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Income per Common Share of the " sheetId="10" state="visible" r:id="rId10"/>
    <sheet xmlns:r="http://schemas.openxmlformats.org/officeDocument/2006/relationships" name="Income per Common Unit of the O" sheetId="11" state="visible" r:id="rId11"/>
    <sheet xmlns:r="http://schemas.openxmlformats.org/officeDocument/2006/relationships" name="Accumulated Other Comprehensive" sheetId="12" state="visible" r:id="rId12"/>
    <sheet xmlns:r="http://schemas.openxmlformats.org/officeDocument/2006/relationships" name="Real Estate" sheetId="13" state="visible" r:id="rId13"/>
    <sheet xmlns:r="http://schemas.openxmlformats.org/officeDocument/2006/relationships" name="Investments in Unconsolidated J" sheetId="14" state="visible" r:id="rId14"/>
    <sheet xmlns:r="http://schemas.openxmlformats.org/officeDocument/2006/relationships" name="Deferred Financing and Leasing " sheetId="15" state="visible" r:id="rId15"/>
    <sheet xmlns:r="http://schemas.openxmlformats.org/officeDocument/2006/relationships" name="Indebtedness" sheetId="16" state="visible" r:id="rId16"/>
    <sheet xmlns:r="http://schemas.openxmlformats.org/officeDocument/2006/relationships" name="Leasing Activity" sheetId="17" state="visible" r:id="rId17"/>
    <sheet xmlns:r="http://schemas.openxmlformats.org/officeDocument/2006/relationships" name="Noncontrolling Interest - Opera" sheetId="18" state="visible" r:id="rId18"/>
    <sheet xmlns:r="http://schemas.openxmlformats.org/officeDocument/2006/relationships" name="Shareholders' Equity - Trust" sheetId="19" state="visible" r:id="rId19"/>
    <sheet xmlns:r="http://schemas.openxmlformats.org/officeDocument/2006/relationships" name="Owners' Equity - Operating Part" sheetId="20" state="visible" r:id="rId20"/>
    <sheet xmlns:r="http://schemas.openxmlformats.org/officeDocument/2006/relationships" name="Employee Benefit Plans" sheetId="21" state="visible" r:id="rId21"/>
    <sheet xmlns:r="http://schemas.openxmlformats.org/officeDocument/2006/relationships" name="Share-Based Compensation" sheetId="22" state="visible" r:id="rId22"/>
    <sheet xmlns:r="http://schemas.openxmlformats.org/officeDocument/2006/relationships" name="Commitments and Contingencies" sheetId="23" state="visible" r:id="rId23"/>
    <sheet xmlns:r="http://schemas.openxmlformats.org/officeDocument/2006/relationships" name="Quarterly Results of Operations" sheetId="24" state="visible" r:id="rId24"/>
    <sheet xmlns:r="http://schemas.openxmlformats.org/officeDocument/2006/relationships" name="Segment Information" sheetId="25" state="visible" r:id="rId25"/>
    <sheet xmlns:r="http://schemas.openxmlformats.org/officeDocument/2006/relationships" name="Accounting for the Impairment o" sheetId="26" state="visible" r:id="rId26"/>
    <sheet xmlns:r="http://schemas.openxmlformats.org/officeDocument/2006/relationships" name="Dervative Instruments" sheetId="27" state="visible" r:id="rId27"/>
    <sheet xmlns:r="http://schemas.openxmlformats.org/officeDocument/2006/relationships" name="Supplemental Disclosure to Stat" sheetId="28" state="visible" r:id="rId28"/>
    <sheet xmlns:r="http://schemas.openxmlformats.org/officeDocument/2006/relationships" name="Schedule II" sheetId="29" state="visible" r:id="rId29"/>
    <sheet xmlns:r="http://schemas.openxmlformats.org/officeDocument/2006/relationships" name="Schedule III"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Income per Common Share of th33" sheetId="33" state="visible" r:id="rId33"/>
    <sheet xmlns:r="http://schemas.openxmlformats.org/officeDocument/2006/relationships" name="Income per Common Unit of the34" sheetId="34" state="visible" r:id="rId34"/>
    <sheet xmlns:r="http://schemas.openxmlformats.org/officeDocument/2006/relationships" name="Accumulated Other Comprehensi35" sheetId="35" state="visible" r:id="rId35"/>
    <sheet xmlns:r="http://schemas.openxmlformats.org/officeDocument/2006/relationships" name="Real Estate (Tables)" sheetId="36" state="visible" r:id="rId36"/>
    <sheet xmlns:r="http://schemas.openxmlformats.org/officeDocument/2006/relationships" name="Investments in Unconsolidated37" sheetId="37" state="visible" r:id="rId37"/>
    <sheet xmlns:r="http://schemas.openxmlformats.org/officeDocument/2006/relationships" name="Deferred Financing and Leasin38" sheetId="38" state="visible" r:id="rId38"/>
    <sheet xmlns:r="http://schemas.openxmlformats.org/officeDocument/2006/relationships" name="Indebtedness  (Tables)" sheetId="39" state="visible" r:id="rId39"/>
    <sheet xmlns:r="http://schemas.openxmlformats.org/officeDocument/2006/relationships" name="Leasing Activity (Tables)" sheetId="40" state="visible" r:id="rId40"/>
    <sheet xmlns:r="http://schemas.openxmlformats.org/officeDocument/2006/relationships" name="Noncontrolling Interest - Ope41" sheetId="41" state="visible" r:id="rId41"/>
    <sheet xmlns:r="http://schemas.openxmlformats.org/officeDocument/2006/relationships" name="Shareholders' Equity (Tables)" sheetId="42" state="visible" r:id="rId42"/>
    <sheet xmlns:r="http://schemas.openxmlformats.org/officeDocument/2006/relationships" name="Share-Based Compensation (Table" sheetId="43" state="visible" r:id="rId43"/>
    <sheet xmlns:r="http://schemas.openxmlformats.org/officeDocument/2006/relationships" name="Commitments and Contingencies (" sheetId="44" state="visible" r:id="rId44"/>
    <sheet xmlns:r="http://schemas.openxmlformats.org/officeDocument/2006/relationships" name="Quarterly Results of Operatio45" sheetId="45" state="visible" r:id="rId45"/>
    <sheet xmlns:r="http://schemas.openxmlformats.org/officeDocument/2006/relationships" name="Segment Information (Tables)" sheetId="46" state="visible" r:id="rId46"/>
    <sheet xmlns:r="http://schemas.openxmlformats.org/officeDocument/2006/relationships" name="Accounting for the Impairment47" sheetId="47" state="visible" r:id="rId47"/>
    <sheet xmlns:r="http://schemas.openxmlformats.org/officeDocument/2006/relationships" name="Derivative Instruments (Tables)" sheetId="48" state="visible" r:id="rId48"/>
    <sheet xmlns:r="http://schemas.openxmlformats.org/officeDocument/2006/relationships" name="Supplemental Disclosure to St49" sheetId="49" state="visible" r:id="rId49"/>
    <sheet xmlns:r="http://schemas.openxmlformats.org/officeDocument/2006/relationships" name="Organization (Details)"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Summary of Significant Accoun60" sheetId="60" state="visible" r:id="rId60"/>
    <sheet xmlns:r="http://schemas.openxmlformats.org/officeDocument/2006/relationships" name="Summary of Significant Accoun61" sheetId="61" state="visible" r:id="rId61"/>
    <sheet xmlns:r="http://schemas.openxmlformats.org/officeDocument/2006/relationships" name="Summary of Significant Accoun62" sheetId="62" state="visible" r:id="rId62"/>
    <sheet xmlns:r="http://schemas.openxmlformats.org/officeDocument/2006/relationships" name="Income per Common Share of th63" sheetId="63" state="visible" r:id="rId63"/>
    <sheet xmlns:r="http://schemas.openxmlformats.org/officeDocument/2006/relationships" name="Income per Common Share of th64" sheetId="64" state="visible" r:id="rId64"/>
    <sheet xmlns:r="http://schemas.openxmlformats.org/officeDocument/2006/relationships" name="Income per Common Share of th65" sheetId="65" state="visible" r:id="rId65"/>
    <sheet xmlns:r="http://schemas.openxmlformats.org/officeDocument/2006/relationships" name="Income per Common Share of th66" sheetId="66" state="visible" r:id="rId66"/>
    <sheet xmlns:r="http://schemas.openxmlformats.org/officeDocument/2006/relationships" name="Income per Common Unit of the67" sheetId="67" state="visible" r:id="rId67"/>
    <sheet xmlns:r="http://schemas.openxmlformats.org/officeDocument/2006/relationships" name="Income per Common Unit of the68" sheetId="68" state="visible" r:id="rId68"/>
    <sheet xmlns:r="http://schemas.openxmlformats.org/officeDocument/2006/relationships" name="Income per Common Unit of the69" sheetId="69" state="visible" r:id="rId69"/>
    <sheet xmlns:r="http://schemas.openxmlformats.org/officeDocument/2006/relationships" name="Income per Common Unit of the70" sheetId="70" state="visible" r:id="rId70"/>
    <sheet xmlns:r="http://schemas.openxmlformats.org/officeDocument/2006/relationships" name="Accumulated Other Comprehensi71" sheetId="71" state="visible" r:id="rId71"/>
    <sheet xmlns:r="http://schemas.openxmlformats.org/officeDocument/2006/relationships" name="Real Estate (Carrying Value of " sheetId="72" state="visible" r:id="rId72"/>
    <sheet xmlns:r="http://schemas.openxmlformats.org/officeDocument/2006/relationships" name="Real Estate (Real Estate Proper" sheetId="73" state="visible" r:id="rId73"/>
    <sheet xmlns:r="http://schemas.openxmlformats.org/officeDocument/2006/relationships" name="Real Estate (Real Estate Prop74" sheetId="74" state="visible" r:id="rId74"/>
    <sheet xmlns:r="http://schemas.openxmlformats.org/officeDocument/2006/relationships" name="Investments in Unconsolidated75" sheetId="75" state="visible" r:id="rId75"/>
    <sheet xmlns:r="http://schemas.openxmlformats.org/officeDocument/2006/relationships" name="Investments in Unconsolidated76" sheetId="76" state="visible" r:id="rId76"/>
    <sheet xmlns:r="http://schemas.openxmlformats.org/officeDocument/2006/relationships" name="Investments in Unconsolidated77" sheetId="77" state="visible" r:id="rId77"/>
    <sheet xmlns:r="http://schemas.openxmlformats.org/officeDocument/2006/relationships" name="Investments in Unconsolidated78" sheetId="78" state="visible" r:id="rId78"/>
    <sheet xmlns:r="http://schemas.openxmlformats.org/officeDocument/2006/relationships" name="Investments in Unconsolidated79" sheetId="79" state="visible" r:id="rId79"/>
    <sheet xmlns:r="http://schemas.openxmlformats.org/officeDocument/2006/relationships" name="Investments in Unconsolidated80" sheetId="80" state="visible" r:id="rId80"/>
    <sheet xmlns:r="http://schemas.openxmlformats.org/officeDocument/2006/relationships" name="Investments in Unconsolidated81" sheetId="81" state="visible" r:id="rId81"/>
    <sheet xmlns:r="http://schemas.openxmlformats.org/officeDocument/2006/relationships" name="Investments in Unconsolidated82" sheetId="82" state="visible" r:id="rId82"/>
    <sheet xmlns:r="http://schemas.openxmlformats.org/officeDocument/2006/relationships" name="Deferred Financing and Leasin83" sheetId="83" state="visible" r:id="rId83"/>
    <sheet xmlns:r="http://schemas.openxmlformats.org/officeDocument/2006/relationships" name="Deferred Financing and Leasin84" sheetId="84" state="visible" r:id="rId84"/>
    <sheet xmlns:r="http://schemas.openxmlformats.org/officeDocument/2006/relationships" name="Deferred Financing and Leasin85" sheetId="85" state="visible" r:id="rId85"/>
    <sheet xmlns:r="http://schemas.openxmlformats.org/officeDocument/2006/relationships" name="Indebtedness (Overview) (Detail" sheetId="86" state="visible" r:id="rId86"/>
    <sheet xmlns:r="http://schemas.openxmlformats.org/officeDocument/2006/relationships" name="Indebtedness (Amortization and " sheetId="87" state="visible" r:id="rId87"/>
    <sheet xmlns:r="http://schemas.openxmlformats.org/officeDocument/2006/relationships" name="Indebtedness (Mortgage Loans an" sheetId="88" state="visible" r:id="rId88"/>
    <sheet xmlns:r="http://schemas.openxmlformats.org/officeDocument/2006/relationships" name="Indebtedness (Credit Facility) " sheetId="89" state="visible" r:id="rId89"/>
    <sheet xmlns:r="http://schemas.openxmlformats.org/officeDocument/2006/relationships" name="Indebtedness (Activity) (Detail" sheetId="90" state="visible" r:id="rId90"/>
    <sheet xmlns:r="http://schemas.openxmlformats.org/officeDocument/2006/relationships" name="Leasing Activity (Details)" sheetId="91" state="visible" r:id="rId91"/>
    <sheet xmlns:r="http://schemas.openxmlformats.org/officeDocument/2006/relationships" name="Noncontrolling Interest - Ope92" sheetId="92" state="visible" r:id="rId92"/>
    <sheet xmlns:r="http://schemas.openxmlformats.org/officeDocument/2006/relationships" name="Shareholders' Equity - Trust (C" sheetId="93" state="visible" r:id="rId93"/>
    <sheet xmlns:r="http://schemas.openxmlformats.org/officeDocument/2006/relationships" name="Owners' Equity - Operating Pa94" sheetId="94" state="visible" r:id="rId94"/>
    <sheet xmlns:r="http://schemas.openxmlformats.org/officeDocument/2006/relationships" name="Employee Benefit Plans (Details" sheetId="95" state="visible" r:id="rId95"/>
    <sheet xmlns:r="http://schemas.openxmlformats.org/officeDocument/2006/relationships" name="Share-Based Compensation (Narra" sheetId="96" state="visible" r:id="rId96"/>
    <sheet xmlns:r="http://schemas.openxmlformats.org/officeDocument/2006/relationships" name="Share-Based Compensation (Valua" sheetId="97" state="visible" r:id="rId97"/>
    <sheet xmlns:r="http://schemas.openxmlformats.org/officeDocument/2006/relationships" name="Share-Based Compensation (Optio" sheetId="98" state="visible" r:id="rId98"/>
    <sheet xmlns:r="http://schemas.openxmlformats.org/officeDocument/2006/relationships" name="Share-Based Compensation (LTI S" sheetId="99" state="visible" r:id="rId99"/>
    <sheet xmlns:r="http://schemas.openxmlformats.org/officeDocument/2006/relationships" name="Commitments and Contingencie100" sheetId="100" state="visible" r:id="rId100"/>
    <sheet xmlns:r="http://schemas.openxmlformats.org/officeDocument/2006/relationships" name="Commitments and Contingencie101" sheetId="101" state="visible" r:id="rId101"/>
    <sheet xmlns:r="http://schemas.openxmlformats.org/officeDocument/2006/relationships" name="Commitments and Contingencie102" sheetId="102" state="visible" r:id="rId102"/>
    <sheet xmlns:r="http://schemas.openxmlformats.org/officeDocument/2006/relationships" name="Quarterly Results of Operati103" sheetId="103" state="visible" r:id="rId103"/>
    <sheet xmlns:r="http://schemas.openxmlformats.org/officeDocument/2006/relationships" name="Segment Information (Performanc" sheetId="104" state="visible" r:id="rId104"/>
    <sheet xmlns:r="http://schemas.openxmlformats.org/officeDocument/2006/relationships" name="Segment Information (Depreciati" sheetId="105" state="visible" r:id="rId105"/>
    <sheet xmlns:r="http://schemas.openxmlformats.org/officeDocument/2006/relationships" name="Segment Information (Operating " sheetId="106" state="visible" r:id="rId106"/>
    <sheet xmlns:r="http://schemas.openxmlformats.org/officeDocument/2006/relationships" name="Segment Information (Total Asse" sheetId="107" state="visible" r:id="rId107"/>
    <sheet xmlns:r="http://schemas.openxmlformats.org/officeDocument/2006/relationships" name="Segment Information (Real Estat" sheetId="108" state="visible" r:id="rId108"/>
    <sheet xmlns:r="http://schemas.openxmlformats.org/officeDocument/2006/relationships" name="Segment Information (Costs Incu" sheetId="109" state="visible" r:id="rId109"/>
    <sheet xmlns:r="http://schemas.openxmlformats.org/officeDocument/2006/relationships" name="Accounting for the Impairmen110" sheetId="110" state="visible" r:id="rId110"/>
    <sheet xmlns:r="http://schemas.openxmlformats.org/officeDocument/2006/relationships" name="Accounting for the Impairmen111" sheetId="111" state="visible" r:id="rId111"/>
    <sheet xmlns:r="http://schemas.openxmlformats.org/officeDocument/2006/relationships" name="Accounting for the Impairmen112" sheetId="112" state="visible" r:id="rId112"/>
    <sheet xmlns:r="http://schemas.openxmlformats.org/officeDocument/2006/relationships" name="Accounting for the Impairmen113" sheetId="113" state="visible" r:id="rId113"/>
    <sheet xmlns:r="http://schemas.openxmlformats.org/officeDocument/2006/relationships" name="Derivative Instruments (Details" sheetId="114" state="visible" r:id="rId114"/>
    <sheet xmlns:r="http://schemas.openxmlformats.org/officeDocument/2006/relationships" name="Supplemental Disclosure to S115" sheetId="115" state="visible" r:id="rId115"/>
    <sheet xmlns:r="http://schemas.openxmlformats.org/officeDocument/2006/relationships" name="Schedule II (Details)" sheetId="116" state="visible" r:id="rId116"/>
    <sheet xmlns:r="http://schemas.openxmlformats.org/officeDocument/2006/relationships" name="Schedule III (Details)" sheetId="117" state="visible" r:id="rId117"/>
  </sheets>
  <definedNames/>
  <calcPr calcId="124519" fullCalcOnLoad="1"/>
</workbook>
</file>

<file path=xl/sharedStrings.xml><?xml version="1.0" encoding="utf-8"?>
<sst xmlns="http://schemas.openxmlformats.org/spreadsheetml/2006/main" uniqueCount="3049">
  <si>
    <t>Document and Entity Information - USD ($) $ in Billions</t>
  </si>
  <si>
    <t>12 Months Ended</t>
  </si>
  <si>
    <t>Dec. 31, 2016</t>
  </si>
  <si>
    <t>Feb. 24, 2017</t>
  </si>
  <si>
    <t>Jun. 30, 2016</t>
  </si>
  <si>
    <t>Document Information [Line Items]</t>
  </si>
  <si>
    <t>Entity Registrant Name</t>
  </si>
  <si>
    <t>LIBERTY PROPERTY TRUST</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Liberty Property Limited Partnership [Member]</t>
  </si>
  <si>
    <t>LIBERTY PROPERTY LIMITED PARTNERSHIP</t>
  </si>
  <si>
    <t>Consolidated Balance Sheets - USD ($) $ in Thousands</t>
  </si>
  <si>
    <t>Dec. 31, 2015</t>
  </si>
  <si>
    <t>Real estate:</t>
  </si>
  <si>
    <t>Land and land improvements</t>
  </si>
  <si>
    <t>Building and improvements</t>
  </si>
  <si>
    <t>Less accumulated depreciation</t>
  </si>
  <si>
    <t>Operating real estate</t>
  </si>
  <si>
    <t>Development in progress</t>
  </si>
  <si>
    <t>Land held for development</t>
  </si>
  <si>
    <t>Net real estate</t>
  </si>
  <si>
    <t>Cash and cash equivalents</t>
  </si>
  <si>
    <t>Restricted cash</t>
  </si>
  <si>
    <t>Accounts receivable, net</t>
  </si>
  <si>
    <t>Deferred rent receivable, net</t>
  </si>
  <si>
    <t>Deferred financing and leasing costs, net</t>
  </si>
  <si>
    <t>Investments in and advances to unconsolidated joint ventures</t>
  </si>
  <si>
    <t>Assets held for sale</t>
  </si>
  <si>
    <t>Prepaid expenses and other assets</t>
  </si>
  <si>
    <t>Total assets</t>
  </si>
  <si>
    <t>LIABILITIES</t>
  </si>
  <si>
    <t>Mortgage loans, net</t>
  </si>
  <si>
    <t>Unsecured notes, net</t>
  </si>
  <si>
    <t>Credit facility</t>
  </si>
  <si>
    <t>Accounts payable</t>
  </si>
  <si>
    <t>Accrued interest</t>
  </si>
  <si>
    <t>Dividend and distributions payable</t>
  </si>
  <si>
    <t>Other liabilities</t>
  </si>
  <si>
    <t>Total liabilities</t>
  </si>
  <si>
    <t>Noncontrolling interest - operating partnership - 301,483 preferred units outstanding as of December 31, 2016 and December 31, 2015</t>
  </si>
  <si>
    <t>EQUITY</t>
  </si>
  <si>
    <t>Common shares of beneficial interest, $.001 par value, 283,987,000 shares authorized; 146,993,018 and 147,577,984 shares issued and outstanding as of December 31, 2016 and December 31, 2015, respectively</t>
  </si>
  <si>
    <t>Additional paid-in capital</t>
  </si>
  <si>
    <t>Accumulated other comprehensive loss</t>
  </si>
  <si>
    <t>Distributions in excess of net income</t>
  </si>
  <si>
    <t>Total Liberty Property Trust shareholders’ equity</t>
  </si>
  <si>
    <t>Noncontrolling interest – operating partnership</t>
  </si>
  <si>
    <t>3,530,031 and 3,539,075 common units outstanding as of December 31, 2016 and December 31, 2015, respectively</t>
  </si>
  <si>
    <t>Noncontrolling interest – consolidated joint ventures</t>
  </si>
  <si>
    <t>Total equity</t>
  </si>
  <si>
    <t>Total liabilities, noncontrolling interest - operating partnership and equity</t>
  </si>
  <si>
    <t>General partner’s equity - 146,993,018 and 147,577,984 common units outstanding as of December 31, 2016 and December 31, 2015, respectively</t>
  </si>
  <si>
    <t>Limited partners’ equity – 3,530,031 and 3,539,075 common units outstanding as of December 31, 2016 and December 31, 2015, respectively</t>
  </si>
  <si>
    <t>Consolidated Balance Sheets (Parentheticals) - $ / shares</t>
  </si>
  <si>
    <t>Par value (USD per share)</t>
  </si>
  <si>
    <t>Common shares authorized</t>
  </si>
  <si>
    <t>Common shares issued</t>
  </si>
  <si>
    <t>Common shares outstanding</t>
  </si>
  <si>
    <t>Redeemable Preferred Stock [Member]</t>
  </si>
  <si>
    <t>Redeemable stock, preferred units outstanding</t>
  </si>
  <si>
    <t>Common units outstanding</t>
  </si>
  <si>
    <t>Liberty Property Limited Partnership [Member] | Redeemable Preferred Stock [Member]</t>
  </si>
  <si>
    <t>Consolidated Statements of Comprehensive Income - USD ($) shares in Thousands, $ in Thousands</t>
  </si>
  <si>
    <t>Dec. 31, 2014</t>
  </si>
  <si>
    <t>OPERATING REVENUE</t>
  </si>
  <si>
    <t>Rental</t>
  </si>
  <si>
    <t>Operating expense reimbursement</t>
  </si>
  <si>
    <t>Development service fee income</t>
  </si>
  <si>
    <t>Total operating revenue</t>
  </si>
  <si>
    <t>OPERATING EXPENSE</t>
  </si>
  <si>
    <t>Rental property</t>
  </si>
  <si>
    <t>Real estate taxes</t>
  </si>
  <si>
    <t>General and administrative</t>
  </si>
  <si>
    <t>Depreciation and amortization</t>
  </si>
  <si>
    <t>Development service fee expense</t>
  </si>
  <si>
    <t>Impairment - real estate assets</t>
  </si>
  <si>
    <t>Total operating expense</t>
  </si>
  <si>
    <t>Operating income</t>
  </si>
  <si>
    <t>OTHER INCOME (EXPENSE)</t>
  </si>
  <si>
    <t>Interest and other income</t>
  </si>
  <si>
    <t>Loss on debt extinguishment</t>
  </si>
  <si>
    <t>Interest expense</t>
  </si>
  <si>
    <t>Total other income (expense)</t>
  </si>
  <si>
    <t>Income before gain on property dispositions, income taxes and equity in earnings of unconsolidated joint ventures</t>
  </si>
  <si>
    <t>Gain on property dispositions</t>
  </si>
  <si>
    <t>Income taxes</t>
  </si>
  <si>
    <t>Equity in earnings of unconsolidated joint ventures</t>
  </si>
  <si>
    <t>Income from continuing operations</t>
  </si>
  <si>
    <t>Discontinued operations (including net gain on property dispositions of $46,631 for the year ended December 31, 2014)</t>
  </si>
  <si>
    <t>Net income</t>
  </si>
  <si>
    <t>Income available to common shareholders</t>
  </si>
  <si>
    <t>Comprehensive income attributable to common shareholders</t>
  </si>
  <si>
    <t>Other comprehensive (loss) income - foreign currency translation</t>
  </si>
  <si>
    <t>Other comprehensive income (loss) - derivative instruments</t>
  </si>
  <si>
    <t>Other comprehensive loss</t>
  </si>
  <si>
    <t>Total comprehensive income</t>
  </si>
  <si>
    <t>Less: comprehensive income attributable to noncontrolling interest</t>
  </si>
  <si>
    <t>Weighted average number of common shares outstanding</t>
  </si>
  <si>
    <t>Basic (shares)</t>
  </si>
  <si>
    <t>Diluted (shares)</t>
  </si>
  <si>
    <t>Amounts attributable to common shareholders</t>
  </si>
  <si>
    <t>Discontinued operations</t>
  </si>
  <si>
    <t>Net income available to common shareholders</t>
  </si>
  <si>
    <t>Common shares [Member]</t>
  </si>
  <si>
    <t>Basic:</t>
  </si>
  <si>
    <t>Income from continuing operations (USD per share/unit)</t>
  </si>
  <si>
    <t>Income from discontinued operations (USD per share/unit)</t>
  </si>
  <si>
    <t>Income per common share - basic (USD per share/unit)</t>
  </si>
  <si>
    <t>Diluted:</t>
  </si>
  <si>
    <t>Income per common share - diluted (USD per share/unit)</t>
  </si>
  <si>
    <t>Preferred unit distributions</t>
  </si>
  <si>
    <t>Net Income Allocated to General Partners</t>
  </si>
  <si>
    <t>Net Income Allocated to Limited Partners</t>
  </si>
  <si>
    <t>Liberty Property Limited Partnership [Member] | Common units [Member]</t>
  </si>
  <si>
    <t>Consolidated Statements of Comprehensive Income (Parentheticals) $ in Thousands</t>
  </si>
  <si>
    <t>Dec. 31, 2014USD ($)</t>
  </si>
  <si>
    <t>Discontinued operations, net gain on property dispositions</t>
  </si>
  <si>
    <t>Consolidated Statement of Equity - USD ($) $ in Thousands</t>
  </si>
  <si>
    <t>Total</t>
  </si>
  <si>
    <t>Liberty Property Limited Partnership [Member]Noncontrolling Interest-Consolidated Joint Ventures [Member]</t>
  </si>
  <si>
    <t>Liberty Property Limited Partnership [Member]General Partner [Member]</t>
  </si>
  <si>
    <t>Liberty Property Limited Partnership [Member]Limited Partner [Member]</t>
  </si>
  <si>
    <t>Common units [Member]Liberty Property Limited Partnership [Member]General Partner [Member]</t>
  </si>
  <si>
    <t>Common units [Member]Liberty Property Limited Partnership [Member]Limited Partner [Member]</t>
  </si>
  <si>
    <t>Common Shares Of Beneficial Interest [Member]</t>
  </si>
  <si>
    <t>Additional Paid-In Capital [Member]</t>
  </si>
  <si>
    <t>Accumulated Other Comprehensive Income (Loss) [Member]</t>
  </si>
  <si>
    <t>Distributions in Excess of Net Income [Member]</t>
  </si>
  <si>
    <t>Total Liberty Property Trust Shareholders' Equity [Member]</t>
  </si>
  <si>
    <t>Noncontrolling Interest- Operating Partnership - Common</t>
  </si>
  <si>
    <t>Noncontrolling Interest-Consolidated Joint Ventures [Member]</t>
  </si>
  <si>
    <t>Beginning Balance at Dec. 31, 2013</t>
  </si>
  <si>
    <t>[1]</t>
  </si>
  <si>
    <t>[2]</t>
  </si>
  <si>
    <t>Common shares outstanding - Beginning Balance (shares) at Dec. 31, 2013</t>
  </si>
  <si>
    <t>General Partner's units outstanding - Beginning Balance (shares) at Dec. 31, 2013</t>
  </si>
  <si>
    <t>Limited Partners' units outstanding - Beginning Balance (shares) at Dec. 31, 2013</t>
  </si>
  <si>
    <t>Increase (Decrease) in Stockholders' Equity</t>
  </si>
  <si>
    <t>Net proceeds from the issuance of common shares</t>
  </si>
  <si>
    <t>Net proceeds from the issuance of common shares (shares)</t>
  </si>
  <si>
    <t>Distributions</t>
  </si>
  <si>
    <t>Share-based compensation</t>
  </si>
  <si>
    <t>Contributions from partners</t>
  </si>
  <si>
    <t>Contributions from partners (shares)</t>
  </si>
  <si>
    <t>Distributions to partners</t>
  </si>
  <si>
    <t>Other comprehensive (loss) income - derivative instruments</t>
  </si>
  <si>
    <t>Redemption of noncontrolling interests – common units</t>
  </si>
  <si>
    <t>Redemption of noncontrolling interests – common units (shares)</t>
  </si>
  <si>
    <t>Redemption of limited partners common units for common shares</t>
  </si>
  <si>
    <t>Redemption of limited partners common units for common shares (shares)</t>
  </si>
  <si>
    <t>Common shares outstanding - Ending Balance (shares) at Dec. 31, 2014</t>
  </si>
  <si>
    <t>Limited Partners' units outstanding - Ending Balance (shares) at Dec. 31, 2014</t>
  </si>
  <si>
    <t>General Partner's units outstanding - Ending Balance (shares) at Dec. 31, 2014</t>
  </si>
  <si>
    <t>Ending Balance at Dec. 31, 2014</t>
  </si>
  <si>
    <t>Noncontrolling interest - operating partnership (mezzanine) - Beginning of Period at Dec. 31, 2013</t>
  </si>
  <si>
    <t>Increase (Decrease) in Limited Partners' Equity</t>
  </si>
  <si>
    <t>Temporary Equity, Net Income</t>
  </si>
  <si>
    <t>Temporary Equity, Distributions</t>
  </si>
  <si>
    <t>Noncontrolling interest - operating partnership (mezzanine) - End of Period at Dec. 31, 2014</t>
  </si>
  <si>
    <t>Share repurchase</t>
  </si>
  <si>
    <t>Share repurchase (shares)</t>
  </si>
  <si>
    <t>Common shares outstanding - Ending Balance (shares) at Dec. 31, 2015</t>
  </si>
  <si>
    <t>Limited Partners' units outstanding - Ending Balance (shares) at Dec. 31, 2015</t>
  </si>
  <si>
    <t>General Partner's units outstanding - Ending Balance (shares) at Dec. 31, 2015</t>
  </si>
  <si>
    <t>Ending Balance at Dec. 31, 2015</t>
  </si>
  <si>
    <t>Noncontrolling interest - operating partnership (mezzanine) - End of Period at Dec. 31, 2015</t>
  </si>
  <si>
    <t>Acquisition of noncontrolling interests</t>
  </si>
  <si>
    <t>Common shares outstanding - Ending Balance (shares) at Dec. 31, 2016</t>
  </si>
  <si>
    <t>Limited Partners' units outstanding - Ending Balance (shares) at Dec. 31, 2016</t>
  </si>
  <si>
    <t>General Partner's units outstanding - Ending Balance (shares) at Dec. 31, 2016</t>
  </si>
  <si>
    <t>Ending Balance at Dec. 31, 2016</t>
  </si>
  <si>
    <t>Noncontrolling interest - operating partnership (mezzanine) - End of Period at Dec. 31, 2016</t>
  </si>
  <si>
    <t>The Company adjusted the January 1, 2014 balances of Accumulated Other Comprehensive (Loss) Income, Distributions in Excess of Net Income, and Noncontrolling Interest - Operating Partnership - Common from previous filings. See Note 2.</t>
  </si>
  <si>
    <t>The Company adjusted the January 1, 2014 balances of General Partner's Equity and Limited Partners' Equity - Common Units from previous filings. See Note 2.</t>
  </si>
  <si>
    <t>Consolidated Statements of Cash Flows - USD ($) $ in Thousands</t>
  </si>
  <si>
    <t>OPERATING ACTIVITIES</t>
  </si>
  <si>
    <t>Adjustments to reconcile net income to net cash provided by operating activities:</t>
  </si>
  <si>
    <t>Amortization of deferred financing costs</t>
  </si>
  <si>
    <t>Distributions from unconsolidated joint ventures</t>
  </si>
  <si>
    <t>Other</t>
  </si>
  <si>
    <t>Changes in operating assets and liabilities:</t>
  </si>
  <si>
    <t>Accounts receivable</t>
  </si>
  <si>
    <t>Deferred rent receivable</t>
  </si>
  <si>
    <t>Net cash provided by operating activities</t>
  </si>
  <si>
    <t>INVESTING ACTIVITIES</t>
  </si>
  <si>
    <t>Investment in properties – acquisitions</t>
  </si>
  <si>
    <t>Investment in properties – other</t>
  </si>
  <si>
    <t>Net proceeds from disposition of properties/land</t>
  </si>
  <si>
    <t>Investment in development in progress</t>
  </si>
  <si>
    <t>Investment in land held for development</t>
  </si>
  <si>
    <t>Payment of deferred leasing costs</t>
  </si>
  <si>
    <t>Net cash provided by (used in) investing activities</t>
  </si>
  <si>
    <t>FINANCING ACTIVITIES</t>
  </si>
  <si>
    <t>Net proceeds from issuance of common shares</t>
  </si>
  <si>
    <t>Proceeds from unsecured notes</t>
  </si>
  <si>
    <t>Repayments of unsecured notes including prepayment premium</t>
  </si>
  <si>
    <t>Repayments of mortgage loans</t>
  </si>
  <si>
    <t>Proceeds from credit facility</t>
  </si>
  <si>
    <t>Repayments on credit facility</t>
  </si>
  <si>
    <t>Payment of deferred financing costs</t>
  </si>
  <si>
    <t>Distribution paid on common shares</t>
  </si>
  <si>
    <t>Distribution paid on units/noncontrolling interests</t>
  </si>
  <si>
    <t>Net cash used in financing activities</t>
  </si>
  <si>
    <t>Net (decrease) increase in cash and cash equivalents</t>
  </si>
  <si>
    <t>Decrease in cash and cash equivalents related to foreign currency translation</t>
  </si>
  <si>
    <t>Cash and cash equivalents at beginning of year</t>
  </si>
  <si>
    <t>Cash and cash equivalents at end of year</t>
  </si>
  <si>
    <t>Capital contributions</t>
  </si>
  <si>
    <t>Distributions to partners/noncontrolling interest holders</t>
  </si>
  <si>
    <t>Organization</t>
  </si>
  <si>
    <t>Organization, Consolidation and Presentation of Financial Statements [Abstract]</t>
  </si>
  <si>
    <t>ORGANIZATION Liberty Property Trust (the “Trust”) is a self-administered and self-managed Maryland real estate investment trust (a “REIT”). Substantially all of the Trust’s assets are owned directly or indirectly, and substantially all of the Trust’s operations are conducted directly or indirectly, by its subsidiary, Liberty Property Limited Partnership, a Pennsylvania limited partnership (the “Operating Partnership” and, together with the Trust and their consolidated subsidiaries, the “Company”). The Trust is the sole general partner and also a limited partner of the Operating Partnership, owning 97.7% of the common equity of the Operating Partnership at December 31, 2016 . The Company owns and operates industrial properties nationally and owns and operates office properties in a focused group of office markets. Additionally, the Company owns certain assets in the United Kingdom. Unless otherwise indicated, the notes to the Consolidated Financial Statements apply to both the Trust and the Operating Partnership. The terms the "Company,” “we,” “our” and “us” means the Trust and Operating Partnership collectively. As of January 1, 2016 under the revised accounting standard Topic 810 (see Recently Issued Accounting Standards below), the Operating Partnership is a variable interest entity ("VIE") of the Trust as the limited partners do not have substantive kick-out or participating rights. The Trust is the primary beneficiary of the Operating Partnership as it has the power to direct the activities of the Operating Partnership and the rights to absorb 97.7% of the net income of the Operating Partnership. The Trust has no significant assets or liabilities other than its investment in the Operating Partnership. As the Operating Partnership is already consolidated in the balance sheets of the Trust, the identification of this entity as a VIE has no impact on the consolidated financial statements of the Trust. In addition, the Company holds a 20% interest in Liberty/Comcast 1701 JFK Boulevard, LP which was determined to be a VIE. The Company determined that it is not the primary beneficiary as the Company and its third party partner share control of the joint venture. The Company's maximum exposure to loss is equal to its equity investment in the joint venture which was $18.7 million and $20.5 million as of December 31, 2016 and 2015, respectively. All square footage amounts are unaudited.</t>
  </si>
  <si>
    <t>Summary of Significant Accounting Policies</t>
  </si>
  <si>
    <t>Accounting Policies [Abstract]</t>
  </si>
  <si>
    <t xml:space="preserve">SUMMARY OF SIGNIFICANT ACCOUNTING POLICIES Use of Estimates The preparation of financial statements in conformity with U.S. generally accepted accounting principles ("US GAAP") requires management to make estimates and assumptions that affect amounts reported in the financial statements and accompanying notes. Actual results could differ from those estimates. Principles of Consolidation The consolidated financial statements of the Company include the Trust, the Operating Partnership, wholly owned subsidiaries and those subsidiaries in which the Company owns a majority voting interest with the ability to control operations of the subsidiaries and where no approval, veto or other important rights have been granted to the noncontrolling shareholders. The Company consolidates joint ventures that are considered to be variable interest entities (“VIEs”) where we are the primary beneficiary. The Company (i) evaluates the sufficiency of the total equity investment at risk, (ii) reviews the voting rights and decision-making authority of the equity investment holders as a group and whether there are any guaranteed returns, protection against losses, or capping of residual returns within the group and (iii) establishes whether activities within the venture are on behalf of an investor with disproportionately few voting rights in making this VIE determination. To the extent that the Company (i) is the sole entity that has the power to direct the activities of the VIE and (ii) has the obligation or rights to absorb the VIE's losses or receive its benefits, then the Company would be the primary beneficiary and would consolidate the VIE. All significant intercompany transactions and accounts have been eliminated. Real Estate and Depreciation The properties are recorded at cost and are depreciated using the straight line method over their estimated useful lives. The estimated useful lives are as follows: Building and improvements 40 years (blended) Capital improvements 15 - 20 years Equipment 5 - 10 years Tenant improvements Term of the related lease Expenditures directly related to the development and improvement of real estate, including interest and other costs capitalized during development, are included in net real estate and are stated at cost. The capitalized costs include pre-construction costs essential to the development of the property, development and construction costs, interest costs, real estate taxes, development-related salaries and other costs incurred during the period of development. The total of capitalized compensation costs directly related to the development of property for the years ended December 31, 2016 , 2015 and 2014 was $7.2 million , $5.5 million and $5.1 million , respectively. Construction related payables at December 31, 2016 and 2015 were $37.1 million and $42.9 million , respectively. The Company allocates the purchase price of real estate acquired to land, building and improvements and intangibles at the fair value of each component. Lease values for acquired properties are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arket Value Intangible"). Origination values are also assigned to in-place leases, and, where appropriate, value is assigned to customer relationships ("Origination Value Intangible"). Acquisition-related costs for vacant properties are capitalized and included in net real estate at cost. Beginning on October 1, 2016, with the Company's adoption of ASU 2017-01 (see below), acquisition-related costs for properties with in-place leases are also capitalized and included in net real estate at cost. Expenditures for maintenance and repairs are charged to operations as incurred. The Company depreciates the amounts allocated to building and improvements over 40 years and amortizes the amounts allocated to intangibles relating to in-place leases, which are included in deferred financing and leasing costs and other liabilities in the accompanying consolidated balance sheets, over the remaining term of the related leases. Market Value Intangible amortization is recorded as rental revenue. Origination Value Intangible amortization is recorded as depreciation and amortization. This calculation includes both the remaining noncancelable period and any bargain renewal option periods. Once a property is designated as held for sale, no further depreciation expense is recorded. The Company evaluates its real estate investments upon occurrence of a significant adverse change in its operations to assess whether any impairment indicators are present that affect the recovery of the recorded value. If indicators of impairment are identified, the Company estimates the future undiscounted cash flows from the use and eventual disposition of the property and compares this amount to the carrying value of the property. If any real estate investment is considered impaired, a loss is recognized to reduce the carrying value of the property to its estimated fair value. Investments in Unconsolidated Joint Ventures The Company accounts for its investments in unconsolidated joint ventures using the equity method of accounting as the Company exercises significant influence, but does not control these entities. Under the equity method of accounting, the net equity investment of the Company is reflected in the accompanying consolidated balance sheets and the Company's share of net income from the joint ventures is included in the accompanying consolidated statements of comprehensive income. On a periodic basis, management assesses whether there are any indicators that the value of the Company's investments in unconsolidated joint ventures may be other-than-temporarily-impaired. An investment is impaired only if management's estimate of the value of the investment is less than the carrying value of the investment, and such decline in value is deemed to be other-than-temporary. To the extent impairment has occurred, the loss is measured as the excess of the carrying amount of the investment over the estimated fair value of the investment. The estimated fair value of the investments is determined using a discounted cash flow model which is a Level 3 valuation under ASC 820, " Fair Value Measurement ." The Company considers a number of assumptions that are subject to economic and market uncertainties including, among others, demand for space, competition for tenants, changes in market rental rates, operating costs, capitalization rates, holding periods and discount rates. No impairment losses on the Company's investments in unconsolidated joint ventures were recognized during the years ended December 31, 2014, 2015 or 2016. Cash and Cash Equivalents Highly liquid investments with a maturity of three months or less when purchased are classified as cash equivalents. Restricted Cash Restricted cash includes tenant security deposits and escrow funds that the Company maintains pursuant to certain mortgage loans. Restricted cash also includes the undistributed proceeds from the sale of residential land in Kent County, United Kingdom. Accounts Receivable/Deferred Rent Receivable The Company's accounts receivable are comprised of rents and charges for property operating costs due from tenants. The Company's deferred rent receivable represents the cumulative difference between rent revenue recognized on a straight line basis and contractual payments due under the terms of tenant leases. The Company periodically performs a detailed review of amounts due from tenants to determine if accounts receivable and deferred rent receivable balances are collectible. Based on this review, accounts receivable and deferred rent receivable are reduced by an allowance for doubtful accounts. The Company considers tenant credit quality and payment history and general economic conditions in determining the allowance for doubtful accounts. If the accounts receivable balance or the deferred rent receivable balance is subsequently deemed uncollectible, the receivable and allowance for doubtful account balance are written off. The allowance for doubtful accounts at December 31, 2016 and 2015 was $7.3 million and $6.9 million , respectively. The Company recognized bad debt expense of $0.6 million , $2.0 million and $1.7 million for the years ended December 31, 2016 , 2015 and 2014 , respectively. Revenue Recognition The Company earns rental income under operating leases with tenants. Rental income is recognized on a straight line basis over the applicable non-cancelable lease term. Operating expense reimbursements consisting of amounts due from tenants for real estate taxes, utilities and other recoverable costs are recognized as revenue in the period in which the corresponding expenses are incurred. The Company considers any renewal options in determining the lease term. To the extent a lease includes a tenant option to renew or extend the duration of the lease at a fixed or determinable rental rate, the Company evaluates whether or not that option represents a bargain renewal option by analyzing if there is reasonable assurance at lease inception that the tenant will exercise the option because the rental rate is sufficiently lower than the expected rental rate for equivalent property under similar terms and conditions at the exercise date. Termination fees (included in rental revenue) are fees that the Company has agreed to accept in consideration for permitting certain tenants to terminate their lease prior to the contractual expiration date. The Company recognizes termination fees during the period that landlord services are rendered in accordance with Securities and Exchange Commission Staff Accounting Bulletin 104, " Revenue Recognition ," after the following conditions are met: a. the termination agreement is executed, b. the termination fee is determinable, and c. collectability of the termination fee is assured. In the fourth quarter of 2016, the Company entered into an agreement relating to the fee development of an office building at its Camden Waterfront project in Camden, NJ. Project revenues and related costs and expenses are presented on a gross basis as "Development service fee income" and "Development service fee expense" in the Consolidated Statements of Comprehensive Income. Additionally, at the same time, the Company began classifying development fees and expenses relating to its fee development arrangements for certain unconsolidated joint venture projects in a manner consistent with the Camden project described above. Previously, development service fee income relating to its unconsolidated joint ventures had been classified as other income and development service fee expense had been classified as general and administrative expense in amounts as follows: Nine months ended Year ended December 31, September 30, 2016 (unaudited) 2015 2014 Other income $ 3,789 $ 6,159 $ 2,456 General and administrative expense $ 3,210 $ 3,730 $ 1,608 Revenue and expense associated with service fee development is accounted for under the percentage of completion method. Revenues are recognized on the percentage of completion method based on applicable costs incurred with respect to each development agreement. The Company uses the relative sales value method to allocate costs and recognize profits from service fee development. Under the relative sales value method, estimates of aggregate project revenues and aggregate project costs are used to determine the allocation of project cost of sales and the resulting profit in each accounting period. In subsequent periods, cost of sale allocations and the resulting profits are adjusted to reflect changes in the actual and estimated costs and revenues of each project. Provisions for estimated losses on uncompleted contracts are recognized immediately in the period in which such losses are determined. Deferred Financing and Leasing Costs Costs incurred in connection with the financing of the credit facility or leasing are capitalized and amortized on a straight line basis over the term of the related loan or lease. Costs incurred in connection with the financing of mortgage loans or unsecured notes are reported as a deduction from the face amount of that liability and amortized on a straight line basis over the term of the related loan. Deferred financing cost amortization is reported as interest expense. Certain employees of the Company are compensated for leasing services related to the Company's properties. The compensation directly related to these leasing services is capitalized and amortized as a deferred leasing cost over the term of the related lease. The total of this capitalized compensation was $3.8 million , $4.6 million and $3.9 million for the years ended December 31, 2016 , 2015 and 2014 , respectively. Fair Value of Financial Instruments ASC 820, Fair Value Measurements and Disclosures, gives guidance on the fair value measurement of a financial asset or liability. Inputs used to develop fair value are classified in one of three categories: Level 1 inputs (quoted prices (unadjusted) in active markets for identical assets or liabilities), Level 2 inputs (inputs other than quoted prices that are observable for the asset or liability, either directly or indirectly) and Level 3 inputs (unobservable inputs for the asset or liability). The following disclosure of estimated fair value was determined by management using available market information and appropriate valuation methodologies. However, considerable judgment is necessary to interpret market data and develop estimated fair value. Accordingly, the following estimates are not necessarily indicative of the amounts the Company could have realized on disposition of the financial instruments at December 31, 2016 and December 31, 2015 . The use of different market assumptions and/or estimation methodologies may have a material effect on the estimated fair value amounts. The carrying value of cash and cash equivalents, restricted cash, accounts receivable, accounts payable, accrued interest, dividend and distributions payable and other liabilities are reasonable estimates of fair value because of the short-term nature of these instruments. The carrying value of the outstanding amounts under the Company's credit facility is also a reasonable estimate of fair value because interest rates float at a rate based on LIBOR. The Company determines the fair value of its interest rate swaps by using the standard methodology of netting discounted future fixed cash payments with the discounted expected variable cash receipts. These variable cash receipts of interest rate swaps are based on expectations of future LIBOR interest rates (forward curves) estimated by observing market LIBOR interest rate curves. This is a Level 2 fair value calculation. Also, credit valuation adjustments are factored into the fair value calculations to account for potential nonperformance risk. These credit valuation adjustments were concluded to be not significant inputs for the fair value calculations for the periods presented. See Note 20 - Derivative Instruments. The Company used a discounted cash flow model to determine the estimated fair value of its debt as of December 31, 2016 and December 31, 2015 . This is a Level 3 fair value calculation. The inputs used in preparing the discounted cash flow model include actual maturity dates and scheduled cash flows as well as estimates for market value discount rates. The Company updates the discounted cash flow model on a quarterly basis to reflect any changes in the Company's debt holdings and changes to discount rate assumptions. The following summarizes the fair value of the Company's mortgage loans and unsecured notes at December 31, 2015 and December 31, 2016 (in thousands): Mortgage Loans Unsecured Notes Carrying Value Fair Value Carrying Value Fair Value As of December 31, 2015 $ 307,908 $ 306,334 $ 2,580,108 $ 2,616,395 As of December 31, 2016 $ 276,650 $ 286,684 $ 2,280,286 $ 2,340,762 Income Taxes The Company has elected to be taxed as a REIT under Sections 856 through 860 of the Internal Revenue Code of 1986, as amended (the "Code"). As a result, the Company generally is not subject to federal income taxation at the corporate level to the extent it distributes annually at least 100% of its REIT taxable income, as defined in the Code, to its shareholders and satisfies certain other organizational and operational requirements. The Company has met these requirements and, accordingly, no provision has been made for federal income taxes in the accompanying consolidated financial statements. If the Company fails to qualify as a REIT in any taxable year, the Company will be subject to federal income tax on its taxable income at regular corporate rates (including any alternative minimum tax) and may not be able to qualify as a REIT for the four subsequent taxable years. Even as a REIT, the Company may still be subject to certain state and local income and property taxes, and to federal income and excise taxes on undistributed taxable income. Several of the Company's subsidiaries are taxable REIT subsidiaries (each a "TRS") and are subject to federal and state income taxes separate from the Company. In general, a TRS may perform additional services for tenants and generally may engage in real estate or non-real estate businesses that are not permitted REIT activities. The Company itself is also subject to tax in certain states and the United Kingdom. Accordingly, the Company recognizes federal, state and foreign income taxes in accordance with US GAAP, as applicable. There are no uncertain tax positions or possibly significant unrecognized tax benefits that are reasonably expected to occur within the next 12 months. The Company's policy is to recognize interest accrued related to unrecognized benefits in interest expense and penalties in other expense. There were no interest or penalties deducted in any of the years ended December 31, 2016 , 2015 and 2014 and no interest and penalties accrued at December 31, 2016 or December 31, 2015 which related to any uncertain tax positions or significant unrecognized tax benefits. Certain of the Company's taxable REIT subsidiaries had net operating loss carryforwards available of approximately $30.8 million as of December 31, 2016 . These carryforwards begin to expire in 2018 . The Company has considered future taxable income and has determined that a valuation allowance for the full carrying value of net operating loss carryforwards is appropriate. The Company and its subsidiaries file income tax returns in the U.S. federal jurisdiction, certain state and local jurisdictions, the United Kingdom and (in prior years) Luxembourg. With few exceptions, the Company and its subsidiaries are no longer subject to examination by taxing authorities in these jurisdictions for years prior to 2010. The Federal tax cost basis of the wholly owned real estate was $6.5 billion and $7.6 billion at December 31, 2016 and 2015 , respectively. Share-Based Compensation Share-based compensation cost is measured at the grant date, based on the fair value of the award, and is recognized as expense over the employees' requisite service period. Derivative Financial Instruments We borrow funds at a combination of fixed and variable rates. Borrowings under our revolving credit facility and certain bank mortgage loans bear interest at variable rates. Our long-term debt typically bears interest at fixed rates. Our interest rate risk management objectives are to limit generally the impact of interest rate changes on earnings and cash flows and to lower our overall borrowing costs. To achieve these objectives, from time to time, we enter into interest rate hedge contracts such as collars, swaps, caps and treasury lock agreements in order to mitigate our interest rate risk with respect to various debt instruments. We generally do not hold or issue these derivative contracts for trading or speculative purposes. The interest rate on all of our variable rate debt is generally adjusted at one or three month intervals, subject to settlements under interest rate hedge contracts. Interest rate swaps involve the receipt of variable-rate amounts from a counterparty in exchange for making fixed-rate payments over the life of the agreements without exchange of the underlying notional amount. The effective portion of changes in the fair value of derivatives designated and that qualify as cash flow hedges is recorded in accumulated other comprehensive loss (for the Trust) and general partner's equity and limited partners' equity - common units (for the Operating Partnership) and is subsequently reclassified into interest expense in the period that the hedged forecasted transaction affects earnings. Foreign Currency The functional currency of the Company's United Kingdom operations is pounds sterling. The Company translates the financial statements for the United Kingdom operations into US dollars. For the Trust, gains and losses resulting from this translation are included in accumulated other comprehensive loss as a separate component of shareholders' equity and a proportionate amount of gain or loss is allocated to noncontrolling interest - operating partnership - common units. For the Operating Partnership, gains and losses resulting from this translation are included in general partner's equity and limited partners' equity - common units. Upon sale or upon complete or substantially complete liquidation of the Company's foreign investment, the gain or loss on the sale will include the cumulative translation adjustments that have been previously recorded in accumulated other comprehensive loss and noncontrolling interest - operating partnership - common units (for the Trust) and in general partner's equity and limited partners' equity - common units (for the Operating Partnership). Comprehensive Income Comprehensive income, as reflected on the consolidated statements of comprehensive income, is defined as all changes in equity during each period except for those resulting from investments by or distributions to shareholders. Accumulated other comprehensive loss, as reflected on the Company's consolidated balance sheets and consolidated statements of equity, reflects the effective portion of the cumulative changes in the fair value of derivatives in qualifying cash flow hedge relationships as well as gains and losses resulting from foreign currency translation. Sales of Real Estate The Company accounts for the sale of real estate assets and any related gain recognition in accordance with the accounting guidance applicable to sales of real estate, which establishes standards for recognition of profit on all real estate sales transactions, other than retail land sales. The Company recognizes the sale, and associated gain or loss from the disposition, provided that the earnings process is complete and the Company is not obligated to perform significant activities after the sale. Earnings Per Share of the REIT Basic earnings per share is calculated by dividing the income available to common shareholders for the period by the weighted average number of common shares outstanding during the period using the two class method. Diluted earnings per share is calculated by dividing the net income available to common shareholders for the period by the weighted average number of common and dilutive securities outstanding during the period. Earnings Per Unit of the Operating Partnership Basic earnings per unit is calculated by dividing the income available to common unitholders for the period by the weighted average number of common units outstanding during the period using the two class method. Diluted earnings per unit is calculated by dividing the income available to common unitholders for the period by the weighted average number of common and dilutive securities outstanding during the period. Recently Issued Accounting Standards In August 2014, the FASB issued ASU 2014-15, Presentation of Financial Statements - Going Concern (Subtopic 205-40) ("ASU 2014-15"), which gives guidance regarding management’s responsibility to evaluate whether there is substantial doubt about an entity’s ability to continue as a going concern and provide related footnote disclosures. If conditions or events raise substantial doubt about an entity’s ability to continue as a going concern, and substantial doubt is not alleviated after consideration of management’s plans, an entity should include a statement in the footnotes indicating that there is substantial doubt about the entity’s ability to continue as a going concern within one year after the date that the financial statements are issued (or available to be issued). The new standard is effective for fiscal years ending after December 15, 2016 and for annual and interim periods thereafter. The Company adopted ASU 2014-15 during the fourth quarter of 2016. No additional disclosures were necessary as a result of this adoption. In May 2014, the FASB issued ASU 2014-09, Revenue from Contracts with Customers (Topic 606) ("ASU 2014-09"), which supersedes nearly all existing revenue recognition guidance (except revenue in the scope of other accounting standards, including standards related to leasing). The standard clarifies the required factors that an entity must consider when recognizing revenue and requires additional disclosures concerning contracts with customers, judgments concerning revenue recognition, and assets recognized for the costs to obtain or fulfill a contract. The standard also provides guidance regarding the measurement of gains and losses relative to the sale of certain nonfinancial assets, including real estate. ASU 2014-09 is effective for the Company beginning January 1, 2018. The Company has performed an initial assessment of ASU 2014-09 and plans to adopt the standard using the modified retrospective approach. Upon adoption of ASU 2016-02 (see below), the majority of our revenue will be subject to the allocation provisions outlined within the revenue standard. The Company is currently evaluating the specific implementation requirements for allocating the consideration within our contracts in accordance with ASU 2014-09 as well as other transactions subject to ASU 2014-09. The Company does not expect the new standard to have a material impact on the measurement and recognition of gains and losses on the sale of properties. In February 2015, the FASB issued ASU 2015-02, Amendments to the Consolidation Analysis (Topic 810) ("ASU 2015-02"). The standard requires that all entities re-evaluate and revise consolidation documentation for limited partnerships and similar legal entities. It makes changes to both the variable interest model and voting model. The Company adopted ASU 2015-02 on January 1, 2016. The adoption of ASU 2015-02 did not have a material impact on the Company's financial position and results of operations. In February 2016, the FASB issued ASU 2016-02, Leases ("ASU 2016-02"). ASU 2016-02 amends the existing accounting standards for lease accounting, including requiring lessees to recognize most leases on their balance sheets and making targeted changes to lessor accounting. ASU 2016-02 is effective for the Company beginning January 1, 2019. Early adoption of ASU 2016-02 is permitted. The standard requires a modified retrospective transition approach for all leases existing at, or entered into after, the date of initial application, with an option to use certain transition relief. For leases in which the Company is the lessor, the standard requires that the lease and non-lease components of the lease agreement should be separated. Revenue related to the lease component of the contract will be recognized on a straight-line basis, while revenue related to the non-lease component will be recognized under the provisions of ASU 2014-09 (see above). For lease agreements longer than one year in which the Company is the lessee, the Company will measure the present value of the future lease payments and recognize a right-of-use asset and corresponding lease liability on its balance sheet. In addition, the new standard states that only direct leasing costs may be capitalized. The Company is evaluating the impact ASU 2016-02 will have on its financial position and results of operations. In March 2016, the FASB issued ASU 2016-05, Effect of Derivative Contract Novations on Existing Hedge Accounting Relationships ("ASU 2016-05"). ASU 2016-05 states that a change in the counterparty to a derivative instrument that has been designated as the hedging instrument under FASB Topic 815 does not, in and of itself, require dedesignation of that hedging relationship provided that all other hedge accounting criteria continue to be met. ASU 2016-05 is effective for the Company beginning January 1, 2017. Early adoption of ASU 2016-05 is permitted. The standard allows application on a prospective or modified retrospective basis. The Company does not believe that ASU 2016-05 will have a material impact on its financial position and results of operations. In March 2016, the FASB issued ASU 2016-09, Improvements to Employee Share-Based Payment Accounting ("ASU 2016-09"). ASU 2016-09 is designed to simplify several aspects of the accounting for share-based payment transactions, including the income tax consequences, classification of awards as either equity or liabilities, and classification on the statement of cash flows. ASU 2016-09 is effective for the Company beginning January 1, 2017. Early adoption of ASU 2016-09 is permitted. Certain amendments in the standard are to be applied retrospectively and certain amendments are to be applied prospectively. The Company does not believe that ASU 2016-09 will have a material impact on its financial position and results of operations. In August 2016, the FASB issued ASU 2016-15, Classification of Certain Cash Receipts and Cash Payments (“ASU 2016-15”). ASU 2016-15 is designed to clarify how entities should classify cash receipts and cash payments in the statement of cash flows. ASU 2016-15 is effective for the Company beginning January 1, 2018. Early adoption of ASU 2016-15 is permitted. The standard requires retrospective application unless it is impracticable to do so. The Company is evaluating the impact ASU 2016-15 will have on its statement of cash flows. In January 2017, the FASB issued ASU 2017-01, Clarifying the Definition of a Business (“ASU 2017-01”). ASU 2017-01 is designed to assist entities with evaluating whether transactions should be accounted for as acquisitions (or disposals) of assets or businesses with application of the standard applied on a prospective basis upon adoption. Early adoption is permitted, including for interim or annual periods for which the financial statements have not been issued or made available for issuance. The Company has elected to early adopt ASU 2017-01 beginning on October 1, 2016. The adoption of ASU 2017-01 did not have a material impact on the Company's financial position or results of operations. Adjustment of previously reported financial information The Company became a party to a land development agreement in the United Kingdom also known as Kings Hill in 2003. The agreement between the Company and Kent County Council (“KCC”) provides for the Company’s participation in profits realized from the development and sale of primarily residential land and infrastructure. This development has proceeded in phases with Phase 1 of the project complete, and with Phase 2 of the project nearing completion as of the end of 2016. In August 2015, the Company also received planning permission to convert, develop and sell certain commercial land at Kings Hill as residential. This additional residential development is known as Phase 3. The Company has recognized its profit participation from the Kings Hill development as Other Income as KCC’s land has been sold and all related rights and obligations have lapsed over the course of the project. As Phase 2 was coming nearer to completion by the end of 2016, the Company determined that net profit from Kings Hill was not properly recognized in prior periods. The Company determined that the errors resulted largely from incorrect assumptions in its accounting model used to calculate the cost of sales to be recognized when land was sold and all related rights and obligations lapsed and in establishing its UK income tax provision beginning in 2003. In the </t>
  </si>
  <si>
    <t>Income per Common Share of the Trust</t>
  </si>
  <si>
    <t>Earnings Per Share [Abstract]</t>
  </si>
  <si>
    <t>INCOME PER COMMON SHARE OF THE TRUST The following table sets forth the computation of basic and diluted income per common share of the Trust (in thousands except per share amounts): 2016 2015 Income (Numerator) Weighted Average Shares (Denominator) Per Share Income (Numerator) Weighted Average Shares (Denominator) Per Share Net income available to common shareholders - basic $ 356,817 146,204 $ 2.44 $ 239,483 148,243 $ 1.62 Dilutive shares for long-term compensation plans — 685 — 600 Net income available to common shareholders - diluted $ 356,817 146,889 $ 2.43 $ 239,483 148,843 $ 1.61 2014 Income (Numerator) Weighted Average Shares (Denominator) Per Share Income from continuing operations net of noncontrolling interest - basic $ 170,772 147,216 $ 1.16 Dilutive shares for long-term compensation plans — 670 Income from continuing operations net of noncontrolling interest - diluted $ 170,772 147,886 $ 1.16 Discontinued operations net of noncontrolling interest - basic $ 47,439 147,216 $ 0.32 Dilutive shares for long-term compensation plans — 670 Discontinued operations net of noncontrolling interest - diluted $ 47,439 147,886 $ 0.32 Net income available to common shareholders - basic $ 218,211 147,216 $ 1.48 Dilutive shares for long-term compensation plans — 670 Net income available to common shareholders - diluted $ 218,211 147,886 $ 1.48 Dilutive shares for long-term compensation plans represent the unvested common shares outstanding during the year as well as the dilutive effect of outstanding options. The amounts of anti-dilutive options that were excluded from the computation of diluted income per common share as the exercise price was higher than the average share price of the Company in 2016 , 2015 and 2014 were 755,000 , 1.5 million and 850,000 , respectively. During the years ended December 31, 2016 , 2015 and 2014 , 369,000 , 65,000 and 44,000 common shares, respectively, were issued upon the exercise of options. During the years ended December 31, 2016 , 2015 and 2014 , individuals acquired 9,044 , 14,491 and 3,000 common shares, respectively, in exchange for the same number of common units. These individuals acquired these common units in connection with their contributions to the Operating Partnership of certain assets in prior years. The exchange of common shares for the common units is exempt from the registration requirement of the Securities Act of 1933, as amended, pursuant to Section 4(2) thereunder. During the years ended December 31, 2016 , 2015 and 2014 , distributions per common share were $1.90 for each period.</t>
  </si>
  <si>
    <t>Income per Common Unit of the Operating Partnership</t>
  </si>
  <si>
    <t>Earnings Per Unit, Basic and Diluted [Line Items]</t>
  </si>
  <si>
    <t>INCOME PER COMMON UNIT OF THE OPERATING PARTNERSHIP The following table sets forth the computation of basic and diluted income per common unit of the Operating Partnership (in thousands, except per unit amounts): 2016 2015 Income (Numerator) Weighted Average Units (Denominator) Per Unit Income (Numerator) Weighted Average Units (Denominator) Per Unit Income - net of noncontrolling interest - consolidated joint ventures $ 365,887 $ 245,675 Less: Preferred unit distributions (472 ) (472 ) Income available to common unitholders - basic $ 365,415 149,740 $ 2.44 $ 245,203 151,783 $ 1.62 Dilutive units for long-term compensation plans — 685 — 600 Income available to common unitholders - diluted $ 365,415 150,425 $ 2.43 $ 245,203 152,383 $ 1.61 2014 Income (Numerator) Weighted Average Units (Denominator) Per Unit Income from continuing operations net of noncontrolling interest - consolidated joint ventures $ 175,343 Less: Preferred unit distributions (472 ) Income from continuing operations available to common unitholders - basic $ 174,871 150,770 $ 1.16 Dilutive units for long-term compensation plans — 670 Income from continuing operations available to common unitholders - diluted $ 174,871 151,440 $ 1.16 Income from discontinued operations - basic $ 48,581 150,770 $ 0.32 Dilutive units for long-term compensation plans — 670 Income from discontinued operations - diluted $ 48,581 151,440 $ 0.32 Income available to common unitholders - basic $ 223,452 150,770 $ 1.48 Dilutive units for long-term compensation plans — 670 Income available to common unitholders - diluted $ 223,452 151,440 $ 1.48 Dilutive units for long-term compensation plans represent the unvested common units outstanding during the year as well as the dilutive effect of outstanding options. The amounts of anti-dilutive options that were excluded from the computation of diluted income per common unit as the exercise price was higher than the average unit price of the Company in 2016 , 2015 and 2014 were 755,000 , 1.5 million and 850,000 , respectively. During the years ended December 31, 2016 , 2015 and 2014 , 369,000 , 65,000 and 44,000 common units, respectively, were issued upon the exercise of options. During the years ended December 31, 2016 , 2015 and 2014 , individuals acquired 9,044 , 14,491 and 3,000 common shares of the Trust in exchange for the same number of common units of the Operating Partnership. These individuals acquired these common units in connection with their contributions to the Operating Partnership of certain assets in prior years. The exchange of common shares for the common units is exempt from the registration requirement of the Securities Act of 1933, as amended, pursuant to Section 4(2) thereunder. During the years ended December 31, 2016 , 2015 and 2014 , distributions per common unit were $1.90 for each period.</t>
  </si>
  <si>
    <t>Accumulated Other Comprehensive Loss</t>
  </si>
  <si>
    <t>Accumulated Other Comprehensive Income (Loss), Net of Tax [Abstract]</t>
  </si>
  <si>
    <t>ACCUMULATED OTHER COMPREHENSIVE LOSS The following table sets forth the components of Accumulated Other Comprehensive Loss (in thousands): December 31, 2016 2015 Foreign Currency Translation: Beginning balance $ (22,023 ) $ (9,483 ) Translation adjustment (34,744 ) (12,540 ) Ending balance (56,767 ) (22,023 ) Derivative Instruments: Beginning balance (865 ) (377 ) Unrealized loss (659 ) (1,884 ) Reclassification adjustment (1) 1,069 1,396 Ending balance (455 ) (865 ) Total accumulated other comprehensive loss (57,222 ) (22,888 ) Less: portion included in noncontrolling interest – operating partnership 1,191 382 Total accumulated other comprehensive loss included in shareholders' equity $ (56,031 ) $ (22,506 ) (1) Amounts reclassified out of Accumulated Other Comprehensive Loss/General &amp; Limited Partner's Equity into contractual interest expense.</t>
  </si>
  <si>
    <t>Real Estate</t>
  </si>
  <si>
    <t>Real Estate [Abstract]</t>
  </si>
  <si>
    <t>REAL ESTATE The Company owns and operates industrial and office properties. The carrying value of these properties by type as of December 31, 2016 and 2015 is as follows (in thousands): Land Building and Land and Accumulated Improvements Improvements Total Depreciation 2016 Industrial properties $ 919,951 $ 3,757,063 $ 4,677,014 $ 734,595 Office properties 174,519 744,858 919,377 205,520 2016 Total $ 1,094,470 $ 4,501,921 $ 5,596,391 $ 940,115 2015 Industrial properties $ 824,140 $ 3,637,484 $ 4,461,624 $ 698,456 Office properties 360,787 1,494,164 1,854,951 450,472 2015 Total $ 1,184,927 $ 5,131,648 $ 6,316,575 $ 1,148,928 Depreciation expense was $166.8 million , $181.0 million and $179.1 million for the years ended December 31, 2016 , 2015 and 2014 , respectively. Information on the operating properties the Company sold during the years ended December 31, 2016 and 2015 is as follows: 2016 Sales Reportable Segment Number of Buildings Acres of Developable Land (unaudited) Leaseable Square Feet (unaudited) Gross Proceeds (in thousands) Chicago/Milwaukee 1 5 171,114 $ 10,625 Florida 51 12 3,509,641 505,828 Lehigh/Central PA 1 — 120,777 11,200 Minnesota 23 — 1,866,161 189,200 Philadelphia — 1 — 2,640 Southeastern PA 31 — 2,165,002 266,821 Other 18 18 1,631,295 224,241 Total 125 36 9,463,990 $ 1,210,555 2015 Sales Reportable Segment Number of Buildings Acres of Developable Land (unaudited) Leaseable Square Feet (unaudited) Gross Proceeds (in thousands) Carolinas/Richmond 22 3 1,319,299 $ 110,054 Florida 4 — 874,125 55,425 Minnesota 2 — 222,642 25,700 Southeastern PA 46 20 2,724,489 316,583 Other 7 — 569,618 37,371 Total 81 23 5,710,173 $ 545,133 Included in the sales for the year ended December 31, 2015 are 22 properties and three acres of land in the Carolinas/Richmond segment that the Company sold for $110.3 million to a firm in which the brother of David L. Lingerfelt, a member of the Company's Board of Trustees, has an equity interest. During the year ended December 31, 2015, the Company completed a portfolio sale consisting of 41 properties and 20 acres of land in the Southeastern PA segment. As of December 31, 2016 and 2015 the Company had deferred gain recognition related to this sale in the amount of $14.3 million which is recorded in other liabilities on the accompanying consolidated balance sheets. Information on the operating properties and land parcels the Company acquired during the years ended December 31, 2016 and 2015 is as follows: 2016 Acquisitions Reportable Segment Number of Buildings Acres of Developable Land (unaudited) Leaseable Square Feet (unaudited) Purchase Price (in thousands) Carolinas/Richmond — 13 — $ 2,251 Chicago/Milwaukee 1 6 73,160 11,064 Lehigh/Central PA — 76 — 15,395 Philadelphia — 6 — 13,943 Southeastern PA — 8 — 3,344 Other — 108 — 14,895 Total 1 217 73,160 $ 60,892 2015 Acquisitions Reportable Segment Number of Buildings Acres of Developable Land (unaudited) Leaseable Square Feet (unaudited) Purchase Price (in thousands) Carolinas/Richmond — 94 — $ 1,727 Houston 3 139 921,196 86,497 Lehigh/Central PA — 281 — 62,402 Minnesota 1 188 197,956 24,541 Other 1 56 410,059 45,248 Total 5 758 1,529,211 $ 220,415</t>
  </si>
  <si>
    <t>Investments in Unconsolidated Joint Ventures</t>
  </si>
  <si>
    <t>Equity Method Investments and Joint Ventures [Abstract]</t>
  </si>
  <si>
    <t>INVESTMENTS IN UNCONSOLIDATED JOINT VENTURES Listed below are the unconsolidated joint ventures in which the Company has a noncontrolling interest. The Company receives fees from these joint ventures for services it provides. These services include property management, leasing, development and administration. These fees are generally included in interest and other income in the accompanying consolidated statements of comprehensive income. For the three months ended December 31, 2016, the Company began including development-related fees in development service income in the consolidated statements of comprehensive income. The Company may also receive a promoted interest if certain return thresholds are met. The accounting policies for the unconsolidated joint ventures in which the Company has a noncontrolling interest are the same as those for the Company. On a periodic basis, management assesses whether there are any indicators that the value of the properties owned by the unconsolidated joint ventures may be impaired. As detailed below, management has determined that certain assets are impaired as the unconsolidated joint ventures dispose of and anticipate the potential disposition of certain properties prior to the end of their remaining useful lives. Liberty Venture I, LP As of December 31, 2016 , the Company had a 25% interest in Liberty Venture I, LP, an entity engaged in the ownership of industrial properties in New Jersey. This joint venture is part of the Company's New Jersey reportable segment. As of December 31, 2016 , the joint venture owned 28 industrial properties totaling 4.5 million square feet. The joint venture also had one property under development, which is expected to comprise, upon completion, 302,000 square feet and is expected to represent a Total Investment of $20.5 million . During the year ended December 31, 2015, the joint venture realized gross proceeds of $8.5 million from the sale of one property totaling 198,000 square feet. The Company had a receivable from Liberty Venture I, LP for $250,000 and $451,000 as of December 31, 2016 and 2015, respectively. This related party receivable is reflected as prepaid expenses and other assets in the Company's consolidated balance sheets. During the year ended December 31, 2014, the joint venture acquired three properties comprising 603,000 square feet and 51 acres of land from the Company for $43.0 million . The Company recognized a gain of $2.5 million on this transaction. This gain is included in gain on property dispositions in the Company's consolidated statements of comprehensive income. The Company recognized $2.3 million , $1.6 million and $1.4 million in fees for services during the years ended December 31, 2016 , 2015 and 2014 , respectively. Kings Hill Unit Trust As of December 31, 2016 , the Company had a 20% interest in Kings Hill Unit Trust, an entity engaged in the ownership of office and industrial properties in the County of Kent, United Kingdom. This joint venture is part of the Company's United Kingdom reportable segment. As of December 31, 2016 , the joint venture owned three industrial properties and 11 office properties totaling 490,000 square feet. The Company had notes receivable from Kings Hill Unit Trust for an aggregate of $4.1 million and $4.7 million as of December 31, 2016 and 2015 , respectively. The note receivable bears interest at a rate of 10% and is due in November 2020. These related party receivables are reflected in investments in and advances to unconsolidated joint ventures in the Company's consolidated balance sheets. The Company had a receivable from Kings Hill Unit Trust for $121,000 and $271,000 as of December 31, 2016 and 2015, respectively. This related party receivable is reflected as prepaid expenses and other assets in the Company's consolidated balance sheets. The Company recognized $293,000 , $304,000 and $285,000 in fees for services during the years ended December 31, 2016 , 2015 and 2014 , respectively. Liberty Illinois, LP As of December 31, 2016 , the Company had a 25% interest in Liberty Illinois, LP, an entity primarily engaged in the ownership of industrial properties in Illinois. This joint venture is part of the Company's Chicago/Milwaukee reportable segment. As of December 31, 2016 , the joint venture owned 12 industrial properties totaling 4.9 million square feet and 248 acres of developable land. During the year ended December 31, 2016, the joint venture sold four properties containing 636,000 square feet for $32.5 million . The Company's share of gain on property dispositions was $1.0 million and is included in equity in earnings of unconsolidated joint ventures in the accompanying consolidated statements of comprehensive income. The Company had a receivable from Liberty Illinois, LP for $132,000 of December 31, 2016 . This related party receivable is reflected as prepaid expenses and other assets in the Company's consolidated balance sheets. The Company recognized $1.0 million , $1.3 million and $1.0 million in fees for services during the years ended December 31, 2016 , 2015 and 2014 , respectively. Liberty Washington, LP As of December 31, 2016 , the Company had a 25% interest in Liberty Washington, LP, an entity engaged in the ownership of office properties in Washington, D.C (and formerly Northern Virginia). This joint venture's properties are part of the Company's DC Metro reportable segment. During the year ended December 31, 2016, the Company divested itself of properties in this joint venture that were located in Northern Virginia (see below). These properties had been part of a reportable segment classified as Other. As of December 31, 2016 , the joint venture owned two office properties totaling 451,000 square feet. During the year ended December 31, 2016, the joint venture sold 12 properties located in Northern Virginia containing 1.2 million square feet and 6.0 acres of land for $187.2 million . During the year ended December 31, 2016, due to adverse conditions in the Northern Virginia office market, six properties containing 698,000 square feet were transferred to mortgage lenders in satisfaction of an aggregate of $112.5 million in nonrecourse mortgage loans that were secured by the properties. The book values of these properties had been written down to fair value in prior periods. Because these loans were nonrecourse, the Company believes that the transfers described above will not have an ongoing effect on its operating results or financial condition. The Company's share of gain from property dispositions and extinguishment of debt is included in equity in earnings of unconsolidated joint ventures in the accompanying consolidated statements of comprehensive income. During the year ended December 31, 2016, the Company's share of gain from extinguishment of debt was $4.2 million . The Company's share of gain on property dispositions for the year ended December 31, 2016 was $6.0 million . During the year ended December 31, 2015, the joint venture realized gross proceeds of $5.0 million from the sale of one property totaling 80,000 square feet. The Company had a receivable from Liberty Washington, LP for $322,000 and $693,000 as of December 31, 2016 and 2015 , respectively. This related party receivable is reflected as prepaid expenses and other assets in the Company's consolidated balance sheets. During the year ended December 31, 2015, the Company concluded that certain of the properties owned by this joint venture were impaired and the joint venture recorded impairment charges of $56.8 million . The Company's share of this impairment charge was $11.5 million . The impairment charges were related to the Company's Northern Virginia reportable segment and the Company's share was included in equity in earnings of unconsolidated joint ventures in the accompanying consolidated statements of comprehensive income. The Company determined these impairments based on third party offer prices. This is a Level 2 fair value calculation. During the year ended December 31, 2014, the Company concluded that certain of the properties owned by this joint venture were impaired and the joint venture recorded an impairment charge of $172.7 million . The Company was not required to record its share of this impairment charge through equity in earnings of unconsolidated joint ventures as this amount was previously recognized through an other-than-temporary impairment charge related to this joint venture that was recorded in 2009. The Company recognized $2.0 million , $4.8 million and $4.4 million in fees for services during the years ended December 31, 2016 , 2015 and 2014 , respectively. Liberty/Comcast 1701 JFK Boulevard, LP As of December 31, 2016 , the Company had a 20% interest in Liberty/Comcast 1701 JFK Boulevard LP ("Liberty/Comcast"), formerly known as Liberty/Commerz 1701 JFK Boulevard, LP, an entity engaged in the ownership of a 1.25 million square foot office tower in Philadelphia, Pennsylvania. During the year ended December 31, 2015, the limited partnership agreement was amended to replace the general partner and admit a new general partner. As a result of this amendment the Company determined that this joint venture is a VIE. Because the Company and its third party partner share control of the joint venture as both parties have the power to direct its activities, the Company determined that it is not the primary beneficiary and that the equity method of accounting is appropriate. This joint venture is part of the Company's Philadelphia reportable segment. The Company had a payable to this joint venture for $59,000 as of both December 31, 2016 and 2015 . This related party payable is reflected in investments in and advances to unconsolidated joint ventures in the Company's consolidated balance sheets. The Company had a receivable from this joint venture for $401,000 and $407,000 as of December 31, 2016 and 2015 , respectively. This related party receivable is reflected in prepaid expenses and other assets in the Company's consolidated balance sheets. The Company recognized $2.7 million , $2.7 million and $2.4 million in fees for services during the years ended December 31, 2016 , 2015 and 2014 respectively. Liberty Property 18th &amp; Arch LP and Liberty Property 18th &amp; Arch Hotel, LP On June 30, 2014, the Company entered into two joint ventures for the purpose of developing and owning the Comcast Technology Center (the "Project") located in Philadelphia, Pennsylvania as part of a mixed-use development. The 59 -story building will include 1.3 million square feet of leasable office space (the "Office") and a 222 -room Four Seasons Hotel (the "Hotel") (collectively, "Liberty Property 18th and Arch"). Completion of the first phase of the Project is anticipated to be in the third quarter of 2017. Project costs for the development of the Project, exclusive of tenant-funded interior improvements, are anticipated to be approximately $932 million . The Company's investment in the project is expected to be approximately $186 million with 20% ownership interests in both joint ventures. As of December 31, 2016 , the Company's investment in these joint ventures was $133.0 million and is reflected in investments in and advances to unconsolidated joint ventures in the Company's consolidated balance sheet. The Company began development on the building during 2014 and as of December 31, 2016 , the total development in progress for the joint ventures was $671.0 million . These joint ventures are part of the Company's Philadelphia reportable segment. The two joint ventures have engaged the Company as the developer of the Project pursuant to a Development Agreement by which the Company agrees, in consideration for a development fee, to be responsible for all aspects of the development of the Project and to guarantee the timely lien-free completion of construction of the Project and the payment, subject to certain exceptions, of any cost overruns incurred in the development of the Project. The Company is accounting for the development of this project using the percentage of completion method. During the years ended December 31, 2016 , 2015 and 2014, the Company recognized $4.8 million , $5.1 million and $1.8 million , respectively, in developer and other fees related to the project. The Company had a receivable from this joint venture of $1.3 million as of December 31, 2016. This receivable is included in prepaid expenses and other assets in the Company's consolidated balance sheets. The Company had a payable to this joint venture of $1.2 million as of December 31, 2015. This payable is included in other liabilities in the Company's consolidated balance sheets. During the year ended December 31, 2016, the joint venture sold three residential condominium units located on the 45 th floor containing 14,700 square feet for $14.3 million . The Company's share of gain on property dispositions was $0.3 million and is included in equity in earnings of unconsolidated joint ventures in the accompanying consolidated statements of comprehensive income. The Company will manage and lease the Office and Four Seasons Hotels Limited will manage the Hotel. Other Joint Ventures As of December 31, 2016 , the Company had a 50% ownership interest in three additional unconsolidated joint ventures. One of these joint ventures has six operating properties and an investment in land held for development and is part of the Company's Orlando reportable segment. One of these joint ventures sold its real estate assets in 2016 and was part of the Company's United Kingdom reportable segment. The sales price was $13.7 million and the Company's share of the loss on sale was $6,000 . This amount is included in in equity in earnings of unconsolidated joint ventures in the accompanying consolidated statements of comprehensive income. One joint venture has a leasehold interest and does not operate or own operating properties and is part of the Company's United Kingdom reportable segment. The Company had a note payable due to this joint venture of $2.3 million and $2.7 million as of December 31, 2016 and 2015 , respectively. The note payable is interest free and is due upon written notice from the joint venture. This related party payable is reflected in investments in and advances to unconsolidated joint ventures in the Company's consolidated balance sheets. Additionally, as of December 31, 2016 , the Company had a 20% ownership interest in an unconsolidated joint venture that owns one acre of developable land and is part of the Company's Philadelphia reportable segment. The Company's share of each of the joint venture's earnings is included in equity in earnings of unconsolidated joint ventures in the accompanying consolidated statements of comprehensive income. Summary Financial Data The condensed balance sheets as of December 31, 2016 and 2015 and condensed statements of operations for the years ended December 31, 2016 , 2015 and 2014 for Liberty Venture I LP, Kings Hill Unit Trust, Liberty Illinois, LP, Liberty Washington LP, Liberty/Comcast, Liberty Property 18th &amp; Arch, and the other unconsolidated joint ventures are as follows (in thousands): Condensed Balance Sheets: December 31, 2016 Liberty Kings Hill Liberty Liberty Liberty/ Liberty Property Venture I, LP Unit Trust Illinois, LP Washington, LP Comcast 18th &amp; Arch (2) Other Total Real estate assets $ 226,313 $ 137,960 $ 251,765 $ 289,627 $ 495,842 $ — $ 71,722 $ 1,473,229 Accumulated depreciation (42,779 ) (26,872 ) (51,901 ) (44,235 ) (125,014 ) — (9,702 ) (300,503 ) Real estate assets, net 183,534 111,088 199,864 245,392 370,828 — 62,020 1,172,726 Development in progress 6,886 — — — — 671,032 — 677,918 Land held for development — — 31,567 — — — 42,259 73,826 Other assets 23,494 9,603 19,036 18,749 48,074 52,053 29,654 200,663 Total assets $ 213,914 $ 120,691 $ 250,467 $ 264,141 $ 418,902 $ 723,085 $ 133,933 $ 2,125,133 Debt $ 154,386 $ 83,846 $ 137,294 $ 103,667 $ 309,475 $ — $ 57,660 $ 846,328 Other liabilities 6,673 24,513 8,433 4,385 9,964 95,574 17,155 166,697 Equity 52,855 12,332 104,740 156,089 99,463 627,511 59,118 1,112,108 Total liabilities and equity $ 213,914 $ 120,691 $ 250,467 $ 264,141 $ 418,902 $ 723,085 $ 133,933 $ 2,125,133 Company's net investment in unconsolidated joint ventures (1) $ 11,175 $ 5,349 $ 15,339 $ 38,863 $ 18,688 $ 132,952 $ 22,712 $ 245,078 December 31, 2015 Liberty Kings Hill Liberty Liberty Liberty/ Liberty Property Venture I, LP Unit Trust Illinois, LP Washington, LP Comcast 18th and Arch (2) Other Total Real estate assets $ 168,690 $ 164,603 $ 263,552 $ 534,132 $ 495,248 $ — $ 67,940 $ 1,694,165 Accumulated depreciation (37,473 ) (28,513 ) (54,308 ) (43,224 ) (111,067 ) — (10,950 ) (285,535 ) Real estate assets, net 131,217 136,090 209,244 490,908 384,181 — 56,990 1,408,630 Development in progress 34,878 — 22,998 — — 323,615 17,401 398,892 Land held for development 4,471 — 28,590 2,000 — — 42,495 77,556 Other assets 14,860 8,967 20,668 52,429 47,441 15,594 49,312 209,271 Total assets $ 185,426 $ 145,057 $ 281,500 $ 545,337 $ 431,622 $ 339,209 $ 166,198 $ 2,094,349 Debt $ 121,793 $ 99,603 $ 155,601 $ 314,080 $ 313,402 $ — $ 56,739 $ 1,061,218 Other liabilities 10,571 27,408 8,594 10,634 9,618 40,958 29,064 136,847 Equity 53,062 18,046 117,305 220,623 108,602 298,251 80,395 896,284 Total liabilities and equity $ 185,426 $ 145,057 $ 281,500 $ 545,337 $ 431,622 $ 339,209 $ 166,198 $ 2,094,349 Company's net investment in unconsolidated joint ventures (1) $ 11,563 $ 6,789 $ 18,221 $ 55,552 $ 20,465 $ 62,677 $ 43,187 $ 218,454 Condensed Statements of Operations: Year Ended December 31, 2016 Liberty Kings Hill Unit Liberty Liberty Liberty/ Liberty Property Venture I, LP Trust (4) Illinois, LP Washington, LP Comcast 18th &amp; Arch (2) Other (3) Total Total revenue $ 25,149 $ 11,926 $ 26,599 $ 39,727 $ 65,587 $ — $ 9,888 $ 178,876 Operating expense 6,835 4,854 9,961 15,935 26,761 280 2,801 67,427 18,314 7,072 16,638 23,792 38,826 (280 ) 7,087 111,449 Interest (4,182 ) (2,554 ) (7,243 ) (10,866 ) (19,737 ) — (2,462 ) (47,044 ) Depreciation and amortization (6,375 ) (3,557 ) (7,589 ) (10,750 ) (14,513 ) — (1,925 ) (44,709 ) Other income (expense) 50 (77 ) 64 257 (213 ) 1,270 7,123 8,474 Gain (loss) on sale/impairment — — 4,068 40,943 — — (11 ) 45,000 Net income (loss) $ 7,807 $ 884 $ 5,938 $ 43,376 $ 4,363 $ 990 $ 9,812 $ 73,170 Company's equity in earnings (loss) of unconsolidated joint ventures $ 2,332 $ 275 $ 2,065 $ 10,857 $ 1,594 $ 213 $ 4,634 $ 21,970 Year Ended December 31, 2015 Liberty Kings Hill Unit Liberty Liberty Liberty/ Liberty Property Venture I, LP Trust Illinois, LP Washington, LP Comcast 18th &amp; Arch (2) Other (3) Total Total revenue $ 23,708 $ 12,602 $ 26,085 $ 71,101 $ 68,444 $ — $ 9,387 $ 211,327 Operating expense 7,977 5,261 9,303 27,384 29,692 221 2,727 82,565 15,731 7,341 16,782 43,717 38,752 (221 ) 6,660 128,762 Interest (5,415 ) (6,116 ) (8,441 ) (17,353 ) (19,936 ) — (2,248 ) (59,509 ) Depreciation and amortization (6,399 ) (3,954 ) (7,406 ) (20,725 ) (14,442 ) — (1,840 ) (54,766 ) Other income (expense) 68 45,604 29 531 (227 ) 30 9,925 55,960 Gain (loss) on sale/impairment 760 — — (56,792 ) — — — (56,032 ) Net income (loss) $ 4,745 $ 42,875 $ 964 $ (50,622 ) $ 4,147 $ (191 ) $ 12,497 $ 14,415 Company's equity in earnings (loss) of unconsolidated joint ventures $ 1,540 $ (425 ) $ 807 $ (7,314 ) $ 2,053 $ (29 ) $ 6,517 $ 3,149 Year Ended December 31, 2014 Liberty Kings Hill Unit Liberty Liberty Liberty/ Liberty Property Venture I, LP Trust Illinois, LP Washington, LP Comcast 18th &amp; Arch (2) Other (3) Total Total revenue $ 19,277 $ 13,221 $ 25,181 $ 72,824 $ 63,580 $ — $ 8,923 $ 203,006 Operating expense 6,398 5,387 8,965 28,349 23,557 199 2,897 75,752 12,879 7,834 16,216 44,475 40,023 (199 ) 6,026 127,254 Interest (5,078 ) (6,110 ) (7,932 ) (18,612 ) (20,179 ) — (3,415 ) (61,326 ) Depreciation and amortization (5,757 ) (4,135 ) (7,380 ) (27,112 ) (14,591 ) — (1,891 ) (60,866 ) Other income (expense) (17 ) 208 39 375 (278 ) (13 ) 9,090 9,404 Loss from discontinued operations — — 187 (172,691 ) — — — (172,504 ) Net income (loss) $ 2,027 $ (2,203 ) $ 1,130 $ (173,565 ) $ 4,975 $ (212 ) $ 9,810 $ (158,038 ) Company's equity in earnings (loss) of unconsolidated joint ventures $ 788 $ (288 ) $ 824 $ 2,251 $ 1,633 $ (33 ) $ 5,139 $ 10,314 (1) Differences between the Company's net investment in unconsolidated joint ventures and its underlying equity in the net assets of the venture are primarily a result of impairments related to the Company's investment in unconsolidated joint ventures, the deferral of gains associated with the sales of properties to joint ventures in which the Company retains an ownership interest and loans made to the joint ventures by the Company. These adjustments have resulted in an aggregate difference reducing the Company's investments in unconsolidated joint ventures by $1.4 million and $4.5 million as of December 31, 2016 and 2015 , respectively. Differences between historical cost basis and the basis reflected at the joint venture level (other than loans) are typically depreciated over the life of the related asset. (2) Represents the combined results of two joint ventures related to the property at 18th and Arch Streets, Philadelphia. (3) Other income/(expense) for this group of joint ventures reflects gains related to the sales of land leasehold interests totaling $7.1 million , $9.9 million and $9.1 million for the years ended December 31, 2016, 2015 and 2014, respectively.</t>
  </si>
  <si>
    <t>Deferred Financing and Leasing Costs</t>
  </si>
  <si>
    <t>Intangible Assets, Net (Excluding Goodwill) [Abstract]</t>
  </si>
  <si>
    <t>DEFERRED FINANCING AND LEASING COSTS Deferred financing and leasing costs were comprised of the following as of December 31, 2016 and 2015 (in thousands): December 31, 2016 2015 Deferred financing costs $ 11,917 $ 11,917 Deferred leasing costs 190,849 229,798 Market value intangible 19,451 20,178 Origination value intangible 83,485 106,014 305,702 367,907 Accumulated amortization: Deferred financing costs 10,152 8,713 Deferred leasing costs 76,174 97,840 Market value intangible 12,626 10,358 Origination value intangible 53,357 58,887 152,309 175,798 Deferred financing and leasing costs, net $ 153,393 $ 192,109 Amortization of deferred financing costs was $4.0 million , $4.4 million and $4.8 million for the years ended December 31, 2016 , 2015 and 2014 , respectively. Amortization of deferred leasing costs and origination value intangible was $37.1 million , $44.2 million and $51.3 million for the years ended December 31, 2016 , 2015 and 2014 , respectively. As of December 31, 2016 , the remaining weighted-average amortization period was 3.7 years for market value intangible and 4.6 years for origination value intangible. The table above includes market value intangible assets. There were also $4.4 million and $6.1 million of unamortized market value intangible liabilities as of December 31, 2016 and 2015 , respectively. These liabilities are included as other liabilities in the accompanying consolidated balance sheets of the Company. Amortization of the aggregate asset and liability for market value intangible was an expense of $1.6 million , $1.9 million and $2.8 million for the years ended December 31, 2016 , 2015 , and 2014 , respectively. These amounts were included as a decrease in rental revenue in the accompanying consolidated statements of comprehensive income. The aggregate amortization of net market value intangible assets and liabilities is a decrease (increase) in rental revenue over the next five years and thereafter as follows (in thousands): 2017 $ 1,446 2018 1,425 2019 900 2020 5 2021 (142 ) Thereafter (1,181 ) Total $ 2,453 The aggregate amortization expense for origination value intangible asset for the next five years and thereafter is as follows (in thousands): 2017 $ 10,985 2018 7,310 2019 4,316 2020 2,164 2021 1,450 Thereafter 3,903 Total $ 30,128</t>
  </si>
  <si>
    <t>Indebtedness</t>
  </si>
  <si>
    <t>Debt Disclosure [Abstract]</t>
  </si>
  <si>
    <t>INDEBTEDNESS Overview Indebtedness consists of mortgage loans, unsecured notes, and borrowings under a credit facility. The weighted average interest rates for the years ended December 31, 2016 , 2015 and 2014 were 4.3% , 4.6% and 5.0% , respectively. Interest costs during the years ended December 31, 2016 , 2015 and 2014 in the amount of $24.1 million , $16.7 million and $13.2 million , respectively, were capitalized. Cash paid for interest for the years ended December 31, 2016 , 2015 and 2014 was $142.7 million , $149.6 million and $164.9 million , respectively. The Company is subject to financial covenants contained in some of its debt agreements, the most restrictive of which are detailed below under the heading "Credit Facility." As of December 31, 2016 , the Company was in compliance with all financial and non-financial covenants. The scheduled principal amortization and maturities of the Company's mortgage loans, unsecured notes outstanding and the Credit Facility (as defined below) and the related weighted average interest rates at December 31, 2016 are as follows (in thousands, except percentages): Weighted Mortgages Average Principal Principal Unsecured Credit Interest Amortization Maturities Notes Facility Total Rate 2017 $ 7,896 $ — $ — $ — $ 7,896 4.94 % 2018 6,470 27,102 — — 33,572 4.96 % 2019 6,666 50,043 — — 56,709 4.03 % 2020 3,351 67,370 350,000 — 420,721 4.93 % 2021 2,326 65,091 — — 67,417 4.06 % 2022 2,172 — 400,000 — 402,172 4.13 % 2023 2,281 — 300,000 — 302,281 3.39 % 2024 2,385 — 450,000 — 452,385 4.40 % 2025 2,513 — 400,000 — 402,513 3.76 % 2026 and thereafter 22,294 1,946 400,000 — 424,240 3.34 % Subtotal $ 58,354 $ 211,552 $ 2,300,000 $ — $ 2,569,906 4.04 % Reconciling items (1) 6,744 — (19,714 ) — (12,970 ) Total for consolidated balance sheet $ 65,098 $ 211,552 $ 2,280,286 $ — $ 2,556,936 (1) Includes deferred financing costs, premium/discount and market adjustments. Mortgage Loans and Unsecured Notes Mortgage loans with maturities ranging from 2017 to 2033 were collateralized by and in some instances cross-collateralized by properties with a net book value of $540.9 million as of December 31, 2016 . The interest rates on $2,569.9 million of mortgage loans (including $98.9 million fixed via a swap arrangement - see Footnote 20 - Derivative Instruments) and unsecured notes are fixed and range from 3.0% to 6.4% . The weighted average remaining term for the mortgage loans and unsecured notes is 6.7 years. Credit Facility The Company has maintained an unsecured credit facility throughout 2014 , 2015 and 2016 . During that period the Company has replaced, restated and amended its credit facility. This activity has resulted in changes to borrowing capacity, due dates, borrowing costs and covenant calculations. As replaced, restated and amended these credit facilities are referred to below as the "Credit Facility." The interest rate on borrowings under the Credit Facility fluctuates based upon ratings from Moody’s Investors Service, Inc., Standard and Poor’s Ratings Group and Fitch, Inc. Based on the Company's ratings as of December 31, 2016, borrowings under the Credit Facility currently bear interest at LIBOR plus 105 basis points. There is also a 20 basis point annual facility fee on the current borrowing capacity. The Credit Facility provides for the interest rate and facility fee rate to be adjusted up or down based on changes in the credit ratings on the Company's senior unsecured debt. The Credit Facility expires in March 2018 and has two six -month extensions at the Company's option, subject to the payment of a stated fee. The Credit Facility contains a competitive bid option, whereby participating lenders bid on the interest rate to be charged. This feature is available for up to 50% of the amount of the facility. There were no borrowings outstanding under the Credit Facility at December 31, 2016. As of December 31, 2016, letters of credit to third parties totaling $6.9 million had been issued for the account of the Company under this Credit Facility. The total borrowing capacity for the Credit Facility is $800 million and there is an accordion feature for an additional $400 million . The Credit Facility contains financial covenants, certain of which are set forth below: • total debt to total assets may not exceed 0.60 : 1 ; • earnings before interest, taxes, depreciation and amortization to fixed charges may not be less than 1.50 :1; • unsecured debt to unencumbered asset value must equal or be less than 60% ; and • unencumbered net operating income to unsecured interest expense must equal or exceed 175% . Activity In March 2015, the Company used proceeds from its Credit Facility together with available cash on hand to repay its $300 million 5.125% senior unsecured notes due March 2015. In March 2015, the Company issued $400 million of 3.75% senior unsecured notes due 2025. The net proceeds from this issuance were used to repay borrowings under the Company's Credit Facility and for general corporate purposes. In August 2015, the Company used proceeds from its Credit Facility to prepay in full without penalty a $105.8 million 7.0% mortgage loan due February 2016. In December 2015, the Company used proceeds from its Credit Facility to prepay in full without penalty a $59.7 million 7.5% mortgage loan due March 2016. In December 2015, the Company used proceeds from its Credit Facility to satisfy $16.0 million in unsecured notes bearing interest at 3.4% due December 2015. In September 2016, the Company issued $400 million of 3.25% senior unsecured notes due 2026. The Company used a substantial portion of the net proceeds from these notes to prepay its 5.5% Senior Notes due December 2016 in the amount of $300 million . This prepayment resulted in a $3.8 million loss on debt extinguishment. In November 2016, the Company used cash generated by the sale of properties (see Note 6) to prepay its 6.625% senior notes due October 2017 in the amount of $296.5 million and its 7.5% medium term notes due January 2018 in the amount of $100.0 million . This prepayment resulted in a $23.6 million loss on debt extinguishment.</t>
  </si>
  <si>
    <t>Leasing Activity</t>
  </si>
  <si>
    <t>Operating Leases, Future Minimum Payments Receivable [Abstract]</t>
  </si>
  <si>
    <t>LEASING ACTIVITY Future minimum rental payments due from tenants under noncancelable operating leases as of December 31, 2016 are as follows (in thousands): 2017 $ 441,839 2018 403,254 2019 353,110 2020 287,720 2021 236,993 Thereafter 891,413 Total $ 2,614,329 In addition to minimum rental payments, most leases require the tenants to pay for their pro rata share of specified operating expenses. These payments are included as operating expense reimbursement in the accompanying consolidated statements of comprehensive income.</t>
  </si>
  <si>
    <t>Noncontrolling Interest - Operating Partnership/Limited Partners' Equity - Preferred Units</t>
  </si>
  <si>
    <t>Noncontrolling Interest - Operating Partnership / LImited Partners' Equity - Preferred Units [Abstract]</t>
  </si>
  <si>
    <t>NONCONTROLLING INTEREST - OPERATING PARTNERSHIP / LIMITED PARTNERS' EQUITY - PREFERRED UNITS As of December 31, 2016 , the Company had outstanding the following cumulative preferred units of the Operating Partnership: ISSUE AMOUNT UNITS LIQUIDATION PREFERENCE DIVIDEND RATE (in 000’s) Series I-2 $ 7,537 301 $25 6.25 % The preferred units are putable at the holder's option at any time and are callable at the Operating Partnership's option after a stated period of time for cash. Preferred distributions related to the Series I units were $472,000 for each of the years ended December 31, 2016 , 2015 and 2014 .</t>
  </si>
  <si>
    <t>Shareholders' Equity - Trust</t>
  </si>
  <si>
    <t>Shareholders' Equity [Abstract]</t>
  </si>
  <si>
    <t>SHAREHOLDERS' EQUITY - TRUST Common Shares The Company paid to holders of its common shares and holders of its common units distributions of $285.9 million , $289.3 million and $286.9 million during the years ended December 31, 2016 , 2015 and 2014 , respectively. On a per share basis, the Company paid common share and common unit distributions of $1.90 during each of the years ended December 31, 2016 , 2015 and 2014 . The following unaudited table summarizes the taxability of common share distributions (taxability for 2016 is estimated): 2016 2015 2014 Ordinary dividend $ 1.0319 $ 1.4348 $ 1.2556 Qualified dividend 0.0013 — — Capital gain - 20% — 0.1112 — IRC Sec 1250 unrecaptured gain - 25% 0.6176 0.3372 0.3712 Return of capital 0.2492 0.0168 0.2732 Total $ 1.9000 $ 1.9000 $ 1.9000 The Company's tax return for the year ended December 31, 2016 has not been filed. The taxability information presented for the 2016 distributions is based upon the best available data at the time of this filing. In addition, certain of the Company's prior federal income tax returns may still be subject to examination by various taxing authorities. Because the application of tax laws and regulations is susceptible to varying interpretations, the taxability of distributions being reported here could be changed at a later date as a result of an examination and final determination by such taxing authorities. Common units The common units of the Operating Partnership not held by the Trust outstanding as of December 31, 2016 have the same economic characteristics as common shares of the Trust. The 3,530,031 outstanding common units of the Operating Partnership not held by the Trust share proportionately in the net income or loss and in any distributions of the Operating Partnership. The common units of the Operating Partnership not held by the Trust are redeemable at any time at the option of the holder. The Trust, as the sole general partner of the Operating Partnership, may at its option elect to settle the redemption in cash or through the exchange on a one -for- one basis with unregistered common shares of the Trust. The market value of the 3,530,031 outstanding common units based on the closing price of the common shares of the Company at December 31, 2016 was $ 139.4 million . No common units were issued in connection with acquisitions during 2016 , 2015 or 2014 . Dividend Reinvestment and Share Purchase Plan The Company has a Dividend Reinvestment and Share Purchase Plan under which holders of common shares may elect to automatically reinvest their distributions in additional common shares and may make optional cash payments for additional common shares. The Company may issue additional common shares or repurchase common shares in the open market for purposes of satisfying its obligations under the Dividend Reinvestment and Share Purchase Plan. During the years ended December 31, 2016 , 2015 , and 2014 , 56,426 , 1,036,437 , and 1,643,536 common shares, respectively, were issued through the Dividend Reinvestment and Share Purchase Plan. The Company used the proceeds to pay down outstanding borrowings under the Company's Credit Facility and for general corporate purposes. Continuous Equity Offering The Company has a continuous equity offering program in place for up to $200 million of equity, of which $125 million remains available. The Company did no t sell any common shares pursuant to its continuous equity offering program during 2016, 2015 or 2014. Noncontrolling Interest - Consolidated Joint Ventures Noncontrolling interest - consolidated joint ventures includes third-party ownership interests in consolidated joint venture investments. Share Repurchase In August 2015, the Company’s Board of Trustees authorized a share repurchase plan under which the Company may purchase up to $250 million of the Company’s outstanding common shares. Purchases made pursuant to the program will be made in either the open market or in privately negotiated transactions from time to time as permitted by securities laws and other legal requirements. During the years ended December 31, 2016 and 2015, the Company purchased an aggregate of 1.4 million and 2.3 million common shares, respectively, for $40.9 million and $71.8 million , respectively, as part of the share repurchase plan.</t>
  </si>
  <si>
    <t>Owners' Equity - Operating Partnership</t>
  </si>
  <si>
    <t>Class of Stock [Line Items]</t>
  </si>
  <si>
    <t>OWNERS' EQUITY - OPERATING PARTNERSHIP Common Units General and limited partners' equity - common units relates to limited partnership interests of the Operating Partnership issued in connection with the formation of the Operating Partnership and certain subsequent acquisitions. The common units outstanding as of December 31, 2016 have the same economic characteristics as common shares of the Trust. The 3,530,031 outstanding common units are the limited partners' equity - common units held by persons and entities other than the Trust, the general partner of the Operating Partnership, which holds a number of common units equal to the number of outstanding common shares of beneficial interest. Both the common units held by the Trust and the common units held by persons and entities other than the Trust are counted in the weighted average number of common units outstanding during any given period. The 3,530,031 outstanding common units share proportionately in the net income or loss and in any distributions of the Operating Partnership and are exchangeable into the same number of common shares of the Trust. The market value of the 3,530,031 outstanding common units at December 31, 2016 based on the closing price of the common shares of the Company at December 31, 2016 was $ 139.4 million . No common units were issued in connection with acquisitions during 2016 , 2015 or 2014 . Dividend Reinvestment and Share Purchase Plan The Company has a Dividend Reinvestment and Share Purchase Plan under which holders of common shares may elect to automatically reinvest their distributions in additional common shares and may make optional cash payments for additional common shares. The Company may issue additional common shares or repurchase common shares in the open market for purposes of satisfying its obligations under the Dividend Reinvestment and Share Purchase Plan. During the years ended December 31, 2016, 2015, and 2014, 56,426 , 1,036,437 , and 1,643,536 common shares, respectively, were issued through the Dividend Reinvestment and Share Purchase Plan. A corresponding number of common units were issued by the Operating Partnership. The Company used the proceeds to pay down outstanding borrowings under the Company's Credit Facility and for general corporate purposes. Noncontrolling Interest - Consolidated Joint Ventures Noncontrolling interest - consolidated joint ventures includes third-party ownership interests in consolidated joint venture investments. Share Repurchase In August 2015, the Company’s Board of Trustees authorized a share repurchase plan under which the Company may purchase up to $250 million of the Company’s outstanding common shares. Purchases made pursuant to the program will be made in either the open market or in privately negotiated transactions from time to time as permitted by securities laws and other legal requirements. During the years ended December 31, 2016 and 2015, the Company purchased an aggregate of 1.4 million and 2.3 million common shares, respectively, for $40.9 million and $71.8 million , respectively, as part of the share repurchase plan. In connection with these repurchases, an equal number of common units were repurchased by the Operating Partnership from the Trust.</t>
  </si>
  <si>
    <t>Employee Benefit Plans</t>
  </si>
  <si>
    <t>Employee Benefit Plans [Abstract]</t>
  </si>
  <si>
    <t>EMPLOYEE BENEFIT PLANS The Company maintains a 401(k) plan for the benefit of its full-time employees. The Company matches the employees' contributions up to 3% of the employees' salary and may also make annual discretionary contributions. Total 401(k) expense recognized by the Company was $874,000 , $1,038,000 and $943,000 for the years ended December 31, 2016 , 2015 and 2014 , respectively.</t>
  </si>
  <si>
    <t>Share-Based Compensation</t>
  </si>
  <si>
    <t>Share-based Compensation [Abstract]</t>
  </si>
  <si>
    <t>SHARE-BASED COMPENSATION Compensation Plans The Company has a share-based compensation plan (the "Plan") which is utilized to compensate key employees and non-employee trustees. The plan was last amended and restated in 2014. Pursuant to the Plan, grants of stock options, restricted shares and restricted stock units have been made. The Company has authorized the grant of shares and options under the Plan of up to 21.1 million common shares of the Company. The Company capitalized $1.2 million , $0.9 million and $1.0 million in share-based compensation costs for the years ended December 31, 2016, 2015, and 2014, respectively. Options All options granted have a 10 -year term and most options vest and are expensed over a 3 -year period, with options to purchase up to 20% of the shares exercisable after the first anniversary, up to 50% after the second anniversary and 100% after the third anniversary of the date of grant. Share-based compensation cost related to options for the years ended December 31, 2016 , 2015 and 2014 was $165,000 , $1.5 million and $1.8 million , respectively. No new options were issued during the year ended December 31, 2016. The fair value of share option awards is estimated on the date of the grant using the Black-Scholes option valuation model. The following weighted-average assumptions were utilized in calculating the fair value of options granted during the periods indicated: Year Ended December 31, 2015 2014 Risk-free interest rate 1.8% 1.6% Dividend yield 5.2% 5.2% Historical volatility factor 0.24 0.236 Weighted-average expected life 7 years 6 years The historical volatility factor is based on the Company's historical monthly share prices. The weighted-average expected life is based on the contractual term of the options as well as the historical periods held before exercise. A summary of the Company's share option activity and related information for the year ended December 31, 2016 follows: Options (000s) Weighted Average Exercise Price Outstanding January 1, 2016 2,609 $ 36.08 Exercised (451 ) 31.90 Forfeited (231 ) 44.42 Outstanding December 31, 2016 1,927 $ 36.02 Exercisable at December 31, 2016 1,436 $ 35.99 The weighted average fair value of options granted during the years ended December 31, 2015 and 2014 was $4.11 and $4.09 , respectively. Exercise prices for options outstanding as of December 31, 2016 ranged from $20.32 to $49.74 . At December 31, 2016 , the weighted average remaining contractual life of the options outstanding and exercisable was 5.3 years and 4.4 years, respectively. During the years ended December 31, 2016 , 2015 and 2014 , the total intrinsic value of share options exercised (the difference between the market price at exercise and the price paid by the individual to exercise the option) was $3.5 million , $364,000 and $310,000 , respectively. As of December 31, 2016 , 316,000 of the options outstanding and exercisable had an exercise price higher than the closing price of the Company's common shares and are considered to have no intrinsic value at that date. As of December 31, 2016 , 1.1 million options outstanding and exercisable had an exercise price lower than the closing price of the Company's common shares. The aggregate intrinsic value of these options was $6.4 million at that date. The total cash received from the exercise of options for the years ended December 31, 2016 , 2015 and 2014 was $14.4 million , $2.1 million and $1.4 million , respectively. As of December 31, 2016 , there was $85,000 of unrecognized compensation costs related to nonvested options granted under the Plan. That cost is expected to be recognized over a weighted average period of 0.5 years. Long Term Incentive Shares ("LTI") Restricted LTI share grants made under the Plan are valued at the grant date fair value, which is the market price of the underlying common shares, and vest ratably over either a 3 -year or 5 -year period beginning with the first anniversary of the grant and subject to certain accelerated vesting due to the age and years of service of certain employees. During 2016 , 2015 and 2014 , the Company granted restricted stock units to the executive officers pursuant to the Plan. For the chief executive officer's award, a portion of the restricted stock units will vest up to 272% at the end of a 3 -year period. For the other executives, a portion of the restricted stock units will vest up to 200% at the end of a 3 -year period. A portion ("First Portion") of the award vests based on whether the Company's total return exceeds the average total returns of a selected group of peer companies. The grant date fair value of the First Portion was calculated based on a Monte Carlo simulation model and was determined to be 174% , 110% and 157% of the market value of a common share as of the grant date ("Market Value") for the chief executive officer and 136% , 90% and 125% of the Market Value for the other executives for the 2016, 2015 and 2014 grants, respectively. A separate grant was made to the Company's incoming Chief Financial Officer when he joined the Company, and the grant date fair value of this award's First Portion was determined to be 160% of the Market Value as of the grant date. The First Portion is amortized over the respective 3 -year period subject to certain accelerated vesting due to the age and years of service of certain executive officers. For the 2014 and 2015 grants, another portion of the award vests based on the Company's funds from operations. Targets are established for each of the 3 years in the relevant award period. Depending on how each year's performance compares to the projected performance for that year, the restricted stock units are deemed earned and will vest at the end of the award period. The fair value of this portion is based on the market value of a common share as of the grant date and is being amortized to expense during the period from grant date to the vesting dates, adjusting for the expected level of vesting that is anticipated to occur at those dates also subject to certain accelerated vesting provisions as described above. This component of the award was discontinued with the 2016 award. For the 2016 award, the second portion of the award for the executive officers, other than the incoming Chief Financial Officer, vests at the end of three years based on continued employment. The second portion of the Chief Financial Officer's award vests ratably over three years. The key assumptions used in the Monte Carlo simulations are as follows: Year Ended December 31, 2016 2015 2014 Risk-free interest rate 1.01% 0.99% 0.68% Volatility 19% 17% 24% The volatility factor is based on the Company's historical daily share prices. Share-based compensation cost related to restricted LTI share grants for the years ended December 31, 2016 , 2015 and 2014 was $12.2 million , $10.0 million and $9.0 million , respectively. The Company's restricted LTI share activity for the year ended December 31, 2016 is as follows: Shares (000s) Weighted Avg. Grant Date Fair value Nonvested at January 1, 2016 723 $ 36.75 Granted 388 32.48 Vested (242 ) 37.07 Forfeited (57 ) 35.39 Nonvested at December 31, 2016 812 $ 34.71 The weighted average fair value of restricted shares granted during the years ended December 31, 2016 , 2015 and 2014 was $32.48 , $35.14 and $37.13 per share, respectively. As of December 31, 2016 , there was $8.6 million of total unrecognized compensation cost related to nonvested shares granted under the Plan. That cost is expected to be recognized over a weighted average period of 1.2 years. The total fair value of restricted shares vested during the years ended December 31, 2016 , 2015 and 2014 was $9.0 million , $7.4 million and $9.3 million , respectively. Bonus Shares During the years ended December 31, 2016, 2015 and 2014, the Plan provided that employees of the Company could elect to receive bonuses or commissions in the form of common shares in lieu of cash ("Bonus Shares"). By making such election, the employee received shares equal to 120% of the cash value of the bonus or commission, less applicable withholding tax. Bonus Shares issued for the years ended December 31, 2016 , 2015 and 2014 were 140,376 , 111,700 and 103,834 , respectively. Share-based compensation cost related to Bonus Shares for the years ended December 31, 2016 , 2015 and 2014 was $4.7 million , $3.9 million and $3.9 million , respectively. Profit Sharing The Plan provides that employees of the Company, below the officer level, may receive up to 5% of base pay in the form of cash contributions to an investment account depending on Company performance. Compensation cost related to the profit sharing plan for the years ended December 31, 2016 , 2015 and 2014 was $669,000 , $965,000 and $543,000 respectively. Remaining Reserved Common Shares under the Plan An additional 5,264,285 , 5,574,605 and 6,100,098 common shares were reserved for issuance for future grants under the Plan at December 31, 2016 , 2015 and 2014 , respectively. Employee Share Purchase Plan The Company registered 750,000 common shares under the Securities Act of 1933, as amended, in connection with an employee share purchase plan ("ESPP"). The ESPP enables eligible employees to purchase shares of the Company, in amounts up to 10% of the employee's salary, at a 15% discount to fair market value. There were 11,022 , 13,127 and 12,612 shares issued, in accordance with the ESPP, during the years ended December 31, 2016 , 2015 and 2014 , respectively. Share-based compensation cost related to the ESPP for the years ended December 31, 2016 , 2015 and 2014 was $122,000 , $62,000 and $104,000 , respectively.</t>
  </si>
  <si>
    <t>Commitments and Contingencies</t>
  </si>
  <si>
    <t>Commitments and Contingencies Disclosure [Abstract]</t>
  </si>
  <si>
    <t>COMMITMENTS AND CONTINGENCIES Environmental Matters Substantially all of the Company's properties and land were subject to Phase I Environmental Assessments and when appropriate Phase II Environmental Assessments (collectively, the “Environmental Assessments”) obtained in contemplation of their acquisition by the Company or obtained by predecessor owners prior to the sale of the property or land to the Company. The Environmental Assessments did not reveal, nor is the Company aware of, any non-compliance with environmental laws, environmental liability or other environmental claim that the Company believes would likely have a material adverse effect on the Company. Operating Ground Lease Agreements Future minimum rental payments under the terms of all non-cancelable operating ground leases under which the Company is the lessee, as of December 31, 2016 , were as follows (in thousands): Year Amount 2017 $ 1,339 2018 1,595 2019 1,595 2020 1,595 2021 1,595 2022 though 2067 34,379 Total $ 42,098 Operating ground lease expense incurred by the Company during the years December 31, 2016 , 2015 and 2014 totaled $1.0 million , $815,000 and $454,000 , respectively. Legal Matters From time to time, the Company is a party to a variety of legal proceedings, claims and assessments arising in the normal course of business. The Company believes that as of December 31, 2016 there were no legal proceedings, claims or assessments expected to have a material adverse effect on the Company’s business or financial statements. Other As of December 31, 2016 , the Company had letter of credit obligations of $6.9 million related to development requirements. The Company believes that it is remote that there will be a draw upon these letter of credit obligations. As of December 31, 2016 , the Company had 25 buildings under development. These buildings are expected to contain a total of 5.6 million square feet of leaseable space and represent an anticipated aggregate investment of $537.1 million . At December 31, 2016 , Development in Progress totaled $267.5 million . In addition, as of December 31, 2016 , the Company had invested $7.5 million in deferred leasing costs related to these development buildings. As of December 31, 2016 , the Company was committed to $15.0 million in improvements on certain buildings and land parcels. As of December 31, 2016 , the Company was obligated to pay for tenant improvements not yet completed for a maximum of $31.3 million . As of December 31, 2016 , the Company was committed to $11.3 million in future land purchases. The Company expects to complete these purchases during the year ended December 31, 2017. As of December 31, 2016, the Company was committed to fund up to $4 million for tenant improvements and leasing commissions under a loan to the buyer of certain of the Company's properties. Unconsolidated joint ventures in which the Company holds an interest, and in another case an unrelated third party, have engaged the Company as the developer of its development properties pursuant to development agreements. The Company agrees, in consideration for a development fee, to be responsible for all aspects of the development of the properties and to guarantee the timely lien-free completion of construction of the properties and the payment, subject to certain exceptions, of any cost overruns incurred in the development of the properties. The Company is currently developing two buildings for its unconsolidated joint ventures which represent an anticipated aggregate investment by the joint ventures of $952.5 million . As of December 31, 2016, the Company was also committed to approximately $132.6 million in costs related to its agreement to develop, on a fee basis, an office building and infrastructure improvements for American Water Works in Camden, New Jersey. As of December 31, 2016, $17.2 million of these costs had been incurred. The Company maintains cash and cash equivalents at financial institutions. The combined account balances at each institution typically exceed FDIC insurance coverage and, as a result, there is a concentration of credit risk related to amounts on deposit in excess of FDIC insurance coverage. The Company believes the risk is not significant.</t>
  </si>
  <si>
    <t>Quarterly Results of Operations (Unaudited)</t>
  </si>
  <si>
    <t>Quarterly Financial Information Disclosure [Abstract]</t>
  </si>
  <si>
    <t>QUARTERLY RESULTS OF OPERATIONS (UNAUDITED) A summary of quarterly results of operations for the years ended December 31, 2016 and 2015 follows (in thousands, except for per share data): QUARTER ENDED DEC. 31, SEPT. 30, JUNE 30, MAR. 31, DEC. 31, SEPT. 30, JUNE 30, MAR. 31, 2016 (2) 2016 2016 2016 2015 (2) 2015 2015 2015 Operating revenue $ 179,057 $ 190,857 $ 186,654 $ 190,140 $ 199,382 $ 198,972 $ 203,518 $ 206,901 Net income 200,291 55,734 51,057 59,063 83,841 93,695 36,526 31,862 Income per common share - basic (1) 1.33 0.37 0.34 0.39 0.56 0.61 0.24 0.21 Income per common share - diluted (1) 1.33 0.37 0.34 0.39 0.55 0.61 0.24 0.21 (1) The sum of quarterly financial data may vary from the annual data due to rounding. (2) Amounts include adjustment of previously reported financial information as discussed in Note 2.</t>
  </si>
  <si>
    <t>Segment Information</t>
  </si>
  <si>
    <t>Segment Reporting [Abstract]</t>
  </si>
  <si>
    <t>SEGMENT INFORMATION The Company owns and operates industrial properties nationally and owns and operates office properties in a focused group of office markets. Additionally, the Company owns certain assets in the United Kingdom. At December 31, 2016 , the Company's reportable segments were based on the Company's method of internal reporting and were as follows: • Carolinas/Richmond; • Chicago/Milwaukee; • Florida • Houston; • Lehigh/Central PA; • Minnesota; • Philadelphia; • Southeastern PA; and • United Kingdom. Certain other segments are aggregated into an "Other" category which includes the reportable segments: Arizona; Atlanta; Cincinnati/Columbus/Indianapolis; Dallas; DC Metro; New Jersey; Southern California; and other. Comparative prior periods have been restated to reflect current segment disclosures. The Company evaluates the performance of its reportable segments based on net operating income. Net operating income includes operating revenue from external customers, real estate taxes, amortization of lease transaction costs and other operating expenses which relate directly to the management and operation of the assets within each reportable segment. The Company's accounting policies for the segments are the same as those used in the Company's consolidated financial statements. There are no material inter-segment transactions. The operating information by reportable segment is as follows (in thousands): Year ended December 31, 2016 2015 2014 Operating revenue Carolinas/Richmond $ 66,270 $ 71,950 $ 76,781 Chicago/Milwaukee 42,836 37,431 33,068 Florida 99,733 127,184 135,203 Houston 59,582 54,031 49,309 Lehigh/Central PA 141,046 133,473 118,145 Minnesota 41,192 47,932 54,892 Philadelphia 41,838 40,490 35,238 Southeastern PA 91,656 147,712 148,714 United Kingdom 13,376 15,135 16,360 Other 136,521 133,345 130,013 Segment-level operating revenue 734,050 808,683 797,723 Reconciliation to total operating revenues Development service fee income (1) 12,941 — — Discontinued operations — — (4,728 ) Other (283 ) 90 (364 ) Total operating revenue $ 746,708 $ 808,773 $ 792,631 Net operating income Carolinas/Richmond $ 46,170 $ 47,849 $ 48,935 Chicago/Milwaukee 28,199 24,851 20,856 Florida 62,177 77,283 83,195 Houston 32,499 31,159 29,134 Lehigh/Central PA 102,209 94,972 82,050 Minnesota 17,059 20,112 26,464 Philadelphia 30,862 29,679 26,722 Southeastern PA 53,947 80,458 81,183 United Kingdom 6,390 10,486 10,704 Other 89,274 87,925 83,991 Segment-level net operating income 468,786 504,774 493,234 Reconciliation to income from continuing operations Interest expense (2) (115,077 ) (135,779 ) (152,444 ) Loss on debt extinguishment (27,099 ) — — Depreciation/amortization expense (2) (3) (152,556 ) (166,500 ) (177,715 ) Impairment - real estate assets (3,879 ) (18,244 ) (117 ) Gain on property dispositions 219,270 100,314 45,147 Equity in earnings of unconsolidated joint ventures 21,970 3,149 10,314 General and administrative expense (2) (3) (45,357 ) (44,529 ) (38,041 ) Discontinued operations excluding gain on property dispositions — — (1,950 ) Income taxes (3) 47 (2,351 ) (2,404 ) Other 40 5,090 (134 ) Income from continuing operations $ 366,145 $ 245,924 $ 175,890 (1) Prior to the fourth quarter of 2016, development service fee income had been classified as other income and development service fee expense had been classified as general and administrative expense. See Note 2. (2) Includes activity on discontinued operations. (3) Excludes costs which are included in determining segment-level net operating income. The amount of depreciation and amortization expense related to tenant improvement and lease transaction costs within each reporting segment for the net operating income calculation is as follows (in thousands): Year ended December 31, 2016 2015 2014 Carolinas/Richmond $ 4,944 $ 5,307 $ 6,607 Chicago/Milwaukee 2,026 1,161 466 Florida 6,605 9,407 9,324 Houston 4,713 4,466 3,988 Lehigh/Central PA 12,262 11,641 10,157 Minnesota 3,832 4,986 4,478 Philadelphia 2,706 2,220 1,803 Southeastern PA 6,134 12,346 12,272 United Kingdom 259 292 177 Other 9,792 8,249 5,631 Depreciation and amortization of tenant improvement and lease transaction costs $ 53,273 $ 60,075 $ 54,903 The Company's operating revenue by product type and by reportable segment for the years ended December 31, 2016 , 2015 and 2014 is as follows (in thousands): Year Ended December 31, 2016 December 31, 2015 December 31, 2014 Industrial Office Total Industrial Office Total Industrial Office Total Carolinas/Richmond $ 66,270 $ — $ 66,270 $ 62,075 $ 9,875 $ 71,950 $ 56,794 $ 19,987 $ 76,781 Chicago/Milwaukee 42,836 — 42,836 37,431 — 37,431 33,068 — 33,068 Florida 66,028 33,705 99,733 67,149 60,035 127,184 62,689 72,514 135,203 Houston 58,370 1,212 59,582 53,802 229 54,031 49,309 — 49,309 Lehigh/Central PA 138,766 2,280 141,046 131,168 2,305 133,473 115,821 2,324 118,145 Minnesota 22,171 19,021 41,192 24,721 23,211 47,932 25,378 29,514 54,892 Philadelphia 12,842 28,996 41,838 11,809 28,681 40,490 10,072 25,166 35,238 Southeastern PA 19,448 72,208 91,656 28,457 119,255 147,712 28,895 119,819 148,714 United Kingdom 10,775 2,601 13,376 12,104 3,031 15,135 13,090 3,270 16,360 Other (1) 91,762 44,759 136,521 86,180 47,165 133,345 82,672 47,341 130,013 $ 529,268 $ 204,782 734,050 $ 514,896 $ 293,787 808,683 $ 477,788 $ 319,935 797,723 Reconciliation to total operating revenue Development service fee income 12,941 — — Discontinued operations — — (4,728 ) Corporate other (283 ) 90 (364 ) Total operating revenue $ 746,708 $ 808,773 $ 792,631 The Company's total assets by reportable segment as of December 31, 2016 and 2015 is as follows (in thousands): As of December 31, 2016 2015 Carolinas/Richmond $ 503,920 $ 467,098 Chicago/Milwaukee 423,889 429,390 Florida 514,431 874,352 Houston 530,438 522,285 Lehigh/Central PA 1,311,815 1,157,468 Minnesota 192,409 346,840 Philadelphia 557,510 444,889 Southeastern PA 262,155 448,523 United Kingdom 189,766 215,850 Other 1,403,431 1,586,481 Segment-level total assets 5,889,764 6,493,176 Corporate Other 103,049 64,453 Total assets $ 5,992,813 $ 6,557,629 The Company's real estate assets by reportable segment as of December 31, 2016 and 2015 is as follows (in thousands): As of December 31, 2016 2015 Carolinas/Richmond $ 482,736 $ 446,348 Chicago/Milwaukee 382,325 387,182 Florida 476,046 815,712 Houston 495,817 483,432 Lehigh/Central PA 1,234,090 1,096,195 Minnesota 182,737 322,627 Philadelphia 332,933 282,159 Southeastern PA 236,317 410,195 United Kingdom 149,082 174,390 Other 1,288,212 1,447,322 Total real estate assets $ 5,260,295 $ 5,865,562 The Company incurred the following costs related to its long-lived assets for the years ended December 31, 2016 , 2015 and 2014 (in thousands): Year Ended December 31, 2016 2015 2014 Costs incurred on long-lived assets Carolinas/Richmond $ 51,647 $ 31,175 $ 82,600 Chicago/Milwaukee 18,294 13,483 21,698 Florida 38,312 43,594 45,152 Houston 25,638 96,681 70,903 Lehigh/Central PA 176,386 165,319 105,725 Minnesota 11,023 41,259 28,966 Philadelphia 57,691 34,122 32,012 Southeastern PA 13,110 9,047 39,638 United Kingdom 11,492 12,960 16,298 Other 107,500 125,412 172,495 Total costs incurred on long-lived assets $ 511,093 $ 573,052 $ 615,487</t>
  </si>
  <si>
    <t>Accounting for the Impairment or Disposal of Long-Lived Assets</t>
  </si>
  <si>
    <t>Accounting for the Impairment or Disposal of Long-Lived Assets [Abstract]</t>
  </si>
  <si>
    <t>ACCOUNTING FOR THE IMPAIRMENT OR DISPOSAL OF LONG-LIVED ASSETS In November 2013, the Company entered into an Agreement of Sale and Purchase pursuant to which the Company agreed to sell 97 operating properties containing an aggregate of 6.6 million square feet and 159 acres of land for $697.3 million (the "Portfolio Sale"). In December 2013, the Company closed on the first of two planned settlements under this agreement. The proceeds from the first settlement were $367.7 million and included 49 properties totaling approximately 4.0 million square feet of space and 140 acres of land. In January 2014, the Company closed on the remaining settlement for proceeds of $329.6 million which consisted of 23 properties totaling 1.4 million square feet and 19 acres of land in the DC Metro reportable segment, 24 properties and 1.2 million square feet in the New Jersey reportable segment and one property totaling 37,000 square feet in the Company's Southeastern PA reportable segment. All of the operating properties in the Portfolio Sale were considered held for sale as of December 31, 2013. Prior to the adoption of Accounting Standards Update 2014-08, Presentation of Financial Statements (Topic 205) and Property, Plant, and Equipment (Topic 360), Reporting Discontinued Operations and Disclosures of Disposals of Components of an Entity ("ASU 2014-08") on January 1, 2014, the results of operations for all operating properties sold or held for sale during the reported periods were shown under discontinued operations on the consolidated statements of comprehensive income. Under ASU 2014-08, operating properties that were sold or classified as held for sale before the adoption of ASU 2014-08 continue to be classified as discontinued operations. Accordingly, operating properties previously reported as discontinued operations (including the Portfolio Sale) will continue to be presented as discontinued operations on the consolidated statements of comprehensive income for all periods presented. Under ASU 2014-08, a disposal of a component of an entity or a group of components of an entity is required to be reported in discontinued operations if the disposal represents a strategic shift that has (or will have) a major effect on an entity's operations and financial results when the component or group of components meets the criteria to be classified as held for sale or when the component or group of components is disposed of by sale or other than by sale. A summary of the results of operations for the properties classified as discontinued operations through the respective disposition dates is as follows (in thousands): For the Year Ended December 31, 2014 Revenues $ 4,728 Operating expenses (2,258 ) Interest and other income 37 Interest expense (557 ) Depreciation and amortization — Income before gain on property dispositions 1,950 Gain on property dispositions 46,631 Net income $ 48,581 Interest expense has been allocated to discontinued operations. The allocation of interest expense to discontinued operations was based on the ratio of net assets sold and held for sale (without continuing involvement) to the sum of total net assets plus consolidated debt. In October 2016, the Company completed the sale of a portfolio of 108 properties totaling approximately 7.6 million square feet and 26.7 acres of land for $969 million for a net gain of $179.1 million . As this sale did not represent a strategic shift for the Company, it is not classified as discontinued operations A summary of net income (excluding gain on sale) related to this portfolio is as follows (in thousands): Year Ended December 31, 2016 2015 2014 Net income $ 48,609 $ 58,792 $ 51,898 Noncontrolling interest - operating partnership (1,142 ) (1,370 ) (1,220 ) Income available to common shareholders $ 47,467 $ 57,422 $ 50,678 Assets Held for Sale Two parcels of land in the Company's Florida reportable segment totaling 12.5 acres were considered held for sale as of December 31, 2016. Asset Impairment The Company disposes of and anticipates the potential disposition of certain properties prior to the end of their remaining useful lives. During the years ended December 31, 2016 , 2015 and 2014 , the Company recognized impairment losses of $3.9 million , $18.2 million and $0.1 million , respectively. The impairment losses are for operating properties or land parcels and were in the reportable segments and for the amounts as indicated below (in thousands): Year Ended December 31, Reportable Segment 2016 2015 2014 Carolinas/Richmond $ — $ 13,755 $ — Minnesota 3,879 — — Southeastern PA — 2,328 106 Other — 2,161 11 Total $ 3,879 $ 18,244 $ 117 The Company determined these impairments based on third party offer prices and quoted offer prices for comparable transactions which are Level 2 and Level 3 inputs, respectively, according to the fair value hierarchy established in ASC 820. These measurements have occurred throughout the respective periods as circumstances arise, and the resulting estimates of fair value are not necessarily reflective of measurements at the period’s end. The Company has evaluated each of its properties and land held for development and has determined that there were no additional valuation adjustments necessary at December 31, 2016 . The Company applied reasonable estimates and judgments in determining the level of impairments recognized. Should external or internal circumstances change requiring the need to shorten the holding periods or adjust the estimated future cash flows of the Company’s assets, the Company could be required to record impairment charges in the future.</t>
  </si>
  <si>
    <t>Dervative Instruments</t>
  </si>
  <si>
    <t>Derivative Instruments and Hedging Activities Disclosure [Abstract]</t>
  </si>
  <si>
    <t>Derivative Instruments</t>
  </si>
  <si>
    <t xml:space="preserve"> DERIVATIVE INSTRUMENTS The Company borrows funds at a combination of fixed and variable rates. Borrowings under the Company's revolving credit facility and certain bank mortgage loans bear interest at variable rates. Our long-term debt typically bears interest at fixed rates. The Company's interest rate risk management objectives are to limit generally the impact of interest rate changes on earnings and cash flows and to lower the Company's overall borrowing costs. To achieve these objectives, from time to time, the Company enters into interest rate hedge contracts such as collars, swaps, caps and treasury lock agreements in order to mitigate our interest rate risk with respect to various debt instruments. The Company generally does not hold or issue these derivative contracts for trading or speculative purposes. The interest rate on all of the Company's variable rate debt is generally adjusted at one or three month intervals, subject to settlements under interest rate hedge contracts. Interest rate swaps involve the receipt of variable-rate amounts from a counterparty in exchange for making fixed-rate payments over the life of the agreements without exchange of the underlying notional amount. The effective portion of changes in the fair value of derivatives designated and that qualify as cash flow hedges is recorded in accumulated other comprehensive loss (for the Trust) and general partner's equity and limited partners' equity - common units (for the Operating Partnership) and is subsequently reclassified into interest expense in the period that the hedged forecasted transaction affects earnings. The Company determines the fair value of its interest rate swaps by using the standard methodology of netting discounted future fixed cash payments with the discounted expected variable cash receipts. These variable cash receipts of interest rate swaps are based on expectations of future LIBOR interest rates (forward curves) estimated by observing market LIBOR interest rate curves. This is a Level 2 fair value calculation. Also, credit valuation adjustments are factored into the fair value calculations to account for potential nonperformance risk. These credit valuation adjustments were concluded to be not significant inputs for the fair value calculations for the periods presented. The Company holds an interest in three interest rate swap contracts (“Swaps”) that eliminate the impact of changes in interest rates on the payments required under variable rate mortgages that were also assumed. The Swaps had aggregate notional amounts of $98.9 million and $101.4 million at December 31, 2016 and 2015 , respectively, and expire at various dates between 2018 and 2020 . The Company accounts for the effective portion of changes in the fair value of a derivative in accumulated other comprehensive loss and subsequently reclassifies the effective portion to earnings over the term that the hedged transaction affects earnings. The Company accounts for the ineffective portion of changes in the fair value of a derivative directly in earnings. The following table presents the location in the financial statements of the gains or losses recognized related to the Company’s cash flow hedges for the year ended December 31, 2016 , 2015, and 2014 (in thousands): Year Ended December 31, 2016 December 31, 2015 December 31, 2014 Amount of loss related to the effective portion recognized in other comprehensive (loss) income $ (648 ) $ (1,884 ) $ (3,400 ) Amount of loss related to the effective portion reclassified to interest expense $ (1,069 ) $ (1,396 ) $ (1,500 ) Amount of loss related to the ineffective portion recognized in interest expense $ (48 ) $ (91 ) $ (82 ) The fair value of the interest rate swaps in the amount of $4.9 million and $7.1 million as of December 31, 2016 and 2015 , respectively, is included in other liabilities in the accompanying consolidated balance sheets. The Company estimates that $0.6 million will be reclassified from accumulated other comprehensive loss as an increase to interest expense over the next twelve months. The Company has agreements with its derivative counterparties that contain a provision whereby if the Company defaults on any of its indebtedness, including defaults where repayment of the indebtedness has not been accelerated by the lender, then the Company could also be declared in default on its derivative obligations. If the Company were to breach any of the contractual provisions of the derivative contracts, it would be required to settle its obligations under the agreements at their termination value including accrued interest for approximately $4.9 million .</t>
  </si>
  <si>
    <t>Supplemental Disclosure to Statements of Cash Flows</t>
  </si>
  <si>
    <t>Supplemental Disclosure to Statements of Cash Flows [Abstract]</t>
  </si>
  <si>
    <t>SUPPLEMENTAL DISCLOSURE TO CONSOLIDATED STATEMENT OF CASH FLOWS The following are supplemental disclosures to the statements of cash flows for the years ended December 31, 2016 , 2015 and 2014 (amounts in thousands): 2016 2015 2014 Write-off of fully depreciated/amortized property and deferred costs $ 41,406 $ 42,339 $ 38,131 Write-off of depreciated property and deferred costs due to sale/demolition 461,480 252,017 173,083 Write-off of costs related to early debt extinguishment 219 — — Increase in investments in and advances to unconsolidated joint ventures due to disposition/development activity — — (11,948 ) Changes in accrued development capital expenditures (11,368 ) 11,964 6,264 Unrealized gain (loss) on cash flow hedge 410 (488 ) (3,419 ) Capitalized equity-based compensation 1,221 876 1,045 Redemption of noncontrolling interests - common units 132 — — Amounts paid in cash for deferred leasing costs incurred in connection with signed leases with tenants are paid in conjunction with improving (acquiring) property, plant and equipment. Such costs are not contained within net real estate. However, they are integral to the completion of a tenant lease and ultimately are related to the improvement and thus the value of the Company’s property, plant and equipment. They are therefore included in investing activities in the Company’s consolidated statements of cash flows.</t>
  </si>
  <si>
    <t>Schedule II</t>
  </si>
  <si>
    <t>Valuation and Qualifying Accounts [Abstract]</t>
  </si>
  <si>
    <t>Schedule of Valuation and Qualifying Accounts Disclosure</t>
  </si>
  <si>
    <t>Liberty Property Trust and Liberty Property Limited Partnership Schedule II (in thousands) The following table details the activity for the allowance for doubtful accounts. Balance at December 31, 2015 Additions Deductions Balance at December 31, 2016 Allowance for Doubtful Accounts - Straight Line Rent $ 581 $ 824 $ (875 ) $ 530 Allowance for Doubtful Accounts - Accounts Receivable 6,317 4,950 (4,465 ) 6,802 Total $ 6,898 $ 5,774 $ (5,340 ) $ 7,332 Balance at December 31, 2014 Additions Deductions Balance at December 31, 2015 Allowance for Doubtful Accounts - Straight Line Rent $ 910 $ 1,233 $ (1,562 ) $ 581 Allowance for Doubtful Accounts - Accounts Receivable 6,490 4,246 (4,419 ) 6,317 Total $ 7,400 $ 5,479 $ (5,981 ) $ 6,898 Balance at December 31, 2013 Additions Deductions Balance at December 31, 2014 Allowance for Doubtful Accounts - Straight Line Rent $ 823 $ 1,097 $ (1,010 ) $ 910 Allowance for Doubtful Accounts - Accounts Receivable 6,938 3,886 (4,334 ) 6,490 Total $ 7,761 $ 4,983 $ (5,344 ) $ 7,400</t>
  </si>
  <si>
    <t>Schedule III</t>
  </si>
  <si>
    <t>SEC Schedule III, Real Estate and Accumulated Depreciation Disclosure [Abstract]</t>
  </si>
  <si>
    <t>Real Estate and Accumulated Depreciation</t>
  </si>
  <si>
    <t>LIBERTY PROPERTY TRUST AND LIBERTY PROPERTY LIMITED PARTNERSHIP SCHEDULE III - REAL ESTATE AND ACCUMULATED DEPRECIATION AS OF DECEMBER 31, 2016 Initial Cost Gross Amount Carried at End of Period Project Location Encumbrances (1) Land Building Costs Capitalized Subsequent to Acquisition (2) Land and Improvements Building and Improvements Total 12/31/2016 Accumulated Depreciation 12/31/2016 Date of Construction or Acquisition Depreciable life (years) OPERATING PROPERTIES 1467 Perryman Road Aberdeen, MD $ — $ 12,052,635 $ — $ 35,350,875 $ 12,334,030 $ 35,069,480 $ 47,403,510 $ 2,319,303 1984 5 - 40 1501 Perryman Road Aberdeen, MD — 5,813,324 18,874,059 6,232,539 5,816,839 25,103,083 30,919,922 6,723,493 1985 5 - 40 869 S Route 53 Addison, IL — 1,194,223 4,201,881 77,652 1,194,223 4,279,534 5,473,757 424,062 1985 5 - 40 901 S Route 53 Addison, IL — 2,055,066 5,984,093 863,926 2,055,066 6,848,019 8,903,085 691,088 1985 5 - 40 8620 Congdon Hill Drive Alburtis, PA — 38,328,000 — 36,272,373 38,328,000 36,272,373 74,600,373 176,452 2007 5 - 40 200 Boulder Drive Allentown, PA — 4,722,683 18,922,645 942,589 4,722,683 19,865,234 24,587,917 6,156,414 1985 5 - 40 250 Boulder Drive Allentown, PA — 3,599,936 12,099,145 2,149,322 3,717,733 14,130,670 17,848,403 5,107,522 2000 5 - 40 400 Nestle Way Allentown, PA — 8,065,500 — 27,983,513 8,184,096 27,864,917 36,049,013 14,944,604 2013 5 - 40 650 Boulder Drive Allentown, PA — 5,208,248 — 32,429,833 9,961,788 27,676,293 37,638,081 9,833,900 2013 5 - 40 651 Boulder Drive Allentown, PA — 4,308,646 — 17,844,894 4,308,646 17,844,894 22,153,540 8,892,782 2013 5 - 40 700 Nestle Way Allentown, PA — 3,473,120 — 20,222,715 4,174,970 19,520,865 23,695,835 10,529,674 2006 5 - 40 705 Boulder Drive Allentown, PA — 10,594,027 — 28,813,401 10,596,767 28,810,661 39,407,428 14,298,681 2011 5 - 40 7165 Ambassador Drive Allentown, PA — 792,999 — 4,644,609 804,848 4,632,760 5,437,608 2,031,336 2011 5 - 40 7248 Industrial Boulevard Allentown, PA — 2,670,849 13,307,408 4,759,556 2,670,673 18,067,140 20,737,813 9,018,935 2013 5 - 40 7339 Industrial Boulevard Allentown, PA — 1,187,776 — 7,592,257 1,197,447 7,582,586 8,780,033 3,913,214 2013 5 - 40 7437 Industrial Boulevard Allentown, PA — 717,488 5,022,413 3,449,601 726,651 8,462,850 9,189,501 5,213,645 2013 5 - 40 8014 Industrial Boulevard Allentown, PA — 4,019,258 — 10,000,352 3,645,117 10,374,493 14,019,610 5,143,974 2015 5 - 40 8150 Industrial Boulevard Allentown, PA — 2,564,167 — 9,479,952 2,571,466 9,472,653 12,044,119 3,528,379 2013 5 - 40 8250 Industrial Boulevard Allentown, PA — 1,025,667 — 5,066,872 1,035,854 5,056,685 6,092,539 1,799,894 2013 5 - 40 8400 Industrial Boulevard Allentown, PA — 6,725,948 — 27,402,564 7,521,211 26,607,301 34,128,512 7,412,738 2013 5 - 40 6330 Hedgewood Drive Allentown, PA — 531,268 — 6,074,622 532,047 6,073,843 6,605,890 3,836,591 2013 5 - 40 6350 Hedgewood Drive Allentown, PA — 360,027 — 4,526,060 560,691 4,325,396 4,886,087 2,458,586 2013 5 - 40 6370 Hedgewood Drive Allentown, PA — 540,795 — 4,121,035 541,459 4,120,371 4,661,830 2,427,731 2016 5 - 40 6390 Hedgewood Drive Allentown, PA — 707,203 — 3,138,461 707,867 3,137,797 3,845,664 1,903,126 1995 5 - 40 6520 Stonegate Drive Allentown, PA — 453,315 — 1,873,771 484,361 1,842,725 2,327,086 1,050,115 1985 5 - 40 6540 Stonegate Drive Allentown, PA — 422,042 — 5,271,389 422,730 5,270,701 5,693,431 2,904,488 2013 5 - 40 6560 Stonegate Drive Allentown, PA — 458,281 — 3,812,638 458,945 3,811,974 4,270,919 2,117,790 2013 5 - 40 6580 Snowdrift Road Allentown, PA — 388,328 — 4,876,767 389,081 4,876,014 5,265,095 3,025,010 2014 5 - 40 7620 Cetronia Road Allentown, PA — 1,091,806 3,851,456 445,980 1,093,724 4,295,518 5,389,242 2,265,098 2013 5 - 40 LIBERTY PROPERTY TRUST AND LIBERTY PROPERTY LIMITED PARTNERSHIP SCHEDULE III - REAL ESTATE AND ACCUMULATED DEPRECIATION AS OF DECEMBER 31, 2016 Initial Cost Gross Amount Carried at End of Period Project Location Encumbrances (1) Land Building Costs Capitalized Subsequent to Acquisition (2) Land and Improvements Building and Improvements Total 12/31/2016 Accumulated Depreciation 12/31/2016 Date of Construction or Acquisition Depreciable life (years) OPERATING PROPERTIES 700 Uline Way Allentown, PA — 26,311,300 — 75,988,219 30,712,602 71,586,917 102,299,519 519,191 2013 5 - 40 800 Uline Way Allentown, PA — 14,754,000 — 41,114,385 17,126,315 38,742,070 55,868,385 376,857 2013 5 - 40 3095 Presidential Drive Atlanta, GA — 200,351 1,729,161 244,810 200,351 1,973,971 2,174,322 244,124 2006 5 - 40 3097 Presidential Drive Atlanta, GA — 188,680 1,721,048 166,204 188,680 1,887,252 2,075,932 203,086 2014 5 - 40 7030 Buford Highway NE Atlanta, GA — * 919,850 4,051,340 937,692 919,850 4,989,032 5,908,882 646,951 2006 5 - 40 Barton 150 Barton Under Needwood, UK — 2,196,955 13,643,981 (4,029,838 ) 1,638,063 10,173,035 11,811,098 995,308 2013 5 - 40 1055-1071 Kingsland Drive Batavia, IL — 727,294 2,367,529 686,568 727,294 3,054,097 3,781,391 366,744 2013 5 - 40 4606 Richlynn Drive Belcamp, MD — 299,600 1,818,861 712,788 299,600 2,531,649 2,831,249 1,104,502 2013 5 - 40 11800 Baltimore Avenue Beltsville,MD — 2,769,962 1,829,028 278,794 2,663,725 2,214,060 4,877,785 313,325 2014 5 - 40 11850 Baltimore Avenue Beltsville,MD — 3,595,044 2,415,132 145,949 3,457,162 2,698,963 6,156,125 477,203 2016 5 - 40 11900 Baltimore Avenue Beltsville,MD — 3,492,036 2,024,038 366,205 3,358,104 2,524,175 5,882,279 524,742 2016 5 - 40 12104 Indian Creek Court Beltsville,MD — 2,021,752 2,503,802 397,174 2,021,752 2,900,976 4,922,728 581,288 2013 5 - 40 12200 Indian Creek Court Beltsville,MD — 1,347,882 1,460,291 614,057 1,347,882 2,074,348 3,422,230 266,439 2007 5 - 40 12240 Indian Creek Court Beltsville,MD — 1,479,307 2,159,997 781,160 1,479,307 2,941,158 4,420,465 343,319 2013 5 - 40 1071 Thorndale Avenue Bensenville,IL — 2,173,006 2,280,788 279,776 2,016,715 2,716,855 4,733,570 362,273 2014 5 - 40 1260-1274 Ellis Street Bensenville,IL — * 2,298,560 4,020,382 360,126 2,298,560 4,380,508 6,679,068 578,737 2008 5 - 40 371-377 Meyer Road Bensenville,IL — * 1,903,423 3,563,953 264,360 1,903,423 3,828,313 5,731,736 478,694 2013 5 - 40 850-880 Devon Ave Bensenville,IL — * 2,958,756 7,959,013 780,065 2,958,756 8,739,078 11,697,834 1,049,558 2013 5 - 40 10 Emery Street Bethlehem, PA — 5,591,216 32,941,818 7,265,580 8,947,574 36,851,040 45,798,614 2,929,841 2004 5 - 40 2785 Commerce Center Boulevard Bethlehem, PA — 11,961,623 — 46,707,077 12,009,985 46,658,715 58,668,700 4,358,917 2013 5 - 40 1455 Remington Boulevard Bolingbrook, IL — 2,501,294 10,704,719 1,170 2,501,294 10,705,889 13,207,183 1,169,697 2013 5 - 40 150 E Crossroads Parkway Bolingbrook, IL — * 3,078,949 14,143,377 1,124,578 3,078,949 15,267,955 18,346,904 1,712,589 2005 5 - 40 553 S Joliet Ave Bolingbrook, IL — * 3,764,831 15,109,947 1,469,069 3,764,831 16,579,016 20,343,847 2,205,965 2005 5 - 40 400 Boulder Drive Breinigsville, PA — 2,859,106 — 10,599,615 2,865,575 10,593,146 13,458,721 3,358,912 2013 5 - 40 8201 Industrial Boulevard Breinigsville, PA — 2,089,719 — 8,353,910 2,222,168 8,221,461 10,443,629 2,235,927 2013 5 - 40 8500 Industrial Boulevard Breinigsville, PA — 8,752,708 — 40,133,665 11,511,499 37,374,874 48,886,373 10,316,766 2013 5 - 40 860 Nestle Way Breinigsville, PA — 8,118,881 18,885,486 7,520,945 8,118,881 26,406,431 34,525,312 9,758,985 2013 5 - 40 LIBERTY PROPERTY TRUST AND LIBERTY PROPERTY LIMITED PARTNERSHIP SCHEDULE III - REAL ESTATE AND ACCUMULATED DEPRECIATION AS OF DECEMBER 31, 2016 Initial Cost Gross Amount Carried at End of Period Project Location Encumbrances (1) Land Building Costs Capitalized Subsequent to Acquisition (2) Land and Improvements Building and Improvements Total 12/31/2016 Accumulated Depreciation 12/31/2016 Date of Construction or Acquisition Depreciable life (years) OPERATING PROPERTIES 1485 W. Commerce Avenue Carlisle, PA — 4,249,868 13,886,039 2,344,063 4,095,262 16,384,708 20,479,970 6,463,352 2013 5 - 40 40 Logistics Drive Carlisle, PA — 7,981,850 — 33,016,988 8,081,272 32,917,566 40,998,838 4,140,856 2013 5 - 40 135-195 East Elk Trail Carol Stream, IL — 4,873,094 12,430,320 2,229,287 4,873,094 14,659,607 19,532,701 1,144,752 2013 5 - 40 515 Kehoe Boulevard Carol Stream, IL — 5,523,427 14,581,705 1,016,882 5,523,427 15,598,587 21,122,014 1,366,471 2013 5 - 40 1413 Bradley Lane Carrollton, TX — * 247,477 2,028,322 83,523 247,477 2,111,845 2,359,322 256,594 2005 5 - 40 3200 Belmeade Drive Carrollton, TX — 1,042,453 8,027,974 424,957 1,042,453 8,452,931 9,495,384 917,970 2001 5 - 40 1475 Nitterhouse Dr Chambersburg, PA — 7,081,007 39,002,011 2,091,556 7,081,007 41,093,567 48,174,574 4,663,680 2001 5 - 40 95 Kriner Road Chambersburg, PA — 8,695,501 — 35,058,041 9,407,871 34,345,671 43,753,542 8,074,404 2004 5 - 40 9000 109th Street Champlin, MN — 1,251,043 11,662,995 119,919 1,251,043 11,782,914 13,033,957 1,803,401 1995 5 - 40 11701 Goodrich Drive Charlotte, NC — 2,054,621 6,356,151 847,042 2,054,621 7,203,192 9,257,813 1,429,290 1996 5 - 40 12810 Virkler Drive Charlotte, NC — 475,368 2,367,586 803,884 476,262 3,170,575 3,646,837 469,072 1997 5 - 40 2700 Hutchinson McDonald Road Charlotte, NC — 912,500 4,721,259 322,907 912,500 5,044,166 5,956,666 771,151 1997 5 - 40 2701 Hutchinson McDonald Road Charlotte, NC — 1,275,000 4,649,750 630,260 1,275,000 5,280,010 6,555,010 846,716 2006 5 - 40 2730 Hutchinson McDonald Road Charlotte, NC — 1,878,750 10,129,499 32,484 1,878,750 10,161,983 12,040,733 1,440,018 2015 5 - 40 2801 Hutchinson McDonald Road Charlotte, NC — 1,065,000 6,975,250 605,167 1,065,000 7,580,417 8,645,417 1,104,601 1989 5 - 40 3000 Crosspoint Center Lane Charlotte, NC — 1,831,250 10,779,412 1,100,142 1,831,250 11,879,554 13,710,804 1,710,855 1989 5 - 40 3005 Crosspoint Center Lane Charlotte, NC — 1,990,000 6,561,540 1,171,719 1,990,000 7,733,259 9,723,259 1,040,722 1988 5 - 40 4045 Perimeter West Drive Charlotte, NC — 1,418,928 7,511,050 183,383 1,418,928 7,694,433 9,113,361 1,198,063 1989 5 - 40 4047 Perimeter West Drive Charlotte, NC — 1,279,004 — 6,399,096 1,279,004 6,399,096 7,678,100 886,370 2013 5 - 40 4525 Statesville Road Charlotte, NC — 841,250 5,279,315 316,750 837,144 5,600,171 6,437,315 807,037 2013 5 - 40 4835 Sirona Drive Charlotte, NC 3,429,062 690,750 5,086,388 132,973 690,750 5,219,361 5,910,111 618,965 2013 5 - 40 4925 Sirona Drive Charlotte, NC 3,445,719 603,003 4,969,011 146,835 603,003 5,115,846 5,718,849 686,589 2013 5 - 40 5032 Sirona Drive Charlotte, NC — 1,416,763 — 9,029,649 1,416,763 9,029,649 10,446,412 162,570 2013 5 - 40 5033 Sirona Drive Charlotte, NC 2,931,771 509,247 4,710,218 183,541 613,962 4,789,044 5,403,006 605,740 2013 5 - 40 5039 Sirona Drive Charlotte, NC — 1,027,500 6,172,807 62,651 1,027,500 6,235,458 7,262,958 354,708 2010 5 - 40 8910 Pioneer Avenue Charlotte, NC — 527,873 4,959,206 287,144 527,873 5,246,350 5,774,223 648,191 2010 5 - 40 8916 Pioneer Avenue Charlotte, NC — 557,730 5,785,333 461,744 557,730 6,247,077 6,804,807 923,373 2013 5 - 40 8924 Pioneer Avenue Charlotte, NC — 654,713 5,365,823 — 654,713 5,365,823 6,020,536 5,466 2013 5 - 40 2601 Indian River Road Chesapeake, VA — * 1,711,746 10,418,032 460,727 1,711,746 10,878,759 12,590,505 1,250,668 2016 5 - 40 LIBERTY PROPERTY TRUST AND LIBERTY PROPERTY LIMITED PARTNERSHIP SCHEDULE III - REAL ESTATE AND ACCUMULATED DEPRECIATION AS OF DECEMBER 31, 2016 Initial Cost Gross Amount Carried at End of Period Project Location Encumbrances (1) Land Building Costs Capitalized Subsequent to Acquisition (2) Land and Improvements Building and Improvements Total 12/31/2016 Accumulated Depreciation 12/31/2016 Date of Construction or Acquisition Depreciable life (years) OPERATING PROPERTIES 1540 S 54th Avenue Cicero, IL — 3,540,236 20,130,552 928,916 3,540,236 21,059,468 24,599,704 2,292,856 2000 5 - 40 4650 Lake Forest Drive Cincinnati, OH — 1,030,242 4,003,024 224,716 1,030,242 4,227,739 5,257,981 516,067 1999 5 - 40 4750 Lake Forest Drive Cincinnati, OH — 1,138,166 5,914,789 230,172 1,138,166 6,144,961 7,283,127 729,876 2007 5 - 40 9645 Gerwig Lane Columbia, MD — 1,915,960 6,461,228 320,391 1,915,960 6,781,619 8,697,579 838,295 2013 5 - 40 2550 John Glenn Avenue Columbus, OH — 540,601 5,129,342 835,318 540,601 5,964,660 6,505,261 600,700 2013 5 - 40 3800 Twin Creeks Drive Columbus, OH — 549,393 4,643,302 499,543 549,393 5,142,845 5,692,238 538,373 2013 5 - 40 330 South Royal Lane Coppell, TX — 2,091,426 — 11,402,325 2,091,426 11,402,325 13,493,751 463,175 2013 5 - 40 455 Airline Drive Coppell, TX — * 312,701 2,311,531 742,190 312,701 3,053,721 3,366,422 587,157 2013 5 - 40 2130 Baldwin Avenue Crofton, MD — 3,172,032 7,350,782 418,907 3,172,032 7,769,689 10,941,721 908,002 2013 5 - 40 11020 Holly Lane Dayton, MN — 2,536,731 — 12,256,969 2,536,731 12,256,969 14,793,700 157,560 2011 5 - 40 329-333 Herrod Blvd Dayton, NJ — * 4,039,559 20,863,051 2,285,014 4,039,559 23,148,065 27,187,624 2,515,094 2013 5 - 40 1250 Hall Court Deer Park, TX — 829,570 4,778,327 120,899 831,611 4,897,185 5,728,796 1,310,568 2013 5 - 40 333 Howard Avenue Des Plaines, IL — 7,928,724 — 14,263,106 7,928,724 14,263,106 22,191,830 334,384 2014 5 - 40 1680 Executive Drive Duluth, GA — 1,928,412 4,651,819 573,627 1,928,412 5,225,446 7,153,858 831,701 2012 5 - 40 1700 Executive Drive Duluth, GA — 1,082,072 2,496,599 549,432 1,082,072 3,046,031 4,128,103 452,838 2013 5 - 40 2670 Breckinridge Blvd Duluth, GA — 1,676,415 4,567,592 927,127 1,676,415 5,494,720 7,171,135 637,871 2013 5 - 40 170 Parkway West Duncan, SC — 598,348 3,643,756 549,357 598,918 4,192,543 4,791,461 1,205,279 2014 5 - 40 190 Parkway West Duncan, SC — 551,663 3,310,993 251,300 552,211 3,561,744 4,113,955 969,780 1997 5 - 40 265 Parkway East Duncan, SC — 901,444 5,751,389 193,199 902,374 5,943,658 6,846,032 1,915,845 2013 5 - 40 285 Parkway East Duncan, SC — 975,433 5,851,990 413,247 976,393 6,264,277 7,240,670 1,712,719 1997 5 - 40 1000 Parliament Court Durham, NC — 2,229,000 7,064,506 603,830 2,229,000 7,668,336 9,897,336 534,490 2005 5 - 40 4226 Surles Court Durham, NC — 1,440,000 7,932,265 163,047 1,440,000 8,095,312 9,535,312 763,084 2013 5 - 40 4227 Surles Court Durham, NC — 1,500,000 5,624,030 214,857 1,500,000 5,838,886 7,338,886 378,331 1997 5 - 40 4234 Surles Court Durham, NC — 1,440,000 7,356,161 (4,933 ) 1,440,000 7,351,228 8,791,228 649,580 2005 5 - 40 4300 Emperor Center Durham, NC — 1,576,500 4,240,961 (8,916 ) 1,576,500 4,232,045 5,808,545 305,053 2002 5 - 40 1957 TW Alexander Drive Durham, NC — 1,844,943 — 7,938,998 3,091,046 6,692,895 9,783,941 1,131 2013 5 - 40 3169 Dodd Road Eagan, MN — 988,594 6,586,907 6,464 988,594 6,593,371 7,581,965 928,496 2001 5 - 40 3711 Kennebec Drive Eagan, MN — 999,702 4,042,589 325,995 999,702 4,368,584 5,368,286 966,648 2004 5 - 40 917 Lone Oak Road Eagan, MN — * 1,493,115 6,120,455 609,183 1,493,115 6,729,638 8,222,753 873,373 1999 5 - 40 LIBERTY PROPERTY TRUST AND LIBERTY PROPERTY LIMITED PARTNERSHIP SCHEDULE III - REAL ESTATE AND ACCUMULATED DEPRECIATION AS OF DECEMBER 31, 2016 Initial Cost Gross Amount Carried at End of Period Project Location Encumbrances (1) Land Building Costs Capitalized Subsequent to Acquisition (2) Land and Improvements Building and Improvements Total 12/31/2016 Accumulated Depreciation 12/31/2016 Date of Construction or Acquisition Depreciable life (years) OPERATING PROPERTIES 10301-10305 West 70th Street Eden Prairie, MN — 120,622 1,085,226 310,312 118,300 1,397,860 1,516,160 643,228 2013 5 - 40 10321 West 70th Street Eden Prairie, MN — 145,198 1,305,700 578,495 142,399 1,886,994 2,029,393 892,182 2013 5 - 40 10333 West 70th Street Eden Prairie, MN — 110,746 995,868 285,802 108,610 1,283,806 1,392,416 611,942 2013 5 - 40 10349-10357 West 70th Street Eden Prairie, MN — 275,903 2,481,666 900,007 270,584 3,386,992 3,657,576 1,712,016 2007 5 - 40 10365-10375 West 70th Street Eden Prairie, MN — 291,077 2,618,194 1,530,128 285,464 4,153,935 4,439,399 1,737,212 2007 5 - 40 10393-10394 West 70th Street Eden Prairie, MN — 269,618 2,423,318 2,269,368 264,419 4,697,885 4,962,304 1,895,959 2011 5 - 40 7075 Flying Cloud Drive Eden Prairie, MN — 10,232,831 10,855,851 4,331,163 10,243,977 15,175,867 25,419,844 2,955,224 2013 5 - 40 7078 Shady Oak Road Eden Prairie, MN — 343,093 3,085,795 1,528,369 336,481 4,620,776 4,957,257 2,436,859 2013 5 - 40 7777 Golden Triangle Drive Eden Prairie, MN — 993,101 2,136,862 881,416 993,101 3,018,277 4,011,378 1,231,573 2013 5 - 40 2250 Arthur Avenue Elk Grove, IL — 1,403,196 2,386,396 149,086 1,403,196 2,535,482 3,938,678 296,511 2006 5 - 40 6600 Business Parkway Elkridge, MD — 3,680,220 14,671,910 701,811 3,680,220 15,373,721 19,053,941 1,493,289 2013 5 - 40 6675 Business Parkway Elkridge, MD — * 2,421,854 9,730,192 566,777 2,421,854 10,296,969 12,718,823 1,042,430 2007 5 - 40 7351 Coca Cola Drive Elkridge, MD — 1,897,044 — 7,410,314 3,023,417 6,283,941 9,307,358 1,815,210 2007 5 - 40 21705-21707 Mississippi Street Elwood, IL — 10,594,259 30,329,802 895,205 10,594,259 31,225,008 41,819,267 4,440,370 2000 5 - 40 27143 S. Baseline Road Elwood, IL — 6,022,000 5,612,934 318,163 6,022,000 5,931,097 11,953,097 925,484 2004 5 - 40 1800 Donaldson Road Erlanger, KY — — 13,211,604 709,891 — 13,921,495 13,921,495 3,004,403 2004 5 - 40 6880 Fairfield Drive Fairfield, OH — 412,136 3,029,177 155,862 412,136 3,185,039 3,597,175 340,785 2004 5 - 40 7000-7018 Fairfield Business Fairfield, OH — 367,925 2,205,817 144,414 386,928 2,331,228 2,718,156 246,535 2012 5 - 40 10721 Jasmine Street Fontana, CA — 11,427,061 23,784,779 2,353,817 11,427,061 26,138,596 37,565,657 1,035,397 2013 5 - 40 2000 Southpointe Dr Forest Park, GA — 756,221 9,115,626 626,719 756,221 9,742,345 10,498,566 1,116,707 2013 5 - 40 1400 NW 65th Place Fort Lauderdale, FL — 545,480 2,540,210 66,119 545,480 2,606,329 3,151,809 259,627 2013 5 - 40 6500 NW 12th Avenue Fort Lauderdale, FL — — 3,064,734 411,144 — 3,475,878 3,475,878 398,203 2013 5 - 40 6501 NW 12th Avenue Fort Lauderdale, FL — 519,984 2,677,465 43,251 519,984 2,720,716 3,240,700 247,442 2013 5 - 40 6600 NW 12th Avenue Fort Lauderdale, FL — — 2,988,181 274,482 — 3,262,663 3,262,663 386,938 2013 5 - 40 11222 Melrose Avenue Franklin Park, IL — 2,999,106 4,658,605 153,158 2,999,106 4,811,763 7,810,869 127,245 2013 5 - 40 9601 Cosner Drive Fredericksburg, VA — 475,262 3,917,234 242,595 475,262 4,159,829 4,635,091 2,250,921 2013 5 - 40 5410 - 5430 Northwest 33rd Avenue Ft. Lauderdale, FL — 603,776 4,176,238 1,976,991 625,111 6,131,894 6,757,005 3,000,812 1985 5 - 40 12601 Industry Street Garden Grove, CA — 2,048,143 1,088,697 70,518 2,048,143 1,159,215 3,207,358 223,297 2013 5 - 40 12641 Industry Street Garden Grove, CA — 3,766,822 2,539,214 132,812 3,766,822 2,672,026 6,438,848 315,709 2013 5 - 40 LIBERTY PROPERTY TRUST AND LIBERTY PROPERTY LIMITED PARTNERSHIP SCHEDULE III - REAL ESTATE AND ACCUMULATED DEPRECIATION AS OF DECEMBER 31, 2016 Initial Cost Gross Amount Carried at End of Period Project Location Encumbrances (1) Land Building Costs Capitalized Subsequent to Acquisition (2) Land and Improvements Building and Improvements Total 12/31/2016 Accumulated Depreciation 12/31/2016 Date of Construction or Acquisition Depreciable life (years) OPERATING PROPERTIES 12681-12691 Pala Drive Garden Grove, CA — 5,221,102 3,225,596 83,450 5,220,148 3,310,000 8,530,148 261,465 2014 5 - 40 850 S Jupiter Road Garland, TX — 799,707 6,122,065 505,061 799,707 6,627,126 7,426,833 752,290 2013 5 - 40 2510 W Main Street Grand Prairie, TX — * 1,785,741 11,158,818 882,172 1,785,741 12,040,990 13,826,731 1,646,773 2013 5 - 40 4251 North Highway 121 Grapevine, TX — * 1,165,780 7,799,270 422,213 1,165,780 8,221,482 9,387,262 1,009,876 2013 5 - 40 1150 Pleasant Ridge Road Greensboro, NC — 1,547,811 — 14,208,812 3,712,683 12,043,940 15,756,623 2,616,841 2006 5 - 40 25 Brookfield Oaks Drive Greenville, SC — 288,823 3,441,512 43,182 288,823 3,484,694 3,773,517 374,491 2014 5 - 40 45 Brookfield Oaks Drive Greenville, SC — 818,114 — 4,470,587 825,529 4,463,172 5,288,701 1,144,890 2006 5 - 40 2011 Southtech Drive Greenwood, IN — 223,702 3,574,142 349,736 223,702 3,923,878 4,147,580 515,529 2013 5 - 40 2121 Southtech Drive Greenwood, IN — 272,823 3,606,920 425,965 272,823 4,032,886 4,305,709 674,940 2013 5 - 40 800 Commerce Parkway West Dr Greenwood, IN — 1,374,664 29,963,830 1,616,774 1,374,664 31,580,604 32,955,268 3,605,585 2013 5 - 40 110 Caliber Ridge Dr Greer, SC — 555,549 — 6,331,166 1,228,880 5,657,835 6,886,715 325,933 2014 5 - 40 120 Caliber Ridge Dr Greer, SC — 1,243,100 — 6,590,252 1,243,100 6,590,252 7,833,352 257,972 2016 5 - 40 130 Caliber Ridge Dr Greer, SC — 1,171,160 — 6,034,563 1,171,160 6,034,563 7,205,723 135,801 2016 5 - 40 140 Caliber Ridge Drive Greer, SC — 1,243,100 — 6,426,293 1,243,100 6,426,293 7,669,393 395,610 2015 5 - 40 1487 South Highway 101 Greer, SC — 464,237 — 5,829,595 1,301,738 4,992,094 6,293,832 1,011,407 2007 5 - 40 2727 London Grove Road Groveport, OH — 1,875,607 11,937,935 1,672,294 1,875,607 13,610,229 15,485,836 1,592,762 2013 5 - 40 11835 Newgate Boulevard Hagerstown, MD — 14,121,622 — 23,019,069 14,121,622 23,019,069 37,140,691 1,429,004 2015 5 - 40 11841 Newgate Boulevard Hagerstown, MD — 3,356,207 — 30,566,609 9,741,685 24,181,131 33,922,816 5,846,534 2008 5 - 40 1560 Hunter Road Hanover Park, IL — * 2,639,734 12,310,741 1,125,886 2,639,734 13,436,627 16,076,361 1,418,917 2013 5 - 40 1575 Hunter Road Hanover Park, IL — * 3,293,284 17,235,926 1,159,989 3,293,284 18,395,915 21,689,199 2,021,398 2013 5 - 40 7361 Coca Cola Drive Hanover, MD — 2,245,187 — 9,419,956 3,822,710 7,842,433 11,665,143 1,629,408 2004 5 - 40 7460 New Ridge Road Hanover, MD — 3,785,446 — 7,658,893 3,796,023 7,648,316 11,444,339 333,250 2015 5 - 40 7462 New Ridge Road Hanover, MD — 4,059,337 — 7,481,893 4,070,629 7,470,601 11,541,230 325,162 2015 5 - 40 500 McCarthy Drive Harrisburg, PA — 5,194,872 19,991,436 5,018,136 5,687,013 24,517,431 30,204,444 8,376,356 2005 5 - 40 600 Industrial Drive Harrisburg, PA — 7,743,800 — 29,159,534 9,368,557 27,534,777 36,903,334 8,663,016 2005 5 - 40 7195 Grayson Road Harrisburg, PA — 464,534 6,066,272 243,707 464,534 6,309,979 6,774,513 654,034 2013 5 - 40 7253 Grayson Road Harrisburg, PA — 954,130 10,585,367 547,545 954,130 11,132,912 12,087,042 1,069,407 2013 5 - 40 LIBERTY PROPERTY TRUST AND LIBERTY PROPERTY LIMITED PARTNERSHIP SCHEDULE III - REAL ESTATE AND ACCUMULATED DEPRECIATION AS OF DECEMBER 31, 2016 Initial Cost Gross Amount Carried at End of Period Project Location Encumbrances (1) Land Building Costs Capitalized Subsequent to Acquisition (2) Land and Improvements Building and Improvements Total 12/31/2016 Accumulated Depreciation 12/31/2016 Date of Construction or Acquisition Depreciable life (years) OPERATING PROPERTIES 12537 Cerise Avenue Hawthorne, CA — 2,203,194 5,758,809 94,181 2,203,194 5,852,990 8,056,184 649,501 2013 5 - 40 1010 Petersburg Road Hebron, KY — 305,471 5,434,505 (819,916 ) 305,471 4,614,589 4,920,060 627,848 2013 5 - 40 785 Lindbergh Court Hebron, KY — 401,410 3,087,899 511,543 401,410 3,599,442 4,000,852 612,450 2013 5 - 40 805 Lindbergh Court Hebron, KY — 292,096 2,502,486 163,618 292,096 2,666,103 2,958,199 354,922 2013 5 - 40 825 Lindbergh Court Hebron, KY — 370,149 3,095,116 427,153 370,149 3,522,270 3,892,419 469,314 2013 5 - 40 845 Lindbergh Court Hebron, KY — 444,318 3,811,889 257,404 444,318 4,069,293 4,513,611 510,796 2013 5 - 40 1498 Eagle Hill Drive High Point, NC — 94,274 — 6,174,627 791,880 5,477,021 6,268,901 1,470,238 2005 5 - 40 4183 Eagle Hill Drive High Point, NC — 122,203 — 3,216,383 526,266 2,812,320 3,338,586 1,209,332 2001 5 - 40 4189 Eagle Hill Drive High Point, NC — 100,106 — 3,610,018 431,106 3,279,018 3,710,124 1,596,673 2001 5 - 40 4195 Eagle Hill Drive High Point, NC — 107,586 — 3,391,467 505,700 2,993,353 3,499,053 893,968 2004 5 - 40 4328, 4336 Federal Drive High Point, NC 539,575 521,122 — 5,278,965 825,092 4,974,995 5,800,087 2,396,029 1995 5 - 40 4344 Federal Drive High Point, NC — 484,001 — 3,113,990 173,623 3,424,368 3,597,991 1,769,967 1996 5 - 40 4380 Federal Drive High Point, NC — 282,996 — 2,209,513 283,368 2,209,141 2,492,509 1,125,857 1997 5 - 40 4388 Federal Drive High Point, NC — 143,661 — 1,214,707 132,655 1,225,713 1,358,368 613,784 1997 5 - 40 4475 Premier Drive High Point, NC — 748,693 — 6,806,479 1,525,421 6,029,751 7,555,172 1,279,125 2006 5 - 40 4485 Premier Drive High Point, NC — 1,827,595 — 2,597,239 1,044,288 3,380,546 4,424,834 43,002 2015 5 - 40 4500 Green Point Drive High Point, NC — 230,622 — 2,744,942 231,692 2,743,872 2,975,564 1,509,824 1989 5 - 40 4501 Green Point Drive High Point, NC — 319,289 — 3,110,458 320,450 3,109,297 3,429,747 1,850,162 1989 5 - 40 4523 Green Point Drive High Point, NC — 234,564 — 3,280,376 235,698 3,279,242 3,514,940 2,138,014 1988 5 - 40 4524 Green Point Drive High Point, NC — 182,810 — 2,815,190 183,888 2,814,112 2,998,000 1,690,876 1989 5 - 40 Unit 5 Logix Road Hinckley, UK — 10,547,677 29,691,911 (10,236,705 ) 7,864,413 22,138,470 30,002,883 2,341,916 2013 5 - 40 1515 6th Street South Hopkins,MN — 813,036 1,503,075 362,817 813,036 1,865,892 2,678,928 384,705 2013 5 - 40 1600 5th Street South Hopkins,MN — 339,336 2,106,454 80,794 339,336 2,187,249 2,526,585 229,679 2013 5 - 40 1000 South Loop West Houston, TX — * 509,351 3,549,504 871,341 509,351 4,420,845 4,930,196 614,631 2013 5 - 40 10241 W Little York Rd Houston, TX — 558,491 5,740,552 133,643 558,491 5,874,195 6,432,686 575,354 2013 5 - 40 10245 W Little York Rd Houston, TX — 426,927 3,460,513 379,988 426,927 3,840,501 4,267,428 595,671 2013 5 - 40 10301 Round Up Lane Houston, TX — 545,501 2,927,700 1,023,687 545,501 3,951,386 4,496,887 543,738 2010 5 - 40 LIBERTY PROPERTY TRUST AND LIBERTY PROPERTY LIMITED PARTNERSHIP SCHEDULE III - REAL ESTATE AND ACCUMULATED DEPRECIATION AS OF DECEMBER 31, 2016 Initial Cost Gross Amount Carried at End of Period Project Location Encumbrances (1) Land Building Costs Capitalized Subsequent to Acquisition (2) Land and Improvements Building and Improvements Total 12/31/2016 Accumulated Depreciation 12/31/2016 Date of Construction or Acquisition Depreciable life (years) OPERATING PROPERTIES 10305 Round Up Lane Houston, TX — 1,340,609 7,489,720 2,927,548 1,340,609 10,417,267 11,757,876 1,963,470 2010 5 - 40 1050 Greens Parkway Houston, TX — 973,482 — 3,627,200 992,093 3,608,589 4,600,682 251,402 2015 5 - 40 10607 Haddington Drive Houston, TX — * 201,469 1,631,561 132,607 201,469 1,764,169 1,965,638 215,692 2013 5 - 40 10720 West Sam Houston Pkwy N Houston, TX — 3,871,875 — 28,945,116 3,871,875 28,945,116 32,816,991 737,940 2016 5 - 40 10735 West Little York Road Houston, TX — 1,110,988 6,351,946 3,220,697 1,135,483 9,548,148 10,683,631 3,141,008 2000 5 - 40 10739 West Little York Road Houston, TX — 797,931 5,950,894 527,409 799,560 6,476,674 7,276,234 2,438,811 1999 5 - 40 11201 Greens Crossing Boulevard Houston, TX — 1,006,194 5,412,584 2,609,554 1,008,542 8,019,790 9,028,332 2,309,645 2007 5 - 40 11220 Ella Boulevard Houston, TX — 1,505,855 — 7,397,354 1,534,644 7,368,565 8,903,209 348,583 2015 5 - 40 1283 N Post Oak Rd Houston, TX — * 80,730 870,656 145,476 80,730 1,016,132 1,096,862 135,165 2013 5 - 40 1287 N Post Oak Rd Houston, TX — * 146,654 1,620,780 59,710 146,654 1,680,489 1,827,143 236,879 2013 5 - 40 1291 N Post Oak Rd Houston, TX — * 510,102 4,129,042 561,970 510,102 4,691,012 5,201,114 579,918 2013 5 - 40 1416 N Sam Houston Parkway E Houston, TX — * 218,850 1,639,902 556,292 218,850 2,196,193 2,415,043 301,676 2013 5 - 40 1420 N Sam Houston Parkway E Houston, TX — * 211,279 1,554,156 116,306 211,279 1,670,462 1,881,741 208,672 2013 5 - 40 14200 Hollister Road Houston, TX — 1,396,794 — 4,859,739 1,699,632 4,556,901 6,256,533 531,845 2011 5 - 40 1424 N Sam Houston Parkway E Houston, TX — * 283,107 2,077,323 416,964 283,107 2,494,287 2,777,394 291,827 2013 5 - 40 1428 N Sam Houston Parkway E Houston, TX — * 367,446 1,952,453 183,185 367,446 2,135,637 2,503,083 259,350 2013 5 - 40 14300 Hollister Road Houston, TX — * 1,377,193 — 5,679,691 1,405,899 5,650,985 7,056,884 503,260 2014 5 - 40 14400 Hollister Road Houston, TX — * 1,830,419 — 7,239,740 1,861,540 7,208,619 9,070,159 1,322,096 2012 5 - 40 15102 Sommermeyer St Houston, TX — 755,121 3,155,774 247,397 755,121 3,403,171 4,158,292 446,988 2013 5 - 40 15150 Sommermeyer St Houston, TX — 418,580 1,564,587 230,574 418,580 1,795,161 2,213,741 245,069 2013 5 - 40 16330 Central Green Boulevard Houston, TX — 1,540,109 — 8,528,507 1,966,472 8,102,144 10,068,616 617,774 2014 5 - 40 16405 Air Center Boulevard Houston, TX — 438,853 3,030,396 552,188 438,853 3,582,584 4,021,437 1,828,930 1997 5 - 40 16420 West Hardy Road Houston, TX — 529,876 3,267,872 405,158 529,876 3,673,030 4,202,906 425,317 2013 5 - 40 16445 Air Center Boulevard Houston, TX — 363,339 2,509,186 364,183 363,339 2,873,369 3,236,708 1,339,476 1997 5 - 40 1646 Rankin Road Houston, TX — 329,961 — 5,128,210 592,234 4,865,937 5,458,171 1,424,604 2005 5 - 40 1655 Townhurst Drive Houston, TX — * 197,226 935,036 528,658 197,226 1,463,694 1,660,920 240,071 2013 5 - 40 16580 Air Center Boulevard Houston, TX — 289,000 3,559,857 1,285,142 289,000 4,845,000 5,134,000 1,956,500 1997 5 - 40 LIBERTY PROPERTY TRUST AND LIBERTY PROPERTY LIMITED PARTNERSHIP SCHEDULE III - REAL ESTATE AND ACCUMULATED DEPRECIATION AS OF DECEMBER 31, 2016 Initial Cost Gross Amount Carried at End of Period Project Location Encumbrances (1) Land Building Costs Capitalized Subsequent to Acquisition (2) Land and Improvements Building and Improvements Total 12/31/2016 Accumulated Depreciation 12/31/2016 Date of Construction or Acquisition Depreciable life (years) OPERATING PROPERTIES 16602 Central Green Boulevard Houston, TX — 284,403 — 5,461,695 503,779 5,242,319 5,746,098 1,435,142 2005 5 - 40 16605 Air Center Boulevard Houston, TX — 298,999 — 3,423,751 496,186 3,226,564 3,722,750 1,190,212 2002 5 - 40 1665 Townhurst Drive Houston, TX — * 452,439 2,016,585 535,863 452,439 2,552,447 3,004,886 217,319 2013 5 - 40 16680 Central Green Boulevard Houston, TX — 311,952 — 3,714,116 492,869 3,533,199 4,026,068 769,315 2001 5 - 40 16685 Air Center Boulevard Houston, TX — 414,691 — 2,455,222 414,691 2,455,222 2,869,913 758,065 2004 5 - 40 1755 Trans Central Drive Houston, TX — 293,534 3,036,269 1,336,826 306,147 4,360,482 4,666,629 1,505,006 1999 5 - 40 4301 S Pinemont Dr Houston, TX — * 226,973 1,174,979 142,562 226,973 1,317,541 1,544,514 196,184 2013 5 - 40 4401 S Pinemont Dr Houston, TX — * 244,240 1,412,622 97,515 244,240 1,510,137 1,754,377 247,437 2013 5 - 40 4501 S Pinemont Dr Houston, TX — * 252,907 1,504,053 68,292 252,907 1,572,345 1,825,252 203,559 2013 5 - 40 5200 N. Sam Houston Parkway Houston, TX — 1,519,458 7,135,548 3,703,478 1,520,074 10,838,410 12,358,484 3,288,143 2007 5 - 40 5250 N. Sam Houston Parkway Houston, TX — 2,173,287 8,868,256 2,296,346 2,173,942 11,163,947 13,337,889 2,648,783 2007 5 - 40 5500 N. Sam Houston Parkway West Houston, TX — 1,243,541 — 6,456,833 1,513,152 6,187,222 7,700,374 1,121,080 2011 5 - 40 8017 Pinemont Drive Houston, TX — 900,953 5,323,727 475,338 900,953 5,799,065 6,700,018 588,757 2013 5 - 40 8272 El Rio Street Houston, TX — * 530,494 4,108,626 302,577 530,494 4,411,203 4,941,697 509,990 2013 5 - 40 8282 El Rio Street Houston, TX — * 450,422 3,304,942 1,076,398 450,422 4,381,340 4,831,762 559,879 2013 5 - 40 8301 Fallbrook Drive Houston, TX — 4,515,862 — 26,930,936 7,083,514 24,363,284 31,446,798 5,575,785 2006 5 - 40 8303 Fallbrook Drive Houston, TX — 4,613,370 — 16,411,802 4,858,863 16,166,309 21,025,172 556,508 2015 5 - 40 850 Greens Parkway Houston, TX — 2,893,405 11,593,197 2,914,238 2,899,861 14,500,978 17,400,839 3,371,778 2007 5 - 40 860 Greens Parkway Houston, TX — 1,399,365 6,344,650 1,583,440 1,374,012 7,953,443 9,327,455 1,899,501 2007 5 - 40 8801-19 &amp; 8821-49 Fallbrook Drive Houston, TX — 2,290,001 15,297,141 3,207,265 2,290,002 18,504,405 20,794,407 6,151,203 2000 5 - 40 8802-8824 Fallbrook Drive Houston, TX — 2,774,995 6,364,767 1,373,297 2,775,021 7,738,037 10,513,058 2,800,334 2004 5 - 40 8825-8839 N Sam Houston Pkwy Houston, TX — 638,453 3,258,815 759,249 638,477 4,018,039 4,656,516 1,273,899 2004 5 - 40 8850-8872 Fallbrook Drive Houston, TX — 504,317 2,878,351 1,342,043 504,341 4,220,370 4,724,711 1,565,437 2004 5 - 40 Liberty 11 at Central Green Houston, TX — 1,748,348 — 9,341,500 2,120,319 8,969,529 11,089,848 1,152,770 2012 5 - 40 Cabot III UK1B01 Isle of Man, UK — 11,888,058 35,003,668 (12,081,249 ) 8,863,808 25,946,669 34,810,477 2,411,261 2013 5 - 40 1011 N Hilltop Drive Itasca, IL</t>
  </si>
  <si>
    <t>Summary of Significant Accounting Policies (Policy)</t>
  </si>
  <si>
    <t>Earnings Per Share, Basic and Diluted [Line Items]</t>
  </si>
  <si>
    <t xml:space="preserve">ORGANIZATION Liberty Property Trust (the “Trust”) is a self-administered and self-managed Maryland real estate investment trust (a “REIT”). Substantially all of the Trust’s assets are owned directly or indirectly, and substantially all of the Trust’s operations are conducted directly or indirectly, by its subsidiary, Liberty Property Limited Partnership, a Pennsylvania limited partnership (the “Operating Partnership” and, together with the Trust and their consolidated subsidiaries, the “Company”). The Trust is the sole general partner and also a limited partner of the Operating Partnership, owning 97.7% of the common equity of the Operating Partnership at December 31, 2016 . The Company owns and operates industrial properties nationally and owns and operates office properties in a focused group of office markets. Additionally, the Company owns certain assets in the United Kingdom. Unless otherwise indicated, the notes to the Consolidated Financial Statements apply to both the Trust and the Operating Partnership. The terms the "Company,” “we,” “our” and “us” means the Trust and Operating Partnership collectively. </t>
  </si>
  <si>
    <t>Use of Estimates</t>
  </si>
  <si>
    <t>Use of Estimates The preparation of financial statements in conformity with U.S. generally accepted accounting principles ("US GAAP") requires management to make estimates and assumptions that affect amounts reported in the financial statements and accompanying notes. Actual results could differ from those estimates.</t>
  </si>
  <si>
    <t>Principles of Consolidation</t>
  </si>
  <si>
    <t>Principles of Consolidation The consolidated financial statements of the Company include the Trust, the Operating Partnership, wholly owned subsidiaries and those subsidiaries in which the Company owns a majority voting interest with the ability to control operations of the subsidiaries and where no approval, veto or other important rights have been granted to the noncontrolling shareholders. The Company consolidates joint ventures that are considered to be variable interest entities (“VIEs”) where we are the primary beneficiary. The Company (i) evaluates the sufficiency of the total equity investment at risk, (ii) reviews the voting rights and decision-making authority of the equity investment holders as a group and whether there are any guaranteed returns, protection against losses, or capping of residual returns within the group and (iii) establishes whether activities within the venture are on behalf of an investor with disproportionately few voting rights in making this VIE determination. To the extent that the Company (i) is the sole entity that has the power to direct the activities of the VIE and (ii) has the obligation or rights to absorb the VIE's losses or receive its benefits, then the Company would be the primary beneficiary and would consolidate the VIE. All significant intercompany transactions and accounts have been eliminated.</t>
  </si>
  <si>
    <t>Real Estate and Depreciation</t>
  </si>
  <si>
    <t>Real Estate and Depreciation The properties are recorded at cost and are depreciated using the straight line method over their estimated useful lives. The estimated useful lives are as follows: Building and improvements 40 years (blended) Capital improvements 15 - 20 years Equipment 5 - 10 years Tenant improvements Term of the related lease Expenditures directly related to the development and improvement of real estate, including interest and other costs capitalized during development, are included in net real estate and are stated at cost. The capitalized costs include pre-construction costs essential to the development of the property, development and construction costs, interest costs, real estate taxes, development-related salaries and other costs incurred during the period of development. The total of capitalized compensation costs directly related to the development of property for the years ended December 31, 2016 , 2015 and 2014 was $7.2 million , $5.5 million and $5.1 million , respectively. Construction related payables at December 31, 2016 and 2015 were $37.1 million and $42.9 million , respectively. The Company allocates the purchase price of real estate acquired to land, building and improvements and intangibles at the fair value of each component. Lease values for acquired properties are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arket Value Intangible"). Origination values are also assigned to in-place leases, and, where appropriate, value is assigned to customer relationships ("Origination Value Intangible"). Acquisition-related costs for vacant properties are capitalized and included in net real estate at cost. Beginning on October 1, 2016, with the Company's adoption of ASU 2017-01 (see below), acquisition-related costs for properties with in-place leases are also capitalized and included in net real estate at cost. Expenditures for maintenance and repairs are charged to operations as incurred. The Company depreciates the amounts allocated to building and improvements over 40 years and amortizes the amounts allocated to intangibles relating to in-place leases, which are included in deferred financing and leasing costs and other liabilities in the accompanying consolidated balance sheets, over the remaining term of the related leases. Market Value Intangible amortization is recorded as rental revenue. Origination Value Intangible amortization is recorded as depreciation and amortization. This calculation includes both the remaining noncancelable period and any bargain renewal option periods. Once a property is designated as held for sale, no further depreciation expense is recorded. The Company evaluates its real estate investments upon occurrence of a significant adverse change in its operations to assess whether any impairment indicators are present that affect the recovery of the recorded value. If indicators of impairment are identified, the Company estimates the future undiscounted cash flows from the use and eventual disposition of the property and compares this amount to the carrying value of the property. If any real estate investment is considered impaired, a loss is recognized to reduce the carrying value of the property to its estimated fair value.</t>
  </si>
  <si>
    <t xml:space="preserve">Investments in Unconsolidated Joint Ventures The Company accounts for its investments in unconsolidated joint ventures using the equity method of accounting as the Company exercises significant influence, but does not control these entities. Under the equity method of accounting, the net equity investment of the Company is reflected in the accompanying consolidated balance sheets and the Company's share of net income from the joint ventures is included in the accompanying consolidated statements of comprehensive income. On a periodic basis, management assesses whether there are any indicators that the value of the Company's investments in unconsolidated joint ventures may be other-than-temporarily-impaired. An investment is impaired only if management's estimate of the value of the investment is less than the carrying value of the investment, and such decline in value is deemed to be other-than-temporary. To the extent impairment has occurred, the loss is measured as the excess of the carrying amount of the investment over the estimated fair value of the investment. The estimated fair value of the investments is determined using a discounted cash flow model which is a Level 3 valuation under ASC 820, " Fair Value Measurement ." The Company considers a number of assumptions that are subject to economic and market uncertainties including, among others, demand for space, competition for tenants, changes in market rental rates, operating costs, capitalization rates, holding periods and discount rates. </t>
  </si>
  <si>
    <t>Cash and Cash Equivalents</t>
  </si>
  <si>
    <t>Cash and Cash Equivalents Highly liquid investments with a maturity of three months or less when purchased are classified as cash equivalents.</t>
  </si>
  <si>
    <t>Restricted Cash</t>
  </si>
  <si>
    <t>Restricted Cash Restricted cash includes tenant security deposits and escrow funds that the Company maintains pursuant to certain mortgage loans. Restricted cash also includes the undistributed proceeds from the sale of residential land in Kent County, United Kingdom.</t>
  </si>
  <si>
    <t>Accounts Receivable/Deferred Rent Receivable</t>
  </si>
  <si>
    <t>Accounts Receivable/Deferred Rent Receivable The Company's accounts receivable are comprised of rents and charges for property operating costs due from tenants. The Company's deferred rent receivable represents the cumulative difference between rent revenue recognized on a straight line basis and contractual payments due under the terms of tenant leases. The Company periodically performs a detailed review of amounts due from tenants to determine if accounts receivable and deferred rent receivable balances are collectible. Based on this review, accounts receivable and deferred rent receivable are reduced by an allowance for doubtful accounts. The Company considers tenant credit quality and payment history and general economic conditions in determining the allowance for doubtful accounts. If the accounts receivable balance or the deferred rent receivable balance is subsequently deemed uncollectible, the receivable and allowance for doubtful account balance are written off.</t>
  </si>
  <si>
    <t>Revenue Recognition</t>
  </si>
  <si>
    <t>Revenue Recognition The Company earns rental income under operating leases with tenants. Rental income is recognized on a straight line basis over the applicable non-cancelable lease term. Operating expense reimbursements consisting of amounts due from tenants for real estate taxes, utilities and other recoverable costs are recognized as revenue in the period in which the corresponding expenses are incurred. The Company considers any renewal options in determining the lease term. To the extent a lease includes a tenant option to renew or extend the duration of the lease at a fixed or determinable rental rate, the Company evaluates whether or not that option represents a bargain renewal option by analyzing if there is reasonable assurance at lease inception that the tenant will exercise the option because the rental rate is sufficiently lower than the expected rental rate for equivalent property under similar terms and conditions at the exercise date. Termination fees (included in rental revenue) are fees that the Company has agreed to accept in consideration for permitting certain tenants to terminate their lease prior to the contractual expiration date. The Company recognizes termination fees during the period that landlord services are rendered in accordance with Securities and Exchange Commission Staff Accounting Bulletin 104, " Revenue Recognition ," after the following conditions are met: a. the termination agreement is executed, b. the termination fee is determinable, and c. collectability of the termination fee is assured. In the fourth quarter of 2016, the Company entered into an agreement relating to the fee development of an office building at its Camden Waterfront project in Camden, NJ. Project revenues and related costs and expenses are presented on a gross basis as "Development service fee income" and "Development service fee expense" in the Consolidated Statements of Comprehensive Income. Additionally, at the same time, the Company began classifying development fees and expenses relating to its fee development arrangements for certain unconsolidated joint venture projects in a manner consistent with the Camden project described above. Previously, development service fee income relating to its unconsolidated joint ventures had been classified as other income and development service fee expense had been classified as general and administrative expense in amounts as follows: Nine months ended Year ended December 31, September 30, 2016 (unaudited) 2015 2014 Other income $ 3,789 $ 6,159 $ 2,456 General and administrative expense $ 3,210 $ 3,730 $ 1,608 Revenue and expense associated with service fee development is accounted for under the percentage of completion method. Revenues are recognized on the percentage of completion method based on applicable costs incurred with respect to each development agreement. The Company uses the relative sales value method to allocate costs and recognize profits from service fee development. Under the relative sales value method, estimates of aggregate project revenues and aggregate project costs are used to determine the allocation of project cost of sales and the resulting profit in each accounting period. In subsequent periods, cost of sale allocations and the resulting profits are adjusted to reflect changes in the actual and estimated costs and revenues of each project.</t>
  </si>
  <si>
    <t>Deferred Financing and Leasing Costs Costs incurred in connection with the financing of the credit facility or leasing are capitalized and amortized on a straight line basis over the term of the related loan or lease. Costs incurred in connection with the financing of mortgage loans or unsecured notes are reported as a deduction from the face amount of that liability and amortized on a straight line basis over the term of the related loan. Deferred financing cost amortization is reported as interest expense. Certain employees of the Company are compensated for leasing services related to the Company's properties. The compensation directly related to these leasing services is capitalized and amortized as a deferred leasing cost over the term of the related lease.</t>
  </si>
  <si>
    <t>Fair Value of Financial Instruments</t>
  </si>
  <si>
    <t>Fair Value of Financial Instruments ASC 820, Fair Value Measurements and Disclosures, gives guidance on the fair value measurement of a financial asset or liability. Inputs used to develop fair value are classified in one of three categories: Level 1 inputs (quoted prices (unadjusted) in active markets for identical assets or liabilities), Level 2 inputs (inputs other than quoted prices that are observable for the asset or liability, either directly or indirectly) and Level 3 inputs (unobservable inputs for the asset or liability). The following disclosure of estimated fair value was determined by management using available market information and appropriate valuation methodologies. However, considerable judgment is necessary to interpret market data and develop estimated fair value. Accordingly, the following estimates are not necessarily indicative of the amounts the Company could have realized on disposition of the financial instruments at December 31, 2016 and December 31, 2015 . The use of different market assumptions and/or estimation methodologies may have a material effect on the estimated fair value amounts. The carrying value of cash and cash equivalents, restricted cash, accounts receivable, accounts payable, accrued interest, dividend and distributions payable and other liabilities are reasonable estimates of fair value because of the short-term nature of these instruments. The carrying value of the outstanding amounts under the Company's credit facility is also a reasonable estimate of fair value because interest rates float at a rate based on LIBOR. The Company determines the fair value of its interest rate swaps by using the standard methodology of netting discounted future fixed cash payments with the discounted expected variable cash receipts. These variable cash receipts of interest rate swaps are based on expectations of future LIBOR interest rates (forward curves) estimated by observing market LIBOR interest rate curves. This is a Level 2 fair value calculation. Also, credit valuation adjustments are factored into the fair value calculations to account for potential nonperformance risk. These credit valuation adjustments were concluded to be not significant inputs for the fair value calculations for the periods presented. See Note 20 - Derivative Instruments. The Company used a discounted cash flow model to determine the estimated fair value of its debt as of December 31, 2016 and December 31, 2015 . This is a Level 3 fair value calculation. The inputs used in preparing the discounted cash flow model include actual maturity dates and scheduled cash flows as well as estimates for market value discount rates. The Company updates the discounted cash flow model on a quarterly basis to reflect any changes in the Company's debt holdings and changes to discount rate assumptions.</t>
  </si>
  <si>
    <t>Income Taxes</t>
  </si>
  <si>
    <t>Income Taxes The Company has elected to be taxed as a REIT under Sections 856 through 860 of the Internal Revenue Code of 1986, as amended (the "Code"). As a result, the Company generally is not subject to federal income taxation at the corporate level to the extent it distributes annually at least 100% of its REIT taxable income, as defined in the Code, to its shareholders and satisfies certain other organizational and operational requirements. The Company has met these requirements and, accordingly, no provision has been made for federal income taxes in the accompanying consolidated financial statements. If the Company fails to qualify as a REIT in any taxable year, the Company will be subject to federal income tax on its taxable income at regular corporate rates (including any alternative minimum tax) and may not be able to qualify as a REIT for the four subsequent taxable years. Even as a REIT, the Company may still be subject to certain state and local income and property taxes, and to federal income and excise taxes on undistributed taxable income. Several of the Company's subsidiaries are taxable REIT subsidiaries (each a "TRS") and are subject to federal and state income taxes separate from the Company. In general, a TRS may perform additional services for tenants and generally may engage in real estate or non-real estate businesses that are not permitted REIT activities. The Company itself is also subject to tax in certain states and the United Kingdom. Accordingly, the Company recognizes federal, state and foreign income taxes in accordance with US GAAP, as applicable. There are no uncertain tax positions or possibly significant unrecognized tax benefits that are reasonably expected to occur within the next 12 months. The Company's policy is to recognize interest accrued related to unrecognized benefits in interest expense and penalties in other expense. There were no interest or penalties deducted in any of the years ended December 31, 2016 , 2015 and 2014 and no interest and penalties accrued at December 31, 2016 or December 31, 2015 which related to any uncertain tax positions or significant unrecognized tax benefits. Certain of the Company's taxable REIT subsidiaries had net operating loss carryforwards available of approximately $30.8 million as of December 31, 2016 . These carryforwards begin to expire in 2018 . The Company has considered future taxable income and has determined that a valuation allowance for the full carrying value of net operating loss carryforwards is appropriate. The Company and its subsidiaries file income tax returns in the U.S. federal jurisdiction, certain state and local jurisdictions, the United Kingdom and (in prior years) Luxembourg. With few exceptions, the Company and its subsidiaries are no longer subject to examination by taxing authorities in these jurisdictions for years prior to 2010.</t>
  </si>
  <si>
    <t>Share-based Compensation</t>
  </si>
  <si>
    <t>Share-Based Compensation Share-based compensation cost is measured at the grant date, based on the fair value of the award, and is recognized as expense over the employees' requisite service period.</t>
  </si>
  <si>
    <t>Derivative Financial Instruments</t>
  </si>
  <si>
    <t>Derivative Financial Instruments We borrow funds at a combination of fixed and variable rates. Borrowings under our revolving credit facility and certain bank mortgage loans bear interest at variable rates. Our long-term debt typically bears interest at fixed rates. Our interest rate risk management objectives are to limit generally the impact of interest rate changes on earnings and cash flows and to lower our overall borrowing costs. To achieve these objectives, from time to time, we enter into interest rate hedge contracts such as collars, swaps, caps and treasury lock agreements in order to mitigate our interest rate risk with respect to various debt instruments. We generally do not hold or issue these derivative contracts for trading or speculative purposes. The interest rate on all of our variable rate debt is generally adjusted at one or three month intervals, subject to settlements under interest rate hedge contracts. Interest rate swaps involve the receipt of variable-rate amounts from a counterparty in exchange for making fixed-rate payments over the life of the agreements without exchange of the underlying notional amount. The effective portion of changes in the fair value of derivatives designated and that qualify as cash flow hedges is recorded in accumulated other comprehensive loss (for the Trust) and general partner's equity and limited partners' equity - common units (for the Operating Partnership) and is subsequently reclassified into interest expense in the period that the hedged forecasted transaction affects earnings.</t>
  </si>
  <si>
    <t>Foreign Currency</t>
  </si>
  <si>
    <t xml:space="preserve">Foreign Currency The functional currency of the Company's United Kingdom operations is pounds sterling. The Company translates the financial statements for the United Kingdom operations into US dollars. For the Trust, gains and losses resulting from this translation are included in accumulated other comprehensive loss as a separate component of shareholders' equity and a proportionate amount of gain or loss is allocated to noncontrolling interest - operating partnership - common units. For the Operating Partnership, gains and losses resulting from this translation are included in general partner's equity and limited partners' equity - common units. Upon sale or upon complete or substantially complete liquidation of the Company's foreign investment, the gain or loss on the sale will include the cumulative translation adjustments that have been previously recorded in accumulated other comprehensive loss and noncontrolling interest - operating partnership - common units (for the Trust) and in general partner's equity and limited partners' equity - common units (for the Operating Partnership). </t>
  </si>
  <si>
    <t>Comprehensive Income</t>
  </si>
  <si>
    <t>Comprehensive Income Comprehensive income, as reflected on the consolidated statements of comprehensive income, is defined as all changes in equity during each period except for those resulting from investments by or distributions to shareholders. Accumulated other comprehensive loss, as reflected on the Company's consolidated balance sheets and consolidated statements of equity, reflects the effective portion of the cumulative changes in the fair value of derivatives in qualifying cash flow hedge relationships as well as gains and losses resulting from foreign currency translation.</t>
  </si>
  <si>
    <t>Sales of Real Estate</t>
  </si>
  <si>
    <t>Sales of Real Estate The Company accounts for the sale of real estate assets and any related gain recognition in accordance with the accounting guidance applicable to sales of real estate, which establishes standards for recognition of profit on all real estate sales transactions, other than retail land sales. The Company recognizes the sale, and associated gain or loss from the disposition, provided that the earnings process is complete and the Company is not obligated to perform significant activities after the sale.</t>
  </si>
  <si>
    <t>Earnings Per Share/Unit</t>
  </si>
  <si>
    <t>Earnings Per Share of the REIT Basic earnings per share is calculated by dividing the income available to common shareholders for the period by the weighted average number of common shares outstanding during the period using the two class method. Diluted earnings per share is calculated by dividing the net income available to common shareholders for the period by the weighted average number of common and dilutive securities outstanding during the period.</t>
  </si>
  <si>
    <t>Recently Issued Accounting Standards</t>
  </si>
  <si>
    <t>Recently Issued Accounting Standards In August 2014, the FASB issued ASU 2014-15, Presentation of Financial Statements - Going Concern (Subtopic 205-40) ("ASU 2014-15"), which gives guidance regarding management’s responsibility to evaluate whether there is substantial doubt about an entity’s ability to continue as a going concern and provide related footnote disclosures. If conditions or events raise substantial doubt about an entity’s ability to continue as a going concern, and substantial doubt is not alleviated after consideration of management’s plans, an entity should include a statement in the footnotes indicating that there is substantial doubt about the entity’s ability to continue as a going concern within one year after the date that the financial statements are issued (or available to be issued). The new standard is effective for fiscal years ending after December 15, 2016 and for annual and interim periods thereafter. The Company adopted ASU 2014-15 during the fourth quarter of 2016. No additional disclosures were necessary as a result of this adoption. In May 2014, the FASB issued ASU 2014-09, Revenue from Contracts with Customers (Topic 606) ("ASU 2014-09"), which supersedes nearly all existing revenue recognition guidance (except revenue in the scope of other accounting standards, including standards related to leasing). The standard clarifies the required factors that an entity must consider when recognizing revenue and requires additional disclosures concerning contracts with customers, judgments concerning revenue recognition, and assets recognized for the costs to obtain or fulfill a contract. The standard also provides guidance regarding the measurement of gains and losses relative to the sale of certain nonfinancial assets, including real estate. ASU 2014-09 is effective for the Company beginning January 1, 2018. The Company has performed an initial assessment of ASU 2014-09 and plans to adopt the standard using the modified retrospective approach. Upon adoption of ASU 2016-02 (see below), the majority of our revenue will be subject to the allocation provisions outlined within the revenue standard. The Company is currently evaluating the specific implementation requirements for allocating the consideration within our contracts in accordance with ASU 2014-09 as well as other transactions subject to ASU 2014-09. The Company does not expect the new standard to have a material impact on the measurement and recognition of gains and losses on the sale of properties. In February 2015, the FASB issued ASU 2015-02, Amendments to the Consolidation Analysis (Topic 810) ("ASU 2015-02"). The standard requires that all entities re-evaluate and revise consolidation documentation for limited partnerships and similar legal entities. It makes changes to both the variable interest model and voting model. The Company adopted ASU 2015-02 on January 1, 2016. The adoption of ASU 2015-02 did not have a material impact on the Company's financial position and results of operations. In February 2016, the FASB issued ASU 2016-02, Leases ("ASU 2016-02"). ASU 2016-02 amends the existing accounting standards for lease accounting, including requiring lessees to recognize most leases on their balance sheets and making targeted changes to lessor accounting. ASU 2016-02 is effective for the Company beginning January 1, 2019. Early adoption of ASU 2016-02 is permitted. The standard requires a modified retrospective transition approach for all leases existing at, or entered into after, the date of initial application, with an option to use certain transition relief. For leases in which the Company is the lessor, the standard requires that the lease and non-lease components of the lease agreement should be separated. Revenue related to the lease component of the contract will be recognized on a straight-line basis, while revenue related to the non-lease component will be recognized under the provisions of ASU 2014-09 (see above). For lease agreements longer than one year in which the Company is the lessee, the Company will measure the present value of the future lease payments and recognize a right-of-use asset and corresponding lease liability on its balance sheet. In addition, the new standard states that only direct leasing costs may be capitalized. The Company is evaluating the impact ASU 2016-02 will have on its financial position and results of operations. In March 2016, the FASB issued ASU 2016-05, Effect of Derivative Contract Novations on Existing Hedge Accounting Relationships ("ASU 2016-05"). ASU 2016-05 states that a change in the counterparty to a derivative instrument that has been designated as the hedging instrument under FASB Topic 815 does not, in and of itself, require dedesignation of that hedging relationship provided that all other hedge accounting criteria continue to be met. ASU 2016-05 is effective for the Company beginning January 1, 2017. Early adoption of ASU 2016-05 is permitted. The standard allows application on a prospective or modified retrospective basis. The Company does not believe that ASU 2016-05 will have a material impact on its financial position and results of operations. In March 2016, the FASB issued ASU 2016-09, Improvements to Employee Share-Based Payment Accounting ("ASU 2016-09"). ASU 2016-09 is designed to simplify several aspects of the accounting for share-based payment transactions, including the income tax consequences, classification of awards as either equity or liabilities, and classification on the statement of cash flows. ASU 2016-09 is effective for the Company beginning January 1, 2017. Early adoption of ASU 2016-09 is permitted. Certain amendments in the standard are to be applied retrospectively and certain amendments are to be applied prospectively. The Company does not believe that ASU 2016-09 will have a material impact on its financial position and results of operations. In August 2016, the FASB issued ASU 2016-15, Classification of Certain Cash Receipts and Cash Payments (“ASU 2016-15”). ASU 2016-15 is designed to clarify how entities should classify cash receipts and cash payments in the statement of cash flows. ASU 2016-15 is effective for the Company beginning January 1, 2018. Early adoption of ASU 2016-15 is permitted. The standard requires retrospective application unless it is impracticable to do so. The Company is evaluating the impact ASU 2016-15 will have on its statement of cash flows. In January 2017, the FASB issued ASU 2017-01, Clarifying the Definition of a Business (“ASU 2017-01”). ASU 2017-01 is designed to assist entities with evaluating whether transactions should be accounted for as acquisitions (or disposals) of assets or businesses with application of the standard applied on a prospective basis upon adoption. Early adoption is permitted, including for interim or annual periods for which the financial statements have not been issued or made available for issuance. The Company has elected to early adopt ASU 2017-01 beginning on October 1, 2016. The adoption of ASU 2017-01 did not have a material impact on the Company's financial position or results of operations.</t>
  </si>
  <si>
    <t>Interest Expense Allocated to Discontinued Operations</t>
  </si>
  <si>
    <t>Interest expense has been allocated to discontinued operations. The allocation of interest expense to discontinued operations was based on the ratio of net assets sold and held for sale (without continuing involvement) to the sum of total net assets plus consolidated debt.</t>
  </si>
  <si>
    <t>The Company determined these impairments based on third party offer prices and quoted offer prices for comparable transactions which are Level 2 and Level 3 inputs, respectively, according to the fair value hierarchy established in ASC 820. These measurements have occurred throughout the respective periods as circumstances arise, and the resulting estimates of fair value are not necessarily reflective of measurements at the period’s end. The Company has evaluated each of its properties and land held for development and has determined that there were no additional valuation adjustments necessary at December 31, 2016 . The Company applied reasonable estimates and judgments in determining the level of impairments recognized. Should external or internal circumstances change requiring the need to shorten the holding periods or adjust the estimated future cash flows of the Company’s assets, the Company could be required to record impairment charges in the future.</t>
  </si>
  <si>
    <t>Earnings Per Unit of the Operating Partnership Basic earnings per unit is calculated by dividing the income available to common unitholders for the period by the weighted average number of common units outstanding during the period using the two class method. Diluted earnings per unit is calculated by dividing the income available to common unitholders for the period by the weighted average number of common and dilutive securities outstanding during the period.</t>
  </si>
  <si>
    <t>Summary of Significant Accounting Policies (Tables)</t>
  </si>
  <si>
    <t>Property Deprecation Schedule</t>
  </si>
  <si>
    <t>The properties are recorded at cost and are depreciated using the straight line method over their estimated useful lives. The estimated useful lives are as follows: Building and improvements 40 years (blended) Capital improvements 15 - 20 years Equipment 5 - 10 years Tenant improvements Term of the related lease</t>
  </si>
  <si>
    <t>Fair Value of Mortgage Loans and Unsecured Notes</t>
  </si>
  <si>
    <t>The following summarizes the fair value of the Company's mortgage loans and unsecured notes at December 31, 2015 and December 31, 2016 (in thousands): Mortgage Loans Unsecured Notes Carrying Value Fair Value Carrying Value Fair Value As of December 31, 2015 $ 307,908 $ 306,334 $ 2,580,108 $ 2,616,395 As of December 31, 2016 $ 276,650 $ 286,684 $ 2,280,286 $ 2,340,762</t>
  </si>
  <si>
    <t>Schedule of Adjustment to Previously Reported Consolidated Financial Statements</t>
  </si>
  <si>
    <t>The tables below summarize the effect of the adjustment to previously reported consolidated financial statements as of December 31, 2015 and for the years ended December 31, 2015 and 2014. Liberty Property Trust Consolidated Balance Sheet (in thousands) December 31, 2015 As previously reported Adjustment As adjusted Other liabilities $ 243,806 $ (20,307 ) $ 223,499 Total liabilities 3,540,145 (20,307 ) 3,519,838 Accumulated other comprehensive loss (17,893 ) (4,613 ) (22,506 ) Distributions in excess of net income (698,954 ) 24,266 (674,688 ) Total Liberty Property Trust shareholders' equity 2,952,928 19,653 2,972,581 Noncontrolling interest - operating partnership 53,100 654 53,754 Total equity 3,009,947 20,307 3,030,254 Liberty Property Limited Partnership Consolidated Balance Sheet (in thousands) December 31, 2015 As previously reported Adjustment As adjusted Other liabilities $ 243,806 $ (20,307 ) $ 223,499 Total liabilities 3,540,145 (20,307 ) 3,519,838 General Partner's equity 2,952,928 19,653 2,972,581 Limited partners' equity 53,100 654 53,754 Total owners' equity 3,009,947 20,307 3,030,254 Liberty Property Trust Consolidated Statements of Comprehensive Income (in thousands except per share amounts) Year ended December 31, 2015 Year ended December 31, 2014 As previously reported Adjustment As adjusted As previously reported Adjustment As adjusted Interest and other income $ 22,863 $ 918 $ 23,781 $ 17,669 $ (69 ) $ 17,600 Total other income (expense) (112,916 ) 918 (111,998 ) (134,218 ) (69 ) (134,287 ) Income before gain on property dispositions, income taxes and equity in earnings of unconsolidated joint ventures 144,216 918 145,134 123,088 (69 ) 123,019 Income taxes (3,233 ) 560 (2,673 ) (2,967 ) 377 (2,590 ) Income from continuing operations 244,446 1,478 245,924 175,582 308 175,890 Net income 244,446 1,478 245,924 224,163 308 224,471 Noncontrolling interest - operating partnership (6,158 ) (34 ) (6,192 ) (5,706 ) (7 ) (5,713 ) Income available to common shareholders 238,039 1,444 239,483 217,910 301 218,211 Other comprehensive loss - foreign currency translation (11,433 ) (1,107 ) (12,540 ) (14,415 ) (1,256 ) (15,671 ) Other comprehensive loss (11,921 ) (1,107 ) (13,028 ) (16,376 ) (1,256 ) (17,632 ) Total comprehensive income 232,525 371 232,896 207,787 (948 ) 206,839 Less: comprehensive income attributable to noncontrolling interest (6,127 ) (8 ) (6,135 ) (5,870 ) (8 ) (5,878 ) Comprehensive income attributable to common shareholders $ 226,398 $ 363 $ 226,761 $ 201,917 $ (956 ) $ 200,961 Income from continuing operations per common share - basic $ 1.61 $ 0.01 $ 1.62 $ 1.16 $ — $ 1.16 Income per common share - basic $ 1.61 $ 0.01 $ 1.62 $ 1.48 $ — $ 1.48 Income per common share - diluted $ 1.60 $ 0.01 $ 1.61 $ 1.15 $ 0.01 $ 1.16 Income per common share - diluted $ 1.60 $ 0.01 $ 1.61 $ 1.47 $ 0.01 $ 1.48 Liberty Property Limited Partnership Consolidated Statements of Comprehensive Income (in thousands except per share amounts) Year ended December 31, 2015 Year ended December 31, 2014 As previously reported Adjustment As adjusted As previously reported Adjustment As adjusted Interest and other income $ 22,863 $ 918 $ 23,781 $ 17,669 $ (69 ) $ 17,600 Total other income (expense) (112,916 ) 918 (111,998 ) (134,218 ) (69 ) (134,287 ) Income before gain on property dispositions, income taxes and equity in earnings of unconsolidated joint ventures 144,216 918 145,134 123,088 (69 ) 123,019 Income taxes (3,233 ) 560 (2,673 ) (2,967 ) 377 (2,590 ) Income from continuing operations 244,446 1,478 245,924 175,582 308 175,890 Net income 244,446 1,478 245,924 224,163 308 224,471 Income available to common unitholders 243,725 1,478 245,203 223,144 308 223,452 Other comprehensive loss - foreign currency translation (11,433 ) (1,107 ) (12,540 ) (14,415 ) (1,256 ) (15,671 ) Other comprehensive loss (11,921 ) (1,107 ) (13,028 ) (16,376 ) (1,256 ) (17,632 ) Total comprehensive income 232,525 371 232,896 207,787 (948 ) 206,839 Income from continuing operations per common unit - basic $ 1.61 $ 0.01 $ 1.62 $ 1.16 $ — $ 1.16 Income per common unit - basic $ 1.61 $ 0.01 $ 1.62 $ 1.48 $ — $ 1.48 Income per common unit - diluted $ 1.60 $ 0.01 $ 1.61 $ 1.15 $ 0.01 $ 1.16 Income per common share - diluted $ 1.60 $ 0.01 $ 1.61 $ 1.47 $ 0.01 $ 1.48 Net income allocated to general partners $ 238,039 $ 1,444 $ 239,483 $ 217,910 $ 301 $ 218,211 Net income allocated to limited partners $ 6,158 $ 34 $ 6,192 $ 5,706 $ 7 $ 5,713 Liberty Property Trust Consolidated Statements of Cash Flows (in thousands) Year ended December 31, 2015 Year ended December 31, 2014 As previously reported Adjustment As adjusted As previously reported Adjustment As adjusted Net income $ 244,446 $ 1,478 $ 245,924 $ 224,163 $ 308 $ 224,471 Changes in operating assets and liabilities: Other liabilities 9,296 (1,478 ) 7,818 (20,040 ) (308 ) (20,348 ) Liberty Property Limited Partnership Consolidated Statements of Cash Flows (in thousands) Year ended December 31, 2015 Year ended December 31, 2014 As previously reported Adjustment As adjusted As previously reported Adjustment As adjusted Net income $ 244,446 $ 1,478 $ 245,924 $ 224,163 $ 308 $ 224,471 Changes in operating assets and liabilities: Other liabilities 9,296 (1,478 ) 7,818 (20,040 ) (308 ) (20,348 ) The Company also made changes to the January 1, 2014 balances in the Consolidated Statements of Equity as follows: Liberty Property Trust Consolidated Statements of Equity (in thousands) January 1, 2014 As previously reported Adjustment As adjusted Accumulated other comprehensive income (loss) $ 9,742 $ (2,305 ) $ 7,437 Distributions in excess of net income (591,713 ) 22,520 (569,193 ) Total Liberty Property Trust shareholders' equity 3,035,844 20,215 3,056,059 Noncontrolling interest - operating partnership - common 56,713 668 57,381 Total equity 3,096,179 20,883 3,117,062 Liberty Property Limited Partnership Consolidated Statements of Equity (in thousands) January 1, 2014 As previously reported Adjustment As adjusted General partner's equity $ 3,035,844 $ 20,215 $ 3,056,059 Limited partners' equity 56,713 668 57,381 Total owners' equity 3,096,179 20,883 3,117,062 Previously, development service fee income relating to its unconsolidated joint ventures had been classified as other income and development service fee expense had been classified as general and administrative expense in amounts as follows: Nine months ended Year ended December 31, September 30, 2016 (unaudited) 2015 2014 Other income $ 3,789 $ 6,159 $ 2,456 General and administrative expense $ 3,210 $ 3,730 $ 1,608</t>
  </si>
  <si>
    <t>Income per Common Share of the Trust (Tables)</t>
  </si>
  <si>
    <t>Schedule of Earnings Per Share, Basic and Diluted</t>
  </si>
  <si>
    <t>The following table sets forth the computation of basic and diluted income per common share of the Trust (in thousands except per share amounts): 2016 2015 Income (Numerator) Weighted Average Shares (Denominator) Per Share Income (Numerator) Weighted Average Shares (Denominator) Per Share Net income available to common shareholders - basic $ 356,817 146,204 $ 2.44 $ 239,483 148,243 $ 1.62 Dilutive shares for long-term compensation plans — 685 — 600 Net income available to common shareholders - diluted $ 356,817 146,889 $ 2.43 $ 239,483 148,843 $ 1.61 2014 Income (Numerator) Weighted Average Shares (Denominator) Per Share Income from continuing operations net of noncontrolling interest - basic $ 170,772 147,216 $ 1.16 Dilutive shares for long-term compensation plans — 670 Income from continuing operations net of noncontrolling interest - diluted $ 170,772 147,886 $ 1.16 Discontinued operations net of noncontrolling interest - basic $ 47,439 147,216 $ 0.32 Dilutive shares for long-term compensation plans — 670 Discontinued operations net of noncontrolling interest - diluted $ 47,439 147,886 $ 0.32 Net income available to common shareholders - basic $ 218,211 147,216 $ 1.48 Dilutive shares for long-term compensation plans — 670 Net income available to common shareholders - diluted $ 218,211 147,886 $ 1.48</t>
  </si>
  <si>
    <t>Income per Common Unit of the Operating Partnership (Tables)</t>
  </si>
  <si>
    <t>The following table sets forth the computation of basic and diluted income per common unit of the Operating Partnership (in thousands, except per unit amounts): 2016 2015 Income (Numerator) Weighted Average Units (Denominator) Per Unit Income (Numerator) Weighted Average Units (Denominator) Per Unit Income - net of noncontrolling interest - consolidated joint ventures $ 365,887 $ 245,675 Less: Preferred unit distributions (472 ) (472 ) Income available to common unitholders - basic $ 365,415 149,740 $ 2.44 $ 245,203 151,783 $ 1.62 Dilutive units for long-term compensation plans — 685 — 600 Income available to common unitholders - diluted $ 365,415 150,425 $ 2.43 $ 245,203 152,383 $ 1.61 2014 Income (Numerator) Weighted Average Units (Denominator) Per Unit Income from continuing operations net of noncontrolling interest - consolidated joint ventures $ 175,343 Less: Preferred unit distributions (472 ) Income from continuing operations available to common unitholders - basic $ 174,871 150,770 $ 1.16 Dilutive units for long-term compensation plans — 670 Income from continuing operations available to common unitholders - diluted $ 174,871 151,440 $ 1.16 Income from discontinued operations - basic $ 48,581 150,770 $ 0.32 Dilutive units for long-term compensation plans — 670 Income from discontinued operations - diluted $ 48,581 151,440 $ 0.32 Income available to common unitholders - basic $ 223,452 150,770 $ 1.48 Dilutive units for long-term compensation plans — 670 Income available to common unitholders - diluted $ 223,452 151,440 $ 1.48</t>
  </si>
  <si>
    <t>Accumulated Other Comprehensive Loss (Tables)</t>
  </si>
  <si>
    <t>Schedule of Accumulated Other Comprehensive Loss</t>
  </si>
  <si>
    <t>The following table sets forth the components of Accumulated Other Comprehensive Loss (in thousands): December 31, 2016 2015 Foreign Currency Translation: Beginning balance $ (22,023 ) $ (9,483 ) Translation adjustment (34,744 ) (12,540 ) Ending balance (56,767 ) (22,023 ) Derivative Instruments: Beginning balance (865 ) (377 ) Unrealized loss (659 ) (1,884 ) Reclassification adjustment (1) 1,069 1,396 Ending balance (455 ) (865 ) Total accumulated other comprehensive loss (57,222 ) (22,888 ) Less: portion included in noncontrolling interest – operating partnership 1,191 382 Total accumulated other comprehensive loss included in shareholders' equity $ (56,031 ) $ (22,506 ) (1) Amounts reclassified out of Accumulated Other Comprehensive Loss/General &amp; Limited Partner's Equity into contractual interest expense.</t>
  </si>
  <si>
    <t>Real Estate (Tables)</t>
  </si>
  <si>
    <t>Schedule of Carrying Value of Properties</t>
  </si>
  <si>
    <t>The carrying value of these properties by type as of December 31, 2016 and 2015 is as follows (in thousands): Land Building and Land and Accumulated Improvements Improvements Total Depreciation 2016 Industrial properties $ 919,951 $ 3,757,063 $ 4,677,014 $ 734,595 Office properties 174,519 744,858 919,377 205,520 2016 Total $ 1,094,470 $ 4,501,921 $ 5,596,391 $ 940,115 2015 Industrial properties $ 824,140 $ 3,637,484 $ 4,461,624 $ 698,456 Office properties 360,787 1,494,164 1,854,951 450,472 2015 Total $ 1,184,927 $ 5,131,648 $ 6,316,575 $ 1,148,928</t>
  </si>
  <si>
    <t>Schedule of Operating Properties</t>
  </si>
  <si>
    <t>Information on the operating properties the Company sold during the years ended December 31, 2016 and 2015 is as follows: 2016 Sales Reportable Segment Number of Buildings Acres of Developable Land (unaudited) Leaseable Square Feet (unaudited) Gross Proceeds (in thousands) Chicago/Milwaukee 1 5 171,114 $ 10,625 Florida 51 12 3,509,641 505,828 Lehigh/Central PA 1 — 120,777 11,200 Minnesota 23 — 1,866,161 189,200 Philadelphia — 1 — 2,640 Southeastern PA 31 — 2,165,002 266,821 Other 18 18 1,631,295 224,241 Total 125 36 9,463,990 $ 1,210,555 2015 Sales Reportable Segment Number of Buildings Acres of Developable Land (unaudited) Leaseable Square Feet (unaudited) Gross Proceeds (in thousands) Carolinas/Richmond 22 3 1,319,299 $ 110,054 Florida 4 — 874,125 55,425 Minnesota 2 — 222,642 25,700 Southeastern PA 46 20 2,724,489 316,583 Other 7 — 569,618 37,371 Total 81 23 5,710,173 $ 545,133 A summary of the results of operations for the properties classified as discontinued operations through the respective disposition dates is as follows (in thousands): For the Year Ended December 31, 2014 Revenues $ 4,728 Operating expenses (2,258 ) Interest and other income 37 Interest expense (557 ) Depreciation and amortization — Income before gain on property dispositions 1,950 Gain on property dispositions 46,631 Net income $ 48,581</t>
  </si>
  <si>
    <t>Schedule of Operating Properties and Land Parcels Acquired</t>
  </si>
  <si>
    <t>Information on the operating properties and land parcels the Company acquired during the years ended December 31, 2016 and 2015 is as follows: 2016 Acquisitions Reportable Segment Number of Buildings Acres of Developable Land (unaudited) Leaseable Square Feet (unaudited) Purchase Price (in thousands) Carolinas/Richmond — 13 — $ 2,251 Chicago/Milwaukee 1 6 73,160 11,064 Lehigh/Central PA — 76 — 15,395 Philadelphia — 6 — 13,943 Southeastern PA — 8 — 3,344 Other — 108 — 14,895 Total 1 217 73,160 $ 60,892 2015 Acquisitions Reportable Segment Number of Buildings Acres of Developable Land (unaudited) Leaseable Square Feet (unaudited) Purchase Price (in thousands) Carolinas/Richmond — 94 — $ 1,727 Houston 3 139 921,196 86,497 Lehigh/Central PA — 281 — 62,402 Minnesota 1 188 197,956 24,541 Other 1 56 410,059 45,248 Total 5 758 1,529,211 $ 220,415</t>
  </si>
  <si>
    <t>Investments in Unconsolidated Joint Ventures (Tables)</t>
  </si>
  <si>
    <t>Schedule of Condensed Balance Sheet of Equity Method Investments</t>
  </si>
  <si>
    <t>The condensed balance sheets as of December 31, 2016 and 2015 and condensed statements of operations for the years ended December 31, 2016 , 2015 and 2014 for Liberty Venture I LP, Kings Hill Unit Trust, Liberty Illinois, LP, Liberty Washington LP, Liberty/Comcast, Liberty Property 18th &amp; Arch, and the other unconsolidated joint ventures are as follows (in thousands): Condensed Balance Sheets: December 31, 2016 Liberty Kings Hill Liberty Liberty Liberty/ Liberty Property Venture I, LP Unit Trust Illinois, LP Washington, LP Comcast 18th &amp; Arch (2) Other Total Real estate assets $ 226,313 $ 137,960 $ 251,765 $ 289,627 $ 495,842 $ — $ 71,722 $ 1,473,229 Accumulated depreciation (42,779 ) (26,872 ) (51,901 ) (44,235 ) (125,014 ) — (9,702 ) (300,503 ) Real estate assets, net 183,534 111,088 199,864 245,392 370,828 — 62,020 1,172,726 Development in progress 6,886 — — — — 671,032 — 677,918 Land held for development — — 31,567 — — — 42,259 73,826 Other assets 23,494 9,603 19,036 18,749 48,074 52,053 29,654 200,663 Total assets $ 213,914 $ 120,691 $ 250,467 $ 264,141 $ 418,902 $ 723,085 $ 133,933 $ 2,125,133 Debt $ 154,386 $ 83,846 $ 137,294 $ 103,667 $ 309,475 $ — $ 57,660 $ 846,328 Other liabilities 6,673 24,513 8,433 4,385 9,964 95,574 17,155 166,697 Equity 52,855 12,332 104,740 156,089 99,463 627,511 59,118 1,112,108 Total liabilities and equity $ 213,914 $ 120,691 $ 250,467 $ 264,141 $ 418,902 $ 723,085 $ 133,933 $ 2,125,133 Company's net investment in unconsolidated joint ventures (1) $ 11,175 $ 5,349 $ 15,339 $ 38,863 $ 18,688 $ 132,952 $ 22,712 $ 245,078 December 31, 2015 Liberty Kings Hill Liberty Liberty Liberty/ Liberty Property Venture I, LP Unit Trust Illinois, LP Washington, LP Comcast 18th and Arch (2) Other Total Real estate assets $ 168,690 $ 164,603 $ 263,552 $ 534,132 $ 495,248 $ — $ 67,940 $ 1,694,165 Accumulated depreciation (37,473 ) (28,513 ) (54,308 ) (43,224 ) (111,067 ) — (10,950 ) (285,535 ) Real estate assets, net 131,217 136,090 209,244 490,908 384,181 — 56,990 1,408,630 Development in progress 34,878 — 22,998 — — 323,615 17,401 398,892 Land held for development 4,471 — 28,590 2,000 — — 42,495 77,556 Other assets 14,860 8,967 20,668 52,429 47,441 15,594 49,312 209,271 Total assets $ 185,426 $ 145,057 $ 281,500 $ 545,337 $ 431,622 $ 339,209 $ 166,198 $ 2,094,349 Debt $ 121,793 $ 99,603 $ 155,601 $ 314,080 $ 313,402 $ — $ 56,739 $ 1,061,218 Other liabilities 10,571 27,408 8,594 10,634 9,618 40,958 29,064 136,847 Equity 53,062 18,046 117,305 220,623 108,602 298,251 80,395 896,284 Total liabilities and equity $ 185,426 $ 145,057 $ 281,500 $ 545,337 $ 431,622 $ 339,209 $ 166,198 $ 2,094,349 Company's net investment in unconsolidated joint ventures (1) $ 11,563 $ 6,789 $ 18,221 $ 55,552 $ 20,465 $ 62,677 $ 43,187 $ 218,454</t>
  </si>
  <si>
    <t>Schedule of Condensed Statements of Operations of Equity Method Investments</t>
  </si>
  <si>
    <t>Condensed Statements of Operations: Year Ended December 31, 2016 Liberty Kings Hill Unit Liberty Liberty Liberty/ Liberty Property Venture I, LP Trust (4) Illinois, LP Washington, LP Comcast 18th &amp; Arch (2) Other (3) Total Total revenue $ 25,149 $ 11,926 $ 26,599 $ 39,727 $ 65,587 $ — $ 9,888 $ 178,876 Operating expense 6,835 4,854 9,961 15,935 26,761 280 2,801 67,427 18,314 7,072 16,638 23,792 38,826 (280 ) 7,087 111,449 Interest (4,182 ) (2,554 ) (7,243 ) (10,866 ) (19,737 ) — (2,462 ) (47,044 ) Depreciation and amortization (6,375 ) (3,557 ) (7,589 ) (10,750 ) (14,513 ) — (1,925 ) (44,709 ) Other income (expense) 50 (77 ) 64 257 (213 ) 1,270 7,123 8,474 Gain (loss) on sale/impairment — — 4,068 40,943 — — (11 ) 45,000 Net income (loss) $ 7,807 $ 884 $ 5,938 $ 43,376 $ 4,363 $ 990 $ 9,812 $ 73,170 Company's equity in earnings (loss) of unconsolidated joint ventures $ 2,332 $ 275 $ 2,065 $ 10,857 $ 1,594 $ 213 $ 4,634 $ 21,970 Year Ended December 31, 2015 Liberty Kings Hill Unit Liberty Liberty Liberty/ Liberty Property Venture I, LP Trust Illinois, LP Washington, LP Comcast 18th &amp; Arch (2) Other (3) Total Total revenue $ 23,708 $ 12,602 $ 26,085 $ 71,101 $ 68,444 $ — $ 9,387 $ 211,327 Operating expense 7,977 5,261 9,303 27,384 29,692 221 2,727 82,565 15,731 7,341 16,782 43,717 38,752 (221 ) 6,660 128,762 Interest (5,415 ) (6,116 ) (8,441 ) (17,353 ) (19,936 ) — (2,248 ) (59,509 ) Depreciation and amortization (6,399 ) (3,954 ) (7,406 ) (20,725 ) (14,442 ) — (1,840 ) (54,766 ) Other income (expense) 68 45,604 29 531 (227 ) 30 9,925 55,960 Gain (loss) on sale/impairment 760 — — (56,792 ) — — — (56,032 ) Net income (loss) $ 4,745 $ 42,875 $ 964 $ (50,622 ) $ 4,147 $ (191 ) $ 12,497 $ 14,415 Company's equity in earnings (loss) of unconsolidated joint ventures $ 1,540 $ (425 ) $ 807 $ (7,314 ) $ 2,053 $ (29 ) $ 6,517 $ 3,149 Year Ended December 31, 2014 Liberty Kings Hill Unit Liberty Liberty Liberty/ Liberty Property Venture I, LP Trust Illinois, LP Washington, LP Comcast 18th &amp; Arch (2) Other (3) Total Total revenue $ 19,277 $ 13,221 $ 25,181 $ 72,824 $ 63,580 $ — $ 8,923 $ 203,006 Operating expense 6,398 5,387 8,965 28,349 23,557 199 2,897 75,752 12,879 7,834 16,216 44,475 40,023 (199 ) 6,026 127,254 Interest (5,078 ) (6,110 ) (7,932 ) (18,612 ) (20,179 ) — (3,415 ) (61,326 ) Depreciation and amortization (5,757 ) (4,135 ) (7,380 ) (27,112 ) (14,591 ) — (1,891 ) (60,866 ) Other income (expense) (17 ) 208 39 375 (278 ) (13 ) 9,090 9,404 Loss from discontinued operations — — 187 (172,691 ) — — — (172,504 ) Net income (loss) $ 2,027 $ (2,203 ) $ 1,130 $ (173,565 ) $ 4,975 $ (212 ) $ 9,810 $ (158,038 ) Company's equity in earnings (loss) of unconsolidated joint ventures $ 788 $ (288 ) $ 824 $ 2,251 $ 1,633 $ (33 ) $ 5,139 $ 10,314 (1) Differences between the Company's net investment in unconsolidated joint ventures and its underlying equity in the net assets of the venture are primarily a result of impairments related to the Company's investment in unconsolidated joint ventures, the deferral of gains associated with the sales of properties to joint ventures in which the Company retains an ownership interest and loans made to the joint ventures by the Company. These adjustments have resulted in an aggregate difference reducing the Company's investments in unconsolidated joint ventures by $1.4 million and $4.5 million as of December 31, 2016 and 2015 , respectively. Differences between historical cost basis and the basis reflected at the joint venture level (other than loans) are typically depreciated over the life of the related asset. (2) Represents the combined results of two joint ventures related to the property at 18th and Arch Streets, Philadelphia. (3) Other income/(expense) for this group of joint ventures reflects gains related to the sales of land leasehold interests totaling $7.1 million , $9.9 million and $9.1 million for the years ended December 31, 2016, 2015 and 2014, respectively.</t>
  </si>
  <si>
    <t>Deferred Financing and Leasing Costs (Tables)</t>
  </si>
  <si>
    <t>Finite-Lived Intangible Assets [Line Items]</t>
  </si>
  <si>
    <t>Schedule of Deferred Financing and Leasing Costs</t>
  </si>
  <si>
    <t>Deferred financing and leasing costs were comprised of the following as of December 31, 2016 and 2015 (in thousands): December 31, 2016 2015 Deferred financing costs $ 11,917 $ 11,917 Deferred leasing costs 190,849 229,798 Market value intangible 19,451 20,178 Origination value intangible 83,485 106,014 305,702 367,907 Accumulated amortization: Deferred financing costs 10,152 8,713 Deferred leasing costs 76,174 97,840 Market value intangible 12,626 10,358 Origination value intangible 53,357 58,887 152,309 175,798 Deferred financing and leasing costs, net $ 153,393 $ 192,109</t>
  </si>
  <si>
    <t>Leases, Acquired-in-Place, Market Adjustment [Member]</t>
  </si>
  <si>
    <t>Schedule of Future Amortization Expense</t>
  </si>
  <si>
    <t>The aggregate amortization of net market value intangible assets and liabilities is a decrease (increase) in rental revenue over the next five years and thereafter as follows (in thousands): 2017 $ 1,446 2018 1,425 2019 900 2020 5 2021 (142 ) Thereafter (1,181 ) Total $ 2,453</t>
  </si>
  <si>
    <t>Leases, Acquired-in-Place [Member]</t>
  </si>
  <si>
    <t>The aggregate amortization expense for origination value intangible asset for the next five years and thereafter is as follows (in thousands): 2017 $ 10,985 2018 7,310 2019 4,316 2020 2,164 2021 1,450 Thereafter 3,903 Total $ 30,128</t>
  </si>
  <si>
    <t>Indebtedness  (Tables)</t>
  </si>
  <si>
    <t>Schedule of Debt</t>
  </si>
  <si>
    <t>The scheduled principal amortization and maturities of the Company's mortgage loans, unsecured notes outstanding and the Credit Facility (as defined below) and the related weighted average interest rates at December 31, 2016 are as follows (in thousands, except percentages): Weighted Mortgages Average Principal Principal Unsecured Credit Interest Amortization Maturities Notes Facility Total Rate 2017 $ 7,896 $ — $ — $ — $ 7,896 4.94 % 2018 6,470 27,102 — — 33,572 4.96 % 2019 6,666 50,043 — — 56,709 4.03 % 2020 3,351 67,370 350,000 — 420,721 4.93 % 2021 2,326 65,091 — — 67,417 4.06 % 2022 2,172 — 400,000 — 402,172 4.13 % 2023 2,281 — 300,000 — 302,281 3.39 % 2024 2,385 — 450,000 — 452,385 4.40 % 2025 2,513 — 400,000 — 402,513 3.76 % 2026 and thereafter 22,294 1,946 400,000 — 424,240 3.34 % Subtotal $ 58,354 $ 211,552 $ 2,300,000 $ — $ 2,569,906 4.04 % Reconciling items (1) 6,744 — (19,714 ) — (12,970 ) Total for consolidated balance sheet $ 65,098 $ 211,552 $ 2,280,286 $ — $ 2,556,936 (1) Includes deferred financing costs, premium/discount and market adjustments.</t>
  </si>
  <si>
    <t>Leasing Activity (Tables)</t>
  </si>
  <si>
    <t>Schedule of Future Minimum Rental Payments</t>
  </si>
  <si>
    <t>Future minimum rental payments due from tenants under noncancelable operating leases as of December 31, 2016 are as follows (in thousands): 2017 $ 441,839 2018 403,254 2019 353,110 2020 287,720 2021 236,993 Thereafter 891,413 Total $ 2,614,329</t>
  </si>
  <si>
    <t>Noncontrolling Interest - Operating Partnership/Limited Partners' Equity - Preferred Units (Tables)</t>
  </si>
  <si>
    <t>Schedule of Preferred Units</t>
  </si>
  <si>
    <t>As of December 31, 2016 , the Company had outstanding the following cumulative preferred units of the Operating Partnership: ISSUE AMOUNT UNITS LIQUIDATION PREFERENCE DIVIDEND RATE (in 000’s) Series I-2 $ 7,537 301 $25 6.25 %</t>
  </si>
  <si>
    <t>Shareholders' Equity (Tables)</t>
  </si>
  <si>
    <t>Schedule of Taxability of Common Shares</t>
  </si>
  <si>
    <t>The following unaudited table summarizes the taxability of common share distributions (taxability for 2016 is estimated): 2016 2015 2014 Ordinary dividend $ 1.0319 $ 1.4348 $ 1.2556 Qualified dividend 0.0013 — — Capital gain - 20% — 0.1112 — IRC Sec 1250 unrecaptured gain - 25% 0.6176 0.3372 0.3712 Return of capital 0.2492 0.0168 0.2732 Total $ 1.9000 $ 1.9000 $ 1.9000</t>
  </si>
  <si>
    <t>Share-Based Compensation (Tables)</t>
  </si>
  <si>
    <t>Schedule of Valuation Assumptions</t>
  </si>
  <si>
    <t>The following weighted-average assumptions were utilized in calculating the fair value of options granted during the periods indicated: Year Ended December 31, 2015 2014 Risk-free interest rate 1.8% 1.6% Dividend yield 5.2% 5.2% Historical volatility factor 0.24 0.236 Weighted-average expected life 7 years 6 years</t>
  </si>
  <si>
    <t>Schedule of Stock Options Activity</t>
  </si>
  <si>
    <t>A summary of the Company's share option activity and related information for the year ended December 31, 2016 follows: Options (000s) Weighted Average Exercise Price Outstanding January 1, 2016 2,609 $ 36.08 Exercised (451 ) 31.90 Forfeited (231 ) 44.42 Outstanding December 31, 2016 1,927 $ 36.02 Exercisable at December 31, 2016 1,436 $ 35.99</t>
  </si>
  <si>
    <t>Schedule of Key Assumptions Used in the Monte Carlo Simulation</t>
  </si>
  <si>
    <t>The key assumptions used in the Monte Carlo simulations are as follows: Year Ended December 31, 2016 2015 2014 Risk-free interest rate 1.01% 0.99% 0.68% Volatility 19% 17% 24%</t>
  </si>
  <si>
    <t>Schedule of Nonvested Share Activity</t>
  </si>
  <si>
    <t>The Company's restricted LTI share activity for the year ended December 31, 2016 is as follows: Shares (000s) Weighted Avg. Grant Date Fair value Nonvested at January 1, 2016 723 $ 36.75 Granted 388 32.48 Vested (242 ) 37.07 Forfeited (57 ) 35.39 Nonvested at December 31, 2016 812 $ 34.71</t>
  </si>
  <si>
    <t>Commitments and Contingencies (Tables)</t>
  </si>
  <si>
    <t>Future Minimum Rental Payments</t>
  </si>
  <si>
    <t>Future minimum rental payments under the terms of all non-cancelable operating ground leases under which the Company is the lessee, as of December 31, 2016 , were as follows (in thousands): Year Amount 2017 $ 1,339 2018 1,595 2019 1,595 2020 1,595 2021 1,595 2022 though 2067 34,379 Total $ 42,098</t>
  </si>
  <si>
    <t>Quarterly Results of Operations (Unaudited) (Tables)</t>
  </si>
  <si>
    <t>Schedule of Quarterly Financial Information</t>
  </si>
  <si>
    <t>A summary of quarterly results of operations for the years ended December 31, 2016 and 2015 follows (in thousands, except for per share data): QUARTER ENDED DEC. 31, SEPT. 30, JUNE 30, MAR. 31, DEC. 31, SEPT. 30, JUNE 30, MAR. 31, 2016 (2) 2016 2016 2016 2015 (2) 2015 2015 2015 Operating revenue $ 179,057 $ 190,857 $ 186,654 $ 190,140 $ 199,382 $ 198,972 $ 203,518 $ 206,901 Net income 200,291 55,734 51,057 59,063 83,841 93,695 36,526 31,862 Income per common share - basic (1) 1.33 0.37 0.34 0.39 0.56 0.61 0.24 0.21 Income per common share - diluted (1) 1.33 0.37 0.34 0.39 0.55 0.61 0.24 0.21 (1) The sum of quarterly financial data may vary from the annual data due to rounding. (2) Amounts include adjustment of previously reported financial information as discussed in Note 2.</t>
  </si>
  <si>
    <t>Segment Information (Tables)</t>
  </si>
  <si>
    <t>Schedule of Segment Reporting Information</t>
  </si>
  <si>
    <t>The operating information by reportable segment is as follows (in thousands): Year ended December 31, 2016 2015 2014 Operating revenue Carolinas/Richmond $ 66,270 $ 71,950 $ 76,781 Chicago/Milwaukee 42,836 37,431 33,068 Florida 99,733 127,184 135,203 Houston 59,582 54,031 49,309 Lehigh/Central PA 141,046 133,473 118,145 Minnesota 41,192 47,932 54,892 Philadelphia 41,838 40,490 35,238 Southeastern PA 91,656 147,712 148,714 United Kingdom 13,376 15,135 16,360 Other 136,521 133,345 130,013 Segment-level operating revenue 734,050 808,683 797,723 Reconciliation to total operating revenues Development service fee income (1) 12,941 — — Discontinued operations — — (4,728 ) Other (283 ) 90 (364 ) Total operating revenue $ 746,708 $ 808,773 $ 792,631 Net operating income Carolinas/Richmond $ 46,170 $ 47,849 $ 48,935 Chicago/Milwaukee 28,199 24,851 20,856 Florida 62,177 77,283 83,195 Houston 32,499 31,159 29,134 Lehigh/Central PA 102,209 94,972 82,050 Minnesota 17,059 20,112 26,464 Philadelphia 30,862 29,679 26,722 Southeastern PA 53,947 80,458 81,183 United Kingdom 6,390 10,486 10,704 Other 89,274 87,925 83,991 Segment-level net operating income 468,786 504,774 493,234 Reconciliation to income from continuing operations Interest expense (2) (115,077 ) (135,779 ) (152,444 ) Loss on debt extinguishment (27,099 ) — — Depreciation/amortization expense (2) (3) (152,556 ) (166,500 ) (177,715 ) Impairment - real estate assets (3,879 ) (18,244 ) (117 ) Gain on property dispositions 219,270 100,314 45,147 Equity in earnings of unconsolidated joint ventures 21,970 3,149 10,314 General and administrative expense (2) (3) (45,357 ) (44,529 ) (38,041 ) Discontinued operations excluding gain on property dispositions — — (1,950 ) Income taxes (3) 47 (2,351 ) (2,404 ) Other 40 5,090 (134 ) Income from continuing operations $ 366,145 $ 245,924 $ 175,890 (1) Prior to the fourth quarter of 2016, development service fee income had been classified as other income and development service fee expense had been classified as general and administrative expense. See Note 2. (2) Includes activity on discontinued operations. (3) Excludes costs which are included in determining segment-level net operating income.</t>
  </si>
  <si>
    <t>Schedule of Depreciation and Amortization</t>
  </si>
  <si>
    <t>The amount of depreciation and amortization expense related to tenant improvement and lease transaction costs within each reporting segment for the net operating income calculation is as follows (in thousands): Year ended December 31, 2016 2015 2014 Carolinas/Richmond $ 4,944 $ 5,307 $ 6,607 Chicago/Milwaukee 2,026 1,161 466 Florida 6,605 9,407 9,324 Houston 4,713 4,466 3,988 Lehigh/Central PA 12,262 11,641 10,157 Minnesota 3,832 4,986 4,478 Philadelphia 2,706 2,220 1,803 Southeastern PA 6,134 12,346 12,272 United Kingdom 259 292 177 Other 9,792 8,249 5,631 Depreciation and amortization of tenant improvement and lease transaction costs $ 53,273 $ 60,075 $ 54,903</t>
  </si>
  <si>
    <t>Revenue from External Customers by Products and Services</t>
  </si>
  <si>
    <t>The Company's operating revenue by product type and by reportable segment for the years ended December 31, 2016 , 2015 and 2014 is as follows (in thousands): Year Ended December 31, 2016 December 31, 2015 December 31, 2014 Industrial Office Total Industrial Office Total Industrial Office Total Carolinas/Richmond $ 66,270 $ — $ 66,270 $ 62,075 $ 9,875 $ 71,950 $ 56,794 $ 19,987 $ 76,781 Chicago/Milwaukee 42,836 — 42,836 37,431 — 37,431 33,068 — 33,068 Florida 66,028 33,705 99,733 67,149 60,035 127,184 62,689 72,514 135,203 Houston 58,370 1,212 59,582 53,802 229 54,031 49,309 — 49,309 Lehigh/Central PA 138,766 2,280 141,046 131,168 2,305 133,473 115,821 2,324 118,145 Minnesota 22,171 19,021 41,192 24,721 23,211 47,932 25,378 29,514 54,892 Philadelphia 12,842 28,996 41,838 11,809 28,681 40,490 10,072 25,166 35,238 Southeastern PA 19,448 72,208 91,656 28,457 119,255 147,712 28,895 119,819 148,714 United Kingdom 10,775 2,601 13,376 12,104 3,031 15,135 13,090 3,270 16,360 Other (1) 91,762 44,759 136,521 86,180 47,165 133,345 82,672 47,341 130,013 $ 529,268 $ 204,782 734,050 $ 514,896 $ 293,787 808,683 $ 477,788 $ 319,935 797,723 Reconciliation to total operating revenue Development service fee income 12,941 — — Discontinued operations — — (4,728 ) Corporate other (283 ) 90 (364 ) Total operating revenue $ 746,708 $ 808,773 $ 792,631</t>
  </si>
  <si>
    <t>Reconciliation of Assets from Segment to Consolidated</t>
  </si>
  <si>
    <t>The Company's total assets by reportable segment as of December 31, 2016 and 2015 is as follows (in thousands): As of December 31, 2016 2015 Carolinas/Richmond $ 503,920 $ 467,098 Chicago/Milwaukee 423,889 429,390 Florida 514,431 874,352 Houston 530,438 522,285 Lehigh/Central PA 1,311,815 1,157,468 Minnesota 192,409 346,840 Philadelphia 557,510 444,889 Southeastern PA 262,155 448,523 United Kingdom 189,766 215,850 Other 1,403,431 1,586,481 Segment-level total assets 5,889,764 6,493,176 Corporate Other 103,049 64,453 Total assets $ 5,992,813 $ 6,557,629</t>
  </si>
  <si>
    <t>Schedule of Long-Lived Assets, by Geographical Areas</t>
  </si>
  <si>
    <t>The Company's real estate assets by reportable segment as of December 31, 2016 and 2015 is as follows (in thousands): As of December 31, 2016 2015 Carolinas/Richmond $ 482,736 $ 446,348 Chicago/Milwaukee 382,325 387,182 Florida 476,046 815,712 Houston 495,817 483,432 Lehigh/Central PA 1,234,090 1,096,195 Minnesota 182,737 322,627 Philadelphia 332,933 282,159 Southeastern PA 236,317 410,195 United Kingdom 149,082 174,390 Other 1,288,212 1,447,322 Total real estate assets $ 5,260,295 $ 5,865,562</t>
  </si>
  <si>
    <t>Schedule of Expenditures on Long-Lived Assets</t>
  </si>
  <si>
    <t>The Company incurred the following costs related to its long-lived assets for the years ended December 31, 2016 , 2015 and 2014 (in thousands): Year Ended December 31, 2016 2015 2014 Costs incurred on long-lived assets Carolinas/Richmond $ 51,647 $ 31,175 $ 82,600 Chicago/Milwaukee 18,294 13,483 21,698 Florida 38,312 43,594 45,152 Houston 25,638 96,681 70,903 Lehigh/Central PA 176,386 165,319 105,725 Minnesota 11,023 41,259 28,966 Philadelphia 57,691 34,122 32,012 Southeastern PA 13,110 9,047 39,638 United Kingdom 11,492 12,960 16,298 Other 107,500 125,412 172,495 Total costs incurred on long-lived assets $ 511,093 $ 573,052 $ 615,487</t>
  </si>
  <si>
    <t>Accounting for the Impairment or Disposal of Long-Lived Assets (Tables)</t>
  </si>
  <si>
    <t>Significant Sale</t>
  </si>
  <si>
    <t>A summary of net income (excluding gain on sale) related to this portfolio is as follows (in thousands): Year Ended December 31, 2016 2015 2014 Net income $ 48,609 $ 58,792 $ 51,898 Noncontrolling interest - operating partnership (1,142 ) (1,370 ) (1,220 ) Income available to common shareholders $ 47,467 $ 57,422 $ 50,678</t>
  </si>
  <si>
    <t>Asset Impairment Charges</t>
  </si>
  <si>
    <t>The impairment losses are for operating properties or land parcels and were in the reportable segments and for the amounts as indicated below (in thousands): Year Ended December 31, Reportable Segment 2016 2015 2014 Carolinas/Richmond $ — $ 13,755 $ — Minnesota 3,879 — — Southeastern PA — 2,328 106 Other — 2,161 11 Total $ 3,879 $ 18,244 $ 117</t>
  </si>
  <si>
    <t>Derivative Instruments (Tables)</t>
  </si>
  <si>
    <t>Derivative Instruments, Gain (Loss)</t>
  </si>
  <si>
    <t>The following table presents the location in the financial statements of the gains or losses recognized related to the Company’s cash flow hedges for the year ended December 31, 2016 , 2015, and 2014 (in thousands): Year Ended December 31, 2016 December 31, 2015 December 31, 2014 Amount of loss related to the effective portion recognized in other comprehensive (loss) income $ (648 ) $ (1,884 ) $ (3,400 ) Amount of loss related to the effective portion reclassified to interest expense $ (1,069 ) $ (1,396 ) $ (1,500 ) Amount of loss related to the ineffective portion recognized in interest expense $ (48 ) $ (91 ) $ (82 )</t>
  </si>
  <si>
    <t>Supplemental Disclosure to Statements of Cash Flows (Tables)</t>
  </si>
  <si>
    <t>The following are supplemental disclosures to the statements of cash flows for the years ended December 31, 2016 , 2015 and 2014 (amounts in thousands): 2016 2015 2014 Write-off of fully depreciated/amortized property and deferred costs $ 41,406 $ 42,339 $ 38,131 Write-off of depreciated property and deferred costs due to sale/demolition 461,480 252,017 173,083 Write-off of costs related to early debt extinguishment 219 — — Increase in investments in and advances to unconsolidated joint ventures due to disposition/development activity — — (11,948 ) Changes in accrued development capital expenditures (11,368 ) 11,964 6,264 Unrealized gain (loss) on cash flow hedge 410 (488 ) (3,419 ) Capitalized equity-based compensation 1,221 876 1,045 Redemption of noncontrolling interests - common units 132 — —</t>
  </si>
  <si>
    <t>Organization (Details) - USD ($) $ in Millions</t>
  </si>
  <si>
    <t>Variable Interest Entity [Line Items]</t>
  </si>
  <si>
    <t>Ownership interest in operating partnership - Limited Partnership</t>
  </si>
  <si>
    <t>97.70%</t>
  </si>
  <si>
    <t>Liberty Comcast 1701 JFK Boulevard, LP [Member]</t>
  </si>
  <si>
    <t>Ownership percentage</t>
  </si>
  <si>
    <t>20.00%</t>
  </si>
  <si>
    <t>Variable Interest Entity, Not Primary Beneficiary [Member] | Other Investments [Member] | Liberty Comcast 1701 JFK Boulevard, LP [Member]</t>
  </si>
  <si>
    <t>Maximum exposure to loss</t>
  </si>
  <si>
    <t>Summary of Significant Accounting Policies (Real Estate and Depreciation) (Details) - USD ($) $ in Millions</t>
  </si>
  <si>
    <t>Property, Plant and Equipment [Line Items]</t>
  </si>
  <si>
    <t>Construction related payables</t>
  </si>
  <si>
    <t>Building and Building Improvements [Member]</t>
  </si>
  <si>
    <t>Useful Life</t>
  </si>
  <si>
    <t>40 years</t>
  </si>
  <si>
    <t>Capital Improvements [Member[ | Minimum [Member]</t>
  </si>
  <si>
    <t>15 years</t>
  </si>
  <si>
    <t>Capital Improvements [Member[ | Maximum [Member]</t>
  </si>
  <si>
    <t>20 years</t>
  </si>
  <si>
    <t>Equipment [Member] | Minimum [Member]</t>
  </si>
  <si>
    <t>5 years</t>
  </si>
  <si>
    <t>Equipment [Member] | Maximum [Member]</t>
  </si>
  <si>
    <t>10 years</t>
  </si>
  <si>
    <t>Construction in Progress [Member]</t>
  </si>
  <si>
    <t>Compensation costs, capitalized</t>
  </si>
  <si>
    <t>Summary of Significant Accounting Policies (Investments in Unconsolidated Joint Ventures Valuation) (Details) - USD ($)</t>
  </si>
  <si>
    <t>Other than Temporary Impairment Losses, Investments [Abstract]</t>
  </si>
  <si>
    <t>Impairment losses</t>
  </si>
  <si>
    <t>Summary of Significant Accounting Policies (Accounts Receivable/Deferred Rent Receivable) (Details) - USD ($) $ in Millions</t>
  </si>
  <si>
    <t>Allowance for doubtful accounts receivable</t>
  </si>
  <si>
    <t>Provision for doubtful accounts</t>
  </si>
  <si>
    <t>Summary of Significant Accounting Policies (Revenue Recognition) (Details) - USD ($) $ in Thousands</t>
  </si>
  <si>
    <t>9 Months Ended</t>
  </si>
  <si>
    <t>Sep. 30, 2016</t>
  </si>
  <si>
    <t>Error Corrections and Prior Period Adjustments Restatement [Line Items]</t>
  </si>
  <si>
    <t>Previously Reported [Member] | Other Income [Member]</t>
  </si>
  <si>
    <t>Previously Reported [Member] | General and Administrative Expense [Member]</t>
  </si>
  <si>
    <t>Summary of Significant Accounting Policies (Deferred Financing and Leasing Costs) (Details) - USD ($) $ in Millions</t>
  </si>
  <si>
    <t>Capitalized compensation, leasing costs</t>
  </si>
  <si>
    <t>Summary of Significant Accounting Policies (Fair Value of Financial Instruments) (Details) - USD ($) $ in Thousands</t>
  </si>
  <si>
    <t>Fair Value, Liabilities Measured on Recurring Basis, Unobservable Input Reconciliation [Line Items]</t>
  </si>
  <si>
    <t>Secured Debt [Member] | Fair Value, Inputs, Level 3 [Member] | Long-term Debt [Member]</t>
  </si>
  <si>
    <t>Fair Value</t>
  </si>
  <si>
    <t>Unsecured Debt [Member] | Fair Value, Inputs, Level 3 [Member] | Long-term Debt [Member]</t>
  </si>
  <si>
    <t>Summary of Significant Accounting Policies (Income Taxes) (Details) - USD ($)</t>
  </si>
  <si>
    <t>Income Tax Contingency [Line Items]</t>
  </si>
  <si>
    <t>Percent distribution of REIT taxable income</t>
  </si>
  <si>
    <t>100.00%</t>
  </si>
  <si>
    <t>Income provision</t>
  </si>
  <si>
    <t>Number of years subequent to a failed REIT Qualifing Test the Company would not be Qualified as a REIT</t>
  </si>
  <si>
    <t>4 years</t>
  </si>
  <si>
    <t>Uncertain tax positions</t>
  </si>
  <si>
    <t>Penalties and interest</t>
  </si>
  <si>
    <t>Penalties and interest accrued</t>
  </si>
  <si>
    <t>Federal income tax basis</t>
  </si>
  <si>
    <t>Taxable REIT Subsidiary [Member]</t>
  </si>
  <si>
    <t>Operating loss carryforwards</t>
  </si>
  <si>
    <t>Valuation allowance</t>
  </si>
  <si>
    <t>Expiration dates</t>
  </si>
  <si>
    <t>Jan. 1,
		2018</t>
  </si>
  <si>
    <t>Summary of Significant Accounting Policies (Adjustment of Previously Reported Financial Information, Narrative) (Details) - USD ($) $ in Thousands</t>
  </si>
  <si>
    <t>3 Months Ended</t>
  </si>
  <si>
    <t>168 Months Ended</t>
  </si>
  <si>
    <t>Mar. 31, 2016</t>
  </si>
  <si>
    <t>Sep. 30, 2015</t>
  </si>
  <si>
    <t>Jun. 30, 2015</t>
  </si>
  <si>
    <t>Mar. 31, 2015</t>
  </si>
  <si>
    <t>Increase to other income</t>
  </si>
  <si>
    <t>Decrease to Income taxes</t>
  </si>
  <si>
    <t>(Increase) decrease to net income</t>
  </si>
  <si>
    <t>Restatement of Net Profit (Loss) [Member]</t>
  </si>
  <si>
    <t>Adjustment [Member] | Restatement of Net Profit (Loss) [Member]</t>
  </si>
  <si>
    <t>Summary of Significant Accounting Policies (Adjustment of Previously Reported Financial Information, Balance Sheet) (Details) - USD ($) $ in Thousands</t>
  </si>
  <si>
    <t>Dec. 31, 2013</t>
  </si>
  <si>
    <t>Total Liberty Property Trust shareholders' equity</t>
  </si>
  <si>
    <t>Noncontrolling interest - operating partnership</t>
  </si>
  <si>
    <t>General Partner's equity</t>
  </si>
  <si>
    <t>Limited partners' equity</t>
  </si>
  <si>
    <t>Restatement of Net Profit (Loss) [Member] | Liberty Property Limited Partnership [Member]</t>
  </si>
  <si>
    <t>Previously Reported [Member] | Restatement of Net Profit (Loss) [Member]</t>
  </si>
  <si>
    <t>Previously Reported [Member] | Restatement of Net Profit (Loss) [Member] | Liberty Property Limited Partnership [Member]</t>
  </si>
  <si>
    <t>Adjustment [Member] | Restatement of Net Profit (Loss) [Member] | Liberty Property Limited Partnership [Member]</t>
  </si>
  <si>
    <t>Summary of Significant Accounting Policies (Adjustment of Previously Reported Financial Information, Comprehensive Income) (Details) - USD ($) $ / shares in Units, $ in Thousands</t>
  </si>
  <si>
    <t>Net income allocated to general partners</t>
  </si>
  <si>
    <t>Net income allocated to limited partners</t>
  </si>
  <si>
    <t>Common Stock [Member] | Restatement of Net Profit (Loss) [Member]</t>
  </si>
  <si>
    <t>Common Stock [Member] | Restatement of Net Profit (Loss) [Member] | Liberty Property Limited Partnership [Member]</t>
  </si>
  <si>
    <t>Common Stock [Member] | Previously Reported [Member] | Restatement of Net Profit (Loss) [Member]</t>
  </si>
  <si>
    <t>Common Stock [Member] | Previously Reported [Member] | Restatement of Net Profit (Loss) [Member] | Liberty Property Limited Partnership [Member]</t>
  </si>
  <si>
    <t>Common Stock [Member] | Adjustment [Member] | Restatement of Net Profit (Loss) [Member]</t>
  </si>
  <si>
    <t>Common Stock [Member] | Adjustment [Member] | Restatement of Net Profit (Loss) [Member] | Liberty Property Limited Partnership [Member]</t>
  </si>
  <si>
    <t>Common Units [Member] | Restatement of Net Profit (Loss) [Member]</t>
  </si>
  <si>
    <t>Common Units [Member] | Restatement of Net Profit (Loss) [Member] | Liberty Property Limited Partnership [Member]</t>
  </si>
  <si>
    <t>Common Units [Member] | Previously Reported [Member] | Restatement of Net Profit (Loss) [Member]</t>
  </si>
  <si>
    <t>Common Units [Member] | Previously Reported [Member] | Restatement of Net Profit (Loss) [Member] | Liberty Property Limited Partnership [Member]</t>
  </si>
  <si>
    <t>Common Units [Member] | Adjustment [Member] | Restatement of Net Profit (Loss) [Member]</t>
  </si>
  <si>
    <t>Common Units [Member] | Adjustment [Member] | Restatement of Net Profit (Loss) [Member] | Liberty Property Limited Partnership [Member]</t>
  </si>
  <si>
    <t>Summary of Significant Accounting Policies (Adjustment of Previously Reported Financial Information, Cash Flow) (Details) - USD ($) $ in Thousands</t>
  </si>
  <si>
    <t>Summary of Significant Accounting Policies (Adjustment of Previously Reported Financial Information, Equity) (Details) - USD ($) $ in Thousands</t>
  </si>
  <si>
    <t>Restatement of Net Profit (Loss) [Member] | Previously Reported [Member]</t>
  </si>
  <si>
    <t>Restatement of Net Profit (Loss) [Member] | Adjustment [Member]</t>
  </si>
  <si>
    <t>Liberty Property Limited Partnership [Member] | Restatement of Net Profit (Loss) [Member]</t>
  </si>
  <si>
    <t>Liberty Property Limited Partnership [Member] | Restatement of Net Profit (Loss) [Member] | Previously Reported [Member]</t>
  </si>
  <si>
    <t>Liberty Property Limited Partnership [Member] | Restatement of Net Profit (Loss) [Member] | Adjustment [Member]</t>
  </si>
  <si>
    <t>Income per Common Share of the Trust (Details) - USD ($) $ / shares in Units, shares in Thousands, $ in Thousands</t>
  </si>
  <si>
    <t>Income</t>
  </si>
  <si>
    <t>Income from continuing operations net of noncontrolling interest</t>
  </si>
  <si>
    <t>Discontinued operations net of noncontrolling interest</t>
  </si>
  <si>
    <t>Weighted Average Shares</t>
  </si>
  <si>
    <t>Income from continuing operations net of noncontrolling interest - basic (shares)</t>
  </si>
  <si>
    <t>Dilutive shares/units for long-term compensation plans (shares)</t>
  </si>
  <si>
    <t>Income from continuing operations net of noncontrolling interest - diluted (shares)</t>
  </si>
  <si>
    <t>Per Share/Unit</t>
  </si>
  <si>
    <t>Net income available to common shareholders - basic (USD per share/unit)</t>
  </si>
  <si>
    <t>Per Share</t>
  </si>
  <si>
    <t>Income from continuing operations net of noncontrolling interest - basic (USD per share/unit)</t>
  </si>
  <si>
    <t>Discontinued operations net of noncontrolling interest - basic (USD per share/unit)</t>
  </si>
  <si>
    <t>Income from continuing operations net of noncontrolling interest - diluted (USD per share/unit)</t>
  </si>
  <si>
    <t>Discontinued operations net of noncontrolling interest - diluted (USD per share/unit)</t>
  </si>
  <si>
    <t>Income per Common Share of the Trust (Anti-Dilutive) (Details) - shares shares in Thousands</t>
  </si>
  <si>
    <t>Stock Option [Member]</t>
  </si>
  <si>
    <t>Antidilutive Options Excluded from Computation of Earnings Per Share [Line Items]</t>
  </si>
  <si>
    <t>Anti-dilutive options that were excluded from the computation of diluted income per common share</t>
  </si>
  <si>
    <t>Income per Common Share of the Trust (Exercise of Options) (Details) - shares</t>
  </si>
  <si>
    <t>Stock Option [Member] | Common shares [Member]</t>
  </si>
  <si>
    <t>Share-based Compensation Arrangement by Share-based Payment Award [Line Items]</t>
  </si>
  <si>
    <t>Amount of option exercises in period</t>
  </si>
  <si>
    <t>Income per Common Share of the Trust (Units and Distributions) (Details) - Common shares [Member] - $ / shares</t>
  </si>
  <si>
    <t>Increase in shares of the Trust/units of general partner from the conversion of limited partners' units</t>
  </si>
  <si>
    <t>Distributions per common share</t>
  </si>
  <si>
    <t>Income per Common Unit of the Operating Partnership (Details) - USD ($) $ / shares in Units, shares in Thousands, $ in Thousands</t>
  </si>
  <si>
    <t>Income from discontinued operations</t>
  </si>
  <si>
    <t>Less: Preferred unit distributions</t>
  </si>
  <si>
    <t>Income from continuing operations available to common unitholders</t>
  </si>
  <si>
    <t>Income per Common Unit of the Operating Partnership (Anti-Dilutive) (Details) - Stock Option [Member] - shares shares in Thousands</t>
  </si>
  <si>
    <t>Income per Common Unit of the Operating Partnership (Exercise of Options) (Details) - shares</t>
  </si>
  <si>
    <t>Liberty Property Limited Partnership [Member] | Stock Option [Member] | Common units [Member]</t>
  </si>
  <si>
    <t>Income per Common Unit of the Operating Partnership (Units and Distributions) (Details) - Liberty Property Limited Partnership [Member] - Common units [Member] - $ / shares</t>
  </si>
  <si>
    <t>Distributions per common unit</t>
  </si>
  <si>
    <t>Limited Partner [Member]</t>
  </si>
  <si>
    <t>Number of common units converted</t>
  </si>
  <si>
    <t>Accumulated Other Comprehensive Loss - (Details) - USD ($) $ in Thousands</t>
  </si>
  <si>
    <t>AOCI Including Portion Attributable to Noncontrolling Interest [Abstract]</t>
  </si>
  <si>
    <t>Beginning Balance</t>
  </si>
  <si>
    <t>Ending Balance</t>
  </si>
  <si>
    <t>Total accumulated other comprehensive loss included in shareholders' equity</t>
  </si>
  <si>
    <t>Accumulated Foreign Currency Adjustment Including Portion Attributable to Noncontrolling Interest [Member]</t>
  </si>
  <si>
    <t>Other comprehensive income (loss), before reclassifications</t>
  </si>
  <si>
    <t>Accumulated Net Gain (Loss) from Cash Flow Hedges Including Portion Attributable to Noncontrolling Interest [Member]</t>
  </si>
  <si>
    <t>Reclassification adjustment</t>
  </si>
  <si>
    <t>AOCI Including Portion Attributable to Noncontrolling Interest [Member]</t>
  </si>
  <si>
    <t>AOCI Attributable to Noncontrolling Interest [Member]</t>
  </si>
  <si>
    <t>AOCI Attributable to Parent [Member]</t>
  </si>
  <si>
    <t>Real Estate (Carrying Value of Properties) (Details) - USD ($) $ in Thousands</t>
  </si>
  <si>
    <t>Real Estate Investment Property, at Cost [Abstract]</t>
  </si>
  <si>
    <t>Land and Land Improvements</t>
  </si>
  <si>
    <t>Accumulated Depreciation</t>
  </si>
  <si>
    <t>Total Real Estate</t>
  </si>
  <si>
    <t>Depreciation</t>
  </si>
  <si>
    <t>Industrial Property [Member]</t>
  </si>
  <si>
    <t>Office Building [Member]</t>
  </si>
  <si>
    <t>Real Estate (Real Estate Properties Sold) (Details) $ in Thousands</t>
  </si>
  <si>
    <t>Dec. 31, 2016USD ($)aft²bldg</t>
  </si>
  <si>
    <t>Dec. 31, 2015USD ($)aft²bldg</t>
  </si>
  <si>
    <t>Disposition Disclosures [Line Items]</t>
  </si>
  <si>
    <t>Gross proceeds</t>
  </si>
  <si>
    <t>2015 sales [Member] | Richmond Hampton Roads Sale [Member] | Immediate Family Member of Management or Principal Owner [Member] | Building and Building Improvements [Member] | Carolinas Richmond [Member]</t>
  </si>
  <si>
    <t>Number of buildings | bldg</t>
  </si>
  <si>
    <t>2015 sales [Member] | Richmond Hampton Roads Sale [Member] | Immediate Family Member of Management or Principal Owner [Member] | Land and Land Improvements [Member] | Carolinas Richmond [Member]</t>
  </si>
  <si>
    <t>Acres of developable land | a</t>
  </si>
  <si>
    <t>2015 sales [Member] | Richmond Hampton Roads Sale [Member] | Immediate Family Member of Management or Principal Owner [Member] | Land, Buildings and Improvements [Member] | Carolinas Richmond [Member]</t>
  </si>
  <si>
    <t>Not Discontinued Operations [Member] | 2016 sales [Member] | Building and Building Improvements [Member] | Operating Segments [Member]</t>
  </si>
  <si>
    <t>Leaseable square feet | ft²</t>
  </si>
  <si>
    <t>Not Discontinued Operations [Member] | 2016 sales [Member] | Building and Building Improvements [Member] | Chicago Milwaukee [Member] | Operating Segments [Member]</t>
  </si>
  <si>
    <t>Not Discontinued Operations [Member] | 2016 sales [Member] | Building and Building Improvements [Member] | Florida [Member] | Operating Segments [Member]</t>
  </si>
  <si>
    <t>Not Discontinued Operations [Member] | 2016 sales [Member] | Building and Building Improvements [Member] | Lehigh Central PA [Member] | Operating Segments [Member]</t>
  </si>
  <si>
    <t>Not Discontinued Operations [Member] | 2016 sales [Member] | Building and Building Improvements [Member] | Minnesota [Member] | Operating Segments [Member]</t>
  </si>
  <si>
    <t>Not Discontinued Operations [Member] | 2016 sales [Member] | Building and Building Improvements [Member] | Philadelphia [Member] | Operating Segments [Member]</t>
  </si>
  <si>
    <t>Not Discontinued Operations [Member] | 2016 sales [Member] | Building and Building Improvements [Member] | Other Segments [Member] | Operating Segments [Member]</t>
  </si>
  <si>
    <t>Not Discontinued Operations [Member] | 2016 sales [Member] | Building and Building Improvements [Member] | Southeastern PA [Member] | Operating Segments [Member]</t>
  </si>
  <si>
    <t>Not Discontinued Operations [Member] | 2016 sales [Member] | Land and Land Improvements [Member] | Operating Segments [Member]</t>
  </si>
  <si>
    <t>Not Discontinued Operations [Member] | 2016 sales [Member] | Land and Land Improvements [Member] | Chicago Milwaukee [Member] | Operating Segments [Member]</t>
  </si>
  <si>
    <t>Not Discontinued Operations [Member] | 2016 sales [Member] | Land and Land Improvements [Member] | Florida [Member] | Operating Segments [Member]</t>
  </si>
  <si>
    <t>Not Discontinued Operations [Member] | 2016 sales [Member] | Land and Land Improvements [Member] | Lehigh Central PA [Member] | Operating Segments [Member]</t>
  </si>
  <si>
    <t>Not Discontinued Operations [Member] | 2016 sales [Member] | Land and Land Improvements [Member] | Minnesota [Member] | Operating Segments [Member]</t>
  </si>
  <si>
    <t>Not Discontinued Operations [Member] | 2016 sales [Member] | Land and Land Improvements [Member] | Philadelphia [Member] | Operating Segments [Member]</t>
  </si>
  <si>
    <t>Not Discontinued Operations [Member] | 2016 sales [Member] | Land and Land Improvements [Member] | Other Segments [Member] | Operating Segments [Member]</t>
  </si>
  <si>
    <t>Not Discontinued Operations [Member] | 2016 sales [Member] | Land and Land Improvements [Member] | Southeastern PA [Member] | Operating Segments [Member]</t>
  </si>
  <si>
    <t>Not Discontinued Operations [Member] | 2016 sales [Member] | Land, Buildings and Improvements [Member] | Operating Segments [Member]</t>
  </si>
  <si>
    <t>Not Discontinued Operations [Member] | 2016 sales [Member] | Land, Buildings and Improvements [Member] | Chicago Milwaukee [Member] | Operating Segments [Member]</t>
  </si>
  <si>
    <t>Not Discontinued Operations [Member] | 2016 sales [Member] | Land, Buildings and Improvements [Member] | Florida [Member] | Operating Segments [Member]</t>
  </si>
  <si>
    <t>Not Discontinued Operations [Member] | 2016 sales [Member] | Land, Buildings and Improvements [Member] | Lehigh Central PA [Member] | Operating Segments [Member]</t>
  </si>
  <si>
    <t>Not Discontinued Operations [Member] | 2016 sales [Member] | Land, Buildings and Improvements [Member] | Minnesota [Member] | Operating Segments [Member]</t>
  </si>
  <si>
    <t>Not Discontinued Operations [Member] | 2016 sales [Member] | Land, Buildings and Improvements [Member] | Philadelphia [Member] | Operating Segments [Member]</t>
  </si>
  <si>
    <t>Not Discontinued Operations [Member] | 2016 sales [Member] | Land, Buildings and Improvements [Member] | Other Segments [Member] | Operating Segments [Member]</t>
  </si>
  <si>
    <t>Not Discontinued Operations [Member] | 2016 sales [Member] | Land, Buildings and Improvements [Member] | Southeastern PA [Member] | Operating Segments [Member]</t>
  </si>
  <si>
    <t>Not Discontinued Operations [Member] | 2015 sales [Member] | Building and Building Improvements [Member] | Operating Segments [Member]</t>
  </si>
  <si>
    <t>Not Discontinued Operations [Member] | 2015 sales [Member] | Building and Building Improvements [Member] | Florida [Member] | Operating Segments [Member]</t>
  </si>
  <si>
    <t>Not Discontinued Operations [Member] | 2015 sales [Member] | Building and Building Improvements [Member] | Minnesota [Member] | Operating Segments [Member]</t>
  </si>
  <si>
    <t>Not Discontinued Operations [Member] | 2015 sales [Member] | Building and Building Improvements [Member] | Other Segments [Member] | Operating Segments [Member]</t>
  </si>
  <si>
    <t>Not Discontinued Operations [Member] | 2015 sales [Member] | Building and Building Improvements [Member] | Southeastern PA [Member]</t>
  </si>
  <si>
    <t>Not Discontinued Operations [Member] | 2015 sales [Member] | Building and Building Improvements [Member] | Southeastern PA [Member] | Operating Segments [Member]</t>
  </si>
  <si>
    <t>Not Discontinued Operations [Member] | 2015 sales [Member] | Building and Building Improvements [Member] | Carolinas Richmond [Member] | Operating Segments [Member]</t>
  </si>
  <si>
    <t>Not Discontinued Operations [Member] | 2015 sales [Member] | Land and Land Improvements [Member] | Operating Segments [Member]</t>
  </si>
  <si>
    <t>Not Discontinued Operations [Member] | 2015 sales [Member] | Land and Land Improvements [Member] | Florida [Member] | Operating Segments [Member]</t>
  </si>
  <si>
    <t>Not Discontinued Operations [Member] | 2015 sales [Member] | Land and Land Improvements [Member] | Minnesota [Member] | Operating Segments [Member]</t>
  </si>
  <si>
    <t>Not Discontinued Operations [Member] | 2015 sales [Member] | Land and Land Improvements [Member] | Other Segments [Member] | Operating Segments [Member]</t>
  </si>
  <si>
    <t>Not Discontinued Operations [Member] | 2015 sales [Member] | Land and Land Improvements [Member] | Southeastern PA [Member]</t>
  </si>
  <si>
    <t>Not Discontinued Operations [Member] | 2015 sales [Member] | Land and Land Improvements [Member] | Southeastern PA [Member] | Operating Segments [Member]</t>
  </si>
  <si>
    <t>Not Discontinued Operations [Member] | 2015 sales [Member] | Land and Land Improvements [Member] | Carolinas Richmond [Member] | Operating Segments [Member]</t>
  </si>
  <si>
    <t>Not Discontinued Operations [Member] | 2015 sales [Member] | Land, Buildings and Improvements [Member] | Operating Segments [Member]</t>
  </si>
  <si>
    <t>Not Discontinued Operations [Member] | 2015 sales [Member] | Land, Buildings and Improvements [Member] | Florida [Member] | Operating Segments [Member]</t>
  </si>
  <si>
    <t>Not Discontinued Operations [Member] | 2015 sales [Member] | Land, Buildings and Improvements [Member] | Minnesota [Member] | Operating Segments [Member]</t>
  </si>
  <si>
    <t>Not Discontinued Operations [Member] | 2015 sales [Member] | Land, Buildings and Improvements [Member] | Other Segments [Member] | Operating Segments [Member]</t>
  </si>
  <si>
    <t>Not Discontinued Operations [Member] | 2015 sales [Member] | Land, Buildings and Improvements [Member] | Southeastern PA [Member]</t>
  </si>
  <si>
    <t>Gain on sale of property</t>
  </si>
  <si>
    <t>Not Discontinued Operations [Member] | 2015 sales [Member] | Land, Buildings and Improvements [Member] | Southeastern PA [Member] | Operating Segments [Member]</t>
  </si>
  <si>
    <t>Not Discontinued Operations [Member] | 2015 sales [Member] | Land, Buildings and Improvements [Member] | Carolinas Richmond [Member] | Operating Segments [Member]</t>
  </si>
  <si>
    <t>Real Estate (Real Estate Properties Acquired) (Details) - Operating Segments [Member] $ in Thousands</t>
  </si>
  <si>
    <t>2016 acquisitions [Member] | Building and Building Improvements [Member]</t>
  </si>
  <si>
    <t>Business Acquisition [Line Items]</t>
  </si>
  <si>
    <t>2016 acquisitions [Member] | Building and Building Improvements [Member] | Carolinas Richmond [Member]</t>
  </si>
  <si>
    <t>2016 acquisitions [Member] | Building and Building Improvements [Member] | Chicago Milwaukee [Member]</t>
  </si>
  <si>
    <t>2016 acquisitions [Member] | Building and Building Improvements [Member] | Lehigh Central PA [Member]</t>
  </si>
  <si>
    <t>2016 acquisitions [Member] | Building and Building Improvements [Member] | Philadelphia [Member]</t>
  </si>
  <si>
    <t>2016 acquisitions [Member] | Building and Building Improvements [Member] | Southeastern PA [Member]</t>
  </si>
  <si>
    <t>2016 acquisitions [Member] | Building and Building Improvements [Member] | Other Segments [Member]</t>
  </si>
  <si>
    <t>2016 acquisitions [Member] | Land and Land Improvements [Member]</t>
  </si>
  <si>
    <t>2016 acquisitions [Member] | Land and Land Improvements [Member] | Carolinas Richmond [Member]</t>
  </si>
  <si>
    <t>2016 acquisitions [Member] | Land and Land Improvements [Member] | Chicago Milwaukee [Member]</t>
  </si>
  <si>
    <t>2016 acquisitions [Member] | Land and Land Improvements [Member] | Lehigh Central PA [Member]</t>
  </si>
  <si>
    <t>2016 acquisitions [Member] | Land and Land Improvements [Member] | Philadelphia [Member]</t>
  </si>
  <si>
    <t>2016 acquisitions [Member] | Land and Land Improvements [Member] | Southeastern PA [Member]</t>
  </si>
  <si>
    <t>2016 acquisitions [Member] | Land and Land Improvements [Member] | Other Segments [Member]</t>
  </si>
  <si>
    <t>2016 acquisitions [Member] | Land, Buildings and Improvements [Member]</t>
  </si>
  <si>
    <t>Purchase price | $</t>
  </si>
  <si>
    <t>2016 acquisitions [Member] | Land, Buildings and Improvements [Member] | Carolinas Richmond [Member]</t>
  </si>
  <si>
    <t>2016 acquisitions [Member] | Land, Buildings and Improvements [Member] | Chicago Milwaukee [Member]</t>
  </si>
  <si>
    <t>2016 acquisitions [Member] | Land, Buildings and Improvements [Member] | Lehigh Central PA [Member]</t>
  </si>
  <si>
    <t>2016 acquisitions [Member] | Land, Buildings and Improvements [Member] | Philadelphia [Member]</t>
  </si>
  <si>
    <t>2016 acquisitions [Member] | Land, Buildings and Improvements [Member] | Southeastern PA [Member]</t>
  </si>
  <si>
    <t>2016 acquisitions [Member] | Land, Buildings and Improvements [Member] | Other Segments [Member]</t>
  </si>
  <si>
    <t>2015 acquisitions [Member] | Building and Building Improvements [Member]</t>
  </si>
  <si>
    <t>2015 acquisitions [Member] | Building and Building Improvements [Member] | Carolinas Richmond [Member]</t>
  </si>
  <si>
    <t>2015 acquisitions [Member] | Building and Building Improvements [Member] | Lehigh Central PA [Member]</t>
  </si>
  <si>
    <t>2015 acquisitions [Member] | Building and Building Improvements [Member] | Other Segments [Member]</t>
  </si>
  <si>
    <t>2015 acquisitions [Member] | Building and Building Improvements [Member] | Houston [Member]</t>
  </si>
  <si>
    <t>2015 acquisitions [Member] | Building and Building Improvements [Member] | Minnesota [Member]</t>
  </si>
  <si>
    <t>2015 acquisitions [Member] | Land and Land Improvements [Member]</t>
  </si>
  <si>
    <t>2015 acquisitions [Member] | Land and Land Improvements [Member] | Carolinas Richmond [Member]</t>
  </si>
  <si>
    <t>2015 acquisitions [Member] | Land and Land Improvements [Member] | Lehigh Central PA [Member]</t>
  </si>
  <si>
    <t>2015 acquisitions [Member] | Land and Land Improvements [Member] | Other Segments [Member]</t>
  </si>
  <si>
    <t>2015 acquisitions [Member] | Land and Land Improvements [Member] | Houston [Member]</t>
  </si>
  <si>
    <t>2015 acquisitions [Member] | Land and Land Improvements [Member] | Minnesota [Member]</t>
  </si>
  <si>
    <t>2015 acquisitions [Member] | Land, Buildings and Improvements [Member]</t>
  </si>
  <si>
    <t>2015 acquisitions [Member] | Land, Buildings and Improvements [Member] | Carolinas Richmond [Member]</t>
  </si>
  <si>
    <t>2015 acquisitions [Member] | Land, Buildings and Improvements [Member] | Lehigh Central PA [Member]</t>
  </si>
  <si>
    <t>2015 acquisitions [Member] | Land, Buildings and Improvements [Member] | Other Segments [Member]</t>
  </si>
  <si>
    <t>2015 acquisitions [Member] | Land, Buildings and Improvements [Member] | Houston [Member]</t>
  </si>
  <si>
    <t>2015 acquisitions [Member] | Land, Buildings and Improvements [Member] | Minnesota [Member]</t>
  </si>
  <si>
    <t>Investments in Unconsolidated Joint Ventures (Liberty Venture I, LP) (Details) ft² in Thousands, $ in Thousands</t>
  </si>
  <si>
    <t>Dec. 31, 2016USD ($)ft²properties</t>
  </si>
  <si>
    <t>Dec. 31, 2015USD ($)aproperties</t>
  </si>
  <si>
    <t>Dec. 31, 2014USD ($)aft²properties</t>
  </si>
  <si>
    <t>Schedule of Equity Method Investments [Line Items]</t>
  </si>
  <si>
    <t>New Jersey [Member] | Liberty Venture I, LP [Member]</t>
  </si>
  <si>
    <t>25.00%</t>
  </si>
  <si>
    <t>Building and Building Improvements [Member] | New Jersey [Member] | Liberty Venture I, LP [Member]</t>
  </si>
  <si>
    <t>Leaseable square feet | a</t>
  </si>
  <si>
    <t>Construction in Progress [Member] | New Jersey [Member] | Liberty Venture I, LP [Member]</t>
  </si>
  <si>
    <t>Number of properties | properties</t>
  </si>
  <si>
    <t>Anticipated aggregate investment</t>
  </si>
  <si>
    <t>Industrial Property [Member] | Building and Building Improvements [Member] | New Jersey [Member] | Liberty Venture I, LP [Member]</t>
  </si>
  <si>
    <t>Joint venture sales, 2015 [Member] | Building and Building Improvements [Member] | New Jersey [Member] | Liberty Venture I, LP [Member] | Not Discontinued Operations [Member]</t>
  </si>
  <si>
    <t>Equity Method Investee [Member] | Liberty Venture I, LP [Member] | New Jersey [Member]</t>
  </si>
  <si>
    <t>Management fees revenue</t>
  </si>
  <si>
    <t>Prepaid Expenses and Other Current Assets [Member] | Equity Method Investee [Member] | Liberty Venture I, LP [Member] | New Jersey [Member]</t>
  </si>
  <si>
    <t>Due from related parties</t>
  </si>
  <si>
    <t>Joint venture acquisitions, 2014 [Member] | General Partner [Member] | Purchase from liberty property limited partnership [Member] | Building and Building Improvements [Member] | New Jersey [Member] | Liberty Venture I, LP [Member]</t>
  </si>
  <si>
    <t>Purchases from related party</t>
  </si>
  <si>
    <t>Revenue from related parties</t>
  </si>
  <si>
    <t>Joint venture acquisitions, 2014 [Member] | General Partner [Member] | Purchase from liberty property limited partnership [Member] | Land and Land Improvements [Member] | New Jersey [Member] | Liberty Venture I, LP [Member]</t>
  </si>
  <si>
    <t>Investments in Unconsolidated Joint Ventures (Kings Hill Unit Trust) (Details) - United Kingdom [Member] ft² in Thousands, $ in Thousands</t>
  </si>
  <si>
    <t>Dec. 31, 2015USD ($)</t>
  </si>
  <si>
    <t>Kings Hill Unit Trust [Member]</t>
  </si>
  <si>
    <t>Kings Hill Unit Trust [Member] | Equity Method Investee [Member]</t>
  </si>
  <si>
    <t>Note receivable interest rate</t>
  </si>
  <si>
    <t>10.00%</t>
  </si>
  <si>
    <t>Building and Building Improvements [Member] | Kings Hill Unit Trust [Member]</t>
  </si>
  <si>
    <t>Building and Building Improvements [Member] | Industrial Property [Member] | Kings Hill Unit Trust [Member]</t>
  </si>
  <si>
    <t>Building and Building Improvements [Member] | Office Building [Member] | Kings Hill Unit Trust [Member]</t>
  </si>
  <si>
    <t>Investments in and advances to unconsolidated joint ventures [Member] | Kings Hill Unit Trust [Member] | Equity Method Investee [Member]</t>
  </si>
  <si>
    <t>Notes receivable</t>
  </si>
  <si>
    <t>Prepaid Expenses and Other Current Assets [Member] | Kings Hill Unit Trust [Member] | Equity Method Investee [Member]</t>
  </si>
  <si>
    <t>Investments in Unconsolidated Joint Ventures (Liberty Illinois, LP) (Details) ft² in Thousands, $ in Thousands</t>
  </si>
  <si>
    <t>Dec. 31, 2016USD ($)aft²properties</t>
  </si>
  <si>
    <t>Gain (loss) on sale of properties</t>
  </si>
  <si>
    <t>Joint venture, 2016 sales current quarter [Member] | Building and Building Improvements [Member] | Liberty Illinois, LP [Member] | Not Discontinued Operations [Member]</t>
  </si>
  <si>
    <t>Proceeds from sale of property</t>
  </si>
  <si>
    <t>Gain (Loss) on Investments [Member] | General Partner [Member] | Joint venture, 2016 sales current quarter [Member] | Building and Building Improvements [Member] | Liberty Illinois, LP [Member] | Not Discontinued Operations [Member]</t>
  </si>
  <si>
    <t>Chicago Milwaukee [Member] | Liberty Illinois, LP [Member]</t>
  </si>
  <si>
    <t>Chicago Milwaukee [Member] | Building and Building Improvements [Member] | Liberty Illinois, LP [Member]</t>
  </si>
  <si>
    <t>Chicago Milwaukee [Member] | Building and Building Improvements [Member] | Industrial Property [Member] | Liberty Illinois, LP [Member]</t>
  </si>
  <si>
    <t>Chicago Milwaukee [Member] | Land and Land Improvements [Member] | Liberty Illinois, LP [Member]</t>
  </si>
  <si>
    <t>Liberty Illinois, LP [Member] | Chicago Milwaukee [Member] | Equity Method Investee [Member]</t>
  </si>
  <si>
    <t>Prepaid Expenses and Other Current Assets [Member] | Liberty Illinois, LP [Member] | Equity Method Investee [Member]</t>
  </si>
  <si>
    <t>Investments in Unconsolidated Joint Ventures (Liberty Washington, LP) (Details) ft² in Thousands, $ in Thousands</t>
  </si>
  <si>
    <t>Gain (loss) on debt extinguishment</t>
  </si>
  <si>
    <t>Northern Virginia and Washington DC [Member] | Liberty Washington, LP [Member]</t>
  </si>
  <si>
    <t>Northern Virginia [Member] | Liberty Washington, LP [Member]</t>
  </si>
  <si>
    <t>Building and Building Improvements [Member] | Northern Virginia and Washington DC [Member] | Liberty Washington, LP [Member]</t>
  </si>
  <si>
    <t>Building and Building Improvements [Member] | Northern Virginia and Washington DC [Member] | Office Building [Member] | Liberty Washington, LP [Member]</t>
  </si>
  <si>
    <t>Joint venture, 2016 sales current quarter [Member] | Building and Building Improvements [Member] | Liberty Washington, LP [Member] | Discontinued Operations, Disposed of by Sale [Member]</t>
  </si>
  <si>
    <t>Joint venture, 2016 sales current quarter [Member] | Land and Land Improvements [Member] | Liberty Washington, LP [Member] | Discontinued Operations, Disposed of by Sale [Member]</t>
  </si>
  <si>
    <t>Joint venture, 2016 transfer to lender [Member] | Building and Building Improvements [Member] | Liberty Washington, LP [Member] | Discontinued Operations, Disposed of by Means Other than Sale [Member]</t>
  </si>
  <si>
    <t>Joint venture sales, 2015 [Member] | Building and Building Improvements [Member] | Northern Virginia [Member] | Liberty Washington, LP [Member] | Not Discontinued Operations [Member]</t>
  </si>
  <si>
    <t>Mortgages [Member] | Joint venture, 2016 transfer to lender [Member] | Building and Building Improvements [Member] | Liberty Washington, LP [Member] | Discontinued Operations, Disposed of by Means Other than Sale [Member]</t>
  </si>
  <si>
    <t>Extinguishment of debt</t>
  </si>
  <si>
    <t>General Partner [Member] | Gain (Loss) on Investments [Member] | Joint venture, 2016 sales current quarter [Member] | Building and Building Improvements [Member] | Liberty Washington, LP [Member] | Discontinued Operations [Member]</t>
  </si>
  <si>
    <t>General Partner [Member] | Gain (Loss) on Investments [Member] | Mortgages [Member] | Joint venture, 2016 transfer to lender [Member] | Building and Building Improvements [Member] | Liberty Washington, LP [Member] | Discontinued Operations [Member]</t>
  </si>
  <si>
    <t>Liberty Washington, LP [Member] | Equity Method Investee [Member] | Northern Virginia and Washington DC [Member]</t>
  </si>
  <si>
    <t>Prepaid Expenses and Other Current Assets [Member] | Liberty Washington, LP [Member] | Equity Method Investee [Member] | Northern Virginia and Washington DC [Member]</t>
  </si>
  <si>
    <t>Investments in and advances to unconsolidated joint ventures [Member] | General Partner [Member] | Northern Virginia [Member] | Liberty Washington, LP [Member]</t>
  </si>
  <si>
    <t>Investments in Unconsolidated Joint Ventures (Liberty/Comcast 1701 JFK Boulevard, LP) (Details) ft² in Thousands, $ in Thousands</t>
  </si>
  <si>
    <t>Dec. 31, 2016USD ($)ft²</t>
  </si>
  <si>
    <t>Philadelphia [Member] | Liberty Comcast 1701 JFK Boulevard, LP [Member]</t>
  </si>
  <si>
    <t>Philadelphia [Member] | Equity Method Investee [Member] | Liberty Comcast 1701 JFK Boulevard, LP [Member]</t>
  </si>
  <si>
    <t>Philadelphia [Member] | Building and Building Improvements [Member] | Liberty Comcast 1701 JFK Boulevard, LP [Member]</t>
  </si>
  <si>
    <t>Philadelphia [Member] | Investments in and advances to unconsolidated joint ventures [Member] | Equity Method Investee [Member] | Liberty Comcast 1701 JFK Boulevard, LP [Member]</t>
  </si>
  <si>
    <t>Due to related parties</t>
  </si>
  <si>
    <t>Philadelphia [Member] | Prepaid Expenses and Other Current Assets [Member] | Equity Method Investee [Member] | Liberty Comcast 1701 JFK Boulevard, LP [Member]</t>
  </si>
  <si>
    <t>Investments in Unconsolidated Joint Ventures (Liberty Property 18th &amp; Arch LP and Liberty Property 18th &amp; Arch Hotel, LP) (Details) ft² in Thousands, $ in Thousands</t>
  </si>
  <si>
    <t>Dec. 31, 2016USD ($)ft²condominium_unit</t>
  </si>
  <si>
    <t>Jun. 30, 2014USD ($)ft²roomstoryinvestment</t>
  </si>
  <si>
    <t>Liberty Property 18th &amp; Arch [Member]</t>
  </si>
  <si>
    <t>Philadelphia [Member] | Liberty Property 18th &amp; Arch [Member]</t>
  </si>
  <si>
    <t>Number of equity method investments | investment</t>
  </si>
  <si>
    <t>Anticipated investment in joint ventures</t>
  </si>
  <si>
    <t>Philadelphia [Member] | Construction in Progress [Member] | Liberty Property 18th &amp; Arch [Member]</t>
  </si>
  <si>
    <t>Number of stories in a high-rise building | story</t>
  </si>
  <si>
    <t>Number of hotel rooms | room</t>
  </si>
  <si>
    <t>Number of Residential Condominium Units | condominium_unit</t>
  </si>
  <si>
    <t>Liberty Property 18th &amp; Arch [Member] | Equity Method Investee [Member] | Prepaid Expenses and Other Current Assets [Member] | Philadelphia [Member]</t>
  </si>
  <si>
    <t>Liberty Property 18th &amp; Arch [Member] | Equity Method Investee [Member] | Other Liabilities [Member] | Philadelphia [Member]</t>
  </si>
  <si>
    <t>Liberty Property 18th &amp; Arch [Member] | Equity Method Investee [Member] | Other Income [Member] | Philadelphia [Member]</t>
  </si>
  <si>
    <t>Investments in Unconsolidated Joint Ventures (Other Joint Ventures) (Details) - Other Joint Ventures [Member] $ in Thousands</t>
  </si>
  <si>
    <t>Dec. 31, 2016USD ($)ainvestmentproperties</t>
  </si>
  <si>
    <t>50.00%</t>
  </si>
  <si>
    <t>Building and Building Improvements [Member] | Orlando [Member]</t>
  </si>
  <si>
    <t>Building and Building Improvements [Member] | United Kingdom [Member]</t>
  </si>
  <si>
    <t>Proceeds from Sale of joint venture</t>
  </si>
  <si>
    <t>Loss on sale of join venture</t>
  </si>
  <si>
    <t>Land and Land Improvements [Member] | Philadelphia [Member]</t>
  </si>
  <si>
    <t>Investments in and advances to unconsolidated joint ventures [Member] | Cambridge Medipark Ltd [Member] | Equity Method Investee [Member] | United Kingdom [Member]</t>
  </si>
  <si>
    <t>Notes payable</t>
  </si>
  <si>
    <t>Investments in Unconsolidated Joint Ventures (Summary Financial Data) (Details) - USD ($) $ in Thousands</t>
  </si>
  <si>
    <t>Assets</t>
  </si>
  <si>
    <t>Real estate assets</t>
  </si>
  <si>
    <t>Accumulated depreciation</t>
  </si>
  <si>
    <t>Real estate assets, net</t>
  </si>
  <si>
    <t>Other assets</t>
  </si>
  <si>
    <t>Liabilities and Equity</t>
  </si>
  <si>
    <t>Debt</t>
  </si>
  <si>
    <t>Equity</t>
  </si>
  <si>
    <t>Total liabilities and equity</t>
  </si>
  <si>
    <t>Company's net investment in unconsolidated joint ventures</t>
  </si>
  <si>
    <t>Condensed Statements of Operations</t>
  </si>
  <si>
    <t>Total revenue</t>
  </si>
  <si>
    <t>Operating expense</t>
  </si>
  <si>
    <t>Operating income (loss)</t>
  </si>
  <si>
    <t>Interest</t>
  </si>
  <si>
    <t>Other income (expense)</t>
  </si>
  <si>
    <t>Gain (loss) on sale/impairment</t>
  </si>
  <si>
    <t>Net income (loss)</t>
  </si>
  <si>
    <t>Company's equity in earnings (loss) of unconsolidated joint ventures</t>
  </si>
  <si>
    <t>Difference between carrying amount and underlying equity</t>
  </si>
  <si>
    <t>Liberty Venture I, LP [Member]</t>
  </si>
  <si>
    <t>Liberty Illinois, LP [Member]</t>
  </si>
  <si>
    <t>Liberty Washington, LP [Member]</t>
  </si>
  <si>
    <t>Other Joint Ventures [Member]</t>
  </si>
  <si>
    <t>Cambridge Medipark Ltd [Member] | Leaseholds and Leasehold Improvements [Member]</t>
  </si>
  <si>
    <t>Deferred Financing and Leasing Costs (Deferred Financing and Leasing Costs) (Details) - USD ($) $ in Thousands</t>
  </si>
  <si>
    <t>Finite-lived intangible assets</t>
  </si>
  <si>
    <t>Deferred financing costs</t>
  </si>
  <si>
    <t>Deferred leasing costs</t>
  </si>
  <si>
    <t>Market value intangible</t>
  </si>
  <si>
    <t>Origination value intangible</t>
  </si>
  <si>
    <t>Finite-lived intangible assets, gross</t>
  </si>
  <si>
    <t>Accumulated amortization:</t>
  </si>
  <si>
    <t>Finite-lived intangible assets, accumulated amortization</t>
  </si>
  <si>
    <t>Amortization of intangible assets</t>
  </si>
  <si>
    <t>Deferred Financing and Leasing Costs (Finite-Lived Intangible Assets) (Details) - USD ($) $ in Millions</t>
  </si>
  <si>
    <t>Unamortized market value intangible liabilities</t>
  </si>
  <si>
    <t>Amortization of above and below Market Leases</t>
  </si>
  <si>
    <t>Above Market Leases [Member]</t>
  </si>
  <si>
    <t>Remaining amortization period</t>
  </si>
  <si>
    <t>3 years 8 months</t>
  </si>
  <si>
    <t>4 years 7 months 2 days</t>
  </si>
  <si>
    <t>Deferred Financing and Leasing Costs (Intangible Amortization Schedule) (Details) - USD ($) $ in Thousands</t>
  </si>
  <si>
    <t>Acquired Finite-Lived Intangible Assets [Line Items]</t>
  </si>
  <si>
    <t>Thereafter</t>
  </si>
  <si>
    <t>Indebtedness (Overview) (Details) - USD ($) $ in Millions</t>
  </si>
  <si>
    <t>Weighted average interest rate</t>
  </si>
  <si>
    <t>4.30%</t>
  </si>
  <si>
    <t>4.60%</t>
  </si>
  <si>
    <t>5.00%</t>
  </si>
  <si>
    <t>Interest costs capitalized</t>
  </si>
  <si>
    <t>Cash paid for interest</t>
  </si>
  <si>
    <t>Indebtedness (Amortization and Maturity Schedule) (Details) $ in Thousands</t>
  </si>
  <si>
    <t>Dec. 31, 2016USD ($)</t>
  </si>
  <si>
    <t>Debt Instrument [Line Items]</t>
  </si>
  <si>
    <t>2026 and thereafter</t>
  </si>
  <si>
    <t>Subtotal</t>
  </si>
  <si>
    <t>Reconciling items</t>
  </si>
  <si>
    <t>Total for consolidated balance sheet</t>
  </si>
  <si>
    <t>4.04%</t>
  </si>
  <si>
    <t>Principal Amortization, Mortgages [Member]</t>
  </si>
  <si>
    <t>Principal Maturities, Mortgages [Member]</t>
  </si>
  <si>
    <t>Unsecured Debt [Member]</t>
  </si>
  <si>
    <t>Line of Credit [Member]</t>
  </si>
  <si>
    <t>Due in Next Twelve Months [Member]</t>
  </si>
  <si>
    <t>4.94%</t>
  </si>
  <si>
    <t>Due in Year Two [Member]</t>
  </si>
  <si>
    <t>4.96%</t>
  </si>
  <si>
    <t>Due in Year Three [Member]</t>
  </si>
  <si>
    <t>4.03%</t>
  </si>
  <si>
    <t>Due in Year Four [Member]</t>
  </si>
  <si>
    <t>4.93%</t>
  </si>
  <si>
    <t>Due in Year Five [Member]</t>
  </si>
  <si>
    <t>4.06%</t>
  </si>
  <si>
    <t>Due in Year Six [Member]</t>
  </si>
  <si>
    <t>4.13%</t>
  </si>
  <si>
    <t>Due in Year Seven [Member]</t>
  </si>
  <si>
    <t>3.39%</t>
  </si>
  <si>
    <t>Due in Year Eight [Member]</t>
  </si>
  <si>
    <t>4.40%</t>
  </si>
  <si>
    <t>Due in Year Nine [Member]</t>
  </si>
  <si>
    <t>3.76%</t>
  </si>
  <si>
    <t>Due After Year Nine [Member]</t>
  </si>
  <si>
    <t>3.34%</t>
  </si>
  <si>
    <t>Indebtedness (Mortgage Loans and Unsecured Notes) (Details) - USD ($) $ in Millions</t>
  </si>
  <si>
    <t>Aggregate notional amount</t>
  </si>
  <si>
    <t>Mortgages [Member]</t>
  </si>
  <si>
    <t>Maturity date range, start</t>
  </si>
  <si>
    <t>Jan. 1,
		2017</t>
  </si>
  <si>
    <t>Maturity date range, end</t>
  </si>
  <si>
    <t>Dec. 31,
		2033</t>
  </si>
  <si>
    <t>Net book value of collateralized real estate properties</t>
  </si>
  <si>
    <t>Fixed Rate Debt [Member]</t>
  </si>
  <si>
    <t>Percentage bearing fixed interest, amount</t>
  </si>
  <si>
    <t>Fixed Rate Debt [Member] | Minimum [Member]</t>
  </si>
  <si>
    <t>Effective interest rate</t>
  </si>
  <si>
    <t>3.00%</t>
  </si>
  <si>
    <t>Fixed Rate Debt [Member] | Maximum [Member]</t>
  </si>
  <si>
    <t>6.40%</t>
  </si>
  <si>
    <t>Mortgage Loans and Unsecured Notes [Member]</t>
  </si>
  <si>
    <t>Weighted average remaining life</t>
  </si>
  <si>
    <t>6 years 8 months</t>
  </si>
  <si>
    <t>Indebtedness (Credit Facility) (Details)</t>
  </si>
  <si>
    <t>Dec. 31, 2016USD ($)extension</t>
  </si>
  <si>
    <t>Line of Credit Facility [Line Items]</t>
  </si>
  <si>
    <t>Amount outstanding</t>
  </si>
  <si>
    <t>Letter of credit obligations</t>
  </si>
  <si>
    <t>Basis spread on variable rate</t>
  </si>
  <si>
    <t>1.05%</t>
  </si>
  <si>
    <t>Commitment fee percentage</t>
  </si>
  <si>
    <t>0.20%</t>
  </si>
  <si>
    <t>Expiration date</t>
  </si>
  <si>
    <t>Mar. 1,
		2018</t>
  </si>
  <si>
    <t>Number of maturity extensions | extension</t>
  </si>
  <si>
    <t>Length of maturity extension</t>
  </si>
  <si>
    <t>6 months</t>
  </si>
  <si>
    <t>Competitive bid percentage</t>
  </si>
  <si>
    <t>Maximum borrowing capacity</t>
  </si>
  <si>
    <t>Accordion feature borrowing capacity</t>
  </si>
  <si>
    <t>Borrowed funds for covenant ratio</t>
  </si>
  <si>
    <t>Covenant ratio</t>
  </si>
  <si>
    <t>Debt covenant percentage</t>
  </si>
  <si>
    <t>60.00%</t>
  </si>
  <si>
    <t>Unencumbered net operating income to unsecured interest expense value for debt covenant</t>
  </si>
  <si>
    <t>175.00%</t>
  </si>
  <si>
    <t>Indebtedness (Activity) (Details) - USD ($)</t>
  </si>
  <si>
    <t>1 Months Ended</t>
  </si>
  <si>
    <t>Nov. 30, 2016</t>
  </si>
  <si>
    <t>Aug. 31, 2015</t>
  </si>
  <si>
    <t>Debt instrument, face amount</t>
  </si>
  <si>
    <t>Senior Notes [Member] | 5.125% Senior Notes [Member]</t>
  </si>
  <si>
    <t>Stated interest rate</t>
  </si>
  <si>
    <t>5.125%</t>
  </si>
  <si>
    <t>Repurchased face amount of debt</t>
  </si>
  <si>
    <t>Senior Notes [Member] | 3.75% Senior Notes [Member]</t>
  </si>
  <si>
    <t>3.75%</t>
  </si>
  <si>
    <t>Senior Notes [Member] | 3.25% Senior Notes [Member]</t>
  </si>
  <si>
    <t>3.25%</t>
  </si>
  <si>
    <t>Senior Notes [Member] | 5.5% Senior Note [Member]</t>
  </si>
  <si>
    <t>5.50%</t>
  </si>
  <si>
    <t>Senior Notes [Member] | 6.625% Senior Note [Member]</t>
  </si>
  <si>
    <t>6.625%</t>
  </si>
  <si>
    <t>Mortgages [Member] | 7.0% Mortgage [Member]</t>
  </si>
  <si>
    <t>7.00%</t>
  </si>
  <si>
    <t>Mortgages [Member] | 7.5% Mortgage [Member]</t>
  </si>
  <si>
    <t>7.50%</t>
  </si>
  <si>
    <t>Unsecured Debt [Member] | 3.435% unsecured notes [Member]</t>
  </si>
  <si>
    <t>3.40%</t>
  </si>
  <si>
    <t>Medium-term Notes [Member] | 7.5% Medium Term Note [Member]</t>
  </si>
  <si>
    <t>Leasing Activity (Details) $ in Thousands</t>
  </si>
  <si>
    <t>Noncontrolling Interest - Operating Partnership/Limited Partners' Equity - Preferred Units (Details) - Series I 2 [Member] - USD ($) $ / shares in Units, $ in Thousands</t>
  </si>
  <si>
    <t>Preferred Units [Line Items]</t>
  </si>
  <si>
    <t>Amount</t>
  </si>
  <si>
    <t>Units (in units)</t>
  </si>
  <si>
    <t>Liquidation preference</t>
  </si>
  <si>
    <t>Dividend rate</t>
  </si>
  <si>
    <t>6.25%</t>
  </si>
  <si>
    <t>Preferred Units, Total Annual Cash Distributions</t>
  </si>
  <si>
    <t>Shareholders' Equity - Trust (Common Shares) (Details)</t>
  </si>
  <si>
    <t>Dec. 31, 2016USD ($)$ / sharesshares</t>
  </si>
  <si>
    <t>Dec. 31, 2015USD ($)$ / sharesshares</t>
  </si>
  <si>
    <t>Dec. 31, 2014USD ($)$ / sharesshares</t>
  </si>
  <si>
    <t>Aug. 31, 2015USD ($)</t>
  </si>
  <si>
    <t>Common Units</t>
  </si>
  <si>
    <t>Units issued in connection with acquisitions | shares</t>
  </si>
  <si>
    <t>Continuous Equity Offering</t>
  </si>
  <si>
    <t>Maximum equity capacity</t>
  </si>
  <si>
    <t>Equity available</t>
  </si>
  <si>
    <t>Shares issued during period under continuous equity offerings, shares, new issues | shares</t>
  </si>
  <si>
    <t>Share Repurchase</t>
  </si>
  <si>
    <t>Share repurchase, value</t>
  </si>
  <si>
    <t>Common units [Member]</t>
  </si>
  <si>
    <t>Common Shares</t>
  </si>
  <si>
    <t>Common units distributions (USD per share)</t>
  </si>
  <si>
    <t>Ordinary dividend (USD per share) | $ / shares</t>
  </si>
  <si>
    <t>Qualified dividend (USD per share) | $ / shares</t>
  </si>
  <si>
    <t>Capital gain - 20% (USD per share) | $ / shares</t>
  </si>
  <si>
    <t>IRC Sec 1250 unrecapture gain - 25% (USD per share) | $ / shares</t>
  </si>
  <si>
    <t>Return of capital (USD per share) | $ / shares</t>
  </si>
  <si>
    <t>Total (USD per share) | $ / shares</t>
  </si>
  <si>
    <t>Dividend Reinvestment and Share Purchase Plan</t>
  </si>
  <si>
    <t>Dividend reinvestment plan | shares</t>
  </si>
  <si>
    <t>Share repurchase, shares | shares</t>
  </si>
  <si>
    <t>2015 Share Repurchase Program [Member] | Common shares [Member]</t>
  </si>
  <si>
    <t>Stock repurchase program, authorized amount</t>
  </si>
  <si>
    <t>Common units outstanding | shares</t>
  </si>
  <si>
    <t>Closing price of the common shares</t>
  </si>
  <si>
    <t>Liberty Property Limited Partnership [Member] | 2015 Share Repurchase Program [Member] | Common units [Member]</t>
  </si>
  <si>
    <t>Conversion Ratio of Common Units to Common Shares [Member]</t>
  </si>
  <si>
    <t>Common unit, convertible to common stock</t>
  </si>
  <si>
    <t>Common stock, converted from common unit</t>
  </si>
  <si>
    <t>Owners' Equity - Operating Partnership Common Units (Details) - USD ($) $ in Thousands</t>
  </si>
  <si>
    <t>Units issued in connection with acquisitions</t>
  </si>
  <si>
    <t>Dividend reinvestment plan</t>
  </si>
  <si>
    <t>Share repurchase, shares</t>
  </si>
  <si>
    <t>Employee Benefit Plans (Details) - United States Pension Plan of US Entity [Member] - 401(k) [Member] - USD ($) $ in Thousands</t>
  </si>
  <si>
    <t>Defined Contribution Plan Disclosure [Line Items]</t>
  </si>
  <si>
    <t>Company match for defined contribution plan percentage</t>
  </si>
  <si>
    <t>Cost recognized</t>
  </si>
  <si>
    <t>Share-Based Compensation (Narrative) (Details) - USD ($)</t>
  </si>
  <si>
    <t>Number of shares authorized</t>
  </si>
  <si>
    <t>Compensation cost capitalized</t>
  </si>
  <si>
    <t>Bonus Shares and Plans</t>
  </si>
  <si>
    <t>Common shares reserved for future issuance</t>
  </si>
  <si>
    <t>ESPP [Member]</t>
  </si>
  <si>
    <t>Share-based compensation expense</t>
  </si>
  <si>
    <t>Maximum percent of salary contributed</t>
  </si>
  <si>
    <t>Discount on market value of shares</t>
  </si>
  <si>
    <t>15.00%</t>
  </si>
  <si>
    <t>Shares issued</t>
  </si>
  <si>
    <t>Stock Options [Member] | Options [Member]</t>
  </si>
  <si>
    <t>Option term</t>
  </si>
  <si>
    <t>Vesting period</t>
  </si>
  <si>
    <t>3 years</t>
  </si>
  <si>
    <t>Shares granted</t>
  </si>
  <si>
    <t>Weighted average fair value of options granted (USD per share)</t>
  </si>
  <si>
    <t>Exercise price for options outstanding lower limit (USD per share)</t>
  </si>
  <si>
    <t>Exercise price for options outstanding upper limit (USD per share)</t>
  </si>
  <si>
    <t>Weighted average remaining contractual life of option outstanding</t>
  </si>
  <si>
    <t>5 years 3 months 14 days</t>
  </si>
  <si>
    <t>Weighted average remaining contractual life of options exercisable</t>
  </si>
  <si>
    <t>4 years 5 months 1 day</t>
  </si>
  <si>
    <t>Total intrinsic value of options exercised</t>
  </si>
  <si>
    <t>Number of options outstanding and exercisable that had an exercise price higher than closing price of the Company's shares</t>
  </si>
  <si>
    <t>Number of options outstanding and exercisable that had an exercise price lower than the Company's share price</t>
  </si>
  <si>
    <t>Aggregate intrinsic value of options</t>
  </si>
  <si>
    <t>Total cash received from the exercise of options</t>
  </si>
  <si>
    <t>Unrecognized compensation costs related to nonvested options</t>
  </si>
  <si>
    <t>Compensation costs not yet recognized, period for recognition</t>
  </si>
  <si>
    <t>6 months 9 days</t>
  </si>
  <si>
    <t>Stock Options [Member] | First Portion [Member] | Options [Member]</t>
  </si>
  <si>
    <t>Vesting percent</t>
  </si>
  <si>
    <t>Stock Options [Member] | Second Portion [Member] | Options [Member]</t>
  </si>
  <si>
    <t>Stock Options [Member] | Third Portion [Member] | Options [Member]</t>
  </si>
  <si>
    <t>Restricted Stock [Member] | Long Term Incentive Shares [Member]</t>
  </si>
  <si>
    <t>1 year 2 months 1 day</t>
  </si>
  <si>
    <t>Long Term Incentive Shares</t>
  </si>
  <si>
    <t>Granted (USD per share)</t>
  </si>
  <si>
    <t>Total unrecognized compensation cost related to nonvested shares</t>
  </si>
  <si>
    <t>Total fair value of restricted shares vested</t>
  </si>
  <si>
    <t>Restricted Stock [Member] | Long Term Incentive Shares [Member] | Minimum [Member]</t>
  </si>
  <si>
    <t>Restricted Stock [Member] | Long Term Incentive Shares [Member] | Maximum [Member]</t>
  </si>
  <si>
    <t>Restricted Stock Units (RSUs) [Member] | First Portion [Member] | 2008 plan [Member]</t>
  </si>
  <si>
    <t>Restricted Stock Units (RSUs) [Member] | Second Portion [Member] | 2008 plan [Member]</t>
  </si>
  <si>
    <t>Bonus Shares [Member] | Bonus Shares [Member]</t>
  </si>
  <si>
    <t>Percent of bonuses taken in cash</t>
  </si>
  <si>
    <t>120.00%</t>
  </si>
  <si>
    <t>Performance Shares [Member] | Profit Sharing Plan [Member]</t>
  </si>
  <si>
    <t>Profit sharing plan expense</t>
  </si>
  <si>
    <t>Chief Executive Officer [Member] | Restricted Stock Units (RSUs) [Member] | 2008 plan [Member]</t>
  </si>
  <si>
    <t>Chief Executive Officer [Member] | Restricted Stock Units (RSUs) [Member] | 2008 plan [Member] | Maximum [Member]</t>
  </si>
  <si>
    <t>272.00%</t>
  </si>
  <si>
    <t>Chief Executive Officer [Member] | Restricted Stock Units (RSUs) [Member] | First Portion [Member] | 2008 plan [Member] | 2015 Grant [Member]</t>
  </si>
  <si>
    <t>Monte Carlo RSU Valuation</t>
  </si>
  <si>
    <t>110.00%</t>
  </si>
  <si>
    <t>Chief Executive Officer [Member] | Restricted Stock Units (RSUs) [Member] | First Portion [Member] | 2008 plan [Member] | 2016 Grant [Member]</t>
  </si>
  <si>
    <t>174.00%</t>
  </si>
  <si>
    <t>Chief Executive Officer [Member] | Restricted Stock Units (RSUs) [Member] | First Portion [Member] | 2008 plan [Member] | 2014 Grant [Member]</t>
  </si>
  <si>
    <t>157.00%</t>
  </si>
  <si>
    <t>Executives Other [Member] | Restricted Stock Units (RSUs) [Member] | 2008 plan [Member]</t>
  </si>
  <si>
    <t>Executives Other [Member] | Restricted Stock Units (RSUs) [Member] | 2008 plan [Member] | Maximum [Member]</t>
  </si>
  <si>
    <t>200.00%</t>
  </si>
  <si>
    <t>Executives Other [Member] | Restricted Stock Units (RSUs) [Member] | First Portion [Member] | 2008 plan [Member] | 2015 Grant [Member]</t>
  </si>
  <si>
    <t>90.00%</t>
  </si>
  <si>
    <t>Executives Other [Member] | Restricted Stock Units (RSUs) [Member] | First Portion [Member] | 2008 plan [Member] | 2016 Grant [Member]</t>
  </si>
  <si>
    <t>136.00%</t>
  </si>
  <si>
    <t>Executives Other [Member] | Restricted Stock Units (RSUs) [Member] | First Portion [Member] | 2008 plan [Member] | 2014 Grant [Member]</t>
  </si>
  <si>
    <t>125.00%</t>
  </si>
  <si>
    <t>Chief Financial Officer [Member] | Restricted Stock Units (RSUs) [Member] | First Portion [Member] | 2008 plan [Member] | 2016 Grant [Member]</t>
  </si>
  <si>
    <t>160.00%</t>
  </si>
  <si>
    <t>Chief Financial Officer [Member] | Restricted Stock Units (RSUs) [Member] | First Portion [Member] | 2016 Grant [Member]</t>
  </si>
  <si>
    <t>Chief Financial Officer [Member] | Restricted Stock Units (RSUs) [Member] | Second Portion [Member] | 2016 Grant [Member]</t>
  </si>
  <si>
    <t>Share-Based Compensation (Valuation Assumptions) (Details)</t>
  </si>
  <si>
    <t>Options [Member] | Stock Options [Member]</t>
  </si>
  <si>
    <t>Risk-free interest rate</t>
  </si>
  <si>
    <t>1.80%</t>
  </si>
  <si>
    <t>1.60%</t>
  </si>
  <si>
    <t>Dividend yield</t>
  </si>
  <si>
    <t>5.20%</t>
  </si>
  <si>
    <t>Historical volatility factor</t>
  </si>
  <si>
    <t>24.00%</t>
  </si>
  <si>
    <t>23.60%</t>
  </si>
  <si>
    <t>Weighted-average expected life</t>
  </si>
  <si>
    <t>7 years</t>
  </si>
  <si>
    <t>6 years</t>
  </si>
  <si>
    <t>First Portion [Member] | 2016 Grant [Member] | 2008 plan [Member] | Restricted Stock Units (RSUs) [Member]</t>
  </si>
  <si>
    <t>1.01%</t>
  </si>
  <si>
    <t>19.00%</t>
  </si>
  <si>
    <t>First Portion [Member] | 2015 Grant [Member] | 2008 plan [Member] | Restricted Stock Units (RSUs) [Member]</t>
  </si>
  <si>
    <t>0.99%</t>
  </si>
  <si>
    <t>17.00%</t>
  </si>
  <si>
    <t>First Portion [Member] | 2014 Grant [Member] | 2008 plan [Member] | Restricted Stock Units (RSUs) [Member]</t>
  </si>
  <si>
    <t>0.68%</t>
  </si>
  <si>
    <t>Share-Based Compensation (Option Rollforward) (Details) - Options [Member] - Stock Options [Member] shares in Thousands</t>
  </si>
  <si>
    <t>Dec. 31, 2016$ / sharesshares</t>
  </si>
  <si>
    <t>Options</t>
  </si>
  <si>
    <t>Outstanding January 1, 2016 (in shares) | shares</t>
  </si>
  <si>
    <t>Exercised (in shares) | shares</t>
  </si>
  <si>
    <t>Forfeited (in shares) | shares</t>
  </si>
  <si>
    <t>Outstanding December 31, 2016 (in shares) | shares</t>
  </si>
  <si>
    <t>Exercisable at December 31, 2016 (in shares) | shares</t>
  </si>
  <si>
    <t>Weighted Average Exercise Price</t>
  </si>
  <si>
    <t>Outstanding January 1, 2016 (USD per share) | $ / shares</t>
  </si>
  <si>
    <t>Exercised (USD per share) | $ / shares</t>
  </si>
  <si>
    <t>Forfeited (USD per share) | $ / shares</t>
  </si>
  <si>
    <t>Outstanding December 31, 2016 (USD per share) | $ / shares</t>
  </si>
  <si>
    <t>Exercisable at December 31, 2016 (USD per share) | $ / shares</t>
  </si>
  <si>
    <t>Share-Based Compensation (LTI Share Activity) (Details) - Long Term Incentive Shares [Member] - Restricted Stock [Member] - $ / shares shares in Thousands</t>
  </si>
  <si>
    <t>Shares</t>
  </si>
  <si>
    <t>Nonvested at January 1, 2016 (shares)</t>
  </si>
  <si>
    <t>Granted (shares)</t>
  </si>
  <si>
    <t>Vested (shares)</t>
  </si>
  <si>
    <t>Forfeited (shares)</t>
  </si>
  <si>
    <t>Nonvested at December 31, 2016 (shares)</t>
  </si>
  <si>
    <t>Weighted Avg. Grant Date Fair value</t>
  </si>
  <si>
    <t>Nonvested at January 1, 2016 (USD per share)</t>
  </si>
  <si>
    <t>Vested (USD per share)</t>
  </si>
  <si>
    <t>Forfeited (USD per share)</t>
  </si>
  <si>
    <t>Nonvested at December 31, 2016 (USD per share)</t>
  </si>
  <si>
    <t>Commitments and Contingencies (Future Minimum Rental Payments) (Details) - USD ($) $ in Thousands</t>
  </si>
  <si>
    <t>2022 though 2067</t>
  </si>
  <si>
    <t>Other Expenses</t>
  </si>
  <si>
    <t>Operating ground lease expense</t>
  </si>
  <si>
    <t>Commitments and Contingencies (Legal Matters) (Details)</t>
  </si>
  <si>
    <t>Dec. 31, 2016claim</t>
  </si>
  <si>
    <t>Loss Contingency, Information about Litigation Matters [Abstract]</t>
  </si>
  <si>
    <t>Number of legal proceedings</t>
  </si>
  <si>
    <t>Commitments and Contingencies (Other) (Details) $ in Thousands, ft² in Millions</t>
  </si>
  <si>
    <t>Dec. 31, 2016USD ($)ft²bldg</t>
  </si>
  <si>
    <t>Supply Commitment [Line Items]</t>
  </si>
  <si>
    <t>Tenant improvements</t>
  </si>
  <si>
    <t>Land Purchases [Member]</t>
  </si>
  <si>
    <t>Remaining amount committed to future land purchases</t>
  </si>
  <si>
    <t>Building and land parcels [Member]</t>
  </si>
  <si>
    <t>Remaining amount committed or obligated to pay for the benefit of current or future tenants</t>
  </si>
  <si>
    <t>Tenant Improvements [Member]</t>
  </si>
  <si>
    <t>Maximum tenant improvements not yet completed</t>
  </si>
  <si>
    <t>Construction in Progress [Member] | Equity Method Investments [Member] | Construction in Progress [Member]</t>
  </si>
  <si>
    <t>Building and Building Improvements [Member] | American Water Works, Inc [Member]</t>
  </si>
  <si>
    <t>Other commitment</t>
  </si>
  <si>
    <t>Costs incurred</t>
  </si>
  <si>
    <t>Quarterly Results of Operations (Unaudited) (Details) - USD ($) $ / shares in Units, $ in Thousands</t>
  </si>
  <si>
    <t>Operating revenue</t>
  </si>
  <si>
    <t>Segment Information (Performance of the Reportable Segments Based on Property Level Operating Income) (Details) - USD ($)</t>
  </si>
  <si>
    <t>Segment Reporting Information [Line Items]</t>
  </si>
  <si>
    <t>Operating Income (Loss)</t>
  </si>
  <si>
    <t>Segment Reporting, Reconciling Item for Operating Profit (Loss) from Segment to Consolidated [Line Items]</t>
  </si>
  <si>
    <t>Depreciation and amortization expense</t>
  </si>
  <si>
    <t>General and administrative expense</t>
  </si>
  <si>
    <t>Operating Segments [Member]</t>
  </si>
  <si>
    <t>Segment Reconciling Items [Member] | Development Service Fee Income [Member]</t>
  </si>
  <si>
    <t>Segment Reconciling Items [Member] | Discontinued Operations [Member]</t>
  </si>
  <si>
    <t>Corporate, Non-Segment [Member]</t>
  </si>
  <si>
    <t>Discontinued operations excluding gain on property dispositions</t>
  </si>
  <si>
    <t>Intersegment Eliminations [Member]</t>
  </si>
  <si>
    <t>North America [Member] | Operating Segments [Member] | Carolinas Richmond [Member]</t>
  </si>
  <si>
    <t>North America [Member] | Operating Segments [Member] | Chicago Milwaukee [Member]</t>
  </si>
  <si>
    <t>North America [Member] | Operating Segments [Member] | Florida [Member]</t>
  </si>
  <si>
    <t>North America [Member] | Operating Segments [Member] | Houston [Member]</t>
  </si>
  <si>
    <t>North America [Member] | Operating Segments [Member] | Lehigh Central PA [Member]</t>
  </si>
  <si>
    <t>North America [Member] | Operating Segments [Member] | Minnesota [Member]</t>
  </si>
  <si>
    <t>North America [Member] | Operating Segments [Member] | Philadelphia [Member]</t>
  </si>
  <si>
    <t>North America [Member] | Operating Segments [Member] | Southeastern PA [Member]</t>
  </si>
  <si>
    <t>North America [Member] | Operating Segments [Member] | Other Segments [Member]</t>
  </si>
  <si>
    <t>United Kingdom [Member] | Operating Segments [Member] | United Kingdom [Member]</t>
  </si>
  <si>
    <t>Segment Information (Depreciation and amortization of leasing transaction costs) (Details) - Operating Segments [Member] - USD ($) $ in Thousands</t>
  </si>
  <si>
    <t>Depreciation and amortization of tenant improvement and lease transaction costs</t>
  </si>
  <si>
    <t>United Kingdom [Member] | United Kingdom [Member]</t>
  </si>
  <si>
    <t>North America [Member] | Carolinas Richmond [Member]</t>
  </si>
  <si>
    <t>North America [Member] | Chicago Milwaukee [Member]</t>
  </si>
  <si>
    <t>North America [Member] | Florida [Member]</t>
  </si>
  <si>
    <t>North America [Member] | Houston [Member]</t>
  </si>
  <si>
    <t>North America [Member] | Lehigh Central PA [Member]</t>
  </si>
  <si>
    <t>North America [Member] | Minnesota [Member]</t>
  </si>
  <si>
    <t>North America [Member] | Philadelphia [Member]</t>
  </si>
  <si>
    <t>North America [Member] | Southeastern PA [Member]</t>
  </si>
  <si>
    <t>North America [Member] | Other Segments [Member]</t>
  </si>
  <si>
    <t>Segment Information (Operating Revenues by Segment and Type) (Details) - USD ($) $ in Thousands</t>
  </si>
  <si>
    <t>Revenue from External Customer [Line Items]</t>
  </si>
  <si>
    <t>Industrial Property [Member] | Operating Segments [Member]</t>
  </si>
  <si>
    <t>Industrial Property [Member] | North America [Member] | Operating Segments [Member] | Carolinas Richmond [Member]</t>
  </si>
  <si>
    <t>Industrial Property [Member] | North America [Member] | Operating Segments [Member] | Chicago Milwaukee [Member]</t>
  </si>
  <si>
    <t>Industrial Property [Member] | North America [Member] | Operating Segments [Member] | Florida [Member]</t>
  </si>
  <si>
    <t>Industrial Property [Member] | North America [Member] | Operating Segments [Member] | Houston [Member]</t>
  </si>
  <si>
    <t>Industrial Property [Member] | North America [Member] | Operating Segments [Member] | Lehigh Central PA [Member]</t>
  </si>
  <si>
    <t>Industrial Property [Member] | North America [Member] | Operating Segments [Member] | Minnesota [Member]</t>
  </si>
  <si>
    <t>Industrial Property [Member] | North America [Member] | Operating Segments [Member] | Philadelphia [Member]</t>
  </si>
  <si>
    <t>Industrial Property [Member] | North America [Member] | Operating Segments [Member] | Southeastern PA [Member]</t>
  </si>
  <si>
    <t>Industrial Property [Member] | North America [Member] | Operating Segments [Member] | Other Segments [Member]</t>
  </si>
  <si>
    <t>Industrial Property [Member] | United Kingdom [Member] | Operating Segments [Member] | United Kingdom [Member]</t>
  </si>
  <si>
    <t>Office Building [Member] | Operating Segments [Member]</t>
  </si>
  <si>
    <t>Office Building [Member] | North America [Member] | Operating Segments [Member] | Carolinas Richmond [Member]</t>
  </si>
  <si>
    <t>Office Building [Member] | North America [Member] | Operating Segments [Member] | Chicago Milwaukee [Member]</t>
  </si>
  <si>
    <t>Office Building [Member] | North America [Member] | Operating Segments [Member] | Florida [Member]</t>
  </si>
  <si>
    <t>Office Building [Member] | North America [Member] | Operating Segments [Member] | Houston [Member]</t>
  </si>
  <si>
    <t>Office Building [Member] | North America [Member] | Operating Segments [Member] | Lehigh Central PA [Member]</t>
  </si>
  <si>
    <t>Office Building [Member] | North America [Member] | Operating Segments [Member] | Minnesota [Member]</t>
  </si>
  <si>
    <t>Office Building [Member] | North America [Member] | Operating Segments [Member] | Philadelphia [Member]</t>
  </si>
  <si>
    <t>Office Building [Member] | North America [Member] | Operating Segments [Member] | Southeastern PA [Member]</t>
  </si>
  <si>
    <t>Office Building [Member] | North America [Member] | Operating Segments [Member] | Other Segments [Member]</t>
  </si>
  <si>
    <t>Office Building [Member] | United Kingdom [Member] | Operating Segments [Member] | United Kingdom [Member]</t>
  </si>
  <si>
    <t>Segment Information (Total Assets by Segment) (Details) - USD ($) $ in Thousands</t>
  </si>
  <si>
    <t>Operating Segments [Member] | Carolinas Richmond [Member] | North America [Member]</t>
  </si>
  <si>
    <t>Operating Segments [Member] | Chicago Milwaukee [Member] | North America [Member]</t>
  </si>
  <si>
    <t>Operating Segments [Member] | Florida [Member] | North America [Member]</t>
  </si>
  <si>
    <t>Operating Segments [Member] | Houston [Member] | North America [Member]</t>
  </si>
  <si>
    <t>Operating Segments [Member] | Lehigh Central PA [Member] | North America [Member]</t>
  </si>
  <si>
    <t>Operating Segments [Member] | Minnesota [Member] | North America [Member]</t>
  </si>
  <si>
    <t>Operating Segments [Member] | Philadelphia [Member] | North America [Member]</t>
  </si>
  <si>
    <t>Operating Segments [Member] | Southeastern PA [Member] | North America [Member]</t>
  </si>
  <si>
    <t>Operating Segments [Member] | United Kingdom [Member] | United Kingdom [Member]</t>
  </si>
  <si>
    <t>Operating Segments [Member] | Other Segments [Member] | North America [Member]</t>
  </si>
  <si>
    <t>Segment Information (Real Estate Assets by Segment) (Details) - USD ($) $ in Thousands</t>
  </si>
  <si>
    <t>Segment Information (Costs Incurred on Long-lived Assets) (Details) - USD ($) $ in Thousands</t>
  </si>
  <si>
    <t>Cost incurred on long-lived assets</t>
  </si>
  <si>
    <t>Operating Segments [Member] | North America [Member] | Carolinas Richmond [Member]</t>
  </si>
  <si>
    <t>Operating Segments [Member] | North America [Member] | Chicago Milwaukee [Member]</t>
  </si>
  <si>
    <t>Operating Segments [Member] | North America [Member] | Florida [Member]</t>
  </si>
  <si>
    <t>Operating Segments [Member] | North America [Member] | Houston [Member]</t>
  </si>
  <si>
    <t>Operating Segments [Member] | North America [Member] | Lehigh Central PA [Member]</t>
  </si>
  <si>
    <t>Operating Segments [Member] | North America [Member] | Minnesota [Member]</t>
  </si>
  <si>
    <t>Operating Segments [Member] | North America [Member] | Philadelphia [Member]</t>
  </si>
  <si>
    <t>Operating Segments [Member] | North America [Member] | Southeastern PA [Member]</t>
  </si>
  <si>
    <t>Operating Segments [Member] | North America [Member] | Other Segments [Member]</t>
  </si>
  <si>
    <t>Accounting for the Impairment or Disposal of Long-Lived Assets (Discontinued Operations) (Details) ft² in Thousands, $ in Thousands</t>
  </si>
  <si>
    <t>Jan. 31, 2014USD ($)aft²properties</t>
  </si>
  <si>
    <t>Dec. 31, 2013USD ($)aft²propertiessettlement</t>
  </si>
  <si>
    <t>Nov. 30, 2013USD ($)aft²properties</t>
  </si>
  <si>
    <t>Discontinued Operation</t>
  </si>
  <si>
    <t>Discontinued Operations [Member]</t>
  </si>
  <si>
    <t>Revenues</t>
  </si>
  <si>
    <t>Operating expenses</t>
  </si>
  <si>
    <t>Income before property dispositions</t>
  </si>
  <si>
    <t>Building and Building Improvements [Member] | Maryland [Member] | Discontinued Operations [Member]</t>
  </si>
  <si>
    <t>Income Statement, Balance Sheet and Additional Disclosures by Disposal Groups, Including Discontinued Operations [Line Items]</t>
  </si>
  <si>
    <t>Building and Building Improvements [Member] | New Jersey [Member] | Discontinued Operations [Member]</t>
  </si>
  <si>
    <t>Building and Building Improvements [Member] | Southeastern PA [Member] | Discontinued Operations [Member]</t>
  </si>
  <si>
    <t>Land and Land Improvements [Member] | Maryland [Member] | Not Discontinued Operations [Member]</t>
  </si>
  <si>
    <t>Portfolio Sale, Total [Member] | Building and Building Improvements [Member] | Discontinued Operations [Member]</t>
  </si>
  <si>
    <t>Portfolio Sale, Total [Member] | Land and Land Improvements [Member] | Not Discontinued Operations [Member]</t>
  </si>
  <si>
    <t>Portfolio Sale, Total [Member] | Land, Buildings and Improvements [Member] | Discontinued Operations [Member]</t>
  </si>
  <si>
    <t>Sales proceeds</t>
  </si>
  <si>
    <t>Portfolio Sale, first settlement [Member] | Building and Building Improvements [Member] | Discontinued Operations [Member]</t>
  </si>
  <si>
    <t>Portfolio Sale, first settlement [Member] | Land and Land Improvements [Member] | Not Discontinued Operations [Member]</t>
  </si>
  <si>
    <t>Portfolio Sale, first settlement [Member] | Land, Buildings and Improvements [Member] | Discontinued Operations [Member]</t>
  </si>
  <si>
    <t>Number of real estate settlements | settlement</t>
  </si>
  <si>
    <t>Portfolio Sale, Second Settlement [Member] | Building and Building Improvements [Member] | Maryland [Member] | Discontinued Operations [Member]</t>
  </si>
  <si>
    <t>Portfolio Sale, Second Settlement [Member] | Building and Building Improvements [Member] | New Jersey [Member] | Discontinued Operations [Member]</t>
  </si>
  <si>
    <t>Portfolio Sale, Second Settlement [Member] | Building and Building Improvements [Member] | Southeastern PA [Member] | Discontinued Operations [Member]</t>
  </si>
  <si>
    <t>Portfolio Sale, Second Settlement [Member] | Land, Buildings and Improvements [Member] | Discontinued Operations [Member]</t>
  </si>
  <si>
    <t>Accounting for the Impairment or Disposal of Long-Lived Assets (Significant Sale) (Details) $ in Thousands, ft² in Millions</t>
  </si>
  <si>
    <t>Oct. 31, 2016USD ($)aft²properties</t>
  </si>
  <si>
    <t>Sep. 30, 2016USD ($)</t>
  </si>
  <si>
    <t>Jun. 30, 2016USD ($)</t>
  </si>
  <si>
    <t>Mar. 31, 2016USD ($)</t>
  </si>
  <si>
    <t>Sep. 30, 2015USD ($)</t>
  </si>
  <si>
    <t>Jun. 30, 2015USD ($)</t>
  </si>
  <si>
    <t>Mar. 31, 2015USD ($)</t>
  </si>
  <si>
    <t>Real Estate [Line Items]</t>
  </si>
  <si>
    <t>Disposal Group, Disposed of by Sale, Not Discontinued Operations [Member] | Real Estate Portfolio [Member]</t>
  </si>
  <si>
    <t>Area of land | a</t>
  </si>
  <si>
    <t>Proceeds from sale of land</t>
  </si>
  <si>
    <t>Gains on sale of land</t>
  </si>
  <si>
    <t>Accounting for the Impairment or Disposal of Long-Lived Assets (Assets Held for Sale) (Details) - Disposal Group, Held-for-sale, Not Discontinued Operations [Member] - Florida [Member] - Land [Member]</t>
  </si>
  <si>
    <t>Dec. 31, 2016aparcel</t>
  </si>
  <si>
    <t>Long Lived Assets Held-for-sale [Line Items]</t>
  </si>
  <si>
    <t>Number of properties | parcel</t>
  </si>
  <si>
    <t>Accounting for the Impairment or Disposal of Long-Lived Assets (Asset Impairments in Reportable Segments) (Details) - USD ($) $ in Thousands</t>
  </si>
  <si>
    <t>Asset impairment charges</t>
  </si>
  <si>
    <t>Carolinas Richmond [Member]</t>
  </si>
  <si>
    <t>Minnesota [Member]</t>
  </si>
  <si>
    <t>Southeastern PA [Member]</t>
  </si>
  <si>
    <t>Other Segments [Member]</t>
  </si>
  <si>
    <t>Derivative Instruments (Details) $ in Thousands</t>
  </si>
  <si>
    <t>Dec. 31, 2016USD ($)contract</t>
  </si>
  <si>
    <t>Interest Rate Derivatives</t>
  </si>
  <si>
    <t>Number of interest rate swaps | contract</t>
  </si>
  <si>
    <t>Termination value of interest rate swap, including accrued interest</t>
  </si>
  <si>
    <t>Interest Rate Cash Flow Hedges</t>
  </si>
  <si>
    <t>Fair value of swaps in other liabilities</t>
  </si>
  <si>
    <t>Amount to be reclassified from accumulated other comprehensive income to increase interest expense over next twelve months</t>
  </si>
  <si>
    <t>Interest Rate Swap [Member] | Other Comprehensive Income (Loss) [Member] | Designated as Hedging Instrument [Member] | Cash Flow Hedging [Member]</t>
  </si>
  <si>
    <t>Amount of loss related to the effective portion recognized in other comprehensive (loss) income</t>
  </si>
  <si>
    <t>Interest Rate Swap [Member] | Interest Expense [Member] | Designated as Hedging Instrument [Member] | Cash Flow Hedging [Member]</t>
  </si>
  <si>
    <t>Amount of loss related to the effective portion reclassified to interest expense</t>
  </si>
  <si>
    <t>Amount of loss related to the ineffective portion recognized in interest expense</t>
  </si>
  <si>
    <t>Supplemental Disclosure to Statements of Cash Flows (Details) - USD ($) $ in Thousands</t>
  </si>
  <si>
    <t>Write-off of fully depreciated/amortized property and deferred costs</t>
  </si>
  <si>
    <t>Write-off of depreciated property and deferred costs due to sale/demolition</t>
  </si>
  <si>
    <t>Write-off of costs related to early debt extinguishment</t>
  </si>
  <si>
    <t>Increase in investments in and advances to unconsolidated joint ventures due to disposition/development activity</t>
  </si>
  <si>
    <t>Changes in accrued development capital expenditures</t>
  </si>
  <si>
    <t>Unrealized gain (loss) on cash flow hedge</t>
  </si>
  <si>
    <t>Capitalized equity-based compensation</t>
  </si>
  <si>
    <t>Redemption of noncontrolling interests - common units</t>
  </si>
  <si>
    <t>Schedule II (Details) - USD ($) $ in Thousands</t>
  </si>
  <si>
    <t>Movement in Valuation Allowances and Reserves [Roll Forward]</t>
  </si>
  <si>
    <t>Balance at Beginning of the Year</t>
  </si>
  <si>
    <t>Additions</t>
  </si>
  <si>
    <t>Deductions</t>
  </si>
  <si>
    <t>Balance at End of the Year</t>
  </si>
  <si>
    <t>Allowance for Trade Receivable, Straight Line Rent [Member]</t>
  </si>
  <si>
    <t>Allowance for Trade Receivables [Member]</t>
  </si>
  <si>
    <t>Schedule III (Details) - USD ($)</t>
  </si>
  <si>
    <t>Real Estate and Accumulated Depreciation [Line Items]</t>
  </si>
  <si>
    <t>Location</t>
  </si>
  <si>
    <t>Malvern, PA</t>
  </si>
  <si>
    <t>Gross Amount Carried at End of Period</t>
  </si>
  <si>
    <t>Date of Construction or Acquisition</t>
  </si>
  <si>
    <t>Reconciliation of Carrying Amount of Real Estate Investments [Roll Forward]</t>
  </si>
  <si>
    <t>Real Estate, Gross</t>
  </si>
  <si>
    <t>Real Estate Additions</t>
  </si>
  <si>
    <t>Real Estate, Cost of Real Estate Sold</t>
  </si>
  <si>
    <t>Reconciliation of Real Estate Accumulated Depreciation [Roll Forward]</t>
  </si>
  <si>
    <t>Real Estate Accumulated Depreciation</t>
  </si>
  <si>
    <t>Real Estate Accumulated Depreciation, Depreciation Expense</t>
  </si>
  <si>
    <t>Real Estate Accumulated Depreciation, Real Estate Sold</t>
  </si>
  <si>
    <t>Allianz, John Hancock, LaSalle Bank, Athene, New York Life and Wells Fargo [Member] [Member]</t>
  </si>
  <si>
    <t>Encumbrances</t>
  </si>
  <si>
    <t>Total Real Estate [Member]</t>
  </si>
  <si>
    <t>Initial Cost of Land</t>
  </si>
  <si>
    <t>Initial Cost of Buildings</t>
  </si>
  <si>
    <t>Costs Capitalized Subsequent to Acquisition</t>
  </si>
  <si>
    <t>Land and Improvements</t>
  </si>
  <si>
    <t>Building and Improvements</t>
  </si>
  <si>
    <t>Maximum [Member]</t>
  </si>
  <si>
    <t>Depreciable life (years)</t>
  </si>
  <si>
    <t>Minimum [Member]</t>
  </si>
  <si>
    <t>Operating Properties [Member] | 627 Distribution Drive [Member]</t>
  </si>
  <si>
    <t>Morrisville, NC</t>
  </si>
  <si>
    <t>Operating Properties [Member] | 1467 Perryman Road [Member]</t>
  </si>
  <si>
    <t>Aberdeen, MD</t>
  </si>
  <si>
    <t>Operating Properties [Member] | 1501 Perryman Road [Member]</t>
  </si>
  <si>
    <t>Operating Properties [Member] | 869 S Route 53 [Member]</t>
  </si>
  <si>
    <t>Addison, IL</t>
  </si>
  <si>
    <t>Operating Properties [Member] | 901 S Route 53 [Member]</t>
  </si>
  <si>
    <t>Operating Properties [Member] | 8620 Congdon Hill Drive [Member]</t>
  </si>
  <si>
    <t>Alburtis, PA</t>
  </si>
  <si>
    <t>Operating Properties [Member] | 200 Boulder Drive [Member]</t>
  </si>
  <si>
    <t>Allentown, PA</t>
  </si>
  <si>
    <t>Operating Properties [Member] | 250 Boulder Drive [Member]</t>
  </si>
  <si>
    <t>Operating Properties [Member] | 400 Nestle Way [Member]</t>
  </si>
  <si>
    <t>Operating Properties [Member] | 650 Boulder Drive [Member]</t>
  </si>
  <si>
    <t>Operating Properties [Member] | 651 Boulder Drive [Member]</t>
  </si>
  <si>
    <t>Operating Properties [Member] | 700 Nestle Way [Member]</t>
  </si>
  <si>
    <t>Operating Properties [Member] | 705 Boulder Drive [Member]</t>
  </si>
  <si>
    <t>Operating Properties [Member] | 7165 Ambassador Drive [Member]</t>
  </si>
  <si>
    <t>Operating Properties [Member] | 7248 Industrial Boulevard [Member]</t>
  </si>
  <si>
    <t>Operating Properties [Member] | 7339 Industrial Boulevard [Member]</t>
  </si>
  <si>
    <t>Operating Properties [Member] | 7437 Industrial Boulevard [Member]</t>
  </si>
  <si>
    <t>Operating Properties [Member] | 8014 Industrial Boulevard [Member]</t>
  </si>
  <si>
    <t>Operating Properties [Member] | 8150 Industrial Boulevard [Member]</t>
  </si>
  <si>
    <t>Operating Properties [Member] | 8250 Industrial Boulevard [Member]</t>
  </si>
  <si>
    <t>Operating Properties [Member] | 8400 Industrial Boulevard [Member]</t>
  </si>
  <si>
    <t>Operating Properties [Member] | 6330 Hedgewood Drive [Member]</t>
  </si>
  <si>
    <t xml:space="preserve">Allentown, PA </t>
  </si>
  <si>
    <t>Operating Properties [Member] | 6350 Hedgewood Drive [Member]</t>
  </si>
  <si>
    <t>Operating Properties [Member] | 6370 Hedgewood Drive [Member]</t>
  </si>
  <si>
    <t>Operating Properties [Member] | 6390 Hedgewood Drive [Member]</t>
  </si>
  <si>
    <t>Operating Properties [Member] | 6520 Stonegate Drive [Member]</t>
  </si>
  <si>
    <t>Operating Properties [Member] | 6540 Stonegate Drive [Member]</t>
  </si>
  <si>
    <t>Operating Properties [Member] | 6560 Stonegate Drive [Member]</t>
  </si>
  <si>
    <t>Operating Properties [Member] | 6580 Snowdrift Road [Member]</t>
  </si>
  <si>
    <t>Operating Properties [Member] | 7620 Cetronia Road [Member]</t>
  </si>
  <si>
    <t>Operating Properties [Member] | 700 Uline Way [Member]</t>
  </si>
  <si>
    <t>Operating Properties [Member] | 11222 Melrose Avenue [Member]</t>
  </si>
  <si>
    <t>Franklin Park, IL</t>
  </si>
  <si>
    <t>Operating Properties [Member] | 3095 Presidential Drive [Member]</t>
  </si>
  <si>
    <t>Atlanta, GA</t>
  </si>
  <si>
    <t>Operating Properties [Member] | 3097 Presidential Drive [Member]</t>
  </si>
  <si>
    <t>Operating Properties [Member] | 7030 Buford Highway NE [Member]</t>
  </si>
  <si>
    <t>Operating Properties [Member] | Barton 150 [Member]</t>
  </si>
  <si>
    <t>Barton Under Needwood, UK</t>
  </si>
  <si>
    <t>Operating Properties [Member] | 1055-1071 Kingsland Drive [Member]</t>
  </si>
  <si>
    <t>Batavia, IL</t>
  </si>
  <si>
    <t>Operating Properties [Member] | 4606 Richlynn Drive [Member]</t>
  </si>
  <si>
    <t>Belcamp, MD</t>
  </si>
  <si>
    <t>Operating Properties [Member] | 11800 Baltimore Avenue [Member]</t>
  </si>
  <si>
    <t>Beltsville,MD</t>
  </si>
  <si>
    <t>Operating Properties [Member] | 11850 Baltimore Avenue [Member]</t>
  </si>
  <si>
    <t>Operating Properties [Member] | 11900 Baltimore Avenue [Member]</t>
  </si>
  <si>
    <t>Operating Properties [Member] | 12104 Indian Creek Court [Member]</t>
  </si>
  <si>
    <t>Operating Properties [Member] | 12200 Indian Creek Court [Member]</t>
  </si>
  <si>
    <t>Operating Properties [Member] | 12240 Indian Creek Court [Member]</t>
  </si>
  <si>
    <t>Operating Properties [Member] | 1071 Thorndale Avenue [Member]</t>
  </si>
  <si>
    <t>Bensenville,IL</t>
  </si>
  <si>
    <t>Operating Properties [Member] | 1260-1274 Ellis Street [Member]</t>
  </si>
  <si>
    <t>Operating Properties [Member] | 371-377 Meyer Road [Member]</t>
  </si>
  <si>
    <t>Operating Properties [Member] | 850-880 Devon Ave [Member]</t>
  </si>
  <si>
    <t>Operating Properties [Member] | 10 Emery Street [Member]</t>
  </si>
  <si>
    <t>Bethlehem, PA</t>
  </si>
  <si>
    <t>Operating Properties [Member] | 2785 Commerce Center Boulevard [Member]</t>
  </si>
  <si>
    <t>Operating Properties [Member] | 1455 Remington Boulevard [Member]</t>
  </si>
  <si>
    <t>Bolingbrook, IL</t>
  </si>
  <si>
    <t>Operating Properties [Member] | 150 E Crossroads Parkway [Member]</t>
  </si>
  <si>
    <t>Operating Properties [Member] | 553 S Joliet Ave [Member]</t>
  </si>
  <si>
    <t>Operating Properties [Member] | 400 Boulder Drive [Member]</t>
  </si>
  <si>
    <t>Breinigsville, PA</t>
  </si>
  <si>
    <t>Operating Properties [Member] | 8201 Industrial Boulevard [Member]</t>
  </si>
  <si>
    <t>Operating Properties [Member] | 8500 Industrial Bouldvard [Member]</t>
  </si>
  <si>
    <t>Operating Properties [Member] | 860 Nestle Way [Member]</t>
  </si>
  <si>
    <t>Operating Properties [Member] | 1485 W Commerce Avenue [Member]</t>
  </si>
  <si>
    <t>Carlisle, PA</t>
  </si>
  <si>
    <t>Operating Properties [Member] | 40 Logistics Drive [Member]</t>
  </si>
  <si>
    <t>Operating Properties [Member] | 135-195 East Elk Trail [Member]</t>
  </si>
  <si>
    <t>Carol Stream, IL</t>
  </si>
  <si>
    <t>Operating Properties [Member] | 515 Kehoe Boulevard [Member]</t>
  </si>
  <si>
    <t>Operating Properties [Member] | 1413 Bradley Lane [Member]</t>
  </si>
  <si>
    <t>Carrollton, TX</t>
  </si>
  <si>
    <t>Operating Properties [Member] | 3200 Belmeade Drive [Member]</t>
  </si>
  <si>
    <t>Operating Properties [Member] | 1475 Nitterhouse Dr [Member]</t>
  </si>
  <si>
    <t>Chambersburg, PA</t>
  </si>
  <si>
    <t>Operating Properties [Member] | 95 Kriner Road [Member]</t>
  </si>
  <si>
    <t>Operating Properties [Member] | 9000 109th Avenue [Member]</t>
  </si>
  <si>
    <t>Champlin, MN</t>
  </si>
  <si>
    <t>Operating Properties [Member] | 11701 Goodrich Drive [Member]</t>
  </si>
  <si>
    <t>Charlotte, NC</t>
  </si>
  <si>
    <t>Operating Properties [Member] | 12810 Virkler Drive [Member]</t>
  </si>
  <si>
    <t>Operating Properties [Member] | 2700 Hutchinson McDonald Road [Member]</t>
  </si>
  <si>
    <t>Operating Properties [Member] | 2701 Hutchinson McDonald Road [Member]</t>
  </si>
  <si>
    <t>Operating Properties [Member] | 2730 Hutchinson McDonald Road [Member]</t>
  </si>
  <si>
    <t>Operating Properties [Member] | 2801 Hutchinson McDonald Road [Member]</t>
  </si>
  <si>
    <t>Operating Properties [Member] | 3000 Crosspoint Center Lane [Member]</t>
  </si>
  <si>
    <t>Operating Properties [Member] | 3005 Crosspoint Center Lane [Member]</t>
  </si>
  <si>
    <t>Operating Properties [Member] | 4045 Perimeter West Drive [Member]</t>
  </si>
  <si>
    <t>Operating Properties [Member] | 4047 Perimeter West Drive [Member]</t>
  </si>
  <si>
    <t>Operating Properties [Member] | 4525 Statesville Road [Member]</t>
  </si>
  <si>
    <t>Operating Properties [Member] | 4835 Sirona Drive [Member]</t>
  </si>
  <si>
    <t>Operating Properties [Member] | 4925 Sirona Drive [Member]</t>
  </si>
  <si>
    <t>Operating Properties [Member] | 5032 Sirona Drive [Member]</t>
  </si>
  <si>
    <t>Operating Properties [Member] | 5033 Sirona Drive [Member]</t>
  </si>
  <si>
    <t>Operating Properties [Member] | 5039 Sirona Drive [Member]</t>
  </si>
  <si>
    <t>Operating Properties [Member] | 8910 Pioneer Avenue [Member]</t>
  </si>
  <si>
    <t>Operating Properties [Member] | 8916 Pioneer Avenue [Member]</t>
  </si>
  <si>
    <t>Operating Properties [Member] | 8924 Pioneer Avenue [Member]</t>
  </si>
  <si>
    <t>Operating Properties [Member] | 2601 Indian River Road [Member]</t>
  </si>
  <si>
    <t>Chesapeake, VA</t>
  </si>
  <si>
    <t>Operating Properties [Member] | 1540 S 54th Avenue [Member]</t>
  </si>
  <si>
    <t>Cicero, IL</t>
  </si>
  <si>
    <t>Operating Properties [Member] | 4650 Lake Forest Drive [Member]</t>
  </si>
  <si>
    <t>Cincinnati, OH</t>
  </si>
  <si>
    <t>Operating Properties [Member] | 4750 Lake Forest Drive [Member]</t>
  </si>
  <si>
    <t>Operating Properties [Member] | 9645 Gerwig Lane [Member]</t>
  </si>
  <si>
    <t>Columbia, MD</t>
  </si>
  <si>
    <t>Operating Properties [Member] | 2550 John Glenn Avenue [Member]</t>
  </si>
  <si>
    <t>Columbus, OH</t>
  </si>
  <si>
    <t>Operating Properties [Member] | 3800 Twin Creeks Drive [Member]</t>
  </si>
  <si>
    <t>Operating Properties [Member] | 330 South Royal Lane [Member]</t>
  </si>
  <si>
    <t>Coppell, TX</t>
  </si>
  <si>
    <t>Operating Properties [Member] | 455 Airline Drive [Member]</t>
  </si>
  <si>
    <t>Operating Properties [Member] | 2130 Baldwin Avenue [Member]</t>
  </si>
  <si>
    <t>Crofton, MD</t>
  </si>
  <si>
    <t>Operating Properties [Member] | 329-333 Herrod Blvd [Member]</t>
  </si>
  <si>
    <t>Dayton, NJ</t>
  </si>
  <si>
    <t>Operating Properties [Member] | 1250 Hall Court [Member]</t>
  </si>
  <si>
    <t>Deer Park, TX</t>
  </si>
  <si>
    <t>Operating Properties [Member] | 1680 Executive Drive [Member]</t>
  </si>
  <si>
    <t>Duluth, GA</t>
  </si>
  <si>
    <t>Operating Properties [Member] | 1700 Executive Drive [Member]</t>
  </si>
  <si>
    <t>Operating Properties [Member] | 2670 Breckinridge Blvd [Member]</t>
  </si>
  <si>
    <t>Operating Properties [Member] | 170 Parkway West [Member]</t>
  </si>
  <si>
    <t>Duncan, SC</t>
  </si>
  <si>
    <t>Operating Properties [Member] | 190 Parkway West [Member]</t>
  </si>
  <si>
    <t>Operating Properties [Member] | 265 Parkway East [Member]</t>
  </si>
  <si>
    <t>Operating Properties [Member] | 285 Parkway East [Member]</t>
  </si>
  <si>
    <t>Operating Properties [Member] | 1000 Parliament Court [Member]</t>
  </si>
  <si>
    <t>Durham, NC</t>
  </si>
  <si>
    <t>Operating Properties [Member] | 4226 Surles Court [Member]</t>
  </si>
  <si>
    <t>Operating Properties [Member] | 4227 Surles Court [Member]</t>
  </si>
  <si>
    <t>Operating Properties [Member] | 4234 Surles Court [Member]</t>
  </si>
  <si>
    <t>Operating Properties [Member] | 4300 Emperor Court [Member]</t>
  </si>
  <si>
    <t>Operating Properties [Member] | 1957 TW Alexander Drive [Member]</t>
  </si>
  <si>
    <t>Operating Properties [Member] | 3169 Dodd Road [Member]</t>
  </si>
  <si>
    <t>Eagan, MN</t>
  </si>
  <si>
    <t>Operating Properties [Member] | 3711 Kennebec Drive [Member]</t>
  </si>
  <si>
    <t>Operating Properties [Member] | 917 Lone Oak Road [Member]</t>
  </si>
  <si>
    <t>Operating Properties [Member] | 10301-10305 West 70th Street [Member]</t>
  </si>
  <si>
    <t>Eden Prairie, MN</t>
  </si>
  <si>
    <t>Operating Properties [Member] | 10321 West 70th Street [Member]</t>
  </si>
  <si>
    <t>Operating Properties [Member] | 10333 West 70th Street [Member]</t>
  </si>
  <si>
    <t>Operating Properties [Member] | 10349-10357 West 70th Street [Member]</t>
  </si>
  <si>
    <t>Operating Properties [Member] | 10365-10375 West 70th Street [Member]</t>
  </si>
  <si>
    <t>Operating Properties [Member] | 10393-10394 West 70th Street [Member]</t>
  </si>
  <si>
    <t>Operating Properties [Member] | 7075 Flying Cloud Drive [Member]</t>
  </si>
  <si>
    <t>Operating Properties [Member] | 7078 Shady Oak Road [Member]</t>
  </si>
  <si>
    <t>Operating Properties [Member] | 7777 Golden Triangle Drive [Member]</t>
  </si>
  <si>
    <t>Operating Properties [Member] | 2250 Arthur Avenue [Member]</t>
  </si>
  <si>
    <t>Elk Grove, IL</t>
  </si>
  <si>
    <t>Operating Properties [Member] | 6600 Business Parkway [Member]</t>
  </si>
  <si>
    <t>Elkridge, MD</t>
  </si>
  <si>
    <t>Operating Properties [Member] | 6675 Business Parkway [Member]</t>
  </si>
  <si>
    <t>Operating Properties [Member] | 7351 Coca Cola Drive [Member]</t>
  </si>
  <si>
    <t>Operating Properties [Member] | 21705-21707 Mississippi Street [Member]</t>
  </si>
  <si>
    <t>Elwood, IL</t>
  </si>
  <si>
    <t>Operating Properties [Member] | 27143 S Baseline Road [Member]</t>
  </si>
  <si>
    <t>Operating Properties [Member] | 1800 Donaldson Road [Member]</t>
  </si>
  <si>
    <t>Erlanger, KY</t>
  </si>
  <si>
    <t>Operating Properties [Member] | 6880 Fairfield Drive [Member]</t>
  </si>
  <si>
    <t>Fairfield, OH</t>
  </si>
  <si>
    <t>Operating Properties [Member] | 7000-7018 Fairfield Business [Member]</t>
  </si>
  <si>
    <t>Operating Properties [Member] | 10721 Jasmine Street [Member]</t>
  </si>
  <si>
    <t>Fontana, CA</t>
  </si>
  <si>
    <t>Operating Properties [Member] | 2000 Southpointe Dr [Member]</t>
  </si>
  <si>
    <t>Forest Park, GA</t>
  </si>
  <si>
    <t>Operating Properties [Member] | 1400 NW 65th Place [Member]</t>
  </si>
  <si>
    <t>Fort Lauderdale, FL</t>
  </si>
  <si>
    <t>Operating Properties [Member] | 6500 NW 12th Avenue [Member]</t>
  </si>
  <si>
    <t>Operating Properties [Member] | 6501 NW 12th Avenue [Member]</t>
  </si>
  <si>
    <t>Operating Properties [Member] | 6600 NW 12th Avenue [Member]</t>
  </si>
  <si>
    <t>Operating Properties [Member] | 9601 Cosner Drive [Member]</t>
  </si>
  <si>
    <t xml:space="preserve">Fredericksburg, VA </t>
  </si>
  <si>
    <t>Operating Properties [Member] | 5410 - 5430 Northwest 33rd Avenue [Member]</t>
  </si>
  <si>
    <t>Ft. Lauderdale, FL</t>
  </si>
  <si>
    <t>Operating Properties [Member] | 12601 Industry Street [Member]</t>
  </si>
  <si>
    <t>Garden Grove, CA</t>
  </si>
  <si>
    <t>Operating Properties [Member] | 12641 Industry Street [Member]</t>
  </si>
  <si>
    <t>Operating Properties [Member] | 12681-12691 Pala Drive [Member]</t>
  </si>
  <si>
    <t>Operating Properties [Member] | 850 S Jupiter Road [Member]</t>
  </si>
  <si>
    <t>Garland, TX</t>
  </si>
  <si>
    <t>Operating Properties [Member] | 2510 W Main Street [Member]</t>
  </si>
  <si>
    <t>Grand Prairie, TX</t>
  </si>
  <si>
    <t>Operating Properties [Member] | 4251 North Highway 121 [Member]</t>
  </si>
  <si>
    <t>Grapevine, TX</t>
  </si>
  <si>
    <t>Operating Properties [Member] | 116 Pleasant Ridge Road [Member]</t>
  </si>
  <si>
    <t>Greensboro, NC</t>
  </si>
  <si>
    <t>Operating Properties [Member] | 25 Brookfield Oaks Drive [Member]</t>
  </si>
  <si>
    <t>Greenville, SC</t>
  </si>
  <si>
    <t>Operating Properties [Member] | 45 Brookfield Oaks Drive [Member]</t>
  </si>
  <si>
    <t>Operating Properties [Member] | 2011 Southtech Drive [Member]</t>
  </si>
  <si>
    <t>Greenwood, IN</t>
  </si>
  <si>
    <t>Operating Properties [Member] | 2121 Southtech Drive [Member]</t>
  </si>
  <si>
    <t>Operating Properties [Member] | 800 Commerce Parkway West Dr [Member]</t>
  </si>
  <si>
    <t>Operating Properties [Member] | 110 Caliber Ridge Drive [Member]</t>
  </si>
  <si>
    <t>Greer, SC</t>
  </si>
  <si>
    <t>Operating Properties [Member] | 140 Caliber Ridge Drive [Member]</t>
  </si>
  <si>
    <t>Operating Properties [Member] | 1487 South Highway 101 [Member]</t>
  </si>
  <si>
    <t>Operating Properties [Member] | 2727 London Grove Road [Member]</t>
  </si>
  <si>
    <t>Groveport, OH</t>
  </si>
  <si>
    <t>Operating Properties [Member] | 11835 Newgate Boulevard [Member]</t>
  </si>
  <si>
    <t>Hagerstown, MD</t>
  </si>
  <si>
    <t>Operating Properties [Member] | 11841 Newgate Boulevard [Member]</t>
  </si>
  <si>
    <t>Operating Properties [Member] | 1560 Hunter Road [Member]</t>
  </si>
  <si>
    <t>Hanover Park, IL</t>
  </si>
  <si>
    <t>Operating Properties [Member] | 1575 Hunter Road [Member]</t>
  </si>
  <si>
    <t>Operating Properties [Member] | 7361 Coca Cola Drive [Member]</t>
  </si>
  <si>
    <t>Hanover, MD</t>
  </si>
  <si>
    <t>Operating Properties [Member] | 7460 New Ridge Road [Member]</t>
  </si>
  <si>
    <t>Operating Properties [Member] | 7462 New Ridge Road [Member]</t>
  </si>
  <si>
    <t>Operating Properties [Member] | 500 McCarthy Drive [Member]</t>
  </si>
  <si>
    <t>Harrisburg, PA</t>
  </si>
  <si>
    <t>Operating Properties [Member] | 600 Industrial Drive [Member]</t>
  </si>
  <si>
    <t>Operating Properties [Member] | 7195 Grayson Road [Member]</t>
  </si>
  <si>
    <t>Operating Properties [Member] | 7253 Grayson Road [Member]</t>
  </si>
  <si>
    <t>Operating Properties [Member] | 12537 Cerise Avenue [Member]</t>
  </si>
  <si>
    <t>Hawthorne, CA</t>
  </si>
  <si>
    <t>Operating Properties [Member] | 1010 Petersburg Road [Member]</t>
  </si>
  <si>
    <t>Hebron, KY</t>
  </si>
  <si>
    <t>Operating Properties [Member] | 785 Lindbergh Court [Member]</t>
  </si>
  <si>
    <t>Operating Properties [Member] | 805 Lindbergh Court [Member]</t>
  </si>
  <si>
    <t>Operating Properties [Member] | 825 Lindbergh Court [Member]</t>
  </si>
  <si>
    <t>Operating Properties [Member] | 845 Lindbergh Court [Member]</t>
  </si>
  <si>
    <t>Operating Properties [Member] | 1498 Eagle Hill Drive [Member]</t>
  </si>
  <si>
    <t>High Point, NC</t>
  </si>
  <si>
    <t>Operating Properties [Member] | 4183 Eagle Hill Drive [Member]</t>
  </si>
  <si>
    <t>Operating Properties [Member] | 4189 Eagle Hill Drive [Member]</t>
  </si>
  <si>
    <t>Operating Properties [Member] | 4195 Eagle Hill Drive [Member]</t>
  </si>
  <si>
    <t>Operating Properties [Member] | 4328, 4336 Federal Drive [Member]</t>
  </si>
  <si>
    <t>Operating Properties [Member] | 4344 Federal Drive [Member]</t>
  </si>
  <si>
    <t>Operating Properties [Member] | 4380 Federal Drive [Member]</t>
  </si>
  <si>
    <t>Operating Properties [Member] | 4388 Federal Drive [Member]</t>
  </si>
  <si>
    <t>Operating Properties [Member] | 4475 Premier Drive [Member]</t>
  </si>
  <si>
    <t>Operating Properties [Member] | 4500 Green Point Drive [Member]</t>
  </si>
  <si>
    <t>Operating Properties [Member] | 4501 Green Point Drive [Member]</t>
  </si>
  <si>
    <t>Operating Properties [Member] | 4523 Green Point Drive [Member]</t>
  </si>
  <si>
    <t>Operating Properties [Member] | 4524 Green Point Drive [Member]</t>
  </si>
  <si>
    <t>Operating Properties [Member] | Unit 5 Logix Road [Member]</t>
  </si>
  <si>
    <t>Hinckley, UK</t>
  </si>
  <si>
    <t>Operating Properties [Member] | 1515 6th Street South [Member]</t>
  </si>
  <si>
    <t>Hopkins,MN</t>
  </si>
  <si>
    <t>Operating Properties [Member] | 1600 5th Street South [Member]</t>
  </si>
  <si>
    <t>Operating Properties [Member] | 1000 South Loop West [Member]</t>
  </si>
  <si>
    <t>Houston, TX</t>
  </si>
  <si>
    <t>Operating Properties [Member] | 10241 W Little York Rd [Member]</t>
  </si>
  <si>
    <t>Operating Properties [Member] | 10245 W Little York Rd [Member]</t>
  </si>
  <si>
    <t>Operating Properties [Member] | 10301 Round Up Lane [Member]</t>
  </si>
  <si>
    <t>Operating Properties [Member] | 10305 Round Up Lane [Member]</t>
  </si>
  <si>
    <t>Operating Properties [Member] | 1050 Greens Parkway [Member]</t>
  </si>
  <si>
    <t>Operating Properties [Member] | 10607 Haddington Drive [Member]</t>
  </si>
  <si>
    <t>Operating Properties [Member] | 10720 West Sam Houston Pkwy N [Member]</t>
  </si>
  <si>
    <t>Operating Properties [Member] | 10735 West Little York Road [Member]</t>
  </si>
  <si>
    <t>Operating Properties [Member] | 10739 West Little York Road [Member]</t>
  </si>
  <si>
    <t>Operating Properties [Member] | 11201 Greens Crossing Boulevard [Member]</t>
  </si>
  <si>
    <t>Operating Properties [Member] | 11220 Ella Boulevard [Member]</t>
  </si>
  <si>
    <t>Operating Properties [Member] | 1283 N Post Oak Rd [Member]</t>
  </si>
  <si>
    <t>Operating Properties [Member] | 1287 N Post Oak Rd [Member]</t>
  </si>
  <si>
    <t>Operating Properties [Member] | 1291 N Post Oak Rd [Member]</t>
  </si>
  <si>
    <t>Operating Properties [Member] | 1416 N Sam Houston Parkway E [Member]</t>
  </si>
  <si>
    <t>Operating Properties [Member] | 1420 N Sam Houston Parkway E [Member]</t>
  </si>
  <si>
    <t>Operating Properties [Member] | 14200 Hollister Road [Member]</t>
  </si>
  <si>
    <t>Operating Properties [Member] | 1424 N Sam Houston Parkway E [Member]</t>
  </si>
  <si>
    <t>Operating Properties [Member] | 1428 N Sam Houston Parkway E [Member]</t>
  </si>
  <si>
    <t>Operating Properties [Member] | 14300 Hollister Road [Member]</t>
  </si>
  <si>
    <t>Operating Properties [Member] | 14400 Hollister Road [Member]</t>
  </si>
  <si>
    <t>Operating Properties [Member] | 15102 Sommermeyer St [Member]</t>
  </si>
  <si>
    <t>Operating Properties [Member] | 15150 Sommermeyer St [Member]</t>
  </si>
  <si>
    <t>Operating Properties [Member] | 16330 Central Green Boulevard [Member]</t>
  </si>
  <si>
    <t>Operating Properties [Member] | 16405 Air Center Boulevard [Member]</t>
  </si>
  <si>
    <t>Operating Properties [Member] | 16420 West Hardy Road [Member]</t>
  </si>
  <si>
    <t>Operating Properties [Member] | 16445 Air Center Boulevard [Member]</t>
  </si>
  <si>
    <t>Operating Properties [Member] | 1646 Rankin Road [Member]</t>
  </si>
  <si>
    <t>Operating Properties [Member] | 1655 Townhurst Drive [Member]</t>
  </si>
  <si>
    <t>Operating Properties [Member] | 16580 Air Center Boulevard [Member]</t>
  </si>
  <si>
    <t>Operating Properties [Member] | 16602 Central Green Boulevard [Member]</t>
  </si>
  <si>
    <t>Operating Properties [Member] | 16605 Air Center Boulevard [Member]</t>
  </si>
  <si>
    <t>Operating Properties [Member] | 1665 Townhurst Drive [Member]</t>
  </si>
  <si>
    <t>Operating Properties [Member] | 16680 Central Green Boulevard [Member]</t>
  </si>
  <si>
    <t>Operating Properties [Member] | 16685 Air Center Boulevard [Member]</t>
  </si>
  <si>
    <t>Operating Properties [Member] | 1755 Trans Central Drive [Member]</t>
  </si>
  <si>
    <t>Operating Properties [Member] | 4301 S Pinemont Dr [Member]</t>
  </si>
  <si>
    <t>Operating Properties [Member] | 4401 S Pinemont Dr [Member]</t>
  </si>
  <si>
    <t>Operating Properties [Member] | 4501 S Pinemont Dr [Member]</t>
  </si>
  <si>
    <t>Operating Properties [Member] | 5200 N. Sam Houston Parkway [Member]</t>
  </si>
  <si>
    <t>Operating Properties [Member] | 5250 N. Sam Houston Parkway [Member]</t>
  </si>
  <si>
    <t>Operating Properties [Member] | 5500 N. Sam Houston Parkway West [Member]</t>
  </si>
  <si>
    <t>Operating Properties [Member] | 8017 Pinemont Drive [Member]</t>
  </si>
  <si>
    <t>Operating Properties [Member] | 8272 El Rio Street [Member]</t>
  </si>
  <si>
    <t>Operating Properties [Member] | 8282 El Rio Street [Member]</t>
  </si>
  <si>
    <t>Operating Properties [Member] | 8301 Fallbrook Drive [Member]</t>
  </si>
  <si>
    <t>Operating Properties [Member] | 8303 Fallbrook Drive [Member]</t>
  </si>
  <si>
    <t>Operating Properties [Member] | 850 Greens Parkway [Member]</t>
  </si>
  <si>
    <t>Operating Properties [Member] | 860 Greens Parkway [Member]</t>
  </si>
  <si>
    <t>Operating Properties [Member] | 8801-19 &amp; 8821-49 Fallbrook Drive [Member]</t>
  </si>
  <si>
    <t>Operating Properties [Member] | 8802-8824 Fallbrook Drive [Member]</t>
  </si>
  <si>
    <t>Operating Properties [Member] | 8825-8839 N Sam Houston Pkwy [Member]</t>
  </si>
  <si>
    <t>Operating Properties [Member] | 8850-8872 Fallbrook Drive [Member]</t>
  </si>
  <si>
    <t>Operating Properties [Member] | Liberty 11 at Central Green [Member]</t>
  </si>
  <si>
    <t>Operating Properties [Member] | Cabot III UK1B01 [Member]</t>
  </si>
  <si>
    <t>Isle of Man, UK</t>
  </si>
  <si>
    <t>Operating Properties [Member] | 1011 N Hilltop Drive [Member]</t>
  </si>
  <si>
    <t>Itasca, IL</t>
  </si>
  <si>
    <t>Operating Properties [Member] | 1035 N Hilltop Drive [Member]</t>
  </si>
  <si>
    <t>Operating Properties [Member] | 1549 W Glenlake Avenue [Member]</t>
  </si>
  <si>
    <t>Operating Properties [Member] | 901 N Hilltop Drive [Member]</t>
  </si>
  <si>
    <t>Operating Properties [Member] | 925 N Hilltop Drive [Member]</t>
  </si>
  <si>
    <t>Operating Properties [Member] | 8241 Sandy Court [Member]</t>
  </si>
  <si>
    <t>Jessup, MD</t>
  </si>
  <si>
    <t>Operating Properties [Member] | 8242 Sandy Court [Member]</t>
  </si>
  <si>
    <t>Operating Properties [Member] | 8246 Sandy Court [Member]</t>
  </si>
  <si>
    <t>Operating Properties [Member] | 1305 Chastain Road NW [Member]</t>
  </si>
  <si>
    <t>Kennesaw, GA</t>
  </si>
  <si>
    <t>Operating Properties [Member] | 1325 Chastain Road NW [Member]</t>
  </si>
  <si>
    <t>Operating Properties [Member] | 3600 Cobb International Bld NW [Member]</t>
  </si>
  <si>
    <t>Operating Properties [Member] | Unit 1 Bear Way [Member]</t>
  </si>
  <si>
    <t>Kettering, UK</t>
  </si>
  <si>
    <t>Operating Properties [Member] | 2100 Renaissance Boulevard [Member]</t>
  </si>
  <si>
    <t>King of Prussia, PA</t>
  </si>
  <si>
    <t>Operating Properties [Member] | 2201 Renaissance Boulevard [Member]</t>
  </si>
  <si>
    <t>Operating Properties [Member] | 2300 Renaissance Boulevard [Member]</t>
  </si>
  <si>
    <t>Operating Properties [Member] | 2301 Renaissance Boulevard [Member]</t>
  </si>
  <si>
    <t>Operating Properties [Member] | 2500 Renaissance Boulevard [Member]</t>
  </si>
  <si>
    <t>Operating Properties [Member] | 2520 Renaissance Boulevard [Member]</t>
  </si>
  <si>
    <t>Operating Properties [Member] | 2560 Renaissance Boulevard [Member]</t>
  </si>
  <si>
    <t>Operating Properties [Member] | 2700 Horizon Drive [Member]</t>
  </si>
  <si>
    <t>Operating Properties [Member] | 2900 Horizon Drive [Member]</t>
  </si>
  <si>
    <t>Operating Properties [Member] | 3000 Horizon Drive [Member]</t>
  </si>
  <si>
    <t>Operating Properties [Member] | 3100 Horizon Drive [Member]</t>
  </si>
  <si>
    <t>Operating Properties [Member] | 3200 Horizon Drive [Member]</t>
  </si>
  <si>
    <t>Operating Properties [Member] | 3400 Horizon Drive [Member]</t>
  </si>
  <si>
    <t>Operating Properties [Member] | 3500 Horizon Drive [Member]</t>
  </si>
  <si>
    <t>Operating Properties [Member] | 3600 Horizon Drive [Member]</t>
  </si>
  <si>
    <t>Operating Properties [Member] | 3602 Horizon Drive [Member]</t>
  </si>
  <si>
    <t>Operating Properties [Member] | 3604 Horizon Drive [Member]</t>
  </si>
  <si>
    <t>Operating Properties [Member] | 440 East Swedesford Road [Member]</t>
  </si>
  <si>
    <t>Operating Properties [Member] | 460 East Swedesford Road [Member]</t>
  </si>
  <si>
    <t>Operating Properties [Member] | 650 Swedesford Road [Member]</t>
  </si>
  <si>
    <t>Operating Properties [Member] | 680 Swedesford Road [Member]</t>
  </si>
  <si>
    <t>Operating Properties [Member] | 1700 Interstate Drive [Member]</t>
  </si>
  <si>
    <t>Lakeland, FL</t>
  </si>
  <si>
    <t>Operating Properties [Member] | 5801 Columbia Park Road [Member]</t>
  </si>
  <si>
    <t>Landover,MD</t>
  </si>
  <si>
    <t>Operating Properties [Member] | 11425 State Highway 225 [Member]</t>
  </si>
  <si>
    <t>LaPorte, TX</t>
  </si>
  <si>
    <t>Operating Properties [Member] | 11503 State Highway 225 [Member]</t>
  </si>
  <si>
    <t>Operating Properties [Member] | 1701 South 16th Street [Member]</t>
  </si>
  <si>
    <t>Operating Properties [Member] | 1842 South 16th Street [Member]</t>
  </si>
  <si>
    <t>Operating Properties [Member] | 1902 South 16th Street [Member]</t>
  </si>
  <si>
    <t>Operating Properties [Member] | 640 S State Road 39 [Member]</t>
  </si>
  <si>
    <t>Lebanon,IN</t>
  </si>
  <si>
    <t>Operating Properties [Member] | 7528 Walker Way [Member]</t>
  </si>
  <si>
    <t>Lehigh, PA</t>
  </si>
  <si>
    <t>Operating Properties [Member] | 8301 Industrial Boulevard [Member]</t>
  </si>
  <si>
    <t>Operating Properties [Member] | 8500 Willard Drive [Member]</t>
  </si>
  <si>
    <t>Operating Properties [Member] | 875 Maxham Road [Member]</t>
  </si>
  <si>
    <t>Lithia Springs, GA</t>
  </si>
  <si>
    <t>Operating Properties [Member] | 8742 Congdon Hill Dr [Member]</t>
  </si>
  <si>
    <t>Lower Macungie, PA</t>
  </si>
  <si>
    <t>Operating Properties [Member] | 7533 Industrial Parkway [Member]</t>
  </si>
  <si>
    <t>Operating Properties [Member] | 10 Great Valley Parkway [Member]</t>
  </si>
  <si>
    <t>Operating Properties [Member] | 10 Valley Stream Parkway [Member]</t>
  </si>
  <si>
    <t>Operating Properties [Member] | 10, 20 Liberty Boulevard [Member]</t>
  </si>
  <si>
    <t>Operating Properties [Member] | 100 Chesterfield Parkway [Member]</t>
  </si>
  <si>
    <t>Operating Properties [Member] | 1001 Cedar Hollow Road [Member]</t>
  </si>
  <si>
    <t>Operating Properties [Member] | 11 Great Valley Parkway [Member]</t>
  </si>
  <si>
    <t>Operating Properties [Member] | 11,15 Great Valley Parkway [Member]</t>
  </si>
  <si>
    <t>Operating Properties [Member] | 12,14,16 Great Valley Parkway [Member]</t>
  </si>
  <si>
    <t>Operating Properties [Member] | 14 Lee Boulevard [Member]</t>
  </si>
  <si>
    <t>Operating Properties [Member] | 18 Great Valley Parkway [Member]</t>
  </si>
  <si>
    <t>Operating Properties [Member] | 200 Chesterfield Parkway [Member]</t>
  </si>
  <si>
    <t>Operating Properties [Member] | 300-400 Chesterfield Parkway [Member]</t>
  </si>
  <si>
    <t>Operating Properties [Member] | 311 Technology Drive [Member]</t>
  </si>
  <si>
    <t>Operating Properties [Member] | 425 Old Morehall Road [Member]</t>
  </si>
  <si>
    <t>Operating Properties [Member] | 45 Liberty Boulevard [Member]</t>
  </si>
  <si>
    <t>Operating Properties [Member] | 50 Morehall Road [Member]</t>
  </si>
  <si>
    <t>Operating Properties [Member] | 500 Chesterfield Parkway [Member]</t>
  </si>
  <si>
    <t>Operating Properties [Member] | 60 Morehall Road [Member]</t>
  </si>
  <si>
    <t>Operating Properties [Member] | 600 Chesterfield Parkway [Member]</t>
  </si>
  <si>
    <t>Operating Properties [Member] | 700 Chesterfield Parkway [Member]</t>
  </si>
  <si>
    <t>Operating Properties [Member] | 1169 Canton Rd [Member]</t>
  </si>
  <si>
    <t>Marietta, GA</t>
  </si>
  <si>
    <t>Operating Properties [Member] | 65 Brookfield Oaks Drive [Member]</t>
  </si>
  <si>
    <t>Mauldin, SC</t>
  </si>
  <si>
    <t>Operating Properties [Member] | 75 Brookfield Oaks Drive [Member]</t>
  </si>
  <si>
    <t>Operating Properties [Member] | 126-132 Liberty Industrial Pkw [Member]</t>
  </si>
  <si>
    <t>McDonough, GA</t>
  </si>
  <si>
    <t>Operating Properties [Member] | 95-115 Liberty Industrial Pkwy [Member]</t>
  </si>
  <si>
    <t>Operating Properties [Member] | 11150 NW 122nd Street [Member]</t>
  </si>
  <si>
    <t>Medley, FL</t>
  </si>
  <si>
    <t>Operating Properties [Member] | 11401 NW 134th Street [Member]</t>
  </si>
  <si>
    <t>Operating Properties [Member] | 11450 NW 122nd Street [Member]</t>
  </si>
  <si>
    <t>Operating Properties [Member] | 456 International Parkway [Member]</t>
  </si>
  <si>
    <t>Minooka, IL</t>
  </si>
  <si>
    <t>Operating Properties [Member] | 21 S Middlesex Avenue [Member]</t>
  </si>
  <si>
    <t>Monroe Township, NJ</t>
  </si>
  <si>
    <t>Operating Properties [Member] | 4 S Middlesex Avenue [Member]</t>
  </si>
  <si>
    <t>Operating Properties [Member] | 22750 Cactus Avenue [Member]</t>
  </si>
  <si>
    <t>Moreno Valley, CA</t>
  </si>
  <si>
    <t>Operating Properties [Member] | 323 Park Knoll Drive [Member]</t>
  </si>
  <si>
    <t>Operating Properties [Member] | 324 Park Knoll Drive [Member]</t>
  </si>
  <si>
    <t>Operating Properties [Member] | 619 Distribution Drive [Member]</t>
  </si>
  <si>
    <t>Operating Properties [Member] | 701 Distribution Drive [Member]</t>
  </si>
  <si>
    <t>Operating Properties [Member] | 1879 Lamont Avenue [Member]</t>
  </si>
  <si>
    <t>Odenton, MD</t>
  </si>
  <si>
    <t>Operating Properties [Member] | 350 Winmeyer Avenue [Member]</t>
  </si>
  <si>
    <t>Operating Properties [Member] | 4000 E Airport Drive [Member]</t>
  </si>
  <si>
    <t>Ontario, CA</t>
  </si>
  <si>
    <t>Operating Properties [Member] | 1000 Gills Drive [Member]</t>
  </si>
  <si>
    <t>Orlando, FL</t>
  </si>
  <si>
    <t>Operating Properties [Member] | 10003 Satellite Boulevard [Member]</t>
  </si>
  <si>
    <t>Operating Properties [Member] | 10511 &amp; 10611 Satellite Boulevard [Member]</t>
  </si>
  <si>
    <t>Operating Properties [Member] | 10771 Palm Bay Drive [Member]</t>
  </si>
  <si>
    <t>Operating Properties [Member] | 1090 Gills Drive [Member]</t>
  </si>
  <si>
    <t>Operating Properties [Member] | 1400-1440 Central Florida Parkway [Member]</t>
  </si>
  <si>
    <t>Operating Properties [Member] | 1902 Cypress Lake Drive [Member]</t>
  </si>
  <si>
    <t>Operating Properties [Member] | 2000 Park Oaks Avenue [Member]</t>
  </si>
  <si>
    <t>Operating Properties [Member] | 2202 Taft-Vineland Road [Member]</t>
  </si>
  <si>
    <t>Operating Properties [Member] | 2212 Taft Vineland Road [Member]</t>
  </si>
  <si>
    <t>Operating Properties [Member] | 2256 Taft-Vineland Road [Member]</t>
  </si>
  <si>
    <t>Operating Properties [Member] | 2351 Investors Row [Member]</t>
  </si>
  <si>
    <t>Operating Properties [Member] | 2400 South Lake Orange Drive [Member]</t>
  </si>
  <si>
    <t>Operating Properties [Member] | 2412 Sand Lake Road [Member]</t>
  </si>
  <si>
    <t>Operating Properties [Member] | 2416 Lake Orange Drive [Member]</t>
  </si>
  <si>
    <t>Operating Properties [Member] | 6200 Lee Vista Boulevard [Member]</t>
  </si>
  <si>
    <t>Operating Properties [Member] | 6501 Lee Vista Boulevard [Member]</t>
  </si>
  <si>
    <t>Operating Properties [Member] | 6918 Presidents Drive [Member]</t>
  </si>
  <si>
    <t>Operating Properties [Member] | 6923 Lee Vista Boulevard [Member]</t>
  </si>
  <si>
    <t>Operating Properties [Member] | 7022 TPC Drive [Member]</t>
  </si>
  <si>
    <t>Operating Properties [Member] | 7100 TPC Drive [Member]</t>
  </si>
  <si>
    <t>Operating Properties [Member] | 7101 TPC Drive [Member]</t>
  </si>
  <si>
    <t>Operating Properties [Member] | 7315 Kingspointe Parkway [Member]</t>
  </si>
  <si>
    <t>Operating Properties [Member] | 851 Gills Drive [Member]</t>
  </si>
  <si>
    <t>Operating Properties [Member] | 950 Gills Drive [Member]</t>
  </si>
  <si>
    <t>Operating Properties [Member] | 29 Liberty Square [Member]</t>
  </si>
  <si>
    <t>West Malling, UK</t>
  </si>
  <si>
    <t>Operating Properties [Member] | 9550 Satellite Boulevard [Member]</t>
  </si>
  <si>
    <t>Operating Properties [Member] | 9600 Satellite Boulevard [Member]</t>
  </si>
  <si>
    <t>Operating Properties [Member] | 9700 Satellite Boulevard [Member]</t>
  </si>
  <si>
    <t>Operating Properties [Member] | 1 Crescent Drive [Member]</t>
  </si>
  <si>
    <t>Philadelphia, PA</t>
  </si>
  <si>
    <t>Operating Properties [Member] | 150 Rouse Boulevard [Member]</t>
  </si>
  <si>
    <t>Operating Properties [Member] | 201 Rouse Boulevard [Member]</t>
  </si>
  <si>
    <t>Operating Properties [Member] | 3 Crescent Drive [Member]</t>
  </si>
  <si>
    <t>Operating Properties [Member] | 4000 S 26th Street [Member]</t>
  </si>
  <si>
    <t>Operating Properties [Member] | 4020 S 26th Street [Member]</t>
  </si>
  <si>
    <t>Operating Properties [Member] | 4050 S 26th Street [Member]</t>
  </si>
  <si>
    <t>Operating Properties [Member] | 4300 South 26th Street [Member]</t>
  </si>
  <si>
    <t>Operating Properties [Member] | 4751 League Island Boulevard [Member]</t>
  </si>
  <si>
    <t>Operating Properties [Member] | 4775 League Island Boulevard [Member]</t>
  </si>
  <si>
    <t>Operating Properties [Member] | 5 Crescent Drive [Member]</t>
  </si>
  <si>
    <t>Operating Properties [Member] | 8th &amp; Walnut Streets [Member]</t>
  </si>
  <si>
    <t>Operating Properties [Member] | 2626 South 7th Street [Member]</t>
  </si>
  <si>
    <t>Phoenix, AZ</t>
  </si>
  <si>
    <t>Operating Properties [Member] | 563 South 63rd Avenue [Member]</t>
  </si>
  <si>
    <t>Operating Properties [Member] | 1000 Klein Road [Member]</t>
  </si>
  <si>
    <t>Plano, TX</t>
  </si>
  <si>
    <t>Operating Properties [Member] | 1901 10th Street [Member]</t>
  </si>
  <si>
    <t>Operating Properties [Member] | 1909 10th Street [Member]</t>
  </si>
  <si>
    <t>Operating Properties [Member] | 3605 East Plano Parkway [Member]</t>
  </si>
  <si>
    <t>Operating Properties [Member] | 3701 East Plano Parkway [Member]</t>
  </si>
  <si>
    <t>Operating Properties [Member] | 800 Klein Road [Member]</t>
  </si>
  <si>
    <t>Operating Properties [Member] | 900 Klein Road [Member]</t>
  </si>
  <si>
    <t>Operating Properties [Member] | 9801 80th Avenue [Member]</t>
  </si>
  <si>
    <t>Pleasant Prairie, WI</t>
  </si>
  <si>
    <t>Operating Properties [Member] | 14630-14650 28th Avenue North [Member]</t>
  </si>
  <si>
    <t>Plymouth, MN</t>
  </si>
  <si>
    <t>Operating Properties [Member] | 2920 Northwest Boulevard [Member]</t>
  </si>
  <si>
    <t>Operating Properties [Member] | 5905 Trenton Lane North [Member]</t>
  </si>
  <si>
    <t>Operating Properties [Member] | 6055 Nathan Lane North [Member]</t>
  </si>
  <si>
    <t>Operating Properties [Member] | 1400 SW 6th Court [Member]</t>
  </si>
  <si>
    <t>Pompano Beach, FL</t>
  </si>
  <si>
    <t>Operating Properties [Member] | 1405 SW 6th Court [Member]</t>
  </si>
  <si>
    <t>Operating Properties [Member] | 1500 SW 5th Court [Member]</t>
  </si>
  <si>
    <t>Operating Properties [Member] | 1501 SW 5th Court [Member]</t>
  </si>
  <si>
    <t>Operating Properties [Member] | 1601 SW 5th Court [Member]</t>
  </si>
  <si>
    <t>Operating Properties [Member] | 1651 SW 5th Court [Member]</t>
  </si>
  <si>
    <t>Operating Properties [Member] | 2201-2215 NW 30th Place [Member]</t>
  </si>
  <si>
    <t>Operating Properties [Member] | 2250-2270 NW 30th Place [Member]</t>
  </si>
  <si>
    <t>Operating Properties [Member] | 2280-2300 NW 30th Place [Member]</t>
  </si>
  <si>
    <t>Operating Properties [Member] | 2301-2329 NW 30th Place [Member]</t>
  </si>
  <si>
    <t>Operating Properties [Member] | 3000 NW 25th Avenue [Member]</t>
  </si>
  <si>
    <t>Operating Properties [Member] | 3001-3037 NW 25th Avenue [Member]</t>
  </si>
  <si>
    <t>Operating Properties [Member] | 3012-3050 NW 25th Avenue [Member]</t>
  </si>
  <si>
    <t>Operating Properties [Member] | 595 SW 13th Terrace [Member]</t>
  </si>
  <si>
    <t>Operating Properties [Member] | 601 SW 13th Terrace [Member]</t>
  </si>
  <si>
    <t>Operating Properties [Member] | 605 SW 16th Terrace [Member]</t>
  </si>
  <si>
    <t>Operating Properties [Member] | 1920 West Baseline Rd [Member]</t>
  </si>
  <si>
    <t>Rialto, CA</t>
  </si>
  <si>
    <t>Operating Properties [Member] | 301 Hill Carter Parkway [Member]</t>
  </si>
  <si>
    <t>Richmond, VA</t>
  </si>
  <si>
    <t>Operating Properties [Member] | 4101-4127 Carolina Avenue [Member]</t>
  </si>
  <si>
    <t>Operating Properties [Member] | 4201-4261 Carolina Avenue [Member]</t>
  </si>
  <si>
    <t>Operating Properties [Member] | 4263-4299 Carolina Avenue [Member]</t>
  </si>
  <si>
    <t>Operating Properties [Member] | 4263F-N. Carolina Avenue [Member]</t>
  </si>
  <si>
    <t>Operating Properties [Member] | 4301-4335 Carolina Avenue [Member]</t>
  </si>
  <si>
    <t>Operating Properties [Member] | 4337-4379 Carolina Avenue [Member]</t>
  </si>
  <si>
    <t>Operating Properties [Member] | 4401-4445 Carolina Avenue [Member]</t>
  </si>
  <si>
    <t>Operating Properties [Member] | 4447-4491 Carolina Avenue [Member]</t>
  </si>
  <si>
    <t>Operating Properties [Member] | 4501-4549 Carolina Avenue [Member]</t>
  </si>
  <si>
    <t>Operating Properties [Member] | 4551-4593 Carolina Avenue [Member]</t>
  </si>
  <si>
    <t>Operating Properties [Member] | 4601-4643 Carolina Avenue [Member]</t>
  </si>
  <si>
    <t>Operating Properties [Member] | 4645-4683 Carolina Avenue [Member]</t>
  </si>
  <si>
    <t>Operating Properties [Member] | 4717-4729 Eubank Road [Member]</t>
  </si>
  <si>
    <t>Operating Properties [Member] | 510 Eastpark Court [Member]</t>
  </si>
  <si>
    <t>Operating Properties [Member] | 520 Eastpark Court [Member]</t>
  </si>
  <si>
    <t>Operating Properties [Member] | 530 Eastpark Court [Member]</t>
  </si>
  <si>
    <t>Operating Properties [Member] | 540 Eastpark Court [Member]</t>
  </si>
  <si>
    <t>Operating Properties [Member] | 5600-5626 Eastport Boulevard [Member]</t>
  </si>
  <si>
    <t>Operating Properties [Member] | 5601-5659 Eastport Boulevard [Member]</t>
  </si>
  <si>
    <t>Operating Properties [Member] | 5650-5674 Eastport Boulevard [Member]</t>
  </si>
  <si>
    <t>Operating Properties [Member] | 5700 Eastport Boulevard [Member]</t>
  </si>
  <si>
    <t>Operating Properties [Member] | 5701-5799 Eastport Boulevard [Member]</t>
  </si>
  <si>
    <t>Operating Properties [Member] | 5900 Eastport Boulevard [Member]</t>
  </si>
  <si>
    <t>Operating Properties [Member] | 6000 Eastport Blvd [Member]</t>
  </si>
  <si>
    <t>Operating Properties [Member] | 6530 Judge Adams Road [Member]</t>
  </si>
  <si>
    <t>Rock Creek, NC</t>
  </si>
  <si>
    <t>Operating Properties [Member] | 6532 Judge Adams Road [Member]</t>
  </si>
  <si>
    <t>Operating Properties [Member] | 13098 George Weber Drive [Member]</t>
  </si>
  <si>
    <t>Rogers, MN</t>
  </si>
  <si>
    <t>Operating Properties [Member] | 13220 Wilfred Lane [Member]</t>
  </si>
  <si>
    <t>Operating Properties [Member] | 13225 Brockton Lane [Member]</t>
  </si>
  <si>
    <t>Operating Properties [Member] | 1070 Windham Parkway [Member]</t>
  </si>
  <si>
    <t>Romeoville, IL</t>
  </si>
  <si>
    <t>Operating Properties [Member] | 1550 Central Avenue [Member]</t>
  </si>
  <si>
    <t>Roselle, IL</t>
  </si>
  <si>
    <t>Operating Properties [Member] | 1135 Aviation Place [Member]</t>
  </si>
  <si>
    <t>San Fernando, CA</t>
  </si>
  <si>
    <t>Operating Properties [Member] | 8715 Bollman Place [Member]</t>
  </si>
  <si>
    <t>Savage, MD</t>
  </si>
  <si>
    <t>Operating Properties [Member] | 8501 East Raintree Drive [Member]</t>
  </si>
  <si>
    <t>Scottsdale, AZ</t>
  </si>
  <si>
    <t>Operating Properties [Member] | 1150 Gateway Drive [Member]</t>
  </si>
  <si>
    <t>Shakopee, MN</t>
  </si>
  <si>
    <t>Operating Properties [Member] | 5555 12th Avenue East [Member]</t>
  </si>
  <si>
    <t>Operating Properties [Member] | 5651 Innovation Boulevard [Member]</t>
  </si>
  <si>
    <t>Operating Properties [Member] | 1210 Champion Way [Member]</t>
  </si>
  <si>
    <t>Sharonville, OH</t>
  </si>
  <si>
    <t>Operating Properties [Member] | 9300 Old Scotland Road [Member]</t>
  </si>
  <si>
    <t>Shippensburg, PA</t>
  </si>
  <si>
    <t>Operating Properties [Member] | 3990 Heritage Oak Court [Member]</t>
  </si>
  <si>
    <t>Simi Valley, CA</t>
  </si>
  <si>
    <t>Operating Properties [Member] | 3654-3668 Swenson Avenue [Member]</t>
  </si>
  <si>
    <t>St. Charles, IL</t>
  </si>
  <si>
    <t>Operating Properties [Member] | 3701 Illinois Ave [Member]</t>
  </si>
  <si>
    <t>Operating Properties [Member] | 3950-3980 Swenson Avenue [Member]</t>
  </si>
  <si>
    <t>Operating Properties [Member] | 1501 102nd Avenue North [Member]</t>
  </si>
  <si>
    <t>St. Petersburg, FL</t>
  </si>
  <si>
    <t>Operating Properties [Member] | 1527 102nd Avenue North [Member]</t>
  </si>
  <si>
    <t>Operating Properties [Member] | 1551 102nd Avenue North [Member]</t>
  </si>
  <si>
    <t>Operating Properties [Member] | 6900 Harbor View Boulevard [Member]</t>
  </si>
  <si>
    <t>Suffolk, VA</t>
  </si>
  <si>
    <t>Operating Properties [Member] | 6920 Harbour View Blvd [Member]</t>
  </si>
  <si>
    <t>Operating Properties [Member] | 6950 Harbour View Blvd [Member]</t>
  </si>
  <si>
    <t>Operating Properties [Member] | 1516 Fryar Avenue [Member]</t>
  </si>
  <si>
    <t>Sumner, WA</t>
  </si>
  <si>
    <t>Operating Properties [Member] | 3401-3409 Cragmont Drive [Member]</t>
  </si>
  <si>
    <t>Tampa, FL</t>
  </si>
  <si>
    <t>Operating Properties [Member] | 3502 Roga Boulevard [Member]</t>
  </si>
  <si>
    <t>Operating Properties [Member] | 3505 Cragmont Drive [Member]</t>
  </si>
  <si>
    <t>Operating Properties [Member] | 3608 Queen Palm Drive [Member]</t>
  </si>
  <si>
    <t>Operating Properties [Member] | 5250 Eagle Trail Drive [Member]</t>
  </si>
  <si>
    <t>Operating Properties [Member] | 5501-5519 Pioneer Park Boulevard [Member]</t>
  </si>
  <si>
    <t>Operating Properties [Member] | 5690-5694 Crenshaw Street [Member]</t>
  </si>
  <si>
    <t>Operating Properties [Member] | 8110 Anderson Road [Member]</t>
  </si>
  <si>
    <t>Operating Properties [Member] | 8130 Anderson Road [Member]</t>
  </si>
  <si>
    <t>Operating Properties [Member] | 9020 King Palm Drive [Member]</t>
  </si>
  <si>
    <t>Operating Properties [Member] | 9110 King Palm Drive [Member]</t>
  </si>
  <si>
    <t>Operating Properties [Member] | 9203 King Palm Drive [Member]</t>
  </si>
  <si>
    <t>Operating Properties [Member] | 9319 Peach Palm Drive [Member]</t>
  </si>
  <si>
    <t>Operating Properties [Member] | 9704 Solar Drive [Member]</t>
  </si>
  <si>
    <t>Operating Properties [Member] | 9945 Currie Davis Drive [Member]</t>
  </si>
  <si>
    <t>Operating Properties [Member] | 1850 W Rio Salado Parkway [Member]</t>
  </si>
  <si>
    <t>Tempe, AZ</t>
  </si>
  <si>
    <t>Operating Properties [Member] | 1858 E Encanto Dr [Member]</t>
  </si>
  <si>
    <t>Operating Properties [Member] | 475 W Vaughn St [Member]</t>
  </si>
  <si>
    <t>Operating Properties [Member] | 921 South Park Lane [Member]</t>
  </si>
  <si>
    <t>Operating Properties [Member] | 8313 West Pierce Street [Member]</t>
  </si>
  <si>
    <t>Tolleson, AZ</t>
  </si>
  <si>
    <t>Operating Properties [Member] | 8591 West Washington [Member]</t>
  </si>
  <si>
    <t>Operating Properties [Member] | 8601 West Washington [Member]</t>
  </si>
  <si>
    <t>Operating Properties [Member] | 5111 S Royal Atlanta Drive [Member]</t>
  </si>
  <si>
    <t>Tucker, GA</t>
  </si>
  <si>
    <t>Operating Properties [Member] | 5151 S Royal Atlanta Drive [Member]</t>
  </si>
  <si>
    <t>Operating Properties [Member] | 1100 17th Street NW [Member]</t>
  </si>
  <si>
    <t>Washington, DC</t>
  </si>
  <si>
    <t>Operating Properties [Member] | 2100 M Street NW [Member]</t>
  </si>
  <si>
    <t>Operating Properties [Member] | 400-500 Brandywine Parkway [Member]</t>
  </si>
  <si>
    <t>West Chester, PA</t>
  </si>
  <si>
    <t>Operating Properties [Member] | 600 Brandywine Parkway [Member]</t>
  </si>
  <si>
    <t>Operating Properties [Member] | 1400 Powis Court [Member]</t>
  </si>
  <si>
    <t>West Chicago, IL</t>
  </si>
  <si>
    <t>Operating Properties [Member] | 1 Kings Hill Aveune [Member]</t>
  </si>
  <si>
    <t>Operating Properties [Member] | 42 Kings Hill Avenue [Member]</t>
  </si>
  <si>
    <t>Operating Properties [Member] | Liberty Square, Block 1 [Member]</t>
  </si>
  <si>
    <t>Operating Properties [Member] | Liberty Square, Block 2 [Member]</t>
  </si>
  <si>
    <t>Operating Properties [Member] | Liberty Square, Block 3 [Member]</t>
  </si>
  <si>
    <t>Operating Properties [Member] | Liberty Square, Block 5 [Member]</t>
  </si>
  <si>
    <t>Operating Properties [Member] | 1400 Northpoint Parkway [Member]</t>
  </si>
  <si>
    <t>West Palm Beach, FL</t>
  </si>
  <si>
    <t>Operating Properties [Member] | 300 Northpoint Parkway [Member]</t>
  </si>
  <si>
    <t>Operating Properties [Member] | 400 Northpoint Parkway [Member]</t>
  </si>
  <si>
    <t>Operating Properties [Member] | 2935 West Corporate Lakes Blvd [Member]</t>
  </si>
  <si>
    <t>Weston, FL</t>
  </si>
  <si>
    <t>Operating Properties [Member] | 2945 West Corporate Lakes Blvd [Member]</t>
  </si>
  <si>
    <t>Operating Properties [Member] | 43-47 Hintz Road [Member]</t>
  </si>
  <si>
    <t>Wheeling, IL</t>
  </si>
  <si>
    <t>Operating Properties [Member] | Subtotal Operating Real Estate [Member]</t>
  </si>
  <si>
    <t>Operating Properties [Member] | 800 Uline Way [Member]</t>
  </si>
  <si>
    <t>Operating Properties [Member] | 11020 Holly Lane [Member]</t>
  </si>
  <si>
    <t xml:space="preserve">Dayton, MN </t>
  </si>
  <si>
    <t>Operating Properties [Member] | 333 Howard Avenue [Member]</t>
  </si>
  <si>
    <t>Des Plaines, IL</t>
  </si>
  <si>
    <t>Operating Properties [Member] | 120 Caliber Ridge Drive [Member]</t>
  </si>
  <si>
    <t>Operating Properties [Member] | 130 Caliber Ridge Drive [Member]</t>
  </si>
  <si>
    <t>Operating Properties [Member] | 4485 Premier Drive [Member]</t>
  </si>
  <si>
    <t>Operating Properties [Member] | 11250 NW 122nd Street [Member]</t>
  </si>
  <si>
    <t>Operating Properties [Member] | 1200 Intrepid Avenue [Member]</t>
  </si>
  <si>
    <t>Operating Properties [Member] | 351 Rouse Boulevard [Member]</t>
  </si>
  <si>
    <t xml:space="preserve"> </t>
  </si>
  <si>
    <t>Operating Properties [Member] | 4701 League Island Boulevard [Member]</t>
  </si>
  <si>
    <t>Operating Properties [Member] | 5800 Eastport Boulevard [Member]</t>
  </si>
  <si>
    <t>Operating Properties [Member] | 5800 Technology Boulevard [Member]</t>
  </si>
  <si>
    <t>Sandston, VA</t>
  </si>
  <si>
    <t>Operating Properties [Member] | 1910 W Rio Salado Parkway [Member]</t>
  </si>
  <si>
    <t>Operating Properties [Member] | 2040 W Rio Salado Parkway [Member]</t>
  </si>
  <si>
    <t>Operating Properties [Member] | Maximum [Member] | 627 Distribution Drive [Member]</t>
  </si>
  <si>
    <t>Operating Properties [Member] | Maximum [Member] | 1467 Perryman Road [Member]</t>
  </si>
  <si>
    <t>Operating Properties [Member] | Maximum [Member] | 1501 Perryman Road [Member]</t>
  </si>
  <si>
    <t>Operating Properties [Member] | Maximum [Member] | 869 S Route 53 [Member]</t>
  </si>
  <si>
    <t>Operating Properties [Member] | Maximum [Member] | 901 S Route 53 [Member]</t>
  </si>
  <si>
    <t>Operating Properties [Member] | Maximum [Member] | 8620 Congdon Hill Drive [Member]</t>
  </si>
  <si>
    <t>Operating Properties [Member] | Maximum [Member] | 200 Boulder Drive [Member]</t>
  </si>
  <si>
    <t>Operating Properties [Member] | Maximum [Member] | 250 Boulder Drive [Member]</t>
  </si>
  <si>
    <t>Operating Properties [Member] | Maximum [Member] | 400 Nestle Way [Member]</t>
  </si>
  <si>
    <t>Operating Properties [Member] | Maximum [Member] | 650 Boulder Drive [Member]</t>
  </si>
  <si>
    <t>Operating Properties [Member] | Maximum [Member] | 651 Boulder Drive [Member]</t>
  </si>
  <si>
    <t>Operating Properties [Member] | Maximum [Member] | 700 Nestle Way [Member]</t>
  </si>
  <si>
    <t>Operating Properties [Member] | Maximum [Member] | 705 Boulder Drive [Member]</t>
  </si>
  <si>
    <t>Operating Properties [Member] | Maximum [Member] | 7165 Ambassador Drive [Member]</t>
  </si>
  <si>
    <t>Operating Properties [Member] | Maximum [Member] | 7248 Industrial Boulevard [Member]</t>
  </si>
  <si>
    <t>Operating Properties [Member] | Maximum [Member] | 7339 Industrial Boulevard [Member]</t>
  </si>
  <si>
    <t>Operating Properties [Member] | Maximum [Member] | 7437 Industrial Boulevard [Member]</t>
  </si>
  <si>
    <t>Operating Properties [Member] | Maximum [Member] | 8014 Industrial Boulevard [Member]</t>
  </si>
  <si>
    <t>Operating Properties [Member] | Maximum [Member] | 8150 Industrial Boulevard [Member]</t>
  </si>
  <si>
    <t>Operating Properties [Member] | Maximum [Member] | 8250 Industrial Boulevard [Member]</t>
  </si>
  <si>
    <t>Operating Properties [Member] | Maximum [Member] | 8400 Industrial Boulevard [Member]</t>
  </si>
  <si>
    <t>Operating Properties [Member] | Maximum [Member] | 6330 Hedgewood Drive [Member]</t>
  </si>
  <si>
    <t>Operating Properties [Member] | Maximum [Member] | 6350 Hedgewood Drive [Member]</t>
  </si>
  <si>
    <t>Operating Properties [Member] | Maximum [Member] | 6370 Hedgewood Drive [Member]</t>
  </si>
  <si>
    <t>Operating Properties [Member] | Maximum [Member] | 6390 Hedgewood Drive [Member]</t>
  </si>
  <si>
    <t>Operating Properties [Member] | Maximum [Member] | 6520 Stonegate Drive [Member]</t>
  </si>
  <si>
    <t>Operating Properties [Member] | Maximum [Member] | 6540 Stonegate Drive [Member]</t>
  </si>
  <si>
    <t>Operating Properties [Member] | Maximum [Member] | 6560 Stonegate Drive [Member]</t>
  </si>
  <si>
    <t>Operating Properties [Member] | Maximum [Member] | 6580 Snowdrift Road [Member]</t>
  </si>
  <si>
    <t>Operating Properties [Member] | Maximum [Member] | 7620 Cetronia Road [Member]</t>
  </si>
  <si>
    <t>Operating Properties [Member] | Maximum [Member] | 700 Uline Way [Member]</t>
  </si>
  <si>
    <t>Operating Properties [Member] | Maximum [Member] | 11222 Melrose Avenue [Member]</t>
  </si>
  <si>
    <t>Operating Properties [Member] | Maximum [Member] | 3095 Presidential Drive [Member]</t>
  </si>
  <si>
    <t>Operating Properties [Member] | Maximum [Member] | 3097 Presidential Drive [Member]</t>
  </si>
  <si>
    <t>Operating Properties [Member] | Maximum [Member] | 7030 Buford Highway NE [Member]</t>
  </si>
  <si>
    <t>Operating Properties [Member] | Maximum [Member] | Barton 150 [Member]</t>
  </si>
  <si>
    <t>Operating Properties [Member] | Maximum [Member] | 1055-1071 Kingsland Drive [Member]</t>
  </si>
  <si>
    <t>Operating Properties [Member] | Maximum [Member] | 4606 Richlynn Drive [Member]</t>
  </si>
  <si>
    <t>Operating Properties [Member] | Maximum [Member] | 11800 Baltimore Avenue [Member]</t>
  </si>
  <si>
    <t>Operating Properties [Member] | Maximum [Member] | 11850 Baltimore Avenue [Member]</t>
  </si>
  <si>
    <t>Operating Properties [Member] | Maximum [Member] | 11900 Baltimore Avenue [Member]</t>
  </si>
  <si>
    <t>Operating Properties [Member] | Maximum [Member] | 12104 Indian Creek Court [Member]</t>
  </si>
  <si>
    <t>Operating Properties [Member] | Maximum [Member] | 12200 Indian Creek Court [Member]</t>
  </si>
  <si>
    <t>Operating Properties [Member] | Maximum [Member] | 12240 Indian Creek Court [Member]</t>
  </si>
  <si>
    <t>Operating Properties [Member] | Maximum [Member] | 1071 Thorndale Avenue [Member]</t>
  </si>
  <si>
    <t>Operating Properties [Member] | Maximum [Member] | 1260-1274 Ellis Street [Member]</t>
  </si>
  <si>
    <t>Operating Properties [Member] | Maximum [Member] | 371-377 Meyer Road [Member]</t>
  </si>
  <si>
    <t>Operating Properties [Member] | Maximum [Member] | 850-880 Devon Ave [Member]</t>
  </si>
  <si>
    <t>Operating Properties [Member] | Maximum [Member] | 10 Emery Street [Member]</t>
  </si>
  <si>
    <t>Operating Properties [Member] | Maximum [Member] | 2785 Commerce Center Boulevard [Member]</t>
  </si>
  <si>
    <t>Operating Properties [Member] | Maximum [Member] | 1455 Remington Boulevard [Member]</t>
  </si>
  <si>
    <t>Operating Properties [Member] | Maximum [Member] | 150 E Crossroads Parkway [Member]</t>
  </si>
  <si>
    <t>Operating Properties [Member] | Maximum [Member] | 553 S Joliet Ave [Member]</t>
  </si>
  <si>
    <t>Operating Properties [Member] | Maximum [Member] | 400 Boulder Drive [Member]</t>
  </si>
  <si>
    <t>Operating Properties [Member] | Maximum [Member] | 8201 Industrial Boulevard [Member]</t>
  </si>
  <si>
    <t>Operating Properties [Member] | Maximum [Member] | 8500 Industrial Bouldvard [Member]</t>
  </si>
  <si>
    <t>Operating Properties [Member] | Maximum [Member] | 860 Nestle Way [Member]</t>
  </si>
  <si>
    <t>Operating Properties [Member] | Maximum [Member] | 1485 W Commerce Avenue [Member]</t>
  </si>
  <si>
    <t>Operating Properties [Member] | Maximum [Member] | 40 Logistics Drive [Member]</t>
  </si>
  <si>
    <t>Operating Properties [Member] | Maximum [Member] | 135-195 East Elk Trail [Member]</t>
  </si>
  <si>
    <t>Operating Properties [Member] | Maximum [Member] | 515 Kehoe Boulevard [Member]</t>
  </si>
  <si>
    <t>Operating Properties [Member] | Maximum [Member] | 1413 Bradley Lane [Member]</t>
  </si>
  <si>
    <t>Operating Properties [Member] | Maximum [Member] | 3200 Belmeade Drive [Member]</t>
  </si>
  <si>
    <t>Operating Properties [Member] | Maximum [Member] | 1475 Nitterhouse Dr [Member]</t>
  </si>
  <si>
    <t>Operating Properties [Member] | Maximum [Member] | 95 Kriner Road [Member]</t>
  </si>
  <si>
    <t>Operating Properties [Member] | Maximum [Member] | 9000 109th Avenue [Member]</t>
  </si>
  <si>
    <t>Operating Properties [Member] | Maximum [Member] | 11701 Goodrich Drive [Member]</t>
  </si>
  <si>
    <t>Operating Properties [Member] | Maximum [Member] | 12810 Virkler Drive [Member]</t>
  </si>
  <si>
    <t>Operating Properties [Member] | Maximum [Member] | 2700 Hutchinson McDonald Road [Member]</t>
  </si>
  <si>
    <t>Operating Properties [Member] | Maximum [Member] | 2701 Hutchinson McDonald Road [Member]</t>
  </si>
  <si>
    <t>Operating Properties [Member] | Maximum [Member] | 2730 Hutchinson McDonald Road [Member]</t>
  </si>
  <si>
    <t>Operating Properties [Member] | Maximum [Member] | 2801 Hutchinson McDonald Road [Member]</t>
  </si>
  <si>
    <t>Operating Properties [Member] | Maximum [Member] | 3000 Crosspoint Center Lane [Member]</t>
  </si>
  <si>
    <t>Operating Properties [Member] | Maximum [Member] | 3005 Crosspoint Center Lane [Member]</t>
  </si>
  <si>
    <t>Operating Properties [Member] | Maximum [Member] | 4045 Perimeter West Drive [Member]</t>
  </si>
  <si>
    <t>Operating Properties [Member] | Maximum [Member] | 4047 Perimeter West Drive [Member]</t>
  </si>
  <si>
    <t>Operating Properties [Member] | Maximum [Member] | 4525 Statesville Road [Member]</t>
  </si>
  <si>
    <t>Operating Properties [Member] | Maximum [Member] | 4835 Sirona Drive [Member]</t>
  </si>
  <si>
    <t>Operating Properties [Member] | Maximum [Member] | 4925 Sirona Drive [Member]</t>
  </si>
  <si>
    <t>Operating Properties [Member] | Maximum [Member] | 5032 Sirona Drive [Member]</t>
  </si>
  <si>
    <t>Operating Properties [Member] | Maximum [Member] | 5033 Sirona Drive [Member]</t>
  </si>
  <si>
    <t>Operating Properties [Member] | Maximum [Member] | 5039 Sirona Drive [Member]</t>
  </si>
  <si>
    <t>Operating Properties [Member] | Maximum [Member] | 8910 Pioneer Avenue [Member]</t>
  </si>
  <si>
    <t>Operating Properties [Member] | Maximum [Member] | 8916 Pioneer Avenue [Member]</t>
  </si>
  <si>
    <t>Operating Properties [Member] | Maximum [Member] | 8924 Pioneer Avenue [Member]</t>
  </si>
  <si>
    <t>Operating Properties [Member] | Maximum [Member] | 2601 Indian River Road [Member]</t>
  </si>
  <si>
    <t>Operating Properties [Member] | Maximum [Member] | 1540 S 54th Avenue [Member]</t>
  </si>
  <si>
    <t>Operating Properties [Member] | Maximum [Member] | 4650 Lake Forest Drive [Member]</t>
  </si>
  <si>
    <t>Operating Properties [Member] | Maximum [Member] | 4750 Lake Forest Drive [Member]</t>
  </si>
  <si>
    <t>Operating Properties [Member] | Maximum [Member] | 9645 Gerwig Lane [Member]</t>
  </si>
  <si>
    <t>Operating Properties [Member] | Maximum [Member] | 2550 John Glenn Avenue [Member]</t>
  </si>
  <si>
    <t>Operating Properties [Member] | Maximum [Member] | 3800 Twin Creeks Drive [Member]</t>
  </si>
  <si>
    <t>Operating Properties [Member] | Maximum [Member] | 330 South Royal Lane [Member]</t>
  </si>
  <si>
    <t>Operating Properties [Member] | Maximum [Member] | 455 Airline Drive [Member]</t>
  </si>
  <si>
    <t>Operating Properties [Member] | Maximum [Member] | 2130 Baldwin Avenue [Member]</t>
  </si>
  <si>
    <t>Operating Properties [Member] | Maximum [Member] | 329-333 Herrod Blvd [Member]</t>
  </si>
  <si>
    <t>Operating Properties [Member] | Maximum [Member] | 1250 Hall Court [Member]</t>
  </si>
  <si>
    <t>Operating Properties [Member] | Maximum [Member] | 1680 Executive Drive [Member]</t>
  </si>
  <si>
    <t>Operating Properties [Member] | Maximum [Member] | 1700 Executive Drive [Member]</t>
  </si>
  <si>
    <t>Operating Properties [Member] | Maximum [Member] | 2670 Breckinridge Blvd [Member]</t>
  </si>
  <si>
    <t>Operating Properties [Member] | Maximum [Member] | 170 Parkway West [Member]</t>
  </si>
  <si>
    <t>Operating Properties [Member] | Maximum [Member] | 190 Parkway West [Member]</t>
  </si>
  <si>
    <t>Operating Properties [Member] | Maximum [Member] | 265 Parkway East [Member]</t>
  </si>
  <si>
    <t>Operating Properties [Member] | Maximum [Member] | 285 Parkway East [Member]</t>
  </si>
  <si>
    <t>Operating Properties [Member] | Maximum [Member] | 1000 Parliament Court [Member]</t>
  </si>
  <si>
    <t>Operating Properties [Member] | Maximum [Member] | 4226 Surles Court [Member]</t>
  </si>
  <si>
    <t>Operating Properties [Member] | Maximum [Member] | 4227 Surles Court [Member]</t>
  </si>
  <si>
    <t>Operating Properties [Member] | Maximum [Member] | 4234 Surles Court [Member]</t>
  </si>
  <si>
    <t>Operating Properties [Member] | Maximum [Member] | 4300 Emperor Court [Member]</t>
  </si>
  <si>
    <t>Operating Properties [Member] | Maximum [Member] | 3169 Dodd Road [Member]</t>
  </si>
  <si>
    <t>Operating Properties [Member] | Maximum [Member] | 3711 Kennebec Drive [Member]</t>
  </si>
  <si>
    <t>Operating Properties [Member] | Maximum [Member] | 917 Lone Oak Road [Member]</t>
  </si>
  <si>
    <t>Operating Properties [Member] | Maximum [Member] | 10301-10305 West 70th Street [Member]</t>
  </si>
  <si>
    <t>Operating Properties [Member] | Maximum [Member] | 10321 West 70th Street [Member]</t>
  </si>
  <si>
    <t>Operating Properties [Member] | Maximum [Member] | 10333 West 70th Street [Member]</t>
  </si>
  <si>
    <t>Operating Properties [Member] | Maximum [Member] | 10349-10357 West 70th Street [Member]</t>
  </si>
  <si>
    <t>Operating Properties [Member] | Maximum [Member] | 10365-10375 West 70th Street [Member]</t>
  </si>
  <si>
    <t>Operating Properties [Member] | Maximum [Member] | 10393-10394 West 70th Street [Member]</t>
  </si>
  <si>
    <t>Operating Properties [Member] | Maximum [Member] | 7075 Flying Cloud Drive [Member]</t>
  </si>
  <si>
    <t>Operating Properties [Member] | Maximum [Member] | 7078 Shady Oak Road [Member]</t>
  </si>
  <si>
    <t>Operating Properties [Member] | Maximum [Member] | 7777 Golden Triangle Drive [Member]</t>
  </si>
  <si>
    <t>Operating Properties [Member] | Maximum [Member] | 2250 Arthur Avenue [Member]</t>
  </si>
  <si>
    <t>Operating Properties [Member] | Maximum [Member] | 6600 Business Parkway [Member]</t>
  </si>
  <si>
    <t>Operating Properties [Member] | Maximum [Member] | 6675 Business Parkway [Member]</t>
  </si>
  <si>
    <t>Operating Properties [Member] | Maximum [Member] | 7351 Coca Cola Drive [Member]</t>
  </si>
  <si>
    <t>Operating Properties [Member] | Maximum [Member] | 21705-21707 Mississippi Street [Member]</t>
  </si>
  <si>
    <t>Operating Properties [Member] | Maximum [Member] | 27143 S Baseline Road [Member]</t>
  </si>
  <si>
    <t>Operating Properties [Member] | Maximum [Member] | 1800 Donaldson Road [Member]</t>
  </si>
  <si>
    <t>Operating Properties [Member] | Maximum [Member] | 6880 Fairfield Drive [Member]</t>
  </si>
  <si>
    <t>Operating Properties [Member] | Maximum [Member] | 7000-7018 Fairfield Business [Member]</t>
  </si>
  <si>
    <t>Operating Properties [Member] | Maximum [Member] | 10721 Jasmine Street [Member]</t>
  </si>
  <si>
    <t>Operating Properties [Member] | Maximum [Member] | 2000 Southpointe Dr [Member]</t>
  </si>
  <si>
    <t>Operating Properties [Member] | Maximum [Member] | 1400 NW 65th Place [Member]</t>
  </si>
  <si>
    <t>Operating Properties [Member] | Maximum [Member] | 6500 NW 12th Avenue [Member]</t>
  </si>
  <si>
    <t>Operating Properties [Member] | Maximum [Member] | 6501 NW 12th Avenue [Member]</t>
  </si>
  <si>
    <t>Operating Properties [Member] | Maximum [Member] | 6600 NW 12th Avenue [Member]</t>
  </si>
  <si>
    <t>Operating Properties [Member] | Maximum [Member] | 9601 Cosner Drive [Member]</t>
  </si>
  <si>
    <t>Operating Properties [Member] | Maximum [Member] | 5410 - 5430 Northwest 33rd Avenue [Member]</t>
  </si>
  <si>
    <t>Operating Properties [Member] | Maximum [Member] | 12601 Industry Street [Member]</t>
  </si>
  <si>
    <t>Operating Properties [Member] | Maximum [Member] | 12641 Industry Street [Member]</t>
  </si>
  <si>
    <t>Operating Properties [Member] | Maximum [Member] | 12681-12691 Pala Drive [Member]</t>
  </si>
  <si>
    <t>Operating Properties [Member] | Maximum [Member] | 850 S Jupiter Road [Member]</t>
  </si>
  <si>
    <t>Operating Properties [Member] | Maximum [Member] | 2510 W Main Street [Member]</t>
  </si>
  <si>
    <t>Operating Properties [Member] | Maximum [Member] | 4251 North Highway 121 [Member]</t>
  </si>
  <si>
    <t>Operating Properties [Member] | Maximum [Member] | 116 Pleasant Ridge Road [Member]</t>
  </si>
  <si>
    <t>Operating Properties [Member] | Maximum [Member] | 25 Brookfield Oaks Drive [Member]</t>
  </si>
  <si>
    <t>Operating Properties [Member] | Maximum [Member] | 45 Brookfield Oaks Drive [Member]</t>
  </si>
  <si>
    <t>Operating Properties [Member] | Maximum [Member] | 2011 Southtech Drive [Member]</t>
  </si>
  <si>
    <t>Operating Properties [Member] | Maximum [Member] | 2121 Southtech Drive [Member]</t>
  </si>
  <si>
    <t>Operating Properties [Member] | Maximum [Member] | 800 Commerce Parkway West Dr [Member]</t>
  </si>
  <si>
    <t>Operating Properties [Member] | Maximum [Member] | 110 Caliber Ridge Drive [Member]</t>
  </si>
  <si>
    <t>Operating Properties [Member] | Maximum [Member] | 140 Caliber Ridge Drive [Member]</t>
  </si>
  <si>
    <t>Operating Properties [Member] | Maximum [Member] | 1487 South Highway 101 [Member]</t>
  </si>
  <si>
    <t>Operating Properties [Member] | Maximum [Member] | 2727 London Grove Road [Member]</t>
  </si>
  <si>
    <t>Operating Properties [Member] | Maximum [Member] | 11835 Newgate Boulevard [Member]</t>
  </si>
  <si>
    <t>Operating Properties [Member] | Maximum [Member] | 11841 Newgate Boulevard [Member]</t>
  </si>
  <si>
    <t>Operating Properties [Member] | Maximum [Member] | 1560 Hunter Road [Member]</t>
  </si>
  <si>
    <t>Operating Properties [Member] | Maximum [Member] | 1575 Hunter Road [Member]</t>
  </si>
  <si>
    <t>Operating Properties [Member] | Maximum [Member] | 7361 Coca Cola Drive [Member]</t>
  </si>
  <si>
    <t>Operating Properties [Member] | Maximum [Member] | 7460 New Ridge Road [Member]</t>
  </si>
  <si>
    <t>Operating Properties [Member] | Maximum [Member] | 7462 New Ridge Road [Member]</t>
  </si>
  <si>
    <t>Operating Properties [Member] | Maximum [Member] | 500 McCarthy Drive [Member]</t>
  </si>
  <si>
    <t>Operating Properties [Member] | Maximum [Member] | 600 Industrial Drive [Member]</t>
  </si>
  <si>
    <t>Operating Properties [Member] | Maximum [Member] | 7195 Grayson Road [Member]</t>
  </si>
  <si>
    <t>Operating Properties [Member] | Maximum [Member] | 7253 Grayson Road [Member]</t>
  </si>
  <si>
    <t>Operating Properties [Member] | Maximum [Member] | 12537 Cerise Avenue [Member]</t>
  </si>
  <si>
    <t>Operating Properties [Member] | Maximum [Member] | 1010 Petersburg Road [Member]</t>
  </si>
  <si>
    <t>Operating Properties [Member] | Maximum [Member] | 785 Lindbergh Court [Member]</t>
  </si>
  <si>
    <t>Operating Properties [Member] | Maximum [Member] | 805 Lindbergh Court [Member]</t>
  </si>
  <si>
    <t>Operating Properties [Member] | Maximum [Member] | 825 Lindbergh Court [Member]</t>
  </si>
  <si>
    <t>Operating Properties [Member] | Maximum [Member] | 845 Lindbergh Court [Member]</t>
  </si>
  <si>
    <t>Operating Properties [Member] | Maximum [Member] | 1498 Eagle Hill Drive [Member]</t>
  </si>
  <si>
    <t>Operating Properties [Member] | Maximum [Member] | 4183 Eagle Hill Drive [Member]</t>
  </si>
  <si>
    <t>Operating Properties [Member] | Maximum [Member] | 4189 Eagle Hill Drive [Member]</t>
  </si>
  <si>
    <t>Operating Properties [Member] | Maximum [Member] | 4195 Eagle Hill Drive [Member]</t>
  </si>
  <si>
    <t>Operating Properties [Member] | Maximum [Member] | 4328, 4336 Federal Drive [Member]</t>
  </si>
  <si>
    <t>Operating Properties [Member] | Maximum [Member] | 4344 Federal Drive [Member]</t>
  </si>
  <si>
    <t>Operating Properties [Member] | Maximum [Member] | 4380 Federal Drive [Member]</t>
  </si>
  <si>
    <t>Operating Properties [Member] | Maximum [Member] | 4388 Federal Drive [Member]</t>
  </si>
  <si>
    <t>Operating Properties [Member] | Maximum [Member] | 4475 Premier Drive [Member]</t>
  </si>
  <si>
    <t>Operating Properties [Member] | Maximum [Member] | 4500 Green Point Drive [Member]</t>
  </si>
  <si>
    <t>Operating Properties [Member] | Maximum [Member] | 4501 Green Point Drive [Member]</t>
  </si>
  <si>
    <t>Operating Properties [Member] | Maximum [Member] | 4523 Green Point Drive [Member]</t>
  </si>
  <si>
    <t>Operating Properties [Member] | Maximum [Member] | 4524 Green Point Drive [Member]</t>
  </si>
  <si>
    <t>Operating Properties [Member] | Maximum [Member] | Unit 5 Logix Road [Member]</t>
  </si>
  <si>
    <t>Operating Properties [Member] | Maximum [Member] | 1515 6th Street South [Member]</t>
  </si>
  <si>
    <t>Operating Properties [Member] | Maximum [Member] | 1600 5th Street South [Member]</t>
  </si>
  <si>
    <t>Operating Properties [Member] | Maximum [Member] | 1000 South Loop West [Member]</t>
  </si>
  <si>
    <t>Operating Properties [Member] | Maximum [Member] | 10241 W Little York Rd [Member]</t>
  </si>
  <si>
    <t>Operating Properties [Member] | Maximum [Member] | 10245 W Little York Rd [Member]</t>
  </si>
  <si>
    <t>Operating Properties [Member] | Maximum [Member] | 10301 Round Up Lane [Member]</t>
  </si>
  <si>
    <t>Operating Properties [Member] | Maximum [Member] | 10305 Round Up Lane [Member]</t>
  </si>
  <si>
    <t>Operating Properties [Member] | Maximum [Member] | 1050 Greens Parkway [Member]</t>
  </si>
  <si>
    <t>Operating Properties [Member] | Maximum [Member] | 10607 Haddington Drive [Member]</t>
  </si>
  <si>
    <t>Operating Properties [Member] | Maximum [Member] | 10720 West Sam Houston Pkwy N [Member]</t>
  </si>
  <si>
    <t>Operating Properties [Member] | Maximum [Member] | 10735 West Little York Road [Member]</t>
  </si>
  <si>
    <t>Operating Properties [Member] | Maximum [Member] | 10739 West Little York Road [Member]</t>
  </si>
  <si>
    <t>Operating Properties [Member] | Maximum [Member] | 11201 Greens Crossing Boulevard [Member]</t>
  </si>
  <si>
    <t>Operating Properties [Member] | Maximum [Member] | 11220 Ella Boulevard [Member]</t>
  </si>
  <si>
    <t>Operating Properties [Member] | Maximum [Member] | 1283 N Post Oak Rd [Member]</t>
  </si>
  <si>
    <t>Operating Properties [Member] | Maximum [Member] | 1287 N Post Oak Rd [Member]</t>
  </si>
  <si>
    <t>Operating Properties [Member] | Maximum [Member] | 1291 N Post Oak Rd [Member]</t>
  </si>
  <si>
    <t>Operating Properties [Member] | Maximum [Member] | 1416 N Sam Houston Parkway E [Member]</t>
  </si>
  <si>
    <t>Operating Properties [Member] | Maximum [Member] | 1420 N Sam Houston Parkway E [Member]</t>
  </si>
  <si>
    <t>Operating Properties [Member] | Maximum [Member] | 14200 Hollister Road [Member]</t>
  </si>
  <si>
    <t>Operating Properties [Member] | Maximum [Member] | 1424 N Sam Houston Parkway E [Member]</t>
  </si>
  <si>
    <t>Operating Properties [Member] | Maximum [Member] | 1428 N Sam Houston Parkway E [Member]</t>
  </si>
  <si>
    <t>Operating Properties [Member] | Maximum [Member] | 14300 Hollister Road [Member]</t>
  </si>
  <si>
    <t>Operating Properties [Member] | Maximum [Member] | 14400 Hollister Road [Member]</t>
  </si>
  <si>
    <t>Operating Properties [Member] | Maximum [Member] | 15102 Sommermeyer St [Member]</t>
  </si>
  <si>
    <t>Operating Properties [Member] | Maximum [Member] | 15150 Sommermeyer St [Member]</t>
  </si>
  <si>
    <t>Operating Properties [Member] | Maximum [Member] | 16330 Central Green Boulevard [Member]</t>
  </si>
  <si>
    <t>Operating Properties [Member] | Maximum [Member] | 16405 Air Center Boulevard [Member]</t>
  </si>
  <si>
    <t>Operating Properties [Member] | Maximum [Member] | 16420 West Hardy Road [Member]</t>
  </si>
  <si>
    <t>Operating Properties [Member] | Maximum [Member] | 16445 Air Center Boulevard [Member]</t>
  </si>
  <si>
    <t>Operating Properties [Member] | Maximum [Member] | 1646 Rankin Road [Member]</t>
  </si>
  <si>
    <t>Operating Properties [Member] | Maximum [Member] | 1655 Townhurst Drive [Member]</t>
  </si>
  <si>
    <t>Operating Properties [Member] | Maximum [Member] | 16580 Air Center Boulevard [Member]</t>
  </si>
  <si>
    <t>Operating Properties [Member] | Maximum [Member] | 16602 Central Green Boulevard [Member]</t>
  </si>
  <si>
    <t>Operating Properties [Member] | Maximum [Member] | 16605 Air Center Boulevard [Member]</t>
  </si>
  <si>
    <t>Operating Properties [Member] | Maximum [Member] | 1665 Townhurst Drive [Member]</t>
  </si>
  <si>
    <t>Operating Properties [Member] | Maximum [Member] | 16680 Central Green Boulevard [Member]</t>
  </si>
  <si>
    <t>Operating Properties [Member] | Maximum [Member] | 16685 Air Center Boulevard [Member]</t>
  </si>
  <si>
    <t>Operating Properties [Member] | Maximum [Member] | 1755 Trans Central Drive [Member]</t>
  </si>
  <si>
    <t>Operating Properties [Member] | Maximum [Member] | 4301 S Pinemont Dr [Member]</t>
  </si>
  <si>
    <t>Operating Properties [Member] | Maximum [Member] | 4401 S Pinemont Dr [Member]</t>
  </si>
  <si>
    <t>Operating Properties [Member] | Maximum [Member] | 4501 S Pinemont Dr [Member]</t>
  </si>
  <si>
    <t>Operating Properties [Member] | Maximum [Member] | 5200 N. Sam Houston Parkway [Member]</t>
  </si>
  <si>
    <t>Operating Properties [Member] | Maximum [Member] | 5250 N. Sam Houston Parkway [Member]</t>
  </si>
  <si>
    <t>Operating Properties [Member] | Maximum [Member] | 5500 N. Sam Houston Parkway West [Member]</t>
  </si>
  <si>
    <t>Operating Properties [Member] | Maximum [Member] | 8017 Pinemont Drive [Member]</t>
  </si>
  <si>
    <t>Operating Properties [Member] | Maximum [Member] | 8272 El Rio Street [Member]</t>
  </si>
  <si>
    <t>Operating Properties [Member] | Maximum [Member] | 8282 El Rio Street [Member]</t>
  </si>
  <si>
    <t>Operating Properties [Member] | Maximum [Member] | 8301 Fallbrook Drive [Member]</t>
  </si>
  <si>
    <t>Operating Properties [Member] | Maximum [Member] | 8303 Fallbrook Drive [Member]</t>
  </si>
  <si>
    <t>Operating Properties [Member] | Maximum [Member] | 850 Greens Parkway [Member]</t>
  </si>
  <si>
    <t>Operating Properties [Member] | Maximum [Member] | 860 Greens Parkway [Member]</t>
  </si>
  <si>
    <t>Operating Properties [Member] | Maximum [Member] | 8801-19 &amp; 8821-49 Fallbrook Drive [Member]</t>
  </si>
  <si>
    <t>Operating Properties [Member] | Maximum [Member] | 8802-8824 Fallbrook Drive [Member]</t>
  </si>
  <si>
    <t>Operating Properties [Member] | Maximum [Member] | 8825-8839 N Sam Houston Pkwy [Member]</t>
  </si>
  <si>
    <t>Operating Properties [Member] | Maximum [Member] | 8850-8872 Fallbrook Drive [Member]</t>
  </si>
  <si>
    <t>Operating Properties [Member] | Maximum [Member] | Liberty 11 at Central Green [Member]</t>
  </si>
  <si>
    <t>Operating Properties [Member] | Maximum [Member] | Cabot III UK1B01 [Member]</t>
  </si>
  <si>
    <t>Operating Properties [Member] | Maximum [Member] | 1011 N Hilltop Drive [Member]</t>
  </si>
  <si>
    <t>Operating Properties [Member] | Maximum [Member] | 1035 N Hilltop Drive [Member]</t>
  </si>
  <si>
    <t>Operating Properties [Member] | Maximum [Member] | 1549 W Glenlake Avenue [Member]</t>
  </si>
  <si>
    <t>Operating Properties [Member] | Maximum [Member] | 901 N Hilltop Drive [Member]</t>
  </si>
  <si>
    <t>Operating Properties [Member] | Maximum [Member] | 925 N Hilltop Drive [Member]</t>
  </si>
  <si>
    <t>Operating Properties [Member] | Maximum [Member] | 8241 Sandy Court [Member]</t>
  </si>
  <si>
    <t>Operating Properties [Member] | Maximum [Member] | 8242 Sandy Court [Member]</t>
  </si>
  <si>
    <t>Operating Properties [Member] | Maximum [Member] | 8246 Sandy Court [Member]</t>
  </si>
  <si>
    <t>Operating Properties [Member] | Maximum [Member] | 1305 Chastain Road NW [Member]</t>
  </si>
  <si>
    <t>Operating Properties [Member] | Maximum [Member] | 1325 Chastain Road NW [Member]</t>
  </si>
  <si>
    <t>Operating Properties [Member] | Maximum [Member] | 3600 Cobb International Bld NW [Member]</t>
  </si>
  <si>
    <t>Operating Properties [Member] | Maximum [Member] | Unit 1 Bear Way [Member]</t>
  </si>
  <si>
    <t>Operating Properties [Member] | Maximum [Member] | 2100 Renaissance Boulevard [Member]</t>
  </si>
  <si>
    <t>Operating Properties [Member] | Maximum [Member] | 2201 Renaissance Boulevard [Member]</t>
  </si>
  <si>
    <t>Operating Properties [Member] | Maximum [Member] | 2300 Renaissance Boulevard [Member]</t>
  </si>
  <si>
    <t>Operating Properties [Member] | Maximum [Member] | 2301 Renaissance Boulevard [Member]</t>
  </si>
  <si>
    <t>Operating Properties [Member] | Maximum [Member] | 2500 Renaissance Boulevard [Member]</t>
  </si>
  <si>
    <t>Operating Properties [Member] | Maximum [Member] | 2520 Renaissance Boulevard [Member]</t>
  </si>
  <si>
    <t>Operating Properties [Member] | Maximum [Member] | 2560 Renaissance Boulevard [Member]</t>
  </si>
  <si>
    <t>Operating Properties [Member] | Maximum [Member] | 2700 Horizon Drive [Member]</t>
  </si>
  <si>
    <t>Operating Properties [Member] | Maximum [Member] | 2900 Horizon Drive [Member]</t>
  </si>
  <si>
    <t>Operating Properties [Member] | Maximum [Member] | 3000 Horizon Drive [Member]</t>
  </si>
  <si>
    <t>Operating Properties [Member] | Maximum [Member] | 3100 Horizon Drive [Member]</t>
  </si>
  <si>
    <t>Operating Properties [Member] | Maximum [Member] | 3200 Horizon Drive [Member]</t>
  </si>
  <si>
    <t>Operating Properties [Member] | Maximum [Member] | 3400 Horizon Drive [Member]</t>
  </si>
  <si>
    <t>Operating Properties [Member] | Maximum [Member] | 3500 Horizon Drive [Member]</t>
  </si>
  <si>
    <t>Operating Properties [Member] | Maximum [Member] | 3600 Horizon Drive [Member]</t>
  </si>
  <si>
    <t>Operating Properties [Member] | Maximum [Member] | 3602 Horizon Drive [Member]</t>
  </si>
  <si>
    <t>Operating Properties [Member] | Maximum [Member] | 3604 Horizon Drive [Member]</t>
  </si>
  <si>
    <t>Operating Properties [Member] | Maximum [Member] | 440 East Swedesford Road [Member]</t>
  </si>
  <si>
    <t>Operating Properties [Member] | Maximum [Member] | 460 East Swedesford Road [Member]</t>
  </si>
  <si>
    <t>Operating Properties [Member] | Maximum [Member] | 650 Swedesford Road [Member]</t>
  </si>
  <si>
    <t>Operating Properties [Member] | Maximum [Member] | 680 Swedesford Road [Member]</t>
  </si>
  <si>
    <t>Operating Properties [Member] | Maximum [Member] | 1700 Interstate Drive [Member]</t>
  </si>
  <si>
    <t>Operating Properties [Member] | Maximum [Member] | 5801 Columbia Park Road [Member]</t>
  </si>
  <si>
    <t>Operating Properties [Member] | Maximum [Member] | 11425 State Highway 225 [Member]</t>
  </si>
  <si>
    <t>Operating Properties [Member] | Maximum [Member] | 11503 State Highway 225 [Member]</t>
  </si>
  <si>
    <t>Operating Properties [Member] | Maximum [Member] | 1701 South 16th Street [Member]</t>
  </si>
  <si>
    <t>Operating Properties [Member] | Maximum [Member] | 1842 South 16th Street [Member]</t>
  </si>
  <si>
    <t>Operating Properties [Member] | Maximum [Member] | 1902 South 16th Street [Member]</t>
  </si>
  <si>
    <t>Operating Properties [Member] | Maximum [Member] | 640 S State Road 39 [Member]</t>
  </si>
  <si>
    <t>Operating Properties [Member] | Maximum [Member] | 7528 Walker Way [Member]</t>
  </si>
  <si>
    <t>Operating Properties [Member] | Maximum [Member] | 8301 Industrial Boulevard [Member]</t>
  </si>
  <si>
    <t>Operating Properties [Member] | Maximum [Member] | 8500 Willard Drive [Member]</t>
  </si>
  <si>
    <t>Operating Properties [Member] | Maximum [Member] | 875 Maxham Road [Member]</t>
  </si>
  <si>
    <t>Operating Properties [Member] | Maximum [Member] | 8742 Congdon Hill Dr [Member]</t>
  </si>
  <si>
    <t>Operating Properties [Member] | Maximum [Member] | 7533 Industrial Parkway [Member]</t>
  </si>
  <si>
    <t>Operating Properties [Member] | Maximum [Member] | 10 Great Valley Parkway [Member]</t>
  </si>
  <si>
    <t>Operating Properties [Member] | Maximum [Member] | 10, 20 Liberty Boulevard [Member]</t>
  </si>
  <si>
    <t>Operating Properties [Member] | Maximum [Member] | 100 Chesterfield Parkway [Member]</t>
  </si>
  <si>
    <t>Operating Properties [Member] | Maximum [Member] | 1001 Cedar Hollow Road [Member]</t>
  </si>
  <si>
    <t>Operating Properties [Member] | Maximum [Member] | 11 Great Valley Parkway [Member]</t>
  </si>
  <si>
    <t>Operating Properties [Member] | Maximum [Member] | 11,15 Great Valley Parkway [Member]</t>
  </si>
  <si>
    <t>Operating Properties [Member] | Maximum [Member] | 12,14,16 Great Valley Parkway [Member]</t>
  </si>
  <si>
    <t>Operating Properties [Member] | Maximum [Member] | 14 Lee Boulevard [Member]</t>
  </si>
  <si>
    <t>Operating Properties [Member] | Maximum [Member] | 18 Great Valley Parkway [Member]</t>
  </si>
  <si>
    <t>Operating Properties [Member] | Maximum [Member] | 200 Chesterfield Parkway [Member]</t>
  </si>
  <si>
    <t>Operating Properties [Member] | Maximum [Member] | 300-400 Chesterfield Parkway [Member]</t>
  </si>
  <si>
    <t>Operating Properties [Member] | Maximum [Member] | 311 Technology Drive [Member]</t>
  </si>
  <si>
    <t>Operating Properties [Member] | Maximum [Member] | 425 Old Morehall Road [Member]</t>
  </si>
  <si>
    <t>Operating Properties [Member] | Maximum [Member] | 45 Liberty Boulevard [Member]</t>
  </si>
  <si>
    <t>Operating Properties [Member] | Maximum [Member] | 50 Morehall Road [Member]</t>
  </si>
  <si>
    <t>Operating Properties [Member] | Maximum [Member] | 500 Chesterfield Parkway [Member]</t>
  </si>
  <si>
    <t>Operating Properties [Member] | Maximum [Member] | 60 Morehall Road [Member]</t>
  </si>
  <si>
    <t>Operating Properties [Member] | Maximum [Member] | 600 Chesterfield Parkway [Member]</t>
  </si>
  <si>
    <t>Operating Properties [Member] | Maximum [Member] | 700 Chesterfield Parkway [Member]</t>
  </si>
  <si>
    <t>Operating Properties [Member] | Maximum [Member] | 1169 Canton Rd [Member]</t>
  </si>
  <si>
    <t>Operating Properties [Member] | Maximum [Member] | 65 Brookfield Oaks Drive [Member]</t>
  </si>
  <si>
    <t>Operating Properties [Member] | Maximum [Member] | 75 Brookfield Oaks Drive [Member]</t>
  </si>
  <si>
    <t>Operating Properties [Member] | Maximum [Member] | 126-132 Liberty Industrial Pkw [Member]</t>
  </si>
  <si>
    <t>Operating Properties [Member] | Maximum [Member] | 95-115 Liberty Industrial Pkwy [Member]</t>
  </si>
  <si>
    <t>Operating Properties [Member] | Maximum [Member] | 11150 NW 122nd Street [Member]</t>
  </si>
  <si>
    <t>Operating Properties [Member] | Maximum [Member] | 11401 NW 134th Street [Member]</t>
  </si>
  <si>
    <t>Operating Properties [Member] | Maximum [Member] | 11450 NW 122nd Street [Member]</t>
  </si>
  <si>
    <t>Operating Properties [Member] | Maximum [Member] | 456 International Parkway [Member]</t>
  </si>
  <si>
    <t>Operating Properties [Member] | Maximum [Member] | 21 S Middlesex Avenue [Member]</t>
  </si>
  <si>
    <t>Operating Properties [Member] | Maximum [Member] | 4 S Middlesex Avenue [Member]</t>
  </si>
  <si>
    <t>Operating Properties [Member] | Maximum [Member] | 22750 Cactus Avenue [Member]</t>
  </si>
  <si>
    <t>Operating Properties [Member] | Maximum [Member] | 323 Park Knoll Drive [Member]</t>
  </si>
  <si>
    <t>Operating Properties [Member] | Maximum [Member] | 324 Park Knoll Drive [Member]</t>
  </si>
  <si>
    <t>Operating Properties [Member] | Maximum [Member] | 619 Distribution Drive [Member]</t>
  </si>
  <si>
    <t>Operating Properties [Member] | Maximum [Member] | 701 Distribution Drive [Member]</t>
  </si>
  <si>
    <t>Operating Properties [Member] | Maximum [Member] | 1879 Lamont Avenue [Member]</t>
  </si>
  <si>
    <t>Operating Properties [Member] | Maximum [Member] | 350 Winmeyer Avenue [Member]</t>
  </si>
  <si>
    <t>Operating Properties [Member] | Maximum [Member] | 4000 E Airport Drive [Member]</t>
  </si>
  <si>
    <t>Operating Properties [Member] | Maximum [Member] | 1000 Gills Drive [Member]</t>
  </si>
  <si>
    <t>Operating Properties [Member] | Maximum [Member] | 10003 Satellite Boulevard [Member]</t>
  </si>
  <si>
    <t>Operating Properties [Member] | Maximum [Member] | 10511 &amp; 10611 Satellite Boulevard [Member]</t>
  </si>
  <si>
    <t>Operating Properties [Member] | Maximum [Member] | 10771 Palm Bay Drive [Member]</t>
  </si>
  <si>
    <t>Operating Properties [Member] | Maximum [Member] | 1090 Gills Drive [Member]</t>
  </si>
  <si>
    <t>Operating Properties [Member] | Maximum [Member] | 1400-1440 Central Florida Parkway [Member]</t>
  </si>
  <si>
    <t>Operating Properties [Member] | Maximum [Member] | 1902 Cypress Lake Drive [Member]</t>
  </si>
  <si>
    <t>Operating Properties [Member] | Maximum [Member] | 2000 Park Oaks Avenue [Member]</t>
  </si>
  <si>
    <t>Operating Properties [Member] | Maximum [Member] | 2202 Taft-Vineland Road [Member]</t>
  </si>
  <si>
    <t>Operating Properties [Member] | Maximum [Member] | 2212 Taft Vineland Road [Member]</t>
  </si>
  <si>
    <t>Operating Properties [Member] | Maximum [Member] | 2256 Taft-Vineland Road [Member]</t>
  </si>
  <si>
    <t>Operating Properties [Member] | Maximum [Member] | 2351 Investors Row [Member]</t>
  </si>
  <si>
    <t>Operating Properties [Member] | Maximum [Member] | 2400 South Lake Orange Drive [Member]</t>
  </si>
  <si>
    <t>Operating Properties [Member] | Maximum [Member] | 2412 Sand Lake Road [Member]</t>
  </si>
  <si>
    <t>Operating Properties [Member] | Maximum [Member] | 2416 Lake Orange Drive [Member]</t>
  </si>
  <si>
    <t>Operating Properties [Member] | Maximum [Member] | 6200 Lee Vista Boulevard [Member]</t>
  </si>
  <si>
    <t>Operating Properties [Member] | Maximum [Member] | 6501 Lee Vista Boulevard [Member]</t>
  </si>
  <si>
    <t>Operating Properties [Member] | Maximum [Member] | 6918 Presidents Drive [Member]</t>
  </si>
  <si>
    <t>Operating Properties [Member] | Maximum [Member] | 6923 Lee Vista Boulevard [Member]</t>
  </si>
  <si>
    <t>Operating Properties [Member] | Maximum [Member] | 7022 TPC Drive [Member]</t>
  </si>
  <si>
    <t>Operating Properties [Member] | Maximum [Member] | 7100 TPC Drive [Member]</t>
  </si>
  <si>
    <t>Operating Properties [Member] | Maximum [Member] | 7101 TPC Drive [Member]</t>
  </si>
  <si>
    <t>Operating Properties [Member] | Maximum [Member] | 7315 Kingspointe Parkway [Member]</t>
  </si>
  <si>
    <t>Operating Properties [Member] | Maximum [Member] | 851 Gills Drive [Member]</t>
  </si>
  <si>
    <t>Operating Properties [Member] | Maximum [Member] | 950 Gills Drive [Member]</t>
  </si>
  <si>
    <t>Operating Properties [Member] | Maximum [Member] | 29 Liberty Square [Member]</t>
  </si>
  <si>
    <t>Operating Properties [Member] | Maximum [Member] | 9550 Satellite Boulevard [Member]</t>
  </si>
  <si>
    <t>Operating Properties [Member] | Maximum [Member] | 9600 Satellite Boulevard [Member]</t>
  </si>
  <si>
    <t>Operating Properties [Member] | Maximum [Member] | 9700 Satellite Boulevard [Member]</t>
  </si>
  <si>
    <t>Operating Properties [Member] | Maximum [Member] | 1 Crescent Drive [Member]</t>
  </si>
  <si>
    <t>Operating Properties [Member] | Maximum [Member] | 150 Rouse Boulevard [Member]</t>
  </si>
  <si>
    <t>Operating Properties [Member] | Maximum [Member] | 201 Rouse Boulevard [Member]</t>
  </si>
  <si>
    <t>Operating Properties [Member] | Maximum [Member] | 3 Crescent Drive [Member]</t>
  </si>
  <si>
    <t>Operating Properties [Member] | Maximum [Member] | 4000 S 26th Street [Member]</t>
  </si>
  <si>
    <t>Operating Properties [Member] | Maximum [Member] | 4050 S 26th Street [Member]</t>
  </si>
  <si>
    <t>Operating Properties [Member] | Maximum [Member] | 4300 South 26th Street [Member]</t>
  </si>
  <si>
    <t>Operating Properties [Member] | Maximum [Member] | 4751 League Island Boulevard [Member]</t>
  </si>
  <si>
    <t>Operating Properties [Member] | Maximum [Member] | 4775 League Island Boulevard [Member]</t>
  </si>
  <si>
    <t>Operating Properties [Member] | Maximum [Member] | 5 Crescent Drive [Member]</t>
  </si>
  <si>
    <t>Operating Properties [Member] | Maximum [Member] | 8th &amp; Walnut Streets [Member]</t>
  </si>
  <si>
    <t>Operating Properties [Member] | Maximum [Member] | 2626 South 7th Street [Member]</t>
  </si>
  <si>
    <t>Operating Properties [Member] | Maximum [Member] | 563 South 63rd Avenue [Member]</t>
  </si>
  <si>
    <t>Operating Properties [Member] | Maximum [Member] | 1000 Klein Road [Member]</t>
  </si>
  <si>
    <t>Operating Properties [Member] | Maximum [Member] | 1901 10th Street [Member]</t>
  </si>
  <si>
    <t>Operating Properties [Member] | Maximum [Member] | 1909 10th Street [Member]</t>
  </si>
  <si>
    <t>Operating Properties [Member] | Maximum [Member] | 3605 East Plano Parkway [Member]</t>
  </si>
  <si>
    <t>Operating Properties [Member] | Maximum [Member] | 3701 East Plano Parkway [Member]</t>
  </si>
  <si>
    <t>Operating Properties [Member] | Maximum [Member] | 800 Klein Road [Member]</t>
  </si>
  <si>
    <t>Operating Properties [Member] | Maximum [Member] | 900 Klein Road [Member]</t>
  </si>
  <si>
    <t>Operating Properties [Member] | Maximum [Member] | 9801 80th Avenue [Member]</t>
  </si>
  <si>
    <t>Operating Properties [Member] | Maximum [Member] | 14630-14650 28th Avenue North [Member]</t>
  </si>
  <si>
    <t>Operating Properties [Member] | Maximum [Member] | 2920 Northwest Boulevard [Member]</t>
  </si>
  <si>
    <t>Operating Properties [Member] | Maximum [Member] | 5905 Trenton Lane North [Member]</t>
  </si>
  <si>
    <t>Operating Properties [Member] | Maximum [Member] | 6055 Nathan Lane North [Member]</t>
  </si>
  <si>
    <t>Operating Properties [Member] | Maximum [Member] | 1400 SW 6th Court [Member]</t>
  </si>
  <si>
    <t>Operating Properties [Member] | Maximum [Member] | 1405 SW 6th Court [Member]</t>
  </si>
  <si>
    <t>Operating Properties [Member] | Maximum [Member] | 1500 SW 5th Court [Member]</t>
  </si>
  <si>
    <t>Operating Properties [Member] | Maximum [Member] | 1501 SW 5th Court [Member]</t>
  </si>
  <si>
    <t>Operating Properties [Member] | Maximum [Member] | 1601 SW 5th Court [Member]</t>
  </si>
  <si>
    <t>Operating Properties [Member] | Maximum [Member] | 1651 SW 5th Court [Member]</t>
  </si>
  <si>
    <t>Operating Properties [Member] | Maximum [Member] | 2201-2215 NW 30th Place [Member]</t>
  </si>
  <si>
    <t>Operating Properties [Member] | Maximum [Member] | 2250-2270 NW 30th Place [Member]</t>
  </si>
  <si>
    <t>Operating Properties [Member] | Maximum [Member] | 2280-2300 NW 30th Place [Member]</t>
  </si>
  <si>
    <t>Operating Properties [Member] | Maximum [Member] | 2301-2329 NW 30th Place [Member]</t>
  </si>
  <si>
    <t>Operating Properties [Member] | Maximum [Member] | 3000 NW 25th Avenue [Member]</t>
  </si>
  <si>
    <t>Operating Properties [Member] | Maximum [Member] | 3001-3037 NW 25th Avenue [Member]</t>
  </si>
  <si>
    <t>Operating Properties [Member] | Maximum [Member] | 3012-3050 NW 25th Avenue [Member]</t>
  </si>
  <si>
    <t>Operating Properties [Member] | Maximum [Member] | 595 SW 13th Terrace [Member]</t>
  </si>
  <si>
    <t>Operating Properties [Member] | Maximum [Member] | 601 SW 13th Terrace [Member]</t>
  </si>
  <si>
    <t>Operating Properties [Member] | Maximum [Member] | 605 SW 16th Terrace [Member]</t>
  </si>
  <si>
    <t>Operating Properties [Member] | Maximum [Member] | 1920 West Baseline Rd [Member]</t>
  </si>
  <si>
    <t>Operating Properties [Member] | Maximum [Member] | 301 Hill Carter Parkway [Member]</t>
  </si>
  <si>
    <t>Operating Properties [Member] | Maximum [Member] | 4101-4127 Carolina Avenue [Member]</t>
  </si>
  <si>
    <t>Operating Properties [Member] | Maximum [Member] | 4201-4261 Carolina Avenue [Member]</t>
  </si>
  <si>
    <t>Operating Properties [Member] | Maximum [Member] | 4263-4299 Carolina Avenue [Member]</t>
  </si>
  <si>
    <t>Operating Properties [Member] | Maximum [Member] | 4263F-N. Carolina Avenue [Member]</t>
  </si>
  <si>
    <t>Operating Properties [Member] | Maximum [Member] | 4301-4335 Carolina Avenue [Member]</t>
  </si>
  <si>
    <t>Operating Properties [Member] | Maximum [Member] | 4337-4379 Carolina Avenue [Member]</t>
  </si>
  <si>
    <t>Operating Properties [Member] | Maximum [Member] | 4401-4445 Carolina Avenue [Member]</t>
  </si>
  <si>
    <t>Operating Properties [Member] | Maximum [Member] | 4447-4491 Carolina Avenue [Member]</t>
  </si>
  <si>
    <t>Operating Properties [Member] | Maximum [Member] | 4501-4549 Carolina Avenue [Member]</t>
  </si>
  <si>
    <t>Operating Properties [Member] | Maximum [Member] | 4551-4593 Carolina Avenue [Member]</t>
  </si>
  <si>
    <t>Operating Properties [Member] | Maximum [Member] | 4601-4643 Carolina Avenue [Member]</t>
  </si>
  <si>
    <t>Operating Properties [Member] | Maximum [Member] | 4645-4683 Carolina Avenue [Member]</t>
  </si>
  <si>
    <t>Operating Properties [Member] | Maximum [Member] | 4717-4729 Eubank Road [Member]</t>
  </si>
  <si>
    <t>Operating Properties [Member] | Maximum [Member] | 510 Eastpark Court [Member]</t>
  </si>
  <si>
    <t>Operating Properties [Member] | Maximum [Member] | 520 Eastpark Court [Member]</t>
  </si>
  <si>
    <t>Operating Properties [Member] | Maximum [Member] | 530 Eastpark Court [Member]</t>
  </si>
  <si>
    <t>Operating Properties [Member] | Maximum [Member] | 540 Eastpark Court [Member]</t>
  </si>
  <si>
    <t>Operating Properties [Member] | Maximum [Member] | 5600-5626 Eastport Boulevard [Member]</t>
  </si>
  <si>
    <t>Operating Properties [Member] | Maximum [Member] | 5601-5659 Eastport Boulevard [Member]</t>
  </si>
  <si>
    <t>Operating Properties [Member] | Maximum [Member] | 5650-5674 Eastport Boulevard [Member]</t>
  </si>
  <si>
    <t>Operating Properties [Member] | Maximum [Member] | 5700 Eastport Boulevard [Member]</t>
  </si>
  <si>
    <t>Operating Properties [Member] | Maximum [Member] | 5701-5799 Eastport Boulevard [Member]</t>
  </si>
  <si>
    <t>Operating Properties [Member] | Maximum [Member] | 5900 Eastport Boulevard [Member]</t>
  </si>
  <si>
    <t>Operating Properties [Member] | Maximum [Member] | 6000 Eastport Blvd [Member]</t>
  </si>
  <si>
    <t>Operating Properties [Member] | Maximum [Member] | 6530 Judge Adams Road [Member]</t>
  </si>
  <si>
    <t>Operating Properties [Member] | Maximum [Member] | 6532 Judge Adams Road [Member]</t>
  </si>
  <si>
    <t>Operating Properties [Member] | Maximum [Member] | 13098 George Weber Drive [Member]</t>
  </si>
  <si>
    <t>Operating Properties [Member] | Maximum [Member] | 13220 Wilfred Lane [Member]</t>
  </si>
  <si>
    <t>Operating Properties [Member] | Maximum [Member] | 13225 Brockton Lane [Member]</t>
  </si>
  <si>
    <t>Operating Properties [Member] | Maximum [Member] | 1070 Windham Parkway [Member]</t>
  </si>
  <si>
    <t>Operating Properties [Member] | Maximum [Member] | 1550 Central Avenue [Member]</t>
  </si>
  <si>
    <t>Operating Properties [Member] | Maximum [Member] | 1135 Aviation Place [Member]</t>
  </si>
  <si>
    <t>Operating Properties [Member] | Maximum [Member] | 8715 Bollman Place [Member]</t>
  </si>
  <si>
    <t>Operating Properties [Member] | Maximum [Member] | 8501 East Raintree Drive [Member]</t>
  </si>
  <si>
    <t>Operating Properties [Member] | Maximum [Member] | 1150 Gateway Drive [Member]</t>
  </si>
  <si>
    <t>Operating Properties [Member] | Maximum [Member] | 5555 12th Avenue East [Member]</t>
  </si>
  <si>
    <t>Operating Properties [Member] | Maximum [Member] | 5651 Innovation Boulevard [Member]</t>
  </si>
  <si>
    <t>Operating Properties [Member] | Maximum [Member] | 1210 Champion Way [Member]</t>
  </si>
  <si>
    <t>Operating Properties [Member] | Maximum [Member] | 9300 Old Scotland Road [Member]</t>
  </si>
  <si>
    <t>Operating Properties [Member] | Maximum [Member] | 3990 Heritage Oak Court [Member]</t>
  </si>
  <si>
    <t>Operating Properties [Member] | Maximum [Member] | 3654-3668 Swenson Avenue [Member]</t>
  </si>
  <si>
    <t>Operating Properties [Member] | Maximum [Member] | 3701 Illinois Ave [Member]</t>
  </si>
  <si>
    <t>Operating Properties [Member] | Maximum [Member] | 3950-3980 Swenson Avenue [Member]</t>
  </si>
  <si>
    <t>Operating Properties [Member] | Maximum [Member] | 1501 102nd Avenue North [Member]</t>
  </si>
  <si>
    <t>Operating Properties [Member] | Maximum [Member] | 1527 102nd Avenue North [Member]</t>
  </si>
  <si>
    <t>Operating Properties [Member] | Maximum [Member] | 1551 102nd Avenue North [Member]</t>
  </si>
  <si>
    <t>Operating Properties [Member] | Maximum [Member] | 6900 Harbor View Boulevard [Member]</t>
  </si>
  <si>
    <t>Operating Properties [Member] | Maximum [Member] | 6920 Harbour View Blvd [Member]</t>
  </si>
  <si>
    <t>Operating Properties [Member] | Maximum [Member] | 6950 Harbour View Blvd [Member]</t>
  </si>
  <si>
    <t>Operating Properties [Member] | Maximum [Member] | 1516 Fryar Avenue [Member]</t>
  </si>
  <si>
    <t>Operating Properties [Member] | Maximum [Member] | 3401-3409 Cragmont Drive [Member]</t>
  </si>
  <si>
    <t>Operating Properties [Member] | Maximum [Member] | 3502 Roga Boulevard [Member]</t>
  </si>
  <si>
    <t>Operating Properties [Member] | Maximum [Member] | 3505 Cragmont Drive [Member]</t>
  </si>
  <si>
    <t>Operating Properties [Member] | Maximum [Member] | 3608 Queen Palm Drive [Member]</t>
  </si>
  <si>
    <t>Operating Properties [Member] | Maximum [Member] | 5250 Eagle Trail Drive [Member]</t>
  </si>
  <si>
    <t>Operating Properties [Member] | Maximum [Member] | 5501-5519 Pioneer Park Boulevard [Member]</t>
  </si>
  <si>
    <t>Operating Properties [Member] | Maximum [Member] | 5690-5694 Crenshaw Street [Member]</t>
  </si>
  <si>
    <t>Operating Properties [Member] | Maximum [Member] | 8110 Anderson Road [Member]</t>
  </si>
  <si>
    <t>Operating Properties [Member] | Maximum [Member] | 8130 Anderson Road [Member]</t>
  </si>
  <si>
    <t>Operating Properties [Member] | Maximum [Member] | 9020 King Palm Drive [Member]</t>
  </si>
  <si>
    <t>Operating Properties [Member] | Maximum [Member] | 9110 King Palm Drive [Member]</t>
  </si>
  <si>
    <t>Operating Properties [Member] | Maximum [Member] | 9203 King Palm Drive [Member]</t>
  </si>
  <si>
    <t>Operating Properties [Member] | Maximum [Member] | 9319 Peach Palm Drive [Member]</t>
  </si>
  <si>
    <t>Operating Properties [Member] | Maximum [Member] | 9704 Solar Drive [Member]</t>
  </si>
  <si>
    <t>Operating Properties [Member] | Maximum [Member] | 9945 Currie Davis Drive [Member]</t>
  </si>
  <si>
    <t>Operating Properties [Member] | Maximum [Member] | 1850 W Rio Salado Parkway [Member]</t>
  </si>
  <si>
    <t>Operating Properties [Member] | Maximum [Member] | 1858 E Encanto Dr [Member]</t>
  </si>
  <si>
    <t>Operating Properties [Member] | Maximum [Member] | 475 W Vaughn St [Member]</t>
  </si>
  <si>
    <t>Operating Properties [Member] | Maximum [Member] | 921 South Park Lane [Member]</t>
  </si>
  <si>
    <t>Operating Properties [Member] | Maximum [Member] | 8313 West Pierce Street [Member]</t>
  </si>
  <si>
    <t>Operating Properties [Member] | Maximum [Member] | 8591 West Washington [Member]</t>
  </si>
  <si>
    <t>Operating Properties [Member] | Maximum [Member] | 8601 West Washington [Member]</t>
  </si>
  <si>
    <t>Operating Properties [Member] | Maximum [Member] | 5111 S Royal Atlanta Drive [Member]</t>
  </si>
  <si>
    <t>Operating Properties [Member] | Maximum [Member] | 5151 S Royal Atlanta Drive [Member]</t>
  </si>
  <si>
    <t>Operating Properties [Member] | Maximum [Member] | 1100 17th Street NW [Member]</t>
  </si>
  <si>
    <t>Operating Properties [Member] | Maximum [Member] | 2100 M Street NW [Member]</t>
  </si>
  <si>
    <t>Operating Properties [Member] | Maximum [Member] | 400-500 Brandywine Parkway [Member]</t>
  </si>
  <si>
    <t>Operating Properties [Member] | Maximum [Member] | 600 Brandywine Parkway [Member]</t>
  </si>
  <si>
    <t>Operating Properties [Member] | Maximum [Member] | 1400 Powis Court [Member]</t>
  </si>
  <si>
    <t>Operating Properties [Member] | Maximum [Member] | 1 Kings Hill Aveune [Member]</t>
  </si>
  <si>
    <t>Operating Properties [Member] | Maximum [Member] | 42 Kings Hill Avenue [Member]</t>
  </si>
  <si>
    <t>Operating Properties [Member] | Maximum [Member] | Liberty Square, Block 1 [Member]</t>
  </si>
  <si>
    <t>Operating Properties [Member] | Maximum [Member] | Liberty Square, Block 2 [Member]</t>
  </si>
  <si>
    <t>Operating Properties [Member] | Maximum [Member] | Liberty Square, Block 3 [Member]</t>
  </si>
  <si>
    <t>Operating Properties [Member] | Maximum [Member] | Liberty Square, Block 5 [Member]</t>
  </si>
  <si>
    <t>Operating Properties [Member] | Maximum [Member] | 1400 Northpoint Parkway [Member]</t>
  </si>
  <si>
    <t>Operating Properties [Member] | Maximum [Member] | 300 Northpoint Parkway [Member]</t>
  </si>
  <si>
    <t>Operating Properties [Member] | Maximum [Member] | 400 Northpoint Parkway [Member]</t>
  </si>
  <si>
    <t>Operating Properties [Member] | Maximum [Member] | 2935 West Corporate Lakes Blvd [Member]</t>
  </si>
  <si>
    <t>Operating Properties [Member] | Maximum [Member] | 2945 West Corporate Lakes Blvd [Member]</t>
  </si>
  <si>
    <t>Operating Properties [Member] | Maximum [Member] | 43-47 Hintz Road [Member]</t>
  </si>
  <si>
    <t>Operating Properties [Member] | Maximum [Member] | 800 Uline Way [Member]</t>
  </si>
  <si>
    <t>Operating Properties [Member] | Maximum [Member] | 11020 Holly Lane [Member]</t>
  </si>
  <si>
    <t>Operating Properties [Member] | Maximum [Member] | 333 Howard Avenue [Member]</t>
  </si>
  <si>
    <t>Operating Properties [Member] | Maximum [Member] | 120 Caliber Ridge Drive [Member]</t>
  </si>
  <si>
    <t>Operating Properties [Member] | Maximum [Member] | 130 Caliber Ridge Drive [Member]</t>
  </si>
  <si>
    <t>Operating Properties [Member] | Maximum [Member] | 4485 Premier Drive [Member]</t>
  </si>
  <si>
    <t>Operating Properties [Member] | Maximum [Member] | 10720 West Sam Houston Parkway North [Member]</t>
  </si>
  <si>
    <t>Operating Properties [Member] | Maximum [Member] | 11250 NW 122nd Street [Member]</t>
  </si>
  <si>
    <t>Operating Properties [Member] | Maximum [Member] | 1200 Intrepid Avenue [Member]</t>
  </si>
  <si>
    <t>Operating Properties [Member] | Maximum [Member] | 351 Rouse Boulevard [Member]</t>
  </si>
  <si>
    <t>Operating Properties [Member] | Maximum [Member] | 4701 League Island Boulevard [Member]</t>
  </si>
  <si>
    <t>Operating Properties [Member] | Maximum [Member] | 5800 Eastport Boulevard [Member]</t>
  </si>
  <si>
    <t>Operating Properties [Member] | Maximum [Member] | 5800 Technology Boulevard [Member]</t>
  </si>
  <si>
    <t>Operating Properties [Member] | Maximum [Member] | 1910 W Rio Salado Parkway [Member]</t>
  </si>
  <si>
    <t>Operating Properties [Member] | Maximum [Member] | 2040 W Rio Salado Parkway [Member]</t>
  </si>
  <si>
    <t>Operating Properties [Member] | Minimum [Member] | 627 Distribution Drive [Member]</t>
  </si>
  <si>
    <t>Operating Properties [Member] | Minimum [Member] | 1467 Perryman Road [Member]</t>
  </si>
  <si>
    <t>Operating Properties [Member] | Minimum [Member] | 1501 Perryman Road [Member]</t>
  </si>
  <si>
    <t>Operating Properties [Member] | Minimum [Member] | 869 S Route 53 [Member]</t>
  </si>
  <si>
    <t>Operating Properties [Member] | Minimum [Member] | 901 S Route 53 [Member]</t>
  </si>
  <si>
    <t>Operating Properties [Member] | Minimum [Member] | 8620 Congdon Hill Drive [Member]</t>
  </si>
  <si>
    <t>Operating Properties [Member] | Minimum [Member] | 200 Boulder Drive [Member]</t>
  </si>
  <si>
    <t>Operating Properties [Member] | Minimum [Member] | 250 Boulder Drive [Member]</t>
  </si>
  <si>
    <t>Operating Properties [Member] | Minimum [Member] | 400 Nestle Way [Member]</t>
  </si>
  <si>
    <t>Operating Properties [Member] | Minimum [Member] | 650 Boulder Drive [Member]</t>
  </si>
  <si>
    <t>Operating Properties [Member] | Minimum [Member] | 651 Boulder Drive [Member]</t>
  </si>
  <si>
    <t>Operating Properties [Member] | Minimum [Member] | 700 Nestle Way [Member]</t>
  </si>
  <si>
    <t>Operating Properties [Member] | Minimum [Member] | 705 Boulder Drive [Member]</t>
  </si>
  <si>
    <t>Operating Properties [Member] | Minimum [Member] | 7165 Ambassador Drive [Member]</t>
  </si>
  <si>
    <t>Operating Properties [Member] | Minimum [Member] | 7248 Industrial Boulevard [Member]</t>
  </si>
  <si>
    <t>Operating Properties [Member] | Minimum [Member] | 7339 Industrial Boulevard [Member]</t>
  </si>
  <si>
    <t>Operating Properties [Member] | Minimum [Member] | 7437 Industrial Boulevard [Member]</t>
  </si>
  <si>
    <t>Operating Properties [Member] | Minimum [Member] | 8014 Industrial Boulevard [Member]</t>
  </si>
  <si>
    <t>Operating Properties [Member] | Minimum [Member] | 8150 Industrial Boulevard [Member]</t>
  </si>
  <si>
    <t>Operating Properties [Member] | Minimum [Member] | 8250 Industrial Boulevard [Member]</t>
  </si>
  <si>
    <t>Operating Properties [Member] | Minimum [Member] | 8400 Industrial Boulevard [Member]</t>
  </si>
  <si>
    <t>Operating Properties [Member] | Minimum [Member] | 6330 Hedgewood Drive [Member]</t>
  </si>
  <si>
    <t>Operating Properties [Member] | Minimum [Member] | 6350 Hedgewood Drive [Member]</t>
  </si>
  <si>
    <t>Operating Properties [Member] | Minimum [Member] | 6370 Hedgewood Drive [Member]</t>
  </si>
  <si>
    <t>Operating Properties [Member] | Minimum [Member] | 6390 Hedgewood Drive [Member]</t>
  </si>
  <si>
    <t>Operating Properties [Member] | Minimum [Member] | 6520 Stonegate Drive [Member]</t>
  </si>
  <si>
    <t>Operating Properties [Member] | Minimum [Member] | 6540 Stonegate Drive [Member]</t>
  </si>
  <si>
    <t>Operating Properties [Member] | Minimum [Member] | 6560 Stonegate Drive [Member]</t>
  </si>
  <si>
    <t>Operating Properties [Member] | Minimum [Member] | 6580 Snowdrift Road [Member]</t>
  </si>
  <si>
    <t>Operating Properties [Member] | Minimum [Member] | 7620 Cetronia Road [Member]</t>
  </si>
  <si>
    <t>Operating Properties [Member] | Minimum [Member] | 700 Uline Way [Member]</t>
  </si>
  <si>
    <t>Operating Properties [Member] | Minimum [Member] | 11222 Melrose Avenue [Member]</t>
  </si>
  <si>
    <t>Operating Properties [Member] | Minimum [Member] | 3095 Presidential Drive [Member]</t>
  </si>
  <si>
    <t>Operating Properties [Member] | Minimum [Member] | 3097 Presidential Drive [Member]</t>
  </si>
  <si>
    <t>Operating Properties [Member] | Minimum [Member] | 7030 Buford Highway NE [Member]</t>
  </si>
  <si>
    <t>Operating Properties [Member] | Minimum [Member] | Barton 150 [Member]</t>
  </si>
  <si>
    <t>Operating Properties [Member] | Minimum [Member] | 1055-1071 Kingsland Drive [Member]</t>
  </si>
  <si>
    <t>Operating Properties [Member] | Minimum [Member] | 4606 Richlynn Drive [Member]</t>
  </si>
  <si>
    <t>Operating Properties [Member] | Minimum [Member] | 11800 Baltimore Avenue [Member]</t>
  </si>
  <si>
    <t>Operating Properties [Member] | Minimum [Member] | 11850 Baltimore Avenue [Member]</t>
  </si>
  <si>
    <t>Operating Properties [Member] | Minimum [Member] | 11900 Baltimore Avenue [Member]</t>
  </si>
  <si>
    <t>Operating Properties [Member] | Minimum [Member] | 12104 Indian Creek Court [Member]</t>
  </si>
  <si>
    <t>Operating Properties [Member] | Minimum [Member] | 12200 Indian Creek Court [Member]</t>
  </si>
  <si>
    <t>Operating Properties [Member] | Minimum [Member] | 12240 Indian Creek Court [Member]</t>
  </si>
  <si>
    <t>Operating Properties [Member] | Minimum [Member] | 1071 Thorndale Avenue [Member]</t>
  </si>
  <si>
    <t>Operating Properties [Member] | Minimum [Member] | 1260-1274 Ellis Street [Member]</t>
  </si>
  <si>
    <t>Operating Properties [Member] | Minimum [Member] | 371-377 Meyer Road [Member]</t>
  </si>
  <si>
    <t>Operating Properties [Member] | Minimum [Member] | 850-880 Devon Ave [Member]</t>
  </si>
  <si>
    <t>Operating Properties [Member] | Minimum [Member] | 10 Emery Street [Member]</t>
  </si>
  <si>
    <t>Operating Properties [Member] | Minimum [Member] | 2785 Commerce Center Boulevard [Member]</t>
  </si>
  <si>
    <t>Operating Properties [Member] | Minimum [Member] | 1455 Remington Boulevard [Member]</t>
  </si>
  <si>
    <t>Operating Properties [Member] | Minimum [Member] | 150 E Crossroads Parkway [Member]</t>
  </si>
  <si>
    <t>Operating Properties [Member] | Minimum [Member] | 553 S Joliet Ave [Member]</t>
  </si>
  <si>
    <t>Operating Properties [Member] | Minimum [Member] | 400 Boulder Drive [Member]</t>
  </si>
  <si>
    <t>Operating Properties [Member] | Minimum [Member] | 8201 Industrial Boulevard [Member]</t>
  </si>
  <si>
    <t>Operating Properties [Member] | Minimum [Member] | 8500 Industrial Bouldvard [Member]</t>
  </si>
  <si>
    <t>Operating Properties [Member] | Minimum [Member] | 860 Nestle Way [Member]</t>
  </si>
  <si>
    <t>Operating Properties [Member] | Minimum [Member] | 1485 W Commerce Avenue [Member]</t>
  </si>
  <si>
    <t>Operating Properties [Member] | Minimum [Member] | 40 Logistics Drive [Member]</t>
  </si>
  <si>
    <t>Operating Properties [Member] | Minimum [Member] | 135-195 East Elk Trail [Member]</t>
  </si>
  <si>
    <t>Operating Properties [Member] | Minimum [Member] | 515 Kehoe Boulevard [Member]</t>
  </si>
  <si>
    <t>Operating Properties [Member] | Minimum [Member] | 1413 Bradley Lane [Member]</t>
  </si>
  <si>
    <t>Operating Properties [Member] | Minimum [Member] | 3200 Belmeade Drive [Member]</t>
  </si>
  <si>
    <t>Operating Properties [Member] | Minimum [Member] | 1475 Nitterhouse Dr [Member]</t>
  </si>
  <si>
    <t>Operating Properties [Member] | Minimum [Member] | 95 Kriner Road [Member]</t>
  </si>
  <si>
    <t>Operating Properties [Member] | Minimum [Member] | 9000 109th Avenue [Member]</t>
  </si>
  <si>
    <t>Operating Properties [Member] | Minimum [Member] | 11701 Goodrich Drive [Member]</t>
  </si>
  <si>
    <t>Operating Properties [Member] | Minimum [Member] | 12810 Virkler Drive [Member]</t>
  </si>
  <si>
    <t>Operating Properties [Member] | Minimum [Member] | 2700 Hutchinson McDonald Road [Member]</t>
  </si>
  <si>
    <t>Operating Properties [Member] | Minimum [Member] | 2701 Hutchinson McDonald Road [Member]</t>
  </si>
  <si>
    <t>Operating Properties [Member] | Minimum [Member] | 2730 Hutchinson McDonald Road [Member]</t>
  </si>
  <si>
    <t>Operating Properties [Member] | Minimum [Member] | 2801 Hutchinson McDonald Road [Member]</t>
  </si>
  <si>
    <t>Operating Properties [Member] | Minimum [Member] | 3000 Crosspoint Center Lane [Member]</t>
  </si>
  <si>
    <t>Operating Properties [Member] | Minimum [Member] | 3005 Crosspoint Center Lane [Member]</t>
  </si>
  <si>
    <t>Operating Properties [Member] | Minimum [Member] | 4045 Perimeter West Drive [Member]</t>
  </si>
  <si>
    <t>Operating Properties [Member] | Minimum [Member] | 4047 Perimeter West Drive [Member]</t>
  </si>
  <si>
    <t>Operating Properties [Member] | Minimum [Member] | 4525 Statesville Road [Member]</t>
  </si>
  <si>
    <t>Operating Properties [Member] | Minimum [Member] | 4835 Sirona Drive [Member]</t>
  </si>
  <si>
    <t>Operating Properties [Member] | Minimum [Member] | 4925 Sirona Drive [Member]</t>
  </si>
  <si>
    <t>Operating Properties [Member] | Minimum [Member] | 5032 Sirona Drive [Member]</t>
  </si>
  <si>
    <t>Operating Properties [Member] | Minimum [Member] | 5033 Sirona Drive [Member]</t>
  </si>
  <si>
    <t>Operating Properties [Member] | Minimum [Member] | 5039 Sirona Drive [Member]</t>
  </si>
  <si>
    <t>Operating Properties [Member] | Minimum [Member] | 8910 Pioneer Avenue [Member]</t>
  </si>
  <si>
    <t>Operating Properties [Member] | Minimum [Member] | 8916 Pioneer Avenue [Member]</t>
  </si>
  <si>
    <t>Operating Properties [Member] | Minimum [Member] | 8924 Pioneer Avenue [Member]</t>
  </si>
  <si>
    <t>Operating Properties [Member] | Minimum [Member] | 2601 Indian River Road [Member]</t>
  </si>
  <si>
    <t>Operating Properties [Member] | Minimum [Member] | 1540 S 54th Avenue [Member]</t>
  </si>
  <si>
    <t>Operating Properties [Member] | Minimum [Member] | 4650 Lake Forest Drive [Member]</t>
  </si>
  <si>
    <t>Operating Properties [Member] | Minimum [Member] | 4750 Lake Forest Drive [Member]</t>
  </si>
  <si>
    <t>Operating Properties [Member] | Minimum [Member] | 9645 Gerwig Lane [Member]</t>
  </si>
  <si>
    <t>Operating Properties [Member] | Minimum [Member] | 2550 John Glenn Avenue [Member]</t>
  </si>
  <si>
    <t>Operating Properties [Member] | Minimum [Member] | 3800 Twin Creeks Drive [Member]</t>
  </si>
  <si>
    <t>Operating Properties [Member] | Minimum [Member] | 330 South Royal Lane [Member]</t>
  </si>
  <si>
    <t>Operating Properties [Member] | Minimum [Member] | 455 Airline Drive [Member]</t>
  </si>
  <si>
    <t>Operating Properties [Member] | Minimum [Member] | 2130 Baldwin Avenue [Member]</t>
  </si>
  <si>
    <t>Operating Properties [Member] | Minimum [Member] | 329-333 Herrod Blvd [Member]</t>
  </si>
  <si>
    <t>Operating Properties [Member] | Minimum [Member] | 1250 Hall Court [Member]</t>
  </si>
  <si>
    <t>Operating Properties [Member] | Minimum [Member] | 1680 Executive Drive [Member]</t>
  </si>
  <si>
    <t>Operating Properties [Member] | Minimum [Member] | 1700 Executive Drive [Member]</t>
  </si>
  <si>
    <t>Operating Properties [Member] | Minimum [Member] | 2670 Breckinridge Blvd [Member]</t>
  </si>
  <si>
    <t>Operating Properties [Member] | Minimum [Member] | 170 Parkway West [Member]</t>
  </si>
  <si>
    <t>Operating Properties [Member] | Minimum [Member] | 190 Parkway West [Member]</t>
  </si>
  <si>
    <t>Operating Properties [Member] | Minimum [Member] | 265 Parkway East [Member]</t>
  </si>
  <si>
    <t>Operating Properties [Member] | Minimum [Member] | 285 Parkway East [Member]</t>
  </si>
  <si>
    <t>Operating Properties [Member] | Minimum [Member] | 1000 Parliament Court [Member]</t>
  </si>
  <si>
    <t>Operating Properties [Member] | Minimum [Member] | 4226 Surles Court [Member]</t>
  </si>
  <si>
    <t>Operating Properties [Member] | Minimum [Member] | 4227 Surles Court [Member]</t>
  </si>
  <si>
    <t>Operating Properties [Member] | Minimum [Member] | 4234 Surles Court [Member]</t>
  </si>
  <si>
    <t>Operating Properties [Member] | Minimum [Member] | 4300 Emperor Court [Member]</t>
  </si>
  <si>
    <t>Operating Properties [Member] | Minimum [Member] | 3169 Dodd Road [Member]</t>
  </si>
  <si>
    <t>Operating Properties [Member] | Minimum [Member] | 3711 Kennebec Drive [Member]</t>
  </si>
  <si>
    <t>Operating Properties [Member] | Minimum [Member] | 917 Lone Oak Road [Member]</t>
  </si>
  <si>
    <t>Operating Properties [Member] | Minimum [Member] | 10301-10305 West 70th Street [Member]</t>
  </si>
  <si>
    <t>Operating Properties [Member] | Minimum [Member] | 10321 West 70th Street [Member]</t>
  </si>
  <si>
    <t>Operating Properties [Member] | Minimum [Member] | 10333 West 70th Street [Member]</t>
  </si>
  <si>
    <t>Operating Properties [Member] | Minimum [Member] | 10349-10357 West 70th Street [Member]</t>
  </si>
  <si>
    <t>Operating Properties [Member] | Minimum [Member] | 10365-10375 West 70th Street [Member]</t>
  </si>
  <si>
    <t>Operating Properties [Member] | Minimum [Member] | 10393-10394 West 70th Street [Member]</t>
  </si>
  <si>
    <t>Operating Properties [Member] | Minimum [Member] | 7075 Flying Cloud Drive [Member]</t>
  </si>
  <si>
    <t>Operating Properties [Member] | Minimum [Member] | 7078 Shady Oak Road [Member]</t>
  </si>
  <si>
    <t>Operating Properties [Member] | Minimum [Member] | 7777 Golden Triangle Drive [Member]</t>
  </si>
  <si>
    <t>Operating Properties [Member] | Minimum [Member] | 2250 Arthur Avenue [Member]</t>
  </si>
  <si>
    <t>Operating Properties [Member] | Minimum [Member] | 6600 Business Parkway [Member]</t>
  </si>
  <si>
    <t>Operating Properties [Member] | Minimum [Member] | 6675 Business Parkway [Member]</t>
  </si>
  <si>
    <t>Operating Properties [Member] | Minimum [Member] | 7351 Coca Cola Drive [Member]</t>
  </si>
  <si>
    <t>Operating Properties [Member] | Minimum [Member] | 21705-21707 Mississippi Street [Member]</t>
  </si>
  <si>
    <t>Operating Properties [Member] | Minimum [Member] | 27143 S Baseline Road [Member]</t>
  </si>
  <si>
    <t>Operating Properties [Member] | Minimum [Member] | 1800 Donaldson Road [Member]</t>
  </si>
  <si>
    <t>Operating Properties [Member] | Minimum [Member] | 6880 Fairfield Drive [Member]</t>
  </si>
  <si>
    <t>Operating Properties [Member] | Minimum [Member] | 7000-7018 Fairfield Business [Member]</t>
  </si>
  <si>
    <t>Operating Properties [Member] | Minimum [Member] | 10721 Jasmine Street [Member]</t>
  </si>
  <si>
    <t>Operating Properties [Member] | Minimum [Member] | 2000 Southpointe Dr [Member]</t>
  </si>
  <si>
    <t>Operating Properties [Member] | Minimum [Member] | 1400 NW 65th Place [Member]</t>
  </si>
  <si>
    <t>Operating Properties [Member] | Minimum [Member] | 6500 NW 12th Avenue [Member]</t>
  </si>
  <si>
    <t>Operating Properties [Member] | Minimum [Member] | 6501 NW 12th Avenue [Member]</t>
  </si>
  <si>
    <t>Operating Properties [Member] | Minimum [Member] | 6600 NW 12th Avenue [Member]</t>
  </si>
  <si>
    <t>Operating Properties [Member] | Minimum [Member] | 9601 Cosner Drive [Member]</t>
  </si>
  <si>
    <t>Operating Properties [Member] | Minimum [Member] | 5410 - 5430 Northwest 33rd Avenue [Member]</t>
  </si>
  <si>
    <t>Operating Properties [Member] | Minimum [Member] | 12601 Industry Street [Member]</t>
  </si>
  <si>
    <t>Operating Properties [Member] | Minimum [Member] | 12641 Industry Street [Member]</t>
  </si>
  <si>
    <t>Operating Properties [Member] | Minimum [Member] | 12681-12691 Pala Drive [Member]</t>
  </si>
  <si>
    <t>Operating Properties [Member] | Minimum [Member] | 850 S Jupiter Road [Member]</t>
  </si>
  <si>
    <t>Operating Properties [Member] | Minimum [Member] | 2510 W Main Street [Member]</t>
  </si>
  <si>
    <t>Operating Properties [Member] | Minimum [Member] | 4251 North Highway 121 [Member]</t>
  </si>
  <si>
    <t>Operating Properties [Member] | Minimum [Member] | 116 Pleasant Ridge Road [Member]</t>
  </si>
  <si>
    <t>Operating Properties [Member] | Minimum [Member] | 25 Brookfield Oaks Drive [Member]</t>
  </si>
  <si>
    <t>Operating Properties [Member] | Minimum [Member] | 45 Brookfield Oaks Drive [Member]</t>
  </si>
  <si>
    <t>Operating Properties [Member] | Minimum [Member] | 2011 Southtech Drive [Member]</t>
  </si>
  <si>
    <t>Operating Properties [Member] | Minimum [Member] | 2121 Southtech Drive [Member]</t>
  </si>
  <si>
    <t>Operating Properties [Member] | Minimum [Member] | 800 Commerce Parkway West Dr [Member]</t>
  </si>
  <si>
    <t>Operating Properties [Member] | Minimum [Member] | 110 Caliber Ridge Drive [Member]</t>
  </si>
  <si>
    <t>Operating Properties [Member] | Minimum [Member] | 140 Caliber Ridge Drive [Member]</t>
  </si>
  <si>
    <t>Operating Properties [Member] | Minimum [Member] | 1487 South Highway 101 [Member]</t>
  </si>
  <si>
    <t>Operating Properties [Member] | Minimum [Member] | 2727 London Grove Road [Member]</t>
  </si>
  <si>
    <t>Operating Properties [Member] | Minimum [Member] | 11835 Newgate Boulevard [Member]</t>
  </si>
  <si>
    <t>Operating Properties [Member] | Minimum [Member] | 11841 Newgate Boulevard [Member]</t>
  </si>
  <si>
    <t>Operating Properties [Member] | Minimum [Member] | 1560 Hunter Road [Member]</t>
  </si>
  <si>
    <t>Operating Properties [Member] | Minimum [Member] | 1575 Hunter Road [Member]</t>
  </si>
  <si>
    <t>Operating Properties [Member] | Minimum [Member] | 7361 Coca Cola Drive [Member]</t>
  </si>
  <si>
    <t>Operating Properties [Member] | Minimum [Member] | 7460 New Ridge Road [Member]</t>
  </si>
  <si>
    <t>Operating Properties [Member] | Minimum [Member] | 7462 New Ridge Road [Member]</t>
  </si>
  <si>
    <t>Operating Properties [Member] | Minimum [Member] | 500 McCarthy Drive [Member]</t>
  </si>
  <si>
    <t>Operating Properties [Member] | Minimum [Member] | 600 Industrial Drive [Member]</t>
  </si>
  <si>
    <t>Operating Properties [Member] | Minimum [Member] | 7195 Grayson Road [Member]</t>
  </si>
  <si>
    <t>Operating Properties [Member] | Minimum [Member] | 7253 Grayson Road [Member]</t>
  </si>
  <si>
    <t>Operating Properties [Member] | Minimum [Member] | 12537 Cerise Avenue [Member]</t>
  </si>
  <si>
    <t>Operating Properties [Member] | Minimum [Member] | 1010 Petersburg Road [Member]</t>
  </si>
  <si>
    <t>Operating Properties [Member] | Minimum [Member] | 785 Lindbergh Court [Member]</t>
  </si>
  <si>
    <t>Operating Properties [Member] | Minimum [Member] | 805 Lindbergh Court [Member]</t>
  </si>
  <si>
    <t>Operating Properties [Member] | Minimum [Member] | 825 Lindbergh Court [Member]</t>
  </si>
  <si>
    <t>Operating Properties [Member] | Minimum [Member] | 845 Lindbergh Court [Member]</t>
  </si>
  <si>
    <t>Operating Properties [Member] | Minimum [Member] | 1498 Eagle Hill Drive [Member]</t>
  </si>
  <si>
    <t>Operating Properties [Member] | Minimum [Member] | 4183 Eagle Hill Drive [Member]</t>
  </si>
  <si>
    <t>Operating Properties [Member] | Minimum [Member] | 4189 Eagle Hill Drive [Member]</t>
  </si>
  <si>
    <t>Operating Properties [Member] | Minimum [Member] | 4195 Eagle Hill Drive [Member]</t>
  </si>
  <si>
    <t>Operating Properties [Member] | Minimum [Member] | 4328, 4336 Federal Drive [Member]</t>
  </si>
  <si>
    <t>Operating Properties [Member] | Minimum [Member] | 4344 Federal Drive [Member]</t>
  </si>
  <si>
    <t>Operating Properties [Member] | Minimum [Member] | 4380 Federal Drive [Member]</t>
  </si>
  <si>
    <t>Operating Properties [Member] | Minimum [Member] | 4388 Federal Drive [Member]</t>
  </si>
  <si>
    <t>Operating Properties [Member] | Minimum [Member] | 4475 Premier Drive [Member]</t>
  </si>
  <si>
    <t>Operating Properties [Member] | Minimum [Member] | 4500 Green Point Drive [Member]</t>
  </si>
  <si>
    <t>Operating Properties [Member] | Minimum [Member] | 4501 Green Point Drive [Member]</t>
  </si>
  <si>
    <t>Operating Properties [Member] | Minimum [Member] | 4523 Green Point Drive [Member]</t>
  </si>
  <si>
    <t>Operating Properties [Member] | Minimum [Member] | 4524 Green Point Drive [Member]</t>
  </si>
  <si>
    <t>Operating Properties [Member] | Minimum [Member] | Unit 5 Logix Road [Member]</t>
  </si>
  <si>
    <t>Operating Properties [Member] | Minimum [Member] | 1515 6th Street South [Member]</t>
  </si>
  <si>
    <t>Operating Properties [Member] | Minimum [Member] | 1600 5th Street South [Member]</t>
  </si>
  <si>
    <t>Operating Properties [Member] | Minimum [Member] | 1000 South Loop West [Member]</t>
  </si>
  <si>
    <t>Operating Properties [Member] | Minimum [Member] | 10241 W Little York Rd [Member]</t>
  </si>
  <si>
    <t>Operating Properties [Member] | Minimum [Member] | 10245 W Little York Rd [Member]</t>
  </si>
  <si>
    <t>Operating Properties [Member] | Minimum [Member] | 10301 Round Up Lane [Member]</t>
  </si>
  <si>
    <t>Operating Properties [Member] | Minimum [Member] | 10305 Round Up Lane [Member]</t>
  </si>
  <si>
    <t>Operating Properties [Member] | Minimum [Member] | 1050 Greens Parkway [Member]</t>
  </si>
  <si>
    <t>Operating Properties [Member] | Minimum [Member] | 10607 Haddington Drive [Member]</t>
  </si>
  <si>
    <t>Operating Properties [Member] | Minimum [Member] | 10720 West Sam Houston Pkwy N [Member]</t>
  </si>
  <si>
    <t>Operating Properties [Member] | Minimum [Member] | 10735 West Little York Road [Member]</t>
  </si>
  <si>
    <t>Operating Properties [Member] | Minimum [Member] | 10739 West Little York Road [Member]</t>
  </si>
  <si>
    <t>Operating Properties [Member] | Minimum [Member] | 11201 Greens Crossing Boulevard [Member]</t>
  </si>
  <si>
    <t>Operating Properties [Member] | Minimum [Member] | 11220 Ella Boulevard [Member]</t>
  </si>
  <si>
    <t>Operating Properties [Member] | Minimum [Member] | 1283 N Post Oak Rd [Member]</t>
  </si>
  <si>
    <t>Operating Properties [Member] | Minimum [Member] | 1287 N Post Oak Rd [Member]</t>
  </si>
  <si>
    <t>Operating Properties [Member] | Minimum [Member] | 1291 N Post Oak Rd [Member]</t>
  </si>
  <si>
    <t>Operating Properties [Member] | Minimum [Member] | 1416 N Sam Houston Parkway E [Member]</t>
  </si>
  <si>
    <t>Operating Properties [Member] | Minimum [Member] | 1420 N Sam Houston Parkway E [Member]</t>
  </si>
  <si>
    <t>Operating Properties [Member] | Minimum [Member] | 14200 Hollister Road [Member]</t>
  </si>
  <si>
    <t>Operating Properties [Member] | Minimum [Member] | 1424 N Sam Houston Parkway E [Member]</t>
  </si>
  <si>
    <t>Operating Properties [Member] | Minimum [Member] | 1428 N Sam Houston Parkway E [Member]</t>
  </si>
  <si>
    <t>Operating Properties [Member] | Minimum [Member] | 14300 Hollister Road [Member]</t>
  </si>
  <si>
    <t>Operating Properties [Member] | Minimum [Member] | 14400 Hollister Road [Member]</t>
  </si>
  <si>
    <t>Operating Properties [Member] | Minimum [Member] | 15102 Sommermeyer St [Member]</t>
  </si>
  <si>
    <t>Operating Properties [Member] | Minimum [Member] | 15150 Sommermeyer St [Member]</t>
  </si>
  <si>
    <t>Operating Properties [Member] | Minimum [Member] | 16330 Central Green Boulevard [Member]</t>
  </si>
  <si>
    <t>Operating Properties [Member] | Minimum [Member] | 16405 Air Center Boulevard [Member]</t>
  </si>
  <si>
    <t>Operating Properties [Member] | Minimum [Member] | 16420 West Hardy Road [Member]</t>
  </si>
  <si>
    <t>Operating Properties [Member] | Minimum [Member] | 16445 Air Center Boulevard [Member]</t>
  </si>
  <si>
    <t>Operating Properties [Member] | Minimum [Member] | 1646 Rankin Road [Member]</t>
  </si>
  <si>
    <t>Operating Properties [Member] | Minimum [Member] | 1655 Townhurst Drive [Member]</t>
  </si>
  <si>
    <t>Operating Properties [Member] | Minimum [Member] | 16580 Air Center Boulevard [Member]</t>
  </si>
  <si>
    <t>Operating Properties [Member] | Minimum [Member] | 16602 Central Green Boulevard [Member]</t>
  </si>
  <si>
    <t>Operating Properties [Member] | Minimum [Member] | 16605 Air Center Boulevard [Member]</t>
  </si>
  <si>
    <t>Operating Properties [Member] | Minimum [Member] | 1665 Townhurst Drive [Member]</t>
  </si>
  <si>
    <t>Operating Properties [Member] | Minimum [Member] | 16680 Central Green Boulevard [Member]</t>
  </si>
  <si>
    <t>Operating Properties [Member] | Minimum [Member] | 16685 Air Center Boulevard [Member]</t>
  </si>
  <si>
    <t>Operating Properties [Member] | Minimum [Member] | 1755 Trans Central Drive [Member]</t>
  </si>
  <si>
    <t>Operating Properties [Member] | Minimum [Member] | 4301 S Pinemont Dr [Member]</t>
  </si>
  <si>
    <t>Operating Properties [Member] | Minimum [Member] | 4401 S Pinemont Dr [Member]</t>
  </si>
  <si>
    <t>Operating Properties [Member] | Minimum [Member] | 4501 S Pinemont Dr [Member]</t>
  </si>
  <si>
    <t>Operating Properties [Member] | Minimum [Member] | 5200 N. Sam Houston Parkway [Member]</t>
  </si>
  <si>
    <t>Operating Properties [Member] | Minimum [Member] | 5250 N. Sam Houston Parkway [Member]</t>
  </si>
  <si>
    <t>Operating Properties [Member] | Minimum [Member] | 5500 N. Sam Houston Parkway West [Member]</t>
  </si>
  <si>
    <t>Operating Properties [Member] | Minimum [Member] | 8017 Pinemont Drive [Member]</t>
  </si>
  <si>
    <t>Operating Properties [Member] | Minimum [Member] | 8272 El Rio Street [Member]</t>
  </si>
  <si>
    <t>Operating Properties [Member] | Minimum [Member] | 8282 El Rio Street [Member]</t>
  </si>
  <si>
    <t>Operating Properties [Member] | Minimum [Member] | 8301 Fallbrook Drive [Member]</t>
  </si>
  <si>
    <t>Operating Properties [Member] | Minimum [Member] | 8303 Fallbrook Drive [Member]</t>
  </si>
  <si>
    <t>Operating Properties [Member] | Minimum [Member] | 850 Greens Parkway [Member]</t>
  </si>
  <si>
    <t>Operating Properties [Member] | Minimum [Member] | 860 Greens Parkway [Member]</t>
  </si>
  <si>
    <t>Operating Properties [Member] | Minimum [Member] | 8801-19 &amp; 8821-49 Fallbrook Drive [Member]</t>
  </si>
  <si>
    <t>Operating Properties [Member] | Minimum [Member] | 8802-8824 Fallbrook Drive [Member]</t>
  </si>
  <si>
    <t>Operating Properties [Member] | Minimum [Member] | 8825-8839 N Sam Houston Pkwy [Member]</t>
  </si>
  <si>
    <t>Operating Properties [Member] | Minimum [Member] | 8850-8872 Fallbrook Drive [Member]</t>
  </si>
  <si>
    <t>Operating Properties [Member] | Minimum [Member] | Liberty 11 at Central Green [Member]</t>
  </si>
  <si>
    <t>Operating Properties [Member] | Minimum [Member] | Cabot III UK1B01 [Member]</t>
  </si>
  <si>
    <t>Operating Properties [Member] | Minimum [Member] | 1011 N Hilltop Drive [Member]</t>
  </si>
  <si>
    <t>Operating Properties [Member] | Minimum [Member] | 1035 N Hilltop Drive [Member]</t>
  </si>
  <si>
    <t>Operating Properties [Member] | Minimum [Member] | 1549 W Glenlake Avenue [Member]</t>
  </si>
  <si>
    <t>Operating Properties [Member] | Minimum [Member] | 901 N Hilltop Drive [Member]</t>
  </si>
  <si>
    <t>Operating Properties [Member] | Minimum [Member] | 925 N Hilltop Drive [Member]</t>
  </si>
  <si>
    <t>Operating Properties [Member] | Minimum [Member] | 8241 Sandy Court [Member]</t>
  </si>
  <si>
    <t>Operating Properties [Member] | Minimum [Member] | 8242 Sandy Court [Member]</t>
  </si>
  <si>
    <t>Operating Properties [Member] | Minimum [Member] | 8246 Sandy Court [Member]</t>
  </si>
  <si>
    <t>Operating Properties [Member] | Minimum [Member] | 1305 Chastain Road NW [Member]</t>
  </si>
  <si>
    <t>Operating Properties [Member] | Minimum [Member] | 1325 Chastain Road NW [Member]</t>
  </si>
  <si>
    <t>Operating Properties [Member] | Minimum [Member] | 3600 Cobb International Bld NW [Member]</t>
  </si>
  <si>
    <t>Operating Properties [Member] | Minimum [Member] | Unit 1 Bear Way [Member]</t>
  </si>
  <si>
    <t>Operating Properties [Member] | Minimum [Member] | 2100 Renaissance Boulevard [Member]</t>
  </si>
  <si>
    <t>Operating Properties [Member] | Minimum [Member] | 2201 Renaissance Boulevard [Member]</t>
  </si>
  <si>
    <t>Operating Properties [Member] | Minimum [Member] | 2300 Renaissance Boulevard [Member]</t>
  </si>
  <si>
    <t>Operating Properties [Member] | Minimum [Member] | 2301 Renaissance Boulevard [Member]</t>
  </si>
  <si>
    <t>Operating Properties [Member] | Minimum [Member] | 2500 Renaissance Boulevard [Member]</t>
  </si>
  <si>
    <t>Operating Properties [Member] | Minimum [Member] | 2520 Renaissance Boulevard [Member]</t>
  </si>
  <si>
    <t>Operating Properties [Member] | Minimum [Member] | 2560 Renaissance Boulevard [Member]</t>
  </si>
  <si>
    <t>Operating Properties [Member] | Minimum [Member] | 2700 Horizon Drive [Member]</t>
  </si>
  <si>
    <t>Operating Properties [Member] | Minimum [Member] | 2900 Horizon Drive [Member]</t>
  </si>
  <si>
    <t>Operating Properties [Member] | Minimum [Member] | 3000 Horizon Drive [Member]</t>
  </si>
  <si>
    <t>Operating Properties [Member] | Minimum [Member] | 3100 Horizon Drive [Member]</t>
  </si>
  <si>
    <t>Operating Properties [Member] | Minimum [Member] | 3200 Horizon Drive [Member]</t>
  </si>
  <si>
    <t>Operating Properties [Member] | Minimum [Member] | 3400 Horizon Drive [Member]</t>
  </si>
  <si>
    <t>Operating Properties [Member] | Minimum [Member] | 3500 Horizon Drive [Member]</t>
  </si>
  <si>
    <t>Operating Properties [Member] | Minimum [Member] | 3600 Horizon Drive [Member]</t>
  </si>
  <si>
    <t>Operating Properties [Member] | Minimum [Member] | 3602 Horizon Drive [Member]</t>
  </si>
  <si>
    <t>Operating Properties [Member] | Minimum [Member] | 3604 Horizon Drive [Member]</t>
  </si>
  <si>
    <t>Operating Properties [Member] | Minimum [Member] | 440 East Swedesford Road [Member]</t>
  </si>
  <si>
    <t>Operating Properties [Member] | Minimum [Member] | 460 East Swedesford Road [Member]</t>
  </si>
  <si>
    <t>Operating Properties [Member] | Minimum [Member] | 650 Swedesford Road [Member]</t>
  </si>
  <si>
    <t>Operating Properties [Member] | Minimum [Member] | 680 Swedesford Road [Member]</t>
  </si>
  <si>
    <t>Operating Properties [Member] | Minimum [Member] | 1700 Interstate Drive [Member]</t>
  </si>
  <si>
    <t>Operating Properties [Member] | Minimum [Member] | 5801 Columbia Park Road [Member]</t>
  </si>
  <si>
    <t>Operating Properties [Member] | Minimum [Member] | 11425 State Highway 225 [Member]</t>
  </si>
  <si>
    <t>Operating Properties [Member] | Minimum [Member] | 11503 State Highway 225 [Member]</t>
  </si>
  <si>
    <t>Operating Properties [Member] | Minimum [Member] | 1701 South 16th Street [Member]</t>
  </si>
  <si>
    <t>Operating Properties [Member] | Minimum [Member] | 1842 South 16th Street [Member]</t>
  </si>
  <si>
    <t>Operating Properties [Member] | Minimum [Member] | 1902 South 16th Street [Member]</t>
  </si>
  <si>
    <t>Operating Properties [Member] | Minimum [Member] | 640 S State Road 39 [Member]</t>
  </si>
  <si>
    <t>Operating Properties [Member] | Minimum [Member] | 7528 Walker Way [Member]</t>
  </si>
  <si>
    <t>Operating Properties [Member] | Minimum [Member] | 8301 Industrial Boulevard [Member]</t>
  </si>
  <si>
    <t>Operating Properties [Member] | Minimum [Member] | 8500 Willard Drive [Member]</t>
  </si>
  <si>
    <t>Operating Properties [Member] | Minimum [Member] | 875 Maxham Road [Member]</t>
  </si>
  <si>
    <t>Operating Properties [Member] | Minimum [Member] | 8742 Congdon Hill Dr [Member]</t>
  </si>
  <si>
    <t>Operating Properties [Member] | Minimum [Member] | 7533 Industrial Parkway [Member]</t>
  </si>
  <si>
    <t>Operating Properties [Member] | Minimum [Member] | 10 Great Valley Parkway [Member]</t>
  </si>
  <si>
    <t>Operating Properties [Member] | Minimum [Member] | 10, 20 Liberty Boulevard [Member]</t>
  </si>
  <si>
    <t>Operating Properties [Member] | Minimum [Member] | 100 Chesterfield Parkway [Member]</t>
  </si>
  <si>
    <t>Operating Properties [Member] | Minimum [Member] | 1001 Cedar Hollow Road [Member]</t>
  </si>
  <si>
    <t>Operating Properties [Member] | Minimum [Member] | 11 Great Valley Parkway [Member]</t>
  </si>
  <si>
    <t>Operating Properties [Member] | Minimum [Member] | 11,15 Great Valley Parkway [Member]</t>
  </si>
  <si>
    <t>Operating Properties [Member] | Minimum [Member] | 12,14,16 Great Valley Parkway [Member]</t>
  </si>
  <si>
    <t>Operating Properties [Member] | Minimum [Member] | 14 Lee Boulevard [Member]</t>
  </si>
  <si>
    <t>Operating Properties [Member] | Minimum [Member] | 18 Great Valley Parkway [Member]</t>
  </si>
  <si>
    <t>Operating Properties [Member] | Minimum [Member] | 200 Chesterfield Parkway [Member]</t>
  </si>
  <si>
    <t>Operating Properties [Member] | Minimum [Member] | 300-400 Chesterfield Parkway [Member]</t>
  </si>
  <si>
    <t>Operating Properties [Member] | Minimum [Member] | 311 Technology Drive [Member]</t>
  </si>
  <si>
    <t>Operating Properties [Member] | Minimum [Member] | 425 Old Morehall Road [Member]</t>
  </si>
  <si>
    <t>Operating Properties [Member] | Minimum [Member] | 45 Liberty Boulevard [Member]</t>
  </si>
  <si>
    <t>Operating Properties [Member] | Minimum [Member] | 50 Morehall Road [Member]</t>
  </si>
  <si>
    <t>Operating Properties [Member] | Minimum [Member] | 500 Chesterfield Parkway [Member]</t>
  </si>
  <si>
    <t>Operating Properties [Member] | Minimum [Member] | 60 Morehall Road [Member]</t>
  </si>
  <si>
    <t>Operating Properties [Member] | Minimum [Member] | 600 Chesterfield Parkway [Member]</t>
  </si>
  <si>
    <t>Operating Properties [Member] | Minimum [Member] | 700 Chesterfield Parkway [Member]</t>
  </si>
  <si>
    <t>Operating Properties [Member] | Minimum [Member] | 1169 Canton Rd [Member]</t>
  </si>
  <si>
    <t>Operating Properties [Member] | Minimum [Member] | 65 Brookfield Oaks Drive [Member]</t>
  </si>
  <si>
    <t>Operating Properties [Member] | Minimum [Member] | 75 Brookfield Oaks Drive [Member]</t>
  </si>
  <si>
    <t>Operating Properties [Member] | Minimum [Member] | 126-132 Liberty Industrial Pkw [Member]</t>
  </si>
  <si>
    <t>Operating Properties [Member] | Minimum [Member] | 95-115 Liberty Industrial Pkwy [Member]</t>
  </si>
  <si>
    <t>Operating Properties [Member] | Minimum [Member] | 11150 NW 122nd Street [Member]</t>
  </si>
  <si>
    <t>Operating Properties [Member] | Minimum [Member] | 11401 NW 134th Street [Member]</t>
  </si>
  <si>
    <t>Operating Properties [Member] | Minimum [Member] | 11450 NW 122nd Street [Member]</t>
  </si>
  <si>
    <t>Operating Properties [Member] | Minimum [Member] | 456 International Parkway [Member]</t>
  </si>
  <si>
    <t>Operating Properties [Member] | Minimum [Member] | 21 S Middlesex Avenue [Member]</t>
  </si>
  <si>
    <t>Operating Properties [Member] | Minimum [Member] | 4 S Middlesex Avenue [Member]</t>
  </si>
  <si>
    <t>Operating Properties [Member] | Minimum [Member] | 22750 Cactus Avenue [Member]</t>
  </si>
  <si>
    <t>Operating Properties [Member] | Minimum [Member] | 323 Park Knoll Drive [Member]</t>
  </si>
  <si>
    <t>Operating Properties [Member] | Minimum [Member] | 324 Park Knoll Drive [Member]</t>
  </si>
  <si>
    <t>Operating Properties [Member] | Minimum [Member] | 619 Distribution Drive [Member]</t>
  </si>
  <si>
    <t>Operating Properties [Member] | Minimum [Member] | 701 Distribution Drive [Member]</t>
  </si>
  <si>
    <t>Operating Properties [Member] | Minimum [Member] | 1879 Lamont Avenue [Member]</t>
  </si>
  <si>
    <t>Operating Properties [Member] | Minimum [Member] | 350 Winmeyer Avenue [Member]</t>
  </si>
  <si>
    <t>Operating Properties [Member] | Minimum [Member] | 4000 E Airport Drive [Member]</t>
  </si>
  <si>
    <t>Operating Properties [Member] | Minimum [Member] | 1000 Gills Drive [Member]</t>
  </si>
  <si>
    <t>Operating Properties [Member] | Minimum [Member] | 10003 Satellite Boulevard [Member]</t>
  </si>
  <si>
    <t>Operating Properties [Member] | Minimum [Member] | 10511 &amp; 10611 Satellite Boulevard [Member]</t>
  </si>
  <si>
    <t>Operating Properties [Member] | Minimum [Member] | 10771 Palm Bay Drive [Member]</t>
  </si>
  <si>
    <t>Operating Properties [Member] | Minimum [Member] | 1090 Gills Drive [Member]</t>
  </si>
  <si>
    <t>Operating Properties [Member] | Minimum [Member] | 1400-1440 Central Florida Parkway [Member]</t>
  </si>
  <si>
    <t>Operating Properties [Member] | Minimum [Member] | 1902 Cypress Lake Drive [Member]</t>
  </si>
  <si>
    <t>Operating Properties [Member] | Minimum [Member] | 2000 Park Oaks Avenue [Member]</t>
  </si>
  <si>
    <t>Operating Properties [Member] | Minimum [Member] | 2202 Taft-Vineland Road [Member]</t>
  </si>
  <si>
    <t>Operating Properties [Member] | Minimum [Member] | 2212 Taft Vineland Road [Member]</t>
  </si>
  <si>
    <t>Operating Properties [Member] | Minimum [Member] | 2256 Taft-Vineland Road [Member]</t>
  </si>
  <si>
    <t>Operating Properties [Member] | Minimum [Member] | 2351 Investors Row [Member]</t>
  </si>
  <si>
    <t>Operating Properties [Member] | Minimum [Member] | 2400 South Lake Orange Drive [Member]</t>
  </si>
  <si>
    <t>Operating Properties [Member] | Minimum [Member] | 2412 Sand Lake Road [Member]</t>
  </si>
  <si>
    <t>Operating Properties [Member] | Minimum [Member] | 2416 Lake Orange Drive [Member]</t>
  </si>
  <si>
    <t>Operating Properties [Member] | Minimum [Member] | 6200 Lee Vista Boulevard [Member]</t>
  </si>
  <si>
    <t>Operating Properties [Member] | Minimum [Member] | 6501 Lee Vista Boulevard [Member]</t>
  </si>
  <si>
    <t>Operating Properties [Member] | Minimum [Member] | 6918 Presidents Drive [Member]</t>
  </si>
  <si>
    <t>Operating Properties [Member] | Minimum [Member] | 6923 Lee Vista Boulevard [Member]</t>
  </si>
  <si>
    <t>Operating Properties [Member] | Minimum [Member] | 7022 TPC Drive [Member]</t>
  </si>
  <si>
    <t>Operating Properties [Member] | Minimum [Member] | 7100 TPC Drive [Member]</t>
  </si>
  <si>
    <t>Operating Properties [Member] | Minimum [Member] | 7101 TPC Drive [Member]</t>
  </si>
  <si>
    <t>Operating Properties [Member] | Minimum [Member] | 7315 Kingspointe Parkway [Member]</t>
  </si>
  <si>
    <t>Operating Properties [Member] | Minimum [Member] | 851 Gills Drive [Member]</t>
  </si>
  <si>
    <t>Operating Properties [Member] | Minimum [Member] | 950 Gills Drive [Member]</t>
  </si>
  <si>
    <t>Operating Properties [Member] | Minimum [Member] | 29 Liberty Square [Member]</t>
  </si>
  <si>
    <t>Operating Properties [Member] | Minimum [Member] | 9550 Satellite Boulevard [Member]</t>
  </si>
  <si>
    <t>Operating Properties [Member] | Minimum [Member] | 9600 Satellite Boulevard [Member]</t>
  </si>
  <si>
    <t>Operating Properties [Member] | Minimum [Member] | 9700 Satellite Boulevard [Member]</t>
  </si>
  <si>
    <t>Operating Properties [Member] | Minimum [Member] | 1 Crescent Drive [Member]</t>
  </si>
  <si>
    <t>Operating Properties [Member] | Minimum [Member] | 150 Rouse Boulevard [Member]</t>
  </si>
  <si>
    <t>Operating Properties [Member] | Minimum [Member] | 201 Rouse Boulevard [Member]</t>
  </si>
  <si>
    <t>Operating Properties [Member] | Minimum [Member] | 3 Crescent Drive [Member]</t>
  </si>
  <si>
    <t>Operating Properties [Member] | Minimum [Member] | 4000 S 26th Street [Member]</t>
  </si>
  <si>
    <t>Operating Properties [Member] | Minimum [Member] | 4050 S 26th Street [Member]</t>
  </si>
  <si>
    <t>Operating Properties [Member] | Minimum [Member] | 4300 South 26th Street [Member]</t>
  </si>
  <si>
    <t>Operating Properties [Member] | Minimum [Member] | 4751 League Island Boulevard [Member]</t>
  </si>
  <si>
    <t>Operating Properties [Member] | Minimum [Member] | 4775 League Island Boulevard [Member]</t>
  </si>
  <si>
    <t>Operating Properties [Member] | Minimum [Member] | 5 Crescent Drive [Member]</t>
  </si>
  <si>
    <t>Operating Properties [Member] | Minimum [Member] | 8th &amp; Walnut Streets [Member]</t>
  </si>
  <si>
    <t>Operating Properties [Member] | Minimum [Member] | 2626 South 7th Street [Member]</t>
  </si>
  <si>
    <t>Operating Properties [Member] | Minimum [Member] | 563 South 63rd Avenue [Member]</t>
  </si>
  <si>
    <t>Operating Properties [Member] | Minimum [Member] | 1000 Klein Road [Member]</t>
  </si>
  <si>
    <t>Operating Properties [Member] | Minimum [Member] | 1901 10th Street [Member]</t>
  </si>
  <si>
    <t>Operating Properties [Member] | Minimum [Member] | 1909 10th Street [Member]</t>
  </si>
  <si>
    <t>Operating Properties [Member] | Minimum [Member] | 3605 East Plano Parkway [Member]</t>
  </si>
  <si>
    <t>Operating Properties [Member] | Minimum [Member] | 3701 East Plano Parkway [Member]</t>
  </si>
  <si>
    <t>Operating Properties [Member] | Minimum [Member] | 800 Klein Road [Member]</t>
  </si>
  <si>
    <t>Operating Properties [Member] | Minimum [Member] | 900 Klein Road [Member]</t>
  </si>
  <si>
    <t>Operating Properties [Member] | Minimum [Member] | 9801 80th Avenue [Member]</t>
  </si>
  <si>
    <t>Operating Properties [Member] | Minimum [Member] | 14630-14650 28th Avenue North [Member]</t>
  </si>
  <si>
    <t>Operating Properties [Member] | Minimum [Member] | 2920 Northwest Boulevard [Member]</t>
  </si>
  <si>
    <t>Operating Properties [Member] | Minimum [Member] | 5905 Trenton Lane North [Member]</t>
  </si>
  <si>
    <t>Operating Properties [Member] | Minimum [Member] | 6055 Nathan Lane North [Member]</t>
  </si>
  <si>
    <t>Operating Properties [Member] | Minimum [Member] | 1400 SW 6th Court [Member]</t>
  </si>
  <si>
    <t>Operating Properties [Member] | Minimum [Member] | 1405 SW 6th Court [Member]</t>
  </si>
  <si>
    <t>Operating Properties [Member] | Minimum [Member] | 1500 SW 5th Court [Member]</t>
  </si>
  <si>
    <t>Operating Properties [Member] | Minimum [Member] | 1501 SW 5th Court [Member]</t>
  </si>
  <si>
    <t>Operating Properties [Member] | Minimum [Member] | 1601 SW 5th Court [Member]</t>
  </si>
  <si>
    <t>Operating Properties [Member] | Minimum [Member] | 1651 SW 5th Court [Member]</t>
  </si>
  <si>
    <t>Operating Properties [Member] | Minimum [Member] | 2201-2215 NW 30th Place [Member]</t>
  </si>
  <si>
    <t>Operating Properties [Member] | Minimum [Member] | 2250-2270 NW 30th Place [Member]</t>
  </si>
  <si>
    <t>Operating Properties [Member] | Minimum [Member] | 2280-2300 NW 30th Place [Member]</t>
  </si>
  <si>
    <t>Operating Properties [Member] | Minimum [Member] | 2301-2329 NW 30th Place [Member]</t>
  </si>
  <si>
    <t>Operating Properties [Member] | Minimum [Member] | 3000 NW 25th Avenue [Member]</t>
  </si>
  <si>
    <t>Operating Properties [Member] | Minimum [Member] | 3001-3037 NW 25th Avenue [Member]</t>
  </si>
  <si>
    <t>Operating Properties [Member] | Minimum [Member] | 3012-3050 NW 25th Avenue [Member]</t>
  </si>
  <si>
    <t>Operating Properties [Member] | Minimum [Member] | 595 SW 13th Terrace [Member]</t>
  </si>
  <si>
    <t>Operating Properties [Member] | Minimum [Member] | 601 SW 13th Terrace [Member]</t>
  </si>
  <si>
    <t>Operating Properties [Member] | Minimum [Member] | 605 SW 16th Terrace [Member]</t>
  </si>
  <si>
    <t>Operating Properties [Member] | Minimum [Member] | 1920 West Baseline Rd [Member]</t>
  </si>
  <si>
    <t>Operating Properties [Member] | Minimum [Member] | 301 Hill Carter Parkway [Member]</t>
  </si>
  <si>
    <t>Operating Properties [Member] | Minimum [Member] | 4101-4127 Carolina Avenue [Member]</t>
  </si>
  <si>
    <t>Operating Properties [Member] | Minimum [Member] | 4201-4261 Carolina Avenue [Member]</t>
  </si>
  <si>
    <t>Operating Properties [Member] | Minimum [Member] | 4263-4299 Carolina Avenue [Member]</t>
  </si>
  <si>
    <t>Operating Properties [Member] | Minimum [Member] | 4263F-N. Carolina Avenue [Member]</t>
  </si>
  <si>
    <t>Operating Properties [Member] | Minimum [Member] | 4301-4335 Carolina Avenue [Member]</t>
  </si>
  <si>
    <t>Operating Properties [Member] | Minimum [Member] | 4337-4379 Carolina Avenue [Member]</t>
  </si>
  <si>
    <t>Operating Properties [Member] | Minimum [Member] | 4401-4445 Carolina Avenue [Member]</t>
  </si>
  <si>
    <t>Operating Properties [Member] | Minimum [Member] | 4447-4491 Carolina Avenue [Member]</t>
  </si>
  <si>
    <t>Operating Properties [Member] | Minimum [Member] | 4501-4549 Carolina Avenue [Member]</t>
  </si>
  <si>
    <t>Operating Properties [Member] | Minimum [Member] | 4551-4593 Carolina Avenue [Member]</t>
  </si>
  <si>
    <t>Operating Properties [Member] | Minimum [Member] | 4601-4643 Carolina Avenue [Member]</t>
  </si>
  <si>
    <t>Operating Properties [Member] | Minimum [Member] | 4645-4683 Carolina Avenue [Member]</t>
  </si>
  <si>
    <t>Operating Properties [Member] | Minimum [Member] | 4717-4729 Eubank Road [Member]</t>
  </si>
  <si>
    <t>Operating Properties [Member] | Minimum [Member] | 510 Eastpark Court [Member]</t>
  </si>
  <si>
    <t>Operating Properties [Member] | Minimum [Member] | 520 Eastpark Court [Member]</t>
  </si>
  <si>
    <t>Operating Properties [Member] | Minimum [Member] | 530 Eastpark Court [Member]</t>
  </si>
  <si>
    <t>Operating Properties [Member] | Minimum [Member] | 540 Eastpark Court [Member]</t>
  </si>
  <si>
    <t>Operating Properties [Member] | Minimum [Member] | 5600-5626 Eastport Boulevard [Member]</t>
  </si>
  <si>
    <t>Operating Properties [Member] | Minimum [Member] | 5601-5659 Eastport Boulevard [Member]</t>
  </si>
  <si>
    <t>Operating Properties [Member] | Minimum [Member] | 5650-5674 Eastport Boulevard [Member]</t>
  </si>
  <si>
    <t>Operating Properties [Member] | Minimum [Member] | 5700 Eastport Boulevard [Member]</t>
  </si>
  <si>
    <t>Operating Properties [Member] | Minimum [Member] | 5701-5799 Eastport Boulevard [Member]</t>
  </si>
  <si>
    <t>Operating Properties [Member] | Minimum [Member] | 5900 Eastport Boulevard [Member]</t>
  </si>
  <si>
    <t>Operating Properties [Member] | Minimum [Member] | 6000 Eastport Blvd [Member]</t>
  </si>
  <si>
    <t>Operating Properties [Member] | Minimum [Member] | 6530 Judge Adams Road [Member]</t>
  </si>
  <si>
    <t>Operating Properties [Member] | Minimum [Member] | 6532 Judge Adams Road [Member]</t>
  </si>
  <si>
    <t>Operating Properties [Member] | Minimum [Member] | 13098 George Weber Drive [Member]</t>
  </si>
  <si>
    <t>Operating Properties [Member] | Minimum [Member] | 13220 Wilfred Lane [Member]</t>
  </si>
  <si>
    <t>Operating Properties [Member] | Minimum [Member] | 13225 Brockton Lane [Member]</t>
  </si>
  <si>
    <t>Operating Properties [Member] | Minimum [Member] | 1070 Windham Parkway [Member]</t>
  </si>
  <si>
    <t>Operating Properties [Member] | Minimum [Member] | 1550 Central Avenue [Member]</t>
  </si>
  <si>
    <t>Operating Properties [Member] | Minimum [Member] | 1135 Aviation Place [Member]</t>
  </si>
  <si>
    <t>Operating Properties [Member] | Minimum [Member] | 8715 Bollman Place [Member]</t>
  </si>
  <si>
    <t>Operating Properties [Member] | Minimum [Member] | 8501 East Raintree Drive [Member]</t>
  </si>
  <si>
    <t>Operating Properties [Member] | Minimum [Member] | 1150 Gateway Drive [Member]</t>
  </si>
  <si>
    <t>Operating Properties [Member] | Minimum [Member] | 5555 12th Avenue East [Member]</t>
  </si>
  <si>
    <t>Operating Properties [Member] | Minimum [Member] | 5651 Innovation Boulevard [Member]</t>
  </si>
  <si>
    <t>Operating Properties [Member] | Minimum [Member] | 1210 Champion Way [Member]</t>
  </si>
  <si>
    <t>Operating Properties [Member] | Minimum [Member] | 9300 Old Scotland Road [Member]</t>
  </si>
  <si>
    <t>Operating Properties [Member] | Minimum [Member] | 3990 Heritage Oak Court [Member]</t>
  </si>
  <si>
    <t>Operating Properties [Member] | Minimum [Member] | 3654-3668 Swenson Avenue [Member]</t>
  </si>
  <si>
    <t>Operating Properties [Member] | Minimum [Member] | 3701 Illinois Ave [Member]</t>
  </si>
  <si>
    <t>Operating Properties [Member] | Minimum [Member] | 3950-3980 Swenson Avenue [Member]</t>
  </si>
  <si>
    <t>Operating Properties [Member] | Minimum [Member] | 1501 102nd Avenue North [Member]</t>
  </si>
  <si>
    <t>Operating Properties [Member] | Minimum [Member] | 1527 102nd Avenue North [Member]</t>
  </si>
  <si>
    <t>Operating Properties [Member] | Minimum [Member] | 1551 102nd Avenue North [Member]</t>
  </si>
  <si>
    <t>Operating Properties [Member] | Minimum [Member] | 6900 Harbor View Boulevard [Member]</t>
  </si>
  <si>
    <t>Operating Properties [Member] | Minimum [Member] | 6920 Harbour View Blvd [Member]</t>
  </si>
  <si>
    <t>Operating Properties [Member] | Minimum [Member] | 6950 Harbour View Blvd [Member]</t>
  </si>
  <si>
    <t>Operating Properties [Member] | Minimum [Member] | 1516 Fryar Avenue [Member]</t>
  </si>
  <si>
    <t>Operating Properties [Member] | Minimum [Member] | 3401-3409 Cragmont Drive [Member]</t>
  </si>
  <si>
    <t>Operating Properties [Member] | Minimum [Member] | 3502 Roga Boulevard [Member]</t>
  </si>
  <si>
    <t>Operating Properties [Member] | Minimum [Member] | 3505 Cragmont Drive [Member]</t>
  </si>
  <si>
    <t>Operating Properties [Member] | Minimum [Member] | 3608 Queen Palm Drive [Member]</t>
  </si>
  <si>
    <t>Operating Properties [Member] | Minimum [Member] | 5250 Eagle Trail Drive [Member]</t>
  </si>
  <si>
    <t>Operating Properties [Member] | Minimum [Member] | 5501-5519 Pioneer Park Boulevard [Member]</t>
  </si>
  <si>
    <t>Operating Properties [Member] | Minimum [Member] | 5690-5694 Crenshaw Street [Member]</t>
  </si>
  <si>
    <t>Operating Properties [Member] | Minimum [Member] | 8110 Anderson Road [Member]</t>
  </si>
  <si>
    <t>Operating Properties [Member] | Minimum [Member] | 8130 Anderson Road [Member]</t>
  </si>
  <si>
    <t>Operating Properties [Member] | Minimum [Member] | 9020 King Palm Drive [Member]</t>
  </si>
  <si>
    <t>Operating Properties [Member] | Minimum [Member] | 9110 King Palm Drive [Member]</t>
  </si>
  <si>
    <t>Operating Properties [Member] | Minimum [Member] | 9203 King Palm Drive [Member]</t>
  </si>
  <si>
    <t>Operating Properties [Member] | Minimum [Member] | 9319 Peach Palm Drive [Member]</t>
  </si>
  <si>
    <t>Operating Properties [Member] | Minimum [Member] | 9704 Solar Drive [Member]</t>
  </si>
  <si>
    <t>Operating Properties [Member] | Minimum [Member] | 9945 Currie Davis Drive [Member]</t>
  </si>
  <si>
    <t>Operating Properties [Member] | Minimum [Member] | 1850 W Rio Salado Parkway [Member]</t>
  </si>
  <si>
    <t>Operating Properties [Member] | Minimum [Member] | 1858 E Encanto Dr [Member]</t>
  </si>
  <si>
    <t>Operating Properties [Member] | Minimum [Member] | 475 W Vaughn St [Member]</t>
  </si>
  <si>
    <t>Operating Properties [Member] | Minimum [Member] | 921 South Park Lane [Member]</t>
  </si>
  <si>
    <t>Operating Properties [Member] | Minimum [Member] | 8313 West Pierce Street [Member]</t>
  </si>
  <si>
    <t>Operating Properties [Member] | Minimum [Member] | 8591 West Washington [Member]</t>
  </si>
  <si>
    <t>Operating Properties [Member] | Minimum [Member] | 8601 West Washington [Member]</t>
  </si>
  <si>
    <t>Operating Properties [Member] | Minimum [Member] | 5111 S Royal Atlanta Drive [Member]</t>
  </si>
  <si>
    <t>Operating Properties [Member] | Minimum [Member] | 5151 S Royal Atlanta Drive [Member]</t>
  </si>
  <si>
    <t>Operating Properties [Member] | Minimum [Member] | 1100 17th Street NW [Member]</t>
  </si>
  <si>
    <t>Operating Properties [Member] | Minimum [Member] | 2100 M Street NW [Member]</t>
  </si>
  <si>
    <t>Operating Properties [Member] | Minimum [Member] | 400-500 Brandywine Parkway [Member]</t>
  </si>
  <si>
    <t>Operating Properties [Member] | Minimum [Member] | 600 Brandywine Parkway [Member]</t>
  </si>
  <si>
    <t>Operating Properties [Member] | Minimum [Member] | 1400 Powis Court [Member]</t>
  </si>
  <si>
    <t>Operating Properties [Member] | Minimum [Member] | 1 Kings Hill Aveune [Member]</t>
  </si>
  <si>
    <t>Operating Properties [Member] | Minimum [Member] | 42 Kings Hill Avenue [Member]</t>
  </si>
  <si>
    <t>Operating Properties [Member] | Minimum [Member] | Liberty Square, Block 1 [Member]</t>
  </si>
  <si>
    <t>Operating Properties [Member] | Minimum [Member] | Liberty Square, Block 2 [Member]</t>
  </si>
  <si>
    <t>Operating Properties [Member] | Minimum [Member] | Liberty Square, Block 3 [Member]</t>
  </si>
  <si>
    <t>Operating Properties [Member] | Minimum [Member] | Liberty Square, Block 5 [Member]</t>
  </si>
  <si>
    <t>Operating Properties [Member] | Minimum [Member] | 1400 Northpoint Parkway [Member]</t>
  </si>
  <si>
    <t>Operating Properties [Member] | Minimum [Member] | 300 Northpoint Parkway [Member]</t>
  </si>
  <si>
    <t>Operating Properties [Member] | Minimum [Member] | 400 Northpoint Parkway [Member]</t>
  </si>
  <si>
    <t>Operating Properties [Member] | Minimum [Member] | 2935 West Corporate Lakes Blvd [Member]</t>
  </si>
  <si>
    <t>Operating Properties [Member] | Minimum [Member] | 2945 West Corporate Lakes Blvd [Member]</t>
  </si>
  <si>
    <t>Operating Properties [Member] | Minimum [Member] | 43-47 Hintz Road [Member]</t>
  </si>
  <si>
    <t>Operating Properties [Member] | Minimum [Member] | 800 Uline Way [Member]</t>
  </si>
  <si>
    <t>Operating Properties [Member] | Minimum [Member] | 11020 Holly Lane [Member]</t>
  </si>
  <si>
    <t>Operating Properties [Member] | Minimum [Member] | 333 Howard Avenue [Member]</t>
  </si>
  <si>
    <t>Operating Properties [Member] | Minimum [Member] | 120 Caliber Ridge Drive [Member]</t>
  </si>
  <si>
    <t>Operating Properties [Member] | Minimum [Member] | 130 Caliber Ridge Drive [Member]</t>
  </si>
  <si>
    <t>Operating Properties [Member] | Minimum [Member] | 4485 Premier Drive [Member]</t>
  </si>
  <si>
    <t>Operating Properties [Member] | Minimum [Member] | 10720 West Sam Houston Parkway North [Member]</t>
  </si>
  <si>
    <t>Operating Properties [Member] | Minimum [Member] | 11250 NW 122nd Street [Member]</t>
  </si>
  <si>
    <t>Operating Properties [Member] | Minimum [Member] | 1200 Intrepid Avenue [Member]</t>
  </si>
  <si>
    <t>Operating Properties [Member] | Minimum [Member] | 351 Rouse Boulevard [Member]</t>
  </si>
  <si>
    <t>Operating Properties [Member] | Minimum [Member] | 4701 League Island Boulevard [Member]</t>
  </si>
  <si>
    <t>Operating Properties [Member] | Minimum [Member] | 5800 Eastport Boulevard [Member]</t>
  </si>
  <si>
    <t>Operating Properties [Member] | Minimum [Member] | 5800 Technology Boulevard [Member]</t>
  </si>
  <si>
    <t>Operating Properties [Member] | Minimum [Member] | 1910 W Rio Salado Parkway [Member]</t>
  </si>
  <si>
    <t>Operating Properties [Member] | Minimum [Member] | 2040 W Rio Salado Parkway [Member]</t>
  </si>
  <si>
    <t>Development in Progress [Member] | 3225 Gravel Springs Road [Member]</t>
  </si>
  <si>
    <t>Buford, GA</t>
  </si>
  <si>
    <t>Development in Progress [Member] | 3525 Gravel Springs Road [Member]</t>
  </si>
  <si>
    <t>Development in Progress [Member] | 1951 TW Alexander Drive [Member]</t>
  </si>
  <si>
    <t>Development in Progress [Member] | 1953 TW Alexander Drive [Member]</t>
  </si>
  <si>
    <t>Development in Progress [Member] | 1075 King George Post Road [Member]</t>
  </si>
  <si>
    <t>Edison, NJ</t>
  </si>
  <si>
    <t>Development in Progress [Member] | 2988 Green Road [Member]</t>
  </si>
  <si>
    <t>Development in Progress [Member] | 4485 Premier Drive [Member]</t>
  </si>
  <si>
    <t>Development in Progress [Member] | 5430 FAA Boulevard [Member]</t>
  </si>
  <si>
    <t>Irving, TX</t>
  </si>
  <si>
    <t>Development in Progress [Member] | 951 Valleyview Lane [Member]</t>
  </si>
  <si>
    <t>Development in Progress [Member] | 1200 Claybrick Road [Member]</t>
  </si>
  <si>
    <t>Landover, MD</t>
  </si>
  <si>
    <t>Development in Progress [Member] | 1801 South 16th Street [Member]</t>
  </si>
  <si>
    <t>Development in Progress [Member] | 8801 Congdon Hill Drive [Member]</t>
  </si>
  <si>
    <t>Mertztown, PA</t>
  </si>
  <si>
    <t>Development in Progress [Member] | 11440 NW 122 Street [Member]</t>
  </si>
  <si>
    <t>Miami, FL</t>
  </si>
  <si>
    <t>Development in Progress [Member] | 1050 Constitution Avenue [Member]</t>
  </si>
  <si>
    <t>Development in Progress [Member] | 1200 Intrepid Avenue [Member]</t>
  </si>
  <si>
    <t>Development in Progress [Member] | 351 Rouse Boulevard [Member]</t>
  </si>
  <si>
    <t>Development in Progress [Member] | 7205 W Buckeye Rd [Member]</t>
  </si>
  <si>
    <t>Development in Progress [Member] | 3929 Shutterfly Road [Member]</t>
  </si>
  <si>
    <t>Development in Progress [Member] | 1870 W Rio Salado Parkway [Member]</t>
  </si>
  <si>
    <t>Development in Progress [Member] | 1930 W Rio Salado Parkway [Member]</t>
  </si>
  <si>
    <t>Development in Progress [Member] | 2040 W Rio Salado Parkway [Member]</t>
  </si>
  <si>
    <t>Development in Progress [Member] | 6017 Southern Blvd [Member]</t>
  </si>
  <si>
    <t>Development in Progress [Member] | 6035 Southern Blvd [Member]</t>
  </si>
  <si>
    <t>Development in Progress [Member] | Worcester 1 [Member]</t>
  </si>
  <si>
    <t>Worcester, UK</t>
  </si>
  <si>
    <t>Development in Progress [Member] | Worcester 2 [Member]</t>
  </si>
  <si>
    <t>Development in Progress [Member] | Total Development in Progress [Member]</t>
  </si>
  <si>
    <t>Land Held for Development [Member] | 4551 New York Avenue Land [Member]</t>
  </si>
  <si>
    <t>Arlington, TX</t>
  </si>
  <si>
    <t>Land Held for Development [Member] | 350 N York Rd [Member]</t>
  </si>
  <si>
    <t>Bensenville, IL</t>
  </si>
  <si>
    <t>Land Held for Development [Member] | Mill Creek Road Land [Member]</t>
  </si>
  <si>
    <t>Land Held for Development [Member] | 180 Dulty's Lane Land [Member]</t>
  </si>
  <si>
    <t>Burlington, NJ</t>
  </si>
  <si>
    <t>Land Held for Development [Member] | Camden Town Center Land [Member]</t>
  </si>
  <si>
    <t>Camden, NJ</t>
  </si>
  <si>
    <t>Land Held for Development [Member] | 12912 Virkler Drive Land [Member]</t>
  </si>
  <si>
    <t>Land Held for Development [Member] | Shopton Ridge Business Park Land [Member]</t>
  </si>
  <si>
    <t>Land Held for Development [Member] | Mountain Creek Business Park L [Member]</t>
  </si>
  <si>
    <t>Dallas, TX</t>
  </si>
  <si>
    <t>Land Held for Development [Member] | Holly Lane North Land [Member]</t>
  </si>
  <si>
    <t>Dayton, MN</t>
  </si>
  <si>
    <t>Land Held for Development [Member] | French Lake Land [Member]</t>
  </si>
  <si>
    <t>Dayton/Rogers, MN</t>
  </si>
  <si>
    <t>Land Held for Development [Member] | 1951 TW Alexander Drive Land [Member]</t>
  </si>
  <si>
    <t>Land Held for Development [Member] | Flying Cloud Drive Land [Member]</t>
  </si>
  <si>
    <t>Land Held for Development [Member] | Camelback 303 Business Center Land [Member]</t>
  </si>
  <si>
    <t>Goodyear, AZ</t>
  </si>
  <si>
    <t>Land Held for Development [Member] | Pleasant Ridge Road Land [Member]</t>
  </si>
  <si>
    <t>Land Held for Development [Member] | Caliber Ridge Ind. Park Land [Member]</t>
  </si>
  <si>
    <t>Land Held for Development [Member] | Ridge Road &amp; Hanover Road Land [Member]</t>
  </si>
  <si>
    <t>Land Held for Development [Member] | Ridge Road Land [Member]</t>
  </si>
  <si>
    <t>Land Held for Development [Member] | Interwood Land [Member]</t>
  </si>
  <si>
    <t>Land Held for Development [Member] | Rankin Road Land [Member]</t>
  </si>
  <si>
    <t>Land Held for Development [Member] | Richey Road Land [Member]</t>
  </si>
  <si>
    <t>Land Held for Development [Member] | Taub Beltway 8 Land [Member]</t>
  </si>
  <si>
    <t>Land Held for Development [Member] | Frye Road and Valley View Lane Land [Member]</t>
  </si>
  <si>
    <t>Land Held for Development [Member] | Kent County, UK [Member]</t>
  </si>
  <si>
    <t>Kent, UK</t>
  </si>
  <si>
    <t>Land Held for Development [Member] | Port Crossing Commerce Center Land [Member]</t>
  </si>
  <si>
    <t>La Porte, TX</t>
  </si>
  <si>
    <t>Land Held for Development [Member] | Commodore Business Park [Member]</t>
  </si>
  <si>
    <t>Logan, NJ</t>
  </si>
  <si>
    <t>Land Held for Development [Member] | Spring Creek Land [Member]</t>
  </si>
  <si>
    <t>Lower Macungie Twp, PA</t>
  </si>
  <si>
    <t>Land Held for Development [Member] | 380 Old Morehall Road [Member]</t>
  </si>
  <si>
    <t>Land Held for Development [Member] | 6 Great Valley Parkway Land [Member]</t>
  </si>
  <si>
    <t>Land Held for Development [Member] | Old Morehall Rd Land (Morelli) [Member]</t>
  </si>
  <si>
    <t>Land Held for Development [Member] | Quarry Ridge Land [Member]</t>
  </si>
  <si>
    <t>Land Held for Development [Member] | Miami International Tradeport Land [Member]</t>
  </si>
  <si>
    <t>Land Held for Development [Member] | 557 Nazareth Pike Land [Member]</t>
  </si>
  <si>
    <t>Nazareth, PA</t>
  </si>
  <si>
    <t>Land Held for Development [Member] | Beachline Industrial Park Land [Member]</t>
  </si>
  <si>
    <t>Land Held for Development [Member] | Southern Boulevard Land [Member]</t>
  </si>
  <si>
    <t>Palm Beach County, FL</t>
  </si>
  <si>
    <t>Land Held for Development [Member] | Buckeye Logistics Center West Land [Member]</t>
  </si>
  <si>
    <t>Land Held for Development [Member] | Redlands Land [Member]</t>
  </si>
  <si>
    <t>San Bernadino, CA</t>
  </si>
  <si>
    <t>Land Held for Development [Member] | Woodlands Center Land [Member]</t>
  </si>
  <si>
    <t>Land Held for Development [Member] | Northsight Land [Member]</t>
  </si>
  <si>
    <t>Land Held for Development [Member] | Suffolk Land [Member]</t>
  </si>
  <si>
    <t>Land Held for Development [Member] | 6119 W. Linebaugh Avenue [Member]</t>
  </si>
  <si>
    <t>Land Held for Development [Member] | Legacy Park Land [Member]</t>
  </si>
  <si>
    <t>Land Held for Development [Member] | Total Land Held for Development [Member]</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_);_(&quot;$ &quot;(#,##0.000)" numFmtId="166"/>
    <numFmt formatCode="_(&quot;$ &quot;#,##0.00_);_(&quot;$ &quot;(#,##0.00)" numFmtId="167"/>
    <numFmt formatCode="#,##0.0_);(#,##0.0)" numFmtId="168"/>
    <numFmt formatCode="_(&quot;$ &quot;#,##0.0000_);_(&quot;$ &quot;(#,##0.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2111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146992276</v>
      </c>
    </row>
    <row r="14" spans="1:4">
      <c r="A14" s="4" t="s">
        <v>23</v>
      </c>
      <c r="B14" s="4" t="s">
        <v>24</v>
      </c>
    </row>
    <row r="15" spans="1:4">
      <c r="A15" s="4" t="s">
        <v>25</v>
      </c>
      <c r="B15" s="4" t="s">
        <v>26</v>
      </c>
    </row>
    <row r="16" spans="1:4">
      <c r="A16" s="4" t="s">
        <v>27</v>
      </c>
      <c r="B16" s="4" t="s">
        <v>24</v>
      </c>
    </row>
    <row r="17" spans="1:4">
      <c r="A17" s="4" t="s">
        <v>28</v>
      </c>
      <c r="D17" s="6" t="n">
        <v>5.7</v>
      </c>
    </row>
    <row r="18" spans="1:4">
      <c r="A18" s="4" t="s">
        <v>29</v>
      </c>
    </row>
    <row r="19" spans="1:4">
      <c r="A19" s="3" t="s">
        <v>5</v>
      </c>
    </row>
    <row r="20" spans="1:4">
      <c r="A20" s="4" t="s">
        <v>6</v>
      </c>
      <c r="B20" s="4" t="s">
        <v>30</v>
      </c>
    </row>
    <row r="21" spans="1:4">
      <c r="A21" s="4" t="s">
        <v>8</v>
      </c>
      <c r="B21" s="5" t="n">
        <v>9211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3</v>
      </c>
      <c r="B1" s="2" t="s">
        <v>1</v>
      </c>
    </row>
    <row r="2" spans="1:4">
      <c r="B2" s="2" t="s">
        <v>2</v>
      </c>
      <c r="C2" s="2" t="s">
        <v>32</v>
      </c>
      <c r="D2" s="2" t="s">
        <v>83</v>
      </c>
    </row>
    <row r="3" spans="1:4">
      <c r="A3" s="3" t="s">
        <v>275</v>
      </c>
    </row>
    <row r="4" spans="1:4">
      <c r="A4" s="5" t="n">
        <v>2017</v>
      </c>
      <c r="B4" s="7" t="n">
        <v>1339</v>
      </c>
    </row>
    <row r="5" spans="1:4">
      <c r="A5" s="5" t="n">
        <v>2018</v>
      </c>
      <c r="B5" s="5" t="n">
        <v>1595</v>
      </c>
    </row>
    <row r="6" spans="1:4">
      <c r="A6" s="5" t="n">
        <v>2019</v>
      </c>
      <c r="B6" s="5" t="n">
        <v>1595</v>
      </c>
    </row>
    <row r="7" spans="1:4">
      <c r="A7" s="5" t="n">
        <v>2020</v>
      </c>
      <c r="B7" s="5" t="n">
        <v>1595</v>
      </c>
    </row>
    <row r="8" spans="1:4">
      <c r="A8" s="5" t="n">
        <v>2021</v>
      </c>
      <c r="B8" s="5" t="n">
        <v>1595</v>
      </c>
    </row>
    <row r="9" spans="1:4">
      <c r="A9" s="4" t="s">
        <v>1104</v>
      </c>
      <c r="B9" s="5" t="n">
        <v>34379</v>
      </c>
    </row>
    <row r="10" spans="1:4">
      <c r="A10" s="4" t="s">
        <v>138</v>
      </c>
      <c r="B10" s="5" t="n">
        <v>42098</v>
      </c>
    </row>
    <row r="11" spans="1:4">
      <c r="A11" s="3" t="s">
        <v>1105</v>
      </c>
    </row>
    <row r="12" spans="1:4">
      <c r="A12" s="4" t="s">
        <v>1106</v>
      </c>
      <c r="B12" s="7" t="n">
        <v>1000</v>
      </c>
      <c r="C12" s="7" t="n">
        <v>815</v>
      </c>
      <c r="D12" s="7" t="n">
        <v>45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19"/>
  </cols>
  <sheetData>
    <row r="1" spans="1:2">
      <c r="A1" s="1" t="s">
        <v>1107</v>
      </c>
      <c r="B1" s="2" t="s">
        <v>1108</v>
      </c>
    </row>
    <row r="2" spans="1:2">
      <c r="A2" s="3" t="s">
        <v>1109</v>
      </c>
    </row>
    <row r="3" spans="1:2">
      <c r="A3" s="4" t="s">
        <v>1110</v>
      </c>
      <c r="B3" s="5"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1111</v>
      </c>
      <c r="B1" s="2" t="s">
        <v>1</v>
      </c>
    </row>
    <row r="2" spans="1:3">
      <c r="B2" s="2" t="s">
        <v>1112</v>
      </c>
      <c r="C2" s="2" t="s">
        <v>711</v>
      </c>
    </row>
    <row r="3" spans="1:3">
      <c r="A3" s="3" t="s">
        <v>1113</v>
      </c>
    </row>
    <row r="4" spans="1:3">
      <c r="A4" s="4" t="s">
        <v>890</v>
      </c>
      <c r="B4" s="7" t="n">
        <v>6900</v>
      </c>
    </row>
    <row r="5" spans="1:3">
      <c r="A5" s="4" t="s">
        <v>38</v>
      </c>
      <c r="B5" s="5" t="n">
        <v>267450</v>
      </c>
      <c r="C5" s="7" t="n">
        <v>360948</v>
      </c>
    </row>
    <row r="6" spans="1:3">
      <c r="A6" s="4" t="s">
        <v>812</v>
      </c>
      <c r="B6" s="5" t="n">
        <v>190849</v>
      </c>
      <c r="C6" s="7" t="n">
        <v>229798</v>
      </c>
    </row>
    <row r="7" spans="1:3">
      <c r="A7" s="4" t="s">
        <v>1114</v>
      </c>
      <c r="B7" s="5" t="n">
        <v>4000</v>
      </c>
    </row>
    <row r="8" spans="1:3">
      <c r="A8" s="4" t="s">
        <v>1115</v>
      </c>
    </row>
    <row r="9" spans="1:3">
      <c r="A9" s="3" t="s">
        <v>1113</v>
      </c>
    </row>
    <row r="10" spans="1:3">
      <c r="A10" s="4" t="s">
        <v>1116</v>
      </c>
      <c r="B10" s="7" t="n">
        <v>11300</v>
      </c>
    </row>
    <row r="11" spans="1:3">
      <c r="A11" s="4" t="s">
        <v>451</v>
      </c>
    </row>
    <row r="12" spans="1:3">
      <c r="A12" s="3" t="s">
        <v>1113</v>
      </c>
    </row>
    <row r="13" spans="1:3">
      <c r="A13" s="4" t="s">
        <v>595</v>
      </c>
      <c r="B13" s="5" t="n">
        <v>25</v>
      </c>
    </row>
    <row r="14" spans="1:3">
      <c r="A14" s="4" t="s">
        <v>600</v>
      </c>
      <c r="B14" s="11" t="n">
        <v>5.6</v>
      </c>
    </row>
    <row r="15" spans="1:3">
      <c r="A15" s="4" t="s">
        <v>699</v>
      </c>
      <c r="B15" s="7" t="n">
        <v>537100</v>
      </c>
    </row>
    <row r="16" spans="1:3">
      <c r="A16" s="4" t="s">
        <v>812</v>
      </c>
      <c r="B16" s="5" t="n">
        <v>7500</v>
      </c>
    </row>
    <row r="17" spans="1:3">
      <c r="A17" s="4" t="s">
        <v>1117</v>
      </c>
    </row>
    <row r="18" spans="1:3">
      <c r="A18" s="3" t="s">
        <v>1113</v>
      </c>
    </row>
    <row r="19" spans="1:3">
      <c r="A19" s="4" t="s">
        <v>1118</v>
      </c>
      <c r="B19" s="5" t="n">
        <v>15000</v>
      </c>
    </row>
    <row r="20" spans="1:3">
      <c r="A20" s="4" t="s">
        <v>1119</v>
      </c>
    </row>
    <row r="21" spans="1:3">
      <c r="A21" s="3" t="s">
        <v>1113</v>
      </c>
    </row>
    <row r="22" spans="1:3">
      <c r="A22" s="4" t="s">
        <v>1120</v>
      </c>
      <c r="B22" s="7" t="n">
        <v>31300</v>
      </c>
    </row>
    <row r="23" spans="1:3">
      <c r="A23" s="4" t="s">
        <v>1121</v>
      </c>
    </row>
    <row r="24" spans="1:3">
      <c r="A24" s="3" t="s">
        <v>1113</v>
      </c>
    </row>
    <row r="25" spans="1:3">
      <c r="A25" s="4" t="s">
        <v>595</v>
      </c>
      <c r="B25" s="5" t="n">
        <v>2</v>
      </c>
    </row>
    <row r="26" spans="1:3">
      <c r="A26" s="4" t="s">
        <v>699</v>
      </c>
      <c r="B26" s="7" t="n">
        <v>952500</v>
      </c>
    </row>
    <row r="27" spans="1:3">
      <c r="A27" s="4" t="s">
        <v>1122</v>
      </c>
    </row>
    <row r="28" spans="1:3">
      <c r="A28" s="3" t="s">
        <v>1113</v>
      </c>
    </row>
    <row r="29" spans="1:3">
      <c r="A29" s="4" t="s">
        <v>1123</v>
      </c>
      <c r="B29" s="5" t="n">
        <v>132600</v>
      </c>
    </row>
    <row r="30" spans="1:3">
      <c r="A30" s="4" t="s">
        <v>1124</v>
      </c>
      <c r="B30" s="7" t="n">
        <v>1720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5</v>
      </c>
      <c r="B1" s="2" t="s">
        <v>489</v>
      </c>
      <c r="J1" s="2" t="s">
        <v>1</v>
      </c>
    </row>
    <row r="2" spans="1:12">
      <c r="B2" s="2" t="s">
        <v>2</v>
      </c>
      <c r="C2" s="2" t="s">
        <v>461</v>
      </c>
      <c r="D2" s="2" t="s">
        <v>4</v>
      </c>
      <c r="E2" s="2" t="s">
        <v>491</v>
      </c>
      <c r="F2" s="2" t="s">
        <v>32</v>
      </c>
      <c r="G2" s="2" t="s">
        <v>492</v>
      </c>
      <c r="H2" s="2" t="s">
        <v>493</v>
      </c>
      <c r="I2" s="2" t="s">
        <v>494</v>
      </c>
      <c r="J2" s="2" t="s">
        <v>2</v>
      </c>
      <c r="K2" s="2" t="s">
        <v>32</v>
      </c>
      <c r="L2" s="2" t="s">
        <v>83</v>
      </c>
    </row>
    <row r="3" spans="1:12">
      <c r="A3" s="3" t="s">
        <v>278</v>
      </c>
    </row>
    <row r="4" spans="1:12">
      <c r="A4" s="4" t="s">
        <v>1126</v>
      </c>
      <c r="B4" s="7" t="n">
        <v>179057</v>
      </c>
      <c r="C4" s="7" t="n">
        <v>190857</v>
      </c>
      <c r="D4" s="7" t="n">
        <v>186654</v>
      </c>
      <c r="E4" s="7" t="n">
        <v>190140</v>
      </c>
      <c r="F4" s="7" t="n">
        <v>199382</v>
      </c>
      <c r="G4" s="7" t="n">
        <v>198972</v>
      </c>
      <c r="H4" s="7" t="n">
        <v>203518</v>
      </c>
      <c r="I4" s="7" t="n">
        <v>206901</v>
      </c>
      <c r="J4" s="7" t="n">
        <v>746708</v>
      </c>
      <c r="K4" s="7" t="n">
        <v>808773</v>
      </c>
      <c r="L4" s="7" t="n">
        <v>792631</v>
      </c>
    </row>
    <row r="5" spans="1:12">
      <c r="A5" s="4" t="s">
        <v>109</v>
      </c>
      <c r="B5" s="7" t="n">
        <v>200291</v>
      </c>
      <c r="C5" s="7" t="n">
        <v>55734</v>
      </c>
      <c r="D5" s="7" t="n">
        <v>51057</v>
      </c>
      <c r="E5" s="7" t="n">
        <v>59063</v>
      </c>
      <c r="F5" s="7" t="n">
        <v>83841</v>
      </c>
      <c r="G5" s="7" t="n">
        <v>93695</v>
      </c>
      <c r="H5" s="7" t="n">
        <v>36526</v>
      </c>
      <c r="I5" s="7" t="n">
        <v>31862</v>
      </c>
      <c r="J5" s="7" t="n">
        <v>366145</v>
      </c>
      <c r="K5" s="7" t="n">
        <v>245924</v>
      </c>
      <c r="L5" s="7" t="n">
        <v>224471</v>
      </c>
    </row>
    <row r="6" spans="1:12">
      <c r="A6" s="4" t="s">
        <v>541</v>
      </c>
      <c r="B6" s="9" t="n">
        <v>1.33</v>
      </c>
      <c r="C6" s="9" t="n">
        <v>0.37</v>
      </c>
      <c r="D6" s="9" t="n">
        <v>0.34</v>
      </c>
      <c r="E6" s="9" t="n">
        <v>0.39</v>
      </c>
      <c r="F6" s="9" t="n">
        <v>0.5600000000000001</v>
      </c>
      <c r="G6" s="9" t="n">
        <v>0.61</v>
      </c>
      <c r="H6" s="9" t="n">
        <v>0.24</v>
      </c>
      <c r="I6" s="9" t="n">
        <v>0.21</v>
      </c>
    </row>
    <row r="7" spans="1:12">
      <c r="A7" s="4" t="s">
        <v>129</v>
      </c>
      <c r="B7" s="9" t="n">
        <v>1.33</v>
      </c>
      <c r="C7" s="9" t="n">
        <v>0.37</v>
      </c>
      <c r="D7" s="9" t="n">
        <v>0.34</v>
      </c>
      <c r="E7" s="9" t="n">
        <v>0.39</v>
      </c>
      <c r="F7" s="9" t="n">
        <v>0.55</v>
      </c>
      <c r="G7" s="9" t="n">
        <v>0.61</v>
      </c>
      <c r="H7" s="9" t="n">
        <v>0.24</v>
      </c>
      <c r="I7" s="9" t="n">
        <v>0.21</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7</v>
      </c>
      <c r="B1" s="2" t="s">
        <v>489</v>
      </c>
      <c r="J1" s="2" t="s">
        <v>1</v>
      </c>
    </row>
    <row r="2" spans="1:12">
      <c r="B2" s="2" t="s">
        <v>2</v>
      </c>
      <c r="C2" s="2" t="s">
        <v>461</v>
      </c>
      <c r="D2" s="2" t="s">
        <v>4</v>
      </c>
      <c r="E2" s="2" t="s">
        <v>491</v>
      </c>
      <c r="F2" s="2" t="s">
        <v>32</v>
      </c>
      <c r="G2" s="2" t="s">
        <v>492</v>
      </c>
      <c r="H2" s="2" t="s">
        <v>493</v>
      </c>
      <c r="I2" s="2" t="s">
        <v>494</v>
      </c>
      <c r="J2" s="2" t="s">
        <v>2</v>
      </c>
      <c r="K2" s="2" t="s">
        <v>32</v>
      </c>
      <c r="L2" s="2" t="s">
        <v>83</v>
      </c>
    </row>
    <row r="3" spans="1:12">
      <c r="A3" s="3" t="s">
        <v>1128</v>
      </c>
    </row>
    <row r="4" spans="1:12">
      <c r="A4" s="4" t="s">
        <v>1126</v>
      </c>
      <c r="B4" s="7" t="n">
        <v>179057000</v>
      </c>
      <c r="C4" s="7" t="n">
        <v>190857000</v>
      </c>
      <c r="D4" s="7" t="n">
        <v>186654000</v>
      </c>
      <c r="E4" s="7" t="n">
        <v>190140000</v>
      </c>
      <c r="F4" s="7" t="n">
        <v>199382000</v>
      </c>
      <c r="G4" s="7" t="n">
        <v>198972000</v>
      </c>
      <c r="H4" s="7" t="n">
        <v>203518000</v>
      </c>
      <c r="I4" s="7" t="n">
        <v>206901000</v>
      </c>
      <c r="J4" s="7" t="n">
        <v>746708000</v>
      </c>
      <c r="K4" s="7" t="n">
        <v>808773000</v>
      </c>
      <c r="L4" s="7" t="n">
        <v>792631000</v>
      </c>
    </row>
    <row r="5" spans="1:12">
      <c r="A5" s="4" t="s">
        <v>1129</v>
      </c>
      <c r="J5" s="5" t="n">
        <v>255102000</v>
      </c>
      <c r="K5" s="5" t="n">
        <v>257132000</v>
      </c>
      <c r="L5" s="5" t="n">
        <v>257306000</v>
      </c>
    </row>
    <row r="6" spans="1:12">
      <c r="A6" s="3" t="s">
        <v>1130</v>
      </c>
    </row>
    <row r="7" spans="1:12">
      <c r="A7" s="4" t="s">
        <v>101</v>
      </c>
      <c r="J7" s="5" t="n">
        <v>-115077000</v>
      </c>
      <c r="K7" s="5" t="n">
        <v>-135779000</v>
      </c>
      <c r="L7" s="5" t="n">
        <v>-151887000</v>
      </c>
    </row>
    <row r="8" spans="1:12">
      <c r="A8" s="4" t="s">
        <v>100</v>
      </c>
      <c r="J8" s="5" t="n">
        <v>-27099000</v>
      </c>
      <c r="K8" s="5" t="n">
        <v>0</v>
      </c>
      <c r="L8" s="5" t="n">
        <v>0</v>
      </c>
    </row>
    <row r="9" spans="1:12">
      <c r="A9" s="4" t="s">
        <v>1131</v>
      </c>
      <c r="J9" s="5" t="n">
        <v>-207673000</v>
      </c>
      <c r="K9" s="5" t="n">
        <v>-229779000</v>
      </c>
      <c r="L9" s="5" t="n">
        <v>-236075000</v>
      </c>
    </row>
    <row r="10" spans="1:12">
      <c r="A10" s="4" t="s">
        <v>95</v>
      </c>
      <c r="J10" s="5" t="n">
        <v>-3879000</v>
      </c>
      <c r="K10" s="5" t="n">
        <v>-18244000</v>
      </c>
      <c r="L10" s="5" t="n">
        <v>-117000</v>
      </c>
    </row>
    <row r="11" spans="1:12">
      <c r="A11" s="4" t="s">
        <v>104</v>
      </c>
      <c r="J11" s="5" t="n">
        <v>219270000</v>
      </c>
      <c r="K11" s="5" t="n">
        <v>100314000</v>
      </c>
      <c r="L11" s="5" t="n">
        <v>45147000</v>
      </c>
    </row>
    <row r="12" spans="1:12">
      <c r="A12" s="4" t="s">
        <v>106</v>
      </c>
      <c r="J12" s="5" t="n">
        <v>21970000</v>
      </c>
      <c r="K12" s="5" t="n">
        <v>3149000</v>
      </c>
      <c r="L12" s="5" t="n">
        <v>10314000</v>
      </c>
    </row>
    <row r="13" spans="1:12">
      <c r="A13" s="4" t="s">
        <v>1132</v>
      </c>
      <c r="J13" s="5" t="n">
        <v>-68198000</v>
      </c>
      <c r="K13" s="5" t="n">
        <v>-68710000</v>
      </c>
      <c r="L13" s="5" t="n">
        <v>-63327000</v>
      </c>
    </row>
    <row r="14" spans="1:12">
      <c r="A14" s="4" t="s">
        <v>105</v>
      </c>
      <c r="J14" s="5" t="n">
        <v>-1971000</v>
      </c>
      <c r="K14" s="5" t="n">
        <v>-2673000</v>
      </c>
      <c r="L14" s="5" t="n">
        <v>-2590000</v>
      </c>
    </row>
    <row r="15" spans="1:12">
      <c r="A15" s="4" t="s">
        <v>107</v>
      </c>
      <c r="J15" s="5" t="n">
        <v>366145000</v>
      </c>
      <c r="K15" s="5" t="n">
        <v>245924000</v>
      </c>
      <c r="L15" s="5" t="n">
        <v>175890000</v>
      </c>
    </row>
    <row r="16" spans="1:12">
      <c r="A16" s="4" t="s">
        <v>1133</v>
      </c>
    </row>
    <row r="17" spans="1:12">
      <c r="A17" s="3" t="s">
        <v>1128</v>
      </c>
    </row>
    <row r="18" spans="1:12">
      <c r="A18" s="4" t="s">
        <v>1126</v>
      </c>
      <c r="J18" s="5" t="n">
        <v>734050000</v>
      </c>
      <c r="K18" s="5" t="n">
        <v>808683000</v>
      </c>
      <c r="L18" s="5" t="n">
        <v>797723000</v>
      </c>
    </row>
    <row r="19" spans="1:12">
      <c r="A19" s="4" t="s">
        <v>1129</v>
      </c>
      <c r="J19" s="5" t="n">
        <v>468786000</v>
      </c>
      <c r="K19" s="5" t="n">
        <v>504774000</v>
      </c>
      <c r="L19" s="5" t="n">
        <v>493234000</v>
      </c>
    </row>
    <row r="20" spans="1:12">
      <c r="A20" s="4" t="s">
        <v>1134</v>
      </c>
    </row>
    <row r="21" spans="1:12">
      <c r="A21" s="3" t="s">
        <v>1128</v>
      </c>
    </row>
    <row r="22" spans="1:12">
      <c r="A22" s="4" t="s">
        <v>1126</v>
      </c>
      <c r="J22" s="5" t="n">
        <v>12941000</v>
      </c>
      <c r="K22" s="5" t="n">
        <v>0</v>
      </c>
      <c r="L22" s="5" t="n">
        <v>0</v>
      </c>
    </row>
    <row r="23" spans="1:12">
      <c r="A23" s="4" t="s">
        <v>1135</v>
      </c>
    </row>
    <row r="24" spans="1:12">
      <c r="A24" s="3" t="s">
        <v>1128</v>
      </c>
    </row>
    <row r="25" spans="1:12">
      <c r="A25" s="4" t="s">
        <v>1126</v>
      </c>
      <c r="J25" s="5" t="n">
        <v>0</v>
      </c>
      <c r="K25" s="5" t="n">
        <v>0</v>
      </c>
      <c r="L25" s="5" t="n">
        <v>-4728000</v>
      </c>
    </row>
    <row r="26" spans="1:12">
      <c r="A26" s="4" t="s">
        <v>1136</v>
      </c>
    </row>
    <row r="27" spans="1:12">
      <c r="A27" s="3" t="s">
        <v>1128</v>
      </c>
    </row>
    <row r="28" spans="1:12">
      <c r="A28" s="4" t="s">
        <v>1126</v>
      </c>
      <c r="J28" s="5" t="n">
        <v>-283000</v>
      </c>
      <c r="K28" s="5" t="n">
        <v>90000</v>
      </c>
      <c r="L28" s="5" t="n">
        <v>-364000</v>
      </c>
    </row>
    <row r="29" spans="1:12">
      <c r="A29" s="3" t="s">
        <v>1130</v>
      </c>
    </row>
    <row r="30" spans="1:12">
      <c r="A30" s="4" t="s">
        <v>101</v>
      </c>
      <c r="J30" s="5" t="n">
        <v>-115077000</v>
      </c>
      <c r="K30" s="5" t="n">
        <v>-135779000</v>
      </c>
      <c r="L30" s="5" t="n">
        <v>-152444000</v>
      </c>
    </row>
    <row r="31" spans="1:12">
      <c r="A31" s="4" t="s">
        <v>1131</v>
      </c>
      <c r="J31" s="5" t="n">
        <v>-152556000</v>
      </c>
      <c r="K31" s="5" t="n">
        <v>-166500000</v>
      </c>
      <c r="L31" s="5" t="n">
        <v>-177715000</v>
      </c>
    </row>
    <row r="32" spans="1:12">
      <c r="A32" s="4" t="s">
        <v>95</v>
      </c>
      <c r="J32" s="5" t="n">
        <v>-3879000</v>
      </c>
      <c r="K32" s="5" t="n">
        <v>-18244000</v>
      </c>
      <c r="L32" s="5" t="n">
        <v>-117000</v>
      </c>
    </row>
    <row r="33" spans="1:12">
      <c r="A33" s="4" t="s">
        <v>104</v>
      </c>
      <c r="J33" s="5" t="n">
        <v>219270000</v>
      </c>
      <c r="K33" s="5" t="n">
        <v>100314000</v>
      </c>
      <c r="L33" s="5" t="n">
        <v>45147000</v>
      </c>
    </row>
    <row r="34" spans="1:12">
      <c r="A34" s="4" t="s">
        <v>106</v>
      </c>
      <c r="J34" s="5" t="n">
        <v>21970000</v>
      </c>
      <c r="K34" s="5" t="n">
        <v>3149000</v>
      </c>
      <c r="L34" s="5" t="n">
        <v>10314000</v>
      </c>
    </row>
    <row r="35" spans="1:12">
      <c r="A35" s="4" t="s">
        <v>1132</v>
      </c>
      <c r="J35" s="5" t="n">
        <v>-45357000</v>
      </c>
      <c r="K35" s="5" t="n">
        <v>-44529000</v>
      </c>
      <c r="L35" s="5" t="n">
        <v>-38041000</v>
      </c>
    </row>
    <row r="36" spans="1:12">
      <c r="A36" s="4" t="s">
        <v>1137</v>
      </c>
      <c r="J36" s="5" t="n">
        <v>0</v>
      </c>
      <c r="K36" s="5" t="n">
        <v>0</v>
      </c>
      <c r="L36" s="5" t="n">
        <v>-1950000</v>
      </c>
    </row>
    <row r="37" spans="1:12">
      <c r="A37" s="4" t="s">
        <v>105</v>
      </c>
      <c r="J37" s="5" t="n">
        <v>47000</v>
      </c>
      <c r="K37" s="5" t="n">
        <v>-2351000</v>
      </c>
      <c r="L37" s="5" t="n">
        <v>-2404000</v>
      </c>
    </row>
    <row r="38" spans="1:12">
      <c r="A38" s="4" t="s">
        <v>199</v>
      </c>
      <c r="J38" s="5" t="n">
        <v>40000</v>
      </c>
      <c r="K38" s="5" t="n">
        <v>5090000</v>
      </c>
      <c r="L38" s="5" t="n">
        <v>-134000</v>
      </c>
    </row>
    <row r="39" spans="1:12">
      <c r="A39" s="4" t="s">
        <v>1138</v>
      </c>
    </row>
    <row r="40" spans="1:12">
      <c r="A40" s="3" t="s">
        <v>1128</v>
      </c>
    </row>
    <row r="41" spans="1:12">
      <c r="A41" s="4" t="s">
        <v>1126</v>
      </c>
      <c r="J41" s="5" t="n">
        <v>0</v>
      </c>
    </row>
    <row r="42" spans="1:12">
      <c r="A42" s="4" t="s">
        <v>1139</v>
      </c>
    </row>
    <row r="43" spans="1:12">
      <c r="A43" s="3" t="s">
        <v>1128</v>
      </c>
    </row>
    <row r="44" spans="1:12">
      <c r="A44" s="4" t="s">
        <v>1126</v>
      </c>
      <c r="J44" s="5" t="n">
        <v>66270000</v>
      </c>
      <c r="K44" s="5" t="n">
        <v>71950000</v>
      </c>
      <c r="L44" s="5" t="n">
        <v>76781000</v>
      </c>
    </row>
    <row r="45" spans="1:12">
      <c r="A45" s="4" t="s">
        <v>1129</v>
      </c>
      <c r="J45" s="5" t="n">
        <v>46170000</v>
      </c>
      <c r="K45" s="5" t="n">
        <v>47849000</v>
      </c>
      <c r="L45" s="5" t="n">
        <v>48935000</v>
      </c>
    </row>
    <row r="46" spans="1:12">
      <c r="A46" s="4" t="s">
        <v>1140</v>
      </c>
    </row>
    <row r="47" spans="1:12">
      <c r="A47" s="3" t="s">
        <v>1128</v>
      </c>
    </row>
    <row r="48" spans="1:12">
      <c r="A48" s="4" t="s">
        <v>1126</v>
      </c>
      <c r="J48" s="5" t="n">
        <v>42836000</v>
      </c>
      <c r="K48" s="5" t="n">
        <v>37431000</v>
      </c>
      <c r="L48" s="5" t="n">
        <v>33068000</v>
      </c>
    </row>
    <row r="49" spans="1:12">
      <c r="A49" s="4" t="s">
        <v>1129</v>
      </c>
      <c r="J49" s="5" t="n">
        <v>28199000</v>
      </c>
      <c r="K49" s="5" t="n">
        <v>24851000</v>
      </c>
      <c r="L49" s="5" t="n">
        <v>20856000</v>
      </c>
    </row>
    <row r="50" spans="1:12">
      <c r="A50" s="4" t="s">
        <v>1141</v>
      </c>
    </row>
    <row r="51" spans="1:12">
      <c r="A51" s="3" t="s">
        <v>1128</v>
      </c>
    </row>
    <row r="52" spans="1:12">
      <c r="A52" s="4" t="s">
        <v>1126</v>
      </c>
      <c r="J52" s="5" t="n">
        <v>99733000</v>
      </c>
      <c r="K52" s="5" t="n">
        <v>127184000</v>
      </c>
      <c r="L52" s="5" t="n">
        <v>135203000</v>
      </c>
    </row>
    <row r="53" spans="1:12">
      <c r="A53" s="4" t="s">
        <v>1129</v>
      </c>
      <c r="J53" s="5" t="n">
        <v>62177000</v>
      </c>
      <c r="K53" s="5" t="n">
        <v>77283000</v>
      </c>
      <c r="L53" s="5" t="n">
        <v>83195000</v>
      </c>
    </row>
    <row r="54" spans="1:12">
      <c r="A54" s="4" t="s">
        <v>1142</v>
      </c>
    </row>
    <row r="55" spans="1:12">
      <c r="A55" s="3" t="s">
        <v>1128</v>
      </c>
    </row>
    <row r="56" spans="1:12">
      <c r="A56" s="4" t="s">
        <v>1126</v>
      </c>
      <c r="J56" s="5" t="n">
        <v>59582000</v>
      </c>
      <c r="K56" s="5" t="n">
        <v>54031000</v>
      </c>
      <c r="L56" s="5" t="n">
        <v>49309000</v>
      </c>
    </row>
    <row r="57" spans="1:12">
      <c r="A57" s="4" t="s">
        <v>1129</v>
      </c>
      <c r="J57" s="5" t="n">
        <v>32499000</v>
      </c>
      <c r="K57" s="5" t="n">
        <v>31159000</v>
      </c>
      <c r="L57" s="5" t="n">
        <v>29134000</v>
      </c>
    </row>
    <row r="58" spans="1:12">
      <c r="A58" s="4" t="s">
        <v>1143</v>
      </c>
    </row>
    <row r="59" spans="1:12">
      <c r="A59" s="3" t="s">
        <v>1128</v>
      </c>
    </row>
    <row r="60" spans="1:12">
      <c r="A60" s="4" t="s">
        <v>1126</v>
      </c>
      <c r="J60" s="5" t="n">
        <v>141046000</v>
      </c>
      <c r="K60" s="5" t="n">
        <v>133473000</v>
      </c>
      <c r="L60" s="5" t="n">
        <v>118145000</v>
      </c>
    </row>
    <row r="61" spans="1:12">
      <c r="A61" s="4" t="s">
        <v>1129</v>
      </c>
      <c r="J61" s="5" t="n">
        <v>102209000</v>
      </c>
      <c r="K61" s="5" t="n">
        <v>94972000</v>
      </c>
      <c r="L61" s="5" t="n">
        <v>82050000</v>
      </c>
    </row>
    <row r="62" spans="1:12">
      <c r="A62" s="4" t="s">
        <v>1144</v>
      </c>
    </row>
    <row r="63" spans="1:12">
      <c r="A63" s="3" t="s">
        <v>1128</v>
      </c>
    </row>
    <row r="64" spans="1:12">
      <c r="A64" s="4" t="s">
        <v>1126</v>
      </c>
      <c r="J64" s="5" t="n">
        <v>41192000</v>
      </c>
      <c r="K64" s="5" t="n">
        <v>47932000</v>
      </c>
      <c r="L64" s="5" t="n">
        <v>54892000</v>
      </c>
    </row>
    <row r="65" spans="1:12">
      <c r="A65" s="4" t="s">
        <v>1129</v>
      </c>
      <c r="J65" s="5" t="n">
        <v>17059000</v>
      </c>
      <c r="K65" s="5" t="n">
        <v>20112000</v>
      </c>
      <c r="L65" s="5" t="n">
        <v>26464000</v>
      </c>
    </row>
    <row r="66" spans="1:12">
      <c r="A66" s="4" t="s">
        <v>1145</v>
      </c>
    </row>
    <row r="67" spans="1:12">
      <c r="A67" s="3" t="s">
        <v>1128</v>
      </c>
    </row>
    <row r="68" spans="1:12">
      <c r="A68" s="4" t="s">
        <v>1126</v>
      </c>
      <c r="J68" s="5" t="n">
        <v>41838000</v>
      </c>
      <c r="K68" s="5" t="n">
        <v>40490000</v>
      </c>
      <c r="L68" s="5" t="n">
        <v>35238000</v>
      </c>
    </row>
    <row r="69" spans="1:12">
      <c r="A69" s="4" t="s">
        <v>1129</v>
      </c>
      <c r="J69" s="5" t="n">
        <v>30862000</v>
      </c>
      <c r="K69" s="5" t="n">
        <v>29679000</v>
      </c>
      <c r="L69" s="5" t="n">
        <v>26722000</v>
      </c>
    </row>
    <row r="70" spans="1:12">
      <c r="A70" s="4" t="s">
        <v>1146</v>
      </c>
    </row>
    <row r="71" spans="1:12">
      <c r="A71" s="3" t="s">
        <v>1128</v>
      </c>
    </row>
    <row r="72" spans="1:12">
      <c r="A72" s="4" t="s">
        <v>1126</v>
      </c>
      <c r="J72" s="5" t="n">
        <v>91656000</v>
      </c>
      <c r="K72" s="5" t="n">
        <v>147712000</v>
      </c>
      <c r="L72" s="5" t="n">
        <v>148714000</v>
      </c>
    </row>
    <row r="73" spans="1:12">
      <c r="A73" s="4" t="s">
        <v>1129</v>
      </c>
      <c r="J73" s="5" t="n">
        <v>53947000</v>
      </c>
      <c r="K73" s="5" t="n">
        <v>80458000</v>
      </c>
      <c r="L73" s="5" t="n">
        <v>81183000</v>
      </c>
    </row>
    <row r="74" spans="1:12">
      <c r="A74" s="4" t="s">
        <v>1147</v>
      </c>
    </row>
    <row r="75" spans="1:12">
      <c r="A75" s="3" t="s">
        <v>1128</v>
      </c>
    </row>
    <row r="76" spans="1:12">
      <c r="A76" s="4" t="s">
        <v>1126</v>
      </c>
      <c r="J76" s="5" t="n">
        <v>136521000</v>
      </c>
      <c r="K76" s="5" t="n">
        <v>133345000</v>
      </c>
      <c r="L76" s="5" t="n">
        <v>130013000</v>
      </c>
    </row>
    <row r="77" spans="1:12">
      <c r="A77" s="4" t="s">
        <v>1129</v>
      </c>
      <c r="J77" s="5" t="n">
        <v>89274000</v>
      </c>
      <c r="K77" s="5" t="n">
        <v>87925000</v>
      </c>
      <c r="L77" s="5" t="n">
        <v>83991000</v>
      </c>
    </row>
    <row r="78" spans="1:12">
      <c r="A78" s="4" t="s">
        <v>1148</v>
      </c>
    </row>
    <row r="79" spans="1:12">
      <c r="A79" s="3" t="s">
        <v>1128</v>
      </c>
    </row>
    <row r="80" spans="1:12">
      <c r="A80" s="4" t="s">
        <v>1126</v>
      </c>
      <c r="J80" s="5" t="n">
        <v>13376000</v>
      </c>
      <c r="K80" s="5" t="n">
        <v>15135000</v>
      </c>
      <c r="L80" s="5" t="n">
        <v>16360000</v>
      </c>
    </row>
    <row r="81" spans="1:12">
      <c r="A81" s="4" t="s">
        <v>1129</v>
      </c>
      <c r="J81" s="7" t="n">
        <v>6390000</v>
      </c>
      <c r="K81" s="7" t="n">
        <v>10486000</v>
      </c>
      <c r="L81" s="7" t="n">
        <v>10704000</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9</v>
      </c>
      <c r="B1" s="2" t="s">
        <v>1</v>
      </c>
    </row>
    <row r="2" spans="1:4">
      <c r="B2" s="2" t="s">
        <v>2</v>
      </c>
      <c r="C2" s="2" t="s">
        <v>32</v>
      </c>
      <c r="D2" s="2" t="s">
        <v>83</v>
      </c>
    </row>
    <row r="3" spans="1:4">
      <c r="A3" s="3" t="s">
        <v>1128</v>
      </c>
    </row>
    <row r="4" spans="1:4">
      <c r="A4" s="4" t="s">
        <v>1150</v>
      </c>
      <c r="B4" s="7" t="n">
        <v>53273</v>
      </c>
      <c r="C4" s="7" t="n">
        <v>60075</v>
      </c>
      <c r="D4" s="7" t="n">
        <v>54903</v>
      </c>
    </row>
    <row r="5" spans="1:4">
      <c r="A5" s="4" t="s">
        <v>1151</v>
      </c>
    </row>
    <row r="6" spans="1:4">
      <c r="A6" s="3" t="s">
        <v>1128</v>
      </c>
    </row>
    <row r="7" spans="1:4">
      <c r="A7" s="4" t="s">
        <v>1150</v>
      </c>
      <c r="B7" s="5" t="n">
        <v>259</v>
      </c>
      <c r="C7" s="5" t="n">
        <v>292</v>
      </c>
      <c r="D7" s="5" t="n">
        <v>177</v>
      </c>
    </row>
    <row r="8" spans="1:4">
      <c r="A8" s="4" t="s">
        <v>1152</v>
      </c>
    </row>
    <row r="9" spans="1:4">
      <c r="A9" s="3" t="s">
        <v>1128</v>
      </c>
    </row>
    <row r="10" spans="1:4">
      <c r="A10" s="4" t="s">
        <v>1150</v>
      </c>
      <c r="B10" s="5" t="n">
        <v>4944</v>
      </c>
      <c r="C10" s="5" t="n">
        <v>5307</v>
      </c>
      <c r="D10" s="5" t="n">
        <v>6607</v>
      </c>
    </row>
    <row r="11" spans="1:4">
      <c r="A11" s="4" t="s">
        <v>1153</v>
      </c>
    </row>
    <row r="12" spans="1:4">
      <c r="A12" s="3" t="s">
        <v>1128</v>
      </c>
    </row>
    <row r="13" spans="1:4">
      <c r="A13" s="4" t="s">
        <v>1150</v>
      </c>
      <c r="B13" s="5" t="n">
        <v>2026</v>
      </c>
      <c r="C13" s="5" t="n">
        <v>1161</v>
      </c>
      <c r="D13" s="5" t="n">
        <v>466</v>
      </c>
    </row>
    <row r="14" spans="1:4">
      <c r="A14" s="4" t="s">
        <v>1154</v>
      </c>
    </row>
    <row r="15" spans="1:4">
      <c r="A15" s="3" t="s">
        <v>1128</v>
      </c>
    </row>
    <row r="16" spans="1:4">
      <c r="A16" s="4" t="s">
        <v>1150</v>
      </c>
      <c r="B16" s="5" t="n">
        <v>6605</v>
      </c>
      <c r="C16" s="5" t="n">
        <v>9407</v>
      </c>
      <c r="D16" s="5" t="n">
        <v>9324</v>
      </c>
    </row>
    <row r="17" spans="1:4">
      <c r="A17" s="4" t="s">
        <v>1155</v>
      </c>
    </row>
    <row r="18" spans="1:4">
      <c r="A18" s="3" t="s">
        <v>1128</v>
      </c>
    </row>
    <row r="19" spans="1:4">
      <c r="A19" s="4" t="s">
        <v>1150</v>
      </c>
      <c r="B19" s="5" t="n">
        <v>4713</v>
      </c>
      <c r="C19" s="5" t="n">
        <v>4466</v>
      </c>
      <c r="D19" s="5" t="n">
        <v>3988</v>
      </c>
    </row>
    <row r="20" spans="1:4">
      <c r="A20" s="4" t="s">
        <v>1156</v>
      </c>
    </row>
    <row r="21" spans="1:4">
      <c r="A21" s="3" t="s">
        <v>1128</v>
      </c>
    </row>
    <row r="22" spans="1:4">
      <c r="A22" s="4" t="s">
        <v>1150</v>
      </c>
      <c r="B22" s="5" t="n">
        <v>12262</v>
      </c>
      <c r="C22" s="5" t="n">
        <v>11641</v>
      </c>
      <c r="D22" s="5" t="n">
        <v>10157</v>
      </c>
    </row>
    <row r="23" spans="1:4">
      <c r="A23" s="4" t="s">
        <v>1157</v>
      </c>
    </row>
    <row r="24" spans="1:4">
      <c r="A24" s="3" t="s">
        <v>1128</v>
      </c>
    </row>
    <row r="25" spans="1:4">
      <c r="A25" s="4" t="s">
        <v>1150</v>
      </c>
      <c r="B25" s="5" t="n">
        <v>3832</v>
      </c>
      <c r="C25" s="5" t="n">
        <v>4986</v>
      </c>
      <c r="D25" s="5" t="n">
        <v>4478</v>
      </c>
    </row>
    <row r="26" spans="1:4">
      <c r="A26" s="4" t="s">
        <v>1158</v>
      </c>
    </row>
    <row r="27" spans="1:4">
      <c r="A27" s="3" t="s">
        <v>1128</v>
      </c>
    </row>
    <row r="28" spans="1:4">
      <c r="A28" s="4" t="s">
        <v>1150</v>
      </c>
      <c r="B28" s="5" t="n">
        <v>2706</v>
      </c>
      <c r="C28" s="5" t="n">
        <v>2220</v>
      </c>
      <c r="D28" s="5" t="n">
        <v>1803</v>
      </c>
    </row>
    <row r="29" spans="1:4">
      <c r="A29" s="4" t="s">
        <v>1159</v>
      </c>
    </row>
    <row r="30" spans="1:4">
      <c r="A30" s="3" t="s">
        <v>1128</v>
      </c>
    </row>
    <row r="31" spans="1:4">
      <c r="A31" s="4" t="s">
        <v>1150</v>
      </c>
      <c r="B31" s="5" t="n">
        <v>6134</v>
      </c>
      <c r="C31" s="5" t="n">
        <v>12346</v>
      </c>
      <c r="D31" s="5" t="n">
        <v>12272</v>
      </c>
    </row>
    <row r="32" spans="1:4">
      <c r="A32" s="4" t="s">
        <v>1160</v>
      </c>
    </row>
    <row r="33" spans="1:4">
      <c r="A33" s="3" t="s">
        <v>1128</v>
      </c>
    </row>
    <row r="34" spans="1:4">
      <c r="A34" s="4" t="s">
        <v>1150</v>
      </c>
      <c r="B34" s="7" t="n">
        <v>9792</v>
      </c>
      <c r="C34" s="7" t="n">
        <v>8249</v>
      </c>
      <c r="D34" s="7" t="n">
        <v>563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1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1</v>
      </c>
      <c r="B1" s="2" t="s">
        <v>489</v>
      </c>
      <c r="J1" s="2" t="s">
        <v>1</v>
      </c>
    </row>
    <row r="2" spans="1:12">
      <c r="B2" s="2" t="s">
        <v>2</v>
      </c>
      <c r="C2" s="2" t="s">
        <v>461</v>
      </c>
      <c r="D2" s="2" t="s">
        <v>4</v>
      </c>
      <c r="E2" s="2" t="s">
        <v>491</v>
      </c>
      <c r="F2" s="2" t="s">
        <v>32</v>
      </c>
      <c r="G2" s="2" t="s">
        <v>492</v>
      </c>
      <c r="H2" s="2" t="s">
        <v>493</v>
      </c>
      <c r="I2" s="2" t="s">
        <v>494</v>
      </c>
      <c r="J2" s="2" t="s">
        <v>2</v>
      </c>
      <c r="K2" s="2" t="s">
        <v>32</v>
      </c>
      <c r="L2" s="2" t="s">
        <v>83</v>
      </c>
    </row>
    <row r="3" spans="1:12">
      <c r="A3" s="3" t="s">
        <v>1162</v>
      </c>
    </row>
    <row r="4" spans="1:12">
      <c r="A4" s="4" t="s">
        <v>1126</v>
      </c>
      <c r="B4" s="7" t="n">
        <v>179057</v>
      </c>
      <c r="C4" s="7" t="n">
        <v>190857</v>
      </c>
      <c r="D4" s="7" t="n">
        <v>186654</v>
      </c>
      <c r="E4" s="7" t="n">
        <v>190140</v>
      </c>
      <c r="F4" s="7" t="n">
        <v>199382</v>
      </c>
      <c r="G4" s="7" t="n">
        <v>198972</v>
      </c>
      <c r="H4" s="7" t="n">
        <v>203518</v>
      </c>
      <c r="I4" s="7" t="n">
        <v>206901</v>
      </c>
      <c r="J4" s="7" t="n">
        <v>746708</v>
      </c>
      <c r="K4" s="7" t="n">
        <v>808773</v>
      </c>
      <c r="L4" s="7" t="n">
        <v>792631</v>
      </c>
    </row>
    <row r="5" spans="1:12">
      <c r="A5" s="4" t="s">
        <v>1133</v>
      </c>
    </row>
    <row r="6" spans="1:12">
      <c r="A6" s="3" t="s">
        <v>1162</v>
      </c>
    </row>
    <row r="7" spans="1:12">
      <c r="A7" s="4" t="s">
        <v>1126</v>
      </c>
      <c r="J7" s="5" t="n">
        <v>734050</v>
      </c>
      <c r="K7" s="5" t="n">
        <v>808683</v>
      </c>
      <c r="L7" s="5" t="n">
        <v>797723</v>
      </c>
    </row>
    <row r="8" spans="1:12">
      <c r="A8" s="4" t="s">
        <v>1134</v>
      </c>
    </row>
    <row r="9" spans="1:12">
      <c r="A9" s="3" t="s">
        <v>1162</v>
      </c>
    </row>
    <row r="10" spans="1:12">
      <c r="A10" s="4" t="s">
        <v>1126</v>
      </c>
      <c r="J10" s="5" t="n">
        <v>12941</v>
      </c>
      <c r="K10" s="5" t="n">
        <v>0</v>
      </c>
      <c r="L10" s="5" t="n">
        <v>0</v>
      </c>
    </row>
    <row r="11" spans="1:12">
      <c r="A11" s="4" t="s">
        <v>1135</v>
      </c>
    </row>
    <row r="12" spans="1:12">
      <c r="A12" s="3" t="s">
        <v>1162</v>
      </c>
    </row>
    <row r="13" spans="1:12">
      <c r="A13" s="4" t="s">
        <v>1126</v>
      </c>
      <c r="J13" s="5" t="n">
        <v>0</v>
      </c>
      <c r="K13" s="5" t="n">
        <v>0</v>
      </c>
      <c r="L13" s="5" t="n">
        <v>-4728</v>
      </c>
    </row>
    <row r="14" spans="1:12">
      <c r="A14" s="4" t="s">
        <v>1136</v>
      </c>
    </row>
    <row r="15" spans="1:12">
      <c r="A15" s="3" t="s">
        <v>1162</v>
      </c>
    </row>
    <row r="16" spans="1:12">
      <c r="A16" s="4" t="s">
        <v>1126</v>
      </c>
      <c r="J16" s="5" t="n">
        <v>-283</v>
      </c>
      <c r="K16" s="5" t="n">
        <v>90</v>
      </c>
      <c r="L16" s="5" t="n">
        <v>-364</v>
      </c>
    </row>
    <row r="17" spans="1:12">
      <c r="A17" s="4" t="s">
        <v>1139</v>
      </c>
    </row>
    <row r="18" spans="1:12">
      <c r="A18" s="3" t="s">
        <v>1162</v>
      </c>
    </row>
    <row r="19" spans="1:12">
      <c r="A19" s="4" t="s">
        <v>1126</v>
      </c>
      <c r="J19" s="5" t="n">
        <v>66270</v>
      </c>
      <c r="K19" s="5" t="n">
        <v>71950</v>
      </c>
      <c r="L19" s="5" t="n">
        <v>76781</v>
      </c>
    </row>
    <row r="20" spans="1:12">
      <c r="A20" s="4" t="s">
        <v>1140</v>
      </c>
    </row>
    <row r="21" spans="1:12">
      <c r="A21" s="3" t="s">
        <v>1162</v>
      </c>
    </row>
    <row r="22" spans="1:12">
      <c r="A22" s="4" t="s">
        <v>1126</v>
      </c>
      <c r="J22" s="5" t="n">
        <v>42836</v>
      </c>
      <c r="K22" s="5" t="n">
        <v>37431</v>
      </c>
      <c r="L22" s="5" t="n">
        <v>33068</v>
      </c>
    </row>
    <row r="23" spans="1:12">
      <c r="A23" s="4" t="s">
        <v>1141</v>
      </c>
    </row>
    <row r="24" spans="1:12">
      <c r="A24" s="3" t="s">
        <v>1162</v>
      </c>
    </row>
    <row r="25" spans="1:12">
      <c r="A25" s="4" t="s">
        <v>1126</v>
      </c>
      <c r="J25" s="5" t="n">
        <v>99733</v>
      </c>
      <c r="K25" s="5" t="n">
        <v>127184</v>
      </c>
      <c r="L25" s="5" t="n">
        <v>135203</v>
      </c>
    </row>
    <row r="26" spans="1:12">
      <c r="A26" s="4" t="s">
        <v>1142</v>
      </c>
    </row>
    <row r="27" spans="1:12">
      <c r="A27" s="3" t="s">
        <v>1162</v>
      </c>
    </row>
    <row r="28" spans="1:12">
      <c r="A28" s="4" t="s">
        <v>1126</v>
      </c>
      <c r="J28" s="5" t="n">
        <v>59582</v>
      </c>
      <c r="K28" s="5" t="n">
        <v>54031</v>
      </c>
      <c r="L28" s="5" t="n">
        <v>49309</v>
      </c>
    </row>
    <row r="29" spans="1:12">
      <c r="A29" s="4" t="s">
        <v>1143</v>
      </c>
    </row>
    <row r="30" spans="1:12">
      <c r="A30" s="3" t="s">
        <v>1162</v>
      </c>
    </row>
    <row r="31" spans="1:12">
      <c r="A31" s="4" t="s">
        <v>1126</v>
      </c>
      <c r="J31" s="5" t="n">
        <v>141046</v>
      </c>
      <c r="K31" s="5" t="n">
        <v>133473</v>
      </c>
      <c r="L31" s="5" t="n">
        <v>118145</v>
      </c>
    </row>
    <row r="32" spans="1:12">
      <c r="A32" s="4" t="s">
        <v>1144</v>
      </c>
    </row>
    <row r="33" spans="1:12">
      <c r="A33" s="3" t="s">
        <v>1162</v>
      </c>
    </row>
    <row r="34" spans="1:12">
      <c r="A34" s="4" t="s">
        <v>1126</v>
      </c>
      <c r="J34" s="5" t="n">
        <v>41192</v>
      </c>
      <c r="K34" s="5" t="n">
        <v>47932</v>
      </c>
      <c r="L34" s="5" t="n">
        <v>54892</v>
      </c>
    </row>
    <row r="35" spans="1:12">
      <c r="A35" s="4" t="s">
        <v>1145</v>
      </c>
    </row>
    <row r="36" spans="1:12">
      <c r="A36" s="3" t="s">
        <v>1162</v>
      </c>
    </row>
    <row r="37" spans="1:12">
      <c r="A37" s="4" t="s">
        <v>1126</v>
      </c>
      <c r="J37" s="5" t="n">
        <v>41838</v>
      </c>
      <c r="K37" s="5" t="n">
        <v>40490</v>
      </c>
      <c r="L37" s="5" t="n">
        <v>35238</v>
      </c>
    </row>
    <row r="38" spans="1:12">
      <c r="A38" s="4" t="s">
        <v>1146</v>
      </c>
    </row>
    <row r="39" spans="1:12">
      <c r="A39" s="3" t="s">
        <v>1162</v>
      </c>
    </row>
    <row r="40" spans="1:12">
      <c r="A40" s="4" t="s">
        <v>1126</v>
      </c>
      <c r="J40" s="5" t="n">
        <v>91656</v>
      </c>
      <c r="K40" s="5" t="n">
        <v>147712</v>
      </c>
      <c r="L40" s="5" t="n">
        <v>148714</v>
      </c>
    </row>
    <row r="41" spans="1:12">
      <c r="A41" s="4" t="s">
        <v>1147</v>
      </c>
    </row>
    <row r="42" spans="1:12">
      <c r="A42" s="3" t="s">
        <v>1162</v>
      </c>
    </row>
    <row r="43" spans="1:12">
      <c r="A43" s="4" t="s">
        <v>1126</v>
      </c>
      <c r="J43" s="5" t="n">
        <v>136521</v>
      </c>
      <c r="K43" s="5" t="n">
        <v>133345</v>
      </c>
      <c r="L43" s="5" t="n">
        <v>130013</v>
      </c>
    </row>
    <row r="44" spans="1:12">
      <c r="A44" s="4" t="s">
        <v>1148</v>
      </c>
    </row>
    <row r="45" spans="1:12">
      <c r="A45" s="3" t="s">
        <v>1162</v>
      </c>
    </row>
    <row r="46" spans="1:12">
      <c r="A46" s="4" t="s">
        <v>1126</v>
      </c>
      <c r="J46" s="5" t="n">
        <v>13376</v>
      </c>
      <c r="K46" s="5" t="n">
        <v>15135</v>
      </c>
      <c r="L46" s="5" t="n">
        <v>16360</v>
      </c>
    </row>
    <row r="47" spans="1:12">
      <c r="A47" s="4" t="s">
        <v>1163</v>
      </c>
    </row>
    <row r="48" spans="1:12">
      <c r="A48" s="3" t="s">
        <v>1162</v>
      </c>
    </row>
    <row r="49" spans="1:12">
      <c r="A49" s="4" t="s">
        <v>1126</v>
      </c>
      <c r="J49" s="5" t="n">
        <v>529268</v>
      </c>
      <c r="K49" s="5" t="n">
        <v>514896</v>
      </c>
      <c r="L49" s="5" t="n">
        <v>477788</v>
      </c>
    </row>
    <row r="50" spans="1:12">
      <c r="A50" s="4" t="s">
        <v>1164</v>
      </c>
    </row>
    <row r="51" spans="1:12">
      <c r="A51" s="3" t="s">
        <v>1162</v>
      </c>
    </row>
    <row r="52" spans="1:12">
      <c r="A52" s="4" t="s">
        <v>1126</v>
      </c>
      <c r="J52" s="5" t="n">
        <v>66270</v>
      </c>
      <c r="K52" s="5" t="n">
        <v>62075</v>
      </c>
      <c r="L52" s="5" t="n">
        <v>56794</v>
      </c>
    </row>
    <row r="53" spans="1:12">
      <c r="A53" s="4" t="s">
        <v>1165</v>
      </c>
    </row>
    <row r="54" spans="1:12">
      <c r="A54" s="3" t="s">
        <v>1162</v>
      </c>
    </row>
    <row r="55" spans="1:12">
      <c r="A55" s="4" t="s">
        <v>1126</v>
      </c>
      <c r="J55" s="5" t="n">
        <v>42836</v>
      </c>
      <c r="K55" s="5" t="n">
        <v>37431</v>
      </c>
      <c r="L55" s="5" t="n">
        <v>33068</v>
      </c>
    </row>
    <row r="56" spans="1:12">
      <c r="A56" s="4" t="s">
        <v>1166</v>
      </c>
    </row>
    <row r="57" spans="1:12">
      <c r="A57" s="3" t="s">
        <v>1162</v>
      </c>
    </row>
    <row r="58" spans="1:12">
      <c r="A58" s="4" t="s">
        <v>1126</v>
      </c>
      <c r="J58" s="5" t="n">
        <v>66028</v>
      </c>
      <c r="K58" s="5" t="n">
        <v>67149</v>
      </c>
      <c r="L58" s="5" t="n">
        <v>62689</v>
      </c>
    </row>
    <row r="59" spans="1:12">
      <c r="A59" s="4" t="s">
        <v>1167</v>
      </c>
    </row>
    <row r="60" spans="1:12">
      <c r="A60" s="3" t="s">
        <v>1162</v>
      </c>
    </row>
    <row r="61" spans="1:12">
      <c r="A61" s="4" t="s">
        <v>1126</v>
      </c>
      <c r="J61" s="5" t="n">
        <v>58370</v>
      </c>
      <c r="K61" s="5" t="n">
        <v>53802</v>
      </c>
      <c r="L61" s="5" t="n">
        <v>49309</v>
      </c>
    </row>
    <row r="62" spans="1:12">
      <c r="A62" s="4" t="s">
        <v>1168</v>
      </c>
    </row>
    <row r="63" spans="1:12">
      <c r="A63" s="3" t="s">
        <v>1162</v>
      </c>
    </row>
    <row r="64" spans="1:12">
      <c r="A64" s="4" t="s">
        <v>1126</v>
      </c>
      <c r="J64" s="5" t="n">
        <v>138766</v>
      </c>
      <c r="K64" s="5" t="n">
        <v>131168</v>
      </c>
      <c r="L64" s="5" t="n">
        <v>115821</v>
      </c>
    </row>
    <row r="65" spans="1:12">
      <c r="A65" s="4" t="s">
        <v>1169</v>
      </c>
    </row>
    <row r="66" spans="1:12">
      <c r="A66" s="3" t="s">
        <v>1162</v>
      </c>
    </row>
    <row r="67" spans="1:12">
      <c r="A67" s="4" t="s">
        <v>1126</v>
      </c>
      <c r="J67" s="5" t="n">
        <v>22171</v>
      </c>
      <c r="K67" s="5" t="n">
        <v>24721</v>
      </c>
      <c r="L67" s="5" t="n">
        <v>25378</v>
      </c>
    </row>
    <row r="68" spans="1:12">
      <c r="A68" s="4" t="s">
        <v>1170</v>
      </c>
    </row>
    <row r="69" spans="1:12">
      <c r="A69" s="3" t="s">
        <v>1162</v>
      </c>
    </row>
    <row r="70" spans="1:12">
      <c r="A70" s="4" t="s">
        <v>1126</v>
      </c>
      <c r="J70" s="5" t="n">
        <v>12842</v>
      </c>
      <c r="K70" s="5" t="n">
        <v>11809</v>
      </c>
      <c r="L70" s="5" t="n">
        <v>10072</v>
      </c>
    </row>
    <row r="71" spans="1:12">
      <c r="A71" s="4" t="s">
        <v>1171</v>
      </c>
    </row>
    <row r="72" spans="1:12">
      <c r="A72" s="3" t="s">
        <v>1162</v>
      </c>
    </row>
    <row r="73" spans="1:12">
      <c r="A73" s="4" t="s">
        <v>1126</v>
      </c>
      <c r="J73" s="5" t="n">
        <v>19448</v>
      </c>
      <c r="K73" s="5" t="n">
        <v>28457</v>
      </c>
      <c r="L73" s="5" t="n">
        <v>28895</v>
      </c>
    </row>
    <row r="74" spans="1:12">
      <c r="A74" s="4" t="s">
        <v>1172</v>
      </c>
    </row>
    <row r="75" spans="1:12">
      <c r="A75" s="3" t="s">
        <v>1162</v>
      </c>
    </row>
    <row r="76" spans="1:12">
      <c r="A76" s="4" t="s">
        <v>1126</v>
      </c>
      <c r="J76" s="5" t="n">
        <v>91762</v>
      </c>
      <c r="K76" s="5" t="n">
        <v>86180</v>
      </c>
      <c r="L76" s="5" t="n">
        <v>82672</v>
      </c>
    </row>
    <row r="77" spans="1:12">
      <c r="A77" s="4" t="s">
        <v>1173</v>
      </c>
    </row>
    <row r="78" spans="1:12">
      <c r="A78" s="3" t="s">
        <v>1162</v>
      </c>
    </row>
    <row r="79" spans="1:12">
      <c r="A79" s="4" t="s">
        <v>1126</v>
      </c>
      <c r="J79" s="5" t="n">
        <v>10775</v>
      </c>
      <c r="K79" s="5" t="n">
        <v>12104</v>
      </c>
      <c r="L79" s="5" t="n">
        <v>13090</v>
      </c>
    </row>
    <row r="80" spans="1:12">
      <c r="A80" s="4" t="s">
        <v>1174</v>
      </c>
    </row>
    <row r="81" spans="1:12">
      <c r="A81" s="3" t="s">
        <v>1162</v>
      </c>
    </row>
    <row r="82" spans="1:12">
      <c r="A82" s="4" t="s">
        <v>1126</v>
      </c>
      <c r="J82" s="5" t="n">
        <v>204782</v>
      </c>
      <c r="K82" s="5" t="n">
        <v>293787</v>
      </c>
      <c r="L82" s="5" t="n">
        <v>319935</v>
      </c>
    </row>
    <row r="83" spans="1:12">
      <c r="A83" s="4" t="s">
        <v>1175</v>
      </c>
    </row>
    <row r="84" spans="1:12">
      <c r="A84" s="3" t="s">
        <v>1162</v>
      </c>
    </row>
    <row r="85" spans="1:12">
      <c r="A85" s="4" t="s">
        <v>1126</v>
      </c>
      <c r="J85" s="5" t="n">
        <v>0</v>
      </c>
      <c r="K85" s="5" t="n">
        <v>9875</v>
      </c>
      <c r="L85" s="5" t="n">
        <v>19987</v>
      </c>
    </row>
    <row r="86" spans="1:12">
      <c r="A86" s="4" t="s">
        <v>1176</v>
      </c>
    </row>
    <row r="87" spans="1:12">
      <c r="A87" s="3" t="s">
        <v>1162</v>
      </c>
    </row>
    <row r="88" spans="1:12">
      <c r="A88" s="4" t="s">
        <v>1126</v>
      </c>
      <c r="J88" s="5" t="n">
        <v>0</v>
      </c>
      <c r="K88" s="5" t="n">
        <v>0</v>
      </c>
      <c r="L88" s="5" t="n">
        <v>0</v>
      </c>
    </row>
    <row r="89" spans="1:12">
      <c r="A89" s="4" t="s">
        <v>1177</v>
      </c>
    </row>
    <row r="90" spans="1:12">
      <c r="A90" s="3" t="s">
        <v>1162</v>
      </c>
    </row>
    <row r="91" spans="1:12">
      <c r="A91" s="4" t="s">
        <v>1126</v>
      </c>
      <c r="J91" s="5" t="n">
        <v>33705</v>
      </c>
      <c r="K91" s="5" t="n">
        <v>60035</v>
      </c>
      <c r="L91" s="5" t="n">
        <v>72514</v>
      </c>
    </row>
    <row r="92" spans="1:12">
      <c r="A92" s="4" t="s">
        <v>1178</v>
      </c>
    </row>
    <row r="93" spans="1:12">
      <c r="A93" s="3" t="s">
        <v>1162</v>
      </c>
    </row>
    <row r="94" spans="1:12">
      <c r="A94" s="4" t="s">
        <v>1126</v>
      </c>
      <c r="J94" s="5" t="n">
        <v>1212</v>
      </c>
      <c r="K94" s="5" t="n">
        <v>229</v>
      </c>
      <c r="L94" s="5" t="n">
        <v>0</v>
      </c>
    </row>
    <row r="95" spans="1:12">
      <c r="A95" s="4" t="s">
        <v>1179</v>
      </c>
    </row>
    <row r="96" spans="1:12">
      <c r="A96" s="3" t="s">
        <v>1162</v>
      </c>
    </row>
    <row r="97" spans="1:12">
      <c r="A97" s="4" t="s">
        <v>1126</v>
      </c>
      <c r="J97" s="5" t="n">
        <v>2280</v>
      </c>
      <c r="K97" s="5" t="n">
        <v>2305</v>
      </c>
      <c r="L97" s="5" t="n">
        <v>2324</v>
      </c>
    </row>
    <row r="98" spans="1:12">
      <c r="A98" s="4" t="s">
        <v>1180</v>
      </c>
    </row>
    <row r="99" spans="1:12">
      <c r="A99" s="3" t="s">
        <v>1162</v>
      </c>
    </row>
    <row r="100" spans="1:12">
      <c r="A100" s="4" t="s">
        <v>1126</v>
      </c>
      <c r="J100" s="5" t="n">
        <v>19021</v>
      </c>
      <c r="K100" s="5" t="n">
        <v>23211</v>
      </c>
      <c r="L100" s="5" t="n">
        <v>29514</v>
      </c>
    </row>
    <row r="101" spans="1:12">
      <c r="A101" s="4" t="s">
        <v>1181</v>
      </c>
    </row>
    <row r="102" spans="1:12">
      <c r="A102" s="3" t="s">
        <v>1162</v>
      </c>
    </row>
    <row r="103" spans="1:12">
      <c r="A103" s="4" t="s">
        <v>1126</v>
      </c>
      <c r="J103" s="5" t="n">
        <v>28996</v>
      </c>
      <c r="K103" s="5" t="n">
        <v>28681</v>
      </c>
      <c r="L103" s="5" t="n">
        <v>25166</v>
      </c>
    </row>
    <row r="104" spans="1:12">
      <c r="A104" s="4" t="s">
        <v>1182</v>
      </c>
    </row>
    <row r="105" spans="1:12">
      <c r="A105" s="3" t="s">
        <v>1162</v>
      </c>
    </row>
    <row r="106" spans="1:12">
      <c r="A106" s="4" t="s">
        <v>1126</v>
      </c>
      <c r="J106" s="5" t="n">
        <v>72208</v>
      </c>
      <c r="K106" s="5" t="n">
        <v>119255</v>
      </c>
      <c r="L106" s="5" t="n">
        <v>119819</v>
      </c>
    </row>
    <row r="107" spans="1:12">
      <c r="A107" s="4" t="s">
        <v>1183</v>
      </c>
    </row>
    <row r="108" spans="1:12">
      <c r="A108" s="3" t="s">
        <v>1162</v>
      </c>
    </row>
    <row r="109" spans="1:12">
      <c r="A109" s="4" t="s">
        <v>1126</v>
      </c>
      <c r="J109" s="5" t="n">
        <v>44759</v>
      </c>
      <c r="K109" s="5" t="n">
        <v>47165</v>
      </c>
      <c r="L109" s="5" t="n">
        <v>47341</v>
      </c>
    </row>
    <row r="110" spans="1:12">
      <c r="A110" s="4" t="s">
        <v>1184</v>
      </c>
    </row>
    <row r="111" spans="1:12">
      <c r="A111" s="3" t="s">
        <v>1162</v>
      </c>
    </row>
    <row r="112" spans="1:12">
      <c r="A112" s="4" t="s">
        <v>1126</v>
      </c>
      <c r="J112" s="7" t="n">
        <v>2601</v>
      </c>
      <c r="K112" s="7" t="n">
        <v>3031</v>
      </c>
      <c r="L112" s="7" t="n">
        <v>3270</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5</v>
      </c>
      <c r="B1" s="2" t="s">
        <v>2</v>
      </c>
      <c r="C1" s="2" t="s">
        <v>32</v>
      </c>
    </row>
    <row r="2" spans="1:3">
      <c r="A2" s="3" t="s">
        <v>1128</v>
      </c>
    </row>
    <row r="3" spans="1:3">
      <c r="A3" s="4" t="s">
        <v>784</v>
      </c>
      <c r="B3" s="7" t="n">
        <v>5992813</v>
      </c>
      <c r="C3" s="7" t="n">
        <v>6557629</v>
      </c>
    </row>
    <row r="4" spans="1:3">
      <c r="A4" s="4" t="s">
        <v>1133</v>
      </c>
    </row>
    <row r="5" spans="1:3">
      <c r="A5" s="3" t="s">
        <v>1128</v>
      </c>
    </row>
    <row r="6" spans="1:3">
      <c r="A6" s="4" t="s">
        <v>784</v>
      </c>
      <c r="B6" s="5" t="n">
        <v>5889764</v>
      </c>
      <c r="C6" s="5" t="n">
        <v>6493176</v>
      </c>
    </row>
    <row r="7" spans="1:3">
      <c r="A7" s="4" t="s">
        <v>1186</v>
      </c>
    </row>
    <row r="8" spans="1:3">
      <c r="A8" s="3" t="s">
        <v>1128</v>
      </c>
    </row>
    <row r="9" spans="1:3">
      <c r="A9" s="4" t="s">
        <v>784</v>
      </c>
      <c r="B9" s="5" t="n">
        <v>503920</v>
      </c>
      <c r="C9" s="5" t="n">
        <v>467098</v>
      </c>
    </row>
    <row r="10" spans="1:3">
      <c r="A10" s="4" t="s">
        <v>1187</v>
      </c>
    </row>
    <row r="11" spans="1:3">
      <c r="A11" s="3" t="s">
        <v>1128</v>
      </c>
    </row>
    <row r="12" spans="1:3">
      <c r="A12" s="4" t="s">
        <v>784</v>
      </c>
      <c r="B12" s="5" t="n">
        <v>423889</v>
      </c>
      <c r="C12" s="5" t="n">
        <v>429390</v>
      </c>
    </row>
    <row r="13" spans="1:3">
      <c r="A13" s="4" t="s">
        <v>1188</v>
      </c>
    </row>
    <row r="14" spans="1:3">
      <c r="A14" s="3" t="s">
        <v>1128</v>
      </c>
    </row>
    <row r="15" spans="1:3">
      <c r="A15" s="4" t="s">
        <v>784</v>
      </c>
      <c r="B15" s="5" t="n">
        <v>514431</v>
      </c>
      <c r="C15" s="5" t="n">
        <v>874352</v>
      </c>
    </row>
    <row r="16" spans="1:3">
      <c r="A16" s="4" t="s">
        <v>1189</v>
      </c>
    </row>
    <row r="17" spans="1:3">
      <c r="A17" s="3" t="s">
        <v>1128</v>
      </c>
    </row>
    <row r="18" spans="1:3">
      <c r="A18" s="4" t="s">
        <v>784</v>
      </c>
      <c r="B18" s="5" t="n">
        <v>530438</v>
      </c>
      <c r="C18" s="5" t="n">
        <v>522285</v>
      </c>
    </row>
    <row r="19" spans="1:3">
      <c r="A19" s="4" t="s">
        <v>1190</v>
      </c>
    </row>
    <row r="20" spans="1:3">
      <c r="A20" s="3" t="s">
        <v>1128</v>
      </c>
    </row>
    <row r="21" spans="1:3">
      <c r="A21" s="4" t="s">
        <v>784</v>
      </c>
      <c r="B21" s="5" t="n">
        <v>1311815</v>
      </c>
      <c r="C21" s="5" t="n">
        <v>1157468</v>
      </c>
    </row>
    <row r="22" spans="1:3">
      <c r="A22" s="4" t="s">
        <v>1191</v>
      </c>
    </row>
    <row r="23" spans="1:3">
      <c r="A23" s="3" t="s">
        <v>1128</v>
      </c>
    </row>
    <row r="24" spans="1:3">
      <c r="A24" s="4" t="s">
        <v>784</v>
      </c>
      <c r="B24" s="5" t="n">
        <v>192409</v>
      </c>
      <c r="C24" s="5" t="n">
        <v>346840</v>
      </c>
    </row>
    <row r="25" spans="1:3">
      <c r="A25" s="4" t="s">
        <v>1192</v>
      </c>
    </row>
    <row r="26" spans="1:3">
      <c r="A26" s="3" t="s">
        <v>1128</v>
      </c>
    </row>
    <row r="27" spans="1:3">
      <c r="A27" s="4" t="s">
        <v>784</v>
      </c>
      <c r="B27" s="5" t="n">
        <v>557510</v>
      </c>
      <c r="C27" s="5" t="n">
        <v>444889</v>
      </c>
    </row>
    <row r="28" spans="1:3">
      <c r="A28" s="4" t="s">
        <v>1193</v>
      </c>
    </row>
    <row r="29" spans="1:3">
      <c r="A29" s="3" t="s">
        <v>1128</v>
      </c>
    </row>
    <row r="30" spans="1:3">
      <c r="A30" s="4" t="s">
        <v>784</v>
      </c>
      <c r="B30" s="5" t="n">
        <v>262155</v>
      </c>
      <c r="C30" s="5" t="n">
        <v>448523</v>
      </c>
    </row>
    <row r="31" spans="1:3">
      <c r="A31" s="4" t="s">
        <v>1194</v>
      </c>
    </row>
    <row r="32" spans="1:3">
      <c r="A32" s="3" t="s">
        <v>1128</v>
      </c>
    </row>
    <row r="33" spans="1:3">
      <c r="A33" s="4" t="s">
        <v>784</v>
      </c>
      <c r="B33" s="5" t="n">
        <v>189766</v>
      </c>
      <c r="C33" s="5" t="n">
        <v>215850</v>
      </c>
    </row>
    <row r="34" spans="1:3">
      <c r="A34" s="4" t="s">
        <v>1195</v>
      </c>
    </row>
    <row r="35" spans="1:3">
      <c r="A35" s="3" t="s">
        <v>1128</v>
      </c>
    </row>
    <row r="36" spans="1:3">
      <c r="A36" s="4" t="s">
        <v>784</v>
      </c>
      <c r="B36" s="5" t="n">
        <v>1403431</v>
      </c>
      <c r="C36" s="5" t="n">
        <v>1586481</v>
      </c>
    </row>
    <row r="37" spans="1:3">
      <c r="A37" s="4" t="s">
        <v>1136</v>
      </c>
    </row>
    <row r="38" spans="1:3">
      <c r="A38" s="3" t="s">
        <v>1128</v>
      </c>
    </row>
    <row r="39" spans="1:3">
      <c r="A39" s="4" t="s">
        <v>784</v>
      </c>
      <c r="B39" s="7" t="n">
        <v>103049</v>
      </c>
      <c r="C39" s="7" t="n">
        <v>64453</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6</v>
      </c>
      <c r="B1" s="2" t="s">
        <v>2</v>
      </c>
      <c r="C1" s="2" t="s">
        <v>32</v>
      </c>
    </row>
    <row r="2" spans="1:3">
      <c r="A2" s="3" t="s">
        <v>1128</v>
      </c>
    </row>
    <row r="3" spans="1:3">
      <c r="A3" s="4" t="s">
        <v>785</v>
      </c>
      <c r="B3" s="7" t="n">
        <v>5260295</v>
      </c>
      <c r="C3" s="7" t="n">
        <v>5865562</v>
      </c>
    </row>
    <row r="4" spans="1:3">
      <c r="A4" s="4" t="s">
        <v>1139</v>
      </c>
    </row>
    <row r="5" spans="1:3">
      <c r="A5" s="3" t="s">
        <v>1128</v>
      </c>
    </row>
    <row r="6" spans="1:3">
      <c r="A6" s="4" t="s">
        <v>785</v>
      </c>
      <c r="B6" s="5" t="n">
        <v>482736</v>
      </c>
      <c r="C6" s="5" t="n">
        <v>446348</v>
      </c>
    </row>
    <row r="7" spans="1:3">
      <c r="A7" s="4" t="s">
        <v>1140</v>
      </c>
    </row>
    <row r="8" spans="1:3">
      <c r="A8" s="3" t="s">
        <v>1128</v>
      </c>
    </row>
    <row r="9" spans="1:3">
      <c r="A9" s="4" t="s">
        <v>785</v>
      </c>
      <c r="B9" s="5" t="n">
        <v>382325</v>
      </c>
      <c r="C9" s="5" t="n">
        <v>387182</v>
      </c>
    </row>
    <row r="10" spans="1:3">
      <c r="A10" s="4" t="s">
        <v>1141</v>
      </c>
    </row>
    <row r="11" spans="1:3">
      <c r="A11" s="3" t="s">
        <v>1128</v>
      </c>
    </row>
    <row r="12" spans="1:3">
      <c r="A12" s="4" t="s">
        <v>785</v>
      </c>
      <c r="B12" s="5" t="n">
        <v>476046</v>
      </c>
      <c r="C12" s="5" t="n">
        <v>815712</v>
      </c>
    </row>
    <row r="13" spans="1:3">
      <c r="A13" s="4" t="s">
        <v>1142</v>
      </c>
    </row>
    <row r="14" spans="1:3">
      <c r="A14" s="3" t="s">
        <v>1128</v>
      </c>
    </row>
    <row r="15" spans="1:3">
      <c r="A15" s="4" t="s">
        <v>785</v>
      </c>
      <c r="B15" s="5" t="n">
        <v>495817</v>
      </c>
      <c r="C15" s="5" t="n">
        <v>483432</v>
      </c>
    </row>
    <row r="16" spans="1:3">
      <c r="A16" s="4" t="s">
        <v>1143</v>
      </c>
    </row>
    <row r="17" spans="1:3">
      <c r="A17" s="3" t="s">
        <v>1128</v>
      </c>
    </row>
    <row r="18" spans="1:3">
      <c r="A18" s="4" t="s">
        <v>785</v>
      </c>
      <c r="B18" s="5" t="n">
        <v>1234090</v>
      </c>
      <c r="C18" s="5" t="n">
        <v>1096195</v>
      </c>
    </row>
    <row r="19" spans="1:3">
      <c r="A19" s="4" t="s">
        <v>1144</v>
      </c>
    </row>
    <row r="20" spans="1:3">
      <c r="A20" s="3" t="s">
        <v>1128</v>
      </c>
    </row>
    <row r="21" spans="1:3">
      <c r="A21" s="4" t="s">
        <v>785</v>
      </c>
      <c r="B21" s="5" t="n">
        <v>182737</v>
      </c>
      <c r="C21" s="5" t="n">
        <v>322627</v>
      </c>
    </row>
    <row r="22" spans="1:3">
      <c r="A22" s="4" t="s">
        <v>1145</v>
      </c>
    </row>
    <row r="23" spans="1:3">
      <c r="A23" s="3" t="s">
        <v>1128</v>
      </c>
    </row>
    <row r="24" spans="1:3">
      <c r="A24" s="4" t="s">
        <v>785</v>
      </c>
      <c r="B24" s="5" t="n">
        <v>332933</v>
      </c>
      <c r="C24" s="5" t="n">
        <v>282159</v>
      </c>
    </row>
    <row r="25" spans="1:3">
      <c r="A25" s="4" t="s">
        <v>1146</v>
      </c>
    </row>
    <row r="26" spans="1:3">
      <c r="A26" s="3" t="s">
        <v>1128</v>
      </c>
    </row>
    <row r="27" spans="1:3">
      <c r="A27" s="4" t="s">
        <v>785</v>
      </c>
      <c r="B27" s="5" t="n">
        <v>236317</v>
      </c>
      <c r="C27" s="5" t="n">
        <v>410195</v>
      </c>
    </row>
    <row r="28" spans="1:3">
      <c r="A28" s="4" t="s">
        <v>1147</v>
      </c>
    </row>
    <row r="29" spans="1:3">
      <c r="A29" s="3" t="s">
        <v>1128</v>
      </c>
    </row>
    <row r="30" spans="1:3">
      <c r="A30" s="4" t="s">
        <v>785</v>
      </c>
      <c r="B30" s="5" t="n">
        <v>1288212</v>
      </c>
      <c r="C30" s="5" t="n">
        <v>1447322</v>
      </c>
    </row>
    <row r="31" spans="1:3">
      <c r="A31" s="4" t="s">
        <v>1148</v>
      </c>
    </row>
    <row r="32" spans="1:3">
      <c r="A32" s="3" t="s">
        <v>1128</v>
      </c>
    </row>
    <row r="33" spans="1:3">
      <c r="A33" s="4" t="s">
        <v>785</v>
      </c>
      <c r="B33" s="7" t="n">
        <v>149082</v>
      </c>
      <c r="C33" s="7" t="n">
        <v>17439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7</v>
      </c>
      <c r="B1" s="2" t="s">
        <v>1</v>
      </c>
    </row>
    <row r="2" spans="1:4">
      <c r="B2" s="2" t="s">
        <v>2</v>
      </c>
      <c r="C2" s="2" t="s">
        <v>32</v>
      </c>
      <c r="D2" s="2" t="s">
        <v>83</v>
      </c>
    </row>
    <row r="3" spans="1:4">
      <c r="A3" s="3" t="s">
        <v>1128</v>
      </c>
    </row>
    <row r="4" spans="1:4">
      <c r="A4" s="4" t="s">
        <v>1198</v>
      </c>
      <c r="B4" s="7" t="n">
        <v>511093</v>
      </c>
      <c r="C4" s="7" t="n">
        <v>573052</v>
      </c>
      <c r="D4" s="7" t="n">
        <v>615487</v>
      </c>
    </row>
    <row r="5" spans="1:4">
      <c r="A5" s="4" t="s">
        <v>1199</v>
      </c>
    </row>
    <row r="6" spans="1:4">
      <c r="A6" s="3" t="s">
        <v>1128</v>
      </c>
    </row>
    <row r="7" spans="1:4">
      <c r="A7" s="4" t="s">
        <v>1198</v>
      </c>
      <c r="B7" s="5" t="n">
        <v>51647</v>
      </c>
      <c r="C7" s="5" t="n">
        <v>31175</v>
      </c>
      <c r="D7" s="5" t="n">
        <v>82600</v>
      </c>
    </row>
    <row r="8" spans="1:4">
      <c r="A8" s="4" t="s">
        <v>1200</v>
      </c>
    </row>
    <row r="9" spans="1:4">
      <c r="A9" s="3" t="s">
        <v>1128</v>
      </c>
    </row>
    <row r="10" spans="1:4">
      <c r="A10" s="4" t="s">
        <v>1198</v>
      </c>
      <c r="B10" s="5" t="n">
        <v>18294</v>
      </c>
      <c r="C10" s="5" t="n">
        <v>13483</v>
      </c>
      <c r="D10" s="5" t="n">
        <v>21698</v>
      </c>
    </row>
    <row r="11" spans="1:4">
      <c r="A11" s="4" t="s">
        <v>1201</v>
      </c>
    </row>
    <row r="12" spans="1:4">
      <c r="A12" s="3" t="s">
        <v>1128</v>
      </c>
    </row>
    <row r="13" spans="1:4">
      <c r="A13" s="4" t="s">
        <v>1198</v>
      </c>
      <c r="B13" s="5" t="n">
        <v>38312</v>
      </c>
      <c r="C13" s="5" t="n">
        <v>43594</v>
      </c>
      <c r="D13" s="5" t="n">
        <v>45152</v>
      </c>
    </row>
    <row r="14" spans="1:4">
      <c r="A14" s="4" t="s">
        <v>1202</v>
      </c>
    </row>
    <row r="15" spans="1:4">
      <c r="A15" s="3" t="s">
        <v>1128</v>
      </c>
    </row>
    <row r="16" spans="1:4">
      <c r="A16" s="4" t="s">
        <v>1198</v>
      </c>
      <c r="B16" s="5" t="n">
        <v>25638</v>
      </c>
      <c r="C16" s="5" t="n">
        <v>96681</v>
      </c>
      <c r="D16" s="5" t="n">
        <v>70903</v>
      </c>
    </row>
    <row r="17" spans="1:4">
      <c r="A17" s="4" t="s">
        <v>1203</v>
      </c>
    </row>
    <row r="18" spans="1:4">
      <c r="A18" s="3" t="s">
        <v>1128</v>
      </c>
    </row>
    <row r="19" spans="1:4">
      <c r="A19" s="4" t="s">
        <v>1198</v>
      </c>
      <c r="B19" s="5" t="n">
        <v>176386</v>
      </c>
      <c r="C19" s="5" t="n">
        <v>165319</v>
      </c>
      <c r="D19" s="5" t="n">
        <v>105725</v>
      </c>
    </row>
    <row r="20" spans="1:4">
      <c r="A20" s="4" t="s">
        <v>1204</v>
      </c>
    </row>
    <row r="21" spans="1:4">
      <c r="A21" s="3" t="s">
        <v>1128</v>
      </c>
    </row>
    <row r="22" spans="1:4">
      <c r="A22" s="4" t="s">
        <v>1198</v>
      </c>
      <c r="B22" s="5" t="n">
        <v>11023</v>
      </c>
      <c r="C22" s="5" t="n">
        <v>41259</v>
      </c>
      <c r="D22" s="5" t="n">
        <v>28966</v>
      </c>
    </row>
    <row r="23" spans="1:4">
      <c r="A23" s="4" t="s">
        <v>1205</v>
      </c>
    </row>
    <row r="24" spans="1:4">
      <c r="A24" s="3" t="s">
        <v>1128</v>
      </c>
    </row>
    <row r="25" spans="1:4">
      <c r="A25" s="4" t="s">
        <v>1198</v>
      </c>
      <c r="B25" s="5" t="n">
        <v>57691</v>
      </c>
      <c r="C25" s="5" t="n">
        <v>34122</v>
      </c>
      <c r="D25" s="5" t="n">
        <v>32012</v>
      </c>
    </row>
    <row r="26" spans="1:4">
      <c r="A26" s="4" t="s">
        <v>1206</v>
      </c>
    </row>
    <row r="27" spans="1:4">
      <c r="A27" s="3" t="s">
        <v>1128</v>
      </c>
    </row>
    <row r="28" spans="1:4">
      <c r="A28" s="4" t="s">
        <v>1198</v>
      </c>
      <c r="B28" s="5" t="n">
        <v>13110</v>
      </c>
      <c r="C28" s="5" t="n">
        <v>9047</v>
      </c>
      <c r="D28" s="5" t="n">
        <v>39638</v>
      </c>
    </row>
    <row r="29" spans="1:4">
      <c r="A29" s="4" t="s">
        <v>1207</v>
      </c>
    </row>
    <row r="30" spans="1:4">
      <c r="A30" s="3" t="s">
        <v>1128</v>
      </c>
    </row>
    <row r="31" spans="1:4">
      <c r="A31" s="4" t="s">
        <v>1198</v>
      </c>
      <c r="B31" s="5" t="n">
        <v>107500</v>
      </c>
      <c r="C31" s="5" t="n">
        <v>125412</v>
      </c>
      <c r="D31" s="5" t="n">
        <v>172495</v>
      </c>
    </row>
    <row r="32" spans="1:4">
      <c r="A32" s="4" t="s">
        <v>1194</v>
      </c>
    </row>
    <row r="33" spans="1:4">
      <c r="A33" s="3" t="s">
        <v>1128</v>
      </c>
    </row>
    <row r="34" spans="1:4">
      <c r="A34" s="4" t="s">
        <v>1198</v>
      </c>
      <c r="B34" s="7" t="n">
        <v>11492</v>
      </c>
      <c r="C34" s="7" t="n">
        <v>12960</v>
      </c>
      <c r="D34" s="7" t="n">
        <v>1629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37</v>
      </c>
    </row>
    <row r="5" spans="1:2">
      <c r="A5" s="4" t="s">
        <v>29</v>
      </c>
    </row>
    <row r="6" spans="1:2">
      <c r="A6" s="3" t="s">
        <v>239</v>
      </c>
    </row>
    <row r="7" spans="1:2">
      <c r="A7" s="4" t="s">
        <v>238</v>
      </c>
      <c r="B7" s="4" t="s">
        <v>24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5"/>
    <col customWidth="1" max="6" min="6" width="45"/>
    <col customWidth="1" max="7" min="7" width="35"/>
  </cols>
  <sheetData>
    <row r="1" spans="1:7">
      <c r="A1" s="1" t="s">
        <v>1208</v>
      </c>
      <c r="B1" s="2" t="s">
        <v>1</v>
      </c>
    </row>
    <row r="2" spans="1:7">
      <c r="B2" s="2" t="s">
        <v>837</v>
      </c>
      <c r="C2" s="2" t="s">
        <v>711</v>
      </c>
      <c r="D2" s="2" t="s">
        <v>135</v>
      </c>
      <c r="E2" s="2" t="s">
        <v>1209</v>
      </c>
      <c r="F2" s="2" t="s">
        <v>1210</v>
      </c>
      <c r="G2" s="2" t="s">
        <v>1211</v>
      </c>
    </row>
    <row r="3" spans="1:7">
      <c r="A3" s="3" t="s">
        <v>1212</v>
      </c>
    </row>
    <row r="4" spans="1:7">
      <c r="A4" s="4" t="s">
        <v>104</v>
      </c>
      <c r="D4" s="7" t="n">
        <v>46631</v>
      </c>
    </row>
    <row r="5" spans="1:7">
      <c r="A5" s="4" t="s">
        <v>109</v>
      </c>
      <c r="B5" s="7" t="n">
        <v>0</v>
      </c>
      <c r="C5" s="7" t="n">
        <v>0</v>
      </c>
      <c r="D5" s="5" t="n">
        <v>48581</v>
      </c>
    </row>
    <row r="6" spans="1:7">
      <c r="A6" s="4" t="s">
        <v>1213</v>
      </c>
    </row>
    <row r="7" spans="1:7">
      <c r="A7" s="3" t="s">
        <v>1212</v>
      </c>
    </row>
    <row r="8" spans="1:7">
      <c r="A8" s="4" t="s">
        <v>1214</v>
      </c>
      <c r="D8" s="5" t="n">
        <v>4728</v>
      </c>
    </row>
    <row r="9" spans="1:7">
      <c r="A9" s="4" t="s">
        <v>1215</v>
      </c>
      <c r="D9" s="5" t="n">
        <v>-2258</v>
      </c>
    </row>
    <row r="10" spans="1:7">
      <c r="A10" s="4" t="s">
        <v>99</v>
      </c>
      <c r="D10" s="5" t="n">
        <v>37</v>
      </c>
    </row>
    <row r="11" spans="1:7">
      <c r="A11" s="4" t="s">
        <v>101</v>
      </c>
      <c r="D11" s="5" t="n">
        <v>-557</v>
      </c>
    </row>
    <row r="12" spans="1:7">
      <c r="A12" s="4" t="s">
        <v>93</v>
      </c>
      <c r="D12" s="5" t="n">
        <v>0</v>
      </c>
    </row>
    <row r="13" spans="1:7">
      <c r="A13" s="4" t="s">
        <v>1216</v>
      </c>
      <c r="D13" s="5" t="n">
        <v>1950</v>
      </c>
    </row>
    <row r="14" spans="1:7">
      <c r="A14" s="4" t="s">
        <v>104</v>
      </c>
      <c r="D14" s="5" t="n">
        <v>46631</v>
      </c>
    </row>
    <row r="15" spans="1:7">
      <c r="A15" s="4" t="s">
        <v>109</v>
      </c>
      <c r="D15" s="7" t="n">
        <v>48581</v>
      </c>
    </row>
    <row r="16" spans="1:7">
      <c r="A16" s="4" t="s">
        <v>1217</v>
      </c>
    </row>
    <row r="17" spans="1:7">
      <c r="A17" s="3" t="s">
        <v>1218</v>
      </c>
    </row>
    <row r="18" spans="1:7">
      <c r="A18" s="4" t="s">
        <v>600</v>
      </c>
      <c r="E18" s="5" t="n">
        <v>1400</v>
      </c>
    </row>
    <row r="19" spans="1:7">
      <c r="A19" s="4" t="s">
        <v>1219</v>
      </c>
    </row>
    <row r="20" spans="1:7">
      <c r="A20" s="3" t="s">
        <v>1218</v>
      </c>
    </row>
    <row r="21" spans="1:7">
      <c r="A21" s="4" t="s">
        <v>698</v>
      </c>
      <c r="E21" s="5" t="n">
        <v>24</v>
      </c>
    </row>
    <row r="22" spans="1:7">
      <c r="A22" s="4" t="s">
        <v>1220</v>
      </c>
    </row>
    <row r="23" spans="1:7">
      <c r="A23" s="3" t="s">
        <v>1218</v>
      </c>
    </row>
    <row r="24" spans="1:7">
      <c r="A24" s="4" t="s">
        <v>600</v>
      </c>
      <c r="E24" s="5" t="n">
        <v>37</v>
      </c>
    </row>
    <row r="25" spans="1:7">
      <c r="A25" s="4" t="s">
        <v>1221</v>
      </c>
    </row>
    <row r="26" spans="1:7">
      <c r="A26" s="3" t="s">
        <v>1218</v>
      </c>
    </row>
    <row r="27" spans="1:7">
      <c r="A27" s="4" t="s">
        <v>597</v>
      </c>
      <c r="E27" s="5" t="n">
        <v>19</v>
      </c>
    </row>
    <row r="28" spans="1:7">
      <c r="A28" s="4" t="s">
        <v>1222</v>
      </c>
    </row>
    <row r="29" spans="1:7">
      <c r="A29" s="3" t="s">
        <v>1218</v>
      </c>
    </row>
    <row r="30" spans="1:7">
      <c r="A30" s="4" t="s">
        <v>698</v>
      </c>
      <c r="G30" s="5" t="n">
        <v>97</v>
      </c>
    </row>
    <row r="31" spans="1:7">
      <c r="A31" s="4" t="s">
        <v>600</v>
      </c>
      <c r="G31" s="5" t="n">
        <v>6600</v>
      </c>
    </row>
    <row r="32" spans="1:7">
      <c r="A32" s="4" t="s">
        <v>1223</v>
      </c>
    </row>
    <row r="33" spans="1:7">
      <c r="A33" s="3" t="s">
        <v>1218</v>
      </c>
    </row>
    <row r="34" spans="1:7">
      <c r="A34" s="4" t="s">
        <v>597</v>
      </c>
      <c r="G34" s="5" t="n">
        <v>159</v>
      </c>
    </row>
    <row r="35" spans="1:7">
      <c r="A35" s="4" t="s">
        <v>1224</v>
      </c>
    </row>
    <row r="36" spans="1:7">
      <c r="A36" s="3" t="s">
        <v>1218</v>
      </c>
    </row>
    <row r="37" spans="1:7">
      <c r="A37" s="4" t="s">
        <v>1225</v>
      </c>
      <c r="G37" s="7" t="n">
        <v>697300</v>
      </c>
    </row>
    <row r="38" spans="1:7">
      <c r="A38" s="4" t="s">
        <v>1226</v>
      </c>
    </row>
    <row r="39" spans="1:7">
      <c r="A39" s="3" t="s">
        <v>1218</v>
      </c>
    </row>
    <row r="40" spans="1:7">
      <c r="A40" s="4" t="s">
        <v>698</v>
      </c>
      <c r="F40" s="5" t="n">
        <v>49</v>
      </c>
    </row>
    <row r="41" spans="1:7">
      <c r="A41" s="4" t="s">
        <v>600</v>
      </c>
      <c r="F41" s="5" t="n">
        <v>4000</v>
      </c>
    </row>
    <row r="42" spans="1:7">
      <c r="A42" s="4" t="s">
        <v>1227</v>
      </c>
    </row>
    <row r="43" spans="1:7">
      <c r="A43" s="3" t="s">
        <v>1218</v>
      </c>
    </row>
    <row r="44" spans="1:7">
      <c r="A44" s="4" t="s">
        <v>597</v>
      </c>
      <c r="F44" s="5" t="n">
        <v>140</v>
      </c>
    </row>
    <row r="45" spans="1:7">
      <c r="A45" s="4" t="s">
        <v>1228</v>
      </c>
    </row>
    <row r="46" spans="1:7">
      <c r="A46" s="3" t="s">
        <v>1218</v>
      </c>
    </row>
    <row r="47" spans="1:7">
      <c r="A47" s="4" t="s">
        <v>1225</v>
      </c>
      <c r="F47" s="7" t="n">
        <v>367700</v>
      </c>
    </row>
    <row r="48" spans="1:7">
      <c r="A48" s="4" t="s">
        <v>1229</v>
      </c>
      <c r="F48" s="5" t="n">
        <v>2</v>
      </c>
    </row>
    <row r="49" spans="1:7">
      <c r="A49" s="4" t="s">
        <v>1230</v>
      </c>
    </row>
    <row r="50" spans="1:7">
      <c r="A50" s="3" t="s">
        <v>1218</v>
      </c>
    </row>
    <row r="51" spans="1:7">
      <c r="A51" s="4" t="s">
        <v>698</v>
      </c>
      <c r="E51" s="5" t="n">
        <v>23</v>
      </c>
    </row>
    <row r="52" spans="1:7">
      <c r="A52" s="4" t="s">
        <v>1231</v>
      </c>
    </row>
    <row r="53" spans="1:7">
      <c r="A53" s="3" t="s">
        <v>1218</v>
      </c>
    </row>
    <row r="54" spans="1:7">
      <c r="A54" s="4" t="s">
        <v>600</v>
      </c>
      <c r="E54" s="5" t="n">
        <v>1200</v>
      </c>
    </row>
    <row r="55" spans="1:7">
      <c r="A55" s="4" t="s">
        <v>1232</v>
      </c>
    </row>
    <row r="56" spans="1:7">
      <c r="A56" s="3" t="s">
        <v>1218</v>
      </c>
    </row>
    <row r="57" spans="1:7">
      <c r="A57" s="4" t="s">
        <v>698</v>
      </c>
      <c r="E57" s="5" t="n">
        <v>1</v>
      </c>
    </row>
    <row r="58" spans="1:7">
      <c r="A58" s="4" t="s">
        <v>1233</v>
      </c>
    </row>
    <row r="59" spans="1:7">
      <c r="A59" s="3" t="s">
        <v>1218</v>
      </c>
    </row>
    <row r="60" spans="1:7">
      <c r="A60" s="4" t="s">
        <v>1225</v>
      </c>
      <c r="E60" s="7" t="n">
        <v>3296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1234</v>
      </c>
      <c r="B1" s="2" t="s">
        <v>910</v>
      </c>
      <c r="C1" s="2" t="s">
        <v>489</v>
      </c>
      <c r="K1" s="2" t="s">
        <v>1</v>
      </c>
    </row>
    <row r="2" spans="1:13">
      <c r="B2" s="2" t="s">
        <v>1235</v>
      </c>
      <c r="C2" s="2" t="s">
        <v>837</v>
      </c>
      <c r="D2" s="2" t="s">
        <v>1236</v>
      </c>
      <c r="E2" s="2" t="s">
        <v>1237</v>
      </c>
      <c r="F2" s="2" t="s">
        <v>1238</v>
      </c>
      <c r="G2" s="2" t="s">
        <v>711</v>
      </c>
      <c r="H2" s="2" t="s">
        <v>1239</v>
      </c>
      <c r="I2" s="2" t="s">
        <v>1240</v>
      </c>
      <c r="J2" s="2" t="s">
        <v>1241</v>
      </c>
      <c r="K2" s="2" t="s">
        <v>837</v>
      </c>
      <c r="L2" s="2" t="s">
        <v>711</v>
      </c>
      <c r="M2" s="2" t="s">
        <v>135</v>
      </c>
    </row>
    <row r="3" spans="1:13">
      <c r="A3" s="3" t="s">
        <v>1242</v>
      </c>
    </row>
    <row r="4" spans="1:13">
      <c r="A4" s="4" t="s">
        <v>109</v>
      </c>
      <c r="C4" s="7" t="n">
        <v>200291</v>
      </c>
      <c r="D4" s="7" t="n">
        <v>55734</v>
      </c>
      <c r="E4" s="7" t="n">
        <v>51057</v>
      </c>
      <c r="F4" s="7" t="n">
        <v>59063</v>
      </c>
      <c r="G4" s="7" t="n">
        <v>83841</v>
      </c>
      <c r="H4" s="7" t="n">
        <v>93695</v>
      </c>
      <c r="I4" s="7" t="n">
        <v>36526</v>
      </c>
      <c r="J4" s="7" t="n">
        <v>31862</v>
      </c>
      <c r="K4" s="7" t="n">
        <v>366145</v>
      </c>
      <c r="L4" s="7" t="n">
        <v>245924</v>
      </c>
      <c r="M4" s="7" t="n">
        <v>224471</v>
      </c>
    </row>
    <row r="5" spans="1:13">
      <c r="A5" s="4" t="s">
        <v>66</v>
      </c>
      <c r="K5" s="5" t="n">
        <v>-9070</v>
      </c>
      <c r="L5" s="5" t="n">
        <v>-6192</v>
      </c>
      <c r="M5" s="5" t="n">
        <v>-5713</v>
      </c>
    </row>
    <row r="6" spans="1:13">
      <c r="A6" s="4" t="s">
        <v>110</v>
      </c>
      <c r="K6" s="5" t="n">
        <v>356817</v>
      </c>
      <c r="L6" s="5" t="n">
        <v>239483</v>
      </c>
      <c r="M6" s="5" t="n">
        <v>218211</v>
      </c>
    </row>
    <row r="7" spans="1:13">
      <c r="A7" s="4" t="s">
        <v>1243</v>
      </c>
    </row>
    <row r="8" spans="1:13">
      <c r="A8" s="3" t="s">
        <v>1242</v>
      </c>
    </row>
    <row r="9" spans="1:13">
      <c r="A9" s="4" t="s">
        <v>698</v>
      </c>
      <c r="B9" s="5" t="n">
        <v>108</v>
      </c>
    </row>
    <row r="10" spans="1:13">
      <c r="A10" s="4" t="s">
        <v>600</v>
      </c>
      <c r="B10" s="11" t="n">
        <v>7.6</v>
      </c>
    </row>
    <row r="11" spans="1:13">
      <c r="A11" s="4" t="s">
        <v>1244</v>
      </c>
      <c r="B11" s="11" t="n">
        <v>26.7</v>
      </c>
    </row>
    <row r="12" spans="1:13">
      <c r="A12" s="4" t="s">
        <v>1245</v>
      </c>
      <c r="B12" s="7" t="n">
        <v>969000</v>
      </c>
    </row>
    <row r="13" spans="1:13">
      <c r="A13" s="4" t="s">
        <v>1246</v>
      </c>
      <c r="B13" s="7" t="n">
        <v>179100</v>
      </c>
    </row>
    <row r="14" spans="1:13">
      <c r="A14" s="4" t="s">
        <v>109</v>
      </c>
      <c r="K14" s="5" t="n">
        <v>48609</v>
      </c>
      <c r="L14" s="5" t="n">
        <v>58792</v>
      </c>
      <c r="M14" s="5" t="n">
        <v>51898</v>
      </c>
    </row>
    <row r="15" spans="1:13">
      <c r="A15" s="4" t="s">
        <v>66</v>
      </c>
      <c r="K15" s="5" t="n">
        <v>-1142</v>
      </c>
      <c r="L15" s="5" t="n">
        <v>-1370</v>
      </c>
      <c r="M15" s="5" t="n">
        <v>-1220</v>
      </c>
    </row>
    <row r="16" spans="1:13">
      <c r="A16" s="4" t="s">
        <v>110</v>
      </c>
      <c r="K16" s="7" t="n">
        <v>47467</v>
      </c>
      <c r="L16" s="7" t="n">
        <v>57422</v>
      </c>
      <c r="M16" s="7" t="n">
        <v>50678</v>
      </c>
    </row>
  </sheetData>
  <mergeCells count="3">
    <mergeCell ref="A1:A2"/>
    <mergeCell ref="C1:J1"/>
    <mergeCell ref="K1:M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47</v>
      </c>
      <c r="B1" s="2" t="s">
        <v>1248</v>
      </c>
    </row>
    <row r="2" spans="1:2">
      <c r="A2" s="3" t="s">
        <v>1249</v>
      </c>
    </row>
    <row r="3" spans="1:2">
      <c r="A3" s="4" t="s">
        <v>1250</v>
      </c>
      <c r="B3" s="5" t="n">
        <v>2</v>
      </c>
    </row>
    <row r="4" spans="1:2">
      <c r="A4" s="4" t="s">
        <v>1244</v>
      </c>
      <c r="B4" s="11" t="n">
        <v>12.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1</v>
      </c>
      <c r="B1" s="2" t="s">
        <v>1</v>
      </c>
    </row>
    <row r="2" spans="1:4">
      <c r="B2" s="2" t="s">
        <v>2</v>
      </c>
      <c r="C2" s="2" t="s">
        <v>32</v>
      </c>
      <c r="D2" s="2" t="s">
        <v>83</v>
      </c>
    </row>
    <row r="3" spans="1:4">
      <c r="A3" s="3" t="s">
        <v>1128</v>
      </c>
    </row>
    <row r="4" spans="1:4">
      <c r="A4" s="4" t="s">
        <v>1252</v>
      </c>
      <c r="B4" s="7" t="n">
        <v>3879</v>
      </c>
      <c r="C4" s="7" t="n">
        <v>18244</v>
      </c>
      <c r="D4" s="7" t="n">
        <v>117</v>
      </c>
    </row>
    <row r="5" spans="1:4">
      <c r="A5" s="4" t="s">
        <v>1253</v>
      </c>
    </row>
    <row r="6" spans="1:4">
      <c r="A6" s="3" t="s">
        <v>1128</v>
      </c>
    </row>
    <row r="7" spans="1:4">
      <c r="A7" s="4" t="s">
        <v>1252</v>
      </c>
      <c r="B7" s="5" t="n">
        <v>0</v>
      </c>
      <c r="C7" s="5" t="n">
        <v>13755</v>
      </c>
      <c r="D7" s="5" t="n">
        <v>0</v>
      </c>
    </row>
    <row r="8" spans="1:4">
      <c r="A8" s="4" t="s">
        <v>1254</v>
      </c>
    </row>
    <row r="9" spans="1:4">
      <c r="A9" s="3" t="s">
        <v>1128</v>
      </c>
    </row>
    <row r="10" spans="1:4">
      <c r="A10" s="4" t="s">
        <v>1252</v>
      </c>
      <c r="B10" s="5" t="n">
        <v>3879</v>
      </c>
      <c r="C10" s="5" t="n">
        <v>0</v>
      </c>
      <c r="D10" s="5" t="n">
        <v>0</v>
      </c>
    </row>
    <row r="11" spans="1:4">
      <c r="A11" s="4" t="s">
        <v>1255</v>
      </c>
    </row>
    <row r="12" spans="1:4">
      <c r="A12" s="3" t="s">
        <v>1128</v>
      </c>
    </row>
    <row r="13" spans="1:4">
      <c r="A13" s="4" t="s">
        <v>1252</v>
      </c>
      <c r="B13" s="5" t="n">
        <v>0</v>
      </c>
      <c r="C13" s="5" t="n">
        <v>2328</v>
      </c>
      <c r="D13" s="5" t="n">
        <v>106</v>
      </c>
    </row>
    <row r="14" spans="1:4">
      <c r="A14" s="4" t="s">
        <v>1256</v>
      </c>
    </row>
    <row r="15" spans="1:4">
      <c r="A15" s="3" t="s">
        <v>1128</v>
      </c>
    </row>
    <row r="16" spans="1:4">
      <c r="A16" s="4" t="s">
        <v>1252</v>
      </c>
      <c r="B16" s="7" t="n">
        <v>0</v>
      </c>
      <c r="C16" s="7" t="n">
        <v>2161</v>
      </c>
      <c r="D16" s="7" t="n">
        <v>11</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1257</v>
      </c>
      <c r="B1" s="2" t="s">
        <v>1</v>
      </c>
    </row>
    <row r="2" spans="1:4">
      <c r="B2" s="2" t="s">
        <v>1258</v>
      </c>
      <c r="C2" s="2" t="s">
        <v>711</v>
      </c>
      <c r="D2" s="2" t="s">
        <v>135</v>
      </c>
    </row>
    <row r="3" spans="1:4">
      <c r="A3" s="3" t="s">
        <v>1259</v>
      </c>
    </row>
    <row r="4" spans="1:4">
      <c r="A4" s="4" t="s">
        <v>1260</v>
      </c>
      <c r="B4" s="5" t="n">
        <v>3</v>
      </c>
    </row>
    <row r="5" spans="1:4">
      <c r="A5" s="4" t="s">
        <v>869</v>
      </c>
      <c r="B5" s="7" t="n">
        <v>98900</v>
      </c>
      <c r="C5" s="7" t="n">
        <v>101400</v>
      </c>
    </row>
    <row r="6" spans="1:4">
      <c r="A6" s="4" t="s">
        <v>1261</v>
      </c>
      <c r="B6" s="5" t="n">
        <v>4900</v>
      </c>
    </row>
    <row r="7" spans="1:4">
      <c r="A7" s="3" t="s">
        <v>1262</v>
      </c>
    </row>
    <row r="8" spans="1:4">
      <c r="A8" s="4" t="s">
        <v>1263</v>
      </c>
      <c r="B8" s="5" t="n">
        <v>4900</v>
      </c>
      <c r="C8" s="5" t="n">
        <v>7100</v>
      </c>
    </row>
    <row r="9" spans="1:4">
      <c r="A9" s="4" t="s">
        <v>1264</v>
      </c>
      <c r="B9" s="5" t="n">
        <v>600</v>
      </c>
    </row>
    <row r="10" spans="1:4">
      <c r="A10" s="4" t="s">
        <v>1265</v>
      </c>
    </row>
    <row r="11" spans="1:4">
      <c r="A11" s="3" t="s">
        <v>1262</v>
      </c>
    </row>
    <row r="12" spans="1:4">
      <c r="A12" s="4" t="s">
        <v>1266</v>
      </c>
      <c r="B12" s="5" t="n">
        <v>-648</v>
      </c>
      <c r="C12" s="5" t="n">
        <v>-1884</v>
      </c>
      <c r="D12" s="7" t="n">
        <v>-3400</v>
      </c>
    </row>
    <row r="13" spans="1:4">
      <c r="A13" s="4" t="s">
        <v>1267</v>
      </c>
    </row>
    <row r="14" spans="1:4">
      <c r="A14" s="3" t="s">
        <v>1262</v>
      </c>
    </row>
    <row r="15" spans="1:4">
      <c r="A15" s="4" t="s">
        <v>1268</v>
      </c>
      <c r="B15" s="5" t="n">
        <v>-1069</v>
      </c>
      <c r="C15" s="5" t="n">
        <v>-1396</v>
      </c>
      <c r="D15" s="5" t="n">
        <v>-1500</v>
      </c>
    </row>
    <row r="16" spans="1:4">
      <c r="A16" s="4" t="s">
        <v>1269</v>
      </c>
      <c r="B16" s="7" t="n">
        <v>-48</v>
      </c>
      <c r="C16" s="7" t="n">
        <v>-91</v>
      </c>
      <c r="D16" s="7" t="n">
        <v>-82</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0</v>
      </c>
      <c r="B1" s="2" t="s">
        <v>1</v>
      </c>
    </row>
    <row r="2" spans="1:4">
      <c r="B2" s="2" t="s">
        <v>2</v>
      </c>
      <c r="C2" s="2" t="s">
        <v>32</v>
      </c>
      <c r="D2" s="2" t="s">
        <v>83</v>
      </c>
    </row>
    <row r="3" spans="1:4">
      <c r="A3" s="3" t="s">
        <v>291</v>
      </c>
    </row>
    <row r="4" spans="1:4">
      <c r="A4" s="4" t="s">
        <v>1271</v>
      </c>
      <c r="B4" s="7" t="n">
        <v>41406</v>
      </c>
      <c r="C4" s="7" t="n">
        <v>42339</v>
      </c>
      <c r="D4" s="7" t="n">
        <v>38131</v>
      </c>
    </row>
    <row r="5" spans="1:4">
      <c r="A5" s="4" t="s">
        <v>1272</v>
      </c>
      <c r="B5" s="5" t="n">
        <v>461480</v>
      </c>
      <c r="C5" s="5" t="n">
        <v>252017</v>
      </c>
      <c r="D5" s="5" t="n">
        <v>173083</v>
      </c>
    </row>
    <row r="6" spans="1:4">
      <c r="A6" s="4" t="s">
        <v>1273</v>
      </c>
      <c r="B6" s="5" t="n">
        <v>219</v>
      </c>
      <c r="C6" s="5" t="n">
        <v>0</v>
      </c>
      <c r="D6" s="5" t="n">
        <v>0</v>
      </c>
    </row>
    <row r="7" spans="1:4">
      <c r="A7" s="4" t="s">
        <v>1274</v>
      </c>
      <c r="B7" s="5" t="n">
        <v>0</v>
      </c>
      <c r="C7" s="5" t="n">
        <v>0</v>
      </c>
      <c r="D7" s="5" t="n">
        <v>-11948</v>
      </c>
    </row>
    <row r="8" spans="1:4">
      <c r="A8" s="4" t="s">
        <v>1275</v>
      </c>
      <c r="B8" s="5" t="n">
        <v>-11368</v>
      </c>
      <c r="C8" s="5" t="n">
        <v>11964</v>
      </c>
      <c r="D8" s="5" t="n">
        <v>6264</v>
      </c>
    </row>
    <row r="9" spans="1:4">
      <c r="A9" s="4" t="s">
        <v>1276</v>
      </c>
      <c r="B9" s="5" t="n">
        <v>410</v>
      </c>
      <c r="C9" s="5" t="n">
        <v>-488</v>
      </c>
      <c r="D9" s="5" t="n">
        <v>-3419</v>
      </c>
    </row>
    <row r="10" spans="1:4">
      <c r="A10" s="4" t="s">
        <v>1277</v>
      </c>
      <c r="B10" s="5" t="n">
        <v>1221</v>
      </c>
      <c r="C10" s="5" t="n">
        <v>876</v>
      </c>
      <c r="D10" s="5" t="n">
        <v>1045</v>
      </c>
    </row>
    <row r="11" spans="1:4">
      <c r="A11" s="4" t="s">
        <v>1278</v>
      </c>
      <c r="B11" s="7" t="n">
        <v>132</v>
      </c>
      <c r="C11" s="7" t="n">
        <v>0</v>
      </c>
      <c r="D11" s="7" t="n">
        <v>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279</v>
      </c>
      <c r="B1" s="2" t="s">
        <v>1</v>
      </c>
    </row>
    <row r="2" spans="1:4">
      <c r="B2" s="2" t="s">
        <v>2</v>
      </c>
      <c r="C2" s="2" t="s">
        <v>32</v>
      </c>
      <c r="D2" s="2" t="s">
        <v>83</v>
      </c>
    </row>
    <row r="3" spans="1:4">
      <c r="A3" s="3" t="s">
        <v>1280</v>
      </c>
    </row>
    <row r="4" spans="1:4">
      <c r="A4" s="4" t="s">
        <v>1281</v>
      </c>
      <c r="B4" s="7" t="n">
        <v>6898</v>
      </c>
      <c r="C4" s="7" t="n">
        <v>7400</v>
      </c>
      <c r="D4" s="7" t="n">
        <v>7761</v>
      </c>
    </row>
    <row r="5" spans="1:4">
      <c r="A5" s="4" t="s">
        <v>1282</v>
      </c>
      <c r="B5" s="5" t="n">
        <v>5774</v>
      </c>
      <c r="C5" s="5" t="n">
        <v>5479</v>
      </c>
      <c r="D5" s="5" t="n">
        <v>4983</v>
      </c>
    </row>
    <row r="6" spans="1:4">
      <c r="A6" s="4" t="s">
        <v>1283</v>
      </c>
      <c r="B6" s="5" t="n">
        <v>-5340</v>
      </c>
      <c r="C6" s="5" t="n">
        <v>-5981</v>
      </c>
      <c r="D6" s="5" t="n">
        <v>-5344</v>
      </c>
    </row>
    <row r="7" spans="1:4">
      <c r="A7" s="4" t="s">
        <v>1284</v>
      </c>
      <c r="B7" s="5" t="n">
        <v>7332</v>
      </c>
      <c r="C7" s="5" t="n">
        <v>6898</v>
      </c>
      <c r="D7" s="5" t="n">
        <v>7400</v>
      </c>
    </row>
    <row r="8" spans="1:4">
      <c r="A8" s="4" t="s">
        <v>1285</v>
      </c>
    </row>
    <row r="9" spans="1:4">
      <c r="A9" s="3" t="s">
        <v>1280</v>
      </c>
    </row>
    <row r="10" spans="1:4">
      <c r="A10" s="4" t="s">
        <v>1281</v>
      </c>
      <c r="B10" s="5" t="n">
        <v>581</v>
      </c>
      <c r="C10" s="5" t="n">
        <v>910</v>
      </c>
      <c r="D10" s="5" t="n">
        <v>823</v>
      </c>
    </row>
    <row r="11" spans="1:4">
      <c r="A11" s="4" t="s">
        <v>1282</v>
      </c>
      <c r="B11" s="5" t="n">
        <v>824</v>
      </c>
      <c r="C11" s="5" t="n">
        <v>1233</v>
      </c>
      <c r="D11" s="5" t="n">
        <v>1097</v>
      </c>
    </row>
    <row r="12" spans="1:4">
      <c r="A12" s="4" t="s">
        <v>1283</v>
      </c>
      <c r="B12" s="5" t="n">
        <v>-875</v>
      </c>
      <c r="C12" s="5" t="n">
        <v>-1562</v>
      </c>
      <c r="D12" s="5" t="n">
        <v>-1010</v>
      </c>
    </row>
    <row r="13" spans="1:4">
      <c r="A13" s="4" t="s">
        <v>1284</v>
      </c>
      <c r="B13" s="5" t="n">
        <v>530</v>
      </c>
      <c r="C13" s="5" t="n">
        <v>581</v>
      </c>
      <c r="D13" s="5" t="n">
        <v>910</v>
      </c>
    </row>
    <row r="14" spans="1:4">
      <c r="A14" s="4" t="s">
        <v>1286</v>
      </c>
    </row>
    <row r="15" spans="1:4">
      <c r="A15" s="3" t="s">
        <v>1280</v>
      </c>
    </row>
    <row r="16" spans="1:4">
      <c r="A16" s="4" t="s">
        <v>1281</v>
      </c>
      <c r="B16" s="5" t="n">
        <v>6317</v>
      </c>
      <c r="C16" s="5" t="n">
        <v>6490</v>
      </c>
      <c r="D16" s="5" t="n">
        <v>6938</v>
      </c>
    </row>
    <row r="17" spans="1:4">
      <c r="A17" s="4" t="s">
        <v>1282</v>
      </c>
      <c r="B17" s="5" t="n">
        <v>4950</v>
      </c>
      <c r="C17" s="5" t="n">
        <v>4246</v>
      </c>
      <c r="D17" s="5" t="n">
        <v>3886</v>
      </c>
    </row>
    <row r="18" spans="1:4">
      <c r="A18" s="4" t="s">
        <v>1283</v>
      </c>
      <c r="B18" s="5" t="n">
        <v>-4465</v>
      </c>
      <c r="C18" s="5" t="n">
        <v>-4419</v>
      </c>
      <c r="D18" s="5" t="n">
        <v>-4334</v>
      </c>
    </row>
    <row r="19" spans="1:4">
      <c r="A19" s="4" t="s">
        <v>1284</v>
      </c>
      <c r="B19" s="7" t="n">
        <v>6802</v>
      </c>
      <c r="C19" s="7" t="n">
        <v>6317</v>
      </c>
      <c r="D19" s="7" t="n">
        <v>649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2300"/>
  <sheetViews>
    <sheetView workbookViewId="0">
      <selection activeCell="A1" sqref="A1"/>
    </sheetView>
  </sheetViews>
  <sheetFormatPr baseColWidth="8" defaultRowHeight="15" outlineLevelCol="0"/>
  <cols>
    <col customWidth="1" max="1" min="1" width="80"/>
    <col customWidth="1" max="2" min="2" width="26"/>
    <col customWidth="1" max="3" min="3" width="15"/>
    <col customWidth="1" max="4" min="4" width="15"/>
    <col customWidth="1" max="5" min="5" width="15"/>
  </cols>
  <sheetData>
    <row r="1" spans="1:5">
      <c r="A1" s="1" t="s">
        <v>1287</v>
      </c>
      <c r="B1" s="2" t="s">
        <v>1</v>
      </c>
    </row>
    <row r="2" spans="1:5">
      <c r="B2" s="2" t="s">
        <v>2</v>
      </c>
      <c r="C2" s="2" t="s">
        <v>32</v>
      </c>
      <c r="D2" s="2" t="s">
        <v>83</v>
      </c>
      <c r="E2" s="2" t="s">
        <v>2</v>
      </c>
    </row>
    <row r="3" spans="1:5">
      <c r="A3" s="3" t="s">
        <v>1288</v>
      </c>
    </row>
    <row r="4" spans="1:5">
      <c r="A4" s="4" t="s">
        <v>1289</v>
      </c>
      <c r="B4" s="4" t="s">
        <v>1290</v>
      </c>
    </row>
    <row r="5" spans="1:5">
      <c r="A5" s="4" t="s">
        <v>1291</v>
      </c>
      <c r="B5" s="7" t="n">
        <v>7014490000</v>
      </c>
      <c r="C5" s="7" t="n">
        <v>7074558000</v>
      </c>
      <c r="D5" s="7" t="n">
        <v>6704262000</v>
      </c>
      <c r="E5" s="7" t="n">
        <v>6200410000</v>
      </c>
    </row>
    <row r="6" spans="1:5">
      <c r="A6" s="4" t="s">
        <v>584</v>
      </c>
      <c r="B6" s="7" t="n">
        <v>1148928000</v>
      </c>
      <c r="C6" s="5" t="n">
        <v>1182129000</v>
      </c>
      <c r="D6" s="5" t="n">
        <v>1051340000</v>
      </c>
      <c r="E6" s="5" t="n">
        <v>940115000</v>
      </c>
    </row>
    <row r="7" spans="1:5">
      <c r="A7" s="4" t="s">
        <v>1292</v>
      </c>
      <c r="B7" s="5" t="n">
        <v>2013</v>
      </c>
    </row>
    <row r="8" spans="1:5">
      <c r="A8" s="3" t="s">
        <v>1293</v>
      </c>
    </row>
    <row r="9" spans="1:5">
      <c r="A9" s="4" t="s">
        <v>1294</v>
      </c>
      <c r="B9" s="7" t="n">
        <v>7014490000</v>
      </c>
      <c r="C9" s="5" t="n">
        <v>7074558000</v>
      </c>
      <c r="D9" s="5" t="n">
        <v>6704262000</v>
      </c>
    </row>
    <row r="10" spans="1:5">
      <c r="A10" s="4" t="s">
        <v>1295</v>
      </c>
      <c r="B10" s="5" t="n">
        <v>472282000</v>
      </c>
      <c r="C10" s="5" t="n">
        <v>562299000</v>
      </c>
      <c r="D10" s="5" t="n">
        <v>602585000</v>
      </c>
    </row>
    <row r="11" spans="1:5">
      <c r="A11" s="4" t="s">
        <v>1296</v>
      </c>
      <c r="B11" s="5" t="n">
        <v>-1286362000</v>
      </c>
      <c r="C11" s="5" t="n">
        <v>-622367000</v>
      </c>
      <c r="D11" s="5" t="n">
        <v>-232289000</v>
      </c>
    </row>
    <row r="12" spans="1:5">
      <c r="A12" s="4" t="s">
        <v>1294</v>
      </c>
      <c r="B12" s="5" t="n">
        <v>6200410000</v>
      </c>
      <c r="C12" s="5" t="n">
        <v>7014490000</v>
      </c>
      <c r="D12" s="5" t="n">
        <v>7074558000</v>
      </c>
    </row>
    <row r="13" spans="1:5">
      <c r="A13" s="3" t="s">
        <v>1297</v>
      </c>
    </row>
    <row r="14" spans="1:5">
      <c r="A14" s="4" t="s">
        <v>1298</v>
      </c>
      <c r="B14" s="5" t="n">
        <v>1148928000</v>
      </c>
      <c r="C14" s="5" t="n">
        <v>1182129000</v>
      </c>
      <c r="D14" s="5" t="n">
        <v>1051340000</v>
      </c>
    </row>
    <row r="15" spans="1:5">
      <c r="A15" s="4" t="s">
        <v>1299</v>
      </c>
      <c r="B15" s="5" t="n">
        <v>168077000</v>
      </c>
      <c r="C15" s="5" t="n">
        <v>182011000</v>
      </c>
      <c r="D15" s="5" t="n">
        <v>179143000</v>
      </c>
    </row>
    <row r="16" spans="1:5">
      <c r="A16" s="4" t="s">
        <v>1300</v>
      </c>
      <c r="B16" s="5" t="n">
        <v>-376890000</v>
      </c>
      <c r="C16" s="5" t="n">
        <v>-215212000</v>
      </c>
      <c r="D16" s="5" t="n">
        <v>-48354000</v>
      </c>
    </row>
    <row r="17" spans="1:5">
      <c r="A17" s="4" t="s">
        <v>1298</v>
      </c>
      <c r="B17" s="5" t="n">
        <v>940115000</v>
      </c>
      <c r="C17" s="7" t="n">
        <v>1148928000</v>
      </c>
      <c r="D17" s="7" t="n">
        <v>1182129000</v>
      </c>
    </row>
    <row r="18" spans="1:5">
      <c r="A18" s="4" t="s">
        <v>1301</v>
      </c>
    </row>
    <row r="19" spans="1:5">
      <c r="A19" s="3" t="s">
        <v>1288</v>
      </c>
    </row>
    <row r="20" spans="1:5">
      <c r="A20" s="4" t="s">
        <v>1302</v>
      </c>
      <c r="E20" s="5" t="n">
        <v>218800000</v>
      </c>
    </row>
    <row r="21" spans="1:5">
      <c r="A21" s="4" t="s">
        <v>1303</v>
      </c>
    </row>
    <row r="22" spans="1:5">
      <c r="A22" s="3" t="s">
        <v>1288</v>
      </c>
    </row>
    <row r="23" spans="1:5">
      <c r="A23" s="4" t="s">
        <v>1302</v>
      </c>
      <c r="E23" s="5" t="n">
        <v>51071036</v>
      </c>
    </row>
    <row r="24" spans="1:5">
      <c r="A24" s="4" t="s">
        <v>1304</v>
      </c>
      <c r="E24" s="5" t="n">
        <v>1353356385</v>
      </c>
    </row>
    <row r="25" spans="1:5">
      <c r="A25" s="4" t="s">
        <v>1305</v>
      </c>
      <c r="E25" s="5" t="n">
        <v>2250324535</v>
      </c>
    </row>
    <row r="26" spans="1:5">
      <c r="A26" s="4" t="s">
        <v>1306</v>
      </c>
      <c r="E26" s="5" t="n">
        <v>2596728236</v>
      </c>
    </row>
    <row r="27" spans="1:5">
      <c r="A27" s="4" t="s">
        <v>1307</v>
      </c>
      <c r="E27" s="5" t="n">
        <v>1431038704</v>
      </c>
    </row>
    <row r="28" spans="1:5">
      <c r="A28" s="4" t="s">
        <v>1308</v>
      </c>
      <c r="E28" s="5" t="n">
        <v>4769370452</v>
      </c>
    </row>
    <row r="29" spans="1:5">
      <c r="A29" s="4" t="s">
        <v>1291</v>
      </c>
      <c r="B29" s="5" t="n">
        <v>6200409156</v>
      </c>
      <c r="E29" s="5" t="n">
        <v>6200409156</v>
      </c>
    </row>
    <row r="30" spans="1:5">
      <c r="A30" s="4" t="s">
        <v>584</v>
      </c>
      <c r="B30" s="5" t="n">
        <v>940114836</v>
      </c>
      <c r="E30" s="5" t="n">
        <v>940114836</v>
      </c>
    </row>
    <row r="31" spans="1:5">
      <c r="A31" s="3" t="s">
        <v>1293</v>
      </c>
    </row>
    <row r="32" spans="1:5">
      <c r="A32" s="4" t="s">
        <v>1294</v>
      </c>
      <c r="B32" s="5" t="n">
        <v>6200409156</v>
      </c>
    </row>
    <row r="33" spans="1:5">
      <c r="A33" s="3" t="s">
        <v>1297</v>
      </c>
    </row>
    <row r="34" spans="1:5">
      <c r="A34" s="4" t="s">
        <v>1298</v>
      </c>
      <c r="B34" s="7" t="n">
        <v>940114836</v>
      </c>
    </row>
    <row r="35" spans="1:5">
      <c r="A35" s="4" t="s">
        <v>1309</v>
      </c>
    </row>
    <row r="36" spans="1:5">
      <c r="A36" s="3" t="s">
        <v>1288</v>
      </c>
    </row>
    <row r="37" spans="1:5">
      <c r="A37" s="4" t="s">
        <v>1310</v>
      </c>
      <c r="B37" s="4" t="s">
        <v>442</v>
      </c>
    </row>
    <row r="38" spans="1:5">
      <c r="A38" s="4" t="s">
        <v>1311</v>
      </c>
    </row>
    <row r="39" spans="1:5">
      <c r="A39" s="3" t="s">
        <v>1288</v>
      </c>
    </row>
    <row r="40" spans="1:5">
      <c r="A40" s="4" t="s">
        <v>1310</v>
      </c>
      <c r="B40" s="4" t="s">
        <v>448</v>
      </c>
    </row>
    <row r="41" spans="1:5">
      <c r="A41" s="4" t="s">
        <v>1312</v>
      </c>
    </row>
    <row r="42" spans="1:5">
      <c r="A42" s="3" t="s">
        <v>1288</v>
      </c>
    </row>
    <row r="43" spans="1:5">
      <c r="A43" s="4" t="s">
        <v>1289</v>
      </c>
      <c r="B43" s="4" t="s">
        <v>1313</v>
      </c>
    </row>
    <row r="44" spans="1:5">
      <c r="A44" s="4" t="s">
        <v>1302</v>
      </c>
      <c r="E44" s="5" t="n">
        <v>0</v>
      </c>
    </row>
    <row r="45" spans="1:5">
      <c r="A45" s="4" t="s">
        <v>1304</v>
      </c>
      <c r="E45" s="5" t="n">
        <v>1061370</v>
      </c>
    </row>
    <row r="46" spans="1:5">
      <c r="A46" s="4" t="s">
        <v>1305</v>
      </c>
      <c r="E46" s="5" t="n">
        <v>5152110</v>
      </c>
    </row>
    <row r="47" spans="1:5">
      <c r="A47" s="4" t="s">
        <v>1306</v>
      </c>
      <c r="E47" s="5" t="n">
        <v>526179</v>
      </c>
    </row>
    <row r="48" spans="1:5">
      <c r="A48" s="4" t="s">
        <v>1307</v>
      </c>
      <c r="E48" s="5" t="n">
        <v>1061632</v>
      </c>
    </row>
    <row r="49" spans="1:5">
      <c r="A49" s="4" t="s">
        <v>1308</v>
      </c>
      <c r="E49" s="5" t="n">
        <v>5678027</v>
      </c>
    </row>
    <row r="50" spans="1:5">
      <c r="A50" s="4" t="s">
        <v>1291</v>
      </c>
      <c r="B50" s="7" t="n">
        <v>6739659</v>
      </c>
      <c r="E50" s="5" t="n">
        <v>6739659</v>
      </c>
    </row>
    <row r="51" spans="1:5">
      <c r="A51" s="4" t="s">
        <v>584</v>
      </c>
      <c r="B51" s="7" t="n">
        <v>1586152</v>
      </c>
      <c r="E51" s="5" t="n">
        <v>1586152</v>
      </c>
    </row>
    <row r="52" spans="1:5">
      <c r="A52" s="4" t="s">
        <v>1292</v>
      </c>
      <c r="B52" s="5" t="n">
        <v>2007</v>
      </c>
    </row>
    <row r="53" spans="1:5">
      <c r="A53" s="3" t="s">
        <v>1293</v>
      </c>
    </row>
    <row r="54" spans="1:5">
      <c r="A54" s="4" t="s">
        <v>1294</v>
      </c>
      <c r="B54" s="7" t="n">
        <v>6739659</v>
      </c>
    </row>
    <row r="55" spans="1:5">
      <c r="A55" s="3" t="s">
        <v>1297</v>
      </c>
    </row>
    <row r="56" spans="1:5">
      <c r="A56" s="4" t="s">
        <v>1298</v>
      </c>
      <c r="B56" s="7" t="n">
        <v>1586152</v>
      </c>
    </row>
    <row r="57" spans="1:5">
      <c r="A57" s="4" t="s">
        <v>1314</v>
      </c>
    </row>
    <row r="58" spans="1:5">
      <c r="A58" s="3" t="s">
        <v>1288</v>
      </c>
    </row>
    <row r="59" spans="1:5">
      <c r="A59" s="4" t="s">
        <v>1289</v>
      </c>
      <c r="B59" s="4" t="s">
        <v>1315</v>
      </c>
    </row>
    <row r="60" spans="1:5">
      <c r="A60" s="4" t="s">
        <v>1302</v>
      </c>
      <c r="E60" s="5" t="n">
        <v>0</v>
      </c>
    </row>
    <row r="61" spans="1:5">
      <c r="A61" s="4" t="s">
        <v>1304</v>
      </c>
      <c r="E61" s="5" t="n">
        <v>12052635</v>
      </c>
    </row>
    <row r="62" spans="1:5">
      <c r="A62" s="4" t="s">
        <v>1305</v>
      </c>
      <c r="E62" s="5" t="n">
        <v>0</v>
      </c>
    </row>
    <row r="63" spans="1:5">
      <c r="A63" s="4" t="s">
        <v>1306</v>
      </c>
      <c r="E63" s="5" t="n">
        <v>35350875</v>
      </c>
    </row>
    <row r="64" spans="1:5">
      <c r="A64" s="4" t="s">
        <v>1307</v>
      </c>
      <c r="E64" s="5" t="n">
        <v>12334030</v>
      </c>
    </row>
    <row r="65" spans="1:5">
      <c r="A65" s="4" t="s">
        <v>1308</v>
      </c>
      <c r="E65" s="5" t="n">
        <v>35069480</v>
      </c>
    </row>
    <row r="66" spans="1:5">
      <c r="A66" s="4" t="s">
        <v>1291</v>
      </c>
      <c r="B66" s="7" t="n">
        <v>47403510</v>
      </c>
      <c r="E66" s="5" t="n">
        <v>47403510</v>
      </c>
    </row>
    <row r="67" spans="1:5">
      <c r="A67" s="4" t="s">
        <v>584</v>
      </c>
      <c r="B67" s="7" t="n">
        <v>2319303</v>
      </c>
      <c r="E67" s="5" t="n">
        <v>2319303</v>
      </c>
    </row>
    <row r="68" spans="1:5">
      <c r="A68" s="4" t="s">
        <v>1292</v>
      </c>
      <c r="B68" s="5" t="n">
        <v>1984</v>
      </c>
    </row>
    <row r="69" spans="1:5">
      <c r="A69" s="3" t="s">
        <v>1293</v>
      </c>
    </row>
    <row r="70" spans="1:5">
      <c r="A70" s="4" t="s">
        <v>1294</v>
      </c>
      <c r="B70" s="7" t="n">
        <v>47403510</v>
      </c>
    </row>
    <row r="71" spans="1:5">
      <c r="A71" s="3" t="s">
        <v>1297</v>
      </c>
    </row>
    <row r="72" spans="1:5">
      <c r="A72" s="4" t="s">
        <v>1298</v>
      </c>
      <c r="B72" s="7" t="n">
        <v>2319303</v>
      </c>
    </row>
    <row r="73" spans="1:5">
      <c r="A73" s="4" t="s">
        <v>1316</v>
      </c>
    </row>
    <row r="74" spans="1:5">
      <c r="A74" s="3" t="s">
        <v>1288</v>
      </c>
    </row>
    <row r="75" spans="1:5">
      <c r="A75" s="4" t="s">
        <v>1289</v>
      </c>
      <c r="B75" s="4" t="s">
        <v>1315</v>
      </c>
    </row>
    <row r="76" spans="1:5">
      <c r="A76" s="4" t="s">
        <v>1302</v>
      </c>
      <c r="E76" s="5" t="n">
        <v>0</v>
      </c>
    </row>
    <row r="77" spans="1:5">
      <c r="A77" s="4" t="s">
        <v>1304</v>
      </c>
      <c r="E77" s="5" t="n">
        <v>5813324</v>
      </c>
    </row>
    <row r="78" spans="1:5">
      <c r="A78" s="4" t="s">
        <v>1305</v>
      </c>
      <c r="E78" s="5" t="n">
        <v>18874059</v>
      </c>
    </row>
    <row r="79" spans="1:5">
      <c r="A79" s="4" t="s">
        <v>1306</v>
      </c>
      <c r="E79" s="5" t="n">
        <v>6232539</v>
      </c>
    </row>
    <row r="80" spans="1:5">
      <c r="A80" s="4" t="s">
        <v>1307</v>
      </c>
      <c r="E80" s="5" t="n">
        <v>5816839</v>
      </c>
    </row>
    <row r="81" spans="1:5">
      <c r="A81" s="4" t="s">
        <v>1308</v>
      </c>
      <c r="E81" s="5" t="n">
        <v>25103083</v>
      </c>
    </row>
    <row r="82" spans="1:5">
      <c r="A82" s="4" t="s">
        <v>1291</v>
      </c>
      <c r="B82" s="7" t="n">
        <v>30919922</v>
      </c>
      <c r="E82" s="5" t="n">
        <v>30919922</v>
      </c>
    </row>
    <row r="83" spans="1:5">
      <c r="A83" s="4" t="s">
        <v>584</v>
      </c>
      <c r="B83" s="7" t="n">
        <v>6723493</v>
      </c>
      <c r="E83" s="5" t="n">
        <v>6723493</v>
      </c>
    </row>
    <row r="84" spans="1:5">
      <c r="A84" s="4" t="s">
        <v>1292</v>
      </c>
      <c r="B84" s="5" t="n">
        <v>1985</v>
      </c>
    </row>
    <row r="85" spans="1:5">
      <c r="A85" s="3" t="s">
        <v>1293</v>
      </c>
    </row>
    <row r="86" spans="1:5">
      <c r="A86" s="4" t="s">
        <v>1294</v>
      </c>
      <c r="B86" s="7" t="n">
        <v>30919922</v>
      </c>
    </row>
    <row r="87" spans="1:5">
      <c r="A87" s="3" t="s">
        <v>1297</v>
      </c>
    </row>
    <row r="88" spans="1:5">
      <c r="A88" s="4" t="s">
        <v>1298</v>
      </c>
      <c r="B88" s="7" t="n">
        <v>6723493</v>
      </c>
    </row>
    <row r="89" spans="1:5">
      <c r="A89" s="4" t="s">
        <v>1317</v>
      </c>
    </row>
    <row r="90" spans="1:5">
      <c r="A90" s="3" t="s">
        <v>1288</v>
      </c>
    </row>
    <row r="91" spans="1:5">
      <c r="A91" s="4" t="s">
        <v>1289</v>
      </c>
      <c r="B91" s="4" t="s">
        <v>1318</v>
      </c>
    </row>
    <row r="92" spans="1:5">
      <c r="A92" s="4" t="s">
        <v>1302</v>
      </c>
      <c r="E92" s="5" t="n">
        <v>0</v>
      </c>
    </row>
    <row r="93" spans="1:5">
      <c r="A93" s="4" t="s">
        <v>1304</v>
      </c>
      <c r="E93" s="5" t="n">
        <v>1194223</v>
      </c>
    </row>
    <row r="94" spans="1:5">
      <c r="A94" s="4" t="s">
        <v>1305</v>
      </c>
      <c r="E94" s="5" t="n">
        <v>4201881</v>
      </c>
    </row>
    <row r="95" spans="1:5">
      <c r="A95" s="4" t="s">
        <v>1306</v>
      </c>
      <c r="E95" s="5" t="n">
        <v>77652</v>
      </c>
    </row>
    <row r="96" spans="1:5">
      <c r="A96" s="4" t="s">
        <v>1307</v>
      </c>
      <c r="E96" s="5" t="n">
        <v>1194223</v>
      </c>
    </row>
    <row r="97" spans="1:5">
      <c r="A97" s="4" t="s">
        <v>1308</v>
      </c>
      <c r="E97" s="5" t="n">
        <v>4279534</v>
      </c>
    </row>
    <row r="98" spans="1:5">
      <c r="A98" s="4" t="s">
        <v>1291</v>
      </c>
      <c r="B98" s="7" t="n">
        <v>5473757</v>
      </c>
      <c r="E98" s="5" t="n">
        <v>5473757</v>
      </c>
    </row>
    <row r="99" spans="1:5">
      <c r="A99" s="4" t="s">
        <v>584</v>
      </c>
      <c r="B99" s="7" t="n">
        <v>424062</v>
      </c>
      <c r="E99" s="5" t="n">
        <v>424062</v>
      </c>
    </row>
    <row r="100" spans="1:5">
      <c r="A100" s="4" t="s">
        <v>1292</v>
      </c>
      <c r="B100" s="5" t="n">
        <v>1985</v>
      </c>
    </row>
    <row r="101" spans="1:5">
      <c r="A101" s="3" t="s">
        <v>1293</v>
      </c>
    </row>
    <row r="102" spans="1:5">
      <c r="A102" s="4" t="s">
        <v>1294</v>
      </c>
      <c r="B102" s="7" t="n">
        <v>5473757</v>
      </c>
    </row>
    <row r="103" spans="1:5">
      <c r="A103" s="3" t="s">
        <v>1297</v>
      </c>
    </row>
    <row r="104" spans="1:5">
      <c r="A104" s="4" t="s">
        <v>1298</v>
      </c>
      <c r="B104" s="7" t="n">
        <v>424062</v>
      </c>
    </row>
    <row r="105" spans="1:5">
      <c r="A105" s="4" t="s">
        <v>1319</v>
      </c>
    </row>
    <row r="106" spans="1:5">
      <c r="A106" s="3" t="s">
        <v>1288</v>
      </c>
    </row>
    <row r="107" spans="1:5">
      <c r="A107" s="4" t="s">
        <v>1289</v>
      </c>
      <c r="B107" s="4" t="s">
        <v>1318</v>
      </c>
    </row>
    <row r="108" spans="1:5">
      <c r="A108" s="4" t="s">
        <v>1302</v>
      </c>
      <c r="E108" s="5" t="n">
        <v>0</v>
      </c>
    </row>
    <row r="109" spans="1:5">
      <c r="A109" s="4" t="s">
        <v>1304</v>
      </c>
      <c r="E109" s="5" t="n">
        <v>2055066</v>
      </c>
    </row>
    <row r="110" spans="1:5">
      <c r="A110" s="4" t="s">
        <v>1305</v>
      </c>
      <c r="E110" s="5" t="n">
        <v>5984093</v>
      </c>
    </row>
    <row r="111" spans="1:5">
      <c r="A111" s="4" t="s">
        <v>1306</v>
      </c>
      <c r="E111" s="5" t="n">
        <v>863926</v>
      </c>
    </row>
    <row r="112" spans="1:5">
      <c r="A112" s="4" t="s">
        <v>1307</v>
      </c>
      <c r="E112" s="5" t="n">
        <v>2055066</v>
      </c>
    </row>
    <row r="113" spans="1:5">
      <c r="A113" s="4" t="s">
        <v>1308</v>
      </c>
      <c r="E113" s="5" t="n">
        <v>6848019</v>
      </c>
    </row>
    <row r="114" spans="1:5">
      <c r="A114" s="4" t="s">
        <v>1291</v>
      </c>
      <c r="B114" s="7" t="n">
        <v>8903085</v>
      </c>
      <c r="E114" s="5" t="n">
        <v>8903085</v>
      </c>
    </row>
    <row r="115" spans="1:5">
      <c r="A115" s="4" t="s">
        <v>584</v>
      </c>
      <c r="B115" s="7" t="n">
        <v>691088</v>
      </c>
      <c r="E115" s="5" t="n">
        <v>691088</v>
      </c>
    </row>
    <row r="116" spans="1:5">
      <c r="A116" s="4" t="s">
        <v>1292</v>
      </c>
      <c r="B116" s="5" t="n">
        <v>1985</v>
      </c>
    </row>
    <row r="117" spans="1:5">
      <c r="A117" s="3" t="s">
        <v>1293</v>
      </c>
    </row>
    <row r="118" spans="1:5">
      <c r="A118" s="4" t="s">
        <v>1294</v>
      </c>
      <c r="B118" s="7" t="n">
        <v>8903085</v>
      </c>
    </row>
    <row r="119" spans="1:5">
      <c r="A119" s="3" t="s">
        <v>1297</v>
      </c>
    </row>
    <row r="120" spans="1:5">
      <c r="A120" s="4" t="s">
        <v>1298</v>
      </c>
      <c r="B120" s="7" t="n">
        <v>691088</v>
      </c>
    </row>
    <row r="121" spans="1:5">
      <c r="A121" s="4" t="s">
        <v>1320</v>
      </c>
    </row>
    <row r="122" spans="1:5">
      <c r="A122" s="3" t="s">
        <v>1288</v>
      </c>
    </row>
    <row r="123" spans="1:5">
      <c r="A123" s="4" t="s">
        <v>1289</v>
      </c>
      <c r="B123" s="4" t="s">
        <v>1321</v>
      </c>
    </row>
    <row r="124" spans="1:5">
      <c r="A124" s="4" t="s">
        <v>1302</v>
      </c>
      <c r="E124" s="5" t="n">
        <v>0</v>
      </c>
    </row>
    <row r="125" spans="1:5">
      <c r="A125" s="4" t="s">
        <v>1304</v>
      </c>
      <c r="E125" s="5" t="n">
        <v>38328000</v>
      </c>
    </row>
    <row r="126" spans="1:5">
      <c r="A126" s="4" t="s">
        <v>1305</v>
      </c>
      <c r="E126" s="5" t="n">
        <v>0</v>
      </c>
    </row>
    <row r="127" spans="1:5">
      <c r="A127" s="4" t="s">
        <v>1306</v>
      </c>
      <c r="E127" s="5" t="n">
        <v>36272373</v>
      </c>
    </row>
    <row r="128" spans="1:5">
      <c r="A128" s="4" t="s">
        <v>1307</v>
      </c>
      <c r="E128" s="5" t="n">
        <v>38328000</v>
      </c>
    </row>
    <row r="129" spans="1:5">
      <c r="A129" s="4" t="s">
        <v>1308</v>
      </c>
      <c r="E129" s="5" t="n">
        <v>36272373</v>
      </c>
    </row>
    <row r="130" spans="1:5">
      <c r="A130" s="4" t="s">
        <v>1291</v>
      </c>
      <c r="B130" s="7" t="n">
        <v>74600373</v>
      </c>
      <c r="E130" s="5" t="n">
        <v>74600373</v>
      </c>
    </row>
    <row r="131" spans="1:5">
      <c r="A131" s="4" t="s">
        <v>584</v>
      </c>
      <c r="B131" s="7" t="n">
        <v>176452</v>
      </c>
      <c r="E131" s="5" t="n">
        <v>176452</v>
      </c>
    </row>
    <row r="132" spans="1:5">
      <c r="A132" s="4" t="s">
        <v>1292</v>
      </c>
      <c r="B132" s="5" t="n">
        <v>2007</v>
      </c>
    </row>
    <row r="133" spans="1:5">
      <c r="A133" s="3" t="s">
        <v>1293</v>
      </c>
    </row>
    <row r="134" spans="1:5">
      <c r="A134" s="4" t="s">
        <v>1294</v>
      </c>
      <c r="B134" s="7" t="n">
        <v>74600373</v>
      </c>
    </row>
    <row r="135" spans="1:5">
      <c r="A135" s="3" t="s">
        <v>1297</v>
      </c>
    </row>
    <row r="136" spans="1:5">
      <c r="A136" s="4" t="s">
        <v>1298</v>
      </c>
      <c r="B136" s="7" t="n">
        <v>176452</v>
      </c>
    </row>
    <row r="137" spans="1:5">
      <c r="A137" s="4" t="s">
        <v>1322</v>
      </c>
    </row>
    <row r="138" spans="1:5">
      <c r="A138" s="3" t="s">
        <v>1288</v>
      </c>
    </row>
    <row r="139" spans="1:5">
      <c r="A139" s="4" t="s">
        <v>1289</v>
      </c>
      <c r="B139" s="4" t="s">
        <v>1323</v>
      </c>
    </row>
    <row r="140" spans="1:5">
      <c r="A140" s="4" t="s">
        <v>1302</v>
      </c>
      <c r="E140" s="5" t="n">
        <v>0</v>
      </c>
    </row>
    <row r="141" spans="1:5">
      <c r="A141" s="4" t="s">
        <v>1304</v>
      </c>
      <c r="E141" s="5" t="n">
        <v>4722683</v>
      </c>
    </row>
    <row r="142" spans="1:5">
      <c r="A142" s="4" t="s">
        <v>1305</v>
      </c>
      <c r="E142" s="5" t="n">
        <v>18922645</v>
      </c>
    </row>
    <row r="143" spans="1:5">
      <c r="A143" s="4" t="s">
        <v>1306</v>
      </c>
      <c r="E143" s="5" t="n">
        <v>942589</v>
      </c>
    </row>
    <row r="144" spans="1:5">
      <c r="A144" s="4" t="s">
        <v>1307</v>
      </c>
      <c r="E144" s="5" t="n">
        <v>4722683</v>
      </c>
    </row>
    <row r="145" spans="1:5">
      <c r="A145" s="4" t="s">
        <v>1308</v>
      </c>
      <c r="E145" s="5" t="n">
        <v>19865234</v>
      </c>
    </row>
    <row r="146" spans="1:5">
      <c r="A146" s="4" t="s">
        <v>1291</v>
      </c>
      <c r="B146" s="7" t="n">
        <v>24587917</v>
      </c>
      <c r="E146" s="5" t="n">
        <v>24587917</v>
      </c>
    </row>
    <row r="147" spans="1:5">
      <c r="A147" s="4" t="s">
        <v>584</v>
      </c>
      <c r="B147" s="7" t="n">
        <v>6156414</v>
      </c>
      <c r="E147" s="5" t="n">
        <v>6156414</v>
      </c>
    </row>
    <row r="148" spans="1:5">
      <c r="A148" s="4" t="s">
        <v>1292</v>
      </c>
      <c r="B148" s="5" t="n">
        <v>1985</v>
      </c>
    </row>
    <row r="149" spans="1:5">
      <c r="A149" s="3" t="s">
        <v>1293</v>
      </c>
    </row>
    <row r="150" spans="1:5">
      <c r="A150" s="4" t="s">
        <v>1294</v>
      </c>
      <c r="B150" s="7" t="n">
        <v>24587917</v>
      </c>
    </row>
    <row r="151" spans="1:5">
      <c r="A151" s="3" t="s">
        <v>1297</v>
      </c>
    </row>
    <row r="152" spans="1:5">
      <c r="A152" s="4" t="s">
        <v>1298</v>
      </c>
      <c r="B152" s="7" t="n">
        <v>6156414</v>
      </c>
    </row>
    <row r="153" spans="1:5">
      <c r="A153" s="4" t="s">
        <v>1324</v>
      </c>
    </row>
    <row r="154" spans="1:5">
      <c r="A154" s="3" t="s">
        <v>1288</v>
      </c>
    </row>
    <row r="155" spans="1:5">
      <c r="A155" s="4" t="s">
        <v>1289</v>
      </c>
      <c r="B155" s="4" t="s">
        <v>1323</v>
      </c>
    </row>
    <row r="156" spans="1:5">
      <c r="A156" s="4" t="s">
        <v>1302</v>
      </c>
      <c r="E156" s="5" t="n">
        <v>0</v>
      </c>
    </row>
    <row r="157" spans="1:5">
      <c r="A157" s="4" t="s">
        <v>1304</v>
      </c>
      <c r="E157" s="5" t="n">
        <v>3599936</v>
      </c>
    </row>
    <row r="158" spans="1:5">
      <c r="A158" s="4" t="s">
        <v>1305</v>
      </c>
      <c r="E158" s="5" t="n">
        <v>12099145</v>
      </c>
    </row>
    <row r="159" spans="1:5">
      <c r="A159" s="4" t="s">
        <v>1306</v>
      </c>
      <c r="E159" s="5" t="n">
        <v>2149322</v>
      </c>
    </row>
    <row r="160" spans="1:5">
      <c r="A160" s="4" t="s">
        <v>1307</v>
      </c>
      <c r="E160" s="5" t="n">
        <v>3717733</v>
      </c>
    </row>
    <row r="161" spans="1:5">
      <c r="A161" s="4" t="s">
        <v>1308</v>
      </c>
      <c r="E161" s="5" t="n">
        <v>14130670</v>
      </c>
    </row>
    <row r="162" spans="1:5">
      <c r="A162" s="4" t="s">
        <v>1291</v>
      </c>
      <c r="B162" s="7" t="n">
        <v>17848403</v>
      </c>
      <c r="E162" s="5" t="n">
        <v>17848403</v>
      </c>
    </row>
    <row r="163" spans="1:5">
      <c r="A163" s="4" t="s">
        <v>584</v>
      </c>
      <c r="B163" s="7" t="n">
        <v>5107522</v>
      </c>
      <c r="E163" s="5" t="n">
        <v>5107522</v>
      </c>
    </row>
    <row r="164" spans="1:5">
      <c r="A164" s="4" t="s">
        <v>1292</v>
      </c>
      <c r="B164" s="5" t="n">
        <v>2000</v>
      </c>
    </row>
    <row r="165" spans="1:5">
      <c r="A165" s="3" t="s">
        <v>1293</v>
      </c>
    </row>
    <row r="166" spans="1:5">
      <c r="A166" s="4" t="s">
        <v>1294</v>
      </c>
      <c r="B166" s="7" t="n">
        <v>17848403</v>
      </c>
    </row>
    <row r="167" spans="1:5">
      <c r="A167" s="3" t="s">
        <v>1297</v>
      </c>
    </row>
    <row r="168" spans="1:5">
      <c r="A168" s="4" t="s">
        <v>1298</v>
      </c>
      <c r="B168" s="7" t="n">
        <v>5107522</v>
      </c>
    </row>
    <row r="169" spans="1:5">
      <c r="A169" s="4" t="s">
        <v>1325</v>
      </c>
    </row>
    <row r="170" spans="1:5">
      <c r="A170" s="3" t="s">
        <v>1288</v>
      </c>
    </row>
    <row r="171" spans="1:5">
      <c r="A171" s="4" t="s">
        <v>1289</v>
      </c>
      <c r="B171" s="4" t="s">
        <v>1323</v>
      </c>
    </row>
    <row r="172" spans="1:5">
      <c r="A172" s="4" t="s">
        <v>1302</v>
      </c>
      <c r="E172" s="5" t="n">
        <v>0</v>
      </c>
    </row>
    <row r="173" spans="1:5">
      <c r="A173" s="4" t="s">
        <v>1304</v>
      </c>
      <c r="E173" s="5" t="n">
        <v>8065500</v>
      </c>
    </row>
    <row r="174" spans="1:5">
      <c r="A174" s="4" t="s">
        <v>1305</v>
      </c>
      <c r="E174" s="5" t="n">
        <v>0</v>
      </c>
    </row>
    <row r="175" spans="1:5">
      <c r="A175" s="4" t="s">
        <v>1306</v>
      </c>
      <c r="E175" s="5" t="n">
        <v>27983513</v>
      </c>
    </row>
    <row r="176" spans="1:5">
      <c r="A176" s="4" t="s">
        <v>1307</v>
      </c>
      <c r="E176" s="5" t="n">
        <v>8184096</v>
      </c>
    </row>
    <row r="177" spans="1:5">
      <c r="A177" s="4" t="s">
        <v>1308</v>
      </c>
      <c r="E177" s="5" t="n">
        <v>27864917</v>
      </c>
    </row>
    <row r="178" spans="1:5">
      <c r="A178" s="4" t="s">
        <v>1291</v>
      </c>
      <c r="B178" s="7" t="n">
        <v>36049013</v>
      </c>
      <c r="E178" s="5" t="n">
        <v>36049013</v>
      </c>
    </row>
    <row r="179" spans="1:5">
      <c r="A179" s="4" t="s">
        <v>584</v>
      </c>
      <c r="B179" s="7" t="n">
        <v>14944604</v>
      </c>
      <c r="E179" s="5" t="n">
        <v>14944604</v>
      </c>
    </row>
    <row r="180" spans="1:5">
      <c r="A180" s="4" t="s">
        <v>1292</v>
      </c>
      <c r="B180" s="5" t="n">
        <v>2013</v>
      </c>
    </row>
    <row r="181" spans="1:5">
      <c r="A181" s="3" t="s">
        <v>1293</v>
      </c>
    </row>
    <row r="182" spans="1:5">
      <c r="A182" s="4" t="s">
        <v>1294</v>
      </c>
      <c r="B182" s="7" t="n">
        <v>36049013</v>
      </c>
    </row>
    <row r="183" spans="1:5">
      <c r="A183" s="3" t="s">
        <v>1297</v>
      </c>
    </row>
    <row r="184" spans="1:5">
      <c r="A184" s="4" t="s">
        <v>1298</v>
      </c>
      <c r="B184" s="7" t="n">
        <v>14944604</v>
      </c>
    </row>
    <row r="185" spans="1:5">
      <c r="A185" s="4" t="s">
        <v>1326</v>
      </c>
    </row>
    <row r="186" spans="1:5">
      <c r="A186" s="3" t="s">
        <v>1288</v>
      </c>
    </row>
    <row r="187" spans="1:5">
      <c r="A187" s="4" t="s">
        <v>1289</v>
      </c>
      <c r="B187" s="4" t="s">
        <v>1323</v>
      </c>
    </row>
    <row r="188" spans="1:5">
      <c r="A188" s="4" t="s">
        <v>1302</v>
      </c>
      <c r="E188" s="5" t="n">
        <v>0</v>
      </c>
    </row>
    <row r="189" spans="1:5">
      <c r="A189" s="4" t="s">
        <v>1304</v>
      </c>
      <c r="E189" s="5" t="n">
        <v>5208248</v>
      </c>
    </row>
    <row r="190" spans="1:5">
      <c r="A190" s="4" t="s">
        <v>1305</v>
      </c>
      <c r="E190" s="5" t="n">
        <v>0</v>
      </c>
    </row>
    <row r="191" spans="1:5">
      <c r="A191" s="4" t="s">
        <v>1306</v>
      </c>
      <c r="E191" s="5" t="n">
        <v>32429833</v>
      </c>
    </row>
    <row r="192" spans="1:5">
      <c r="A192" s="4" t="s">
        <v>1307</v>
      </c>
      <c r="E192" s="5" t="n">
        <v>9961788</v>
      </c>
    </row>
    <row r="193" spans="1:5">
      <c r="A193" s="4" t="s">
        <v>1308</v>
      </c>
      <c r="E193" s="5" t="n">
        <v>27676293</v>
      </c>
    </row>
    <row r="194" spans="1:5">
      <c r="A194" s="4" t="s">
        <v>1291</v>
      </c>
      <c r="B194" s="7" t="n">
        <v>37638081</v>
      </c>
      <c r="E194" s="5" t="n">
        <v>37638081</v>
      </c>
    </row>
    <row r="195" spans="1:5">
      <c r="A195" s="4" t="s">
        <v>584</v>
      </c>
      <c r="B195" s="7" t="n">
        <v>9833900</v>
      </c>
      <c r="E195" s="5" t="n">
        <v>9833900</v>
      </c>
    </row>
    <row r="196" spans="1:5">
      <c r="A196" s="4" t="s">
        <v>1292</v>
      </c>
      <c r="B196" s="5" t="n">
        <v>2013</v>
      </c>
    </row>
    <row r="197" spans="1:5">
      <c r="A197" s="3" t="s">
        <v>1293</v>
      </c>
    </row>
    <row r="198" spans="1:5">
      <c r="A198" s="4" t="s">
        <v>1294</v>
      </c>
      <c r="B198" s="7" t="n">
        <v>37638081</v>
      </c>
    </row>
    <row r="199" spans="1:5">
      <c r="A199" s="3" t="s">
        <v>1297</v>
      </c>
    </row>
    <row r="200" spans="1:5">
      <c r="A200" s="4" t="s">
        <v>1298</v>
      </c>
      <c r="B200" s="7" t="n">
        <v>9833900</v>
      </c>
    </row>
    <row r="201" spans="1:5">
      <c r="A201" s="4" t="s">
        <v>1327</v>
      </c>
    </row>
    <row r="202" spans="1:5">
      <c r="A202" s="3" t="s">
        <v>1288</v>
      </c>
    </row>
    <row r="203" spans="1:5">
      <c r="A203" s="4" t="s">
        <v>1289</v>
      </c>
      <c r="B203" s="4" t="s">
        <v>1323</v>
      </c>
    </row>
    <row r="204" spans="1:5">
      <c r="A204" s="4" t="s">
        <v>1302</v>
      </c>
      <c r="E204" s="5" t="n">
        <v>0</v>
      </c>
    </row>
    <row r="205" spans="1:5">
      <c r="A205" s="4" t="s">
        <v>1304</v>
      </c>
      <c r="E205" s="5" t="n">
        <v>4308646</v>
      </c>
    </row>
    <row r="206" spans="1:5">
      <c r="A206" s="4" t="s">
        <v>1305</v>
      </c>
      <c r="E206" s="5" t="n">
        <v>0</v>
      </c>
    </row>
    <row r="207" spans="1:5">
      <c r="A207" s="4" t="s">
        <v>1306</v>
      </c>
      <c r="E207" s="5" t="n">
        <v>17844894</v>
      </c>
    </row>
    <row r="208" spans="1:5">
      <c r="A208" s="4" t="s">
        <v>1307</v>
      </c>
      <c r="E208" s="5" t="n">
        <v>4308646</v>
      </c>
    </row>
    <row r="209" spans="1:5">
      <c r="A209" s="4" t="s">
        <v>1308</v>
      </c>
      <c r="E209" s="5" t="n">
        <v>17844894</v>
      </c>
    </row>
    <row r="210" spans="1:5">
      <c r="A210" s="4" t="s">
        <v>1291</v>
      </c>
      <c r="B210" s="7" t="n">
        <v>22153540</v>
      </c>
      <c r="E210" s="5" t="n">
        <v>22153540</v>
      </c>
    </row>
    <row r="211" spans="1:5">
      <c r="A211" s="4" t="s">
        <v>584</v>
      </c>
      <c r="B211" s="7" t="n">
        <v>8892782</v>
      </c>
      <c r="E211" s="5" t="n">
        <v>8892782</v>
      </c>
    </row>
    <row r="212" spans="1:5">
      <c r="A212" s="4" t="s">
        <v>1292</v>
      </c>
      <c r="B212" s="5" t="n">
        <v>2013</v>
      </c>
    </row>
    <row r="213" spans="1:5">
      <c r="A213" s="3" t="s">
        <v>1293</v>
      </c>
    </row>
    <row r="214" spans="1:5">
      <c r="A214" s="4" t="s">
        <v>1294</v>
      </c>
      <c r="B214" s="7" t="n">
        <v>22153540</v>
      </c>
    </row>
    <row r="215" spans="1:5">
      <c r="A215" s="3" t="s">
        <v>1297</v>
      </c>
    </row>
    <row r="216" spans="1:5">
      <c r="A216" s="4" t="s">
        <v>1298</v>
      </c>
      <c r="B216" s="7" t="n">
        <v>8892782</v>
      </c>
    </row>
    <row r="217" spans="1:5">
      <c r="A217" s="4" t="s">
        <v>1328</v>
      </c>
    </row>
    <row r="218" spans="1:5">
      <c r="A218" s="3" t="s">
        <v>1288</v>
      </c>
    </row>
    <row r="219" spans="1:5">
      <c r="A219" s="4" t="s">
        <v>1289</v>
      </c>
      <c r="B219" s="4" t="s">
        <v>1323</v>
      </c>
    </row>
    <row r="220" spans="1:5">
      <c r="A220" s="4" t="s">
        <v>1302</v>
      </c>
      <c r="E220" s="5" t="n">
        <v>0</v>
      </c>
    </row>
    <row r="221" spans="1:5">
      <c r="A221" s="4" t="s">
        <v>1304</v>
      </c>
      <c r="E221" s="5" t="n">
        <v>3473120</v>
      </c>
    </row>
    <row r="222" spans="1:5">
      <c r="A222" s="4" t="s">
        <v>1305</v>
      </c>
      <c r="E222" s="5" t="n">
        <v>0</v>
      </c>
    </row>
    <row r="223" spans="1:5">
      <c r="A223" s="4" t="s">
        <v>1306</v>
      </c>
      <c r="E223" s="5" t="n">
        <v>20222715</v>
      </c>
    </row>
    <row r="224" spans="1:5">
      <c r="A224" s="4" t="s">
        <v>1307</v>
      </c>
      <c r="E224" s="5" t="n">
        <v>4174970</v>
      </c>
    </row>
    <row r="225" spans="1:5">
      <c r="A225" s="4" t="s">
        <v>1308</v>
      </c>
      <c r="E225" s="5" t="n">
        <v>19520865</v>
      </c>
    </row>
    <row r="226" spans="1:5">
      <c r="A226" s="4" t="s">
        <v>1291</v>
      </c>
      <c r="B226" s="7" t="n">
        <v>23695835</v>
      </c>
      <c r="E226" s="5" t="n">
        <v>23695835</v>
      </c>
    </row>
    <row r="227" spans="1:5">
      <c r="A227" s="4" t="s">
        <v>584</v>
      </c>
      <c r="B227" s="7" t="n">
        <v>10529674</v>
      </c>
      <c r="E227" s="5" t="n">
        <v>10529674</v>
      </c>
    </row>
    <row r="228" spans="1:5">
      <c r="A228" s="4" t="s">
        <v>1292</v>
      </c>
      <c r="B228" s="5" t="n">
        <v>2006</v>
      </c>
    </row>
    <row r="229" spans="1:5">
      <c r="A229" s="3" t="s">
        <v>1293</v>
      </c>
    </row>
    <row r="230" spans="1:5">
      <c r="A230" s="4" t="s">
        <v>1294</v>
      </c>
      <c r="B230" s="7" t="n">
        <v>23695835</v>
      </c>
    </row>
    <row r="231" spans="1:5">
      <c r="A231" s="3" t="s">
        <v>1297</v>
      </c>
    </row>
    <row r="232" spans="1:5">
      <c r="A232" s="4" t="s">
        <v>1298</v>
      </c>
      <c r="B232" s="7" t="n">
        <v>10529674</v>
      </c>
    </row>
    <row r="233" spans="1:5">
      <c r="A233" s="4" t="s">
        <v>1329</v>
      </c>
    </row>
    <row r="234" spans="1:5">
      <c r="A234" s="3" t="s">
        <v>1288</v>
      </c>
    </row>
    <row r="235" spans="1:5">
      <c r="A235" s="4" t="s">
        <v>1289</v>
      </c>
      <c r="B235" s="4" t="s">
        <v>1323</v>
      </c>
    </row>
    <row r="236" spans="1:5">
      <c r="A236" s="4" t="s">
        <v>1302</v>
      </c>
      <c r="E236" s="5" t="n">
        <v>0</v>
      </c>
    </row>
    <row r="237" spans="1:5">
      <c r="A237" s="4" t="s">
        <v>1304</v>
      </c>
      <c r="E237" s="5" t="n">
        <v>10594027</v>
      </c>
    </row>
    <row r="238" spans="1:5">
      <c r="A238" s="4" t="s">
        <v>1305</v>
      </c>
      <c r="E238" s="5" t="n">
        <v>0</v>
      </c>
    </row>
    <row r="239" spans="1:5">
      <c r="A239" s="4" t="s">
        <v>1306</v>
      </c>
      <c r="E239" s="5" t="n">
        <v>28813401</v>
      </c>
    </row>
    <row r="240" spans="1:5">
      <c r="A240" s="4" t="s">
        <v>1307</v>
      </c>
      <c r="E240" s="5" t="n">
        <v>10596767</v>
      </c>
    </row>
    <row r="241" spans="1:5">
      <c r="A241" s="4" t="s">
        <v>1308</v>
      </c>
      <c r="E241" s="5" t="n">
        <v>28810661</v>
      </c>
    </row>
    <row r="242" spans="1:5">
      <c r="A242" s="4" t="s">
        <v>1291</v>
      </c>
      <c r="B242" s="7" t="n">
        <v>39407428</v>
      </c>
      <c r="E242" s="5" t="n">
        <v>39407428</v>
      </c>
    </row>
    <row r="243" spans="1:5">
      <c r="A243" s="4" t="s">
        <v>584</v>
      </c>
      <c r="B243" s="7" t="n">
        <v>14298681</v>
      </c>
      <c r="E243" s="5" t="n">
        <v>14298681</v>
      </c>
    </row>
    <row r="244" spans="1:5">
      <c r="A244" s="4" t="s">
        <v>1292</v>
      </c>
      <c r="B244" s="5" t="n">
        <v>2011</v>
      </c>
    </row>
    <row r="245" spans="1:5">
      <c r="A245" s="3" t="s">
        <v>1293</v>
      </c>
    </row>
    <row r="246" spans="1:5">
      <c r="A246" s="4" t="s">
        <v>1294</v>
      </c>
      <c r="B246" s="7" t="n">
        <v>39407428</v>
      </c>
    </row>
    <row r="247" spans="1:5">
      <c r="A247" s="3" t="s">
        <v>1297</v>
      </c>
    </row>
    <row r="248" spans="1:5">
      <c r="A248" s="4" t="s">
        <v>1298</v>
      </c>
      <c r="B248" s="7" t="n">
        <v>14298681</v>
      </c>
    </row>
    <row r="249" spans="1:5">
      <c r="A249" s="4" t="s">
        <v>1330</v>
      </c>
    </row>
    <row r="250" spans="1:5">
      <c r="A250" s="3" t="s">
        <v>1288</v>
      </c>
    </row>
    <row r="251" spans="1:5">
      <c r="A251" s="4" t="s">
        <v>1289</v>
      </c>
      <c r="B251" s="4" t="s">
        <v>1323</v>
      </c>
    </row>
    <row r="252" spans="1:5">
      <c r="A252" s="4" t="s">
        <v>1302</v>
      </c>
      <c r="E252" s="5" t="n">
        <v>0</v>
      </c>
    </row>
    <row r="253" spans="1:5">
      <c r="A253" s="4" t="s">
        <v>1304</v>
      </c>
      <c r="E253" s="5" t="n">
        <v>792999</v>
      </c>
    </row>
    <row r="254" spans="1:5">
      <c r="A254" s="4" t="s">
        <v>1305</v>
      </c>
      <c r="E254" s="5" t="n">
        <v>0</v>
      </c>
    </row>
    <row r="255" spans="1:5">
      <c r="A255" s="4" t="s">
        <v>1306</v>
      </c>
      <c r="E255" s="5" t="n">
        <v>4644609</v>
      </c>
    </row>
    <row r="256" spans="1:5">
      <c r="A256" s="4" t="s">
        <v>1307</v>
      </c>
      <c r="E256" s="5" t="n">
        <v>804848</v>
      </c>
    </row>
    <row r="257" spans="1:5">
      <c r="A257" s="4" t="s">
        <v>1308</v>
      </c>
      <c r="E257" s="5" t="n">
        <v>4632760</v>
      </c>
    </row>
    <row r="258" spans="1:5">
      <c r="A258" s="4" t="s">
        <v>1291</v>
      </c>
      <c r="B258" s="7" t="n">
        <v>5437608</v>
      </c>
      <c r="E258" s="5" t="n">
        <v>5437608</v>
      </c>
    </row>
    <row r="259" spans="1:5">
      <c r="A259" s="4" t="s">
        <v>584</v>
      </c>
      <c r="B259" s="7" t="n">
        <v>2031336</v>
      </c>
      <c r="E259" s="5" t="n">
        <v>2031336</v>
      </c>
    </row>
    <row r="260" spans="1:5">
      <c r="A260" s="4" t="s">
        <v>1292</v>
      </c>
      <c r="B260" s="5" t="n">
        <v>2011</v>
      </c>
    </row>
    <row r="261" spans="1:5">
      <c r="A261" s="3" t="s">
        <v>1293</v>
      </c>
    </row>
    <row r="262" spans="1:5">
      <c r="A262" s="4" t="s">
        <v>1294</v>
      </c>
      <c r="B262" s="7" t="n">
        <v>5437608</v>
      </c>
    </row>
    <row r="263" spans="1:5">
      <c r="A263" s="3" t="s">
        <v>1297</v>
      </c>
    </row>
    <row r="264" spans="1:5">
      <c r="A264" s="4" t="s">
        <v>1298</v>
      </c>
      <c r="B264" s="7" t="n">
        <v>2031336</v>
      </c>
    </row>
    <row r="265" spans="1:5">
      <c r="A265" s="4" t="s">
        <v>1331</v>
      </c>
    </row>
    <row r="266" spans="1:5">
      <c r="A266" s="3" t="s">
        <v>1288</v>
      </c>
    </row>
    <row r="267" spans="1:5">
      <c r="A267" s="4" t="s">
        <v>1289</v>
      </c>
      <c r="B267" s="4" t="s">
        <v>1323</v>
      </c>
    </row>
    <row r="268" spans="1:5">
      <c r="A268" s="4" t="s">
        <v>1302</v>
      </c>
      <c r="E268" s="5" t="n">
        <v>0</v>
      </c>
    </row>
    <row r="269" spans="1:5">
      <c r="A269" s="4" t="s">
        <v>1304</v>
      </c>
      <c r="E269" s="5" t="n">
        <v>2670849</v>
      </c>
    </row>
    <row r="270" spans="1:5">
      <c r="A270" s="4" t="s">
        <v>1305</v>
      </c>
      <c r="E270" s="5" t="n">
        <v>13307408</v>
      </c>
    </row>
    <row r="271" spans="1:5">
      <c r="A271" s="4" t="s">
        <v>1306</v>
      </c>
      <c r="E271" s="5" t="n">
        <v>4759556</v>
      </c>
    </row>
    <row r="272" spans="1:5">
      <c r="A272" s="4" t="s">
        <v>1307</v>
      </c>
      <c r="E272" s="5" t="n">
        <v>2670673</v>
      </c>
    </row>
    <row r="273" spans="1:5">
      <c r="A273" s="4" t="s">
        <v>1308</v>
      </c>
      <c r="E273" s="5" t="n">
        <v>18067140</v>
      </c>
    </row>
    <row r="274" spans="1:5">
      <c r="A274" s="4" t="s">
        <v>1291</v>
      </c>
      <c r="B274" s="7" t="n">
        <v>20737813</v>
      </c>
      <c r="E274" s="5" t="n">
        <v>20737813</v>
      </c>
    </row>
    <row r="275" spans="1:5">
      <c r="A275" s="4" t="s">
        <v>584</v>
      </c>
      <c r="B275" s="7" t="n">
        <v>9018935</v>
      </c>
      <c r="E275" s="5" t="n">
        <v>9018935</v>
      </c>
    </row>
    <row r="276" spans="1:5">
      <c r="A276" s="4" t="s">
        <v>1292</v>
      </c>
      <c r="B276" s="5" t="n">
        <v>2013</v>
      </c>
    </row>
    <row r="277" spans="1:5">
      <c r="A277" s="3" t="s">
        <v>1293</v>
      </c>
    </row>
    <row r="278" spans="1:5">
      <c r="A278" s="4" t="s">
        <v>1294</v>
      </c>
      <c r="B278" s="7" t="n">
        <v>20737813</v>
      </c>
    </row>
    <row r="279" spans="1:5">
      <c r="A279" s="3" t="s">
        <v>1297</v>
      </c>
    </row>
    <row r="280" spans="1:5">
      <c r="A280" s="4" t="s">
        <v>1298</v>
      </c>
      <c r="B280" s="7" t="n">
        <v>9018935</v>
      </c>
    </row>
    <row r="281" spans="1:5">
      <c r="A281" s="4" t="s">
        <v>1332</v>
      </c>
    </row>
    <row r="282" spans="1:5">
      <c r="A282" s="3" t="s">
        <v>1288</v>
      </c>
    </row>
    <row r="283" spans="1:5">
      <c r="A283" s="4" t="s">
        <v>1289</v>
      </c>
      <c r="B283" s="4" t="s">
        <v>1323</v>
      </c>
    </row>
    <row r="284" spans="1:5">
      <c r="A284" s="4" t="s">
        <v>1302</v>
      </c>
      <c r="E284" s="5" t="n">
        <v>0</v>
      </c>
    </row>
    <row r="285" spans="1:5">
      <c r="A285" s="4" t="s">
        <v>1304</v>
      </c>
      <c r="E285" s="5" t="n">
        <v>1187776</v>
      </c>
    </row>
    <row r="286" spans="1:5">
      <c r="A286" s="4" t="s">
        <v>1305</v>
      </c>
      <c r="E286" s="5" t="n">
        <v>0</v>
      </c>
    </row>
    <row r="287" spans="1:5">
      <c r="A287" s="4" t="s">
        <v>1306</v>
      </c>
      <c r="E287" s="5" t="n">
        <v>7592257</v>
      </c>
    </row>
    <row r="288" spans="1:5">
      <c r="A288" s="4" t="s">
        <v>1307</v>
      </c>
      <c r="E288" s="5" t="n">
        <v>1197447</v>
      </c>
    </row>
    <row r="289" spans="1:5">
      <c r="A289" s="4" t="s">
        <v>1308</v>
      </c>
      <c r="E289" s="5" t="n">
        <v>7582586</v>
      </c>
    </row>
    <row r="290" spans="1:5">
      <c r="A290" s="4" t="s">
        <v>1291</v>
      </c>
      <c r="B290" s="7" t="n">
        <v>8780033</v>
      </c>
      <c r="E290" s="5" t="n">
        <v>8780033</v>
      </c>
    </row>
    <row r="291" spans="1:5">
      <c r="A291" s="4" t="s">
        <v>584</v>
      </c>
      <c r="B291" s="7" t="n">
        <v>3913214</v>
      </c>
      <c r="E291" s="5" t="n">
        <v>3913214</v>
      </c>
    </row>
    <row r="292" spans="1:5">
      <c r="A292" s="4" t="s">
        <v>1292</v>
      </c>
      <c r="B292" s="5" t="n">
        <v>2013</v>
      </c>
    </row>
    <row r="293" spans="1:5">
      <c r="A293" s="3" t="s">
        <v>1293</v>
      </c>
    </row>
    <row r="294" spans="1:5">
      <c r="A294" s="4" t="s">
        <v>1294</v>
      </c>
      <c r="B294" s="7" t="n">
        <v>8780033</v>
      </c>
    </row>
    <row r="295" spans="1:5">
      <c r="A295" s="3" t="s">
        <v>1297</v>
      </c>
    </row>
    <row r="296" spans="1:5">
      <c r="A296" s="4" t="s">
        <v>1298</v>
      </c>
      <c r="B296" s="7" t="n">
        <v>3913214</v>
      </c>
    </row>
    <row r="297" spans="1:5">
      <c r="A297" s="4" t="s">
        <v>1333</v>
      </c>
    </row>
    <row r="298" spans="1:5">
      <c r="A298" s="3" t="s">
        <v>1288</v>
      </c>
    </row>
    <row r="299" spans="1:5">
      <c r="A299" s="4" t="s">
        <v>1289</v>
      </c>
      <c r="B299" s="4" t="s">
        <v>1323</v>
      </c>
    </row>
    <row r="300" spans="1:5">
      <c r="A300" s="4" t="s">
        <v>1302</v>
      </c>
      <c r="E300" s="5" t="n">
        <v>0</v>
      </c>
    </row>
    <row r="301" spans="1:5">
      <c r="A301" s="4" t="s">
        <v>1304</v>
      </c>
      <c r="E301" s="5" t="n">
        <v>717488</v>
      </c>
    </row>
    <row r="302" spans="1:5">
      <c r="A302" s="4" t="s">
        <v>1305</v>
      </c>
      <c r="E302" s="5" t="n">
        <v>5022413</v>
      </c>
    </row>
    <row r="303" spans="1:5">
      <c r="A303" s="4" t="s">
        <v>1306</v>
      </c>
      <c r="E303" s="5" t="n">
        <v>3449601</v>
      </c>
    </row>
    <row r="304" spans="1:5">
      <c r="A304" s="4" t="s">
        <v>1307</v>
      </c>
      <c r="E304" s="5" t="n">
        <v>726651</v>
      </c>
    </row>
    <row r="305" spans="1:5">
      <c r="A305" s="4" t="s">
        <v>1308</v>
      </c>
      <c r="E305" s="5" t="n">
        <v>8462850</v>
      </c>
    </row>
    <row r="306" spans="1:5">
      <c r="A306" s="4" t="s">
        <v>1291</v>
      </c>
      <c r="B306" s="7" t="n">
        <v>9189501</v>
      </c>
      <c r="E306" s="5" t="n">
        <v>9189501</v>
      </c>
    </row>
    <row r="307" spans="1:5">
      <c r="A307" s="4" t="s">
        <v>584</v>
      </c>
      <c r="B307" s="7" t="n">
        <v>5213645</v>
      </c>
      <c r="E307" s="5" t="n">
        <v>5213645</v>
      </c>
    </row>
    <row r="308" spans="1:5">
      <c r="A308" s="4" t="s">
        <v>1292</v>
      </c>
      <c r="B308" s="5" t="n">
        <v>2013</v>
      </c>
    </row>
    <row r="309" spans="1:5">
      <c r="A309" s="3" t="s">
        <v>1293</v>
      </c>
    </row>
    <row r="310" spans="1:5">
      <c r="A310" s="4" t="s">
        <v>1294</v>
      </c>
      <c r="B310" s="7" t="n">
        <v>9189501</v>
      </c>
    </row>
    <row r="311" spans="1:5">
      <c r="A311" s="3" t="s">
        <v>1297</v>
      </c>
    </row>
    <row r="312" spans="1:5">
      <c r="A312" s="4" t="s">
        <v>1298</v>
      </c>
      <c r="B312" s="7" t="n">
        <v>5213645</v>
      </c>
    </row>
    <row r="313" spans="1:5">
      <c r="A313" s="4" t="s">
        <v>1334</v>
      </c>
    </row>
    <row r="314" spans="1:5">
      <c r="A314" s="3" t="s">
        <v>1288</v>
      </c>
    </row>
    <row r="315" spans="1:5">
      <c r="A315" s="4" t="s">
        <v>1289</v>
      </c>
      <c r="B315" s="4" t="s">
        <v>1323</v>
      </c>
    </row>
    <row r="316" spans="1:5">
      <c r="A316" s="4" t="s">
        <v>1302</v>
      </c>
      <c r="E316" s="5" t="n">
        <v>0</v>
      </c>
    </row>
    <row r="317" spans="1:5">
      <c r="A317" s="4" t="s">
        <v>1304</v>
      </c>
      <c r="E317" s="5" t="n">
        <v>4019258</v>
      </c>
    </row>
    <row r="318" spans="1:5">
      <c r="A318" s="4" t="s">
        <v>1305</v>
      </c>
      <c r="E318" s="5" t="n">
        <v>0</v>
      </c>
    </row>
    <row r="319" spans="1:5">
      <c r="A319" s="4" t="s">
        <v>1306</v>
      </c>
      <c r="E319" s="5" t="n">
        <v>10000352</v>
      </c>
    </row>
    <row r="320" spans="1:5">
      <c r="A320" s="4" t="s">
        <v>1307</v>
      </c>
      <c r="E320" s="5" t="n">
        <v>3645117</v>
      </c>
    </row>
    <row r="321" spans="1:5">
      <c r="A321" s="4" t="s">
        <v>1308</v>
      </c>
      <c r="E321" s="5" t="n">
        <v>10374493</v>
      </c>
    </row>
    <row r="322" spans="1:5">
      <c r="A322" s="4" t="s">
        <v>1291</v>
      </c>
      <c r="B322" s="7" t="n">
        <v>14019610</v>
      </c>
      <c r="E322" s="5" t="n">
        <v>14019610</v>
      </c>
    </row>
    <row r="323" spans="1:5">
      <c r="A323" s="4" t="s">
        <v>584</v>
      </c>
      <c r="B323" s="7" t="n">
        <v>5143974</v>
      </c>
      <c r="E323" s="5" t="n">
        <v>5143974</v>
      </c>
    </row>
    <row r="324" spans="1:5">
      <c r="A324" s="4" t="s">
        <v>1292</v>
      </c>
      <c r="B324" s="5" t="n">
        <v>2015</v>
      </c>
    </row>
    <row r="325" spans="1:5">
      <c r="A325" s="3" t="s">
        <v>1293</v>
      </c>
    </row>
    <row r="326" spans="1:5">
      <c r="A326" s="4" t="s">
        <v>1294</v>
      </c>
      <c r="B326" s="7" t="n">
        <v>14019610</v>
      </c>
    </row>
    <row r="327" spans="1:5">
      <c r="A327" s="3" t="s">
        <v>1297</v>
      </c>
    </row>
    <row r="328" spans="1:5">
      <c r="A328" s="4" t="s">
        <v>1298</v>
      </c>
      <c r="B328" s="7" t="n">
        <v>5143974</v>
      </c>
    </row>
    <row r="329" spans="1:5">
      <c r="A329" s="4" t="s">
        <v>1335</v>
      </c>
    </row>
    <row r="330" spans="1:5">
      <c r="A330" s="3" t="s">
        <v>1288</v>
      </c>
    </row>
    <row r="331" spans="1:5">
      <c r="A331" s="4" t="s">
        <v>1289</v>
      </c>
      <c r="B331" s="4" t="s">
        <v>1323</v>
      </c>
    </row>
    <row r="332" spans="1:5">
      <c r="A332" s="4" t="s">
        <v>1302</v>
      </c>
      <c r="E332" s="5" t="n">
        <v>0</v>
      </c>
    </row>
    <row r="333" spans="1:5">
      <c r="A333" s="4" t="s">
        <v>1304</v>
      </c>
      <c r="E333" s="5" t="n">
        <v>2564167</v>
      </c>
    </row>
    <row r="334" spans="1:5">
      <c r="A334" s="4" t="s">
        <v>1305</v>
      </c>
      <c r="E334" s="5" t="n">
        <v>0</v>
      </c>
    </row>
    <row r="335" spans="1:5">
      <c r="A335" s="4" t="s">
        <v>1306</v>
      </c>
      <c r="E335" s="5" t="n">
        <v>9479952</v>
      </c>
    </row>
    <row r="336" spans="1:5">
      <c r="A336" s="4" t="s">
        <v>1307</v>
      </c>
      <c r="E336" s="5" t="n">
        <v>2571466</v>
      </c>
    </row>
    <row r="337" spans="1:5">
      <c r="A337" s="4" t="s">
        <v>1308</v>
      </c>
      <c r="E337" s="5" t="n">
        <v>9472653</v>
      </c>
    </row>
    <row r="338" spans="1:5">
      <c r="A338" s="4" t="s">
        <v>1291</v>
      </c>
      <c r="B338" s="7" t="n">
        <v>12044119</v>
      </c>
      <c r="E338" s="5" t="n">
        <v>12044119</v>
      </c>
    </row>
    <row r="339" spans="1:5">
      <c r="A339" s="4" t="s">
        <v>584</v>
      </c>
      <c r="B339" s="7" t="n">
        <v>3528379</v>
      </c>
      <c r="E339" s="5" t="n">
        <v>3528379</v>
      </c>
    </row>
    <row r="340" spans="1:5">
      <c r="A340" s="4" t="s">
        <v>1292</v>
      </c>
      <c r="B340" s="5" t="n">
        <v>2013</v>
      </c>
    </row>
    <row r="341" spans="1:5">
      <c r="A341" s="3" t="s">
        <v>1293</v>
      </c>
    </row>
    <row r="342" spans="1:5">
      <c r="A342" s="4" t="s">
        <v>1294</v>
      </c>
      <c r="B342" s="7" t="n">
        <v>12044119</v>
      </c>
    </row>
    <row r="343" spans="1:5">
      <c r="A343" s="3" t="s">
        <v>1297</v>
      </c>
    </row>
    <row r="344" spans="1:5">
      <c r="A344" s="4" t="s">
        <v>1298</v>
      </c>
      <c r="B344" s="7" t="n">
        <v>3528379</v>
      </c>
    </row>
    <row r="345" spans="1:5">
      <c r="A345" s="4" t="s">
        <v>1336</v>
      </c>
    </row>
    <row r="346" spans="1:5">
      <c r="A346" s="3" t="s">
        <v>1288</v>
      </c>
    </row>
    <row r="347" spans="1:5">
      <c r="A347" s="4" t="s">
        <v>1289</v>
      </c>
      <c r="B347" s="4" t="s">
        <v>1323</v>
      </c>
    </row>
    <row r="348" spans="1:5">
      <c r="A348" s="4" t="s">
        <v>1302</v>
      </c>
      <c r="E348" s="5" t="n">
        <v>0</v>
      </c>
    </row>
    <row r="349" spans="1:5">
      <c r="A349" s="4" t="s">
        <v>1304</v>
      </c>
      <c r="E349" s="5" t="n">
        <v>1025667</v>
      </c>
    </row>
    <row r="350" spans="1:5">
      <c r="A350" s="4" t="s">
        <v>1305</v>
      </c>
      <c r="E350" s="5" t="n">
        <v>0</v>
      </c>
    </row>
    <row r="351" spans="1:5">
      <c r="A351" s="4" t="s">
        <v>1306</v>
      </c>
      <c r="E351" s="5" t="n">
        <v>5066872</v>
      </c>
    </row>
    <row r="352" spans="1:5">
      <c r="A352" s="4" t="s">
        <v>1307</v>
      </c>
      <c r="E352" s="5" t="n">
        <v>1035854</v>
      </c>
    </row>
    <row r="353" spans="1:5">
      <c r="A353" s="4" t="s">
        <v>1308</v>
      </c>
      <c r="E353" s="5" t="n">
        <v>5056685</v>
      </c>
    </row>
    <row r="354" spans="1:5">
      <c r="A354" s="4" t="s">
        <v>1291</v>
      </c>
      <c r="B354" s="7" t="n">
        <v>6092539</v>
      </c>
      <c r="E354" s="5" t="n">
        <v>6092539</v>
      </c>
    </row>
    <row r="355" spans="1:5">
      <c r="A355" s="4" t="s">
        <v>584</v>
      </c>
      <c r="B355" s="7" t="n">
        <v>1799894</v>
      </c>
      <c r="E355" s="5" t="n">
        <v>1799894</v>
      </c>
    </row>
    <row r="356" spans="1:5">
      <c r="A356" s="4" t="s">
        <v>1292</v>
      </c>
      <c r="B356" s="5" t="n">
        <v>2013</v>
      </c>
    </row>
    <row r="357" spans="1:5">
      <c r="A357" s="3" t="s">
        <v>1293</v>
      </c>
    </row>
    <row r="358" spans="1:5">
      <c r="A358" s="4" t="s">
        <v>1294</v>
      </c>
      <c r="B358" s="7" t="n">
        <v>6092539</v>
      </c>
    </row>
    <row r="359" spans="1:5">
      <c r="A359" s="3" t="s">
        <v>1297</v>
      </c>
    </row>
    <row r="360" spans="1:5">
      <c r="A360" s="4" t="s">
        <v>1298</v>
      </c>
      <c r="B360" s="7" t="n">
        <v>1799894</v>
      </c>
    </row>
    <row r="361" spans="1:5">
      <c r="A361" s="4" t="s">
        <v>1337</v>
      </c>
    </row>
    <row r="362" spans="1:5">
      <c r="A362" s="3" t="s">
        <v>1288</v>
      </c>
    </row>
    <row r="363" spans="1:5">
      <c r="A363" s="4" t="s">
        <v>1289</v>
      </c>
      <c r="B363" s="4" t="s">
        <v>1323</v>
      </c>
    </row>
    <row r="364" spans="1:5">
      <c r="A364" s="4" t="s">
        <v>1302</v>
      </c>
      <c r="E364" s="5" t="n">
        <v>0</v>
      </c>
    </row>
    <row r="365" spans="1:5">
      <c r="A365" s="4" t="s">
        <v>1304</v>
      </c>
      <c r="E365" s="5" t="n">
        <v>6725948</v>
      </c>
    </row>
    <row r="366" spans="1:5">
      <c r="A366" s="4" t="s">
        <v>1305</v>
      </c>
      <c r="E366" s="5" t="n">
        <v>0</v>
      </c>
    </row>
    <row r="367" spans="1:5">
      <c r="A367" s="4" t="s">
        <v>1306</v>
      </c>
      <c r="E367" s="5" t="n">
        <v>27402564</v>
      </c>
    </row>
    <row r="368" spans="1:5">
      <c r="A368" s="4" t="s">
        <v>1307</v>
      </c>
      <c r="E368" s="5" t="n">
        <v>7521211</v>
      </c>
    </row>
    <row r="369" spans="1:5">
      <c r="A369" s="4" t="s">
        <v>1308</v>
      </c>
      <c r="E369" s="5" t="n">
        <v>26607301</v>
      </c>
    </row>
    <row r="370" spans="1:5">
      <c r="A370" s="4" t="s">
        <v>1291</v>
      </c>
      <c r="B370" s="7" t="n">
        <v>34128512</v>
      </c>
      <c r="E370" s="5" t="n">
        <v>34128512</v>
      </c>
    </row>
    <row r="371" spans="1:5">
      <c r="A371" s="4" t="s">
        <v>584</v>
      </c>
      <c r="B371" s="7" t="n">
        <v>7412738</v>
      </c>
      <c r="E371" s="5" t="n">
        <v>7412738</v>
      </c>
    </row>
    <row r="372" spans="1:5">
      <c r="A372" s="4" t="s">
        <v>1292</v>
      </c>
      <c r="B372" s="5" t="n">
        <v>2013</v>
      </c>
    </row>
    <row r="373" spans="1:5">
      <c r="A373" s="3" t="s">
        <v>1293</v>
      </c>
    </row>
    <row r="374" spans="1:5">
      <c r="A374" s="4" t="s">
        <v>1294</v>
      </c>
      <c r="B374" s="7" t="n">
        <v>34128512</v>
      </c>
    </row>
    <row r="375" spans="1:5">
      <c r="A375" s="3" t="s">
        <v>1297</v>
      </c>
    </row>
    <row r="376" spans="1:5">
      <c r="A376" s="4" t="s">
        <v>1298</v>
      </c>
      <c r="B376" s="7" t="n">
        <v>7412738</v>
      </c>
    </row>
    <row r="377" spans="1:5">
      <c r="A377" s="4" t="s">
        <v>1338</v>
      </c>
    </row>
    <row r="378" spans="1:5">
      <c r="A378" s="3" t="s">
        <v>1288</v>
      </c>
    </row>
    <row r="379" spans="1:5">
      <c r="A379" s="4" t="s">
        <v>1289</v>
      </c>
      <c r="B379" s="4" t="s">
        <v>1339</v>
      </c>
    </row>
    <row r="380" spans="1:5">
      <c r="A380" s="4" t="s">
        <v>1302</v>
      </c>
      <c r="E380" s="5" t="n">
        <v>0</v>
      </c>
    </row>
    <row r="381" spans="1:5">
      <c r="A381" s="4" t="s">
        <v>1304</v>
      </c>
      <c r="E381" s="5" t="n">
        <v>531268</v>
      </c>
    </row>
    <row r="382" spans="1:5">
      <c r="A382" s="4" t="s">
        <v>1305</v>
      </c>
      <c r="E382" s="5" t="n">
        <v>0</v>
      </c>
    </row>
    <row r="383" spans="1:5">
      <c r="A383" s="4" t="s">
        <v>1306</v>
      </c>
      <c r="E383" s="5" t="n">
        <v>6074622</v>
      </c>
    </row>
    <row r="384" spans="1:5">
      <c r="A384" s="4" t="s">
        <v>1307</v>
      </c>
      <c r="E384" s="5" t="n">
        <v>532047</v>
      </c>
    </row>
    <row r="385" spans="1:5">
      <c r="A385" s="4" t="s">
        <v>1308</v>
      </c>
      <c r="E385" s="5" t="n">
        <v>6073843</v>
      </c>
    </row>
    <row r="386" spans="1:5">
      <c r="A386" s="4" t="s">
        <v>1291</v>
      </c>
      <c r="B386" s="7" t="n">
        <v>6605890</v>
      </c>
      <c r="E386" s="5" t="n">
        <v>6605890</v>
      </c>
    </row>
    <row r="387" spans="1:5">
      <c r="A387" s="4" t="s">
        <v>584</v>
      </c>
      <c r="B387" s="7" t="n">
        <v>3836591</v>
      </c>
      <c r="E387" s="5" t="n">
        <v>3836591</v>
      </c>
    </row>
    <row r="388" spans="1:5">
      <c r="A388" s="4" t="s">
        <v>1292</v>
      </c>
      <c r="B388" s="5" t="n">
        <v>2013</v>
      </c>
    </row>
    <row r="389" spans="1:5">
      <c r="A389" s="3" t="s">
        <v>1293</v>
      </c>
    </row>
    <row r="390" spans="1:5">
      <c r="A390" s="4" t="s">
        <v>1294</v>
      </c>
      <c r="B390" s="7" t="n">
        <v>6605890</v>
      </c>
    </row>
    <row r="391" spans="1:5">
      <c r="A391" s="3" t="s">
        <v>1297</v>
      </c>
    </row>
    <row r="392" spans="1:5">
      <c r="A392" s="4" t="s">
        <v>1298</v>
      </c>
      <c r="B392" s="7" t="n">
        <v>3836591</v>
      </c>
    </row>
    <row r="393" spans="1:5">
      <c r="A393" s="4" t="s">
        <v>1340</v>
      </c>
    </row>
    <row r="394" spans="1:5">
      <c r="A394" s="3" t="s">
        <v>1288</v>
      </c>
    </row>
    <row r="395" spans="1:5">
      <c r="A395" s="4" t="s">
        <v>1289</v>
      </c>
      <c r="B395" s="4" t="s">
        <v>1339</v>
      </c>
    </row>
    <row r="396" spans="1:5">
      <c r="A396" s="4" t="s">
        <v>1302</v>
      </c>
      <c r="E396" s="5" t="n">
        <v>0</v>
      </c>
    </row>
    <row r="397" spans="1:5">
      <c r="A397" s="4" t="s">
        <v>1304</v>
      </c>
      <c r="E397" s="5" t="n">
        <v>360027</v>
      </c>
    </row>
    <row r="398" spans="1:5">
      <c r="A398" s="4" t="s">
        <v>1305</v>
      </c>
      <c r="E398" s="5" t="n">
        <v>0</v>
      </c>
    </row>
    <row r="399" spans="1:5">
      <c r="A399" s="4" t="s">
        <v>1306</v>
      </c>
      <c r="E399" s="5" t="n">
        <v>4526060</v>
      </c>
    </row>
    <row r="400" spans="1:5">
      <c r="A400" s="4" t="s">
        <v>1307</v>
      </c>
      <c r="E400" s="5" t="n">
        <v>560691</v>
      </c>
    </row>
    <row r="401" spans="1:5">
      <c r="A401" s="4" t="s">
        <v>1308</v>
      </c>
      <c r="E401" s="5" t="n">
        <v>4325396</v>
      </c>
    </row>
    <row r="402" spans="1:5">
      <c r="A402" s="4" t="s">
        <v>1291</v>
      </c>
      <c r="B402" s="7" t="n">
        <v>4886087</v>
      </c>
      <c r="E402" s="5" t="n">
        <v>4886087</v>
      </c>
    </row>
    <row r="403" spans="1:5">
      <c r="A403" s="4" t="s">
        <v>584</v>
      </c>
      <c r="B403" s="7" t="n">
        <v>2458586</v>
      </c>
      <c r="E403" s="5" t="n">
        <v>2458586</v>
      </c>
    </row>
    <row r="404" spans="1:5">
      <c r="A404" s="4" t="s">
        <v>1292</v>
      </c>
      <c r="B404" s="5" t="n">
        <v>2013</v>
      </c>
    </row>
    <row r="405" spans="1:5">
      <c r="A405" s="3" t="s">
        <v>1293</v>
      </c>
    </row>
    <row r="406" spans="1:5">
      <c r="A406" s="4" t="s">
        <v>1294</v>
      </c>
      <c r="B406" s="7" t="n">
        <v>4886087</v>
      </c>
    </row>
    <row r="407" spans="1:5">
      <c r="A407" s="3" t="s">
        <v>1297</v>
      </c>
    </row>
    <row r="408" spans="1:5">
      <c r="A408" s="4" t="s">
        <v>1298</v>
      </c>
      <c r="B408" s="7" t="n">
        <v>2458586</v>
      </c>
    </row>
    <row r="409" spans="1:5">
      <c r="A409" s="4" t="s">
        <v>1341</v>
      </c>
    </row>
    <row r="410" spans="1:5">
      <c r="A410" s="3" t="s">
        <v>1288</v>
      </c>
    </row>
    <row r="411" spans="1:5">
      <c r="A411" s="4" t="s">
        <v>1289</v>
      </c>
      <c r="B411" s="4" t="s">
        <v>1339</v>
      </c>
    </row>
    <row r="412" spans="1:5">
      <c r="A412" s="4" t="s">
        <v>1302</v>
      </c>
      <c r="E412" s="5" t="n">
        <v>0</v>
      </c>
    </row>
    <row r="413" spans="1:5">
      <c r="A413" s="4" t="s">
        <v>1304</v>
      </c>
      <c r="E413" s="5" t="n">
        <v>540795</v>
      </c>
    </row>
    <row r="414" spans="1:5">
      <c r="A414" s="4" t="s">
        <v>1305</v>
      </c>
      <c r="E414" s="5" t="n">
        <v>0</v>
      </c>
    </row>
    <row r="415" spans="1:5">
      <c r="A415" s="4" t="s">
        <v>1306</v>
      </c>
      <c r="E415" s="5" t="n">
        <v>4121035</v>
      </c>
    </row>
    <row r="416" spans="1:5">
      <c r="A416" s="4" t="s">
        <v>1307</v>
      </c>
      <c r="E416" s="5" t="n">
        <v>541459</v>
      </c>
    </row>
    <row r="417" spans="1:5">
      <c r="A417" s="4" t="s">
        <v>1308</v>
      </c>
      <c r="E417" s="5" t="n">
        <v>4120371</v>
      </c>
    </row>
    <row r="418" spans="1:5">
      <c r="A418" s="4" t="s">
        <v>1291</v>
      </c>
      <c r="B418" s="7" t="n">
        <v>4661830</v>
      </c>
      <c r="E418" s="5" t="n">
        <v>4661830</v>
      </c>
    </row>
    <row r="419" spans="1:5">
      <c r="A419" s="4" t="s">
        <v>584</v>
      </c>
      <c r="B419" s="7" t="n">
        <v>2427731</v>
      </c>
      <c r="E419" s="5" t="n">
        <v>2427731</v>
      </c>
    </row>
    <row r="420" spans="1:5">
      <c r="A420" s="4" t="s">
        <v>1292</v>
      </c>
      <c r="B420" s="5" t="n">
        <v>2016</v>
      </c>
    </row>
    <row r="421" spans="1:5">
      <c r="A421" s="3" t="s">
        <v>1293</v>
      </c>
    </row>
    <row r="422" spans="1:5">
      <c r="A422" s="4" t="s">
        <v>1294</v>
      </c>
      <c r="B422" s="7" t="n">
        <v>4661830</v>
      </c>
    </row>
    <row r="423" spans="1:5">
      <c r="A423" s="3" t="s">
        <v>1297</v>
      </c>
    </row>
    <row r="424" spans="1:5">
      <c r="A424" s="4" t="s">
        <v>1298</v>
      </c>
      <c r="B424" s="7" t="n">
        <v>2427731</v>
      </c>
    </row>
    <row r="425" spans="1:5">
      <c r="A425" s="4" t="s">
        <v>1342</v>
      </c>
    </row>
    <row r="426" spans="1:5">
      <c r="A426" s="3" t="s">
        <v>1288</v>
      </c>
    </row>
    <row r="427" spans="1:5">
      <c r="A427" s="4" t="s">
        <v>1289</v>
      </c>
      <c r="B427" s="4" t="s">
        <v>1339</v>
      </c>
    </row>
    <row r="428" spans="1:5">
      <c r="A428" s="4" t="s">
        <v>1302</v>
      </c>
      <c r="E428" s="5" t="n">
        <v>0</v>
      </c>
    </row>
    <row r="429" spans="1:5">
      <c r="A429" s="4" t="s">
        <v>1304</v>
      </c>
      <c r="E429" s="5" t="n">
        <v>707203</v>
      </c>
    </row>
    <row r="430" spans="1:5">
      <c r="A430" s="4" t="s">
        <v>1305</v>
      </c>
      <c r="E430" s="5" t="n">
        <v>0</v>
      </c>
    </row>
    <row r="431" spans="1:5">
      <c r="A431" s="4" t="s">
        <v>1306</v>
      </c>
      <c r="E431" s="5" t="n">
        <v>3138461</v>
      </c>
    </row>
    <row r="432" spans="1:5">
      <c r="A432" s="4" t="s">
        <v>1307</v>
      </c>
      <c r="E432" s="5" t="n">
        <v>707867</v>
      </c>
    </row>
    <row r="433" spans="1:5">
      <c r="A433" s="4" t="s">
        <v>1308</v>
      </c>
      <c r="E433" s="5" t="n">
        <v>3137797</v>
      </c>
    </row>
    <row r="434" spans="1:5">
      <c r="A434" s="4" t="s">
        <v>1291</v>
      </c>
      <c r="B434" s="7" t="n">
        <v>3845664</v>
      </c>
      <c r="E434" s="5" t="n">
        <v>3845664</v>
      </c>
    </row>
    <row r="435" spans="1:5">
      <c r="A435" s="4" t="s">
        <v>584</v>
      </c>
      <c r="B435" s="7" t="n">
        <v>1903126</v>
      </c>
      <c r="E435" s="5" t="n">
        <v>1903126</v>
      </c>
    </row>
    <row r="436" spans="1:5">
      <c r="A436" s="4" t="s">
        <v>1292</v>
      </c>
      <c r="B436" s="5" t="n">
        <v>1995</v>
      </c>
    </row>
    <row r="437" spans="1:5">
      <c r="A437" s="3" t="s">
        <v>1293</v>
      </c>
    </row>
    <row r="438" spans="1:5">
      <c r="A438" s="4" t="s">
        <v>1294</v>
      </c>
      <c r="B438" s="7" t="n">
        <v>3845664</v>
      </c>
    </row>
    <row r="439" spans="1:5">
      <c r="A439" s="3" t="s">
        <v>1297</v>
      </c>
    </row>
    <row r="440" spans="1:5">
      <c r="A440" s="4" t="s">
        <v>1298</v>
      </c>
      <c r="B440" s="7" t="n">
        <v>1903126</v>
      </c>
    </row>
    <row r="441" spans="1:5">
      <c r="A441" s="4" t="s">
        <v>1343</v>
      </c>
    </row>
    <row r="442" spans="1:5">
      <c r="A442" s="3" t="s">
        <v>1288</v>
      </c>
    </row>
    <row r="443" spans="1:5">
      <c r="A443" s="4" t="s">
        <v>1289</v>
      </c>
      <c r="B443" s="4" t="s">
        <v>1339</v>
      </c>
    </row>
    <row r="444" spans="1:5">
      <c r="A444" s="4" t="s">
        <v>1302</v>
      </c>
      <c r="E444" s="5" t="n">
        <v>0</v>
      </c>
    </row>
    <row r="445" spans="1:5">
      <c r="A445" s="4" t="s">
        <v>1304</v>
      </c>
      <c r="E445" s="5" t="n">
        <v>453315</v>
      </c>
    </row>
    <row r="446" spans="1:5">
      <c r="A446" s="4" t="s">
        <v>1305</v>
      </c>
      <c r="E446" s="5" t="n">
        <v>0</v>
      </c>
    </row>
    <row r="447" spans="1:5">
      <c r="A447" s="4" t="s">
        <v>1306</v>
      </c>
      <c r="E447" s="5" t="n">
        <v>1873771</v>
      </c>
    </row>
    <row r="448" spans="1:5">
      <c r="A448" s="4" t="s">
        <v>1307</v>
      </c>
      <c r="E448" s="5" t="n">
        <v>484361</v>
      </c>
    </row>
    <row r="449" spans="1:5">
      <c r="A449" s="4" t="s">
        <v>1308</v>
      </c>
      <c r="E449" s="5" t="n">
        <v>1842725</v>
      </c>
    </row>
    <row r="450" spans="1:5">
      <c r="A450" s="4" t="s">
        <v>1291</v>
      </c>
      <c r="B450" s="7" t="n">
        <v>2327086</v>
      </c>
      <c r="E450" s="5" t="n">
        <v>2327086</v>
      </c>
    </row>
    <row r="451" spans="1:5">
      <c r="A451" s="4" t="s">
        <v>584</v>
      </c>
      <c r="B451" s="7" t="n">
        <v>1050115</v>
      </c>
      <c r="E451" s="5" t="n">
        <v>1050115</v>
      </c>
    </row>
    <row r="452" spans="1:5">
      <c r="A452" s="4" t="s">
        <v>1292</v>
      </c>
      <c r="B452" s="5" t="n">
        <v>1985</v>
      </c>
    </row>
    <row r="453" spans="1:5">
      <c r="A453" s="3" t="s">
        <v>1293</v>
      </c>
    </row>
    <row r="454" spans="1:5">
      <c r="A454" s="4" t="s">
        <v>1294</v>
      </c>
      <c r="B454" s="7" t="n">
        <v>2327086</v>
      </c>
    </row>
    <row r="455" spans="1:5">
      <c r="A455" s="3" t="s">
        <v>1297</v>
      </c>
    </row>
    <row r="456" spans="1:5">
      <c r="A456" s="4" t="s">
        <v>1298</v>
      </c>
      <c r="B456" s="7" t="n">
        <v>1050115</v>
      </c>
    </row>
    <row r="457" spans="1:5">
      <c r="A457" s="4" t="s">
        <v>1344</v>
      </c>
    </row>
    <row r="458" spans="1:5">
      <c r="A458" s="3" t="s">
        <v>1288</v>
      </c>
    </row>
    <row r="459" spans="1:5">
      <c r="A459" s="4" t="s">
        <v>1289</v>
      </c>
      <c r="B459" s="4" t="s">
        <v>1339</v>
      </c>
    </row>
    <row r="460" spans="1:5">
      <c r="A460" s="4" t="s">
        <v>1302</v>
      </c>
      <c r="E460" s="5" t="n">
        <v>0</v>
      </c>
    </row>
    <row r="461" spans="1:5">
      <c r="A461" s="4" t="s">
        <v>1304</v>
      </c>
      <c r="E461" s="5" t="n">
        <v>422042</v>
      </c>
    </row>
    <row r="462" spans="1:5">
      <c r="A462" s="4" t="s">
        <v>1305</v>
      </c>
      <c r="E462" s="5" t="n">
        <v>0</v>
      </c>
    </row>
    <row r="463" spans="1:5">
      <c r="A463" s="4" t="s">
        <v>1306</v>
      </c>
      <c r="E463" s="5" t="n">
        <v>5271389</v>
      </c>
    </row>
    <row r="464" spans="1:5">
      <c r="A464" s="4" t="s">
        <v>1307</v>
      </c>
      <c r="E464" s="5" t="n">
        <v>422730</v>
      </c>
    </row>
    <row r="465" spans="1:5">
      <c r="A465" s="4" t="s">
        <v>1308</v>
      </c>
      <c r="E465" s="5" t="n">
        <v>5270701</v>
      </c>
    </row>
    <row r="466" spans="1:5">
      <c r="A466" s="4" t="s">
        <v>1291</v>
      </c>
      <c r="B466" s="7" t="n">
        <v>5693431</v>
      </c>
      <c r="E466" s="5" t="n">
        <v>5693431</v>
      </c>
    </row>
    <row r="467" spans="1:5">
      <c r="A467" s="4" t="s">
        <v>584</v>
      </c>
      <c r="B467" s="7" t="n">
        <v>2904488</v>
      </c>
      <c r="E467" s="5" t="n">
        <v>2904488</v>
      </c>
    </row>
    <row r="468" spans="1:5">
      <c r="A468" s="4" t="s">
        <v>1292</v>
      </c>
      <c r="B468" s="5" t="n">
        <v>2013</v>
      </c>
    </row>
    <row r="469" spans="1:5">
      <c r="A469" s="3" t="s">
        <v>1293</v>
      </c>
    </row>
    <row r="470" spans="1:5">
      <c r="A470" s="4" t="s">
        <v>1294</v>
      </c>
      <c r="B470" s="7" t="n">
        <v>5693431</v>
      </c>
    </row>
    <row r="471" spans="1:5">
      <c r="A471" s="3" t="s">
        <v>1297</v>
      </c>
    </row>
    <row r="472" spans="1:5">
      <c r="A472" s="4" t="s">
        <v>1298</v>
      </c>
      <c r="B472" s="7" t="n">
        <v>2904488</v>
      </c>
    </row>
    <row r="473" spans="1:5">
      <c r="A473" s="4" t="s">
        <v>1345</v>
      </c>
    </row>
    <row r="474" spans="1:5">
      <c r="A474" s="3" t="s">
        <v>1288</v>
      </c>
    </row>
    <row r="475" spans="1:5">
      <c r="A475" s="4" t="s">
        <v>1289</v>
      </c>
      <c r="B475" s="4" t="s">
        <v>1339</v>
      </c>
    </row>
    <row r="476" spans="1:5">
      <c r="A476" s="4" t="s">
        <v>1302</v>
      </c>
      <c r="E476" s="5" t="n">
        <v>0</v>
      </c>
    </row>
    <row r="477" spans="1:5">
      <c r="A477" s="4" t="s">
        <v>1304</v>
      </c>
      <c r="E477" s="5" t="n">
        <v>458281</v>
      </c>
    </row>
    <row r="478" spans="1:5">
      <c r="A478" s="4" t="s">
        <v>1305</v>
      </c>
      <c r="E478" s="5" t="n">
        <v>0</v>
      </c>
    </row>
    <row r="479" spans="1:5">
      <c r="A479" s="4" t="s">
        <v>1306</v>
      </c>
      <c r="E479" s="5" t="n">
        <v>3812638</v>
      </c>
    </row>
    <row r="480" spans="1:5">
      <c r="A480" s="4" t="s">
        <v>1307</v>
      </c>
      <c r="E480" s="5" t="n">
        <v>458945</v>
      </c>
    </row>
    <row r="481" spans="1:5">
      <c r="A481" s="4" t="s">
        <v>1308</v>
      </c>
      <c r="E481" s="5" t="n">
        <v>3811974</v>
      </c>
    </row>
    <row r="482" spans="1:5">
      <c r="A482" s="4" t="s">
        <v>1291</v>
      </c>
      <c r="B482" s="7" t="n">
        <v>4270919</v>
      </c>
      <c r="E482" s="5" t="n">
        <v>4270919</v>
      </c>
    </row>
    <row r="483" spans="1:5">
      <c r="A483" s="4" t="s">
        <v>584</v>
      </c>
      <c r="B483" s="7" t="n">
        <v>2117790</v>
      </c>
      <c r="E483" s="5" t="n">
        <v>2117790</v>
      </c>
    </row>
    <row r="484" spans="1:5">
      <c r="A484" s="4" t="s">
        <v>1292</v>
      </c>
      <c r="B484" s="5" t="n">
        <v>2013</v>
      </c>
    </row>
    <row r="485" spans="1:5">
      <c r="A485" s="3" t="s">
        <v>1293</v>
      </c>
    </row>
    <row r="486" spans="1:5">
      <c r="A486" s="4" t="s">
        <v>1294</v>
      </c>
      <c r="B486" s="7" t="n">
        <v>4270919</v>
      </c>
    </row>
    <row r="487" spans="1:5">
      <c r="A487" s="3" t="s">
        <v>1297</v>
      </c>
    </row>
    <row r="488" spans="1:5">
      <c r="A488" s="4" t="s">
        <v>1298</v>
      </c>
      <c r="B488" s="7" t="n">
        <v>2117790</v>
      </c>
    </row>
    <row r="489" spans="1:5">
      <c r="A489" s="4" t="s">
        <v>1346</v>
      </c>
    </row>
    <row r="490" spans="1:5">
      <c r="A490" s="3" t="s">
        <v>1288</v>
      </c>
    </row>
    <row r="491" spans="1:5">
      <c r="A491" s="4" t="s">
        <v>1289</v>
      </c>
      <c r="B491" s="4" t="s">
        <v>1339</v>
      </c>
    </row>
    <row r="492" spans="1:5">
      <c r="A492" s="4" t="s">
        <v>1302</v>
      </c>
      <c r="E492" s="5" t="n">
        <v>0</v>
      </c>
    </row>
    <row r="493" spans="1:5">
      <c r="A493" s="4" t="s">
        <v>1304</v>
      </c>
      <c r="E493" s="5" t="n">
        <v>388328</v>
      </c>
    </row>
    <row r="494" spans="1:5">
      <c r="A494" s="4" t="s">
        <v>1305</v>
      </c>
      <c r="E494" s="5" t="n">
        <v>0</v>
      </c>
    </row>
    <row r="495" spans="1:5">
      <c r="A495" s="4" t="s">
        <v>1306</v>
      </c>
      <c r="E495" s="5" t="n">
        <v>4876767</v>
      </c>
    </row>
    <row r="496" spans="1:5">
      <c r="A496" s="4" t="s">
        <v>1307</v>
      </c>
      <c r="E496" s="5" t="n">
        <v>389081</v>
      </c>
    </row>
    <row r="497" spans="1:5">
      <c r="A497" s="4" t="s">
        <v>1308</v>
      </c>
      <c r="E497" s="5" t="n">
        <v>4876014</v>
      </c>
    </row>
    <row r="498" spans="1:5">
      <c r="A498" s="4" t="s">
        <v>1291</v>
      </c>
      <c r="B498" s="7" t="n">
        <v>5265095</v>
      </c>
      <c r="E498" s="5" t="n">
        <v>5265095</v>
      </c>
    </row>
    <row r="499" spans="1:5">
      <c r="A499" s="4" t="s">
        <v>584</v>
      </c>
      <c r="B499" s="7" t="n">
        <v>3025010</v>
      </c>
      <c r="E499" s="5" t="n">
        <v>3025010</v>
      </c>
    </row>
    <row r="500" spans="1:5">
      <c r="A500" s="4" t="s">
        <v>1292</v>
      </c>
      <c r="B500" s="5" t="n">
        <v>2014</v>
      </c>
    </row>
    <row r="501" spans="1:5">
      <c r="A501" s="3" t="s">
        <v>1293</v>
      </c>
    </row>
    <row r="502" spans="1:5">
      <c r="A502" s="4" t="s">
        <v>1294</v>
      </c>
      <c r="B502" s="7" t="n">
        <v>5265095</v>
      </c>
    </row>
    <row r="503" spans="1:5">
      <c r="A503" s="3" t="s">
        <v>1297</v>
      </c>
    </row>
    <row r="504" spans="1:5">
      <c r="A504" s="4" t="s">
        <v>1298</v>
      </c>
      <c r="B504" s="7" t="n">
        <v>3025010</v>
      </c>
    </row>
    <row r="505" spans="1:5">
      <c r="A505" s="4" t="s">
        <v>1347</v>
      </c>
    </row>
    <row r="506" spans="1:5">
      <c r="A506" s="3" t="s">
        <v>1288</v>
      </c>
    </row>
    <row r="507" spans="1:5">
      <c r="A507" s="4" t="s">
        <v>1289</v>
      </c>
      <c r="B507" s="4" t="s">
        <v>1339</v>
      </c>
    </row>
    <row r="508" spans="1:5">
      <c r="A508" s="4" t="s">
        <v>1302</v>
      </c>
      <c r="E508" s="5" t="n">
        <v>0</v>
      </c>
    </row>
    <row r="509" spans="1:5">
      <c r="A509" s="4" t="s">
        <v>1304</v>
      </c>
      <c r="E509" s="5" t="n">
        <v>1091806</v>
      </c>
    </row>
    <row r="510" spans="1:5">
      <c r="A510" s="4" t="s">
        <v>1305</v>
      </c>
      <c r="E510" s="5" t="n">
        <v>3851456</v>
      </c>
    </row>
    <row r="511" spans="1:5">
      <c r="A511" s="4" t="s">
        <v>1306</v>
      </c>
      <c r="E511" s="5" t="n">
        <v>445980</v>
      </c>
    </row>
    <row r="512" spans="1:5">
      <c r="A512" s="4" t="s">
        <v>1307</v>
      </c>
      <c r="E512" s="5" t="n">
        <v>1093724</v>
      </c>
    </row>
    <row r="513" spans="1:5">
      <c r="A513" s="4" t="s">
        <v>1308</v>
      </c>
      <c r="E513" s="5" t="n">
        <v>4295518</v>
      </c>
    </row>
    <row r="514" spans="1:5">
      <c r="A514" s="4" t="s">
        <v>1291</v>
      </c>
      <c r="B514" s="7" t="n">
        <v>5389242</v>
      </c>
      <c r="E514" s="5" t="n">
        <v>5389242</v>
      </c>
    </row>
    <row r="515" spans="1:5">
      <c r="A515" s="4" t="s">
        <v>584</v>
      </c>
      <c r="B515" s="7" t="n">
        <v>2265098</v>
      </c>
      <c r="E515" s="5" t="n">
        <v>2265098</v>
      </c>
    </row>
    <row r="516" spans="1:5">
      <c r="A516" s="4" t="s">
        <v>1292</v>
      </c>
      <c r="B516" s="5" t="n">
        <v>2013</v>
      </c>
    </row>
    <row r="517" spans="1:5">
      <c r="A517" s="3" t="s">
        <v>1293</v>
      </c>
    </row>
    <row r="518" spans="1:5">
      <c r="A518" s="4" t="s">
        <v>1294</v>
      </c>
      <c r="B518" s="7" t="n">
        <v>5389242</v>
      </c>
    </row>
    <row r="519" spans="1:5">
      <c r="A519" s="3" t="s">
        <v>1297</v>
      </c>
    </row>
    <row r="520" spans="1:5">
      <c r="A520" s="4" t="s">
        <v>1298</v>
      </c>
      <c r="B520" s="7" t="n">
        <v>2265098</v>
      </c>
    </row>
    <row r="521" spans="1:5">
      <c r="A521" s="4" t="s">
        <v>1348</v>
      </c>
    </row>
    <row r="522" spans="1:5">
      <c r="A522" s="3" t="s">
        <v>1288</v>
      </c>
    </row>
    <row r="523" spans="1:5">
      <c r="A523" s="4" t="s">
        <v>1289</v>
      </c>
      <c r="B523" s="4" t="s">
        <v>1339</v>
      </c>
    </row>
    <row r="524" spans="1:5">
      <c r="A524" s="4" t="s">
        <v>1302</v>
      </c>
      <c r="E524" s="5" t="n">
        <v>0</v>
      </c>
    </row>
    <row r="525" spans="1:5">
      <c r="A525" s="4" t="s">
        <v>1304</v>
      </c>
      <c r="E525" s="5" t="n">
        <v>26311300</v>
      </c>
    </row>
    <row r="526" spans="1:5">
      <c r="A526" s="4" t="s">
        <v>1305</v>
      </c>
      <c r="E526" s="5" t="n">
        <v>0</v>
      </c>
    </row>
    <row r="527" spans="1:5">
      <c r="A527" s="4" t="s">
        <v>1306</v>
      </c>
      <c r="E527" s="5" t="n">
        <v>75988219</v>
      </c>
    </row>
    <row r="528" spans="1:5">
      <c r="A528" s="4" t="s">
        <v>1307</v>
      </c>
      <c r="E528" s="5" t="n">
        <v>30712602</v>
      </c>
    </row>
    <row r="529" spans="1:5">
      <c r="A529" s="4" t="s">
        <v>1308</v>
      </c>
      <c r="E529" s="5" t="n">
        <v>71586917</v>
      </c>
    </row>
    <row r="530" spans="1:5">
      <c r="A530" s="4" t="s">
        <v>1291</v>
      </c>
      <c r="B530" s="7" t="n">
        <v>102299519</v>
      </c>
      <c r="E530" s="5" t="n">
        <v>102299519</v>
      </c>
    </row>
    <row r="531" spans="1:5">
      <c r="A531" s="4" t="s">
        <v>584</v>
      </c>
      <c r="B531" s="7" t="n">
        <v>519191</v>
      </c>
      <c r="E531" s="5" t="n">
        <v>519191</v>
      </c>
    </row>
    <row r="532" spans="1:5">
      <c r="A532" s="4" t="s">
        <v>1292</v>
      </c>
      <c r="B532" s="5" t="n">
        <v>2013</v>
      </c>
    </row>
    <row r="533" spans="1:5">
      <c r="A533" s="3" t="s">
        <v>1293</v>
      </c>
    </row>
    <row r="534" spans="1:5">
      <c r="A534" s="4" t="s">
        <v>1294</v>
      </c>
      <c r="B534" s="7" t="n">
        <v>102299519</v>
      </c>
    </row>
    <row r="535" spans="1:5">
      <c r="A535" s="3" t="s">
        <v>1297</v>
      </c>
    </row>
    <row r="536" spans="1:5">
      <c r="A536" s="4" t="s">
        <v>1298</v>
      </c>
      <c r="B536" s="7" t="n">
        <v>519191</v>
      </c>
    </row>
    <row r="537" spans="1:5">
      <c r="A537" s="4" t="s">
        <v>1349</v>
      </c>
    </row>
    <row r="538" spans="1:5">
      <c r="A538" s="3" t="s">
        <v>1288</v>
      </c>
    </row>
    <row r="539" spans="1:5">
      <c r="A539" s="4" t="s">
        <v>1289</v>
      </c>
      <c r="B539" s="4" t="s">
        <v>1350</v>
      </c>
    </row>
    <row r="540" spans="1:5">
      <c r="A540" s="4" t="s">
        <v>1302</v>
      </c>
      <c r="E540" s="5" t="n">
        <v>0</v>
      </c>
    </row>
    <row r="541" spans="1:5">
      <c r="A541" s="4" t="s">
        <v>1304</v>
      </c>
      <c r="E541" s="5" t="n">
        <v>2999106</v>
      </c>
    </row>
    <row r="542" spans="1:5">
      <c r="A542" s="4" t="s">
        <v>1305</v>
      </c>
      <c r="E542" s="5" t="n">
        <v>4658605</v>
      </c>
    </row>
    <row r="543" spans="1:5">
      <c r="A543" s="4" t="s">
        <v>1306</v>
      </c>
      <c r="E543" s="5" t="n">
        <v>153158</v>
      </c>
    </row>
    <row r="544" spans="1:5">
      <c r="A544" s="4" t="s">
        <v>1307</v>
      </c>
      <c r="E544" s="5" t="n">
        <v>2999106</v>
      </c>
    </row>
    <row r="545" spans="1:5">
      <c r="A545" s="4" t="s">
        <v>1308</v>
      </c>
      <c r="E545" s="5" t="n">
        <v>4811763</v>
      </c>
    </row>
    <row r="546" spans="1:5">
      <c r="A546" s="4" t="s">
        <v>1291</v>
      </c>
      <c r="B546" s="7" t="n">
        <v>7810869</v>
      </c>
      <c r="E546" s="5" t="n">
        <v>7810869</v>
      </c>
    </row>
    <row r="547" spans="1:5">
      <c r="A547" s="4" t="s">
        <v>584</v>
      </c>
      <c r="B547" s="7" t="n">
        <v>127245</v>
      </c>
      <c r="E547" s="5" t="n">
        <v>127245</v>
      </c>
    </row>
    <row r="548" spans="1:5">
      <c r="A548" s="4" t="s">
        <v>1292</v>
      </c>
      <c r="B548" s="5" t="n">
        <v>2013</v>
      </c>
    </row>
    <row r="549" spans="1:5">
      <c r="A549" s="3" t="s">
        <v>1293</v>
      </c>
    </row>
    <row r="550" spans="1:5">
      <c r="A550" s="4" t="s">
        <v>1294</v>
      </c>
      <c r="B550" s="7" t="n">
        <v>7810869</v>
      </c>
    </row>
    <row r="551" spans="1:5">
      <c r="A551" s="3" t="s">
        <v>1297</v>
      </c>
    </row>
    <row r="552" spans="1:5">
      <c r="A552" s="4" t="s">
        <v>1298</v>
      </c>
      <c r="B552" s="7" t="n">
        <v>127245</v>
      </c>
    </row>
    <row r="553" spans="1:5">
      <c r="A553" s="4" t="s">
        <v>1351</v>
      </c>
    </row>
    <row r="554" spans="1:5">
      <c r="A554" s="3" t="s">
        <v>1288</v>
      </c>
    </row>
    <row r="555" spans="1:5">
      <c r="A555" s="4" t="s">
        <v>1289</v>
      </c>
      <c r="B555" s="4" t="s">
        <v>1352</v>
      </c>
    </row>
    <row r="556" spans="1:5">
      <c r="A556" s="4" t="s">
        <v>1302</v>
      </c>
      <c r="E556" s="5" t="n">
        <v>0</v>
      </c>
    </row>
    <row r="557" spans="1:5">
      <c r="A557" s="4" t="s">
        <v>1304</v>
      </c>
      <c r="E557" s="5" t="n">
        <v>200351</v>
      </c>
    </row>
    <row r="558" spans="1:5">
      <c r="A558" s="4" t="s">
        <v>1305</v>
      </c>
      <c r="E558" s="5" t="n">
        <v>1729161</v>
      </c>
    </row>
    <row r="559" spans="1:5">
      <c r="A559" s="4" t="s">
        <v>1306</v>
      </c>
      <c r="E559" s="5" t="n">
        <v>244810</v>
      </c>
    </row>
    <row r="560" spans="1:5">
      <c r="A560" s="4" t="s">
        <v>1307</v>
      </c>
      <c r="E560" s="5" t="n">
        <v>200351</v>
      </c>
    </row>
    <row r="561" spans="1:5">
      <c r="A561" s="4" t="s">
        <v>1308</v>
      </c>
      <c r="E561" s="5" t="n">
        <v>1973971</v>
      </c>
    </row>
    <row r="562" spans="1:5">
      <c r="A562" s="4" t="s">
        <v>1291</v>
      </c>
      <c r="B562" s="7" t="n">
        <v>2174322</v>
      </c>
      <c r="E562" s="5" t="n">
        <v>2174322</v>
      </c>
    </row>
    <row r="563" spans="1:5">
      <c r="A563" s="4" t="s">
        <v>584</v>
      </c>
      <c r="B563" s="7" t="n">
        <v>244124</v>
      </c>
      <c r="E563" s="5" t="n">
        <v>244124</v>
      </c>
    </row>
    <row r="564" spans="1:5">
      <c r="A564" s="4" t="s">
        <v>1292</v>
      </c>
      <c r="B564" s="5" t="n">
        <v>2006</v>
      </c>
    </row>
    <row r="565" spans="1:5">
      <c r="A565" s="3" t="s">
        <v>1293</v>
      </c>
    </row>
    <row r="566" spans="1:5">
      <c r="A566" s="4" t="s">
        <v>1294</v>
      </c>
      <c r="B566" s="7" t="n">
        <v>2174322</v>
      </c>
    </row>
    <row r="567" spans="1:5">
      <c r="A567" s="3" t="s">
        <v>1297</v>
      </c>
    </row>
    <row r="568" spans="1:5">
      <c r="A568" s="4" t="s">
        <v>1298</v>
      </c>
      <c r="B568" s="7" t="n">
        <v>244124</v>
      </c>
    </row>
    <row r="569" spans="1:5">
      <c r="A569" s="4" t="s">
        <v>1353</v>
      </c>
    </row>
    <row r="570" spans="1:5">
      <c r="A570" s="3" t="s">
        <v>1288</v>
      </c>
    </row>
    <row r="571" spans="1:5">
      <c r="A571" s="4" t="s">
        <v>1289</v>
      </c>
      <c r="B571" s="4" t="s">
        <v>1352</v>
      </c>
    </row>
    <row r="572" spans="1:5">
      <c r="A572" s="4" t="s">
        <v>1302</v>
      </c>
      <c r="E572" s="5" t="n">
        <v>0</v>
      </c>
    </row>
    <row r="573" spans="1:5">
      <c r="A573" s="4" t="s">
        <v>1304</v>
      </c>
      <c r="E573" s="5" t="n">
        <v>188680</v>
      </c>
    </row>
    <row r="574" spans="1:5">
      <c r="A574" s="4" t="s">
        <v>1305</v>
      </c>
      <c r="E574" s="5" t="n">
        <v>1721048</v>
      </c>
    </row>
    <row r="575" spans="1:5">
      <c r="A575" s="4" t="s">
        <v>1306</v>
      </c>
      <c r="E575" s="5" t="n">
        <v>166204</v>
      </c>
    </row>
    <row r="576" spans="1:5">
      <c r="A576" s="4" t="s">
        <v>1307</v>
      </c>
      <c r="E576" s="5" t="n">
        <v>188680</v>
      </c>
    </row>
    <row r="577" spans="1:5">
      <c r="A577" s="4" t="s">
        <v>1308</v>
      </c>
      <c r="E577" s="5" t="n">
        <v>1887252</v>
      </c>
    </row>
    <row r="578" spans="1:5">
      <c r="A578" s="4" t="s">
        <v>1291</v>
      </c>
      <c r="B578" s="7" t="n">
        <v>2075932</v>
      </c>
      <c r="E578" s="5" t="n">
        <v>2075932</v>
      </c>
    </row>
    <row r="579" spans="1:5">
      <c r="A579" s="4" t="s">
        <v>584</v>
      </c>
      <c r="B579" s="7" t="n">
        <v>203086</v>
      </c>
      <c r="E579" s="5" t="n">
        <v>203086</v>
      </c>
    </row>
    <row r="580" spans="1:5">
      <c r="A580" s="4" t="s">
        <v>1292</v>
      </c>
      <c r="B580" s="5" t="n">
        <v>2014</v>
      </c>
    </row>
    <row r="581" spans="1:5">
      <c r="A581" s="3" t="s">
        <v>1293</v>
      </c>
    </row>
    <row r="582" spans="1:5">
      <c r="A582" s="4" t="s">
        <v>1294</v>
      </c>
      <c r="B582" s="7" t="n">
        <v>2075932</v>
      </c>
    </row>
    <row r="583" spans="1:5">
      <c r="A583" s="3" t="s">
        <v>1297</v>
      </c>
    </row>
    <row r="584" spans="1:5">
      <c r="A584" s="4" t="s">
        <v>1298</v>
      </c>
      <c r="B584" s="7" t="n">
        <v>203086</v>
      </c>
    </row>
    <row r="585" spans="1:5">
      <c r="A585" s="4" t="s">
        <v>1354</v>
      </c>
    </row>
    <row r="586" spans="1:5">
      <c r="A586" s="3" t="s">
        <v>1288</v>
      </c>
    </row>
    <row r="587" spans="1:5">
      <c r="A587" s="4" t="s">
        <v>1289</v>
      </c>
      <c r="B587" s="4" t="s">
        <v>1352</v>
      </c>
    </row>
    <row r="588" spans="1:5">
      <c r="A588" s="4" t="s">
        <v>1302</v>
      </c>
      <c r="E588" s="5" t="n">
        <v>0</v>
      </c>
    </row>
    <row r="589" spans="1:5">
      <c r="A589" s="4" t="s">
        <v>1304</v>
      </c>
      <c r="E589" s="5" t="n">
        <v>919850</v>
      </c>
    </row>
    <row r="590" spans="1:5">
      <c r="A590" s="4" t="s">
        <v>1305</v>
      </c>
      <c r="E590" s="5" t="n">
        <v>4051340</v>
      </c>
    </row>
    <row r="591" spans="1:5">
      <c r="A591" s="4" t="s">
        <v>1306</v>
      </c>
      <c r="E591" s="5" t="n">
        <v>937692</v>
      </c>
    </row>
    <row r="592" spans="1:5">
      <c r="A592" s="4" t="s">
        <v>1307</v>
      </c>
      <c r="E592" s="5" t="n">
        <v>919850</v>
      </c>
    </row>
    <row r="593" spans="1:5">
      <c r="A593" s="4" t="s">
        <v>1308</v>
      </c>
      <c r="E593" s="5" t="n">
        <v>4989032</v>
      </c>
    </row>
    <row r="594" spans="1:5">
      <c r="A594" s="4" t="s">
        <v>1291</v>
      </c>
      <c r="B594" s="7" t="n">
        <v>5908882</v>
      </c>
      <c r="E594" s="5" t="n">
        <v>5908882</v>
      </c>
    </row>
    <row r="595" spans="1:5">
      <c r="A595" s="4" t="s">
        <v>584</v>
      </c>
      <c r="B595" s="7" t="n">
        <v>646951</v>
      </c>
      <c r="E595" s="5" t="n">
        <v>646951</v>
      </c>
    </row>
    <row r="596" spans="1:5">
      <c r="A596" s="4" t="s">
        <v>1292</v>
      </c>
      <c r="B596" s="5" t="n">
        <v>2006</v>
      </c>
    </row>
    <row r="597" spans="1:5">
      <c r="A597" s="3" t="s">
        <v>1293</v>
      </c>
    </row>
    <row r="598" spans="1:5">
      <c r="A598" s="4" t="s">
        <v>1294</v>
      </c>
      <c r="B598" s="7" t="n">
        <v>5908882</v>
      </c>
    </row>
    <row r="599" spans="1:5">
      <c r="A599" s="3" t="s">
        <v>1297</v>
      </c>
    </row>
    <row r="600" spans="1:5">
      <c r="A600" s="4" t="s">
        <v>1298</v>
      </c>
      <c r="B600" s="7" t="n">
        <v>646951</v>
      </c>
    </row>
    <row r="601" spans="1:5">
      <c r="A601" s="4" t="s">
        <v>1355</v>
      </c>
    </row>
    <row r="602" spans="1:5">
      <c r="A602" s="3" t="s">
        <v>1288</v>
      </c>
    </row>
    <row r="603" spans="1:5">
      <c r="A603" s="4" t="s">
        <v>1289</v>
      </c>
      <c r="B603" s="4" t="s">
        <v>1356</v>
      </c>
    </row>
    <row r="604" spans="1:5">
      <c r="A604" s="4" t="s">
        <v>1302</v>
      </c>
      <c r="E604" s="5" t="n">
        <v>0</v>
      </c>
    </row>
    <row r="605" spans="1:5">
      <c r="A605" s="4" t="s">
        <v>1304</v>
      </c>
      <c r="E605" s="5" t="n">
        <v>2196955</v>
      </c>
    </row>
    <row r="606" spans="1:5">
      <c r="A606" s="4" t="s">
        <v>1305</v>
      </c>
      <c r="E606" s="5" t="n">
        <v>13643981</v>
      </c>
    </row>
    <row r="607" spans="1:5">
      <c r="A607" s="4" t="s">
        <v>1306</v>
      </c>
      <c r="E607" s="5" t="n">
        <v>-4029838</v>
      </c>
    </row>
    <row r="608" spans="1:5">
      <c r="A608" s="4" t="s">
        <v>1307</v>
      </c>
      <c r="E608" s="5" t="n">
        <v>1638063</v>
      </c>
    </row>
    <row r="609" spans="1:5">
      <c r="A609" s="4" t="s">
        <v>1308</v>
      </c>
      <c r="E609" s="5" t="n">
        <v>10173035</v>
      </c>
    </row>
    <row r="610" spans="1:5">
      <c r="A610" s="4" t="s">
        <v>1291</v>
      </c>
      <c r="B610" s="7" t="n">
        <v>11811098</v>
      </c>
      <c r="E610" s="5" t="n">
        <v>11811098</v>
      </c>
    </row>
    <row r="611" spans="1:5">
      <c r="A611" s="4" t="s">
        <v>584</v>
      </c>
      <c r="B611" s="7" t="n">
        <v>995308</v>
      </c>
      <c r="E611" s="5" t="n">
        <v>995308</v>
      </c>
    </row>
    <row r="612" spans="1:5">
      <c r="A612" s="4" t="s">
        <v>1292</v>
      </c>
      <c r="B612" s="5" t="n">
        <v>2013</v>
      </c>
    </row>
    <row r="613" spans="1:5">
      <c r="A613" s="3" t="s">
        <v>1293</v>
      </c>
    </row>
    <row r="614" spans="1:5">
      <c r="A614" s="4" t="s">
        <v>1294</v>
      </c>
      <c r="B614" s="7" t="n">
        <v>11811098</v>
      </c>
    </row>
    <row r="615" spans="1:5">
      <c r="A615" s="3" t="s">
        <v>1297</v>
      </c>
    </row>
    <row r="616" spans="1:5">
      <c r="A616" s="4" t="s">
        <v>1298</v>
      </c>
      <c r="B616" s="7" t="n">
        <v>995308</v>
      </c>
    </row>
    <row r="617" spans="1:5">
      <c r="A617" s="4" t="s">
        <v>1357</v>
      </c>
    </row>
    <row r="618" spans="1:5">
      <c r="A618" s="3" t="s">
        <v>1288</v>
      </c>
    </row>
    <row r="619" spans="1:5">
      <c r="A619" s="4" t="s">
        <v>1289</v>
      </c>
      <c r="B619" s="4" t="s">
        <v>1358</v>
      </c>
    </row>
    <row r="620" spans="1:5">
      <c r="A620" s="4" t="s">
        <v>1302</v>
      </c>
      <c r="E620" s="5" t="n">
        <v>0</v>
      </c>
    </row>
    <row r="621" spans="1:5">
      <c r="A621" s="4" t="s">
        <v>1304</v>
      </c>
      <c r="E621" s="5" t="n">
        <v>727294</v>
      </c>
    </row>
    <row r="622" spans="1:5">
      <c r="A622" s="4" t="s">
        <v>1305</v>
      </c>
      <c r="E622" s="5" t="n">
        <v>2367529</v>
      </c>
    </row>
    <row r="623" spans="1:5">
      <c r="A623" s="4" t="s">
        <v>1306</v>
      </c>
      <c r="E623" s="5" t="n">
        <v>686568</v>
      </c>
    </row>
    <row r="624" spans="1:5">
      <c r="A624" s="4" t="s">
        <v>1307</v>
      </c>
      <c r="E624" s="5" t="n">
        <v>727294</v>
      </c>
    </row>
    <row r="625" spans="1:5">
      <c r="A625" s="4" t="s">
        <v>1308</v>
      </c>
      <c r="E625" s="5" t="n">
        <v>3054097</v>
      </c>
    </row>
    <row r="626" spans="1:5">
      <c r="A626" s="4" t="s">
        <v>1291</v>
      </c>
      <c r="B626" s="7" t="n">
        <v>3781391</v>
      </c>
      <c r="E626" s="5" t="n">
        <v>3781391</v>
      </c>
    </row>
    <row r="627" spans="1:5">
      <c r="A627" s="4" t="s">
        <v>584</v>
      </c>
      <c r="B627" s="7" t="n">
        <v>366744</v>
      </c>
      <c r="E627" s="5" t="n">
        <v>366744</v>
      </c>
    </row>
    <row r="628" spans="1:5">
      <c r="A628" s="4" t="s">
        <v>1292</v>
      </c>
      <c r="B628" s="5" t="n">
        <v>2013</v>
      </c>
    </row>
    <row r="629" spans="1:5">
      <c r="A629" s="3" t="s">
        <v>1293</v>
      </c>
    </row>
    <row r="630" spans="1:5">
      <c r="A630" s="4" t="s">
        <v>1294</v>
      </c>
      <c r="B630" s="7" t="n">
        <v>3781391</v>
      </c>
    </row>
    <row r="631" spans="1:5">
      <c r="A631" s="3" t="s">
        <v>1297</v>
      </c>
    </row>
    <row r="632" spans="1:5">
      <c r="A632" s="4" t="s">
        <v>1298</v>
      </c>
      <c r="B632" s="7" t="n">
        <v>366744</v>
      </c>
    </row>
    <row r="633" spans="1:5">
      <c r="A633" s="4" t="s">
        <v>1359</v>
      </c>
    </row>
    <row r="634" spans="1:5">
      <c r="A634" s="3" t="s">
        <v>1288</v>
      </c>
    </row>
    <row r="635" spans="1:5">
      <c r="A635" s="4" t="s">
        <v>1289</v>
      </c>
      <c r="B635" s="4" t="s">
        <v>1360</v>
      </c>
    </row>
    <row r="636" spans="1:5">
      <c r="A636" s="4" t="s">
        <v>1302</v>
      </c>
      <c r="E636" s="5" t="n">
        <v>0</v>
      </c>
    </row>
    <row r="637" spans="1:5">
      <c r="A637" s="4" t="s">
        <v>1304</v>
      </c>
      <c r="E637" s="5" t="n">
        <v>299600</v>
      </c>
    </row>
    <row r="638" spans="1:5">
      <c r="A638" s="4" t="s">
        <v>1305</v>
      </c>
      <c r="E638" s="5" t="n">
        <v>1818861</v>
      </c>
    </row>
    <row r="639" spans="1:5">
      <c r="A639" s="4" t="s">
        <v>1306</v>
      </c>
      <c r="E639" s="5" t="n">
        <v>712788</v>
      </c>
    </row>
    <row r="640" spans="1:5">
      <c r="A640" s="4" t="s">
        <v>1307</v>
      </c>
      <c r="E640" s="5" t="n">
        <v>299600</v>
      </c>
    </row>
    <row r="641" spans="1:5">
      <c r="A641" s="4" t="s">
        <v>1308</v>
      </c>
      <c r="E641" s="5" t="n">
        <v>2531649</v>
      </c>
    </row>
    <row r="642" spans="1:5">
      <c r="A642" s="4" t="s">
        <v>1291</v>
      </c>
      <c r="B642" s="7" t="n">
        <v>2831249</v>
      </c>
      <c r="E642" s="5" t="n">
        <v>2831249</v>
      </c>
    </row>
    <row r="643" spans="1:5">
      <c r="A643" s="4" t="s">
        <v>584</v>
      </c>
      <c r="B643" s="7" t="n">
        <v>1104502</v>
      </c>
      <c r="E643" s="5" t="n">
        <v>1104502</v>
      </c>
    </row>
    <row r="644" spans="1:5">
      <c r="A644" s="4" t="s">
        <v>1292</v>
      </c>
      <c r="B644" s="5" t="n">
        <v>2013</v>
      </c>
    </row>
    <row r="645" spans="1:5">
      <c r="A645" s="3" t="s">
        <v>1293</v>
      </c>
    </row>
    <row r="646" spans="1:5">
      <c r="A646" s="4" t="s">
        <v>1294</v>
      </c>
      <c r="B646" s="7" t="n">
        <v>2831249</v>
      </c>
    </row>
    <row r="647" spans="1:5">
      <c r="A647" s="3" t="s">
        <v>1297</v>
      </c>
    </row>
    <row r="648" spans="1:5">
      <c r="A648" s="4" t="s">
        <v>1298</v>
      </c>
      <c r="B648" s="7" t="n">
        <v>1104502</v>
      </c>
    </row>
    <row r="649" spans="1:5">
      <c r="A649" s="4" t="s">
        <v>1361</v>
      </c>
    </row>
    <row r="650" spans="1:5">
      <c r="A650" s="3" t="s">
        <v>1288</v>
      </c>
    </row>
    <row r="651" spans="1:5">
      <c r="A651" s="4" t="s">
        <v>1289</v>
      </c>
      <c r="B651" s="4" t="s">
        <v>1362</v>
      </c>
    </row>
    <row r="652" spans="1:5">
      <c r="A652" s="4" t="s">
        <v>1302</v>
      </c>
      <c r="E652" s="5" t="n">
        <v>0</v>
      </c>
    </row>
    <row r="653" spans="1:5">
      <c r="A653" s="4" t="s">
        <v>1304</v>
      </c>
      <c r="E653" s="5" t="n">
        <v>2769962</v>
      </c>
    </row>
    <row r="654" spans="1:5">
      <c r="A654" s="4" t="s">
        <v>1305</v>
      </c>
      <c r="E654" s="5" t="n">
        <v>1829028</v>
      </c>
    </row>
    <row r="655" spans="1:5">
      <c r="A655" s="4" t="s">
        <v>1306</v>
      </c>
      <c r="E655" s="5" t="n">
        <v>278794</v>
      </c>
    </row>
    <row r="656" spans="1:5">
      <c r="A656" s="4" t="s">
        <v>1307</v>
      </c>
      <c r="E656" s="5" t="n">
        <v>2663725</v>
      </c>
    </row>
    <row r="657" spans="1:5">
      <c r="A657" s="4" t="s">
        <v>1308</v>
      </c>
      <c r="E657" s="5" t="n">
        <v>2214060</v>
      </c>
    </row>
    <row r="658" spans="1:5">
      <c r="A658" s="4" t="s">
        <v>1291</v>
      </c>
      <c r="B658" s="7" t="n">
        <v>4877785</v>
      </c>
      <c r="E658" s="5" t="n">
        <v>4877785</v>
      </c>
    </row>
    <row r="659" spans="1:5">
      <c r="A659" s="4" t="s">
        <v>584</v>
      </c>
      <c r="B659" s="7" t="n">
        <v>313325</v>
      </c>
      <c r="E659" s="5" t="n">
        <v>313325</v>
      </c>
    </row>
    <row r="660" spans="1:5">
      <c r="A660" s="4" t="s">
        <v>1292</v>
      </c>
      <c r="B660" s="5" t="n">
        <v>2014</v>
      </c>
    </row>
    <row r="661" spans="1:5">
      <c r="A661" s="3" t="s">
        <v>1293</v>
      </c>
    </row>
    <row r="662" spans="1:5">
      <c r="A662" s="4" t="s">
        <v>1294</v>
      </c>
      <c r="B662" s="7" t="n">
        <v>4877785</v>
      </c>
    </row>
    <row r="663" spans="1:5">
      <c r="A663" s="3" t="s">
        <v>1297</v>
      </c>
    </row>
    <row r="664" spans="1:5">
      <c r="A664" s="4" t="s">
        <v>1298</v>
      </c>
      <c r="B664" s="7" t="n">
        <v>313325</v>
      </c>
    </row>
    <row r="665" spans="1:5">
      <c r="A665" s="4" t="s">
        <v>1363</v>
      </c>
    </row>
    <row r="666" spans="1:5">
      <c r="A666" s="3" t="s">
        <v>1288</v>
      </c>
    </row>
    <row r="667" spans="1:5">
      <c r="A667" s="4" t="s">
        <v>1289</v>
      </c>
      <c r="B667" s="4" t="s">
        <v>1362</v>
      </c>
    </row>
    <row r="668" spans="1:5">
      <c r="A668" s="4" t="s">
        <v>1302</v>
      </c>
      <c r="E668" s="5" t="n">
        <v>0</v>
      </c>
    </row>
    <row r="669" spans="1:5">
      <c r="A669" s="4" t="s">
        <v>1304</v>
      </c>
      <c r="E669" s="5" t="n">
        <v>3595044</v>
      </c>
    </row>
    <row r="670" spans="1:5">
      <c r="A670" s="4" t="s">
        <v>1305</v>
      </c>
      <c r="E670" s="5" t="n">
        <v>2415132</v>
      </c>
    </row>
    <row r="671" spans="1:5">
      <c r="A671" s="4" t="s">
        <v>1306</v>
      </c>
      <c r="E671" s="5" t="n">
        <v>145949</v>
      </c>
    </row>
    <row r="672" spans="1:5">
      <c r="A672" s="4" t="s">
        <v>1307</v>
      </c>
      <c r="E672" s="5" t="n">
        <v>3457162</v>
      </c>
    </row>
    <row r="673" spans="1:5">
      <c r="A673" s="4" t="s">
        <v>1308</v>
      </c>
      <c r="E673" s="5" t="n">
        <v>2698963</v>
      </c>
    </row>
    <row r="674" spans="1:5">
      <c r="A674" s="4" t="s">
        <v>1291</v>
      </c>
      <c r="B674" s="7" t="n">
        <v>6156125</v>
      </c>
      <c r="E674" s="5" t="n">
        <v>6156125</v>
      </c>
    </row>
    <row r="675" spans="1:5">
      <c r="A675" s="4" t="s">
        <v>584</v>
      </c>
      <c r="B675" s="7" t="n">
        <v>477203</v>
      </c>
      <c r="E675" s="5" t="n">
        <v>477203</v>
      </c>
    </row>
    <row r="676" spans="1:5">
      <c r="A676" s="4" t="s">
        <v>1292</v>
      </c>
      <c r="B676" s="5" t="n">
        <v>2016</v>
      </c>
    </row>
    <row r="677" spans="1:5">
      <c r="A677" s="3" t="s">
        <v>1293</v>
      </c>
    </row>
    <row r="678" spans="1:5">
      <c r="A678" s="4" t="s">
        <v>1294</v>
      </c>
      <c r="B678" s="7" t="n">
        <v>6156125</v>
      </c>
    </row>
    <row r="679" spans="1:5">
      <c r="A679" s="3" t="s">
        <v>1297</v>
      </c>
    </row>
    <row r="680" spans="1:5">
      <c r="A680" s="4" t="s">
        <v>1298</v>
      </c>
      <c r="B680" s="7" t="n">
        <v>477203</v>
      </c>
    </row>
    <row r="681" spans="1:5">
      <c r="A681" s="4" t="s">
        <v>1364</v>
      </c>
    </row>
    <row r="682" spans="1:5">
      <c r="A682" s="3" t="s">
        <v>1288</v>
      </c>
    </row>
    <row r="683" spans="1:5">
      <c r="A683" s="4" t="s">
        <v>1289</v>
      </c>
      <c r="B683" s="4" t="s">
        <v>1362</v>
      </c>
    </row>
    <row r="684" spans="1:5">
      <c r="A684" s="4" t="s">
        <v>1302</v>
      </c>
      <c r="E684" s="5" t="n">
        <v>0</v>
      </c>
    </row>
    <row r="685" spans="1:5">
      <c r="A685" s="4" t="s">
        <v>1304</v>
      </c>
      <c r="E685" s="5" t="n">
        <v>3492036</v>
      </c>
    </row>
    <row r="686" spans="1:5">
      <c r="A686" s="4" t="s">
        <v>1305</v>
      </c>
      <c r="E686" s="5" t="n">
        <v>2024038</v>
      </c>
    </row>
    <row r="687" spans="1:5">
      <c r="A687" s="4" t="s">
        <v>1306</v>
      </c>
      <c r="E687" s="5" t="n">
        <v>366205</v>
      </c>
    </row>
    <row r="688" spans="1:5">
      <c r="A688" s="4" t="s">
        <v>1307</v>
      </c>
      <c r="E688" s="5" t="n">
        <v>3358104</v>
      </c>
    </row>
    <row r="689" spans="1:5">
      <c r="A689" s="4" t="s">
        <v>1308</v>
      </c>
      <c r="E689" s="5" t="n">
        <v>2524175</v>
      </c>
    </row>
    <row r="690" spans="1:5">
      <c r="A690" s="4" t="s">
        <v>1291</v>
      </c>
      <c r="B690" s="7" t="n">
        <v>5882279</v>
      </c>
      <c r="E690" s="5" t="n">
        <v>5882279</v>
      </c>
    </row>
    <row r="691" spans="1:5">
      <c r="A691" s="4" t="s">
        <v>584</v>
      </c>
      <c r="B691" s="7" t="n">
        <v>524742</v>
      </c>
      <c r="E691" s="5" t="n">
        <v>524742</v>
      </c>
    </row>
    <row r="692" spans="1:5">
      <c r="A692" s="4" t="s">
        <v>1292</v>
      </c>
      <c r="B692" s="5" t="n">
        <v>2016</v>
      </c>
    </row>
    <row r="693" spans="1:5">
      <c r="A693" s="3" t="s">
        <v>1293</v>
      </c>
    </row>
    <row r="694" spans="1:5">
      <c r="A694" s="4" t="s">
        <v>1294</v>
      </c>
      <c r="B694" s="7" t="n">
        <v>5882279</v>
      </c>
    </row>
    <row r="695" spans="1:5">
      <c r="A695" s="3" t="s">
        <v>1297</v>
      </c>
    </row>
    <row r="696" spans="1:5">
      <c r="A696" s="4" t="s">
        <v>1298</v>
      </c>
      <c r="B696" s="7" t="n">
        <v>524742</v>
      </c>
    </row>
    <row r="697" spans="1:5">
      <c r="A697" s="4" t="s">
        <v>1365</v>
      </c>
    </row>
    <row r="698" spans="1:5">
      <c r="A698" s="3" t="s">
        <v>1288</v>
      </c>
    </row>
    <row r="699" spans="1:5">
      <c r="A699" s="4" t="s">
        <v>1289</v>
      </c>
      <c r="B699" s="4" t="s">
        <v>1362</v>
      </c>
    </row>
    <row r="700" spans="1:5">
      <c r="A700" s="4" t="s">
        <v>1302</v>
      </c>
      <c r="E700" s="5" t="n">
        <v>0</v>
      </c>
    </row>
    <row r="701" spans="1:5">
      <c r="A701" s="4" t="s">
        <v>1304</v>
      </c>
      <c r="E701" s="5" t="n">
        <v>2021752</v>
      </c>
    </row>
    <row r="702" spans="1:5">
      <c r="A702" s="4" t="s">
        <v>1305</v>
      </c>
      <c r="E702" s="5" t="n">
        <v>2503802</v>
      </c>
    </row>
    <row r="703" spans="1:5">
      <c r="A703" s="4" t="s">
        <v>1306</v>
      </c>
      <c r="E703" s="5" t="n">
        <v>397174</v>
      </c>
    </row>
    <row r="704" spans="1:5">
      <c r="A704" s="4" t="s">
        <v>1307</v>
      </c>
      <c r="E704" s="5" t="n">
        <v>2021752</v>
      </c>
    </row>
    <row r="705" spans="1:5">
      <c r="A705" s="4" t="s">
        <v>1308</v>
      </c>
      <c r="E705" s="5" t="n">
        <v>2900976</v>
      </c>
    </row>
    <row r="706" spans="1:5">
      <c r="A706" s="4" t="s">
        <v>1291</v>
      </c>
      <c r="B706" s="7" t="n">
        <v>4922728</v>
      </c>
      <c r="E706" s="5" t="n">
        <v>4922728</v>
      </c>
    </row>
    <row r="707" spans="1:5">
      <c r="A707" s="4" t="s">
        <v>584</v>
      </c>
      <c r="B707" s="7" t="n">
        <v>581288</v>
      </c>
      <c r="E707" s="5" t="n">
        <v>581288</v>
      </c>
    </row>
    <row r="708" spans="1:5">
      <c r="A708" s="4" t="s">
        <v>1292</v>
      </c>
      <c r="B708" s="5" t="n">
        <v>2013</v>
      </c>
    </row>
    <row r="709" spans="1:5">
      <c r="A709" s="3" t="s">
        <v>1293</v>
      </c>
    </row>
    <row r="710" spans="1:5">
      <c r="A710" s="4" t="s">
        <v>1294</v>
      </c>
      <c r="B710" s="7" t="n">
        <v>4922728</v>
      </c>
    </row>
    <row r="711" spans="1:5">
      <c r="A711" s="3" t="s">
        <v>1297</v>
      </c>
    </row>
    <row r="712" spans="1:5">
      <c r="A712" s="4" t="s">
        <v>1298</v>
      </c>
      <c r="B712" s="7" t="n">
        <v>581288</v>
      </c>
    </row>
    <row r="713" spans="1:5">
      <c r="A713" s="4" t="s">
        <v>1366</v>
      </c>
    </row>
    <row r="714" spans="1:5">
      <c r="A714" s="3" t="s">
        <v>1288</v>
      </c>
    </row>
    <row r="715" spans="1:5">
      <c r="A715" s="4" t="s">
        <v>1289</v>
      </c>
      <c r="B715" s="4" t="s">
        <v>1362</v>
      </c>
    </row>
    <row r="716" spans="1:5">
      <c r="A716" s="4" t="s">
        <v>1302</v>
      </c>
      <c r="E716" s="5" t="n">
        <v>0</v>
      </c>
    </row>
    <row r="717" spans="1:5">
      <c r="A717" s="4" t="s">
        <v>1304</v>
      </c>
      <c r="E717" s="5" t="n">
        <v>1347882</v>
      </c>
    </row>
    <row r="718" spans="1:5">
      <c r="A718" s="4" t="s">
        <v>1305</v>
      </c>
      <c r="E718" s="5" t="n">
        <v>1460291</v>
      </c>
    </row>
    <row r="719" spans="1:5">
      <c r="A719" s="4" t="s">
        <v>1306</v>
      </c>
      <c r="E719" s="5" t="n">
        <v>614057</v>
      </c>
    </row>
    <row r="720" spans="1:5">
      <c r="A720" s="4" t="s">
        <v>1307</v>
      </c>
      <c r="E720" s="5" t="n">
        <v>1347882</v>
      </c>
    </row>
    <row r="721" spans="1:5">
      <c r="A721" s="4" t="s">
        <v>1308</v>
      </c>
      <c r="E721" s="5" t="n">
        <v>2074348</v>
      </c>
    </row>
    <row r="722" spans="1:5">
      <c r="A722" s="4" t="s">
        <v>1291</v>
      </c>
      <c r="B722" s="7" t="n">
        <v>3422230</v>
      </c>
      <c r="E722" s="5" t="n">
        <v>3422230</v>
      </c>
    </row>
    <row r="723" spans="1:5">
      <c r="A723" s="4" t="s">
        <v>584</v>
      </c>
      <c r="B723" s="7" t="n">
        <v>266439</v>
      </c>
      <c r="E723" s="5" t="n">
        <v>266439</v>
      </c>
    </row>
    <row r="724" spans="1:5">
      <c r="A724" s="4" t="s">
        <v>1292</v>
      </c>
      <c r="B724" s="5" t="n">
        <v>2007</v>
      </c>
    </row>
    <row r="725" spans="1:5">
      <c r="A725" s="3" t="s">
        <v>1293</v>
      </c>
    </row>
    <row r="726" spans="1:5">
      <c r="A726" s="4" t="s">
        <v>1294</v>
      </c>
      <c r="B726" s="7" t="n">
        <v>3422230</v>
      </c>
    </row>
    <row r="727" spans="1:5">
      <c r="A727" s="3" t="s">
        <v>1297</v>
      </c>
    </row>
    <row r="728" spans="1:5">
      <c r="A728" s="4" t="s">
        <v>1298</v>
      </c>
      <c r="B728" s="7" t="n">
        <v>266439</v>
      </c>
    </row>
    <row r="729" spans="1:5">
      <c r="A729" s="4" t="s">
        <v>1367</v>
      </c>
    </row>
    <row r="730" spans="1:5">
      <c r="A730" s="3" t="s">
        <v>1288</v>
      </c>
    </row>
    <row r="731" spans="1:5">
      <c r="A731" s="4" t="s">
        <v>1289</v>
      </c>
      <c r="B731" s="4" t="s">
        <v>1362</v>
      </c>
    </row>
    <row r="732" spans="1:5">
      <c r="A732" s="4" t="s">
        <v>1302</v>
      </c>
      <c r="E732" s="5" t="n">
        <v>0</v>
      </c>
    </row>
    <row r="733" spans="1:5">
      <c r="A733" s="4" t="s">
        <v>1304</v>
      </c>
      <c r="E733" s="5" t="n">
        <v>1479307</v>
      </c>
    </row>
    <row r="734" spans="1:5">
      <c r="A734" s="4" t="s">
        <v>1305</v>
      </c>
      <c r="E734" s="5" t="n">
        <v>2159997</v>
      </c>
    </row>
    <row r="735" spans="1:5">
      <c r="A735" s="4" t="s">
        <v>1306</v>
      </c>
      <c r="E735" s="5" t="n">
        <v>781160</v>
      </c>
    </row>
    <row r="736" spans="1:5">
      <c r="A736" s="4" t="s">
        <v>1307</v>
      </c>
      <c r="E736" s="5" t="n">
        <v>1479307</v>
      </c>
    </row>
    <row r="737" spans="1:5">
      <c r="A737" s="4" t="s">
        <v>1308</v>
      </c>
      <c r="E737" s="5" t="n">
        <v>2941158</v>
      </c>
    </row>
    <row r="738" spans="1:5">
      <c r="A738" s="4" t="s">
        <v>1291</v>
      </c>
      <c r="B738" s="7" t="n">
        <v>4420465</v>
      </c>
      <c r="E738" s="5" t="n">
        <v>4420465</v>
      </c>
    </row>
    <row r="739" spans="1:5">
      <c r="A739" s="4" t="s">
        <v>584</v>
      </c>
      <c r="B739" s="7" t="n">
        <v>343319</v>
      </c>
      <c r="E739" s="5" t="n">
        <v>343319</v>
      </c>
    </row>
    <row r="740" spans="1:5">
      <c r="A740" s="4" t="s">
        <v>1292</v>
      </c>
      <c r="B740" s="5" t="n">
        <v>2013</v>
      </c>
    </row>
    <row r="741" spans="1:5">
      <c r="A741" s="3" t="s">
        <v>1293</v>
      </c>
    </row>
    <row r="742" spans="1:5">
      <c r="A742" s="4" t="s">
        <v>1294</v>
      </c>
      <c r="B742" s="7" t="n">
        <v>4420465</v>
      </c>
    </row>
    <row r="743" spans="1:5">
      <c r="A743" s="3" t="s">
        <v>1297</v>
      </c>
    </row>
    <row r="744" spans="1:5">
      <c r="A744" s="4" t="s">
        <v>1298</v>
      </c>
      <c r="B744" s="7" t="n">
        <v>343319</v>
      </c>
    </row>
    <row r="745" spans="1:5">
      <c r="A745" s="4" t="s">
        <v>1368</v>
      </c>
    </row>
    <row r="746" spans="1:5">
      <c r="A746" s="3" t="s">
        <v>1288</v>
      </c>
    </row>
    <row r="747" spans="1:5">
      <c r="A747" s="4" t="s">
        <v>1289</v>
      </c>
      <c r="B747" s="4" t="s">
        <v>1369</v>
      </c>
    </row>
    <row r="748" spans="1:5">
      <c r="A748" s="4" t="s">
        <v>1302</v>
      </c>
      <c r="E748" s="5" t="n">
        <v>0</v>
      </c>
    </row>
    <row r="749" spans="1:5">
      <c r="A749" s="4" t="s">
        <v>1304</v>
      </c>
      <c r="E749" s="5" t="n">
        <v>2173006</v>
      </c>
    </row>
    <row r="750" spans="1:5">
      <c r="A750" s="4" t="s">
        <v>1305</v>
      </c>
      <c r="E750" s="5" t="n">
        <v>2280788</v>
      </c>
    </row>
    <row r="751" spans="1:5">
      <c r="A751" s="4" t="s">
        <v>1306</v>
      </c>
      <c r="E751" s="5" t="n">
        <v>279776</v>
      </c>
    </row>
    <row r="752" spans="1:5">
      <c r="A752" s="4" t="s">
        <v>1307</v>
      </c>
      <c r="E752" s="5" t="n">
        <v>2016715</v>
      </c>
    </row>
    <row r="753" spans="1:5">
      <c r="A753" s="4" t="s">
        <v>1308</v>
      </c>
      <c r="E753" s="5" t="n">
        <v>2716855</v>
      </c>
    </row>
    <row r="754" spans="1:5">
      <c r="A754" s="4" t="s">
        <v>1291</v>
      </c>
      <c r="B754" s="7" t="n">
        <v>4733570</v>
      </c>
      <c r="E754" s="5" t="n">
        <v>4733570</v>
      </c>
    </row>
    <row r="755" spans="1:5">
      <c r="A755" s="4" t="s">
        <v>584</v>
      </c>
      <c r="B755" s="7" t="n">
        <v>362273</v>
      </c>
      <c r="E755" s="5" t="n">
        <v>362273</v>
      </c>
    </row>
    <row r="756" spans="1:5">
      <c r="A756" s="4" t="s">
        <v>1292</v>
      </c>
      <c r="B756" s="5" t="n">
        <v>2014</v>
      </c>
    </row>
    <row r="757" spans="1:5">
      <c r="A757" s="3" t="s">
        <v>1293</v>
      </c>
    </row>
    <row r="758" spans="1:5">
      <c r="A758" s="4" t="s">
        <v>1294</v>
      </c>
      <c r="B758" s="7" t="n">
        <v>4733570</v>
      </c>
    </row>
    <row r="759" spans="1:5">
      <c r="A759" s="3" t="s">
        <v>1297</v>
      </c>
    </row>
    <row r="760" spans="1:5">
      <c r="A760" s="4" t="s">
        <v>1298</v>
      </c>
      <c r="B760" s="7" t="n">
        <v>362273</v>
      </c>
    </row>
    <row r="761" spans="1:5">
      <c r="A761" s="4" t="s">
        <v>1370</v>
      </c>
    </row>
    <row r="762" spans="1:5">
      <c r="A762" s="3" t="s">
        <v>1288</v>
      </c>
    </row>
    <row r="763" spans="1:5">
      <c r="A763" s="4" t="s">
        <v>1289</v>
      </c>
      <c r="B763" s="4" t="s">
        <v>1369</v>
      </c>
    </row>
    <row r="764" spans="1:5">
      <c r="A764" s="4" t="s">
        <v>1302</v>
      </c>
      <c r="E764" s="5" t="n">
        <v>0</v>
      </c>
    </row>
    <row r="765" spans="1:5">
      <c r="A765" s="4" t="s">
        <v>1304</v>
      </c>
      <c r="E765" s="5" t="n">
        <v>2298560</v>
      </c>
    </row>
    <row r="766" spans="1:5">
      <c r="A766" s="4" t="s">
        <v>1305</v>
      </c>
      <c r="E766" s="5" t="n">
        <v>4020382</v>
      </c>
    </row>
    <row r="767" spans="1:5">
      <c r="A767" s="4" t="s">
        <v>1306</v>
      </c>
      <c r="E767" s="5" t="n">
        <v>360126</v>
      </c>
    </row>
    <row r="768" spans="1:5">
      <c r="A768" s="4" t="s">
        <v>1307</v>
      </c>
      <c r="E768" s="5" t="n">
        <v>2298560</v>
      </c>
    </row>
    <row r="769" spans="1:5">
      <c r="A769" s="4" t="s">
        <v>1308</v>
      </c>
      <c r="E769" s="5" t="n">
        <v>4380508</v>
      </c>
    </row>
    <row r="770" spans="1:5">
      <c r="A770" s="4" t="s">
        <v>1291</v>
      </c>
      <c r="B770" s="7" t="n">
        <v>6679068</v>
      </c>
      <c r="E770" s="5" t="n">
        <v>6679068</v>
      </c>
    </row>
    <row r="771" spans="1:5">
      <c r="A771" s="4" t="s">
        <v>584</v>
      </c>
      <c r="B771" s="7" t="n">
        <v>578737</v>
      </c>
      <c r="E771" s="5" t="n">
        <v>578737</v>
      </c>
    </row>
    <row r="772" spans="1:5">
      <c r="A772" s="4" t="s">
        <v>1292</v>
      </c>
      <c r="B772" s="5" t="n">
        <v>2008</v>
      </c>
    </row>
    <row r="773" spans="1:5">
      <c r="A773" s="3" t="s">
        <v>1293</v>
      </c>
    </row>
    <row r="774" spans="1:5">
      <c r="A774" s="4" t="s">
        <v>1294</v>
      </c>
      <c r="B774" s="7" t="n">
        <v>6679068</v>
      </c>
    </row>
    <row r="775" spans="1:5">
      <c r="A775" s="3" t="s">
        <v>1297</v>
      </c>
    </row>
    <row r="776" spans="1:5">
      <c r="A776" s="4" t="s">
        <v>1298</v>
      </c>
      <c r="B776" s="7" t="n">
        <v>578737</v>
      </c>
    </row>
    <row r="777" spans="1:5">
      <c r="A777" s="4" t="s">
        <v>1371</v>
      </c>
    </row>
    <row r="778" spans="1:5">
      <c r="A778" s="3" t="s">
        <v>1288</v>
      </c>
    </row>
    <row r="779" spans="1:5">
      <c r="A779" s="4" t="s">
        <v>1289</v>
      </c>
      <c r="B779" s="4" t="s">
        <v>1369</v>
      </c>
    </row>
    <row r="780" spans="1:5">
      <c r="A780" s="4" t="s">
        <v>1302</v>
      </c>
      <c r="E780" s="5" t="n">
        <v>0</v>
      </c>
    </row>
    <row r="781" spans="1:5">
      <c r="A781" s="4" t="s">
        <v>1304</v>
      </c>
      <c r="E781" s="5" t="n">
        <v>1903423</v>
      </c>
    </row>
    <row r="782" spans="1:5">
      <c r="A782" s="4" t="s">
        <v>1305</v>
      </c>
      <c r="E782" s="5" t="n">
        <v>3563953</v>
      </c>
    </row>
    <row r="783" spans="1:5">
      <c r="A783" s="4" t="s">
        <v>1306</v>
      </c>
      <c r="E783" s="5" t="n">
        <v>264360</v>
      </c>
    </row>
    <row r="784" spans="1:5">
      <c r="A784" s="4" t="s">
        <v>1307</v>
      </c>
      <c r="E784" s="5" t="n">
        <v>1903423</v>
      </c>
    </row>
    <row r="785" spans="1:5">
      <c r="A785" s="4" t="s">
        <v>1308</v>
      </c>
      <c r="E785" s="5" t="n">
        <v>3828313</v>
      </c>
    </row>
    <row r="786" spans="1:5">
      <c r="A786" s="4" t="s">
        <v>1291</v>
      </c>
      <c r="B786" s="7" t="n">
        <v>5731736</v>
      </c>
      <c r="E786" s="5" t="n">
        <v>5731736</v>
      </c>
    </row>
    <row r="787" spans="1:5">
      <c r="A787" s="4" t="s">
        <v>584</v>
      </c>
      <c r="B787" s="7" t="n">
        <v>478694</v>
      </c>
      <c r="E787" s="5" t="n">
        <v>478694</v>
      </c>
    </row>
    <row r="788" spans="1:5">
      <c r="A788" s="4" t="s">
        <v>1292</v>
      </c>
      <c r="B788" s="5" t="n">
        <v>2013</v>
      </c>
    </row>
    <row r="789" spans="1:5">
      <c r="A789" s="3" t="s">
        <v>1293</v>
      </c>
    </row>
    <row r="790" spans="1:5">
      <c r="A790" s="4" t="s">
        <v>1294</v>
      </c>
      <c r="B790" s="7" t="n">
        <v>5731736</v>
      </c>
    </row>
    <row r="791" spans="1:5">
      <c r="A791" s="3" t="s">
        <v>1297</v>
      </c>
    </row>
    <row r="792" spans="1:5">
      <c r="A792" s="4" t="s">
        <v>1298</v>
      </c>
      <c r="B792" s="7" t="n">
        <v>478694</v>
      </c>
    </row>
    <row r="793" spans="1:5">
      <c r="A793" s="4" t="s">
        <v>1372</v>
      </c>
    </row>
    <row r="794" spans="1:5">
      <c r="A794" s="3" t="s">
        <v>1288</v>
      </c>
    </row>
    <row r="795" spans="1:5">
      <c r="A795" s="4" t="s">
        <v>1289</v>
      </c>
      <c r="B795" s="4" t="s">
        <v>1369</v>
      </c>
    </row>
    <row r="796" spans="1:5">
      <c r="A796" s="4" t="s">
        <v>1302</v>
      </c>
      <c r="E796" s="5" t="n">
        <v>0</v>
      </c>
    </row>
    <row r="797" spans="1:5">
      <c r="A797" s="4" t="s">
        <v>1304</v>
      </c>
      <c r="E797" s="5" t="n">
        <v>2958756</v>
      </c>
    </row>
    <row r="798" spans="1:5">
      <c r="A798" s="4" t="s">
        <v>1305</v>
      </c>
      <c r="E798" s="5" t="n">
        <v>7959013</v>
      </c>
    </row>
    <row r="799" spans="1:5">
      <c r="A799" s="4" t="s">
        <v>1306</v>
      </c>
      <c r="E799" s="5" t="n">
        <v>780065</v>
      </c>
    </row>
    <row r="800" spans="1:5">
      <c r="A800" s="4" t="s">
        <v>1307</v>
      </c>
      <c r="E800" s="5" t="n">
        <v>2958756</v>
      </c>
    </row>
    <row r="801" spans="1:5">
      <c r="A801" s="4" t="s">
        <v>1308</v>
      </c>
      <c r="E801" s="5" t="n">
        <v>8739078</v>
      </c>
    </row>
    <row r="802" spans="1:5">
      <c r="A802" s="4" t="s">
        <v>1291</v>
      </c>
      <c r="B802" s="7" t="n">
        <v>11697834</v>
      </c>
      <c r="E802" s="5" t="n">
        <v>11697834</v>
      </c>
    </row>
    <row r="803" spans="1:5">
      <c r="A803" s="4" t="s">
        <v>584</v>
      </c>
      <c r="B803" s="7" t="n">
        <v>1049558</v>
      </c>
      <c r="E803" s="5" t="n">
        <v>1049558</v>
      </c>
    </row>
    <row r="804" spans="1:5">
      <c r="A804" s="4" t="s">
        <v>1292</v>
      </c>
      <c r="B804" s="5" t="n">
        <v>2013</v>
      </c>
    </row>
    <row r="805" spans="1:5">
      <c r="A805" s="3" t="s">
        <v>1293</v>
      </c>
    </row>
    <row r="806" spans="1:5">
      <c r="A806" s="4" t="s">
        <v>1294</v>
      </c>
      <c r="B806" s="7" t="n">
        <v>11697834</v>
      </c>
    </row>
    <row r="807" spans="1:5">
      <c r="A807" s="3" t="s">
        <v>1297</v>
      </c>
    </row>
    <row r="808" spans="1:5">
      <c r="A808" s="4" t="s">
        <v>1298</v>
      </c>
      <c r="B808" s="7" t="n">
        <v>1049558</v>
      </c>
    </row>
    <row r="809" spans="1:5">
      <c r="A809" s="4" t="s">
        <v>1373</v>
      </c>
    </row>
    <row r="810" spans="1:5">
      <c r="A810" s="3" t="s">
        <v>1288</v>
      </c>
    </row>
    <row r="811" spans="1:5">
      <c r="A811" s="4" t="s">
        <v>1289</v>
      </c>
      <c r="B811" s="4" t="s">
        <v>1374</v>
      </c>
    </row>
    <row r="812" spans="1:5">
      <c r="A812" s="4" t="s">
        <v>1302</v>
      </c>
      <c r="E812" s="5" t="n">
        <v>0</v>
      </c>
    </row>
    <row r="813" spans="1:5">
      <c r="A813" s="4" t="s">
        <v>1304</v>
      </c>
      <c r="E813" s="5" t="n">
        <v>5591216</v>
      </c>
    </row>
    <row r="814" spans="1:5">
      <c r="A814" s="4" t="s">
        <v>1305</v>
      </c>
      <c r="E814" s="5" t="n">
        <v>32941818</v>
      </c>
    </row>
    <row r="815" spans="1:5">
      <c r="A815" s="4" t="s">
        <v>1306</v>
      </c>
      <c r="E815" s="5" t="n">
        <v>7265580</v>
      </c>
    </row>
    <row r="816" spans="1:5">
      <c r="A816" s="4" t="s">
        <v>1307</v>
      </c>
      <c r="E816" s="5" t="n">
        <v>8947574</v>
      </c>
    </row>
    <row r="817" spans="1:5">
      <c r="A817" s="4" t="s">
        <v>1308</v>
      </c>
      <c r="E817" s="5" t="n">
        <v>36851040</v>
      </c>
    </row>
    <row r="818" spans="1:5">
      <c r="A818" s="4" t="s">
        <v>1291</v>
      </c>
      <c r="B818" s="7" t="n">
        <v>45798614</v>
      </c>
      <c r="E818" s="5" t="n">
        <v>45798614</v>
      </c>
    </row>
    <row r="819" spans="1:5">
      <c r="A819" s="4" t="s">
        <v>584</v>
      </c>
      <c r="B819" s="7" t="n">
        <v>2929841</v>
      </c>
      <c r="E819" s="5" t="n">
        <v>2929841</v>
      </c>
    </row>
    <row r="820" spans="1:5">
      <c r="A820" s="4" t="s">
        <v>1292</v>
      </c>
      <c r="B820" s="5" t="n">
        <v>2004</v>
      </c>
    </row>
    <row r="821" spans="1:5">
      <c r="A821" s="3" t="s">
        <v>1293</v>
      </c>
    </row>
    <row r="822" spans="1:5">
      <c r="A822" s="4" t="s">
        <v>1294</v>
      </c>
      <c r="B822" s="7" t="n">
        <v>45798614</v>
      </c>
    </row>
    <row r="823" spans="1:5">
      <c r="A823" s="3" t="s">
        <v>1297</v>
      </c>
    </row>
    <row r="824" spans="1:5">
      <c r="A824" s="4" t="s">
        <v>1298</v>
      </c>
      <c r="B824" s="7" t="n">
        <v>2929841</v>
      </c>
    </row>
    <row r="825" spans="1:5">
      <c r="A825" s="4" t="s">
        <v>1375</v>
      </c>
    </row>
    <row r="826" spans="1:5">
      <c r="A826" s="3" t="s">
        <v>1288</v>
      </c>
    </row>
    <row r="827" spans="1:5">
      <c r="A827" s="4" t="s">
        <v>1289</v>
      </c>
      <c r="B827" s="4" t="s">
        <v>1374</v>
      </c>
    </row>
    <row r="828" spans="1:5">
      <c r="A828" s="4" t="s">
        <v>1302</v>
      </c>
      <c r="E828" s="5" t="n">
        <v>0</v>
      </c>
    </row>
    <row r="829" spans="1:5">
      <c r="A829" s="4" t="s">
        <v>1304</v>
      </c>
      <c r="E829" s="5" t="n">
        <v>11961623</v>
      </c>
    </row>
    <row r="830" spans="1:5">
      <c r="A830" s="4" t="s">
        <v>1305</v>
      </c>
      <c r="E830" s="5" t="n">
        <v>0</v>
      </c>
    </row>
    <row r="831" spans="1:5">
      <c r="A831" s="4" t="s">
        <v>1306</v>
      </c>
      <c r="E831" s="5" t="n">
        <v>46707077</v>
      </c>
    </row>
    <row r="832" spans="1:5">
      <c r="A832" s="4" t="s">
        <v>1307</v>
      </c>
      <c r="E832" s="5" t="n">
        <v>12009985</v>
      </c>
    </row>
    <row r="833" spans="1:5">
      <c r="A833" s="4" t="s">
        <v>1308</v>
      </c>
      <c r="E833" s="5" t="n">
        <v>46658715</v>
      </c>
    </row>
    <row r="834" spans="1:5">
      <c r="A834" s="4" t="s">
        <v>1291</v>
      </c>
      <c r="B834" s="7" t="n">
        <v>58668700</v>
      </c>
      <c r="E834" s="5" t="n">
        <v>58668700</v>
      </c>
    </row>
    <row r="835" spans="1:5">
      <c r="A835" s="4" t="s">
        <v>584</v>
      </c>
      <c r="B835" s="7" t="n">
        <v>4358917</v>
      </c>
      <c r="E835" s="5" t="n">
        <v>4358917</v>
      </c>
    </row>
    <row r="836" spans="1:5">
      <c r="A836" s="4" t="s">
        <v>1292</v>
      </c>
      <c r="B836" s="5" t="n">
        <v>2013</v>
      </c>
    </row>
    <row r="837" spans="1:5">
      <c r="A837" s="3" t="s">
        <v>1293</v>
      </c>
    </row>
    <row r="838" spans="1:5">
      <c r="A838" s="4" t="s">
        <v>1294</v>
      </c>
      <c r="B838" s="7" t="n">
        <v>58668700</v>
      </c>
    </row>
    <row r="839" spans="1:5">
      <c r="A839" s="3" t="s">
        <v>1297</v>
      </c>
    </row>
    <row r="840" spans="1:5">
      <c r="A840" s="4" t="s">
        <v>1298</v>
      </c>
      <c r="B840" s="7" t="n">
        <v>4358917</v>
      </c>
    </row>
    <row r="841" spans="1:5">
      <c r="A841" s="4" t="s">
        <v>1376</v>
      </c>
    </row>
    <row r="842" spans="1:5">
      <c r="A842" s="3" t="s">
        <v>1288</v>
      </c>
    </row>
    <row r="843" spans="1:5">
      <c r="A843" s="4" t="s">
        <v>1289</v>
      </c>
      <c r="B843" s="4" t="s">
        <v>1377</v>
      </c>
    </row>
    <row r="844" spans="1:5">
      <c r="A844" s="4" t="s">
        <v>1302</v>
      </c>
      <c r="E844" s="5" t="n">
        <v>0</v>
      </c>
    </row>
    <row r="845" spans="1:5">
      <c r="A845" s="4" t="s">
        <v>1304</v>
      </c>
      <c r="E845" s="5" t="n">
        <v>2501294</v>
      </c>
    </row>
    <row r="846" spans="1:5">
      <c r="A846" s="4" t="s">
        <v>1305</v>
      </c>
      <c r="E846" s="5" t="n">
        <v>10704719</v>
      </c>
    </row>
    <row r="847" spans="1:5">
      <c r="A847" s="4" t="s">
        <v>1306</v>
      </c>
      <c r="E847" s="5" t="n">
        <v>1170</v>
      </c>
    </row>
    <row r="848" spans="1:5">
      <c r="A848" s="4" t="s">
        <v>1307</v>
      </c>
      <c r="E848" s="5" t="n">
        <v>2501294</v>
      </c>
    </row>
    <row r="849" spans="1:5">
      <c r="A849" s="4" t="s">
        <v>1308</v>
      </c>
      <c r="E849" s="5" t="n">
        <v>10705889</v>
      </c>
    </row>
    <row r="850" spans="1:5">
      <c r="A850" s="4" t="s">
        <v>1291</v>
      </c>
      <c r="B850" s="7" t="n">
        <v>13207183</v>
      </c>
      <c r="E850" s="5" t="n">
        <v>13207183</v>
      </c>
    </row>
    <row r="851" spans="1:5">
      <c r="A851" s="4" t="s">
        <v>584</v>
      </c>
      <c r="B851" s="7" t="n">
        <v>1169697</v>
      </c>
      <c r="E851" s="5" t="n">
        <v>1169697</v>
      </c>
    </row>
    <row r="852" spans="1:5">
      <c r="A852" s="4" t="s">
        <v>1292</v>
      </c>
      <c r="B852" s="5" t="n">
        <v>2013</v>
      </c>
    </row>
    <row r="853" spans="1:5">
      <c r="A853" s="3" t="s">
        <v>1293</v>
      </c>
    </row>
    <row r="854" spans="1:5">
      <c r="A854" s="4" t="s">
        <v>1294</v>
      </c>
      <c r="B854" s="7" t="n">
        <v>13207183</v>
      </c>
    </row>
    <row r="855" spans="1:5">
      <c r="A855" s="3" t="s">
        <v>1297</v>
      </c>
    </row>
    <row r="856" spans="1:5">
      <c r="A856" s="4" t="s">
        <v>1298</v>
      </c>
      <c r="B856" s="7" t="n">
        <v>1169697</v>
      </c>
    </row>
    <row r="857" spans="1:5">
      <c r="A857" s="4" t="s">
        <v>1378</v>
      </c>
    </row>
    <row r="858" spans="1:5">
      <c r="A858" s="3" t="s">
        <v>1288</v>
      </c>
    </row>
    <row r="859" spans="1:5">
      <c r="A859" s="4" t="s">
        <v>1289</v>
      </c>
      <c r="B859" s="4" t="s">
        <v>1377</v>
      </c>
    </row>
    <row r="860" spans="1:5">
      <c r="A860" s="4" t="s">
        <v>1302</v>
      </c>
      <c r="E860" s="5" t="n">
        <v>0</v>
      </c>
    </row>
    <row r="861" spans="1:5">
      <c r="A861" s="4" t="s">
        <v>1304</v>
      </c>
      <c r="E861" s="5" t="n">
        <v>3078949</v>
      </c>
    </row>
    <row r="862" spans="1:5">
      <c r="A862" s="4" t="s">
        <v>1305</v>
      </c>
      <c r="E862" s="5" t="n">
        <v>14143377</v>
      </c>
    </row>
    <row r="863" spans="1:5">
      <c r="A863" s="4" t="s">
        <v>1306</v>
      </c>
      <c r="E863" s="5" t="n">
        <v>1124578</v>
      </c>
    </row>
    <row r="864" spans="1:5">
      <c r="A864" s="4" t="s">
        <v>1307</v>
      </c>
      <c r="E864" s="5" t="n">
        <v>3078949</v>
      </c>
    </row>
    <row r="865" spans="1:5">
      <c r="A865" s="4" t="s">
        <v>1308</v>
      </c>
      <c r="E865" s="5" t="n">
        <v>15267955</v>
      </c>
    </row>
    <row r="866" spans="1:5">
      <c r="A866" s="4" t="s">
        <v>1291</v>
      </c>
      <c r="B866" s="7" t="n">
        <v>18346904</v>
      </c>
      <c r="E866" s="5" t="n">
        <v>18346904</v>
      </c>
    </row>
    <row r="867" spans="1:5">
      <c r="A867" s="4" t="s">
        <v>584</v>
      </c>
      <c r="B867" s="7" t="n">
        <v>1712589</v>
      </c>
      <c r="E867" s="5" t="n">
        <v>1712589</v>
      </c>
    </row>
    <row r="868" spans="1:5">
      <c r="A868" s="4" t="s">
        <v>1292</v>
      </c>
      <c r="B868" s="5" t="n">
        <v>2005</v>
      </c>
    </row>
    <row r="869" spans="1:5">
      <c r="A869" s="3" t="s">
        <v>1293</v>
      </c>
    </row>
    <row r="870" spans="1:5">
      <c r="A870" s="4" t="s">
        <v>1294</v>
      </c>
      <c r="B870" s="7" t="n">
        <v>18346904</v>
      </c>
    </row>
    <row r="871" spans="1:5">
      <c r="A871" s="3" t="s">
        <v>1297</v>
      </c>
    </row>
    <row r="872" spans="1:5">
      <c r="A872" s="4" t="s">
        <v>1298</v>
      </c>
      <c r="B872" s="7" t="n">
        <v>1712589</v>
      </c>
    </row>
    <row r="873" spans="1:5">
      <c r="A873" s="4" t="s">
        <v>1379</v>
      </c>
    </row>
    <row r="874" spans="1:5">
      <c r="A874" s="3" t="s">
        <v>1288</v>
      </c>
    </row>
    <row r="875" spans="1:5">
      <c r="A875" s="4" t="s">
        <v>1289</v>
      </c>
      <c r="B875" s="4" t="s">
        <v>1377</v>
      </c>
    </row>
    <row r="876" spans="1:5">
      <c r="A876" s="4" t="s">
        <v>1302</v>
      </c>
      <c r="E876" s="5" t="n">
        <v>0</v>
      </c>
    </row>
    <row r="877" spans="1:5">
      <c r="A877" s="4" t="s">
        <v>1304</v>
      </c>
      <c r="E877" s="5" t="n">
        <v>3764831</v>
      </c>
    </row>
    <row r="878" spans="1:5">
      <c r="A878" s="4" t="s">
        <v>1305</v>
      </c>
      <c r="E878" s="5" t="n">
        <v>15109947</v>
      </c>
    </row>
    <row r="879" spans="1:5">
      <c r="A879" s="4" t="s">
        <v>1306</v>
      </c>
      <c r="E879" s="5" t="n">
        <v>1469069</v>
      </c>
    </row>
    <row r="880" spans="1:5">
      <c r="A880" s="4" t="s">
        <v>1307</v>
      </c>
      <c r="E880" s="5" t="n">
        <v>3764831</v>
      </c>
    </row>
    <row r="881" spans="1:5">
      <c r="A881" s="4" t="s">
        <v>1308</v>
      </c>
      <c r="E881" s="5" t="n">
        <v>16579016</v>
      </c>
    </row>
    <row r="882" spans="1:5">
      <c r="A882" s="4" t="s">
        <v>1291</v>
      </c>
      <c r="B882" s="7" t="n">
        <v>20343847</v>
      </c>
      <c r="E882" s="5" t="n">
        <v>20343847</v>
      </c>
    </row>
    <row r="883" spans="1:5">
      <c r="A883" s="4" t="s">
        <v>584</v>
      </c>
      <c r="B883" s="7" t="n">
        <v>2205965</v>
      </c>
      <c r="E883" s="5" t="n">
        <v>2205965</v>
      </c>
    </row>
    <row r="884" spans="1:5">
      <c r="A884" s="4" t="s">
        <v>1292</v>
      </c>
      <c r="B884" s="5" t="n">
        <v>2005</v>
      </c>
    </row>
    <row r="885" spans="1:5">
      <c r="A885" s="3" t="s">
        <v>1293</v>
      </c>
    </row>
    <row r="886" spans="1:5">
      <c r="A886" s="4" t="s">
        <v>1294</v>
      </c>
      <c r="B886" s="7" t="n">
        <v>20343847</v>
      </c>
    </row>
    <row r="887" spans="1:5">
      <c r="A887" s="3" t="s">
        <v>1297</v>
      </c>
    </row>
    <row r="888" spans="1:5">
      <c r="A888" s="4" t="s">
        <v>1298</v>
      </c>
      <c r="B888" s="7" t="n">
        <v>2205965</v>
      </c>
    </row>
    <row r="889" spans="1:5">
      <c r="A889" s="4" t="s">
        <v>1380</v>
      </c>
    </row>
    <row r="890" spans="1:5">
      <c r="A890" s="3" t="s">
        <v>1288</v>
      </c>
    </row>
    <row r="891" spans="1:5">
      <c r="A891" s="4" t="s">
        <v>1289</v>
      </c>
      <c r="B891" s="4" t="s">
        <v>1381</v>
      </c>
    </row>
    <row r="892" spans="1:5">
      <c r="A892" s="4" t="s">
        <v>1302</v>
      </c>
      <c r="E892" s="5" t="n">
        <v>0</v>
      </c>
    </row>
    <row r="893" spans="1:5">
      <c r="A893" s="4" t="s">
        <v>1304</v>
      </c>
      <c r="E893" s="5" t="n">
        <v>2859106</v>
      </c>
    </row>
    <row r="894" spans="1:5">
      <c r="A894" s="4" t="s">
        <v>1305</v>
      </c>
      <c r="E894" s="5" t="n">
        <v>0</v>
      </c>
    </row>
    <row r="895" spans="1:5">
      <c r="A895" s="4" t="s">
        <v>1306</v>
      </c>
      <c r="E895" s="5" t="n">
        <v>10599615</v>
      </c>
    </row>
    <row r="896" spans="1:5">
      <c r="A896" s="4" t="s">
        <v>1307</v>
      </c>
      <c r="E896" s="5" t="n">
        <v>2865575</v>
      </c>
    </row>
    <row r="897" spans="1:5">
      <c r="A897" s="4" t="s">
        <v>1308</v>
      </c>
      <c r="E897" s="5" t="n">
        <v>10593146</v>
      </c>
    </row>
    <row r="898" spans="1:5">
      <c r="A898" s="4" t="s">
        <v>1291</v>
      </c>
      <c r="B898" s="7" t="n">
        <v>13458721</v>
      </c>
      <c r="E898" s="5" t="n">
        <v>13458721</v>
      </c>
    </row>
    <row r="899" spans="1:5">
      <c r="A899" s="4" t="s">
        <v>584</v>
      </c>
      <c r="B899" s="7" t="n">
        <v>3358912</v>
      </c>
      <c r="E899" s="5" t="n">
        <v>3358912</v>
      </c>
    </row>
    <row r="900" spans="1:5">
      <c r="A900" s="4" t="s">
        <v>1292</v>
      </c>
      <c r="B900" s="5" t="n">
        <v>2013</v>
      </c>
    </row>
    <row r="901" spans="1:5">
      <c r="A901" s="3" t="s">
        <v>1293</v>
      </c>
    </row>
    <row r="902" spans="1:5">
      <c r="A902" s="4" t="s">
        <v>1294</v>
      </c>
      <c r="B902" s="7" t="n">
        <v>13458721</v>
      </c>
    </row>
    <row r="903" spans="1:5">
      <c r="A903" s="3" t="s">
        <v>1297</v>
      </c>
    </row>
    <row r="904" spans="1:5">
      <c r="A904" s="4" t="s">
        <v>1298</v>
      </c>
      <c r="B904" s="7" t="n">
        <v>3358912</v>
      </c>
    </row>
    <row r="905" spans="1:5">
      <c r="A905" s="4" t="s">
        <v>1382</v>
      </c>
    </row>
    <row r="906" spans="1:5">
      <c r="A906" s="3" t="s">
        <v>1288</v>
      </c>
    </row>
    <row r="907" spans="1:5">
      <c r="A907" s="4" t="s">
        <v>1289</v>
      </c>
      <c r="B907" s="4" t="s">
        <v>1381</v>
      </c>
    </row>
    <row r="908" spans="1:5">
      <c r="A908" s="4" t="s">
        <v>1302</v>
      </c>
      <c r="E908" s="5" t="n">
        <v>0</v>
      </c>
    </row>
    <row r="909" spans="1:5">
      <c r="A909" s="4" t="s">
        <v>1304</v>
      </c>
      <c r="E909" s="5" t="n">
        <v>2089719</v>
      </c>
    </row>
    <row r="910" spans="1:5">
      <c r="A910" s="4" t="s">
        <v>1305</v>
      </c>
      <c r="E910" s="5" t="n">
        <v>0</v>
      </c>
    </row>
    <row r="911" spans="1:5">
      <c r="A911" s="4" t="s">
        <v>1306</v>
      </c>
      <c r="E911" s="5" t="n">
        <v>8353910</v>
      </c>
    </row>
    <row r="912" spans="1:5">
      <c r="A912" s="4" t="s">
        <v>1307</v>
      </c>
      <c r="E912" s="5" t="n">
        <v>2222168</v>
      </c>
    </row>
    <row r="913" spans="1:5">
      <c r="A913" s="4" t="s">
        <v>1308</v>
      </c>
      <c r="E913" s="5" t="n">
        <v>8221461</v>
      </c>
    </row>
    <row r="914" spans="1:5">
      <c r="A914" s="4" t="s">
        <v>1291</v>
      </c>
      <c r="B914" s="7" t="n">
        <v>10443629</v>
      </c>
      <c r="E914" s="5" t="n">
        <v>10443629</v>
      </c>
    </row>
    <row r="915" spans="1:5">
      <c r="A915" s="4" t="s">
        <v>584</v>
      </c>
      <c r="B915" s="7" t="n">
        <v>2235927</v>
      </c>
      <c r="E915" s="5" t="n">
        <v>2235927</v>
      </c>
    </row>
    <row r="916" spans="1:5">
      <c r="A916" s="4" t="s">
        <v>1292</v>
      </c>
      <c r="B916" s="5" t="n">
        <v>2013</v>
      </c>
    </row>
    <row r="917" spans="1:5">
      <c r="A917" s="3" t="s">
        <v>1293</v>
      </c>
    </row>
    <row r="918" spans="1:5">
      <c r="A918" s="4" t="s">
        <v>1294</v>
      </c>
      <c r="B918" s="7" t="n">
        <v>10443629</v>
      </c>
    </row>
    <row r="919" spans="1:5">
      <c r="A919" s="3" t="s">
        <v>1297</v>
      </c>
    </row>
    <row r="920" spans="1:5">
      <c r="A920" s="4" t="s">
        <v>1298</v>
      </c>
      <c r="B920" s="7" t="n">
        <v>2235927</v>
      </c>
    </row>
    <row r="921" spans="1:5">
      <c r="A921" s="4" t="s">
        <v>1383</v>
      </c>
    </row>
    <row r="922" spans="1:5">
      <c r="A922" s="3" t="s">
        <v>1288</v>
      </c>
    </row>
    <row r="923" spans="1:5">
      <c r="A923" s="4" t="s">
        <v>1289</v>
      </c>
      <c r="B923" s="4" t="s">
        <v>1381</v>
      </c>
    </row>
    <row r="924" spans="1:5">
      <c r="A924" s="4" t="s">
        <v>1302</v>
      </c>
      <c r="E924" s="5" t="n">
        <v>0</v>
      </c>
    </row>
    <row r="925" spans="1:5">
      <c r="A925" s="4" t="s">
        <v>1304</v>
      </c>
      <c r="E925" s="5" t="n">
        <v>8752708</v>
      </c>
    </row>
    <row r="926" spans="1:5">
      <c r="A926" s="4" t="s">
        <v>1305</v>
      </c>
      <c r="E926" s="5" t="n">
        <v>0</v>
      </c>
    </row>
    <row r="927" spans="1:5">
      <c r="A927" s="4" t="s">
        <v>1306</v>
      </c>
      <c r="E927" s="5" t="n">
        <v>40133665</v>
      </c>
    </row>
    <row r="928" spans="1:5">
      <c r="A928" s="4" t="s">
        <v>1307</v>
      </c>
      <c r="E928" s="5" t="n">
        <v>11511499</v>
      </c>
    </row>
    <row r="929" spans="1:5">
      <c r="A929" s="4" t="s">
        <v>1308</v>
      </c>
      <c r="E929" s="5" t="n">
        <v>37374874</v>
      </c>
    </row>
    <row r="930" spans="1:5">
      <c r="A930" s="4" t="s">
        <v>1291</v>
      </c>
      <c r="B930" s="7" t="n">
        <v>48886373</v>
      </c>
      <c r="E930" s="5" t="n">
        <v>48886373</v>
      </c>
    </row>
    <row r="931" spans="1:5">
      <c r="A931" s="4" t="s">
        <v>584</v>
      </c>
      <c r="B931" s="7" t="n">
        <v>10316766</v>
      </c>
      <c r="E931" s="5" t="n">
        <v>10316766</v>
      </c>
    </row>
    <row r="932" spans="1:5">
      <c r="A932" s="4" t="s">
        <v>1292</v>
      </c>
      <c r="B932" s="5" t="n">
        <v>2013</v>
      </c>
    </row>
    <row r="933" spans="1:5">
      <c r="A933" s="3" t="s">
        <v>1293</v>
      </c>
    </row>
    <row r="934" spans="1:5">
      <c r="A934" s="4" t="s">
        <v>1294</v>
      </c>
      <c r="B934" s="7" t="n">
        <v>48886373</v>
      </c>
    </row>
    <row r="935" spans="1:5">
      <c r="A935" s="3" t="s">
        <v>1297</v>
      </c>
    </row>
    <row r="936" spans="1:5">
      <c r="A936" s="4" t="s">
        <v>1298</v>
      </c>
      <c r="B936" s="7" t="n">
        <v>10316766</v>
      </c>
    </row>
    <row r="937" spans="1:5">
      <c r="A937" s="4" t="s">
        <v>1384</v>
      </c>
    </row>
    <row r="938" spans="1:5">
      <c r="A938" s="3" t="s">
        <v>1288</v>
      </c>
    </row>
    <row r="939" spans="1:5">
      <c r="A939" s="4" t="s">
        <v>1289</v>
      </c>
      <c r="B939" s="4" t="s">
        <v>1381</v>
      </c>
    </row>
    <row r="940" spans="1:5">
      <c r="A940" s="4" t="s">
        <v>1302</v>
      </c>
      <c r="E940" s="5" t="n">
        <v>0</v>
      </c>
    </row>
    <row r="941" spans="1:5">
      <c r="A941" s="4" t="s">
        <v>1304</v>
      </c>
      <c r="E941" s="5" t="n">
        <v>8118881</v>
      </c>
    </row>
    <row r="942" spans="1:5">
      <c r="A942" s="4" t="s">
        <v>1305</v>
      </c>
      <c r="E942" s="5" t="n">
        <v>18885486</v>
      </c>
    </row>
    <row r="943" spans="1:5">
      <c r="A943" s="4" t="s">
        <v>1306</v>
      </c>
      <c r="E943" s="5" t="n">
        <v>7520945</v>
      </c>
    </row>
    <row r="944" spans="1:5">
      <c r="A944" s="4" t="s">
        <v>1307</v>
      </c>
      <c r="E944" s="5" t="n">
        <v>8118881</v>
      </c>
    </row>
    <row r="945" spans="1:5">
      <c r="A945" s="4" t="s">
        <v>1308</v>
      </c>
      <c r="E945" s="5" t="n">
        <v>26406431</v>
      </c>
    </row>
    <row r="946" spans="1:5">
      <c r="A946" s="4" t="s">
        <v>1291</v>
      </c>
      <c r="B946" s="7" t="n">
        <v>34525312</v>
      </c>
      <c r="E946" s="5" t="n">
        <v>34525312</v>
      </c>
    </row>
    <row r="947" spans="1:5">
      <c r="A947" s="4" t="s">
        <v>584</v>
      </c>
      <c r="B947" s="7" t="n">
        <v>9758985</v>
      </c>
      <c r="E947" s="5" t="n">
        <v>9758985</v>
      </c>
    </row>
    <row r="948" spans="1:5">
      <c r="A948" s="4" t="s">
        <v>1292</v>
      </c>
      <c r="B948" s="5" t="n">
        <v>2013</v>
      </c>
    </row>
    <row r="949" spans="1:5">
      <c r="A949" s="3" t="s">
        <v>1293</v>
      </c>
    </row>
    <row r="950" spans="1:5">
      <c r="A950" s="4" t="s">
        <v>1294</v>
      </c>
      <c r="B950" s="7" t="n">
        <v>34525312</v>
      </c>
    </row>
    <row r="951" spans="1:5">
      <c r="A951" s="3" t="s">
        <v>1297</v>
      </c>
    </row>
    <row r="952" spans="1:5">
      <c r="A952" s="4" t="s">
        <v>1298</v>
      </c>
      <c r="B952" s="7" t="n">
        <v>9758985</v>
      </c>
    </row>
    <row r="953" spans="1:5">
      <c r="A953" s="4" t="s">
        <v>1385</v>
      </c>
    </row>
    <row r="954" spans="1:5">
      <c r="A954" s="3" t="s">
        <v>1288</v>
      </c>
    </row>
    <row r="955" spans="1:5">
      <c r="A955" s="4" t="s">
        <v>1289</v>
      </c>
      <c r="B955" s="4" t="s">
        <v>1386</v>
      </c>
    </row>
    <row r="956" spans="1:5">
      <c r="A956" s="4" t="s">
        <v>1302</v>
      </c>
      <c r="E956" s="5" t="n">
        <v>0</v>
      </c>
    </row>
    <row r="957" spans="1:5">
      <c r="A957" s="4" t="s">
        <v>1304</v>
      </c>
      <c r="E957" s="5" t="n">
        <v>4249868</v>
      </c>
    </row>
    <row r="958" spans="1:5">
      <c r="A958" s="4" t="s">
        <v>1305</v>
      </c>
      <c r="E958" s="5" t="n">
        <v>13886039</v>
      </c>
    </row>
    <row r="959" spans="1:5">
      <c r="A959" s="4" t="s">
        <v>1306</v>
      </c>
      <c r="E959" s="5" t="n">
        <v>2344063</v>
      </c>
    </row>
    <row r="960" spans="1:5">
      <c r="A960" s="4" t="s">
        <v>1307</v>
      </c>
      <c r="E960" s="5" t="n">
        <v>4095262</v>
      </c>
    </row>
    <row r="961" spans="1:5">
      <c r="A961" s="4" t="s">
        <v>1308</v>
      </c>
      <c r="E961" s="5" t="n">
        <v>16384708</v>
      </c>
    </row>
    <row r="962" spans="1:5">
      <c r="A962" s="4" t="s">
        <v>1291</v>
      </c>
      <c r="B962" s="7" t="n">
        <v>20479970</v>
      </c>
      <c r="E962" s="5" t="n">
        <v>20479970</v>
      </c>
    </row>
    <row r="963" spans="1:5">
      <c r="A963" s="4" t="s">
        <v>584</v>
      </c>
      <c r="B963" s="7" t="n">
        <v>6463352</v>
      </c>
      <c r="E963" s="5" t="n">
        <v>6463352</v>
      </c>
    </row>
    <row r="964" spans="1:5">
      <c r="A964" s="4" t="s">
        <v>1292</v>
      </c>
      <c r="B964" s="5" t="n">
        <v>2013</v>
      </c>
    </row>
    <row r="965" spans="1:5">
      <c r="A965" s="3" t="s">
        <v>1293</v>
      </c>
    </row>
    <row r="966" spans="1:5">
      <c r="A966" s="4" t="s">
        <v>1294</v>
      </c>
      <c r="B966" s="7" t="n">
        <v>20479970</v>
      </c>
    </row>
    <row r="967" spans="1:5">
      <c r="A967" s="3" t="s">
        <v>1297</v>
      </c>
    </row>
    <row r="968" spans="1:5">
      <c r="A968" s="4" t="s">
        <v>1298</v>
      </c>
      <c r="B968" s="7" t="n">
        <v>6463352</v>
      </c>
    </row>
    <row r="969" spans="1:5">
      <c r="A969" s="4" t="s">
        <v>1387</v>
      </c>
    </row>
    <row r="970" spans="1:5">
      <c r="A970" s="3" t="s">
        <v>1288</v>
      </c>
    </row>
    <row r="971" spans="1:5">
      <c r="A971" s="4" t="s">
        <v>1289</v>
      </c>
      <c r="B971" s="4" t="s">
        <v>1386</v>
      </c>
    </row>
    <row r="972" spans="1:5">
      <c r="A972" s="4" t="s">
        <v>1302</v>
      </c>
      <c r="E972" s="5" t="n">
        <v>0</v>
      </c>
    </row>
    <row r="973" spans="1:5">
      <c r="A973" s="4" t="s">
        <v>1304</v>
      </c>
      <c r="E973" s="5" t="n">
        <v>7981850</v>
      </c>
    </row>
    <row r="974" spans="1:5">
      <c r="A974" s="4" t="s">
        <v>1305</v>
      </c>
      <c r="E974" s="5" t="n">
        <v>0</v>
      </c>
    </row>
    <row r="975" spans="1:5">
      <c r="A975" s="4" t="s">
        <v>1306</v>
      </c>
      <c r="E975" s="5" t="n">
        <v>33016988</v>
      </c>
    </row>
    <row r="976" spans="1:5">
      <c r="A976" s="4" t="s">
        <v>1307</v>
      </c>
      <c r="E976" s="5" t="n">
        <v>8081272</v>
      </c>
    </row>
    <row r="977" spans="1:5">
      <c r="A977" s="4" t="s">
        <v>1308</v>
      </c>
      <c r="E977" s="5" t="n">
        <v>32917566</v>
      </c>
    </row>
    <row r="978" spans="1:5">
      <c r="A978" s="4" t="s">
        <v>1291</v>
      </c>
      <c r="B978" s="7" t="n">
        <v>40998838</v>
      </c>
      <c r="E978" s="5" t="n">
        <v>40998838</v>
      </c>
    </row>
    <row r="979" spans="1:5">
      <c r="A979" s="4" t="s">
        <v>584</v>
      </c>
      <c r="B979" s="7" t="n">
        <v>4140856</v>
      </c>
      <c r="E979" s="5" t="n">
        <v>4140856</v>
      </c>
    </row>
    <row r="980" spans="1:5">
      <c r="A980" s="4" t="s">
        <v>1292</v>
      </c>
      <c r="B980" s="5" t="n">
        <v>2013</v>
      </c>
    </row>
    <row r="981" spans="1:5">
      <c r="A981" s="3" t="s">
        <v>1293</v>
      </c>
    </row>
    <row r="982" spans="1:5">
      <c r="A982" s="4" t="s">
        <v>1294</v>
      </c>
      <c r="B982" s="7" t="n">
        <v>40998838</v>
      </c>
    </row>
    <row r="983" spans="1:5">
      <c r="A983" s="3" t="s">
        <v>1297</v>
      </c>
    </row>
    <row r="984" spans="1:5">
      <c r="A984" s="4" t="s">
        <v>1298</v>
      </c>
      <c r="B984" s="7" t="n">
        <v>4140856</v>
      </c>
    </row>
    <row r="985" spans="1:5">
      <c r="A985" s="4" t="s">
        <v>1388</v>
      </c>
    </row>
    <row r="986" spans="1:5">
      <c r="A986" s="3" t="s">
        <v>1288</v>
      </c>
    </row>
    <row r="987" spans="1:5">
      <c r="A987" s="4" t="s">
        <v>1289</v>
      </c>
      <c r="B987" s="4" t="s">
        <v>1389</v>
      </c>
    </row>
    <row r="988" spans="1:5">
      <c r="A988" s="4" t="s">
        <v>1302</v>
      </c>
      <c r="E988" s="5" t="n">
        <v>0</v>
      </c>
    </row>
    <row r="989" spans="1:5">
      <c r="A989" s="4" t="s">
        <v>1304</v>
      </c>
      <c r="E989" s="5" t="n">
        <v>4873094</v>
      </c>
    </row>
    <row r="990" spans="1:5">
      <c r="A990" s="4" t="s">
        <v>1305</v>
      </c>
      <c r="E990" s="5" t="n">
        <v>12430320</v>
      </c>
    </row>
    <row r="991" spans="1:5">
      <c r="A991" s="4" t="s">
        <v>1306</v>
      </c>
      <c r="E991" s="5" t="n">
        <v>2229287</v>
      </c>
    </row>
    <row r="992" spans="1:5">
      <c r="A992" s="4" t="s">
        <v>1307</v>
      </c>
      <c r="E992" s="5" t="n">
        <v>4873094</v>
      </c>
    </row>
    <row r="993" spans="1:5">
      <c r="A993" s="4" t="s">
        <v>1308</v>
      </c>
      <c r="E993" s="5" t="n">
        <v>14659607</v>
      </c>
    </row>
    <row r="994" spans="1:5">
      <c r="A994" s="4" t="s">
        <v>1291</v>
      </c>
      <c r="B994" s="7" t="n">
        <v>19532701</v>
      </c>
      <c r="E994" s="5" t="n">
        <v>19532701</v>
      </c>
    </row>
    <row r="995" spans="1:5">
      <c r="A995" s="4" t="s">
        <v>584</v>
      </c>
      <c r="B995" s="7" t="n">
        <v>1144752</v>
      </c>
      <c r="E995" s="5" t="n">
        <v>1144752</v>
      </c>
    </row>
    <row r="996" spans="1:5">
      <c r="A996" s="4" t="s">
        <v>1292</v>
      </c>
      <c r="B996" s="5" t="n">
        <v>2013</v>
      </c>
    </row>
    <row r="997" spans="1:5">
      <c r="A997" s="3" t="s">
        <v>1293</v>
      </c>
    </row>
    <row r="998" spans="1:5">
      <c r="A998" s="4" t="s">
        <v>1294</v>
      </c>
      <c r="B998" s="7" t="n">
        <v>19532701</v>
      </c>
    </row>
    <row r="999" spans="1:5">
      <c r="A999" s="3" t="s">
        <v>1297</v>
      </c>
    </row>
    <row r="1000" spans="1:5">
      <c r="A1000" s="4" t="s">
        <v>1298</v>
      </c>
      <c r="B1000" s="7" t="n">
        <v>1144752</v>
      </c>
    </row>
    <row r="1001" spans="1:5">
      <c r="A1001" s="4" t="s">
        <v>1390</v>
      </c>
    </row>
    <row r="1002" spans="1:5">
      <c r="A1002" s="3" t="s">
        <v>1288</v>
      </c>
    </row>
    <row r="1003" spans="1:5">
      <c r="A1003" s="4" t="s">
        <v>1289</v>
      </c>
      <c r="B1003" s="4" t="s">
        <v>1389</v>
      </c>
    </row>
    <row r="1004" spans="1:5">
      <c r="A1004" s="4" t="s">
        <v>1302</v>
      </c>
      <c r="E1004" s="5" t="n">
        <v>0</v>
      </c>
    </row>
    <row r="1005" spans="1:5">
      <c r="A1005" s="4" t="s">
        <v>1304</v>
      </c>
      <c r="E1005" s="5" t="n">
        <v>5523427</v>
      </c>
    </row>
    <row r="1006" spans="1:5">
      <c r="A1006" s="4" t="s">
        <v>1305</v>
      </c>
      <c r="E1006" s="5" t="n">
        <v>14581705</v>
      </c>
    </row>
    <row r="1007" spans="1:5">
      <c r="A1007" s="4" t="s">
        <v>1306</v>
      </c>
      <c r="E1007" s="5" t="n">
        <v>1016882</v>
      </c>
    </row>
    <row r="1008" spans="1:5">
      <c r="A1008" s="4" t="s">
        <v>1307</v>
      </c>
      <c r="E1008" s="5" t="n">
        <v>5523427</v>
      </c>
    </row>
    <row r="1009" spans="1:5">
      <c r="A1009" s="4" t="s">
        <v>1308</v>
      </c>
      <c r="E1009" s="5" t="n">
        <v>15598587</v>
      </c>
    </row>
    <row r="1010" spans="1:5">
      <c r="A1010" s="4" t="s">
        <v>1291</v>
      </c>
      <c r="B1010" s="7" t="n">
        <v>21122014</v>
      </c>
      <c r="E1010" s="5" t="n">
        <v>21122014</v>
      </c>
    </row>
    <row r="1011" spans="1:5">
      <c r="A1011" s="4" t="s">
        <v>584</v>
      </c>
      <c r="B1011" s="7" t="n">
        <v>1366471</v>
      </c>
      <c r="E1011" s="5" t="n">
        <v>1366471</v>
      </c>
    </row>
    <row r="1012" spans="1:5">
      <c r="A1012" s="4" t="s">
        <v>1292</v>
      </c>
      <c r="B1012" s="5" t="n">
        <v>2013</v>
      </c>
    </row>
    <row r="1013" spans="1:5">
      <c r="A1013" s="3" t="s">
        <v>1293</v>
      </c>
    </row>
    <row r="1014" spans="1:5">
      <c r="A1014" s="4" t="s">
        <v>1294</v>
      </c>
      <c r="B1014" s="7" t="n">
        <v>21122014</v>
      </c>
    </row>
    <row r="1015" spans="1:5">
      <c r="A1015" s="3" t="s">
        <v>1297</v>
      </c>
    </row>
    <row r="1016" spans="1:5">
      <c r="A1016" s="4" t="s">
        <v>1298</v>
      </c>
      <c r="B1016" s="7" t="n">
        <v>1366471</v>
      </c>
    </row>
    <row r="1017" spans="1:5">
      <c r="A1017" s="4" t="s">
        <v>1391</v>
      </c>
    </row>
    <row r="1018" spans="1:5">
      <c r="A1018" s="3" t="s">
        <v>1288</v>
      </c>
    </row>
    <row r="1019" spans="1:5">
      <c r="A1019" s="4" t="s">
        <v>1289</v>
      </c>
      <c r="B1019" s="4" t="s">
        <v>1392</v>
      </c>
    </row>
    <row r="1020" spans="1:5">
      <c r="A1020" s="4" t="s">
        <v>1302</v>
      </c>
      <c r="E1020" s="5" t="n">
        <v>0</v>
      </c>
    </row>
    <row r="1021" spans="1:5">
      <c r="A1021" s="4" t="s">
        <v>1304</v>
      </c>
      <c r="E1021" s="5" t="n">
        <v>247477</v>
      </c>
    </row>
    <row r="1022" spans="1:5">
      <c r="A1022" s="4" t="s">
        <v>1305</v>
      </c>
      <c r="E1022" s="5" t="n">
        <v>2028322</v>
      </c>
    </row>
    <row r="1023" spans="1:5">
      <c r="A1023" s="4" t="s">
        <v>1306</v>
      </c>
      <c r="E1023" s="5" t="n">
        <v>83523</v>
      </c>
    </row>
    <row r="1024" spans="1:5">
      <c r="A1024" s="4" t="s">
        <v>1307</v>
      </c>
      <c r="E1024" s="5" t="n">
        <v>247477</v>
      </c>
    </row>
    <row r="1025" spans="1:5">
      <c r="A1025" s="4" t="s">
        <v>1308</v>
      </c>
      <c r="E1025" s="5" t="n">
        <v>2111845</v>
      </c>
    </row>
    <row r="1026" spans="1:5">
      <c r="A1026" s="4" t="s">
        <v>1291</v>
      </c>
      <c r="B1026" s="7" t="n">
        <v>2359322</v>
      </c>
      <c r="E1026" s="5" t="n">
        <v>2359322</v>
      </c>
    </row>
    <row r="1027" spans="1:5">
      <c r="A1027" s="4" t="s">
        <v>584</v>
      </c>
      <c r="B1027" s="7" t="n">
        <v>256594</v>
      </c>
      <c r="E1027" s="5" t="n">
        <v>256594</v>
      </c>
    </row>
    <row r="1028" spans="1:5">
      <c r="A1028" s="4" t="s">
        <v>1292</v>
      </c>
      <c r="B1028" s="5" t="n">
        <v>2005</v>
      </c>
    </row>
    <row r="1029" spans="1:5">
      <c r="A1029" s="3" t="s">
        <v>1293</v>
      </c>
    </row>
    <row r="1030" spans="1:5">
      <c r="A1030" s="4" t="s">
        <v>1294</v>
      </c>
      <c r="B1030" s="7" t="n">
        <v>2359322</v>
      </c>
    </row>
    <row r="1031" spans="1:5">
      <c r="A1031" s="3" t="s">
        <v>1297</v>
      </c>
    </row>
    <row r="1032" spans="1:5">
      <c r="A1032" s="4" t="s">
        <v>1298</v>
      </c>
      <c r="B1032" s="7" t="n">
        <v>256594</v>
      </c>
    </row>
    <row r="1033" spans="1:5">
      <c r="A1033" s="4" t="s">
        <v>1393</v>
      </c>
    </row>
    <row r="1034" spans="1:5">
      <c r="A1034" s="3" t="s">
        <v>1288</v>
      </c>
    </row>
    <row r="1035" spans="1:5">
      <c r="A1035" s="4" t="s">
        <v>1289</v>
      </c>
      <c r="B1035" s="4" t="s">
        <v>1392</v>
      </c>
    </row>
    <row r="1036" spans="1:5">
      <c r="A1036" s="4" t="s">
        <v>1302</v>
      </c>
      <c r="E1036" s="5" t="n">
        <v>0</v>
      </c>
    </row>
    <row r="1037" spans="1:5">
      <c r="A1037" s="4" t="s">
        <v>1304</v>
      </c>
      <c r="E1037" s="5" t="n">
        <v>1042453</v>
      </c>
    </row>
    <row r="1038" spans="1:5">
      <c r="A1038" s="4" t="s">
        <v>1305</v>
      </c>
      <c r="E1038" s="5" t="n">
        <v>8027974</v>
      </c>
    </row>
    <row r="1039" spans="1:5">
      <c r="A1039" s="4" t="s">
        <v>1306</v>
      </c>
      <c r="E1039" s="5" t="n">
        <v>424957</v>
      </c>
    </row>
    <row r="1040" spans="1:5">
      <c r="A1040" s="4" t="s">
        <v>1307</v>
      </c>
      <c r="E1040" s="5" t="n">
        <v>1042453</v>
      </c>
    </row>
    <row r="1041" spans="1:5">
      <c r="A1041" s="4" t="s">
        <v>1308</v>
      </c>
      <c r="E1041" s="5" t="n">
        <v>8452931</v>
      </c>
    </row>
    <row r="1042" spans="1:5">
      <c r="A1042" s="4" t="s">
        <v>1291</v>
      </c>
      <c r="B1042" s="7" t="n">
        <v>9495384</v>
      </c>
      <c r="E1042" s="5" t="n">
        <v>9495384</v>
      </c>
    </row>
    <row r="1043" spans="1:5">
      <c r="A1043" s="4" t="s">
        <v>584</v>
      </c>
      <c r="B1043" s="7" t="n">
        <v>917970</v>
      </c>
      <c r="E1043" s="5" t="n">
        <v>917970</v>
      </c>
    </row>
    <row r="1044" spans="1:5">
      <c r="A1044" s="4" t="s">
        <v>1292</v>
      </c>
      <c r="B1044" s="5" t="n">
        <v>2001</v>
      </c>
    </row>
    <row r="1045" spans="1:5">
      <c r="A1045" s="3" t="s">
        <v>1293</v>
      </c>
    </row>
    <row r="1046" spans="1:5">
      <c r="A1046" s="4" t="s">
        <v>1294</v>
      </c>
      <c r="B1046" s="7" t="n">
        <v>9495384</v>
      </c>
    </row>
    <row r="1047" spans="1:5">
      <c r="A1047" s="3" t="s">
        <v>1297</v>
      </c>
    </row>
    <row r="1048" spans="1:5">
      <c r="A1048" s="4" t="s">
        <v>1298</v>
      </c>
      <c r="B1048" s="7" t="n">
        <v>917970</v>
      </c>
    </row>
    <row r="1049" spans="1:5">
      <c r="A1049" s="4" t="s">
        <v>1394</v>
      </c>
    </row>
    <row r="1050" spans="1:5">
      <c r="A1050" s="3" t="s">
        <v>1288</v>
      </c>
    </row>
    <row r="1051" spans="1:5">
      <c r="A1051" s="4" t="s">
        <v>1289</v>
      </c>
      <c r="B1051" s="4" t="s">
        <v>1395</v>
      </c>
    </row>
    <row r="1052" spans="1:5">
      <c r="A1052" s="4" t="s">
        <v>1302</v>
      </c>
      <c r="E1052" s="5" t="n">
        <v>0</v>
      </c>
    </row>
    <row r="1053" spans="1:5">
      <c r="A1053" s="4" t="s">
        <v>1304</v>
      </c>
      <c r="E1053" s="5" t="n">
        <v>7081007</v>
      </c>
    </row>
    <row r="1054" spans="1:5">
      <c r="A1054" s="4" t="s">
        <v>1305</v>
      </c>
      <c r="E1054" s="5" t="n">
        <v>39002011</v>
      </c>
    </row>
    <row r="1055" spans="1:5">
      <c r="A1055" s="4" t="s">
        <v>1306</v>
      </c>
      <c r="E1055" s="5" t="n">
        <v>2091556</v>
      </c>
    </row>
    <row r="1056" spans="1:5">
      <c r="A1056" s="4" t="s">
        <v>1307</v>
      </c>
      <c r="E1056" s="5" t="n">
        <v>7081007</v>
      </c>
    </row>
    <row r="1057" spans="1:5">
      <c r="A1057" s="4" t="s">
        <v>1308</v>
      </c>
      <c r="E1057" s="5" t="n">
        <v>41093567</v>
      </c>
    </row>
    <row r="1058" spans="1:5">
      <c r="A1058" s="4" t="s">
        <v>1291</v>
      </c>
      <c r="B1058" s="7" t="n">
        <v>48174574</v>
      </c>
      <c r="E1058" s="5" t="n">
        <v>48174574</v>
      </c>
    </row>
    <row r="1059" spans="1:5">
      <c r="A1059" s="4" t="s">
        <v>584</v>
      </c>
      <c r="B1059" s="7" t="n">
        <v>4663680</v>
      </c>
      <c r="E1059" s="5" t="n">
        <v>4663680</v>
      </c>
    </row>
    <row r="1060" spans="1:5">
      <c r="A1060" s="4" t="s">
        <v>1292</v>
      </c>
      <c r="B1060" s="5" t="n">
        <v>2001</v>
      </c>
    </row>
    <row r="1061" spans="1:5">
      <c r="A1061" s="3" t="s">
        <v>1293</v>
      </c>
    </row>
    <row r="1062" spans="1:5">
      <c r="A1062" s="4" t="s">
        <v>1294</v>
      </c>
      <c r="B1062" s="7" t="n">
        <v>48174574</v>
      </c>
    </row>
    <row r="1063" spans="1:5">
      <c r="A1063" s="3" t="s">
        <v>1297</v>
      </c>
    </row>
    <row r="1064" spans="1:5">
      <c r="A1064" s="4" t="s">
        <v>1298</v>
      </c>
      <c r="B1064" s="7" t="n">
        <v>4663680</v>
      </c>
    </row>
    <row r="1065" spans="1:5">
      <c r="A1065" s="4" t="s">
        <v>1396</v>
      </c>
    </row>
    <row r="1066" spans="1:5">
      <c r="A1066" s="3" t="s">
        <v>1288</v>
      </c>
    </row>
    <row r="1067" spans="1:5">
      <c r="A1067" s="4" t="s">
        <v>1289</v>
      </c>
      <c r="B1067" s="4" t="s">
        <v>1395</v>
      </c>
    </row>
    <row r="1068" spans="1:5">
      <c r="A1068" s="4" t="s">
        <v>1302</v>
      </c>
      <c r="E1068" s="5" t="n">
        <v>0</v>
      </c>
    </row>
    <row r="1069" spans="1:5">
      <c r="A1069" s="4" t="s">
        <v>1304</v>
      </c>
      <c r="E1069" s="5" t="n">
        <v>8695501</v>
      </c>
    </row>
    <row r="1070" spans="1:5">
      <c r="A1070" s="4" t="s">
        <v>1305</v>
      </c>
      <c r="E1070" s="5" t="n">
        <v>0</v>
      </c>
    </row>
    <row r="1071" spans="1:5">
      <c r="A1071" s="4" t="s">
        <v>1306</v>
      </c>
      <c r="E1071" s="5" t="n">
        <v>35058041</v>
      </c>
    </row>
    <row r="1072" spans="1:5">
      <c r="A1072" s="4" t="s">
        <v>1307</v>
      </c>
      <c r="E1072" s="5" t="n">
        <v>9407871</v>
      </c>
    </row>
    <row r="1073" spans="1:5">
      <c r="A1073" s="4" t="s">
        <v>1308</v>
      </c>
      <c r="E1073" s="5" t="n">
        <v>34345671</v>
      </c>
    </row>
    <row r="1074" spans="1:5">
      <c r="A1074" s="4" t="s">
        <v>1291</v>
      </c>
      <c r="B1074" s="7" t="n">
        <v>43753542</v>
      </c>
      <c r="E1074" s="5" t="n">
        <v>43753542</v>
      </c>
    </row>
    <row r="1075" spans="1:5">
      <c r="A1075" s="4" t="s">
        <v>584</v>
      </c>
      <c r="B1075" s="7" t="n">
        <v>8074404</v>
      </c>
      <c r="E1075" s="5" t="n">
        <v>8074404</v>
      </c>
    </row>
    <row r="1076" spans="1:5">
      <c r="A1076" s="4" t="s">
        <v>1292</v>
      </c>
      <c r="B1076" s="5" t="n">
        <v>2004</v>
      </c>
    </row>
    <row r="1077" spans="1:5">
      <c r="A1077" s="3" t="s">
        <v>1293</v>
      </c>
    </row>
    <row r="1078" spans="1:5">
      <c r="A1078" s="4" t="s">
        <v>1294</v>
      </c>
      <c r="B1078" s="7" t="n">
        <v>43753542</v>
      </c>
    </row>
    <row r="1079" spans="1:5">
      <c r="A1079" s="3" t="s">
        <v>1297</v>
      </c>
    </row>
    <row r="1080" spans="1:5">
      <c r="A1080" s="4" t="s">
        <v>1298</v>
      </c>
      <c r="B1080" s="7" t="n">
        <v>8074404</v>
      </c>
    </row>
    <row r="1081" spans="1:5">
      <c r="A1081" s="4" t="s">
        <v>1397</v>
      </c>
    </row>
    <row r="1082" spans="1:5">
      <c r="A1082" s="3" t="s">
        <v>1288</v>
      </c>
    </row>
    <row r="1083" spans="1:5">
      <c r="A1083" s="4" t="s">
        <v>1289</v>
      </c>
      <c r="B1083" s="4" t="s">
        <v>1398</v>
      </c>
    </row>
    <row r="1084" spans="1:5">
      <c r="A1084" s="4" t="s">
        <v>1302</v>
      </c>
      <c r="E1084" s="5" t="n">
        <v>0</v>
      </c>
    </row>
    <row r="1085" spans="1:5">
      <c r="A1085" s="4" t="s">
        <v>1304</v>
      </c>
      <c r="E1085" s="5" t="n">
        <v>1251043</v>
      </c>
    </row>
    <row r="1086" spans="1:5">
      <c r="A1086" s="4" t="s">
        <v>1305</v>
      </c>
      <c r="E1086" s="5" t="n">
        <v>11662995</v>
      </c>
    </row>
    <row r="1087" spans="1:5">
      <c r="A1087" s="4" t="s">
        <v>1306</v>
      </c>
      <c r="E1087" s="5" t="n">
        <v>119919</v>
      </c>
    </row>
    <row r="1088" spans="1:5">
      <c r="A1088" s="4" t="s">
        <v>1307</v>
      </c>
      <c r="E1088" s="5" t="n">
        <v>1251043</v>
      </c>
    </row>
    <row r="1089" spans="1:5">
      <c r="A1089" s="4" t="s">
        <v>1308</v>
      </c>
      <c r="E1089" s="5" t="n">
        <v>11782914</v>
      </c>
    </row>
    <row r="1090" spans="1:5">
      <c r="A1090" s="4" t="s">
        <v>1291</v>
      </c>
      <c r="B1090" s="7" t="n">
        <v>13033957</v>
      </c>
      <c r="E1090" s="5" t="n">
        <v>13033957</v>
      </c>
    </row>
    <row r="1091" spans="1:5">
      <c r="A1091" s="4" t="s">
        <v>584</v>
      </c>
      <c r="B1091" s="7" t="n">
        <v>1803401</v>
      </c>
      <c r="E1091" s="5" t="n">
        <v>1803401</v>
      </c>
    </row>
    <row r="1092" spans="1:5">
      <c r="A1092" s="4" t="s">
        <v>1292</v>
      </c>
      <c r="B1092" s="5" t="n">
        <v>1995</v>
      </c>
    </row>
    <row r="1093" spans="1:5">
      <c r="A1093" s="3" t="s">
        <v>1293</v>
      </c>
    </row>
    <row r="1094" spans="1:5">
      <c r="A1094" s="4" t="s">
        <v>1294</v>
      </c>
      <c r="B1094" s="7" t="n">
        <v>13033957</v>
      </c>
    </row>
    <row r="1095" spans="1:5">
      <c r="A1095" s="3" t="s">
        <v>1297</v>
      </c>
    </row>
    <row r="1096" spans="1:5">
      <c r="A1096" s="4" t="s">
        <v>1298</v>
      </c>
      <c r="B1096" s="7" t="n">
        <v>1803401</v>
      </c>
    </row>
    <row r="1097" spans="1:5">
      <c r="A1097" s="4" t="s">
        <v>1399</v>
      </c>
    </row>
    <row r="1098" spans="1:5">
      <c r="A1098" s="3" t="s">
        <v>1288</v>
      </c>
    </row>
    <row r="1099" spans="1:5">
      <c r="A1099" s="4" t="s">
        <v>1289</v>
      </c>
      <c r="B1099" s="4" t="s">
        <v>1400</v>
      </c>
    </row>
    <row r="1100" spans="1:5">
      <c r="A1100" s="4" t="s">
        <v>1302</v>
      </c>
      <c r="E1100" s="5" t="n">
        <v>0</v>
      </c>
    </row>
    <row r="1101" spans="1:5">
      <c r="A1101" s="4" t="s">
        <v>1304</v>
      </c>
      <c r="E1101" s="5" t="n">
        <v>2054621</v>
      </c>
    </row>
    <row r="1102" spans="1:5">
      <c r="A1102" s="4" t="s">
        <v>1305</v>
      </c>
      <c r="E1102" s="5" t="n">
        <v>6356151</v>
      </c>
    </row>
    <row r="1103" spans="1:5">
      <c r="A1103" s="4" t="s">
        <v>1306</v>
      </c>
      <c r="E1103" s="5" t="n">
        <v>847042</v>
      </c>
    </row>
    <row r="1104" spans="1:5">
      <c r="A1104" s="4" t="s">
        <v>1307</v>
      </c>
      <c r="E1104" s="5" t="n">
        <v>2054621</v>
      </c>
    </row>
    <row r="1105" spans="1:5">
      <c r="A1105" s="4" t="s">
        <v>1308</v>
      </c>
      <c r="E1105" s="5" t="n">
        <v>7203192</v>
      </c>
    </row>
    <row r="1106" spans="1:5">
      <c r="A1106" s="4" t="s">
        <v>1291</v>
      </c>
      <c r="B1106" s="7" t="n">
        <v>9257813</v>
      </c>
      <c r="E1106" s="5" t="n">
        <v>9257813</v>
      </c>
    </row>
    <row r="1107" spans="1:5">
      <c r="A1107" s="4" t="s">
        <v>584</v>
      </c>
      <c r="B1107" s="7" t="n">
        <v>1429290</v>
      </c>
      <c r="E1107" s="5" t="n">
        <v>1429290</v>
      </c>
    </row>
    <row r="1108" spans="1:5">
      <c r="A1108" s="4" t="s">
        <v>1292</v>
      </c>
      <c r="B1108" s="5" t="n">
        <v>1996</v>
      </c>
    </row>
    <row r="1109" spans="1:5">
      <c r="A1109" s="3" t="s">
        <v>1293</v>
      </c>
    </row>
    <row r="1110" spans="1:5">
      <c r="A1110" s="4" t="s">
        <v>1294</v>
      </c>
      <c r="B1110" s="7" t="n">
        <v>9257813</v>
      </c>
    </row>
    <row r="1111" spans="1:5">
      <c r="A1111" s="3" t="s">
        <v>1297</v>
      </c>
    </row>
    <row r="1112" spans="1:5">
      <c r="A1112" s="4" t="s">
        <v>1298</v>
      </c>
      <c r="B1112" s="7" t="n">
        <v>1429290</v>
      </c>
    </row>
    <row r="1113" spans="1:5">
      <c r="A1113" s="4" t="s">
        <v>1401</v>
      </c>
    </row>
    <row r="1114" spans="1:5">
      <c r="A1114" s="3" t="s">
        <v>1288</v>
      </c>
    </row>
    <row r="1115" spans="1:5">
      <c r="A1115" s="4" t="s">
        <v>1289</v>
      </c>
      <c r="B1115" s="4" t="s">
        <v>1400</v>
      </c>
    </row>
    <row r="1116" spans="1:5">
      <c r="A1116" s="4" t="s">
        <v>1302</v>
      </c>
      <c r="E1116" s="5" t="n">
        <v>0</v>
      </c>
    </row>
    <row r="1117" spans="1:5">
      <c r="A1117" s="4" t="s">
        <v>1304</v>
      </c>
      <c r="E1117" s="5" t="n">
        <v>475368</v>
      </c>
    </row>
    <row r="1118" spans="1:5">
      <c r="A1118" s="4" t="s">
        <v>1305</v>
      </c>
      <c r="E1118" s="5" t="n">
        <v>2367586</v>
      </c>
    </row>
    <row r="1119" spans="1:5">
      <c r="A1119" s="4" t="s">
        <v>1306</v>
      </c>
      <c r="E1119" s="5" t="n">
        <v>803884</v>
      </c>
    </row>
    <row r="1120" spans="1:5">
      <c r="A1120" s="4" t="s">
        <v>1307</v>
      </c>
      <c r="E1120" s="5" t="n">
        <v>476262</v>
      </c>
    </row>
    <row r="1121" spans="1:5">
      <c r="A1121" s="4" t="s">
        <v>1308</v>
      </c>
      <c r="E1121" s="5" t="n">
        <v>3170575</v>
      </c>
    </row>
    <row r="1122" spans="1:5">
      <c r="A1122" s="4" t="s">
        <v>1291</v>
      </c>
      <c r="B1122" s="7" t="n">
        <v>3646837</v>
      </c>
      <c r="E1122" s="5" t="n">
        <v>3646837</v>
      </c>
    </row>
    <row r="1123" spans="1:5">
      <c r="A1123" s="4" t="s">
        <v>584</v>
      </c>
      <c r="B1123" s="7" t="n">
        <v>469072</v>
      </c>
      <c r="E1123" s="5" t="n">
        <v>469072</v>
      </c>
    </row>
    <row r="1124" spans="1:5">
      <c r="A1124" s="4" t="s">
        <v>1292</v>
      </c>
      <c r="B1124" s="5" t="n">
        <v>1997</v>
      </c>
    </row>
    <row r="1125" spans="1:5">
      <c r="A1125" s="3" t="s">
        <v>1293</v>
      </c>
    </row>
    <row r="1126" spans="1:5">
      <c r="A1126" s="4" t="s">
        <v>1294</v>
      </c>
      <c r="B1126" s="7" t="n">
        <v>3646837</v>
      </c>
    </row>
    <row r="1127" spans="1:5">
      <c r="A1127" s="3" t="s">
        <v>1297</v>
      </c>
    </row>
    <row r="1128" spans="1:5">
      <c r="A1128" s="4" t="s">
        <v>1298</v>
      </c>
      <c r="B1128" s="7" t="n">
        <v>469072</v>
      </c>
    </row>
    <row r="1129" spans="1:5">
      <c r="A1129" s="4" t="s">
        <v>1402</v>
      </c>
    </row>
    <row r="1130" spans="1:5">
      <c r="A1130" s="3" t="s">
        <v>1288</v>
      </c>
    </row>
    <row r="1131" spans="1:5">
      <c r="A1131" s="4" t="s">
        <v>1289</v>
      </c>
      <c r="B1131" s="4" t="s">
        <v>1400</v>
      </c>
    </row>
    <row r="1132" spans="1:5">
      <c r="A1132" s="4" t="s">
        <v>1302</v>
      </c>
      <c r="E1132" s="5" t="n">
        <v>0</v>
      </c>
    </row>
    <row r="1133" spans="1:5">
      <c r="A1133" s="4" t="s">
        <v>1304</v>
      </c>
      <c r="E1133" s="5" t="n">
        <v>912500</v>
      </c>
    </row>
    <row r="1134" spans="1:5">
      <c r="A1134" s="4" t="s">
        <v>1305</v>
      </c>
      <c r="E1134" s="5" t="n">
        <v>4721259</v>
      </c>
    </row>
    <row r="1135" spans="1:5">
      <c r="A1135" s="4" t="s">
        <v>1306</v>
      </c>
      <c r="E1135" s="5" t="n">
        <v>322907</v>
      </c>
    </row>
    <row r="1136" spans="1:5">
      <c r="A1136" s="4" t="s">
        <v>1307</v>
      </c>
      <c r="E1136" s="5" t="n">
        <v>912500</v>
      </c>
    </row>
    <row r="1137" spans="1:5">
      <c r="A1137" s="4" t="s">
        <v>1308</v>
      </c>
      <c r="E1137" s="5" t="n">
        <v>5044166</v>
      </c>
    </row>
    <row r="1138" spans="1:5">
      <c r="A1138" s="4" t="s">
        <v>1291</v>
      </c>
      <c r="B1138" s="7" t="n">
        <v>5956666</v>
      </c>
      <c r="E1138" s="5" t="n">
        <v>5956666</v>
      </c>
    </row>
    <row r="1139" spans="1:5">
      <c r="A1139" s="4" t="s">
        <v>584</v>
      </c>
      <c r="B1139" s="7" t="n">
        <v>771151</v>
      </c>
      <c r="E1139" s="5" t="n">
        <v>771151</v>
      </c>
    </row>
    <row r="1140" spans="1:5">
      <c r="A1140" s="4" t="s">
        <v>1292</v>
      </c>
      <c r="B1140" s="5" t="n">
        <v>1997</v>
      </c>
    </row>
    <row r="1141" spans="1:5">
      <c r="A1141" s="3" t="s">
        <v>1293</v>
      </c>
    </row>
    <row r="1142" spans="1:5">
      <c r="A1142" s="4" t="s">
        <v>1294</v>
      </c>
      <c r="B1142" s="7" t="n">
        <v>5956666</v>
      </c>
    </row>
    <row r="1143" spans="1:5">
      <c r="A1143" s="3" t="s">
        <v>1297</v>
      </c>
    </row>
    <row r="1144" spans="1:5">
      <c r="A1144" s="4" t="s">
        <v>1298</v>
      </c>
      <c r="B1144" s="7" t="n">
        <v>771151</v>
      </c>
    </row>
    <row r="1145" spans="1:5">
      <c r="A1145" s="4" t="s">
        <v>1403</v>
      </c>
    </row>
    <row r="1146" spans="1:5">
      <c r="A1146" s="3" t="s">
        <v>1288</v>
      </c>
    </row>
    <row r="1147" spans="1:5">
      <c r="A1147" s="4" t="s">
        <v>1289</v>
      </c>
      <c r="B1147" s="4" t="s">
        <v>1400</v>
      </c>
    </row>
    <row r="1148" spans="1:5">
      <c r="A1148" s="4" t="s">
        <v>1302</v>
      </c>
      <c r="E1148" s="5" t="n">
        <v>0</v>
      </c>
    </row>
    <row r="1149" spans="1:5">
      <c r="A1149" s="4" t="s">
        <v>1304</v>
      </c>
      <c r="E1149" s="5" t="n">
        <v>1275000</v>
      </c>
    </row>
    <row r="1150" spans="1:5">
      <c r="A1150" s="4" t="s">
        <v>1305</v>
      </c>
      <c r="E1150" s="5" t="n">
        <v>4649750</v>
      </c>
    </row>
    <row r="1151" spans="1:5">
      <c r="A1151" s="4" t="s">
        <v>1306</v>
      </c>
      <c r="E1151" s="5" t="n">
        <v>630260</v>
      </c>
    </row>
    <row r="1152" spans="1:5">
      <c r="A1152" s="4" t="s">
        <v>1307</v>
      </c>
      <c r="E1152" s="5" t="n">
        <v>1275000</v>
      </c>
    </row>
    <row r="1153" spans="1:5">
      <c r="A1153" s="4" t="s">
        <v>1308</v>
      </c>
      <c r="E1153" s="5" t="n">
        <v>5280010</v>
      </c>
    </row>
    <row r="1154" spans="1:5">
      <c r="A1154" s="4" t="s">
        <v>1291</v>
      </c>
      <c r="B1154" s="7" t="n">
        <v>6555010</v>
      </c>
      <c r="E1154" s="5" t="n">
        <v>6555010</v>
      </c>
    </row>
    <row r="1155" spans="1:5">
      <c r="A1155" s="4" t="s">
        <v>584</v>
      </c>
      <c r="B1155" s="7" t="n">
        <v>846716</v>
      </c>
      <c r="E1155" s="5" t="n">
        <v>846716</v>
      </c>
    </row>
    <row r="1156" spans="1:5">
      <c r="A1156" s="4" t="s">
        <v>1292</v>
      </c>
      <c r="B1156" s="5" t="n">
        <v>2006</v>
      </c>
    </row>
    <row r="1157" spans="1:5">
      <c r="A1157" s="3" t="s">
        <v>1293</v>
      </c>
    </row>
    <row r="1158" spans="1:5">
      <c r="A1158" s="4" t="s">
        <v>1294</v>
      </c>
      <c r="B1158" s="7" t="n">
        <v>6555010</v>
      </c>
    </row>
    <row r="1159" spans="1:5">
      <c r="A1159" s="3" t="s">
        <v>1297</v>
      </c>
    </row>
    <row r="1160" spans="1:5">
      <c r="A1160" s="4" t="s">
        <v>1298</v>
      </c>
      <c r="B1160" s="7" t="n">
        <v>846716</v>
      </c>
    </row>
    <row r="1161" spans="1:5">
      <c r="A1161" s="4" t="s">
        <v>1404</v>
      </c>
    </row>
    <row r="1162" spans="1:5">
      <c r="A1162" s="3" t="s">
        <v>1288</v>
      </c>
    </row>
    <row r="1163" spans="1:5">
      <c r="A1163" s="4" t="s">
        <v>1289</v>
      </c>
      <c r="B1163" s="4" t="s">
        <v>1400</v>
      </c>
    </row>
    <row r="1164" spans="1:5">
      <c r="A1164" s="4" t="s">
        <v>1302</v>
      </c>
      <c r="E1164" s="5" t="n">
        <v>0</v>
      </c>
    </row>
    <row r="1165" spans="1:5">
      <c r="A1165" s="4" t="s">
        <v>1304</v>
      </c>
      <c r="E1165" s="5" t="n">
        <v>1878750</v>
      </c>
    </row>
    <row r="1166" spans="1:5">
      <c r="A1166" s="4" t="s">
        <v>1305</v>
      </c>
      <c r="E1166" s="5" t="n">
        <v>10129499</v>
      </c>
    </row>
    <row r="1167" spans="1:5">
      <c r="A1167" s="4" t="s">
        <v>1306</v>
      </c>
      <c r="E1167" s="5" t="n">
        <v>32484</v>
      </c>
    </row>
    <row r="1168" spans="1:5">
      <c r="A1168" s="4" t="s">
        <v>1307</v>
      </c>
      <c r="E1168" s="5" t="n">
        <v>1878750</v>
      </c>
    </row>
    <row r="1169" spans="1:5">
      <c r="A1169" s="4" t="s">
        <v>1308</v>
      </c>
      <c r="E1169" s="5" t="n">
        <v>10161983</v>
      </c>
    </row>
    <row r="1170" spans="1:5">
      <c r="A1170" s="4" t="s">
        <v>1291</v>
      </c>
      <c r="B1170" s="7" t="n">
        <v>12040733</v>
      </c>
      <c r="E1170" s="5" t="n">
        <v>12040733</v>
      </c>
    </row>
    <row r="1171" spans="1:5">
      <c r="A1171" s="4" t="s">
        <v>584</v>
      </c>
      <c r="B1171" s="7" t="n">
        <v>1440018</v>
      </c>
      <c r="E1171" s="5" t="n">
        <v>1440018</v>
      </c>
    </row>
    <row r="1172" spans="1:5">
      <c r="A1172" s="4" t="s">
        <v>1292</v>
      </c>
      <c r="B1172" s="5" t="n">
        <v>2015</v>
      </c>
    </row>
    <row r="1173" spans="1:5">
      <c r="A1173" s="3" t="s">
        <v>1293</v>
      </c>
    </row>
    <row r="1174" spans="1:5">
      <c r="A1174" s="4" t="s">
        <v>1294</v>
      </c>
      <c r="B1174" s="7" t="n">
        <v>12040733</v>
      </c>
    </row>
    <row r="1175" spans="1:5">
      <c r="A1175" s="3" t="s">
        <v>1297</v>
      </c>
    </row>
    <row r="1176" spans="1:5">
      <c r="A1176" s="4" t="s">
        <v>1298</v>
      </c>
      <c r="B1176" s="7" t="n">
        <v>1440018</v>
      </c>
    </row>
    <row r="1177" spans="1:5">
      <c r="A1177" s="4" t="s">
        <v>1405</v>
      </c>
    </row>
    <row r="1178" spans="1:5">
      <c r="A1178" s="3" t="s">
        <v>1288</v>
      </c>
    </row>
    <row r="1179" spans="1:5">
      <c r="A1179" s="4" t="s">
        <v>1289</v>
      </c>
      <c r="B1179" s="4" t="s">
        <v>1400</v>
      </c>
    </row>
    <row r="1180" spans="1:5">
      <c r="A1180" s="4" t="s">
        <v>1302</v>
      </c>
      <c r="E1180" s="5" t="n">
        <v>0</v>
      </c>
    </row>
    <row r="1181" spans="1:5">
      <c r="A1181" s="4" t="s">
        <v>1304</v>
      </c>
      <c r="E1181" s="5" t="n">
        <v>1065000</v>
      </c>
    </row>
    <row r="1182" spans="1:5">
      <c r="A1182" s="4" t="s">
        <v>1305</v>
      </c>
      <c r="E1182" s="5" t="n">
        <v>6975250</v>
      </c>
    </row>
    <row r="1183" spans="1:5">
      <c r="A1183" s="4" t="s">
        <v>1306</v>
      </c>
      <c r="E1183" s="5" t="n">
        <v>605167</v>
      </c>
    </row>
    <row r="1184" spans="1:5">
      <c r="A1184" s="4" t="s">
        <v>1307</v>
      </c>
      <c r="E1184" s="5" t="n">
        <v>1065000</v>
      </c>
    </row>
    <row r="1185" spans="1:5">
      <c r="A1185" s="4" t="s">
        <v>1308</v>
      </c>
      <c r="E1185" s="5" t="n">
        <v>7580417</v>
      </c>
    </row>
    <row r="1186" spans="1:5">
      <c r="A1186" s="4" t="s">
        <v>1291</v>
      </c>
      <c r="B1186" s="7" t="n">
        <v>8645417</v>
      </c>
      <c r="E1186" s="5" t="n">
        <v>8645417</v>
      </c>
    </row>
    <row r="1187" spans="1:5">
      <c r="A1187" s="4" t="s">
        <v>584</v>
      </c>
      <c r="B1187" s="7" t="n">
        <v>1104601</v>
      </c>
      <c r="E1187" s="5" t="n">
        <v>1104601</v>
      </c>
    </row>
    <row r="1188" spans="1:5">
      <c r="A1188" s="4" t="s">
        <v>1292</v>
      </c>
      <c r="B1188" s="5" t="n">
        <v>1989</v>
      </c>
    </row>
    <row r="1189" spans="1:5">
      <c r="A1189" s="3" t="s">
        <v>1293</v>
      </c>
    </row>
    <row r="1190" spans="1:5">
      <c r="A1190" s="4" t="s">
        <v>1294</v>
      </c>
      <c r="B1190" s="7" t="n">
        <v>8645417</v>
      </c>
    </row>
    <row r="1191" spans="1:5">
      <c r="A1191" s="3" t="s">
        <v>1297</v>
      </c>
    </row>
    <row r="1192" spans="1:5">
      <c r="A1192" s="4" t="s">
        <v>1298</v>
      </c>
      <c r="B1192" s="7" t="n">
        <v>1104601</v>
      </c>
    </row>
    <row r="1193" spans="1:5">
      <c r="A1193" s="4" t="s">
        <v>1406</v>
      </c>
    </row>
    <row r="1194" spans="1:5">
      <c r="A1194" s="3" t="s">
        <v>1288</v>
      </c>
    </row>
    <row r="1195" spans="1:5">
      <c r="A1195" s="4" t="s">
        <v>1289</v>
      </c>
      <c r="B1195" s="4" t="s">
        <v>1400</v>
      </c>
    </row>
    <row r="1196" spans="1:5">
      <c r="A1196" s="4" t="s">
        <v>1302</v>
      </c>
      <c r="E1196" s="5" t="n">
        <v>0</v>
      </c>
    </row>
    <row r="1197" spans="1:5">
      <c r="A1197" s="4" t="s">
        <v>1304</v>
      </c>
      <c r="E1197" s="5" t="n">
        <v>1831250</v>
      </c>
    </row>
    <row r="1198" spans="1:5">
      <c r="A1198" s="4" t="s">
        <v>1305</v>
      </c>
      <c r="E1198" s="5" t="n">
        <v>10779412</v>
      </c>
    </row>
    <row r="1199" spans="1:5">
      <c r="A1199" s="4" t="s">
        <v>1306</v>
      </c>
      <c r="E1199" s="5" t="n">
        <v>1100142</v>
      </c>
    </row>
    <row r="1200" spans="1:5">
      <c r="A1200" s="4" t="s">
        <v>1307</v>
      </c>
      <c r="E1200" s="5" t="n">
        <v>1831250</v>
      </c>
    </row>
    <row r="1201" spans="1:5">
      <c r="A1201" s="4" t="s">
        <v>1308</v>
      </c>
      <c r="E1201" s="5" t="n">
        <v>11879554</v>
      </c>
    </row>
    <row r="1202" spans="1:5">
      <c r="A1202" s="4" t="s">
        <v>1291</v>
      </c>
      <c r="B1202" s="7" t="n">
        <v>13710804</v>
      </c>
      <c r="E1202" s="5" t="n">
        <v>13710804</v>
      </c>
    </row>
    <row r="1203" spans="1:5">
      <c r="A1203" s="4" t="s">
        <v>584</v>
      </c>
      <c r="B1203" s="7" t="n">
        <v>1710855</v>
      </c>
      <c r="E1203" s="5" t="n">
        <v>1710855</v>
      </c>
    </row>
    <row r="1204" spans="1:5">
      <c r="A1204" s="4" t="s">
        <v>1292</v>
      </c>
      <c r="B1204" s="5" t="n">
        <v>1989</v>
      </c>
    </row>
    <row r="1205" spans="1:5">
      <c r="A1205" s="3" t="s">
        <v>1293</v>
      </c>
    </row>
    <row r="1206" spans="1:5">
      <c r="A1206" s="4" t="s">
        <v>1294</v>
      </c>
      <c r="B1206" s="7" t="n">
        <v>13710804</v>
      </c>
    </row>
    <row r="1207" spans="1:5">
      <c r="A1207" s="3" t="s">
        <v>1297</v>
      </c>
    </row>
    <row r="1208" spans="1:5">
      <c r="A1208" s="4" t="s">
        <v>1298</v>
      </c>
      <c r="B1208" s="7" t="n">
        <v>1710855</v>
      </c>
    </row>
    <row r="1209" spans="1:5">
      <c r="A1209" s="4" t="s">
        <v>1407</v>
      </c>
    </row>
    <row r="1210" spans="1:5">
      <c r="A1210" s="3" t="s">
        <v>1288</v>
      </c>
    </row>
    <row r="1211" spans="1:5">
      <c r="A1211" s="4" t="s">
        <v>1289</v>
      </c>
      <c r="B1211" s="4" t="s">
        <v>1400</v>
      </c>
    </row>
    <row r="1212" spans="1:5">
      <c r="A1212" s="4" t="s">
        <v>1302</v>
      </c>
      <c r="E1212" s="5" t="n">
        <v>0</v>
      </c>
    </row>
    <row r="1213" spans="1:5">
      <c r="A1213" s="4" t="s">
        <v>1304</v>
      </c>
      <c r="E1213" s="5" t="n">
        <v>1990000</v>
      </c>
    </row>
    <row r="1214" spans="1:5">
      <c r="A1214" s="4" t="s">
        <v>1305</v>
      </c>
      <c r="E1214" s="5" t="n">
        <v>6561540</v>
      </c>
    </row>
    <row r="1215" spans="1:5">
      <c r="A1215" s="4" t="s">
        <v>1306</v>
      </c>
      <c r="E1215" s="5" t="n">
        <v>1171719</v>
      </c>
    </row>
    <row r="1216" spans="1:5">
      <c r="A1216" s="4" t="s">
        <v>1307</v>
      </c>
      <c r="E1216" s="5" t="n">
        <v>1990000</v>
      </c>
    </row>
    <row r="1217" spans="1:5">
      <c r="A1217" s="4" t="s">
        <v>1308</v>
      </c>
      <c r="E1217" s="5" t="n">
        <v>7733259</v>
      </c>
    </row>
    <row r="1218" spans="1:5">
      <c r="A1218" s="4" t="s">
        <v>1291</v>
      </c>
      <c r="B1218" s="7" t="n">
        <v>9723259</v>
      </c>
      <c r="E1218" s="5" t="n">
        <v>9723259</v>
      </c>
    </row>
    <row r="1219" spans="1:5">
      <c r="A1219" s="4" t="s">
        <v>584</v>
      </c>
      <c r="B1219" s="7" t="n">
        <v>1040722</v>
      </c>
      <c r="E1219" s="5" t="n">
        <v>1040722</v>
      </c>
    </row>
    <row r="1220" spans="1:5">
      <c r="A1220" s="4" t="s">
        <v>1292</v>
      </c>
      <c r="B1220" s="5" t="n">
        <v>1988</v>
      </c>
    </row>
    <row r="1221" spans="1:5">
      <c r="A1221" s="3" t="s">
        <v>1293</v>
      </c>
    </row>
    <row r="1222" spans="1:5">
      <c r="A1222" s="4" t="s">
        <v>1294</v>
      </c>
      <c r="B1222" s="7" t="n">
        <v>9723259</v>
      </c>
    </row>
    <row r="1223" spans="1:5">
      <c r="A1223" s="3" t="s">
        <v>1297</v>
      </c>
    </row>
    <row r="1224" spans="1:5">
      <c r="A1224" s="4" t="s">
        <v>1298</v>
      </c>
      <c r="B1224" s="7" t="n">
        <v>1040722</v>
      </c>
    </row>
    <row r="1225" spans="1:5">
      <c r="A1225" s="4" t="s">
        <v>1408</v>
      </c>
    </row>
    <row r="1226" spans="1:5">
      <c r="A1226" s="3" t="s">
        <v>1288</v>
      </c>
    </row>
    <row r="1227" spans="1:5">
      <c r="A1227" s="4" t="s">
        <v>1289</v>
      </c>
      <c r="B1227" s="4" t="s">
        <v>1400</v>
      </c>
    </row>
    <row r="1228" spans="1:5">
      <c r="A1228" s="4" t="s">
        <v>1302</v>
      </c>
      <c r="E1228" s="5" t="n">
        <v>0</v>
      </c>
    </row>
    <row r="1229" spans="1:5">
      <c r="A1229" s="4" t="s">
        <v>1304</v>
      </c>
      <c r="E1229" s="5" t="n">
        <v>1418928</v>
      </c>
    </row>
    <row r="1230" spans="1:5">
      <c r="A1230" s="4" t="s">
        <v>1305</v>
      </c>
      <c r="E1230" s="5" t="n">
        <v>7511050</v>
      </c>
    </row>
    <row r="1231" spans="1:5">
      <c r="A1231" s="4" t="s">
        <v>1306</v>
      </c>
      <c r="E1231" s="5" t="n">
        <v>183383</v>
      </c>
    </row>
    <row r="1232" spans="1:5">
      <c r="A1232" s="4" t="s">
        <v>1307</v>
      </c>
      <c r="E1232" s="5" t="n">
        <v>1418928</v>
      </c>
    </row>
    <row r="1233" spans="1:5">
      <c r="A1233" s="4" t="s">
        <v>1308</v>
      </c>
      <c r="E1233" s="5" t="n">
        <v>7694433</v>
      </c>
    </row>
    <row r="1234" spans="1:5">
      <c r="A1234" s="4" t="s">
        <v>1291</v>
      </c>
      <c r="B1234" s="7" t="n">
        <v>9113361</v>
      </c>
      <c r="E1234" s="5" t="n">
        <v>9113361</v>
      </c>
    </row>
    <row r="1235" spans="1:5">
      <c r="A1235" s="4" t="s">
        <v>584</v>
      </c>
      <c r="B1235" s="7" t="n">
        <v>1198063</v>
      </c>
      <c r="E1235" s="5" t="n">
        <v>1198063</v>
      </c>
    </row>
    <row r="1236" spans="1:5">
      <c r="A1236" s="4" t="s">
        <v>1292</v>
      </c>
      <c r="B1236" s="5" t="n">
        <v>1989</v>
      </c>
    </row>
    <row r="1237" spans="1:5">
      <c r="A1237" s="3" t="s">
        <v>1293</v>
      </c>
    </row>
    <row r="1238" spans="1:5">
      <c r="A1238" s="4" t="s">
        <v>1294</v>
      </c>
      <c r="B1238" s="7" t="n">
        <v>9113361</v>
      </c>
    </row>
    <row r="1239" spans="1:5">
      <c r="A1239" s="3" t="s">
        <v>1297</v>
      </c>
    </row>
    <row r="1240" spans="1:5">
      <c r="A1240" s="4" t="s">
        <v>1298</v>
      </c>
      <c r="B1240" s="7" t="n">
        <v>1198063</v>
      </c>
    </row>
    <row r="1241" spans="1:5">
      <c r="A1241" s="4" t="s">
        <v>1409</v>
      </c>
    </row>
    <row r="1242" spans="1:5">
      <c r="A1242" s="3" t="s">
        <v>1288</v>
      </c>
    </row>
    <row r="1243" spans="1:5">
      <c r="A1243" s="4" t="s">
        <v>1289</v>
      </c>
      <c r="B1243" s="4" t="s">
        <v>1400</v>
      </c>
    </row>
    <row r="1244" spans="1:5">
      <c r="A1244" s="4" t="s">
        <v>1302</v>
      </c>
      <c r="E1244" s="5" t="n">
        <v>0</v>
      </c>
    </row>
    <row r="1245" spans="1:5">
      <c r="A1245" s="4" t="s">
        <v>1304</v>
      </c>
      <c r="E1245" s="5" t="n">
        <v>1279004</v>
      </c>
    </row>
    <row r="1246" spans="1:5">
      <c r="A1246" s="4" t="s">
        <v>1305</v>
      </c>
      <c r="E1246" s="5" t="n">
        <v>0</v>
      </c>
    </row>
    <row r="1247" spans="1:5">
      <c r="A1247" s="4" t="s">
        <v>1306</v>
      </c>
      <c r="E1247" s="5" t="n">
        <v>6399096</v>
      </c>
    </row>
    <row r="1248" spans="1:5">
      <c r="A1248" s="4" t="s">
        <v>1307</v>
      </c>
      <c r="E1248" s="5" t="n">
        <v>1279004</v>
      </c>
    </row>
    <row r="1249" spans="1:5">
      <c r="A1249" s="4" t="s">
        <v>1308</v>
      </c>
      <c r="E1249" s="5" t="n">
        <v>6399096</v>
      </c>
    </row>
    <row r="1250" spans="1:5">
      <c r="A1250" s="4" t="s">
        <v>1291</v>
      </c>
      <c r="B1250" s="7" t="n">
        <v>7678100</v>
      </c>
      <c r="E1250" s="5" t="n">
        <v>7678100</v>
      </c>
    </row>
    <row r="1251" spans="1:5">
      <c r="A1251" s="4" t="s">
        <v>584</v>
      </c>
      <c r="B1251" s="7" t="n">
        <v>886370</v>
      </c>
      <c r="E1251" s="5" t="n">
        <v>886370</v>
      </c>
    </row>
    <row r="1252" spans="1:5">
      <c r="A1252" s="4" t="s">
        <v>1292</v>
      </c>
      <c r="B1252" s="5" t="n">
        <v>2013</v>
      </c>
    </row>
    <row r="1253" spans="1:5">
      <c r="A1253" s="3" t="s">
        <v>1293</v>
      </c>
    </row>
    <row r="1254" spans="1:5">
      <c r="A1254" s="4" t="s">
        <v>1294</v>
      </c>
      <c r="B1254" s="7" t="n">
        <v>7678100</v>
      </c>
    </row>
    <row r="1255" spans="1:5">
      <c r="A1255" s="3" t="s">
        <v>1297</v>
      </c>
    </row>
    <row r="1256" spans="1:5">
      <c r="A1256" s="4" t="s">
        <v>1298</v>
      </c>
      <c r="B1256" s="7" t="n">
        <v>886370</v>
      </c>
    </row>
    <row r="1257" spans="1:5">
      <c r="A1257" s="4" t="s">
        <v>1410</v>
      </c>
    </row>
    <row r="1258" spans="1:5">
      <c r="A1258" s="3" t="s">
        <v>1288</v>
      </c>
    </row>
    <row r="1259" spans="1:5">
      <c r="A1259" s="4" t="s">
        <v>1289</v>
      </c>
      <c r="B1259" s="4" t="s">
        <v>1400</v>
      </c>
    </row>
    <row r="1260" spans="1:5">
      <c r="A1260" s="4" t="s">
        <v>1302</v>
      </c>
      <c r="E1260" s="5" t="n">
        <v>0</v>
      </c>
    </row>
    <row r="1261" spans="1:5">
      <c r="A1261" s="4" t="s">
        <v>1304</v>
      </c>
      <c r="E1261" s="5" t="n">
        <v>841250</v>
      </c>
    </row>
    <row r="1262" spans="1:5">
      <c r="A1262" s="4" t="s">
        <v>1305</v>
      </c>
      <c r="E1262" s="5" t="n">
        <v>5279315</v>
      </c>
    </row>
    <row r="1263" spans="1:5">
      <c r="A1263" s="4" t="s">
        <v>1306</v>
      </c>
      <c r="E1263" s="5" t="n">
        <v>316750</v>
      </c>
    </row>
    <row r="1264" spans="1:5">
      <c r="A1264" s="4" t="s">
        <v>1307</v>
      </c>
      <c r="E1264" s="5" t="n">
        <v>837144</v>
      </c>
    </row>
    <row r="1265" spans="1:5">
      <c r="A1265" s="4" t="s">
        <v>1308</v>
      </c>
      <c r="E1265" s="5" t="n">
        <v>5600171</v>
      </c>
    </row>
    <row r="1266" spans="1:5">
      <c r="A1266" s="4" t="s">
        <v>1291</v>
      </c>
      <c r="B1266" s="7" t="n">
        <v>6437315</v>
      </c>
      <c r="E1266" s="5" t="n">
        <v>6437315</v>
      </c>
    </row>
    <row r="1267" spans="1:5">
      <c r="A1267" s="4" t="s">
        <v>584</v>
      </c>
      <c r="B1267" s="7" t="n">
        <v>807037</v>
      </c>
      <c r="E1267" s="5" t="n">
        <v>807037</v>
      </c>
    </row>
    <row r="1268" spans="1:5">
      <c r="A1268" s="4" t="s">
        <v>1292</v>
      </c>
      <c r="B1268" s="5" t="n">
        <v>2013</v>
      </c>
    </row>
    <row r="1269" spans="1:5">
      <c r="A1269" s="3" t="s">
        <v>1293</v>
      </c>
    </row>
    <row r="1270" spans="1:5">
      <c r="A1270" s="4" t="s">
        <v>1294</v>
      </c>
      <c r="B1270" s="7" t="n">
        <v>6437315</v>
      </c>
    </row>
    <row r="1271" spans="1:5">
      <c r="A1271" s="3" t="s">
        <v>1297</v>
      </c>
    </row>
    <row r="1272" spans="1:5">
      <c r="A1272" s="4" t="s">
        <v>1298</v>
      </c>
      <c r="B1272" s="7" t="n">
        <v>807037</v>
      </c>
    </row>
    <row r="1273" spans="1:5">
      <c r="A1273" s="4" t="s">
        <v>1411</v>
      </c>
    </row>
    <row r="1274" spans="1:5">
      <c r="A1274" s="3" t="s">
        <v>1288</v>
      </c>
    </row>
    <row r="1275" spans="1:5">
      <c r="A1275" s="4" t="s">
        <v>1289</v>
      </c>
      <c r="B1275" s="4" t="s">
        <v>1400</v>
      </c>
    </row>
    <row r="1276" spans="1:5">
      <c r="A1276" s="4" t="s">
        <v>1302</v>
      </c>
      <c r="E1276" s="5" t="n">
        <v>3429062</v>
      </c>
    </row>
    <row r="1277" spans="1:5">
      <c r="A1277" s="4" t="s">
        <v>1304</v>
      </c>
      <c r="E1277" s="5" t="n">
        <v>690750</v>
      </c>
    </row>
    <row r="1278" spans="1:5">
      <c r="A1278" s="4" t="s">
        <v>1305</v>
      </c>
      <c r="E1278" s="5" t="n">
        <v>5086388</v>
      </c>
    </row>
    <row r="1279" spans="1:5">
      <c r="A1279" s="4" t="s">
        <v>1306</v>
      </c>
      <c r="E1279" s="5" t="n">
        <v>132973</v>
      </c>
    </row>
    <row r="1280" spans="1:5">
      <c r="A1280" s="4" t="s">
        <v>1307</v>
      </c>
      <c r="E1280" s="5" t="n">
        <v>690750</v>
      </c>
    </row>
    <row r="1281" spans="1:5">
      <c r="A1281" s="4" t="s">
        <v>1308</v>
      </c>
      <c r="E1281" s="5" t="n">
        <v>5219361</v>
      </c>
    </row>
    <row r="1282" spans="1:5">
      <c r="A1282" s="4" t="s">
        <v>1291</v>
      </c>
      <c r="B1282" s="7" t="n">
        <v>5910111</v>
      </c>
      <c r="E1282" s="5" t="n">
        <v>5910111</v>
      </c>
    </row>
    <row r="1283" spans="1:5">
      <c r="A1283" s="4" t="s">
        <v>584</v>
      </c>
      <c r="B1283" s="7" t="n">
        <v>618965</v>
      </c>
      <c r="E1283" s="5" t="n">
        <v>618965</v>
      </c>
    </row>
    <row r="1284" spans="1:5">
      <c r="A1284" s="4" t="s">
        <v>1292</v>
      </c>
      <c r="B1284" s="5" t="n">
        <v>2013</v>
      </c>
    </row>
    <row r="1285" spans="1:5">
      <c r="A1285" s="3" t="s">
        <v>1293</v>
      </c>
    </row>
    <row r="1286" spans="1:5">
      <c r="A1286" s="4" t="s">
        <v>1294</v>
      </c>
      <c r="B1286" s="7" t="n">
        <v>5910111</v>
      </c>
    </row>
    <row r="1287" spans="1:5">
      <c r="A1287" s="3" t="s">
        <v>1297</v>
      </c>
    </row>
    <row r="1288" spans="1:5">
      <c r="A1288" s="4" t="s">
        <v>1298</v>
      </c>
      <c r="B1288" s="7" t="n">
        <v>618965</v>
      </c>
    </row>
    <row r="1289" spans="1:5">
      <c r="A1289" s="4" t="s">
        <v>1412</v>
      </c>
    </row>
    <row r="1290" spans="1:5">
      <c r="A1290" s="3" t="s">
        <v>1288</v>
      </c>
    </row>
    <row r="1291" spans="1:5">
      <c r="A1291" s="4" t="s">
        <v>1289</v>
      </c>
      <c r="B1291" s="4" t="s">
        <v>1400</v>
      </c>
    </row>
    <row r="1292" spans="1:5">
      <c r="A1292" s="4" t="s">
        <v>1302</v>
      </c>
      <c r="E1292" s="5" t="n">
        <v>3445719</v>
      </c>
    </row>
    <row r="1293" spans="1:5">
      <c r="A1293" s="4" t="s">
        <v>1304</v>
      </c>
      <c r="E1293" s="5" t="n">
        <v>603003</v>
      </c>
    </row>
    <row r="1294" spans="1:5">
      <c r="A1294" s="4" t="s">
        <v>1305</v>
      </c>
      <c r="E1294" s="5" t="n">
        <v>4969011</v>
      </c>
    </row>
    <row r="1295" spans="1:5">
      <c r="A1295" s="4" t="s">
        <v>1306</v>
      </c>
      <c r="E1295" s="5" t="n">
        <v>146835</v>
      </c>
    </row>
    <row r="1296" spans="1:5">
      <c r="A1296" s="4" t="s">
        <v>1307</v>
      </c>
      <c r="E1296" s="5" t="n">
        <v>603003</v>
      </c>
    </row>
    <row r="1297" spans="1:5">
      <c r="A1297" s="4" t="s">
        <v>1308</v>
      </c>
      <c r="E1297" s="5" t="n">
        <v>5115846</v>
      </c>
    </row>
    <row r="1298" spans="1:5">
      <c r="A1298" s="4" t="s">
        <v>1291</v>
      </c>
      <c r="B1298" s="7" t="n">
        <v>5718849</v>
      </c>
      <c r="E1298" s="5" t="n">
        <v>5718849</v>
      </c>
    </row>
    <row r="1299" spans="1:5">
      <c r="A1299" s="4" t="s">
        <v>584</v>
      </c>
      <c r="B1299" s="7" t="n">
        <v>686589</v>
      </c>
      <c r="E1299" s="5" t="n">
        <v>686589</v>
      </c>
    </row>
    <row r="1300" spans="1:5">
      <c r="A1300" s="4" t="s">
        <v>1292</v>
      </c>
      <c r="B1300" s="5" t="n">
        <v>2013</v>
      </c>
    </row>
    <row r="1301" spans="1:5">
      <c r="A1301" s="3" t="s">
        <v>1293</v>
      </c>
    </row>
    <row r="1302" spans="1:5">
      <c r="A1302" s="4" t="s">
        <v>1294</v>
      </c>
      <c r="B1302" s="7" t="n">
        <v>5718849</v>
      </c>
    </row>
    <row r="1303" spans="1:5">
      <c r="A1303" s="3" t="s">
        <v>1297</v>
      </c>
    </row>
    <row r="1304" spans="1:5">
      <c r="A1304" s="4" t="s">
        <v>1298</v>
      </c>
      <c r="B1304" s="7" t="n">
        <v>686589</v>
      </c>
    </row>
    <row r="1305" spans="1:5">
      <c r="A1305" s="4" t="s">
        <v>1413</v>
      </c>
    </row>
    <row r="1306" spans="1:5">
      <c r="A1306" s="3" t="s">
        <v>1288</v>
      </c>
    </row>
    <row r="1307" spans="1:5">
      <c r="A1307" s="4" t="s">
        <v>1289</v>
      </c>
      <c r="B1307" s="4" t="s">
        <v>1400</v>
      </c>
    </row>
    <row r="1308" spans="1:5">
      <c r="A1308" s="4" t="s">
        <v>1302</v>
      </c>
      <c r="E1308" s="5" t="n">
        <v>0</v>
      </c>
    </row>
    <row r="1309" spans="1:5">
      <c r="A1309" s="4" t="s">
        <v>1304</v>
      </c>
      <c r="E1309" s="5" t="n">
        <v>1416763</v>
      </c>
    </row>
    <row r="1310" spans="1:5">
      <c r="A1310" s="4" t="s">
        <v>1305</v>
      </c>
      <c r="E1310" s="5" t="n">
        <v>0</v>
      </c>
    </row>
    <row r="1311" spans="1:5">
      <c r="A1311" s="4" t="s">
        <v>1306</v>
      </c>
      <c r="E1311" s="5" t="n">
        <v>9029649</v>
      </c>
    </row>
    <row r="1312" spans="1:5">
      <c r="A1312" s="4" t="s">
        <v>1307</v>
      </c>
      <c r="E1312" s="5" t="n">
        <v>1416763</v>
      </c>
    </row>
    <row r="1313" spans="1:5">
      <c r="A1313" s="4" t="s">
        <v>1308</v>
      </c>
      <c r="E1313" s="5" t="n">
        <v>9029649</v>
      </c>
    </row>
    <row r="1314" spans="1:5">
      <c r="A1314" s="4" t="s">
        <v>1291</v>
      </c>
      <c r="B1314" s="7" t="n">
        <v>10446412</v>
      </c>
      <c r="E1314" s="5" t="n">
        <v>10446412</v>
      </c>
    </row>
    <row r="1315" spans="1:5">
      <c r="A1315" s="4" t="s">
        <v>584</v>
      </c>
      <c r="B1315" s="7" t="n">
        <v>162570</v>
      </c>
      <c r="E1315" s="5" t="n">
        <v>162570</v>
      </c>
    </row>
    <row r="1316" spans="1:5">
      <c r="A1316" s="4" t="s">
        <v>1292</v>
      </c>
      <c r="B1316" s="5" t="n">
        <v>2013</v>
      </c>
    </row>
    <row r="1317" spans="1:5">
      <c r="A1317" s="3" t="s">
        <v>1293</v>
      </c>
    </row>
    <row r="1318" spans="1:5">
      <c r="A1318" s="4" t="s">
        <v>1294</v>
      </c>
      <c r="B1318" s="7" t="n">
        <v>10446412</v>
      </c>
    </row>
    <row r="1319" spans="1:5">
      <c r="A1319" s="3" t="s">
        <v>1297</v>
      </c>
    </row>
    <row r="1320" spans="1:5">
      <c r="A1320" s="4" t="s">
        <v>1298</v>
      </c>
      <c r="B1320" s="7" t="n">
        <v>162570</v>
      </c>
    </row>
    <row r="1321" spans="1:5">
      <c r="A1321" s="4" t="s">
        <v>1414</v>
      </c>
    </row>
    <row r="1322" spans="1:5">
      <c r="A1322" s="3" t="s">
        <v>1288</v>
      </c>
    </row>
    <row r="1323" spans="1:5">
      <c r="A1323" s="4" t="s">
        <v>1289</v>
      </c>
      <c r="B1323" s="4" t="s">
        <v>1400</v>
      </c>
    </row>
    <row r="1324" spans="1:5">
      <c r="A1324" s="4" t="s">
        <v>1302</v>
      </c>
      <c r="E1324" s="5" t="n">
        <v>2931771</v>
      </c>
    </row>
    <row r="1325" spans="1:5">
      <c r="A1325" s="4" t="s">
        <v>1304</v>
      </c>
      <c r="E1325" s="5" t="n">
        <v>509247</v>
      </c>
    </row>
    <row r="1326" spans="1:5">
      <c r="A1326" s="4" t="s">
        <v>1305</v>
      </c>
      <c r="E1326" s="5" t="n">
        <v>4710218</v>
      </c>
    </row>
    <row r="1327" spans="1:5">
      <c r="A1327" s="4" t="s">
        <v>1306</v>
      </c>
      <c r="E1327" s="5" t="n">
        <v>183541</v>
      </c>
    </row>
    <row r="1328" spans="1:5">
      <c r="A1328" s="4" t="s">
        <v>1307</v>
      </c>
      <c r="E1328" s="5" t="n">
        <v>613962</v>
      </c>
    </row>
    <row r="1329" spans="1:5">
      <c r="A1329" s="4" t="s">
        <v>1308</v>
      </c>
      <c r="E1329" s="5" t="n">
        <v>4789044</v>
      </c>
    </row>
    <row r="1330" spans="1:5">
      <c r="A1330" s="4" t="s">
        <v>1291</v>
      </c>
      <c r="B1330" s="7" t="n">
        <v>5403006</v>
      </c>
      <c r="E1330" s="5" t="n">
        <v>5403006</v>
      </c>
    </row>
    <row r="1331" spans="1:5">
      <c r="A1331" s="4" t="s">
        <v>584</v>
      </c>
      <c r="B1331" s="7" t="n">
        <v>605740</v>
      </c>
      <c r="E1331" s="5" t="n">
        <v>605740</v>
      </c>
    </row>
    <row r="1332" spans="1:5">
      <c r="A1332" s="4" t="s">
        <v>1292</v>
      </c>
      <c r="B1332" s="5" t="n">
        <v>2013</v>
      </c>
    </row>
    <row r="1333" spans="1:5">
      <c r="A1333" s="3" t="s">
        <v>1293</v>
      </c>
    </row>
    <row r="1334" spans="1:5">
      <c r="A1334" s="4" t="s">
        <v>1294</v>
      </c>
      <c r="B1334" s="7" t="n">
        <v>5403006</v>
      </c>
    </row>
    <row r="1335" spans="1:5">
      <c r="A1335" s="3" t="s">
        <v>1297</v>
      </c>
    </row>
    <row r="1336" spans="1:5">
      <c r="A1336" s="4" t="s">
        <v>1298</v>
      </c>
      <c r="B1336" s="7" t="n">
        <v>605740</v>
      </c>
    </row>
    <row r="1337" spans="1:5">
      <c r="A1337" s="4" t="s">
        <v>1415</v>
      </c>
    </row>
    <row r="1338" spans="1:5">
      <c r="A1338" s="3" t="s">
        <v>1288</v>
      </c>
    </row>
    <row r="1339" spans="1:5">
      <c r="A1339" s="4" t="s">
        <v>1289</v>
      </c>
      <c r="B1339" s="4" t="s">
        <v>1400</v>
      </c>
    </row>
    <row r="1340" spans="1:5">
      <c r="A1340" s="4" t="s">
        <v>1302</v>
      </c>
      <c r="E1340" s="5" t="n">
        <v>0</v>
      </c>
    </row>
    <row r="1341" spans="1:5">
      <c r="A1341" s="4" t="s">
        <v>1304</v>
      </c>
      <c r="E1341" s="5" t="n">
        <v>1027500</v>
      </c>
    </row>
    <row r="1342" spans="1:5">
      <c r="A1342" s="4" t="s">
        <v>1305</v>
      </c>
      <c r="E1342" s="5" t="n">
        <v>6172807</v>
      </c>
    </row>
    <row r="1343" spans="1:5">
      <c r="A1343" s="4" t="s">
        <v>1306</v>
      </c>
      <c r="E1343" s="5" t="n">
        <v>62651</v>
      </c>
    </row>
    <row r="1344" spans="1:5">
      <c r="A1344" s="4" t="s">
        <v>1307</v>
      </c>
      <c r="E1344" s="5" t="n">
        <v>1027500</v>
      </c>
    </row>
    <row r="1345" spans="1:5">
      <c r="A1345" s="4" t="s">
        <v>1308</v>
      </c>
      <c r="E1345" s="5" t="n">
        <v>6235458</v>
      </c>
    </row>
    <row r="1346" spans="1:5">
      <c r="A1346" s="4" t="s">
        <v>1291</v>
      </c>
      <c r="B1346" s="7" t="n">
        <v>7262958</v>
      </c>
      <c r="E1346" s="5" t="n">
        <v>7262958</v>
      </c>
    </row>
    <row r="1347" spans="1:5">
      <c r="A1347" s="4" t="s">
        <v>584</v>
      </c>
      <c r="B1347" s="7" t="n">
        <v>354708</v>
      </c>
      <c r="E1347" s="5" t="n">
        <v>354708</v>
      </c>
    </row>
    <row r="1348" spans="1:5">
      <c r="A1348" s="4" t="s">
        <v>1292</v>
      </c>
      <c r="B1348" s="5" t="n">
        <v>2010</v>
      </c>
    </row>
    <row r="1349" spans="1:5">
      <c r="A1349" s="3" t="s">
        <v>1293</v>
      </c>
    </row>
    <row r="1350" spans="1:5">
      <c r="A1350" s="4" t="s">
        <v>1294</v>
      </c>
      <c r="B1350" s="7" t="n">
        <v>7262958</v>
      </c>
    </row>
    <row r="1351" spans="1:5">
      <c r="A1351" s="3" t="s">
        <v>1297</v>
      </c>
    </row>
    <row r="1352" spans="1:5">
      <c r="A1352" s="4" t="s">
        <v>1298</v>
      </c>
      <c r="B1352" s="7" t="n">
        <v>354708</v>
      </c>
    </row>
    <row r="1353" spans="1:5">
      <c r="A1353" s="4" t="s">
        <v>1416</v>
      </c>
    </row>
    <row r="1354" spans="1:5">
      <c r="A1354" s="3" t="s">
        <v>1288</v>
      </c>
    </row>
    <row r="1355" spans="1:5">
      <c r="A1355" s="4" t="s">
        <v>1289</v>
      </c>
      <c r="B1355" s="4" t="s">
        <v>1400</v>
      </c>
    </row>
    <row r="1356" spans="1:5">
      <c r="A1356" s="4" t="s">
        <v>1302</v>
      </c>
      <c r="E1356" s="5" t="n">
        <v>0</v>
      </c>
    </row>
    <row r="1357" spans="1:5">
      <c r="A1357" s="4" t="s">
        <v>1304</v>
      </c>
      <c r="E1357" s="5" t="n">
        <v>527873</v>
      </c>
    </row>
    <row r="1358" spans="1:5">
      <c r="A1358" s="4" t="s">
        <v>1305</v>
      </c>
      <c r="E1358" s="5" t="n">
        <v>4959206</v>
      </c>
    </row>
    <row r="1359" spans="1:5">
      <c r="A1359" s="4" t="s">
        <v>1306</v>
      </c>
      <c r="E1359" s="5" t="n">
        <v>287144</v>
      </c>
    </row>
    <row r="1360" spans="1:5">
      <c r="A1360" s="4" t="s">
        <v>1307</v>
      </c>
      <c r="E1360" s="5" t="n">
        <v>527873</v>
      </c>
    </row>
    <row r="1361" spans="1:5">
      <c r="A1361" s="4" t="s">
        <v>1308</v>
      </c>
      <c r="E1361" s="5" t="n">
        <v>5246350</v>
      </c>
    </row>
    <row r="1362" spans="1:5">
      <c r="A1362" s="4" t="s">
        <v>1291</v>
      </c>
      <c r="B1362" s="7" t="n">
        <v>5774223</v>
      </c>
      <c r="E1362" s="5" t="n">
        <v>5774223</v>
      </c>
    </row>
    <row r="1363" spans="1:5">
      <c r="A1363" s="4" t="s">
        <v>584</v>
      </c>
      <c r="B1363" s="7" t="n">
        <v>648191</v>
      </c>
      <c r="E1363" s="5" t="n">
        <v>648191</v>
      </c>
    </row>
    <row r="1364" spans="1:5">
      <c r="A1364" s="4" t="s">
        <v>1292</v>
      </c>
      <c r="B1364" s="5" t="n">
        <v>2010</v>
      </c>
    </row>
    <row r="1365" spans="1:5">
      <c r="A1365" s="3" t="s">
        <v>1293</v>
      </c>
    </row>
    <row r="1366" spans="1:5">
      <c r="A1366" s="4" t="s">
        <v>1294</v>
      </c>
      <c r="B1366" s="7" t="n">
        <v>5774223</v>
      </c>
    </row>
    <row r="1367" spans="1:5">
      <c r="A1367" s="3" t="s">
        <v>1297</v>
      </c>
    </row>
    <row r="1368" spans="1:5">
      <c r="A1368" s="4" t="s">
        <v>1298</v>
      </c>
      <c r="B1368" s="7" t="n">
        <v>648191</v>
      </c>
    </row>
    <row r="1369" spans="1:5">
      <c r="A1369" s="4" t="s">
        <v>1417</v>
      </c>
    </row>
    <row r="1370" spans="1:5">
      <c r="A1370" s="3" t="s">
        <v>1288</v>
      </c>
    </row>
    <row r="1371" spans="1:5">
      <c r="A1371" s="4" t="s">
        <v>1289</v>
      </c>
      <c r="B1371" s="4" t="s">
        <v>1400</v>
      </c>
    </row>
    <row r="1372" spans="1:5">
      <c r="A1372" s="4" t="s">
        <v>1302</v>
      </c>
      <c r="E1372" s="5" t="n">
        <v>0</v>
      </c>
    </row>
    <row r="1373" spans="1:5">
      <c r="A1373" s="4" t="s">
        <v>1304</v>
      </c>
      <c r="E1373" s="5" t="n">
        <v>557730</v>
      </c>
    </row>
    <row r="1374" spans="1:5">
      <c r="A1374" s="4" t="s">
        <v>1305</v>
      </c>
      <c r="E1374" s="5" t="n">
        <v>5785333</v>
      </c>
    </row>
    <row r="1375" spans="1:5">
      <c r="A1375" s="4" t="s">
        <v>1306</v>
      </c>
      <c r="E1375" s="5" t="n">
        <v>461744</v>
      </c>
    </row>
    <row r="1376" spans="1:5">
      <c r="A1376" s="4" t="s">
        <v>1307</v>
      </c>
      <c r="E1376" s="5" t="n">
        <v>557730</v>
      </c>
    </row>
    <row r="1377" spans="1:5">
      <c r="A1377" s="4" t="s">
        <v>1308</v>
      </c>
      <c r="E1377" s="5" t="n">
        <v>6247077</v>
      </c>
    </row>
    <row r="1378" spans="1:5">
      <c r="A1378" s="4" t="s">
        <v>1291</v>
      </c>
      <c r="B1378" s="7" t="n">
        <v>6804807</v>
      </c>
      <c r="E1378" s="5" t="n">
        <v>6804807</v>
      </c>
    </row>
    <row r="1379" spans="1:5">
      <c r="A1379" s="4" t="s">
        <v>584</v>
      </c>
      <c r="B1379" s="7" t="n">
        <v>923373</v>
      </c>
      <c r="E1379" s="5" t="n">
        <v>923373</v>
      </c>
    </row>
    <row r="1380" spans="1:5">
      <c r="A1380" s="4" t="s">
        <v>1292</v>
      </c>
      <c r="B1380" s="5" t="n">
        <v>2013</v>
      </c>
    </row>
    <row r="1381" spans="1:5">
      <c r="A1381" s="3" t="s">
        <v>1293</v>
      </c>
    </row>
    <row r="1382" spans="1:5">
      <c r="A1382" s="4" t="s">
        <v>1294</v>
      </c>
      <c r="B1382" s="7" t="n">
        <v>6804807</v>
      </c>
    </row>
    <row r="1383" spans="1:5">
      <c r="A1383" s="3" t="s">
        <v>1297</v>
      </c>
    </row>
    <row r="1384" spans="1:5">
      <c r="A1384" s="4" t="s">
        <v>1298</v>
      </c>
      <c r="B1384" s="7" t="n">
        <v>923373</v>
      </c>
    </row>
    <row r="1385" spans="1:5">
      <c r="A1385" s="4" t="s">
        <v>1418</v>
      </c>
    </row>
    <row r="1386" spans="1:5">
      <c r="A1386" s="3" t="s">
        <v>1288</v>
      </c>
    </row>
    <row r="1387" spans="1:5">
      <c r="A1387" s="4" t="s">
        <v>1289</v>
      </c>
      <c r="B1387" s="4" t="s">
        <v>1400</v>
      </c>
    </row>
    <row r="1388" spans="1:5">
      <c r="A1388" s="4" t="s">
        <v>1302</v>
      </c>
      <c r="E1388" s="5" t="n">
        <v>0</v>
      </c>
    </row>
    <row r="1389" spans="1:5">
      <c r="A1389" s="4" t="s">
        <v>1304</v>
      </c>
      <c r="E1389" s="5" t="n">
        <v>654713</v>
      </c>
    </row>
    <row r="1390" spans="1:5">
      <c r="A1390" s="4" t="s">
        <v>1305</v>
      </c>
      <c r="E1390" s="5" t="n">
        <v>5365823</v>
      </c>
    </row>
    <row r="1391" spans="1:5">
      <c r="A1391" s="4" t="s">
        <v>1306</v>
      </c>
      <c r="E1391" s="5" t="n">
        <v>0</v>
      </c>
    </row>
    <row r="1392" spans="1:5">
      <c r="A1392" s="4" t="s">
        <v>1307</v>
      </c>
      <c r="E1392" s="5" t="n">
        <v>654713</v>
      </c>
    </row>
    <row r="1393" spans="1:5">
      <c r="A1393" s="4" t="s">
        <v>1308</v>
      </c>
      <c r="E1393" s="5" t="n">
        <v>5365823</v>
      </c>
    </row>
    <row r="1394" spans="1:5">
      <c r="A1394" s="4" t="s">
        <v>1291</v>
      </c>
      <c r="B1394" s="7" t="n">
        <v>6020536</v>
      </c>
      <c r="E1394" s="5" t="n">
        <v>6020536</v>
      </c>
    </row>
    <row r="1395" spans="1:5">
      <c r="A1395" s="4" t="s">
        <v>584</v>
      </c>
      <c r="B1395" s="7" t="n">
        <v>5466</v>
      </c>
      <c r="E1395" s="5" t="n">
        <v>5466</v>
      </c>
    </row>
    <row r="1396" spans="1:5">
      <c r="A1396" s="4" t="s">
        <v>1292</v>
      </c>
      <c r="B1396" s="5" t="n">
        <v>2013</v>
      </c>
    </row>
    <row r="1397" spans="1:5">
      <c r="A1397" s="3" t="s">
        <v>1293</v>
      </c>
    </row>
    <row r="1398" spans="1:5">
      <c r="A1398" s="4" t="s">
        <v>1294</v>
      </c>
      <c r="B1398" s="7" t="n">
        <v>6020536</v>
      </c>
    </row>
    <row r="1399" spans="1:5">
      <c r="A1399" s="3" t="s">
        <v>1297</v>
      </c>
    </row>
    <row r="1400" spans="1:5">
      <c r="A1400" s="4" t="s">
        <v>1298</v>
      </c>
      <c r="B1400" s="7" t="n">
        <v>5466</v>
      </c>
    </row>
    <row r="1401" spans="1:5">
      <c r="A1401" s="4" t="s">
        <v>1419</v>
      </c>
    </row>
    <row r="1402" spans="1:5">
      <c r="A1402" s="3" t="s">
        <v>1288</v>
      </c>
    </row>
    <row r="1403" spans="1:5">
      <c r="A1403" s="4" t="s">
        <v>1289</v>
      </c>
      <c r="B1403" s="4" t="s">
        <v>1420</v>
      </c>
    </row>
    <row r="1404" spans="1:5">
      <c r="A1404" s="4" t="s">
        <v>1302</v>
      </c>
      <c r="E1404" s="5" t="n">
        <v>0</v>
      </c>
    </row>
    <row r="1405" spans="1:5">
      <c r="A1405" s="4" t="s">
        <v>1304</v>
      </c>
      <c r="E1405" s="5" t="n">
        <v>1711746</v>
      </c>
    </row>
    <row r="1406" spans="1:5">
      <c r="A1406" s="4" t="s">
        <v>1305</v>
      </c>
      <c r="E1406" s="5" t="n">
        <v>10418032</v>
      </c>
    </row>
    <row r="1407" spans="1:5">
      <c r="A1407" s="4" t="s">
        <v>1306</v>
      </c>
      <c r="E1407" s="5" t="n">
        <v>460727</v>
      </c>
    </row>
    <row r="1408" spans="1:5">
      <c r="A1408" s="4" t="s">
        <v>1307</v>
      </c>
      <c r="E1408" s="5" t="n">
        <v>1711746</v>
      </c>
    </row>
    <row r="1409" spans="1:5">
      <c r="A1409" s="4" t="s">
        <v>1308</v>
      </c>
      <c r="E1409" s="5" t="n">
        <v>10878759</v>
      </c>
    </row>
    <row r="1410" spans="1:5">
      <c r="A1410" s="4" t="s">
        <v>1291</v>
      </c>
      <c r="B1410" s="7" t="n">
        <v>12590505</v>
      </c>
      <c r="E1410" s="5" t="n">
        <v>12590505</v>
      </c>
    </row>
    <row r="1411" spans="1:5">
      <c r="A1411" s="4" t="s">
        <v>584</v>
      </c>
      <c r="B1411" s="7" t="n">
        <v>1250668</v>
      </c>
      <c r="E1411" s="5" t="n">
        <v>1250668</v>
      </c>
    </row>
    <row r="1412" spans="1:5">
      <c r="A1412" s="4" t="s">
        <v>1292</v>
      </c>
      <c r="B1412" s="5" t="n">
        <v>2016</v>
      </c>
    </row>
    <row r="1413" spans="1:5">
      <c r="A1413" s="3" t="s">
        <v>1293</v>
      </c>
    </row>
    <row r="1414" spans="1:5">
      <c r="A1414" s="4" t="s">
        <v>1294</v>
      </c>
      <c r="B1414" s="7" t="n">
        <v>12590505</v>
      </c>
    </row>
    <row r="1415" spans="1:5">
      <c r="A1415" s="3" t="s">
        <v>1297</v>
      </c>
    </row>
    <row r="1416" spans="1:5">
      <c r="A1416" s="4" t="s">
        <v>1298</v>
      </c>
      <c r="B1416" s="7" t="n">
        <v>1250668</v>
      </c>
    </row>
    <row r="1417" spans="1:5">
      <c r="A1417" s="4" t="s">
        <v>1421</v>
      </c>
    </row>
    <row r="1418" spans="1:5">
      <c r="A1418" s="3" t="s">
        <v>1288</v>
      </c>
    </row>
    <row r="1419" spans="1:5">
      <c r="A1419" s="4" t="s">
        <v>1289</v>
      </c>
      <c r="B1419" s="4" t="s">
        <v>1422</v>
      </c>
    </row>
    <row r="1420" spans="1:5">
      <c r="A1420" s="4" t="s">
        <v>1302</v>
      </c>
      <c r="E1420" s="5" t="n">
        <v>0</v>
      </c>
    </row>
    <row r="1421" spans="1:5">
      <c r="A1421" s="4" t="s">
        <v>1304</v>
      </c>
      <c r="E1421" s="5" t="n">
        <v>3540236</v>
      </c>
    </row>
    <row r="1422" spans="1:5">
      <c r="A1422" s="4" t="s">
        <v>1305</v>
      </c>
      <c r="E1422" s="5" t="n">
        <v>20130552</v>
      </c>
    </row>
    <row r="1423" spans="1:5">
      <c r="A1423" s="4" t="s">
        <v>1306</v>
      </c>
      <c r="E1423" s="5" t="n">
        <v>928916</v>
      </c>
    </row>
    <row r="1424" spans="1:5">
      <c r="A1424" s="4" t="s">
        <v>1307</v>
      </c>
      <c r="E1424" s="5" t="n">
        <v>3540236</v>
      </c>
    </row>
    <row r="1425" spans="1:5">
      <c r="A1425" s="4" t="s">
        <v>1308</v>
      </c>
      <c r="E1425" s="5" t="n">
        <v>21059468</v>
      </c>
    </row>
    <row r="1426" spans="1:5">
      <c r="A1426" s="4" t="s">
        <v>1291</v>
      </c>
      <c r="B1426" s="7" t="n">
        <v>24599704</v>
      </c>
      <c r="E1426" s="5" t="n">
        <v>24599704</v>
      </c>
    </row>
    <row r="1427" spans="1:5">
      <c r="A1427" s="4" t="s">
        <v>584</v>
      </c>
      <c r="B1427" s="7" t="n">
        <v>2292856</v>
      </c>
      <c r="E1427" s="5" t="n">
        <v>2292856</v>
      </c>
    </row>
    <row r="1428" spans="1:5">
      <c r="A1428" s="4" t="s">
        <v>1292</v>
      </c>
      <c r="B1428" s="5" t="n">
        <v>2000</v>
      </c>
    </row>
    <row r="1429" spans="1:5">
      <c r="A1429" s="3" t="s">
        <v>1293</v>
      </c>
    </row>
    <row r="1430" spans="1:5">
      <c r="A1430" s="4" t="s">
        <v>1294</v>
      </c>
      <c r="B1430" s="7" t="n">
        <v>24599704</v>
      </c>
    </row>
    <row r="1431" spans="1:5">
      <c r="A1431" s="3" t="s">
        <v>1297</v>
      </c>
    </row>
    <row r="1432" spans="1:5">
      <c r="A1432" s="4" t="s">
        <v>1298</v>
      </c>
      <c r="B1432" s="7" t="n">
        <v>2292856</v>
      </c>
    </row>
    <row r="1433" spans="1:5">
      <c r="A1433" s="4" t="s">
        <v>1423</v>
      </c>
    </row>
    <row r="1434" spans="1:5">
      <c r="A1434" s="3" t="s">
        <v>1288</v>
      </c>
    </row>
    <row r="1435" spans="1:5">
      <c r="A1435" s="4" t="s">
        <v>1289</v>
      </c>
      <c r="B1435" s="4" t="s">
        <v>1424</v>
      </c>
    </row>
    <row r="1436" spans="1:5">
      <c r="A1436" s="4" t="s">
        <v>1302</v>
      </c>
      <c r="E1436" s="5" t="n">
        <v>0</v>
      </c>
    </row>
    <row r="1437" spans="1:5">
      <c r="A1437" s="4" t="s">
        <v>1304</v>
      </c>
      <c r="E1437" s="5" t="n">
        <v>1030242</v>
      </c>
    </row>
    <row r="1438" spans="1:5">
      <c r="A1438" s="4" t="s">
        <v>1305</v>
      </c>
      <c r="E1438" s="5" t="n">
        <v>4003024</v>
      </c>
    </row>
    <row r="1439" spans="1:5">
      <c r="A1439" s="4" t="s">
        <v>1306</v>
      </c>
      <c r="E1439" s="5" t="n">
        <v>224716</v>
      </c>
    </row>
    <row r="1440" spans="1:5">
      <c r="A1440" s="4" t="s">
        <v>1307</v>
      </c>
      <c r="E1440" s="5" t="n">
        <v>1030242</v>
      </c>
    </row>
    <row r="1441" spans="1:5">
      <c r="A1441" s="4" t="s">
        <v>1308</v>
      </c>
      <c r="E1441" s="5" t="n">
        <v>4227739</v>
      </c>
    </row>
    <row r="1442" spans="1:5">
      <c r="A1442" s="4" t="s">
        <v>1291</v>
      </c>
      <c r="B1442" s="7" t="n">
        <v>5257981</v>
      </c>
      <c r="E1442" s="5" t="n">
        <v>5257981</v>
      </c>
    </row>
    <row r="1443" spans="1:5">
      <c r="A1443" s="4" t="s">
        <v>584</v>
      </c>
      <c r="B1443" s="7" t="n">
        <v>516067</v>
      </c>
      <c r="E1443" s="5" t="n">
        <v>516067</v>
      </c>
    </row>
    <row r="1444" spans="1:5">
      <c r="A1444" s="4" t="s">
        <v>1292</v>
      </c>
      <c r="B1444" s="5" t="n">
        <v>1999</v>
      </c>
    </row>
    <row r="1445" spans="1:5">
      <c r="A1445" s="3" t="s">
        <v>1293</v>
      </c>
    </row>
    <row r="1446" spans="1:5">
      <c r="A1446" s="4" t="s">
        <v>1294</v>
      </c>
      <c r="B1446" s="7" t="n">
        <v>5257981</v>
      </c>
    </row>
    <row r="1447" spans="1:5">
      <c r="A1447" s="3" t="s">
        <v>1297</v>
      </c>
    </row>
    <row r="1448" spans="1:5">
      <c r="A1448" s="4" t="s">
        <v>1298</v>
      </c>
      <c r="B1448" s="7" t="n">
        <v>516067</v>
      </c>
    </row>
    <row r="1449" spans="1:5">
      <c r="A1449" s="4" t="s">
        <v>1425</v>
      </c>
    </row>
    <row r="1450" spans="1:5">
      <c r="A1450" s="3" t="s">
        <v>1288</v>
      </c>
    </row>
    <row r="1451" spans="1:5">
      <c r="A1451" s="4" t="s">
        <v>1289</v>
      </c>
      <c r="B1451" s="4" t="s">
        <v>1424</v>
      </c>
    </row>
    <row r="1452" spans="1:5">
      <c r="A1452" s="4" t="s">
        <v>1302</v>
      </c>
      <c r="E1452" s="5" t="n">
        <v>0</v>
      </c>
    </row>
    <row r="1453" spans="1:5">
      <c r="A1453" s="4" t="s">
        <v>1304</v>
      </c>
      <c r="E1453" s="5" t="n">
        <v>1138166</v>
      </c>
    </row>
    <row r="1454" spans="1:5">
      <c r="A1454" s="4" t="s">
        <v>1305</v>
      </c>
      <c r="E1454" s="5" t="n">
        <v>5914789</v>
      </c>
    </row>
    <row r="1455" spans="1:5">
      <c r="A1455" s="4" t="s">
        <v>1306</v>
      </c>
      <c r="E1455" s="5" t="n">
        <v>230172</v>
      </c>
    </row>
    <row r="1456" spans="1:5">
      <c r="A1456" s="4" t="s">
        <v>1307</v>
      </c>
      <c r="E1456" s="5" t="n">
        <v>1138166</v>
      </c>
    </row>
    <row r="1457" spans="1:5">
      <c r="A1457" s="4" t="s">
        <v>1308</v>
      </c>
      <c r="E1457" s="5" t="n">
        <v>6144961</v>
      </c>
    </row>
    <row r="1458" spans="1:5">
      <c r="A1458" s="4" t="s">
        <v>1291</v>
      </c>
      <c r="B1458" s="7" t="n">
        <v>7283127</v>
      </c>
      <c r="E1458" s="5" t="n">
        <v>7283127</v>
      </c>
    </row>
    <row r="1459" spans="1:5">
      <c r="A1459" s="4" t="s">
        <v>584</v>
      </c>
      <c r="B1459" s="7" t="n">
        <v>729876</v>
      </c>
      <c r="E1459" s="5" t="n">
        <v>729876</v>
      </c>
    </row>
    <row r="1460" spans="1:5">
      <c r="A1460" s="4" t="s">
        <v>1292</v>
      </c>
      <c r="B1460" s="5" t="n">
        <v>2007</v>
      </c>
    </row>
    <row r="1461" spans="1:5">
      <c r="A1461" s="3" t="s">
        <v>1293</v>
      </c>
    </row>
    <row r="1462" spans="1:5">
      <c r="A1462" s="4" t="s">
        <v>1294</v>
      </c>
      <c r="B1462" s="7" t="n">
        <v>7283127</v>
      </c>
    </row>
    <row r="1463" spans="1:5">
      <c r="A1463" s="3" t="s">
        <v>1297</v>
      </c>
    </row>
    <row r="1464" spans="1:5">
      <c r="A1464" s="4" t="s">
        <v>1298</v>
      </c>
      <c r="B1464" s="7" t="n">
        <v>729876</v>
      </c>
    </row>
    <row r="1465" spans="1:5">
      <c r="A1465" s="4" t="s">
        <v>1426</v>
      </c>
    </row>
    <row r="1466" spans="1:5">
      <c r="A1466" s="3" t="s">
        <v>1288</v>
      </c>
    </row>
    <row r="1467" spans="1:5">
      <c r="A1467" s="4" t="s">
        <v>1289</v>
      </c>
      <c r="B1467" s="4" t="s">
        <v>1427</v>
      </c>
    </row>
    <row r="1468" spans="1:5">
      <c r="A1468" s="4" t="s">
        <v>1302</v>
      </c>
      <c r="E1468" s="5" t="n">
        <v>0</v>
      </c>
    </row>
    <row r="1469" spans="1:5">
      <c r="A1469" s="4" t="s">
        <v>1304</v>
      </c>
      <c r="E1469" s="5" t="n">
        <v>1915960</v>
      </c>
    </row>
    <row r="1470" spans="1:5">
      <c r="A1470" s="4" t="s">
        <v>1305</v>
      </c>
      <c r="E1470" s="5" t="n">
        <v>6461228</v>
      </c>
    </row>
    <row r="1471" spans="1:5">
      <c r="A1471" s="4" t="s">
        <v>1306</v>
      </c>
      <c r="E1471" s="5" t="n">
        <v>320391</v>
      </c>
    </row>
    <row r="1472" spans="1:5">
      <c r="A1472" s="4" t="s">
        <v>1307</v>
      </c>
      <c r="E1472" s="5" t="n">
        <v>1915960</v>
      </c>
    </row>
    <row r="1473" spans="1:5">
      <c r="A1473" s="4" t="s">
        <v>1308</v>
      </c>
      <c r="E1473" s="5" t="n">
        <v>6781619</v>
      </c>
    </row>
    <row r="1474" spans="1:5">
      <c r="A1474" s="4" t="s">
        <v>1291</v>
      </c>
      <c r="B1474" s="7" t="n">
        <v>8697579</v>
      </c>
      <c r="E1474" s="5" t="n">
        <v>8697579</v>
      </c>
    </row>
    <row r="1475" spans="1:5">
      <c r="A1475" s="4" t="s">
        <v>584</v>
      </c>
      <c r="B1475" s="7" t="n">
        <v>838295</v>
      </c>
      <c r="E1475" s="5" t="n">
        <v>838295</v>
      </c>
    </row>
    <row r="1476" spans="1:5">
      <c r="A1476" s="4" t="s">
        <v>1292</v>
      </c>
      <c r="B1476" s="5" t="n">
        <v>2013</v>
      </c>
    </row>
    <row r="1477" spans="1:5">
      <c r="A1477" s="3" t="s">
        <v>1293</v>
      </c>
    </row>
    <row r="1478" spans="1:5">
      <c r="A1478" s="4" t="s">
        <v>1294</v>
      </c>
      <c r="B1478" s="7" t="n">
        <v>8697579</v>
      </c>
    </row>
    <row r="1479" spans="1:5">
      <c r="A1479" s="3" t="s">
        <v>1297</v>
      </c>
    </row>
    <row r="1480" spans="1:5">
      <c r="A1480" s="4" t="s">
        <v>1298</v>
      </c>
      <c r="B1480" s="7" t="n">
        <v>838295</v>
      </c>
    </row>
    <row r="1481" spans="1:5">
      <c r="A1481" s="4" t="s">
        <v>1428</v>
      </c>
    </row>
    <row r="1482" spans="1:5">
      <c r="A1482" s="3" t="s">
        <v>1288</v>
      </c>
    </row>
    <row r="1483" spans="1:5">
      <c r="A1483" s="4" t="s">
        <v>1289</v>
      </c>
      <c r="B1483" s="4" t="s">
        <v>1429</v>
      </c>
    </row>
    <row r="1484" spans="1:5">
      <c r="A1484" s="4" t="s">
        <v>1302</v>
      </c>
      <c r="E1484" s="5" t="n">
        <v>0</v>
      </c>
    </row>
    <row r="1485" spans="1:5">
      <c r="A1485" s="4" t="s">
        <v>1304</v>
      </c>
      <c r="E1485" s="5" t="n">
        <v>540601</v>
      </c>
    </row>
    <row r="1486" spans="1:5">
      <c r="A1486" s="4" t="s">
        <v>1305</v>
      </c>
      <c r="E1486" s="5" t="n">
        <v>5129342</v>
      </c>
    </row>
    <row r="1487" spans="1:5">
      <c r="A1487" s="4" t="s">
        <v>1306</v>
      </c>
      <c r="E1487" s="5" t="n">
        <v>835318</v>
      </c>
    </row>
    <row r="1488" spans="1:5">
      <c r="A1488" s="4" t="s">
        <v>1307</v>
      </c>
      <c r="E1488" s="5" t="n">
        <v>540601</v>
      </c>
    </row>
    <row r="1489" spans="1:5">
      <c r="A1489" s="4" t="s">
        <v>1308</v>
      </c>
      <c r="E1489" s="5" t="n">
        <v>5964660</v>
      </c>
    </row>
    <row r="1490" spans="1:5">
      <c r="A1490" s="4" t="s">
        <v>1291</v>
      </c>
      <c r="B1490" s="7" t="n">
        <v>6505261</v>
      </c>
      <c r="E1490" s="5" t="n">
        <v>6505261</v>
      </c>
    </row>
    <row r="1491" spans="1:5">
      <c r="A1491" s="4" t="s">
        <v>584</v>
      </c>
      <c r="B1491" s="7" t="n">
        <v>600700</v>
      </c>
      <c r="E1491" s="5" t="n">
        <v>600700</v>
      </c>
    </row>
    <row r="1492" spans="1:5">
      <c r="A1492" s="4" t="s">
        <v>1292</v>
      </c>
      <c r="B1492" s="5" t="n">
        <v>2013</v>
      </c>
    </row>
    <row r="1493" spans="1:5">
      <c r="A1493" s="3" t="s">
        <v>1293</v>
      </c>
    </row>
    <row r="1494" spans="1:5">
      <c r="A1494" s="4" t="s">
        <v>1294</v>
      </c>
      <c r="B1494" s="7" t="n">
        <v>6505261</v>
      </c>
    </row>
    <row r="1495" spans="1:5">
      <c r="A1495" s="3" t="s">
        <v>1297</v>
      </c>
    </row>
    <row r="1496" spans="1:5">
      <c r="A1496" s="4" t="s">
        <v>1298</v>
      </c>
      <c r="B1496" s="7" t="n">
        <v>600700</v>
      </c>
    </row>
    <row r="1497" spans="1:5">
      <c r="A1497" s="4" t="s">
        <v>1430</v>
      </c>
    </row>
    <row r="1498" spans="1:5">
      <c r="A1498" s="3" t="s">
        <v>1288</v>
      </c>
    </row>
    <row r="1499" spans="1:5">
      <c r="A1499" s="4" t="s">
        <v>1289</v>
      </c>
      <c r="B1499" s="4" t="s">
        <v>1429</v>
      </c>
    </row>
    <row r="1500" spans="1:5">
      <c r="A1500" s="4" t="s">
        <v>1302</v>
      </c>
      <c r="E1500" s="5" t="n">
        <v>0</v>
      </c>
    </row>
    <row r="1501" spans="1:5">
      <c r="A1501" s="4" t="s">
        <v>1304</v>
      </c>
      <c r="E1501" s="5" t="n">
        <v>549393</v>
      </c>
    </row>
    <row r="1502" spans="1:5">
      <c r="A1502" s="4" t="s">
        <v>1305</v>
      </c>
      <c r="E1502" s="5" t="n">
        <v>4643302</v>
      </c>
    </row>
    <row r="1503" spans="1:5">
      <c r="A1503" s="4" t="s">
        <v>1306</v>
      </c>
      <c r="E1503" s="5" t="n">
        <v>499543</v>
      </c>
    </row>
    <row r="1504" spans="1:5">
      <c r="A1504" s="4" t="s">
        <v>1307</v>
      </c>
      <c r="E1504" s="5" t="n">
        <v>549393</v>
      </c>
    </row>
    <row r="1505" spans="1:5">
      <c r="A1505" s="4" t="s">
        <v>1308</v>
      </c>
      <c r="E1505" s="5" t="n">
        <v>5142845</v>
      </c>
    </row>
    <row r="1506" spans="1:5">
      <c r="A1506" s="4" t="s">
        <v>1291</v>
      </c>
      <c r="B1506" s="7" t="n">
        <v>5692238</v>
      </c>
      <c r="E1506" s="5" t="n">
        <v>5692238</v>
      </c>
    </row>
    <row r="1507" spans="1:5">
      <c r="A1507" s="4" t="s">
        <v>584</v>
      </c>
      <c r="B1507" s="7" t="n">
        <v>538373</v>
      </c>
      <c r="E1507" s="5" t="n">
        <v>538373</v>
      </c>
    </row>
    <row r="1508" spans="1:5">
      <c r="A1508" s="4" t="s">
        <v>1292</v>
      </c>
      <c r="B1508" s="5" t="n">
        <v>2013</v>
      </c>
    </row>
    <row r="1509" spans="1:5">
      <c r="A1509" s="3" t="s">
        <v>1293</v>
      </c>
    </row>
    <row r="1510" spans="1:5">
      <c r="A1510" s="4" t="s">
        <v>1294</v>
      </c>
      <c r="B1510" s="7" t="n">
        <v>5692238</v>
      </c>
    </row>
    <row r="1511" spans="1:5">
      <c r="A1511" s="3" t="s">
        <v>1297</v>
      </c>
    </row>
    <row r="1512" spans="1:5">
      <c r="A1512" s="4" t="s">
        <v>1298</v>
      </c>
      <c r="B1512" s="7" t="n">
        <v>538373</v>
      </c>
    </row>
    <row r="1513" spans="1:5">
      <c r="A1513" s="4" t="s">
        <v>1431</v>
      </c>
    </row>
    <row r="1514" spans="1:5">
      <c r="A1514" s="3" t="s">
        <v>1288</v>
      </c>
    </row>
    <row r="1515" spans="1:5">
      <c r="A1515" s="4" t="s">
        <v>1289</v>
      </c>
      <c r="B1515" s="4" t="s">
        <v>1432</v>
      </c>
    </row>
    <row r="1516" spans="1:5">
      <c r="A1516" s="4" t="s">
        <v>1302</v>
      </c>
      <c r="E1516" s="5" t="n">
        <v>0</v>
      </c>
    </row>
    <row r="1517" spans="1:5">
      <c r="A1517" s="4" t="s">
        <v>1304</v>
      </c>
      <c r="E1517" s="5" t="n">
        <v>2091426</v>
      </c>
    </row>
    <row r="1518" spans="1:5">
      <c r="A1518" s="4" t="s">
        <v>1305</v>
      </c>
      <c r="E1518" s="5" t="n">
        <v>0</v>
      </c>
    </row>
    <row r="1519" spans="1:5">
      <c r="A1519" s="4" t="s">
        <v>1306</v>
      </c>
      <c r="E1519" s="5" t="n">
        <v>11402325</v>
      </c>
    </row>
    <row r="1520" spans="1:5">
      <c r="A1520" s="4" t="s">
        <v>1307</v>
      </c>
      <c r="E1520" s="5" t="n">
        <v>2091426</v>
      </c>
    </row>
    <row r="1521" spans="1:5">
      <c r="A1521" s="4" t="s">
        <v>1308</v>
      </c>
      <c r="E1521" s="5" t="n">
        <v>11402325</v>
      </c>
    </row>
    <row r="1522" spans="1:5">
      <c r="A1522" s="4" t="s">
        <v>1291</v>
      </c>
      <c r="B1522" s="7" t="n">
        <v>13493751</v>
      </c>
      <c r="E1522" s="5" t="n">
        <v>13493751</v>
      </c>
    </row>
    <row r="1523" spans="1:5">
      <c r="A1523" s="4" t="s">
        <v>584</v>
      </c>
      <c r="B1523" s="7" t="n">
        <v>463175</v>
      </c>
      <c r="E1523" s="5" t="n">
        <v>463175</v>
      </c>
    </row>
    <row r="1524" spans="1:5">
      <c r="A1524" s="4" t="s">
        <v>1292</v>
      </c>
      <c r="B1524" s="5" t="n">
        <v>2013</v>
      </c>
    </row>
    <row r="1525" spans="1:5">
      <c r="A1525" s="3" t="s">
        <v>1293</v>
      </c>
    </row>
    <row r="1526" spans="1:5">
      <c r="A1526" s="4" t="s">
        <v>1294</v>
      </c>
      <c r="B1526" s="7" t="n">
        <v>13493751</v>
      </c>
    </row>
    <row r="1527" spans="1:5">
      <c r="A1527" s="3" t="s">
        <v>1297</v>
      </c>
    </row>
    <row r="1528" spans="1:5">
      <c r="A1528" s="4" t="s">
        <v>1298</v>
      </c>
      <c r="B1528" s="7" t="n">
        <v>463175</v>
      </c>
    </row>
    <row r="1529" spans="1:5">
      <c r="A1529" s="4" t="s">
        <v>1433</v>
      </c>
    </row>
    <row r="1530" spans="1:5">
      <c r="A1530" s="3" t="s">
        <v>1288</v>
      </c>
    </row>
    <row r="1531" spans="1:5">
      <c r="A1531" s="4" t="s">
        <v>1289</v>
      </c>
      <c r="B1531" s="4" t="s">
        <v>1432</v>
      </c>
    </row>
    <row r="1532" spans="1:5">
      <c r="A1532" s="4" t="s">
        <v>1302</v>
      </c>
      <c r="E1532" s="5" t="n">
        <v>0</v>
      </c>
    </row>
    <row r="1533" spans="1:5">
      <c r="A1533" s="4" t="s">
        <v>1304</v>
      </c>
      <c r="E1533" s="5" t="n">
        <v>312701</v>
      </c>
    </row>
    <row r="1534" spans="1:5">
      <c r="A1534" s="4" t="s">
        <v>1305</v>
      </c>
      <c r="E1534" s="5" t="n">
        <v>2311531</v>
      </c>
    </row>
    <row r="1535" spans="1:5">
      <c r="A1535" s="4" t="s">
        <v>1306</v>
      </c>
      <c r="E1535" s="5" t="n">
        <v>742190</v>
      </c>
    </row>
    <row r="1536" spans="1:5">
      <c r="A1536" s="4" t="s">
        <v>1307</v>
      </c>
      <c r="E1536" s="5" t="n">
        <v>312701</v>
      </c>
    </row>
    <row r="1537" spans="1:5">
      <c r="A1537" s="4" t="s">
        <v>1308</v>
      </c>
      <c r="E1537" s="5" t="n">
        <v>3053721</v>
      </c>
    </row>
    <row r="1538" spans="1:5">
      <c r="A1538" s="4" t="s">
        <v>1291</v>
      </c>
      <c r="B1538" s="7" t="n">
        <v>3366422</v>
      </c>
      <c r="E1538" s="5" t="n">
        <v>3366422</v>
      </c>
    </row>
    <row r="1539" spans="1:5">
      <c r="A1539" s="4" t="s">
        <v>584</v>
      </c>
      <c r="B1539" s="7" t="n">
        <v>587157</v>
      </c>
      <c r="E1539" s="5" t="n">
        <v>587157</v>
      </c>
    </row>
    <row r="1540" spans="1:5">
      <c r="A1540" s="4" t="s">
        <v>1292</v>
      </c>
      <c r="B1540" s="5" t="n">
        <v>2013</v>
      </c>
    </row>
    <row r="1541" spans="1:5">
      <c r="A1541" s="3" t="s">
        <v>1293</v>
      </c>
    </row>
    <row r="1542" spans="1:5">
      <c r="A1542" s="4" t="s">
        <v>1294</v>
      </c>
      <c r="B1542" s="7" t="n">
        <v>3366422</v>
      </c>
    </row>
    <row r="1543" spans="1:5">
      <c r="A1543" s="3" t="s">
        <v>1297</v>
      </c>
    </row>
    <row r="1544" spans="1:5">
      <c r="A1544" s="4" t="s">
        <v>1298</v>
      </c>
      <c r="B1544" s="7" t="n">
        <v>587157</v>
      </c>
    </row>
    <row r="1545" spans="1:5">
      <c r="A1545" s="4" t="s">
        <v>1434</v>
      </c>
    </row>
    <row r="1546" spans="1:5">
      <c r="A1546" s="3" t="s">
        <v>1288</v>
      </c>
    </row>
    <row r="1547" spans="1:5">
      <c r="A1547" s="4" t="s">
        <v>1289</v>
      </c>
      <c r="B1547" s="4" t="s">
        <v>1435</v>
      </c>
    </row>
    <row r="1548" spans="1:5">
      <c r="A1548" s="4" t="s">
        <v>1302</v>
      </c>
      <c r="E1548" s="5" t="n">
        <v>0</v>
      </c>
    </row>
    <row r="1549" spans="1:5">
      <c r="A1549" s="4" t="s">
        <v>1304</v>
      </c>
      <c r="E1549" s="5" t="n">
        <v>3172032</v>
      </c>
    </row>
    <row r="1550" spans="1:5">
      <c r="A1550" s="4" t="s">
        <v>1305</v>
      </c>
      <c r="E1550" s="5" t="n">
        <v>7350782</v>
      </c>
    </row>
    <row r="1551" spans="1:5">
      <c r="A1551" s="4" t="s">
        <v>1306</v>
      </c>
      <c r="E1551" s="5" t="n">
        <v>418907</v>
      </c>
    </row>
    <row r="1552" spans="1:5">
      <c r="A1552" s="4" t="s">
        <v>1307</v>
      </c>
      <c r="E1552" s="5" t="n">
        <v>3172032</v>
      </c>
    </row>
    <row r="1553" spans="1:5">
      <c r="A1553" s="4" t="s">
        <v>1308</v>
      </c>
      <c r="E1553" s="5" t="n">
        <v>7769689</v>
      </c>
    </row>
    <row r="1554" spans="1:5">
      <c r="A1554" s="4" t="s">
        <v>1291</v>
      </c>
      <c r="B1554" s="7" t="n">
        <v>10941721</v>
      </c>
      <c r="E1554" s="5" t="n">
        <v>10941721</v>
      </c>
    </row>
    <row r="1555" spans="1:5">
      <c r="A1555" s="4" t="s">
        <v>584</v>
      </c>
      <c r="B1555" s="7" t="n">
        <v>908002</v>
      </c>
      <c r="E1555" s="5" t="n">
        <v>908002</v>
      </c>
    </row>
    <row r="1556" spans="1:5">
      <c r="A1556" s="4" t="s">
        <v>1292</v>
      </c>
      <c r="B1556" s="5" t="n">
        <v>2013</v>
      </c>
    </row>
    <row r="1557" spans="1:5">
      <c r="A1557" s="3" t="s">
        <v>1293</v>
      </c>
    </row>
    <row r="1558" spans="1:5">
      <c r="A1558" s="4" t="s">
        <v>1294</v>
      </c>
      <c r="B1558" s="7" t="n">
        <v>10941721</v>
      </c>
    </row>
    <row r="1559" spans="1:5">
      <c r="A1559" s="3" t="s">
        <v>1297</v>
      </c>
    </row>
    <row r="1560" spans="1:5">
      <c r="A1560" s="4" t="s">
        <v>1298</v>
      </c>
      <c r="B1560" s="7" t="n">
        <v>908002</v>
      </c>
    </row>
    <row r="1561" spans="1:5">
      <c r="A1561" s="4" t="s">
        <v>1436</v>
      </c>
    </row>
    <row r="1562" spans="1:5">
      <c r="A1562" s="3" t="s">
        <v>1288</v>
      </c>
    </row>
    <row r="1563" spans="1:5">
      <c r="A1563" s="4" t="s">
        <v>1289</v>
      </c>
      <c r="B1563" s="4" t="s">
        <v>1437</v>
      </c>
    </row>
    <row r="1564" spans="1:5">
      <c r="A1564" s="4" t="s">
        <v>1302</v>
      </c>
      <c r="E1564" s="5" t="n">
        <v>0</v>
      </c>
    </row>
    <row r="1565" spans="1:5">
      <c r="A1565" s="4" t="s">
        <v>1304</v>
      </c>
      <c r="E1565" s="5" t="n">
        <v>4039559</v>
      </c>
    </row>
    <row r="1566" spans="1:5">
      <c r="A1566" s="4" t="s">
        <v>1305</v>
      </c>
      <c r="E1566" s="5" t="n">
        <v>20863051</v>
      </c>
    </row>
    <row r="1567" spans="1:5">
      <c r="A1567" s="4" t="s">
        <v>1306</v>
      </c>
      <c r="E1567" s="5" t="n">
        <v>2285014</v>
      </c>
    </row>
    <row r="1568" spans="1:5">
      <c r="A1568" s="4" t="s">
        <v>1307</v>
      </c>
      <c r="E1568" s="5" t="n">
        <v>4039559</v>
      </c>
    </row>
    <row r="1569" spans="1:5">
      <c r="A1569" s="4" t="s">
        <v>1308</v>
      </c>
      <c r="E1569" s="5" t="n">
        <v>23148065</v>
      </c>
    </row>
    <row r="1570" spans="1:5">
      <c r="A1570" s="4" t="s">
        <v>1291</v>
      </c>
      <c r="B1570" s="7" t="n">
        <v>27187624</v>
      </c>
      <c r="E1570" s="5" t="n">
        <v>27187624</v>
      </c>
    </row>
    <row r="1571" spans="1:5">
      <c r="A1571" s="4" t="s">
        <v>584</v>
      </c>
      <c r="B1571" s="7" t="n">
        <v>2515094</v>
      </c>
      <c r="E1571" s="5" t="n">
        <v>2515094</v>
      </c>
    </row>
    <row r="1572" spans="1:5">
      <c r="A1572" s="4" t="s">
        <v>1292</v>
      </c>
      <c r="B1572" s="5" t="n">
        <v>2013</v>
      </c>
    </row>
    <row r="1573" spans="1:5">
      <c r="A1573" s="3" t="s">
        <v>1293</v>
      </c>
    </row>
    <row r="1574" spans="1:5">
      <c r="A1574" s="4" t="s">
        <v>1294</v>
      </c>
      <c r="B1574" s="7" t="n">
        <v>27187624</v>
      </c>
    </row>
    <row r="1575" spans="1:5">
      <c r="A1575" s="3" t="s">
        <v>1297</v>
      </c>
    </row>
    <row r="1576" spans="1:5">
      <c r="A1576" s="4" t="s">
        <v>1298</v>
      </c>
      <c r="B1576" s="7" t="n">
        <v>2515094</v>
      </c>
    </row>
    <row r="1577" spans="1:5">
      <c r="A1577" s="4" t="s">
        <v>1438</v>
      </c>
    </row>
    <row r="1578" spans="1:5">
      <c r="A1578" s="3" t="s">
        <v>1288</v>
      </c>
    </row>
    <row r="1579" spans="1:5">
      <c r="A1579" s="4" t="s">
        <v>1289</v>
      </c>
      <c r="B1579" s="4" t="s">
        <v>1439</v>
      </c>
    </row>
    <row r="1580" spans="1:5">
      <c r="A1580" s="4" t="s">
        <v>1302</v>
      </c>
      <c r="E1580" s="5" t="n">
        <v>0</v>
      </c>
    </row>
    <row r="1581" spans="1:5">
      <c r="A1581" s="4" t="s">
        <v>1304</v>
      </c>
      <c r="E1581" s="5" t="n">
        <v>829570</v>
      </c>
    </row>
    <row r="1582" spans="1:5">
      <c r="A1582" s="4" t="s">
        <v>1305</v>
      </c>
      <c r="E1582" s="5" t="n">
        <v>4778327</v>
      </c>
    </row>
    <row r="1583" spans="1:5">
      <c r="A1583" s="4" t="s">
        <v>1306</v>
      </c>
      <c r="E1583" s="5" t="n">
        <v>120899</v>
      </c>
    </row>
    <row r="1584" spans="1:5">
      <c r="A1584" s="4" t="s">
        <v>1307</v>
      </c>
      <c r="E1584" s="5" t="n">
        <v>831611</v>
      </c>
    </row>
    <row r="1585" spans="1:5">
      <c r="A1585" s="4" t="s">
        <v>1308</v>
      </c>
      <c r="E1585" s="5" t="n">
        <v>4897185</v>
      </c>
    </row>
    <row r="1586" spans="1:5">
      <c r="A1586" s="4" t="s">
        <v>1291</v>
      </c>
      <c r="B1586" s="7" t="n">
        <v>5728796</v>
      </c>
      <c r="E1586" s="5" t="n">
        <v>5728796</v>
      </c>
    </row>
    <row r="1587" spans="1:5">
      <c r="A1587" s="4" t="s">
        <v>584</v>
      </c>
      <c r="B1587" s="7" t="n">
        <v>1310568</v>
      </c>
      <c r="E1587" s="5" t="n">
        <v>1310568</v>
      </c>
    </row>
    <row r="1588" spans="1:5">
      <c r="A1588" s="4" t="s">
        <v>1292</v>
      </c>
      <c r="B1588" s="5" t="n">
        <v>2013</v>
      </c>
    </row>
    <row r="1589" spans="1:5">
      <c r="A1589" s="3" t="s">
        <v>1293</v>
      </c>
    </row>
    <row r="1590" spans="1:5">
      <c r="A1590" s="4" t="s">
        <v>1294</v>
      </c>
      <c r="B1590" s="7" t="n">
        <v>5728796</v>
      </c>
    </row>
    <row r="1591" spans="1:5">
      <c r="A1591" s="3" t="s">
        <v>1297</v>
      </c>
    </row>
    <row r="1592" spans="1:5">
      <c r="A1592" s="4" t="s">
        <v>1298</v>
      </c>
      <c r="B1592" s="7" t="n">
        <v>1310568</v>
      </c>
    </row>
    <row r="1593" spans="1:5">
      <c r="A1593" s="4" t="s">
        <v>1440</v>
      </c>
    </row>
    <row r="1594" spans="1:5">
      <c r="A1594" s="3" t="s">
        <v>1288</v>
      </c>
    </row>
    <row r="1595" spans="1:5">
      <c r="A1595" s="4" t="s">
        <v>1289</v>
      </c>
      <c r="B1595" s="4" t="s">
        <v>1441</v>
      </c>
    </row>
    <row r="1596" spans="1:5">
      <c r="A1596" s="4" t="s">
        <v>1302</v>
      </c>
      <c r="E1596" s="5" t="n">
        <v>0</v>
      </c>
    </row>
    <row r="1597" spans="1:5">
      <c r="A1597" s="4" t="s">
        <v>1304</v>
      </c>
      <c r="E1597" s="5" t="n">
        <v>1928412</v>
      </c>
    </row>
    <row r="1598" spans="1:5">
      <c r="A1598" s="4" t="s">
        <v>1305</v>
      </c>
      <c r="E1598" s="5" t="n">
        <v>4651819</v>
      </c>
    </row>
    <row r="1599" spans="1:5">
      <c r="A1599" s="4" t="s">
        <v>1306</v>
      </c>
      <c r="E1599" s="5" t="n">
        <v>573627</v>
      </c>
    </row>
    <row r="1600" spans="1:5">
      <c r="A1600" s="4" t="s">
        <v>1307</v>
      </c>
      <c r="E1600" s="5" t="n">
        <v>1928412</v>
      </c>
    </row>
    <row r="1601" spans="1:5">
      <c r="A1601" s="4" t="s">
        <v>1308</v>
      </c>
      <c r="E1601" s="5" t="n">
        <v>5225446</v>
      </c>
    </row>
    <row r="1602" spans="1:5">
      <c r="A1602" s="4" t="s">
        <v>1291</v>
      </c>
      <c r="B1602" s="7" t="n">
        <v>7153858</v>
      </c>
      <c r="E1602" s="5" t="n">
        <v>7153858</v>
      </c>
    </row>
    <row r="1603" spans="1:5">
      <c r="A1603" s="4" t="s">
        <v>584</v>
      </c>
      <c r="B1603" s="7" t="n">
        <v>831701</v>
      </c>
      <c r="E1603" s="5" t="n">
        <v>831701</v>
      </c>
    </row>
    <row r="1604" spans="1:5">
      <c r="A1604" s="4" t="s">
        <v>1292</v>
      </c>
      <c r="B1604" s="5" t="n">
        <v>2012</v>
      </c>
    </row>
    <row r="1605" spans="1:5">
      <c r="A1605" s="3" t="s">
        <v>1293</v>
      </c>
    </row>
    <row r="1606" spans="1:5">
      <c r="A1606" s="4" t="s">
        <v>1294</v>
      </c>
      <c r="B1606" s="7" t="n">
        <v>7153858</v>
      </c>
    </row>
    <row r="1607" spans="1:5">
      <c r="A1607" s="3" t="s">
        <v>1297</v>
      </c>
    </row>
    <row r="1608" spans="1:5">
      <c r="A1608" s="4" t="s">
        <v>1298</v>
      </c>
      <c r="B1608" s="7" t="n">
        <v>831701</v>
      </c>
    </row>
    <row r="1609" spans="1:5">
      <c r="A1609" s="4" t="s">
        <v>1442</v>
      </c>
    </row>
    <row r="1610" spans="1:5">
      <c r="A1610" s="3" t="s">
        <v>1288</v>
      </c>
    </row>
    <row r="1611" spans="1:5">
      <c r="A1611" s="4" t="s">
        <v>1289</v>
      </c>
      <c r="B1611" s="4" t="s">
        <v>1441</v>
      </c>
    </row>
    <row r="1612" spans="1:5">
      <c r="A1612" s="4" t="s">
        <v>1302</v>
      </c>
      <c r="E1612" s="5" t="n">
        <v>0</v>
      </c>
    </row>
    <row r="1613" spans="1:5">
      <c r="A1613" s="4" t="s">
        <v>1304</v>
      </c>
      <c r="E1613" s="5" t="n">
        <v>1082072</v>
      </c>
    </row>
    <row r="1614" spans="1:5">
      <c r="A1614" s="4" t="s">
        <v>1305</v>
      </c>
      <c r="E1614" s="5" t="n">
        <v>2496599</v>
      </c>
    </row>
    <row r="1615" spans="1:5">
      <c r="A1615" s="4" t="s">
        <v>1306</v>
      </c>
      <c r="E1615" s="5" t="n">
        <v>549432</v>
      </c>
    </row>
    <row r="1616" spans="1:5">
      <c r="A1616" s="4" t="s">
        <v>1307</v>
      </c>
      <c r="E1616" s="5" t="n">
        <v>1082072</v>
      </c>
    </row>
    <row r="1617" spans="1:5">
      <c r="A1617" s="4" t="s">
        <v>1308</v>
      </c>
      <c r="E1617" s="5" t="n">
        <v>3046031</v>
      </c>
    </row>
    <row r="1618" spans="1:5">
      <c r="A1618" s="4" t="s">
        <v>1291</v>
      </c>
      <c r="B1618" s="7" t="n">
        <v>4128103</v>
      </c>
      <c r="E1618" s="5" t="n">
        <v>4128103</v>
      </c>
    </row>
    <row r="1619" spans="1:5">
      <c r="A1619" s="4" t="s">
        <v>584</v>
      </c>
      <c r="B1619" s="7" t="n">
        <v>452838</v>
      </c>
      <c r="E1619" s="5" t="n">
        <v>452838</v>
      </c>
    </row>
    <row r="1620" spans="1:5">
      <c r="A1620" s="4" t="s">
        <v>1292</v>
      </c>
      <c r="B1620" s="5" t="n">
        <v>2013</v>
      </c>
    </row>
    <row r="1621" spans="1:5">
      <c r="A1621" s="3" t="s">
        <v>1293</v>
      </c>
    </row>
    <row r="1622" spans="1:5">
      <c r="A1622" s="4" t="s">
        <v>1294</v>
      </c>
      <c r="B1622" s="7" t="n">
        <v>4128103</v>
      </c>
    </row>
    <row r="1623" spans="1:5">
      <c r="A1623" s="3" t="s">
        <v>1297</v>
      </c>
    </row>
    <row r="1624" spans="1:5">
      <c r="A1624" s="4" t="s">
        <v>1298</v>
      </c>
      <c r="B1624" s="7" t="n">
        <v>452838</v>
      </c>
    </row>
    <row r="1625" spans="1:5">
      <c r="A1625" s="4" t="s">
        <v>1443</v>
      </c>
    </row>
    <row r="1626" spans="1:5">
      <c r="A1626" s="3" t="s">
        <v>1288</v>
      </c>
    </row>
    <row r="1627" spans="1:5">
      <c r="A1627" s="4" t="s">
        <v>1289</v>
      </c>
      <c r="B1627" s="4" t="s">
        <v>1441</v>
      </c>
    </row>
    <row r="1628" spans="1:5">
      <c r="A1628" s="4" t="s">
        <v>1302</v>
      </c>
      <c r="E1628" s="5" t="n">
        <v>0</v>
      </c>
    </row>
    <row r="1629" spans="1:5">
      <c r="A1629" s="4" t="s">
        <v>1304</v>
      </c>
      <c r="E1629" s="5" t="n">
        <v>1676415</v>
      </c>
    </row>
    <row r="1630" spans="1:5">
      <c r="A1630" s="4" t="s">
        <v>1305</v>
      </c>
      <c r="E1630" s="5" t="n">
        <v>4567592</v>
      </c>
    </row>
    <row r="1631" spans="1:5">
      <c r="A1631" s="4" t="s">
        <v>1306</v>
      </c>
      <c r="E1631" s="5" t="n">
        <v>927127</v>
      </c>
    </row>
    <row r="1632" spans="1:5">
      <c r="A1632" s="4" t="s">
        <v>1307</v>
      </c>
      <c r="E1632" s="5" t="n">
        <v>1676415</v>
      </c>
    </row>
    <row r="1633" spans="1:5">
      <c r="A1633" s="4" t="s">
        <v>1308</v>
      </c>
      <c r="E1633" s="5" t="n">
        <v>5494720</v>
      </c>
    </row>
    <row r="1634" spans="1:5">
      <c r="A1634" s="4" t="s">
        <v>1291</v>
      </c>
      <c r="B1634" s="7" t="n">
        <v>7171135</v>
      </c>
      <c r="E1634" s="5" t="n">
        <v>7171135</v>
      </c>
    </row>
    <row r="1635" spans="1:5">
      <c r="A1635" s="4" t="s">
        <v>584</v>
      </c>
      <c r="B1635" s="7" t="n">
        <v>637871</v>
      </c>
      <c r="E1635" s="5" t="n">
        <v>637871</v>
      </c>
    </row>
    <row r="1636" spans="1:5">
      <c r="A1636" s="4" t="s">
        <v>1292</v>
      </c>
      <c r="B1636" s="5" t="n">
        <v>2013</v>
      </c>
    </row>
    <row r="1637" spans="1:5">
      <c r="A1637" s="3" t="s">
        <v>1293</v>
      </c>
    </row>
    <row r="1638" spans="1:5">
      <c r="A1638" s="4" t="s">
        <v>1294</v>
      </c>
      <c r="B1638" s="7" t="n">
        <v>7171135</v>
      </c>
    </row>
    <row r="1639" spans="1:5">
      <c r="A1639" s="3" t="s">
        <v>1297</v>
      </c>
    </row>
    <row r="1640" spans="1:5">
      <c r="A1640" s="4" t="s">
        <v>1298</v>
      </c>
      <c r="B1640" s="7" t="n">
        <v>637871</v>
      </c>
    </row>
    <row r="1641" spans="1:5">
      <c r="A1641" s="4" t="s">
        <v>1444</v>
      </c>
    </row>
    <row r="1642" spans="1:5">
      <c r="A1642" s="3" t="s">
        <v>1288</v>
      </c>
    </row>
    <row r="1643" spans="1:5">
      <c r="A1643" s="4" t="s">
        <v>1289</v>
      </c>
      <c r="B1643" s="4" t="s">
        <v>1445</v>
      </c>
    </row>
    <row r="1644" spans="1:5">
      <c r="A1644" s="4" t="s">
        <v>1302</v>
      </c>
      <c r="E1644" s="5" t="n">
        <v>0</v>
      </c>
    </row>
    <row r="1645" spans="1:5">
      <c r="A1645" s="4" t="s">
        <v>1304</v>
      </c>
      <c r="E1645" s="5" t="n">
        <v>598348</v>
      </c>
    </row>
    <row r="1646" spans="1:5">
      <c r="A1646" s="4" t="s">
        <v>1305</v>
      </c>
      <c r="E1646" s="5" t="n">
        <v>3643756</v>
      </c>
    </row>
    <row r="1647" spans="1:5">
      <c r="A1647" s="4" t="s">
        <v>1306</v>
      </c>
      <c r="E1647" s="5" t="n">
        <v>549357</v>
      </c>
    </row>
    <row r="1648" spans="1:5">
      <c r="A1648" s="4" t="s">
        <v>1307</v>
      </c>
      <c r="E1648" s="5" t="n">
        <v>598918</v>
      </c>
    </row>
    <row r="1649" spans="1:5">
      <c r="A1649" s="4" t="s">
        <v>1308</v>
      </c>
      <c r="E1649" s="5" t="n">
        <v>4192543</v>
      </c>
    </row>
    <row r="1650" spans="1:5">
      <c r="A1650" s="4" t="s">
        <v>1291</v>
      </c>
      <c r="B1650" s="7" t="n">
        <v>4791461</v>
      </c>
      <c r="E1650" s="5" t="n">
        <v>4791461</v>
      </c>
    </row>
    <row r="1651" spans="1:5">
      <c r="A1651" s="4" t="s">
        <v>584</v>
      </c>
      <c r="B1651" s="7" t="n">
        <v>1205279</v>
      </c>
      <c r="E1651" s="5" t="n">
        <v>1205279</v>
      </c>
    </row>
    <row r="1652" spans="1:5">
      <c r="A1652" s="4" t="s">
        <v>1292</v>
      </c>
      <c r="B1652" s="5" t="n">
        <v>2014</v>
      </c>
    </row>
    <row r="1653" spans="1:5">
      <c r="A1653" s="3" t="s">
        <v>1293</v>
      </c>
    </row>
    <row r="1654" spans="1:5">
      <c r="A1654" s="4" t="s">
        <v>1294</v>
      </c>
      <c r="B1654" s="7" t="n">
        <v>4791461</v>
      </c>
    </row>
    <row r="1655" spans="1:5">
      <c r="A1655" s="3" t="s">
        <v>1297</v>
      </c>
    </row>
    <row r="1656" spans="1:5">
      <c r="A1656" s="4" t="s">
        <v>1298</v>
      </c>
      <c r="B1656" s="7" t="n">
        <v>1205279</v>
      </c>
    </row>
    <row r="1657" spans="1:5">
      <c r="A1657" s="4" t="s">
        <v>1446</v>
      </c>
    </row>
    <row r="1658" spans="1:5">
      <c r="A1658" s="3" t="s">
        <v>1288</v>
      </c>
    </row>
    <row r="1659" spans="1:5">
      <c r="A1659" s="4" t="s">
        <v>1289</v>
      </c>
      <c r="B1659" s="4" t="s">
        <v>1445</v>
      </c>
    </row>
    <row r="1660" spans="1:5">
      <c r="A1660" s="4" t="s">
        <v>1302</v>
      </c>
      <c r="E1660" s="5" t="n">
        <v>0</v>
      </c>
    </row>
    <row r="1661" spans="1:5">
      <c r="A1661" s="4" t="s">
        <v>1304</v>
      </c>
      <c r="E1661" s="5" t="n">
        <v>551663</v>
      </c>
    </row>
    <row r="1662" spans="1:5">
      <c r="A1662" s="4" t="s">
        <v>1305</v>
      </c>
      <c r="E1662" s="5" t="n">
        <v>3310993</v>
      </c>
    </row>
    <row r="1663" spans="1:5">
      <c r="A1663" s="4" t="s">
        <v>1306</v>
      </c>
      <c r="E1663" s="5" t="n">
        <v>251300</v>
      </c>
    </row>
    <row r="1664" spans="1:5">
      <c r="A1664" s="4" t="s">
        <v>1307</v>
      </c>
      <c r="E1664" s="5" t="n">
        <v>552211</v>
      </c>
    </row>
    <row r="1665" spans="1:5">
      <c r="A1665" s="4" t="s">
        <v>1308</v>
      </c>
      <c r="E1665" s="5" t="n">
        <v>3561744</v>
      </c>
    </row>
    <row r="1666" spans="1:5">
      <c r="A1666" s="4" t="s">
        <v>1291</v>
      </c>
      <c r="B1666" s="7" t="n">
        <v>4113955</v>
      </c>
      <c r="E1666" s="5" t="n">
        <v>4113955</v>
      </c>
    </row>
    <row r="1667" spans="1:5">
      <c r="A1667" s="4" t="s">
        <v>584</v>
      </c>
      <c r="B1667" s="7" t="n">
        <v>969780</v>
      </c>
      <c r="E1667" s="5" t="n">
        <v>969780</v>
      </c>
    </row>
    <row r="1668" spans="1:5">
      <c r="A1668" s="4" t="s">
        <v>1292</v>
      </c>
      <c r="B1668" s="5" t="n">
        <v>1997</v>
      </c>
    </row>
    <row r="1669" spans="1:5">
      <c r="A1669" s="3" t="s">
        <v>1293</v>
      </c>
    </row>
    <row r="1670" spans="1:5">
      <c r="A1670" s="4" t="s">
        <v>1294</v>
      </c>
      <c r="B1670" s="7" t="n">
        <v>4113955</v>
      </c>
    </row>
    <row r="1671" spans="1:5">
      <c r="A1671" s="3" t="s">
        <v>1297</v>
      </c>
    </row>
    <row r="1672" spans="1:5">
      <c r="A1672" s="4" t="s">
        <v>1298</v>
      </c>
      <c r="B1672" s="7" t="n">
        <v>969780</v>
      </c>
    </row>
    <row r="1673" spans="1:5">
      <c r="A1673" s="4" t="s">
        <v>1447</v>
      </c>
    </row>
    <row r="1674" spans="1:5">
      <c r="A1674" s="3" t="s">
        <v>1288</v>
      </c>
    </row>
    <row r="1675" spans="1:5">
      <c r="A1675" s="4" t="s">
        <v>1289</v>
      </c>
      <c r="B1675" s="4" t="s">
        <v>1445</v>
      </c>
    </row>
    <row r="1676" spans="1:5">
      <c r="A1676" s="4" t="s">
        <v>1302</v>
      </c>
      <c r="E1676" s="5" t="n">
        <v>0</v>
      </c>
    </row>
    <row r="1677" spans="1:5">
      <c r="A1677" s="4" t="s">
        <v>1304</v>
      </c>
      <c r="E1677" s="5" t="n">
        <v>901444</v>
      </c>
    </row>
    <row r="1678" spans="1:5">
      <c r="A1678" s="4" t="s">
        <v>1305</v>
      </c>
      <c r="E1678" s="5" t="n">
        <v>5751389</v>
      </c>
    </row>
    <row r="1679" spans="1:5">
      <c r="A1679" s="4" t="s">
        <v>1306</v>
      </c>
      <c r="E1679" s="5" t="n">
        <v>193199</v>
      </c>
    </row>
    <row r="1680" spans="1:5">
      <c r="A1680" s="4" t="s">
        <v>1307</v>
      </c>
      <c r="E1680" s="5" t="n">
        <v>902374</v>
      </c>
    </row>
    <row r="1681" spans="1:5">
      <c r="A1681" s="4" t="s">
        <v>1308</v>
      </c>
      <c r="E1681" s="5" t="n">
        <v>5943658</v>
      </c>
    </row>
    <row r="1682" spans="1:5">
      <c r="A1682" s="4" t="s">
        <v>1291</v>
      </c>
      <c r="B1682" s="7" t="n">
        <v>6846032</v>
      </c>
      <c r="E1682" s="5" t="n">
        <v>6846032</v>
      </c>
    </row>
    <row r="1683" spans="1:5">
      <c r="A1683" s="4" t="s">
        <v>584</v>
      </c>
      <c r="B1683" s="7" t="n">
        <v>1915845</v>
      </c>
      <c r="E1683" s="5" t="n">
        <v>1915845</v>
      </c>
    </row>
    <row r="1684" spans="1:5">
      <c r="A1684" s="4" t="s">
        <v>1292</v>
      </c>
      <c r="B1684" s="5" t="n">
        <v>2013</v>
      </c>
    </row>
    <row r="1685" spans="1:5">
      <c r="A1685" s="3" t="s">
        <v>1293</v>
      </c>
    </row>
    <row r="1686" spans="1:5">
      <c r="A1686" s="4" t="s">
        <v>1294</v>
      </c>
      <c r="B1686" s="7" t="n">
        <v>6846032</v>
      </c>
    </row>
    <row r="1687" spans="1:5">
      <c r="A1687" s="3" t="s">
        <v>1297</v>
      </c>
    </row>
    <row r="1688" spans="1:5">
      <c r="A1688" s="4" t="s">
        <v>1298</v>
      </c>
      <c r="B1688" s="7" t="n">
        <v>1915845</v>
      </c>
    </row>
    <row r="1689" spans="1:5">
      <c r="A1689" s="4" t="s">
        <v>1448</v>
      </c>
    </row>
    <row r="1690" spans="1:5">
      <c r="A1690" s="3" t="s">
        <v>1288</v>
      </c>
    </row>
    <row r="1691" spans="1:5">
      <c r="A1691" s="4" t="s">
        <v>1289</v>
      </c>
      <c r="B1691" s="4" t="s">
        <v>1445</v>
      </c>
    </row>
    <row r="1692" spans="1:5">
      <c r="A1692" s="4" t="s">
        <v>1302</v>
      </c>
      <c r="E1692" s="5" t="n">
        <v>0</v>
      </c>
    </row>
    <row r="1693" spans="1:5">
      <c r="A1693" s="4" t="s">
        <v>1304</v>
      </c>
      <c r="E1693" s="5" t="n">
        <v>975433</v>
      </c>
    </row>
    <row r="1694" spans="1:5">
      <c r="A1694" s="4" t="s">
        <v>1305</v>
      </c>
      <c r="E1694" s="5" t="n">
        <v>5851990</v>
      </c>
    </row>
    <row r="1695" spans="1:5">
      <c r="A1695" s="4" t="s">
        <v>1306</v>
      </c>
      <c r="E1695" s="5" t="n">
        <v>413247</v>
      </c>
    </row>
    <row r="1696" spans="1:5">
      <c r="A1696" s="4" t="s">
        <v>1307</v>
      </c>
      <c r="E1696" s="5" t="n">
        <v>976393</v>
      </c>
    </row>
    <row r="1697" spans="1:5">
      <c r="A1697" s="4" t="s">
        <v>1308</v>
      </c>
      <c r="E1697" s="5" t="n">
        <v>6264277</v>
      </c>
    </row>
    <row r="1698" spans="1:5">
      <c r="A1698" s="4" t="s">
        <v>1291</v>
      </c>
      <c r="B1698" s="7" t="n">
        <v>7240670</v>
      </c>
      <c r="E1698" s="5" t="n">
        <v>7240670</v>
      </c>
    </row>
    <row r="1699" spans="1:5">
      <c r="A1699" s="4" t="s">
        <v>584</v>
      </c>
      <c r="B1699" s="7" t="n">
        <v>1712719</v>
      </c>
      <c r="E1699" s="5" t="n">
        <v>1712719</v>
      </c>
    </row>
    <row r="1700" spans="1:5">
      <c r="A1700" s="4" t="s">
        <v>1292</v>
      </c>
      <c r="B1700" s="5" t="n">
        <v>1997</v>
      </c>
    </row>
    <row r="1701" spans="1:5">
      <c r="A1701" s="3" t="s">
        <v>1293</v>
      </c>
    </row>
    <row r="1702" spans="1:5">
      <c r="A1702" s="4" t="s">
        <v>1294</v>
      </c>
      <c r="B1702" s="7" t="n">
        <v>7240670</v>
      </c>
    </row>
    <row r="1703" spans="1:5">
      <c r="A1703" s="3" t="s">
        <v>1297</v>
      </c>
    </row>
    <row r="1704" spans="1:5">
      <c r="A1704" s="4" t="s">
        <v>1298</v>
      </c>
      <c r="B1704" s="7" t="n">
        <v>1712719</v>
      </c>
    </row>
    <row r="1705" spans="1:5">
      <c r="A1705" s="4" t="s">
        <v>1449</v>
      </c>
    </row>
    <row r="1706" spans="1:5">
      <c r="A1706" s="3" t="s">
        <v>1288</v>
      </c>
    </row>
    <row r="1707" spans="1:5">
      <c r="A1707" s="4" t="s">
        <v>1289</v>
      </c>
      <c r="B1707" s="4" t="s">
        <v>1450</v>
      </c>
    </row>
    <row r="1708" spans="1:5">
      <c r="A1708" s="4" t="s">
        <v>1302</v>
      </c>
      <c r="E1708" s="5" t="n">
        <v>0</v>
      </c>
    </row>
    <row r="1709" spans="1:5">
      <c r="A1709" s="4" t="s">
        <v>1304</v>
      </c>
      <c r="E1709" s="5" t="n">
        <v>2229000</v>
      </c>
    </row>
    <row r="1710" spans="1:5">
      <c r="A1710" s="4" t="s">
        <v>1305</v>
      </c>
      <c r="E1710" s="5" t="n">
        <v>7064506</v>
      </c>
    </row>
    <row r="1711" spans="1:5">
      <c r="A1711" s="4" t="s">
        <v>1306</v>
      </c>
      <c r="E1711" s="5" t="n">
        <v>603830</v>
      </c>
    </row>
    <row r="1712" spans="1:5">
      <c r="A1712" s="4" t="s">
        <v>1307</v>
      </c>
      <c r="E1712" s="5" t="n">
        <v>2229000</v>
      </c>
    </row>
    <row r="1713" spans="1:5">
      <c r="A1713" s="4" t="s">
        <v>1308</v>
      </c>
      <c r="E1713" s="5" t="n">
        <v>7668336</v>
      </c>
    </row>
    <row r="1714" spans="1:5">
      <c r="A1714" s="4" t="s">
        <v>1291</v>
      </c>
      <c r="B1714" s="7" t="n">
        <v>9897336</v>
      </c>
      <c r="E1714" s="5" t="n">
        <v>9897336</v>
      </c>
    </row>
    <row r="1715" spans="1:5">
      <c r="A1715" s="4" t="s">
        <v>584</v>
      </c>
      <c r="B1715" s="7" t="n">
        <v>534490</v>
      </c>
      <c r="E1715" s="5" t="n">
        <v>534490</v>
      </c>
    </row>
    <row r="1716" spans="1:5">
      <c r="A1716" s="4" t="s">
        <v>1292</v>
      </c>
      <c r="B1716" s="5" t="n">
        <v>2005</v>
      </c>
    </row>
    <row r="1717" spans="1:5">
      <c r="A1717" s="3" t="s">
        <v>1293</v>
      </c>
    </row>
    <row r="1718" spans="1:5">
      <c r="A1718" s="4" t="s">
        <v>1294</v>
      </c>
      <c r="B1718" s="7" t="n">
        <v>9897336</v>
      </c>
    </row>
    <row r="1719" spans="1:5">
      <c r="A1719" s="3" t="s">
        <v>1297</v>
      </c>
    </row>
    <row r="1720" spans="1:5">
      <c r="A1720" s="4" t="s">
        <v>1298</v>
      </c>
      <c r="B1720" s="7" t="n">
        <v>534490</v>
      </c>
    </row>
    <row r="1721" spans="1:5">
      <c r="A1721" s="4" t="s">
        <v>1451</v>
      </c>
    </row>
    <row r="1722" spans="1:5">
      <c r="A1722" s="3" t="s">
        <v>1288</v>
      </c>
    </row>
    <row r="1723" spans="1:5">
      <c r="A1723" s="4" t="s">
        <v>1289</v>
      </c>
      <c r="B1723" s="4" t="s">
        <v>1450</v>
      </c>
    </row>
    <row r="1724" spans="1:5">
      <c r="A1724" s="4" t="s">
        <v>1302</v>
      </c>
      <c r="E1724" s="5" t="n">
        <v>0</v>
      </c>
    </row>
    <row r="1725" spans="1:5">
      <c r="A1725" s="4" t="s">
        <v>1304</v>
      </c>
      <c r="E1725" s="5" t="n">
        <v>1440000</v>
      </c>
    </row>
    <row r="1726" spans="1:5">
      <c r="A1726" s="4" t="s">
        <v>1305</v>
      </c>
      <c r="E1726" s="5" t="n">
        <v>7932265</v>
      </c>
    </row>
    <row r="1727" spans="1:5">
      <c r="A1727" s="4" t="s">
        <v>1306</v>
      </c>
      <c r="E1727" s="5" t="n">
        <v>163047</v>
      </c>
    </row>
    <row r="1728" spans="1:5">
      <c r="A1728" s="4" t="s">
        <v>1307</v>
      </c>
      <c r="E1728" s="5" t="n">
        <v>1440000</v>
      </c>
    </row>
    <row r="1729" spans="1:5">
      <c r="A1729" s="4" t="s">
        <v>1308</v>
      </c>
      <c r="E1729" s="5" t="n">
        <v>8095312</v>
      </c>
    </row>
    <row r="1730" spans="1:5">
      <c r="A1730" s="4" t="s">
        <v>1291</v>
      </c>
      <c r="B1730" s="7" t="n">
        <v>9535312</v>
      </c>
      <c r="E1730" s="5" t="n">
        <v>9535312</v>
      </c>
    </row>
    <row r="1731" spans="1:5">
      <c r="A1731" s="4" t="s">
        <v>584</v>
      </c>
      <c r="B1731" s="7" t="n">
        <v>763084</v>
      </c>
      <c r="E1731" s="5" t="n">
        <v>763084</v>
      </c>
    </row>
    <row r="1732" spans="1:5">
      <c r="A1732" s="4" t="s">
        <v>1292</v>
      </c>
      <c r="B1732" s="5" t="n">
        <v>2013</v>
      </c>
    </row>
    <row r="1733" spans="1:5">
      <c r="A1733" s="3" t="s">
        <v>1293</v>
      </c>
    </row>
    <row r="1734" spans="1:5">
      <c r="A1734" s="4" t="s">
        <v>1294</v>
      </c>
      <c r="B1734" s="7" t="n">
        <v>9535312</v>
      </c>
    </row>
    <row r="1735" spans="1:5">
      <c r="A1735" s="3" t="s">
        <v>1297</v>
      </c>
    </row>
    <row r="1736" spans="1:5">
      <c r="A1736" s="4" t="s">
        <v>1298</v>
      </c>
      <c r="B1736" s="7" t="n">
        <v>763084</v>
      </c>
    </row>
    <row r="1737" spans="1:5">
      <c r="A1737" s="4" t="s">
        <v>1452</v>
      </c>
    </row>
    <row r="1738" spans="1:5">
      <c r="A1738" s="3" t="s">
        <v>1288</v>
      </c>
    </row>
    <row r="1739" spans="1:5">
      <c r="A1739" s="4" t="s">
        <v>1289</v>
      </c>
      <c r="B1739" s="4" t="s">
        <v>1450</v>
      </c>
    </row>
    <row r="1740" spans="1:5">
      <c r="A1740" s="4" t="s">
        <v>1302</v>
      </c>
      <c r="E1740" s="5" t="n">
        <v>0</v>
      </c>
    </row>
    <row r="1741" spans="1:5">
      <c r="A1741" s="4" t="s">
        <v>1304</v>
      </c>
      <c r="E1741" s="5" t="n">
        <v>1500000</v>
      </c>
    </row>
    <row r="1742" spans="1:5">
      <c r="A1742" s="4" t="s">
        <v>1305</v>
      </c>
      <c r="E1742" s="5" t="n">
        <v>5624030</v>
      </c>
    </row>
    <row r="1743" spans="1:5">
      <c r="A1743" s="4" t="s">
        <v>1306</v>
      </c>
      <c r="E1743" s="5" t="n">
        <v>214857</v>
      </c>
    </row>
    <row r="1744" spans="1:5">
      <c r="A1744" s="4" t="s">
        <v>1307</v>
      </c>
      <c r="E1744" s="5" t="n">
        <v>1500000</v>
      </c>
    </row>
    <row r="1745" spans="1:5">
      <c r="A1745" s="4" t="s">
        <v>1308</v>
      </c>
      <c r="E1745" s="5" t="n">
        <v>5838886</v>
      </c>
    </row>
    <row r="1746" spans="1:5">
      <c r="A1746" s="4" t="s">
        <v>1291</v>
      </c>
      <c r="B1746" s="7" t="n">
        <v>7338886</v>
      </c>
      <c r="E1746" s="5" t="n">
        <v>7338886</v>
      </c>
    </row>
    <row r="1747" spans="1:5">
      <c r="A1747" s="4" t="s">
        <v>584</v>
      </c>
      <c r="B1747" s="7" t="n">
        <v>378331</v>
      </c>
      <c r="E1747" s="5" t="n">
        <v>378331</v>
      </c>
    </row>
    <row r="1748" spans="1:5">
      <c r="A1748" s="4" t="s">
        <v>1292</v>
      </c>
      <c r="B1748" s="5" t="n">
        <v>1997</v>
      </c>
    </row>
    <row r="1749" spans="1:5">
      <c r="A1749" s="3" t="s">
        <v>1293</v>
      </c>
    </row>
    <row r="1750" spans="1:5">
      <c r="A1750" s="4" t="s">
        <v>1294</v>
      </c>
      <c r="B1750" s="7" t="n">
        <v>7338886</v>
      </c>
    </row>
    <row r="1751" spans="1:5">
      <c r="A1751" s="3" t="s">
        <v>1297</v>
      </c>
    </row>
    <row r="1752" spans="1:5">
      <c r="A1752" s="4" t="s">
        <v>1298</v>
      </c>
      <c r="B1752" s="7" t="n">
        <v>378331</v>
      </c>
    </row>
    <row r="1753" spans="1:5">
      <c r="A1753" s="4" t="s">
        <v>1453</v>
      </c>
    </row>
    <row r="1754" spans="1:5">
      <c r="A1754" s="3" t="s">
        <v>1288</v>
      </c>
    </row>
    <row r="1755" spans="1:5">
      <c r="A1755" s="4" t="s">
        <v>1289</v>
      </c>
      <c r="B1755" s="4" t="s">
        <v>1450</v>
      </c>
    </row>
    <row r="1756" spans="1:5">
      <c r="A1756" s="4" t="s">
        <v>1302</v>
      </c>
      <c r="E1756" s="5" t="n">
        <v>0</v>
      </c>
    </row>
    <row r="1757" spans="1:5">
      <c r="A1757" s="4" t="s">
        <v>1304</v>
      </c>
      <c r="E1757" s="5" t="n">
        <v>1440000</v>
      </c>
    </row>
    <row r="1758" spans="1:5">
      <c r="A1758" s="4" t="s">
        <v>1305</v>
      </c>
      <c r="E1758" s="5" t="n">
        <v>7356161</v>
      </c>
    </row>
    <row r="1759" spans="1:5">
      <c r="A1759" s="4" t="s">
        <v>1306</v>
      </c>
      <c r="E1759" s="5" t="n">
        <v>-4933</v>
      </c>
    </row>
    <row r="1760" spans="1:5">
      <c r="A1760" s="4" t="s">
        <v>1307</v>
      </c>
      <c r="E1760" s="5" t="n">
        <v>1440000</v>
      </c>
    </row>
    <row r="1761" spans="1:5">
      <c r="A1761" s="4" t="s">
        <v>1308</v>
      </c>
      <c r="E1761" s="5" t="n">
        <v>7351228</v>
      </c>
    </row>
    <row r="1762" spans="1:5">
      <c r="A1762" s="4" t="s">
        <v>1291</v>
      </c>
      <c r="B1762" s="7" t="n">
        <v>8791228</v>
      </c>
      <c r="E1762" s="5" t="n">
        <v>8791228</v>
      </c>
    </row>
    <row r="1763" spans="1:5">
      <c r="A1763" s="4" t="s">
        <v>584</v>
      </c>
      <c r="B1763" s="7" t="n">
        <v>649580</v>
      </c>
      <c r="E1763" s="5" t="n">
        <v>649580</v>
      </c>
    </row>
    <row r="1764" spans="1:5">
      <c r="A1764" s="4" t="s">
        <v>1292</v>
      </c>
      <c r="B1764" s="5" t="n">
        <v>2005</v>
      </c>
    </row>
    <row r="1765" spans="1:5">
      <c r="A1765" s="3" t="s">
        <v>1293</v>
      </c>
    </row>
    <row r="1766" spans="1:5">
      <c r="A1766" s="4" t="s">
        <v>1294</v>
      </c>
      <c r="B1766" s="7" t="n">
        <v>8791228</v>
      </c>
    </row>
    <row r="1767" spans="1:5">
      <c r="A1767" s="3" t="s">
        <v>1297</v>
      </c>
    </row>
    <row r="1768" spans="1:5">
      <c r="A1768" s="4" t="s">
        <v>1298</v>
      </c>
      <c r="B1768" s="7" t="n">
        <v>649580</v>
      </c>
    </row>
    <row r="1769" spans="1:5">
      <c r="A1769" s="4" t="s">
        <v>1454</v>
      </c>
    </row>
    <row r="1770" spans="1:5">
      <c r="A1770" s="3" t="s">
        <v>1288</v>
      </c>
    </row>
    <row r="1771" spans="1:5">
      <c r="A1771" s="4" t="s">
        <v>1289</v>
      </c>
      <c r="B1771" s="4" t="s">
        <v>1450</v>
      </c>
    </row>
    <row r="1772" spans="1:5">
      <c r="A1772" s="4" t="s">
        <v>1302</v>
      </c>
      <c r="E1772" s="5" t="n">
        <v>0</v>
      </c>
    </row>
    <row r="1773" spans="1:5">
      <c r="A1773" s="4" t="s">
        <v>1304</v>
      </c>
      <c r="E1773" s="5" t="n">
        <v>1576500</v>
      </c>
    </row>
    <row r="1774" spans="1:5">
      <c r="A1774" s="4" t="s">
        <v>1305</v>
      </c>
      <c r="E1774" s="5" t="n">
        <v>4240961</v>
      </c>
    </row>
    <row r="1775" spans="1:5">
      <c r="A1775" s="4" t="s">
        <v>1306</v>
      </c>
      <c r="E1775" s="5" t="n">
        <v>-8916</v>
      </c>
    </row>
    <row r="1776" spans="1:5">
      <c r="A1776" s="4" t="s">
        <v>1307</v>
      </c>
      <c r="E1776" s="5" t="n">
        <v>1576500</v>
      </c>
    </row>
    <row r="1777" spans="1:5">
      <c r="A1777" s="4" t="s">
        <v>1308</v>
      </c>
      <c r="E1777" s="5" t="n">
        <v>4232045</v>
      </c>
    </row>
    <row r="1778" spans="1:5">
      <c r="A1778" s="4" t="s">
        <v>1291</v>
      </c>
      <c r="B1778" s="7" t="n">
        <v>5808545</v>
      </c>
      <c r="E1778" s="5" t="n">
        <v>5808545</v>
      </c>
    </row>
    <row r="1779" spans="1:5">
      <c r="A1779" s="4" t="s">
        <v>584</v>
      </c>
      <c r="B1779" s="7" t="n">
        <v>305053</v>
      </c>
      <c r="E1779" s="5" t="n">
        <v>305053</v>
      </c>
    </row>
    <row r="1780" spans="1:5">
      <c r="A1780" s="4" t="s">
        <v>1292</v>
      </c>
      <c r="B1780" s="5" t="n">
        <v>2002</v>
      </c>
    </row>
    <row r="1781" spans="1:5">
      <c r="A1781" s="3" t="s">
        <v>1293</v>
      </c>
    </row>
    <row r="1782" spans="1:5">
      <c r="A1782" s="4" t="s">
        <v>1294</v>
      </c>
      <c r="B1782" s="7" t="n">
        <v>5808545</v>
      </c>
    </row>
    <row r="1783" spans="1:5">
      <c r="A1783" s="3" t="s">
        <v>1297</v>
      </c>
    </row>
    <row r="1784" spans="1:5">
      <c r="A1784" s="4" t="s">
        <v>1298</v>
      </c>
      <c r="B1784" s="7" t="n">
        <v>305053</v>
      </c>
    </row>
    <row r="1785" spans="1:5">
      <c r="A1785" s="4" t="s">
        <v>1455</v>
      </c>
    </row>
    <row r="1786" spans="1:5">
      <c r="A1786" s="3" t="s">
        <v>1288</v>
      </c>
    </row>
    <row r="1787" spans="1:5">
      <c r="A1787" s="4" t="s">
        <v>1289</v>
      </c>
      <c r="B1787" s="4" t="s">
        <v>1450</v>
      </c>
    </row>
    <row r="1788" spans="1:5">
      <c r="A1788" s="4" t="s">
        <v>1302</v>
      </c>
      <c r="E1788" s="5" t="n">
        <v>0</v>
      </c>
    </row>
    <row r="1789" spans="1:5">
      <c r="A1789" s="4" t="s">
        <v>1304</v>
      </c>
      <c r="E1789" s="5" t="n">
        <v>1844943</v>
      </c>
    </row>
    <row r="1790" spans="1:5">
      <c r="A1790" s="4" t="s">
        <v>1305</v>
      </c>
      <c r="E1790" s="5" t="n">
        <v>0</v>
      </c>
    </row>
    <row r="1791" spans="1:5">
      <c r="A1791" s="4" t="s">
        <v>1306</v>
      </c>
      <c r="E1791" s="5" t="n">
        <v>7938998</v>
      </c>
    </row>
    <row r="1792" spans="1:5">
      <c r="A1792" s="4" t="s">
        <v>1307</v>
      </c>
      <c r="E1792" s="5" t="n">
        <v>3091046</v>
      </c>
    </row>
    <row r="1793" spans="1:5">
      <c r="A1793" s="4" t="s">
        <v>1308</v>
      </c>
      <c r="E1793" s="5" t="n">
        <v>6692895</v>
      </c>
    </row>
    <row r="1794" spans="1:5">
      <c r="A1794" s="4" t="s">
        <v>1291</v>
      </c>
      <c r="B1794" s="7" t="n">
        <v>9783941</v>
      </c>
      <c r="E1794" s="5" t="n">
        <v>9783941</v>
      </c>
    </row>
    <row r="1795" spans="1:5">
      <c r="A1795" s="4" t="s">
        <v>584</v>
      </c>
      <c r="B1795" s="7" t="n">
        <v>1131</v>
      </c>
      <c r="E1795" s="5" t="n">
        <v>1131</v>
      </c>
    </row>
    <row r="1796" spans="1:5">
      <c r="A1796" s="4" t="s">
        <v>1292</v>
      </c>
      <c r="B1796" s="5" t="n">
        <v>2013</v>
      </c>
    </row>
    <row r="1797" spans="1:5">
      <c r="A1797" s="3" t="s">
        <v>1293</v>
      </c>
    </row>
    <row r="1798" spans="1:5">
      <c r="A1798" s="4" t="s">
        <v>1294</v>
      </c>
      <c r="B1798" s="7" t="n">
        <v>9783941</v>
      </c>
    </row>
    <row r="1799" spans="1:5">
      <c r="A1799" s="3" t="s">
        <v>1297</v>
      </c>
    </row>
    <row r="1800" spans="1:5">
      <c r="A1800" s="4" t="s">
        <v>1298</v>
      </c>
      <c r="B1800" s="7" t="n">
        <v>1131</v>
      </c>
    </row>
    <row r="1801" spans="1:5">
      <c r="A1801" s="4" t="s">
        <v>1456</v>
      </c>
    </row>
    <row r="1802" spans="1:5">
      <c r="A1802" s="3" t="s">
        <v>1288</v>
      </c>
    </row>
    <row r="1803" spans="1:5">
      <c r="A1803" s="4" t="s">
        <v>1289</v>
      </c>
      <c r="B1803" s="4" t="s">
        <v>1457</v>
      </c>
    </row>
    <row r="1804" spans="1:5">
      <c r="A1804" s="4" t="s">
        <v>1302</v>
      </c>
      <c r="E1804" s="5" t="n">
        <v>0</v>
      </c>
    </row>
    <row r="1805" spans="1:5">
      <c r="A1805" s="4" t="s">
        <v>1304</v>
      </c>
      <c r="E1805" s="5" t="n">
        <v>988594</v>
      </c>
    </row>
    <row r="1806" spans="1:5">
      <c r="A1806" s="4" t="s">
        <v>1305</v>
      </c>
      <c r="E1806" s="5" t="n">
        <v>6586907</v>
      </c>
    </row>
    <row r="1807" spans="1:5">
      <c r="A1807" s="4" t="s">
        <v>1306</v>
      </c>
      <c r="E1807" s="5" t="n">
        <v>6464</v>
      </c>
    </row>
    <row r="1808" spans="1:5">
      <c r="A1808" s="4" t="s">
        <v>1307</v>
      </c>
      <c r="E1808" s="5" t="n">
        <v>988594</v>
      </c>
    </row>
    <row r="1809" spans="1:5">
      <c r="A1809" s="4" t="s">
        <v>1308</v>
      </c>
      <c r="E1809" s="5" t="n">
        <v>6593371</v>
      </c>
    </row>
    <row r="1810" spans="1:5">
      <c r="A1810" s="4" t="s">
        <v>1291</v>
      </c>
      <c r="B1810" s="7" t="n">
        <v>7581965</v>
      </c>
      <c r="E1810" s="5" t="n">
        <v>7581965</v>
      </c>
    </row>
    <row r="1811" spans="1:5">
      <c r="A1811" s="4" t="s">
        <v>584</v>
      </c>
      <c r="B1811" s="7" t="n">
        <v>928496</v>
      </c>
      <c r="E1811" s="5" t="n">
        <v>928496</v>
      </c>
    </row>
    <row r="1812" spans="1:5">
      <c r="A1812" s="4" t="s">
        <v>1292</v>
      </c>
      <c r="B1812" s="5" t="n">
        <v>2001</v>
      </c>
    </row>
    <row r="1813" spans="1:5">
      <c r="A1813" s="3" t="s">
        <v>1293</v>
      </c>
    </row>
    <row r="1814" spans="1:5">
      <c r="A1814" s="4" t="s">
        <v>1294</v>
      </c>
      <c r="B1814" s="7" t="n">
        <v>7581965</v>
      </c>
    </row>
    <row r="1815" spans="1:5">
      <c r="A1815" s="3" t="s">
        <v>1297</v>
      </c>
    </row>
    <row r="1816" spans="1:5">
      <c r="A1816" s="4" t="s">
        <v>1298</v>
      </c>
      <c r="B1816" s="7" t="n">
        <v>928496</v>
      </c>
    </row>
    <row r="1817" spans="1:5">
      <c r="A1817" s="4" t="s">
        <v>1458</v>
      </c>
    </row>
    <row r="1818" spans="1:5">
      <c r="A1818" s="3" t="s">
        <v>1288</v>
      </c>
    </row>
    <row r="1819" spans="1:5">
      <c r="A1819" s="4" t="s">
        <v>1289</v>
      </c>
      <c r="B1819" s="4" t="s">
        <v>1457</v>
      </c>
    </row>
    <row r="1820" spans="1:5">
      <c r="A1820" s="4" t="s">
        <v>1302</v>
      </c>
      <c r="E1820" s="5" t="n">
        <v>0</v>
      </c>
    </row>
    <row r="1821" spans="1:5">
      <c r="A1821" s="4" t="s">
        <v>1304</v>
      </c>
      <c r="E1821" s="5" t="n">
        <v>999702</v>
      </c>
    </row>
    <row r="1822" spans="1:5">
      <c r="A1822" s="4" t="s">
        <v>1305</v>
      </c>
      <c r="E1822" s="5" t="n">
        <v>4042589</v>
      </c>
    </row>
    <row r="1823" spans="1:5">
      <c r="A1823" s="4" t="s">
        <v>1306</v>
      </c>
      <c r="E1823" s="5" t="n">
        <v>325995</v>
      </c>
    </row>
    <row r="1824" spans="1:5">
      <c r="A1824" s="4" t="s">
        <v>1307</v>
      </c>
      <c r="E1824" s="5" t="n">
        <v>999702</v>
      </c>
    </row>
    <row r="1825" spans="1:5">
      <c r="A1825" s="4" t="s">
        <v>1308</v>
      </c>
      <c r="E1825" s="5" t="n">
        <v>4368584</v>
      </c>
    </row>
    <row r="1826" spans="1:5">
      <c r="A1826" s="4" t="s">
        <v>1291</v>
      </c>
      <c r="B1826" s="7" t="n">
        <v>5368286</v>
      </c>
      <c r="E1826" s="5" t="n">
        <v>5368286</v>
      </c>
    </row>
    <row r="1827" spans="1:5">
      <c r="A1827" s="4" t="s">
        <v>584</v>
      </c>
      <c r="B1827" s="7" t="n">
        <v>966648</v>
      </c>
      <c r="E1827" s="5" t="n">
        <v>966648</v>
      </c>
    </row>
    <row r="1828" spans="1:5">
      <c r="A1828" s="4" t="s">
        <v>1292</v>
      </c>
      <c r="B1828" s="5" t="n">
        <v>2004</v>
      </c>
    </row>
    <row r="1829" spans="1:5">
      <c r="A1829" s="3" t="s">
        <v>1293</v>
      </c>
    </row>
    <row r="1830" spans="1:5">
      <c r="A1830" s="4" t="s">
        <v>1294</v>
      </c>
      <c r="B1830" s="7" t="n">
        <v>5368286</v>
      </c>
    </row>
    <row r="1831" spans="1:5">
      <c r="A1831" s="3" t="s">
        <v>1297</v>
      </c>
    </row>
    <row r="1832" spans="1:5">
      <c r="A1832" s="4" t="s">
        <v>1298</v>
      </c>
      <c r="B1832" s="7" t="n">
        <v>966648</v>
      </c>
    </row>
    <row r="1833" spans="1:5">
      <c r="A1833" s="4" t="s">
        <v>1459</v>
      </c>
    </row>
    <row r="1834" spans="1:5">
      <c r="A1834" s="3" t="s">
        <v>1288</v>
      </c>
    </row>
    <row r="1835" spans="1:5">
      <c r="A1835" s="4" t="s">
        <v>1289</v>
      </c>
      <c r="B1835" s="4" t="s">
        <v>1457</v>
      </c>
    </row>
    <row r="1836" spans="1:5">
      <c r="A1836" s="4" t="s">
        <v>1302</v>
      </c>
      <c r="E1836" s="5" t="n">
        <v>0</v>
      </c>
    </row>
    <row r="1837" spans="1:5">
      <c r="A1837" s="4" t="s">
        <v>1304</v>
      </c>
      <c r="E1837" s="5" t="n">
        <v>1493115</v>
      </c>
    </row>
    <row r="1838" spans="1:5">
      <c r="A1838" s="4" t="s">
        <v>1305</v>
      </c>
      <c r="E1838" s="5" t="n">
        <v>6120455</v>
      </c>
    </row>
    <row r="1839" spans="1:5">
      <c r="A1839" s="4" t="s">
        <v>1306</v>
      </c>
      <c r="E1839" s="5" t="n">
        <v>609183</v>
      </c>
    </row>
    <row r="1840" spans="1:5">
      <c r="A1840" s="4" t="s">
        <v>1307</v>
      </c>
      <c r="E1840" s="5" t="n">
        <v>1493115</v>
      </c>
    </row>
    <row r="1841" spans="1:5">
      <c r="A1841" s="4" t="s">
        <v>1308</v>
      </c>
      <c r="E1841" s="5" t="n">
        <v>6729638</v>
      </c>
    </row>
    <row r="1842" spans="1:5">
      <c r="A1842" s="4" t="s">
        <v>1291</v>
      </c>
      <c r="B1842" s="7" t="n">
        <v>8222753</v>
      </c>
      <c r="E1842" s="5" t="n">
        <v>8222753</v>
      </c>
    </row>
    <row r="1843" spans="1:5">
      <c r="A1843" s="4" t="s">
        <v>584</v>
      </c>
      <c r="B1843" s="7" t="n">
        <v>873373</v>
      </c>
      <c r="E1843" s="5" t="n">
        <v>873373</v>
      </c>
    </row>
    <row r="1844" spans="1:5">
      <c r="A1844" s="4" t="s">
        <v>1292</v>
      </c>
      <c r="B1844" s="5" t="n">
        <v>1999</v>
      </c>
    </row>
    <row r="1845" spans="1:5">
      <c r="A1845" s="3" t="s">
        <v>1293</v>
      </c>
    </row>
    <row r="1846" spans="1:5">
      <c r="A1846" s="4" t="s">
        <v>1294</v>
      </c>
      <c r="B1846" s="7" t="n">
        <v>8222753</v>
      </c>
    </row>
    <row r="1847" spans="1:5">
      <c r="A1847" s="3" t="s">
        <v>1297</v>
      </c>
    </row>
    <row r="1848" spans="1:5">
      <c r="A1848" s="4" t="s">
        <v>1298</v>
      </c>
      <c r="B1848" s="7" t="n">
        <v>873373</v>
      </c>
    </row>
    <row r="1849" spans="1:5">
      <c r="A1849" s="4" t="s">
        <v>1460</v>
      </c>
    </row>
    <row r="1850" spans="1:5">
      <c r="A1850" s="3" t="s">
        <v>1288</v>
      </c>
    </row>
    <row r="1851" spans="1:5">
      <c r="A1851" s="4" t="s">
        <v>1289</v>
      </c>
      <c r="B1851" s="4" t="s">
        <v>1461</v>
      </c>
    </row>
    <row r="1852" spans="1:5">
      <c r="A1852" s="4" t="s">
        <v>1302</v>
      </c>
      <c r="E1852" s="5" t="n">
        <v>0</v>
      </c>
    </row>
    <row r="1853" spans="1:5">
      <c r="A1853" s="4" t="s">
        <v>1304</v>
      </c>
      <c r="E1853" s="5" t="n">
        <v>120622</v>
      </c>
    </row>
    <row r="1854" spans="1:5">
      <c r="A1854" s="4" t="s">
        <v>1305</v>
      </c>
      <c r="E1854" s="5" t="n">
        <v>1085226</v>
      </c>
    </row>
    <row r="1855" spans="1:5">
      <c r="A1855" s="4" t="s">
        <v>1306</v>
      </c>
      <c r="E1855" s="5" t="n">
        <v>310312</v>
      </c>
    </row>
    <row r="1856" spans="1:5">
      <c r="A1856" s="4" t="s">
        <v>1307</v>
      </c>
      <c r="E1856" s="5" t="n">
        <v>118300</v>
      </c>
    </row>
    <row r="1857" spans="1:5">
      <c r="A1857" s="4" t="s">
        <v>1308</v>
      </c>
      <c r="E1857" s="5" t="n">
        <v>1397860</v>
      </c>
    </row>
    <row r="1858" spans="1:5">
      <c r="A1858" s="4" t="s">
        <v>1291</v>
      </c>
      <c r="B1858" s="7" t="n">
        <v>1516160</v>
      </c>
      <c r="E1858" s="5" t="n">
        <v>1516160</v>
      </c>
    </row>
    <row r="1859" spans="1:5">
      <c r="A1859" s="4" t="s">
        <v>584</v>
      </c>
      <c r="B1859" s="7" t="n">
        <v>643228</v>
      </c>
      <c r="E1859" s="5" t="n">
        <v>643228</v>
      </c>
    </row>
    <row r="1860" spans="1:5">
      <c r="A1860" s="4" t="s">
        <v>1292</v>
      </c>
      <c r="B1860" s="5" t="n">
        <v>2013</v>
      </c>
    </row>
    <row r="1861" spans="1:5">
      <c r="A1861" s="3" t="s">
        <v>1293</v>
      </c>
    </row>
    <row r="1862" spans="1:5">
      <c r="A1862" s="4" t="s">
        <v>1294</v>
      </c>
      <c r="B1862" s="7" t="n">
        <v>1516160</v>
      </c>
    </row>
    <row r="1863" spans="1:5">
      <c r="A1863" s="3" t="s">
        <v>1297</v>
      </c>
    </row>
    <row r="1864" spans="1:5">
      <c r="A1864" s="4" t="s">
        <v>1298</v>
      </c>
      <c r="B1864" s="7" t="n">
        <v>643228</v>
      </c>
    </row>
    <row r="1865" spans="1:5">
      <c r="A1865" s="4" t="s">
        <v>1462</v>
      </c>
    </row>
    <row r="1866" spans="1:5">
      <c r="A1866" s="3" t="s">
        <v>1288</v>
      </c>
    </row>
    <row r="1867" spans="1:5">
      <c r="A1867" s="4" t="s">
        <v>1289</v>
      </c>
      <c r="B1867" s="4" t="s">
        <v>1461</v>
      </c>
    </row>
    <row r="1868" spans="1:5">
      <c r="A1868" s="4" t="s">
        <v>1302</v>
      </c>
      <c r="E1868" s="5" t="n">
        <v>0</v>
      </c>
    </row>
    <row r="1869" spans="1:5">
      <c r="A1869" s="4" t="s">
        <v>1304</v>
      </c>
      <c r="E1869" s="5" t="n">
        <v>145198</v>
      </c>
    </row>
    <row r="1870" spans="1:5">
      <c r="A1870" s="4" t="s">
        <v>1305</v>
      </c>
      <c r="E1870" s="5" t="n">
        <v>1305700</v>
      </c>
    </row>
    <row r="1871" spans="1:5">
      <c r="A1871" s="4" t="s">
        <v>1306</v>
      </c>
      <c r="E1871" s="5" t="n">
        <v>578495</v>
      </c>
    </row>
    <row r="1872" spans="1:5">
      <c r="A1872" s="4" t="s">
        <v>1307</v>
      </c>
      <c r="E1872" s="5" t="n">
        <v>142399</v>
      </c>
    </row>
    <row r="1873" spans="1:5">
      <c r="A1873" s="4" t="s">
        <v>1308</v>
      </c>
      <c r="E1873" s="5" t="n">
        <v>1886994</v>
      </c>
    </row>
    <row r="1874" spans="1:5">
      <c r="A1874" s="4" t="s">
        <v>1291</v>
      </c>
      <c r="B1874" s="7" t="n">
        <v>2029393</v>
      </c>
      <c r="E1874" s="5" t="n">
        <v>2029393</v>
      </c>
    </row>
    <row r="1875" spans="1:5">
      <c r="A1875" s="4" t="s">
        <v>584</v>
      </c>
      <c r="B1875" s="7" t="n">
        <v>892182</v>
      </c>
      <c r="E1875" s="5" t="n">
        <v>892182</v>
      </c>
    </row>
    <row r="1876" spans="1:5">
      <c r="A1876" s="4" t="s">
        <v>1292</v>
      </c>
      <c r="B1876" s="5" t="n">
        <v>2013</v>
      </c>
    </row>
    <row r="1877" spans="1:5">
      <c r="A1877" s="3" t="s">
        <v>1293</v>
      </c>
    </row>
    <row r="1878" spans="1:5">
      <c r="A1878" s="4" t="s">
        <v>1294</v>
      </c>
      <c r="B1878" s="7" t="n">
        <v>2029393</v>
      </c>
    </row>
    <row r="1879" spans="1:5">
      <c r="A1879" s="3" t="s">
        <v>1297</v>
      </c>
    </row>
    <row r="1880" spans="1:5">
      <c r="A1880" s="4" t="s">
        <v>1298</v>
      </c>
      <c r="B1880" s="7" t="n">
        <v>892182</v>
      </c>
    </row>
    <row r="1881" spans="1:5">
      <c r="A1881" s="4" t="s">
        <v>1463</v>
      </c>
    </row>
    <row r="1882" spans="1:5">
      <c r="A1882" s="3" t="s">
        <v>1288</v>
      </c>
    </row>
    <row r="1883" spans="1:5">
      <c r="A1883" s="4" t="s">
        <v>1289</v>
      </c>
      <c r="B1883" s="4" t="s">
        <v>1461</v>
      </c>
    </row>
    <row r="1884" spans="1:5">
      <c r="A1884" s="4" t="s">
        <v>1302</v>
      </c>
      <c r="E1884" s="5" t="n">
        <v>0</v>
      </c>
    </row>
    <row r="1885" spans="1:5">
      <c r="A1885" s="4" t="s">
        <v>1304</v>
      </c>
      <c r="E1885" s="5" t="n">
        <v>110746</v>
      </c>
    </row>
    <row r="1886" spans="1:5">
      <c r="A1886" s="4" t="s">
        <v>1305</v>
      </c>
      <c r="E1886" s="5" t="n">
        <v>995868</v>
      </c>
    </row>
    <row r="1887" spans="1:5">
      <c r="A1887" s="4" t="s">
        <v>1306</v>
      </c>
      <c r="E1887" s="5" t="n">
        <v>285802</v>
      </c>
    </row>
    <row r="1888" spans="1:5">
      <c r="A1888" s="4" t="s">
        <v>1307</v>
      </c>
      <c r="E1888" s="5" t="n">
        <v>108610</v>
      </c>
    </row>
    <row r="1889" spans="1:5">
      <c r="A1889" s="4" t="s">
        <v>1308</v>
      </c>
      <c r="E1889" s="5" t="n">
        <v>1283806</v>
      </c>
    </row>
    <row r="1890" spans="1:5">
      <c r="A1890" s="4" t="s">
        <v>1291</v>
      </c>
      <c r="B1890" s="7" t="n">
        <v>1392416</v>
      </c>
      <c r="E1890" s="5" t="n">
        <v>1392416</v>
      </c>
    </row>
    <row r="1891" spans="1:5">
      <c r="A1891" s="4" t="s">
        <v>584</v>
      </c>
      <c r="B1891" s="7" t="n">
        <v>611942</v>
      </c>
      <c r="E1891" s="5" t="n">
        <v>611942</v>
      </c>
    </row>
    <row r="1892" spans="1:5">
      <c r="A1892" s="4" t="s">
        <v>1292</v>
      </c>
      <c r="B1892" s="5" t="n">
        <v>2013</v>
      </c>
    </row>
    <row r="1893" spans="1:5">
      <c r="A1893" s="3" t="s">
        <v>1293</v>
      </c>
    </row>
    <row r="1894" spans="1:5">
      <c r="A1894" s="4" t="s">
        <v>1294</v>
      </c>
      <c r="B1894" s="7" t="n">
        <v>1392416</v>
      </c>
    </row>
    <row r="1895" spans="1:5">
      <c r="A1895" s="3" t="s">
        <v>1297</v>
      </c>
    </row>
    <row r="1896" spans="1:5">
      <c r="A1896" s="4" t="s">
        <v>1298</v>
      </c>
      <c r="B1896" s="7" t="n">
        <v>611942</v>
      </c>
    </row>
    <row r="1897" spans="1:5">
      <c r="A1897" s="4" t="s">
        <v>1464</v>
      </c>
    </row>
    <row r="1898" spans="1:5">
      <c r="A1898" s="3" t="s">
        <v>1288</v>
      </c>
    </row>
    <row r="1899" spans="1:5">
      <c r="A1899" s="4" t="s">
        <v>1289</v>
      </c>
      <c r="B1899" s="4" t="s">
        <v>1461</v>
      </c>
    </row>
    <row r="1900" spans="1:5">
      <c r="A1900" s="4" t="s">
        <v>1302</v>
      </c>
      <c r="E1900" s="5" t="n">
        <v>0</v>
      </c>
    </row>
    <row r="1901" spans="1:5">
      <c r="A1901" s="4" t="s">
        <v>1304</v>
      </c>
      <c r="E1901" s="5" t="n">
        <v>275903</v>
      </c>
    </row>
    <row r="1902" spans="1:5">
      <c r="A1902" s="4" t="s">
        <v>1305</v>
      </c>
      <c r="E1902" s="5" t="n">
        <v>2481666</v>
      </c>
    </row>
    <row r="1903" spans="1:5">
      <c r="A1903" s="4" t="s">
        <v>1306</v>
      </c>
      <c r="E1903" s="5" t="n">
        <v>900007</v>
      </c>
    </row>
    <row r="1904" spans="1:5">
      <c r="A1904" s="4" t="s">
        <v>1307</v>
      </c>
      <c r="E1904" s="5" t="n">
        <v>270584</v>
      </c>
    </row>
    <row r="1905" spans="1:5">
      <c r="A1905" s="4" t="s">
        <v>1308</v>
      </c>
      <c r="E1905" s="5" t="n">
        <v>3386992</v>
      </c>
    </row>
    <row r="1906" spans="1:5">
      <c r="A1906" s="4" t="s">
        <v>1291</v>
      </c>
      <c r="B1906" s="7" t="n">
        <v>3657576</v>
      </c>
      <c r="E1906" s="5" t="n">
        <v>3657576</v>
      </c>
    </row>
    <row r="1907" spans="1:5">
      <c r="A1907" s="4" t="s">
        <v>584</v>
      </c>
      <c r="B1907" s="7" t="n">
        <v>1712016</v>
      </c>
      <c r="E1907" s="5" t="n">
        <v>1712016</v>
      </c>
    </row>
    <row r="1908" spans="1:5">
      <c r="A1908" s="4" t="s">
        <v>1292</v>
      </c>
      <c r="B1908" s="5" t="n">
        <v>2007</v>
      </c>
    </row>
    <row r="1909" spans="1:5">
      <c r="A1909" s="3" t="s">
        <v>1293</v>
      </c>
    </row>
    <row r="1910" spans="1:5">
      <c r="A1910" s="4" t="s">
        <v>1294</v>
      </c>
      <c r="B1910" s="7" t="n">
        <v>3657576</v>
      </c>
    </row>
    <row r="1911" spans="1:5">
      <c r="A1911" s="3" t="s">
        <v>1297</v>
      </c>
    </row>
    <row r="1912" spans="1:5">
      <c r="A1912" s="4" t="s">
        <v>1298</v>
      </c>
      <c r="B1912" s="7" t="n">
        <v>1712016</v>
      </c>
    </row>
    <row r="1913" spans="1:5">
      <c r="A1913" s="4" t="s">
        <v>1465</v>
      </c>
    </row>
    <row r="1914" spans="1:5">
      <c r="A1914" s="3" t="s">
        <v>1288</v>
      </c>
    </row>
    <row r="1915" spans="1:5">
      <c r="A1915" s="4" t="s">
        <v>1289</v>
      </c>
      <c r="B1915" s="4" t="s">
        <v>1461</v>
      </c>
    </row>
    <row r="1916" spans="1:5">
      <c r="A1916" s="4" t="s">
        <v>1302</v>
      </c>
      <c r="E1916" s="5" t="n">
        <v>0</v>
      </c>
    </row>
    <row r="1917" spans="1:5">
      <c r="A1917" s="4" t="s">
        <v>1304</v>
      </c>
      <c r="E1917" s="5" t="n">
        <v>291077</v>
      </c>
    </row>
    <row r="1918" spans="1:5">
      <c r="A1918" s="4" t="s">
        <v>1305</v>
      </c>
      <c r="E1918" s="5" t="n">
        <v>2618194</v>
      </c>
    </row>
    <row r="1919" spans="1:5">
      <c r="A1919" s="4" t="s">
        <v>1306</v>
      </c>
      <c r="E1919" s="5" t="n">
        <v>1530128</v>
      </c>
    </row>
    <row r="1920" spans="1:5">
      <c r="A1920" s="4" t="s">
        <v>1307</v>
      </c>
      <c r="E1920" s="5" t="n">
        <v>285464</v>
      </c>
    </row>
    <row r="1921" spans="1:5">
      <c r="A1921" s="4" t="s">
        <v>1308</v>
      </c>
      <c r="E1921" s="5" t="n">
        <v>4153935</v>
      </c>
    </row>
    <row r="1922" spans="1:5">
      <c r="A1922" s="4" t="s">
        <v>1291</v>
      </c>
      <c r="B1922" s="7" t="n">
        <v>4439399</v>
      </c>
      <c r="E1922" s="5" t="n">
        <v>4439399</v>
      </c>
    </row>
    <row r="1923" spans="1:5">
      <c r="A1923" s="4" t="s">
        <v>584</v>
      </c>
      <c r="B1923" s="7" t="n">
        <v>1737212</v>
      </c>
      <c r="E1923" s="5" t="n">
        <v>1737212</v>
      </c>
    </row>
    <row r="1924" spans="1:5">
      <c r="A1924" s="4" t="s">
        <v>1292</v>
      </c>
      <c r="B1924" s="5" t="n">
        <v>2007</v>
      </c>
    </row>
    <row r="1925" spans="1:5">
      <c r="A1925" s="3" t="s">
        <v>1293</v>
      </c>
    </row>
    <row r="1926" spans="1:5">
      <c r="A1926" s="4" t="s">
        <v>1294</v>
      </c>
      <c r="B1926" s="7" t="n">
        <v>4439399</v>
      </c>
    </row>
    <row r="1927" spans="1:5">
      <c r="A1927" s="3" t="s">
        <v>1297</v>
      </c>
    </row>
    <row r="1928" spans="1:5">
      <c r="A1928" s="4" t="s">
        <v>1298</v>
      </c>
      <c r="B1928" s="7" t="n">
        <v>1737212</v>
      </c>
    </row>
    <row r="1929" spans="1:5">
      <c r="A1929" s="4" t="s">
        <v>1466</v>
      </c>
    </row>
    <row r="1930" spans="1:5">
      <c r="A1930" s="3" t="s">
        <v>1288</v>
      </c>
    </row>
    <row r="1931" spans="1:5">
      <c r="A1931" s="4" t="s">
        <v>1289</v>
      </c>
      <c r="B1931" s="4" t="s">
        <v>1461</v>
      </c>
    </row>
    <row r="1932" spans="1:5">
      <c r="A1932" s="4" t="s">
        <v>1302</v>
      </c>
      <c r="E1932" s="5" t="n">
        <v>0</v>
      </c>
    </row>
    <row r="1933" spans="1:5">
      <c r="A1933" s="4" t="s">
        <v>1304</v>
      </c>
      <c r="E1933" s="5" t="n">
        <v>269618</v>
      </c>
    </row>
    <row r="1934" spans="1:5">
      <c r="A1934" s="4" t="s">
        <v>1305</v>
      </c>
      <c r="E1934" s="5" t="n">
        <v>2423318</v>
      </c>
    </row>
    <row r="1935" spans="1:5">
      <c r="A1935" s="4" t="s">
        <v>1306</v>
      </c>
      <c r="E1935" s="5" t="n">
        <v>2269368</v>
      </c>
    </row>
    <row r="1936" spans="1:5">
      <c r="A1936" s="4" t="s">
        <v>1307</v>
      </c>
      <c r="E1936" s="5" t="n">
        <v>264419</v>
      </c>
    </row>
    <row r="1937" spans="1:5">
      <c r="A1937" s="4" t="s">
        <v>1308</v>
      </c>
      <c r="E1937" s="5" t="n">
        <v>4697885</v>
      </c>
    </row>
    <row r="1938" spans="1:5">
      <c r="A1938" s="4" t="s">
        <v>1291</v>
      </c>
      <c r="B1938" s="7" t="n">
        <v>4962304</v>
      </c>
      <c r="E1938" s="5" t="n">
        <v>4962304</v>
      </c>
    </row>
    <row r="1939" spans="1:5">
      <c r="A1939" s="4" t="s">
        <v>584</v>
      </c>
      <c r="B1939" s="7" t="n">
        <v>1895959</v>
      </c>
      <c r="E1939" s="5" t="n">
        <v>1895959</v>
      </c>
    </row>
    <row r="1940" spans="1:5">
      <c r="A1940" s="4" t="s">
        <v>1292</v>
      </c>
      <c r="B1940" s="5" t="n">
        <v>2011</v>
      </c>
    </row>
    <row r="1941" spans="1:5">
      <c r="A1941" s="3" t="s">
        <v>1293</v>
      </c>
    </row>
    <row r="1942" spans="1:5">
      <c r="A1942" s="4" t="s">
        <v>1294</v>
      </c>
      <c r="B1942" s="7" t="n">
        <v>4962304</v>
      </c>
    </row>
    <row r="1943" spans="1:5">
      <c r="A1943" s="3" t="s">
        <v>1297</v>
      </c>
    </row>
    <row r="1944" spans="1:5">
      <c r="A1944" s="4" t="s">
        <v>1298</v>
      </c>
      <c r="B1944" s="7" t="n">
        <v>1895959</v>
      </c>
    </row>
    <row r="1945" spans="1:5">
      <c r="A1945" s="4" t="s">
        <v>1467</v>
      </c>
    </row>
    <row r="1946" spans="1:5">
      <c r="A1946" s="3" t="s">
        <v>1288</v>
      </c>
    </row>
    <row r="1947" spans="1:5">
      <c r="A1947" s="4" t="s">
        <v>1289</v>
      </c>
      <c r="B1947" s="4" t="s">
        <v>1461</v>
      </c>
    </row>
    <row r="1948" spans="1:5">
      <c r="A1948" s="4" t="s">
        <v>1302</v>
      </c>
      <c r="E1948" s="5" t="n">
        <v>0</v>
      </c>
    </row>
    <row r="1949" spans="1:5">
      <c r="A1949" s="4" t="s">
        <v>1304</v>
      </c>
      <c r="E1949" s="5" t="n">
        <v>10232831</v>
      </c>
    </row>
    <row r="1950" spans="1:5">
      <c r="A1950" s="4" t="s">
        <v>1305</v>
      </c>
      <c r="E1950" s="5" t="n">
        <v>10855851</v>
      </c>
    </row>
    <row r="1951" spans="1:5">
      <c r="A1951" s="4" t="s">
        <v>1306</v>
      </c>
      <c r="E1951" s="5" t="n">
        <v>4331163</v>
      </c>
    </row>
    <row r="1952" spans="1:5">
      <c r="A1952" s="4" t="s">
        <v>1307</v>
      </c>
      <c r="E1952" s="5" t="n">
        <v>10243977</v>
      </c>
    </row>
    <row r="1953" spans="1:5">
      <c r="A1953" s="4" t="s">
        <v>1308</v>
      </c>
      <c r="E1953" s="5" t="n">
        <v>15175867</v>
      </c>
    </row>
    <row r="1954" spans="1:5">
      <c r="A1954" s="4" t="s">
        <v>1291</v>
      </c>
      <c r="B1954" s="7" t="n">
        <v>25419844</v>
      </c>
      <c r="E1954" s="5" t="n">
        <v>25419844</v>
      </c>
    </row>
    <row r="1955" spans="1:5">
      <c r="A1955" s="4" t="s">
        <v>584</v>
      </c>
      <c r="B1955" s="7" t="n">
        <v>2955224</v>
      </c>
      <c r="E1955" s="5" t="n">
        <v>2955224</v>
      </c>
    </row>
    <row r="1956" spans="1:5">
      <c r="A1956" s="4" t="s">
        <v>1292</v>
      </c>
      <c r="B1956" s="5" t="n">
        <v>2013</v>
      </c>
    </row>
    <row r="1957" spans="1:5">
      <c r="A1957" s="3" t="s">
        <v>1293</v>
      </c>
    </row>
    <row r="1958" spans="1:5">
      <c r="A1958" s="4" t="s">
        <v>1294</v>
      </c>
      <c r="B1958" s="7" t="n">
        <v>25419844</v>
      </c>
    </row>
    <row r="1959" spans="1:5">
      <c r="A1959" s="3" t="s">
        <v>1297</v>
      </c>
    </row>
    <row r="1960" spans="1:5">
      <c r="A1960" s="4" t="s">
        <v>1298</v>
      </c>
      <c r="B1960" s="7" t="n">
        <v>2955224</v>
      </c>
    </row>
    <row r="1961" spans="1:5">
      <c r="A1961" s="4" t="s">
        <v>1468</v>
      </c>
    </row>
    <row r="1962" spans="1:5">
      <c r="A1962" s="3" t="s">
        <v>1288</v>
      </c>
    </row>
    <row r="1963" spans="1:5">
      <c r="A1963" s="4" t="s">
        <v>1289</v>
      </c>
      <c r="B1963" s="4" t="s">
        <v>1461</v>
      </c>
    </row>
    <row r="1964" spans="1:5">
      <c r="A1964" s="4" t="s">
        <v>1302</v>
      </c>
      <c r="E1964" s="5" t="n">
        <v>0</v>
      </c>
    </row>
    <row r="1965" spans="1:5">
      <c r="A1965" s="4" t="s">
        <v>1304</v>
      </c>
      <c r="E1965" s="5" t="n">
        <v>343093</v>
      </c>
    </row>
    <row r="1966" spans="1:5">
      <c r="A1966" s="4" t="s">
        <v>1305</v>
      </c>
      <c r="E1966" s="5" t="n">
        <v>3085795</v>
      </c>
    </row>
    <row r="1967" spans="1:5">
      <c r="A1967" s="4" t="s">
        <v>1306</v>
      </c>
      <c r="E1967" s="5" t="n">
        <v>1528369</v>
      </c>
    </row>
    <row r="1968" spans="1:5">
      <c r="A1968" s="4" t="s">
        <v>1307</v>
      </c>
      <c r="E1968" s="5" t="n">
        <v>336481</v>
      </c>
    </row>
    <row r="1969" spans="1:5">
      <c r="A1969" s="4" t="s">
        <v>1308</v>
      </c>
      <c r="E1969" s="5" t="n">
        <v>4620776</v>
      </c>
    </row>
    <row r="1970" spans="1:5">
      <c r="A1970" s="4" t="s">
        <v>1291</v>
      </c>
      <c r="B1970" s="7" t="n">
        <v>4957257</v>
      </c>
      <c r="E1970" s="5" t="n">
        <v>4957257</v>
      </c>
    </row>
    <row r="1971" spans="1:5">
      <c r="A1971" s="4" t="s">
        <v>584</v>
      </c>
      <c r="B1971" s="7" t="n">
        <v>2436859</v>
      </c>
      <c r="E1971" s="5" t="n">
        <v>2436859</v>
      </c>
    </row>
    <row r="1972" spans="1:5">
      <c r="A1972" s="4" t="s">
        <v>1292</v>
      </c>
      <c r="B1972" s="5" t="n">
        <v>2013</v>
      </c>
    </row>
    <row r="1973" spans="1:5">
      <c r="A1973" s="3" t="s">
        <v>1293</v>
      </c>
    </row>
    <row r="1974" spans="1:5">
      <c r="A1974" s="4" t="s">
        <v>1294</v>
      </c>
      <c r="B1974" s="7" t="n">
        <v>4957257</v>
      </c>
    </row>
    <row r="1975" spans="1:5">
      <c r="A1975" s="3" t="s">
        <v>1297</v>
      </c>
    </row>
    <row r="1976" spans="1:5">
      <c r="A1976" s="4" t="s">
        <v>1298</v>
      </c>
      <c r="B1976" s="7" t="n">
        <v>2436859</v>
      </c>
    </row>
    <row r="1977" spans="1:5">
      <c r="A1977" s="4" t="s">
        <v>1469</v>
      </c>
    </row>
    <row r="1978" spans="1:5">
      <c r="A1978" s="3" t="s">
        <v>1288</v>
      </c>
    </row>
    <row r="1979" spans="1:5">
      <c r="A1979" s="4" t="s">
        <v>1289</v>
      </c>
      <c r="B1979" s="4" t="s">
        <v>1461</v>
      </c>
    </row>
    <row r="1980" spans="1:5">
      <c r="A1980" s="4" t="s">
        <v>1302</v>
      </c>
      <c r="E1980" s="5" t="n">
        <v>0</v>
      </c>
    </row>
    <row r="1981" spans="1:5">
      <c r="A1981" s="4" t="s">
        <v>1304</v>
      </c>
      <c r="E1981" s="5" t="n">
        <v>993101</v>
      </c>
    </row>
    <row r="1982" spans="1:5">
      <c r="A1982" s="4" t="s">
        <v>1305</v>
      </c>
      <c r="E1982" s="5" t="n">
        <v>2136862</v>
      </c>
    </row>
    <row r="1983" spans="1:5">
      <c r="A1983" s="4" t="s">
        <v>1306</v>
      </c>
      <c r="E1983" s="5" t="n">
        <v>881416</v>
      </c>
    </row>
    <row r="1984" spans="1:5">
      <c r="A1984" s="4" t="s">
        <v>1307</v>
      </c>
      <c r="E1984" s="5" t="n">
        <v>993101</v>
      </c>
    </row>
    <row r="1985" spans="1:5">
      <c r="A1985" s="4" t="s">
        <v>1308</v>
      </c>
      <c r="E1985" s="5" t="n">
        <v>3018277</v>
      </c>
    </row>
    <row r="1986" spans="1:5">
      <c r="A1986" s="4" t="s">
        <v>1291</v>
      </c>
      <c r="B1986" s="7" t="n">
        <v>4011378</v>
      </c>
      <c r="E1986" s="5" t="n">
        <v>4011378</v>
      </c>
    </row>
    <row r="1987" spans="1:5">
      <c r="A1987" s="4" t="s">
        <v>584</v>
      </c>
      <c r="B1987" s="7" t="n">
        <v>1231573</v>
      </c>
      <c r="E1987" s="5" t="n">
        <v>1231573</v>
      </c>
    </row>
    <row r="1988" spans="1:5">
      <c r="A1988" s="4" t="s">
        <v>1292</v>
      </c>
      <c r="B1988" s="5" t="n">
        <v>2013</v>
      </c>
    </row>
    <row r="1989" spans="1:5">
      <c r="A1989" s="3" t="s">
        <v>1293</v>
      </c>
    </row>
    <row r="1990" spans="1:5">
      <c r="A1990" s="4" t="s">
        <v>1294</v>
      </c>
      <c r="B1990" s="7" t="n">
        <v>4011378</v>
      </c>
    </row>
    <row r="1991" spans="1:5">
      <c r="A1991" s="3" t="s">
        <v>1297</v>
      </c>
    </row>
    <row r="1992" spans="1:5">
      <c r="A1992" s="4" t="s">
        <v>1298</v>
      </c>
      <c r="B1992" s="7" t="n">
        <v>1231573</v>
      </c>
    </row>
    <row r="1993" spans="1:5">
      <c r="A1993" s="4" t="s">
        <v>1470</v>
      </c>
    </row>
    <row r="1994" spans="1:5">
      <c r="A1994" s="3" t="s">
        <v>1288</v>
      </c>
    </row>
    <row r="1995" spans="1:5">
      <c r="A1995" s="4" t="s">
        <v>1289</v>
      </c>
      <c r="B1995" s="4" t="s">
        <v>1471</v>
      </c>
    </row>
    <row r="1996" spans="1:5">
      <c r="A1996" s="4" t="s">
        <v>1302</v>
      </c>
      <c r="E1996" s="5" t="n">
        <v>0</v>
      </c>
    </row>
    <row r="1997" spans="1:5">
      <c r="A1997" s="4" t="s">
        <v>1304</v>
      </c>
      <c r="E1997" s="5" t="n">
        <v>1403196</v>
      </c>
    </row>
    <row r="1998" spans="1:5">
      <c r="A1998" s="4" t="s">
        <v>1305</v>
      </c>
      <c r="E1998" s="5" t="n">
        <v>2386396</v>
      </c>
    </row>
    <row r="1999" spans="1:5">
      <c r="A1999" s="4" t="s">
        <v>1306</v>
      </c>
      <c r="E1999" s="5" t="n">
        <v>149086</v>
      </c>
    </row>
    <row r="2000" spans="1:5">
      <c r="A2000" s="4" t="s">
        <v>1307</v>
      </c>
      <c r="E2000" s="5" t="n">
        <v>1403196</v>
      </c>
    </row>
    <row r="2001" spans="1:5">
      <c r="A2001" s="4" t="s">
        <v>1308</v>
      </c>
      <c r="E2001" s="5" t="n">
        <v>2535482</v>
      </c>
    </row>
    <row r="2002" spans="1:5">
      <c r="A2002" s="4" t="s">
        <v>1291</v>
      </c>
      <c r="B2002" s="7" t="n">
        <v>3938678</v>
      </c>
      <c r="E2002" s="5" t="n">
        <v>3938678</v>
      </c>
    </row>
    <row r="2003" spans="1:5">
      <c r="A2003" s="4" t="s">
        <v>584</v>
      </c>
      <c r="B2003" s="7" t="n">
        <v>296511</v>
      </c>
      <c r="E2003" s="5" t="n">
        <v>296511</v>
      </c>
    </row>
    <row r="2004" spans="1:5">
      <c r="A2004" s="4" t="s">
        <v>1292</v>
      </c>
      <c r="B2004" s="5" t="n">
        <v>2006</v>
      </c>
    </row>
    <row r="2005" spans="1:5">
      <c r="A2005" s="3" t="s">
        <v>1293</v>
      </c>
    </row>
    <row r="2006" spans="1:5">
      <c r="A2006" s="4" t="s">
        <v>1294</v>
      </c>
      <c r="B2006" s="7" t="n">
        <v>3938678</v>
      </c>
    </row>
    <row r="2007" spans="1:5">
      <c r="A2007" s="3" t="s">
        <v>1297</v>
      </c>
    </row>
    <row r="2008" spans="1:5">
      <c r="A2008" s="4" t="s">
        <v>1298</v>
      </c>
      <c r="B2008" s="7" t="n">
        <v>296511</v>
      </c>
    </row>
    <row r="2009" spans="1:5">
      <c r="A2009" s="4" t="s">
        <v>1472</v>
      </c>
    </row>
    <row r="2010" spans="1:5">
      <c r="A2010" s="3" t="s">
        <v>1288</v>
      </c>
    </row>
    <row r="2011" spans="1:5">
      <c r="A2011" s="4" t="s">
        <v>1289</v>
      </c>
      <c r="B2011" s="4" t="s">
        <v>1473</v>
      </c>
    </row>
    <row r="2012" spans="1:5">
      <c r="A2012" s="4" t="s">
        <v>1302</v>
      </c>
      <c r="E2012" s="5" t="n">
        <v>0</v>
      </c>
    </row>
    <row r="2013" spans="1:5">
      <c r="A2013" s="4" t="s">
        <v>1304</v>
      </c>
      <c r="E2013" s="5" t="n">
        <v>3680220</v>
      </c>
    </row>
    <row r="2014" spans="1:5">
      <c r="A2014" s="4" t="s">
        <v>1305</v>
      </c>
      <c r="E2014" s="5" t="n">
        <v>14671910</v>
      </c>
    </row>
    <row r="2015" spans="1:5">
      <c r="A2015" s="4" t="s">
        <v>1306</v>
      </c>
      <c r="E2015" s="5" t="n">
        <v>701811</v>
      </c>
    </row>
    <row r="2016" spans="1:5">
      <c r="A2016" s="4" t="s">
        <v>1307</v>
      </c>
      <c r="E2016" s="5" t="n">
        <v>3680220</v>
      </c>
    </row>
    <row r="2017" spans="1:5">
      <c r="A2017" s="4" t="s">
        <v>1308</v>
      </c>
      <c r="E2017" s="5" t="n">
        <v>15373721</v>
      </c>
    </row>
    <row r="2018" spans="1:5">
      <c r="A2018" s="4" t="s">
        <v>1291</v>
      </c>
      <c r="B2018" s="7" t="n">
        <v>19053941</v>
      </c>
      <c r="E2018" s="5" t="n">
        <v>19053941</v>
      </c>
    </row>
    <row r="2019" spans="1:5">
      <c r="A2019" s="4" t="s">
        <v>584</v>
      </c>
      <c r="B2019" s="7" t="n">
        <v>1493289</v>
      </c>
      <c r="E2019" s="5" t="n">
        <v>1493289</v>
      </c>
    </row>
    <row r="2020" spans="1:5">
      <c r="A2020" s="4" t="s">
        <v>1292</v>
      </c>
      <c r="B2020" s="5" t="n">
        <v>2013</v>
      </c>
    </row>
    <row r="2021" spans="1:5">
      <c r="A2021" s="3" t="s">
        <v>1293</v>
      </c>
    </row>
    <row r="2022" spans="1:5">
      <c r="A2022" s="4" t="s">
        <v>1294</v>
      </c>
      <c r="B2022" s="7" t="n">
        <v>19053941</v>
      </c>
    </row>
    <row r="2023" spans="1:5">
      <c r="A2023" s="3" t="s">
        <v>1297</v>
      </c>
    </row>
    <row r="2024" spans="1:5">
      <c r="A2024" s="4" t="s">
        <v>1298</v>
      </c>
      <c r="B2024" s="7" t="n">
        <v>1493289</v>
      </c>
    </row>
    <row r="2025" spans="1:5">
      <c r="A2025" s="4" t="s">
        <v>1474</v>
      </c>
    </row>
    <row r="2026" spans="1:5">
      <c r="A2026" s="3" t="s">
        <v>1288</v>
      </c>
    </row>
    <row r="2027" spans="1:5">
      <c r="A2027" s="4" t="s">
        <v>1289</v>
      </c>
      <c r="B2027" s="4" t="s">
        <v>1473</v>
      </c>
    </row>
    <row r="2028" spans="1:5">
      <c r="A2028" s="4" t="s">
        <v>1302</v>
      </c>
      <c r="E2028" s="5" t="n">
        <v>0</v>
      </c>
    </row>
    <row r="2029" spans="1:5">
      <c r="A2029" s="4" t="s">
        <v>1304</v>
      </c>
      <c r="E2029" s="5" t="n">
        <v>2421854</v>
      </c>
    </row>
    <row r="2030" spans="1:5">
      <c r="A2030" s="4" t="s">
        <v>1305</v>
      </c>
      <c r="E2030" s="5" t="n">
        <v>9730192</v>
      </c>
    </row>
    <row r="2031" spans="1:5">
      <c r="A2031" s="4" t="s">
        <v>1306</v>
      </c>
      <c r="E2031" s="5" t="n">
        <v>566777</v>
      </c>
    </row>
    <row r="2032" spans="1:5">
      <c r="A2032" s="4" t="s">
        <v>1307</v>
      </c>
      <c r="E2032" s="5" t="n">
        <v>2421854</v>
      </c>
    </row>
    <row r="2033" spans="1:5">
      <c r="A2033" s="4" t="s">
        <v>1308</v>
      </c>
      <c r="E2033" s="5" t="n">
        <v>10296969</v>
      </c>
    </row>
    <row r="2034" spans="1:5">
      <c r="A2034" s="4" t="s">
        <v>1291</v>
      </c>
      <c r="B2034" s="7" t="n">
        <v>12718823</v>
      </c>
      <c r="E2034" s="5" t="n">
        <v>12718823</v>
      </c>
    </row>
    <row r="2035" spans="1:5">
      <c r="A2035" s="4" t="s">
        <v>584</v>
      </c>
      <c r="B2035" s="7" t="n">
        <v>1042430</v>
      </c>
      <c r="E2035" s="5" t="n">
        <v>1042430</v>
      </c>
    </row>
    <row r="2036" spans="1:5">
      <c r="A2036" s="4" t="s">
        <v>1292</v>
      </c>
      <c r="B2036" s="5" t="n">
        <v>2007</v>
      </c>
    </row>
    <row r="2037" spans="1:5">
      <c r="A2037" s="3" t="s">
        <v>1293</v>
      </c>
    </row>
    <row r="2038" spans="1:5">
      <c r="A2038" s="4" t="s">
        <v>1294</v>
      </c>
      <c r="B2038" s="7" t="n">
        <v>12718823</v>
      </c>
    </row>
    <row r="2039" spans="1:5">
      <c r="A2039" s="3" t="s">
        <v>1297</v>
      </c>
    </row>
    <row r="2040" spans="1:5">
      <c r="A2040" s="4" t="s">
        <v>1298</v>
      </c>
      <c r="B2040" s="7" t="n">
        <v>1042430</v>
      </c>
    </row>
    <row r="2041" spans="1:5">
      <c r="A2041" s="4" t="s">
        <v>1475</v>
      </c>
    </row>
    <row r="2042" spans="1:5">
      <c r="A2042" s="3" t="s">
        <v>1288</v>
      </c>
    </row>
    <row r="2043" spans="1:5">
      <c r="A2043" s="4" t="s">
        <v>1289</v>
      </c>
      <c r="B2043" s="4" t="s">
        <v>1473</v>
      </c>
    </row>
    <row r="2044" spans="1:5">
      <c r="A2044" s="4" t="s">
        <v>1302</v>
      </c>
      <c r="E2044" s="5" t="n">
        <v>0</v>
      </c>
    </row>
    <row r="2045" spans="1:5">
      <c r="A2045" s="4" t="s">
        <v>1304</v>
      </c>
      <c r="E2045" s="5" t="n">
        <v>1897044</v>
      </c>
    </row>
    <row r="2046" spans="1:5">
      <c r="A2046" s="4" t="s">
        <v>1305</v>
      </c>
      <c r="E2046" s="5" t="n">
        <v>0</v>
      </c>
    </row>
    <row r="2047" spans="1:5">
      <c r="A2047" s="4" t="s">
        <v>1306</v>
      </c>
      <c r="E2047" s="5" t="n">
        <v>7410314</v>
      </c>
    </row>
    <row r="2048" spans="1:5">
      <c r="A2048" s="4" t="s">
        <v>1307</v>
      </c>
      <c r="E2048" s="5" t="n">
        <v>3023417</v>
      </c>
    </row>
    <row r="2049" spans="1:5">
      <c r="A2049" s="4" t="s">
        <v>1308</v>
      </c>
      <c r="E2049" s="5" t="n">
        <v>6283941</v>
      </c>
    </row>
    <row r="2050" spans="1:5">
      <c r="A2050" s="4" t="s">
        <v>1291</v>
      </c>
      <c r="B2050" s="7" t="n">
        <v>9307358</v>
      </c>
      <c r="E2050" s="5" t="n">
        <v>9307358</v>
      </c>
    </row>
    <row r="2051" spans="1:5">
      <c r="A2051" s="4" t="s">
        <v>584</v>
      </c>
      <c r="B2051" s="7" t="n">
        <v>1815210</v>
      </c>
      <c r="E2051" s="5" t="n">
        <v>1815210</v>
      </c>
    </row>
    <row r="2052" spans="1:5">
      <c r="A2052" s="4" t="s">
        <v>1292</v>
      </c>
      <c r="B2052" s="5" t="n">
        <v>2007</v>
      </c>
    </row>
    <row r="2053" spans="1:5">
      <c r="A2053" s="3" t="s">
        <v>1293</v>
      </c>
    </row>
    <row r="2054" spans="1:5">
      <c r="A2054" s="4" t="s">
        <v>1294</v>
      </c>
      <c r="B2054" s="7" t="n">
        <v>9307358</v>
      </c>
    </row>
    <row r="2055" spans="1:5">
      <c r="A2055" s="3" t="s">
        <v>1297</v>
      </c>
    </row>
    <row r="2056" spans="1:5">
      <c r="A2056" s="4" t="s">
        <v>1298</v>
      </c>
      <c r="B2056" s="7" t="n">
        <v>1815210</v>
      </c>
    </row>
    <row r="2057" spans="1:5">
      <c r="A2057" s="4" t="s">
        <v>1476</v>
      </c>
    </row>
    <row r="2058" spans="1:5">
      <c r="A2058" s="3" t="s">
        <v>1288</v>
      </c>
    </row>
    <row r="2059" spans="1:5">
      <c r="A2059" s="4" t="s">
        <v>1289</v>
      </c>
      <c r="B2059" s="4" t="s">
        <v>1477</v>
      </c>
    </row>
    <row r="2060" spans="1:5">
      <c r="A2060" s="4" t="s">
        <v>1302</v>
      </c>
      <c r="E2060" s="5" t="n">
        <v>0</v>
      </c>
    </row>
    <row r="2061" spans="1:5">
      <c r="A2061" s="4" t="s">
        <v>1304</v>
      </c>
      <c r="E2061" s="5" t="n">
        <v>10594259</v>
      </c>
    </row>
    <row r="2062" spans="1:5">
      <c r="A2062" s="4" t="s">
        <v>1305</v>
      </c>
      <c r="E2062" s="5" t="n">
        <v>30329802</v>
      </c>
    </row>
    <row r="2063" spans="1:5">
      <c r="A2063" s="4" t="s">
        <v>1306</v>
      </c>
      <c r="E2063" s="5" t="n">
        <v>895205</v>
      </c>
    </row>
    <row r="2064" spans="1:5">
      <c r="A2064" s="4" t="s">
        <v>1307</v>
      </c>
      <c r="E2064" s="5" t="n">
        <v>10594259</v>
      </c>
    </row>
    <row r="2065" spans="1:5">
      <c r="A2065" s="4" t="s">
        <v>1308</v>
      </c>
      <c r="E2065" s="5" t="n">
        <v>31225008</v>
      </c>
    </row>
    <row r="2066" spans="1:5">
      <c r="A2066" s="4" t="s">
        <v>1291</v>
      </c>
      <c r="B2066" s="7" t="n">
        <v>41819267</v>
      </c>
      <c r="E2066" s="5" t="n">
        <v>41819267</v>
      </c>
    </row>
    <row r="2067" spans="1:5">
      <c r="A2067" s="4" t="s">
        <v>584</v>
      </c>
      <c r="B2067" s="7" t="n">
        <v>4440370</v>
      </c>
      <c r="E2067" s="5" t="n">
        <v>4440370</v>
      </c>
    </row>
    <row r="2068" spans="1:5">
      <c r="A2068" s="4" t="s">
        <v>1292</v>
      </c>
      <c r="B2068" s="5" t="n">
        <v>2000</v>
      </c>
    </row>
    <row r="2069" spans="1:5">
      <c r="A2069" s="3" t="s">
        <v>1293</v>
      </c>
    </row>
    <row r="2070" spans="1:5">
      <c r="A2070" s="4" t="s">
        <v>1294</v>
      </c>
      <c r="B2070" s="7" t="n">
        <v>41819267</v>
      </c>
    </row>
    <row r="2071" spans="1:5">
      <c r="A2071" s="3" t="s">
        <v>1297</v>
      </c>
    </row>
    <row r="2072" spans="1:5">
      <c r="A2072" s="4" t="s">
        <v>1298</v>
      </c>
      <c r="B2072" s="7" t="n">
        <v>4440370</v>
      </c>
    </row>
    <row r="2073" spans="1:5">
      <c r="A2073" s="4" t="s">
        <v>1478</v>
      </c>
    </row>
    <row r="2074" spans="1:5">
      <c r="A2074" s="3" t="s">
        <v>1288</v>
      </c>
    </row>
    <row r="2075" spans="1:5">
      <c r="A2075" s="4" t="s">
        <v>1289</v>
      </c>
      <c r="B2075" s="4" t="s">
        <v>1477</v>
      </c>
    </row>
    <row r="2076" spans="1:5">
      <c r="A2076" s="4" t="s">
        <v>1302</v>
      </c>
      <c r="E2076" s="5" t="n">
        <v>0</v>
      </c>
    </row>
    <row r="2077" spans="1:5">
      <c r="A2077" s="4" t="s">
        <v>1304</v>
      </c>
      <c r="E2077" s="5" t="n">
        <v>6022000</v>
      </c>
    </row>
    <row r="2078" spans="1:5">
      <c r="A2078" s="4" t="s">
        <v>1305</v>
      </c>
      <c r="E2078" s="5" t="n">
        <v>5612934</v>
      </c>
    </row>
    <row r="2079" spans="1:5">
      <c r="A2079" s="4" t="s">
        <v>1306</v>
      </c>
      <c r="E2079" s="5" t="n">
        <v>318163</v>
      </c>
    </row>
    <row r="2080" spans="1:5">
      <c r="A2080" s="4" t="s">
        <v>1307</v>
      </c>
      <c r="E2080" s="5" t="n">
        <v>6022000</v>
      </c>
    </row>
    <row r="2081" spans="1:5">
      <c r="A2081" s="4" t="s">
        <v>1308</v>
      </c>
      <c r="E2081" s="5" t="n">
        <v>5931097</v>
      </c>
    </row>
    <row r="2082" spans="1:5">
      <c r="A2082" s="4" t="s">
        <v>1291</v>
      </c>
      <c r="B2082" s="7" t="n">
        <v>11953097</v>
      </c>
      <c r="E2082" s="5" t="n">
        <v>11953097</v>
      </c>
    </row>
    <row r="2083" spans="1:5">
      <c r="A2083" s="4" t="s">
        <v>584</v>
      </c>
      <c r="B2083" s="7" t="n">
        <v>925484</v>
      </c>
      <c r="E2083" s="5" t="n">
        <v>925484</v>
      </c>
    </row>
    <row r="2084" spans="1:5">
      <c r="A2084" s="4" t="s">
        <v>1292</v>
      </c>
      <c r="B2084" s="5" t="n">
        <v>2004</v>
      </c>
    </row>
    <row r="2085" spans="1:5">
      <c r="A2085" s="3" t="s">
        <v>1293</v>
      </c>
    </row>
    <row r="2086" spans="1:5">
      <c r="A2086" s="4" t="s">
        <v>1294</v>
      </c>
      <c r="B2086" s="7" t="n">
        <v>11953097</v>
      </c>
    </row>
    <row r="2087" spans="1:5">
      <c r="A2087" s="3" t="s">
        <v>1297</v>
      </c>
    </row>
    <row r="2088" spans="1:5">
      <c r="A2088" s="4" t="s">
        <v>1298</v>
      </c>
      <c r="B2088" s="7" t="n">
        <v>925484</v>
      </c>
    </row>
    <row r="2089" spans="1:5">
      <c r="A2089" s="4" t="s">
        <v>1479</v>
      </c>
    </row>
    <row r="2090" spans="1:5">
      <c r="A2090" s="3" t="s">
        <v>1288</v>
      </c>
    </row>
    <row r="2091" spans="1:5">
      <c r="A2091" s="4" t="s">
        <v>1289</v>
      </c>
      <c r="B2091" s="4" t="s">
        <v>1480</v>
      </c>
    </row>
    <row r="2092" spans="1:5">
      <c r="A2092" s="4" t="s">
        <v>1302</v>
      </c>
      <c r="E2092" s="5" t="n">
        <v>0</v>
      </c>
    </row>
    <row r="2093" spans="1:5">
      <c r="A2093" s="4" t="s">
        <v>1304</v>
      </c>
      <c r="E2093" s="5" t="n">
        <v>0</v>
      </c>
    </row>
    <row r="2094" spans="1:5">
      <c r="A2094" s="4" t="s">
        <v>1305</v>
      </c>
      <c r="E2094" s="5" t="n">
        <v>13211604</v>
      </c>
    </row>
    <row r="2095" spans="1:5">
      <c r="A2095" s="4" t="s">
        <v>1306</v>
      </c>
      <c r="E2095" s="5" t="n">
        <v>709891</v>
      </c>
    </row>
    <row r="2096" spans="1:5">
      <c r="A2096" s="4" t="s">
        <v>1307</v>
      </c>
      <c r="E2096" s="5" t="n">
        <v>0</v>
      </c>
    </row>
    <row r="2097" spans="1:5">
      <c r="A2097" s="4" t="s">
        <v>1308</v>
      </c>
      <c r="E2097" s="5" t="n">
        <v>13921495</v>
      </c>
    </row>
    <row r="2098" spans="1:5">
      <c r="A2098" s="4" t="s">
        <v>1291</v>
      </c>
      <c r="B2098" s="7" t="n">
        <v>13921495</v>
      </c>
      <c r="E2098" s="5" t="n">
        <v>13921495</v>
      </c>
    </row>
    <row r="2099" spans="1:5">
      <c r="A2099" s="4" t="s">
        <v>584</v>
      </c>
      <c r="B2099" s="7" t="n">
        <v>3004403</v>
      </c>
      <c r="E2099" s="5" t="n">
        <v>3004403</v>
      </c>
    </row>
    <row r="2100" spans="1:5">
      <c r="A2100" s="4" t="s">
        <v>1292</v>
      </c>
      <c r="B2100" s="5" t="n">
        <v>2004</v>
      </c>
    </row>
    <row r="2101" spans="1:5">
      <c r="A2101" s="3" t="s">
        <v>1293</v>
      </c>
    </row>
    <row r="2102" spans="1:5">
      <c r="A2102" s="4" t="s">
        <v>1294</v>
      </c>
      <c r="B2102" s="7" t="n">
        <v>13921495</v>
      </c>
    </row>
    <row r="2103" spans="1:5">
      <c r="A2103" s="3" t="s">
        <v>1297</v>
      </c>
    </row>
    <row r="2104" spans="1:5">
      <c r="A2104" s="4" t="s">
        <v>1298</v>
      </c>
      <c r="B2104" s="7" t="n">
        <v>3004403</v>
      </c>
    </row>
    <row r="2105" spans="1:5">
      <c r="A2105" s="4" t="s">
        <v>1481</v>
      </c>
    </row>
    <row r="2106" spans="1:5">
      <c r="A2106" s="3" t="s">
        <v>1288</v>
      </c>
    </row>
    <row r="2107" spans="1:5">
      <c r="A2107" s="4" t="s">
        <v>1289</v>
      </c>
      <c r="B2107" s="4" t="s">
        <v>1482</v>
      </c>
    </row>
    <row r="2108" spans="1:5">
      <c r="A2108" s="4" t="s">
        <v>1302</v>
      </c>
      <c r="E2108" s="5" t="n">
        <v>0</v>
      </c>
    </row>
    <row r="2109" spans="1:5">
      <c r="A2109" s="4" t="s">
        <v>1304</v>
      </c>
      <c r="E2109" s="5" t="n">
        <v>412136</v>
      </c>
    </row>
    <row r="2110" spans="1:5">
      <c r="A2110" s="4" t="s">
        <v>1305</v>
      </c>
      <c r="E2110" s="5" t="n">
        <v>3029177</v>
      </c>
    </row>
    <row r="2111" spans="1:5">
      <c r="A2111" s="4" t="s">
        <v>1306</v>
      </c>
      <c r="E2111" s="5" t="n">
        <v>155862</v>
      </c>
    </row>
    <row r="2112" spans="1:5">
      <c r="A2112" s="4" t="s">
        <v>1307</v>
      </c>
      <c r="E2112" s="5" t="n">
        <v>412136</v>
      </c>
    </row>
    <row r="2113" spans="1:5">
      <c r="A2113" s="4" t="s">
        <v>1308</v>
      </c>
      <c r="E2113" s="5" t="n">
        <v>3185039</v>
      </c>
    </row>
    <row r="2114" spans="1:5">
      <c r="A2114" s="4" t="s">
        <v>1291</v>
      </c>
      <c r="B2114" s="7" t="n">
        <v>3597175</v>
      </c>
      <c r="E2114" s="5" t="n">
        <v>3597175</v>
      </c>
    </row>
    <row r="2115" spans="1:5">
      <c r="A2115" s="4" t="s">
        <v>584</v>
      </c>
      <c r="B2115" s="7" t="n">
        <v>340785</v>
      </c>
      <c r="E2115" s="5" t="n">
        <v>340785</v>
      </c>
    </row>
    <row r="2116" spans="1:5">
      <c r="A2116" s="4" t="s">
        <v>1292</v>
      </c>
      <c r="B2116" s="5" t="n">
        <v>2004</v>
      </c>
    </row>
    <row r="2117" spans="1:5">
      <c r="A2117" s="3" t="s">
        <v>1293</v>
      </c>
    </row>
    <row r="2118" spans="1:5">
      <c r="A2118" s="4" t="s">
        <v>1294</v>
      </c>
      <c r="B2118" s="7" t="n">
        <v>3597175</v>
      </c>
    </row>
    <row r="2119" spans="1:5">
      <c r="A2119" s="3" t="s">
        <v>1297</v>
      </c>
    </row>
    <row r="2120" spans="1:5">
      <c r="A2120" s="4" t="s">
        <v>1298</v>
      </c>
      <c r="B2120" s="7" t="n">
        <v>340785</v>
      </c>
    </row>
    <row r="2121" spans="1:5">
      <c r="A2121" s="4" t="s">
        <v>1483</v>
      </c>
    </row>
    <row r="2122" spans="1:5">
      <c r="A2122" s="3" t="s">
        <v>1288</v>
      </c>
    </row>
    <row r="2123" spans="1:5">
      <c r="A2123" s="4" t="s">
        <v>1289</v>
      </c>
      <c r="B2123" s="4" t="s">
        <v>1482</v>
      </c>
    </row>
    <row r="2124" spans="1:5">
      <c r="A2124" s="4" t="s">
        <v>1302</v>
      </c>
      <c r="E2124" s="5" t="n">
        <v>0</v>
      </c>
    </row>
    <row r="2125" spans="1:5">
      <c r="A2125" s="4" t="s">
        <v>1304</v>
      </c>
      <c r="E2125" s="5" t="n">
        <v>367925</v>
      </c>
    </row>
    <row r="2126" spans="1:5">
      <c r="A2126" s="4" t="s">
        <v>1305</v>
      </c>
      <c r="E2126" s="5" t="n">
        <v>2205817</v>
      </c>
    </row>
    <row r="2127" spans="1:5">
      <c r="A2127" s="4" t="s">
        <v>1306</v>
      </c>
      <c r="E2127" s="5" t="n">
        <v>144414</v>
      </c>
    </row>
    <row r="2128" spans="1:5">
      <c r="A2128" s="4" t="s">
        <v>1307</v>
      </c>
      <c r="E2128" s="5" t="n">
        <v>386928</v>
      </c>
    </row>
    <row r="2129" spans="1:5">
      <c r="A2129" s="4" t="s">
        <v>1308</v>
      </c>
      <c r="E2129" s="5" t="n">
        <v>2331228</v>
      </c>
    </row>
    <row r="2130" spans="1:5">
      <c r="A2130" s="4" t="s">
        <v>1291</v>
      </c>
      <c r="B2130" s="7" t="n">
        <v>2718156</v>
      </c>
      <c r="E2130" s="5" t="n">
        <v>2718156</v>
      </c>
    </row>
    <row r="2131" spans="1:5">
      <c r="A2131" s="4" t="s">
        <v>584</v>
      </c>
      <c r="B2131" s="7" t="n">
        <v>246535</v>
      </c>
      <c r="E2131" s="5" t="n">
        <v>246535</v>
      </c>
    </row>
    <row r="2132" spans="1:5">
      <c r="A2132" s="4" t="s">
        <v>1292</v>
      </c>
      <c r="B2132" s="5" t="n">
        <v>2012</v>
      </c>
    </row>
    <row r="2133" spans="1:5">
      <c r="A2133" s="3" t="s">
        <v>1293</v>
      </c>
    </row>
    <row r="2134" spans="1:5">
      <c r="A2134" s="4" t="s">
        <v>1294</v>
      </c>
      <c r="B2134" s="7" t="n">
        <v>2718156</v>
      </c>
    </row>
    <row r="2135" spans="1:5">
      <c r="A2135" s="3" t="s">
        <v>1297</v>
      </c>
    </row>
    <row r="2136" spans="1:5">
      <c r="A2136" s="4" t="s">
        <v>1298</v>
      </c>
      <c r="B2136" s="7" t="n">
        <v>246535</v>
      </c>
    </row>
    <row r="2137" spans="1:5">
      <c r="A2137" s="4" t="s">
        <v>1484</v>
      </c>
    </row>
    <row r="2138" spans="1:5">
      <c r="A2138" s="3" t="s">
        <v>1288</v>
      </c>
    </row>
    <row r="2139" spans="1:5">
      <c r="A2139" s="4" t="s">
        <v>1289</v>
      </c>
      <c r="B2139" s="4" t="s">
        <v>1485</v>
      </c>
    </row>
    <row r="2140" spans="1:5">
      <c r="A2140" s="4" t="s">
        <v>1302</v>
      </c>
      <c r="E2140" s="5" t="n">
        <v>0</v>
      </c>
    </row>
    <row r="2141" spans="1:5">
      <c r="A2141" s="4" t="s">
        <v>1304</v>
      </c>
      <c r="E2141" s="5" t="n">
        <v>11427061</v>
      </c>
    </row>
    <row r="2142" spans="1:5">
      <c r="A2142" s="4" t="s">
        <v>1305</v>
      </c>
      <c r="E2142" s="5" t="n">
        <v>23784779</v>
      </c>
    </row>
    <row r="2143" spans="1:5">
      <c r="A2143" s="4" t="s">
        <v>1306</v>
      </c>
      <c r="E2143" s="5" t="n">
        <v>2353817</v>
      </c>
    </row>
    <row r="2144" spans="1:5">
      <c r="A2144" s="4" t="s">
        <v>1307</v>
      </c>
      <c r="E2144" s="5" t="n">
        <v>11427061</v>
      </c>
    </row>
    <row r="2145" spans="1:5">
      <c r="A2145" s="4" t="s">
        <v>1308</v>
      </c>
      <c r="E2145" s="5" t="n">
        <v>26138596</v>
      </c>
    </row>
    <row r="2146" spans="1:5">
      <c r="A2146" s="4" t="s">
        <v>1291</v>
      </c>
      <c r="B2146" s="7" t="n">
        <v>37565657</v>
      </c>
      <c r="E2146" s="5" t="n">
        <v>37565657</v>
      </c>
    </row>
    <row r="2147" spans="1:5">
      <c r="A2147" s="4" t="s">
        <v>584</v>
      </c>
      <c r="B2147" s="7" t="n">
        <v>1035397</v>
      </c>
      <c r="E2147" s="5" t="n">
        <v>1035397</v>
      </c>
    </row>
    <row r="2148" spans="1:5">
      <c r="A2148" s="4" t="s">
        <v>1292</v>
      </c>
      <c r="B2148" s="5" t="n">
        <v>2013</v>
      </c>
    </row>
    <row r="2149" spans="1:5">
      <c r="A2149" s="3" t="s">
        <v>1293</v>
      </c>
    </row>
    <row r="2150" spans="1:5">
      <c r="A2150" s="4" t="s">
        <v>1294</v>
      </c>
      <c r="B2150" s="7" t="n">
        <v>37565657</v>
      </c>
    </row>
    <row r="2151" spans="1:5">
      <c r="A2151" s="3" t="s">
        <v>1297</v>
      </c>
    </row>
    <row r="2152" spans="1:5">
      <c r="A2152" s="4" t="s">
        <v>1298</v>
      </c>
      <c r="B2152" s="7" t="n">
        <v>1035397</v>
      </c>
    </row>
    <row r="2153" spans="1:5">
      <c r="A2153" s="4" t="s">
        <v>1486</v>
      </c>
    </row>
    <row r="2154" spans="1:5">
      <c r="A2154" s="3" t="s">
        <v>1288</v>
      </c>
    </row>
    <row r="2155" spans="1:5">
      <c r="A2155" s="4" t="s">
        <v>1289</v>
      </c>
      <c r="B2155" s="4" t="s">
        <v>1487</v>
      </c>
    </row>
    <row r="2156" spans="1:5">
      <c r="A2156" s="4" t="s">
        <v>1302</v>
      </c>
      <c r="E2156" s="5" t="n">
        <v>0</v>
      </c>
    </row>
    <row r="2157" spans="1:5">
      <c r="A2157" s="4" t="s">
        <v>1304</v>
      </c>
      <c r="E2157" s="5" t="n">
        <v>756221</v>
      </c>
    </row>
    <row r="2158" spans="1:5">
      <c r="A2158" s="4" t="s">
        <v>1305</v>
      </c>
      <c r="E2158" s="5" t="n">
        <v>9115626</v>
      </c>
    </row>
    <row r="2159" spans="1:5">
      <c r="A2159" s="4" t="s">
        <v>1306</v>
      </c>
      <c r="E2159" s="5" t="n">
        <v>626719</v>
      </c>
    </row>
    <row r="2160" spans="1:5">
      <c r="A2160" s="4" t="s">
        <v>1307</v>
      </c>
      <c r="E2160" s="5" t="n">
        <v>756221</v>
      </c>
    </row>
    <row r="2161" spans="1:5">
      <c r="A2161" s="4" t="s">
        <v>1308</v>
      </c>
      <c r="E2161" s="5" t="n">
        <v>9742345</v>
      </c>
    </row>
    <row r="2162" spans="1:5">
      <c r="A2162" s="4" t="s">
        <v>1291</v>
      </c>
      <c r="B2162" s="7" t="n">
        <v>10498566</v>
      </c>
      <c r="E2162" s="5" t="n">
        <v>10498566</v>
      </c>
    </row>
    <row r="2163" spans="1:5">
      <c r="A2163" s="4" t="s">
        <v>584</v>
      </c>
      <c r="B2163" s="7" t="n">
        <v>1116707</v>
      </c>
      <c r="E2163" s="5" t="n">
        <v>1116707</v>
      </c>
    </row>
    <row r="2164" spans="1:5">
      <c r="A2164" s="4" t="s">
        <v>1292</v>
      </c>
      <c r="B2164" s="5" t="n">
        <v>2013</v>
      </c>
    </row>
    <row r="2165" spans="1:5">
      <c r="A2165" s="3" t="s">
        <v>1293</v>
      </c>
    </row>
    <row r="2166" spans="1:5">
      <c r="A2166" s="4" t="s">
        <v>1294</v>
      </c>
      <c r="B2166" s="7" t="n">
        <v>10498566</v>
      </c>
    </row>
    <row r="2167" spans="1:5">
      <c r="A2167" s="3" t="s">
        <v>1297</v>
      </c>
    </row>
    <row r="2168" spans="1:5">
      <c r="A2168" s="4" t="s">
        <v>1298</v>
      </c>
      <c r="B2168" s="7" t="n">
        <v>1116707</v>
      </c>
    </row>
    <row r="2169" spans="1:5">
      <c r="A2169" s="4" t="s">
        <v>1488</v>
      </c>
    </row>
    <row r="2170" spans="1:5">
      <c r="A2170" s="3" t="s">
        <v>1288</v>
      </c>
    </row>
    <row r="2171" spans="1:5">
      <c r="A2171" s="4" t="s">
        <v>1289</v>
      </c>
      <c r="B2171" s="4" t="s">
        <v>1489</v>
      </c>
    </row>
    <row r="2172" spans="1:5">
      <c r="A2172" s="4" t="s">
        <v>1302</v>
      </c>
      <c r="E2172" s="5" t="n">
        <v>0</v>
      </c>
    </row>
    <row r="2173" spans="1:5">
      <c r="A2173" s="4" t="s">
        <v>1304</v>
      </c>
      <c r="E2173" s="5" t="n">
        <v>545480</v>
      </c>
    </row>
    <row r="2174" spans="1:5">
      <c r="A2174" s="4" t="s">
        <v>1305</v>
      </c>
      <c r="E2174" s="5" t="n">
        <v>2540210</v>
      </c>
    </row>
    <row r="2175" spans="1:5">
      <c r="A2175" s="4" t="s">
        <v>1306</v>
      </c>
      <c r="E2175" s="5" t="n">
        <v>66119</v>
      </c>
    </row>
    <row r="2176" spans="1:5">
      <c r="A2176" s="4" t="s">
        <v>1307</v>
      </c>
      <c r="E2176" s="5" t="n">
        <v>545480</v>
      </c>
    </row>
    <row r="2177" spans="1:5">
      <c r="A2177" s="4" t="s">
        <v>1308</v>
      </c>
      <c r="E2177" s="5" t="n">
        <v>2606329</v>
      </c>
    </row>
    <row r="2178" spans="1:5">
      <c r="A2178" s="4" t="s">
        <v>1291</v>
      </c>
      <c r="B2178" s="7" t="n">
        <v>3151809</v>
      </c>
      <c r="E2178" s="5" t="n">
        <v>3151809</v>
      </c>
    </row>
    <row r="2179" spans="1:5">
      <c r="A2179" s="4" t="s">
        <v>584</v>
      </c>
      <c r="B2179" s="5" t="n">
        <v>259627</v>
      </c>
      <c r="E2179" s="5" t="n">
        <v>259627</v>
      </c>
    </row>
    <row r="2180" spans="1:5">
      <c r="A2180" s="3" t="s">
        <v>1293</v>
      </c>
    </row>
    <row r="2181" spans="1:5">
      <c r="A2181" s="4" t="s">
        <v>1294</v>
      </c>
      <c r="B2181" s="5" t="n">
        <v>3151809</v>
      </c>
    </row>
    <row r="2182" spans="1:5">
      <c r="A2182" s="3" t="s">
        <v>1297</v>
      </c>
    </row>
    <row r="2183" spans="1:5">
      <c r="A2183" s="4" t="s">
        <v>1298</v>
      </c>
      <c r="B2183" s="7" t="n">
        <v>259627</v>
      </c>
    </row>
    <row r="2184" spans="1:5">
      <c r="A2184" s="4" t="s">
        <v>1490</v>
      </c>
    </row>
    <row r="2185" spans="1:5">
      <c r="A2185" s="3" t="s">
        <v>1288</v>
      </c>
    </row>
    <row r="2186" spans="1:5">
      <c r="A2186" s="4" t="s">
        <v>1289</v>
      </c>
      <c r="B2186" s="4" t="s">
        <v>1489</v>
      </c>
    </row>
    <row r="2187" spans="1:5">
      <c r="A2187" s="4" t="s">
        <v>1302</v>
      </c>
      <c r="E2187" s="5" t="n">
        <v>0</v>
      </c>
    </row>
    <row r="2188" spans="1:5">
      <c r="A2188" s="4" t="s">
        <v>1304</v>
      </c>
      <c r="E2188" s="5" t="n">
        <v>0</v>
      </c>
    </row>
    <row r="2189" spans="1:5">
      <c r="A2189" s="4" t="s">
        <v>1305</v>
      </c>
      <c r="E2189" s="5" t="n">
        <v>3064734</v>
      </c>
    </row>
    <row r="2190" spans="1:5">
      <c r="A2190" s="4" t="s">
        <v>1306</v>
      </c>
      <c r="E2190" s="5" t="n">
        <v>411144</v>
      </c>
    </row>
    <row r="2191" spans="1:5">
      <c r="A2191" s="4" t="s">
        <v>1307</v>
      </c>
      <c r="E2191" s="5" t="n">
        <v>0</v>
      </c>
    </row>
    <row r="2192" spans="1:5">
      <c r="A2192" s="4" t="s">
        <v>1308</v>
      </c>
      <c r="E2192" s="5" t="n">
        <v>3475878</v>
      </c>
    </row>
    <row r="2193" spans="1:5">
      <c r="A2193" s="4" t="s">
        <v>1291</v>
      </c>
      <c r="B2193" s="7" t="n">
        <v>3475878</v>
      </c>
      <c r="E2193" s="5" t="n">
        <v>3475878</v>
      </c>
    </row>
    <row r="2194" spans="1:5">
      <c r="A2194" s="4" t="s">
        <v>584</v>
      </c>
      <c r="B2194" s="7" t="n">
        <v>398203</v>
      </c>
      <c r="E2194" s="5" t="n">
        <v>398203</v>
      </c>
    </row>
    <row r="2195" spans="1:5">
      <c r="A2195" s="4" t="s">
        <v>1292</v>
      </c>
      <c r="B2195" s="5" t="n">
        <v>2013</v>
      </c>
    </row>
    <row r="2196" spans="1:5">
      <c r="A2196" s="3" t="s">
        <v>1293</v>
      </c>
    </row>
    <row r="2197" spans="1:5">
      <c r="A2197" s="4" t="s">
        <v>1294</v>
      </c>
      <c r="B2197" s="7" t="n">
        <v>3475878</v>
      </c>
    </row>
    <row r="2198" spans="1:5">
      <c r="A2198" s="3" t="s">
        <v>1297</v>
      </c>
    </row>
    <row r="2199" spans="1:5">
      <c r="A2199" s="4" t="s">
        <v>1298</v>
      </c>
      <c r="B2199" s="7" t="n">
        <v>398203</v>
      </c>
    </row>
    <row r="2200" spans="1:5">
      <c r="A2200" s="4" t="s">
        <v>1491</v>
      </c>
    </row>
    <row r="2201" spans="1:5">
      <c r="A2201" s="3" t="s">
        <v>1288</v>
      </c>
    </row>
    <row r="2202" spans="1:5">
      <c r="A2202" s="4" t="s">
        <v>1289</v>
      </c>
      <c r="B2202" s="4" t="s">
        <v>1489</v>
      </c>
    </row>
    <row r="2203" spans="1:5">
      <c r="A2203" s="4" t="s">
        <v>1302</v>
      </c>
      <c r="E2203" s="5" t="n">
        <v>0</v>
      </c>
    </row>
    <row r="2204" spans="1:5">
      <c r="A2204" s="4" t="s">
        <v>1304</v>
      </c>
      <c r="E2204" s="5" t="n">
        <v>519984</v>
      </c>
    </row>
    <row r="2205" spans="1:5">
      <c r="A2205" s="4" t="s">
        <v>1305</v>
      </c>
      <c r="E2205" s="5" t="n">
        <v>2677465</v>
      </c>
    </row>
    <row r="2206" spans="1:5">
      <c r="A2206" s="4" t="s">
        <v>1306</v>
      </c>
      <c r="E2206" s="5" t="n">
        <v>43251</v>
      </c>
    </row>
    <row r="2207" spans="1:5">
      <c r="A2207" s="4" t="s">
        <v>1307</v>
      </c>
      <c r="E2207" s="5" t="n">
        <v>519984</v>
      </c>
    </row>
    <row r="2208" spans="1:5">
      <c r="A2208" s="4" t="s">
        <v>1308</v>
      </c>
      <c r="E2208" s="5" t="n">
        <v>2720716</v>
      </c>
    </row>
    <row r="2209" spans="1:5">
      <c r="A2209" s="4" t="s">
        <v>1291</v>
      </c>
      <c r="B2209" s="7" t="n">
        <v>3240700</v>
      </c>
      <c r="E2209" s="5" t="n">
        <v>3240700</v>
      </c>
    </row>
    <row r="2210" spans="1:5">
      <c r="A2210" s="4" t="s">
        <v>584</v>
      </c>
      <c r="B2210" s="7" t="n">
        <v>247442</v>
      </c>
      <c r="E2210" s="5" t="n">
        <v>247442</v>
      </c>
    </row>
    <row r="2211" spans="1:5">
      <c r="A2211" s="4" t="s">
        <v>1292</v>
      </c>
      <c r="B2211" s="5" t="n">
        <v>2013</v>
      </c>
    </row>
    <row r="2212" spans="1:5">
      <c r="A2212" s="3" t="s">
        <v>1293</v>
      </c>
    </row>
    <row r="2213" spans="1:5">
      <c r="A2213" s="4" t="s">
        <v>1294</v>
      </c>
      <c r="B2213" s="7" t="n">
        <v>3240700</v>
      </c>
    </row>
    <row r="2214" spans="1:5">
      <c r="A2214" s="3" t="s">
        <v>1297</v>
      </c>
    </row>
    <row r="2215" spans="1:5">
      <c r="A2215" s="4" t="s">
        <v>1298</v>
      </c>
      <c r="B2215" s="7" t="n">
        <v>247442</v>
      </c>
    </row>
    <row r="2216" spans="1:5">
      <c r="A2216" s="4" t="s">
        <v>1492</v>
      </c>
    </row>
    <row r="2217" spans="1:5">
      <c r="A2217" s="3" t="s">
        <v>1288</v>
      </c>
    </row>
    <row r="2218" spans="1:5">
      <c r="A2218" s="4" t="s">
        <v>1289</v>
      </c>
      <c r="B2218" s="4" t="s">
        <v>1489</v>
      </c>
    </row>
    <row r="2219" spans="1:5">
      <c r="A2219" s="4" t="s">
        <v>1302</v>
      </c>
      <c r="E2219" s="5" t="n">
        <v>0</v>
      </c>
    </row>
    <row r="2220" spans="1:5">
      <c r="A2220" s="4" t="s">
        <v>1304</v>
      </c>
      <c r="E2220" s="5" t="n">
        <v>0</v>
      </c>
    </row>
    <row r="2221" spans="1:5">
      <c r="A2221" s="4" t="s">
        <v>1305</v>
      </c>
      <c r="E2221" s="5" t="n">
        <v>2988181</v>
      </c>
    </row>
    <row r="2222" spans="1:5">
      <c r="A2222" s="4" t="s">
        <v>1306</v>
      </c>
      <c r="E2222" s="5" t="n">
        <v>274482</v>
      </c>
    </row>
    <row r="2223" spans="1:5">
      <c r="A2223" s="4" t="s">
        <v>1307</v>
      </c>
      <c r="E2223" s="5" t="n">
        <v>0</v>
      </c>
    </row>
    <row r="2224" spans="1:5">
      <c r="A2224" s="4" t="s">
        <v>1308</v>
      </c>
      <c r="E2224" s="5" t="n">
        <v>3262663</v>
      </c>
    </row>
    <row r="2225" spans="1:5">
      <c r="A2225" s="4" t="s">
        <v>1291</v>
      </c>
      <c r="B2225" s="7" t="n">
        <v>3262663</v>
      </c>
      <c r="E2225" s="5" t="n">
        <v>3262663</v>
      </c>
    </row>
    <row r="2226" spans="1:5">
      <c r="A2226" s="4" t="s">
        <v>584</v>
      </c>
      <c r="B2226" s="7" t="n">
        <v>386938</v>
      </c>
      <c r="E2226" s="5" t="n">
        <v>386938</v>
      </c>
    </row>
    <row r="2227" spans="1:5">
      <c r="A2227" s="4" t="s">
        <v>1292</v>
      </c>
      <c r="B2227" s="5" t="n">
        <v>2013</v>
      </c>
    </row>
    <row r="2228" spans="1:5">
      <c r="A2228" s="3" t="s">
        <v>1293</v>
      </c>
    </row>
    <row r="2229" spans="1:5">
      <c r="A2229" s="4" t="s">
        <v>1294</v>
      </c>
      <c r="B2229" s="7" t="n">
        <v>3262663</v>
      </c>
    </row>
    <row r="2230" spans="1:5">
      <c r="A2230" s="3" t="s">
        <v>1297</v>
      </c>
    </row>
    <row r="2231" spans="1:5">
      <c r="A2231" s="4" t="s">
        <v>1298</v>
      </c>
      <c r="B2231" s="7" t="n">
        <v>386938</v>
      </c>
    </row>
    <row r="2232" spans="1:5">
      <c r="A2232" s="4" t="s">
        <v>1493</v>
      </c>
    </row>
    <row r="2233" spans="1:5">
      <c r="A2233" s="3" t="s">
        <v>1288</v>
      </c>
    </row>
    <row r="2234" spans="1:5">
      <c r="A2234" s="4" t="s">
        <v>1289</v>
      </c>
      <c r="B2234" s="4" t="s">
        <v>1494</v>
      </c>
    </row>
    <row r="2235" spans="1:5">
      <c r="A2235" s="4" t="s">
        <v>1302</v>
      </c>
      <c r="E2235" s="5" t="n">
        <v>0</v>
      </c>
    </row>
    <row r="2236" spans="1:5">
      <c r="A2236" s="4" t="s">
        <v>1304</v>
      </c>
      <c r="E2236" s="5" t="n">
        <v>475262</v>
      </c>
    </row>
    <row r="2237" spans="1:5">
      <c r="A2237" s="4" t="s">
        <v>1305</v>
      </c>
      <c r="E2237" s="5" t="n">
        <v>3917234</v>
      </c>
    </row>
    <row r="2238" spans="1:5">
      <c r="A2238" s="4" t="s">
        <v>1306</v>
      </c>
      <c r="E2238" s="5" t="n">
        <v>242595</v>
      </c>
    </row>
    <row r="2239" spans="1:5">
      <c r="A2239" s="4" t="s">
        <v>1307</v>
      </c>
      <c r="E2239" s="5" t="n">
        <v>475262</v>
      </c>
    </row>
    <row r="2240" spans="1:5">
      <c r="A2240" s="4" t="s">
        <v>1308</v>
      </c>
      <c r="E2240" s="5" t="n">
        <v>4159829</v>
      </c>
    </row>
    <row r="2241" spans="1:5">
      <c r="A2241" s="4" t="s">
        <v>1291</v>
      </c>
      <c r="B2241" s="7" t="n">
        <v>4635091</v>
      </c>
      <c r="E2241" s="5" t="n">
        <v>4635091</v>
      </c>
    </row>
    <row r="2242" spans="1:5">
      <c r="A2242" s="4" t="s">
        <v>584</v>
      </c>
      <c r="B2242" s="7" t="n">
        <v>2250921</v>
      </c>
      <c r="E2242" s="5" t="n">
        <v>2250921</v>
      </c>
    </row>
    <row r="2243" spans="1:5">
      <c r="A2243" s="4" t="s">
        <v>1292</v>
      </c>
      <c r="B2243" s="5" t="n">
        <v>2013</v>
      </c>
    </row>
    <row r="2244" spans="1:5">
      <c r="A2244" s="3" t="s">
        <v>1293</v>
      </c>
    </row>
    <row r="2245" spans="1:5">
      <c r="A2245" s="4" t="s">
        <v>1294</v>
      </c>
      <c r="B2245" s="7" t="n">
        <v>4635091</v>
      </c>
    </row>
    <row r="2246" spans="1:5">
      <c r="A2246" s="3" t="s">
        <v>1297</v>
      </c>
    </row>
    <row r="2247" spans="1:5">
      <c r="A2247" s="4" t="s">
        <v>1298</v>
      </c>
      <c r="B2247" s="7" t="n">
        <v>2250921</v>
      </c>
    </row>
    <row r="2248" spans="1:5">
      <c r="A2248" s="4" t="s">
        <v>1495</v>
      </c>
    </row>
    <row r="2249" spans="1:5">
      <c r="A2249" s="3" t="s">
        <v>1288</v>
      </c>
    </row>
    <row r="2250" spans="1:5">
      <c r="A2250" s="4" t="s">
        <v>1289</v>
      </c>
      <c r="B2250" s="4" t="s">
        <v>1496</v>
      </c>
    </row>
    <row r="2251" spans="1:5">
      <c r="A2251" s="4" t="s">
        <v>1302</v>
      </c>
      <c r="E2251" s="5" t="n">
        <v>0</v>
      </c>
    </row>
    <row r="2252" spans="1:5">
      <c r="A2252" s="4" t="s">
        <v>1304</v>
      </c>
      <c r="E2252" s="5" t="n">
        <v>603776</v>
      </c>
    </row>
    <row r="2253" spans="1:5">
      <c r="A2253" s="4" t="s">
        <v>1305</v>
      </c>
      <c r="E2253" s="5" t="n">
        <v>4176238</v>
      </c>
    </row>
    <row r="2254" spans="1:5">
      <c r="A2254" s="4" t="s">
        <v>1306</v>
      </c>
      <c r="E2254" s="5" t="n">
        <v>1976991</v>
      </c>
    </row>
    <row r="2255" spans="1:5">
      <c r="A2255" s="4" t="s">
        <v>1307</v>
      </c>
      <c r="E2255" s="5" t="n">
        <v>625111</v>
      </c>
    </row>
    <row r="2256" spans="1:5">
      <c r="A2256" s="4" t="s">
        <v>1308</v>
      </c>
      <c r="E2256" s="5" t="n">
        <v>6131894</v>
      </c>
    </row>
    <row r="2257" spans="1:5">
      <c r="A2257" s="4" t="s">
        <v>1291</v>
      </c>
      <c r="B2257" s="7" t="n">
        <v>6757005</v>
      </c>
      <c r="E2257" s="5" t="n">
        <v>6757005</v>
      </c>
    </row>
    <row r="2258" spans="1:5">
      <c r="A2258" s="4" t="s">
        <v>584</v>
      </c>
      <c r="B2258" s="7" t="n">
        <v>3000812</v>
      </c>
      <c r="E2258" s="5" t="n">
        <v>3000812</v>
      </c>
    </row>
    <row r="2259" spans="1:5">
      <c r="A2259" s="4" t="s">
        <v>1292</v>
      </c>
      <c r="B2259" s="5" t="n">
        <v>1985</v>
      </c>
    </row>
    <row r="2260" spans="1:5">
      <c r="A2260" s="3" t="s">
        <v>1293</v>
      </c>
    </row>
    <row r="2261" spans="1:5">
      <c r="A2261" s="4" t="s">
        <v>1294</v>
      </c>
      <c r="B2261" s="7" t="n">
        <v>6757005</v>
      </c>
    </row>
    <row r="2262" spans="1:5">
      <c r="A2262" s="3" t="s">
        <v>1297</v>
      </c>
    </row>
    <row r="2263" spans="1:5">
      <c r="A2263" s="4" t="s">
        <v>1298</v>
      </c>
      <c r="B2263" s="7" t="n">
        <v>3000812</v>
      </c>
    </row>
    <row r="2264" spans="1:5">
      <c r="A2264" s="4" t="s">
        <v>1497</v>
      </c>
    </row>
    <row r="2265" spans="1:5">
      <c r="A2265" s="3" t="s">
        <v>1288</v>
      </c>
    </row>
    <row r="2266" spans="1:5">
      <c r="A2266" s="4" t="s">
        <v>1289</v>
      </c>
      <c r="B2266" s="4" t="s">
        <v>1498</v>
      </c>
    </row>
    <row r="2267" spans="1:5">
      <c r="A2267" s="4" t="s">
        <v>1302</v>
      </c>
      <c r="E2267" s="5" t="n">
        <v>0</v>
      </c>
    </row>
    <row r="2268" spans="1:5">
      <c r="A2268" s="4" t="s">
        <v>1304</v>
      </c>
      <c r="E2268" s="5" t="n">
        <v>2048143</v>
      </c>
    </row>
    <row r="2269" spans="1:5">
      <c r="A2269" s="4" t="s">
        <v>1305</v>
      </c>
      <c r="E2269" s="5" t="n">
        <v>1088697</v>
      </c>
    </row>
    <row r="2270" spans="1:5">
      <c r="A2270" s="4" t="s">
        <v>1306</v>
      </c>
      <c r="E2270" s="5" t="n">
        <v>70518</v>
      </c>
    </row>
    <row r="2271" spans="1:5">
      <c r="A2271" s="4" t="s">
        <v>1307</v>
      </c>
      <c r="E2271" s="5" t="n">
        <v>2048143</v>
      </c>
    </row>
    <row r="2272" spans="1:5">
      <c r="A2272" s="4" t="s">
        <v>1308</v>
      </c>
      <c r="E2272" s="5" t="n">
        <v>1159215</v>
      </c>
    </row>
    <row r="2273" spans="1:5">
      <c r="A2273" s="4" t="s">
        <v>1291</v>
      </c>
      <c r="B2273" s="7" t="n">
        <v>3207358</v>
      </c>
      <c r="E2273" s="5" t="n">
        <v>3207358</v>
      </c>
    </row>
    <row r="2274" spans="1:5">
      <c r="A2274" s="4" t="s">
        <v>584</v>
      </c>
      <c r="B2274" s="7" t="n">
        <v>223297</v>
      </c>
      <c r="E2274" s="5" t="n">
        <v>223297</v>
      </c>
    </row>
    <row r="2275" spans="1:5">
      <c r="A2275" s="4" t="s">
        <v>1292</v>
      </c>
      <c r="B2275" s="5" t="n">
        <v>2013</v>
      </c>
    </row>
    <row r="2276" spans="1:5">
      <c r="A2276" s="3" t="s">
        <v>1293</v>
      </c>
    </row>
    <row r="2277" spans="1:5">
      <c r="A2277" s="4" t="s">
        <v>1294</v>
      </c>
      <c r="B2277" s="7" t="n">
        <v>3207358</v>
      </c>
    </row>
    <row r="2278" spans="1:5">
      <c r="A2278" s="3" t="s">
        <v>1297</v>
      </c>
    </row>
    <row r="2279" spans="1:5">
      <c r="A2279" s="4" t="s">
        <v>1298</v>
      </c>
      <c r="B2279" s="7" t="n">
        <v>223297</v>
      </c>
    </row>
    <row r="2280" spans="1:5">
      <c r="A2280" s="4" t="s">
        <v>1499</v>
      </c>
    </row>
    <row r="2281" spans="1:5">
      <c r="A2281" s="3" t="s">
        <v>1288</v>
      </c>
    </row>
    <row r="2282" spans="1:5">
      <c r="A2282" s="4" t="s">
        <v>1289</v>
      </c>
      <c r="B2282" s="4" t="s">
        <v>1498</v>
      </c>
    </row>
    <row r="2283" spans="1:5">
      <c r="A2283" s="4" t="s">
        <v>1302</v>
      </c>
      <c r="E2283" s="5" t="n">
        <v>0</v>
      </c>
    </row>
    <row r="2284" spans="1:5">
      <c r="A2284" s="4" t="s">
        <v>1304</v>
      </c>
      <c r="E2284" s="5" t="n">
        <v>3766822</v>
      </c>
    </row>
    <row r="2285" spans="1:5">
      <c r="A2285" s="4" t="s">
        <v>1305</v>
      </c>
      <c r="E2285" s="5" t="n">
        <v>2539214</v>
      </c>
    </row>
    <row r="2286" spans="1:5">
      <c r="A2286" s="4" t="s">
        <v>1306</v>
      </c>
      <c r="E2286" s="5" t="n">
        <v>132812</v>
      </c>
    </row>
    <row r="2287" spans="1:5">
      <c r="A2287" s="4" t="s">
        <v>1307</v>
      </c>
      <c r="E2287" s="5" t="n">
        <v>3766822</v>
      </c>
    </row>
    <row r="2288" spans="1:5">
      <c r="A2288" s="4" t="s">
        <v>1308</v>
      </c>
      <c r="E2288" s="5" t="n">
        <v>2672026</v>
      </c>
    </row>
    <row r="2289" spans="1:5">
      <c r="A2289" s="4" t="s">
        <v>1291</v>
      </c>
      <c r="B2289" s="7" t="n">
        <v>6438848</v>
      </c>
      <c r="E2289" s="5" t="n">
        <v>6438848</v>
      </c>
    </row>
    <row r="2290" spans="1:5">
      <c r="A2290" s="4" t="s">
        <v>584</v>
      </c>
      <c r="B2290" s="7" t="n">
        <v>315709</v>
      </c>
      <c r="E2290" s="5" t="n">
        <v>315709</v>
      </c>
    </row>
    <row r="2291" spans="1:5">
      <c r="A2291" s="4" t="s">
        <v>1292</v>
      </c>
      <c r="B2291" s="5" t="n">
        <v>2013</v>
      </c>
    </row>
    <row r="2292" spans="1:5">
      <c r="A2292" s="3" t="s">
        <v>1293</v>
      </c>
    </row>
    <row r="2293" spans="1:5">
      <c r="A2293" s="4" t="s">
        <v>1294</v>
      </c>
      <c r="B2293" s="7" t="n">
        <v>6438848</v>
      </c>
    </row>
    <row r="2294" spans="1:5">
      <c r="A2294" s="3" t="s">
        <v>1297</v>
      </c>
    </row>
    <row r="2295" spans="1:5">
      <c r="A2295" s="4" t="s">
        <v>1298</v>
      </c>
      <c r="B2295" s="7" t="n">
        <v>315709</v>
      </c>
    </row>
    <row r="2296" spans="1:5">
      <c r="A2296" s="4" t="s">
        <v>1500</v>
      </c>
    </row>
    <row r="2297" spans="1:5">
      <c r="A2297" s="3" t="s">
        <v>1288</v>
      </c>
    </row>
    <row r="2298" spans="1:5">
      <c r="A2298" s="4" t="s">
        <v>1289</v>
      </c>
      <c r="B2298" s="4" t="s">
        <v>1498</v>
      </c>
    </row>
    <row r="2299" spans="1:5">
      <c r="A2299" s="4" t="s">
        <v>1302</v>
      </c>
      <c r="E2299" s="5" t="n">
        <v>0</v>
      </c>
    </row>
    <row r="2300" spans="1:5">
      <c r="A2300" s="4" t="s">
        <v>1304</v>
      </c>
      <c r="E2300" s="5" t="n">
        <v>5221102</v>
      </c>
    </row>
    <row r="2301" spans="1:5">
      <c r="A2301" s="4" t="s">
        <v>1305</v>
      </c>
      <c r="E2301" s="5" t="n">
        <v>3225596</v>
      </c>
    </row>
    <row r="2302" spans="1:5">
      <c r="A2302" s="4" t="s">
        <v>1306</v>
      </c>
      <c r="E2302" s="5" t="n">
        <v>83450</v>
      </c>
    </row>
    <row r="2303" spans="1:5">
      <c r="A2303" s="4" t="s">
        <v>1307</v>
      </c>
      <c r="E2303" s="5" t="n">
        <v>5220148</v>
      </c>
    </row>
    <row r="2304" spans="1:5">
      <c r="A2304" s="4" t="s">
        <v>1308</v>
      </c>
      <c r="E2304" s="5" t="n">
        <v>3310000</v>
      </c>
    </row>
    <row r="2305" spans="1:5">
      <c r="A2305" s="4" t="s">
        <v>1291</v>
      </c>
      <c r="B2305" s="7" t="n">
        <v>8530148</v>
      </c>
      <c r="E2305" s="5" t="n">
        <v>8530148</v>
      </c>
    </row>
    <row r="2306" spans="1:5">
      <c r="A2306" s="4" t="s">
        <v>584</v>
      </c>
      <c r="B2306" s="7" t="n">
        <v>261465</v>
      </c>
      <c r="E2306" s="5" t="n">
        <v>261465</v>
      </c>
    </row>
    <row r="2307" spans="1:5">
      <c r="A2307" s="4" t="s">
        <v>1292</v>
      </c>
      <c r="B2307" s="5" t="n">
        <v>2014</v>
      </c>
    </row>
    <row r="2308" spans="1:5">
      <c r="A2308" s="3" t="s">
        <v>1293</v>
      </c>
    </row>
    <row r="2309" spans="1:5">
      <c r="A2309" s="4" t="s">
        <v>1294</v>
      </c>
      <c r="B2309" s="7" t="n">
        <v>8530148</v>
      </c>
    </row>
    <row r="2310" spans="1:5">
      <c r="A2310" s="3" t="s">
        <v>1297</v>
      </c>
    </row>
    <row r="2311" spans="1:5">
      <c r="A2311" s="4" t="s">
        <v>1298</v>
      </c>
      <c r="B2311" s="7" t="n">
        <v>261465</v>
      </c>
    </row>
    <row r="2312" spans="1:5">
      <c r="A2312" s="4" t="s">
        <v>1501</v>
      </c>
    </row>
    <row r="2313" spans="1:5">
      <c r="A2313" s="3" t="s">
        <v>1288</v>
      </c>
    </row>
    <row r="2314" spans="1:5">
      <c r="A2314" s="4" t="s">
        <v>1289</v>
      </c>
      <c r="B2314" s="4" t="s">
        <v>1502</v>
      </c>
    </row>
    <row r="2315" spans="1:5">
      <c r="A2315" s="4" t="s">
        <v>1302</v>
      </c>
      <c r="E2315" s="5" t="n">
        <v>0</v>
      </c>
    </row>
    <row r="2316" spans="1:5">
      <c r="A2316" s="4" t="s">
        <v>1304</v>
      </c>
      <c r="E2316" s="5" t="n">
        <v>799707</v>
      </c>
    </row>
    <row r="2317" spans="1:5">
      <c r="A2317" s="4" t="s">
        <v>1305</v>
      </c>
      <c r="E2317" s="5" t="n">
        <v>6122065</v>
      </c>
    </row>
    <row r="2318" spans="1:5">
      <c r="A2318" s="4" t="s">
        <v>1306</v>
      </c>
      <c r="E2318" s="5" t="n">
        <v>505061</v>
      </c>
    </row>
    <row r="2319" spans="1:5">
      <c r="A2319" s="4" t="s">
        <v>1307</v>
      </c>
      <c r="E2319" s="5" t="n">
        <v>799707</v>
      </c>
    </row>
    <row r="2320" spans="1:5">
      <c r="A2320" s="4" t="s">
        <v>1308</v>
      </c>
      <c r="E2320" s="5" t="n">
        <v>6627126</v>
      </c>
    </row>
    <row r="2321" spans="1:5">
      <c r="A2321" s="4" t="s">
        <v>1291</v>
      </c>
      <c r="B2321" s="7" t="n">
        <v>7426833</v>
      </c>
      <c r="E2321" s="5" t="n">
        <v>7426833</v>
      </c>
    </row>
    <row r="2322" spans="1:5">
      <c r="A2322" s="4" t="s">
        <v>584</v>
      </c>
      <c r="B2322" s="7" t="n">
        <v>752290</v>
      </c>
      <c r="E2322" s="5" t="n">
        <v>752290</v>
      </c>
    </row>
    <row r="2323" spans="1:5">
      <c r="A2323" s="4" t="s">
        <v>1292</v>
      </c>
      <c r="B2323" s="5" t="n">
        <v>2013</v>
      </c>
    </row>
    <row r="2324" spans="1:5">
      <c r="A2324" s="3" t="s">
        <v>1293</v>
      </c>
    </row>
    <row r="2325" spans="1:5">
      <c r="A2325" s="4" t="s">
        <v>1294</v>
      </c>
      <c r="B2325" s="7" t="n">
        <v>7426833</v>
      </c>
    </row>
    <row r="2326" spans="1:5">
      <c r="A2326" s="3" t="s">
        <v>1297</v>
      </c>
    </row>
    <row r="2327" spans="1:5">
      <c r="A2327" s="4" t="s">
        <v>1298</v>
      </c>
      <c r="B2327" s="7" t="n">
        <v>752290</v>
      </c>
    </row>
    <row r="2328" spans="1:5">
      <c r="A2328" s="4" t="s">
        <v>1503</v>
      </c>
    </row>
    <row r="2329" spans="1:5">
      <c r="A2329" s="3" t="s">
        <v>1288</v>
      </c>
    </row>
    <row r="2330" spans="1:5">
      <c r="A2330" s="4" t="s">
        <v>1289</v>
      </c>
      <c r="B2330" s="4" t="s">
        <v>1504</v>
      </c>
    </row>
    <row r="2331" spans="1:5">
      <c r="A2331" s="4" t="s">
        <v>1302</v>
      </c>
      <c r="E2331" s="5" t="n">
        <v>0</v>
      </c>
    </row>
    <row r="2332" spans="1:5">
      <c r="A2332" s="4" t="s">
        <v>1304</v>
      </c>
      <c r="E2332" s="5" t="n">
        <v>1785741</v>
      </c>
    </row>
    <row r="2333" spans="1:5">
      <c r="A2333" s="4" t="s">
        <v>1305</v>
      </c>
      <c r="E2333" s="5" t="n">
        <v>11158818</v>
      </c>
    </row>
    <row r="2334" spans="1:5">
      <c r="A2334" s="4" t="s">
        <v>1306</v>
      </c>
      <c r="E2334" s="5" t="n">
        <v>882172</v>
      </c>
    </row>
    <row r="2335" spans="1:5">
      <c r="A2335" s="4" t="s">
        <v>1307</v>
      </c>
      <c r="E2335" s="5" t="n">
        <v>1785741</v>
      </c>
    </row>
    <row r="2336" spans="1:5">
      <c r="A2336" s="4" t="s">
        <v>1308</v>
      </c>
      <c r="E2336" s="5" t="n">
        <v>12040990</v>
      </c>
    </row>
    <row r="2337" spans="1:5">
      <c r="A2337" s="4" t="s">
        <v>1291</v>
      </c>
      <c r="B2337" s="7" t="n">
        <v>13826731</v>
      </c>
      <c r="E2337" s="5" t="n">
        <v>13826731</v>
      </c>
    </row>
    <row r="2338" spans="1:5">
      <c r="A2338" s="4" t="s">
        <v>584</v>
      </c>
      <c r="B2338" s="7" t="n">
        <v>1646773</v>
      </c>
      <c r="E2338" s="5" t="n">
        <v>1646773</v>
      </c>
    </row>
    <row r="2339" spans="1:5">
      <c r="A2339" s="4" t="s">
        <v>1292</v>
      </c>
      <c r="B2339" s="5" t="n">
        <v>2013</v>
      </c>
    </row>
    <row r="2340" spans="1:5">
      <c r="A2340" s="3" t="s">
        <v>1293</v>
      </c>
    </row>
    <row r="2341" spans="1:5">
      <c r="A2341" s="4" t="s">
        <v>1294</v>
      </c>
      <c r="B2341" s="7" t="n">
        <v>13826731</v>
      </c>
    </row>
    <row r="2342" spans="1:5">
      <c r="A2342" s="3" t="s">
        <v>1297</v>
      </c>
    </row>
    <row r="2343" spans="1:5">
      <c r="A2343" s="4" t="s">
        <v>1298</v>
      </c>
      <c r="B2343" s="7" t="n">
        <v>1646773</v>
      </c>
    </row>
    <row r="2344" spans="1:5">
      <c r="A2344" s="4" t="s">
        <v>1505</v>
      </c>
    </row>
    <row r="2345" spans="1:5">
      <c r="A2345" s="3" t="s">
        <v>1288</v>
      </c>
    </row>
    <row r="2346" spans="1:5">
      <c r="A2346" s="4" t="s">
        <v>1289</v>
      </c>
      <c r="B2346" s="4" t="s">
        <v>1506</v>
      </c>
    </row>
    <row r="2347" spans="1:5">
      <c r="A2347" s="4" t="s">
        <v>1302</v>
      </c>
      <c r="E2347" s="5" t="n">
        <v>0</v>
      </c>
    </row>
    <row r="2348" spans="1:5">
      <c r="A2348" s="4" t="s">
        <v>1304</v>
      </c>
      <c r="E2348" s="5" t="n">
        <v>1165780</v>
      </c>
    </row>
    <row r="2349" spans="1:5">
      <c r="A2349" s="4" t="s">
        <v>1305</v>
      </c>
      <c r="E2349" s="5" t="n">
        <v>7799270</v>
      </c>
    </row>
    <row r="2350" spans="1:5">
      <c r="A2350" s="4" t="s">
        <v>1306</v>
      </c>
      <c r="E2350" s="5" t="n">
        <v>422213</v>
      </c>
    </row>
    <row r="2351" spans="1:5">
      <c r="A2351" s="4" t="s">
        <v>1307</v>
      </c>
      <c r="E2351" s="5" t="n">
        <v>1165780</v>
      </c>
    </row>
    <row r="2352" spans="1:5">
      <c r="A2352" s="4" t="s">
        <v>1308</v>
      </c>
      <c r="E2352" s="5" t="n">
        <v>8221482</v>
      </c>
    </row>
    <row r="2353" spans="1:5">
      <c r="A2353" s="4" t="s">
        <v>1291</v>
      </c>
      <c r="B2353" s="7" t="n">
        <v>9387262</v>
      </c>
      <c r="E2353" s="5" t="n">
        <v>9387262</v>
      </c>
    </row>
    <row r="2354" spans="1:5">
      <c r="A2354" s="4" t="s">
        <v>584</v>
      </c>
      <c r="B2354" s="7" t="n">
        <v>1009876</v>
      </c>
      <c r="E2354" s="5" t="n">
        <v>1009876</v>
      </c>
    </row>
    <row r="2355" spans="1:5">
      <c r="A2355" s="4" t="s">
        <v>1292</v>
      </c>
      <c r="B2355" s="5" t="n">
        <v>2013</v>
      </c>
    </row>
    <row r="2356" spans="1:5">
      <c r="A2356" s="3" t="s">
        <v>1293</v>
      </c>
    </row>
    <row r="2357" spans="1:5">
      <c r="A2357" s="4" t="s">
        <v>1294</v>
      </c>
      <c r="B2357" s="7" t="n">
        <v>9387262</v>
      </c>
    </row>
    <row r="2358" spans="1:5">
      <c r="A2358" s="3" t="s">
        <v>1297</v>
      </c>
    </row>
    <row r="2359" spans="1:5">
      <c r="A2359" s="4" t="s">
        <v>1298</v>
      </c>
      <c r="B2359" s="7" t="n">
        <v>1009876</v>
      </c>
    </row>
    <row r="2360" spans="1:5">
      <c r="A2360" s="4" t="s">
        <v>1507</v>
      </c>
    </row>
    <row r="2361" spans="1:5">
      <c r="A2361" s="3" t="s">
        <v>1288</v>
      </c>
    </row>
    <row r="2362" spans="1:5">
      <c r="A2362" s="4" t="s">
        <v>1289</v>
      </c>
      <c r="B2362" s="4" t="s">
        <v>1508</v>
      </c>
    </row>
    <row r="2363" spans="1:5">
      <c r="A2363" s="4" t="s">
        <v>1302</v>
      </c>
      <c r="E2363" s="5" t="n">
        <v>0</v>
      </c>
    </row>
    <row r="2364" spans="1:5">
      <c r="A2364" s="4" t="s">
        <v>1304</v>
      </c>
      <c r="E2364" s="5" t="n">
        <v>1547811</v>
      </c>
    </row>
    <row r="2365" spans="1:5">
      <c r="A2365" s="4" t="s">
        <v>1305</v>
      </c>
      <c r="E2365" s="5" t="n">
        <v>0</v>
      </c>
    </row>
    <row r="2366" spans="1:5">
      <c r="A2366" s="4" t="s">
        <v>1306</v>
      </c>
      <c r="E2366" s="5" t="n">
        <v>14208812</v>
      </c>
    </row>
    <row r="2367" spans="1:5">
      <c r="A2367" s="4" t="s">
        <v>1307</v>
      </c>
      <c r="E2367" s="5" t="n">
        <v>3712683</v>
      </c>
    </row>
    <row r="2368" spans="1:5">
      <c r="A2368" s="4" t="s">
        <v>1308</v>
      </c>
      <c r="E2368" s="5" t="n">
        <v>12043940</v>
      </c>
    </row>
    <row r="2369" spans="1:5">
      <c r="A2369" s="4" t="s">
        <v>1291</v>
      </c>
      <c r="B2369" s="7" t="n">
        <v>15756623</v>
      </c>
      <c r="E2369" s="5" t="n">
        <v>15756623</v>
      </c>
    </row>
    <row r="2370" spans="1:5">
      <c r="A2370" s="4" t="s">
        <v>584</v>
      </c>
      <c r="B2370" s="7" t="n">
        <v>2616841</v>
      </c>
      <c r="E2370" s="5" t="n">
        <v>2616841</v>
      </c>
    </row>
    <row r="2371" spans="1:5">
      <c r="A2371" s="4" t="s">
        <v>1292</v>
      </c>
      <c r="B2371" s="5" t="n">
        <v>2006</v>
      </c>
    </row>
    <row r="2372" spans="1:5">
      <c r="A2372" s="3" t="s">
        <v>1293</v>
      </c>
    </row>
    <row r="2373" spans="1:5">
      <c r="A2373" s="4" t="s">
        <v>1294</v>
      </c>
      <c r="B2373" s="7" t="n">
        <v>15756623</v>
      </c>
    </row>
    <row r="2374" spans="1:5">
      <c r="A2374" s="3" t="s">
        <v>1297</v>
      </c>
    </row>
    <row r="2375" spans="1:5">
      <c r="A2375" s="4" t="s">
        <v>1298</v>
      </c>
      <c r="B2375" s="7" t="n">
        <v>2616841</v>
      </c>
    </row>
    <row r="2376" spans="1:5">
      <c r="A2376" s="4" t="s">
        <v>1509</v>
      </c>
    </row>
    <row r="2377" spans="1:5">
      <c r="A2377" s="3" t="s">
        <v>1288</v>
      </c>
    </row>
    <row r="2378" spans="1:5">
      <c r="A2378" s="4" t="s">
        <v>1289</v>
      </c>
      <c r="B2378" s="4" t="s">
        <v>1510</v>
      </c>
    </row>
    <row r="2379" spans="1:5">
      <c r="A2379" s="4" t="s">
        <v>1302</v>
      </c>
      <c r="E2379" s="5" t="n">
        <v>0</v>
      </c>
    </row>
    <row r="2380" spans="1:5">
      <c r="A2380" s="4" t="s">
        <v>1304</v>
      </c>
      <c r="E2380" s="5" t="n">
        <v>288823</v>
      </c>
    </row>
    <row r="2381" spans="1:5">
      <c r="A2381" s="4" t="s">
        <v>1305</v>
      </c>
      <c r="E2381" s="5" t="n">
        <v>3441512</v>
      </c>
    </row>
    <row r="2382" spans="1:5">
      <c r="A2382" s="4" t="s">
        <v>1306</v>
      </c>
      <c r="E2382" s="5" t="n">
        <v>43182</v>
      </c>
    </row>
    <row r="2383" spans="1:5">
      <c r="A2383" s="4" t="s">
        <v>1307</v>
      </c>
      <c r="E2383" s="5" t="n">
        <v>288823</v>
      </c>
    </row>
    <row r="2384" spans="1:5">
      <c r="A2384" s="4" t="s">
        <v>1308</v>
      </c>
      <c r="E2384" s="5" t="n">
        <v>3484694</v>
      </c>
    </row>
    <row r="2385" spans="1:5">
      <c r="A2385" s="4" t="s">
        <v>1291</v>
      </c>
      <c r="B2385" s="7" t="n">
        <v>3773517</v>
      </c>
      <c r="E2385" s="5" t="n">
        <v>3773517</v>
      </c>
    </row>
    <row r="2386" spans="1:5">
      <c r="A2386" s="4" t="s">
        <v>584</v>
      </c>
      <c r="B2386" s="7" t="n">
        <v>374491</v>
      </c>
      <c r="E2386" s="5" t="n">
        <v>374491</v>
      </c>
    </row>
    <row r="2387" spans="1:5">
      <c r="A2387" s="4" t="s">
        <v>1292</v>
      </c>
      <c r="B2387" s="5" t="n">
        <v>2014</v>
      </c>
    </row>
    <row r="2388" spans="1:5">
      <c r="A2388" s="3" t="s">
        <v>1293</v>
      </c>
    </row>
    <row r="2389" spans="1:5">
      <c r="A2389" s="4" t="s">
        <v>1294</v>
      </c>
      <c r="B2389" s="7" t="n">
        <v>3773517</v>
      </c>
    </row>
    <row r="2390" spans="1:5">
      <c r="A2390" s="3" t="s">
        <v>1297</v>
      </c>
    </row>
    <row r="2391" spans="1:5">
      <c r="A2391" s="4" t="s">
        <v>1298</v>
      </c>
      <c r="B2391" s="7" t="n">
        <v>374491</v>
      </c>
    </row>
    <row r="2392" spans="1:5">
      <c r="A2392" s="4" t="s">
        <v>1511</v>
      </c>
    </row>
    <row r="2393" spans="1:5">
      <c r="A2393" s="3" t="s">
        <v>1288</v>
      </c>
    </row>
    <row r="2394" spans="1:5">
      <c r="A2394" s="4" t="s">
        <v>1289</v>
      </c>
      <c r="B2394" s="4" t="s">
        <v>1510</v>
      </c>
    </row>
    <row r="2395" spans="1:5">
      <c r="A2395" s="4" t="s">
        <v>1302</v>
      </c>
      <c r="E2395" s="5" t="n">
        <v>0</v>
      </c>
    </row>
    <row r="2396" spans="1:5">
      <c r="A2396" s="4" t="s">
        <v>1304</v>
      </c>
      <c r="E2396" s="5" t="n">
        <v>818114</v>
      </c>
    </row>
    <row r="2397" spans="1:5">
      <c r="A2397" s="4" t="s">
        <v>1305</v>
      </c>
      <c r="E2397" s="5" t="n">
        <v>0</v>
      </c>
    </row>
    <row r="2398" spans="1:5">
      <c r="A2398" s="4" t="s">
        <v>1306</v>
      </c>
      <c r="E2398" s="5" t="n">
        <v>4470587</v>
      </c>
    </row>
    <row r="2399" spans="1:5">
      <c r="A2399" s="4" t="s">
        <v>1307</v>
      </c>
      <c r="E2399" s="5" t="n">
        <v>825529</v>
      </c>
    </row>
    <row r="2400" spans="1:5">
      <c r="A2400" s="4" t="s">
        <v>1308</v>
      </c>
      <c r="E2400" s="5" t="n">
        <v>4463172</v>
      </c>
    </row>
    <row r="2401" spans="1:5">
      <c r="A2401" s="4" t="s">
        <v>1291</v>
      </c>
      <c r="B2401" s="7" t="n">
        <v>5288701</v>
      </c>
      <c r="E2401" s="5" t="n">
        <v>5288701</v>
      </c>
    </row>
    <row r="2402" spans="1:5">
      <c r="A2402" s="4" t="s">
        <v>584</v>
      </c>
      <c r="B2402" s="7" t="n">
        <v>1144890</v>
      </c>
      <c r="E2402" s="5" t="n">
        <v>1144890</v>
      </c>
    </row>
    <row r="2403" spans="1:5">
      <c r="A2403" s="4" t="s">
        <v>1292</v>
      </c>
      <c r="B2403" s="5" t="n">
        <v>2006</v>
      </c>
    </row>
    <row r="2404" spans="1:5">
      <c r="A2404" s="3" t="s">
        <v>1293</v>
      </c>
    </row>
    <row r="2405" spans="1:5">
      <c r="A2405" s="4" t="s">
        <v>1294</v>
      </c>
      <c r="B2405" s="7" t="n">
        <v>5288701</v>
      </c>
    </row>
    <row r="2406" spans="1:5">
      <c r="A2406" s="3" t="s">
        <v>1297</v>
      </c>
    </row>
    <row r="2407" spans="1:5">
      <c r="A2407" s="4" t="s">
        <v>1298</v>
      </c>
      <c r="B2407" s="7" t="n">
        <v>1144890</v>
      </c>
    </row>
    <row r="2408" spans="1:5">
      <c r="A2408" s="4" t="s">
        <v>1512</v>
      </c>
    </row>
    <row r="2409" spans="1:5">
      <c r="A2409" s="3" t="s">
        <v>1288</v>
      </c>
    </row>
    <row r="2410" spans="1:5">
      <c r="A2410" s="4" t="s">
        <v>1289</v>
      </c>
      <c r="B2410" s="4" t="s">
        <v>1513</v>
      </c>
    </row>
    <row r="2411" spans="1:5">
      <c r="A2411" s="4" t="s">
        <v>1302</v>
      </c>
      <c r="E2411" s="5" t="n">
        <v>0</v>
      </c>
    </row>
    <row r="2412" spans="1:5">
      <c r="A2412" s="4" t="s">
        <v>1304</v>
      </c>
      <c r="E2412" s="5" t="n">
        <v>223702</v>
      </c>
    </row>
    <row r="2413" spans="1:5">
      <c r="A2413" s="4" t="s">
        <v>1305</v>
      </c>
      <c r="E2413" s="5" t="n">
        <v>3574142</v>
      </c>
    </row>
    <row r="2414" spans="1:5">
      <c r="A2414" s="4" t="s">
        <v>1306</v>
      </c>
      <c r="E2414" s="5" t="n">
        <v>349736</v>
      </c>
    </row>
    <row r="2415" spans="1:5">
      <c r="A2415" s="4" t="s">
        <v>1307</v>
      </c>
      <c r="E2415" s="5" t="n">
        <v>223702</v>
      </c>
    </row>
    <row r="2416" spans="1:5">
      <c r="A2416" s="4" t="s">
        <v>1308</v>
      </c>
      <c r="E2416" s="5" t="n">
        <v>3923878</v>
      </c>
    </row>
    <row r="2417" spans="1:5">
      <c r="A2417" s="4" t="s">
        <v>1291</v>
      </c>
      <c r="B2417" s="7" t="n">
        <v>4147580</v>
      </c>
      <c r="E2417" s="5" t="n">
        <v>4147580</v>
      </c>
    </row>
    <row r="2418" spans="1:5">
      <c r="A2418" s="4" t="s">
        <v>584</v>
      </c>
      <c r="B2418" s="7" t="n">
        <v>515529</v>
      </c>
      <c r="E2418" s="5" t="n">
        <v>515529</v>
      </c>
    </row>
    <row r="2419" spans="1:5">
      <c r="A2419" s="4" t="s">
        <v>1292</v>
      </c>
      <c r="B2419" s="5" t="n">
        <v>2013</v>
      </c>
    </row>
    <row r="2420" spans="1:5">
      <c r="A2420" s="3" t="s">
        <v>1293</v>
      </c>
    </row>
    <row r="2421" spans="1:5">
      <c r="A2421" s="4" t="s">
        <v>1294</v>
      </c>
      <c r="B2421" s="7" t="n">
        <v>4147580</v>
      </c>
    </row>
    <row r="2422" spans="1:5">
      <c r="A2422" s="3" t="s">
        <v>1297</v>
      </c>
    </row>
    <row r="2423" spans="1:5">
      <c r="A2423" s="4" t="s">
        <v>1298</v>
      </c>
      <c r="B2423" s="7" t="n">
        <v>515529</v>
      </c>
    </row>
    <row r="2424" spans="1:5">
      <c r="A2424" s="4" t="s">
        <v>1514</v>
      </c>
    </row>
    <row r="2425" spans="1:5">
      <c r="A2425" s="3" t="s">
        <v>1288</v>
      </c>
    </row>
    <row r="2426" spans="1:5">
      <c r="A2426" s="4" t="s">
        <v>1289</v>
      </c>
      <c r="B2426" s="4" t="s">
        <v>1513</v>
      </c>
    </row>
    <row r="2427" spans="1:5">
      <c r="A2427" s="4" t="s">
        <v>1302</v>
      </c>
      <c r="E2427" s="5" t="n">
        <v>0</v>
      </c>
    </row>
    <row r="2428" spans="1:5">
      <c r="A2428" s="4" t="s">
        <v>1304</v>
      </c>
      <c r="E2428" s="5" t="n">
        <v>272823</v>
      </c>
    </row>
    <row r="2429" spans="1:5">
      <c r="A2429" s="4" t="s">
        <v>1305</v>
      </c>
      <c r="E2429" s="5" t="n">
        <v>3606920</v>
      </c>
    </row>
    <row r="2430" spans="1:5">
      <c r="A2430" s="4" t="s">
        <v>1306</v>
      </c>
      <c r="E2430" s="5" t="n">
        <v>425965</v>
      </c>
    </row>
    <row r="2431" spans="1:5">
      <c r="A2431" s="4" t="s">
        <v>1307</v>
      </c>
      <c r="E2431" s="5" t="n">
        <v>272823</v>
      </c>
    </row>
    <row r="2432" spans="1:5">
      <c r="A2432" s="4" t="s">
        <v>1308</v>
      </c>
      <c r="E2432" s="5" t="n">
        <v>4032886</v>
      </c>
    </row>
    <row r="2433" spans="1:5">
      <c r="A2433" s="4" t="s">
        <v>1291</v>
      </c>
      <c r="B2433" s="7" t="n">
        <v>4305709</v>
      </c>
      <c r="E2433" s="5" t="n">
        <v>4305709</v>
      </c>
    </row>
    <row r="2434" spans="1:5">
      <c r="A2434" s="4" t="s">
        <v>584</v>
      </c>
      <c r="B2434" s="7" t="n">
        <v>674940</v>
      </c>
      <c r="E2434" s="5" t="n">
        <v>674940</v>
      </c>
    </row>
    <row r="2435" spans="1:5">
      <c r="A2435" s="4" t="s">
        <v>1292</v>
      </c>
      <c r="B2435" s="5" t="n">
        <v>2013</v>
      </c>
    </row>
    <row r="2436" spans="1:5">
      <c r="A2436" s="3" t="s">
        <v>1293</v>
      </c>
    </row>
    <row r="2437" spans="1:5">
      <c r="A2437" s="4" t="s">
        <v>1294</v>
      </c>
      <c r="B2437" s="7" t="n">
        <v>4305709</v>
      </c>
    </row>
    <row r="2438" spans="1:5">
      <c r="A2438" s="3" t="s">
        <v>1297</v>
      </c>
    </row>
    <row r="2439" spans="1:5">
      <c r="A2439" s="4" t="s">
        <v>1298</v>
      </c>
      <c r="B2439" s="7" t="n">
        <v>674940</v>
      </c>
    </row>
    <row r="2440" spans="1:5">
      <c r="A2440" s="4" t="s">
        <v>1515</v>
      </c>
    </row>
    <row r="2441" spans="1:5">
      <c r="A2441" s="3" t="s">
        <v>1288</v>
      </c>
    </row>
    <row r="2442" spans="1:5">
      <c r="A2442" s="4" t="s">
        <v>1289</v>
      </c>
      <c r="B2442" s="4" t="s">
        <v>1513</v>
      </c>
    </row>
    <row r="2443" spans="1:5">
      <c r="A2443" s="4" t="s">
        <v>1302</v>
      </c>
      <c r="E2443" s="5" t="n">
        <v>0</v>
      </c>
    </row>
    <row r="2444" spans="1:5">
      <c r="A2444" s="4" t="s">
        <v>1304</v>
      </c>
      <c r="E2444" s="5" t="n">
        <v>1374664</v>
      </c>
    </row>
    <row r="2445" spans="1:5">
      <c r="A2445" s="4" t="s">
        <v>1305</v>
      </c>
      <c r="E2445" s="5" t="n">
        <v>29963830</v>
      </c>
    </row>
    <row r="2446" spans="1:5">
      <c r="A2446" s="4" t="s">
        <v>1306</v>
      </c>
      <c r="E2446" s="5" t="n">
        <v>1616774</v>
      </c>
    </row>
    <row r="2447" spans="1:5">
      <c r="A2447" s="4" t="s">
        <v>1307</v>
      </c>
      <c r="E2447" s="5" t="n">
        <v>1374664</v>
      </c>
    </row>
    <row r="2448" spans="1:5">
      <c r="A2448" s="4" t="s">
        <v>1308</v>
      </c>
      <c r="E2448" s="5" t="n">
        <v>31580604</v>
      </c>
    </row>
    <row r="2449" spans="1:5">
      <c r="A2449" s="4" t="s">
        <v>1291</v>
      </c>
      <c r="B2449" s="7" t="n">
        <v>32955268</v>
      </c>
      <c r="E2449" s="5" t="n">
        <v>32955268</v>
      </c>
    </row>
    <row r="2450" spans="1:5">
      <c r="A2450" s="4" t="s">
        <v>584</v>
      </c>
      <c r="B2450" s="7" t="n">
        <v>3605585</v>
      </c>
      <c r="E2450" s="5" t="n">
        <v>3605585</v>
      </c>
    </row>
    <row r="2451" spans="1:5">
      <c r="A2451" s="4" t="s">
        <v>1292</v>
      </c>
      <c r="B2451" s="5" t="n">
        <v>2013</v>
      </c>
    </row>
    <row r="2452" spans="1:5">
      <c r="A2452" s="3" t="s">
        <v>1293</v>
      </c>
    </row>
    <row r="2453" spans="1:5">
      <c r="A2453" s="4" t="s">
        <v>1294</v>
      </c>
      <c r="B2453" s="7" t="n">
        <v>32955268</v>
      </c>
    </row>
    <row r="2454" spans="1:5">
      <c r="A2454" s="3" t="s">
        <v>1297</v>
      </c>
    </row>
    <row r="2455" spans="1:5">
      <c r="A2455" s="4" t="s">
        <v>1298</v>
      </c>
      <c r="B2455" s="7" t="n">
        <v>3605585</v>
      </c>
    </row>
    <row r="2456" spans="1:5">
      <c r="A2456" s="4" t="s">
        <v>1516</v>
      </c>
    </row>
    <row r="2457" spans="1:5">
      <c r="A2457" s="3" t="s">
        <v>1288</v>
      </c>
    </row>
    <row r="2458" spans="1:5">
      <c r="A2458" s="4" t="s">
        <v>1289</v>
      </c>
      <c r="B2458" s="4" t="s">
        <v>1517</v>
      </c>
    </row>
    <row r="2459" spans="1:5">
      <c r="A2459" s="4" t="s">
        <v>1302</v>
      </c>
      <c r="E2459" s="5" t="n">
        <v>0</v>
      </c>
    </row>
    <row r="2460" spans="1:5">
      <c r="A2460" s="4" t="s">
        <v>1304</v>
      </c>
      <c r="E2460" s="5" t="n">
        <v>555549</v>
      </c>
    </row>
    <row r="2461" spans="1:5">
      <c r="A2461" s="4" t="s">
        <v>1305</v>
      </c>
      <c r="E2461" s="5" t="n">
        <v>0</v>
      </c>
    </row>
    <row r="2462" spans="1:5">
      <c r="A2462" s="4" t="s">
        <v>1306</v>
      </c>
      <c r="E2462" s="5" t="n">
        <v>6331166</v>
      </c>
    </row>
    <row r="2463" spans="1:5">
      <c r="A2463" s="4" t="s">
        <v>1307</v>
      </c>
      <c r="E2463" s="5" t="n">
        <v>1228880</v>
      </c>
    </row>
    <row r="2464" spans="1:5">
      <c r="A2464" s="4" t="s">
        <v>1308</v>
      </c>
      <c r="E2464" s="5" t="n">
        <v>5657835</v>
      </c>
    </row>
    <row r="2465" spans="1:5">
      <c r="A2465" s="4" t="s">
        <v>1291</v>
      </c>
      <c r="B2465" s="7" t="n">
        <v>6886715</v>
      </c>
      <c r="E2465" s="5" t="n">
        <v>6886715</v>
      </c>
    </row>
    <row r="2466" spans="1:5">
      <c r="A2466" s="4" t="s">
        <v>584</v>
      </c>
      <c r="B2466" s="7" t="n">
        <v>325933</v>
      </c>
      <c r="E2466" s="5" t="n">
        <v>325933</v>
      </c>
    </row>
    <row r="2467" spans="1:5">
      <c r="A2467" s="4" t="s">
        <v>1292</v>
      </c>
      <c r="B2467" s="5" t="n">
        <v>2014</v>
      </c>
    </row>
    <row r="2468" spans="1:5">
      <c r="A2468" s="3" t="s">
        <v>1293</v>
      </c>
    </row>
    <row r="2469" spans="1:5">
      <c r="A2469" s="4" t="s">
        <v>1294</v>
      </c>
      <c r="B2469" s="7" t="n">
        <v>6886715</v>
      </c>
    </row>
    <row r="2470" spans="1:5">
      <c r="A2470" s="3" t="s">
        <v>1297</v>
      </c>
    </row>
    <row r="2471" spans="1:5">
      <c r="A2471" s="4" t="s">
        <v>1298</v>
      </c>
      <c r="B2471" s="7" t="n">
        <v>325933</v>
      </c>
    </row>
    <row r="2472" spans="1:5">
      <c r="A2472" s="4" t="s">
        <v>1518</v>
      </c>
    </row>
    <row r="2473" spans="1:5">
      <c r="A2473" s="3" t="s">
        <v>1288</v>
      </c>
    </row>
    <row r="2474" spans="1:5">
      <c r="A2474" s="4" t="s">
        <v>1289</v>
      </c>
      <c r="B2474" s="4" t="s">
        <v>1517</v>
      </c>
    </row>
    <row r="2475" spans="1:5">
      <c r="A2475" s="4" t="s">
        <v>1302</v>
      </c>
      <c r="E2475" s="5" t="n">
        <v>0</v>
      </c>
    </row>
    <row r="2476" spans="1:5">
      <c r="A2476" s="4" t="s">
        <v>1304</v>
      </c>
      <c r="E2476" s="5" t="n">
        <v>1243100</v>
      </c>
    </row>
    <row r="2477" spans="1:5">
      <c r="A2477" s="4" t="s">
        <v>1305</v>
      </c>
      <c r="E2477" s="5" t="n">
        <v>0</v>
      </c>
    </row>
    <row r="2478" spans="1:5">
      <c r="A2478" s="4" t="s">
        <v>1306</v>
      </c>
      <c r="E2478" s="5" t="n">
        <v>6426293</v>
      </c>
    </row>
    <row r="2479" spans="1:5">
      <c r="A2479" s="4" t="s">
        <v>1307</v>
      </c>
      <c r="E2479" s="5" t="n">
        <v>1243100</v>
      </c>
    </row>
    <row r="2480" spans="1:5">
      <c r="A2480" s="4" t="s">
        <v>1308</v>
      </c>
      <c r="E2480" s="5" t="n">
        <v>6426293</v>
      </c>
    </row>
    <row r="2481" spans="1:5">
      <c r="A2481" s="4" t="s">
        <v>1291</v>
      </c>
      <c r="B2481" s="7" t="n">
        <v>7669393</v>
      </c>
      <c r="E2481" s="5" t="n">
        <v>7669393</v>
      </c>
    </row>
    <row r="2482" spans="1:5">
      <c r="A2482" s="4" t="s">
        <v>584</v>
      </c>
      <c r="B2482" s="7" t="n">
        <v>395610</v>
      </c>
      <c r="E2482" s="5" t="n">
        <v>395610</v>
      </c>
    </row>
    <row r="2483" spans="1:5">
      <c r="A2483" s="4" t="s">
        <v>1292</v>
      </c>
      <c r="B2483" s="5" t="n">
        <v>2015</v>
      </c>
    </row>
    <row r="2484" spans="1:5">
      <c r="A2484" s="3" t="s">
        <v>1293</v>
      </c>
    </row>
    <row r="2485" spans="1:5">
      <c r="A2485" s="4" t="s">
        <v>1294</v>
      </c>
      <c r="B2485" s="7" t="n">
        <v>7669393</v>
      </c>
    </row>
    <row r="2486" spans="1:5">
      <c r="A2486" s="3" t="s">
        <v>1297</v>
      </c>
    </row>
    <row r="2487" spans="1:5">
      <c r="A2487" s="4" t="s">
        <v>1298</v>
      </c>
      <c r="B2487" s="7" t="n">
        <v>395610</v>
      </c>
    </row>
    <row r="2488" spans="1:5">
      <c r="A2488" s="4" t="s">
        <v>1519</v>
      </c>
    </row>
    <row r="2489" spans="1:5">
      <c r="A2489" s="3" t="s">
        <v>1288</v>
      </c>
    </row>
    <row r="2490" spans="1:5">
      <c r="A2490" s="4" t="s">
        <v>1289</v>
      </c>
      <c r="B2490" s="4" t="s">
        <v>1517</v>
      </c>
    </row>
    <row r="2491" spans="1:5">
      <c r="A2491" s="4" t="s">
        <v>1302</v>
      </c>
      <c r="E2491" s="5" t="n">
        <v>0</v>
      </c>
    </row>
    <row r="2492" spans="1:5">
      <c r="A2492" s="4" t="s">
        <v>1304</v>
      </c>
      <c r="E2492" s="5" t="n">
        <v>464237</v>
      </c>
    </row>
    <row r="2493" spans="1:5">
      <c r="A2493" s="4" t="s">
        <v>1305</v>
      </c>
      <c r="E2493" s="5" t="n">
        <v>0</v>
      </c>
    </row>
    <row r="2494" spans="1:5">
      <c r="A2494" s="4" t="s">
        <v>1306</v>
      </c>
      <c r="E2494" s="5" t="n">
        <v>5829595</v>
      </c>
    </row>
    <row r="2495" spans="1:5">
      <c r="A2495" s="4" t="s">
        <v>1307</v>
      </c>
      <c r="E2495" s="5" t="n">
        <v>1301738</v>
      </c>
    </row>
    <row r="2496" spans="1:5">
      <c r="A2496" s="4" t="s">
        <v>1308</v>
      </c>
      <c r="E2496" s="5" t="n">
        <v>4992094</v>
      </c>
    </row>
    <row r="2497" spans="1:5">
      <c r="A2497" s="4" t="s">
        <v>1291</v>
      </c>
      <c r="B2497" s="7" t="n">
        <v>6293832</v>
      </c>
      <c r="E2497" s="5" t="n">
        <v>6293832</v>
      </c>
    </row>
    <row r="2498" spans="1:5">
      <c r="A2498" s="4" t="s">
        <v>584</v>
      </c>
      <c r="B2498" s="7" t="n">
        <v>1011407</v>
      </c>
      <c r="E2498" s="5" t="n">
        <v>1011407</v>
      </c>
    </row>
    <row r="2499" spans="1:5">
      <c r="A2499" s="4" t="s">
        <v>1292</v>
      </c>
      <c r="B2499" s="5" t="n">
        <v>2007</v>
      </c>
    </row>
    <row r="2500" spans="1:5">
      <c r="A2500" s="3" t="s">
        <v>1293</v>
      </c>
    </row>
    <row r="2501" spans="1:5">
      <c r="A2501" s="4" t="s">
        <v>1294</v>
      </c>
      <c r="B2501" s="7" t="n">
        <v>6293832</v>
      </c>
    </row>
    <row r="2502" spans="1:5">
      <c r="A2502" s="3" t="s">
        <v>1297</v>
      </c>
    </row>
    <row r="2503" spans="1:5">
      <c r="A2503" s="4" t="s">
        <v>1298</v>
      </c>
      <c r="B2503" s="7" t="n">
        <v>1011407</v>
      </c>
    </row>
    <row r="2504" spans="1:5">
      <c r="A2504" s="4" t="s">
        <v>1520</v>
      </c>
    </row>
    <row r="2505" spans="1:5">
      <c r="A2505" s="3" t="s">
        <v>1288</v>
      </c>
    </row>
    <row r="2506" spans="1:5">
      <c r="A2506" s="4" t="s">
        <v>1289</v>
      </c>
      <c r="B2506" s="4" t="s">
        <v>1521</v>
      </c>
    </row>
    <row r="2507" spans="1:5">
      <c r="A2507" s="4" t="s">
        <v>1302</v>
      </c>
      <c r="E2507" s="5" t="n">
        <v>0</v>
      </c>
    </row>
    <row r="2508" spans="1:5">
      <c r="A2508" s="4" t="s">
        <v>1304</v>
      </c>
      <c r="E2508" s="5" t="n">
        <v>1875607</v>
      </c>
    </row>
    <row r="2509" spans="1:5">
      <c r="A2509" s="4" t="s">
        <v>1305</v>
      </c>
      <c r="E2509" s="5" t="n">
        <v>11937935</v>
      </c>
    </row>
    <row r="2510" spans="1:5">
      <c r="A2510" s="4" t="s">
        <v>1306</v>
      </c>
      <c r="E2510" s="5" t="n">
        <v>1672294</v>
      </c>
    </row>
    <row r="2511" spans="1:5">
      <c r="A2511" s="4" t="s">
        <v>1307</v>
      </c>
      <c r="E2511" s="5" t="n">
        <v>1875607</v>
      </c>
    </row>
    <row r="2512" spans="1:5">
      <c r="A2512" s="4" t="s">
        <v>1308</v>
      </c>
      <c r="E2512" s="5" t="n">
        <v>13610229</v>
      </c>
    </row>
    <row r="2513" spans="1:5">
      <c r="A2513" s="4" t="s">
        <v>1291</v>
      </c>
      <c r="B2513" s="7" t="n">
        <v>15485836</v>
      </c>
      <c r="E2513" s="5" t="n">
        <v>15485836</v>
      </c>
    </row>
    <row r="2514" spans="1:5">
      <c r="A2514" s="4" t="s">
        <v>584</v>
      </c>
      <c r="B2514" s="7" t="n">
        <v>1592762</v>
      </c>
      <c r="E2514" s="5" t="n">
        <v>1592762</v>
      </c>
    </row>
    <row r="2515" spans="1:5">
      <c r="A2515" s="4" t="s">
        <v>1292</v>
      </c>
      <c r="B2515" s="5" t="n">
        <v>2013</v>
      </c>
    </row>
    <row r="2516" spans="1:5">
      <c r="A2516" s="3" t="s">
        <v>1293</v>
      </c>
    </row>
    <row r="2517" spans="1:5">
      <c r="A2517" s="4" t="s">
        <v>1294</v>
      </c>
      <c r="B2517" s="7" t="n">
        <v>15485836</v>
      </c>
    </row>
    <row r="2518" spans="1:5">
      <c r="A2518" s="3" t="s">
        <v>1297</v>
      </c>
    </row>
    <row r="2519" spans="1:5">
      <c r="A2519" s="4" t="s">
        <v>1298</v>
      </c>
      <c r="B2519" s="7" t="n">
        <v>1592762</v>
      </c>
    </row>
    <row r="2520" spans="1:5">
      <c r="A2520" s="4" t="s">
        <v>1522</v>
      </c>
    </row>
    <row r="2521" spans="1:5">
      <c r="A2521" s="3" t="s">
        <v>1288</v>
      </c>
    </row>
    <row r="2522" spans="1:5">
      <c r="A2522" s="4" t="s">
        <v>1289</v>
      </c>
      <c r="B2522" s="4" t="s">
        <v>1523</v>
      </c>
    </row>
    <row r="2523" spans="1:5">
      <c r="A2523" s="4" t="s">
        <v>1302</v>
      </c>
      <c r="E2523" s="5" t="n">
        <v>0</v>
      </c>
    </row>
    <row r="2524" spans="1:5">
      <c r="A2524" s="4" t="s">
        <v>1304</v>
      </c>
      <c r="E2524" s="5" t="n">
        <v>14121622</v>
      </c>
    </row>
    <row r="2525" spans="1:5">
      <c r="A2525" s="4" t="s">
        <v>1305</v>
      </c>
      <c r="E2525" s="5" t="n">
        <v>0</v>
      </c>
    </row>
    <row r="2526" spans="1:5">
      <c r="A2526" s="4" t="s">
        <v>1306</v>
      </c>
      <c r="E2526" s="5" t="n">
        <v>23019069</v>
      </c>
    </row>
    <row r="2527" spans="1:5">
      <c r="A2527" s="4" t="s">
        <v>1307</v>
      </c>
      <c r="E2527" s="5" t="n">
        <v>14121622</v>
      </c>
    </row>
    <row r="2528" spans="1:5">
      <c r="A2528" s="4" t="s">
        <v>1308</v>
      </c>
      <c r="E2528" s="5" t="n">
        <v>23019069</v>
      </c>
    </row>
    <row r="2529" spans="1:5">
      <c r="A2529" s="4" t="s">
        <v>1291</v>
      </c>
      <c r="B2529" s="7" t="n">
        <v>37140691</v>
      </c>
      <c r="E2529" s="5" t="n">
        <v>37140691</v>
      </c>
    </row>
    <row r="2530" spans="1:5">
      <c r="A2530" s="4" t="s">
        <v>584</v>
      </c>
      <c r="B2530" s="7" t="n">
        <v>1429004</v>
      </c>
      <c r="E2530" s="5" t="n">
        <v>1429004</v>
      </c>
    </row>
    <row r="2531" spans="1:5">
      <c r="A2531" s="4" t="s">
        <v>1292</v>
      </c>
      <c r="B2531" s="5" t="n">
        <v>2015</v>
      </c>
    </row>
    <row r="2532" spans="1:5">
      <c r="A2532" s="3" t="s">
        <v>1293</v>
      </c>
    </row>
    <row r="2533" spans="1:5">
      <c r="A2533" s="4" t="s">
        <v>1294</v>
      </c>
      <c r="B2533" s="7" t="n">
        <v>37140691</v>
      </c>
    </row>
    <row r="2534" spans="1:5">
      <c r="A2534" s="3" t="s">
        <v>1297</v>
      </c>
    </row>
    <row r="2535" spans="1:5">
      <c r="A2535" s="4" t="s">
        <v>1298</v>
      </c>
      <c r="B2535" s="7" t="n">
        <v>1429004</v>
      </c>
    </row>
    <row r="2536" spans="1:5">
      <c r="A2536" s="4" t="s">
        <v>1524</v>
      </c>
    </row>
    <row r="2537" spans="1:5">
      <c r="A2537" s="3" t="s">
        <v>1288</v>
      </c>
    </row>
    <row r="2538" spans="1:5">
      <c r="A2538" s="4" t="s">
        <v>1289</v>
      </c>
      <c r="B2538" s="4" t="s">
        <v>1523</v>
      </c>
    </row>
    <row r="2539" spans="1:5">
      <c r="A2539" s="4" t="s">
        <v>1302</v>
      </c>
      <c r="E2539" s="5" t="n">
        <v>0</v>
      </c>
    </row>
    <row r="2540" spans="1:5">
      <c r="A2540" s="4" t="s">
        <v>1304</v>
      </c>
      <c r="E2540" s="5" t="n">
        <v>3356207</v>
      </c>
    </row>
    <row r="2541" spans="1:5">
      <c r="A2541" s="4" t="s">
        <v>1305</v>
      </c>
      <c r="E2541" s="5" t="n">
        <v>0</v>
      </c>
    </row>
    <row r="2542" spans="1:5">
      <c r="A2542" s="4" t="s">
        <v>1306</v>
      </c>
      <c r="E2542" s="5" t="n">
        <v>30566609</v>
      </c>
    </row>
    <row r="2543" spans="1:5">
      <c r="A2543" s="4" t="s">
        <v>1307</v>
      </c>
      <c r="E2543" s="5" t="n">
        <v>9741685</v>
      </c>
    </row>
    <row r="2544" spans="1:5">
      <c r="A2544" s="4" t="s">
        <v>1308</v>
      </c>
      <c r="E2544" s="5" t="n">
        <v>24181131</v>
      </c>
    </row>
    <row r="2545" spans="1:5">
      <c r="A2545" s="4" t="s">
        <v>1291</v>
      </c>
      <c r="B2545" s="7" t="n">
        <v>33922816</v>
      </c>
      <c r="E2545" s="5" t="n">
        <v>33922816</v>
      </c>
    </row>
    <row r="2546" spans="1:5">
      <c r="A2546" s="4" t="s">
        <v>584</v>
      </c>
      <c r="B2546" s="7" t="n">
        <v>5846534</v>
      </c>
      <c r="E2546" s="5" t="n">
        <v>5846534</v>
      </c>
    </row>
    <row r="2547" spans="1:5">
      <c r="A2547" s="4" t="s">
        <v>1292</v>
      </c>
      <c r="B2547" s="5" t="n">
        <v>2008</v>
      </c>
    </row>
    <row r="2548" spans="1:5">
      <c r="A2548" s="3" t="s">
        <v>1293</v>
      </c>
    </row>
    <row r="2549" spans="1:5">
      <c r="A2549" s="4" t="s">
        <v>1294</v>
      </c>
      <c r="B2549" s="7" t="n">
        <v>33922816</v>
      </c>
    </row>
    <row r="2550" spans="1:5">
      <c r="A2550" s="3" t="s">
        <v>1297</v>
      </c>
    </row>
    <row r="2551" spans="1:5">
      <c r="A2551" s="4" t="s">
        <v>1298</v>
      </c>
      <c r="B2551" s="7" t="n">
        <v>5846534</v>
      </c>
    </row>
    <row r="2552" spans="1:5">
      <c r="A2552" s="4" t="s">
        <v>1525</v>
      </c>
    </row>
    <row r="2553" spans="1:5">
      <c r="A2553" s="3" t="s">
        <v>1288</v>
      </c>
    </row>
    <row r="2554" spans="1:5">
      <c r="A2554" s="4" t="s">
        <v>1289</v>
      </c>
      <c r="B2554" s="4" t="s">
        <v>1526</v>
      </c>
    </row>
    <row r="2555" spans="1:5">
      <c r="A2555" s="4" t="s">
        <v>1302</v>
      </c>
      <c r="E2555" s="5" t="n">
        <v>0</v>
      </c>
    </row>
    <row r="2556" spans="1:5">
      <c r="A2556" s="4" t="s">
        <v>1304</v>
      </c>
      <c r="E2556" s="5" t="n">
        <v>2639734</v>
      </c>
    </row>
    <row r="2557" spans="1:5">
      <c r="A2557" s="4" t="s">
        <v>1305</v>
      </c>
      <c r="E2557" s="5" t="n">
        <v>12310741</v>
      </c>
    </row>
    <row r="2558" spans="1:5">
      <c r="A2558" s="4" t="s">
        <v>1306</v>
      </c>
      <c r="E2558" s="5" t="n">
        <v>1125886</v>
      </c>
    </row>
    <row r="2559" spans="1:5">
      <c r="A2559" s="4" t="s">
        <v>1307</v>
      </c>
      <c r="E2559" s="5" t="n">
        <v>2639734</v>
      </c>
    </row>
    <row r="2560" spans="1:5">
      <c r="A2560" s="4" t="s">
        <v>1308</v>
      </c>
      <c r="E2560" s="5" t="n">
        <v>13436627</v>
      </c>
    </row>
    <row r="2561" spans="1:5">
      <c r="A2561" s="4" t="s">
        <v>1291</v>
      </c>
      <c r="B2561" s="7" t="n">
        <v>16076361</v>
      </c>
      <c r="E2561" s="5" t="n">
        <v>16076361</v>
      </c>
    </row>
    <row r="2562" spans="1:5">
      <c r="A2562" s="4" t="s">
        <v>584</v>
      </c>
      <c r="B2562" s="7" t="n">
        <v>1418917</v>
      </c>
      <c r="E2562" s="5" t="n">
        <v>1418917</v>
      </c>
    </row>
    <row r="2563" spans="1:5">
      <c r="A2563" s="4" t="s">
        <v>1292</v>
      </c>
      <c r="B2563" s="5" t="n">
        <v>2013</v>
      </c>
    </row>
    <row r="2564" spans="1:5">
      <c r="A2564" s="3" t="s">
        <v>1293</v>
      </c>
    </row>
    <row r="2565" spans="1:5">
      <c r="A2565" s="4" t="s">
        <v>1294</v>
      </c>
      <c r="B2565" s="7" t="n">
        <v>16076361</v>
      </c>
    </row>
    <row r="2566" spans="1:5">
      <c r="A2566" s="3" t="s">
        <v>1297</v>
      </c>
    </row>
    <row r="2567" spans="1:5">
      <c r="A2567" s="4" t="s">
        <v>1298</v>
      </c>
      <c r="B2567" s="7" t="n">
        <v>1418917</v>
      </c>
    </row>
    <row r="2568" spans="1:5">
      <c r="A2568" s="4" t="s">
        <v>1527</v>
      </c>
    </row>
    <row r="2569" spans="1:5">
      <c r="A2569" s="3" t="s">
        <v>1288</v>
      </c>
    </row>
    <row r="2570" spans="1:5">
      <c r="A2570" s="4" t="s">
        <v>1289</v>
      </c>
      <c r="B2570" s="4" t="s">
        <v>1526</v>
      </c>
    </row>
    <row r="2571" spans="1:5">
      <c r="A2571" s="4" t="s">
        <v>1302</v>
      </c>
      <c r="E2571" s="5" t="n">
        <v>0</v>
      </c>
    </row>
    <row r="2572" spans="1:5">
      <c r="A2572" s="4" t="s">
        <v>1304</v>
      </c>
      <c r="E2572" s="5" t="n">
        <v>3293284</v>
      </c>
    </row>
    <row r="2573" spans="1:5">
      <c r="A2573" s="4" t="s">
        <v>1305</v>
      </c>
      <c r="E2573" s="5" t="n">
        <v>17235926</v>
      </c>
    </row>
    <row r="2574" spans="1:5">
      <c r="A2574" s="4" t="s">
        <v>1306</v>
      </c>
      <c r="E2574" s="5" t="n">
        <v>1159989</v>
      </c>
    </row>
    <row r="2575" spans="1:5">
      <c r="A2575" s="4" t="s">
        <v>1307</v>
      </c>
      <c r="E2575" s="5" t="n">
        <v>3293284</v>
      </c>
    </row>
    <row r="2576" spans="1:5">
      <c r="A2576" s="4" t="s">
        <v>1308</v>
      </c>
      <c r="E2576" s="5" t="n">
        <v>18395915</v>
      </c>
    </row>
    <row r="2577" spans="1:5">
      <c r="A2577" s="4" t="s">
        <v>1291</v>
      </c>
      <c r="B2577" s="7" t="n">
        <v>21689199</v>
      </c>
      <c r="E2577" s="5" t="n">
        <v>21689199</v>
      </c>
    </row>
    <row r="2578" spans="1:5">
      <c r="A2578" s="4" t="s">
        <v>584</v>
      </c>
      <c r="B2578" s="7" t="n">
        <v>2021398</v>
      </c>
      <c r="E2578" s="5" t="n">
        <v>2021398</v>
      </c>
    </row>
    <row r="2579" spans="1:5">
      <c r="A2579" s="4" t="s">
        <v>1292</v>
      </c>
      <c r="B2579" s="5" t="n">
        <v>2013</v>
      </c>
    </row>
    <row r="2580" spans="1:5">
      <c r="A2580" s="3" t="s">
        <v>1293</v>
      </c>
    </row>
    <row r="2581" spans="1:5">
      <c r="A2581" s="4" t="s">
        <v>1294</v>
      </c>
      <c r="B2581" s="7" t="n">
        <v>21689199</v>
      </c>
    </row>
    <row r="2582" spans="1:5">
      <c r="A2582" s="3" t="s">
        <v>1297</v>
      </c>
    </row>
    <row r="2583" spans="1:5">
      <c r="A2583" s="4" t="s">
        <v>1298</v>
      </c>
      <c r="B2583" s="7" t="n">
        <v>2021398</v>
      </c>
    </row>
    <row r="2584" spans="1:5">
      <c r="A2584" s="4" t="s">
        <v>1528</v>
      </c>
    </row>
    <row r="2585" spans="1:5">
      <c r="A2585" s="3" t="s">
        <v>1288</v>
      </c>
    </row>
    <row r="2586" spans="1:5">
      <c r="A2586" s="4" t="s">
        <v>1289</v>
      </c>
      <c r="B2586" s="4" t="s">
        <v>1529</v>
      </c>
    </row>
    <row r="2587" spans="1:5">
      <c r="A2587" s="4" t="s">
        <v>1302</v>
      </c>
      <c r="E2587" s="5" t="n">
        <v>0</v>
      </c>
    </row>
    <row r="2588" spans="1:5">
      <c r="A2588" s="4" t="s">
        <v>1304</v>
      </c>
      <c r="E2588" s="5" t="n">
        <v>2245187</v>
      </c>
    </row>
    <row r="2589" spans="1:5">
      <c r="A2589" s="4" t="s">
        <v>1305</v>
      </c>
      <c r="E2589" s="5" t="n">
        <v>0</v>
      </c>
    </row>
    <row r="2590" spans="1:5">
      <c r="A2590" s="4" t="s">
        <v>1306</v>
      </c>
      <c r="E2590" s="5" t="n">
        <v>9419956</v>
      </c>
    </row>
    <row r="2591" spans="1:5">
      <c r="A2591" s="4" t="s">
        <v>1307</v>
      </c>
      <c r="E2591" s="5" t="n">
        <v>3822710</v>
      </c>
    </row>
    <row r="2592" spans="1:5">
      <c r="A2592" s="4" t="s">
        <v>1308</v>
      </c>
      <c r="E2592" s="5" t="n">
        <v>7842433</v>
      </c>
    </row>
    <row r="2593" spans="1:5">
      <c r="A2593" s="4" t="s">
        <v>1291</v>
      </c>
      <c r="B2593" s="7" t="n">
        <v>11665143</v>
      </c>
      <c r="E2593" s="5" t="n">
        <v>11665143</v>
      </c>
    </row>
    <row r="2594" spans="1:5">
      <c r="A2594" s="4" t="s">
        <v>584</v>
      </c>
      <c r="B2594" s="7" t="n">
        <v>1629408</v>
      </c>
      <c r="E2594" s="5" t="n">
        <v>1629408</v>
      </c>
    </row>
    <row r="2595" spans="1:5">
      <c r="A2595" s="4" t="s">
        <v>1292</v>
      </c>
      <c r="B2595" s="5" t="n">
        <v>2004</v>
      </c>
    </row>
    <row r="2596" spans="1:5">
      <c r="A2596" s="3" t="s">
        <v>1293</v>
      </c>
    </row>
    <row r="2597" spans="1:5">
      <c r="A2597" s="4" t="s">
        <v>1294</v>
      </c>
      <c r="B2597" s="7" t="n">
        <v>11665143</v>
      </c>
    </row>
    <row r="2598" spans="1:5">
      <c r="A2598" s="3" t="s">
        <v>1297</v>
      </c>
    </row>
    <row r="2599" spans="1:5">
      <c r="A2599" s="4" t="s">
        <v>1298</v>
      </c>
      <c r="B2599" s="7" t="n">
        <v>1629408</v>
      </c>
    </row>
    <row r="2600" spans="1:5">
      <c r="A2600" s="4" t="s">
        <v>1530</v>
      </c>
    </row>
    <row r="2601" spans="1:5">
      <c r="A2601" s="3" t="s">
        <v>1288</v>
      </c>
    </row>
    <row r="2602" spans="1:5">
      <c r="A2602" s="4" t="s">
        <v>1289</v>
      </c>
      <c r="B2602" s="4" t="s">
        <v>1529</v>
      </c>
    </row>
    <row r="2603" spans="1:5">
      <c r="A2603" s="4" t="s">
        <v>1302</v>
      </c>
      <c r="E2603" s="5" t="n">
        <v>0</v>
      </c>
    </row>
    <row r="2604" spans="1:5">
      <c r="A2604" s="4" t="s">
        <v>1304</v>
      </c>
      <c r="E2604" s="5" t="n">
        <v>3785446</v>
      </c>
    </row>
    <row r="2605" spans="1:5">
      <c r="A2605" s="4" t="s">
        <v>1305</v>
      </c>
      <c r="E2605" s="5" t="n">
        <v>0</v>
      </c>
    </row>
    <row r="2606" spans="1:5">
      <c r="A2606" s="4" t="s">
        <v>1306</v>
      </c>
      <c r="E2606" s="5" t="n">
        <v>7658893</v>
      </c>
    </row>
    <row r="2607" spans="1:5">
      <c r="A2607" s="4" t="s">
        <v>1307</v>
      </c>
      <c r="E2607" s="5" t="n">
        <v>3796023</v>
      </c>
    </row>
    <row r="2608" spans="1:5">
      <c r="A2608" s="4" t="s">
        <v>1308</v>
      </c>
      <c r="E2608" s="5" t="n">
        <v>7648316</v>
      </c>
    </row>
    <row r="2609" spans="1:5">
      <c r="A2609" s="4" t="s">
        <v>1291</v>
      </c>
      <c r="B2609" s="7" t="n">
        <v>11444339</v>
      </c>
      <c r="E2609" s="5" t="n">
        <v>11444339</v>
      </c>
    </row>
    <row r="2610" spans="1:5">
      <c r="A2610" s="4" t="s">
        <v>584</v>
      </c>
      <c r="B2610" s="7" t="n">
        <v>333250</v>
      </c>
      <c r="E2610" s="5" t="n">
        <v>333250</v>
      </c>
    </row>
    <row r="2611" spans="1:5">
      <c r="A2611" s="4" t="s">
        <v>1292</v>
      </c>
      <c r="B2611" s="5" t="n">
        <v>2015</v>
      </c>
    </row>
    <row r="2612" spans="1:5">
      <c r="A2612" s="3" t="s">
        <v>1293</v>
      </c>
    </row>
    <row r="2613" spans="1:5">
      <c r="A2613" s="4" t="s">
        <v>1294</v>
      </c>
      <c r="B2613" s="7" t="n">
        <v>11444339</v>
      </c>
    </row>
    <row r="2614" spans="1:5">
      <c r="A2614" s="3" t="s">
        <v>1297</v>
      </c>
    </row>
    <row r="2615" spans="1:5">
      <c r="A2615" s="4" t="s">
        <v>1298</v>
      </c>
      <c r="B2615" s="7" t="n">
        <v>333250</v>
      </c>
    </row>
    <row r="2616" spans="1:5">
      <c r="A2616" s="4" t="s">
        <v>1531</v>
      </c>
    </row>
    <row r="2617" spans="1:5">
      <c r="A2617" s="3" t="s">
        <v>1288</v>
      </c>
    </row>
    <row r="2618" spans="1:5">
      <c r="A2618" s="4" t="s">
        <v>1289</v>
      </c>
      <c r="B2618" s="4" t="s">
        <v>1529</v>
      </c>
    </row>
    <row r="2619" spans="1:5">
      <c r="A2619" s="4" t="s">
        <v>1302</v>
      </c>
      <c r="E2619" s="5" t="n">
        <v>0</v>
      </c>
    </row>
    <row r="2620" spans="1:5">
      <c r="A2620" s="4" t="s">
        <v>1304</v>
      </c>
      <c r="E2620" s="5" t="n">
        <v>4059337</v>
      </c>
    </row>
    <row r="2621" spans="1:5">
      <c r="A2621" s="4" t="s">
        <v>1305</v>
      </c>
      <c r="E2621" s="5" t="n">
        <v>0</v>
      </c>
    </row>
    <row r="2622" spans="1:5">
      <c r="A2622" s="4" t="s">
        <v>1306</v>
      </c>
      <c r="E2622" s="5" t="n">
        <v>7481893</v>
      </c>
    </row>
    <row r="2623" spans="1:5">
      <c r="A2623" s="4" t="s">
        <v>1307</v>
      </c>
      <c r="E2623" s="5" t="n">
        <v>4070629</v>
      </c>
    </row>
    <row r="2624" spans="1:5">
      <c r="A2624" s="4" t="s">
        <v>1308</v>
      </c>
      <c r="E2624" s="5" t="n">
        <v>7470601</v>
      </c>
    </row>
    <row r="2625" spans="1:5">
      <c r="A2625" s="4" t="s">
        <v>1291</v>
      </c>
      <c r="B2625" s="7" t="n">
        <v>11541230</v>
      </c>
      <c r="E2625" s="5" t="n">
        <v>11541230</v>
      </c>
    </row>
    <row r="2626" spans="1:5">
      <c r="A2626" s="4" t="s">
        <v>584</v>
      </c>
      <c r="B2626" s="7" t="n">
        <v>325162</v>
      </c>
      <c r="E2626" s="5" t="n">
        <v>325162</v>
      </c>
    </row>
    <row r="2627" spans="1:5">
      <c r="A2627" s="4" t="s">
        <v>1292</v>
      </c>
      <c r="B2627" s="5" t="n">
        <v>2015</v>
      </c>
    </row>
    <row r="2628" spans="1:5">
      <c r="A2628" s="3" t="s">
        <v>1293</v>
      </c>
    </row>
    <row r="2629" spans="1:5">
      <c r="A2629" s="4" t="s">
        <v>1294</v>
      </c>
      <c r="B2629" s="7" t="n">
        <v>11541230</v>
      </c>
    </row>
    <row r="2630" spans="1:5">
      <c r="A2630" s="3" t="s">
        <v>1297</v>
      </c>
    </row>
    <row r="2631" spans="1:5">
      <c r="A2631" s="4" t="s">
        <v>1298</v>
      </c>
      <c r="B2631" s="7" t="n">
        <v>325162</v>
      </c>
    </row>
    <row r="2632" spans="1:5">
      <c r="A2632" s="4" t="s">
        <v>1532</v>
      </c>
    </row>
    <row r="2633" spans="1:5">
      <c r="A2633" s="3" t="s">
        <v>1288</v>
      </c>
    </row>
    <row r="2634" spans="1:5">
      <c r="A2634" s="4" t="s">
        <v>1289</v>
      </c>
      <c r="B2634" s="4" t="s">
        <v>1533</v>
      </c>
    </row>
    <row r="2635" spans="1:5">
      <c r="A2635" s="4" t="s">
        <v>1302</v>
      </c>
      <c r="E2635" s="5" t="n">
        <v>0</v>
      </c>
    </row>
    <row r="2636" spans="1:5">
      <c r="A2636" s="4" t="s">
        <v>1304</v>
      </c>
      <c r="E2636" s="5" t="n">
        <v>5194872</v>
      </c>
    </row>
    <row r="2637" spans="1:5">
      <c r="A2637" s="4" t="s">
        <v>1305</v>
      </c>
      <c r="E2637" s="5" t="n">
        <v>19991436</v>
      </c>
    </row>
    <row r="2638" spans="1:5">
      <c r="A2638" s="4" t="s">
        <v>1306</v>
      </c>
      <c r="E2638" s="5" t="n">
        <v>5018136</v>
      </c>
    </row>
    <row r="2639" spans="1:5">
      <c r="A2639" s="4" t="s">
        <v>1307</v>
      </c>
      <c r="E2639" s="5" t="n">
        <v>5687013</v>
      </c>
    </row>
    <row r="2640" spans="1:5">
      <c r="A2640" s="4" t="s">
        <v>1308</v>
      </c>
      <c r="E2640" s="5" t="n">
        <v>24517431</v>
      </c>
    </row>
    <row r="2641" spans="1:5">
      <c r="A2641" s="4" t="s">
        <v>1291</v>
      </c>
      <c r="B2641" s="7" t="n">
        <v>30204444</v>
      </c>
      <c r="E2641" s="5" t="n">
        <v>30204444</v>
      </c>
    </row>
    <row r="2642" spans="1:5">
      <c r="A2642" s="4" t="s">
        <v>584</v>
      </c>
      <c r="B2642" s="7" t="n">
        <v>8376356</v>
      </c>
      <c r="E2642" s="5" t="n">
        <v>8376356</v>
      </c>
    </row>
    <row r="2643" spans="1:5">
      <c r="A2643" s="4" t="s">
        <v>1292</v>
      </c>
      <c r="B2643" s="5" t="n">
        <v>2005</v>
      </c>
    </row>
    <row r="2644" spans="1:5">
      <c r="A2644" s="3" t="s">
        <v>1293</v>
      </c>
    </row>
    <row r="2645" spans="1:5">
      <c r="A2645" s="4" t="s">
        <v>1294</v>
      </c>
      <c r="B2645" s="7" t="n">
        <v>30204444</v>
      </c>
    </row>
    <row r="2646" spans="1:5">
      <c r="A2646" s="3" t="s">
        <v>1297</v>
      </c>
    </row>
    <row r="2647" spans="1:5">
      <c r="A2647" s="4" t="s">
        <v>1298</v>
      </c>
      <c r="B2647" s="7" t="n">
        <v>8376356</v>
      </c>
    </row>
    <row r="2648" spans="1:5">
      <c r="A2648" s="4" t="s">
        <v>1534</v>
      </c>
    </row>
    <row r="2649" spans="1:5">
      <c r="A2649" s="3" t="s">
        <v>1288</v>
      </c>
    </row>
    <row r="2650" spans="1:5">
      <c r="A2650" s="4" t="s">
        <v>1289</v>
      </c>
      <c r="B2650" s="4" t="s">
        <v>1533</v>
      </c>
    </row>
    <row r="2651" spans="1:5">
      <c r="A2651" s="4" t="s">
        <v>1302</v>
      </c>
      <c r="E2651" s="5" t="n">
        <v>0</v>
      </c>
    </row>
    <row r="2652" spans="1:5">
      <c r="A2652" s="4" t="s">
        <v>1304</v>
      </c>
      <c r="E2652" s="5" t="n">
        <v>7743800</v>
      </c>
    </row>
    <row r="2653" spans="1:5">
      <c r="A2653" s="4" t="s">
        <v>1305</v>
      </c>
      <c r="E2653" s="5" t="n">
        <v>0</v>
      </c>
    </row>
    <row r="2654" spans="1:5">
      <c r="A2654" s="4" t="s">
        <v>1306</v>
      </c>
      <c r="E2654" s="5" t="n">
        <v>29159534</v>
      </c>
    </row>
    <row r="2655" spans="1:5">
      <c r="A2655" s="4" t="s">
        <v>1307</v>
      </c>
      <c r="E2655" s="5" t="n">
        <v>9368557</v>
      </c>
    </row>
    <row r="2656" spans="1:5">
      <c r="A2656" s="4" t="s">
        <v>1308</v>
      </c>
      <c r="E2656" s="5" t="n">
        <v>27534777</v>
      </c>
    </row>
    <row r="2657" spans="1:5">
      <c r="A2657" s="4" t="s">
        <v>1291</v>
      </c>
      <c r="B2657" s="7" t="n">
        <v>36903334</v>
      </c>
      <c r="E2657" s="5" t="n">
        <v>36903334</v>
      </c>
    </row>
    <row r="2658" spans="1:5">
      <c r="A2658" s="4" t="s">
        <v>584</v>
      </c>
      <c r="B2658" s="7" t="n">
        <v>8663016</v>
      </c>
      <c r="E2658" s="5" t="n">
        <v>8663016</v>
      </c>
    </row>
    <row r="2659" spans="1:5">
      <c r="A2659" s="4" t="s">
        <v>1292</v>
      </c>
      <c r="B2659" s="5" t="n">
        <v>2005</v>
      </c>
    </row>
    <row r="2660" spans="1:5">
      <c r="A2660" s="3" t="s">
        <v>1293</v>
      </c>
    </row>
    <row r="2661" spans="1:5">
      <c r="A2661" s="4" t="s">
        <v>1294</v>
      </c>
      <c r="B2661" s="7" t="n">
        <v>36903334</v>
      </c>
    </row>
    <row r="2662" spans="1:5">
      <c r="A2662" s="3" t="s">
        <v>1297</v>
      </c>
    </row>
    <row r="2663" spans="1:5">
      <c r="A2663" s="4" t="s">
        <v>1298</v>
      </c>
      <c r="B2663" s="7" t="n">
        <v>8663016</v>
      </c>
    </row>
    <row r="2664" spans="1:5">
      <c r="A2664" s="4" t="s">
        <v>1535</v>
      </c>
    </row>
    <row r="2665" spans="1:5">
      <c r="A2665" s="3" t="s">
        <v>1288</v>
      </c>
    </row>
    <row r="2666" spans="1:5">
      <c r="A2666" s="4" t="s">
        <v>1289</v>
      </c>
      <c r="B2666" s="4" t="s">
        <v>1533</v>
      </c>
    </row>
    <row r="2667" spans="1:5">
      <c r="A2667" s="4" t="s">
        <v>1302</v>
      </c>
      <c r="E2667" s="5" t="n">
        <v>0</v>
      </c>
    </row>
    <row r="2668" spans="1:5">
      <c r="A2668" s="4" t="s">
        <v>1304</v>
      </c>
      <c r="E2668" s="5" t="n">
        <v>464534</v>
      </c>
    </row>
    <row r="2669" spans="1:5">
      <c r="A2669" s="4" t="s">
        <v>1305</v>
      </c>
      <c r="E2669" s="5" t="n">
        <v>6066272</v>
      </c>
    </row>
    <row r="2670" spans="1:5">
      <c r="A2670" s="4" t="s">
        <v>1306</v>
      </c>
      <c r="E2670" s="5" t="n">
        <v>243707</v>
      </c>
    </row>
    <row r="2671" spans="1:5">
      <c r="A2671" s="4" t="s">
        <v>1307</v>
      </c>
      <c r="E2671" s="5" t="n">
        <v>464534</v>
      </c>
    </row>
    <row r="2672" spans="1:5">
      <c r="A2672" s="4" t="s">
        <v>1308</v>
      </c>
      <c r="E2672" s="5" t="n">
        <v>6309979</v>
      </c>
    </row>
    <row r="2673" spans="1:5">
      <c r="A2673" s="4" t="s">
        <v>1291</v>
      </c>
      <c r="B2673" s="7" t="n">
        <v>6774513</v>
      </c>
      <c r="E2673" s="5" t="n">
        <v>6774513</v>
      </c>
    </row>
    <row r="2674" spans="1:5">
      <c r="A2674" s="4" t="s">
        <v>584</v>
      </c>
      <c r="B2674" s="7" t="n">
        <v>654034</v>
      </c>
      <c r="E2674" s="5" t="n">
        <v>654034</v>
      </c>
    </row>
    <row r="2675" spans="1:5">
      <c r="A2675" s="4" t="s">
        <v>1292</v>
      </c>
      <c r="B2675" s="5" t="n">
        <v>2013</v>
      </c>
    </row>
    <row r="2676" spans="1:5">
      <c r="A2676" s="3" t="s">
        <v>1293</v>
      </c>
    </row>
    <row r="2677" spans="1:5">
      <c r="A2677" s="4" t="s">
        <v>1294</v>
      </c>
      <c r="B2677" s="7" t="n">
        <v>6774513</v>
      </c>
    </row>
    <row r="2678" spans="1:5">
      <c r="A2678" s="3" t="s">
        <v>1297</v>
      </c>
    </row>
    <row r="2679" spans="1:5">
      <c r="A2679" s="4" t="s">
        <v>1298</v>
      </c>
      <c r="B2679" s="7" t="n">
        <v>654034</v>
      </c>
    </row>
    <row r="2680" spans="1:5">
      <c r="A2680" s="4" t="s">
        <v>1536</v>
      </c>
    </row>
    <row r="2681" spans="1:5">
      <c r="A2681" s="3" t="s">
        <v>1288</v>
      </c>
    </row>
    <row r="2682" spans="1:5">
      <c r="A2682" s="4" t="s">
        <v>1289</v>
      </c>
      <c r="B2682" s="4" t="s">
        <v>1533</v>
      </c>
    </row>
    <row r="2683" spans="1:5">
      <c r="A2683" s="4" t="s">
        <v>1302</v>
      </c>
      <c r="E2683" s="5" t="n">
        <v>0</v>
      </c>
    </row>
    <row r="2684" spans="1:5">
      <c r="A2684" s="4" t="s">
        <v>1304</v>
      </c>
      <c r="E2684" s="5" t="n">
        <v>954130</v>
      </c>
    </row>
    <row r="2685" spans="1:5">
      <c r="A2685" s="4" t="s">
        <v>1305</v>
      </c>
      <c r="E2685" s="5" t="n">
        <v>10585367</v>
      </c>
    </row>
    <row r="2686" spans="1:5">
      <c r="A2686" s="4" t="s">
        <v>1306</v>
      </c>
      <c r="E2686" s="5" t="n">
        <v>547545</v>
      </c>
    </row>
    <row r="2687" spans="1:5">
      <c r="A2687" s="4" t="s">
        <v>1307</v>
      </c>
      <c r="E2687" s="5" t="n">
        <v>954130</v>
      </c>
    </row>
    <row r="2688" spans="1:5">
      <c r="A2688" s="4" t="s">
        <v>1308</v>
      </c>
      <c r="E2688" s="5" t="n">
        <v>11132912</v>
      </c>
    </row>
    <row r="2689" spans="1:5">
      <c r="A2689" s="4" t="s">
        <v>1291</v>
      </c>
      <c r="B2689" s="7" t="n">
        <v>12087042</v>
      </c>
      <c r="E2689" s="5" t="n">
        <v>12087042</v>
      </c>
    </row>
    <row r="2690" spans="1:5">
      <c r="A2690" s="4" t="s">
        <v>584</v>
      </c>
      <c r="B2690" s="7" t="n">
        <v>1069407</v>
      </c>
      <c r="E2690" s="5" t="n">
        <v>1069407</v>
      </c>
    </row>
    <row r="2691" spans="1:5">
      <c r="A2691" s="4" t="s">
        <v>1292</v>
      </c>
      <c r="B2691" s="5" t="n">
        <v>2013</v>
      </c>
    </row>
    <row r="2692" spans="1:5">
      <c r="A2692" s="3" t="s">
        <v>1293</v>
      </c>
    </row>
    <row r="2693" spans="1:5">
      <c r="A2693" s="4" t="s">
        <v>1294</v>
      </c>
      <c r="B2693" s="7" t="n">
        <v>12087042</v>
      </c>
    </row>
    <row r="2694" spans="1:5">
      <c r="A2694" s="3" t="s">
        <v>1297</v>
      </c>
    </row>
    <row r="2695" spans="1:5">
      <c r="A2695" s="4" t="s">
        <v>1298</v>
      </c>
      <c r="B2695" s="7" t="n">
        <v>1069407</v>
      </c>
    </row>
    <row r="2696" spans="1:5">
      <c r="A2696" s="4" t="s">
        <v>1537</v>
      </c>
    </row>
    <row r="2697" spans="1:5">
      <c r="A2697" s="3" t="s">
        <v>1288</v>
      </c>
    </row>
    <row r="2698" spans="1:5">
      <c r="A2698" s="4" t="s">
        <v>1289</v>
      </c>
      <c r="B2698" s="4" t="s">
        <v>1538</v>
      </c>
    </row>
    <row r="2699" spans="1:5">
      <c r="A2699" s="4" t="s">
        <v>1302</v>
      </c>
      <c r="E2699" s="5" t="n">
        <v>0</v>
      </c>
    </row>
    <row r="2700" spans="1:5">
      <c r="A2700" s="4" t="s">
        <v>1304</v>
      </c>
      <c r="E2700" s="5" t="n">
        <v>2203194</v>
      </c>
    </row>
    <row r="2701" spans="1:5">
      <c r="A2701" s="4" t="s">
        <v>1305</v>
      </c>
      <c r="E2701" s="5" t="n">
        <v>5758809</v>
      </c>
    </row>
    <row r="2702" spans="1:5">
      <c r="A2702" s="4" t="s">
        <v>1306</v>
      </c>
      <c r="E2702" s="5" t="n">
        <v>94181</v>
      </c>
    </row>
    <row r="2703" spans="1:5">
      <c r="A2703" s="4" t="s">
        <v>1307</v>
      </c>
      <c r="E2703" s="5" t="n">
        <v>2203194</v>
      </c>
    </row>
    <row r="2704" spans="1:5">
      <c r="A2704" s="4" t="s">
        <v>1308</v>
      </c>
      <c r="E2704" s="5" t="n">
        <v>5852990</v>
      </c>
    </row>
    <row r="2705" spans="1:5">
      <c r="A2705" s="4" t="s">
        <v>1291</v>
      </c>
      <c r="B2705" s="7" t="n">
        <v>8056184</v>
      </c>
      <c r="E2705" s="5" t="n">
        <v>8056184</v>
      </c>
    </row>
    <row r="2706" spans="1:5">
      <c r="A2706" s="4" t="s">
        <v>584</v>
      </c>
      <c r="B2706" s="7" t="n">
        <v>649501</v>
      </c>
      <c r="E2706" s="5" t="n">
        <v>649501</v>
      </c>
    </row>
    <row r="2707" spans="1:5">
      <c r="A2707" s="4" t="s">
        <v>1292</v>
      </c>
      <c r="B2707" s="5" t="n">
        <v>2013</v>
      </c>
    </row>
    <row r="2708" spans="1:5">
      <c r="A2708" s="3" t="s">
        <v>1293</v>
      </c>
    </row>
    <row r="2709" spans="1:5">
      <c r="A2709" s="4" t="s">
        <v>1294</v>
      </c>
      <c r="B2709" s="7" t="n">
        <v>8056184</v>
      </c>
    </row>
    <row r="2710" spans="1:5">
      <c r="A2710" s="3" t="s">
        <v>1297</v>
      </c>
    </row>
    <row r="2711" spans="1:5">
      <c r="A2711" s="4" t="s">
        <v>1298</v>
      </c>
      <c r="B2711" s="7" t="n">
        <v>649501</v>
      </c>
    </row>
    <row r="2712" spans="1:5">
      <c r="A2712" s="4" t="s">
        <v>1539</v>
      </c>
    </row>
    <row r="2713" spans="1:5">
      <c r="A2713" s="3" t="s">
        <v>1288</v>
      </c>
    </row>
    <row r="2714" spans="1:5">
      <c r="A2714" s="4" t="s">
        <v>1289</v>
      </c>
      <c r="B2714" s="4" t="s">
        <v>1540</v>
      </c>
    </row>
    <row r="2715" spans="1:5">
      <c r="A2715" s="4" t="s">
        <v>1302</v>
      </c>
      <c r="E2715" s="5" t="n">
        <v>0</v>
      </c>
    </row>
    <row r="2716" spans="1:5">
      <c r="A2716" s="4" t="s">
        <v>1304</v>
      </c>
      <c r="E2716" s="5" t="n">
        <v>305471</v>
      </c>
    </row>
    <row r="2717" spans="1:5">
      <c r="A2717" s="4" t="s">
        <v>1305</v>
      </c>
      <c r="E2717" s="5" t="n">
        <v>5434505</v>
      </c>
    </row>
    <row r="2718" spans="1:5">
      <c r="A2718" s="4" t="s">
        <v>1306</v>
      </c>
      <c r="E2718" s="5" t="n">
        <v>-819916</v>
      </c>
    </row>
    <row r="2719" spans="1:5">
      <c r="A2719" s="4" t="s">
        <v>1307</v>
      </c>
      <c r="E2719" s="5" t="n">
        <v>305471</v>
      </c>
    </row>
    <row r="2720" spans="1:5">
      <c r="A2720" s="4" t="s">
        <v>1308</v>
      </c>
      <c r="E2720" s="5" t="n">
        <v>4614589</v>
      </c>
    </row>
    <row r="2721" spans="1:5">
      <c r="A2721" s="4" t="s">
        <v>1291</v>
      </c>
      <c r="B2721" s="7" t="n">
        <v>4920060</v>
      </c>
      <c r="E2721" s="5" t="n">
        <v>4920060</v>
      </c>
    </row>
    <row r="2722" spans="1:5">
      <c r="A2722" s="4" t="s">
        <v>584</v>
      </c>
      <c r="B2722" s="7" t="n">
        <v>627848</v>
      </c>
      <c r="E2722" s="5" t="n">
        <v>627848</v>
      </c>
    </row>
    <row r="2723" spans="1:5">
      <c r="A2723" s="4" t="s">
        <v>1292</v>
      </c>
      <c r="B2723" s="5" t="n">
        <v>2013</v>
      </c>
    </row>
    <row r="2724" spans="1:5">
      <c r="A2724" s="3" t="s">
        <v>1293</v>
      </c>
    </row>
    <row r="2725" spans="1:5">
      <c r="A2725" s="4" t="s">
        <v>1294</v>
      </c>
      <c r="B2725" s="7" t="n">
        <v>4920060</v>
      </c>
    </row>
    <row r="2726" spans="1:5">
      <c r="A2726" s="3" t="s">
        <v>1297</v>
      </c>
    </row>
    <row r="2727" spans="1:5">
      <c r="A2727" s="4" t="s">
        <v>1298</v>
      </c>
      <c r="B2727" s="7" t="n">
        <v>627848</v>
      </c>
    </row>
    <row r="2728" spans="1:5">
      <c r="A2728" s="4" t="s">
        <v>1541</v>
      </c>
    </row>
    <row r="2729" spans="1:5">
      <c r="A2729" s="3" t="s">
        <v>1288</v>
      </c>
    </row>
    <row r="2730" spans="1:5">
      <c r="A2730" s="4" t="s">
        <v>1289</v>
      </c>
      <c r="B2730" s="4" t="s">
        <v>1540</v>
      </c>
    </row>
    <row r="2731" spans="1:5">
      <c r="A2731" s="4" t="s">
        <v>1302</v>
      </c>
      <c r="E2731" s="5" t="n">
        <v>0</v>
      </c>
    </row>
    <row r="2732" spans="1:5">
      <c r="A2732" s="4" t="s">
        <v>1304</v>
      </c>
      <c r="E2732" s="5" t="n">
        <v>401410</v>
      </c>
    </row>
    <row r="2733" spans="1:5">
      <c r="A2733" s="4" t="s">
        <v>1305</v>
      </c>
      <c r="E2733" s="5" t="n">
        <v>3087899</v>
      </c>
    </row>
    <row r="2734" spans="1:5">
      <c r="A2734" s="4" t="s">
        <v>1306</v>
      </c>
      <c r="E2734" s="5" t="n">
        <v>511543</v>
      </c>
    </row>
    <row r="2735" spans="1:5">
      <c r="A2735" s="4" t="s">
        <v>1307</v>
      </c>
      <c r="E2735" s="5" t="n">
        <v>401410</v>
      </c>
    </row>
    <row r="2736" spans="1:5">
      <c r="A2736" s="4" t="s">
        <v>1308</v>
      </c>
      <c r="E2736" s="5" t="n">
        <v>3599442</v>
      </c>
    </row>
    <row r="2737" spans="1:5">
      <c r="A2737" s="4" t="s">
        <v>1291</v>
      </c>
      <c r="B2737" s="7" t="n">
        <v>4000852</v>
      </c>
      <c r="E2737" s="5" t="n">
        <v>4000852</v>
      </c>
    </row>
    <row r="2738" spans="1:5">
      <c r="A2738" s="4" t="s">
        <v>584</v>
      </c>
      <c r="B2738" s="7" t="n">
        <v>612450</v>
      </c>
      <c r="E2738" s="5" t="n">
        <v>612450</v>
      </c>
    </row>
    <row r="2739" spans="1:5">
      <c r="A2739" s="4" t="s">
        <v>1292</v>
      </c>
      <c r="B2739" s="5" t="n">
        <v>2013</v>
      </c>
    </row>
    <row r="2740" spans="1:5">
      <c r="A2740" s="3" t="s">
        <v>1293</v>
      </c>
    </row>
    <row r="2741" spans="1:5">
      <c r="A2741" s="4" t="s">
        <v>1294</v>
      </c>
      <c r="B2741" s="7" t="n">
        <v>4000852</v>
      </c>
    </row>
    <row r="2742" spans="1:5">
      <c r="A2742" s="3" t="s">
        <v>1297</v>
      </c>
    </row>
    <row r="2743" spans="1:5">
      <c r="A2743" s="4" t="s">
        <v>1298</v>
      </c>
      <c r="B2743" s="7" t="n">
        <v>612450</v>
      </c>
    </row>
    <row r="2744" spans="1:5">
      <c r="A2744" s="4" t="s">
        <v>1542</v>
      </c>
    </row>
    <row r="2745" spans="1:5">
      <c r="A2745" s="3" t="s">
        <v>1288</v>
      </c>
    </row>
    <row r="2746" spans="1:5">
      <c r="A2746" s="4" t="s">
        <v>1289</v>
      </c>
      <c r="B2746" s="4" t="s">
        <v>1540</v>
      </c>
    </row>
    <row r="2747" spans="1:5">
      <c r="A2747" s="4" t="s">
        <v>1302</v>
      </c>
      <c r="E2747" s="5" t="n">
        <v>0</v>
      </c>
    </row>
    <row r="2748" spans="1:5">
      <c r="A2748" s="4" t="s">
        <v>1304</v>
      </c>
      <c r="E2748" s="5" t="n">
        <v>292096</v>
      </c>
    </row>
    <row r="2749" spans="1:5">
      <c r="A2749" s="4" t="s">
        <v>1305</v>
      </c>
      <c r="E2749" s="5" t="n">
        <v>2502486</v>
      </c>
    </row>
    <row r="2750" spans="1:5">
      <c r="A2750" s="4" t="s">
        <v>1306</v>
      </c>
      <c r="E2750" s="5" t="n">
        <v>163618</v>
      </c>
    </row>
    <row r="2751" spans="1:5">
      <c r="A2751" s="4" t="s">
        <v>1307</v>
      </c>
      <c r="E2751" s="5" t="n">
        <v>292096</v>
      </c>
    </row>
    <row r="2752" spans="1:5">
      <c r="A2752" s="4" t="s">
        <v>1308</v>
      </c>
      <c r="E2752" s="5" t="n">
        <v>2666103</v>
      </c>
    </row>
    <row r="2753" spans="1:5">
      <c r="A2753" s="4" t="s">
        <v>1291</v>
      </c>
      <c r="B2753" s="7" t="n">
        <v>2958199</v>
      </c>
      <c r="E2753" s="5" t="n">
        <v>2958199</v>
      </c>
    </row>
    <row r="2754" spans="1:5">
      <c r="A2754" s="4" t="s">
        <v>584</v>
      </c>
      <c r="B2754" s="7" t="n">
        <v>354922</v>
      </c>
      <c r="E2754" s="5" t="n">
        <v>354922</v>
      </c>
    </row>
    <row r="2755" spans="1:5">
      <c r="A2755" s="4" t="s">
        <v>1292</v>
      </c>
      <c r="B2755" s="5" t="n">
        <v>2013</v>
      </c>
    </row>
    <row r="2756" spans="1:5">
      <c r="A2756" s="3" t="s">
        <v>1293</v>
      </c>
    </row>
    <row r="2757" spans="1:5">
      <c r="A2757" s="4" t="s">
        <v>1294</v>
      </c>
      <c r="B2757" s="7" t="n">
        <v>2958199</v>
      </c>
    </row>
    <row r="2758" spans="1:5">
      <c r="A2758" s="3" t="s">
        <v>1297</v>
      </c>
    </row>
    <row r="2759" spans="1:5">
      <c r="A2759" s="4" t="s">
        <v>1298</v>
      </c>
      <c r="B2759" s="7" t="n">
        <v>354922</v>
      </c>
    </row>
    <row r="2760" spans="1:5">
      <c r="A2760" s="4" t="s">
        <v>1543</v>
      </c>
    </row>
    <row r="2761" spans="1:5">
      <c r="A2761" s="3" t="s">
        <v>1288</v>
      </c>
    </row>
    <row r="2762" spans="1:5">
      <c r="A2762" s="4" t="s">
        <v>1289</v>
      </c>
      <c r="B2762" s="4" t="s">
        <v>1540</v>
      </c>
    </row>
    <row r="2763" spans="1:5">
      <c r="A2763" s="4" t="s">
        <v>1302</v>
      </c>
      <c r="E2763" s="5" t="n">
        <v>0</v>
      </c>
    </row>
    <row r="2764" spans="1:5">
      <c r="A2764" s="4" t="s">
        <v>1304</v>
      </c>
      <c r="E2764" s="5" t="n">
        <v>370149</v>
      </c>
    </row>
    <row r="2765" spans="1:5">
      <c r="A2765" s="4" t="s">
        <v>1305</v>
      </c>
      <c r="E2765" s="5" t="n">
        <v>3095116</v>
      </c>
    </row>
    <row r="2766" spans="1:5">
      <c r="A2766" s="4" t="s">
        <v>1306</v>
      </c>
      <c r="E2766" s="5" t="n">
        <v>427153</v>
      </c>
    </row>
    <row r="2767" spans="1:5">
      <c r="A2767" s="4" t="s">
        <v>1307</v>
      </c>
      <c r="E2767" s="5" t="n">
        <v>370149</v>
      </c>
    </row>
    <row r="2768" spans="1:5">
      <c r="A2768" s="4" t="s">
        <v>1308</v>
      </c>
      <c r="E2768" s="5" t="n">
        <v>3522270</v>
      </c>
    </row>
    <row r="2769" spans="1:5">
      <c r="A2769" s="4" t="s">
        <v>1291</v>
      </c>
      <c r="B2769" s="7" t="n">
        <v>3892419</v>
      </c>
      <c r="E2769" s="5" t="n">
        <v>3892419</v>
      </c>
    </row>
    <row r="2770" spans="1:5">
      <c r="A2770" s="4" t="s">
        <v>584</v>
      </c>
      <c r="B2770" s="7" t="n">
        <v>469314</v>
      </c>
      <c r="E2770" s="5" t="n">
        <v>469314</v>
      </c>
    </row>
    <row r="2771" spans="1:5">
      <c r="A2771" s="4" t="s">
        <v>1292</v>
      </c>
      <c r="B2771" s="5" t="n">
        <v>2013</v>
      </c>
    </row>
    <row r="2772" spans="1:5">
      <c r="A2772" s="3" t="s">
        <v>1293</v>
      </c>
    </row>
    <row r="2773" spans="1:5">
      <c r="A2773" s="4" t="s">
        <v>1294</v>
      </c>
      <c r="B2773" s="7" t="n">
        <v>3892419</v>
      </c>
    </row>
    <row r="2774" spans="1:5">
      <c r="A2774" s="3" t="s">
        <v>1297</v>
      </c>
    </row>
    <row r="2775" spans="1:5">
      <c r="A2775" s="4" t="s">
        <v>1298</v>
      </c>
      <c r="B2775" s="7" t="n">
        <v>469314</v>
      </c>
    </row>
    <row r="2776" spans="1:5">
      <c r="A2776" s="4" t="s">
        <v>1544</v>
      </c>
    </row>
    <row r="2777" spans="1:5">
      <c r="A2777" s="3" t="s">
        <v>1288</v>
      </c>
    </row>
    <row r="2778" spans="1:5">
      <c r="A2778" s="4" t="s">
        <v>1289</v>
      </c>
      <c r="B2778" s="4" t="s">
        <v>1540</v>
      </c>
    </row>
    <row r="2779" spans="1:5">
      <c r="A2779" s="4" t="s">
        <v>1302</v>
      </c>
      <c r="E2779" s="5" t="n">
        <v>0</v>
      </c>
    </row>
    <row r="2780" spans="1:5">
      <c r="A2780" s="4" t="s">
        <v>1304</v>
      </c>
      <c r="E2780" s="5" t="n">
        <v>444318</v>
      </c>
    </row>
    <row r="2781" spans="1:5">
      <c r="A2781" s="4" t="s">
        <v>1305</v>
      </c>
      <c r="E2781" s="5" t="n">
        <v>3811889</v>
      </c>
    </row>
    <row r="2782" spans="1:5">
      <c r="A2782" s="4" t="s">
        <v>1306</v>
      </c>
      <c r="E2782" s="5" t="n">
        <v>257404</v>
      </c>
    </row>
    <row r="2783" spans="1:5">
      <c r="A2783" s="4" t="s">
        <v>1307</v>
      </c>
      <c r="E2783" s="5" t="n">
        <v>444318</v>
      </c>
    </row>
    <row r="2784" spans="1:5">
      <c r="A2784" s="4" t="s">
        <v>1308</v>
      </c>
      <c r="E2784" s="5" t="n">
        <v>4069293</v>
      </c>
    </row>
    <row r="2785" spans="1:5">
      <c r="A2785" s="4" t="s">
        <v>1291</v>
      </c>
      <c r="B2785" s="7" t="n">
        <v>4513611</v>
      </c>
      <c r="E2785" s="5" t="n">
        <v>4513611</v>
      </c>
    </row>
    <row r="2786" spans="1:5">
      <c r="A2786" s="4" t="s">
        <v>584</v>
      </c>
      <c r="B2786" s="7" t="n">
        <v>510796</v>
      </c>
      <c r="E2786" s="5" t="n">
        <v>510796</v>
      </c>
    </row>
    <row r="2787" spans="1:5">
      <c r="A2787" s="4" t="s">
        <v>1292</v>
      </c>
      <c r="B2787" s="5" t="n">
        <v>2013</v>
      </c>
    </row>
    <row r="2788" spans="1:5">
      <c r="A2788" s="3" t="s">
        <v>1293</v>
      </c>
    </row>
    <row r="2789" spans="1:5">
      <c r="A2789" s="4" t="s">
        <v>1294</v>
      </c>
      <c r="B2789" s="7" t="n">
        <v>4513611</v>
      </c>
    </row>
    <row r="2790" spans="1:5">
      <c r="A2790" s="3" t="s">
        <v>1297</v>
      </c>
    </row>
    <row r="2791" spans="1:5">
      <c r="A2791" s="4" t="s">
        <v>1298</v>
      </c>
      <c r="B2791" s="7" t="n">
        <v>510796</v>
      </c>
    </row>
    <row r="2792" spans="1:5">
      <c r="A2792" s="4" t="s">
        <v>1545</v>
      </c>
    </row>
    <row r="2793" spans="1:5">
      <c r="A2793" s="3" t="s">
        <v>1288</v>
      </c>
    </row>
    <row r="2794" spans="1:5">
      <c r="A2794" s="4" t="s">
        <v>1289</v>
      </c>
      <c r="B2794" s="4" t="s">
        <v>1546</v>
      </c>
    </row>
    <row r="2795" spans="1:5">
      <c r="A2795" s="4" t="s">
        <v>1302</v>
      </c>
      <c r="E2795" s="5" t="n">
        <v>0</v>
      </c>
    </row>
    <row r="2796" spans="1:5">
      <c r="A2796" s="4" t="s">
        <v>1304</v>
      </c>
      <c r="E2796" s="5" t="n">
        <v>94274</v>
      </c>
    </row>
    <row r="2797" spans="1:5">
      <c r="A2797" s="4" t="s">
        <v>1305</v>
      </c>
      <c r="E2797" s="5" t="n">
        <v>0</v>
      </c>
    </row>
    <row r="2798" spans="1:5">
      <c r="A2798" s="4" t="s">
        <v>1306</v>
      </c>
      <c r="E2798" s="5" t="n">
        <v>6174627</v>
      </c>
    </row>
    <row r="2799" spans="1:5">
      <c r="A2799" s="4" t="s">
        <v>1307</v>
      </c>
      <c r="E2799" s="5" t="n">
        <v>791880</v>
      </c>
    </row>
    <row r="2800" spans="1:5">
      <c r="A2800" s="4" t="s">
        <v>1308</v>
      </c>
      <c r="E2800" s="5" t="n">
        <v>5477021</v>
      </c>
    </row>
    <row r="2801" spans="1:5">
      <c r="A2801" s="4" t="s">
        <v>1291</v>
      </c>
      <c r="B2801" s="7" t="n">
        <v>6268901</v>
      </c>
      <c r="E2801" s="5" t="n">
        <v>6268901</v>
      </c>
    </row>
    <row r="2802" spans="1:5">
      <c r="A2802" s="4" t="s">
        <v>584</v>
      </c>
      <c r="B2802" s="7" t="n">
        <v>1470238</v>
      </c>
      <c r="E2802" s="5" t="n">
        <v>1470238</v>
      </c>
    </row>
    <row r="2803" spans="1:5">
      <c r="A2803" s="4" t="s">
        <v>1292</v>
      </c>
      <c r="B2803" s="5" t="n">
        <v>2005</v>
      </c>
    </row>
    <row r="2804" spans="1:5">
      <c r="A2804" s="3" t="s">
        <v>1293</v>
      </c>
    </row>
    <row r="2805" spans="1:5">
      <c r="A2805" s="4" t="s">
        <v>1294</v>
      </c>
      <c r="B2805" s="7" t="n">
        <v>6268901</v>
      </c>
    </row>
    <row r="2806" spans="1:5">
      <c r="A2806" s="3" t="s">
        <v>1297</v>
      </c>
    </row>
    <row r="2807" spans="1:5">
      <c r="A2807" s="4" t="s">
        <v>1298</v>
      </c>
      <c r="B2807" s="7" t="n">
        <v>1470238</v>
      </c>
    </row>
    <row r="2808" spans="1:5">
      <c r="A2808" s="4" t="s">
        <v>1547</v>
      </c>
    </row>
    <row r="2809" spans="1:5">
      <c r="A2809" s="3" t="s">
        <v>1288</v>
      </c>
    </row>
    <row r="2810" spans="1:5">
      <c r="A2810" s="4" t="s">
        <v>1289</v>
      </c>
      <c r="B2810" s="4" t="s">
        <v>1546</v>
      </c>
    </row>
    <row r="2811" spans="1:5">
      <c r="A2811" s="4" t="s">
        <v>1302</v>
      </c>
      <c r="E2811" s="5" t="n">
        <v>0</v>
      </c>
    </row>
    <row r="2812" spans="1:5">
      <c r="A2812" s="4" t="s">
        <v>1304</v>
      </c>
      <c r="E2812" s="5" t="n">
        <v>122203</v>
      </c>
    </row>
    <row r="2813" spans="1:5">
      <c r="A2813" s="4" t="s">
        <v>1305</v>
      </c>
      <c r="E2813" s="5" t="n">
        <v>0</v>
      </c>
    </row>
    <row r="2814" spans="1:5">
      <c r="A2814" s="4" t="s">
        <v>1306</v>
      </c>
      <c r="E2814" s="5" t="n">
        <v>3216383</v>
      </c>
    </row>
    <row r="2815" spans="1:5">
      <c r="A2815" s="4" t="s">
        <v>1307</v>
      </c>
      <c r="E2815" s="5" t="n">
        <v>526266</v>
      </c>
    </row>
    <row r="2816" spans="1:5">
      <c r="A2816" s="4" t="s">
        <v>1308</v>
      </c>
      <c r="E2816" s="5" t="n">
        <v>2812320</v>
      </c>
    </row>
    <row r="2817" spans="1:5">
      <c r="A2817" s="4" t="s">
        <v>1291</v>
      </c>
      <c r="B2817" s="7" t="n">
        <v>3338586</v>
      </c>
      <c r="E2817" s="5" t="n">
        <v>3338586</v>
      </c>
    </row>
    <row r="2818" spans="1:5">
      <c r="A2818" s="4" t="s">
        <v>584</v>
      </c>
      <c r="B2818" s="7" t="n">
        <v>1209332</v>
      </c>
      <c r="E2818" s="5" t="n">
        <v>1209332</v>
      </c>
    </row>
    <row r="2819" spans="1:5">
      <c r="A2819" s="4" t="s">
        <v>1292</v>
      </c>
      <c r="B2819" s="5" t="n">
        <v>2001</v>
      </c>
    </row>
    <row r="2820" spans="1:5">
      <c r="A2820" s="3" t="s">
        <v>1293</v>
      </c>
    </row>
    <row r="2821" spans="1:5">
      <c r="A2821" s="4" t="s">
        <v>1294</v>
      </c>
      <c r="B2821" s="7" t="n">
        <v>3338586</v>
      </c>
    </row>
    <row r="2822" spans="1:5">
      <c r="A2822" s="3" t="s">
        <v>1297</v>
      </c>
    </row>
    <row r="2823" spans="1:5">
      <c r="A2823" s="4" t="s">
        <v>1298</v>
      </c>
      <c r="B2823" s="7" t="n">
        <v>1209332</v>
      </c>
    </row>
    <row r="2824" spans="1:5">
      <c r="A2824" s="4" t="s">
        <v>1548</v>
      </c>
    </row>
    <row r="2825" spans="1:5">
      <c r="A2825" s="3" t="s">
        <v>1288</v>
      </c>
    </row>
    <row r="2826" spans="1:5">
      <c r="A2826" s="4" t="s">
        <v>1289</v>
      </c>
      <c r="B2826" s="4" t="s">
        <v>1546</v>
      </c>
    </row>
    <row r="2827" spans="1:5">
      <c r="A2827" s="4" t="s">
        <v>1302</v>
      </c>
      <c r="E2827" s="5" t="n">
        <v>0</v>
      </c>
    </row>
    <row r="2828" spans="1:5">
      <c r="A2828" s="4" t="s">
        <v>1304</v>
      </c>
      <c r="E2828" s="5" t="n">
        <v>100106</v>
      </c>
    </row>
    <row r="2829" spans="1:5">
      <c r="A2829" s="4" t="s">
        <v>1305</v>
      </c>
      <c r="E2829" s="5" t="n">
        <v>0</v>
      </c>
    </row>
    <row r="2830" spans="1:5">
      <c r="A2830" s="4" t="s">
        <v>1306</v>
      </c>
      <c r="E2830" s="5" t="n">
        <v>3610018</v>
      </c>
    </row>
    <row r="2831" spans="1:5">
      <c r="A2831" s="4" t="s">
        <v>1307</v>
      </c>
      <c r="E2831" s="5" t="n">
        <v>431106</v>
      </c>
    </row>
    <row r="2832" spans="1:5">
      <c r="A2832" s="4" t="s">
        <v>1308</v>
      </c>
      <c r="E2832" s="5" t="n">
        <v>3279018</v>
      </c>
    </row>
    <row r="2833" spans="1:5">
      <c r="A2833" s="4" t="s">
        <v>1291</v>
      </c>
      <c r="B2833" s="7" t="n">
        <v>3710124</v>
      </c>
      <c r="E2833" s="5" t="n">
        <v>3710124</v>
      </c>
    </row>
    <row r="2834" spans="1:5">
      <c r="A2834" s="4" t="s">
        <v>584</v>
      </c>
      <c r="B2834" s="7" t="n">
        <v>1596673</v>
      </c>
      <c r="E2834" s="5" t="n">
        <v>1596673</v>
      </c>
    </row>
    <row r="2835" spans="1:5">
      <c r="A2835" s="4" t="s">
        <v>1292</v>
      </c>
      <c r="B2835" s="5" t="n">
        <v>2001</v>
      </c>
    </row>
    <row r="2836" spans="1:5">
      <c r="A2836" s="3" t="s">
        <v>1293</v>
      </c>
    </row>
    <row r="2837" spans="1:5">
      <c r="A2837" s="4" t="s">
        <v>1294</v>
      </c>
      <c r="B2837" s="7" t="n">
        <v>3710124</v>
      </c>
    </row>
    <row r="2838" spans="1:5">
      <c r="A2838" s="3" t="s">
        <v>1297</v>
      </c>
    </row>
    <row r="2839" spans="1:5">
      <c r="A2839" s="4" t="s">
        <v>1298</v>
      </c>
      <c r="B2839" s="7" t="n">
        <v>1596673</v>
      </c>
    </row>
    <row r="2840" spans="1:5">
      <c r="A2840" s="4" t="s">
        <v>1549</v>
      </c>
    </row>
    <row r="2841" spans="1:5">
      <c r="A2841" s="3" t="s">
        <v>1288</v>
      </c>
    </row>
    <row r="2842" spans="1:5">
      <c r="A2842" s="4" t="s">
        <v>1289</v>
      </c>
      <c r="B2842" s="4" t="s">
        <v>1546</v>
      </c>
    </row>
    <row r="2843" spans="1:5">
      <c r="A2843" s="4" t="s">
        <v>1302</v>
      </c>
      <c r="E2843" s="5" t="n">
        <v>0</v>
      </c>
    </row>
    <row r="2844" spans="1:5">
      <c r="A2844" s="4" t="s">
        <v>1304</v>
      </c>
      <c r="E2844" s="5" t="n">
        <v>107586</v>
      </c>
    </row>
    <row r="2845" spans="1:5">
      <c r="A2845" s="4" t="s">
        <v>1305</v>
      </c>
      <c r="E2845" s="5" t="n">
        <v>0</v>
      </c>
    </row>
    <row r="2846" spans="1:5">
      <c r="A2846" s="4" t="s">
        <v>1306</v>
      </c>
      <c r="E2846" s="5" t="n">
        <v>3391467</v>
      </c>
    </row>
    <row r="2847" spans="1:5">
      <c r="A2847" s="4" t="s">
        <v>1307</v>
      </c>
      <c r="E2847" s="5" t="n">
        <v>505700</v>
      </c>
    </row>
    <row r="2848" spans="1:5">
      <c r="A2848" s="4" t="s">
        <v>1308</v>
      </c>
      <c r="E2848" s="5" t="n">
        <v>2993353</v>
      </c>
    </row>
    <row r="2849" spans="1:5">
      <c r="A2849" s="4" t="s">
        <v>1291</v>
      </c>
      <c r="B2849" s="7" t="n">
        <v>3499053</v>
      </c>
      <c r="E2849" s="5" t="n">
        <v>3499053</v>
      </c>
    </row>
    <row r="2850" spans="1:5">
      <c r="A2850" s="4" t="s">
        <v>584</v>
      </c>
      <c r="B2850" s="7" t="n">
        <v>893968</v>
      </c>
      <c r="E2850" s="5" t="n">
        <v>893968</v>
      </c>
    </row>
    <row r="2851" spans="1:5">
      <c r="A2851" s="4" t="s">
        <v>1292</v>
      </c>
      <c r="B2851" s="5" t="n">
        <v>2004</v>
      </c>
    </row>
    <row r="2852" spans="1:5">
      <c r="A2852" s="3" t="s">
        <v>1293</v>
      </c>
    </row>
    <row r="2853" spans="1:5">
      <c r="A2853" s="4" t="s">
        <v>1294</v>
      </c>
      <c r="B2853" s="7" t="n">
        <v>3499053</v>
      </c>
    </row>
    <row r="2854" spans="1:5">
      <c r="A2854" s="3" t="s">
        <v>1297</v>
      </c>
    </row>
    <row r="2855" spans="1:5">
      <c r="A2855" s="4" t="s">
        <v>1298</v>
      </c>
      <c r="B2855" s="7" t="n">
        <v>893968</v>
      </c>
    </row>
    <row r="2856" spans="1:5">
      <c r="A2856" s="4" t="s">
        <v>1550</v>
      </c>
    </row>
    <row r="2857" spans="1:5">
      <c r="A2857" s="3" t="s">
        <v>1288</v>
      </c>
    </row>
    <row r="2858" spans="1:5">
      <c r="A2858" s="4" t="s">
        <v>1289</v>
      </c>
      <c r="B2858" s="4" t="s">
        <v>1546</v>
      </c>
    </row>
    <row r="2859" spans="1:5">
      <c r="A2859" s="4" t="s">
        <v>1302</v>
      </c>
      <c r="E2859" s="5" t="n">
        <v>539575</v>
      </c>
    </row>
    <row r="2860" spans="1:5">
      <c r="A2860" s="4" t="s">
        <v>1304</v>
      </c>
      <c r="E2860" s="5" t="n">
        <v>521122</v>
      </c>
    </row>
    <row r="2861" spans="1:5">
      <c r="A2861" s="4" t="s">
        <v>1305</v>
      </c>
      <c r="E2861" s="5" t="n">
        <v>0</v>
      </c>
    </row>
    <row r="2862" spans="1:5">
      <c r="A2862" s="4" t="s">
        <v>1306</v>
      </c>
      <c r="E2862" s="5" t="n">
        <v>5278965</v>
      </c>
    </row>
    <row r="2863" spans="1:5">
      <c r="A2863" s="4" t="s">
        <v>1307</v>
      </c>
      <c r="E2863" s="5" t="n">
        <v>825092</v>
      </c>
    </row>
    <row r="2864" spans="1:5">
      <c r="A2864" s="4" t="s">
        <v>1308</v>
      </c>
      <c r="E2864" s="5" t="n">
        <v>4974995</v>
      </c>
    </row>
    <row r="2865" spans="1:5">
      <c r="A2865" s="4" t="s">
        <v>1291</v>
      </c>
      <c r="B2865" s="7" t="n">
        <v>5800087</v>
      </c>
      <c r="E2865" s="5" t="n">
        <v>5800087</v>
      </c>
    </row>
    <row r="2866" spans="1:5">
      <c r="A2866" s="4" t="s">
        <v>584</v>
      </c>
      <c r="B2866" s="7" t="n">
        <v>2396029</v>
      </c>
      <c r="E2866" s="5" t="n">
        <v>2396029</v>
      </c>
    </row>
    <row r="2867" spans="1:5">
      <c r="A2867" s="4" t="s">
        <v>1292</v>
      </c>
      <c r="B2867" s="5" t="n">
        <v>1995</v>
      </c>
    </row>
    <row r="2868" spans="1:5">
      <c r="A2868" s="3" t="s">
        <v>1293</v>
      </c>
    </row>
    <row r="2869" spans="1:5">
      <c r="A2869" s="4" t="s">
        <v>1294</v>
      </c>
      <c r="B2869" s="7" t="n">
        <v>5800087</v>
      </c>
    </row>
    <row r="2870" spans="1:5">
      <c r="A2870" s="3" t="s">
        <v>1297</v>
      </c>
    </row>
    <row r="2871" spans="1:5">
      <c r="A2871" s="4" t="s">
        <v>1298</v>
      </c>
      <c r="B2871" s="7" t="n">
        <v>2396029</v>
      </c>
    </row>
    <row r="2872" spans="1:5">
      <c r="A2872" s="4" t="s">
        <v>1551</v>
      </c>
    </row>
    <row r="2873" spans="1:5">
      <c r="A2873" s="3" t="s">
        <v>1288</v>
      </c>
    </row>
    <row r="2874" spans="1:5">
      <c r="A2874" s="4" t="s">
        <v>1289</v>
      </c>
      <c r="B2874" s="4" t="s">
        <v>1546</v>
      </c>
    </row>
    <row r="2875" spans="1:5">
      <c r="A2875" s="4" t="s">
        <v>1302</v>
      </c>
      <c r="E2875" s="5" t="n">
        <v>0</v>
      </c>
    </row>
    <row r="2876" spans="1:5">
      <c r="A2876" s="4" t="s">
        <v>1304</v>
      </c>
      <c r="E2876" s="5" t="n">
        <v>484001</v>
      </c>
    </row>
    <row r="2877" spans="1:5">
      <c r="A2877" s="4" t="s">
        <v>1305</v>
      </c>
      <c r="E2877" s="5" t="n">
        <v>0</v>
      </c>
    </row>
    <row r="2878" spans="1:5">
      <c r="A2878" s="4" t="s">
        <v>1306</v>
      </c>
      <c r="E2878" s="5" t="n">
        <v>3113990</v>
      </c>
    </row>
    <row r="2879" spans="1:5">
      <c r="A2879" s="4" t="s">
        <v>1307</v>
      </c>
      <c r="E2879" s="5" t="n">
        <v>173623</v>
      </c>
    </row>
    <row r="2880" spans="1:5">
      <c r="A2880" s="4" t="s">
        <v>1308</v>
      </c>
      <c r="E2880" s="5" t="n">
        <v>3424368</v>
      </c>
    </row>
    <row r="2881" spans="1:5">
      <c r="A2881" s="4" t="s">
        <v>1291</v>
      </c>
      <c r="B2881" s="7" t="n">
        <v>3597991</v>
      </c>
      <c r="E2881" s="5" t="n">
        <v>3597991</v>
      </c>
    </row>
    <row r="2882" spans="1:5">
      <c r="A2882" s="4" t="s">
        <v>584</v>
      </c>
      <c r="B2882" s="7" t="n">
        <v>1769967</v>
      </c>
      <c r="E2882" s="5" t="n">
        <v>1769967</v>
      </c>
    </row>
    <row r="2883" spans="1:5">
      <c r="A2883" s="4" t="s">
        <v>1292</v>
      </c>
      <c r="B2883" s="5" t="n">
        <v>1996</v>
      </c>
    </row>
    <row r="2884" spans="1:5">
      <c r="A2884" s="3" t="s">
        <v>1293</v>
      </c>
    </row>
    <row r="2885" spans="1:5">
      <c r="A2885" s="4" t="s">
        <v>1294</v>
      </c>
      <c r="B2885" s="7" t="n">
        <v>3597991</v>
      </c>
    </row>
    <row r="2886" spans="1:5">
      <c r="A2886" s="3" t="s">
        <v>1297</v>
      </c>
    </row>
    <row r="2887" spans="1:5">
      <c r="A2887" s="4" t="s">
        <v>1298</v>
      </c>
      <c r="B2887" s="7" t="n">
        <v>1769967</v>
      </c>
    </row>
    <row r="2888" spans="1:5">
      <c r="A2888" s="4" t="s">
        <v>1552</v>
      </c>
    </row>
    <row r="2889" spans="1:5">
      <c r="A2889" s="3" t="s">
        <v>1288</v>
      </c>
    </row>
    <row r="2890" spans="1:5">
      <c r="A2890" s="4" t="s">
        <v>1289</v>
      </c>
      <c r="B2890" s="4" t="s">
        <v>1546</v>
      </c>
    </row>
    <row r="2891" spans="1:5">
      <c r="A2891" s="4" t="s">
        <v>1302</v>
      </c>
      <c r="E2891" s="5" t="n">
        <v>0</v>
      </c>
    </row>
    <row r="2892" spans="1:5">
      <c r="A2892" s="4" t="s">
        <v>1304</v>
      </c>
      <c r="E2892" s="5" t="n">
        <v>282996</v>
      </c>
    </row>
    <row r="2893" spans="1:5">
      <c r="A2893" s="4" t="s">
        <v>1305</v>
      </c>
      <c r="E2893" s="5" t="n">
        <v>0</v>
      </c>
    </row>
    <row r="2894" spans="1:5">
      <c r="A2894" s="4" t="s">
        <v>1306</v>
      </c>
      <c r="E2894" s="5" t="n">
        <v>2209513</v>
      </c>
    </row>
    <row r="2895" spans="1:5">
      <c r="A2895" s="4" t="s">
        <v>1307</v>
      </c>
      <c r="E2895" s="5" t="n">
        <v>283368</v>
      </c>
    </row>
    <row r="2896" spans="1:5">
      <c r="A2896" s="4" t="s">
        <v>1308</v>
      </c>
      <c r="E2896" s="5" t="n">
        <v>2209141</v>
      </c>
    </row>
    <row r="2897" spans="1:5">
      <c r="A2897" s="4" t="s">
        <v>1291</v>
      </c>
      <c r="B2897" s="7" t="n">
        <v>2492509</v>
      </c>
      <c r="E2897" s="5" t="n">
        <v>2492509</v>
      </c>
    </row>
    <row r="2898" spans="1:5">
      <c r="A2898" s="4" t="s">
        <v>584</v>
      </c>
      <c r="B2898" s="7" t="n">
        <v>1125857</v>
      </c>
      <c r="E2898" s="5" t="n">
        <v>1125857</v>
      </c>
    </row>
    <row r="2899" spans="1:5">
      <c r="A2899" s="4" t="s">
        <v>1292</v>
      </c>
      <c r="B2899" s="5" t="n">
        <v>1997</v>
      </c>
    </row>
    <row r="2900" spans="1:5">
      <c r="A2900" s="3" t="s">
        <v>1293</v>
      </c>
    </row>
    <row r="2901" spans="1:5">
      <c r="A2901" s="4" t="s">
        <v>1294</v>
      </c>
      <c r="B2901" s="7" t="n">
        <v>2492509</v>
      </c>
    </row>
    <row r="2902" spans="1:5">
      <c r="A2902" s="3" t="s">
        <v>1297</v>
      </c>
    </row>
    <row r="2903" spans="1:5">
      <c r="A2903" s="4" t="s">
        <v>1298</v>
      </c>
      <c r="B2903" s="7" t="n">
        <v>1125857</v>
      </c>
    </row>
    <row r="2904" spans="1:5">
      <c r="A2904" s="4" t="s">
        <v>1553</v>
      </c>
    </row>
    <row r="2905" spans="1:5">
      <c r="A2905" s="3" t="s">
        <v>1288</v>
      </c>
    </row>
    <row r="2906" spans="1:5">
      <c r="A2906" s="4" t="s">
        <v>1289</v>
      </c>
      <c r="B2906" s="4" t="s">
        <v>1546</v>
      </c>
    </row>
    <row r="2907" spans="1:5">
      <c r="A2907" s="4" t="s">
        <v>1302</v>
      </c>
      <c r="E2907" s="5" t="n">
        <v>0</v>
      </c>
    </row>
    <row r="2908" spans="1:5">
      <c r="A2908" s="4" t="s">
        <v>1304</v>
      </c>
      <c r="E2908" s="5" t="n">
        <v>143661</v>
      </c>
    </row>
    <row r="2909" spans="1:5">
      <c r="A2909" s="4" t="s">
        <v>1305</v>
      </c>
      <c r="E2909" s="5" t="n">
        <v>0</v>
      </c>
    </row>
    <row r="2910" spans="1:5">
      <c r="A2910" s="4" t="s">
        <v>1306</v>
      </c>
      <c r="E2910" s="5" t="n">
        <v>1214707</v>
      </c>
    </row>
    <row r="2911" spans="1:5">
      <c r="A2911" s="4" t="s">
        <v>1307</v>
      </c>
      <c r="E2911" s="5" t="n">
        <v>132655</v>
      </c>
    </row>
    <row r="2912" spans="1:5">
      <c r="A2912" s="4" t="s">
        <v>1308</v>
      </c>
      <c r="E2912" s="5" t="n">
        <v>1225713</v>
      </c>
    </row>
    <row r="2913" spans="1:5">
      <c r="A2913" s="4" t="s">
        <v>1291</v>
      </c>
      <c r="B2913" s="7" t="n">
        <v>1358368</v>
      </c>
      <c r="E2913" s="5" t="n">
        <v>1358368</v>
      </c>
    </row>
    <row r="2914" spans="1:5">
      <c r="A2914" s="4" t="s">
        <v>584</v>
      </c>
      <c r="B2914" s="7" t="n">
        <v>613784</v>
      </c>
      <c r="E2914" s="5" t="n">
        <v>613784</v>
      </c>
    </row>
    <row r="2915" spans="1:5">
      <c r="A2915" s="4" t="s">
        <v>1292</v>
      </c>
      <c r="B2915" s="5" t="n">
        <v>1997</v>
      </c>
    </row>
    <row r="2916" spans="1:5">
      <c r="A2916" s="3" t="s">
        <v>1293</v>
      </c>
    </row>
    <row r="2917" spans="1:5">
      <c r="A2917" s="4" t="s">
        <v>1294</v>
      </c>
      <c r="B2917" s="7" t="n">
        <v>1358368</v>
      </c>
    </row>
    <row r="2918" spans="1:5">
      <c r="A2918" s="3" t="s">
        <v>1297</v>
      </c>
    </row>
    <row r="2919" spans="1:5">
      <c r="A2919" s="4" t="s">
        <v>1298</v>
      </c>
      <c r="B2919" s="7" t="n">
        <v>613784</v>
      </c>
    </row>
    <row r="2920" spans="1:5">
      <c r="A2920" s="4" t="s">
        <v>1554</v>
      </c>
    </row>
    <row r="2921" spans="1:5">
      <c r="A2921" s="3" t="s">
        <v>1288</v>
      </c>
    </row>
    <row r="2922" spans="1:5">
      <c r="A2922" s="4" t="s">
        <v>1289</v>
      </c>
      <c r="B2922" s="4" t="s">
        <v>1546</v>
      </c>
    </row>
    <row r="2923" spans="1:5">
      <c r="A2923" s="4" t="s">
        <v>1302</v>
      </c>
      <c r="E2923" s="5" t="n">
        <v>0</v>
      </c>
    </row>
    <row r="2924" spans="1:5">
      <c r="A2924" s="4" t="s">
        <v>1304</v>
      </c>
      <c r="E2924" s="5" t="n">
        <v>748693</v>
      </c>
    </row>
    <row r="2925" spans="1:5">
      <c r="A2925" s="4" t="s">
        <v>1305</v>
      </c>
      <c r="E2925" s="5" t="n">
        <v>0</v>
      </c>
    </row>
    <row r="2926" spans="1:5">
      <c r="A2926" s="4" t="s">
        <v>1306</v>
      </c>
      <c r="E2926" s="5" t="n">
        <v>6806479</v>
      </c>
    </row>
    <row r="2927" spans="1:5">
      <c r="A2927" s="4" t="s">
        <v>1307</v>
      </c>
      <c r="E2927" s="5" t="n">
        <v>1525421</v>
      </c>
    </row>
    <row r="2928" spans="1:5">
      <c r="A2928" s="4" t="s">
        <v>1308</v>
      </c>
      <c r="E2928" s="5" t="n">
        <v>6029751</v>
      </c>
    </row>
    <row r="2929" spans="1:5">
      <c r="A2929" s="4" t="s">
        <v>1291</v>
      </c>
      <c r="B2929" s="7" t="n">
        <v>7555172</v>
      </c>
      <c r="E2929" s="5" t="n">
        <v>7555172</v>
      </c>
    </row>
    <row r="2930" spans="1:5">
      <c r="A2930" s="4" t="s">
        <v>584</v>
      </c>
      <c r="B2930" s="7" t="n">
        <v>1279125</v>
      </c>
      <c r="E2930" s="5" t="n">
        <v>1279125</v>
      </c>
    </row>
    <row r="2931" spans="1:5">
      <c r="A2931" s="4" t="s">
        <v>1292</v>
      </c>
      <c r="B2931" s="5" t="n">
        <v>2006</v>
      </c>
    </row>
    <row r="2932" spans="1:5">
      <c r="A2932" s="3" t="s">
        <v>1293</v>
      </c>
    </row>
    <row r="2933" spans="1:5">
      <c r="A2933" s="4" t="s">
        <v>1294</v>
      </c>
      <c r="B2933" s="7" t="n">
        <v>7555172</v>
      </c>
    </row>
    <row r="2934" spans="1:5">
      <c r="A2934" s="3" t="s">
        <v>1297</v>
      </c>
    </row>
    <row r="2935" spans="1:5">
      <c r="A2935" s="4" t="s">
        <v>1298</v>
      </c>
      <c r="B2935" s="7" t="n">
        <v>1279125</v>
      </c>
    </row>
    <row r="2936" spans="1:5">
      <c r="A2936" s="4" t="s">
        <v>1555</v>
      </c>
    </row>
    <row r="2937" spans="1:5">
      <c r="A2937" s="3" t="s">
        <v>1288</v>
      </c>
    </row>
    <row r="2938" spans="1:5">
      <c r="A2938" s="4" t="s">
        <v>1289</v>
      </c>
      <c r="B2938" s="4" t="s">
        <v>1546</v>
      </c>
    </row>
    <row r="2939" spans="1:5">
      <c r="A2939" s="4" t="s">
        <v>1302</v>
      </c>
      <c r="E2939" s="5" t="n">
        <v>0</v>
      </c>
    </row>
    <row r="2940" spans="1:5">
      <c r="A2940" s="4" t="s">
        <v>1304</v>
      </c>
      <c r="E2940" s="5" t="n">
        <v>230622</v>
      </c>
    </row>
    <row r="2941" spans="1:5">
      <c r="A2941" s="4" t="s">
        <v>1305</v>
      </c>
      <c r="E2941" s="5" t="n">
        <v>0</v>
      </c>
    </row>
    <row r="2942" spans="1:5">
      <c r="A2942" s="4" t="s">
        <v>1306</v>
      </c>
      <c r="E2942" s="5" t="n">
        <v>2744942</v>
      </c>
    </row>
    <row r="2943" spans="1:5">
      <c r="A2943" s="4" t="s">
        <v>1307</v>
      </c>
      <c r="E2943" s="5" t="n">
        <v>231692</v>
      </c>
    </row>
    <row r="2944" spans="1:5">
      <c r="A2944" s="4" t="s">
        <v>1308</v>
      </c>
      <c r="E2944" s="5" t="n">
        <v>2743872</v>
      </c>
    </row>
    <row r="2945" spans="1:5">
      <c r="A2945" s="4" t="s">
        <v>1291</v>
      </c>
      <c r="B2945" s="7" t="n">
        <v>2975564</v>
      </c>
      <c r="E2945" s="5" t="n">
        <v>2975564</v>
      </c>
    </row>
    <row r="2946" spans="1:5">
      <c r="A2946" s="4" t="s">
        <v>584</v>
      </c>
      <c r="B2946" s="7" t="n">
        <v>1509824</v>
      </c>
      <c r="E2946" s="5" t="n">
        <v>1509824</v>
      </c>
    </row>
    <row r="2947" spans="1:5">
      <c r="A2947" s="4" t="s">
        <v>1292</v>
      </c>
      <c r="B2947" s="5" t="n">
        <v>1989</v>
      </c>
    </row>
    <row r="2948" spans="1:5">
      <c r="A2948" s="3" t="s">
        <v>1293</v>
      </c>
    </row>
    <row r="2949" spans="1:5">
      <c r="A2949" s="4" t="s">
        <v>1294</v>
      </c>
      <c r="B2949" s="7" t="n">
        <v>2975564</v>
      </c>
    </row>
    <row r="2950" spans="1:5">
      <c r="A2950" s="3" t="s">
        <v>1297</v>
      </c>
    </row>
    <row r="2951" spans="1:5">
      <c r="A2951" s="4" t="s">
        <v>1298</v>
      </c>
      <c r="B2951" s="7" t="n">
        <v>1509824</v>
      </c>
    </row>
    <row r="2952" spans="1:5">
      <c r="A2952" s="4" t="s">
        <v>1556</v>
      </c>
    </row>
    <row r="2953" spans="1:5">
      <c r="A2953" s="3" t="s">
        <v>1288</v>
      </c>
    </row>
    <row r="2954" spans="1:5">
      <c r="A2954" s="4" t="s">
        <v>1289</v>
      </c>
      <c r="B2954" s="4" t="s">
        <v>1546</v>
      </c>
    </row>
    <row r="2955" spans="1:5">
      <c r="A2955" s="4" t="s">
        <v>1302</v>
      </c>
      <c r="E2955" s="5" t="n">
        <v>0</v>
      </c>
    </row>
    <row r="2956" spans="1:5">
      <c r="A2956" s="4" t="s">
        <v>1304</v>
      </c>
      <c r="E2956" s="5" t="n">
        <v>319289</v>
      </c>
    </row>
    <row r="2957" spans="1:5">
      <c r="A2957" s="4" t="s">
        <v>1305</v>
      </c>
      <c r="E2957" s="5" t="n">
        <v>0</v>
      </c>
    </row>
    <row r="2958" spans="1:5">
      <c r="A2958" s="4" t="s">
        <v>1306</v>
      </c>
      <c r="E2958" s="5" t="n">
        <v>3110458</v>
      </c>
    </row>
    <row r="2959" spans="1:5">
      <c r="A2959" s="4" t="s">
        <v>1307</v>
      </c>
      <c r="E2959" s="5" t="n">
        <v>320450</v>
      </c>
    </row>
    <row r="2960" spans="1:5">
      <c r="A2960" s="4" t="s">
        <v>1308</v>
      </c>
      <c r="E2960" s="5" t="n">
        <v>3109297</v>
      </c>
    </row>
    <row r="2961" spans="1:5">
      <c r="A2961" s="4" t="s">
        <v>1291</v>
      </c>
      <c r="B2961" s="7" t="n">
        <v>3429747</v>
      </c>
      <c r="E2961" s="5" t="n">
        <v>3429747</v>
      </c>
    </row>
    <row r="2962" spans="1:5">
      <c r="A2962" s="4" t="s">
        <v>584</v>
      </c>
      <c r="B2962" s="7" t="n">
        <v>1850162</v>
      </c>
      <c r="E2962" s="5" t="n">
        <v>1850162</v>
      </c>
    </row>
    <row r="2963" spans="1:5">
      <c r="A2963" s="4" t="s">
        <v>1292</v>
      </c>
      <c r="B2963" s="5" t="n">
        <v>1989</v>
      </c>
    </row>
    <row r="2964" spans="1:5">
      <c r="A2964" s="3" t="s">
        <v>1293</v>
      </c>
    </row>
    <row r="2965" spans="1:5">
      <c r="A2965" s="4" t="s">
        <v>1294</v>
      </c>
      <c r="B2965" s="7" t="n">
        <v>3429747</v>
      </c>
    </row>
    <row r="2966" spans="1:5">
      <c r="A2966" s="3" t="s">
        <v>1297</v>
      </c>
    </row>
    <row r="2967" spans="1:5">
      <c r="A2967" s="4" t="s">
        <v>1298</v>
      </c>
      <c r="B2967" s="7" t="n">
        <v>1850162</v>
      </c>
    </row>
    <row r="2968" spans="1:5">
      <c r="A2968" s="4" t="s">
        <v>1557</v>
      </c>
    </row>
    <row r="2969" spans="1:5">
      <c r="A2969" s="3" t="s">
        <v>1288</v>
      </c>
    </row>
    <row r="2970" spans="1:5">
      <c r="A2970" s="4" t="s">
        <v>1289</v>
      </c>
      <c r="B2970" s="4" t="s">
        <v>1546</v>
      </c>
    </row>
    <row r="2971" spans="1:5">
      <c r="A2971" s="4" t="s">
        <v>1302</v>
      </c>
      <c r="E2971" s="5" t="n">
        <v>0</v>
      </c>
    </row>
    <row r="2972" spans="1:5">
      <c r="A2972" s="4" t="s">
        <v>1304</v>
      </c>
      <c r="E2972" s="5" t="n">
        <v>234564</v>
      </c>
    </row>
    <row r="2973" spans="1:5">
      <c r="A2973" s="4" t="s">
        <v>1305</v>
      </c>
      <c r="E2973" s="5" t="n">
        <v>0</v>
      </c>
    </row>
    <row r="2974" spans="1:5">
      <c r="A2974" s="4" t="s">
        <v>1306</v>
      </c>
      <c r="E2974" s="5" t="n">
        <v>3280376</v>
      </c>
    </row>
    <row r="2975" spans="1:5">
      <c r="A2975" s="4" t="s">
        <v>1307</v>
      </c>
      <c r="E2975" s="5" t="n">
        <v>235698</v>
      </c>
    </row>
    <row r="2976" spans="1:5">
      <c r="A2976" s="4" t="s">
        <v>1308</v>
      </c>
      <c r="E2976" s="5" t="n">
        <v>3279242</v>
      </c>
    </row>
    <row r="2977" spans="1:5">
      <c r="A2977" s="4" t="s">
        <v>1291</v>
      </c>
      <c r="B2977" s="7" t="n">
        <v>3514940</v>
      </c>
      <c r="E2977" s="5" t="n">
        <v>3514940</v>
      </c>
    </row>
    <row r="2978" spans="1:5">
      <c r="A2978" s="4" t="s">
        <v>584</v>
      </c>
      <c r="B2978" s="7" t="n">
        <v>2138014</v>
      </c>
      <c r="E2978" s="5" t="n">
        <v>2138014</v>
      </c>
    </row>
    <row r="2979" spans="1:5">
      <c r="A2979" s="4" t="s">
        <v>1292</v>
      </c>
      <c r="B2979" s="5" t="n">
        <v>1988</v>
      </c>
    </row>
    <row r="2980" spans="1:5">
      <c r="A2980" s="3" t="s">
        <v>1293</v>
      </c>
    </row>
    <row r="2981" spans="1:5">
      <c r="A2981" s="4" t="s">
        <v>1294</v>
      </c>
      <c r="B2981" s="7" t="n">
        <v>3514940</v>
      </c>
    </row>
    <row r="2982" spans="1:5">
      <c r="A2982" s="3" t="s">
        <v>1297</v>
      </c>
    </row>
    <row r="2983" spans="1:5">
      <c r="A2983" s="4" t="s">
        <v>1298</v>
      </c>
      <c r="B2983" s="7" t="n">
        <v>2138014</v>
      </c>
    </row>
    <row r="2984" spans="1:5">
      <c r="A2984" s="4" t="s">
        <v>1558</v>
      </c>
    </row>
    <row r="2985" spans="1:5">
      <c r="A2985" s="3" t="s">
        <v>1288</v>
      </c>
    </row>
    <row r="2986" spans="1:5">
      <c r="A2986" s="4" t="s">
        <v>1289</v>
      </c>
      <c r="B2986" s="4" t="s">
        <v>1546</v>
      </c>
    </row>
    <row r="2987" spans="1:5">
      <c r="A2987" s="4" t="s">
        <v>1302</v>
      </c>
      <c r="E2987" s="5" t="n">
        <v>0</v>
      </c>
    </row>
    <row r="2988" spans="1:5">
      <c r="A2988" s="4" t="s">
        <v>1304</v>
      </c>
      <c r="E2988" s="5" t="n">
        <v>182810</v>
      </c>
    </row>
    <row r="2989" spans="1:5">
      <c r="A2989" s="4" t="s">
        <v>1305</v>
      </c>
      <c r="E2989" s="5" t="n">
        <v>0</v>
      </c>
    </row>
    <row r="2990" spans="1:5">
      <c r="A2990" s="4" t="s">
        <v>1306</v>
      </c>
      <c r="E2990" s="5" t="n">
        <v>2815190</v>
      </c>
    </row>
    <row r="2991" spans="1:5">
      <c r="A2991" s="4" t="s">
        <v>1307</v>
      </c>
      <c r="E2991" s="5" t="n">
        <v>183888</v>
      </c>
    </row>
    <row r="2992" spans="1:5">
      <c r="A2992" s="4" t="s">
        <v>1308</v>
      </c>
      <c r="E2992" s="5" t="n">
        <v>2814112</v>
      </c>
    </row>
    <row r="2993" spans="1:5">
      <c r="A2993" s="4" t="s">
        <v>1291</v>
      </c>
      <c r="B2993" s="7" t="n">
        <v>2998000</v>
      </c>
      <c r="E2993" s="5" t="n">
        <v>2998000</v>
      </c>
    </row>
    <row r="2994" spans="1:5">
      <c r="A2994" s="4" t="s">
        <v>584</v>
      </c>
      <c r="B2994" s="7" t="n">
        <v>1690876</v>
      </c>
      <c r="E2994" s="5" t="n">
        <v>1690876</v>
      </c>
    </row>
    <row r="2995" spans="1:5">
      <c r="A2995" s="4" t="s">
        <v>1292</v>
      </c>
      <c r="B2995" s="5" t="n">
        <v>1989</v>
      </c>
    </row>
    <row r="2996" spans="1:5">
      <c r="A2996" s="3" t="s">
        <v>1293</v>
      </c>
    </row>
    <row r="2997" spans="1:5">
      <c r="A2997" s="4" t="s">
        <v>1294</v>
      </c>
      <c r="B2997" s="7" t="n">
        <v>2998000</v>
      </c>
    </row>
    <row r="2998" spans="1:5">
      <c r="A2998" s="3" t="s">
        <v>1297</v>
      </c>
    </row>
    <row r="2999" spans="1:5">
      <c r="A2999" s="4" t="s">
        <v>1298</v>
      </c>
      <c r="B2999" s="7" t="n">
        <v>1690876</v>
      </c>
    </row>
    <row r="3000" spans="1:5">
      <c r="A3000" s="4" t="s">
        <v>1559</v>
      </c>
    </row>
    <row r="3001" spans="1:5">
      <c r="A3001" s="3" t="s">
        <v>1288</v>
      </c>
    </row>
    <row r="3002" spans="1:5">
      <c r="A3002" s="4" t="s">
        <v>1289</v>
      </c>
      <c r="B3002" s="4" t="s">
        <v>1560</v>
      </c>
    </row>
    <row r="3003" spans="1:5">
      <c r="A3003" s="4" t="s">
        <v>1302</v>
      </c>
      <c r="E3003" s="5" t="n">
        <v>0</v>
      </c>
    </row>
    <row r="3004" spans="1:5">
      <c r="A3004" s="4" t="s">
        <v>1304</v>
      </c>
      <c r="E3004" s="5" t="n">
        <v>10547677</v>
      </c>
    </row>
    <row r="3005" spans="1:5">
      <c r="A3005" s="4" t="s">
        <v>1305</v>
      </c>
      <c r="E3005" s="5" t="n">
        <v>29691911</v>
      </c>
    </row>
    <row r="3006" spans="1:5">
      <c r="A3006" s="4" t="s">
        <v>1306</v>
      </c>
      <c r="E3006" s="5" t="n">
        <v>-10236705</v>
      </c>
    </row>
    <row r="3007" spans="1:5">
      <c r="A3007" s="4" t="s">
        <v>1307</v>
      </c>
      <c r="E3007" s="5" t="n">
        <v>7864413</v>
      </c>
    </row>
    <row r="3008" spans="1:5">
      <c r="A3008" s="4" t="s">
        <v>1308</v>
      </c>
      <c r="E3008" s="5" t="n">
        <v>22138470</v>
      </c>
    </row>
    <row r="3009" spans="1:5">
      <c r="A3009" s="4" t="s">
        <v>1291</v>
      </c>
      <c r="B3009" s="7" t="n">
        <v>30002883</v>
      </c>
      <c r="E3009" s="5" t="n">
        <v>30002883</v>
      </c>
    </row>
    <row r="3010" spans="1:5">
      <c r="A3010" s="4" t="s">
        <v>584</v>
      </c>
      <c r="B3010" s="7" t="n">
        <v>2341916</v>
      </c>
      <c r="E3010" s="5" t="n">
        <v>2341916</v>
      </c>
    </row>
    <row r="3011" spans="1:5">
      <c r="A3011" s="4" t="s">
        <v>1292</v>
      </c>
      <c r="B3011" s="5" t="n">
        <v>2013</v>
      </c>
    </row>
    <row r="3012" spans="1:5">
      <c r="A3012" s="3" t="s">
        <v>1293</v>
      </c>
    </row>
    <row r="3013" spans="1:5">
      <c r="A3013" s="4" t="s">
        <v>1294</v>
      </c>
      <c r="B3013" s="7" t="n">
        <v>30002883</v>
      </c>
    </row>
    <row r="3014" spans="1:5">
      <c r="A3014" s="3" t="s">
        <v>1297</v>
      </c>
    </row>
    <row r="3015" spans="1:5">
      <c r="A3015" s="4" t="s">
        <v>1298</v>
      </c>
      <c r="B3015" s="7" t="n">
        <v>2341916</v>
      </c>
    </row>
    <row r="3016" spans="1:5">
      <c r="A3016" s="4" t="s">
        <v>1561</v>
      </c>
    </row>
    <row r="3017" spans="1:5">
      <c r="A3017" s="3" t="s">
        <v>1288</v>
      </c>
    </row>
    <row r="3018" spans="1:5">
      <c r="A3018" s="4" t="s">
        <v>1289</v>
      </c>
      <c r="B3018" s="4" t="s">
        <v>1562</v>
      </c>
    </row>
    <row r="3019" spans="1:5">
      <c r="A3019" s="4" t="s">
        <v>1302</v>
      </c>
      <c r="E3019" s="5" t="n">
        <v>0</v>
      </c>
    </row>
    <row r="3020" spans="1:5">
      <c r="A3020" s="4" t="s">
        <v>1304</v>
      </c>
      <c r="E3020" s="5" t="n">
        <v>813036</v>
      </c>
    </row>
    <row r="3021" spans="1:5">
      <c r="A3021" s="4" t="s">
        <v>1305</v>
      </c>
      <c r="E3021" s="5" t="n">
        <v>1503075</v>
      </c>
    </row>
    <row r="3022" spans="1:5">
      <c r="A3022" s="4" t="s">
        <v>1306</v>
      </c>
      <c r="E3022" s="5" t="n">
        <v>362817</v>
      </c>
    </row>
    <row r="3023" spans="1:5">
      <c r="A3023" s="4" t="s">
        <v>1307</v>
      </c>
      <c r="E3023" s="5" t="n">
        <v>813036</v>
      </c>
    </row>
    <row r="3024" spans="1:5">
      <c r="A3024" s="4" t="s">
        <v>1308</v>
      </c>
      <c r="E3024" s="5" t="n">
        <v>1865892</v>
      </c>
    </row>
    <row r="3025" spans="1:5">
      <c r="A3025" s="4" t="s">
        <v>1291</v>
      </c>
      <c r="B3025" s="7" t="n">
        <v>2678928</v>
      </c>
      <c r="E3025" s="5" t="n">
        <v>2678928</v>
      </c>
    </row>
    <row r="3026" spans="1:5">
      <c r="A3026" s="4" t="s">
        <v>584</v>
      </c>
      <c r="B3026" s="7" t="n">
        <v>384705</v>
      </c>
      <c r="E3026" s="5" t="n">
        <v>384705</v>
      </c>
    </row>
    <row r="3027" spans="1:5">
      <c r="A3027" s="4" t="s">
        <v>1292</v>
      </c>
      <c r="B3027" s="5" t="n">
        <v>2013</v>
      </c>
    </row>
    <row r="3028" spans="1:5">
      <c r="A3028" s="3" t="s">
        <v>1293</v>
      </c>
    </row>
    <row r="3029" spans="1:5">
      <c r="A3029" s="4" t="s">
        <v>1294</v>
      </c>
      <c r="B3029" s="7" t="n">
        <v>2678928</v>
      </c>
    </row>
    <row r="3030" spans="1:5">
      <c r="A3030" s="3" t="s">
        <v>1297</v>
      </c>
    </row>
    <row r="3031" spans="1:5">
      <c r="A3031" s="4" t="s">
        <v>1298</v>
      </c>
      <c r="B3031" s="7" t="n">
        <v>384705</v>
      </c>
    </row>
    <row r="3032" spans="1:5">
      <c r="A3032" s="4" t="s">
        <v>1563</v>
      </c>
    </row>
    <row r="3033" spans="1:5">
      <c r="A3033" s="3" t="s">
        <v>1288</v>
      </c>
    </row>
    <row r="3034" spans="1:5">
      <c r="A3034" s="4" t="s">
        <v>1289</v>
      </c>
      <c r="B3034" s="4" t="s">
        <v>1562</v>
      </c>
    </row>
    <row r="3035" spans="1:5">
      <c r="A3035" s="4" t="s">
        <v>1302</v>
      </c>
      <c r="E3035" s="5" t="n">
        <v>0</v>
      </c>
    </row>
    <row r="3036" spans="1:5">
      <c r="A3036" s="4" t="s">
        <v>1304</v>
      </c>
      <c r="E3036" s="5" t="n">
        <v>339336</v>
      </c>
    </row>
    <row r="3037" spans="1:5">
      <c r="A3037" s="4" t="s">
        <v>1305</v>
      </c>
      <c r="E3037" s="5" t="n">
        <v>2106454</v>
      </c>
    </row>
    <row r="3038" spans="1:5">
      <c r="A3038" s="4" t="s">
        <v>1306</v>
      </c>
      <c r="E3038" s="5" t="n">
        <v>80794</v>
      </c>
    </row>
    <row r="3039" spans="1:5">
      <c r="A3039" s="4" t="s">
        <v>1307</v>
      </c>
      <c r="E3039" s="5" t="n">
        <v>339336</v>
      </c>
    </row>
    <row r="3040" spans="1:5">
      <c r="A3040" s="4" t="s">
        <v>1308</v>
      </c>
      <c r="E3040" s="5" t="n">
        <v>2187249</v>
      </c>
    </row>
    <row r="3041" spans="1:5">
      <c r="A3041" s="4" t="s">
        <v>1291</v>
      </c>
      <c r="B3041" s="7" t="n">
        <v>2526585</v>
      </c>
      <c r="E3041" s="5" t="n">
        <v>2526585</v>
      </c>
    </row>
    <row r="3042" spans="1:5">
      <c r="A3042" s="4" t="s">
        <v>584</v>
      </c>
      <c r="B3042" s="7" t="n">
        <v>229679</v>
      </c>
      <c r="E3042" s="5" t="n">
        <v>229679</v>
      </c>
    </row>
    <row r="3043" spans="1:5">
      <c r="A3043" s="4" t="s">
        <v>1292</v>
      </c>
      <c r="B3043" s="5" t="n">
        <v>2013</v>
      </c>
    </row>
    <row r="3044" spans="1:5">
      <c r="A3044" s="3" t="s">
        <v>1293</v>
      </c>
    </row>
    <row r="3045" spans="1:5">
      <c r="A3045" s="4" t="s">
        <v>1294</v>
      </c>
      <c r="B3045" s="7" t="n">
        <v>2526585</v>
      </c>
    </row>
    <row r="3046" spans="1:5">
      <c r="A3046" s="3" t="s">
        <v>1297</v>
      </c>
    </row>
    <row r="3047" spans="1:5">
      <c r="A3047" s="4" t="s">
        <v>1298</v>
      </c>
      <c r="B3047" s="7" t="n">
        <v>229679</v>
      </c>
    </row>
    <row r="3048" spans="1:5">
      <c r="A3048" s="4" t="s">
        <v>1564</v>
      </c>
    </row>
    <row r="3049" spans="1:5">
      <c r="A3049" s="3" t="s">
        <v>1288</v>
      </c>
    </row>
    <row r="3050" spans="1:5">
      <c r="A3050" s="4" t="s">
        <v>1289</v>
      </c>
      <c r="B3050" s="4" t="s">
        <v>1565</v>
      </c>
    </row>
    <row r="3051" spans="1:5">
      <c r="A3051" s="4" t="s">
        <v>1302</v>
      </c>
      <c r="E3051" s="5" t="n">
        <v>0</v>
      </c>
    </row>
    <row r="3052" spans="1:5">
      <c r="A3052" s="4" t="s">
        <v>1304</v>
      </c>
      <c r="E3052" s="5" t="n">
        <v>509351</v>
      </c>
    </row>
    <row r="3053" spans="1:5">
      <c r="A3053" s="4" t="s">
        <v>1305</v>
      </c>
      <c r="E3053" s="5" t="n">
        <v>3549504</v>
      </c>
    </row>
    <row r="3054" spans="1:5">
      <c r="A3054" s="4" t="s">
        <v>1306</v>
      </c>
      <c r="E3054" s="5" t="n">
        <v>871341</v>
      </c>
    </row>
    <row r="3055" spans="1:5">
      <c r="A3055" s="4" t="s">
        <v>1307</v>
      </c>
      <c r="E3055" s="5" t="n">
        <v>509351</v>
      </c>
    </row>
    <row r="3056" spans="1:5">
      <c r="A3056" s="4" t="s">
        <v>1308</v>
      </c>
      <c r="E3056" s="5" t="n">
        <v>4420845</v>
      </c>
    </row>
    <row r="3057" spans="1:5">
      <c r="A3057" s="4" t="s">
        <v>1291</v>
      </c>
      <c r="B3057" s="7" t="n">
        <v>4930196</v>
      </c>
      <c r="E3057" s="5" t="n">
        <v>4930196</v>
      </c>
    </row>
    <row r="3058" spans="1:5">
      <c r="A3058" s="4" t="s">
        <v>584</v>
      </c>
      <c r="B3058" s="7" t="n">
        <v>614631</v>
      </c>
      <c r="E3058" s="5" t="n">
        <v>614631</v>
      </c>
    </row>
    <row r="3059" spans="1:5">
      <c r="A3059" s="4" t="s">
        <v>1292</v>
      </c>
      <c r="B3059" s="5" t="n">
        <v>2013</v>
      </c>
    </row>
    <row r="3060" spans="1:5">
      <c r="A3060" s="3" t="s">
        <v>1293</v>
      </c>
    </row>
    <row r="3061" spans="1:5">
      <c r="A3061" s="4" t="s">
        <v>1294</v>
      </c>
      <c r="B3061" s="7" t="n">
        <v>4930196</v>
      </c>
    </row>
    <row r="3062" spans="1:5">
      <c r="A3062" s="3" t="s">
        <v>1297</v>
      </c>
    </row>
    <row r="3063" spans="1:5">
      <c r="A3063" s="4" t="s">
        <v>1298</v>
      </c>
      <c r="B3063" s="7" t="n">
        <v>614631</v>
      </c>
    </row>
    <row r="3064" spans="1:5">
      <c r="A3064" s="4" t="s">
        <v>1566</v>
      </c>
    </row>
    <row r="3065" spans="1:5">
      <c r="A3065" s="3" t="s">
        <v>1288</v>
      </c>
    </row>
    <row r="3066" spans="1:5">
      <c r="A3066" s="4" t="s">
        <v>1289</v>
      </c>
      <c r="B3066" s="4" t="s">
        <v>1565</v>
      </c>
    </row>
    <row r="3067" spans="1:5">
      <c r="A3067" s="4" t="s">
        <v>1302</v>
      </c>
      <c r="E3067" s="5" t="n">
        <v>0</v>
      </c>
    </row>
    <row r="3068" spans="1:5">
      <c r="A3068" s="4" t="s">
        <v>1304</v>
      </c>
      <c r="E3068" s="5" t="n">
        <v>558491</v>
      </c>
    </row>
    <row r="3069" spans="1:5">
      <c r="A3069" s="4" t="s">
        <v>1305</v>
      </c>
      <c r="E3069" s="5" t="n">
        <v>5740552</v>
      </c>
    </row>
    <row r="3070" spans="1:5">
      <c r="A3070" s="4" t="s">
        <v>1306</v>
      </c>
      <c r="E3070" s="5" t="n">
        <v>133643</v>
      </c>
    </row>
    <row r="3071" spans="1:5">
      <c r="A3071" s="4" t="s">
        <v>1307</v>
      </c>
      <c r="E3071" s="5" t="n">
        <v>558491</v>
      </c>
    </row>
    <row r="3072" spans="1:5">
      <c r="A3072" s="4" t="s">
        <v>1308</v>
      </c>
      <c r="E3072" s="5" t="n">
        <v>5874195</v>
      </c>
    </row>
    <row r="3073" spans="1:5">
      <c r="A3073" s="4" t="s">
        <v>1291</v>
      </c>
      <c r="B3073" s="7" t="n">
        <v>6432686</v>
      </c>
      <c r="E3073" s="5" t="n">
        <v>6432686</v>
      </c>
    </row>
    <row r="3074" spans="1:5">
      <c r="A3074" s="4" t="s">
        <v>584</v>
      </c>
      <c r="B3074" s="7" t="n">
        <v>575354</v>
      </c>
      <c r="E3074" s="5" t="n">
        <v>575354</v>
      </c>
    </row>
    <row r="3075" spans="1:5">
      <c r="A3075" s="4" t="s">
        <v>1292</v>
      </c>
      <c r="B3075" s="5" t="n">
        <v>2013</v>
      </c>
    </row>
    <row r="3076" spans="1:5">
      <c r="A3076" s="3" t="s">
        <v>1293</v>
      </c>
    </row>
    <row r="3077" spans="1:5">
      <c r="A3077" s="4" t="s">
        <v>1294</v>
      </c>
      <c r="B3077" s="7" t="n">
        <v>6432686</v>
      </c>
    </row>
    <row r="3078" spans="1:5">
      <c r="A3078" s="3" t="s">
        <v>1297</v>
      </c>
    </row>
    <row r="3079" spans="1:5">
      <c r="A3079" s="4" t="s">
        <v>1298</v>
      </c>
      <c r="B3079" s="7" t="n">
        <v>575354</v>
      </c>
    </row>
    <row r="3080" spans="1:5">
      <c r="A3080" s="4" t="s">
        <v>1567</v>
      </c>
    </row>
    <row r="3081" spans="1:5">
      <c r="A3081" s="3" t="s">
        <v>1288</v>
      </c>
    </row>
    <row r="3082" spans="1:5">
      <c r="A3082" s="4" t="s">
        <v>1289</v>
      </c>
      <c r="B3082" s="4" t="s">
        <v>1565</v>
      </c>
    </row>
    <row r="3083" spans="1:5">
      <c r="A3083" s="4" t="s">
        <v>1302</v>
      </c>
      <c r="E3083" s="5" t="n">
        <v>0</v>
      </c>
    </row>
    <row r="3084" spans="1:5">
      <c r="A3084" s="4" t="s">
        <v>1304</v>
      </c>
      <c r="E3084" s="5" t="n">
        <v>426927</v>
      </c>
    </row>
    <row r="3085" spans="1:5">
      <c r="A3085" s="4" t="s">
        <v>1305</v>
      </c>
      <c r="E3085" s="5" t="n">
        <v>3460513</v>
      </c>
    </row>
    <row r="3086" spans="1:5">
      <c r="A3086" s="4" t="s">
        <v>1306</v>
      </c>
      <c r="E3086" s="5" t="n">
        <v>379988</v>
      </c>
    </row>
    <row r="3087" spans="1:5">
      <c r="A3087" s="4" t="s">
        <v>1307</v>
      </c>
      <c r="E3087" s="5" t="n">
        <v>426927</v>
      </c>
    </row>
    <row r="3088" spans="1:5">
      <c r="A3088" s="4" t="s">
        <v>1308</v>
      </c>
      <c r="E3088" s="5" t="n">
        <v>3840501</v>
      </c>
    </row>
    <row r="3089" spans="1:5">
      <c r="A3089" s="4" t="s">
        <v>1291</v>
      </c>
      <c r="B3089" s="7" t="n">
        <v>4267428</v>
      </c>
      <c r="E3089" s="5" t="n">
        <v>4267428</v>
      </c>
    </row>
    <row r="3090" spans="1:5">
      <c r="A3090" s="4" t="s">
        <v>584</v>
      </c>
      <c r="B3090" s="7" t="n">
        <v>595671</v>
      </c>
      <c r="E3090" s="5" t="n">
        <v>595671</v>
      </c>
    </row>
    <row r="3091" spans="1:5">
      <c r="A3091" s="4" t="s">
        <v>1292</v>
      </c>
      <c r="B3091" s="5" t="n">
        <v>2013</v>
      </c>
    </row>
    <row r="3092" spans="1:5">
      <c r="A3092" s="3" t="s">
        <v>1293</v>
      </c>
    </row>
    <row r="3093" spans="1:5">
      <c r="A3093" s="4" t="s">
        <v>1294</v>
      </c>
      <c r="B3093" s="7" t="n">
        <v>4267428</v>
      </c>
    </row>
    <row r="3094" spans="1:5">
      <c r="A3094" s="3" t="s">
        <v>1297</v>
      </c>
    </row>
    <row r="3095" spans="1:5">
      <c r="A3095" s="4" t="s">
        <v>1298</v>
      </c>
      <c r="B3095" s="7" t="n">
        <v>595671</v>
      </c>
    </row>
    <row r="3096" spans="1:5">
      <c r="A3096" s="4" t="s">
        <v>1568</v>
      </c>
    </row>
    <row r="3097" spans="1:5">
      <c r="A3097" s="3" t="s">
        <v>1288</v>
      </c>
    </row>
    <row r="3098" spans="1:5">
      <c r="A3098" s="4" t="s">
        <v>1289</v>
      </c>
      <c r="B3098" s="4" t="s">
        <v>1565</v>
      </c>
    </row>
    <row r="3099" spans="1:5">
      <c r="A3099" s="4" t="s">
        <v>1302</v>
      </c>
      <c r="E3099" s="5" t="n">
        <v>0</v>
      </c>
    </row>
    <row r="3100" spans="1:5">
      <c r="A3100" s="4" t="s">
        <v>1304</v>
      </c>
      <c r="E3100" s="5" t="n">
        <v>545501</v>
      </c>
    </row>
    <row r="3101" spans="1:5">
      <c r="A3101" s="4" t="s">
        <v>1305</v>
      </c>
      <c r="E3101" s="5" t="n">
        <v>2927700</v>
      </c>
    </row>
    <row r="3102" spans="1:5">
      <c r="A3102" s="4" t="s">
        <v>1306</v>
      </c>
      <c r="E3102" s="5" t="n">
        <v>1023687</v>
      </c>
    </row>
    <row r="3103" spans="1:5">
      <c r="A3103" s="4" t="s">
        <v>1307</v>
      </c>
      <c r="E3103" s="5" t="n">
        <v>545501</v>
      </c>
    </row>
    <row r="3104" spans="1:5">
      <c r="A3104" s="4" t="s">
        <v>1308</v>
      </c>
      <c r="E3104" s="5" t="n">
        <v>3951386</v>
      </c>
    </row>
    <row r="3105" spans="1:5">
      <c r="A3105" s="4" t="s">
        <v>1291</v>
      </c>
      <c r="B3105" s="7" t="n">
        <v>4496887</v>
      </c>
      <c r="E3105" s="5" t="n">
        <v>4496887</v>
      </c>
    </row>
    <row r="3106" spans="1:5">
      <c r="A3106" s="4" t="s">
        <v>584</v>
      </c>
      <c r="B3106" s="7" t="n">
        <v>543738</v>
      </c>
      <c r="E3106" s="5" t="n">
        <v>543738</v>
      </c>
    </row>
    <row r="3107" spans="1:5">
      <c r="A3107" s="4" t="s">
        <v>1292</v>
      </c>
      <c r="B3107" s="5" t="n">
        <v>2010</v>
      </c>
    </row>
    <row r="3108" spans="1:5">
      <c r="A3108" s="3" t="s">
        <v>1293</v>
      </c>
    </row>
    <row r="3109" spans="1:5">
      <c r="A3109" s="4" t="s">
        <v>1294</v>
      </c>
      <c r="B3109" s="7" t="n">
        <v>4496887</v>
      </c>
    </row>
    <row r="3110" spans="1:5">
      <c r="A3110" s="3" t="s">
        <v>1297</v>
      </c>
    </row>
    <row r="3111" spans="1:5">
      <c r="A3111" s="4" t="s">
        <v>1298</v>
      </c>
      <c r="B3111" s="7" t="n">
        <v>543738</v>
      </c>
    </row>
    <row r="3112" spans="1:5">
      <c r="A3112" s="4" t="s">
        <v>1569</v>
      </c>
    </row>
    <row r="3113" spans="1:5">
      <c r="A3113" s="3" t="s">
        <v>1288</v>
      </c>
    </row>
    <row r="3114" spans="1:5">
      <c r="A3114" s="4" t="s">
        <v>1289</v>
      </c>
      <c r="B3114" s="4" t="s">
        <v>1565</v>
      </c>
    </row>
    <row r="3115" spans="1:5">
      <c r="A3115" s="4" t="s">
        <v>1302</v>
      </c>
      <c r="E3115" s="5" t="n">
        <v>0</v>
      </c>
    </row>
    <row r="3116" spans="1:5">
      <c r="A3116" s="4" t="s">
        <v>1304</v>
      </c>
      <c r="E3116" s="5" t="n">
        <v>1340609</v>
      </c>
    </row>
    <row r="3117" spans="1:5">
      <c r="A3117" s="4" t="s">
        <v>1305</v>
      </c>
      <c r="E3117" s="5" t="n">
        <v>7489720</v>
      </c>
    </row>
    <row r="3118" spans="1:5">
      <c r="A3118" s="4" t="s">
        <v>1306</v>
      </c>
      <c r="E3118" s="5" t="n">
        <v>2927548</v>
      </c>
    </row>
    <row r="3119" spans="1:5">
      <c r="A3119" s="4" t="s">
        <v>1307</v>
      </c>
      <c r="E3119" s="5" t="n">
        <v>1340609</v>
      </c>
    </row>
    <row r="3120" spans="1:5">
      <c r="A3120" s="4" t="s">
        <v>1308</v>
      </c>
      <c r="E3120" s="5" t="n">
        <v>10417267</v>
      </c>
    </row>
    <row r="3121" spans="1:5">
      <c r="A3121" s="4" t="s">
        <v>1291</v>
      </c>
      <c r="B3121" s="7" t="n">
        <v>11757876</v>
      </c>
      <c r="E3121" s="5" t="n">
        <v>11757876</v>
      </c>
    </row>
    <row r="3122" spans="1:5">
      <c r="A3122" s="4" t="s">
        <v>584</v>
      </c>
      <c r="B3122" s="7" t="n">
        <v>1963470</v>
      </c>
      <c r="E3122" s="5" t="n">
        <v>1963470</v>
      </c>
    </row>
    <row r="3123" spans="1:5">
      <c r="A3123" s="4" t="s">
        <v>1292</v>
      </c>
      <c r="B3123" s="5" t="n">
        <v>2010</v>
      </c>
    </row>
    <row r="3124" spans="1:5">
      <c r="A3124" s="3" t="s">
        <v>1293</v>
      </c>
    </row>
    <row r="3125" spans="1:5">
      <c r="A3125" s="4" t="s">
        <v>1294</v>
      </c>
      <c r="B3125" s="7" t="n">
        <v>11757876</v>
      </c>
    </row>
    <row r="3126" spans="1:5">
      <c r="A3126" s="3" t="s">
        <v>1297</v>
      </c>
    </row>
    <row r="3127" spans="1:5">
      <c r="A3127" s="4" t="s">
        <v>1298</v>
      </c>
      <c r="B3127" s="7" t="n">
        <v>1963470</v>
      </c>
    </row>
    <row r="3128" spans="1:5">
      <c r="A3128" s="4" t="s">
        <v>1570</v>
      </c>
    </row>
    <row r="3129" spans="1:5">
      <c r="A3129" s="3" t="s">
        <v>1288</v>
      </c>
    </row>
    <row r="3130" spans="1:5">
      <c r="A3130" s="4" t="s">
        <v>1289</v>
      </c>
      <c r="B3130" s="4" t="s">
        <v>1565</v>
      </c>
    </row>
    <row r="3131" spans="1:5">
      <c r="A3131" s="4" t="s">
        <v>1302</v>
      </c>
      <c r="E3131" s="5" t="n">
        <v>0</v>
      </c>
    </row>
    <row r="3132" spans="1:5">
      <c r="A3132" s="4" t="s">
        <v>1304</v>
      </c>
      <c r="E3132" s="5" t="n">
        <v>973482</v>
      </c>
    </row>
    <row r="3133" spans="1:5">
      <c r="A3133" s="4" t="s">
        <v>1305</v>
      </c>
      <c r="E3133" s="5" t="n">
        <v>0</v>
      </c>
    </row>
    <row r="3134" spans="1:5">
      <c r="A3134" s="4" t="s">
        <v>1306</v>
      </c>
      <c r="E3134" s="5" t="n">
        <v>3627200</v>
      </c>
    </row>
    <row r="3135" spans="1:5">
      <c r="A3135" s="4" t="s">
        <v>1307</v>
      </c>
      <c r="E3135" s="5" t="n">
        <v>992093</v>
      </c>
    </row>
    <row r="3136" spans="1:5">
      <c r="A3136" s="4" t="s">
        <v>1308</v>
      </c>
      <c r="E3136" s="5" t="n">
        <v>3608589</v>
      </c>
    </row>
    <row r="3137" spans="1:5">
      <c r="A3137" s="4" t="s">
        <v>1291</v>
      </c>
      <c r="B3137" s="7" t="n">
        <v>4600682</v>
      </c>
      <c r="E3137" s="5" t="n">
        <v>4600682</v>
      </c>
    </row>
    <row r="3138" spans="1:5">
      <c r="A3138" s="4" t="s">
        <v>584</v>
      </c>
      <c r="B3138" s="7" t="n">
        <v>251402</v>
      </c>
      <c r="E3138" s="5" t="n">
        <v>251402</v>
      </c>
    </row>
    <row r="3139" spans="1:5">
      <c r="A3139" s="4" t="s">
        <v>1292</v>
      </c>
      <c r="B3139" s="5" t="n">
        <v>2015</v>
      </c>
    </row>
    <row r="3140" spans="1:5">
      <c r="A3140" s="3" t="s">
        <v>1293</v>
      </c>
    </row>
    <row r="3141" spans="1:5">
      <c r="A3141" s="4" t="s">
        <v>1294</v>
      </c>
      <c r="B3141" s="7" t="n">
        <v>4600682</v>
      </c>
    </row>
    <row r="3142" spans="1:5">
      <c r="A3142" s="3" t="s">
        <v>1297</v>
      </c>
    </row>
    <row r="3143" spans="1:5">
      <c r="A3143" s="4" t="s">
        <v>1298</v>
      </c>
      <c r="B3143" s="7" t="n">
        <v>251402</v>
      </c>
    </row>
    <row r="3144" spans="1:5">
      <c r="A3144" s="4" t="s">
        <v>1571</v>
      </c>
    </row>
    <row r="3145" spans="1:5">
      <c r="A3145" s="3" t="s">
        <v>1288</v>
      </c>
    </row>
    <row r="3146" spans="1:5">
      <c r="A3146" s="4" t="s">
        <v>1289</v>
      </c>
      <c r="B3146" s="4" t="s">
        <v>1565</v>
      </c>
    </row>
    <row r="3147" spans="1:5">
      <c r="A3147" s="4" t="s">
        <v>1302</v>
      </c>
      <c r="E3147" s="5" t="n">
        <v>0</v>
      </c>
    </row>
    <row r="3148" spans="1:5">
      <c r="A3148" s="4" t="s">
        <v>1304</v>
      </c>
      <c r="E3148" s="5" t="n">
        <v>201469</v>
      </c>
    </row>
    <row r="3149" spans="1:5">
      <c r="A3149" s="4" t="s">
        <v>1305</v>
      </c>
      <c r="E3149" s="5" t="n">
        <v>1631561</v>
      </c>
    </row>
    <row r="3150" spans="1:5">
      <c r="A3150" s="4" t="s">
        <v>1306</v>
      </c>
      <c r="E3150" s="5" t="n">
        <v>132607</v>
      </c>
    </row>
    <row r="3151" spans="1:5">
      <c r="A3151" s="4" t="s">
        <v>1307</v>
      </c>
      <c r="E3151" s="5" t="n">
        <v>201469</v>
      </c>
    </row>
    <row r="3152" spans="1:5">
      <c r="A3152" s="4" t="s">
        <v>1308</v>
      </c>
      <c r="E3152" s="5" t="n">
        <v>1764169</v>
      </c>
    </row>
    <row r="3153" spans="1:5">
      <c r="A3153" s="4" t="s">
        <v>1291</v>
      </c>
      <c r="B3153" s="7" t="n">
        <v>1965638</v>
      </c>
      <c r="E3153" s="5" t="n">
        <v>1965638</v>
      </c>
    </row>
    <row r="3154" spans="1:5">
      <c r="A3154" s="4" t="s">
        <v>584</v>
      </c>
      <c r="B3154" s="7" t="n">
        <v>215692</v>
      </c>
      <c r="E3154" s="5" t="n">
        <v>215692</v>
      </c>
    </row>
    <row r="3155" spans="1:5">
      <c r="A3155" s="4" t="s">
        <v>1292</v>
      </c>
      <c r="B3155" s="5" t="n">
        <v>2013</v>
      </c>
    </row>
    <row r="3156" spans="1:5">
      <c r="A3156" s="3" t="s">
        <v>1293</v>
      </c>
    </row>
    <row r="3157" spans="1:5">
      <c r="A3157" s="4" t="s">
        <v>1294</v>
      </c>
      <c r="B3157" s="7" t="n">
        <v>1965638</v>
      </c>
    </row>
    <row r="3158" spans="1:5">
      <c r="A3158" s="3" t="s">
        <v>1297</v>
      </c>
    </row>
    <row r="3159" spans="1:5">
      <c r="A3159" s="4" t="s">
        <v>1298</v>
      </c>
      <c r="B3159" s="7" t="n">
        <v>215692</v>
      </c>
    </row>
    <row r="3160" spans="1:5">
      <c r="A3160" s="4" t="s">
        <v>1572</v>
      </c>
    </row>
    <row r="3161" spans="1:5">
      <c r="A3161" s="3" t="s">
        <v>1288</v>
      </c>
    </row>
    <row r="3162" spans="1:5">
      <c r="A3162" s="4" t="s">
        <v>1289</v>
      </c>
      <c r="B3162" s="4" t="s">
        <v>1565</v>
      </c>
    </row>
    <row r="3163" spans="1:5">
      <c r="A3163" s="4" t="s">
        <v>1302</v>
      </c>
      <c r="E3163" s="5" t="n">
        <v>0</v>
      </c>
    </row>
    <row r="3164" spans="1:5">
      <c r="A3164" s="4" t="s">
        <v>1304</v>
      </c>
      <c r="E3164" s="5" t="n">
        <v>3871875</v>
      </c>
    </row>
    <row r="3165" spans="1:5">
      <c r="A3165" s="4" t="s">
        <v>1305</v>
      </c>
      <c r="E3165" s="5" t="n">
        <v>0</v>
      </c>
    </row>
    <row r="3166" spans="1:5">
      <c r="A3166" s="4" t="s">
        <v>1306</v>
      </c>
      <c r="E3166" s="5" t="n">
        <v>28945116</v>
      </c>
    </row>
    <row r="3167" spans="1:5">
      <c r="A3167" s="4" t="s">
        <v>1307</v>
      </c>
      <c r="E3167" s="5" t="n">
        <v>3871875</v>
      </c>
    </row>
    <row r="3168" spans="1:5">
      <c r="A3168" s="4" t="s">
        <v>1308</v>
      </c>
      <c r="E3168" s="5" t="n">
        <v>28945116</v>
      </c>
    </row>
    <row r="3169" spans="1:5">
      <c r="A3169" s="4" t="s">
        <v>1291</v>
      </c>
      <c r="B3169" s="7" t="n">
        <v>32816991</v>
      </c>
      <c r="E3169" s="5" t="n">
        <v>32816991</v>
      </c>
    </row>
    <row r="3170" spans="1:5">
      <c r="A3170" s="4" t="s">
        <v>584</v>
      </c>
      <c r="B3170" s="7" t="n">
        <v>737940</v>
      </c>
      <c r="E3170" s="5" t="n">
        <v>737940</v>
      </c>
    </row>
    <row r="3171" spans="1:5">
      <c r="A3171" s="4" t="s">
        <v>1292</v>
      </c>
      <c r="B3171" s="5" t="n">
        <v>2016</v>
      </c>
    </row>
    <row r="3172" spans="1:5">
      <c r="A3172" s="3" t="s">
        <v>1293</v>
      </c>
    </row>
    <row r="3173" spans="1:5">
      <c r="A3173" s="4" t="s">
        <v>1294</v>
      </c>
      <c r="B3173" s="7" t="n">
        <v>32816991</v>
      </c>
    </row>
    <row r="3174" spans="1:5">
      <c r="A3174" s="3" t="s">
        <v>1297</v>
      </c>
    </row>
    <row r="3175" spans="1:5">
      <c r="A3175" s="4" t="s">
        <v>1298</v>
      </c>
      <c r="B3175" s="7" t="n">
        <v>737940</v>
      </c>
    </row>
    <row r="3176" spans="1:5">
      <c r="A3176" s="4" t="s">
        <v>1573</v>
      </c>
    </row>
    <row r="3177" spans="1:5">
      <c r="A3177" s="3" t="s">
        <v>1288</v>
      </c>
    </row>
    <row r="3178" spans="1:5">
      <c r="A3178" s="4" t="s">
        <v>1289</v>
      </c>
      <c r="B3178" s="4" t="s">
        <v>1565</v>
      </c>
    </row>
    <row r="3179" spans="1:5">
      <c r="A3179" s="4" t="s">
        <v>1302</v>
      </c>
      <c r="E3179" s="5" t="n">
        <v>0</v>
      </c>
    </row>
    <row r="3180" spans="1:5">
      <c r="A3180" s="4" t="s">
        <v>1304</v>
      </c>
      <c r="E3180" s="5" t="n">
        <v>1110988</v>
      </c>
    </row>
    <row r="3181" spans="1:5">
      <c r="A3181" s="4" t="s">
        <v>1305</v>
      </c>
      <c r="E3181" s="5" t="n">
        <v>6351946</v>
      </c>
    </row>
    <row r="3182" spans="1:5">
      <c r="A3182" s="4" t="s">
        <v>1306</v>
      </c>
      <c r="E3182" s="5" t="n">
        <v>3220697</v>
      </c>
    </row>
    <row r="3183" spans="1:5">
      <c r="A3183" s="4" t="s">
        <v>1307</v>
      </c>
      <c r="E3183" s="5" t="n">
        <v>1135483</v>
      </c>
    </row>
    <row r="3184" spans="1:5">
      <c r="A3184" s="4" t="s">
        <v>1308</v>
      </c>
      <c r="E3184" s="5" t="n">
        <v>9548148</v>
      </c>
    </row>
    <row r="3185" spans="1:5">
      <c r="A3185" s="4" t="s">
        <v>1291</v>
      </c>
      <c r="B3185" s="7" t="n">
        <v>10683631</v>
      </c>
      <c r="E3185" s="5" t="n">
        <v>10683631</v>
      </c>
    </row>
    <row r="3186" spans="1:5">
      <c r="A3186" s="4" t="s">
        <v>584</v>
      </c>
      <c r="B3186" s="7" t="n">
        <v>3141008</v>
      </c>
      <c r="E3186" s="5" t="n">
        <v>3141008</v>
      </c>
    </row>
    <row r="3187" spans="1:5">
      <c r="A3187" s="4" t="s">
        <v>1292</v>
      </c>
      <c r="B3187" s="5" t="n">
        <v>2000</v>
      </c>
    </row>
    <row r="3188" spans="1:5">
      <c r="A3188" s="3" t="s">
        <v>1293</v>
      </c>
    </row>
    <row r="3189" spans="1:5">
      <c r="A3189" s="4" t="s">
        <v>1294</v>
      </c>
      <c r="B3189" s="7" t="n">
        <v>10683631</v>
      </c>
    </row>
    <row r="3190" spans="1:5">
      <c r="A3190" s="3" t="s">
        <v>1297</v>
      </c>
    </row>
    <row r="3191" spans="1:5">
      <c r="A3191" s="4" t="s">
        <v>1298</v>
      </c>
      <c r="B3191" s="7" t="n">
        <v>3141008</v>
      </c>
    </row>
    <row r="3192" spans="1:5">
      <c r="A3192" s="4" t="s">
        <v>1574</v>
      </c>
    </row>
    <row r="3193" spans="1:5">
      <c r="A3193" s="3" t="s">
        <v>1288</v>
      </c>
    </row>
    <row r="3194" spans="1:5">
      <c r="A3194" s="4" t="s">
        <v>1289</v>
      </c>
      <c r="B3194" s="4" t="s">
        <v>1565</v>
      </c>
    </row>
    <row r="3195" spans="1:5">
      <c r="A3195" s="4" t="s">
        <v>1302</v>
      </c>
      <c r="E3195" s="5" t="n">
        <v>0</v>
      </c>
    </row>
    <row r="3196" spans="1:5">
      <c r="A3196" s="4" t="s">
        <v>1304</v>
      </c>
      <c r="E3196" s="5" t="n">
        <v>797931</v>
      </c>
    </row>
    <row r="3197" spans="1:5">
      <c r="A3197" s="4" t="s">
        <v>1305</v>
      </c>
      <c r="E3197" s="5" t="n">
        <v>5950894</v>
      </c>
    </row>
    <row r="3198" spans="1:5">
      <c r="A3198" s="4" t="s">
        <v>1306</v>
      </c>
      <c r="E3198" s="5" t="n">
        <v>527409</v>
      </c>
    </row>
    <row r="3199" spans="1:5">
      <c r="A3199" s="4" t="s">
        <v>1307</v>
      </c>
      <c r="E3199" s="5" t="n">
        <v>799560</v>
      </c>
    </row>
    <row r="3200" spans="1:5">
      <c r="A3200" s="4" t="s">
        <v>1308</v>
      </c>
      <c r="E3200" s="5" t="n">
        <v>6476674</v>
      </c>
    </row>
    <row r="3201" spans="1:5">
      <c r="A3201" s="4" t="s">
        <v>1291</v>
      </c>
      <c r="B3201" s="7" t="n">
        <v>7276234</v>
      </c>
      <c r="E3201" s="5" t="n">
        <v>7276234</v>
      </c>
    </row>
    <row r="3202" spans="1:5">
      <c r="A3202" s="4" t="s">
        <v>584</v>
      </c>
      <c r="B3202" s="7" t="n">
        <v>2438811</v>
      </c>
      <c r="E3202" s="5" t="n">
        <v>2438811</v>
      </c>
    </row>
    <row r="3203" spans="1:5">
      <c r="A3203" s="4" t="s">
        <v>1292</v>
      </c>
      <c r="B3203" s="5" t="n">
        <v>1999</v>
      </c>
    </row>
    <row r="3204" spans="1:5">
      <c r="A3204" s="3" t="s">
        <v>1293</v>
      </c>
    </row>
    <row r="3205" spans="1:5">
      <c r="A3205" s="4" t="s">
        <v>1294</v>
      </c>
      <c r="B3205" s="7" t="n">
        <v>7276234</v>
      </c>
    </row>
    <row r="3206" spans="1:5">
      <c r="A3206" s="3" t="s">
        <v>1297</v>
      </c>
    </row>
    <row r="3207" spans="1:5">
      <c r="A3207" s="4" t="s">
        <v>1298</v>
      </c>
      <c r="B3207" s="7" t="n">
        <v>2438811</v>
      </c>
    </row>
    <row r="3208" spans="1:5">
      <c r="A3208" s="4" t="s">
        <v>1575</v>
      </c>
    </row>
    <row r="3209" spans="1:5">
      <c r="A3209" s="3" t="s">
        <v>1288</v>
      </c>
    </row>
    <row r="3210" spans="1:5">
      <c r="A3210" s="4" t="s">
        <v>1289</v>
      </c>
      <c r="B3210" s="4" t="s">
        <v>1565</v>
      </c>
    </row>
    <row r="3211" spans="1:5">
      <c r="A3211" s="4" t="s">
        <v>1302</v>
      </c>
      <c r="E3211" s="5" t="n">
        <v>0</v>
      </c>
    </row>
    <row r="3212" spans="1:5">
      <c r="A3212" s="4" t="s">
        <v>1304</v>
      </c>
      <c r="E3212" s="5" t="n">
        <v>1006194</v>
      </c>
    </row>
    <row r="3213" spans="1:5">
      <c r="A3213" s="4" t="s">
        <v>1305</v>
      </c>
      <c r="E3213" s="5" t="n">
        <v>5412584</v>
      </c>
    </row>
    <row r="3214" spans="1:5">
      <c r="A3214" s="4" t="s">
        <v>1306</v>
      </c>
      <c r="E3214" s="5" t="n">
        <v>2609554</v>
      </c>
    </row>
    <row r="3215" spans="1:5">
      <c r="A3215" s="4" t="s">
        <v>1307</v>
      </c>
      <c r="E3215" s="5" t="n">
        <v>1008542</v>
      </c>
    </row>
    <row r="3216" spans="1:5">
      <c r="A3216" s="4" t="s">
        <v>1308</v>
      </c>
      <c r="E3216" s="5" t="n">
        <v>8019790</v>
      </c>
    </row>
    <row r="3217" spans="1:5">
      <c r="A3217" s="4" t="s">
        <v>1291</v>
      </c>
      <c r="B3217" s="7" t="n">
        <v>9028332</v>
      </c>
      <c r="E3217" s="5" t="n">
        <v>9028332</v>
      </c>
    </row>
    <row r="3218" spans="1:5">
      <c r="A3218" s="4" t="s">
        <v>584</v>
      </c>
      <c r="B3218" s="7" t="n">
        <v>2309645</v>
      </c>
      <c r="E3218" s="5" t="n">
        <v>2309645</v>
      </c>
    </row>
    <row r="3219" spans="1:5">
      <c r="A3219" s="4" t="s">
        <v>1292</v>
      </c>
      <c r="B3219" s="5" t="n">
        <v>2007</v>
      </c>
    </row>
    <row r="3220" spans="1:5">
      <c r="A3220" s="3" t="s">
        <v>1293</v>
      </c>
    </row>
    <row r="3221" spans="1:5">
      <c r="A3221" s="4" t="s">
        <v>1294</v>
      </c>
      <c r="B3221" s="7" t="n">
        <v>9028332</v>
      </c>
    </row>
    <row r="3222" spans="1:5">
      <c r="A3222" s="3" t="s">
        <v>1297</v>
      </c>
    </row>
    <row r="3223" spans="1:5">
      <c r="A3223" s="4" t="s">
        <v>1298</v>
      </c>
      <c r="B3223" s="7" t="n">
        <v>2309645</v>
      </c>
    </row>
    <row r="3224" spans="1:5">
      <c r="A3224" s="4" t="s">
        <v>1576</v>
      </c>
    </row>
    <row r="3225" spans="1:5">
      <c r="A3225" s="3" t="s">
        <v>1288</v>
      </c>
    </row>
    <row r="3226" spans="1:5">
      <c r="A3226" s="4" t="s">
        <v>1289</v>
      </c>
      <c r="B3226" s="4" t="s">
        <v>1565</v>
      </c>
    </row>
    <row r="3227" spans="1:5">
      <c r="A3227" s="4" t="s">
        <v>1302</v>
      </c>
      <c r="E3227" s="5" t="n">
        <v>0</v>
      </c>
    </row>
    <row r="3228" spans="1:5">
      <c r="A3228" s="4" t="s">
        <v>1304</v>
      </c>
      <c r="E3228" s="5" t="n">
        <v>1505855</v>
      </c>
    </row>
    <row r="3229" spans="1:5">
      <c r="A3229" s="4" t="s">
        <v>1305</v>
      </c>
      <c r="E3229" s="5" t="n">
        <v>0</v>
      </c>
    </row>
    <row r="3230" spans="1:5">
      <c r="A3230" s="4" t="s">
        <v>1306</v>
      </c>
      <c r="E3230" s="5" t="n">
        <v>7397354</v>
      </c>
    </row>
    <row r="3231" spans="1:5">
      <c r="A3231" s="4" t="s">
        <v>1307</v>
      </c>
      <c r="E3231" s="5" t="n">
        <v>1534644</v>
      </c>
    </row>
    <row r="3232" spans="1:5">
      <c r="A3232" s="4" t="s">
        <v>1308</v>
      </c>
      <c r="E3232" s="5" t="n">
        <v>7368565</v>
      </c>
    </row>
    <row r="3233" spans="1:5">
      <c r="A3233" s="4" t="s">
        <v>1291</v>
      </c>
      <c r="B3233" s="7" t="n">
        <v>8903209</v>
      </c>
      <c r="E3233" s="5" t="n">
        <v>8903209</v>
      </c>
    </row>
    <row r="3234" spans="1:5">
      <c r="A3234" s="4" t="s">
        <v>584</v>
      </c>
      <c r="B3234" s="7" t="n">
        <v>348583</v>
      </c>
      <c r="E3234" s="5" t="n">
        <v>348583</v>
      </c>
    </row>
    <row r="3235" spans="1:5">
      <c r="A3235" s="4" t="s">
        <v>1292</v>
      </c>
      <c r="B3235" s="5" t="n">
        <v>2015</v>
      </c>
    </row>
    <row r="3236" spans="1:5">
      <c r="A3236" s="3" t="s">
        <v>1293</v>
      </c>
    </row>
    <row r="3237" spans="1:5">
      <c r="A3237" s="4" t="s">
        <v>1294</v>
      </c>
      <c r="B3237" s="7" t="n">
        <v>8903209</v>
      </c>
    </row>
    <row r="3238" spans="1:5">
      <c r="A3238" s="3" t="s">
        <v>1297</v>
      </c>
    </row>
    <row r="3239" spans="1:5">
      <c r="A3239" s="4" t="s">
        <v>1298</v>
      </c>
      <c r="B3239" s="7" t="n">
        <v>348583</v>
      </c>
    </row>
    <row r="3240" spans="1:5">
      <c r="A3240" s="4" t="s">
        <v>1577</v>
      </c>
    </row>
    <row r="3241" spans="1:5">
      <c r="A3241" s="3" t="s">
        <v>1288</v>
      </c>
    </row>
    <row r="3242" spans="1:5">
      <c r="A3242" s="4" t="s">
        <v>1289</v>
      </c>
      <c r="B3242" s="4" t="s">
        <v>1565</v>
      </c>
    </row>
    <row r="3243" spans="1:5">
      <c r="A3243" s="4" t="s">
        <v>1302</v>
      </c>
      <c r="E3243" s="5" t="n">
        <v>0</v>
      </c>
    </row>
    <row r="3244" spans="1:5">
      <c r="A3244" s="4" t="s">
        <v>1304</v>
      </c>
      <c r="E3244" s="5" t="n">
        <v>80730</v>
      </c>
    </row>
    <row r="3245" spans="1:5">
      <c r="A3245" s="4" t="s">
        <v>1305</v>
      </c>
      <c r="E3245" s="5" t="n">
        <v>870656</v>
      </c>
    </row>
    <row r="3246" spans="1:5">
      <c r="A3246" s="4" t="s">
        <v>1306</v>
      </c>
      <c r="E3246" s="5" t="n">
        <v>145476</v>
      </c>
    </row>
    <row r="3247" spans="1:5">
      <c r="A3247" s="4" t="s">
        <v>1307</v>
      </c>
      <c r="E3247" s="5" t="n">
        <v>80730</v>
      </c>
    </row>
    <row r="3248" spans="1:5">
      <c r="A3248" s="4" t="s">
        <v>1308</v>
      </c>
      <c r="E3248" s="5" t="n">
        <v>1016132</v>
      </c>
    </row>
    <row r="3249" spans="1:5">
      <c r="A3249" s="4" t="s">
        <v>1291</v>
      </c>
      <c r="B3249" s="7" t="n">
        <v>1096862</v>
      </c>
      <c r="E3249" s="5" t="n">
        <v>1096862</v>
      </c>
    </row>
    <row r="3250" spans="1:5">
      <c r="A3250" s="4" t="s">
        <v>584</v>
      </c>
      <c r="B3250" s="7" t="n">
        <v>135165</v>
      </c>
      <c r="E3250" s="5" t="n">
        <v>135165</v>
      </c>
    </row>
    <row r="3251" spans="1:5">
      <c r="A3251" s="4" t="s">
        <v>1292</v>
      </c>
      <c r="B3251" s="5" t="n">
        <v>2013</v>
      </c>
    </row>
    <row r="3252" spans="1:5">
      <c r="A3252" s="3" t="s">
        <v>1293</v>
      </c>
    </row>
    <row r="3253" spans="1:5">
      <c r="A3253" s="4" t="s">
        <v>1294</v>
      </c>
      <c r="B3253" s="7" t="n">
        <v>1096862</v>
      </c>
    </row>
    <row r="3254" spans="1:5">
      <c r="A3254" s="3" t="s">
        <v>1297</v>
      </c>
    </row>
    <row r="3255" spans="1:5">
      <c r="A3255" s="4" t="s">
        <v>1298</v>
      </c>
      <c r="B3255" s="7" t="n">
        <v>135165</v>
      </c>
    </row>
    <row r="3256" spans="1:5">
      <c r="A3256" s="4" t="s">
        <v>1578</v>
      </c>
    </row>
    <row r="3257" spans="1:5">
      <c r="A3257" s="3" t="s">
        <v>1288</v>
      </c>
    </row>
    <row r="3258" spans="1:5">
      <c r="A3258" s="4" t="s">
        <v>1289</v>
      </c>
      <c r="B3258" s="4" t="s">
        <v>1565</v>
      </c>
    </row>
    <row r="3259" spans="1:5">
      <c r="A3259" s="4" t="s">
        <v>1302</v>
      </c>
      <c r="E3259" s="5" t="n">
        <v>0</v>
      </c>
    </row>
    <row r="3260" spans="1:5">
      <c r="A3260" s="4" t="s">
        <v>1304</v>
      </c>
      <c r="E3260" s="5" t="n">
        <v>146654</v>
      </c>
    </row>
    <row r="3261" spans="1:5">
      <c r="A3261" s="4" t="s">
        <v>1305</v>
      </c>
      <c r="E3261" s="5" t="n">
        <v>1620780</v>
      </c>
    </row>
    <row r="3262" spans="1:5">
      <c r="A3262" s="4" t="s">
        <v>1306</v>
      </c>
      <c r="E3262" s="5" t="n">
        <v>59710</v>
      </c>
    </row>
    <row r="3263" spans="1:5">
      <c r="A3263" s="4" t="s">
        <v>1307</v>
      </c>
      <c r="E3263" s="5" t="n">
        <v>146654</v>
      </c>
    </row>
    <row r="3264" spans="1:5">
      <c r="A3264" s="4" t="s">
        <v>1308</v>
      </c>
      <c r="E3264" s="5" t="n">
        <v>1680489</v>
      </c>
    </row>
    <row r="3265" spans="1:5">
      <c r="A3265" s="4" t="s">
        <v>1291</v>
      </c>
      <c r="B3265" s="7" t="n">
        <v>1827143</v>
      </c>
      <c r="E3265" s="5" t="n">
        <v>1827143</v>
      </c>
    </row>
    <row r="3266" spans="1:5">
      <c r="A3266" s="4" t="s">
        <v>584</v>
      </c>
      <c r="B3266" s="7" t="n">
        <v>236879</v>
      </c>
      <c r="E3266" s="5" t="n">
        <v>236879</v>
      </c>
    </row>
    <row r="3267" spans="1:5">
      <c r="A3267" s="4" t="s">
        <v>1292</v>
      </c>
      <c r="B3267" s="5" t="n">
        <v>2013</v>
      </c>
    </row>
    <row r="3268" spans="1:5">
      <c r="A3268" s="3" t="s">
        <v>1293</v>
      </c>
    </row>
    <row r="3269" spans="1:5">
      <c r="A3269" s="4" t="s">
        <v>1294</v>
      </c>
      <c r="B3269" s="7" t="n">
        <v>1827143</v>
      </c>
    </row>
    <row r="3270" spans="1:5">
      <c r="A3270" s="3" t="s">
        <v>1297</v>
      </c>
    </row>
    <row r="3271" spans="1:5">
      <c r="A3271" s="4" t="s">
        <v>1298</v>
      </c>
      <c r="B3271" s="7" t="n">
        <v>236879</v>
      </c>
    </row>
    <row r="3272" spans="1:5">
      <c r="A3272" s="4" t="s">
        <v>1579</v>
      </c>
    </row>
    <row r="3273" spans="1:5">
      <c r="A3273" s="3" t="s">
        <v>1288</v>
      </c>
    </row>
    <row r="3274" spans="1:5">
      <c r="A3274" s="4" t="s">
        <v>1289</v>
      </c>
      <c r="B3274" s="4" t="s">
        <v>1565</v>
      </c>
    </row>
    <row r="3275" spans="1:5">
      <c r="A3275" s="4" t="s">
        <v>1302</v>
      </c>
      <c r="E3275" s="5" t="n">
        <v>0</v>
      </c>
    </row>
    <row r="3276" spans="1:5">
      <c r="A3276" s="4" t="s">
        <v>1304</v>
      </c>
      <c r="E3276" s="5" t="n">
        <v>510102</v>
      </c>
    </row>
    <row r="3277" spans="1:5">
      <c r="A3277" s="4" t="s">
        <v>1305</v>
      </c>
      <c r="E3277" s="5" t="n">
        <v>4129042</v>
      </c>
    </row>
    <row r="3278" spans="1:5">
      <c r="A3278" s="4" t="s">
        <v>1306</v>
      </c>
      <c r="E3278" s="5" t="n">
        <v>561970</v>
      </c>
    </row>
    <row r="3279" spans="1:5">
      <c r="A3279" s="4" t="s">
        <v>1307</v>
      </c>
      <c r="E3279" s="5" t="n">
        <v>510102</v>
      </c>
    </row>
    <row r="3280" spans="1:5">
      <c r="A3280" s="4" t="s">
        <v>1308</v>
      </c>
      <c r="E3280" s="5" t="n">
        <v>4691012</v>
      </c>
    </row>
    <row r="3281" spans="1:5">
      <c r="A3281" s="4" t="s">
        <v>1291</v>
      </c>
      <c r="B3281" s="7" t="n">
        <v>5201114</v>
      </c>
      <c r="E3281" s="5" t="n">
        <v>5201114</v>
      </c>
    </row>
    <row r="3282" spans="1:5">
      <c r="A3282" s="4" t="s">
        <v>584</v>
      </c>
      <c r="B3282" s="7" t="n">
        <v>579918</v>
      </c>
      <c r="E3282" s="5" t="n">
        <v>579918</v>
      </c>
    </row>
    <row r="3283" spans="1:5">
      <c r="A3283" s="4" t="s">
        <v>1292</v>
      </c>
      <c r="B3283" s="5" t="n">
        <v>2013</v>
      </c>
    </row>
    <row r="3284" spans="1:5">
      <c r="A3284" s="3" t="s">
        <v>1293</v>
      </c>
    </row>
    <row r="3285" spans="1:5">
      <c r="A3285" s="4" t="s">
        <v>1294</v>
      </c>
      <c r="B3285" s="7" t="n">
        <v>5201114</v>
      </c>
    </row>
    <row r="3286" spans="1:5">
      <c r="A3286" s="3" t="s">
        <v>1297</v>
      </c>
    </row>
    <row r="3287" spans="1:5">
      <c r="A3287" s="4" t="s">
        <v>1298</v>
      </c>
      <c r="B3287" s="7" t="n">
        <v>579918</v>
      </c>
    </row>
    <row r="3288" spans="1:5">
      <c r="A3288" s="4" t="s">
        <v>1580</v>
      </c>
    </row>
    <row r="3289" spans="1:5">
      <c r="A3289" s="3" t="s">
        <v>1288</v>
      </c>
    </row>
    <row r="3290" spans="1:5">
      <c r="A3290" s="4" t="s">
        <v>1289</v>
      </c>
      <c r="B3290" s="4" t="s">
        <v>1565</v>
      </c>
    </row>
    <row r="3291" spans="1:5">
      <c r="A3291" s="4" t="s">
        <v>1302</v>
      </c>
      <c r="E3291" s="5" t="n">
        <v>0</v>
      </c>
    </row>
    <row r="3292" spans="1:5">
      <c r="A3292" s="4" t="s">
        <v>1304</v>
      </c>
      <c r="E3292" s="5" t="n">
        <v>218850</v>
      </c>
    </row>
    <row r="3293" spans="1:5">
      <c r="A3293" s="4" t="s">
        <v>1305</v>
      </c>
      <c r="E3293" s="5" t="n">
        <v>1639902</v>
      </c>
    </row>
    <row r="3294" spans="1:5">
      <c r="A3294" s="4" t="s">
        <v>1306</v>
      </c>
      <c r="E3294" s="5" t="n">
        <v>556292</v>
      </c>
    </row>
    <row r="3295" spans="1:5">
      <c r="A3295" s="4" t="s">
        <v>1307</v>
      </c>
      <c r="E3295" s="5" t="n">
        <v>218850</v>
      </c>
    </row>
    <row r="3296" spans="1:5">
      <c r="A3296" s="4" t="s">
        <v>1308</v>
      </c>
      <c r="E3296" s="5" t="n">
        <v>2196193</v>
      </c>
    </row>
    <row r="3297" spans="1:5">
      <c r="A3297" s="4" t="s">
        <v>1291</v>
      </c>
      <c r="B3297" s="7" t="n">
        <v>2415043</v>
      </c>
      <c r="E3297" s="5" t="n">
        <v>2415043</v>
      </c>
    </row>
    <row r="3298" spans="1:5">
      <c r="A3298" s="4" t="s">
        <v>584</v>
      </c>
      <c r="B3298" s="7" t="n">
        <v>301676</v>
      </c>
      <c r="E3298" s="5" t="n">
        <v>301676</v>
      </c>
    </row>
    <row r="3299" spans="1:5">
      <c r="A3299" s="4" t="s">
        <v>1292</v>
      </c>
      <c r="B3299" s="5" t="n">
        <v>2013</v>
      </c>
    </row>
    <row r="3300" spans="1:5">
      <c r="A3300" s="3" t="s">
        <v>1293</v>
      </c>
    </row>
    <row r="3301" spans="1:5">
      <c r="A3301" s="4" t="s">
        <v>1294</v>
      </c>
      <c r="B3301" s="7" t="n">
        <v>2415043</v>
      </c>
    </row>
    <row r="3302" spans="1:5">
      <c r="A3302" s="3" t="s">
        <v>1297</v>
      </c>
    </row>
    <row r="3303" spans="1:5">
      <c r="A3303" s="4" t="s">
        <v>1298</v>
      </c>
      <c r="B3303" s="7" t="n">
        <v>301676</v>
      </c>
    </row>
    <row r="3304" spans="1:5">
      <c r="A3304" s="4" t="s">
        <v>1581</v>
      </c>
    </row>
    <row r="3305" spans="1:5">
      <c r="A3305" s="3" t="s">
        <v>1288</v>
      </c>
    </row>
    <row r="3306" spans="1:5">
      <c r="A3306" s="4" t="s">
        <v>1289</v>
      </c>
      <c r="B3306" s="4" t="s">
        <v>1565</v>
      </c>
    </row>
    <row r="3307" spans="1:5">
      <c r="A3307" s="4" t="s">
        <v>1302</v>
      </c>
      <c r="E3307" s="5" t="n">
        <v>0</v>
      </c>
    </row>
    <row r="3308" spans="1:5">
      <c r="A3308" s="4" t="s">
        <v>1304</v>
      </c>
      <c r="E3308" s="5" t="n">
        <v>211279</v>
      </c>
    </row>
    <row r="3309" spans="1:5">
      <c r="A3309" s="4" t="s">
        <v>1305</v>
      </c>
      <c r="E3309" s="5" t="n">
        <v>1554156</v>
      </c>
    </row>
    <row r="3310" spans="1:5">
      <c r="A3310" s="4" t="s">
        <v>1306</v>
      </c>
      <c r="E3310" s="5" t="n">
        <v>116306</v>
      </c>
    </row>
    <row r="3311" spans="1:5">
      <c r="A3311" s="4" t="s">
        <v>1307</v>
      </c>
      <c r="E3311" s="5" t="n">
        <v>211279</v>
      </c>
    </row>
    <row r="3312" spans="1:5">
      <c r="A3312" s="4" t="s">
        <v>1308</v>
      </c>
      <c r="E3312" s="5" t="n">
        <v>1670462</v>
      </c>
    </row>
    <row r="3313" spans="1:5">
      <c r="A3313" s="4" t="s">
        <v>1291</v>
      </c>
      <c r="B3313" s="7" t="n">
        <v>1881741</v>
      </c>
      <c r="E3313" s="5" t="n">
        <v>1881741</v>
      </c>
    </row>
    <row r="3314" spans="1:5">
      <c r="A3314" s="4" t="s">
        <v>584</v>
      </c>
      <c r="B3314" s="7" t="n">
        <v>208672</v>
      </c>
      <c r="E3314" s="5" t="n">
        <v>208672</v>
      </c>
    </row>
    <row r="3315" spans="1:5">
      <c r="A3315" s="4" t="s">
        <v>1292</v>
      </c>
      <c r="B3315" s="5" t="n">
        <v>2013</v>
      </c>
    </row>
    <row r="3316" spans="1:5">
      <c r="A3316" s="3" t="s">
        <v>1293</v>
      </c>
    </row>
    <row r="3317" spans="1:5">
      <c r="A3317" s="4" t="s">
        <v>1294</v>
      </c>
      <c r="B3317" s="7" t="n">
        <v>1881741</v>
      </c>
    </row>
    <row r="3318" spans="1:5">
      <c r="A3318" s="3" t="s">
        <v>1297</v>
      </c>
    </row>
    <row r="3319" spans="1:5">
      <c r="A3319" s="4" t="s">
        <v>1298</v>
      </c>
      <c r="B3319" s="7" t="n">
        <v>208672</v>
      </c>
    </row>
    <row r="3320" spans="1:5">
      <c r="A3320" s="4" t="s">
        <v>1582</v>
      </c>
    </row>
    <row r="3321" spans="1:5">
      <c r="A3321" s="3" t="s">
        <v>1288</v>
      </c>
    </row>
    <row r="3322" spans="1:5">
      <c r="A3322" s="4" t="s">
        <v>1289</v>
      </c>
      <c r="B3322" s="4" t="s">
        <v>1565</v>
      </c>
    </row>
    <row r="3323" spans="1:5">
      <c r="A3323" s="4" t="s">
        <v>1302</v>
      </c>
      <c r="E3323" s="5" t="n">
        <v>0</v>
      </c>
    </row>
    <row r="3324" spans="1:5">
      <c r="A3324" s="4" t="s">
        <v>1304</v>
      </c>
      <c r="E3324" s="5" t="n">
        <v>1396794</v>
      </c>
    </row>
    <row r="3325" spans="1:5">
      <c r="A3325" s="4" t="s">
        <v>1305</v>
      </c>
      <c r="E3325" s="5" t="n">
        <v>0</v>
      </c>
    </row>
    <row r="3326" spans="1:5">
      <c r="A3326" s="4" t="s">
        <v>1306</v>
      </c>
      <c r="E3326" s="5" t="n">
        <v>4859739</v>
      </c>
    </row>
    <row r="3327" spans="1:5">
      <c r="A3327" s="4" t="s">
        <v>1307</v>
      </c>
      <c r="E3327" s="5" t="n">
        <v>1699632</v>
      </c>
    </row>
    <row r="3328" spans="1:5">
      <c r="A3328" s="4" t="s">
        <v>1308</v>
      </c>
      <c r="E3328" s="5" t="n">
        <v>4556901</v>
      </c>
    </row>
    <row r="3329" spans="1:5">
      <c r="A3329" s="4" t="s">
        <v>1291</v>
      </c>
      <c r="B3329" s="7" t="n">
        <v>6256533</v>
      </c>
      <c r="E3329" s="5" t="n">
        <v>6256533</v>
      </c>
    </row>
    <row r="3330" spans="1:5">
      <c r="A3330" s="4" t="s">
        <v>584</v>
      </c>
      <c r="B3330" s="7" t="n">
        <v>531845</v>
      </c>
      <c r="E3330" s="5" t="n">
        <v>531845</v>
      </c>
    </row>
    <row r="3331" spans="1:5">
      <c r="A3331" s="4" t="s">
        <v>1292</v>
      </c>
      <c r="B3331" s="5" t="n">
        <v>2011</v>
      </c>
    </row>
    <row r="3332" spans="1:5">
      <c r="A3332" s="3" t="s">
        <v>1293</v>
      </c>
    </row>
    <row r="3333" spans="1:5">
      <c r="A3333" s="4" t="s">
        <v>1294</v>
      </c>
      <c r="B3333" s="7" t="n">
        <v>6256533</v>
      </c>
    </row>
    <row r="3334" spans="1:5">
      <c r="A3334" s="3" t="s">
        <v>1297</v>
      </c>
    </row>
    <row r="3335" spans="1:5">
      <c r="A3335" s="4" t="s">
        <v>1298</v>
      </c>
      <c r="B3335" s="7" t="n">
        <v>531845</v>
      </c>
    </row>
    <row r="3336" spans="1:5">
      <c r="A3336" s="4" t="s">
        <v>1583</v>
      </c>
    </row>
    <row r="3337" spans="1:5">
      <c r="A3337" s="3" t="s">
        <v>1288</v>
      </c>
    </row>
    <row r="3338" spans="1:5">
      <c r="A3338" s="4" t="s">
        <v>1289</v>
      </c>
      <c r="B3338" s="4" t="s">
        <v>1565</v>
      </c>
    </row>
    <row r="3339" spans="1:5">
      <c r="A3339" s="4" t="s">
        <v>1302</v>
      </c>
      <c r="E3339" s="5" t="n">
        <v>0</v>
      </c>
    </row>
    <row r="3340" spans="1:5">
      <c r="A3340" s="4" t="s">
        <v>1304</v>
      </c>
      <c r="E3340" s="5" t="n">
        <v>283107</v>
      </c>
    </row>
    <row r="3341" spans="1:5">
      <c r="A3341" s="4" t="s">
        <v>1305</v>
      </c>
      <c r="E3341" s="5" t="n">
        <v>2077323</v>
      </c>
    </row>
    <row r="3342" spans="1:5">
      <c r="A3342" s="4" t="s">
        <v>1306</v>
      </c>
      <c r="E3342" s="5" t="n">
        <v>416964</v>
      </c>
    </row>
    <row r="3343" spans="1:5">
      <c r="A3343" s="4" t="s">
        <v>1307</v>
      </c>
      <c r="E3343" s="5" t="n">
        <v>283107</v>
      </c>
    </row>
    <row r="3344" spans="1:5">
      <c r="A3344" s="4" t="s">
        <v>1308</v>
      </c>
      <c r="E3344" s="5" t="n">
        <v>2494287</v>
      </c>
    </row>
    <row r="3345" spans="1:5">
      <c r="A3345" s="4" t="s">
        <v>1291</v>
      </c>
      <c r="B3345" s="7" t="n">
        <v>2777394</v>
      </c>
      <c r="E3345" s="5" t="n">
        <v>2777394</v>
      </c>
    </row>
    <row r="3346" spans="1:5">
      <c r="A3346" s="4" t="s">
        <v>584</v>
      </c>
      <c r="B3346" s="7" t="n">
        <v>291827</v>
      </c>
      <c r="E3346" s="5" t="n">
        <v>291827</v>
      </c>
    </row>
    <row r="3347" spans="1:5">
      <c r="A3347" s="4" t="s">
        <v>1292</v>
      </c>
      <c r="B3347" s="5" t="n">
        <v>2013</v>
      </c>
    </row>
    <row r="3348" spans="1:5">
      <c r="A3348" s="3" t="s">
        <v>1293</v>
      </c>
    </row>
    <row r="3349" spans="1:5">
      <c r="A3349" s="4" t="s">
        <v>1294</v>
      </c>
      <c r="B3349" s="7" t="n">
        <v>2777394</v>
      </c>
    </row>
    <row r="3350" spans="1:5">
      <c r="A3350" s="3" t="s">
        <v>1297</v>
      </c>
    </row>
    <row r="3351" spans="1:5">
      <c r="A3351" s="4" t="s">
        <v>1298</v>
      </c>
      <c r="B3351" s="7" t="n">
        <v>291827</v>
      </c>
    </row>
    <row r="3352" spans="1:5">
      <c r="A3352" s="4" t="s">
        <v>1584</v>
      </c>
    </row>
    <row r="3353" spans="1:5">
      <c r="A3353" s="3" t="s">
        <v>1288</v>
      </c>
    </row>
    <row r="3354" spans="1:5">
      <c r="A3354" s="4" t="s">
        <v>1289</v>
      </c>
      <c r="B3354" s="4" t="s">
        <v>1565</v>
      </c>
    </row>
    <row r="3355" spans="1:5">
      <c r="A3355" s="4" t="s">
        <v>1302</v>
      </c>
      <c r="E3355" s="5" t="n">
        <v>0</v>
      </c>
    </row>
    <row r="3356" spans="1:5">
      <c r="A3356" s="4" t="s">
        <v>1304</v>
      </c>
      <c r="E3356" s="5" t="n">
        <v>367446</v>
      </c>
    </row>
    <row r="3357" spans="1:5">
      <c r="A3357" s="4" t="s">
        <v>1305</v>
      </c>
      <c r="E3357" s="5" t="n">
        <v>1952453</v>
      </c>
    </row>
    <row r="3358" spans="1:5">
      <c r="A3358" s="4" t="s">
        <v>1306</v>
      </c>
      <c r="E3358" s="5" t="n">
        <v>183185</v>
      </c>
    </row>
    <row r="3359" spans="1:5">
      <c r="A3359" s="4" t="s">
        <v>1307</v>
      </c>
      <c r="E3359" s="5" t="n">
        <v>367446</v>
      </c>
    </row>
    <row r="3360" spans="1:5">
      <c r="A3360" s="4" t="s">
        <v>1308</v>
      </c>
      <c r="E3360" s="5" t="n">
        <v>2135637</v>
      </c>
    </row>
    <row r="3361" spans="1:5">
      <c r="A3361" s="4" t="s">
        <v>1291</v>
      </c>
      <c r="B3361" s="7" t="n">
        <v>2503083</v>
      </c>
      <c r="E3361" s="5" t="n">
        <v>2503083</v>
      </c>
    </row>
    <row r="3362" spans="1:5">
      <c r="A3362" s="4" t="s">
        <v>584</v>
      </c>
      <c r="B3362" s="7" t="n">
        <v>259350</v>
      </c>
      <c r="E3362" s="5" t="n">
        <v>259350</v>
      </c>
    </row>
    <row r="3363" spans="1:5">
      <c r="A3363" s="4" t="s">
        <v>1292</v>
      </c>
      <c r="B3363" s="5" t="n">
        <v>2013</v>
      </c>
    </row>
    <row r="3364" spans="1:5">
      <c r="A3364" s="3" t="s">
        <v>1293</v>
      </c>
    </row>
    <row r="3365" spans="1:5">
      <c r="A3365" s="4" t="s">
        <v>1294</v>
      </c>
      <c r="B3365" s="7" t="n">
        <v>2503083</v>
      </c>
    </row>
    <row r="3366" spans="1:5">
      <c r="A3366" s="3" t="s">
        <v>1297</v>
      </c>
    </row>
    <row r="3367" spans="1:5">
      <c r="A3367" s="4" t="s">
        <v>1298</v>
      </c>
      <c r="B3367" s="7" t="n">
        <v>259350</v>
      </c>
    </row>
    <row r="3368" spans="1:5">
      <c r="A3368" s="4" t="s">
        <v>1585</v>
      </c>
    </row>
    <row r="3369" spans="1:5">
      <c r="A3369" s="3" t="s">
        <v>1288</v>
      </c>
    </row>
    <row r="3370" spans="1:5">
      <c r="A3370" s="4" t="s">
        <v>1289</v>
      </c>
      <c r="B3370" s="4" t="s">
        <v>1565</v>
      </c>
    </row>
    <row r="3371" spans="1:5">
      <c r="A3371" s="4" t="s">
        <v>1302</v>
      </c>
      <c r="E3371" s="5" t="n">
        <v>0</v>
      </c>
    </row>
    <row r="3372" spans="1:5">
      <c r="A3372" s="4" t="s">
        <v>1304</v>
      </c>
      <c r="E3372" s="5" t="n">
        <v>1377193</v>
      </c>
    </row>
    <row r="3373" spans="1:5">
      <c r="A3373" s="4" t="s">
        <v>1305</v>
      </c>
      <c r="E3373" s="5" t="n">
        <v>0</v>
      </c>
    </row>
    <row r="3374" spans="1:5">
      <c r="A3374" s="4" t="s">
        <v>1306</v>
      </c>
      <c r="E3374" s="5" t="n">
        <v>5679691</v>
      </c>
    </row>
    <row r="3375" spans="1:5">
      <c r="A3375" s="4" t="s">
        <v>1307</v>
      </c>
      <c r="E3375" s="5" t="n">
        <v>1405899</v>
      </c>
    </row>
    <row r="3376" spans="1:5">
      <c r="A3376" s="4" t="s">
        <v>1308</v>
      </c>
      <c r="E3376" s="5" t="n">
        <v>5650985</v>
      </c>
    </row>
    <row r="3377" spans="1:5">
      <c r="A3377" s="4" t="s">
        <v>1291</v>
      </c>
      <c r="B3377" s="7" t="n">
        <v>7056884</v>
      </c>
      <c r="E3377" s="5" t="n">
        <v>7056884</v>
      </c>
    </row>
    <row r="3378" spans="1:5">
      <c r="A3378" s="4" t="s">
        <v>584</v>
      </c>
      <c r="B3378" s="7" t="n">
        <v>503260</v>
      </c>
      <c r="E3378" s="5" t="n">
        <v>503260</v>
      </c>
    </row>
    <row r="3379" spans="1:5">
      <c r="A3379" s="4" t="s">
        <v>1292</v>
      </c>
      <c r="B3379" s="5" t="n">
        <v>2014</v>
      </c>
    </row>
    <row r="3380" spans="1:5">
      <c r="A3380" s="3" t="s">
        <v>1293</v>
      </c>
    </row>
    <row r="3381" spans="1:5">
      <c r="A3381" s="4" t="s">
        <v>1294</v>
      </c>
      <c r="B3381" s="7" t="n">
        <v>7056884</v>
      </c>
    </row>
    <row r="3382" spans="1:5">
      <c r="A3382" s="3" t="s">
        <v>1297</v>
      </c>
    </row>
    <row r="3383" spans="1:5">
      <c r="A3383" s="4" t="s">
        <v>1298</v>
      </c>
      <c r="B3383" s="7" t="n">
        <v>503260</v>
      </c>
    </row>
    <row r="3384" spans="1:5">
      <c r="A3384" s="4" t="s">
        <v>1586</v>
      </c>
    </row>
    <row r="3385" spans="1:5">
      <c r="A3385" s="3" t="s">
        <v>1288</v>
      </c>
    </row>
    <row r="3386" spans="1:5">
      <c r="A3386" s="4" t="s">
        <v>1289</v>
      </c>
      <c r="B3386" s="4" t="s">
        <v>1565</v>
      </c>
    </row>
    <row r="3387" spans="1:5">
      <c r="A3387" s="4" t="s">
        <v>1302</v>
      </c>
      <c r="E3387" s="5" t="n">
        <v>0</v>
      </c>
    </row>
    <row r="3388" spans="1:5">
      <c r="A3388" s="4" t="s">
        <v>1304</v>
      </c>
      <c r="E3388" s="5" t="n">
        <v>1830419</v>
      </c>
    </row>
    <row r="3389" spans="1:5">
      <c r="A3389" s="4" t="s">
        <v>1305</v>
      </c>
      <c r="E3389" s="5" t="n">
        <v>0</v>
      </c>
    </row>
    <row r="3390" spans="1:5">
      <c r="A3390" s="4" t="s">
        <v>1306</v>
      </c>
      <c r="E3390" s="5" t="n">
        <v>7239740</v>
      </c>
    </row>
    <row r="3391" spans="1:5">
      <c r="A3391" s="4" t="s">
        <v>1307</v>
      </c>
      <c r="E3391" s="5" t="n">
        <v>1861540</v>
      </c>
    </row>
    <row r="3392" spans="1:5">
      <c r="A3392" s="4" t="s">
        <v>1308</v>
      </c>
      <c r="E3392" s="5" t="n">
        <v>7208619</v>
      </c>
    </row>
    <row r="3393" spans="1:5">
      <c r="A3393" s="4" t="s">
        <v>1291</v>
      </c>
      <c r="B3393" s="7" t="n">
        <v>9070159</v>
      </c>
      <c r="E3393" s="5" t="n">
        <v>9070159</v>
      </c>
    </row>
    <row r="3394" spans="1:5">
      <c r="A3394" s="4" t="s">
        <v>584</v>
      </c>
      <c r="B3394" s="7" t="n">
        <v>1322096</v>
      </c>
      <c r="E3394" s="5" t="n">
        <v>1322096</v>
      </c>
    </row>
    <row r="3395" spans="1:5">
      <c r="A3395" s="4" t="s">
        <v>1292</v>
      </c>
      <c r="B3395" s="5" t="n">
        <v>2012</v>
      </c>
    </row>
    <row r="3396" spans="1:5">
      <c r="A3396" s="3" t="s">
        <v>1293</v>
      </c>
    </row>
    <row r="3397" spans="1:5">
      <c r="A3397" s="4" t="s">
        <v>1294</v>
      </c>
      <c r="B3397" s="7" t="n">
        <v>9070159</v>
      </c>
    </row>
    <row r="3398" spans="1:5">
      <c r="A3398" s="3" t="s">
        <v>1297</v>
      </c>
    </row>
    <row r="3399" spans="1:5">
      <c r="A3399" s="4" t="s">
        <v>1298</v>
      </c>
      <c r="B3399" s="7" t="n">
        <v>1322096</v>
      </c>
    </row>
    <row r="3400" spans="1:5">
      <c r="A3400" s="4" t="s">
        <v>1587</v>
      </c>
    </row>
    <row r="3401" spans="1:5">
      <c r="A3401" s="3" t="s">
        <v>1288</v>
      </c>
    </row>
    <row r="3402" spans="1:5">
      <c r="A3402" s="4" t="s">
        <v>1289</v>
      </c>
      <c r="B3402" s="4" t="s">
        <v>1565</v>
      </c>
    </row>
    <row r="3403" spans="1:5">
      <c r="A3403" s="4" t="s">
        <v>1302</v>
      </c>
      <c r="E3403" s="5" t="n">
        <v>0</v>
      </c>
    </row>
    <row r="3404" spans="1:5">
      <c r="A3404" s="4" t="s">
        <v>1304</v>
      </c>
      <c r="E3404" s="5" t="n">
        <v>755121</v>
      </c>
    </row>
    <row r="3405" spans="1:5">
      <c r="A3405" s="4" t="s">
        <v>1305</v>
      </c>
      <c r="E3405" s="5" t="n">
        <v>3155774</v>
      </c>
    </row>
    <row r="3406" spans="1:5">
      <c r="A3406" s="4" t="s">
        <v>1306</v>
      </c>
      <c r="E3406" s="5" t="n">
        <v>247397</v>
      </c>
    </row>
    <row r="3407" spans="1:5">
      <c r="A3407" s="4" t="s">
        <v>1307</v>
      </c>
      <c r="E3407" s="5" t="n">
        <v>755121</v>
      </c>
    </row>
    <row r="3408" spans="1:5">
      <c r="A3408" s="4" t="s">
        <v>1308</v>
      </c>
      <c r="E3408" s="5" t="n">
        <v>3403171</v>
      </c>
    </row>
    <row r="3409" spans="1:5">
      <c r="A3409" s="4" t="s">
        <v>1291</v>
      </c>
      <c r="B3409" s="7" t="n">
        <v>4158292</v>
      </c>
      <c r="E3409" s="5" t="n">
        <v>4158292</v>
      </c>
    </row>
    <row r="3410" spans="1:5">
      <c r="A3410" s="4" t="s">
        <v>584</v>
      </c>
      <c r="B3410" s="7" t="n">
        <v>446988</v>
      </c>
      <c r="E3410" s="5" t="n">
        <v>446988</v>
      </c>
    </row>
    <row r="3411" spans="1:5">
      <c r="A3411" s="4" t="s">
        <v>1292</v>
      </c>
      <c r="B3411" s="5" t="n">
        <v>2013</v>
      </c>
    </row>
    <row r="3412" spans="1:5">
      <c r="A3412" s="3" t="s">
        <v>1293</v>
      </c>
    </row>
    <row r="3413" spans="1:5">
      <c r="A3413" s="4" t="s">
        <v>1294</v>
      </c>
      <c r="B3413" s="7" t="n">
        <v>4158292</v>
      </c>
    </row>
    <row r="3414" spans="1:5">
      <c r="A3414" s="3" t="s">
        <v>1297</v>
      </c>
    </row>
    <row r="3415" spans="1:5">
      <c r="A3415" s="4" t="s">
        <v>1298</v>
      </c>
      <c r="B3415" s="7" t="n">
        <v>446988</v>
      </c>
    </row>
    <row r="3416" spans="1:5">
      <c r="A3416" s="4" t="s">
        <v>1588</v>
      </c>
    </row>
    <row r="3417" spans="1:5">
      <c r="A3417" s="3" t="s">
        <v>1288</v>
      </c>
    </row>
    <row r="3418" spans="1:5">
      <c r="A3418" s="4" t="s">
        <v>1289</v>
      </c>
      <c r="B3418" s="4" t="s">
        <v>1565</v>
      </c>
    </row>
    <row r="3419" spans="1:5">
      <c r="A3419" s="4" t="s">
        <v>1302</v>
      </c>
      <c r="E3419" s="5" t="n">
        <v>0</v>
      </c>
    </row>
    <row r="3420" spans="1:5">
      <c r="A3420" s="4" t="s">
        <v>1304</v>
      </c>
      <c r="E3420" s="5" t="n">
        <v>418580</v>
      </c>
    </row>
    <row r="3421" spans="1:5">
      <c r="A3421" s="4" t="s">
        <v>1305</v>
      </c>
      <c r="E3421" s="5" t="n">
        <v>1564587</v>
      </c>
    </row>
    <row r="3422" spans="1:5">
      <c r="A3422" s="4" t="s">
        <v>1306</v>
      </c>
      <c r="E3422" s="5" t="n">
        <v>230574</v>
      </c>
    </row>
    <row r="3423" spans="1:5">
      <c r="A3423" s="4" t="s">
        <v>1307</v>
      </c>
      <c r="E3423" s="5" t="n">
        <v>418580</v>
      </c>
    </row>
    <row r="3424" spans="1:5">
      <c r="A3424" s="4" t="s">
        <v>1308</v>
      </c>
      <c r="E3424" s="5" t="n">
        <v>1795161</v>
      </c>
    </row>
    <row r="3425" spans="1:5">
      <c r="A3425" s="4" t="s">
        <v>1291</v>
      </c>
      <c r="B3425" s="7" t="n">
        <v>2213741</v>
      </c>
      <c r="E3425" s="5" t="n">
        <v>2213741</v>
      </c>
    </row>
    <row r="3426" spans="1:5">
      <c r="A3426" s="4" t="s">
        <v>584</v>
      </c>
      <c r="B3426" s="7" t="n">
        <v>245069</v>
      </c>
      <c r="E3426" s="5" t="n">
        <v>245069</v>
      </c>
    </row>
    <row r="3427" spans="1:5">
      <c r="A3427" s="4" t="s">
        <v>1292</v>
      </c>
      <c r="B3427" s="5" t="n">
        <v>2013</v>
      </c>
    </row>
    <row r="3428" spans="1:5">
      <c r="A3428" s="3" t="s">
        <v>1293</v>
      </c>
    </row>
    <row r="3429" spans="1:5">
      <c r="A3429" s="4" t="s">
        <v>1294</v>
      </c>
      <c r="B3429" s="7" t="n">
        <v>2213741</v>
      </c>
    </row>
    <row r="3430" spans="1:5">
      <c r="A3430" s="3" t="s">
        <v>1297</v>
      </c>
    </row>
    <row r="3431" spans="1:5">
      <c r="A3431" s="4" t="s">
        <v>1298</v>
      </c>
      <c r="B3431" s="7" t="n">
        <v>245069</v>
      </c>
    </row>
    <row r="3432" spans="1:5">
      <c r="A3432" s="4" t="s">
        <v>1589</v>
      </c>
    </row>
    <row r="3433" spans="1:5">
      <c r="A3433" s="3" t="s">
        <v>1288</v>
      </c>
    </row>
    <row r="3434" spans="1:5">
      <c r="A3434" s="4" t="s">
        <v>1289</v>
      </c>
      <c r="B3434" s="4" t="s">
        <v>1565</v>
      </c>
    </row>
    <row r="3435" spans="1:5">
      <c r="A3435" s="4" t="s">
        <v>1302</v>
      </c>
      <c r="E3435" s="5" t="n">
        <v>0</v>
      </c>
    </row>
    <row r="3436" spans="1:5">
      <c r="A3436" s="4" t="s">
        <v>1304</v>
      </c>
      <c r="E3436" s="5" t="n">
        <v>1540109</v>
      </c>
    </row>
    <row r="3437" spans="1:5">
      <c r="A3437" s="4" t="s">
        <v>1305</v>
      </c>
      <c r="E3437" s="5" t="n">
        <v>0</v>
      </c>
    </row>
    <row r="3438" spans="1:5">
      <c r="A3438" s="4" t="s">
        <v>1306</v>
      </c>
      <c r="E3438" s="5" t="n">
        <v>8528507</v>
      </c>
    </row>
    <row r="3439" spans="1:5">
      <c r="A3439" s="4" t="s">
        <v>1307</v>
      </c>
      <c r="E3439" s="5" t="n">
        <v>1966472</v>
      </c>
    </row>
    <row r="3440" spans="1:5">
      <c r="A3440" s="4" t="s">
        <v>1308</v>
      </c>
      <c r="E3440" s="5" t="n">
        <v>8102144</v>
      </c>
    </row>
    <row r="3441" spans="1:5">
      <c r="A3441" s="4" t="s">
        <v>1291</v>
      </c>
      <c r="B3441" s="7" t="n">
        <v>10068616</v>
      </c>
      <c r="E3441" s="5" t="n">
        <v>10068616</v>
      </c>
    </row>
    <row r="3442" spans="1:5">
      <c r="A3442" s="4" t="s">
        <v>584</v>
      </c>
      <c r="B3442" s="7" t="n">
        <v>617774</v>
      </c>
      <c r="E3442" s="5" t="n">
        <v>617774</v>
      </c>
    </row>
    <row r="3443" spans="1:5">
      <c r="A3443" s="4" t="s">
        <v>1292</v>
      </c>
      <c r="B3443" s="5" t="n">
        <v>2014</v>
      </c>
    </row>
    <row r="3444" spans="1:5">
      <c r="A3444" s="3" t="s">
        <v>1293</v>
      </c>
    </row>
    <row r="3445" spans="1:5">
      <c r="A3445" s="4" t="s">
        <v>1294</v>
      </c>
      <c r="B3445" s="7" t="n">
        <v>10068616</v>
      </c>
    </row>
    <row r="3446" spans="1:5">
      <c r="A3446" s="3" t="s">
        <v>1297</v>
      </c>
    </row>
    <row r="3447" spans="1:5">
      <c r="A3447" s="4" t="s">
        <v>1298</v>
      </c>
      <c r="B3447" s="7" t="n">
        <v>617774</v>
      </c>
    </row>
    <row r="3448" spans="1:5">
      <c r="A3448" s="4" t="s">
        <v>1590</v>
      </c>
    </row>
    <row r="3449" spans="1:5">
      <c r="A3449" s="3" t="s">
        <v>1288</v>
      </c>
    </row>
    <row r="3450" spans="1:5">
      <c r="A3450" s="4" t="s">
        <v>1289</v>
      </c>
      <c r="B3450" s="4" t="s">
        <v>1565</v>
      </c>
    </row>
    <row r="3451" spans="1:5">
      <c r="A3451" s="4" t="s">
        <v>1302</v>
      </c>
      <c r="E3451" s="5" t="n">
        <v>0</v>
      </c>
    </row>
    <row r="3452" spans="1:5">
      <c r="A3452" s="4" t="s">
        <v>1304</v>
      </c>
      <c r="E3452" s="5" t="n">
        <v>438853</v>
      </c>
    </row>
    <row r="3453" spans="1:5">
      <c r="A3453" s="4" t="s">
        <v>1305</v>
      </c>
      <c r="E3453" s="5" t="n">
        <v>3030396</v>
      </c>
    </row>
    <row r="3454" spans="1:5">
      <c r="A3454" s="4" t="s">
        <v>1306</v>
      </c>
      <c r="E3454" s="5" t="n">
        <v>552188</v>
      </c>
    </row>
    <row r="3455" spans="1:5">
      <c r="A3455" s="4" t="s">
        <v>1307</v>
      </c>
      <c r="E3455" s="5" t="n">
        <v>438853</v>
      </c>
    </row>
    <row r="3456" spans="1:5">
      <c r="A3456" s="4" t="s">
        <v>1308</v>
      </c>
      <c r="E3456" s="5" t="n">
        <v>3582584</v>
      </c>
    </row>
    <row r="3457" spans="1:5">
      <c r="A3457" s="4" t="s">
        <v>1291</v>
      </c>
      <c r="B3457" s="7" t="n">
        <v>4021437</v>
      </c>
      <c r="E3457" s="5" t="n">
        <v>4021437</v>
      </c>
    </row>
    <row r="3458" spans="1:5">
      <c r="A3458" s="4" t="s">
        <v>584</v>
      </c>
      <c r="B3458" s="7" t="n">
        <v>1828930</v>
      </c>
      <c r="E3458" s="5" t="n">
        <v>1828930</v>
      </c>
    </row>
    <row r="3459" spans="1:5">
      <c r="A3459" s="4" t="s">
        <v>1292</v>
      </c>
      <c r="B3459" s="5" t="n">
        <v>1997</v>
      </c>
    </row>
    <row r="3460" spans="1:5">
      <c r="A3460" s="3" t="s">
        <v>1293</v>
      </c>
    </row>
    <row r="3461" spans="1:5">
      <c r="A3461" s="4" t="s">
        <v>1294</v>
      </c>
      <c r="B3461" s="7" t="n">
        <v>4021437</v>
      </c>
    </row>
    <row r="3462" spans="1:5">
      <c r="A3462" s="3" t="s">
        <v>1297</v>
      </c>
    </row>
    <row r="3463" spans="1:5">
      <c r="A3463" s="4" t="s">
        <v>1298</v>
      </c>
      <c r="B3463" s="7" t="n">
        <v>1828930</v>
      </c>
    </row>
    <row r="3464" spans="1:5">
      <c r="A3464" s="4" t="s">
        <v>1591</v>
      </c>
    </row>
    <row r="3465" spans="1:5">
      <c r="A3465" s="3" t="s">
        <v>1288</v>
      </c>
    </row>
    <row r="3466" spans="1:5">
      <c r="A3466" s="4" t="s">
        <v>1289</v>
      </c>
      <c r="B3466" s="4" t="s">
        <v>1565</v>
      </c>
    </row>
    <row r="3467" spans="1:5">
      <c r="A3467" s="4" t="s">
        <v>1302</v>
      </c>
      <c r="E3467" s="5" t="n">
        <v>0</v>
      </c>
    </row>
    <row r="3468" spans="1:5">
      <c r="A3468" s="4" t="s">
        <v>1304</v>
      </c>
      <c r="E3468" s="5" t="n">
        <v>529876</v>
      </c>
    </row>
    <row r="3469" spans="1:5">
      <c r="A3469" s="4" t="s">
        <v>1305</v>
      </c>
      <c r="E3469" s="5" t="n">
        <v>3267872</v>
      </c>
    </row>
    <row r="3470" spans="1:5">
      <c r="A3470" s="4" t="s">
        <v>1306</v>
      </c>
      <c r="E3470" s="5" t="n">
        <v>405158</v>
      </c>
    </row>
    <row r="3471" spans="1:5">
      <c r="A3471" s="4" t="s">
        <v>1307</v>
      </c>
      <c r="E3471" s="5" t="n">
        <v>529876</v>
      </c>
    </row>
    <row r="3472" spans="1:5">
      <c r="A3472" s="4" t="s">
        <v>1308</v>
      </c>
      <c r="E3472" s="5" t="n">
        <v>3673030</v>
      </c>
    </row>
    <row r="3473" spans="1:5">
      <c r="A3473" s="4" t="s">
        <v>1291</v>
      </c>
      <c r="B3473" s="7" t="n">
        <v>4202906</v>
      </c>
      <c r="E3473" s="5" t="n">
        <v>4202906</v>
      </c>
    </row>
    <row r="3474" spans="1:5">
      <c r="A3474" s="4" t="s">
        <v>584</v>
      </c>
      <c r="B3474" s="7" t="n">
        <v>425317</v>
      </c>
      <c r="E3474" s="5" t="n">
        <v>425317</v>
      </c>
    </row>
    <row r="3475" spans="1:5">
      <c r="A3475" s="4" t="s">
        <v>1292</v>
      </c>
      <c r="B3475" s="5" t="n">
        <v>2013</v>
      </c>
    </row>
    <row r="3476" spans="1:5">
      <c r="A3476" s="3" t="s">
        <v>1293</v>
      </c>
    </row>
    <row r="3477" spans="1:5">
      <c r="A3477" s="4" t="s">
        <v>1294</v>
      </c>
      <c r="B3477" s="7" t="n">
        <v>4202906</v>
      </c>
    </row>
    <row r="3478" spans="1:5">
      <c r="A3478" s="3" t="s">
        <v>1297</v>
      </c>
    </row>
    <row r="3479" spans="1:5">
      <c r="A3479" s="4" t="s">
        <v>1298</v>
      </c>
      <c r="B3479" s="7" t="n">
        <v>425317</v>
      </c>
    </row>
    <row r="3480" spans="1:5">
      <c r="A3480" s="4" t="s">
        <v>1592</v>
      </c>
    </row>
    <row r="3481" spans="1:5">
      <c r="A3481" s="3" t="s">
        <v>1288</v>
      </c>
    </row>
    <row r="3482" spans="1:5">
      <c r="A3482" s="4" t="s">
        <v>1289</v>
      </c>
      <c r="B3482" s="4" t="s">
        <v>1565</v>
      </c>
    </row>
    <row r="3483" spans="1:5">
      <c r="A3483" s="4" t="s">
        <v>1302</v>
      </c>
      <c r="E3483" s="5" t="n">
        <v>0</v>
      </c>
    </row>
    <row r="3484" spans="1:5">
      <c r="A3484" s="4" t="s">
        <v>1304</v>
      </c>
      <c r="E3484" s="5" t="n">
        <v>363339</v>
      </c>
    </row>
    <row r="3485" spans="1:5">
      <c r="A3485" s="4" t="s">
        <v>1305</v>
      </c>
      <c r="E3485" s="5" t="n">
        <v>2509186</v>
      </c>
    </row>
    <row r="3486" spans="1:5">
      <c r="A3486" s="4" t="s">
        <v>1306</v>
      </c>
      <c r="E3486" s="5" t="n">
        <v>364183</v>
      </c>
    </row>
    <row r="3487" spans="1:5">
      <c r="A3487" s="4" t="s">
        <v>1307</v>
      </c>
      <c r="E3487" s="5" t="n">
        <v>363339</v>
      </c>
    </row>
    <row r="3488" spans="1:5">
      <c r="A3488" s="4" t="s">
        <v>1308</v>
      </c>
      <c r="E3488" s="5" t="n">
        <v>2873369</v>
      </c>
    </row>
    <row r="3489" spans="1:5">
      <c r="A3489" s="4" t="s">
        <v>1291</v>
      </c>
      <c r="B3489" s="7" t="n">
        <v>3236708</v>
      </c>
      <c r="E3489" s="5" t="n">
        <v>3236708</v>
      </c>
    </row>
    <row r="3490" spans="1:5">
      <c r="A3490" s="4" t="s">
        <v>584</v>
      </c>
      <c r="B3490" s="7" t="n">
        <v>1339476</v>
      </c>
      <c r="E3490" s="5" t="n">
        <v>1339476</v>
      </c>
    </row>
    <row r="3491" spans="1:5">
      <c r="A3491" s="4" t="s">
        <v>1292</v>
      </c>
      <c r="B3491" s="5" t="n">
        <v>1997</v>
      </c>
    </row>
    <row r="3492" spans="1:5">
      <c r="A3492" s="3" t="s">
        <v>1293</v>
      </c>
    </row>
    <row r="3493" spans="1:5">
      <c r="A3493" s="4" t="s">
        <v>1294</v>
      </c>
      <c r="B3493" s="7" t="n">
        <v>3236708</v>
      </c>
    </row>
    <row r="3494" spans="1:5">
      <c r="A3494" s="3" t="s">
        <v>1297</v>
      </c>
    </row>
    <row r="3495" spans="1:5">
      <c r="A3495" s="4" t="s">
        <v>1298</v>
      </c>
      <c r="B3495" s="7" t="n">
        <v>1339476</v>
      </c>
    </row>
    <row r="3496" spans="1:5">
      <c r="A3496" s="4" t="s">
        <v>1593</v>
      </c>
    </row>
    <row r="3497" spans="1:5">
      <c r="A3497" s="3" t="s">
        <v>1288</v>
      </c>
    </row>
    <row r="3498" spans="1:5">
      <c r="A3498" s="4" t="s">
        <v>1289</v>
      </c>
      <c r="B3498" s="4" t="s">
        <v>1565</v>
      </c>
    </row>
    <row r="3499" spans="1:5">
      <c r="A3499" s="4" t="s">
        <v>1302</v>
      </c>
      <c r="E3499" s="5" t="n">
        <v>0</v>
      </c>
    </row>
    <row r="3500" spans="1:5">
      <c r="A3500" s="4" t="s">
        <v>1304</v>
      </c>
      <c r="E3500" s="5" t="n">
        <v>329961</v>
      </c>
    </row>
    <row r="3501" spans="1:5">
      <c r="A3501" s="4" t="s">
        <v>1305</v>
      </c>
      <c r="E3501" s="5" t="n">
        <v>0</v>
      </c>
    </row>
    <row r="3502" spans="1:5">
      <c r="A3502" s="4" t="s">
        <v>1306</v>
      </c>
      <c r="E3502" s="5" t="n">
        <v>5128210</v>
      </c>
    </row>
    <row r="3503" spans="1:5">
      <c r="A3503" s="4" t="s">
        <v>1307</v>
      </c>
      <c r="E3503" s="5" t="n">
        <v>592234</v>
      </c>
    </row>
    <row r="3504" spans="1:5">
      <c r="A3504" s="4" t="s">
        <v>1308</v>
      </c>
      <c r="E3504" s="5" t="n">
        <v>4865937</v>
      </c>
    </row>
    <row r="3505" spans="1:5">
      <c r="A3505" s="4" t="s">
        <v>1291</v>
      </c>
      <c r="B3505" s="7" t="n">
        <v>5458171</v>
      </c>
      <c r="E3505" s="5" t="n">
        <v>5458171</v>
      </c>
    </row>
    <row r="3506" spans="1:5">
      <c r="A3506" s="4" t="s">
        <v>584</v>
      </c>
      <c r="B3506" s="7" t="n">
        <v>1424604</v>
      </c>
      <c r="E3506" s="5" t="n">
        <v>1424604</v>
      </c>
    </row>
    <row r="3507" spans="1:5">
      <c r="A3507" s="4" t="s">
        <v>1292</v>
      </c>
      <c r="B3507" s="5" t="n">
        <v>2005</v>
      </c>
    </row>
    <row r="3508" spans="1:5">
      <c r="A3508" s="3" t="s">
        <v>1293</v>
      </c>
    </row>
    <row r="3509" spans="1:5">
      <c r="A3509" s="4" t="s">
        <v>1294</v>
      </c>
      <c r="B3509" s="7" t="n">
        <v>5458171</v>
      </c>
    </row>
    <row r="3510" spans="1:5">
      <c r="A3510" s="3" t="s">
        <v>1297</v>
      </c>
    </row>
    <row r="3511" spans="1:5">
      <c r="A3511" s="4" t="s">
        <v>1298</v>
      </c>
      <c r="B3511" s="7" t="n">
        <v>1424604</v>
      </c>
    </row>
    <row r="3512" spans="1:5">
      <c r="A3512" s="4" t="s">
        <v>1594</v>
      </c>
    </row>
    <row r="3513" spans="1:5">
      <c r="A3513" s="3" t="s">
        <v>1288</v>
      </c>
    </row>
    <row r="3514" spans="1:5">
      <c r="A3514" s="4" t="s">
        <v>1289</v>
      </c>
      <c r="B3514" s="4" t="s">
        <v>1565</v>
      </c>
    </row>
    <row r="3515" spans="1:5">
      <c r="A3515" s="4" t="s">
        <v>1302</v>
      </c>
      <c r="E3515" s="5" t="n">
        <v>0</v>
      </c>
    </row>
    <row r="3516" spans="1:5">
      <c r="A3516" s="4" t="s">
        <v>1304</v>
      </c>
      <c r="E3516" s="5" t="n">
        <v>197226</v>
      </c>
    </row>
    <row r="3517" spans="1:5">
      <c r="A3517" s="4" t="s">
        <v>1305</v>
      </c>
      <c r="E3517" s="5" t="n">
        <v>935036</v>
      </c>
    </row>
    <row r="3518" spans="1:5">
      <c r="A3518" s="4" t="s">
        <v>1306</v>
      </c>
      <c r="E3518" s="5" t="n">
        <v>528658</v>
      </c>
    </row>
    <row r="3519" spans="1:5">
      <c r="A3519" s="4" t="s">
        <v>1307</v>
      </c>
      <c r="E3519" s="5" t="n">
        <v>197226</v>
      </c>
    </row>
    <row r="3520" spans="1:5">
      <c r="A3520" s="4" t="s">
        <v>1308</v>
      </c>
      <c r="E3520" s="5" t="n">
        <v>1463694</v>
      </c>
    </row>
    <row r="3521" spans="1:5">
      <c r="A3521" s="4" t="s">
        <v>1291</v>
      </c>
      <c r="B3521" s="7" t="n">
        <v>1660920</v>
      </c>
      <c r="E3521" s="5" t="n">
        <v>1660920</v>
      </c>
    </row>
    <row r="3522" spans="1:5">
      <c r="A3522" s="4" t="s">
        <v>584</v>
      </c>
      <c r="B3522" s="7" t="n">
        <v>240071</v>
      </c>
      <c r="E3522" s="5" t="n">
        <v>240071</v>
      </c>
    </row>
    <row r="3523" spans="1:5">
      <c r="A3523" s="4" t="s">
        <v>1292</v>
      </c>
      <c r="B3523" s="5" t="n">
        <v>2013</v>
      </c>
    </row>
    <row r="3524" spans="1:5">
      <c r="A3524" s="3" t="s">
        <v>1293</v>
      </c>
    </row>
    <row r="3525" spans="1:5">
      <c r="A3525" s="4" t="s">
        <v>1294</v>
      </c>
      <c r="B3525" s="7" t="n">
        <v>1660920</v>
      </c>
    </row>
    <row r="3526" spans="1:5">
      <c r="A3526" s="3" t="s">
        <v>1297</v>
      </c>
    </row>
    <row r="3527" spans="1:5">
      <c r="A3527" s="4" t="s">
        <v>1298</v>
      </c>
      <c r="B3527" s="7" t="n">
        <v>240071</v>
      </c>
    </row>
    <row r="3528" spans="1:5">
      <c r="A3528" s="4" t="s">
        <v>1595</v>
      </c>
    </row>
    <row r="3529" spans="1:5">
      <c r="A3529" s="3" t="s">
        <v>1288</v>
      </c>
    </row>
    <row r="3530" spans="1:5">
      <c r="A3530" s="4" t="s">
        <v>1289</v>
      </c>
      <c r="B3530" s="4" t="s">
        <v>1565</v>
      </c>
    </row>
    <row r="3531" spans="1:5">
      <c r="A3531" s="4" t="s">
        <v>1302</v>
      </c>
      <c r="E3531" s="5" t="n">
        <v>0</v>
      </c>
    </row>
    <row r="3532" spans="1:5">
      <c r="A3532" s="4" t="s">
        <v>1304</v>
      </c>
      <c r="E3532" s="5" t="n">
        <v>289000</v>
      </c>
    </row>
    <row r="3533" spans="1:5">
      <c r="A3533" s="4" t="s">
        <v>1305</v>
      </c>
      <c r="E3533" s="5" t="n">
        <v>3559857</v>
      </c>
    </row>
    <row r="3534" spans="1:5">
      <c r="A3534" s="4" t="s">
        <v>1306</v>
      </c>
      <c r="E3534" s="5" t="n">
        <v>1285142</v>
      </c>
    </row>
    <row r="3535" spans="1:5">
      <c r="A3535" s="4" t="s">
        <v>1307</v>
      </c>
      <c r="E3535" s="5" t="n">
        <v>289000</v>
      </c>
    </row>
    <row r="3536" spans="1:5">
      <c r="A3536" s="4" t="s">
        <v>1308</v>
      </c>
      <c r="E3536" s="5" t="n">
        <v>4845000</v>
      </c>
    </row>
    <row r="3537" spans="1:5">
      <c r="A3537" s="4" t="s">
        <v>1291</v>
      </c>
      <c r="B3537" s="7" t="n">
        <v>5134000</v>
      </c>
      <c r="E3537" s="5" t="n">
        <v>5134000</v>
      </c>
    </row>
    <row r="3538" spans="1:5">
      <c r="A3538" s="4" t="s">
        <v>584</v>
      </c>
      <c r="B3538" s="7" t="n">
        <v>1956500</v>
      </c>
      <c r="E3538" s="5" t="n">
        <v>1956500</v>
      </c>
    </row>
    <row r="3539" spans="1:5">
      <c r="A3539" s="4" t="s">
        <v>1292</v>
      </c>
      <c r="B3539" s="5" t="n">
        <v>1997</v>
      </c>
    </row>
    <row r="3540" spans="1:5">
      <c r="A3540" s="3" t="s">
        <v>1293</v>
      </c>
    </row>
    <row r="3541" spans="1:5">
      <c r="A3541" s="4" t="s">
        <v>1294</v>
      </c>
      <c r="B3541" s="7" t="n">
        <v>5134000</v>
      </c>
    </row>
    <row r="3542" spans="1:5">
      <c r="A3542" s="3" t="s">
        <v>1297</v>
      </c>
    </row>
    <row r="3543" spans="1:5">
      <c r="A3543" s="4" t="s">
        <v>1298</v>
      </c>
      <c r="B3543" s="7" t="n">
        <v>1956500</v>
      </c>
    </row>
    <row r="3544" spans="1:5">
      <c r="A3544" s="4" t="s">
        <v>1596</v>
      </c>
    </row>
    <row r="3545" spans="1:5">
      <c r="A3545" s="3" t="s">
        <v>1288</v>
      </c>
    </row>
    <row r="3546" spans="1:5">
      <c r="A3546" s="4" t="s">
        <v>1289</v>
      </c>
      <c r="B3546" s="4" t="s">
        <v>1565</v>
      </c>
    </row>
    <row r="3547" spans="1:5">
      <c r="A3547" s="4" t="s">
        <v>1302</v>
      </c>
      <c r="E3547" s="5" t="n">
        <v>0</v>
      </c>
    </row>
    <row r="3548" spans="1:5">
      <c r="A3548" s="4" t="s">
        <v>1304</v>
      </c>
      <c r="E3548" s="5" t="n">
        <v>284403</v>
      </c>
    </row>
    <row r="3549" spans="1:5">
      <c r="A3549" s="4" t="s">
        <v>1305</v>
      </c>
      <c r="E3549" s="5" t="n">
        <v>0</v>
      </c>
    </row>
    <row r="3550" spans="1:5">
      <c r="A3550" s="4" t="s">
        <v>1306</v>
      </c>
      <c r="E3550" s="5" t="n">
        <v>5461695</v>
      </c>
    </row>
    <row r="3551" spans="1:5">
      <c r="A3551" s="4" t="s">
        <v>1307</v>
      </c>
      <c r="E3551" s="5" t="n">
        <v>503779</v>
      </c>
    </row>
    <row r="3552" spans="1:5">
      <c r="A3552" s="4" t="s">
        <v>1308</v>
      </c>
      <c r="E3552" s="5" t="n">
        <v>5242319</v>
      </c>
    </row>
    <row r="3553" spans="1:5">
      <c r="A3553" s="4" t="s">
        <v>1291</v>
      </c>
      <c r="B3553" s="7" t="n">
        <v>5746098</v>
      </c>
      <c r="E3553" s="5" t="n">
        <v>5746098</v>
      </c>
    </row>
    <row r="3554" spans="1:5">
      <c r="A3554" s="4" t="s">
        <v>584</v>
      </c>
      <c r="B3554" s="7" t="n">
        <v>1435142</v>
      </c>
      <c r="E3554" s="5" t="n">
        <v>1435142</v>
      </c>
    </row>
    <row r="3555" spans="1:5">
      <c r="A3555" s="4" t="s">
        <v>1292</v>
      </c>
      <c r="B3555" s="5" t="n">
        <v>2005</v>
      </c>
    </row>
    <row r="3556" spans="1:5">
      <c r="A3556" s="3" t="s">
        <v>1293</v>
      </c>
    </row>
    <row r="3557" spans="1:5">
      <c r="A3557" s="4" t="s">
        <v>1294</v>
      </c>
      <c r="B3557" s="7" t="n">
        <v>5746098</v>
      </c>
    </row>
    <row r="3558" spans="1:5">
      <c r="A3558" s="3" t="s">
        <v>1297</v>
      </c>
    </row>
    <row r="3559" spans="1:5">
      <c r="A3559" s="4" t="s">
        <v>1298</v>
      </c>
      <c r="B3559" s="7" t="n">
        <v>1435142</v>
      </c>
    </row>
    <row r="3560" spans="1:5">
      <c r="A3560" s="4" t="s">
        <v>1597</v>
      </c>
    </row>
    <row r="3561" spans="1:5">
      <c r="A3561" s="3" t="s">
        <v>1288</v>
      </c>
    </row>
    <row r="3562" spans="1:5">
      <c r="A3562" s="4" t="s">
        <v>1289</v>
      </c>
      <c r="B3562" s="4" t="s">
        <v>1565</v>
      </c>
    </row>
    <row r="3563" spans="1:5">
      <c r="A3563" s="4" t="s">
        <v>1302</v>
      </c>
      <c r="E3563" s="5" t="n">
        <v>0</v>
      </c>
    </row>
    <row r="3564" spans="1:5">
      <c r="A3564" s="4" t="s">
        <v>1304</v>
      </c>
      <c r="E3564" s="5" t="n">
        <v>298999</v>
      </c>
    </row>
    <row r="3565" spans="1:5">
      <c r="A3565" s="4" t="s">
        <v>1305</v>
      </c>
      <c r="E3565" s="5" t="n">
        <v>0</v>
      </c>
    </row>
    <row r="3566" spans="1:5">
      <c r="A3566" s="4" t="s">
        <v>1306</v>
      </c>
      <c r="E3566" s="5" t="n">
        <v>3423751</v>
      </c>
    </row>
    <row r="3567" spans="1:5">
      <c r="A3567" s="4" t="s">
        <v>1307</v>
      </c>
      <c r="E3567" s="5" t="n">
        <v>496186</v>
      </c>
    </row>
    <row r="3568" spans="1:5">
      <c r="A3568" s="4" t="s">
        <v>1308</v>
      </c>
      <c r="E3568" s="5" t="n">
        <v>3226564</v>
      </c>
    </row>
    <row r="3569" spans="1:5">
      <c r="A3569" s="4" t="s">
        <v>1291</v>
      </c>
      <c r="B3569" s="7" t="n">
        <v>3722750</v>
      </c>
      <c r="E3569" s="5" t="n">
        <v>3722750</v>
      </c>
    </row>
    <row r="3570" spans="1:5">
      <c r="A3570" s="4" t="s">
        <v>584</v>
      </c>
      <c r="B3570" s="7" t="n">
        <v>1190212</v>
      </c>
      <c r="E3570" s="5" t="n">
        <v>1190212</v>
      </c>
    </row>
    <row r="3571" spans="1:5">
      <c r="A3571" s="4" t="s">
        <v>1292</v>
      </c>
      <c r="B3571" s="5" t="n">
        <v>2002</v>
      </c>
    </row>
    <row r="3572" spans="1:5">
      <c r="A3572" s="3" t="s">
        <v>1293</v>
      </c>
    </row>
    <row r="3573" spans="1:5">
      <c r="A3573" s="4" t="s">
        <v>1294</v>
      </c>
      <c r="B3573" s="7" t="n">
        <v>3722750</v>
      </c>
    </row>
    <row r="3574" spans="1:5">
      <c r="A3574" s="3" t="s">
        <v>1297</v>
      </c>
    </row>
    <row r="3575" spans="1:5">
      <c r="A3575" s="4" t="s">
        <v>1298</v>
      </c>
      <c r="B3575" s="7" t="n">
        <v>1190212</v>
      </c>
    </row>
    <row r="3576" spans="1:5">
      <c r="A3576" s="4" t="s">
        <v>1598</v>
      </c>
    </row>
    <row r="3577" spans="1:5">
      <c r="A3577" s="3" t="s">
        <v>1288</v>
      </c>
    </row>
    <row r="3578" spans="1:5">
      <c r="A3578" s="4" t="s">
        <v>1289</v>
      </c>
      <c r="B3578" s="4" t="s">
        <v>1565</v>
      </c>
    </row>
    <row r="3579" spans="1:5">
      <c r="A3579" s="4" t="s">
        <v>1302</v>
      </c>
      <c r="E3579" s="5" t="n">
        <v>0</v>
      </c>
    </row>
    <row r="3580" spans="1:5">
      <c r="A3580" s="4" t="s">
        <v>1304</v>
      </c>
      <c r="E3580" s="5" t="n">
        <v>452439</v>
      </c>
    </row>
    <row r="3581" spans="1:5">
      <c r="A3581" s="4" t="s">
        <v>1305</v>
      </c>
      <c r="E3581" s="5" t="n">
        <v>2016585</v>
      </c>
    </row>
    <row r="3582" spans="1:5">
      <c r="A3582" s="4" t="s">
        <v>1306</v>
      </c>
      <c r="E3582" s="5" t="n">
        <v>535863</v>
      </c>
    </row>
    <row r="3583" spans="1:5">
      <c r="A3583" s="4" t="s">
        <v>1307</v>
      </c>
      <c r="E3583" s="5" t="n">
        <v>452439</v>
      </c>
    </row>
    <row r="3584" spans="1:5">
      <c r="A3584" s="4" t="s">
        <v>1308</v>
      </c>
      <c r="E3584" s="5" t="n">
        <v>2552447</v>
      </c>
    </row>
    <row r="3585" spans="1:5">
      <c r="A3585" s="4" t="s">
        <v>1291</v>
      </c>
      <c r="B3585" s="7" t="n">
        <v>3004886</v>
      </c>
      <c r="E3585" s="5" t="n">
        <v>3004886</v>
      </c>
    </row>
    <row r="3586" spans="1:5">
      <c r="A3586" s="4" t="s">
        <v>584</v>
      </c>
      <c r="B3586" s="7" t="n">
        <v>217319</v>
      </c>
      <c r="E3586" s="5" t="n">
        <v>217319</v>
      </c>
    </row>
    <row r="3587" spans="1:5">
      <c r="A3587" s="4" t="s">
        <v>1292</v>
      </c>
      <c r="B3587" s="5" t="n">
        <v>2013</v>
      </c>
    </row>
    <row r="3588" spans="1:5">
      <c r="A3588" s="3" t="s">
        <v>1293</v>
      </c>
    </row>
    <row r="3589" spans="1:5">
      <c r="A3589" s="4" t="s">
        <v>1294</v>
      </c>
      <c r="B3589" s="7" t="n">
        <v>3004886</v>
      </c>
    </row>
    <row r="3590" spans="1:5">
      <c r="A3590" s="3" t="s">
        <v>1297</v>
      </c>
    </row>
    <row r="3591" spans="1:5">
      <c r="A3591" s="4" t="s">
        <v>1298</v>
      </c>
      <c r="B3591" s="7" t="n">
        <v>217319</v>
      </c>
    </row>
    <row r="3592" spans="1:5">
      <c r="A3592" s="4" t="s">
        <v>1599</v>
      </c>
    </row>
    <row r="3593" spans="1:5">
      <c r="A3593" s="3" t="s">
        <v>1288</v>
      </c>
    </row>
    <row r="3594" spans="1:5">
      <c r="A3594" s="4" t="s">
        <v>1289</v>
      </c>
      <c r="B3594" s="4" t="s">
        <v>1565</v>
      </c>
    </row>
    <row r="3595" spans="1:5">
      <c r="A3595" s="4" t="s">
        <v>1302</v>
      </c>
      <c r="E3595" s="5" t="n">
        <v>0</v>
      </c>
    </row>
    <row r="3596" spans="1:5">
      <c r="A3596" s="4" t="s">
        <v>1304</v>
      </c>
      <c r="E3596" s="5" t="n">
        <v>311952</v>
      </c>
    </row>
    <row r="3597" spans="1:5">
      <c r="A3597" s="4" t="s">
        <v>1305</v>
      </c>
      <c r="E3597" s="5" t="n">
        <v>0</v>
      </c>
    </row>
    <row r="3598" spans="1:5">
      <c r="A3598" s="4" t="s">
        <v>1306</v>
      </c>
      <c r="E3598" s="5" t="n">
        <v>3714116</v>
      </c>
    </row>
    <row r="3599" spans="1:5">
      <c r="A3599" s="4" t="s">
        <v>1307</v>
      </c>
      <c r="E3599" s="5" t="n">
        <v>492869</v>
      </c>
    </row>
    <row r="3600" spans="1:5">
      <c r="A3600" s="4" t="s">
        <v>1308</v>
      </c>
      <c r="E3600" s="5" t="n">
        <v>3533199</v>
      </c>
    </row>
    <row r="3601" spans="1:5">
      <c r="A3601" s="4" t="s">
        <v>1291</v>
      </c>
      <c r="B3601" s="7" t="n">
        <v>4026068</v>
      </c>
      <c r="E3601" s="5" t="n">
        <v>4026068</v>
      </c>
    </row>
    <row r="3602" spans="1:5">
      <c r="A3602" s="4" t="s">
        <v>584</v>
      </c>
      <c r="B3602" s="7" t="n">
        <v>769315</v>
      </c>
      <c r="E3602" s="5" t="n">
        <v>769315</v>
      </c>
    </row>
    <row r="3603" spans="1:5">
      <c r="A3603" s="4" t="s">
        <v>1292</v>
      </c>
      <c r="B3603" s="5" t="n">
        <v>2001</v>
      </c>
    </row>
    <row r="3604" spans="1:5">
      <c r="A3604" s="3" t="s">
        <v>1293</v>
      </c>
    </row>
    <row r="3605" spans="1:5">
      <c r="A3605" s="4" t="s">
        <v>1294</v>
      </c>
      <c r="B3605" s="7" t="n">
        <v>4026068</v>
      </c>
    </row>
    <row r="3606" spans="1:5">
      <c r="A3606" s="3" t="s">
        <v>1297</v>
      </c>
    </row>
    <row r="3607" spans="1:5">
      <c r="A3607" s="4" t="s">
        <v>1298</v>
      </c>
      <c r="B3607" s="7" t="n">
        <v>769315</v>
      </c>
    </row>
    <row r="3608" spans="1:5">
      <c r="A3608" s="4" t="s">
        <v>1600</v>
      </c>
    </row>
    <row r="3609" spans="1:5">
      <c r="A3609" s="3" t="s">
        <v>1288</v>
      </c>
    </row>
    <row r="3610" spans="1:5">
      <c r="A3610" s="4" t="s">
        <v>1289</v>
      </c>
      <c r="B3610" s="4" t="s">
        <v>1565</v>
      </c>
    </row>
    <row r="3611" spans="1:5">
      <c r="A3611" s="4" t="s">
        <v>1302</v>
      </c>
      <c r="E3611" s="5" t="n">
        <v>0</v>
      </c>
    </row>
    <row r="3612" spans="1:5">
      <c r="A3612" s="4" t="s">
        <v>1304</v>
      </c>
      <c r="E3612" s="5" t="n">
        <v>414691</v>
      </c>
    </row>
    <row r="3613" spans="1:5">
      <c r="A3613" s="4" t="s">
        <v>1305</v>
      </c>
      <c r="E3613" s="5" t="n">
        <v>0</v>
      </c>
    </row>
    <row r="3614" spans="1:5">
      <c r="A3614" s="4" t="s">
        <v>1306</v>
      </c>
      <c r="E3614" s="5" t="n">
        <v>2455222</v>
      </c>
    </row>
    <row r="3615" spans="1:5">
      <c r="A3615" s="4" t="s">
        <v>1307</v>
      </c>
      <c r="E3615" s="5" t="n">
        <v>414691</v>
      </c>
    </row>
    <row r="3616" spans="1:5">
      <c r="A3616" s="4" t="s">
        <v>1308</v>
      </c>
      <c r="E3616" s="5" t="n">
        <v>2455222</v>
      </c>
    </row>
    <row r="3617" spans="1:5">
      <c r="A3617" s="4" t="s">
        <v>1291</v>
      </c>
      <c r="B3617" s="7" t="n">
        <v>2869913</v>
      </c>
      <c r="E3617" s="5" t="n">
        <v>2869913</v>
      </c>
    </row>
    <row r="3618" spans="1:5">
      <c r="A3618" s="4" t="s">
        <v>584</v>
      </c>
      <c r="B3618" s="7" t="n">
        <v>758065</v>
      </c>
      <c r="E3618" s="5" t="n">
        <v>758065</v>
      </c>
    </row>
    <row r="3619" spans="1:5">
      <c r="A3619" s="4" t="s">
        <v>1292</v>
      </c>
      <c r="B3619" s="5" t="n">
        <v>2004</v>
      </c>
    </row>
    <row r="3620" spans="1:5">
      <c r="A3620" s="3" t="s">
        <v>1293</v>
      </c>
    </row>
    <row r="3621" spans="1:5">
      <c r="A3621" s="4" t="s">
        <v>1294</v>
      </c>
      <c r="B3621" s="7" t="n">
        <v>2869913</v>
      </c>
    </row>
    <row r="3622" spans="1:5">
      <c r="A3622" s="3" t="s">
        <v>1297</v>
      </c>
    </row>
    <row r="3623" spans="1:5">
      <c r="A3623" s="4" t="s">
        <v>1298</v>
      </c>
      <c r="B3623" s="7" t="n">
        <v>758065</v>
      </c>
    </row>
    <row r="3624" spans="1:5">
      <c r="A3624" s="4" t="s">
        <v>1601</v>
      </c>
    </row>
    <row r="3625" spans="1:5">
      <c r="A3625" s="3" t="s">
        <v>1288</v>
      </c>
    </row>
    <row r="3626" spans="1:5">
      <c r="A3626" s="4" t="s">
        <v>1289</v>
      </c>
      <c r="B3626" s="4" t="s">
        <v>1565</v>
      </c>
    </row>
    <row r="3627" spans="1:5">
      <c r="A3627" s="4" t="s">
        <v>1302</v>
      </c>
      <c r="E3627" s="5" t="n">
        <v>0</v>
      </c>
    </row>
    <row r="3628" spans="1:5">
      <c r="A3628" s="4" t="s">
        <v>1304</v>
      </c>
      <c r="E3628" s="5" t="n">
        <v>293534</v>
      </c>
    </row>
    <row r="3629" spans="1:5">
      <c r="A3629" s="4" t="s">
        <v>1305</v>
      </c>
      <c r="E3629" s="5" t="n">
        <v>3036269</v>
      </c>
    </row>
    <row r="3630" spans="1:5">
      <c r="A3630" s="4" t="s">
        <v>1306</v>
      </c>
      <c r="E3630" s="5" t="n">
        <v>1336826</v>
      </c>
    </row>
    <row r="3631" spans="1:5">
      <c r="A3631" s="4" t="s">
        <v>1307</v>
      </c>
      <c r="E3631" s="5" t="n">
        <v>306147</v>
      </c>
    </row>
    <row r="3632" spans="1:5">
      <c r="A3632" s="4" t="s">
        <v>1308</v>
      </c>
      <c r="E3632" s="5" t="n">
        <v>4360482</v>
      </c>
    </row>
    <row r="3633" spans="1:5">
      <c r="A3633" s="4" t="s">
        <v>1291</v>
      </c>
      <c r="B3633" s="7" t="n">
        <v>4666629</v>
      </c>
      <c r="E3633" s="5" t="n">
        <v>4666629</v>
      </c>
    </row>
    <row r="3634" spans="1:5">
      <c r="A3634" s="4" t="s">
        <v>584</v>
      </c>
      <c r="B3634" s="7" t="n">
        <v>1505006</v>
      </c>
      <c r="E3634" s="5" t="n">
        <v>1505006</v>
      </c>
    </row>
    <row r="3635" spans="1:5">
      <c r="A3635" s="4" t="s">
        <v>1292</v>
      </c>
      <c r="B3635" s="5" t="n">
        <v>1999</v>
      </c>
    </row>
    <row r="3636" spans="1:5">
      <c r="A3636" s="3" t="s">
        <v>1293</v>
      </c>
    </row>
    <row r="3637" spans="1:5">
      <c r="A3637" s="4" t="s">
        <v>1294</v>
      </c>
      <c r="B3637" s="7" t="n">
        <v>4666629</v>
      </c>
    </row>
    <row r="3638" spans="1:5">
      <c r="A3638" s="3" t="s">
        <v>1297</v>
      </c>
    </row>
    <row r="3639" spans="1:5">
      <c r="A3639" s="4" t="s">
        <v>1298</v>
      </c>
      <c r="B3639" s="7" t="n">
        <v>1505006</v>
      </c>
    </row>
    <row r="3640" spans="1:5">
      <c r="A3640" s="4" t="s">
        <v>1602</v>
      </c>
    </row>
    <row r="3641" spans="1:5">
      <c r="A3641" s="3" t="s">
        <v>1288</v>
      </c>
    </row>
    <row r="3642" spans="1:5">
      <c r="A3642" s="4" t="s">
        <v>1289</v>
      </c>
      <c r="B3642" s="4" t="s">
        <v>1565</v>
      </c>
    </row>
    <row r="3643" spans="1:5">
      <c r="A3643" s="4" t="s">
        <v>1302</v>
      </c>
      <c r="E3643" s="5" t="n">
        <v>0</v>
      </c>
    </row>
    <row r="3644" spans="1:5">
      <c r="A3644" s="4" t="s">
        <v>1304</v>
      </c>
      <c r="E3644" s="5" t="n">
        <v>226973</v>
      </c>
    </row>
    <row r="3645" spans="1:5">
      <c r="A3645" s="4" t="s">
        <v>1305</v>
      </c>
      <c r="E3645" s="5" t="n">
        <v>1174979</v>
      </c>
    </row>
    <row r="3646" spans="1:5">
      <c r="A3646" s="4" t="s">
        <v>1306</v>
      </c>
      <c r="E3646" s="5" t="n">
        <v>142562</v>
      </c>
    </row>
    <row r="3647" spans="1:5">
      <c r="A3647" s="4" t="s">
        <v>1307</v>
      </c>
      <c r="E3647" s="5" t="n">
        <v>226973</v>
      </c>
    </row>
    <row r="3648" spans="1:5">
      <c r="A3648" s="4" t="s">
        <v>1308</v>
      </c>
      <c r="E3648" s="5" t="n">
        <v>1317541</v>
      </c>
    </row>
    <row r="3649" spans="1:5">
      <c r="A3649" s="4" t="s">
        <v>1291</v>
      </c>
      <c r="B3649" s="7" t="n">
        <v>1544514</v>
      </c>
      <c r="E3649" s="5" t="n">
        <v>1544514</v>
      </c>
    </row>
    <row r="3650" spans="1:5">
      <c r="A3650" s="4" t="s">
        <v>584</v>
      </c>
      <c r="B3650" s="7" t="n">
        <v>196184</v>
      </c>
      <c r="E3650" s="5" t="n">
        <v>196184</v>
      </c>
    </row>
    <row r="3651" spans="1:5">
      <c r="A3651" s="4" t="s">
        <v>1292</v>
      </c>
      <c r="B3651" s="5" t="n">
        <v>2013</v>
      </c>
    </row>
    <row r="3652" spans="1:5">
      <c r="A3652" s="3" t="s">
        <v>1293</v>
      </c>
    </row>
    <row r="3653" spans="1:5">
      <c r="A3653" s="4" t="s">
        <v>1294</v>
      </c>
      <c r="B3653" s="7" t="n">
        <v>1544514</v>
      </c>
    </row>
    <row r="3654" spans="1:5">
      <c r="A3654" s="3" t="s">
        <v>1297</v>
      </c>
    </row>
    <row r="3655" spans="1:5">
      <c r="A3655" s="4" t="s">
        <v>1298</v>
      </c>
      <c r="B3655" s="7" t="n">
        <v>196184</v>
      </c>
    </row>
    <row r="3656" spans="1:5">
      <c r="A3656" s="4" t="s">
        <v>1603</v>
      </c>
    </row>
    <row r="3657" spans="1:5">
      <c r="A3657" s="3" t="s">
        <v>1288</v>
      </c>
    </row>
    <row r="3658" spans="1:5">
      <c r="A3658" s="4" t="s">
        <v>1289</v>
      </c>
      <c r="B3658" s="4" t="s">
        <v>1565</v>
      </c>
    </row>
    <row r="3659" spans="1:5">
      <c r="A3659" s="4" t="s">
        <v>1302</v>
      </c>
      <c r="E3659" s="5" t="n">
        <v>0</v>
      </c>
    </row>
    <row r="3660" spans="1:5">
      <c r="A3660" s="4" t="s">
        <v>1304</v>
      </c>
      <c r="E3660" s="5" t="n">
        <v>244240</v>
      </c>
    </row>
    <row r="3661" spans="1:5">
      <c r="A3661" s="4" t="s">
        <v>1305</v>
      </c>
      <c r="E3661" s="5" t="n">
        <v>1412622</v>
      </c>
    </row>
    <row r="3662" spans="1:5">
      <c r="A3662" s="4" t="s">
        <v>1306</v>
      </c>
      <c r="E3662" s="5" t="n">
        <v>97515</v>
      </c>
    </row>
    <row r="3663" spans="1:5">
      <c r="A3663" s="4" t="s">
        <v>1307</v>
      </c>
      <c r="E3663" s="5" t="n">
        <v>244240</v>
      </c>
    </row>
    <row r="3664" spans="1:5">
      <c r="A3664" s="4" t="s">
        <v>1308</v>
      </c>
      <c r="E3664" s="5" t="n">
        <v>1510137</v>
      </c>
    </row>
    <row r="3665" spans="1:5">
      <c r="A3665" s="4" t="s">
        <v>1291</v>
      </c>
      <c r="B3665" s="7" t="n">
        <v>1754377</v>
      </c>
      <c r="E3665" s="5" t="n">
        <v>1754377</v>
      </c>
    </row>
    <row r="3666" spans="1:5">
      <c r="A3666" s="4" t="s">
        <v>584</v>
      </c>
      <c r="B3666" s="7" t="n">
        <v>247437</v>
      </c>
      <c r="E3666" s="5" t="n">
        <v>247437</v>
      </c>
    </row>
    <row r="3667" spans="1:5">
      <c r="A3667" s="4" t="s">
        <v>1292</v>
      </c>
      <c r="B3667" s="5" t="n">
        <v>2013</v>
      </c>
    </row>
    <row r="3668" spans="1:5">
      <c r="A3668" s="3" t="s">
        <v>1293</v>
      </c>
    </row>
    <row r="3669" spans="1:5">
      <c r="A3669" s="4" t="s">
        <v>1294</v>
      </c>
      <c r="B3669" s="7" t="n">
        <v>1754377</v>
      </c>
    </row>
    <row r="3670" spans="1:5">
      <c r="A3670" s="3" t="s">
        <v>1297</v>
      </c>
    </row>
    <row r="3671" spans="1:5">
      <c r="A3671" s="4" t="s">
        <v>1298</v>
      </c>
      <c r="B3671" s="7" t="n">
        <v>247437</v>
      </c>
    </row>
    <row r="3672" spans="1:5">
      <c r="A3672" s="4" t="s">
        <v>1604</v>
      </c>
    </row>
    <row r="3673" spans="1:5">
      <c r="A3673" s="3" t="s">
        <v>1288</v>
      </c>
    </row>
    <row r="3674" spans="1:5">
      <c r="A3674" s="4" t="s">
        <v>1289</v>
      </c>
      <c r="B3674" s="4" t="s">
        <v>1565</v>
      </c>
    </row>
    <row r="3675" spans="1:5">
      <c r="A3675" s="4" t="s">
        <v>1302</v>
      </c>
      <c r="E3675" s="5" t="n">
        <v>0</v>
      </c>
    </row>
    <row r="3676" spans="1:5">
      <c r="A3676" s="4" t="s">
        <v>1304</v>
      </c>
      <c r="E3676" s="5" t="n">
        <v>252907</v>
      </c>
    </row>
    <row r="3677" spans="1:5">
      <c r="A3677" s="4" t="s">
        <v>1305</v>
      </c>
      <c r="E3677" s="5" t="n">
        <v>1504053</v>
      </c>
    </row>
    <row r="3678" spans="1:5">
      <c r="A3678" s="4" t="s">
        <v>1306</v>
      </c>
      <c r="E3678" s="5" t="n">
        <v>68292</v>
      </c>
    </row>
    <row r="3679" spans="1:5">
      <c r="A3679" s="4" t="s">
        <v>1307</v>
      </c>
      <c r="E3679" s="5" t="n">
        <v>252907</v>
      </c>
    </row>
    <row r="3680" spans="1:5">
      <c r="A3680" s="4" t="s">
        <v>1308</v>
      </c>
      <c r="E3680" s="5" t="n">
        <v>1572345</v>
      </c>
    </row>
    <row r="3681" spans="1:5">
      <c r="A3681" s="4" t="s">
        <v>1291</v>
      </c>
      <c r="B3681" s="7" t="n">
        <v>1825252</v>
      </c>
      <c r="E3681" s="5" t="n">
        <v>1825252</v>
      </c>
    </row>
    <row r="3682" spans="1:5">
      <c r="A3682" s="4" t="s">
        <v>584</v>
      </c>
      <c r="B3682" s="7" t="n">
        <v>203559</v>
      </c>
      <c r="E3682" s="5" t="n">
        <v>203559</v>
      </c>
    </row>
    <row r="3683" spans="1:5">
      <c r="A3683" s="4" t="s">
        <v>1292</v>
      </c>
      <c r="B3683" s="5" t="n">
        <v>2013</v>
      </c>
    </row>
    <row r="3684" spans="1:5">
      <c r="A3684" s="3" t="s">
        <v>1293</v>
      </c>
    </row>
    <row r="3685" spans="1:5">
      <c r="A3685" s="4" t="s">
        <v>1294</v>
      </c>
      <c r="B3685" s="7" t="n">
        <v>1825252</v>
      </c>
    </row>
    <row r="3686" spans="1:5">
      <c r="A3686" s="3" t="s">
        <v>1297</v>
      </c>
    </row>
    <row r="3687" spans="1:5">
      <c r="A3687" s="4" t="s">
        <v>1298</v>
      </c>
      <c r="B3687" s="7" t="n">
        <v>203559</v>
      </c>
    </row>
    <row r="3688" spans="1:5">
      <c r="A3688" s="4" t="s">
        <v>1605</v>
      </c>
    </row>
    <row r="3689" spans="1:5">
      <c r="A3689" s="3" t="s">
        <v>1288</v>
      </c>
    </row>
    <row r="3690" spans="1:5">
      <c r="A3690" s="4" t="s">
        <v>1289</v>
      </c>
      <c r="B3690" s="4" t="s">
        <v>1565</v>
      </c>
    </row>
    <row r="3691" spans="1:5">
      <c r="A3691" s="4" t="s">
        <v>1302</v>
      </c>
      <c r="E3691" s="5" t="n">
        <v>0</v>
      </c>
    </row>
    <row r="3692" spans="1:5">
      <c r="A3692" s="4" t="s">
        <v>1304</v>
      </c>
      <c r="E3692" s="5" t="n">
        <v>1519458</v>
      </c>
    </row>
    <row r="3693" spans="1:5">
      <c r="A3693" s="4" t="s">
        <v>1305</v>
      </c>
      <c r="E3693" s="5" t="n">
        <v>7135548</v>
      </c>
    </row>
    <row r="3694" spans="1:5">
      <c r="A3694" s="4" t="s">
        <v>1306</v>
      </c>
      <c r="E3694" s="5" t="n">
        <v>3703478</v>
      </c>
    </row>
    <row r="3695" spans="1:5">
      <c r="A3695" s="4" t="s">
        <v>1307</v>
      </c>
      <c r="E3695" s="5" t="n">
        <v>1520074</v>
      </c>
    </row>
    <row r="3696" spans="1:5">
      <c r="A3696" s="4" t="s">
        <v>1308</v>
      </c>
      <c r="E3696" s="5" t="n">
        <v>10838410</v>
      </c>
    </row>
    <row r="3697" spans="1:5">
      <c r="A3697" s="4" t="s">
        <v>1291</v>
      </c>
      <c r="B3697" s="7" t="n">
        <v>12358484</v>
      </c>
      <c r="E3697" s="5" t="n">
        <v>12358484</v>
      </c>
    </row>
    <row r="3698" spans="1:5">
      <c r="A3698" s="4" t="s">
        <v>584</v>
      </c>
      <c r="B3698" s="7" t="n">
        <v>3288143</v>
      </c>
      <c r="E3698" s="5" t="n">
        <v>3288143</v>
      </c>
    </row>
    <row r="3699" spans="1:5">
      <c r="A3699" s="4" t="s">
        <v>1292</v>
      </c>
      <c r="B3699" s="5" t="n">
        <v>2007</v>
      </c>
    </row>
    <row r="3700" spans="1:5">
      <c r="A3700" s="3" t="s">
        <v>1293</v>
      </c>
    </row>
    <row r="3701" spans="1:5">
      <c r="A3701" s="4" t="s">
        <v>1294</v>
      </c>
      <c r="B3701" s="7" t="n">
        <v>12358484</v>
      </c>
    </row>
    <row r="3702" spans="1:5">
      <c r="A3702" s="3" t="s">
        <v>1297</v>
      </c>
    </row>
    <row r="3703" spans="1:5">
      <c r="A3703" s="4" t="s">
        <v>1298</v>
      </c>
      <c r="B3703" s="7" t="n">
        <v>3288143</v>
      </c>
    </row>
    <row r="3704" spans="1:5">
      <c r="A3704" s="4" t="s">
        <v>1606</v>
      </c>
    </row>
    <row r="3705" spans="1:5">
      <c r="A3705" s="3" t="s">
        <v>1288</v>
      </c>
    </row>
    <row r="3706" spans="1:5">
      <c r="A3706" s="4" t="s">
        <v>1289</v>
      </c>
      <c r="B3706" s="4" t="s">
        <v>1565</v>
      </c>
    </row>
    <row r="3707" spans="1:5">
      <c r="A3707" s="4" t="s">
        <v>1302</v>
      </c>
      <c r="E3707" s="5" t="n">
        <v>0</v>
      </c>
    </row>
    <row r="3708" spans="1:5">
      <c r="A3708" s="4" t="s">
        <v>1304</v>
      </c>
      <c r="E3708" s="5" t="n">
        <v>2173287</v>
      </c>
    </row>
    <row r="3709" spans="1:5">
      <c r="A3709" s="4" t="s">
        <v>1305</v>
      </c>
      <c r="E3709" s="5" t="n">
        <v>8868256</v>
      </c>
    </row>
    <row r="3710" spans="1:5">
      <c r="A3710" s="4" t="s">
        <v>1306</v>
      </c>
      <c r="E3710" s="5" t="n">
        <v>2296346</v>
      </c>
    </row>
    <row r="3711" spans="1:5">
      <c r="A3711" s="4" t="s">
        <v>1307</v>
      </c>
      <c r="E3711" s="5" t="n">
        <v>2173942</v>
      </c>
    </row>
    <row r="3712" spans="1:5">
      <c r="A3712" s="4" t="s">
        <v>1308</v>
      </c>
      <c r="E3712" s="5" t="n">
        <v>11163947</v>
      </c>
    </row>
    <row r="3713" spans="1:5">
      <c r="A3713" s="4" t="s">
        <v>1291</v>
      </c>
      <c r="B3713" s="7" t="n">
        <v>13337889</v>
      </c>
      <c r="E3713" s="5" t="n">
        <v>13337889</v>
      </c>
    </row>
    <row r="3714" spans="1:5">
      <c r="A3714" s="4" t="s">
        <v>584</v>
      </c>
      <c r="B3714" s="7" t="n">
        <v>2648783</v>
      </c>
      <c r="E3714" s="5" t="n">
        <v>2648783</v>
      </c>
    </row>
    <row r="3715" spans="1:5">
      <c r="A3715" s="4" t="s">
        <v>1292</v>
      </c>
      <c r="B3715" s="5" t="n">
        <v>2007</v>
      </c>
    </row>
    <row r="3716" spans="1:5">
      <c r="A3716" s="3" t="s">
        <v>1293</v>
      </c>
    </row>
    <row r="3717" spans="1:5">
      <c r="A3717" s="4" t="s">
        <v>1294</v>
      </c>
      <c r="B3717" s="7" t="n">
        <v>13337889</v>
      </c>
    </row>
    <row r="3718" spans="1:5">
      <c r="A3718" s="3" t="s">
        <v>1297</v>
      </c>
    </row>
    <row r="3719" spans="1:5">
      <c r="A3719" s="4" t="s">
        <v>1298</v>
      </c>
      <c r="B3719" s="7" t="n">
        <v>2648783</v>
      </c>
    </row>
    <row r="3720" spans="1:5">
      <c r="A3720" s="4" t="s">
        <v>1607</v>
      </c>
    </row>
    <row r="3721" spans="1:5">
      <c r="A3721" s="3" t="s">
        <v>1288</v>
      </c>
    </row>
    <row r="3722" spans="1:5">
      <c r="A3722" s="4" t="s">
        <v>1289</v>
      </c>
      <c r="B3722" s="4" t="s">
        <v>1565</v>
      </c>
    </row>
    <row r="3723" spans="1:5">
      <c r="A3723" s="4" t="s">
        <v>1302</v>
      </c>
      <c r="E3723" s="5" t="n">
        <v>0</v>
      </c>
    </row>
    <row r="3724" spans="1:5">
      <c r="A3724" s="4" t="s">
        <v>1304</v>
      </c>
      <c r="E3724" s="5" t="n">
        <v>1243541</v>
      </c>
    </row>
    <row r="3725" spans="1:5">
      <c r="A3725" s="4" t="s">
        <v>1305</v>
      </c>
      <c r="E3725" s="5" t="n">
        <v>0</v>
      </c>
    </row>
    <row r="3726" spans="1:5">
      <c r="A3726" s="4" t="s">
        <v>1306</v>
      </c>
      <c r="E3726" s="5" t="n">
        <v>6456833</v>
      </c>
    </row>
    <row r="3727" spans="1:5">
      <c r="A3727" s="4" t="s">
        <v>1307</v>
      </c>
      <c r="E3727" s="5" t="n">
        <v>1513152</v>
      </c>
    </row>
    <row r="3728" spans="1:5">
      <c r="A3728" s="4" t="s">
        <v>1308</v>
      </c>
      <c r="E3728" s="5" t="n">
        <v>6187222</v>
      </c>
    </row>
    <row r="3729" spans="1:5">
      <c r="A3729" s="4" t="s">
        <v>1291</v>
      </c>
      <c r="B3729" s="7" t="n">
        <v>7700374</v>
      </c>
      <c r="E3729" s="5" t="n">
        <v>7700374</v>
      </c>
    </row>
    <row r="3730" spans="1:5">
      <c r="A3730" s="4" t="s">
        <v>584</v>
      </c>
      <c r="B3730" s="7" t="n">
        <v>1121080</v>
      </c>
      <c r="E3730" s="5" t="n">
        <v>1121080</v>
      </c>
    </row>
    <row r="3731" spans="1:5">
      <c r="A3731" s="4" t="s">
        <v>1292</v>
      </c>
      <c r="B3731" s="5" t="n">
        <v>2011</v>
      </c>
    </row>
    <row r="3732" spans="1:5">
      <c r="A3732" s="3" t="s">
        <v>1293</v>
      </c>
    </row>
    <row r="3733" spans="1:5">
      <c r="A3733" s="4" t="s">
        <v>1294</v>
      </c>
      <c r="B3733" s="7" t="n">
        <v>7700374</v>
      </c>
    </row>
    <row r="3734" spans="1:5">
      <c r="A3734" s="3" t="s">
        <v>1297</v>
      </c>
    </row>
    <row r="3735" spans="1:5">
      <c r="A3735" s="4" t="s">
        <v>1298</v>
      </c>
      <c r="B3735" s="7" t="n">
        <v>1121080</v>
      </c>
    </row>
    <row r="3736" spans="1:5">
      <c r="A3736" s="4" t="s">
        <v>1608</v>
      </c>
    </row>
    <row r="3737" spans="1:5">
      <c r="A3737" s="3" t="s">
        <v>1288</v>
      </c>
    </row>
    <row r="3738" spans="1:5">
      <c r="A3738" s="4" t="s">
        <v>1289</v>
      </c>
      <c r="B3738" s="4" t="s">
        <v>1565</v>
      </c>
    </row>
    <row r="3739" spans="1:5">
      <c r="A3739" s="4" t="s">
        <v>1302</v>
      </c>
      <c r="E3739" s="5" t="n">
        <v>0</v>
      </c>
    </row>
    <row r="3740" spans="1:5">
      <c r="A3740" s="4" t="s">
        <v>1304</v>
      </c>
      <c r="E3740" s="5" t="n">
        <v>900953</v>
      </c>
    </row>
    <row r="3741" spans="1:5">
      <c r="A3741" s="4" t="s">
        <v>1305</v>
      </c>
      <c r="E3741" s="5" t="n">
        <v>5323727</v>
      </c>
    </row>
    <row r="3742" spans="1:5">
      <c r="A3742" s="4" t="s">
        <v>1306</v>
      </c>
      <c r="E3742" s="5" t="n">
        <v>475338</v>
      </c>
    </row>
    <row r="3743" spans="1:5">
      <c r="A3743" s="4" t="s">
        <v>1307</v>
      </c>
      <c r="E3743" s="5" t="n">
        <v>900953</v>
      </c>
    </row>
    <row r="3744" spans="1:5">
      <c r="A3744" s="4" t="s">
        <v>1308</v>
      </c>
      <c r="E3744" s="5" t="n">
        <v>5799065</v>
      </c>
    </row>
    <row r="3745" spans="1:5">
      <c r="A3745" s="4" t="s">
        <v>1291</v>
      </c>
      <c r="B3745" s="7" t="n">
        <v>6700018</v>
      </c>
      <c r="E3745" s="5" t="n">
        <v>6700018</v>
      </c>
    </row>
    <row r="3746" spans="1:5">
      <c r="A3746" s="4" t="s">
        <v>584</v>
      </c>
      <c r="B3746" s="7" t="n">
        <v>588757</v>
      </c>
      <c r="E3746" s="5" t="n">
        <v>588757</v>
      </c>
    </row>
    <row r="3747" spans="1:5">
      <c r="A3747" s="4" t="s">
        <v>1292</v>
      </c>
      <c r="B3747" s="5" t="n">
        <v>2013</v>
      </c>
    </row>
    <row r="3748" spans="1:5">
      <c r="A3748" s="3" t="s">
        <v>1293</v>
      </c>
    </row>
    <row r="3749" spans="1:5">
      <c r="A3749" s="4" t="s">
        <v>1294</v>
      </c>
      <c r="B3749" s="7" t="n">
        <v>6700018</v>
      </c>
    </row>
    <row r="3750" spans="1:5">
      <c r="A3750" s="3" t="s">
        <v>1297</v>
      </c>
    </row>
    <row r="3751" spans="1:5">
      <c r="A3751" s="4" t="s">
        <v>1298</v>
      </c>
      <c r="B3751" s="7" t="n">
        <v>588757</v>
      </c>
    </row>
    <row r="3752" spans="1:5">
      <c r="A3752" s="4" t="s">
        <v>1609</v>
      </c>
    </row>
    <row r="3753" spans="1:5">
      <c r="A3753" s="3" t="s">
        <v>1288</v>
      </c>
    </row>
    <row r="3754" spans="1:5">
      <c r="A3754" s="4" t="s">
        <v>1289</v>
      </c>
      <c r="B3754" s="4" t="s">
        <v>1565</v>
      </c>
    </row>
    <row r="3755" spans="1:5">
      <c r="A3755" s="4" t="s">
        <v>1302</v>
      </c>
      <c r="E3755" s="5" t="n">
        <v>0</v>
      </c>
    </row>
    <row r="3756" spans="1:5">
      <c r="A3756" s="4" t="s">
        <v>1304</v>
      </c>
      <c r="E3756" s="5" t="n">
        <v>530494</v>
      </c>
    </row>
    <row r="3757" spans="1:5">
      <c r="A3757" s="4" t="s">
        <v>1305</v>
      </c>
      <c r="E3757" s="5" t="n">
        <v>4108626</v>
      </c>
    </row>
    <row r="3758" spans="1:5">
      <c r="A3758" s="4" t="s">
        <v>1306</v>
      </c>
      <c r="E3758" s="5" t="n">
        <v>302577</v>
      </c>
    </row>
    <row r="3759" spans="1:5">
      <c r="A3759" s="4" t="s">
        <v>1307</v>
      </c>
      <c r="E3759" s="5" t="n">
        <v>530494</v>
      </c>
    </row>
    <row r="3760" spans="1:5">
      <c r="A3760" s="4" t="s">
        <v>1308</v>
      </c>
      <c r="E3760" s="5" t="n">
        <v>4411203</v>
      </c>
    </row>
    <row r="3761" spans="1:5">
      <c r="A3761" s="4" t="s">
        <v>1291</v>
      </c>
      <c r="B3761" s="7" t="n">
        <v>4941697</v>
      </c>
      <c r="E3761" s="5" t="n">
        <v>4941697</v>
      </c>
    </row>
    <row r="3762" spans="1:5">
      <c r="A3762" s="4" t="s">
        <v>584</v>
      </c>
      <c r="B3762" s="7" t="n">
        <v>509990</v>
      </c>
      <c r="E3762" s="5" t="n">
        <v>509990</v>
      </c>
    </row>
    <row r="3763" spans="1:5">
      <c r="A3763" s="4" t="s">
        <v>1292</v>
      </c>
      <c r="B3763" s="5" t="n">
        <v>2013</v>
      </c>
    </row>
    <row r="3764" spans="1:5">
      <c r="A3764" s="3" t="s">
        <v>1293</v>
      </c>
    </row>
    <row r="3765" spans="1:5">
      <c r="A3765" s="4" t="s">
        <v>1294</v>
      </c>
      <c r="B3765" s="7" t="n">
        <v>4941697</v>
      </c>
    </row>
    <row r="3766" spans="1:5">
      <c r="A3766" s="3" t="s">
        <v>1297</v>
      </c>
    </row>
    <row r="3767" spans="1:5">
      <c r="A3767" s="4" t="s">
        <v>1298</v>
      </c>
      <c r="B3767" s="7" t="n">
        <v>509990</v>
      </c>
    </row>
    <row r="3768" spans="1:5">
      <c r="A3768" s="4" t="s">
        <v>1610</v>
      </c>
    </row>
    <row r="3769" spans="1:5">
      <c r="A3769" s="3" t="s">
        <v>1288</v>
      </c>
    </row>
    <row r="3770" spans="1:5">
      <c r="A3770" s="4" t="s">
        <v>1289</v>
      </c>
      <c r="B3770" s="4" t="s">
        <v>1565</v>
      </c>
    </row>
    <row r="3771" spans="1:5">
      <c r="A3771" s="4" t="s">
        <v>1302</v>
      </c>
      <c r="E3771" s="5" t="n">
        <v>0</v>
      </c>
    </row>
    <row r="3772" spans="1:5">
      <c r="A3772" s="4" t="s">
        <v>1304</v>
      </c>
      <c r="E3772" s="5" t="n">
        <v>450422</v>
      </c>
    </row>
    <row r="3773" spans="1:5">
      <c r="A3773" s="4" t="s">
        <v>1305</v>
      </c>
      <c r="E3773" s="5" t="n">
        <v>3304942</v>
      </c>
    </row>
    <row r="3774" spans="1:5">
      <c r="A3774" s="4" t="s">
        <v>1306</v>
      </c>
      <c r="E3774" s="5" t="n">
        <v>1076398</v>
      </c>
    </row>
    <row r="3775" spans="1:5">
      <c r="A3775" s="4" t="s">
        <v>1307</v>
      </c>
      <c r="E3775" s="5" t="n">
        <v>450422</v>
      </c>
    </row>
    <row r="3776" spans="1:5">
      <c r="A3776" s="4" t="s">
        <v>1308</v>
      </c>
      <c r="E3776" s="5" t="n">
        <v>4381340</v>
      </c>
    </row>
    <row r="3777" spans="1:5">
      <c r="A3777" s="4" t="s">
        <v>1291</v>
      </c>
      <c r="B3777" s="7" t="n">
        <v>4831762</v>
      </c>
      <c r="E3777" s="5" t="n">
        <v>4831762</v>
      </c>
    </row>
    <row r="3778" spans="1:5">
      <c r="A3778" s="4" t="s">
        <v>584</v>
      </c>
      <c r="B3778" s="7" t="n">
        <v>559879</v>
      </c>
      <c r="E3778" s="5" t="n">
        <v>559879</v>
      </c>
    </row>
    <row r="3779" spans="1:5">
      <c r="A3779" s="4" t="s">
        <v>1292</v>
      </c>
      <c r="B3779" s="5" t="n">
        <v>2013</v>
      </c>
    </row>
    <row r="3780" spans="1:5">
      <c r="A3780" s="3" t="s">
        <v>1293</v>
      </c>
    </row>
    <row r="3781" spans="1:5">
      <c r="A3781" s="4" t="s">
        <v>1294</v>
      </c>
      <c r="B3781" s="7" t="n">
        <v>4831762</v>
      </c>
    </row>
    <row r="3782" spans="1:5">
      <c r="A3782" s="3" t="s">
        <v>1297</v>
      </c>
    </row>
    <row r="3783" spans="1:5">
      <c r="A3783" s="4" t="s">
        <v>1298</v>
      </c>
      <c r="B3783" s="7" t="n">
        <v>559879</v>
      </c>
    </row>
    <row r="3784" spans="1:5">
      <c r="A3784" s="4" t="s">
        <v>1611</v>
      </c>
    </row>
    <row r="3785" spans="1:5">
      <c r="A3785" s="3" t="s">
        <v>1288</v>
      </c>
    </row>
    <row r="3786" spans="1:5">
      <c r="A3786" s="4" t="s">
        <v>1289</v>
      </c>
      <c r="B3786" s="4" t="s">
        <v>1565</v>
      </c>
    </row>
    <row r="3787" spans="1:5">
      <c r="A3787" s="4" t="s">
        <v>1302</v>
      </c>
      <c r="E3787" s="5" t="n">
        <v>0</v>
      </c>
    </row>
    <row r="3788" spans="1:5">
      <c r="A3788" s="4" t="s">
        <v>1304</v>
      </c>
      <c r="E3788" s="5" t="n">
        <v>4515862</v>
      </c>
    </row>
    <row r="3789" spans="1:5">
      <c r="A3789" s="4" t="s">
        <v>1305</v>
      </c>
      <c r="E3789" s="5" t="n">
        <v>0</v>
      </c>
    </row>
    <row r="3790" spans="1:5">
      <c r="A3790" s="4" t="s">
        <v>1306</v>
      </c>
      <c r="E3790" s="5" t="n">
        <v>26930936</v>
      </c>
    </row>
    <row r="3791" spans="1:5">
      <c r="A3791" s="4" t="s">
        <v>1307</v>
      </c>
      <c r="E3791" s="5" t="n">
        <v>7083514</v>
      </c>
    </row>
    <row r="3792" spans="1:5">
      <c r="A3792" s="4" t="s">
        <v>1308</v>
      </c>
      <c r="E3792" s="5" t="n">
        <v>24363284</v>
      </c>
    </row>
    <row r="3793" spans="1:5">
      <c r="A3793" s="4" t="s">
        <v>1291</v>
      </c>
      <c r="B3793" s="7" t="n">
        <v>31446798</v>
      </c>
      <c r="E3793" s="5" t="n">
        <v>31446798</v>
      </c>
    </row>
    <row r="3794" spans="1:5">
      <c r="A3794" s="4" t="s">
        <v>584</v>
      </c>
      <c r="B3794" s="7" t="n">
        <v>5575785</v>
      </c>
      <c r="E3794" s="5" t="n">
        <v>5575785</v>
      </c>
    </row>
    <row r="3795" spans="1:5">
      <c r="A3795" s="4" t="s">
        <v>1292</v>
      </c>
      <c r="B3795" s="5" t="n">
        <v>2006</v>
      </c>
    </row>
    <row r="3796" spans="1:5">
      <c r="A3796" s="3" t="s">
        <v>1293</v>
      </c>
    </row>
    <row r="3797" spans="1:5">
      <c r="A3797" s="4" t="s">
        <v>1294</v>
      </c>
      <c r="B3797" s="7" t="n">
        <v>31446798</v>
      </c>
    </row>
    <row r="3798" spans="1:5">
      <c r="A3798" s="3" t="s">
        <v>1297</v>
      </c>
    </row>
    <row r="3799" spans="1:5">
      <c r="A3799" s="4" t="s">
        <v>1298</v>
      </c>
      <c r="B3799" s="7" t="n">
        <v>5575785</v>
      </c>
    </row>
    <row r="3800" spans="1:5">
      <c r="A3800" s="4" t="s">
        <v>1612</v>
      </c>
    </row>
    <row r="3801" spans="1:5">
      <c r="A3801" s="3" t="s">
        <v>1288</v>
      </c>
    </row>
    <row r="3802" spans="1:5">
      <c r="A3802" s="4" t="s">
        <v>1289</v>
      </c>
      <c r="B3802" s="4" t="s">
        <v>1565</v>
      </c>
    </row>
    <row r="3803" spans="1:5">
      <c r="A3803" s="4" t="s">
        <v>1302</v>
      </c>
      <c r="E3803" s="5" t="n">
        <v>0</v>
      </c>
    </row>
    <row r="3804" spans="1:5">
      <c r="A3804" s="4" t="s">
        <v>1304</v>
      </c>
      <c r="E3804" s="5" t="n">
        <v>4613370</v>
      </c>
    </row>
    <row r="3805" spans="1:5">
      <c r="A3805" s="4" t="s">
        <v>1305</v>
      </c>
      <c r="E3805" s="5" t="n">
        <v>0</v>
      </c>
    </row>
    <row r="3806" spans="1:5">
      <c r="A3806" s="4" t="s">
        <v>1306</v>
      </c>
      <c r="E3806" s="5" t="n">
        <v>16411802</v>
      </c>
    </row>
    <row r="3807" spans="1:5">
      <c r="A3807" s="4" t="s">
        <v>1307</v>
      </c>
      <c r="E3807" s="5" t="n">
        <v>4858863</v>
      </c>
    </row>
    <row r="3808" spans="1:5">
      <c r="A3808" s="4" t="s">
        <v>1308</v>
      </c>
      <c r="E3808" s="5" t="n">
        <v>16166309</v>
      </c>
    </row>
    <row r="3809" spans="1:5">
      <c r="A3809" s="4" t="s">
        <v>1291</v>
      </c>
      <c r="B3809" s="7" t="n">
        <v>21025172</v>
      </c>
      <c r="E3809" s="5" t="n">
        <v>21025172</v>
      </c>
    </row>
    <row r="3810" spans="1:5">
      <c r="A3810" s="4" t="s">
        <v>584</v>
      </c>
      <c r="B3810" s="7" t="n">
        <v>556508</v>
      </c>
      <c r="E3810" s="5" t="n">
        <v>556508</v>
      </c>
    </row>
    <row r="3811" spans="1:5">
      <c r="A3811" s="4" t="s">
        <v>1292</v>
      </c>
      <c r="B3811" s="5" t="n">
        <v>2015</v>
      </c>
    </row>
    <row r="3812" spans="1:5">
      <c r="A3812" s="3" t="s">
        <v>1293</v>
      </c>
    </row>
    <row r="3813" spans="1:5">
      <c r="A3813" s="4" t="s">
        <v>1294</v>
      </c>
      <c r="B3813" s="7" t="n">
        <v>21025172</v>
      </c>
    </row>
    <row r="3814" spans="1:5">
      <c r="A3814" s="3" t="s">
        <v>1297</v>
      </c>
    </row>
    <row r="3815" spans="1:5">
      <c r="A3815" s="4" t="s">
        <v>1298</v>
      </c>
      <c r="B3815" s="7" t="n">
        <v>556508</v>
      </c>
    </row>
    <row r="3816" spans="1:5">
      <c r="A3816" s="4" t="s">
        <v>1613</v>
      </c>
    </row>
    <row r="3817" spans="1:5">
      <c r="A3817" s="3" t="s">
        <v>1288</v>
      </c>
    </row>
    <row r="3818" spans="1:5">
      <c r="A3818" s="4" t="s">
        <v>1289</v>
      </c>
      <c r="B3818" s="4" t="s">
        <v>1565</v>
      </c>
    </row>
    <row r="3819" spans="1:5">
      <c r="A3819" s="4" t="s">
        <v>1302</v>
      </c>
      <c r="E3819" s="5" t="n">
        <v>0</v>
      </c>
    </row>
    <row r="3820" spans="1:5">
      <c r="A3820" s="4" t="s">
        <v>1304</v>
      </c>
      <c r="E3820" s="5" t="n">
        <v>2893405</v>
      </c>
    </row>
    <row r="3821" spans="1:5">
      <c r="A3821" s="4" t="s">
        <v>1305</v>
      </c>
      <c r="E3821" s="5" t="n">
        <v>11593197</v>
      </c>
    </row>
    <row r="3822" spans="1:5">
      <c r="A3822" s="4" t="s">
        <v>1306</v>
      </c>
      <c r="E3822" s="5" t="n">
        <v>2914238</v>
      </c>
    </row>
    <row r="3823" spans="1:5">
      <c r="A3823" s="4" t="s">
        <v>1307</v>
      </c>
      <c r="E3823" s="5" t="n">
        <v>2899861</v>
      </c>
    </row>
    <row r="3824" spans="1:5">
      <c r="A3824" s="4" t="s">
        <v>1308</v>
      </c>
      <c r="E3824" s="5" t="n">
        <v>14500978</v>
      </c>
    </row>
    <row r="3825" spans="1:5">
      <c r="A3825" s="4" t="s">
        <v>1291</v>
      </c>
      <c r="B3825" s="7" t="n">
        <v>17400839</v>
      </c>
      <c r="E3825" s="5" t="n">
        <v>17400839</v>
      </c>
    </row>
    <row r="3826" spans="1:5">
      <c r="A3826" s="4" t="s">
        <v>584</v>
      </c>
      <c r="B3826" s="7" t="n">
        <v>3371778</v>
      </c>
      <c r="E3826" s="5" t="n">
        <v>3371778</v>
      </c>
    </row>
    <row r="3827" spans="1:5">
      <c r="A3827" s="4" t="s">
        <v>1292</v>
      </c>
      <c r="B3827" s="5" t="n">
        <v>2007</v>
      </c>
    </row>
    <row r="3828" spans="1:5">
      <c r="A3828" s="3" t="s">
        <v>1293</v>
      </c>
    </row>
    <row r="3829" spans="1:5">
      <c r="A3829" s="4" t="s">
        <v>1294</v>
      </c>
      <c r="B3829" s="7" t="n">
        <v>17400839</v>
      </c>
    </row>
    <row r="3830" spans="1:5">
      <c r="A3830" s="3" t="s">
        <v>1297</v>
      </c>
    </row>
    <row r="3831" spans="1:5">
      <c r="A3831" s="4" t="s">
        <v>1298</v>
      </c>
      <c r="B3831" s="7" t="n">
        <v>3371778</v>
      </c>
    </row>
    <row r="3832" spans="1:5">
      <c r="A3832" s="4" t="s">
        <v>1614</v>
      </c>
    </row>
    <row r="3833" spans="1:5">
      <c r="A3833" s="3" t="s">
        <v>1288</v>
      </c>
    </row>
    <row r="3834" spans="1:5">
      <c r="A3834" s="4" t="s">
        <v>1289</v>
      </c>
      <c r="B3834" s="4" t="s">
        <v>1565</v>
      </c>
    </row>
    <row r="3835" spans="1:5">
      <c r="A3835" s="4" t="s">
        <v>1302</v>
      </c>
      <c r="E3835" s="5" t="n">
        <v>0</v>
      </c>
    </row>
    <row r="3836" spans="1:5">
      <c r="A3836" s="4" t="s">
        <v>1304</v>
      </c>
      <c r="E3836" s="5" t="n">
        <v>1399365</v>
      </c>
    </row>
    <row r="3837" spans="1:5">
      <c r="A3837" s="4" t="s">
        <v>1305</v>
      </c>
      <c r="E3837" s="5" t="n">
        <v>6344650</v>
      </c>
    </row>
    <row r="3838" spans="1:5">
      <c r="A3838" s="4" t="s">
        <v>1306</v>
      </c>
      <c r="E3838" s="5" t="n">
        <v>1583440</v>
      </c>
    </row>
    <row r="3839" spans="1:5">
      <c r="A3839" s="4" t="s">
        <v>1307</v>
      </c>
      <c r="E3839" s="5" t="n">
        <v>1374012</v>
      </c>
    </row>
    <row r="3840" spans="1:5">
      <c r="A3840" s="4" t="s">
        <v>1308</v>
      </c>
      <c r="E3840" s="5" t="n">
        <v>7953443</v>
      </c>
    </row>
    <row r="3841" spans="1:5">
      <c r="A3841" s="4" t="s">
        <v>1291</v>
      </c>
      <c r="B3841" s="7" t="n">
        <v>9327455</v>
      </c>
      <c r="E3841" s="5" t="n">
        <v>9327455</v>
      </c>
    </row>
    <row r="3842" spans="1:5">
      <c r="A3842" s="4" t="s">
        <v>584</v>
      </c>
      <c r="B3842" s="7" t="n">
        <v>1899501</v>
      </c>
      <c r="E3842" s="5" t="n">
        <v>1899501</v>
      </c>
    </row>
    <row r="3843" spans="1:5">
      <c r="A3843" s="4" t="s">
        <v>1292</v>
      </c>
      <c r="B3843" s="5" t="n">
        <v>2007</v>
      </c>
    </row>
    <row r="3844" spans="1:5">
      <c r="A3844" s="3" t="s">
        <v>1293</v>
      </c>
    </row>
    <row r="3845" spans="1:5">
      <c r="A3845" s="4" t="s">
        <v>1294</v>
      </c>
      <c r="B3845" s="7" t="n">
        <v>9327455</v>
      </c>
    </row>
    <row r="3846" spans="1:5">
      <c r="A3846" s="3" t="s">
        <v>1297</v>
      </c>
    </row>
    <row r="3847" spans="1:5">
      <c r="A3847" s="4" t="s">
        <v>1298</v>
      </c>
      <c r="B3847" s="7" t="n">
        <v>1899501</v>
      </c>
    </row>
    <row r="3848" spans="1:5">
      <c r="A3848" s="4" t="s">
        <v>1615</v>
      </c>
    </row>
    <row r="3849" spans="1:5">
      <c r="A3849" s="3" t="s">
        <v>1288</v>
      </c>
    </row>
    <row r="3850" spans="1:5">
      <c r="A3850" s="4" t="s">
        <v>1289</v>
      </c>
      <c r="B3850" s="4" t="s">
        <v>1565</v>
      </c>
    </row>
    <row r="3851" spans="1:5">
      <c r="A3851" s="4" t="s">
        <v>1302</v>
      </c>
      <c r="E3851" s="5" t="n">
        <v>0</v>
      </c>
    </row>
    <row r="3852" spans="1:5">
      <c r="A3852" s="4" t="s">
        <v>1304</v>
      </c>
      <c r="E3852" s="5" t="n">
        <v>2290001</v>
      </c>
    </row>
    <row r="3853" spans="1:5">
      <c r="A3853" s="4" t="s">
        <v>1305</v>
      </c>
      <c r="E3853" s="5" t="n">
        <v>15297141</v>
      </c>
    </row>
    <row r="3854" spans="1:5">
      <c r="A3854" s="4" t="s">
        <v>1306</v>
      </c>
      <c r="E3854" s="5" t="n">
        <v>3207265</v>
      </c>
    </row>
    <row r="3855" spans="1:5">
      <c r="A3855" s="4" t="s">
        <v>1307</v>
      </c>
      <c r="E3855" s="5" t="n">
        <v>2290002</v>
      </c>
    </row>
    <row r="3856" spans="1:5">
      <c r="A3856" s="4" t="s">
        <v>1308</v>
      </c>
      <c r="E3856" s="5" t="n">
        <v>18504405</v>
      </c>
    </row>
    <row r="3857" spans="1:5">
      <c r="A3857" s="4" t="s">
        <v>1291</v>
      </c>
      <c r="B3857" s="7" t="n">
        <v>20794407</v>
      </c>
      <c r="E3857" s="5" t="n">
        <v>20794407</v>
      </c>
    </row>
    <row r="3858" spans="1:5">
      <c r="A3858" s="4" t="s">
        <v>584</v>
      </c>
      <c r="B3858" s="7" t="n">
        <v>6151203</v>
      </c>
      <c r="E3858" s="5" t="n">
        <v>6151203</v>
      </c>
    </row>
    <row r="3859" spans="1:5">
      <c r="A3859" s="4" t="s">
        <v>1292</v>
      </c>
      <c r="B3859" s="5" t="n">
        <v>2000</v>
      </c>
    </row>
    <row r="3860" spans="1:5">
      <c r="A3860" s="3" t="s">
        <v>1293</v>
      </c>
    </row>
    <row r="3861" spans="1:5">
      <c r="A3861" s="4" t="s">
        <v>1294</v>
      </c>
      <c r="B3861" s="7" t="n">
        <v>20794407</v>
      </c>
    </row>
    <row r="3862" spans="1:5">
      <c r="A3862" s="3" t="s">
        <v>1297</v>
      </c>
    </row>
    <row r="3863" spans="1:5">
      <c r="A3863" s="4" t="s">
        <v>1298</v>
      </c>
      <c r="B3863" s="7" t="n">
        <v>6151203</v>
      </c>
    </row>
    <row r="3864" spans="1:5">
      <c r="A3864" s="4" t="s">
        <v>1616</v>
      </c>
    </row>
    <row r="3865" spans="1:5">
      <c r="A3865" s="3" t="s">
        <v>1288</v>
      </c>
    </row>
    <row r="3866" spans="1:5">
      <c r="A3866" s="4" t="s">
        <v>1289</v>
      </c>
      <c r="B3866" s="4" t="s">
        <v>1565</v>
      </c>
    </row>
    <row r="3867" spans="1:5">
      <c r="A3867" s="4" t="s">
        <v>1302</v>
      </c>
      <c r="E3867" s="5" t="n">
        <v>0</v>
      </c>
    </row>
    <row r="3868" spans="1:5">
      <c r="A3868" s="4" t="s">
        <v>1304</v>
      </c>
      <c r="E3868" s="5" t="n">
        <v>2774995</v>
      </c>
    </row>
    <row r="3869" spans="1:5">
      <c r="A3869" s="4" t="s">
        <v>1305</v>
      </c>
      <c r="E3869" s="5" t="n">
        <v>6364767</v>
      </c>
    </row>
    <row r="3870" spans="1:5">
      <c r="A3870" s="4" t="s">
        <v>1306</v>
      </c>
      <c r="E3870" s="5" t="n">
        <v>1373297</v>
      </c>
    </row>
    <row r="3871" spans="1:5">
      <c r="A3871" s="4" t="s">
        <v>1307</v>
      </c>
      <c r="E3871" s="5" t="n">
        <v>2775021</v>
      </c>
    </row>
    <row r="3872" spans="1:5">
      <c r="A3872" s="4" t="s">
        <v>1308</v>
      </c>
      <c r="E3872" s="5" t="n">
        <v>7738037</v>
      </c>
    </row>
    <row r="3873" spans="1:5">
      <c r="A3873" s="4" t="s">
        <v>1291</v>
      </c>
      <c r="B3873" s="7" t="n">
        <v>10513058</v>
      </c>
      <c r="E3873" s="5" t="n">
        <v>10513058</v>
      </c>
    </row>
    <row r="3874" spans="1:5">
      <c r="A3874" s="4" t="s">
        <v>584</v>
      </c>
      <c r="B3874" s="7" t="n">
        <v>2800334</v>
      </c>
      <c r="E3874" s="5" t="n">
        <v>2800334</v>
      </c>
    </row>
    <row r="3875" spans="1:5">
      <c r="A3875" s="4" t="s">
        <v>1292</v>
      </c>
      <c r="B3875" s="5" t="n">
        <v>2004</v>
      </c>
    </row>
    <row r="3876" spans="1:5">
      <c r="A3876" s="3" t="s">
        <v>1293</v>
      </c>
    </row>
    <row r="3877" spans="1:5">
      <c r="A3877" s="4" t="s">
        <v>1294</v>
      </c>
      <c r="B3877" s="7" t="n">
        <v>10513058</v>
      </c>
    </row>
    <row r="3878" spans="1:5">
      <c r="A3878" s="3" t="s">
        <v>1297</v>
      </c>
    </row>
    <row r="3879" spans="1:5">
      <c r="A3879" s="4" t="s">
        <v>1298</v>
      </c>
      <c r="B3879" s="7" t="n">
        <v>2800334</v>
      </c>
    </row>
    <row r="3880" spans="1:5">
      <c r="A3880" s="4" t="s">
        <v>1617</v>
      </c>
    </row>
    <row r="3881" spans="1:5">
      <c r="A3881" s="3" t="s">
        <v>1288</v>
      </c>
    </row>
    <row r="3882" spans="1:5">
      <c r="A3882" s="4" t="s">
        <v>1289</v>
      </c>
      <c r="B3882" s="4" t="s">
        <v>1565</v>
      </c>
    </row>
    <row r="3883" spans="1:5">
      <c r="A3883" s="4" t="s">
        <v>1302</v>
      </c>
      <c r="E3883" s="5" t="n">
        <v>0</v>
      </c>
    </row>
    <row r="3884" spans="1:5">
      <c r="A3884" s="4" t="s">
        <v>1304</v>
      </c>
      <c r="E3884" s="5" t="n">
        <v>638453</v>
      </c>
    </row>
    <row r="3885" spans="1:5">
      <c r="A3885" s="4" t="s">
        <v>1305</v>
      </c>
      <c r="E3885" s="5" t="n">
        <v>3258815</v>
      </c>
    </row>
    <row r="3886" spans="1:5">
      <c r="A3886" s="4" t="s">
        <v>1306</v>
      </c>
      <c r="E3886" s="5" t="n">
        <v>759249</v>
      </c>
    </row>
    <row r="3887" spans="1:5">
      <c r="A3887" s="4" t="s">
        <v>1307</v>
      </c>
      <c r="E3887" s="5" t="n">
        <v>638477</v>
      </c>
    </row>
    <row r="3888" spans="1:5">
      <c r="A3888" s="4" t="s">
        <v>1308</v>
      </c>
      <c r="E3888" s="5" t="n">
        <v>4018039</v>
      </c>
    </row>
    <row r="3889" spans="1:5">
      <c r="A3889" s="4" t="s">
        <v>1291</v>
      </c>
      <c r="B3889" s="7" t="n">
        <v>4656516</v>
      </c>
      <c r="E3889" s="5" t="n">
        <v>4656516</v>
      </c>
    </row>
    <row r="3890" spans="1:5">
      <c r="A3890" s="4" t="s">
        <v>584</v>
      </c>
      <c r="B3890" s="7" t="n">
        <v>1273899</v>
      </c>
      <c r="E3890" s="5" t="n">
        <v>1273899</v>
      </c>
    </row>
    <row r="3891" spans="1:5">
      <c r="A3891" s="4" t="s">
        <v>1292</v>
      </c>
      <c r="B3891" s="5" t="n">
        <v>2004</v>
      </c>
    </row>
    <row r="3892" spans="1:5">
      <c r="A3892" s="3" t="s">
        <v>1293</v>
      </c>
    </row>
    <row r="3893" spans="1:5">
      <c r="A3893" s="4" t="s">
        <v>1294</v>
      </c>
      <c r="B3893" s="7" t="n">
        <v>4656516</v>
      </c>
    </row>
    <row r="3894" spans="1:5">
      <c r="A3894" s="3" t="s">
        <v>1297</v>
      </c>
    </row>
    <row r="3895" spans="1:5">
      <c r="A3895" s="4" t="s">
        <v>1298</v>
      </c>
      <c r="B3895" s="7" t="n">
        <v>1273899</v>
      </c>
    </row>
    <row r="3896" spans="1:5">
      <c r="A3896" s="4" t="s">
        <v>1618</v>
      </c>
    </row>
    <row r="3897" spans="1:5">
      <c r="A3897" s="3" t="s">
        <v>1288</v>
      </c>
    </row>
    <row r="3898" spans="1:5">
      <c r="A3898" s="4" t="s">
        <v>1289</v>
      </c>
      <c r="B3898" s="4" t="s">
        <v>1565</v>
      </c>
    </row>
    <row r="3899" spans="1:5">
      <c r="A3899" s="4" t="s">
        <v>1302</v>
      </c>
      <c r="E3899" s="5" t="n">
        <v>0</v>
      </c>
    </row>
    <row r="3900" spans="1:5">
      <c r="A3900" s="4" t="s">
        <v>1304</v>
      </c>
      <c r="E3900" s="5" t="n">
        <v>504317</v>
      </c>
    </row>
    <row r="3901" spans="1:5">
      <c r="A3901" s="4" t="s">
        <v>1305</v>
      </c>
      <c r="E3901" s="5" t="n">
        <v>2878351</v>
      </c>
    </row>
    <row r="3902" spans="1:5">
      <c r="A3902" s="4" t="s">
        <v>1306</v>
      </c>
      <c r="E3902" s="5" t="n">
        <v>1342043</v>
      </c>
    </row>
    <row r="3903" spans="1:5">
      <c r="A3903" s="4" t="s">
        <v>1307</v>
      </c>
      <c r="E3903" s="5" t="n">
        <v>504341</v>
      </c>
    </row>
    <row r="3904" spans="1:5">
      <c r="A3904" s="4" t="s">
        <v>1308</v>
      </c>
      <c r="E3904" s="5" t="n">
        <v>4220370</v>
      </c>
    </row>
    <row r="3905" spans="1:5">
      <c r="A3905" s="4" t="s">
        <v>1291</v>
      </c>
      <c r="B3905" s="7" t="n">
        <v>4724711</v>
      </c>
      <c r="E3905" s="5" t="n">
        <v>4724711</v>
      </c>
    </row>
    <row r="3906" spans="1:5">
      <c r="A3906" s="4" t="s">
        <v>584</v>
      </c>
      <c r="B3906" s="7" t="n">
        <v>1565437</v>
      </c>
      <c r="E3906" s="5" t="n">
        <v>1565437</v>
      </c>
    </row>
    <row r="3907" spans="1:5">
      <c r="A3907" s="4" t="s">
        <v>1292</v>
      </c>
      <c r="B3907" s="5" t="n">
        <v>2004</v>
      </c>
    </row>
    <row r="3908" spans="1:5">
      <c r="A3908" s="3" t="s">
        <v>1293</v>
      </c>
    </row>
    <row r="3909" spans="1:5">
      <c r="A3909" s="4" t="s">
        <v>1294</v>
      </c>
      <c r="B3909" s="7" t="n">
        <v>4724711</v>
      </c>
    </row>
    <row r="3910" spans="1:5">
      <c r="A3910" s="3" t="s">
        <v>1297</v>
      </c>
    </row>
    <row r="3911" spans="1:5">
      <c r="A3911" s="4" t="s">
        <v>1298</v>
      </c>
      <c r="B3911" s="7" t="n">
        <v>1565437</v>
      </c>
    </row>
    <row r="3912" spans="1:5">
      <c r="A3912" s="4" t="s">
        <v>1619</v>
      </c>
    </row>
    <row r="3913" spans="1:5">
      <c r="A3913" s="3" t="s">
        <v>1288</v>
      </c>
    </row>
    <row r="3914" spans="1:5">
      <c r="A3914" s="4" t="s">
        <v>1289</v>
      </c>
      <c r="B3914" s="4" t="s">
        <v>1565</v>
      </c>
    </row>
    <row r="3915" spans="1:5">
      <c r="A3915" s="4" t="s">
        <v>1302</v>
      </c>
      <c r="E3915" s="5" t="n">
        <v>0</v>
      </c>
    </row>
    <row r="3916" spans="1:5">
      <c r="A3916" s="4" t="s">
        <v>1304</v>
      </c>
      <c r="E3916" s="5" t="n">
        <v>1748348</v>
      </c>
    </row>
    <row r="3917" spans="1:5">
      <c r="A3917" s="4" t="s">
        <v>1305</v>
      </c>
      <c r="E3917" s="5" t="n">
        <v>0</v>
      </c>
    </row>
    <row r="3918" spans="1:5">
      <c r="A3918" s="4" t="s">
        <v>1306</v>
      </c>
      <c r="E3918" s="5" t="n">
        <v>9341500</v>
      </c>
    </row>
    <row r="3919" spans="1:5">
      <c r="A3919" s="4" t="s">
        <v>1307</v>
      </c>
      <c r="E3919" s="5" t="n">
        <v>2120319</v>
      </c>
    </row>
    <row r="3920" spans="1:5">
      <c r="A3920" s="4" t="s">
        <v>1308</v>
      </c>
      <c r="E3920" s="5" t="n">
        <v>8969529</v>
      </c>
    </row>
    <row r="3921" spans="1:5">
      <c r="A3921" s="4" t="s">
        <v>1291</v>
      </c>
      <c r="B3921" s="7" t="n">
        <v>11089848</v>
      </c>
      <c r="E3921" s="5" t="n">
        <v>11089848</v>
      </c>
    </row>
    <row r="3922" spans="1:5">
      <c r="A3922" s="4" t="s">
        <v>584</v>
      </c>
      <c r="B3922" s="7" t="n">
        <v>1152770</v>
      </c>
      <c r="E3922" s="5" t="n">
        <v>1152770</v>
      </c>
    </row>
    <row r="3923" spans="1:5">
      <c r="A3923" s="4" t="s">
        <v>1292</v>
      </c>
      <c r="B3923" s="5" t="n">
        <v>2012</v>
      </c>
    </row>
    <row r="3924" spans="1:5">
      <c r="A3924" s="3" t="s">
        <v>1293</v>
      </c>
    </row>
    <row r="3925" spans="1:5">
      <c r="A3925" s="4" t="s">
        <v>1294</v>
      </c>
      <c r="B3925" s="7" t="n">
        <v>11089848</v>
      </c>
    </row>
    <row r="3926" spans="1:5">
      <c r="A3926" s="3" t="s">
        <v>1297</v>
      </c>
    </row>
    <row r="3927" spans="1:5">
      <c r="A3927" s="4" t="s">
        <v>1298</v>
      </c>
      <c r="B3927" s="7" t="n">
        <v>1152770</v>
      </c>
    </row>
    <row r="3928" spans="1:5">
      <c r="A3928" s="4" t="s">
        <v>1620</v>
      </c>
    </row>
    <row r="3929" spans="1:5">
      <c r="A3929" s="3" t="s">
        <v>1288</v>
      </c>
    </row>
    <row r="3930" spans="1:5">
      <c r="A3930" s="4" t="s">
        <v>1289</v>
      </c>
      <c r="B3930" s="4" t="s">
        <v>1621</v>
      </c>
    </row>
    <row r="3931" spans="1:5">
      <c r="A3931" s="4" t="s">
        <v>1302</v>
      </c>
      <c r="E3931" s="5" t="n">
        <v>0</v>
      </c>
    </row>
    <row r="3932" spans="1:5">
      <c r="A3932" s="4" t="s">
        <v>1304</v>
      </c>
      <c r="E3932" s="5" t="n">
        <v>11888058</v>
      </c>
    </row>
    <row r="3933" spans="1:5">
      <c r="A3933" s="4" t="s">
        <v>1305</v>
      </c>
      <c r="E3933" s="5" t="n">
        <v>35003668</v>
      </c>
    </row>
    <row r="3934" spans="1:5">
      <c r="A3934" s="4" t="s">
        <v>1306</v>
      </c>
      <c r="E3934" s="5" t="n">
        <v>-12081249</v>
      </c>
    </row>
    <row r="3935" spans="1:5">
      <c r="A3935" s="4" t="s">
        <v>1307</v>
      </c>
      <c r="E3935" s="5" t="n">
        <v>8863808</v>
      </c>
    </row>
    <row r="3936" spans="1:5">
      <c r="A3936" s="4" t="s">
        <v>1308</v>
      </c>
      <c r="E3936" s="5" t="n">
        <v>25946669</v>
      </c>
    </row>
    <row r="3937" spans="1:5">
      <c r="A3937" s="4" t="s">
        <v>1291</v>
      </c>
      <c r="B3937" s="7" t="n">
        <v>34810477</v>
      </c>
      <c r="E3937" s="5" t="n">
        <v>34810477</v>
      </c>
    </row>
    <row r="3938" spans="1:5">
      <c r="A3938" s="4" t="s">
        <v>584</v>
      </c>
      <c r="B3938" s="7" t="n">
        <v>2411261</v>
      </c>
      <c r="E3938" s="5" t="n">
        <v>2411261</v>
      </c>
    </row>
    <row r="3939" spans="1:5">
      <c r="A3939" s="4" t="s">
        <v>1292</v>
      </c>
      <c r="B3939" s="5" t="n">
        <v>2013</v>
      </c>
    </row>
    <row r="3940" spans="1:5">
      <c r="A3940" s="3" t="s">
        <v>1293</v>
      </c>
    </row>
    <row r="3941" spans="1:5">
      <c r="A3941" s="4" t="s">
        <v>1294</v>
      </c>
      <c r="B3941" s="7" t="n">
        <v>34810477</v>
      </c>
    </row>
    <row r="3942" spans="1:5">
      <c r="A3942" s="3" t="s">
        <v>1297</v>
      </c>
    </row>
    <row r="3943" spans="1:5">
      <c r="A3943" s="4" t="s">
        <v>1298</v>
      </c>
      <c r="B3943" s="7" t="n">
        <v>2411261</v>
      </c>
    </row>
    <row r="3944" spans="1:5">
      <c r="A3944" s="4" t="s">
        <v>1622</v>
      </c>
    </row>
    <row r="3945" spans="1:5">
      <c r="A3945" s="3" t="s">
        <v>1288</v>
      </c>
    </row>
    <row r="3946" spans="1:5">
      <c r="A3946" s="4" t="s">
        <v>1289</v>
      </c>
      <c r="B3946" s="4" t="s">
        <v>1623</v>
      </c>
    </row>
    <row r="3947" spans="1:5">
      <c r="A3947" s="4" t="s">
        <v>1302</v>
      </c>
      <c r="E3947" s="5" t="n">
        <v>0</v>
      </c>
    </row>
    <row r="3948" spans="1:5">
      <c r="A3948" s="4" t="s">
        <v>1304</v>
      </c>
      <c r="E3948" s="5" t="n">
        <v>842043</v>
      </c>
    </row>
    <row r="3949" spans="1:5">
      <c r="A3949" s="4" t="s">
        <v>1305</v>
      </c>
      <c r="E3949" s="5" t="n">
        <v>984087</v>
      </c>
    </row>
    <row r="3950" spans="1:5">
      <c r="A3950" s="4" t="s">
        <v>1306</v>
      </c>
      <c r="E3950" s="5" t="n">
        <v>205986</v>
      </c>
    </row>
    <row r="3951" spans="1:5">
      <c r="A3951" s="4" t="s">
        <v>1307</v>
      </c>
      <c r="E3951" s="5" t="n">
        <v>842043</v>
      </c>
    </row>
    <row r="3952" spans="1:5">
      <c r="A3952" s="4" t="s">
        <v>1308</v>
      </c>
      <c r="E3952" s="5" t="n">
        <v>1190073</v>
      </c>
    </row>
    <row r="3953" spans="1:5">
      <c r="A3953" s="4" t="s">
        <v>1291</v>
      </c>
      <c r="B3953" s="7" t="n">
        <v>2032116</v>
      </c>
      <c r="E3953" s="5" t="n">
        <v>2032116</v>
      </c>
    </row>
    <row r="3954" spans="1:5">
      <c r="A3954" s="4" t="s">
        <v>584</v>
      </c>
      <c r="B3954" s="7" t="n">
        <v>139492</v>
      </c>
      <c r="E3954" s="5" t="n">
        <v>139492</v>
      </c>
    </row>
    <row r="3955" spans="1:5">
      <c r="A3955" s="4" t="s">
        <v>1292</v>
      </c>
      <c r="B3955" s="5" t="n">
        <v>2013</v>
      </c>
    </row>
    <row r="3956" spans="1:5">
      <c r="A3956" s="3" t="s">
        <v>1293</v>
      </c>
    </row>
    <row r="3957" spans="1:5">
      <c r="A3957" s="4" t="s">
        <v>1294</v>
      </c>
      <c r="B3957" s="7" t="n">
        <v>2032116</v>
      </c>
    </row>
    <row r="3958" spans="1:5">
      <c r="A3958" s="3" t="s">
        <v>1297</v>
      </c>
    </row>
    <row r="3959" spans="1:5">
      <c r="A3959" s="4" t="s">
        <v>1298</v>
      </c>
      <c r="B3959" s="7" t="n">
        <v>139492</v>
      </c>
    </row>
    <row r="3960" spans="1:5">
      <c r="A3960" s="4" t="s">
        <v>1624</v>
      </c>
    </row>
    <row r="3961" spans="1:5">
      <c r="A3961" s="3" t="s">
        <v>1288</v>
      </c>
    </row>
    <row r="3962" spans="1:5">
      <c r="A3962" s="4" t="s">
        <v>1289</v>
      </c>
      <c r="B3962" s="4" t="s">
        <v>1623</v>
      </c>
    </row>
    <row r="3963" spans="1:5">
      <c r="A3963" s="4" t="s">
        <v>1302</v>
      </c>
      <c r="E3963" s="5" t="n">
        <v>0</v>
      </c>
    </row>
    <row r="3964" spans="1:5">
      <c r="A3964" s="4" t="s">
        <v>1304</v>
      </c>
      <c r="E3964" s="5" t="n">
        <v>875172</v>
      </c>
    </row>
    <row r="3965" spans="1:5">
      <c r="A3965" s="4" t="s">
        <v>1305</v>
      </c>
      <c r="E3965" s="5" t="n">
        <v>2071051</v>
      </c>
    </row>
    <row r="3966" spans="1:5">
      <c r="A3966" s="4" t="s">
        <v>1306</v>
      </c>
      <c r="E3966" s="5" t="n">
        <v>124976</v>
      </c>
    </row>
    <row r="3967" spans="1:5">
      <c r="A3967" s="4" t="s">
        <v>1307</v>
      </c>
      <c r="E3967" s="5" t="n">
        <v>875172</v>
      </c>
    </row>
    <row r="3968" spans="1:5">
      <c r="A3968" s="4" t="s">
        <v>1308</v>
      </c>
      <c r="E3968" s="5" t="n">
        <v>2196028</v>
      </c>
    </row>
    <row r="3969" spans="1:5">
      <c r="A3969" s="4" t="s">
        <v>1291</v>
      </c>
      <c r="B3969" s="7" t="n">
        <v>3071200</v>
      </c>
      <c r="E3969" s="5" t="n">
        <v>3071200</v>
      </c>
    </row>
    <row r="3970" spans="1:5">
      <c r="A3970" s="4" t="s">
        <v>584</v>
      </c>
      <c r="B3970" s="7" t="n">
        <v>211605</v>
      </c>
      <c r="E3970" s="5" t="n">
        <v>211605</v>
      </c>
    </row>
    <row r="3971" spans="1:5">
      <c r="A3971" s="4" t="s">
        <v>1292</v>
      </c>
      <c r="B3971" s="5" t="n">
        <v>2013</v>
      </c>
    </row>
    <row r="3972" spans="1:5">
      <c r="A3972" s="3" t="s">
        <v>1293</v>
      </c>
    </row>
    <row r="3973" spans="1:5">
      <c r="A3973" s="4" t="s">
        <v>1294</v>
      </c>
      <c r="B3973" s="7" t="n">
        <v>3071200</v>
      </c>
    </row>
    <row r="3974" spans="1:5">
      <c r="A3974" s="3" t="s">
        <v>1297</v>
      </c>
    </row>
    <row r="3975" spans="1:5">
      <c r="A3975" s="4" t="s">
        <v>1298</v>
      </c>
      <c r="B3975" s="7" t="n">
        <v>211605</v>
      </c>
    </row>
    <row r="3976" spans="1:5">
      <c r="A3976" s="4" t="s">
        <v>1625</v>
      </c>
    </row>
    <row r="3977" spans="1:5">
      <c r="A3977" s="3" t="s">
        <v>1288</v>
      </c>
    </row>
    <row r="3978" spans="1:5">
      <c r="A3978" s="4" t="s">
        <v>1289</v>
      </c>
      <c r="B3978" s="4" t="s">
        <v>1623</v>
      </c>
    </row>
    <row r="3979" spans="1:5">
      <c r="A3979" s="4" t="s">
        <v>1302</v>
      </c>
      <c r="E3979" s="5" t="n">
        <v>0</v>
      </c>
    </row>
    <row r="3980" spans="1:5">
      <c r="A3980" s="4" t="s">
        <v>1304</v>
      </c>
      <c r="E3980" s="5" t="n">
        <v>1339627</v>
      </c>
    </row>
    <row r="3981" spans="1:5">
      <c r="A3981" s="4" t="s">
        <v>1305</v>
      </c>
      <c r="E3981" s="5" t="n">
        <v>3763288</v>
      </c>
    </row>
    <row r="3982" spans="1:5">
      <c r="A3982" s="4" t="s">
        <v>1306</v>
      </c>
      <c r="E3982" s="5" t="n">
        <v>192040</v>
      </c>
    </row>
    <row r="3983" spans="1:5">
      <c r="A3983" s="4" t="s">
        <v>1307</v>
      </c>
      <c r="E3983" s="5" t="n">
        <v>1339627</v>
      </c>
    </row>
    <row r="3984" spans="1:5">
      <c r="A3984" s="4" t="s">
        <v>1308</v>
      </c>
      <c r="E3984" s="5" t="n">
        <v>3955327</v>
      </c>
    </row>
    <row r="3985" spans="1:5">
      <c r="A3985" s="4" t="s">
        <v>1291</v>
      </c>
      <c r="B3985" s="7" t="n">
        <v>5294954</v>
      </c>
      <c r="E3985" s="5" t="n">
        <v>5294954</v>
      </c>
    </row>
    <row r="3986" spans="1:5">
      <c r="A3986" s="4" t="s">
        <v>584</v>
      </c>
      <c r="B3986" s="7" t="n">
        <v>427368</v>
      </c>
      <c r="E3986" s="5" t="n">
        <v>427368</v>
      </c>
    </row>
    <row r="3987" spans="1:5">
      <c r="A3987" s="4" t="s">
        <v>1292</v>
      </c>
      <c r="B3987" s="5" t="n">
        <v>2013</v>
      </c>
    </row>
    <row r="3988" spans="1:5">
      <c r="A3988" s="3" t="s">
        <v>1293</v>
      </c>
    </row>
    <row r="3989" spans="1:5">
      <c r="A3989" s="4" t="s">
        <v>1294</v>
      </c>
      <c r="B3989" s="7" t="n">
        <v>5294954</v>
      </c>
    </row>
    <row r="3990" spans="1:5">
      <c r="A3990" s="3" t="s">
        <v>1297</v>
      </c>
    </row>
    <row r="3991" spans="1:5">
      <c r="A3991" s="4" t="s">
        <v>1298</v>
      </c>
      <c r="B3991" s="7" t="n">
        <v>427368</v>
      </c>
    </row>
    <row r="3992" spans="1:5">
      <c r="A3992" s="4" t="s">
        <v>1626</v>
      </c>
    </row>
    <row r="3993" spans="1:5">
      <c r="A3993" s="3" t="s">
        <v>1288</v>
      </c>
    </row>
    <row r="3994" spans="1:5">
      <c r="A3994" s="4" t="s">
        <v>1289</v>
      </c>
      <c r="B3994" s="4" t="s">
        <v>1623</v>
      </c>
    </row>
    <row r="3995" spans="1:5">
      <c r="A3995" s="4" t="s">
        <v>1302</v>
      </c>
      <c r="E3995" s="5" t="n">
        <v>0</v>
      </c>
    </row>
    <row r="3996" spans="1:5">
      <c r="A3996" s="4" t="s">
        <v>1304</v>
      </c>
      <c r="E3996" s="5" t="n">
        <v>866378</v>
      </c>
    </row>
    <row r="3997" spans="1:5">
      <c r="A3997" s="4" t="s">
        <v>1305</v>
      </c>
      <c r="E3997" s="5" t="n">
        <v>2112616</v>
      </c>
    </row>
    <row r="3998" spans="1:5">
      <c r="A3998" s="4" t="s">
        <v>1306</v>
      </c>
      <c r="E3998" s="5" t="n">
        <v>47808</v>
      </c>
    </row>
    <row r="3999" spans="1:5">
      <c r="A3999" s="4" t="s">
        <v>1307</v>
      </c>
      <c r="E3999" s="5" t="n">
        <v>866378</v>
      </c>
    </row>
    <row r="4000" spans="1:5">
      <c r="A4000" s="4" t="s">
        <v>1308</v>
      </c>
      <c r="E4000" s="5" t="n">
        <v>2160424</v>
      </c>
    </row>
    <row r="4001" spans="1:5">
      <c r="A4001" s="4" t="s">
        <v>1291</v>
      </c>
      <c r="B4001" s="7" t="n">
        <v>3026802</v>
      </c>
      <c r="E4001" s="5" t="n">
        <v>3026802</v>
      </c>
    </row>
    <row r="4002" spans="1:5">
      <c r="A4002" s="4" t="s">
        <v>584</v>
      </c>
      <c r="B4002" s="7" t="n">
        <v>210501</v>
      </c>
      <c r="E4002" s="5" t="n">
        <v>210501</v>
      </c>
    </row>
    <row r="4003" spans="1:5">
      <c r="A4003" s="4" t="s">
        <v>1292</v>
      </c>
      <c r="B4003" s="5" t="n">
        <v>2013</v>
      </c>
    </row>
    <row r="4004" spans="1:5">
      <c r="A4004" s="3" t="s">
        <v>1293</v>
      </c>
    </row>
    <row r="4005" spans="1:5">
      <c r="A4005" s="4" t="s">
        <v>1294</v>
      </c>
      <c r="B4005" s="7" t="n">
        <v>3026802</v>
      </c>
    </row>
    <row r="4006" spans="1:5">
      <c r="A4006" s="3" t="s">
        <v>1297</v>
      </c>
    </row>
    <row r="4007" spans="1:5">
      <c r="A4007" s="4" t="s">
        <v>1298</v>
      </c>
      <c r="B4007" s="7" t="n">
        <v>210501</v>
      </c>
    </row>
    <row r="4008" spans="1:5">
      <c r="A4008" s="4" t="s">
        <v>1627</v>
      </c>
    </row>
    <row r="4009" spans="1:5">
      <c r="A4009" s="3" t="s">
        <v>1288</v>
      </c>
    </row>
    <row r="4010" spans="1:5">
      <c r="A4010" s="4" t="s">
        <v>1289</v>
      </c>
      <c r="B4010" s="4" t="s">
        <v>1623</v>
      </c>
    </row>
    <row r="4011" spans="1:5">
      <c r="A4011" s="4" t="s">
        <v>1302</v>
      </c>
      <c r="E4011" s="5" t="n">
        <v>0</v>
      </c>
    </row>
    <row r="4012" spans="1:5">
      <c r="A4012" s="4" t="s">
        <v>1304</v>
      </c>
      <c r="E4012" s="5" t="n">
        <v>945251</v>
      </c>
    </row>
    <row r="4013" spans="1:5">
      <c r="A4013" s="4" t="s">
        <v>1305</v>
      </c>
      <c r="E4013" s="5" t="n">
        <v>2010181</v>
      </c>
    </row>
    <row r="4014" spans="1:5">
      <c r="A4014" s="4" t="s">
        <v>1306</v>
      </c>
      <c r="E4014" s="5" t="n">
        <v>47379</v>
      </c>
    </row>
    <row r="4015" spans="1:5">
      <c r="A4015" s="4" t="s">
        <v>1307</v>
      </c>
      <c r="E4015" s="5" t="n">
        <v>945251</v>
      </c>
    </row>
    <row r="4016" spans="1:5">
      <c r="A4016" s="4" t="s">
        <v>1308</v>
      </c>
      <c r="E4016" s="5" t="n">
        <v>2057560</v>
      </c>
    </row>
    <row r="4017" spans="1:5">
      <c r="A4017" s="4" t="s">
        <v>1291</v>
      </c>
      <c r="B4017" s="7" t="n">
        <v>3002811</v>
      </c>
      <c r="E4017" s="5" t="n">
        <v>3002811</v>
      </c>
    </row>
    <row r="4018" spans="1:5">
      <c r="A4018" s="4" t="s">
        <v>584</v>
      </c>
      <c r="B4018" s="7" t="n">
        <v>197257</v>
      </c>
      <c r="E4018" s="5" t="n">
        <v>197257</v>
      </c>
    </row>
    <row r="4019" spans="1:5">
      <c r="A4019" s="4" t="s">
        <v>1292</v>
      </c>
      <c r="B4019" s="5" t="n">
        <v>2013</v>
      </c>
    </row>
    <row r="4020" spans="1:5">
      <c r="A4020" s="3" t="s">
        <v>1293</v>
      </c>
    </row>
    <row r="4021" spans="1:5">
      <c r="A4021" s="4" t="s">
        <v>1294</v>
      </c>
      <c r="B4021" s="7" t="n">
        <v>3002811</v>
      </c>
    </row>
    <row r="4022" spans="1:5">
      <c r="A4022" s="3" t="s">
        <v>1297</v>
      </c>
    </row>
    <row r="4023" spans="1:5">
      <c r="A4023" s="4" t="s">
        <v>1298</v>
      </c>
      <c r="B4023" s="7" t="n">
        <v>197257</v>
      </c>
    </row>
    <row r="4024" spans="1:5">
      <c r="A4024" s="4" t="s">
        <v>1628</v>
      </c>
    </row>
    <row r="4025" spans="1:5">
      <c r="A4025" s="3" t="s">
        <v>1288</v>
      </c>
    </row>
    <row r="4026" spans="1:5">
      <c r="A4026" s="4" t="s">
        <v>1289</v>
      </c>
      <c r="B4026" s="4" t="s">
        <v>1629</v>
      </c>
    </row>
    <row r="4027" spans="1:5">
      <c r="A4027" s="4" t="s">
        <v>1302</v>
      </c>
      <c r="E4027" s="5" t="n">
        <v>0</v>
      </c>
    </row>
    <row r="4028" spans="1:5">
      <c r="A4028" s="4" t="s">
        <v>1304</v>
      </c>
      <c r="E4028" s="5" t="n">
        <v>1246618</v>
      </c>
    </row>
    <row r="4029" spans="1:5">
      <c r="A4029" s="4" t="s">
        <v>1305</v>
      </c>
      <c r="E4029" s="5" t="n">
        <v>6844393</v>
      </c>
    </row>
    <row r="4030" spans="1:5">
      <c r="A4030" s="4" t="s">
        <v>1306</v>
      </c>
      <c r="E4030" s="5" t="n">
        <v>1103659</v>
      </c>
    </row>
    <row r="4031" spans="1:5">
      <c r="A4031" s="4" t="s">
        <v>1307</v>
      </c>
      <c r="E4031" s="5" t="n">
        <v>1246618</v>
      </c>
    </row>
    <row r="4032" spans="1:5">
      <c r="A4032" s="4" t="s">
        <v>1308</v>
      </c>
      <c r="E4032" s="5" t="n">
        <v>7948051</v>
      </c>
    </row>
    <row r="4033" spans="1:5">
      <c r="A4033" s="4" t="s">
        <v>1291</v>
      </c>
      <c r="B4033" s="7" t="n">
        <v>9194669</v>
      </c>
      <c r="E4033" s="5" t="n">
        <v>9194669</v>
      </c>
    </row>
    <row r="4034" spans="1:5">
      <c r="A4034" s="4" t="s">
        <v>584</v>
      </c>
      <c r="B4034" s="7" t="n">
        <v>805705</v>
      </c>
      <c r="E4034" s="5" t="n">
        <v>805705</v>
      </c>
    </row>
    <row r="4035" spans="1:5">
      <c r="A4035" s="4" t="s">
        <v>1292</v>
      </c>
      <c r="B4035" s="5" t="n">
        <v>2013</v>
      </c>
    </row>
    <row r="4036" spans="1:5">
      <c r="A4036" s="3" t="s">
        <v>1293</v>
      </c>
    </row>
    <row r="4037" spans="1:5">
      <c r="A4037" s="4" t="s">
        <v>1294</v>
      </c>
      <c r="B4037" s="7" t="n">
        <v>9194669</v>
      </c>
    </row>
    <row r="4038" spans="1:5">
      <c r="A4038" s="3" t="s">
        <v>1297</v>
      </c>
    </row>
    <row r="4039" spans="1:5">
      <c r="A4039" s="4" t="s">
        <v>1298</v>
      </c>
      <c r="B4039" s="7" t="n">
        <v>805705</v>
      </c>
    </row>
    <row r="4040" spans="1:5">
      <c r="A4040" s="4" t="s">
        <v>1630</v>
      </c>
    </row>
    <row r="4041" spans="1:5">
      <c r="A4041" s="3" t="s">
        <v>1288</v>
      </c>
    </row>
    <row r="4042" spans="1:5">
      <c r="A4042" s="4" t="s">
        <v>1289</v>
      </c>
      <c r="B4042" s="4" t="s">
        <v>1629</v>
      </c>
    </row>
    <row r="4043" spans="1:5">
      <c r="A4043" s="4" t="s">
        <v>1302</v>
      </c>
      <c r="E4043" s="5" t="n">
        <v>0</v>
      </c>
    </row>
    <row r="4044" spans="1:5">
      <c r="A4044" s="4" t="s">
        <v>1304</v>
      </c>
      <c r="E4044" s="5" t="n">
        <v>1488746</v>
      </c>
    </row>
    <row r="4045" spans="1:5">
      <c r="A4045" s="4" t="s">
        <v>1305</v>
      </c>
      <c r="E4045" s="5" t="n">
        <v>9072440</v>
      </c>
    </row>
    <row r="4046" spans="1:5">
      <c r="A4046" s="4" t="s">
        <v>1306</v>
      </c>
      <c r="E4046" s="5" t="n">
        <v>1493323</v>
      </c>
    </row>
    <row r="4047" spans="1:5">
      <c r="A4047" s="4" t="s">
        <v>1307</v>
      </c>
      <c r="E4047" s="5" t="n">
        <v>1488746</v>
      </c>
    </row>
    <row r="4048" spans="1:5">
      <c r="A4048" s="4" t="s">
        <v>1308</v>
      </c>
      <c r="E4048" s="5" t="n">
        <v>10565763</v>
      </c>
    </row>
    <row r="4049" spans="1:5">
      <c r="A4049" s="4" t="s">
        <v>1291</v>
      </c>
      <c r="B4049" s="7" t="n">
        <v>12054509</v>
      </c>
      <c r="E4049" s="5" t="n">
        <v>12054509</v>
      </c>
    </row>
    <row r="4050" spans="1:5">
      <c r="A4050" s="4" t="s">
        <v>584</v>
      </c>
      <c r="B4050" s="7" t="n">
        <v>1161811</v>
      </c>
      <c r="E4050" s="5" t="n">
        <v>1161811</v>
      </c>
    </row>
    <row r="4051" spans="1:5">
      <c r="A4051" s="4" t="s">
        <v>1292</v>
      </c>
      <c r="B4051" s="5" t="n">
        <v>2013</v>
      </c>
    </row>
    <row r="4052" spans="1:5">
      <c r="A4052" s="3" t="s">
        <v>1293</v>
      </c>
    </row>
    <row r="4053" spans="1:5">
      <c r="A4053" s="4" t="s">
        <v>1294</v>
      </c>
      <c r="B4053" s="7" t="n">
        <v>12054509</v>
      </c>
    </row>
    <row r="4054" spans="1:5">
      <c r="A4054" s="3" t="s">
        <v>1297</v>
      </c>
    </row>
    <row r="4055" spans="1:5">
      <c r="A4055" s="4" t="s">
        <v>1298</v>
      </c>
      <c r="B4055" s="7" t="n">
        <v>1161811</v>
      </c>
    </row>
    <row r="4056" spans="1:5">
      <c r="A4056" s="4" t="s">
        <v>1631</v>
      </c>
    </row>
    <row r="4057" spans="1:5">
      <c r="A4057" s="3" t="s">
        <v>1288</v>
      </c>
    </row>
    <row r="4058" spans="1:5">
      <c r="A4058" s="4" t="s">
        <v>1289</v>
      </c>
      <c r="B4058" s="4" t="s">
        <v>1629</v>
      </c>
    </row>
    <row r="4059" spans="1:5">
      <c r="A4059" s="4" t="s">
        <v>1302</v>
      </c>
      <c r="E4059" s="5" t="n">
        <v>0</v>
      </c>
    </row>
    <row r="4060" spans="1:5">
      <c r="A4060" s="4" t="s">
        <v>1304</v>
      </c>
      <c r="E4060" s="5" t="n">
        <v>590922</v>
      </c>
    </row>
    <row r="4061" spans="1:5">
      <c r="A4061" s="4" t="s">
        <v>1305</v>
      </c>
      <c r="E4061" s="5" t="n">
        <v>3374522</v>
      </c>
    </row>
    <row r="4062" spans="1:5">
      <c r="A4062" s="4" t="s">
        <v>1306</v>
      </c>
      <c r="E4062" s="5" t="n">
        <v>111015</v>
      </c>
    </row>
    <row r="4063" spans="1:5">
      <c r="A4063" s="4" t="s">
        <v>1307</v>
      </c>
      <c r="E4063" s="5" t="n">
        <v>590922</v>
      </c>
    </row>
    <row r="4064" spans="1:5">
      <c r="A4064" s="4" t="s">
        <v>1308</v>
      </c>
      <c r="E4064" s="5" t="n">
        <v>3485537</v>
      </c>
    </row>
    <row r="4065" spans="1:5">
      <c r="A4065" s="4" t="s">
        <v>1291</v>
      </c>
      <c r="B4065" s="7" t="n">
        <v>4076459</v>
      </c>
      <c r="E4065" s="5" t="n">
        <v>4076459</v>
      </c>
    </row>
    <row r="4066" spans="1:5">
      <c r="A4066" s="4" t="s">
        <v>584</v>
      </c>
      <c r="B4066" s="7" t="n">
        <v>345762</v>
      </c>
      <c r="E4066" s="5" t="n">
        <v>345762</v>
      </c>
    </row>
    <row r="4067" spans="1:5">
      <c r="A4067" s="4" t="s">
        <v>1292</v>
      </c>
      <c r="B4067" s="5" t="n">
        <v>2013</v>
      </c>
    </row>
    <row r="4068" spans="1:5">
      <c r="A4068" s="3" t="s">
        <v>1293</v>
      </c>
    </row>
    <row r="4069" spans="1:5">
      <c r="A4069" s="4" t="s">
        <v>1294</v>
      </c>
      <c r="B4069" s="7" t="n">
        <v>4076459</v>
      </c>
    </row>
    <row r="4070" spans="1:5">
      <c r="A4070" s="3" t="s">
        <v>1297</v>
      </c>
    </row>
    <row r="4071" spans="1:5">
      <c r="A4071" s="4" t="s">
        <v>1298</v>
      </c>
      <c r="B4071" s="7" t="n">
        <v>345762</v>
      </c>
    </row>
    <row r="4072" spans="1:5">
      <c r="A4072" s="4" t="s">
        <v>1632</v>
      </c>
    </row>
    <row r="4073" spans="1:5">
      <c r="A4073" s="3" t="s">
        <v>1288</v>
      </c>
    </row>
    <row r="4074" spans="1:5">
      <c r="A4074" s="4" t="s">
        <v>1289</v>
      </c>
      <c r="B4074" s="4" t="s">
        <v>1633</v>
      </c>
    </row>
    <row r="4075" spans="1:5">
      <c r="A4075" s="4" t="s">
        <v>1302</v>
      </c>
      <c r="E4075" s="5" t="n">
        <v>0</v>
      </c>
    </row>
    <row r="4076" spans="1:5">
      <c r="A4076" s="4" t="s">
        <v>1304</v>
      </c>
      <c r="E4076" s="5" t="n">
        <v>808159</v>
      </c>
    </row>
    <row r="4077" spans="1:5">
      <c r="A4077" s="4" t="s">
        <v>1305</v>
      </c>
      <c r="E4077" s="5" t="n">
        <v>5712959</v>
      </c>
    </row>
    <row r="4078" spans="1:5">
      <c r="A4078" s="4" t="s">
        <v>1306</v>
      </c>
      <c r="E4078" s="5" t="n">
        <v>1051081</v>
      </c>
    </row>
    <row r="4079" spans="1:5">
      <c r="A4079" s="4" t="s">
        <v>1307</v>
      </c>
      <c r="E4079" s="5" t="n">
        <v>808159</v>
      </c>
    </row>
    <row r="4080" spans="1:5">
      <c r="A4080" s="4" t="s">
        <v>1308</v>
      </c>
      <c r="E4080" s="5" t="n">
        <v>6764040</v>
      </c>
    </row>
    <row r="4081" spans="1:5">
      <c r="A4081" s="4" t="s">
        <v>1291</v>
      </c>
      <c r="B4081" s="7" t="n">
        <v>7572199</v>
      </c>
      <c r="E4081" s="5" t="n">
        <v>7572199</v>
      </c>
    </row>
    <row r="4082" spans="1:5">
      <c r="A4082" s="4" t="s">
        <v>584</v>
      </c>
      <c r="B4082" s="7" t="n">
        <v>883996</v>
      </c>
      <c r="E4082" s="5" t="n">
        <v>883996</v>
      </c>
    </row>
    <row r="4083" spans="1:5">
      <c r="A4083" s="4" t="s">
        <v>1292</v>
      </c>
      <c r="B4083" s="5" t="n">
        <v>2013</v>
      </c>
    </row>
    <row r="4084" spans="1:5">
      <c r="A4084" s="3" t="s">
        <v>1293</v>
      </c>
    </row>
    <row r="4085" spans="1:5">
      <c r="A4085" s="4" t="s">
        <v>1294</v>
      </c>
      <c r="B4085" s="7" t="n">
        <v>7572199</v>
      </c>
    </row>
    <row r="4086" spans="1:5">
      <c r="A4086" s="3" t="s">
        <v>1297</v>
      </c>
    </row>
    <row r="4087" spans="1:5">
      <c r="A4087" s="4" t="s">
        <v>1298</v>
      </c>
      <c r="B4087" s="7" t="n">
        <v>883996</v>
      </c>
    </row>
    <row r="4088" spans="1:5">
      <c r="A4088" s="4" t="s">
        <v>1634</v>
      </c>
    </row>
    <row r="4089" spans="1:5">
      <c r="A4089" s="3" t="s">
        <v>1288</v>
      </c>
    </row>
    <row r="4090" spans="1:5">
      <c r="A4090" s="4" t="s">
        <v>1289</v>
      </c>
      <c r="B4090" s="4" t="s">
        <v>1633</v>
      </c>
    </row>
    <row r="4091" spans="1:5">
      <c r="A4091" s="4" t="s">
        <v>1302</v>
      </c>
      <c r="E4091" s="5" t="n">
        <v>0</v>
      </c>
    </row>
    <row r="4092" spans="1:5">
      <c r="A4092" s="4" t="s">
        <v>1304</v>
      </c>
      <c r="E4092" s="5" t="n">
        <v>1612924</v>
      </c>
    </row>
    <row r="4093" spans="1:5">
      <c r="A4093" s="4" t="s">
        <v>1305</v>
      </c>
      <c r="E4093" s="5" t="n">
        <v>9771680</v>
      </c>
    </row>
    <row r="4094" spans="1:5">
      <c r="A4094" s="4" t="s">
        <v>1306</v>
      </c>
      <c r="E4094" s="5" t="n">
        <v>1534221</v>
      </c>
    </row>
    <row r="4095" spans="1:5">
      <c r="A4095" s="4" t="s">
        <v>1307</v>
      </c>
      <c r="E4095" s="5" t="n">
        <v>1612924</v>
      </c>
    </row>
    <row r="4096" spans="1:5">
      <c r="A4096" s="4" t="s">
        <v>1308</v>
      </c>
      <c r="E4096" s="5" t="n">
        <v>11305901</v>
      </c>
    </row>
    <row r="4097" spans="1:5">
      <c r="A4097" s="4" t="s">
        <v>1291</v>
      </c>
      <c r="B4097" s="7" t="n">
        <v>12918825</v>
      </c>
      <c r="E4097" s="5" t="n">
        <v>12918825</v>
      </c>
    </row>
    <row r="4098" spans="1:5">
      <c r="A4098" s="4" t="s">
        <v>584</v>
      </c>
      <c r="B4098" s="7" t="n">
        <v>1682142</v>
      </c>
      <c r="E4098" s="5" t="n">
        <v>1682142</v>
      </c>
    </row>
    <row r="4099" spans="1:5">
      <c r="A4099" s="4" t="s">
        <v>1292</v>
      </c>
      <c r="B4099" s="5" t="n">
        <v>2013</v>
      </c>
    </row>
    <row r="4100" spans="1:5">
      <c r="A4100" s="3" t="s">
        <v>1293</v>
      </c>
    </row>
    <row r="4101" spans="1:5">
      <c r="A4101" s="4" t="s">
        <v>1294</v>
      </c>
      <c r="B4101" s="7" t="n">
        <v>12918825</v>
      </c>
    </row>
    <row r="4102" spans="1:5">
      <c r="A4102" s="3" t="s">
        <v>1297</v>
      </c>
    </row>
    <row r="4103" spans="1:5">
      <c r="A4103" s="4" t="s">
        <v>1298</v>
      </c>
      <c r="B4103" s="7" t="n">
        <v>1682142</v>
      </c>
    </row>
    <row r="4104" spans="1:5">
      <c r="A4104" s="4" t="s">
        <v>1635</v>
      </c>
    </row>
    <row r="4105" spans="1:5">
      <c r="A4105" s="3" t="s">
        <v>1288</v>
      </c>
    </row>
    <row r="4106" spans="1:5">
      <c r="A4106" s="4" t="s">
        <v>1289</v>
      </c>
      <c r="B4106" s="4" t="s">
        <v>1633</v>
      </c>
    </row>
    <row r="4107" spans="1:5">
      <c r="A4107" s="4" t="s">
        <v>1302</v>
      </c>
      <c r="E4107" s="5" t="n">
        <v>0</v>
      </c>
    </row>
    <row r="4108" spans="1:5">
      <c r="A4108" s="4" t="s">
        <v>1304</v>
      </c>
      <c r="E4108" s="5" t="n">
        <v>716860</v>
      </c>
    </row>
    <row r="4109" spans="1:5">
      <c r="A4109" s="4" t="s">
        <v>1305</v>
      </c>
      <c r="E4109" s="5" t="n">
        <v>6962212</v>
      </c>
    </row>
    <row r="4110" spans="1:5">
      <c r="A4110" s="4" t="s">
        <v>1306</v>
      </c>
      <c r="E4110" s="5" t="n">
        <v>588950</v>
      </c>
    </row>
    <row r="4111" spans="1:5">
      <c r="A4111" s="4" t="s">
        <v>1307</v>
      </c>
      <c r="E4111" s="5" t="n">
        <v>716860</v>
      </c>
    </row>
    <row r="4112" spans="1:5">
      <c r="A4112" s="4" t="s">
        <v>1308</v>
      </c>
      <c r="E4112" s="5" t="n">
        <v>7551163</v>
      </c>
    </row>
    <row r="4113" spans="1:5">
      <c r="A4113" s="4" t="s">
        <v>1291</v>
      </c>
      <c r="B4113" s="7" t="n">
        <v>8268023</v>
      </c>
      <c r="E4113" s="5" t="n">
        <v>8268023</v>
      </c>
    </row>
    <row r="4114" spans="1:5">
      <c r="A4114" s="4" t="s">
        <v>584</v>
      </c>
      <c r="B4114" s="7" t="n">
        <v>948932</v>
      </c>
      <c r="E4114" s="5" t="n">
        <v>948932</v>
      </c>
    </row>
    <row r="4115" spans="1:5">
      <c r="A4115" s="4" t="s">
        <v>1292</v>
      </c>
      <c r="B4115" s="5" t="n">
        <v>2013</v>
      </c>
    </row>
    <row r="4116" spans="1:5">
      <c r="A4116" s="3" t="s">
        <v>1293</v>
      </c>
    </row>
    <row r="4117" spans="1:5">
      <c r="A4117" s="4" t="s">
        <v>1294</v>
      </c>
      <c r="B4117" s="7" t="n">
        <v>8268023</v>
      </c>
    </row>
    <row r="4118" spans="1:5">
      <c r="A4118" s="3" t="s">
        <v>1297</v>
      </c>
    </row>
    <row r="4119" spans="1:5">
      <c r="A4119" s="4" t="s">
        <v>1298</v>
      </c>
      <c r="B4119" s="7" t="n">
        <v>948932</v>
      </c>
    </row>
    <row r="4120" spans="1:5">
      <c r="A4120" s="4" t="s">
        <v>1636</v>
      </c>
    </row>
    <row r="4121" spans="1:5">
      <c r="A4121" s="3" t="s">
        <v>1288</v>
      </c>
    </row>
    <row r="4122" spans="1:5">
      <c r="A4122" s="4" t="s">
        <v>1289</v>
      </c>
      <c r="B4122" s="4" t="s">
        <v>1637</v>
      </c>
    </row>
    <row r="4123" spans="1:5">
      <c r="A4123" s="4" t="s">
        <v>1302</v>
      </c>
      <c r="E4123" s="5" t="n">
        <v>0</v>
      </c>
    </row>
    <row r="4124" spans="1:5">
      <c r="A4124" s="4" t="s">
        <v>1304</v>
      </c>
      <c r="E4124" s="5" t="n">
        <v>10849890</v>
      </c>
    </row>
    <row r="4125" spans="1:5">
      <c r="A4125" s="4" t="s">
        <v>1305</v>
      </c>
      <c r="E4125" s="5" t="n">
        <v>36219855</v>
      </c>
    </row>
    <row r="4126" spans="1:5">
      <c r="A4126" s="4" t="s">
        <v>1306</v>
      </c>
      <c r="E4126" s="5" t="n">
        <v>-11974257</v>
      </c>
    </row>
    <row r="4127" spans="1:5">
      <c r="A4127" s="4" t="s">
        <v>1307</v>
      </c>
      <c r="E4127" s="5" t="n">
        <v>8089744</v>
      </c>
    </row>
    <row r="4128" spans="1:5">
      <c r="A4128" s="4" t="s">
        <v>1308</v>
      </c>
      <c r="E4128" s="5" t="n">
        <v>27005744</v>
      </c>
    </row>
    <row r="4129" spans="1:5">
      <c r="A4129" s="4" t="s">
        <v>1291</v>
      </c>
      <c r="B4129" s="7" t="n">
        <v>35095488</v>
      </c>
      <c r="E4129" s="5" t="n">
        <v>35095488</v>
      </c>
    </row>
    <row r="4130" spans="1:5">
      <c r="A4130" s="4" t="s">
        <v>584</v>
      </c>
      <c r="B4130" s="7" t="n">
        <v>2695056</v>
      </c>
      <c r="E4130" s="5" t="n">
        <v>2695056</v>
      </c>
    </row>
    <row r="4131" spans="1:5">
      <c r="A4131" s="4" t="s">
        <v>1292</v>
      </c>
      <c r="B4131" s="5" t="n">
        <v>2013</v>
      </c>
    </row>
    <row r="4132" spans="1:5">
      <c r="A4132" s="3" t="s">
        <v>1293</v>
      </c>
    </row>
    <row r="4133" spans="1:5">
      <c r="A4133" s="4" t="s">
        <v>1294</v>
      </c>
      <c r="B4133" s="7" t="n">
        <v>35095488</v>
      </c>
    </row>
    <row r="4134" spans="1:5">
      <c r="A4134" s="3" t="s">
        <v>1297</v>
      </c>
    </row>
    <row r="4135" spans="1:5">
      <c r="A4135" s="4" t="s">
        <v>1298</v>
      </c>
      <c r="B4135" s="7" t="n">
        <v>2695056</v>
      </c>
    </row>
    <row r="4136" spans="1:5">
      <c r="A4136" s="4" t="s">
        <v>1638</v>
      </c>
    </row>
    <row r="4137" spans="1:5">
      <c r="A4137" s="3" t="s">
        <v>1288</v>
      </c>
    </row>
    <row r="4138" spans="1:5">
      <c r="A4138" s="4" t="s">
        <v>1289</v>
      </c>
      <c r="B4138" s="4" t="s">
        <v>1639</v>
      </c>
    </row>
    <row r="4139" spans="1:5">
      <c r="A4139" s="4" t="s">
        <v>1302</v>
      </c>
      <c r="E4139" s="5" t="n">
        <v>0</v>
      </c>
    </row>
    <row r="4140" spans="1:5">
      <c r="A4140" s="4" t="s">
        <v>1304</v>
      </c>
      <c r="E4140" s="5" t="n">
        <v>1110111</v>
      </c>
    </row>
    <row r="4141" spans="1:5">
      <c r="A4141" s="4" t="s">
        <v>1305</v>
      </c>
      <c r="E4141" s="5" t="n">
        <v>0</v>
      </c>
    </row>
    <row r="4142" spans="1:5">
      <c r="A4142" s="4" t="s">
        <v>1306</v>
      </c>
      <c r="E4142" s="5" t="n">
        <v>12306079</v>
      </c>
    </row>
    <row r="4143" spans="1:5">
      <c r="A4143" s="4" t="s">
        <v>1307</v>
      </c>
      <c r="E4143" s="5" t="n">
        <v>1132519</v>
      </c>
    </row>
    <row r="4144" spans="1:5">
      <c r="A4144" s="4" t="s">
        <v>1308</v>
      </c>
      <c r="E4144" s="5" t="n">
        <v>12283671</v>
      </c>
    </row>
    <row r="4145" spans="1:5">
      <c r="A4145" s="4" t="s">
        <v>1291</v>
      </c>
      <c r="B4145" s="7" t="n">
        <v>13416190</v>
      </c>
      <c r="E4145" s="5" t="n">
        <v>13416190</v>
      </c>
    </row>
    <row r="4146" spans="1:5">
      <c r="A4146" s="4" t="s">
        <v>584</v>
      </c>
      <c r="B4146" s="7" t="n">
        <v>5489796</v>
      </c>
      <c r="E4146" s="5" t="n">
        <v>5489796</v>
      </c>
    </row>
    <row r="4147" spans="1:5">
      <c r="A4147" s="4" t="s">
        <v>1292</v>
      </c>
      <c r="B4147" s="5" t="n">
        <v>1999</v>
      </c>
    </row>
    <row r="4148" spans="1:5">
      <c r="A4148" s="3" t="s">
        <v>1293</v>
      </c>
    </row>
    <row r="4149" spans="1:5">
      <c r="A4149" s="4" t="s">
        <v>1294</v>
      </c>
      <c r="B4149" s="7" t="n">
        <v>13416190</v>
      </c>
    </row>
    <row r="4150" spans="1:5">
      <c r="A4150" s="3" t="s">
        <v>1297</v>
      </c>
    </row>
    <row r="4151" spans="1:5">
      <c r="A4151" s="4" t="s">
        <v>1298</v>
      </c>
      <c r="B4151" s="7" t="n">
        <v>5489796</v>
      </c>
    </row>
    <row r="4152" spans="1:5">
      <c r="A4152" s="4" t="s">
        <v>1640</v>
      </c>
    </row>
    <row r="4153" spans="1:5">
      <c r="A4153" s="3" t="s">
        <v>1288</v>
      </c>
    </row>
    <row r="4154" spans="1:5">
      <c r="A4154" s="4" t="s">
        <v>1289</v>
      </c>
      <c r="B4154" s="4" t="s">
        <v>1639</v>
      </c>
    </row>
    <row r="4155" spans="1:5">
      <c r="A4155" s="4" t="s">
        <v>1302</v>
      </c>
      <c r="E4155" s="5" t="n">
        <v>0</v>
      </c>
    </row>
    <row r="4156" spans="1:5">
      <c r="A4156" s="4" t="s">
        <v>1304</v>
      </c>
      <c r="E4156" s="5" t="n">
        <v>2370895</v>
      </c>
    </row>
    <row r="4157" spans="1:5">
      <c r="A4157" s="4" t="s">
        <v>1305</v>
      </c>
      <c r="E4157" s="5" t="n">
        <v>0</v>
      </c>
    </row>
    <row r="4158" spans="1:5">
      <c r="A4158" s="4" t="s">
        <v>1306</v>
      </c>
      <c r="E4158" s="5" t="n">
        <v>15302266</v>
      </c>
    </row>
    <row r="4159" spans="1:5">
      <c r="A4159" s="4" t="s">
        <v>1307</v>
      </c>
      <c r="E4159" s="5" t="n">
        <v>2413514</v>
      </c>
    </row>
    <row r="4160" spans="1:5">
      <c r="A4160" s="4" t="s">
        <v>1308</v>
      </c>
      <c r="E4160" s="5" t="n">
        <v>15259647</v>
      </c>
    </row>
    <row r="4161" spans="1:5">
      <c r="A4161" s="4" t="s">
        <v>1291</v>
      </c>
      <c r="B4161" s="7" t="n">
        <v>17673161</v>
      </c>
      <c r="E4161" s="5" t="n">
        <v>17673161</v>
      </c>
    </row>
    <row r="4162" spans="1:5">
      <c r="A4162" s="4" t="s">
        <v>584</v>
      </c>
      <c r="B4162" s="7" t="n">
        <v>7225129</v>
      </c>
      <c r="E4162" s="5" t="n">
        <v>7225129</v>
      </c>
    </row>
    <row r="4163" spans="1:5">
      <c r="A4163" s="4" t="s">
        <v>1292</v>
      </c>
      <c r="B4163" s="5" t="n">
        <v>2000</v>
      </c>
    </row>
    <row r="4164" spans="1:5">
      <c r="A4164" s="3" t="s">
        <v>1293</v>
      </c>
    </row>
    <row r="4165" spans="1:5">
      <c r="A4165" s="4" t="s">
        <v>1294</v>
      </c>
      <c r="B4165" s="7" t="n">
        <v>17673161</v>
      </c>
    </row>
    <row r="4166" spans="1:5">
      <c r="A4166" s="3" t="s">
        <v>1297</v>
      </c>
    </row>
    <row r="4167" spans="1:5">
      <c r="A4167" s="4" t="s">
        <v>1298</v>
      </c>
      <c r="B4167" s="7" t="n">
        <v>7225129</v>
      </c>
    </row>
    <row r="4168" spans="1:5">
      <c r="A4168" s="4" t="s">
        <v>1641</v>
      </c>
    </row>
    <row r="4169" spans="1:5">
      <c r="A4169" s="3" t="s">
        <v>1288</v>
      </c>
    </row>
    <row r="4170" spans="1:5">
      <c r="A4170" s="4" t="s">
        <v>1289</v>
      </c>
      <c r="B4170" s="4" t="s">
        <v>1639</v>
      </c>
    </row>
    <row r="4171" spans="1:5">
      <c r="A4171" s="4" t="s">
        <v>1302</v>
      </c>
      <c r="E4171" s="5" t="n">
        <v>0</v>
      </c>
    </row>
    <row r="4172" spans="1:5">
      <c r="A4172" s="4" t="s">
        <v>1304</v>
      </c>
      <c r="E4172" s="5" t="n">
        <v>509580</v>
      </c>
    </row>
    <row r="4173" spans="1:5">
      <c r="A4173" s="4" t="s">
        <v>1305</v>
      </c>
      <c r="E4173" s="5" t="n">
        <v>0</v>
      </c>
    </row>
    <row r="4174" spans="1:5">
      <c r="A4174" s="4" t="s">
        <v>1306</v>
      </c>
      <c r="E4174" s="5" t="n">
        <v>3743070</v>
      </c>
    </row>
    <row r="4175" spans="1:5">
      <c r="A4175" s="4" t="s">
        <v>1307</v>
      </c>
      <c r="E4175" s="5" t="n">
        <v>574152</v>
      </c>
    </row>
    <row r="4176" spans="1:5">
      <c r="A4176" s="4" t="s">
        <v>1308</v>
      </c>
      <c r="E4176" s="5" t="n">
        <v>3678498</v>
      </c>
    </row>
    <row r="4177" spans="1:5">
      <c r="A4177" s="4" t="s">
        <v>1291</v>
      </c>
      <c r="B4177" s="7" t="n">
        <v>4252650</v>
      </c>
      <c r="E4177" s="5" t="n">
        <v>4252650</v>
      </c>
    </row>
    <row r="4178" spans="1:5">
      <c r="A4178" s="4" t="s">
        <v>584</v>
      </c>
      <c r="B4178" s="7" t="n">
        <v>1713751</v>
      </c>
      <c r="E4178" s="5" t="n">
        <v>1713751</v>
      </c>
    </row>
    <row r="4179" spans="1:5">
      <c r="A4179" s="4" t="s">
        <v>1292</v>
      </c>
      <c r="B4179" s="5" t="n">
        <v>1999</v>
      </c>
    </row>
    <row r="4180" spans="1:5">
      <c r="A4180" s="3" t="s">
        <v>1293</v>
      </c>
    </row>
    <row r="4181" spans="1:5">
      <c r="A4181" s="4" t="s">
        <v>1294</v>
      </c>
      <c r="B4181" s="7" t="n">
        <v>4252650</v>
      </c>
    </row>
    <row r="4182" spans="1:5">
      <c r="A4182" s="3" t="s">
        <v>1297</v>
      </c>
    </row>
    <row r="4183" spans="1:5">
      <c r="A4183" s="4" t="s">
        <v>1298</v>
      </c>
      <c r="B4183" s="7" t="n">
        <v>1713751</v>
      </c>
    </row>
    <row r="4184" spans="1:5">
      <c r="A4184" s="4" t="s">
        <v>1642</v>
      </c>
    </row>
    <row r="4185" spans="1:5">
      <c r="A4185" s="3" t="s">
        <v>1288</v>
      </c>
    </row>
    <row r="4186" spans="1:5">
      <c r="A4186" s="4" t="s">
        <v>1289</v>
      </c>
      <c r="B4186" s="4" t="s">
        <v>1639</v>
      </c>
    </row>
    <row r="4187" spans="1:5">
      <c r="A4187" s="4" t="s">
        <v>1302</v>
      </c>
      <c r="E4187" s="5" t="n">
        <v>0</v>
      </c>
    </row>
    <row r="4188" spans="1:5">
      <c r="A4188" s="4" t="s">
        <v>1304</v>
      </c>
      <c r="E4188" s="5" t="n">
        <v>1645246</v>
      </c>
    </row>
    <row r="4189" spans="1:5">
      <c r="A4189" s="4" t="s">
        <v>1305</v>
      </c>
      <c r="E4189" s="5" t="n">
        <v>0</v>
      </c>
    </row>
    <row r="4190" spans="1:5">
      <c r="A4190" s="4" t="s">
        <v>1306</v>
      </c>
      <c r="E4190" s="5" t="n">
        <v>30461859</v>
      </c>
    </row>
    <row r="4191" spans="1:5">
      <c r="A4191" s="4" t="s">
        <v>1307</v>
      </c>
      <c r="E4191" s="5" t="n">
        <v>4581649</v>
      </c>
    </row>
    <row r="4192" spans="1:5">
      <c r="A4192" s="4" t="s">
        <v>1308</v>
      </c>
      <c r="E4192" s="5" t="n">
        <v>27525456</v>
      </c>
    </row>
    <row r="4193" spans="1:5">
      <c r="A4193" s="4" t="s">
        <v>1291</v>
      </c>
      <c r="B4193" s="7" t="n">
        <v>32107105</v>
      </c>
      <c r="E4193" s="5" t="n">
        <v>32107105</v>
      </c>
    </row>
    <row r="4194" spans="1:5">
      <c r="A4194" s="4" t="s">
        <v>584</v>
      </c>
      <c r="B4194" s="7" t="n">
        <v>12142198</v>
      </c>
      <c r="E4194" s="5" t="n">
        <v>12142198</v>
      </c>
    </row>
    <row r="4195" spans="1:5">
      <c r="A4195" s="4" t="s">
        <v>1292</v>
      </c>
      <c r="B4195" s="5" t="n">
        <v>2002</v>
      </c>
    </row>
    <row r="4196" spans="1:5">
      <c r="A4196" s="3" t="s">
        <v>1293</v>
      </c>
    </row>
    <row r="4197" spans="1:5">
      <c r="A4197" s="4" t="s">
        <v>1294</v>
      </c>
      <c r="B4197" s="7" t="n">
        <v>32107105</v>
      </c>
    </row>
    <row r="4198" spans="1:5">
      <c r="A4198" s="3" t="s">
        <v>1297</v>
      </c>
    </row>
    <row r="4199" spans="1:5">
      <c r="A4199" s="4" t="s">
        <v>1298</v>
      </c>
      <c r="B4199" s="7" t="n">
        <v>12142198</v>
      </c>
    </row>
    <row r="4200" spans="1:5">
      <c r="A4200" s="4" t="s">
        <v>1643</v>
      </c>
    </row>
    <row r="4201" spans="1:5">
      <c r="A4201" s="3" t="s">
        <v>1288</v>
      </c>
    </row>
    <row r="4202" spans="1:5">
      <c r="A4202" s="4" t="s">
        <v>1289</v>
      </c>
      <c r="B4202" s="4" t="s">
        <v>1639</v>
      </c>
    </row>
    <row r="4203" spans="1:5">
      <c r="A4203" s="4" t="s">
        <v>1302</v>
      </c>
      <c r="E4203" s="5" t="n">
        <v>0</v>
      </c>
    </row>
    <row r="4204" spans="1:5">
      <c r="A4204" s="4" t="s">
        <v>1304</v>
      </c>
      <c r="E4204" s="5" t="n">
        <v>509580</v>
      </c>
    </row>
    <row r="4205" spans="1:5">
      <c r="A4205" s="4" t="s">
        <v>1305</v>
      </c>
      <c r="E4205" s="5" t="n">
        <v>0</v>
      </c>
    </row>
    <row r="4206" spans="1:5">
      <c r="A4206" s="4" t="s">
        <v>1306</v>
      </c>
      <c r="E4206" s="5" t="n">
        <v>3012278</v>
      </c>
    </row>
    <row r="4207" spans="1:5">
      <c r="A4207" s="4" t="s">
        <v>1307</v>
      </c>
      <c r="E4207" s="5" t="n">
        <v>592886</v>
      </c>
    </row>
    <row r="4208" spans="1:5">
      <c r="A4208" s="4" t="s">
        <v>1308</v>
      </c>
      <c r="E4208" s="5" t="n">
        <v>2928972</v>
      </c>
    </row>
    <row r="4209" spans="1:5">
      <c r="A4209" s="4" t="s">
        <v>1291</v>
      </c>
      <c r="B4209" s="7" t="n">
        <v>3521858</v>
      </c>
      <c r="E4209" s="5" t="n">
        <v>3521858</v>
      </c>
    </row>
    <row r="4210" spans="1:5">
      <c r="A4210" s="4" t="s">
        <v>584</v>
      </c>
      <c r="B4210" s="7" t="n">
        <v>1416276</v>
      </c>
      <c r="E4210" s="5" t="n">
        <v>1416276</v>
      </c>
    </row>
    <row r="4211" spans="1:5">
      <c r="A4211" s="4" t="s">
        <v>1292</v>
      </c>
      <c r="B4211" s="5" t="n">
        <v>1999</v>
      </c>
    </row>
    <row r="4212" spans="1:5">
      <c r="A4212" s="3" t="s">
        <v>1293</v>
      </c>
    </row>
    <row r="4213" spans="1:5">
      <c r="A4213" s="4" t="s">
        <v>1294</v>
      </c>
      <c r="B4213" s="7" t="n">
        <v>3521858</v>
      </c>
    </row>
    <row r="4214" spans="1:5">
      <c r="A4214" s="3" t="s">
        <v>1297</v>
      </c>
    </row>
    <row r="4215" spans="1:5">
      <c r="A4215" s="4" t="s">
        <v>1298</v>
      </c>
      <c r="B4215" s="7" t="n">
        <v>1416276</v>
      </c>
    </row>
    <row r="4216" spans="1:5">
      <c r="A4216" s="4" t="s">
        <v>1644</v>
      </c>
    </row>
    <row r="4217" spans="1:5">
      <c r="A4217" s="3" t="s">
        <v>1288</v>
      </c>
    </row>
    <row r="4218" spans="1:5">
      <c r="A4218" s="4" t="s">
        <v>1289</v>
      </c>
      <c r="B4218" s="4" t="s">
        <v>1639</v>
      </c>
    </row>
    <row r="4219" spans="1:5">
      <c r="A4219" s="4" t="s">
        <v>1302</v>
      </c>
      <c r="E4219" s="5" t="n">
        <v>0</v>
      </c>
    </row>
    <row r="4220" spans="1:5">
      <c r="A4220" s="4" t="s">
        <v>1304</v>
      </c>
      <c r="E4220" s="5" t="n">
        <v>1020000</v>
      </c>
    </row>
    <row r="4221" spans="1:5">
      <c r="A4221" s="4" t="s">
        <v>1305</v>
      </c>
      <c r="E4221" s="5" t="n">
        <v>0</v>
      </c>
    </row>
    <row r="4222" spans="1:5">
      <c r="A4222" s="4" t="s">
        <v>1306</v>
      </c>
      <c r="E4222" s="5" t="n">
        <v>5293427</v>
      </c>
    </row>
    <row r="4223" spans="1:5">
      <c r="A4223" s="4" t="s">
        <v>1307</v>
      </c>
      <c r="E4223" s="5" t="n">
        <v>978402</v>
      </c>
    </row>
    <row r="4224" spans="1:5">
      <c r="A4224" s="4" t="s">
        <v>1308</v>
      </c>
      <c r="E4224" s="5" t="n">
        <v>5335025</v>
      </c>
    </row>
    <row r="4225" spans="1:5">
      <c r="A4225" s="4" t="s">
        <v>1291</v>
      </c>
      <c r="B4225" s="7" t="n">
        <v>6313427</v>
      </c>
      <c r="E4225" s="5" t="n">
        <v>6313427</v>
      </c>
    </row>
    <row r="4226" spans="1:5">
      <c r="A4226" s="4" t="s">
        <v>584</v>
      </c>
      <c r="B4226" s="7" t="n">
        <v>1766387</v>
      </c>
      <c r="E4226" s="5" t="n">
        <v>1766387</v>
      </c>
    </row>
    <row r="4227" spans="1:5">
      <c r="A4227" s="4" t="s">
        <v>1292</v>
      </c>
      <c r="B4227" s="5" t="n">
        <v>1999</v>
      </c>
    </row>
    <row r="4228" spans="1:5">
      <c r="A4228" s="3" t="s">
        <v>1293</v>
      </c>
    </row>
    <row r="4229" spans="1:5">
      <c r="A4229" s="4" t="s">
        <v>1294</v>
      </c>
      <c r="B4229" s="7" t="n">
        <v>6313427</v>
      </c>
    </row>
    <row r="4230" spans="1:5">
      <c r="A4230" s="3" t="s">
        <v>1297</v>
      </c>
    </row>
    <row r="4231" spans="1:5">
      <c r="A4231" s="4" t="s">
        <v>1298</v>
      </c>
      <c r="B4231" s="7" t="n">
        <v>1766387</v>
      </c>
    </row>
    <row r="4232" spans="1:5">
      <c r="A4232" s="4" t="s">
        <v>1645</v>
      </c>
    </row>
    <row r="4233" spans="1:5">
      <c r="A4233" s="3" t="s">
        <v>1288</v>
      </c>
    </row>
    <row r="4234" spans="1:5">
      <c r="A4234" s="4" t="s">
        <v>1289</v>
      </c>
      <c r="B4234" s="4" t="s">
        <v>1639</v>
      </c>
    </row>
    <row r="4235" spans="1:5">
      <c r="A4235" s="4" t="s">
        <v>1302</v>
      </c>
      <c r="E4235" s="5" t="n">
        <v>0</v>
      </c>
    </row>
    <row r="4236" spans="1:5">
      <c r="A4236" s="4" t="s">
        <v>1304</v>
      </c>
      <c r="E4236" s="5" t="n">
        <v>607210</v>
      </c>
    </row>
    <row r="4237" spans="1:5">
      <c r="A4237" s="4" t="s">
        <v>1305</v>
      </c>
      <c r="E4237" s="5" t="n">
        <v>0</v>
      </c>
    </row>
    <row r="4238" spans="1:5">
      <c r="A4238" s="4" t="s">
        <v>1306</v>
      </c>
      <c r="E4238" s="5" t="n">
        <v>3352052</v>
      </c>
    </row>
    <row r="4239" spans="1:5">
      <c r="A4239" s="4" t="s">
        <v>1307</v>
      </c>
      <c r="E4239" s="5" t="n">
        <v>649792</v>
      </c>
    </row>
    <row r="4240" spans="1:5">
      <c r="A4240" s="4" t="s">
        <v>1308</v>
      </c>
      <c r="E4240" s="5" t="n">
        <v>3309470</v>
      </c>
    </row>
    <row r="4241" spans="1:5">
      <c r="A4241" s="4" t="s">
        <v>1291</v>
      </c>
      <c r="B4241" s="7" t="n">
        <v>3959262</v>
      </c>
      <c r="E4241" s="5" t="n">
        <v>3959262</v>
      </c>
    </row>
    <row r="4242" spans="1:5">
      <c r="A4242" s="4" t="s">
        <v>584</v>
      </c>
      <c r="B4242" s="7" t="n">
        <v>1138866</v>
      </c>
      <c r="E4242" s="5" t="n">
        <v>1138866</v>
      </c>
    </row>
    <row r="4243" spans="1:5">
      <c r="A4243" s="4" t="s">
        <v>1292</v>
      </c>
      <c r="B4243" s="5" t="n">
        <v>2000</v>
      </c>
    </row>
    <row r="4244" spans="1:5">
      <c r="A4244" s="3" t="s">
        <v>1293</v>
      </c>
    </row>
    <row r="4245" spans="1:5">
      <c r="A4245" s="4" t="s">
        <v>1294</v>
      </c>
      <c r="B4245" s="7" t="n">
        <v>3959262</v>
      </c>
    </row>
    <row r="4246" spans="1:5">
      <c r="A4246" s="3" t="s">
        <v>1297</v>
      </c>
    </row>
    <row r="4247" spans="1:5">
      <c r="A4247" s="4" t="s">
        <v>1298</v>
      </c>
      <c r="B4247" s="7" t="n">
        <v>1138866</v>
      </c>
    </row>
    <row r="4248" spans="1:5">
      <c r="A4248" s="4" t="s">
        <v>1646</v>
      </c>
    </row>
    <row r="4249" spans="1:5">
      <c r="A4249" s="3" t="s">
        <v>1288</v>
      </c>
    </row>
    <row r="4250" spans="1:5">
      <c r="A4250" s="4" t="s">
        <v>1289</v>
      </c>
      <c r="B4250" s="4" t="s">
        <v>1639</v>
      </c>
    </row>
    <row r="4251" spans="1:5">
      <c r="A4251" s="4" t="s">
        <v>1302</v>
      </c>
      <c r="E4251" s="5" t="n">
        <v>0</v>
      </c>
    </row>
    <row r="4252" spans="1:5">
      <c r="A4252" s="4" t="s">
        <v>1304</v>
      </c>
      <c r="E4252" s="5" t="n">
        <v>764370</v>
      </c>
    </row>
    <row r="4253" spans="1:5">
      <c r="A4253" s="4" t="s">
        <v>1305</v>
      </c>
      <c r="E4253" s="5" t="n">
        <v>0</v>
      </c>
    </row>
    <row r="4254" spans="1:5">
      <c r="A4254" s="4" t="s">
        <v>1306</v>
      </c>
      <c r="E4254" s="5" t="n">
        <v>3489386</v>
      </c>
    </row>
    <row r="4255" spans="1:5">
      <c r="A4255" s="4" t="s">
        <v>1307</v>
      </c>
      <c r="E4255" s="5" t="n">
        <v>867815</v>
      </c>
    </row>
    <row r="4256" spans="1:5">
      <c r="A4256" s="4" t="s">
        <v>1308</v>
      </c>
      <c r="E4256" s="5" t="n">
        <v>3385941</v>
      </c>
    </row>
    <row r="4257" spans="1:5">
      <c r="A4257" s="4" t="s">
        <v>1291</v>
      </c>
      <c r="B4257" s="7" t="n">
        <v>4253756</v>
      </c>
      <c r="E4257" s="5" t="n">
        <v>4253756</v>
      </c>
    </row>
    <row r="4258" spans="1:5">
      <c r="A4258" s="4" t="s">
        <v>584</v>
      </c>
      <c r="B4258" s="7" t="n">
        <v>1431193</v>
      </c>
      <c r="E4258" s="5" t="n">
        <v>1431193</v>
      </c>
    </row>
    <row r="4259" spans="1:5">
      <c r="A4259" s="4" t="s">
        <v>1292</v>
      </c>
      <c r="B4259" s="5" t="n">
        <v>1998</v>
      </c>
    </row>
    <row r="4260" spans="1:5">
      <c r="A4260" s="3" t="s">
        <v>1293</v>
      </c>
    </row>
    <row r="4261" spans="1:5">
      <c r="A4261" s="4" t="s">
        <v>1294</v>
      </c>
      <c r="B4261" s="7" t="n">
        <v>4253756</v>
      </c>
    </row>
    <row r="4262" spans="1:5">
      <c r="A4262" s="3" t="s">
        <v>1297</v>
      </c>
    </row>
    <row r="4263" spans="1:5">
      <c r="A4263" s="4" t="s">
        <v>1298</v>
      </c>
      <c r="B4263" s="7" t="n">
        <v>1431193</v>
      </c>
    </row>
    <row r="4264" spans="1:5">
      <c r="A4264" s="4" t="s">
        <v>1647</v>
      </c>
    </row>
    <row r="4265" spans="1:5">
      <c r="A4265" s="3" t="s">
        <v>1288</v>
      </c>
    </row>
    <row r="4266" spans="1:5">
      <c r="A4266" s="4" t="s">
        <v>1289</v>
      </c>
      <c r="B4266" s="4" t="s">
        <v>1639</v>
      </c>
    </row>
    <row r="4267" spans="1:5">
      <c r="A4267" s="4" t="s">
        <v>1302</v>
      </c>
      <c r="E4267" s="5" t="n">
        <v>0</v>
      </c>
    </row>
    <row r="4268" spans="1:5">
      <c r="A4268" s="4" t="s">
        <v>1304</v>
      </c>
      <c r="E4268" s="5" t="n">
        <v>679440</v>
      </c>
    </row>
    <row r="4269" spans="1:5">
      <c r="A4269" s="4" t="s">
        <v>1305</v>
      </c>
      <c r="E4269" s="5" t="n">
        <v>0</v>
      </c>
    </row>
    <row r="4270" spans="1:5">
      <c r="A4270" s="4" t="s">
        <v>1306</v>
      </c>
      <c r="E4270" s="5" t="n">
        <v>3516054</v>
      </c>
    </row>
    <row r="4271" spans="1:5">
      <c r="A4271" s="4" t="s">
        <v>1307</v>
      </c>
      <c r="E4271" s="5" t="n">
        <v>774096</v>
      </c>
    </row>
    <row r="4272" spans="1:5">
      <c r="A4272" s="4" t="s">
        <v>1308</v>
      </c>
      <c r="E4272" s="5" t="n">
        <v>3421398</v>
      </c>
    </row>
    <row r="4273" spans="1:5">
      <c r="A4273" s="4" t="s">
        <v>1291</v>
      </c>
      <c r="B4273" s="7" t="n">
        <v>4195494</v>
      </c>
      <c r="E4273" s="5" t="n">
        <v>4195494</v>
      </c>
    </row>
    <row r="4274" spans="1:5">
      <c r="A4274" s="4" t="s">
        <v>584</v>
      </c>
      <c r="B4274" s="7" t="n">
        <v>1756501</v>
      </c>
      <c r="E4274" s="5" t="n">
        <v>1756501</v>
      </c>
    </row>
    <row r="4275" spans="1:5">
      <c r="A4275" s="4" t="s">
        <v>1292</v>
      </c>
      <c r="B4275" s="5" t="n">
        <v>1998</v>
      </c>
    </row>
    <row r="4276" spans="1:5">
      <c r="A4276" s="3" t="s">
        <v>1293</v>
      </c>
    </row>
    <row r="4277" spans="1:5">
      <c r="A4277" s="4" t="s">
        <v>1294</v>
      </c>
      <c r="B4277" s="7" t="n">
        <v>4195494</v>
      </c>
    </row>
    <row r="4278" spans="1:5">
      <c r="A4278" s="3" t="s">
        <v>1297</v>
      </c>
    </row>
    <row r="4279" spans="1:5">
      <c r="A4279" s="4" t="s">
        <v>1298</v>
      </c>
      <c r="B4279" s="7" t="n">
        <v>1756501</v>
      </c>
    </row>
    <row r="4280" spans="1:5">
      <c r="A4280" s="4" t="s">
        <v>1648</v>
      </c>
    </row>
    <row r="4281" spans="1:5">
      <c r="A4281" s="3" t="s">
        <v>1288</v>
      </c>
    </row>
    <row r="4282" spans="1:5">
      <c r="A4282" s="4" t="s">
        <v>1289</v>
      </c>
      <c r="B4282" s="4" t="s">
        <v>1639</v>
      </c>
    </row>
    <row r="4283" spans="1:5">
      <c r="A4283" s="4" t="s">
        <v>1302</v>
      </c>
      <c r="E4283" s="5" t="n">
        <v>0</v>
      </c>
    </row>
    <row r="4284" spans="1:5">
      <c r="A4284" s="4" t="s">
        <v>1304</v>
      </c>
      <c r="E4284" s="5" t="n">
        <v>1191449</v>
      </c>
    </row>
    <row r="4285" spans="1:5">
      <c r="A4285" s="4" t="s">
        <v>1305</v>
      </c>
      <c r="E4285" s="5" t="n">
        <v>0</v>
      </c>
    </row>
    <row r="4286" spans="1:5">
      <c r="A4286" s="4" t="s">
        <v>1306</v>
      </c>
      <c r="E4286" s="5" t="n">
        <v>2476299</v>
      </c>
    </row>
    <row r="4287" spans="1:5">
      <c r="A4287" s="4" t="s">
        <v>1307</v>
      </c>
      <c r="E4287" s="5" t="n">
        <v>946703</v>
      </c>
    </row>
    <row r="4288" spans="1:5">
      <c r="A4288" s="4" t="s">
        <v>1308</v>
      </c>
      <c r="E4288" s="5" t="n">
        <v>2721045</v>
      </c>
    </row>
    <row r="4289" spans="1:5">
      <c r="A4289" s="4" t="s">
        <v>1291</v>
      </c>
      <c r="B4289" s="7" t="n">
        <v>3667748</v>
      </c>
      <c r="E4289" s="5" t="n">
        <v>3667748</v>
      </c>
    </row>
    <row r="4290" spans="1:5">
      <c r="A4290" s="4" t="s">
        <v>584</v>
      </c>
      <c r="B4290" s="7" t="n">
        <v>1258265</v>
      </c>
      <c r="E4290" s="5" t="n">
        <v>1258265</v>
      </c>
    </row>
    <row r="4291" spans="1:5">
      <c r="A4291" s="4" t="s">
        <v>1292</v>
      </c>
      <c r="B4291" s="5" t="n">
        <v>1997</v>
      </c>
    </row>
    <row r="4292" spans="1:5">
      <c r="A4292" s="3" t="s">
        <v>1293</v>
      </c>
    </row>
    <row r="4293" spans="1:5">
      <c r="A4293" s="4" t="s">
        <v>1294</v>
      </c>
      <c r="B4293" s="7" t="n">
        <v>3667748</v>
      </c>
    </row>
    <row r="4294" spans="1:5">
      <c r="A4294" s="3" t="s">
        <v>1297</v>
      </c>
    </row>
    <row r="4295" spans="1:5">
      <c r="A4295" s="4" t="s">
        <v>1298</v>
      </c>
      <c r="B4295" s="7" t="n">
        <v>1258265</v>
      </c>
    </row>
    <row r="4296" spans="1:5">
      <c r="A4296" s="4" t="s">
        <v>1649</v>
      </c>
    </row>
    <row r="4297" spans="1:5">
      <c r="A4297" s="3" t="s">
        <v>1288</v>
      </c>
    </row>
    <row r="4298" spans="1:5">
      <c r="A4298" s="4" t="s">
        <v>1289</v>
      </c>
      <c r="B4298" s="4" t="s">
        <v>1639</v>
      </c>
    </row>
    <row r="4299" spans="1:5">
      <c r="A4299" s="4" t="s">
        <v>1302</v>
      </c>
      <c r="E4299" s="5" t="n">
        <v>0</v>
      </c>
    </row>
    <row r="4300" spans="1:5">
      <c r="A4300" s="4" t="s">
        <v>1304</v>
      </c>
      <c r="E4300" s="5" t="n">
        <v>601956</v>
      </c>
    </row>
    <row r="4301" spans="1:5">
      <c r="A4301" s="4" t="s">
        <v>1305</v>
      </c>
      <c r="E4301" s="5" t="n">
        <v>0</v>
      </c>
    </row>
    <row r="4302" spans="1:5">
      <c r="A4302" s="4" t="s">
        <v>1306</v>
      </c>
      <c r="E4302" s="5" t="n">
        <v>2455727</v>
      </c>
    </row>
    <row r="4303" spans="1:5">
      <c r="A4303" s="4" t="s">
        <v>1307</v>
      </c>
      <c r="E4303" s="5" t="n">
        <v>611436</v>
      </c>
    </row>
    <row r="4304" spans="1:5">
      <c r="A4304" s="4" t="s">
        <v>1308</v>
      </c>
      <c r="E4304" s="5" t="n">
        <v>2446247</v>
      </c>
    </row>
    <row r="4305" spans="1:5">
      <c r="A4305" s="4" t="s">
        <v>1291</v>
      </c>
      <c r="B4305" s="7" t="n">
        <v>3057683</v>
      </c>
      <c r="E4305" s="5" t="n">
        <v>3057683</v>
      </c>
    </row>
    <row r="4306" spans="1:5">
      <c r="A4306" s="4" t="s">
        <v>584</v>
      </c>
      <c r="B4306" s="7" t="n">
        <v>1042209</v>
      </c>
      <c r="E4306" s="5" t="n">
        <v>1042209</v>
      </c>
    </row>
    <row r="4307" spans="1:5">
      <c r="A4307" s="4" t="s">
        <v>1292</v>
      </c>
      <c r="B4307" s="5" t="n">
        <v>1995</v>
      </c>
    </row>
    <row r="4308" spans="1:5">
      <c r="A4308" s="3" t="s">
        <v>1293</v>
      </c>
    </row>
    <row r="4309" spans="1:5">
      <c r="A4309" s="4" t="s">
        <v>1294</v>
      </c>
      <c r="B4309" s="7" t="n">
        <v>3057683</v>
      </c>
    </row>
    <row r="4310" spans="1:5">
      <c r="A4310" s="3" t="s">
        <v>1297</v>
      </c>
    </row>
    <row r="4311" spans="1:5">
      <c r="A4311" s="4" t="s">
        <v>1298</v>
      </c>
      <c r="B4311" s="7" t="n">
        <v>1042209</v>
      </c>
    </row>
    <row r="4312" spans="1:5">
      <c r="A4312" s="4" t="s">
        <v>1650</v>
      </c>
    </row>
    <row r="4313" spans="1:5">
      <c r="A4313" s="3" t="s">
        <v>1288</v>
      </c>
    </row>
    <row r="4314" spans="1:5">
      <c r="A4314" s="4" t="s">
        <v>1289</v>
      </c>
      <c r="B4314" s="4" t="s">
        <v>1639</v>
      </c>
    </row>
    <row r="4315" spans="1:5">
      <c r="A4315" s="4" t="s">
        <v>1302</v>
      </c>
      <c r="E4315" s="5" t="n">
        <v>0</v>
      </c>
    </row>
    <row r="4316" spans="1:5">
      <c r="A4316" s="4" t="s">
        <v>1304</v>
      </c>
      <c r="E4316" s="5" t="n">
        <v>928637</v>
      </c>
    </row>
    <row r="4317" spans="1:5">
      <c r="A4317" s="4" t="s">
        <v>1305</v>
      </c>
      <c r="E4317" s="5" t="n">
        <v>0</v>
      </c>
    </row>
    <row r="4318" spans="1:5">
      <c r="A4318" s="4" t="s">
        <v>1306</v>
      </c>
      <c r="E4318" s="5" t="n">
        <v>7471488</v>
      </c>
    </row>
    <row r="4319" spans="1:5">
      <c r="A4319" s="4" t="s">
        <v>1307</v>
      </c>
      <c r="E4319" s="5" t="n">
        <v>1210137</v>
      </c>
    </row>
    <row r="4320" spans="1:5">
      <c r="A4320" s="4" t="s">
        <v>1308</v>
      </c>
      <c r="E4320" s="5" t="n">
        <v>7189988</v>
      </c>
    </row>
    <row r="4321" spans="1:5">
      <c r="A4321" s="4" t="s">
        <v>1291</v>
      </c>
      <c r="B4321" s="7" t="n">
        <v>8400125</v>
      </c>
      <c r="E4321" s="5" t="n">
        <v>8400125</v>
      </c>
    </row>
    <row r="4322" spans="1:5">
      <c r="A4322" s="4" t="s">
        <v>584</v>
      </c>
      <c r="B4322" s="7" t="n">
        <v>3257868</v>
      </c>
      <c r="E4322" s="5" t="n">
        <v>3257868</v>
      </c>
    </row>
    <row r="4323" spans="1:5">
      <c r="A4323" s="4" t="s">
        <v>1292</v>
      </c>
      <c r="B4323" s="5" t="n">
        <v>1996</v>
      </c>
    </row>
    <row r="4324" spans="1:5">
      <c r="A4324" s="3" t="s">
        <v>1293</v>
      </c>
    </row>
    <row r="4325" spans="1:5">
      <c r="A4325" s="4" t="s">
        <v>1294</v>
      </c>
      <c r="B4325" s="7" t="n">
        <v>8400125</v>
      </c>
    </row>
    <row r="4326" spans="1:5">
      <c r="A4326" s="3" t="s">
        <v>1297</v>
      </c>
    </row>
    <row r="4327" spans="1:5">
      <c r="A4327" s="4" t="s">
        <v>1298</v>
      </c>
      <c r="B4327" s="7" t="n">
        <v>3257868</v>
      </c>
    </row>
    <row r="4328" spans="1:5">
      <c r="A4328" s="4" t="s">
        <v>1651</v>
      </c>
    </row>
    <row r="4329" spans="1:5">
      <c r="A4329" s="3" t="s">
        <v>1288</v>
      </c>
    </row>
    <row r="4330" spans="1:5">
      <c r="A4330" s="4" t="s">
        <v>1289</v>
      </c>
      <c r="B4330" s="4" t="s">
        <v>1639</v>
      </c>
    </row>
    <row r="4331" spans="1:5">
      <c r="A4331" s="4" t="s">
        <v>1302</v>
      </c>
      <c r="E4331" s="5" t="n">
        <v>0</v>
      </c>
    </row>
    <row r="4332" spans="1:5">
      <c r="A4332" s="4" t="s">
        <v>1304</v>
      </c>
      <c r="E4332" s="5" t="n">
        <v>776496</v>
      </c>
    </row>
    <row r="4333" spans="1:5">
      <c r="A4333" s="4" t="s">
        <v>1305</v>
      </c>
      <c r="E4333" s="5" t="n">
        <v>3139068</v>
      </c>
    </row>
    <row r="4334" spans="1:5">
      <c r="A4334" s="4" t="s">
        <v>1306</v>
      </c>
      <c r="E4334" s="5" t="n">
        <v>1724321</v>
      </c>
    </row>
    <row r="4335" spans="1:5">
      <c r="A4335" s="4" t="s">
        <v>1307</v>
      </c>
      <c r="E4335" s="5" t="n">
        <v>776496</v>
      </c>
    </row>
    <row r="4336" spans="1:5">
      <c r="A4336" s="4" t="s">
        <v>1308</v>
      </c>
      <c r="E4336" s="5" t="n">
        <v>4863388</v>
      </c>
    </row>
    <row r="4337" spans="1:5">
      <c r="A4337" s="4" t="s">
        <v>1291</v>
      </c>
      <c r="B4337" s="7" t="n">
        <v>5639884</v>
      </c>
      <c r="E4337" s="5" t="n">
        <v>5639884</v>
      </c>
    </row>
    <row r="4338" spans="1:5">
      <c r="A4338" s="4" t="s">
        <v>584</v>
      </c>
      <c r="B4338" s="7" t="n">
        <v>2299839</v>
      </c>
      <c r="E4338" s="5" t="n">
        <v>2299839</v>
      </c>
    </row>
    <row r="4339" spans="1:5">
      <c r="A4339" s="4" t="s">
        <v>1292</v>
      </c>
      <c r="B4339" s="5" t="n">
        <v>1995</v>
      </c>
    </row>
    <row r="4340" spans="1:5">
      <c r="A4340" s="3" t="s">
        <v>1293</v>
      </c>
    </row>
    <row r="4341" spans="1:5">
      <c r="A4341" s="4" t="s">
        <v>1294</v>
      </c>
      <c r="B4341" s="7" t="n">
        <v>5639884</v>
      </c>
    </row>
    <row r="4342" spans="1:5">
      <c r="A4342" s="3" t="s">
        <v>1297</v>
      </c>
    </row>
    <row r="4343" spans="1:5">
      <c r="A4343" s="4" t="s">
        <v>1298</v>
      </c>
      <c r="B4343" s="7" t="n">
        <v>2299839</v>
      </c>
    </row>
    <row r="4344" spans="1:5">
      <c r="A4344" s="4" t="s">
        <v>1652</v>
      </c>
    </row>
    <row r="4345" spans="1:5">
      <c r="A4345" s="3" t="s">
        <v>1288</v>
      </c>
    </row>
    <row r="4346" spans="1:5">
      <c r="A4346" s="4" t="s">
        <v>1289</v>
      </c>
      <c r="B4346" s="4" t="s">
        <v>1639</v>
      </c>
    </row>
    <row r="4347" spans="1:5">
      <c r="A4347" s="4" t="s">
        <v>1302</v>
      </c>
      <c r="E4347" s="5" t="n">
        <v>0</v>
      </c>
    </row>
    <row r="4348" spans="1:5">
      <c r="A4348" s="4" t="s">
        <v>1304</v>
      </c>
      <c r="E4348" s="5" t="n">
        <v>1204839</v>
      </c>
    </row>
    <row r="4349" spans="1:5">
      <c r="A4349" s="4" t="s">
        <v>1305</v>
      </c>
      <c r="E4349" s="5" t="n">
        <v>0</v>
      </c>
    </row>
    <row r="4350" spans="1:5">
      <c r="A4350" s="4" t="s">
        <v>1306</v>
      </c>
      <c r="E4350" s="5" t="n">
        <v>2850802</v>
      </c>
    </row>
    <row r="4351" spans="1:5">
      <c r="A4351" s="4" t="s">
        <v>1307</v>
      </c>
      <c r="E4351" s="5" t="n">
        <v>1223875</v>
      </c>
    </row>
    <row r="4352" spans="1:5">
      <c r="A4352" s="4" t="s">
        <v>1308</v>
      </c>
      <c r="E4352" s="5" t="n">
        <v>2831766</v>
      </c>
    </row>
    <row r="4353" spans="1:5">
      <c r="A4353" s="4" t="s">
        <v>1291</v>
      </c>
      <c r="B4353" s="7" t="n">
        <v>4055641</v>
      </c>
      <c r="E4353" s="5" t="n">
        <v>4055641</v>
      </c>
    </row>
    <row r="4354" spans="1:5">
      <c r="A4354" s="4" t="s">
        <v>584</v>
      </c>
      <c r="B4354" s="7" t="n">
        <v>1429538</v>
      </c>
      <c r="E4354" s="5" t="n">
        <v>1429538</v>
      </c>
    </row>
    <row r="4355" spans="1:5">
      <c r="A4355" s="4" t="s">
        <v>1292</v>
      </c>
      <c r="B4355" s="5" t="n">
        <v>1996</v>
      </c>
    </row>
    <row r="4356" spans="1:5">
      <c r="A4356" s="3" t="s">
        <v>1293</v>
      </c>
    </row>
    <row r="4357" spans="1:5">
      <c r="A4357" s="4" t="s">
        <v>1294</v>
      </c>
      <c r="B4357" s="7" t="n">
        <v>4055641</v>
      </c>
    </row>
    <row r="4358" spans="1:5">
      <c r="A4358" s="3" t="s">
        <v>1297</v>
      </c>
    </row>
    <row r="4359" spans="1:5">
      <c r="A4359" s="4" t="s">
        <v>1298</v>
      </c>
      <c r="B4359" s="7" t="n">
        <v>1429538</v>
      </c>
    </row>
    <row r="4360" spans="1:5">
      <c r="A4360" s="4" t="s">
        <v>1653</v>
      </c>
    </row>
    <row r="4361" spans="1:5">
      <c r="A4361" s="3" t="s">
        <v>1288</v>
      </c>
    </row>
    <row r="4362" spans="1:5">
      <c r="A4362" s="4" t="s">
        <v>1289</v>
      </c>
      <c r="B4362" s="4" t="s">
        <v>1639</v>
      </c>
    </row>
    <row r="4363" spans="1:5">
      <c r="A4363" s="4" t="s">
        <v>1302</v>
      </c>
      <c r="E4363" s="5" t="n">
        <v>0</v>
      </c>
    </row>
    <row r="4364" spans="1:5">
      <c r="A4364" s="4" t="s">
        <v>1304</v>
      </c>
      <c r="E4364" s="5" t="n">
        <v>236432</v>
      </c>
    </row>
    <row r="4365" spans="1:5">
      <c r="A4365" s="4" t="s">
        <v>1305</v>
      </c>
      <c r="E4365" s="5" t="n">
        <v>1856252</v>
      </c>
    </row>
    <row r="4366" spans="1:5">
      <c r="A4366" s="4" t="s">
        <v>1306</v>
      </c>
      <c r="E4366" s="5" t="n">
        <v>820461</v>
      </c>
    </row>
    <row r="4367" spans="1:5">
      <c r="A4367" s="4" t="s">
        <v>1307</v>
      </c>
      <c r="E4367" s="5" t="n">
        <v>236432</v>
      </c>
    </row>
    <row r="4368" spans="1:5">
      <c r="A4368" s="4" t="s">
        <v>1308</v>
      </c>
      <c r="E4368" s="5" t="n">
        <v>2676713</v>
      </c>
    </row>
    <row r="4369" spans="1:5">
      <c r="A4369" s="4" t="s">
        <v>1291</v>
      </c>
      <c r="B4369" s="7" t="n">
        <v>2913145</v>
      </c>
      <c r="E4369" s="5" t="n">
        <v>2913145</v>
      </c>
    </row>
    <row r="4370" spans="1:5">
      <c r="A4370" s="4" t="s">
        <v>584</v>
      </c>
      <c r="B4370" s="7" t="n">
        <v>1331021</v>
      </c>
      <c r="E4370" s="5" t="n">
        <v>1331021</v>
      </c>
    </row>
    <row r="4371" spans="1:5">
      <c r="A4371" s="4" t="s">
        <v>1292</v>
      </c>
      <c r="B4371" s="5" t="n">
        <v>1989</v>
      </c>
    </row>
    <row r="4372" spans="1:5">
      <c r="A4372" s="3" t="s">
        <v>1293</v>
      </c>
    </row>
    <row r="4373" spans="1:5">
      <c r="A4373" s="4" t="s">
        <v>1294</v>
      </c>
      <c r="B4373" s="7" t="n">
        <v>2913145</v>
      </c>
    </row>
    <row r="4374" spans="1:5">
      <c r="A4374" s="3" t="s">
        <v>1297</v>
      </c>
    </row>
    <row r="4375" spans="1:5">
      <c r="A4375" s="4" t="s">
        <v>1298</v>
      </c>
      <c r="B4375" s="7" t="n">
        <v>1331021</v>
      </c>
    </row>
    <row r="4376" spans="1:5">
      <c r="A4376" s="4" t="s">
        <v>1654</v>
      </c>
    </row>
    <row r="4377" spans="1:5">
      <c r="A4377" s="3" t="s">
        <v>1288</v>
      </c>
    </row>
    <row r="4378" spans="1:5">
      <c r="A4378" s="4" t="s">
        <v>1289</v>
      </c>
      <c r="B4378" s="4" t="s">
        <v>1639</v>
      </c>
    </row>
    <row r="4379" spans="1:5">
      <c r="A4379" s="4" t="s">
        <v>1302</v>
      </c>
      <c r="E4379" s="5" t="n">
        <v>0</v>
      </c>
    </row>
    <row r="4380" spans="1:5">
      <c r="A4380" s="4" t="s">
        <v>1304</v>
      </c>
      <c r="E4380" s="5" t="n">
        <v>217734</v>
      </c>
    </row>
    <row r="4381" spans="1:5">
      <c r="A4381" s="4" t="s">
        <v>1305</v>
      </c>
      <c r="E4381" s="5" t="n">
        <v>1759489</v>
      </c>
    </row>
    <row r="4382" spans="1:5">
      <c r="A4382" s="4" t="s">
        <v>1306</v>
      </c>
      <c r="E4382" s="5" t="n">
        <v>420954</v>
      </c>
    </row>
    <row r="4383" spans="1:5">
      <c r="A4383" s="4" t="s">
        <v>1307</v>
      </c>
      <c r="E4383" s="5" t="n">
        <v>217809</v>
      </c>
    </row>
    <row r="4384" spans="1:5">
      <c r="A4384" s="4" t="s">
        <v>1308</v>
      </c>
      <c r="E4384" s="5" t="n">
        <v>2180368</v>
      </c>
    </row>
    <row r="4385" spans="1:5">
      <c r="A4385" s="4" t="s">
        <v>1291</v>
      </c>
      <c r="B4385" s="7" t="n">
        <v>2398177</v>
      </c>
      <c r="E4385" s="5" t="n">
        <v>2398177</v>
      </c>
    </row>
    <row r="4386" spans="1:5">
      <c r="A4386" s="4" t="s">
        <v>584</v>
      </c>
      <c r="B4386" s="7" t="n">
        <v>1151155</v>
      </c>
      <c r="E4386" s="5" t="n">
        <v>1151155</v>
      </c>
    </row>
    <row r="4387" spans="1:5">
      <c r="A4387" s="4" t="s">
        <v>1292</v>
      </c>
      <c r="B4387" s="5" t="n">
        <v>1989</v>
      </c>
    </row>
    <row r="4388" spans="1:5">
      <c r="A4388" s="3" t="s">
        <v>1293</v>
      </c>
    </row>
    <row r="4389" spans="1:5">
      <c r="A4389" s="4" t="s">
        <v>1294</v>
      </c>
      <c r="B4389" s="7" t="n">
        <v>2398177</v>
      </c>
    </row>
    <row r="4390" spans="1:5">
      <c r="A4390" s="3" t="s">
        <v>1297</v>
      </c>
    </row>
    <row r="4391" spans="1:5">
      <c r="A4391" s="4" t="s">
        <v>1298</v>
      </c>
      <c r="B4391" s="7" t="n">
        <v>1151155</v>
      </c>
    </row>
    <row r="4392" spans="1:5">
      <c r="A4392" s="4" t="s">
        <v>1655</v>
      </c>
    </row>
    <row r="4393" spans="1:5">
      <c r="A4393" s="3" t="s">
        <v>1288</v>
      </c>
    </row>
    <row r="4394" spans="1:5">
      <c r="A4394" s="4" t="s">
        <v>1289</v>
      </c>
      <c r="B4394" s="4" t="s">
        <v>1639</v>
      </c>
    </row>
    <row r="4395" spans="1:5">
      <c r="A4395" s="4" t="s">
        <v>1302</v>
      </c>
      <c r="E4395" s="5" t="n">
        <v>0</v>
      </c>
    </row>
    <row r="4396" spans="1:5">
      <c r="A4396" s="4" t="s">
        <v>1304</v>
      </c>
      <c r="E4396" s="5" t="n">
        <v>397178</v>
      </c>
    </row>
    <row r="4397" spans="1:5">
      <c r="A4397" s="4" t="s">
        <v>1305</v>
      </c>
      <c r="E4397" s="5" t="n">
        <v>0</v>
      </c>
    </row>
    <row r="4398" spans="1:5">
      <c r="A4398" s="4" t="s">
        <v>1306</v>
      </c>
      <c r="E4398" s="5" t="n">
        <v>1880505</v>
      </c>
    </row>
    <row r="4399" spans="1:5">
      <c r="A4399" s="4" t="s">
        <v>1307</v>
      </c>
      <c r="E4399" s="5" t="n">
        <v>350874</v>
      </c>
    </row>
    <row r="4400" spans="1:5">
      <c r="A4400" s="4" t="s">
        <v>1308</v>
      </c>
      <c r="E4400" s="5" t="n">
        <v>1926809</v>
      </c>
    </row>
    <row r="4401" spans="1:5">
      <c r="A4401" s="4" t="s">
        <v>1291</v>
      </c>
      <c r="B4401" s="7" t="n">
        <v>2277683</v>
      </c>
      <c r="E4401" s="5" t="n">
        <v>2277683</v>
      </c>
    </row>
    <row r="4402" spans="1:5">
      <c r="A4402" s="4" t="s">
        <v>584</v>
      </c>
      <c r="B4402" s="7" t="n">
        <v>1096483</v>
      </c>
      <c r="E4402" s="5" t="n">
        <v>1096483</v>
      </c>
    </row>
    <row r="4403" spans="1:5">
      <c r="A4403" s="4" t="s">
        <v>1292</v>
      </c>
      <c r="B4403" s="5" t="n">
        <v>1998</v>
      </c>
    </row>
    <row r="4404" spans="1:5">
      <c r="A4404" s="3" t="s">
        <v>1293</v>
      </c>
    </row>
    <row r="4405" spans="1:5">
      <c r="A4405" s="4" t="s">
        <v>1294</v>
      </c>
      <c r="B4405" s="7" t="n">
        <v>2277683</v>
      </c>
    </row>
    <row r="4406" spans="1:5">
      <c r="A4406" s="3" t="s">
        <v>1297</v>
      </c>
    </row>
    <row r="4407" spans="1:5">
      <c r="A4407" s="4" t="s">
        <v>1298</v>
      </c>
      <c r="B4407" s="7" t="n">
        <v>1096483</v>
      </c>
    </row>
    <row r="4408" spans="1:5">
      <c r="A4408" s="4" t="s">
        <v>1656</v>
      </c>
    </row>
    <row r="4409" spans="1:5">
      <c r="A4409" s="3" t="s">
        <v>1288</v>
      </c>
    </row>
    <row r="4410" spans="1:5">
      <c r="A4410" s="4" t="s">
        <v>1289</v>
      </c>
      <c r="B4410" s="4" t="s">
        <v>1639</v>
      </c>
    </row>
    <row r="4411" spans="1:5">
      <c r="A4411" s="4" t="s">
        <v>1302</v>
      </c>
      <c r="E4411" s="5" t="n">
        <v>0</v>
      </c>
    </row>
    <row r="4412" spans="1:5">
      <c r="A4412" s="4" t="s">
        <v>1304</v>
      </c>
      <c r="E4412" s="5" t="n">
        <v>717001</v>
      </c>
    </row>
    <row r="4413" spans="1:5">
      <c r="A4413" s="4" t="s">
        <v>1305</v>
      </c>
      <c r="E4413" s="5" t="n">
        <v>4816121</v>
      </c>
    </row>
    <row r="4414" spans="1:5">
      <c r="A4414" s="4" t="s">
        <v>1306</v>
      </c>
      <c r="E4414" s="5" t="n">
        <v>2862287</v>
      </c>
    </row>
    <row r="4415" spans="1:5">
      <c r="A4415" s="4" t="s">
        <v>1307</v>
      </c>
      <c r="E4415" s="5" t="n">
        <v>717001</v>
      </c>
    </row>
    <row r="4416" spans="1:5">
      <c r="A4416" s="4" t="s">
        <v>1308</v>
      </c>
      <c r="E4416" s="5" t="n">
        <v>7678408</v>
      </c>
    </row>
    <row r="4417" spans="1:5">
      <c r="A4417" s="4" t="s">
        <v>1291</v>
      </c>
      <c r="B4417" s="7" t="n">
        <v>8395409</v>
      </c>
      <c r="E4417" s="5" t="n">
        <v>8395409</v>
      </c>
    </row>
    <row r="4418" spans="1:5">
      <c r="A4418" s="4" t="s">
        <v>584</v>
      </c>
      <c r="B4418" s="7" t="n">
        <v>4371634</v>
      </c>
      <c r="E4418" s="5" t="n">
        <v>4371634</v>
      </c>
    </row>
    <row r="4419" spans="1:5">
      <c r="A4419" s="4" t="s">
        <v>1292</v>
      </c>
      <c r="B4419" s="5" t="n">
        <v>1988</v>
      </c>
    </row>
    <row r="4420" spans="1:5">
      <c r="A4420" s="3" t="s">
        <v>1293</v>
      </c>
    </row>
    <row r="4421" spans="1:5">
      <c r="A4421" s="4" t="s">
        <v>1294</v>
      </c>
      <c r="B4421" s="7" t="n">
        <v>8395409</v>
      </c>
    </row>
    <row r="4422" spans="1:5">
      <c r="A4422" s="3" t="s">
        <v>1297</v>
      </c>
    </row>
    <row r="4423" spans="1:5">
      <c r="A4423" s="4" t="s">
        <v>1298</v>
      </c>
      <c r="B4423" s="7" t="n">
        <v>4371634</v>
      </c>
    </row>
    <row r="4424" spans="1:5">
      <c r="A4424" s="4" t="s">
        <v>1657</v>
      </c>
    </row>
    <row r="4425" spans="1:5">
      <c r="A4425" s="3" t="s">
        <v>1288</v>
      </c>
    </row>
    <row r="4426" spans="1:5">
      <c r="A4426" s="4" t="s">
        <v>1289</v>
      </c>
      <c r="B4426" s="4" t="s">
        <v>1639</v>
      </c>
    </row>
    <row r="4427" spans="1:5">
      <c r="A4427" s="4" t="s">
        <v>1302</v>
      </c>
      <c r="E4427" s="5" t="n">
        <v>0</v>
      </c>
    </row>
    <row r="4428" spans="1:5">
      <c r="A4428" s="4" t="s">
        <v>1304</v>
      </c>
      <c r="E4428" s="5" t="n">
        <v>705317</v>
      </c>
    </row>
    <row r="4429" spans="1:5">
      <c r="A4429" s="4" t="s">
        <v>1305</v>
      </c>
      <c r="E4429" s="5" t="n">
        <v>4737487</v>
      </c>
    </row>
    <row r="4430" spans="1:5">
      <c r="A4430" s="4" t="s">
        <v>1306</v>
      </c>
      <c r="E4430" s="5" t="n">
        <v>4307707</v>
      </c>
    </row>
    <row r="4431" spans="1:5">
      <c r="A4431" s="4" t="s">
        <v>1307</v>
      </c>
      <c r="E4431" s="5" t="n">
        <v>705317</v>
      </c>
    </row>
    <row r="4432" spans="1:5">
      <c r="A4432" s="4" t="s">
        <v>1308</v>
      </c>
      <c r="E4432" s="5" t="n">
        <v>9045194</v>
      </c>
    </row>
    <row r="4433" spans="1:5">
      <c r="A4433" s="4" t="s">
        <v>1291</v>
      </c>
      <c r="B4433" s="7" t="n">
        <v>9750511</v>
      </c>
      <c r="E4433" s="5" t="n">
        <v>9750511</v>
      </c>
    </row>
    <row r="4434" spans="1:5">
      <c r="A4434" s="4" t="s">
        <v>584</v>
      </c>
      <c r="B4434" s="7" t="n">
        <v>4454376</v>
      </c>
      <c r="E4434" s="5" t="n">
        <v>4454376</v>
      </c>
    </row>
    <row r="4435" spans="1:5">
      <c r="A4435" s="4" t="s">
        <v>1292</v>
      </c>
      <c r="B4435" s="5" t="n">
        <v>1988</v>
      </c>
    </row>
    <row r="4436" spans="1:5">
      <c r="A4436" s="3" t="s">
        <v>1293</v>
      </c>
    </row>
    <row r="4437" spans="1:5">
      <c r="A4437" s="4" t="s">
        <v>1294</v>
      </c>
      <c r="B4437" s="7" t="n">
        <v>9750511</v>
      </c>
    </row>
    <row r="4438" spans="1:5">
      <c r="A4438" s="3" t="s">
        <v>1297</v>
      </c>
    </row>
    <row r="4439" spans="1:5">
      <c r="A4439" s="4" t="s">
        <v>1298</v>
      </c>
      <c r="B4439" s="7" t="n">
        <v>4454376</v>
      </c>
    </row>
    <row r="4440" spans="1:5">
      <c r="A4440" s="4" t="s">
        <v>1658</v>
      </c>
    </row>
    <row r="4441" spans="1:5">
      <c r="A4441" s="3" t="s">
        <v>1288</v>
      </c>
    </row>
    <row r="4442" spans="1:5">
      <c r="A4442" s="4" t="s">
        <v>1289</v>
      </c>
      <c r="B4442" s="4" t="s">
        <v>1639</v>
      </c>
    </row>
    <row r="4443" spans="1:5">
      <c r="A4443" s="4" t="s">
        <v>1302</v>
      </c>
      <c r="E4443" s="5" t="n">
        <v>0</v>
      </c>
    </row>
    <row r="4444" spans="1:5">
      <c r="A4444" s="4" t="s">
        <v>1304</v>
      </c>
      <c r="E4444" s="5" t="n">
        <v>952911</v>
      </c>
    </row>
    <row r="4445" spans="1:5">
      <c r="A4445" s="4" t="s">
        <v>1305</v>
      </c>
      <c r="E4445" s="5" t="n">
        <v>6722830</v>
      </c>
    </row>
    <row r="4446" spans="1:5">
      <c r="A4446" s="4" t="s">
        <v>1306</v>
      </c>
      <c r="E4446" s="5" t="n">
        <v>8131184</v>
      </c>
    </row>
    <row r="4447" spans="1:5">
      <c r="A4447" s="4" t="s">
        <v>1307</v>
      </c>
      <c r="E4447" s="5" t="n">
        <v>952911</v>
      </c>
    </row>
    <row r="4448" spans="1:5">
      <c r="A4448" s="4" t="s">
        <v>1308</v>
      </c>
      <c r="E4448" s="5" t="n">
        <v>14854014</v>
      </c>
    </row>
    <row r="4449" spans="1:5">
      <c r="A4449" s="4" t="s">
        <v>1291</v>
      </c>
      <c r="B4449" s="7" t="n">
        <v>15806925</v>
      </c>
      <c r="E4449" s="5" t="n">
        <v>15806925</v>
      </c>
    </row>
    <row r="4450" spans="1:5">
      <c r="A4450" s="4" t="s">
        <v>584</v>
      </c>
      <c r="B4450" s="7" t="n">
        <v>7931558</v>
      </c>
      <c r="E4450" s="5" t="n">
        <v>7931558</v>
      </c>
    </row>
    <row r="4451" spans="1:5">
      <c r="A4451" s="4" t="s">
        <v>1292</v>
      </c>
      <c r="B4451" s="5" t="n">
        <v>1971</v>
      </c>
    </row>
    <row r="4452" spans="1:5">
      <c r="A4452" s="3" t="s">
        <v>1293</v>
      </c>
    </row>
    <row r="4453" spans="1:5">
      <c r="A4453" s="4" t="s">
        <v>1294</v>
      </c>
      <c r="B4453" s="7" t="n">
        <v>15806925</v>
      </c>
    </row>
    <row r="4454" spans="1:5">
      <c r="A4454" s="3" t="s">
        <v>1297</v>
      </c>
    </row>
    <row r="4455" spans="1:5">
      <c r="A4455" s="4" t="s">
        <v>1298</v>
      </c>
      <c r="B4455" s="7" t="n">
        <v>7931558</v>
      </c>
    </row>
    <row r="4456" spans="1:5">
      <c r="A4456" s="4" t="s">
        <v>1659</v>
      </c>
    </row>
    <row r="4457" spans="1:5">
      <c r="A4457" s="3" t="s">
        <v>1288</v>
      </c>
    </row>
    <row r="4458" spans="1:5">
      <c r="A4458" s="4" t="s">
        <v>1289</v>
      </c>
      <c r="B4458" s="4" t="s">
        <v>1639</v>
      </c>
    </row>
    <row r="4459" spans="1:5">
      <c r="A4459" s="4" t="s">
        <v>1302</v>
      </c>
      <c r="E4459" s="5" t="n">
        <v>0</v>
      </c>
    </row>
    <row r="4460" spans="1:5">
      <c r="A4460" s="4" t="s">
        <v>1304</v>
      </c>
      <c r="E4460" s="5" t="n">
        <v>952361</v>
      </c>
    </row>
    <row r="4461" spans="1:5">
      <c r="A4461" s="4" t="s">
        <v>1305</v>
      </c>
      <c r="E4461" s="5" t="n">
        <v>6722830</v>
      </c>
    </row>
    <row r="4462" spans="1:5">
      <c r="A4462" s="4" t="s">
        <v>1306</v>
      </c>
      <c r="E4462" s="5" t="n">
        <v>7217277</v>
      </c>
    </row>
    <row r="4463" spans="1:5">
      <c r="A4463" s="4" t="s">
        <v>1307</v>
      </c>
      <c r="E4463" s="5" t="n">
        <v>952361</v>
      </c>
    </row>
    <row r="4464" spans="1:5">
      <c r="A4464" s="4" t="s">
        <v>1308</v>
      </c>
      <c r="E4464" s="5" t="n">
        <v>13940107</v>
      </c>
    </row>
    <row r="4465" spans="1:5">
      <c r="A4465" s="4" t="s">
        <v>1291</v>
      </c>
      <c r="B4465" s="7" t="n">
        <v>14892468</v>
      </c>
      <c r="E4465" s="5" t="n">
        <v>14892468</v>
      </c>
    </row>
    <row r="4466" spans="1:5">
      <c r="A4466" s="4" t="s">
        <v>584</v>
      </c>
      <c r="B4466" s="7" t="n">
        <v>7457506</v>
      </c>
      <c r="E4466" s="5" t="n">
        <v>7457506</v>
      </c>
    </row>
    <row r="4467" spans="1:5">
      <c r="A4467" s="4" t="s">
        <v>1292</v>
      </c>
      <c r="B4467" s="5" t="n">
        <v>1971</v>
      </c>
    </row>
    <row r="4468" spans="1:5">
      <c r="A4468" s="3" t="s">
        <v>1293</v>
      </c>
    </row>
    <row r="4469" spans="1:5">
      <c r="A4469" s="4" t="s">
        <v>1294</v>
      </c>
      <c r="B4469" s="7" t="n">
        <v>14892468</v>
      </c>
    </row>
    <row r="4470" spans="1:5">
      <c r="A4470" s="3" t="s">
        <v>1297</v>
      </c>
    </row>
    <row r="4471" spans="1:5">
      <c r="A4471" s="4" t="s">
        <v>1298</v>
      </c>
      <c r="B4471" s="7" t="n">
        <v>7457506</v>
      </c>
    </row>
    <row r="4472" spans="1:5">
      <c r="A4472" s="4" t="s">
        <v>1660</v>
      </c>
    </row>
    <row r="4473" spans="1:5">
      <c r="A4473" s="3" t="s">
        <v>1288</v>
      </c>
    </row>
    <row r="4474" spans="1:5">
      <c r="A4474" s="4" t="s">
        <v>1289</v>
      </c>
      <c r="B4474" s="4" t="s">
        <v>1661</v>
      </c>
    </row>
    <row r="4475" spans="1:5">
      <c r="A4475" s="4" t="s">
        <v>1302</v>
      </c>
      <c r="E4475" s="5" t="n">
        <v>0</v>
      </c>
    </row>
    <row r="4476" spans="1:5">
      <c r="A4476" s="4" t="s">
        <v>1304</v>
      </c>
      <c r="E4476" s="5" t="n">
        <v>650000</v>
      </c>
    </row>
    <row r="4477" spans="1:5">
      <c r="A4477" s="4" t="s">
        <v>1305</v>
      </c>
      <c r="E4477" s="5" t="n">
        <v>5444220</v>
      </c>
    </row>
    <row r="4478" spans="1:5">
      <c r="A4478" s="4" t="s">
        <v>1306</v>
      </c>
      <c r="E4478" s="5" t="n">
        <v>0</v>
      </c>
    </row>
    <row r="4479" spans="1:5">
      <c r="A4479" s="4" t="s">
        <v>1307</v>
      </c>
      <c r="E4479" s="5" t="n">
        <v>650000</v>
      </c>
    </row>
    <row r="4480" spans="1:5">
      <c r="A4480" s="4" t="s">
        <v>1308</v>
      </c>
      <c r="E4480" s="5" t="n">
        <v>5444220</v>
      </c>
    </row>
    <row r="4481" spans="1:5">
      <c r="A4481" s="4" t="s">
        <v>1291</v>
      </c>
      <c r="B4481" s="7" t="n">
        <v>6094220</v>
      </c>
      <c r="E4481" s="5" t="n">
        <v>6094220</v>
      </c>
    </row>
    <row r="4482" spans="1:5">
      <c r="A4482" s="4" t="s">
        <v>584</v>
      </c>
      <c r="B4482" s="7" t="n">
        <v>608401</v>
      </c>
      <c r="E4482" s="5" t="n">
        <v>608401</v>
      </c>
    </row>
    <row r="4483" spans="1:5">
      <c r="A4483" s="4" t="s">
        <v>1292</v>
      </c>
      <c r="B4483" s="5" t="n">
        <v>2012</v>
      </c>
    </row>
    <row r="4484" spans="1:5">
      <c r="A4484" s="3" t="s">
        <v>1293</v>
      </c>
    </row>
    <row r="4485" spans="1:5">
      <c r="A4485" s="4" t="s">
        <v>1294</v>
      </c>
      <c r="B4485" s="7" t="n">
        <v>6094220</v>
      </c>
    </row>
    <row r="4486" spans="1:5">
      <c r="A4486" s="3" t="s">
        <v>1297</v>
      </c>
    </row>
    <row r="4487" spans="1:5">
      <c r="A4487" s="4" t="s">
        <v>1298</v>
      </c>
      <c r="B4487" s="7" t="n">
        <v>608401</v>
      </c>
    </row>
    <row r="4488" spans="1:5">
      <c r="A4488" s="4" t="s">
        <v>1662</v>
      </c>
    </row>
    <row r="4489" spans="1:5">
      <c r="A4489" s="3" t="s">
        <v>1288</v>
      </c>
    </row>
    <row r="4490" spans="1:5">
      <c r="A4490" s="4" t="s">
        <v>1289</v>
      </c>
      <c r="B4490" s="4" t="s">
        <v>1663</v>
      </c>
    </row>
    <row r="4491" spans="1:5">
      <c r="A4491" s="4" t="s">
        <v>1302</v>
      </c>
      <c r="E4491" s="5" t="n">
        <v>0</v>
      </c>
    </row>
    <row r="4492" spans="1:5">
      <c r="A4492" s="4" t="s">
        <v>1304</v>
      </c>
      <c r="E4492" s="5" t="n">
        <v>1187620</v>
      </c>
    </row>
    <row r="4493" spans="1:5">
      <c r="A4493" s="4" t="s">
        <v>1305</v>
      </c>
      <c r="E4493" s="5" t="n">
        <v>4598346</v>
      </c>
    </row>
    <row r="4494" spans="1:5">
      <c r="A4494" s="4" t="s">
        <v>1306</v>
      </c>
      <c r="E4494" s="5" t="n">
        <v>182789</v>
      </c>
    </row>
    <row r="4495" spans="1:5">
      <c r="A4495" s="4" t="s">
        <v>1307</v>
      </c>
      <c r="E4495" s="5" t="n">
        <v>1187620</v>
      </c>
    </row>
    <row r="4496" spans="1:5">
      <c r="A4496" s="4" t="s">
        <v>1308</v>
      </c>
      <c r="E4496" s="5" t="n">
        <v>4781135</v>
      </c>
    </row>
    <row r="4497" spans="1:5">
      <c r="A4497" s="4" t="s">
        <v>1291</v>
      </c>
      <c r="B4497" s="7" t="n">
        <v>5968755</v>
      </c>
      <c r="E4497" s="5" t="n">
        <v>5968755</v>
      </c>
    </row>
    <row r="4498" spans="1:5">
      <c r="A4498" s="4" t="s">
        <v>584</v>
      </c>
      <c r="B4498" s="7" t="n">
        <v>4781135</v>
      </c>
      <c r="E4498" s="5" t="n">
        <v>4781135</v>
      </c>
    </row>
    <row r="4499" spans="1:5">
      <c r="A4499" s="4" t="s">
        <v>1292</v>
      </c>
      <c r="B4499" s="5" t="n">
        <v>2013</v>
      </c>
    </row>
    <row r="4500" spans="1:5">
      <c r="A4500" s="3" t="s">
        <v>1293</v>
      </c>
    </row>
    <row r="4501" spans="1:5">
      <c r="A4501" s="4" t="s">
        <v>1294</v>
      </c>
      <c r="B4501" s="7" t="n">
        <v>5968755</v>
      </c>
    </row>
    <row r="4502" spans="1:5">
      <c r="A4502" s="3" t="s">
        <v>1297</v>
      </c>
    </row>
    <row r="4503" spans="1:5">
      <c r="A4503" s="4" t="s">
        <v>1298</v>
      </c>
      <c r="B4503" s="7" t="n">
        <v>4781135</v>
      </c>
    </row>
    <row r="4504" spans="1:5">
      <c r="A4504" s="4" t="s">
        <v>1664</v>
      </c>
    </row>
    <row r="4505" spans="1:5">
      <c r="A4505" s="3" t="s">
        <v>1288</v>
      </c>
    </row>
    <row r="4506" spans="1:5">
      <c r="A4506" s="4" t="s">
        <v>1289</v>
      </c>
      <c r="B4506" s="4" t="s">
        <v>1665</v>
      </c>
    </row>
    <row r="4507" spans="1:5">
      <c r="A4507" s="4" t="s">
        <v>1302</v>
      </c>
      <c r="E4507" s="5" t="n">
        <v>0</v>
      </c>
    </row>
    <row r="4508" spans="1:5">
      <c r="A4508" s="4" t="s">
        <v>1304</v>
      </c>
      <c r="E4508" s="5" t="n">
        <v>975974</v>
      </c>
    </row>
    <row r="4509" spans="1:5">
      <c r="A4509" s="4" t="s">
        <v>1305</v>
      </c>
      <c r="E4509" s="5" t="n">
        <v>3409036</v>
      </c>
    </row>
    <row r="4510" spans="1:5">
      <c r="A4510" s="4" t="s">
        <v>1306</v>
      </c>
      <c r="E4510" s="5" t="n">
        <v>100699</v>
      </c>
    </row>
    <row r="4511" spans="1:5">
      <c r="A4511" s="4" t="s">
        <v>1307</v>
      </c>
      <c r="E4511" s="5" t="n">
        <v>977542</v>
      </c>
    </row>
    <row r="4512" spans="1:5">
      <c r="A4512" s="4" t="s">
        <v>1308</v>
      </c>
      <c r="E4512" s="5" t="n">
        <v>3508166</v>
      </c>
    </row>
    <row r="4513" spans="1:5">
      <c r="A4513" s="4" t="s">
        <v>1291</v>
      </c>
      <c r="B4513" s="7" t="n">
        <v>4485708</v>
      </c>
      <c r="E4513" s="5" t="n">
        <v>4485708</v>
      </c>
    </row>
    <row r="4514" spans="1:5">
      <c r="A4514" s="4" t="s">
        <v>584</v>
      </c>
      <c r="B4514" s="7" t="n">
        <v>996075</v>
      </c>
      <c r="E4514" s="5" t="n">
        <v>996075</v>
      </c>
    </row>
    <row r="4515" spans="1:5">
      <c r="A4515" s="4" t="s">
        <v>1292</v>
      </c>
      <c r="B4515" s="5" t="n">
        <v>2006</v>
      </c>
    </row>
    <row r="4516" spans="1:5">
      <c r="A4516" s="3" t="s">
        <v>1293</v>
      </c>
    </row>
    <row r="4517" spans="1:5">
      <c r="A4517" s="4" t="s">
        <v>1294</v>
      </c>
      <c r="B4517" s="7" t="n">
        <v>4485708</v>
      </c>
    </row>
    <row r="4518" spans="1:5">
      <c r="A4518" s="3" t="s">
        <v>1297</v>
      </c>
    </row>
    <row r="4519" spans="1:5">
      <c r="A4519" s="4" t="s">
        <v>1298</v>
      </c>
      <c r="B4519" s="7" t="n">
        <v>996075</v>
      </c>
    </row>
    <row r="4520" spans="1:5">
      <c r="A4520" s="4" t="s">
        <v>1666</v>
      </c>
    </row>
    <row r="4521" spans="1:5">
      <c r="A4521" s="3" t="s">
        <v>1288</v>
      </c>
    </row>
    <row r="4522" spans="1:5">
      <c r="A4522" s="4" t="s">
        <v>1289</v>
      </c>
      <c r="B4522" s="4" t="s">
        <v>1665</v>
      </c>
    </row>
    <row r="4523" spans="1:5">
      <c r="A4523" s="4" t="s">
        <v>1302</v>
      </c>
      <c r="E4523" s="5" t="n">
        <v>0</v>
      </c>
    </row>
    <row r="4524" spans="1:5">
      <c r="A4524" s="4" t="s">
        <v>1304</v>
      </c>
      <c r="E4524" s="5" t="n">
        <v>2561931</v>
      </c>
    </row>
    <row r="4525" spans="1:5">
      <c r="A4525" s="4" t="s">
        <v>1305</v>
      </c>
      <c r="E4525" s="5" t="n">
        <v>9695493</v>
      </c>
    </row>
    <row r="4526" spans="1:5">
      <c r="A4526" s="4" t="s">
        <v>1306</v>
      </c>
      <c r="E4526" s="5" t="n">
        <v>272748</v>
      </c>
    </row>
    <row r="4527" spans="1:5">
      <c r="A4527" s="4" t="s">
        <v>1307</v>
      </c>
      <c r="E4527" s="5" t="n">
        <v>2566047</v>
      </c>
    </row>
    <row r="4528" spans="1:5">
      <c r="A4528" s="4" t="s">
        <v>1308</v>
      </c>
      <c r="E4528" s="5" t="n">
        <v>9964125</v>
      </c>
    </row>
    <row r="4529" spans="1:5">
      <c r="A4529" s="4" t="s">
        <v>1291</v>
      </c>
      <c r="B4529" s="7" t="n">
        <v>12530172</v>
      </c>
      <c r="E4529" s="5" t="n">
        <v>12530172</v>
      </c>
    </row>
    <row r="4530" spans="1:5">
      <c r="A4530" s="4" t="s">
        <v>584</v>
      </c>
      <c r="B4530" s="7" t="n">
        <v>2686659</v>
      </c>
      <c r="E4530" s="5" t="n">
        <v>2686659</v>
      </c>
    </row>
    <row r="4531" spans="1:5">
      <c r="A4531" s="4" t="s">
        <v>1292</v>
      </c>
      <c r="B4531" s="5" t="n">
        <v>2006</v>
      </c>
    </row>
    <row r="4532" spans="1:5">
      <c r="A4532" s="3" t="s">
        <v>1293</v>
      </c>
    </row>
    <row r="4533" spans="1:5">
      <c r="A4533" s="4" t="s">
        <v>1294</v>
      </c>
      <c r="B4533" s="7" t="n">
        <v>12530172</v>
      </c>
    </row>
    <row r="4534" spans="1:5">
      <c r="A4534" s="3" t="s">
        <v>1297</v>
      </c>
    </row>
    <row r="4535" spans="1:5">
      <c r="A4535" s="4" t="s">
        <v>1298</v>
      </c>
      <c r="B4535" s="7" t="n">
        <v>2686659</v>
      </c>
    </row>
    <row r="4536" spans="1:5">
      <c r="A4536" s="4" t="s">
        <v>1667</v>
      </c>
    </row>
    <row r="4537" spans="1:5">
      <c r="A4537" s="3" t="s">
        <v>1288</v>
      </c>
    </row>
    <row r="4538" spans="1:5">
      <c r="A4538" s="4" t="s">
        <v>1289</v>
      </c>
      <c r="B4538" s="4" t="s">
        <v>1665</v>
      </c>
    </row>
    <row r="4539" spans="1:5">
      <c r="A4539" s="4" t="s">
        <v>1302</v>
      </c>
      <c r="E4539" s="5" t="n">
        <v>0</v>
      </c>
    </row>
    <row r="4540" spans="1:5">
      <c r="A4540" s="4" t="s">
        <v>1304</v>
      </c>
      <c r="E4540" s="5" t="n">
        <v>4063262</v>
      </c>
    </row>
    <row r="4541" spans="1:5">
      <c r="A4541" s="4" t="s">
        <v>1305</v>
      </c>
      <c r="E4541" s="5" t="n">
        <v>18719368</v>
      </c>
    </row>
    <row r="4542" spans="1:5">
      <c r="A4542" s="4" t="s">
        <v>1306</v>
      </c>
      <c r="E4542" s="5" t="n">
        <v>132035</v>
      </c>
    </row>
    <row r="4543" spans="1:5">
      <c r="A4543" s="4" t="s">
        <v>1307</v>
      </c>
      <c r="E4543" s="5" t="n">
        <v>4063262</v>
      </c>
    </row>
    <row r="4544" spans="1:5">
      <c r="A4544" s="4" t="s">
        <v>1308</v>
      </c>
      <c r="E4544" s="5" t="n">
        <v>18851403</v>
      </c>
    </row>
    <row r="4545" spans="1:5">
      <c r="A4545" s="4" t="s">
        <v>1291</v>
      </c>
      <c r="B4545" s="7" t="n">
        <v>22914665</v>
      </c>
      <c r="E4545" s="5" t="n">
        <v>22914665</v>
      </c>
    </row>
    <row r="4546" spans="1:5">
      <c r="A4546" s="4" t="s">
        <v>584</v>
      </c>
      <c r="B4546" s="7" t="n">
        <v>764225</v>
      </c>
      <c r="E4546" s="5" t="n">
        <v>764225</v>
      </c>
    </row>
    <row r="4547" spans="1:5">
      <c r="A4547" s="4" t="s">
        <v>1292</v>
      </c>
      <c r="B4547" s="5" t="n">
        <v>2015</v>
      </c>
    </row>
    <row r="4548" spans="1:5">
      <c r="A4548" s="3" t="s">
        <v>1293</v>
      </c>
    </row>
    <row r="4549" spans="1:5">
      <c r="A4549" s="4" t="s">
        <v>1294</v>
      </c>
      <c r="B4549" s="7" t="n">
        <v>22914665</v>
      </c>
    </row>
    <row r="4550" spans="1:5">
      <c r="A4550" s="3" t="s">
        <v>1297</v>
      </c>
    </row>
    <row r="4551" spans="1:5">
      <c r="A4551" s="4" t="s">
        <v>1298</v>
      </c>
      <c r="B4551" s="7" t="n">
        <v>764225</v>
      </c>
    </row>
    <row r="4552" spans="1:5">
      <c r="A4552" s="4" t="s">
        <v>1668</v>
      </c>
    </row>
    <row r="4553" spans="1:5">
      <c r="A4553" s="3" t="s">
        <v>1288</v>
      </c>
    </row>
    <row r="4554" spans="1:5">
      <c r="A4554" s="4" t="s">
        <v>1289</v>
      </c>
      <c r="B4554" s="4" t="s">
        <v>1665</v>
      </c>
    </row>
    <row r="4555" spans="1:5">
      <c r="A4555" s="4" t="s">
        <v>1302</v>
      </c>
      <c r="E4555" s="5" t="n">
        <v>0</v>
      </c>
    </row>
    <row r="4556" spans="1:5">
      <c r="A4556" s="4" t="s">
        <v>1304</v>
      </c>
      <c r="E4556" s="5" t="n">
        <v>2226284</v>
      </c>
    </row>
    <row r="4557" spans="1:5">
      <c r="A4557" s="4" t="s">
        <v>1305</v>
      </c>
      <c r="E4557" s="5" t="n">
        <v>11976185</v>
      </c>
    </row>
    <row r="4558" spans="1:5">
      <c r="A4558" s="4" t="s">
        <v>1306</v>
      </c>
      <c r="E4558" s="5" t="n">
        <v>19270</v>
      </c>
    </row>
    <row r="4559" spans="1:5">
      <c r="A4559" s="4" t="s">
        <v>1307</v>
      </c>
      <c r="E4559" s="5" t="n">
        <v>2226284</v>
      </c>
    </row>
    <row r="4560" spans="1:5">
      <c r="A4560" s="4" t="s">
        <v>1308</v>
      </c>
      <c r="E4560" s="5" t="n">
        <v>11995454</v>
      </c>
    </row>
    <row r="4561" spans="1:5">
      <c r="A4561" s="4" t="s">
        <v>1291</v>
      </c>
      <c r="B4561" s="7" t="n">
        <v>14221738</v>
      </c>
      <c r="E4561" s="5" t="n">
        <v>14221738</v>
      </c>
    </row>
    <row r="4562" spans="1:5">
      <c r="A4562" s="4" t="s">
        <v>584</v>
      </c>
      <c r="B4562" s="7" t="n">
        <v>513070</v>
      </c>
      <c r="E4562" s="5" t="n">
        <v>513070</v>
      </c>
    </row>
    <row r="4563" spans="1:5">
      <c r="A4563" s="4" t="s">
        <v>1292</v>
      </c>
      <c r="B4563" s="5" t="n">
        <v>2015</v>
      </c>
    </row>
    <row r="4564" spans="1:5">
      <c r="A4564" s="3" t="s">
        <v>1293</v>
      </c>
    </row>
    <row r="4565" spans="1:5">
      <c r="A4565" s="4" t="s">
        <v>1294</v>
      </c>
      <c r="B4565" s="7" t="n">
        <v>14221738</v>
      </c>
    </row>
    <row r="4566" spans="1:5">
      <c r="A4566" s="3" t="s">
        <v>1297</v>
      </c>
    </row>
    <row r="4567" spans="1:5">
      <c r="A4567" s="4" t="s">
        <v>1298</v>
      </c>
      <c r="B4567" s="7" t="n">
        <v>513070</v>
      </c>
    </row>
    <row r="4568" spans="1:5">
      <c r="A4568" s="4" t="s">
        <v>1669</v>
      </c>
    </row>
    <row r="4569" spans="1:5">
      <c r="A4569" s="3" t="s">
        <v>1288</v>
      </c>
    </row>
    <row r="4570" spans="1:5">
      <c r="A4570" s="4" t="s">
        <v>1289</v>
      </c>
      <c r="B4570" s="4" t="s">
        <v>1665</v>
      </c>
    </row>
    <row r="4571" spans="1:5">
      <c r="A4571" s="4" t="s">
        <v>1302</v>
      </c>
      <c r="E4571" s="5" t="n">
        <v>0</v>
      </c>
    </row>
    <row r="4572" spans="1:5">
      <c r="A4572" s="4" t="s">
        <v>1304</v>
      </c>
      <c r="E4572" s="5" t="n">
        <v>2369095</v>
      </c>
    </row>
    <row r="4573" spans="1:5">
      <c r="A4573" s="4" t="s">
        <v>1305</v>
      </c>
      <c r="E4573" s="5" t="n">
        <v>14119020</v>
      </c>
    </row>
    <row r="4574" spans="1:5">
      <c r="A4574" s="4" t="s">
        <v>1306</v>
      </c>
      <c r="E4574" s="5" t="n">
        <v>0</v>
      </c>
    </row>
    <row r="4575" spans="1:5">
      <c r="A4575" s="4" t="s">
        <v>1307</v>
      </c>
      <c r="E4575" s="5" t="n">
        <v>2369095</v>
      </c>
    </row>
    <row r="4576" spans="1:5">
      <c r="A4576" s="4" t="s">
        <v>1308</v>
      </c>
      <c r="E4576" s="5" t="n">
        <v>14119020</v>
      </c>
    </row>
    <row r="4577" spans="1:5">
      <c r="A4577" s="4" t="s">
        <v>1291</v>
      </c>
      <c r="B4577" s="7" t="n">
        <v>16488115</v>
      </c>
      <c r="E4577" s="5" t="n">
        <v>16488115</v>
      </c>
    </row>
    <row r="4578" spans="1:5">
      <c r="A4578" s="4" t="s">
        <v>584</v>
      </c>
      <c r="B4578" s="7" t="n">
        <v>636966</v>
      </c>
      <c r="E4578" s="5" t="n">
        <v>636966</v>
      </c>
    </row>
    <row r="4579" spans="1:5">
      <c r="A4579" s="4" t="s">
        <v>1292</v>
      </c>
      <c r="B4579" s="5" t="n">
        <v>2015</v>
      </c>
    </row>
    <row r="4580" spans="1:5">
      <c r="A4580" s="3" t="s">
        <v>1293</v>
      </c>
    </row>
    <row r="4581" spans="1:5">
      <c r="A4581" s="4" t="s">
        <v>1294</v>
      </c>
      <c r="B4581" s="7" t="n">
        <v>16488115</v>
      </c>
    </row>
    <row r="4582" spans="1:5">
      <c r="A4582" s="3" t="s">
        <v>1297</v>
      </c>
    </row>
    <row r="4583" spans="1:5">
      <c r="A4583" s="4" t="s">
        <v>1298</v>
      </c>
      <c r="B4583" s="7" t="n">
        <v>636966</v>
      </c>
    </row>
    <row r="4584" spans="1:5">
      <c r="A4584" s="4" t="s">
        <v>1670</v>
      </c>
    </row>
    <row r="4585" spans="1:5">
      <c r="A4585" s="3" t="s">
        <v>1288</v>
      </c>
    </row>
    <row r="4586" spans="1:5">
      <c r="A4586" s="4" t="s">
        <v>1289</v>
      </c>
      <c r="B4586" s="4" t="s">
        <v>1671</v>
      </c>
    </row>
    <row r="4587" spans="1:5">
      <c r="A4587" s="4" t="s">
        <v>1302</v>
      </c>
      <c r="E4587" s="5" t="n">
        <v>0</v>
      </c>
    </row>
    <row r="4588" spans="1:5">
      <c r="A4588" s="4" t="s">
        <v>1304</v>
      </c>
      <c r="E4588" s="5" t="n">
        <v>1612787</v>
      </c>
    </row>
    <row r="4589" spans="1:5">
      <c r="A4589" s="4" t="s">
        <v>1305</v>
      </c>
      <c r="E4589" s="5" t="n">
        <v>18065552</v>
      </c>
    </row>
    <row r="4590" spans="1:5">
      <c r="A4590" s="4" t="s">
        <v>1306</v>
      </c>
      <c r="E4590" s="5" t="n">
        <v>1215412</v>
      </c>
    </row>
    <row r="4591" spans="1:5">
      <c r="A4591" s="4" t="s">
        <v>1307</v>
      </c>
      <c r="E4591" s="5" t="n">
        <v>1612787</v>
      </c>
    </row>
    <row r="4592" spans="1:5">
      <c r="A4592" s="4" t="s">
        <v>1308</v>
      </c>
      <c r="E4592" s="5" t="n">
        <v>19280964</v>
      </c>
    </row>
    <row r="4593" spans="1:5">
      <c r="A4593" s="4" t="s">
        <v>1291</v>
      </c>
      <c r="B4593" s="7" t="n">
        <v>20893751</v>
      </c>
      <c r="E4593" s="5" t="n">
        <v>20893751</v>
      </c>
    </row>
    <row r="4594" spans="1:5">
      <c r="A4594" s="4" t="s">
        <v>584</v>
      </c>
      <c r="B4594" s="7" t="n">
        <v>2283155</v>
      </c>
      <c r="E4594" s="5" t="n">
        <v>2283155</v>
      </c>
    </row>
    <row r="4595" spans="1:5">
      <c r="A4595" s="4" t="s">
        <v>1292</v>
      </c>
      <c r="B4595" s="5" t="n">
        <v>2013</v>
      </c>
    </row>
    <row r="4596" spans="1:5">
      <c r="A4596" s="3" t="s">
        <v>1293</v>
      </c>
    </row>
    <row r="4597" spans="1:5">
      <c r="A4597" s="4" t="s">
        <v>1294</v>
      </c>
      <c r="B4597" s="7" t="n">
        <v>20893751</v>
      </c>
    </row>
    <row r="4598" spans="1:5">
      <c r="A4598" s="3" t="s">
        <v>1297</v>
      </c>
    </row>
    <row r="4599" spans="1:5">
      <c r="A4599" s="4" t="s">
        <v>1298</v>
      </c>
      <c r="B4599" s="7" t="n">
        <v>2283155</v>
      </c>
    </row>
    <row r="4600" spans="1:5">
      <c r="A4600" s="4" t="s">
        <v>1672</v>
      </c>
    </row>
    <row r="4601" spans="1:5">
      <c r="A4601" s="3" t="s">
        <v>1288</v>
      </c>
    </row>
    <row r="4602" spans="1:5">
      <c r="A4602" s="4" t="s">
        <v>1289</v>
      </c>
      <c r="B4602" s="4" t="s">
        <v>1673</v>
      </c>
    </row>
    <row r="4603" spans="1:5">
      <c r="A4603" s="4" t="s">
        <v>1302</v>
      </c>
      <c r="E4603" s="5" t="n">
        <v>0</v>
      </c>
    </row>
    <row r="4604" spans="1:5">
      <c r="A4604" s="4" t="s">
        <v>1304</v>
      </c>
      <c r="E4604" s="5" t="n">
        <v>893441</v>
      </c>
    </row>
    <row r="4605" spans="1:5">
      <c r="A4605" s="4" t="s">
        <v>1305</v>
      </c>
      <c r="E4605" s="5" t="n">
        <v>0</v>
      </c>
    </row>
    <row r="4606" spans="1:5">
      <c r="A4606" s="4" t="s">
        <v>1306</v>
      </c>
      <c r="E4606" s="5" t="n">
        <v>5643010</v>
      </c>
    </row>
    <row r="4607" spans="1:5">
      <c r="A4607" s="4" t="s">
        <v>1307</v>
      </c>
      <c r="E4607" s="5" t="n">
        <v>779330</v>
      </c>
    </row>
    <row r="4608" spans="1:5">
      <c r="A4608" s="4" t="s">
        <v>1308</v>
      </c>
      <c r="E4608" s="5" t="n">
        <v>5757121</v>
      </c>
    </row>
    <row r="4609" spans="1:5">
      <c r="A4609" s="4" t="s">
        <v>1291</v>
      </c>
      <c r="B4609" s="7" t="n">
        <v>6536451</v>
      </c>
      <c r="E4609" s="5" t="n">
        <v>6536451</v>
      </c>
    </row>
    <row r="4610" spans="1:5">
      <c r="A4610" s="4" t="s">
        <v>584</v>
      </c>
      <c r="B4610" s="7" t="n">
        <v>2144171</v>
      </c>
      <c r="E4610" s="5" t="n">
        <v>2144171</v>
      </c>
    </row>
    <row r="4611" spans="1:5">
      <c r="A4611" s="4" t="s">
        <v>1292</v>
      </c>
      <c r="B4611" s="5" t="n">
        <v>2004</v>
      </c>
    </row>
    <row r="4612" spans="1:5">
      <c r="A4612" s="3" t="s">
        <v>1293</v>
      </c>
    </row>
    <row r="4613" spans="1:5">
      <c r="A4613" s="4" t="s">
        <v>1294</v>
      </c>
      <c r="B4613" s="7" t="n">
        <v>6536451</v>
      </c>
    </row>
    <row r="4614" spans="1:5">
      <c r="A4614" s="3" t="s">
        <v>1297</v>
      </c>
    </row>
    <row r="4615" spans="1:5">
      <c r="A4615" s="4" t="s">
        <v>1298</v>
      </c>
      <c r="B4615" s="7" t="n">
        <v>2144171</v>
      </c>
    </row>
    <row r="4616" spans="1:5">
      <c r="A4616" s="4" t="s">
        <v>1674</v>
      </c>
    </row>
    <row r="4617" spans="1:5">
      <c r="A4617" s="3" t="s">
        <v>1288</v>
      </c>
    </row>
    <row r="4618" spans="1:5">
      <c r="A4618" s="4" t="s">
        <v>1289</v>
      </c>
      <c r="B4618" s="4" t="s">
        <v>1673</v>
      </c>
    </row>
    <row r="4619" spans="1:5">
      <c r="A4619" s="4" t="s">
        <v>1302</v>
      </c>
      <c r="E4619" s="5" t="n">
        <v>0</v>
      </c>
    </row>
    <row r="4620" spans="1:5">
      <c r="A4620" s="4" t="s">
        <v>1304</v>
      </c>
      <c r="E4620" s="5" t="n">
        <v>11249550</v>
      </c>
    </row>
    <row r="4621" spans="1:5">
      <c r="A4621" s="4" t="s">
        <v>1305</v>
      </c>
      <c r="E4621" s="5" t="n">
        <v>0</v>
      </c>
    </row>
    <row r="4622" spans="1:5">
      <c r="A4622" s="4" t="s">
        <v>1306</v>
      </c>
      <c r="E4622" s="5" t="n">
        <v>48850004</v>
      </c>
    </row>
    <row r="4623" spans="1:5">
      <c r="A4623" s="4" t="s">
        <v>1307</v>
      </c>
      <c r="E4623" s="5" t="n">
        <v>11254716</v>
      </c>
    </row>
    <row r="4624" spans="1:5">
      <c r="A4624" s="4" t="s">
        <v>1308</v>
      </c>
      <c r="E4624" s="5" t="n">
        <v>48844838</v>
      </c>
    </row>
    <row r="4625" spans="1:5">
      <c r="A4625" s="4" t="s">
        <v>1291</v>
      </c>
      <c r="B4625" s="7" t="n">
        <v>60099554</v>
      </c>
      <c r="E4625" s="5" t="n">
        <v>60099554</v>
      </c>
    </row>
    <row r="4626" spans="1:5">
      <c r="A4626" s="4" t="s">
        <v>584</v>
      </c>
      <c r="B4626" s="7" t="n">
        <v>12795718</v>
      </c>
      <c r="E4626" s="5" t="n">
        <v>12795718</v>
      </c>
    </row>
    <row r="4627" spans="1:5">
      <c r="A4627" s="4" t="s">
        <v>1292</v>
      </c>
      <c r="B4627" s="5" t="n">
        <v>2005</v>
      </c>
    </row>
    <row r="4628" spans="1:5">
      <c r="A4628" s="3" t="s">
        <v>1293</v>
      </c>
    </row>
    <row r="4629" spans="1:5">
      <c r="A4629" s="4" t="s">
        <v>1294</v>
      </c>
      <c r="B4629" s="7" t="n">
        <v>60099554</v>
      </c>
    </row>
    <row r="4630" spans="1:5">
      <c r="A4630" s="3" t="s">
        <v>1297</v>
      </c>
    </row>
    <row r="4631" spans="1:5">
      <c r="A4631" s="4" t="s">
        <v>1298</v>
      </c>
      <c r="B4631" s="7" t="n">
        <v>12795718</v>
      </c>
    </row>
    <row r="4632" spans="1:5">
      <c r="A4632" s="4" t="s">
        <v>1675</v>
      </c>
    </row>
    <row r="4633" spans="1:5">
      <c r="A4633" s="3" t="s">
        <v>1288</v>
      </c>
    </row>
    <row r="4634" spans="1:5">
      <c r="A4634" s="4" t="s">
        <v>1289</v>
      </c>
      <c r="B4634" s="4" t="s">
        <v>1673</v>
      </c>
    </row>
    <row r="4635" spans="1:5">
      <c r="A4635" s="4" t="s">
        <v>1302</v>
      </c>
      <c r="E4635" s="5" t="n">
        <v>663153</v>
      </c>
    </row>
    <row r="4636" spans="1:5">
      <c r="A4636" s="4" t="s">
        <v>1304</v>
      </c>
      <c r="E4636" s="5" t="n">
        <v>6398815</v>
      </c>
    </row>
    <row r="4637" spans="1:5">
      <c r="A4637" s="4" t="s">
        <v>1305</v>
      </c>
      <c r="E4637" s="5" t="n">
        <v>0</v>
      </c>
    </row>
    <row r="4638" spans="1:5">
      <c r="A4638" s="4" t="s">
        <v>1306</v>
      </c>
      <c r="E4638" s="5" t="n">
        <v>33734013</v>
      </c>
    </row>
    <row r="4639" spans="1:5">
      <c r="A4639" s="4" t="s">
        <v>1307</v>
      </c>
      <c r="E4639" s="5" t="n">
        <v>11355974</v>
      </c>
    </row>
    <row r="4640" spans="1:5">
      <c r="A4640" s="4" t="s">
        <v>1308</v>
      </c>
      <c r="E4640" s="5" t="n">
        <v>28776854</v>
      </c>
    </row>
    <row r="4641" spans="1:5">
      <c r="A4641" s="4" t="s">
        <v>1291</v>
      </c>
      <c r="B4641" s="7" t="n">
        <v>40132828</v>
      </c>
      <c r="E4641" s="5" t="n">
        <v>40132828</v>
      </c>
    </row>
    <row r="4642" spans="1:5">
      <c r="A4642" s="4" t="s">
        <v>584</v>
      </c>
      <c r="B4642" s="7" t="n">
        <v>5185360</v>
      </c>
      <c r="E4642" s="5" t="n">
        <v>5185360</v>
      </c>
    </row>
    <row r="4643" spans="1:5">
      <c r="A4643" s="4" t="s">
        <v>1292</v>
      </c>
      <c r="B4643" s="5" t="n">
        <v>2004</v>
      </c>
    </row>
    <row r="4644" spans="1:5">
      <c r="A4644" s="3" t="s">
        <v>1293</v>
      </c>
    </row>
    <row r="4645" spans="1:5">
      <c r="A4645" s="4" t="s">
        <v>1294</v>
      </c>
      <c r="B4645" s="7" t="n">
        <v>40132828</v>
      </c>
    </row>
    <row r="4646" spans="1:5">
      <c r="A4646" s="3" t="s">
        <v>1297</v>
      </c>
    </row>
    <row r="4647" spans="1:5">
      <c r="A4647" s="4" t="s">
        <v>1298</v>
      </c>
      <c r="B4647" s="7" t="n">
        <v>5185360</v>
      </c>
    </row>
    <row r="4648" spans="1:5">
      <c r="A4648" s="4" t="s">
        <v>1676</v>
      </c>
    </row>
    <row r="4649" spans="1:5">
      <c r="A4649" s="3" t="s">
        <v>1288</v>
      </c>
    </row>
    <row r="4650" spans="1:5">
      <c r="A4650" s="4" t="s">
        <v>1289</v>
      </c>
      <c r="B4650" s="4" t="s">
        <v>1677</v>
      </c>
    </row>
    <row r="4651" spans="1:5">
      <c r="A4651" s="4" t="s">
        <v>1302</v>
      </c>
      <c r="E4651" s="5" t="n">
        <v>0</v>
      </c>
    </row>
    <row r="4652" spans="1:5">
      <c r="A4652" s="4" t="s">
        <v>1304</v>
      </c>
      <c r="E4652" s="5" t="n">
        <v>445493</v>
      </c>
    </row>
    <row r="4653" spans="1:5">
      <c r="A4653" s="4" t="s">
        <v>1305</v>
      </c>
      <c r="E4653" s="5" t="n">
        <v>10160616</v>
      </c>
    </row>
    <row r="4654" spans="1:5">
      <c r="A4654" s="4" t="s">
        <v>1306</v>
      </c>
      <c r="E4654" s="5" t="n">
        <v>560063</v>
      </c>
    </row>
    <row r="4655" spans="1:5">
      <c r="A4655" s="4" t="s">
        <v>1307</v>
      </c>
      <c r="E4655" s="5" t="n">
        <v>445493</v>
      </c>
    </row>
    <row r="4656" spans="1:5">
      <c r="A4656" s="4" t="s">
        <v>1308</v>
      </c>
      <c r="E4656" s="5" t="n">
        <v>10720679</v>
      </c>
    </row>
    <row r="4657" spans="1:5">
      <c r="A4657" s="4" t="s">
        <v>1291</v>
      </c>
      <c r="B4657" s="7" t="n">
        <v>11166172</v>
      </c>
      <c r="E4657" s="5" t="n">
        <v>11166172</v>
      </c>
    </row>
    <row r="4658" spans="1:5">
      <c r="A4658" s="4" t="s">
        <v>584</v>
      </c>
      <c r="B4658" s="7" t="n">
        <v>1183900</v>
      </c>
      <c r="E4658" s="5" t="n">
        <v>1183900</v>
      </c>
    </row>
    <row r="4659" spans="1:5">
      <c r="A4659" s="4" t="s">
        <v>1292</v>
      </c>
      <c r="B4659" s="5" t="n">
        <v>2013</v>
      </c>
    </row>
    <row r="4660" spans="1:5">
      <c r="A4660" s="3" t="s">
        <v>1293</v>
      </c>
    </row>
    <row r="4661" spans="1:5">
      <c r="A4661" s="4" t="s">
        <v>1294</v>
      </c>
      <c r="B4661" s="7" t="n">
        <v>11166172</v>
      </c>
    </row>
    <row r="4662" spans="1:5">
      <c r="A4662" s="3" t="s">
        <v>1297</v>
      </c>
    </row>
    <row r="4663" spans="1:5">
      <c r="A4663" s="4" t="s">
        <v>1298</v>
      </c>
      <c r="B4663" s="7" t="n">
        <v>1183900</v>
      </c>
    </row>
    <row r="4664" spans="1:5">
      <c r="A4664" s="4" t="s">
        <v>1678</v>
      </c>
    </row>
    <row r="4665" spans="1:5">
      <c r="A4665" s="3" t="s">
        <v>1288</v>
      </c>
    </row>
    <row r="4666" spans="1:5">
      <c r="A4666" s="4" t="s">
        <v>1289</v>
      </c>
      <c r="B4666" s="4" t="s">
        <v>1679</v>
      </c>
    </row>
    <row r="4667" spans="1:5">
      <c r="A4667" s="4" t="s">
        <v>1302</v>
      </c>
      <c r="E4667" s="5" t="n">
        <v>0</v>
      </c>
    </row>
    <row r="4668" spans="1:5">
      <c r="A4668" s="4" t="s">
        <v>1304</v>
      </c>
      <c r="E4668" s="5" t="n">
        <v>22444500</v>
      </c>
    </row>
    <row r="4669" spans="1:5">
      <c r="A4669" s="4" t="s">
        <v>1305</v>
      </c>
      <c r="E4669" s="5" t="n">
        <v>20222582</v>
      </c>
    </row>
    <row r="4670" spans="1:5">
      <c r="A4670" s="4" t="s">
        <v>1306</v>
      </c>
      <c r="E4670" s="5" t="n">
        <v>0</v>
      </c>
    </row>
    <row r="4671" spans="1:5">
      <c r="A4671" s="4" t="s">
        <v>1307</v>
      </c>
      <c r="E4671" s="5" t="n">
        <v>22444500</v>
      </c>
    </row>
    <row r="4672" spans="1:5">
      <c r="A4672" s="4" t="s">
        <v>1308</v>
      </c>
      <c r="E4672" s="5" t="n">
        <v>20222582</v>
      </c>
    </row>
    <row r="4673" spans="1:5">
      <c r="A4673" s="4" t="s">
        <v>1291</v>
      </c>
      <c r="B4673" s="7" t="n">
        <v>42667082</v>
      </c>
      <c r="E4673" s="5" t="n">
        <v>42667082</v>
      </c>
    </row>
    <row r="4674" spans="1:5">
      <c r="A4674" s="4" t="s">
        <v>584</v>
      </c>
      <c r="B4674" s="7" t="n">
        <v>118225</v>
      </c>
      <c r="E4674" s="5" t="n">
        <v>118225</v>
      </c>
    </row>
    <row r="4675" spans="1:5">
      <c r="A4675" s="4" t="s">
        <v>1292</v>
      </c>
      <c r="B4675" s="5" t="n">
        <v>2016</v>
      </c>
    </row>
    <row r="4676" spans="1:5">
      <c r="A4676" s="3" t="s">
        <v>1293</v>
      </c>
    </row>
    <row r="4677" spans="1:5">
      <c r="A4677" s="4" t="s">
        <v>1294</v>
      </c>
      <c r="B4677" s="7" t="n">
        <v>42667082</v>
      </c>
    </row>
    <row r="4678" spans="1:5">
      <c r="A4678" s="3" t="s">
        <v>1297</v>
      </c>
    </row>
    <row r="4679" spans="1:5">
      <c r="A4679" s="4" t="s">
        <v>1298</v>
      </c>
      <c r="B4679" s="7" t="n">
        <v>118225</v>
      </c>
    </row>
    <row r="4680" spans="1:5">
      <c r="A4680" s="4" t="s">
        <v>1680</v>
      </c>
    </row>
    <row r="4681" spans="1:5">
      <c r="A4681" s="3" t="s">
        <v>1288</v>
      </c>
    </row>
    <row r="4682" spans="1:5">
      <c r="A4682" s="4" t="s">
        <v>1289</v>
      </c>
      <c r="B4682" s="4" t="s">
        <v>1679</v>
      </c>
    </row>
    <row r="4683" spans="1:5">
      <c r="A4683" s="4" t="s">
        <v>1302</v>
      </c>
      <c r="E4683" s="5" t="n">
        <v>0</v>
      </c>
    </row>
    <row r="4684" spans="1:5">
      <c r="A4684" s="4" t="s">
        <v>1304</v>
      </c>
      <c r="E4684" s="5" t="n">
        <v>5603460</v>
      </c>
    </row>
    <row r="4685" spans="1:5">
      <c r="A4685" s="4" t="s">
        <v>1305</v>
      </c>
      <c r="E4685" s="5" t="n">
        <v>18807987</v>
      </c>
    </row>
    <row r="4686" spans="1:5">
      <c r="A4686" s="4" t="s">
        <v>1306</v>
      </c>
      <c r="E4686" s="5" t="n">
        <v>2632563</v>
      </c>
    </row>
    <row r="4687" spans="1:5">
      <c r="A4687" s="4" t="s">
        <v>1307</v>
      </c>
      <c r="E4687" s="5" t="n">
        <v>5603460</v>
      </c>
    </row>
    <row r="4688" spans="1:5">
      <c r="A4688" s="4" t="s">
        <v>1308</v>
      </c>
      <c r="E4688" s="5" t="n">
        <v>21440550</v>
      </c>
    </row>
    <row r="4689" spans="1:5">
      <c r="A4689" s="4" t="s">
        <v>1291</v>
      </c>
      <c r="B4689" s="7" t="n">
        <v>27044010</v>
      </c>
      <c r="E4689" s="5" t="n">
        <v>27044010</v>
      </c>
    </row>
    <row r="4690" spans="1:5">
      <c r="A4690" s="4" t="s">
        <v>584</v>
      </c>
      <c r="B4690" s="7" t="n">
        <v>3905673</v>
      </c>
      <c r="E4690" s="5" t="n">
        <v>3905673</v>
      </c>
    </row>
    <row r="4691" spans="1:5">
      <c r="A4691" s="4" t="s">
        <v>1292</v>
      </c>
      <c r="B4691" s="5" t="n">
        <v>2011</v>
      </c>
    </row>
    <row r="4692" spans="1:5">
      <c r="A4692" s="3" t="s">
        <v>1293</v>
      </c>
    </row>
    <row r="4693" spans="1:5">
      <c r="A4693" s="4" t="s">
        <v>1294</v>
      </c>
      <c r="B4693" s="7" t="n">
        <v>27044010</v>
      </c>
    </row>
    <row r="4694" spans="1:5">
      <c r="A4694" s="3" t="s">
        <v>1297</v>
      </c>
    </row>
    <row r="4695" spans="1:5">
      <c r="A4695" s="4" t="s">
        <v>1298</v>
      </c>
      <c r="B4695" s="7" t="n">
        <v>3905673</v>
      </c>
    </row>
    <row r="4696" spans="1:5">
      <c r="A4696" s="4" t="s">
        <v>1681</v>
      </c>
    </row>
    <row r="4697" spans="1:5">
      <c r="A4697" s="3" t="s">
        <v>1288</v>
      </c>
    </row>
    <row r="4698" spans="1:5">
      <c r="A4698" s="4" t="s">
        <v>1289</v>
      </c>
      <c r="B4698" s="4" t="s">
        <v>1290</v>
      </c>
    </row>
    <row r="4699" spans="1:5">
      <c r="A4699" s="4" t="s">
        <v>1302</v>
      </c>
      <c r="E4699" s="5" t="n">
        <v>0</v>
      </c>
    </row>
    <row r="4700" spans="1:5">
      <c r="A4700" s="4" t="s">
        <v>1304</v>
      </c>
      <c r="E4700" s="5" t="n">
        <v>823540</v>
      </c>
    </row>
    <row r="4701" spans="1:5">
      <c r="A4701" s="4" t="s">
        <v>1305</v>
      </c>
      <c r="E4701" s="5" t="n">
        <v>1341376</v>
      </c>
    </row>
    <row r="4702" spans="1:5">
      <c r="A4702" s="4" t="s">
        <v>1306</v>
      </c>
      <c r="E4702" s="5" t="n">
        <v>247936</v>
      </c>
    </row>
    <row r="4703" spans="1:5">
      <c r="A4703" s="4" t="s">
        <v>1307</v>
      </c>
      <c r="E4703" s="5" t="n">
        <v>832244</v>
      </c>
    </row>
    <row r="4704" spans="1:5">
      <c r="A4704" s="4" t="s">
        <v>1308</v>
      </c>
      <c r="E4704" s="5" t="n">
        <v>1580608</v>
      </c>
    </row>
    <row r="4705" spans="1:5">
      <c r="A4705" s="4" t="s">
        <v>1291</v>
      </c>
      <c r="B4705" s="7" t="n">
        <v>2412852</v>
      </c>
      <c r="E4705" s="5" t="n">
        <v>2412852</v>
      </c>
    </row>
    <row r="4706" spans="1:5">
      <c r="A4706" s="4" t="s">
        <v>584</v>
      </c>
      <c r="B4706" s="7" t="n">
        <v>1112039</v>
      </c>
      <c r="E4706" s="5" t="n">
        <v>1112039</v>
      </c>
    </row>
    <row r="4707" spans="1:5">
      <c r="A4707" s="4" t="s">
        <v>1292</v>
      </c>
      <c r="B4707" s="5" t="n">
        <v>2003</v>
      </c>
    </row>
    <row r="4708" spans="1:5">
      <c r="A4708" s="3" t="s">
        <v>1293</v>
      </c>
    </row>
    <row r="4709" spans="1:5">
      <c r="A4709" s="4" t="s">
        <v>1294</v>
      </c>
      <c r="B4709" s="7" t="n">
        <v>2412852</v>
      </c>
    </row>
    <row r="4710" spans="1:5">
      <c r="A4710" s="3" t="s">
        <v>1297</v>
      </c>
    </row>
    <row r="4711" spans="1:5">
      <c r="A4711" s="4" t="s">
        <v>1298</v>
      </c>
      <c r="B4711" s="5" t="n">
        <v>1112039</v>
      </c>
    </row>
    <row r="4712" spans="1:5">
      <c r="A4712" s="4" t="s">
        <v>1682</v>
      </c>
    </row>
    <row r="4713" spans="1:5">
      <c r="A4713" s="3" t="s">
        <v>1288</v>
      </c>
    </row>
    <row r="4714" spans="1:5">
      <c r="A4714" s="4" t="s">
        <v>1302</v>
      </c>
      <c r="E4714" s="5" t="n">
        <v>0</v>
      </c>
    </row>
    <row r="4715" spans="1:5">
      <c r="A4715" s="4" t="s">
        <v>1304</v>
      </c>
      <c r="E4715" s="5" t="n">
        <v>509075</v>
      </c>
    </row>
    <row r="4716" spans="1:5">
      <c r="A4716" s="4" t="s">
        <v>1305</v>
      </c>
      <c r="E4716" s="5" t="n">
        <v>0</v>
      </c>
    </row>
    <row r="4717" spans="1:5">
      <c r="A4717" s="4" t="s">
        <v>1306</v>
      </c>
      <c r="E4717" s="5" t="n">
        <v>2699241</v>
      </c>
    </row>
    <row r="4718" spans="1:5">
      <c r="A4718" s="4" t="s">
        <v>1307</v>
      </c>
      <c r="E4718" s="5" t="n">
        <v>509899</v>
      </c>
    </row>
    <row r="4719" spans="1:5">
      <c r="A4719" s="4" t="s">
        <v>1308</v>
      </c>
      <c r="E4719" s="5" t="n">
        <v>2698417</v>
      </c>
    </row>
    <row r="4720" spans="1:5">
      <c r="A4720" s="4" t="s">
        <v>1291</v>
      </c>
      <c r="B4720" s="5" t="n">
        <v>3208316</v>
      </c>
      <c r="E4720" s="5" t="n">
        <v>3208316</v>
      </c>
    </row>
    <row r="4721" spans="1:5">
      <c r="A4721" s="4" t="s">
        <v>584</v>
      </c>
      <c r="B4721" s="7" t="n">
        <v>1997432</v>
      </c>
      <c r="E4721" s="5" t="n">
        <v>1997432</v>
      </c>
    </row>
    <row r="4722" spans="1:5">
      <c r="A4722" s="4" t="s">
        <v>1292</v>
      </c>
      <c r="B4722" s="5" t="n">
        <v>1984</v>
      </c>
    </row>
    <row r="4723" spans="1:5">
      <c r="A4723" s="3" t="s">
        <v>1293</v>
      </c>
    </row>
    <row r="4724" spans="1:5">
      <c r="A4724" s="4" t="s">
        <v>1294</v>
      </c>
      <c r="B4724" s="7" t="n">
        <v>3208316</v>
      </c>
    </row>
    <row r="4725" spans="1:5">
      <c r="A4725" s="3" t="s">
        <v>1297</v>
      </c>
    </row>
    <row r="4726" spans="1:5">
      <c r="A4726" s="4" t="s">
        <v>1298</v>
      </c>
      <c r="B4726" s="7" t="n">
        <v>1997432</v>
      </c>
    </row>
    <row r="4727" spans="1:5">
      <c r="A4727" s="4" t="s">
        <v>1683</v>
      </c>
    </row>
    <row r="4728" spans="1:5">
      <c r="A4728" s="3" t="s">
        <v>1288</v>
      </c>
    </row>
    <row r="4729" spans="1:5">
      <c r="A4729" s="4" t="s">
        <v>1289</v>
      </c>
      <c r="B4729" s="4" t="s">
        <v>1290</v>
      </c>
    </row>
    <row r="4730" spans="1:5">
      <c r="A4730" s="4" t="s">
        <v>1302</v>
      </c>
      <c r="E4730" s="5" t="n">
        <v>0</v>
      </c>
    </row>
    <row r="4731" spans="1:5">
      <c r="A4731" s="4" t="s">
        <v>1304</v>
      </c>
      <c r="E4731" s="5" t="n">
        <v>724058</v>
      </c>
    </row>
    <row r="4732" spans="1:5">
      <c r="A4732" s="4" t="s">
        <v>1305</v>
      </c>
      <c r="E4732" s="5" t="n">
        <v>0</v>
      </c>
    </row>
    <row r="4733" spans="1:5">
      <c r="A4733" s="4" t="s">
        <v>1306</v>
      </c>
      <c r="E4733" s="5" t="n">
        <v>5405657</v>
      </c>
    </row>
    <row r="4734" spans="1:5">
      <c r="A4734" s="4" t="s">
        <v>1307</v>
      </c>
      <c r="E4734" s="5" t="n">
        <v>724846</v>
      </c>
    </row>
    <row r="4735" spans="1:5">
      <c r="A4735" s="4" t="s">
        <v>1308</v>
      </c>
      <c r="E4735" s="5" t="n">
        <v>5404869</v>
      </c>
    </row>
    <row r="4736" spans="1:5">
      <c r="A4736" s="4" t="s">
        <v>1291</v>
      </c>
      <c r="B4736" s="7" t="n">
        <v>6129715</v>
      </c>
      <c r="E4736" s="5" t="n">
        <v>6129715</v>
      </c>
    </row>
    <row r="4737" spans="1:5">
      <c r="A4737" s="4" t="s">
        <v>584</v>
      </c>
      <c r="B4737" s="7" t="n">
        <v>3502879</v>
      </c>
      <c r="E4737" s="5" t="n">
        <v>3502879</v>
      </c>
    </row>
    <row r="4738" spans="1:5">
      <c r="A4738" s="4" t="s">
        <v>1292</v>
      </c>
      <c r="B4738" s="5" t="n">
        <v>1985</v>
      </c>
    </row>
    <row r="4739" spans="1:5">
      <c r="A4739" s="3" t="s">
        <v>1293</v>
      </c>
    </row>
    <row r="4740" spans="1:5">
      <c r="A4740" s="4" t="s">
        <v>1294</v>
      </c>
      <c r="B4740" s="7" t="n">
        <v>6129715</v>
      </c>
    </row>
    <row r="4741" spans="1:5">
      <c r="A4741" s="3" t="s">
        <v>1297</v>
      </c>
    </row>
    <row r="4742" spans="1:5">
      <c r="A4742" s="4" t="s">
        <v>1298</v>
      </c>
      <c r="B4742" s="7" t="n">
        <v>3502879</v>
      </c>
    </row>
    <row r="4743" spans="1:5">
      <c r="A4743" s="4" t="s">
        <v>1684</v>
      </c>
    </row>
    <row r="4744" spans="1:5">
      <c r="A4744" s="3" t="s">
        <v>1288</v>
      </c>
    </row>
    <row r="4745" spans="1:5">
      <c r="A4745" s="4" t="s">
        <v>1289</v>
      </c>
      <c r="B4745" s="4" t="s">
        <v>1290</v>
      </c>
    </row>
    <row r="4746" spans="1:5">
      <c r="A4746" s="4" t="s">
        <v>1302</v>
      </c>
      <c r="E4746" s="5" t="n">
        <v>0</v>
      </c>
    </row>
    <row r="4747" spans="1:5">
      <c r="A4747" s="4" t="s">
        <v>1304</v>
      </c>
      <c r="E4747" s="5" t="n">
        <v>1320625</v>
      </c>
    </row>
    <row r="4748" spans="1:5">
      <c r="A4748" s="4" t="s">
        <v>1305</v>
      </c>
      <c r="E4748" s="5" t="n">
        <v>0</v>
      </c>
    </row>
    <row r="4749" spans="1:5">
      <c r="A4749" s="4" t="s">
        <v>1306</v>
      </c>
      <c r="E4749" s="5" t="n">
        <v>7509345</v>
      </c>
    </row>
    <row r="4750" spans="1:5">
      <c r="A4750" s="4" t="s">
        <v>1307</v>
      </c>
      <c r="E4750" s="5" t="n">
        <v>1977935</v>
      </c>
    </row>
    <row r="4751" spans="1:5">
      <c r="A4751" s="4" t="s">
        <v>1308</v>
      </c>
      <c r="E4751" s="5" t="n">
        <v>6852035</v>
      </c>
    </row>
    <row r="4752" spans="1:5">
      <c r="A4752" s="4" t="s">
        <v>1291</v>
      </c>
      <c r="B4752" s="7" t="n">
        <v>8829970</v>
      </c>
      <c r="E4752" s="5" t="n">
        <v>8829970</v>
      </c>
    </row>
    <row r="4753" spans="1:5">
      <c r="A4753" s="4" t="s">
        <v>584</v>
      </c>
      <c r="B4753" s="7" t="n">
        <v>3796493</v>
      </c>
      <c r="E4753" s="5" t="n">
        <v>3796493</v>
      </c>
    </row>
    <row r="4754" spans="1:5">
      <c r="A4754" s="4" t="s">
        <v>1292</v>
      </c>
      <c r="B4754" s="5" t="n">
        <v>1998</v>
      </c>
    </row>
    <row r="4755" spans="1:5">
      <c r="A4755" s="3" t="s">
        <v>1293</v>
      </c>
    </row>
    <row r="4756" spans="1:5">
      <c r="A4756" s="4" t="s">
        <v>1294</v>
      </c>
      <c r="B4756" s="7" t="n">
        <v>8829970</v>
      </c>
    </row>
    <row r="4757" spans="1:5">
      <c r="A4757" s="3" t="s">
        <v>1297</v>
      </c>
    </row>
    <row r="4758" spans="1:5">
      <c r="A4758" s="4" t="s">
        <v>1298</v>
      </c>
      <c r="B4758" s="7" t="n">
        <v>3796493</v>
      </c>
    </row>
    <row r="4759" spans="1:5">
      <c r="A4759" s="4" t="s">
        <v>1685</v>
      </c>
    </row>
    <row r="4760" spans="1:5">
      <c r="A4760" s="3" t="s">
        <v>1288</v>
      </c>
    </row>
    <row r="4761" spans="1:5">
      <c r="A4761" s="4" t="s">
        <v>1289</v>
      </c>
      <c r="B4761" s="4" t="s">
        <v>1290</v>
      </c>
    </row>
    <row r="4762" spans="1:5">
      <c r="A4762" s="4" t="s">
        <v>1302</v>
      </c>
      <c r="E4762" s="5" t="n">
        <v>0</v>
      </c>
    </row>
    <row r="4763" spans="1:5">
      <c r="A4763" s="4" t="s">
        <v>1304</v>
      </c>
      <c r="E4763" s="5" t="n">
        <v>1436814</v>
      </c>
    </row>
    <row r="4764" spans="1:5">
      <c r="A4764" s="4" t="s">
        <v>1305</v>
      </c>
      <c r="E4764" s="5" t="n">
        <v>0</v>
      </c>
    </row>
    <row r="4765" spans="1:5">
      <c r="A4765" s="4" t="s">
        <v>1306</v>
      </c>
      <c r="E4765" s="5" t="n">
        <v>16828215</v>
      </c>
    </row>
    <row r="4766" spans="1:5">
      <c r="A4766" s="4" t="s">
        <v>1307</v>
      </c>
      <c r="E4766" s="5" t="n">
        <v>1676470</v>
      </c>
    </row>
    <row r="4767" spans="1:5">
      <c r="A4767" s="4" t="s">
        <v>1308</v>
      </c>
      <c r="E4767" s="5" t="n">
        <v>16588559</v>
      </c>
    </row>
    <row r="4768" spans="1:5">
      <c r="A4768" s="4" t="s">
        <v>1291</v>
      </c>
      <c r="B4768" s="7" t="n">
        <v>18265029</v>
      </c>
      <c r="E4768" s="5" t="n">
        <v>18265029</v>
      </c>
    </row>
    <row r="4769" spans="1:5">
      <c r="A4769" s="4" t="s">
        <v>584</v>
      </c>
      <c r="B4769" s="7" t="n">
        <v>8745481</v>
      </c>
      <c r="E4769" s="5" t="n">
        <v>8745481</v>
      </c>
    </row>
    <row r="4770" spans="1:5">
      <c r="A4770" s="4" t="s">
        <v>1292</v>
      </c>
      <c r="B4770" s="5" t="n">
        <v>1998</v>
      </c>
    </row>
    <row r="4771" spans="1:5">
      <c r="A4771" s="3" t="s">
        <v>1293</v>
      </c>
    </row>
    <row r="4772" spans="1:5">
      <c r="A4772" s="4" t="s">
        <v>1294</v>
      </c>
      <c r="B4772" s="7" t="n">
        <v>18265029</v>
      </c>
    </row>
    <row r="4773" spans="1:5">
      <c r="A4773" s="3" t="s">
        <v>1297</v>
      </c>
    </row>
    <row r="4774" spans="1:5">
      <c r="A4774" s="4" t="s">
        <v>1298</v>
      </c>
      <c r="B4774" s="7" t="n">
        <v>8745481</v>
      </c>
    </row>
    <row r="4775" spans="1:5">
      <c r="A4775" s="4" t="s">
        <v>1686</v>
      </c>
    </row>
    <row r="4776" spans="1:5">
      <c r="A4776" s="3" t="s">
        <v>1288</v>
      </c>
    </row>
    <row r="4777" spans="1:5">
      <c r="A4777" s="4" t="s">
        <v>1289</v>
      </c>
      <c r="B4777" s="4" t="s">
        <v>1290</v>
      </c>
    </row>
    <row r="4778" spans="1:5">
      <c r="A4778" s="4" t="s">
        <v>1302</v>
      </c>
      <c r="E4778" s="5" t="n">
        <v>0</v>
      </c>
    </row>
    <row r="4779" spans="1:5">
      <c r="A4779" s="4" t="s">
        <v>1304</v>
      </c>
      <c r="E4779" s="5" t="n">
        <v>496297</v>
      </c>
    </row>
    <row r="4780" spans="1:5">
      <c r="A4780" s="4" t="s">
        <v>1305</v>
      </c>
      <c r="E4780" s="5" t="n">
        <v>0</v>
      </c>
    </row>
    <row r="4781" spans="1:5">
      <c r="A4781" s="4" t="s">
        <v>1306</v>
      </c>
      <c r="E4781" s="5" t="n">
        <v>1931329</v>
      </c>
    </row>
    <row r="4782" spans="1:5">
      <c r="A4782" s="4" t="s">
        <v>1307</v>
      </c>
      <c r="E4782" s="5" t="n">
        <v>708331</v>
      </c>
    </row>
    <row r="4783" spans="1:5">
      <c r="A4783" s="4" t="s">
        <v>1308</v>
      </c>
      <c r="E4783" s="5" t="n">
        <v>1719295</v>
      </c>
    </row>
    <row r="4784" spans="1:5">
      <c r="A4784" s="4" t="s">
        <v>1291</v>
      </c>
      <c r="B4784" s="7" t="n">
        <v>2427626</v>
      </c>
      <c r="E4784" s="5" t="n">
        <v>2427626</v>
      </c>
    </row>
    <row r="4785" spans="1:5">
      <c r="A4785" s="4" t="s">
        <v>584</v>
      </c>
      <c r="B4785" s="7" t="n">
        <v>1719295</v>
      </c>
      <c r="E4785" s="5" t="n">
        <v>1719295</v>
      </c>
    </row>
    <row r="4786" spans="1:5">
      <c r="A4786" s="4" t="s">
        <v>1292</v>
      </c>
      <c r="B4786" s="5" t="n">
        <v>2001</v>
      </c>
    </row>
    <row r="4787" spans="1:5">
      <c r="A4787" s="3" t="s">
        <v>1293</v>
      </c>
    </row>
    <row r="4788" spans="1:5">
      <c r="A4788" s="4" t="s">
        <v>1294</v>
      </c>
      <c r="B4788" s="7" t="n">
        <v>2427626</v>
      </c>
    </row>
    <row r="4789" spans="1:5">
      <c r="A4789" s="3" t="s">
        <v>1297</v>
      </c>
    </row>
    <row r="4790" spans="1:5">
      <c r="A4790" s="4" t="s">
        <v>1298</v>
      </c>
      <c r="B4790" s="7" t="n">
        <v>1719295</v>
      </c>
    </row>
    <row r="4791" spans="1:5">
      <c r="A4791" s="4" t="s">
        <v>1687</v>
      </c>
    </row>
    <row r="4792" spans="1:5">
      <c r="A4792" s="3" t="s">
        <v>1288</v>
      </c>
    </row>
    <row r="4793" spans="1:5">
      <c r="A4793" s="4" t="s">
        <v>1289</v>
      </c>
      <c r="B4793" s="4" t="s">
        <v>1290</v>
      </c>
    </row>
    <row r="4794" spans="1:5">
      <c r="A4794" s="4" t="s">
        <v>1302</v>
      </c>
      <c r="E4794" s="5" t="n">
        <v>0</v>
      </c>
    </row>
    <row r="4795" spans="1:5">
      <c r="A4795" s="4" t="s">
        <v>1304</v>
      </c>
      <c r="E4795" s="5" t="n">
        <v>1837050</v>
      </c>
    </row>
    <row r="4796" spans="1:5">
      <c r="A4796" s="4" t="s">
        <v>1305</v>
      </c>
      <c r="E4796" s="5" t="n">
        <v>0</v>
      </c>
    </row>
    <row r="4797" spans="1:5">
      <c r="A4797" s="4" t="s">
        <v>1306</v>
      </c>
      <c r="E4797" s="5" t="n">
        <v>14958472</v>
      </c>
    </row>
    <row r="4798" spans="1:5">
      <c r="A4798" s="4" t="s">
        <v>1307</v>
      </c>
      <c r="E4798" s="5" t="n">
        <v>1837878</v>
      </c>
    </row>
    <row r="4799" spans="1:5">
      <c r="A4799" s="4" t="s">
        <v>1308</v>
      </c>
      <c r="E4799" s="5" t="n">
        <v>14957644</v>
      </c>
    </row>
    <row r="4800" spans="1:5">
      <c r="A4800" s="4" t="s">
        <v>1291</v>
      </c>
      <c r="B4800" s="7" t="n">
        <v>16795522</v>
      </c>
      <c r="E4800" s="5" t="n">
        <v>16795522</v>
      </c>
    </row>
    <row r="4801" spans="1:5">
      <c r="A4801" s="4" t="s">
        <v>584</v>
      </c>
      <c r="B4801" s="7" t="n">
        <v>14957645</v>
      </c>
      <c r="E4801" s="5" t="n">
        <v>14957645</v>
      </c>
    </row>
    <row r="4802" spans="1:5">
      <c r="A4802" s="4" t="s">
        <v>1292</v>
      </c>
      <c r="B4802" s="5" t="n">
        <v>1986</v>
      </c>
    </row>
    <row r="4803" spans="1:5">
      <c r="A4803" s="3" t="s">
        <v>1293</v>
      </c>
    </row>
    <row r="4804" spans="1:5">
      <c r="A4804" s="4" t="s">
        <v>1294</v>
      </c>
      <c r="B4804" s="7" t="n">
        <v>16795522</v>
      </c>
    </row>
    <row r="4805" spans="1:5">
      <c r="A4805" s="3" t="s">
        <v>1297</v>
      </c>
    </row>
    <row r="4806" spans="1:5">
      <c r="A4806" s="4" t="s">
        <v>1298</v>
      </c>
      <c r="B4806" s="7" t="n">
        <v>14957645</v>
      </c>
    </row>
    <row r="4807" spans="1:5">
      <c r="A4807" s="4" t="s">
        <v>1688</v>
      </c>
    </row>
    <row r="4808" spans="1:5">
      <c r="A4808" s="3" t="s">
        <v>1288</v>
      </c>
    </row>
    <row r="4809" spans="1:5">
      <c r="A4809" s="4" t="s">
        <v>1289</v>
      </c>
      <c r="B4809" s="4" t="s">
        <v>1290</v>
      </c>
    </row>
    <row r="4810" spans="1:5">
      <c r="A4810" s="4" t="s">
        <v>1302</v>
      </c>
      <c r="E4810" s="5" t="n">
        <v>0</v>
      </c>
    </row>
    <row r="4811" spans="1:5">
      <c r="A4811" s="4" t="s">
        <v>1304</v>
      </c>
      <c r="E4811" s="5" t="n">
        <v>130689</v>
      </c>
    </row>
    <row r="4812" spans="1:5">
      <c r="A4812" s="4" t="s">
        <v>1305</v>
      </c>
      <c r="E4812" s="5" t="n">
        <v>0</v>
      </c>
    </row>
    <row r="4813" spans="1:5">
      <c r="A4813" s="4" t="s">
        <v>1306</v>
      </c>
      <c r="E4813" s="5" t="n">
        <v>1329148</v>
      </c>
    </row>
    <row r="4814" spans="1:5">
      <c r="A4814" s="4" t="s">
        <v>1307</v>
      </c>
      <c r="E4814" s="5" t="n">
        <v>128767</v>
      </c>
    </row>
    <row r="4815" spans="1:5">
      <c r="A4815" s="4" t="s">
        <v>1308</v>
      </c>
      <c r="E4815" s="5" t="n">
        <v>1331070</v>
      </c>
    </row>
    <row r="4816" spans="1:5">
      <c r="A4816" s="4" t="s">
        <v>1291</v>
      </c>
      <c r="B4816" s="7" t="n">
        <v>1459837</v>
      </c>
      <c r="E4816" s="5" t="n">
        <v>1459837</v>
      </c>
    </row>
    <row r="4817" spans="1:5">
      <c r="A4817" s="4" t="s">
        <v>584</v>
      </c>
      <c r="B4817" s="7" t="n">
        <v>1110861</v>
      </c>
      <c r="E4817" s="5" t="n">
        <v>1110861</v>
      </c>
    </row>
    <row r="4818" spans="1:5">
      <c r="A4818" s="4" t="s">
        <v>1292</v>
      </c>
      <c r="B4818" s="5" t="n">
        <v>1982</v>
      </c>
    </row>
    <row r="4819" spans="1:5">
      <c r="A4819" s="3" t="s">
        <v>1293</v>
      </c>
    </row>
    <row r="4820" spans="1:5">
      <c r="A4820" s="4" t="s">
        <v>1294</v>
      </c>
      <c r="B4820" s="7" t="n">
        <v>1459837</v>
      </c>
    </row>
    <row r="4821" spans="1:5">
      <c r="A4821" s="3" t="s">
        <v>1297</v>
      </c>
    </row>
    <row r="4822" spans="1:5">
      <c r="A4822" s="4" t="s">
        <v>1298</v>
      </c>
      <c r="B4822" s="7" t="n">
        <v>1110861</v>
      </c>
    </row>
    <row r="4823" spans="1:5">
      <c r="A4823" s="4" t="s">
        <v>1689</v>
      </c>
    </row>
    <row r="4824" spans="1:5">
      <c r="A4824" s="3" t="s">
        <v>1288</v>
      </c>
    </row>
    <row r="4825" spans="1:5">
      <c r="A4825" s="4" t="s">
        <v>1289</v>
      </c>
      <c r="B4825" s="4" t="s">
        <v>1290</v>
      </c>
    </row>
    <row r="4826" spans="1:5">
      <c r="A4826" s="4" t="s">
        <v>1302</v>
      </c>
      <c r="E4826" s="5" t="n">
        <v>0</v>
      </c>
    </row>
    <row r="4827" spans="1:5">
      <c r="A4827" s="4" t="s">
        <v>1304</v>
      </c>
      <c r="E4827" s="5" t="n">
        <v>664282</v>
      </c>
    </row>
    <row r="4828" spans="1:5">
      <c r="A4828" s="4" t="s">
        <v>1305</v>
      </c>
      <c r="E4828" s="5" t="n">
        <v>0</v>
      </c>
    </row>
    <row r="4829" spans="1:5">
      <c r="A4829" s="4" t="s">
        <v>1306</v>
      </c>
      <c r="E4829" s="5" t="n">
        <v>5906244</v>
      </c>
    </row>
    <row r="4830" spans="1:5">
      <c r="A4830" s="4" t="s">
        <v>1307</v>
      </c>
      <c r="E4830" s="5" t="n">
        <v>643892</v>
      </c>
    </row>
    <row r="4831" spans="1:5">
      <c r="A4831" s="4" t="s">
        <v>1308</v>
      </c>
      <c r="E4831" s="5" t="n">
        <v>5926634</v>
      </c>
    </row>
    <row r="4832" spans="1:5">
      <c r="A4832" s="4" t="s">
        <v>1291</v>
      </c>
      <c r="B4832" s="7" t="n">
        <v>6570526</v>
      </c>
      <c r="E4832" s="5" t="n">
        <v>6570526</v>
      </c>
    </row>
    <row r="4833" spans="1:5">
      <c r="A4833" s="4" t="s">
        <v>584</v>
      </c>
      <c r="B4833" s="7" t="n">
        <v>4101766</v>
      </c>
      <c r="E4833" s="5" t="n">
        <v>4101766</v>
      </c>
    </row>
    <row r="4834" spans="1:5">
      <c r="A4834" s="4" t="s">
        <v>1292</v>
      </c>
      <c r="B4834" s="5" t="n">
        <v>1988</v>
      </c>
    </row>
    <row r="4835" spans="1:5">
      <c r="A4835" s="3" t="s">
        <v>1293</v>
      </c>
    </row>
    <row r="4836" spans="1:5">
      <c r="A4836" s="4" t="s">
        <v>1294</v>
      </c>
      <c r="B4836" s="7" t="n">
        <v>6570526</v>
      </c>
    </row>
    <row r="4837" spans="1:5">
      <c r="A4837" s="3" t="s">
        <v>1297</v>
      </c>
    </row>
    <row r="4838" spans="1:5">
      <c r="A4838" s="4" t="s">
        <v>1298</v>
      </c>
      <c r="B4838" s="7" t="n">
        <v>4101766</v>
      </c>
    </row>
    <row r="4839" spans="1:5">
      <c r="A4839" s="4" t="s">
        <v>1690</v>
      </c>
    </row>
    <row r="4840" spans="1:5">
      <c r="A4840" s="3" t="s">
        <v>1288</v>
      </c>
    </row>
    <row r="4841" spans="1:5">
      <c r="A4841" s="4" t="s">
        <v>1289</v>
      </c>
      <c r="B4841" s="4" t="s">
        <v>1290</v>
      </c>
    </row>
    <row r="4842" spans="1:5">
      <c r="A4842" s="4" t="s">
        <v>1302</v>
      </c>
      <c r="E4842" s="5" t="n">
        <v>0</v>
      </c>
    </row>
    <row r="4843" spans="1:5">
      <c r="A4843" s="4" t="s">
        <v>1304</v>
      </c>
      <c r="E4843" s="5" t="n">
        <v>394036</v>
      </c>
    </row>
    <row r="4844" spans="1:5">
      <c r="A4844" s="4" t="s">
        <v>1305</v>
      </c>
      <c r="E4844" s="5" t="n">
        <v>3976221</v>
      </c>
    </row>
    <row r="4845" spans="1:5">
      <c r="A4845" s="4" t="s">
        <v>1306</v>
      </c>
      <c r="E4845" s="5" t="n">
        <v>-1229407</v>
      </c>
    </row>
    <row r="4846" spans="1:5">
      <c r="A4846" s="4" t="s">
        <v>1307</v>
      </c>
      <c r="E4846" s="5" t="n">
        <v>397293</v>
      </c>
    </row>
    <row r="4847" spans="1:5">
      <c r="A4847" s="4" t="s">
        <v>1308</v>
      </c>
      <c r="E4847" s="5" t="n">
        <v>2743557</v>
      </c>
    </row>
    <row r="4848" spans="1:5">
      <c r="A4848" s="4" t="s">
        <v>1291</v>
      </c>
      <c r="B4848" s="7" t="n">
        <v>3140850</v>
      </c>
      <c r="E4848" s="5" t="n">
        <v>3140850</v>
      </c>
    </row>
    <row r="4849" spans="1:5">
      <c r="A4849" s="4" t="s">
        <v>584</v>
      </c>
      <c r="B4849" s="7" t="n">
        <v>2743556</v>
      </c>
      <c r="E4849" s="5" t="n">
        <v>2743556</v>
      </c>
    </row>
    <row r="4850" spans="1:5">
      <c r="A4850" s="4" t="s">
        <v>1292</v>
      </c>
      <c r="B4850" s="5" t="n">
        <v>1980</v>
      </c>
    </row>
    <row r="4851" spans="1:5">
      <c r="A4851" s="3" t="s">
        <v>1293</v>
      </c>
    </row>
    <row r="4852" spans="1:5">
      <c r="A4852" s="4" t="s">
        <v>1294</v>
      </c>
      <c r="B4852" s="7" t="n">
        <v>3140850</v>
      </c>
    </row>
    <row r="4853" spans="1:5">
      <c r="A4853" s="3" t="s">
        <v>1297</v>
      </c>
    </row>
    <row r="4854" spans="1:5">
      <c r="A4854" s="4" t="s">
        <v>1298</v>
      </c>
      <c r="B4854" s="7" t="n">
        <v>2743556</v>
      </c>
    </row>
    <row r="4855" spans="1:5">
      <c r="A4855" s="4" t="s">
        <v>1691</v>
      </c>
    </row>
    <row r="4856" spans="1:5">
      <c r="A4856" s="3" t="s">
        <v>1288</v>
      </c>
    </row>
    <row r="4857" spans="1:5">
      <c r="A4857" s="4" t="s">
        <v>1289</v>
      </c>
      <c r="B4857" s="4" t="s">
        <v>1290</v>
      </c>
    </row>
    <row r="4858" spans="1:5">
      <c r="A4858" s="4" t="s">
        <v>1302</v>
      </c>
      <c r="E4858" s="5" t="n">
        <v>0</v>
      </c>
    </row>
    <row r="4859" spans="1:5">
      <c r="A4859" s="4" t="s">
        <v>1304</v>
      </c>
      <c r="E4859" s="5" t="n">
        <v>495893</v>
      </c>
    </row>
    <row r="4860" spans="1:5">
      <c r="A4860" s="4" t="s">
        <v>1305</v>
      </c>
      <c r="E4860" s="5" t="n">
        <v>2739093</v>
      </c>
    </row>
    <row r="4861" spans="1:5">
      <c r="A4861" s="4" t="s">
        <v>1306</v>
      </c>
      <c r="E4861" s="5" t="n">
        <v>698060</v>
      </c>
    </row>
    <row r="4862" spans="1:5">
      <c r="A4862" s="4" t="s">
        <v>1307</v>
      </c>
      <c r="E4862" s="5" t="n">
        <v>812745</v>
      </c>
    </row>
    <row r="4863" spans="1:5">
      <c r="A4863" s="4" t="s">
        <v>1308</v>
      </c>
      <c r="E4863" s="5" t="n">
        <v>3120301</v>
      </c>
    </row>
    <row r="4864" spans="1:5">
      <c r="A4864" s="4" t="s">
        <v>1291</v>
      </c>
      <c r="B4864" s="7" t="n">
        <v>3933046</v>
      </c>
      <c r="E4864" s="5" t="n">
        <v>3933046</v>
      </c>
    </row>
    <row r="4865" spans="1:5">
      <c r="A4865" s="4" t="s">
        <v>584</v>
      </c>
      <c r="B4865" s="7" t="n">
        <v>2640096</v>
      </c>
      <c r="E4865" s="5" t="n">
        <v>2640096</v>
      </c>
    </row>
    <row r="4866" spans="1:5">
      <c r="A4866" s="4" t="s">
        <v>1292</v>
      </c>
      <c r="B4866" s="5" t="n">
        <v>1989</v>
      </c>
    </row>
    <row r="4867" spans="1:5">
      <c r="A4867" s="3" t="s">
        <v>1293</v>
      </c>
    </row>
    <row r="4868" spans="1:5">
      <c r="A4868" s="4" t="s">
        <v>1294</v>
      </c>
      <c r="B4868" s="7" t="n">
        <v>3933046</v>
      </c>
    </row>
    <row r="4869" spans="1:5">
      <c r="A4869" s="3" t="s">
        <v>1297</v>
      </c>
    </row>
    <row r="4870" spans="1:5">
      <c r="A4870" s="4" t="s">
        <v>1298</v>
      </c>
      <c r="B4870" s="7" t="n">
        <v>2640096</v>
      </c>
    </row>
    <row r="4871" spans="1:5">
      <c r="A4871" s="4" t="s">
        <v>1692</v>
      </c>
    </row>
    <row r="4872" spans="1:5">
      <c r="A4872" s="3" t="s">
        <v>1288</v>
      </c>
    </row>
    <row r="4873" spans="1:5">
      <c r="A4873" s="4" t="s">
        <v>1289</v>
      </c>
      <c r="B4873" s="4" t="s">
        <v>1290</v>
      </c>
    </row>
    <row r="4874" spans="1:5">
      <c r="A4874" s="4" t="s">
        <v>1302</v>
      </c>
      <c r="E4874" s="5" t="n">
        <v>0</v>
      </c>
    </row>
    <row r="4875" spans="1:5">
      <c r="A4875" s="4" t="s">
        <v>1304</v>
      </c>
      <c r="E4875" s="5" t="n">
        <v>937212</v>
      </c>
    </row>
    <row r="4876" spans="1:5">
      <c r="A4876" s="4" t="s">
        <v>1305</v>
      </c>
      <c r="E4876" s="5" t="n">
        <v>0</v>
      </c>
    </row>
    <row r="4877" spans="1:5">
      <c r="A4877" s="4" t="s">
        <v>1306</v>
      </c>
      <c r="E4877" s="5" t="n">
        <v>6220320</v>
      </c>
    </row>
    <row r="4878" spans="1:5">
      <c r="A4878" s="4" t="s">
        <v>1307</v>
      </c>
      <c r="E4878" s="5" t="n">
        <v>1402795</v>
      </c>
    </row>
    <row r="4879" spans="1:5">
      <c r="A4879" s="4" t="s">
        <v>1308</v>
      </c>
      <c r="E4879" s="5" t="n">
        <v>5754737</v>
      </c>
    </row>
    <row r="4880" spans="1:5">
      <c r="A4880" s="4" t="s">
        <v>1291</v>
      </c>
      <c r="B4880" s="7" t="n">
        <v>7157532</v>
      </c>
      <c r="E4880" s="5" t="n">
        <v>7157532</v>
      </c>
    </row>
    <row r="4881" spans="1:5">
      <c r="A4881" s="4" t="s">
        <v>584</v>
      </c>
      <c r="B4881" s="7" t="n">
        <v>3342758</v>
      </c>
      <c r="E4881" s="5" t="n">
        <v>3342758</v>
      </c>
    </row>
    <row r="4882" spans="1:5">
      <c r="A4882" s="4" t="s">
        <v>1292</v>
      </c>
      <c r="B4882" s="5" t="n">
        <v>1988</v>
      </c>
    </row>
    <row r="4883" spans="1:5">
      <c r="A4883" s="3" t="s">
        <v>1293</v>
      </c>
    </row>
    <row r="4884" spans="1:5">
      <c r="A4884" s="4" t="s">
        <v>1294</v>
      </c>
      <c r="B4884" s="7" t="n">
        <v>7157532</v>
      </c>
    </row>
    <row r="4885" spans="1:5">
      <c r="A4885" s="3" t="s">
        <v>1297</v>
      </c>
    </row>
    <row r="4886" spans="1:5">
      <c r="A4886" s="4" t="s">
        <v>1298</v>
      </c>
      <c r="B4886" s="7" t="n">
        <v>3342758</v>
      </c>
    </row>
    <row r="4887" spans="1:5">
      <c r="A4887" s="4" t="s">
        <v>1693</v>
      </c>
    </row>
    <row r="4888" spans="1:5">
      <c r="A4888" s="3" t="s">
        <v>1288</v>
      </c>
    </row>
    <row r="4889" spans="1:5">
      <c r="A4889" s="4" t="s">
        <v>1289</v>
      </c>
      <c r="B4889" s="4" t="s">
        <v>1290</v>
      </c>
    </row>
    <row r="4890" spans="1:5">
      <c r="A4890" s="4" t="s">
        <v>1302</v>
      </c>
      <c r="E4890" s="5" t="n">
        <v>0</v>
      </c>
    </row>
    <row r="4891" spans="1:5">
      <c r="A4891" s="4" t="s">
        <v>1304</v>
      </c>
      <c r="E4891" s="5" t="n">
        <v>397131</v>
      </c>
    </row>
    <row r="4892" spans="1:5">
      <c r="A4892" s="4" t="s">
        <v>1305</v>
      </c>
      <c r="E4892" s="5" t="n">
        <v>0</v>
      </c>
    </row>
    <row r="4893" spans="1:5">
      <c r="A4893" s="4" t="s">
        <v>1306</v>
      </c>
      <c r="E4893" s="5" t="n">
        <v>2710506</v>
      </c>
    </row>
    <row r="4894" spans="1:5">
      <c r="A4894" s="4" t="s">
        <v>1307</v>
      </c>
      <c r="E4894" s="5" t="n">
        <v>397948</v>
      </c>
    </row>
    <row r="4895" spans="1:5">
      <c r="A4895" s="4" t="s">
        <v>1308</v>
      </c>
      <c r="E4895" s="5" t="n">
        <v>2709689</v>
      </c>
    </row>
    <row r="4896" spans="1:5">
      <c r="A4896" s="4" t="s">
        <v>1291</v>
      </c>
      <c r="B4896" s="7" t="n">
        <v>3107637</v>
      </c>
      <c r="E4896" s="5" t="n">
        <v>3107637</v>
      </c>
    </row>
    <row r="4897" spans="1:5">
      <c r="A4897" s="4" t="s">
        <v>584</v>
      </c>
      <c r="B4897" s="7" t="n">
        <v>2301566</v>
      </c>
      <c r="E4897" s="5" t="n">
        <v>2301566</v>
      </c>
    </row>
    <row r="4898" spans="1:5">
      <c r="A4898" s="4" t="s">
        <v>1292</v>
      </c>
      <c r="B4898" s="5" t="n">
        <v>1984</v>
      </c>
    </row>
    <row r="4899" spans="1:5">
      <c r="A4899" s="3" t="s">
        <v>1293</v>
      </c>
    </row>
    <row r="4900" spans="1:5">
      <c r="A4900" s="4" t="s">
        <v>1294</v>
      </c>
      <c r="B4900" s="7" t="n">
        <v>3107637</v>
      </c>
    </row>
    <row r="4901" spans="1:5">
      <c r="A4901" s="3" t="s">
        <v>1297</v>
      </c>
    </row>
    <row r="4902" spans="1:5">
      <c r="A4902" s="4" t="s">
        <v>1298</v>
      </c>
      <c r="B4902" s="7" t="n">
        <v>2301566</v>
      </c>
    </row>
    <row r="4903" spans="1:5">
      <c r="A4903" s="4" t="s">
        <v>1694</v>
      </c>
    </row>
    <row r="4904" spans="1:5">
      <c r="A4904" s="3" t="s">
        <v>1288</v>
      </c>
    </row>
    <row r="4905" spans="1:5">
      <c r="A4905" s="4" t="s">
        <v>1289</v>
      </c>
      <c r="B4905" s="4" t="s">
        <v>1290</v>
      </c>
    </row>
    <row r="4906" spans="1:5">
      <c r="A4906" s="4" t="s">
        <v>1302</v>
      </c>
      <c r="E4906" s="5" t="n">
        <v>0</v>
      </c>
    </row>
    <row r="4907" spans="1:5">
      <c r="A4907" s="4" t="s">
        <v>1304</v>
      </c>
      <c r="E4907" s="5" t="n">
        <v>3847501</v>
      </c>
    </row>
    <row r="4908" spans="1:5">
      <c r="A4908" s="4" t="s">
        <v>1305</v>
      </c>
      <c r="E4908" s="5" t="n">
        <v>0</v>
      </c>
    </row>
    <row r="4909" spans="1:5">
      <c r="A4909" s="4" t="s">
        <v>1306</v>
      </c>
      <c r="E4909" s="5" t="n">
        <v>45859328</v>
      </c>
    </row>
    <row r="4910" spans="1:5">
      <c r="A4910" s="4" t="s">
        <v>1307</v>
      </c>
      <c r="E4910" s="5" t="n">
        <v>9953208</v>
      </c>
    </row>
    <row r="4911" spans="1:5">
      <c r="A4911" s="4" t="s">
        <v>1308</v>
      </c>
      <c r="E4911" s="5" t="n">
        <v>39753621</v>
      </c>
    </row>
    <row r="4912" spans="1:5">
      <c r="A4912" s="4" t="s">
        <v>1291</v>
      </c>
      <c r="B4912" s="7" t="n">
        <v>49706829</v>
      </c>
      <c r="E4912" s="5" t="n">
        <v>49706829</v>
      </c>
    </row>
    <row r="4913" spans="1:5">
      <c r="A4913" s="4" t="s">
        <v>584</v>
      </c>
      <c r="B4913" s="7" t="n">
        <v>2565627</v>
      </c>
      <c r="E4913" s="5" t="n">
        <v>2565627</v>
      </c>
    </row>
    <row r="4914" spans="1:5">
      <c r="A4914" s="4" t="s">
        <v>1292</v>
      </c>
      <c r="B4914" s="5" t="n">
        <v>2014</v>
      </c>
    </row>
    <row r="4915" spans="1:5">
      <c r="A4915" s="3" t="s">
        <v>1293</v>
      </c>
    </row>
    <row r="4916" spans="1:5">
      <c r="A4916" s="4" t="s">
        <v>1294</v>
      </c>
      <c r="B4916" s="7" t="n">
        <v>49706829</v>
      </c>
    </row>
    <row r="4917" spans="1:5">
      <c r="A4917" s="3" t="s">
        <v>1297</v>
      </c>
    </row>
    <row r="4918" spans="1:5">
      <c r="A4918" s="4" t="s">
        <v>1298</v>
      </c>
      <c r="B4918" s="7" t="n">
        <v>2565627</v>
      </c>
    </row>
    <row r="4919" spans="1:5">
      <c r="A4919" s="4" t="s">
        <v>1695</v>
      </c>
    </row>
    <row r="4920" spans="1:5">
      <c r="A4920" s="3" t="s">
        <v>1288</v>
      </c>
    </row>
    <row r="4921" spans="1:5">
      <c r="A4921" s="4" t="s">
        <v>1289</v>
      </c>
      <c r="B4921" s="4" t="s">
        <v>1290</v>
      </c>
    </row>
    <row r="4922" spans="1:5">
      <c r="A4922" s="4" t="s">
        <v>1302</v>
      </c>
      <c r="E4922" s="5" t="n">
        <v>0</v>
      </c>
    </row>
    <row r="4923" spans="1:5">
      <c r="A4923" s="4" t="s">
        <v>1304</v>
      </c>
      <c r="E4923" s="5" t="n">
        <v>4380221</v>
      </c>
    </row>
    <row r="4924" spans="1:5">
      <c r="A4924" s="4" t="s">
        <v>1305</v>
      </c>
      <c r="E4924" s="5" t="n">
        <v>0</v>
      </c>
    </row>
    <row r="4925" spans="1:5">
      <c r="A4925" s="4" t="s">
        <v>1306</v>
      </c>
      <c r="E4925" s="5" t="n">
        <v>15329271</v>
      </c>
    </row>
    <row r="4926" spans="1:5">
      <c r="A4926" s="4" t="s">
        <v>1307</v>
      </c>
      <c r="E4926" s="5" t="n">
        <v>4749748</v>
      </c>
    </row>
    <row r="4927" spans="1:5">
      <c r="A4927" s="4" t="s">
        <v>1308</v>
      </c>
      <c r="E4927" s="5" t="n">
        <v>14959744</v>
      </c>
    </row>
    <row r="4928" spans="1:5">
      <c r="A4928" s="4" t="s">
        <v>1291</v>
      </c>
      <c r="B4928" s="7" t="n">
        <v>19709492</v>
      </c>
      <c r="E4928" s="5" t="n">
        <v>19709492</v>
      </c>
    </row>
    <row r="4929" spans="1:5">
      <c r="A4929" s="4" t="s">
        <v>584</v>
      </c>
      <c r="B4929" s="7" t="n">
        <v>8158914</v>
      </c>
      <c r="E4929" s="5" t="n">
        <v>8158914</v>
      </c>
    </row>
    <row r="4930" spans="1:5">
      <c r="A4930" s="4" t="s">
        <v>1292</v>
      </c>
      <c r="B4930" s="5" t="n">
        <v>1999</v>
      </c>
    </row>
    <row r="4931" spans="1:5">
      <c r="A4931" s="3" t="s">
        <v>1293</v>
      </c>
    </row>
    <row r="4932" spans="1:5">
      <c r="A4932" s="4" t="s">
        <v>1294</v>
      </c>
      <c r="B4932" s="7" t="n">
        <v>19709492</v>
      </c>
    </row>
    <row r="4933" spans="1:5">
      <c r="A4933" s="3" t="s">
        <v>1297</v>
      </c>
    </row>
    <row r="4934" spans="1:5">
      <c r="A4934" s="4" t="s">
        <v>1298</v>
      </c>
      <c r="B4934" s="7" t="n">
        <v>8158914</v>
      </c>
    </row>
    <row r="4935" spans="1:5">
      <c r="A4935" s="4" t="s">
        <v>1696</v>
      </c>
    </row>
    <row r="4936" spans="1:5">
      <c r="A4936" s="3" t="s">
        <v>1288</v>
      </c>
    </row>
    <row r="4937" spans="1:5">
      <c r="A4937" s="4" t="s">
        <v>1289</v>
      </c>
      <c r="B4937" s="4" t="s">
        <v>1290</v>
      </c>
    </row>
    <row r="4938" spans="1:5">
      <c r="A4938" s="4" t="s">
        <v>1302</v>
      </c>
      <c r="E4938" s="5" t="n">
        <v>0</v>
      </c>
    </row>
    <row r="4939" spans="1:5">
      <c r="A4939" s="4" t="s">
        <v>1304</v>
      </c>
      <c r="E4939" s="5" t="n">
        <v>849576</v>
      </c>
    </row>
    <row r="4940" spans="1:5">
      <c r="A4940" s="4" t="s">
        <v>1305</v>
      </c>
      <c r="E4940" s="5" t="n">
        <v>0</v>
      </c>
    </row>
    <row r="4941" spans="1:5">
      <c r="A4941" s="4" t="s">
        <v>1306</v>
      </c>
      <c r="E4941" s="5" t="n">
        <v>14101863</v>
      </c>
    </row>
    <row r="4942" spans="1:5">
      <c r="A4942" s="4" t="s">
        <v>1307</v>
      </c>
      <c r="E4942" s="5" t="n">
        <v>1337076</v>
      </c>
    </row>
    <row r="4943" spans="1:5">
      <c r="A4943" s="4" t="s">
        <v>1308</v>
      </c>
      <c r="E4943" s="5" t="n">
        <v>13614363</v>
      </c>
    </row>
    <row r="4944" spans="1:5">
      <c r="A4944" s="4" t="s">
        <v>1291</v>
      </c>
      <c r="B4944" s="7" t="n">
        <v>14951439</v>
      </c>
      <c r="E4944" s="5" t="n">
        <v>14951439</v>
      </c>
    </row>
    <row r="4945" spans="1:5">
      <c r="A4945" s="4" t="s">
        <v>584</v>
      </c>
      <c r="B4945" s="7" t="n">
        <v>7454051</v>
      </c>
      <c r="E4945" s="5" t="n">
        <v>7454051</v>
      </c>
    </row>
    <row r="4946" spans="1:5">
      <c r="A4946" s="4" t="s">
        <v>1292</v>
      </c>
      <c r="B4946" s="5" t="n">
        <v>1997</v>
      </c>
    </row>
    <row r="4947" spans="1:5">
      <c r="A4947" s="3" t="s">
        <v>1293</v>
      </c>
    </row>
    <row r="4948" spans="1:5">
      <c r="A4948" s="4" t="s">
        <v>1294</v>
      </c>
      <c r="B4948" s="7" t="n">
        <v>14951439</v>
      </c>
    </row>
    <row r="4949" spans="1:5">
      <c r="A4949" s="3" t="s">
        <v>1297</v>
      </c>
    </row>
    <row r="4950" spans="1:5">
      <c r="A4950" s="4" t="s">
        <v>1298</v>
      </c>
      <c r="B4950" s="7" t="n">
        <v>7454051</v>
      </c>
    </row>
    <row r="4951" spans="1:5">
      <c r="A4951" s="4" t="s">
        <v>1697</v>
      </c>
    </row>
    <row r="4952" spans="1:5">
      <c r="A4952" s="3" t="s">
        <v>1288</v>
      </c>
    </row>
    <row r="4953" spans="1:5">
      <c r="A4953" s="4" t="s">
        <v>1289</v>
      </c>
      <c r="B4953" s="4" t="s">
        <v>1290</v>
      </c>
    </row>
    <row r="4954" spans="1:5">
      <c r="A4954" s="4" t="s">
        <v>1302</v>
      </c>
      <c r="E4954" s="5" t="n">
        <v>0</v>
      </c>
    </row>
    <row r="4955" spans="1:5">
      <c r="A4955" s="4" t="s">
        <v>1304</v>
      </c>
      <c r="E4955" s="5" t="n">
        <v>472364</v>
      </c>
    </row>
    <row r="4956" spans="1:5">
      <c r="A4956" s="4" t="s">
        <v>1305</v>
      </c>
      <c r="E4956" s="5" t="n">
        <v>0</v>
      </c>
    </row>
    <row r="4957" spans="1:5">
      <c r="A4957" s="4" t="s">
        <v>1306</v>
      </c>
      <c r="E4957" s="5" t="n">
        <v>3162401</v>
      </c>
    </row>
    <row r="4958" spans="1:5">
      <c r="A4958" s="4" t="s">
        <v>1307</v>
      </c>
      <c r="E4958" s="5" t="n">
        <v>762370</v>
      </c>
    </row>
    <row r="4959" spans="1:5">
      <c r="A4959" s="4" t="s">
        <v>1308</v>
      </c>
      <c r="E4959" s="5" t="n">
        <v>2872395</v>
      </c>
    </row>
    <row r="4960" spans="1:5">
      <c r="A4960" s="4" t="s">
        <v>1291</v>
      </c>
      <c r="B4960" s="7" t="n">
        <v>3634765</v>
      </c>
      <c r="E4960" s="5" t="n">
        <v>3634765</v>
      </c>
    </row>
    <row r="4961" spans="1:5">
      <c r="A4961" s="4" t="s">
        <v>584</v>
      </c>
      <c r="B4961" s="7" t="n">
        <v>1895859</v>
      </c>
      <c r="E4961" s="5" t="n">
        <v>1895859</v>
      </c>
    </row>
    <row r="4962" spans="1:5">
      <c r="A4962" s="4" t="s">
        <v>1292</v>
      </c>
      <c r="B4962" s="5" t="n">
        <v>1988</v>
      </c>
    </row>
    <row r="4963" spans="1:5">
      <c r="A4963" s="3" t="s">
        <v>1293</v>
      </c>
    </row>
    <row r="4964" spans="1:5">
      <c r="A4964" s="4" t="s">
        <v>1294</v>
      </c>
      <c r="B4964" s="7" t="n">
        <v>3634765</v>
      </c>
    </row>
    <row r="4965" spans="1:5">
      <c r="A4965" s="3" t="s">
        <v>1297</v>
      </c>
    </row>
    <row r="4966" spans="1:5">
      <c r="A4966" s="4" t="s">
        <v>1298</v>
      </c>
      <c r="B4966" s="7" t="n">
        <v>1895859</v>
      </c>
    </row>
    <row r="4967" spans="1:5">
      <c r="A4967" s="4" t="s">
        <v>1698</v>
      </c>
    </row>
    <row r="4968" spans="1:5">
      <c r="A4968" s="3" t="s">
        <v>1288</v>
      </c>
    </row>
    <row r="4969" spans="1:5">
      <c r="A4969" s="4" t="s">
        <v>1289</v>
      </c>
      <c r="B4969" s="4" t="s">
        <v>1290</v>
      </c>
    </row>
    <row r="4970" spans="1:5">
      <c r="A4970" s="4" t="s">
        <v>1302</v>
      </c>
      <c r="E4970" s="5" t="n">
        <v>0</v>
      </c>
    </row>
    <row r="4971" spans="1:5">
      <c r="A4971" s="4" t="s">
        <v>1304</v>
      </c>
      <c r="E4971" s="5" t="n">
        <v>865424</v>
      </c>
    </row>
    <row r="4972" spans="1:5">
      <c r="A4972" s="4" t="s">
        <v>1305</v>
      </c>
      <c r="E4972" s="5" t="n">
        <v>9285000</v>
      </c>
    </row>
    <row r="4973" spans="1:5">
      <c r="A4973" s="4" t="s">
        <v>1306</v>
      </c>
      <c r="E4973" s="5" t="n">
        <v>5598450</v>
      </c>
    </row>
    <row r="4974" spans="1:5">
      <c r="A4974" s="4" t="s">
        <v>1307</v>
      </c>
      <c r="E4974" s="5" t="n">
        <v>884974</v>
      </c>
    </row>
    <row r="4975" spans="1:5">
      <c r="A4975" s="4" t="s">
        <v>1308</v>
      </c>
      <c r="E4975" s="5" t="n">
        <v>14863900</v>
      </c>
    </row>
    <row r="4976" spans="1:5">
      <c r="A4976" s="4" t="s">
        <v>1291</v>
      </c>
      <c r="B4976" s="7" t="n">
        <v>15748874</v>
      </c>
      <c r="E4976" s="5" t="n">
        <v>15748874</v>
      </c>
    </row>
    <row r="4977" spans="1:5">
      <c r="A4977" s="4" t="s">
        <v>584</v>
      </c>
      <c r="B4977" s="7" t="n">
        <v>9949361</v>
      </c>
      <c r="E4977" s="5" t="n">
        <v>9949361</v>
      </c>
    </row>
    <row r="4978" spans="1:5">
      <c r="A4978" s="4" t="s">
        <v>1292</v>
      </c>
      <c r="B4978" s="5" t="n">
        <v>1989</v>
      </c>
    </row>
    <row r="4979" spans="1:5">
      <c r="A4979" s="3" t="s">
        <v>1293</v>
      </c>
    </row>
    <row r="4980" spans="1:5">
      <c r="A4980" s="4" t="s">
        <v>1294</v>
      </c>
      <c r="B4980" s="7" t="n">
        <v>15748874</v>
      </c>
    </row>
    <row r="4981" spans="1:5">
      <c r="A4981" s="3" t="s">
        <v>1297</v>
      </c>
    </row>
    <row r="4982" spans="1:5">
      <c r="A4982" s="4" t="s">
        <v>1298</v>
      </c>
      <c r="B4982" s="7" t="n">
        <v>9949361</v>
      </c>
    </row>
    <row r="4983" spans="1:5">
      <c r="A4983" s="4" t="s">
        <v>1699</v>
      </c>
    </row>
    <row r="4984" spans="1:5">
      <c r="A4984" s="3" t="s">
        <v>1288</v>
      </c>
    </row>
    <row r="4985" spans="1:5">
      <c r="A4985" s="4" t="s">
        <v>1289</v>
      </c>
      <c r="B4985" s="4" t="s">
        <v>1290</v>
      </c>
    </row>
    <row r="4986" spans="1:5">
      <c r="A4986" s="4" t="s">
        <v>1302</v>
      </c>
      <c r="E4986" s="5" t="n">
        <v>0</v>
      </c>
    </row>
    <row r="4987" spans="1:5">
      <c r="A4987" s="4" t="s">
        <v>1304</v>
      </c>
      <c r="E4987" s="5" t="n">
        <v>2013750</v>
      </c>
    </row>
    <row r="4988" spans="1:5">
      <c r="A4988" s="4" t="s">
        <v>1305</v>
      </c>
      <c r="E4988" s="5" t="n">
        <v>0</v>
      </c>
    </row>
    <row r="4989" spans="1:5">
      <c r="A4989" s="4" t="s">
        <v>1306</v>
      </c>
      <c r="E4989" s="5" t="n">
        <v>9413146</v>
      </c>
    </row>
    <row r="4990" spans="1:5">
      <c r="A4990" s="4" t="s">
        <v>1307</v>
      </c>
      <c r="E4990" s="5" t="n">
        <v>2798565</v>
      </c>
    </row>
    <row r="4991" spans="1:5">
      <c r="A4991" s="4" t="s">
        <v>1308</v>
      </c>
      <c r="E4991" s="5" t="n">
        <v>8628331</v>
      </c>
    </row>
    <row r="4992" spans="1:5">
      <c r="A4992" s="4" t="s">
        <v>1291</v>
      </c>
      <c r="B4992" s="7" t="n">
        <v>11426896</v>
      </c>
      <c r="E4992" s="5" t="n">
        <v>11426896</v>
      </c>
    </row>
    <row r="4993" spans="1:5">
      <c r="A4993" s="4" t="s">
        <v>584</v>
      </c>
      <c r="B4993" s="7" t="n">
        <v>4510096</v>
      </c>
      <c r="E4993" s="5" t="n">
        <v>4510096</v>
      </c>
    </row>
    <row r="4994" spans="1:5">
      <c r="A4994" s="4" t="s">
        <v>1292</v>
      </c>
      <c r="B4994" s="5" t="n">
        <v>1999</v>
      </c>
    </row>
    <row r="4995" spans="1:5">
      <c r="A4995" s="3" t="s">
        <v>1293</v>
      </c>
    </row>
    <row r="4996" spans="1:5">
      <c r="A4996" s="4" t="s">
        <v>1294</v>
      </c>
      <c r="B4996" s="7" t="n">
        <v>11426896</v>
      </c>
    </row>
    <row r="4997" spans="1:5">
      <c r="A4997" s="3" t="s">
        <v>1297</v>
      </c>
    </row>
    <row r="4998" spans="1:5">
      <c r="A4998" s="4" t="s">
        <v>1298</v>
      </c>
      <c r="B4998" s="7" t="n">
        <v>4510096</v>
      </c>
    </row>
    <row r="4999" spans="1:5">
      <c r="A4999" s="4" t="s">
        <v>1700</v>
      </c>
    </row>
    <row r="5000" spans="1:5">
      <c r="A5000" s="3" t="s">
        <v>1288</v>
      </c>
    </row>
    <row r="5001" spans="1:5">
      <c r="A5001" s="4" t="s">
        <v>1289</v>
      </c>
      <c r="B5001" s="4" t="s">
        <v>1290</v>
      </c>
    </row>
    <row r="5002" spans="1:5">
      <c r="A5002" s="4" t="s">
        <v>1302</v>
      </c>
      <c r="E5002" s="5" t="n">
        <v>0</v>
      </c>
    </row>
    <row r="5003" spans="1:5">
      <c r="A5003" s="4" t="s">
        <v>1304</v>
      </c>
      <c r="E5003" s="5" t="n">
        <v>2013750</v>
      </c>
    </row>
    <row r="5004" spans="1:5">
      <c r="A5004" s="4" t="s">
        <v>1305</v>
      </c>
      <c r="E5004" s="5" t="n">
        <v>0</v>
      </c>
    </row>
    <row r="5005" spans="1:5">
      <c r="A5005" s="4" t="s">
        <v>1306</v>
      </c>
      <c r="E5005" s="5" t="n">
        <v>9251414</v>
      </c>
    </row>
    <row r="5006" spans="1:5">
      <c r="A5006" s="4" t="s">
        <v>1307</v>
      </c>
      <c r="E5006" s="5" t="n">
        <v>2785823</v>
      </c>
    </row>
    <row r="5007" spans="1:5">
      <c r="A5007" s="4" t="s">
        <v>1308</v>
      </c>
      <c r="E5007" s="5" t="n">
        <v>8479341</v>
      </c>
    </row>
    <row r="5008" spans="1:5">
      <c r="A5008" s="4" t="s">
        <v>1291</v>
      </c>
      <c r="B5008" s="7" t="n">
        <v>11265164</v>
      </c>
      <c r="E5008" s="5" t="n">
        <v>11265164</v>
      </c>
    </row>
    <row r="5009" spans="1:5">
      <c r="A5009" s="4" t="s">
        <v>584</v>
      </c>
      <c r="B5009" s="7" t="n">
        <v>4447650</v>
      </c>
      <c r="E5009" s="5" t="n">
        <v>4447650</v>
      </c>
    </row>
    <row r="5010" spans="1:5">
      <c r="A5010" s="4" t="s">
        <v>1292</v>
      </c>
      <c r="B5010" s="5" t="n">
        <v>1999</v>
      </c>
    </row>
    <row r="5011" spans="1:5">
      <c r="A5011" s="3" t="s">
        <v>1293</v>
      </c>
    </row>
    <row r="5012" spans="1:5">
      <c r="A5012" s="4" t="s">
        <v>1294</v>
      </c>
      <c r="B5012" s="7" t="n">
        <v>11265164</v>
      </c>
    </row>
    <row r="5013" spans="1:5">
      <c r="A5013" s="3" t="s">
        <v>1297</v>
      </c>
    </row>
    <row r="5014" spans="1:5">
      <c r="A5014" s="4" t="s">
        <v>1298</v>
      </c>
      <c r="B5014" s="7" t="n">
        <v>4447650</v>
      </c>
    </row>
    <row r="5015" spans="1:5">
      <c r="A5015" s="4" t="s">
        <v>1701</v>
      </c>
    </row>
    <row r="5016" spans="1:5">
      <c r="A5016" s="3" t="s">
        <v>1288</v>
      </c>
    </row>
    <row r="5017" spans="1:5">
      <c r="A5017" s="4" t="s">
        <v>1289</v>
      </c>
      <c r="B5017" s="4" t="s">
        <v>1702</v>
      </c>
    </row>
    <row r="5018" spans="1:5">
      <c r="A5018" s="4" t="s">
        <v>1302</v>
      </c>
      <c r="E5018" s="5" t="n">
        <v>0</v>
      </c>
    </row>
    <row r="5019" spans="1:5">
      <c r="A5019" s="4" t="s">
        <v>1304</v>
      </c>
      <c r="E5019" s="5" t="n">
        <v>1232219</v>
      </c>
    </row>
    <row r="5020" spans="1:5">
      <c r="A5020" s="4" t="s">
        <v>1305</v>
      </c>
      <c r="E5020" s="5" t="n">
        <v>17897326</v>
      </c>
    </row>
    <row r="5021" spans="1:5">
      <c r="A5021" s="4" t="s">
        <v>1306</v>
      </c>
      <c r="E5021" s="5" t="n">
        <v>437586</v>
      </c>
    </row>
    <row r="5022" spans="1:5">
      <c r="A5022" s="4" t="s">
        <v>1307</v>
      </c>
      <c r="E5022" s="5" t="n">
        <v>1232219</v>
      </c>
    </row>
    <row r="5023" spans="1:5">
      <c r="A5023" s="4" t="s">
        <v>1308</v>
      </c>
      <c r="E5023" s="5" t="n">
        <v>18334912</v>
      </c>
    </row>
    <row r="5024" spans="1:5">
      <c r="A5024" s="4" t="s">
        <v>1291</v>
      </c>
      <c r="B5024" s="7" t="n">
        <v>19567131</v>
      </c>
      <c r="E5024" s="5" t="n">
        <v>19567131</v>
      </c>
    </row>
    <row r="5025" spans="1:5">
      <c r="A5025" s="4" t="s">
        <v>584</v>
      </c>
      <c r="B5025" s="7" t="n">
        <v>1835793</v>
      </c>
      <c r="E5025" s="5" t="n">
        <v>1835793</v>
      </c>
    </row>
    <row r="5026" spans="1:5">
      <c r="A5026" s="4" t="s">
        <v>1292</v>
      </c>
      <c r="B5026" s="5" t="n">
        <v>2013</v>
      </c>
    </row>
    <row r="5027" spans="1:5">
      <c r="A5027" s="3" t="s">
        <v>1293</v>
      </c>
    </row>
    <row r="5028" spans="1:5">
      <c r="A5028" s="4" t="s">
        <v>1294</v>
      </c>
      <c r="B5028" s="7" t="n">
        <v>19567131</v>
      </c>
    </row>
    <row r="5029" spans="1:5">
      <c r="A5029" s="3" t="s">
        <v>1297</v>
      </c>
    </row>
    <row r="5030" spans="1:5">
      <c r="A5030" s="4" t="s">
        <v>1298</v>
      </c>
      <c r="B5030" s="7" t="n">
        <v>1835793</v>
      </c>
    </row>
    <row r="5031" spans="1:5">
      <c r="A5031" s="4" t="s">
        <v>1703</v>
      </c>
    </row>
    <row r="5032" spans="1:5">
      <c r="A5032" s="3" t="s">
        <v>1288</v>
      </c>
    </row>
    <row r="5033" spans="1:5">
      <c r="A5033" s="4" t="s">
        <v>1289</v>
      </c>
      <c r="B5033" s="4" t="s">
        <v>1704</v>
      </c>
    </row>
    <row r="5034" spans="1:5">
      <c r="A5034" s="4" t="s">
        <v>1302</v>
      </c>
      <c r="E5034" s="5" t="n">
        <v>0</v>
      </c>
    </row>
    <row r="5035" spans="1:5">
      <c r="A5035" s="4" t="s">
        <v>1304</v>
      </c>
      <c r="E5035" s="5" t="n">
        <v>557174</v>
      </c>
    </row>
    <row r="5036" spans="1:5">
      <c r="A5036" s="4" t="s">
        <v>1305</v>
      </c>
      <c r="E5036" s="5" t="n">
        <v>0</v>
      </c>
    </row>
    <row r="5037" spans="1:5">
      <c r="A5037" s="4" t="s">
        <v>1306</v>
      </c>
      <c r="E5037" s="5" t="n">
        <v>2856370</v>
      </c>
    </row>
    <row r="5038" spans="1:5">
      <c r="A5038" s="4" t="s">
        <v>1307</v>
      </c>
      <c r="E5038" s="5" t="n">
        <v>506318</v>
      </c>
    </row>
    <row r="5039" spans="1:5">
      <c r="A5039" s="4" t="s">
        <v>1308</v>
      </c>
      <c r="E5039" s="5" t="n">
        <v>2907226</v>
      </c>
    </row>
    <row r="5040" spans="1:5">
      <c r="A5040" s="4" t="s">
        <v>1291</v>
      </c>
      <c r="B5040" s="7" t="n">
        <v>3413544</v>
      </c>
      <c r="E5040" s="5" t="n">
        <v>3413544</v>
      </c>
    </row>
    <row r="5041" spans="1:5">
      <c r="A5041" s="4" t="s">
        <v>584</v>
      </c>
      <c r="B5041" s="7" t="n">
        <v>922607</v>
      </c>
      <c r="E5041" s="5" t="n">
        <v>922607</v>
      </c>
    </row>
    <row r="5042" spans="1:5">
      <c r="A5042" s="4" t="s">
        <v>1292</v>
      </c>
      <c r="B5042" s="5" t="n">
        <v>2004</v>
      </c>
    </row>
    <row r="5043" spans="1:5">
      <c r="A5043" s="3" t="s">
        <v>1293</v>
      </c>
    </row>
    <row r="5044" spans="1:5">
      <c r="A5044" s="4" t="s">
        <v>1294</v>
      </c>
      <c r="B5044" s="7" t="n">
        <v>3413544</v>
      </c>
    </row>
    <row r="5045" spans="1:5">
      <c r="A5045" s="3" t="s">
        <v>1297</v>
      </c>
    </row>
    <row r="5046" spans="1:5">
      <c r="A5046" s="4" t="s">
        <v>1298</v>
      </c>
      <c r="B5046" s="7" t="n">
        <v>922607</v>
      </c>
    </row>
    <row r="5047" spans="1:5">
      <c r="A5047" s="4" t="s">
        <v>1705</v>
      </c>
    </row>
    <row r="5048" spans="1:5">
      <c r="A5048" s="3" t="s">
        <v>1288</v>
      </c>
    </row>
    <row r="5049" spans="1:5">
      <c r="A5049" s="4" t="s">
        <v>1289</v>
      </c>
      <c r="B5049" s="4" t="s">
        <v>1704</v>
      </c>
    </row>
    <row r="5050" spans="1:5">
      <c r="A5050" s="4" t="s">
        <v>1302</v>
      </c>
      <c r="E5050" s="5" t="n">
        <v>0</v>
      </c>
    </row>
    <row r="5051" spans="1:5">
      <c r="A5051" s="4" t="s">
        <v>1304</v>
      </c>
      <c r="E5051" s="5" t="n">
        <v>419731</v>
      </c>
    </row>
    <row r="5052" spans="1:5">
      <c r="A5052" s="4" t="s">
        <v>1305</v>
      </c>
      <c r="E5052" s="5" t="n">
        <v>0</v>
      </c>
    </row>
    <row r="5053" spans="1:5">
      <c r="A5053" s="4" t="s">
        <v>1306</v>
      </c>
      <c r="E5053" s="5" t="n">
        <v>2349647</v>
      </c>
    </row>
    <row r="5054" spans="1:5">
      <c r="A5054" s="4" t="s">
        <v>1307</v>
      </c>
      <c r="E5054" s="5" t="n">
        <v>430909</v>
      </c>
    </row>
    <row r="5055" spans="1:5">
      <c r="A5055" s="4" t="s">
        <v>1308</v>
      </c>
      <c r="E5055" s="5" t="n">
        <v>2338469</v>
      </c>
    </row>
    <row r="5056" spans="1:5">
      <c r="A5056" s="4" t="s">
        <v>1291</v>
      </c>
      <c r="B5056" s="7" t="n">
        <v>2769378</v>
      </c>
      <c r="E5056" s="5" t="n">
        <v>2769378</v>
      </c>
    </row>
    <row r="5057" spans="1:5">
      <c r="A5057" s="4" t="s">
        <v>584</v>
      </c>
      <c r="B5057" s="7" t="n">
        <v>751363</v>
      </c>
      <c r="E5057" s="5" t="n">
        <v>751363</v>
      </c>
    </row>
    <row r="5058" spans="1:5">
      <c r="A5058" s="4" t="s">
        <v>1292</v>
      </c>
      <c r="B5058" s="5" t="n">
        <v>2003</v>
      </c>
    </row>
    <row r="5059" spans="1:5">
      <c r="A5059" s="3" t="s">
        <v>1293</v>
      </c>
    </row>
    <row r="5060" spans="1:5">
      <c r="A5060" s="4" t="s">
        <v>1294</v>
      </c>
      <c r="B5060" s="7" t="n">
        <v>2769378</v>
      </c>
    </row>
    <row r="5061" spans="1:5">
      <c r="A5061" s="3" t="s">
        <v>1297</v>
      </c>
    </row>
    <row r="5062" spans="1:5">
      <c r="A5062" s="4" t="s">
        <v>1298</v>
      </c>
      <c r="B5062" s="7" t="n">
        <v>751363</v>
      </c>
    </row>
    <row r="5063" spans="1:5">
      <c r="A5063" s="4" t="s">
        <v>1706</v>
      </c>
    </row>
    <row r="5064" spans="1:5">
      <c r="A5064" s="3" t="s">
        <v>1288</v>
      </c>
    </row>
    <row r="5065" spans="1:5">
      <c r="A5065" s="4" t="s">
        <v>1289</v>
      </c>
      <c r="B5065" s="4" t="s">
        <v>1707</v>
      </c>
    </row>
    <row r="5066" spans="1:5">
      <c r="A5066" s="4" t="s">
        <v>1302</v>
      </c>
      <c r="E5066" s="5" t="n">
        <v>0</v>
      </c>
    </row>
    <row r="5067" spans="1:5">
      <c r="A5067" s="4" t="s">
        <v>1304</v>
      </c>
      <c r="E5067" s="5" t="n">
        <v>600666</v>
      </c>
    </row>
    <row r="5068" spans="1:5">
      <c r="A5068" s="4" t="s">
        <v>1305</v>
      </c>
      <c r="E5068" s="5" t="n">
        <v>4184131</v>
      </c>
    </row>
    <row r="5069" spans="1:5">
      <c r="A5069" s="4" t="s">
        <v>1306</v>
      </c>
      <c r="E5069" s="5" t="n">
        <v>573223</v>
      </c>
    </row>
    <row r="5070" spans="1:5">
      <c r="A5070" s="4" t="s">
        <v>1307</v>
      </c>
      <c r="E5070" s="5" t="n">
        <v>600666</v>
      </c>
    </row>
    <row r="5071" spans="1:5">
      <c r="A5071" s="4" t="s">
        <v>1308</v>
      </c>
      <c r="E5071" s="5" t="n">
        <v>4757353</v>
      </c>
    </row>
    <row r="5072" spans="1:5">
      <c r="A5072" s="4" t="s">
        <v>1291</v>
      </c>
      <c r="B5072" s="7" t="n">
        <v>5358019</v>
      </c>
      <c r="E5072" s="5" t="n">
        <v>5358019</v>
      </c>
    </row>
    <row r="5073" spans="1:5">
      <c r="A5073" s="4" t="s">
        <v>584</v>
      </c>
      <c r="B5073" s="7" t="n">
        <v>788235</v>
      </c>
      <c r="E5073" s="5" t="n">
        <v>788235</v>
      </c>
    </row>
    <row r="5074" spans="1:5">
      <c r="A5074" s="4" t="s">
        <v>1292</v>
      </c>
      <c r="B5074" s="5" t="n">
        <v>2013</v>
      </c>
    </row>
    <row r="5075" spans="1:5">
      <c r="A5075" s="3" t="s">
        <v>1293</v>
      </c>
    </row>
    <row r="5076" spans="1:5">
      <c r="A5076" s="4" t="s">
        <v>1294</v>
      </c>
      <c r="B5076" s="7" t="n">
        <v>5358019</v>
      </c>
    </row>
    <row r="5077" spans="1:5">
      <c r="A5077" s="3" t="s">
        <v>1297</v>
      </c>
    </row>
    <row r="5078" spans="1:5">
      <c r="A5078" s="4" t="s">
        <v>1298</v>
      </c>
      <c r="B5078" s="7" t="n">
        <v>788235</v>
      </c>
    </row>
    <row r="5079" spans="1:5">
      <c r="A5079" s="4" t="s">
        <v>1708</v>
      </c>
    </row>
    <row r="5080" spans="1:5">
      <c r="A5080" s="3" t="s">
        <v>1288</v>
      </c>
    </row>
    <row r="5081" spans="1:5">
      <c r="A5081" s="4" t="s">
        <v>1289</v>
      </c>
      <c r="B5081" s="4" t="s">
        <v>1707</v>
      </c>
    </row>
    <row r="5082" spans="1:5">
      <c r="A5082" s="4" t="s">
        <v>1302</v>
      </c>
      <c r="E5082" s="5" t="n">
        <v>0</v>
      </c>
    </row>
    <row r="5083" spans="1:5">
      <c r="A5083" s="4" t="s">
        <v>1304</v>
      </c>
      <c r="E5083" s="5" t="n">
        <v>660420</v>
      </c>
    </row>
    <row r="5084" spans="1:5">
      <c r="A5084" s="4" t="s">
        <v>1305</v>
      </c>
      <c r="E5084" s="5" t="n">
        <v>4785127</v>
      </c>
    </row>
    <row r="5085" spans="1:5">
      <c r="A5085" s="4" t="s">
        <v>1306</v>
      </c>
      <c r="E5085" s="5" t="n">
        <v>661518</v>
      </c>
    </row>
    <row r="5086" spans="1:5">
      <c r="A5086" s="4" t="s">
        <v>1307</v>
      </c>
      <c r="E5086" s="5" t="n">
        <v>660420</v>
      </c>
    </row>
    <row r="5087" spans="1:5">
      <c r="A5087" s="4" t="s">
        <v>1308</v>
      </c>
      <c r="E5087" s="5" t="n">
        <v>5446645</v>
      </c>
    </row>
    <row r="5088" spans="1:5">
      <c r="A5088" s="4" t="s">
        <v>1291</v>
      </c>
      <c r="B5088" s="7" t="n">
        <v>6107065</v>
      </c>
      <c r="E5088" s="5" t="n">
        <v>6107065</v>
      </c>
    </row>
    <row r="5089" spans="1:5">
      <c r="A5089" s="4" t="s">
        <v>584</v>
      </c>
      <c r="B5089" s="7" t="n">
        <v>829134</v>
      </c>
      <c r="E5089" s="5" t="n">
        <v>829134</v>
      </c>
    </row>
    <row r="5090" spans="1:5">
      <c r="A5090" s="4" t="s">
        <v>1292</v>
      </c>
      <c r="B5090" s="5" t="n">
        <v>2013</v>
      </c>
    </row>
    <row r="5091" spans="1:5">
      <c r="A5091" s="3" t="s">
        <v>1293</v>
      </c>
    </row>
    <row r="5092" spans="1:5">
      <c r="A5092" s="4" t="s">
        <v>1294</v>
      </c>
      <c r="B5092" s="7" t="n">
        <v>6107065</v>
      </c>
    </row>
    <row r="5093" spans="1:5">
      <c r="A5093" s="3" t="s">
        <v>1297</v>
      </c>
    </row>
    <row r="5094" spans="1:5">
      <c r="A5094" s="4" t="s">
        <v>1298</v>
      </c>
      <c r="B5094" s="7" t="n">
        <v>829134</v>
      </c>
    </row>
    <row r="5095" spans="1:5">
      <c r="A5095" s="4" t="s">
        <v>1709</v>
      </c>
    </row>
    <row r="5096" spans="1:5">
      <c r="A5096" s="3" t="s">
        <v>1288</v>
      </c>
    </row>
    <row r="5097" spans="1:5">
      <c r="A5097" s="4" t="s">
        <v>1289</v>
      </c>
      <c r="B5097" s="4" t="s">
        <v>1710</v>
      </c>
    </row>
    <row r="5098" spans="1:5">
      <c r="A5098" s="4" t="s">
        <v>1302</v>
      </c>
      <c r="E5098" s="5" t="n">
        <v>0</v>
      </c>
    </row>
    <row r="5099" spans="1:5">
      <c r="A5099" s="4" t="s">
        <v>1304</v>
      </c>
      <c r="E5099" s="5" t="n">
        <v>6627899</v>
      </c>
    </row>
    <row r="5100" spans="1:5">
      <c r="A5100" s="4" t="s">
        <v>1305</v>
      </c>
      <c r="E5100" s="5" t="n">
        <v>0</v>
      </c>
    </row>
    <row r="5101" spans="1:5">
      <c r="A5101" s="4" t="s">
        <v>1306</v>
      </c>
      <c r="E5101" s="5" t="n">
        <v>12281367</v>
      </c>
    </row>
    <row r="5102" spans="1:5">
      <c r="A5102" s="4" t="s">
        <v>1307</v>
      </c>
      <c r="E5102" s="5" t="n">
        <v>6627899</v>
      </c>
    </row>
    <row r="5103" spans="1:5">
      <c r="A5103" s="4" t="s">
        <v>1308</v>
      </c>
      <c r="E5103" s="5" t="n">
        <v>12281367</v>
      </c>
    </row>
    <row r="5104" spans="1:5">
      <c r="A5104" s="4" t="s">
        <v>1291</v>
      </c>
      <c r="B5104" s="7" t="n">
        <v>18909266</v>
      </c>
      <c r="E5104" s="5" t="n">
        <v>18909266</v>
      </c>
    </row>
    <row r="5105" spans="1:5">
      <c r="A5105" s="4" t="s">
        <v>584</v>
      </c>
      <c r="B5105" s="7" t="n">
        <v>331588</v>
      </c>
      <c r="E5105" s="5" t="n">
        <v>331588</v>
      </c>
    </row>
    <row r="5106" spans="1:5">
      <c r="A5106" s="4" t="s">
        <v>1292</v>
      </c>
      <c r="B5106" s="5" t="n">
        <v>2014</v>
      </c>
    </row>
    <row r="5107" spans="1:5">
      <c r="A5107" s="3" t="s">
        <v>1293</v>
      </c>
    </row>
    <row r="5108" spans="1:5">
      <c r="A5108" s="4" t="s">
        <v>1294</v>
      </c>
      <c r="B5108" s="7" t="n">
        <v>18909266</v>
      </c>
    </row>
    <row r="5109" spans="1:5">
      <c r="A5109" s="3" t="s">
        <v>1297</v>
      </c>
    </row>
    <row r="5110" spans="1:5">
      <c r="A5110" s="4" t="s">
        <v>1298</v>
      </c>
      <c r="B5110" s="7" t="n">
        <v>331588</v>
      </c>
    </row>
    <row r="5111" spans="1:5">
      <c r="A5111" s="4" t="s">
        <v>1711</v>
      </c>
    </row>
    <row r="5112" spans="1:5">
      <c r="A5112" s="3" t="s">
        <v>1288</v>
      </c>
    </row>
    <row r="5113" spans="1:5">
      <c r="A5113" s="4" t="s">
        <v>1289</v>
      </c>
      <c r="B5113" s="4" t="s">
        <v>1710</v>
      </c>
    </row>
    <row r="5114" spans="1:5">
      <c r="A5114" s="4" t="s">
        <v>1302</v>
      </c>
      <c r="E5114" s="5" t="n">
        <v>0</v>
      </c>
    </row>
    <row r="5115" spans="1:5">
      <c r="A5115" s="4" t="s">
        <v>1304</v>
      </c>
      <c r="E5115" s="5" t="n">
        <v>5558619</v>
      </c>
    </row>
    <row r="5116" spans="1:5">
      <c r="A5116" s="4" t="s">
        <v>1305</v>
      </c>
      <c r="E5116" s="5" t="n">
        <v>17678237</v>
      </c>
    </row>
    <row r="5117" spans="1:5">
      <c r="A5117" s="4" t="s">
        <v>1306</v>
      </c>
      <c r="E5117" s="5" t="n">
        <v>1118286</v>
      </c>
    </row>
    <row r="5118" spans="1:5">
      <c r="A5118" s="4" t="s">
        <v>1307</v>
      </c>
      <c r="E5118" s="5" t="n">
        <v>5558619</v>
      </c>
    </row>
    <row r="5119" spans="1:5">
      <c r="A5119" s="4" t="s">
        <v>1308</v>
      </c>
      <c r="E5119" s="5" t="n">
        <v>18796523</v>
      </c>
    </row>
    <row r="5120" spans="1:5">
      <c r="A5120" s="4" t="s">
        <v>1291</v>
      </c>
      <c r="B5120" s="7" t="n">
        <v>24355142</v>
      </c>
      <c r="E5120" s="5" t="n">
        <v>24355142</v>
      </c>
    </row>
    <row r="5121" spans="1:5">
      <c r="A5121" s="4" t="s">
        <v>584</v>
      </c>
      <c r="B5121" s="7" t="n">
        <v>2237448</v>
      </c>
      <c r="E5121" s="5" t="n">
        <v>2237448</v>
      </c>
    </row>
    <row r="5122" spans="1:5">
      <c r="A5122" s="4" t="s">
        <v>1292</v>
      </c>
      <c r="B5122" s="5" t="n">
        <v>2013</v>
      </c>
    </row>
    <row r="5123" spans="1:5">
      <c r="A5123" s="3" t="s">
        <v>1293</v>
      </c>
    </row>
    <row r="5124" spans="1:5">
      <c r="A5124" s="4" t="s">
        <v>1294</v>
      </c>
      <c r="B5124" s="7" t="n">
        <v>24355142</v>
      </c>
    </row>
    <row r="5125" spans="1:5">
      <c r="A5125" s="3" t="s">
        <v>1297</v>
      </c>
    </row>
    <row r="5126" spans="1:5">
      <c r="A5126" s="4" t="s">
        <v>1298</v>
      </c>
      <c r="B5126" s="7" t="n">
        <v>2237448</v>
      </c>
    </row>
    <row r="5127" spans="1:5">
      <c r="A5127" s="4" t="s">
        <v>1712</v>
      </c>
    </row>
    <row r="5128" spans="1:5">
      <c r="A5128" s="3" t="s">
        <v>1288</v>
      </c>
    </row>
    <row r="5129" spans="1:5">
      <c r="A5129" s="4" t="s">
        <v>1289</v>
      </c>
      <c r="B5129" s="4" t="s">
        <v>1710</v>
      </c>
    </row>
    <row r="5130" spans="1:5">
      <c r="A5130" s="4" t="s">
        <v>1302</v>
      </c>
      <c r="E5130" s="5" t="n">
        <v>0</v>
      </c>
    </row>
    <row r="5131" spans="1:5">
      <c r="A5131" s="4" t="s">
        <v>1304</v>
      </c>
      <c r="E5131" s="5" t="n">
        <v>1623293</v>
      </c>
    </row>
    <row r="5132" spans="1:5">
      <c r="A5132" s="4" t="s">
        <v>1305</v>
      </c>
      <c r="E5132" s="5" t="n">
        <v>0</v>
      </c>
    </row>
    <row r="5133" spans="1:5">
      <c r="A5133" s="4" t="s">
        <v>1306</v>
      </c>
      <c r="E5133" s="5" t="n">
        <v>11424316</v>
      </c>
    </row>
    <row r="5134" spans="1:5">
      <c r="A5134" s="4" t="s">
        <v>1307</v>
      </c>
      <c r="E5134" s="5" t="n">
        <v>3919238</v>
      </c>
    </row>
    <row r="5135" spans="1:5">
      <c r="A5135" s="4" t="s">
        <v>1308</v>
      </c>
      <c r="E5135" s="5" t="n">
        <v>9128371</v>
      </c>
    </row>
    <row r="5136" spans="1:5">
      <c r="A5136" s="4" t="s">
        <v>1291</v>
      </c>
      <c r="B5136" s="7" t="n">
        <v>13047609</v>
      </c>
      <c r="E5136" s="5" t="n">
        <v>13047609</v>
      </c>
    </row>
    <row r="5137" spans="1:5">
      <c r="A5137" s="4" t="s">
        <v>584</v>
      </c>
      <c r="B5137" s="7" t="n">
        <v>461030</v>
      </c>
      <c r="E5137" s="5" t="n">
        <v>461030</v>
      </c>
    </row>
    <row r="5138" spans="1:5">
      <c r="A5138" s="4" t="s">
        <v>1292</v>
      </c>
      <c r="B5138" s="5" t="n">
        <v>2013</v>
      </c>
    </row>
    <row r="5139" spans="1:5">
      <c r="A5139" s="3" t="s">
        <v>1293</v>
      </c>
    </row>
    <row r="5140" spans="1:5">
      <c r="A5140" s="4" t="s">
        <v>1294</v>
      </c>
      <c r="B5140" s="7" t="n">
        <v>13047609</v>
      </c>
    </row>
    <row r="5141" spans="1:5">
      <c r="A5141" s="3" t="s">
        <v>1297</v>
      </c>
    </row>
    <row r="5142" spans="1:5">
      <c r="A5142" s="4" t="s">
        <v>1298</v>
      </c>
      <c r="B5142" s="7" t="n">
        <v>461030</v>
      </c>
    </row>
    <row r="5143" spans="1:5">
      <c r="A5143" s="4" t="s">
        <v>1713</v>
      </c>
    </row>
    <row r="5144" spans="1:5">
      <c r="A5144" s="3" t="s">
        <v>1288</v>
      </c>
    </row>
    <row r="5145" spans="1:5">
      <c r="A5145" s="4" t="s">
        <v>1289</v>
      </c>
      <c r="B5145" s="4" t="s">
        <v>1714</v>
      </c>
    </row>
    <row r="5146" spans="1:5">
      <c r="A5146" s="4" t="s">
        <v>1302</v>
      </c>
      <c r="E5146" s="5" t="n">
        <v>0</v>
      </c>
    </row>
    <row r="5147" spans="1:5">
      <c r="A5147" s="4" t="s">
        <v>1304</v>
      </c>
      <c r="E5147" s="5" t="n">
        <v>3862683</v>
      </c>
    </row>
    <row r="5148" spans="1:5">
      <c r="A5148" s="4" t="s">
        <v>1305</v>
      </c>
      <c r="E5148" s="5" t="n">
        <v>14357981</v>
      </c>
    </row>
    <row r="5149" spans="1:5">
      <c r="A5149" s="4" t="s">
        <v>1306</v>
      </c>
      <c r="E5149" s="5" t="n">
        <v>4591711</v>
      </c>
    </row>
    <row r="5150" spans="1:5">
      <c r="A5150" s="4" t="s">
        <v>1307</v>
      </c>
      <c r="E5150" s="5" t="n">
        <v>3862683</v>
      </c>
    </row>
    <row r="5151" spans="1:5">
      <c r="A5151" s="4" t="s">
        <v>1308</v>
      </c>
      <c r="E5151" s="5" t="n">
        <v>18949692</v>
      </c>
    </row>
    <row r="5152" spans="1:5">
      <c r="A5152" s="4" t="s">
        <v>1291</v>
      </c>
      <c r="B5152" s="7" t="n">
        <v>22812375</v>
      </c>
      <c r="E5152" s="5" t="n">
        <v>22812375</v>
      </c>
    </row>
    <row r="5153" spans="1:5">
      <c r="A5153" s="4" t="s">
        <v>584</v>
      </c>
      <c r="B5153" s="7" t="n">
        <v>2034996</v>
      </c>
      <c r="E5153" s="5" t="n">
        <v>2034996</v>
      </c>
    </row>
    <row r="5154" spans="1:5">
      <c r="A5154" s="4" t="s">
        <v>1292</v>
      </c>
      <c r="B5154" s="5" t="n">
        <v>2012</v>
      </c>
    </row>
    <row r="5155" spans="1:5">
      <c r="A5155" s="3" t="s">
        <v>1293</v>
      </c>
    </row>
    <row r="5156" spans="1:5">
      <c r="A5156" s="4" t="s">
        <v>1294</v>
      </c>
      <c r="B5156" s="7" t="n">
        <v>22812375</v>
      </c>
    </row>
    <row r="5157" spans="1:5">
      <c r="A5157" s="3" t="s">
        <v>1297</v>
      </c>
    </row>
    <row r="5158" spans="1:5">
      <c r="A5158" s="4" t="s">
        <v>1298</v>
      </c>
      <c r="B5158" s="7" t="n">
        <v>2034996</v>
      </c>
    </row>
    <row r="5159" spans="1:5">
      <c r="A5159" s="4" t="s">
        <v>1715</v>
      </c>
    </row>
    <row r="5160" spans="1:5">
      <c r="A5160" s="3" t="s">
        <v>1288</v>
      </c>
    </row>
    <row r="5161" spans="1:5">
      <c r="A5161" s="4" t="s">
        <v>1289</v>
      </c>
      <c r="B5161" s="4" t="s">
        <v>1716</v>
      </c>
    </row>
    <row r="5162" spans="1:5">
      <c r="A5162" s="4" t="s">
        <v>1302</v>
      </c>
      <c r="E5162" s="5" t="n">
        <v>0</v>
      </c>
    </row>
    <row r="5163" spans="1:5">
      <c r="A5163" s="4" t="s">
        <v>1304</v>
      </c>
      <c r="E5163" s="5" t="n">
        <v>2097170</v>
      </c>
    </row>
    <row r="5164" spans="1:5">
      <c r="A5164" s="4" t="s">
        <v>1305</v>
      </c>
      <c r="E5164" s="5" t="n">
        <v>9715401</v>
      </c>
    </row>
    <row r="5165" spans="1:5">
      <c r="A5165" s="4" t="s">
        <v>1306</v>
      </c>
      <c r="E5165" s="5" t="n">
        <v>561745</v>
      </c>
    </row>
    <row r="5166" spans="1:5">
      <c r="A5166" s="4" t="s">
        <v>1307</v>
      </c>
      <c r="E5166" s="5" t="n">
        <v>2097170</v>
      </c>
    </row>
    <row r="5167" spans="1:5">
      <c r="A5167" s="4" t="s">
        <v>1308</v>
      </c>
      <c r="E5167" s="5" t="n">
        <v>10277146</v>
      </c>
    </row>
    <row r="5168" spans="1:5">
      <c r="A5168" s="4" t="s">
        <v>1291</v>
      </c>
      <c r="B5168" s="7" t="n">
        <v>12374316</v>
      </c>
      <c r="E5168" s="5" t="n">
        <v>12374316</v>
      </c>
    </row>
    <row r="5169" spans="1:5">
      <c r="A5169" s="4" t="s">
        <v>584</v>
      </c>
      <c r="B5169" s="7" t="n">
        <v>1305675</v>
      </c>
      <c r="E5169" s="5" t="n">
        <v>1305675</v>
      </c>
    </row>
    <row r="5170" spans="1:5">
      <c r="A5170" s="4" t="s">
        <v>1292</v>
      </c>
      <c r="B5170" s="5" t="n">
        <v>2013</v>
      </c>
    </row>
    <row r="5171" spans="1:5">
      <c r="A5171" s="3" t="s">
        <v>1293</v>
      </c>
    </row>
    <row r="5172" spans="1:5">
      <c r="A5172" s="4" t="s">
        <v>1294</v>
      </c>
      <c r="B5172" s="7" t="n">
        <v>12374316</v>
      </c>
    </row>
    <row r="5173" spans="1:5">
      <c r="A5173" s="3" t="s">
        <v>1297</v>
      </c>
    </row>
    <row r="5174" spans="1:5">
      <c r="A5174" s="4" t="s">
        <v>1298</v>
      </c>
      <c r="B5174" s="7" t="n">
        <v>1305675</v>
      </c>
    </row>
    <row r="5175" spans="1:5">
      <c r="A5175" s="4" t="s">
        <v>1717</v>
      </c>
    </row>
    <row r="5176" spans="1:5">
      <c r="A5176" s="3" t="s">
        <v>1288</v>
      </c>
    </row>
    <row r="5177" spans="1:5">
      <c r="A5177" s="4" t="s">
        <v>1289</v>
      </c>
      <c r="B5177" s="4" t="s">
        <v>1716</v>
      </c>
    </row>
    <row r="5178" spans="1:5">
      <c r="A5178" s="4" t="s">
        <v>1302</v>
      </c>
      <c r="E5178" s="5" t="n">
        <v>0</v>
      </c>
    </row>
    <row r="5179" spans="1:5">
      <c r="A5179" s="4" t="s">
        <v>1304</v>
      </c>
      <c r="E5179" s="5" t="n">
        <v>2263153</v>
      </c>
    </row>
    <row r="5180" spans="1:5">
      <c r="A5180" s="4" t="s">
        <v>1305</v>
      </c>
      <c r="E5180" s="5" t="n">
        <v>10261759</v>
      </c>
    </row>
    <row r="5181" spans="1:5">
      <c r="A5181" s="4" t="s">
        <v>1306</v>
      </c>
      <c r="E5181" s="5" t="n">
        <v>599026</v>
      </c>
    </row>
    <row r="5182" spans="1:5">
      <c r="A5182" s="4" t="s">
        <v>1307</v>
      </c>
      <c r="E5182" s="5" t="n">
        <v>2263153</v>
      </c>
    </row>
    <row r="5183" spans="1:5">
      <c r="A5183" s="4" t="s">
        <v>1308</v>
      </c>
      <c r="E5183" s="5" t="n">
        <v>10860785</v>
      </c>
    </row>
    <row r="5184" spans="1:5">
      <c r="A5184" s="4" t="s">
        <v>1291</v>
      </c>
      <c r="B5184" s="7" t="n">
        <v>13123938</v>
      </c>
      <c r="E5184" s="5" t="n">
        <v>13123938</v>
      </c>
    </row>
    <row r="5185" spans="1:5">
      <c r="A5185" s="4" t="s">
        <v>584</v>
      </c>
      <c r="B5185" s="7" t="n">
        <v>1251816</v>
      </c>
      <c r="E5185" s="5" t="n">
        <v>1251816</v>
      </c>
    </row>
    <row r="5186" spans="1:5">
      <c r="A5186" s="4" t="s">
        <v>1292</v>
      </c>
      <c r="B5186" s="5" t="n">
        <v>2013</v>
      </c>
    </row>
    <row r="5187" spans="1:5">
      <c r="A5187" s="3" t="s">
        <v>1293</v>
      </c>
    </row>
    <row r="5188" spans="1:5">
      <c r="A5188" s="4" t="s">
        <v>1294</v>
      </c>
      <c r="B5188" s="7" t="n">
        <v>13123938</v>
      </c>
    </row>
    <row r="5189" spans="1:5">
      <c r="A5189" s="3" t="s">
        <v>1297</v>
      </c>
    </row>
    <row r="5190" spans="1:5">
      <c r="A5190" s="4" t="s">
        <v>1298</v>
      </c>
      <c r="B5190" s="7" t="n">
        <v>1251816</v>
      </c>
    </row>
    <row r="5191" spans="1:5">
      <c r="A5191" s="4" t="s">
        <v>1718</v>
      </c>
    </row>
    <row r="5192" spans="1:5">
      <c r="A5192" s="3" t="s">
        <v>1288</v>
      </c>
    </row>
    <row r="5193" spans="1:5">
      <c r="A5193" s="4" t="s">
        <v>1289</v>
      </c>
      <c r="B5193" s="4" t="s">
        <v>1719</v>
      </c>
    </row>
    <row r="5194" spans="1:5">
      <c r="A5194" s="4" t="s">
        <v>1302</v>
      </c>
      <c r="E5194" s="5" t="n">
        <v>0</v>
      </c>
    </row>
    <row r="5195" spans="1:5">
      <c r="A5195" s="4" t="s">
        <v>1304</v>
      </c>
      <c r="E5195" s="5" t="n">
        <v>9404283</v>
      </c>
    </row>
    <row r="5196" spans="1:5">
      <c r="A5196" s="4" t="s">
        <v>1305</v>
      </c>
      <c r="E5196" s="5" t="n">
        <v>24380934</v>
      </c>
    </row>
    <row r="5197" spans="1:5">
      <c r="A5197" s="4" t="s">
        <v>1306</v>
      </c>
      <c r="E5197" s="5" t="n">
        <v>1851865</v>
      </c>
    </row>
    <row r="5198" spans="1:5">
      <c r="A5198" s="4" t="s">
        <v>1307</v>
      </c>
      <c r="E5198" s="5" t="n">
        <v>9408276</v>
      </c>
    </row>
    <row r="5199" spans="1:5">
      <c r="A5199" s="4" t="s">
        <v>1308</v>
      </c>
      <c r="E5199" s="5" t="n">
        <v>26228806</v>
      </c>
    </row>
    <row r="5200" spans="1:5">
      <c r="A5200" s="4" t="s">
        <v>1291</v>
      </c>
      <c r="B5200" s="7" t="n">
        <v>35637082</v>
      </c>
      <c r="E5200" s="5" t="n">
        <v>35637082</v>
      </c>
    </row>
    <row r="5201" spans="1:5">
      <c r="A5201" s="4" t="s">
        <v>584</v>
      </c>
      <c r="B5201" s="7" t="n">
        <v>1802722</v>
      </c>
      <c r="E5201" s="5" t="n">
        <v>1802722</v>
      </c>
    </row>
    <row r="5202" spans="1:5">
      <c r="A5202" s="4" t="s">
        <v>1292</v>
      </c>
      <c r="B5202" s="5" t="n">
        <v>2014</v>
      </c>
    </row>
    <row r="5203" spans="1:5">
      <c r="A5203" s="3" t="s">
        <v>1293</v>
      </c>
    </row>
    <row r="5204" spans="1:5">
      <c r="A5204" s="4" t="s">
        <v>1294</v>
      </c>
      <c r="B5204" s="7" t="n">
        <v>35637082</v>
      </c>
    </row>
    <row r="5205" spans="1:5">
      <c r="A5205" s="3" t="s">
        <v>1297</v>
      </c>
    </row>
    <row r="5206" spans="1:5">
      <c r="A5206" s="4" t="s">
        <v>1298</v>
      </c>
      <c r="B5206" s="7" t="n">
        <v>1802722</v>
      </c>
    </row>
    <row r="5207" spans="1:5">
      <c r="A5207" s="4" t="s">
        <v>1720</v>
      </c>
    </row>
    <row r="5208" spans="1:5">
      <c r="A5208" s="3" t="s">
        <v>1288</v>
      </c>
    </row>
    <row r="5209" spans="1:5">
      <c r="A5209" s="4" t="s">
        <v>1289</v>
      </c>
      <c r="B5209" s="4" t="s">
        <v>1313</v>
      </c>
    </row>
    <row r="5210" spans="1:5">
      <c r="A5210" s="4" t="s">
        <v>1302</v>
      </c>
      <c r="E5210" s="5" t="n">
        <v>0</v>
      </c>
    </row>
    <row r="5211" spans="1:5">
      <c r="A5211" s="4" t="s">
        <v>1304</v>
      </c>
      <c r="E5211" s="5" t="n">
        <v>1071600</v>
      </c>
    </row>
    <row r="5212" spans="1:5">
      <c r="A5212" s="4" t="s">
        <v>1305</v>
      </c>
      <c r="E5212" s="5" t="n">
        <v>4397807</v>
      </c>
    </row>
    <row r="5213" spans="1:5">
      <c r="A5213" s="4" t="s">
        <v>1306</v>
      </c>
      <c r="E5213" s="5" t="n">
        <v>1029987</v>
      </c>
    </row>
    <row r="5214" spans="1:5">
      <c r="A5214" s="4" t="s">
        <v>1307</v>
      </c>
      <c r="E5214" s="5" t="n">
        <v>1071600</v>
      </c>
    </row>
    <row r="5215" spans="1:5">
      <c r="A5215" s="4" t="s">
        <v>1308</v>
      </c>
      <c r="E5215" s="5" t="n">
        <v>5427794</v>
      </c>
    </row>
    <row r="5216" spans="1:5">
      <c r="A5216" s="4" t="s">
        <v>1291</v>
      </c>
      <c r="B5216" s="7" t="n">
        <v>6499394</v>
      </c>
      <c r="E5216" s="5" t="n">
        <v>6499394</v>
      </c>
    </row>
    <row r="5217" spans="1:5">
      <c r="A5217" s="4" t="s">
        <v>584</v>
      </c>
      <c r="B5217" s="7" t="n">
        <v>1341393</v>
      </c>
      <c r="E5217" s="5" t="n">
        <v>1341393</v>
      </c>
    </row>
    <row r="5218" spans="1:5">
      <c r="A5218" s="4" t="s">
        <v>1292</v>
      </c>
      <c r="B5218" s="5" t="n">
        <v>2010</v>
      </c>
    </row>
    <row r="5219" spans="1:5">
      <c r="A5219" s="3" t="s">
        <v>1293</v>
      </c>
    </row>
    <row r="5220" spans="1:5">
      <c r="A5220" s="4" t="s">
        <v>1294</v>
      </c>
      <c r="B5220" s="7" t="n">
        <v>6499394</v>
      </c>
    </row>
    <row r="5221" spans="1:5">
      <c r="A5221" s="3" t="s">
        <v>1297</v>
      </c>
    </row>
    <row r="5222" spans="1:5">
      <c r="A5222" s="4" t="s">
        <v>1298</v>
      </c>
      <c r="B5222" s="7" t="n">
        <v>1341393</v>
      </c>
    </row>
    <row r="5223" spans="1:5">
      <c r="A5223" s="4" t="s">
        <v>1721</v>
      </c>
    </row>
    <row r="5224" spans="1:5">
      <c r="A5224" s="3" t="s">
        <v>1288</v>
      </c>
    </row>
    <row r="5225" spans="1:5">
      <c r="A5225" s="4" t="s">
        <v>1289</v>
      </c>
      <c r="B5225" s="4" t="s">
        <v>1313</v>
      </c>
    </row>
    <row r="5226" spans="1:5">
      <c r="A5226" s="4" t="s">
        <v>1302</v>
      </c>
      <c r="E5226" s="5" t="n">
        <v>0</v>
      </c>
    </row>
    <row r="5227" spans="1:5">
      <c r="A5227" s="4" t="s">
        <v>1304</v>
      </c>
      <c r="E5227" s="5" t="n">
        <v>1449092</v>
      </c>
    </row>
    <row r="5228" spans="1:5">
      <c r="A5228" s="4" t="s">
        <v>1305</v>
      </c>
      <c r="E5228" s="5" t="n">
        <v>4424932</v>
      </c>
    </row>
    <row r="5229" spans="1:5">
      <c r="A5229" s="4" t="s">
        <v>1306</v>
      </c>
      <c r="E5229" s="5" t="n">
        <v>330260</v>
      </c>
    </row>
    <row r="5230" spans="1:5">
      <c r="A5230" s="4" t="s">
        <v>1307</v>
      </c>
      <c r="E5230" s="5" t="n">
        <v>1449450</v>
      </c>
    </row>
    <row r="5231" spans="1:5">
      <c r="A5231" s="4" t="s">
        <v>1308</v>
      </c>
      <c r="E5231" s="5" t="n">
        <v>4754834</v>
      </c>
    </row>
    <row r="5232" spans="1:5">
      <c r="A5232" s="4" t="s">
        <v>1291</v>
      </c>
      <c r="B5232" s="7" t="n">
        <v>6204284</v>
      </c>
      <c r="E5232" s="5" t="n">
        <v>6204284</v>
      </c>
    </row>
    <row r="5233" spans="1:5">
      <c r="A5233" s="4" t="s">
        <v>584</v>
      </c>
      <c r="B5233" s="7" t="n">
        <v>1267257</v>
      </c>
      <c r="E5233" s="5" t="n">
        <v>1267257</v>
      </c>
    </row>
    <row r="5234" spans="1:5">
      <c r="A5234" s="4" t="s">
        <v>1292</v>
      </c>
      <c r="B5234" s="5" t="n">
        <v>2007</v>
      </c>
    </row>
    <row r="5235" spans="1:5">
      <c r="A5235" s="3" t="s">
        <v>1293</v>
      </c>
    </row>
    <row r="5236" spans="1:5">
      <c r="A5236" s="4" t="s">
        <v>1294</v>
      </c>
      <c r="B5236" s="7" t="n">
        <v>6204284</v>
      </c>
    </row>
    <row r="5237" spans="1:5">
      <c r="A5237" s="3" t="s">
        <v>1297</v>
      </c>
    </row>
    <row r="5238" spans="1:5">
      <c r="A5238" s="4" t="s">
        <v>1298</v>
      </c>
      <c r="B5238" s="7" t="n">
        <v>1267257</v>
      </c>
    </row>
    <row r="5239" spans="1:5">
      <c r="A5239" s="4" t="s">
        <v>1722</v>
      </c>
    </row>
    <row r="5240" spans="1:5">
      <c r="A5240" s="3" t="s">
        <v>1288</v>
      </c>
    </row>
    <row r="5241" spans="1:5">
      <c r="A5241" s="4" t="s">
        <v>1289</v>
      </c>
      <c r="B5241" s="4" t="s">
        <v>1313</v>
      </c>
    </row>
    <row r="5242" spans="1:5">
      <c r="A5242" s="4" t="s">
        <v>1302</v>
      </c>
      <c r="E5242" s="5" t="n">
        <v>0</v>
      </c>
    </row>
    <row r="5243" spans="1:5">
      <c r="A5243" s="4" t="s">
        <v>1304</v>
      </c>
      <c r="E5243" s="5" t="n">
        <v>1031430</v>
      </c>
    </row>
    <row r="5244" spans="1:5">
      <c r="A5244" s="4" t="s">
        <v>1305</v>
      </c>
      <c r="E5244" s="5" t="n">
        <v>5655167</v>
      </c>
    </row>
    <row r="5245" spans="1:5">
      <c r="A5245" s="4" t="s">
        <v>1306</v>
      </c>
      <c r="E5245" s="5" t="n">
        <v>769286</v>
      </c>
    </row>
    <row r="5246" spans="1:5">
      <c r="A5246" s="4" t="s">
        <v>1307</v>
      </c>
      <c r="E5246" s="5" t="n">
        <v>1031685</v>
      </c>
    </row>
    <row r="5247" spans="1:5">
      <c r="A5247" s="4" t="s">
        <v>1308</v>
      </c>
      <c r="E5247" s="5" t="n">
        <v>6424198</v>
      </c>
    </row>
    <row r="5248" spans="1:5">
      <c r="A5248" s="4" t="s">
        <v>1291</v>
      </c>
      <c r="B5248" s="7" t="n">
        <v>7455883</v>
      </c>
      <c r="E5248" s="5" t="n">
        <v>7455883</v>
      </c>
    </row>
    <row r="5249" spans="1:5">
      <c r="A5249" s="4" t="s">
        <v>584</v>
      </c>
      <c r="B5249" s="7" t="n">
        <v>1571097</v>
      </c>
      <c r="E5249" s="5" t="n">
        <v>1571097</v>
      </c>
    </row>
    <row r="5250" spans="1:5">
      <c r="A5250" s="4" t="s">
        <v>1292</v>
      </c>
      <c r="B5250" s="5" t="n">
        <v>2007</v>
      </c>
    </row>
    <row r="5251" spans="1:5">
      <c r="A5251" s="3" t="s">
        <v>1293</v>
      </c>
    </row>
    <row r="5252" spans="1:5">
      <c r="A5252" s="4" t="s">
        <v>1294</v>
      </c>
      <c r="B5252" s="7" t="n">
        <v>7455883</v>
      </c>
    </row>
    <row r="5253" spans="1:5">
      <c r="A5253" s="3" t="s">
        <v>1297</v>
      </c>
    </row>
    <row r="5254" spans="1:5">
      <c r="A5254" s="4" t="s">
        <v>1298</v>
      </c>
      <c r="B5254" s="7" t="n">
        <v>1571097</v>
      </c>
    </row>
    <row r="5255" spans="1:5">
      <c r="A5255" s="4" t="s">
        <v>1723</v>
      </c>
    </row>
    <row r="5256" spans="1:5">
      <c r="A5256" s="3" t="s">
        <v>1288</v>
      </c>
    </row>
    <row r="5257" spans="1:5">
      <c r="A5257" s="4" t="s">
        <v>1289</v>
      </c>
      <c r="B5257" s="4" t="s">
        <v>1313</v>
      </c>
    </row>
    <row r="5258" spans="1:5">
      <c r="A5258" s="4" t="s">
        <v>1302</v>
      </c>
      <c r="E5258" s="5" t="n">
        <v>0</v>
      </c>
    </row>
    <row r="5259" spans="1:5">
      <c r="A5259" s="4" t="s">
        <v>1304</v>
      </c>
      <c r="E5259" s="5" t="n">
        <v>1300889</v>
      </c>
    </row>
    <row r="5260" spans="1:5">
      <c r="A5260" s="4" t="s">
        <v>1305</v>
      </c>
      <c r="E5260" s="5" t="n">
        <v>5313226</v>
      </c>
    </row>
    <row r="5261" spans="1:5">
      <c r="A5261" s="4" t="s">
        <v>1306</v>
      </c>
      <c r="E5261" s="5" t="n">
        <v>223184</v>
      </c>
    </row>
    <row r="5262" spans="1:5">
      <c r="A5262" s="4" t="s">
        <v>1307</v>
      </c>
      <c r="E5262" s="5" t="n">
        <v>1301211</v>
      </c>
    </row>
    <row r="5263" spans="1:5">
      <c r="A5263" s="4" t="s">
        <v>1308</v>
      </c>
      <c r="E5263" s="5" t="n">
        <v>5536088</v>
      </c>
    </row>
    <row r="5264" spans="1:5">
      <c r="A5264" s="4" t="s">
        <v>1291</v>
      </c>
      <c r="B5264" s="7" t="n">
        <v>6837299</v>
      </c>
      <c r="E5264" s="5" t="n">
        <v>6837299</v>
      </c>
    </row>
    <row r="5265" spans="1:5">
      <c r="A5265" s="4" t="s">
        <v>584</v>
      </c>
      <c r="B5265" s="7" t="n">
        <v>1402290</v>
      </c>
      <c r="E5265" s="5" t="n">
        <v>1402290</v>
      </c>
    </row>
    <row r="5266" spans="1:5">
      <c r="A5266" s="4" t="s">
        <v>1292</v>
      </c>
      <c r="B5266" s="5" t="n">
        <v>2007</v>
      </c>
    </row>
    <row r="5267" spans="1:5">
      <c r="A5267" s="3" t="s">
        <v>1293</v>
      </c>
    </row>
    <row r="5268" spans="1:5">
      <c r="A5268" s="4" t="s">
        <v>1294</v>
      </c>
      <c r="B5268" s="7" t="n">
        <v>6837299</v>
      </c>
    </row>
    <row r="5269" spans="1:5">
      <c r="A5269" s="3" t="s">
        <v>1297</v>
      </c>
    </row>
    <row r="5270" spans="1:5">
      <c r="A5270" s="4" t="s">
        <v>1298</v>
      </c>
      <c r="B5270" s="7" t="n">
        <v>1402290</v>
      </c>
    </row>
    <row r="5271" spans="1:5">
      <c r="A5271" s="4" t="s">
        <v>1724</v>
      </c>
    </row>
    <row r="5272" spans="1:5">
      <c r="A5272" s="3" t="s">
        <v>1288</v>
      </c>
    </row>
    <row r="5273" spans="1:5">
      <c r="A5273" s="4" t="s">
        <v>1289</v>
      </c>
      <c r="B5273" s="4" t="s">
        <v>1725</v>
      </c>
    </row>
    <row r="5274" spans="1:5">
      <c r="A5274" s="4" t="s">
        <v>1302</v>
      </c>
      <c r="E5274" s="5" t="n">
        <v>0</v>
      </c>
    </row>
    <row r="5275" spans="1:5">
      <c r="A5275" s="4" t="s">
        <v>1304</v>
      </c>
      <c r="E5275" s="5" t="n">
        <v>1976000</v>
      </c>
    </row>
    <row r="5276" spans="1:5">
      <c r="A5276" s="4" t="s">
        <v>1305</v>
      </c>
      <c r="E5276" s="5" t="n">
        <v>8099579</v>
      </c>
    </row>
    <row r="5277" spans="1:5">
      <c r="A5277" s="4" t="s">
        <v>1306</v>
      </c>
      <c r="E5277" s="5" t="n">
        <v>2067689</v>
      </c>
    </row>
    <row r="5278" spans="1:5">
      <c r="A5278" s="4" t="s">
        <v>1307</v>
      </c>
      <c r="E5278" s="5" t="n">
        <v>2011030</v>
      </c>
    </row>
    <row r="5279" spans="1:5">
      <c r="A5279" s="4" t="s">
        <v>1308</v>
      </c>
      <c r="E5279" s="5" t="n">
        <v>10132238</v>
      </c>
    </row>
    <row r="5280" spans="1:5">
      <c r="A5280" s="4" t="s">
        <v>1291</v>
      </c>
      <c r="B5280" s="7" t="n">
        <v>12143268</v>
      </c>
      <c r="E5280" s="5" t="n">
        <v>12143268</v>
      </c>
    </row>
    <row r="5281" spans="1:5">
      <c r="A5281" s="4" t="s">
        <v>584</v>
      </c>
      <c r="B5281" s="7" t="n">
        <v>3242952</v>
      </c>
      <c r="E5281" s="5" t="n">
        <v>3242952</v>
      </c>
    </row>
    <row r="5282" spans="1:5">
      <c r="A5282" s="4" t="s">
        <v>1292</v>
      </c>
      <c r="B5282" s="5" t="n">
        <v>2004</v>
      </c>
    </row>
    <row r="5283" spans="1:5">
      <c r="A5283" s="3" t="s">
        <v>1293</v>
      </c>
    </row>
    <row r="5284" spans="1:5">
      <c r="A5284" s="4" t="s">
        <v>1294</v>
      </c>
      <c r="B5284" s="7" t="n">
        <v>12143268</v>
      </c>
    </row>
    <row r="5285" spans="1:5">
      <c r="A5285" s="3" t="s">
        <v>1297</v>
      </c>
    </row>
    <row r="5286" spans="1:5">
      <c r="A5286" s="4" t="s">
        <v>1298</v>
      </c>
      <c r="B5286" s="7" t="n">
        <v>3242952</v>
      </c>
    </row>
    <row r="5287" spans="1:5">
      <c r="A5287" s="4" t="s">
        <v>1726</v>
      </c>
    </row>
    <row r="5288" spans="1:5">
      <c r="A5288" s="3" t="s">
        <v>1288</v>
      </c>
    </row>
    <row r="5289" spans="1:5">
      <c r="A5289" s="4" t="s">
        <v>1289</v>
      </c>
      <c r="B5289" s="4" t="s">
        <v>1725</v>
      </c>
    </row>
    <row r="5290" spans="1:5">
      <c r="A5290" s="4" t="s">
        <v>1302</v>
      </c>
      <c r="E5290" s="5" t="n">
        <v>0</v>
      </c>
    </row>
    <row r="5291" spans="1:5">
      <c r="A5291" s="4" t="s">
        <v>1304</v>
      </c>
      <c r="E5291" s="5" t="n">
        <v>1778400</v>
      </c>
    </row>
    <row r="5292" spans="1:5">
      <c r="A5292" s="4" t="s">
        <v>1305</v>
      </c>
      <c r="E5292" s="5" t="n">
        <v>7289165</v>
      </c>
    </row>
    <row r="5293" spans="1:5">
      <c r="A5293" s="4" t="s">
        <v>1306</v>
      </c>
      <c r="E5293" s="5" t="n">
        <v>2081514</v>
      </c>
    </row>
    <row r="5294" spans="1:5">
      <c r="A5294" s="4" t="s">
        <v>1307</v>
      </c>
      <c r="E5294" s="5" t="n">
        <v>1809927</v>
      </c>
    </row>
    <row r="5295" spans="1:5">
      <c r="A5295" s="4" t="s">
        <v>1308</v>
      </c>
      <c r="E5295" s="5" t="n">
        <v>9339152</v>
      </c>
    </row>
    <row r="5296" spans="1:5">
      <c r="A5296" s="4" t="s">
        <v>1291</v>
      </c>
      <c r="B5296" s="7" t="n">
        <v>11149079</v>
      </c>
      <c r="E5296" s="5" t="n">
        <v>11149079</v>
      </c>
    </row>
    <row r="5297" spans="1:5">
      <c r="A5297" s="4" t="s">
        <v>584</v>
      </c>
      <c r="B5297" s="7" t="n">
        <v>3023879</v>
      </c>
      <c r="E5297" s="5" t="n">
        <v>3023879</v>
      </c>
    </row>
    <row r="5298" spans="1:5">
      <c r="A5298" s="4" t="s">
        <v>1292</v>
      </c>
      <c r="B5298" s="5" t="n">
        <v>2004</v>
      </c>
    </row>
    <row r="5299" spans="1:5">
      <c r="A5299" s="3" t="s">
        <v>1293</v>
      </c>
    </row>
    <row r="5300" spans="1:5">
      <c r="A5300" s="4" t="s">
        <v>1294</v>
      </c>
      <c r="B5300" s="7" t="n">
        <v>11149079</v>
      </c>
    </row>
    <row r="5301" spans="1:5">
      <c r="A5301" s="3" t="s">
        <v>1297</v>
      </c>
    </row>
    <row r="5302" spans="1:5">
      <c r="A5302" s="4" t="s">
        <v>1298</v>
      </c>
      <c r="B5302" s="7" t="n">
        <v>3023879</v>
      </c>
    </row>
    <row r="5303" spans="1:5">
      <c r="A5303" s="4" t="s">
        <v>1727</v>
      </c>
    </row>
    <row r="5304" spans="1:5">
      <c r="A5304" s="3" t="s">
        <v>1288</v>
      </c>
    </row>
    <row r="5305" spans="1:5">
      <c r="A5305" s="4" t="s">
        <v>1289</v>
      </c>
      <c r="B5305" s="4" t="s">
        <v>1728</v>
      </c>
    </row>
    <row r="5306" spans="1:5">
      <c r="A5306" s="4" t="s">
        <v>1302</v>
      </c>
      <c r="E5306" s="5" t="n">
        <v>0</v>
      </c>
    </row>
    <row r="5307" spans="1:5">
      <c r="A5307" s="4" t="s">
        <v>1304</v>
      </c>
      <c r="E5307" s="5" t="n">
        <v>2686533</v>
      </c>
    </row>
    <row r="5308" spans="1:5">
      <c r="A5308" s="4" t="s">
        <v>1305</v>
      </c>
      <c r="E5308" s="5" t="n">
        <v>10125772</v>
      </c>
    </row>
    <row r="5309" spans="1:5">
      <c r="A5309" s="4" t="s">
        <v>1306</v>
      </c>
      <c r="E5309" s="5" t="n">
        <v>560320</v>
      </c>
    </row>
    <row r="5310" spans="1:5">
      <c r="A5310" s="4" t="s">
        <v>1307</v>
      </c>
      <c r="E5310" s="5" t="n">
        <v>2686533</v>
      </c>
    </row>
    <row r="5311" spans="1:5">
      <c r="A5311" s="4" t="s">
        <v>1308</v>
      </c>
      <c r="E5311" s="5" t="n">
        <v>10686092</v>
      </c>
    </row>
    <row r="5312" spans="1:5">
      <c r="A5312" s="4" t="s">
        <v>1291</v>
      </c>
      <c r="B5312" s="7" t="n">
        <v>13372625</v>
      </c>
      <c r="E5312" s="5" t="n">
        <v>13372625</v>
      </c>
    </row>
    <row r="5313" spans="1:5">
      <c r="A5313" s="4" t="s">
        <v>584</v>
      </c>
      <c r="B5313" s="7" t="n">
        <v>1134941</v>
      </c>
      <c r="E5313" s="5" t="n">
        <v>1134941</v>
      </c>
    </row>
    <row r="5314" spans="1:5">
      <c r="A5314" s="4" t="s">
        <v>1292</v>
      </c>
      <c r="B5314" s="5" t="n">
        <v>2013</v>
      </c>
    </row>
    <row r="5315" spans="1:5">
      <c r="A5315" s="3" t="s">
        <v>1293</v>
      </c>
    </row>
    <row r="5316" spans="1:5">
      <c r="A5316" s="4" t="s">
        <v>1294</v>
      </c>
      <c r="B5316" s="7" t="n">
        <v>13372625</v>
      </c>
    </row>
    <row r="5317" spans="1:5">
      <c r="A5317" s="3" t="s">
        <v>1297</v>
      </c>
    </row>
    <row r="5318" spans="1:5">
      <c r="A5318" s="4" t="s">
        <v>1298</v>
      </c>
      <c r="B5318" s="7" t="n">
        <v>1134941</v>
      </c>
    </row>
    <row r="5319" spans="1:5">
      <c r="A5319" s="4" t="s">
        <v>1729</v>
      </c>
    </row>
    <row r="5320" spans="1:5">
      <c r="A5320" s="3" t="s">
        <v>1288</v>
      </c>
    </row>
    <row r="5321" spans="1:5">
      <c r="A5321" s="4" t="s">
        <v>1289</v>
      </c>
      <c r="B5321" s="4" t="s">
        <v>1730</v>
      </c>
    </row>
    <row r="5322" spans="1:5">
      <c r="A5322" s="4" t="s">
        <v>1302</v>
      </c>
      <c r="E5322" s="5" t="n">
        <v>0</v>
      </c>
    </row>
    <row r="5323" spans="1:5">
      <c r="A5323" s="4" t="s">
        <v>1304</v>
      </c>
      <c r="E5323" s="5" t="n">
        <v>415906</v>
      </c>
    </row>
    <row r="5324" spans="1:5">
      <c r="A5324" s="4" t="s">
        <v>1305</v>
      </c>
      <c r="E5324" s="5" t="n">
        <v>0</v>
      </c>
    </row>
    <row r="5325" spans="1:5">
      <c r="A5325" s="4" t="s">
        <v>1306</v>
      </c>
      <c r="E5325" s="5" t="n">
        <v>2826589</v>
      </c>
    </row>
    <row r="5326" spans="1:5">
      <c r="A5326" s="4" t="s">
        <v>1307</v>
      </c>
      <c r="E5326" s="5" t="n">
        <v>435400</v>
      </c>
    </row>
    <row r="5327" spans="1:5">
      <c r="A5327" s="4" t="s">
        <v>1308</v>
      </c>
      <c r="E5327" s="5" t="n">
        <v>2807095</v>
      </c>
    </row>
    <row r="5328" spans="1:5">
      <c r="A5328" s="4" t="s">
        <v>1291</v>
      </c>
      <c r="B5328" s="7" t="n">
        <v>3242495</v>
      </c>
      <c r="E5328" s="5" t="n">
        <v>3242495</v>
      </c>
    </row>
    <row r="5329" spans="1:5">
      <c r="A5329" s="4" t="s">
        <v>584</v>
      </c>
      <c r="B5329" s="7" t="n">
        <v>716623</v>
      </c>
      <c r="E5329" s="5" t="n">
        <v>716623</v>
      </c>
    </row>
    <row r="5330" spans="1:5">
      <c r="A5330" s="4" t="s">
        <v>1292</v>
      </c>
      <c r="B5330" s="5" t="n">
        <v>2006</v>
      </c>
    </row>
    <row r="5331" spans="1:5">
      <c r="A5331" s="3" t="s">
        <v>1293</v>
      </c>
    </row>
    <row r="5332" spans="1:5">
      <c r="A5332" s="4" t="s">
        <v>1294</v>
      </c>
      <c r="B5332" s="7" t="n">
        <v>3242495</v>
      </c>
    </row>
    <row r="5333" spans="1:5">
      <c r="A5333" s="3" t="s">
        <v>1297</v>
      </c>
    </row>
    <row r="5334" spans="1:5">
      <c r="A5334" s="4" t="s">
        <v>1298</v>
      </c>
      <c r="B5334" s="7" t="n">
        <v>716623</v>
      </c>
    </row>
    <row r="5335" spans="1:5">
      <c r="A5335" s="4" t="s">
        <v>1731</v>
      </c>
    </row>
    <row r="5336" spans="1:5">
      <c r="A5336" s="3" t="s">
        <v>1288</v>
      </c>
    </row>
    <row r="5337" spans="1:5">
      <c r="A5337" s="4" t="s">
        <v>1289</v>
      </c>
      <c r="B5337" s="4" t="s">
        <v>1730</v>
      </c>
    </row>
    <row r="5338" spans="1:5">
      <c r="A5338" s="4" t="s">
        <v>1302</v>
      </c>
      <c r="E5338" s="5" t="n">
        <v>0</v>
      </c>
    </row>
    <row r="5339" spans="1:5">
      <c r="A5339" s="4" t="s">
        <v>1304</v>
      </c>
      <c r="E5339" s="5" t="n">
        <v>680312</v>
      </c>
    </row>
    <row r="5340" spans="1:5">
      <c r="A5340" s="4" t="s">
        <v>1305</v>
      </c>
      <c r="E5340" s="5" t="n">
        <v>2120754</v>
      </c>
    </row>
    <row r="5341" spans="1:5">
      <c r="A5341" s="4" t="s">
        <v>1306</v>
      </c>
      <c r="E5341" s="5" t="n">
        <v>1406213</v>
      </c>
    </row>
    <row r="5342" spans="1:5">
      <c r="A5342" s="4" t="s">
        <v>1307</v>
      </c>
      <c r="E5342" s="5" t="n">
        <v>680312</v>
      </c>
    </row>
    <row r="5343" spans="1:5">
      <c r="A5343" s="4" t="s">
        <v>1308</v>
      </c>
      <c r="E5343" s="5" t="n">
        <v>3526967</v>
      </c>
    </row>
    <row r="5344" spans="1:5">
      <c r="A5344" s="4" t="s">
        <v>1291</v>
      </c>
      <c r="B5344" s="7" t="n">
        <v>4207279</v>
      </c>
      <c r="E5344" s="5" t="n">
        <v>4207279</v>
      </c>
    </row>
    <row r="5345" spans="1:5">
      <c r="A5345" s="4" t="s">
        <v>584</v>
      </c>
      <c r="B5345" s="7" t="n">
        <v>1418449</v>
      </c>
      <c r="E5345" s="5" t="n">
        <v>1418449</v>
      </c>
    </row>
    <row r="5346" spans="1:5">
      <c r="A5346" s="4" t="s">
        <v>1292</v>
      </c>
      <c r="B5346" s="5" t="n">
        <v>2003</v>
      </c>
    </row>
    <row r="5347" spans="1:5">
      <c r="A5347" s="3" t="s">
        <v>1293</v>
      </c>
    </row>
    <row r="5348" spans="1:5">
      <c r="A5348" s="4" t="s">
        <v>1294</v>
      </c>
      <c r="B5348" s="7" t="n">
        <v>4207279</v>
      </c>
    </row>
    <row r="5349" spans="1:5">
      <c r="A5349" s="3" t="s">
        <v>1297</v>
      </c>
    </row>
    <row r="5350" spans="1:5">
      <c r="A5350" s="4" t="s">
        <v>1298</v>
      </c>
      <c r="B5350" s="7" t="n">
        <v>1418449</v>
      </c>
    </row>
    <row r="5351" spans="1:5">
      <c r="A5351" s="4" t="s">
        <v>1732</v>
      </c>
    </row>
    <row r="5352" spans="1:5">
      <c r="A5352" s="3" t="s">
        <v>1288</v>
      </c>
    </row>
    <row r="5353" spans="1:5">
      <c r="A5353" s="4" t="s">
        <v>1289</v>
      </c>
      <c r="B5353" s="4" t="s">
        <v>1730</v>
      </c>
    </row>
    <row r="5354" spans="1:5">
      <c r="A5354" s="4" t="s">
        <v>1302</v>
      </c>
      <c r="E5354" s="5" t="n">
        <v>0</v>
      </c>
    </row>
    <row r="5355" spans="1:5">
      <c r="A5355" s="4" t="s">
        <v>1304</v>
      </c>
      <c r="E5355" s="5" t="n">
        <v>517554</v>
      </c>
    </row>
    <row r="5356" spans="1:5">
      <c r="A5356" s="4" t="s">
        <v>1305</v>
      </c>
      <c r="E5356" s="5" t="n">
        <v>2568186</v>
      </c>
    </row>
    <row r="5357" spans="1:5">
      <c r="A5357" s="4" t="s">
        <v>1306</v>
      </c>
      <c r="E5357" s="5" t="n">
        <v>699185</v>
      </c>
    </row>
    <row r="5358" spans="1:5">
      <c r="A5358" s="4" t="s">
        <v>1307</v>
      </c>
      <c r="E5358" s="5" t="n">
        <v>522991</v>
      </c>
    </row>
    <row r="5359" spans="1:5">
      <c r="A5359" s="4" t="s">
        <v>1308</v>
      </c>
      <c r="E5359" s="5" t="n">
        <v>3261934</v>
      </c>
    </row>
    <row r="5360" spans="1:5">
      <c r="A5360" s="4" t="s">
        <v>1291</v>
      </c>
      <c r="B5360" s="7" t="n">
        <v>3784925</v>
      </c>
      <c r="E5360" s="5" t="n">
        <v>3784925</v>
      </c>
    </row>
    <row r="5361" spans="1:5">
      <c r="A5361" s="4" t="s">
        <v>584</v>
      </c>
      <c r="B5361" s="7" t="n">
        <v>1605946</v>
      </c>
      <c r="E5361" s="5" t="n">
        <v>1605946</v>
      </c>
    </row>
    <row r="5362" spans="1:5">
      <c r="A5362" s="4" t="s">
        <v>1292</v>
      </c>
      <c r="B5362" s="5" t="n">
        <v>1985</v>
      </c>
    </row>
    <row r="5363" spans="1:5">
      <c r="A5363" s="3" t="s">
        <v>1293</v>
      </c>
    </row>
    <row r="5364" spans="1:5">
      <c r="A5364" s="4" t="s">
        <v>1294</v>
      </c>
      <c r="B5364" s="7" t="n">
        <v>3784925</v>
      </c>
    </row>
    <row r="5365" spans="1:5">
      <c r="A5365" s="3" t="s">
        <v>1297</v>
      </c>
    </row>
    <row r="5366" spans="1:5">
      <c r="A5366" s="4" t="s">
        <v>1298</v>
      </c>
      <c r="B5366" s="7" t="n">
        <v>1605946</v>
      </c>
    </row>
    <row r="5367" spans="1:5">
      <c r="A5367" s="4" t="s">
        <v>1733</v>
      </c>
    </row>
    <row r="5368" spans="1:5">
      <c r="A5368" s="3" t="s">
        <v>1288</v>
      </c>
    </row>
    <row r="5369" spans="1:5">
      <c r="A5369" s="4" t="s">
        <v>1289</v>
      </c>
      <c r="B5369" s="4" t="s">
        <v>1730</v>
      </c>
    </row>
    <row r="5370" spans="1:5">
      <c r="A5370" s="4" t="s">
        <v>1302</v>
      </c>
      <c r="E5370" s="5" t="n">
        <v>0</v>
      </c>
    </row>
    <row r="5371" spans="1:5">
      <c r="A5371" s="4" t="s">
        <v>1304</v>
      </c>
      <c r="E5371" s="5" t="n">
        <v>664605</v>
      </c>
    </row>
    <row r="5372" spans="1:5">
      <c r="A5372" s="4" t="s">
        <v>1305</v>
      </c>
      <c r="E5372" s="5" t="n">
        <v>0</v>
      </c>
    </row>
    <row r="5373" spans="1:5">
      <c r="A5373" s="4" t="s">
        <v>1306</v>
      </c>
      <c r="E5373" s="5" t="n">
        <v>2515652</v>
      </c>
    </row>
    <row r="5374" spans="1:5">
      <c r="A5374" s="4" t="s">
        <v>1307</v>
      </c>
      <c r="E5374" s="5" t="n">
        <v>685383</v>
      </c>
    </row>
    <row r="5375" spans="1:5">
      <c r="A5375" s="4" t="s">
        <v>1308</v>
      </c>
      <c r="E5375" s="5" t="n">
        <v>2494874</v>
      </c>
    </row>
    <row r="5376" spans="1:5">
      <c r="A5376" s="4" t="s">
        <v>1291</v>
      </c>
      <c r="B5376" s="7" t="n">
        <v>3180257</v>
      </c>
      <c r="E5376" s="5" t="n">
        <v>3180257</v>
      </c>
    </row>
    <row r="5377" spans="1:5">
      <c r="A5377" s="4" t="s">
        <v>584</v>
      </c>
      <c r="B5377" s="7" t="n">
        <v>902836</v>
      </c>
      <c r="E5377" s="5" t="n">
        <v>902836</v>
      </c>
    </row>
    <row r="5378" spans="1:5">
      <c r="A5378" s="4" t="s">
        <v>1292</v>
      </c>
      <c r="B5378" s="5" t="n">
        <v>2001</v>
      </c>
    </row>
    <row r="5379" spans="1:5">
      <c r="A5379" s="3" t="s">
        <v>1293</v>
      </c>
    </row>
    <row r="5380" spans="1:5">
      <c r="A5380" s="4" t="s">
        <v>1294</v>
      </c>
      <c r="B5380" s="7" t="n">
        <v>3180257</v>
      </c>
    </row>
    <row r="5381" spans="1:5">
      <c r="A5381" s="3" t="s">
        <v>1297</v>
      </c>
    </row>
    <row r="5382" spans="1:5">
      <c r="A5382" s="4" t="s">
        <v>1298</v>
      </c>
      <c r="B5382" s="7" t="n">
        <v>902836</v>
      </c>
    </row>
    <row r="5383" spans="1:5">
      <c r="A5383" s="4" t="s">
        <v>1734</v>
      </c>
    </row>
    <row r="5384" spans="1:5">
      <c r="A5384" s="3" t="s">
        <v>1288</v>
      </c>
    </row>
    <row r="5385" spans="1:5">
      <c r="A5385" s="4" t="s">
        <v>1289</v>
      </c>
      <c r="B5385" s="4" t="s">
        <v>1730</v>
      </c>
    </row>
    <row r="5386" spans="1:5">
      <c r="A5386" s="4" t="s">
        <v>1302</v>
      </c>
      <c r="E5386" s="5" t="n">
        <v>0</v>
      </c>
    </row>
    <row r="5387" spans="1:5">
      <c r="A5387" s="4" t="s">
        <v>1304</v>
      </c>
      <c r="E5387" s="5" t="n">
        <v>878320</v>
      </c>
    </row>
    <row r="5388" spans="1:5">
      <c r="A5388" s="4" t="s">
        <v>1305</v>
      </c>
      <c r="E5388" s="5" t="n">
        <v>2558833</v>
      </c>
    </row>
    <row r="5389" spans="1:5">
      <c r="A5389" s="4" t="s">
        <v>1306</v>
      </c>
      <c r="E5389" s="5" t="n">
        <v>3100835</v>
      </c>
    </row>
    <row r="5390" spans="1:5">
      <c r="A5390" s="4" t="s">
        <v>1307</v>
      </c>
      <c r="E5390" s="5" t="n">
        <v>878320</v>
      </c>
    </row>
    <row r="5391" spans="1:5">
      <c r="A5391" s="4" t="s">
        <v>1308</v>
      </c>
      <c r="E5391" s="5" t="n">
        <v>5659668</v>
      </c>
    </row>
    <row r="5392" spans="1:5">
      <c r="A5392" s="4" t="s">
        <v>1291</v>
      </c>
      <c r="B5392" s="7" t="n">
        <v>6537988</v>
      </c>
      <c r="E5392" s="5" t="n">
        <v>6537988</v>
      </c>
    </row>
    <row r="5393" spans="1:5">
      <c r="A5393" s="4" t="s">
        <v>584</v>
      </c>
      <c r="B5393" s="7" t="n">
        <v>1344968</v>
      </c>
      <c r="E5393" s="5" t="n">
        <v>1344968</v>
      </c>
    </row>
    <row r="5394" spans="1:5">
      <c r="A5394" s="4" t="s">
        <v>1292</v>
      </c>
      <c r="B5394" s="5" t="n">
        <v>2003</v>
      </c>
    </row>
    <row r="5395" spans="1:5">
      <c r="A5395" s="3" t="s">
        <v>1293</v>
      </c>
    </row>
    <row r="5396" spans="1:5">
      <c r="A5396" s="4" t="s">
        <v>1294</v>
      </c>
      <c r="B5396" s="7" t="n">
        <v>6537988</v>
      </c>
    </row>
    <row r="5397" spans="1:5">
      <c r="A5397" s="3" t="s">
        <v>1297</v>
      </c>
    </row>
    <row r="5398" spans="1:5">
      <c r="A5398" s="4" t="s">
        <v>1298</v>
      </c>
      <c r="B5398" s="7" t="n">
        <v>1344968</v>
      </c>
    </row>
    <row r="5399" spans="1:5">
      <c r="A5399" s="4" t="s">
        <v>1735</v>
      </c>
    </row>
    <row r="5400" spans="1:5">
      <c r="A5400" s="3" t="s">
        <v>1288</v>
      </c>
    </row>
    <row r="5401" spans="1:5">
      <c r="A5401" s="4" t="s">
        <v>1289</v>
      </c>
      <c r="B5401" s="4" t="s">
        <v>1730</v>
      </c>
    </row>
    <row r="5402" spans="1:5">
      <c r="A5402" s="4" t="s">
        <v>1302</v>
      </c>
      <c r="E5402" s="5" t="n">
        <v>0</v>
      </c>
    </row>
    <row r="5403" spans="1:5">
      <c r="A5403" s="4" t="s">
        <v>1304</v>
      </c>
      <c r="E5403" s="5" t="n">
        <v>518043</v>
      </c>
    </row>
    <row r="5404" spans="1:5">
      <c r="A5404" s="4" t="s">
        <v>1305</v>
      </c>
      <c r="E5404" s="5" t="n">
        <v>2561938</v>
      </c>
    </row>
    <row r="5405" spans="1:5">
      <c r="A5405" s="4" t="s">
        <v>1306</v>
      </c>
      <c r="E5405" s="5" t="n">
        <v>966144</v>
      </c>
    </row>
    <row r="5406" spans="1:5">
      <c r="A5406" s="4" t="s">
        <v>1307</v>
      </c>
      <c r="E5406" s="5" t="n">
        <v>518043</v>
      </c>
    </row>
    <row r="5407" spans="1:5">
      <c r="A5407" s="4" t="s">
        <v>1308</v>
      </c>
      <c r="E5407" s="5" t="n">
        <v>3528082</v>
      </c>
    </row>
    <row r="5408" spans="1:5">
      <c r="A5408" s="4" t="s">
        <v>1291</v>
      </c>
      <c r="B5408" s="7" t="n">
        <v>4046125</v>
      </c>
      <c r="E5408" s="5" t="n">
        <v>4046125</v>
      </c>
    </row>
    <row r="5409" spans="1:5">
      <c r="A5409" s="4" t="s">
        <v>584</v>
      </c>
      <c r="B5409" s="7" t="n">
        <v>1767649</v>
      </c>
      <c r="E5409" s="5" t="n">
        <v>1767649</v>
      </c>
    </row>
    <row r="5410" spans="1:5">
      <c r="A5410" s="4" t="s">
        <v>1292</v>
      </c>
      <c r="B5410" s="5" t="n">
        <v>1962</v>
      </c>
    </row>
    <row r="5411" spans="1:5">
      <c r="A5411" s="3" t="s">
        <v>1293</v>
      </c>
    </row>
    <row r="5412" spans="1:5">
      <c r="A5412" s="4" t="s">
        <v>1294</v>
      </c>
      <c r="B5412" s="7" t="n">
        <v>4046125</v>
      </c>
    </row>
    <row r="5413" spans="1:5">
      <c r="A5413" s="3" t="s">
        <v>1297</v>
      </c>
    </row>
    <row r="5414" spans="1:5">
      <c r="A5414" s="4" t="s">
        <v>1298</v>
      </c>
      <c r="B5414" s="7" t="n">
        <v>1767649</v>
      </c>
    </row>
    <row r="5415" spans="1:5">
      <c r="A5415" s="4" t="s">
        <v>1736</v>
      </c>
    </row>
    <row r="5416" spans="1:5">
      <c r="A5416" s="3" t="s">
        <v>1288</v>
      </c>
    </row>
    <row r="5417" spans="1:5">
      <c r="A5417" s="4" t="s">
        <v>1289</v>
      </c>
      <c r="B5417" s="4" t="s">
        <v>1730</v>
      </c>
    </row>
    <row r="5418" spans="1:5">
      <c r="A5418" s="4" t="s">
        <v>1302</v>
      </c>
      <c r="E5418" s="5" t="n">
        <v>0</v>
      </c>
    </row>
    <row r="5419" spans="1:5">
      <c r="A5419" s="4" t="s">
        <v>1304</v>
      </c>
      <c r="E5419" s="5" t="n">
        <v>523512</v>
      </c>
    </row>
    <row r="5420" spans="1:5">
      <c r="A5420" s="4" t="s">
        <v>1305</v>
      </c>
      <c r="E5420" s="5" t="n">
        <v>3191790</v>
      </c>
    </row>
    <row r="5421" spans="1:5">
      <c r="A5421" s="4" t="s">
        <v>1306</v>
      </c>
      <c r="E5421" s="5" t="n">
        <v>1522627</v>
      </c>
    </row>
    <row r="5422" spans="1:5">
      <c r="A5422" s="4" t="s">
        <v>1307</v>
      </c>
      <c r="E5422" s="5" t="n">
        <v>538512</v>
      </c>
    </row>
    <row r="5423" spans="1:5">
      <c r="A5423" s="4" t="s">
        <v>1308</v>
      </c>
      <c r="E5423" s="5" t="n">
        <v>4699417</v>
      </c>
    </row>
    <row r="5424" spans="1:5">
      <c r="A5424" s="4" t="s">
        <v>1291</v>
      </c>
      <c r="B5424" s="7" t="n">
        <v>5237929</v>
      </c>
      <c r="E5424" s="5" t="n">
        <v>5237929</v>
      </c>
    </row>
    <row r="5425" spans="1:5">
      <c r="A5425" s="4" t="s">
        <v>584</v>
      </c>
      <c r="B5425" s="7" t="n">
        <v>2237527</v>
      </c>
      <c r="E5425" s="5" t="n">
        <v>2237527</v>
      </c>
    </row>
    <row r="5426" spans="1:5">
      <c r="A5426" s="4" t="s">
        <v>1292</v>
      </c>
      <c r="B5426" s="5" t="n">
        <v>1989</v>
      </c>
    </row>
    <row r="5427" spans="1:5">
      <c r="A5427" s="3" t="s">
        <v>1293</v>
      </c>
    </row>
    <row r="5428" spans="1:5">
      <c r="A5428" s="4" t="s">
        <v>1294</v>
      </c>
      <c r="B5428" s="7" t="n">
        <v>5237929</v>
      </c>
    </row>
    <row r="5429" spans="1:5">
      <c r="A5429" s="3" t="s">
        <v>1297</v>
      </c>
    </row>
    <row r="5430" spans="1:5">
      <c r="A5430" s="4" t="s">
        <v>1298</v>
      </c>
      <c r="B5430" s="7" t="n">
        <v>2237527</v>
      </c>
    </row>
    <row r="5431" spans="1:5">
      <c r="A5431" s="4" t="s">
        <v>1737</v>
      </c>
    </row>
    <row r="5432" spans="1:5">
      <c r="A5432" s="3" t="s">
        <v>1288</v>
      </c>
    </row>
    <row r="5433" spans="1:5">
      <c r="A5433" s="4" t="s">
        <v>1289</v>
      </c>
      <c r="B5433" s="4" t="s">
        <v>1730</v>
      </c>
    </row>
    <row r="5434" spans="1:5">
      <c r="A5434" s="4" t="s">
        <v>1302</v>
      </c>
      <c r="E5434" s="5" t="n">
        <v>0</v>
      </c>
    </row>
    <row r="5435" spans="1:5">
      <c r="A5435" s="4" t="s">
        <v>1304</v>
      </c>
      <c r="E5435" s="5" t="n">
        <v>913201</v>
      </c>
    </row>
    <row r="5436" spans="1:5">
      <c r="A5436" s="4" t="s">
        <v>1305</v>
      </c>
      <c r="E5436" s="5" t="n">
        <v>6818610</v>
      </c>
    </row>
    <row r="5437" spans="1:5">
      <c r="A5437" s="4" t="s">
        <v>1306</v>
      </c>
      <c r="E5437" s="5" t="n">
        <v>993299</v>
      </c>
    </row>
    <row r="5438" spans="1:5">
      <c r="A5438" s="4" t="s">
        <v>1307</v>
      </c>
      <c r="E5438" s="5" t="n">
        <v>913201</v>
      </c>
    </row>
    <row r="5439" spans="1:5">
      <c r="A5439" s="4" t="s">
        <v>1308</v>
      </c>
      <c r="E5439" s="5" t="n">
        <v>7811909</v>
      </c>
    </row>
    <row r="5440" spans="1:5">
      <c r="A5440" s="4" t="s">
        <v>1291</v>
      </c>
      <c r="B5440" s="7" t="n">
        <v>8725110</v>
      </c>
      <c r="E5440" s="5" t="n">
        <v>8725110</v>
      </c>
    </row>
    <row r="5441" spans="1:5">
      <c r="A5441" s="4" t="s">
        <v>584</v>
      </c>
      <c r="B5441" s="7" t="n">
        <v>872681</v>
      </c>
      <c r="E5441" s="5" t="n">
        <v>872681</v>
      </c>
    </row>
    <row r="5442" spans="1:5">
      <c r="A5442" s="4" t="s">
        <v>1292</v>
      </c>
      <c r="B5442" s="5" t="n">
        <v>2013</v>
      </c>
    </row>
    <row r="5443" spans="1:5">
      <c r="A5443" s="3" t="s">
        <v>1293</v>
      </c>
    </row>
    <row r="5444" spans="1:5">
      <c r="A5444" s="4" t="s">
        <v>1294</v>
      </c>
      <c r="B5444" s="7" t="n">
        <v>8725110</v>
      </c>
    </row>
    <row r="5445" spans="1:5">
      <c r="A5445" s="3" t="s">
        <v>1297</v>
      </c>
    </row>
    <row r="5446" spans="1:5">
      <c r="A5446" s="4" t="s">
        <v>1298</v>
      </c>
      <c r="B5446" s="7" t="n">
        <v>872681</v>
      </c>
    </row>
    <row r="5447" spans="1:5">
      <c r="A5447" s="4" t="s">
        <v>1738</v>
      </c>
    </row>
    <row r="5448" spans="1:5">
      <c r="A5448" s="3" t="s">
        <v>1288</v>
      </c>
    </row>
    <row r="5449" spans="1:5">
      <c r="A5449" s="4" t="s">
        <v>1289</v>
      </c>
      <c r="B5449" s="4" t="s">
        <v>1730</v>
      </c>
    </row>
    <row r="5450" spans="1:5">
      <c r="A5450" s="4" t="s">
        <v>1302</v>
      </c>
      <c r="E5450" s="5" t="n">
        <v>0</v>
      </c>
    </row>
    <row r="5451" spans="1:5">
      <c r="A5451" s="4" t="s">
        <v>1304</v>
      </c>
      <c r="E5451" s="5" t="n">
        <v>1283713</v>
      </c>
    </row>
    <row r="5452" spans="1:5">
      <c r="A5452" s="4" t="s">
        <v>1305</v>
      </c>
      <c r="E5452" s="5" t="n">
        <v>0</v>
      </c>
    </row>
    <row r="5453" spans="1:5">
      <c r="A5453" s="4" t="s">
        <v>1306</v>
      </c>
      <c r="E5453" s="5" t="n">
        <v>7315061</v>
      </c>
    </row>
    <row r="5454" spans="1:5">
      <c r="A5454" s="4" t="s">
        <v>1307</v>
      </c>
      <c r="E5454" s="5" t="n">
        <v>1283713</v>
      </c>
    </row>
    <row r="5455" spans="1:5">
      <c r="A5455" s="4" t="s">
        <v>1308</v>
      </c>
      <c r="E5455" s="5" t="n">
        <v>7315061</v>
      </c>
    </row>
    <row r="5456" spans="1:5">
      <c r="A5456" s="4" t="s">
        <v>1291</v>
      </c>
      <c r="B5456" s="7" t="n">
        <v>8598774</v>
      </c>
      <c r="E5456" s="5" t="n">
        <v>8598774</v>
      </c>
    </row>
    <row r="5457" spans="1:5">
      <c r="A5457" s="4" t="s">
        <v>584</v>
      </c>
      <c r="B5457" s="7" t="n">
        <v>2932282</v>
      </c>
      <c r="E5457" s="5" t="n">
        <v>2932282</v>
      </c>
    </row>
    <row r="5458" spans="1:5">
      <c r="A5458" s="4" t="s">
        <v>1292</v>
      </c>
      <c r="B5458" s="5" t="n">
        <v>2004</v>
      </c>
    </row>
    <row r="5459" spans="1:5">
      <c r="A5459" s="3" t="s">
        <v>1293</v>
      </c>
    </row>
    <row r="5460" spans="1:5">
      <c r="A5460" s="4" t="s">
        <v>1294</v>
      </c>
      <c r="B5460" s="7" t="n">
        <v>8598774</v>
      </c>
    </row>
    <row r="5461" spans="1:5">
      <c r="A5461" s="3" t="s">
        <v>1297</v>
      </c>
    </row>
    <row r="5462" spans="1:5">
      <c r="A5462" s="4" t="s">
        <v>1298</v>
      </c>
      <c r="B5462" s="7" t="n">
        <v>2932282</v>
      </c>
    </row>
    <row r="5463" spans="1:5">
      <c r="A5463" s="4" t="s">
        <v>1739</v>
      </c>
    </row>
    <row r="5464" spans="1:5">
      <c r="A5464" s="3" t="s">
        <v>1288</v>
      </c>
    </row>
    <row r="5465" spans="1:5">
      <c r="A5465" s="4" t="s">
        <v>1289</v>
      </c>
      <c r="B5465" s="4" t="s">
        <v>1730</v>
      </c>
    </row>
    <row r="5466" spans="1:5">
      <c r="A5466" s="4" t="s">
        <v>1302</v>
      </c>
      <c r="E5466" s="5" t="n">
        <v>0</v>
      </c>
    </row>
    <row r="5467" spans="1:5">
      <c r="A5467" s="4" t="s">
        <v>1304</v>
      </c>
      <c r="E5467" s="5" t="n">
        <v>838853</v>
      </c>
    </row>
    <row r="5468" spans="1:5">
      <c r="A5468" s="4" t="s">
        <v>1305</v>
      </c>
      <c r="E5468" s="5" t="n">
        <v>0</v>
      </c>
    </row>
    <row r="5469" spans="1:5">
      <c r="A5469" s="4" t="s">
        <v>1306</v>
      </c>
      <c r="E5469" s="5" t="n">
        <v>4084540</v>
      </c>
    </row>
    <row r="5470" spans="1:5">
      <c r="A5470" s="4" t="s">
        <v>1307</v>
      </c>
      <c r="E5470" s="5" t="n">
        <v>767953</v>
      </c>
    </row>
    <row r="5471" spans="1:5">
      <c r="A5471" s="4" t="s">
        <v>1308</v>
      </c>
      <c r="E5471" s="5" t="n">
        <v>4155440</v>
      </c>
    </row>
    <row r="5472" spans="1:5">
      <c r="A5472" s="4" t="s">
        <v>1291</v>
      </c>
      <c r="B5472" s="7" t="n">
        <v>4923393</v>
      </c>
      <c r="E5472" s="5" t="n">
        <v>4923393</v>
      </c>
    </row>
    <row r="5473" spans="1:5">
      <c r="A5473" s="4" t="s">
        <v>584</v>
      </c>
      <c r="B5473" s="7" t="n">
        <v>1295463</v>
      </c>
      <c r="E5473" s="5" t="n">
        <v>1295463</v>
      </c>
    </row>
    <row r="5474" spans="1:5">
      <c r="A5474" s="4" t="s">
        <v>1292</v>
      </c>
      <c r="B5474" s="5" t="n">
        <v>2006</v>
      </c>
    </row>
    <row r="5475" spans="1:5">
      <c r="A5475" s="3" t="s">
        <v>1293</v>
      </c>
    </row>
    <row r="5476" spans="1:5">
      <c r="A5476" s="4" t="s">
        <v>1294</v>
      </c>
      <c r="B5476" s="7" t="n">
        <v>4923393</v>
      </c>
    </row>
    <row r="5477" spans="1:5">
      <c r="A5477" s="3" t="s">
        <v>1297</v>
      </c>
    </row>
    <row r="5478" spans="1:5">
      <c r="A5478" s="4" t="s">
        <v>1298</v>
      </c>
      <c r="B5478" s="7" t="n">
        <v>1295463</v>
      </c>
    </row>
    <row r="5479" spans="1:5">
      <c r="A5479" s="4" t="s">
        <v>1740</v>
      </c>
    </row>
    <row r="5480" spans="1:5">
      <c r="A5480" s="3" t="s">
        <v>1288</v>
      </c>
    </row>
    <row r="5481" spans="1:5">
      <c r="A5481" s="4" t="s">
        <v>1289</v>
      </c>
      <c r="B5481" s="4" t="s">
        <v>1730</v>
      </c>
    </row>
    <row r="5482" spans="1:5">
      <c r="A5482" s="4" t="s">
        <v>1302</v>
      </c>
      <c r="E5482" s="5" t="n">
        <v>0</v>
      </c>
    </row>
    <row r="5483" spans="1:5">
      <c r="A5483" s="4" t="s">
        <v>1304</v>
      </c>
      <c r="E5483" s="5" t="n">
        <v>467296</v>
      </c>
    </row>
    <row r="5484" spans="1:5">
      <c r="A5484" s="4" t="s">
        <v>1305</v>
      </c>
      <c r="E5484" s="5" t="n">
        <v>0</v>
      </c>
    </row>
    <row r="5485" spans="1:5">
      <c r="A5485" s="4" t="s">
        <v>1306</v>
      </c>
      <c r="E5485" s="5" t="n">
        <v>2856683</v>
      </c>
    </row>
    <row r="5486" spans="1:5">
      <c r="A5486" s="4" t="s">
        <v>1307</v>
      </c>
      <c r="E5486" s="5" t="n">
        <v>825673</v>
      </c>
    </row>
    <row r="5487" spans="1:5">
      <c r="A5487" s="4" t="s">
        <v>1308</v>
      </c>
      <c r="E5487" s="5" t="n">
        <v>2498306</v>
      </c>
    </row>
    <row r="5488" spans="1:5">
      <c r="A5488" s="4" t="s">
        <v>1291</v>
      </c>
      <c r="B5488" s="7" t="n">
        <v>3323979</v>
      </c>
      <c r="E5488" s="5" t="n">
        <v>3323979</v>
      </c>
    </row>
    <row r="5489" spans="1:5">
      <c r="A5489" s="4" t="s">
        <v>584</v>
      </c>
      <c r="B5489" s="7" t="n">
        <v>868515</v>
      </c>
      <c r="E5489" s="5" t="n">
        <v>868515</v>
      </c>
    </row>
    <row r="5490" spans="1:5">
      <c r="A5490" s="4" t="s">
        <v>1292</v>
      </c>
      <c r="B5490" s="5" t="n">
        <v>2005</v>
      </c>
    </row>
    <row r="5491" spans="1:5">
      <c r="A5491" s="3" t="s">
        <v>1293</v>
      </c>
    </row>
    <row r="5492" spans="1:5">
      <c r="A5492" s="4" t="s">
        <v>1294</v>
      </c>
      <c r="B5492" s="7" t="n">
        <v>3323979</v>
      </c>
    </row>
    <row r="5493" spans="1:5">
      <c r="A5493" s="3" t="s">
        <v>1297</v>
      </c>
    </row>
    <row r="5494" spans="1:5">
      <c r="A5494" s="4" t="s">
        <v>1298</v>
      </c>
      <c r="B5494" s="7" t="n">
        <v>868515</v>
      </c>
    </row>
    <row r="5495" spans="1:5">
      <c r="A5495" s="4" t="s">
        <v>1741</v>
      </c>
    </row>
    <row r="5496" spans="1:5">
      <c r="A5496" s="3" t="s">
        <v>1288</v>
      </c>
    </row>
    <row r="5497" spans="1:5">
      <c r="A5497" s="4" t="s">
        <v>1289</v>
      </c>
      <c r="B5497" s="4" t="s">
        <v>1730</v>
      </c>
    </row>
    <row r="5498" spans="1:5">
      <c r="A5498" s="4" t="s">
        <v>1302</v>
      </c>
      <c r="E5498" s="5" t="n">
        <v>0</v>
      </c>
    </row>
    <row r="5499" spans="1:5">
      <c r="A5499" s="4" t="s">
        <v>1304</v>
      </c>
      <c r="E5499" s="5" t="n">
        <v>2261924</v>
      </c>
    </row>
    <row r="5500" spans="1:5">
      <c r="A5500" s="4" t="s">
        <v>1305</v>
      </c>
      <c r="E5500" s="5" t="n">
        <v>7496249</v>
      </c>
    </row>
    <row r="5501" spans="1:5">
      <c r="A5501" s="4" t="s">
        <v>1306</v>
      </c>
      <c r="E5501" s="5" t="n">
        <v>2669413</v>
      </c>
    </row>
    <row r="5502" spans="1:5">
      <c r="A5502" s="4" t="s">
        <v>1307</v>
      </c>
      <c r="E5502" s="5" t="n">
        <v>2271785</v>
      </c>
    </row>
    <row r="5503" spans="1:5">
      <c r="A5503" s="4" t="s">
        <v>1308</v>
      </c>
      <c r="E5503" s="5" t="n">
        <v>10155801</v>
      </c>
    </row>
    <row r="5504" spans="1:5">
      <c r="A5504" s="4" t="s">
        <v>1291</v>
      </c>
      <c r="B5504" s="7" t="n">
        <v>12427586</v>
      </c>
      <c r="E5504" s="5" t="n">
        <v>12427586</v>
      </c>
    </row>
    <row r="5505" spans="1:5">
      <c r="A5505" s="4" t="s">
        <v>584</v>
      </c>
      <c r="B5505" s="7" t="n">
        <v>3524750</v>
      </c>
      <c r="E5505" s="5" t="n">
        <v>3524750</v>
      </c>
    </row>
    <row r="5506" spans="1:5">
      <c r="A5506" s="4" t="s">
        <v>1292</v>
      </c>
      <c r="B5506" s="5" t="n">
        <v>2004</v>
      </c>
    </row>
    <row r="5507" spans="1:5">
      <c r="A5507" s="3" t="s">
        <v>1293</v>
      </c>
    </row>
    <row r="5508" spans="1:5">
      <c r="A5508" s="4" t="s">
        <v>1294</v>
      </c>
      <c r="B5508" s="7" t="n">
        <v>12427586</v>
      </c>
    </row>
    <row r="5509" spans="1:5">
      <c r="A5509" s="3" t="s">
        <v>1297</v>
      </c>
    </row>
    <row r="5510" spans="1:5">
      <c r="A5510" s="4" t="s">
        <v>1298</v>
      </c>
      <c r="B5510" s="7" t="n">
        <v>3524750</v>
      </c>
    </row>
    <row r="5511" spans="1:5">
      <c r="A5511" s="4" t="s">
        <v>1742</v>
      </c>
    </row>
    <row r="5512" spans="1:5">
      <c r="A5512" s="3" t="s">
        <v>1288</v>
      </c>
    </row>
    <row r="5513" spans="1:5">
      <c r="A5513" s="4" t="s">
        <v>1289</v>
      </c>
      <c r="B5513" s="4" t="s">
        <v>1730</v>
      </c>
    </row>
    <row r="5514" spans="1:5">
      <c r="A5514" s="4" t="s">
        <v>1302</v>
      </c>
      <c r="E5514" s="5" t="n">
        <v>0</v>
      </c>
    </row>
    <row r="5515" spans="1:5">
      <c r="A5515" s="4" t="s">
        <v>1304</v>
      </c>
      <c r="E5515" s="5" t="n">
        <v>385964</v>
      </c>
    </row>
    <row r="5516" spans="1:5">
      <c r="A5516" s="4" t="s">
        <v>1305</v>
      </c>
      <c r="E5516" s="5" t="n">
        <v>0</v>
      </c>
    </row>
    <row r="5517" spans="1:5">
      <c r="A5517" s="4" t="s">
        <v>1306</v>
      </c>
      <c r="E5517" s="5" t="n">
        <v>3218244</v>
      </c>
    </row>
    <row r="5518" spans="1:5">
      <c r="A5518" s="4" t="s">
        <v>1307</v>
      </c>
      <c r="E5518" s="5" t="n">
        <v>642427</v>
      </c>
    </row>
    <row r="5519" spans="1:5">
      <c r="A5519" s="4" t="s">
        <v>1308</v>
      </c>
      <c r="E5519" s="5" t="n">
        <v>2961781</v>
      </c>
    </row>
    <row r="5520" spans="1:5">
      <c r="A5520" s="4" t="s">
        <v>1291</v>
      </c>
      <c r="B5520" s="7" t="n">
        <v>3604208</v>
      </c>
      <c r="E5520" s="5" t="n">
        <v>3604208</v>
      </c>
    </row>
    <row r="5521" spans="1:5">
      <c r="A5521" s="4" t="s">
        <v>584</v>
      </c>
      <c r="B5521" s="7" t="n">
        <v>1311061</v>
      </c>
      <c r="E5521" s="5" t="n">
        <v>1311061</v>
      </c>
    </row>
    <row r="5522" spans="1:5">
      <c r="A5522" s="4" t="s">
        <v>1292</v>
      </c>
      <c r="B5522" s="5" t="n">
        <v>2001</v>
      </c>
    </row>
    <row r="5523" spans="1:5">
      <c r="A5523" s="3" t="s">
        <v>1293</v>
      </c>
    </row>
    <row r="5524" spans="1:5">
      <c r="A5524" s="4" t="s">
        <v>1294</v>
      </c>
      <c r="B5524" s="7" t="n">
        <v>3604208</v>
      </c>
    </row>
    <row r="5525" spans="1:5">
      <c r="A5525" s="3" t="s">
        <v>1297</v>
      </c>
    </row>
    <row r="5526" spans="1:5">
      <c r="A5526" s="4" t="s">
        <v>1298</v>
      </c>
      <c r="B5526" s="7" t="n">
        <v>1311061</v>
      </c>
    </row>
    <row r="5527" spans="1:5">
      <c r="A5527" s="4" t="s">
        <v>1743</v>
      </c>
    </row>
    <row r="5528" spans="1:5">
      <c r="A5528" s="3" t="s">
        <v>1288</v>
      </c>
    </row>
    <row r="5529" spans="1:5">
      <c r="A5529" s="4" t="s">
        <v>1289</v>
      </c>
      <c r="B5529" s="4" t="s">
        <v>1730</v>
      </c>
    </row>
    <row r="5530" spans="1:5">
      <c r="A5530" s="4" t="s">
        <v>1302</v>
      </c>
      <c r="E5530" s="5" t="n">
        <v>0</v>
      </c>
    </row>
    <row r="5531" spans="1:5">
      <c r="A5531" s="4" t="s">
        <v>1304</v>
      </c>
      <c r="E5531" s="5" t="n">
        <v>1236819</v>
      </c>
    </row>
    <row r="5532" spans="1:5">
      <c r="A5532" s="4" t="s">
        <v>1305</v>
      </c>
      <c r="E5532" s="5" t="n">
        <v>3243314</v>
      </c>
    </row>
    <row r="5533" spans="1:5">
      <c r="A5533" s="4" t="s">
        <v>1306</v>
      </c>
      <c r="E5533" s="5" t="n">
        <v>4515655</v>
      </c>
    </row>
    <row r="5534" spans="1:5">
      <c r="A5534" s="4" t="s">
        <v>1307</v>
      </c>
      <c r="E5534" s="5" t="n">
        <v>1244667</v>
      </c>
    </row>
    <row r="5535" spans="1:5">
      <c r="A5535" s="4" t="s">
        <v>1308</v>
      </c>
      <c r="E5535" s="5" t="n">
        <v>7751121</v>
      </c>
    </row>
    <row r="5536" spans="1:5">
      <c r="A5536" s="4" t="s">
        <v>1291</v>
      </c>
      <c r="B5536" s="7" t="n">
        <v>8995788</v>
      </c>
      <c r="E5536" s="5" t="n">
        <v>8995788</v>
      </c>
    </row>
    <row r="5537" spans="1:5">
      <c r="A5537" s="4" t="s">
        <v>584</v>
      </c>
      <c r="B5537" s="7" t="n">
        <v>807848</v>
      </c>
      <c r="E5537" s="5" t="n">
        <v>807848</v>
      </c>
    </row>
    <row r="5538" spans="1:5">
      <c r="A5538" s="4" t="s">
        <v>1292</v>
      </c>
      <c r="B5538" s="5" t="n">
        <v>2012</v>
      </c>
    </row>
    <row r="5539" spans="1:5">
      <c r="A5539" s="3" t="s">
        <v>1293</v>
      </c>
    </row>
    <row r="5540" spans="1:5">
      <c r="A5540" s="4" t="s">
        <v>1294</v>
      </c>
      <c r="B5540" s="7" t="n">
        <v>8995788</v>
      </c>
    </row>
    <row r="5541" spans="1:5">
      <c r="A5541" s="3" t="s">
        <v>1297</v>
      </c>
    </row>
    <row r="5542" spans="1:5">
      <c r="A5542" s="4" t="s">
        <v>1298</v>
      </c>
      <c r="B5542" s="7" t="n">
        <v>807848</v>
      </c>
    </row>
    <row r="5543" spans="1:5">
      <c r="A5543" s="4" t="s">
        <v>1744</v>
      </c>
    </row>
    <row r="5544" spans="1:5">
      <c r="A5544" s="3" t="s">
        <v>1288</v>
      </c>
    </row>
    <row r="5545" spans="1:5">
      <c r="A5545" s="4" t="s">
        <v>1289</v>
      </c>
      <c r="B5545" s="4" t="s">
        <v>1730</v>
      </c>
    </row>
    <row r="5546" spans="1:5">
      <c r="A5546" s="4" t="s">
        <v>1302</v>
      </c>
      <c r="E5546" s="5" t="n">
        <v>0</v>
      </c>
    </row>
    <row r="5547" spans="1:5">
      <c r="A5547" s="4" t="s">
        <v>1304</v>
      </c>
      <c r="E5547" s="5" t="n">
        <v>535964</v>
      </c>
    </row>
    <row r="5548" spans="1:5">
      <c r="A5548" s="4" t="s">
        <v>1305</v>
      </c>
      <c r="E5548" s="5" t="n">
        <v>0</v>
      </c>
    </row>
    <row r="5549" spans="1:5">
      <c r="A5549" s="4" t="s">
        <v>1306</v>
      </c>
      <c r="E5549" s="5" t="n">
        <v>3830045</v>
      </c>
    </row>
    <row r="5550" spans="1:5">
      <c r="A5550" s="4" t="s">
        <v>1307</v>
      </c>
      <c r="E5550" s="5" t="n">
        <v>704800</v>
      </c>
    </row>
    <row r="5551" spans="1:5">
      <c r="A5551" s="4" t="s">
        <v>1308</v>
      </c>
      <c r="E5551" s="5" t="n">
        <v>3661209</v>
      </c>
    </row>
    <row r="5552" spans="1:5">
      <c r="A5552" s="4" t="s">
        <v>1291</v>
      </c>
      <c r="B5552" s="7" t="n">
        <v>4366009</v>
      </c>
      <c r="E5552" s="5" t="n">
        <v>4366009</v>
      </c>
    </row>
    <row r="5553" spans="1:5">
      <c r="A5553" s="4" t="s">
        <v>584</v>
      </c>
      <c r="B5553" s="7" t="n">
        <v>1588980</v>
      </c>
      <c r="E5553" s="5" t="n">
        <v>1588980</v>
      </c>
    </row>
    <row r="5554" spans="1:5">
      <c r="A5554" s="4" t="s">
        <v>1292</v>
      </c>
      <c r="B5554" s="5" t="n">
        <v>2002</v>
      </c>
    </row>
    <row r="5555" spans="1:5">
      <c r="A5555" s="3" t="s">
        <v>1293</v>
      </c>
    </row>
    <row r="5556" spans="1:5">
      <c r="A5556" s="4" t="s">
        <v>1294</v>
      </c>
      <c r="B5556" s="7" t="n">
        <v>4366009</v>
      </c>
    </row>
    <row r="5557" spans="1:5">
      <c r="A5557" s="3" t="s">
        <v>1297</v>
      </c>
    </row>
    <row r="5558" spans="1:5">
      <c r="A5558" s="4" t="s">
        <v>1298</v>
      </c>
      <c r="B5558" s="7" t="n">
        <v>1588980</v>
      </c>
    </row>
    <row r="5559" spans="1:5">
      <c r="A5559" s="4" t="s">
        <v>1745</v>
      </c>
    </row>
    <row r="5560" spans="1:5">
      <c r="A5560" s="3" t="s">
        <v>1288</v>
      </c>
    </row>
    <row r="5561" spans="1:5">
      <c r="A5561" s="4" t="s">
        <v>1289</v>
      </c>
      <c r="B5561" s="4" t="s">
        <v>1730</v>
      </c>
    </row>
    <row r="5562" spans="1:5">
      <c r="A5562" s="4" t="s">
        <v>1302</v>
      </c>
      <c r="E5562" s="5" t="n">
        <v>0</v>
      </c>
    </row>
    <row r="5563" spans="1:5">
      <c r="A5563" s="4" t="s">
        <v>1304</v>
      </c>
      <c r="E5563" s="5" t="n">
        <v>1435301</v>
      </c>
    </row>
    <row r="5564" spans="1:5">
      <c r="A5564" s="4" t="s">
        <v>1305</v>
      </c>
      <c r="E5564" s="5" t="n">
        <v>6174642</v>
      </c>
    </row>
    <row r="5565" spans="1:5">
      <c r="A5565" s="4" t="s">
        <v>1306</v>
      </c>
      <c r="E5565" s="5" t="n">
        <v>635186</v>
      </c>
    </row>
    <row r="5566" spans="1:5">
      <c r="A5566" s="4" t="s">
        <v>1307</v>
      </c>
      <c r="E5566" s="5" t="n">
        <v>1435301</v>
      </c>
    </row>
    <row r="5567" spans="1:5">
      <c r="A5567" s="4" t="s">
        <v>1308</v>
      </c>
      <c r="E5567" s="5" t="n">
        <v>6809828</v>
      </c>
    </row>
    <row r="5568" spans="1:5">
      <c r="A5568" s="4" t="s">
        <v>1291</v>
      </c>
      <c r="B5568" s="7" t="n">
        <v>8245129</v>
      </c>
      <c r="E5568" s="5" t="n">
        <v>8245129</v>
      </c>
    </row>
    <row r="5569" spans="1:5">
      <c r="A5569" s="4" t="s">
        <v>584</v>
      </c>
      <c r="B5569" s="7" t="n">
        <v>1975783</v>
      </c>
      <c r="E5569" s="5" t="n">
        <v>1975783</v>
      </c>
    </row>
    <row r="5570" spans="1:5">
      <c r="A5570" s="4" t="s">
        <v>1292</v>
      </c>
      <c r="B5570" s="5" t="n">
        <v>2006</v>
      </c>
    </row>
    <row r="5571" spans="1:5">
      <c r="A5571" s="3" t="s">
        <v>1293</v>
      </c>
    </row>
    <row r="5572" spans="1:5">
      <c r="A5572" s="4" t="s">
        <v>1294</v>
      </c>
      <c r="B5572" s="7" t="n">
        <v>8245129</v>
      </c>
    </row>
    <row r="5573" spans="1:5">
      <c r="A5573" s="3" t="s">
        <v>1297</v>
      </c>
    </row>
    <row r="5574" spans="1:5">
      <c r="A5574" s="4" t="s">
        <v>1298</v>
      </c>
      <c r="B5574" s="7" t="n">
        <v>1975783</v>
      </c>
    </row>
    <row r="5575" spans="1:5">
      <c r="A5575" s="4" t="s">
        <v>1746</v>
      </c>
    </row>
    <row r="5576" spans="1:5">
      <c r="A5576" s="3" t="s">
        <v>1288</v>
      </c>
    </row>
    <row r="5577" spans="1:5">
      <c r="A5577" s="4" t="s">
        <v>1289</v>
      </c>
      <c r="B5577" s="4" t="s">
        <v>1730</v>
      </c>
    </row>
    <row r="5578" spans="1:5">
      <c r="A5578" s="4" t="s">
        <v>1302</v>
      </c>
      <c r="E5578" s="5" t="n">
        <v>0</v>
      </c>
    </row>
    <row r="5579" spans="1:5">
      <c r="A5579" s="4" t="s">
        <v>1304</v>
      </c>
      <c r="E5579" s="5" t="n">
        <v>903701</v>
      </c>
    </row>
    <row r="5580" spans="1:5">
      <c r="A5580" s="4" t="s">
        <v>1305</v>
      </c>
      <c r="E5580" s="5" t="n">
        <v>0</v>
      </c>
    </row>
    <row r="5581" spans="1:5">
      <c r="A5581" s="4" t="s">
        <v>1306</v>
      </c>
      <c r="E5581" s="5" t="n">
        <v>5673010</v>
      </c>
    </row>
    <row r="5582" spans="1:5">
      <c r="A5582" s="4" t="s">
        <v>1307</v>
      </c>
      <c r="E5582" s="5" t="n">
        <v>925671</v>
      </c>
    </row>
    <row r="5583" spans="1:5">
      <c r="A5583" s="4" t="s">
        <v>1308</v>
      </c>
      <c r="E5583" s="5" t="n">
        <v>5651040</v>
      </c>
    </row>
    <row r="5584" spans="1:5">
      <c r="A5584" s="4" t="s">
        <v>1291</v>
      </c>
      <c r="B5584" s="7" t="n">
        <v>6576711</v>
      </c>
      <c r="E5584" s="5" t="n">
        <v>6576711</v>
      </c>
    </row>
    <row r="5585" spans="1:5">
      <c r="A5585" s="4" t="s">
        <v>584</v>
      </c>
      <c r="B5585" s="7" t="n">
        <v>2176452</v>
      </c>
      <c r="E5585" s="5" t="n">
        <v>2176452</v>
      </c>
    </row>
    <row r="5586" spans="1:5">
      <c r="A5586" s="4" t="s">
        <v>1292</v>
      </c>
      <c r="B5586" s="5" t="n">
        <v>2001</v>
      </c>
    </row>
    <row r="5587" spans="1:5">
      <c r="A5587" s="3" t="s">
        <v>1293</v>
      </c>
    </row>
    <row r="5588" spans="1:5">
      <c r="A5588" s="4" t="s">
        <v>1294</v>
      </c>
      <c r="B5588" s="7" t="n">
        <v>6576711</v>
      </c>
    </row>
    <row r="5589" spans="1:5">
      <c r="A5589" s="3" t="s">
        <v>1297</v>
      </c>
    </row>
    <row r="5590" spans="1:5">
      <c r="A5590" s="4" t="s">
        <v>1298</v>
      </c>
      <c r="B5590" s="7" t="n">
        <v>2176452</v>
      </c>
    </row>
    <row r="5591" spans="1:5">
      <c r="A5591" s="4" t="s">
        <v>1747</v>
      </c>
    </row>
    <row r="5592" spans="1:5">
      <c r="A5592" s="3" t="s">
        <v>1288</v>
      </c>
    </row>
    <row r="5593" spans="1:5">
      <c r="A5593" s="4" t="s">
        <v>1289</v>
      </c>
      <c r="B5593" s="4" t="s">
        <v>1730</v>
      </c>
    </row>
    <row r="5594" spans="1:5">
      <c r="A5594" s="4" t="s">
        <v>1302</v>
      </c>
      <c r="E5594" s="5" t="n">
        <v>0</v>
      </c>
    </row>
    <row r="5595" spans="1:5">
      <c r="A5595" s="4" t="s">
        <v>1304</v>
      </c>
      <c r="E5595" s="5" t="n">
        <v>872550</v>
      </c>
    </row>
    <row r="5596" spans="1:5">
      <c r="A5596" s="4" t="s">
        <v>1305</v>
      </c>
      <c r="E5596" s="5" t="n">
        <v>2526043</v>
      </c>
    </row>
    <row r="5597" spans="1:5">
      <c r="A5597" s="4" t="s">
        <v>1306</v>
      </c>
      <c r="E5597" s="5" t="n">
        <v>627577</v>
      </c>
    </row>
    <row r="5598" spans="1:5">
      <c r="A5598" s="4" t="s">
        <v>1307</v>
      </c>
      <c r="E5598" s="5" t="n">
        <v>872550</v>
      </c>
    </row>
    <row r="5599" spans="1:5">
      <c r="A5599" s="4" t="s">
        <v>1308</v>
      </c>
      <c r="E5599" s="5" t="n">
        <v>3153620</v>
      </c>
    </row>
    <row r="5600" spans="1:5">
      <c r="A5600" s="4" t="s">
        <v>1291</v>
      </c>
      <c r="B5600" s="7" t="n">
        <v>4026170</v>
      </c>
      <c r="E5600" s="5" t="n">
        <v>4026170</v>
      </c>
    </row>
    <row r="5601" spans="1:5">
      <c r="A5601" s="4" t="s">
        <v>584</v>
      </c>
      <c r="B5601" s="7" t="n">
        <v>299246</v>
      </c>
      <c r="E5601" s="5" t="n">
        <v>299246</v>
      </c>
    </row>
    <row r="5602" spans="1:5">
      <c r="A5602" s="4" t="s">
        <v>1292</v>
      </c>
      <c r="B5602" s="5" t="n">
        <v>2012</v>
      </c>
    </row>
    <row r="5603" spans="1:5">
      <c r="A5603" s="3" t="s">
        <v>1293</v>
      </c>
    </row>
    <row r="5604" spans="1:5">
      <c r="A5604" s="4" t="s">
        <v>1294</v>
      </c>
      <c r="B5604" s="7" t="n">
        <v>4026170</v>
      </c>
    </row>
    <row r="5605" spans="1:5">
      <c r="A5605" s="3" t="s">
        <v>1297</v>
      </c>
    </row>
    <row r="5606" spans="1:5">
      <c r="A5606" s="4" t="s">
        <v>1298</v>
      </c>
      <c r="B5606" s="7" t="n">
        <v>299246</v>
      </c>
    </row>
    <row r="5607" spans="1:5">
      <c r="A5607" s="4" t="s">
        <v>1748</v>
      </c>
    </row>
    <row r="5608" spans="1:5">
      <c r="A5608" s="3" t="s">
        <v>1288</v>
      </c>
    </row>
    <row r="5609" spans="1:5">
      <c r="A5609" s="4" t="s">
        <v>1289</v>
      </c>
      <c r="B5609" s="4" t="s">
        <v>1730</v>
      </c>
    </row>
    <row r="5610" spans="1:5">
      <c r="A5610" s="4" t="s">
        <v>1302</v>
      </c>
      <c r="E5610" s="5" t="n">
        <v>0</v>
      </c>
    </row>
    <row r="5611" spans="1:5">
      <c r="A5611" s="4" t="s">
        <v>1304</v>
      </c>
      <c r="E5611" s="5" t="n">
        <v>903701</v>
      </c>
    </row>
    <row r="5612" spans="1:5">
      <c r="A5612" s="4" t="s">
        <v>1305</v>
      </c>
      <c r="E5612" s="5" t="n">
        <v>0</v>
      </c>
    </row>
    <row r="5613" spans="1:5">
      <c r="A5613" s="4" t="s">
        <v>1306</v>
      </c>
      <c r="E5613" s="5" t="n">
        <v>3792659</v>
      </c>
    </row>
    <row r="5614" spans="1:5">
      <c r="A5614" s="4" t="s">
        <v>1307</v>
      </c>
      <c r="E5614" s="5" t="n">
        <v>830953</v>
      </c>
    </row>
    <row r="5615" spans="1:5">
      <c r="A5615" s="4" t="s">
        <v>1308</v>
      </c>
      <c r="E5615" s="5" t="n">
        <v>3865407</v>
      </c>
    </row>
    <row r="5616" spans="1:5">
      <c r="A5616" s="4" t="s">
        <v>1291</v>
      </c>
      <c r="B5616" s="7" t="n">
        <v>4696360</v>
      </c>
      <c r="E5616" s="5" t="n">
        <v>4696360</v>
      </c>
    </row>
    <row r="5617" spans="1:5">
      <c r="A5617" s="4" t="s">
        <v>584</v>
      </c>
      <c r="B5617" s="7" t="n">
        <v>1262732</v>
      </c>
      <c r="E5617" s="5" t="n">
        <v>1262732</v>
      </c>
    </row>
    <row r="5618" spans="1:5">
      <c r="A5618" s="4" t="s">
        <v>1292</v>
      </c>
      <c r="B5618" s="5" t="n">
        <v>2006</v>
      </c>
    </row>
    <row r="5619" spans="1:5">
      <c r="A5619" s="3" t="s">
        <v>1293</v>
      </c>
    </row>
    <row r="5620" spans="1:5">
      <c r="A5620" s="4" t="s">
        <v>1294</v>
      </c>
      <c r="B5620" s="7" t="n">
        <v>4696360</v>
      </c>
    </row>
    <row r="5621" spans="1:5">
      <c r="A5621" s="3" t="s">
        <v>1297</v>
      </c>
    </row>
    <row r="5622" spans="1:5">
      <c r="A5622" s="4" t="s">
        <v>1298</v>
      </c>
      <c r="B5622" s="7" t="n">
        <v>1262732</v>
      </c>
    </row>
    <row r="5623" spans="1:5">
      <c r="A5623" s="4" t="s">
        <v>1749</v>
      </c>
    </row>
    <row r="5624" spans="1:5">
      <c r="A5624" s="3" t="s">
        <v>1288</v>
      </c>
    </row>
    <row r="5625" spans="1:5">
      <c r="A5625" s="4" t="s">
        <v>1289</v>
      </c>
      <c r="B5625" s="4" t="s">
        <v>1730</v>
      </c>
    </row>
    <row r="5626" spans="1:5">
      <c r="A5626" s="4" t="s">
        <v>1302</v>
      </c>
      <c r="E5626" s="5" t="n">
        <v>0</v>
      </c>
    </row>
    <row r="5627" spans="1:5">
      <c r="A5627" s="4" t="s">
        <v>1304</v>
      </c>
      <c r="E5627" s="5" t="n">
        <v>1443510</v>
      </c>
    </row>
    <row r="5628" spans="1:5">
      <c r="A5628" s="4" t="s">
        <v>1305</v>
      </c>
      <c r="E5628" s="5" t="n">
        <v>6775194</v>
      </c>
    </row>
    <row r="5629" spans="1:5">
      <c r="A5629" s="4" t="s">
        <v>1306</v>
      </c>
      <c r="E5629" s="5" t="n">
        <v>585783</v>
      </c>
    </row>
    <row r="5630" spans="1:5">
      <c r="A5630" s="4" t="s">
        <v>1307</v>
      </c>
      <c r="E5630" s="5" t="n">
        <v>1457286</v>
      </c>
    </row>
    <row r="5631" spans="1:5">
      <c r="A5631" s="4" t="s">
        <v>1308</v>
      </c>
      <c r="E5631" s="5" t="n">
        <v>7347202</v>
      </c>
    </row>
    <row r="5632" spans="1:5">
      <c r="A5632" s="4" t="s">
        <v>1291</v>
      </c>
      <c r="B5632" s="7" t="n">
        <v>8804488</v>
      </c>
      <c r="E5632" s="5" t="n">
        <v>8804488</v>
      </c>
    </row>
    <row r="5633" spans="1:5">
      <c r="A5633" s="4" t="s">
        <v>584</v>
      </c>
      <c r="B5633" s="7" t="n">
        <v>1922035</v>
      </c>
      <c r="E5633" s="5" t="n">
        <v>1922035</v>
      </c>
    </row>
    <row r="5634" spans="1:5">
      <c r="A5634" s="4" t="s">
        <v>1292</v>
      </c>
      <c r="B5634" s="5" t="n">
        <v>2006</v>
      </c>
    </row>
    <row r="5635" spans="1:5">
      <c r="A5635" s="3" t="s">
        <v>1293</v>
      </c>
    </row>
    <row r="5636" spans="1:5">
      <c r="A5636" s="4" t="s">
        <v>1294</v>
      </c>
      <c r="B5636" s="7" t="n">
        <v>8804488</v>
      </c>
    </row>
    <row r="5637" spans="1:5">
      <c r="A5637" s="3" t="s">
        <v>1297</v>
      </c>
    </row>
    <row r="5638" spans="1:5">
      <c r="A5638" s="4" t="s">
        <v>1298</v>
      </c>
      <c r="B5638" s="7" t="n">
        <v>1922035</v>
      </c>
    </row>
    <row r="5639" spans="1:5">
      <c r="A5639" s="4" t="s">
        <v>1750</v>
      </c>
    </row>
    <row r="5640" spans="1:5">
      <c r="A5640" s="3" t="s">
        <v>1288</v>
      </c>
    </row>
    <row r="5641" spans="1:5">
      <c r="A5641" s="4" t="s">
        <v>1289</v>
      </c>
      <c r="B5641" s="4" t="s">
        <v>1730</v>
      </c>
    </row>
    <row r="5642" spans="1:5">
      <c r="A5642" s="4" t="s">
        <v>1302</v>
      </c>
      <c r="E5642" s="5" t="n">
        <v>0</v>
      </c>
    </row>
    <row r="5643" spans="1:5">
      <c r="A5643" s="4" t="s">
        <v>1304</v>
      </c>
      <c r="E5643" s="5" t="n">
        <v>1431489</v>
      </c>
    </row>
    <row r="5644" spans="1:5">
      <c r="A5644" s="4" t="s">
        <v>1305</v>
      </c>
      <c r="E5644" s="5" t="n">
        <v>8002539</v>
      </c>
    </row>
    <row r="5645" spans="1:5">
      <c r="A5645" s="4" t="s">
        <v>1306</v>
      </c>
      <c r="E5645" s="5" t="n">
        <v>799248</v>
      </c>
    </row>
    <row r="5646" spans="1:5">
      <c r="A5646" s="4" t="s">
        <v>1307</v>
      </c>
      <c r="E5646" s="5" t="n">
        <v>1445807</v>
      </c>
    </row>
    <row r="5647" spans="1:5">
      <c r="A5647" s="4" t="s">
        <v>1308</v>
      </c>
      <c r="E5647" s="5" t="n">
        <v>8787469</v>
      </c>
    </row>
    <row r="5648" spans="1:5">
      <c r="A5648" s="4" t="s">
        <v>1291</v>
      </c>
      <c r="B5648" s="7" t="n">
        <v>10233276</v>
      </c>
      <c r="E5648" s="5" t="n">
        <v>10233276</v>
      </c>
    </row>
    <row r="5649" spans="1:5">
      <c r="A5649" s="4" t="s">
        <v>584</v>
      </c>
      <c r="B5649" s="7" t="n">
        <v>2397957</v>
      </c>
      <c r="E5649" s="5" t="n">
        <v>2397957</v>
      </c>
    </row>
    <row r="5650" spans="1:5">
      <c r="A5650" s="4" t="s">
        <v>1292</v>
      </c>
      <c r="B5650" s="5" t="n">
        <v>2006</v>
      </c>
    </row>
    <row r="5651" spans="1:5">
      <c r="A5651" s="3" t="s">
        <v>1293</v>
      </c>
    </row>
    <row r="5652" spans="1:5">
      <c r="A5652" s="4" t="s">
        <v>1294</v>
      </c>
      <c r="B5652" s="7" t="n">
        <v>10233276</v>
      </c>
    </row>
    <row r="5653" spans="1:5">
      <c r="A5653" s="3" t="s">
        <v>1297</v>
      </c>
    </row>
    <row r="5654" spans="1:5">
      <c r="A5654" s="4" t="s">
        <v>1298</v>
      </c>
      <c r="B5654" s="7" t="n">
        <v>2397957</v>
      </c>
    </row>
    <row r="5655" spans="1:5">
      <c r="A5655" s="4" t="s">
        <v>1751</v>
      </c>
    </row>
    <row r="5656" spans="1:5">
      <c r="A5656" s="3" t="s">
        <v>1288</v>
      </c>
    </row>
    <row r="5657" spans="1:5">
      <c r="A5657" s="4" t="s">
        <v>1289</v>
      </c>
      <c r="B5657" s="4" t="s">
        <v>1730</v>
      </c>
    </row>
    <row r="5658" spans="1:5">
      <c r="A5658" s="4" t="s">
        <v>1302</v>
      </c>
      <c r="E5658" s="5" t="n">
        <v>0</v>
      </c>
    </row>
    <row r="5659" spans="1:5">
      <c r="A5659" s="4" t="s">
        <v>1304</v>
      </c>
      <c r="E5659" s="5" t="n">
        <v>1553537</v>
      </c>
    </row>
    <row r="5660" spans="1:5">
      <c r="A5660" s="4" t="s">
        <v>1305</v>
      </c>
      <c r="E5660" s="5" t="n">
        <v>5702243</v>
      </c>
    </row>
    <row r="5661" spans="1:5">
      <c r="A5661" s="4" t="s">
        <v>1306</v>
      </c>
      <c r="E5661" s="5" t="n">
        <v>591287</v>
      </c>
    </row>
    <row r="5662" spans="1:5">
      <c r="A5662" s="4" t="s">
        <v>1307</v>
      </c>
      <c r="E5662" s="5" t="n">
        <v>1570863</v>
      </c>
    </row>
    <row r="5663" spans="1:5">
      <c r="A5663" s="4" t="s">
        <v>1308</v>
      </c>
      <c r="E5663" s="5" t="n">
        <v>6276204</v>
      </c>
    </row>
    <row r="5664" spans="1:5">
      <c r="A5664" s="4" t="s">
        <v>1291</v>
      </c>
      <c r="B5664" s="7" t="n">
        <v>7847067</v>
      </c>
      <c r="E5664" s="5" t="n">
        <v>7847067</v>
      </c>
    </row>
    <row r="5665" spans="1:5">
      <c r="A5665" s="4" t="s">
        <v>584</v>
      </c>
      <c r="B5665" s="7" t="n">
        <v>1599823</v>
      </c>
      <c r="E5665" s="5" t="n">
        <v>1599823</v>
      </c>
    </row>
    <row r="5666" spans="1:5">
      <c r="A5666" s="4" t="s">
        <v>1292</v>
      </c>
      <c r="B5666" s="5" t="n">
        <v>2006</v>
      </c>
    </row>
    <row r="5667" spans="1:5">
      <c r="A5667" s="3" t="s">
        <v>1293</v>
      </c>
    </row>
    <row r="5668" spans="1:5">
      <c r="A5668" s="4" t="s">
        <v>1294</v>
      </c>
      <c r="B5668" s="7" t="n">
        <v>7847067</v>
      </c>
    </row>
    <row r="5669" spans="1:5">
      <c r="A5669" s="3" t="s">
        <v>1297</v>
      </c>
    </row>
    <row r="5670" spans="1:5">
      <c r="A5670" s="4" t="s">
        <v>1298</v>
      </c>
      <c r="B5670" s="7" t="n">
        <v>1599823</v>
      </c>
    </row>
    <row r="5671" spans="1:5">
      <c r="A5671" s="4" t="s">
        <v>1752</v>
      </c>
    </row>
    <row r="5672" spans="1:5">
      <c r="A5672" s="3" t="s">
        <v>1288</v>
      </c>
    </row>
    <row r="5673" spans="1:5">
      <c r="A5673" s="4" t="s">
        <v>1289</v>
      </c>
      <c r="B5673" s="4" t="s">
        <v>1730</v>
      </c>
    </row>
    <row r="5674" spans="1:5">
      <c r="A5674" s="4" t="s">
        <v>1302</v>
      </c>
      <c r="E5674" s="5" t="n">
        <v>0</v>
      </c>
    </row>
    <row r="5675" spans="1:5">
      <c r="A5675" s="4" t="s">
        <v>1304</v>
      </c>
      <c r="E5675" s="5" t="n">
        <v>1931697</v>
      </c>
    </row>
    <row r="5676" spans="1:5">
      <c r="A5676" s="4" t="s">
        <v>1305</v>
      </c>
      <c r="E5676" s="5" t="n">
        <v>6388203</v>
      </c>
    </row>
    <row r="5677" spans="1:5">
      <c r="A5677" s="4" t="s">
        <v>1306</v>
      </c>
      <c r="E5677" s="5" t="n">
        <v>2903691</v>
      </c>
    </row>
    <row r="5678" spans="1:5">
      <c r="A5678" s="4" t="s">
        <v>1307</v>
      </c>
      <c r="E5678" s="5" t="n">
        <v>1932004</v>
      </c>
    </row>
    <row r="5679" spans="1:5">
      <c r="A5679" s="4" t="s">
        <v>1308</v>
      </c>
      <c r="E5679" s="5" t="n">
        <v>9291587</v>
      </c>
    </row>
    <row r="5680" spans="1:5">
      <c r="A5680" s="4" t="s">
        <v>1291</v>
      </c>
      <c r="B5680" s="7" t="n">
        <v>11223591</v>
      </c>
      <c r="E5680" s="5" t="n">
        <v>11223591</v>
      </c>
    </row>
    <row r="5681" spans="1:5">
      <c r="A5681" s="4" t="s">
        <v>584</v>
      </c>
      <c r="B5681" s="7" t="n">
        <v>3677424</v>
      </c>
      <c r="E5681" s="5" t="n">
        <v>3677424</v>
      </c>
    </row>
    <row r="5682" spans="1:5">
      <c r="A5682" s="4" t="s">
        <v>1292</v>
      </c>
      <c r="B5682" s="5" t="n">
        <v>2004</v>
      </c>
    </row>
    <row r="5683" spans="1:5">
      <c r="A5683" s="3" t="s">
        <v>1293</v>
      </c>
    </row>
    <row r="5684" spans="1:5">
      <c r="A5684" s="4" t="s">
        <v>1294</v>
      </c>
      <c r="B5684" s="7" t="n">
        <v>11223591</v>
      </c>
    </row>
    <row r="5685" spans="1:5">
      <c r="A5685" s="3" t="s">
        <v>1297</v>
      </c>
    </row>
    <row r="5686" spans="1:5">
      <c r="A5686" s="4" t="s">
        <v>1298</v>
      </c>
      <c r="B5686" s="7" t="n">
        <v>3677424</v>
      </c>
    </row>
    <row r="5687" spans="1:5">
      <c r="A5687" s="4" t="s">
        <v>1753</v>
      </c>
    </row>
    <row r="5688" spans="1:5">
      <c r="A5688" s="3" t="s">
        <v>1288</v>
      </c>
    </row>
    <row r="5689" spans="1:5">
      <c r="A5689" s="4" t="s">
        <v>1289</v>
      </c>
      <c r="B5689" s="4" t="s">
        <v>1730</v>
      </c>
    </row>
    <row r="5690" spans="1:5">
      <c r="A5690" s="4" t="s">
        <v>1302</v>
      </c>
      <c r="E5690" s="5" t="n">
        <v>0</v>
      </c>
    </row>
    <row r="5691" spans="1:5">
      <c r="A5691" s="4" t="s">
        <v>1304</v>
      </c>
      <c r="E5691" s="5" t="n">
        <v>332992</v>
      </c>
    </row>
    <row r="5692" spans="1:5">
      <c r="A5692" s="4" t="s">
        <v>1305</v>
      </c>
      <c r="E5692" s="5" t="n">
        <v>0</v>
      </c>
    </row>
    <row r="5693" spans="1:5">
      <c r="A5693" s="4" t="s">
        <v>1306</v>
      </c>
      <c r="E5693" s="5" t="n">
        <v>2819927</v>
      </c>
    </row>
    <row r="5694" spans="1:5">
      <c r="A5694" s="4" t="s">
        <v>1307</v>
      </c>
      <c r="E5694" s="5" t="n">
        <v>373500</v>
      </c>
    </row>
    <row r="5695" spans="1:5">
      <c r="A5695" s="4" t="s">
        <v>1308</v>
      </c>
      <c r="E5695" s="5" t="n">
        <v>2779419</v>
      </c>
    </row>
    <row r="5696" spans="1:5">
      <c r="A5696" s="4" t="s">
        <v>1291</v>
      </c>
      <c r="B5696" s="7" t="n">
        <v>3152919</v>
      </c>
      <c r="E5696" s="5" t="n">
        <v>3152919</v>
      </c>
    </row>
    <row r="5697" spans="1:5">
      <c r="A5697" s="4" t="s">
        <v>584</v>
      </c>
      <c r="B5697" s="7" t="n">
        <v>678992</v>
      </c>
      <c r="E5697" s="5" t="n">
        <v>678992</v>
      </c>
    </row>
    <row r="5698" spans="1:5">
      <c r="A5698" s="4" t="s">
        <v>1292</v>
      </c>
      <c r="B5698" s="5" t="n">
        <v>2006</v>
      </c>
    </row>
    <row r="5699" spans="1:5">
      <c r="A5699" s="3" t="s">
        <v>1293</v>
      </c>
    </row>
    <row r="5700" spans="1:5">
      <c r="A5700" s="4" t="s">
        <v>1294</v>
      </c>
      <c r="B5700" s="7" t="n">
        <v>3152919</v>
      </c>
    </row>
    <row r="5701" spans="1:5">
      <c r="A5701" s="3" t="s">
        <v>1297</v>
      </c>
    </row>
    <row r="5702" spans="1:5">
      <c r="A5702" s="4" t="s">
        <v>1298</v>
      </c>
      <c r="B5702" s="7" t="n">
        <v>678992</v>
      </c>
    </row>
    <row r="5703" spans="1:5">
      <c r="A5703" s="4" t="s">
        <v>1754</v>
      </c>
    </row>
    <row r="5704" spans="1:5">
      <c r="A5704" s="3" t="s">
        <v>1288</v>
      </c>
    </row>
    <row r="5705" spans="1:5">
      <c r="A5705" s="4" t="s">
        <v>1289</v>
      </c>
      <c r="B5705" s="4" t="s">
        <v>1730</v>
      </c>
    </row>
    <row r="5706" spans="1:5">
      <c r="A5706" s="4" t="s">
        <v>1302</v>
      </c>
      <c r="E5706" s="5" t="n">
        <v>0</v>
      </c>
    </row>
    <row r="5707" spans="1:5">
      <c r="A5707" s="4" t="s">
        <v>1304</v>
      </c>
      <c r="E5707" s="5" t="n">
        <v>443989</v>
      </c>
    </row>
    <row r="5708" spans="1:5">
      <c r="A5708" s="4" t="s">
        <v>1305</v>
      </c>
      <c r="E5708" s="5" t="n">
        <v>0</v>
      </c>
    </row>
    <row r="5709" spans="1:5">
      <c r="A5709" s="4" t="s">
        <v>1306</v>
      </c>
      <c r="E5709" s="5" t="n">
        <v>2909996</v>
      </c>
    </row>
    <row r="5710" spans="1:5">
      <c r="A5710" s="4" t="s">
        <v>1307</v>
      </c>
      <c r="E5710" s="5" t="n">
        <v>464800</v>
      </c>
    </row>
    <row r="5711" spans="1:5">
      <c r="A5711" s="4" t="s">
        <v>1308</v>
      </c>
      <c r="E5711" s="5" t="n">
        <v>2889185</v>
      </c>
    </row>
    <row r="5712" spans="1:5">
      <c r="A5712" s="4" t="s">
        <v>1291</v>
      </c>
      <c r="B5712" s="7" t="n">
        <v>3353985</v>
      </c>
      <c r="E5712" s="5" t="n">
        <v>3353985</v>
      </c>
    </row>
    <row r="5713" spans="1:5">
      <c r="A5713" s="4" t="s">
        <v>584</v>
      </c>
      <c r="B5713" s="7" t="n">
        <v>689162</v>
      </c>
      <c r="E5713" s="5" t="n">
        <v>689162</v>
      </c>
    </row>
    <row r="5714" spans="1:5">
      <c r="A5714" s="4" t="s">
        <v>1292</v>
      </c>
      <c r="B5714" s="5" t="n">
        <v>2006</v>
      </c>
    </row>
    <row r="5715" spans="1:5">
      <c r="A5715" s="3" t="s">
        <v>1293</v>
      </c>
    </row>
    <row r="5716" spans="1:5">
      <c r="A5716" s="4" t="s">
        <v>1294</v>
      </c>
      <c r="B5716" s="7" t="n">
        <v>3353985</v>
      </c>
    </row>
    <row r="5717" spans="1:5">
      <c r="A5717" s="3" t="s">
        <v>1297</v>
      </c>
    </row>
    <row r="5718" spans="1:5">
      <c r="A5718" s="4" t="s">
        <v>1298</v>
      </c>
      <c r="B5718" s="7" t="n">
        <v>689162</v>
      </c>
    </row>
    <row r="5719" spans="1:5">
      <c r="A5719" s="4" t="s">
        <v>1755</v>
      </c>
    </row>
    <row r="5720" spans="1:5">
      <c r="A5720" s="3" t="s">
        <v>1288</v>
      </c>
    </row>
    <row r="5721" spans="1:5">
      <c r="A5721" s="4" t="s">
        <v>1289</v>
      </c>
      <c r="B5721" s="4" t="s">
        <v>1756</v>
      </c>
    </row>
    <row r="5722" spans="1:5">
      <c r="A5722" s="4" t="s">
        <v>1302</v>
      </c>
      <c r="E5722" s="5" t="n">
        <v>0</v>
      </c>
    </row>
    <row r="5723" spans="1:5">
      <c r="A5723" s="4" t="s">
        <v>1304</v>
      </c>
      <c r="E5723" s="5" t="n">
        <v>165363</v>
      </c>
    </row>
    <row r="5724" spans="1:5">
      <c r="A5724" s="4" t="s">
        <v>1305</v>
      </c>
      <c r="E5724" s="5" t="n">
        <v>1139928</v>
      </c>
    </row>
    <row r="5725" spans="1:5">
      <c r="A5725" s="4" t="s">
        <v>1306</v>
      </c>
      <c r="E5725" s="5" t="n">
        <v>-89307</v>
      </c>
    </row>
    <row r="5726" spans="1:5">
      <c r="A5726" s="4" t="s">
        <v>1307</v>
      </c>
      <c r="E5726" s="5" t="n">
        <v>154313</v>
      </c>
    </row>
    <row r="5727" spans="1:5">
      <c r="A5727" s="4" t="s">
        <v>1308</v>
      </c>
      <c r="E5727" s="5" t="n">
        <v>1061670</v>
      </c>
    </row>
    <row r="5728" spans="1:5">
      <c r="A5728" s="4" t="s">
        <v>1291</v>
      </c>
      <c r="B5728" s="7" t="n">
        <v>1215983</v>
      </c>
      <c r="E5728" s="5" t="n">
        <v>1215983</v>
      </c>
    </row>
    <row r="5729" spans="1:5">
      <c r="A5729" s="4" t="s">
        <v>584</v>
      </c>
      <c r="B5729" s="7" t="n">
        <v>13602</v>
      </c>
      <c r="E5729" s="5" t="n">
        <v>13602</v>
      </c>
    </row>
    <row r="5730" spans="1:5">
      <c r="A5730" s="4" t="s">
        <v>1292</v>
      </c>
      <c r="B5730" s="5" t="n">
        <v>2016</v>
      </c>
    </row>
    <row r="5731" spans="1:5">
      <c r="A5731" s="3" t="s">
        <v>1293</v>
      </c>
    </row>
    <row r="5732" spans="1:5">
      <c r="A5732" s="4" t="s">
        <v>1294</v>
      </c>
      <c r="B5732" s="7" t="n">
        <v>1215983</v>
      </c>
    </row>
    <row r="5733" spans="1:5">
      <c r="A5733" s="3" t="s">
        <v>1297</v>
      </c>
    </row>
    <row r="5734" spans="1:5">
      <c r="A5734" s="4" t="s">
        <v>1298</v>
      </c>
      <c r="B5734" s="7" t="n">
        <v>13602</v>
      </c>
    </row>
    <row r="5735" spans="1:5">
      <c r="A5735" s="4" t="s">
        <v>1757</v>
      </c>
    </row>
    <row r="5736" spans="1:5">
      <c r="A5736" s="3" t="s">
        <v>1288</v>
      </c>
    </row>
    <row r="5737" spans="1:5">
      <c r="A5737" s="4" t="s">
        <v>1289</v>
      </c>
      <c r="B5737" s="4" t="s">
        <v>1730</v>
      </c>
    </row>
    <row r="5738" spans="1:5">
      <c r="A5738" s="4" t="s">
        <v>1302</v>
      </c>
      <c r="E5738" s="5" t="n">
        <v>0</v>
      </c>
    </row>
    <row r="5739" spans="1:5">
      <c r="A5739" s="4" t="s">
        <v>1304</v>
      </c>
      <c r="E5739" s="5" t="n">
        <v>574831</v>
      </c>
    </row>
    <row r="5740" spans="1:5">
      <c r="A5740" s="4" t="s">
        <v>1305</v>
      </c>
      <c r="E5740" s="5" t="n">
        <v>0</v>
      </c>
    </row>
    <row r="5741" spans="1:5">
      <c r="A5741" s="4" t="s">
        <v>1306</v>
      </c>
      <c r="E5741" s="5" t="n">
        <v>2682249</v>
      </c>
    </row>
    <row r="5742" spans="1:5">
      <c r="A5742" s="4" t="s">
        <v>1307</v>
      </c>
      <c r="E5742" s="5" t="n">
        <v>587319</v>
      </c>
    </row>
    <row r="5743" spans="1:5">
      <c r="A5743" s="4" t="s">
        <v>1308</v>
      </c>
      <c r="E5743" s="5" t="n">
        <v>2669761</v>
      </c>
    </row>
    <row r="5744" spans="1:5">
      <c r="A5744" s="4" t="s">
        <v>1291</v>
      </c>
      <c r="B5744" s="7" t="n">
        <v>3257080</v>
      </c>
      <c r="E5744" s="5" t="n">
        <v>3257080</v>
      </c>
    </row>
    <row r="5745" spans="1:5">
      <c r="A5745" s="4" t="s">
        <v>584</v>
      </c>
      <c r="B5745" s="7" t="n">
        <v>1315038</v>
      </c>
      <c r="E5745" s="5" t="n">
        <v>1315038</v>
      </c>
    </row>
    <row r="5746" spans="1:5">
      <c r="A5746" s="4" t="s">
        <v>1292</v>
      </c>
      <c r="B5746" s="5" t="n">
        <v>1999</v>
      </c>
    </row>
    <row r="5747" spans="1:5">
      <c r="A5747" s="3" t="s">
        <v>1293</v>
      </c>
    </row>
    <row r="5748" spans="1:5">
      <c r="A5748" s="4" t="s">
        <v>1294</v>
      </c>
      <c r="B5748" s="7" t="n">
        <v>3257080</v>
      </c>
    </row>
    <row r="5749" spans="1:5">
      <c r="A5749" s="3" t="s">
        <v>1297</v>
      </c>
    </row>
    <row r="5750" spans="1:5">
      <c r="A5750" s="4" t="s">
        <v>1298</v>
      </c>
      <c r="B5750" s="7" t="n">
        <v>1315038</v>
      </c>
    </row>
    <row r="5751" spans="1:5">
      <c r="A5751" s="4" t="s">
        <v>1758</v>
      </c>
    </row>
    <row r="5752" spans="1:5">
      <c r="A5752" s="3" t="s">
        <v>1288</v>
      </c>
    </row>
    <row r="5753" spans="1:5">
      <c r="A5753" s="4" t="s">
        <v>1289</v>
      </c>
      <c r="B5753" s="4" t="s">
        <v>1730</v>
      </c>
    </row>
    <row r="5754" spans="1:5">
      <c r="A5754" s="4" t="s">
        <v>1302</v>
      </c>
      <c r="E5754" s="5" t="n">
        <v>0</v>
      </c>
    </row>
    <row r="5755" spans="1:5">
      <c r="A5755" s="4" t="s">
        <v>1304</v>
      </c>
      <c r="E5755" s="5" t="n">
        <v>252850</v>
      </c>
    </row>
    <row r="5756" spans="1:5">
      <c r="A5756" s="4" t="s">
        <v>1305</v>
      </c>
      <c r="E5756" s="5" t="n">
        <v>1297923</v>
      </c>
    </row>
    <row r="5757" spans="1:5">
      <c r="A5757" s="4" t="s">
        <v>1306</v>
      </c>
      <c r="E5757" s="5" t="n">
        <v>185097</v>
      </c>
    </row>
    <row r="5758" spans="1:5">
      <c r="A5758" s="4" t="s">
        <v>1307</v>
      </c>
      <c r="E5758" s="5" t="n">
        <v>252850</v>
      </c>
    </row>
    <row r="5759" spans="1:5">
      <c r="A5759" s="4" t="s">
        <v>1308</v>
      </c>
      <c r="E5759" s="5" t="n">
        <v>1483020</v>
      </c>
    </row>
    <row r="5760" spans="1:5">
      <c r="A5760" s="4" t="s">
        <v>1291</v>
      </c>
      <c r="B5760" s="7" t="n">
        <v>1735870</v>
      </c>
      <c r="E5760" s="5" t="n">
        <v>1735870</v>
      </c>
    </row>
    <row r="5761" spans="1:5">
      <c r="A5761" s="4" t="s">
        <v>584</v>
      </c>
      <c r="B5761" s="7" t="n">
        <v>682906</v>
      </c>
      <c r="E5761" s="5" t="n">
        <v>682906</v>
      </c>
    </row>
    <row r="5762" spans="1:5">
      <c r="A5762" s="4" t="s">
        <v>1292</v>
      </c>
      <c r="B5762" s="5" t="n">
        <v>1989</v>
      </c>
    </row>
    <row r="5763" spans="1:5">
      <c r="A5763" s="3" t="s">
        <v>1293</v>
      </c>
    </row>
    <row r="5764" spans="1:5">
      <c r="A5764" s="4" t="s">
        <v>1294</v>
      </c>
      <c r="B5764" s="7" t="n">
        <v>1735870</v>
      </c>
    </row>
    <row r="5765" spans="1:5">
      <c r="A5765" s="3" t="s">
        <v>1297</v>
      </c>
    </row>
    <row r="5766" spans="1:5">
      <c r="A5766" s="4" t="s">
        <v>1298</v>
      </c>
      <c r="B5766" s="7" t="n">
        <v>682906</v>
      </c>
    </row>
    <row r="5767" spans="1:5">
      <c r="A5767" s="4" t="s">
        <v>1759</v>
      </c>
    </row>
    <row r="5768" spans="1:5">
      <c r="A5768" s="3" t="s">
        <v>1288</v>
      </c>
    </row>
    <row r="5769" spans="1:5">
      <c r="A5769" s="4" t="s">
        <v>1289</v>
      </c>
      <c r="B5769" s="4" t="s">
        <v>1730</v>
      </c>
    </row>
    <row r="5770" spans="1:5">
      <c r="A5770" s="4" t="s">
        <v>1302</v>
      </c>
      <c r="E5770" s="5" t="n">
        <v>0</v>
      </c>
    </row>
    <row r="5771" spans="1:5">
      <c r="A5771" s="4" t="s">
        <v>1304</v>
      </c>
      <c r="E5771" s="5" t="n">
        <v>405362</v>
      </c>
    </row>
    <row r="5772" spans="1:5">
      <c r="A5772" s="4" t="s">
        <v>1305</v>
      </c>
      <c r="E5772" s="5" t="n">
        <v>1146546</v>
      </c>
    </row>
    <row r="5773" spans="1:5">
      <c r="A5773" s="4" t="s">
        <v>1306</v>
      </c>
      <c r="E5773" s="5" t="n">
        <v>417433</v>
      </c>
    </row>
    <row r="5774" spans="1:5">
      <c r="A5774" s="4" t="s">
        <v>1307</v>
      </c>
      <c r="E5774" s="5" t="n">
        <v>405362</v>
      </c>
    </row>
    <row r="5775" spans="1:5">
      <c r="A5775" s="4" t="s">
        <v>1308</v>
      </c>
      <c r="E5775" s="5" t="n">
        <v>1563979</v>
      </c>
    </row>
    <row r="5776" spans="1:5">
      <c r="A5776" s="4" t="s">
        <v>1291</v>
      </c>
      <c r="B5776" s="7" t="n">
        <v>1969341</v>
      </c>
      <c r="E5776" s="5" t="n">
        <v>1969341</v>
      </c>
    </row>
    <row r="5777" spans="1:5">
      <c r="A5777" s="4" t="s">
        <v>584</v>
      </c>
      <c r="B5777" s="7" t="n">
        <v>722863</v>
      </c>
      <c r="E5777" s="5" t="n">
        <v>722863</v>
      </c>
    </row>
    <row r="5778" spans="1:5">
      <c r="A5778" s="4" t="s">
        <v>1292</v>
      </c>
      <c r="B5778" s="5" t="n">
        <v>1989</v>
      </c>
    </row>
    <row r="5779" spans="1:5">
      <c r="A5779" s="3" t="s">
        <v>1293</v>
      </c>
    </row>
    <row r="5780" spans="1:5">
      <c r="A5780" s="4" t="s">
        <v>1294</v>
      </c>
      <c r="B5780" s="7" t="n">
        <v>1969341</v>
      </c>
    </row>
    <row r="5781" spans="1:5">
      <c r="A5781" s="3" t="s">
        <v>1297</v>
      </c>
    </row>
    <row r="5782" spans="1:5">
      <c r="A5782" s="4" t="s">
        <v>1298</v>
      </c>
      <c r="B5782" s="7" t="n">
        <v>722863</v>
      </c>
    </row>
    <row r="5783" spans="1:5">
      <c r="A5783" s="4" t="s">
        <v>1760</v>
      </c>
    </row>
    <row r="5784" spans="1:5">
      <c r="A5784" s="3" t="s">
        <v>1288</v>
      </c>
    </row>
    <row r="5785" spans="1:5">
      <c r="A5785" s="4" t="s">
        <v>1289</v>
      </c>
      <c r="B5785" s="4" t="s">
        <v>1761</v>
      </c>
    </row>
    <row r="5786" spans="1:5">
      <c r="A5786" s="4" t="s">
        <v>1302</v>
      </c>
      <c r="E5786" s="5" t="n">
        <v>0</v>
      </c>
    </row>
    <row r="5787" spans="1:5">
      <c r="A5787" s="4" t="s">
        <v>1304</v>
      </c>
      <c r="E5787" s="5" t="n">
        <v>567280</v>
      </c>
    </row>
    <row r="5788" spans="1:5">
      <c r="A5788" s="4" t="s">
        <v>1305</v>
      </c>
      <c r="E5788" s="5" t="n">
        <v>0</v>
      </c>
    </row>
    <row r="5789" spans="1:5">
      <c r="A5789" s="4" t="s">
        <v>1306</v>
      </c>
      <c r="E5789" s="5" t="n">
        <v>14836673</v>
      </c>
    </row>
    <row r="5790" spans="1:5">
      <c r="A5790" s="4" t="s">
        <v>1307</v>
      </c>
      <c r="E5790" s="5" t="n">
        <v>347892</v>
      </c>
    </row>
    <row r="5791" spans="1:5">
      <c r="A5791" s="4" t="s">
        <v>1308</v>
      </c>
      <c r="E5791" s="5" t="n">
        <v>15056061</v>
      </c>
    </row>
    <row r="5792" spans="1:5">
      <c r="A5792" s="4" t="s">
        <v>1291</v>
      </c>
      <c r="B5792" s="7" t="n">
        <v>15403953</v>
      </c>
      <c r="E5792" s="5" t="n">
        <v>15403953</v>
      </c>
    </row>
    <row r="5793" spans="1:5">
      <c r="A5793" s="4" t="s">
        <v>584</v>
      </c>
      <c r="B5793" s="7" t="n">
        <v>4124088</v>
      </c>
      <c r="E5793" s="5" t="n">
        <v>4124088</v>
      </c>
    </row>
    <row r="5794" spans="1:5">
      <c r="A5794" s="4" t="s">
        <v>1292</v>
      </c>
      <c r="B5794" s="5" t="n">
        <v>2004</v>
      </c>
    </row>
    <row r="5795" spans="1:5">
      <c r="A5795" s="3" t="s">
        <v>1293</v>
      </c>
    </row>
    <row r="5796" spans="1:5">
      <c r="A5796" s="4" t="s">
        <v>1294</v>
      </c>
      <c r="B5796" s="7" t="n">
        <v>15403953</v>
      </c>
    </row>
    <row r="5797" spans="1:5">
      <c r="A5797" s="3" t="s">
        <v>1297</v>
      </c>
    </row>
    <row r="5798" spans="1:5">
      <c r="A5798" s="4" t="s">
        <v>1298</v>
      </c>
      <c r="B5798" s="7" t="n">
        <v>4124088</v>
      </c>
    </row>
    <row r="5799" spans="1:5">
      <c r="A5799" s="4" t="s">
        <v>1762</v>
      </c>
    </row>
    <row r="5800" spans="1:5">
      <c r="A5800" s="3" t="s">
        <v>1288</v>
      </c>
    </row>
    <row r="5801" spans="1:5">
      <c r="A5801" s="4" t="s">
        <v>1289</v>
      </c>
      <c r="B5801" s="4" t="s">
        <v>1761</v>
      </c>
    </row>
    <row r="5802" spans="1:5">
      <c r="A5802" s="4" t="s">
        <v>1302</v>
      </c>
      <c r="E5802" s="5" t="n">
        <v>0</v>
      </c>
    </row>
    <row r="5803" spans="1:5">
      <c r="A5803" s="4" t="s">
        <v>1304</v>
      </c>
      <c r="E5803" s="5" t="n">
        <v>567531</v>
      </c>
    </row>
    <row r="5804" spans="1:5">
      <c r="A5804" s="4" t="s">
        <v>1305</v>
      </c>
      <c r="E5804" s="5" t="n">
        <v>0</v>
      </c>
    </row>
    <row r="5805" spans="1:5">
      <c r="A5805" s="4" t="s">
        <v>1306</v>
      </c>
      <c r="E5805" s="5" t="n">
        <v>14040200</v>
      </c>
    </row>
    <row r="5806" spans="1:5">
      <c r="A5806" s="4" t="s">
        <v>1307</v>
      </c>
      <c r="E5806" s="5" t="n">
        <v>569349</v>
      </c>
    </row>
    <row r="5807" spans="1:5">
      <c r="A5807" s="4" t="s">
        <v>1308</v>
      </c>
      <c r="E5807" s="5" t="n">
        <v>14038382</v>
      </c>
    </row>
    <row r="5808" spans="1:5">
      <c r="A5808" s="4" t="s">
        <v>1291</v>
      </c>
      <c r="B5808" s="7" t="n">
        <v>14607731</v>
      </c>
      <c r="E5808" s="5" t="n">
        <v>14607731</v>
      </c>
    </row>
    <row r="5809" spans="1:5">
      <c r="A5809" s="4" t="s">
        <v>584</v>
      </c>
      <c r="B5809" s="7" t="n">
        <v>1779160</v>
      </c>
      <c r="E5809" s="5" t="n">
        <v>1779160</v>
      </c>
    </row>
    <row r="5810" spans="1:5">
      <c r="A5810" s="4" t="s">
        <v>1292</v>
      </c>
      <c r="B5810" s="5" t="n">
        <v>2011</v>
      </c>
    </row>
    <row r="5811" spans="1:5">
      <c r="A5811" s="3" t="s">
        <v>1293</v>
      </c>
    </row>
    <row r="5812" spans="1:5">
      <c r="A5812" s="4" t="s">
        <v>1294</v>
      </c>
      <c r="B5812" s="7" t="n">
        <v>14607731</v>
      </c>
    </row>
    <row r="5813" spans="1:5">
      <c r="A5813" s="3" t="s">
        <v>1297</v>
      </c>
    </row>
    <row r="5814" spans="1:5">
      <c r="A5814" s="4" t="s">
        <v>1298</v>
      </c>
      <c r="B5814" s="7" t="n">
        <v>1779160</v>
      </c>
    </row>
    <row r="5815" spans="1:5">
      <c r="A5815" s="4" t="s">
        <v>1763</v>
      </c>
    </row>
    <row r="5816" spans="1:5">
      <c r="A5816" s="3" t="s">
        <v>1288</v>
      </c>
    </row>
    <row r="5817" spans="1:5">
      <c r="A5817" s="4" t="s">
        <v>1289</v>
      </c>
      <c r="B5817" s="4" t="s">
        <v>1761</v>
      </c>
    </row>
    <row r="5818" spans="1:5">
      <c r="A5818" s="4" t="s">
        <v>1302</v>
      </c>
      <c r="E5818" s="5" t="n">
        <v>0</v>
      </c>
    </row>
    <row r="5819" spans="1:5">
      <c r="A5819" s="4" t="s">
        <v>1304</v>
      </c>
      <c r="E5819" s="5" t="n">
        <v>243905</v>
      </c>
    </row>
    <row r="5820" spans="1:5">
      <c r="A5820" s="4" t="s">
        <v>1305</v>
      </c>
      <c r="E5820" s="5" t="n">
        <v>0</v>
      </c>
    </row>
    <row r="5821" spans="1:5">
      <c r="A5821" s="4" t="s">
        <v>1306</v>
      </c>
      <c r="E5821" s="5" t="n">
        <v>22534911</v>
      </c>
    </row>
    <row r="5822" spans="1:5">
      <c r="A5822" s="4" t="s">
        <v>1307</v>
      </c>
      <c r="E5822" s="5" t="n">
        <v>449013</v>
      </c>
    </row>
    <row r="5823" spans="1:5">
      <c r="A5823" s="4" t="s">
        <v>1308</v>
      </c>
      <c r="E5823" s="5" t="n">
        <v>22329803</v>
      </c>
    </row>
    <row r="5824" spans="1:5">
      <c r="A5824" s="4" t="s">
        <v>1291</v>
      </c>
      <c r="B5824" s="7" t="n">
        <v>22778816</v>
      </c>
      <c r="E5824" s="5" t="n">
        <v>22778816</v>
      </c>
    </row>
    <row r="5825" spans="1:5">
      <c r="A5825" s="4" t="s">
        <v>584</v>
      </c>
      <c r="B5825" s="7" t="n">
        <v>1353759</v>
      </c>
      <c r="E5825" s="5" t="n">
        <v>1353759</v>
      </c>
    </row>
    <row r="5826" spans="1:5">
      <c r="A5826" s="4" t="s">
        <v>1292</v>
      </c>
      <c r="B5826" s="5" t="n">
        <v>2013</v>
      </c>
    </row>
    <row r="5827" spans="1:5">
      <c r="A5827" s="3" t="s">
        <v>1293</v>
      </c>
    </row>
    <row r="5828" spans="1:5">
      <c r="A5828" s="4" t="s">
        <v>1294</v>
      </c>
      <c r="B5828" s="7" t="n">
        <v>22778816</v>
      </c>
    </row>
    <row r="5829" spans="1:5">
      <c r="A5829" s="3" t="s">
        <v>1297</v>
      </c>
    </row>
    <row r="5830" spans="1:5">
      <c r="A5830" s="4" t="s">
        <v>1298</v>
      </c>
      <c r="B5830" s="7" t="n">
        <v>1353759</v>
      </c>
    </row>
    <row r="5831" spans="1:5">
      <c r="A5831" s="4" t="s">
        <v>1764</v>
      </c>
    </row>
    <row r="5832" spans="1:5">
      <c r="A5832" s="3" t="s">
        <v>1288</v>
      </c>
    </row>
    <row r="5833" spans="1:5">
      <c r="A5833" s="4" t="s">
        <v>1289</v>
      </c>
      <c r="B5833" s="4" t="s">
        <v>1761</v>
      </c>
    </row>
    <row r="5834" spans="1:5">
      <c r="A5834" s="4" t="s">
        <v>1302</v>
      </c>
      <c r="E5834" s="5" t="n">
        <v>0</v>
      </c>
    </row>
    <row r="5835" spans="1:5">
      <c r="A5835" s="4" t="s">
        <v>1304</v>
      </c>
      <c r="E5835" s="5" t="n">
        <v>214726</v>
      </c>
    </row>
    <row r="5836" spans="1:5">
      <c r="A5836" s="4" t="s">
        <v>1305</v>
      </c>
      <c r="E5836" s="5" t="n">
        <v>0</v>
      </c>
    </row>
    <row r="5837" spans="1:5">
      <c r="A5837" s="4" t="s">
        <v>1306</v>
      </c>
      <c r="E5837" s="5" t="n">
        <v>22605215</v>
      </c>
    </row>
    <row r="5838" spans="1:5">
      <c r="A5838" s="4" t="s">
        <v>1307</v>
      </c>
      <c r="E5838" s="5" t="n">
        <v>417823</v>
      </c>
    </row>
    <row r="5839" spans="1:5">
      <c r="A5839" s="4" t="s">
        <v>1308</v>
      </c>
      <c r="E5839" s="5" t="n">
        <v>22402118</v>
      </c>
    </row>
    <row r="5840" spans="1:5">
      <c r="A5840" s="4" t="s">
        <v>1291</v>
      </c>
      <c r="B5840" s="7" t="n">
        <v>22819941</v>
      </c>
      <c r="E5840" s="5" t="n">
        <v>22819941</v>
      </c>
    </row>
    <row r="5841" spans="1:5">
      <c r="A5841" s="4" t="s">
        <v>584</v>
      </c>
      <c r="B5841" s="7" t="n">
        <v>4108488</v>
      </c>
      <c r="E5841" s="5" t="n">
        <v>4108488</v>
      </c>
    </row>
    <row r="5842" spans="1:5">
      <c r="A5842" s="4" t="s">
        <v>1292</v>
      </c>
      <c r="B5842" s="5" t="n">
        <v>2008</v>
      </c>
    </row>
    <row r="5843" spans="1:5">
      <c r="A5843" s="3" t="s">
        <v>1293</v>
      </c>
    </row>
    <row r="5844" spans="1:5">
      <c r="A5844" s="4" t="s">
        <v>1294</v>
      </c>
      <c r="B5844" s="7" t="n">
        <v>22819941</v>
      </c>
    </row>
    <row r="5845" spans="1:5">
      <c r="A5845" s="3" t="s">
        <v>1297</v>
      </c>
    </row>
    <row r="5846" spans="1:5">
      <c r="A5846" s="4" t="s">
        <v>1298</v>
      </c>
      <c r="B5846" s="7" t="n">
        <v>4108488</v>
      </c>
    </row>
    <row r="5847" spans="1:5">
      <c r="A5847" s="4" t="s">
        <v>1765</v>
      </c>
    </row>
    <row r="5848" spans="1:5">
      <c r="A5848" s="3" t="s">
        <v>1288</v>
      </c>
    </row>
    <row r="5849" spans="1:5">
      <c r="A5849" s="4" t="s">
        <v>1289</v>
      </c>
      <c r="B5849" s="4" t="s">
        <v>1761</v>
      </c>
    </row>
    <row r="5850" spans="1:5">
      <c r="A5850" s="4" t="s">
        <v>1302</v>
      </c>
      <c r="E5850" s="5" t="n">
        <v>0</v>
      </c>
    </row>
    <row r="5851" spans="1:5">
      <c r="A5851" s="4" t="s">
        <v>1304</v>
      </c>
      <c r="E5851" s="5" t="n">
        <v>1255507</v>
      </c>
    </row>
    <row r="5852" spans="1:5">
      <c r="A5852" s="4" t="s">
        <v>1305</v>
      </c>
      <c r="E5852" s="5" t="n">
        <v>0</v>
      </c>
    </row>
    <row r="5853" spans="1:5">
      <c r="A5853" s="4" t="s">
        <v>1306</v>
      </c>
      <c r="E5853" s="5" t="n">
        <v>10816115</v>
      </c>
    </row>
    <row r="5854" spans="1:5">
      <c r="A5854" s="4" t="s">
        <v>1307</v>
      </c>
      <c r="E5854" s="5" t="n">
        <v>1142358</v>
      </c>
    </row>
    <row r="5855" spans="1:5">
      <c r="A5855" s="4" t="s">
        <v>1308</v>
      </c>
      <c r="E5855" s="5" t="n">
        <v>10929264</v>
      </c>
    </row>
    <row r="5856" spans="1:5">
      <c r="A5856" s="4" t="s">
        <v>1291</v>
      </c>
      <c r="B5856" s="7" t="n">
        <v>12071622</v>
      </c>
      <c r="E5856" s="5" t="n">
        <v>12071622</v>
      </c>
    </row>
    <row r="5857" spans="1:5">
      <c r="A5857" s="4" t="s">
        <v>584</v>
      </c>
      <c r="B5857" s="7" t="n">
        <v>407471</v>
      </c>
      <c r="E5857" s="5" t="n">
        <v>407471</v>
      </c>
    </row>
    <row r="5858" spans="1:5">
      <c r="A5858" s="4" t="s">
        <v>1292</v>
      </c>
      <c r="B5858" s="5" t="n">
        <v>2014</v>
      </c>
    </row>
    <row r="5859" spans="1:5">
      <c r="A5859" s="3" t="s">
        <v>1293</v>
      </c>
    </row>
    <row r="5860" spans="1:5">
      <c r="A5860" s="4" t="s">
        <v>1294</v>
      </c>
      <c r="B5860" s="7" t="n">
        <v>12071622</v>
      </c>
    </row>
    <row r="5861" spans="1:5">
      <c r="A5861" s="3" t="s">
        <v>1297</v>
      </c>
    </row>
    <row r="5862" spans="1:5">
      <c r="A5862" s="4" t="s">
        <v>1298</v>
      </c>
      <c r="B5862" s="7" t="n">
        <v>407471</v>
      </c>
    </row>
    <row r="5863" spans="1:5">
      <c r="A5863" s="4" t="s">
        <v>1766</v>
      </c>
    </row>
    <row r="5864" spans="1:5">
      <c r="A5864" s="3" t="s">
        <v>1288</v>
      </c>
    </row>
    <row r="5865" spans="1:5">
      <c r="A5865" s="4" t="s">
        <v>1289</v>
      </c>
      <c r="B5865" s="4" t="s">
        <v>1761</v>
      </c>
    </row>
    <row r="5866" spans="1:5">
      <c r="A5866" s="4" t="s">
        <v>1302</v>
      </c>
      <c r="E5866" s="5" t="n">
        <v>0</v>
      </c>
    </row>
    <row r="5867" spans="1:5">
      <c r="A5867" s="4" t="s">
        <v>1304</v>
      </c>
      <c r="E5867" s="5" t="n">
        <v>51784</v>
      </c>
    </row>
    <row r="5868" spans="1:5">
      <c r="A5868" s="4" t="s">
        <v>1305</v>
      </c>
      <c r="E5868" s="5" t="n">
        <v>0</v>
      </c>
    </row>
    <row r="5869" spans="1:5">
      <c r="A5869" s="4" t="s">
        <v>1306</v>
      </c>
      <c r="E5869" s="5" t="n">
        <v>7165151</v>
      </c>
    </row>
    <row r="5870" spans="1:5">
      <c r="A5870" s="4" t="s">
        <v>1307</v>
      </c>
      <c r="E5870" s="5" t="n">
        <v>616467</v>
      </c>
    </row>
    <row r="5871" spans="1:5">
      <c r="A5871" s="4" t="s">
        <v>1308</v>
      </c>
      <c r="E5871" s="5" t="n">
        <v>6600468</v>
      </c>
    </row>
    <row r="5872" spans="1:5">
      <c r="A5872" s="4" t="s">
        <v>1291</v>
      </c>
      <c r="B5872" s="7" t="n">
        <v>7216935</v>
      </c>
      <c r="E5872" s="5" t="n">
        <v>7216935</v>
      </c>
    </row>
    <row r="5873" spans="1:5">
      <c r="A5873" s="4" t="s">
        <v>584</v>
      </c>
      <c r="B5873" s="7" t="n">
        <v>836575</v>
      </c>
      <c r="E5873" s="5" t="n">
        <v>836575</v>
      </c>
    </row>
    <row r="5874" spans="1:5">
      <c r="A5874" s="4" t="s">
        <v>1292</v>
      </c>
      <c r="B5874" s="5" t="n">
        <v>2011</v>
      </c>
    </row>
    <row r="5875" spans="1:5">
      <c r="A5875" s="3" t="s">
        <v>1293</v>
      </c>
    </row>
    <row r="5876" spans="1:5">
      <c r="A5876" s="4" t="s">
        <v>1294</v>
      </c>
      <c r="B5876" s="7" t="n">
        <v>7216935</v>
      </c>
    </row>
    <row r="5877" spans="1:5">
      <c r="A5877" s="3" t="s">
        <v>1297</v>
      </c>
    </row>
    <row r="5878" spans="1:5">
      <c r="A5878" s="4" t="s">
        <v>1298</v>
      </c>
      <c r="B5878" s="7" t="n">
        <v>836575</v>
      </c>
    </row>
    <row r="5879" spans="1:5">
      <c r="A5879" s="4" t="s">
        <v>1767</v>
      </c>
    </row>
    <row r="5880" spans="1:5">
      <c r="A5880" s="3" t="s">
        <v>1288</v>
      </c>
    </row>
    <row r="5881" spans="1:5">
      <c r="A5881" s="4" t="s">
        <v>1289</v>
      </c>
      <c r="B5881" s="4" t="s">
        <v>1761</v>
      </c>
    </row>
    <row r="5882" spans="1:5">
      <c r="A5882" s="4" t="s">
        <v>1302</v>
      </c>
      <c r="E5882" s="5" t="n">
        <v>0</v>
      </c>
    </row>
    <row r="5883" spans="1:5">
      <c r="A5883" s="4" t="s">
        <v>1304</v>
      </c>
      <c r="E5883" s="5" t="n">
        <v>46301</v>
      </c>
    </row>
    <row r="5884" spans="1:5">
      <c r="A5884" s="4" t="s">
        <v>1305</v>
      </c>
      <c r="E5884" s="5" t="n">
        <v>0</v>
      </c>
    </row>
    <row r="5885" spans="1:5">
      <c r="A5885" s="4" t="s">
        <v>1306</v>
      </c>
      <c r="E5885" s="5" t="n">
        <v>7163875</v>
      </c>
    </row>
    <row r="5886" spans="1:5">
      <c r="A5886" s="4" t="s">
        <v>1307</v>
      </c>
      <c r="E5886" s="5" t="n">
        <v>616670</v>
      </c>
    </row>
    <row r="5887" spans="1:5">
      <c r="A5887" s="4" t="s">
        <v>1308</v>
      </c>
      <c r="E5887" s="5" t="n">
        <v>6593506</v>
      </c>
    </row>
    <row r="5888" spans="1:5">
      <c r="A5888" s="4" t="s">
        <v>1291</v>
      </c>
      <c r="B5888" s="7" t="n">
        <v>7210176</v>
      </c>
      <c r="E5888" s="5" t="n">
        <v>7210176</v>
      </c>
    </row>
    <row r="5889" spans="1:5">
      <c r="A5889" s="4" t="s">
        <v>584</v>
      </c>
      <c r="B5889" s="7" t="n">
        <v>1030380</v>
      </c>
      <c r="E5889" s="5" t="n">
        <v>1030380</v>
      </c>
    </row>
    <row r="5890" spans="1:5">
      <c r="A5890" s="4" t="s">
        <v>1292</v>
      </c>
      <c r="B5890" s="5" t="n">
        <v>2011</v>
      </c>
    </row>
    <row r="5891" spans="1:5">
      <c r="A5891" s="3" t="s">
        <v>1293</v>
      </c>
    </row>
    <row r="5892" spans="1:5">
      <c r="A5892" s="4" t="s">
        <v>1294</v>
      </c>
      <c r="B5892" s="7" t="n">
        <v>7210176</v>
      </c>
    </row>
    <row r="5893" spans="1:5">
      <c r="A5893" s="3" t="s">
        <v>1297</v>
      </c>
    </row>
    <row r="5894" spans="1:5">
      <c r="A5894" s="4" t="s">
        <v>1298</v>
      </c>
      <c r="B5894" s="7" t="n">
        <v>1030380</v>
      </c>
    </row>
    <row r="5895" spans="1:5">
      <c r="A5895" s="4" t="s">
        <v>1768</v>
      </c>
    </row>
    <row r="5896" spans="1:5">
      <c r="A5896" s="3" t="s">
        <v>1288</v>
      </c>
    </row>
    <row r="5897" spans="1:5">
      <c r="A5897" s="4" t="s">
        <v>1289</v>
      </c>
      <c r="B5897" s="4" t="s">
        <v>1761</v>
      </c>
    </row>
    <row r="5898" spans="1:5">
      <c r="A5898" s="4" t="s">
        <v>1302</v>
      </c>
      <c r="E5898" s="5" t="n">
        <v>0</v>
      </c>
    </row>
    <row r="5899" spans="1:5">
      <c r="A5899" s="4" t="s">
        <v>1304</v>
      </c>
      <c r="E5899" s="5" t="n">
        <v>402673</v>
      </c>
    </row>
    <row r="5900" spans="1:5">
      <c r="A5900" s="4" t="s">
        <v>1305</v>
      </c>
      <c r="E5900" s="5" t="n">
        <v>0</v>
      </c>
    </row>
    <row r="5901" spans="1:5">
      <c r="A5901" s="4" t="s">
        <v>1306</v>
      </c>
      <c r="E5901" s="5" t="n">
        <v>34854173</v>
      </c>
    </row>
    <row r="5902" spans="1:5">
      <c r="A5902" s="4" t="s">
        <v>1307</v>
      </c>
      <c r="E5902" s="5" t="n">
        <v>413030</v>
      </c>
    </row>
    <row r="5903" spans="1:5">
      <c r="A5903" s="4" t="s">
        <v>1308</v>
      </c>
      <c r="E5903" s="5" t="n">
        <v>34843816</v>
      </c>
    </row>
    <row r="5904" spans="1:5">
      <c r="A5904" s="4" t="s">
        <v>1291</v>
      </c>
      <c r="B5904" s="7" t="n">
        <v>35256846</v>
      </c>
      <c r="E5904" s="5" t="n">
        <v>35256846</v>
      </c>
    </row>
    <row r="5905" spans="1:5">
      <c r="A5905" s="4" t="s">
        <v>584</v>
      </c>
      <c r="B5905" s="7" t="n">
        <v>6615001</v>
      </c>
      <c r="E5905" s="5" t="n">
        <v>6615001</v>
      </c>
    </row>
    <row r="5906" spans="1:5">
      <c r="A5906" s="4" t="s">
        <v>1292</v>
      </c>
      <c r="B5906" s="5" t="n">
        <v>2008</v>
      </c>
    </row>
    <row r="5907" spans="1:5">
      <c r="A5907" s="3" t="s">
        <v>1293</v>
      </c>
    </row>
    <row r="5908" spans="1:5">
      <c r="A5908" s="4" t="s">
        <v>1294</v>
      </c>
      <c r="B5908" s="7" t="n">
        <v>35256846</v>
      </c>
    </row>
    <row r="5909" spans="1:5">
      <c r="A5909" s="3" t="s">
        <v>1297</v>
      </c>
    </row>
    <row r="5910" spans="1:5">
      <c r="A5910" s="4" t="s">
        <v>1298</v>
      </c>
      <c r="B5910" s="7" t="n">
        <v>6615001</v>
      </c>
    </row>
    <row r="5911" spans="1:5">
      <c r="A5911" s="4" t="s">
        <v>1769</v>
      </c>
    </row>
    <row r="5912" spans="1:5">
      <c r="A5912" s="3" t="s">
        <v>1288</v>
      </c>
    </row>
    <row r="5913" spans="1:5">
      <c r="A5913" s="4" t="s">
        <v>1289</v>
      </c>
      <c r="B5913" s="4" t="s">
        <v>1761</v>
      </c>
    </row>
    <row r="5914" spans="1:5">
      <c r="A5914" s="4" t="s">
        <v>1302</v>
      </c>
      <c r="E5914" s="5" t="n">
        <v>0</v>
      </c>
    </row>
    <row r="5915" spans="1:5">
      <c r="A5915" s="4" t="s">
        <v>1304</v>
      </c>
      <c r="E5915" s="5" t="n">
        <v>992965</v>
      </c>
    </row>
    <row r="5916" spans="1:5">
      <c r="A5916" s="4" t="s">
        <v>1305</v>
      </c>
      <c r="E5916" s="5" t="n">
        <v>331924</v>
      </c>
    </row>
    <row r="5917" spans="1:5">
      <c r="A5917" s="4" t="s">
        <v>1306</v>
      </c>
      <c r="E5917" s="5" t="n">
        <v>7806820</v>
      </c>
    </row>
    <row r="5918" spans="1:5">
      <c r="A5918" s="4" t="s">
        <v>1307</v>
      </c>
      <c r="E5918" s="5" t="n">
        <v>613248</v>
      </c>
    </row>
    <row r="5919" spans="1:5">
      <c r="A5919" s="4" t="s">
        <v>1308</v>
      </c>
      <c r="E5919" s="5" t="n">
        <v>8518461</v>
      </c>
    </row>
    <row r="5920" spans="1:5">
      <c r="A5920" s="4" t="s">
        <v>1291</v>
      </c>
      <c r="B5920" s="7" t="n">
        <v>9131709</v>
      </c>
      <c r="E5920" s="5" t="n">
        <v>9131709</v>
      </c>
    </row>
    <row r="5921" spans="1:5">
      <c r="A5921" s="4" t="s">
        <v>584</v>
      </c>
      <c r="B5921" s="7" t="n">
        <v>2930840</v>
      </c>
      <c r="E5921" s="5" t="n">
        <v>2930840</v>
      </c>
    </row>
    <row r="5922" spans="1:5">
      <c r="A5922" s="4" t="s">
        <v>1292</v>
      </c>
      <c r="B5922" s="5" t="n">
        <v>2003</v>
      </c>
    </row>
    <row r="5923" spans="1:5">
      <c r="A5923" s="3" t="s">
        <v>1293</v>
      </c>
    </row>
    <row r="5924" spans="1:5">
      <c r="A5924" s="4" t="s">
        <v>1294</v>
      </c>
      <c r="B5924" s="7" t="n">
        <v>9131709</v>
      </c>
    </row>
    <row r="5925" spans="1:5">
      <c r="A5925" s="3" t="s">
        <v>1297</v>
      </c>
    </row>
    <row r="5926" spans="1:5">
      <c r="A5926" s="4" t="s">
        <v>1298</v>
      </c>
      <c r="B5926" s="7" t="n">
        <v>2930840</v>
      </c>
    </row>
    <row r="5927" spans="1:5">
      <c r="A5927" s="4" t="s">
        <v>1770</v>
      </c>
    </row>
    <row r="5928" spans="1:5">
      <c r="A5928" s="3" t="s">
        <v>1288</v>
      </c>
    </row>
    <row r="5929" spans="1:5">
      <c r="A5929" s="4" t="s">
        <v>1289</v>
      </c>
      <c r="B5929" s="4" t="s">
        <v>1761</v>
      </c>
    </row>
    <row r="5930" spans="1:5">
      <c r="A5930" s="4" t="s">
        <v>1302</v>
      </c>
      <c r="E5930" s="5" t="n">
        <v>0</v>
      </c>
    </row>
    <row r="5931" spans="1:5">
      <c r="A5931" s="4" t="s">
        <v>1304</v>
      </c>
      <c r="E5931" s="5" t="n">
        <v>891892</v>
      </c>
    </row>
    <row r="5932" spans="1:5">
      <c r="A5932" s="4" t="s">
        <v>1305</v>
      </c>
      <c r="E5932" s="5" t="n">
        <v>0</v>
      </c>
    </row>
    <row r="5933" spans="1:5">
      <c r="A5933" s="4" t="s">
        <v>1306</v>
      </c>
      <c r="E5933" s="5" t="n">
        <v>5578804</v>
      </c>
    </row>
    <row r="5934" spans="1:5">
      <c r="A5934" s="4" t="s">
        <v>1307</v>
      </c>
      <c r="E5934" s="5" t="n">
        <v>366982</v>
      </c>
    </row>
    <row r="5935" spans="1:5">
      <c r="A5935" s="4" t="s">
        <v>1308</v>
      </c>
      <c r="E5935" s="5" t="n">
        <v>6103714</v>
      </c>
    </row>
    <row r="5936" spans="1:5">
      <c r="A5936" s="4" t="s">
        <v>1291</v>
      </c>
      <c r="B5936" s="7" t="n">
        <v>6470696</v>
      </c>
      <c r="E5936" s="5" t="n">
        <v>6470696</v>
      </c>
    </row>
    <row r="5937" spans="1:5">
      <c r="A5937" s="4" t="s">
        <v>584</v>
      </c>
      <c r="B5937" s="7" t="n">
        <v>1468939</v>
      </c>
      <c r="E5937" s="5" t="n">
        <v>1468939</v>
      </c>
    </row>
    <row r="5938" spans="1:5">
      <c r="A5938" s="4" t="s">
        <v>1292</v>
      </c>
      <c r="B5938" s="5" t="n">
        <v>2006</v>
      </c>
    </row>
    <row r="5939" spans="1:5">
      <c r="A5939" s="3" t="s">
        <v>1293</v>
      </c>
    </row>
    <row r="5940" spans="1:5">
      <c r="A5940" s="4" t="s">
        <v>1294</v>
      </c>
      <c r="B5940" s="7" t="n">
        <v>6470696</v>
      </c>
    </row>
    <row r="5941" spans="1:5">
      <c r="A5941" s="3" t="s">
        <v>1297</v>
      </c>
    </row>
    <row r="5942" spans="1:5">
      <c r="A5942" s="4" t="s">
        <v>1298</v>
      </c>
      <c r="B5942" s="7" t="n">
        <v>1468939</v>
      </c>
    </row>
    <row r="5943" spans="1:5">
      <c r="A5943" s="4" t="s">
        <v>1771</v>
      </c>
    </row>
    <row r="5944" spans="1:5">
      <c r="A5944" s="3" t="s">
        <v>1288</v>
      </c>
    </row>
    <row r="5945" spans="1:5">
      <c r="A5945" s="4" t="s">
        <v>1289</v>
      </c>
      <c r="B5945" s="4" t="s">
        <v>1761</v>
      </c>
    </row>
    <row r="5946" spans="1:5">
      <c r="A5946" s="4" t="s">
        <v>1302</v>
      </c>
      <c r="E5946" s="5" t="n">
        <v>0</v>
      </c>
    </row>
    <row r="5947" spans="1:5">
      <c r="A5947" s="4" t="s">
        <v>1304</v>
      </c>
      <c r="E5947" s="5" t="n">
        <v>1765341</v>
      </c>
    </row>
    <row r="5948" spans="1:5">
      <c r="A5948" s="4" t="s">
        <v>1305</v>
      </c>
      <c r="E5948" s="5" t="n">
        <v>0</v>
      </c>
    </row>
    <row r="5949" spans="1:5">
      <c r="A5949" s="4" t="s">
        <v>1306</v>
      </c>
      <c r="E5949" s="5" t="n">
        <v>75231724</v>
      </c>
    </row>
    <row r="5950" spans="1:5">
      <c r="A5950" s="4" t="s">
        <v>1307</v>
      </c>
      <c r="E5950" s="5" t="n">
        <v>1897303</v>
      </c>
    </row>
    <row r="5951" spans="1:5">
      <c r="A5951" s="4" t="s">
        <v>1308</v>
      </c>
      <c r="E5951" s="5" t="n">
        <v>75099762</v>
      </c>
    </row>
    <row r="5952" spans="1:5">
      <c r="A5952" s="4" t="s">
        <v>1291</v>
      </c>
      <c r="B5952" s="7" t="n">
        <v>76997065</v>
      </c>
      <c r="E5952" s="5" t="n">
        <v>76997065</v>
      </c>
    </row>
    <row r="5953" spans="1:5">
      <c r="A5953" s="4" t="s">
        <v>584</v>
      </c>
      <c r="B5953" s="7" t="n">
        <v>8129695</v>
      </c>
      <c r="E5953" s="5" t="n">
        <v>8129695</v>
      </c>
    </row>
    <row r="5954" spans="1:5">
      <c r="A5954" s="4" t="s">
        <v>1292</v>
      </c>
      <c r="B5954" s="5" t="n">
        <v>2011</v>
      </c>
    </row>
    <row r="5955" spans="1:5">
      <c r="A5955" s="3" t="s">
        <v>1293</v>
      </c>
    </row>
    <row r="5956" spans="1:5">
      <c r="A5956" s="4" t="s">
        <v>1294</v>
      </c>
      <c r="B5956" s="7" t="n">
        <v>76997065</v>
      </c>
    </row>
    <row r="5957" spans="1:5">
      <c r="A5957" s="3" t="s">
        <v>1297</v>
      </c>
    </row>
    <row r="5958" spans="1:5">
      <c r="A5958" s="4" t="s">
        <v>1298</v>
      </c>
      <c r="B5958" s="7" t="n">
        <v>8129695</v>
      </c>
    </row>
    <row r="5959" spans="1:5">
      <c r="A5959" s="4" t="s">
        <v>1772</v>
      </c>
    </row>
    <row r="5960" spans="1:5">
      <c r="A5960" s="3" t="s">
        <v>1288</v>
      </c>
    </row>
    <row r="5961" spans="1:5">
      <c r="A5961" s="4" t="s">
        <v>1289</v>
      </c>
      <c r="B5961" s="4" t="s">
        <v>1761</v>
      </c>
    </row>
    <row r="5962" spans="1:5">
      <c r="A5962" s="4" t="s">
        <v>1302</v>
      </c>
      <c r="E5962" s="5" t="n">
        <v>40061756</v>
      </c>
    </row>
    <row r="5963" spans="1:5">
      <c r="A5963" s="4" t="s">
        <v>1304</v>
      </c>
      <c r="E5963" s="5" t="n">
        <v>734275</v>
      </c>
    </row>
    <row r="5964" spans="1:5">
      <c r="A5964" s="4" t="s">
        <v>1305</v>
      </c>
      <c r="E5964" s="5" t="n">
        <v>0</v>
      </c>
    </row>
    <row r="5965" spans="1:5">
      <c r="A5965" s="4" t="s">
        <v>1306</v>
      </c>
      <c r="E5965" s="5" t="n">
        <v>45366959</v>
      </c>
    </row>
    <row r="5966" spans="1:5">
      <c r="A5966" s="4" t="s">
        <v>1307</v>
      </c>
      <c r="E5966" s="5" t="n">
        <v>0</v>
      </c>
    </row>
    <row r="5967" spans="1:5">
      <c r="A5967" s="4" t="s">
        <v>1308</v>
      </c>
      <c r="E5967" s="5" t="n">
        <v>46101234</v>
      </c>
    </row>
    <row r="5968" spans="1:5">
      <c r="A5968" s="4" t="s">
        <v>1291</v>
      </c>
      <c r="B5968" s="7" t="n">
        <v>46101234</v>
      </c>
      <c r="E5968" s="5" t="n">
        <v>46101234</v>
      </c>
    </row>
    <row r="5969" spans="1:5">
      <c r="A5969" s="4" t="s">
        <v>584</v>
      </c>
      <c r="B5969" s="7" t="n">
        <v>3468952</v>
      </c>
      <c r="E5969" s="5" t="n">
        <v>3468952</v>
      </c>
    </row>
    <row r="5970" spans="1:5">
      <c r="A5970" s="4" t="s">
        <v>1292</v>
      </c>
      <c r="B5970" s="5" t="n">
        <v>2011</v>
      </c>
    </row>
    <row r="5971" spans="1:5">
      <c r="A5971" s="3" t="s">
        <v>1293</v>
      </c>
    </row>
    <row r="5972" spans="1:5">
      <c r="A5972" s="4" t="s">
        <v>1294</v>
      </c>
      <c r="B5972" s="7" t="n">
        <v>46101234</v>
      </c>
    </row>
    <row r="5973" spans="1:5">
      <c r="A5973" s="3" t="s">
        <v>1297</v>
      </c>
    </row>
    <row r="5974" spans="1:5">
      <c r="A5974" s="4" t="s">
        <v>1298</v>
      </c>
      <c r="B5974" s="7" t="n">
        <v>3468952</v>
      </c>
    </row>
    <row r="5975" spans="1:5">
      <c r="A5975" s="4" t="s">
        <v>1773</v>
      </c>
    </row>
    <row r="5976" spans="1:5">
      <c r="A5976" s="3" t="s">
        <v>1288</v>
      </c>
    </row>
    <row r="5977" spans="1:5">
      <c r="A5977" s="4" t="s">
        <v>1289</v>
      </c>
      <c r="B5977" s="4" t="s">
        <v>1774</v>
      </c>
    </row>
    <row r="5978" spans="1:5">
      <c r="A5978" s="4" t="s">
        <v>1302</v>
      </c>
      <c r="E5978" s="5" t="n">
        <v>0</v>
      </c>
    </row>
    <row r="5979" spans="1:5">
      <c r="A5979" s="4" t="s">
        <v>1304</v>
      </c>
      <c r="E5979" s="5" t="n">
        <v>2519510</v>
      </c>
    </row>
    <row r="5980" spans="1:5">
      <c r="A5980" s="4" t="s">
        <v>1305</v>
      </c>
      <c r="E5980" s="5" t="n">
        <v>3798560</v>
      </c>
    </row>
    <row r="5981" spans="1:5">
      <c r="A5981" s="4" t="s">
        <v>1306</v>
      </c>
      <c r="E5981" s="5" t="n">
        <v>3444729</v>
      </c>
    </row>
    <row r="5982" spans="1:5">
      <c r="A5982" s="4" t="s">
        <v>1307</v>
      </c>
      <c r="E5982" s="5" t="n">
        <v>2519510</v>
      </c>
    </row>
    <row r="5983" spans="1:5">
      <c r="A5983" s="4" t="s">
        <v>1308</v>
      </c>
      <c r="E5983" s="5" t="n">
        <v>7243289</v>
      </c>
    </row>
    <row r="5984" spans="1:5">
      <c r="A5984" s="4" t="s">
        <v>1291</v>
      </c>
      <c r="B5984" s="7" t="n">
        <v>9762799</v>
      </c>
      <c r="E5984" s="5" t="n">
        <v>9762799</v>
      </c>
    </row>
    <row r="5985" spans="1:5">
      <c r="A5985" s="4" t="s">
        <v>584</v>
      </c>
      <c r="B5985" s="7" t="n">
        <v>1365742</v>
      </c>
      <c r="E5985" s="5" t="n">
        <v>1365742</v>
      </c>
    </row>
    <row r="5986" spans="1:5">
      <c r="A5986" s="4" t="s">
        <v>1292</v>
      </c>
      <c r="B5986" s="5" t="n">
        <v>2012</v>
      </c>
    </row>
    <row r="5987" spans="1:5">
      <c r="A5987" s="3" t="s">
        <v>1293</v>
      </c>
    </row>
    <row r="5988" spans="1:5">
      <c r="A5988" s="4" t="s">
        <v>1294</v>
      </c>
      <c r="B5988" s="7" t="n">
        <v>9762799</v>
      </c>
    </row>
    <row r="5989" spans="1:5">
      <c r="A5989" s="3" t="s">
        <v>1297</v>
      </c>
    </row>
    <row r="5990" spans="1:5">
      <c r="A5990" s="4" t="s">
        <v>1298</v>
      </c>
      <c r="B5990" s="7" t="n">
        <v>1365742</v>
      </c>
    </row>
    <row r="5991" spans="1:5">
      <c r="A5991" s="4" t="s">
        <v>1775</v>
      </c>
    </row>
    <row r="5992" spans="1:5">
      <c r="A5992" s="3" t="s">
        <v>1288</v>
      </c>
    </row>
    <row r="5993" spans="1:5">
      <c r="A5993" s="4" t="s">
        <v>1289</v>
      </c>
      <c r="B5993" s="4" t="s">
        <v>1774</v>
      </c>
    </row>
    <row r="5994" spans="1:5">
      <c r="A5994" s="4" t="s">
        <v>1302</v>
      </c>
      <c r="E5994" s="5" t="n">
        <v>0</v>
      </c>
    </row>
    <row r="5995" spans="1:5">
      <c r="A5995" s="4" t="s">
        <v>1304</v>
      </c>
      <c r="E5995" s="5" t="n">
        <v>5523427</v>
      </c>
    </row>
    <row r="5996" spans="1:5">
      <c r="A5996" s="4" t="s">
        <v>1305</v>
      </c>
      <c r="E5996" s="5" t="n">
        <v>14581705</v>
      </c>
    </row>
    <row r="5997" spans="1:5">
      <c r="A5997" s="4" t="s">
        <v>1306</v>
      </c>
      <c r="E5997" s="5" t="n">
        <v>12199604</v>
      </c>
    </row>
    <row r="5998" spans="1:5">
      <c r="A5998" s="4" t="s">
        <v>1307</v>
      </c>
      <c r="E5998" s="5" t="n">
        <v>5636070</v>
      </c>
    </row>
    <row r="5999" spans="1:5">
      <c r="A5999" s="4" t="s">
        <v>1308</v>
      </c>
      <c r="E5999" s="5" t="n">
        <v>26668666</v>
      </c>
    </row>
    <row r="6000" spans="1:5">
      <c r="A6000" s="4" t="s">
        <v>1291</v>
      </c>
      <c r="B6000" s="7" t="n">
        <v>32304736</v>
      </c>
      <c r="E6000" s="5" t="n">
        <v>32304736</v>
      </c>
    </row>
    <row r="6001" spans="1:5">
      <c r="A6001" s="4" t="s">
        <v>584</v>
      </c>
      <c r="B6001" s="7" t="n">
        <v>2283003</v>
      </c>
      <c r="E6001" s="5" t="n">
        <v>2283003</v>
      </c>
    </row>
    <row r="6002" spans="1:5">
      <c r="A6002" s="4" t="s">
        <v>1292</v>
      </c>
      <c r="B6002" s="5" t="n">
        <v>2013</v>
      </c>
    </row>
    <row r="6003" spans="1:5">
      <c r="A6003" s="3" t="s">
        <v>1293</v>
      </c>
    </row>
    <row r="6004" spans="1:5">
      <c r="A6004" s="4" t="s">
        <v>1294</v>
      </c>
      <c r="B6004" s="7" t="n">
        <v>32304736</v>
      </c>
    </row>
    <row r="6005" spans="1:5">
      <c r="A6005" s="3" t="s">
        <v>1297</v>
      </c>
    </row>
    <row r="6006" spans="1:5">
      <c r="A6006" s="4" t="s">
        <v>1298</v>
      </c>
      <c r="B6006" s="7" t="n">
        <v>2283003</v>
      </c>
    </row>
    <row r="6007" spans="1:5">
      <c r="A6007" s="4" t="s">
        <v>1776</v>
      </c>
    </row>
    <row r="6008" spans="1:5">
      <c r="A6008" s="3" t="s">
        <v>1288</v>
      </c>
    </row>
    <row r="6009" spans="1:5">
      <c r="A6009" s="4" t="s">
        <v>1289</v>
      </c>
      <c r="B6009" s="4" t="s">
        <v>1777</v>
      </c>
    </row>
    <row r="6010" spans="1:5">
      <c r="A6010" s="4" t="s">
        <v>1302</v>
      </c>
      <c r="E6010" s="5" t="n">
        <v>0</v>
      </c>
    </row>
    <row r="6011" spans="1:5">
      <c r="A6011" s="4" t="s">
        <v>1304</v>
      </c>
      <c r="E6011" s="5" t="n">
        <v>706660</v>
      </c>
    </row>
    <row r="6012" spans="1:5">
      <c r="A6012" s="4" t="s">
        <v>1305</v>
      </c>
      <c r="E6012" s="5" t="n">
        <v>5894330</v>
      </c>
    </row>
    <row r="6013" spans="1:5">
      <c r="A6013" s="4" t="s">
        <v>1306</v>
      </c>
      <c r="E6013" s="5" t="n">
        <v>258628</v>
      </c>
    </row>
    <row r="6014" spans="1:5">
      <c r="A6014" s="4" t="s">
        <v>1307</v>
      </c>
      <c r="E6014" s="5" t="n">
        <v>706660</v>
      </c>
    </row>
    <row r="6015" spans="1:5">
      <c r="A6015" s="4" t="s">
        <v>1308</v>
      </c>
      <c r="E6015" s="5" t="n">
        <v>6152959</v>
      </c>
    </row>
    <row r="6016" spans="1:5">
      <c r="A6016" s="4" t="s">
        <v>1291</v>
      </c>
      <c r="B6016" s="7" t="n">
        <v>6859619</v>
      </c>
      <c r="E6016" s="5" t="n">
        <v>6859619</v>
      </c>
    </row>
    <row r="6017" spans="1:5">
      <c r="A6017" s="4" t="s">
        <v>584</v>
      </c>
      <c r="B6017" s="7" t="n">
        <v>679107</v>
      </c>
      <c r="E6017" s="5" t="n">
        <v>679107</v>
      </c>
    </row>
    <row r="6018" spans="1:5">
      <c r="A6018" s="4" t="s">
        <v>1292</v>
      </c>
      <c r="B6018" s="5" t="n">
        <v>2013</v>
      </c>
    </row>
    <row r="6019" spans="1:5">
      <c r="A6019" s="3" t="s">
        <v>1293</v>
      </c>
    </row>
    <row r="6020" spans="1:5">
      <c r="A6020" s="4" t="s">
        <v>1294</v>
      </c>
      <c r="B6020" s="7" t="n">
        <v>6859619</v>
      </c>
    </row>
    <row r="6021" spans="1:5">
      <c r="A6021" s="3" t="s">
        <v>1297</v>
      </c>
    </row>
    <row r="6022" spans="1:5">
      <c r="A6022" s="4" t="s">
        <v>1298</v>
      </c>
      <c r="B6022" s="7" t="n">
        <v>679107</v>
      </c>
    </row>
    <row r="6023" spans="1:5">
      <c r="A6023" s="4" t="s">
        <v>1778</v>
      </c>
    </row>
    <row r="6024" spans="1:5">
      <c r="A6024" s="3" t="s">
        <v>1288</v>
      </c>
    </row>
    <row r="6025" spans="1:5">
      <c r="A6025" s="4" t="s">
        <v>1289</v>
      </c>
      <c r="B6025" s="4" t="s">
        <v>1777</v>
      </c>
    </row>
    <row r="6026" spans="1:5">
      <c r="A6026" s="4" t="s">
        <v>1302</v>
      </c>
      <c r="E6026" s="5" t="n">
        <v>0</v>
      </c>
    </row>
    <row r="6027" spans="1:5">
      <c r="A6027" s="4" t="s">
        <v>1304</v>
      </c>
      <c r="E6027" s="5" t="n">
        <v>555168</v>
      </c>
    </row>
    <row r="6028" spans="1:5">
      <c r="A6028" s="4" t="s">
        <v>1305</v>
      </c>
      <c r="E6028" s="5" t="n">
        <v>6401789</v>
      </c>
    </row>
    <row r="6029" spans="1:5">
      <c r="A6029" s="4" t="s">
        <v>1306</v>
      </c>
      <c r="E6029" s="5" t="n">
        <v>482432</v>
      </c>
    </row>
    <row r="6030" spans="1:5">
      <c r="A6030" s="4" t="s">
        <v>1307</v>
      </c>
      <c r="E6030" s="5" t="n">
        <v>555168</v>
      </c>
    </row>
    <row r="6031" spans="1:5">
      <c r="A6031" s="4" t="s">
        <v>1308</v>
      </c>
      <c r="E6031" s="5" t="n">
        <v>6884221</v>
      </c>
    </row>
    <row r="6032" spans="1:5">
      <c r="A6032" s="4" t="s">
        <v>1291</v>
      </c>
      <c r="B6032" s="7" t="n">
        <v>7439389</v>
      </c>
      <c r="E6032" s="5" t="n">
        <v>7439389</v>
      </c>
    </row>
    <row r="6033" spans="1:5">
      <c r="A6033" s="4" t="s">
        <v>584</v>
      </c>
      <c r="B6033" s="7" t="n">
        <v>816759</v>
      </c>
      <c r="E6033" s="5" t="n">
        <v>816759</v>
      </c>
    </row>
    <row r="6034" spans="1:5">
      <c r="A6034" s="4" t="s">
        <v>1292</v>
      </c>
      <c r="B6034" s="5" t="n">
        <v>2013</v>
      </c>
    </row>
    <row r="6035" spans="1:5">
      <c r="A6035" s="3" t="s">
        <v>1293</v>
      </c>
    </row>
    <row r="6036" spans="1:5">
      <c r="A6036" s="4" t="s">
        <v>1294</v>
      </c>
      <c r="B6036" s="7" t="n">
        <v>7439389</v>
      </c>
    </row>
    <row r="6037" spans="1:5">
      <c r="A6037" s="3" t="s">
        <v>1297</v>
      </c>
    </row>
    <row r="6038" spans="1:5">
      <c r="A6038" s="4" t="s">
        <v>1298</v>
      </c>
      <c r="B6038" s="7" t="n">
        <v>816759</v>
      </c>
    </row>
    <row r="6039" spans="1:5">
      <c r="A6039" s="4" t="s">
        <v>1779</v>
      </c>
    </row>
    <row r="6040" spans="1:5">
      <c r="A6040" s="3" t="s">
        <v>1288</v>
      </c>
    </row>
    <row r="6041" spans="1:5">
      <c r="A6041" s="4" t="s">
        <v>1289</v>
      </c>
      <c r="B6041" s="4" t="s">
        <v>1777</v>
      </c>
    </row>
    <row r="6042" spans="1:5">
      <c r="A6042" s="4" t="s">
        <v>1302</v>
      </c>
      <c r="E6042" s="5" t="n">
        <v>0</v>
      </c>
    </row>
    <row r="6043" spans="1:5">
      <c r="A6043" s="4" t="s">
        <v>1304</v>
      </c>
      <c r="E6043" s="5" t="n">
        <v>551706</v>
      </c>
    </row>
    <row r="6044" spans="1:5">
      <c r="A6044" s="4" t="s">
        <v>1305</v>
      </c>
      <c r="E6044" s="5" t="n">
        <v>5797440</v>
      </c>
    </row>
    <row r="6045" spans="1:5">
      <c r="A6045" s="4" t="s">
        <v>1306</v>
      </c>
      <c r="E6045" s="5" t="n">
        <v>259807</v>
      </c>
    </row>
    <row r="6046" spans="1:5">
      <c r="A6046" s="4" t="s">
        <v>1307</v>
      </c>
      <c r="E6046" s="5" t="n">
        <v>551706</v>
      </c>
    </row>
    <row r="6047" spans="1:5">
      <c r="A6047" s="4" t="s">
        <v>1308</v>
      </c>
      <c r="E6047" s="5" t="n">
        <v>6057247</v>
      </c>
    </row>
    <row r="6048" spans="1:5">
      <c r="A6048" s="4" t="s">
        <v>1291</v>
      </c>
      <c r="B6048" s="7" t="n">
        <v>6608953</v>
      </c>
      <c r="E6048" s="5" t="n">
        <v>6608953</v>
      </c>
    </row>
    <row r="6049" spans="1:5">
      <c r="A6049" s="4" t="s">
        <v>584</v>
      </c>
      <c r="B6049" s="7" t="n">
        <v>673886</v>
      </c>
      <c r="E6049" s="5" t="n">
        <v>673886</v>
      </c>
    </row>
    <row r="6050" spans="1:5">
      <c r="A6050" s="4" t="s">
        <v>1292</v>
      </c>
      <c r="B6050" s="5" t="n">
        <v>2013</v>
      </c>
    </row>
    <row r="6051" spans="1:5">
      <c r="A6051" s="3" t="s">
        <v>1293</v>
      </c>
    </row>
    <row r="6052" spans="1:5">
      <c r="A6052" s="4" t="s">
        <v>1294</v>
      </c>
      <c r="B6052" s="7" t="n">
        <v>6608953</v>
      </c>
    </row>
    <row r="6053" spans="1:5">
      <c r="A6053" s="3" t="s">
        <v>1297</v>
      </c>
    </row>
    <row r="6054" spans="1:5">
      <c r="A6054" s="4" t="s">
        <v>1298</v>
      </c>
      <c r="B6054" s="7" t="n">
        <v>673886</v>
      </c>
    </row>
    <row r="6055" spans="1:5">
      <c r="A6055" s="4" t="s">
        <v>1780</v>
      </c>
    </row>
    <row r="6056" spans="1:5">
      <c r="A6056" s="3" t="s">
        <v>1288</v>
      </c>
    </row>
    <row r="6057" spans="1:5">
      <c r="A6057" s="4" t="s">
        <v>1289</v>
      </c>
      <c r="B6057" s="4" t="s">
        <v>1777</v>
      </c>
    </row>
    <row r="6058" spans="1:5">
      <c r="A6058" s="4" t="s">
        <v>1302</v>
      </c>
      <c r="E6058" s="5" t="n">
        <v>0</v>
      </c>
    </row>
    <row r="6059" spans="1:5">
      <c r="A6059" s="4" t="s">
        <v>1304</v>
      </c>
      <c r="E6059" s="5" t="n">
        <v>1047996</v>
      </c>
    </row>
    <row r="6060" spans="1:5">
      <c r="A6060" s="4" t="s">
        <v>1305</v>
      </c>
      <c r="E6060" s="5" t="n">
        <v>9218748</v>
      </c>
    </row>
    <row r="6061" spans="1:5">
      <c r="A6061" s="4" t="s">
        <v>1306</v>
      </c>
      <c r="E6061" s="5" t="n">
        <v>1970078</v>
      </c>
    </row>
    <row r="6062" spans="1:5">
      <c r="A6062" s="4" t="s">
        <v>1307</v>
      </c>
      <c r="E6062" s="5" t="n">
        <v>1047996</v>
      </c>
    </row>
    <row r="6063" spans="1:5">
      <c r="A6063" s="4" t="s">
        <v>1308</v>
      </c>
      <c r="E6063" s="5" t="n">
        <v>11188825</v>
      </c>
    </row>
    <row r="6064" spans="1:5">
      <c r="A6064" s="4" t="s">
        <v>1291</v>
      </c>
      <c r="B6064" s="7" t="n">
        <v>12236821</v>
      </c>
      <c r="E6064" s="5" t="n">
        <v>12236821</v>
      </c>
    </row>
    <row r="6065" spans="1:5">
      <c r="A6065" s="4" t="s">
        <v>584</v>
      </c>
      <c r="B6065" s="7" t="n">
        <v>1304882</v>
      </c>
      <c r="E6065" s="5" t="n">
        <v>1304882</v>
      </c>
    </row>
    <row r="6066" spans="1:5">
      <c r="A6066" s="4" t="s">
        <v>1292</v>
      </c>
      <c r="B6066" s="5" t="n">
        <v>2013</v>
      </c>
    </row>
    <row r="6067" spans="1:5">
      <c r="A6067" s="3" t="s">
        <v>1293</v>
      </c>
    </row>
    <row r="6068" spans="1:5">
      <c r="A6068" s="4" t="s">
        <v>1294</v>
      </c>
      <c r="B6068" s="7" t="n">
        <v>12236821</v>
      </c>
    </row>
    <row r="6069" spans="1:5">
      <c r="A6069" s="3" t="s">
        <v>1297</v>
      </c>
    </row>
    <row r="6070" spans="1:5">
      <c r="A6070" s="4" t="s">
        <v>1298</v>
      </c>
      <c r="B6070" s="7" t="n">
        <v>1304882</v>
      </c>
    </row>
    <row r="6071" spans="1:5">
      <c r="A6071" s="4" t="s">
        <v>1781</v>
      </c>
    </row>
    <row r="6072" spans="1:5">
      <c r="A6072" s="3" t="s">
        <v>1288</v>
      </c>
    </row>
    <row r="6073" spans="1:5">
      <c r="A6073" s="4" t="s">
        <v>1289</v>
      </c>
      <c r="B6073" s="4" t="s">
        <v>1777</v>
      </c>
    </row>
    <row r="6074" spans="1:5">
      <c r="A6074" s="4" t="s">
        <v>1302</v>
      </c>
      <c r="E6074" s="5" t="n">
        <v>0</v>
      </c>
    </row>
    <row r="6075" spans="1:5">
      <c r="A6075" s="4" t="s">
        <v>1304</v>
      </c>
      <c r="E6075" s="5" t="n">
        <v>877564</v>
      </c>
    </row>
    <row r="6076" spans="1:5">
      <c r="A6076" s="4" t="s">
        <v>1305</v>
      </c>
      <c r="E6076" s="5" t="n">
        <v>7460686</v>
      </c>
    </row>
    <row r="6077" spans="1:5">
      <c r="A6077" s="4" t="s">
        <v>1306</v>
      </c>
      <c r="E6077" s="5" t="n">
        <v>788731</v>
      </c>
    </row>
    <row r="6078" spans="1:5">
      <c r="A6078" s="4" t="s">
        <v>1307</v>
      </c>
      <c r="E6078" s="5" t="n">
        <v>877564</v>
      </c>
    </row>
    <row r="6079" spans="1:5">
      <c r="A6079" s="4" t="s">
        <v>1308</v>
      </c>
      <c r="E6079" s="5" t="n">
        <v>8249416</v>
      </c>
    </row>
    <row r="6080" spans="1:5">
      <c r="A6080" s="4" t="s">
        <v>1291</v>
      </c>
      <c r="B6080" s="7" t="n">
        <v>9126980</v>
      </c>
      <c r="E6080" s="5" t="n">
        <v>9126980</v>
      </c>
    </row>
    <row r="6081" spans="1:5">
      <c r="A6081" s="4" t="s">
        <v>584</v>
      </c>
      <c r="B6081" s="7" t="n">
        <v>855019</v>
      </c>
      <c r="E6081" s="5" t="n">
        <v>855019</v>
      </c>
    </row>
    <row r="6082" spans="1:5">
      <c r="A6082" s="4" t="s">
        <v>1292</v>
      </c>
      <c r="B6082" s="5" t="n">
        <v>2013</v>
      </c>
    </row>
    <row r="6083" spans="1:5">
      <c r="A6083" s="3" t="s">
        <v>1293</v>
      </c>
    </row>
    <row r="6084" spans="1:5">
      <c r="A6084" s="4" t="s">
        <v>1294</v>
      </c>
      <c r="B6084" s="7" t="n">
        <v>9126980</v>
      </c>
    </row>
    <row r="6085" spans="1:5">
      <c r="A6085" s="3" t="s">
        <v>1297</v>
      </c>
    </row>
    <row r="6086" spans="1:5">
      <c r="A6086" s="4" t="s">
        <v>1298</v>
      </c>
      <c r="B6086" s="7" t="n">
        <v>855019</v>
      </c>
    </row>
    <row r="6087" spans="1:5">
      <c r="A6087" s="4" t="s">
        <v>1782</v>
      </c>
    </row>
    <row r="6088" spans="1:5">
      <c r="A6088" s="3" t="s">
        <v>1288</v>
      </c>
    </row>
    <row r="6089" spans="1:5">
      <c r="A6089" s="4" t="s">
        <v>1289</v>
      </c>
      <c r="B6089" s="4" t="s">
        <v>1777</v>
      </c>
    </row>
    <row r="6090" spans="1:5">
      <c r="A6090" s="4" t="s">
        <v>1302</v>
      </c>
      <c r="E6090" s="5" t="n">
        <v>0</v>
      </c>
    </row>
    <row r="6091" spans="1:5">
      <c r="A6091" s="4" t="s">
        <v>1304</v>
      </c>
      <c r="E6091" s="5" t="n">
        <v>580456</v>
      </c>
    </row>
    <row r="6092" spans="1:5">
      <c r="A6092" s="4" t="s">
        <v>1305</v>
      </c>
      <c r="E6092" s="5" t="n">
        <v>5681283</v>
      </c>
    </row>
    <row r="6093" spans="1:5">
      <c r="A6093" s="4" t="s">
        <v>1306</v>
      </c>
      <c r="E6093" s="5" t="n">
        <v>271634</v>
      </c>
    </row>
    <row r="6094" spans="1:5">
      <c r="A6094" s="4" t="s">
        <v>1307</v>
      </c>
      <c r="E6094" s="5" t="n">
        <v>580456</v>
      </c>
    </row>
    <row r="6095" spans="1:5">
      <c r="A6095" s="4" t="s">
        <v>1308</v>
      </c>
      <c r="E6095" s="5" t="n">
        <v>5952917</v>
      </c>
    </row>
    <row r="6096" spans="1:5">
      <c r="A6096" s="4" t="s">
        <v>1291</v>
      </c>
      <c r="B6096" s="7" t="n">
        <v>6533373</v>
      </c>
      <c r="E6096" s="5" t="n">
        <v>6533373</v>
      </c>
    </row>
    <row r="6097" spans="1:5">
      <c r="A6097" s="4" t="s">
        <v>584</v>
      </c>
      <c r="B6097" s="7" t="n">
        <v>648375</v>
      </c>
      <c r="E6097" s="5" t="n">
        <v>648375</v>
      </c>
    </row>
    <row r="6098" spans="1:5">
      <c r="A6098" s="4" t="s">
        <v>1292</v>
      </c>
      <c r="B6098" s="5" t="n">
        <v>2013</v>
      </c>
    </row>
    <row r="6099" spans="1:5">
      <c r="A6099" s="3" t="s">
        <v>1293</v>
      </c>
    </row>
    <row r="6100" spans="1:5">
      <c r="A6100" s="4" t="s">
        <v>1294</v>
      </c>
      <c r="B6100" s="7" t="n">
        <v>6533373</v>
      </c>
    </row>
    <row r="6101" spans="1:5">
      <c r="A6101" s="3" t="s">
        <v>1297</v>
      </c>
    </row>
    <row r="6102" spans="1:5">
      <c r="A6102" s="4" t="s">
        <v>1298</v>
      </c>
      <c r="B6102" s="7" t="n">
        <v>648375</v>
      </c>
    </row>
    <row r="6103" spans="1:5">
      <c r="A6103" s="4" t="s">
        <v>1783</v>
      </c>
    </row>
    <row r="6104" spans="1:5">
      <c r="A6104" s="3" t="s">
        <v>1288</v>
      </c>
    </row>
    <row r="6105" spans="1:5">
      <c r="A6105" s="4" t="s">
        <v>1289</v>
      </c>
      <c r="B6105" s="4" t="s">
        <v>1777</v>
      </c>
    </row>
    <row r="6106" spans="1:5">
      <c r="A6106" s="4" t="s">
        <v>1302</v>
      </c>
      <c r="E6106" s="5" t="n">
        <v>0</v>
      </c>
    </row>
    <row r="6107" spans="1:5">
      <c r="A6107" s="4" t="s">
        <v>1304</v>
      </c>
      <c r="E6107" s="5" t="n">
        <v>723534</v>
      </c>
    </row>
    <row r="6108" spans="1:5">
      <c r="A6108" s="4" t="s">
        <v>1305</v>
      </c>
      <c r="E6108" s="5" t="n">
        <v>6004923</v>
      </c>
    </row>
    <row r="6109" spans="1:5">
      <c r="A6109" s="4" t="s">
        <v>1306</v>
      </c>
      <c r="E6109" s="5" t="n">
        <v>352138</v>
      </c>
    </row>
    <row r="6110" spans="1:5">
      <c r="A6110" s="4" t="s">
        <v>1307</v>
      </c>
      <c r="E6110" s="5" t="n">
        <v>723534</v>
      </c>
    </row>
    <row r="6111" spans="1:5">
      <c r="A6111" s="4" t="s">
        <v>1308</v>
      </c>
      <c r="E6111" s="5" t="n">
        <v>6357061</v>
      </c>
    </row>
    <row r="6112" spans="1:5">
      <c r="A6112" s="4" t="s">
        <v>1291</v>
      </c>
      <c r="B6112" s="7" t="n">
        <v>7080595</v>
      </c>
      <c r="E6112" s="5" t="n">
        <v>7080595</v>
      </c>
    </row>
    <row r="6113" spans="1:5">
      <c r="A6113" s="4" t="s">
        <v>584</v>
      </c>
      <c r="B6113" s="7" t="n">
        <v>755534</v>
      </c>
      <c r="E6113" s="5" t="n">
        <v>755534</v>
      </c>
    </row>
    <row r="6114" spans="1:5">
      <c r="A6114" s="4" t="s">
        <v>1292</v>
      </c>
      <c r="B6114" s="5" t="n">
        <v>2013</v>
      </c>
    </row>
    <row r="6115" spans="1:5">
      <c r="A6115" s="3" t="s">
        <v>1293</v>
      </c>
    </row>
    <row r="6116" spans="1:5">
      <c r="A6116" s="4" t="s">
        <v>1294</v>
      </c>
      <c r="B6116" s="7" t="n">
        <v>7080595</v>
      </c>
    </row>
    <row r="6117" spans="1:5">
      <c r="A6117" s="3" t="s">
        <v>1297</v>
      </c>
    </row>
    <row r="6118" spans="1:5">
      <c r="A6118" s="4" t="s">
        <v>1298</v>
      </c>
      <c r="B6118" s="7" t="n">
        <v>755534</v>
      </c>
    </row>
    <row r="6119" spans="1:5">
      <c r="A6119" s="4" t="s">
        <v>1784</v>
      </c>
    </row>
    <row r="6120" spans="1:5">
      <c r="A6120" s="3" t="s">
        <v>1288</v>
      </c>
    </row>
    <row r="6121" spans="1:5">
      <c r="A6121" s="4" t="s">
        <v>1289</v>
      </c>
      <c r="B6121" s="4" t="s">
        <v>1785</v>
      </c>
    </row>
    <row r="6122" spans="1:5">
      <c r="A6122" s="4" t="s">
        <v>1302</v>
      </c>
      <c r="E6122" s="5" t="n">
        <v>0</v>
      </c>
    </row>
    <row r="6123" spans="1:5">
      <c r="A6123" s="4" t="s">
        <v>1304</v>
      </c>
      <c r="E6123" s="5" t="n">
        <v>1692077</v>
      </c>
    </row>
    <row r="6124" spans="1:5">
      <c r="A6124" s="4" t="s">
        <v>1305</v>
      </c>
      <c r="E6124" s="5" t="n">
        <v>7934794</v>
      </c>
    </row>
    <row r="6125" spans="1:5">
      <c r="A6125" s="4" t="s">
        <v>1306</v>
      </c>
      <c r="E6125" s="5" t="n">
        <v>58274</v>
      </c>
    </row>
    <row r="6126" spans="1:5">
      <c r="A6126" s="4" t="s">
        <v>1307</v>
      </c>
      <c r="E6126" s="5" t="n">
        <v>1689726</v>
      </c>
    </row>
    <row r="6127" spans="1:5">
      <c r="A6127" s="4" t="s">
        <v>1308</v>
      </c>
      <c r="E6127" s="5" t="n">
        <v>7995419</v>
      </c>
    </row>
    <row r="6128" spans="1:5">
      <c r="A6128" s="4" t="s">
        <v>1291</v>
      </c>
      <c r="B6128" s="7" t="n">
        <v>9685145</v>
      </c>
      <c r="E6128" s="5" t="n">
        <v>9685145</v>
      </c>
    </row>
    <row r="6129" spans="1:5">
      <c r="A6129" s="4" t="s">
        <v>584</v>
      </c>
      <c r="B6129" s="7" t="n">
        <v>3607080</v>
      </c>
      <c r="E6129" s="5" t="n">
        <v>3607080</v>
      </c>
    </row>
    <row r="6130" spans="1:5">
      <c r="A6130" s="4" t="s">
        <v>1292</v>
      </c>
      <c r="B6130" s="5" t="n">
        <v>1994</v>
      </c>
    </row>
    <row r="6131" spans="1:5">
      <c r="A6131" s="3" t="s">
        <v>1293</v>
      </c>
    </row>
    <row r="6132" spans="1:5">
      <c r="A6132" s="4" t="s">
        <v>1294</v>
      </c>
      <c r="B6132" s="7" t="n">
        <v>9685145</v>
      </c>
    </row>
    <row r="6133" spans="1:5">
      <c r="A6133" s="3" t="s">
        <v>1297</v>
      </c>
    </row>
    <row r="6134" spans="1:5">
      <c r="A6134" s="4" t="s">
        <v>1298</v>
      </c>
      <c r="B6134" s="7" t="n">
        <v>3607080</v>
      </c>
    </row>
    <row r="6135" spans="1:5">
      <c r="A6135" s="4" t="s">
        <v>1786</v>
      </c>
    </row>
    <row r="6136" spans="1:5">
      <c r="A6136" s="3" t="s">
        <v>1288</v>
      </c>
    </row>
    <row r="6137" spans="1:5">
      <c r="A6137" s="4" t="s">
        <v>1289</v>
      </c>
      <c r="B6137" s="4" t="s">
        <v>1787</v>
      </c>
    </row>
    <row r="6138" spans="1:5">
      <c r="A6138" s="4" t="s">
        <v>1302</v>
      </c>
      <c r="E6138" s="5" t="n">
        <v>0</v>
      </c>
    </row>
    <row r="6139" spans="1:5">
      <c r="A6139" s="4" t="s">
        <v>1304</v>
      </c>
      <c r="E6139" s="5" t="n">
        <v>198205</v>
      </c>
    </row>
    <row r="6140" spans="1:5">
      <c r="A6140" s="4" t="s">
        <v>1305</v>
      </c>
      <c r="E6140" s="5" t="n">
        <v>1793422</v>
      </c>
    </row>
    <row r="6141" spans="1:5">
      <c r="A6141" s="4" t="s">
        <v>1306</v>
      </c>
      <c r="E6141" s="5" t="n">
        <v>1096872</v>
      </c>
    </row>
    <row r="6142" spans="1:5">
      <c r="A6142" s="4" t="s">
        <v>1307</v>
      </c>
      <c r="E6142" s="5" t="n">
        <v>198205</v>
      </c>
    </row>
    <row r="6143" spans="1:5">
      <c r="A6143" s="4" t="s">
        <v>1308</v>
      </c>
      <c r="E6143" s="5" t="n">
        <v>2890293</v>
      </c>
    </row>
    <row r="6144" spans="1:5">
      <c r="A6144" s="4" t="s">
        <v>1291</v>
      </c>
      <c r="B6144" s="7" t="n">
        <v>3088498</v>
      </c>
      <c r="E6144" s="5" t="n">
        <v>3088498</v>
      </c>
    </row>
    <row r="6145" spans="1:5">
      <c r="A6145" s="4" t="s">
        <v>584</v>
      </c>
      <c r="B6145" s="7" t="n">
        <v>1386033</v>
      </c>
      <c r="E6145" s="5" t="n">
        <v>1386033</v>
      </c>
    </row>
    <row r="6146" spans="1:5">
      <c r="A6146" s="4" t="s">
        <v>1292</v>
      </c>
      <c r="B6146" s="5" t="n">
        <v>1978</v>
      </c>
    </row>
    <row r="6147" spans="1:5">
      <c r="A6147" s="3" t="s">
        <v>1293</v>
      </c>
    </row>
    <row r="6148" spans="1:5">
      <c r="A6148" s="4" t="s">
        <v>1294</v>
      </c>
      <c r="B6148" s="7" t="n">
        <v>3088498</v>
      </c>
    </row>
    <row r="6149" spans="1:5">
      <c r="A6149" s="3" t="s">
        <v>1297</v>
      </c>
    </row>
    <row r="6150" spans="1:5">
      <c r="A6150" s="4" t="s">
        <v>1298</v>
      </c>
      <c r="B6150" s="7" t="n">
        <v>1386033</v>
      </c>
    </row>
    <row r="6151" spans="1:5">
      <c r="A6151" s="4" t="s">
        <v>1788</v>
      </c>
    </row>
    <row r="6152" spans="1:5">
      <c r="A6152" s="3" t="s">
        <v>1288</v>
      </c>
    </row>
    <row r="6153" spans="1:5">
      <c r="A6153" s="4" t="s">
        <v>1289</v>
      </c>
      <c r="B6153" s="4" t="s">
        <v>1787</v>
      </c>
    </row>
    <row r="6154" spans="1:5">
      <c r="A6154" s="4" t="s">
        <v>1302</v>
      </c>
      <c r="E6154" s="5" t="n">
        <v>0</v>
      </c>
    </row>
    <row r="6155" spans="1:5">
      <c r="A6155" s="4" t="s">
        <v>1304</v>
      </c>
      <c r="E6155" s="5" t="n">
        <v>392026</v>
      </c>
    </row>
    <row r="6156" spans="1:5">
      <c r="A6156" s="4" t="s">
        <v>1305</v>
      </c>
      <c r="E6156" s="5" t="n">
        <v>3433678</v>
      </c>
    </row>
    <row r="6157" spans="1:5">
      <c r="A6157" s="4" t="s">
        <v>1306</v>
      </c>
      <c r="E6157" s="5" t="n">
        <v>702745</v>
      </c>
    </row>
    <row r="6158" spans="1:5">
      <c r="A6158" s="4" t="s">
        <v>1307</v>
      </c>
      <c r="E6158" s="5" t="n">
        <v>384235</v>
      </c>
    </row>
    <row r="6159" spans="1:5">
      <c r="A6159" s="4" t="s">
        <v>1308</v>
      </c>
      <c r="E6159" s="5" t="n">
        <v>4144214</v>
      </c>
    </row>
    <row r="6160" spans="1:5">
      <c r="A6160" s="4" t="s">
        <v>1291</v>
      </c>
      <c r="B6160" s="7" t="n">
        <v>4528449</v>
      </c>
      <c r="E6160" s="5" t="n">
        <v>4528449</v>
      </c>
    </row>
    <row r="6161" spans="1:5">
      <c r="A6161" s="4" t="s">
        <v>584</v>
      </c>
      <c r="B6161" s="7" t="n">
        <v>1929556</v>
      </c>
      <c r="E6161" s="5" t="n">
        <v>1929556</v>
      </c>
    </row>
    <row r="6162" spans="1:5">
      <c r="A6162" s="4" t="s">
        <v>1292</v>
      </c>
      <c r="B6162" s="5" t="n">
        <v>1997</v>
      </c>
    </row>
    <row r="6163" spans="1:5">
      <c r="A6163" s="3" t="s">
        <v>1293</v>
      </c>
    </row>
    <row r="6164" spans="1:5">
      <c r="A6164" s="4" t="s">
        <v>1294</v>
      </c>
      <c r="B6164" s="7" t="n">
        <v>4528449</v>
      </c>
    </row>
    <row r="6165" spans="1:5">
      <c r="A6165" s="3" t="s">
        <v>1297</v>
      </c>
    </row>
    <row r="6166" spans="1:5">
      <c r="A6166" s="4" t="s">
        <v>1298</v>
      </c>
      <c r="B6166" s="7" t="n">
        <v>1929556</v>
      </c>
    </row>
    <row r="6167" spans="1:5">
      <c r="A6167" s="4" t="s">
        <v>1789</v>
      </c>
    </row>
    <row r="6168" spans="1:5">
      <c r="A6168" s="3" t="s">
        <v>1288</v>
      </c>
    </row>
    <row r="6169" spans="1:5">
      <c r="A6169" s="4" t="s">
        <v>1289</v>
      </c>
      <c r="B6169" s="4" t="s">
        <v>1787</v>
      </c>
    </row>
    <row r="6170" spans="1:5">
      <c r="A6170" s="4" t="s">
        <v>1302</v>
      </c>
      <c r="E6170" s="5" t="n">
        <v>0</v>
      </c>
    </row>
    <row r="6171" spans="1:5">
      <c r="A6171" s="4" t="s">
        <v>1304</v>
      </c>
      <c r="E6171" s="5" t="n">
        <v>1616360</v>
      </c>
    </row>
    <row r="6172" spans="1:5">
      <c r="A6172" s="4" t="s">
        <v>1305</v>
      </c>
      <c r="E6172" s="5" t="n">
        <v>4487462</v>
      </c>
    </row>
    <row r="6173" spans="1:5">
      <c r="A6173" s="4" t="s">
        <v>1306</v>
      </c>
      <c r="E6173" s="5" t="n">
        <v>735223</v>
      </c>
    </row>
    <row r="6174" spans="1:5">
      <c r="A6174" s="4" t="s">
        <v>1307</v>
      </c>
      <c r="E6174" s="5" t="n">
        <v>1616360</v>
      </c>
    </row>
    <row r="6175" spans="1:5">
      <c r="A6175" s="4" t="s">
        <v>1308</v>
      </c>
      <c r="E6175" s="5" t="n">
        <v>5222684</v>
      </c>
    </row>
    <row r="6176" spans="1:5">
      <c r="A6176" s="4" t="s">
        <v>1291</v>
      </c>
      <c r="B6176" s="7" t="n">
        <v>6839044</v>
      </c>
      <c r="E6176" s="5" t="n">
        <v>6839044</v>
      </c>
    </row>
    <row r="6177" spans="1:5">
      <c r="A6177" s="4" t="s">
        <v>584</v>
      </c>
      <c r="B6177" s="7" t="n">
        <v>651727</v>
      </c>
      <c r="E6177" s="5" t="n">
        <v>651727</v>
      </c>
    </row>
    <row r="6178" spans="1:5">
      <c r="A6178" s="4" t="s">
        <v>1292</v>
      </c>
      <c r="B6178" s="5" t="n">
        <v>2013</v>
      </c>
    </row>
    <row r="6179" spans="1:5">
      <c r="A6179" s="3" t="s">
        <v>1293</v>
      </c>
    </row>
    <row r="6180" spans="1:5">
      <c r="A6180" s="4" t="s">
        <v>1294</v>
      </c>
      <c r="B6180" s="7" t="n">
        <v>6839044</v>
      </c>
    </row>
    <row r="6181" spans="1:5">
      <c r="A6181" s="3" t="s">
        <v>1297</v>
      </c>
    </row>
    <row r="6182" spans="1:5">
      <c r="A6182" s="4" t="s">
        <v>1298</v>
      </c>
      <c r="B6182" s="7" t="n">
        <v>651727</v>
      </c>
    </row>
    <row r="6183" spans="1:5">
      <c r="A6183" s="4" t="s">
        <v>1790</v>
      </c>
    </row>
    <row r="6184" spans="1:5">
      <c r="A6184" s="3" t="s">
        <v>1288</v>
      </c>
    </row>
    <row r="6185" spans="1:5">
      <c r="A6185" s="4" t="s">
        <v>1289</v>
      </c>
      <c r="B6185" s="4" t="s">
        <v>1787</v>
      </c>
    </row>
    <row r="6186" spans="1:5">
      <c r="A6186" s="4" t="s">
        <v>1302</v>
      </c>
      <c r="E6186" s="5" t="n">
        <v>0</v>
      </c>
    </row>
    <row r="6187" spans="1:5">
      <c r="A6187" s="4" t="s">
        <v>1304</v>
      </c>
      <c r="E6187" s="5" t="n">
        <v>1327017</v>
      </c>
    </row>
    <row r="6188" spans="1:5">
      <c r="A6188" s="4" t="s">
        <v>1305</v>
      </c>
      <c r="E6188" s="5" t="n">
        <v>4527404</v>
      </c>
    </row>
    <row r="6189" spans="1:5">
      <c r="A6189" s="4" t="s">
        <v>1306</v>
      </c>
      <c r="E6189" s="5" t="n">
        <v>580333</v>
      </c>
    </row>
    <row r="6190" spans="1:5">
      <c r="A6190" s="4" t="s">
        <v>1307</v>
      </c>
      <c r="E6190" s="5" t="n">
        <v>1327017</v>
      </c>
    </row>
    <row r="6191" spans="1:5">
      <c r="A6191" s="4" t="s">
        <v>1308</v>
      </c>
      <c r="E6191" s="5" t="n">
        <v>5107737</v>
      </c>
    </row>
    <row r="6192" spans="1:5">
      <c r="A6192" s="4" t="s">
        <v>1291</v>
      </c>
      <c r="B6192" s="7" t="n">
        <v>6434754</v>
      </c>
      <c r="E6192" s="5" t="n">
        <v>6434754</v>
      </c>
    </row>
    <row r="6193" spans="1:5">
      <c r="A6193" s="4" t="s">
        <v>584</v>
      </c>
      <c r="B6193" s="7" t="n">
        <v>625825</v>
      </c>
      <c r="E6193" s="5" t="n">
        <v>625825</v>
      </c>
    </row>
    <row r="6194" spans="1:5">
      <c r="A6194" s="4" t="s">
        <v>1292</v>
      </c>
      <c r="B6194" s="5" t="n">
        <v>2013</v>
      </c>
    </row>
    <row r="6195" spans="1:5">
      <c r="A6195" s="3" t="s">
        <v>1293</v>
      </c>
    </row>
    <row r="6196" spans="1:5">
      <c r="A6196" s="4" t="s">
        <v>1294</v>
      </c>
      <c r="B6196" s="7" t="n">
        <v>6434754</v>
      </c>
    </row>
    <row r="6197" spans="1:5">
      <c r="A6197" s="3" t="s">
        <v>1297</v>
      </c>
    </row>
    <row r="6198" spans="1:5">
      <c r="A6198" s="4" t="s">
        <v>1298</v>
      </c>
      <c r="B6198" s="7" t="n">
        <v>625825</v>
      </c>
    </row>
    <row r="6199" spans="1:5">
      <c r="A6199" s="4" t="s">
        <v>1791</v>
      </c>
    </row>
    <row r="6200" spans="1:5">
      <c r="A6200" s="3" t="s">
        <v>1288</v>
      </c>
    </row>
    <row r="6201" spans="1:5">
      <c r="A6201" s="4" t="s">
        <v>1289</v>
      </c>
      <c r="B6201" s="4" t="s">
        <v>1792</v>
      </c>
    </row>
    <row r="6202" spans="1:5">
      <c r="A6202" s="4" t="s">
        <v>1302</v>
      </c>
      <c r="E6202" s="5" t="n">
        <v>0</v>
      </c>
    </row>
    <row r="6203" spans="1:5">
      <c r="A6203" s="4" t="s">
        <v>1304</v>
      </c>
      <c r="E6203" s="5" t="n">
        <v>1157049</v>
      </c>
    </row>
    <row r="6204" spans="1:5">
      <c r="A6204" s="4" t="s">
        <v>1305</v>
      </c>
      <c r="E6204" s="5" t="n">
        <v>4620956</v>
      </c>
    </row>
    <row r="6205" spans="1:5">
      <c r="A6205" s="4" t="s">
        <v>1306</v>
      </c>
      <c r="E6205" s="5" t="n">
        <v>1339780</v>
      </c>
    </row>
    <row r="6206" spans="1:5">
      <c r="A6206" s="4" t="s">
        <v>1307</v>
      </c>
      <c r="E6206" s="5" t="n">
        <v>1157049</v>
      </c>
    </row>
    <row r="6207" spans="1:5">
      <c r="A6207" s="4" t="s">
        <v>1308</v>
      </c>
      <c r="E6207" s="5" t="n">
        <v>5960736</v>
      </c>
    </row>
    <row r="6208" spans="1:5">
      <c r="A6208" s="4" t="s">
        <v>1291</v>
      </c>
      <c r="B6208" s="7" t="n">
        <v>7117785</v>
      </c>
      <c r="E6208" s="5" t="n">
        <v>7117785</v>
      </c>
    </row>
    <row r="6209" spans="1:5">
      <c r="A6209" s="4" t="s">
        <v>584</v>
      </c>
      <c r="B6209" s="7" t="n">
        <v>2761606</v>
      </c>
      <c r="E6209" s="5" t="n">
        <v>2761606</v>
      </c>
    </row>
    <row r="6210" spans="1:5">
      <c r="A6210" s="4" t="s">
        <v>1292</v>
      </c>
      <c r="B6210" s="5" t="n">
        <v>1986</v>
      </c>
    </row>
    <row r="6211" spans="1:5">
      <c r="A6211" s="3" t="s">
        <v>1293</v>
      </c>
    </row>
    <row r="6212" spans="1:5">
      <c r="A6212" s="4" t="s">
        <v>1294</v>
      </c>
      <c r="B6212" s="7" t="n">
        <v>7117785</v>
      </c>
    </row>
    <row r="6213" spans="1:5">
      <c r="A6213" s="3" t="s">
        <v>1297</v>
      </c>
    </row>
    <row r="6214" spans="1:5">
      <c r="A6214" s="4" t="s">
        <v>1298</v>
      </c>
      <c r="B6214" s="7" t="n">
        <v>2761606</v>
      </c>
    </row>
    <row r="6215" spans="1:5">
      <c r="A6215" s="4" t="s">
        <v>1793</v>
      </c>
    </row>
    <row r="6216" spans="1:5">
      <c r="A6216" s="3" t="s">
        <v>1288</v>
      </c>
    </row>
    <row r="6217" spans="1:5">
      <c r="A6217" s="4" t="s">
        <v>1289</v>
      </c>
      <c r="B6217" s="4" t="s">
        <v>1792</v>
      </c>
    </row>
    <row r="6218" spans="1:5">
      <c r="A6218" s="4" t="s">
        <v>1302</v>
      </c>
      <c r="E6218" s="5" t="n">
        <v>0</v>
      </c>
    </row>
    <row r="6219" spans="1:5">
      <c r="A6219" s="4" t="s">
        <v>1304</v>
      </c>
      <c r="E6219" s="5" t="n">
        <v>392138</v>
      </c>
    </row>
    <row r="6220" spans="1:5">
      <c r="A6220" s="4" t="s">
        <v>1305</v>
      </c>
      <c r="E6220" s="5" t="n">
        <v>1565787</v>
      </c>
    </row>
    <row r="6221" spans="1:5">
      <c r="A6221" s="4" t="s">
        <v>1306</v>
      </c>
      <c r="E6221" s="5" t="n">
        <v>435867</v>
      </c>
    </row>
    <row r="6222" spans="1:5">
      <c r="A6222" s="4" t="s">
        <v>1307</v>
      </c>
      <c r="E6222" s="5" t="n">
        <v>392138</v>
      </c>
    </row>
    <row r="6223" spans="1:5">
      <c r="A6223" s="4" t="s">
        <v>1308</v>
      </c>
      <c r="E6223" s="5" t="n">
        <v>2001655</v>
      </c>
    </row>
    <row r="6224" spans="1:5">
      <c r="A6224" s="4" t="s">
        <v>1291</v>
      </c>
      <c r="B6224" s="7" t="n">
        <v>2393793</v>
      </c>
      <c r="E6224" s="5" t="n">
        <v>2393793</v>
      </c>
    </row>
    <row r="6225" spans="1:5">
      <c r="A6225" s="4" t="s">
        <v>584</v>
      </c>
      <c r="B6225" s="7" t="n">
        <v>982366</v>
      </c>
      <c r="E6225" s="5" t="n">
        <v>982366</v>
      </c>
    </row>
    <row r="6226" spans="1:5">
      <c r="A6226" s="4" t="s">
        <v>1292</v>
      </c>
      <c r="B6226" s="5" t="n">
        <v>1985</v>
      </c>
    </row>
    <row r="6227" spans="1:5">
      <c r="A6227" s="3" t="s">
        <v>1293</v>
      </c>
    </row>
    <row r="6228" spans="1:5">
      <c r="A6228" s="4" t="s">
        <v>1294</v>
      </c>
      <c r="B6228" s="7" t="n">
        <v>2393793</v>
      </c>
    </row>
    <row r="6229" spans="1:5">
      <c r="A6229" s="3" t="s">
        <v>1297</v>
      </c>
    </row>
    <row r="6230" spans="1:5">
      <c r="A6230" s="4" t="s">
        <v>1298</v>
      </c>
      <c r="B6230" s="7" t="n">
        <v>982366</v>
      </c>
    </row>
    <row r="6231" spans="1:5">
      <c r="A6231" s="4" t="s">
        <v>1794</v>
      </c>
    </row>
    <row r="6232" spans="1:5">
      <c r="A6232" s="3" t="s">
        <v>1288</v>
      </c>
    </row>
    <row r="6233" spans="1:5">
      <c r="A6233" s="4" t="s">
        <v>1289</v>
      </c>
      <c r="B6233" s="4" t="s">
        <v>1792</v>
      </c>
    </row>
    <row r="6234" spans="1:5">
      <c r="A6234" s="4" t="s">
        <v>1302</v>
      </c>
      <c r="E6234" s="5" t="n">
        <v>0</v>
      </c>
    </row>
    <row r="6235" spans="1:5">
      <c r="A6235" s="4" t="s">
        <v>1304</v>
      </c>
      <c r="E6235" s="5" t="n">
        <v>972232</v>
      </c>
    </row>
    <row r="6236" spans="1:5">
      <c r="A6236" s="4" t="s">
        <v>1305</v>
      </c>
      <c r="E6236" s="5" t="n">
        <v>3892085</v>
      </c>
    </row>
    <row r="6237" spans="1:5">
      <c r="A6237" s="4" t="s">
        <v>1306</v>
      </c>
      <c r="E6237" s="5" t="n">
        <v>912017</v>
      </c>
    </row>
    <row r="6238" spans="1:5">
      <c r="A6238" s="4" t="s">
        <v>1307</v>
      </c>
      <c r="E6238" s="5" t="n">
        <v>972232</v>
      </c>
    </row>
    <row r="6239" spans="1:5">
      <c r="A6239" s="4" t="s">
        <v>1308</v>
      </c>
      <c r="E6239" s="5" t="n">
        <v>4804102</v>
      </c>
    </row>
    <row r="6240" spans="1:5">
      <c r="A6240" s="4" t="s">
        <v>1291</v>
      </c>
      <c r="B6240" s="7" t="n">
        <v>5776334</v>
      </c>
      <c r="E6240" s="5" t="n">
        <v>5776334</v>
      </c>
    </row>
    <row r="6241" spans="1:5">
      <c r="A6241" s="4" t="s">
        <v>584</v>
      </c>
      <c r="B6241" s="7" t="n">
        <v>2244165</v>
      </c>
      <c r="E6241" s="5" t="n">
        <v>2244165</v>
      </c>
    </row>
    <row r="6242" spans="1:5">
      <c r="A6242" s="4" t="s">
        <v>1292</v>
      </c>
      <c r="B6242" s="5" t="n">
        <v>1957</v>
      </c>
    </row>
    <row r="6243" spans="1:5">
      <c r="A6243" s="3" t="s">
        <v>1293</v>
      </c>
    </row>
    <row r="6244" spans="1:5">
      <c r="A6244" s="4" t="s">
        <v>1294</v>
      </c>
      <c r="B6244" s="7" t="n">
        <v>5776334</v>
      </c>
    </row>
    <row r="6245" spans="1:5">
      <c r="A6245" s="3" t="s">
        <v>1297</v>
      </c>
    </row>
    <row r="6246" spans="1:5">
      <c r="A6246" s="4" t="s">
        <v>1298</v>
      </c>
      <c r="B6246" s="7" t="n">
        <v>2244165</v>
      </c>
    </row>
    <row r="6247" spans="1:5">
      <c r="A6247" s="4" t="s">
        <v>1795</v>
      </c>
    </row>
    <row r="6248" spans="1:5">
      <c r="A6248" s="3" t="s">
        <v>1288</v>
      </c>
    </row>
    <row r="6249" spans="1:5">
      <c r="A6249" s="4" t="s">
        <v>1289</v>
      </c>
      <c r="B6249" s="4" t="s">
        <v>1792</v>
      </c>
    </row>
    <row r="6250" spans="1:5">
      <c r="A6250" s="4" t="s">
        <v>1302</v>
      </c>
      <c r="E6250" s="5" t="n">
        <v>0</v>
      </c>
    </row>
    <row r="6251" spans="1:5">
      <c r="A6251" s="4" t="s">
        <v>1304</v>
      </c>
      <c r="E6251" s="5" t="n">
        <v>203247</v>
      </c>
    </row>
    <row r="6252" spans="1:5">
      <c r="A6252" s="4" t="s">
        <v>1305</v>
      </c>
      <c r="E6252" s="5" t="n">
        <v>811093</v>
      </c>
    </row>
    <row r="6253" spans="1:5">
      <c r="A6253" s="4" t="s">
        <v>1306</v>
      </c>
      <c r="E6253" s="5" t="n">
        <v>368976</v>
      </c>
    </row>
    <row r="6254" spans="1:5">
      <c r="A6254" s="4" t="s">
        <v>1307</v>
      </c>
      <c r="E6254" s="5" t="n">
        <v>203247</v>
      </c>
    </row>
    <row r="6255" spans="1:5">
      <c r="A6255" s="4" t="s">
        <v>1308</v>
      </c>
      <c r="E6255" s="5" t="n">
        <v>1180070</v>
      </c>
    </row>
    <row r="6256" spans="1:5">
      <c r="A6256" s="4" t="s">
        <v>1291</v>
      </c>
      <c r="B6256" s="7" t="n">
        <v>1383317</v>
      </c>
      <c r="E6256" s="5" t="n">
        <v>1383317</v>
      </c>
    </row>
    <row r="6257" spans="1:5">
      <c r="A6257" s="4" t="s">
        <v>584</v>
      </c>
      <c r="B6257" s="7" t="n">
        <v>560603</v>
      </c>
      <c r="E6257" s="5" t="n">
        <v>560603</v>
      </c>
    </row>
    <row r="6258" spans="1:5">
      <c r="A6258" s="4" t="s">
        <v>1292</v>
      </c>
      <c r="B6258" s="5" t="n">
        <v>1990</v>
      </c>
    </row>
    <row r="6259" spans="1:5">
      <c r="A6259" s="3" t="s">
        <v>1293</v>
      </c>
    </row>
    <row r="6260" spans="1:5">
      <c r="A6260" s="4" t="s">
        <v>1294</v>
      </c>
      <c r="B6260" s="7" t="n">
        <v>1383317</v>
      </c>
    </row>
    <row r="6261" spans="1:5">
      <c r="A6261" s="3" t="s">
        <v>1297</v>
      </c>
    </row>
    <row r="6262" spans="1:5">
      <c r="A6262" s="4" t="s">
        <v>1298</v>
      </c>
      <c r="B6262" s="7" t="n">
        <v>560603</v>
      </c>
    </row>
    <row r="6263" spans="1:5">
      <c r="A6263" s="4" t="s">
        <v>1796</v>
      </c>
    </row>
    <row r="6264" spans="1:5">
      <c r="A6264" s="3" t="s">
        <v>1288</v>
      </c>
    </row>
    <row r="6265" spans="1:5">
      <c r="A6265" s="4" t="s">
        <v>1289</v>
      </c>
      <c r="B6265" s="4" t="s">
        <v>1792</v>
      </c>
    </row>
    <row r="6266" spans="1:5">
      <c r="A6266" s="4" t="s">
        <v>1302</v>
      </c>
      <c r="E6266" s="5" t="n">
        <v>0</v>
      </c>
    </row>
    <row r="6267" spans="1:5">
      <c r="A6267" s="4" t="s">
        <v>1304</v>
      </c>
      <c r="E6267" s="5" t="n">
        <v>203247</v>
      </c>
    </row>
    <row r="6268" spans="1:5">
      <c r="A6268" s="4" t="s">
        <v>1305</v>
      </c>
      <c r="E6268" s="5" t="n">
        <v>811093</v>
      </c>
    </row>
    <row r="6269" spans="1:5">
      <c r="A6269" s="4" t="s">
        <v>1306</v>
      </c>
      <c r="E6269" s="5" t="n">
        <v>208224</v>
      </c>
    </row>
    <row r="6270" spans="1:5">
      <c r="A6270" s="4" t="s">
        <v>1307</v>
      </c>
      <c r="E6270" s="5" t="n">
        <v>203247</v>
      </c>
    </row>
    <row r="6271" spans="1:5">
      <c r="A6271" s="4" t="s">
        <v>1308</v>
      </c>
      <c r="E6271" s="5" t="n">
        <v>1019318</v>
      </c>
    </row>
    <row r="6272" spans="1:5">
      <c r="A6272" s="4" t="s">
        <v>1291</v>
      </c>
      <c r="B6272" s="7" t="n">
        <v>1222565</v>
      </c>
      <c r="E6272" s="5" t="n">
        <v>1222565</v>
      </c>
    </row>
    <row r="6273" spans="1:5">
      <c r="A6273" s="4" t="s">
        <v>584</v>
      </c>
      <c r="B6273" s="7" t="n">
        <v>444758</v>
      </c>
      <c r="E6273" s="5" t="n">
        <v>444758</v>
      </c>
    </row>
    <row r="6274" spans="1:5">
      <c r="A6274" s="4" t="s">
        <v>1292</v>
      </c>
      <c r="B6274" s="5" t="n">
        <v>1990</v>
      </c>
    </row>
    <row r="6275" spans="1:5">
      <c r="A6275" s="3" t="s">
        <v>1293</v>
      </c>
    </row>
    <row r="6276" spans="1:5">
      <c r="A6276" s="4" t="s">
        <v>1294</v>
      </c>
      <c r="B6276" s="7" t="n">
        <v>1222565</v>
      </c>
    </row>
    <row r="6277" spans="1:5">
      <c r="A6277" s="3" t="s">
        <v>1297</v>
      </c>
    </row>
    <row r="6278" spans="1:5">
      <c r="A6278" s="4" t="s">
        <v>1298</v>
      </c>
      <c r="B6278" s="7" t="n">
        <v>444758</v>
      </c>
    </row>
    <row r="6279" spans="1:5">
      <c r="A6279" s="4" t="s">
        <v>1797</v>
      </c>
    </row>
    <row r="6280" spans="1:5">
      <c r="A6280" s="3" t="s">
        <v>1288</v>
      </c>
    </row>
    <row r="6281" spans="1:5">
      <c r="A6281" s="4" t="s">
        <v>1289</v>
      </c>
      <c r="B6281" s="4" t="s">
        <v>1792</v>
      </c>
    </row>
    <row r="6282" spans="1:5">
      <c r="A6282" s="4" t="s">
        <v>1302</v>
      </c>
      <c r="E6282" s="5" t="n">
        <v>0</v>
      </c>
    </row>
    <row r="6283" spans="1:5">
      <c r="A6283" s="4" t="s">
        <v>1304</v>
      </c>
      <c r="E6283" s="5" t="n">
        <v>203247</v>
      </c>
    </row>
    <row r="6284" spans="1:5">
      <c r="A6284" s="4" t="s">
        <v>1305</v>
      </c>
      <c r="E6284" s="5" t="n">
        <v>811093</v>
      </c>
    </row>
    <row r="6285" spans="1:5">
      <c r="A6285" s="4" t="s">
        <v>1306</v>
      </c>
      <c r="E6285" s="5" t="n">
        <v>154435</v>
      </c>
    </row>
    <row r="6286" spans="1:5">
      <c r="A6286" s="4" t="s">
        <v>1307</v>
      </c>
      <c r="E6286" s="5" t="n">
        <v>203247</v>
      </c>
    </row>
    <row r="6287" spans="1:5">
      <c r="A6287" s="4" t="s">
        <v>1308</v>
      </c>
      <c r="E6287" s="5" t="n">
        <v>965529</v>
      </c>
    </row>
    <row r="6288" spans="1:5">
      <c r="A6288" s="4" t="s">
        <v>1291</v>
      </c>
      <c r="B6288" s="7" t="n">
        <v>1168776</v>
      </c>
      <c r="E6288" s="5" t="n">
        <v>1168776</v>
      </c>
    </row>
    <row r="6289" spans="1:5">
      <c r="A6289" s="4" t="s">
        <v>584</v>
      </c>
      <c r="B6289" s="7" t="n">
        <v>417118</v>
      </c>
      <c r="E6289" s="5" t="n">
        <v>417118</v>
      </c>
    </row>
    <row r="6290" spans="1:5">
      <c r="A6290" s="4" t="s">
        <v>1292</v>
      </c>
      <c r="B6290" s="5" t="n">
        <v>1990</v>
      </c>
    </row>
    <row r="6291" spans="1:5">
      <c r="A6291" s="3" t="s">
        <v>1293</v>
      </c>
    </row>
    <row r="6292" spans="1:5">
      <c r="A6292" s="4" t="s">
        <v>1294</v>
      </c>
      <c r="B6292" s="7" t="n">
        <v>1168776</v>
      </c>
    </row>
    <row r="6293" spans="1:5">
      <c r="A6293" s="3" t="s">
        <v>1297</v>
      </c>
    </row>
    <row r="6294" spans="1:5">
      <c r="A6294" s="4" t="s">
        <v>1298</v>
      </c>
      <c r="B6294" s="7" t="n">
        <v>417118</v>
      </c>
    </row>
    <row r="6295" spans="1:5">
      <c r="A6295" s="4" t="s">
        <v>1798</v>
      </c>
    </row>
    <row r="6296" spans="1:5">
      <c r="A6296" s="3" t="s">
        <v>1288</v>
      </c>
    </row>
    <row r="6297" spans="1:5">
      <c r="A6297" s="4" t="s">
        <v>1289</v>
      </c>
      <c r="B6297" s="4" t="s">
        <v>1792</v>
      </c>
    </row>
    <row r="6298" spans="1:5">
      <c r="A6298" s="4" t="s">
        <v>1302</v>
      </c>
      <c r="E6298" s="5" t="n">
        <v>0</v>
      </c>
    </row>
    <row r="6299" spans="1:5">
      <c r="A6299" s="4" t="s">
        <v>1304</v>
      </c>
      <c r="E6299" s="5" t="n">
        <v>1120328</v>
      </c>
    </row>
    <row r="6300" spans="1:5">
      <c r="A6300" s="4" t="s">
        <v>1305</v>
      </c>
      <c r="E6300" s="5" t="n">
        <v>3427358</v>
      </c>
    </row>
    <row r="6301" spans="1:5">
      <c r="A6301" s="4" t="s">
        <v>1306</v>
      </c>
      <c r="E6301" s="5" t="n">
        <v>135753</v>
      </c>
    </row>
    <row r="6302" spans="1:5">
      <c r="A6302" s="4" t="s">
        <v>1307</v>
      </c>
      <c r="E6302" s="5" t="n">
        <v>1120328</v>
      </c>
    </row>
    <row r="6303" spans="1:5">
      <c r="A6303" s="4" t="s">
        <v>1308</v>
      </c>
      <c r="E6303" s="5" t="n">
        <v>3563111</v>
      </c>
    </row>
    <row r="6304" spans="1:5">
      <c r="A6304" s="4" t="s">
        <v>1291</v>
      </c>
      <c r="B6304" s="7" t="n">
        <v>4683439</v>
      </c>
      <c r="E6304" s="5" t="n">
        <v>4683439</v>
      </c>
    </row>
    <row r="6305" spans="1:5">
      <c r="A6305" s="4" t="s">
        <v>584</v>
      </c>
      <c r="B6305" s="7" t="n">
        <v>369499</v>
      </c>
      <c r="E6305" s="5" t="n">
        <v>369499</v>
      </c>
    </row>
    <row r="6306" spans="1:5">
      <c r="A6306" s="4" t="s">
        <v>1292</v>
      </c>
      <c r="B6306" s="5" t="n">
        <v>2013</v>
      </c>
    </row>
    <row r="6307" spans="1:5">
      <c r="A6307" s="3" t="s">
        <v>1293</v>
      </c>
    </row>
    <row r="6308" spans="1:5">
      <c r="A6308" s="4" t="s">
        <v>1294</v>
      </c>
      <c r="B6308" s="7" t="n">
        <v>4683439</v>
      </c>
    </row>
    <row r="6309" spans="1:5">
      <c r="A6309" s="3" t="s">
        <v>1297</v>
      </c>
    </row>
    <row r="6310" spans="1:5">
      <c r="A6310" s="4" t="s">
        <v>1298</v>
      </c>
      <c r="B6310" s="7" t="n">
        <v>369499</v>
      </c>
    </row>
    <row r="6311" spans="1:5">
      <c r="A6311" s="4" t="s">
        <v>1799</v>
      </c>
    </row>
    <row r="6312" spans="1:5">
      <c r="A6312" s="3" t="s">
        <v>1288</v>
      </c>
    </row>
    <row r="6313" spans="1:5">
      <c r="A6313" s="4" t="s">
        <v>1289</v>
      </c>
      <c r="B6313" s="4" t="s">
        <v>1792</v>
      </c>
    </row>
    <row r="6314" spans="1:5">
      <c r="A6314" s="4" t="s">
        <v>1302</v>
      </c>
      <c r="E6314" s="5" t="n">
        <v>0</v>
      </c>
    </row>
    <row r="6315" spans="1:5">
      <c r="A6315" s="4" t="s">
        <v>1304</v>
      </c>
      <c r="E6315" s="5" t="n">
        <v>993015</v>
      </c>
    </row>
    <row r="6316" spans="1:5">
      <c r="A6316" s="4" t="s">
        <v>1305</v>
      </c>
      <c r="E6316" s="5" t="n">
        <v>2423174</v>
      </c>
    </row>
    <row r="6317" spans="1:5">
      <c r="A6317" s="4" t="s">
        <v>1306</v>
      </c>
      <c r="E6317" s="5" t="n">
        <v>132660</v>
      </c>
    </row>
    <row r="6318" spans="1:5">
      <c r="A6318" s="4" t="s">
        <v>1307</v>
      </c>
      <c r="E6318" s="5" t="n">
        <v>993015</v>
      </c>
    </row>
    <row r="6319" spans="1:5">
      <c r="A6319" s="4" t="s">
        <v>1308</v>
      </c>
      <c r="E6319" s="5" t="n">
        <v>2555834</v>
      </c>
    </row>
    <row r="6320" spans="1:5">
      <c r="A6320" s="4" t="s">
        <v>1291</v>
      </c>
      <c r="B6320" s="7" t="n">
        <v>3548849</v>
      </c>
      <c r="E6320" s="5" t="n">
        <v>3548849</v>
      </c>
    </row>
    <row r="6321" spans="1:5">
      <c r="A6321" s="4" t="s">
        <v>584</v>
      </c>
      <c r="B6321" s="7" t="n">
        <v>289550</v>
      </c>
      <c r="E6321" s="5" t="n">
        <v>289550</v>
      </c>
    </row>
    <row r="6322" spans="1:5">
      <c r="A6322" s="4" t="s">
        <v>1292</v>
      </c>
      <c r="B6322" s="5" t="n">
        <v>2013</v>
      </c>
    </row>
    <row r="6323" spans="1:5">
      <c r="A6323" s="3" t="s">
        <v>1293</v>
      </c>
    </row>
    <row r="6324" spans="1:5">
      <c r="A6324" s="4" t="s">
        <v>1294</v>
      </c>
      <c r="B6324" s="7" t="n">
        <v>3548849</v>
      </c>
    </row>
    <row r="6325" spans="1:5">
      <c r="A6325" s="3" t="s">
        <v>1297</v>
      </c>
    </row>
    <row r="6326" spans="1:5">
      <c r="A6326" s="4" t="s">
        <v>1298</v>
      </c>
      <c r="B6326" s="7" t="n">
        <v>289550</v>
      </c>
    </row>
    <row r="6327" spans="1:5">
      <c r="A6327" s="4" t="s">
        <v>1800</v>
      </c>
    </row>
    <row r="6328" spans="1:5">
      <c r="A6328" s="3" t="s">
        <v>1288</v>
      </c>
    </row>
    <row r="6329" spans="1:5">
      <c r="A6329" s="4" t="s">
        <v>1289</v>
      </c>
      <c r="B6329" s="4" t="s">
        <v>1792</v>
      </c>
    </row>
    <row r="6330" spans="1:5">
      <c r="A6330" s="4" t="s">
        <v>1302</v>
      </c>
      <c r="E6330" s="5" t="n">
        <v>0</v>
      </c>
    </row>
    <row r="6331" spans="1:5">
      <c r="A6331" s="4" t="s">
        <v>1304</v>
      </c>
      <c r="E6331" s="5" t="n">
        <v>906947</v>
      </c>
    </row>
    <row r="6332" spans="1:5">
      <c r="A6332" s="4" t="s">
        <v>1305</v>
      </c>
      <c r="E6332" s="5" t="n">
        <v>2157802</v>
      </c>
    </row>
    <row r="6333" spans="1:5">
      <c r="A6333" s="4" t="s">
        <v>1306</v>
      </c>
      <c r="E6333" s="5" t="n">
        <v>181920</v>
      </c>
    </row>
    <row r="6334" spans="1:5">
      <c r="A6334" s="4" t="s">
        <v>1307</v>
      </c>
      <c r="E6334" s="5" t="n">
        <v>906947</v>
      </c>
    </row>
    <row r="6335" spans="1:5">
      <c r="A6335" s="4" t="s">
        <v>1308</v>
      </c>
      <c r="E6335" s="5" t="n">
        <v>2339723</v>
      </c>
    </row>
    <row r="6336" spans="1:5">
      <c r="A6336" s="4" t="s">
        <v>1291</v>
      </c>
      <c r="B6336" s="7" t="n">
        <v>3246670</v>
      </c>
      <c r="E6336" s="5" t="n">
        <v>3246670</v>
      </c>
    </row>
    <row r="6337" spans="1:5">
      <c r="A6337" s="4" t="s">
        <v>584</v>
      </c>
      <c r="B6337" s="7" t="n">
        <v>289360</v>
      </c>
      <c r="E6337" s="5" t="n">
        <v>289360</v>
      </c>
    </row>
    <row r="6338" spans="1:5">
      <c r="A6338" s="4" t="s">
        <v>1292</v>
      </c>
      <c r="B6338" s="5" t="n">
        <v>2013</v>
      </c>
    </row>
    <row r="6339" spans="1:5">
      <c r="A6339" s="3" t="s">
        <v>1293</v>
      </c>
    </row>
    <row r="6340" spans="1:5">
      <c r="A6340" s="4" t="s">
        <v>1294</v>
      </c>
      <c r="B6340" s="7" t="n">
        <v>3246670</v>
      </c>
    </row>
    <row r="6341" spans="1:5">
      <c r="A6341" s="3" t="s">
        <v>1297</v>
      </c>
    </row>
    <row r="6342" spans="1:5">
      <c r="A6342" s="4" t="s">
        <v>1298</v>
      </c>
      <c r="B6342" s="7" t="n">
        <v>289360</v>
      </c>
    </row>
    <row r="6343" spans="1:5">
      <c r="A6343" s="4" t="s">
        <v>1801</v>
      </c>
    </row>
    <row r="6344" spans="1:5">
      <c r="A6344" s="3" t="s">
        <v>1288</v>
      </c>
    </row>
    <row r="6345" spans="1:5">
      <c r="A6345" s="4" t="s">
        <v>1289</v>
      </c>
      <c r="B6345" s="4" t="s">
        <v>1792</v>
      </c>
    </row>
    <row r="6346" spans="1:5">
      <c r="A6346" s="4" t="s">
        <v>1302</v>
      </c>
      <c r="E6346" s="5" t="n">
        <v>0</v>
      </c>
    </row>
    <row r="6347" spans="1:5">
      <c r="A6347" s="4" t="s">
        <v>1304</v>
      </c>
      <c r="E6347" s="5" t="n">
        <v>1268707</v>
      </c>
    </row>
    <row r="6348" spans="1:5">
      <c r="A6348" s="4" t="s">
        <v>1305</v>
      </c>
      <c r="E6348" s="5" t="n">
        <v>3079811</v>
      </c>
    </row>
    <row r="6349" spans="1:5">
      <c r="A6349" s="4" t="s">
        <v>1306</v>
      </c>
      <c r="E6349" s="5" t="n">
        <v>146245</v>
      </c>
    </row>
    <row r="6350" spans="1:5">
      <c r="A6350" s="4" t="s">
        <v>1307</v>
      </c>
      <c r="E6350" s="5" t="n">
        <v>1268707</v>
      </c>
    </row>
    <row r="6351" spans="1:5">
      <c r="A6351" s="4" t="s">
        <v>1308</v>
      </c>
      <c r="E6351" s="5" t="n">
        <v>3226056</v>
      </c>
    </row>
    <row r="6352" spans="1:5">
      <c r="A6352" s="4" t="s">
        <v>1291</v>
      </c>
      <c r="B6352" s="7" t="n">
        <v>4494763</v>
      </c>
      <c r="E6352" s="5" t="n">
        <v>4494763</v>
      </c>
    </row>
    <row r="6353" spans="1:5">
      <c r="A6353" s="4" t="s">
        <v>584</v>
      </c>
      <c r="B6353" s="7" t="n">
        <v>364496</v>
      </c>
      <c r="E6353" s="5" t="n">
        <v>364496</v>
      </c>
    </row>
    <row r="6354" spans="1:5">
      <c r="A6354" s="4" t="s">
        <v>1292</v>
      </c>
      <c r="B6354" s="5" t="n">
        <v>2013</v>
      </c>
    </row>
    <row r="6355" spans="1:5">
      <c r="A6355" s="3" t="s">
        <v>1293</v>
      </c>
    </row>
    <row r="6356" spans="1:5">
      <c r="A6356" s="4" t="s">
        <v>1294</v>
      </c>
      <c r="B6356" s="7" t="n">
        <v>4494763</v>
      </c>
    </row>
    <row r="6357" spans="1:5">
      <c r="A6357" s="3" t="s">
        <v>1297</v>
      </c>
    </row>
    <row r="6358" spans="1:5">
      <c r="A6358" s="4" t="s">
        <v>1298</v>
      </c>
      <c r="B6358" s="7" t="n">
        <v>364496</v>
      </c>
    </row>
    <row r="6359" spans="1:5">
      <c r="A6359" s="4" t="s">
        <v>1802</v>
      </c>
    </row>
    <row r="6360" spans="1:5">
      <c r="A6360" s="3" t="s">
        <v>1288</v>
      </c>
    </row>
    <row r="6361" spans="1:5">
      <c r="A6361" s="4" t="s">
        <v>1289</v>
      </c>
      <c r="B6361" s="4" t="s">
        <v>1792</v>
      </c>
    </row>
    <row r="6362" spans="1:5">
      <c r="A6362" s="4" t="s">
        <v>1302</v>
      </c>
      <c r="E6362" s="5" t="n">
        <v>0</v>
      </c>
    </row>
    <row r="6363" spans="1:5">
      <c r="A6363" s="4" t="s">
        <v>1304</v>
      </c>
      <c r="E6363" s="5" t="n">
        <v>1087554</v>
      </c>
    </row>
    <row r="6364" spans="1:5">
      <c r="A6364" s="4" t="s">
        <v>1305</v>
      </c>
      <c r="E6364" s="5" t="n">
        <v>2897117</v>
      </c>
    </row>
    <row r="6365" spans="1:5">
      <c r="A6365" s="4" t="s">
        <v>1306</v>
      </c>
      <c r="E6365" s="5" t="n">
        <v>147218</v>
      </c>
    </row>
    <row r="6366" spans="1:5">
      <c r="A6366" s="4" t="s">
        <v>1307</v>
      </c>
      <c r="E6366" s="5" t="n">
        <v>1087554</v>
      </c>
    </row>
    <row r="6367" spans="1:5">
      <c r="A6367" s="4" t="s">
        <v>1308</v>
      </c>
      <c r="E6367" s="5" t="n">
        <v>3044335</v>
      </c>
    </row>
    <row r="6368" spans="1:5">
      <c r="A6368" s="4" t="s">
        <v>1291</v>
      </c>
      <c r="B6368" s="7" t="n">
        <v>4131889</v>
      </c>
      <c r="E6368" s="5" t="n">
        <v>4131889</v>
      </c>
    </row>
    <row r="6369" spans="1:5">
      <c r="A6369" s="4" t="s">
        <v>584</v>
      </c>
      <c r="B6369" s="7" t="n">
        <v>357215</v>
      </c>
      <c r="E6369" s="5" t="n">
        <v>357215</v>
      </c>
    </row>
    <row r="6370" spans="1:5">
      <c r="A6370" s="4" t="s">
        <v>1292</v>
      </c>
      <c r="B6370" s="5" t="n">
        <v>2013</v>
      </c>
    </row>
    <row r="6371" spans="1:5">
      <c r="A6371" s="3" t="s">
        <v>1293</v>
      </c>
    </row>
    <row r="6372" spans="1:5">
      <c r="A6372" s="4" t="s">
        <v>1294</v>
      </c>
      <c r="B6372" s="7" t="n">
        <v>4131889</v>
      </c>
    </row>
    <row r="6373" spans="1:5">
      <c r="A6373" s="3" t="s">
        <v>1297</v>
      </c>
    </row>
    <row r="6374" spans="1:5">
      <c r="A6374" s="4" t="s">
        <v>1298</v>
      </c>
      <c r="B6374" s="7" t="n">
        <v>357215</v>
      </c>
    </row>
    <row r="6375" spans="1:5">
      <c r="A6375" s="4" t="s">
        <v>1803</v>
      </c>
    </row>
    <row r="6376" spans="1:5">
      <c r="A6376" s="3" t="s">
        <v>1288</v>
      </c>
    </row>
    <row r="6377" spans="1:5">
      <c r="A6377" s="4" t="s">
        <v>1289</v>
      </c>
      <c r="B6377" s="4" t="s">
        <v>1792</v>
      </c>
    </row>
    <row r="6378" spans="1:5">
      <c r="A6378" s="4" t="s">
        <v>1302</v>
      </c>
      <c r="E6378" s="5" t="n">
        <v>0</v>
      </c>
    </row>
    <row r="6379" spans="1:5">
      <c r="A6379" s="4" t="s">
        <v>1304</v>
      </c>
      <c r="E6379" s="5" t="n">
        <v>1548542</v>
      </c>
    </row>
    <row r="6380" spans="1:5">
      <c r="A6380" s="4" t="s">
        <v>1305</v>
      </c>
      <c r="E6380" s="5" t="n">
        <v>3512041</v>
      </c>
    </row>
    <row r="6381" spans="1:5">
      <c r="A6381" s="4" t="s">
        <v>1306</v>
      </c>
      <c r="E6381" s="5" t="n">
        <v>322677</v>
      </c>
    </row>
    <row r="6382" spans="1:5">
      <c r="A6382" s="4" t="s">
        <v>1307</v>
      </c>
      <c r="E6382" s="5" t="n">
        <v>1548542</v>
      </c>
    </row>
    <row r="6383" spans="1:5">
      <c r="A6383" s="4" t="s">
        <v>1308</v>
      </c>
      <c r="E6383" s="5" t="n">
        <v>3834719</v>
      </c>
    </row>
    <row r="6384" spans="1:5">
      <c r="A6384" s="4" t="s">
        <v>1291</v>
      </c>
      <c r="B6384" s="7" t="n">
        <v>5383261</v>
      </c>
      <c r="E6384" s="5" t="n">
        <v>5383261</v>
      </c>
    </row>
    <row r="6385" spans="1:5">
      <c r="A6385" s="4" t="s">
        <v>584</v>
      </c>
      <c r="B6385" s="7" t="n">
        <v>513606</v>
      </c>
      <c r="E6385" s="5" t="n">
        <v>513606</v>
      </c>
    </row>
    <row r="6386" spans="1:5">
      <c r="A6386" s="4" t="s">
        <v>1292</v>
      </c>
      <c r="B6386" s="5" t="n">
        <v>2013</v>
      </c>
    </row>
    <row r="6387" spans="1:5">
      <c r="A6387" s="3" t="s">
        <v>1293</v>
      </c>
    </row>
    <row r="6388" spans="1:5">
      <c r="A6388" s="4" t="s">
        <v>1294</v>
      </c>
      <c r="B6388" s="7" t="n">
        <v>5383261</v>
      </c>
    </row>
    <row r="6389" spans="1:5">
      <c r="A6389" s="3" t="s">
        <v>1297</v>
      </c>
    </row>
    <row r="6390" spans="1:5">
      <c r="A6390" s="4" t="s">
        <v>1298</v>
      </c>
      <c r="B6390" s="7" t="n">
        <v>513606</v>
      </c>
    </row>
    <row r="6391" spans="1:5">
      <c r="A6391" s="4" t="s">
        <v>1804</v>
      </c>
    </row>
    <row r="6392" spans="1:5">
      <c r="A6392" s="3" t="s">
        <v>1288</v>
      </c>
    </row>
    <row r="6393" spans="1:5">
      <c r="A6393" s="4" t="s">
        <v>1289</v>
      </c>
      <c r="B6393" s="4" t="s">
        <v>1792</v>
      </c>
    </row>
    <row r="6394" spans="1:5">
      <c r="A6394" s="4" t="s">
        <v>1302</v>
      </c>
      <c r="E6394" s="5" t="n">
        <v>0</v>
      </c>
    </row>
    <row r="6395" spans="1:5">
      <c r="A6395" s="4" t="s">
        <v>1304</v>
      </c>
      <c r="E6395" s="5" t="n">
        <v>1112781</v>
      </c>
    </row>
    <row r="6396" spans="1:5">
      <c r="A6396" s="4" t="s">
        <v>1305</v>
      </c>
      <c r="E6396" s="5" t="n">
        <v>2763862</v>
      </c>
    </row>
    <row r="6397" spans="1:5">
      <c r="A6397" s="4" t="s">
        <v>1306</v>
      </c>
      <c r="E6397" s="5" t="n">
        <v>232584</v>
      </c>
    </row>
    <row r="6398" spans="1:5">
      <c r="A6398" s="4" t="s">
        <v>1307</v>
      </c>
      <c r="E6398" s="5" t="n">
        <v>1112781</v>
      </c>
    </row>
    <row r="6399" spans="1:5">
      <c r="A6399" s="4" t="s">
        <v>1308</v>
      </c>
      <c r="E6399" s="5" t="n">
        <v>2996445</v>
      </c>
    </row>
    <row r="6400" spans="1:5">
      <c r="A6400" s="4" t="s">
        <v>1291</v>
      </c>
      <c r="B6400" s="7" t="n">
        <v>4109226</v>
      </c>
      <c r="E6400" s="5" t="n">
        <v>4109226</v>
      </c>
    </row>
    <row r="6401" spans="1:5">
      <c r="A6401" s="4" t="s">
        <v>584</v>
      </c>
      <c r="B6401" s="7" t="n">
        <v>385453</v>
      </c>
      <c r="E6401" s="5" t="n">
        <v>385453</v>
      </c>
    </row>
    <row r="6402" spans="1:5">
      <c r="A6402" s="4" t="s">
        <v>1292</v>
      </c>
      <c r="B6402" s="5" t="n">
        <v>2013</v>
      </c>
    </row>
    <row r="6403" spans="1:5">
      <c r="A6403" s="3" t="s">
        <v>1293</v>
      </c>
    </row>
    <row r="6404" spans="1:5">
      <c r="A6404" s="4" t="s">
        <v>1294</v>
      </c>
      <c r="B6404" s="7" t="n">
        <v>4109226</v>
      </c>
    </row>
    <row r="6405" spans="1:5">
      <c r="A6405" s="3" t="s">
        <v>1297</v>
      </c>
    </row>
    <row r="6406" spans="1:5">
      <c r="A6406" s="4" t="s">
        <v>1298</v>
      </c>
      <c r="B6406" s="7" t="n">
        <v>385453</v>
      </c>
    </row>
    <row r="6407" spans="1:5">
      <c r="A6407" s="4" t="s">
        <v>1805</v>
      </c>
    </row>
    <row r="6408" spans="1:5">
      <c r="A6408" s="3" t="s">
        <v>1288</v>
      </c>
    </row>
    <row r="6409" spans="1:5">
      <c r="A6409" s="4" t="s">
        <v>1289</v>
      </c>
      <c r="B6409" s="4" t="s">
        <v>1792</v>
      </c>
    </row>
    <row r="6410" spans="1:5">
      <c r="A6410" s="4" t="s">
        <v>1302</v>
      </c>
      <c r="E6410" s="5" t="n">
        <v>0</v>
      </c>
    </row>
    <row r="6411" spans="1:5">
      <c r="A6411" s="4" t="s">
        <v>1304</v>
      </c>
      <c r="E6411" s="5" t="n">
        <v>359933</v>
      </c>
    </row>
    <row r="6412" spans="1:5">
      <c r="A6412" s="4" t="s">
        <v>1305</v>
      </c>
      <c r="E6412" s="5" t="n">
        <v>1437116</v>
      </c>
    </row>
    <row r="6413" spans="1:5">
      <c r="A6413" s="4" t="s">
        <v>1306</v>
      </c>
      <c r="E6413" s="5" t="n">
        <v>720249</v>
      </c>
    </row>
    <row r="6414" spans="1:5">
      <c r="A6414" s="4" t="s">
        <v>1307</v>
      </c>
      <c r="E6414" s="5" t="n">
        <v>359933</v>
      </c>
    </row>
    <row r="6415" spans="1:5">
      <c r="A6415" s="4" t="s">
        <v>1308</v>
      </c>
      <c r="E6415" s="5" t="n">
        <v>2157365</v>
      </c>
    </row>
    <row r="6416" spans="1:5">
      <c r="A6416" s="4" t="s">
        <v>1291</v>
      </c>
      <c r="B6416" s="7" t="n">
        <v>2517298</v>
      </c>
      <c r="E6416" s="5" t="n">
        <v>2517298</v>
      </c>
    </row>
    <row r="6417" spans="1:5">
      <c r="A6417" s="4" t="s">
        <v>584</v>
      </c>
      <c r="B6417" s="7" t="n">
        <v>1176745</v>
      </c>
      <c r="E6417" s="5" t="n">
        <v>1176745</v>
      </c>
    </row>
    <row r="6418" spans="1:5">
      <c r="A6418" s="4" t="s">
        <v>1292</v>
      </c>
      <c r="B6418" s="5" t="n">
        <v>1984</v>
      </c>
    </row>
    <row r="6419" spans="1:5">
      <c r="A6419" s="3" t="s">
        <v>1293</v>
      </c>
    </row>
    <row r="6420" spans="1:5">
      <c r="A6420" s="4" t="s">
        <v>1294</v>
      </c>
      <c r="B6420" s="7" t="n">
        <v>2517298</v>
      </c>
    </row>
    <row r="6421" spans="1:5">
      <c r="A6421" s="3" t="s">
        <v>1297</v>
      </c>
    </row>
    <row r="6422" spans="1:5">
      <c r="A6422" s="4" t="s">
        <v>1298</v>
      </c>
      <c r="B6422" s="7" t="n">
        <v>1176745</v>
      </c>
    </row>
    <row r="6423" spans="1:5">
      <c r="A6423" s="4" t="s">
        <v>1806</v>
      </c>
    </row>
    <row r="6424" spans="1:5">
      <c r="A6424" s="3" t="s">
        <v>1288</v>
      </c>
    </row>
    <row r="6425" spans="1:5">
      <c r="A6425" s="4" t="s">
        <v>1289</v>
      </c>
      <c r="B6425" s="4" t="s">
        <v>1792</v>
      </c>
    </row>
    <row r="6426" spans="1:5">
      <c r="A6426" s="4" t="s">
        <v>1302</v>
      </c>
      <c r="E6426" s="5" t="n">
        <v>0</v>
      </c>
    </row>
    <row r="6427" spans="1:5">
      <c r="A6427" s="4" t="s">
        <v>1304</v>
      </c>
      <c r="E6427" s="5" t="n">
        <v>164413</v>
      </c>
    </row>
    <row r="6428" spans="1:5">
      <c r="A6428" s="4" t="s">
        <v>1305</v>
      </c>
      <c r="E6428" s="5" t="n">
        <v>655933</v>
      </c>
    </row>
    <row r="6429" spans="1:5">
      <c r="A6429" s="4" t="s">
        <v>1306</v>
      </c>
      <c r="E6429" s="5" t="n">
        <v>279326</v>
      </c>
    </row>
    <row r="6430" spans="1:5">
      <c r="A6430" s="4" t="s">
        <v>1307</v>
      </c>
      <c r="E6430" s="5" t="n">
        <v>164413</v>
      </c>
    </row>
    <row r="6431" spans="1:5">
      <c r="A6431" s="4" t="s">
        <v>1308</v>
      </c>
      <c r="E6431" s="5" t="n">
        <v>935259</v>
      </c>
    </row>
    <row r="6432" spans="1:5">
      <c r="A6432" s="4" t="s">
        <v>1291</v>
      </c>
      <c r="B6432" s="7" t="n">
        <v>1099672</v>
      </c>
      <c r="E6432" s="5" t="n">
        <v>1099672</v>
      </c>
    </row>
    <row r="6433" spans="1:5">
      <c r="A6433" s="4" t="s">
        <v>584</v>
      </c>
      <c r="B6433" s="7" t="n">
        <v>513909</v>
      </c>
      <c r="E6433" s="5" t="n">
        <v>513909</v>
      </c>
    </row>
    <row r="6434" spans="1:5">
      <c r="A6434" s="4" t="s">
        <v>1292</v>
      </c>
      <c r="B6434" s="5" t="n">
        <v>1984</v>
      </c>
    </row>
    <row r="6435" spans="1:5">
      <c r="A6435" s="3" t="s">
        <v>1293</v>
      </c>
    </row>
    <row r="6436" spans="1:5">
      <c r="A6436" s="4" t="s">
        <v>1294</v>
      </c>
      <c r="B6436" s="7" t="n">
        <v>1099672</v>
      </c>
    </row>
    <row r="6437" spans="1:5">
      <c r="A6437" s="3" t="s">
        <v>1297</v>
      </c>
    </row>
    <row r="6438" spans="1:5">
      <c r="A6438" s="4" t="s">
        <v>1298</v>
      </c>
      <c r="B6438" s="7" t="n">
        <v>513909</v>
      </c>
    </row>
    <row r="6439" spans="1:5">
      <c r="A6439" s="4" t="s">
        <v>1807</v>
      </c>
    </row>
    <row r="6440" spans="1:5">
      <c r="A6440" s="3" t="s">
        <v>1288</v>
      </c>
    </row>
    <row r="6441" spans="1:5">
      <c r="A6441" s="4" t="s">
        <v>1289</v>
      </c>
      <c r="B6441" s="4" t="s">
        <v>1792</v>
      </c>
    </row>
    <row r="6442" spans="1:5">
      <c r="A6442" s="4" t="s">
        <v>1302</v>
      </c>
      <c r="E6442" s="5" t="n">
        <v>0</v>
      </c>
    </row>
    <row r="6443" spans="1:5">
      <c r="A6443" s="4" t="s">
        <v>1304</v>
      </c>
      <c r="E6443" s="5" t="n">
        <v>310778</v>
      </c>
    </row>
    <row r="6444" spans="1:5">
      <c r="A6444" s="4" t="s">
        <v>1305</v>
      </c>
      <c r="E6444" s="5" t="n">
        <v>1238324</v>
      </c>
    </row>
    <row r="6445" spans="1:5">
      <c r="A6445" s="4" t="s">
        <v>1306</v>
      </c>
      <c r="E6445" s="5" t="n">
        <v>294844</v>
      </c>
    </row>
    <row r="6446" spans="1:5">
      <c r="A6446" s="4" t="s">
        <v>1307</v>
      </c>
      <c r="E6446" s="5" t="n">
        <v>310178</v>
      </c>
    </row>
    <row r="6447" spans="1:5">
      <c r="A6447" s="4" t="s">
        <v>1308</v>
      </c>
      <c r="E6447" s="5" t="n">
        <v>1533768</v>
      </c>
    </row>
    <row r="6448" spans="1:5">
      <c r="A6448" s="4" t="s">
        <v>1291</v>
      </c>
      <c r="B6448" s="7" t="n">
        <v>1843946</v>
      </c>
      <c r="E6448" s="5" t="n">
        <v>1843946</v>
      </c>
    </row>
    <row r="6449" spans="1:5">
      <c r="A6449" s="4" t="s">
        <v>584</v>
      </c>
      <c r="B6449" s="7" t="n">
        <v>626437</v>
      </c>
      <c r="E6449" s="5" t="n">
        <v>626437</v>
      </c>
    </row>
    <row r="6450" spans="1:5">
      <c r="A6450" s="4" t="s">
        <v>1292</v>
      </c>
      <c r="B6450" s="5" t="n">
        <v>1965</v>
      </c>
    </row>
    <row r="6451" spans="1:5">
      <c r="A6451" s="3" t="s">
        <v>1293</v>
      </c>
    </row>
    <row r="6452" spans="1:5">
      <c r="A6452" s="4" t="s">
        <v>1294</v>
      </c>
      <c r="B6452" s="7" t="n">
        <v>1843946</v>
      </c>
    </row>
    <row r="6453" spans="1:5">
      <c r="A6453" s="3" t="s">
        <v>1297</v>
      </c>
    </row>
    <row r="6454" spans="1:5">
      <c r="A6454" s="4" t="s">
        <v>1298</v>
      </c>
      <c r="B6454" s="7" t="n">
        <v>626437</v>
      </c>
    </row>
    <row r="6455" spans="1:5">
      <c r="A6455" s="4" t="s">
        <v>1808</v>
      </c>
    </row>
    <row r="6456" spans="1:5">
      <c r="A6456" s="3" t="s">
        <v>1288</v>
      </c>
    </row>
    <row r="6457" spans="1:5">
      <c r="A6457" s="4" t="s">
        <v>1289</v>
      </c>
      <c r="B6457" s="4" t="s">
        <v>1809</v>
      </c>
    </row>
    <row r="6458" spans="1:5">
      <c r="A6458" s="4" t="s">
        <v>1302</v>
      </c>
      <c r="E6458" s="5" t="n">
        <v>0</v>
      </c>
    </row>
    <row r="6459" spans="1:5">
      <c r="A6459" s="4" t="s">
        <v>1304</v>
      </c>
      <c r="E6459" s="5" t="n">
        <v>9361943</v>
      </c>
    </row>
    <row r="6460" spans="1:5">
      <c r="A6460" s="4" t="s">
        <v>1305</v>
      </c>
      <c r="E6460" s="5" t="n">
        <v>17970709</v>
      </c>
    </row>
    <row r="6461" spans="1:5">
      <c r="A6461" s="4" t="s">
        <v>1306</v>
      </c>
      <c r="E6461" s="5" t="n">
        <v>453128</v>
      </c>
    </row>
    <row r="6462" spans="1:5">
      <c r="A6462" s="4" t="s">
        <v>1307</v>
      </c>
      <c r="E6462" s="5" t="n">
        <v>9411621</v>
      </c>
    </row>
    <row r="6463" spans="1:5">
      <c r="A6463" s="4" t="s">
        <v>1308</v>
      </c>
      <c r="E6463" s="5" t="n">
        <v>18374159</v>
      </c>
    </row>
    <row r="6464" spans="1:5">
      <c r="A6464" s="4" t="s">
        <v>1291</v>
      </c>
      <c r="B6464" s="7" t="n">
        <v>27785780</v>
      </c>
      <c r="E6464" s="5" t="n">
        <v>27785780</v>
      </c>
    </row>
    <row r="6465" spans="1:5">
      <c r="A6465" s="4" t="s">
        <v>584</v>
      </c>
      <c r="B6465" s="7" t="n">
        <v>971239</v>
      </c>
      <c r="E6465" s="5" t="n">
        <v>971239</v>
      </c>
    </row>
    <row r="6466" spans="1:5">
      <c r="A6466" s="4" t="s">
        <v>1292</v>
      </c>
      <c r="B6466" s="5" t="n">
        <v>2014</v>
      </c>
    </row>
    <row r="6467" spans="1:5">
      <c r="A6467" s="3" t="s">
        <v>1293</v>
      </c>
    </row>
    <row r="6468" spans="1:5">
      <c r="A6468" s="4" t="s">
        <v>1294</v>
      </c>
      <c r="B6468" s="7" t="n">
        <v>27785780</v>
      </c>
    </row>
    <row r="6469" spans="1:5">
      <c r="A6469" s="3" t="s">
        <v>1297</v>
      </c>
    </row>
    <row r="6470" spans="1:5">
      <c r="A6470" s="4" t="s">
        <v>1298</v>
      </c>
      <c r="B6470" s="7" t="n">
        <v>971239</v>
      </c>
    </row>
    <row r="6471" spans="1:5">
      <c r="A6471" s="4" t="s">
        <v>1810</v>
      </c>
    </row>
    <row r="6472" spans="1:5">
      <c r="A6472" s="3" t="s">
        <v>1288</v>
      </c>
    </row>
    <row r="6473" spans="1:5">
      <c r="A6473" s="4" t="s">
        <v>1289</v>
      </c>
      <c r="B6473" s="4" t="s">
        <v>1811</v>
      </c>
    </row>
    <row r="6474" spans="1:5">
      <c r="A6474" s="4" t="s">
        <v>1302</v>
      </c>
      <c r="E6474" s="5" t="n">
        <v>0</v>
      </c>
    </row>
    <row r="6475" spans="1:5">
      <c r="A6475" s="4" t="s">
        <v>1304</v>
      </c>
      <c r="E6475" s="5" t="n">
        <v>659456</v>
      </c>
    </row>
    <row r="6476" spans="1:5">
      <c r="A6476" s="4" t="s">
        <v>1305</v>
      </c>
      <c r="E6476" s="5" t="n">
        <v>4836010</v>
      </c>
    </row>
    <row r="6477" spans="1:5">
      <c r="A6477" s="4" t="s">
        <v>1306</v>
      </c>
      <c r="E6477" s="5" t="n">
        <v>159898</v>
      </c>
    </row>
    <row r="6478" spans="1:5">
      <c r="A6478" s="4" t="s">
        <v>1307</v>
      </c>
      <c r="E6478" s="5" t="n">
        <v>659456</v>
      </c>
    </row>
    <row r="6479" spans="1:5">
      <c r="A6479" s="4" t="s">
        <v>1308</v>
      </c>
      <c r="E6479" s="5" t="n">
        <v>4995908</v>
      </c>
    </row>
    <row r="6480" spans="1:5">
      <c r="A6480" s="4" t="s">
        <v>1291</v>
      </c>
      <c r="B6480" s="7" t="n">
        <v>5655364</v>
      </c>
      <c r="E6480" s="5" t="n">
        <v>5655364</v>
      </c>
    </row>
    <row r="6481" spans="1:5">
      <c r="A6481" s="4" t="s">
        <v>584</v>
      </c>
      <c r="B6481" s="7" t="n">
        <v>2759090</v>
      </c>
      <c r="E6481" s="5" t="n">
        <v>2759090</v>
      </c>
    </row>
    <row r="6482" spans="1:5">
      <c r="A6482" s="4" t="s">
        <v>1292</v>
      </c>
      <c r="B6482" s="5" t="n">
        <v>1989</v>
      </c>
    </row>
    <row r="6483" spans="1:5">
      <c r="A6483" s="3" t="s">
        <v>1293</v>
      </c>
    </row>
    <row r="6484" spans="1:5">
      <c r="A6484" s="4" t="s">
        <v>1294</v>
      </c>
      <c r="B6484" s="7" t="n">
        <v>5655364</v>
      </c>
    </row>
    <row r="6485" spans="1:5">
      <c r="A6485" s="3" t="s">
        <v>1297</v>
      </c>
    </row>
    <row r="6486" spans="1:5">
      <c r="A6486" s="4" t="s">
        <v>1298</v>
      </c>
      <c r="B6486" s="7" t="n">
        <v>2759090</v>
      </c>
    </row>
    <row r="6487" spans="1:5">
      <c r="A6487" s="4" t="s">
        <v>1812</v>
      </c>
    </row>
    <row r="6488" spans="1:5">
      <c r="A6488" s="3" t="s">
        <v>1288</v>
      </c>
    </row>
    <row r="6489" spans="1:5">
      <c r="A6489" s="4" t="s">
        <v>1289</v>
      </c>
      <c r="B6489" s="4" t="s">
        <v>1811</v>
      </c>
    </row>
    <row r="6490" spans="1:5">
      <c r="A6490" s="4" t="s">
        <v>1302</v>
      </c>
      <c r="E6490" s="5" t="n">
        <v>0</v>
      </c>
    </row>
    <row r="6491" spans="1:5">
      <c r="A6491" s="4" t="s">
        <v>1304</v>
      </c>
      <c r="E6491" s="5" t="n">
        <v>310854</v>
      </c>
    </row>
    <row r="6492" spans="1:5">
      <c r="A6492" s="4" t="s">
        <v>1305</v>
      </c>
      <c r="E6492" s="5" t="n">
        <v>2279597</v>
      </c>
    </row>
    <row r="6493" spans="1:5">
      <c r="A6493" s="4" t="s">
        <v>1306</v>
      </c>
      <c r="E6493" s="5" t="n">
        <v>1895397</v>
      </c>
    </row>
    <row r="6494" spans="1:5">
      <c r="A6494" s="4" t="s">
        <v>1307</v>
      </c>
      <c r="E6494" s="5" t="n">
        <v>310854</v>
      </c>
    </row>
    <row r="6495" spans="1:5">
      <c r="A6495" s="4" t="s">
        <v>1308</v>
      </c>
      <c r="E6495" s="5" t="n">
        <v>4174994</v>
      </c>
    </row>
    <row r="6496" spans="1:5">
      <c r="A6496" s="4" t="s">
        <v>1291</v>
      </c>
      <c r="B6496" s="7" t="n">
        <v>4485848</v>
      </c>
      <c r="E6496" s="5" t="n">
        <v>4485848</v>
      </c>
    </row>
    <row r="6497" spans="1:5">
      <c r="A6497" s="4" t="s">
        <v>584</v>
      </c>
      <c r="B6497" s="7" t="n">
        <v>1765252</v>
      </c>
      <c r="E6497" s="5" t="n">
        <v>1765252</v>
      </c>
    </row>
    <row r="6498" spans="1:5">
      <c r="A6498" s="4" t="s">
        <v>1292</v>
      </c>
      <c r="B6498" s="5" t="n">
        <v>1973</v>
      </c>
    </row>
    <row r="6499" spans="1:5">
      <c r="A6499" s="3" t="s">
        <v>1293</v>
      </c>
    </row>
    <row r="6500" spans="1:5">
      <c r="A6500" s="4" t="s">
        <v>1294</v>
      </c>
      <c r="B6500" s="7" t="n">
        <v>4485848</v>
      </c>
    </row>
    <row r="6501" spans="1:5">
      <c r="A6501" s="3" t="s">
        <v>1297</v>
      </c>
    </row>
    <row r="6502" spans="1:5">
      <c r="A6502" s="4" t="s">
        <v>1298</v>
      </c>
      <c r="B6502" s="7" t="n">
        <v>1765252</v>
      </c>
    </row>
    <row r="6503" spans="1:5">
      <c r="A6503" s="4" t="s">
        <v>1813</v>
      </c>
    </row>
    <row r="6504" spans="1:5">
      <c r="A6504" s="3" t="s">
        <v>1288</v>
      </c>
    </row>
    <row r="6505" spans="1:5">
      <c r="A6505" s="4" t="s">
        <v>1289</v>
      </c>
      <c r="B6505" s="4" t="s">
        <v>1811</v>
      </c>
    </row>
    <row r="6506" spans="1:5">
      <c r="A6506" s="4" t="s">
        <v>1302</v>
      </c>
      <c r="E6506" s="5" t="n">
        <v>0</v>
      </c>
    </row>
    <row r="6507" spans="1:5">
      <c r="A6507" s="4" t="s">
        <v>1304</v>
      </c>
      <c r="E6507" s="5" t="n">
        <v>693203</v>
      </c>
    </row>
    <row r="6508" spans="1:5">
      <c r="A6508" s="4" t="s">
        <v>1305</v>
      </c>
      <c r="E6508" s="5" t="n">
        <v>5083493</v>
      </c>
    </row>
    <row r="6509" spans="1:5">
      <c r="A6509" s="4" t="s">
        <v>1306</v>
      </c>
      <c r="E6509" s="5" t="n">
        <v>2058719</v>
      </c>
    </row>
    <row r="6510" spans="1:5">
      <c r="A6510" s="4" t="s">
        <v>1307</v>
      </c>
      <c r="E6510" s="5" t="n">
        <v>693203</v>
      </c>
    </row>
    <row r="6511" spans="1:5">
      <c r="A6511" s="4" t="s">
        <v>1308</v>
      </c>
      <c r="E6511" s="5" t="n">
        <v>7142212</v>
      </c>
    </row>
    <row r="6512" spans="1:5">
      <c r="A6512" s="4" t="s">
        <v>1291</v>
      </c>
      <c r="B6512" s="7" t="n">
        <v>7835415</v>
      </c>
      <c r="E6512" s="5" t="n">
        <v>7835415</v>
      </c>
    </row>
    <row r="6513" spans="1:5">
      <c r="A6513" s="4" t="s">
        <v>584</v>
      </c>
      <c r="B6513" s="7" t="n">
        <v>4003398</v>
      </c>
      <c r="E6513" s="5" t="n">
        <v>4003398</v>
      </c>
    </row>
    <row r="6514" spans="1:5">
      <c r="A6514" s="4" t="s">
        <v>1292</v>
      </c>
      <c r="B6514" s="5" t="n">
        <v>1975</v>
      </c>
    </row>
    <row r="6515" spans="1:5">
      <c r="A6515" s="3" t="s">
        <v>1293</v>
      </c>
    </row>
    <row r="6516" spans="1:5">
      <c r="A6516" s="4" t="s">
        <v>1294</v>
      </c>
      <c r="B6516" s="7" t="n">
        <v>7835415</v>
      </c>
    </row>
    <row r="6517" spans="1:5">
      <c r="A6517" s="3" t="s">
        <v>1297</v>
      </c>
    </row>
    <row r="6518" spans="1:5">
      <c r="A6518" s="4" t="s">
        <v>1298</v>
      </c>
      <c r="B6518" s="7" t="n">
        <v>4003398</v>
      </c>
    </row>
    <row r="6519" spans="1:5">
      <c r="A6519" s="4" t="s">
        <v>1814</v>
      </c>
    </row>
    <row r="6520" spans="1:5">
      <c r="A6520" s="3" t="s">
        <v>1288</v>
      </c>
    </row>
    <row r="6521" spans="1:5">
      <c r="A6521" s="4" t="s">
        <v>1289</v>
      </c>
      <c r="B6521" s="4" t="s">
        <v>1811</v>
      </c>
    </row>
    <row r="6522" spans="1:5">
      <c r="A6522" s="4" t="s">
        <v>1302</v>
      </c>
      <c r="E6522" s="5" t="n">
        <v>0</v>
      </c>
    </row>
    <row r="6523" spans="1:5">
      <c r="A6523" s="4" t="s">
        <v>1304</v>
      </c>
      <c r="E6523" s="5" t="n">
        <v>256203</v>
      </c>
    </row>
    <row r="6524" spans="1:5">
      <c r="A6524" s="4" t="s">
        <v>1305</v>
      </c>
      <c r="E6524" s="5" t="n">
        <v>2549649</v>
      </c>
    </row>
    <row r="6525" spans="1:5">
      <c r="A6525" s="4" t="s">
        <v>1306</v>
      </c>
      <c r="E6525" s="5" t="n">
        <v>3008422</v>
      </c>
    </row>
    <row r="6526" spans="1:5">
      <c r="A6526" s="4" t="s">
        <v>1307</v>
      </c>
      <c r="E6526" s="5" t="n">
        <v>256203</v>
      </c>
    </row>
    <row r="6527" spans="1:5">
      <c r="A6527" s="4" t="s">
        <v>1308</v>
      </c>
      <c r="E6527" s="5" t="n">
        <v>5558071</v>
      </c>
    </row>
    <row r="6528" spans="1:5">
      <c r="A6528" s="4" t="s">
        <v>1291</v>
      </c>
      <c r="B6528" s="7" t="n">
        <v>5814274</v>
      </c>
      <c r="E6528" s="5" t="n">
        <v>5814274</v>
      </c>
    </row>
    <row r="6529" spans="1:5">
      <c r="A6529" s="4" t="s">
        <v>584</v>
      </c>
      <c r="B6529" s="7" t="n">
        <v>2601653</v>
      </c>
      <c r="E6529" s="5" t="n">
        <v>2601653</v>
      </c>
    </row>
    <row r="6530" spans="1:5">
      <c r="A6530" s="4" t="s">
        <v>1292</v>
      </c>
      <c r="B6530" s="5" t="n">
        <v>1976</v>
      </c>
    </row>
    <row r="6531" spans="1:5">
      <c r="A6531" s="3" t="s">
        <v>1293</v>
      </c>
    </row>
    <row r="6532" spans="1:5">
      <c r="A6532" s="4" t="s">
        <v>1294</v>
      </c>
      <c r="B6532" s="7" t="n">
        <v>5814274</v>
      </c>
    </row>
    <row r="6533" spans="1:5">
      <c r="A6533" s="3" t="s">
        <v>1297</v>
      </c>
    </row>
    <row r="6534" spans="1:5">
      <c r="A6534" s="4" t="s">
        <v>1298</v>
      </c>
      <c r="B6534" s="7" t="n">
        <v>2601653</v>
      </c>
    </row>
    <row r="6535" spans="1:5">
      <c r="A6535" s="4" t="s">
        <v>1815</v>
      </c>
    </row>
    <row r="6536" spans="1:5">
      <c r="A6536" s="3" t="s">
        <v>1288</v>
      </c>
    </row>
    <row r="6537" spans="1:5">
      <c r="A6537" s="4" t="s">
        <v>1289</v>
      </c>
      <c r="B6537" s="4" t="s">
        <v>1811</v>
      </c>
    </row>
    <row r="6538" spans="1:5">
      <c r="A6538" s="4" t="s">
        <v>1302</v>
      </c>
      <c r="E6538" s="5" t="n">
        <v>0</v>
      </c>
    </row>
    <row r="6539" spans="1:5">
      <c r="A6539" s="4" t="s">
        <v>1304</v>
      </c>
      <c r="E6539" s="5" t="n">
        <v>91476</v>
      </c>
    </row>
    <row r="6540" spans="1:5">
      <c r="A6540" s="4" t="s">
        <v>1305</v>
      </c>
      <c r="E6540" s="5" t="n">
        <v>0</v>
      </c>
    </row>
    <row r="6541" spans="1:5">
      <c r="A6541" s="4" t="s">
        <v>1306</v>
      </c>
      <c r="E6541" s="5" t="n">
        <v>1911959</v>
      </c>
    </row>
    <row r="6542" spans="1:5">
      <c r="A6542" s="4" t="s">
        <v>1307</v>
      </c>
      <c r="E6542" s="5" t="n">
        <v>91599</v>
      </c>
    </row>
    <row r="6543" spans="1:5">
      <c r="A6543" s="4" t="s">
        <v>1308</v>
      </c>
      <c r="E6543" s="5" t="n">
        <v>1911836</v>
      </c>
    </row>
    <row r="6544" spans="1:5">
      <c r="A6544" s="4" t="s">
        <v>1291</v>
      </c>
      <c r="B6544" s="7" t="n">
        <v>2003435</v>
      </c>
      <c r="E6544" s="5" t="n">
        <v>2003435</v>
      </c>
    </row>
    <row r="6545" spans="1:5">
      <c r="A6545" s="4" t="s">
        <v>584</v>
      </c>
      <c r="B6545" s="7" t="n">
        <v>1008379</v>
      </c>
      <c r="E6545" s="5" t="n">
        <v>1008379</v>
      </c>
    </row>
    <row r="6546" spans="1:5">
      <c r="A6546" s="4" t="s">
        <v>1292</v>
      </c>
      <c r="B6546" s="5" t="n">
        <v>1975</v>
      </c>
    </row>
    <row r="6547" spans="1:5">
      <c r="A6547" s="3" t="s">
        <v>1293</v>
      </c>
    </row>
    <row r="6548" spans="1:5">
      <c r="A6548" s="4" t="s">
        <v>1294</v>
      </c>
      <c r="B6548" s="7" t="n">
        <v>2003435</v>
      </c>
    </row>
    <row r="6549" spans="1:5">
      <c r="A6549" s="3" t="s">
        <v>1297</v>
      </c>
    </row>
    <row r="6550" spans="1:5">
      <c r="A6550" s="4" t="s">
        <v>1298</v>
      </c>
      <c r="B6550" s="7" t="n">
        <v>1008379</v>
      </c>
    </row>
    <row r="6551" spans="1:5">
      <c r="A6551" s="4" t="s">
        <v>1816</v>
      </c>
    </row>
    <row r="6552" spans="1:5">
      <c r="A6552" s="3" t="s">
        <v>1288</v>
      </c>
    </row>
    <row r="6553" spans="1:5">
      <c r="A6553" s="4" t="s">
        <v>1289</v>
      </c>
      <c r="B6553" s="4" t="s">
        <v>1811</v>
      </c>
    </row>
    <row r="6554" spans="1:5">
      <c r="A6554" s="4" t="s">
        <v>1302</v>
      </c>
      <c r="E6554" s="5" t="n">
        <v>0</v>
      </c>
    </row>
    <row r="6555" spans="1:5">
      <c r="A6555" s="4" t="s">
        <v>1304</v>
      </c>
      <c r="E6555" s="5" t="n">
        <v>223696</v>
      </c>
    </row>
    <row r="6556" spans="1:5">
      <c r="A6556" s="4" t="s">
        <v>1305</v>
      </c>
      <c r="E6556" s="5" t="n">
        <v>1640435</v>
      </c>
    </row>
    <row r="6557" spans="1:5">
      <c r="A6557" s="4" t="s">
        <v>1306</v>
      </c>
      <c r="E6557" s="5" t="n">
        <v>3048884</v>
      </c>
    </row>
    <row r="6558" spans="1:5">
      <c r="A6558" s="4" t="s">
        <v>1307</v>
      </c>
      <c r="E6558" s="5" t="n">
        <v>223696</v>
      </c>
    </row>
    <row r="6559" spans="1:5">
      <c r="A6559" s="4" t="s">
        <v>1308</v>
      </c>
      <c r="E6559" s="5" t="n">
        <v>4689319</v>
      </c>
    </row>
    <row r="6560" spans="1:5">
      <c r="A6560" s="4" t="s">
        <v>1291</v>
      </c>
      <c r="B6560" s="7" t="n">
        <v>4913015</v>
      </c>
      <c r="E6560" s="5" t="n">
        <v>4913015</v>
      </c>
    </row>
    <row r="6561" spans="1:5">
      <c r="A6561" s="4" t="s">
        <v>584</v>
      </c>
      <c r="B6561" s="7" t="n">
        <v>2044300</v>
      </c>
      <c r="E6561" s="5" t="n">
        <v>2044300</v>
      </c>
    </row>
    <row r="6562" spans="1:5">
      <c r="A6562" s="4" t="s">
        <v>1292</v>
      </c>
      <c r="B6562" s="5" t="n">
        <v>1978</v>
      </c>
    </row>
    <row r="6563" spans="1:5">
      <c r="A6563" s="3" t="s">
        <v>1293</v>
      </c>
    </row>
    <row r="6564" spans="1:5">
      <c r="A6564" s="4" t="s">
        <v>1294</v>
      </c>
      <c r="B6564" s="7" t="n">
        <v>4913015</v>
      </c>
    </row>
    <row r="6565" spans="1:5">
      <c r="A6565" s="3" t="s">
        <v>1297</v>
      </c>
    </row>
    <row r="6566" spans="1:5">
      <c r="A6566" s="4" t="s">
        <v>1298</v>
      </c>
      <c r="B6566" s="7" t="n">
        <v>2044300</v>
      </c>
    </row>
    <row r="6567" spans="1:5">
      <c r="A6567" s="4" t="s">
        <v>1817</v>
      </c>
    </row>
    <row r="6568" spans="1:5">
      <c r="A6568" s="3" t="s">
        <v>1288</v>
      </c>
    </row>
    <row r="6569" spans="1:5">
      <c r="A6569" s="4" t="s">
        <v>1289</v>
      </c>
      <c r="B6569" s="4" t="s">
        <v>1811</v>
      </c>
    </row>
    <row r="6570" spans="1:5">
      <c r="A6570" s="4" t="s">
        <v>1302</v>
      </c>
      <c r="E6570" s="5" t="n">
        <v>0</v>
      </c>
    </row>
    <row r="6571" spans="1:5">
      <c r="A6571" s="4" t="s">
        <v>1304</v>
      </c>
      <c r="E6571" s="5" t="n">
        <v>325303</v>
      </c>
    </row>
    <row r="6572" spans="1:5">
      <c r="A6572" s="4" t="s">
        <v>1305</v>
      </c>
      <c r="E6572" s="5" t="n">
        <v>2385557</v>
      </c>
    </row>
    <row r="6573" spans="1:5">
      <c r="A6573" s="4" t="s">
        <v>1306</v>
      </c>
      <c r="E6573" s="5" t="n">
        <v>1375855</v>
      </c>
    </row>
    <row r="6574" spans="1:5">
      <c r="A6574" s="4" t="s">
        <v>1307</v>
      </c>
      <c r="E6574" s="5" t="n">
        <v>325303</v>
      </c>
    </row>
    <row r="6575" spans="1:5">
      <c r="A6575" s="4" t="s">
        <v>1308</v>
      </c>
      <c r="E6575" s="5" t="n">
        <v>3761412</v>
      </c>
    </row>
    <row r="6576" spans="1:5">
      <c r="A6576" s="4" t="s">
        <v>1291</v>
      </c>
      <c r="B6576" s="7" t="n">
        <v>4086715</v>
      </c>
      <c r="E6576" s="5" t="n">
        <v>4086715</v>
      </c>
    </row>
    <row r="6577" spans="1:5">
      <c r="A6577" s="4" t="s">
        <v>584</v>
      </c>
      <c r="B6577" s="7" t="n">
        <v>1774030</v>
      </c>
      <c r="E6577" s="5" t="n">
        <v>1774030</v>
      </c>
    </row>
    <row r="6578" spans="1:5">
      <c r="A6578" s="4" t="s">
        <v>1292</v>
      </c>
      <c r="B6578" s="5" t="n">
        <v>1979</v>
      </c>
    </row>
    <row r="6579" spans="1:5">
      <c r="A6579" s="3" t="s">
        <v>1293</v>
      </c>
    </row>
    <row r="6580" spans="1:5">
      <c r="A6580" s="4" t="s">
        <v>1294</v>
      </c>
      <c r="B6580" s="7" t="n">
        <v>4086715</v>
      </c>
    </row>
    <row r="6581" spans="1:5">
      <c r="A6581" s="3" t="s">
        <v>1297</v>
      </c>
    </row>
    <row r="6582" spans="1:5">
      <c r="A6582" s="4" t="s">
        <v>1298</v>
      </c>
      <c r="B6582" s="7" t="n">
        <v>1774030</v>
      </c>
    </row>
    <row r="6583" spans="1:5">
      <c r="A6583" s="4" t="s">
        <v>1818</v>
      </c>
    </row>
    <row r="6584" spans="1:5">
      <c r="A6584" s="3" t="s">
        <v>1288</v>
      </c>
    </row>
    <row r="6585" spans="1:5">
      <c r="A6585" s="4" t="s">
        <v>1289</v>
      </c>
      <c r="B6585" s="4" t="s">
        <v>1811</v>
      </c>
    </row>
    <row r="6586" spans="1:5">
      <c r="A6586" s="4" t="s">
        <v>1302</v>
      </c>
      <c r="E6586" s="5" t="n">
        <v>0</v>
      </c>
    </row>
    <row r="6587" spans="1:5">
      <c r="A6587" s="4" t="s">
        <v>1304</v>
      </c>
      <c r="E6587" s="5" t="n">
        <v>615038</v>
      </c>
    </row>
    <row r="6588" spans="1:5">
      <c r="A6588" s="4" t="s">
        <v>1305</v>
      </c>
      <c r="E6588" s="5" t="n">
        <v>4510272</v>
      </c>
    </row>
    <row r="6589" spans="1:5">
      <c r="A6589" s="4" t="s">
        <v>1306</v>
      </c>
      <c r="E6589" s="5" t="n">
        <v>484686</v>
      </c>
    </row>
    <row r="6590" spans="1:5">
      <c r="A6590" s="4" t="s">
        <v>1307</v>
      </c>
      <c r="E6590" s="5" t="n">
        <v>615038</v>
      </c>
    </row>
    <row r="6591" spans="1:5">
      <c r="A6591" s="4" t="s">
        <v>1308</v>
      </c>
      <c r="E6591" s="5" t="n">
        <v>4994958</v>
      </c>
    </row>
    <row r="6592" spans="1:5">
      <c r="A6592" s="4" t="s">
        <v>1291</v>
      </c>
      <c r="B6592" s="7" t="n">
        <v>5609996</v>
      </c>
      <c r="E6592" s="5" t="n">
        <v>5609996</v>
      </c>
    </row>
    <row r="6593" spans="1:5">
      <c r="A6593" s="4" t="s">
        <v>584</v>
      </c>
      <c r="B6593" s="7" t="n">
        <v>2755220</v>
      </c>
      <c r="E6593" s="5" t="n">
        <v>2755220</v>
      </c>
    </row>
    <row r="6594" spans="1:5">
      <c r="A6594" s="4" t="s">
        <v>1292</v>
      </c>
      <c r="B6594" s="5" t="n">
        <v>1988</v>
      </c>
    </row>
    <row r="6595" spans="1:5">
      <c r="A6595" s="3" t="s">
        <v>1293</v>
      </c>
    </row>
    <row r="6596" spans="1:5">
      <c r="A6596" s="4" t="s">
        <v>1294</v>
      </c>
      <c r="B6596" s="7" t="n">
        <v>5609996</v>
      </c>
    </row>
    <row r="6597" spans="1:5">
      <c r="A6597" s="3" t="s">
        <v>1297</v>
      </c>
    </row>
    <row r="6598" spans="1:5">
      <c r="A6598" s="4" t="s">
        <v>1298</v>
      </c>
      <c r="B6598" s="7" t="n">
        <v>2755220</v>
      </c>
    </row>
    <row r="6599" spans="1:5">
      <c r="A6599" s="4" t="s">
        <v>1819</v>
      </c>
    </row>
    <row r="6600" spans="1:5">
      <c r="A6600" s="3" t="s">
        <v>1288</v>
      </c>
    </row>
    <row r="6601" spans="1:5">
      <c r="A6601" s="4" t="s">
        <v>1289</v>
      </c>
      <c r="B6601" s="4" t="s">
        <v>1811</v>
      </c>
    </row>
    <row r="6602" spans="1:5">
      <c r="A6602" s="4" t="s">
        <v>1302</v>
      </c>
      <c r="E6602" s="5" t="n">
        <v>0</v>
      </c>
    </row>
    <row r="6603" spans="1:5">
      <c r="A6603" s="4" t="s">
        <v>1304</v>
      </c>
      <c r="E6603" s="5" t="n">
        <v>454056</v>
      </c>
    </row>
    <row r="6604" spans="1:5">
      <c r="A6604" s="4" t="s">
        <v>1305</v>
      </c>
      <c r="E6604" s="5" t="n">
        <v>2729742</v>
      </c>
    </row>
    <row r="6605" spans="1:5">
      <c r="A6605" s="4" t="s">
        <v>1306</v>
      </c>
      <c r="E6605" s="5" t="n">
        <v>514146</v>
      </c>
    </row>
    <row r="6606" spans="1:5">
      <c r="A6606" s="4" t="s">
        <v>1307</v>
      </c>
      <c r="E6606" s="5" t="n">
        <v>454056</v>
      </c>
    </row>
    <row r="6607" spans="1:5">
      <c r="A6607" s="4" t="s">
        <v>1308</v>
      </c>
      <c r="E6607" s="5" t="n">
        <v>3243888</v>
      </c>
    </row>
    <row r="6608" spans="1:5">
      <c r="A6608" s="4" t="s">
        <v>1291</v>
      </c>
      <c r="B6608" s="7" t="n">
        <v>3697944</v>
      </c>
      <c r="E6608" s="5" t="n">
        <v>3697944</v>
      </c>
    </row>
    <row r="6609" spans="1:5">
      <c r="A6609" s="4" t="s">
        <v>584</v>
      </c>
      <c r="B6609" s="7" t="n">
        <v>1861413</v>
      </c>
      <c r="E6609" s="5" t="n">
        <v>1861413</v>
      </c>
    </row>
    <row r="6610" spans="1:5">
      <c r="A6610" s="4" t="s">
        <v>1292</v>
      </c>
      <c r="B6610" s="5" t="n">
        <v>1987</v>
      </c>
    </row>
    <row r="6611" spans="1:5">
      <c r="A6611" s="3" t="s">
        <v>1293</v>
      </c>
    </row>
    <row r="6612" spans="1:5">
      <c r="A6612" s="4" t="s">
        <v>1294</v>
      </c>
      <c r="B6612" s="7" t="n">
        <v>3697944</v>
      </c>
    </row>
    <row r="6613" spans="1:5">
      <c r="A6613" s="3" t="s">
        <v>1297</v>
      </c>
    </row>
    <row r="6614" spans="1:5">
      <c r="A6614" s="4" t="s">
        <v>1298</v>
      </c>
      <c r="B6614" s="7" t="n">
        <v>1861413</v>
      </c>
    </row>
    <row r="6615" spans="1:5">
      <c r="A6615" s="4" t="s">
        <v>1820</v>
      </c>
    </row>
    <row r="6616" spans="1:5">
      <c r="A6616" s="3" t="s">
        <v>1288</v>
      </c>
    </row>
    <row r="6617" spans="1:5">
      <c r="A6617" s="4" t="s">
        <v>1289</v>
      </c>
      <c r="B6617" s="4" t="s">
        <v>1811</v>
      </c>
    </row>
    <row r="6618" spans="1:5">
      <c r="A6618" s="4" t="s">
        <v>1302</v>
      </c>
      <c r="E6618" s="5" t="n">
        <v>0</v>
      </c>
    </row>
    <row r="6619" spans="1:5">
      <c r="A6619" s="4" t="s">
        <v>1304</v>
      </c>
      <c r="E6619" s="5" t="n">
        <v>486166</v>
      </c>
    </row>
    <row r="6620" spans="1:5">
      <c r="A6620" s="4" t="s">
        <v>1305</v>
      </c>
      <c r="E6620" s="5" t="n">
        <v>3565211</v>
      </c>
    </row>
    <row r="6621" spans="1:5">
      <c r="A6621" s="4" t="s">
        <v>1306</v>
      </c>
      <c r="E6621" s="5" t="n">
        <v>576623</v>
      </c>
    </row>
    <row r="6622" spans="1:5">
      <c r="A6622" s="4" t="s">
        <v>1307</v>
      </c>
      <c r="E6622" s="5" t="n">
        <v>486166</v>
      </c>
    </row>
    <row r="6623" spans="1:5">
      <c r="A6623" s="4" t="s">
        <v>1308</v>
      </c>
      <c r="E6623" s="5" t="n">
        <v>4141834</v>
      </c>
    </row>
    <row r="6624" spans="1:5">
      <c r="A6624" s="4" t="s">
        <v>1291</v>
      </c>
      <c r="B6624" s="7" t="n">
        <v>4628000</v>
      </c>
      <c r="E6624" s="5" t="n">
        <v>4628000</v>
      </c>
    </row>
    <row r="6625" spans="1:5">
      <c r="A6625" s="4" t="s">
        <v>584</v>
      </c>
      <c r="B6625" s="7" t="n">
        <v>2282791</v>
      </c>
      <c r="E6625" s="5" t="n">
        <v>2282791</v>
      </c>
    </row>
    <row r="6626" spans="1:5">
      <c r="A6626" s="4" t="s">
        <v>1292</v>
      </c>
      <c r="B6626" s="5" t="n">
        <v>1981</v>
      </c>
    </row>
    <row r="6627" spans="1:5">
      <c r="A6627" s="3" t="s">
        <v>1293</v>
      </c>
    </row>
    <row r="6628" spans="1:5">
      <c r="A6628" s="4" t="s">
        <v>1294</v>
      </c>
      <c r="B6628" s="7" t="n">
        <v>4628000</v>
      </c>
    </row>
    <row r="6629" spans="1:5">
      <c r="A6629" s="3" t="s">
        <v>1297</v>
      </c>
    </row>
    <row r="6630" spans="1:5">
      <c r="A6630" s="4" t="s">
        <v>1298</v>
      </c>
      <c r="B6630" s="7" t="n">
        <v>2282791</v>
      </c>
    </row>
    <row r="6631" spans="1:5">
      <c r="A6631" s="4" t="s">
        <v>1821</v>
      </c>
    </row>
    <row r="6632" spans="1:5">
      <c r="A6632" s="3" t="s">
        <v>1288</v>
      </c>
    </row>
    <row r="6633" spans="1:5">
      <c r="A6633" s="4" t="s">
        <v>1289</v>
      </c>
      <c r="B6633" s="4" t="s">
        <v>1811</v>
      </c>
    </row>
    <row r="6634" spans="1:5">
      <c r="A6634" s="4" t="s">
        <v>1302</v>
      </c>
      <c r="E6634" s="5" t="n">
        <v>0</v>
      </c>
    </row>
    <row r="6635" spans="1:5">
      <c r="A6635" s="4" t="s">
        <v>1304</v>
      </c>
      <c r="E6635" s="5" t="n">
        <v>474360</v>
      </c>
    </row>
    <row r="6636" spans="1:5">
      <c r="A6636" s="4" t="s">
        <v>1305</v>
      </c>
      <c r="E6636" s="5" t="n">
        <v>3478646</v>
      </c>
    </row>
    <row r="6637" spans="1:5">
      <c r="A6637" s="4" t="s">
        <v>1306</v>
      </c>
      <c r="E6637" s="5" t="n">
        <v>1015357</v>
      </c>
    </row>
    <row r="6638" spans="1:5">
      <c r="A6638" s="4" t="s">
        <v>1307</v>
      </c>
      <c r="E6638" s="5" t="n">
        <v>474360</v>
      </c>
    </row>
    <row r="6639" spans="1:5">
      <c r="A6639" s="4" t="s">
        <v>1308</v>
      </c>
      <c r="E6639" s="5" t="n">
        <v>4494003</v>
      </c>
    </row>
    <row r="6640" spans="1:5">
      <c r="A6640" s="4" t="s">
        <v>1291</v>
      </c>
      <c r="B6640" s="7" t="n">
        <v>4968363</v>
      </c>
      <c r="E6640" s="5" t="n">
        <v>4968363</v>
      </c>
    </row>
    <row r="6641" spans="1:5">
      <c r="A6641" s="4" t="s">
        <v>584</v>
      </c>
      <c r="B6641" s="7" t="n">
        <v>2651489</v>
      </c>
      <c r="E6641" s="5" t="n">
        <v>2651489</v>
      </c>
    </row>
    <row r="6642" spans="1:5">
      <c r="A6642" s="4" t="s">
        <v>1292</v>
      </c>
      <c r="B6642" s="5" t="n">
        <v>1982</v>
      </c>
    </row>
    <row r="6643" spans="1:5">
      <c r="A6643" s="3" t="s">
        <v>1293</v>
      </c>
    </row>
    <row r="6644" spans="1:5">
      <c r="A6644" s="4" t="s">
        <v>1294</v>
      </c>
      <c r="B6644" s="7" t="n">
        <v>4968363</v>
      </c>
    </row>
    <row r="6645" spans="1:5">
      <c r="A6645" s="3" t="s">
        <v>1297</v>
      </c>
    </row>
    <row r="6646" spans="1:5">
      <c r="A6646" s="4" t="s">
        <v>1298</v>
      </c>
      <c r="B6646" s="7" t="n">
        <v>2651489</v>
      </c>
    </row>
    <row r="6647" spans="1:5">
      <c r="A6647" s="4" t="s">
        <v>1822</v>
      </c>
    </row>
    <row r="6648" spans="1:5">
      <c r="A6648" s="3" t="s">
        <v>1288</v>
      </c>
    </row>
    <row r="6649" spans="1:5">
      <c r="A6649" s="4" t="s">
        <v>1289</v>
      </c>
      <c r="B6649" s="4" t="s">
        <v>1811</v>
      </c>
    </row>
    <row r="6650" spans="1:5">
      <c r="A6650" s="4" t="s">
        <v>1302</v>
      </c>
      <c r="E6650" s="5" t="n">
        <v>0</v>
      </c>
    </row>
    <row r="6651" spans="1:5">
      <c r="A6651" s="4" t="s">
        <v>1304</v>
      </c>
      <c r="E6651" s="5" t="n">
        <v>652455</v>
      </c>
    </row>
    <row r="6652" spans="1:5">
      <c r="A6652" s="4" t="s">
        <v>1305</v>
      </c>
      <c r="E6652" s="5" t="n">
        <v>4784675</v>
      </c>
    </row>
    <row r="6653" spans="1:5">
      <c r="A6653" s="4" t="s">
        <v>1306</v>
      </c>
      <c r="E6653" s="5" t="n">
        <v>841192</v>
      </c>
    </row>
    <row r="6654" spans="1:5">
      <c r="A6654" s="4" t="s">
        <v>1307</v>
      </c>
      <c r="E6654" s="5" t="n">
        <v>652455</v>
      </c>
    </row>
    <row r="6655" spans="1:5">
      <c r="A6655" s="4" t="s">
        <v>1308</v>
      </c>
      <c r="E6655" s="5" t="n">
        <v>5625867</v>
      </c>
    </row>
    <row r="6656" spans="1:5">
      <c r="A6656" s="4" t="s">
        <v>1291</v>
      </c>
      <c r="B6656" s="7" t="n">
        <v>6278322</v>
      </c>
      <c r="E6656" s="5" t="n">
        <v>6278322</v>
      </c>
    </row>
    <row r="6657" spans="1:5">
      <c r="A6657" s="4" t="s">
        <v>584</v>
      </c>
      <c r="B6657" s="7" t="n">
        <v>3287659</v>
      </c>
      <c r="E6657" s="5" t="n">
        <v>3287659</v>
      </c>
    </row>
    <row r="6658" spans="1:5">
      <c r="A6658" s="4" t="s">
        <v>1292</v>
      </c>
      <c r="B6658" s="5" t="n">
        <v>1985</v>
      </c>
    </row>
    <row r="6659" spans="1:5">
      <c r="A6659" s="3" t="s">
        <v>1293</v>
      </c>
    </row>
    <row r="6660" spans="1:5">
      <c r="A6660" s="4" t="s">
        <v>1294</v>
      </c>
      <c r="B6660" s="7" t="n">
        <v>6278322</v>
      </c>
    </row>
    <row r="6661" spans="1:5">
      <c r="A6661" s="3" t="s">
        <v>1297</v>
      </c>
    </row>
    <row r="6662" spans="1:5">
      <c r="A6662" s="4" t="s">
        <v>1298</v>
      </c>
      <c r="B6662" s="7" t="n">
        <v>3287659</v>
      </c>
    </row>
    <row r="6663" spans="1:5">
      <c r="A6663" s="4" t="s">
        <v>1823</v>
      </c>
    </row>
    <row r="6664" spans="1:5">
      <c r="A6664" s="3" t="s">
        <v>1288</v>
      </c>
    </row>
    <row r="6665" spans="1:5">
      <c r="A6665" s="4" t="s">
        <v>1289</v>
      </c>
      <c r="B6665" s="4" t="s">
        <v>1811</v>
      </c>
    </row>
    <row r="6666" spans="1:5">
      <c r="A6666" s="4" t="s">
        <v>1302</v>
      </c>
      <c r="E6666" s="5" t="n">
        <v>0</v>
      </c>
    </row>
    <row r="6667" spans="1:5">
      <c r="A6667" s="4" t="s">
        <v>1304</v>
      </c>
      <c r="E6667" s="5" t="n">
        <v>404616</v>
      </c>
    </row>
    <row r="6668" spans="1:5">
      <c r="A6668" s="4" t="s">
        <v>1305</v>
      </c>
      <c r="E6668" s="5" t="n">
        <v>2967187</v>
      </c>
    </row>
    <row r="6669" spans="1:5">
      <c r="A6669" s="4" t="s">
        <v>1306</v>
      </c>
      <c r="E6669" s="5" t="n">
        <v>662014</v>
      </c>
    </row>
    <row r="6670" spans="1:5">
      <c r="A6670" s="4" t="s">
        <v>1307</v>
      </c>
      <c r="E6670" s="5" t="n">
        <v>404616</v>
      </c>
    </row>
    <row r="6671" spans="1:5">
      <c r="A6671" s="4" t="s">
        <v>1308</v>
      </c>
      <c r="E6671" s="5" t="n">
        <v>3629201</v>
      </c>
    </row>
    <row r="6672" spans="1:5">
      <c r="A6672" s="4" t="s">
        <v>1291</v>
      </c>
      <c r="B6672" s="7" t="n">
        <v>4033817</v>
      </c>
      <c r="E6672" s="5" t="n">
        <v>4033817</v>
      </c>
    </row>
    <row r="6673" spans="1:5">
      <c r="A6673" s="4" t="s">
        <v>584</v>
      </c>
      <c r="B6673" s="7" t="n">
        <v>1974801</v>
      </c>
      <c r="E6673" s="5" t="n">
        <v>1974801</v>
      </c>
    </row>
    <row r="6674" spans="1:5">
      <c r="A6674" s="4" t="s">
        <v>1292</v>
      </c>
      <c r="B6674" s="5" t="n">
        <v>1985</v>
      </c>
    </row>
    <row r="6675" spans="1:5">
      <c r="A6675" s="3" t="s">
        <v>1293</v>
      </c>
    </row>
    <row r="6676" spans="1:5">
      <c r="A6676" s="4" t="s">
        <v>1294</v>
      </c>
      <c r="B6676" s="7" t="n">
        <v>4033817</v>
      </c>
    </row>
    <row r="6677" spans="1:5">
      <c r="A6677" s="3" t="s">
        <v>1297</v>
      </c>
    </row>
    <row r="6678" spans="1:5">
      <c r="A6678" s="4" t="s">
        <v>1298</v>
      </c>
      <c r="B6678" s="7" t="n">
        <v>1974801</v>
      </c>
    </row>
    <row r="6679" spans="1:5">
      <c r="A6679" s="4" t="s">
        <v>1824</v>
      </c>
    </row>
    <row r="6680" spans="1:5">
      <c r="A6680" s="3" t="s">
        <v>1288</v>
      </c>
    </row>
    <row r="6681" spans="1:5">
      <c r="A6681" s="4" t="s">
        <v>1289</v>
      </c>
      <c r="B6681" s="4" t="s">
        <v>1811</v>
      </c>
    </row>
    <row r="6682" spans="1:5">
      <c r="A6682" s="4" t="s">
        <v>1302</v>
      </c>
      <c r="E6682" s="5" t="n">
        <v>0</v>
      </c>
    </row>
    <row r="6683" spans="1:5">
      <c r="A6683" s="4" t="s">
        <v>1304</v>
      </c>
      <c r="E6683" s="5" t="n">
        <v>449447</v>
      </c>
    </row>
    <row r="6684" spans="1:5">
      <c r="A6684" s="4" t="s">
        <v>1305</v>
      </c>
      <c r="E6684" s="5" t="n">
        <v>3294697</v>
      </c>
    </row>
    <row r="6685" spans="1:5">
      <c r="A6685" s="4" t="s">
        <v>1306</v>
      </c>
      <c r="E6685" s="5" t="n">
        <v>2230770</v>
      </c>
    </row>
    <row r="6686" spans="1:5">
      <c r="A6686" s="4" t="s">
        <v>1307</v>
      </c>
      <c r="E6686" s="5" t="n">
        <v>452263</v>
      </c>
    </row>
    <row r="6687" spans="1:5">
      <c r="A6687" s="4" t="s">
        <v>1308</v>
      </c>
      <c r="E6687" s="5" t="n">
        <v>5522651</v>
      </c>
    </row>
    <row r="6688" spans="1:5">
      <c r="A6688" s="4" t="s">
        <v>1291</v>
      </c>
      <c r="B6688" s="7" t="n">
        <v>5974914</v>
      </c>
      <c r="E6688" s="5" t="n">
        <v>5974914</v>
      </c>
    </row>
    <row r="6689" spans="1:5">
      <c r="A6689" s="4" t="s">
        <v>584</v>
      </c>
      <c r="B6689" s="7" t="n">
        <v>2938959</v>
      </c>
      <c r="E6689" s="5" t="n">
        <v>2938959</v>
      </c>
    </row>
    <row r="6690" spans="1:5">
      <c r="A6690" s="4" t="s">
        <v>1292</v>
      </c>
      <c r="B6690" s="5" t="n">
        <v>1978</v>
      </c>
    </row>
    <row r="6691" spans="1:5">
      <c r="A6691" s="3" t="s">
        <v>1293</v>
      </c>
    </row>
    <row r="6692" spans="1:5">
      <c r="A6692" s="4" t="s">
        <v>1294</v>
      </c>
      <c r="B6692" s="7" t="n">
        <v>5974914</v>
      </c>
    </row>
    <row r="6693" spans="1:5">
      <c r="A6693" s="3" t="s">
        <v>1297</v>
      </c>
    </row>
    <row r="6694" spans="1:5">
      <c r="A6694" s="4" t="s">
        <v>1298</v>
      </c>
      <c r="B6694" s="7" t="n">
        <v>2938959</v>
      </c>
    </row>
    <row r="6695" spans="1:5">
      <c r="A6695" s="4" t="s">
        <v>1825</v>
      </c>
    </row>
    <row r="6696" spans="1:5">
      <c r="A6696" s="3" t="s">
        <v>1288</v>
      </c>
    </row>
    <row r="6697" spans="1:5">
      <c r="A6697" s="4" t="s">
        <v>1289</v>
      </c>
      <c r="B6697" s="4" t="s">
        <v>1811</v>
      </c>
    </row>
    <row r="6698" spans="1:5">
      <c r="A6698" s="4" t="s">
        <v>1302</v>
      </c>
      <c r="E6698" s="5" t="n">
        <v>0</v>
      </c>
    </row>
    <row r="6699" spans="1:5">
      <c r="A6699" s="4" t="s">
        <v>1304</v>
      </c>
      <c r="E6699" s="5" t="n">
        <v>261961</v>
      </c>
    </row>
    <row r="6700" spans="1:5">
      <c r="A6700" s="4" t="s">
        <v>1305</v>
      </c>
      <c r="E6700" s="5" t="n">
        <v>2110874</v>
      </c>
    </row>
    <row r="6701" spans="1:5">
      <c r="A6701" s="4" t="s">
        <v>1306</v>
      </c>
      <c r="E6701" s="5" t="n">
        <v>414799</v>
      </c>
    </row>
    <row r="6702" spans="1:5">
      <c r="A6702" s="4" t="s">
        <v>1307</v>
      </c>
      <c r="E6702" s="5" t="n">
        <v>262210</v>
      </c>
    </row>
    <row r="6703" spans="1:5">
      <c r="A6703" s="4" t="s">
        <v>1308</v>
      </c>
      <c r="E6703" s="5" t="n">
        <v>2525424</v>
      </c>
    </row>
    <row r="6704" spans="1:5">
      <c r="A6704" s="4" t="s">
        <v>1291</v>
      </c>
      <c r="B6704" s="7" t="n">
        <v>2787634</v>
      </c>
      <c r="E6704" s="5" t="n">
        <v>2787634</v>
      </c>
    </row>
    <row r="6705" spans="1:5">
      <c r="A6705" s="4" t="s">
        <v>584</v>
      </c>
      <c r="B6705" s="7" t="n">
        <v>1372360</v>
      </c>
      <c r="E6705" s="5" t="n">
        <v>1372360</v>
      </c>
    </row>
    <row r="6706" spans="1:5">
      <c r="A6706" s="4" t="s">
        <v>1292</v>
      </c>
      <c r="B6706" s="5" t="n">
        <v>1989</v>
      </c>
    </row>
    <row r="6707" spans="1:5">
      <c r="A6707" s="3" t="s">
        <v>1293</v>
      </c>
    </row>
    <row r="6708" spans="1:5">
      <c r="A6708" s="4" t="s">
        <v>1294</v>
      </c>
      <c r="B6708" s="7" t="n">
        <v>2787634</v>
      </c>
    </row>
    <row r="6709" spans="1:5">
      <c r="A6709" s="3" t="s">
        <v>1297</v>
      </c>
    </row>
    <row r="6710" spans="1:5">
      <c r="A6710" s="4" t="s">
        <v>1298</v>
      </c>
      <c r="B6710" s="7" t="n">
        <v>1372360</v>
      </c>
    </row>
    <row r="6711" spans="1:5">
      <c r="A6711" s="4" t="s">
        <v>1826</v>
      </c>
    </row>
    <row r="6712" spans="1:5">
      <c r="A6712" s="3" t="s">
        <v>1288</v>
      </c>
    </row>
    <row r="6713" spans="1:5">
      <c r="A6713" s="4" t="s">
        <v>1289</v>
      </c>
      <c r="B6713" s="4" t="s">
        <v>1811</v>
      </c>
    </row>
    <row r="6714" spans="1:5">
      <c r="A6714" s="4" t="s">
        <v>1302</v>
      </c>
      <c r="E6714" s="5" t="n">
        <v>0</v>
      </c>
    </row>
    <row r="6715" spans="1:5">
      <c r="A6715" s="4" t="s">
        <v>1304</v>
      </c>
      <c r="E6715" s="5" t="n">
        <v>486118</v>
      </c>
    </row>
    <row r="6716" spans="1:5">
      <c r="A6716" s="4" t="s">
        <v>1305</v>
      </c>
      <c r="E6716" s="5" t="n">
        <v>4083582</v>
      </c>
    </row>
    <row r="6717" spans="1:5">
      <c r="A6717" s="4" t="s">
        <v>1306</v>
      </c>
      <c r="E6717" s="5" t="n">
        <v>716388</v>
      </c>
    </row>
    <row r="6718" spans="1:5">
      <c r="A6718" s="4" t="s">
        <v>1307</v>
      </c>
      <c r="E6718" s="5" t="n">
        <v>486598</v>
      </c>
    </row>
    <row r="6719" spans="1:5">
      <c r="A6719" s="4" t="s">
        <v>1308</v>
      </c>
      <c r="E6719" s="5" t="n">
        <v>4799490</v>
      </c>
    </row>
    <row r="6720" spans="1:5">
      <c r="A6720" s="4" t="s">
        <v>1291</v>
      </c>
      <c r="B6720" s="7" t="n">
        <v>5286088</v>
      </c>
      <c r="E6720" s="5" t="n">
        <v>5286088</v>
      </c>
    </row>
    <row r="6721" spans="1:5">
      <c r="A6721" s="4" t="s">
        <v>584</v>
      </c>
      <c r="B6721" s="7" t="n">
        <v>2343100</v>
      </c>
      <c r="E6721" s="5" t="n">
        <v>2343100</v>
      </c>
    </row>
    <row r="6722" spans="1:5">
      <c r="A6722" s="4" t="s">
        <v>1292</v>
      </c>
      <c r="B6722" s="5" t="n">
        <v>1989</v>
      </c>
    </row>
    <row r="6723" spans="1:5">
      <c r="A6723" s="3" t="s">
        <v>1293</v>
      </c>
    </row>
    <row r="6724" spans="1:5">
      <c r="A6724" s="4" t="s">
        <v>1294</v>
      </c>
      <c r="B6724" s="7" t="n">
        <v>5286088</v>
      </c>
    </row>
    <row r="6725" spans="1:5">
      <c r="A6725" s="3" t="s">
        <v>1297</v>
      </c>
    </row>
    <row r="6726" spans="1:5">
      <c r="A6726" s="4" t="s">
        <v>1298</v>
      </c>
      <c r="B6726" s="7" t="n">
        <v>2343100</v>
      </c>
    </row>
    <row r="6727" spans="1:5">
      <c r="A6727" s="4" t="s">
        <v>1827</v>
      </c>
    </row>
    <row r="6728" spans="1:5">
      <c r="A6728" s="3" t="s">
        <v>1288</v>
      </c>
    </row>
    <row r="6729" spans="1:5">
      <c r="A6729" s="4" t="s">
        <v>1289</v>
      </c>
      <c r="B6729" s="4" t="s">
        <v>1811</v>
      </c>
    </row>
    <row r="6730" spans="1:5">
      <c r="A6730" s="4" t="s">
        <v>1302</v>
      </c>
      <c r="E6730" s="5" t="n">
        <v>0</v>
      </c>
    </row>
    <row r="6731" spans="1:5">
      <c r="A6731" s="4" t="s">
        <v>1304</v>
      </c>
      <c r="E6731" s="5" t="n">
        <v>266883</v>
      </c>
    </row>
    <row r="6732" spans="1:5">
      <c r="A6732" s="4" t="s">
        <v>1305</v>
      </c>
      <c r="E6732" s="5" t="n">
        <v>0</v>
      </c>
    </row>
    <row r="6733" spans="1:5">
      <c r="A6733" s="4" t="s">
        <v>1306</v>
      </c>
      <c r="E6733" s="5" t="n">
        <v>2621284</v>
      </c>
    </row>
    <row r="6734" spans="1:5">
      <c r="A6734" s="4" t="s">
        <v>1307</v>
      </c>
      <c r="E6734" s="5" t="n">
        <v>334772</v>
      </c>
    </row>
    <row r="6735" spans="1:5">
      <c r="A6735" s="4" t="s">
        <v>1308</v>
      </c>
      <c r="E6735" s="5" t="n">
        <v>2553395</v>
      </c>
    </row>
    <row r="6736" spans="1:5">
      <c r="A6736" s="4" t="s">
        <v>1291</v>
      </c>
      <c r="B6736" s="7" t="n">
        <v>2888167</v>
      </c>
      <c r="E6736" s="5" t="n">
        <v>2888167</v>
      </c>
    </row>
    <row r="6737" spans="1:5">
      <c r="A6737" s="4" t="s">
        <v>584</v>
      </c>
      <c r="B6737" s="7" t="n">
        <v>1267264</v>
      </c>
      <c r="E6737" s="5" t="n">
        <v>1267264</v>
      </c>
    </row>
    <row r="6738" spans="1:5">
      <c r="A6738" s="4" t="s">
        <v>1292</v>
      </c>
      <c r="B6738" s="5" t="n">
        <v>1999</v>
      </c>
    </row>
    <row r="6739" spans="1:5">
      <c r="A6739" s="3" t="s">
        <v>1293</v>
      </c>
    </row>
    <row r="6740" spans="1:5">
      <c r="A6740" s="4" t="s">
        <v>1294</v>
      </c>
      <c r="B6740" s="7" t="n">
        <v>2888167</v>
      </c>
    </row>
    <row r="6741" spans="1:5">
      <c r="A6741" s="3" t="s">
        <v>1297</v>
      </c>
    </row>
    <row r="6742" spans="1:5">
      <c r="A6742" s="4" t="s">
        <v>1298</v>
      </c>
      <c r="B6742" s="7" t="n">
        <v>1267264</v>
      </c>
    </row>
    <row r="6743" spans="1:5">
      <c r="A6743" s="4" t="s">
        <v>1828</v>
      </c>
    </row>
    <row r="6744" spans="1:5">
      <c r="A6744" s="3" t="s">
        <v>1288</v>
      </c>
    </row>
    <row r="6745" spans="1:5">
      <c r="A6745" s="4" t="s">
        <v>1289</v>
      </c>
      <c r="B6745" s="4" t="s">
        <v>1811</v>
      </c>
    </row>
    <row r="6746" spans="1:5">
      <c r="A6746" s="4" t="s">
        <v>1302</v>
      </c>
      <c r="E6746" s="5" t="n">
        <v>0</v>
      </c>
    </row>
    <row r="6747" spans="1:5">
      <c r="A6747" s="4" t="s">
        <v>1304</v>
      </c>
      <c r="E6747" s="5" t="n">
        <v>742300</v>
      </c>
    </row>
    <row r="6748" spans="1:5">
      <c r="A6748" s="4" t="s">
        <v>1305</v>
      </c>
      <c r="E6748" s="5" t="n">
        <v>0</v>
      </c>
    </row>
    <row r="6749" spans="1:5">
      <c r="A6749" s="4" t="s">
        <v>1306</v>
      </c>
      <c r="E6749" s="5" t="n">
        <v>5428026</v>
      </c>
    </row>
    <row r="6750" spans="1:5">
      <c r="A6750" s="4" t="s">
        <v>1307</v>
      </c>
      <c r="E6750" s="5" t="n">
        <v>1066839</v>
      </c>
    </row>
    <row r="6751" spans="1:5">
      <c r="A6751" s="4" t="s">
        <v>1308</v>
      </c>
      <c r="E6751" s="5" t="n">
        <v>5103487</v>
      </c>
    </row>
    <row r="6752" spans="1:5">
      <c r="A6752" s="4" t="s">
        <v>1291</v>
      </c>
      <c r="B6752" s="7" t="n">
        <v>6170326</v>
      </c>
      <c r="E6752" s="5" t="n">
        <v>6170326</v>
      </c>
    </row>
    <row r="6753" spans="1:5">
      <c r="A6753" s="4" t="s">
        <v>584</v>
      </c>
      <c r="B6753" s="7" t="n">
        <v>1155273</v>
      </c>
      <c r="E6753" s="5" t="n">
        <v>1155273</v>
      </c>
    </row>
    <row r="6754" spans="1:5">
      <c r="A6754" s="4" t="s">
        <v>1292</v>
      </c>
      <c r="B6754" s="5" t="n">
        <v>2007</v>
      </c>
    </row>
    <row r="6755" spans="1:5">
      <c r="A6755" s="3" t="s">
        <v>1293</v>
      </c>
    </row>
    <row r="6756" spans="1:5">
      <c r="A6756" s="4" t="s">
        <v>1294</v>
      </c>
      <c r="B6756" s="7" t="n">
        <v>6170326</v>
      </c>
    </row>
    <row r="6757" spans="1:5">
      <c r="A6757" s="3" t="s">
        <v>1297</v>
      </c>
    </row>
    <row r="6758" spans="1:5">
      <c r="A6758" s="4" t="s">
        <v>1298</v>
      </c>
      <c r="B6758" s="7" t="n">
        <v>1155273</v>
      </c>
    </row>
    <row r="6759" spans="1:5">
      <c r="A6759" s="4" t="s">
        <v>1829</v>
      </c>
    </row>
    <row r="6760" spans="1:5">
      <c r="A6760" s="3" t="s">
        <v>1288</v>
      </c>
    </row>
    <row r="6761" spans="1:5">
      <c r="A6761" s="4" t="s">
        <v>1289</v>
      </c>
      <c r="B6761" s="4" t="s">
        <v>1811</v>
      </c>
    </row>
    <row r="6762" spans="1:5">
      <c r="A6762" s="4" t="s">
        <v>1302</v>
      </c>
      <c r="E6762" s="5" t="n">
        <v>0</v>
      </c>
    </row>
    <row r="6763" spans="1:5">
      <c r="A6763" s="4" t="s">
        <v>1304</v>
      </c>
      <c r="E6763" s="5" t="n">
        <v>489941</v>
      </c>
    </row>
    <row r="6764" spans="1:5">
      <c r="A6764" s="4" t="s">
        <v>1305</v>
      </c>
      <c r="E6764" s="5" t="n">
        <v>3592900</v>
      </c>
    </row>
    <row r="6765" spans="1:5">
      <c r="A6765" s="4" t="s">
        <v>1306</v>
      </c>
      <c r="E6765" s="5" t="n">
        <v>634581</v>
      </c>
    </row>
    <row r="6766" spans="1:5">
      <c r="A6766" s="4" t="s">
        <v>1307</v>
      </c>
      <c r="E6766" s="5" t="n">
        <v>489941</v>
      </c>
    </row>
    <row r="6767" spans="1:5">
      <c r="A6767" s="4" t="s">
        <v>1308</v>
      </c>
      <c r="E6767" s="5" t="n">
        <v>4227481</v>
      </c>
    </row>
    <row r="6768" spans="1:5">
      <c r="A6768" s="4" t="s">
        <v>1291</v>
      </c>
      <c r="B6768" s="7" t="n">
        <v>4717422</v>
      </c>
      <c r="E6768" s="5" t="n">
        <v>4717422</v>
      </c>
    </row>
    <row r="6769" spans="1:5">
      <c r="A6769" s="4" t="s">
        <v>584</v>
      </c>
      <c r="B6769" s="7" t="n">
        <v>2161964</v>
      </c>
      <c r="E6769" s="5" t="n">
        <v>2161964</v>
      </c>
    </row>
    <row r="6770" spans="1:5">
      <c r="A6770" s="4" t="s">
        <v>1292</v>
      </c>
      <c r="B6770" s="5" t="n">
        <v>1989</v>
      </c>
    </row>
    <row r="6771" spans="1:5">
      <c r="A6771" s="3" t="s">
        <v>1293</v>
      </c>
    </row>
    <row r="6772" spans="1:5">
      <c r="A6772" s="4" t="s">
        <v>1294</v>
      </c>
      <c r="B6772" s="7" t="n">
        <v>4717422</v>
      </c>
    </row>
    <row r="6773" spans="1:5">
      <c r="A6773" s="3" t="s">
        <v>1297</v>
      </c>
    </row>
    <row r="6774" spans="1:5">
      <c r="A6774" s="4" t="s">
        <v>1298</v>
      </c>
      <c r="B6774" s="7" t="n">
        <v>2161964</v>
      </c>
    </row>
    <row r="6775" spans="1:5">
      <c r="A6775" s="4" t="s">
        <v>1830</v>
      </c>
    </row>
    <row r="6776" spans="1:5">
      <c r="A6776" s="3" t="s">
        <v>1288</v>
      </c>
    </row>
    <row r="6777" spans="1:5">
      <c r="A6777" s="4" t="s">
        <v>1289</v>
      </c>
      <c r="B6777" s="4" t="s">
        <v>1811</v>
      </c>
    </row>
    <row r="6778" spans="1:5">
      <c r="A6778" s="4" t="s">
        <v>1302</v>
      </c>
      <c r="E6778" s="5" t="n">
        <v>0</v>
      </c>
    </row>
    <row r="6779" spans="1:5">
      <c r="A6779" s="4" t="s">
        <v>1304</v>
      </c>
      <c r="E6779" s="5" t="n">
        <v>705660</v>
      </c>
    </row>
    <row r="6780" spans="1:5">
      <c r="A6780" s="4" t="s">
        <v>1305</v>
      </c>
      <c r="E6780" s="5" t="n">
        <v>0</v>
      </c>
    </row>
    <row r="6781" spans="1:5">
      <c r="A6781" s="4" t="s">
        <v>1306</v>
      </c>
      <c r="E6781" s="5" t="n">
        <v>4741770</v>
      </c>
    </row>
    <row r="6782" spans="1:5">
      <c r="A6782" s="4" t="s">
        <v>1307</v>
      </c>
      <c r="E6782" s="5" t="n">
        <v>720100</v>
      </c>
    </row>
    <row r="6783" spans="1:5">
      <c r="A6783" s="4" t="s">
        <v>1308</v>
      </c>
      <c r="E6783" s="5" t="n">
        <v>4727330</v>
      </c>
    </row>
    <row r="6784" spans="1:5">
      <c r="A6784" s="4" t="s">
        <v>1291</v>
      </c>
      <c r="B6784" s="7" t="n">
        <v>5447430</v>
      </c>
      <c r="E6784" s="5" t="n">
        <v>5447430</v>
      </c>
    </row>
    <row r="6785" spans="1:5">
      <c r="A6785" s="4" t="s">
        <v>584</v>
      </c>
      <c r="B6785" s="7" t="n">
        <v>2498179</v>
      </c>
      <c r="E6785" s="5" t="n">
        <v>2498179</v>
      </c>
    </row>
    <row r="6786" spans="1:5">
      <c r="A6786" s="4" t="s">
        <v>1292</v>
      </c>
      <c r="B6786" s="5" t="n">
        <v>1996</v>
      </c>
    </row>
    <row r="6787" spans="1:5">
      <c r="A6787" s="3" t="s">
        <v>1293</v>
      </c>
    </row>
    <row r="6788" spans="1:5">
      <c r="A6788" s="4" t="s">
        <v>1294</v>
      </c>
      <c r="B6788" s="7" t="n">
        <v>5447430</v>
      </c>
    </row>
    <row r="6789" spans="1:5">
      <c r="A6789" s="3" t="s">
        <v>1297</v>
      </c>
    </row>
    <row r="6790" spans="1:5">
      <c r="A6790" s="4" t="s">
        <v>1298</v>
      </c>
      <c r="B6790" s="7" t="n">
        <v>2498179</v>
      </c>
    </row>
    <row r="6791" spans="1:5">
      <c r="A6791" s="4" t="s">
        <v>1831</v>
      </c>
    </row>
    <row r="6792" spans="1:5">
      <c r="A6792" s="3" t="s">
        <v>1288</v>
      </c>
    </row>
    <row r="6793" spans="1:5">
      <c r="A6793" s="4" t="s">
        <v>1289</v>
      </c>
      <c r="B6793" s="4" t="s">
        <v>1811</v>
      </c>
    </row>
    <row r="6794" spans="1:5">
      <c r="A6794" s="4" t="s">
        <v>1302</v>
      </c>
      <c r="E6794" s="5" t="n">
        <v>0</v>
      </c>
    </row>
    <row r="6795" spans="1:5">
      <c r="A6795" s="4" t="s">
        <v>1304</v>
      </c>
      <c r="E6795" s="5" t="n">
        <v>644384</v>
      </c>
    </row>
    <row r="6796" spans="1:5">
      <c r="A6796" s="4" t="s">
        <v>1305</v>
      </c>
      <c r="E6796" s="5" t="n">
        <v>4025480</v>
      </c>
    </row>
    <row r="6797" spans="1:5">
      <c r="A6797" s="4" t="s">
        <v>1306</v>
      </c>
      <c r="E6797" s="5" t="n">
        <v>353257</v>
      </c>
    </row>
    <row r="6798" spans="1:5">
      <c r="A6798" s="4" t="s">
        <v>1307</v>
      </c>
      <c r="E6798" s="5" t="n">
        <v>644384</v>
      </c>
    </row>
    <row r="6799" spans="1:5">
      <c r="A6799" s="4" t="s">
        <v>1308</v>
      </c>
      <c r="E6799" s="5" t="n">
        <v>4378737</v>
      </c>
    </row>
    <row r="6800" spans="1:5">
      <c r="A6800" s="4" t="s">
        <v>1291</v>
      </c>
      <c r="B6800" s="7" t="n">
        <v>5023121</v>
      </c>
      <c r="E6800" s="5" t="n">
        <v>5023121</v>
      </c>
    </row>
    <row r="6801" spans="1:5">
      <c r="A6801" s="4" t="s">
        <v>584</v>
      </c>
      <c r="B6801" s="7" t="n">
        <v>2442189</v>
      </c>
      <c r="E6801" s="5" t="n">
        <v>2442189</v>
      </c>
    </row>
    <row r="6802" spans="1:5">
      <c r="A6802" s="4" t="s">
        <v>1292</v>
      </c>
      <c r="B6802" s="5" t="n">
        <v>1990</v>
      </c>
    </row>
    <row r="6803" spans="1:5">
      <c r="A6803" s="3" t="s">
        <v>1293</v>
      </c>
    </row>
    <row r="6804" spans="1:5">
      <c r="A6804" s="4" t="s">
        <v>1294</v>
      </c>
      <c r="B6804" s="7" t="n">
        <v>5023121</v>
      </c>
    </row>
    <row r="6805" spans="1:5">
      <c r="A6805" s="3" t="s">
        <v>1297</v>
      </c>
    </row>
    <row r="6806" spans="1:5">
      <c r="A6806" s="4" t="s">
        <v>1298</v>
      </c>
      <c r="B6806" s="7" t="n">
        <v>2442189</v>
      </c>
    </row>
    <row r="6807" spans="1:5">
      <c r="A6807" s="4" t="s">
        <v>1832</v>
      </c>
    </row>
    <row r="6808" spans="1:5">
      <c r="A6808" s="3" t="s">
        <v>1288</v>
      </c>
    </row>
    <row r="6809" spans="1:5">
      <c r="A6809" s="4" t="s">
        <v>1289</v>
      </c>
      <c r="B6809" s="4" t="s">
        <v>1811</v>
      </c>
    </row>
    <row r="6810" spans="1:5">
      <c r="A6810" s="4" t="s">
        <v>1302</v>
      </c>
      <c r="E6810" s="5" t="n">
        <v>0</v>
      </c>
    </row>
    <row r="6811" spans="1:5">
      <c r="A6811" s="4" t="s">
        <v>1304</v>
      </c>
      <c r="E6811" s="5" t="n">
        <v>408729</v>
      </c>
    </row>
    <row r="6812" spans="1:5">
      <c r="A6812" s="4" t="s">
        <v>1305</v>
      </c>
      <c r="E6812" s="5" t="n">
        <v>2697348</v>
      </c>
    </row>
    <row r="6813" spans="1:5">
      <c r="A6813" s="4" t="s">
        <v>1306</v>
      </c>
      <c r="E6813" s="5" t="n">
        <v>1248269</v>
      </c>
    </row>
    <row r="6814" spans="1:5">
      <c r="A6814" s="4" t="s">
        <v>1307</v>
      </c>
      <c r="E6814" s="5" t="n">
        <v>408729</v>
      </c>
    </row>
    <row r="6815" spans="1:5">
      <c r="A6815" s="4" t="s">
        <v>1308</v>
      </c>
      <c r="E6815" s="5" t="n">
        <v>3945617</v>
      </c>
    </row>
    <row r="6816" spans="1:5">
      <c r="A6816" s="4" t="s">
        <v>1291</v>
      </c>
      <c r="B6816" s="7" t="n">
        <v>4354346</v>
      </c>
      <c r="E6816" s="5" t="n">
        <v>4354346</v>
      </c>
    </row>
    <row r="6817" spans="1:5">
      <c r="A6817" s="4" t="s">
        <v>584</v>
      </c>
      <c r="B6817" s="7" t="n">
        <v>2191052</v>
      </c>
      <c r="E6817" s="5" t="n">
        <v>2191052</v>
      </c>
    </row>
    <row r="6818" spans="1:5">
      <c r="A6818" s="4" t="s">
        <v>1292</v>
      </c>
      <c r="B6818" s="5" t="n">
        <v>1990</v>
      </c>
    </row>
    <row r="6819" spans="1:5">
      <c r="A6819" s="3" t="s">
        <v>1293</v>
      </c>
    </row>
    <row r="6820" spans="1:5">
      <c r="A6820" s="4" t="s">
        <v>1294</v>
      </c>
      <c r="B6820" s="7" t="n">
        <v>4354346</v>
      </c>
    </row>
    <row r="6821" spans="1:5">
      <c r="A6821" s="3" t="s">
        <v>1297</v>
      </c>
    </row>
    <row r="6822" spans="1:5">
      <c r="A6822" s="4" t="s">
        <v>1298</v>
      </c>
      <c r="B6822" s="7" t="n">
        <v>2191052</v>
      </c>
    </row>
    <row r="6823" spans="1:5">
      <c r="A6823" s="4" t="s">
        <v>1833</v>
      </c>
    </row>
    <row r="6824" spans="1:5">
      <c r="A6824" s="3" t="s">
        <v>1288</v>
      </c>
    </row>
    <row r="6825" spans="1:5">
      <c r="A6825" s="4" t="s">
        <v>1289</v>
      </c>
      <c r="B6825" s="4" t="s">
        <v>1811</v>
      </c>
    </row>
    <row r="6826" spans="1:5">
      <c r="A6826" s="4" t="s">
        <v>1302</v>
      </c>
      <c r="E6826" s="5" t="n">
        <v>0</v>
      </c>
    </row>
    <row r="6827" spans="1:5">
      <c r="A6827" s="4" t="s">
        <v>1304</v>
      </c>
      <c r="E6827" s="5" t="n">
        <v>694644</v>
      </c>
    </row>
    <row r="6828" spans="1:5">
      <c r="A6828" s="4" t="s">
        <v>1305</v>
      </c>
      <c r="E6828" s="5" t="n">
        <v>0</v>
      </c>
    </row>
    <row r="6829" spans="1:5">
      <c r="A6829" s="4" t="s">
        <v>1306</v>
      </c>
      <c r="E6829" s="5" t="n">
        <v>5979622</v>
      </c>
    </row>
    <row r="6830" spans="1:5">
      <c r="A6830" s="4" t="s">
        <v>1307</v>
      </c>
      <c r="E6830" s="5" t="n">
        <v>700503</v>
      </c>
    </row>
    <row r="6831" spans="1:5">
      <c r="A6831" s="4" t="s">
        <v>1308</v>
      </c>
      <c r="E6831" s="5" t="n">
        <v>5973763</v>
      </c>
    </row>
    <row r="6832" spans="1:5">
      <c r="A6832" s="4" t="s">
        <v>1291</v>
      </c>
      <c r="B6832" s="7" t="n">
        <v>6674266</v>
      </c>
      <c r="E6832" s="5" t="n">
        <v>6674266</v>
      </c>
    </row>
    <row r="6833" spans="1:5">
      <c r="A6833" s="4" t="s">
        <v>584</v>
      </c>
      <c r="B6833" s="7" t="n">
        <v>2733261</v>
      </c>
      <c r="E6833" s="5" t="n">
        <v>2733261</v>
      </c>
    </row>
    <row r="6834" spans="1:5">
      <c r="A6834" s="4" t="s">
        <v>1292</v>
      </c>
      <c r="B6834" s="5" t="n">
        <v>1998</v>
      </c>
    </row>
    <row r="6835" spans="1:5">
      <c r="A6835" s="3" t="s">
        <v>1293</v>
      </c>
    </row>
    <row r="6836" spans="1:5">
      <c r="A6836" s="4" t="s">
        <v>1294</v>
      </c>
      <c r="B6836" s="7" t="n">
        <v>6674266</v>
      </c>
    </row>
    <row r="6837" spans="1:5">
      <c r="A6837" s="3" t="s">
        <v>1297</v>
      </c>
    </row>
    <row r="6838" spans="1:5">
      <c r="A6838" s="4" t="s">
        <v>1298</v>
      </c>
      <c r="B6838" s="7" t="n">
        <v>2733261</v>
      </c>
    </row>
    <row r="6839" spans="1:5">
      <c r="A6839" s="4" t="s">
        <v>1834</v>
      </c>
    </row>
    <row r="6840" spans="1:5">
      <c r="A6840" s="3" t="s">
        <v>1288</v>
      </c>
    </row>
    <row r="6841" spans="1:5">
      <c r="A6841" s="4" t="s">
        <v>1289</v>
      </c>
      <c r="B6841" s="4" t="s">
        <v>1811</v>
      </c>
    </row>
    <row r="6842" spans="1:5">
      <c r="A6842" s="4" t="s">
        <v>1302</v>
      </c>
      <c r="E6842" s="5" t="n">
        <v>0</v>
      </c>
    </row>
    <row r="6843" spans="1:5">
      <c r="A6843" s="4" t="s">
        <v>1304</v>
      </c>
      <c r="E6843" s="5" t="n">
        <v>676661</v>
      </c>
    </row>
    <row r="6844" spans="1:5">
      <c r="A6844" s="4" t="s">
        <v>1305</v>
      </c>
      <c r="E6844" s="5" t="n">
        <v>0</v>
      </c>
    </row>
    <row r="6845" spans="1:5">
      <c r="A6845" s="4" t="s">
        <v>1306</v>
      </c>
      <c r="E6845" s="5" t="n">
        <v>4998722</v>
      </c>
    </row>
    <row r="6846" spans="1:5">
      <c r="A6846" s="4" t="s">
        <v>1307</v>
      </c>
      <c r="E6846" s="5" t="n">
        <v>687898</v>
      </c>
    </row>
    <row r="6847" spans="1:5">
      <c r="A6847" s="4" t="s">
        <v>1308</v>
      </c>
      <c r="E6847" s="5" t="n">
        <v>4987485</v>
      </c>
    </row>
    <row r="6848" spans="1:5">
      <c r="A6848" s="4" t="s">
        <v>1291</v>
      </c>
      <c r="B6848" s="7" t="n">
        <v>5675383</v>
      </c>
      <c r="E6848" s="5" t="n">
        <v>5675383</v>
      </c>
    </row>
    <row r="6849" spans="1:5">
      <c r="A6849" s="4" t="s">
        <v>584</v>
      </c>
      <c r="B6849" s="7" t="n">
        <v>2620834</v>
      </c>
      <c r="E6849" s="5" t="n">
        <v>2620834</v>
      </c>
    </row>
    <row r="6850" spans="1:5">
      <c r="A6850" s="4" t="s">
        <v>1292</v>
      </c>
      <c r="B6850" s="5" t="n">
        <v>1997</v>
      </c>
    </row>
    <row r="6851" spans="1:5">
      <c r="A6851" s="3" t="s">
        <v>1293</v>
      </c>
    </row>
    <row r="6852" spans="1:5">
      <c r="A6852" s="4" t="s">
        <v>1294</v>
      </c>
      <c r="B6852" s="7" t="n">
        <v>5675383</v>
      </c>
    </row>
    <row r="6853" spans="1:5">
      <c r="A6853" s="3" t="s">
        <v>1297</v>
      </c>
    </row>
    <row r="6854" spans="1:5">
      <c r="A6854" s="4" t="s">
        <v>1298</v>
      </c>
      <c r="B6854" s="7" t="n">
        <v>2620834</v>
      </c>
    </row>
    <row r="6855" spans="1:5">
      <c r="A6855" s="4" t="s">
        <v>1835</v>
      </c>
    </row>
    <row r="6856" spans="1:5">
      <c r="A6856" s="3" t="s">
        <v>1288</v>
      </c>
    </row>
    <row r="6857" spans="1:5">
      <c r="A6857" s="4" t="s">
        <v>1289</v>
      </c>
      <c r="B6857" s="4" t="s">
        <v>1811</v>
      </c>
    </row>
    <row r="6858" spans="1:5">
      <c r="A6858" s="4" t="s">
        <v>1302</v>
      </c>
      <c r="E6858" s="5" t="n">
        <v>0</v>
      </c>
    </row>
    <row r="6859" spans="1:5">
      <c r="A6859" s="4" t="s">
        <v>1304</v>
      </c>
      <c r="E6859" s="5" t="n">
        <v>872901</v>
      </c>
    </row>
    <row r="6860" spans="1:5">
      <c r="A6860" s="4" t="s">
        <v>1305</v>
      </c>
      <c r="E6860" s="5" t="n">
        <v>0</v>
      </c>
    </row>
    <row r="6861" spans="1:5">
      <c r="A6861" s="4" t="s">
        <v>1306</v>
      </c>
      <c r="E6861" s="5" t="n">
        <v>7490092</v>
      </c>
    </row>
    <row r="6862" spans="1:5">
      <c r="A6862" s="4" t="s">
        <v>1307</v>
      </c>
      <c r="E6862" s="5" t="n">
        <v>901666</v>
      </c>
    </row>
    <row r="6863" spans="1:5">
      <c r="A6863" s="4" t="s">
        <v>1308</v>
      </c>
      <c r="E6863" s="5" t="n">
        <v>7461327</v>
      </c>
    </row>
    <row r="6864" spans="1:5">
      <c r="A6864" s="4" t="s">
        <v>1291</v>
      </c>
      <c r="B6864" s="7" t="n">
        <v>8362993</v>
      </c>
      <c r="E6864" s="5" t="n">
        <v>8362993</v>
      </c>
    </row>
    <row r="6865" spans="1:5">
      <c r="A6865" s="4" t="s">
        <v>584</v>
      </c>
      <c r="B6865" s="7" t="n">
        <v>1654411</v>
      </c>
      <c r="E6865" s="5" t="n">
        <v>1654411</v>
      </c>
    </row>
    <row r="6866" spans="1:5">
      <c r="A6866" s="4" t="s">
        <v>1292</v>
      </c>
      <c r="B6866" s="5" t="n">
        <v>1997</v>
      </c>
    </row>
    <row r="6867" spans="1:5">
      <c r="A6867" s="3" t="s">
        <v>1293</v>
      </c>
    </row>
    <row r="6868" spans="1:5">
      <c r="A6868" s="4" t="s">
        <v>1294</v>
      </c>
      <c r="B6868" s="7" t="n">
        <v>8362993</v>
      </c>
    </row>
    <row r="6869" spans="1:5">
      <c r="A6869" s="3" t="s">
        <v>1297</v>
      </c>
    </row>
    <row r="6870" spans="1:5">
      <c r="A6870" s="4" t="s">
        <v>1298</v>
      </c>
      <c r="B6870" s="7" t="n">
        <v>1654411</v>
      </c>
    </row>
    <row r="6871" spans="1:5">
      <c r="A6871" s="4" t="s">
        <v>1836</v>
      </c>
    </row>
    <row r="6872" spans="1:5">
      <c r="A6872" s="3" t="s">
        <v>1288</v>
      </c>
    </row>
    <row r="6873" spans="1:5">
      <c r="A6873" s="4" t="s">
        <v>1289</v>
      </c>
      <c r="B6873" s="4" t="s">
        <v>1837</v>
      </c>
    </row>
    <row r="6874" spans="1:5">
      <c r="A6874" s="4" t="s">
        <v>1302</v>
      </c>
      <c r="E6874" s="5" t="n">
        <v>0</v>
      </c>
    </row>
    <row r="6875" spans="1:5">
      <c r="A6875" s="4" t="s">
        <v>1304</v>
      </c>
      <c r="E6875" s="5" t="n">
        <v>305821</v>
      </c>
    </row>
    <row r="6876" spans="1:5">
      <c r="A6876" s="4" t="s">
        <v>1305</v>
      </c>
      <c r="E6876" s="5" t="n">
        <v>0</v>
      </c>
    </row>
    <row r="6877" spans="1:5">
      <c r="A6877" s="4" t="s">
        <v>1306</v>
      </c>
      <c r="E6877" s="5" t="n">
        <v>4966941</v>
      </c>
    </row>
    <row r="6878" spans="1:5">
      <c r="A6878" s="4" t="s">
        <v>1307</v>
      </c>
      <c r="E6878" s="5" t="n">
        <v>335061</v>
      </c>
    </row>
    <row r="6879" spans="1:5">
      <c r="A6879" s="4" t="s">
        <v>1308</v>
      </c>
      <c r="E6879" s="5" t="n">
        <v>4937701</v>
      </c>
    </row>
    <row r="6880" spans="1:5">
      <c r="A6880" s="4" t="s">
        <v>1291</v>
      </c>
      <c r="B6880" s="7" t="n">
        <v>5272762</v>
      </c>
      <c r="E6880" s="5" t="n">
        <v>5272762</v>
      </c>
    </row>
    <row r="6881" spans="1:5">
      <c r="A6881" s="4" t="s">
        <v>584</v>
      </c>
      <c r="B6881" s="7" t="n">
        <v>2292064</v>
      </c>
      <c r="E6881" s="5" t="n">
        <v>2292064</v>
      </c>
    </row>
    <row r="6882" spans="1:5">
      <c r="A6882" s="4" t="s">
        <v>1292</v>
      </c>
      <c r="B6882" s="5" t="n">
        <v>1999</v>
      </c>
    </row>
    <row r="6883" spans="1:5">
      <c r="A6883" s="3" t="s">
        <v>1293</v>
      </c>
    </row>
    <row r="6884" spans="1:5">
      <c r="A6884" s="4" t="s">
        <v>1294</v>
      </c>
      <c r="B6884" s="7" t="n">
        <v>5272762</v>
      </c>
    </row>
    <row r="6885" spans="1:5">
      <c r="A6885" s="3" t="s">
        <v>1297</v>
      </c>
    </row>
    <row r="6886" spans="1:5">
      <c r="A6886" s="4" t="s">
        <v>1298</v>
      </c>
      <c r="B6886" s="7" t="n">
        <v>2292064</v>
      </c>
    </row>
    <row r="6887" spans="1:5">
      <c r="A6887" s="4" t="s">
        <v>1838</v>
      </c>
    </row>
    <row r="6888" spans="1:5">
      <c r="A6888" s="3" t="s">
        <v>1288</v>
      </c>
    </row>
    <row r="6889" spans="1:5">
      <c r="A6889" s="4" t="s">
        <v>1289</v>
      </c>
      <c r="B6889" s="4" t="s">
        <v>1837</v>
      </c>
    </row>
    <row r="6890" spans="1:5">
      <c r="A6890" s="4" t="s">
        <v>1302</v>
      </c>
      <c r="E6890" s="5" t="n">
        <v>0</v>
      </c>
    </row>
    <row r="6891" spans="1:5">
      <c r="A6891" s="4" t="s">
        <v>1304</v>
      </c>
      <c r="E6891" s="5" t="n">
        <v>354903</v>
      </c>
    </row>
    <row r="6892" spans="1:5">
      <c r="A6892" s="4" t="s">
        <v>1305</v>
      </c>
      <c r="E6892" s="5" t="n">
        <v>0</v>
      </c>
    </row>
    <row r="6893" spans="1:5">
      <c r="A6893" s="4" t="s">
        <v>1306</v>
      </c>
      <c r="E6893" s="5" t="n">
        <v>4029022</v>
      </c>
    </row>
    <row r="6894" spans="1:5">
      <c r="A6894" s="4" t="s">
        <v>1307</v>
      </c>
      <c r="E6894" s="5" t="n">
        <v>399988</v>
      </c>
    </row>
    <row r="6895" spans="1:5">
      <c r="A6895" s="4" t="s">
        <v>1308</v>
      </c>
      <c r="E6895" s="5" t="n">
        <v>3983937</v>
      </c>
    </row>
    <row r="6896" spans="1:5">
      <c r="A6896" s="4" t="s">
        <v>1291</v>
      </c>
      <c r="B6896" s="7" t="n">
        <v>4383925</v>
      </c>
      <c r="E6896" s="5" t="n">
        <v>4383925</v>
      </c>
    </row>
    <row r="6897" spans="1:5">
      <c r="A6897" s="4" t="s">
        <v>584</v>
      </c>
      <c r="B6897" s="7" t="n">
        <v>2005118</v>
      </c>
      <c r="E6897" s="5" t="n">
        <v>2005118</v>
      </c>
    </row>
    <row r="6898" spans="1:5">
      <c r="A6898" s="4" t="s">
        <v>1292</v>
      </c>
      <c r="B6898" s="5" t="n">
        <v>1997</v>
      </c>
    </row>
    <row r="6899" spans="1:5">
      <c r="A6899" s="3" t="s">
        <v>1293</v>
      </c>
    </row>
    <row r="6900" spans="1:5">
      <c r="A6900" s="4" t="s">
        <v>1294</v>
      </c>
      <c r="B6900" s="7" t="n">
        <v>4383925</v>
      </c>
    </row>
    <row r="6901" spans="1:5">
      <c r="A6901" s="3" t="s">
        <v>1297</v>
      </c>
    </row>
    <row r="6902" spans="1:5">
      <c r="A6902" s="4" t="s">
        <v>1298</v>
      </c>
      <c r="B6902" s="7" t="n">
        <v>2005118</v>
      </c>
    </row>
    <row r="6903" spans="1:5">
      <c r="A6903" s="4" t="s">
        <v>1839</v>
      </c>
    </row>
    <row r="6904" spans="1:5">
      <c r="A6904" s="3" t="s">
        <v>1288</v>
      </c>
    </row>
    <row r="6905" spans="1:5">
      <c r="A6905" s="4" t="s">
        <v>1289</v>
      </c>
      <c r="B6905" s="4" t="s">
        <v>1840</v>
      </c>
    </row>
    <row r="6906" spans="1:5">
      <c r="A6906" s="4" t="s">
        <v>1302</v>
      </c>
      <c r="E6906" s="5" t="n">
        <v>0</v>
      </c>
    </row>
    <row r="6907" spans="1:5">
      <c r="A6907" s="4" t="s">
        <v>1304</v>
      </c>
      <c r="E6907" s="5" t="n">
        <v>895811</v>
      </c>
    </row>
    <row r="6908" spans="1:5">
      <c r="A6908" s="4" t="s">
        <v>1305</v>
      </c>
      <c r="E6908" s="5" t="n">
        <v>6004189</v>
      </c>
    </row>
    <row r="6909" spans="1:5">
      <c r="A6909" s="4" t="s">
        <v>1306</v>
      </c>
      <c r="E6909" s="5" t="n">
        <v>342255</v>
      </c>
    </row>
    <row r="6910" spans="1:5">
      <c r="A6910" s="4" t="s">
        <v>1307</v>
      </c>
      <c r="E6910" s="5" t="n">
        <v>895811</v>
      </c>
    </row>
    <row r="6911" spans="1:5">
      <c r="A6911" s="4" t="s">
        <v>1308</v>
      </c>
      <c r="E6911" s="5" t="n">
        <v>6346444</v>
      </c>
    </row>
    <row r="6912" spans="1:5">
      <c r="A6912" s="4" t="s">
        <v>1291</v>
      </c>
      <c r="B6912" s="7" t="n">
        <v>7242255</v>
      </c>
      <c r="E6912" s="5" t="n">
        <v>7242255</v>
      </c>
    </row>
    <row r="6913" spans="1:5">
      <c r="A6913" s="4" t="s">
        <v>584</v>
      </c>
      <c r="B6913" s="7" t="n">
        <v>948850</v>
      </c>
      <c r="E6913" s="5" t="n">
        <v>948850</v>
      </c>
    </row>
    <row r="6914" spans="1:5">
      <c r="A6914" s="4" t="s">
        <v>1292</v>
      </c>
      <c r="B6914" s="5" t="n">
        <v>2011</v>
      </c>
    </row>
    <row r="6915" spans="1:5">
      <c r="A6915" s="3" t="s">
        <v>1293</v>
      </c>
    </row>
    <row r="6916" spans="1:5">
      <c r="A6916" s="4" t="s">
        <v>1294</v>
      </c>
      <c r="B6916" s="7" t="n">
        <v>7242255</v>
      </c>
    </row>
    <row r="6917" spans="1:5">
      <c r="A6917" s="3" t="s">
        <v>1297</v>
      </c>
    </row>
    <row r="6918" spans="1:5">
      <c r="A6918" s="4" t="s">
        <v>1298</v>
      </c>
      <c r="B6918" s="7" t="n">
        <v>948850</v>
      </c>
    </row>
    <row r="6919" spans="1:5">
      <c r="A6919" s="4" t="s">
        <v>1841</v>
      </c>
    </row>
    <row r="6920" spans="1:5">
      <c r="A6920" s="3" t="s">
        <v>1288</v>
      </c>
    </row>
    <row r="6921" spans="1:5">
      <c r="A6921" s="4" t="s">
        <v>1289</v>
      </c>
      <c r="B6921" s="4" t="s">
        <v>1840</v>
      </c>
    </row>
    <row r="6922" spans="1:5">
      <c r="A6922" s="4" t="s">
        <v>1302</v>
      </c>
      <c r="E6922" s="5" t="n">
        <v>0</v>
      </c>
    </row>
    <row r="6923" spans="1:5">
      <c r="A6923" s="4" t="s">
        <v>1304</v>
      </c>
      <c r="E6923" s="5" t="n">
        <v>508532</v>
      </c>
    </row>
    <row r="6924" spans="1:5">
      <c r="A6924" s="4" t="s">
        <v>1305</v>
      </c>
      <c r="E6924" s="5" t="n">
        <v>0</v>
      </c>
    </row>
    <row r="6925" spans="1:5">
      <c r="A6925" s="4" t="s">
        <v>1306</v>
      </c>
      <c r="E6925" s="5" t="n">
        <v>11072977</v>
      </c>
    </row>
    <row r="6926" spans="1:5">
      <c r="A6926" s="4" t="s">
        <v>1307</v>
      </c>
      <c r="E6926" s="5" t="n">
        <v>1396324</v>
      </c>
    </row>
    <row r="6927" spans="1:5">
      <c r="A6927" s="4" t="s">
        <v>1308</v>
      </c>
      <c r="E6927" s="5" t="n">
        <v>10185185</v>
      </c>
    </row>
    <row r="6928" spans="1:5">
      <c r="A6928" s="4" t="s">
        <v>1291</v>
      </c>
      <c r="B6928" s="7" t="n">
        <v>11581509</v>
      </c>
      <c r="E6928" s="5" t="n">
        <v>11581509</v>
      </c>
    </row>
    <row r="6929" spans="1:5">
      <c r="A6929" s="4" t="s">
        <v>584</v>
      </c>
      <c r="B6929" s="7" t="n">
        <v>853976</v>
      </c>
      <c r="E6929" s="5" t="n">
        <v>853976</v>
      </c>
    </row>
    <row r="6930" spans="1:5">
      <c r="A6930" s="4" t="s">
        <v>1292</v>
      </c>
      <c r="B6930" s="5" t="n">
        <v>2014</v>
      </c>
    </row>
    <row r="6931" spans="1:5">
      <c r="A6931" s="3" t="s">
        <v>1293</v>
      </c>
    </row>
    <row r="6932" spans="1:5">
      <c r="A6932" s="4" t="s">
        <v>1294</v>
      </c>
      <c r="B6932" s="7" t="n">
        <v>11581509</v>
      </c>
    </row>
    <row r="6933" spans="1:5">
      <c r="A6933" s="3" t="s">
        <v>1297</v>
      </c>
    </row>
    <row r="6934" spans="1:5">
      <c r="A6934" s="4" t="s">
        <v>1298</v>
      </c>
      <c r="B6934" s="7" t="n">
        <v>853976</v>
      </c>
    </row>
    <row r="6935" spans="1:5">
      <c r="A6935" s="4" t="s">
        <v>1842</v>
      </c>
    </row>
    <row r="6936" spans="1:5">
      <c r="A6936" s="3" t="s">
        <v>1288</v>
      </c>
    </row>
    <row r="6937" spans="1:5">
      <c r="A6937" s="4" t="s">
        <v>1289</v>
      </c>
      <c r="B6937" s="4" t="s">
        <v>1840</v>
      </c>
    </row>
    <row r="6938" spans="1:5">
      <c r="A6938" s="4" t="s">
        <v>1302</v>
      </c>
      <c r="E6938" s="5" t="n">
        <v>0</v>
      </c>
    </row>
    <row r="6939" spans="1:5">
      <c r="A6939" s="4" t="s">
        <v>1304</v>
      </c>
      <c r="E6939" s="5" t="n">
        <v>1048093</v>
      </c>
    </row>
    <row r="6940" spans="1:5">
      <c r="A6940" s="4" t="s">
        <v>1305</v>
      </c>
      <c r="E6940" s="5" t="n">
        <v>0</v>
      </c>
    </row>
    <row r="6941" spans="1:5">
      <c r="A6941" s="4" t="s">
        <v>1306</v>
      </c>
      <c r="E6941" s="5" t="n">
        <v>10464170</v>
      </c>
    </row>
    <row r="6942" spans="1:5">
      <c r="A6942" s="4" t="s">
        <v>1307</v>
      </c>
      <c r="E6942" s="5" t="n">
        <v>1066159</v>
      </c>
    </row>
    <row r="6943" spans="1:5">
      <c r="A6943" s="4" t="s">
        <v>1308</v>
      </c>
      <c r="E6943" s="5" t="n">
        <v>10446104</v>
      </c>
    </row>
    <row r="6944" spans="1:5">
      <c r="A6944" s="4" t="s">
        <v>1291</v>
      </c>
      <c r="B6944" s="7" t="n">
        <v>11512263</v>
      </c>
      <c r="E6944" s="5" t="n">
        <v>11512263</v>
      </c>
    </row>
    <row r="6945" spans="1:5">
      <c r="A6945" s="4" t="s">
        <v>584</v>
      </c>
      <c r="B6945" s="7" t="n">
        <v>786204</v>
      </c>
      <c r="E6945" s="5" t="n">
        <v>786204</v>
      </c>
    </row>
    <row r="6946" spans="1:5">
      <c r="A6946" s="4" t="s">
        <v>1292</v>
      </c>
      <c r="B6946" s="5" t="n">
        <v>2014</v>
      </c>
    </row>
    <row r="6947" spans="1:5">
      <c r="A6947" s="3" t="s">
        <v>1293</v>
      </c>
    </row>
    <row r="6948" spans="1:5">
      <c r="A6948" s="4" t="s">
        <v>1294</v>
      </c>
      <c r="B6948" s="7" t="n">
        <v>11512263</v>
      </c>
    </row>
    <row r="6949" spans="1:5">
      <c r="A6949" s="3" t="s">
        <v>1297</v>
      </c>
    </row>
    <row r="6950" spans="1:5">
      <c r="A6950" s="4" t="s">
        <v>1298</v>
      </c>
      <c r="B6950" s="7" t="n">
        <v>786204</v>
      </c>
    </row>
    <row r="6951" spans="1:5">
      <c r="A6951" s="4" t="s">
        <v>1843</v>
      </c>
    </row>
    <row r="6952" spans="1:5">
      <c r="A6952" s="3" t="s">
        <v>1288</v>
      </c>
    </row>
    <row r="6953" spans="1:5">
      <c r="A6953" s="4" t="s">
        <v>1289</v>
      </c>
      <c r="B6953" s="4" t="s">
        <v>1844</v>
      </c>
    </row>
    <row r="6954" spans="1:5">
      <c r="A6954" s="4" t="s">
        <v>1302</v>
      </c>
      <c r="E6954" s="5" t="n">
        <v>0</v>
      </c>
    </row>
    <row r="6955" spans="1:5">
      <c r="A6955" s="4" t="s">
        <v>1304</v>
      </c>
      <c r="E6955" s="5" t="n">
        <v>8672143</v>
      </c>
    </row>
    <row r="6956" spans="1:5">
      <c r="A6956" s="4" t="s">
        <v>1305</v>
      </c>
      <c r="E6956" s="5" t="n">
        <v>24144864</v>
      </c>
    </row>
    <row r="6957" spans="1:5">
      <c r="A6957" s="4" t="s">
        <v>1306</v>
      </c>
      <c r="E6957" s="5" t="n">
        <v>1238550</v>
      </c>
    </row>
    <row r="6958" spans="1:5">
      <c r="A6958" s="4" t="s">
        <v>1307</v>
      </c>
      <c r="E6958" s="5" t="n">
        <v>8672143</v>
      </c>
    </row>
    <row r="6959" spans="1:5">
      <c r="A6959" s="4" t="s">
        <v>1308</v>
      </c>
      <c r="E6959" s="5" t="n">
        <v>25383414</v>
      </c>
    </row>
    <row r="6960" spans="1:5">
      <c r="A6960" s="4" t="s">
        <v>1291</v>
      </c>
      <c r="B6960" s="7" t="n">
        <v>34055557</v>
      </c>
      <c r="E6960" s="5" t="n">
        <v>34055557</v>
      </c>
    </row>
    <row r="6961" spans="1:5">
      <c r="A6961" s="4" t="s">
        <v>584</v>
      </c>
      <c r="B6961" s="7" t="n">
        <v>2699591</v>
      </c>
      <c r="E6961" s="5" t="n">
        <v>2699591</v>
      </c>
    </row>
    <row r="6962" spans="1:5">
      <c r="A6962" s="4" t="s">
        <v>1292</v>
      </c>
      <c r="B6962" s="5" t="n">
        <v>2012</v>
      </c>
    </row>
    <row r="6963" spans="1:5">
      <c r="A6963" s="3" t="s">
        <v>1293</v>
      </c>
    </row>
    <row r="6964" spans="1:5">
      <c r="A6964" s="4" t="s">
        <v>1294</v>
      </c>
      <c r="B6964" s="7" t="n">
        <v>34055557</v>
      </c>
    </row>
    <row r="6965" spans="1:5">
      <c r="A6965" s="3" t="s">
        <v>1297</v>
      </c>
    </row>
    <row r="6966" spans="1:5">
      <c r="A6966" s="4" t="s">
        <v>1298</v>
      </c>
      <c r="B6966" s="7" t="n">
        <v>2699591</v>
      </c>
    </row>
    <row r="6967" spans="1:5">
      <c r="A6967" s="4" t="s">
        <v>1845</v>
      </c>
    </row>
    <row r="6968" spans="1:5">
      <c r="A6968" s="3" t="s">
        <v>1288</v>
      </c>
    </row>
    <row r="6969" spans="1:5">
      <c r="A6969" s="4" t="s">
        <v>1289</v>
      </c>
      <c r="B6969" s="4" t="s">
        <v>1846</v>
      </c>
    </row>
    <row r="6970" spans="1:5">
      <c r="A6970" s="4" t="s">
        <v>1302</v>
      </c>
      <c r="E6970" s="5" t="n">
        <v>0</v>
      </c>
    </row>
    <row r="6971" spans="1:5">
      <c r="A6971" s="4" t="s">
        <v>1304</v>
      </c>
      <c r="E6971" s="5" t="n">
        <v>2884492</v>
      </c>
    </row>
    <row r="6972" spans="1:5">
      <c r="A6972" s="4" t="s">
        <v>1305</v>
      </c>
      <c r="E6972" s="5" t="n">
        <v>10439793</v>
      </c>
    </row>
    <row r="6973" spans="1:5">
      <c r="A6973" s="4" t="s">
        <v>1306</v>
      </c>
      <c r="E6973" s="5" t="n">
        <v>485780</v>
      </c>
    </row>
    <row r="6974" spans="1:5">
      <c r="A6974" s="4" t="s">
        <v>1307</v>
      </c>
      <c r="E6974" s="5" t="n">
        <v>2884492</v>
      </c>
    </row>
    <row r="6975" spans="1:5">
      <c r="A6975" s="4" t="s">
        <v>1308</v>
      </c>
      <c r="E6975" s="5" t="n">
        <v>10925573</v>
      </c>
    </row>
    <row r="6976" spans="1:5">
      <c r="A6976" s="4" t="s">
        <v>1291</v>
      </c>
      <c r="B6976" s="7" t="n">
        <v>13810065</v>
      </c>
      <c r="E6976" s="5" t="n">
        <v>13810065</v>
      </c>
    </row>
    <row r="6977" spans="1:5">
      <c r="A6977" s="4" t="s">
        <v>584</v>
      </c>
      <c r="B6977" s="7" t="n">
        <v>1361718</v>
      </c>
      <c r="E6977" s="5" t="n">
        <v>1361718</v>
      </c>
    </row>
    <row r="6978" spans="1:5">
      <c r="A6978" s="4" t="s">
        <v>1292</v>
      </c>
      <c r="B6978" s="5" t="n">
        <v>2013</v>
      </c>
    </row>
    <row r="6979" spans="1:5">
      <c r="A6979" s="3" t="s">
        <v>1293</v>
      </c>
    </row>
    <row r="6980" spans="1:5">
      <c r="A6980" s="4" t="s">
        <v>1294</v>
      </c>
      <c r="B6980" s="7" t="n">
        <v>13810065</v>
      </c>
    </row>
    <row r="6981" spans="1:5">
      <c r="A6981" s="3" t="s">
        <v>1297</v>
      </c>
    </row>
    <row r="6982" spans="1:5">
      <c r="A6982" s="4" t="s">
        <v>1298</v>
      </c>
      <c r="B6982" s="7" t="n">
        <v>1361718</v>
      </c>
    </row>
    <row r="6983" spans="1:5">
      <c r="A6983" s="4" t="s">
        <v>1847</v>
      </c>
    </row>
    <row r="6984" spans="1:5">
      <c r="A6984" s="3" t="s">
        <v>1288</v>
      </c>
    </row>
    <row r="6985" spans="1:5">
      <c r="A6985" s="4" t="s">
        <v>1289</v>
      </c>
      <c r="B6985" s="4" t="s">
        <v>1848</v>
      </c>
    </row>
    <row r="6986" spans="1:5">
      <c r="A6986" s="4" t="s">
        <v>1302</v>
      </c>
      <c r="E6986" s="5" t="n">
        <v>0</v>
      </c>
    </row>
    <row r="6987" spans="1:5">
      <c r="A6987" s="4" t="s">
        <v>1304</v>
      </c>
      <c r="E6987" s="5" t="n">
        <v>3035034</v>
      </c>
    </row>
    <row r="6988" spans="1:5">
      <c r="A6988" s="4" t="s">
        <v>1305</v>
      </c>
      <c r="E6988" s="5" t="n">
        <v>2844962</v>
      </c>
    </row>
    <row r="6989" spans="1:5">
      <c r="A6989" s="4" t="s">
        <v>1306</v>
      </c>
      <c r="E6989" s="5" t="n">
        <v>460618</v>
      </c>
    </row>
    <row r="6990" spans="1:5">
      <c r="A6990" s="4" t="s">
        <v>1307</v>
      </c>
      <c r="E6990" s="5" t="n">
        <v>3035034</v>
      </c>
    </row>
    <row r="6991" spans="1:5">
      <c r="A6991" s="4" t="s">
        <v>1308</v>
      </c>
      <c r="E6991" s="5" t="n">
        <v>3305580</v>
      </c>
    </row>
    <row r="6992" spans="1:5">
      <c r="A6992" s="4" t="s">
        <v>1291</v>
      </c>
      <c r="B6992" s="7" t="n">
        <v>6340614</v>
      </c>
      <c r="E6992" s="5" t="n">
        <v>6340614</v>
      </c>
    </row>
    <row r="6993" spans="1:5">
      <c r="A6993" s="4" t="s">
        <v>584</v>
      </c>
      <c r="B6993" s="7" t="n">
        <v>392642</v>
      </c>
      <c r="E6993" s="5" t="n">
        <v>392642</v>
      </c>
    </row>
    <row r="6994" spans="1:5">
      <c r="A6994" s="4" t="s">
        <v>1292</v>
      </c>
      <c r="B6994" s="5" t="n">
        <v>2013</v>
      </c>
    </row>
    <row r="6995" spans="1:5">
      <c r="A6995" s="3" t="s">
        <v>1293</v>
      </c>
    </row>
    <row r="6996" spans="1:5">
      <c r="A6996" s="4" t="s">
        <v>1294</v>
      </c>
      <c r="B6996" s="7" t="n">
        <v>6340614</v>
      </c>
    </row>
    <row r="6997" spans="1:5">
      <c r="A6997" s="3" t="s">
        <v>1297</v>
      </c>
    </row>
    <row r="6998" spans="1:5">
      <c r="A6998" s="4" t="s">
        <v>1298</v>
      </c>
      <c r="B6998" s="7" t="n">
        <v>392642</v>
      </c>
    </row>
    <row r="6999" spans="1:5">
      <c r="A6999" s="4" t="s">
        <v>1849</v>
      </c>
    </row>
    <row r="7000" spans="1:5">
      <c r="A7000" s="3" t="s">
        <v>1288</v>
      </c>
    </row>
    <row r="7001" spans="1:5">
      <c r="A7001" s="4" t="s">
        <v>1289</v>
      </c>
      <c r="B7001" s="4" t="s">
        <v>1850</v>
      </c>
    </row>
    <row r="7002" spans="1:5">
      <c r="A7002" s="4" t="s">
        <v>1302</v>
      </c>
      <c r="E7002" s="5" t="n">
        <v>0</v>
      </c>
    </row>
    <row r="7003" spans="1:5">
      <c r="A7003" s="4" t="s">
        <v>1304</v>
      </c>
      <c r="E7003" s="5" t="n">
        <v>1263237</v>
      </c>
    </row>
    <row r="7004" spans="1:5">
      <c r="A7004" s="4" t="s">
        <v>1305</v>
      </c>
      <c r="E7004" s="5" t="n">
        <v>2633210</v>
      </c>
    </row>
    <row r="7005" spans="1:5">
      <c r="A7005" s="4" t="s">
        <v>1306</v>
      </c>
      <c r="E7005" s="5" t="n">
        <v>206384</v>
      </c>
    </row>
    <row r="7006" spans="1:5">
      <c r="A7006" s="4" t="s">
        <v>1307</v>
      </c>
      <c r="E7006" s="5" t="n">
        <v>1263237</v>
      </c>
    </row>
    <row r="7007" spans="1:5">
      <c r="A7007" s="4" t="s">
        <v>1308</v>
      </c>
      <c r="E7007" s="5" t="n">
        <v>2839594</v>
      </c>
    </row>
    <row r="7008" spans="1:5">
      <c r="A7008" s="4" t="s">
        <v>1291</v>
      </c>
      <c r="B7008" s="7" t="n">
        <v>4102831</v>
      </c>
      <c r="E7008" s="5" t="n">
        <v>4102831</v>
      </c>
    </row>
    <row r="7009" spans="1:5">
      <c r="A7009" s="4" t="s">
        <v>584</v>
      </c>
      <c r="B7009" s="7" t="n">
        <v>311576</v>
      </c>
      <c r="E7009" s="5" t="n">
        <v>311576</v>
      </c>
    </row>
    <row r="7010" spans="1:5">
      <c r="A7010" s="4" t="s">
        <v>1292</v>
      </c>
      <c r="B7010" s="5" t="n">
        <v>2013</v>
      </c>
    </row>
    <row r="7011" spans="1:5">
      <c r="A7011" s="3" t="s">
        <v>1293</v>
      </c>
    </row>
    <row r="7012" spans="1:5">
      <c r="A7012" s="4" t="s">
        <v>1294</v>
      </c>
      <c r="B7012" s="7" t="n">
        <v>4102831</v>
      </c>
    </row>
    <row r="7013" spans="1:5">
      <c r="A7013" s="3" t="s">
        <v>1297</v>
      </c>
    </row>
    <row r="7014" spans="1:5">
      <c r="A7014" s="4" t="s">
        <v>1298</v>
      </c>
      <c r="B7014" s="7" t="n">
        <v>311576</v>
      </c>
    </row>
    <row r="7015" spans="1:5">
      <c r="A7015" s="4" t="s">
        <v>1851</v>
      </c>
    </row>
    <row r="7016" spans="1:5">
      <c r="A7016" s="3" t="s">
        <v>1288</v>
      </c>
    </row>
    <row r="7017" spans="1:5">
      <c r="A7017" s="4" t="s">
        <v>1289</v>
      </c>
      <c r="B7017" s="4" t="s">
        <v>1852</v>
      </c>
    </row>
    <row r="7018" spans="1:5">
      <c r="A7018" s="4" t="s">
        <v>1302</v>
      </c>
      <c r="E7018" s="5" t="n">
        <v>0</v>
      </c>
    </row>
    <row r="7019" spans="1:5">
      <c r="A7019" s="4" t="s">
        <v>1304</v>
      </c>
      <c r="E7019" s="5" t="n">
        <v>4076412</v>
      </c>
    </row>
    <row r="7020" spans="1:5">
      <c r="A7020" s="4" t="s">
        <v>1305</v>
      </c>
      <c r="E7020" s="5" t="n">
        <v>0</v>
      </c>
    </row>
    <row r="7021" spans="1:5">
      <c r="A7021" s="4" t="s">
        <v>1306</v>
      </c>
      <c r="E7021" s="5" t="n">
        <v>27621159</v>
      </c>
    </row>
    <row r="7022" spans="1:5">
      <c r="A7022" s="4" t="s">
        <v>1307</v>
      </c>
      <c r="E7022" s="5" t="n">
        <v>4115137</v>
      </c>
    </row>
    <row r="7023" spans="1:5">
      <c r="A7023" s="4" t="s">
        <v>1308</v>
      </c>
      <c r="E7023" s="5" t="n">
        <v>27582434</v>
      </c>
    </row>
    <row r="7024" spans="1:5">
      <c r="A7024" s="4" t="s">
        <v>1291</v>
      </c>
      <c r="B7024" s="7" t="n">
        <v>31697571</v>
      </c>
      <c r="E7024" s="5" t="n">
        <v>31697571</v>
      </c>
    </row>
    <row r="7025" spans="1:5">
      <c r="A7025" s="4" t="s">
        <v>584</v>
      </c>
      <c r="B7025" s="7" t="n">
        <v>9367899</v>
      </c>
      <c r="E7025" s="5" t="n">
        <v>9367899</v>
      </c>
    </row>
    <row r="7026" spans="1:5">
      <c r="A7026" s="4" t="s">
        <v>1292</v>
      </c>
      <c r="B7026" s="5" t="n">
        <v>2005</v>
      </c>
    </row>
    <row r="7027" spans="1:5">
      <c r="A7027" s="3" t="s">
        <v>1293</v>
      </c>
    </row>
    <row r="7028" spans="1:5">
      <c r="A7028" s="4" t="s">
        <v>1294</v>
      </c>
      <c r="B7028" s="7" t="n">
        <v>31697571</v>
      </c>
    </row>
    <row r="7029" spans="1:5">
      <c r="A7029" s="3" t="s">
        <v>1297</v>
      </c>
    </row>
    <row r="7030" spans="1:5">
      <c r="A7030" s="4" t="s">
        <v>1298</v>
      </c>
      <c r="B7030" s="7" t="n">
        <v>9367899</v>
      </c>
    </row>
    <row r="7031" spans="1:5">
      <c r="A7031" s="4" t="s">
        <v>1853</v>
      </c>
    </row>
    <row r="7032" spans="1:5">
      <c r="A7032" s="3" t="s">
        <v>1288</v>
      </c>
    </row>
    <row r="7033" spans="1:5">
      <c r="A7033" s="4" t="s">
        <v>1289</v>
      </c>
      <c r="B7033" s="4" t="s">
        <v>1854</v>
      </c>
    </row>
    <row r="7034" spans="1:5">
      <c r="A7034" s="4" t="s">
        <v>1302</v>
      </c>
      <c r="E7034" s="5" t="n">
        <v>0</v>
      </c>
    </row>
    <row r="7035" spans="1:5">
      <c r="A7035" s="4" t="s">
        <v>1304</v>
      </c>
      <c r="E7035" s="5" t="n">
        <v>1126865</v>
      </c>
    </row>
    <row r="7036" spans="1:5">
      <c r="A7036" s="4" t="s">
        <v>1305</v>
      </c>
      <c r="E7036" s="5" t="n">
        <v>5684178</v>
      </c>
    </row>
    <row r="7037" spans="1:5">
      <c r="A7037" s="4" t="s">
        <v>1306</v>
      </c>
      <c r="E7037" s="5" t="n">
        <v>7627</v>
      </c>
    </row>
    <row r="7038" spans="1:5">
      <c r="A7038" s="4" t="s">
        <v>1307</v>
      </c>
      <c r="E7038" s="5" t="n">
        <v>1126865</v>
      </c>
    </row>
    <row r="7039" spans="1:5">
      <c r="A7039" s="4" t="s">
        <v>1308</v>
      </c>
      <c r="E7039" s="5" t="n">
        <v>5691805</v>
      </c>
    </row>
    <row r="7040" spans="1:5">
      <c r="A7040" s="4" t="s">
        <v>1291</v>
      </c>
      <c r="B7040" s="7" t="n">
        <v>6818670</v>
      </c>
      <c r="E7040" s="5" t="n">
        <v>6818670</v>
      </c>
    </row>
    <row r="7041" spans="1:5">
      <c r="A7041" s="4" t="s">
        <v>584</v>
      </c>
      <c r="B7041" s="7" t="n">
        <v>627756</v>
      </c>
      <c r="E7041" s="5" t="n">
        <v>627756</v>
      </c>
    </row>
    <row r="7042" spans="1:5">
      <c r="A7042" s="4" t="s">
        <v>1292</v>
      </c>
      <c r="B7042" s="5" t="n">
        <v>2012</v>
      </c>
    </row>
    <row r="7043" spans="1:5">
      <c r="A7043" s="3" t="s">
        <v>1293</v>
      </c>
    </row>
    <row r="7044" spans="1:5">
      <c r="A7044" s="4" t="s">
        <v>1294</v>
      </c>
      <c r="B7044" s="7" t="n">
        <v>6818670</v>
      </c>
    </row>
    <row r="7045" spans="1:5">
      <c r="A7045" s="3" t="s">
        <v>1297</v>
      </c>
    </row>
    <row r="7046" spans="1:5">
      <c r="A7046" s="4" t="s">
        <v>1298</v>
      </c>
      <c r="B7046" s="7" t="n">
        <v>627756</v>
      </c>
    </row>
    <row r="7047" spans="1:5">
      <c r="A7047" s="4" t="s">
        <v>1855</v>
      </c>
    </row>
    <row r="7048" spans="1:5">
      <c r="A7048" s="3" t="s">
        <v>1288</v>
      </c>
    </row>
    <row r="7049" spans="1:5">
      <c r="A7049" s="4" t="s">
        <v>1289</v>
      </c>
      <c r="B7049" s="4" t="s">
        <v>1854</v>
      </c>
    </row>
    <row r="7050" spans="1:5">
      <c r="A7050" s="4" t="s">
        <v>1302</v>
      </c>
      <c r="E7050" s="5" t="n">
        <v>0</v>
      </c>
    </row>
    <row r="7051" spans="1:5">
      <c r="A7051" s="4" t="s">
        <v>1304</v>
      </c>
      <c r="E7051" s="5" t="n">
        <v>887285</v>
      </c>
    </row>
    <row r="7052" spans="1:5">
      <c r="A7052" s="4" t="s">
        <v>1305</v>
      </c>
      <c r="E7052" s="5" t="n">
        <v>5321200</v>
      </c>
    </row>
    <row r="7053" spans="1:5">
      <c r="A7053" s="4" t="s">
        <v>1306</v>
      </c>
      <c r="E7053" s="5" t="n">
        <v>428118</v>
      </c>
    </row>
    <row r="7054" spans="1:5">
      <c r="A7054" s="4" t="s">
        <v>1307</v>
      </c>
      <c r="E7054" s="5" t="n">
        <v>887285</v>
      </c>
    </row>
    <row r="7055" spans="1:5">
      <c r="A7055" s="4" t="s">
        <v>1308</v>
      </c>
      <c r="E7055" s="5" t="n">
        <v>5749318</v>
      </c>
    </row>
    <row r="7056" spans="1:5">
      <c r="A7056" s="4" t="s">
        <v>1291</v>
      </c>
      <c r="B7056" s="7" t="n">
        <v>6636603</v>
      </c>
      <c r="E7056" s="5" t="n">
        <v>6636603</v>
      </c>
    </row>
    <row r="7057" spans="1:5">
      <c r="A7057" s="4" t="s">
        <v>584</v>
      </c>
      <c r="B7057" s="7" t="n">
        <v>739623</v>
      </c>
      <c r="E7057" s="5" t="n">
        <v>739623</v>
      </c>
    </row>
    <row r="7058" spans="1:5">
      <c r="A7058" s="4" t="s">
        <v>1292</v>
      </c>
      <c r="B7058" s="5" t="n">
        <v>2012</v>
      </c>
    </row>
    <row r="7059" spans="1:5">
      <c r="A7059" s="3" t="s">
        <v>1293</v>
      </c>
    </row>
    <row r="7060" spans="1:5">
      <c r="A7060" s="4" t="s">
        <v>1294</v>
      </c>
      <c r="B7060" s="7" t="n">
        <v>6636603</v>
      </c>
    </row>
    <row r="7061" spans="1:5">
      <c r="A7061" s="3" t="s">
        <v>1297</v>
      </c>
    </row>
    <row r="7062" spans="1:5">
      <c r="A7062" s="4" t="s">
        <v>1298</v>
      </c>
      <c r="B7062" s="7" t="n">
        <v>739623</v>
      </c>
    </row>
    <row r="7063" spans="1:5">
      <c r="A7063" s="4" t="s">
        <v>1856</v>
      </c>
    </row>
    <row r="7064" spans="1:5">
      <c r="A7064" s="3" t="s">
        <v>1288</v>
      </c>
    </row>
    <row r="7065" spans="1:5">
      <c r="A7065" s="4" t="s">
        <v>1289</v>
      </c>
      <c r="B7065" s="4" t="s">
        <v>1854</v>
      </c>
    </row>
    <row r="7066" spans="1:5">
      <c r="A7066" s="4" t="s">
        <v>1302</v>
      </c>
      <c r="E7066" s="5" t="n">
        <v>0</v>
      </c>
    </row>
    <row r="7067" spans="1:5">
      <c r="A7067" s="4" t="s">
        <v>1304</v>
      </c>
      <c r="E7067" s="5" t="n">
        <v>1551579</v>
      </c>
    </row>
    <row r="7068" spans="1:5">
      <c r="A7068" s="4" t="s">
        <v>1305</v>
      </c>
      <c r="E7068" s="5" t="n">
        <v>9541234</v>
      </c>
    </row>
    <row r="7069" spans="1:5">
      <c r="A7069" s="4" t="s">
        <v>1306</v>
      </c>
      <c r="E7069" s="5" t="n">
        <v>1143179</v>
      </c>
    </row>
    <row r="7070" spans="1:5">
      <c r="A7070" s="4" t="s">
        <v>1307</v>
      </c>
      <c r="E7070" s="5" t="n">
        <v>1552083</v>
      </c>
    </row>
    <row r="7071" spans="1:5">
      <c r="A7071" s="4" t="s">
        <v>1308</v>
      </c>
      <c r="E7071" s="5" t="n">
        <v>10683909</v>
      </c>
    </row>
    <row r="7072" spans="1:5">
      <c r="A7072" s="4" t="s">
        <v>1291</v>
      </c>
      <c r="B7072" s="7" t="n">
        <v>12235992</v>
      </c>
      <c r="E7072" s="5" t="n">
        <v>12235992</v>
      </c>
    </row>
    <row r="7073" spans="1:5">
      <c r="A7073" s="4" t="s">
        <v>584</v>
      </c>
      <c r="B7073" s="7" t="n">
        <v>320481</v>
      </c>
      <c r="E7073" s="5" t="n">
        <v>320481</v>
      </c>
    </row>
    <row r="7074" spans="1:5">
      <c r="A7074" s="4" t="s">
        <v>1292</v>
      </c>
      <c r="B7074" s="5" t="n">
        <v>2015</v>
      </c>
    </row>
    <row r="7075" spans="1:5">
      <c r="A7075" s="3" t="s">
        <v>1293</v>
      </c>
    </row>
    <row r="7076" spans="1:5">
      <c r="A7076" s="4" t="s">
        <v>1294</v>
      </c>
      <c r="B7076" s="7" t="n">
        <v>12235992</v>
      </c>
    </row>
    <row r="7077" spans="1:5">
      <c r="A7077" s="3" t="s">
        <v>1297</v>
      </c>
    </row>
    <row r="7078" spans="1:5">
      <c r="A7078" s="4" t="s">
        <v>1298</v>
      </c>
      <c r="B7078" s="7" t="n">
        <v>320481</v>
      </c>
    </row>
    <row r="7079" spans="1:5">
      <c r="A7079" s="4" t="s">
        <v>1857</v>
      </c>
    </row>
    <row r="7080" spans="1:5">
      <c r="A7080" s="3" t="s">
        <v>1288</v>
      </c>
    </row>
    <row r="7081" spans="1:5">
      <c r="A7081" s="4" t="s">
        <v>1289</v>
      </c>
      <c r="B7081" s="4" t="s">
        <v>1858</v>
      </c>
    </row>
    <row r="7082" spans="1:5">
      <c r="A7082" s="4" t="s">
        <v>1302</v>
      </c>
      <c r="E7082" s="5" t="n">
        <v>0</v>
      </c>
    </row>
    <row r="7083" spans="1:5">
      <c r="A7083" s="4" t="s">
        <v>1304</v>
      </c>
      <c r="E7083" s="5" t="n">
        <v>1337271</v>
      </c>
    </row>
    <row r="7084" spans="1:5">
      <c r="A7084" s="4" t="s">
        <v>1305</v>
      </c>
      <c r="E7084" s="5" t="n">
        <v>6135118</v>
      </c>
    </row>
    <row r="7085" spans="1:5">
      <c r="A7085" s="4" t="s">
        <v>1306</v>
      </c>
      <c r="E7085" s="5" t="n">
        <v>1053414</v>
      </c>
    </row>
    <row r="7086" spans="1:5">
      <c r="A7086" s="4" t="s">
        <v>1307</v>
      </c>
      <c r="E7086" s="5" t="n">
        <v>1337271</v>
      </c>
    </row>
    <row r="7087" spans="1:5">
      <c r="A7087" s="4" t="s">
        <v>1308</v>
      </c>
      <c r="E7087" s="5" t="n">
        <v>7188533</v>
      </c>
    </row>
    <row r="7088" spans="1:5">
      <c r="A7088" s="4" t="s">
        <v>1291</v>
      </c>
      <c r="B7088" s="7" t="n">
        <v>8525804</v>
      </c>
      <c r="E7088" s="5" t="n">
        <v>8525804</v>
      </c>
    </row>
    <row r="7089" spans="1:5">
      <c r="A7089" s="4" t="s">
        <v>584</v>
      </c>
      <c r="B7089" s="7" t="n">
        <v>1180732</v>
      </c>
      <c r="E7089" s="5" t="n">
        <v>1180732</v>
      </c>
    </row>
    <row r="7090" spans="1:5">
      <c r="A7090" s="4" t="s">
        <v>1292</v>
      </c>
      <c r="B7090" s="5" t="n">
        <v>2013</v>
      </c>
    </row>
    <row r="7091" spans="1:5">
      <c r="A7091" s="3" t="s">
        <v>1293</v>
      </c>
    </row>
    <row r="7092" spans="1:5">
      <c r="A7092" s="4" t="s">
        <v>1294</v>
      </c>
      <c r="B7092" s="7" t="n">
        <v>8525804</v>
      </c>
    </row>
    <row r="7093" spans="1:5">
      <c r="A7093" s="3" t="s">
        <v>1297</v>
      </c>
    </row>
    <row r="7094" spans="1:5">
      <c r="A7094" s="4" t="s">
        <v>1298</v>
      </c>
      <c r="B7094" s="7" t="n">
        <v>1180732</v>
      </c>
    </row>
    <row r="7095" spans="1:5">
      <c r="A7095" s="4" t="s">
        <v>1859</v>
      </c>
    </row>
    <row r="7096" spans="1:5">
      <c r="A7096" s="3" t="s">
        <v>1288</v>
      </c>
    </row>
    <row r="7097" spans="1:5">
      <c r="A7097" s="4" t="s">
        <v>1289</v>
      </c>
      <c r="B7097" s="4" t="s">
        <v>1860</v>
      </c>
    </row>
    <row r="7098" spans="1:5">
      <c r="A7098" s="4" t="s">
        <v>1302</v>
      </c>
      <c r="E7098" s="5" t="n">
        <v>0</v>
      </c>
    </row>
    <row r="7099" spans="1:5">
      <c r="A7099" s="4" t="s">
        <v>1304</v>
      </c>
      <c r="E7099" s="5" t="n">
        <v>10232633</v>
      </c>
    </row>
    <row r="7100" spans="1:5">
      <c r="A7100" s="4" t="s">
        <v>1305</v>
      </c>
      <c r="E7100" s="5" t="n">
        <v>0</v>
      </c>
    </row>
    <row r="7101" spans="1:5">
      <c r="A7101" s="4" t="s">
        <v>1306</v>
      </c>
      <c r="E7101" s="5" t="n">
        <v>84537189</v>
      </c>
    </row>
    <row r="7102" spans="1:5">
      <c r="A7102" s="4" t="s">
        <v>1307</v>
      </c>
      <c r="E7102" s="5" t="n">
        <v>12933027</v>
      </c>
    </row>
    <row r="7103" spans="1:5">
      <c r="A7103" s="4" t="s">
        <v>1308</v>
      </c>
      <c r="E7103" s="5" t="n">
        <v>81836795</v>
      </c>
    </row>
    <row r="7104" spans="1:5">
      <c r="A7104" s="4" t="s">
        <v>1291</v>
      </c>
      <c r="B7104" s="7" t="n">
        <v>94769822</v>
      </c>
      <c r="E7104" s="5" t="n">
        <v>94769822</v>
      </c>
    </row>
    <row r="7105" spans="1:5">
      <c r="A7105" s="4" t="s">
        <v>584</v>
      </c>
      <c r="B7105" s="7" t="n">
        <v>5969153</v>
      </c>
      <c r="E7105" s="5" t="n">
        <v>5969153</v>
      </c>
    </row>
    <row r="7106" spans="1:5">
      <c r="A7106" s="4" t="s">
        <v>1292</v>
      </c>
      <c r="B7106" s="5" t="n">
        <v>2014</v>
      </c>
    </row>
    <row r="7107" spans="1:5">
      <c r="A7107" s="3" t="s">
        <v>1293</v>
      </c>
    </row>
    <row r="7108" spans="1:5">
      <c r="A7108" s="4" t="s">
        <v>1294</v>
      </c>
      <c r="B7108" s="7" t="n">
        <v>94769822</v>
      </c>
    </row>
    <row r="7109" spans="1:5">
      <c r="A7109" s="3" t="s">
        <v>1297</v>
      </c>
    </row>
    <row r="7110" spans="1:5">
      <c r="A7110" s="4" t="s">
        <v>1298</v>
      </c>
      <c r="B7110" s="7" t="n">
        <v>5969153</v>
      </c>
    </row>
    <row r="7111" spans="1:5">
      <c r="A7111" s="4" t="s">
        <v>1861</v>
      </c>
    </row>
    <row r="7112" spans="1:5">
      <c r="A7112" s="3" t="s">
        <v>1288</v>
      </c>
    </row>
    <row r="7113" spans="1:5">
      <c r="A7113" s="4" t="s">
        <v>1289</v>
      </c>
      <c r="B7113" s="4" t="s">
        <v>1862</v>
      </c>
    </row>
    <row r="7114" spans="1:5">
      <c r="A7114" s="4" t="s">
        <v>1302</v>
      </c>
      <c r="E7114" s="5" t="n">
        <v>0</v>
      </c>
    </row>
    <row r="7115" spans="1:5">
      <c r="A7115" s="4" t="s">
        <v>1304</v>
      </c>
      <c r="E7115" s="5" t="n">
        <v>1964140</v>
      </c>
    </row>
    <row r="7116" spans="1:5">
      <c r="A7116" s="4" t="s">
        <v>1305</v>
      </c>
      <c r="E7116" s="5" t="n">
        <v>10667267</v>
      </c>
    </row>
    <row r="7117" spans="1:5">
      <c r="A7117" s="4" t="s">
        <v>1306</v>
      </c>
      <c r="E7117" s="5" t="n">
        <v>332505</v>
      </c>
    </row>
    <row r="7118" spans="1:5">
      <c r="A7118" s="4" t="s">
        <v>1307</v>
      </c>
      <c r="E7118" s="5" t="n">
        <v>1964140</v>
      </c>
    </row>
    <row r="7119" spans="1:5">
      <c r="A7119" s="4" t="s">
        <v>1308</v>
      </c>
      <c r="E7119" s="5" t="n">
        <v>10999772</v>
      </c>
    </row>
    <row r="7120" spans="1:5">
      <c r="A7120" s="4" t="s">
        <v>1291</v>
      </c>
      <c r="B7120" s="7" t="n">
        <v>12963912</v>
      </c>
      <c r="E7120" s="5" t="n">
        <v>12963912</v>
      </c>
    </row>
    <row r="7121" spans="1:5">
      <c r="A7121" s="4" t="s">
        <v>584</v>
      </c>
      <c r="B7121" s="7" t="n">
        <v>1106485</v>
      </c>
      <c r="E7121" s="5" t="n">
        <v>1106485</v>
      </c>
    </row>
    <row r="7122" spans="1:5">
      <c r="A7122" s="4" t="s">
        <v>1292</v>
      </c>
      <c r="B7122" s="5" t="n">
        <v>2013</v>
      </c>
    </row>
    <row r="7123" spans="1:5">
      <c r="A7123" s="3" t="s">
        <v>1293</v>
      </c>
    </row>
    <row r="7124" spans="1:5">
      <c r="A7124" s="4" t="s">
        <v>1294</v>
      </c>
      <c r="B7124" s="7" t="n">
        <v>12963912</v>
      </c>
    </row>
    <row r="7125" spans="1:5">
      <c r="A7125" s="3" t="s">
        <v>1297</v>
      </c>
    </row>
    <row r="7126" spans="1:5">
      <c r="A7126" s="4" t="s">
        <v>1298</v>
      </c>
      <c r="B7126" s="7" t="n">
        <v>1106485</v>
      </c>
    </row>
    <row r="7127" spans="1:5">
      <c r="A7127" s="4" t="s">
        <v>1863</v>
      </c>
    </row>
    <row r="7128" spans="1:5">
      <c r="A7128" s="3" t="s">
        <v>1288</v>
      </c>
    </row>
    <row r="7129" spans="1:5">
      <c r="A7129" s="4" t="s">
        <v>1289</v>
      </c>
      <c r="B7129" s="4" t="s">
        <v>1864</v>
      </c>
    </row>
    <row r="7130" spans="1:5">
      <c r="A7130" s="4" t="s">
        <v>1302</v>
      </c>
      <c r="E7130" s="5" t="n">
        <v>0</v>
      </c>
    </row>
    <row r="7131" spans="1:5">
      <c r="A7131" s="4" t="s">
        <v>1304</v>
      </c>
      <c r="E7131" s="5" t="n">
        <v>643639</v>
      </c>
    </row>
    <row r="7132" spans="1:5">
      <c r="A7132" s="4" t="s">
        <v>1305</v>
      </c>
      <c r="E7132" s="5" t="n">
        <v>1645058</v>
      </c>
    </row>
    <row r="7133" spans="1:5">
      <c r="A7133" s="4" t="s">
        <v>1306</v>
      </c>
      <c r="E7133" s="5" t="n">
        <v>149732</v>
      </c>
    </row>
    <row r="7134" spans="1:5">
      <c r="A7134" s="4" t="s">
        <v>1307</v>
      </c>
      <c r="E7134" s="5" t="n">
        <v>643639</v>
      </c>
    </row>
    <row r="7135" spans="1:5">
      <c r="A7135" s="4" t="s">
        <v>1308</v>
      </c>
      <c r="E7135" s="5" t="n">
        <v>1794790</v>
      </c>
    </row>
    <row r="7136" spans="1:5">
      <c r="A7136" s="4" t="s">
        <v>1291</v>
      </c>
      <c r="B7136" s="7" t="n">
        <v>2438429</v>
      </c>
      <c r="E7136" s="5" t="n">
        <v>2438429</v>
      </c>
    </row>
    <row r="7137" spans="1:5">
      <c r="A7137" s="4" t="s">
        <v>584</v>
      </c>
      <c r="B7137" s="7" t="n">
        <v>233225</v>
      </c>
      <c r="E7137" s="5" t="n">
        <v>233225</v>
      </c>
    </row>
    <row r="7138" spans="1:5">
      <c r="A7138" s="4" t="s">
        <v>1292</v>
      </c>
      <c r="B7138" s="5" t="n">
        <v>2013</v>
      </c>
    </row>
    <row r="7139" spans="1:5">
      <c r="A7139" s="3" t="s">
        <v>1293</v>
      </c>
    </row>
    <row r="7140" spans="1:5">
      <c r="A7140" s="4" t="s">
        <v>1294</v>
      </c>
      <c r="B7140" s="7" t="n">
        <v>2438429</v>
      </c>
    </row>
    <row r="7141" spans="1:5">
      <c r="A7141" s="3" t="s">
        <v>1297</v>
      </c>
    </row>
    <row r="7142" spans="1:5">
      <c r="A7142" s="4" t="s">
        <v>1298</v>
      </c>
      <c r="B7142" s="7" t="n">
        <v>233225</v>
      </c>
    </row>
    <row r="7143" spans="1:5">
      <c r="A7143" s="4" t="s">
        <v>1865</v>
      </c>
    </row>
    <row r="7144" spans="1:5">
      <c r="A7144" s="3" t="s">
        <v>1288</v>
      </c>
    </row>
    <row r="7145" spans="1:5">
      <c r="A7145" s="4" t="s">
        <v>1289</v>
      </c>
      <c r="B7145" s="4" t="s">
        <v>1864</v>
      </c>
    </row>
    <row r="7146" spans="1:5">
      <c r="A7146" s="4" t="s">
        <v>1302</v>
      </c>
      <c r="E7146" s="5" t="n">
        <v>0</v>
      </c>
    </row>
    <row r="7147" spans="1:5">
      <c r="A7147" s="4" t="s">
        <v>1304</v>
      </c>
      <c r="E7147" s="5" t="n">
        <v>672500</v>
      </c>
    </row>
    <row r="7148" spans="1:5">
      <c r="A7148" s="4" t="s">
        <v>1305</v>
      </c>
      <c r="E7148" s="5" t="n">
        <v>1288924</v>
      </c>
    </row>
    <row r="7149" spans="1:5">
      <c r="A7149" s="4" t="s">
        <v>1306</v>
      </c>
      <c r="E7149" s="5" t="n">
        <v>135971</v>
      </c>
    </row>
    <row r="7150" spans="1:5">
      <c r="A7150" s="4" t="s">
        <v>1307</v>
      </c>
      <c r="E7150" s="5" t="n">
        <v>672500</v>
      </c>
    </row>
    <row r="7151" spans="1:5">
      <c r="A7151" s="4" t="s">
        <v>1308</v>
      </c>
      <c r="E7151" s="5" t="n">
        <v>1424895</v>
      </c>
    </row>
    <row r="7152" spans="1:5">
      <c r="A7152" s="4" t="s">
        <v>1291</v>
      </c>
      <c r="B7152" s="7" t="n">
        <v>2097395</v>
      </c>
      <c r="E7152" s="5" t="n">
        <v>2097395</v>
      </c>
    </row>
    <row r="7153" spans="1:5">
      <c r="A7153" s="4" t="s">
        <v>584</v>
      </c>
      <c r="B7153" s="7" t="n">
        <v>178406</v>
      </c>
      <c r="E7153" s="5" t="n">
        <v>178406</v>
      </c>
    </row>
    <row r="7154" spans="1:5">
      <c r="A7154" s="4" t="s">
        <v>1292</v>
      </c>
      <c r="B7154" s="5" t="n">
        <v>2013</v>
      </c>
    </row>
    <row r="7155" spans="1:5">
      <c r="A7155" s="3" t="s">
        <v>1293</v>
      </c>
    </row>
    <row r="7156" spans="1:5">
      <c r="A7156" s="4" t="s">
        <v>1294</v>
      </c>
      <c r="B7156" s="7" t="n">
        <v>2097395</v>
      </c>
    </row>
    <row r="7157" spans="1:5">
      <c r="A7157" s="3" t="s">
        <v>1297</v>
      </c>
    </row>
    <row r="7158" spans="1:5">
      <c r="A7158" s="4" t="s">
        <v>1298</v>
      </c>
      <c r="B7158" s="7" t="n">
        <v>178406</v>
      </c>
    </row>
    <row r="7159" spans="1:5">
      <c r="A7159" s="4" t="s">
        <v>1866</v>
      </c>
    </row>
    <row r="7160" spans="1:5">
      <c r="A7160" s="3" t="s">
        <v>1288</v>
      </c>
    </row>
    <row r="7161" spans="1:5">
      <c r="A7161" s="4" t="s">
        <v>1289</v>
      </c>
      <c r="B7161" s="4" t="s">
        <v>1864</v>
      </c>
    </row>
    <row r="7162" spans="1:5">
      <c r="A7162" s="4" t="s">
        <v>1302</v>
      </c>
      <c r="E7162" s="5" t="n">
        <v>0</v>
      </c>
    </row>
    <row r="7163" spans="1:5">
      <c r="A7163" s="4" t="s">
        <v>1304</v>
      </c>
      <c r="E7163" s="5" t="n">
        <v>851080</v>
      </c>
    </row>
    <row r="7164" spans="1:5">
      <c r="A7164" s="4" t="s">
        <v>1305</v>
      </c>
      <c r="E7164" s="5" t="n">
        <v>3027753</v>
      </c>
    </row>
    <row r="7165" spans="1:5">
      <c r="A7165" s="4" t="s">
        <v>1306</v>
      </c>
      <c r="E7165" s="5" t="n">
        <v>193980</v>
      </c>
    </row>
    <row r="7166" spans="1:5">
      <c r="A7166" s="4" t="s">
        <v>1307</v>
      </c>
      <c r="E7166" s="5" t="n">
        <v>851080</v>
      </c>
    </row>
    <row r="7167" spans="1:5">
      <c r="A7167" s="4" t="s">
        <v>1308</v>
      </c>
      <c r="E7167" s="5" t="n">
        <v>3221733</v>
      </c>
    </row>
    <row r="7168" spans="1:5">
      <c r="A7168" s="4" t="s">
        <v>1291</v>
      </c>
      <c r="B7168" s="7" t="n">
        <v>4072813</v>
      </c>
      <c r="E7168" s="5" t="n">
        <v>4072813</v>
      </c>
    </row>
    <row r="7169" spans="1:5">
      <c r="A7169" s="4" t="s">
        <v>584</v>
      </c>
      <c r="B7169" s="7" t="n">
        <v>380779</v>
      </c>
      <c r="E7169" s="5" t="n">
        <v>380779</v>
      </c>
    </row>
    <row r="7170" spans="1:5">
      <c r="A7170" s="4" t="s">
        <v>1292</v>
      </c>
      <c r="B7170" s="5" t="n">
        <v>2013</v>
      </c>
    </row>
    <row r="7171" spans="1:5">
      <c r="A7171" s="3" t="s">
        <v>1293</v>
      </c>
    </row>
    <row r="7172" spans="1:5">
      <c r="A7172" s="4" t="s">
        <v>1294</v>
      </c>
      <c r="B7172" s="7" t="n">
        <v>4072813</v>
      </c>
    </row>
    <row r="7173" spans="1:5">
      <c r="A7173" s="3" t="s">
        <v>1297</v>
      </c>
    </row>
    <row r="7174" spans="1:5">
      <c r="A7174" s="4" t="s">
        <v>1298</v>
      </c>
      <c r="B7174" s="7" t="n">
        <v>380779</v>
      </c>
    </row>
    <row r="7175" spans="1:5">
      <c r="A7175" s="4" t="s">
        <v>1867</v>
      </c>
    </row>
    <row r="7176" spans="1:5">
      <c r="A7176" s="3" t="s">
        <v>1288</v>
      </c>
    </row>
    <row r="7177" spans="1:5">
      <c r="A7177" s="4" t="s">
        <v>1289</v>
      </c>
      <c r="B7177" s="4" t="s">
        <v>1868</v>
      </c>
    </row>
    <row r="7178" spans="1:5">
      <c r="A7178" s="4" t="s">
        <v>1302</v>
      </c>
      <c r="E7178" s="5" t="n">
        <v>0</v>
      </c>
    </row>
    <row r="7179" spans="1:5">
      <c r="A7179" s="4" t="s">
        <v>1304</v>
      </c>
      <c r="E7179" s="5" t="n">
        <v>283474</v>
      </c>
    </row>
    <row r="7180" spans="1:5">
      <c r="A7180" s="4" t="s">
        <v>1305</v>
      </c>
      <c r="E7180" s="5" t="n">
        <v>2230868</v>
      </c>
    </row>
    <row r="7181" spans="1:5">
      <c r="A7181" s="4" t="s">
        <v>1306</v>
      </c>
      <c r="E7181" s="5" t="n">
        <v>165205</v>
      </c>
    </row>
    <row r="7182" spans="1:5">
      <c r="A7182" s="4" t="s">
        <v>1307</v>
      </c>
      <c r="E7182" s="5" t="n">
        <v>283474</v>
      </c>
    </row>
    <row r="7183" spans="1:5">
      <c r="A7183" s="4" t="s">
        <v>1308</v>
      </c>
      <c r="E7183" s="5" t="n">
        <v>2396072</v>
      </c>
    </row>
    <row r="7184" spans="1:5">
      <c r="A7184" s="4" t="s">
        <v>1291</v>
      </c>
      <c r="B7184" s="7" t="n">
        <v>2679546</v>
      </c>
      <c r="E7184" s="5" t="n">
        <v>2679546</v>
      </c>
    </row>
    <row r="7185" spans="1:5">
      <c r="A7185" s="4" t="s">
        <v>584</v>
      </c>
      <c r="B7185" s="7" t="n">
        <v>264247</v>
      </c>
      <c r="E7185" s="5" t="n">
        <v>264247</v>
      </c>
    </row>
    <row r="7186" spans="1:5">
      <c r="A7186" s="4" t="s">
        <v>1292</v>
      </c>
      <c r="B7186" s="5" t="n">
        <v>2013</v>
      </c>
    </row>
    <row r="7187" spans="1:5">
      <c r="A7187" s="3" t="s">
        <v>1293</v>
      </c>
    </row>
    <row r="7188" spans="1:5">
      <c r="A7188" s="4" t="s">
        <v>1294</v>
      </c>
      <c r="B7188" s="7" t="n">
        <v>2679546</v>
      </c>
    </row>
    <row r="7189" spans="1:5">
      <c r="A7189" s="3" t="s">
        <v>1297</v>
      </c>
    </row>
    <row r="7190" spans="1:5">
      <c r="A7190" s="4" t="s">
        <v>1298</v>
      </c>
      <c r="B7190" s="7" t="n">
        <v>264247</v>
      </c>
    </row>
    <row r="7191" spans="1:5">
      <c r="A7191" s="4" t="s">
        <v>1869</v>
      </c>
    </row>
    <row r="7192" spans="1:5">
      <c r="A7192" s="3" t="s">
        <v>1288</v>
      </c>
    </row>
    <row r="7193" spans="1:5">
      <c r="A7193" s="4" t="s">
        <v>1289</v>
      </c>
      <c r="B7193" s="4" t="s">
        <v>1868</v>
      </c>
    </row>
    <row r="7194" spans="1:5">
      <c r="A7194" s="4" t="s">
        <v>1302</v>
      </c>
      <c r="E7194" s="5" t="n">
        <v>0</v>
      </c>
    </row>
    <row r="7195" spans="1:5">
      <c r="A7195" s="4" t="s">
        <v>1304</v>
      </c>
      <c r="E7195" s="5" t="n">
        <v>374284</v>
      </c>
    </row>
    <row r="7196" spans="1:5">
      <c r="A7196" s="4" t="s">
        <v>1305</v>
      </c>
      <c r="E7196" s="5" t="n">
        <v>2987226</v>
      </c>
    </row>
    <row r="7197" spans="1:5">
      <c r="A7197" s="4" t="s">
        <v>1306</v>
      </c>
      <c r="E7197" s="5" t="n">
        <v>220944</v>
      </c>
    </row>
    <row r="7198" spans="1:5">
      <c r="A7198" s="4" t="s">
        <v>1307</v>
      </c>
      <c r="E7198" s="5" t="n">
        <v>374284</v>
      </c>
    </row>
    <row r="7199" spans="1:5">
      <c r="A7199" s="4" t="s">
        <v>1308</v>
      </c>
      <c r="E7199" s="5" t="n">
        <v>3208170</v>
      </c>
    </row>
    <row r="7200" spans="1:5">
      <c r="A7200" s="4" t="s">
        <v>1291</v>
      </c>
      <c r="B7200" s="7" t="n">
        <v>3582454</v>
      </c>
      <c r="E7200" s="5" t="n">
        <v>3582454</v>
      </c>
    </row>
    <row r="7201" spans="1:5">
      <c r="A7201" s="4" t="s">
        <v>584</v>
      </c>
      <c r="B7201" s="7" t="n">
        <v>351694</v>
      </c>
      <c r="E7201" s="5" t="n">
        <v>351694</v>
      </c>
    </row>
    <row r="7202" spans="1:5">
      <c r="A7202" s="4" t="s">
        <v>1292</v>
      </c>
      <c r="B7202" s="5" t="n">
        <v>2013</v>
      </c>
    </row>
    <row r="7203" spans="1:5">
      <c r="A7203" s="3" t="s">
        <v>1293</v>
      </c>
    </row>
    <row r="7204" spans="1:5">
      <c r="A7204" s="4" t="s">
        <v>1294</v>
      </c>
      <c r="B7204" s="7" t="n">
        <v>3582454</v>
      </c>
    </row>
    <row r="7205" spans="1:5">
      <c r="A7205" s="3" t="s">
        <v>1297</v>
      </c>
    </row>
    <row r="7206" spans="1:5">
      <c r="A7206" s="4" t="s">
        <v>1298</v>
      </c>
      <c r="B7206" s="7" t="n">
        <v>351694</v>
      </c>
    </row>
    <row r="7207" spans="1:5">
      <c r="A7207" s="4" t="s">
        <v>1870</v>
      </c>
    </row>
    <row r="7208" spans="1:5">
      <c r="A7208" s="3" t="s">
        <v>1288</v>
      </c>
    </row>
    <row r="7209" spans="1:5">
      <c r="A7209" s="4" t="s">
        <v>1289</v>
      </c>
      <c r="B7209" s="4" t="s">
        <v>1868</v>
      </c>
    </row>
    <row r="7210" spans="1:5">
      <c r="A7210" s="4" t="s">
        <v>1302</v>
      </c>
      <c r="E7210" s="5" t="n">
        <v>0</v>
      </c>
    </row>
    <row r="7211" spans="1:5">
      <c r="A7211" s="4" t="s">
        <v>1304</v>
      </c>
      <c r="E7211" s="5" t="n">
        <v>699797</v>
      </c>
    </row>
    <row r="7212" spans="1:5">
      <c r="A7212" s="4" t="s">
        <v>1305</v>
      </c>
      <c r="E7212" s="5" t="n">
        <v>5214438</v>
      </c>
    </row>
    <row r="7213" spans="1:5">
      <c r="A7213" s="4" t="s">
        <v>1306</v>
      </c>
      <c r="E7213" s="5" t="n">
        <v>1045906</v>
      </c>
    </row>
    <row r="7214" spans="1:5">
      <c r="A7214" s="4" t="s">
        <v>1307</v>
      </c>
      <c r="E7214" s="5" t="n">
        <v>699797</v>
      </c>
    </row>
    <row r="7215" spans="1:5">
      <c r="A7215" s="4" t="s">
        <v>1308</v>
      </c>
      <c r="E7215" s="5" t="n">
        <v>6260344</v>
      </c>
    </row>
    <row r="7216" spans="1:5">
      <c r="A7216" s="4" t="s">
        <v>1291</v>
      </c>
      <c r="B7216" s="7" t="n">
        <v>6960141</v>
      </c>
      <c r="E7216" s="5" t="n">
        <v>6960141</v>
      </c>
    </row>
    <row r="7217" spans="1:5">
      <c r="A7217" s="4" t="s">
        <v>584</v>
      </c>
      <c r="B7217" s="7" t="n">
        <v>695362</v>
      </c>
      <c r="E7217" s="5" t="n">
        <v>695362</v>
      </c>
    </row>
    <row r="7218" spans="1:5">
      <c r="A7218" s="4" t="s">
        <v>1292</v>
      </c>
      <c r="B7218" s="5" t="n">
        <v>2013</v>
      </c>
    </row>
    <row r="7219" spans="1:5">
      <c r="A7219" s="3" t="s">
        <v>1293</v>
      </c>
    </row>
    <row r="7220" spans="1:5">
      <c r="A7220" s="4" t="s">
        <v>1294</v>
      </c>
      <c r="B7220" s="7" t="n">
        <v>6960141</v>
      </c>
    </row>
    <row r="7221" spans="1:5">
      <c r="A7221" s="3" t="s">
        <v>1297</v>
      </c>
    </row>
    <row r="7222" spans="1:5">
      <c r="A7222" s="4" t="s">
        <v>1298</v>
      </c>
      <c r="B7222" s="7" t="n">
        <v>695362</v>
      </c>
    </row>
    <row r="7223" spans="1:5">
      <c r="A7223" s="4" t="s">
        <v>1871</v>
      </c>
    </row>
    <row r="7224" spans="1:5">
      <c r="A7224" s="3" t="s">
        <v>1288</v>
      </c>
    </row>
    <row r="7225" spans="1:5">
      <c r="A7225" s="4" t="s">
        <v>1289</v>
      </c>
      <c r="B7225" s="4" t="s">
        <v>1872</v>
      </c>
    </row>
    <row r="7226" spans="1:5">
      <c r="A7226" s="4" t="s">
        <v>1302</v>
      </c>
      <c r="E7226" s="5" t="n">
        <v>0</v>
      </c>
    </row>
    <row r="7227" spans="1:5">
      <c r="A7227" s="4" t="s">
        <v>1304</v>
      </c>
      <c r="E7227" s="5" t="n">
        <v>904052</v>
      </c>
    </row>
    <row r="7228" spans="1:5">
      <c r="A7228" s="4" t="s">
        <v>1305</v>
      </c>
      <c r="E7228" s="5" t="n">
        <v>0</v>
      </c>
    </row>
    <row r="7229" spans="1:5">
      <c r="A7229" s="4" t="s">
        <v>1306</v>
      </c>
      <c r="E7229" s="5" t="n">
        <v>8863721</v>
      </c>
    </row>
    <row r="7230" spans="1:5">
      <c r="A7230" s="4" t="s">
        <v>1307</v>
      </c>
      <c r="E7230" s="5" t="n">
        <v>807006</v>
      </c>
    </row>
    <row r="7231" spans="1:5">
      <c r="A7231" s="4" t="s">
        <v>1308</v>
      </c>
      <c r="E7231" s="5" t="n">
        <v>8960767</v>
      </c>
    </row>
    <row r="7232" spans="1:5">
      <c r="A7232" s="4" t="s">
        <v>1291</v>
      </c>
      <c r="B7232" s="7" t="n">
        <v>9767773</v>
      </c>
      <c r="E7232" s="5" t="n">
        <v>9767773</v>
      </c>
    </row>
    <row r="7233" spans="1:5">
      <c r="A7233" s="4" t="s">
        <v>584</v>
      </c>
      <c r="B7233" s="7" t="n">
        <v>2548554</v>
      </c>
      <c r="E7233" s="5" t="n">
        <v>2548554</v>
      </c>
    </row>
    <row r="7234" spans="1:5">
      <c r="A7234" s="4" t="s">
        <v>1292</v>
      </c>
      <c r="B7234" s="5" t="n">
        <v>2006</v>
      </c>
    </row>
    <row r="7235" spans="1:5">
      <c r="A7235" s="3" t="s">
        <v>1293</v>
      </c>
    </row>
    <row r="7236" spans="1:5">
      <c r="A7236" s="4" t="s">
        <v>1294</v>
      </c>
      <c r="B7236" s="7" t="n">
        <v>9767773</v>
      </c>
    </row>
    <row r="7237" spans="1:5">
      <c r="A7237" s="3" t="s">
        <v>1297</v>
      </c>
    </row>
    <row r="7238" spans="1:5">
      <c r="A7238" s="4" t="s">
        <v>1298</v>
      </c>
      <c r="B7238" s="7" t="n">
        <v>2548554</v>
      </c>
    </row>
    <row r="7239" spans="1:5">
      <c r="A7239" s="4" t="s">
        <v>1873</v>
      </c>
    </row>
    <row r="7240" spans="1:5">
      <c r="A7240" s="3" t="s">
        <v>1288</v>
      </c>
    </row>
    <row r="7241" spans="1:5">
      <c r="A7241" s="4" t="s">
        <v>1289</v>
      </c>
      <c r="B7241" s="4" t="s">
        <v>1872</v>
      </c>
    </row>
    <row r="7242" spans="1:5">
      <c r="A7242" s="4" t="s">
        <v>1302</v>
      </c>
      <c r="E7242" s="5" t="n">
        <v>0</v>
      </c>
    </row>
    <row r="7243" spans="1:5">
      <c r="A7243" s="4" t="s">
        <v>1304</v>
      </c>
      <c r="E7243" s="5" t="n">
        <v>603391</v>
      </c>
    </row>
    <row r="7244" spans="1:5">
      <c r="A7244" s="4" t="s">
        <v>1305</v>
      </c>
      <c r="E7244" s="5" t="n">
        <v>0</v>
      </c>
    </row>
    <row r="7245" spans="1:5">
      <c r="A7245" s="4" t="s">
        <v>1306</v>
      </c>
      <c r="E7245" s="5" t="n">
        <v>6811340</v>
      </c>
    </row>
    <row r="7246" spans="1:5">
      <c r="A7246" s="4" t="s">
        <v>1307</v>
      </c>
      <c r="E7246" s="5" t="n">
        <v>2628635</v>
      </c>
    </row>
    <row r="7247" spans="1:5">
      <c r="A7247" s="4" t="s">
        <v>1308</v>
      </c>
      <c r="E7247" s="5" t="n">
        <v>4786096</v>
      </c>
    </row>
    <row r="7248" spans="1:5">
      <c r="A7248" s="4" t="s">
        <v>1291</v>
      </c>
      <c r="B7248" s="7" t="n">
        <v>7414731</v>
      </c>
      <c r="E7248" s="5" t="n">
        <v>7414731</v>
      </c>
    </row>
    <row r="7249" spans="1:5">
      <c r="A7249" s="4" t="s">
        <v>584</v>
      </c>
      <c r="B7249" s="7" t="n">
        <v>688557</v>
      </c>
      <c r="E7249" s="5" t="n">
        <v>688557</v>
      </c>
    </row>
    <row r="7250" spans="1:5">
      <c r="A7250" s="4" t="s">
        <v>1292</v>
      </c>
      <c r="B7250" s="5" t="n">
        <v>2005</v>
      </c>
    </row>
    <row r="7251" spans="1:5">
      <c r="A7251" s="3" t="s">
        <v>1293</v>
      </c>
    </row>
    <row r="7252" spans="1:5">
      <c r="A7252" s="4" t="s">
        <v>1294</v>
      </c>
      <c r="B7252" s="7" t="n">
        <v>7414731</v>
      </c>
    </row>
    <row r="7253" spans="1:5">
      <c r="A7253" s="3" t="s">
        <v>1297</v>
      </c>
    </row>
    <row r="7254" spans="1:5">
      <c r="A7254" s="4" t="s">
        <v>1298</v>
      </c>
      <c r="B7254" s="7" t="n">
        <v>688557</v>
      </c>
    </row>
    <row r="7255" spans="1:5">
      <c r="A7255" s="4" t="s">
        <v>1874</v>
      </c>
    </row>
    <row r="7256" spans="1:5">
      <c r="A7256" s="3" t="s">
        <v>1288</v>
      </c>
    </row>
    <row r="7257" spans="1:5">
      <c r="A7257" s="4" t="s">
        <v>1289</v>
      </c>
      <c r="B7257" s="4" t="s">
        <v>1872</v>
      </c>
    </row>
    <row r="7258" spans="1:5">
      <c r="A7258" s="4" t="s">
        <v>1302</v>
      </c>
      <c r="E7258" s="5" t="n">
        <v>0</v>
      </c>
    </row>
    <row r="7259" spans="1:5">
      <c r="A7259" s="4" t="s">
        <v>1304</v>
      </c>
      <c r="E7259" s="5" t="n">
        <v>929844</v>
      </c>
    </row>
    <row r="7260" spans="1:5">
      <c r="A7260" s="4" t="s">
        <v>1305</v>
      </c>
      <c r="E7260" s="5" t="n">
        <v>0</v>
      </c>
    </row>
    <row r="7261" spans="1:5">
      <c r="A7261" s="4" t="s">
        <v>1306</v>
      </c>
      <c r="E7261" s="5" t="n">
        <v>6553719</v>
      </c>
    </row>
    <row r="7262" spans="1:5">
      <c r="A7262" s="4" t="s">
        <v>1307</v>
      </c>
      <c r="E7262" s="5" t="n">
        <v>794848</v>
      </c>
    </row>
    <row r="7263" spans="1:5">
      <c r="A7263" s="4" t="s">
        <v>1308</v>
      </c>
      <c r="E7263" s="5" t="n">
        <v>6688715</v>
      </c>
    </row>
    <row r="7264" spans="1:5">
      <c r="A7264" s="4" t="s">
        <v>1291</v>
      </c>
      <c r="B7264" s="7" t="n">
        <v>7483563</v>
      </c>
      <c r="E7264" s="5" t="n">
        <v>7483563</v>
      </c>
    </row>
    <row r="7265" spans="1:5">
      <c r="A7265" s="4" t="s">
        <v>584</v>
      </c>
      <c r="B7265" s="7" t="n">
        <v>1988193</v>
      </c>
      <c r="E7265" s="5" t="n">
        <v>1988193</v>
      </c>
    </row>
    <row r="7266" spans="1:5">
      <c r="A7266" s="4" t="s">
        <v>1292</v>
      </c>
      <c r="B7266" s="5" t="n">
        <v>2004</v>
      </c>
    </row>
    <row r="7267" spans="1:5">
      <c r="A7267" s="3" t="s">
        <v>1293</v>
      </c>
    </row>
    <row r="7268" spans="1:5">
      <c r="A7268" s="4" t="s">
        <v>1294</v>
      </c>
      <c r="B7268" s="7" t="n">
        <v>7483563</v>
      </c>
    </row>
    <row r="7269" spans="1:5">
      <c r="A7269" s="3" t="s">
        <v>1297</v>
      </c>
    </row>
    <row r="7270" spans="1:5">
      <c r="A7270" s="4" t="s">
        <v>1298</v>
      </c>
      <c r="B7270" s="7" t="n">
        <v>1988193</v>
      </c>
    </row>
    <row r="7271" spans="1:5">
      <c r="A7271" s="4" t="s">
        <v>1875</v>
      </c>
    </row>
    <row r="7272" spans="1:5">
      <c r="A7272" s="3" t="s">
        <v>1288</v>
      </c>
    </row>
    <row r="7273" spans="1:5">
      <c r="A7273" s="4" t="s">
        <v>1289</v>
      </c>
      <c r="B7273" s="4" t="s">
        <v>1876</v>
      </c>
    </row>
    <row r="7274" spans="1:5">
      <c r="A7274" s="4" t="s">
        <v>1302</v>
      </c>
      <c r="E7274" s="5" t="n">
        <v>0</v>
      </c>
    </row>
    <row r="7275" spans="1:5">
      <c r="A7275" s="4" t="s">
        <v>1304</v>
      </c>
      <c r="E7275" s="5" t="n">
        <v>1675402</v>
      </c>
    </row>
    <row r="7276" spans="1:5">
      <c r="A7276" s="4" t="s">
        <v>1305</v>
      </c>
      <c r="E7276" s="5" t="n">
        <v>5079543</v>
      </c>
    </row>
    <row r="7277" spans="1:5">
      <c r="A7277" s="4" t="s">
        <v>1306</v>
      </c>
      <c r="E7277" s="5" t="n">
        <v>805288</v>
      </c>
    </row>
    <row r="7278" spans="1:5">
      <c r="A7278" s="4" t="s">
        <v>1307</v>
      </c>
      <c r="E7278" s="5" t="n">
        <v>1675402</v>
      </c>
    </row>
    <row r="7279" spans="1:5">
      <c r="A7279" s="4" t="s">
        <v>1308</v>
      </c>
      <c r="E7279" s="5" t="n">
        <v>5884831</v>
      </c>
    </row>
    <row r="7280" spans="1:5">
      <c r="A7280" s="4" t="s">
        <v>1291</v>
      </c>
      <c r="B7280" s="7" t="n">
        <v>7560233</v>
      </c>
      <c r="E7280" s="5" t="n">
        <v>7560233</v>
      </c>
    </row>
    <row r="7281" spans="1:5">
      <c r="A7281" s="4" t="s">
        <v>584</v>
      </c>
      <c r="B7281" s="7" t="n">
        <v>794666</v>
      </c>
      <c r="E7281" s="5" t="n">
        <v>794666</v>
      </c>
    </row>
    <row r="7282" spans="1:5">
      <c r="A7282" s="4" t="s">
        <v>1292</v>
      </c>
      <c r="B7282" s="5" t="n">
        <v>2013</v>
      </c>
    </row>
    <row r="7283" spans="1:5">
      <c r="A7283" s="3" t="s">
        <v>1293</v>
      </c>
    </row>
    <row r="7284" spans="1:5">
      <c r="A7284" s="4" t="s">
        <v>1294</v>
      </c>
      <c r="B7284" s="7" t="n">
        <v>7560233</v>
      </c>
    </row>
    <row r="7285" spans="1:5">
      <c r="A7285" s="3" t="s">
        <v>1297</v>
      </c>
    </row>
    <row r="7286" spans="1:5">
      <c r="A7286" s="4" t="s">
        <v>1298</v>
      </c>
      <c r="B7286" s="7" t="n">
        <v>794666</v>
      </c>
    </row>
    <row r="7287" spans="1:5">
      <c r="A7287" s="4" t="s">
        <v>1877</v>
      </c>
    </row>
    <row r="7288" spans="1:5">
      <c r="A7288" s="3" t="s">
        <v>1288</v>
      </c>
    </row>
    <row r="7289" spans="1:5">
      <c r="A7289" s="4" t="s">
        <v>1289</v>
      </c>
      <c r="B7289" s="4" t="s">
        <v>1878</v>
      </c>
    </row>
    <row r="7290" spans="1:5">
      <c r="A7290" s="4" t="s">
        <v>1302</v>
      </c>
      <c r="E7290" s="5" t="n">
        <v>0</v>
      </c>
    </row>
    <row r="7291" spans="1:5">
      <c r="A7291" s="4" t="s">
        <v>1304</v>
      </c>
      <c r="E7291" s="5" t="n">
        <v>556952</v>
      </c>
    </row>
    <row r="7292" spans="1:5">
      <c r="A7292" s="4" t="s">
        <v>1305</v>
      </c>
      <c r="E7292" s="5" t="n">
        <v>3849236</v>
      </c>
    </row>
    <row r="7293" spans="1:5">
      <c r="A7293" s="4" t="s">
        <v>1306</v>
      </c>
      <c r="E7293" s="5" t="n">
        <v>4060</v>
      </c>
    </row>
    <row r="7294" spans="1:5">
      <c r="A7294" s="4" t="s">
        <v>1307</v>
      </c>
      <c r="E7294" s="5" t="n">
        <v>556952</v>
      </c>
    </row>
    <row r="7295" spans="1:5">
      <c r="A7295" s="4" t="s">
        <v>1308</v>
      </c>
      <c r="E7295" s="5" t="n">
        <v>3853296</v>
      </c>
    </row>
    <row r="7296" spans="1:5">
      <c r="A7296" s="4" t="s">
        <v>1291</v>
      </c>
      <c r="B7296" s="7" t="n">
        <v>4410248</v>
      </c>
      <c r="E7296" s="5" t="n">
        <v>4410248</v>
      </c>
    </row>
    <row r="7297" spans="1:5">
      <c r="A7297" s="4" t="s">
        <v>584</v>
      </c>
      <c r="B7297" s="7" t="n">
        <v>401117</v>
      </c>
      <c r="E7297" s="5" t="n">
        <v>401117</v>
      </c>
    </row>
    <row r="7298" spans="1:5">
      <c r="A7298" s="4" t="s">
        <v>1292</v>
      </c>
      <c r="B7298" s="5" t="n">
        <v>2012</v>
      </c>
    </row>
    <row r="7299" spans="1:5">
      <c r="A7299" s="3" t="s">
        <v>1293</v>
      </c>
    </row>
    <row r="7300" spans="1:5">
      <c r="A7300" s="4" t="s">
        <v>1294</v>
      </c>
      <c r="B7300" s="7" t="n">
        <v>4410248</v>
      </c>
    </row>
    <row r="7301" spans="1:5">
      <c r="A7301" s="3" t="s">
        <v>1297</v>
      </c>
    </row>
    <row r="7302" spans="1:5">
      <c r="A7302" s="4" t="s">
        <v>1298</v>
      </c>
      <c r="B7302" s="7" t="n">
        <v>401117</v>
      </c>
    </row>
    <row r="7303" spans="1:5">
      <c r="A7303" s="4" t="s">
        <v>1879</v>
      </c>
    </row>
    <row r="7304" spans="1:5">
      <c r="A7304" s="3" t="s">
        <v>1288</v>
      </c>
    </row>
    <row r="7305" spans="1:5">
      <c r="A7305" s="4" t="s">
        <v>1289</v>
      </c>
      <c r="B7305" s="4" t="s">
        <v>1878</v>
      </c>
    </row>
    <row r="7306" spans="1:5">
      <c r="A7306" s="4" t="s">
        <v>1302</v>
      </c>
      <c r="E7306" s="5" t="n">
        <v>0</v>
      </c>
    </row>
    <row r="7307" spans="1:5">
      <c r="A7307" s="4" t="s">
        <v>1304</v>
      </c>
      <c r="E7307" s="5" t="n">
        <v>201600</v>
      </c>
    </row>
    <row r="7308" spans="1:5">
      <c r="A7308" s="4" t="s">
        <v>1305</v>
      </c>
      <c r="E7308" s="5" t="n">
        <v>1263131</v>
      </c>
    </row>
    <row r="7309" spans="1:5">
      <c r="A7309" s="4" t="s">
        <v>1306</v>
      </c>
      <c r="E7309" s="5" t="n">
        <v>75987</v>
      </c>
    </row>
    <row r="7310" spans="1:5">
      <c r="A7310" s="4" t="s">
        <v>1307</v>
      </c>
      <c r="E7310" s="5" t="n">
        <v>201600</v>
      </c>
    </row>
    <row r="7311" spans="1:5">
      <c r="A7311" s="4" t="s">
        <v>1308</v>
      </c>
      <c r="E7311" s="5" t="n">
        <v>1339118</v>
      </c>
    </row>
    <row r="7312" spans="1:5">
      <c r="A7312" s="4" t="s">
        <v>1291</v>
      </c>
      <c r="B7312" s="7" t="n">
        <v>1540718</v>
      </c>
      <c r="E7312" s="5" t="n">
        <v>1540718</v>
      </c>
    </row>
    <row r="7313" spans="1:5">
      <c r="A7313" s="4" t="s">
        <v>584</v>
      </c>
      <c r="B7313" s="7" t="n">
        <v>138245</v>
      </c>
      <c r="E7313" s="5" t="n">
        <v>138245</v>
      </c>
    </row>
    <row r="7314" spans="1:5">
      <c r="A7314" s="4" t="s">
        <v>1292</v>
      </c>
      <c r="B7314" s="5" t="n">
        <v>2012</v>
      </c>
    </row>
    <row r="7315" spans="1:5">
      <c r="A7315" s="3" t="s">
        <v>1293</v>
      </c>
    </row>
    <row r="7316" spans="1:5">
      <c r="A7316" s="4" t="s">
        <v>1294</v>
      </c>
      <c r="B7316" s="7" t="n">
        <v>1540718</v>
      </c>
    </row>
    <row r="7317" spans="1:5">
      <c r="A7317" s="3" t="s">
        <v>1297</v>
      </c>
    </row>
    <row r="7318" spans="1:5">
      <c r="A7318" s="4" t="s">
        <v>1298</v>
      </c>
      <c r="B7318" s="7" t="n">
        <v>138245</v>
      </c>
    </row>
    <row r="7319" spans="1:5">
      <c r="A7319" s="4" t="s">
        <v>1880</v>
      </c>
    </row>
    <row r="7320" spans="1:5">
      <c r="A7320" s="3" t="s">
        <v>1288</v>
      </c>
    </row>
    <row r="7321" spans="1:5">
      <c r="A7321" s="4" t="s">
        <v>1289</v>
      </c>
      <c r="B7321" s="4" t="s">
        <v>1878</v>
      </c>
    </row>
    <row r="7322" spans="1:5">
      <c r="A7322" s="4" t="s">
        <v>1302</v>
      </c>
      <c r="E7322" s="5" t="n">
        <v>0</v>
      </c>
    </row>
    <row r="7323" spans="1:5">
      <c r="A7323" s="4" t="s">
        <v>1304</v>
      </c>
      <c r="E7323" s="5" t="n">
        <v>936336</v>
      </c>
    </row>
    <row r="7324" spans="1:5">
      <c r="A7324" s="4" t="s">
        <v>1305</v>
      </c>
      <c r="E7324" s="5" t="n">
        <v>7155520</v>
      </c>
    </row>
    <row r="7325" spans="1:5">
      <c r="A7325" s="4" t="s">
        <v>1306</v>
      </c>
      <c r="E7325" s="5" t="n">
        <v>1313</v>
      </c>
    </row>
    <row r="7326" spans="1:5">
      <c r="A7326" s="4" t="s">
        <v>1307</v>
      </c>
      <c r="E7326" s="5" t="n">
        <v>936336</v>
      </c>
    </row>
    <row r="7327" spans="1:5">
      <c r="A7327" s="4" t="s">
        <v>1308</v>
      </c>
      <c r="E7327" s="5" t="n">
        <v>7156833</v>
      </c>
    </row>
    <row r="7328" spans="1:5">
      <c r="A7328" s="4" t="s">
        <v>1291</v>
      </c>
      <c r="B7328" s="7" t="n">
        <v>8093169</v>
      </c>
      <c r="E7328" s="5" t="n">
        <v>8093169</v>
      </c>
    </row>
    <row r="7329" spans="1:5">
      <c r="A7329" s="4" t="s">
        <v>584</v>
      </c>
      <c r="B7329" s="7" t="n">
        <v>815801</v>
      </c>
      <c r="E7329" s="5" t="n">
        <v>815801</v>
      </c>
    </row>
    <row r="7330" spans="1:5">
      <c r="A7330" s="4" t="s">
        <v>1292</v>
      </c>
      <c r="B7330" s="5" t="n">
        <v>2012</v>
      </c>
    </row>
    <row r="7331" spans="1:5">
      <c r="A7331" s="3" t="s">
        <v>1293</v>
      </c>
    </row>
    <row r="7332" spans="1:5">
      <c r="A7332" s="4" t="s">
        <v>1294</v>
      </c>
      <c r="B7332" s="7" t="n">
        <v>8093169</v>
      </c>
    </row>
    <row r="7333" spans="1:5">
      <c r="A7333" s="3" t="s">
        <v>1297</v>
      </c>
    </row>
    <row r="7334" spans="1:5">
      <c r="A7334" s="4" t="s">
        <v>1298</v>
      </c>
      <c r="B7334" s="7" t="n">
        <v>815801</v>
      </c>
    </row>
    <row r="7335" spans="1:5">
      <c r="A7335" s="4" t="s">
        <v>1881</v>
      </c>
    </row>
    <row r="7336" spans="1:5">
      <c r="A7336" s="3" t="s">
        <v>1288</v>
      </c>
    </row>
    <row r="7337" spans="1:5">
      <c r="A7337" s="4" t="s">
        <v>1289</v>
      </c>
      <c r="B7337" s="4" t="s">
        <v>1878</v>
      </c>
    </row>
    <row r="7338" spans="1:5">
      <c r="A7338" s="4" t="s">
        <v>1302</v>
      </c>
      <c r="E7338" s="5" t="n">
        <v>0</v>
      </c>
    </row>
    <row r="7339" spans="1:5">
      <c r="A7339" s="4" t="s">
        <v>1304</v>
      </c>
      <c r="E7339" s="5" t="n">
        <v>650384</v>
      </c>
    </row>
    <row r="7340" spans="1:5">
      <c r="A7340" s="4" t="s">
        <v>1305</v>
      </c>
      <c r="E7340" s="5" t="n">
        <v>4764301</v>
      </c>
    </row>
    <row r="7341" spans="1:5">
      <c r="A7341" s="4" t="s">
        <v>1306</v>
      </c>
      <c r="E7341" s="5" t="n">
        <v>168709</v>
      </c>
    </row>
    <row r="7342" spans="1:5">
      <c r="A7342" s="4" t="s">
        <v>1307</v>
      </c>
      <c r="E7342" s="5" t="n">
        <v>650384</v>
      </c>
    </row>
    <row r="7343" spans="1:5">
      <c r="A7343" s="4" t="s">
        <v>1308</v>
      </c>
      <c r="E7343" s="5" t="n">
        <v>4933010</v>
      </c>
    </row>
    <row r="7344" spans="1:5">
      <c r="A7344" s="4" t="s">
        <v>1291</v>
      </c>
      <c r="B7344" s="7" t="n">
        <v>5583394</v>
      </c>
      <c r="E7344" s="5" t="n">
        <v>5583394</v>
      </c>
    </row>
    <row r="7345" spans="1:5">
      <c r="A7345" s="4" t="s">
        <v>584</v>
      </c>
      <c r="B7345" s="7" t="n">
        <v>533313</v>
      </c>
      <c r="E7345" s="5" t="n">
        <v>533313</v>
      </c>
    </row>
    <row r="7346" spans="1:5">
      <c r="A7346" s="4" t="s">
        <v>1292</v>
      </c>
      <c r="B7346" s="5" t="n">
        <v>2012</v>
      </c>
    </row>
    <row r="7347" spans="1:5">
      <c r="A7347" s="3" t="s">
        <v>1293</v>
      </c>
    </row>
    <row r="7348" spans="1:5">
      <c r="A7348" s="4" t="s">
        <v>1294</v>
      </c>
      <c r="B7348" s="7" t="n">
        <v>5583394</v>
      </c>
    </row>
    <row r="7349" spans="1:5">
      <c r="A7349" s="3" t="s">
        <v>1297</v>
      </c>
    </row>
    <row r="7350" spans="1:5">
      <c r="A7350" s="4" t="s">
        <v>1298</v>
      </c>
      <c r="B7350" s="7" t="n">
        <v>533313</v>
      </c>
    </row>
    <row r="7351" spans="1:5">
      <c r="A7351" s="4" t="s">
        <v>1882</v>
      </c>
    </row>
    <row r="7352" spans="1:5">
      <c r="A7352" s="3" t="s">
        <v>1288</v>
      </c>
    </row>
    <row r="7353" spans="1:5">
      <c r="A7353" s="4" t="s">
        <v>1289</v>
      </c>
      <c r="B7353" s="4" t="s">
        <v>1878</v>
      </c>
    </row>
    <row r="7354" spans="1:5">
      <c r="A7354" s="4" t="s">
        <v>1302</v>
      </c>
      <c r="E7354" s="5" t="n">
        <v>0</v>
      </c>
    </row>
    <row r="7355" spans="1:5">
      <c r="A7355" s="4" t="s">
        <v>1304</v>
      </c>
      <c r="E7355" s="5" t="n">
        <v>952860</v>
      </c>
    </row>
    <row r="7356" spans="1:5">
      <c r="A7356" s="4" t="s">
        <v>1305</v>
      </c>
      <c r="E7356" s="5" t="n">
        <v>0</v>
      </c>
    </row>
    <row r="7357" spans="1:5">
      <c r="A7357" s="4" t="s">
        <v>1306</v>
      </c>
      <c r="E7357" s="5" t="n">
        <v>3664502</v>
      </c>
    </row>
    <row r="7358" spans="1:5">
      <c r="A7358" s="4" t="s">
        <v>1307</v>
      </c>
      <c r="E7358" s="5" t="n">
        <v>952860</v>
      </c>
    </row>
    <row r="7359" spans="1:5">
      <c r="A7359" s="4" t="s">
        <v>1308</v>
      </c>
      <c r="E7359" s="5" t="n">
        <v>3664502</v>
      </c>
    </row>
    <row r="7360" spans="1:5">
      <c r="A7360" s="4" t="s">
        <v>1291</v>
      </c>
      <c r="B7360" s="7" t="n">
        <v>4617362</v>
      </c>
      <c r="E7360" s="5" t="n">
        <v>4617362</v>
      </c>
    </row>
    <row r="7361" spans="1:5">
      <c r="A7361" s="4" t="s">
        <v>584</v>
      </c>
      <c r="B7361" s="7" t="n">
        <v>1622450</v>
      </c>
      <c r="E7361" s="5" t="n">
        <v>1622450</v>
      </c>
    </row>
    <row r="7362" spans="1:5">
      <c r="A7362" s="4" t="s">
        <v>1292</v>
      </c>
      <c r="B7362" s="5" t="n">
        <v>1998</v>
      </c>
    </row>
    <row r="7363" spans="1:5">
      <c r="A7363" s="3" t="s">
        <v>1293</v>
      </c>
    </row>
    <row r="7364" spans="1:5">
      <c r="A7364" s="4" t="s">
        <v>1294</v>
      </c>
      <c r="B7364" s="7" t="n">
        <v>4617362</v>
      </c>
    </row>
    <row r="7365" spans="1:5">
      <c r="A7365" s="3" t="s">
        <v>1297</v>
      </c>
    </row>
    <row r="7366" spans="1:5">
      <c r="A7366" s="4" t="s">
        <v>1298</v>
      </c>
      <c r="B7366" s="7" t="n">
        <v>1622450</v>
      </c>
    </row>
    <row r="7367" spans="1:5">
      <c r="A7367" s="4" t="s">
        <v>1883</v>
      </c>
    </row>
    <row r="7368" spans="1:5">
      <c r="A7368" s="3" t="s">
        <v>1288</v>
      </c>
    </row>
    <row r="7369" spans="1:5">
      <c r="A7369" s="4" t="s">
        <v>1289</v>
      </c>
      <c r="B7369" s="4" t="s">
        <v>1878</v>
      </c>
    </row>
    <row r="7370" spans="1:5">
      <c r="A7370" s="4" t="s">
        <v>1302</v>
      </c>
      <c r="E7370" s="5" t="n">
        <v>0</v>
      </c>
    </row>
    <row r="7371" spans="1:5">
      <c r="A7371" s="4" t="s">
        <v>1304</v>
      </c>
      <c r="E7371" s="5" t="n">
        <v>162000</v>
      </c>
    </row>
    <row r="7372" spans="1:5">
      <c r="A7372" s="4" t="s">
        <v>1305</v>
      </c>
      <c r="E7372" s="5" t="n">
        <v>1613000</v>
      </c>
    </row>
    <row r="7373" spans="1:5">
      <c r="A7373" s="4" t="s">
        <v>1306</v>
      </c>
      <c r="E7373" s="5" t="n">
        <v>1013160</v>
      </c>
    </row>
    <row r="7374" spans="1:5">
      <c r="A7374" s="4" t="s">
        <v>1307</v>
      </c>
      <c r="E7374" s="5" t="n">
        <v>262416</v>
      </c>
    </row>
    <row r="7375" spans="1:5">
      <c r="A7375" s="4" t="s">
        <v>1308</v>
      </c>
      <c r="E7375" s="5" t="n">
        <v>2525744</v>
      </c>
    </row>
    <row r="7376" spans="1:5">
      <c r="A7376" s="4" t="s">
        <v>1291</v>
      </c>
      <c r="B7376" s="7" t="n">
        <v>2788160</v>
      </c>
      <c r="E7376" s="5" t="n">
        <v>2788160</v>
      </c>
    </row>
    <row r="7377" spans="1:5">
      <c r="A7377" s="4" t="s">
        <v>584</v>
      </c>
      <c r="B7377" s="7" t="n">
        <v>1404974</v>
      </c>
      <c r="E7377" s="5" t="n">
        <v>1404974</v>
      </c>
    </row>
    <row r="7378" spans="1:5">
      <c r="A7378" s="4" t="s">
        <v>1292</v>
      </c>
      <c r="B7378" s="5" t="n">
        <v>1981</v>
      </c>
    </row>
    <row r="7379" spans="1:5">
      <c r="A7379" s="3" t="s">
        <v>1293</v>
      </c>
    </row>
    <row r="7380" spans="1:5">
      <c r="A7380" s="4" t="s">
        <v>1294</v>
      </c>
      <c r="B7380" s="7" t="n">
        <v>2788160</v>
      </c>
    </row>
    <row r="7381" spans="1:5">
      <c r="A7381" s="3" t="s">
        <v>1297</v>
      </c>
    </row>
    <row r="7382" spans="1:5">
      <c r="A7382" s="4" t="s">
        <v>1298</v>
      </c>
      <c r="B7382" s="7" t="n">
        <v>1404974</v>
      </c>
    </row>
    <row r="7383" spans="1:5">
      <c r="A7383" s="4" t="s">
        <v>1884</v>
      </c>
    </row>
    <row r="7384" spans="1:5">
      <c r="A7384" s="3" t="s">
        <v>1288</v>
      </c>
    </row>
    <row r="7385" spans="1:5">
      <c r="A7385" s="4" t="s">
        <v>1289</v>
      </c>
      <c r="B7385" s="4" t="s">
        <v>1878</v>
      </c>
    </row>
    <row r="7386" spans="1:5">
      <c r="A7386" s="4" t="s">
        <v>1302</v>
      </c>
      <c r="E7386" s="5" t="n">
        <v>0</v>
      </c>
    </row>
    <row r="7387" spans="1:5">
      <c r="A7387" s="4" t="s">
        <v>1304</v>
      </c>
      <c r="E7387" s="5" t="n">
        <v>181923</v>
      </c>
    </row>
    <row r="7388" spans="1:5">
      <c r="A7388" s="4" t="s">
        <v>1305</v>
      </c>
      <c r="E7388" s="5" t="n">
        <v>1812496</v>
      </c>
    </row>
    <row r="7389" spans="1:5">
      <c r="A7389" s="4" t="s">
        <v>1306</v>
      </c>
      <c r="E7389" s="5" t="n">
        <v>1023370</v>
      </c>
    </row>
    <row r="7390" spans="1:5">
      <c r="A7390" s="4" t="s">
        <v>1307</v>
      </c>
      <c r="E7390" s="5" t="n">
        <v>181923</v>
      </c>
    </row>
    <row r="7391" spans="1:5">
      <c r="A7391" s="4" t="s">
        <v>1308</v>
      </c>
      <c r="E7391" s="5" t="n">
        <v>2835866</v>
      </c>
    </row>
    <row r="7392" spans="1:5">
      <c r="A7392" s="4" t="s">
        <v>1291</v>
      </c>
      <c r="B7392" s="7" t="n">
        <v>3017789</v>
      </c>
      <c r="E7392" s="5" t="n">
        <v>3017789</v>
      </c>
    </row>
    <row r="7393" spans="1:5">
      <c r="A7393" s="4" t="s">
        <v>584</v>
      </c>
      <c r="B7393" s="7" t="n">
        <v>1331285</v>
      </c>
      <c r="E7393" s="5" t="n">
        <v>1331285</v>
      </c>
    </row>
    <row r="7394" spans="1:5">
      <c r="A7394" s="4" t="s">
        <v>1292</v>
      </c>
      <c r="B7394" s="5" t="n">
        <v>1979</v>
      </c>
    </row>
    <row r="7395" spans="1:5">
      <c r="A7395" s="3" t="s">
        <v>1293</v>
      </c>
    </row>
    <row r="7396" spans="1:5">
      <c r="A7396" s="4" t="s">
        <v>1294</v>
      </c>
      <c r="B7396" s="7" t="n">
        <v>3017789</v>
      </c>
    </row>
    <row r="7397" spans="1:5">
      <c r="A7397" s="3" t="s">
        <v>1297</v>
      </c>
    </row>
    <row r="7398" spans="1:5">
      <c r="A7398" s="4" t="s">
        <v>1298</v>
      </c>
      <c r="B7398" s="7" t="n">
        <v>1331285</v>
      </c>
    </row>
    <row r="7399" spans="1:5">
      <c r="A7399" s="4" t="s">
        <v>1885</v>
      </c>
    </row>
    <row r="7400" spans="1:5">
      <c r="A7400" s="3" t="s">
        <v>1288</v>
      </c>
    </row>
    <row r="7401" spans="1:5">
      <c r="A7401" s="4" t="s">
        <v>1289</v>
      </c>
      <c r="B7401" s="4" t="s">
        <v>1878</v>
      </c>
    </row>
    <row r="7402" spans="1:5">
      <c r="A7402" s="4" t="s">
        <v>1302</v>
      </c>
      <c r="E7402" s="5" t="n">
        <v>0</v>
      </c>
    </row>
    <row r="7403" spans="1:5">
      <c r="A7403" s="4" t="s">
        <v>1304</v>
      </c>
      <c r="E7403" s="5" t="n">
        <v>912663</v>
      </c>
    </row>
    <row r="7404" spans="1:5">
      <c r="A7404" s="4" t="s">
        <v>1305</v>
      </c>
      <c r="E7404" s="5" t="n">
        <v>5425143</v>
      </c>
    </row>
    <row r="7405" spans="1:5">
      <c r="A7405" s="4" t="s">
        <v>1306</v>
      </c>
      <c r="E7405" s="5" t="n">
        <v>317687</v>
      </c>
    </row>
    <row r="7406" spans="1:5">
      <c r="A7406" s="4" t="s">
        <v>1307</v>
      </c>
      <c r="E7406" s="5" t="n">
        <v>912663</v>
      </c>
    </row>
    <row r="7407" spans="1:5">
      <c r="A7407" s="4" t="s">
        <v>1308</v>
      </c>
      <c r="E7407" s="5" t="n">
        <v>5742830</v>
      </c>
    </row>
    <row r="7408" spans="1:5">
      <c r="A7408" s="4" t="s">
        <v>1291</v>
      </c>
      <c r="B7408" s="7" t="n">
        <v>6655493</v>
      </c>
      <c r="E7408" s="5" t="n">
        <v>6655493</v>
      </c>
    </row>
    <row r="7409" spans="1:5">
      <c r="A7409" s="4" t="s">
        <v>584</v>
      </c>
      <c r="B7409" s="7" t="n">
        <v>691053</v>
      </c>
      <c r="E7409" s="5" t="n">
        <v>691053</v>
      </c>
    </row>
    <row r="7410" spans="1:5">
      <c r="A7410" s="4" t="s">
        <v>1292</v>
      </c>
      <c r="B7410" s="5" t="n">
        <v>2012</v>
      </c>
    </row>
    <row r="7411" spans="1:5">
      <c r="A7411" s="3" t="s">
        <v>1293</v>
      </c>
    </row>
    <row r="7412" spans="1:5">
      <c r="A7412" s="4" t="s">
        <v>1294</v>
      </c>
      <c r="B7412" s="7" t="n">
        <v>6655493</v>
      </c>
    </row>
    <row r="7413" spans="1:5">
      <c r="A7413" s="3" t="s">
        <v>1297</v>
      </c>
    </row>
    <row r="7414" spans="1:5">
      <c r="A7414" s="4" t="s">
        <v>1298</v>
      </c>
      <c r="B7414" s="7" t="n">
        <v>691053</v>
      </c>
    </row>
    <row r="7415" spans="1:5">
      <c r="A7415" s="4" t="s">
        <v>1886</v>
      </c>
    </row>
    <row r="7416" spans="1:5">
      <c r="A7416" s="3" t="s">
        <v>1288</v>
      </c>
    </row>
    <row r="7417" spans="1:5">
      <c r="A7417" s="4" t="s">
        <v>1289</v>
      </c>
      <c r="B7417" s="4" t="s">
        <v>1878</v>
      </c>
    </row>
    <row r="7418" spans="1:5">
      <c r="A7418" s="4" t="s">
        <v>1302</v>
      </c>
      <c r="E7418" s="5" t="n">
        <v>0</v>
      </c>
    </row>
    <row r="7419" spans="1:5">
      <c r="A7419" s="4" t="s">
        <v>1304</v>
      </c>
      <c r="E7419" s="5" t="n">
        <v>655668</v>
      </c>
    </row>
    <row r="7420" spans="1:5">
      <c r="A7420" s="4" t="s">
        <v>1305</v>
      </c>
      <c r="E7420" s="5" t="n">
        <v>4132076</v>
      </c>
    </row>
    <row r="7421" spans="1:5">
      <c r="A7421" s="4" t="s">
        <v>1306</v>
      </c>
      <c r="E7421" s="5" t="n">
        <v>160693</v>
      </c>
    </row>
    <row r="7422" spans="1:5">
      <c r="A7422" s="4" t="s">
        <v>1307</v>
      </c>
      <c r="E7422" s="5" t="n">
        <v>655668</v>
      </c>
    </row>
    <row r="7423" spans="1:5">
      <c r="A7423" s="4" t="s">
        <v>1308</v>
      </c>
      <c r="E7423" s="5" t="n">
        <v>4292769</v>
      </c>
    </row>
    <row r="7424" spans="1:5">
      <c r="A7424" s="4" t="s">
        <v>1291</v>
      </c>
      <c r="B7424" s="7" t="n">
        <v>4948437</v>
      </c>
      <c r="E7424" s="5" t="n">
        <v>4948437</v>
      </c>
    </row>
    <row r="7425" spans="1:5">
      <c r="A7425" s="4" t="s">
        <v>584</v>
      </c>
      <c r="B7425" s="7" t="n">
        <v>544050</v>
      </c>
      <c r="E7425" s="5" t="n">
        <v>544050</v>
      </c>
    </row>
    <row r="7426" spans="1:5">
      <c r="A7426" s="4" t="s">
        <v>1292</v>
      </c>
      <c r="B7426" s="5" t="n">
        <v>2012</v>
      </c>
    </row>
    <row r="7427" spans="1:5">
      <c r="A7427" s="3" t="s">
        <v>1293</v>
      </c>
    </row>
    <row r="7428" spans="1:5">
      <c r="A7428" s="4" t="s">
        <v>1294</v>
      </c>
      <c r="B7428" s="7" t="n">
        <v>4948437</v>
      </c>
    </row>
    <row r="7429" spans="1:5">
      <c r="A7429" s="3" t="s">
        <v>1297</v>
      </c>
    </row>
    <row r="7430" spans="1:5">
      <c r="A7430" s="4" t="s">
        <v>1298</v>
      </c>
      <c r="B7430" s="7" t="n">
        <v>544050</v>
      </c>
    </row>
    <row r="7431" spans="1:5">
      <c r="A7431" s="4" t="s">
        <v>1887</v>
      </c>
    </row>
    <row r="7432" spans="1:5">
      <c r="A7432" s="3" t="s">
        <v>1288</v>
      </c>
    </row>
    <row r="7433" spans="1:5">
      <c r="A7433" s="4" t="s">
        <v>1289</v>
      </c>
      <c r="B7433" s="4" t="s">
        <v>1878</v>
      </c>
    </row>
    <row r="7434" spans="1:5">
      <c r="A7434" s="4" t="s">
        <v>1302</v>
      </c>
      <c r="E7434" s="5" t="n">
        <v>0</v>
      </c>
    </row>
    <row r="7435" spans="1:5">
      <c r="A7435" s="4" t="s">
        <v>1304</v>
      </c>
      <c r="E7435" s="5" t="n">
        <v>1718496</v>
      </c>
    </row>
    <row r="7436" spans="1:5">
      <c r="A7436" s="4" t="s">
        <v>1305</v>
      </c>
      <c r="E7436" s="5" t="n">
        <v>11697381</v>
      </c>
    </row>
    <row r="7437" spans="1:5">
      <c r="A7437" s="4" t="s">
        <v>1306</v>
      </c>
      <c r="E7437" s="5" t="n">
        <v>912448</v>
      </c>
    </row>
    <row r="7438" spans="1:5">
      <c r="A7438" s="4" t="s">
        <v>1307</v>
      </c>
      <c r="E7438" s="5" t="n">
        <v>1718496</v>
      </c>
    </row>
    <row r="7439" spans="1:5">
      <c r="A7439" s="4" t="s">
        <v>1308</v>
      </c>
      <c r="E7439" s="5" t="n">
        <v>12609829</v>
      </c>
    </row>
    <row r="7440" spans="1:5">
      <c r="A7440" s="4" t="s">
        <v>1291</v>
      </c>
      <c r="B7440" s="7" t="n">
        <v>14328325</v>
      </c>
      <c r="E7440" s="5" t="n">
        <v>14328325</v>
      </c>
    </row>
    <row r="7441" spans="1:5">
      <c r="A7441" s="4" t="s">
        <v>584</v>
      </c>
      <c r="B7441" s="7" t="n">
        <v>1340882</v>
      </c>
      <c r="E7441" s="5" t="n">
        <v>1340882</v>
      </c>
    </row>
    <row r="7442" spans="1:5">
      <c r="A7442" s="4" t="s">
        <v>1292</v>
      </c>
      <c r="B7442" s="5" t="n">
        <v>2012</v>
      </c>
    </row>
    <row r="7443" spans="1:5">
      <c r="A7443" s="3" t="s">
        <v>1293</v>
      </c>
    </row>
    <row r="7444" spans="1:5">
      <c r="A7444" s="4" t="s">
        <v>1294</v>
      </c>
      <c r="B7444" s="7" t="n">
        <v>14328325</v>
      </c>
    </row>
    <row r="7445" spans="1:5">
      <c r="A7445" s="3" t="s">
        <v>1297</v>
      </c>
    </row>
    <row r="7446" spans="1:5">
      <c r="A7446" s="4" t="s">
        <v>1298</v>
      </c>
      <c r="B7446" s="7" t="n">
        <v>1340882</v>
      </c>
    </row>
    <row r="7447" spans="1:5">
      <c r="A7447" s="4" t="s">
        <v>1888</v>
      </c>
    </row>
    <row r="7448" spans="1:5">
      <c r="A7448" s="3" t="s">
        <v>1288</v>
      </c>
    </row>
    <row r="7449" spans="1:5">
      <c r="A7449" s="4" t="s">
        <v>1289</v>
      </c>
      <c r="B7449" s="4" t="s">
        <v>1878</v>
      </c>
    </row>
    <row r="7450" spans="1:5">
      <c r="A7450" s="4" t="s">
        <v>1302</v>
      </c>
      <c r="E7450" s="5" t="n">
        <v>0</v>
      </c>
    </row>
    <row r="7451" spans="1:5">
      <c r="A7451" s="4" t="s">
        <v>1304</v>
      </c>
      <c r="E7451" s="5" t="n">
        <v>1203200</v>
      </c>
    </row>
    <row r="7452" spans="1:5">
      <c r="A7452" s="4" t="s">
        <v>1305</v>
      </c>
      <c r="E7452" s="5" t="n">
        <v>7979540</v>
      </c>
    </row>
    <row r="7453" spans="1:5">
      <c r="A7453" s="4" t="s">
        <v>1306</v>
      </c>
      <c r="E7453" s="5" t="n">
        <v>197450</v>
      </c>
    </row>
    <row r="7454" spans="1:5">
      <c r="A7454" s="4" t="s">
        <v>1307</v>
      </c>
      <c r="E7454" s="5" t="n">
        <v>1203200</v>
      </c>
    </row>
    <row r="7455" spans="1:5">
      <c r="A7455" s="4" t="s">
        <v>1308</v>
      </c>
      <c r="E7455" s="5" t="n">
        <v>8176990</v>
      </c>
    </row>
    <row r="7456" spans="1:5">
      <c r="A7456" s="4" t="s">
        <v>1291</v>
      </c>
      <c r="B7456" s="7" t="n">
        <v>9380190</v>
      </c>
      <c r="E7456" s="5" t="n">
        <v>9380190</v>
      </c>
    </row>
    <row r="7457" spans="1:5">
      <c r="A7457" s="4" t="s">
        <v>584</v>
      </c>
      <c r="B7457" s="7" t="n">
        <v>911735</v>
      </c>
      <c r="E7457" s="5" t="n">
        <v>911735</v>
      </c>
    </row>
    <row r="7458" spans="1:5">
      <c r="A7458" s="4" t="s">
        <v>1292</v>
      </c>
      <c r="B7458" s="5" t="n">
        <v>2012</v>
      </c>
    </row>
    <row r="7459" spans="1:5">
      <c r="A7459" s="3" t="s">
        <v>1293</v>
      </c>
    </row>
    <row r="7460" spans="1:5">
      <c r="A7460" s="4" t="s">
        <v>1294</v>
      </c>
      <c r="B7460" s="7" t="n">
        <v>9380190</v>
      </c>
    </row>
    <row r="7461" spans="1:5">
      <c r="A7461" s="3" t="s">
        <v>1297</v>
      </c>
    </row>
    <row r="7462" spans="1:5">
      <c r="A7462" s="4" t="s">
        <v>1298</v>
      </c>
      <c r="B7462" s="7" t="n">
        <v>911735</v>
      </c>
    </row>
    <row r="7463" spans="1:5">
      <c r="A7463" s="4" t="s">
        <v>1889</v>
      </c>
    </row>
    <row r="7464" spans="1:5">
      <c r="A7464" s="3" t="s">
        <v>1288</v>
      </c>
    </row>
    <row r="7465" spans="1:5">
      <c r="A7465" s="4" t="s">
        <v>1289</v>
      </c>
      <c r="B7465" s="4" t="s">
        <v>1878</v>
      </c>
    </row>
    <row r="7466" spans="1:5">
      <c r="A7466" s="4" t="s">
        <v>1302</v>
      </c>
      <c r="E7466" s="5" t="n">
        <v>0</v>
      </c>
    </row>
    <row r="7467" spans="1:5">
      <c r="A7467" s="4" t="s">
        <v>1304</v>
      </c>
      <c r="E7467" s="5" t="n">
        <v>754832</v>
      </c>
    </row>
    <row r="7468" spans="1:5">
      <c r="A7468" s="4" t="s">
        <v>1305</v>
      </c>
      <c r="E7468" s="5" t="n">
        <v>4966864</v>
      </c>
    </row>
    <row r="7469" spans="1:5">
      <c r="A7469" s="4" t="s">
        <v>1306</v>
      </c>
      <c r="E7469" s="5" t="n">
        <v>-33459</v>
      </c>
    </row>
    <row r="7470" spans="1:5">
      <c r="A7470" s="4" t="s">
        <v>1307</v>
      </c>
      <c r="E7470" s="5" t="n">
        <v>754832</v>
      </c>
    </row>
    <row r="7471" spans="1:5">
      <c r="A7471" s="4" t="s">
        <v>1308</v>
      </c>
      <c r="E7471" s="5" t="n">
        <v>4933405</v>
      </c>
    </row>
    <row r="7472" spans="1:5">
      <c r="A7472" s="4" t="s">
        <v>1291</v>
      </c>
      <c r="B7472" s="7" t="n">
        <v>5688237</v>
      </c>
      <c r="E7472" s="5" t="n">
        <v>5688237</v>
      </c>
    </row>
    <row r="7473" spans="1:5">
      <c r="A7473" s="4" t="s">
        <v>584</v>
      </c>
      <c r="B7473" s="7" t="n">
        <v>569711</v>
      </c>
      <c r="E7473" s="5" t="n">
        <v>569711</v>
      </c>
    </row>
    <row r="7474" spans="1:5">
      <c r="A7474" s="4" t="s">
        <v>1292</v>
      </c>
      <c r="B7474" s="5" t="n">
        <v>2012</v>
      </c>
    </row>
    <row r="7475" spans="1:5">
      <c r="A7475" s="3" t="s">
        <v>1293</v>
      </c>
    </row>
    <row r="7476" spans="1:5">
      <c r="A7476" s="4" t="s">
        <v>1294</v>
      </c>
      <c r="B7476" s="7" t="n">
        <v>5688237</v>
      </c>
    </row>
    <row r="7477" spans="1:5">
      <c r="A7477" s="3" t="s">
        <v>1297</v>
      </c>
    </row>
    <row r="7478" spans="1:5">
      <c r="A7478" s="4" t="s">
        <v>1298</v>
      </c>
      <c r="B7478" s="7" t="n">
        <v>569711</v>
      </c>
    </row>
    <row r="7479" spans="1:5">
      <c r="A7479" s="4" t="s">
        <v>1890</v>
      </c>
    </row>
    <row r="7480" spans="1:5">
      <c r="A7480" s="3" t="s">
        <v>1288</v>
      </c>
    </row>
    <row r="7481" spans="1:5">
      <c r="A7481" s="4" t="s">
        <v>1289</v>
      </c>
      <c r="B7481" s="4" t="s">
        <v>1878</v>
      </c>
    </row>
    <row r="7482" spans="1:5">
      <c r="A7482" s="4" t="s">
        <v>1302</v>
      </c>
      <c r="E7482" s="5" t="n">
        <v>0</v>
      </c>
    </row>
    <row r="7483" spans="1:5">
      <c r="A7483" s="4" t="s">
        <v>1304</v>
      </c>
      <c r="E7483" s="5" t="n">
        <v>612536</v>
      </c>
    </row>
    <row r="7484" spans="1:5">
      <c r="A7484" s="4" t="s">
        <v>1305</v>
      </c>
      <c r="E7484" s="5" t="n">
        <v>4168473</v>
      </c>
    </row>
    <row r="7485" spans="1:5">
      <c r="A7485" s="4" t="s">
        <v>1306</v>
      </c>
      <c r="E7485" s="5" t="n">
        <v>9700</v>
      </c>
    </row>
    <row r="7486" spans="1:5">
      <c r="A7486" s="4" t="s">
        <v>1307</v>
      </c>
      <c r="E7486" s="5" t="n">
        <v>612536</v>
      </c>
    </row>
    <row r="7487" spans="1:5">
      <c r="A7487" s="4" t="s">
        <v>1308</v>
      </c>
      <c r="E7487" s="5" t="n">
        <v>4178173</v>
      </c>
    </row>
    <row r="7488" spans="1:5">
      <c r="A7488" s="4" t="s">
        <v>1291</v>
      </c>
      <c r="B7488" s="7" t="n">
        <v>4790709</v>
      </c>
      <c r="E7488" s="5" t="n">
        <v>4790709</v>
      </c>
    </row>
    <row r="7489" spans="1:5">
      <c r="A7489" s="4" t="s">
        <v>584</v>
      </c>
      <c r="B7489" s="7" t="n">
        <v>444092</v>
      </c>
      <c r="E7489" s="5" t="n">
        <v>444092</v>
      </c>
    </row>
    <row r="7490" spans="1:5">
      <c r="A7490" s="4" t="s">
        <v>1292</v>
      </c>
      <c r="B7490" s="5" t="n">
        <v>2012</v>
      </c>
    </row>
    <row r="7491" spans="1:5">
      <c r="A7491" s="3" t="s">
        <v>1293</v>
      </c>
    </row>
    <row r="7492" spans="1:5">
      <c r="A7492" s="4" t="s">
        <v>1294</v>
      </c>
      <c r="B7492" s="7" t="n">
        <v>4790709</v>
      </c>
    </row>
    <row r="7493" spans="1:5">
      <c r="A7493" s="3" t="s">
        <v>1297</v>
      </c>
    </row>
    <row r="7494" spans="1:5">
      <c r="A7494" s="4" t="s">
        <v>1298</v>
      </c>
      <c r="B7494" s="7" t="n">
        <v>444092</v>
      </c>
    </row>
    <row r="7495" spans="1:5">
      <c r="A7495" s="4" t="s">
        <v>1891</v>
      </c>
    </row>
    <row r="7496" spans="1:5">
      <c r="A7496" s="3" t="s">
        <v>1288</v>
      </c>
    </row>
    <row r="7497" spans="1:5">
      <c r="A7497" s="4" t="s">
        <v>1289</v>
      </c>
      <c r="B7497" s="4" t="s">
        <v>1878</v>
      </c>
    </row>
    <row r="7498" spans="1:5">
      <c r="A7498" s="4" t="s">
        <v>1302</v>
      </c>
      <c r="E7498" s="5" t="n">
        <v>0</v>
      </c>
    </row>
    <row r="7499" spans="1:5">
      <c r="A7499" s="4" t="s">
        <v>1304</v>
      </c>
      <c r="E7499" s="5" t="n">
        <v>374548</v>
      </c>
    </row>
    <row r="7500" spans="1:5">
      <c r="A7500" s="4" t="s">
        <v>1305</v>
      </c>
      <c r="E7500" s="5" t="n">
        <v>1354800</v>
      </c>
    </row>
    <row r="7501" spans="1:5">
      <c r="A7501" s="4" t="s">
        <v>1306</v>
      </c>
      <c r="E7501" s="5" t="n">
        <v>775513</v>
      </c>
    </row>
    <row r="7502" spans="1:5">
      <c r="A7502" s="4" t="s">
        <v>1307</v>
      </c>
      <c r="E7502" s="5" t="n">
        <v>374548</v>
      </c>
    </row>
    <row r="7503" spans="1:5">
      <c r="A7503" s="4" t="s">
        <v>1308</v>
      </c>
      <c r="E7503" s="5" t="n">
        <v>2130313</v>
      </c>
    </row>
    <row r="7504" spans="1:5">
      <c r="A7504" s="4" t="s">
        <v>1291</v>
      </c>
      <c r="B7504" s="7" t="n">
        <v>2504861</v>
      </c>
      <c r="E7504" s="5" t="n">
        <v>2504861</v>
      </c>
    </row>
    <row r="7505" spans="1:5">
      <c r="A7505" s="4" t="s">
        <v>584</v>
      </c>
      <c r="B7505" s="7" t="n">
        <v>187056</v>
      </c>
      <c r="E7505" s="5" t="n">
        <v>187056</v>
      </c>
    </row>
    <row r="7506" spans="1:5">
      <c r="A7506" s="4" t="s">
        <v>1292</v>
      </c>
      <c r="B7506" s="5" t="n">
        <v>2012</v>
      </c>
    </row>
    <row r="7507" spans="1:5">
      <c r="A7507" s="3" t="s">
        <v>1293</v>
      </c>
    </row>
    <row r="7508" spans="1:5">
      <c r="A7508" s="4" t="s">
        <v>1294</v>
      </c>
      <c r="B7508" s="7" t="n">
        <v>2504861</v>
      </c>
    </row>
    <row r="7509" spans="1:5">
      <c r="A7509" s="3" t="s">
        <v>1297</v>
      </c>
    </row>
    <row r="7510" spans="1:5">
      <c r="A7510" s="4" t="s">
        <v>1298</v>
      </c>
      <c r="B7510" s="7" t="n">
        <v>187056</v>
      </c>
    </row>
    <row r="7511" spans="1:5">
      <c r="A7511" s="4" t="s">
        <v>1892</v>
      </c>
    </row>
    <row r="7512" spans="1:5">
      <c r="A7512" s="3" t="s">
        <v>1288</v>
      </c>
    </row>
    <row r="7513" spans="1:5">
      <c r="A7513" s="4" t="s">
        <v>1289</v>
      </c>
      <c r="B7513" s="4" t="s">
        <v>1878</v>
      </c>
    </row>
    <row r="7514" spans="1:5">
      <c r="A7514" s="4" t="s">
        <v>1302</v>
      </c>
      <c r="E7514" s="5" t="n">
        <v>0</v>
      </c>
    </row>
    <row r="7515" spans="1:5">
      <c r="A7515" s="4" t="s">
        <v>1304</v>
      </c>
      <c r="E7515" s="5" t="n">
        <v>1134286</v>
      </c>
    </row>
    <row r="7516" spans="1:5">
      <c r="A7516" s="4" t="s">
        <v>1305</v>
      </c>
      <c r="E7516" s="5" t="n">
        <v>9241807</v>
      </c>
    </row>
    <row r="7517" spans="1:5">
      <c r="A7517" s="4" t="s">
        <v>1306</v>
      </c>
      <c r="E7517" s="5" t="n">
        <v>380833</v>
      </c>
    </row>
    <row r="7518" spans="1:5">
      <c r="A7518" s="4" t="s">
        <v>1307</v>
      </c>
      <c r="E7518" s="5" t="n">
        <v>1134286</v>
      </c>
    </row>
    <row r="7519" spans="1:5">
      <c r="A7519" s="4" t="s">
        <v>1308</v>
      </c>
      <c r="E7519" s="5" t="n">
        <v>9622639</v>
      </c>
    </row>
    <row r="7520" spans="1:5">
      <c r="A7520" s="4" t="s">
        <v>1291</v>
      </c>
      <c r="B7520" s="7" t="n">
        <v>10756925</v>
      </c>
      <c r="E7520" s="5" t="n">
        <v>10756925</v>
      </c>
    </row>
    <row r="7521" spans="1:5">
      <c r="A7521" s="4" t="s">
        <v>584</v>
      </c>
      <c r="B7521" s="7" t="n">
        <v>1062618</v>
      </c>
      <c r="E7521" s="5" t="n">
        <v>1062618</v>
      </c>
    </row>
    <row r="7522" spans="1:5">
      <c r="A7522" s="4" t="s">
        <v>1292</v>
      </c>
      <c r="B7522" s="5" t="n">
        <v>2013</v>
      </c>
    </row>
    <row r="7523" spans="1:5">
      <c r="A7523" s="3" t="s">
        <v>1293</v>
      </c>
    </row>
    <row r="7524" spans="1:5">
      <c r="A7524" s="4" t="s">
        <v>1294</v>
      </c>
      <c r="B7524" s="7" t="n">
        <v>10756925</v>
      </c>
    </row>
    <row r="7525" spans="1:5">
      <c r="A7525" s="3" t="s">
        <v>1297</v>
      </c>
    </row>
    <row r="7526" spans="1:5">
      <c r="A7526" s="4" t="s">
        <v>1298</v>
      </c>
      <c r="B7526" s="7" t="n">
        <v>1062618</v>
      </c>
    </row>
    <row r="7527" spans="1:5">
      <c r="A7527" s="4" t="s">
        <v>1893</v>
      </c>
    </row>
    <row r="7528" spans="1:5">
      <c r="A7528" s="3" t="s">
        <v>1288</v>
      </c>
    </row>
    <row r="7529" spans="1:5">
      <c r="A7529" s="4" t="s">
        <v>1289</v>
      </c>
      <c r="B7529" s="4" t="s">
        <v>1894</v>
      </c>
    </row>
    <row r="7530" spans="1:5">
      <c r="A7530" s="4" t="s">
        <v>1302</v>
      </c>
      <c r="E7530" s="5" t="n">
        <v>0</v>
      </c>
    </row>
    <row r="7531" spans="1:5">
      <c r="A7531" s="4" t="s">
        <v>1304</v>
      </c>
      <c r="E7531" s="5" t="n">
        <v>3975600</v>
      </c>
    </row>
    <row r="7532" spans="1:5">
      <c r="A7532" s="4" t="s">
        <v>1305</v>
      </c>
      <c r="E7532" s="5" t="n">
        <v>0</v>
      </c>
    </row>
    <row r="7533" spans="1:5">
      <c r="A7533" s="4" t="s">
        <v>1306</v>
      </c>
      <c r="E7533" s="5" t="n">
        <v>23088843</v>
      </c>
    </row>
    <row r="7534" spans="1:5">
      <c r="A7534" s="4" t="s">
        <v>1307</v>
      </c>
      <c r="E7534" s="5" t="n">
        <v>3975600</v>
      </c>
    </row>
    <row r="7535" spans="1:5">
      <c r="A7535" s="4" t="s">
        <v>1308</v>
      </c>
      <c r="E7535" s="5" t="n">
        <v>23088843</v>
      </c>
    </row>
    <row r="7536" spans="1:5">
      <c r="A7536" s="4" t="s">
        <v>1291</v>
      </c>
      <c r="B7536" s="7" t="n">
        <v>27064443</v>
      </c>
      <c r="E7536" s="5" t="n">
        <v>27064443</v>
      </c>
    </row>
    <row r="7537" spans="1:5">
      <c r="A7537" s="4" t="s">
        <v>584</v>
      </c>
      <c r="B7537" s="7" t="n">
        <v>1035343</v>
      </c>
      <c r="E7537" s="5" t="n">
        <v>1035343</v>
      </c>
    </row>
    <row r="7538" spans="1:5">
      <c r="A7538" s="4" t="s">
        <v>1292</v>
      </c>
      <c r="B7538" s="5" t="n">
        <v>2013</v>
      </c>
    </row>
    <row r="7539" spans="1:5">
      <c r="A7539" s="3" t="s">
        <v>1293</v>
      </c>
    </row>
    <row r="7540" spans="1:5">
      <c r="A7540" s="4" t="s">
        <v>1294</v>
      </c>
      <c r="B7540" s="7" t="n">
        <v>27064443</v>
      </c>
    </row>
    <row r="7541" spans="1:5">
      <c r="A7541" s="3" t="s">
        <v>1297</v>
      </c>
    </row>
    <row r="7542" spans="1:5">
      <c r="A7542" s="4" t="s">
        <v>1298</v>
      </c>
      <c r="B7542" s="7" t="n">
        <v>1035343</v>
      </c>
    </row>
    <row r="7543" spans="1:5">
      <c r="A7543" s="4" t="s">
        <v>1895</v>
      </c>
    </row>
    <row r="7544" spans="1:5">
      <c r="A7544" s="3" t="s">
        <v>1288</v>
      </c>
    </row>
    <row r="7545" spans="1:5">
      <c r="A7545" s="4" t="s">
        <v>1289</v>
      </c>
      <c r="B7545" s="4" t="s">
        <v>1894</v>
      </c>
    </row>
    <row r="7546" spans="1:5">
      <c r="A7546" s="4" t="s">
        <v>1302</v>
      </c>
      <c r="E7546" s="5" t="n">
        <v>0</v>
      </c>
    </row>
    <row r="7547" spans="1:5">
      <c r="A7547" s="4" t="s">
        <v>1304</v>
      </c>
      <c r="E7547" s="5" t="n">
        <v>877611</v>
      </c>
    </row>
    <row r="7548" spans="1:5">
      <c r="A7548" s="4" t="s">
        <v>1305</v>
      </c>
      <c r="E7548" s="5" t="n">
        <v>4485427</v>
      </c>
    </row>
    <row r="7549" spans="1:5">
      <c r="A7549" s="4" t="s">
        <v>1306</v>
      </c>
      <c r="E7549" s="5" t="n">
        <v>310053</v>
      </c>
    </row>
    <row r="7550" spans="1:5">
      <c r="A7550" s="4" t="s">
        <v>1307</v>
      </c>
      <c r="E7550" s="5" t="n">
        <v>877611</v>
      </c>
    </row>
    <row r="7551" spans="1:5">
      <c r="A7551" s="4" t="s">
        <v>1308</v>
      </c>
      <c r="E7551" s="5" t="n">
        <v>4795480</v>
      </c>
    </row>
    <row r="7552" spans="1:5">
      <c r="A7552" s="4" t="s">
        <v>1291</v>
      </c>
      <c r="B7552" s="7" t="n">
        <v>5673091</v>
      </c>
      <c r="E7552" s="5" t="n">
        <v>5673091</v>
      </c>
    </row>
    <row r="7553" spans="1:5">
      <c r="A7553" s="4" t="s">
        <v>584</v>
      </c>
      <c r="B7553" s="7" t="n">
        <v>532163</v>
      </c>
      <c r="E7553" s="5" t="n">
        <v>532163</v>
      </c>
    </row>
    <row r="7554" spans="1:5">
      <c r="A7554" s="4" t="s">
        <v>1292</v>
      </c>
      <c r="B7554" s="5" t="n">
        <v>2013</v>
      </c>
    </row>
    <row r="7555" spans="1:5">
      <c r="A7555" s="3" t="s">
        <v>1293</v>
      </c>
    </row>
    <row r="7556" spans="1:5">
      <c r="A7556" s="4" t="s">
        <v>1294</v>
      </c>
      <c r="B7556" s="7" t="n">
        <v>5673091</v>
      </c>
    </row>
    <row r="7557" spans="1:5">
      <c r="A7557" s="3" t="s">
        <v>1297</v>
      </c>
    </row>
    <row r="7558" spans="1:5">
      <c r="A7558" s="4" t="s">
        <v>1298</v>
      </c>
      <c r="B7558" s="7" t="n">
        <v>532163</v>
      </c>
    </row>
    <row r="7559" spans="1:5">
      <c r="A7559" s="4" t="s">
        <v>1896</v>
      </c>
    </row>
    <row r="7560" spans="1:5">
      <c r="A7560" s="3" t="s">
        <v>1288</v>
      </c>
    </row>
    <row r="7561" spans="1:5">
      <c r="A7561" s="4" t="s">
        <v>1289</v>
      </c>
      <c r="B7561" s="4" t="s">
        <v>1894</v>
      </c>
    </row>
    <row r="7562" spans="1:5">
      <c r="A7562" s="4" t="s">
        <v>1302</v>
      </c>
      <c r="E7562" s="5" t="n">
        <v>0</v>
      </c>
    </row>
    <row r="7563" spans="1:5">
      <c r="A7563" s="4" t="s">
        <v>1304</v>
      </c>
      <c r="E7563" s="5" t="n">
        <v>1112245</v>
      </c>
    </row>
    <row r="7564" spans="1:5">
      <c r="A7564" s="4" t="s">
        <v>1305</v>
      </c>
      <c r="E7564" s="5" t="n">
        <v>2260348</v>
      </c>
    </row>
    <row r="7565" spans="1:5">
      <c r="A7565" s="4" t="s">
        <v>1306</v>
      </c>
      <c r="E7565" s="5" t="n">
        <v>272243</v>
      </c>
    </row>
    <row r="7566" spans="1:5">
      <c r="A7566" s="4" t="s">
        <v>1307</v>
      </c>
      <c r="E7566" s="5" t="n">
        <v>1112245</v>
      </c>
    </row>
    <row r="7567" spans="1:5">
      <c r="A7567" s="4" t="s">
        <v>1308</v>
      </c>
      <c r="E7567" s="5" t="n">
        <v>2532591</v>
      </c>
    </row>
    <row r="7568" spans="1:5">
      <c r="A7568" s="4" t="s">
        <v>1291</v>
      </c>
      <c r="B7568" s="7" t="n">
        <v>3644836</v>
      </c>
      <c r="E7568" s="5" t="n">
        <v>3644836</v>
      </c>
    </row>
    <row r="7569" spans="1:5">
      <c r="A7569" s="4" t="s">
        <v>584</v>
      </c>
      <c r="B7569" s="7" t="n">
        <v>329197</v>
      </c>
      <c r="E7569" s="5" t="n">
        <v>329197</v>
      </c>
    </row>
    <row r="7570" spans="1:5">
      <c r="A7570" s="4" t="s">
        <v>1292</v>
      </c>
      <c r="B7570" s="5" t="n">
        <v>2013</v>
      </c>
    </row>
    <row r="7571" spans="1:5">
      <c r="A7571" s="3" t="s">
        <v>1293</v>
      </c>
    </row>
    <row r="7572" spans="1:5">
      <c r="A7572" s="4" t="s">
        <v>1294</v>
      </c>
      <c r="B7572" s="7" t="n">
        <v>3644836</v>
      </c>
    </row>
    <row r="7573" spans="1:5">
      <c r="A7573" s="3" t="s">
        <v>1297</v>
      </c>
    </row>
    <row r="7574" spans="1:5">
      <c r="A7574" s="4" t="s">
        <v>1298</v>
      </c>
      <c r="B7574" s="7" t="n">
        <v>329197</v>
      </c>
    </row>
    <row r="7575" spans="1:5">
      <c r="A7575" s="4" t="s">
        <v>1897</v>
      </c>
    </row>
    <row r="7576" spans="1:5">
      <c r="A7576" s="3" t="s">
        <v>1288</v>
      </c>
    </row>
    <row r="7577" spans="1:5">
      <c r="A7577" s="4" t="s">
        <v>1289</v>
      </c>
      <c r="B7577" s="4" t="s">
        <v>1894</v>
      </c>
    </row>
    <row r="7578" spans="1:5">
      <c r="A7578" s="4" t="s">
        <v>1302</v>
      </c>
      <c r="E7578" s="5" t="n">
        <v>0</v>
      </c>
    </row>
    <row r="7579" spans="1:5">
      <c r="A7579" s="4" t="s">
        <v>1304</v>
      </c>
      <c r="E7579" s="5" t="n">
        <v>1192820</v>
      </c>
    </row>
    <row r="7580" spans="1:5">
      <c r="A7580" s="4" t="s">
        <v>1305</v>
      </c>
      <c r="E7580" s="5" t="n">
        <v>1580155</v>
      </c>
    </row>
    <row r="7581" spans="1:5">
      <c r="A7581" s="4" t="s">
        <v>1306</v>
      </c>
      <c r="E7581" s="5" t="n">
        <v>480998</v>
      </c>
    </row>
    <row r="7582" spans="1:5">
      <c r="A7582" s="4" t="s">
        <v>1307</v>
      </c>
      <c r="E7582" s="5" t="n">
        <v>1192820</v>
      </c>
    </row>
    <row r="7583" spans="1:5">
      <c r="A7583" s="4" t="s">
        <v>1308</v>
      </c>
      <c r="E7583" s="5" t="n">
        <v>2061154</v>
      </c>
    </row>
    <row r="7584" spans="1:5">
      <c r="A7584" s="4" t="s">
        <v>1291</v>
      </c>
      <c r="B7584" s="7" t="n">
        <v>3253974</v>
      </c>
      <c r="E7584" s="5" t="n">
        <v>3253974</v>
      </c>
    </row>
    <row r="7585" spans="1:5">
      <c r="A7585" s="4" t="s">
        <v>584</v>
      </c>
      <c r="B7585" s="7" t="n">
        <v>386618</v>
      </c>
      <c r="E7585" s="5" t="n">
        <v>386618</v>
      </c>
    </row>
    <row r="7586" spans="1:5">
      <c r="A7586" s="4" t="s">
        <v>1292</v>
      </c>
      <c r="B7586" s="5" t="n">
        <v>2011</v>
      </c>
    </row>
    <row r="7587" spans="1:5">
      <c r="A7587" s="3" t="s">
        <v>1293</v>
      </c>
    </row>
    <row r="7588" spans="1:5">
      <c r="A7588" s="4" t="s">
        <v>1294</v>
      </c>
      <c r="B7588" s="7" t="n">
        <v>3253974</v>
      </c>
    </row>
    <row r="7589" spans="1:5">
      <c r="A7589" s="3" t="s">
        <v>1297</v>
      </c>
    </row>
    <row r="7590" spans="1:5">
      <c r="A7590" s="4" t="s">
        <v>1298</v>
      </c>
      <c r="B7590" s="7" t="n">
        <v>386618</v>
      </c>
    </row>
    <row r="7591" spans="1:5">
      <c r="A7591" s="4" t="s">
        <v>1898</v>
      </c>
    </row>
    <row r="7592" spans="1:5">
      <c r="A7592" s="3" t="s">
        <v>1288</v>
      </c>
    </row>
    <row r="7593" spans="1:5">
      <c r="A7593" s="4" t="s">
        <v>1289</v>
      </c>
      <c r="B7593" s="4" t="s">
        <v>1899</v>
      </c>
    </row>
    <row r="7594" spans="1:5">
      <c r="A7594" s="4" t="s">
        <v>1302</v>
      </c>
      <c r="E7594" s="5" t="n">
        <v>0</v>
      </c>
    </row>
    <row r="7595" spans="1:5">
      <c r="A7595" s="4" t="s">
        <v>1304</v>
      </c>
      <c r="E7595" s="5" t="n">
        <v>2295090</v>
      </c>
    </row>
    <row r="7596" spans="1:5">
      <c r="A7596" s="4" t="s">
        <v>1305</v>
      </c>
      <c r="E7596" s="5" t="n">
        <v>9079811</v>
      </c>
    </row>
    <row r="7597" spans="1:5">
      <c r="A7597" s="4" t="s">
        <v>1306</v>
      </c>
      <c r="E7597" s="5" t="n">
        <v>3531535</v>
      </c>
    </row>
    <row r="7598" spans="1:5">
      <c r="A7598" s="4" t="s">
        <v>1307</v>
      </c>
      <c r="E7598" s="5" t="n">
        <v>2295090</v>
      </c>
    </row>
    <row r="7599" spans="1:5">
      <c r="A7599" s="4" t="s">
        <v>1308</v>
      </c>
      <c r="E7599" s="5" t="n">
        <v>12611346</v>
      </c>
    </row>
    <row r="7600" spans="1:5">
      <c r="A7600" s="4" t="s">
        <v>1291</v>
      </c>
      <c r="B7600" s="7" t="n">
        <v>14906436</v>
      </c>
      <c r="E7600" s="5" t="n">
        <v>14906436</v>
      </c>
    </row>
    <row r="7601" spans="1:5">
      <c r="A7601" s="4" t="s">
        <v>584</v>
      </c>
      <c r="B7601" s="7" t="n">
        <v>3862955</v>
      </c>
      <c r="E7601" s="5" t="n">
        <v>3862955</v>
      </c>
    </row>
    <row r="7602" spans="1:5">
      <c r="A7602" s="4" t="s">
        <v>1292</v>
      </c>
      <c r="B7602" s="5" t="n">
        <v>2007</v>
      </c>
    </row>
    <row r="7603" spans="1:5">
      <c r="A7603" s="3" t="s">
        <v>1293</v>
      </c>
    </row>
    <row r="7604" spans="1:5">
      <c r="A7604" s="4" t="s">
        <v>1294</v>
      </c>
      <c r="B7604" s="7" t="n">
        <v>14906436</v>
      </c>
    </row>
    <row r="7605" spans="1:5">
      <c r="A7605" s="3" t="s">
        <v>1297</v>
      </c>
    </row>
    <row r="7606" spans="1:5">
      <c r="A7606" s="4" t="s">
        <v>1298</v>
      </c>
      <c r="B7606" s="7" t="n">
        <v>3862955</v>
      </c>
    </row>
    <row r="7607" spans="1:5">
      <c r="A7607" s="4" t="s">
        <v>1900</v>
      </c>
    </row>
    <row r="7608" spans="1:5">
      <c r="A7608" s="3" t="s">
        <v>1288</v>
      </c>
    </row>
    <row r="7609" spans="1:5">
      <c r="A7609" s="4" t="s">
        <v>1289</v>
      </c>
      <c r="B7609" s="4" t="s">
        <v>1899</v>
      </c>
    </row>
    <row r="7610" spans="1:5">
      <c r="A7610" s="4" t="s">
        <v>1302</v>
      </c>
      <c r="E7610" s="5" t="n">
        <v>0</v>
      </c>
    </row>
    <row r="7611" spans="1:5">
      <c r="A7611" s="4" t="s">
        <v>1304</v>
      </c>
      <c r="E7611" s="5" t="n">
        <v>1574912</v>
      </c>
    </row>
    <row r="7612" spans="1:5">
      <c r="A7612" s="4" t="s">
        <v>1305</v>
      </c>
      <c r="E7612" s="5" t="n">
        <v>7308021</v>
      </c>
    </row>
    <row r="7613" spans="1:5">
      <c r="A7613" s="4" t="s">
        <v>1306</v>
      </c>
      <c r="E7613" s="5" t="n">
        <v>356128</v>
      </c>
    </row>
    <row r="7614" spans="1:5">
      <c r="A7614" s="4" t="s">
        <v>1307</v>
      </c>
      <c r="E7614" s="5" t="n">
        <v>1574912</v>
      </c>
    </row>
    <row r="7615" spans="1:5">
      <c r="A7615" s="4" t="s">
        <v>1308</v>
      </c>
      <c r="E7615" s="5" t="n">
        <v>7664149</v>
      </c>
    </row>
    <row r="7616" spans="1:5">
      <c r="A7616" s="4" t="s">
        <v>1291</v>
      </c>
      <c r="B7616" s="7" t="n">
        <v>9239061</v>
      </c>
      <c r="E7616" s="5" t="n">
        <v>9239061</v>
      </c>
    </row>
    <row r="7617" spans="1:5">
      <c r="A7617" s="4" t="s">
        <v>584</v>
      </c>
      <c r="B7617" s="7" t="n">
        <v>970131</v>
      </c>
      <c r="E7617" s="5" t="n">
        <v>970131</v>
      </c>
    </row>
    <row r="7618" spans="1:5">
      <c r="A7618" s="4" t="s">
        <v>1292</v>
      </c>
      <c r="B7618" s="5" t="n">
        <v>2012</v>
      </c>
    </row>
    <row r="7619" spans="1:5">
      <c r="A7619" s="3" t="s">
        <v>1293</v>
      </c>
    </row>
    <row r="7620" spans="1:5">
      <c r="A7620" s="4" t="s">
        <v>1294</v>
      </c>
      <c r="B7620" s="7" t="n">
        <v>9239061</v>
      </c>
    </row>
    <row r="7621" spans="1:5">
      <c r="A7621" s="3" t="s">
        <v>1297</v>
      </c>
    </row>
    <row r="7622" spans="1:5">
      <c r="A7622" s="4" t="s">
        <v>1298</v>
      </c>
      <c r="B7622" s="7" t="n">
        <v>970131</v>
      </c>
    </row>
    <row r="7623" spans="1:5">
      <c r="A7623" s="4" t="s">
        <v>1901</v>
      </c>
    </row>
    <row r="7624" spans="1:5">
      <c r="A7624" s="3" t="s">
        <v>1288</v>
      </c>
    </row>
    <row r="7625" spans="1:5">
      <c r="A7625" s="4" t="s">
        <v>1289</v>
      </c>
      <c r="B7625" s="4" t="s">
        <v>1899</v>
      </c>
    </row>
    <row r="7626" spans="1:5">
      <c r="A7626" s="4" t="s">
        <v>1302</v>
      </c>
      <c r="E7626" s="5" t="n">
        <v>0</v>
      </c>
    </row>
    <row r="7627" spans="1:5">
      <c r="A7627" s="4" t="s">
        <v>1304</v>
      </c>
      <c r="E7627" s="5" t="n">
        <v>1524603</v>
      </c>
    </row>
    <row r="7628" spans="1:5">
      <c r="A7628" s="4" t="s">
        <v>1305</v>
      </c>
      <c r="E7628" s="5" t="n">
        <v>6352070</v>
      </c>
    </row>
    <row r="7629" spans="1:5">
      <c r="A7629" s="4" t="s">
        <v>1306</v>
      </c>
      <c r="E7629" s="5" t="n">
        <v>920094</v>
      </c>
    </row>
    <row r="7630" spans="1:5">
      <c r="A7630" s="4" t="s">
        <v>1307</v>
      </c>
      <c r="E7630" s="5" t="n">
        <v>1524603</v>
      </c>
    </row>
    <row r="7631" spans="1:5">
      <c r="A7631" s="4" t="s">
        <v>1308</v>
      </c>
      <c r="E7631" s="5" t="n">
        <v>7272164</v>
      </c>
    </row>
    <row r="7632" spans="1:5">
      <c r="A7632" s="4" t="s">
        <v>1291</v>
      </c>
      <c r="B7632" s="7" t="n">
        <v>8796767</v>
      </c>
      <c r="E7632" s="5" t="n">
        <v>8796767</v>
      </c>
    </row>
    <row r="7633" spans="1:5">
      <c r="A7633" s="4" t="s">
        <v>584</v>
      </c>
      <c r="B7633" s="7" t="n">
        <v>1175768</v>
      </c>
      <c r="E7633" s="5" t="n">
        <v>1175768</v>
      </c>
    </row>
    <row r="7634" spans="1:5">
      <c r="A7634" s="4" t="s">
        <v>1292</v>
      </c>
      <c r="B7634" s="5" t="n">
        <v>2012</v>
      </c>
    </row>
    <row r="7635" spans="1:5">
      <c r="A7635" s="3" t="s">
        <v>1293</v>
      </c>
    </row>
    <row r="7636" spans="1:5">
      <c r="A7636" s="4" t="s">
        <v>1294</v>
      </c>
      <c r="B7636" s="7" t="n">
        <v>8796767</v>
      </c>
    </row>
    <row r="7637" spans="1:5">
      <c r="A7637" s="3" t="s">
        <v>1297</v>
      </c>
    </row>
    <row r="7638" spans="1:5">
      <c r="A7638" s="4" t="s">
        <v>1298</v>
      </c>
      <c r="B7638" s="7" t="n">
        <v>1175768</v>
      </c>
    </row>
    <row r="7639" spans="1:5">
      <c r="A7639" s="4" t="s">
        <v>1902</v>
      </c>
    </row>
    <row r="7640" spans="1:5">
      <c r="A7640" s="3" t="s">
        <v>1288</v>
      </c>
    </row>
    <row r="7641" spans="1:5">
      <c r="A7641" s="4" t="s">
        <v>1289</v>
      </c>
      <c r="B7641" s="4" t="s">
        <v>1903</v>
      </c>
    </row>
    <row r="7642" spans="1:5">
      <c r="A7642" s="4" t="s">
        <v>1302</v>
      </c>
      <c r="E7642" s="5" t="n">
        <v>0</v>
      </c>
    </row>
    <row r="7643" spans="1:5">
      <c r="A7643" s="4" t="s">
        <v>1304</v>
      </c>
      <c r="E7643" s="5" t="n">
        <v>435776</v>
      </c>
    </row>
    <row r="7644" spans="1:5">
      <c r="A7644" s="4" t="s">
        <v>1305</v>
      </c>
      <c r="E7644" s="5" t="n">
        <v>1875685</v>
      </c>
    </row>
    <row r="7645" spans="1:5">
      <c r="A7645" s="4" t="s">
        <v>1306</v>
      </c>
      <c r="E7645" s="5" t="n">
        <v>411280</v>
      </c>
    </row>
    <row r="7646" spans="1:5">
      <c r="A7646" s="4" t="s">
        <v>1307</v>
      </c>
      <c r="E7646" s="5" t="n">
        <v>435776</v>
      </c>
    </row>
    <row r="7647" spans="1:5">
      <c r="A7647" s="4" t="s">
        <v>1308</v>
      </c>
      <c r="E7647" s="5" t="n">
        <v>2286966</v>
      </c>
    </row>
    <row r="7648" spans="1:5">
      <c r="A7648" s="4" t="s">
        <v>1291</v>
      </c>
      <c r="B7648" s="7" t="n">
        <v>2722742</v>
      </c>
      <c r="E7648" s="5" t="n">
        <v>2722742</v>
      </c>
    </row>
    <row r="7649" spans="1:5">
      <c r="A7649" s="4" t="s">
        <v>584</v>
      </c>
      <c r="B7649" s="7" t="n">
        <v>344804</v>
      </c>
      <c r="E7649" s="5" t="n">
        <v>344804</v>
      </c>
    </row>
    <row r="7650" spans="1:5">
      <c r="A7650" s="4" t="s">
        <v>1292</v>
      </c>
      <c r="B7650" s="5" t="n">
        <v>2013</v>
      </c>
    </row>
    <row r="7651" spans="1:5">
      <c r="A7651" s="3" t="s">
        <v>1293</v>
      </c>
    </row>
    <row r="7652" spans="1:5">
      <c r="A7652" s="4" t="s">
        <v>1294</v>
      </c>
      <c r="B7652" s="7" t="n">
        <v>2722742</v>
      </c>
    </row>
    <row r="7653" spans="1:5">
      <c r="A7653" s="3" t="s">
        <v>1297</v>
      </c>
    </row>
    <row r="7654" spans="1:5">
      <c r="A7654" s="4" t="s">
        <v>1298</v>
      </c>
      <c r="B7654" s="7" t="n">
        <v>344804</v>
      </c>
    </row>
    <row r="7655" spans="1:5">
      <c r="A7655" s="4" t="s">
        <v>1904</v>
      </c>
    </row>
    <row r="7656" spans="1:5">
      <c r="A7656" s="3" t="s">
        <v>1288</v>
      </c>
    </row>
    <row r="7657" spans="1:5">
      <c r="A7657" s="4" t="s">
        <v>1289</v>
      </c>
      <c r="B7657" s="4" t="s">
        <v>1903</v>
      </c>
    </row>
    <row r="7658" spans="1:5">
      <c r="A7658" s="4" t="s">
        <v>1302</v>
      </c>
      <c r="E7658" s="5" t="n">
        <v>0</v>
      </c>
    </row>
    <row r="7659" spans="1:5">
      <c r="A7659" s="4" t="s">
        <v>1304</v>
      </c>
      <c r="E7659" s="5" t="n">
        <v>345061</v>
      </c>
    </row>
    <row r="7660" spans="1:5">
      <c r="A7660" s="4" t="s">
        <v>1305</v>
      </c>
      <c r="E7660" s="5" t="n">
        <v>1428840</v>
      </c>
    </row>
    <row r="7661" spans="1:5">
      <c r="A7661" s="4" t="s">
        <v>1306</v>
      </c>
      <c r="E7661" s="5" t="n">
        <v>224775</v>
      </c>
    </row>
    <row r="7662" spans="1:5">
      <c r="A7662" s="4" t="s">
        <v>1307</v>
      </c>
      <c r="E7662" s="5" t="n">
        <v>345061</v>
      </c>
    </row>
    <row r="7663" spans="1:5">
      <c r="A7663" s="4" t="s">
        <v>1308</v>
      </c>
      <c r="E7663" s="5" t="n">
        <v>1653615</v>
      </c>
    </row>
    <row r="7664" spans="1:5">
      <c r="A7664" s="4" t="s">
        <v>1291</v>
      </c>
      <c r="B7664" s="7" t="n">
        <v>1998676</v>
      </c>
      <c r="E7664" s="5" t="n">
        <v>1998676</v>
      </c>
    </row>
    <row r="7665" spans="1:5">
      <c r="A7665" s="4" t="s">
        <v>584</v>
      </c>
      <c r="B7665" s="7" t="n">
        <v>273948</v>
      </c>
      <c r="E7665" s="5" t="n">
        <v>273948</v>
      </c>
    </row>
    <row r="7666" spans="1:5">
      <c r="A7666" s="4" t="s">
        <v>1292</v>
      </c>
      <c r="B7666" s="5" t="n">
        <v>2013</v>
      </c>
    </row>
    <row r="7667" spans="1:5">
      <c r="A7667" s="3" t="s">
        <v>1293</v>
      </c>
    </row>
    <row r="7668" spans="1:5">
      <c r="A7668" s="4" t="s">
        <v>1294</v>
      </c>
      <c r="B7668" s="7" t="n">
        <v>1998676</v>
      </c>
    </row>
    <row r="7669" spans="1:5">
      <c r="A7669" s="3" t="s">
        <v>1297</v>
      </c>
    </row>
    <row r="7670" spans="1:5">
      <c r="A7670" s="4" t="s">
        <v>1298</v>
      </c>
      <c r="B7670" s="7" t="n">
        <v>273948</v>
      </c>
    </row>
    <row r="7671" spans="1:5">
      <c r="A7671" s="4" t="s">
        <v>1905</v>
      </c>
    </row>
    <row r="7672" spans="1:5">
      <c r="A7672" s="3" t="s">
        <v>1288</v>
      </c>
    </row>
    <row r="7673" spans="1:5">
      <c r="A7673" s="4" t="s">
        <v>1289</v>
      </c>
      <c r="B7673" s="4" t="s">
        <v>1906</v>
      </c>
    </row>
    <row r="7674" spans="1:5">
      <c r="A7674" s="4" t="s">
        <v>1302</v>
      </c>
      <c r="E7674" s="5" t="n">
        <v>0</v>
      </c>
    </row>
    <row r="7675" spans="1:5">
      <c r="A7675" s="4" t="s">
        <v>1304</v>
      </c>
      <c r="E7675" s="5" t="n">
        <v>16558660</v>
      </c>
    </row>
    <row r="7676" spans="1:5">
      <c r="A7676" s="4" t="s">
        <v>1305</v>
      </c>
      <c r="E7676" s="5" t="n">
        <v>32223978</v>
      </c>
    </row>
    <row r="7677" spans="1:5">
      <c r="A7677" s="4" t="s">
        <v>1306</v>
      </c>
      <c r="E7677" s="5" t="n">
        <v>1495642</v>
      </c>
    </row>
    <row r="7678" spans="1:5">
      <c r="A7678" s="4" t="s">
        <v>1307</v>
      </c>
      <c r="E7678" s="5" t="n">
        <v>16558660</v>
      </c>
    </row>
    <row r="7679" spans="1:5">
      <c r="A7679" s="4" t="s">
        <v>1308</v>
      </c>
      <c r="E7679" s="5" t="n">
        <v>33719620</v>
      </c>
    </row>
    <row r="7680" spans="1:5">
      <c r="A7680" s="4" t="s">
        <v>1291</v>
      </c>
      <c r="B7680" s="7" t="n">
        <v>50278280</v>
      </c>
      <c r="E7680" s="5" t="n">
        <v>50278280</v>
      </c>
    </row>
    <row r="7681" spans="1:5">
      <c r="A7681" s="4" t="s">
        <v>584</v>
      </c>
      <c r="B7681" s="7" t="n">
        <v>6532221</v>
      </c>
      <c r="E7681" s="5" t="n">
        <v>6532221</v>
      </c>
    </row>
    <row r="7682" spans="1:5">
      <c r="A7682" s="4" t="s">
        <v>1292</v>
      </c>
      <c r="B7682" s="5" t="n">
        <v>2011</v>
      </c>
    </row>
    <row r="7683" spans="1:5">
      <c r="A7683" s="3" t="s">
        <v>1293</v>
      </c>
    </row>
    <row r="7684" spans="1:5">
      <c r="A7684" s="4" t="s">
        <v>1294</v>
      </c>
      <c r="B7684" s="7" t="n">
        <v>50278280</v>
      </c>
    </row>
    <row r="7685" spans="1:5">
      <c r="A7685" s="3" t="s">
        <v>1297</v>
      </c>
    </row>
    <row r="7686" spans="1:5">
      <c r="A7686" s="4" t="s">
        <v>1298</v>
      </c>
      <c r="B7686" s="7" t="n">
        <v>6532221</v>
      </c>
    </row>
    <row r="7687" spans="1:5">
      <c r="A7687" s="4" t="s">
        <v>1907</v>
      </c>
    </row>
    <row r="7688" spans="1:5">
      <c r="A7688" s="3" t="s">
        <v>1288</v>
      </c>
    </row>
    <row r="7689" spans="1:5">
      <c r="A7689" s="4" t="s">
        <v>1289</v>
      </c>
      <c r="B7689" s="4" t="s">
        <v>1906</v>
      </c>
    </row>
    <row r="7690" spans="1:5">
      <c r="A7690" s="4" t="s">
        <v>1302</v>
      </c>
      <c r="E7690" s="5" t="n">
        <v>0</v>
      </c>
    </row>
    <row r="7691" spans="1:5">
      <c r="A7691" s="4" t="s">
        <v>1304</v>
      </c>
      <c r="E7691" s="5" t="n">
        <v>70000000</v>
      </c>
    </row>
    <row r="7692" spans="1:5">
      <c r="A7692" s="4" t="s">
        <v>1305</v>
      </c>
      <c r="E7692" s="5" t="n">
        <v>55123783</v>
      </c>
    </row>
    <row r="7693" spans="1:5">
      <c r="A7693" s="4" t="s">
        <v>1306</v>
      </c>
      <c r="E7693" s="5" t="n">
        <v>104422</v>
      </c>
    </row>
    <row r="7694" spans="1:5">
      <c r="A7694" s="4" t="s">
        <v>1307</v>
      </c>
      <c r="E7694" s="5" t="n">
        <v>70000000</v>
      </c>
    </row>
    <row r="7695" spans="1:5">
      <c r="A7695" s="4" t="s">
        <v>1308</v>
      </c>
      <c r="E7695" s="5" t="n">
        <v>55228205</v>
      </c>
    </row>
    <row r="7696" spans="1:5">
      <c r="A7696" s="4" t="s">
        <v>1291</v>
      </c>
      <c r="B7696" s="7" t="n">
        <v>125228205</v>
      </c>
      <c r="E7696" s="5" t="n">
        <v>125228205</v>
      </c>
    </row>
    <row r="7697" spans="1:5">
      <c r="A7697" s="4" t="s">
        <v>584</v>
      </c>
      <c r="B7697" s="7" t="n">
        <v>7931434</v>
      </c>
      <c r="E7697" s="5" t="n">
        <v>7931434</v>
      </c>
    </row>
    <row r="7698" spans="1:5">
      <c r="A7698" s="4" t="s">
        <v>1292</v>
      </c>
      <c r="B7698" s="5" t="n">
        <v>2013</v>
      </c>
    </row>
    <row r="7699" spans="1:5">
      <c r="A7699" s="3" t="s">
        <v>1293</v>
      </c>
    </row>
    <row r="7700" spans="1:5">
      <c r="A7700" s="4" t="s">
        <v>1294</v>
      </c>
      <c r="B7700" s="7" t="n">
        <v>125228205</v>
      </c>
    </row>
    <row r="7701" spans="1:5">
      <c r="A7701" s="3" t="s">
        <v>1297</v>
      </c>
    </row>
    <row r="7702" spans="1:5">
      <c r="A7702" s="4" t="s">
        <v>1298</v>
      </c>
      <c r="B7702" s="7" t="n">
        <v>7931434</v>
      </c>
    </row>
    <row r="7703" spans="1:5">
      <c r="A7703" s="4" t="s">
        <v>1908</v>
      </c>
    </row>
    <row r="7704" spans="1:5">
      <c r="A7704" s="3" t="s">
        <v>1288</v>
      </c>
    </row>
    <row r="7705" spans="1:5">
      <c r="A7705" s="4" t="s">
        <v>1289</v>
      </c>
      <c r="B7705" s="4" t="s">
        <v>1909</v>
      </c>
    </row>
    <row r="7706" spans="1:5">
      <c r="A7706" s="4" t="s">
        <v>1302</v>
      </c>
      <c r="E7706" s="5" t="n">
        <v>0</v>
      </c>
    </row>
    <row r="7707" spans="1:5">
      <c r="A7707" s="4" t="s">
        <v>1304</v>
      </c>
      <c r="E7707" s="5" t="n">
        <v>845846</v>
      </c>
    </row>
    <row r="7708" spans="1:5">
      <c r="A7708" s="4" t="s">
        <v>1305</v>
      </c>
      <c r="E7708" s="5" t="n">
        <v>6809025</v>
      </c>
    </row>
    <row r="7709" spans="1:5">
      <c r="A7709" s="4" t="s">
        <v>1306</v>
      </c>
      <c r="E7709" s="5" t="n">
        <v>1042610</v>
      </c>
    </row>
    <row r="7710" spans="1:5">
      <c r="A7710" s="4" t="s">
        <v>1307</v>
      </c>
      <c r="E7710" s="5" t="n">
        <v>845846</v>
      </c>
    </row>
    <row r="7711" spans="1:5">
      <c r="A7711" s="4" t="s">
        <v>1308</v>
      </c>
      <c r="E7711" s="5" t="n">
        <v>7851635</v>
      </c>
    </row>
    <row r="7712" spans="1:5">
      <c r="A7712" s="4" t="s">
        <v>1291</v>
      </c>
      <c r="B7712" s="7" t="n">
        <v>8697481</v>
      </c>
      <c r="E7712" s="5" t="n">
        <v>8697481</v>
      </c>
    </row>
    <row r="7713" spans="1:5">
      <c r="A7713" s="4" t="s">
        <v>584</v>
      </c>
      <c r="B7713" s="7" t="n">
        <v>3474894</v>
      </c>
      <c r="E7713" s="5" t="n">
        <v>3474894</v>
      </c>
    </row>
    <row r="7714" spans="1:5">
      <c r="A7714" s="4" t="s">
        <v>1292</v>
      </c>
      <c r="B7714" s="5" t="n">
        <v>1988</v>
      </c>
    </row>
    <row r="7715" spans="1:5">
      <c r="A7715" s="3" t="s">
        <v>1293</v>
      </c>
    </row>
    <row r="7716" spans="1:5">
      <c r="A7716" s="4" t="s">
        <v>1294</v>
      </c>
      <c r="B7716" s="7" t="n">
        <v>8697481</v>
      </c>
    </row>
    <row r="7717" spans="1:5">
      <c r="A7717" s="3" t="s">
        <v>1297</v>
      </c>
    </row>
    <row r="7718" spans="1:5">
      <c r="A7718" s="4" t="s">
        <v>1298</v>
      </c>
      <c r="B7718" s="7" t="n">
        <v>3474894</v>
      </c>
    </row>
    <row r="7719" spans="1:5">
      <c r="A7719" s="4" t="s">
        <v>1910</v>
      </c>
    </row>
    <row r="7720" spans="1:5">
      <c r="A7720" s="3" t="s">
        <v>1288</v>
      </c>
    </row>
    <row r="7721" spans="1:5">
      <c r="A7721" s="4" t="s">
        <v>1289</v>
      </c>
      <c r="B7721" s="4" t="s">
        <v>1909</v>
      </c>
    </row>
    <row r="7722" spans="1:5">
      <c r="A7722" s="4" t="s">
        <v>1302</v>
      </c>
      <c r="E7722" s="5" t="n">
        <v>0</v>
      </c>
    </row>
    <row r="7723" spans="1:5">
      <c r="A7723" s="4" t="s">
        <v>1304</v>
      </c>
      <c r="E7723" s="5" t="n">
        <v>664899</v>
      </c>
    </row>
    <row r="7724" spans="1:5">
      <c r="A7724" s="4" t="s">
        <v>1305</v>
      </c>
      <c r="E7724" s="5" t="n">
        <v>5352410</v>
      </c>
    </row>
    <row r="7725" spans="1:5">
      <c r="A7725" s="4" t="s">
        <v>1306</v>
      </c>
      <c r="E7725" s="5" t="n">
        <v>807914</v>
      </c>
    </row>
    <row r="7726" spans="1:5">
      <c r="A7726" s="4" t="s">
        <v>1307</v>
      </c>
      <c r="E7726" s="5" t="n">
        <v>664899</v>
      </c>
    </row>
    <row r="7727" spans="1:5">
      <c r="A7727" s="4" t="s">
        <v>1308</v>
      </c>
      <c r="E7727" s="5" t="n">
        <v>6160324</v>
      </c>
    </row>
    <row r="7728" spans="1:5">
      <c r="A7728" s="4" t="s">
        <v>1291</v>
      </c>
      <c r="B7728" s="7" t="n">
        <v>6825223</v>
      </c>
      <c r="E7728" s="5" t="n">
        <v>6825223</v>
      </c>
    </row>
    <row r="7729" spans="1:5">
      <c r="A7729" s="4" t="s">
        <v>584</v>
      </c>
      <c r="B7729" s="7" t="n">
        <v>2950204</v>
      </c>
      <c r="E7729" s="5" t="n">
        <v>2950204</v>
      </c>
    </row>
    <row r="7730" spans="1:5">
      <c r="A7730" s="4" t="s">
        <v>1292</v>
      </c>
      <c r="B7730" s="5" t="n">
        <v>1988</v>
      </c>
    </row>
    <row r="7731" spans="1:5">
      <c r="A7731" s="3" t="s">
        <v>1293</v>
      </c>
    </row>
    <row r="7732" spans="1:5">
      <c r="A7732" s="4" t="s">
        <v>1294</v>
      </c>
      <c r="B7732" s="7" t="n">
        <v>6825223</v>
      </c>
    </row>
    <row r="7733" spans="1:5">
      <c r="A7733" s="3" t="s">
        <v>1297</v>
      </c>
    </row>
    <row r="7734" spans="1:5">
      <c r="A7734" s="4" t="s">
        <v>1298</v>
      </c>
      <c r="B7734" s="7" t="n">
        <v>2950204</v>
      </c>
    </row>
    <row r="7735" spans="1:5">
      <c r="A7735" s="4" t="s">
        <v>1911</v>
      </c>
    </row>
    <row r="7736" spans="1:5">
      <c r="A7736" s="3" t="s">
        <v>1288</v>
      </c>
    </row>
    <row r="7737" spans="1:5">
      <c r="A7737" s="4" t="s">
        <v>1289</v>
      </c>
      <c r="B7737" s="4" t="s">
        <v>1912</v>
      </c>
    </row>
    <row r="7738" spans="1:5">
      <c r="A7738" s="4" t="s">
        <v>1302</v>
      </c>
      <c r="E7738" s="5" t="n">
        <v>0</v>
      </c>
    </row>
    <row r="7739" spans="1:5">
      <c r="A7739" s="4" t="s">
        <v>1304</v>
      </c>
      <c r="E7739" s="5" t="n">
        <v>578314</v>
      </c>
    </row>
    <row r="7740" spans="1:5">
      <c r="A7740" s="4" t="s">
        <v>1305</v>
      </c>
      <c r="E7740" s="5" t="n">
        <v>2448562</v>
      </c>
    </row>
    <row r="7741" spans="1:5">
      <c r="A7741" s="4" t="s">
        <v>1306</v>
      </c>
      <c r="E7741" s="5" t="n">
        <v>73377</v>
      </c>
    </row>
    <row r="7742" spans="1:5">
      <c r="A7742" s="4" t="s">
        <v>1307</v>
      </c>
      <c r="E7742" s="5" t="n">
        <v>578314</v>
      </c>
    </row>
    <row r="7743" spans="1:5">
      <c r="A7743" s="4" t="s">
        <v>1308</v>
      </c>
      <c r="E7743" s="5" t="n">
        <v>2521939</v>
      </c>
    </row>
    <row r="7744" spans="1:5">
      <c r="A7744" s="4" t="s">
        <v>1291</v>
      </c>
      <c r="B7744" s="7" t="n">
        <v>3100253</v>
      </c>
      <c r="E7744" s="5" t="n">
        <v>3100253</v>
      </c>
    </row>
    <row r="7745" spans="1:5">
      <c r="A7745" s="4" t="s">
        <v>584</v>
      </c>
      <c r="B7745" s="7" t="n">
        <v>259204</v>
      </c>
      <c r="E7745" s="5" t="n">
        <v>259204</v>
      </c>
    </row>
    <row r="7746" spans="1:5">
      <c r="A7746" s="4" t="s">
        <v>1292</v>
      </c>
      <c r="B7746" s="5" t="n">
        <v>2013</v>
      </c>
    </row>
    <row r="7747" spans="1:5">
      <c r="A7747" s="3" t="s">
        <v>1293</v>
      </c>
    </row>
    <row r="7748" spans="1:5">
      <c r="A7748" s="4" t="s">
        <v>1294</v>
      </c>
      <c r="B7748" s="7" t="n">
        <v>3100253</v>
      </c>
    </row>
    <row r="7749" spans="1:5">
      <c r="A7749" s="3" t="s">
        <v>1297</v>
      </c>
    </row>
    <row r="7750" spans="1:5">
      <c r="A7750" s="4" t="s">
        <v>1298</v>
      </c>
      <c r="B7750" s="7" t="n">
        <v>259204</v>
      </c>
    </row>
    <row r="7751" spans="1:5">
      <c r="A7751" s="4" t="s">
        <v>1913</v>
      </c>
    </row>
    <row r="7752" spans="1:5">
      <c r="A7752" s="3" t="s">
        <v>1288</v>
      </c>
    </row>
    <row r="7753" spans="1:5">
      <c r="A7753" s="4" t="s">
        <v>1289</v>
      </c>
      <c r="B7753" s="4" t="s">
        <v>1756</v>
      </c>
    </row>
    <row r="7754" spans="1:5">
      <c r="A7754" s="4" t="s">
        <v>1302</v>
      </c>
      <c r="E7754" s="5" t="n">
        <v>0</v>
      </c>
    </row>
    <row r="7755" spans="1:5">
      <c r="A7755" s="4" t="s">
        <v>1304</v>
      </c>
      <c r="E7755" s="5" t="n">
        <v>4288389</v>
      </c>
    </row>
    <row r="7756" spans="1:5">
      <c r="A7756" s="4" t="s">
        <v>1305</v>
      </c>
      <c r="E7756" s="5" t="n">
        <v>0</v>
      </c>
    </row>
    <row r="7757" spans="1:5">
      <c r="A7757" s="4" t="s">
        <v>1306</v>
      </c>
      <c r="E7757" s="5" t="n">
        <v>6874032</v>
      </c>
    </row>
    <row r="7758" spans="1:5">
      <c r="A7758" s="4" t="s">
        <v>1307</v>
      </c>
      <c r="E7758" s="5" t="n">
        <v>3089043</v>
      </c>
    </row>
    <row r="7759" spans="1:5">
      <c r="A7759" s="4" t="s">
        <v>1308</v>
      </c>
      <c r="E7759" s="5" t="n">
        <v>8073378</v>
      </c>
    </row>
    <row r="7760" spans="1:5">
      <c r="A7760" s="4" t="s">
        <v>1291</v>
      </c>
      <c r="B7760" s="7" t="n">
        <v>11162421</v>
      </c>
      <c r="E7760" s="5" t="n">
        <v>11162421</v>
      </c>
    </row>
    <row r="7761" spans="1:5">
      <c r="A7761" s="4" t="s">
        <v>584</v>
      </c>
      <c r="B7761" s="7" t="n">
        <v>2233644</v>
      </c>
      <c r="E7761" s="5" t="n">
        <v>2233644</v>
      </c>
    </row>
    <row r="7762" spans="1:5">
      <c r="A7762" s="4" t="s">
        <v>1292</v>
      </c>
      <c r="B7762" s="5" t="n">
        <v>2006</v>
      </c>
    </row>
    <row r="7763" spans="1:5">
      <c r="A7763" s="3" t="s">
        <v>1293</v>
      </c>
    </row>
    <row r="7764" spans="1:5">
      <c r="A7764" s="4" t="s">
        <v>1294</v>
      </c>
      <c r="B7764" s="7" t="n">
        <v>11162421</v>
      </c>
    </row>
    <row r="7765" spans="1:5">
      <c r="A7765" s="3" t="s">
        <v>1297</v>
      </c>
    </row>
    <row r="7766" spans="1:5">
      <c r="A7766" s="4" t="s">
        <v>1298</v>
      </c>
      <c r="B7766" s="7" t="n">
        <v>2233644</v>
      </c>
    </row>
    <row r="7767" spans="1:5">
      <c r="A7767" s="4" t="s">
        <v>1914</v>
      </c>
    </row>
    <row r="7768" spans="1:5">
      <c r="A7768" s="3" t="s">
        <v>1288</v>
      </c>
    </row>
    <row r="7769" spans="1:5">
      <c r="A7769" s="4" t="s">
        <v>1289</v>
      </c>
      <c r="B7769" s="4" t="s">
        <v>1756</v>
      </c>
    </row>
    <row r="7770" spans="1:5">
      <c r="A7770" s="4" t="s">
        <v>1302</v>
      </c>
      <c r="E7770" s="5" t="n">
        <v>0</v>
      </c>
    </row>
    <row r="7771" spans="1:5">
      <c r="A7771" s="4" t="s">
        <v>1304</v>
      </c>
      <c r="E7771" s="5" t="n">
        <v>5397739</v>
      </c>
    </row>
    <row r="7772" spans="1:5">
      <c r="A7772" s="4" t="s">
        <v>1305</v>
      </c>
      <c r="E7772" s="5" t="n">
        <v>0</v>
      </c>
    </row>
    <row r="7773" spans="1:5">
      <c r="A7773" s="4" t="s">
        <v>1306</v>
      </c>
      <c r="E7773" s="5" t="n">
        <v>8788645</v>
      </c>
    </row>
    <row r="7774" spans="1:5">
      <c r="A7774" s="4" t="s">
        <v>1307</v>
      </c>
      <c r="E7774" s="5" t="n">
        <v>3353552</v>
      </c>
    </row>
    <row r="7775" spans="1:5">
      <c r="A7775" s="4" t="s">
        <v>1308</v>
      </c>
      <c r="E7775" s="5" t="n">
        <v>10832832</v>
      </c>
    </row>
    <row r="7776" spans="1:5">
      <c r="A7776" s="4" t="s">
        <v>1291</v>
      </c>
      <c r="B7776" s="7" t="n">
        <v>14186384</v>
      </c>
      <c r="E7776" s="5" t="n">
        <v>14186384</v>
      </c>
    </row>
    <row r="7777" spans="1:5">
      <c r="A7777" s="4" t="s">
        <v>584</v>
      </c>
      <c r="B7777" s="7" t="n">
        <v>2588491</v>
      </c>
      <c r="E7777" s="5" t="n">
        <v>2588491</v>
      </c>
    </row>
    <row r="7778" spans="1:5">
      <c r="A7778" s="4" t="s">
        <v>1292</v>
      </c>
      <c r="B7778" s="5" t="n">
        <v>2005</v>
      </c>
    </row>
    <row r="7779" spans="1:5">
      <c r="A7779" s="3" t="s">
        <v>1293</v>
      </c>
    </row>
    <row r="7780" spans="1:5">
      <c r="A7780" s="4" t="s">
        <v>1294</v>
      </c>
      <c r="B7780" s="7" t="n">
        <v>14186384</v>
      </c>
    </row>
    <row r="7781" spans="1:5">
      <c r="A7781" s="3" t="s">
        <v>1297</v>
      </c>
    </row>
    <row r="7782" spans="1:5">
      <c r="A7782" s="4" t="s">
        <v>1298</v>
      </c>
      <c r="B7782" s="7" t="n">
        <v>2588491</v>
      </c>
    </row>
    <row r="7783" spans="1:5">
      <c r="A7783" s="4" t="s">
        <v>1915</v>
      </c>
    </row>
    <row r="7784" spans="1:5">
      <c r="A7784" s="3" t="s">
        <v>1288</v>
      </c>
    </row>
    <row r="7785" spans="1:5">
      <c r="A7785" s="4" t="s">
        <v>1289</v>
      </c>
      <c r="B7785" s="4" t="s">
        <v>1756</v>
      </c>
    </row>
    <row r="7786" spans="1:5">
      <c r="A7786" s="4" t="s">
        <v>1302</v>
      </c>
      <c r="E7786" s="5" t="n">
        <v>0</v>
      </c>
    </row>
    <row r="7787" spans="1:5">
      <c r="A7787" s="4" t="s">
        <v>1304</v>
      </c>
      <c r="E7787" s="5" t="n">
        <v>159232</v>
      </c>
    </row>
    <row r="7788" spans="1:5">
      <c r="A7788" s="4" t="s">
        <v>1305</v>
      </c>
      <c r="E7788" s="5" t="n">
        <v>1622551</v>
      </c>
    </row>
    <row r="7789" spans="1:5">
      <c r="A7789" s="4" t="s">
        <v>1306</v>
      </c>
      <c r="E7789" s="5" t="n">
        <v>448417</v>
      </c>
    </row>
    <row r="7790" spans="1:5">
      <c r="A7790" s="4" t="s">
        <v>1307</v>
      </c>
      <c r="E7790" s="5" t="n">
        <v>248933</v>
      </c>
    </row>
    <row r="7791" spans="1:5">
      <c r="A7791" s="4" t="s">
        <v>1308</v>
      </c>
      <c r="E7791" s="5" t="n">
        <v>1981268</v>
      </c>
    </row>
    <row r="7792" spans="1:5">
      <c r="A7792" s="4" t="s">
        <v>1291</v>
      </c>
      <c r="B7792" s="7" t="n">
        <v>2230201</v>
      </c>
      <c r="E7792" s="5" t="n">
        <v>2230201</v>
      </c>
    </row>
    <row r="7793" spans="1:5">
      <c r="A7793" s="4" t="s">
        <v>584</v>
      </c>
      <c r="B7793" s="7" t="n">
        <v>584097</v>
      </c>
      <c r="E7793" s="5" t="n">
        <v>584097</v>
      </c>
    </row>
    <row r="7794" spans="1:5">
      <c r="A7794" s="4" t="s">
        <v>1292</v>
      </c>
      <c r="B7794" s="5" t="n">
        <v>2006</v>
      </c>
    </row>
    <row r="7795" spans="1:5">
      <c r="A7795" s="3" t="s">
        <v>1293</v>
      </c>
    </row>
    <row r="7796" spans="1:5">
      <c r="A7796" s="4" t="s">
        <v>1294</v>
      </c>
      <c r="B7796" s="7" t="n">
        <v>2230201</v>
      </c>
    </row>
    <row r="7797" spans="1:5">
      <c r="A7797" s="3" t="s">
        <v>1297</v>
      </c>
    </row>
    <row r="7798" spans="1:5">
      <c r="A7798" s="4" t="s">
        <v>1298</v>
      </c>
      <c r="B7798" s="7" t="n">
        <v>584097</v>
      </c>
    </row>
    <row r="7799" spans="1:5">
      <c r="A7799" s="4" t="s">
        <v>1916</v>
      </c>
    </row>
    <row r="7800" spans="1:5">
      <c r="A7800" s="3" t="s">
        <v>1288</v>
      </c>
    </row>
    <row r="7801" spans="1:5">
      <c r="A7801" s="4" t="s">
        <v>1289</v>
      </c>
      <c r="B7801" s="4" t="s">
        <v>1756</v>
      </c>
    </row>
    <row r="7802" spans="1:5">
      <c r="A7802" s="4" t="s">
        <v>1302</v>
      </c>
      <c r="E7802" s="5" t="n">
        <v>0</v>
      </c>
    </row>
    <row r="7803" spans="1:5">
      <c r="A7803" s="4" t="s">
        <v>1304</v>
      </c>
      <c r="E7803" s="5" t="n">
        <v>199150</v>
      </c>
    </row>
    <row r="7804" spans="1:5">
      <c r="A7804" s="4" t="s">
        <v>1305</v>
      </c>
      <c r="E7804" s="5" t="n">
        <v>1614217</v>
      </c>
    </row>
    <row r="7805" spans="1:5">
      <c r="A7805" s="4" t="s">
        <v>1306</v>
      </c>
      <c r="E7805" s="5" t="n">
        <v>474450</v>
      </c>
    </row>
    <row r="7806" spans="1:5">
      <c r="A7806" s="4" t="s">
        <v>1307</v>
      </c>
      <c r="E7806" s="5" t="n">
        <v>312301</v>
      </c>
    </row>
    <row r="7807" spans="1:5">
      <c r="A7807" s="4" t="s">
        <v>1308</v>
      </c>
      <c r="E7807" s="5" t="n">
        <v>1975516</v>
      </c>
    </row>
    <row r="7808" spans="1:5">
      <c r="A7808" s="4" t="s">
        <v>1291</v>
      </c>
      <c r="B7808" s="7" t="n">
        <v>2287817</v>
      </c>
      <c r="E7808" s="5" t="n">
        <v>2287817</v>
      </c>
    </row>
    <row r="7809" spans="1:5">
      <c r="A7809" s="4" t="s">
        <v>584</v>
      </c>
      <c r="B7809" s="7" t="n">
        <v>566264</v>
      </c>
      <c r="E7809" s="5" t="n">
        <v>566264</v>
      </c>
    </row>
    <row r="7810" spans="1:5">
      <c r="A7810" s="4" t="s">
        <v>1292</v>
      </c>
      <c r="B7810" s="5" t="n">
        <v>2006</v>
      </c>
    </row>
    <row r="7811" spans="1:5">
      <c r="A7811" s="3" t="s">
        <v>1293</v>
      </c>
    </row>
    <row r="7812" spans="1:5">
      <c r="A7812" s="4" t="s">
        <v>1294</v>
      </c>
      <c r="B7812" s="7" t="n">
        <v>2287817</v>
      </c>
    </row>
    <row r="7813" spans="1:5">
      <c r="A7813" s="3" t="s">
        <v>1297</v>
      </c>
    </row>
    <row r="7814" spans="1:5">
      <c r="A7814" s="4" t="s">
        <v>1298</v>
      </c>
      <c r="B7814" s="7" t="n">
        <v>566264</v>
      </c>
    </row>
    <row r="7815" spans="1:5">
      <c r="A7815" s="4" t="s">
        <v>1917</v>
      </c>
    </row>
    <row r="7816" spans="1:5">
      <c r="A7816" s="3" t="s">
        <v>1288</v>
      </c>
    </row>
    <row r="7817" spans="1:5">
      <c r="A7817" s="4" t="s">
        <v>1289</v>
      </c>
      <c r="B7817" s="4" t="s">
        <v>1756</v>
      </c>
    </row>
    <row r="7818" spans="1:5">
      <c r="A7818" s="4" t="s">
        <v>1302</v>
      </c>
      <c r="E7818" s="5" t="n">
        <v>0</v>
      </c>
    </row>
    <row r="7819" spans="1:5">
      <c r="A7819" s="4" t="s">
        <v>1304</v>
      </c>
      <c r="E7819" s="5" t="n">
        <v>129830</v>
      </c>
    </row>
    <row r="7820" spans="1:5">
      <c r="A7820" s="4" t="s">
        <v>1305</v>
      </c>
      <c r="E7820" s="5" t="n">
        <v>1141141</v>
      </c>
    </row>
    <row r="7821" spans="1:5">
      <c r="A7821" s="4" t="s">
        <v>1306</v>
      </c>
      <c r="E7821" s="5" t="n">
        <v>327841</v>
      </c>
    </row>
    <row r="7822" spans="1:5">
      <c r="A7822" s="4" t="s">
        <v>1307</v>
      </c>
      <c r="E7822" s="5" t="n">
        <v>202258</v>
      </c>
    </row>
    <row r="7823" spans="1:5">
      <c r="A7823" s="4" t="s">
        <v>1308</v>
      </c>
      <c r="E7823" s="5" t="n">
        <v>1396554</v>
      </c>
    </row>
    <row r="7824" spans="1:5">
      <c r="A7824" s="4" t="s">
        <v>1291</v>
      </c>
      <c r="B7824" s="7" t="n">
        <v>1598812</v>
      </c>
      <c r="E7824" s="5" t="n">
        <v>1598812</v>
      </c>
    </row>
    <row r="7825" spans="1:5">
      <c r="A7825" s="4" t="s">
        <v>584</v>
      </c>
      <c r="B7825" s="7" t="n">
        <v>395755</v>
      </c>
      <c r="E7825" s="5" t="n">
        <v>395755</v>
      </c>
    </row>
    <row r="7826" spans="1:5">
      <c r="A7826" s="4" t="s">
        <v>1292</v>
      </c>
      <c r="B7826" s="5" t="n">
        <v>2006</v>
      </c>
    </row>
    <row r="7827" spans="1:5">
      <c r="A7827" s="3" t="s">
        <v>1293</v>
      </c>
    </row>
    <row r="7828" spans="1:5">
      <c r="A7828" s="4" t="s">
        <v>1294</v>
      </c>
      <c r="B7828" s="7" t="n">
        <v>1598812</v>
      </c>
    </row>
    <row r="7829" spans="1:5">
      <c r="A7829" s="3" t="s">
        <v>1297</v>
      </c>
    </row>
    <row r="7830" spans="1:5">
      <c r="A7830" s="4" t="s">
        <v>1298</v>
      </c>
      <c r="B7830" s="7" t="n">
        <v>395755</v>
      </c>
    </row>
    <row r="7831" spans="1:5">
      <c r="A7831" s="4" t="s">
        <v>1918</v>
      </c>
    </row>
    <row r="7832" spans="1:5">
      <c r="A7832" s="3" t="s">
        <v>1288</v>
      </c>
    </row>
    <row r="7833" spans="1:5">
      <c r="A7833" s="4" t="s">
        <v>1289</v>
      </c>
      <c r="B7833" s="4" t="s">
        <v>1756</v>
      </c>
    </row>
    <row r="7834" spans="1:5">
      <c r="A7834" s="4" t="s">
        <v>1302</v>
      </c>
      <c r="E7834" s="5" t="n">
        <v>0</v>
      </c>
    </row>
    <row r="7835" spans="1:5">
      <c r="A7835" s="4" t="s">
        <v>1304</v>
      </c>
      <c r="E7835" s="5" t="n">
        <v>71377</v>
      </c>
    </row>
    <row r="7836" spans="1:5">
      <c r="A7836" s="4" t="s">
        <v>1305</v>
      </c>
      <c r="E7836" s="5" t="n">
        <v>735993</v>
      </c>
    </row>
    <row r="7837" spans="1:5">
      <c r="A7837" s="4" t="s">
        <v>1306</v>
      </c>
      <c r="E7837" s="5" t="n">
        <v>200989</v>
      </c>
    </row>
    <row r="7838" spans="1:5">
      <c r="A7838" s="4" t="s">
        <v>1307</v>
      </c>
      <c r="E7838" s="5" t="n">
        <v>109464</v>
      </c>
    </row>
    <row r="7839" spans="1:5">
      <c r="A7839" s="4" t="s">
        <v>1308</v>
      </c>
      <c r="E7839" s="5" t="n">
        <v>898895</v>
      </c>
    </row>
    <row r="7840" spans="1:5">
      <c r="A7840" s="4" t="s">
        <v>1291</v>
      </c>
      <c r="B7840" s="7" t="n">
        <v>1008359</v>
      </c>
      <c r="E7840" s="5" t="n">
        <v>1008359</v>
      </c>
    </row>
    <row r="7841" spans="1:5">
      <c r="A7841" s="4" t="s">
        <v>584</v>
      </c>
      <c r="B7841" s="7" t="n">
        <v>254835</v>
      </c>
      <c r="E7841" s="5" t="n">
        <v>254835</v>
      </c>
    </row>
    <row r="7842" spans="1:5">
      <c r="A7842" s="4" t="s">
        <v>1292</v>
      </c>
      <c r="B7842" s="5" t="n">
        <v>2006</v>
      </c>
    </row>
    <row r="7843" spans="1:5">
      <c r="A7843" s="3" t="s">
        <v>1293</v>
      </c>
    </row>
    <row r="7844" spans="1:5">
      <c r="A7844" s="4" t="s">
        <v>1294</v>
      </c>
      <c r="B7844" s="7" t="n">
        <v>1008359</v>
      </c>
    </row>
    <row r="7845" spans="1:5">
      <c r="A7845" s="3" t="s">
        <v>1297</v>
      </c>
    </row>
    <row r="7846" spans="1:5">
      <c r="A7846" s="4" t="s">
        <v>1298</v>
      </c>
      <c r="B7846" s="7" t="n">
        <v>254835</v>
      </c>
    </row>
    <row r="7847" spans="1:5">
      <c r="A7847" s="4" t="s">
        <v>1919</v>
      </c>
    </row>
    <row r="7848" spans="1:5">
      <c r="A7848" s="3" t="s">
        <v>1288</v>
      </c>
    </row>
    <row r="7849" spans="1:5">
      <c r="A7849" s="4" t="s">
        <v>1289</v>
      </c>
      <c r="B7849" s="4" t="s">
        <v>1920</v>
      </c>
    </row>
    <row r="7850" spans="1:5">
      <c r="A7850" s="4" t="s">
        <v>1302</v>
      </c>
      <c r="E7850" s="5" t="n">
        <v>0</v>
      </c>
    </row>
    <row r="7851" spans="1:5">
      <c r="A7851" s="4" t="s">
        <v>1304</v>
      </c>
      <c r="E7851" s="5" t="n">
        <v>2454972</v>
      </c>
    </row>
    <row r="7852" spans="1:5">
      <c r="A7852" s="4" t="s">
        <v>1305</v>
      </c>
      <c r="E7852" s="5" t="n">
        <v>5312829</v>
      </c>
    </row>
    <row r="7853" spans="1:5">
      <c r="A7853" s="4" t="s">
        <v>1306</v>
      </c>
      <c r="E7853" s="5" t="n">
        <v>376502</v>
      </c>
    </row>
    <row r="7854" spans="1:5">
      <c r="A7854" s="4" t="s">
        <v>1307</v>
      </c>
      <c r="E7854" s="5" t="n">
        <v>2454972</v>
      </c>
    </row>
    <row r="7855" spans="1:5">
      <c r="A7855" s="4" t="s">
        <v>1308</v>
      </c>
      <c r="E7855" s="5" t="n">
        <v>5689331</v>
      </c>
    </row>
    <row r="7856" spans="1:5">
      <c r="A7856" s="4" t="s">
        <v>1291</v>
      </c>
      <c r="B7856" s="7" t="n">
        <v>8144303</v>
      </c>
      <c r="E7856" s="5" t="n">
        <v>8144303</v>
      </c>
    </row>
    <row r="7857" spans="1:5">
      <c r="A7857" s="4" t="s">
        <v>584</v>
      </c>
      <c r="B7857" s="7" t="n">
        <v>711830</v>
      </c>
      <c r="E7857" s="5" t="n">
        <v>711830</v>
      </c>
    </row>
    <row r="7858" spans="1:5">
      <c r="A7858" s="4" t="s">
        <v>1292</v>
      </c>
      <c r="B7858" s="5" t="n">
        <v>2013</v>
      </c>
    </row>
    <row r="7859" spans="1:5">
      <c r="A7859" s="3" t="s">
        <v>1293</v>
      </c>
    </row>
    <row r="7860" spans="1:5">
      <c r="A7860" s="4" t="s">
        <v>1294</v>
      </c>
      <c r="B7860" s="7" t="n">
        <v>8144303</v>
      </c>
    </row>
    <row r="7861" spans="1:5">
      <c r="A7861" s="3" t="s">
        <v>1297</v>
      </c>
    </row>
    <row r="7862" spans="1:5">
      <c r="A7862" s="4" t="s">
        <v>1298</v>
      </c>
      <c r="B7862" s="7" t="n">
        <v>711830</v>
      </c>
    </row>
    <row r="7863" spans="1:5">
      <c r="A7863" s="4" t="s">
        <v>1921</v>
      </c>
    </row>
    <row r="7864" spans="1:5">
      <c r="A7864" s="3" t="s">
        <v>1288</v>
      </c>
    </row>
    <row r="7865" spans="1:5">
      <c r="A7865" s="4" t="s">
        <v>1289</v>
      </c>
      <c r="B7865" s="4" t="s">
        <v>1920</v>
      </c>
    </row>
    <row r="7866" spans="1:5">
      <c r="A7866" s="4" t="s">
        <v>1302</v>
      </c>
      <c r="E7866" s="5" t="n">
        <v>0</v>
      </c>
    </row>
    <row r="7867" spans="1:5">
      <c r="A7867" s="4" t="s">
        <v>1304</v>
      </c>
      <c r="E7867" s="5" t="n">
        <v>1177064</v>
      </c>
    </row>
    <row r="7868" spans="1:5">
      <c r="A7868" s="4" t="s">
        <v>1305</v>
      </c>
      <c r="E7868" s="5" t="n">
        <v>2102451</v>
      </c>
    </row>
    <row r="7869" spans="1:5">
      <c r="A7869" s="4" t="s">
        <v>1306</v>
      </c>
      <c r="E7869" s="5" t="n">
        <v>160370</v>
      </c>
    </row>
    <row r="7870" spans="1:5">
      <c r="A7870" s="4" t="s">
        <v>1307</v>
      </c>
      <c r="E7870" s="5" t="n">
        <v>1177064</v>
      </c>
    </row>
    <row r="7871" spans="1:5">
      <c r="A7871" s="4" t="s">
        <v>1308</v>
      </c>
      <c r="E7871" s="5" t="n">
        <v>2262821</v>
      </c>
    </row>
    <row r="7872" spans="1:5">
      <c r="A7872" s="4" t="s">
        <v>1291</v>
      </c>
      <c r="B7872" s="7" t="n">
        <v>3439885</v>
      </c>
      <c r="E7872" s="5" t="n">
        <v>3439885</v>
      </c>
    </row>
    <row r="7873" spans="1:5">
      <c r="A7873" s="4" t="s">
        <v>584</v>
      </c>
      <c r="B7873" s="7" t="n">
        <v>272510</v>
      </c>
      <c r="E7873" s="5" t="n">
        <v>272510</v>
      </c>
    </row>
    <row r="7874" spans="1:5">
      <c r="A7874" s="4" t="s">
        <v>1292</v>
      </c>
      <c r="B7874" s="5" t="n">
        <v>2013</v>
      </c>
    </row>
    <row r="7875" spans="1:5">
      <c r="A7875" s="3" t="s">
        <v>1293</v>
      </c>
    </row>
    <row r="7876" spans="1:5">
      <c r="A7876" s="4" t="s">
        <v>1294</v>
      </c>
      <c r="B7876" s="7" t="n">
        <v>3439885</v>
      </c>
    </row>
    <row r="7877" spans="1:5">
      <c r="A7877" s="3" t="s">
        <v>1297</v>
      </c>
    </row>
    <row r="7878" spans="1:5">
      <c r="A7878" s="4" t="s">
        <v>1298</v>
      </c>
      <c r="B7878" s="7" t="n">
        <v>272510</v>
      </c>
    </row>
    <row r="7879" spans="1:5">
      <c r="A7879" s="4" t="s">
        <v>1922</v>
      </c>
    </row>
    <row r="7880" spans="1:5">
      <c r="A7880" s="3" t="s">
        <v>1288</v>
      </c>
    </row>
    <row r="7881" spans="1:5">
      <c r="A7881" s="4" t="s">
        <v>1289</v>
      </c>
      <c r="B7881" s="4" t="s">
        <v>1920</v>
      </c>
    </row>
    <row r="7882" spans="1:5">
      <c r="A7882" s="4" t="s">
        <v>1302</v>
      </c>
      <c r="E7882" s="5" t="n">
        <v>0</v>
      </c>
    </row>
    <row r="7883" spans="1:5">
      <c r="A7883" s="4" t="s">
        <v>1304</v>
      </c>
      <c r="E7883" s="5" t="n">
        <v>1029595</v>
      </c>
    </row>
    <row r="7884" spans="1:5">
      <c r="A7884" s="4" t="s">
        <v>1305</v>
      </c>
      <c r="E7884" s="5" t="n">
        <v>1728187</v>
      </c>
    </row>
    <row r="7885" spans="1:5">
      <c r="A7885" s="4" t="s">
        <v>1306</v>
      </c>
      <c r="E7885" s="5" t="n">
        <v>178025</v>
      </c>
    </row>
    <row r="7886" spans="1:5">
      <c r="A7886" s="4" t="s">
        <v>1307</v>
      </c>
      <c r="E7886" s="5" t="n">
        <v>1029595</v>
      </c>
    </row>
    <row r="7887" spans="1:5">
      <c r="A7887" s="4" t="s">
        <v>1308</v>
      </c>
      <c r="E7887" s="5" t="n">
        <v>1906212</v>
      </c>
    </row>
    <row r="7888" spans="1:5">
      <c r="A7888" s="4" t="s">
        <v>1291</v>
      </c>
      <c r="B7888" s="7" t="n">
        <v>2935807</v>
      </c>
      <c r="E7888" s="5" t="n">
        <v>2935807</v>
      </c>
    </row>
    <row r="7889" spans="1:5">
      <c r="A7889" s="4" t="s">
        <v>584</v>
      </c>
      <c r="B7889" s="7" t="n">
        <v>249304</v>
      </c>
      <c r="E7889" s="5" t="n">
        <v>249304</v>
      </c>
    </row>
    <row r="7890" spans="1:5">
      <c r="A7890" s="4" t="s">
        <v>1292</v>
      </c>
      <c r="B7890" s="5" t="n">
        <v>2013</v>
      </c>
    </row>
    <row r="7891" spans="1:5">
      <c r="A7891" s="3" t="s">
        <v>1293</v>
      </c>
    </row>
    <row r="7892" spans="1:5">
      <c r="A7892" s="4" t="s">
        <v>1294</v>
      </c>
      <c r="B7892" s="7" t="n">
        <v>2935807</v>
      </c>
    </row>
    <row r="7893" spans="1:5">
      <c r="A7893" s="3" t="s">
        <v>1297</v>
      </c>
    </row>
    <row r="7894" spans="1:5">
      <c r="A7894" s="4" t="s">
        <v>1298</v>
      </c>
      <c r="B7894" s="7" t="n">
        <v>249304</v>
      </c>
    </row>
    <row r="7895" spans="1:5">
      <c r="A7895" s="4" t="s">
        <v>1923</v>
      </c>
    </row>
    <row r="7896" spans="1:5">
      <c r="A7896" s="3" t="s">
        <v>1288</v>
      </c>
    </row>
    <row r="7897" spans="1:5">
      <c r="A7897" s="4" t="s">
        <v>1289</v>
      </c>
      <c r="B7897" s="4" t="s">
        <v>1924</v>
      </c>
    </row>
    <row r="7898" spans="1:5">
      <c r="A7898" s="4" t="s">
        <v>1302</v>
      </c>
      <c r="E7898" s="5" t="n">
        <v>0</v>
      </c>
    </row>
    <row r="7899" spans="1:5">
      <c r="A7899" s="4" t="s">
        <v>1304</v>
      </c>
      <c r="E7899" s="5" t="n">
        <v>4682521</v>
      </c>
    </row>
    <row r="7900" spans="1:5">
      <c r="A7900" s="4" t="s">
        <v>1305</v>
      </c>
      <c r="E7900" s="5" t="n">
        <v>25905126</v>
      </c>
    </row>
    <row r="7901" spans="1:5">
      <c r="A7901" s="4" t="s">
        <v>1306</v>
      </c>
      <c r="E7901" s="5" t="n">
        <v>1345838</v>
      </c>
    </row>
    <row r="7902" spans="1:5">
      <c r="A7902" s="4" t="s">
        <v>1307</v>
      </c>
      <c r="E7902" s="5" t="n">
        <v>4682521</v>
      </c>
    </row>
    <row r="7903" spans="1:5">
      <c r="A7903" s="4" t="s">
        <v>1308</v>
      </c>
      <c r="E7903" s="5" t="n">
        <v>27250964</v>
      </c>
    </row>
    <row r="7904" spans="1:5">
      <c r="A7904" s="4" t="s">
        <v>1291</v>
      </c>
      <c r="B7904" s="7" t="n">
        <v>31933485</v>
      </c>
      <c r="E7904" s="5" t="n">
        <v>31933485</v>
      </c>
    </row>
    <row r="7905" spans="1:5">
      <c r="A7905" s="4" t="s">
        <v>584</v>
      </c>
      <c r="B7905" s="7" t="n">
        <v>2533465</v>
      </c>
      <c r="E7905" s="5" t="n">
        <v>2533465</v>
      </c>
    </row>
    <row r="7906" spans="1:5">
      <c r="A7906" s="4" t="s">
        <v>1292</v>
      </c>
      <c r="B7906" s="5" t="n">
        <v>2013</v>
      </c>
    </row>
    <row r="7907" spans="1:5">
      <c r="A7907" s="3" t="s">
        <v>1293</v>
      </c>
    </row>
    <row r="7908" spans="1:5">
      <c r="A7908" s="4" t="s">
        <v>1294</v>
      </c>
      <c r="B7908" s="7" t="n">
        <v>31933485</v>
      </c>
    </row>
    <row r="7909" spans="1:5">
      <c r="A7909" s="3" t="s">
        <v>1297</v>
      </c>
    </row>
    <row r="7910" spans="1:5">
      <c r="A7910" s="4" t="s">
        <v>1298</v>
      </c>
      <c r="B7910" s="7" t="n">
        <v>2533465</v>
      </c>
    </row>
    <row r="7911" spans="1:5">
      <c r="A7911" s="4" t="s">
        <v>1925</v>
      </c>
    </row>
    <row r="7912" spans="1:5">
      <c r="A7912" s="3" t="s">
        <v>1288</v>
      </c>
    </row>
    <row r="7913" spans="1:5">
      <c r="A7913" s="4" t="s">
        <v>1289</v>
      </c>
      <c r="B7913" s="4" t="s">
        <v>1924</v>
      </c>
    </row>
    <row r="7914" spans="1:5">
      <c r="A7914" s="4" t="s">
        <v>1302</v>
      </c>
      <c r="E7914" s="5" t="n">
        <v>0</v>
      </c>
    </row>
    <row r="7915" spans="1:5">
      <c r="A7915" s="4" t="s">
        <v>1304</v>
      </c>
      <c r="E7915" s="5" t="n">
        <v>2345242</v>
      </c>
    </row>
    <row r="7916" spans="1:5">
      <c r="A7916" s="4" t="s">
        <v>1305</v>
      </c>
      <c r="E7916" s="5" t="n">
        <v>13973766</v>
      </c>
    </row>
    <row r="7917" spans="1:5">
      <c r="A7917" s="4" t="s">
        <v>1306</v>
      </c>
      <c r="E7917" s="5" t="n">
        <v>333227</v>
      </c>
    </row>
    <row r="7918" spans="1:5">
      <c r="A7918" s="4" t="s">
        <v>1307</v>
      </c>
      <c r="E7918" s="5" t="n">
        <v>2345242</v>
      </c>
    </row>
    <row r="7919" spans="1:5">
      <c r="A7919" s="4" t="s">
        <v>1308</v>
      </c>
      <c r="E7919" s="5" t="n">
        <v>14306993</v>
      </c>
    </row>
    <row r="7920" spans="1:5">
      <c r="A7920" s="4" t="s">
        <v>1291</v>
      </c>
      <c r="B7920" s="7" t="n">
        <v>16652235</v>
      </c>
      <c r="E7920" s="5" t="n">
        <v>16652235</v>
      </c>
    </row>
    <row r="7921" spans="1:5">
      <c r="A7921" s="4" t="s">
        <v>584</v>
      </c>
      <c r="B7921" s="7" t="n">
        <v>1343050</v>
      </c>
      <c r="E7921" s="5" t="n">
        <v>1343050</v>
      </c>
    </row>
    <row r="7922" spans="1:5">
      <c r="A7922" s="4" t="s">
        <v>1292</v>
      </c>
      <c r="B7922" s="5" t="n">
        <v>2013</v>
      </c>
    </row>
    <row r="7923" spans="1:5">
      <c r="A7923" s="3" t="s">
        <v>1293</v>
      </c>
    </row>
    <row r="7924" spans="1:5">
      <c r="A7924" s="4" t="s">
        <v>1294</v>
      </c>
      <c r="B7924" s="7" t="n">
        <v>16652235</v>
      </c>
    </row>
    <row r="7925" spans="1:5">
      <c r="A7925" s="3" t="s">
        <v>1297</v>
      </c>
    </row>
    <row r="7926" spans="1:5">
      <c r="A7926" s="4" t="s">
        <v>1298</v>
      </c>
      <c r="B7926" s="7" t="n">
        <v>1343050</v>
      </c>
    </row>
    <row r="7927" spans="1:5">
      <c r="A7927" s="4" t="s">
        <v>1926</v>
      </c>
    </row>
    <row r="7928" spans="1:5">
      <c r="A7928" s="3" t="s">
        <v>1288</v>
      </c>
    </row>
    <row r="7929" spans="1:5">
      <c r="A7929" s="4" t="s">
        <v>1289</v>
      </c>
      <c r="B7929" s="4" t="s">
        <v>1927</v>
      </c>
    </row>
    <row r="7930" spans="1:5">
      <c r="A7930" s="4" t="s">
        <v>1302</v>
      </c>
      <c r="E7930" s="5" t="n">
        <v>0</v>
      </c>
    </row>
    <row r="7931" spans="1:5">
      <c r="A7931" s="4" t="s">
        <v>1304</v>
      </c>
      <c r="E7931" s="5" t="n">
        <v>2051093</v>
      </c>
    </row>
    <row r="7932" spans="1:5">
      <c r="A7932" s="4" t="s">
        <v>1305</v>
      </c>
      <c r="E7932" s="5" t="n">
        <v>18283480</v>
      </c>
    </row>
    <row r="7933" spans="1:5">
      <c r="A7933" s="4" t="s">
        <v>1306</v>
      </c>
      <c r="E7933" s="5" t="n">
        <v>537835</v>
      </c>
    </row>
    <row r="7934" spans="1:5">
      <c r="A7934" s="4" t="s">
        <v>1307</v>
      </c>
      <c r="E7934" s="5" t="n">
        <v>2051093</v>
      </c>
    </row>
    <row r="7935" spans="1:5">
      <c r="A7935" s="4" t="s">
        <v>1308</v>
      </c>
      <c r="E7935" s="5" t="n">
        <v>18821316</v>
      </c>
    </row>
    <row r="7936" spans="1:5">
      <c r="A7936" s="4" t="s">
        <v>1291</v>
      </c>
      <c r="B7936" s="7" t="n">
        <v>20872409</v>
      </c>
      <c r="E7936" s="5" t="n">
        <v>20872409</v>
      </c>
    </row>
    <row r="7937" spans="1:5">
      <c r="A7937" s="4" t="s">
        <v>584</v>
      </c>
      <c r="B7937" s="7" t="n">
        <v>1890597</v>
      </c>
      <c r="E7937" s="5" t="n">
        <v>1890597</v>
      </c>
    </row>
    <row r="7938" spans="1:5">
      <c r="A7938" s="4" t="s">
        <v>1292</v>
      </c>
      <c r="B7938" s="5" t="n">
        <v>2013</v>
      </c>
    </row>
    <row r="7939" spans="1:5">
      <c r="A7939" s="3" t="s">
        <v>1293</v>
      </c>
    </row>
    <row r="7940" spans="1:5">
      <c r="A7940" s="4" t="s">
        <v>1294</v>
      </c>
      <c r="B7940" s="7" t="n">
        <v>20872409</v>
      </c>
    </row>
    <row r="7941" spans="1:5">
      <c r="A7941" s="3" t="s">
        <v>1297</v>
      </c>
    </row>
    <row r="7942" spans="1:5">
      <c r="A7942" s="4" t="s">
        <v>1298</v>
      </c>
      <c r="B7942" s="5" t="n">
        <v>1890597</v>
      </c>
    </row>
    <row r="7943" spans="1:5">
      <c r="A7943" s="4" t="s">
        <v>1928</v>
      </c>
    </row>
    <row r="7944" spans="1:5">
      <c r="A7944" s="3" t="s">
        <v>1288</v>
      </c>
    </row>
    <row r="7945" spans="1:5">
      <c r="A7945" s="4" t="s">
        <v>1302</v>
      </c>
      <c r="E7945" s="5" t="n">
        <v>55484649</v>
      </c>
    </row>
    <row r="7946" spans="1:5">
      <c r="A7946" s="4" t="s">
        <v>1304</v>
      </c>
      <c r="E7946" s="5" t="n">
        <v>1035528258</v>
      </c>
    </row>
    <row r="7947" spans="1:5">
      <c r="A7947" s="4" t="s">
        <v>1305</v>
      </c>
      <c r="E7947" s="5" t="n">
        <v>2250324535</v>
      </c>
    </row>
    <row r="7948" spans="1:5">
      <c r="A7948" s="4" t="s">
        <v>1306</v>
      </c>
      <c r="E7948" s="5" t="n">
        <v>2310537775</v>
      </c>
    </row>
    <row r="7949" spans="1:5">
      <c r="A7949" s="4" t="s">
        <v>1307</v>
      </c>
      <c r="E7949" s="5" t="n">
        <v>1094469939</v>
      </c>
    </row>
    <row r="7950" spans="1:5">
      <c r="A7950" s="4" t="s">
        <v>1308</v>
      </c>
      <c r="E7950" s="5" t="n">
        <v>4501920629</v>
      </c>
    </row>
    <row r="7951" spans="1:5">
      <c r="A7951" s="4" t="s">
        <v>1291</v>
      </c>
      <c r="B7951" s="5" t="n">
        <v>5596390568</v>
      </c>
      <c r="E7951" s="5" t="n">
        <v>5596390568</v>
      </c>
    </row>
    <row r="7952" spans="1:5">
      <c r="A7952" s="4" t="s">
        <v>584</v>
      </c>
      <c r="B7952" s="5" t="n">
        <v>940114836</v>
      </c>
      <c r="E7952" s="5" t="n">
        <v>940114836</v>
      </c>
    </row>
    <row r="7953" spans="1:5">
      <c r="A7953" s="3" t="s">
        <v>1293</v>
      </c>
    </row>
    <row r="7954" spans="1:5">
      <c r="A7954" s="4" t="s">
        <v>1294</v>
      </c>
      <c r="B7954" s="5" t="n">
        <v>5596390568</v>
      </c>
    </row>
    <row r="7955" spans="1:5">
      <c r="A7955" s="3" t="s">
        <v>1297</v>
      </c>
    </row>
    <row r="7956" spans="1:5">
      <c r="A7956" s="4" t="s">
        <v>1298</v>
      </c>
      <c r="B7956" s="7" t="n">
        <v>940114836</v>
      </c>
    </row>
    <row r="7957" spans="1:5">
      <c r="A7957" s="4" t="s">
        <v>1929</v>
      </c>
    </row>
    <row r="7958" spans="1:5">
      <c r="A7958" s="3" t="s">
        <v>1288</v>
      </c>
    </row>
    <row r="7959" spans="1:5">
      <c r="A7959" s="4" t="s">
        <v>1289</v>
      </c>
      <c r="B7959" s="4" t="s">
        <v>1339</v>
      </c>
    </row>
    <row r="7960" spans="1:5">
      <c r="A7960" s="4" t="s">
        <v>1302</v>
      </c>
      <c r="E7960" s="5" t="n">
        <v>0</v>
      </c>
    </row>
    <row r="7961" spans="1:5">
      <c r="A7961" s="4" t="s">
        <v>1304</v>
      </c>
      <c r="E7961" s="5" t="n">
        <v>14754000</v>
      </c>
    </row>
    <row r="7962" spans="1:5">
      <c r="A7962" s="4" t="s">
        <v>1305</v>
      </c>
      <c r="E7962" s="5" t="n">
        <v>0</v>
      </c>
    </row>
    <row r="7963" spans="1:5">
      <c r="A7963" s="4" t="s">
        <v>1306</v>
      </c>
      <c r="E7963" s="5" t="n">
        <v>41114385</v>
      </c>
    </row>
    <row r="7964" spans="1:5">
      <c r="A7964" s="4" t="s">
        <v>1307</v>
      </c>
      <c r="E7964" s="5" t="n">
        <v>17126315</v>
      </c>
    </row>
    <row r="7965" spans="1:5">
      <c r="A7965" s="4" t="s">
        <v>1308</v>
      </c>
      <c r="E7965" s="5" t="n">
        <v>38742070</v>
      </c>
    </row>
    <row r="7966" spans="1:5">
      <c r="A7966" s="4" t="s">
        <v>1291</v>
      </c>
      <c r="B7966" s="7" t="n">
        <v>55868385</v>
      </c>
      <c r="E7966" s="5" t="n">
        <v>55868385</v>
      </c>
    </row>
    <row r="7967" spans="1:5">
      <c r="A7967" s="4" t="s">
        <v>584</v>
      </c>
      <c r="B7967" s="7" t="n">
        <v>376857</v>
      </c>
      <c r="E7967" s="5" t="n">
        <v>376857</v>
      </c>
    </row>
    <row r="7968" spans="1:5">
      <c r="A7968" s="4" t="s">
        <v>1292</v>
      </c>
      <c r="B7968" s="5" t="n">
        <v>2013</v>
      </c>
    </row>
    <row r="7969" spans="1:5">
      <c r="A7969" s="3" t="s">
        <v>1293</v>
      </c>
    </row>
    <row r="7970" spans="1:5">
      <c r="A7970" s="4" t="s">
        <v>1294</v>
      </c>
      <c r="B7970" s="7" t="n">
        <v>55868385</v>
      </c>
    </row>
    <row r="7971" spans="1:5">
      <c r="A7971" s="3" t="s">
        <v>1297</v>
      </c>
    </row>
    <row r="7972" spans="1:5">
      <c r="A7972" s="4" t="s">
        <v>1298</v>
      </c>
      <c r="B7972" s="7" t="n">
        <v>376857</v>
      </c>
    </row>
    <row r="7973" spans="1:5">
      <c r="A7973" s="4" t="s">
        <v>1930</v>
      </c>
    </row>
    <row r="7974" spans="1:5">
      <c r="A7974" s="3" t="s">
        <v>1288</v>
      </c>
    </row>
    <row r="7975" spans="1:5">
      <c r="A7975" s="4" t="s">
        <v>1289</v>
      </c>
      <c r="B7975" s="4" t="s">
        <v>1931</v>
      </c>
    </row>
    <row r="7976" spans="1:5">
      <c r="A7976" s="4" t="s">
        <v>1302</v>
      </c>
      <c r="E7976" s="5" t="n">
        <v>0</v>
      </c>
    </row>
    <row r="7977" spans="1:5">
      <c r="A7977" s="4" t="s">
        <v>1304</v>
      </c>
      <c r="E7977" s="5" t="n">
        <v>2536731</v>
      </c>
    </row>
    <row r="7978" spans="1:5">
      <c r="A7978" s="4" t="s">
        <v>1305</v>
      </c>
      <c r="E7978" s="5" t="n">
        <v>0</v>
      </c>
    </row>
    <row r="7979" spans="1:5">
      <c r="A7979" s="4" t="s">
        <v>1306</v>
      </c>
      <c r="E7979" s="5" t="n">
        <v>12256969</v>
      </c>
    </row>
    <row r="7980" spans="1:5">
      <c r="A7980" s="4" t="s">
        <v>1307</v>
      </c>
      <c r="E7980" s="5" t="n">
        <v>2536731</v>
      </c>
    </row>
    <row r="7981" spans="1:5">
      <c r="A7981" s="4" t="s">
        <v>1308</v>
      </c>
      <c r="E7981" s="5" t="n">
        <v>12256969</v>
      </c>
    </row>
    <row r="7982" spans="1:5">
      <c r="A7982" s="4" t="s">
        <v>1291</v>
      </c>
      <c r="B7982" s="7" t="n">
        <v>14793700</v>
      </c>
      <c r="E7982" s="5" t="n">
        <v>14793700</v>
      </c>
    </row>
    <row r="7983" spans="1:5">
      <c r="A7983" s="4" t="s">
        <v>584</v>
      </c>
      <c r="B7983" s="7" t="n">
        <v>157560</v>
      </c>
      <c r="E7983" s="5" t="n">
        <v>157560</v>
      </c>
    </row>
    <row r="7984" spans="1:5">
      <c r="A7984" s="4" t="s">
        <v>1292</v>
      </c>
      <c r="B7984" s="5" t="n">
        <v>2011</v>
      </c>
    </row>
    <row r="7985" spans="1:5">
      <c r="A7985" s="3" t="s">
        <v>1293</v>
      </c>
    </row>
    <row r="7986" spans="1:5">
      <c r="A7986" s="4" t="s">
        <v>1294</v>
      </c>
      <c r="B7986" s="7" t="n">
        <v>14793700</v>
      </c>
    </row>
    <row r="7987" spans="1:5">
      <c r="A7987" s="3" t="s">
        <v>1297</v>
      </c>
    </row>
    <row r="7988" spans="1:5">
      <c r="A7988" s="4" t="s">
        <v>1298</v>
      </c>
      <c r="B7988" s="7" t="n">
        <v>157560</v>
      </c>
    </row>
    <row r="7989" spans="1:5">
      <c r="A7989" s="4" t="s">
        <v>1932</v>
      </c>
    </row>
    <row r="7990" spans="1:5">
      <c r="A7990" s="3" t="s">
        <v>1288</v>
      </c>
    </row>
    <row r="7991" spans="1:5">
      <c r="A7991" s="4" t="s">
        <v>1289</v>
      </c>
      <c r="B7991" s="4" t="s">
        <v>1933</v>
      </c>
    </row>
    <row r="7992" spans="1:5">
      <c r="A7992" s="4" t="s">
        <v>1302</v>
      </c>
      <c r="E7992" s="5" t="n">
        <v>0</v>
      </c>
    </row>
    <row r="7993" spans="1:5">
      <c r="A7993" s="4" t="s">
        <v>1304</v>
      </c>
      <c r="E7993" s="5" t="n">
        <v>7928724</v>
      </c>
    </row>
    <row r="7994" spans="1:5">
      <c r="A7994" s="4" t="s">
        <v>1305</v>
      </c>
      <c r="E7994" s="5" t="n">
        <v>0</v>
      </c>
    </row>
    <row r="7995" spans="1:5">
      <c r="A7995" s="4" t="s">
        <v>1306</v>
      </c>
      <c r="E7995" s="5" t="n">
        <v>14263106</v>
      </c>
    </row>
    <row r="7996" spans="1:5">
      <c r="A7996" s="4" t="s">
        <v>1307</v>
      </c>
      <c r="E7996" s="5" t="n">
        <v>7928724</v>
      </c>
    </row>
    <row r="7997" spans="1:5">
      <c r="A7997" s="4" t="s">
        <v>1308</v>
      </c>
      <c r="E7997" s="5" t="n">
        <v>14263106</v>
      </c>
    </row>
    <row r="7998" spans="1:5">
      <c r="A7998" s="4" t="s">
        <v>1291</v>
      </c>
      <c r="B7998" s="7" t="n">
        <v>22191830</v>
      </c>
      <c r="E7998" s="5" t="n">
        <v>22191830</v>
      </c>
    </row>
    <row r="7999" spans="1:5">
      <c r="A7999" s="4" t="s">
        <v>584</v>
      </c>
      <c r="B7999" s="7" t="n">
        <v>334384</v>
      </c>
      <c r="E7999" s="5" t="n">
        <v>334384</v>
      </c>
    </row>
    <row r="8000" spans="1:5">
      <c r="A8000" s="4" t="s">
        <v>1292</v>
      </c>
      <c r="B8000" s="5" t="n">
        <v>2014</v>
      </c>
    </row>
    <row r="8001" spans="1:5">
      <c r="A8001" s="3" t="s">
        <v>1293</v>
      </c>
    </row>
    <row r="8002" spans="1:5">
      <c r="A8002" s="4" t="s">
        <v>1294</v>
      </c>
      <c r="B8002" s="7" t="n">
        <v>22191830</v>
      </c>
    </row>
    <row r="8003" spans="1:5">
      <c r="A8003" s="3" t="s">
        <v>1297</v>
      </c>
    </row>
    <row r="8004" spans="1:5">
      <c r="A8004" s="4" t="s">
        <v>1298</v>
      </c>
      <c r="B8004" s="7" t="n">
        <v>334384</v>
      </c>
    </row>
    <row r="8005" spans="1:5">
      <c r="A8005" s="4" t="s">
        <v>1934</v>
      </c>
    </row>
    <row r="8006" spans="1:5">
      <c r="A8006" s="3" t="s">
        <v>1288</v>
      </c>
    </row>
    <row r="8007" spans="1:5">
      <c r="A8007" s="4" t="s">
        <v>1289</v>
      </c>
      <c r="B8007" s="4" t="s">
        <v>1517</v>
      </c>
    </row>
    <row r="8008" spans="1:5">
      <c r="A8008" s="4" t="s">
        <v>1302</v>
      </c>
      <c r="E8008" s="5" t="n">
        <v>0</v>
      </c>
    </row>
    <row r="8009" spans="1:5">
      <c r="A8009" s="4" t="s">
        <v>1304</v>
      </c>
      <c r="E8009" s="5" t="n">
        <v>1243100</v>
      </c>
    </row>
    <row r="8010" spans="1:5">
      <c r="A8010" s="4" t="s">
        <v>1305</v>
      </c>
      <c r="E8010" s="5" t="n">
        <v>0</v>
      </c>
    </row>
    <row r="8011" spans="1:5">
      <c r="A8011" s="4" t="s">
        <v>1306</v>
      </c>
      <c r="E8011" s="5" t="n">
        <v>6590252</v>
      </c>
    </row>
    <row r="8012" spans="1:5">
      <c r="A8012" s="4" t="s">
        <v>1307</v>
      </c>
      <c r="E8012" s="5" t="n">
        <v>1243100</v>
      </c>
    </row>
    <row r="8013" spans="1:5">
      <c r="A8013" s="4" t="s">
        <v>1308</v>
      </c>
      <c r="E8013" s="5" t="n">
        <v>6590252</v>
      </c>
    </row>
    <row r="8014" spans="1:5">
      <c r="A8014" s="4" t="s">
        <v>1291</v>
      </c>
      <c r="B8014" s="7" t="n">
        <v>7833352</v>
      </c>
      <c r="E8014" s="5" t="n">
        <v>7833352</v>
      </c>
    </row>
    <row r="8015" spans="1:5">
      <c r="A8015" s="4" t="s">
        <v>584</v>
      </c>
      <c r="B8015" s="7" t="n">
        <v>257972</v>
      </c>
      <c r="E8015" s="5" t="n">
        <v>257972</v>
      </c>
    </row>
    <row r="8016" spans="1:5">
      <c r="A8016" s="4" t="s">
        <v>1292</v>
      </c>
      <c r="B8016" s="5" t="n">
        <v>2016</v>
      </c>
    </row>
    <row r="8017" spans="1:5">
      <c r="A8017" s="3" t="s">
        <v>1293</v>
      </c>
    </row>
    <row r="8018" spans="1:5">
      <c r="A8018" s="4" t="s">
        <v>1294</v>
      </c>
      <c r="B8018" s="7" t="n">
        <v>7833352</v>
      </c>
    </row>
    <row r="8019" spans="1:5">
      <c r="A8019" s="3" t="s">
        <v>1297</v>
      </c>
    </row>
    <row r="8020" spans="1:5">
      <c r="A8020" s="4" t="s">
        <v>1298</v>
      </c>
      <c r="B8020" s="7" t="n">
        <v>257972</v>
      </c>
    </row>
    <row r="8021" spans="1:5">
      <c r="A8021" s="4" t="s">
        <v>1935</v>
      </c>
    </row>
    <row r="8022" spans="1:5">
      <c r="A8022" s="3" t="s">
        <v>1288</v>
      </c>
    </row>
    <row r="8023" spans="1:5">
      <c r="A8023" s="4" t="s">
        <v>1289</v>
      </c>
      <c r="B8023" s="4" t="s">
        <v>1517</v>
      </c>
    </row>
    <row r="8024" spans="1:5">
      <c r="A8024" s="4" t="s">
        <v>1302</v>
      </c>
      <c r="E8024" s="5" t="n">
        <v>0</v>
      </c>
    </row>
    <row r="8025" spans="1:5">
      <c r="A8025" s="4" t="s">
        <v>1304</v>
      </c>
      <c r="E8025" s="5" t="n">
        <v>1171160</v>
      </c>
    </row>
    <row r="8026" spans="1:5">
      <c r="A8026" s="4" t="s">
        <v>1305</v>
      </c>
      <c r="E8026" s="5" t="n">
        <v>0</v>
      </c>
    </row>
    <row r="8027" spans="1:5">
      <c r="A8027" s="4" t="s">
        <v>1306</v>
      </c>
      <c r="E8027" s="5" t="n">
        <v>6034563</v>
      </c>
    </row>
    <row r="8028" spans="1:5">
      <c r="A8028" s="4" t="s">
        <v>1307</v>
      </c>
      <c r="E8028" s="5" t="n">
        <v>1171160</v>
      </c>
    </row>
    <row r="8029" spans="1:5">
      <c r="A8029" s="4" t="s">
        <v>1308</v>
      </c>
      <c r="E8029" s="5" t="n">
        <v>6034563</v>
      </c>
    </row>
    <row r="8030" spans="1:5">
      <c r="A8030" s="4" t="s">
        <v>1291</v>
      </c>
      <c r="B8030" s="7" t="n">
        <v>7205723</v>
      </c>
      <c r="E8030" s="5" t="n">
        <v>7205723</v>
      </c>
    </row>
    <row r="8031" spans="1:5">
      <c r="A8031" s="4" t="s">
        <v>584</v>
      </c>
      <c r="B8031" s="7" t="n">
        <v>135801</v>
      </c>
      <c r="E8031" s="5" t="n">
        <v>135801</v>
      </c>
    </row>
    <row r="8032" spans="1:5">
      <c r="A8032" s="4" t="s">
        <v>1292</v>
      </c>
      <c r="B8032" s="5" t="n">
        <v>2016</v>
      </c>
    </row>
    <row r="8033" spans="1:5">
      <c r="A8033" s="3" t="s">
        <v>1293</v>
      </c>
    </row>
    <row r="8034" spans="1:5">
      <c r="A8034" s="4" t="s">
        <v>1294</v>
      </c>
      <c r="B8034" s="7" t="n">
        <v>7205723</v>
      </c>
    </row>
    <row r="8035" spans="1:5">
      <c r="A8035" s="3" t="s">
        <v>1297</v>
      </c>
    </row>
    <row r="8036" spans="1:5">
      <c r="A8036" s="4" t="s">
        <v>1298</v>
      </c>
      <c r="B8036" s="7" t="n">
        <v>135801</v>
      </c>
    </row>
    <row r="8037" spans="1:5">
      <c r="A8037" s="4" t="s">
        <v>1936</v>
      </c>
    </row>
    <row r="8038" spans="1:5">
      <c r="A8038" s="3" t="s">
        <v>1288</v>
      </c>
    </row>
    <row r="8039" spans="1:5">
      <c r="A8039" s="4" t="s">
        <v>1289</v>
      </c>
      <c r="B8039" s="4" t="s">
        <v>1546</v>
      </c>
    </row>
    <row r="8040" spans="1:5">
      <c r="A8040" s="4" t="s">
        <v>1302</v>
      </c>
      <c r="E8040" s="5" t="n">
        <v>0</v>
      </c>
    </row>
    <row r="8041" spans="1:5">
      <c r="A8041" s="4" t="s">
        <v>1304</v>
      </c>
      <c r="E8041" s="5" t="n">
        <v>1827595</v>
      </c>
    </row>
    <row r="8042" spans="1:5">
      <c r="A8042" s="4" t="s">
        <v>1305</v>
      </c>
      <c r="E8042" s="5" t="n">
        <v>0</v>
      </c>
    </row>
    <row r="8043" spans="1:5">
      <c r="A8043" s="4" t="s">
        <v>1306</v>
      </c>
      <c r="E8043" s="5" t="n">
        <v>2597239</v>
      </c>
    </row>
    <row r="8044" spans="1:5">
      <c r="A8044" s="4" t="s">
        <v>1307</v>
      </c>
      <c r="E8044" s="5" t="n">
        <v>1044288</v>
      </c>
    </row>
    <row r="8045" spans="1:5">
      <c r="A8045" s="4" t="s">
        <v>1308</v>
      </c>
      <c r="E8045" s="5" t="n">
        <v>3380546</v>
      </c>
    </row>
    <row r="8046" spans="1:5">
      <c r="A8046" s="4" t="s">
        <v>1291</v>
      </c>
      <c r="B8046" s="7" t="n">
        <v>4424834</v>
      </c>
      <c r="E8046" s="5" t="n">
        <v>4424834</v>
      </c>
    </row>
    <row r="8047" spans="1:5">
      <c r="A8047" s="4" t="s">
        <v>584</v>
      </c>
      <c r="B8047" s="7" t="n">
        <v>43002</v>
      </c>
      <c r="E8047" s="5" t="n">
        <v>43002</v>
      </c>
    </row>
    <row r="8048" spans="1:5">
      <c r="A8048" s="4" t="s">
        <v>1292</v>
      </c>
      <c r="B8048" s="5" t="n">
        <v>2015</v>
      </c>
    </row>
    <row r="8049" spans="1:5">
      <c r="A8049" s="3" t="s">
        <v>1293</v>
      </c>
    </row>
    <row r="8050" spans="1:5">
      <c r="A8050" s="4" t="s">
        <v>1294</v>
      </c>
      <c r="B8050" s="7" t="n">
        <v>4424834</v>
      </c>
    </row>
    <row r="8051" spans="1:5">
      <c r="A8051" s="3" t="s">
        <v>1297</v>
      </c>
    </row>
    <row r="8052" spans="1:5">
      <c r="A8052" s="4" t="s">
        <v>1298</v>
      </c>
      <c r="B8052" s="7" t="n">
        <v>43002</v>
      </c>
    </row>
    <row r="8053" spans="1:5">
      <c r="A8053" s="4" t="s">
        <v>1937</v>
      </c>
    </row>
    <row r="8054" spans="1:5">
      <c r="A8054" s="3" t="s">
        <v>1288</v>
      </c>
    </row>
    <row r="8055" spans="1:5">
      <c r="A8055" s="4" t="s">
        <v>1289</v>
      </c>
      <c r="B8055" s="4" t="s">
        <v>1710</v>
      </c>
    </row>
    <row r="8056" spans="1:5">
      <c r="A8056" s="4" t="s">
        <v>1302</v>
      </c>
      <c r="E8056" s="5" t="n">
        <v>0</v>
      </c>
    </row>
    <row r="8057" spans="1:5">
      <c r="A8057" s="4" t="s">
        <v>1304</v>
      </c>
      <c r="E8057" s="5" t="n">
        <v>4798886</v>
      </c>
    </row>
    <row r="8058" spans="1:5">
      <c r="A8058" s="4" t="s">
        <v>1305</v>
      </c>
      <c r="E8058" s="5" t="n">
        <v>0</v>
      </c>
    </row>
    <row r="8059" spans="1:5">
      <c r="A8059" s="4" t="s">
        <v>1306</v>
      </c>
      <c r="E8059" s="5" t="n">
        <v>9282537</v>
      </c>
    </row>
    <row r="8060" spans="1:5">
      <c r="A8060" s="4" t="s">
        <v>1307</v>
      </c>
      <c r="E8060" s="5" t="n">
        <v>4798886</v>
      </c>
    </row>
    <row r="8061" spans="1:5">
      <c r="A8061" s="4" t="s">
        <v>1308</v>
      </c>
      <c r="E8061" s="5" t="n">
        <v>9282537</v>
      </c>
    </row>
    <row r="8062" spans="1:5">
      <c r="A8062" s="4" t="s">
        <v>1291</v>
      </c>
      <c r="B8062" s="7" t="n">
        <v>14081423</v>
      </c>
      <c r="E8062" s="5" t="n">
        <v>14081423</v>
      </c>
    </row>
    <row r="8063" spans="1:5">
      <c r="A8063" s="4" t="s">
        <v>584</v>
      </c>
      <c r="B8063" s="7" t="n">
        <v>223407</v>
      </c>
      <c r="E8063" s="5" t="n">
        <v>223407</v>
      </c>
    </row>
    <row r="8064" spans="1:5">
      <c r="A8064" s="4" t="s">
        <v>1292</v>
      </c>
      <c r="B8064" s="5" t="n">
        <v>2016</v>
      </c>
    </row>
    <row r="8065" spans="1:5">
      <c r="A8065" s="3" t="s">
        <v>1293</v>
      </c>
    </row>
    <row r="8066" spans="1:5">
      <c r="A8066" s="4" t="s">
        <v>1294</v>
      </c>
      <c r="B8066" s="7" t="n">
        <v>14081423</v>
      </c>
    </row>
    <row r="8067" spans="1:5">
      <c r="A8067" s="3" t="s">
        <v>1297</v>
      </c>
    </row>
    <row r="8068" spans="1:5">
      <c r="A8068" s="4" t="s">
        <v>1298</v>
      </c>
      <c r="B8068" s="7" t="n">
        <v>223407</v>
      </c>
    </row>
    <row r="8069" spans="1:5">
      <c r="A8069" s="4" t="s">
        <v>1938</v>
      </c>
    </row>
    <row r="8070" spans="1:5">
      <c r="A8070" s="3" t="s">
        <v>1288</v>
      </c>
    </row>
    <row r="8071" spans="1:5">
      <c r="A8071" s="4" t="s">
        <v>1289</v>
      </c>
      <c r="B8071" s="4" t="s">
        <v>1761</v>
      </c>
    </row>
    <row r="8072" spans="1:5">
      <c r="A8072" s="4" t="s">
        <v>1302</v>
      </c>
      <c r="E8072" s="5" t="n">
        <v>0</v>
      </c>
    </row>
    <row r="8073" spans="1:5">
      <c r="A8073" s="4" t="s">
        <v>1304</v>
      </c>
      <c r="E8073" s="5" t="n">
        <v>404883</v>
      </c>
    </row>
    <row r="8074" spans="1:5">
      <c r="A8074" s="4" t="s">
        <v>1305</v>
      </c>
      <c r="E8074" s="5" t="n">
        <v>0</v>
      </c>
    </row>
    <row r="8075" spans="1:5">
      <c r="A8075" s="4" t="s">
        <v>1306</v>
      </c>
      <c r="E8075" s="5" t="n">
        <v>8102718</v>
      </c>
    </row>
    <row r="8076" spans="1:5">
      <c r="A8076" s="4" t="s">
        <v>1307</v>
      </c>
      <c r="E8076" s="5" t="n">
        <v>127741</v>
      </c>
    </row>
    <row r="8077" spans="1:5">
      <c r="A8077" s="4" t="s">
        <v>1308</v>
      </c>
      <c r="E8077" s="5" t="n">
        <v>8379860</v>
      </c>
    </row>
    <row r="8078" spans="1:5">
      <c r="A8078" s="4" t="s">
        <v>1291</v>
      </c>
      <c r="B8078" s="7" t="n">
        <v>8507601</v>
      </c>
      <c r="E8078" s="5" t="n">
        <v>8507601</v>
      </c>
    </row>
    <row r="8079" spans="1:5">
      <c r="A8079" s="4" t="s">
        <v>584</v>
      </c>
      <c r="B8079" s="7" t="n">
        <v>85391</v>
      </c>
      <c r="E8079" s="5" t="n">
        <v>85391</v>
      </c>
    </row>
    <row r="8080" spans="1:5">
      <c r="A8080" s="4" t="s">
        <v>1292</v>
      </c>
      <c r="B8080" s="5" t="n">
        <v>2015</v>
      </c>
    </row>
    <row r="8081" spans="1:5">
      <c r="A8081" s="3" t="s">
        <v>1293</v>
      </c>
    </row>
    <row r="8082" spans="1:5">
      <c r="A8082" s="4" t="s">
        <v>1294</v>
      </c>
      <c r="B8082" s="7" t="n">
        <v>8507601</v>
      </c>
    </row>
    <row r="8083" spans="1:5">
      <c r="A8083" s="3" t="s">
        <v>1297</v>
      </c>
    </row>
    <row r="8084" spans="1:5">
      <c r="A8084" s="4" t="s">
        <v>1298</v>
      </c>
      <c r="B8084" s="7" t="n">
        <v>85391</v>
      </c>
    </row>
    <row r="8085" spans="1:5">
      <c r="A8085" s="4" t="s">
        <v>1939</v>
      </c>
    </row>
    <row r="8086" spans="1:5">
      <c r="A8086" s="3" t="s">
        <v>1288</v>
      </c>
    </row>
    <row r="8087" spans="1:5">
      <c r="A8087" s="4" t="s">
        <v>1289</v>
      </c>
      <c r="B8087" s="4" t="s">
        <v>1761</v>
      </c>
    </row>
    <row r="8088" spans="1:5">
      <c r="A8088" s="4" t="s">
        <v>1302</v>
      </c>
      <c r="E8088" s="4" t="s">
        <v>1940</v>
      </c>
    </row>
    <row r="8089" spans="1:5">
      <c r="A8089" s="4" t="s">
        <v>1304</v>
      </c>
      <c r="E8089" s="5" t="n">
        <v>359864</v>
      </c>
    </row>
    <row r="8090" spans="1:5">
      <c r="A8090" s="4" t="s">
        <v>1305</v>
      </c>
      <c r="E8090" s="4" t="s">
        <v>1940</v>
      </c>
    </row>
    <row r="8091" spans="1:5">
      <c r="A8091" s="4" t="s">
        <v>1306</v>
      </c>
      <c r="E8091" s="5" t="n">
        <v>16067260</v>
      </c>
    </row>
    <row r="8092" spans="1:5">
      <c r="A8092" s="4" t="s">
        <v>1307</v>
      </c>
      <c r="E8092" s="5" t="n">
        <v>367016</v>
      </c>
    </row>
    <row r="8093" spans="1:5">
      <c r="A8093" s="4" t="s">
        <v>1308</v>
      </c>
      <c r="E8093" s="5" t="n">
        <v>16060108</v>
      </c>
    </row>
    <row r="8094" spans="1:5">
      <c r="A8094" s="4" t="s">
        <v>1291</v>
      </c>
      <c r="B8094" s="7" t="n">
        <v>16427124</v>
      </c>
      <c r="E8094" s="5" t="n">
        <v>16427124</v>
      </c>
    </row>
    <row r="8095" spans="1:5">
      <c r="A8095" s="4" t="s">
        <v>584</v>
      </c>
      <c r="B8095" s="7" t="n">
        <v>11605</v>
      </c>
      <c r="E8095" s="5" t="n">
        <v>11605</v>
      </c>
    </row>
    <row r="8096" spans="1:5">
      <c r="A8096" s="4" t="s">
        <v>1292</v>
      </c>
      <c r="B8096" s="5" t="n">
        <v>2015</v>
      </c>
    </row>
    <row r="8097" spans="1:5">
      <c r="A8097" s="3" t="s">
        <v>1293</v>
      </c>
    </row>
    <row r="8098" spans="1:5">
      <c r="A8098" s="4" t="s">
        <v>1294</v>
      </c>
      <c r="B8098" s="7" t="n">
        <v>16427124</v>
      </c>
    </row>
    <row r="8099" spans="1:5">
      <c r="A8099" s="3" t="s">
        <v>1297</v>
      </c>
    </row>
    <row r="8100" spans="1:5">
      <c r="A8100" s="4" t="s">
        <v>1298</v>
      </c>
      <c r="B8100" s="7" t="n">
        <v>11605</v>
      </c>
    </row>
    <row r="8101" spans="1:5">
      <c r="A8101" s="4" t="s">
        <v>1941</v>
      </c>
    </row>
    <row r="8102" spans="1:5">
      <c r="A8102" s="3" t="s">
        <v>1288</v>
      </c>
    </row>
    <row r="8103" spans="1:5">
      <c r="A8103" s="4" t="s">
        <v>1289</v>
      </c>
      <c r="B8103" s="4" t="s">
        <v>1761</v>
      </c>
    </row>
    <row r="8104" spans="1:5">
      <c r="A8104" s="4" t="s">
        <v>1302</v>
      </c>
      <c r="E8104" s="5" t="n">
        <v>0</v>
      </c>
    </row>
    <row r="8105" spans="1:5">
      <c r="A8105" s="4" t="s">
        <v>1304</v>
      </c>
      <c r="E8105" s="5" t="n">
        <v>419107</v>
      </c>
    </row>
    <row r="8106" spans="1:5">
      <c r="A8106" s="4" t="s">
        <v>1305</v>
      </c>
      <c r="E8106" s="5" t="n">
        <v>0</v>
      </c>
    </row>
    <row r="8107" spans="1:5">
      <c r="A8107" s="4" t="s">
        <v>1306</v>
      </c>
      <c r="E8107" s="5" t="n">
        <v>13298950</v>
      </c>
    </row>
    <row r="8108" spans="1:5">
      <c r="A8108" s="4" t="s">
        <v>1307</v>
      </c>
      <c r="E8108" s="5" t="n">
        <v>435763</v>
      </c>
    </row>
    <row r="8109" spans="1:5">
      <c r="A8109" s="4" t="s">
        <v>1308</v>
      </c>
      <c r="E8109" s="5" t="n">
        <v>13282294</v>
      </c>
    </row>
    <row r="8110" spans="1:5">
      <c r="A8110" s="4" t="s">
        <v>1291</v>
      </c>
      <c r="B8110" s="7" t="n">
        <v>13718057</v>
      </c>
      <c r="E8110" s="5" t="n">
        <v>13718057</v>
      </c>
    </row>
    <row r="8111" spans="1:5">
      <c r="A8111" s="4" t="s">
        <v>584</v>
      </c>
      <c r="B8111" s="7" t="n">
        <v>313669</v>
      </c>
      <c r="E8111" s="5" t="n">
        <v>313669</v>
      </c>
    </row>
    <row r="8112" spans="1:5">
      <c r="A8112" s="4" t="s">
        <v>1292</v>
      </c>
      <c r="B8112" s="5" t="n">
        <v>2016</v>
      </c>
    </row>
    <row r="8113" spans="1:5">
      <c r="A8113" s="3" t="s">
        <v>1293</v>
      </c>
    </row>
    <row r="8114" spans="1:5">
      <c r="A8114" s="4" t="s">
        <v>1294</v>
      </c>
      <c r="B8114" s="7" t="n">
        <v>13718057</v>
      </c>
    </row>
    <row r="8115" spans="1:5">
      <c r="A8115" s="3" t="s">
        <v>1297</v>
      </c>
    </row>
    <row r="8116" spans="1:5">
      <c r="A8116" s="4" t="s">
        <v>1298</v>
      </c>
      <c r="B8116" s="7" t="n">
        <v>313669</v>
      </c>
    </row>
    <row r="8117" spans="1:5">
      <c r="A8117" s="4" t="s">
        <v>1942</v>
      </c>
    </row>
    <row r="8118" spans="1:5">
      <c r="A8118" s="3" t="s">
        <v>1288</v>
      </c>
    </row>
    <row r="8119" spans="1:5">
      <c r="A8119" s="4" t="s">
        <v>1289</v>
      </c>
      <c r="B8119" s="4" t="s">
        <v>1811</v>
      </c>
    </row>
    <row r="8120" spans="1:5">
      <c r="A8120" s="4" t="s">
        <v>1302</v>
      </c>
      <c r="E8120" s="5" t="n">
        <v>0</v>
      </c>
    </row>
    <row r="8121" spans="1:5">
      <c r="A8121" s="4" t="s">
        <v>1304</v>
      </c>
      <c r="E8121" s="5" t="n">
        <v>604146</v>
      </c>
    </row>
    <row r="8122" spans="1:5">
      <c r="A8122" s="4" t="s">
        <v>1305</v>
      </c>
      <c r="E8122" s="5" t="n">
        <v>0</v>
      </c>
    </row>
    <row r="8123" spans="1:5">
      <c r="A8123" s="4" t="s">
        <v>1306</v>
      </c>
      <c r="E8123" s="5" t="n">
        <v>7590970</v>
      </c>
    </row>
    <row r="8124" spans="1:5">
      <c r="A8124" s="4" t="s">
        <v>1307</v>
      </c>
      <c r="E8124" s="5" t="n">
        <v>604146</v>
      </c>
    </row>
    <row r="8125" spans="1:5">
      <c r="A8125" s="4" t="s">
        <v>1308</v>
      </c>
      <c r="E8125" s="5" t="n">
        <v>7590970</v>
      </c>
    </row>
    <row r="8126" spans="1:5">
      <c r="A8126" s="4" t="s">
        <v>1291</v>
      </c>
      <c r="B8126" s="7" t="n">
        <v>8195116</v>
      </c>
      <c r="E8126" s="5" t="n">
        <v>8195116</v>
      </c>
    </row>
    <row r="8127" spans="1:5">
      <c r="A8127" s="4" t="s">
        <v>584</v>
      </c>
      <c r="B8127" s="7" t="n">
        <v>195005</v>
      </c>
      <c r="E8127" s="5" t="n">
        <v>195005</v>
      </c>
    </row>
    <row r="8128" spans="1:5">
      <c r="A8128" s="4" t="s">
        <v>1292</v>
      </c>
      <c r="B8128" s="5" t="n">
        <v>2016</v>
      </c>
    </row>
    <row r="8129" spans="1:5">
      <c r="A8129" s="3" t="s">
        <v>1293</v>
      </c>
    </row>
    <row r="8130" spans="1:5">
      <c r="A8130" s="4" t="s">
        <v>1294</v>
      </c>
      <c r="B8130" s="7" t="n">
        <v>8195116</v>
      </c>
    </row>
    <row r="8131" spans="1:5">
      <c r="A8131" s="3" t="s">
        <v>1297</v>
      </c>
    </row>
    <row r="8132" spans="1:5">
      <c r="A8132" s="4" t="s">
        <v>1298</v>
      </c>
      <c r="B8132" s="7" t="n">
        <v>195005</v>
      </c>
    </row>
    <row r="8133" spans="1:5">
      <c r="A8133" s="4" t="s">
        <v>1943</v>
      </c>
    </row>
    <row r="8134" spans="1:5">
      <c r="A8134" s="3" t="s">
        <v>1288</v>
      </c>
    </row>
    <row r="8135" spans="1:5">
      <c r="A8135" s="4" t="s">
        <v>1289</v>
      </c>
      <c r="B8135" s="4" t="s">
        <v>1944</v>
      </c>
    </row>
    <row r="8136" spans="1:5">
      <c r="A8136" s="4" t="s">
        <v>1302</v>
      </c>
      <c r="E8136" s="5" t="n">
        <v>0</v>
      </c>
    </row>
    <row r="8137" spans="1:5">
      <c r="A8137" s="4" t="s">
        <v>1304</v>
      </c>
      <c r="E8137" s="5" t="n">
        <v>1741867</v>
      </c>
    </row>
    <row r="8138" spans="1:5">
      <c r="A8138" s="4" t="s">
        <v>1305</v>
      </c>
      <c r="E8138" s="5" t="n">
        <v>0</v>
      </c>
    </row>
    <row r="8139" spans="1:5">
      <c r="A8139" s="4" t="s">
        <v>1306</v>
      </c>
      <c r="E8139" s="5" t="n">
        <v>12004702</v>
      </c>
    </row>
    <row r="8140" spans="1:5">
      <c r="A8140" s="4" t="s">
        <v>1307</v>
      </c>
      <c r="E8140" s="5" t="n">
        <v>1744160</v>
      </c>
    </row>
    <row r="8141" spans="1:5">
      <c r="A8141" s="4" t="s">
        <v>1308</v>
      </c>
      <c r="E8141" s="5" t="n">
        <v>12002409</v>
      </c>
    </row>
    <row r="8142" spans="1:5">
      <c r="A8142" s="4" t="s">
        <v>1291</v>
      </c>
      <c r="B8142" s="7" t="n">
        <v>13746569</v>
      </c>
      <c r="E8142" s="5" t="n">
        <v>13746569</v>
      </c>
    </row>
    <row r="8143" spans="1:5">
      <c r="A8143" s="4" t="s">
        <v>584</v>
      </c>
      <c r="B8143" s="7" t="n">
        <v>125617</v>
      </c>
      <c r="E8143" s="5" t="n">
        <v>125617</v>
      </c>
    </row>
    <row r="8144" spans="1:5">
      <c r="A8144" s="4" t="s">
        <v>1292</v>
      </c>
      <c r="B8144" s="5" t="n">
        <v>2016</v>
      </c>
    </row>
    <row r="8145" spans="1:5">
      <c r="A8145" s="3" t="s">
        <v>1293</v>
      </c>
    </row>
    <row r="8146" spans="1:5">
      <c r="A8146" s="4" t="s">
        <v>1294</v>
      </c>
      <c r="B8146" s="7" t="n">
        <v>13746569</v>
      </c>
    </row>
    <row r="8147" spans="1:5">
      <c r="A8147" s="3" t="s">
        <v>1297</v>
      </c>
    </row>
    <row r="8148" spans="1:5">
      <c r="A8148" s="4" t="s">
        <v>1298</v>
      </c>
      <c r="B8148" s="7" t="n">
        <v>125617</v>
      </c>
    </row>
    <row r="8149" spans="1:5">
      <c r="A8149" s="4" t="s">
        <v>1945</v>
      </c>
    </row>
    <row r="8150" spans="1:5">
      <c r="A8150" s="3" t="s">
        <v>1288</v>
      </c>
    </row>
    <row r="8151" spans="1:5">
      <c r="A8151" s="4" t="s">
        <v>1289</v>
      </c>
      <c r="B8151" s="4" t="s">
        <v>1894</v>
      </c>
    </row>
    <row r="8152" spans="1:5">
      <c r="A8152" s="4" t="s">
        <v>1302</v>
      </c>
      <c r="E8152" s="5" t="n">
        <v>0</v>
      </c>
    </row>
    <row r="8153" spans="1:5">
      <c r="A8153" s="4" t="s">
        <v>1304</v>
      </c>
      <c r="E8153" s="5" t="n">
        <v>4693504</v>
      </c>
    </row>
    <row r="8154" spans="1:5">
      <c r="A8154" s="4" t="s">
        <v>1305</v>
      </c>
      <c r="E8154" s="5" t="n">
        <v>0</v>
      </c>
    </row>
    <row r="8155" spans="1:5">
      <c r="A8155" s="4" t="s">
        <v>1306</v>
      </c>
      <c r="E8155" s="5" t="n">
        <v>23579039</v>
      </c>
    </row>
    <row r="8156" spans="1:5">
      <c r="A8156" s="4" t="s">
        <v>1307</v>
      </c>
      <c r="E8156" s="5" t="n">
        <v>4693504</v>
      </c>
    </row>
    <row r="8157" spans="1:5">
      <c r="A8157" s="4" t="s">
        <v>1308</v>
      </c>
      <c r="E8157" s="5" t="n">
        <v>23579039</v>
      </c>
    </row>
    <row r="8158" spans="1:5">
      <c r="A8158" s="4" t="s">
        <v>1291</v>
      </c>
      <c r="B8158" s="7" t="n">
        <v>28272543</v>
      </c>
      <c r="E8158" s="5" t="n">
        <v>28272543</v>
      </c>
    </row>
    <row r="8159" spans="1:5">
      <c r="A8159" s="4" t="s">
        <v>584</v>
      </c>
      <c r="B8159" s="7" t="n">
        <v>840894</v>
      </c>
      <c r="E8159" s="5" t="n">
        <v>840894</v>
      </c>
    </row>
    <row r="8160" spans="1:5">
      <c r="A8160" s="4" t="s">
        <v>1292</v>
      </c>
      <c r="B8160" s="5" t="n">
        <v>2016</v>
      </c>
    </row>
    <row r="8161" spans="1:5">
      <c r="A8161" s="3" t="s">
        <v>1293</v>
      </c>
    </row>
    <row r="8162" spans="1:5">
      <c r="A8162" s="4" t="s">
        <v>1294</v>
      </c>
      <c r="B8162" s="7" t="n">
        <v>28272543</v>
      </c>
    </row>
    <row r="8163" spans="1:5">
      <c r="A8163" s="3" t="s">
        <v>1297</v>
      </c>
    </row>
    <row r="8164" spans="1:5">
      <c r="A8164" s="4" t="s">
        <v>1298</v>
      </c>
      <c r="B8164" s="7" t="n">
        <v>840894</v>
      </c>
    </row>
    <row r="8165" spans="1:5">
      <c r="A8165" s="4" t="s">
        <v>1946</v>
      </c>
    </row>
    <row r="8166" spans="1:5">
      <c r="A8166" s="3" t="s">
        <v>1288</v>
      </c>
    </row>
    <row r="8167" spans="1:5">
      <c r="A8167" s="4" t="s">
        <v>1289</v>
      </c>
      <c r="B8167" s="4" t="s">
        <v>1894</v>
      </c>
    </row>
    <row r="8168" spans="1:5">
      <c r="A8168" s="4" t="s">
        <v>1302</v>
      </c>
      <c r="E8168" s="5" t="n">
        <v>0</v>
      </c>
    </row>
    <row r="8169" spans="1:5">
      <c r="A8169" s="4" t="s">
        <v>1304</v>
      </c>
      <c r="E8169" s="5" t="n">
        <v>2689302</v>
      </c>
    </row>
    <row r="8170" spans="1:5">
      <c r="A8170" s="4" t="s">
        <v>1305</v>
      </c>
      <c r="E8170" s="5" t="n">
        <v>0</v>
      </c>
    </row>
    <row r="8171" spans="1:5">
      <c r="A8171" s="4" t="s">
        <v>1306</v>
      </c>
      <c r="E8171" s="5" t="n">
        <v>10201921</v>
      </c>
    </row>
    <row r="8172" spans="1:5">
      <c r="A8172" s="4" t="s">
        <v>1307</v>
      </c>
      <c r="E8172" s="5" t="n">
        <v>2633851</v>
      </c>
    </row>
    <row r="8173" spans="1:5">
      <c r="A8173" s="4" t="s">
        <v>1308</v>
      </c>
      <c r="E8173" s="5" t="n">
        <v>10257372</v>
      </c>
    </row>
    <row r="8174" spans="1:5">
      <c r="A8174" s="4" t="s">
        <v>1291</v>
      </c>
      <c r="B8174" s="7" t="n">
        <v>12891223</v>
      </c>
      <c r="E8174" s="5" t="n">
        <v>12891223</v>
      </c>
    </row>
    <row r="8175" spans="1:5">
      <c r="A8175" s="4" t="s">
        <v>584</v>
      </c>
      <c r="B8175" s="7" t="n">
        <v>131584</v>
      </c>
      <c r="E8175" s="5" t="n">
        <v>131584</v>
      </c>
    </row>
    <row r="8176" spans="1:5">
      <c r="A8176" s="4" t="s">
        <v>1292</v>
      </c>
      <c r="B8176" s="5" t="n">
        <v>2015</v>
      </c>
    </row>
    <row r="8177" spans="1:5">
      <c r="A8177" s="3" t="s">
        <v>1293</v>
      </c>
    </row>
    <row r="8178" spans="1:5">
      <c r="A8178" s="4" t="s">
        <v>1294</v>
      </c>
      <c r="B8178" s="7" t="n">
        <v>12891223</v>
      </c>
    </row>
    <row r="8179" spans="1:5">
      <c r="A8179" s="3" t="s">
        <v>1297</v>
      </c>
    </row>
    <row r="8180" spans="1:5">
      <c r="A8180" s="4" t="s">
        <v>1298</v>
      </c>
      <c r="B8180" s="7" t="n">
        <v>131584</v>
      </c>
    </row>
    <row r="8181" spans="1:5">
      <c r="A8181" s="4" t="s">
        <v>1947</v>
      </c>
    </row>
    <row r="8182" spans="1:5">
      <c r="A8182" s="3" t="s">
        <v>1288</v>
      </c>
    </row>
    <row r="8183" spans="1:5">
      <c r="A8183" s="4" t="s">
        <v>1310</v>
      </c>
      <c r="B8183" s="4" t="s">
        <v>442</v>
      </c>
    </row>
    <row r="8184" spans="1:5">
      <c r="A8184" s="4" t="s">
        <v>1948</v>
      </c>
    </row>
    <row r="8185" spans="1:5">
      <c r="A8185" s="3" t="s">
        <v>1288</v>
      </c>
    </row>
    <row r="8186" spans="1:5">
      <c r="A8186" s="4" t="s">
        <v>1310</v>
      </c>
      <c r="B8186" s="4" t="s">
        <v>442</v>
      </c>
    </row>
    <row r="8187" spans="1:5">
      <c r="A8187" s="4" t="s">
        <v>1949</v>
      </c>
    </row>
    <row r="8188" spans="1:5">
      <c r="A8188" s="3" t="s">
        <v>1288</v>
      </c>
    </row>
    <row r="8189" spans="1:5">
      <c r="A8189" s="4" t="s">
        <v>1310</v>
      </c>
      <c r="B8189" s="4" t="s">
        <v>442</v>
      </c>
    </row>
    <row r="8190" spans="1:5">
      <c r="A8190" s="4" t="s">
        <v>1950</v>
      </c>
    </row>
    <row r="8191" spans="1:5">
      <c r="A8191" s="3" t="s">
        <v>1288</v>
      </c>
    </row>
    <row r="8192" spans="1:5">
      <c r="A8192" s="4" t="s">
        <v>1310</v>
      </c>
      <c r="B8192" s="4" t="s">
        <v>442</v>
      </c>
    </row>
    <row r="8193" spans="1:5">
      <c r="A8193" s="4" t="s">
        <v>1951</v>
      </c>
    </row>
    <row r="8194" spans="1:5">
      <c r="A8194" s="3" t="s">
        <v>1288</v>
      </c>
    </row>
    <row r="8195" spans="1:5">
      <c r="A8195" s="4" t="s">
        <v>1310</v>
      </c>
      <c r="B8195" s="4" t="s">
        <v>442</v>
      </c>
    </row>
    <row r="8196" spans="1:5">
      <c r="A8196" s="4" t="s">
        <v>1952</v>
      </c>
    </row>
    <row r="8197" spans="1:5">
      <c r="A8197" s="3" t="s">
        <v>1288</v>
      </c>
    </row>
    <row r="8198" spans="1:5">
      <c r="A8198" s="4" t="s">
        <v>1310</v>
      </c>
      <c r="B8198" s="4" t="s">
        <v>442</v>
      </c>
    </row>
    <row r="8199" spans="1:5">
      <c r="A8199" s="4" t="s">
        <v>1953</v>
      </c>
    </row>
    <row r="8200" spans="1:5">
      <c r="A8200" s="3" t="s">
        <v>1288</v>
      </c>
    </row>
    <row r="8201" spans="1:5">
      <c r="A8201" s="4" t="s">
        <v>1310</v>
      </c>
      <c r="B8201" s="4" t="s">
        <v>442</v>
      </c>
    </row>
    <row r="8202" spans="1:5">
      <c r="A8202" s="4" t="s">
        <v>1954</v>
      </c>
    </row>
    <row r="8203" spans="1:5">
      <c r="A8203" s="3" t="s">
        <v>1288</v>
      </c>
    </row>
    <row r="8204" spans="1:5">
      <c r="A8204" s="4" t="s">
        <v>1310</v>
      </c>
      <c r="B8204" s="4" t="s">
        <v>442</v>
      </c>
    </row>
    <row r="8205" spans="1:5">
      <c r="A8205" s="4" t="s">
        <v>1955</v>
      </c>
    </row>
    <row r="8206" spans="1:5">
      <c r="A8206" s="3" t="s">
        <v>1288</v>
      </c>
    </row>
    <row r="8207" spans="1:5">
      <c r="A8207" s="4" t="s">
        <v>1310</v>
      </c>
      <c r="B8207" s="4" t="s">
        <v>442</v>
      </c>
    </row>
    <row r="8208" spans="1:5">
      <c r="A8208" s="4" t="s">
        <v>1956</v>
      </c>
    </row>
    <row r="8209" spans="1:5">
      <c r="A8209" s="3" t="s">
        <v>1288</v>
      </c>
    </row>
    <row r="8210" spans="1:5">
      <c r="A8210" s="4" t="s">
        <v>1310</v>
      </c>
      <c r="B8210" s="4" t="s">
        <v>442</v>
      </c>
    </row>
    <row r="8211" spans="1:5">
      <c r="A8211" s="4" t="s">
        <v>1957</v>
      </c>
    </row>
    <row r="8212" spans="1:5">
      <c r="A8212" s="3" t="s">
        <v>1288</v>
      </c>
    </row>
    <row r="8213" spans="1:5">
      <c r="A8213" s="4" t="s">
        <v>1310</v>
      </c>
      <c r="B8213" s="4" t="s">
        <v>442</v>
      </c>
    </row>
    <row r="8214" spans="1:5">
      <c r="A8214" s="4" t="s">
        <v>1958</v>
      </c>
    </row>
    <row r="8215" spans="1:5">
      <c r="A8215" s="3" t="s">
        <v>1288</v>
      </c>
    </row>
    <row r="8216" spans="1:5">
      <c r="A8216" s="4" t="s">
        <v>1310</v>
      </c>
      <c r="B8216" s="4" t="s">
        <v>442</v>
      </c>
    </row>
    <row r="8217" spans="1:5">
      <c r="A8217" s="4" t="s">
        <v>1959</v>
      </c>
    </row>
    <row r="8218" spans="1:5">
      <c r="A8218" s="3" t="s">
        <v>1288</v>
      </c>
    </row>
    <row r="8219" spans="1:5">
      <c r="A8219" s="4" t="s">
        <v>1310</v>
      </c>
      <c r="B8219" s="4" t="s">
        <v>442</v>
      </c>
    </row>
    <row r="8220" spans="1:5">
      <c r="A8220" s="4" t="s">
        <v>1960</v>
      </c>
    </row>
    <row r="8221" spans="1:5">
      <c r="A8221" s="3" t="s">
        <v>1288</v>
      </c>
    </row>
    <row r="8222" spans="1:5">
      <c r="A8222" s="4" t="s">
        <v>1310</v>
      </c>
      <c r="B8222" s="4" t="s">
        <v>442</v>
      </c>
    </row>
    <row r="8223" spans="1:5">
      <c r="A8223" s="4" t="s">
        <v>1961</v>
      </c>
    </row>
    <row r="8224" spans="1:5">
      <c r="A8224" s="3" t="s">
        <v>1288</v>
      </c>
    </row>
    <row r="8225" spans="1:5">
      <c r="A8225" s="4" t="s">
        <v>1310</v>
      </c>
      <c r="B8225" s="4" t="s">
        <v>442</v>
      </c>
    </row>
    <row r="8226" spans="1:5">
      <c r="A8226" s="4" t="s">
        <v>1962</v>
      </c>
    </row>
    <row r="8227" spans="1:5">
      <c r="A8227" s="3" t="s">
        <v>1288</v>
      </c>
    </row>
    <row r="8228" spans="1:5">
      <c r="A8228" s="4" t="s">
        <v>1310</v>
      </c>
      <c r="B8228" s="4" t="s">
        <v>442</v>
      </c>
    </row>
    <row r="8229" spans="1:5">
      <c r="A8229" s="4" t="s">
        <v>1963</v>
      </c>
    </row>
    <row r="8230" spans="1:5">
      <c r="A8230" s="3" t="s">
        <v>1288</v>
      </c>
    </row>
    <row r="8231" spans="1:5">
      <c r="A8231" s="4" t="s">
        <v>1310</v>
      </c>
      <c r="B8231" s="4" t="s">
        <v>442</v>
      </c>
    </row>
    <row r="8232" spans="1:5">
      <c r="A8232" s="4" t="s">
        <v>1964</v>
      </c>
    </row>
    <row r="8233" spans="1:5">
      <c r="A8233" s="3" t="s">
        <v>1288</v>
      </c>
    </row>
    <row r="8234" spans="1:5">
      <c r="A8234" s="4" t="s">
        <v>1310</v>
      </c>
      <c r="B8234" s="4" t="s">
        <v>442</v>
      </c>
    </row>
    <row r="8235" spans="1:5">
      <c r="A8235" s="4" t="s">
        <v>1965</v>
      </c>
    </row>
    <row r="8236" spans="1:5">
      <c r="A8236" s="3" t="s">
        <v>1288</v>
      </c>
    </row>
    <row r="8237" spans="1:5">
      <c r="A8237" s="4" t="s">
        <v>1310</v>
      </c>
      <c r="B8237" s="4" t="s">
        <v>442</v>
      </c>
    </row>
    <row r="8238" spans="1:5">
      <c r="A8238" s="4" t="s">
        <v>1966</v>
      </c>
    </row>
    <row r="8239" spans="1:5">
      <c r="A8239" s="3" t="s">
        <v>1288</v>
      </c>
    </row>
    <row r="8240" spans="1:5">
      <c r="A8240" s="4" t="s">
        <v>1310</v>
      </c>
      <c r="B8240" s="4" t="s">
        <v>442</v>
      </c>
    </row>
    <row r="8241" spans="1:5">
      <c r="A8241" s="4" t="s">
        <v>1967</v>
      </c>
    </row>
    <row r="8242" spans="1:5">
      <c r="A8242" s="3" t="s">
        <v>1288</v>
      </c>
    </row>
    <row r="8243" spans="1:5">
      <c r="A8243" s="4" t="s">
        <v>1310</v>
      </c>
      <c r="B8243" s="4" t="s">
        <v>442</v>
      </c>
    </row>
    <row r="8244" spans="1:5">
      <c r="A8244" s="4" t="s">
        <v>1968</v>
      </c>
    </row>
    <row r="8245" spans="1:5">
      <c r="A8245" s="3" t="s">
        <v>1288</v>
      </c>
    </row>
    <row r="8246" spans="1:5">
      <c r="A8246" s="4" t="s">
        <v>1310</v>
      </c>
      <c r="B8246" s="4" t="s">
        <v>442</v>
      </c>
    </row>
    <row r="8247" spans="1:5">
      <c r="A8247" s="4" t="s">
        <v>1969</v>
      </c>
    </row>
    <row r="8248" spans="1:5">
      <c r="A8248" s="3" t="s">
        <v>1288</v>
      </c>
    </row>
    <row r="8249" spans="1:5">
      <c r="A8249" s="4" t="s">
        <v>1310</v>
      </c>
      <c r="B8249" s="4" t="s">
        <v>442</v>
      </c>
    </row>
    <row r="8250" spans="1:5">
      <c r="A8250" s="4" t="s">
        <v>1970</v>
      </c>
    </row>
    <row r="8251" spans="1:5">
      <c r="A8251" s="3" t="s">
        <v>1288</v>
      </c>
    </row>
    <row r="8252" spans="1:5">
      <c r="A8252" s="4" t="s">
        <v>1310</v>
      </c>
      <c r="B8252" s="4" t="s">
        <v>442</v>
      </c>
    </row>
    <row r="8253" spans="1:5">
      <c r="A8253" s="4" t="s">
        <v>1971</v>
      </c>
    </row>
    <row r="8254" spans="1:5">
      <c r="A8254" s="3" t="s">
        <v>1288</v>
      </c>
    </row>
    <row r="8255" spans="1:5">
      <c r="A8255" s="4" t="s">
        <v>1310</v>
      </c>
      <c r="B8255" s="4" t="s">
        <v>442</v>
      </c>
    </row>
    <row r="8256" spans="1:5">
      <c r="A8256" s="4" t="s">
        <v>1972</v>
      </c>
    </row>
    <row r="8257" spans="1:5">
      <c r="A8257" s="3" t="s">
        <v>1288</v>
      </c>
    </row>
    <row r="8258" spans="1:5">
      <c r="A8258" s="4" t="s">
        <v>1310</v>
      </c>
      <c r="B8258" s="4" t="s">
        <v>442</v>
      </c>
    </row>
    <row r="8259" spans="1:5">
      <c r="A8259" s="4" t="s">
        <v>1973</v>
      </c>
    </row>
    <row r="8260" spans="1:5">
      <c r="A8260" s="3" t="s">
        <v>1288</v>
      </c>
    </row>
    <row r="8261" spans="1:5">
      <c r="A8261" s="4" t="s">
        <v>1310</v>
      </c>
      <c r="B8261" s="4" t="s">
        <v>442</v>
      </c>
    </row>
    <row r="8262" spans="1:5">
      <c r="A8262" s="4" t="s">
        <v>1974</v>
      </c>
    </row>
    <row r="8263" spans="1:5">
      <c r="A8263" s="3" t="s">
        <v>1288</v>
      </c>
    </row>
    <row r="8264" spans="1:5">
      <c r="A8264" s="4" t="s">
        <v>1310</v>
      </c>
      <c r="B8264" s="4" t="s">
        <v>442</v>
      </c>
    </row>
    <row r="8265" spans="1:5">
      <c r="A8265" s="4" t="s">
        <v>1975</v>
      </c>
    </row>
    <row r="8266" spans="1:5">
      <c r="A8266" s="3" t="s">
        <v>1288</v>
      </c>
    </row>
    <row r="8267" spans="1:5">
      <c r="A8267" s="4" t="s">
        <v>1310</v>
      </c>
      <c r="B8267" s="4" t="s">
        <v>442</v>
      </c>
    </row>
    <row r="8268" spans="1:5">
      <c r="A8268" s="4" t="s">
        <v>1976</v>
      </c>
    </row>
    <row r="8269" spans="1:5">
      <c r="A8269" s="3" t="s">
        <v>1288</v>
      </c>
    </row>
    <row r="8270" spans="1:5">
      <c r="A8270" s="4" t="s">
        <v>1310</v>
      </c>
      <c r="B8270" s="4" t="s">
        <v>442</v>
      </c>
    </row>
    <row r="8271" spans="1:5">
      <c r="A8271" s="4" t="s">
        <v>1977</v>
      </c>
    </row>
    <row r="8272" spans="1:5">
      <c r="A8272" s="3" t="s">
        <v>1288</v>
      </c>
    </row>
    <row r="8273" spans="1:5">
      <c r="A8273" s="4" t="s">
        <v>1310</v>
      </c>
      <c r="B8273" s="4" t="s">
        <v>442</v>
      </c>
    </row>
    <row r="8274" spans="1:5">
      <c r="A8274" s="4" t="s">
        <v>1978</v>
      </c>
    </row>
    <row r="8275" spans="1:5">
      <c r="A8275" s="3" t="s">
        <v>1288</v>
      </c>
    </row>
    <row r="8276" spans="1:5">
      <c r="A8276" s="4" t="s">
        <v>1310</v>
      </c>
      <c r="B8276" s="4" t="s">
        <v>442</v>
      </c>
    </row>
    <row r="8277" spans="1:5">
      <c r="A8277" s="4" t="s">
        <v>1979</v>
      </c>
    </row>
    <row r="8278" spans="1:5">
      <c r="A8278" s="3" t="s">
        <v>1288</v>
      </c>
    </row>
    <row r="8279" spans="1:5">
      <c r="A8279" s="4" t="s">
        <v>1310</v>
      </c>
      <c r="B8279" s="4" t="s">
        <v>442</v>
      </c>
    </row>
    <row r="8280" spans="1:5">
      <c r="A8280" s="4" t="s">
        <v>1980</v>
      </c>
    </row>
    <row r="8281" spans="1:5">
      <c r="A8281" s="3" t="s">
        <v>1288</v>
      </c>
    </row>
    <row r="8282" spans="1:5">
      <c r="A8282" s="4" t="s">
        <v>1310</v>
      </c>
      <c r="B8282" s="4" t="s">
        <v>442</v>
      </c>
    </row>
    <row r="8283" spans="1:5">
      <c r="A8283" s="4" t="s">
        <v>1981</v>
      </c>
    </row>
    <row r="8284" spans="1:5">
      <c r="A8284" s="3" t="s">
        <v>1288</v>
      </c>
    </row>
    <row r="8285" spans="1:5">
      <c r="A8285" s="4" t="s">
        <v>1310</v>
      </c>
      <c r="B8285" s="4" t="s">
        <v>442</v>
      </c>
    </row>
    <row r="8286" spans="1:5">
      <c r="A8286" s="4" t="s">
        <v>1982</v>
      </c>
    </row>
    <row r="8287" spans="1:5">
      <c r="A8287" s="3" t="s">
        <v>1288</v>
      </c>
    </row>
    <row r="8288" spans="1:5">
      <c r="A8288" s="4" t="s">
        <v>1310</v>
      </c>
      <c r="B8288" s="4" t="s">
        <v>442</v>
      </c>
    </row>
    <row r="8289" spans="1:5">
      <c r="A8289" s="4" t="s">
        <v>1983</v>
      </c>
    </row>
    <row r="8290" spans="1:5">
      <c r="A8290" s="3" t="s">
        <v>1288</v>
      </c>
    </row>
    <row r="8291" spans="1:5">
      <c r="A8291" s="4" t="s">
        <v>1310</v>
      </c>
      <c r="B8291" s="4" t="s">
        <v>442</v>
      </c>
    </row>
    <row r="8292" spans="1:5">
      <c r="A8292" s="4" t="s">
        <v>1984</v>
      </c>
    </row>
    <row r="8293" spans="1:5">
      <c r="A8293" s="3" t="s">
        <v>1288</v>
      </c>
    </row>
    <row r="8294" spans="1:5">
      <c r="A8294" s="4" t="s">
        <v>1310</v>
      </c>
      <c r="B8294" s="4" t="s">
        <v>442</v>
      </c>
    </row>
    <row r="8295" spans="1:5">
      <c r="A8295" s="4" t="s">
        <v>1985</v>
      </c>
    </row>
    <row r="8296" spans="1:5">
      <c r="A8296" s="3" t="s">
        <v>1288</v>
      </c>
    </row>
    <row r="8297" spans="1:5">
      <c r="A8297" s="4" t="s">
        <v>1310</v>
      </c>
      <c r="B8297" s="4" t="s">
        <v>442</v>
      </c>
    </row>
    <row r="8298" spans="1:5">
      <c r="A8298" s="4" t="s">
        <v>1986</v>
      </c>
    </row>
    <row r="8299" spans="1:5">
      <c r="A8299" s="3" t="s">
        <v>1288</v>
      </c>
    </row>
    <row r="8300" spans="1:5">
      <c r="A8300" s="4" t="s">
        <v>1310</v>
      </c>
      <c r="B8300" s="4" t="s">
        <v>442</v>
      </c>
    </row>
    <row r="8301" spans="1:5">
      <c r="A8301" s="4" t="s">
        <v>1987</v>
      </c>
    </row>
    <row r="8302" spans="1:5">
      <c r="A8302" s="3" t="s">
        <v>1288</v>
      </c>
    </row>
    <row r="8303" spans="1:5">
      <c r="A8303" s="4" t="s">
        <v>1310</v>
      </c>
      <c r="B8303" s="4" t="s">
        <v>442</v>
      </c>
    </row>
    <row r="8304" spans="1:5">
      <c r="A8304" s="4" t="s">
        <v>1988</v>
      </c>
    </row>
    <row r="8305" spans="1:5">
      <c r="A8305" s="3" t="s">
        <v>1288</v>
      </c>
    </row>
    <row r="8306" spans="1:5">
      <c r="A8306" s="4" t="s">
        <v>1310</v>
      </c>
      <c r="B8306" s="4" t="s">
        <v>442</v>
      </c>
    </row>
    <row r="8307" spans="1:5">
      <c r="A8307" s="4" t="s">
        <v>1989</v>
      </c>
    </row>
    <row r="8308" spans="1:5">
      <c r="A8308" s="3" t="s">
        <v>1288</v>
      </c>
    </row>
    <row r="8309" spans="1:5">
      <c r="A8309" s="4" t="s">
        <v>1310</v>
      </c>
      <c r="B8309" s="4" t="s">
        <v>442</v>
      </c>
    </row>
    <row r="8310" spans="1:5">
      <c r="A8310" s="4" t="s">
        <v>1990</v>
      </c>
    </row>
    <row r="8311" spans="1:5">
      <c r="A8311" s="3" t="s">
        <v>1288</v>
      </c>
    </row>
    <row r="8312" spans="1:5">
      <c r="A8312" s="4" t="s">
        <v>1310</v>
      </c>
      <c r="B8312" s="4" t="s">
        <v>442</v>
      </c>
    </row>
    <row r="8313" spans="1:5">
      <c r="A8313" s="4" t="s">
        <v>1991</v>
      </c>
    </row>
    <row r="8314" spans="1:5">
      <c r="A8314" s="3" t="s">
        <v>1288</v>
      </c>
    </row>
    <row r="8315" spans="1:5">
      <c r="A8315" s="4" t="s">
        <v>1310</v>
      </c>
      <c r="B8315" s="4" t="s">
        <v>442</v>
      </c>
    </row>
    <row r="8316" spans="1:5">
      <c r="A8316" s="4" t="s">
        <v>1992</v>
      </c>
    </row>
    <row r="8317" spans="1:5">
      <c r="A8317" s="3" t="s">
        <v>1288</v>
      </c>
    </row>
    <row r="8318" spans="1:5">
      <c r="A8318" s="4" t="s">
        <v>1310</v>
      </c>
      <c r="B8318" s="4" t="s">
        <v>442</v>
      </c>
    </row>
    <row r="8319" spans="1:5">
      <c r="A8319" s="4" t="s">
        <v>1993</v>
      </c>
    </row>
    <row r="8320" spans="1:5">
      <c r="A8320" s="3" t="s">
        <v>1288</v>
      </c>
    </row>
    <row r="8321" spans="1:5">
      <c r="A8321" s="4" t="s">
        <v>1310</v>
      </c>
      <c r="B8321" s="4" t="s">
        <v>442</v>
      </c>
    </row>
    <row r="8322" spans="1:5">
      <c r="A8322" s="4" t="s">
        <v>1994</v>
      </c>
    </row>
    <row r="8323" spans="1:5">
      <c r="A8323" s="3" t="s">
        <v>1288</v>
      </c>
    </row>
    <row r="8324" spans="1:5">
      <c r="A8324" s="4" t="s">
        <v>1310</v>
      </c>
      <c r="B8324" s="4" t="s">
        <v>442</v>
      </c>
    </row>
    <row r="8325" spans="1:5">
      <c r="A8325" s="4" t="s">
        <v>1995</v>
      </c>
    </row>
    <row r="8326" spans="1:5">
      <c r="A8326" s="3" t="s">
        <v>1288</v>
      </c>
    </row>
    <row r="8327" spans="1:5">
      <c r="A8327" s="4" t="s">
        <v>1310</v>
      </c>
      <c r="B8327" s="4" t="s">
        <v>442</v>
      </c>
    </row>
    <row r="8328" spans="1:5">
      <c r="A8328" s="4" t="s">
        <v>1996</v>
      </c>
    </row>
    <row r="8329" spans="1:5">
      <c r="A8329" s="3" t="s">
        <v>1288</v>
      </c>
    </row>
    <row r="8330" spans="1:5">
      <c r="A8330" s="4" t="s">
        <v>1310</v>
      </c>
      <c r="B8330" s="4" t="s">
        <v>442</v>
      </c>
    </row>
    <row r="8331" spans="1:5">
      <c r="A8331" s="4" t="s">
        <v>1997</v>
      </c>
    </row>
    <row r="8332" spans="1:5">
      <c r="A8332" s="3" t="s">
        <v>1288</v>
      </c>
    </row>
    <row r="8333" spans="1:5">
      <c r="A8333" s="4" t="s">
        <v>1310</v>
      </c>
      <c r="B8333" s="4" t="s">
        <v>442</v>
      </c>
    </row>
    <row r="8334" spans="1:5">
      <c r="A8334" s="4" t="s">
        <v>1998</v>
      </c>
    </row>
    <row r="8335" spans="1:5">
      <c r="A8335" s="3" t="s">
        <v>1288</v>
      </c>
    </row>
    <row r="8336" spans="1:5">
      <c r="A8336" s="4" t="s">
        <v>1310</v>
      </c>
      <c r="B8336" s="4" t="s">
        <v>442</v>
      </c>
    </row>
    <row r="8337" spans="1:5">
      <c r="A8337" s="4" t="s">
        <v>1999</v>
      </c>
    </row>
    <row r="8338" spans="1:5">
      <c r="A8338" s="3" t="s">
        <v>1288</v>
      </c>
    </row>
    <row r="8339" spans="1:5">
      <c r="A8339" s="4" t="s">
        <v>1310</v>
      </c>
      <c r="B8339" s="4" t="s">
        <v>442</v>
      </c>
    </row>
    <row r="8340" spans="1:5">
      <c r="A8340" s="4" t="s">
        <v>2000</v>
      </c>
    </row>
    <row r="8341" spans="1:5">
      <c r="A8341" s="3" t="s">
        <v>1288</v>
      </c>
    </row>
    <row r="8342" spans="1:5">
      <c r="A8342" s="4" t="s">
        <v>1310</v>
      </c>
      <c r="B8342" s="4" t="s">
        <v>442</v>
      </c>
    </row>
    <row r="8343" spans="1:5">
      <c r="A8343" s="4" t="s">
        <v>2001</v>
      </c>
    </row>
    <row r="8344" spans="1:5">
      <c r="A8344" s="3" t="s">
        <v>1288</v>
      </c>
    </row>
    <row r="8345" spans="1:5">
      <c r="A8345" s="4" t="s">
        <v>1310</v>
      </c>
      <c r="B8345" s="4" t="s">
        <v>442</v>
      </c>
    </row>
    <row r="8346" spans="1:5">
      <c r="A8346" s="4" t="s">
        <v>2002</v>
      </c>
    </row>
    <row r="8347" spans="1:5">
      <c r="A8347" s="3" t="s">
        <v>1288</v>
      </c>
    </row>
    <row r="8348" spans="1:5">
      <c r="A8348" s="4" t="s">
        <v>1310</v>
      </c>
      <c r="B8348" s="4" t="s">
        <v>442</v>
      </c>
    </row>
    <row r="8349" spans="1:5">
      <c r="A8349" s="4" t="s">
        <v>2003</v>
      </c>
    </row>
    <row r="8350" spans="1:5">
      <c r="A8350" s="3" t="s">
        <v>1288</v>
      </c>
    </row>
    <row r="8351" spans="1:5">
      <c r="A8351" s="4" t="s">
        <v>1310</v>
      </c>
      <c r="B8351" s="4" t="s">
        <v>442</v>
      </c>
    </row>
    <row r="8352" spans="1:5">
      <c r="A8352" s="4" t="s">
        <v>2004</v>
      </c>
    </row>
    <row r="8353" spans="1:5">
      <c r="A8353" s="3" t="s">
        <v>1288</v>
      </c>
    </row>
    <row r="8354" spans="1:5">
      <c r="A8354" s="4" t="s">
        <v>1310</v>
      </c>
      <c r="B8354" s="4" t="s">
        <v>442</v>
      </c>
    </row>
    <row r="8355" spans="1:5">
      <c r="A8355" s="4" t="s">
        <v>2005</v>
      </c>
    </row>
    <row r="8356" spans="1:5">
      <c r="A8356" s="3" t="s">
        <v>1288</v>
      </c>
    </row>
    <row r="8357" spans="1:5">
      <c r="A8357" s="4" t="s">
        <v>1310</v>
      </c>
      <c r="B8357" s="4" t="s">
        <v>442</v>
      </c>
    </row>
    <row r="8358" spans="1:5">
      <c r="A8358" s="4" t="s">
        <v>2006</v>
      </c>
    </row>
    <row r="8359" spans="1:5">
      <c r="A8359" s="3" t="s">
        <v>1288</v>
      </c>
    </row>
    <row r="8360" spans="1:5">
      <c r="A8360" s="4" t="s">
        <v>1310</v>
      </c>
      <c r="B8360" s="4" t="s">
        <v>442</v>
      </c>
    </row>
    <row r="8361" spans="1:5">
      <c r="A8361" s="4" t="s">
        <v>2007</v>
      </c>
    </row>
    <row r="8362" spans="1:5">
      <c r="A8362" s="3" t="s">
        <v>1288</v>
      </c>
    </row>
    <row r="8363" spans="1:5">
      <c r="A8363" s="4" t="s">
        <v>1310</v>
      </c>
      <c r="B8363" s="4" t="s">
        <v>442</v>
      </c>
    </row>
    <row r="8364" spans="1:5">
      <c r="A8364" s="4" t="s">
        <v>2008</v>
      </c>
    </row>
    <row r="8365" spans="1:5">
      <c r="A8365" s="3" t="s">
        <v>1288</v>
      </c>
    </row>
    <row r="8366" spans="1:5">
      <c r="A8366" s="4" t="s">
        <v>1310</v>
      </c>
      <c r="B8366" s="4" t="s">
        <v>442</v>
      </c>
    </row>
    <row r="8367" spans="1:5">
      <c r="A8367" s="4" t="s">
        <v>2009</v>
      </c>
    </row>
    <row r="8368" spans="1:5">
      <c r="A8368" s="3" t="s">
        <v>1288</v>
      </c>
    </row>
    <row r="8369" spans="1:5">
      <c r="A8369" s="4" t="s">
        <v>1310</v>
      </c>
      <c r="B8369" s="4" t="s">
        <v>442</v>
      </c>
    </row>
    <row r="8370" spans="1:5">
      <c r="A8370" s="4" t="s">
        <v>2010</v>
      </c>
    </row>
    <row r="8371" spans="1:5">
      <c r="A8371" s="3" t="s">
        <v>1288</v>
      </c>
    </row>
    <row r="8372" spans="1:5">
      <c r="A8372" s="4" t="s">
        <v>1310</v>
      </c>
      <c r="B8372" s="4" t="s">
        <v>442</v>
      </c>
    </row>
    <row r="8373" spans="1:5">
      <c r="A8373" s="4" t="s">
        <v>2011</v>
      </c>
    </row>
    <row r="8374" spans="1:5">
      <c r="A8374" s="3" t="s">
        <v>1288</v>
      </c>
    </row>
    <row r="8375" spans="1:5">
      <c r="A8375" s="4" t="s">
        <v>1310</v>
      </c>
      <c r="B8375" s="4" t="s">
        <v>442</v>
      </c>
    </row>
    <row r="8376" spans="1:5">
      <c r="A8376" s="4" t="s">
        <v>2012</v>
      </c>
    </row>
    <row r="8377" spans="1:5">
      <c r="A8377" s="3" t="s">
        <v>1288</v>
      </c>
    </row>
    <row r="8378" spans="1:5">
      <c r="A8378" s="4" t="s">
        <v>1310</v>
      </c>
      <c r="B8378" s="4" t="s">
        <v>442</v>
      </c>
    </row>
    <row r="8379" spans="1:5">
      <c r="A8379" s="4" t="s">
        <v>2013</v>
      </c>
    </row>
    <row r="8380" spans="1:5">
      <c r="A8380" s="3" t="s">
        <v>1288</v>
      </c>
    </row>
    <row r="8381" spans="1:5">
      <c r="A8381" s="4" t="s">
        <v>1310</v>
      </c>
      <c r="B8381" s="4" t="s">
        <v>442</v>
      </c>
    </row>
    <row r="8382" spans="1:5">
      <c r="A8382" s="4" t="s">
        <v>2014</v>
      </c>
    </row>
    <row r="8383" spans="1:5">
      <c r="A8383" s="3" t="s">
        <v>1288</v>
      </c>
    </row>
    <row r="8384" spans="1:5">
      <c r="A8384" s="4" t="s">
        <v>1310</v>
      </c>
      <c r="B8384" s="4" t="s">
        <v>442</v>
      </c>
    </row>
    <row r="8385" spans="1:5">
      <c r="A8385" s="4" t="s">
        <v>2015</v>
      </c>
    </row>
    <row r="8386" spans="1:5">
      <c r="A8386" s="3" t="s">
        <v>1288</v>
      </c>
    </row>
    <row r="8387" spans="1:5">
      <c r="A8387" s="4" t="s">
        <v>1310</v>
      </c>
      <c r="B8387" s="4" t="s">
        <v>442</v>
      </c>
    </row>
    <row r="8388" spans="1:5">
      <c r="A8388" s="4" t="s">
        <v>2016</v>
      </c>
    </row>
    <row r="8389" spans="1:5">
      <c r="A8389" s="3" t="s">
        <v>1288</v>
      </c>
    </row>
    <row r="8390" spans="1:5">
      <c r="A8390" s="4" t="s">
        <v>1310</v>
      </c>
      <c r="B8390" s="4" t="s">
        <v>442</v>
      </c>
    </row>
    <row r="8391" spans="1:5">
      <c r="A8391" s="4" t="s">
        <v>2017</v>
      </c>
    </row>
    <row r="8392" spans="1:5">
      <c r="A8392" s="3" t="s">
        <v>1288</v>
      </c>
    </row>
    <row r="8393" spans="1:5">
      <c r="A8393" s="4" t="s">
        <v>1310</v>
      </c>
      <c r="B8393" s="4" t="s">
        <v>442</v>
      </c>
    </row>
    <row r="8394" spans="1:5">
      <c r="A8394" s="4" t="s">
        <v>2018</v>
      </c>
    </row>
    <row r="8395" spans="1:5">
      <c r="A8395" s="3" t="s">
        <v>1288</v>
      </c>
    </row>
    <row r="8396" spans="1:5">
      <c r="A8396" s="4" t="s">
        <v>1310</v>
      </c>
      <c r="B8396" s="4" t="s">
        <v>442</v>
      </c>
    </row>
    <row r="8397" spans="1:5">
      <c r="A8397" s="4" t="s">
        <v>2019</v>
      </c>
    </row>
    <row r="8398" spans="1:5">
      <c r="A8398" s="3" t="s">
        <v>1288</v>
      </c>
    </row>
    <row r="8399" spans="1:5">
      <c r="A8399" s="4" t="s">
        <v>1310</v>
      </c>
      <c r="B8399" s="4" t="s">
        <v>442</v>
      </c>
    </row>
    <row r="8400" spans="1:5">
      <c r="A8400" s="4" t="s">
        <v>2020</v>
      </c>
    </row>
    <row r="8401" spans="1:5">
      <c r="A8401" s="3" t="s">
        <v>1288</v>
      </c>
    </row>
    <row r="8402" spans="1:5">
      <c r="A8402" s="4" t="s">
        <v>1310</v>
      </c>
      <c r="B8402" s="4" t="s">
        <v>442</v>
      </c>
    </row>
    <row r="8403" spans="1:5">
      <c r="A8403" s="4" t="s">
        <v>2021</v>
      </c>
    </row>
    <row r="8404" spans="1:5">
      <c r="A8404" s="3" t="s">
        <v>1288</v>
      </c>
    </row>
    <row r="8405" spans="1:5">
      <c r="A8405" s="4" t="s">
        <v>1310</v>
      </c>
      <c r="B8405" s="4" t="s">
        <v>442</v>
      </c>
    </row>
    <row r="8406" spans="1:5">
      <c r="A8406" s="4" t="s">
        <v>2022</v>
      </c>
    </row>
    <row r="8407" spans="1:5">
      <c r="A8407" s="3" t="s">
        <v>1288</v>
      </c>
    </row>
    <row r="8408" spans="1:5">
      <c r="A8408" s="4" t="s">
        <v>1310</v>
      </c>
      <c r="B8408" s="4" t="s">
        <v>442</v>
      </c>
    </row>
    <row r="8409" spans="1:5">
      <c r="A8409" s="4" t="s">
        <v>2023</v>
      </c>
    </row>
    <row r="8410" spans="1:5">
      <c r="A8410" s="3" t="s">
        <v>1288</v>
      </c>
    </row>
    <row r="8411" spans="1:5">
      <c r="A8411" s="4" t="s">
        <v>1310</v>
      </c>
      <c r="B8411" s="4" t="s">
        <v>442</v>
      </c>
    </row>
    <row r="8412" spans="1:5">
      <c r="A8412" s="4" t="s">
        <v>2024</v>
      </c>
    </row>
    <row r="8413" spans="1:5">
      <c r="A8413" s="3" t="s">
        <v>1288</v>
      </c>
    </row>
    <row r="8414" spans="1:5">
      <c r="A8414" s="4" t="s">
        <v>1310</v>
      </c>
      <c r="B8414" s="4" t="s">
        <v>442</v>
      </c>
    </row>
    <row r="8415" spans="1:5">
      <c r="A8415" s="4" t="s">
        <v>2025</v>
      </c>
    </row>
    <row r="8416" spans="1:5">
      <c r="A8416" s="3" t="s">
        <v>1288</v>
      </c>
    </row>
    <row r="8417" spans="1:5">
      <c r="A8417" s="4" t="s">
        <v>1310</v>
      </c>
      <c r="B8417" s="4" t="s">
        <v>442</v>
      </c>
    </row>
    <row r="8418" spans="1:5">
      <c r="A8418" s="4" t="s">
        <v>2026</v>
      </c>
    </row>
    <row r="8419" spans="1:5">
      <c r="A8419" s="3" t="s">
        <v>1288</v>
      </c>
    </row>
    <row r="8420" spans="1:5">
      <c r="A8420" s="4" t="s">
        <v>1310</v>
      </c>
      <c r="B8420" s="4" t="s">
        <v>442</v>
      </c>
    </row>
    <row r="8421" spans="1:5">
      <c r="A8421" s="4" t="s">
        <v>2027</v>
      </c>
    </row>
    <row r="8422" spans="1:5">
      <c r="A8422" s="3" t="s">
        <v>1288</v>
      </c>
    </row>
    <row r="8423" spans="1:5">
      <c r="A8423" s="4" t="s">
        <v>1310</v>
      </c>
      <c r="B8423" s="4" t="s">
        <v>442</v>
      </c>
    </row>
    <row r="8424" spans="1:5">
      <c r="A8424" s="4" t="s">
        <v>2028</v>
      </c>
    </row>
    <row r="8425" spans="1:5">
      <c r="A8425" s="3" t="s">
        <v>1288</v>
      </c>
    </row>
    <row r="8426" spans="1:5">
      <c r="A8426" s="4" t="s">
        <v>1310</v>
      </c>
      <c r="B8426" s="4" t="s">
        <v>442</v>
      </c>
    </row>
    <row r="8427" spans="1:5">
      <c r="A8427" s="4" t="s">
        <v>2029</v>
      </c>
    </row>
    <row r="8428" spans="1:5">
      <c r="A8428" s="3" t="s">
        <v>1288</v>
      </c>
    </row>
    <row r="8429" spans="1:5">
      <c r="A8429" s="4" t="s">
        <v>1310</v>
      </c>
      <c r="B8429" s="4" t="s">
        <v>442</v>
      </c>
    </row>
    <row r="8430" spans="1:5">
      <c r="A8430" s="4" t="s">
        <v>2030</v>
      </c>
    </row>
    <row r="8431" spans="1:5">
      <c r="A8431" s="3" t="s">
        <v>1288</v>
      </c>
    </row>
    <row r="8432" spans="1:5">
      <c r="A8432" s="4" t="s">
        <v>1310</v>
      </c>
      <c r="B8432" s="4" t="s">
        <v>442</v>
      </c>
    </row>
    <row r="8433" spans="1:5">
      <c r="A8433" s="4" t="s">
        <v>2031</v>
      </c>
    </row>
    <row r="8434" spans="1:5">
      <c r="A8434" s="3" t="s">
        <v>1288</v>
      </c>
    </row>
    <row r="8435" spans="1:5">
      <c r="A8435" s="4" t="s">
        <v>1310</v>
      </c>
      <c r="B8435" s="4" t="s">
        <v>442</v>
      </c>
    </row>
    <row r="8436" spans="1:5">
      <c r="A8436" s="4" t="s">
        <v>2032</v>
      </c>
    </row>
    <row r="8437" spans="1:5">
      <c r="A8437" s="3" t="s">
        <v>1288</v>
      </c>
    </row>
    <row r="8438" spans="1:5">
      <c r="A8438" s="4" t="s">
        <v>1310</v>
      </c>
      <c r="B8438" s="4" t="s">
        <v>442</v>
      </c>
    </row>
    <row r="8439" spans="1:5">
      <c r="A8439" s="4" t="s">
        <v>2033</v>
      </c>
    </row>
    <row r="8440" spans="1:5">
      <c r="A8440" s="3" t="s">
        <v>1288</v>
      </c>
    </row>
    <row r="8441" spans="1:5">
      <c r="A8441" s="4" t="s">
        <v>1310</v>
      </c>
      <c r="B8441" s="4" t="s">
        <v>442</v>
      </c>
    </row>
    <row r="8442" spans="1:5">
      <c r="A8442" s="4" t="s">
        <v>2034</v>
      </c>
    </row>
    <row r="8443" spans="1:5">
      <c r="A8443" s="3" t="s">
        <v>1288</v>
      </c>
    </row>
    <row r="8444" spans="1:5">
      <c r="A8444" s="4" t="s">
        <v>1310</v>
      </c>
      <c r="B8444" s="4" t="s">
        <v>442</v>
      </c>
    </row>
    <row r="8445" spans="1:5">
      <c r="A8445" s="4" t="s">
        <v>2035</v>
      </c>
    </row>
    <row r="8446" spans="1:5">
      <c r="A8446" s="3" t="s">
        <v>1288</v>
      </c>
    </row>
    <row r="8447" spans="1:5">
      <c r="A8447" s="4" t="s">
        <v>1310</v>
      </c>
      <c r="B8447" s="4" t="s">
        <v>442</v>
      </c>
    </row>
    <row r="8448" spans="1:5">
      <c r="A8448" s="4" t="s">
        <v>2036</v>
      </c>
    </row>
    <row r="8449" spans="1:5">
      <c r="A8449" s="3" t="s">
        <v>1288</v>
      </c>
    </row>
    <row r="8450" spans="1:5">
      <c r="A8450" s="4" t="s">
        <v>1310</v>
      </c>
      <c r="B8450" s="4" t="s">
        <v>442</v>
      </c>
    </row>
    <row r="8451" spans="1:5">
      <c r="A8451" s="4" t="s">
        <v>2037</v>
      </c>
    </row>
    <row r="8452" spans="1:5">
      <c r="A8452" s="3" t="s">
        <v>1288</v>
      </c>
    </row>
    <row r="8453" spans="1:5">
      <c r="A8453" s="4" t="s">
        <v>1310</v>
      </c>
      <c r="B8453" s="4" t="s">
        <v>442</v>
      </c>
    </row>
    <row r="8454" spans="1:5">
      <c r="A8454" s="4" t="s">
        <v>2038</v>
      </c>
    </row>
    <row r="8455" spans="1:5">
      <c r="A8455" s="3" t="s">
        <v>1288</v>
      </c>
    </row>
    <row r="8456" spans="1:5">
      <c r="A8456" s="4" t="s">
        <v>1310</v>
      </c>
      <c r="B8456" s="4" t="s">
        <v>442</v>
      </c>
    </row>
    <row r="8457" spans="1:5">
      <c r="A8457" s="4" t="s">
        <v>2039</v>
      </c>
    </row>
    <row r="8458" spans="1:5">
      <c r="A8458" s="3" t="s">
        <v>1288</v>
      </c>
    </row>
    <row r="8459" spans="1:5">
      <c r="A8459" s="4" t="s">
        <v>1310</v>
      </c>
      <c r="B8459" s="4" t="s">
        <v>442</v>
      </c>
    </row>
    <row r="8460" spans="1:5">
      <c r="A8460" s="4" t="s">
        <v>2040</v>
      </c>
    </row>
    <row r="8461" spans="1:5">
      <c r="A8461" s="3" t="s">
        <v>1288</v>
      </c>
    </row>
    <row r="8462" spans="1:5">
      <c r="A8462" s="4" t="s">
        <v>1310</v>
      </c>
      <c r="B8462" s="4" t="s">
        <v>442</v>
      </c>
    </row>
    <row r="8463" spans="1:5">
      <c r="A8463" s="4" t="s">
        <v>2041</v>
      </c>
    </row>
    <row r="8464" spans="1:5">
      <c r="A8464" s="3" t="s">
        <v>1288</v>
      </c>
    </row>
    <row r="8465" spans="1:5">
      <c r="A8465" s="4" t="s">
        <v>1310</v>
      </c>
      <c r="B8465" s="4" t="s">
        <v>442</v>
      </c>
    </row>
    <row r="8466" spans="1:5">
      <c r="A8466" s="4" t="s">
        <v>2042</v>
      </c>
    </row>
    <row r="8467" spans="1:5">
      <c r="A8467" s="3" t="s">
        <v>1288</v>
      </c>
    </row>
    <row r="8468" spans="1:5">
      <c r="A8468" s="4" t="s">
        <v>1310</v>
      </c>
      <c r="B8468" s="4" t="s">
        <v>442</v>
      </c>
    </row>
    <row r="8469" spans="1:5">
      <c r="A8469" s="4" t="s">
        <v>2043</v>
      </c>
    </row>
    <row r="8470" spans="1:5">
      <c r="A8470" s="3" t="s">
        <v>1288</v>
      </c>
    </row>
    <row r="8471" spans="1:5">
      <c r="A8471" s="4" t="s">
        <v>1310</v>
      </c>
      <c r="B8471" s="4" t="s">
        <v>442</v>
      </c>
    </row>
    <row r="8472" spans="1:5">
      <c r="A8472" s="4" t="s">
        <v>2044</v>
      </c>
    </row>
    <row r="8473" spans="1:5">
      <c r="A8473" s="3" t="s">
        <v>1288</v>
      </c>
    </row>
    <row r="8474" spans="1:5">
      <c r="A8474" s="4" t="s">
        <v>1310</v>
      </c>
      <c r="B8474" s="4" t="s">
        <v>442</v>
      </c>
    </row>
    <row r="8475" spans="1:5">
      <c r="A8475" s="4" t="s">
        <v>2045</v>
      </c>
    </row>
    <row r="8476" spans="1:5">
      <c r="A8476" s="3" t="s">
        <v>1288</v>
      </c>
    </row>
    <row r="8477" spans="1:5">
      <c r="A8477" s="4" t="s">
        <v>1310</v>
      </c>
      <c r="B8477" s="4" t="s">
        <v>442</v>
      </c>
    </row>
    <row r="8478" spans="1:5">
      <c r="A8478" s="4" t="s">
        <v>2046</v>
      </c>
    </row>
    <row r="8479" spans="1:5">
      <c r="A8479" s="3" t="s">
        <v>1288</v>
      </c>
    </row>
    <row r="8480" spans="1:5">
      <c r="A8480" s="4" t="s">
        <v>1310</v>
      </c>
      <c r="B8480" s="4" t="s">
        <v>442</v>
      </c>
    </row>
    <row r="8481" spans="1:5">
      <c r="A8481" s="4" t="s">
        <v>2047</v>
      </c>
    </row>
    <row r="8482" spans="1:5">
      <c r="A8482" s="3" t="s">
        <v>1288</v>
      </c>
    </row>
    <row r="8483" spans="1:5">
      <c r="A8483" s="4" t="s">
        <v>1310</v>
      </c>
      <c r="B8483" s="4" t="s">
        <v>442</v>
      </c>
    </row>
    <row r="8484" spans="1:5">
      <c r="A8484" s="4" t="s">
        <v>2048</v>
      </c>
    </row>
    <row r="8485" spans="1:5">
      <c r="A8485" s="3" t="s">
        <v>1288</v>
      </c>
    </row>
    <row r="8486" spans="1:5">
      <c r="A8486" s="4" t="s">
        <v>1310</v>
      </c>
      <c r="B8486" s="4" t="s">
        <v>442</v>
      </c>
    </row>
    <row r="8487" spans="1:5">
      <c r="A8487" s="4" t="s">
        <v>2049</v>
      </c>
    </row>
    <row r="8488" spans="1:5">
      <c r="A8488" s="3" t="s">
        <v>1288</v>
      </c>
    </row>
    <row r="8489" spans="1:5">
      <c r="A8489" s="4" t="s">
        <v>1310</v>
      </c>
      <c r="B8489" s="4" t="s">
        <v>442</v>
      </c>
    </row>
    <row r="8490" spans="1:5">
      <c r="A8490" s="4" t="s">
        <v>2050</v>
      </c>
    </row>
    <row r="8491" spans="1:5">
      <c r="A8491" s="3" t="s">
        <v>1288</v>
      </c>
    </row>
    <row r="8492" spans="1:5">
      <c r="A8492" s="4" t="s">
        <v>1310</v>
      </c>
      <c r="B8492" s="4" t="s">
        <v>442</v>
      </c>
    </row>
    <row r="8493" spans="1:5">
      <c r="A8493" s="4" t="s">
        <v>2051</v>
      </c>
    </row>
    <row r="8494" spans="1:5">
      <c r="A8494" s="3" t="s">
        <v>1288</v>
      </c>
    </row>
    <row r="8495" spans="1:5">
      <c r="A8495" s="4" t="s">
        <v>1310</v>
      </c>
      <c r="B8495" s="4" t="s">
        <v>442</v>
      </c>
    </row>
    <row r="8496" spans="1:5">
      <c r="A8496" s="4" t="s">
        <v>2052</v>
      </c>
    </row>
    <row r="8497" spans="1:5">
      <c r="A8497" s="3" t="s">
        <v>1288</v>
      </c>
    </row>
    <row r="8498" spans="1:5">
      <c r="A8498" s="4" t="s">
        <v>1310</v>
      </c>
      <c r="B8498" s="4" t="s">
        <v>442</v>
      </c>
    </row>
    <row r="8499" spans="1:5">
      <c r="A8499" s="4" t="s">
        <v>2053</v>
      </c>
    </row>
    <row r="8500" spans="1:5">
      <c r="A8500" s="3" t="s">
        <v>1288</v>
      </c>
    </row>
    <row r="8501" spans="1:5">
      <c r="A8501" s="4" t="s">
        <v>1310</v>
      </c>
      <c r="B8501" s="4" t="s">
        <v>442</v>
      </c>
    </row>
    <row r="8502" spans="1:5">
      <c r="A8502" s="4" t="s">
        <v>2054</v>
      </c>
    </row>
    <row r="8503" spans="1:5">
      <c r="A8503" s="3" t="s">
        <v>1288</v>
      </c>
    </row>
    <row r="8504" spans="1:5">
      <c r="A8504" s="4" t="s">
        <v>1310</v>
      </c>
      <c r="B8504" s="4" t="s">
        <v>442</v>
      </c>
    </row>
    <row r="8505" spans="1:5">
      <c r="A8505" s="4" t="s">
        <v>2055</v>
      </c>
    </row>
    <row r="8506" spans="1:5">
      <c r="A8506" s="3" t="s">
        <v>1288</v>
      </c>
    </row>
    <row r="8507" spans="1:5">
      <c r="A8507" s="4" t="s">
        <v>1310</v>
      </c>
      <c r="B8507" s="4" t="s">
        <v>442</v>
      </c>
    </row>
    <row r="8508" spans="1:5">
      <c r="A8508" s="4" t="s">
        <v>2056</v>
      </c>
    </row>
    <row r="8509" spans="1:5">
      <c r="A8509" s="3" t="s">
        <v>1288</v>
      </c>
    </row>
    <row r="8510" spans="1:5">
      <c r="A8510" s="4" t="s">
        <v>1310</v>
      </c>
      <c r="B8510" s="4" t="s">
        <v>442</v>
      </c>
    </row>
    <row r="8511" spans="1:5">
      <c r="A8511" s="4" t="s">
        <v>2057</v>
      </c>
    </row>
    <row r="8512" spans="1:5">
      <c r="A8512" s="3" t="s">
        <v>1288</v>
      </c>
    </row>
    <row r="8513" spans="1:5">
      <c r="A8513" s="4" t="s">
        <v>1310</v>
      </c>
      <c r="B8513" s="4" t="s">
        <v>442</v>
      </c>
    </row>
    <row r="8514" spans="1:5">
      <c r="A8514" s="4" t="s">
        <v>2058</v>
      </c>
    </row>
    <row r="8515" spans="1:5">
      <c r="A8515" s="3" t="s">
        <v>1288</v>
      </c>
    </row>
    <row r="8516" spans="1:5">
      <c r="A8516" s="4" t="s">
        <v>1310</v>
      </c>
      <c r="B8516" s="4" t="s">
        <v>442</v>
      </c>
    </row>
    <row r="8517" spans="1:5">
      <c r="A8517" s="4" t="s">
        <v>2059</v>
      </c>
    </row>
    <row r="8518" spans="1:5">
      <c r="A8518" s="3" t="s">
        <v>1288</v>
      </c>
    </row>
    <row r="8519" spans="1:5">
      <c r="A8519" s="4" t="s">
        <v>1310</v>
      </c>
      <c r="B8519" s="4" t="s">
        <v>442</v>
      </c>
    </row>
    <row r="8520" spans="1:5">
      <c r="A8520" s="4" t="s">
        <v>2060</v>
      </c>
    </row>
    <row r="8521" spans="1:5">
      <c r="A8521" s="3" t="s">
        <v>1288</v>
      </c>
    </row>
    <row r="8522" spans="1:5">
      <c r="A8522" s="4" t="s">
        <v>1310</v>
      </c>
      <c r="B8522" s="4" t="s">
        <v>442</v>
      </c>
    </row>
    <row r="8523" spans="1:5">
      <c r="A8523" s="4" t="s">
        <v>2061</v>
      </c>
    </row>
    <row r="8524" spans="1:5">
      <c r="A8524" s="3" t="s">
        <v>1288</v>
      </c>
    </row>
    <row r="8525" spans="1:5">
      <c r="A8525" s="4" t="s">
        <v>1310</v>
      </c>
      <c r="B8525" s="4" t="s">
        <v>442</v>
      </c>
    </row>
    <row r="8526" spans="1:5">
      <c r="A8526" s="4" t="s">
        <v>2062</v>
      </c>
    </row>
    <row r="8527" spans="1:5">
      <c r="A8527" s="3" t="s">
        <v>1288</v>
      </c>
    </row>
    <row r="8528" spans="1:5">
      <c r="A8528" s="4" t="s">
        <v>1310</v>
      </c>
      <c r="B8528" s="4" t="s">
        <v>442</v>
      </c>
    </row>
    <row r="8529" spans="1:5">
      <c r="A8529" s="4" t="s">
        <v>2063</v>
      </c>
    </row>
    <row r="8530" spans="1:5">
      <c r="A8530" s="3" t="s">
        <v>1288</v>
      </c>
    </row>
    <row r="8531" spans="1:5">
      <c r="A8531" s="4" t="s">
        <v>1310</v>
      </c>
      <c r="B8531" s="4" t="s">
        <v>442</v>
      </c>
    </row>
    <row r="8532" spans="1:5">
      <c r="A8532" s="4" t="s">
        <v>2064</v>
      </c>
    </row>
    <row r="8533" spans="1:5">
      <c r="A8533" s="3" t="s">
        <v>1288</v>
      </c>
    </row>
    <row r="8534" spans="1:5">
      <c r="A8534" s="4" t="s">
        <v>1310</v>
      </c>
      <c r="B8534" s="4" t="s">
        <v>442</v>
      </c>
    </row>
    <row r="8535" spans="1:5">
      <c r="A8535" s="4" t="s">
        <v>2065</v>
      </c>
    </row>
    <row r="8536" spans="1:5">
      <c r="A8536" s="3" t="s">
        <v>1288</v>
      </c>
    </row>
    <row r="8537" spans="1:5">
      <c r="A8537" s="4" t="s">
        <v>1310</v>
      </c>
      <c r="B8537" s="4" t="s">
        <v>442</v>
      </c>
    </row>
    <row r="8538" spans="1:5">
      <c r="A8538" s="4" t="s">
        <v>2066</v>
      </c>
    </row>
    <row r="8539" spans="1:5">
      <c r="A8539" s="3" t="s">
        <v>1288</v>
      </c>
    </row>
    <row r="8540" spans="1:5">
      <c r="A8540" s="4" t="s">
        <v>1310</v>
      </c>
      <c r="B8540" s="4" t="s">
        <v>442</v>
      </c>
    </row>
    <row r="8541" spans="1:5">
      <c r="A8541" s="4" t="s">
        <v>2067</v>
      </c>
    </row>
    <row r="8542" spans="1:5">
      <c r="A8542" s="3" t="s">
        <v>1288</v>
      </c>
    </row>
    <row r="8543" spans="1:5">
      <c r="A8543" s="4" t="s">
        <v>1310</v>
      </c>
      <c r="B8543" s="4" t="s">
        <v>442</v>
      </c>
    </row>
    <row r="8544" spans="1:5">
      <c r="A8544" s="4" t="s">
        <v>2068</v>
      </c>
    </row>
    <row r="8545" spans="1:5">
      <c r="A8545" s="3" t="s">
        <v>1288</v>
      </c>
    </row>
    <row r="8546" spans="1:5">
      <c r="A8546" s="4" t="s">
        <v>1310</v>
      </c>
      <c r="B8546" s="4" t="s">
        <v>442</v>
      </c>
    </row>
    <row r="8547" spans="1:5">
      <c r="A8547" s="4" t="s">
        <v>2069</v>
      </c>
    </row>
    <row r="8548" spans="1:5">
      <c r="A8548" s="3" t="s">
        <v>1288</v>
      </c>
    </row>
    <row r="8549" spans="1:5">
      <c r="A8549" s="4" t="s">
        <v>1310</v>
      </c>
      <c r="B8549" s="4" t="s">
        <v>442</v>
      </c>
    </row>
    <row r="8550" spans="1:5">
      <c r="A8550" s="4" t="s">
        <v>2070</v>
      </c>
    </row>
    <row r="8551" spans="1:5">
      <c r="A8551" s="3" t="s">
        <v>1288</v>
      </c>
    </row>
    <row r="8552" spans="1:5">
      <c r="A8552" s="4" t="s">
        <v>1310</v>
      </c>
      <c r="B8552" s="4" t="s">
        <v>442</v>
      </c>
    </row>
    <row r="8553" spans="1:5">
      <c r="A8553" s="4" t="s">
        <v>2071</v>
      </c>
    </row>
    <row r="8554" spans="1:5">
      <c r="A8554" s="3" t="s">
        <v>1288</v>
      </c>
    </row>
    <row r="8555" spans="1:5">
      <c r="A8555" s="4" t="s">
        <v>1310</v>
      </c>
      <c r="B8555" s="4" t="s">
        <v>442</v>
      </c>
    </row>
    <row r="8556" spans="1:5">
      <c r="A8556" s="4" t="s">
        <v>2072</v>
      </c>
    </row>
    <row r="8557" spans="1:5">
      <c r="A8557" s="3" t="s">
        <v>1288</v>
      </c>
    </row>
    <row r="8558" spans="1:5">
      <c r="A8558" s="4" t="s">
        <v>1310</v>
      </c>
      <c r="B8558" s="4" t="s">
        <v>442</v>
      </c>
    </row>
    <row r="8559" spans="1:5">
      <c r="A8559" s="4" t="s">
        <v>2073</v>
      </c>
    </row>
    <row r="8560" spans="1:5">
      <c r="A8560" s="3" t="s">
        <v>1288</v>
      </c>
    </row>
    <row r="8561" spans="1:5">
      <c r="A8561" s="4" t="s">
        <v>1310</v>
      </c>
      <c r="B8561" s="4" t="s">
        <v>442</v>
      </c>
    </row>
    <row r="8562" spans="1:5">
      <c r="A8562" s="4" t="s">
        <v>2074</v>
      </c>
    </row>
    <row r="8563" spans="1:5">
      <c r="A8563" s="3" t="s">
        <v>1288</v>
      </c>
    </row>
    <row r="8564" spans="1:5">
      <c r="A8564" s="4" t="s">
        <v>1310</v>
      </c>
      <c r="B8564" s="4" t="s">
        <v>442</v>
      </c>
    </row>
    <row r="8565" spans="1:5">
      <c r="A8565" s="4" t="s">
        <v>2075</v>
      </c>
    </row>
    <row r="8566" spans="1:5">
      <c r="A8566" s="3" t="s">
        <v>1288</v>
      </c>
    </row>
    <row r="8567" spans="1:5">
      <c r="A8567" s="4" t="s">
        <v>1310</v>
      </c>
      <c r="B8567" s="4" t="s">
        <v>442</v>
      </c>
    </row>
    <row r="8568" spans="1:5">
      <c r="A8568" s="4" t="s">
        <v>2076</v>
      </c>
    </row>
    <row r="8569" spans="1:5">
      <c r="A8569" s="3" t="s">
        <v>1288</v>
      </c>
    </row>
    <row r="8570" spans="1:5">
      <c r="A8570" s="4" t="s">
        <v>1310</v>
      </c>
      <c r="B8570" s="4" t="s">
        <v>442</v>
      </c>
    </row>
    <row r="8571" spans="1:5">
      <c r="A8571" s="4" t="s">
        <v>2077</v>
      </c>
    </row>
    <row r="8572" spans="1:5">
      <c r="A8572" s="3" t="s">
        <v>1288</v>
      </c>
    </row>
    <row r="8573" spans="1:5">
      <c r="A8573" s="4" t="s">
        <v>1310</v>
      </c>
      <c r="B8573" s="4" t="s">
        <v>442</v>
      </c>
    </row>
    <row r="8574" spans="1:5">
      <c r="A8574" s="4" t="s">
        <v>2078</v>
      </c>
    </row>
    <row r="8575" spans="1:5">
      <c r="A8575" s="3" t="s">
        <v>1288</v>
      </c>
    </row>
    <row r="8576" spans="1:5">
      <c r="A8576" s="4" t="s">
        <v>1310</v>
      </c>
      <c r="B8576" s="4" t="s">
        <v>442</v>
      </c>
    </row>
    <row r="8577" spans="1:5">
      <c r="A8577" s="4" t="s">
        <v>2079</v>
      </c>
    </row>
    <row r="8578" spans="1:5">
      <c r="A8578" s="3" t="s">
        <v>1288</v>
      </c>
    </row>
    <row r="8579" spans="1:5">
      <c r="A8579" s="4" t="s">
        <v>1310</v>
      </c>
      <c r="B8579" s="4" t="s">
        <v>442</v>
      </c>
    </row>
    <row r="8580" spans="1:5">
      <c r="A8580" s="4" t="s">
        <v>2080</v>
      </c>
    </row>
    <row r="8581" spans="1:5">
      <c r="A8581" s="3" t="s">
        <v>1288</v>
      </c>
    </row>
    <row r="8582" spans="1:5">
      <c r="A8582" s="4" t="s">
        <v>1310</v>
      </c>
      <c r="B8582" s="4" t="s">
        <v>442</v>
      </c>
    </row>
    <row r="8583" spans="1:5">
      <c r="A8583" s="4" t="s">
        <v>2081</v>
      </c>
    </row>
    <row r="8584" spans="1:5">
      <c r="A8584" s="3" t="s">
        <v>1288</v>
      </c>
    </row>
    <row r="8585" spans="1:5">
      <c r="A8585" s="4" t="s">
        <v>1310</v>
      </c>
      <c r="B8585" s="4" t="s">
        <v>442</v>
      </c>
    </row>
    <row r="8586" spans="1:5">
      <c r="A8586" s="4" t="s">
        <v>2082</v>
      </c>
    </row>
    <row r="8587" spans="1:5">
      <c r="A8587" s="3" t="s">
        <v>1288</v>
      </c>
    </row>
    <row r="8588" spans="1:5">
      <c r="A8588" s="4" t="s">
        <v>1310</v>
      </c>
      <c r="B8588" s="4" t="s">
        <v>442</v>
      </c>
    </row>
    <row r="8589" spans="1:5">
      <c r="A8589" s="4" t="s">
        <v>2083</v>
      </c>
    </row>
    <row r="8590" spans="1:5">
      <c r="A8590" s="3" t="s">
        <v>1288</v>
      </c>
    </row>
    <row r="8591" spans="1:5">
      <c r="A8591" s="4" t="s">
        <v>1310</v>
      </c>
      <c r="B8591" s="4" t="s">
        <v>442</v>
      </c>
    </row>
    <row r="8592" spans="1:5">
      <c r="A8592" s="4" t="s">
        <v>2084</v>
      </c>
    </row>
    <row r="8593" spans="1:5">
      <c r="A8593" s="3" t="s">
        <v>1288</v>
      </c>
    </row>
    <row r="8594" spans="1:5">
      <c r="A8594" s="4" t="s">
        <v>1310</v>
      </c>
      <c r="B8594" s="4" t="s">
        <v>442</v>
      </c>
    </row>
    <row r="8595" spans="1:5">
      <c r="A8595" s="4" t="s">
        <v>2085</v>
      </c>
    </row>
    <row r="8596" spans="1:5">
      <c r="A8596" s="3" t="s">
        <v>1288</v>
      </c>
    </row>
    <row r="8597" spans="1:5">
      <c r="A8597" s="4" t="s">
        <v>1310</v>
      </c>
      <c r="B8597" s="4" t="s">
        <v>442</v>
      </c>
    </row>
    <row r="8598" spans="1:5">
      <c r="A8598" s="4" t="s">
        <v>2086</v>
      </c>
    </row>
    <row r="8599" spans="1:5">
      <c r="A8599" s="3" t="s">
        <v>1288</v>
      </c>
    </row>
    <row r="8600" spans="1:5">
      <c r="A8600" s="4" t="s">
        <v>1310</v>
      </c>
      <c r="B8600" s="4" t="s">
        <v>442</v>
      </c>
    </row>
    <row r="8601" spans="1:5">
      <c r="A8601" s="4" t="s">
        <v>2087</v>
      </c>
    </row>
    <row r="8602" spans="1:5">
      <c r="A8602" s="3" t="s">
        <v>1288</v>
      </c>
    </row>
    <row r="8603" spans="1:5">
      <c r="A8603" s="4" t="s">
        <v>1310</v>
      </c>
      <c r="B8603" s="4" t="s">
        <v>442</v>
      </c>
    </row>
    <row r="8604" spans="1:5">
      <c r="A8604" s="4" t="s">
        <v>2088</v>
      </c>
    </row>
    <row r="8605" spans="1:5">
      <c r="A8605" s="3" t="s">
        <v>1288</v>
      </c>
    </row>
    <row r="8606" spans="1:5">
      <c r="A8606" s="4" t="s">
        <v>1310</v>
      </c>
      <c r="B8606" s="4" t="s">
        <v>442</v>
      </c>
    </row>
    <row r="8607" spans="1:5">
      <c r="A8607" s="4" t="s">
        <v>2089</v>
      </c>
    </row>
    <row r="8608" spans="1:5">
      <c r="A8608" s="3" t="s">
        <v>1288</v>
      </c>
    </row>
    <row r="8609" spans="1:5">
      <c r="A8609" s="4" t="s">
        <v>1310</v>
      </c>
      <c r="B8609" s="4" t="s">
        <v>442</v>
      </c>
    </row>
    <row r="8610" spans="1:5">
      <c r="A8610" s="4" t="s">
        <v>2090</v>
      </c>
    </row>
    <row r="8611" spans="1:5">
      <c r="A8611" s="3" t="s">
        <v>1288</v>
      </c>
    </row>
    <row r="8612" spans="1:5">
      <c r="A8612" s="4" t="s">
        <v>1310</v>
      </c>
      <c r="B8612" s="4" t="s">
        <v>442</v>
      </c>
    </row>
    <row r="8613" spans="1:5">
      <c r="A8613" s="4" t="s">
        <v>2091</v>
      </c>
    </row>
    <row r="8614" spans="1:5">
      <c r="A8614" s="3" t="s">
        <v>1288</v>
      </c>
    </row>
    <row r="8615" spans="1:5">
      <c r="A8615" s="4" t="s">
        <v>1310</v>
      </c>
      <c r="B8615" s="4" t="s">
        <v>442</v>
      </c>
    </row>
    <row r="8616" spans="1:5">
      <c r="A8616" s="4" t="s">
        <v>2092</v>
      </c>
    </row>
    <row r="8617" spans="1:5">
      <c r="A8617" s="3" t="s">
        <v>1288</v>
      </c>
    </row>
    <row r="8618" spans="1:5">
      <c r="A8618" s="4" t="s">
        <v>1310</v>
      </c>
      <c r="B8618" s="4" t="s">
        <v>442</v>
      </c>
    </row>
    <row r="8619" spans="1:5">
      <c r="A8619" s="4" t="s">
        <v>2093</v>
      </c>
    </row>
    <row r="8620" spans="1:5">
      <c r="A8620" s="3" t="s">
        <v>1288</v>
      </c>
    </row>
    <row r="8621" spans="1:5">
      <c r="A8621" s="4" t="s">
        <v>1310</v>
      </c>
      <c r="B8621" s="4" t="s">
        <v>442</v>
      </c>
    </row>
    <row r="8622" spans="1:5">
      <c r="A8622" s="4" t="s">
        <v>2094</v>
      </c>
    </row>
    <row r="8623" spans="1:5">
      <c r="A8623" s="3" t="s">
        <v>1288</v>
      </c>
    </row>
    <row r="8624" spans="1:5">
      <c r="A8624" s="4" t="s">
        <v>1310</v>
      </c>
      <c r="B8624" s="4" t="s">
        <v>442</v>
      </c>
    </row>
    <row r="8625" spans="1:5">
      <c r="A8625" s="4" t="s">
        <v>2095</v>
      </c>
    </row>
    <row r="8626" spans="1:5">
      <c r="A8626" s="3" t="s">
        <v>1288</v>
      </c>
    </row>
    <row r="8627" spans="1:5">
      <c r="A8627" s="4" t="s">
        <v>1310</v>
      </c>
      <c r="B8627" s="4" t="s">
        <v>442</v>
      </c>
    </row>
    <row r="8628" spans="1:5">
      <c r="A8628" s="4" t="s">
        <v>2096</v>
      </c>
    </row>
    <row r="8629" spans="1:5">
      <c r="A8629" s="3" t="s">
        <v>1288</v>
      </c>
    </row>
    <row r="8630" spans="1:5">
      <c r="A8630" s="4" t="s">
        <v>1310</v>
      </c>
      <c r="B8630" s="4" t="s">
        <v>442</v>
      </c>
    </row>
    <row r="8631" spans="1:5">
      <c r="A8631" s="4" t="s">
        <v>2097</v>
      </c>
    </row>
    <row r="8632" spans="1:5">
      <c r="A8632" s="3" t="s">
        <v>1288</v>
      </c>
    </row>
    <row r="8633" spans="1:5">
      <c r="A8633" s="4" t="s">
        <v>1310</v>
      </c>
      <c r="B8633" s="4" t="s">
        <v>442</v>
      </c>
    </row>
    <row r="8634" spans="1:5">
      <c r="A8634" s="4" t="s">
        <v>2098</v>
      </c>
    </row>
    <row r="8635" spans="1:5">
      <c r="A8635" s="3" t="s">
        <v>1288</v>
      </c>
    </row>
    <row r="8636" spans="1:5">
      <c r="A8636" s="4" t="s">
        <v>1310</v>
      </c>
      <c r="B8636" s="4" t="s">
        <v>442</v>
      </c>
    </row>
    <row r="8637" spans="1:5">
      <c r="A8637" s="4" t="s">
        <v>2099</v>
      </c>
    </row>
    <row r="8638" spans="1:5">
      <c r="A8638" s="3" t="s">
        <v>1288</v>
      </c>
    </row>
    <row r="8639" spans="1:5">
      <c r="A8639" s="4" t="s">
        <v>1310</v>
      </c>
      <c r="B8639" s="4" t="s">
        <v>442</v>
      </c>
    </row>
    <row r="8640" spans="1:5">
      <c r="A8640" s="4" t="s">
        <v>2100</v>
      </c>
    </row>
    <row r="8641" spans="1:5">
      <c r="A8641" s="3" t="s">
        <v>1288</v>
      </c>
    </row>
    <row r="8642" spans="1:5">
      <c r="A8642" s="4" t="s">
        <v>1310</v>
      </c>
      <c r="B8642" s="4" t="s">
        <v>442</v>
      </c>
    </row>
    <row r="8643" spans="1:5">
      <c r="A8643" s="4" t="s">
        <v>2101</v>
      </c>
    </row>
    <row r="8644" spans="1:5">
      <c r="A8644" s="3" t="s">
        <v>1288</v>
      </c>
    </row>
    <row r="8645" spans="1:5">
      <c r="A8645" s="4" t="s">
        <v>1310</v>
      </c>
      <c r="B8645" s="4" t="s">
        <v>442</v>
      </c>
    </row>
    <row r="8646" spans="1:5">
      <c r="A8646" s="4" t="s">
        <v>2102</v>
      </c>
    </row>
    <row r="8647" spans="1:5">
      <c r="A8647" s="3" t="s">
        <v>1288</v>
      </c>
    </row>
    <row r="8648" spans="1:5">
      <c r="A8648" s="4" t="s">
        <v>1310</v>
      </c>
      <c r="B8648" s="4" t="s">
        <v>442</v>
      </c>
    </row>
    <row r="8649" spans="1:5">
      <c r="A8649" s="4" t="s">
        <v>2103</v>
      </c>
    </row>
    <row r="8650" spans="1:5">
      <c r="A8650" s="3" t="s">
        <v>1288</v>
      </c>
    </row>
    <row r="8651" spans="1:5">
      <c r="A8651" s="4" t="s">
        <v>1310</v>
      </c>
      <c r="B8651" s="4" t="s">
        <v>442</v>
      </c>
    </row>
    <row r="8652" spans="1:5">
      <c r="A8652" s="4" t="s">
        <v>2104</v>
      </c>
    </row>
    <row r="8653" spans="1:5">
      <c r="A8653" s="3" t="s">
        <v>1288</v>
      </c>
    </row>
    <row r="8654" spans="1:5">
      <c r="A8654" s="4" t="s">
        <v>1310</v>
      </c>
      <c r="B8654" s="4" t="s">
        <v>442</v>
      </c>
    </row>
    <row r="8655" spans="1:5">
      <c r="A8655" s="4" t="s">
        <v>2105</v>
      </c>
    </row>
    <row r="8656" spans="1:5">
      <c r="A8656" s="3" t="s">
        <v>1288</v>
      </c>
    </row>
    <row r="8657" spans="1:5">
      <c r="A8657" s="4" t="s">
        <v>1310</v>
      </c>
      <c r="B8657" s="4" t="s">
        <v>442</v>
      </c>
    </row>
    <row r="8658" spans="1:5">
      <c r="A8658" s="4" t="s">
        <v>2106</v>
      </c>
    </row>
    <row r="8659" spans="1:5">
      <c r="A8659" s="3" t="s">
        <v>1288</v>
      </c>
    </row>
    <row r="8660" spans="1:5">
      <c r="A8660" s="4" t="s">
        <v>1310</v>
      </c>
      <c r="B8660" s="4" t="s">
        <v>442</v>
      </c>
    </row>
    <row r="8661" spans="1:5">
      <c r="A8661" s="4" t="s">
        <v>2107</v>
      </c>
    </row>
    <row r="8662" spans="1:5">
      <c r="A8662" s="3" t="s">
        <v>1288</v>
      </c>
    </row>
    <row r="8663" spans="1:5">
      <c r="A8663" s="4" t="s">
        <v>1310</v>
      </c>
      <c r="B8663" s="4" t="s">
        <v>442</v>
      </c>
    </row>
    <row r="8664" spans="1:5">
      <c r="A8664" s="4" t="s">
        <v>2108</v>
      </c>
    </row>
    <row r="8665" spans="1:5">
      <c r="A8665" s="3" t="s">
        <v>1288</v>
      </c>
    </row>
    <row r="8666" spans="1:5">
      <c r="A8666" s="4" t="s">
        <v>1310</v>
      </c>
      <c r="B8666" s="4" t="s">
        <v>442</v>
      </c>
    </row>
    <row r="8667" spans="1:5">
      <c r="A8667" s="4" t="s">
        <v>2109</v>
      </c>
    </row>
    <row r="8668" spans="1:5">
      <c r="A8668" s="3" t="s">
        <v>1288</v>
      </c>
    </row>
    <row r="8669" spans="1:5">
      <c r="A8669" s="4" t="s">
        <v>1310</v>
      </c>
      <c r="B8669" s="4" t="s">
        <v>442</v>
      </c>
    </row>
    <row r="8670" spans="1:5">
      <c r="A8670" s="4" t="s">
        <v>2110</v>
      </c>
    </row>
    <row r="8671" spans="1:5">
      <c r="A8671" s="3" t="s">
        <v>1288</v>
      </c>
    </row>
    <row r="8672" spans="1:5">
      <c r="A8672" s="4" t="s">
        <v>1310</v>
      </c>
      <c r="B8672" s="4" t="s">
        <v>442</v>
      </c>
    </row>
    <row r="8673" spans="1:5">
      <c r="A8673" s="4" t="s">
        <v>2111</v>
      </c>
    </row>
    <row r="8674" spans="1:5">
      <c r="A8674" s="3" t="s">
        <v>1288</v>
      </c>
    </row>
    <row r="8675" spans="1:5">
      <c r="A8675" s="4" t="s">
        <v>1310</v>
      </c>
      <c r="B8675" s="4" t="s">
        <v>442</v>
      </c>
    </row>
    <row r="8676" spans="1:5">
      <c r="A8676" s="4" t="s">
        <v>2112</v>
      </c>
    </row>
    <row r="8677" spans="1:5">
      <c r="A8677" s="3" t="s">
        <v>1288</v>
      </c>
    </row>
    <row r="8678" spans="1:5">
      <c r="A8678" s="4" t="s">
        <v>1310</v>
      </c>
      <c r="B8678" s="4" t="s">
        <v>442</v>
      </c>
    </row>
    <row r="8679" spans="1:5">
      <c r="A8679" s="4" t="s">
        <v>2113</v>
      </c>
    </row>
    <row r="8680" spans="1:5">
      <c r="A8680" s="3" t="s">
        <v>1288</v>
      </c>
    </row>
    <row r="8681" spans="1:5">
      <c r="A8681" s="4" t="s">
        <v>1310</v>
      </c>
      <c r="B8681" s="4" t="s">
        <v>442</v>
      </c>
    </row>
    <row r="8682" spans="1:5">
      <c r="A8682" s="4" t="s">
        <v>2114</v>
      </c>
    </row>
    <row r="8683" spans="1:5">
      <c r="A8683" s="3" t="s">
        <v>1288</v>
      </c>
    </row>
    <row r="8684" spans="1:5">
      <c r="A8684" s="4" t="s">
        <v>1310</v>
      </c>
      <c r="B8684" s="4" t="s">
        <v>442</v>
      </c>
    </row>
    <row r="8685" spans="1:5">
      <c r="A8685" s="4" t="s">
        <v>2115</v>
      </c>
    </row>
    <row r="8686" spans="1:5">
      <c r="A8686" s="3" t="s">
        <v>1288</v>
      </c>
    </row>
    <row r="8687" spans="1:5">
      <c r="A8687" s="4" t="s">
        <v>1310</v>
      </c>
      <c r="B8687" s="4" t="s">
        <v>442</v>
      </c>
    </row>
    <row r="8688" spans="1:5">
      <c r="A8688" s="4" t="s">
        <v>2116</v>
      </c>
    </row>
    <row r="8689" spans="1:5">
      <c r="A8689" s="3" t="s">
        <v>1288</v>
      </c>
    </row>
    <row r="8690" spans="1:5">
      <c r="A8690" s="4" t="s">
        <v>1310</v>
      </c>
      <c r="B8690" s="4" t="s">
        <v>442</v>
      </c>
    </row>
    <row r="8691" spans="1:5">
      <c r="A8691" s="4" t="s">
        <v>2117</v>
      </c>
    </row>
    <row r="8692" spans="1:5">
      <c r="A8692" s="3" t="s">
        <v>1288</v>
      </c>
    </row>
    <row r="8693" spans="1:5">
      <c r="A8693" s="4" t="s">
        <v>1310</v>
      </c>
      <c r="B8693" s="4" t="s">
        <v>442</v>
      </c>
    </row>
    <row r="8694" spans="1:5">
      <c r="A8694" s="4" t="s">
        <v>2118</v>
      </c>
    </row>
    <row r="8695" spans="1:5">
      <c r="A8695" s="3" t="s">
        <v>1288</v>
      </c>
    </row>
    <row r="8696" spans="1:5">
      <c r="A8696" s="4" t="s">
        <v>1310</v>
      </c>
      <c r="B8696" s="4" t="s">
        <v>442</v>
      </c>
    </row>
    <row r="8697" spans="1:5">
      <c r="A8697" s="4" t="s">
        <v>2119</v>
      </c>
    </row>
    <row r="8698" spans="1:5">
      <c r="A8698" s="3" t="s">
        <v>1288</v>
      </c>
    </row>
    <row r="8699" spans="1:5">
      <c r="A8699" s="4" t="s">
        <v>1310</v>
      </c>
      <c r="B8699" s="4" t="s">
        <v>442</v>
      </c>
    </row>
    <row r="8700" spans="1:5">
      <c r="A8700" s="4" t="s">
        <v>2120</v>
      </c>
    </row>
    <row r="8701" spans="1:5">
      <c r="A8701" s="3" t="s">
        <v>1288</v>
      </c>
    </row>
    <row r="8702" spans="1:5">
      <c r="A8702" s="4" t="s">
        <v>1310</v>
      </c>
      <c r="B8702" s="4" t="s">
        <v>442</v>
      </c>
    </row>
    <row r="8703" spans="1:5">
      <c r="A8703" s="4" t="s">
        <v>2121</v>
      </c>
    </row>
    <row r="8704" spans="1:5">
      <c r="A8704" s="3" t="s">
        <v>1288</v>
      </c>
    </row>
    <row r="8705" spans="1:5">
      <c r="A8705" s="4" t="s">
        <v>1310</v>
      </c>
      <c r="B8705" s="4" t="s">
        <v>442</v>
      </c>
    </row>
    <row r="8706" spans="1:5">
      <c r="A8706" s="4" t="s">
        <v>2122</v>
      </c>
    </row>
    <row r="8707" spans="1:5">
      <c r="A8707" s="3" t="s">
        <v>1288</v>
      </c>
    </row>
    <row r="8708" spans="1:5">
      <c r="A8708" s="4" t="s">
        <v>1310</v>
      </c>
      <c r="B8708" s="4" t="s">
        <v>442</v>
      </c>
    </row>
    <row r="8709" spans="1:5">
      <c r="A8709" s="4" t="s">
        <v>2123</v>
      </c>
    </row>
    <row r="8710" spans="1:5">
      <c r="A8710" s="3" t="s">
        <v>1288</v>
      </c>
    </row>
    <row r="8711" spans="1:5">
      <c r="A8711" s="4" t="s">
        <v>1310</v>
      </c>
      <c r="B8711" s="4" t="s">
        <v>442</v>
      </c>
    </row>
    <row r="8712" spans="1:5">
      <c r="A8712" s="4" t="s">
        <v>2124</v>
      </c>
    </row>
    <row r="8713" spans="1:5">
      <c r="A8713" s="3" t="s">
        <v>1288</v>
      </c>
    </row>
    <row r="8714" spans="1:5">
      <c r="A8714" s="4" t="s">
        <v>1310</v>
      </c>
      <c r="B8714" s="4" t="s">
        <v>442</v>
      </c>
    </row>
    <row r="8715" spans="1:5">
      <c r="A8715" s="4" t="s">
        <v>2125</v>
      </c>
    </row>
    <row r="8716" spans="1:5">
      <c r="A8716" s="3" t="s">
        <v>1288</v>
      </c>
    </row>
    <row r="8717" spans="1:5">
      <c r="A8717" s="4" t="s">
        <v>1310</v>
      </c>
      <c r="B8717" s="4" t="s">
        <v>442</v>
      </c>
    </row>
    <row r="8718" spans="1:5">
      <c r="A8718" s="4" t="s">
        <v>2126</v>
      </c>
    </row>
    <row r="8719" spans="1:5">
      <c r="A8719" s="3" t="s">
        <v>1288</v>
      </c>
    </row>
    <row r="8720" spans="1:5">
      <c r="A8720" s="4" t="s">
        <v>1310</v>
      </c>
      <c r="B8720" s="4" t="s">
        <v>442</v>
      </c>
    </row>
    <row r="8721" spans="1:5">
      <c r="A8721" s="4" t="s">
        <v>2127</v>
      </c>
    </row>
    <row r="8722" spans="1:5">
      <c r="A8722" s="3" t="s">
        <v>1288</v>
      </c>
    </row>
    <row r="8723" spans="1:5">
      <c r="A8723" s="4" t="s">
        <v>1310</v>
      </c>
      <c r="B8723" s="4" t="s">
        <v>442</v>
      </c>
    </row>
    <row r="8724" spans="1:5">
      <c r="A8724" s="4" t="s">
        <v>2128</v>
      </c>
    </row>
    <row r="8725" spans="1:5">
      <c r="A8725" s="3" t="s">
        <v>1288</v>
      </c>
    </row>
    <row r="8726" spans="1:5">
      <c r="A8726" s="4" t="s">
        <v>1310</v>
      </c>
      <c r="B8726" s="4" t="s">
        <v>442</v>
      </c>
    </row>
    <row r="8727" spans="1:5">
      <c r="A8727" s="4" t="s">
        <v>2129</v>
      </c>
    </row>
    <row r="8728" spans="1:5">
      <c r="A8728" s="3" t="s">
        <v>1288</v>
      </c>
    </row>
    <row r="8729" spans="1:5">
      <c r="A8729" s="4" t="s">
        <v>1310</v>
      </c>
      <c r="B8729" s="4" t="s">
        <v>442</v>
      </c>
    </row>
    <row r="8730" spans="1:5">
      <c r="A8730" s="4" t="s">
        <v>2130</v>
      </c>
    </row>
    <row r="8731" spans="1:5">
      <c r="A8731" s="3" t="s">
        <v>1288</v>
      </c>
    </row>
    <row r="8732" spans="1:5">
      <c r="A8732" s="4" t="s">
        <v>1310</v>
      </c>
      <c r="B8732" s="4" t="s">
        <v>442</v>
      </c>
    </row>
    <row r="8733" spans="1:5">
      <c r="A8733" s="4" t="s">
        <v>2131</v>
      </c>
    </row>
    <row r="8734" spans="1:5">
      <c r="A8734" s="3" t="s">
        <v>1288</v>
      </c>
    </row>
    <row r="8735" spans="1:5">
      <c r="A8735" s="4" t="s">
        <v>1310</v>
      </c>
      <c r="B8735" s="4" t="s">
        <v>442</v>
      </c>
    </row>
    <row r="8736" spans="1:5">
      <c r="A8736" s="4" t="s">
        <v>2132</v>
      </c>
    </row>
    <row r="8737" spans="1:5">
      <c r="A8737" s="3" t="s">
        <v>1288</v>
      </c>
    </row>
    <row r="8738" spans="1:5">
      <c r="A8738" s="4" t="s">
        <v>1310</v>
      </c>
      <c r="B8738" s="4" t="s">
        <v>442</v>
      </c>
    </row>
    <row r="8739" spans="1:5">
      <c r="A8739" s="4" t="s">
        <v>2133</v>
      </c>
    </row>
    <row r="8740" spans="1:5">
      <c r="A8740" s="3" t="s">
        <v>1288</v>
      </c>
    </row>
    <row r="8741" spans="1:5">
      <c r="A8741" s="4" t="s">
        <v>1310</v>
      </c>
      <c r="B8741" s="4" t="s">
        <v>442</v>
      </c>
    </row>
    <row r="8742" spans="1:5">
      <c r="A8742" s="4" t="s">
        <v>2134</v>
      </c>
    </row>
    <row r="8743" spans="1:5">
      <c r="A8743" s="3" t="s">
        <v>1288</v>
      </c>
    </row>
    <row r="8744" spans="1:5">
      <c r="A8744" s="4" t="s">
        <v>1310</v>
      </c>
      <c r="B8744" s="4" t="s">
        <v>442</v>
      </c>
    </row>
    <row r="8745" spans="1:5">
      <c r="A8745" s="4" t="s">
        <v>2135</v>
      </c>
    </row>
    <row r="8746" spans="1:5">
      <c r="A8746" s="3" t="s">
        <v>1288</v>
      </c>
    </row>
    <row r="8747" spans="1:5">
      <c r="A8747" s="4" t="s">
        <v>1310</v>
      </c>
      <c r="B8747" s="4" t="s">
        <v>442</v>
      </c>
    </row>
    <row r="8748" spans="1:5">
      <c r="A8748" s="4" t="s">
        <v>2136</v>
      </c>
    </row>
    <row r="8749" spans="1:5">
      <c r="A8749" s="3" t="s">
        <v>1288</v>
      </c>
    </row>
    <row r="8750" spans="1:5">
      <c r="A8750" s="4" t="s">
        <v>1310</v>
      </c>
      <c r="B8750" s="4" t="s">
        <v>442</v>
      </c>
    </row>
    <row r="8751" spans="1:5">
      <c r="A8751" s="4" t="s">
        <v>2137</v>
      </c>
    </row>
    <row r="8752" spans="1:5">
      <c r="A8752" s="3" t="s">
        <v>1288</v>
      </c>
    </row>
    <row r="8753" spans="1:5">
      <c r="A8753" s="4" t="s">
        <v>1310</v>
      </c>
      <c r="B8753" s="4" t="s">
        <v>442</v>
      </c>
    </row>
    <row r="8754" spans="1:5">
      <c r="A8754" s="4" t="s">
        <v>2138</v>
      </c>
    </row>
    <row r="8755" spans="1:5">
      <c r="A8755" s="3" t="s">
        <v>1288</v>
      </c>
    </row>
    <row r="8756" spans="1:5">
      <c r="A8756" s="4" t="s">
        <v>1310</v>
      </c>
      <c r="B8756" s="4" t="s">
        <v>442</v>
      </c>
    </row>
    <row r="8757" spans="1:5">
      <c r="A8757" s="4" t="s">
        <v>2139</v>
      </c>
    </row>
    <row r="8758" spans="1:5">
      <c r="A8758" s="3" t="s">
        <v>1288</v>
      </c>
    </row>
    <row r="8759" spans="1:5">
      <c r="A8759" s="4" t="s">
        <v>1310</v>
      </c>
      <c r="B8759" s="4" t="s">
        <v>442</v>
      </c>
    </row>
    <row r="8760" spans="1:5">
      <c r="A8760" s="4" t="s">
        <v>2140</v>
      </c>
    </row>
    <row r="8761" spans="1:5">
      <c r="A8761" s="3" t="s">
        <v>1288</v>
      </c>
    </row>
    <row r="8762" spans="1:5">
      <c r="A8762" s="4" t="s">
        <v>1310</v>
      </c>
      <c r="B8762" s="4" t="s">
        <v>442</v>
      </c>
    </row>
    <row r="8763" spans="1:5">
      <c r="A8763" s="4" t="s">
        <v>2141</v>
      </c>
    </row>
    <row r="8764" spans="1:5">
      <c r="A8764" s="3" t="s">
        <v>1288</v>
      </c>
    </row>
    <row r="8765" spans="1:5">
      <c r="A8765" s="4" t="s">
        <v>1310</v>
      </c>
      <c r="B8765" s="4" t="s">
        <v>442</v>
      </c>
    </row>
    <row r="8766" spans="1:5">
      <c r="A8766" s="4" t="s">
        <v>2142</v>
      </c>
    </row>
    <row r="8767" spans="1:5">
      <c r="A8767" s="3" t="s">
        <v>1288</v>
      </c>
    </row>
    <row r="8768" spans="1:5">
      <c r="A8768" s="4" t="s">
        <v>1310</v>
      </c>
      <c r="B8768" s="4" t="s">
        <v>442</v>
      </c>
    </row>
    <row r="8769" spans="1:5">
      <c r="A8769" s="4" t="s">
        <v>2143</v>
      </c>
    </row>
    <row r="8770" spans="1:5">
      <c r="A8770" s="3" t="s">
        <v>1288</v>
      </c>
    </row>
    <row r="8771" spans="1:5">
      <c r="A8771" s="4" t="s">
        <v>1310</v>
      </c>
      <c r="B8771" s="4" t="s">
        <v>442</v>
      </c>
    </row>
    <row r="8772" spans="1:5">
      <c r="A8772" s="4" t="s">
        <v>2144</v>
      </c>
    </row>
    <row r="8773" spans="1:5">
      <c r="A8773" s="3" t="s">
        <v>1288</v>
      </c>
    </row>
    <row r="8774" spans="1:5">
      <c r="A8774" s="4" t="s">
        <v>1310</v>
      </c>
      <c r="B8774" s="4" t="s">
        <v>442</v>
      </c>
    </row>
    <row r="8775" spans="1:5">
      <c r="A8775" s="4" t="s">
        <v>2145</v>
      </c>
    </row>
    <row r="8776" spans="1:5">
      <c r="A8776" s="3" t="s">
        <v>1288</v>
      </c>
    </row>
    <row r="8777" spans="1:5">
      <c r="A8777" s="4" t="s">
        <v>1310</v>
      </c>
      <c r="B8777" s="4" t="s">
        <v>442</v>
      </c>
    </row>
    <row r="8778" spans="1:5">
      <c r="A8778" s="4" t="s">
        <v>2146</v>
      </c>
    </row>
    <row r="8779" spans="1:5">
      <c r="A8779" s="3" t="s">
        <v>1288</v>
      </c>
    </row>
    <row r="8780" spans="1:5">
      <c r="A8780" s="4" t="s">
        <v>1310</v>
      </c>
      <c r="B8780" s="4" t="s">
        <v>442</v>
      </c>
    </row>
    <row r="8781" spans="1:5">
      <c r="A8781" s="4" t="s">
        <v>2147</v>
      </c>
    </row>
    <row r="8782" spans="1:5">
      <c r="A8782" s="3" t="s">
        <v>1288</v>
      </c>
    </row>
    <row r="8783" spans="1:5">
      <c r="A8783" s="4" t="s">
        <v>1310</v>
      </c>
      <c r="B8783" s="4" t="s">
        <v>442</v>
      </c>
    </row>
    <row r="8784" spans="1:5">
      <c r="A8784" s="4" t="s">
        <v>2148</v>
      </c>
    </row>
    <row r="8785" spans="1:5">
      <c r="A8785" s="3" t="s">
        <v>1288</v>
      </c>
    </row>
    <row r="8786" spans="1:5">
      <c r="A8786" s="4" t="s">
        <v>1310</v>
      </c>
      <c r="B8786" s="4" t="s">
        <v>442</v>
      </c>
    </row>
    <row r="8787" spans="1:5">
      <c r="A8787" s="4" t="s">
        <v>2149</v>
      </c>
    </row>
    <row r="8788" spans="1:5">
      <c r="A8788" s="3" t="s">
        <v>1288</v>
      </c>
    </row>
    <row r="8789" spans="1:5">
      <c r="A8789" s="4" t="s">
        <v>1310</v>
      </c>
      <c r="B8789" s="4" t="s">
        <v>442</v>
      </c>
    </row>
    <row r="8790" spans="1:5">
      <c r="A8790" s="4" t="s">
        <v>2150</v>
      </c>
    </row>
    <row r="8791" spans="1:5">
      <c r="A8791" s="3" t="s">
        <v>1288</v>
      </c>
    </row>
    <row r="8792" spans="1:5">
      <c r="A8792" s="4" t="s">
        <v>1310</v>
      </c>
      <c r="B8792" s="4" t="s">
        <v>442</v>
      </c>
    </row>
    <row r="8793" spans="1:5">
      <c r="A8793" s="4" t="s">
        <v>2151</v>
      </c>
    </row>
    <row r="8794" spans="1:5">
      <c r="A8794" s="3" t="s">
        <v>1288</v>
      </c>
    </row>
    <row r="8795" spans="1:5">
      <c r="A8795" s="4" t="s">
        <v>1310</v>
      </c>
      <c r="B8795" s="4" t="s">
        <v>442</v>
      </c>
    </row>
    <row r="8796" spans="1:5">
      <c r="A8796" s="4" t="s">
        <v>2152</v>
      </c>
    </row>
    <row r="8797" spans="1:5">
      <c r="A8797" s="3" t="s">
        <v>1288</v>
      </c>
    </row>
    <row r="8798" spans="1:5">
      <c r="A8798" s="4" t="s">
        <v>1310</v>
      </c>
      <c r="B8798" s="4" t="s">
        <v>442</v>
      </c>
    </row>
    <row r="8799" spans="1:5">
      <c r="A8799" s="4" t="s">
        <v>2153</v>
      </c>
    </row>
    <row r="8800" spans="1:5">
      <c r="A8800" s="3" t="s">
        <v>1288</v>
      </c>
    </row>
    <row r="8801" spans="1:5">
      <c r="A8801" s="4" t="s">
        <v>1310</v>
      </c>
      <c r="B8801" s="4" t="s">
        <v>442</v>
      </c>
    </row>
    <row r="8802" spans="1:5">
      <c r="A8802" s="4" t="s">
        <v>2154</v>
      </c>
    </row>
    <row r="8803" spans="1:5">
      <c r="A8803" s="3" t="s">
        <v>1288</v>
      </c>
    </row>
    <row r="8804" spans="1:5">
      <c r="A8804" s="4" t="s">
        <v>1310</v>
      </c>
      <c r="B8804" s="4" t="s">
        <v>442</v>
      </c>
    </row>
    <row r="8805" spans="1:5">
      <c r="A8805" s="4" t="s">
        <v>2155</v>
      </c>
    </row>
    <row r="8806" spans="1:5">
      <c r="A8806" s="3" t="s">
        <v>1288</v>
      </c>
    </row>
    <row r="8807" spans="1:5">
      <c r="A8807" s="4" t="s">
        <v>1310</v>
      </c>
      <c r="B8807" s="4" t="s">
        <v>442</v>
      </c>
    </row>
    <row r="8808" spans="1:5">
      <c r="A8808" s="4" t="s">
        <v>2156</v>
      </c>
    </row>
    <row r="8809" spans="1:5">
      <c r="A8809" s="3" t="s">
        <v>1288</v>
      </c>
    </row>
    <row r="8810" spans="1:5">
      <c r="A8810" s="4" t="s">
        <v>1310</v>
      </c>
      <c r="B8810" s="4" t="s">
        <v>442</v>
      </c>
    </row>
    <row r="8811" spans="1:5">
      <c r="A8811" s="4" t="s">
        <v>2157</v>
      </c>
    </row>
    <row r="8812" spans="1:5">
      <c r="A8812" s="3" t="s">
        <v>1288</v>
      </c>
    </row>
    <row r="8813" spans="1:5">
      <c r="A8813" s="4" t="s">
        <v>1310</v>
      </c>
      <c r="B8813" s="4" t="s">
        <v>442</v>
      </c>
    </row>
    <row r="8814" spans="1:5">
      <c r="A8814" s="4" t="s">
        <v>2158</v>
      </c>
    </row>
    <row r="8815" spans="1:5">
      <c r="A8815" s="3" t="s">
        <v>1288</v>
      </c>
    </row>
    <row r="8816" spans="1:5">
      <c r="A8816" s="4" t="s">
        <v>1310</v>
      </c>
      <c r="B8816" s="4" t="s">
        <v>442</v>
      </c>
    </row>
    <row r="8817" spans="1:5">
      <c r="A8817" s="4" t="s">
        <v>2159</v>
      </c>
    </row>
    <row r="8818" spans="1:5">
      <c r="A8818" s="3" t="s">
        <v>1288</v>
      </c>
    </row>
    <row r="8819" spans="1:5">
      <c r="A8819" s="4" t="s">
        <v>1310</v>
      </c>
      <c r="B8819" s="4" t="s">
        <v>442</v>
      </c>
    </row>
    <row r="8820" spans="1:5">
      <c r="A8820" s="4" t="s">
        <v>2160</v>
      </c>
    </row>
    <row r="8821" spans="1:5">
      <c r="A8821" s="3" t="s">
        <v>1288</v>
      </c>
    </row>
    <row r="8822" spans="1:5">
      <c r="A8822" s="4" t="s">
        <v>1310</v>
      </c>
      <c r="B8822" s="4" t="s">
        <v>442</v>
      </c>
    </row>
    <row r="8823" spans="1:5">
      <c r="A8823" s="4" t="s">
        <v>2161</v>
      </c>
    </row>
    <row r="8824" spans="1:5">
      <c r="A8824" s="3" t="s">
        <v>1288</v>
      </c>
    </row>
    <row r="8825" spans="1:5">
      <c r="A8825" s="4" t="s">
        <v>1310</v>
      </c>
      <c r="B8825" s="4" t="s">
        <v>442</v>
      </c>
    </row>
    <row r="8826" spans="1:5">
      <c r="A8826" s="4" t="s">
        <v>2162</v>
      </c>
    </row>
    <row r="8827" spans="1:5">
      <c r="A8827" s="3" t="s">
        <v>1288</v>
      </c>
    </row>
    <row r="8828" spans="1:5">
      <c r="A8828" s="4" t="s">
        <v>1310</v>
      </c>
      <c r="B8828" s="4" t="s">
        <v>442</v>
      </c>
    </row>
    <row r="8829" spans="1:5">
      <c r="A8829" s="4" t="s">
        <v>2163</v>
      </c>
    </row>
    <row r="8830" spans="1:5">
      <c r="A8830" s="3" t="s">
        <v>1288</v>
      </c>
    </row>
    <row r="8831" spans="1:5">
      <c r="A8831" s="4" t="s">
        <v>1310</v>
      </c>
      <c r="B8831" s="4" t="s">
        <v>442</v>
      </c>
    </row>
    <row r="8832" spans="1:5">
      <c r="A8832" s="4" t="s">
        <v>2164</v>
      </c>
    </row>
    <row r="8833" spans="1:5">
      <c r="A8833" s="3" t="s">
        <v>1288</v>
      </c>
    </row>
    <row r="8834" spans="1:5">
      <c r="A8834" s="4" t="s">
        <v>1310</v>
      </c>
      <c r="B8834" s="4" t="s">
        <v>442</v>
      </c>
    </row>
    <row r="8835" spans="1:5">
      <c r="A8835" s="4" t="s">
        <v>2165</v>
      </c>
    </row>
    <row r="8836" spans="1:5">
      <c r="A8836" s="3" t="s">
        <v>1288</v>
      </c>
    </row>
    <row r="8837" spans="1:5">
      <c r="A8837" s="4" t="s">
        <v>1310</v>
      </c>
      <c r="B8837" s="4" t="s">
        <v>442</v>
      </c>
    </row>
    <row r="8838" spans="1:5">
      <c r="A8838" s="4" t="s">
        <v>2166</v>
      </c>
    </row>
    <row r="8839" spans="1:5">
      <c r="A8839" s="3" t="s">
        <v>1288</v>
      </c>
    </row>
    <row r="8840" spans="1:5">
      <c r="A8840" s="4" t="s">
        <v>1310</v>
      </c>
      <c r="B8840" s="4" t="s">
        <v>442</v>
      </c>
    </row>
    <row r="8841" spans="1:5">
      <c r="A8841" s="4" t="s">
        <v>2167</v>
      </c>
    </row>
    <row r="8842" spans="1:5">
      <c r="A8842" s="3" t="s">
        <v>1288</v>
      </c>
    </row>
    <row r="8843" spans="1:5">
      <c r="A8843" s="4" t="s">
        <v>1310</v>
      </c>
      <c r="B8843" s="4" t="s">
        <v>442</v>
      </c>
    </row>
    <row r="8844" spans="1:5">
      <c r="A8844" s="4" t="s">
        <v>2168</v>
      </c>
    </row>
    <row r="8845" spans="1:5">
      <c r="A8845" s="3" t="s">
        <v>1288</v>
      </c>
    </row>
    <row r="8846" spans="1:5">
      <c r="A8846" s="4" t="s">
        <v>1310</v>
      </c>
      <c r="B8846" s="4" t="s">
        <v>442</v>
      </c>
    </row>
    <row r="8847" spans="1:5">
      <c r="A8847" s="4" t="s">
        <v>2169</v>
      </c>
    </row>
    <row r="8848" spans="1:5">
      <c r="A8848" s="3" t="s">
        <v>1288</v>
      </c>
    </row>
    <row r="8849" spans="1:5">
      <c r="A8849" s="4" t="s">
        <v>1310</v>
      </c>
      <c r="B8849" s="4" t="s">
        <v>442</v>
      </c>
    </row>
    <row r="8850" spans="1:5">
      <c r="A8850" s="4" t="s">
        <v>2170</v>
      </c>
    </row>
    <row r="8851" spans="1:5">
      <c r="A8851" s="3" t="s">
        <v>1288</v>
      </c>
    </row>
    <row r="8852" spans="1:5">
      <c r="A8852" s="4" t="s">
        <v>1310</v>
      </c>
      <c r="B8852" s="4" t="s">
        <v>442</v>
      </c>
    </row>
    <row r="8853" spans="1:5">
      <c r="A8853" s="4" t="s">
        <v>2171</v>
      </c>
    </row>
    <row r="8854" spans="1:5">
      <c r="A8854" s="3" t="s">
        <v>1288</v>
      </c>
    </row>
    <row r="8855" spans="1:5">
      <c r="A8855" s="4" t="s">
        <v>1310</v>
      </c>
      <c r="B8855" s="4" t="s">
        <v>442</v>
      </c>
    </row>
    <row r="8856" spans="1:5">
      <c r="A8856" s="4" t="s">
        <v>2172</v>
      </c>
    </row>
    <row r="8857" spans="1:5">
      <c r="A8857" s="3" t="s">
        <v>1288</v>
      </c>
    </row>
    <row r="8858" spans="1:5">
      <c r="A8858" s="4" t="s">
        <v>1310</v>
      </c>
      <c r="B8858" s="4" t="s">
        <v>442</v>
      </c>
    </row>
    <row r="8859" spans="1:5">
      <c r="A8859" s="4" t="s">
        <v>2173</v>
      </c>
    </row>
    <row r="8860" spans="1:5">
      <c r="A8860" s="3" t="s">
        <v>1288</v>
      </c>
    </row>
    <row r="8861" spans="1:5">
      <c r="A8861" s="4" t="s">
        <v>1310</v>
      </c>
      <c r="B8861" s="4" t="s">
        <v>442</v>
      </c>
    </row>
    <row r="8862" spans="1:5">
      <c r="A8862" s="4" t="s">
        <v>2174</v>
      </c>
    </row>
    <row r="8863" spans="1:5">
      <c r="A8863" s="3" t="s">
        <v>1288</v>
      </c>
    </row>
    <row r="8864" spans="1:5">
      <c r="A8864" s="4" t="s">
        <v>1310</v>
      </c>
      <c r="B8864" s="4" t="s">
        <v>442</v>
      </c>
    </row>
    <row r="8865" spans="1:5">
      <c r="A8865" s="4" t="s">
        <v>2175</v>
      </c>
    </row>
    <row r="8866" spans="1:5">
      <c r="A8866" s="3" t="s">
        <v>1288</v>
      </c>
    </row>
    <row r="8867" spans="1:5">
      <c r="A8867" s="4" t="s">
        <v>1310</v>
      </c>
      <c r="B8867" s="4" t="s">
        <v>442</v>
      </c>
    </row>
    <row r="8868" spans="1:5">
      <c r="A8868" s="4" t="s">
        <v>2176</v>
      </c>
    </row>
    <row r="8869" spans="1:5">
      <c r="A8869" s="3" t="s">
        <v>1288</v>
      </c>
    </row>
    <row r="8870" spans="1:5">
      <c r="A8870" s="4" t="s">
        <v>1310</v>
      </c>
      <c r="B8870" s="4" t="s">
        <v>442</v>
      </c>
    </row>
    <row r="8871" spans="1:5">
      <c r="A8871" s="4" t="s">
        <v>2177</v>
      </c>
    </row>
    <row r="8872" spans="1:5">
      <c r="A8872" s="3" t="s">
        <v>1288</v>
      </c>
    </row>
    <row r="8873" spans="1:5">
      <c r="A8873" s="4" t="s">
        <v>1310</v>
      </c>
      <c r="B8873" s="4" t="s">
        <v>442</v>
      </c>
    </row>
    <row r="8874" spans="1:5">
      <c r="A8874" s="4" t="s">
        <v>2178</v>
      </c>
    </row>
    <row r="8875" spans="1:5">
      <c r="A8875" s="3" t="s">
        <v>1288</v>
      </c>
    </row>
    <row r="8876" spans="1:5">
      <c r="A8876" s="4" t="s">
        <v>1310</v>
      </c>
      <c r="B8876" s="4" t="s">
        <v>442</v>
      </c>
    </row>
    <row r="8877" spans="1:5">
      <c r="A8877" s="4" t="s">
        <v>2179</v>
      </c>
    </row>
    <row r="8878" spans="1:5">
      <c r="A8878" s="3" t="s">
        <v>1288</v>
      </c>
    </row>
    <row r="8879" spans="1:5">
      <c r="A8879" s="4" t="s">
        <v>1310</v>
      </c>
      <c r="B8879" s="4" t="s">
        <v>442</v>
      </c>
    </row>
    <row r="8880" spans="1:5">
      <c r="A8880" s="4" t="s">
        <v>2180</v>
      </c>
    </row>
    <row r="8881" spans="1:5">
      <c r="A8881" s="3" t="s">
        <v>1288</v>
      </c>
    </row>
    <row r="8882" spans="1:5">
      <c r="A8882" s="4" t="s">
        <v>1310</v>
      </c>
      <c r="B8882" s="4" t="s">
        <v>442</v>
      </c>
    </row>
    <row r="8883" spans="1:5">
      <c r="A8883" s="4" t="s">
        <v>2181</v>
      </c>
    </row>
    <row r="8884" spans="1:5">
      <c r="A8884" s="3" t="s">
        <v>1288</v>
      </c>
    </row>
    <row r="8885" spans="1:5">
      <c r="A8885" s="4" t="s">
        <v>1310</v>
      </c>
      <c r="B8885" s="4" t="s">
        <v>442</v>
      </c>
    </row>
    <row r="8886" spans="1:5">
      <c r="A8886" s="4" t="s">
        <v>2182</v>
      </c>
    </row>
    <row r="8887" spans="1:5">
      <c r="A8887" s="3" t="s">
        <v>1288</v>
      </c>
    </row>
    <row r="8888" spans="1:5">
      <c r="A8888" s="4" t="s">
        <v>1310</v>
      </c>
      <c r="B8888" s="4" t="s">
        <v>442</v>
      </c>
    </row>
    <row r="8889" spans="1:5">
      <c r="A8889" s="4" t="s">
        <v>2183</v>
      </c>
    </row>
    <row r="8890" spans="1:5">
      <c r="A8890" s="3" t="s">
        <v>1288</v>
      </c>
    </row>
    <row r="8891" spans="1:5">
      <c r="A8891" s="4" t="s">
        <v>1310</v>
      </c>
      <c r="B8891" s="4" t="s">
        <v>442</v>
      </c>
    </row>
    <row r="8892" spans="1:5">
      <c r="A8892" s="4" t="s">
        <v>2184</v>
      </c>
    </row>
    <row r="8893" spans="1:5">
      <c r="A8893" s="3" t="s">
        <v>1288</v>
      </c>
    </row>
    <row r="8894" spans="1:5">
      <c r="A8894" s="4" t="s">
        <v>1310</v>
      </c>
      <c r="B8894" s="4" t="s">
        <v>442</v>
      </c>
    </row>
    <row r="8895" spans="1:5">
      <c r="A8895" s="4" t="s">
        <v>2185</v>
      </c>
    </row>
    <row r="8896" spans="1:5">
      <c r="A8896" s="3" t="s">
        <v>1288</v>
      </c>
    </row>
    <row r="8897" spans="1:5">
      <c r="A8897" s="4" t="s">
        <v>1310</v>
      </c>
      <c r="B8897" s="4" t="s">
        <v>442</v>
      </c>
    </row>
    <row r="8898" spans="1:5">
      <c r="A8898" s="4" t="s">
        <v>2186</v>
      </c>
    </row>
    <row r="8899" spans="1:5">
      <c r="A8899" s="3" t="s">
        <v>1288</v>
      </c>
    </row>
    <row r="8900" spans="1:5">
      <c r="A8900" s="4" t="s">
        <v>1310</v>
      </c>
      <c r="B8900" s="4" t="s">
        <v>442</v>
      </c>
    </row>
    <row r="8901" spans="1:5">
      <c r="A8901" s="4" t="s">
        <v>2187</v>
      </c>
    </row>
    <row r="8902" spans="1:5">
      <c r="A8902" s="3" t="s">
        <v>1288</v>
      </c>
    </row>
    <row r="8903" spans="1:5">
      <c r="A8903" s="4" t="s">
        <v>1310</v>
      </c>
      <c r="B8903" s="4" t="s">
        <v>442</v>
      </c>
    </row>
    <row r="8904" spans="1:5">
      <c r="A8904" s="4" t="s">
        <v>2188</v>
      </c>
    </row>
    <row r="8905" spans="1:5">
      <c r="A8905" s="3" t="s">
        <v>1288</v>
      </c>
    </row>
    <row r="8906" spans="1:5">
      <c r="A8906" s="4" t="s">
        <v>1310</v>
      </c>
      <c r="B8906" s="4" t="s">
        <v>442</v>
      </c>
    </row>
    <row r="8907" spans="1:5">
      <c r="A8907" s="4" t="s">
        <v>2189</v>
      </c>
    </row>
    <row r="8908" spans="1:5">
      <c r="A8908" s="3" t="s">
        <v>1288</v>
      </c>
    </row>
    <row r="8909" spans="1:5">
      <c r="A8909" s="4" t="s">
        <v>1310</v>
      </c>
      <c r="B8909" s="4" t="s">
        <v>442</v>
      </c>
    </row>
    <row r="8910" spans="1:5">
      <c r="A8910" s="4" t="s">
        <v>2190</v>
      </c>
    </row>
    <row r="8911" spans="1:5">
      <c r="A8911" s="3" t="s">
        <v>1288</v>
      </c>
    </row>
    <row r="8912" spans="1:5">
      <c r="A8912" s="4" t="s">
        <v>1310</v>
      </c>
      <c r="B8912" s="4" t="s">
        <v>442</v>
      </c>
    </row>
    <row r="8913" spans="1:5">
      <c r="A8913" s="4" t="s">
        <v>2191</v>
      </c>
    </row>
    <row r="8914" spans="1:5">
      <c r="A8914" s="3" t="s">
        <v>1288</v>
      </c>
    </row>
    <row r="8915" spans="1:5">
      <c r="A8915" s="4" t="s">
        <v>1310</v>
      </c>
      <c r="B8915" s="4" t="s">
        <v>442</v>
      </c>
    </row>
    <row r="8916" spans="1:5">
      <c r="A8916" s="4" t="s">
        <v>2192</v>
      </c>
    </row>
    <row r="8917" spans="1:5">
      <c r="A8917" s="3" t="s">
        <v>1288</v>
      </c>
    </row>
    <row r="8918" spans="1:5">
      <c r="A8918" s="4" t="s">
        <v>1310</v>
      </c>
      <c r="B8918" s="4" t="s">
        <v>442</v>
      </c>
    </row>
    <row r="8919" spans="1:5">
      <c r="A8919" s="4" t="s">
        <v>2193</v>
      </c>
    </row>
    <row r="8920" spans="1:5">
      <c r="A8920" s="3" t="s">
        <v>1288</v>
      </c>
    </row>
    <row r="8921" spans="1:5">
      <c r="A8921" s="4" t="s">
        <v>1310</v>
      </c>
      <c r="B8921" s="4" t="s">
        <v>442</v>
      </c>
    </row>
    <row r="8922" spans="1:5">
      <c r="A8922" s="4" t="s">
        <v>2194</v>
      </c>
    </row>
    <row r="8923" spans="1:5">
      <c r="A8923" s="3" t="s">
        <v>1288</v>
      </c>
    </row>
    <row r="8924" spans="1:5">
      <c r="A8924" s="4" t="s">
        <v>1310</v>
      </c>
      <c r="B8924" s="4" t="s">
        <v>442</v>
      </c>
    </row>
    <row r="8925" spans="1:5">
      <c r="A8925" s="4" t="s">
        <v>2195</v>
      </c>
    </row>
    <row r="8926" spans="1:5">
      <c r="A8926" s="3" t="s">
        <v>1288</v>
      </c>
    </row>
    <row r="8927" spans="1:5">
      <c r="A8927" s="4" t="s">
        <v>1310</v>
      </c>
      <c r="B8927" s="4" t="s">
        <v>442</v>
      </c>
    </row>
    <row r="8928" spans="1:5">
      <c r="A8928" s="4" t="s">
        <v>2196</v>
      </c>
    </row>
    <row r="8929" spans="1:5">
      <c r="A8929" s="3" t="s">
        <v>1288</v>
      </c>
    </row>
    <row r="8930" spans="1:5">
      <c r="A8930" s="4" t="s">
        <v>1310</v>
      </c>
      <c r="B8930" s="4" t="s">
        <v>442</v>
      </c>
    </row>
    <row r="8931" spans="1:5">
      <c r="A8931" s="4" t="s">
        <v>2197</v>
      </c>
    </row>
    <row r="8932" spans="1:5">
      <c r="A8932" s="3" t="s">
        <v>1288</v>
      </c>
    </row>
    <row r="8933" spans="1:5">
      <c r="A8933" s="4" t="s">
        <v>1310</v>
      </c>
      <c r="B8933" s="4" t="s">
        <v>442</v>
      </c>
    </row>
    <row r="8934" spans="1:5">
      <c r="A8934" s="4" t="s">
        <v>2198</v>
      </c>
    </row>
    <row r="8935" spans="1:5">
      <c r="A8935" s="3" t="s">
        <v>1288</v>
      </c>
    </row>
    <row r="8936" spans="1:5">
      <c r="A8936" s="4" t="s">
        <v>1310</v>
      </c>
      <c r="B8936" s="4" t="s">
        <v>442</v>
      </c>
    </row>
    <row r="8937" spans="1:5">
      <c r="A8937" s="4" t="s">
        <v>2199</v>
      </c>
    </row>
    <row r="8938" spans="1:5">
      <c r="A8938" s="3" t="s">
        <v>1288</v>
      </c>
    </row>
    <row r="8939" spans="1:5">
      <c r="A8939" s="4" t="s">
        <v>1310</v>
      </c>
      <c r="B8939" s="4" t="s">
        <v>442</v>
      </c>
    </row>
    <row r="8940" spans="1:5">
      <c r="A8940" s="4" t="s">
        <v>2200</v>
      </c>
    </row>
    <row r="8941" spans="1:5">
      <c r="A8941" s="3" t="s">
        <v>1288</v>
      </c>
    </row>
    <row r="8942" spans="1:5">
      <c r="A8942" s="4" t="s">
        <v>1310</v>
      </c>
      <c r="B8942" s="4" t="s">
        <v>442</v>
      </c>
    </row>
    <row r="8943" spans="1:5">
      <c r="A8943" s="4" t="s">
        <v>2201</v>
      </c>
    </row>
    <row r="8944" spans="1:5">
      <c r="A8944" s="3" t="s">
        <v>1288</v>
      </c>
    </row>
    <row r="8945" spans="1:5">
      <c r="A8945" s="4" t="s">
        <v>1310</v>
      </c>
      <c r="B8945" s="4" t="s">
        <v>442</v>
      </c>
    </row>
    <row r="8946" spans="1:5">
      <c r="A8946" s="4" t="s">
        <v>2202</v>
      </c>
    </row>
    <row r="8947" spans="1:5">
      <c r="A8947" s="3" t="s">
        <v>1288</v>
      </c>
    </row>
    <row r="8948" spans="1:5">
      <c r="A8948" s="4" t="s">
        <v>1310</v>
      </c>
      <c r="B8948" s="4" t="s">
        <v>442</v>
      </c>
    </row>
    <row r="8949" spans="1:5">
      <c r="A8949" s="4" t="s">
        <v>2203</v>
      </c>
    </row>
    <row r="8950" spans="1:5">
      <c r="A8950" s="3" t="s">
        <v>1288</v>
      </c>
    </row>
    <row r="8951" spans="1:5">
      <c r="A8951" s="4" t="s">
        <v>1310</v>
      </c>
      <c r="B8951" s="4" t="s">
        <v>442</v>
      </c>
    </row>
    <row r="8952" spans="1:5">
      <c r="A8952" s="4" t="s">
        <v>2204</v>
      </c>
    </row>
    <row r="8953" spans="1:5">
      <c r="A8953" s="3" t="s">
        <v>1288</v>
      </c>
    </row>
    <row r="8954" spans="1:5">
      <c r="A8954" s="4" t="s">
        <v>1310</v>
      </c>
      <c r="B8954" s="4" t="s">
        <v>442</v>
      </c>
    </row>
    <row r="8955" spans="1:5">
      <c r="A8955" s="4" t="s">
        <v>2205</v>
      </c>
    </row>
    <row r="8956" spans="1:5">
      <c r="A8956" s="3" t="s">
        <v>1288</v>
      </c>
    </row>
    <row r="8957" spans="1:5">
      <c r="A8957" s="4" t="s">
        <v>1310</v>
      </c>
      <c r="B8957" s="4" t="s">
        <v>442</v>
      </c>
    </row>
    <row r="8958" spans="1:5">
      <c r="A8958" s="4" t="s">
        <v>2206</v>
      </c>
    </row>
    <row r="8959" spans="1:5">
      <c r="A8959" s="3" t="s">
        <v>1288</v>
      </c>
    </row>
    <row r="8960" spans="1:5">
      <c r="A8960" s="4" t="s">
        <v>1310</v>
      </c>
      <c r="B8960" s="4" t="s">
        <v>442</v>
      </c>
    </row>
    <row r="8961" spans="1:5">
      <c r="A8961" s="4" t="s">
        <v>2207</v>
      </c>
    </row>
    <row r="8962" spans="1:5">
      <c r="A8962" s="3" t="s">
        <v>1288</v>
      </c>
    </row>
    <row r="8963" spans="1:5">
      <c r="A8963" s="4" t="s">
        <v>1310</v>
      </c>
      <c r="B8963" s="4" t="s">
        <v>442</v>
      </c>
    </row>
    <row r="8964" spans="1:5">
      <c r="A8964" s="4" t="s">
        <v>2208</v>
      </c>
    </row>
    <row r="8965" spans="1:5">
      <c r="A8965" s="3" t="s">
        <v>1288</v>
      </c>
    </row>
    <row r="8966" spans="1:5">
      <c r="A8966" s="4" t="s">
        <v>1310</v>
      </c>
      <c r="B8966" s="4" t="s">
        <v>442</v>
      </c>
    </row>
    <row r="8967" spans="1:5">
      <c r="A8967" s="4" t="s">
        <v>2209</v>
      </c>
    </row>
    <row r="8968" spans="1:5">
      <c r="A8968" s="3" t="s">
        <v>1288</v>
      </c>
    </row>
    <row r="8969" spans="1:5">
      <c r="A8969" s="4" t="s">
        <v>1310</v>
      </c>
      <c r="B8969" s="4" t="s">
        <v>442</v>
      </c>
    </row>
    <row r="8970" spans="1:5">
      <c r="A8970" s="4" t="s">
        <v>2210</v>
      </c>
    </row>
    <row r="8971" spans="1:5">
      <c r="A8971" s="3" t="s">
        <v>1288</v>
      </c>
    </row>
    <row r="8972" spans="1:5">
      <c r="A8972" s="4" t="s">
        <v>1310</v>
      </c>
      <c r="B8972" s="4" t="s">
        <v>442</v>
      </c>
    </row>
    <row r="8973" spans="1:5">
      <c r="A8973" s="4" t="s">
        <v>2211</v>
      </c>
    </row>
    <row r="8974" spans="1:5">
      <c r="A8974" s="3" t="s">
        <v>1288</v>
      </c>
    </row>
    <row r="8975" spans="1:5">
      <c r="A8975" s="4" t="s">
        <v>1310</v>
      </c>
      <c r="B8975" s="4" t="s">
        <v>442</v>
      </c>
    </row>
    <row r="8976" spans="1:5">
      <c r="A8976" s="4" t="s">
        <v>2212</v>
      </c>
    </row>
    <row r="8977" spans="1:5">
      <c r="A8977" s="3" t="s">
        <v>1288</v>
      </c>
    </row>
    <row r="8978" spans="1:5">
      <c r="A8978" s="4" t="s">
        <v>1310</v>
      </c>
      <c r="B8978" s="4" t="s">
        <v>442</v>
      </c>
    </row>
    <row r="8979" spans="1:5">
      <c r="A8979" s="4" t="s">
        <v>2213</v>
      </c>
    </row>
    <row r="8980" spans="1:5">
      <c r="A8980" s="3" t="s">
        <v>1288</v>
      </c>
    </row>
    <row r="8981" spans="1:5">
      <c r="A8981" s="4" t="s">
        <v>1310</v>
      </c>
      <c r="B8981" s="4" t="s">
        <v>442</v>
      </c>
    </row>
    <row r="8982" spans="1:5">
      <c r="A8982" s="4" t="s">
        <v>2214</v>
      </c>
    </row>
    <row r="8983" spans="1:5">
      <c r="A8983" s="3" t="s">
        <v>1288</v>
      </c>
    </row>
    <row r="8984" spans="1:5">
      <c r="A8984" s="4" t="s">
        <v>1310</v>
      </c>
      <c r="B8984" s="4" t="s">
        <v>442</v>
      </c>
    </row>
    <row r="8985" spans="1:5">
      <c r="A8985" s="4" t="s">
        <v>2215</v>
      </c>
    </row>
    <row r="8986" spans="1:5">
      <c r="A8986" s="3" t="s">
        <v>1288</v>
      </c>
    </row>
    <row r="8987" spans="1:5">
      <c r="A8987" s="4" t="s">
        <v>1310</v>
      </c>
      <c r="B8987" s="4" t="s">
        <v>442</v>
      </c>
    </row>
    <row r="8988" spans="1:5">
      <c r="A8988" s="4" t="s">
        <v>2216</v>
      </c>
    </row>
    <row r="8989" spans="1:5">
      <c r="A8989" s="3" t="s">
        <v>1288</v>
      </c>
    </row>
    <row r="8990" spans="1:5">
      <c r="A8990" s="4" t="s">
        <v>1310</v>
      </c>
      <c r="B8990" s="4" t="s">
        <v>442</v>
      </c>
    </row>
    <row r="8991" spans="1:5">
      <c r="A8991" s="4" t="s">
        <v>2217</v>
      </c>
    </row>
    <row r="8992" spans="1:5">
      <c r="A8992" s="3" t="s">
        <v>1288</v>
      </c>
    </row>
    <row r="8993" spans="1:5">
      <c r="A8993" s="4" t="s">
        <v>1310</v>
      </c>
      <c r="B8993" s="4" t="s">
        <v>442</v>
      </c>
    </row>
    <row r="8994" spans="1:5">
      <c r="A8994" s="4" t="s">
        <v>2218</v>
      </c>
    </row>
    <row r="8995" spans="1:5">
      <c r="A8995" s="3" t="s">
        <v>1288</v>
      </c>
    </row>
    <row r="8996" spans="1:5">
      <c r="A8996" s="4" t="s">
        <v>1310</v>
      </c>
      <c r="B8996" s="4" t="s">
        <v>442</v>
      </c>
    </row>
    <row r="8997" spans="1:5">
      <c r="A8997" s="4" t="s">
        <v>2219</v>
      </c>
    </row>
    <row r="8998" spans="1:5">
      <c r="A8998" s="3" t="s">
        <v>1288</v>
      </c>
    </row>
    <row r="8999" spans="1:5">
      <c r="A8999" s="4" t="s">
        <v>1310</v>
      </c>
      <c r="B8999" s="4" t="s">
        <v>442</v>
      </c>
    </row>
    <row r="9000" spans="1:5">
      <c r="A9000" s="4" t="s">
        <v>2220</v>
      </c>
    </row>
    <row r="9001" spans="1:5">
      <c r="A9001" s="3" t="s">
        <v>1288</v>
      </c>
    </row>
    <row r="9002" spans="1:5">
      <c r="A9002" s="4" t="s">
        <v>1310</v>
      </c>
      <c r="B9002" s="4" t="s">
        <v>442</v>
      </c>
    </row>
    <row r="9003" spans="1:5">
      <c r="A9003" s="4" t="s">
        <v>2221</v>
      </c>
    </row>
    <row r="9004" spans="1:5">
      <c r="A9004" s="3" t="s">
        <v>1288</v>
      </c>
    </row>
    <row r="9005" spans="1:5">
      <c r="A9005" s="4" t="s">
        <v>1310</v>
      </c>
      <c r="B9005" s="4" t="s">
        <v>442</v>
      </c>
    </row>
    <row r="9006" spans="1:5">
      <c r="A9006" s="4" t="s">
        <v>2222</v>
      </c>
    </row>
    <row r="9007" spans="1:5">
      <c r="A9007" s="3" t="s">
        <v>1288</v>
      </c>
    </row>
    <row r="9008" spans="1:5">
      <c r="A9008" s="4" t="s">
        <v>1310</v>
      </c>
      <c r="B9008" s="4" t="s">
        <v>442</v>
      </c>
    </row>
    <row r="9009" spans="1:5">
      <c r="A9009" s="4" t="s">
        <v>2223</v>
      </c>
    </row>
    <row r="9010" spans="1:5">
      <c r="A9010" s="3" t="s">
        <v>1288</v>
      </c>
    </row>
    <row r="9011" spans="1:5">
      <c r="A9011" s="4" t="s">
        <v>1310</v>
      </c>
      <c r="B9011" s="4" t="s">
        <v>442</v>
      </c>
    </row>
    <row r="9012" spans="1:5">
      <c r="A9012" s="4" t="s">
        <v>2224</v>
      </c>
    </row>
    <row r="9013" spans="1:5">
      <c r="A9013" s="3" t="s">
        <v>1288</v>
      </c>
    </row>
    <row r="9014" spans="1:5">
      <c r="A9014" s="4" t="s">
        <v>1310</v>
      </c>
      <c r="B9014" s="4" t="s">
        <v>442</v>
      </c>
    </row>
    <row r="9015" spans="1:5">
      <c r="A9015" s="4" t="s">
        <v>2225</v>
      </c>
    </row>
    <row r="9016" spans="1:5">
      <c r="A9016" s="3" t="s">
        <v>1288</v>
      </c>
    </row>
    <row r="9017" spans="1:5">
      <c r="A9017" s="4" t="s">
        <v>1310</v>
      </c>
      <c r="B9017" s="4" t="s">
        <v>442</v>
      </c>
    </row>
    <row r="9018" spans="1:5">
      <c r="A9018" s="4" t="s">
        <v>2226</v>
      </c>
    </row>
    <row r="9019" spans="1:5">
      <c r="A9019" s="3" t="s">
        <v>1288</v>
      </c>
    </row>
    <row r="9020" spans="1:5">
      <c r="A9020" s="4" t="s">
        <v>1310</v>
      </c>
      <c r="B9020" s="4" t="s">
        <v>442</v>
      </c>
    </row>
    <row r="9021" spans="1:5">
      <c r="A9021" s="4" t="s">
        <v>2227</v>
      </c>
    </row>
    <row r="9022" spans="1:5">
      <c r="A9022" s="3" t="s">
        <v>1288</v>
      </c>
    </row>
    <row r="9023" spans="1:5">
      <c r="A9023" s="4" t="s">
        <v>1310</v>
      </c>
      <c r="B9023" s="4" t="s">
        <v>442</v>
      </c>
    </row>
    <row r="9024" spans="1:5">
      <c r="A9024" s="4" t="s">
        <v>2228</v>
      </c>
    </row>
    <row r="9025" spans="1:5">
      <c r="A9025" s="3" t="s">
        <v>1288</v>
      </c>
    </row>
    <row r="9026" spans="1:5">
      <c r="A9026" s="4" t="s">
        <v>1310</v>
      </c>
      <c r="B9026" s="4" t="s">
        <v>442</v>
      </c>
    </row>
    <row r="9027" spans="1:5">
      <c r="A9027" s="4" t="s">
        <v>2229</v>
      </c>
    </row>
    <row r="9028" spans="1:5">
      <c r="A9028" s="3" t="s">
        <v>1288</v>
      </c>
    </row>
    <row r="9029" spans="1:5">
      <c r="A9029" s="4" t="s">
        <v>1310</v>
      </c>
      <c r="B9029" s="4" t="s">
        <v>442</v>
      </c>
    </row>
    <row r="9030" spans="1:5">
      <c r="A9030" s="4" t="s">
        <v>2230</v>
      </c>
    </row>
    <row r="9031" spans="1:5">
      <c r="A9031" s="3" t="s">
        <v>1288</v>
      </c>
    </row>
    <row r="9032" spans="1:5">
      <c r="A9032" s="4" t="s">
        <v>1310</v>
      </c>
      <c r="B9032" s="4" t="s">
        <v>442</v>
      </c>
    </row>
    <row r="9033" spans="1:5">
      <c r="A9033" s="4" t="s">
        <v>2231</v>
      </c>
    </row>
    <row r="9034" spans="1:5">
      <c r="A9034" s="3" t="s">
        <v>1288</v>
      </c>
    </row>
    <row r="9035" spans="1:5">
      <c r="A9035" s="4" t="s">
        <v>1310</v>
      </c>
      <c r="B9035" s="4" t="s">
        <v>442</v>
      </c>
    </row>
    <row r="9036" spans="1:5">
      <c r="A9036" s="4" t="s">
        <v>2232</v>
      </c>
    </row>
    <row r="9037" spans="1:5">
      <c r="A9037" s="3" t="s">
        <v>1288</v>
      </c>
    </row>
    <row r="9038" spans="1:5">
      <c r="A9038" s="4" t="s">
        <v>1310</v>
      </c>
      <c r="B9038" s="4" t="s">
        <v>442</v>
      </c>
    </row>
    <row r="9039" spans="1:5">
      <c r="A9039" s="4" t="s">
        <v>2233</v>
      </c>
    </row>
    <row r="9040" spans="1:5">
      <c r="A9040" s="3" t="s">
        <v>1288</v>
      </c>
    </row>
    <row r="9041" spans="1:5">
      <c r="A9041" s="4" t="s">
        <v>1310</v>
      </c>
      <c r="B9041" s="4" t="s">
        <v>442</v>
      </c>
    </row>
    <row r="9042" spans="1:5">
      <c r="A9042" s="4" t="s">
        <v>2234</v>
      </c>
    </row>
    <row r="9043" spans="1:5">
      <c r="A9043" s="3" t="s">
        <v>1288</v>
      </c>
    </row>
    <row r="9044" spans="1:5">
      <c r="A9044" s="4" t="s">
        <v>1310</v>
      </c>
      <c r="B9044" s="4" t="s">
        <v>442</v>
      </c>
    </row>
    <row r="9045" spans="1:5">
      <c r="A9045" s="4" t="s">
        <v>2235</v>
      </c>
    </row>
    <row r="9046" spans="1:5">
      <c r="A9046" s="3" t="s">
        <v>1288</v>
      </c>
    </row>
    <row r="9047" spans="1:5">
      <c r="A9047" s="4" t="s">
        <v>1310</v>
      </c>
      <c r="B9047" s="4" t="s">
        <v>442</v>
      </c>
    </row>
    <row r="9048" spans="1:5">
      <c r="A9048" s="4" t="s">
        <v>2236</v>
      </c>
    </row>
    <row r="9049" spans="1:5">
      <c r="A9049" s="3" t="s">
        <v>1288</v>
      </c>
    </row>
    <row r="9050" spans="1:5">
      <c r="A9050" s="4" t="s">
        <v>1310</v>
      </c>
      <c r="B9050" s="4" t="s">
        <v>442</v>
      </c>
    </row>
    <row r="9051" spans="1:5">
      <c r="A9051" s="4" t="s">
        <v>2237</v>
      </c>
    </row>
    <row r="9052" spans="1:5">
      <c r="A9052" s="3" t="s">
        <v>1288</v>
      </c>
    </row>
    <row r="9053" spans="1:5">
      <c r="A9053" s="4" t="s">
        <v>1310</v>
      </c>
      <c r="B9053" s="4" t="s">
        <v>442</v>
      </c>
    </row>
    <row r="9054" spans="1:5">
      <c r="A9054" s="4" t="s">
        <v>2238</v>
      </c>
    </row>
    <row r="9055" spans="1:5">
      <c r="A9055" s="3" t="s">
        <v>1288</v>
      </c>
    </row>
    <row r="9056" spans="1:5">
      <c r="A9056" s="4" t="s">
        <v>1310</v>
      </c>
      <c r="B9056" s="4" t="s">
        <v>442</v>
      </c>
    </row>
    <row r="9057" spans="1:5">
      <c r="A9057" s="4" t="s">
        <v>2239</v>
      </c>
    </row>
    <row r="9058" spans="1:5">
      <c r="A9058" s="3" t="s">
        <v>1288</v>
      </c>
    </row>
    <row r="9059" spans="1:5">
      <c r="A9059" s="4" t="s">
        <v>1310</v>
      </c>
      <c r="B9059" s="4" t="s">
        <v>442</v>
      </c>
    </row>
    <row r="9060" spans="1:5">
      <c r="A9060" s="4" t="s">
        <v>2240</v>
      </c>
    </row>
    <row r="9061" spans="1:5">
      <c r="A9061" s="3" t="s">
        <v>1288</v>
      </c>
    </row>
    <row r="9062" spans="1:5">
      <c r="A9062" s="4" t="s">
        <v>1310</v>
      </c>
      <c r="B9062" s="4" t="s">
        <v>442</v>
      </c>
    </row>
    <row r="9063" spans="1:5">
      <c r="A9063" s="4" t="s">
        <v>2241</v>
      </c>
    </row>
    <row r="9064" spans="1:5">
      <c r="A9064" s="3" t="s">
        <v>1288</v>
      </c>
    </row>
    <row r="9065" spans="1:5">
      <c r="A9065" s="4" t="s">
        <v>1310</v>
      </c>
      <c r="B9065" s="4" t="s">
        <v>442</v>
      </c>
    </row>
    <row r="9066" spans="1:5">
      <c r="A9066" s="4" t="s">
        <v>2242</v>
      </c>
    </row>
    <row r="9067" spans="1:5">
      <c r="A9067" s="3" t="s">
        <v>1288</v>
      </c>
    </row>
    <row r="9068" spans="1:5">
      <c r="A9068" s="4" t="s">
        <v>1310</v>
      </c>
      <c r="B9068" s="4" t="s">
        <v>442</v>
      </c>
    </row>
    <row r="9069" spans="1:5">
      <c r="A9069" s="4" t="s">
        <v>2243</v>
      </c>
    </row>
    <row r="9070" spans="1:5">
      <c r="A9070" s="3" t="s">
        <v>1288</v>
      </c>
    </row>
    <row r="9071" spans="1:5">
      <c r="A9071" s="4" t="s">
        <v>1310</v>
      </c>
      <c r="B9071" s="4" t="s">
        <v>442</v>
      </c>
    </row>
    <row r="9072" spans="1:5">
      <c r="A9072" s="4" t="s">
        <v>2244</v>
      </c>
    </row>
    <row r="9073" spans="1:5">
      <c r="A9073" s="3" t="s">
        <v>1288</v>
      </c>
    </row>
    <row r="9074" spans="1:5">
      <c r="A9074" s="4" t="s">
        <v>1310</v>
      </c>
      <c r="B9074" s="4" t="s">
        <v>442</v>
      </c>
    </row>
    <row r="9075" spans="1:5">
      <c r="A9075" s="4" t="s">
        <v>2245</v>
      </c>
    </row>
    <row r="9076" spans="1:5">
      <c r="A9076" s="3" t="s">
        <v>1288</v>
      </c>
    </row>
    <row r="9077" spans="1:5">
      <c r="A9077" s="4" t="s">
        <v>1310</v>
      </c>
      <c r="B9077" s="4" t="s">
        <v>442</v>
      </c>
    </row>
    <row r="9078" spans="1:5">
      <c r="A9078" s="4" t="s">
        <v>2246</v>
      </c>
    </row>
    <row r="9079" spans="1:5">
      <c r="A9079" s="3" t="s">
        <v>1288</v>
      </c>
    </row>
    <row r="9080" spans="1:5">
      <c r="A9080" s="4" t="s">
        <v>1310</v>
      </c>
      <c r="B9080" s="4" t="s">
        <v>442</v>
      </c>
    </row>
    <row r="9081" spans="1:5">
      <c r="A9081" s="4" t="s">
        <v>2247</v>
      </c>
    </row>
    <row r="9082" spans="1:5">
      <c r="A9082" s="3" t="s">
        <v>1288</v>
      </c>
    </row>
    <row r="9083" spans="1:5">
      <c r="A9083" s="4" t="s">
        <v>1310</v>
      </c>
      <c r="B9083" s="4" t="s">
        <v>442</v>
      </c>
    </row>
    <row r="9084" spans="1:5">
      <c r="A9084" s="4" t="s">
        <v>2248</v>
      </c>
    </row>
    <row r="9085" spans="1:5">
      <c r="A9085" s="3" t="s">
        <v>1288</v>
      </c>
    </row>
    <row r="9086" spans="1:5">
      <c r="A9086" s="4" t="s">
        <v>1310</v>
      </c>
      <c r="B9086" s="4" t="s">
        <v>442</v>
      </c>
    </row>
    <row r="9087" spans="1:5">
      <c r="A9087" s="4" t="s">
        <v>2249</v>
      </c>
    </row>
    <row r="9088" spans="1:5">
      <c r="A9088" s="3" t="s">
        <v>1288</v>
      </c>
    </row>
    <row r="9089" spans="1:5">
      <c r="A9089" s="4" t="s">
        <v>1310</v>
      </c>
      <c r="B9089" s="4" t="s">
        <v>442</v>
      </c>
    </row>
    <row r="9090" spans="1:5">
      <c r="A9090" s="4" t="s">
        <v>2250</v>
      </c>
    </row>
    <row r="9091" spans="1:5">
      <c r="A9091" s="3" t="s">
        <v>1288</v>
      </c>
    </row>
    <row r="9092" spans="1:5">
      <c r="A9092" s="4" t="s">
        <v>1310</v>
      </c>
      <c r="B9092" s="4" t="s">
        <v>442</v>
      </c>
    </row>
    <row r="9093" spans="1:5">
      <c r="A9093" s="4" t="s">
        <v>2251</v>
      </c>
    </row>
    <row r="9094" spans="1:5">
      <c r="A9094" s="3" t="s">
        <v>1288</v>
      </c>
    </row>
    <row r="9095" spans="1:5">
      <c r="A9095" s="4" t="s">
        <v>1310</v>
      </c>
      <c r="B9095" s="4" t="s">
        <v>442</v>
      </c>
    </row>
    <row r="9096" spans="1:5">
      <c r="A9096" s="4" t="s">
        <v>2252</v>
      </c>
    </row>
    <row r="9097" spans="1:5">
      <c r="A9097" s="3" t="s">
        <v>1288</v>
      </c>
    </row>
    <row r="9098" spans="1:5">
      <c r="A9098" s="4" t="s">
        <v>1310</v>
      </c>
      <c r="B9098" s="4" t="s">
        <v>442</v>
      </c>
    </row>
    <row r="9099" spans="1:5">
      <c r="A9099" s="4" t="s">
        <v>2253</v>
      </c>
    </row>
    <row r="9100" spans="1:5">
      <c r="A9100" s="3" t="s">
        <v>1288</v>
      </c>
    </row>
    <row r="9101" spans="1:5">
      <c r="A9101" s="4" t="s">
        <v>1310</v>
      </c>
      <c r="B9101" s="4" t="s">
        <v>442</v>
      </c>
    </row>
    <row r="9102" spans="1:5">
      <c r="A9102" s="4" t="s">
        <v>2254</v>
      </c>
    </row>
    <row r="9103" spans="1:5">
      <c r="A9103" s="3" t="s">
        <v>1288</v>
      </c>
    </row>
    <row r="9104" spans="1:5">
      <c r="A9104" s="4" t="s">
        <v>1310</v>
      </c>
      <c r="B9104" s="4" t="s">
        <v>442</v>
      </c>
    </row>
    <row r="9105" spans="1:5">
      <c r="A9105" s="4" t="s">
        <v>2255</v>
      </c>
    </row>
    <row r="9106" spans="1:5">
      <c r="A9106" s="3" t="s">
        <v>1288</v>
      </c>
    </row>
    <row r="9107" spans="1:5">
      <c r="A9107" s="4" t="s">
        <v>1310</v>
      </c>
      <c r="B9107" s="4" t="s">
        <v>442</v>
      </c>
    </row>
    <row r="9108" spans="1:5">
      <c r="A9108" s="4" t="s">
        <v>2256</v>
      </c>
    </row>
    <row r="9109" spans="1:5">
      <c r="A9109" s="3" t="s">
        <v>1288</v>
      </c>
    </row>
    <row r="9110" spans="1:5">
      <c r="A9110" s="4" t="s">
        <v>1310</v>
      </c>
      <c r="B9110" s="4" t="s">
        <v>442</v>
      </c>
    </row>
    <row r="9111" spans="1:5">
      <c r="A9111" s="4" t="s">
        <v>2257</v>
      </c>
    </row>
    <row r="9112" spans="1:5">
      <c r="A9112" s="3" t="s">
        <v>1288</v>
      </c>
    </row>
    <row r="9113" spans="1:5">
      <c r="A9113" s="4" t="s">
        <v>1310</v>
      </c>
      <c r="B9113" s="4" t="s">
        <v>442</v>
      </c>
    </row>
    <row r="9114" spans="1:5">
      <c r="A9114" s="4" t="s">
        <v>2258</v>
      </c>
    </row>
    <row r="9115" spans="1:5">
      <c r="A9115" s="3" t="s">
        <v>1288</v>
      </c>
    </row>
    <row r="9116" spans="1:5">
      <c r="A9116" s="4" t="s">
        <v>1310</v>
      </c>
      <c r="B9116" s="4" t="s">
        <v>442</v>
      </c>
    </row>
    <row r="9117" spans="1:5">
      <c r="A9117" s="4" t="s">
        <v>2259</v>
      </c>
    </row>
    <row r="9118" spans="1:5">
      <c r="A9118" s="3" t="s">
        <v>1288</v>
      </c>
    </row>
    <row r="9119" spans="1:5">
      <c r="A9119" s="4" t="s">
        <v>1310</v>
      </c>
      <c r="B9119" s="4" t="s">
        <v>442</v>
      </c>
    </row>
    <row r="9120" spans="1:5">
      <c r="A9120" s="4" t="s">
        <v>2260</v>
      </c>
    </row>
    <row r="9121" spans="1:5">
      <c r="A9121" s="3" t="s">
        <v>1288</v>
      </c>
    </row>
    <row r="9122" spans="1:5">
      <c r="A9122" s="4" t="s">
        <v>1310</v>
      </c>
      <c r="B9122" s="4" t="s">
        <v>442</v>
      </c>
    </row>
    <row r="9123" spans="1:5">
      <c r="A9123" s="4" t="s">
        <v>2261</v>
      </c>
    </row>
    <row r="9124" spans="1:5">
      <c r="A9124" s="3" t="s">
        <v>1288</v>
      </c>
    </row>
    <row r="9125" spans="1:5">
      <c r="A9125" s="4" t="s">
        <v>1310</v>
      </c>
      <c r="B9125" s="4" t="s">
        <v>442</v>
      </c>
    </row>
    <row r="9126" spans="1:5">
      <c r="A9126" s="4" t="s">
        <v>2262</v>
      </c>
    </row>
    <row r="9127" spans="1:5">
      <c r="A9127" s="3" t="s">
        <v>1288</v>
      </c>
    </row>
    <row r="9128" spans="1:5">
      <c r="A9128" s="4" t="s">
        <v>1310</v>
      </c>
      <c r="B9128" s="4" t="s">
        <v>442</v>
      </c>
    </row>
    <row r="9129" spans="1:5">
      <c r="A9129" s="4" t="s">
        <v>2263</v>
      </c>
    </row>
    <row r="9130" spans="1:5">
      <c r="A9130" s="3" t="s">
        <v>1288</v>
      </c>
    </row>
    <row r="9131" spans="1:5">
      <c r="A9131" s="4" t="s">
        <v>1310</v>
      </c>
      <c r="B9131" s="4" t="s">
        <v>442</v>
      </c>
    </row>
    <row r="9132" spans="1:5">
      <c r="A9132" s="4" t="s">
        <v>2264</v>
      </c>
    </row>
    <row r="9133" spans="1:5">
      <c r="A9133" s="3" t="s">
        <v>1288</v>
      </c>
    </row>
    <row r="9134" spans="1:5">
      <c r="A9134" s="4" t="s">
        <v>1310</v>
      </c>
      <c r="B9134" s="4" t="s">
        <v>442</v>
      </c>
    </row>
    <row r="9135" spans="1:5">
      <c r="A9135" s="4" t="s">
        <v>2265</v>
      </c>
    </row>
    <row r="9136" spans="1:5">
      <c r="A9136" s="3" t="s">
        <v>1288</v>
      </c>
    </row>
    <row r="9137" spans="1:5">
      <c r="A9137" s="4" t="s">
        <v>1310</v>
      </c>
      <c r="B9137" s="4" t="s">
        <v>442</v>
      </c>
    </row>
    <row r="9138" spans="1:5">
      <c r="A9138" s="4" t="s">
        <v>2266</v>
      </c>
    </row>
    <row r="9139" spans="1:5">
      <c r="A9139" s="3" t="s">
        <v>1288</v>
      </c>
    </row>
    <row r="9140" spans="1:5">
      <c r="A9140" s="4" t="s">
        <v>1310</v>
      </c>
      <c r="B9140" s="4" t="s">
        <v>442</v>
      </c>
    </row>
    <row r="9141" spans="1:5">
      <c r="A9141" s="4" t="s">
        <v>2267</v>
      </c>
    </row>
    <row r="9142" spans="1:5">
      <c r="A9142" s="3" t="s">
        <v>1288</v>
      </c>
    </row>
    <row r="9143" spans="1:5">
      <c r="A9143" s="4" t="s">
        <v>1310</v>
      </c>
      <c r="B9143" s="4" t="s">
        <v>442</v>
      </c>
    </row>
    <row r="9144" spans="1:5">
      <c r="A9144" s="4" t="s">
        <v>2268</v>
      </c>
    </row>
    <row r="9145" spans="1:5">
      <c r="A9145" s="3" t="s">
        <v>1288</v>
      </c>
    </row>
    <row r="9146" spans="1:5">
      <c r="A9146" s="4" t="s">
        <v>1310</v>
      </c>
      <c r="B9146" s="4" t="s">
        <v>442</v>
      </c>
    </row>
    <row r="9147" spans="1:5">
      <c r="A9147" s="4" t="s">
        <v>2269</v>
      </c>
    </row>
    <row r="9148" spans="1:5">
      <c r="A9148" s="3" t="s">
        <v>1288</v>
      </c>
    </row>
    <row r="9149" spans="1:5">
      <c r="A9149" s="4" t="s">
        <v>1310</v>
      </c>
      <c r="B9149" s="4" t="s">
        <v>442</v>
      </c>
    </row>
    <row r="9150" spans="1:5">
      <c r="A9150" s="4" t="s">
        <v>2270</v>
      </c>
    </row>
    <row r="9151" spans="1:5">
      <c r="A9151" s="3" t="s">
        <v>1288</v>
      </c>
    </row>
    <row r="9152" spans="1:5">
      <c r="A9152" s="4" t="s">
        <v>1310</v>
      </c>
      <c r="B9152" s="4" t="s">
        <v>442</v>
      </c>
    </row>
    <row r="9153" spans="1:5">
      <c r="A9153" s="4" t="s">
        <v>2271</v>
      </c>
    </row>
    <row r="9154" spans="1:5">
      <c r="A9154" s="3" t="s">
        <v>1288</v>
      </c>
    </row>
    <row r="9155" spans="1:5">
      <c r="A9155" s="4" t="s">
        <v>1310</v>
      </c>
      <c r="B9155" s="4" t="s">
        <v>442</v>
      </c>
    </row>
    <row r="9156" spans="1:5">
      <c r="A9156" s="4" t="s">
        <v>2272</v>
      </c>
    </row>
    <row r="9157" spans="1:5">
      <c r="A9157" s="3" t="s">
        <v>1288</v>
      </c>
    </row>
    <row r="9158" spans="1:5">
      <c r="A9158" s="4" t="s">
        <v>1310</v>
      </c>
      <c r="B9158" s="4" t="s">
        <v>442</v>
      </c>
    </row>
    <row r="9159" spans="1:5">
      <c r="A9159" s="4" t="s">
        <v>2273</v>
      </c>
    </row>
    <row r="9160" spans="1:5">
      <c r="A9160" s="3" t="s">
        <v>1288</v>
      </c>
    </row>
    <row r="9161" spans="1:5">
      <c r="A9161" s="4" t="s">
        <v>1310</v>
      </c>
      <c r="B9161" s="4" t="s">
        <v>442</v>
      </c>
    </row>
    <row r="9162" spans="1:5">
      <c r="A9162" s="4" t="s">
        <v>2274</v>
      </c>
    </row>
    <row r="9163" spans="1:5">
      <c r="A9163" s="3" t="s">
        <v>1288</v>
      </c>
    </row>
    <row r="9164" spans="1:5">
      <c r="A9164" s="4" t="s">
        <v>1310</v>
      </c>
      <c r="B9164" s="4" t="s">
        <v>442</v>
      </c>
    </row>
    <row r="9165" spans="1:5">
      <c r="A9165" s="4" t="s">
        <v>2275</v>
      </c>
    </row>
    <row r="9166" spans="1:5">
      <c r="A9166" s="3" t="s">
        <v>1288</v>
      </c>
    </row>
    <row r="9167" spans="1:5">
      <c r="A9167" s="4" t="s">
        <v>1310</v>
      </c>
      <c r="B9167" s="4" t="s">
        <v>442</v>
      </c>
    </row>
    <row r="9168" spans="1:5">
      <c r="A9168" s="4" t="s">
        <v>2276</v>
      </c>
    </row>
    <row r="9169" spans="1:5">
      <c r="A9169" s="3" t="s">
        <v>1288</v>
      </c>
    </row>
    <row r="9170" spans="1:5">
      <c r="A9170" s="4" t="s">
        <v>1310</v>
      </c>
      <c r="B9170" s="4" t="s">
        <v>442</v>
      </c>
    </row>
    <row r="9171" spans="1:5">
      <c r="A9171" s="4" t="s">
        <v>2277</v>
      </c>
    </row>
    <row r="9172" spans="1:5">
      <c r="A9172" s="3" t="s">
        <v>1288</v>
      </c>
    </row>
    <row r="9173" spans="1:5">
      <c r="A9173" s="4" t="s">
        <v>1310</v>
      </c>
      <c r="B9173" s="4" t="s">
        <v>442</v>
      </c>
    </row>
    <row r="9174" spans="1:5">
      <c r="A9174" s="4" t="s">
        <v>2278</v>
      </c>
    </row>
    <row r="9175" spans="1:5">
      <c r="A9175" s="3" t="s">
        <v>1288</v>
      </c>
    </row>
    <row r="9176" spans="1:5">
      <c r="A9176" s="4" t="s">
        <v>1310</v>
      </c>
      <c r="B9176" s="4" t="s">
        <v>442</v>
      </c>
    </row>
    <row r="9177" spans="1:5">
      <c r="A9177" s="4" t="s">
        <v>2279</v>
      </c>
    </row>
    <row r="9178" spans="1:5">
      <c r="A9178" s="3" t="s">
        <v>1288</v>
      </c>
    </row>
    <row r="9179" spans="1:5">
      <c r="A9179" s="4" t="s">
        <v>1310</v>
      </c>
      <c r="B9179" s="4" t="s">
        <v>442</v>
      </c>
    </row>
    <row r="9180" spans="1:5">
      <c r="A9180" s="4" t="s">
        <v>2280</v>
      </c>
    </row>
    <row r="9181" spans="1:5">
      <c r="A9181" s="3" t="s">
        <v>1288</v>
      </c>
    </row>
    <row r="9182" spans="1:5">
      <c r="A9182" s="4" t="s">
        <v>1310</v>
      </c>
      <c r="B9182" s="4" t="s">
        <v>442</v>
      </c>
    </row>
    <row r="9183" spans="1:5">
      <c r="A9183" s="4" t="s">
        <v>2281</v>
      </c>
    </row>
    <row r="9184" spans="1:5">
      <c r="A9184" s="3" t="s">
        <v>1288</v>
      </c>
    </row>
    <row r="9185" spans="1:5">
      <c r="A9185" s="4" t="s">
        <v>1310</v>
      </c>
      <c r="B9185" s="4" t="s">
        <v>442</v>
      </c>
    </row>
    <row r="9186" spans="1:5">
      <c r="A9186" s="4" t="s">
        <v>2282</v>
      </c>
    </row>
    <row r="9187" spans="1:5">
      <c r="A9187" s="3" t="s">
        <v>1288</v>
      </c>
    </row>
    <row r="9188" spans="1:5">
      <c r="A9188" s="4" t="s">
        <v>1310</v>
      </c>
      <c r="B9188" s="4" t="s">
        <v>442</v>
      </c>
    </row>
    <row r="9189" spans="1:5">
      <c r="A9189" s="4" t="s">
        <v>2283</v>
      </c>
    </row>
    <row r="9190" spans="1:5">
      <c r="A9190" s="3" t="s">
        <v>1288</v>
      </c>
    </row>
    <row r="9191" spans="1:5">
      <c r="A9191" s="4" t="s">
        <v>1310</v>
      </c>
      <c r="B9191" s="4" t="s">
        <v>442</v>
      </c>
    </row>
    <row r="9192" spans="1:5">
      <c r="A9192" s="4" t="s">
        <v>2284</v>
      </c>
    </row>
    <row r="9193" spans="1:5">
      <c r="A9193" s="3" t="s">
        <v>1288</v>
      </c>
    </row>
    <row r="9194" spans="1:5">
      <c r="A9194" s="4" t="s">
        <v>1310</v>
      </c>
      <c r="B9194" s="4" t="s">
        <v>442</v>
      </c>
    </row>
    <row r="9195" spans="1:5">
      <c r="A9195" s="4" t="s">
        <v>2285</v>
      </c>
    </row>
    <row r="9196" spans="1:5">
      <c r="A9196" s="3" t="s">
        <v>1288</v>
      </c>
    </row>
    <row r="9197" spans="1:5">
      <c r="A9197" s="4" t="s">
        <v>1310</v>
      </c>
      <c r="B9197" s="4" t="s">
        <v>442</v>
      </c>
    </row>
    <row r="9198" spans="1:5">
      <c r="A9198" s="4" t="s">
        <v>2286</v>
      </c>
    </row>
    <row r="9199" spans="1:5">
      <c r="A9199" s="3" t="s">
        <v>1288</v>
      </c>
    </row>
    <row r="9200" spans="1:5">
      <c r="A9200" s="4" t="s">
        <v>1310</v>
      </c>
      <c r="B9200" s="4" t="s">
        <v>442</v>
      </c>
    </row>
    <row r="9201" spans="1:5">
      <c r="A9201" s="4" t="s">
        <v>2287</v>
      </c>
    </row>
    <row r="9202" spans="1:5">
      <c r="A9202" s="3" t="s">
        <v>1288</v>
      </c>
    </row>
    <row r="9203" spans="1:5">
      <c r="A9203" s="4" t="s">
        <v>1310</v>
      </c>
      <c r="B9203" s="4" t="s">
        <v>442</v>
      </c>
    </row>
    <row r="9204" spans="1:5">
      <c r="A9204" s="4" t="s">
        <v>2288</v>
      </c>
    </row>
    <row r="9205" spans="1:5">
      <c r="A9205" s="3" t="s">
        <v>1288</v>
      </c>
    </row>
    <row r="9206" spans="1:5">
      <c r="A9206" s="4" t="s">
        <v>1310</v>
      </c>
      <c r="B9206" s="4" t="s">
        <v>442</v>
      </c>
    </row>
    <row r="9207" spans="1:5">
      <c r="A9207" s="4" t="s">
        <v>2289</v>
      </c>
    </row>
    <row r="9208" spans="1:5">
      <c r="A9208" s="3" t="s">
        <v>1288</v>
      </c>
    </row>
    <row r="9209" spans="1:5">
      <c r="A9209" s="4" t="s">
        <v>1310</v>
      </c>
      <c r="B9209" s="4" t="s">
        <v>442</v>
      </c>
    </row>
    <row r="9210" spans="1:5">
      <c r="A9210" s="4" t="s">
        <v>2290</v>
      </c>
    </row>
    <row r="9211" spans="1:5">
      <c r="A9211" s="3" t="s">
        <v>1288</v>
      </c>
    </row>
    <row r="9212" spans="1:5">
      <c r="A9212" s="4" t="s">
        <v>1310</v>
      </c>
      <c r="B9212" s="4" t="s">
        <v>442</v>
      </c>
    </row>
    <row r="9213" spans="1:5">
      <c r="A9213" s="4" t="s">
        <v>2291</v>
      </c>
    </row>
    <row r="9214" spans="1:5">
      <c r="A9214" s="3" t="s">
        <v>1288</v>
      </c>
    </row>
    <row r="9215" spans="1:5">
      <c r="A9215" s="4" t="s">
        <v>1310</v>
      </c>
      <c r="B9215" s="4" t="s">
        <v>442</v>
      </c>
    </row>
    <row r="9216" spans="1:5">
      <c r="A9216" s="4" t="s">
        <v>2292</v>
      </c>
    </row>
    <row r="9217" spans="1:5">
      <c r="A9217" s="3" t="s">
        <v>1288</v>
      </c>
    </row>
    <row r="9218" spans="1:5">
      <c r="A9218" s="4" t="s">
        <v>1310</v>
      </c>
      <c r="B9218" s="4" t="s">
        <v>442</v>
      </c>
    </row>
    <row r="9219" spans="1:5">
      <c r="A9219" s="4" t="s">
        <v>2293</v>
      </c>
    </row>
    <row r="9220" spans="1:5">
      <c r="A9220" s="3" t="s">
        <v>1288</v>
      </c>
    </row>
    <row r="9221" spans="1:5">
      <c r="A9221" s="4" t="s">
        <v>1310</v>
      </c>
      <c r="B9221" s="4" t="s">
        <v>442</v>
      </c>
    </row>
    <row r="9222" spans="1:5">
      <c r="A9222" s="4" t="s">
        <v>2294</v>
      </c>
    </row>
    <row r="9223" spans="1:5">
      <c r="A9223" s="3" t="s">
        <v>1288</v>
      </c>
    </row>
    <row r="9224" spans="1:5">
      <c r="A9224" s="4" t="s">
        <v>1310</v>
      </c>
      <c r="B9224" s="4" t="s">
        <v>442</v>
      </c>
    </row>
    <row r="9225" spans="1:5">
      <c r="A9225" s="4" t="s">
        <v>2295</v>
      </c>
    </row>
    <row r="9226" spans="1:5">
      <c r="A9226" s="3" t="s">
        <v>1288</v>
      </c>
    </row>
    <row r="9227" spans="1:5">
      <c r="A9227" s="4" t="s">
        <v>1310</v>
      </c>
      <c r="B9227" s="4" t="s">
        <v>442</v>
      </c>
    </row>
    <row r="9228" spans="1:5">
      <c r="A9228" s="4" t="s">
        <v>2296</v>
      </c>
    </row>
    <row r="9229" spans="1:5">
      <c r="A9229" s="3" t="s">
        <v>1288</v>
      </c>
    </row>
    <row r="9230" spans="1:5">
      <c r="A9230" s="4" t="s">
        <v>1310</v>
      </c>
      <c r="B9230" s="4" t="s">
        <v>442</v>
      </c>
    </row>
    <row r="9231" spans="1:5">
      <c r="A9231" s="4" t="s">
        <v>2297</v>
      </c>
    </row>
    <row r="9232" spans="1:5">
      <c r="A9232" s="3" t="s">
        <v>1288</v>
      </c>
    </row>
    <row r="9233" spans="1:5">
      <c r="A9233" s="4" t="s">
        <v>1310</v>
      </c>
      <c r="B9233" s="4" t="s">
        <v>442</v>
      </c>
    </row>
    <row r="9234" spans="1:5">
      <c r="A9234" s="4" t="s">
        <v>2298</v>
      </c>
    </row>
    <row r="9235" spans="1:5">
      <c r="A9235" s="3" t="s">
        <v>1288</v>
      </c>
    </row>
    <row r="9236" spans="1:5">
      <c r="A9236" s="4" t="s">
        <v>1310</v>
      </c>
      <c r="B9236" s="4" t="s">
        <v>442</v>
      </c>
    </row>
    <row r="9237" spans="1:5">
      <c r="A9237" s="4" t="s">
        <v>2299</v>
      </c>
    </row>
    <row r="9238" spans="1:5">
      <c r="A9238" s="3" t="s">
        <v>1288</v>
      </c>
    </row>
    <row r="9239" spans="1:5">
      <c r="A9239" s="4" t="s">
        <v>1310</v>
      </c>
      <c r="B9239" s="4" t="s">
        <v>442</v>
      </c>
    </row>
    <row r="9240" spans="1:5">
      <c r="A9240" s="4" t="s">
        <v>2300</v>
      </c>
    </row>
    <row r="9241" spans="1:5">
      <c r="A9241" s="3" t="s">
        <v>1288</v>
      </c>
    </row>
    <row r="9242" spans="1:5">
      <c r="A9242" s="4" t="s">
        <v>1310</v>
      </c>
      <c r="B9242" s="4" t="s">
        <v>442</v>
      </c>
    </row>
    <row r="9243" spans="1:5">
      <c r="A9243" s="4" t="s">
        <v>2301</v>
      </c>
    </row>
    <row r="9244" spans="1:5">
      <c r="A9244" s="3" t="s">
        <v>1288</v>
      </c>
    </row>
    <row r="9245" spans="1:5">
      <c r="A9245" s="4" t="s">
        <v>1310</v>
      </c>
      <c r="B9245" s="4" t="s">
        <v>442</v>
      </c>
    </row>
    <row r="9246" spans="1:5">
      <c r="A9246" s="4" t="s">
        <v>2302</v>
      </c>
    </row>
    <row r="9247" spans="1:5">
      <c r="A9247" s="3" t="s">
        <v>1288</v>
      </c>
    </row>
    <row r="9248" spans="1:5">
      <c r="A9248" s="4" t="s">
        <v>1310</v>
      </c>
      <c r="B9248" s="4" t="s">
        <v>442</v>
      </c>
    </row>
    <row r="9249" spans="1:5">
      <c r="A9249" s="4" t="s">
        <v>2303</v>
      </c>
    </row>
    <row r="9250" spans="1:5">
      <c r="A9250" s="3" t="s">
        <v>1288</v>
      </c>
    </row>
    <row r="9251" spans="1:5">
      <c r="A9251" s="4" t="s">
        <v>1310</v>
      </c>
      <c r="B9251" s="4" t="s">
        <v>442</v>
      </c>
    </row>
    <row r="9252" spans="1:5">
      <c r="A9252" s="4" t="s">
        <v>2304</v>
      </c>
    </row>
    <row r="9253" spans="1:5">
      <c r="A9253" s="3" t="s">
        <v>1288</v>
      </c>
    </row>
    <row r="9254" spans="1:5">
      <c r="A9254" s="4" t="s">
        <v>1310</v>
      </c>
      <c r="B9254" s="4" t="s">
        <v>442</v>
      </c>
    </row>
    <row r="9255" spans="1:5">
      <c r="A9255" s="4" t="s">
        <v>2305</v>
      </c>
    </row>
    <row r="9256" spans="1:5">
      <c r="A9256" s="3" t="s">
        <v>1288</v>
      </c>
    </row>
    <row r="9257" spans="1:5">
      <c r="A9257" s="4" t="s">
        <v>1310</v>
      </c>
      <c r="B9257" s="4" t="s">
        <v>442</v>
      </c>
    </row>
    <row r="9258" spans="1:5">
      <c r="A9258" s="4" t="s">
        <v>2306</v>
      </c>
    </row>
    <row r="9259" spans="1:5">
      <c r="A9259" s="3" t="s">
        <v>1288</v>
      </c>
    </row>
    <row r="9260" spans="1:5">
      <c r="A9260" s="4" t="s">
        <v>1310</v>
      </c>
      <c r="B9260" s="4" t="s">
        <v>442</v>
      </c>
    </row>
    <row r="9261" spans="1:5">
      <c r="A9261" s="4" t="s">
        <v>2307</v>
      </c>
    </row>
    <row r="9262" spans="1:5">
      <c r="A9262" s="3" t="s">
        <v>1288</v>
      </c>
    </row>
    <row r="9263" spans="1:5">
      <c r="A9263" s="4" t="s">
        <v>1310</v>
      </c>
      <c r="B9263" s="4" t="s">
        <v>442</v>
      </c>
    </row>
    <row r="9264" spans="1:5">
      <c r="A9264" s="4" t="s">
        <v>2308</v>
      </c>
    </row>
    <row r="9265" spans="1:5">
      <c r="A9265" s="3" t="s">
        <v>1288</v>
      </c>
    </row>
    <row r="9266" spans="1:5">
      <c r="A9266" s="4" t="s">
        <v>1310</v>
      </c>
      <c r="B9266" s="4" t="s">
        <v>442</v>
      </c>
    </row>
    <row r="9267" spans="1:5">
      <c r="A9267" s="4" t="s">
        <v>2309</v>
      </c>
    </row>
    <row r="9268" spans="1:5">
      <c r="A9268" s="3" t="s">
        <v>1288</v>
      </c>
    </row>
    <row r="9269" spans="1:5">
      <c r="A9269" s="4" t="s">
        <v>1310</v>
      </c>
      <c r="B9269" s="4" t="s">
        <v>442</v>
      </c>
    </row>
    <row r="9270" spans="1:5">
      <c r="A9270" s="4" t="s">
        <v>2310</v>
      </c>
    </row>
    <row r="9271" spans="1:5">
      <c r="A9271" s="3" t="s">
        <v>1288</v>
      </c>
    </row>
    <row r="9272" spans="1:5">
      <c r="A9272" s="4" t="s">
        <v>1310</v>
      </c>
      <c r="B9272" s="4" t="s">
        <v>442</v>
      </c>
    </row>
    <row r="9273" spans="1:5">
      <c r="A9273" s="4" t="s">
        <v>2311</v>
      </c>
    </row>
    <row r="9274" spans="1:5">
      <c r="A9274" s="3" t="s">
        <v>1288</v>
      </c>
    </row>
    <row r="9275" spans="1:5">
      <c r="A9275" s="4" t="s">
        <v>1310</v>
      </c>
      <c r="B9275" s="4" t="s">
        <v>442</v>
      </c>
    </row>
    <row r="9276" spans="1:5">
      <c r="A9276" s="4" t="s">
        <v>2312</v>
      </c>
    </row>
    <row r="9277" spans="1:5">
      <c r="A9277" s="3" t="s">
        <v>1288</v>
      </c>
    </row>
    <row r="9278" spans="1:5">
      <c r="A9278" s="4" t="s">
        <v>1310</v>
      </c>
      <c r="B9278" s="4" t="s">
        <v>442</v>
      </c>
    </row>
    <row r="9279" spans="1:5">
      <c r="A9279" s="4" t="s">
        <v>2313</v>
      </c>
    </row>
    <row r="9280" spans="1:5">
      <c r="A9280" s="3" t="s">
        <v>1288</v>
      </c>
    </row>
    <row r="9281" spans="1:5">
      <c r="A9281" s="4" t="s">
        <v>1310</v>
      </c>
      <c r="B9281" s="4" t="s">
        <v>442</v>
      </c>
    </row>
    <row r="9282" spans="1:5">
      <c r="A9282" s="4" t="s">
        <v>2314</v>
      </c>
    </row>
    <row r="9283" spans="1:5">
      <c r="A9283" s="3" t="s">
        <v>1288</v>
      </c>
    </row>
    <row r="9284" spans="1:5">
      <c r="A9284" s="4" t="s">
        <v>1310</v>
      </c>
      <c r="B9284" s="4" t="s">
        <v>442</v>
      </c>
    </row>
    <row r="9285" spans="1:5">
      <c r="A9285" s="4" t="s">
        <v>2315</v>
      </c>
    </row>
    <row r="9286" spans="1:5">
      <c r="A9286" s="3" t="s">
        <v>1288</v>
      </c>
    </row>
    <row r="9287" spans="1:5">
      <c r="A9287" s="4" t="s">
        <v>1310</v>
      </c>
      <c r="B9287" s="4" t="s">
        <v>442</v>
      </c>
    </row>
    <row r="9288" spans="1:5">
      <c r="A9288" s="4" t="s">
        <v>2316</v>
      </c>
    </row>
    <row r="9289" spans="1:5">
      <c r="A9289" s="3" t="s">
        <v>1288</v>
      </c>
    </row>
    <row r="9290" spans="1:5">
      <c r="A9290" s="4" t="s">
        <v>1310</v>
      </c>
      <c r="B9290" s="4" t="s">
        <v>442</v>
      </c>
    </row>
    <row r="9291" spans="1:5">
      <c r="A9291" s="4" t="s">
        <v>2317</v>
      </c>
    </row>
    <row r="9292" spans="1:5">
      <c r="A9292" s="3" t="s">
        <v>1288</v>
      </c>
    </row>
    <row r="9293" spans="1:5">
      <c r="A9293" s="4" t="s">
        <v>1310</v>
      </c>
      <c r="B9293" s="4" t="s">
        <v>442</v>
      </c>
    </row>
    <row r="9294" spans="1:5">
      <c r="A9294" s="4" t="s">
        <v>2318</v>
      </c>
    </row>
    <row r="9295" spans="1:5">
      <c r="A9295" s="3" t="s">
        <v>1288</v>
      </c>
    </row>
    <row r="9296" spans="1:5">
      <c r="A9296" s="4" t="s">
        <v>1310</v>
      </c>
      <c r="B9296" s="4" t="s">
        <v>442</v>
      </c>
    </row>
    <row r="9297" spans="1:5">
      <c r="A9297" s="4" t="s">
        <v>2319</v>
      </c>
    </row>
    <row r="9298" spans="1:5">
      <c r="A9298" s="3" t="s">
        <v>1288</v>
      </c>
    </row>
    <row r="9299" spans="1:5">
      <c r="A9299" s="4" t="s">
        <v>1310</v>
      </c>
      <c r="B9299" s="4" t="s">
        <v>442</v>
      </c>
    </row>
    <row r="9300" spans="1:5">
      <c r="A9300" s="4" t="s">
        <v>2320</v>
      </c>
    </row>
    <row r="9301" spans="1:5">
      <c r="A9301" s="3" t="s">
        <v>1288</v>
      </c>
    </row>
    <row r="9302" spans="1:5">
      <c r="A9302" s="4" t="s">
        <v>1310</v>
      </c>
      <c r="B9302" s="4" t="s">
        <v>442</v>
      </c>
    </row>
    <row r="9303" spans="1:5">
      <c r="A9303" s="4" t="s">
        <v>2321</v>
      </c>
    </row>
    <row r="9304" spans="1:5">
      <c r="A9304" s="3" t="s">
        <v>1288</v>
      </c>
    </row>
    <row r="9305" spans="1:5">
      <c r="A9305" s="4" t="s">
        <v>1310</v>
      </c>
      <c r="B9305" s="4" t="s">
        <v>442</v>
      </c>
    </row>
    <row r="9306" spans="1:5">
      <c r="A9306" s="4" t="s">
        <v>2322</v>
      </c>
    </row>
    <row r="9307" spans="1:5">
      <c r="A9307" s="3" t="s">
        <v>1288</v>
      </c>
    </row>
    <row r="9308" spans="1:5">
      <c r="A9308" s="4" t="s">
        <v>1310</v>
      </c>
      <c r="B9308" s="4" t="s">
        <v>442</v>
      </c>
    </row>
    <row r="9309" spans="1:5">
      <c r="A9309" s="4" t="s">
        <v>2323</v>
      </c>
    </row>
    <row r="9310" spans="1:5">
      <c r="A9310" s="3" t="s">
        <v>1288</v>
      </c>
    </row>
    <row r="9311" spans="1:5">
      <c r="A9311" s="4" t="s">
        <v>1310</v>
      </c>
      <c r="B9311" s="4" t="s">
        <v>442</v>
      </c>
    </row>
    <row r="9312" spans="1:5">
      <c r="A9312" s="4" t="s">
        <v>2324</v>
      </c>
    </row>
    <row r="9313" spans="1:5">
      <c r="A9313" s="3" t="s">
        <v>1288</v>
      </c>
    </row>
    <row r="9314" spans="1:5">
      <c r="A9314" s="4" t="s">
        <v>1310</v>
      </c>
      <c r="B9314" s="4" t="s">
        <v>442</v>
      </c>
    </row>
    <row r="9315" spans="1:5">
      <c r="A9315" s="4" t="s">
        <v>2325</v>
      </c>
    </row>
    <row r="9316" spans="1:5">
      <c r="A9316" s="3" t="s">
        <v>1288</v>
      </c>
    </row>
    <row r="9317" spans="1:5">
      <c r="A9317" s="4" t="s">
        <v>1310</v>
      </c>
      <c r="B9317" s="4" t="s">
        <v>442</v>
      </c>
    </row>
    <row r="9318" spans="1:5">
      <c r="A9318" s="4" t="s">
        <v>2326</v>
      </c>
    </row>
    <row r="9319" spans="1:5">
      <c r="A9319" s="3" t="s">
        <v>1288</v>
      </c>
    </row>
    <row r="9320" spans="1:5">
      <c r="A9320" s="4" t="s">
        <v>1310</v>
      </c>
      <c r="B9320" s="4" t="s">
        <v>442</v>
      </c>
    </row>
    <row r="9321" spans="1:5">
      <c r="A9321" s="4" t="s">
        <v>2327</v>
      </c>
    </row>
    <row r="9322" spans="1:5">
      <c r="A9322" s="3" t="s">
        <v>1288</v>
      </c>
    </row>
    <row r="9323" spans="1:5">
      <c r="A9323" s="4" t="s">
        <v>1310</v>
      </c>
      <c r="B9323" s="4" t="s">
        <v>442</v>
      </c>
    </row>
    <row r="9324" spans="1:5">
      <c r="A9324" s="4" t="s">
        <v>2328</v>
      </c>
    </row>
    <row r="9325" spans="1:5">
      <c r="A9325" s="3" t="s">
        <v>1288</v>
      </c>
    </row>
    <row r="9326" spans="1:5">
      <c r="A9326" s="4" t="s">
        <v>1310</v>
      </c>
      <c r="B9326" s="4" t="s">
        <v>442</v>
      </c>
    </row>
    <row r="9327" spans="1:5">
      <c r="A9327" s="4" t="s">
        <v>2329</v>
      </c>
    </row>
    <row r="9328" spans="1:5">
      <c r="A9328" s="3" t="s">
        <v>1288</v>
      </c>
    </row>
    <row r="9329" spans="1:5">
      <c r="A9329" s="4" t="s">
        <v>1310</v>
      </c>
      <c r="B9329" s="4" t="s">
        <v>442</v>
      </c>
    </row>
    <row r="9330" spans="1:5">
      <c r="A9330" s="4" t="s">
        <v>2330</v>
      </c>
    </row>
    <row r="9331" spans="1:5">
      <c r="A9331" s="3" t="s">
        <v>1288</v>
      </c>
    </row>
    <row r="9332" spans="1:5">
      <c r="A9332" s="4" t="s">
        <v>1310</v>
      </c>
      <c r="B9332" s="4" t="s">
        <v>442</v>
      </c>
    </row>
    <row r="9333" spans="1:5">
      <c r="A9333" s="4" t="s">
        <v>2331</v>
      </c>
    </row>
    <row r="9334" spans="1:5">
      <c r="A9334" s="3" t="s">
        <v>1288</v>
      </c>
    </row>
    <row r="9335" spans="1:5">
      <c r="A9335" s="4" t="s">
        <v>1310</v>
      </c>
      <c r="B9335" s="4" t="s">
        <v>442</v>
      </c>
    </row>
    <row r="9336" spans="1:5">
      <c r="A9336" s="4" t="s">
        <v>2332</v>
      </c>
    </row>
    <row r="9337" spans="1:5">
      <c r="A9337" s="3" t="s">
        <v>1288</v>
      </c>
    </row>
    <row r="9338" spans="1:5">
      <c r="A9338" s="4" t="s">
        <v>1310</v>
      </c>
      <c r="B9338" s="4" t="s">
        <v>442</v>
      </c>
    </row>
    <row r="9339" spans="1:5">
      <c r="A9339" s="4" t="s">
        <v>2333</v>
      </c>
    </row>
    <row r="9340" spans="1:5">
      <c r="A9340" s="3" t="s">
        <v>1288</v>
      </c>
    </row>
    <row r="9341" spans="1:5">
      <c r="A9341" s="4" t="s">
        <v>1310</v>
      </c>
      <c r="B9341" s="4" t="s">
        <v>442</v>
      </c>
    </row>
    <row r="9342" spans="1:5">
      <c r="A9342" s="4" t="s">
        <v>2334</v>
      </c>
    </row>
    <row r="9343" spans="1:5">
      <c r="A9343" s="3" t="s">
        <v>1288</v>
      </c>
    </row>
    <row r="9344" spans="1:5">
      <c r="A9344" s="4" t="s">
        <v>1310</v>
      </c>
      <c r="B9344" s="4" t="s">
        <v>442</v>
      </c>
    </row>
    <row r="9345" spans="1:5">
      <c r="A9345" s="4" t="s">
        <v>2335</v>
      </c>
    </row>
    <row r="9346" spans="1:5">
      <c r="A9346" s="3" t="s">
        <v>1288</v>
      </c>
    </row>
    <row r="9347" spans="1:5">
      <c r="A9347" s="4" t="s">
        <v>1310</v>
      </c>
      <c r="B9347" s="4" t="s">
        <v>442</v>
      </c>
    </row>
    <row r="9348" spans="1:5">
      <c r="A9348" s="4" t="s">
        <v>2336</v>
      </c>
    </row>
    <row r="9349" spans="1:5">
      <c r="A9349" s="3" t="s">
        <v>1288</v>
      </c>
    </row>
    <row r="9350" spans="1:5">
      <c r="A9350" s="4" t="s">
        <v>1310</v>
      </c>
      <c r="B9350" s="4" t="s">
        <v>442</v>
      </c>
    </row>
    <row r="9351" spans="1:5">
      <c r="A9351" s="4" t="s">
        <v>2337</v>
      </c>
    </row>
    <row r="9352" spans="1:5">
      <c r="A9352" s="3" t="s">
        <v>1288</v>
      </c>
    </row>
    <row r="9353" spans="1:5">
      <c r="A9353" s="4" t="s">
        <v>1310</v>
      </c>
      <c r="B9353" s="4" t="s">
        <v>442</v>
      </c>
    </row>
    <row r="9354" spans="1:5">
      <c r="A9354" s="4" t="s">
        <v>2338</v>
      </c>
    </row>
    <row r="9355" spans="1:5">
      <c r="A9355" s="3" t="s">
        <v>1288</v>
      </c>
    </row>
    <row r="9356" spans="1:5">
      <c r="A9356" s="4" t="s">
        <v>1310</v>
      </c>
      <c r="B9356" s="4" t="s">
        <v>442</v>
      </c>
    </row>
    <row r="9357" spans="1:5">
      <c r="A9357" s="4" t="s">
        <v>2339</v>
      </c>
    </row>
    <row r="9358" spans="1:5">
      <c r="A9358" s="3" t="s">
        <v>1288</v>
      </c>
    </row>
    <row r="9359" spans="1:5">
      <c r="A9359" s="4" t="s">
        <v>1310</v>
      </c>
      <c r="B9359" s="4" t="s">
        <v>442</v>
      </c>
    </row>
    <row r="9360" spans="1:5">
      <c r="A9360" s="4" t="s">
        <v>2340</v>
      </c>
    </row>
    <row r="9361" spans="1:5">
      <c r="A9361" s="3" t="s">
        <v>1288</v>
      </c>
    </row>
    <row r="9362" spans="1:5">
      <c r="A9362" s="4" t="s">
        <v>1310</v>
      </c>
      <c r="B9362" s="4" t="s">
        <v>442</v>
      </c>
    </row>
    <row r="9363" spans="1:5">
      <c r="A9363" s="4" t="s">
        <v>2341</v>
      </c>
    </row>
    <row r="9364" spans="1:5">
      <c r="A9364" s="3" t="s">
        <v>1288</v>
      </c>
    </row>
    <row r="9365" spans="1:5">
      <c r="A9365" s="4" t="s">
        <v>1310</v>
      </c>
      <c r="B9365" s="4" t="s">
        <v>442</v>
      </c>
    </row>
    <row r="9366" spans="1:5">
      <c r="A9366" s="4" t="s">
        <v>2342</v>
      </c>
    </row>
    <row r="9367" spans="1:5">
      <c r="A9367" s="3" t="s">
        <v>1288</v>
      </c>
    </row>
    <row r="9368" spans="1:5">
      <c r="A9368" s="4" t="s">
        <v>1310</v>
      </c>
      <c r="B9368" s="4" t="s">
        <v>442</v>
      </c>
    </row>
    <row r="9369" spans="1:5">
      <c r="A9369" s="4" t="s">
        <v>2343</v>
      </c>
    </row>
    <row r="9370" spans="1:5">
      <c r="A9370" s="3" t="s">
        <v>1288</v>
      </c>
    </row>
    <row r="9371" spans="1:5">
      <c r="A9371" s="4" t="s">
        <v>1310</v>
      </c>
      <c r="B9371" s="4" t="s">
        <v>442</v>
      </c>
    </row>
    <row r="9372" spans="1:5">
      <c r="A9372" s="4" t="s">
        <v>2344</v>
      </c>
    </row>
    <row r="9373" spans="1:5">
      <c r="A9373" s="3" t="s">
        <v>1288</v>
      </c>
    </row>
    <row r="9374" spans="1:5">
      <c r="A9374" s="4" t="s">
        <v>1310</v>
      </c>
      <c r="B9374" s="4" t="s">
        <v>442</v>
      </c>
    </row>
    <row r="9375" spans="1:5">
      <c r="A9375" s="4" t="s">
        <v>2345</v>
      </c>
    </row>
    <row r="9376" spans="1:5">
      <c r="A9376" s="3" t="s">
        <v>1288</v>
      </c>
    </row>
    <row r="9377" spans="1:5">
      <c r="A9377" s="4" t="s">
        <v>1310</v>
      </c>
      <c r="B9377" s="4" t="s">
        <v>442</v>
      </c>
    </row>
    <row r="9378" spans="1:5">
      <c r="A9378" s="4" t="s">
        <v>2346</v>
      </c>
    </row>
    <row r="9379" spans="1:5">
      <c r="A9379" s="3" t="s">
        <v>1288</v>
      </c>
    </row>
    <row r="9380" spans="1:5">
      <c r="A9380" s="4" t="s">
        <v>1310</v>
      </c>
      <c r="B9380" s="4" t="s">
        <v>442</v>
      </c>
    </row>
    <row r="9381" spans="1:5">
      <c r="A9381" s="4" t="s">
        <v>2347</v>
      </c>
    </row>
    <row r="9382" spans="1:5">
      <c r="A9382" s="3" t="s">
        <v>1288</v>
      </c>
    </row>
    <row r="9383" spans="1:5">
      <c r="A9383" s="4" t="s">
        <v>1310</v>
      </c>
      <c r="B9383" s="4" t="s">
        <v>442</v>
      </c>
    </row>
    <row r="9384" spans="1:5">
      <c r="A9384" s="4" t="s">
        <v>2348</v>
      </c>
    </row>
    <row r="9385" spans="1:5">
      <c r="A9385" s="3" t="s">
        <v>1288</v>
      </c>
    </row>
    <row r="9386" spans="1:5">
      <c r="A9386" s="4" t="s">
        <v>1310</v>
      </c>
      <c r="B9386" s="4" t="s">
        <v>442</v>
      </c>
    </row>
    <row r="9387" spans="1:5">
      <c r="A9387" s="4" t="s">
        <v>2349</v>
      </c>
    </row>
    <row r="9388" spans="1:5">
      <c r="A9388" s="3" t="s">
        <v>1288</v>
      </c>
    </row>
    <row r="9389" spans="1:5">
      <c r="A9389" s="4" t="s">
        <v>1310</v>
      </c>
      <c r="B9389" s="4" t="s">
        <v>442</v>
      </c>
    </row>
    <row r="9390" spans="1:5">
      <c r="A9390" s="4" t="s">
        <v>2350</v>
      </c>
    </row>
    <row r="9391" spans="1:5">
      <c r="A9391" s="3" t="s">
        <v>1288</v>
      </c>
    </row>
    <row r="9392" spans="1:5">
      <c r="A9392" s="4" t="s">
        <v>1310</v>
      </c>
      <c r="B9392" s="4" t="s">
        <v>442</v>
      </c>
    </row>
    <row r="9393" spans="1:5">
      <c r="A9393" s="4" t="s">
        <v>2351</v>
      </c>
    </row>
    <row r="9394" spans="1:5">
      <c r="A9394" s="3" t="s">
        <v>1288</v>
      </c>
    </row>
    <row r="9395" spans="1:5">
      <c r="A9395" s="4" t="s">
        <v>1310</v>
      </c>
      <c r="B9395" s="4" t="s">
        <v>442</v>
      </c>
    </row>
    <row r="9396" spans="1:5">
      <c r="A9396" s="4" t="s">
        <v>2352</v>
      </c>
    </row>
    <row r="9397" spans="1:5">
      <c r="A9397" s="3" t="s">
        <v>1288</v>
      </c>
    </row>
    <row r="9398" spans="1:5">
      <c r="A9398" s="4" t="s">
        <v>1310</v>
      </c>
      <c r="B9398" s="4" t="s">
        <v>442</v>
      </c>
    </row>
    <row r="9399" spans="1:5">
      <c r="A9399" s="4" t="s">
        <v>2353</v>
      </c>
    </row>
    <row r="9400" spans="1:5">
      <c r="A9400" s="3" t="s">
        <v>1288</v>
      </c>
    </row>
    <row r="9401" spans="1:5">
      <c r="A9401" s="4" t="s">
        <v>1310</v>
      </c>
      <c r="B9401" s="4" t="s">
        <v>442</v>
      </c>
    </row>
    <row r="9402" spans="1:5">
      <c r="A9402" s="4" t="s">
        <v>2354</v>
      </c>
    </row>
    <row r="9403" spans="1:5">
      <c r="A9403" s="3" t="s">
        <v>1288</v>
      </c>
    </row>
    <row r="9404" spans="1:5">
      <c r="A9404" s="4" t="s">
        <v>1310</v>
      </c>
      <c r="B9404" s="4" t="s">
        <v>442</v>
      </c>
    </row>
    <row r="9405" spans="1:5">
      <c r="A9405" s="4" t="s">
        <v>2355</v>
      </c>
    </row>
    <row r="9406" spans="1:5">
      <c r="A9406" s="3" t="s">
        <v>1288</v>
      </c>
    </row>
    <row r="9407" spans="1:5">
      <c r="A9407" s="4" t="s">
        <v>1310</v>
      </c>
      <c r="B9407" s="4" t="s">
        <v>442</v>
      </c>
    </row>
    <row r="9408" spans="1:5">
      <c r="A9408" s="4" t="s">
        <v>2356</v>
      </c>
    </row>
    <row r="9409" spans="1:5">
      <c r="A9409" s="3" t="s">
        <v>1288</v>
      </c>
    </row>
    <row r="9410" spans="1:5">
      <c r="A9410" s="4" t="s">
        <v>1310</v>
      </c>
      <c r="B9410" s="4" t="s">
        <v>442</v>
      </c>
    </row>
    <row r="9411" spans="1:5">
      <c r="A9411" s="4" t="s">
        <v>2357</v>
      </c>
    </row>
    <row r="9412" spans="1:5">
      <c r="A9412" s="3" t="s">
        <v>1288</v>
      </c>
    </row>
    <row r="9413" spans="1:5">
      <c r="A9413" s="4" t="s">
        <v>1310</v>
      </c>
      <c r="B9413" s="4" t="s">
        <v>442</v>
      </c>
    </row>
    <row r="9414" spans="1:5">
      <c r="A9414" s="4" t="s">
        <v>2358</v>
      </c>
    </row>
    <row r="9415" spans="1:5">
      <c r="A9415" s="3" t="s">
        <v>1288</v>
      </c>
    </row>
    <row r="9416" spans="1:5">
      <c r="A9416" s="4" t="s">
        <v>1310</v>
      </c>
      <c r="B9416" s="4" t="s">
        <v>442</v>
      </c>
    </row>
    <row r="9417" spans="1:5">
      <c r="A9417" s="4" t="s">
        <v>2359</v>
      </c>
    </row>
    <row r="9418" spans="1:5">
      <c r="A9418" s="3" t="s">
        <v>1288</v>
      </c>
    </row>
    <row r="9419" spans="1:5">
      <c r="A9419" s="4" t="s">
        <v>1310</v>
      </c>
      <c r="B9419" s="4" t="s">
        <v>442</v>
      </c>
    </row>
    <row r="9420" spans="1:5">
      <c r="A9420" s="4" t="s">
        <v>2360</v>
      </c>
    </row>
    <row r="9421" spans="1:5">
      <c r="A9421" s="3" t="s">
        <v>1288</v>
      </c>
    </row>
    <row r="9422" spans="1:5">
      <c r="A9422" s="4" t="s">
        <v>1310</v>
      </c>
      <c r="B9422" s="4" t="s">
        <v>442</v>
      </c>
    </row>
    <row r="9423" spans="1:5">
      <c r="A9423" s="4" t="s">
        <v>2361</v>
      </c>
    </row>
    <row r="9424" spans="1:5">
      <c r="A9424" s="3" t="s">
        <v>1288</v>
      </c>
    </row>
    <row r="9425" spans="1:5">
      <c r="A9425" s="4" t="s">
        <v>1310</v>
      </c>
      <c r="B9425" s="4" t="s">
        <v>442</v>
      </c>
    </row>
    <row r="9426" spans="1:5">
      <c r="A9426" s="4" t="s">
        <v>2362</v>
      </c>
    </row>
    <row r="9427" spans="1:5">
      <c r="A9427" s="3" t="s">
        <v>1288</v>
      </c>
    </row>
    <row r="9428" spans="1:5">
      <c r="A9428" s="4" t="s">
        <v>1310</v>
      </c>
      <c r="B9428" s="4" t="s">
        <v>442</v>
      </c>
    </row>
    <row r="9429" spans="1:5">
      <c r="A9429" s="4" t="s">
        <v>2363</v>
      </c>
    </row>
    <row r="9430" spans="1:5">
      <c r="A9430" s="3" t="s">
        <v>1288</v>
      </c>
    </row>
    <row r="9431" spans="1:5">
      <c r="A9431" s="4" t="s">
        <v>1310</v>
      </c>
      <c r="B9431" s="4" t="s">
        <v>442</v>
      </c>
    </row>
    <row r="9432" spans="1:5">
      <c r="A9432" s="4" t="s">
        <v>2364</v>
      </c>
    </row>
    <row r="9433" spans="1:5">
      <c r="A9433" s="3" t="s">
        <v>1288</v>
      </c>
    </row>
    <row r="9434" spans="1:5">
      <c r="A9434" s="4" t="s">
        <v>1310</v>
      </c>
      <c r="B9434" s="4" t="s">
        <v>442</v>
      </c>
    </row>
    <row r="9435" spans="1:5">
      <c r="A9435" s="4" t="s">
        <v>2365</v>
      </c>
    </row>
    <row r="9436" spans="1:5">
      <c r="A9436" s="3" t="s">
        <v>1288</v>
      </c>
    </row>
    <row r="9437" spans="1:5">
      <c r="A9437" s="4" t="s">
        <v>1310</v>
      </c>
      <c r="B9437" s="4" t="s">
        <v>442</v>
      </c>
    </row>
    <row r="9438" spans="1:5">
      <c r="A9438" s="4" t="s">
        <v>2366</v>
      </c>
    </row>
    <row r="9439" spans="1:5">
      <c r="A9439" s="3" t="s">
        <v>1288</v>
      </c>
    </row>
    <row r="9440" spans="1:5">
      <c r="A9440" s="4" t="s">
        <v>1310</v>
      </c>
      <c r="B9440" s="4" t="s">
        <v>442</v>
      </c>
    </row>
    <row r="9441" spans="1:5">
      <c r="A9441" s="4" t="s">
        <v>2367</v>
      </c>
    </row>
    <row r="9442" spans="1:5">
      <c r="A9442" s="3" t="s">
        <v>1288</v>
      </c>
    </row>
    <row r="9443" spans="1:5">
      <c r="A9443" s="4" t="s">
        <v>1310</v>
      </c>
      <c r="B9443" s="4" t="s">
        <v>442</v>
      </c>
    </row>
    <row r="9444" spans="1:5">
      <c r="A9444" s="4" t="s">
        <v>2368</v>
      </c>
    </row>
    <row r="9445" spans="1:5">
      <c r="A9445" s="3" t="s">
        <v>1288</v>
      </c>
    </row>
    <row r="9446" spans="1:5">
      <c r="A9446" s="4" t="s">
        <v>1310</v>
      </c>
      <c r="B9446" s="4" t="s">
        <v>442</v>
      </c>
    </row>
    <row r="9447" spans="1:5">
      <c r="A9447" s="4" t="s">
        <v>2369</v>
      </c>
    </row>
    <row r="9448" spans="1:5">
      <c r="A9448" s="3" t="s">
        <v>1288</v>
      </c>
    </row>
    <row r="9449" spans="1:5">
      <c r="A9449" s="4" t="s">
        <v>1310</v>
      </c>
      <c r="B9449" s="4" t="s">
        <v>442</v>
      </c>
    </row>
    <row r="9450" spans="1:5">
      <c r="A9450" s="4" t="s">
        <v>2370</v>
      </c>
    </row>
    <row r="9451" spans="1:5">
      <c r="A9451" s="3" t="s">
        <v>1288</v>
      </c>
    </row>
    <row r="9452" spans="1:5">
      <c r="A9452" s="4" t="s">
        <v>1310</v>
      </c>
      <c r="B9452" s="4" t="s">
        <v>442</v>
      </c>
    </row>
    <row r="9453" spans="1:5">
      <c r="A9453" s="4" t="s">
        <v>2371</v>
      </c>
    </row>
    <row r="9454" spans="1:5">
      <c r="A9454" s="3" t="s">
        <v>1288</v>
      </c>
    </row>
    <row r="9455" spans="1:5">
      <c r="A9455" s="4" t="s">
        <v>1310</v>
      </c>
      <c r="B9455" s="4" t="s">
        <v>442</v>
      </c>
    </row>
    <row r="9456" spans="1:5">
      <c r="A9456" s="4" t="s">
        <v>2372</v>
      </c>
    </row>
    <row r="9457" spans="1:5">
      <c r="A9457" s="3" t="s">
        <v>1288</v>
      </c>
    </row>
    <row r="9458" spans="1:5">
      <c r="A9458" s="4" t="s">
        <v>1310</v>
      </c>
      <c r="B9458" s="4" t="s">
        <v>442</v>
      </c>
    </row>
    <row r="9459" spans="1:5">
      <c r="A9459" s="4" t="s">
        <v>2373</v>
      </c>
    </row>
    <row r="9460" spans="1:5">
      <c r="A9460" s="3" t="s">
        <v>1288</v>
      </c>
    </row>
    <row r="9461" spans="1:5">
      <c r="A9461" s="4" t="s">
        <v>1310</v>
      </c>
      <c r="B9461" s="4" t="s">
        <v>442</v>
      </c>
    </row>
    <row r="9462" spans="1:5">
      <c r="A9462" s="4" t="s">
        <v>2374</v>
      </c>
    </row>
    <row r="9463" spans="1:5">
      <c r="A9463" s="3" t="s">
        <v>1288</v>
      </c>
    </row>
    <row r="9464" spans="1:5">
      <c r="A9464" s="4" t="s">
        <v>1310</v>
      </c>
      <c r="B9464" s="4" t="s">
        <v>442</v>
      </c>
    </row>
    <row r="9465" spans="1:5">
      <c r="A9465" s="4" t="s">
        <v>2375</v>
      </c>
    </row>
    <row r="9466" spans="1:5">
      <c r="A9466" s="3" t="s">
        <v>1288</v>
      </c>
    </row>
    <row r="9467" spans="1:5">
      <c r="A9467" s="4" t="s">
        <v>1310</v>
      </c>
      <c r="B9467" s="4" t="s">
        <v>442</v>
      </c>
    </row>
    <row r="9468" spans="1:5">
      <c r="A9468" s="4" t="s">
        <v>2376</v>
      </c>
    </row>
    <row r="9469" spans="1:5">
      <c r="A9469" s="3" t="s">
        <v>1288</v>
      </c>
    </row>
    <row r="9470" spans="1:5">
      <c r="A9470" s="4" t="s">
        <v>1310</v>
      </c>
      <c r="B9470" s="4" t="s">
        <v>442</v>
      </c>
    </row>
    <row r="9471" spans="1:5">
      <c r="A9471" s="4" t="s">
        <v>2377</v>
      </c>
    </row>
    <row r="9472" spans="1:5">
      <c r="A9472" s="3" t="s">
        <v>1288</v>
      </c>
    </row>
    <row r="9473" spans="1:5">
      <c r="A9473" s="4" t="s">
        <v>1310</v>
      </c>
      <c r="B9473" s="4" t="s">
        <v>442</v>
      </c>
    </row>
    <row r="9474" spans="1:5">
      <c r="A9474" s="4" t="s">
        <v>2378</v>
      </c>
    </row>
    <row r="9475" spans="1:5">
      <c r="A9475" s="3" t="s">
        <v>1288</v>
      </c>
    </row>
    <row r="9476" spans="1:5">
      <c r="A9476" s="4" t="s">
        <v>1310</v>
      </c>
      <c r="B9476" s="4" t="s">
        <v>442</v>
      </c>
    </row>
    <row r="9477" spans="1:5">
      <c r="A9477" s="4" t="s">
        <v>2379</v>
      </c>
    </row>
    <row r="9478" spans="1:5">
      <c r="A9478" s="3" t="s">
        <v>1288</v>
      </c>
    </row>
    <row r="9479" spans="1:5">
      <c r="A9479" s="4" t="s">
        <v>1310</v>
      </c>
      <c r="B9479" s="4" t="s">
        <v>442</v>
      </c>
    </row>
    <row r="9480" spans="1:5">
      <c r="A9480" s="4" t="s">
        <v>2380</v>
      </c>
    </row>
    <row r="9481" spans="1:5">
      <c r="A9481" s="3" t="s">
        <v>1288</v>
      </c>
    </row>
    <row r="9482" spans="1:5">
      <c r="A9482" s="4" t="s">
        <v>1310</v>
      </c>
      <c r="B9482" s="4" t="s">
        <v>442</v>
      </c>
    </row>
    <row r="9483" spans="1:5">
      <c r="A9483" s="4" t="s">
        <v>2381</v>
      </c>
    </row>
    <row r="9484" spans="1:5">
      <c r="A9484" s="3" t="s">
        <v>1288</v>
      </c>
    </row>
    <row r="9485" spans="1:5">
      <c r="A9485" s="4" t="s">
        <v>1310</v>
      </c>
      <c r="B9485" s="4" t="s">
        <v>442</v>
      </c>
    </row>
    <row r="9486" spans="1:5">
      <c r="A9486" s="4" t="s">
        <v>2382</v>
      </c>
    </row>
    <row r="9487" spans="1:5">
      <c r="A9487" s="3" t="s">
        <v>1288</v>
      </c>
    </row>
    <row r="9488" spans="1:5">
      <c r="A9488" s="4" t="s">
        <v>1310</v>
      </c>
      <c r="B9488" s="4" t="s">
        <v>442</v>
      </c>
    </row>
    <row r="9489" spans="1:5">
      <c r="A9489" s="4" t="s">
        <v>2383</v>
      </c>
    </row>
    <row r="9490" spans="1:5">
      <c r="A9490" s="3" t="s">
        <v>1288</v>
      </c>
    </row>
    <row r="9491" spans="1:5">
      <c r="A9491" s="4" t="s">
        <v>1310</v>
      </c>
      <c r="B9491" s="4" t="s">
        <v>442</v>
      </c>
    </row>
    <row r="9492" spans="1:5">
      <c r="A9492" s="4" t="s">
        <v>2384</v>
      </c>
    </row>
    <row r="9493" spans="1:5">
      <c r="A9493" s="3" t="s">
        <v>1288</v>
      </c>
    </row>
    <row r="9494" spans="1:5">
      <c r="A9494" s="4" t="s">
        <v>1310</v>
      </c>
      <c r="B9494" s="4" t="s">
        <v>442</v>
      </c>
    </row>
    <row r="9495" spans="1:5">
      <c r="A9495" s="4" t="s">
        <v>2385</v>
      </c>
    </row>
    <row r="9496" spans="1:5">
      <c r="A9496" s="3" t="s">
        <v>1288</v>
      </c>
    </row>
    <row r="9497" spans="1:5">
      <c r="A9497" s="4" t="s">
        <v>1310</v>
      </c>
      <c r="B9497" s="4" t="s">
        <v>442</v>
      </c>
    </row>
    <row r="9498" spans="1:5">
      <c r="A9498" s="4" t="s">
        <v>2386</v>
      </c>
    </row>
    <row r="9499" spans="1:5">
      <c r="A9499" s="3" t="s">
        <v>1288</v>
      </c>
    </row>
    <row r="9500" spans="1:5">
      <c r="A9500" s="4" t="s">
        <v>1310</v>
      </c>
      <c r="B9500" s="4" t="s">
        <v>442</v>
      </c>
    </row>
    <row r="9501" spans="1:5">
      <c r="A9501" s="4" t="s">
        <v>2387</v>
      </c>
    </row>
    <row r="9502" spans="1:5">
      <c r="A9502" s="3" t="s">
        <v>1288</v>
      </c>
    </row>
    <row r="9503" spans="1:5">
      <c r="A9503" s="4" t="s">
        <v>1310</v>
      </c>
      <c r="B9503" s="4" t="s">
        <v>442</v>
      </c>
    </row>
    <row r="9504" spans="1:5">
      <c r="A9504" s="4" t="s">
        <v>2388</v>
      </c>
    </row>
    <row r="9505" spans="1:5">
      <c r="A9505" s="3" t="s">
        <v>1288</v>
      </c>
    </row>
    <row r="9506" spans="1:5">
      <c r="A9506" s="4" t="s">
        <v>1310</v>
      </c>
      <c r="B9506" s="4" t="s">
        <v>442</v>
      </c>
    </row>
    <row r="9507" spans="1:5">
      <c r="A9507" s="4" t="s">
        <v>2389</v>
      </c>
    </row>
    <row r="9508" spans="1:5">
      <c r="A9508" s="3" t="s">
        <v>1288</v>
      </c>
    </row>
    <row r="9509" spans="1:5">
      <c r="A9509" s="4" t="s">
        <v>1310</v>
      </c>
      <c r="B9509" s="4" t="s">
        <v>442</v>
      </c>
    </row>
    <row r="9510" spans="1:5">
      <c r="A9510" s="4" t="s">
        <v>2390</v>
      </c>
    </row>
    <row r="9511" spans="1:5">
      <c r="A9511" s="3" t="s">
        <v>1288</v>
      </c>
    </row>
    <row r="9512" spans="1:5">
      <c r="A9512" s="4" t="s">
        <v>1310</v>
      </c>
      <c r="B9512" s="4" t="s">
        <v>442</v>
      </c>
    </row>
    <row r="9513" spans="1:5">
      <c r="A9513" s="4" t="s">
        <v>2391</v>
      </c>
    </row>
    <row r="9514" spans="1:5">
      <c r="A9514" s="3" t="s">
        <v>1288</v>
      </c>
    </row>
    <row r="9515" spans="1:5">
      <c r="A9515" s="4" t="s">
        <v>1310</v>
      </c>
      <c r="B9515" s="4" t="s">
        <v>442</v>
      </c>
    </row>
    <row r="9516" spans="1:5">
      <c r="A9516" s="4" t="s">
        <v>2392</v>
      </c>
    </row>
    <row r="9517" spans="1:5">
      <c r="A9517" s="3" t="s">
        <v>1288</v>
      </c>
    </row>
    <row r="9518" spans="1:5">
      <c r="A9518" s="4" t="s">
        <v>1310</v>
      </c>
      <c r="B9518" s="4" t="s">
        <v>442</v>
      </c>
    </row>
    <row r="9519" spans="1:5">
      <c r="A9519" s="4" t="s">
        <v>2393</v>
      </c>
    </row>
    <row r="9520" spans="1:5">
      <c r="A9520" s="3" t="s">
        <v>1288</v>
      </c>
    </row>
    <row r="9521" spans="1:5">
      <c r="A9521" s="4" t="s">
        <v>1310</v>
      </c>
      <c r="B9521" s="4" t="s">
        <v>442</v>
      </c>
    </row>
    <row r="9522" spans="1:5">
      <c r="A9522" s="4" t="s">
        <v>2394</v>
      </c>
    </row>
    <row r="9523" spans="1:5">
      <c r="A9523" s="3" t="s">
        <v>1288</v>
      </c>
    </row>
    <row r="9524" spans="1:5">
      <c r="A9524" s="4" t="s">
        <v>1310</v>
      </c>
      <c r="B9524" s="4" t="s">
        <v>442</v>
      </c>
    </row>
    <row r="9525" spans="1:5">
      <c r="A9525" s="4" t="s">
        <v>2395</v>
      </c>
    </row>
    <row r="9526" spans="1:5">
      <c r="A9526" s="3" t="s">
        <v>1288</v>
      </c>
    </row>
    <row r="9527" spans="1:5">
      <c r="A9527" s="4" t="s">
        <v>1310</v>
      </c>
      <c r="B9527" s="4" t="s">
        <v>442</v>
      </c>
    </row>
    <row r="9528" spans="1:5">
      <c r="A9528" s="4" t="s">
        <v>2396</v>
      </c>
    </row>
    <row r="9529" spans="1:5">
      <c r="A9529" s="3" t="s">
        <v>1288</v>
      </c>
    </row>
    <row r="9530" spans="1:5">
      <c r="A9530" s="4" t="s">
        <v>1310</v>
      </c>
      <c r="B9530" s="4" t="s">
        <v>442</v>
      </c>
    </row>
    <row r="9531" spans="1:5">
      <c r="A9531" s="4" t="s">
        <v>2397</v>
      </c>
    </row>
    <row r="9532" spans="1:5">
      <c r="A9532" s="3" t="s">
        <v>1288</v>
      </c>
    </row>
    <row r="9533" spans="1:5">
      <c r="A9533" s="4" t="s">
        <v>1310</v>
      </c>
      <c r="B9533" s="4" t="s">
        <v>442</v>
      </c>
    </row>
    <row r="9534" spans="1:5">
      <c r="A9534" s="4" t="s">
        <v>2398</v>
      </c>
    </row>
    <row r="9535" spans="1:5">
      <c r="A9535" s="3" t="s">
        <v>1288</v>
      </c>
    </row>
    <row r="9536" spans="1:5">
      <c r="A9536" s="4" t="s">
        <v>1310</v>
      </c>
      <c r="B9536" s="4" t="s">
        <v>442</v>
      </c>
    </row>
    <row r="9537" spans="1:5">
      <c r="A9537" s="4" t="s">
        <v>2399</v>
      </c>
    </row>
    <row r="9538" spans="1:5">
      <c r="A9538" s="3" t="s">
        <v>1288</v>
      </c>
    </row>
    <row r="9539" spans="1:5">
      <c r="A9539" s="4" t="s">
        <v>1310</v>
      </c>
      <c r="B9539" s="4" t="s">
        <v>442</v>
      </c>
    </row>
    <row r="9540" spans="1:5">
      <c r="A9540" s="4" t="s">
        <v>2400</v>
      </c>
    </row>
    <row r="9541" spans="1:5">
      <c r="A9541" s="3" t="s">
        <v>1288</v>
      </c>
    </row>
    <row r="9542" spans="1:5">
      <c r="A9542" s="4" t="s">
        <v>1310</v>
      </c>
      <c r="B9542" s="4" t="s">
        <v>442</v>
      </c>
    </row>
    <row r="9543" spans="1:5">
      <c r="A9543" s="4" t="s">
        <v>2401</v>
      </c>
    </row>
    <row r="9544" spans="1:5">
      <c r="A9544" s="3" t="s">
        <v>1288</v>
      </c>
    </row>
    <row r="9545" spans="1:5">
      <c r="A9545" s="4" t="s">
        <v>1310</v>
      </c>
      <c r="B9545" s="4" t="s">
        <v>442</v>
      </c>
    </row>
    <row r="9546" spans="1:5">
      <c r="A9546" s="4" t="s">
        <v>2402</v>
      </c>
    </row>
    <row r="9547" spans="1:5">
      <c r="A9547" s="3" t="s">
        <v>1288</v>
      </c>
    </row>
    <row r="9548" spans="1:5">
      <c r="A9548" s="4" t="s">
        <v>1310</v>
      </c>
      <c r="B9548" s="4" t="s">
        <v>442</v>
      </c>
    </row>
    <row r="9549" spans="1:5">
      <c r="A9549" s="4" t="s">
        <v>2403</v>
      </c>
    </row>
    <row r="9550" spans="1:5">
      <c r="A9550" s="3" t="s">
        <v>1288</v>
      </c>
    </row>
    <row r="9551" spans="1:5">
      <c r="A9551" s="4" t="s">
        <v>1310</v>
      </c>
      <c r="B9551" s="4" t="s">
        <v>442</v>
      </c>
    </row>
    <row r="9552" spans="1:5">
      <c r="A9552" s="4" t="s">
        <v>2404</v>
      </c>
    </row>
    <row r="9553" spans="1:5">
      <c r="A9553" s="3" t="s">
        <v>1288</v>
      </c>
    </row>
    <row r="9554" spans="1:5">
      <c r="A9554" s="4" t="s">
        <v>1310</v>
      </c>
      <c r="B9554" s="4" t="s">
        <v>442</v>
      </c>
    </row>
    <row r="9555" spans="1:5">
      <c r="A9555" s="4" t="s">
        <v>2405</v>
      </c>
    </row>
    <row r="9556" spans="1:5">
      <c r="A9556" s="3" t="s">
        <v>1288</v>
      </c>
    </row>
    <row r="9557" spans="1:5">
      <c r="A9557" s="4" t="s">
        <v>1310</v>
      </c>
      <c r="B9557" s="4" t="s">
        <v>442</v>
      </c>
    </row>
    <row r="9558" spans="1:5">
      <c r="A9558" s="4" t="s">
        <v>2406</v>
      </c>
    </row>
    <row r="9559" spans="1:5">
      <c r="A9559" s="3" t="s">
        <v>1288</v>
      </c>
    </row>
    <row r="9560" spans="1:5">
      <c r="A9560" s="4" t="s">
        <v>1310</v>
      </c>
      <c r="B9560" s="4" t="s">
        <v>442</v>
      </c>
    </row>
    <row r="9561" spans="1:5">
      <c r="A9561" s="4" t="s">
        <v>2407</v>
      </c>
    </row>
    <row r="9562" spans="1:5">
      <c r="A9562" s="3" t="s">
        <v>1288</v>
      </c>
    </row>
    <row r="9563" spans="1:5">
      <c r="A9563" s="4" t="s">
        <v>1310</v>
      </c>
      <c r="B9563" s="4" t="s">
        <v>442</v>
      </c>
    </row>
    <row r="9564" spans="1:5">
      <c r="A9564" s="4" t="s">
        <v>2408</v>
      </c>
    </row>
    <row r="9565" spans="1:5">
      <c r="A9565" s="3" t="s">
        <v>1288</v>
      </c>
    </row>
    <row r="9566" spans="1:5">
      <c r="A9566" s="4" t="s">
        <v>1310</v>
      </c>
      <c r="B9566" s="4" t="s">
        <v>442</v>
      </c>
    </row>
    <row r="9567" spans="1:5">
      <c r="A9567" s="4" t="s">
        <v>2409</v>
      </c>
    </row>
    <row r="9568" spans="1:5">
      <c r="A9568" s="3" t="s">
        <v>1288</v>
      </c>
    </row>
    <row r="9569" spans="1:5">
      <c r="A9569" s="4" t="s">
        <v>1310</v>
      </c>
      <c r="B9569" s="4" t="s">
        <v>442</v>
      </c>
    </row>
    <row r="9570" spans="1:5">
      <c r="A9570" s="4" t="s">
        <v>2410</v>
      </c>
    </row>
    <row r="9571" spans="1:5">
      <c r="A9571" s="3" t="s">
        <v>1288</v>
      </c>
    </row>
    <row r="9572" spans="1:5">
      <c r="A9572" s="4" t="s">
        <v>1310</v>
      </c>
      <c r="B9572" s="4" t="s">
        <v>442</v>
      </c>
    </row>
    <row r="9573" spans="1:5">
      <c r="A9573" s="4" t="s">
        <v>2411</v>
      </c>
    </row>
    <row r="9574" spans="1:5">
      <c r="A9574" s="3" t="s">
        <v>1288</v>
      </c>
    </row>
    <row r="9575" spans="1:5">
      <c r="A9575" s="4" t="s">
        <v>1310</v>
      </c>
      <c r="B9575" s="4" t="s">
        <v>442</v>
      </c>
    </row>
    <row r="9576" spans="1:5">
      <c r="A9576" s="4" t="s">
        <v>2412</v>
      </c>
    </row>
    <row r="9577" spans="1:5">
      <c r="A9577" s="3" t="s">
        <v>1288</v>
      </c>
    </row>
    <row r="9578" spans="1:5">
      <c r="A9578" s="4" t="s">
        <v>1310</v>
      </c>
      <c r="B9578" s="4" t="s">
        <v>442</v>
      </c>
    </row>
    <row r="9579" spans="1:5">
      <c r="A9579" s="4" t="s">
        <v>2413</v>
      </c>
    </row>
    <row r="9580" spans="1:5">
      <c r="A9580" s="3" t="s">
        <v>1288</v>
      </c>
    </row>
    <row r="9581" spans="1:5">
      <c r="A9581" s="4" t="s">
        <v>1310</v>
      </c>
      <c r="B9581" s="4" t="s">
        <v>442</v>
      </c>
    </row>
    <row r="9582" spans="1:5">
      <c r="A9582" s="4" t="s">
        <v>2414</v>
      </c>
    </row>
    <row r="9583" spans="1:5">
      <c r="A9583" s="3" t="s">
        <v>1288</v>
      </c>
    </row>
    <row r="9584" spans="1:5">
      <c r="A9584" s="4" t="s">
        <v>1310</v>
      </c>
      <c r="B9584" s="4" t="s">
        <v>442</v>
      </c>
    </row>
    <row r="9585" spans="1:5">
      <c r="A9585" s="4" t="s">
        <v>2415</v>
      </c>
    </row>
    <row r="9586" spans="1:5">
      <c r="A9586" s="3" t="s">
        <v>1288</v>
      </c>
    </row>
    <row r="9587" spans="1:5">
      <c r="A9587" s="4" t="s">
        <v>1310</v>
      </c>
      <c r="B9587" s="4" t="s">
        <v>442</v>
      </c>
    </row>
    <row r="9588" spans="1:5">
      <c r="A9588" s="4" t="s">
        <v>2416</v>
      </c>
    </row>
    <row r="9589" spans="1:5">
      <c r="A9589" s="3" t="s">
        <v>1288</v>
      </c>
    </row>
    <row r="9590" spans="1:5">
      <c r="A9590" s="4" t="s">
        <v>1310</v>
      </c>
      <c r="B9590" s="4" t="s">
        <v>442</v>
      </c>
    </row>
    <row r="9591" spans="1:5">
      <c r="A9591" s="4" t="s">
        <v>2417</v>
      </c>
    </row>
    <row r="9592" spans="1:5">
      <c r="A9592" s="3" t="s">
        <v>1288</v>
      </c>
    </row>
    <row r="9593" spans="1:5">
      <c r="A9593" s="4" t="s">
        <v>1310</v>
      </c>
      <c r="B9593" s="4" t="s">
        <v>442</v>
      </c>
    </row>
    <row r="9594" spans="1:5">
      <c r="A9594" s="4" t="s">
        <v>2418</v>
      </c>
    </row>
    <row r="9595" spans="1:5">
      <c r="A9595" s="3" t="s">
        <v>1288</v>
      </c>
    </row>
    <row r="9596" spans="1:5">
      <c r="A9596" s="4" t="s">
        <v>1310</v>
      </c>
      <c r="B9596" s="4" t="s">
        <v>442</v>
      </c>
    </row>
    <row r="9597" spans="1:5">
      <c r="A9597" s="4" t="s">
        <v>2419</v>
      </c>
    </row>
    <row r="9598" spans="1:5">
      <c r="A9598" s="3" t="s">
        <v>1288</v>
      </c>
    </row>
    <row r="9599" spans="1:5">
      <c r="A9599" s="4" t="s">
        <v>1310</v>
      </c>
      <c r="B9599" s="4" t="s">
        <v>442</v>
      </c>
    </row>
    <row r="9600" spans="1:5">
      <c r="A9600" s="4" t="s">
        <v>2420</v>
      </c>
    </row>
    <row r="9601" spans="1:5">
      <c r="A9601" s="3" t="s">
        <v>1288</v>
      </c>
    </row>
    <row r="9602" spans="1:5">
      <c r="A9602" s="4" t="s">
        <v>1310</v>
      </c>
      <c r="B9602" s="4" t="s">
        <v>442</v>
      </c>
    </row>
    <row r="9603" spans="1:5">
      <c r="A9603" s="4" t="s">
        <v>2421</v>
      </c>
    </row>
    <row r="9604" spans="1:5">
      <c r="A9604" s="3" t="s">
        <v>1288</v>
      </c>
    </row>
    <row r="9605" spans="1:5">
      <c r="A9605" s="4" t="s">
        <v>1310</v>
      </c>
      <c r="B9605" s="4" t="s">
        <v>442</v>
      </c>
    </row>
    <row r="9606" spans="1:5">
      <c r="A9606" s="4" t="s">
        <v>2422</v>
      </c>
    </row>
    <row r="9607" spans="1:5">
      <c r="A9607" s="3" t="s">
        <v>1288</v>
      </c>
    </row>
    <row r="9608" spans="1:5">
      <c r="A9608" s="4" t="s">
        <v>1310</v>
      </c>
      <c r="B9608" s="4" t="s">
        <v>442</v>
      </c>
    </row>
    <row r="9609" spans="1:5">
      <c r="A9609" s="4" t="s">
        <v>2423</v>
      </c>
    </row>
    <row r="9610" spans="1:5">
      <c r="A9610" s="3" t="s">
        <v>1288</v>
      </c>
    </row>
    <row r="9611" spans="1:5">
      <c r="A9611" s="4" t="s">
        <v>1310</v>
      </c>
      <c r="B9611" s="4" t="s">
        <v>442</v>
      </c>
    </row>
    <row r="9612" spans="1:5">
      <c r="A9612" s="4" t="s">
        <v>2424</v>
      </c>
    </row>
    <row r="9613" spans="1:5">
      <c r="A9613" s="3" t="s">
        <v>1288</v>
      </c>
    </row>
    <row r="9614" spans="1:5">
      <c r="A9614" s="4" t="s">
        <v>1310</v>
      </c>
      <c r="B9614" s="4" t="s">
        <v>442</v>
      </c>
    </row>
    <row r="9615" spans="1:5">
      <c r="A9615" s="4" t="s">
        <v>2425</v>
      </c>
    </row>
    <row r="9616" spans="1:5">
      <c r="A9616" s="3" t="s">
        <v>1288</v>
      </c>
    </row>
    <row r="9617" spans="1:5">
      <c r="A9617" s="4" t="s">
        <v>1310</v>
      </c>
      <c r="B9617" s="4" t="s">
        <v>442</v>
      </c>
    </row>
    <row r="9618" spans="1:5">
      <c r="A9618" s="4" t="s">
        <v>2426</v>
      </c>
    </row>
    <row r="9619" spans="1:5">
      <c r="A9619" s="3" t="s">
        <v>1288</v>
      </c>
    </row>
    <row r="9620" spans="1:5">
      <c r="A9620" s="4" t="s">
        <v>1310</v>
      </c>
      <c r="B9620" s="4" t="s">
        <v>442</v>
      </c>
    </row>
    <row r="9621" spans="1:5">
      <c r="A9621" s="4" t="s">
        <v>2427</v>
      </c>
    </row>
    <row r="9622" spans="1:5">
      <c r="A9622" s="3" t="s">
        <v>1288</v>
      </c>
    </row>
    <row r="9623" spans="1:5">
      <c r="A9623" s="4" t="s">
        <v>1310</v>
      </c>
      <c r="B9623" s="4" t="s">
        <v>442</v>
      </c>
    </row>
    <row r="9624" spans="1:5">
      <c r="A9624" s="4" t="s">
        <v>2428</v>
      </c>
    </row>
    <row r="9625" spans="1:5">
      <c r="A9625" s="3" t="s">
        <v>1288</v>
      </c>
    </row>
    <row r="9626" spans="1:5">
      <c r="A9626" s="4" t="s">
        <v>1310</v>
      </c>
      <c r="B9626" s="4" t="s">
        <v>442</v>
      </c>
    </row>
    <row r="9627" spans="1:5">
      <c r="A9627" s="4" t="s">
        <v>2429</v>
      </c>
    </row>
    <row r="9628" spans="1:5">
      <c r="A9628" s="3" t="s">
        <v>1288</v>
      </c>
    </row>
    <row r="9629" spans="1:5">
      <c r="A9629" s="4" t="s">
        <v>1310</v>
      </c>
      <c r="B9629" s="4" t="s">
        <v>442</v>
      </c>
    </row>
    <row r="9630" spans="1:5">
      <c r="A9630" s="4" t="s">
        <v>2430</v>
      </c>
    </row>
    <row r="9631" spans="1:5">
      <c r="A9631" s="3" t="s">
        <v>1288</v>
      </c>
    </row>
    <row r="9632" spans="1:5">
      <c r="A9632" s="4" t="s">
        <v>1310</v>
      </c>
      <c r="B9632" s="4" t="s">
        <v>442</v>
      </c>
    </row>
    <row r="9633" spans="1:5">
      <c r="A9633" s="4" t="s">
        <v>2431</v>
      </c>
    </row>
    <row r="9634" spans="1:5">
      <c r="A9634" s="3" t="s">
        <v>1288</v>
      </c>
    </row>
    <row r="9635" spans="1:5">
      <c r="A9635" s="4" t="s">
        <v>1310</v>
      </c>
      <c r="B9635" s="4" t="s">
        <v>442</v>
      </c>
    </row>
    <row r="9636" spans="1:5">
      <c r="A9636" s="4" t="s">
        <v>2432</v>
      </c>
    </row>
    <row r="9637" spans="1:5">
      <c r="A9637" s="3" t="s">
        <v>1288</v>
      </c>
    </row>
    <row r="9638" spans="1:5">
      <c r="A9638" s="4" t="s">
        <v>1310</v>
      </c>
      <c r="B9638" s="4" t="s">
        <v>442</v>
      </c>
    </row>
    <row r="9639" spans="1:5">
      <c r="A9639" s="4" t="s">
        <v>2433</v>
      </c>
    </row>
    <row r="9640" spans="1:5">
      <c r="A9640" s="3" t="s">
        <v>1288</v>
      </c>
    </row>
    <row r="9641" spans="1:5">
      <c r="A9641" s="4" t="s">
        <v>1310</v>
      </c>
      <c r="B9641" s="4" t="s">
        <v>442</v>
      </c>
    </row>
    <row r="9642" spans="1:5">
      <c r="A9642" s="4" t="s">
        <v>2434</v>
      </c>
    </row>
    <row r="9643" spans="1:5">
      <c r="A9643" s="3" t="s">
        <v>1288</v>
      </c>
    </row>
    <row r="9644" spans="1:5">
      <c r="A9644" s="4" t="s">
        <v>1310</v>
      </c>
      <c r="B9644" s="4" t="s">
        <v>442</v>
      </c>
    </row>
    <row r="9645" spans="1:5">
      <c r="A9645" s="4" t="s">
        <v>2435</v>
      </c>
    </row>
    <row r="9646" spans="1:5">
      <c r="A9646" s="3" t="s">
        <v>1288</v>
      </c>
    </row>
    <row r="9647" spans="1:5">
      <c r="A9647" s="4" t="s">
        <v>1310</v>
      </c>
      <c r="B9647" s="4" t="s">
        <v>442</v>
      </c>
    </row>
    <row r="9648" spans="1:5">
      <c r="A9648" s="4" t="s">
        <v>2436</v>
      </c>
    </row>
    <row r="9649" spans="1:5">
      <c r="A9649" s="3" t="s">
        <v>1288</v>
      </c>
    </row>
    <row r="9650" spans="1:5">
      <c r="A9650" s="4" t="s">
        <v>1310</v>
      </c>
      <c r="B9650" s="4" t="s">
        <v>442</v>
      </c>
    </row>
    <row r="9651" spans="1:5">
      <c r="A9651" s="4" t="s">
        <v>2437</v>
      </c>
    </row>
    <row r="9652" spans="1:5">
      <c r="A9652" s="3" t="s">
        <v>1288</v>
      </c>
    </row>
    <row r="9653" spans="1:5">
      <c r="A9653" s="4" t="s">
        <v>1310</v>
      </c>
      <c r="B9653" s="4" t="s">
        <v>442</v>
      </c>
    </row>
    <row r="9654" spans="1:5">
      <c r="A9654" s="4" t="s">
        <v>2438</v>
      </c>
    </row>
    <row r="9655" spans="1:5">
      <c r="A9655" s="3" t="s">
        <v>1288</v>
      </c>
    </row>
    <row r="9656" spans="1:5">
      <c r="A9656" s="4" t="s">
        <v>1310</v>
      </c>
      <c r="B9656" s="4" t="s">
        <v>442</v>
      </c>
    </row>
    <row r="9657" spans="1:5">
      <c r="A9657" s="4" t="s">
        <v>2439</v>
      </c>
    </row>
    <row r="9658" spans="1:5">
      <c r="A9658" s="3" t="s">
        <v>1288</v>
      </c>
    </row>
    <row r="9659" spans="1:5">
      <c r="A9659" s="4" t="s">
        <v>1310</v>
      </c>
      <c r="B9659" s="4" t="s">
        <v>442</v>
      </c>
    </row>
    <row r="9660" spans="1:5">
      <c r="A9660" s="4" t="s">
        <v>2440</v>
      </c>
    </row>
    <row r="9661" spans="1:5">
      <c r="A9661" s="3" t="s">
        <v>1288</v>
      </c>
    </row>
    <row r="9662" spans="1:5">
      <c r="A9662" s="4" t="s">
        <v>1310</v>
      </c>
      <c r="B9662" s="4" t="s">
        <v>442</v>
      </c>
    </row>
    <row r="9663" spans="1:5">
      <c r="A9663" s="4" t="s">
        <v>2441</v>
      </c>
    </row>
    <row r="9664" spans="1:5">
      <c r="A9664" s="3" t="s">
        <v>1288</v>
      </c>
    </row>
    <row r="9665" spans="1:5">
      <c r="A9665" s="4" t="s">
        <v>1310</v>
      </c>
      <c r="B9665" s="4" t="s">
        <v>442</v>
      </c>
    </row>
    <row r="9666" spans="1:5">
      <c r="A9666" s="4" t="s">
        <v>2442</v>
      </c>
    </row>
    <row r="9667" spans="1:5">
      <c r="A9667" s="3" t="s">
        <v>1288</v>
      </c>
    </row>
    <row r="9668" spans="1:5">
      <c r="A9668" s="4" t="s">
        <v>1310</v>
      </c>
      <c r="B9668" s="4" t="s">
        <v>442</v>
      </c>
    </row>
    <row r="9669" spans="1:5">
      <c r="A9669" s="4" t="s">
        <v>2443</v>
      </c>
    </row>
    <row r="9670" spans="1:5">
      <c r="A9670" s="3" t="s">
        <v>1288</v>
      </c>
    </row>
    <row r="9671" spans="1:5">
      <c r="A9671" s="4" t="s">
        <v>1310</v>
      </c>
      <c r="B9671" s="4" t="s">
        <v>442</v>
      </c>
    </row>
    <row r="9672" spans="1:5">
      <c r="A9672" s="4" t="s">
        <v>2444</v>
      </c>
    </row>
    <row r="9673" spans="1:5">
      <c r="A9673" s="3" t="s">
        <v>1288</v>
      </c>
    </row>
    <row r="9674" spans="1:5">
      <c r="A9674" s="4" t="s">
        <v>1310</v>
      </c>
      <c r="B9674" s="4" t="s">
        <v>442</v>
      </c>
    </row>
    <row r="9675" spans="1:5">
      <c r="A9675" s="4" t="s">
        <v>2445</v>
      </c>
    </row>
    <row r="9676" spans="1:5">
      <c r="A9676" s="3" t="s">
        <v>1288</v>
      </c>
    </row>
    <row r="9677" spans="1:5">
      <c r="A9677" s="4" t="s">
        <v>1310</v>
      </c>
      <c r="B9677" s="4" t="s">
        <v>442</v>
      </c>
    </row>
    <row r="9678" spans="1:5">
      <c r="A9678" s="4" t="s">
        <v>2446</v>
      </c>
    </row>
    <row r="9679" spans="1:5">
      <c r="A9679" s="3" t="s">
        <v>1288</v>
      </c>
    </row>
    <row r="9680" spans="1:5">
      <c r="A9680" s="4" t="s">
        <v>1310</v>
      </c>
      <c r="B9680" s="4" t="s">
        <v>442</v>
      </c>
    </row>
    <row r="9681" spans="1:5">
      <c r="A9681" s="4" t="s">
        <v>2447</v>
      </c>
    </row>
    <row r="9682" spans="1:5">
      <c r="A9682" s="3" t="s">
        <v>1288</v>
      </c>
    </row>
    <row r="9683" spans="1:5">
      <c r="A9683" s="4" t="s">
        <v>1310</v>
      </c>
      <c r="B9683" s="4" t="s">
        <v>442</v>
      </c>
    </row>
    <row r="9684" spans="1:5">
      <c r="A9684" s="4" t="s">
        <v>2448</v>
      </c>
    </row>
    <row r="9685" spans="1:5">
      <c r="A9685" s="3" t="s">
        <v>1288</v>
      </c>
    </row>
    <row r="9686" spans="1:5">
      <c r="A9686" s="4" t="s">
        <v>1310</v>
      </c>
      <c r="B9686" s="4" t="s">
        <v>442</v>
      </c>
    </row>
    <row r="9687" spans="1:5">
      <c r="A9687" s="4" t="s">
        <v>2449</v>
      </c>
    </row>
    <row r="9688" spans="1:5">
      <c r="A9688" s="3" t="s">
        <v>1288</v>
      </c>
    </row>
    <row r="9689" spans="1:5">
      <c r="A9689" s="4" t="s">
        <v>1310</v>
      </c>
      <c r="B9689" s="4" t="s">
        <v>442</v>
      </c>
    </row>
    <row r="9690" spans="1:5">
      <c r="A9690" s="4" t="s">
        <v>2450</v>
      </c>
    </row>
    <row r="9691" spans="1:5">
      <c r="A9691" s="3" t="s">
        <v>1288</v>
      </c>
    </row>
    <row r="9692" spans="1:5">
      <c r="A9692" s="4" t="s">
        <v>1310</v>
      </c>
      <c r="B9692" s="4" t="s">
        <v>442</v>
      </c>
    </row>
    <row r="9693" spans="1:5">
      <c r="A9693" s="4" t="s">
        <v>2451</v>
      </c>
    </row>
    <row r="9694" spans="1:5">
      <c r="A9694" s="3" t="s">
        <v>1288</v>
      </c>
    </row>
    <row r="9695" spans="1:5">
      <c r="A9695" s="4" t="s">
        <v>1310</v>
      </c>
      <c r="B9695" s="4" t="s">
        <v>442</v>
      </c>
    </row>
    <row r="9696" spans="1:5">
      <c r="A9696" s="4" t="s">
        <v>2452</v>
      </c>
    </row>
    <row r="9697" spans="1:5">
      <c r="A9697" s="3" t="s">
        <v>1288</v>
      </c>
    </row>
    <row r="9698" spans="1:5">
      <c r="A9698" s="4" t="s">
        <v>1310</v>
      </c>
      <c r="B9698" s="4" t="s">
        <v>442</v>
      </c>
    </row>
    <row r="9699" spans="1:5">
      <c r="A9699" s="4" t="s">
        <v>2453</v>
      </c>
    </row>
    <row r="9700" spans="1:5">
      <c r="A9700" s="3" t="s">
        <v>1288</v>
      </c>
    </row>
    <row r="9701" spans="1:5">
      <c r="A9701" s="4" t="s">
        <v>1310</v>
      </c>
      <c r="B9701" s="4" t="s">
        <v>448</v>
      </c>
    </row>
    <row r="9702" spans="1:5">
      <c r="A9702" s="4" t="s">
        <v>2454</v>
      </c>
    </row>
    <row r="9703" spans="1:5">
      <c r="A9703" s="3" t="s">
        <v>1288</v>
      </c>
    </row>
    <row r="9704" spans="1:5">
      <c r="A9704" s="4" t="s">
        <v>1310</v>
      </c>
      <c r="B9704" s="4" t="s">
        <v>448</v>
      </c>
    </row>
    <row r="9705" spans="1:5">
      <c r="A9705" s="4" t="s">
        <v>2455</v>
      </c>
    </row>
    <row r="9706" spans="1:5">
      <c r="A9706" s="3" t="s">
        <v>1288</v>
      </c>
    </row>
    <row r="9707" spans="1:5">
      <c r="A9707" s="4" t="s">
        <v>1310</v>
      </c>
      <c r="B9707" s="4" t="s">
        <v>448</v>
      </c>
    </row>
    <row r="9708" spans="1:5">
      <c r="A9708" s="4" t="s">
        <v>2456</v>
      </c>
    </row>
    <row r="9709" spans="1:5">
      <c r="A9709" s="3" t="s">
        <v>1288</v>
      </c>
    </row>
    <row r="9710" spans="1:5">
      <c r="A9710" s="4" t="s">
        <v>1310</v>
      </c>
      <c r="B9710" s="4" t="s">
        <v>448</v>
      </c>
    </row>
    <row r="9711" spans="1:5">
      <c r="A9711" s="4" t="s">
        <v>2457</v>
      </c>
    </row>
    <row r="9712" spans="1:5">
      <c r="A9712" s="3" t="s">
        <v>1288</v>
      </c>
    </row>
    <row r="9713" spans="1:5">
      <c r="A9713" s="4" t="s">
        <v>1310</v>
      </c>
      <c r="B9713" s="4" t="s">
        <v>448</v>
      </c>
    </row>
    <row r="9714" spans="1:5">
      <c r="A9714" s="4" t="s">
        <v>2458</v>
      </c>
    </row>
    <row r="9715" spans="1:5">
      <c r="A9715" s="3" t="s">
        <v>1288</v>
      </c>
    </row>
    <row r="9716" spans="1:5">
      <c r="A9716" s="4" t="s">
        <v>1310</v>
      </c>
      <c r="B9716" s="4" t="s">
        <v>448</v>
      </c>
    </row>
    <row r="9717" spans="1:5">
      <c r="A9717" s="4" t="s">
        <v>2459</v>
      </c>
    </row>
    <row r="9718" spans="1:5">
      <c r="A9718" s="3" t="s">
        <v>1288</v>
      </c>
    </row>
    <row r="9719" spans="1:5">
      <c r="A9719" s="4" t="s">
        <v>1310</v>
      </c>
      <c r="B9719" s="4" t="s">
        <v>448</v>
      </c>
    </row>
    <row r="9720" spans="1:5">
      <c r="A9720" s="4" t="s">
        <v>2460</v>
      </c>
    </row>
    <row r="9721" spans="1:5">
      <c r="A9721" s="3" t="s">
        <v>1288</v>
      </c>
    </row>
    <row r="9722" spans="1:5">
      <c r="A9722" s="4" t="s">
        <v>1310</v>
      </c>
      <c r="B9722" s="4" t="s">
        <v>448</v>
      </c>
    </row>
    <row r="9723" spans="1:5">
      <c r="A9723" s="4" t="s">
        <v>2461</v>
      </c>
    </row>
    <row r="9724" spans="1:5">
      <c r="A9724" s="3" t="s">
        <v>1288</v>
      </c>
    </row>
    <row r="9725" spans="1:5">
      <c r="A9725" s="4" t="s">
        <v>1310</v>
      </c>
      <c r="B9725" s="4" t="s">
        <v>448</v>
      </c>
    </row>
    <row r="9726" spans="1:5">
      <c r="A9726" s="4" t="s">
        <v>2462</v>
      </c>
    </row>
    <row r="9727" spans="1:5">
      <c r="A9727" s="3" t="s">
        <v>1288</v>
      </c>
    </row>
    <row r="9728" spans="1:5">
      <c r="A9728" s="4" t="s">
        <v>1310</v>
      </c>
      <c r="B9728" s="4" t="s">
        <v>448</v>
      </c>
    </row>
    <row r="9729" spans="1:5">
      <c r="A9729" s="4" t="s">
        <v>2463</v>
      </c>
    </row>
    <row r="9730" spans="1:5">
      <c r="A9730" s="3" t="s">
        <v>1288</v>
      </c>
    </row>
    <row r="9731" spans="1:5">
      <c r="A9731" s="4" t="s">
        <v>1310</v>
      </c>
      <c r="B9731" s="4" t="s">
        <v>448</v>
      </c>
    </row>
    <row r="9732" spans="1:5">
      <c r="A9732" s="4" t="s">
        <v>2464</v>
      </c>
    </row>
    <row r="9733" spans="1:5">
      <c r="A9733" s="3" t="s">
        <v>1288</v>
      </c>
    </row>
    <row r="9734" spans="1:5">
      <c r="A9734" s="4" t="s">
        <v>1310</v>
      </c>
      <c r="B9734" s="4" t="s">
        <v>448</v>
      </c>
    </row>
    <row r="9735" spans="1:5">
      <c r="A9735" s="4" t="s">
        <v>2465</v>
      </c>
    </row>
    <row r="9736" spans="1:5">
      <c r="A9736" s="3" t="s">
        <v>1288</v>
      </c>
    </row>
    <row r="9737" spans="1:5">
      <c r="A9737" s="4" t="s">
        <v>1310</v>
      </c>
      <c r="B9737" s="4" t="s">
        <v>448</v>
      </c>
    </row>
    <row r="9738" spans="1:5">
      <c r="A9738" s="4" t="s">
        <v>2466</v>
      </c>
    </row>
    <row r="9739" spans="1:5">
      <c r="A9739" s="3" t="s">
        <v>1288</v>
      </c>
    </row>
    <row r="9740" spans="1:5">
      <c r="A9740" s="4" t="s">
        <v>1310</v>
      </c>
      <c r="B9740" s="4" t="s">
        <v>448</v>
      </c>
    </row>
    <row r="9741" spans="1:5">
      <c r="A9741" s="4" t="s">
        <v>2467</v>
      </c>
    </row>
    <row r="9742" spans="1:5">
      <c r="A9742" s="3" t="s">
        <v>1288</v>
      </c>
    </row>
    <row r="9743" spans="1:5">
      <c r="A9743" s="4" t="s">
        <v>1310</v>
      </c>
      <c r="B9743" s="4" t="s">
        <v>448</v>
      </c>
    </row>
    <row r="9744" spans="1:5">
      <c r="A9744" s="4" t="s">
        <v>2468</v>
      </c>
    </row>
    <row r="9745" spans="1:5">
      <c r="A9745" s="3" t="s">
        <v>1288</v>
      </c>
    </row>
    <row r="9746" spans="1:5">
      <c r="A9746" s="4" t="s">
        <v>1310</v>
      </c>
      <c r="B9746" s="4" t="s">
        <v>448</v>
      </c>
    </row>
    <row r="9747" spans="1:5">
      <c r="A9747" s="4" t="s">
        <v>2469</v>
      </c>
    </row>
    <row r="9748" spans="1:5">
      <c r="A9748" s="3" t="s">
        <v>1288</v>
      </c>
    </row>
    <row r="9749" spans="1:5">
      <c r="A9749" s="4" t="s">
        <v>1310</v>
      </c>
      <c r="B9749" s="4" t="s">
        <v>448</v>
      </c>
    </row>
    <row r="9750" spans="1:5">
      <c r="A9750" s="4" t="s">
        <v>2470</v>
      </c>
    </row>
    <row r="9751" spans="1:5">
      <c r="A9751" s="3" t="s">
        <v>1288</v>
      </c>
    </row>
    <row r="9752" spans="1:5">
      <c r="A9752" s="4" t="s">
        <v>1310</v>
      </c>
      <c r="B9752" s="4" t="s">
        <v>448</v>
      </c>
    </row>
    <row r="9753" spans="1:5">
      <c r="A9753" s="4" t="s">
        <v>2471</v>
      </c>
    </row>
    <row r="9754" spans="1:5">
      <c r="A9754" s="3" t="s">
        <v>1288</v>
      </c>
    </row>
    <row r="9755" spans="1:5">
      <c r="A9755" s="4" t="s">
        <v>1310</v>
      </c>
      <c r="B9755" s="4" t="s">
        <v>448</v>
      </c>
    </row>
    <row r="9756" spans="1:5">
      <c r="A9756" s="4" t="s">
        <v>2472</v>
      </c>
    </row>
    <row r="9757" spans="1:5">
      <c r="A9757" s="3" t="s">
        <v>1288</v>
      </c>
    </row>
    <row r="9758" spans="1:5">
      <c r="A9758" s="4" t="s">
        <v>1310</v>
      </c>
      <c r="B9758" s="4" t="s">
        <v>448</v>
      </c>
    </row>
    <row r="9759" spans="1:5">
      <c r="A9759" s="4" t="s">
        <v>2473</v>
      </c>
    </row>
    <row r="9760" spans="1:5">
      <c r="A9760" s="3" t="s">
        <v>1288</v>
      </c>
    </row>
    <row r="9761" spans="1:5">
      <c r="A9761" s="4" t="s">
        <v>1310</v>
      </c>
      <c r="B9761" s="4" t="s">
        <v>448</v>
      </c>
    </row>
    <row r="9762" spans="1:5">
      <c r="A9762" s="4" t="s">
        <v>2474</v>
      </c>
    </row>
    <row r="9763" spans="1:5">
      <c r="A9763" s="3" t="s">
        <v>1288</v>
      </c>
    </row>
    <row r="9764" spans="1:5">
      <c r="A9764" s="4" t="s">
        <v>1310</v>
      </c>
      <c r="B9764" s="4" t="s">
        <v>448</v>
      </c>
    </row>
    <row r="9765" spans="1:5">
      <c r="A9765" s="4" t="s">
        <v>2475</v>
      </c>
    </row>
    <row r="9766" spans="1:5">
      <c r="A9766" s="3" t="s">
        <v>1288</v>
      </c>
    </row>
    <row r="9767" spans="1:5">
      <c r="A9767" s="4" t="s">
        <v>1310</v>
      </c>
      <c r="B9767" s="4" t="s">
        <v>448</v>
      </c>
    </row>
    <row r="9768" spans="1:5">
      <c r="A9768" s="4" t="s">
        <v>2476</v>
      </c>
    </row>
    <row r="9769" spans="1:5">
      <c r="A9769" s="3" t="s">
        <v>1288</v>
      </c>
    </row>
    <row r="9770" spans="1:5">
      <c r="A9770" s="4" t="s">
        <v>1310</v>
      </c>
      <c r="B9770" s="4" t="s">
        <v>448</v>
      </c>
    </row>
    <row r="9771" spans="1:5">
      <c r="A9771" s="4" t="s">
        <v>2477</v>
      </c>
    </row>
    <row r="9772" spans="1:5">
      <c r="A9772" s="3" t="s">
        <v>1288</v>
      </c>
    </row>
    <row r="9773" spans="1:5">
      <c r="A9773" s="4" t="s">
        <v>1310</v>
      </c>
      <c r="B9773" s="4" t="s">
        <v>448</v>
      </c>
    </row>
    <row r="9774" spans="1:5">
      <c r="A9774" s="4" t="s">
        <v>2478</v>
      </c>
    </row>
    <row r="9775" spans="1:5">
      <c r="A9775" s="3" t="s">
        <v>1288</v>
      </c>
    </row>
    <row r="9776" spans="1:5">
      <c r="A9776" s="4" t="s">
        <v>1310</v>
      </c>
      <c r="B9776" s="4" t="s">
        <v>448</v>
      </c>
    </row>
    <row r="9777" spans="1:5">
      <c r="A9777" s="4" t="s">
        <v>2479</v>
      </c>
    </row>
    <row r="9778" spans="1:5">
      <c r="A9778" s="3" t="s">
        <v>1288</v>
      </c>
    </row>
    <row r="9779" spans="1:5">
      <c r="A9779" s="4" t="s">
        <v>1310</v>
      </c>
      <c r="B9779" s="4" t="s">
        <v>448</v>
      </c>
    </row>
    <row r="9780" spans="1:5">
      <c r="A9780" s="4" t="s">
        <v>2480</v>
      </c>
    </row>
    <row r="9781" spans="1:5">
      <c r="A9781" s="3" t="s">
        <v>1288</v>
      </c>
    </row>
    <row r="9782" spans="1:5">
      <c r="A9782" s="4" t="s">
        <v>1310</v>
      </c>
      <c r="B9782" s="4" t="s">
        <v>448</v>
      </c>
    </row>
    <row r="9783" spans="1:5">
      <c r="A9783" s="4" t="s">
        <v>2481</v>
      </c>
    </row>
    <row r="9784" spans="1:5">
      <c r="A9784" s="3" t="s">
        <v>1288</v>
      </c>
    </row>
    <row r="9785" spans="1:5">
      <c r="A9785" s="4" t="s">
        <v>1310</v>
      </c>
      <c r="B9785" s="4" t="s">
        <v>448</v>
      </c>
    </row>
    <row r="9786" spans="1:5">
      <c r="A9786" s="4" t="s">
        <v>2482</v>
      </c>
    </row>
    <row r="9787" spans="1:5">
      <c r="A9787" s="3" t="s">
        <v>1288</v>
      </c>
    </row>
    <row r="9788" spans="1:5">
      <c r="A9788" s="4" t="s">
        <v>1310</v>
      </c>
      <c r="B9788" s="4" t="s">
        <v>448</v>
      </c>
    </row>
    <row r="9789" spans="1:5">
      <c r="A9789" s="4" t="s">
        <v>2483</v>
      </c>
    </row>
    <row r="9790" spans="1:5">
      <c r="A9790" s="3" t="s">
        <v>1288</v>
      </c>
    </row>
    <row r="9791" spans="1:5">
      <c r="A9791" s="4" t="s">
        <v>1310</v>
      </c>
      <c r="B9791" s="4" t="s">
        <v>448</v>
      </c>
    </row>
    <row r="9792" spans="1:5">
      <c r="A9792" s="4" t="s">
        <v>2484</v>
      </c>
    </row>
    <row r="9793" spans="1:5">
      <c r="A9793" s="3" t="s">
        <v>1288</v>
      </c>
    </row>
    <row r="9794" spans="1:5">
      <c r="A9794" s="4" t="s">
        <v>1310</v>
      </c>
      <c r="B9794" s="4" t="s">
        <v>448</v>
      </c>
    </row>
    <row r="9795" spans="1:5">
      <c r="A9795" s="4" t="s">
        <v>2485</v>
      </c>
    </row>
    <row r="9796" spans="1:5">
      <c r="A9796" s="3" t="s">
        <v>1288</v>
      </c>
    </row>
    <row r="9797" spans="1:5">
      <c r="A9797" s="4" t="s">
        <v>1310</v>
      </c>
      <c r="B9797" s="4" t="s">
        <v>448</v>
      </c>
    </row>
    <row r="9798" spans="1:5">
      <c r="A9798" s="4" t="s">
        <v>2486</v>
      </c>
    </row>
    <row r="9799" spans="1:5">
      <c r="A9799" s="3" t="s">
        <v>1288</v>
      </c>
    </row>
    <row r="9800" spans="1:5">
      <c r="A9800" s="4" t="s">
        <v>1310</v>
      </c>
      <c r="B9800" s="4" t="s">
        <v>448</v>
      </c>
    </row>
    <row r="9801" spans="1:5">
      <c r="A9801" s="4" t="s">
        <v>2487</v>
      </c>
    </row>
    <row r="9802" spans="1:5">
      <c r="A9802" s="3" t="s">
        <v>1288</v>
      </c>
    </row>
    <row r="9803" spans="1:5">
      <c r="A9803" s="4" t="s">
        <v>1310</v>
      </c>
      <c r="B9803" s="4" t="s">
        <v>448</v>
      </c>
    </row>
    <row r="9804" spans="1:5">
      <c r="A9804" s="4" t="s">
        <v>2488</v>
      </c>
    </row>
    <row r="9805" spans="1:5">
      <c r="A9805" s="3" t="s">
        <v>1288</v>
      </c>
    </row>
    <row r="9806" spans="1:5">
      <c r="A9806" s="4" t="s">
        <v>1310</v>
      </c>
      <c r="B9806" s="4" t="s">
        <v>448</v>
      </c>
    </row>
    <row r="9807" spans="1:5">
      <c r="A9807" s="4" t="s">
        <v>2489</v>
      </c>
    </row>
    <row r="9808" spans="1:5">
      <c r="A9808" s="3" t="s">
        <v>1288</v>
      </c>
    </row>
    <row r="9809" spans="1:5">
      <c r="A9809" s="4" t="s">
        <v>1310</v>
      </c>
      <c r="B9809" s="4" t="s">
        <v>448</v>
      </c>
    </row>
    <row r="9810" spans="1:5">
      <c r="A9810" s="4" t="s">
        <v>2490</v>
      </c>
    </row>
    <row r="9811" spans="1:5">
      <c r="A9811" s="3" t="s">
        <v>1288</v>
      </c>
    </row>
    <row r="9812" spans="1:5">
      <c r="A9812" s="4" t="s">
        <v>1310</v>
      </c>
      <c r="B9812" s="4" t="s">
        <v>448</v>
      </c>
    </row>
    <row r="9813" spans="1:5">
      <c r="A9813" s="4" t="s">
        <v>2491</v>
      </c>
    </row>
    <row r="9814" spans="1:5">
      <c r="A9814" s="3" t="s">
        <v>1288</v>
      </c>
    </row>
    <row r="9815" spans="1:5">
      <c r="A9815" s="4" t="s">
        <v>1310</v>
      </c>
      <c r="B9815" s="4" t="s">
        <v>448</v>
      </c>
    </row>
    <row r="9816" spans="1:5">
      <c r="A9816" s="4" t="s">
        <v>2492</v>
      </c>
    </row>
    <row r="9817" spans="1:5">
      <c r="A9817" s="3" t="s">
        <v>1288</v>
      </c>
    </row>
    <row r="9818" spans="1:5">
      <c r="A9818" s="4" t="s">
        <v>1310</v>
      </c>
      <c r="B9818" s="4" t="s">
        <v>448</v>
      </c>
    </row>
    <row r="9819" spans="1:5">
      <c r="A9819" s="4" t="s">
        <v>2493</v>
      </c>
    </row>
    <row r="9820" spans="1:5">
      <c r="A9820" s="3" t="s">
        <v>1288</v>
      </c>
    </row>
    <row r="9821" spans="1:5">
      <c r="A9821" s="4" t="s">
        <v>1310</v>
      </c>
      <c r="B9821" s="4" t="s">
        <v>448</v>
      </c>
    </row>
    <row r="9822" spans="1:5">
      <c r="A9822" s="4" t="s">
        <v>2494</v>
      </c>
    </row>
    <row r="9823" spans="1:5">
      <c r="A9823" s="3" t="s">
        <v>1288</v>
      </c>
    </row>
    <row r="9824" spans="1:5">
      <c r="A9824" s="4" t="s">
        <v>1310</v>
      </c>
      <c r="B9824" s="4" t="s">
        <v>448</v>
      </c>
    </row>
    <row r="9825" spans="1:5">
      <c r="A9825" s="4" t="s">
        <v>2495</v>
      </c>
    </row>
    <row r="9826" spans="1:5">
      <c r="A9826" s="3" t="s">
        <v>1288</v>
      </c>
    </row>
    <row r="9827" spans="1:5">
      <c r="A9827" s="4" t="s">
        <v>1310</v>
      </c>
      <c r="B9827" s="4" t="s">
        <v>448</v>
      </c>
    </row>
    <row r="9828" spans="1:5">
      <c r="A9828" s="4" t="s">
        <v>2496</v>
      </c>
    </row>
    <row r="9829" spans="1:5">
      <c r="A9829" s="3" t="s">
        <v>1288</v>
      </c>
    </row>
    <row r="9830" spans="1:5">
      <c r="A9830" s="4" t="s">
        <v>1310</v>
      </c>
      <c r="B9830" s="4" t="s">
        <v>448</v>
      </c>
    </row>
    <row r="9831" spans="1:5">
      <c r="A9831" s="4" t="s">
        <v>2497</v>
      </c>
    </row>
    <row r="9832" spans="1:5">
      <c r="A9832" s="3" t="s">
        <v>1288</v>
      </c>
    </row>
    <row r="9833" spans="1:5">
      <c r="A9833" s="4" t="s">
        <v>1310</v>
      </c>
      <c r="B9833" s="4" t="s">
        <v>448</v>
      </c>
    </row>
    <row r="9834" spans="1:5">
      <c r="A9834" s="4" t="s">
        <v>2498</v>
      </c>
    </row>
    <row r="9835" spans="1:5">
      <c r="A9835" s="3" t="s">
        <v>1288</v>
      </c>
    </row>
    <row r="9836" spans="1:5">
      <c r="A9836" s="4" t="s">
        <v>1310</v>
      </c>
      <c r="B9836" s="4" t="s">
        <v>448</v>
      </c>
    </row>
    <row r="9837" spans="1:5">
      <c r="A9837" s="4" t="s">
        <v>2499</v>
      </c>
    </row>
    <row r="9838" spans="1:5">
      <c r="A9838" s="3" t="s">
        <v>1288</v>
      </c>
    </row>
    <row r="9839" spans="1:5">
      <c r="A9839" s="4" t="s">
        <v>1310</v>
      </c>
      <c r="B9839" s="4" t="s">
        <v>448</v>
      </c>
    </row>
    <row r="9840" spans="1:5">
      <c r="A9840" s="4" t="s">
        <v>2500</v>
      </c>
    </row>
    <row r="9841" spans="1:5">
      <c r="A9841" s="3" t="s">
        <v>1288</v>
      </c>
    </row>
    <row r="9842" spans="1:5">
      <c r="A9842" s="4" t="s">
        <v>1310</v>
      </c>
      <c r="B9842" s="4" t="s">
        <v>448</v>
      </c>
    </row>
    <row r="9843" spans="1:5">
      <c r="A9843" s="4" t="s">
        <v>2501</v>
      </c>
    </row>
    <row r="9844" spans="1:5">
      <c r="A9844" s="3" t="s">
        <v>1288</v>
      </c>
    </row>
    <row r="9845" spans="1:5">
      <c r="A9845" s="4" t="s">
        <v>1310</v>
      </c>
      <c r="B9845" s="4" t="s">
        <v>448</v>
      </c>
    </row>
    <row r="9846" spans="1:5">
      <c r="A9846" s="4" t="s">
        <v>2502</v>
      </c>
    </row>
    <row r="9847" spans="1:5">
      <c r="A9847" s="3" t="s">
        <v>1288</v>
      </c>
    </row>
    <row r="9848" spans="1:5">
      <c r="A9848" s="4" t="s">
        <v>1310</v>
      </c>
      <c r="B9848" s="4" t="s">
        <v>448</v>
      </c>
    </row>
    <row r="9849" spans="1:5">
      <c r="A9849" s="4" t="s">
        <v>2503</v>
      </c>
    </row>
    <row r="9850" spans="1:5">
      <c r="A9850" s="3" t="s">
        <v>1288</v>
      </c>
    </row>
    <row r="9851" spans="1:5">
      <c r="A9851" s="4" t="s">
        <v>1310</v>
      </c>
      <c r="B9851" s="4" t="s">
        <v>448</v>
      </c>
    </row>
    <row r="9852" spans="1:5">
      <c r="A9852" s="4" t="s">
        <v>2504</v>
      </c>
    </row>
    <row r="9853" spans="1:5">
      <c r="A9853" s="3" t="s">
        <v>1288</v>
      </c>
    </row>
    <row r="9854" spans="1:5">
      <c r="A9854" s="4" t="s">
        <v>1310</v>
      </c>
      <c r="B9854" s="4" t="s">
        <v>448</v>
      </c>
    </row>
    <row r="9855" spans="1:5">
      <c r="A9855" s="4" t="s">
        <v>2505</v>
      </c>
    </row>
    <row r="9856" spans="1:5">
      <c r="A9856" s="3" t="s">
        <v>1288</v>
      </c>
    </row>
    <row r="9857" spans="1:5">
      <c r="A9857" s="4" t="s">
        <v>1310</v>
      </c>
      <c r="B9857" s="4" t="s">
        <v>448</v>
      </c>
    </row>
    <row r="9858" spans="1:5">
      <c r="A9858" s="4" t="s">
        <v>2506</v>
      </c>
    </row>
    <row r="9859" spans="1:5">
      <c r="A9859" s="3" t="s">
        <v>1288</v>
      </c>
    </row>
    <row r="9860" spans="1:5">
      <c r="A9860" s="4" t="s">
        <v>1310</v>
      </c>
      <c r="B9860" s="4" t="s">
        <v>448</v>
      </c>
    </row>
    <row r="9861" spans="1:5">
      <c r="A9861" s="4" t="s">
        <v>2507</v>
      </c>
    </row>
    <row r="9862" spans="1:5">
      <c r="A9862" s="3" t="s">
        <v>1288</v>
      </c>
    </row>
    <row r="9863" spans="1:5">
      <c r="A9863" s="4" t="s">
        <v>1310</v>
      </c>
      <c r="B9863" s="4" t="s">
        <v>448</v>
      </c>
    </row>
    <row r="9864" spans="1:5">
      <c r="A9864" s="4" t="s">
        <v>2508</v>
      </c>
    </row>
    <row r="9865" spans="1:5">
      <c r="A9865" s="3" t="s">
        <v>1288</v>
      </c>
    </row>
    <row r="9866" spans="1:5">
      <c r="A9866" s="4" t="s">
        <v>1310</v>
      </c>
      <c r="B9866" s="4" t="s">
        <v>448</v>
      </c>
    </row>
    <row r="9867" spans="1:5">
      <c r="A9867" s="4" t="s">
        <v>2509</v>
      </c>
    </row>
    <row r="9868" spans="1:5">
      <c r="A9868" s="3" t="s">
        <v>1288</v>
      </c>
    </row>
    <row r="9869" spans="1:5">
      <c r="A9869" s="4" t="s">
        <v>1310</v>
      </c>
      <c r="B9869" s="4" t="s">
        <v>448</v>
      </c>
    </row>
    <row r="9870" spans="1:5">
      <c r="A9870" s="4" t="s">
        <v>2510</v>
      </c>
    </row>
    <row r="9871" spans="1:5">
      <c r="A9871" s="3" t="s">
        <v>1288</v>
      </c>
    </row>
    <row r="9872" spans="1:5">
      <c r="A9872" s="4" t="s">
        <v>1310</v>
      </c>
      <c r="B9872" s="4" t="s">
        <v>448</v>
      </c>
    </row>
    <row r="9873" spans="1:5">
      <c r="A9873" s="4" t="s">
        <v>2511</v>
      </c>
    </row>
    <row r="9874" spans="1:5">
      <c r="A9874" s="3" t="s">
        <v>1288</v>
      </c>
    </row>
    <row r="9875" spans="1:5">
      <c r="A9875" s="4" t="s">
        <v>1310</v>
      </c>
      <c r="B9875" s="4" t="s">
        <v>448</v>
      </c>
    </row>
    <row r="9876" spans="1:5">
      <c r="A9876" s="4" t="s">
        <v>2512</v>
      </c>
    </row>
    <row r="9877" spans="1:5">
      <c r="A9877" s="3" t="s">
        <v>1288</v>
      </c>
    </row>
    <row r="9878" spans="1:5">
      <c r="A9878" s="4" t="s">
        <v>1310</v>
      </c>
      <c r="B9878" s="4" t="s">
        <v>448</v>
      </c>
    </row>
    <row r="9879" spans="1:5">
      <c r="A9879" s="4" t="s">
        <v>2513</v>
      </c>
    </row>
    <row r="9880" spans="1:5">
      <c r="A9880" s="3" t="s">
        <v>1288</v>
      </c>
    </row>
    <row r="9881" spans="1:5">
      <c r="A9881" s="4" t="s">
        <v>1310</v>
      </c>
      <c r="B9881" s="4" t="s">
        <v>448</v>
      </c>
    </row>
    <row r="9882" spans="1:5">
      <c r="A9882" s="4" t="s">
        <v>2514</v>
      </c>
    </row>
    <row r="9883" spans="1:5">
      <c r="A9883" s="3" t="s">
        <v>1288</v>
      </c>
    </row>
    <row r="9884" spans="1:5">
      <c r="A9884" s="4" t="s">
        <v>1310</v>
      </c>
      <c r="B9884" s="4" t="s">
        <v>448</v>
      </c>
    </row>
    <row r="9885" spans="1:5">
      <c r="A9885" s="4" t="s">
        <v>2515</v>
      </c>
    </row>
    <row r="9886" spans="1:5">
      <c r="A9886" s="3" t="s">
        <v>1288</v>
      </c>
    </row>
    <row r="9887" spans="1:5">
      <c r="A9887" s="4" t="s">
        <v>1310</v>
      </c>
      <c r="B9887" s="4" t="s">
        <v>448</v>
      </c>
    </row>
    <row r="9888" spans="1:5">
      <c r="A9888" s="4" t="s">
        <v>2516</v>
      </c>
    </row>
    <row r="9889" spans="1:5">
      <c r="A9889" s="3" t="s">
        <v>1288</v>
      </c>
    </row>
    <row r="9890" spans="1:5">
      <c r="A9890" s="4" t="s">
        <v>1310</v>
      </c>
      <c r="B9890" s="4" t="s">
        <v>448</v>
      </c>
    </row>
    <row r="9891" spans="1:5">
      <c r="A9891" s="4" t="s">
        <v>2517</v>
      </c>
    </row>
    <row r="9892" spans="1:5">
      <c r="A9892" s="3" t="s">
        <v>1288</v>
      </c>
    </row>
    <row r="9893" spans="1:5">
      <c r="A9893" s="4" t="s">
        <v>1310</v>
      </c>
      <c r="B9893" s="4" t="s">
        <v>448</v>
      </c>
    </row>
    <row r="9894" spans="1:5">
      <c r="A9894" s="4" t="s">
        <v>2518</v>
      </c>
    </row>
    <row r="9895" spans="1:5">
      <c r="A9895" s="3" t="s">
        <v>1288</v>
      </c>
    </row>
    <row r="9896" spans="1:5">
      <c r="A9896" s="4" t="s">
        <v>1310</v>
      </c>
      <c r="B9896" s="4" t="s">
        <v>448</v>
      </c>
    </row>
    <row r="9897" spans="1:5">
      <c r="A9897" s="4" t="s">
        <v>2519</v>
      </c>
    </row>
    <row r="9898" spans="1:5">
      <c r="A9898" s="3" t="s">
        <v>1288</v>
      </c>
    </row>
    <row r="9899" spans="1:5">
      <c r="A9899" s="4" t="s">
        <v>1310</v>
      </c>
      <c r="B9899" s="4" t="s">
        <v>448</v>
      </c>
    </row>
    <row r="9900" spans="1:5">
      <c r="A9900" s="4" t="s">
        <v>2520</v>
      </c>
    </row>
    <row r="9901" spans="1:5">
      <c r="A9901" s="3" t="s">
        <v>1288</v>
      </c>
    </row>
    <row r="9902" spans="1:5">
      <c r="A9902" s="4" t="s">
        <v>1310</v>
      </c>
      <c r="B9902" s="4" t="s">
        <v>448</v>
      </c>
    </row>
    <row r="9903" spans="1:5">
      <c r="A9903" s="4" t="s">
        <v>2521</v>
      </c>
    </row>
    <row r="9904" spans="1:5">
      <c r="A9904" s="3" t="s">
        <v>1288</v>
      </c>
    </row>
    <row r="9905" spans="1:5">
      <c r="A9905" s="4" t="s">
        <v>1310</v>
      </c>
      <c r="B9905" s="4" t="s">
        <v>448</v>
      </c>
    </row>
    <row r="9906" spans="1:5">
      <c r="A9906" s="4" t="s">
        <v>2522</v>
      </c>
    </row>
    <row r="9907" spans="1:5">
      <c r="A9907" s="3" t="s">
        <v>1288</v>
      </c>
    </row>
    <row r="9908" spans="1:5">
      <c r="A9908" s="4" t="s">
        <v>1310</v>
      </c>
      <c r="B9908" s="4" t="s">
        <v>448</v>
      </c>
    </row>
    <row r="9909" spans="1:5">
      <c r="A9909" s="4" t="s">
        <v>2523</v>
      </c>
    </row>
    <row r="9910" spans="1:5">
      <c r="A9910" s="3" t="s">
        <v>1288</v>
      </c>
    </row>
    <row r="9911" spans="1:5">
      <c r="A9911" s="4" t="s">
        <v>1310</v>
      </c>
      <c r="B9911" s="4" t="s">
        <v>448</v>
      </c>
    </row>
    <row r="9912" spans="1:5">
      <c r="A9912" s="4" t="s">
        <v>2524</v>
      </c>
    </row>
    <row r="9913" spans="1:5">
      <c r="A9913" s="3" t="s">
        <v>1288</v>
      </c>
    </row>
    <row r="9914" spans="1:5">
      <c r="A9914" s="4" t="s">
        <v>1310</v>
      </c>
      <c r="B9914" s="4" t="s">
        <v>448</v>
      </c>
    </row>
    <row r="9915" spans="1:5">
      <c r="A9915" s="4" t="s">
        <v>2525</v>
      </c>
    </row>
    <row r="9916" spans="1:5">
      <c r="A9916" s="3" t="s">
        <v>1288</v>
      </c>
    </row>
    <row r="9917" spans="1:5">
      <c r="A9917" s="4" t="s">
        <v>1310</v>
      </c>
      <c r="B9917" s="4" t="s">
        <v>448</v>
      </c>
    </row>
    <row r="9918" spans="1:5">
      <c r="A9918" s="4" t="s">
        <v>2526</v>
      </c>
    </row>
    <row r="9919" spans="1:5">
      <c r="A9919" s="3" t="s">
        <v>1288</v>
      </c>
    </row>
    <row r="9920" spans="1:5">
      <c r="A9920" s="4" t="s">
        <v>1310</v>
      </c>
      <c r="B9920" s="4" t="s">
        <v>448</v>
      </c>
    </row>
    <row r="9921" spans="1:5">
      <c r="A9921" s="4" t="s">
        <v>2527</v>
      </c>
    </row>
    <row r="9922" spans="1:5">
      <c r="A9922" s="3" t="s">
        <v>1288</v>
      </c>
    </row>
    <row r="9923" spans="1:5">
      <c r="A9923" s="4" t="s">
        <v>1310</v>
      </c>
      <c r="B9923" s="4" t="s">
        <v>448</v>
      </c>
    </row>
    <row r="9924" spans="1:5">
      <c r="A9924" s="4" t="s">
        <v>2528</v>
      </c>
    </row>
    <row r="9925" spans="1:5">
      <c r="A9925" s="3" t="s">
        <v>1288</v>
      </c>
    </row>
    <row r="9926" spans="1:5">
      <c r="A9926" s="4" t="s">
        <v>1310</v>
      </c>
      <c r="B9926" s="4" t="s">
        <v>448</v>
      </c>
    </row>
    <row r="9927" spans="1:5">
      <c r="A9927" s="4" t="s">
        <v>2529</v>
      </c>
    </row>
    <row r="9928" spans="1:5">
      <c r="A9928" s="3" t="s">
        <v>1288</v>
      </c>
    </row>
    <row r="9929" spans="1:5">
      <c r="A9929" s="4" t="s">
        <v>1310</v>
      </c>
      <c r="B9929" s="4" t="s">
        <v>448</v>
      </c>
    </row>
    <row r="9930" spans="1:5">
      <c r="A9930" s="4" t="s">
        <v>2530</v>
      </c>
    </row>
    <row r="9931" spans="1:5">
      <c r="A9931" s="3" t="s">
        <v>1288</v>
      </c>
    </row>
    <row r="9932" spans="1:5">
      <c r="A9932" s="4" t="s">
        <v>1310</v>
      </c>
      <c r="B9932" s="4" t="s">
        <v>448</v>
      </c>
    </row>
    <row r="9933" spans="1:5">
      <c r="A9933" s="4" t="s">
        <v>2531</v>
      </c>
    </row>
    <row r="9934" spans="1:5">
      <c r="A9934" s="3" t="s">
        <v>1288</v>
      </c>
    </row>
    <row r="9935" spans="1:5">
      <c r="A9935" s="4" t="s">
        <v>1310</v>
      </c>
      <c r="B9935" s="4" t="s">
        <v>448</v>
      </c>
    </row>
    <row r="9936" spans="1:5">
      <c r="A9936" s="4" t="s">
        <v>2532</v>
      </c>
    </row>
    <row r="9937" spans="1:5">
      <c r="A9937" s="3" t="s">
        <v>1288</v>
      </c>
    </row>
    <row r="9938" spans="1:5">
      <c r="A9938" s="4" t="s">
        <v>1310</v>
      </c>
      <c r="B9938" s="4" t="s">
        <v>448</v>
      </c>
    </row>
    <row r="9939" spans="1:5">
      <c r="A9939" s="4" t="s">
        <v>2533</v>
      </c>
    </row>
    <row r="9940" spans="1:5">
      <c r="A9940" s="3" t="s">
        <v>1288</v>
      </c>
    </row>
    <row r="9941" spans="1:5">
      <c r="A9941" s="4" t="s">
        <v>1310</v>
      </c>
      <c r="B9941" s="4" t="s">
        <v>448</v>
      </c>
    </row>
    <row r="9942" spans="1:5">
      <c r="A9942" s="4" t="s">
        <v>2534</v>
      </c>
    </row>
    <row r="9943" spans="1:5">
      <c r="A9943" s="3" t="s">
        <v>1288</v>
      </c>
    </row>
    <row r="9944" spans="1:5">
      <c r="A9944" s="4" t="s">
        <v>1310</v>
      </c>
      <c r="B9944" s="4" t="s">
        <v>448</v>
      </c>
    </row>
    <row r="9945" spans="1:5">
      <c r="A9945" s="4" t="s">
        <v>2535</v>
      </c>
    </row>
    <row r="9946" spans="1:5">
      <c r="A9946" s="3" t="s">
        <v>1288</v>
      </c>
    </row>
    <row r="9947" spans="1:5">
      <c r="A9947" s="4" t="s">
        <v>1310</v>
      </c>
      <c r="B9947" s="4" t="s">
        <v>448</v>
      </c>
    </row>
    <row r="9948" spans="1:5">
      <c r="A9948" s="4" t="s">
        <v>2536</v>
      </c>
    </row>
    <row r="9949" spans="1:5">
      <c r="A9949" s="3" t="s">
        <v>1288</v>
      </c>
    </row>
    <row r="9950" spans="1:5">
      <c r="A9950" s="4" t="s">
        <v>1310</v>
      </c>
      <c r="B9950" s="4" t="s">
        <v>448</v>
      </c>
    </row>
    <row r="9951" spans="1:5">
      <c r="A9951" s="4" t="s">
        <v>2537</v>
      </c>
    </row>
    <row r="9952" spans="1:5">
      <c r="A9952" s="3" t="s">
        <v>1288</v>
      </c>
    </row>
    <row r="9953" spans="1:5">
      <c r="A9953" s="4" t="s">
        <v>1310</v>
      </c>
      <c r="B9953" s="4" t="s">
        <v>448</v>
      </c>
    </row>
    <row r="9954" spans="1:5">
      <c r="A9954" s="4" t="s">
        <v>2538</v>
      </c>
    </row>
    <row r="9955" spans="1:5">
      <c r="A9955" s="3" t="s">
        <v>1288</v>
      </c>
    </row>
    <row r="9956" spans="1:5">
      <c r="A9956" s="4" t="s">
        <v>1310</v>
      </c>
      <c r="B9956" s="4" t="s">
        <v>448</v>
      </c>
    </row>
    <row r="9957" spans="1:5">
      <c r="A9957" s="4" t="s">
        <v>2539</v>
      </c>
    </row>
    <row r="9958" spans="1:5">
      <c r="A9958" s="3" t="s">
        <v>1288</v>
      </c>
    </row>
    <row r="9959" spans="1:5">
      <c r="A9959" s="4" t="s">
        <v>1310</v>
      </c>
      <c r="B9959" s="4" t="s">
        <v>448</v>
      </c>
    </row>
    <row r="9960" spans="1:5">
      <c r="A9960" s="4" t="s">
        <v>2540</v>
      </c>
    </row>
    <row r="9961" spans="1:5">
      <c r="A9961" s="3" t="s">
        <v>1288</v>
      </c>
    </row>
    <row r="9962" spans="1:5">
      <c r="A9962" s="4" t="s">
        <v>1310</v>
      </c>
      <c r="B9962" s="4" t="s">
        <v>448</v>
      </c>
    </row>
    <row r="9963" spans="1:5">
      <c r="A9963" s="4" t="s">
        <v>2541</v>
      </c>
    </row>
    <row r="9964" spans="1:5">
      <c r="A9964" s="3" t="s">
        <v>1288</v>
      </c>
    </row>
    <row r="9965" spans="1:5">
      <c r="A9965" s="4" t="s">
        <v>1310</v>
      </c>
      <c r="B9965" s="4" t="s">
        <v>448</v>
      </c>
    </row>
    <row r="9966" spans="1:5">
      <c r="A9966" s="4" t="s">
        <v>2542</v>
      </c>
    </row>
    <row r="9967" spans="1:5">
      <c r="A9967" s="3" t="s">
        <v>1288</v>
      </c>
    </row>
    <row r="9968" spans="1:5">
      <c r="A9968" s="4" t="s">
        <v>1310</v>
      </c>
      <c r="B9968" s="4" t="s">
        <v>448</v>
      </c>
    </row>
    <row r="9969" spans="1:5">
      <c r="A9969" s="4" t="s">
        <v>2543</v>
      </c>
    </row>
    <row r="9970" spans="1:5">
      <c r="A9970" s="3" t="s">
        <v>1288</v>
      </c>
    </row>
    <row r="9971" spans="1:5">
      <c r="A9971" s="4" t="s">
        <v>1310</v>
      </c>
      <c r="B9971" s="4" t="s">
        <v>448</v>
      </c>
    </row>
    <row r="9972" spans="1:5">
      <c r="A9972" s="4" t="s">
        <v>2544</v>
      </c>
    </row>
    <row r="9973" spans="1:5">
      <c r="A9973" s="3" t="s">
        <v>1288</v>
      </c>
    </row>
    <row r="9974" spans="1:5">
      <c r="A9974" s="4" t="s">
        <v>1310</v>
      </c>
      <c r="B9974" s="4" t="s">
        <v>448</v>
      </c>
    </row>
    <row r="9975" spans="1:5">
      <c r="A9975" s="4" t="s">
        <v>2545</v>
      </c>
    </row>
    <row r="9976" spans="1:5">
      <c r="A9976" s="3" t="s">
        <v>1288</v>
      </c>
    </row>
    <row r="9977" spans="1:5">
      <c r="A9977" s="4" t="s">
        <v>1310</v>
      </c>
      <c r="B9977" s="4" t="s">
        <v>448</v>
      </c>
    </row>
    <row r="9978" spans="1:5">
      <c r="A9978" s="4" t="s">
        <v>2546</v>
      </c>
    </row>
    <row r="9979" spans="1:5">
      <c r="A9979" s="3" t="s">
        <v>1288</v>
      </c>
    </row>
    <row r="9980" spans="1:5">
      <c r="A9980" s="4" t="s">
        <v>1310</v>
      </c>
      <c r="B9980" s="4" t="s">
        <v>448</v>
      </c>
    </row>
    <row r="9981" spans="1:5">
      <c r="A9981" s="4" t="s">
        <v>2547</v>
      </c>
    </row>
    <row r="9982" spans="1:5">
      <c r="A9982" s="3" t="s">
        <v>1288</v>
      </c>
    </row>
    <row r="9983" spans="1:5">
      <c r="A9983" s="4" t="s">
        <v>1310</v>
      </c>
      <c r="B9983" s="4" t="s">
        <v>448</v>
      </c>
    </row>
    <row r="9984" spans="1:5">
      <c r="A9984" s="4" t="s">
        <v>2548</v>
      </c>
    </row>
    <row r="9985" spans="1:5">
      <c r="A9985" s="3" t="s">
        <v>1288</v>
      </c>
    </row>
    <row r="9986" spans="1:5">
      <c r="A9986" s="4" t="s">
        <v>1310</v>
      </c>
      <c r="B9986" s="4" t="s">
        <v>448</v>
      </c>
    </row>
    <row r="9987" spans="1:5">
      <c r="A9987" s="4" t="s">
        <v>2549</v>
      </c>
    </row>
    <row r="9988" spans="1:5">
      <c r="A9988" s="3" t="s">
        <v>1288</v>
      </c>
    </row>
    <row r="9989" spans="1:5">
      <c r="A9989" s="4" t="s">
        <v>1310</v>
      </c>
      <c r="B9989" s="4" t="s">
        <v>448</v>
      </c>
    </row>
    <row r="9990" spans="1:5">
      <c r="A9990" s="4" t="s">
        <v>2550</v>
      </c>
    </row>
    <row r="9991" spans="1:5">
      <c r="A9991" s="3" t="s">
        <v>1288</v>
      </c>
    </row>
    <row r="9992" spans="1:5">
      <c r="A9992" s="4" t="s">
        <v>1310</v>
      </c>
      <c r="B9992" s="4" t="s">
        <v>448</v>
      </c>
    </row>
    <row r="9993" spans="1:5">
      <c r="A9993" s="4" t="s">
        <v>2551</v>
      </c>
    </row>
    <row r="9994" spans="1:5">
      <c r="A9994" s="3" t="s">
        <v>1288</v>
      </c>
    </row>
    <row r="9995" spans="1:5">
      <c r="A9995" s="4" t="s">
        <v>1310</v>
      </c>
      <c r="B9995" s="4" t="s">
        <v>448</v>
      </c>
    </row>
    <row r="9996" spans="1:5">
      <c r="A9996" s="4" t="s">
        <v>2552</v>
      </c>
    </row>
    <row r="9997" spans="1:5">
      <c r="A9997" s="3" t="s">
        <v>1288</v>
      </c>
    </row>
    <row r="9998" spans="1:5">
      <c r="A9998" s="4" t="s">
        <v>1310</v>
      </c>
      <c r="B9998" s="4" t="s">
        <v>448</v>
      </c>
    </row>
    <row r="9999" spans="1:5">
      <c r="A9999" s="4" t="s">
        <v>2553</v>
      </c>
    </row>
    <row r="10000" spans="1:5">
      <c r="A10000" s="3" t="s">
        <v>1288</v>
      </c>
    </row>
    <row r="10001" spans="1:5">
      <c r="A10001" s="4" t="s">
        <v>1310</v>
      </c>
      <c r="B10001" s="4" t="s">
        <v>448</v>
      </c>
    </row>
    <row r="10002" spans="1:5">
      <c r="A10002" s="4" t="s">
        <v>2554</v>
      </c>
    </row>
    <row r="10003" spans="1:5">
      <c r="A10003" s="3" t="s">
        <v>1288</v>
      </c>
    </row>
    <row r="10004" spans="1:5">
      <c r="A10004" s="4" t="s">
        <v>1310</v>
      </c>
      <c r="B10004" s="4" t="s">
        <v>448</v>
      </c>
    </row>
    <row r="10005" spans="1:5">
      <c r="A10005" s="4" t="s">
        <v>2555</v>
      </c>
    </row>
    <row r="10006" spans="1:5">
      <c r="A10006" s="3" t="s">
        <v>1288</v>
      </c>
    </row>
    <row r="10007" spans="1:5">
      <c r="A10007" s="4" t="s">
        <v>1310</v>
      </c>
      <c r="B10007" s="4" t="s">
        <v>448</v>
      </c>
    </row>
    <row r="10008" spans="1:5">
      <c r="A10008" s="4" t="s">
        <v>2556</v>
      </c>
    </row>
    <row r="10009" spans="1:5">
      <c r="A10009" s="3" t="s">
        <v>1288</v>
      </c>
    </row>
    <row r="10010" spans="1:5">
      <c r="A10010" s="4" t="s">
        <v>1310</v>
      </c>
      <c r="B10010" s="4" t="s">
        <v>448</v>
      </c>
    </row>
    <row r="10011" spans="1:5">
      <c r="A10011" s="4" t="s">
        <v>2557</v>
      </c>
    </row>
    <row r="10012" spans="1:5">
      <c r="A10012" s="3" t="s">
        <v>1288</v>
      </c>
    </row>
    <row r="10013" spans="1:5">
      <c r="A10013" s="4" t="s">
        <v>1310</v>
      </c>
      <c r="B10013" s="4" t="s">
        <v>448</v>
      </c>
    </row>
    <row r="10014" spans="1:5">
      <c r="A10014" s="4" t="s">
        <v>2558</v>
      </c>
    </row>
    <row r="10015" spans="1:5">
      <c r="A10015" s="3" t="s">
        <v>1288</v>
      </c>
    </row>
    <row r="10016" spans="1:5">
      <c r="A10016" s="4" t="s">
        <v>1310</v>
      </c>
      <c r="B10016" s="4" t="s">
        <v>448</v>
      </c>
    </row>
    <row r="10017" spans="1:5">
      <c r="A10017" s="4" t="s">
        <v>2559</v>
      </c>
    </row>
    <row r="10018" spans="1:5">
      <c r="A10018" s="3" t="s">
        <v>1288</v>
      </c>
    </row>
    <row r="10019" spans="1:5">
      <c r="A10019" s="4" t="s">
        <v>1310</v>
      </c>
      <c r="B10019" s="4" t="s">
        <v>448</v>
      </c>
    </row>
    <row r="10020" spans="1:5">
      <c r="A10020" s="4" t="s">
        <v>2560</v>
      </c>
    </row>
    <row r="10021" spans="1:5">
      <c r="A10021" s="3" t="s">
        <v>1288</v>
      </c>
    </row>
    <row r="10022" spans="1:5">
      <c r="A10022" s="4" t="s">
        <v>1310</v>
      </c>
      <c r="B10022" s="4" t="s">
        <v>448</v>
      </c>
    </row>
    <row r="10023" spans="1:5">
      <c r="A10023" s="4" t="s">
        <v>2561</v>
      </c>
    </row>
    <row r="10024" spans="1:5">
      <c r="A10024" s="3" t="s">
        <v>1288</v>
      </c>
    </row>
    <row r="10025" spans="1:5">
      <c r="A10025" s="4" t="s">
        <v>1310</v>
      </c>
      <c r="B10025" s="4" t="s">
        <v>448</v>
      </c>
    </row>
    <row r="10026" spans="1:5">
      <c r="A10026" s="4" t="s">
        <v>2562</v>
      </c>
    </row>
    <row r="10027" spans="1:5">
      <c r="A10027" s="3" t="s">
        <v>1288</v>
      </c>
    </row>
    <row r="10028" spans="1:5">
      <c r="A10028" s="4" t="s">
        <v>1310</v>
      </c>
      <c r="B10028" s="4" t="s">
        <v>448</v>
      </c>
    </row>
    <row r="10029" spans="1:5">
      <c r="A10029" s="4" t="s">
        <v>2563</v>
      </c>
    </row>
    <row r="10030" spans="1:5">
      <c r="A10030" s="3" t="s">
        <v>1288</v>
      </c>
    </row>
    <row r="10031" spans="1:5">
      <c r="A10031" s="4" t="s">
        <v>1310</v>
      </c>
      <c r="B10031" s="4" t="s">
        <v>448</v>
      </c>
    </row>
    <row r="10032" spans="1:5">
      <c r="A10032" s="4" t="s">
        <v>2564</v>
      </c>
    </row>
    <row r="10033" spans="1:5">
      <c r="A10033" s="3" t="s">
        <v>1288</v>
      </c>
    </row>
    <row r="10034" spans="1:5">
      <c r="A10034" s="4" t="s">
        <v>1310</v>
      </c>
      <c r="B10034" s="4" t="s">
        <v>448</v>
      </c>
    </row>
    <row r="10035" spans="1:5">
      <c r="A10035" s="4" t="s">
        <v>2565</v>
      </c>
    </row>
    <row r="10036" spans="1:5">
      <c r="A10036" s="3" t="s">
        <v>1288</v>
      </c>
    </row>
    <row r="10037" spans="1:5">
      <c r="A10037" s="4" t="s">
        <v>1310</v>
      </c>
      <c r="B10037" s="4" t="s">
        <v>448</v>
      </c>
    </row>
    <row r="10038" spans="1:5">
      <c r="A10038" s="4" t="s">
        <v>2566</v>
      </c>
    </row>
    <row r="10039" spans="1:5">
      <c r="A10039" s="3" t="s">
        <v>1288</v>
      </c>
    </row>
    <row r="10040" spans="1:5">
      <c r="A10040" s="4" t="s">
        <v>1310</v>
      </c>
      <c r="B10040" s="4" t="s">
        <v>448</v>
      </c>
    </row>
    <row r="10041" spans="1:5">
      <c r="A10041" s="4" t="s">
        <v>2567</v>
      </c>
    </row>
    <row r="10042" spans="1:5">
      <c r="A10042" s="3" t="s">
        <v>1288</v>
      </c>
    </row>
    <row r="10043" spans="1:5">
      <c r="A10043" s="4" t="s">
        <v>1310</v>
      </c>
      <c r="B10043" s="4" t="s">
        <v>448</v>
      </c>
    </row>
    <row r="10044" spans="1:5">
      <c r="A10044" s="4" t="s">
        <v>2568</v>
      </c>
    </row>
    <row r="10045" spans="1:5">
      <c r="A10045" s="3" t="s">
        <v>1288</v>
      </c>
    </row>
    <row r="10046" spans="1:5">
      <c r="A10046" s="4" t="s">
        <v>1310</v>
      </c>
      <c r="B10046" s="4" t="s">
        <v>448</v>
      </c>
    </row>
    <row r="10047" spans="1:5">
      <c r="A10047" s="4" t="s">
        <v>2569</v>
      </c>
    </row>
    <row r="10048" spans="1:5">
      <c r="A10048" s="3" t="s">
        <v>1288</v>
      </c>
    </row>
    <row r="10049" spans="1:5">
      <c r="A10049" s="4" t="s">
        <v>1310</v>
      </c>
      <c r="B10049" s="4" t="s">
        <v>448</v>
      </c>
    </row>
    <row r="10050" spans="1:5">
      <c r="A10050" s="4" t="s">
        <v>2570</v>
      </c>
    </row>
    <row r="10051" spans="1:5">
      <c r="A10051" s="3" t="s">
        <v>1288</v>
      </c>
    </row>
    <row r="10052" spans="1:5">
      <c r="A10052" s="4" t="s">
        <v>1310</v>
      </c>
      <c r="B10052" s="4" t="s">
        <v>448</v>
      </c>
    </row>
    <row r="10053" spans="1:5">
      <c r="A10053" s="4" t="s">
        <v>2571</v>
      </c>
    </row>
    <row r="10054" spans="1:5">
      <c r="A10054" s="3" t="s">
        <v>1288</v>
      </c>
    </row>
    <row r="10055" spans="1:5">
      <c r="A10055" s="4" t="s">
        <v>1310</v>
      </c>
      <c r="B10055" s="4" t="s">
        <v>448</v>
      </c>
    </row>
    <row r="10056" spans="1:5">
      <c r="A10056" s="4" t="s">
        <v>2572</v>
      </c>
    </row>
    <row r="10057" spans="1:5">
      <c r="A10057" s="3" t="s">
        <v>1288</v>
      </c>
    </row>
    <row r="10058" spans="1:5">
      <c r="A10058" s="4" t="s">
        <v>1310</v>
      </c>
      <c r="B10058" s="4" t="s">
        <v>448</v>
      </c>
    </row>
    <row r="10059" spans="1:5">
      <c r="A10059" s="4" t="s">
        <v>2573</v>
      </c>
    </row>
    <row r="10060" spans="1:5">
      <c r="A10060" s="3" t="s">
        <v>1288</v>
      </c>
    </row>
    <row r="10061" spans="1:5">
      <c r="A10061" s="4" t="s">
        <v>1310</v>
      </c>
      <c r="B10061" s="4" t="s">
        <v>448</v>
      </c>
    </row>
    <row r="10062" spans="1:5">
      <c r="A10062" s="4" t="s">
        <v>2574</v>
      </c>
    </row>
    <row r="10063" spans="1:5">
      <c r="A10063" s="3" t="s">
        <v>1288</v>
      </c>
    </row>
    <row r="10064" spans="1:5">
      <c r="A10064" s="4" t="s">
        <v>1310</v>
      </c>
      <c r="B10064" s="4" t="s">
        <v>448</v>
      </c>
    </row>
    <row r="10065" spans="1:5">
      <c r="A10065" s="4" t="s">
        <v>2575</v>
      </c>
    </row>
    <row r="10066" spans="1:5">
      <c r="A10066" s="3" t="s">
        <v>1288</v>
      </c>
    </row>
    <row r="10067" spans="1:5">
      <c r="A10067" s="4" t="s">
        <v>1310</v>
      </c>
      <c r="B10067" s="4" t="s">
        <v>448</v>
      </c>
    </row>
    <row r="10068" spans="1:5">
      <c r="A10068" s="4" t="s">
        <v>2576</v>
      </c>
    </row>
    <row r="10069" spans="1:5">
      <c r="A10069" s="3" t="s">
        <v>1288</v>
      </c>
    </row>
    <row r="10070" spans="1:5">
      <c r="A10070" s="4" t="s">
        <v>1310</v>
      </c>
      <c r="B10070" s="4" t="s">
        <v>448</v>
      </c>
    </row>
    <row r="10071" spans="1:5">
      <c r="A10071" s="4" t="s">
        <v>2577</v>
      </c>
    </row>
    <row r="10072" spans="1:5">
      <c r="A10072" s="3" t="s">
        <v>1288</v>
      </c>
    </row>
    <row r="10073" spans="1:5">
      <c r="A10073" s="4" t="s">
        <v>1310</v>
      </c>
      <c r="B10073" s="4" t="s">
        <v>448</v>
      </c>
    </row>
    <row r="10074" spans="1:5">
      <c r="A10074" s="4" t="s">
        <v>2578</v>
      </c>
    </row>
    <row r="10075" spans="1:5">
      <c r="A10075" s="3" t="s">
        <v>1288</v>
      </c>
    </row>
    <row r="10076" spans="1:5">
      <c r="A10076" s="4" t="s">
        <v>1310</v>
      </c>
      <c r="B10076" s="4" t="s">
        <v>448</v>
      </c>
    </row>
    <row r="10077" spans="1:5">
      <c r="A10077" s="4" t="s">
        <v>2579</v>
      </c>
    </row>
    <row r="10078" spans="1:5">
      <c r="A10078" s="3" t="s">
        <v>1288</v>
      </c>
    </row>
    <row r="10079" spans="1:5">
      <c r="A10079" s="4" t="s">
        <v>1310</v>
      </c>
      <c r="B10079" s="4" t="s">
        <v>448</v>
      </c>
    </row>
    <row r="10080" spans="1:5">
      <c r="A10080" s="4" t="s">
        <v>2580</v>
      </c>
    </row>
    <row r="10081" spans="1:5">
      <c r="A10081" s="3" t="s">
        <v>1288</v>
      </c>
    </row>
    <row r="10082" spans="1:5">
      <c r="A10082" s="4" t="s">
        <v>1310</v>
      </c>
      <c r="B10082" s="4" t="s">
        <v>448</v>
      </c>
    </row>
    <row r="10083" spans="1:5">
      <c r="A10083" s="4" t="s">
        <v>2581</v>
      </c>
    </row>
    <row r="10084" spans="1:5">
      <c r="A10084" s="3" t="s">
        <v>1288</v>
      </c>
    </row>
    <row r="10085" spans="1:5">
      <c r="A10085" s="4" t="s">
        <v>1310</v>
      </c>
      <c r="B10085" s="4" t="s">
        <v>448</v>
      </c>
    </row>
    <row r="10086" spans="1:5">
      <c r="A10086" s="4" t="s">
        <v>2582</v>
      </c>
    </row>
    <row r="10087" spans="1:5">
      <c r="A10087" s="3" t="s">
        <v>1288</v>
      </c>
    </row>
    <row r="10088" spans="1:5">
      <c r="A10088" s="4" t="s">
        <v>1310</v>
      </c>
      <c r="B10088" s="4" t="s">
        <v>448</v>
      </c>
    </row>
    <row r="10089" spans="1:5">
      <c r="A10089" s="4" t="s">
        <v>2583</v>
      </c>
    </row>
    <row r="10090" spans="1:5">
      <c r="A10090" s="3" t="s">
        <v>1288</v>
      </c>
    </row>
    <row r="10091" spans="1:5">
      <c r="A10091" s="4" t="s">
        <v>1310</v>
      </c>
      <c r="B10091" s="4" t="s">
        <v>448</v>
      </c>
    </row>
    <row r="10092" spans="1:5">
      <c r="A10092" s="4" t="s">
        <v>2584</v>
      </c>
    </row>
    <row r="10093" spans="1:5">
      <c r="A10093" s="3" t="s">
        <v>1288</v>
      </c>
    </row>
    <row r="10094" spans="1:5">
      <c r="A10094" s="4" t="s">
        <v>1310</v>
      </c>
      <c r="B10094" s="4" t="s">
        <v>448</v>
      </c>
    </row>
    <row r="10095" spans="1:5">
      <c r="A10095" s="4" t="s">
        <v>2585</v>
      </c>
    </row>
    <row r="10096" spans="1:5">
      <c r="A10096" s="3" t="s">
        <v>1288</v>
      </c>
    </row>
    <row r="10097" spans="1:5">
      <c r="A10097" s="4" t="s">
        <v>1310</v>
      </c>
      <c r="B10097" s="4" t="s">
        <v>448</v>
      </c>
    </row>
    <row r="10098" spans="1:5">
      <c r="A10098" s="4" t="s">
        <v>2586</v>
      </c>
    </row>
    <row r="10099" spans="1:5">
      <c r="A10099" s="3" t="s">
        <v>1288</v>
      </c>
    </row>
    <row r="10100" spans="1:5">
      <c r="A10100" s="4" t="s">
        <v>1310</v>
      </c>
      <c r="B10100" s="4" t="s">
        <v>448</v>
      </c>
    </row>
    <row r="10101" spans="1:5">
      <c r="A10101" s="4" t="s">
        <v>2587</v>
      </c>
    </row>
    <row r="10102" spans="1:5">
      <c r="A10102" s="3" t="s">
        <v>1288</v>
      </c>
    </row>
    <row r="10103" spans="1:5">
      <c r="A10103" s="4" t="s">
        <v>1310</v>
      </c>
      <c r="B10103" s="4" t="s">
        <v>448</v>
      </c>
    </row>
    <row r="10104" spans="1:5">
      <c r="A10104" s="4" t="s">
        <v>2588</v>
      </c>
    </row>
    <row r="10105" spans="1:5">
      <c r="A10105" s="3" t="s">
        <v>1288</v>
      </c>
    </row>
    <row r="10106" spans="1:5">
      <c r="A10106" s="4" t="s">
        <v>1310</v>
      </c>
      <c r="B10106" s="4" t="s">
        <v>448</v>
      </c>
    </row>
    <row r="10107" spans="1:5">
      <c r="A10107" s="4" t="s">
        <v>2589</v>
      </c>
    </row>
    <row r="10108" spans="1:5">
      <c r="A10108" s="3" t="s">
        <v>1288</v>
      </c>
    </row>
    <row r="10109" spans="1:5">
      <c r="A10109" s="4" t="s">
        <v>1310</v>
      </c>
      <c r="B10109" s="4" t="s">
        <v>448</v>
      </c>
    </row>
    <row r="10110" spans="1:5">
      <c r="A10110" s="4" t="s">
        <v>2590</v>
      </c>
    </row>
    <row r="10111" spans="1:5">
      <c r="A10111" s="3" t="s">
        <v>1288</v>
      </c>
    </row>
    <row r="10112" spans="1:5">
      <c r="A10112" s="4" t="s">
        <v>1310</v>
      </c>
      <c r="B10112" s="4" t="s">
        <v>448</v>
      </c>
    </row>
    <row r="10113" spans="1:5">
      <c r="A10113" s="4" t="s">
        <v>2591</v>
      </c>
    </row>
    <row r="10114" spans="1:5">
      <c r="A10114" s="3" t="s">
        <v>1288</v>
      </c>
    </row>
    <row r="10115" spans="1:5">
      <c r="A10115" s="4" t="s">
        <v>1310</v>
      </c>
      <c r="B10115" s="4" t="s">
        <v>448</v>
      </c>
    </row>
    <row r="10116" spans="1:5">
      <c r="A10116" s="4" t="s">
        <v>2592</v>
      </c>
    </row>
    <row r="10117" spans="1:5">
      <c r="A10117" s="3" t="s">
        <v>1288</v>
      </c>
    </row>
    <row r="10118" spans="1:5">
      <c r="A10118" s="4" t="s">
        <v>1310</v>
      </c>
      <c r="B10118" s="4" t="s">
        <v>448</v>
      </c>
    </row>
    <row r="10119" spans="1:5">
      <c r="A10119" s="4" t="s">
        <v>2593</v>
      </c>
    </row>
    <row r="10120" spans="1:5">
      <c r="A10120" s="3" t="s">
        <v>1288</v>
      </c>
    </row>
    <row r="10121" spans="1:5">
      <c r="A10121" s="4" t="s">
        <v>1310</v>
      </c>
      <c r="B10121" s="4" t="s">
        <v>448</v>
      </c>
    </row>
    <row r="10122" spans="1:5">
      <c r="A10122" s="4" t="s">
        <v>2594</v>
      </c>
    </row>
    <row r="10123" spans="1:5">
      <c r="A10123" s="3" t="s">
        <v>1288</v>
      </c>
    </row>
    <row r="10124" spans="1:5">
      <c r="A10124" s="4" t="s">
        <v>1310</v>
      </c>
      <c r="B10124" s="4" t="s">
        <v>448</v>
      </c>
    </row>
    <row r="10125" spans="1:5">
      <c r="A10125" s="4" t="s">
        <v>2595</v>
      </c>
    </row>
    <row r="10126" spans="1:5">
      <c r="A10126" s="3" t="s">
        <v>1288</v>
      </c>
    </row>
    <row r="10127" spans="1:5">
      <c r="A10127" s="4" t="s">
        <v>1310</v>
      </c>
      <c r="B10127" s="4" t="s">
        <v>448</v>
      </c>
    </row>
    <row r="10128" spans="1:5">
      <c r="A10128" s="4" t="s">
        <v>2596</v>
      </c>
    </row>
    <row r="10129" spans="1:5">
      <c r="A10129" s="3" t="s">
        <v>1288</v>
      </c>
    </row>
    <row r="10130" spans="1:5">
      <c r="A10130" s="4" t="s">
        <v>1310</v>
      </c>
      <c r="B10130" s="4" t="s">
        <v>448</v>
      </c>
    </row>
    <row r="10131" spans="1:5">
      <c r="A10131" s="4" t="s">
        <v>2597</v>
      </c>
    </row>
    <row r="10132" spans="1:5">
      <c r="A10132" s="3" t="s">
        <v>1288</v>
      </c>
    </row>
    <row r="10133" spans="1:5">
      <c r="A10133" s="4" t="s">
        <v>1310</v>
      </c>
      <c r="B10133" s="4" t="s">
        <v>448</v>
      </c>
    </row>
    <row r="10134" spans="1:5">
      <c r="A10134" s="4" t="s">
        <v>2598</v>
      </c>
    </row>
    <row r="10135" spans="1:5">
      <c r="A10135" s="3" t="s">
        <v>1288</v>
      </c>
    </row>
    <row r="10136" spans="1:5">
      <c r="A10136" s="4" t="s">
        <v>1310</v>
      </c>
      <c r="B10136" s="4" t="s">
        <v>448</v>
      </c>
    </row>
    <row r="10137" spans="1:5">
      <c r="A10137" s="4" t="s">
        <v>2599</v>
      </c>
    </row>
    <row r="10138" spans="1:5">
      <c r="A10138" s="3" t="s">
        <v>1288</v>
      </c>
    </row>
    <row r="10139" spans="1:5">
      <c r="A10139" s="4" t="s">
        <v>1310</v>
      </c>
      <c r="B10139" s="4" t="s">
        <v>448</v>
      </c>
    </row>
    <row r="10140" spans="1:5">
      <c r="A10140" s="4" t="s">
        <v>2600</v>
      </c>
    </row>
    <row r="10141" spans="1:5">
      <c r="A10141" s="3" t="s">
        <v>1288</v>
      </c>
    </row>
    <row r="10142" spans="1:5">
      <c r="A10142" s="4" t="s">
        <v>1310</v>
      </c>
      <c r="B10142" s="4" t="s">
        <v>448</v>
      </c>
    </row>
    <row r="10143" spans="1:5">
      <c r="A10143" s="4" t="s">
        <v>2601</v>
      </c>
    </row>
    <row r="10144" spans="1:5">
      <c r="A10144" s="3" t="s">
        <v>1288</v>
      </c>
    </row>
    <row r="10145" spans="1:5">
      <c r="A10145" s="4" t="s">
        <v>1310</v>
      </c>
      <c r="B10145" s="4" t="s">
        <v>448</v>
      </c>
    </row>
    <row r="10146" spans="1:5">
      <c r="A10146" s="4" t="s">
        <v>2602</v>
      </c>
    </row>
    <row r="10147" spans="1:5">
      <c r="A10147" s="3" t="s">
        <v>1288</v>
      </c>
    </row>
    <row r="10148" spans="1:5">
      <c r="A10148" s="4" t="s">
        <v>1310</v>
      </c>
      <c r="B10148" s="4" t="s">
        <v>448</v>
      </c>
    </row>
    <row r="10149" spans="1:5">
      <c r="A10149" s="4" t="s">
        <v>2603</v>
      </c>
    </row>
    <row r="10150" spans="1:5">
      <c r="A10150" s="3" t="s">
        <v>1288</v>
      </c>
    </row>
    <row r="10151" spans="1:5">
      <c r="A10151" s="4" t="s">
        <v>1310</v>
      </c>
      <c r="B10151" s="4" t="s">
        <v>448</v>
      </c>
    </row>
    <row r="10152" spans="1:5">
      <c r="A10152" s="4" t="s">
        <v>2604</v>
      </c>
    </row>
    <row r="10153" spans="1:5">
      <c r="A10153" s="3" t="s">
        <v>1288</v>
      </c>
    </row>
    <row r="10154" spans="1:5">
      <c r="A10154" s="4" t="s">
        <v>1310</v>
      </c>
      <c r="B10154" s="4" t="s">
        <v>448</v>
      </c>
    </row>
    <row r="10155" spans="1:5">
      <c r="A10155" s="4" t="s">
        <v>2605</v>
      </c>
    </row>
    <row r="10156" spans="1:5">
      <c r="A10156" s="3" t="s">
        <v>1288</v>
      </c>
    </row>
    <row r="10157" spans="1:5">
      <c r="A10157" s="4" t="s">
        <v>1310</v>
      </c>
      <c r="B10157" s="4" t="s">
        <v>448</v>
      </c>
    </row>
    <row r="10158" spans="1:5">
      <c r="A10158" s="4" t="s">
        <v>2606</v>
      </c>
    </row>
    <row r="10159" spans="1:5">
      <c r="A10159" s="3" t="s">
        <v>1288</v>
      </c>
    </row>
    <row r="10160" spans="1:5">
      <c r="A10160" s="4" t="s">
        <v>1310</v>
      </c>
      <c r="B10160" s="4" t="s">
        <v>448</v>
      </c>
    </row>
    <row r="10161" spans="1:5">
      <c r="A10161" s="4" t="s">
        <v>2607</v>
      </c>
    </row>
    <row r="10162" spans="1:5">
      <c r="A10162" s="3" t="s">
        <v>1288</v>
      </c>
    </row>
    <row r="10163" spans="1:5">
      <c r="A10163" s="4" t="s">
        <v>1310</v>
      </c>
      <c r="B10163" s="4" t="s">
        <v>448</v>
      </c>
    </row>
    <row r="10164" spans="1:5">
      <c r="A10164" s="4" t="s">
        <v>2608</v>
      </c>
    </row>
    <row r="10165" spans="1:5">
      <c r="A10165" s="3" t="s">
        <v>1288</v>
      </c>
    </row>
    <row r="10166" spans="1:5">
      <c r="A10166" s="4" t="s">
        <v>1310</v>
      </c>
      <c r="B10166" s="4" t="s">
        <v>448</v>
      </c>
    </row>
    <row r="10167" spans="1:5">
      <c r="A10167" s="4" t="s">
        <v>2609</v>
      </c>
    </row>
    <row r="10168" spans="1:5">
      <c r="A10168" s="3" t="s">
        <v>1288</v>
      </c>
    </row>
    <row r="10169" spans="1:5">
      <c r="A10169" s="4" t="s">
        <v>1310</v>
      </c>
      <c r="B10169" s="4" t="s">
        <v>448</v>
      </c>
    </row>
    <row r="10170" spans="1:5">
      <c r="A10170" s="4" t="s">
        <v>2610</v>
      </c>
    </row>
    <row r="10171" spans="1:5">
      <c r="A10171" s="3" t="s">
        <v>1288</v>
      </c>
    </row>
    <row r="10172" spans="1:5">
      <c r="A10172" s="4" t="s">
        <v>1310</v>
      </c>
      <c r="B10172" s="4" t="s">
        <v>448</v>
      </c>
    </row>
    <row r="10173" spans="1:5">
      <c r="A10173" s="4" t="s">
        <v>2611</v>
      </c>
    </row>
    <row r="10174" spans="1:5">
      <c r="A10174" s="3" t="s">
        <v>1288</v>
      </c>
    </row>
    <row r="10175" spans="1:5">
      <c r="A10175" s="4" t="s">
        <v>1310</v>
      </c>
      <c r="B10175" s="4" t="s">
        <v>448</v>
      </c>
    </row>
    <row r="10176" spans="1:5">
      <c r="A10176" s="4" t="s">
        <v>2612</v>
      </c>
    </row>
    <row r="10177" spans="1:5">
      <c r="A10177" s="3" t="s">
        <v>1288</v>
      </c>
    </row>
    <row r="10178" spans="1:5">
      <c r="A10178" s="4" t="s">
        <v>1310</v>
      </c>
      <c r="B10178" s="4" t="s">
        <v>448</v>
      </c>
    </row>
    <row r="10179" spans="1:5">
      <c r="A10179" s="4" t="s">
        <v>2613</v>
      </c>
    </row>
    <row r="10180" spans="1:5">
      <c r="A10180" s="3" t="s">
        <v>1288</v>
      </c>
    </row>
    <row r="10181" spans="1:5">
      <c r="A10181" s="4" t="s">
        <v>1310</v>
      </c>
      <c r="B10181" s="4" t="s">
        <v>448</v>
      </c>
    </row>
    <row r="10182" spans="1:5">
      <c r="A10182" s="4" t="s">
        <v>2614</v>
      </c>
    </row>
    <row r="10183" spans="1:5">
      <c r="A10183" s="3" t="s">
        <v>1288</v>
      </c>
    </row>
    <row r="10184" spans="1:5">
      <c r="A10184" s="4" t="s">
        <v>1310</v>
      </c>
      <c r="B10184" s="4" t="s">
        <v>448</v>
      </c>
    </row>
    <row r="10185" spans="1:5">
      <c r="A10185" s="4" t="s">
        <v>2615</v>
      </c>
    </row>
    <row r="10186" spans="1:5">
      <c r="A10186" s="3" t="s">
        <v>1288</v>
      </c>
    </row>
    <row r="10187" spans="1:5">
      <c r="A10187" s="4" t="s">
        <v>1310</v>
      </c>
      <c r="B10187" s="4" t="s">
        <v>448</v>
      </c>
    </row>
    <row r="10188" spans="1:5">
      <c r="A10188" s="4" t="s">
        <v>2616</v>
      </c>
    </row>
    <row r="10189" spans="1:5">
      <c r="A10189" s="3" t="s">
        <v>1288</v>
      </c>
    </row>
    <row r="10190" spans="1:5">
      <c r="A10190" s="4" t="s">
        <v>1310</v>
      </c>
      <c r="B10190" s="4" t="s">
        <v>448</v>
      </c>
    </row>
    <row r="10191" spans="1:5">
      <c r="A10191" s="4" t="s">
        <v>2617</v>
      </c>
    </row>
    <row r="10192" spans="1:5">
      <c r="A10192" s="3" t="s">
        <v>1288</v>
      </c>
    </row>
    <row r="10193" spans="1:5">
      <c r="A10193" s="4" t="s">
        <v>1310</v>
      </c>
      <c r="B10193" s="4" t="s">
        <v>448</v>
      </c>
    </row>
    <row r="10194" spans="1:5">
      <c r="A10194" s="4" t="s">
        <v>2618</v>
      </c>
    </row>
    <row r="10195" spans="1:5">
      <c r="A10195" s="3" t="s">
        <v>1288</v>
      </c>
    </row>
    <row r="10196" spans="1:5">
      <c r="A10196" s="4" t="s">
        <v>1310</v>
      </c>
      <c r="B10196" s="4" t="s">
        <v>448</v>
      </c>
    </row>
    <row r="10197" spans="1:5">
      <c r="A10197" s="4" t="s">
        <v>2619</v>
      </c>
    </row>
    <row r="10198" spans="1:5">
      <c r="A10198" s="3" t="s">
        <v>1288</v>
      </c>
    </row>
    <row r="10199" spans="1:5">
      <c r="A10199" s="4" t="s">
        <v>1310</v>
      </c>
      <c r="B10199" s="4" t="s">
        <v>448</v>
      </c>
    </row>
    <row r="10200" spans="1:5">
      <c r="A10200" s="4" t="s">
        <v>2620</v>
      </c>
    </row>
    <row r="10201" spans="1:5">
      <c r="A10201" s="3" t="s">
        <v>1288</v>
      </c>
    </row>
    <row r="10202" spans="1:5">
      <c r="A10202" s="4" t="s">
        <v>1310</v>
      </c>
      <c r="B10202" s="4" t="s">
        <v>448</v>
      </c>
    </row>
    <row r="10203" spans="1:5">
      <c r="A10203" s="4" t="s">
        <v>2621</v>
      </c>
    </row>
    <row r="10204" spans="1:5">
      <c r="A10204" s="3" t="s">
        <v>1288</v>
      </c>
    </row>
    <row r="10205" spans="1:5">
      <c r="A10205" s="4" t="s">
        <v>1310</v>
      </c>
      <c r="B10205" s="4" t="s">
        <v>448</v>
      </c>
    </row>
    <row r="10206" spans="1:5">
      <c r="A10206" s="4" t="s">
        <v>2622</v>
      </c>
    </row>
    <row r="10207" spans="1:5">
      <c r="A10207" s="3" t="s">
        <v>1288</v>
      </c>
    </row>
    <row r="10208" spans="1:5">
      <c r="A10208" s="4" t="s">
        <v>1310</v>
      </c>
      <c r="B10208" s="4" t="s">
        <v>448</v>
      </c>
    </row>
    <row r="10209" spans="1:5">
      <c r="A10209" s="4" t="s">
        <v>2623</v>
      </c>
    </row>
    <row r="10210" spans="1:5">
      <c r="A10210" s="3" t="s">
        <v>1288</v>
      </c>
    </row>
    <row r="10211" spans="1:5">
      <c r="A10211" s="4" t="s">
        <v>1310</v>
      </c>
      <c r="B10211" s="4" t="s">
        <v>448</v>
      </c>
    </row>
    <row r="10212" spans="1:5">
      <c r="A10212" s="4" t="s">
        <v>2624</v>
      </c>
    </row>
    <row r="10213" spans="1:5">
      <c r="A10213" s="3" t="s">
        <v>1288</v>
      </c>
    </row>
    <row r="10214" spans="1:5">
      <c r="A10214" s="4" t="s">
        <v>1310</v>
      </c>
      <c r="B10214" s="4" t="s">
        <v>448</v>
      </c>
    </row>
    <row r="10215" spans="1:5">
      <c r="A10215" s="4" t="s">
        <v>2625</v>
      </c>
    </row>
    <row r="10216" spans="1:5">
      <c r="A10216" s="3" t="s">
        <v>1288</v>
      </c>
    </row>
    <row r="10217" spans="1:5">
      <c r="A10217" s="4" t="s">
        <v>1310</v>
      </c>
      <c r="B10217" s="4" t="s">
        <v>448</v>
      </c>
    </row>
    <row r="10218" spans="1:5">
      <c r="A10218" s="4" t="s">
        <v>2626</v>
      </c>
    </row>
    <row r="10219" spans="1:5">
      <c r="A10219" s="3" t="s">
        <v>1288</v>
      </c>
    </row>
    <row r="10220" spans="1:5">
      <c r="A10220" s="4" t="s">
        <v>1310</v>
      </c>
      <c r="B10220" s="4" t="s">
        <v>448</v>
      </c>
    </row>
    <row r="10221" spans="1:5">
      <c r="A10221" s="4" t="s">
        <v>2627</v>
      </c>
    </row>
    <row r="10222" spans="1:5">
      <c r="A10222" s="3" t="s">
        <v>1288</v>
      </c>
    </row>
    <row r="10223" spans="1:5">
      <c r="A10223" s="4" t="s">
        <v>1310</v>
      </c>
      <c r="B10223" s="4" t="s">
        <v>448</v>
      </c>
    </row>
    <row r="10224" spans="1:5">
      <c r="A10224" s="4" t="s">
        <v>2628</v>
      </c>
    </row>
    <row r="10225" spans="1:5">
      <c r="A10225" s="3" t="s">
        <v>1288</v>
      </c>
    </row>
    <row r="10226" spans="1:5">
      <c r="A10226" s="4" t="s">
        <v>1310</v>
      </c>
      <c r="B10226" s="4" t="s">
        <v>448</v>
      </c>
    </row>
    <row r="10227" spans="1:5">
      <c r="A10227" s="4" t="s">
        <v>2629</v>
      </c>
    </row>
    <row r="10228" spans="1:5">
      <c r="A10228" s="3" t="s">
        <v>1288</v>
      </c>
    </row>
    <row r="10229" spans="1:5">
      <c r="A10229" s="4" t="s">
        <v>1310</v>
      </c>
      <c r="B10229" s="4" t="s">
        <v>448</v>
      </c>
    </row>
    <row r="10230" spans="1:5">
      <c r="A10230" s="4" t="s">
        <v>2630</v>
      </c>
    </row>
    <row r="10231" spans="1:5">
      <c r="A10231" s="3" t="s">
        <v>1288</v>
      </c>
    </row>
    <row r="10232" spans="1:5">
      <c r="A10232" s="4" t="s">
        <v>1310</v>
      </c>
      <c r="B10232" s="4" t="s">
        <v>448</v>
      </c>
    </row>
    <row r="10233" spans="1:5">
      <c r="A10233" s="4" t="s">
        <v>2631</v>
      </c>
    </row>
    <row r="10234" spans="1:5">
      <c r="A10234" s="3" t="s">
        <v>1288</v>
      </c>
    </row>
    <row r="10235" spans="1:5">
      <c r="A10235" s="4" t="s">
        <v>1310</v>
      </c>
      <c r="B10235" s="4" t="s">
        <v>448</v>
      </c>
    </row>
    <row r="10236" spans="1:5">
      <c r="A10236" s="4" t="s">
        <v>2632</v>
      </c>
    </row>
    <row r="10237" spans="1:5">
      <c r="A10237" s="3" t="s">
        <v>1288</v>
      </c>
    </row>
    <row r="10238" spans="1:5">
      <c r="A10238" s="4" t="s">
        <v>1310</v>
      </c>
      <c r="B10238" s="4" t="s">
        <v>448</v>
      </c>
    </row>
    <row r="10239" spans="1:5">
      <c r="A10239" s="4" t="s">
        <v>2633</v>
      </c>
    </row>
    <row r="10240" spans="1:5">
      <c r="A10240" s="3" t="s">
        <v>1288</v>
      </c>
    </row>
    <row r="10241" spans="1:5">
      <c r="A10241" s="4" t="s">
        <v>1310</v>
      </c>
      <c r="B10241" s="4" t="s">
        <v>448</v>
      </c>
    </row>
    <row r="10242" spans="1:5">
      <c r="A10242" s="4" t="s">
        <v>2634</v>
      </c>
    </row>
    <row r="10243" spans="1:5">
      <c r="A10243" s="3" t="s">
        <v>1288</v>
      </c>
    </row>
    <row r="10244" spans="1:5">
      <c r="A10244" s="4" t="s">
        <v>1310</v>
      </c>
      <c r="B10244" s="4" t="s">
        <v>448</v>
      </c>
    </row>
    <row r="10245" spans="1:5">
      <c r="A10245" s="4" t="s">
        <v>2635</v>
      </c>
    </row>
    <row r="10246" spans="1:5">
      <c r="A10246" s="3" t="s">
        <v>1288</v>
      </c>
    </row>
    <row r="10247" spans="1:5">
      <c r="A10247" s="4" t="s">
        <v>1310</v>
      </c>
      <c r="B10247" s="4" t="s">
        <v>448</v>
      </c>
    </row>
    <row r="10248" spans="1:5">
      <c r="A10248" s="4" t="s">
        <v>2636</v>
      </c>
    </row>
    <row r="10249" spans="1:5">
      <c r="A10249" s="3" t="s">
        <v>1288</v>
      </c>
    </row>
    <row r="10250" spans="1:5">
      <c r="A10250" s="4" t="s">
        <v>1310</v>
      </c>
      <c r="B10250" s="4" t="s">
        <v>448</v>
      </c>
    </row>
    <row r="10251" spans="1:5">
      <c r="A10251" s="4" t="s">
        <v>2637</v>
      </c>
    </row>
    <row r="10252" spans="1:5">
      <c r="A10252" s="3" t="s">
        <v>1288</v>
      </c>
    </row>
    <row r="10253" spans="1:5">
      <c r="A10253" s="4" t="s">
        <v>1310</v>
      </c>
      <c r="B10253" s="4" t="s">
        <v>448</v>
      </c>
    </row>
    <row r="10254" spans="1:5">
      <c r="A10254" s="4" t="s">
        <v>2638</v>
      </c>
    </row>
    <row r="10255" spans="1:5">
      <c r="A10255" s="3" t="s">
        <v>1288</v>
      </c>
    </row>
    <row r="10256" spans="1:5">
      <c r="A10256" s="4" t="s">
        <v>1310</v>
      </c>
      <c r="B10256" s="4" t="s">
        <v>448</v>
      </c>
    </row>
    <row r="10257" spans="1:5">
      <c r="A10257" s="4" t="s">
        <v>2639</v>
      </c>
    </row>
    <row r="10258" spans="1:5">
      <c r="A10258" s="3" t="s">
        <v>1288</v>
      </c>
    </row>
    <row r="10259" spans="1:5">
      <c r="A10259" s="4" t="s">
        <v>1310</v>
      </c>
      <c r="B10259" s="4" t="s">
        <v>448</v>
      </c>
    </row>
    <row r="10260" spans="1:5">
      <c r="A10260" s="4" t="s">
        <v>2640</v>
      </c>
    </row>
    <row r="10261" spans="1:5">
      <c r="A10261" s="3" t="s">
        <v>1288</v>
      </c>
    </row>
    <row r="10262" spans="1:5">
      <c r="A10262" s="4" t="s">
        <v>1310</v>
      </c>
      <c r="B10262" s="4" t="s">
        <v>448</v>
      </c>
    </row>
    <row r="10263" spans="1:5">
      <c r="A10263" s="4" t="s">
        <v>2641</v>
      </c>
    </row>
    <row r="10264" spans="1:5">
      <c r="A10264" s="3" t="s">
        <v>1288</v>
      </c>
    </row>
    <row r="10265" spans="1:5">
      <c r="A10265" s="4" t="s">
        <v>1310</v>
      </c>
      <c r="B10265" s="4" t="s">
        <v>448</v>
      </c>
    </row>
    <row r="10266" spans="1:5">
      <c r="A10266" s="4" t="s">
        <v>2642</v>
      </c>
    </row>
    <row r="10267" spans="1:5">
      <c r="A10267" s="3" t="s">
        <v>1288</v>
      </c>
    </row>
    <row r="10268" spans="1:5">
      <c r="A10268" s="4" t="s">
        <v>1310</v>
      </c>
      <c r="B10268" s="4" t="s">
        <v>448</v>
      </c>
    </row>
    <row r="10269" spans="1:5">
      <c r="A10269" s="4" t="s">
        <v>2643</v>
      </c>
    </row>
    <row r="10270" spans="1:5">
      <c r="A10270" s="3" t="s">
        <v>1288</v>
      </c>
    </row>
    <row r="10271" spans="1:5">
      <c r="A10271" s="4" t="s">
        <v>1310</v>
      </c>
      <c r="B10271" s="4" t="s">
        <v>448</v>
      </c>
    </row>
    <row r="10272" spans="1:5">
      <c r="A10272" s="4" t="s">
        <v>2644</v>
      </c>
    </row>
    <row r="10273" spans="1:5">
      <c r="A10273" s="3" t="s">
        <v>1288</v>
      </c>
    </row>
    <row r="10274" spans="1:5">
      <c r="A10274" s="4" t="s">
        <v>1310</v>
      </c>
      <c r="B10274" s="4" t="s">
        <v>448</v>
      </c>
    </row>
    <row r="10275" spans="1:5">
      <c r="A10275" s="4" t="s">
        <v>2645</v>
      </c>
    </row>
    <row r="10276" spans="1:5">
      <c r="A10276" s="3" t="s">
        <v>1288</v>
      </c>
    </row>
    <row r="10277" spans="1:5">
      <c r="A10277" s="4" t="s">
        <v>1310</v>
      </c>
      <c r="B10277" s="4" t="s">
        <v>448</v>
      </c>
    </row>
    <row r="10278" spans="1:5">
      <c r="A10278" s="4" t="s">
        <v>2646</v>
      </c>
    </row>
    <row r="10279" spans="1:5">
      <c r="A10279" s="3" t="s">
        <v>1288</v>
      </c>
    </row>
    <row r="10280" spans="1:5">
      <c r="A10280" s="4" t="s">
        <v>1310</v>
      </c>
      <c r="B10280" s="4" t="s">
        <v>448</v>
      </c>
    </row>
    <row r="10281" spans="1:5">
      <c r="A10281" s="4" t="s">
        <v>2647</v>
      </c>
    </row>
    <row r="10282" spans="1:5">
      <c r="A10282" s="3" t="s">
        <v>1288</v>
      </c>
    </row>
    <row r="10283" spans="1:5">
      <c r="A10283" s="4" t="s">
        <v>1310</v>
      </c>
      <c r="B10283" s="4" t="s">
        <v>448</v>
      </c>
    </row>
    <row r="10284" spans="1:5">
      <c r="A10284" s="4" t="s">
        <v>2648</v>
      </c>
    </row>
    <row r="10285" spans="1:5">
      <c r="A10285" s="3" t="s">
        <v>1288</v>
      </c>
    </row>
    <row r="10286" spans="1:5">
      <c r="A10286" s="4" t="s">
        <v>1310</v>
      </c>
      <c r="B10286" s="4" t="s">
        <v>448</v>
      </c>
    </row>
    <row r="10287" spans="1:5">
      <c r="A10287" s="4" t="s">
        <v>2649</v>
      </c>
    </row>
    <row r="10288" spans="1:5">
      <c r="A10288" s="3" t="s">
        <v>1288</v>
      </c>
    </row>
    <row r="10289" spans="1:5">
      <c r="A10289" s="4" t="s">
        <v>1310</v>
      </c>
      <c r="B10289" s="4" t="s">
        <v>448</v>
      </c>
    </row>
    <row r="10290" spans="1:5">
      <c r="A10290" s="4" t="s">
        <v>2650</v>
      </c>
    </row>
    <row r="10291" spans="1:5">
      <c r="A10291" s="3" t="s">
        <v>1288</v>
      </c>
    </row>
    <row r="10292" spans="1:5">
      <c r="A10292" s="4" t="s">
        <v>1310</v>
      </c>
      <c r="B10292" s="4" t="s">
        <v>448</v>
      </c>
    </row>
    <row r="10293" spans="1:5">
      <c r="A10293" s="4" t="s">
        <v>2651</v>
      </c>
    </row>
    <row r="10294" spans="1:5">
      <c r="A10294" s="3" t="s">
        <v>1288</v>
      </c>
    </row>
    <row r="10295" spans="1:5">
      <c r="A10295" s="4" t="s">
        <v>1310</v>
      </c>
      <c r="B10295" s="4" t="s">
        <v>448</v>
      </c>
    </row>
    <row r="10296" spans="1:5">
      <c r="A10296" s="4" t="s">
        <v>2652</v>
      </c>
    </row>
    <row r="10297" spans="1:5">
      <c r="A10297" s="3" t="s">
        <v>1288</v>
      </c>
    </row>
    <row r="10298" spans="1:5">
      <c r="A10298" s="4" t="s">
        <v>1310</v>
      </c>
      <c r="B10298" s="4" t="s">
        <v>448</v>
      </c>
    </row>
    <row r="10299" spans="1:5">
      <c r="A10299" s="4" t="s">
        <v>2653</v>
      </c>
    </row>
    <row r="10300" spans="1:5">
      <c r="A10300" s="3" t="s">
        <v>1288</v>
      </c>
    </row>
    <row r="10301" spans="1:5">
      <c r="A10301" s="4" t="s">
        <v>1310</v>
      </c>
      <c r="B10301" s="4" t="s">
        <v>448</v>
      </c>
    </row>
    <row r="10302" spans="1:5">
      <c r="A10302" s="4" t="s">
        <v>2654</v>
      </c>
    </row>
    <row r="10303" spans="1:5">
      <c r="A10303" s="3" t="s">
        <v>1288</v>
      </c>
    </row>
    <row r="10304" spans="1:5">
      <c r="A10304" s="4" t="s">
        <v>1310</v>
      </c>
      <c r="B10304" s="4" t="s">
        <v>448</v>
      </c>
    </row>
    <row r="10305" spans="1:5">
      <c r="A10305" s="4" t="s">
        <v>2655</v>
      </c>
    </row>
    <row r="10306" spans="1:5">
      <c r="A10306" s="3" t="s">
        <v>1288</v>
      </c>
    </row>
    <row r="10307" spans="1:5">
      <c r="A10307" s="4" t="s">
        <v>1310</v>
      </c>
      <c r="B10307" s="4" t="s">
        <v>448</v>
      </c>
    </row>
    <row r="10308" spans="1:5">
      <c r="A10308" s="4" t="s">
        <v>2656</v>
      </c>
    </row>
    <row r="10309" spans="1:5">
      <c r="A10309" s="3" t="s">
        <v>1288</v>
      </c>
    </row>
    <row r="10310" spans="1:5">
      <c r="A10310" s="4" t="s">
        <v>1310</v>
      </c>
      <c r="B10310" s="4" t="s">
        <v>448</v>
      </c>
    </row>
    <row r="10311" spans="1:5">
      <c r="A10311" s="4" t="s">
        <v>2657</v>
      </c>
    </row>
    <row r="10312" spans="1:5">
      <c r="A10312" s="3" t="s">
        <v>1288</v>
      </c>
    </row>
    <row r="10313" spans="1:5">
      <c r="A10313" s="4" t="s">
        <v>1310</v>
      </c>
      <c r="B10313" s="4" t="s">
        <v>448</v>
      </c>
    </row>
    <row r="10314" spans="1:5">
      <c r="A10314" s="4" t="s">
        <v>2658</v>
      </c>
    </row>
    <row r="10315" spans="1:5">
      <c r="A10315" s="3" t="s">
        <v>1288</v>
      </c>
    </row>
    <row r="10316" spans="1:5">
      <c r="A10316" s="4" t="s">
        <v>1310</v>
      </c>
      <c r="B10316" s="4" t="s">
        <v>448</v>
      </c>
    </row>
    <row r="10317" spans="1:5">
      <c r="A10317" s="4" t="s">
        <v>2659</v>
      </c>
    </row>
    <row r="10318" spans="1:5">
      <c r="A10318" s="3" t="s">
        <v>1288</v>
      </c>
    </row>
    <row r="10319" spans="1:5">
      <c r="A10319" s="4" t="s">
        <v>1310</v>
      </c>
      <c r="B10319" s="4" t="s">
        <v>448</v>
      </c>
    </row>
    <row r="10320" spans="1:5">
      <c r="A10320" s="4" t="s">
        <v>2660</v>
      </c>
    </row>
    <row r="10321" spans="1:5">
      <c r="A10321" s="3" t="s">
        <v>1288</v>
      </c>
    </row>
    <row r="10322" spans="1:5">
      <c r="A10322" s="4" t="s">
        <v>1310</v>
      </c>
      <c r="B10322" s="4" t="s">
        <v>448</v>
      </c>
    </row>
    <row r="10323" spans="1:5">
      <c r="A10323" s="4" t="s">
        <v>2661</v>
      </c>
    </row>
    <row r="10324" spans="1:5">
      <c r="A10324" s="3" t="s">
        <v>1288</v>
      </c>
    </row>
    <row r="10325" spans="1:5">
      <c r="A10325" s="4" t="s">
        <v>1310</v>
      </c>
      <c r="B10325" s="4" t="s">
        <v>448</v>
      </c>
    </row>
    <row r="10326" spans="1:5">
      <c r="A10326" s="4" t="s">
        <v>2662</v>
      </c>
    </row>
    <row r="10327" spans="1:5">
      <c r="A10327" s="3" t="s">
        <v>1288</v>
      </c>
    </row>
    <row r="10328" spans="1:5">
      <c r="A10328" s="4" t="s">
        <v>1310</v>
      </c>
      <c r="B10328" s="4" t="s">
        <v>448</v>
      </c>
    </row>
    <row r="10329" spans="1:5">
      <c r="A10329" s="4" t="s">
        <v>2663</v>
      </c>
    </row>
    <row r="10330" spans="1:5">
      <c r="A10330" s="3" t="s">
        <v>1288</v>
      </c>
    </row>
    <row r="10331" spans="1:5">
      <c r="A10331" s="4" t="s">
        <v>1310</v>
      </c>
      <c r="B10331" s="4" t="s">
        <v>448</v>
      </c>
    </row>
    <row r="10332" spans="1:5">
      <c r="A10332" s="4" t="s">
        <v>2664</v>
      </c>
    </row>
    <row r="10333" spans="1:5">
      <c r="A10333" s="3" t="s">
        <v>1288</v>
      </c>
    </row>
    <row r="10334" spans="1:5">
      <c r="A10334" s="4" t="s">
        <v>1310</v>
      </c>
      <c r="B10334" s="4" t="s">
        <v>448</v>
      </c>
    </row>
    <row r="10335" spans="1:5">
      <c r="A10335" s="4" t="s">
        <v>2665</v>
      </c>
    </row>
    <row r="10336" spans="1:5">
      <c r="A10336" s="3" t="s">
        <v>1288</v>
      </c>
    </row>
    <row r="10337" spans="1:5">
      <c r="A10337" s="4" t="s">
        <v>1310</v>
      </c>
      <c r="B10337" s="4" t="s">
        <v>448</v>
      </c>
    </row>
    <row r="10338" spans="1:5">
      <c r="A10338" s="4" t="s">
        <v>2666</v>
      </c>
    </row>
    <row r="10339" spans="1:5">
      <c r="A10339" s="3" t="s">
        <v>1288</v>
      </c>
    </row>
    <row r="10340" spans="1:5">
      <c r="A10340" s="4" t="s">
        <v>1310</v>
      </c>
      <c r="B10340" s="4" t="s">
        <v>448</v>
      </c>
    </row>
    <row r="10341" spans="1:5">
      <c r="A10341" s="4" t="s">
        <v>2667</v>
      </c>
    </row>
    <row r="10342" spans="1:5">
      <c r="A10342" s="3" t="s">
        <v>1288</v>
      </c>
    </row>
    <row r="10343" spans="1:5">
      <c r="A10343" s="4" t="s">
        <v>1310</v>
      </c>
      <c r="B10343" s="4" t="s">
        <v>448</v>
      </c>
    </row>
    <row r="10344" spans="1:5">
      <c r="A10344" s="4" t="s">
        <v>2668</v>
      </c>
    </row>
    <row r="10345" spans="1:5">
      <c r="A10345" s="3" t="s">
        <v>1288</v>
      </c>
    </row>
    <row r="10346" spans="1:5">
      <c r="A10346" s="4" t="s">
        <v>1310</v>
      </c>
      <c r="B10346" s="4" t="s">
        <v>448</v>
      </c>
    </row>
    <row r="10347" spans="1:5">
      <c r="A10347" s="4" t="s">
        <v>2669</v>
      </c>
    </row>
    <row r="10348" spans="1:5">
      <c r="A10348" s="3" t="s">
        <v>1288</v>
      </c>
    </row>
    <row r="10349" spans="1:5">
      <c r="A10349" s="4" t="s">
        <v>1310</v>
      </c>
      <c r="B10349" s="4" t="s">
        <v>448</v>
      </c>
    </row>
    <row r="10350" spans="1:5">
      <c r="A10350" s="4" t="s">
        <v>2670</v>
      </c>
    </row>
    <row r="10351" spans="1:5">
      <c r="A10351" s="3" t="s">
        <v>1288</v>
      </c>
    </row>
    <row r="10352" spans="1:5">
      <c r="A10352" s="4" t="s">
        <v>1310</v>
      </c>
      <c r="B10352" s="4" t="s">
        <v>448</v>
      </c>
    </row>
    <row r="10353" spans="1:5">
      <c r="A10353" s="4" t="s">
        <v>2671</v>
      </c>
    </row>
    <row r="10354" spans="1:5">
      <c r="A10354" s="3" t="s">
        <v>1288</v>
      </c>
    </row>
    <row r="10355" spans="1:5">
      <c r="A10355" s="4" t="s">
        <v>1310</v>
      </c>
      <c r="B10355" s="4" t="s">
        <v>448</v>
      </c>
    </row>
    <row r="10356" spans="1:5">
      <c r="A10356" s="4" t="s">
        <v>2672</v>
      </c>
    </row>
    <row r="10357" spans="1:5">
      <c r="A10357" s="3" t="s">
        <v>1288</v>
      </c>
    </row>
    <row r="10358" spans="1:5">
      <c r="A10358" s="4" t="s">
        <v>1310</v>
      </c>
      <c r="B10358" s="4" t="s">
        <v>448</v>
      </c>
    </row>
    <row r="10359" spans="1:5">
      <c r="A10359" s="4" t="s">
        <v>2673</v>
      </c>
    </row>
    <row r="10360" spans="1:5">
      <c r="A10360" s="3" t="s">
        <v>1288</v>
      </c>
    </row>
    <row r="10361" spans="1:5">
      <c r="A10361" s="4" t="s">
        <v>1310</v>
      </c>
      <c r="B10361" s="4" t="s">
        <v>448</v>
      </c>
    </row>
    <row r="10362" spans="1:5">
      <c r="A10362" s="4" t="s">
        <v>2674</v>
      </c>
    </row>
    <row r="10363" spans="1:5">
      <c r="A10363" s="3" t="s">
        <v>1288</v>
      </c>
    </row>
    <row r="10364" spans="1:5">
      <c r="A10364" s="4" t="s">
        <v>1310</v>
      </c>
      <c r="B10364" s="4" t="s">
        <v>448</v>
      </c>
    </row>
    <row r="10365" spans="1:5">
      <c r="A10365" s="4" t="s">
        <v>2675</v>
      </c>
    </row>
    <row r="10366" spans="1:5">
      <c r="A10366" s="3" t="s">
        <v>1288</v>
      </c>
    </row>
    <row r="10367" spans="1:5">
      <c r="A10367" s="4" t="s">
        <v>1310</v>
      </c>
      <c r="B10367" s="4" t="s">
        <v>448</v>
      </c>
    </row>
    <row r="10368" spans="1:5">
      <c r="A10368" s="4" t="s">
        <v>2676</v>
      </c>
    </row>
    <row r="10369" spans="1:5">
      <c r="A10369" s="3" t="s">
        <v>1288</v>
      </c>
    </row>
    <row r="10370" spans="1:5">
      <c r="A10370" s="4" t="s">
        <v>1310</v>
      </c>
      <c r="B10370" s="4" t="s">
        <v>448</v>
      </c>
    </row>
    <row r="10371" spans="1:5">
      <c r="A10371" s="4" t="s">
        <v>2677</v>
      </c>
    </row>
    <row r="10372" spans="1:5">
      <c r="A10372" s="3" t="s">
        <v>1288</v>
      </c>
    </row>
    <row r="10373" spans="1:5">
      <c r="A10373" s="4" t="s">
        <v>1310</v>
      </c>
      <c r="B10373" s="4" t="s">
        <v>448</v>
      </c>
    </row>
    <row r="10374" spans="1:5">
      <c r="A10374" s="4" t="s">
        <v>2678</v>
      </c>
    </row>
    <row r="10375" spans="1:5">
      <c r="A10375" s="3" t="s">
        <v>1288</v>
      </c>
    </row>
    <row r="10376" spans="1:5">
      <c r="A10376" s="4" t="s">
        <v>1310</v>
      </c>
      <c r="B10376" s="4" t="s">
        <v>448</v>
      </c>
    </row>
    <row r="10377" spans="1:5">
      <c r="A10377" s="4" t="s">
        <v>2679</v>
      </c>
    </row>
    <row r="10378" spans="1:5">
      <c r="A10378" s="3" t="s">
        <v>1288</v>
      </c>
    </row>
    <row r="10379" spans="1:5">
      <c r="A10379" s="4" t="s">
        <v>1310</v>
      </c>
      <c r="B10379" s="4" t="s">
        <v>448</v>
      </c>
    </row>
    <row r="10380" spans="1:5">
      <c r="A10380" s="4" t="s">
        <v>2680</v>
      </c>
    </row>
    <row r="10381" spans="1:5">
      <c r="A10381" s="3" t="s">
        <v>1288</v>
      </c>
    </row>
    <row r="10382" spans="1:5">
      <c r="A10382" s="4" t="s">
        <v>1310</v>
      </c>
      <c r="B10382" s="4" t="s">
        <v>448</v>
      </c>
    </row>
    <row r="10383" spans="1:5">
      <c r="A10383" s="4" t="s">
        <v>2681</v>
      </c>
    </row>
    <row r="10384" spans="1:5">
      <c r="A10384" s="3" t="s">
        <v>1288</v>
      </c>
    </row>
    <row r="10385" spans="1:5">
      <c r="A10385" s="4" t="s">
        <v>1310</v>
      </c>
      <c r="B10385" s="4" t="s">
        <v>448</v>
      </c>
    </row>
    <row r="10386" spans="1:5">
      <c r="A10386" s="4" t="s">
        <v>2682</v>
      </c>
    </row>
    <row r="10387" spans="1:5">
      <c r="A10387" s="3" t="s">
        <v>1288</v>
      </c>
    </row>
    <row r="10388" spans="1:5">
      <c r="A10388" s="4" t="s">
        <v>1310</v>
      </c>
      <c r="B10388" s="4" t="s">
        <v>448</v>
      </c>
    </row>
    <row r="10389" spans="1:5">
      <c r="A10389" s="4" t="s">
        <v>2683</v>
      </c>
    </row>
    <row r="10390" spans="1:5">
      <c r="A10390" s="3" t="s">
        <v>1288</v>
      </c>
    </row>
    <row r="10391" spans="1:5">
      <c r="A10391" s="4" t="s">
        <v>1310</v>
      </c>
      <c r="B10391" s="4" t="s">
        <v>448</v>
      </c>
    </row>
    <row r="10392" spans="1:5">
      <c r="A10392" s="4" t="s">
        <v>2684</v>
      </c>
    </row>
    <row r="10393" spans="1:5">
      <c r="A10393" s="3" t="s">
        <v>1288</v>
      </c>
    </row>
    <row r="10394" spans="1:5">
      <c r="A10394" s="4" t="s">
        <v>1310</v>
      </c>
      <c r="B10394" s="4" t="s">
        <v>448</v>
      </c>
    </row>
    <row r="10395" spans="1:5">
      <c r="A10395" s="4" t="s">
        <v>2685</v>
      </c>
    </row>
    <row r="10396" spans="1:5">
      <c r="A10396" s="3" t="s">
        <v>1288</v>
      </c>
    </row>
    <row r="10397" spans="1:5">
      <c r="A10397" s="4" t="s">
        <v>1310</v>
      </c>
      <c r="B10397" s="4" t="s">
        <v>448</v>
      </c>
    </row>
    <row r="10398" spans="1:5">
      <c r="A10398" s="4" t="s">
        <v>2686</v>
      </c>
    </row>
    <row r="10399" spans="1:5">
      <c r="A10399" s="3" t="s">
        <v>1288</v>
      </c>
    </row>
    <row r="10400" spans="1:5">
      <c r="A10400" s="4" t="s">
        <v>1310</v>
      </c>
      <c r="B10400" s="4" t="s">
        <v>448</v>
      </c>
    </row>
    <row r="10401" spans="1:5">
      <c r="A10401" s="4" t="s">
        <v>2687</v>
      </c>
    </row>
    <row r="10402" spans="1:5">
      <c r="A10402" s="3" t="s">
        <v>1288</v>
      </c>
    </row>
    <row r="10403" spans="1:5">
      <c r="A10403" s="4" t="s">
        <v>1310</v>
      </c>
      <c r="B10403" s="4" t="s">
        <v>448</v>
      </c>
    </row>
    <row r="10404" spans="1:5">
      <c r="A10404" s="4" t="s">
        <v>2688</v>
      </c>
    </row>
    <row r="10405" spans="1:5">
      <c r="A10405" s="3" t="s">
        <v>1288</v>
      </c>
    </row>
    <row r="10406" spans="1:5">
      <c r="A10406" s="4" t="s">
        <v>1310</v>
      </c>
      <c r="B10406" s="4" t="s">
        <v>448</v>
      </c>
    </row>
    <row r="10407" spans="1:5">
      <c r="A10407" s="4" t="s">
        <v>2689</v>
      </c>
    </row>
    <row r="10408" spans="1:5">
      <c r="A10408" s="3" t="s">
        <v>1288</v>
      </c>
    </row>
    <row r="10409" spans="1:5">
      <c r="A10409" s="4" t="s">
        <v>1310</v>
      </c>
      <c r="B10409" s="4" t="s">
        <v>448</v>
      </c>
    </row>
    <row r="10410" spans="1:5">
      <c r="A10410" s="4" t="s">
        <v>2690</v>
      </c>
    </row>
    <row r="10411" spans="1:5">
      <c r="A10411" s="3" t="s">
        <v>1288</v>
      </c>
    </row>
    <row r="10412" spans="1:5">
      <c r="A10412" s="4" t="s">
        <v>1310</v>
      </c>
      <c r="B10412" s="4" t="s">
        <v>448</v>
      </c>
    </row>
    <row r="10413" spans="1:5">
      <c r="A10413" s="4" t="s">
        <v>2691</v>
      </c>
    </row>
    <row r="10414" spans="1:5">
      <c r="A10414" s="3" t="s">
        <v>1288</v>
      </c>
    </row>
    <row r="10415" spans="1:5">
      <c r="A10415" s="4" t="s">
        <v>1310</v>
      </c>
      <c r="B10415" s="4" t="s">
        <v>448</v>
      </c>
    </row>
    <row r="10416" spans="1:5">
      <c r="A10416" s="4" t="s">
        <v>2692</v>
      </c>
    </row>
    <row r="10417" spans="1:5">
      <c r="A10417" s="3" t="s">
        <v>1288</v>
      </c>
    </row>
    <row r="10418" spans="1:5">
      <c r="A10418" s="4" t="s">
        <v>1310</v>
      </c>
      <c r="B10418" s="4" t="s">
        <v>448</v>
      </c>
    </row>
    <row r="10419" spans="1:5">
      <c r="A10419" s="4" t="s">
        <v>2693</v>
      </c>
    </row>
    <row r="10420" spans="1:5">
      <c r="A10420" s="3" t="s">
        <v>1288</v>
      </c>
    </row>
    <row r="10421" spans="1:5">
      <c r="A10421" s="4" t="s">
        <v>1310</v>
      </c>
      <c r="B10421" s="4" t="s">
        <v>448</v>
      </c>
    </row>
    <row r="10422" spans="1:5">
      <c r="A10422" s="4" t="s">
        <v>2694</v>
      </c>
    </row>
    <row r="10423" spans="1:5">
      <c r="A10423" s="3" t="s">
        <v>1288</v>
      </c>
    </row>
    <row r="10424" spans="1:5">
      <c r="A10424" s="4" t="s">
        <v>1310</v>
      </c>
      <c r="B10424" s="4" t="s">
        <v>448</v>
      </c>
    </row>
    <row r="10425" spans="1:5">
      <c r="A10425" s="4" t="s">
        <v>2695</v>
      </c>
    </row>
    <row r="10426" spans="1:5">
      <c r="A10426" s="3" t="s">
        <v>1288</v>
      </c>
    </row>
    <row r="10427" spans="1:5">
      <c r="A10427" s="4" t="s">
        <v>1310</v>
      </c>
      <c r="B10427" s="4" t="s">
        <v>448</v>
      </c>
    </row>
    <row r="10428" spans="1:5">
      <c r="A10428" s="4" t="s">
        <v>2696</v>
      </c>
    </row>
    <row r="10429" spans="1:5">
      <c r="A10429" s="3" t="s">
        <v>1288</v>
      </c>
    </row>
    <row r="10430" spans="1:5">
      <c r="A10430" s="4" t="s">
        <v>1310</v>
      </c>
      <c r="B10430" s="4" t="s">
        <v>448</v>
      </c>
    </row>
    <row r="10431" spans="1:5">
      <c r="A10431" s="4" t="s">
        <v>2697</v>
      </c>
    </row>
    <row r="10432" spans="1:5">
      <c r="A10432" s="3" t="s">
        <v>1288</v>
      </c>
    </row>
    <row r="10433" spans="1:5">
      <c r="A10433" s="4" t="s">
        <v>1310</v>
      </c>
      <c r="B10433" s="4" t="s">
        <v>448</v>
      </c>
    </row>
    <row r="10434" spans="1:5">
      <c r="A10434" s="4" t="s">
        <v>2698</v>
      </c>
    </row>
    <row r="10435" spans="1:5">
      <c r="A10435" s="3" t="s">
        <v>1288</v>
      </c>
    </row>
    <row r="10436" spans="1:5">
      <c r="A10436" s="4" t="s">
        <v>1310</v>
      </c>
      <c r="B10436" s="4" t="s">
        <v>448</v>
      </c>
    </row>
    <row r="10437" spans="1:5">
      <c r="A10437" s="4" t="s">
        <v>2699</v>
      </c>
    </row>
    <row r="10438" spans="1:5">
      <c r="A10438" s="3" t="s">
        <v>1288</v>
      </c>
    </row>
    <row r="10439" spans="1:5">
      <c r="A10439" s="4" t="s">
        <v>1310</v>
      </c>
      <c r="B10439" s="4" t="s">
        <v>448</v>
      </c>
    </row>
    <row r="10440" spans="1:5">
      <c r="A10440" s="4" t="s">
        <v>2700</v>
      </c>
    </row>
    <row r="10441" spans="1:5">
      <c r="A10441" s="3" t="s">
        <v>1288</v>
      </c>
    </row>
    <row r="10442" spans="1:5">
      <c r="A10442" s="4" t="s">
        <v>1310</v>
      </c>
      <c r="B10442" s="4" t="s">
        <v>448</v>
      </c>
    </row>
    <row r="10443" spans="1:5">
      <c r="A10443" s="4" t="s">
        <v>2701</v>
      </c>
    </row>
    <row r="10444" spans="1:5">
      <c r="A10444" s="3" t="s">
        <v>1288</v>
      </c>
    </row>
    <row r="10445" spans="1:5">
      <c r="A10445" s="4" t="s">
        <v>1310</v>
      </c>
      <c r="B10445" s="4" t="s">
        <v>448</v>
      </c>
    </row>
    <row r="10446" spans="1:5">
      <c r="A10446" s="4" t="s">
        <v>2702</v>
      </c>
    </row>
    <row r="10447" spans="1:5">
      <c r="A10447" s="3" t="s">
        <v>1288</v>
      </c>
    </row>
    <row r="10448" spans="1:5">
      <c r="A10448" s="4" t="s">
        <v>1310</v>
      </c>
      <c r="B10448" s="4" t="s">
        <v>448</v>
      </c>
    </row>
    <row r="10449" spans="1:5">
      <c r="A10449" s="4" t="s">
        <v>2703</v>
      </c>
    </row>
    <row r="10450" spans="1:5">
      <c r="A10450" s="3" t="s">
        <v>1288</v>
      </c>
    </row>
    <row r="10451" spans="1:5">
      <c r="A10451" s="4" t="s">
        <v>1310</v>
      </c>
      <c r="B10451" s="4" t="s">
        <v>448</v>
      </c>
    </row>
    <row r="10452" spans="1:5">
      <c r="A10452" s="4" t="s">
        <v>2704</v>
      </c>
    </row>
    <row r="10453" spans="1:5">
      <c r="A10453" s="3" t="s">
        <v>1288</v>
      </c>
    </row>
    <row r="10454" spans="1:5">
      <c r="A10454" s="4" t="s">
        <v>1310</v>
      </c>
      <c r="B10454" s="4" t="s">
        <v>448</v>
      </c>
    </row>
    <row r="10455" spans="1:5">
      <c r="A10455" s="4" t="s">
        <v>2705</v>
      </c>
    </row>
    <row r="10456" spans="1:5">
      <c r="A10456" s="3" t="s">
        <v>1288</v>
      </c>
    </row>
    <row r="10457" spans="1:5">
      <c r="A10457" s="4" t="s">
        <v>1310</v>
      </c>
      <c r="B10457" s="4" t="s">
        <v>448</v>
      </c>
    </row>
    <row r="10458" spans="1:5">
      <c r="A10458" s="4" t="s">
        <v>2706</v>
      </c>
    </row>
    <row r="10459" spans="1:5">
      <c r="A10459" s="3" t="s">
        <v>1288</v>
      </c>
    </row>
    <row r="10460" spans="1:5">
      <c r="A10460" s="4" t="s">
        <v>1310</v>
      </c>
      <c r="B10460" s="4" t="s">
        <v>448</v>
      </c>
    </row>
    <row r="10461" spans="1:5">
      <c r="A10461" s="4" t="s">
        <v>2707</v>
      </c>
    </row>
    <row r="10462" spans="1:5">
      <c r="A10462" s="3" t="s">
        <v>1288</v>
      </c>
    </row>
    <row r="10463" spans="1:5">
      <c r="A10463" s="4" t="s">
        <v>1310</v>
      </c>
      <c r="B10463" s="4" t="s">
        <v>448</v>
      </c>
    </row>
    <row r="10464" spans="1:5">
      <c r="A10464" s="4" t="s">
        <v>2708</v>
      </c>
    </row>
    <row r="10465" spans="1:5">
      <c r="A10465" s="3" t="s">
        <v>1288</v>
      </c>
    </row>
    <row r="10466" spans="1:5">
      <c r="A10466" s="4" t="s">
        <v>1310</v>
      </c>
      <c r="B10466" s="4" t="s">
        <v>448</v>
      </c>
    </row>
    <row r="10467" spans="1:5">
      <c r="A10467" s="4" t="s">
        <v>2709</v>
      </c>
    </row>
    <row r="10468" spans="1:5">
      <c r="A10468" s="3" t="s">
        <v>1288</v>
      </c>
    </row>
    <row r="10469" spans="1:5">
      <c r="A10469" s="4" t="s">
        <v>1310</v>
      </c>
      <c r="B10469" s="4" t="s">
        <v>448</v>
      </c>
    </row>
    <row r="10470" spans="1:5">
      <c r="A10470" s="4" t="s">
        <v>2710</v>
      </c>
    </row>
    <row r="10471" spans="1:5">
      <c r="A10471" s="3" t="s">
        <v>1288</v>
      </c>
    </row>
    <row r="10472" spans="1:5">
      <c r="A10472" s="4" t="s">
        <v>1310</v>
      </c>
      <c r="B10472" s="4" t="s">
        <v>448</v>
      </c>
    </row>
    <row r="10473" spans="1:5">
      <c r="A10473" s="4" t="s">
        <v>2711</v>
      </c>
    </row>
    <row r="10474" spans="1:5">
      <c r="A10474" s="3" t="s">
        <v>1288</v>
      </c>
    </row>
    <row r="10475" spans="1:5">
      <c r="A10475" s="4" t="s">
        <v>1310</v>
      </c>
      <c r="B10475" s="4" t="s">
        <v>448</v>
      </c>
    </row>
    <row r="10476" spans="1:5">
      <c r="A10476" s="4" t="s">
        <v>2712</v>
      </c>
    </row>
    <row r="10477" spans="1:5">
      <c r="A10477" s="3" t="s">
        <v>1288</v>
      </c>
    </row>
    <row r="10478" spans="1:5">
      <c r="A10478" s="4" t="s">
        <v>1310</v>
      </c>
      <c r="B10478" s="4" t="s">
        <v>448</v>
      </c>
    </row>
    <row r="10479" spans="1:5">
      <c r="A10479" s="4" t="s">
        <v>2713</v>
      </c>
    </row>
    <row r="10480" spans="1:5">
      <c r="A10480" s="3" t="s">
        <v>1288</v>
      </c>
    </row>
    <row r="10481" spans="1:5">
      <c r="A10481" s="4" t="s">
        <v>1310</v>
      </c>
      <c r="B10481" s="4" t="s">
        <v>448</v>
      </c>
    </row>
    <row r="10482" spans="1:5">
      <c r="A10482" s="4" t="s">
        <v>2714</v>
      </c>
    </row>
    <row r="10483" spans="1:5">
      <c r="A10483" s="3" t="s">
        <v>1288</v>
      </c>
    </row>
    <row r="10484" spans="1:5">
      <c r="A10484" s="4" t="s">
        <v>1310</v>
      </c>
      <c r="B10484" s="4" t="s">
        <v>448</v>
      </c>
    </row>
    <row r="10485" spans="1:5">
      <c r="A10485" s="4" t="s">
        <v>2715</v>
      </c>
    </row>
    <row r="10486" spans="1:5">
      <c r="A10486" s="3" t="s">
        <v>1288</v>
      </c>
    </row>
    <row r="10487" spans="1:5">
      <c r="A10487" s="4" t="s">
        <v>1310</v>
      </c>
      <c r="B10487" s="4" t="s">
        <v>448</v>
      </c>
    </row>
    <row r="10488" spans="1:5">
      <c r="A10488" s="4" t="s">
        <v>2716</v>
      </c>
    </row>
    <row r="10489" spans="1:5">
      <c r="A10489" s="3" t="s">
        <v>1288</v>
      </c>
    </row>
    <row r="10490" spans="1:5">
      <c r="A10490" s="4" t="s">
        <v>1310</v>
      </c>
      <c r="B10490" s="4" t="s">
        <v>448</v>
      </c>
    </row>
    <row r="10491" spans="1:5">
      <c r="A10491" s="4" t="s">
        <v>2717</v>
      </c>
    </row>
    <row r="10492" spans="1:5">
      <c r="A10492" s="3" t="s">
        <v>1288</v>
      </c>
    </row>
    <row r="10493" spans="1:5">
      <c r="A10493" s="4" t="s">
        <v>1310</v>
      </c>
      <c r="B10493" s="4" t="s">
        <v>448</v>
      </c>
    </row>
    <row r="10494" spans="1:5">
      <c r="A10494" s="4" t="s">
        <v>2718</v>
      </c>
    </row>
    <row r="10495" spans="1:5">
      <c r="A10495" s="3" t="s">
        <v>1288</v>
      </c>
    </row>
    <row r="10496" spans="1:5">
      <c r="A10496" s="4" t="s">
        <v>1310</v>
      </c>
      <c r="B10496" s="4" t="s">
        <v>448</v>
      </c>
    </row>
    <row r="10497" spans="1:5">
      <c r="A10497" s="4" t="s">
        <v>2719</v>
      </c>
    </row>
    <row r="10498" spans="1:5">
      <c r="A10498" s="3" t="s">
        <v>1288</v>
      </c>
    </row>
    <row r="10499" spans="1:5">
      <c r="A10499" s="4" t="s">
        <v>1310</v>
      </c>
      <c r="B10499" s="4" t="s">
        <v>448</v>
      </c>
    </row>
    <row r="10500" spans="1:5">
      <c r="A10500" s="4" t="s">
        <v>2720</v>
      </c>
    </row>
    <row r="10501" spans="1:5">
      <c r="A10501" s="3" t="s">
        <v>1288</v>
      </c>
    </row>
    <row r="10502" spans="1:5">
      <c r="A10502" s="4" t="s">
        <v>1310</v>
      </c>
      <c r="B10502" s="4" t="s">
        <v>448</v>
      </c>
    </row>
    <row r="10503" spans="1:5">
      <c r="A10503" s="4" t="s">
        <v>2721</v>
      </c>
    </row>
    <row r="10504" spans="1:5">
      <c r="A10504" s="3" t="s">
        <v>1288</v>
      </c>
    </row>
    <row r="10505" spans="1:5">
      <c r="A10505" s="4" t="s">
        <v>1310</v>
      </c>
      <c r="B10505" s="4" t="s">
        <v>448</v>
      </c>
    </row>
    <row r="10506" spans="1:5">
      <c r="A10506" s="4" t="s">
        <v>2722</v>
      </c>
    </row>
    <row r="10507" spans="1:5">
      <c r="A10507" s="3" t="s">
        <v>1288</v>
      </c>
    </row>
    <row r="10508" spans="1:5">
      <c r="A10508" s="4" t="s">
        <v>1310</v>
      </c>
      <c r="B10508" s="4" t="s">
        <v>448</v>
      </c>
    </row>
    <row r="10509" spans="1:5">
      <c r="A10509" s="4" t="s">
        <v>2723</v>
      </c>
    </row>
    <row r="10510" spans="1:5">
      <c r="A10510" s="3" t="s">
        <v>1288</v>
      </c>
    </row>
    <row r="10511" spans="1:5">
      <c r="A10511" s="4" t="s">
        <v>1310</v>
      </c>
      <c r="B10511" s="4" t="s">
        <v>448</v>
      </c>
    </row>
    <row r="10512" spans="1:5">
      <c r="A10512" s="4" t="s">
        <v>2724</v>
      </c>
    </row>
    <row r="10513" spans="1:5">
      <c r="A10513" s="3" t="s">
        <v>1288</v>
      </c>
    </row>
    <row r="10514" spans="1:5">
      <c r="A10514" s="4" t="s">
        <v>1310</v>
      </c>
      <c r="B10514" s="4" t="s">
        <v>448</v>
      </c>
    </row>
    <row r="10515" spans="1:5">
      <c r="A10515" s="4" t="s">
        <v>2725</v>
      </c>
    </row>
    <row r="10516" spans="1:5">
      <c r="A10516" s="3" t="s">
        <v>1288</v>
      </c>
    </row>
    <row r="10517" spans="1:5">
      <c r="A10517" s="4" t="s">
        <v>1310</v>
      </c>
      <c r="B10517" s="4" t="s">
        <v>448</v>
      </c>
    </row>
    <row r="10518" spans="1:5">
      <c r="A10518" s="4" t="s">
        <v>2726</v>
      </c>
    </row>
    <row r="10519" spans="1:5">
      <c r="A10519" s="3" t="s">
        <v>1288</v>
      </c>
    </row>
    <row r="10520" spans="1:5">
      <c r="A10520" s="4" t="s">
        <v>1310</v>
      </c>
      <c r="B10520" s="4" t="s">
        <v>448</v>
      </c>
    </row>
    <row r="10521" spans="1:5">
      <c r="A10521" s="4" t="s">
        <v>2727</v>
      </c>
    </row>
    <row r="10522" spans="1:5">
      <c r="A10522" s="3" t="s">
        <v>1288</v>
      </c>
    </row>
    <row r="10523" spans="1:5">
      <c r="A10523" s="4" t="s">
        <v>1310</v>
      </c>
      <c r="B10523" s="4" t="s">
        <v>448</v>
      </c>
    </row>
    <row r="10524" spans="1:5">
      <c r="A10524" s="4" t="s">
        <v>2728</v>
      </c>
    </row>
    <row r="10525" spans="1:5">
      <c r="A10525" s="3" t="s">
        <v>1288</v>
      </c>
    </row>
    <row r="10526" spans="1:5">
      <c r="A10526" s="4" t="s">
        <v>1310</v>
      </c>
      <c r="B10526" s="4" t="s">
        <v>448</v>
      </c>
    </row>
    <row r="10527" spans="1:5">
      <c r="A10527" s="4" t="s">
        <v>2729</v>
      </c>
    </row>
    <row r="10528" spans="1:5">
      <c r="A10528" s="3" t="s">
        <v>1288</v>
      </c>
    </row>
    <row r="10529" spans="1:5">
      <c r="A10529" s="4" t="s">
        <v>1310</v>
      </c>
      <c r="B10529" s="4" t="s">
        <v>448</v>
      </c>
    </row>
    <row r="10530" spans="1:5">
      <c r="A10530" s="4" t="s">
        <v>2730</v>
      </c>
    </row>
    <row r="10531" spans="1:5">
      <c r="A10531" s="3" t="s">
        <v>1288</v>
      </c>
    </row>
    <row r="10532" spans="1:5">
      <c r="A10532" s="4" t="s">
        <v>1310</v>
      </c>
      <c r="B10532" s="4" t="s">
        <v>448</v>
      </c>
    </row>
    <row r="10533" spans="1:5">
      <c r="A10533" s="4" t="s">
        <v>2731</v>
      </c>
    </row>
    <row r="10534" spans="1:5">
      <c r="A10534" s="3" t="s">
        <v>1288</v>
      </c>
    </row>
    <row r="10535" spans="1:5">
      <c r="A10535" s="4" t="s">
        <v>1310</v>
      </c>
      <c r="B10535" s="4" t="s">
        <v>448</v>
      </c>
    </row>
    <row r="10536" spans="1:5">
      <c r="A10536" s="4" t="s">
        <v>2732</v>
      </c>
    </row>
    <row r="10537" spans="1:5">
      <c r="A10537" s="3" t="s">
        <v>1288</v>
      </c>
    </row>
    <row r="10538" spans="1:5">
      <c r="A10538" s="4" t="s">
        <v>1310</v>
      </c>
      <c r="B10538" s="4" t="s">
        <v>448</v>
      </c>
    </row>
    <row r="10539" spans="1:5">
      <c r="A10539" s="4" t="s">
        <v>2733</v>
      </c>
    </row>
    <row r="10540" spans="1:5">
      <c r="A10540" s="3" t="s">
        <v>1288</v>
      </c>
    </row>
    <row r="10541" spans="1:5">
      <c r="A10541" s="4" t="s">
        <v>1310</v>
      </c>
      <c r="B10541" s="4" t="s">
        <v>448</v>
      </c>
    </row>
    <row r="10542" spans="1:5">
      <c r="A10542" s="4" t="s">
        <v>2734</v>
      </c>
    </row>
    <row r="10543" spans="1:5">
      <c r="A10543" s="3" t="s">
        <v>1288</v>
      </c>
    </row>
    <row r="10544" spans="1:5">
      <c r="A10544" s="4" t="s">
        <v>1310</v>
      </c>
      <c r="B10544" s="4" t="s">
        <v>448</v>
      </c>
    </row>
    <row r="10545" spans="1:5">
      <c r="A10545" s="4" t="s">
        <v>2735</v>
      </c>
    </row>
    <row r="10546" spans="1:5">
      <c r="A10546" s="3" t="s">
        <v>1288</v>
      </c>
    </row>
    <row r="10547" spans="1:5">
      <c r="A10547" s="4" t="s">
        <v>1310</v>
      </c>
      <c r="B10547" s="4" t="s">
        <v>448</v>
      </c>
    </row>
    <row r="10548" spans="1:5">
      <c r="A10548" s="4" t="s">
        <v>2736</v>
      </c>
    </row>
    <row r="10549" spans="1:5">
      <c r="A10549" s="3" t="s">
        <v>1288</v>
      </c>
    </row>
    <row r="10550" spans="1:5">
      <c r="A10550" s="4" t="s">
        <v>1310</v>
      </c>
      <c r="B10550" s="4" t="s">
        <v>448</v>
      </c>
    </row>
    <row r="10551" spans="1:5">
      <c r="A10551" s="4" t="s">
        <v>2737</v>
      </c>
    </row>
    <row r="10552" spans="1:5">
      <c r="A10552" s="3" t="s">
        <v>1288</v>
      </c>
    </row>
    <row r="10553" spans="1:5">
      <c r="A10553" s="4" t="s">
        <v>1310</v>
      </c>
      <c r="B10553" s="4" t="s">
        <v>448</v>
      </c>
    </row>
    <row r="10554" spans="1:5">
      <c r="A10554" s="4" t="s">
        <v>2738</v>
      </c>
    </row>
    <row r="10555" spans="1:5">
      <c r="A10555" s="3" t="s">
        <v>1288</v>
      </c>
    </row>
    <row r="10556" spans="1:5">
      <c r="A10556" s="4" t="s">
        <v>1310</v>
      </c>
      <c r="B10556" s="4" t="s">
        <v>448</v>
      </c>
    </row>
    <row r="10557" spans="1:5">
      <c r="A10557" s="4" t="s">
        <v>2739</v>
      </c>
    </row>
    <row r="10558" spans="1:5">
      <c r="A10558" s="3" t="s">
        <v>1288</v>
      </c>
    </row>
    <row r="10559" spans="1:5">
      <c r="A10559" s="4" t="s">
        <v>1310</v>
      </c>
      <c r="B10559" s="4" t="s">
        <v>448</v>
      </c>
    </row>
    <row r="10560" spans="1:5">
      <c r="A10560" s="4" t="s">
        <v>2740</v>
      </c>
    </row>
    <row r="10561" spans="1:5">
      <c r="A10561" s="3" t="s">
        <v>1288</v>
      </c>
    </row>
    <row r="10562" spans="1:5">
      <c r="A10562" s="4" t="s">
        <v>1310</v>
      </c>
      <c r="B10562" s="4" t="s">
        <v>448</v>
      </c>
    </row>
    <row r="10563" spans="1:5">
      <c r="A10563" s="4" t="s">
        <v>2741</v>
      </c>
    </row>
    <row r="10564" spans="1:5">
      <c r="A10564" s="3" t="s">
        <v>1288</v>
      </c>
    </row>
    <row r="10565" spans="1:5">
      <c r="A10565" s="4" t="s">
        <v>1310</v>
      </c>
      <c r="B10565" s="4" t="s">
        <v>448</v>
      </c>
    </row>
    <row r="10566" spans="1:5">
      <c r="A10566" s="4" t="s">
        <v>2742</v>
      </c>
    </row>
    <row r="10567" spans="1:5">
      <c r="A10567" s="3" t="s">
        <v>1288</v>
      </c>
    </row>
    <row r="10568" spans="1:5">
      <c r="A10568" s="4" t="s">
        <v>1310</v>
      </c>
      <c r="B10568" s="4" t="s">
        <v>448</v>
      </c>
    </row>
    <row r="10569" spans="1:5">
      <c r="A10569" s="4" t="s">
        <v>2743</v>
      </c>
    </row>
    <row r="10570" spans="1:5">
      <c r="A10570" s="3" t="s">
        <v>1288</v>
      </c>
    </row>
    <row r="10571" spans="1:5">
      <c r="A10571" s="4" t="s">
        <v>1310</v>
      </c>
      <c r="B10571" s="4" t="s">
        <v>448</v>
      </c>
    </row>
    <row r="10572" spans="1:5">
      <c r="A10572" s="4" t="s">
        <v>2744</v>
      </c>
    </row>
    <row r="10573" spans="1:5">
      <c r="A10573" s="3" t="s">
        <v>1288</v>
      </c>
    </row>
    <row r="10574" spans="1:5">
      <c r="A10574" s="4" t="s">
        <v>1310</v>
      </c>
      <c r="B10574" s="4" t="s">
        <v>448</v>
      </c>
    </row>
    <row r="10575" spans="1:5">
      <c r="A10575" s="4" t="s">
        <v>2745</v>
      </c>
    </row>
    <row r="10576" spans="1:5">
      <c r="A10576" s="3" t="s">
        <v>1288</v>
      </c>
    </row>
    <row r="10577" spans="1:5">
      <c r="A10577" s="4" t="s">
        <v>1310</v>
      </c>
      <c r="B10577" s="4" t="s">
        <v>448</v>
      </c>
    </row>
    <row r="10578" spans="1:5">
      <c r="A10578" s="4" t="s">
        <v>2746</v>
      </c>
    </row>
    <row r="10579" spans="1:5">
      <c r="A10579" s="3" t="s">
        <v>1288</v>
      </c>
    </row>
    <row r="10580" spans="1:5">
      <c r="A10580" s="4" t="s">
        <v>1310</v>
      </c>
      <c r="B10580" s="4" t="s">
        <v>448</v>
      </c>
    </row>
    <row r="10581" spans="1:5">
      <c r="A10581" s="4" t="s">
        <v>2747</v>
      </c>
    </row>
    <row r="10582" spans="1:5">
      <c r="A10582" s="3" t="s">
        <v>1288</v>
      </c>
    </row>
    <row r="10583" spans="1:5">
      <c r="A10583" s="4" t="s">
        <v>1310</v>
      </c>
      <c r="B10583" s="4" t="s">
        <v>448</v>
      </c>
    </row>
    <row r="10584" spans="1:5">
      <c r="A10584" s="4" t="s">
        <v>2748</v>
      </c>
    </row>
    <row r="10585" spans="1:5">
      <c r="A10585" s="3" t="s">
        <v>1288</v>
      </c>
    </row>
    <row r="10586" spans="1:5">
      <c r="A10586" s="4" t="s">
        <v>1310</v>
      </c>
      <c r="B10586" s="4" t="s">
        <v>448</v>
      </c>
    </row>
    <row r="10587" spans="1:5">
      <c r="A10587" s="4" t="s">
        <v>2749</v>
      </c>
    </row>
    <row r="10588" spans="1:5">
      <c r="A10588" s="3" t="s">
        <v>1288</v>
      </c>
    </row>
    <row r="10589" spans="1:5">
      <c r="A10589" s="4" t="s">
        <v>1310</v>
      </c>
      <c r="B10589" s="4" t="s">
        <v>448</v>
      </c>
    </row>
    <row r="10590" spans="1:5">
      <c r="A10590" s="4" t="s">
        <v>2750</v>
      </c>
    </row>
    <row r="10591" spans="1:5">
      <c r="A10591" s="3" t="s">
        <v>1288</v>
      </c>
    </row>
    <row r="10592" spans="1:5">
      <c r="A10592" s="4" t="s">
        <v>1310</v>
      </c>
      <c r="B10592" s="4" t="s">
        <v>448</v>
      </c>
    </row>
    <row r="10593" spans="1:5">
      <c r="A10593" s="4" t="s">
        <v>2751</v>
      </c>
    </row>
    <row r="10594" spans="1:5">
      <c r="A10594" s="3" t="s">
        <v>1288</v>
      </c>
    </row>
    <row r="10595" spans="1:5">
      <c r="A10595" s="4" t="s">
        <v>1310</v>
      </c>
      <c r="B10595" s="4" t="s">
        <v>448</v>
      </c>
    </row>
    <row r="10596" spans="1:5">
      <c r="A10596" s="4" t="s">
        <v>2752</v>
      </c>
    </row>
    <row r="10597" spans="1:5">
      <c r="A10597" s="3" t="s">
        <v>1288</v>
      </c>
    </row>
    <row r="10598" spans="1:5">
      <c r="A10598" s="4" t="s">
        <v>1310</v>
      </c>
      <c r="B10598" s="4" t="s">
        <v>448</v>
      </c>
    </row>
    <row r="10599" spans="1:5">
      <c r="A10599" s="4" t="s">
        <v>2753</v>
      </c>
    </row>
    <row r="10600" spans="1:5">
      <c r="A10600" s="3" t="s">
        <v>1288</v>
      </c>
    </row>
    <row r="10601" spans="1:5">
      <c r="A10601" s="4" t="s">
        <v>1310</v>
      </c>
      <c r="B10601" s="4" t="s">
        <v>448</v>
      </c>
    </row>
    <row r="10602" spans="1:5">
      <c r="A10602" s="4" t="s">
        <v>2754</v>
      </c>
    </row>
    <row r="10603" spans="1:5">
      <c r="A10603" s="3" t="s">
        <v>1288</v>
      </c>
    </row>
    <row r="10604" spans="1:5">
      <c r="A10604" s="4" t="s">
        <v>1310</v>
      </c>
      <c r="B10604" s="4" t="s">
        <v>448</v>
      </c>
    </row>
    <row r="10605" spans="1:5">
      <c r="A10605" s="4" t="s">
        <v>2755</v>
      </c>
    </row>
    <row r="10606" spans="1:5">
      <c r="A10606" s="3" t="s">
        <v>1288</v>
      </c>
    </row>
    <row r="10607" spans="1:5">
      <c r="A10607" s="4" t="s">
        <v>1310</v>
      </c>
      <c r="B10607" s="4" t="s">
        <v>448</v>
      </c>
    </row>
    <row r="10608" spans="1:5">
      <c r="A10608" s="4" t="s">
        <v>2756</v>
      </c>
    </row>
    <row r="10609" spans="1:5">
      <c r="A10609" s="3" t="s">
        <v>1288</v>
      </c>
    </row>
    <row r="10610" spans="1:5">
      <c r="A10610" s="4" t="s">
        <v>1310</v>
      </c>
      <c r="B10610" s="4" t="s">
        <v>448</v>
      </c>
    </row>
    <row r="10611" spans="1:5">
      <c r="A10611" s="4" t="s">
        <v>2757</v>
      </c>
    </row>
    <row r="10612" spans="1:5">
      <c r="A10612" s="3" t="s">
        <v>1288</v>
      </c>
    </row>
    <row r="10613" spans="1:5">
      <c r="A10613" s="4" t="s">
        <v>1310</v>
      </c>
      <c r="B10613" s="4" t="s">
        <v>448</v>
      </c>
    </row>
    <row r="10614" spans="1:5">
      <c r="A10614" s="4" t="s">
        <v>2758</v>
      </c>
    </row>
    <row r="10615" spans="1:5">
      <c r="A10615" s="3" t="s">
        <v>1288</v>
      </c>
    </row>
    <row r="10616" spans="1:5">
      <c r="A10616" s="4" t="s">
        <v>1310</v>
      </c>
      <c r="B10616" s="4" t="s">
        <v>448</v>
      </c>
    </row>
    <row r="10617" spans="1:5">
      <c r="A10617" s="4" t="s">
        <v>2759</v>
      </c>
    </row>
    <row r="10618" spans="1:5">
      <c r="A10618" s="3" t="s">
        <v>1288</v>
      </c>
    </row>
    <row r="10619" spans="1:5">
      <c r="A10619" s="4" t="s">
        <v>1310</v>
      </c>
      <c r="B10619" s="4" t="s">
        <v>448</v>
      </c>
    </row>
    <row r="10620" spans="1:5">
      <c r="A10620" s="4" t="s">
        <v>2760</v>
      </c>
    </row>
    <row r="10621" spans="1:5">
      <c r="A10621" s="3" t="s">
        <v>1288</v>
      </c>
    </row>
    <row r="10622" spans="1:5">
      <c r="A10622" s="4" t="s">
        <v>1310</v>
      </c>
      <c r="B10622" s="4" t="s">
        <v>448</v>
      </c>
    </row>
    <row r="10623" spans="1:5">
      <c r="A10623" s="4" t="s">
        <v>2761</v>
      </c>
    </row>
    <row r="10624" spans="1:5">
      <c r="A10624" s="3" t="s">
        <v>1288</v>
      </c>
    </row>
    <row r="10625" spans="1:5">
      <c r="A10625" s="4" t="s">
        <v>1310</v>
      </c>
      <c r="B10625" s="4" t="s">
        <v>448</v>
      </c>
    </row>
    <row r="10626" spans="1:5">
      <c r="A10626" s="4" t="s">
        <v>2762</v>
      </c>
    </row>
    <row r="10627" spans="1:5">
      <c r="A10627" s="3" t="s">
        <v>1288</v>
      </c>
    </row>
    <row r="10628" spans="1:5">
      <c r="A10628" s="4" t="s">
        <v>1310</v>
      </c>
      <c r="B10628" s="4" t="s">
        <v>448</v>
      </c>
    </row>
    <row r="10629" spans="1:5">
      <c r="A10629" s="4" t="s">
        <v>2763</v>
      </c>
    </row>
    <row r="10630" spans="1:5">
      <c r="A10630" s="3" t="s">
        <v>1288</v>
      </c>
    </row>
    <row r="10631" spans="1:5">
      <c r="A10631" s="4" t="s">
        <v>1310</v>
      </c>
      <c r="B10631" s="4" t="s">
        <v>448</v>
      </c>
    </row>
    <row r="10632" spans="1:5">
      <c r="A10632" s="4" t="s">
        <v>2764</v>
      </c>
    </row>
    <row r="10633" spans="1:5">
      <c r="A10633" s="3" t="s">
        <v>1288</v>
      </c>
    </row>
    <row r="10634" spans="1:5">
      <c r="A10634" s="4" t="s">
        <v>1310</v>
      </c>
      <c r="B10634" s="4" t="s">
        <v>448</v>
      </c>
    </row>
    <row r="10635" spans="1:5">
      <c r="A10635" s="4" t="s">
        <v>2765</v>
      </c>
    </row>
    <row r="10636" spans="1:5">
      <c r="A10636" s="3" t="s">
        <v>1288</v>
      </c>
    </row>
    <row r="10637" spans="1:5">
      <c r="A10637" s="4" t="s">
        <v>1310</v>
      </c>
      <c r="B10637" s="4" t="s">
        <v>448</v>
      </c>
    </row>
    <row r="10638" spans="1:5">
      <c r="A10638" s="4" t="s">
        <v>2766</v>
      </c>
    </row>
    <row r="10639" spans="1:5">
      <c r="A10639" s="3" t="s">
        <v>1288</v>
      </c>
    </row>
    <row r="10640" spans="1:5">
      <c r="A10640" s="4" t="s">
        <v>1310</v>
      </c>
      <c r="B10640" s="4" t="s">
        <v>448</v>
      </c>
    </row>
    <row r="10641" spans="1:5">
      <c r="A10641" s="4" t="s">
        <v>2767</v>
      </c>
    </row>
    <row r="10642" spans="1:5">
      <c r="A10642" s="3" t="s">
        <v>1288</v>
      </c>
    </row>
    <row r="10643" spans="1:5">
      <c r="A10643" s="4" t="s">
        <v>1310</v>
      </c>
      <c r="B10643" s="4" t="s">
        <v>448</v>
      </c>
    </row>
    <row r="10644" spans="1:5">
      <c r="A10644" s="4" t="s">
        <v>2768</v>
      </c>
    </row>
    <row r="10645" spans="1:5">
      <c r="A10645" s="3" t="s">
        <v>1288</v>
      </c>
    </row>
    <row r="10646" spans="1:5">
      <c r="A10646" s="4" t="s">
        <v>1310</v>
      </c>
      <c r="B10646" s="4" t="s">
        <v>448</v>
      </c>
    </row>
    <row r="10647" spans="1:5">
      <c r="A10647" s="4" t="s">
        <v>2769</v>
      </c>
    </row>
    <row r="10648" spans="1:5">
      <c r="A10648" s="3" t="s">
        <v>1288</v>
      </c>
    </row>
    <row r="10649" spans="1:5">
      <c r="A10649" s="4" t="s">
        <v>1310</v>
      </c>
      <c r="B10649" s="4" t="s">
        <v>448</v>
      </c>
    </row>
    <row r="10650" spans="1:5">
      <c r="A10650" s="4" t="s">
        <v>2770</v>
      </c>
    </row>
    <row r="10651" spans="1:5">
      <c r="A10651" s="3" t="s">
        <v>1288</v>
      </c>
    </row>
    <row r="10652" spans="1:5">
      <c r="A10652" s="4" t="s">
        <v>1310</v>
      </c>
      <c r="B10652" s="4" t="s">
        <v>448</v>
      </c>
    </row>
    <row r="10653" spans="1:5">
      <c r="A10653" s="4" t="s">
        <v>2771</v>
      </c>
    </row>
    <row r="10654" spans="1:5">
      <c r="A10654" s="3" t="s">
        <v>1288</v>
      </c>
    </row>
    <row r="10655" spans="1:5">
      <c r="A10655" s="4" t="s">
        <v>1310</v>
      </c>
      <c r="B10655" s="4" t="s">
        <v>448</v>
      </c>
    </row>
    <row r="10656" spans="1:5">
      <c r="A10656" s="4" t="s">
        <v>2772</v>
      </c>
    </row>
    <row r="10657" spans="1:5">
      <c r="A10657" s="3" t="s">
        <v>1288</v>
      </c>
    </row>
    <row r="10658" spans="1:5">
      <c r="A10658" s="4" t="s">
        <v>1310</v>
      </c>
      <c r="B10658" s="4" t="s">
        <v>448</v>
      </c>
    </row>
    <row r="10659" spans="1:5">
      <c r="A10659" s="4" t="s">
        <v>2773</v>
      </c>
    </row>
    <row r="10660" spans="1:5">
      <c r="A10660" s="3" t="s">
        <v>1288</v>
      </c>
    </row>
    <row r="10661" spans="1:5">
      <c r="A10661" s="4" t="s">
        <v>1310</v>
      </c>
      <c r="B10661" s="4" t="s">
        <v>448</v>
      </c>
    </row>
    <row r="10662" spans="1:5">
      <c r="A10662" s="4" t="s">
        <v>2774</v>
      </c>
    </row>
    <row r="10663" spans="1:5">
      <c r="A10663" s="3" t="s">
        <v>1288</v>
      </c>
    </row>
    <row r="10664" spans="1:5">
      <c r="A10664" s="4" t="s">
        <v>1310</v>
      </c>
      <c r="B10664" s="4" t="s">
        <v>448</v>
      </c>
    </row>
    <row r="10665" spans="1:5">
      <c r="A10665" s="4" t="s">
        <v>2775</v>
      </c>
    </row>
    <row r="10666" spans="1:5">
      <c r="A10666" s="3" t="s">
        <v>1288</v>
      </c>
    </row>
    <row r="10667" spans="1:5">
      <c r="A10667" s="4" t="s">
        <v>1310</v>
      </c>
      <c r="B10667" s="4" t="s">
        <v>448</v>
      </c>
    </row>
    <row r="10668" spans="1:5">
      <c r="A10668" s="4" t="s">
        <v>2776</v>
      </c>
    </row>
    <row r="10669" spans="1:5">
      <c r="A10669" s="3" t="s">
        <v>1288</v>
      </c>
    </row>
    <row r="10670" spans="1:5">
      <c r="A10670" s="4" t="s">
        <v>1310</v>
      </c>
      <c r="B10670" s="4" t="s">
        <v>448</v>
      </c>
    </row>
    <row r="10671" spans="1:5">
      <c r="A10671" s="4" t="s">
        <v>2777</v>
      </c>
    </row>
    <row r="10672" spans="1:5">
      <c r="A10672" s="3" t="s">
        <v>1288</v>
      </c>
    </row>
    <row r="10673" spans="1:5">
      <c r="A10673" s="4" t="s">
        <v>1310</v>
      </c>
      <c r="B10673" s="4" t="s">
        <v>448</v>
      </c>
    </row>
    <row r="10674" spans="1:5">
      <c r="A10674" s="4" t="s">
        <v>2778</v>
      </c>
    </row>
    <row r="10675" spans="1:5">
      <c r="A10675" s="3" t="s">
        <v>1288</v>
      </c>
    </row>
    <row r="10676" spans="1:5">
      <c r="A10676" s="4" t="s">
        <v>1310</v>
      </c>
      <c r="B10676" s="4" t="s">
        <v>448</v>
      </c>
    </row>
    <row r="10677" spans="1:5">
      <c r="A10677" s="4" t="s">
        <v>2779</v>
      </c>
    </row>
    <row r="10678" spans="1:5">
      <c r="A10678" s="3" t="s">
        <v>1288</v>
      </c>
    </row>
    <row r="10679" spans="1:5">
      <c r="A10679" s="4" t="s">
        <v>1310</v>
      </c>
      <c r="B10679" s="4" t="s">
        <v>448</v>
      </c>
    </row>
    <row r="10680" spans="1:5">
      <c r="A10680" s="4" t="s">
        <v>2780</v>
      </c>
    </row>
    <row r="10681" spans="1:5">
      <c r="A10681" s="3" t="s">
        <v>1288</v>
      </c>
    </row>
    <row r="10682" spans="1:5">
      <c r="A10682" s="4" t="s">
        <v>1310</v>
      </c>
      <c r="B10682" s="4" t="s">
        <v>448</v>
      </c>
    </row>
    <row r="10683" spans="1:5">
      <c r="A10683" s="4" t="s">
        <v>2781</v>
      </c>
    </row>
    <row r="10684" spans="1:5">
      <c r="A10684" s="3" t="s">
        <v>1288</v>
      </c>
    </row>
    <row r="10685" spans="1:5">
      <c r="A10685" s="4" t="s">
        <v>1310</v>
      </c>
      <c r="B10685" s="4" t="s">
        <v>448</v>
      </c>
    </row>
    <row r="10686" spans="1:5">
      <c r="A10686" s="4" t="s">
        <v>2782</v>
      </c>
    </row>
    <row r="10687" spans="1:5">
      <c r="A10687" s="3" t="s">
        <v>1288</v>
      </c>
    </row>
    <row r="10688" spans="1:5">
      <c r="A10688" s="4" t="s">
        <v>1310</v>
      </c>
      <c r="B10688" s="4" t="s">
        <v>448</v>
      </c>
    </row>
    <row r="10689" spans="1:5">
      <c r="A10689" s="4" t="s">
        <v>2783</v>
      </c>
    </row>
    <row r="10690" spans="1:5">
      <c r="A10690" s="3" t="s">
        <v>1288</v>
      </c>
    </row>
    <row r="10691" spans="1:5">
      <c r="A10691" s="4" t="s">
        <v>1310</v>
      </c>
      <c r="B10691" s="4" t="s">
        <v>448</v>
      </c>
    </row>
    <row r="10692" spans="1:5">
      <c r="A10692" s="4" t="s">
        <v>2784</v>
      </c>
    </row>
    <row r="10693" spans="1:5">
      <c r="A10693" s="3" t="s">
        <v>1288</v>
      </c>
    </row>
    <row r="10694" spans="1:5">
      <c r="A10694" s="4" t="s">
        <v>1310</v>
      </c>
      <c r="B10694" s="4" t="s">
        <v>448</v>
      </c>
    </row>
    <row r="10695" spans="1:5">
      <c r="A10695" s="4" t="s">
        <v>2785</v>
      </c>
    </row>
    <row r="10696" spans="1:5">
      <c r="A10696" s="3" t="s">
        <v>1288</v>
      </c>
    </row>
    <row r="10697" spans="1:5">
      <c r="A10697" s="4" t="s">
        <v>1310</v>
      </c>
      <c r="B10697" s="4" t="s">
        <v>448</v>
      </c>
    </row>
    <row r="10698" spans="1:5">
      <c r="A10698" s="4" t="s">
        <v>2786</v>
      </c>
    </row>
    <row r="10699" spans="1:5">
      <c r="A10699" s="3" t="s">
        <v>1288</v>
      </c>
    </row>
    <row r="10700" spans="1:5">
      <c r="A10700" s="4" t="s">
        <v>1310</v>
      </c>
      <c r="B10700" s="4" t="s">
        <v>448</v>
      </c>
    </row>
    <row r="10701" spans="1:5">
      <c r="A10701" s="4" t="s">
        <v>2787</v>
      </c>
    </row>
    <row r="10702" spans="1:5">
      <c r="A10702" s="3" t="s">
        <v>1288</v>
      </c>
    </row>
    <row r="10703" spans="1:5">
      <c r="A10703" s="4" t="s">
        <v>1310</v>
      </c>
      <c r="B10703" s="4" t="s">
        <v>448</v>
      </c>
    </row>
    <row r="10704" spans="1:5">
      <c r="A10704" s="4" t="s">
        <v>2788</v>
      </c>
    </row>
    <row r="10705" spans="1:5">
      <c r="A10705" s="3" t="s">
        <v>1288</v>
      </c>
    </row>
    <row r="10706" spans="1:5">
      <c r="A10706" s="4" t="s">
        <v>1310</v>
      </c>
      <c r="B10706" s="4" t="s">
        <v>448</v>
      </c>
    </row>
    <row r="10707" spans="1:5">
      <c r="A10707" s="4" t="s">
        <v>2789</v>
      </c>
    </row>
    <row r="10708" spans="1:5">
      <c r="A10708" s="3" t="s">
        <v>1288</v>
      </c>
    </row>
    <row r="10709" spans="1:5">
      <c r="A10709" s="4" t="s">
        <v>1310</v>
      </c>
      <c r="B10709" s="4" t="s">
        <v>448</v>
      </c>
    </row>
    <row r="10710" spans="1:5">
      <c r="A10710" s="4" t="s">
        <v>2790</v>
      </c>
    </row>
    <row r="10711" spans="1:5">
      <c r="A10711" s="3" t="s">
        <v>1288</v>
      </c>
    </row>
    <row r="10712" spans="1:5">
      <c r="A10712" s="4" t="s">
        <v>1310</v>
      </c>
      <c r="B10712" s="4" t="s">
        <v>448</v>
      </c>
    </row>
    <row r="10713" spans="1:5">
      <c r="A10713" s="4" t="s">
        <v>2791</v>
      </c>
    </row>
    <row r="10714" spans="1:5">
      <c r="A10714" s="3" t="s">
        <v>1288</v>
      </c>
    </row>
    <row r="10715" spans="1:5">
      <c r="A10715" s="4" t="s">
        <v>1310</v>
      </c>
      <c r="B10715" s="4" t="s">
        <v>448</v>
      </c>
    </row>
    <row r="10716" spans="1:5">
      <c r="A10716" s="4" t="s">
        <v>2792</v>
      </c>
    </row>
    <row r="10717" spans="1:5">
      <c r="A10717" s="3" t="s">
        <v>1288</v>
      </c>
    </row>
    <row r="10718" spans="1:5">
      <c r="A10718" s="4" t="s">
        <v>1310</v>
      </c>
      <c r="B10718" s="4" t="s">
        <v>448</v>
      </c>
    </row>
    <row r="10719" spans="1:5">
      <c r="A10719" s="4" t="s">
        <v>2793</v>
      </c>
    </row>
    <row r="10720" spans="1:5">
      <c r="A10720" s="3" t="s">
        <v>1288</v>
      </c>
    </row>
    <row r="10721" spans="1:5">
      <c r="A10721" s="4" t="s">
        <v>1310</v>
      </c>
      <c r="B10721" s="4" t="s">
        <v>448</v>
      </c>
    </row>
    <row r="10722" spans="1:5">
      <c r="A10722" s="4" t="s">
        <v>2794</v>
      </c>
    </row>
    <row r="10723" spans="1:5">
      <c r="A10723" s="3" t="s">
        <v>1288</v>
      </c>
    </row>
    <row r="10724" spans="1:5">
      <c r="A10724" s="4" t="s">
        <v>1310</v>
      </c>
      <c r="B10724" s="4" t="s">
        <v>448</v>
      </c>
    </row>
    <row r="10725" spans="1:5">
      <c r="A10725" s="4" t="s">
        <v>2795</v>
      </c>
    </row>
    <row r="10726" spans="1:5">
      <c r="A10726" s="3" t="s">
        <v>1288</v>
      </c>
    </row>
    <row r="10727" spans="1:5">
      <c r="A10727" s="4" t="s">
        <v>1310</v>
      </c>
      <c r="B10727" s="4" t="s">
        <v>448</v>
      </c>
    </row>
    <row r="10728" spans="1:5">
      <c r="A10728" s="4" t="s">
        <v>2796</v>
      </c>
    </row>
    <row r="10729" spans="1:5">
      <c r="A10729" s="3" t="s">
        <v>1288</v>
      </c>
    </row>
    <row r="10730" spans="1:5">
      <c r="A10730" s="4" t="s">
        <v>1310</v>
      </c>
      <c r="B10730" s="4" t="s">
        <v>448</v>
      </c>
    </row>
    <row r="10731" spans="1:5">
      <c r="A10731" s="4" t="s">
        <v>2797</v>
      </c>
    </row>
    <row r="10732" spans="1:5">
      <c r="A10732" s="3" t="s">
        <v>1288</v>
      </c>
    </row>
    <row r="10733" spans="1:5">
      <c r="A10733" s="4" t="s">
        <v>1310</v>
      </c>
      <c r="B10733" s="4" t="s">
        <v>448</v>
      </c>
    </row>
    <row r="10734" spans="1:5">
      <c r="A10734" s="4" t="s">
        <v>2798</v>
      </c>
    </row>
    <row r="10735" spans="1:5">
      <c r="A10735" s="3" t="s">
        <v>1288</v>
      </c>
    </row>
    <row r="10736" spans="1:5">
      <c r="A10736" s="4" t="s">
        <v>1310</v>
      </c>
      <c r="B10736" s="4" t="s">
        <v>448</v>
      </c>
    </row>
    <row r="10737" spans="1:5">
      <c r="A10737" s="4" t="s">
        <v>2799</v>
      </c>
    </row>
    <row r="10738" spans="1:5">
      <c r="A10738" s="3" t="s">
        <v>1288</v>
      </c>
    </row>
    <row r="10739" spans="1:5">
      <c r="A10739" s="4" t="s">
        <v>1310</v>
      </c>
      <c r="B10739" s="4" t="s">
        <v>448</v>
      </c>
    </row>
    <row r="10740" spans="1:5">
      <c r="A10740" s="4" t="s">
        <v>2800</v>
      </c>
    </row>
    <row r="10741" spans="1:5">
      <c r="A10741" s="3" t="s">
        <v>1288</v>
      </c>
    </row>
    <row r="10742" spans="1:5">
      <c r="A10742" s="4" t="s">
        <v>1310</v>
      </c>
      <c r="B10742" s="4" t="s">
        <v>448</v>
      </c>
    </row>
    <row r="10743" spans="1:5">
      <c r="A10743" s="4" t="s">
        <v>2801</v>
      </c>
    </row>
    <row r="10744" spans="1:5">
      <c r="A10744" s="3" t="s">
        <v>1288</v>
      </c>
    </row>
    <row r="10745" spans="1:5">
      <c r="A10745" s="4" t="s">
        <v>1310</v>
      </c>
      <c r="B10745" s="4" t="s">
        <v>448</v>
      </c>
    </row>
    <row r="10746" spans="1:5">
      <c r="A10746" s="4" t="s">
        <v>2802</v>
      </c>
    </row>
    <row r="10747" spans="1:5">
      <c r="A10747" s="3" t="s">
        <v>1288</v>
      </c>
    </row>
    <row r="10748" spans="1:5">
      <c r="A10748" s="4" t="s">
        <v>1310</v>
      </c>
      <c r="B10748" s="4" t="s">
        <v>448</v>
      </c>
    </row>
    <row r="10749" spans="1:5">
      <c r="A10749" s="4" t="s">
        <v>2803</v>
      </c>
    </row>
    <row r="10750" spans="1:5">
      <c r="A10750" s="3" t="s">
        <v>1288</v>
      </c>
    </row>
    <row r="10751" spans="1:5">
      <c r="A10751" s="4" t="s">
        <v>1310</v>
      </c>
      <c r="B10751" s="4" t="s">
        <v>448</v>
      </c>
    </row>
    <row r="10752" spans="1:5">
      <c r="A10752" s="4" t="s">
        <v>2804</v>
      </c>
    </row>
    <row r="10753" spans="1:5">
      <c r="A10753" s="3" t="s">
        <v>1288</v>
      </c>
    </row>
    <row r="10754" spans="1:5">
      <c r="A10754" s="4" t="s">
        <v>1310</v>
      </c>
      <c r="B10754" s="4" t="s">
        <v>448</v>
      </c>
    </row>
    <row r="10755" spans="1:5">
      <c r="A10755" s="4" t="s">
        <v>2805</v>
      </c>
    </row>
    <row r="10756" spans="1:5">
      <c r="A10756" s="3" t="s">
        <v>1288</v>
      </c>
    </row>
    <row r="10757" spans="1:5">
      <c r="A10757" s="4" t="s">
        <v>1310</v>
      </c>
      <c r="B10757" s="4" t="s">
        <v>448</v>
      </c>
    </row>
    <row r="10758" spans="1:5">
      <c r="A10758" s="4" t="s">
        <v>2806</v>
      </c>
    </row>
    <row r="10759" spans="1:5">
      <c r="A10759" s="3" t="s">
        <v>1288</v>
      </c>
    </row>
    <row r="10760" spans="1:5">
      <c r="A10760" s="4" t="s">
        <v>1310</v>
      </c>
      <c r="B10760" s="4" t="s">
        <v>448</v>
      </c>
    </row>
    <row r="10761" spans="1:5">
      <c r="A10761" s="4" t="s">
        <v>2807</v>
      </c>
    </row>
    <row r="10762" spans="1:5">
      <c r="A10762" s="3" t="s">
        <v>1288</v>
      </c>
    </row>
    <row r="10763" spans="1:5">
      <c r="A10763" s="4" t="s">
        <v>1310</v>
      </c>
      <c r="B10763" s="4" t="s">
        <v>448</v>
      </c>
    </row>
    <row r="10764" spans="1:5">
      <c r="A10764" s="4" t="s">
        <v>2808</v>
      </c>
    </row>
    <row r="10765" spans="1:5">
      <c r="A10765" s="3" t="s">
        <v>1288</v>
      </c>
    </row>
    <row r="10766" spans="1:5">
      <c r="A10766" s="4" t="s">
        <v>1310</v>
      </c>
      <c r="B10766" s="4" t="s">
        <v>448</v>
      </c>
    </row>
    <row r="10767" spans="1:5">
      <c r="A10767" s="4" t="s">
        <v>2809</v>
      </c>
    </row>
    <row r="10768" spans="1:5">
      <c r="A10768" s="3" t="s">
        <v>1288</v>
      </c>
    </row>
    <row r="10769" spans="1:5">
      <c r="A10769" s="4" t="s">
        <v>1310</v>
      </c>
      <c r="B10769" s="4" t="s">
        <v>448</v>
      </c>
    </row>
    <row r="10770" spans="1:5">
      <c r="A10770" s="4" t="s">
        <v>2810</v>
      </c>
    </row>
    <row r="10771" spans="1:5">
      <c r="A10771" s="3" t="s">
        <v>1288</v>
      </c>
    </row>
    <row r="10772" spans="1:5">
      <c r="A10772" s="4" t="s">
        <v>1310</v>
      </c>
      <c r="B10772" s="4" t="s">
        <v>448</v>
      </c>
    </row>
    <row r="10773" spans="1:5">
      <c r="A10773" s="4" t="s">
        <v>2811</v>
      </c>
    </row>
    <row r="10774" spans="1:5">
      <c r="A10774" s="3" t="s">
        <v>1288</v>
      </c>
    </row>
    <row r="10775" spans="1:5">
      <c r="A10775" s="4" t="s">
        <v>1310</v>
      </c>
      <c r="B10775" s="4" t="s">
        <v>448</v>
      </c>
    </row>
    <row r="10776" spans="1:5">
      <c r="A10776" s="4" t="s">
        <v>2812</v>
      </c>
    </row>
    <row r="10777" spans="1:5">
      <c r="A10777" s="3" t="s">
        <v>1288</v>
      </c>
    </row>
    <row r="10778" spans="1:5">
      <c r="A10778" s="4" t="s">
        <v>1310</v>
      </c>
      <c r="B10778" s="4" t="s">
        <v>448</v>
      </c>
    </row>
    <row r="10779" spans="1:5">
      <c r="A10779" s="4" t="s">
        <v>2813</v>
      </c>
    </row>
    <row r="10780" spans="1:5">
      <c r="A10780" s="3" t="s">
        <v>1288</v>
      </c>
    </row>
    <row r="10781" spans="1:5">
      <c r="A10781" s="4" t="s">
        <v>1310</v>
      </c>
      <c r="B10781" s="4" t="s">
        <v>448</v>
      </c>
    </row>
    <row r="10782" spans="1:5">
      <c r="A10782" s="4" t="s">
        <v>2814</v>
      </c>
    </row>
    <row r="10783" spans="1:5">
      <c r="A10783" s="3" t="s">
        <v>1288</v>
      </c>
    </row>
    <row r="10784" spans="1:5">
      <c r="A10784" s="4" t="s">
        <v>1310</v>
      </c>
      <c r="B10784" s="4" t="s">
        <v>448</v>
      </c>
    </row>
    <row r="10785" spans="1:5">
      <c r="A10785" s="4" t="s">
        <v>2815</v>
      </c>
    </row>
    <row r="10786" spans="1:5">
      <c r="A10786" s="3" t="s">
        <v>1288</v>
      </c>
    </row>
    <row r="10787" spans="1:5">
      <c r="A10787" s="4" t="s">
        <v>1310</v>
      </c>
      <c r="B10787" s="4" t="s">
        <v>448</v>
      </c>
    </row>
    <row r="10788" spans="1:5">
      <c r="A10788" s="4" t="s">
        <v>2816</v>
      </c>
    </row>
    <row r="10789" spans="1:5">
      <c r="A10789" s="3" t="s">
        <v>1288</v>
      </c>
    </row>
    <row r="10790" spans="1:5">
      <c r="A10790" s="4" t="s">
        <v>1310</v>
      </c>
      <c r="B10790" s="4" t="s">
        <v>448</v>
      </c>
    </row>
    <row r="10791" spans="1:5">
      <c r="A10791" s="4" t="s">
        <v>2817</v>
      </c>
    </row>
    <row r="10792" spans="1:5">
      <c r="A10792" s="3" t="s">
        <v>1288</v>
      </c>
    </row>
    <row r="10793" spans="1:5">
      <c r="A10793" s="4" t="s">
        <v>1310</v>
      </c>
      <c r="B10793" s="4" t="s">
        <v>448</v>
      </c>
    </row>
    <row r="10794" spans="1:5">
      <c r="A10794" s="4" t="s">
        <v>2818</v>
      </c>
    </row>
    <row r="10795" spans="1:5">
      <c r="A10795" s="3" t="s">
        <v>1288</v>
      </c>
    </row>
    <row r="10796" spans="1:5">
      <c r="A10796" s="4" t="s">
        <v>1310</v>
      </c>
      <c r="B10796" s="4" t="s">
        <v>448</v>
      </c>
    </row>
    <row r="10797" spans="1:5">
      <c r="A10797" s="4" t="s">
        <v>2819</v>
      </c>
    </row>
    <row r="10798" spans="1:5">
      <c r="A10798" s="3" t="s">
        <v>1288</v>
      </c>
    </row>
    <row r="10799" spans="1:5">
      <c r="A10799" s="4" t="s">
        <v>1310</v>
      </c>
      <c r="B10799" s="4" t="s">
        <v>448</v>
      </c>
    </row>
    <row r="10800" spans="1:5">
      <c r="A10800" s="4" t="s">
        <v>2820</v>
      </c>
    </row>
    <row r="10801" spans="1:5">
      <c r="A10801" s="3" t="s">
        <v>1288</v>
      </c>
    </row>
    <row r="10802" spans="1:5">
      <c r="A10802" s="4" t="s">
        <v>1310</v>
      </c>
      <c r="B10802" s="4" t="s">
        <v>448</v>
      </c>
    </row>
    <row r="10803" spans="1:5">
      <c r="A10803" s="4" t="s">
        <v>2821</v>
      </c>
    </row>
    <row r="10804" spans="1:5">
      <c r="A10804" s="3" t="s">
        <v>1288</v>
      </c>
    </row>
    <row r="10805" spans="1:5">
      <c r="A10805" s="4" t="s">
        <v>1310</v>
      </c>
      <c r="B10805" s="4" t="s">
        <v>448</v>
      </c>
    </row>
    <row r="10806" spans="1:5">
      <c r="A10806" s="4" t="s">
        <v>2822</v>
      </c>
    </row>
    <row r="10807" spans="1:5">
      <c r="A10807" s="3" t="s">
        <v>1288</v>
      </c>
    </row>
    <row r="10808" spans="1:5">
      <c r="A10808" s="4" t="s">
        <v>1310</v>
      </c>
      <c r="B10808" s="4" t="s">
        <v>448</v>
      </c>
    </row>
    <row r="10809" spans="1:5">
      <c r="A10809" s="4" t="s">
        <v>2823</v>
      </c>
    </row>
    <row r="10810" spans="1:5">
      <c r="A10810" s="3" t="s">
        <v>1288</v>
      </c>
    </row>
    <row r="10811" spans="1:5">
      <c r="A10811" s="4" t="s">
        <v>1310</v>
      </c>
      <c r="B10811" s="4" t="s">
        <v>448</v>
      </c>
    </row>
    <row r="10812" spans="1:5">
      <c r="A10812" s="4" t="s">
        <v>2824</v>
      </c>
    </row>
    <row r="10813" spans="1:5">
      <c r="A10813" s="3" t="s">
        <v>1288</v>
      </c>
    </row>
    <row r="10814" spans="1:5">
      <c r="A10814" s="4" t="s">
        <v>1310</v>
      </c>
      <c r="B10814" s="4" t="s">
        <v>448</v>
      </c>
    </row>
    <row r="10815" spans="1:5">
      <c r="A10815" s="4" t="s">
        <v>2825</v>
      </c>
    </row>
    <row r="10816" spans="1:5">
      <c r="A10816" s="3" t="s">
        <v>1288</v>
      </c>
    </row>
    <row r="10817" spans="1:5">
      <c r="A10817" s="4" t="s">
        <v>1310</v>
      </c>
      <c r="B10817" s="4" t="s">
        <v>448</v>
      </c>
    </row>
    <row r="10818" spans="1:5">
      <c r="A10818" s="4" t="s">
        <v>2826</v>
      </c>
    </row>
    <row r="10819" spans="1:5">
      <c r="A10819" s="3" t="s">
        <v>1288</v>
      </c>
    </row>
    <row r="10820" spans="1:5">
      <c r="A10820" s="4" t="s">
        <v>1310</v>
      </c>
      <c r="B10820" s="4" t="s">
        <v>448</v>
      </c>
    </row>
    <row r="10821" spans="1:5">
      <c r="A10821" s="4" t="s">
        <v>2827</v>
      </c>
    </row>
    <row r="10822" spans="1:5">
      <c r="A10822" s="3" t="s">
        <v>1288</v>
      </c>
    </row>
    <row r="10823" spans="1:5">
      <c r="A10823" s="4" t="s">
        <v>1310</v>
      </c>
      <c r="B10823" s="4" t="s">
        <v>448</v>
      </c>
    </row>
    <row r="10824" spans="1:5">
      <c r="A10824" s="4" t="s">
        <v>2828</v>
      </c>
    </row>
    <row r="10825" spans="1:5">
      <c r="A10825" s="3" t="s">
        <v>1288</v>
      </c>
    </row>
    <row r="10826" spans="1:5">
      <c r="A10826" s="4" t="s">
        <v>1310</v>
      </c>
      <c r="B10826" s="4" t="s">
        <v>448</v>
      </c>
    </row>
    <row r="10827" spans="1:5">
      <c r="A10827" s="4" t="s">
        <v>2829</v>
      </c>
    </row>
    <row r="10828" spans="1:5">
      <c r="A10828" s="3" t="s">
        <v>1288</v>
      </c>
    </row>
    <row r="10829" spans="1:5">
      <c r="A10829" s="4" t="s">
        <v>1310</v>
      </c>
      <c r="B10829" s="4" t="s">
        <v>448</v>
      </c>
    </row>
    <row r="10830" spans="1:5">
      <c r="A10830" s="4" t="s">
        <v>2830</v>
      </c>
    </row>
    <row r="10831" spans="1:5">
      <c r="A10831" s="3" t="s">
        <v>1288</v>
      </c>
    </row>
    <row r="10832" spans="1:5">
      <c r="A10832" s="4" t="s">
        <v>1310</v>
      </c>
      <c r="B10832" s="4" t="s">
        <v>448</v>
      </c>
    </row>
    <row r="10833" spans="1:5">
      <c r="A10833" s="4" t="s">
        <v>2831</v>
      </c>
    </row>
    <row r="10834" spans="1:5">
      <c r="A10834" s="3" t="s">
        <v>1288</v>
      </c>
    </row>
    <row r="10835" spans="1:5">
      <c r="A10835" s="4" t="s">
        <v>1310</v>
      </c>
      <c r="B10835" s="4" t="s">
        <v>448</v>
      </c>
    </row>
    <row r="10836" spans="1:5">
      <c r="A10836" s="4" t="s">
        <v>2832</v>
      </c>
    </row>
    <row r="10837" spans="1:5">
      <c r="A10837" s="3" t="s">
        <v>1288</v>
      </c>
    </row>
    <row r="10838" spans="1:5">
      <c r="A10838" s="4" t="s">
        <v>1310</v>
      </c>
      <c r="B10838" s="4" t="s">
        <v>448</v>
      </c>
    </row>
    <row r="10839" spans="1:5">
      <c r="A10839" s="4" t="s">
        <v>2833</v>
      </c>
    </row>
    <row r="10840" spans="1:5">
      <c r="A10840" s="3" t="s">
        <v>1288</v>
      </c>
    </row>
    <row r="10841" spans="1:5">
      <c r="A10841" s="4" t="s">
        <v>1310</v>
      </c>
      <c r="B10841" s="4" t="s">
        <v>448</v>
      </c>
    </row>
    <row r="10842" spans="1:5">
      <c r="A10842" s="4" t="s">
        <v>2834</v>
      </c>
    </row>
    <row r="10843" spans="1:5">
      <c r="A10843" s="3" t="s">
        <v>1288</v>
      </c>
    </row>
    <row r="10844" spans="1:5">
      <c r="A10844" s="4" t="s">
        <v>1310</v>
      </c>
      <c r="B10844" s="4" t="s">
        <v>448</v>
      </c>
    </row>
    <row r="10845" spans="1:5">
      <c r="A10845" s="4" t="s">
        <v>2835</v>
      </c>
    </row>
    <row r="10846" spans="1:5">
      <c r="A10846" s="3" t="s">
        <v>1288</v>
      </c>
    </row>
    <row r="10847" spans="1:5">
      <c r="A10847" s="4" t="s">
        <v>1310</v>
      </c>
      <c r="B10847" s="4" t="s">
        <v>448</v>
      </c>
    </row>
    <row r="10848" spans="1:5">
      <c r="A10848" s="4" t="s">
        <v>2836</v>
      </c>
    </row>
    <row r="10849" spans="1:5">
      <c r="A10849" s="3" t="s">
        <v>1288</v>
      </c>
    </row>
    <row r="10850" spans="1:5">
      <c r="A10850" s="4" t="s">
        <v>1310</v>
      </c>
      <c r="B10850" s="4" t="s">
        <v>448</v>
      </c>
    </row>
    <row r="10851" spans="1:5">
      <c r="A10851" s="4" t="s">
        <v>2837</v>
      </c>
    </row>
    <row r="10852" spans="1:5">
      <c r="A10852" s="3" t="s">
        <v>1288</v>
      </c>
    </row>
    <row r="10853" spans="1:5">
      <c r="A10853" s="4" t="s">
        <v>1310</v>
      </c>
      <c r="B10853" s="4" t="s">
        <v>448</v>
      </c>
    </row>
    <row r="10854" spans="1:5">
      <c r="A10854" s="4" t="s">
        <v>2838</v>
      </c>
    </row>
    <row r="10855" spans="1:5">
      <c r="A10855" s="3" t="s">
        <v>1288</v>
      </c>
    </row>
    <row r="10856" spans="1:5">
      <c r="A10856" s="4" t="s">
        <v>1310</v>
      </c>
      <c r="B10856" s="4" t="s">
        <v>448</v>
      </c>
    </row>
    <row r="10857" spans="1:5">
      <c r="A10857" s="4" t="s">
        <v>2839</v>
      </c>
    </row>
    <row r="10858" spans="1:5">
      <c r="A10858" s="3" t="s">
        <v>1288</v>
      </c>
    </row>
    <row r="10859" spans="1:5">
      <c r="A10859" s="4" t="s">
        <v>1310</v>
      </c>
      <c r="B10859" s="4" t="s">
        <v>448</v>
      </c>
    </row>
    <row r="10860" spans="1:5">
      <c r="A10860" s="4" t="s">
        <v>2840</v>
      </c>
    </row>
    <row r="10861" spans="1:5">
      <c r="A10861" s="3" t="s">
        <v>1288</v>
      </c>
    </row>
    <row r="10862" spans="1:5">
      <c r="A10862" s="4" t="s">
        <v>1310</v>
      </c>
      <c r="B10862" s="4" t="s">
        <v>448</v>
      </c>
    </row>
    <row r="10863" spans="1:5">
      <c r="A10863" s="4" t="s">
        <v>2841</v>
      </c>
    </row>
    <row r="10864" spans="1:5">
      <c r="A10864" s="3" t="s">
        <v>1288</v>
      </c>
    </row>
    <row r="10865" spans="1:5">
      <c r="A10865" s="4" t="s">
        <v>1310</v>
      </c>
      <c r="B10865" s="4" t="s">
        <v>448</v>
      </c>
    </row>
    <row r="10866" spans="1:5">
      <c r="A10866" s="4" t="s">
        <v>2842</v>
      </c>
    </row>
    <row r="10867" spans="1:5">
      <c r="A10867" s="3" t="s">
        <v>1288</v>
      </c>
    </row>
    <row r="10868" spans="1:5">
      <c r="A10868" s="4" t="s">
        <v>1310</v>
      </c>
      <c r="B10868" s="4" t="s">
        <v>448</v>
      </c>
    </row>
    <row r="10869" spans="1:5">
      <c r="A10869" s="4" t="s">
        <v>2843</v>
      </c>
    </row>
    <row r="10870" spans="1:5">
      <c r="A10870" s="3" t="s">
        <v>1288</v>
      </c>
    </row>
    <row r="10871" spans="1:5">
      <c r="A10871" s="4" t="s">
        <v>1310</v>
      </c>
      <c r="B10871" s="4" t="s">
        <v>448</v>
      </c>
    </row>
    <row r="10872" spans="1:5">
      <c r="A10872" s="4" t="s">
        <v>2844</v>
      </c>
    </row>
    <row r="10873" spans="1:5">
      <c r="A10873" s="3" t="s">
        <v>1288</v>
      </c>
    </row>
    <row r="10874" spans="1:5">
      <c r="A10874" s="4" t="s">
        <v>1310</v>
      </c>
      <c r="B10874" s="4" t="s">
        <v>448</v>
      </c>
    </row>
    <row r="10875" spans="1:5">
      <c r="A10875" s="4" t="s">
        <v>2845</v>
      </c>
    </row>
    <row r="10876" spans="1:5">
      <c r="A10876" s="3" t="s">
        <v>1288</v>
      </c>
    </row>
    <row r="10877" spans="1:5">
      <c r="A10877" s="4" t="s">
        <v>1310</v>
      </c>
      <c r="B10877" s="4" t="s">
        <v>448</v>
      </c>
    </row>
    <row r="10878" spans="1:5">
      <c r="A10878" s="4" t="s">
        <v>2846</v>
      </c>
    </row>
    <row r="10879" spans="1:5">
      <c r="A10879" s="3" t="s">
        <v>1288</v>
      </c>
    </row>
    <row r="10880" spans="1:5">
      <c r="A10880" s="4" t="s">
        <v>1310</v>
      </c>
      <c r="B10880" s="4" t="s">
        <v>448</v>
      </c>
    </row>
    <row r="10881" spans="1:5">
      <c r="A10881" s="4" t="s">
        <v>2847</v>
      </c>
    </row>
    <row r="10882" spans="1:5">
      <c r="A10882" s="3" t="s">
        <v>1288</v>
      </c>
    </row>
    <row r="10883" spans="1:5">
      <c r="A10883" s="4" t="s">
        <v>1310</v>
      </c>
      <c r="B10883" s="4" t="s">
        <v>448</v>
      </c>
    </row>
    <row r="10884" spans="1:5">
      <c r="A10884" s="4" t="s">
        <v>2848</v>
      </c>
    </row>
    <row r="10885" spans="1:5">
      <c r="A10885" s="3" t="s">
        <v>1288</v>
      </c>
    </row>
    <row r="10886" spans="1:5">
      <c r="A10886" s="4" t="s">
        <v>1310</v>
      </c>
      <c r="B10886" s="4" t="s">
        <v>448</v>
      </c>
    </row>
    <row r="10887" spans="1:5">
      <c r="A10887" s="4" t="s">
        <v>2849</v>
      </c>
    </row>
    <row r="10888" spans="1:5">
      <c r="A10888" s="3" t="s">
        <v>1288</v>
      </c>
    </row>
    <row r="10889" spans="1:5">
      <c r="A10889" s="4" t="s">
        <v>1310</v>
      </c>
      <c r="B10889" s="4" t="s">
        <v>448</v>
      </c>
    </row>
    <row r="10890" spans="1:5">
      <c r="A10890" s="4" t="s">
        <v>2850</v>
      </c>
    </row>
    <row r="10891" spans="1:5">
      <c r="A10891" s="3" t="s">
        <v>1288</v>
      </c>
    </row>
    <row r="10892" spans="1:5">
      <c r="A10892" s="4" t="s">
        <v>1310</v>
      </c>
      <c r="B10892" s="4" t="s">
        <v>448</v>
      </c>
    </row>
    <row r="10893" spans="1:5">
      <c r="A10893" s="4" t="s">
        <v>2851</v>
      </c>
    </row>
    <row r="10894" spans="1:5">
      <c r="A10894" s="3" t="s">
        <v>1288</v>
      </c>
    </row>
    <row r="10895" spans="1:5">
      <c r="A10895" s="4" t="s">
        <v>1310</v>
      </c>
      <c r="B10895" s="4" t="s">
        <v>448</v>
      </c>
    </row>
    <row r="10896" spans="1:5">
      <c r="A10896" s="4" t="s">
        <v>2852</v>
      </c>
    </row>
    <row r="10897" spans="1:5">
      <c r="A10897" s="3" t="s">
        <v>1288</v>
      </c>
    </row>
    <row r="10898" spans="1:5">
      <c r="A10898" s="4" t="s">
        <v>1310</v>
      </c>
      <c r="B10898" s="4" t="s">
        <v>448</v>
      </c>
    </row>
    <row r="10899" spans="1:5">
      <c r="A10899" s="4" t="s">
        <v>2853</v>
      </c>
    </row>
    <row r="10900" spans="1:5">
      <c r="A10900" s="3" t="s">
        <v>1288</v>
      </c>
    </row>
    <row r="10901" spans="1:5">
      <c r="A10901" s="4" t="s">
        <v>1310</v>
      </c>
      <c r="B10901" s="4" t="s">
        <v>448</v>
      </c>
    </row>
    <row r="10902" spans="1:5">
      <c r="A10902" s="4" t="s">
        <v>2854</v>
      </c>
    </row>
    <row r="10903" spans="1:5">
      <c r="A10903" s="3" t="s">
        <v>1288</v>
      </c>
    </row>
    <row r="10904" spans="1:5">
      <c r="A10904" s="4" t="s">
        <v>1310</v>
      </c>
      <c r="B10904" s="4" t="s">
        <v>448</v>
      </c>
    </row>
    <row r="10905" spans="1:5">
      <c r="A10905" s="4" t="s">
        <v>2855</v>
      </c>
    </row>
    <row r="10906" spans="1:5">
      <c r="A10906" s="3" t="s">
        <v>1288</v>
      </c>
    </row>
    <row r="10907" spans="1:5">
      <c r="A10907" s="4" t="s">
        <v>1310</v>
      </c>
      <c r="B10907" s="4" t="s">
        <v>448</v>
      </c>
    </row>
    <row r="10908" spans="1:5">
      <c r="A10908" s="4" t="s">
        <v>2856</v>
      </c>
    </row>
    <row r="10909" spans="1:5">
      <c r="A10909" s="3" t="s">
        <v>1288</v>
      </c>
    </row>
    <row r="10910" spans="1:5">
      <c r="A10910" s="4" t="s">
        <v>1310</v>
      </c>
      <c r="B10910" s="4" t="s">
        <v>448</v>
      </c>
    </row>
    <row r="10911" spans="1:5">
      <c r="A10911" s="4" t="s">
        <v>2857</v>
      </c>
    </row>
    <row r="10912" spans="1:5">
      <c r="A10912" s="3" t="s">
        <v>1288</v>
      </c>
    </row>
    <row r="10913" spans="1:5">
      <c r="A10913" s="4" t="s">
        <v>1310</v>
      </c>
      <c r="B10913" s="4" t="s">
        <v>448</v>
      </c>
    </row>
    <row r="10914" spans="1:5">
      <c r="A10914" s="4" t="s">
        <v>2858</v>
      </c>
    </row>
    <row r="10915" spans="1:5">
      <c r="A10915" s="3" t="s">
        <v>1288</v>
      </c>
    </row>
    <row r="10916" spans="1:5">
      <c r="A10916" s="4" t="s">
        <v>1310</v>
      </c>
      <c r="B10916" s="4" t="s">
        <v>448</v>
      </c>
    </row>
    <row r="10917" spans="1:5">
      <c r="A10917" s="4" t="s">
        <v>2859</v>
      </c>
    </row>
    <row r="10918" spans="1:5">
      <c r="A10918" s="3" t="s">
        <v>1288</v>
      </c>
    </row>
    <row r="10919" spans="1:5">
      <c r="A10919" s="4" t="s">
        <v>1310</v>
      </c>
      <c r="B10919" s="4" t="s">
        <v>448</v>
      </c>
    </row>
    <row r="10920" spans="1:5">
      <c r="A10920" s="4" t="s">
        <v>2860</v>
      </c>
    </row>
    <row r="10921" spans="1:5">
      <c r="A10921" s="3" t="s">
        <v>1288</v>
      </c>
    </row>
    <row r="10922" spans="1:5">
      <c r="A10922" s="4" t="s">
        <v>1310</v>
      </c>
      <c r="B10922" s="4" t="s">
        <v>448</v>
      </c>
    </row>
    <row r="10923" spans="1:5">
      <c r="A10923" s="4" t="s">
        <v>2861</v>
      </c>
    </row>
    <row r="10924" spans="1:5">
      <c r="A10924" s="3" t="s">
        <v>1288</v>
      </c>
    </row>
    <row r="10925" spans="1:5">
      <c r="A10925" s="4" t="s">
        <v>1310</v>
      </c>
      <c r="B10925" s="4" t="s">
        <v>448</v>
      </c>
    </row>
    <row r="10926" spans="1:5">
      <c r="A10926" s="4" t="s">
        <v>2862</v>
      </c>
    </row>
    <row r="10927" spans="1:5">
      <c r="A10927" s="3" t="s">
        <v>1288</v>
      </c>
    </row>
    <row r="10928" spans="1:5">
      <c r="A10928" s="4" t="s">
        <v>1310</v>
      </c>
      <c r="B10928" s="4" t="s">
        <v>448</v>
      </c>
    </row>
    <row r="10929" spans="1:5">
      <c r="A10929" s="4" t="s">
        <v>2863</v>
      </c>
    </row>
    <row r="10930" spans="1:5">
      <c r="A10930" s="3" t="s">
        <v>1288</v>
      </c>
    </row>
    <row r="10931" spans="1:5">
      <c r="A10931" s="4" t="s">
        <v>1310</v>
      </c>
      <c r="B10931" s="4" t="s">
        <v>448</v>
      </c>
    </row>
    <row r="10932" spans="1:5">
      <c r="A10932" s="4" t="s">
        <v>2864</v>
      </c>
    </row>
    <row r="10933" spans="1:5">
      <c r="A10933" s="3" t="s">
        <v>1288</v>
      </c>
    </row>
    <row r="10934" spans="1:5">
      <c r="A10934" s="4" t="s">
        <v>1310</v>
      </c>
      <c r="B10934" s="4" t="s">
        <v>448</v>
      </c>
    </row>
    <row r="10935" spans="1:5">
      <c r="A10935" s="4" t="s">
        <v>2865</v>
      </c>
    </row>
    <row r="10936" spans="1:5">
      <c r="A10936" s="3" t="s">
        <v>1288</v>
      </c>
    </row>
    <row r="10937" spans="1:5">
      <c r="A10937" s="4" t="s">
        <v>1310</v>
      </c>
      <c r="B10937" s="4" t="s">
        <v>448</v>
      </c>
    </row>
    <row r="10938" spans="1:5">
      <c r="A10938" s="4" t="s">
        <v>2866</v>
      </c>
    </row>
    <row r="10939" spans="1:5">
      <c r="A10939" s="3" t="s">
        <v>1288</v>
      </c>
    </row>
    <row r="10940" spans="1:5">
      <c r="A10940" s="4" t="s">
        <v>1310</v>
      </c>
      <c r="B10940" s="4" t="s">
        <v>448</v>
      </c>
    </row>
    <row r="10941" spans="1:5">
      <c r="A10941" s="4" t="s">
        <v>2867</v>
      </c>
    </row>
    <row r="10942" spans="1:5">
      <c r="A10942" s="3" t="s">
        <v>1288</v>
      </c>
    </row>
    <row r="10943" spans="1:5">
      <c r="A10943" s="4" t="s">
        <v>1310</v>
      </c>
      <c r="B10943" s="4" t="s">
        <v>448</v>
      </c>
    </row>
    <row r="10944" spans="1:5">
      <c r="A10944" s="4" t="s">
        <v>2868</v>
      </c>
    </row>
    <row r="10945" spans="1:5">
      <c r="A10945" s="3" t="s">
        <v>1288</v>
      </c>
    </row>
    <row r="10946" spans="1:5">
      <c r="A10946" s="4" t="s">
        <v>1310</v>
      </c>
      <c r="B10946" s="4" t="s">
        <v>448</v>
      </c>
    </row>
    <row r="10947" spans="1:5">
      <c r="A10947" s="4" t="s">
        <v>2869</v>
      </c>
    </row>
    <row r="10948" spans="1:5">
      <c r="A10948" s="3" t="s">
        <v>1288</v>
      </c>
    </row>
    <row r="10949" spans="1:5">
      <c r="A10949" s="4" t="s">
        <v>1310</v>
      </c>
      <c r="B10949" s="4" t="s">
        <v>448</v>
      </c>
    </row>
    <row r="10950" spans="1:5">
      <c r="A10950" s="4" t="s">
        <v>2870</v>
      </c>
    </row>
    <row r="10951" spans="1:5">
      <c r="A10951" s="3" t="s">
        <v>1288</v>
      </c>
    </row>
    <row r="10952" spans="1:5">
      <c r="A10952" s="4" t="s">
        <v>1310</v>
      </c>
      <c r="B10952" s="4" t="s">
        <v>448</v>
      </c>
    </row>
    <row r="10953" spans="1:5">
      <c r="A10953" s="4" t="s">
        <v>2871</v>
      </c>
    </row>
    <row r="10954" spans="1:5">
      <c r="A10954" s="3" t="s">
        <v>1288</v>
      </c>
    </row>
    <row r="10955" spans="1:5">
      <c r="A10955" s="4" t="s">
        <v>1310</v>
      </c>
      <c r="B10955" s="4" t="s">
        <v>448</v>
      </c>
    </row>
    <row r="10956" spans="1:5">
      <c r="A10956" s="4" t="s">
        <v>2872</v>
      </c>
    </row>
    <row r="10957" spans="1:5">
      <c r="A10957" s="3" t="s">
        <v>1288</v>
      </c>
    </row>
    <row r="10958" spans="1:5">
      <c r="A10958" s="4" t="s">
        <v>1310</v>
      </c>
      <c r="B10958" s="4" t="s">
        <v>448</v>
      </c>
    </row>
    <row r="10959" spans="1:5">
      <c r="A10959" s="4" t="s">
        <v>2873</v>
      </c>
    </row>
    <row r="10960" spans="1:5">
      <c r="A10960" s="3" t="s">
        <v>1288</v>
      </c>
    </row>
    <row r="10961" spans="1:5">
      <c r="A10961" s="4" t="s">
        <v>1310</v>
      </c>
      <c r="B10961" s="4" t="s">
        <v>448</v>
      </c>
    </row>
    <row r="10962" spans="1:5">
      <c r="A10962" s="4" t="s">
        <v>2874</v>
      </c>
    </row>
    <row r="10963" spans="1:5">
      <c r="A10963" s="3" t="s">
        <v>1288</v>
      </c>
    </row>
    <row r="10964" spans="1:5">
      <c r="A10964" s="4" t="s">
        <v>1310</v>
      </c>
      <c r="B10964" s="4" t="s">
        <v>448</v>
      </c>
    </row>
    <row r="10965" spans="1:5">
      <c r="A10965" s="4" t="s">
        <v>2875</v>
      </c>
    </row>
    <row r="10966" spans="1:5">
      <c r="A10966" s="3" t="s">
        <v>1288</v>
      </c>
    </row>
    <row r="10967" spans="1:5">
      <c r="A10967" s="4" t="s">
        <v>1310</v>
      </c>
      <c r="B10967" s="4" t="s">
        <v>448</v>
      </c>
    </row>
    <row r="10968" spans="1:5">
      <c r="A10968" s="4" t="s">
        <v>2876</v>
      </c>
    </row>
    <row r="10969" spans="1:5">
      <c r="A10969" s="3" t="s">
        <v>1288</v>
      </c>
    </row>
    <row r="10970" spans="1:5">
      <c r="A10970" s="4" t="s">
        <v>1310</v>
      </c>
      <c r="B10970" s="4" t="s">
        <v>448</v>
      </c>
    </row>
    <row r="10971" spans="1:5">
      <c r="A10971" s="4" t="s">
        <v>2877</v>
      </c>
    </row>
    <row r="10972" spans="1:5">
      <c r="A10972" s="3" t="s">
        <v>1288</v>
      </c>
    </row>
    <row r="10973" spans="1:5">
      <c r="A10973" s="4" t="s">
        <v>1310</v>
      </c>
      <c r="B10973" s="4" t="s">
        <v>448</v>
      </c>
    </row>
    <row r="10974" spans="1:5">
      <c r="A10974" s="4" t="s">
        <v>2878</v>
      </c>
    </row>
    <row r="10975" spans="1:5">
      <c r="A10975" s="3" t="s">
        <v>1288</v>
      </c>
    </row>
    <row r="10976" spans="1:5">
      <c r="A10976" s="4" t="s">
        <v>1310</v>
      </c>
      <c r="B10976" s="4" t="s">
        <v>448</v>
      </c>
    </row>
    <row r="10977" spans="1:5">
      <c r="A10977" s="4" t="s">
        <v>2879</v>
      </c>
    </row>
    <row r="10978" spans="1:5">
      <c r="A10978" s="3" t="s">
        <v>1288</v>
      </c>
    </row>
    <row r="10979" spans="1:5">
      <c r="A10979" s="4" t="s">
        <v>1310</v>
      </c>
      <c r="B10979" s="4" t="s">
        <v>448</v>
      </c>
    </row>
    <row r="10980" spans="1:5">
      <c r="A10980" s="4" t="s">
        <v>2880</v>
      </c>
    </row>
    <row r="10981" spans="1:5">
      <c r="A10981" s="3" t="s">
        <v>1288</v>
      </c>
    </row>
    <row r="10982" spans="1:5">
      <c r="A10982" s="4" t="s">
        <v>1310</v>
      </c>
      <c r="B10982" s="4" t="s">
        <v>448</v>
      </c>
    </row>
    <row r="10983" spans="1:5">
      <c r="A10983" s="4" t="s">
        <v>2881</v>
      </c>
    </row>
    <row r="10984" spans="1:5">
      <c r="A10984" s="3" t="s">
        <v>1288</v>
      </c>
    </row>
    <row r="10985" spans="1:5">
      <c r="A10985" s="4" t="s">
        <v>1310</v>
      </c>
      <c r="B10985" s="4" t="s">
        <v>448</v>
      </c>
    </row>
    <row r="10986" spans="1:5">
      <c r="A10986" s="4" t="s">
        <v>2882</v>
      </c>
    </row>
    <row r="10987" spans="1:5">
      <c r="A10987" s="3" t="s">
        <v>1288</v>
      </c>
    </row>
    <row r="10988" spans="1:5">
      <c r="A10988" s="4" t="s">
        <v>1310</v>
      </c>
      <c r="B10988" s="4" t="s">
        <v>448</v>
      </c>
    </row>
    <row r="10989" spans="1:5">
      <c r="A10989" s="4" t="s">
        <v>2883</v>
      </c>
    </row>
    <row r="10990" spans="1:5">
      <c r="A10990" s="3" t="s">
        <v>1288</v>
      </c>
    </row>
    <row r="10991" spans="1:5">
      <c r="A10991" s="4" t="s">
        <v>1310</v>
      </c>
      <c r="B10991" s="4" t="s">
        <v>448</v>
      </c>
    </row>
    <row r="10992" spans="1:5">
      <c r="A10992" s="4" t="s">
        <v>2884</v>
      </c>
    </row>
    <row r="10993" spans="1:5">
      <c r="A10993" s="3" t="s">
        <v>1288</v>
      </c>
    </row>
    <row r="10994" spans="1:5">
      <c r="A10994" s="4" t="s">
        <v>1310</v>
      </c>
      <c r="B10994" s="4" t="s">
        <v>448</v>
      </c>
    </row>
    <row r="10995" spans="1:5">
      <c r="A10995" s="4" t="s">
        <v>2885</v>
      </c>
    </row>
    <row r="10996" spans="1:5">
      <c r="A10996" s="3" t="s">
        <v>1288</v>
      </c>
    </row>
    <row r="10997" spans="1:5">
      <c r="A10997" s="4" t="s">
        <v>1310</v>
      </c>
      <c r="B10997" s="4" t="s">
        <v>448</v>
      </c>
    </row>
    <row r="10998" spans="1:5">
      <c r="A10998" s="4" t="s">
        <v>2886</v>
      </c>
    </row>
    <row r="10999" spans="1:5">
      <c r="A10999" s="3" t="s">
        <v>1288</v>
      </c>
    </row>
    <row r="11000" spans="1:5">
      <c r="A11000" s="4" t="s">
        <v>1310</v>
      </c>
      <c r="B11000" s="4" t="s">
        <v>448</v>
      </c>
    </row>
    <row r="11001" spans="1:5">
      <c r="A11001" s="4" t="s">
        <v>2887</v>
      </c>
    </row>
    <row r="11002" spans="1:5">
      <c r="A11002" s="3" t="s">
        <v>1288</v>
      </c>
    </row>
    <row r="11003" spans="1:5">
      <c r="A11003" s="4" t="s">
        <v>1310</v>
      </c>
      <c r="B11003" s="4" t="s">
        <v>448</v>
      </c>
    </row>
    <row r="11004" spans="1:5">
      <c r="A11004" s="4" t="s">
        <v>2888</v>
      </c>
    </row>
    <row r="11005" spans="1:5">
      <c r="A11005" s="3" t="s">
        <v>1288</v>
      </c>
    </row>
    <row r="11006" spans="1:5">
      <c r="A11006" s="4" t="s">
        <v>1310</v>
      </c>
      <c r="B11006" s="4" t="s">
        <v>448</v>
      </c>
    </row>
    <row r="11007" spans="1:5">
      <c r="A11007" s="4" t="s">
        <v>2889</v>
      </c>
    </row>
    <row r="11008" spans="1:5">
      <c r="A11008" s="3" t="s">
        <v>1288</v>
      </c>
    </row>
    <row r="11009" spans="1:5">
      <c r="A11009" s="4" t="s">
        <v>1310</v>
      </c>
      <c r="B11009" s="4" t="s">
        <v>448</v>
      </c>
    </row>
    <row r="11010" spans="1:5">
      <c r="A11010" s="4" t="s">
        <v>2890</v>
      </c>
    </row>
    <row r="11011" spans="1:5">
      <c r="A11011" s="3" t="s">
        <v>1288</v>
      </c>
    </row>
    <row r="11012" spans="1:5">
      <c r="A11012" s="4" t="s">
        <v>1310</v>
      </c>
      <c r="B11012" s="4" t="s">
        <v>448</v>
      </c>
    </row>
    <row r="11013" spans="1:5">
      <c r="A11013" s="4" t="s">
        <v>2891</v>
      </c>
    </row>
    <row r="11014" spans="1:5">
      <c r="A11014" s="3" t="s">
        <v>1288</v>
      </c>
    </row>
    <row r="11015" spans="1:5">
      <c r="A11015" s="4" t="s">
        <v>1310</v>
      </c>
      <c r="B11015" s="4" t="s">
        <v>448</v>
      </c>
    </row>
    <row r="11016" spans="1:5">
      <c r="A11016" s="4" t="s">
        <v>2892</v>
      </c>
    </row>
    <row r="11017" spans="1:5">
      <c r="A11017" s="3" t="s">
        <v>1288</v>
      </c>
    </row>
    <row r="11018" spans="1:5">
      <c r="A11018" s="4" t="s">
        <v>1310</v>
      </c>
      <c r="B11018" s="4" t="s">
        <v>448</v>
      </c>
    </row>
    <row r="11019" spans="1:5">
      <c r="A11019" s="4" t="s">
        <v>2893</v>
      </c>
    </row>
    <row r="11020" spans="1:5">
      <c r="A11020" s="3" t="s">
        <v>1288</v>
      </c>
    </row>
    <row r="11021" spans="1:5">
      <c r="A11021" s="4" t="s">
        <v>1310</v>
      </c>
      <c r="B11021" s="4" t="s">
        <v>448</v>
      </c>
    </row>
    <row r="11022" spans="1:5">
      <c r="A11022" s="4" t="s">
        <v>2894</v>
      </c>
    </row>
    <row r="11023" spans="1:5">
      <c r="A11023" s="3" t="s">
        <v>1288</v>
      </c>
    </row>
    <row r="11024" spans="1:5">
      <c r="A11024" s="4" t="s">
        <v>1310</v>
      </c>
      <c r="B11024" s="4" t="s">
        <v>448</v>
      </c>
    </row>
    <row r="11025" spans="1:5">
      <c r="A11025" s="4" t="s">
        <v>2895</v>
      </c>
    </row>
    <row r="11026" spans="1:5">
      <c r="A11026" s="3" t="s">
        <v>1288</v>
      </c>
    </row>
    <row r="11027" spans="1:5">
      <c r="A11027" s="4" t="s">
        <v>1310</v>
      </c>
      <c r="B11027" s="4" t="s">
        <v>448</v>
      </c>
    </row>
    <row r="11028" spans="1:5">
      <c r="A11028" s="4" t="s">
        <v>2896</v>
      </c>
    </row>
    <row r="11029" spans="1:5">
      <c r="A11029" s="3" t="s">
        <v>1288</v>
      </c>
    </row>
    <row r="11030" spans="1:5">
      <c r="A11030" s="4" t="s">
        <v>1310</v>
      </c>
      <c r="B11030" s="4" t="s">
        <v>448</v>
      </c>
    </row>
    <row r="11031" spans="1:5">
      <c r="A11031" s="4" t="s">
        <v>2897</v>
      </c>
    </row>
    <row r="11032" spans="1:5">
      <c r="A11032" s="3" t="s">
        <v>1288</v>
      </c>
    </row>
    <row r="11033" spans="1:5">
      <c r="A11033" s="4" t="s">
        <v>1310</v>
      </c>
      <c r="B11033" s="4" t="s">
        <v>448</v>
      </c>
    </row>
    <row r="11034" spans="1:5">
      <c r="A11034" s="4" t="s">
        <v>2898</v>
      </c>
    </row>
    <row r="11035" spans="1:5">
      <c r="A11035" s="3" t="s">
        <v>1288</v>
      </c>
    </row>
    <row r="11036" spans="1:5">
      <c r="A11036" s="4" t="s">
        <v>1310</v>
      </c>
      <c r="B11036" s="4" t="s">
        <v>448</v>
      </c>
    </row>
    <row r="11037" spans="1:5">
      <c r="A11037" s="4" t="s">
        <v>2899</v>
      </c>
    </row>
    <row r="11038" spans="1:5">
      <c r="A11038" s="3" t="s">
        <v>1288</v>
      </c>
    </row>
    <row r="11039" spans="1:5">
      <c r="A11039" s="4" t="s">
        <v>1310</v>
      </c>
      <c r="B11039" s="4" t="s">
        <v>448</v>
      </c>
    </row>
    <row r="11040" spans="1:5">
      <c r="A11040" s="4" t="s">
        <v>2900</v>
      </c>
    </row>
    <row r="11041" spans="1:5">
      <c r="A11041" s="3" t="s">
        <v>1288</v>
      </c>
    </row>
    <row r="11042" spans="1:5">
      <c r="A11042" s="4" t="s">
        <v>1310</v>
      </c>
      <c r="B11042" s="4" t="s">
        <v>448</v>
      </c>
    </row>
    <row r="11043" spans="1:5">
      <c r="A11043" s="4" t="s">
        <v>2901</v>
      </c>
    </row>
    <row r="11044" spans="1:5">
      <c r="A11044" s="3" t="s">
        <v>1288</v>
      </c>
    </row>
    <row r="11045" spans="1:5">
      <c r="A11045" s="4" t="s">
        <v>1310</v>
      </c>
      <c r="B11045" s="4" t="s">
        <v>448</v>
      </c>
    </row>
    <row r="11046" spans="1:5">
      <c r="A11046" s="4" t="s">
        <v>2902</v>
      </c>
    </row>
    <row r="11047" spans="1:5">
      <c r="A11047" s="3" t="s">
        <v>1288</v>
      </c>
    </row>
    <row r="11048" spans="1:5">
      <c r="A11048" s="4" t="s">
        <v>1310</v>
      </c>
      <c r="B11048" s="4" t="s">
        <v>448</v>
      </c>
    </row>
    <row r="11049" spans="1:5">
      <c r="A11049" s="4" t="s">
        <v>2903</v>
      </c>
    </row>
    <row r="11050" spans="1:5">
      <c r="A11050" s="3" t="s">
        <v>1288</v>
      </c>
    </row>
    <row r="11051" spans="1:5">
      <c r="A11051" s="4" t="s">
        <v>1310</v>
      </c>
      <c r="B11051" s="4" t="s">
        <v>448</v>
      </c>
    </row>
    <row r="11052" spans="1:5">
      <c r="A11052" s="4" t="s">
        <v>2904</v>
      </c>
    </row>
    <row r="11053" spans="1:5">
      <c r="A11053" s="3" t="s">
        <v>1288</v>
      </c>
    </row>
    <row r="11054" spans="1:5">
      <c r="A11054" s="4" t="s">
        <v>1310</v>
      </c>
      <c r="B11054" s="4" t="s">
        <v>448</v>
      </c>
    </row>
    <row r="11055" spans="1:5">
      <c r="A11055" s="4" t="s">
        <v>2905</v>
      </c>
    </row>
    <row r="11056" spans="1:5">
      <c r="A11056" s="3" t="s">
        <v>1288</v>
      </c>
    </row>
    <row r="11057" spans="1:5">
      <c r="A11057" s="4" t="s">
        <v>1310</v>
      </c>
      <c r="B11057" s="4" t="s">
        <v>448</v>
      </c>
    </row>
    <row r="11058" spans="1:5">
      <c r="A11058" s="4" t="s">
        <v>2906</v>
      </c>
    </row>
    <row r="11059" spans="1:5">
      <c r="A11059" s="3" t="s">
        <v>1288</v>
      </c>
    </row>
    <row r="11060" spans="1:5">
      <c r="A11060" s="4" t="s">
        <v>1310</v>
      </c>
      <c r="B11060" s="4" t="s">
        <v>448</v>
      </c>
    </row>
    <row r="11061" spans="1:5">
      <c r="A11061" s="4" t="s">
        <v>2907</v>
      </c>
    </row>
    <row r="11062" spans="1:5">
      <c r="A11062" s="3" t="s">
        <v>1288</v>
      </c>
    </row>
    <row r="11063" spans="1:5">
      <c r="A11063" s="4" t="s">
        <v>1310</v>
      </c>
      <c r="B11063" s="4" t="s">
        <v>448</v>
      </c>
    </row>
    <row r="11064" spans="1:5">
      <c r="A11064" s="4" t="s">
        <v>2908</v>
      </c>
    </row>
    <row r="11065" spans="1:5">
      <c r="A11065" s="3" t="s">
        <v>1288</v>
      </c>
    </row>
    <row r="11066" spans="1:5">
      <c r="A11066" s="4" t="s">
        <v>1310</v>
      </c>
      <c r="B11066" s="4" t="s">
        <v>448</v>
      </c>
    </row>
    <row r="11067" spans="1:5">
      <c r="A11067" s="4" t="s">
        <v>2909</v>
      </c>
    </row>
    <row r="11068" spans="1:5">
      <c r="A11068" s="3" t="s">
        <v>1288</v>
      </c>
    </row>
    <row r="11069" spans="1:5">
      <c r="A11069" s="4" t="s">
        <v>1310</v>
      </c>
      <c r="B11069" s="4" t="s">
        <v>448</v>
      </c>
    </row>
    <row r="11070" spans="1:5">
      <c r="A11070" s="4" t="s">
        <v>2910</v>
      </c>
    </row>
    <row r="11071" spans="1:5">
      <c r="A11071" s="3" t="s">
        <v>1288</v>
      </c>
    </row>
    <row r="11072" spans="1:5">
      <c r="A11072" s="4" t="s">
        <v>1310</v>
      </c>
      <c r="B11072" s="4" t="s">
        <v>448</v>
      </c>
    </row>
    <row r="11073" spans="1:5">
      <c r="A11073" s="4" t="s">
        <v>2911</v>
      </c>
    </row>
    <row r="11074" spans="1:5">
      <c r="A11074" s="3" t="s">
        <v>1288</v>
      </c>
    </row>
    <row r="11075" spans="1:5">
      <c r="A11075" s="4" t="s">
        <v>1310</v>
      </c>
      <c r="B11075" s="4" t="s">
        <v>448</v>
      </c>
    </row>
    <row r="11076" spans="1:5">
      <c r="A11076" s="4" t="s">
        <v>2912</v>
      </c>
    </row>
    <row r="11077" spans="1:5">
      <c r="A11077" s="3" t="s">
        <v>1288</v>
      </c>
    </row>
    <row r="11078" spans="1:5">
      <c r="A11078" s="4" t="s">
        <v>1310</v>
      </c>
      <c r="B11078" s="4" t="s">
        <v>448</v>
      </c>
    </row>
    <row r="11079" spans="1:5">
      <c r="A11079" s="4" t="s">
        <v>2913</v>
      </c>
    </row>
    <row r="11080" spans="1:5">
      <c r="A11080" s="3" t="s">
        <v>1288</v>
      </c>
    </row>
    <row r="11081" spans="1:5">
      <c r="A11081" s="4" t="s">
        <v>1310</v>
      </c>
      <c r="B11081" s="4" t="s">
        <v>448</v>
      </c>
    </row>
    <row r="11082" spans="1:5">
      <c r="A11082" s="4" t="s">
        <v>2914</v>
      </c>
    </row>
    <row r="11083" spans="1:5">
      <c r="A11083" s="3" t="s">
        <v>1288</v>
      </c>
    </row>
    <row r="11084" spans="1:5">
      <c r="A11084" s="4" t="s">
        <v>1310</v>
      </c>
      <c r="B11084" s="4" t="s">
        <v>448</v>
      </c>
    </row>
    <row r="11085" spans="1:5">
      <c r="A11085" s="4" t="s">
        <v>2915</v>
      </c>
    </row>
    <row r="11086" spans="1:5">
      <c r="A11086" s="3" t="s">
        <v>1288</v>
      </c>
    </row>
    <row r="11087" spans="1:5">
      <c r="A11087" s="4" t="s">
        <v>1310</v>
      </c>
      <c r="B11087" s="4" t="s">
        <v>448</v>
      </c>
    </row>
    <row r="11088" spans="1:5">
      <c r="A11088" s="4" t="s">
        <v>2916</v>
      </c>
    </row>
    <row r="11089" spans="1:5">
      <c r="A11089" s="3" t="s">
        <v>1288</v>
      </c>
    </row>
    <row r="11090" spans="1:5">
      <c r="A11090" s="4" t="s">
        <v>1310</v>
      </c>
      <c r="B11090" s="4" t="s">
        <v>448</v>
      </c>
    </row>
    <row r="11091" spans="1:5">
      <c r="A11091" s="4" t="s">
        <v>2917</v>
      </c>
    </row>
    <row r="11092" spans="1:5">
      <c r="A11092" s="3" t="s">
        <v>1288</v>
      </c>
    </row>
    <row r="11093" spans="1:5">
      <c r="A11093" s="4" t="s">
        <v>1310</v>
      </c>
      <c r="B11093" s="4" t="s">
        <v>448</v>
      </c>
    </row>
    <row r="11094" spans="1:5">
      <c r="A11094" s="4" t="s">
        <v>2918</v>
      </c>
    </row>
    <row r="11095" spans="1:5">
      <c r="A11095" s="3" t="s">
        <v>1288</v>
      </c>
    </row>
    <row r="11096" spans="1:5">
      <c r="A11096" s="4" t="s">
        <v>1310</v>
      </c>
      <c r="B11096" s="4" t="s">
        <v>448</v>
      </c>
    </row>
    <row r="11097" spans="1:5">
      <c r="A11097" s="4" t="s">
        <v>2919</v>
      </c>
    </row>
    <row r="11098" spans="1:5">
      <c r="A11098" s="3" t="s">
        <v>1288</v>
      </c>
    </row>
    <row r="11099" spans="1:5">
      <c r="A11099" s="4" t="s">
        <v>1310</v>
      </c>
      <c r="B11099" s="4" t="s">
        <v>448</v>
      </c>
    </row>
    <row r="11100" spans="1:5">
      <c r="A11100" s="4" t="s">
        <v>2920</v>
      </c>
    </row>
    <row r="11101" spans="1:5">
      <c r="A11101" s="3" t="s">
        <v>1288</v>
      </c>
    </row>
    <row r="11102" spans="1:5">
      <c r="A11102" s="4" t="s">
        <v>1310</v>
      </c>
      <c r="B11102" s="4" t="s">
        <v>448</v>
      </c>
    </row>
    <row r="11103" spans="1:5">
      <c r="A11103" s="4" t="s">
        <v>2921</v>
      </c>
    </row>
    <row r="11104" spans="1:5">
      <c r="A11104" s="3" t="s">
        <v>1288</v>
      </c>
    </row>
    <row r="11105" spans="1:5">
      <c r="A11105" s="4" t="s">
        <v>1310</v>
      </c>
      <c r="B11105" s="4" t="s">
        <v>448</v>
      </c>
    </row>
    <row r="11106" spans="1:5">
      <c r="A11106" s="4" t="s">
        <v>2922</v>
      </c>
    </row>
    <row r="11107" spans="1:5">
      <c r="A11107" s="3" t="s">
        <v>1288</v>
      </c>
    </row>
    <row r="11108" spans="1:5">
      <c r="A11108" s="4" t="s">
        <v>1310</v>
      </c>
      <c r="B11108" s="4" t="s">
        <v>448</v>
      </c>
    </row>
    <row r="11109" spans="1:5">
      <c r="A11109" s="4" t="s">
        <v>2923</v>
      </c>
    </row>
    <row r="11110" spans="1:5">
      <c r="A11110" s="3" t="s">
        <v>1288</v>
      </c>
    </row>
    <row r="11111" spans="1:5">
      <c r="A11111" s="4" t="s">
        <v>1310</v>
      </c>
      <c r="B11111" s="4" t="s">
        <v>448</v>
      </c>
    </row>
    <row r="11112" spans="1:5">
      <c r="A11112" s="4" t="s">
        <v>2924</v>
      </c>
    </row>
    <row r="11113" spans="1:5">
      <c r="A11113" s="3" t="s">
        <v>1288</v>
      </c>
    </row>
    <row r="11114" spans="1:5">
      <c r="A11114" s="4" t="s">
        <v>1310</v>
      </c>
      <c r="B11114" s="4" t="s">
        <v>448</v>
      </c>
    </row>
    <row r="11115" spans="1:5">
      <c r="A11115" s="4" t="s">
        <v>2925</v>
      </c>
    </row>
    <row r="11116" spans="1:5">
      <c r="A11116" s="3" t="s">
        <v>1288</v>
      </c>
    </row>
    <row r="11117" spans="1:5">
      <c r="A11117" s="4" t="s">
        <v>1310</v>
      </c>
      <c r="B11117" s="4" t="s">
        <v>448</v>
      </c>
    </row>
    <row r="11118" spans="1:5">
      <c r="A11118" s="4" t="s">
        <v>2926</v>
      </c>
    </row>
    <row r="11119" spans="1:5">
      <c r="A11119" s="3" t="s">
        <v>1288</v>
      </c>
    </row>
    <row r="11120" spans="1:5">
      <c r="A11120" s="4" t="s">
        <v>1310</v>
      </c>
      <c r="B11120" s="4" t="s">
        <v>448</v>
      </c>
    </row>
    <row r="11121" spans="1:5">
      <c r="A11121" s="4" t="s">
        <v>2927</v>
      </c>
    </row>
    <row r="11122" spans="1:5">
      <c r="A11122" s="3" t="s">
        <v>1288</v>
      </c>
    </row>
    <row r="11123" spans="1:5">
      <c r="A11123" s="4" t="s">
        <v>1310</v>
      </c>
      <c r="B11123" s="4" t="s">
        <v>448</v>
      </c>
    </row>
    <row r="11124" spans="1:5">
      <c r="A11124" s="4" t="s">
        <v>2928</v>
      </c>
    </row>
    <row r="11125" spans="1:5">
      <c r="A11125" s="3" t="s">
        <v>1288</v>
      </c>
    </row>
    <row r="11126" spans="1:5">
      <c r="A11126" s="4" t="s">
        <v>1310</v>
      </c>
      <c r="B11126" s="4" t="s">
        <v>448</v>
      </c>
    </row>
    <row r="11127" spans="1:5">
      <c r="A11127" s="4" t="s">
        <v>2929</v>
      </c>
    </row>
    <row r="11128" spans="1:5">
      <c r="A11128" s="3" t="s">
        <v>1288</v>
      </c>
    </row>
    <row r="11129" spans="1:5">
      <c r="A11129" s="4" t="s">
        <v>1310</v>
      </c>
      <c r="B11129" s="4" t="s">
        <v>448</v>
      </c>
    </row>
    <row r="11130" spans="1:5">
      <c r="A11130" s="4" t="s">
        <v>2930</v>
      </c>
    </row>
    <row r="11131" spans="1:5">
      <c r="A11131" s="3" t="s">
        <v>1288</v>
      </c>
    </row>
    <row r="11132" spans="1:5">
      <c r="A11132" s="4" t="s">
        <v>1310</v>
      </c>
      <c r="B11132" s="4" t="s">
        <v>448</v>
      </c>
    </row>
    <row r="11133" spans="1:5">
      <c r="A11133" s="4" t="s">
        <v>2931</v>
      </c>
    </row>
    <row r="11134" spans="1:5">
      <c r="A11134" s="3" t="s">
        <v>1288</v>
      </c>
    </row>
    <row r="11135" spans="1:5">
      <c r="A11135" s="4" t="s">
        <v>1310</v>
      </c>
      <c r="B11135" s="4" t="s">
        <v>448</v>
      </c>
    </row>
    <row r="11136" spans="1:5">
      <c r="A11136" s="4" t="s">
        <v>2932</v>
      </c>
    </row>
    <row r="11137" spans="1:5">
      <c r="A11137" s="3" t="s">
        <v>1288</v>
      </c>
    </row>
    <row r="11138" spans="1:5">
      <c r="A11138" s="4" t="s">
        <v>1310</v>
      </c>
      <c r="B11138" s="4" t="s">
        <v>448</v>
      </c>
    </row>
    <row r="11139" spans="1:5">
      <c r="A11139" s="4" t="s">
        <v>2933</v>
      </c>
    </row>
    <row r="11140" spans="1:5">
      <c r="A11140" s="3" t="s">
        <v>1288</v>
      </c>
    </row>
    <row r="11141" spans="1:5">
      <c r="A11141" s="4" t="s">
        <v>1310</v>
      </c>
      <c r="B11141" s="4" t="s">
        <v>448</v>
      </c>
    </row>
    <row r="11142" spans="1:5">
      <c r="A11142" s="4" t="s">
        <v>2934</v>
      </c>
    </row>
    <row r="11143" spans="1:5">
      <c r="A11143" s="3" t="s">
        <v>1288</v>
      </c>
    </row>
    <row r="11144" spans="1:5">
      <c r="A11144" s="4" t="s">
        <v>1310</v>
      </c>
      <c r="B11144" s="4" t="s">
        <v>448</v>
      </c>
    </row>
    <row r="11145" spans="1:5">
      <c r="A11145" s="4" t="s">
        <v>2935</v>
      </c>
    </row>
    <row r="11146" spans="1:5">
      <c r="A11146" s="3" t="s">
        <v>1288</v>
      </c>
    </row>
    <row r="11147" spans="1:5">
      <c r="A11147" s="4" t="s">
        <v>1310</v>
      </c>
      <c r="B11147" s="4" t="s">
        <v>448</v>
      </c>
    </row>
    <row r="11148" spans="1:5">
      <c r="A11148" s="4" t="s">
        <v>2936</v>
      </c>
    </row>
    <row r="11149" spans="1:5">
      <c r="A11149" s="3" t="s">
        <v>1288</v>
      </c>
    </row>
    <row r="11150" spans="1:5">
      <c r="A11150" s="4" t="s">
        <v>1310</v>
      </c>
      <c r="B11150" s="4" t="s">
        <v>448</v>
      </c>
    </row>
    <row r="11151" spans="1:5">
      <c r="A11151" s="4" t="s">
        <v>2937</v>
      </c>
    </row>
    <row r="11152" spans="1:5">
      <c r="A11152" s="3" t="s">
        <v>1288</v>
      </c>
    </row>
    <row r="11153" spans="1:5">
      <c r="A11153" s="4" t="s">
        <v>1310</v>
      </c>
      <c r="B11153" s="4" t="s">
        <v>448</v>
      </c>
    </row>
    <row r="11154" spans="1:5">
      <c r="A11154" s="4" t="s">
        <v>2938</v>
      </c>
    </row>
    <row r="11155" spans="1:5">
      <c r="A11155" s="3" t="s">
        <v>1288</v>
      </c>
    </row>
    <row r="11156" spans="1:5">
      <c r="A11156" s="4" t="s">
        <v>1310</v>
      </c>
      <c r="B11156" s="4" t="s">
        <v>448</v>
      </c>
    </row>
    <row r="11157" spans="1:5">
      <c r="A11157" s="4" t="s">
        <v>2939</v>
      </c>
    </row>
    <row r="11158" spans="1:5">
      <c r="A11158" s="3" t="s">
        <v>1288</v>
      </c>
    </row>
    <row r="11159" spans="1:5">
      <c r="A11159" s="4" t="s">
        <v>1310</v>
      </c>
      <c r="B11159" s="4" t="s">
        <v>448</v>
      </c>
    </row>
    <row r="11160" spans="1:5">
      <c r="A11160" s="4" t="s">
        <v>2940</v>
      </c>
    </row>
    <row r="11161" spans="1:5">
      <c r="A11161" s="3" t="s">
        <v>1288</v>
      </c>
    </row>
    <row r="11162" spans="1:5">
      <c r="A11162" s="4" t="s">
        <v>1310</v>
      </c>
      <c r="B11162" s="4" t="s">
        <v>448</v>
      </c>
    </row>
    <row r="11163" spans="1:5">
      <c r="A11163" s="4" t="s">
        <v>2941</v>
      </c>
    </row>
    <row r="11164" spans="1:5">
      <c r="A11164" s="3" t="s">
        <v>1288</v>
      </c>
    </row>
    <row r="11165" spans="1:5">
      <c r="A11165" s="4" t="s">
        <v>1310</v>
      </c>
      <c r="B11165" s="4" t="s">
        <v>448</v>
      </c>
    </row>
    <row r="11166" spans="1:5">
      <c r="A11166" s="4" t="s">
        <v>2942</v>
      </c>
    </row>
    <row r="11167" spans="1:5">
      <c r="A11167" s="3" t="s">
        <v>1288</v>
      </c>
    </row>
    <row r="11168" spans="1:5">
      <c r="A11168" s="4" t="s">
        <v>1310</v>
      </c>
      <c r="B11168" s="4" t="s">
        <v>448</v>
      </c>
    </row>
    <row r="11169" spans="1:5">
      <c r="A11169" s="4" t="s">
        <v>2943</v>
      </c>
    </row>
    <row r="11170" spans="1:5">
      <c r="A11170" s="3" t="s">
        <v>1288</v>
      </c>
    </row>
    <row r="11171" spans="1:5">
      <c r="A11171" s="4" t="s">
        <v>1310</v>
      </c>
      <c r="B11171" s="4" t="s">
        <v>448</v>
      </c>
    </row>
    <row r="11172" spans="1:5">
      <c r="A11172" s="4" t="s">
        <v>2944</v>
      </c>
    </row>
    <row r="11173" spans="1:5">
      <c r="A11173" s="3" t="s">
        <v>1288</v>
      </c>
    </row>
    <row r="11174" spans="1:5">
      <c r="A11174" s="4" t="s">
        <v>1310</v>
      </c>
      <c r="B11174" s="4" t="s">
        <v>448</v>
      </c>
    </row>
    <row r="11175" spans="1:5">
      <c r="A11175" s="4" t="s">
        <v>2945</v>
      </c>
    </row>
    <row r="11176" spans="1:5">
      <c r="A11176" s="3" t="s">
        <v>1288</v>
      </c>
    </row>
    <row r="11177" spans="1:5">
      <c r="A11177" s="4" t="s">
        <v>1310</v>
      </c>
      <c r="B11177" s="4" t="s">
        <v>448</v>
      </c>
    </row>
    <row r="11178" spans="1:5">
      <c r="A11178" s="4" t="s">
        <v>2946</v>
      </c>
    </row>
    <row r="11179" spans="1:5">
      <c r="A11179" s="3" t="s">
        <v>1288</v>
      </c>
    </row>
    <row r="11180" spans="1:5">
      <c r="A11180" s="4" t="s">
        <v>1310</v>
      </c>
      <c r="B11180" s="4" t="s">
        <v>448</v>
      </c>
    </row>
    <row r="11181" spans="1:5">
      <c r="A11181" s="4" t="s">
        <v>2947</v>
      </c>
    </row>
    <row r="11182" spans="1:5">
      <c r="A11182" s="3" t="s">
        <v>1288</v>
      </c>
    </row>
    <row r="11183" spans="1:5">
      <c r="A11183" s="4" t="s">
        <v>1310</v>
      </c>
      <c r="B11183" s="4" t="s">
        <v>448</v>
      </c>
    </row>
    <row r="11184" spans="1:5">
      <c r="A11184" s="4" t="s">
        <v>2948</v>
      </c>
    </row>
    <row r="11185" spans="1:5">
      <c r="A11185" s="3" t="s">
        <v>1288</v>
      </c>
    </row>
    <row r="11186" spans="1:5">
      <c r="A11186" s="4" t="s">
        <v>1310</v>
      </c>
      <c r="B11186" s="4" t="s">
        <v>448</v>
      </c>
    </row>
    <row r="11187" spans="1:5">
      <c r="A11187" s="4" t="s">
        <v>2949</v>
      </c>
    </row>
    <row r="11188" spans="1:5">
      <c r="A11188" s="3" t="s">
        <v>1288</v>
      </c>
    </row>
    <row r="11189" spans="1:5">
      <c r="A11189" s="4" t="s">
        <v>1310</v>
      </c>
      <c r="B11189" s="4" t="s">
        <v>448</v>
      </c>
    </row>
    <row r="11190" spans="1:5">
      <c r="A11190" s="4" t="s">
        <v>2950</v>
      </c>
    </row>
    <row r="11191" spans="1:5">
      <c r="A11191" s="3" t="s">
        <v>1288</v>
      </c>
    </row>
    <row r="11192" spans="1:5">
      <c r="A11192" s="4" t="s">
        <v>1310</v>
      </c>
      <c r="B11192" s="4" t="s">
        <v>448</v>
      </c>
    </row>
    <row r="11193" spans="1:5">
      <c r="A11193" s="4" t="s">
        <v>2951</v>
      </c>
    </row>
    <row r="11194" spans="1:5">
      <c r="A11194" s="3" t="s">
        <v>1288</v>
      </c>
    </row>
    <row r="11195" spans="1:5">
      <c r="A11195" s="4" t="s">
        <v>1310</v>
      </c>
      <c r="B11195" s="4" t="s">
        <v>448</v>
      </c>
    </row>
    <row r="11196" spans="1:5">
      <c r="A11196" s="4" t="s">
        <v>2952</v>
      </c>
    </row>
    <row r="11197" spans="1:5">
      <c r="A11197" s="3" t="s">
        <v>1288</v>
      </c>
    </row>
    <row r="11198" spans="1:5">
      <c r="A11198" s="4" t="s">
        <v>1310</v>
      </c>
      <c r="B11198" s="4" t="s">
        <v>448</v>
      </c>
    </row>
    <row r="11199" spans="1:5">
      <c r="A11199" s="4" t="s">
        <v>2953</v>
      </c>
    </row>
    <row r="11200" spans="1:5">
      <c r="A11200" s="3" t="s">
        <v>1288</v>
      </c>
    </row>
    <row r="11201" spans="1:5">
      <c r="A11201" s="4" t="s">
        <v>1310</v>
      </c>
      <c r="B11201" s="4" t="s">
        <v>448</v>
      </c>
    </row>
    <row r="11202" spans="1:5">
      <c r="A11202" s="4" t="s">
        <v>2954</v>
      </c>
    </row>
    <row r="11203" spans="1:5">
      <c r="A11203" s="3" t="s">
        <v>1288</v>
      </c>
    </row>
    <row r="11204" spans="1:5">
      <c r="A11204" s="4" t="s">
        <v>1310</v>
      </c>
      <c r="B11204" s="4" t="s">
        <v>448</v>
      </c>
    </row>
    <row r="11205" spans="1:5">
      <c r="A11205" s="4" t="s">
        <v>2955</v>
      </c>
    </row>
    <row r="11206" spans="1:5">
      <c r="A11206" s="3" t="s">
        <v>1288</v>
      </c>
    </row>
    <row r="11207" spans="1:5">
      <c r="A11207" s="4" t="s">
        <v>1310</v>
      </c>
      <c r="B11207" s="4" t="s">
        <v>448</v>
      </c>
    </row>
    <row r="11208" spans="1:5">
      <c r="A11208" s="4" t="s">
        <v>2956</v>
      </c>
    </row>
    <row r="11209" spans="1:5">
      <c r="A11209" s="3" t="s">
        <v>1288</v>
      </c>
    </row>
    <row r="11210" spans="1:5">
      <c r="A11210" s="4" t="s">
        <v>1310</v>
      </c>
      <c r="B11210" s="4" t="s">
        <v>448</v>
      </c>
    </row>
    <row r="11211" spans="1:5">
      <c r="A11211" s="4" t="s">
        <v>2957</v>
      </c>
    </row>
    <row r="11212" spans="1:5">
      <c r="A11212" s="3" t="s">
        <v>1288</v>
      </c>
    </row>
    <row r="11213" spans="1:5">
      <c r="A11213" s="4" t="s">
        <v>1310</v>
      </c>
      <c r="B11213" s="4" t="s">
        <v>448</v>
      </c>
    </row>
    <row r="11214" spans="1:5">
      <c r="A11214" s="4" t="s">
        <v>2958</v>
      </c>
    </row>
    <row r="11215" spans="1:5">
      <c r="A11215" s="3" t="s">
        <v>1288</v>
      </c>
    </row>
    <row r="11216" spans="1:5">
      <c r="A11216" s="4" t="s">
        <v>1310</v>
      </c>
      <c r="B11216" s="4" t="s">
        <v>448</v>
      </c>
    </row>
    <row r="11217" spans="1:5">
      <c r="A11217" s="4" t="s">
        <v>2959</v>
      </c>
    </row>
    <row r="11218" spans="1:5">
      <c r="A11218" s="3" t="s">
        <v>1288</v>
      </c>
    </row>
    <row r="11219" spans="1:5">
      <c r="A11219" s="4" t="s">
        <v>1289</v>
      </c>
      <c r="B11219" s="4" t="s">
        <v>2960</v>
      </c>
    </row>
    <row r="11220" spans="1:5">
      <c r="A11220" s="4" t="s">
        <v>1302</v>
      </c>
      <c r="E11220" s="5" t="n">
        <v>0</v>
      </c>
    </row>
    <row r="11221" spans="1:5">
      <c r="A11221" s="4" t="s">
        <v>1304</v>
      </c>
      <c r="E11221" s="5" t="n">
        <v>2807020</v>
      </c>
    </row>
    <row r="11222" spans="1:5">
      <c r="A11222" s="4" t="s">
        <v>1305</v>
      </c>
      <c r="E11222" s="5" t="n">
        <v>0</v>
      </c>
    </row>
    <row r="11223" spans="1:5">
      <c r="A11223" s="4" t="s">
        <v>1306</v>
      </c>
      <c r="E11223" s="5" t="n">
        <v>7988171</v>
      </c>
    </row>
    <row r="11224" spans="1:5">
      <c r="A11224" s="4" t="s">
        <v>1307</v>
      </c>
      <c r="E11224" s="5" t="n">
        <v>0</v>
      </c>
    </row>
    <row r="11225" spans="1:5">
      <c r="A11225" s="4" t="s">
        <v>1308</v>
      </c>
      <c r="E11225" s="5" t="n">
        <v>10795191</v>
      </c>
    </row>
    <row r="11226" spans="1:5">
      <c r="A11226" s="4" t="s">
        <v>1291</v>
      </c>
      <c r="B11226" s="7" t="n">
        <v>10795191</v>
      </c>
      <c r="E11226" s="5" t="n">
        <v>10795191</v>
      </c>
    </row>
    <row r="11227" spans="1:5">
      <c r="A11227" s="4" t="s">
        <v>584</v>
      </c>
      <c r="B11227" s="7" t="n">
        <v>0</v>
      </c>
      <c r="E11227" s="5" t="n">
        <v>0</v>
      </c>
    </row>
    <row r="11228" spans="1:5">
      <c r="A11228" s="4" t="s">
        <v>1292</v>
      </c>
      <c r="B11228" s="5" t="n">
        <v>2015</v>
      </c>
    </row>
    <row r="11229" spans="1:5">
      <c r="A11229" s="3" t="s">
        <v>1293</v>
      </c>
    </row>
    <row r="11230" spans="1:5">
      <c r="A11230" s="4" t="s">
        <v>1294</v>
      </c>
      <c r="B11230" s="7" t="n">
        <v>10795191</v>
      </c>
    </row>
    <row r="11231" spans="1:5">
      <c r="A11231" s="3" t="s">
        <v>1297</v>
      </c>
    </row>
    <row r="11232" spans="1:5">
      <c r="A11232" s="4" t="s">
        <v>1298</v>
      </c>
      <c r="B11232" s="7" t="n">
        <v>0</v>
      </c>
    </row>
    <row r="11233" spans="1:5">
      <c r="A11233" s="4" t="s">
        <v>2961</v>
      </c>
    </row>
    <row r="11234" spans="1:5">
      <c r="A11234" s="3" t="s">
        <v>1288</v>
      </c>
    </row>
    <row r="11235" spans="1:5">
      <c r="A11235" s="4" t="s">
        <v>1289</v>
      </c>
      <c r="B11235" s="4" t="s">
        <v>2960</v>
      </c>
    </row>
    <row r="11236" spans="1:5">
      <c r="A11236" s="4" t="s">
        <v>1302</v>
      </c>
      <c r="E11236" s="5" t="n">
        <v>0</v>
      </c>
    </row>
    <row r="11237" spans="1:5">
      <c r="A11237" s="4" t="s">
        <v>1304</v>
      </c>
      <c r="E11237" s="5" t="n">
        <v>1391065</v>
      </c>
    </row>
    <row r="11238" spans="1:5">
      <c r="A11238" s="4" t="s">
        <v>1305</v>
      </c>
      <c r="E11238" s="5" t="n">
        <v>0</v>
      </c>
    </row>
    <row r="11239" spans="1:5">
      <c r="A11239" s="4" t="s">
        <v>1306</v>
      </c>
      <c r="E11239" s="5" t="n">
        <v>5220195</v>
      </c>
    </row>
    <row r="11240" spans="1:5">
      <c r="A11240" s="4" t="s">
        <v>1307</v>
      </c>
      <c r="E11240" s="5" t="n">
        <v>0</v>
      </c>
    </row>
    <row r="11241" spans="1:5">
      <c r="A11241" s="4" t="s">
        <v>1308</v>
      </c>
      <c r="E11241" s="5" t="n">
        <v>6611260</v>
      </c>
    </row>
    <row r="11242" spans="1:5">
      <c r="A11242" s="4" t="s">
        <v>1291</v>
      </c>
      <c r="B11242" s="7" t="n">
        <v>6611260</v>
      </c>
      <c r="E11242" s="5" t="n">
        <v>6611260</v>
      </c>
    </row>
    <row r="11243" spans="1:5">
      <c r="A11243" s="4" t="s">
        <v>584</v>
      </c>
      <c r="B11243" s="7" t="n">
        <v>0</v>
      </c>
      <c r="E11243" s="5" t="n">
        <v>0</v>
      </c>
    </row>
    <row r="11244" spans="1:5">
      <c r="A11244" s="4" t="s">
        <v>1292</v>
      </c>
      <c r="B11244" s="5" t="n">
        <v>2015</v>
      </c>
    </row>
    <row r="11245" spans="1:5">
      <c r="A11245" s="3" t="s">
        <v>1293</v>
      </c>
    </row>
    <row r="11246" spans="1:5">
      <c r="A11246" s="4" t="s">
        <v>1294</v>
      </c>
      <c r="B11246" s="7" t="n">
        <v>6611260</v>
      </c>
    </row>
    <row r="11247" spans="1:5">
      <c r="A11247" s="3" t="s">
        <v>1297</v>
      </c>
    </row>
    <row r="11248" spans="1:5">
      <c r="A11248" s="4" t="s">
        <v>1298</v>
      </c>
      <c r="B11248" s="7" t="n">
        <v>0</v>
      </c>
    </row>
    <row r="11249" spans="1:5">
      <c r="A11249" s="4" t="s">
        <v>2962</v>
      </c>
    </row>
    <row r="11250" spans="1:5">
      <c r="A11250" s="3" t="s">
        <v>1288</v>
      </c>
    </row>
    <row r="11251" spans="1:5">
      <c r="A11251" s="4" t="s">
        <v>1289</v>
      </c>
      <c r="B11251" s="4" t="s">
        <v>1450</v>
      </c>
    </row>
    <row r="11252" spans="1:5">
      <c r="A11252" s="4" t="s">
        <v>1302</v>
      </c>
      <c r="E11252" s="5" t="n">
        <v>0</v>
      </c>
    </row>
    <row r="11253" spans="1:5">
      <c r="A11253" s="4" t="s">
        <v>1304</v>
      </c>
      <c r="E11253" s="5" t="n">
        <v>1115595</v>
      </c>
    </row>
    <row r="11254" spans="1:5">
      <c r="A11254" s="4" t="s">
        <v>1305</v>
      </c>
      <c r="E11254" s="5" t="n">
        <v>0</v>
      </c>
    </row>
    <row r="11255" spans="1:5">
      <c r="A11255" s="4" t="s">
        <v>1306</v>
      </c>
      <c r="E11255" s="5" t="n">
        <v>3139353</v>
      </c>
    </row>
    <row r="11256" spans="1:5">
      <c r="A11256" s="4" t="s">
        <v>1307</v>
      </c>
      <c r="E11256" s="5" t="n">
        <v>0</v>
      </c>
    </row>
    <row r="11257" spans="1:5">
      <c r="A11257" s="4" t="s">
        <v>1308</v>
      </c>
      <c r="E11257" s="5" t="n">
        <v>4254948</v>
      </c>
    </row>
    <row r="11258" spans="1:5">
      <c r="A11258" s="4" t="s">
        <v>1291</v>
      </c>
      <c r="B11258" s="7" t="n">
        <v>4254948</v>
      </c>
      <c r="E11258" s="5" t="n">
        <v>4254948</v>
      </c>
    </row>
    <row r="11259" spans="1:5">
      <c r="A11259" s="4" t="s">
        <v>584</v>
      </c>
      <c r="B11259" s="7" t="n">
        <v>0</v>
      </c>
      <c r="E11259" s="5" t="n">
        <v>0</v>
      </c>
    </row>
    <row r="11260" spans="1:5">
      <c r="A11260" s="4" t="s">
        <v>1292</v>
      </c>
      <c r="B11260" s="5" t="n">
        <v>2015</v>
      </c>
    </row>
    <row r="11261" spans="1:5">
      <c r="A11261" s="3" t="s">
        <v>1293</v>
      </c>
    </row>
    <row r="11262" spans="1:5">
      <c r="A11262" s="4" t="s">
        <v>1294</v>
      </c>
      <c r="B11262" s="7" t="n">
        <v>4254948</v>
      </c>
    </row>
    <row r="11263" spans="1:5">
      <c r="A11263" s="3" t="s">
        <v>1297</v>
      </c>
    </row>
    <row r="11264" spans="1:5">
      <c r="A11264" s="4" t="s">
        <v>1298</v>
      </c>
      <c r="B11264" s="7" t="n">
        <v>0</v>
      </c>
    </row>
    <row r="11265" spans="1:5">
      <c r="A11265" s="4" t="s">
        <v>2963</v>
      </c>
    </row>
    <row r="11266" spans="1:5">
      <c r="A11266" s="3" t="s">
        <v>1288</v>
      </c>
    </row>
    <row r="11267" spans="1:5">
      <c r="A11267" s="4" t="s">
        <v>1289</v>
      </c>
      <c r="B11267" s="4" t="s">
        <v>1450</v>
      </c>
    </row>
    <row r="11268" spans="1:5">
      <c r="A11268" s="4" t="s">
        <v>1302</v>
      </c>
      <c r="E11268" s="5" t="n">
        <v>0</v>
      </c>
    </row>
    <row r="11269" spans="1:5">
      <c r="A11269" s="4" t="s">
        <v>1304</v>
      </c>
      <c r="E11269" s="5" t="n">
        <v>2402820</v>
      </c>
    </row>
    <row r="11270" spans="1:5">
      <c r="A11270" s="4" t="s">
        <v>1305</v>
      </c>
      <c r="E11270" s="5" t="n">
        <v>0</v>
      </c>
    </row>
    <row r="11271" spans="1:5">
      <c r="A11271" s="4" t="s">
        <v>1306</v>
      </c>
      <c r="E11271" s="5" t="n">
        <v>5406047</v>
      </c>
    </row>
    <row r="11272" spans="1:5">
      <c r="A11272" s="4" t="s">
        <v>1307</v>
      </c>
      <c r="E11272" s="5" t="n">
        <v>0</v>
      </c>
    </row>
    <row r="11273" spans="1:5">
      <c r="A11273" s="4" t="s">
        <v>1308</v>
      </c>
      <c r="E11273" s="5" t="n">
        <v>7808867</v>
      </c>
    </row>
    <row r="11274" spans="1:5">
      <c r="A11274" s="4" t="s">
        <v>1291</v>
      </c>
      <c r="B11274" s="7" t="n">
        <v>7808867</v>
      </c>
      <c r="E11274" s="5" t="n">
        <v>7808867</v>
      </c>
    </row>
    <row r="11275" spans="1:5">
      <c r="A11275" s="4" t="s">
        <v>584</v>
      </c>
      <c r="B11275" s="7" t="n">
        <v>0</v>
      </c>
      <c r="E11275" s="5" t="n">
        <v>0</v>
      </c>
    </row>
    <row r="11276" spans="1:5">
      <c r="A11276" s="4" t="s">
        <v>1292</v>
      </c>
      <c r="B11276" s="5" t="n">
        <v>2015</v>
      </c>
    </row>
    <row r="11277" spans="1:5">
      <c r="A11277" s="3" t="s">
        <v>1293</v>
      </c>
    </row>
    <row r="11278" spans="1:5">
      <c r="A11278" s="4" t="s">
        <v>1294</v>
      </c>
      <c r="B11278" s="7" t="n">
        <v>7808867</v>
      </c>
    </row>
    <row r="11279" spans="1:5">
      <c r="A11279" s="3" t="s">
        <v>1297</v>
      </c>
    </row>
    <row r="11280" spans="1:5">
      <c r="A11280" s="4" t="s">
        <v>1298</v>
      </c>
      <c r="B11280" s="7" t="n">
        <v>0</v>
      </c>
    </row>
    <row r="11281" spans="1:5">
      <c r="A11281" s="4" t="s">
        <v>2964</v>
      </c>
    </row>
    <row r="11282" spans="1:5">
      <c r="A11282" s="3" t="s">
        <v>1288</v>
      </c>
    </row>
    <row r="11283" spans="1:5">
      <c r="A11283" s="4" t="s">
        <v>1289</v>
      </c>
      <c r="B11283" s="4" t="s">
        <v>2965</v>
      </c>
    </row>
    <row r="11284" spans="1:5">
      <c r="A11284" s="4" t="s">
        <v>1302</v>
      </c>
      <c r="E11284" s="5" t="n">
        <v>0</v>
      </c>
    </row>
    <row r="11285" spans="1:5">
      <c r="A11285" s="4" t="s">
        <v>1304</v>
      </c>
      <c r="E11285" s="5" t="n">
        <v>0</v>
      </c>
    </row>
    <row r="11286" spans="1:5">
      <c r="A11286" s="4" t="s">
        <v>1305</v>
      </c>
      <c r="E11286" s="5" t="n">
        <v>0</v>
      </c>
    </row>
    <row r="11287" spans="1:5">
      <c r="A11287" s="4" t="s">
        <v>1306</v>
      </c>
      <c r="E11287" s="5" t="n">
        <v>8981558</v>
      </c>
    </row>
    <row r="11288" spans="1:5">
      <c r="A11288" s="4" t="s">
        <v>1307</v>
      </c>
      <c r="E11288" s="5" t="n">
        <v>0</v>
      </c>
    </row>
    <row r="11289" spans="1:5">
      <c r="A11289" s="4" t="s">
        <v>1308</v>
      </c>
      <c r="E11289" s="5" t="n">
        <v>8981558</v>
      </c>
    </row>
    <row r="11290" spans="1:5">
      <c r="A11290" s="4" t="s">
        <v>1291</v>
      </c>
      <c r="B11290" s="7" t="n">
        <v>8981558</v>
      </c>
      <c r="E11290" s="5" t="n">
        <v>8981558</v>
      </c>
    </row>
    <row r="11291" spans="1:5">
      <c r="A11291" s="4" t="s">
        <v>584</v>
      </c>
      <c r="B11291" s="7" t="n">
        <v>0</v>
      </c>
      <c r="E11291" s="5" t="n">
        <v>0</v>
      </c>
    </row>
    <row r="11292" spans="1:5">
      <c r="A11292" s="4" t="s">
        <v>1292</v>
      </c>
      <c r="B11292" s="5" t="n">
        <v>2016</v>
      </c>
    </row>
    <row r="11293" spans="1:5">
      <c r="A11293" s="3" t="s">
        <v>1293</v>
      </c>
    </row>
    <row r="11294" spans="1:5">
      <c r="A11294" s="4" t="s">
        <v>1294</v>
      </c>
      <c r="B11294" s="7" t="n">
        <v>8981558</v>
      </c>
    </row>
    <row r="11295" spans="1:5">
      <c r="A11295" s="3" t="s">
        <v>1297</v>
      </c>
    </row>
    <row r="11296" spans="1:5">
      <c r="A11296" s="4" t="s">
        <v>1298</v>
      </c>
      <c r="B11296" s="7" t="n">
        <v>0</v>
      </c>
    </row>
    <row r="11297" spans="1:5">
      <c r="A11297" s="4" t="s">
        <v>2966</v>
      </c>
    </row>
    <row r="11298" spans="1:5">
      <c r="A11298" s="3" t="s">
        <v>1288</v>
      </c>
    </row>
    <row r="11299" spans="1:5">
      <c r="A11299" s="4" t="s">
        <v>1289</v>
      </c>
      <c r="B11299" s="4" t="s">
        <v>1517</v>
      </c>
    </row>
    <row r="11300" spans="1:5">
      <c r="A11300" s="4" t="s">
        <v>1302</v>
      </c>
      <c r="E11300" s="5" t="n">
        <v>0</v>
      </c>
    </row>
    <row r="11301" spans="1:5">
      <c r="A11301" s="4" t="s">
        <v>1304</v>
      </c>
      <c r="E11301" s="5" t="n">
        <v>2271948</v>
      </c>
    </row>
    <row r="11302" spans="1:5">
      <c r="A11302" s="4" t="s">
        <v>1305</v>
      </c>
      <c r="E11302" s="5" t="n">
        <v>0</v>
      </c>
    </row>
    <row r="11303" spans="1:5">
      <c r="A11303" s="4" t="s">
        <v>1306</v>
      </c>
      <c r="E11303" s="5" t="n">
        <v>3767991</v>
      </c>
    </row>
    <row r="11304" spans="1:5">
      <c r="A11304" s="4" t="s">
        <v>1307</v>
      </c>
      <c r="E11304" s="5" t="n">
        <v>0</v>
      </c>
    </row>
    <row r="11305" spans="1:5">
      <c r="A11305" s="4" t="s">
        <v>1308</v>
      </c>
      <c r="E11305" s="5" t="n">
        <v>6039939</v>
      </c>
    </row>
    <row r="11306" spans="1:5">
      <c r="A11306" s="4" t="s">
        <v>1291</v>
      </c>
      <c r="B11306" s="7" t="n">
        <v>6039939</v>
      </c>
      <c r="E11306" s="5" t="n">
        <v>6039939</v>
      </c>
    </row>
    <row r="11307" spans="1:5">
      <c r="A11307" s="4" t="s">
        <v>584</v>
      </c>
      <c r="B11307" s="7" t="n">
        <v>0</v>
      </c>
      <c r="E11307" s="5" t="n">
        <v>0</v>
      </c>
    </row>
    <row r="11308" spans="1:5">
      <c r="A11308" s="4" t="s">
        <v>1292</v>
      </c>
      <c r="B11308" s="5" t="n">
        <v>2016</v>
      </c>
    </row>
    <row r="11309" spans="1:5">
      <c r="A11309" s="3" t="s">
        <v>1293</v>
      </c>
    </row>
    <row r="11310" spans="1:5">
      <c r="A11310" s="4" t="s">
        <v>1294</v>
      </c>
      <c r="B11310" s="7" t="n">
        <v>6039939</v>
      </c>
    </row>
    <row r="11311" spans="1:5">
      <c r="A11311" s="3" t="s">
        <v>1297</v>
      </c>
    </row>
    <row r="11312" spans="1:5">
      <c r="A11312" s="4" t="s">
        <v>1298</v>
      </c>
      <c r="B11312" s="7" t="n">
        <v>0</v>
      </c>
    </row>
    <row r="11313" spans="1:5">
      <c r="A11313" s="4" t="s">
        <v>2967</v>
      </c>
    </row>
    <row r="11314" spans="1:5">
      <c r="A11314" s="3" t="s">
        <v>1288</v>
      </c>
    </row>
    <row r="11315" spans="1:5">
      <c r="A11315" s="4" t="s">
        <v>1289</v>
      </c>
      <c r="B11315" s="4" t="s">
        <v>1546</v>
      </c>
    </row>
    <row r="11316" spans="1:5">
      <c r="A11316" s="4" t="s">
        <v>1302</v>
      </c>
      <c r="E11316" s="5" t="n">
        <v>0</v>
      </c>
    </row>
    <row r="11317" spans="1:5">
      <c r="A11317" s="4" t="s">
        <v>1304</v>
      </c>
      <c r="E11317" s="5" t="n">
        <v>1827595</v>
      </c>
    </row>
    <row r="11318" spans="1:5">
      <c r="A11318" s="4" t="s">
        <v>1305</v>
      </c>
      <c r="E11318" s="5" t="n">
        <v>0</v>
      </c>
    </row>
    <row r="11319" spans="1:5">
      <c r="A11319" s="4" t="s">
        <v>1306</v>
      </c>
      <c r="E11319" s="5" t="n">
        <v>1438892</v>
      </c>
    </row>
    <row r="11320" spans="1:5">
      <c r="A11320" s="4" t="s">
        <v>1307</v>
      </c>
      <c r="E11320" s="5" t="n">
        <v>0</v>
      </c>
    </row>
    <row r="11321" spans="1:5">
      <c r="A11321" s="4" t="s">
        <v>1308</v>
      </c>
      <c r="E11321" s="5" t="n">
        <v>3266487</v>
      </c>
    </row>
    <row r="11322" spans="1:5">
      <c r="A11322" s="4" t="s">
        <v>1291</v>
      </c>
      <c r="B11322" s="7" t="n">
        <v>3266487</v>
      </c>
      <c r="E11322" s="5" t="n">
        <v>3266487</v>
      </c>
    </row>
    <row r="11323" spans="1:5">
      <c r="A11323" s="4" t="s">
        <v>584</v>
      </c>
      <c r="B11323" s="7" t="n">
        <v>0</v>
      </c>
      <c r="E11323" s="5" t="n">
        <v>0</v>
      </c>
    </row>
    <row r="11324" spans="1:5">
      <c r="A11324" s="4" t="s">
        <v>1292</v>
      </c>
      <c r="B11324" s="5" t="n">
        <v>2015</v>
      </c>
    </row>
    <row r="11325" spans="1:5">
      <c r="A11325" s="3" t="s">
        <v>1293</v>
      </c>
    </row>
    <row r="11326" spans="1:5">
      <c r="A11326" s="4" t="s">
        <v>1294</v>
      </c>
      <c r="B11326" s="7" t="n">
        <v>3266487</v>
      </c>
    </row>
    <row r="11327" spans="1:5">
      <c r="A11327" s="3" t="s">
        <v>1297</v>
      </c>
    </row>
    <row r="11328" spans="1:5">
      <c r="A11328" s="4" t="s">
        <v>1298</v>
      </c>
      <c r="B11328" s="7" t="n">
        <v>0</v>
      </c>
    </row>
    <row r="11329" spans="1:5">
      <c r="A11329" s="4" t="s">
        <v>2968</v>
      </c>
    </row>
    <row r="11330" spans="1:5">
      <c r="A11330" s="3" t="s">
        <v>1288</v>
      </c>
    </row>
    <row r="11331" spans="1:5">
      <c r="A11331" s="4" t="s">
        <v>1289</v>
      </c>
      <c r="B11331" s="4" t="s">
        <v>2969</v>
      </c>
    </row>
    <row r="11332" spans="1:5">
      <c r="A11332" s="4" t="s">
        <v>1302</v>
      </c>
      <c r="E11332" s="5" t="n">
        <v>0</v>
      </c>
    </row>
    <row r="11333" spans="1:5">
      <c r="A11333" s="4" t="s">
        <v>1304</v>
      </c>
      <c r="E11333" s="5" t="n">
        <v>2245346</v>
      </c>
    </row>
    <row r="11334" spans="1:5">
      <c r="A11334" s="4" t="s">
        <v>1305</v>
      </c>
      <c r="E11334" s="5" t="n">
        <v>0</v>
      </c>
    </row>
    <row r="11335" spans="1:5">
      <c r="A11335" s="4" t="s">
        <v>1306</v>
      </c>
      <c r="E11335" s="5" t="n">
        <v>9165655</v>
      </c>
    </row>
    <row r="11336" spans="1:5">
      <c r="A11336" s="4" t="s">
        <v>1307</v>
      </c>
      <c r="E11336" s="5" t="n">
        <v>0</v>
      </c>
    </row>
    <row r="11337" spans="1:5">
      <c r="A11337" s="4" t="s">
        <v>1308</v>
      </c>
      <c r="E11337" s="5" t="n">
        <v>11411001</v>
      </c>
    </row>
    <row r="11338" spans="1:5">
      <c r="A11338" s="4" t="s">
        <v>1291</v>
      </c>
      <c r="B11338" s="7" t="n">
        <v>11411001</v>
      </c>
      <c r="E11338" s="5" t="n">
        <v>11411001</v>
      </c>
    </row>
    <row r="11339" spans="1:5">
      <c r="A11339" s="4" t="s">
        <v>584</v>
      </c>
      <c r="B11339" s="7" t="n">
        <v>0</v>
      </c>
      <c r="E11339" s="5" t="n">
        <v>0</v>
      </c>
    </row>
    <row r="11340" spans="1:5">
      <c r="A11340" s="4" t="s">
        <v>1292</v>
      </c>
      <c r="B11340" s="5" t="n">
        <v>2015</v>
      </c>
    </row>
    <row r="11341" spans="1:5">
      <c r="A11341" s="3" t="s">
        <v>1293</v>
      </c>
    </row>
    <row r="11342" spans="1:5">
      <c r="A11342" s="4" t="s">
        <v>1294</v>
      </c>
      <c r="B11342" s="7" t="n">
        <v>11411001</v>
      </c>
    </row>
    <row r="11343" spans="1:5">
      <c r="A11343" s="3" t="s">
        <v>1297</v>
      </c>
    </row>
    <row r="11344" spans="1:5">
      <c r="A11344" s="4" t="s">
        <v>1298</v>
      </c>
      <c r="B11344" s="7" t="n">
        <v>0</v>
      </c>
    </row>
    <row r="11345" spans="1:5">
      <c r="A11345" s="4" t="s">
        <v>2970</v>
      </c>
    </row>
    <row r="11346" spans="1:5">
      <c r="A11346" s="3" t="s">
        <v>1288</v>
      </c>
    </row>
    <row r="11347" spans="1:5">
      <c r="A11347" s="4" t="s">
        <v>1289</v>
      </c>
      <c r="B11347" s="4" t="s">
        <v>2969</v>
      </c>
    </row>
    <row r="11348" spans="1:5">
      <c r="A11348" s="4" t="s">
        <v>1302</v>
      </c>
      <c r="E11348" s="5" t="n">
        <v>0</v>
      </c>
    </row>
    <row r="11349" spans="1:5">
      <c r="A11349" s="4" t="s">
        <v>1304</v>
      </c>
      <c r="E11349" s="5" t="n">
        <v>3899824</v>
      </c>
    </row>
    <row r="11350" spans="1:5">
      <c r="A11350" s="4" t="s">
        <v>1305</v>
      </c>
      <c r="E11350" s="5" t="n">
        <v>0</v>
      </c>
    </row>
    <row r="11351" spans="1:5">
      <c r="A11351" s="4" t="s">
        <v>1306</v>
      </c>
      <c r="E11351" s="5" t="n">
        <v>13094727</v>
      </c>
    </row>
    <row r="11352" spans="1:5">
      <c r="A11352" s="4" t="s">
        <v>1307</v>
      </c>
      <c r="E11352" s="5" t="n">
        <v>0</v>
      </c>
    </row>
    <row r="11353" spans="1:5">
      <c r="A11353" s="4" t="s">
        <v>1308</v>
      </c>
      <c r="E11353" s="5" t="n">
        <v>16994551</v>
      </c>
    </row>
    <row r="11354" spans="1:5">
      <c r="A11354" s="4" t="s">
        <v>1291</v>
      </c>
      <c r="B11354" s="7" t="n">
        <v>16994551</v>
      </c>
      <c r="E11354" s="5" t="n">
        <v>16994551</v>
      </c>
    </row>
    <row r="11355" spans="1:5">
      <c r="A11355" s="4" t="s">
        <v>584</v>
      </c>
      <c r="B11355" s="7" t="n">
        <v>0</v>
      </c>
      <c r="E11355" s="5" t="n">
        <v>0</v>
      </c>
    </row>
    <row r="11356" spans="1:5">
      <c r="A11356" s="4" t="s">
        <v>1292</v>
      </c>
      <c r="B11356" s="5" t="n">
        <v>2015</v>
      </c>
    </row>
    <row r="11357" spans="1:5">
      <c r="A11357" s="3" t="s">
        <v>1293</v>
      </c>
    </row>
    <row r="11358" spans="1:5">
      <c r="A11358" s="4" t="s">
        <v>1294</v>
      </c>
      <c r="B11358" s="7" t="n">
        <v>16994551</v>
      </c>
    </row>
    <row r="11359" spans="1:5">
      <c r="A11359" s="3" t="s">
        <v>1297</v>
      </c>
    </row>
    <row r="11360" spans="1:5">
      <c r="A11360" s="4" t="s">
        <v>1298</v>
      </c>
      <c r="B11360" s="7" t="n">
        <v>0</v>
      </c>
    </row>
    <row r="11361" spans="1:5">
      <c r="A11361" s="4" t="s">
        <v>2971</v>
      </c>
    </row>
    <row r="11362" spans="1:5">
      <c r="A11362" s="3" t="s">
        <v>1288</v>
      </c>
    </row>
    <row r="11363" spans="1:5">
      <c r="A11363" s="4" t="s">
        <v>1289</v>
      </c>
      <c r="B11363" s="4" t="s">
        <v>2972</v>
      </c>
    </row>
    <row r="11364" spans="1:5">
      <c r="A11364" s="4" t="s">
        <v>1302</v>
      </c>
      <c r="E11364" s="5" t="n">
        <v>0</v>
      </c>
    </row>
    <row r="11365" spans="1:5">
      <c r="A11365" s="4" t="s">
        <v>1304</v>
      </c>
      <c r="E11365" s="5" t="n">
        <v>6876500</v>
      </c>
    </row>
    <row r="11366" spans="1:5">
      <c r="A11366" s="4" t="s">
        <v>1305</v>
      </c>
      <c r="E11366" s="5" t="n">
        <v>0</v>
      </c>
    </row>
    <row r="11367" spans="1:5">
      <c r="A11367" s="4" t="s">
        <v>1306</v>
      </c>
      <c r="E11367" s="5" t="n">
        <v>7297654</v>
      </c>
    </row>
    <row r="11368" spans="1:5">
      <c r="A11368" s="4" t="s">
        <v>1307</v>
      </c>
      <c r="E11368" s="5" t="n">
        <v>0</v>
      </c>
    </row>
    <row r="11369" spans="1:5">
      <c r="A11369" s="4" t="s">
        <v>1308</v>
      </c>
      <c r="E11369" s="5" t="n">
        <v>14174154</v>
      </c>
    </row>
    <row r="11370" spans="1:5">
      <c r="A11370" s="4" t="s">
        <v>1291</v>
      </c>
      <c r="B11370" s="7" t="n">
        <v>14174154</v>
      </c>
      <c r="E11370" s="5" t="n">
        <v>14174154</v>
      </c>
    </row>
    <row r="11371" spans="1:5">
      <c r="A11371" s="4" t="s">
        <v>584</v>
      </c>
      <c r="B11371" s="4" t="s">
        <v>1940</v>
      </c>
      <c r="E11371" s="4" t="s">
        <v>1940</v>
      </c>
    </row>
    <row r="11372" spans="1:5">
      <c r="A11372" s="4" t="s">
        <v>1292</v>
      </c>
      <c r="B11372" s="5" t="n">
        <v>2016</v>
      </c>
    </row>
    <row r="11373" spans="1:5">
      <c r="A11373" s="3" t="s">
        <v>1293</v>
      </c>
    </row>
    <row r="11374" spans="1:5">
      <c r="A11374" s="4" t="s">
        <v>1294</v>
      </c>
      <c r="B11374" s="7" t="n">
        <v>14174154</v>
      </c>
    </row>
    <row r="11375" spans="1:5">
      <c r="A11375" s="3" t="s">
        <v>1297</v>
      </c>
    </row>
    <row r="11376" spans="1:5">
      <c r="A11376" s="4" t="s">
        <v>1298</v>
      </c>
      <c r="B11376" s="4" t="s">
        <v>1940</v>
      </c>
    </row>
    <row r="11377" spans="1:5">
      <c r="A11377" s="4" t="s">
        <v>2973</v>
      </c>
    </row>
    <row r="11378" spans="1:5">
      <c r="A11378" s="3" t="s">
        <v>1288</v>
      </c>
    </row>
    <row r="11379" spans="1:5">
      <c r="A11379" s="4" t="s">
        <v>1289</v>
      </c>
      <c r="B11379" s="4" t="s">
        <v>1665</v>
      </c>
    </row>
    <row r="11380" spans="1:5">
      <c r="A11380" s="4" t="s">
        <v>1302</v>
      </c>
      <c r="E11380" s="5" t="n">
        <v>0</v>
      </c>
    </row>
    <row r="11381" spans="1:5">
      <c r="A11381" s="4" t="s">
        <v>1304</v>
      </c>
      <c r="E11381" s="5" t="n">
        <v>3794963</v>
      </c>
    </row>
    <row r="11382" spans="1:5">
      <c r="A11382" s="4" t="s">
        <v>1305</v>
      </c>
      <c r="E11382" s="5" t="n">
        <v>0</v>
      </c>
    </row>
    <row r="11383" spans="1:5">
      <c r="A11383" s="4" t="s">
        <v>1306</v>
      </c>
      <c r="E11383" s="5" t="n">
        <v>14998448</v>
      </c>
    </row>
    <row r="11384" spans="1:5">
      <c r="A11384" s="4" t="s">
        <v>1307</v>
      </c>
      <c r="E11384" s="5" t="n">
        <v>0</v>
      </c>
    </row>
    <row r="11385" spans="1:5">
      <c r="A11385" s="4" t="s">
        <v>1308</v>
      </c>
      <c r="E11385" s="5" t="n">
        <v>18793411</v>
      </c>
    </row>
    <row r="11386" spans="1:5">
      <c r="A11386" s="4" t="s">
        <v>1291</v>
      </c>
      <c r="B11386" s="7" t="n">
        <v>18793411</v>
      </c>
      <c r="E11386" s="5" t="n">
        <v>18793411</v>
      </c>
    </row>
    <row r="11387" spans="1:5">
      <c r="A11387" s="4" t="s">
        <v>584</v>
      </c>
      <c r="B11387" s="7" t="n">
        <v>0</v>
      </c>
      <c r="E11387" s="5" t="n">
        <v>0</v>
      </c>
    </row>
    <row r="11388" spans="1:5">
      <c r="A11388" s="4" t="s">
        <v>1292</v>
      </c>
      <c r="B11388" s="5" t="n">
        <v>2016</v>
      </c>
    </row>
    <row r="11389" spans="1:5">
      <c r="A11389" s="3" t="s">
        <v>1293</v>
      </c>
    </row>
    <row r="11390" spans="1:5">
      <c r="A11390" s="4" t="s">
        <v>1294</v>
      </c>
      <c r="B11390" s="7" t="n">
        <v>18793411</v>
      </c>
    </row>
    <row r="11391" spans="1:5">
      <c r="A11391" s="3" t="s">
        <v>1297</v>
      </c>
    </row>
    <row r="11392" spans="1:5">
      <c r="A11392" s="4" t="s">
        <v>1298</v>
      </c>
      <c r="B11392" s="7" t="n">
        <v>0</v>
      </c>
    </row>
    <row r="11393" spans="1:5">
      <c r="A11393" s="4" t="s">
        <v>2974</v>
      </c>
    </row>
    <row r="11394" spans="1:5">
      <c r="A11394" s="3" t="s">
        <v>1288</v>
      </c>
    </row>
    <row r="11395" spans="1:5">
      <c r="A11395" s="4" t="s">
        <v>1289</v>
      </c>
      <c r="B11395" s="4" t="s">
        <v>2975</v>
      </c>
    </row>
    <row r="11396" spans="1:5">
      <c r="A11396" s="4" t="s">
        <v>1302</v>
      </c>
      <c r="E11396" s="5" t="n">
        <v>0</v>
      </c>
    </row>
    <row r="11397" spans="1:5">
      <c r="A11397" s="4" t="s">
        <v>1304</v>
      </c>
      <c r="E11397" s="5" t="n">
        <v>23016646</v>
      </c>
    </row>
    <row r="11398" spans="1:5">
      <c r="A11398" s="4" t="s">
        <v>1305</v>
      </c>
      <c r="E11398" s="5" t="n">
        <v>0</v>
      </c>
    </row>
    <row r="11399" spans="1:5">
      <c r="A11399" s="4" t="s">
        <v>1306</v>
      </c>
      <c r="E11399" s="5" t="n">
        <v>10368794</v>
      </c>
    </row>
    <row r="11400" spans="1:5">
      <c r="A11400" s="4" t="s">
        <v>1307</v>
      </c>
      <c r="E11400" s="5" t="n">
        <v>0</v>
      </c>
    </row>
    <row r="11401" spans="1:5">
      <c r="A11401" s="4" t="s">
        <v>1308</v>
      </c>
      <c r="E11401" s="5" t="n">
        <v>33385440</v>
      </c>
    </row>
    <row r="11402" spans="1:5">
      <c r="A11402" s="4" t="s">
        <v>1291</v>
      </c>
      <c r="B11402" s="7" t="n">
        <v>33385440</v>
      </c>
      <c r="E11402" s="5" t="n">
        <v>33385440</v>
      </c>
    </row>
    <row r="11403" spans="1:5">
      <c r="A11403" s="4" t="s">
        <v>584</v>
      </c>
      <c r="B11403" s="7" t="n">
        <v>0</v>
      </c>
      <c r="E11403" s="5" t="n">
        <v>0</v>
      </c>
    </row>
    <row r="11404" spans="1:5">
      <c r="A11404" s="4" t="s">
        <v>1292</v>
      </c>
      <c r="B11404" s="5" t="n">
        <v>2016</v>
      </c>
    </row>
    <row r="11405" spans="1:5">
      <c r="A11405" s="3" t="s">
        <v>1293</v>
      </c>
    </row>
    <row r="11406" spans="1:5">
      <c r="A11406" s="4" t="s">
        <v>1294</v>
      </c>
      <c r="B11406" s="7" t="n">
        <v>33385440</v>
      </c>
    </row>
    <row r="11407" spans="1:5">
      <c r="A11407" s="3" t="s">
        <v>1297</v>
      </c>
    </row>
    <row r="11408" spans="1:5">
      <c r="A11408" s="4" t="s">
        <v>1298</v>
      </c>
      <c r="B11408" s="7" t="n">
        <v>0</v>
      </c>
    </row>
    <row r="11409" spans="1:5">
      <c r="A11409" s="4" t="s">
        <v>2976</v>
      </c>
    </row>
    <row r="11410" spans="1:5">
      <c r="A11410" s="3" t="s">
        <v>1288</v>
      </c>
    </row>
    <row r="11411" spans="1:5">
      <c r="A11411" s="4" t="s">
        <v>1289</v>
      </c>
      <c r="B11411" s="4" t="s">
        <v>2977</v>
      </c>
    </row>
    <row r="11412" spans="1:5">
      <c r="A11412" s="4" t="s">
        <v>1302</v>
      </c>
      <c r="E11412" s="4" t="s">
        <v>1940</v>
      </c>
    </row>
    <row r="11413" spans="1:5">
      <c r="A11413" s="4" t="s">
        <v>1304</v>
      </c>
      <c r="E11413" s="5" t="n">
        <v>5636564</v>
      </c>
    </row>
    <row r="11414" spans="1:5">
      <c r="A11414" s="4" t="s">
        <v>1305</v>
      </c>
      <c r="E11414" s="5" t="n">
        <v>0</v>
      </c>
    </row>
    <row r="11415" spans="1:5">
      <c r="A11415" s="4" t="s">
        <v>1306</v>
      </c>
      <c r="E11415" s="5" t="n">
        <v>7868985</v>
      </c>
    </row>
    <row r="11416" spans="1:5">
      <c r="A11416" s="4" t="s">
        <v>1307</v>
      </c>
      <c r="E11416" s="5" t="n">
        <v>0</v>
      </c>
    </row>
    <row r="11417" spans="1:5">
      <c r="A11417" s="4" t="s">
        <v>1308</v>
      </c>
      <c r="E11417" s="5" t="n">
        <v>13505549</v>
      </c>
    </row>
    <row r="11418" spans="1:5">
      <c r="A11418" s="4" t="s">
        <v>1291</v>
      </c>
      <c r="B11418" s="7" t="n">
        <v>13505549</v>
      </c>
      <c r="E11418" s="5" t="n">
        <v>13505549</v>
      </c>
    </row>
    <row r="11419" spans="1:5">
      <c r="A11419" s="4" t="s">
        <v>584</v>
      </c>
      <c r="B11419" s="7" t="n">
        <v>0</v>
      </c>
      <c r="E11419" s="5" t="n">
        <v>0</v>
      </c>
    </row>
    <row r="11420" spans="1:5">
      <c r="A11420" s="4" t="s">
        <v>1292</v>
      </c>
      <c r="B11420" s="5" t="n">
        <v>2016</v>
      </c>
    </row>
    <row r="11421" spans="1:5">
      <c r="A11421" s="3" t="s">
        <v>1293</v>
      </c>
    </row>
    <row r="11422" spans="1:5">
      <c r="A11422" s="4" t="s">
        <v>1294</v>
      </c>
      <c r="B11422" s="7" t="n">
        <v>13505549</v>
      </c>
    </row>
    <row r="11423" spans="1:5">
      <c r="A11423" s="3" t="s">
        <v>1297</v>
      </c>
    </row>
    <row r="11424" spans="1:5">
      <c r="A11424" s="4" t="s">
        <v>1298</v>
      </c>
      <c r="B11424" s="7" t="n">
        <v>0</v>
      </c>
    </row>
    <row r="11425" spans="1:5">
      <c r="A11425" s="4" t="s">
        <v>2978</v>
      </c>
    </row>
    <row r="11426" spans="1:5">
      <c r="A11426" s="3" t="s">
        <v>1288</v>
      </c>
    </row>
    <row r="11427" spans="1:5">
      <c r="A11427" s="4" t="s">
        <v>1289</v>
      </c>
      <c r="B11427" s="4" t="s">
        <v>1761</v>
      </c>
    </row>
    <row r="11428" spans="1:5">
      <c r="A11428" s="4" t="s">
        <v>1302</v>
      </c>
      <c r="E11428" s="5" t="n">
        <v>0</v>
      </c>
    </row>
    <row r="11429" spans="1:5">
      <c r="A11429" s="4" t="s">
        <v>1304</v>
      </c>
      <c r="E11429" s="5" t="n">
        <v>1969501</v>
      </c>
    </row>
    <row r="11430" spans="1:5">
      <c r="A11430" s="4" t="s">
        <v>1305</v>
      </c>
      <c r="E11430" s="5" t="n">
        <v>0</v>
      </c>
    </row>
    <row r="11431" spans="1:5">
      <c r="A11431" s="4" t="s">
        <v>1306</v>
      </c>
      <c r="E11431" s="5" t="n">
        <v>14545658</v>
      </c>
    </row>
    <row r="11432" spans="1:5">
      <c r="A11432" s="4" t="s">
        <v>1307</v>
      </c>
      <c r="E11432" s="5" t="n">
        <v>0</v>
      </c>
    </row>
    <row r="11433" spans="1:5">
      <c r="A11433" s="4" t="s">
        <v>1308</v>
      </c>
      <c r="E11433" s="5" t="n">
        <v>16515159</v>
      </c>
    </row>
    <row r="11434" spans="1:5">
      <c r="A11434" s="4" t="s">
        <v>1291</v>
      </c>
      <c r="B11434" s="7" t="n">
        <v>16515159</v>
      </c>
      <c r="E11434" s="5" t="n">
        <v>16515159</v>
      </c>
    </row>
    <row r="11435" spans="1:5">
      <c r="A11435" s="4" t="s">
        <v>584</v>
      </c>
      <c r="B11435" s="7" t="n">
        <v>0</v>
      </c>
      <c r="E11435" s="5" t="n">
        <v>0</v>
      </c>
    </row>
    <row r="11436" spans="1:5">
      <c r="A11436" s="4" t="s">
        <v>1292</v>
      </c>
      <c r="B11436" s="5" t="n">
        <v>2015</v>
      </c>
    </row>
    <row r="11437" spans="1:5">
      <c r="A11437" s="3" t="s">
        <v>1293</v>
      </c>
    </row>
    <row r="11438" spans="1:5">
      <c r="A11438" s="4" t="s">
        <v>1294</v>
      </c>
      <c r="B11438" s="7" t="n">
        <v>16515159</v>
      </c>
    </row>
    <row r="11439" spans="1:5">
      <c r="A11439" s="3" t="s">
        <v>1297</v>
      </c>
    </row>
    <row r="11440" spans="1:5">
      <c r="A11440" s="4" t="s">
        <v>1298</v>
      </c>
      <c r="B11440" s="7" t="n">
        <v>0</v>
      </c>
    </row>
    <row r="11441" spans="1:5">
      <c r="A11441" s="4" t="s">
        <v>2979</v>
      </c>
    </row>
    <row r="11442" spans="1:5">
      <c r="A11442" s="3" t="s">
        <v>1288</v>
      </c>
    </row>
    <row r="11443" spans="1:5">
      <c r="A11443" s="4" t="s">
        <v>1289</v>
      </c>
      <c r="B11443" s="4" t="s">
        <v>1761</v>
      </c>
    </row>
    <row r="11444" spans="1:5">
      <c r="A11444" s="4" t="s">
        <v>1302</v>
      </c>
      <c r="E11444" s="5" t="n">
        <v>0</v>
      </c>
    </row>
    <row r="11445" spans="1:5">
      <c r="A11445" s="4" t="s">
        <v>1304</v>
      </c>
      <c r="E11445" s="5" t="n">
        <v>404883</v>
      </c>
    </row>
    <row r="11446" spans="1:5">
      <c r="A11446" s="4" t="s">
        <v>1305</v>
      </c>
      <c r="E11446" s="5" t="n">
        <v>0</v>
      </c>
    </row>
    <row r="11447" spans="1:5">
      <c r="A11447" s="4" t="s">
        <v>1306</v>
      </c>
      <c r="E11447" s="5" t="n">
        <v>18785986</v>
      </c>
    </row>
    <row r="11448" spans="1:5">
      <c r="A11448" s="4" t="s">
        <v>1307</v>
      </c>
      <c r="E11448" s="5" t="n">
        <v>0</v>
      </c>
    </row>
    <row r="11449" spans="1:5">
      <c r="A11449" s="4" t="s">
        <v>1308</v>
      </c>
      <c r="E11449" s="5" t="n">
        <v>19190869</v>
      </c>
    </row>
    <row r="11450" spans="1:5">
      <c r="A11450" s="4" t="s">
        <v>1291</v>
      </c>
      <c r="B11450" s="7" t="n">
        <v>19190869</v>
      </c>
      <c r="E11450" s="5" t="n">
        <v>19190869</v>
      </c>
    </row>
    <row r="11451" spans="1:5">
      <c r="A11451" s="4" t="s">
        <v>584</v>
      </c>
      <c r="B11451" s="7" t="n">
        <v>0</v>
      </c>
      <c r="E11451" s="5" t="n">
        <v>0</v>
      </c>
    </row>
    <row r="11452" spans="1:5">
      <c r="A11452" s="4" t="s">
        <v>1292</v>
      </c>
      <c r="B11452" s="5" t="n">
        <v>2014</v>
      </c>
    </row>
    <row r="11453" spans="1:5">
      <c r="A11453" s="3" t="s">
        <v>1293</v>
      </c>
    </row>
    <row r="11454" spans="1:5">
      <c r="A11454" s="4" t="s">
        <v>1294</v>
      </c>
      <c r="B11454" s="7" t="n">
        <v>19190869</v>
      </c>
    </row>
    <row r="11455" spans="1:5">
      <c r="A11455" s="3" t="s">
        <v>1297</v>
      </c>
    </row>
    <row r="11456" spans="1:5">
      <c r="A11456" s="4" t="s">
        <v>1298</v>
      </c>
      <c r="B11456" s="7" t="n">
        <v>0</v>
      </c>
    </row>
    <row r="11457" spans="1:5">
      <c r="A11457" s="4" t="s">
        <v>2980</v>
      </c>
    </row>
    <row r="11458" spans="1:5">
      <c r="A11458" s="3" t="s">
        <v>1288</v>
      </c>
    </row>
    <row r="11459" spans="1:5">
      <c r="A11459" s="4" t="s">
        <v>1289</v>
      </c>
      <c r="B11459" s="4" t="s">
        <v>1774</v>
      </c>
    </row>
    <row r="11460" spans="1:5">
      <c r="A11460" s="4" t="s">
        <v>1302</v>
      </c>
      <c r="E11460" s="4" t="s">
        <v>1940</v>
      </c>
    </row>
    <row r="11461" spans="1:5">
      <c r="A11461" s="4" t="s">
        <v>1304</v>
      </c>
      <c r="E11461" s="5" t="n">
        <v>4234407</v>
      </c>
    </row>
    <row r="11462" spans="1:5">
      <c r="A11462" s="4" t="s">
        <v>1305</v>
      </c>
      <c r="E11462" s="4" t="s">
        <v>1940</v>
      </c>
    </row>
    <row r="11463" spans="1:5">
      <c r="A11463" s="4" t="s">
        <v>1306</v>
      </c>
      <c r="E11463" s="5" t="n">
        <v>594110</v>
      </c>
    </row>
    <row r="11464" spans="1:5">
      <c r="A11464" s="4" t="s">
        <v>1307</v>
      </c>
      <c r="E11464" s="5" t="n">
        <v>0</v>
      </c>
    </row>
    <row r="11465" spans="1:5">
      <c r="A11465" s="4" t="s">
        <v>1308</v>
      </c>
      <c r="E11465" s="5" t="n">
        <v>4828517</v>
      </c>
    </row>
    <row r="11466" spans="1:5">
      <c r="A11466" s="4" t="s">
        <v>1291</v>
      </c>
      <c r="B11466" s="7" t="n">
        <v>4828517</v>
      </c>
      <c r="E11466" s="5" t="n">
        <v>4828517</v>
      </c>
    </row>
    <row r="11467" spans="1:5">
      <c r="A11467" s="4" t="s">
        <v>584</v>
      </c>
      <c r="B11467" s="7" t="n">
        <v>0</v>
      </c>
      <c r="E11467" s="5" t="n">
        <v>0</v>
      </c>
    </row>
    <row r="11468" spans="1:5">
      <c r="A11468" s="4" t="s">
        <v>1292</v>
      </c>
      <c r="B11468" s="5" t="n">
        <v>2016</v>
      </c>
    </row>
    <row r="11469" spans="1:5">
      <c r="A11469" s="3" t="s">
        <v>1293</v>
      </c>
    </row>
    <row r="11470" spans="1:5">
      <c r="A11470" s="4" t="s">
        <v>1294</v>
      </c>
      <c r="B11470" s="7" t="n">
        <v>4828517</v>
      </c>
    </row>
    <row r="11471" spans="1:5">
      <c r="A11471" s="3" t="s">
        <v>1297</v>
      </c>
    </row>
    <row r="11472" spans="1:5">
      <c r="A11472" s="4" t="s">
        <v>1298</v>
      </c>
      <c r="B11472" s="7" t="n">
        <v>0</v>
      </c>
    </row>
    <row r="11473" spans="1:5">
      <c r="A11473" s="4" t="s">
        <v>2981</v>
      </c>
    </row>
    <row r="11474" spans="1:5">
      <c r="A11474" s="3" t="s">
        <v>1288</v>
      </c>
    </row>
    <row r="11475" spans="1:5">
      <c r="A11475" s="4" t="s">
        <v>1289</v>
      </c>
      <c r="B11475" s="4" t="s">
        <v>1774</v>
      </c>
    </row>
    <row r="11476" spans="1:5">
      <c r="A11476" s="4" t="s">
        <v>1302</v>
      </c>
      <c r="E11476" s="4" t="s">
        <v>1940</v>
      </c>
    </row>
    <row r="11477" spans="1:5">
      <c r="A11477" s="4" t="s">
        <v>1304</v>
      </c>
      <c r="E11477" s="5" t="n">
        <v>2514425</v>
      </c>
    </row>
    <row r="11478" spans="1:5">
      <c r="A11478" s="4" t="s">
        <v>1305</v>
      </c>
      <c r="E11478" s="4" t="s">
        <v>1940</v>
      </c>
    </row>
    <row r="11479" spans="1:5">
      <c r="A11479" s="4" t="s">
        <v>1306</v>
      </c>
      <c r="E11479" s="5" t="n">
        <v>8326405</v>
      </c>
    </row>
    <row r="11480" spans="1:5">
      <c r="A11480" s="4" t="s">
        <v>1307</v>
      </c>
      <c r="E11480" s="5" t="n">
        <v>0</v>
      </c>
    </row>
    <row r="11481" spans="1:5">
      <c r="A11481" s="4" t="s">
        <v>1308</v>
      </c>
      <c r="E11481" s="5" t="n">
        <v>10840830</v>
      </c>
    </row>
    <row r="11482" spans="1:5">
      <c r="A11482" s="4" t="s">
        <v>1291</v>
      </c>
      <c r="B11482" s="7" t="n">
        <v>10840830</v>
      </c>
      <c r="E11482" s="5" t="n">
        <v>10840830</v>
      </c>
    </row>
    <row r="11483" spans="1:5">
      <c r="A11483" s="4" t="s">
        <v>584</v>
      </c>
      <c r="B11483" s="7" t="n">
        <v>0</v>
      </c>
      <c r="E11483" s="5" t="n">
        <v>0</v>
      </c>
    </row>
    <row r="11484" spans="1:5">
      <c r="A11484" s="4" t="s">
        <v>1292</v>
      </c>
      <c r="B11484" s="5" t="n">
        <v>2016</v>
      </c>
    </row>
    <row r="11485" spans="1:5">
      <c r="A11485" s="3" t="s">
        <v>1293</v>
      </c>
    </row>
    <row r="11486" spans="1:5">
      <c r="A11486" s="4" t="s">
        <v>1294</v>
      </c>
      <c r="B11486" s="7" t="n">
        <v>10840830</v>
      </c>
    </row>
    <row r="11487" spans="1:5">
      <c r="A11487" s="3" t="s">
        <v>1297</v>
      </c>
    </row>
    <row r="11488" spans="1:5">
      <c r="A11488" s="4" t="s">
        <v>1298</v>
      </c>
      <c r="B11488" s="7" t="n">
        <v>0</v>
      </c>
    </row>
    <row r="11489" spans="1:5">
      <c r="A11489" s="4" t="s">
        <v>2982</v>
      </c>
    </row>
    <row r="11490" spans="1:5">
      <c r="A11490" s="3" t="s">
        <v>1288</v>
      </c>
    </row>
    <row r="11491" spans="1:5">
      <c r="A11491" s="4" t="s">
        <v>1289</v>
      </c>
      <c r="B11491" s="4" t="s">
        <v>1400</v>
      </c>
    </row>
    <row r="11492" spans="1:5">
      <c r="A11492" s="4" t="s">
        <v>1302</v>
      </c>
      <c r="E11492" s="4" t="s">
        <v>1940</v>
      </c>
    </row>
    <row r="11493" spans="1:5">
      <c r="A11493" s="4" t="s">
        <v>1304</v>
      </c>
      <c r="E11493" s="5" t="n">
        <v>592233</v>
      </c>
    </row>
    <row r="11494" spans="1:5">
      <c r="A11494" s="4" t="s">
        <v>1305</v>
      </c>
      <c r="E11494" s="4" t="s">
        <v>1940</v>
      </c>
    </row>
    <row r="11495" spans="1:5">
      <c r="A11495" s="4" t="s">
        <v>1306</v>
      </c>
      <c r="E11495" s="5" t="n">
        <v>1407692</v>
      </c>
    </row>
    <row r="11496" spans="1:5">
      <c r="A11496" s="4" t="s">
        <v>1307</v>
      </c>
      <c r="E11496" s="5" t="n">
        <v>0</v>
      </c>
    </row>
    <row r="11497" spans="1:5">
      <c r="A11497" s="4" t="s">
        <v>1308</v>
      </c>
      <c r="E11497" s="5" t="n">
        <v>1999925</v>
      </c>
    </row>
    <row r="11498" spans="1:5">
      <c r="A11498" s="4" t="s">
        <v>1291</v>
      </c>
      <c r="B11498" s="7" t="n">
        <v>1999925</v>
      </c>
      <c r="E11498" s="5" t="n">
        <v>1999925</v>
      </c>
    </row>
    <row r="11499" spans="1:5">
      <c r="A11499" s="4" t="s">
        <v>584</v>
      </c>
      <c r="B11499" s="7" t="n">
        <v>0</v>
      </c>
      <c r="E11499" s="5" t="n">
        <v>0</v>
      </c>
    </row>
    <row r="11500" spans="1:5">
      <c r="A11500" s="4" t="s">
        <v>1292</v>
      </c>
      <c r="B11500" s="5" t="n">
        <v>2016</v>
      </c>
    </row>
    <row r="11501" spans="1:5">
      <c r="A11501" s="3" t="s">
        <v>1293</v>
      </c>
    </row>
    <row r="11502" spans="1:5">
      <c r="A11502" s="4" t="s">
        <v>1294</v>
      </c>
      <c r="B11502" s="7" t="n">
        <v>1999925</v>
      </c>
    </row>
    <row r="11503" spans="1:5">
      <c r="A11503" s="3" t="s">
        <v>1297</v>
      </c>
    </row>
    <row r="11504" spans="1:5">
      <c r="A11504" s="4" t="s">
        <v>1298</v>
      </c>
      <c r="B11504" s="7" t="n">
        <v>0</v>
      </c>
    </row>
    <row r="11505" spans="1:5">
      <c r="A11505" s="4" t="s">
        <v>2983</v>
      </c>
    </row>
    <row r="11506" spans="1:5">
      <c r="A11506" s="3" t="s">
        <v>1288</v>
      </c>
    </row>
    <row r="11507" spans="1:5">
      <c r="A11507" s="4" t="s">
        <v>1289</v>
      </c>
      <c r="B11507" s="4" t="s">
        <v>1894</v>
      </c>
    </row>
    <row r="11508" spans="1:5">
      <c r="A11508" s="4" t="s">
        <v>1302</v>
      </c>
      <c r="E11508" s="4" t="s">
        <v>1940</v>
      </c>
    </row>
    <row r="11509" spans="1:5">
      <c r="A11509" s="4" t="s">
        <v>1304</v>
      </c>
      <c r="E11509" s="5" t="n">
        <v>2272702</v>
      </c>
    </row>
    <row r="11510" spans="1:5">
      <c r="A11510" s="4" t="s">
        <v>1305</v>
      </c>
      <c r="E11510" s="4" t="s">
        <v>1940</v>
      </c>
    </row>
    <row r="11511" spans="1:5">
      <c r="A11511" s="4" t="s">
        <v>1306</v>
      </c>
      <c r="E11511" s="5" t="n">
        <v>4551276</v>
      </c>
    </row>
    <row r="11512" spans="1:5">
      <c r="A11512" s="4" t="s">
        <v>1307</v>
      </c>
      <c r="E11512" s="5" t="n">
        <v>0</v>
      </c>
    </row>
    <row r="11513" spans="1:5">
      <c r="A11513" s="4" t="s">
        <v>1308</v>
      </c>
      <c r="E11513" s="5" t="n">
        <v>6823978</v>
      </c>
    </row>
    <row r="11514" spans="1:5">
      <c r="A11514" s="4" t="s">
        <v>1291</v>
      </c>
      <c r="B11514" s="7" t="n">
        <v>6823978</v>
      </c>
      <c r="E11514" s="5" t="n">
        <v>6823978</v>
      </c>
    </row>
    <row r="11515" spans="1:5">
      <c r="A11515" s="4" t="s">
        <v>584</v>
      </c>
      <c r="B11515" s="7" t="n">
        <v>0</v>
      </c>
      <c r="E11515" s="5" t="n">
        <v>0</v>
      </c>
    </row>
    <row r="11516" spans="1:5">
      <c r="A11516" s="4" t="s">
        <v>1292</v>
      </c>
      <c r="B11516" s="5" t="n">
        <v>2016</v>
      </c>
    </row>
    <row r="11517" spans="1:5">
      <c r="A11517" s="3" t="s">
        <v>1293</v>
      </c>
    </row>
    <row r="11518" spans="1:5">
      <c r="A11518" s="4" t="s">
        <v>1294</v>
      </c>
      <c r="B11518" s="7" t="n">
        <v>6823978</v>
      </c>
    </row>
    <row r="11519" spans="1:5">
      <c r="A11519" s="3" t="s">
        <v>1297</v>
      </c>
    </row>
    <row r="11520" spans="1:5">
      <c r="A11520" s="4" t="s">
        <v>1298</v>
      </c>
      <c r="B11520" s="7" t="n">
        <v>0</v>
      </c>
    </row>
    <row r="11521" spans="1:5">
      <c r="A11521" s="4" t="s">
        <v>2984</v>
      </c>
    </row>
    <row r="11522" spans="1:5">
      <c r="A11522" s="3" t="s">
        <v>1288</v>
      </c>
    </row>
    <row r="11523" spans="1:5">
      <c r="A11523" s="4" t="s">
        <v>1289</v>
      </c>
      <c r="B11523" s="4" t="s">
        <v>1894</v>
      </c>
    </row>
    <row r="11524" spans="1:5">
      <c r="A11524" s="4" t="s">
        <v>1302</v>
      </c>
      <c r="E11524" s="5" t="n">
        <v>0</v>
      </c>
    </row>
    <row r="11525" spans="1:5">
      <c r="A11525" s="4" t="s">
        <v>1304</v>
      </c>
      <c r="E11525" s="5" t="n">
        <v>4069890</v>
      </c>
    </row>
    <row r="11526" spans="1:5">
      <c r="A11526" s="4" t="s">
        <v>1305</v>
      </c>
      <c r="E11526" s="5" t="n">
        <v>0</v>
      </c>
    </row>
    <row r="11527" spans="1:5">
      <c r="A11527" s="4" t="s">
        <v>1306</v>
      </c>
      <c r="E11527" s="5" t="n">
        <v>17940732</v>
      </c>
    </row>
    <row r="11528" spans="1:5">
      <c r="A11528" s="4" t="s">
        <v>1307</v>
      </c>
      <c r="E11528" s="5" t="n">
        <v>0</v>
      </c>
    </row>
    <row r="11529" spans="1:5">
      <c r="A11529" s="4" t="s">
        <v>1308</v>
      </c>
      <c r="E11529" s="5" t="n">
        <v>22010622</v>
      </c>
    </row>
    <row r="11530" spans="1:5">
      <c r="A11530" s="4" t="s">
        <v>1291</v>
      </c>
      <c r="B11530" s="7" t="n">
        <v>22010622</v>
      </c>
      <c r="E11530" s="5" t="n">
        <v>22010622</v>
      </c>
    </row>
    <row r="11531" spans="1:5">
      <c r="A11531" s="4" t="s">
        <v>584</v>
      </c>
      <c r="B11531" s="7" t="n">
        <v>0</v>
      </c>
      <c r="E11531" s="5" t="n">
        <v>0</v>
      </c>
    </row>
    <row r="11532" spans="1:5">
      <c r="A11532" s="4" t="s">
        <v>1292</v>
      </c>
      <c r="B11532" s="5" t="n">
        <v>2015</v>
      </c>
    </row>
    <row r="11533" spans="1:5">
      <c r="A11533" s="3" t="s">
        <v>1293</v>
      </c>
    </row>
    <row r="11534" spans="1:5">
      <c r="A11534" s="4" t="s">
        <v>1294</v>
      </c>
      <c r="B11534" s="7" t="n">
        <v>22010622</v>
      </c>
    </row>
    <row r="11535" spans="1:5">
      <c r="A11535" s="3" t="s">
        <v>1297</v>
      </c>
    </row>
    <row r="11536" spans="1:5">
      <c r="A11536" s="4" t="s">
        <v>1298</v>
      </c>
      <c r="B11536" s="7" t="n">
        <v>0</v>
      </c>
    </row>
    <row r="11537" spans="1:5">
      <c r="A11537" s="4" t="s">
        <v>2985</v>
      </c>
    </row>
    <row r="11538" spans="1:5">
      <c r="A11538" s="3" t="s">
        <v>1288</v>
      </c>
    </row>
    <row r="11539" spans="1:5">
      <c r="A11539" s="4" t="s">
        <v>1289</v>
      </c>
      <c r="B11539" s="4" t="s">
        <v>1894</v>
      </c>
    </row>
    <row r="11540" spans="1:5">
      <c r="A11540" s="4" t="s">
        <v>1302</v>
      </c>
      <c r="E11540" s="5" t="n">
        <v>0</v>
      </c>
    </row>
    <row r="11541" spans="1:5">
      <c r="A11541" s="4" t="s">
        <v>1304</v>
      </c>
      <c r="E11541" s="5" t="n">
        <v>535698</v>
      </c>
    </row>
    <row r="11542" spans="1:5">
      <c r="A11542" s="4" t="s">
        <v>1305</v>
      </c>
      <c r="E11542" s="5" t="n">
        <v>0</v>
      </c>
    </row>
    <row r="11543" spans="1:5">
      <c r="A11543" s="4" t="s">
        <v>1306</v>
      </c>
      <c r="E11543" s="5" t="n">
        <v>2025217</v>
      </c>
    </row>
    <row r="11544" spans="1:5">
      <c r="A11544" s="4" t="s">
        <v>1307</v>
      </c>
      <c r="E11544" s="5" t="n">
        <v>0</v>
      </c>
    </row>
    <row r="11545" spans="1:5">
      <c r="A11545" s="4" t="s">
        <v>1308</v>
      </c>
      <c r="E11545" s="5" t="n">
        <v>2560915</v>
      </c>
    </row>
    <row r="11546" spans="1:5">
      <c r="A11546" s="4" t="s">
        <v>1291</v>
      </c>
      <c r="B11546" s="7" t="n">
        <v>2560915</v>
      </c>
      <c r="E11546" s="5" t="n">
        <v>2560915</v>
      </c>
    </row>
    <row r="11547" spans="1:5">
      <c r="A11547" s="4" t="s">
        <v>584</v>
      </c>
      <c r="B11547" s="7" t="n">
        <v>0</v>
      </c>
      <c r="E11547" s="5" t="n">
        <v>0</v>
      </c>
    </row>
    <row r="11548" spans="1:5">
      <c r="A11548" s="4" t="s">
        <v>1292</v>
      </c>
      <c r="B11548" s="5" t="n">
        <v>2015</v>
      </c>
    </row>
    <row r="11549" spans="1:5">
      <c r="A11549" s="3" t="s">
        <v>1293</v>
      </c>
    </row>
    <row r="11550" spans="1:5">
      <c r="A11550" s="4" t="s">
        <v>1294</v>
      </c>
      <c r="B11550" s="7" t="n">
        <v>2560915</v>
      </c>
    </row>
    <row r="11551" spans="1:5">
      <c r="A11551" s="3" t="s">
        <v>1297</v>
      </c>
    </row>
    <row r="11552" spans="1:5">
      <c r="A11552" s="4" t="s">
        <v>1298</v>
      </c>
      <c r="B11552" s="7" t="n">
        <v>0</v>
      </c>
    </row>
    <row r="11553" spans="1:5">
      <c r="A11553" s="4" t="s">
        <v>2986</v>
      </c>
    </row>
    <row r="11554" spans="1:5">
      <c r="A11554" s="3" t="s">
        <v>1288</v>
      </c>
    </row>
    <row r="11555" spans="1:5">
      <c r="A11555" s="4" t="s">
        <v>1289</v>
      </c>
      <c r="B11555" s="4" t="s">
        <v>1920</v>
      </c>
    </row>
    <row r="11556" spans="1:5">
      <c r="A11556" s="4" t="s">
        <v>1302</v>
      </c>
      <c r="E11556" s="5" t="n">
        <v>0</v>
      </c>
    </row>
    <row r="11557" spans="1:5">
      <c r="A11557" s="4" t="s">
        <v>1304</v>
      </c>
      <c r="E11557" s="5" t="n">
        <v>4513860</v>
      </c>
    </row>
    <row r="11558" spans="1:5">
      <c r="A11558" s="4" t="s">
        <v>1305</v>
      </c>
      <c r="E11558" s="5" t="n">
        <v>0</v>
      </c>
    </row>
    <row r="11559" spans="1:5">
      <c r="A11559" s="4" t="s">
        <v>1306</v>
      </c>
      <c r="E11559" s="5" t="n">
        <v>7496005</v>
      </c>
    </row>
    <row r="11560" spans="1:5">
      <c r="A11560" s="4" t="s">
        <v>1307</v>
      </c>
      <c r="E11560" s="5" t="n">
        <v>0</v>
      </c>
    </row>
    <row r="11561" spans="1:5">
      <c r="A11561" s="4" t="s">
        <v>1308</v>
      </c>
      <c r="E11561" s="5" t="n">
        <v>12009865</v>
      </c>
    </row>
    <row r="11562" spans="1:5">
      <c r="A11562" s="4" t="s">
        <v>1291</v>
      </c>
      <c r="B11562" s="7" t="n">
        <v>12009865</v>
      </c>
      <c r="E11562" s="5" t="n">
        <v>12009865</v>
      </c>
    </row>
    <row r="11563" spans="1:5">
      <c r="A11563" s="4" t="s">
        <v>584</v>
      </c>
      <c r="B11563" s="7" t="n">
        <v>0</v>
      </c>
      <c r="E11563" s="5" t="n">
        <v>0</v>
      </c>
    </row>
    <row r="11564" spans="1:5">
      <c r="A11564" s="4" t="s">
        <v>1292</v>
      </c>
      <c r="B11564" s="5" t="n">
        <v>2016</v>
      </c>
    </row>
    <row r="11565" spans="1:5">
      <c r="A11565" s="3" t="s">
        <v>1293</v>
      </c>
    </row>
    <row r="11566" spans="1:5">
      <c r="A11566" s="4" t="s">
        <v>1294</v>
      </c>
      <c r="B11566" s="7" t="n">
        <v>12009865</v>
      </c>
    </row>
    <row r="11567" spans="1:5">
      <c r="A11567" s="3" t="s">
        <v>1297</v>
      </c>
    </row>
    <row r="11568" spans="1:5">
      <c r="A11568" s="4" t="s">
        <v>1298</v>
      </c>
      <c r="B11568" s="7" t="n">
        <v>0</v>
      </c>
    </row>
    <row r="11569" spans="1:5">
      <c r="A11569" s="4" t="s">
        <v>2987</v>
      </c>
    </row>
    <row r="11570" spans="1:5">
      <c r="A11570" s="3" t="s">
        <v>1288</v>
      </c>
    </row>
    <row r="11571" spans="1:5">
      <c r="A11571" s="4" t="s">
        <v>1289</v>
      </c>
      <c r="B11571" s="4" t="s">
        <v>1920</v>
      </c>
    </row>
    <row r="11572" spans="1:5">
      <c r="A11572" s="4" t="s">
        <v>1302</v>
      </c>
      <c r="E11572" s="5" t="n">
        <v>0</v>
      </c>
    </row>
    <row r="11573" spans="1:5">
      <c r="A11573" s="4" t="s">
        <v>1304</v>
      </c>
      <c r="E11573" s="5" t="n">
        <v>2499894</v>
      </c>
    </row>
    <row r="11574" spans="1:5">
      <c r="A11574" s="4" t="s">
        <v>1305</v>
      </c>
      <c r="E11574" s="5" t="n">
        <v>0</v>
      </c>
    </row>
    <row r="11575" spans="1:5">
      <c r="A11575" s="4" t="s">
        <v>1306</v>
      </c>
      <c r="E11575" s="5" t="n">
        <v>4511565</v>
      </c>
    </row>
    <row r="11576" spans="1:5">
      <c r="A11576" s="4" t="s">
        <v>1307</v>
      </c>
      <c r="E11576" s="5" t="n">
        <v>0</v>
      </c>
    </row>
    <row r="11577" spans="1:5">
      <c r="A11577" s="4" t="s">
        <v>1308</v>
      </c>
      <c r="E11577" s="5" t="n">
        <v>7011459</v>
      </c>
    </row>
    <row r="11578" spans="1:5">
      <c r="A11578" s="4" t="s">
        <v>1291</v>
      </c>
      <c r="B11578" s="7" t="n">
        <v>7011459</v>
      </c>
      <c r="E11578" s="5" t="n">
        <v>7011459</v>
      </c>
    </row>
    <row r="11579" spans="1:5">
      <c r="A11579" s="4" t="s">
        <v>584</v>
      </c>
      <c r="B11579" s="7" t="n">
        <v>0</v>
      </c>
      <c r="E11579" s="5" t="n">
        <v>0</v>
      </c>
    </row>
    <row r="11580" spans="1:5">
      <c r="A11580" s="4" t="s">
        <v>1292</v>
      </c>
      <c r="B11580" s="5" t="n">
        <v>2016</v>
      </c>
    </row>
    <row r="11581" spans="1:5">
      <c r="A11581" s="3" t="s">
        <v>1293</v>
      </c>
    </row>
    <row r="11582" spans="1:5">
      <c r="A11582" s="4" t="s">
        <v>1294</v>
      </c>
      <c r="B11582" s="7" t="n">
        <v>7011459</v>
      </c>
    </row>
    <row r="11583" spans="1:5">
      <c r="A11583" s="3" t="s">
        <v>1297</v>
      </c>
    </row>
    <row r="11584" spans="1:5">
      <c r="A11584" s="4" t="s">
        <v>1298</v>
      </c>
      <c r="B11584" s="7" t="n">
        <v>0</v>
      </c>
    </row>
    <row r="11585" spans="1:5">
      <c r="A11585" s="4" t="s">
        <v>2988</v>
      </c>
    </row>
    <row r="11586" spans="1:5">
      <c r="A11586" s="3" t="s">
        <v>1288</v>
      </c>
    </row>
    <row r="11587" spans="1:5">
      <c r="A11587" s="4" t="s">
        <v>1289</v>
      </c>
      <c r="B11587" s="4" t="s">
        <v>2989</v>
      </c>
    </row>
    <row r="11588" spans="1:5">
      <c r="A11588" s="4" t="s">
        <v>1302</v>
      </c>
      <c r="E11588" s="5" t="n">
        <v>0</v>
      </c>
    </row>
    <row r="11589" spans="1:5">
      <c r="A11589" s="4" t="s">
        <v>1304</v>
      </c>
      <c r="E11589" s="5" t="n">
        <v>843256</v>
      </c>
    </row>
    <row r="11590" spans="1:5">
      <c r="A11590" s="4" t="s">
        <v>1305</v>
      </c>
      <c r="E11590" s="5" t="n">
        <v>0</v>
      </c>
    </row>
    <row r="11591" spans="1:5">
      <c r="A11591" s="4" t="s">
        <v>1306</v>
      </c>
      <c r="E11591" s="5" t="n">
        <v>842633</v>
      </c>
    </row>
    <row r="11592" spans="1:5">
      <c r="A11592" s="4" t="s">
        <v>1307</v>
      </c>
      <c r="E11592" s="5" t="n">
        <v>0</v>
      </c>
    </row>
    <row r="11593" spans="1:5">
      <c r="A11593" s="4" t="s">
        <v>1308</v>
      </c>
      <c r="E11593" s="5" t="n">
        <v>1685889</v>
      </c>
    </row>
    <row r="11594" spans="1:5">
      <c r="A11594" s="4" t="s">
        <v>1291</v>
      </c>
      <c r="B11594" s="7" t="n">
        <v>1685889</v>
      </c>
      <c r="E11594" s="5" t="n">
        <v>1685889</v>
      </c>
    </row>
    <row r="11595" spans="1:5">
      <c r="A11595" s="4" t="s">
        <v>584</v>
      </c>
      <c r="B11595" s="4" t="s">
        <v>1940</v>
      </c>
      <c r="E11595" s="4" t="s">
        <v>1940</v>
      </c>
    </row>
    <row r="11596" spans="1:5">
      <c r="A11596" s="4" t="s">
        <v>1292</v>
      </c>
      <c r="B11596" s="5" t="n">
        <v>2016</v>
      </c>
    </row>
    <row r="11597" spans="1:5">
      <c r="A11597" s="3" t="s">
        <v>1293</v>
      </c>
    </row>
    <row r="11598" spans="1:5">
      <c r="A11598" s="4" t="s">
        <v>1294</v>
      </c>
      <c r="B11598" s="7" t="n">
        <v>1685889</v>
      </c>
    </row>
    <row r="11599" spans="1:5">
      <c r="A11599" s="3" t="s">
        <v>1297</v>
      </c>
    </row>
    <row r="11600" spans="1:5">
      <c r="A11600" s="4" t="s">
        <v>1298</v>
      </c>
      <c r="B11600" s="4" t="s">
        <v>1940</v>
      </c>
    </row>
    <row r="11601" spans="1:5">
      <c r="A11601" s="4" t="s">
        <v>2990</v>
      </c>
    </row>
    <row r="11602" spans="1:5">
      <c r="A11602" s="3" t="s">
        <v>1288</v>
      </c>
    </row>
    <row r="11603" spans="1:5">
      <c r="A11603" s="4" t="s">
        <v>1289</v>
      </c>
      <c r="B11603" s="4" t="s">
        <v>2989</v>
      </c>
    </row>
    <row r="11604" spans="1:5">
      <c r="A11604" s="4" t="s">
        <v>1302</v>
      </c>
      <c r="E11604" s="5" t="n">
        <v>0</v>
      </c>
    </row>
    <row r="11605" spans="1:5">
      <c r="A11605" s="4" t="s">
        <v>1304</v>
      </c>
      <c r="E11605" s="5" t="n">
        <v>3172249</v>
      </c>
    </row>
    <row r="11606" spans="1:5">
      <c r="A11606" s="4" t="s">
        <v>1305</v>
      </c>
      <c r="E11606" s="5" t="n">
        <v>0</v>
      </c>
    </row>
    <row r="11607" spans="1:5">
      <c r="A11607" s="4" t="s">
        <v>1306</v>
      </c>
      <c r="E11607" s="5" t="n">
        <v>2777190</v>
      </c>
    </row>
    <row r="11608" spans="1:5">
      <c r="A11608" s="4" t="s">
        <v>1307</v>
      </c>
      <c r="E11608" s="5" t="n">
        <v>0</v>
      </c>
    </row>
    <row r="11609" spans="1:5">
      <c r="A11609" s="4" t="s">
        <v>1308</v>
      </c>
      <c r="E11609" s="5" t="n">
        <v>5949439</v>
      </c>
    </row>
    <row r="11610" spans="1:5">
      <c r="A11610" s="4" t="s">
        <v>1291</v>
      </c>
      <c r="B11610" s="7" t="n">
        <v>5949439</v>
      </c>
      <c r="E11610" s="5" t="n">
        <v>5949439</v>
      </c>
    </row>
    <row r="11611" spans="1:5">
      <c r="A11611" s="4" t="s">
        <v>584</v>
      </c>
      <c r="B11611" s="4" t="s">
        <v>1940</v>
      </c>
      <c r="E11611" s="4" t="s">
        <v>1940</v>
      </c>
    </row>
    <row r="11612" spans="1:5">
      <c r="A11612" s="4" t="s">
        <v>1292</v>
      </c>
      <c r="B11612" s="5" t="n">
        <v>2016</v>
      </c>
    </row>
    <row r="11613" spans="1:5">
      <c r="A11613" s="3" t="s">
        <v>1293</v>
      </c>
    </row>
    <row r="11614" spans="1:5">
      <c r="A11614" s="4" t="s">
        <v>1294</v>
      </c>
      <c r="B11614" s="7" t="n">
        <v>5949439</v>
      </c>
    </row>
    <row r="11615" spans="1:5">
      <c r="A11615" s="3" t="s">
        <v>1297</v>
      </c>
    </row>
    <row r="11616" spans="1:5">
      <c r="A11616" s="4" t="s">
        <v>1298</v>
      </c>
      <c r="B11616" s="4" t="s">
        <v>1940</v>
      </c>
    </row>
    <row r="11617" spans="1:5">
      <c r="A11617" s="4" t="s">
        <v>2991</v>
      </c>
    </row>
    <row r="11618" spans="1:5">
      <c r="A11618" s="3" t="s">
        <v>1288</v>
      </c>
    </row>
    <row r="11619" spans="1:5">
      <c r="A11619" s="4" t="s">
        <v>1302</v>
      </c>
      <c r="E11619" s="5" t="n">
        <v>0</v>
      </c>
    </row>
    <row r="11620" spans="1:5">
      <c r="A11620" s="4" t="s">
        <v>1304</v>
      </c>
      <c r="E11620" s="5" t="n">
        <v>84908884</v>
      </c>
    </row>
    <row r="11621" spans="1:5">
      <c r="A11621" s="4" t="s">
        <v>1305</v>
      </c>
      <c r="E11621" s="5" t="n">
        <v>0</v>
      </c>
    </row>
    <row r="11622" spans="1:5">
      <c r="A11622" s="4" t="s">
        <v>1306</v>
      </c>
      <c r="E11622" s="5" t="n">
        <v>182540939</v>
      </c>
    </row>
    <row r="11623" spans="1:5">
      <c r="A11623" s="4" t="s">
        <v>1307</v>
      </c>
      <c r="E11623" s="5" t="n">
        <v>0</v>
      </c>
    </row>
    <row r="11624" spans="1:5">
      <c r="A11624" s="4" t="s">
        <v>1308</v>
      </c>
      <c r="E11624" s="5" t="n">
        <v>267449823</v>
      </c>
    </row>
    <row r="11625" spans="1:5">
      <c r="A11625" s="4" t="s">
        <v>1291</v>
      </c>
      <c r="B11625" s="5" t="n">
        <v>267449823</v>
      </c>
      <c r="E11625" s="5" t="n">
        <v>267449823</v>
      </c>
    </row>
    <row r="11626" spans="1:5">
      <c r="A11626" s="4" t="s">
        <v>584</v>
      </c>
      <c r="B11626" s="5" t="n">
        <v>0</v>
      </c>
      <c r="E11626" s="5" t="n">
        <v>0</v>
      </c>
    </row>
    <row r="11627" spans="1:5">
      <c r="A11627" s="3" t="s">
        <v>1293</v>
      </c>
    </row>
    <row r="11628" spans="1:5">
      <c r="A11628" s="4" t="s">
        <v>1294</v>
      </c>
      <c r="B11628" s="5" t="n">
        <v>267449823</v>
      </c>
    </row>
    <row r="11629" spans="1:5">
      <c r="A11629" s="3" t="s">
        <v>1297</v>
      </c>
    </row>
    <row r="11630" spans="1:5">
      <c r="A11630" s="4" t="s">
        <v>1298</v>
      </c>
      <c r="B11630" s="7" t="n">
        <v>0</v>
      </c>
    </row>
    <row r="11631" spans="1:5">
      <c r="A11631" s="4" t="s">
        <v>2992</v>
      </c>
    </row>
    <row r="11632" spans="1:5">
      <c r="A11632" s="3" t="s">
        <v>1288</v>
      </c>
    </row>
    <row r="11633" spans="1:5">
      <c r="A11633" s="4" t="s">
        <v>1289</v>
      </c>
      <c r="B11633" s="4" t="s">
        <v>2993</v>
      </c>
    </row>
    <row r="11634" spans="1:5">
      <c r="A11634" s="4" t="s">
        <v>1302</v>
      </c>
      <c r="E11634" s="5" t="n">
        <v>0</v>
      </c>
    </row>
    <row r="11635" spans="1:5">
      <c r="A11635" s="4" t="s">
        <v>1304</v>
      </c>
      <c r="E11635" s="5" t="n">
        <v>4754659</v>
      </c>
    </row>
    <row r="11636" spans="1:5">
      <c r="A11636" s="4" t="s">
        <v>1305</v>
      </c>
      <c r="E11636" s="5" t="n">
        <v>0</v>
      </c>
    </row>
    <row r="11637" spans="1:5">
      <c r="A11637" s="4" t="s">
        <v>1306</v>
      </c>
      <c r="E11637" s="5" t="n">
        <v>974353</v>
      </c>
    </row>
    <row r="11638" spans="1:5">
      <c r="A11638" s="4" t="s">
        <v>1307</v>
      </c>
      <c r="E11638" s="5" t="n">
        <v>5729011</v>
      </c>
    </row>
    <row r="11639" spans="1:5">
      <c r="A11639" s="4" t="s">
        <v>1308</v>
      </c>
      <c r="E11639" s="5" t="n">
        <v>0</v>
      </c>
    </row>
    <row r="11640" spans="1:5">
      <c r="A11640" s="4" t="s">
        <v>1291</v>
      </c>
      <c r="B11640" s="7" t="n">
        <v>5729011</v>
      </c>
      <c r="E11640" s="5" t="n">
        <v>5729011</v>
      </c>
    </row>
    <row r="11641" spans="1:5">
      <c r="A11641" s="4" t="s">
        <v>584</v>
      </c>
      <c r="B11641" s="7" t="n">
        <v>0</v>
      </c>
      <c r="E11641" s="5" t="n">
        <v>0</v>
      </c>
    </row>
    <row r="11642" spans="1:5">
      <c r="A11642" s="4" t="s">
        <v>1292</v>
      </c>
      <c r="B11642" s="5" t="n">
        <v>2013</v>
      </c>
    </row>
    <row r="11643" spans="1:5">
      <c r="A11643" s="3" t="s">
        <v>1293</v>
      </c>
    </row>
    <row r="11644" spans="1:5">
      <c r="A11644" s="4" t="s">
        <v>1294</v>
      </c>
      <c r="B11644" s="7" t="n">
        <v>5729011</v>
      </c>
    </row>
    <row r="11645" spans="1:5">
      <c r="A11645" s="3" t="s">
        <v>1297</v>
      </c>
    </row>
    <row r="11646" spans="1:5">
      <c r="A11646" s="4" t="s">
        <v>1298</v>
      </c>
      <c r="B11646" s="7" t="n">
        <v>0</v>
      </c>
    </row>
    <row r="11647" spans="1:5">
      <c r="A11647" s="4" t="s">
        <v>2994</v>
      </c>
    </row>
    <row r="11648" spans="1:5">
      <c r="A11648" s="3" t="s">
        <v>1288</v>
      </c>
    </row>
    <row r="11649" spans="1:5">
      <c r="A11649" s="4" t="s">
        <v>1289</v>
      </c>
      <c r="B11649" s="4" t="s">
        <v>2995</v>
      </c>
    </row>
    <row r="11650" spans="1:5">
      <c r="A11650" s="4" t="s">
        <v>1302</v>
      </c>
      <c r="E11650" s="4" t="s">
        <v>1940</v>
      </c>
    </row>
    <row r="11651" spans="1:5">
      <c r="A11651" s="4" t="s">
        <v>1304</v>
      </c>
      <c r="E11651" s="5" t="n">
        <v>3043130</v>
      </c>
    </row>
    <row r="11652" spans="1:5">
      <c r="A11652" s="4" t="s">
        <v>1305</v>
      </c>
      <c r="E11652" s="5" t="n">
        <v>0</v>
      </c>
    </row>
    <row r="11653" spans="1:5">
      <c r="A11653" s="4" t="s">
        <v>1306</v>
      </c>
      <c r="E11653" s="5" t="n">
        <v>256481</v>
      </c>
    </row>
    <row r="11654" spans="1:5">
      <c r="A11654" s="4" t="s">
        <v>1307</v>
      </c>
      <c r="E11654" s="5" t="n">
        <v>3299611</v>
      </c>
    </row>
    <row r="11655" spans="1:5">
      <c r="A11655" s="4" t="s">
        <v>1308</v>
      </c>
      <c r="E11655" s="5" t="n">
        <v>0</v>
      </c>
    </row>
    <row r="11656" spans="1:5">
      <c r="A11656" s="4" t="s">
        <v>1291</v>
      </c>
      <c r="B11656" s="7" t="n">
        <v>3299611</v>
      </c>
      <c r="E11656" s="5" t="n">
        <v>3299611</v>
      </c>
    </row>
    <row r="11657" spans="1:5">
      <c r="A11657" s="4" t="s">
        <v>584</v>
      </c>
      <c r="B11657" s="7" t="n">
        <v>0</v>
      </c>
      <c r="E11657" s="5" t="n">
        <v>0</v>
      </c>
    </row>
    <row r="11658" spans="1:5">
      <c r="A11658" s="4" t="s">
        <v>1292</v>
      </c>
      <c r="B11658" s="5" t="n">
        <v>2016</v>
      </c>
    </row>
    <row r="11659" spans="1:5">
      <c r="A11659" s="3" t="s">
        <v>1293</v>
      </c>
    </row>
    <row r="11660" spans="1:5">
      <c r="A11660" s="4" t="s">
        <v>1294</v>
      </c>
      <c r="B11660" s="7" t="n">
        <v>3299611</v>
      </c>
    </row>
    <row r="11661" spans="1:5">
      <c r="A11661" s="3" t="s">
        <v>1297</v>
      </c>
    </row>
    <row r="11662" spans="1:5">
      <c r="A11662" s="4" t="s">
        <v>1298</v>
      </c>
      <c r="B11662" s="7" t="n">
        <v>0</v>
      </c>
    </row>
    <row r="11663" spans="1:5">
      <c r="A11663" s="4" t="s">
        <v>2996</v>
      </c>
    </row>
    <row r="11664" spans="1:5">
      <c r="A11664" s="3" t="s">
        <v>1288</v>
      </c>
    </row>
    <row r="11665" spans="1:5">
      <c r="A11665" s="4" t="s">
        <v>1289</v>
      </c>
      <c r="B11665" s="4" t="s">
        <v>1374</v>
      </c>
    </row>
    <row r="11666" spans="1:5">
      <c r="A11666" s="4" t="s">
        <v>1302</v>
      </c>
      <c r="E11666" s="5" t="n">
        <v>0</v>
      </c>
    </row>
    <row r="11667" spans="1:5">
      <c r="A11667" s="4" t="s">
        <v>1304</v>
      </c>
      <c r="E11667" s="5" t="n">
        <v>17719400</v>
      </c>
    </row>
    <row r="11668" spans="1:5">
      <c r="A11668" s="4" t="s">
        <v>1305</v>
      </c>
      <c r="E11668" s="5" t="n">
        <v>0</v>
      </c>
    </row>
    <row r="11669" spans="1:5">
      <c r="A11669" s="4" t="s">
        <v>1306</v>
      </c>
      <c r="E11669" s="5" t="n">
        <v>5023124</v>
      </c>
    </row>
    <row r="11670" spans="1:5">
      <c r="A11670" s="4" t="s">
        <v>1307</v>
      </c>
      <c r="E11670" s="5" t="n">
        <v>22742524</v>
      </c>
    </row>
    <row r="11671" spans="1:5">
      <c r="A11671" s="4" t="s">
        <v>1308</v>
      </c>
      <c r="E11671" s="5" t="n">
        <v>0</v>
      </c>
    </row>
    <row r="11672" spans="1:5">
      <c r="A11672" s="4" t="s">
        <v>1291</v>
      </c>
      <c r="B11672" s="7" t="n">
        <v>22742524</v>
      </c>
      <c r="E11672" s="5" t="n">
        <v>22742524</v>
      </c>
    </row>
    <row r="11673" spans="1:5">
      <c r="A11673" s="4" t="s">
        <v>584</v>
      </c>
      <c r="B11673" s="7" t="n">
        <v>0</v>
      </c>
      <c r="E11673" s="5" t="n">
        <v>0</v>
      </c>
    </row>
    <row r="11674" spans="1:5">
      <c r="A11674" s="4" t="s">
        <v>1292</v>
      </c>
      <c r="B11674" s="5" t="n">
        <v>2012</v>
      </c>
    </row>
    <row r="11675" spans="1:5">
      <c r="A11675" s="3" t="s">
        <v>1293</v>
      </c>
    </row>
    <row r="11676" spans="1:5">
      <c r="A11676" s="4" t="s">
        <v>1294</v>
      </c>
      <c r="B11676" s="7" t="n">
        <v>22742524</v>
      </c>
    </row>
    <row r="11677" spans="1:5">
      <c r="A11677" s="3" t="s">
        <v>1297</v>
      </c>
    </row>
    <row r="11678" spans="1:5">
      <c r="A11678" s="4" t="s">
        <v>1298</v>
      </c>
      <c r="B11678" s="7" t="n">
        <v>0</v>
      </c>
    </row>
    <row r="11679" spans="1:5">
      <c r="A11679" s="4" t="s">
        <v>2997</v>
      </c>
    </row>
    <row r="11680" spans="1:5">
      <c r="A11680" s="3" t="s">
        <v>1288</v>
      </c>
    </row>
    <row r="11681" spans="1:5">
      <c r="A11681" s="4" t="s">
        <v>1289</v>
      </c>
      <c r="B11681" s="4" t="s">
        <v>2998</v>
      </c>
    </row>
    <row r="11682" spans="1:5">
      <c r="A11682" s="4" t="s">
        <v>1302</v>
      </c>
      <c r="E11682" s="4" t="s">
        <v>1940</v>
      </c>
    </row>
    <row r="11683" spans="1:5">
      <c r="A11683" s="4" t="s">
        <v>1304</v>
      </c>
      <c r="E11683" s="5" t="n">
        <v>2866850</v>
      </c>
    </row>
    <row r="11684" spans="1:5">
      <c r="A11684" s="4" t="s">
        <v>1305</v>
      </c>
      <c r="E11684" s="5" t="n">
        <v>0</v>
      </c>
    </row>
    <row r="11685" spans="1:5">
      <c r="A11685" s="4" t="s">
        <v>1306</v>
      </c>
      <c r="E11685" s="5" t="n">
        <v>14876</v>
      </c>
    </row>
    <row r="11686" spans="1:5">
      <c r="A11686" s="4" t="s">
        <v>1307</v>
      </c>
      <c r="E11686" s="5" t="n">
        <v>2881726</v>
      </c>
    </row>
    <row r="11687" spans="1:5">
      <c r="A11687" s="4" t="s">
        <v>1308</v>
      </c>
      <c r="E11687" s="5" t="n">
        <v>0</v>
      </c>
    </row>
    <row r="11688" spans="1:5">
      <c r="A11688" s="4" t="s">
        <v>1291</v>
      </c>
      <c r="B11688" s="7" t="n">
        <v>2881726</v>
      </c>
      <c r="E11688" s="5" t="n">
        <v>2881726</v>
      </c>
    </row>
    <row r="11689" spans="1:5">
      <c r="A11689" s="4" t="s">
        <v>584</v>
      </c>
      <c r="B11689" s="7" t="n">
        <v>0</v>
      </c>
      <c r="E11689" s="5" t="n">
        <v>0</v>
      </c>
    </row>
    <row r="11690" spans="1:5">
      <c r="A11690" s="4" t="s">
        <v>1292</v>
      </c>
      <c r="B11690" s="5" t="n">
        <v>2016</v>
      </c>
    </row>
    <row r="11691" spans="1:5">
      <c r="A11691" s="3" t="s">
        <v>1293</v>
      </c>
    </row>
    <row r="11692" spans="1:5">
      <c r="A11692" s="4" t="s">
        <v>1294</v>
      </c>
      <c r="B11692" s="7" t="n">
        <v>2881726</v>
      </c>
    </row>
    <row r="11693" spans="1:5">
      <c r="A11693" s="3" t="s">
        <v>1297</v>
      </c>
    </row>
    <row r="11694" spans="1:5">
      <c r="A11694" s="4" t="s">
        <v>1298</v>
      </c>
      <c r="B11694" s="7" t="n">
        <v>0</v>
      </c>
    </row>
    <row r="11695" spans="1:5">
      <c r="A11695" s="4" t="s">
        <v>2999</v>
      </c>
    </row>
    <row r="11696" spans="1:5">
      <c r="A11696" s="3" t="s">
        <v>1288</v>
      </c>
    </row>
    <row r="11697" spans="1:5">
      <c r="A11697" s="4" t="s">
        <v>1289</v>
      </c>
      <c r="B11697" s="4" t="s">
        <v>3000</v>
      </c>
    </row>
    <row r="11698" spans="1:5">
      <c r="A11698" s="4" t="s">
        <v>1302</v>
      </c>
      <c r="E11698" s="4" t="s">
        <v>1940</v>
      </c>
    </row>
    <row r="11699" spans="1:5">
      <c r="A11699" s="4" t="s">
        <v>1304</v>
      </c>
      <c r="E11699" s="5" t="n">
        <v>11303073</v>
      </c>
    </row>
    <row r="11700" spans="1:5">
      <c r="A11700" s="4" t="s">
        <v>1305</v>
      </c>
      <c r="E11700" s="5" t="n">
        <v>0</v>
      </c>
    </row>
    <row r="11701" spans="1:5">
      <c r="A11701" s="4" t="s">
        <v>1306</v>
      </c>
      <c r="E11701" s="5" t="n">
        <v>7918928</v>
      </c>
    </row>
    <row r="11702" spans="1:5">
      <c r="A11702" s="4" t="s">
        <v>1307</v>
      </c>
      <c r="E11702" s="5" t="n">
        <v>19222001</v>
      </c>
    </row>
    <row r="11703" spans="1:5">
      <c r="A11703" s="4" t="s">
        <v>1308</v>
      </c>
      <c r="E11703" s="5" t="n">
        <v>0</v>
      </c>
    </row>
    <row r="11704" spans="1:5">
      <c r="A11704" s="4" t="s">
        <v>1291</v>
      </c>
      <c r="B11704" s="7" t="n">
        <v>19222001</v>
      </c>
      <c r="E11704" s="5" t="n">
        <v>19222001</v>
      </c>
    </row>
    <row r="11705" spans="1:5">
      <c r="A11705" s="4" t="s">
        <v>584</v>
      </c>
      <c r="B11705" s="7" t="n">
        <v>0</v>
      </c>
      <c r="E11705" s="5" t="n">
        <v>0</v>
      </c>
    </row>
    <row r="11706" spans="1:5">
      <c r="A11706" s="4" t="s">
        <v>1292</v>
      </c>
      <c r="B11706" s="5" t="n">
        <v>2016</v>
      </c>
    </row>
    <row r="11707" spans="1:5">
      <c r="A11707" s="3" t="s">
        <v>1293</v>
      </c>
    </row>
    <row r="11708" spans="1:5">
      <c r="A11708" s="4" t="s">
        <v>1294</v>
      </c>
      <c r="B11708" s="7" t="n">
        <v>19222001</v>
      </c>
    </row>
    <row r="11709" spans="1:5">
      <c r="A11709" s="3" t="s">
        <v>1297</v>
      </c>
    </row>
    <row r="11710" spans="1:5">
      <c r="A11710" s="4" t="s">
        <v>1298</v>
      </c>
      <c r="B11710" s="7" t="n">
        <v>0</v>
      </c>
    </row>
    <row r="11711" spans="1:5">
      <c r="A11711" s="4" t="s">
        <v>3001</v>
      </c>
    </row>
    <row r="11712" spans="1:5">
      <c r="A11712" s="3" t="s">
        <v>1288</v>
      </c>
    </row>
    <row r="11713" spans="1:5">
      <c r="A11713" s="4" t="s">
        <v>1289</v>
      </c>
      <c r="B11713" s="4" t="s">
        <v>1400</v>
      </c>
    </row>
    <row r="11714" spans="1:5">
      <c r="A11714" s="4" t="s">
        <v>1302</v>
      </c>
      <c r="E11714" s="5" t="n">
        <v>0</v>
      </c>
    </row>
    <row r="11715" spans="1:5">
      <c r="A11715" s="4" t="s">
        <v>1304</v>
      </c>
      <c r="E11715" s="5" t="n">
        <v>208646</v>
      </c>
    </row>
    <row r="11716" spans="1:5">
      <c r="A11716" s="4" t="s">
        <v>1305</v>
      </c>
      <c r="E11716" s="5" t="n">
        <v>0</v>
      </c>
    </row>
    <row r="11717" spans="1:5">
      <c r="A11717" s="4" t="s">
        <v>1306</v>
      </c>
      <c r="E11717" s="5" t="n">
        <v>75122</v>
      </c>
    </row>
    <row r="11718" spans="1:5">
      <c r="A11718" s="4" t="s">
        <v>1307</v>
      </c>
      <c r="E11718" s="5" t="n">
        <v>283768</v>
      </c>
    </row>
    <row r="11719" spans="1:5">
      <c r="A11719" s="4" t="s">
        <v>1308</v>
      </c>
      <c r="E11719" s="5" t="n">
        <v>0</v>
      </c>
    </row>
    <row r="11720" spans="1:5">
      <c r="A11720" s="4" t="s">
        <v>1291</v>
      </c>
      <c r="B11720" s="7" t="n">
        <v>283768</v>
      </c>
      <c r="E11720" s="5" t="n">
        <v>283768</v>
      </c>
    </row>
    <row r="11721" spans="1:5">
      <c r="A11721" s="4" t="s">
        <v>584</v>
      </c>
      <c r="B11721" s="7" t="n">
        <v>0</v>
      </c>
      <c r="E11721" s="5" t="n">
        <v>0</v>
      </c>
    </row>
    <row r="11722" spans="1:5">
      <c r="A11722" s="4" t="s">
        <v>1292</v>
      </c>
      <c r="B11722" s="5" t="n">
        <v>2010</v>
      </c>
    </row>
    <row r="11723" spans="1:5">
      <c r="A11723" s="3" t="s">
        <v>1293</v>
      </c>
    </row>
    <row r="11724" spans="1:5">
      <c r="A11724" s="4" t="s">
        <v>1294</v>
      </c>
      <c r="B11724" s="7" t="n">
        <v>283768</v>
      </c>
    </row>
    <row r="11725" spans="1:5">
      <c r="A11725" s="3" t="s">
        <v>1297</v>
      </c>
    </row>
    <row r="11726" spans="1:5">
      <c r="A11726" s="4" t="s">
        <v>1298</v>
      </c>
      <c r="B11726" s="7" t="n">
        <v>0</v>
      </c>
    </row>
    <row r="11727" spans="1:5">
      <c r="A11727" s="4" t="s">
        <v>3002</v>
      </c>
    </row>
    <row r="11728" spans="1:5">
      <c r="A11728" s="3" t="s">
        <v>1288</v>
      </c>
    </row>
    <row r="11729" spans="1:5">
      <c r="A11729" s="4" t="s">
        <v>1289</v>
      </c>
      <c r="B11729" s="4" t="s">
        <v>1400</v>
      </c>
    </row>
    <row r="11730" spans="1:5">
      <c r="A11730" s="4" t="s">
        <v>1302</v>
      </c>
      <c r="E11730" s="5" t="n">
        <v>0</v>
      </c>
    </row>
    <row r="11731" spans="1:5">
      <c r="A11731" s="4" t="s">
        <v>1304</v>
      </c>
      <c r="E11731" s="5" t="n">
        <v>644925</v>
      </c>
    </row>
    <row r="11732" spans="1:5">
      <c r="A11732" s="4" t="s">
        <v>1305</v>
      </c>
      <c r="E11732" s="5" t="n">
        <v>0</v>
      </c>
    </row>
    <row r="11733" spans="1:5">
      <c r="A11733" s="4" t="s">
        <v>1306</v>
      </c>
      <c r="E11733" s="5" t="n">
        <v>493059</v>
      </c>
    </row>
    <row r="11734" spans="1:5">
      <c r="A11734" s="4" t="s">
        <v>1307</v>
      </c>
      <c r="E11734" s="5" t="n">
        <v>1137984</v>
      </c>
    </row>
    <row r="11735" spans="1:5">
      <c r="A11735" s="4" t="s">
        <v>1308</v>
      </c>
      <c r="E11735" s="5" t="n">
        <v>0</v>
      </c>
    </row>
    <row r="11736" spans="1:5">
      <c r="A11736" s="4" t="s">
        <v>1291</v>
      </c>
      <c r="B11736" s="7" t="n">
        <v>1137984</v>
      </c>
      <c r="E11736" s="5" t="n">
        <v>1137984</v>
      </c>
    </row>
    <row r="11737" spans="1:5">
      <c r="A11737" s="4" t="s">
        <v>584</v>
      </c>
      <c r="B11737" s="7" t="n">
        <v>0</v>
      </c>
      <c r="E11737" s="5" t="n">
        <v>0</v>
      </c>
    </row>
    <row r="11738" spans="1:5">
      <c r="A11738" s="4" t="s">
        <v>1292</v>
      </c>
      <c r="B11738" s="5" t="n">
        <v>2014</v>
      </c>
    </row>
    <row r="11739" spans="1:5">
      <c r="A11739" s="3" t="s">
        <v>1293</v>
      </c>
    </row>
    <row r="11740" spans="1:5">
      <c r="A11740" s="4" t="s">
        <v>1294</v>
      </c>
      <c r="B11740" s="7" t="n">
        <v>1137984</v>
      </c>
    </row>
    <row r="11741" spans="1:5">
      <c r="A11741" s="3" t="s">
        <v>1297</v>
      </c>
    </row>
    <row r="11742" spans="1:5">
      <c r="A11742" s="4" t="s">
        <v>1298</v>
      </c>
      <c r="B11742" s="7" t="n">
        <v>0</v>
      </c>
    </row>
    <row r="11743" spans="1:5">
      <c r="A11743" s="4" t="s">
        <v>3003</v>
      </c>
    </row>
    <row r="11744" spans="1:5">
      <c r="A11744" s="3" t="s">
        <v>1288</v>
      </c>
    </row>
    <row r="11745" spans="1:5">
      <c r="A11745" s="4" t="s">
        <v>1289</v>
      </c>
      <c r="B11745" s="4" t="s">
        <v>3004</v>
      </c>
    </row>
    <row r="11746" spans="1:5">
      <c r="A11746" s="4" t="s">
        <v>1302</v>
      </c>
      <c r="E11746" s="4" t="s">
        <v>1940</v>
      </c>
    </row>
    <row r="11747" spans="1:5">
      <c r="A11747" s="4" t="s">
        <v>1304</v>
      </c>
      <c r="E11747" s="5" t="n">
        <v>7984928</v>
      </c>
    </row>
    <row r="11748" spans="1:5">
      <c r="A11748" s="4" t="s">
        <v>1305</v>
      </c>
      <c r="E11748" s="5" t="n">
        <v>0</v>
      </c>
    </row>
    <row r="11749" spans="1:5">
      <c r="A11749" s="4" t="s">
        <v>1306</v>
      </c>
      <c r="E11749" s="5" t="n">
        <v>172493</v>
      </c>
    </row>
    <row r="11750" spans="1:5">
      <c r="A11750" s="4" t="s">
        <v>1307</v>
      </c>
      <c r="E11750" s="5" t="n">
        <v>8157421</v>
      </c>
    </row>
    <row r="11751" spans="1:5">
      <c r="A11751" s="4" t="s">
        <v>1308</v>
      </c>
      <c r="E11751" s="5" t="n">
        <v>0</v>
      </c>
    </row>
    <row r="11752" spans="1:5">
      <c r="A11752" s="4" t="s">
        <v>1291</v>
      </c>
      <c r="B11752" s="7" t="n">
        <v>8157421</v>
      </c>
      <c r="E11752" s="5" t="n">
        <v>8157421</v>
      </c>
    </row>
    <row r="11753" spans="1:5">
      <c r="A11753" s="4" t="s">
        <v>584</v>
      </c>
      <c r="B11753" s="7" t="n">
        <v>0</v>
      </c>
      <c r="E11753" s="5" t="n">
        <v>0</v>
      </c>
    </row>
    <row r="11754" spans="1:5">
      <c r="A11754" s="4" t="s">
        <v>1292</v>
      </c>
      <c r="B11754" s="5" t="n">
        <v>2016</v>
      </c>
    </row>
    <row r="11755" spans="1:5">
      <c r="A11755" s="3" t="s">
        <v>1293</v>
      </c>
    </row>
    <row r="11756" spans="1:5">
      <c r="A11756" s="4" t="s">
        <v>1294</v>
      </c>
      <c r="B11756" s="7" t="n">
        <v>8157421</v>
      </c>
    </row>
    <row r="11757" spans="1:5">
      <c r="A11757" s="3" t="s">
        <v>1297</v>
      </c>
    </row>
    <row r="11758" spans="1:5">
      <c r="A11758" s="4" t="s">
        <v>1298</v>
      </c>
      <c r="B11758" s="7" t="n">
        <v>0</v>
      </c>
    </row>
    <row r="11759" spans="1:5">
      <c r="A11759" s="4" t="s">
        <v>3005</v>
      </c>
    </row>
    <row r="11760" spans="1:5">
      <c r="A11760" s="3" t="s">
        <v>1288</v>
      </c>
    </row>
    <row r="11761" spans="1:5">
      <c r="A11761" s="4" t="s">
        <v>1289</v>
      </c>
      <c r="B11761" s="4" t="s">
        <v>3006</v>
      </c>
    </row>
    <row r="11762" spans="1:5">
      <c r="A11762" s="4" t="s">
        <v>1302</v>
      </c>
      <c r="E11762" s="5" t="n">
        <v>0</v>
      </c>
    </row>
    <row r="11763" spans="1:5">
      <c r="A11763" s="4" t="s">
        <v>1304</v>
      </c>
      <c r="E11763" s="5" t="n">
        <v>889205</v>
      </c>
    </row>
    <row r="11764" spans="1:5">
      <c r="A11764" s="4" t="s">
        <v>1305</v>
      </c>
      <c r="E11764" s="5" t="n">
        <v>0</v>
      </c>
    </row>
    <row r="11765" spans="1:5">
      <c r="A11765" s="4" t="s">
        <v>1306</v>
      </c>
      <c r="E11765" s="5" t="n">
        <v>192208</v>
      </c>
    </row>
    <row r="11766" spans="1:5">
      <c r="A11766" s="4" t="s">
        <v>1307</v>
      </c>
      <c r="E11766" s="5" t="n">
        <v>1081413</v>
      </c>
    </row>
    <row r="11767" spans="1:5">
      <c r="A11767" s="4" t="s">
        <v>1308</v>
      </c>
      <c r="E11767" s="5" t="n">
        <v>0</v>
      </c>
    </row>
    <row r="11768" spans="1:5">
      <c r="A11768" s="4" t="s">
        <v>1291</v>
      </c>
      <c r="B11768" s="7" t="n">
        <v>1081413</v>
      </c>
      <c r="E11768" s="5" t="n">
        <v>1081413</v>
      </c>
    </row>
    <row r="11769" spans="1:5">
      <c r="A11769" s="4" t="s">
        <v>584</v>
      </c>
      <c r="B11769" s="7" t="n">
        <v>0</v>
      </c>
      <c r="E11769" s="5" t="n">
        <v>0</v>
      </c>
    </row>
    <row r="11770" spans="1:5">
      <c r="A11770" s="4" t="s">
        <v>1292</v>
      </c>
      <c r="B11770" s="5" t="n">
        <v>2014</v>
      </c>
    </row>
    <row r="11771" spans="1:5">
      <c r="A11771" s="3" t="s">
        <v>1293</v>
      </c>
    </row>
    <row r="11772" spans="1:5">
      <c r="A11772" s="4" t="s">
        <v>1294</v>
      </c>
      <c r="B11772" s="7" t="n">
        <v>1081413</v>
      </c>
    </row>
    <row r="11773" spans="1:5">
      <c r="A11773" s="3" t="s">
        <v>1297</v>
      </c>
    </row>
    <row r="11774" spans="1:5">
      <c r="A11774" s="4" t="s">
        <v>1298</v>
      </c>
      <c r="B11774" s="7" t="n">
        <v>0</v>
      </c>
    </row>
    <row r="11775" spans="1:5">
      <c r="A11775" s="4" t="s">
        <v>3007</v>
      </c>
    </row>
    <row r="11776" spans="1:5">
      <c r="A11776" s="3" t="s">
        <v>1288</v>
      </c>
    </row>
    <row r="11777" spans="1:5">
      <c r="A11777" s="4" t="s">
        <v>1289</v>
      </c>
      <c r="B11777" s="4" t="s">
        <v>3008</v>
      </c>
    </row>
    <row r="11778" spans="1:5">
      <c r="A11778" s="4" t="s">
        <v>1302</v>
      </c>
      <c r="E11778" s="5" t="n">
        <v>0</v>
      </c>
    </row>
    <row r="11779" spans="1:5">
      <c r="A11779" s="4" t="s">
        <v>1304</v>
      </c>
      <c r="E11779" s="5" t="n">
        <v>13513632</v>
      </c>
    </row>
    <row r="11780" spans="1:5">
      <c r="A11780" s="4" t="s">
        <v>1305</v>
      </c>
      <c r="E11780" s="5" t="n">
        <v>0</v>
      </c>
    </row>
    <row r="11781" spans="1:5">
      <c r="A11781" s="4" t="s">
        <v>1306</v>
      </c>
      <c r="E11781" s="5" t="n">
        <v>5731745</v>
      </c>
    </row>
    <row r="11782" spans="1:5">
      <c r="A11782" s="4" t="s">
        <v>1307</v>
      </c>
      <c r="E11782" s="5" t="n">
        <v>19245377</v>
      </c>
    </row>
    <row r="11783" spans="1:5">
      <c r="A11783" s="4" t="s">
        <v>1308</v>
      </c>
      <c r="E11783" s="5" t="n">
        <v>0</v>
      </c>
    </row>
    <row r="11784" spans="1:5">
      <c r="A11784" s="4" t="s">
        <v>1291</v>
      </c>
      <c r="B11784" s="7" t="n">
        <v>19245377</v>
      </c>
      <c r="E11784" s="5" t="n">
        <v>19245377</v>
      </c>
    </row>
    <row r="11785" spans="1:5">
      <c r="A11785" s="4" t="s">
        <v>584</v>
      </c>
      <c r="B11785" s="7" t="n">
        <v>0</v>
      </c>
      <c r="E11785" s="5" t="n">
        <v>0</v>
      </c>
    </row>
    <row r="11786" spans="1:5">
      <c r="A11786" s="4" t="s">
        <v>1292</v>
      </c>
      <c r="B11786" s="5" t="n">
        <v>2015</v>
      </c>
    </row>
    <row r="11787" spans="1:5">
      <c r="A11787" s="3" t="s">
        <v>1293</v>
      </c>
    </row>
    <row r="11788" spans="1:5">
      <c r="A11788" s="4" t="s">
        <v>1294</v>
      </c>
      <c r="B11788" s="7" t="n">
        <v>19245377</v>
      </c>
    </row>
    <row r="11789" spans="1:5">
      <c r="A11789" s="3" t="s">
        <v>1297</v>
      </c>
    </row>
    <row r="11790" spans="1:5">
      <c r="A11790" s="4" t="s">
        <v>1298</v>
      </c>
      <c r="B11790" s="7" t="n">
        <v>0</v>
      </c>
    </row>
    <row r="11791" spans="1:5">
      <c r="A11791" s="4" t="s">
        <v>3009</v>
      </c>
    </row>
    <row r="11792" spans="1:5">
      <c r="A11792" s="3" t="s">
        <v>1288</v>
      </c>
    </row>
    <row r="11793" spans="1:5">
      <c r="A11793" s="4" t="s">
        <v>1289</v>
      </c>
      <c r="B11793" s="4" t="s">
        <v>1450</v>
      </c>
    </row>
    <row r="11794" spans="1:5">
      <c r="A11794" s="4" t="s">
        <v>1302</v>
      </c>
      <c r="E11794" s="5" t="n">
        <v>0</v>
      </c>
    </row>
    <row r="11795" spans="1:5">
      <c r="A11795" s="4" t="s">
        <v>1304</v>
      </c>
      <c r="E11795" s="5" t="n">
        <v>758503</v>
      </c>
    </row>
    <row r="11796" spans="1:5">
      <c r="A11796" s="4" t="s">
        <v>1305</v>
      </c>
      <c r="E11796" s="5" t="n">
        <v>0</v>
      </c>
    </row>
    <row r="11797" spans="1:5">
      <c r="A11797" s="4" t="s">
        <v>1306</v>
      </c>
      <c r="E11797" s="5" t="n">
        <v>1517278</v>
      </c>
    </row>
    <row r="11798" spans="1:5">
      <c r="A11798" s="4" t="s">
        <v>1307</v>
      </c>
      <c r="E11798" s="5" t="n">
        <v>2275781</v>
      </c>
    </row>
    <row r="11799" spans="1:5">
      <c r="A11799" s="4" t="s">
        <v>1308</v>
      </c>
      <c r="E11799" s="5" t="n">
        <v>0</v>
      </c>
    </row>
    <row r="11800" spans="1:5">
      <c r="A11800" s="4" t="s">
        <v>1291</v>
      </c>
      <c r="B11800" s="7" t="n">
        <v>2275781</v>
      </c>
      <c r="E11800" s="5" t="n">
        <v>2275781</v>
      </c>
    </row>
    <row r="11801" spans="1:5">
      <c r="A11801" s="4" t="s">
        <v>584</v>
      </c>
      <c r="B11801" s="7" t="n">
        <v>0</v>
      </c>
      <c r="E11801" s="5" t="n">
        <v>0</v>
      </c>
    </row>
    <row r="11802" spans="1:5">
      <c r="A11802" s="4" t="s">
        <v>1292</v>
      </c>
      <c r="B11802" s="5" t="n">
        <v>2014</v>
      </c>
    </row>
    <row r="11803" spans="1:5">
      <c r="A11803" s="3" t="s">
        <v>1293</v>
      </c>
    </row>
    <row r="11804" spans="1:5">
      <c r="A11804" s="4" t="s">
        <v>1294</v>
      </c>
      <c r="B11804" s="7" t="n">
        <v>2275781</v>
      </c>
    </row>
    <row r="11805" spans="1:5">
      <c r="A11805" s="3" t="s">
        <v>1297</v>
      </c>
    </row>
    <row r="11806" spans="1:5">
      <c r="A11806" s="4" t="s">
        <v>1298</v>
      </c>
      <c r="B11806" s="7" t="n">
        <v>0</v>
      </c>
    </row>
    <row r="11807" spans="1:5">
      <c r="A11807" s="4" t="s">
        <v>3010</v>
      </c>
    </row>
    <row r="11808" spans="1:5">
      <c r="A11808" s="3" t="s">
        <v>1288</v>
      </c>
    </row>
    <row r="11809" spans="1:5">
      <c r="A11809" s="4" t="s">
        <v>1289</v>
      </c>
      <c r="B11809" s="4" t="s">
        <v>1461</v>
      </c>
    </row>
    <row r="11810" spans="1:5">
      <c r="A11810" s="4" t="s">
        <v>1302</v>
      </c>
      <c r="E11810" s="5" t="n">
        <v>0</v>
      </c>
    </row>
    <row r="11811" spans="1:5">
      <c r="A11811" s="4" t="s">
        <v>1304</v>
      </c>
      <c r="E11811" s="5" t="n">
        <v>2051631</v>
      </c>
    </row>
    <row r="11812" spans="1:5">
      <c r="A11812" s="4" t="s">
        <v>1305</v>
      </c>
      <c r="E11812" s="5" t="n">
        <v>0</v>
      </c>
    </row>
    <row r="11813" spans="1:5">
      <c r="A11813" s="4" t="s">
        <v>1306</v>
      </c>
      <c r="E11813" s="5" t="n">
        <v>5163382</v>
      </c>
    </row>
    <row r="11814" spans="1:5">
      <c r="A11814" s="4" t="s">
        <v>1307</v>
      </c>
      <c r="E11814" s="5" t="n">
        <v>7215013</v>
      </c>
    </row>
    <row r="11815" spans="1:5">
      <c r="A11815" s="4" t="s">
        <v>1308</v>
      </c>
      <c r="E11815" s="5" t="n">
        <v>0</v>
      </c>
    </row>
    <row r="11816" spans="1:5">
      <c r="A11816" s="4" t="s">
        <v>1291</v>
      </c>
      <c r="B11816" s="7" t="n">
        <v>7215013</v>
      </c>
      <c r="E11816" s="5" t="n">
        <v>7215013</v>
      </c>
    </row>
    <row r="11817" spans="1:5">
      <c r="A11817" s="4" t="s">
        <v>584</v>
      </c>
      <c r="B11817" s="7" t="n">
        <v>0</v>
      </c>
      <c r="E11817" s="5" t="n">
        <v>0</v>
      </c>
    </row>
    <row r="11818" spans="1:5">
      <c r="A11818" s="4" t="s">
        <v>1292</v>
      </c>
      <c r="B11818" s="5" t="n">
        <v>2007</v>
      </c>
    </row>
    <row r="11819" spans="1:5">
      <c r="A11819" s="3" t="s">
        <v>1293</v>
      </c>
    </row>
    <row r="11820" spans="1:5">
      <c r="A11820" s="4" t="s">
        <v>1294</v>
      </c>
      <c r="B11820" s="7" t="n">
        <v>7215013</v>
      </c>
    </row>
    <row r="11821" spans="1:5">
      <c r="A11821" s="3" t="s">
        <v>1297</v>
      </c>
    </row>
    <row r="11822" spans="1:5">
      <c r="A11822" s="4" t="s">
        <v>1298</v>
      </c>
      <c r="B11822" s="7" t="n">
        <v>0</v>
      </c>
    </row>
    <row r="11823" spans="1:5">
      <c r="A11823" s="4" t="s">
        <v>3011</v>
      </c>
    </row>
    <row r="11824" spans="1:5">
      <c r="A11824" s="3" t="s">
        <v>1288</v>
      </c>
    </row>
    <row r="11825" spans="1:5">
      <c r="A11825" s="4" t="s">
        <v>1289</v>
      </c>
      <c r="B11825" s="4" t="s">
        <v>3012</v>
      </c>
    </row>
    <row r="11826" spans="1:5">
      <c r="A11826" s="4" t="s">
        <v>1302</v>
      </c>
      <c r="E11826" s="5" t="n">
        <v>0</v>
      </c>
    </row>
    <row r="11827" spans="1:5">
      <c r="A11827" s="4" t="s">
        <v>1304</v>
      </c>
      <c r="E11827" s="5" t="n">
        <v>16857556</v>
      </c>
    </row>
    <row r="11828" spans="1:5">
      <c r="A11828" s="4" t="s">
        <v>1305</v>
      </c>
      <c r="E11828" s="5" t="n">
        <v>0</v>
      </c>
    </row>
    <row r="11829" spans="1:5">
      <c r="A11829" s="4" t="s">
        <v>1306</v>
      </c>
      <c r="E11829" s="5" t="n">
        <v>4251564</v>
      </c>
    </row>
    <row r="11830" spans="1:5">
      <c r="A11830" s="4" t="s">
        <v>1307</v>
      </c>
      <c r="E11830" s="5" t="n">
        <v>21109120</v>
      </c>
    </row>
    <row r="11831" spans="1:5">
      <c r="A11831" s="4" t="s">
        <v>1308</v>
      </c>
      <c r="E11831" s="5" t="n">
        <v>0</v>
      </c>
    </row>
    <row r="11832" spans="1:5">
      <c r="A11832" s="4" t="s">
        <v>1291</v>
      </c>
      <c r="B11832" s="7" t="n">
        <v>21109120</v>
      </c>
      <c r="E11832" s="5" t="n">
        <v>21109120</v>
      </c>
    </row>
    <row r="11833" spans="1:5">
      <c r="A11833" s="4" t="s">
        <v>584</v>
      </c>
      <c r="B11833" s="7" t="n">
        <v>0</v>
      </c>
      <c r="E11833" s="5" t="n">
        <v>0</v>
      </c>
    </row>
    <row r="11834" spans="1:5">
      <c r="A11834" s="4" t="s">
        <v>1292</v>
      </c>
      <c r="B11834" s="5" t="n">
        <v>2007</v>
      </c>
    </row>
    <row r="11835" spans="1:5">
      <c r="A11835" s="3" t="s">
        <v>1293</v>
      </c>
    </row>
    <row r="11836" spans="1:5">
      <c r="A11836" s="4" t="s">
        <v>1294</v>
      </c>
      <c r="B11836" s="7" t="n">
        <v>21109120</v>
      </c>
    </row>
    <row r="11837" spans="1:5">
      <c r="A11837" s="3" t="s">
        <v>1297</v>
      </c>
    </row>
    <row r="11838" spans="1:5">
      <c r="A11838" s="4" t="s">
        <v>1298</v>
      </c>
      <c r="B11838" s="7" t="n">
        <v>0</v>
      </c>
    </row>
    <row r="11839" spans="1:5">
      <c r="A11839" s="4" t="s">
        <v>3013</v>
      </c>
    </row>
    <row r="11840" spans="1:5">
      <c r="A11840" s="3" t="s">
        <v>1288</v>
      </c>
    </row>
    <row r="11841" spans="1:5">
      <c r="A11841" s="4" t="s">
        <v>1289</v>
      </c>
      <c r="B11841" s="4" t="s">
        <v>1508</v>
      </c>
    </row>
    <row r="11842" spans="1:5">
      <c r="A11842" s="4" t="s">
        <v>1302</v>
      </c>
      <c r="E11842" s="5" t="n">
        <v>0</v>
      </c>
    </row>
    <row r="11843" spans="1:5">
      <c r="A11843" s="4" t="s">
        <v>1304</v>
      </c>
      <c r="E11843" s="5" t="n">
        <v>564535</v>
      </c>
    </row>
    <row r="11844" spans="1:5">
      <c r="A11844" s="4" t="s">
        <v>1305</v>
      </c>
      <c r="E11844" s="5" t="n">
        <v>0</v>
      </c>
    </row>
    <row r="11845" spans="1:5">
      <c r="A11845" s="4" t="s">
        <v>1306</v>
      </c>
      <c r="E11845" s="5" t="n">
        <v>2936254</v>
      </c>
    </row>
    <row r="11846" spans="1:5">
      <c r="A11846" s="4" t="s">
        <v>1307</v>
      </c>
      <c r="E11846" s="5" t="n">
        <v>3500789</v>
      </c>
    </row>
    <row r="11847" spans="1:5">
      <c r="A11847" s="4" t="s">
        <v>1308</v>
      </c>
      <c r="E11847" s="5" t="n">
        <v>0</v>
      </c>
    </row>
    <row r="11848" spans="1:5">
      <c r="A11848" s="4" t="s">
        <v>1291</v>
      </c>
      <c r="B11848" s="7" t="n">
        <v>3500789</v>
      </c>
      <c r="E11848" s="5" t="n">
        <v>3500789</v>
      </c>
    </row>
    <row r="11849" spans="1:5">
      <c r="A11849" s="4" t="s">
        <v>584</v>
      </c>
      <c r="B11849" s="7" t="n">
        <v>0</v>
      </c>
      <c r="E11849" s="5" t="n">
        <v>0</v>
      </c>
    </row>
    <row r="11850" spans="1:5">
      <c r="A11850" s="4" t="s">
        <v>1292</v>
      </c>
      <c r="B11850" s="5" t="n">
        <v>2006</v>
      </c>
    </row>
    <row r="11851" spans="1:5">
      <c r="A11851" s="3" t="s">
        <v>1293</v>
      </c>
    </row>
    <row r="11852" spans="1:5">
      <c r="A11852" s="4" t="s">
        <v>1294</v>
      </c>
      <c r="B11852" s="7" t="n">
        <v>3500789</v>
      </c>
    </row>
    <row r="11853" spans="1:5">
      <c r="A11853" s="3" t="s">
        <v>1297</v>
      </c>
    </row>
    <row r="11854" spans="1:5">
      <c r="A11854" s="4" t="s">
        <v>1298</v>
      </c>
      <c r="B11854" s="7" t="n">
        <v>0</v>
      </c>
    </row>
    <row r="11855" spans="1:5">
      <c r="A11855" s="4" t="s">
        <v>3014</v>
      </c>
    </row>
    <row r="11856" spans="1:5">
      <c r="A11856" s="3" t="s">
        <v>1288</v>
      </c>
    </row>
    <row r="11857" spans="1:5">
      <c r="A11857" s="4" t="s">
        <v>1289</v>
      </c>
      <c r="B11857" s="4" t="s">
        <v>1517</v>
      </c>
    </row>
    <row r="11858" spans="1:5">
      <c r="A11858" s="4" t="s">
        <v>1302</v>
      </c>
      <c r="E11858" s="5" t="n">
        <v>0</v>
      </c>
    </row>
    <row r="11859" spans="1:5">
      <c r="A11859" s="4" t="s">
        <v>1304</v>
      </c>
      <c r="E11859" s="5" t="n">
        <v>16338</v>
      </c>
    </row>
    <row r="11860" spans="1:5">
      <c r="A11860" s="4" t="s">
        <v>1305</v>
      </c>
      <c r="E11860" s="5" t="n">
        <v>0</v>
      </c>
    </row>
    <row r="11861" spans="1:5">
      <c r="A11861" s="4" t="s">
        <v>1306</v>
      </c>
      <c r="E11861" s="5" t="n">
        <v>43899</v>
      </c>
    </row>
    <row r="11862" spans="1:5">
      <c r="A11862" s="4" t="s">
        <v>1307</v>
      </c>
      <c r="E11862" s="5" t="n">
        <v>60237</v>
      </c>
    </row>
    <row r="11863" spans="1:5">
      <c r="A11863" s="4" t="s">
        <v>1308</v>
      </c>
      <c r="E11863" s="5" t="n">
        <v>0</v>
      </c>
    </row>
    <row r="11864" spans="1:5">
      <c r="A11864" s="4" t="s">
        <v>1291</v>
      </c>
      <c r="B11864" s="7" t="n">
        <v>60237</v>
      </c>
      <c r="E11864" s="5" t="n">
        <v>60237</v>
      </c>
    </row>
    <row r="11865" spans="1:5">
      <c r="A11865" s="4" t="s">
        <v>584</v>
      </c>
      <c r="B11865" s="7" t="n">
        <v>0</v>
      </c>
      <c r="E11865" s="5" t="n">
        <v>0</v>
      </c>
    </row>
    <row r="11866" spans="1:5">
      <c r="A11866" s="4" t="s">
        <v>1292</v>
      </c>
      <c r="B11866" s="5" t="n">
        <v>2007</v>
      </c>
    </row>
    <row r="11867" spans="1:5">
      <c r="A11867" s="3" t="s">
        <v>1293</v>
      </c>
    </row>
    <row r="11868" spans="1:5">
      <c r="A11868" s="4" t="s">
        <v>1294</v>
      </c>
      <c r="B11868" s="7" t="n">
        <v>60237</v>
      </c>
    </row>
    <row r="11869" spans="1:5">
      <c r="A11869" s="3" t="s">
        <v>1297</v>
      </c>
    </row>
    <row r="11870" spans="1:5">
      <c r="A11870" s="4" t="s">
        <v>1298</v>
      </c>
      <c r="B11870" s="7" t="n">
        <v>0</v>
      </c>
    </row>
    <row r="11871" spans="1:5">
      <c r="A11871" s="4" t="s">
        <v>3015</v>
      </c>
    </row>
    <row r="11872" spans="1:5">
      <c r="A11872" s="3" t="s">
        <v>1288</v>
      </c>
    </row>
    <row r="11873" spans="1:5">
      <c r="A11873" s="4" t="s">
        <v>1289</v>
      </c>
      <c r="B11873" s="4" t="s">
        <v>1529</v>
      </c>
    </row>
    <row r="11874" spans="1:5">
      <c r="A11874" s="4" t="s">
        <v>1302</v>
      </c>
      <c r="E11874" s="5" t="n">
        <v>0</v>
      </c>
    </row>
    <row r="11875" spans="1:5">
      <c r="A11875" s="4" t="s">
        <v>1304</v>
      </c>
      <c r="E11875" s="5" t="n">
        <v>3875203</v>
      </c>
    </row>
    <row r="11876" spans="1:5">
      <c r="A11876" s="4" t="s">
        <v>1305</v>
      </c>
      <c r="E11876" s="5" t="n">
        <v>0</v>
      </c>
    </row>
    <row r="11877" spans="1:5">
      <c r="A11877" s="4" t="s">
        <v>1306</v>
      </c>
      <c r="E11877" s="5" t="n">
        <v>716672</v>
      </c>
    </row>
    <row r="11878" spans="1:5">
      <c r="A11878" s="4" t="s">
        <v>1307</v>
      </c>
      <c r="E11878" s="5" t="n">
        <v>4591875</v>
      </c>
    </row>
    <row r="11879" spans="1:5">
      <c r="A11879" s="4" t="s">
        <v>1308</v>
      </c>
      <c r="E11879" s="5" t="n">
        <v>0</v>
      </c>
    </row>
    <row r="11880" spans="1:5">
      <c r="A11880" s="4" t="s">
        <v>1291</v>
      </c>
      <c r="B11880" s="7" t="n">
        <v>4591875</v>
      </c>
      <c r="E11880" s="5" t="n">
        <v>4591875</v>
      </c>
    </row>
    <row r="11881" spans="1:5">
      <c r="A11881" s="4" t="s">
        <v>584</v>
      </c>
      <c r="B11881" s="7" t="n">
        <v>0</v>
      </c>
      <c r="E11881" s="5" t="n">
        <v>0</v>
      </c>
    </row>
    <row r="11882" spans="1:5">
      <c r="A11882" s="4" t="s">
        <v>1292</v>
      </c>
      <c r="B11882" s="5" t="n">
        <v>2012</v>
      </c>
    </row>
    <row r="11883" spans="1:5">
      <c r="A11883" s="3" t="s">
        <v>1293</v>
      </c>
    </row>
    <row r="11884" spans="1:5">
      <c r="A11884" s="4" t="s">
        <v>1294</v>
      </c>
      <c r="B11884" s="7" t="n">
        <v>4591875</v>
      </c>
    </row>
    <row r="11885" spans="1:5">
      <c r="A11885" s="3" t="s">
        <v>1297</v>
      </c>
    </row>
    <row r="11886" spans="1:5">
      <c r="A11886" s="4" t="s">
        <v>1298</v>
      </c>
      <c r="B11886" s="7" t="n">
        <v>0</v>
      </c>
    </row>
    <row r="11887" spans="1:5">
      <c r="A11887" s="4" t="s">
        <v>3016</v>
      </c>
    </row>
    <row r="11888" spans="1:5">
      <c r="A11888" s="3" t="s">
        <v>1288</v>
      </c>
    </row>
    <row r="11889" spans="1:5">
      <c r="A11889" s="4" t="s">
        <v>1289</v>
      </c>
      <c r="B11889" s="4" t="s">
        <v>1529</v>
      </c>
    </row>
    <row r="11890" spans="1:5">
      <c r="A11890" s="4" t="s">
        <v>1302</v>
      </c>
      <c r="E11890" s="5" t="n">
        <v>0</v>
      </c>
    </row>
    <row r="11891" spans="1:5">
      <c r="A11891" s="4" t="s">
        <v>1304</v>
      </c>
      <c r="E11891" s="5" t="n">
        <v>3371183</v>
      </c>
    </row>
    <row r="11892" spans="1:5">
      <c r="A11892" s="4" t="s">
        <v>1305</v>
      </c>
      <c r="E11892" s="5" t="n">
        <v>0</v>
      </c>
    </row>
    <row r="11893" spans="1:5">
      <c r="A11893" s="4" t="s">
        <v>1306</v>
      </c>
      <c r="E11893" s="5" t="n">
        <v>-583888</v>
      </c>
    </row>
    <row r="11894" spans="1:5">
      <c r="A11894" s="4" t="s">
        <v>1307</v>
      </c>
      <c r="E11894" s="5" t="n">
        <v>2787295</v>
      </c>
    </row>
    <row r="11895" spans="1:5">
      <c r="A11895" s="4" t="s">
        <v>1308</v>
      </c>
      <c r="E11895" s="5" t="n">
        <v>0</v>
      </c>
    </row>
    <row r="11896" spans="1:5">
      <c r="A11896" s="4" t="s">
        <v>1291</v>
      </c>
      <c r="B11896" s="7" t="n">
        <v>2787295</v>
      </c>
      <c r="E11896" s="5" t="n">
        <v>2787295</v>
      </c>
    </row>
    <row r="11897" spans="1:5">
      <c r="A11897" s="4" t="s">
        <v>584</v>
      </c>
      <c r="B11897" s="7" t="n">
        <v>0</v>
      </c>
      <c r="E11897" s="5" t="n">
        <v>0</v>
      </c>
    </row>
    <row r="11898" spans="1:5">
      <c r="A11898" s="4" t="s">
        <v>1292</v>
      </c>
      <c r="B11898" s="5" t="n">
        <v>2008</v>
      </c>
    </row>
    <row r="11899" spans="1:5">
      <c r="A11899" s="3" t="s">
        <v>1293</v>
      </c>
    </row>
    <row r="11900" spans="1:5">
      <c r="A11900" s="4" t="s">
        <v>1294</v>
      </c>
      <c r="B11900" s="7" t="n">
        <v>2787295</v>
      </c>
    </row>
    <row r="11901" spans="1:5">
      <c r="A11901" s="3" t="s">
        <v>1297</v>
      </c>
    </row>
    <row r="11902" spans="1:5">
      <c r="A11902" s="4" t="s">
        <v>1298</v>
      </c>
      <c r="B11902" s="7" t="n">
        <v>0</v>
      </c>
    </row>
    <row r="11903" spans="1:5">
      <c r="A11903" s="4" t="s">
        <v>3017</v>
      </c>
    </row>
    <row r="11904" spans="1:5">
      <c r="A11904" s="3" t="s">
        <v>1288</v>
      </c>
    </row>
    <row r="11905" spans="1:5">
      <c r="A11905" s="4" t="s">
        <v>1289</v>
      </c>
      <c r="B11905" s="4" t="s">
        <v>1565</v>
      </c>
    </row>
    <row r="11906" spans="1:5">
      <c r="A11906" s="4" t="s">
        <v>1302</v>
      </c>
      <c r="E11906" s="5" t="n">
        <v>0</v>
      </c>
    </row>
    <row r="11907" spans="1:5">
      <c r="A11907" s="4" t="s">
        <v>1304</v>
      </c>
      <c r="E11907" s="5" t="n">
        <v>5160668</v>
      </c>
    </row>
    <row r="11908" spans="1:5">
      <c r="A11908" s="4" t="s">
        <v>1305</v>
      </c>
      <c r="E11908" s="5" t="n">
        <v>0</v>
      </c>
    </row>
    <row r="11909" spans="1:5">
      <c r="A11909" s="4" t="s">
        <v>1306</v>
      </c>
      <c r="E11909" s="5" t="n">
        <v>27267</v>
      </c>
    </row>
    <row r="11910" spans="1:5">
      <c r="A11910" s="4" t="s">
        <v>1307</v>
      </c>
      <c r="E11910" s="5" t="n">
        <v>5187935</v>
      </c>
    </row>
    <row r="11911" spans="1:5">
      <c r="A11911" s="4" t="s">
        <v>1308</v>
      </c>
      <c r="E11911" s="5" t="n">
        <v>0</v>
      </c>
    </row>
    <row r="11912" spans="1:5">
      <c r="A11912" s="4" t="s">
        <v>1291</v>
      </c>
      <c r="B11912" s="7" t="n">
        <v>5187935</v>
      </c>
      <c r="E11912" s="5" t="n">
        <v>5187935</v>
      </c>
    </row>
    <row r="11913" spans="1:5">
      <c r="A11913" s="4" t="s">
        <v>584</v>
      </c>
      <c r="B11913" s="7" t="n">
        <v>0</v>
      </c>
      <c r="E11913" s="5" t="n">
        <v>0</v>
      </c>
    </row>
    <row r="11914" spans="1:5">
      <c r="A11914" s="4" t="s">
        <v>1292</v>
      </c>
      <c r="B11914" s="5" t="n">
        <v>2012</v>
      </c>
    </row>
    <row r="11915" spans="1:5">
      <c r="A11915" s="3" t="s">
        <v>1293</v>
      </c>
    </row>
    <row r="11916" spans="1:5">
      <c r="A11916" s="4" t="s">
        <v>1294</v>
      </c>
      <c r="B11916" s="7" t="n">
        <v>5187935</v>
      </c>
    </row>
    <row r="11917" spans="1:5">
      <c r="A11917" s="3" t="s">
        <v>1297</v>
      </c>
    </row>
    <row r="11918" spans="1:5">
      <c r="A11918" s="4" t="s">
        <v>1298</v>
      </c>
      <c r="B11918" s="7" t="n">
        <v>0</v>
      </c>
    </row>
    <row r="11919" spans="1:5">
      <c r="A11919" s="4" t="s">
        <v>3018</v>
      </c>
    </row>
    <row r="11920" spans="1:5">
      <c r="A11920" s="3" t="s">
        <v>1288</v>
      </c>
    </row>
    <row r="11921" spans="1:5">
      <c r="A11921" s="4" t="s">
        <v>1289</v>
      </c>
      <c r="B11921" s="4" t="s">
        <v>1565</v>
      </c>
    </row>
    <row r="11922" spans="1:5">
      <c r="A11922" s="4" t="s">
        <v>1302</v>
      </c>
      <c r="E11922" s="5" t="n">
        <v>0</v>
      </c>
    </row>
    <row r="11923" spans="1:5">
      <c r="A11923" s="4" t="s">
        <v>1304</v>
      </c>
      <c r="E11923" s="5" t="n">
        <v>5756865</v>
      </c>
    </row>
    <row r="11924" spans="1:5">
      <c r="A11924" s="4" t="s">
        <v>1305</v>
      </c>
      <c r="E11924" s="5" t="n">
        <v>0</v>
      </c>
    </row>
    <row r="11925" spans="1:5">
      <c r="A11925" s="4" t="s">
        <v>1306</v>
      </c>
      <c r="E11925" s="5" t="n">
        <v>3891085</v>
      </c>
    </row>
    <row r="11926" spans="1:5">
      <c r="A11926" s="4" t="s">
        <v>1307</v>
      </c>
      <c r="E11926" s="5" t="n">
        <v>9647950</v>
      </c>
    </row>
    <row r="11927" spans="1:5">
      <c r="A11927" s="4" t="s">
        <v>1308</v>
      </c>
      <c r="E11927" s="5" t="n">
        <v>0</v>
      </c>
    </row>
    <row r="11928" spans="1:5">
      <c r="A11928" s="4" t="s">
        <v>1291</v>
      </c>
      <c r="B11928" s="7" t="n">
        <v>9647950</v>
      </c>
      <c r="E11928" s="5" t="n">
        <v>9647950</v>
      </c>
    </row>
    <row r="11929" spans="1:5">
      <c r="A11929" s="4" t="s">
        <v>584</v>
      </c>
      <c r="B11929" s="7" t="n">
        <v>0</v>
      </c>
      <c r="E11929" s="5" t="n">
        <v>0</v>
      </c>
    </row>
    <row r="11930" spans="1:5">
      <c r="A11930" s="4" t="s">
        <v>1292</v>
      </c>
      <c r="B11930" s="5" t="n">
        <v>2007</v>
      </c>
    </row>
    <row r="11931" spans="1:5">
      <c r="A11931" s="3" t="s">
        <v>1293</v>
      </c>
    </row>
    <row r="11932" spans="1:5">
      <c r="A11932" s="4" t="s">
        <v>1294</v>
      </c>
      <c r="B11932" s="7" t="n">
        <v>9647950</v>
      </c>
    </row>
    <row r="11933" spans="1:5">
      <c r="A11933" s="3" t="s">
        <v>1297</v>
      </c>
    </row>
    <row r="11934" spans="1:5">
      <c r="A11934" s="4" t="s">
        <v>1298</v>
      </c>
      <c r="B11934" s="7" t="n">
        <v>0</v>
      </c>
    </row>
    <row r="11935" spans="1:5">
      <c r="A11935" s="4" t="s">
        <v>3019</v>
      </c>
    </row>
    <row r="11936" spans="1:5">
      <c r="A11936" s="3" t="s">
        <v>1288</v>
      </c>
    </row>
    <row r="11937" spans="1:5">
      <c r="A11937" s="4" t="s">
        <v>1289</v>
      </c>
      <c r="B11937" s="4" t="s">
        <v>1565</v>
      </c>
    </row>
    <row r="11938" spans="1:5">
      <c r="A11938" s="4" t="s">
        <v>1302</v>
      </c>
      <c r="E11938" s="5" t="n">
        <v>0</v>
      </c>
    </row>
    <row r="11939" spans="1:5">
      <c r="A11939" s="4" t="s">
        <v>1304</v>
      </c>
      <c r="E11939" s="5" t="n">
        <v>26135466</v>
      </c>
    </row>
    <row r="11940" spans="1:5">
      <c r="A11940" s="4" t="s">
        <v>1305</v>
      </c>
      <c r="E11940" s="5" t="n">
        <v>0</v>
      </c>
    </row>
    <row r="11941" spans="1:5">
      <c r="A11941" s="4" t="s">
        <v>1306</v>
      </c>
      <c r="E11941" s="5" t="n">
        <v>7533750</v>
      </c>
    </row>
    <row r="11942" spans="1:5">
      <c r="A11942" s="4" t="s">
        <v>1307</v>
      </c>
      <c r="E11942" s="5" t="n">
        <v>33669216</v>
      </c>
    </row>
    <row r="11943" spans="1:5">
      <c r="A11943" s="4" t="s">
        <v>1308</v>
      </c>
      <c r="E11943" s="5" t="n">
        <v>0</v>
      </c>
    </row>
    <row r="11944" spans="1:5">
      <c r="A11944" s="4" t="s">
        <v>1291</v>
      </c>
      <c r="B11944" s="7" t="n">
        <v>33669216</v>
      </c>
      <c r="E11944" s="5" t="n">
        <v>33669216</v>
      </c>
    </row>
    <row r="11945" spans="1:5">
      <c r="A11945" s="4" t="s">
        <v>584</v>
      </c>
      <c r="B11945" s="7" t="n">
        <v>0</v>
      </c>
      <c r="E11945" s="5" t="n">
        <v>0</v>
      </c>
    </row>
    <row r="11946" spans="1:5">
      <c r="A11946" s="4" t="s">
        <v>1292</v>
      </c>
      <c r="B11946" s="5" t="n">
        <v>2014</v>
      </c>
    </row>
    <row r="11947" spans="1:5">
      <c r="A11947" s="3" t="s">
        <v>1293</v>
      </c>
    </row>
    <row r="11948" spans="1:5">
      <c r="A11948" s="4" t="s">
        <v>1294</v>
      </c>
      <c r="B11948" s="7" t="n">
        <v>33669216</v>
      </c>
    </row>
    <row r="11949" spans="1:5">
      <c r="A11949" s="3" t="s">
        <v>1297</v>
      </c>
    </row>
    <row r="11950" spans="1:5">
      <c r="A11950" s="4" t="s">
        <v>1298</v>
      </c>
      <c r="B11950" s="7" t="n">
        <v>0</v>
      </c>
    </row>
    <row r="11951" spans="1:5">
      <c r="A11951" s="4" t="s">
        <v>3020</v>
      </c>
    </row>
    <row r="11952" spans="1:5">
      <c r="A11952" s="3" t="s">
        <v>1288</v>
      </c>
    </row>
    <row r="11953" spans="1:5">
      <c r="A11953" s="4" t="s">
        <v>1289</v>
      </c>
      <c r="B11953" s="4" t="s">
        <v>1565</v>
      </c>
    </row>
    <row r="11954" spans="1:5">
      <c r="A11954" s="4" t="s">
        <v>1302</v>
      </c>
      <c r="E11954" s="5" t="n">
        <v>0</v>
      </c>
    </row>
    <row r="11955" spans="1:5">
      <c r="A11955" s="4" t="s">
        <v>1304</v>
      </c>
      <c r="E11955" s="5" t="n">
        <v>4611474</v>
      </c>
    </row>
    <row r="11956" spans="1:5">
      <c r="A11956" s="4" t="s">
        <v>1305</v>
      </c>
      <c r="E11956" s="5" t="n">
        <v>0</v>
      </c>
    </row>
    <row r="11957" spans="1:5">
      <c r="A11957" s="4" t="s">
        <v>1306</v>
      </c>
      <c r="E11957" s="5" t="n">
        <v>2317825</v>
      </c>
    </row>
    <row r="11958" spans="1:5">
      <c r="A11958" s="4" t="s">
        <v>1307</v>
      </c>
      <c r="E11958" s="5" t="n">
        <v>6929299</v>
      </c>
    </row>
    <row r="11959" spans="1:5">
      <c r="A11959" s="4" t="s">
        <v>1308</v>
      </c>
      <c r="E11959" s="5" t="n">
        <v>0</v>
      </c>
    </row>
    <row r="11960" spans="1:5">
      <c r="A11960" s="4" t="s">
        <v>1291</v>
      </c>
      <c r="B11960" s="7" t="n">
        <v>6929299</v>
      </c>
      <c r="E11960" s="5" t="n">
        <v>6929299</v>
      </c>
    </row>
    <row r="11961" spans="1:5">
      <c r="A11961" s="4" t="s">
        <v>584</v>
      </c>
      <c r="B11961" s="7" t="n">
        <v>0</v>
      </c>
      <c r="E11961" s="5" t="n">
        <v>0</v>
      </c>
    </row>
    <row r="11962" spans="1:5">
      <c r="A11962" s="4" t="s">
        <v>1292</v>
      </c>
      <c r="B11962" s="5" t="n">
        <v>2012</v>
      </c>
    </row>
    <row r="11963" spans="1:5">
      <c r="A11963" s="3" t="s">
        <v>1293</v>
      </c>
    </row>
    <row r="11964" spans="1:5">
      <c r="A11964" s="4" t="s">
        <v>1294</v>
      </c>
      <c r="B11964" s="7" t="n">
        <v>6929299</v>
      </c>
    </row>
    <row r="11965" spans="1:5">
      <c r="A11965" s="3" t="s">
        <v>1297</v>
      </c>
    </row>
    <row r="11966" spans="1:5">
      <c r="A11966" s="4" t="s">
        <v>1298</v>
      </c>
      <c r="B11966" s="7" t="n">
        <v>0</v>
      </c>
    </row>
    <row r="11967" spans="1:5">
      <c r="A11967" s="4" t="s">
        <v>3021</v>
      </c>
    </row>
    <row r="11968" spans="1:5">
      <c r="A11968" s="3" t="s">
        <v>1288</v>
      </c>
    </row>
    <row r="11969" spans="1:5">
      <c r="A11969" s="4" t="s">
        <v>1289</v>
      </c>
      <c r="B11969" s="4" t="s">
        <v>2969</v>
      </c>
    </row>
    <row r="11970" spans="1:5">
      <c r="A11970" s="4" t="s">
        <v>1302</v>
      </c>
      <c r="E11970" s="5" t="n">
        <v>0</v>
      </c>
    </row>
    <row r="11971" spans="1:5">
      <c r="A11971" s="4" t="s">
        <v>1304</v>
      </c>
      <c r="E11971" s="5" t="n">
        <v>1917440</v>
      </c>
    </row>
    <row r="11972" spans="1:5">
      <c r="A11972" s="4" t="s">
        <v>1305</v>
      </c>
      <c r="E11972" s="5" t="n">
        <v>0</v>
      </c>
    </row>
    <row r="11973" spans="1:5">
      <c r="A11973" s="4" t="s">
        <v>1306</v>
      </c>
      <c r="E11973" s="5" t="n">
        <v>668084</v>
      </c>
    </row>
    <row r="11974" spans="1:5">
      <c r="A11974" s="4" t="s">
        <v>1307</v>
      </c>
      <c r="E11974" s="5" t="n">
        <v>2585524</v>
      </c>
    </row>
    <row r="11975" spans="1:5">
      <c r="A11975" s="4" t="s">
        <v>1308</v>
      </c>
      <c r="E11975" s="5" t="n">
        <v>0</v>
      </c>
    </row>
    <row r="11976" spans="1:5">
      <c r="A11976" s="4" t="s">
        <v>1291</v>
      </c>
      <c r="B11976" s="7" t="n">
        <v>2585524</v>
      </c>
      <c r="E11976" s="5" t="n">
        <v>2585524</v>
      </c>
    </row>
    <row r="11977" spans="1:5">
      <c r="A11977" s="4" t="s">
        <v>584</v>
      </c>
      <c r="B11977" s="7" t="n">
        <v>0</v>
      </c>
      <c r="E11977" s="5" t="n">
        <v>0</v>
      </c>
    </row>
    <row r="11978" spans="1:5">
      <c r="A11978" s="4" t="s">
        <v>1292</v>
      </c>
      <c r="B11978" s="5" t="n">
        <v>2014</v>
      </c>
    </row>
    <row r="11979" spans="1:5">
      <c r="A11979" s="3" t="s">
        <v>1293</v>
      </c>
    </row>
    <row r="11980" spans="1:5">
      <c r="A11980" s="4" t="s">
        <v>1294</v>
      </c>
      <c r="B11980" s="7" t="n">
        <v>2585524</v>
      </c>
    </row>
    <row r="11981" spans="1:5">
      <c r="A11981" s="3" t="s">
        <v>1297</v>
      </c>
    </row>
    <row r="11982" spans="1:5">
      <c r="A11982" s="4" t="s">
        <v>1298</v>
      </c>
      <c r="B11982" s="7" t="n">
        <v>0</v>
      </c>
    </row>
    <row r="11983" spans="1:5">
      <c r="A11983" s="4" t="s">
        <v>3022</v>
      </c>
    </row>
    <row r="11984" spans="1:5">
      <c r="A11984" s="3" t="s">
        <v>1288</v>
      </c>
    </row>
    <row r="11985" spans="1:5">
      <c r="A11985" s="4" t="s">
        <v>1289</v>
      </c>
      <c r="B11985" s="4" t="s">
        <v>3023</v>
      </c>
    </row>
    <row r="11986" spans="1:5">
      <c r="A11986" s="4" t="s">
        <v>1302</v>
      </c>
      <c r="E11986" s="5" t="n">
        <v>0</v>
      </c>
    </row>
    <row r="11987" spans="1:5">
      <c r="A11987" s="4" t="s">
        <v>1304</v>
      </c>
      <c r="E11987" s="5" t="n">
        <v>0</v>
      </c>
    </row>
    <row r="11988" spans="1:5">
      <c r="A11988" s="4" t="s">
        <v>1305</v>
      </c>
      <c r="E11988" s="5" t="n">
        <v>0</v>
      </c>
    </row>
    <row r="11989" spans="1:5">
      <c r="A11989" s="4" t="s">
        <v>1306</v>
      </c>
      <c r="E11989" s="5" t="n">
        <v>11145627</v>
      </c>
    </row>
    <row r="11990" spans="1:5">
      <c r="A11990" s="4" t="s">
        <v>1307</v>
      </c>
      <c r="E11990" s="5" t="n">
        <v>11145627</v>
      </c>
    </row>
    <row r="11991" spans="1:5">
      <c r="A11991" s="4" t="s">
        <v>1308</v>
      </c>
      <c r="E11991" s="5" t="n">
        <v>0</v>
      </c>
    </row>
    <row r="11992" spans="1:5">
      <c r="A11992" s="4" t="s">
        <v>1291</v>
      </c>
      <c r="B11992" s="7" t="n">
        <v>11145627</v>
      </c>
      <c r="E11992" s="5" t="n">
        <v>11145627</v>
      </c>
    </row>
    <row r="11993" spans="1:5">
      <c r="A11993" s="4" t="s">
        <v>584</v>
      </c>
      <c r="B11993" s="7" t="n">
        <v>0</v>
      </c>
      <c r="E11993" s="5" t="n">
        <v>0</v>
      </c>
    </row>
    <row r="11994" spans="1:5">
      <c r="A11994" s="4" t="s">
        <v>1292</v>
      </c>
      <c r="B11994" s="5" t="n">
        <v>2012</v>
      </c>
    </row>
    <row r="11995" spans="1:5">
      <c r="A11995" s="3" t="s">
        <v>1293</v>
      </c>
    </row>
    <row r="11996" spans="1:5">
      <c r="A11996" s="4" t="s">
        <v>1294</v>
      </c>
      <c r="B11996" s="7" t="n">
        <v>11145627</v>
      </c>
    </row>
    <row r="11997" spans="1:5">
      <c r="A11997" s="3" t="s">
        <v>1297</v>
      </c>
    </row>
    <row r="11998" spans="1:5">
      <c r="A11998" s="4" t="s">
        <v>1298</v>
      </c>
      <c r="B11998" s="7" t="n">
        <v>0</v>
      </c>
    </row>
    <row r="11999" spans="1:5">
      <c r="A11999" s="4" t="s">
        <v>3024</v>
      </c>
    </row>
    <row r="12000" spans="1:5">
      <c r="A12000" s="3" t="s">
        <v>1288</v>
      </c>
    </row>
    <row r="12001" spans="1:5">
      <c r="A12001" s="4" t="s">
        <v>1289</v>
      </c>
      <c r="B12001" s="4" t="s">
        <v>3025</v>
      </c>
    </row>
    <row r="12002" spans="1:5">
      <c r="A12002" s="4" t="s">
        <v>1302</v>
      </c>
      <c r="E12002" s="5" t="n">
        <v>0</v>
      </c>
    </row>
    <row r="12003" spans="1:5">
      <c r="A12003" s="4" t="s">
        <v>1304</v>
      </c>
      <c r="E12003" s="5" t="n">
        <v>18896380</v>
      </c>
    </row>
    <row r="12004" spans="1:5">
      <c r="A12004" s="4" t="s">
        <v>1305</v>
      </c>
      <c r="E12004" s="5" t="n">
        <v>0</v>
      </c>
    </row>
    <row r="12005" spans="1:5">
      <c r="A12005" s="4" t="s">
        <v>1306</v>
      </c>
      <c r="E12005" s="5" t="n">
        <v>2089507</v>
      </c>
    </row>
    <row r="12006" spans="1:5">
      <c r="A12006" s="4" t="s">
        <v>1307</v>
      </c>
      <c r="E12006" s="5" t="n">
        <v>20985887</v>
      </c>
    </row>
    <row r="12007" spans="1:5">
      <c r="A12007" s="4" t="s">
        <v>1308</v>
      </c>
      <c r="E12007" s="5" t="n">
        <v>0</v>
      </c>
    </row>
    <row r="12008" spans="1:5">
      <c r="A12008" s="4" t="s">
        <v>1291</v>
      </c>
      <c r="B12008" s="7" t="n">
        <v>20985887</v>
      </c>
      <c r="E12008" s="5" t="n">
        <v>20985887</v>
      </c>
    </row>
    <row r="12009" spans="1:5">
      <c r="A12009" s="4" t="s">
        <v>584</v>
      </c>
      <c r="B12009" s="7" t="n">
        <v>0</v>
      </c>
      <c r="E12009" s="5" t="n">
        <v>0</v>
      </c>
    </row>
    <row r="12010" spans="1:5">
      <c r="A12010" s="4" t="s">
        <v>1292</v>
      </c>
      <c r="B12010" s="5" t="n">
        <v>2015</v>
      </c>
    </row>
    <row r="12011" spans="1:5">
      <c r="A12011" s="3" t="s">
        <v>1293</v>
      </c>
    </row>
    <row r="12012" spans="1:5">
      <c r="A12012" s="4" t="s">
        <v>1294</v>
      </c>
      <c r="B12012" s="7" t="n">
        <v>20985887</v>
      </c>
    </row>
    <row r="12013" spans="1:5">
      <c r="A12013" s="3" t="s">
        <v>1297</v>
      </c>
    </row>
    <row r="12014" spans="1:5">
      <c r="A12014" s="4" t="s">
        <v>1298</v>
      </c>
      <c r="B12014" s="7" t="n">
        <v>0</v>
      </c>
    </row>
    <row r="12015" spans="1:5">
      <c r="A12015" s="4" t="s">
        <v>3026</v>
      </c>
    </row>
    <row r="12016" spans="1:5">
      <c r="A12016" s="3" t="s">
        <v>1288</v>
      </c>
    </row>
    <row r="12017" spans="1:5">
      <c r="A12017" s="4" t="s">
        <v>1289</v>
      </c>
      <c r="B12017" s="4" t="s">
        <v>3027</v>
      </c>
    </row>
    <row r="12018" spans="1:5">
      <c r="A12018" s="4" t="s">
        <v>1302</v>
      </c>
      <c r="E12018" s="5" t="n">
        <v>0</v>
      </c>
    </row>
    <row r="12019" spans="1:5">
      <c r="A12019" s="4" t="s">
        <v>1304</v>
      </c>
      <c r="E12019" s="5" t="n">
        <v>792118</v>
      </c>
    </row>
    <row r="12020" spans="1:5">
      <c r="A12020" s="4" t="s">
        <v>1305</v>
      </c>
      <c r="E12020" s="5" t="n">
        <v>0</v>
      </c>
    </row>
    <row r="12021" spans="1:5">
      <c r="A12021" s="4" t="s">
        <v>1306</v>
      </c>
      <c r="E12021" s="5" t="n">
        <v>1436192</v>
      </c>
    </row>
    <row r="12022" spans="1:5">
      <c r="A12022" s="4" t="s">
        <v>1307</v>
      </c>
      <c r="E12022" s="5" t="n">
        <v>2228310</v>
      </c>
    </row>
    <row r="12023" spans="1:5">
      <c r="A12023" s="4" t="s">
        <v>1308</v>
      </c>
      <c r="E12023" s="5" t="n">
        <v>0</v>
      </c>
    </row>
    <row r="12024" spans="1:5">
      <c r="A12024" s="4" t="s">
        <v>1291</v>
      </c>
      <c r="B12024" s="7" t="n">
        <v>2228310</v>
      </c>
      <c r="E12024" s="5" t="n">
        <v>2228310</v>
      </c>
    </row>
    <row r="12025" spans="1:5">
      <c r="A12025" s="4" t="s">
        <v>584</v>
      </c>
      <c r="B12025" s="7" t="n">
        <v>0</v>
      </c>
      <c r="E12025" s="5" t="n">
        <v>0</v>
      </c>
    </row>
    <row r="12026" spans="1:5">
      <c r="A12026" s="4" t="s">
        <v>1292</v>
      </c>
      <c r="B12026" s="5" t="n">
        <v>1995</v>
      </c>
    </row>
    <row r="12027" spans="1:5">
      <c r="A12027" s="3" t="s">
        <v>1293</v>
      </c>
    </row>
    <row r="12028" spans="1:5">
      <c r="A12028" s="4" t="s">
        <v>1294</v>
      </c>
      <c r="B12028" s="7" t="n">
        <v>2228310</v>
      </c>
    </row>
    <row r="12029" spans="1:5">
      <c r="A12029" s="3" t="s">
        <v>1297</v>
      </c>
    </row>
    <row r="12030" spans="1:5">
      <c r="A12030" s="4" t="s">
        <v>1298</v>
      </c>
      <c r="B12030" s="7" t="n">
        <v>0</v>
      </c>
    </row>
    <row r="12031" spans="1:5">
      <c r="A12031" s="4" t="s">
        <v>3028</v>
      </c>
    </row>
    <row r="12032" spans="1:5">
      <c r="A12032" s="3" t="s">
        <v>1288</v>
      </c>
    </row>
    <row r="12033" spans="1:5">
      <c r="A12033" s="4" t="s">
        <v>1289</v>
      </c>
      <c r="B12033" s="4" t="s">
        <v>3029</v>
      </c>
    </row>
    <row r="12034" spans="1:5">
      <c r="A12034" s="4" t="s">
        <v>1302</v>
      </c>
      <c r="E12034" s="5" t="n">
        <v>0</v>
      </c>
    </row>
    <row r="12035" spans="1:5">
      <c r="A12035" s="4" t="s">
        <v>1304</v>
      </c>
      <c r="E12035" s="5" t="n">
        <v>26735346</v>
      </c>
    </row>
    <row r="12036" spans="1:5">
      <c r="A12036" s="4" t="s">
        <v>1305</v>
      </c>
      <c r="E12036" s="5" t="n">
        <v>0</v>
      </c>
    </row>
    <row r="12037" spans="1:5">
      <c r="A12037" s="4" t="s">
        <v>1306</v>
      </c>
      <c r="E12037" s="5" t="n">
        <v>8428952</v>
      </c>
    </row>
    <row r="12038" spans="1:5">
      <c r="A12038" s="4" t="s">
        <v>1307</v>
      </c>
      <c r="E12038" s="5" t="n">
        <v>35164298</v>
      </c>
    </row>
    <row r="12039" spans="1:5">
      <c r="A12039" s="4" t="s">
        <v>1308</v>
      </c>
      <c r="E12039" s="5" t="n">
        <v>0</v>
      </c>
    </row>
    <row r="12040" spans="1:5">
      <c r="A12040" s="4" t="s">
        <v>1291</v>
      </c>
      <c r="B12040" s="7" t="n">
        <v>35164298</v>
      </c>
      <c r="E12040" s="5" t="n">
        <v>35164298</v>
      </c>
    </row>
    <row r="12041" spans="1:5">
      <c r="A12041" s="4" t="s">
        <v>584</v>
      </c>
      <c r="B12041" s="7" t="n">
        <v>0</v>
      </c>
      <c r="E12041" s="5" t="n">
        <v>0</v>
      </c>
    </row>
    <row r="12042" spans="1:5">
      <c r="A12042" s="4" t="s">
        <v>1292</v>
      </c>
      <c r="B12042" s="5" t="n">
        <v>2013</v>
      </c>
    </row>
    <row r="12043" spans="1:5">
      <c r="A12043" s="3" t="s">
        <v>1293</v>
      </c>
    </row>
    <row r="12044" spans="1:5">
      <c r="A12044" s="4" t="s">
        <v>1294</v>
      </c>
      <c r="B12044" s="7" t="n">
        <v>35164298</v>
      </c>
    </row>
    <row r="12045" spans="1:5">
      <c r="A12045" s="3" t="s">
        <v>1297</v>
      </c>
    </row>
    <row r="12046" spans="1:5">
      <c r="A12046" s="4" t="s">
        <v>1298</v>
      </c>
      <c r="B12046" s="7" t="n">
        <v>0</v>
      </c>
    </row>
    <row r="12047" spans="1:5">
      <c r="A12047" s="4" t="s">
        <v>3030</v>
      </c>
    </row>
    <row r="12048" spans="1:5">
      <c r="A12048" s="3" t="s">
        <v>1288</v>
      </c>
    </row>
    <row r="12049" spans="1:5">
      <c r="A12049" s="4" t="s">
        <v>1289</v>
      </c>
      <c r="B12049" s="4" t="s">
        <v>1290</v>
      </c>
    </row>
    <row r="12050" spans="1:5">
      <c r="A12050" s="4" t="s">
        <v>1302</v>
      </c>
      <c r="E12050" s="5" t="n">
        <v>0</v>
      </c>
    </row>
    <row r="12051" spans="1:5">
      <c r="A12051" s="4" t="s">
        <v>1304</v>
      </c>
      <c r="E12051" s="5" t="n">
        <v>1344809</v>
      </c>
    </row>
    <row r="12052" spans="1:5">
      <c r="A12052" s="4" t="s">
        <v>1305</v>
      </c>
      <c r="E12052" s="5" t="n">
        <v>0</v>
      </c>
    </row>
    <row r="12053" spans="1:5">
      <c r="A12053" s="4" t="s">
        <v>1306</v>
      </c>
      <c r="E12053" s="5" t="n">
        <v>0</v>
      </c>
    </row>
    <row r="12054" spans="1:5">
      <c r="A12054" s="4" t="s">
        <v>1307</v>
      </c>
      <c r="E12054" s="5" t="n">
        <v>1344809</v>
      </c>
    </row>
    <row r="12055" spans="1:5">
      <c r="A12055" s="4" t="s">
        <v>1308</v>
      </c>
      <c r="E12055" s="5" t="n">
        <v>0</v>
      </c>
    </row>
    <row r="12056" spans="1:5">
      <c r="A12056" s="4" t="s">
        <v>1291</v>
      </c>
      <c r="B12056" s="7" t="n">
        <v>1344809</v>
      </c>
      <c r="E12056" s="5" t="n">
        <v>1344809</v>
      </c>
    </row>
    <row r="12057" spans="1:5">
      <c r="A12057" s="4" t="s">
        <v>584</v>
      </c>
      <c r="B12057" s="7" t="n">
        <v>0</v>
      </c>
      <c r="E12057" s="5" t="n">
        <v>0</v>
      </c>
    </row>
    <row r="12058" spans="1:5">
      <c r="A12058" s="4" t="s">
        <v>1292</v>
      </c>
      <c r="B12058" s="5" t="n">
        <v>2012</v>
      </c>
    </row>
    <row r="12059" spans="1:5">
      <c r="A12059" s="3" t="s">
        <v>1293</v>
      </c>
    </row>
    <row r="12060" spans="1:5">
      <c r="A12060" s="4" t="s">
        <v>1294</v>
      </c>
      <c r="B12060" s="7" t="n">
        <v>1344809</v>
      </c>
    </row>
    <row r="12061" spans="1:5">
      <c r="A12061" s="3" t="s">
        <v>1297</v>
      </c>
    </row>
    <row r="12062" spans="1:5">
      <c r="A12062" s="4" t="s">
        <v>1298</v>
      </c>
      <c r="B12062" s="7" t="n">
        <v>0</v>
      </c>
    </row>
    <row r="12063" spans="1:5">
      <c r="A12063" s="4" t="s">
        <v>3031</v>
      </c>
    </row>
    <row r="12064" spans="1:5">
      <c r="A12064" s="3" t="s">
        <v>1288</v>
      </c>
    </row>
    <row r="12065" spans="1:5">
      <c r="A12065" s="4" t="s">
        <v>1289</v>
      </c>
      <c r="B12065" s="4" t="s">
        <v>1290</v>
      </c>
    </row>
    <row r="12066" spans="1:5">
      <c r="A12066" s="4" t="s">
        <v>1302</v>
      </c>
      <c r="E12066" s="5" t="n">
        <v>0</v>
      </c>
    </row>
    <row r="12067" spans="1:5">
      <c r="A12067" s="4" t="s">
        <v>1304</v>
      </c>
      <c r="E12067" s="5" t="n">
        <v>603050</v>
      </c>
    </row>
    <row r="12068" spans="1:5">
      <c r="A12068" s="4" t="s">
        <v>1305</v>
      </c>
      <c r="E12068" s="5" t="n">
        <v>0</v>
      </c>
    </row>
    <row r="12069" spans="1:5">
      <c r="A12069" s="4" t="s">
        <v>1306</v>
      </c>
      <c r="E12069" s="5" t="n">
        <v>2299866</v>
      </c>
    </row>
    <row r="12070" spans="1:5">
      <c r="A12070" s="4" t="s">
        <v>1307</v>
      </c>
      <c r="E12070" s="5" t="n">
        <v>2902916</v>
      </c>
    </row>
    <row r="12071" spans="1:5">
      <c r="A12071" s="4" t="s">
        <v>1308</v>
      </c>
      <c r="E12071" s="5" t="n">
        <v>0</v>
      </c>
    </row>
    <row r="12072" spans="1:5">
      <c r="A12072" s="4" t="s">
        <v>1291</v>
      </c>
      <c r="B12072" s="7" t="n">
        <v>2902916</v>
      </c>
      <c r="E12072" s="5" t="n">
        <v>2902916</v>
      </c>
    </row>
    <row r="12073" spans="1:5">
      <c r="A12073" s="4" t="s">
        <v>584</v>
      </c>
      <c r="B12073" s="7" t="n">
        <v>0</v>
      </c>
      <c r="E12073" s="5" t="n">
        <v>0</v>
      </c>
    </row>
    <row r="12074" spans="1:5">
      <c r="A12074" s="4" t="s">
        <v>1292</v>
      </c>
      <c r="B12074" s="5" t="n">
        <v>2015</v>
      </c>
    </row>
    <row r="12075" spans="1:5">
      <c r="A12075" s="3" t="s">
        <v>1293</v>
      </c>
    </row>
    <row r="12076" spans="1:5">
      <c r="A12076" s="4" t="s">
        <v>1294</v>
      </c>
      <c r="B12076" s="7" t="n">
        <v>2902916</v>
      </c>
    </row>
    <row r="12077" spans="1:5">
      <c r="A12077" s="3" t="s">
        <v>1297</v>
      </c>
    </row>
    <row r="12078" spans="1:5">
      <c r="A12078" s="4" t="s">
        <v>1298</v>
      </c>
      <c r="B12078" s="7" t="n">
        <v>0</v>
      </c>
    </row>
    <row r="12079" spans="1:5">
      <c r="A12079" s="4" t="s">
        <v>3032</v>
      </c>
    </row>
    <row r="12080" spans="1:5">
      <c r="A12080" s="3" t="s">
        <v>1288</v>
      </c>
    </row>
    <row r="12081" spans="1:5">
      <c r="A12081" s="4" t="s">
        <v>1289</v>
      </c>
      <c r="B12081" s="4" t="s">
        <v>1290</v>
      </c>
    </row>
    <row r="12082" spans="1:5">
      <c r="A12082" s="4" t="s">
        <v>1302</v>
      </c>
      <c r="E12082" s="4" t="s">
        <v>1940</v>
      </c>
    </row>
    <row r="12083" spans="1:5">
      <c r="A12083" s="4" t="s">
        <v>1304</v>
      </c>
      <c r="E12083" s="5" t="n">
        <v>3343863</v>
      </c>
    </row>
    <row r="12084" spans="1:5">
      <c r="A12084" s="4" t="s">
        <v>1305</v>
      </c>
      <c r="E12084" s="5" t="n">
        <v>0</v>
      </c>
    </row>
    <row r="12085" spans="1:5">
      <c r="A12085" s="4" t="s">
        <v>1306</v>
      </c>
      <c r="E12085" s="5" t="n">
        <v>31220</v>
      </c>
    </row>
    <row r="12086" spans="1:5">
      <c r="A12086" s="4" t="s">
        <v>1307</v>
      </c>
      <c r="E12086" s="5" t="n">
        <v>3375083</v>
      </c>
    </row>
    <row r="12087" spans="1:5">
      <c r="A12087" s="4" t="s">
        <v>1308</v>
      </c>
      <c r="E12087" s="5" t="n">
        <v>0</v>
      </c>
    </row>
    <row r="12088" spans="1:5">
      <c r="A12088" s="4" t="s">
        <v>1291</v>
      </c>
      <c r="B12088" s="7" t="n">
        <v>3375083</v>
      </c>
      <c r="E12088" s="5" t="n">
        <v>3375083</v>
      </c>
    </row>
    <row r="12089" spans="1:5">
      <c r="A12089" s="4" t="s">
        <v>584</v>
      </c>
      <c r="B12089" s="7" t="n">
        <v>0</v>
      </c>
      <c r="E12089" s="5" t="n">
        <v>0</v>
      </c>
    </row>
    <row r="12090" spans="1:5">
      <c r="A12090" s="4" t="s">
        <v>1292</v>
      </c>
      <c r="B12090" s="5" t="n">
        <v>2016</v>
      </c>
    </row>
    <row r="12091" spans="1:5">
      <c r="A12091" s="3" t="s">
        <v>1293</v>
      </c>
    </row>
    <row r="12092" spans="1:5">
      <c r="A12092" s="4" t="s">
        <v>1294</v>
      </c>
      <c r="B12092" s="7" t="n">
        <v>3375083</v>
      </c>
    </row>
    <row r="12093" spans="1:5">
      <c r="A12093" s="3" t="s">
        <v>1297</v>
      </c>
    </row>
    <row r="12094" spans="1:5">
      <c r="A12094" s="4" t="s">
        <v>1298</v>
      </c>
      <c r="B12094" s="7" t="n">
        <v>0</v>
      </c>
    </row>
    <row r="12095" spans="1:5">
      <c r="A12095" s="4" t="s">
        <v>3033</v>
      </c>
    </row>
    <row r="12096" spans="1:5">
      <c r="A12096" s="3" t="s">
        <v>1288</v>
      </c>
    </row>
    <row r="12097" spans="1:5">
      <c r="A12097" s="4" t="s">
        <v>1289</v>
      </c>
      <c r="B12097" s="4" t="s">
        <v>1290</v>
      </c>
    </row>
    <row r="12098" spans="1:5">
      <c r="A12098" s="4" t="s">
        <v>1302</v>
      </c>
      <c r="E12098" s="5" t="n">
        <v>0</v>
      </c>
    </row>
    <row r="12099" spans="1:5">
      <c r="A12099" s="4" t="s">
        <v>1304</v>
      </c>
      <c r="E12099" s="5" t="n">
        <v>675499</v>
      </c>
    </row>
    <row r="12100" spans="1:5">
      <c r="A12100" s="4" t="s">
        <v>1305</v>
      </c>
      <c r="E12100" s="5" t="n">
        <v>0</v>
      </c>
    </row>
    <row r="12101" spans="1:5">
      <c r="A12101" s="4" t="s">
        <v>1306</v>
      </c>
      <c r="E12101" s="5" t="n">
        <v>297170</v>
      </c>
    </row>
    <row r="12102" spans="1:5">
      <c r="A12102" s="4" t="s">
        <v>1307</v>
      </c>
      <c r="E12102" s="5" t="n">
        <v>972669</v>
      </c>
    </row>
    <row r="12103" spans="1:5">
      <c r="A12103" s="4" t="s">
        <v>1308</v>
      </c>
      <c r="E12103" s="5" t="n">
        <v>0</v>
      </c>
    </row>
    <row r="12104" spans="1:5">
      <c r="A12104" s="4" t="s">
        <v>1291</v>
      </c>
      <c r="B12104" s="7" t="n">
        <v>972669</v>
      </c>
      <c r="E12104" s="5" t="n">
        <v>972669</v>
      </c>
    </row>
    <row r="12105" spans="1:5">
      <c r="A12105" s="4" t="s">
        <v>584</v>
      </c>
      <c r="B12105" s="7" t="n">
        <v>0</v>
      </c>
      <c r="E12105" s="5" t="n">
        <v>0</v>
      </c>
    </row>
    <row r="12106" spans="1:5">
      <c r="A12106" s="4" t="s">
        <v>1292</v>
      </c>
      <c r="B12106" s="5" t="n">
        <v>2001</v>
      </c>
    </row>
    <row r="12107" spans="1:5">
      <c r="A12107" s="3" t="s">
        <v>1293</v>
      </c>
    </row>
    <row r="12108" spans="1:5">
      <c r="A12108" s="4" t="s">
        <v>1294</v>
      </c>
      <c r="B12108" s="7" t="n">
        <v>972669</v>
      </c>
    </row>
    <row r="12109" spans="1:5">
      <c r="A12109" s="3" t="s">
        <v>1297</v>
      </c>
    </row>
    <row r="12110" spans="1:5">
      <c r="A12110" s="4" t="s">
        <v>1298</v>
      </c>
      <c r="B12110" s="7" t="n">
        <v>0</v>
      </c>
    </row>
    <row r="12111" spans="1:5">
      <c r="A12111" s="4" t="s">
        <v>3034</v>
      </c>
    </row>
    <row r="12112" spans="1:5">
      <c r="A12112" s="3" t="s">
        <v>1288</v>
      </c>
    </row>
    <row r="12113" spans="1:5">
      <c r="A12113" s="4" t="s">
        <v>1289</v>
      </c>
      <c r="B12113" s="4" t="s">
        <v>1710</v>
      </c>
    </row>
    <row r="12114" spans="1:5">
      <c r="A12114" s="4" t="s">
        <v>1302</v>
      </c>
      <c r="E12114" s="5" t="n">
        <v>0</v>
      </c>
    </row>
    <row r="12115" spans="1:5">
      <c r="A12115" s="4" t="s">
        <v>1304</v>
      </c>
      <c r="E12115" s="5" t="n">
        <v>10811686</v>
      </c>
    </row>
    <row r="12116" spans="1:5">
      <c r="A12116" s="4" t="s">
        <v>1305</v>
      </c>
      <c r="E12116" s="5" t="n">
        <v>0</v>
      </c>
    </row>
    <row r="12117" spans="1:5">
      <c r="A12117" s="4" t="s">
        <v>1306</v>
      </c>
      <c r="E12117" s="5" t="n">
        <v>15276884</v>
      </c>
    </row>
    <row r="12118" spans="1:5">
      <c r="A12118" s="4" t="s">
        <v>1307</v>
      </c>
      <c r="E12118" s="5" t="n">
        <v>26088570</v>
      </c>
    </row>
    <row r="12119" spans="1:5">
      <c r="A12119" s="4" t="s">
        <v>1308</v>
      </c>
      <c r="E12119" s="5" t="n">
        <v>0</v>
      </c>
    </row>
    <row r="12120" spans="1:5">
      <c r="A12120" s="4" t="s">
        <v>1291</v>
      </c>
      <c r="B12120" s="7" t="n">
        <v>26088570</v>
      </c>
      <c r="E12120" s="5" t="n">
        <v>26088570</v>
      </c>
    </row>
    <row r="12121" spans="1:5">
      <c r="A12121" s="4" t="s">
        <v>584</v>
      </c>
      <c r="B12121" s="7" t="n">
        <v>0</v>
      </c>
      <c r="E12121" s="5" t="n">
        <v>0</v>
      </c>
    </row>
    <row r="12122" spans="1:5">
      <c r="A12122" s="4" t="s">
        <v>1292</v>
      </c>
      <c r="B12122" s="5" t="n">
        <v>2011</v>
      </c>
    </row>
    <row r="12123" spans="1:5">
      <c r="A12123" s="3" t="s">
        <v>1293</v>
      </c>
    </row>
    <row r="12124" spans="1:5">
      <c r="A12124" s="4" t="s">
        <v>1294</v>
      </c>
      <c r="B12124" s="7" t="n">
        <v>26088570</v>
      </c>
    </row>
    <row r="12125" spans="1:5">
      <c r="A12125" s="3" t="s">
        <v>1297</v>
      </c>
    </row>
    <row r="12126" spans="1:5">
      <c r="A12126" s="4" t="s">
        <v>1298</v>
      </c>
      <c r="B12126" s="7" t="n">
        <v>0</v>
      </c>
    </row>
    <row r="12127" spans="1:5">
      <c r="A12127" s="4" t="s">
        <v>3035</v>
      </c>
    </row>
    <row r="12128" spans="1:5">
      <c r="A12128" s="3" t="s">
        <v>1288</v>
      </c>
    </row>
    <row r="12129" spans="1:5">
      <c r="A12129" s="4" t="s">
        <v>1289</v>
      </c>
      <c r="B12129" s="4" t="s">
        <v>3036</v>
      </c>
    </row>
    <row r="12130" spans="1:5">
      <c r="A12130" s="4" t="s">
        <v>1302</v>
      </c>
      <c r="E12130" s="5" t="n">
        <v>0</v>
      </c>
    </row>
    <row r="12131" spans="1:5">
      <c r="A12131" s="4" t="s">
        <v>1304</v>
      </c>
      <c r="E12131" s="5" t="n">
        <v>4667646</v>
      </c>
    </row>
    <row r="12132" spans="1:5">
      <c r="A12132" s="4" t="s">
        <v>1305</v>
      </c>
      <c r="E12132" s="5" t="n">
        <v>0</v>
      </c>
    </row>
    <row r="12133" spans="1:5">
      <c r="A12133" s="4" t="s">
        <v>1306</v>
      </c>
      <c r="E12133" s="5" t="n">
        <v>490247</v>
      </c>
    </row>
    <row r="12134" spans="1:5">
      <c r="A12134" s="4" t="s">
        <v>1307</v>
      </c>
      <c r="E12134" s="5" t="n">
        <v>5157893</v>
      </c>
    </row>
    <row r="12135" spans="1:5">
      <c r="A12135" s="4" t="s">
        <v>1308</v>
      </c>
      <c r="E12135" s="5" t="n">
        <v>0</v>
      </c>
    </row>
    <row r="12136" spans="1:5">
      <c r="A12136" s="4" t="s">
        <v>1291</v>
      </c>
      <c r="B12136" s="7" t="n">
        <v>5157893</v>
      </c>
      <c r="E12136" s="5" t="n">
        <v>5157893</v>
      </c>
    </row>
    <row r="12137" spans="1:5">
      <c r="A12137" s="4" t="s">
        <v>584</v>
      </c>
      <c r="B12137" s="7" t="n">
        <v>0</v>
      </c>
      <c r="E12137" s="5" t="n">
        <v>0</v>
      </c>
    </row>
    <row r="12138" spans="1:5">
      <c r="A12138" s="4" t="s">
        <v>1292</v>
      </c>
      <c r="B12138" s="5" t="n">
        <v>2013</v>
      </c>
    </row>
    <row r="12139" spans="1:5">
      <c r="A12139" s="3" t="s">
        <v>1293</v>
      </c>
    </row>
    <row r="12140" spans="1:5">
      <c r="A12140" s="4" t="s">
        <v>1294</v>
      </c>
      <c r="B12140" s="7" t="n">
        <v>5157893</v>
      </c>
    </row>
    <row r="12141" spans="1:5">
      <c r="A12141" s="3" t="s">
        <v>1297</v>
      </c>
    </row>
    <row r="12142" spans="1:5">
      <c r="A12142" s="4" t="s">
        <v>1298</v>
      </c>
      <c r="B12142" s="7" t="n">
        <v>0</v>
      </c>
    </row>
    <row r="12143" spans="1:5">
      <c r="A12143" s="4" t="s">
        <v>3037</v>
      </c>
    </row>
    <row r="12144" spans="1:5">
      <c r="A12144" s="3" t="s">
        <v>1288</v>
      </c>
    </row>
    <row r="12145" spans="1:5">
      <c r="A12145" s="4" t="s">
        <v>1289</v>
      </c>
      <c r="B12145" s="4" t="s">
        <v>1730</v>
      </c>
    </row>
    <row r="12146" spans="1:5">
      <c r="A12146" s="4" t="s">
        <v>1302</v>
      </c>
      <c r="E12146" s="5" t="n">
        <v>0</v>
      </c>
    </row>
    <row r="12147" spans="1:5">
      <c r="A12147" s="4" t="s">
        <v>1304</v>
      </c>
      <c r="E12147" s="5" t="n">
        <v>267468</v>
      </c>
    </row>
    <row r="12148" spans="1:5">
      <c r="A12148" s="4" t="s">
        <v>1305</v>
      </c>
      <c r="E12148" s="5" t="n">
        <v>0</v>
      </c>
    </row>
    <row r="12149" spans="1:5">
      <c r="A12149" s="4" t="s">
        <v>1306</v>
      </c>
      <c r="E12149" s="5" t="n">
        <v>221948</v>
      </c>
    </row>
    <row r="12150" spans="1:5">
      <c r="A12150" s="4" t="s">
        <v>1307</v>
      </c>
      <c r="E12150" s="5" t="n">
        <v>489416</v>
      </c>
    </row>
    <row r="12151" spans="1:5">
      <c r="A12151" s="4" t="s">
        <v>1308</v>
      </c>
      <c r="E12151" s="5" t="n">
        <v>0</v>
      </c>
    </row>
    <row r="12152" spans="1:5">
      <c r="A12152" s="4" t="s">
        <v>1291</v>
      </c>
      <c r="B12152" s="7" t="n">
        <v>489416</v>
      </c>
      <c r="E12152" s="5" t="n">
        <v>489416</v>
      </c>
    </row>
    <row r="12153" spans="1:5">
      <c r="A12153" s="4" t="s">
        <v>584</v>
      </c>
      <c r="B12153" s="7" t="n">
        <v>0</v>
      </c>
      <c r="E12153" s="5" t="n">
        <v>0</v>
      </c>
    </row>
    <row r="12154" spans="1:5">
      <c r="A12154" s="4" t="s">
        <v>1292</v>
      </c>
      <c r="B12154" s="5" t="n">
        <v>2004</v>
      </c>
    </row>
    <row r="12155" spans="1:5">
      <c r="A12155" s="3" t="s">
        <v>1293</v>
      </c>
    </row>
    <row r="12156" spans="1:5">
      <c r="A12156" s="4" t="s">
        <v>1294</v>
      </c>
      <c r="B12156" s="7" t="n">
        <v>489416</v>
      </c>
    </row>
    <row r="12157" spans="1:5">
      <c r="A12157" s="3" t="s">
        <v>1297</v>
      </c>
    </row>
    <row r="12158" spans="1:5">
      <c r="A12158" s="4" t="s">
        <v>1298</v>
      </c>
      <c r="B12158" s="7" t="n">
        <v>0</v>
      </c>
    </row>
    <row r="12159" spans="1:5">
      <c r="A12159" s="4" t="s">
        <v>3038</v>
      </c>
    </row>
    <row r="12160" spans="1:5">
      <c r="A12160" s="3" t="s">
        <v>1288</v>
      </c>
    </row>
    <row r="12161" spans="1:5">
      <c r="A12161" s="4" t="s">
        <v>1289</v>
      </c>
      <c r="B12161" s="4" t="s">
        <v>3039</v>
      </c>
    </row>
    <row r="12162" spans="1:5">
      <c r="A12162" s="4" t="s">
        <v>1302</v>
      </c>
      <c r="E12162" s="5" t="n">
        <v>0</v>
      </c>
    </row>
    <row r="12163" spans="1:5">
      <c r="A12163" s="4" t="s">
        <v>1304</v>
      </c>
      <c r="E12163" s="5" t="n">
        <v>8051351</v>
      </c>
    </row>
    <row r="12164" spans="1:5">
      <c r="A12164" s="4" t="s">
        <v>1305</v>
      </c>
      <c r="E12164" s="5" t="n">
        <v>0</v>
      </c>
    </row>
    <row r="12165" spans="1:5">
      <c r="A12165" s="4" t="s">
        <v>1306</v>
      </c>
      <c r="E12165" s="5" t="n">
        <v>4574886</v>
      </c>
    </row>
    <row r="12166" spans="1:5">
      <c r="A12166" s="4" t="s">
        <v>1307</v>
      </c>
      <c r="E12166" s="5" t="n">
        <v>12626237</v>
      </c>
    </row>
    <row r="12167" spans="1:5">
      <c r="A12167" s="4" t="s">
        <v>1308</v>
      </c>
      <c r="E12167" s="5" t="n">
        <v>0</v>
      </c>
    </row>
    <row r="12168" spans="1:5">
      <c r="A12168" s="4" t="s">
        <v>1291</v>
      </c>
      <c r="B12168" s="7" t="n">
        <v>12626237</v>
      </c>
      <c r="E12168" s="5" t="n">
        <v>12626237</v>
      </c>
    </row>
    <row r="12169" spans="1:5">
      <c r="A12169" s="4" t="s">
        <v>584</v>
      </c>
      <c r="B12169" s="7" t="n">
        <v>0</v>
      </c>
      <c r="E12169" s="5" t="n">
        <v>0</v>
      </c>
    </row>
    <row r="12170" spans="1:5">
      <c r="A12170" s="4" t="s">
        <v>1292</v>
      </c>
      <c r="B12170" s="5" t="n">
        <v>2014</v>
      </c>
    </row>
    <row r="12171" spans="1:5">
      <c r="A12171" s="3" t="s">
        <v>1293</v>
      </c>
    </row>
    <row r="12172" spans="1:5">
      <c r="A12172" s="4" t="s">
        <v>1294</v>
      </c>
      <c r="B12172" s="7" t="n">
        <v>12626237</v>
      </c>
    </row>
    <row r="12173" spans="1:5">
      <c r="A12173" s="3" t="s">
        <v>1297</v>
      </c>
    </row>
    <row r="12174" spans="1:5">
      <c r="A12174" s="4" t="s">
        <v>1298</v>
      </c>
      <c r="B12174" s="7" t="n">
        <v>0</v>
      </c>
    </row>
    <row r="12175" spans="1:5">
      <c r="A12175" s="4" t="s">
        <v>3040</v>
      </c>
    </row>
    <row r="12176" spans="1:5">
      <c r="A12176" s="3" t="s">
        <v>1288</v>
      </c>
    </row>
    <row r="12177" spans="1:5">
      <c r="A12177" s="4" t="s">
        <v>1289</v>
      </c>
      <c r="B12177" s="4" t="s">
        <v>1774</v>
      </c>
    </row>
    <row r="12178" spans="1:5">
      <c r="A12178" s="4" t="s">
        <v>1302</v>
      </c>
      <c r="E12178" s="5" t="n">
        <v>0</v>
      </c>
    </row>
    <row r="12179" spans="1:5">
      <c r="A12179" s="4" t="s">
        <v>1304</v>
      </c>
      <c r="E12179" s="5" t="n">
        <v>6173841</v>
      </c>
    </row>
    <row r="12180" spans="1:5">
      <c r="A12180" s="4" t="s">
        <v>1305</v>
      </c>
      <c r="E12180" s="5" t="n">
        <v>0</v>
      </c>
    </row>
    <row r="12181" spans="1:5">
      <c r="A12181" s="4" t="s">
        <v>1306</v>
      </c>
      <c r="E12181" s="5" t="n">
        <v>1405210</v>
      </c>
    </row>
    <row r="12182" spans="1:5">
      <c r="A12182" s="4" t="s">
        <v>1307</v>
      </c>
      <c r="E12182" s="5" t="n">
        <v>7579051</v>
      </c>
    </row>
    <row r="12183" spans="1:5">
      <c r="A12183" s="4" t="s">
        <v>1308</v>
      </c>
      <c r="E12183" s="5" t="n">
        <v>0</v>
      </c>
    </row>
    <row r="12184" spans="1:5">
      <c r="A12184" s="4" t="s">
        <v>1291</v>
      </c>
      <c r="B12184" s="7" t="n">
        <v>7579051</v>
      </c>
      <c r="E12184" s="5" t="n">
        <v>7579051</v>
      </c>
    </row>
    <row r="12185" spans="1:5">
      <c r="A12185" s="4" t="s">
        <v>584</v>
      </c>
      <c r="B12185" s="7" t="n">
        <v>0</v>
      </c>
      <c r="E12185" s="5" t="n">
        <v>0</v>
      </c>
    </row>
    <row r="12186" spans="1:5">
      <c r="A12186" s="4" t="s">
        <v>1292</v>
      </c>
      <c r="B12186" s="5" t="n">
        <v>2013</v>
      </c>
    </row>
    <row r="12187" spans="1:5">
      <c r="A12187" s="3" t="s">
        <v>1293</v>
      </c>
    </row>
    <row r="12188" spans="1:5">
      <c r="A12188" s="4" t="s">
        <v>1294</v>
      </c>
      <c r="B12188" s="7" t="n">
        <v>7579051</v>
      </c>
    </row>
    <row r="12189" spans="1:5">
      <c r="A12189" s="3" t="s">
        <v>1297</v>
      </c>
    </row>
    <row r="12190" spans="1:5">
      <c r="A12190" s="4" t="s">
        <v>1298</v>
      </c>
      <c r="B12190" s="7" t="n">
        <v>0</v>
      </c>
    </row>
    <row r="12191" spans="1:5">
      <c r="A12191" s="4" t="s">
        <v>3041</v>
      </c>
    </row>
    <row r="12192" spans="1:5">
      <c r="A12192" s="3" t="s">
        <v>1288</v>
      </c>
    </row>
    <row r="12193" spans="1:5">
      <c r="A12193" s="4" t="s">
        <v>1289</v>
      </c>
      <c r="B12193" s="4" t="s">
        <v>3042</v>
      </c>
    </row>
    <row r="12194" spans="1:5">
      <c r="A12194" s="4" t="s">
        <v>1302</v>
      </c>
      <c r="E12194" s="4" t="s">
        <v>1940</v>
      </c>
    </row>
    <row r="12195" spans="1:5">
      <c r="A12195" s="4" t="s">
        <v>1304</v>
      </c>
      <c r="E12195" s="5" t="n">
        <v>4040825</v>
      </c>
    </row>
    <row r="12196" spans="1:5">
      <c r="A12196" s="4" t="s">
        <v>1305</v>
      </c>
      <c r="E12196" s="5" t="n">
        <v>0</v>
      </c>
    </row>
    <row r="12197" spans="1:5">
      <c r="A12197" s="4" t="s">
        <v>1306</v>
      </c>
      <c r="E12197" s="5" t="n">
        <v>420399</v>
      </c>
    </row>
    <row r="12198" spans="1:5">
      <c r="A12198" s="4" t="s">
        <v>1307</v>
      </c>
      <c r="E12198" s="5" t="n">
        <v>4461224</v>
      </c>
    </row>
    <row r="12199" spans="1:5">
      <c r="A12199" s="4" t="s">
        <v>1308</v>
      </c>
      <c r="E12199" s="5" t="n">
        <v>0</v>
      </c>
    </row>
    <row r="12200" spans="1:5">
      <c r="A12200" s="4" t="s">
        <v>1291</v>
      </c>
      <c r="B12200" s="7" t="n">
        <v>4461224</v>
      </c>
      <c r="E12200" s="5" t="n">
        <v>4461224</v>
      </c>
    </row>
    <row r="12201" spans="1:5">
      <c r="A12201" s="4" t="s">
        <v>584</v>
      </c>
      <c r="B12201" s="7" t="n">
        <v>0</v>
      </c>
      <c r="E12201" s="5" t="n">
        <v>0</v>
      </c>
    </row>
    <row r="12202" spans="1:5">
      <c r="A12202" s="4" t="s">
        <v>1292</v>
      </c>
      <c r="B12202" s="5" t="n">
        <v>2016</v>
      </c>
    </row>
    <row r="12203" spans="1:5">
      <c r="A12203" s="3" t="s">
        <v>1293</v>
      </c>
    </row>
    <row r="12204" spans="1:5">
      <c r="A12204" s="4" t="s">
        <v>1294</v>
      </c>
      <c r="B12204" s="7" t="n">
        <v>4461224</v>
      </c>
    </row>
    <row r="12205" spans="1:5">
      <c r="A12205" s="3" t="s">
        <v>1297</v>
      </c>
    </row>
    <row r="12206" spans="1:5">
      <c r="A12206" s="4" t="s">
        <v>1298</v>
      </c>
      <c r="B12206" s="7" t="n">
        <v>0</v>
      </c>
    </row>
    <row r="12207" spans="1:5">
      <c r="A12207" s="4" t="s">
        <v>3043</v>
      </c>
    </row>
    <row r="12208" spans="1:5">
      <c r="A12208" s="3" t="s">
        <v>1288</v>
      </c>
    </row>
    <row r="12209" spans="1:5">
      <c r="A12209" s="4" t="s">
        <v>1289</v>
      </c>
      <c r="B12209" s="4" t="s">
        <v>1944</v>
      </c>
    </row>
    <row r="12210" spans="1:5">
      <c r="A12210" s="4" t="s">
        <v>1302</v>
      </c>
      <c r="E12210" s="5" t="n">
        <v>0</v>
      </c>
    </row>
    <row r="12211" spans="1:5">
      <c r="A12211" s="4" t="s">
        <v>1304</v>
      </c>
      <c r="E12211" s="5" t="n">
        <v>148314</v>
      </c>
    </row>
    <row r="12212" spans="1:5">
      <c r="A12212" s="4" t="s">
        <v>1305</v>
      </c>
      <c r="E12212" s="5" t="n">
        <v>0</v>
      </c>
    </row>
    <row r="12213" spans="1:5">
      <c r="A12213" s="4" t="s">
        <v>1306</v>
      </c>
      <c r="E12213" s="5" t="n">
        <v>21430</v>
      </c>
    </row>
    <row r="12214" spans="1:5">
      <c r="A12214" s="4" t="s">
        <v>1307</v>
      </c>
      <c r="E12214" s="5" t="n">
        <v>169744</v>
      </c>
    </row>
    <row r="12215" spans="1:5">
      <c r="A12215" s="4" t="s">
        <v>1308</v>
      </c>
      <c r="E12215" s="5" t="n">
        <v>0</v>
      </c>
    </row>
    <row r="12216" spans="1:5">
      <c r="A12216" s="4" t="s">
        <v>1291</v>
      </c>
      <c r="B12216" s="7" t="n">
        <v>169744</v>
      </c>
      <c r="E12216" s="5" t="n">
        <v>169744</v>
      </c>
    </row>
    <row r="12217" spans="1:5">
      <c r="A12217" s="4" t="s">
        <v>584</v>
      </c>
      <c r="B12217" s="7" t="n">
        <v>0</v>
      </c>
      <c r="E12217" s="5" t="n">
        <v>0</v>
      </c>
    </row>
    <row r="12218" spans="1:5">
      <c r="A12218" s="4" t="s">
        <v>1292</v>
      </c>
      <c r="B12218" s="5" t="n">
        <v>1996</v>
      </c>
    </row>
    <row r="12219" spans="1:5">
      <c r="A12219" s="3" t="s">
        <v>1293</v>
      </c>
    </row>
    <row r="12220" spans="1:5">
      <c r="A12220" s="4" t="s">
        <v>1294</v>
      </c>
      <c r="B12220" s="7" t="n">
        <v>169744</v>
      </c>
    </row>
    <row r="12221" spans="1:5">
      <c r="A12221" s="3" t="s">
        <v>1297</v>
      </c>
    </row>
    <row r="12222" spans="1:5">
      <c r="A12222" s="4" t="s">
        <v>1298</v>
      </c>
      <c r="B12222" s="7" t="n">
        <v>0</v>
      </c>
    </row>
    <row r="12223" spans="1:5">
      <c r="A12223" s="4" t="s">
        <v>3044</v>
      </c>
    </row>
    <row r="12224" spans="1:5">
      <c r="A12224" s="3" t="s">
        <v>1288</v>
      </c>
    </row>
    <row r="12225" spans="1:5">
      <c r="A12225" s="4" t="s">
        <v>1289</v>
      </c>
      <c r="B12225" s="4" t="s">
        <v>1852</v>
      </c>
    </row>
    <row r="12226" spans="1:5">
      <c r="A12226" s="4" t="s">
        <v>1302</v>
      </c>
      <c r="E12226" s="5" t="n">
        <v>0</v>
      </c>
    </row>
    <row r="12227" spans="1:5">
      <c r="A12227" s="4" t="s">
        <v>1304</v>
      </c>
      <c r="E12227" s="5" t="n">
        <v>6176464</v>
      </c>
    </row>
    <row r="12228" spans="1:5">
      <c r="A12228" s="4" t="s">
        <v>1305</v>
      </c>
      <c r="E12228" s="5" t="n">
        <v>0</v>
      </c>
    </row>
    <row r="12229" spans="1:5">
      <c r="A12229" s="4" t="s">
        <v>1306</v>
      </c>
      <c r="E12229" s="5" t="n">
        <v>2175590</v>
      </c>
    </row>
    <row r="12230" spans="1:5">
      <c r="A12230" s="4" t="s">
        <v>1307</v>
      </c>
      <c r="E12230" s="5" t="n">
        <v>8352054</v>
      </c>
    </row>
    <row r="12231" spans="1:5">
      <c r="A12231" s="4" t="s">
        <v>1308</v>
      </c>
      <c r="E12231" s="5" t="n">
        <v>0</v>
      </c>
    </row>
    <row r="12232" spans="1:5">
      <c r="A12232" s="4" t="s">
        <v>1291</v>
      </c>
      <c r="B12232" s="7" t="n">
        <v>8352054</v>
      </c>
      <c r="E12232" s="5" t="n">
        <v>8352054</v>
      </c>
    </row>
    <row r="12233" spans="1:5">
      <c r="A12233" s="4" t="s">
        <v>584</v>
      </c>
      <c r="B12233" s="7" t="n">
        <v>0</v>
      </c>
      <c r="E12233" s="5" t="n">
        <v>0</v>
      </c>
    </row>
    <row r="12234" spans="1:5">
      <c r="A12234" s="4" t="s">
        <v>1292</v>
      </c>
      <c r="B12234" s="5" t="n">
        <v>2005</v>
      </c>
    </row>
    <row r="12235" spans="1:5">
      <c r="A12235" s="3" t="s">
        <v>1293</v>
      </c>
    </row>
    <row r="12236" spans="1:5">
      <c r="A12236" s="4" t="s">
        <v>1294</v>
      </c>
      <c r="B12236" s="7" t="n">
        <v>8352054</v>
      </c>
    </row>
    <row r="12237" spans="1:5">
      <c r="A12237" s="3" t="s">
        <v>1297</v>
      </c>
    </row>
    <row r="12238" spans="1:5">
      <c r="A12238" s="4" t="s">
        <v>1298</v>
      </c>
      <c r="B12238" s="7" t="n">
        <v>0</v>
      </c>
    </row>
    <row r="12239" spans="1:5">
      <c r="A12239" s="4" t="s">
        <v>3045</v>
      </c>
    </row>
    <row r="12240" spans="1:5">
      <c r="A12240" s="3" t="s">
        <v>1288</v>
      </c>
    </row>
    <row r="12241" spans="1:5">
      <c r="A12241" s="4" t="s">
        <v>1289</v>
      </c>
      <c r="B12241" s="4" t="s">
        <v>1872</v>
      </c>
    </row>
    <row r="12242" spans="1:5">
      <c r="A12242" s="4" t="s">
        <v>1302</v>
      </c>
      <c r="E12242" s="5" t="n">
        <v>0</v>
      </c>
    </row>
    <row r="12243" spans="1:5">
      <c r="A12243" s="4" t="s">
        <v>1304</v>
      </c>
      <c r="E12243" s="5" t="n">
        <v>2715714</v>
      </c>
    </row>
    <row r="12244" spans="1:5">
      <c r="A12244" s="4" t="s">
        <v>1305</v>
      </c>
      <c r="E12244" s="5" t="n">
        <v>0</v>
      </c>
    </row>
    <row r="12245" spans="1:5">
      <c r="A12245" s="4" t="s">
        <v>1306</v>
      </c>
      <c r="E12245" s="5" t="n">
        <v>813055</v>
      </c>
    </row>
    <row r="12246" spans="1:5">
      <c r="A12246" s="4" t="s">
        <v>1307</v>
      </c>
      <c r="E12246" s="5" t="n">
        <v>3528769</v>
      </c>
    </row>
    <row r="12247" spans="1:5">
      <c r="A12247" s="4" t="s">
        <v>1308</v>
      </c>
      <c r="E12247" s="5" t="n">
        <v>0</v>
      </c>
    </row>
    <row r="12248" spans="1:5">
      <c r="A12248" s="4" t="s">
        <v>1291</v>
      </c>
      <c r="B12248" s="7" t="n">
        <v>3528769</v>
      </c>
      <c r="E12248" s="5" t="n">
        <v>3528769</v>
      </c>
    </row>
    <row r="12249" spans="1:5">
      <c r="A12249" s="4" t="s">
        <v>584</v>
      </c>
      <c r="B12249" s="7" t="n">
        <v>0</v>
      </c>
      <c r="E12249" s="5" t="n">
        <v>0</v>
      </c>
    </row>
    <row r="12250" spans="1:5">
      <c r="A12250" s="4" t="s">
        <v>1292</v>
      </c>
      <c r="B12250" s="5" t="n">
        <v>2006</v>
      </c>
    </row>
    <row r="12251" spans="1:5">
      <c r="A12251" s="3" t="s">
        <v>1293</v>
      </c>
    </row>
    <row r="12252" spans="1:5">
      <c r="A12252" s="4" t="s">
        <v>1294</v>
      </c>
      <c r="B12252" s="7" t="n">
        <v>3528769</v>
      </c>
    </row>
    <row r="12253" spans="1:5">
      <c r="A12253" s="3" t="s">
        <v>1297</v>
      </c>
    </row>
    <row r="12254" spans="1:5">
      <c r="A12254" s="4" t="s">
        <v>1298</v>
      </c>
      <c r="B12254" s="7" t="n">
        <v>0</v>
      </c>
    </row>
    <row r="12255" spans="1:5">
      <c r="A12255" s="4" t="s">
        <v>3046</v>
      </c>
    </row>
    <row r="12256" spans="1:5">
      <c r="A12256" s="3" t="s">
        <v>1288</v>
      </c>
    </row>
    <row r="12257" spans="1:5">
      <c r="A12257" s="4" t="s">
        <v>1289</v>
      </c>
      <c r="B12257" s="4" t="s">
        <v>1878</v>
      </c>
    </row>
    <row r="12258" spans="1:5">
      <c r="A12258" s="4" t="s">
        <v>1302</v>
      </c>
      <c r="E12258" s="5" t="n">
        <v>0</v>
      </c>
    </row>
    <row r="12259" spans="1:5">
      <c r="A12259" s="4" t="s">
        <v>1304</v>
      </c>
      <c r="E12259" s="5" t="n">
        <v>180136</v>
      </c>
    </row>
    <row r="12260" spans="1:5">
      <c r="A12260" s="4" t="s">
        <v>1305</v>
      </c>
      <c r="E12260" s="5" t="n">
        <v>0</v>
      </c>
    </row>
    <row r="12261" spans="1:5">
      <c r="A12261" s="4" t="s">
        <v>1306</v>
      </c>
      <c r="E12261" s="5" t="n">
        <v>30098</v>
      </c>
    </row>
    <row r="12262" spans="1:5">
      <c r="A12262" s="4" t="s">
        <v>1307</v>
      </c>
      <c r="E12262" s="5" t="n">
        <v>210234</v>
      </c>
    </row>
    <row r="12263" spans="1:5">
      <c r="A12263" s="4" t="s">
        <v>1308</v>
      </c>
      <c r="E12263" s="5" t="n">
        <v>0</v>
      </c>
    </row>
    <row r="12264" spans="1:5">
      <c r="A12264" s="4" t="s">
        <v>1291</v>
      </c>
      <c r="B12264" s="7" t="n">
        <v>210234</v>
      </c>
      <c r="E12264" s="5" t="n">
        <v>210234</v>
      </c>
    </row>
    <row r="12265" spans="1:5">
      <c r="A12265" s="4" t="s">
        <v>584</v>
      </c>
      <c r="B12265" s="7" t="n">
        <v>0</v>
      </c>
      <c r="E12265" s="5" t="n">
        <v>0</v>
      </c>
    </row>
    <row r="12266" spans="1:5">
      <c r="A12266" s="4" t="s">
        <v>1292</v>
      </c>
      <c r="B12266" s="5" t="n">
        <v>2000</v>
      </c>
    </row>
    <row r="12267" spans="1:5">
      <c r="A12267" s="3" t="s">
        <v>1293</v>
      </c>
    </row>
    <row r="12268" spans="1:5">
      <c r="A12268" s="4" t="s">
        <v>1294</v>
      </c>
      <c r="B12268" s="7" t="n">
        <v>210234</v>
      </c>
    </row>
    <row r="12269" spans="1:5">
      <c r="A12269" s="3" t="s">
        <v>1297</v>
      </c>
    </row>
    <row r="12270" spans="1:5">
      <c r="A12270" s="4" t="s">
        <v>1298</v>
      </c>
      <c r="B12270" s="7" t="n">
        <v>0</v>
      </c>
    </row>
    <row r="12271" spans="1:5">
      <c r="A12271" s="4" t="s">
        <v>3047</v>
      </c>
    </row>
    <row r="12272" spans="1:5">
      <c r="A12272" s="3" t="s">
        <v>1288</v>
      </c>
    </row>
    <row r="12273" spans="1:5">
      <c r="A12273" s="4" t="s">
        <v>1289</v>
      </c>
      <c r="B12273" s="4" t="s">
        <v>1878</v>
      </c>
    </row>
    <row r="12274" spans="1:5">
      <c r="A12274" s="4" t="s">
        <v>1302</v>
      </c>
      <c r="E12274" s="5" t="n">
        <v>0</v>
      </c>
    </row>
    <row r="12275" spans="1:5">
      <c r="A12275" s="4" t="s">
        <v>1304</v>
      </c>
      <c r="E12275" s="5" t="n">
        <v>3289423</v>
      </c>
    </row>
    <row r="12276" spans="1:5">
      <c r="A12276" s="4" t="s">
        <v>1305</v>
      </c>
      <c r="E12276" s="5" t="n">
        <v>0</v>
      </c>
    </row>
    <row r="12277" spans="1:5">
      <c r="A12277" s="4" t="s">
        <v>1306</v>
      </c>
      <c r="E12277" s="5" t="n">
        <v>3155681</v>
      </c>
    </row>
    <row r="12278" spans="1:5">
      <c r="A12278" s="4" t="s">
        <v>1307</v>
      </c>
      <c r="E12278" s="5" t="n">
        <v>6445104</v>
      </c>
    </row>
    <row r="12279" spans="1:5">
      <c r="A12279" s="4" t="s">
        <v>1308</v>
      </c>
      <c r="E12279" s="5" t="n">
        <v>0</v>
      </c>
    </row>
    <row r="12280" spans="1:5">
      <c r="A12280" s="4" t="s">
        <v>1291</v>
      </c>
      <c r="B12280" s="7" t="n">
        <v>6445104</v>
      </c>
      <c r="E12280" s="5" t="n">
        <v>6445104</v>
      </c>
    </row>
    <row r="12281" spans="1:5">
      <c r="A12281" s="4" t="s">
        <v>584</v>
      </c>
      <c r="B12281" s="7" t="n">
        <v>0</v>
      </c>
      <c r="E12281" s="5" t="n">
        <v>0</v>
      </c>
    </row>
    <row r="12282" spans="1:5">
      <c r="A12282" s="4" t="s">
        <v>1292</v>
      </c>
      <c r="B12282" s="5" t="n">
        <v>2006</v>
      </c>
    </row>
    <row r="12283" spans="1:5">
      <c r="A12283" s="3" t="s">
        <v>1293</v>
      </c>
    </row>
    <row r="12284" spans="1:5">
      <c r="A12284" s="4" t="s">
        <v>1294</v>
      </c>
      <c r="B12284" s="7" t="n">
        <v>6445104</v>
      </c>
    </row>
    <row r="12285" spans="1:5">
      <c r="A12285" s="3" t="s">
        <v>1297</v>
      </c>
    </row>
    <row r="12286" spans="1:5">
      <c r="A12286" s="4" t="s">
        <v>1298</v>
      </c>
      <c r="B12286" s="5" t="n">
        <v>0</v>
      </c>
    </row>
    <row r="12287" spans="1:5">
      <c r="A12287" s="4" t="s">
        <v>3048</v>
      </c>
    </row>
    <row r="12288" spans="1:5">
      <c r="A12288" s="3" t="s">
        <v>1288</v>
      </c>
    </row>
    <row r="12289" spans="1:5">
      <c r="A12289" s="4" t="s">
        <v>1302</v>
      </c>
      <c r="E12289" s="5" t="n">
        <v>0</v>
      </c>
    </row>
    <row r="12290" spans="1:5">
      <c r="A12290" s="4" t="s">
        <v>1304</v>
      </c>
      <c r="E12290" s="5" t="n">
        <v>232919243</v>
      </c>
    </row>
    <row r="12291" spans="1:5">
      <c r="A12291" s="4" t="s">
        <v>1305</v>
      </c>
      <c r="E12291" s="5" t="n">
        <v>0</v>
      </c>
    </row>
    <row r="12292" spans="1:5">
      <c r="A12292" s="4" t="s">
        <v>1306</v>
      </c>
      <c r="E12292" s="5" t="n">
        <v>103649523</v>
      </c>
    </row>
    <row r="12293" spans="1:5">
      <c r="A12293" s="4" t="s">
        <v>1307</v>
      </c>
      <c r="E12293" s="5" t="n">
        <v>336568765</v>
      </c>
    </row>
    <row r="12294" spans="1:5">
      <c r="A12294" s="4" t="s">
        <v>1308</v>
      </c>
      <c r="E12294" s="5" t="n">
        <v>0</v>
      </c>
    </row>
    <row r="12295" spans="1:5">
      <c r="A12295" s="4" t="s">
        <v>1291</v>
      </c>
      <c r="B12295" s="5" t="n">
        <v>336568765</v>
      </c>
      <c r="E12295" s="5" t="n">
        <v>336568765</v>
      </c>
    </row>
    <row r="12296" spans="1:5">
      <c r="A12296" s="4" t="s">
        <v>584</v>
      </c>
      <c r="B12296" s="5" t="n">
        <v>0</v>
      </c>
      <c r="E12296" s="7" t="n">
        <v>0</v>
      </c>
    </row>
    <row r="12297" spans="1:5">
      <c r="A12297" s="3" t="s">
        <v>1293</v>
      </c>
    </row>
    <row r="12298" spans="1:5">
      <c r="A12298" s="4" t="s">
        <v>1294</v>
      </c>
      <c r="B12298" s="5" t="n">
        <v>336568765</v>
      </c>
    </row>
    <row r="12299" spans="1:5">
      <c r="A12299" s="3" t="s">
        <v>1297</v>
      </c>
    </row>
    <row r="12300" spans="1:5">
      <c r="A12300" s="4" t="s">
        <v>1298</v>
      </c>
      <c r="B12300" s="7" t="n">
        <v>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094470</v>
      </c>
      <c r="C3" s="7" t="n">
        <v>1184927</v>
      </c>
    </row>
    <row r="4" spans="1:3">
      <c r="A4" s="4" t="s">
        <v>35</v>
      </c>
      <c r="B4" s="5" t="n">
        <v>4501921</v>
      </c>
      <c r="C4" s="5" t="n">
        <v>5131648</v>
      </c>
    </row>
    <row r="5" spans="1:3">
      <c r="A5" s="4" t="s">
        <v>36</v>
      </c>
      <c r="B5" s="5" t="n">
        <v>-940115</v>
      </c>
      <c r="C5" s="5" t="n">
        <v>-1148928</v>
      </c>
    </row>
    <row r="6" spans="1:3">
      <c r="A6" s="4" t="s">
        <v>37</v>
      </c>
      <c r="B6" s="5" t="n">
        <v>4656276</v>
      </c>
      <c r="C6" s="5" t="n">
        <v>5167647</v>
      </c>
    </row>
    <row r="7" spans="1:3">
      <c r="A7" s="4" t="s">
        <v>38</v>
      </c>
      <c r="B7" s="5" t="n">
        <v>267450</v>
      </c>
      <c r="C7" s="5" t="n">
        <v>360948</v>
      </c>
    </row>
    <row r="8" spans="1:3">
      <c r="A8" s="4" t="s">
        <v>39</v>
      </c>
      <c r="B8" s="5" t="n">
        <v>336569</v>
      </c>
      <c r="C8" s="5" t="n">
        <v>336967</v>
      </c>
    </row>
    <row r="9" spans="1:3">
      <c r="A9" s="4" t="s">
        <v>40</v>
      </c>
      <c r="B9" s="5" t="n">
        <v>5260295</v>
      </c>
      <c r="C9" s="5" t="n">
        <v>5865562</v>
      </c>
    </row>
    <row r="10" spans="1:3">
      <c r="A10" s="4" t="s">
        <v>41</v>
      </c>
      <c r="B10" s="5" t="n">
        <v>43642</v>
      </c>
      <c r="C10" s="5" t="n">
        <v>35353</v>
      </c>
    </row>
    <row r="11" spans="1:3">
      <c r="A11" s="4" t="s">
        <v>42</v>
      </c>
      <c r="B11" s="5" t="n">
        <v>12383</v>
      </c>
      <c r="C11" s="5" t="n">
        <v>9018</v>
      </c>
    </row>
    <row r="12" spans="1:3">
      <c r="A12" s="4" t="s">
        <v>43</v>
      </c>
      <c r="B12" s="5" t="n">
        <v>13994</v>
      </c>
      <c r="C12" s="5" t="n">
        <v>14343</v>
      </c>
    </row>
    <row r="13" spans="1:3">
      <c r="A13" s="4" t="s">
        <v>44</v>
      </c>
      <c r="B13" s="5" t="n">
        <v>109245</v>
      </c>
      <c r="C13" s="5" t="n">
        <v>118787</v>
      </c>
    </row>
    <row r="14" spans="1:3">
      <c r="A14" s="4" t="s">
        <v>45</v>
      </c>
      <c r="B14" s="5" t="n">
        <v>153393</v>
      </c>
      <c r="C14" s="5" t="n">
        <v>192109</v>
      </c>
    </row>
    <row r="15" spans="1:3">
      <c r="A15" s="4" t="s">
        <v>46</v>
      </c>
      <c r="B15" s="5" t="n">
        <v>245078</v>
      </c>
      <c r="C15" s="5" t="n">
        <v>218454</v>
      </c>
    </row>
    <row r="16" spans="1:3">
      <c r="A16" s="4" t="s">
        <v>47</v>
      </c>
      <c r="B16" s="5" t="n">
        <v>4548</v>
      </c>
      <c r="C16" s="5" t="n">
        <v>4954</v>
      </c>
    </row>
    <row r="17" spans="1:3">
      <c r="A17" s="4" t="s">
        <v>48</v>
      </c>
      <c r="B17" s="5" t="n">
        <v>150235</v>
      </c>
      <c r="C17" s="5" t="n">
        <v>99049</v>
      </c>
    </row>
    <row r="18" spans="1:3">
      <c r="A18" s="4" t="s">
        <v>49</v>
      </c>
      <c r="B18" s="5" t="n">
        <v>5992813</v>
      </c>
      <c r="C18" s="5" t="n">
        <v>6557629</v>
      </c>
    </row>
    <row r="19" spans="1:3">
      <c r="A19" s="3" t="s">
        <v>50</v>
      </c>
    </row>
    <row r="20" spans="1:3">
      <c r="A20" s="4" t="s">
        <v>51</v>
      </c>
      <c r="B20" s="5" t="n">
        <v>276650</v>
      </c>
      <c r="C20" s="5" t="n">
        <v>307908</v>
      </c>
    </row>
    <row r="21" spans="1:3">
      <c r="A21" s="4" t="s">
        <v>52</v>
      </c>
      <c r="B21" s="5" t="n">
        <v>2280286</v>
      </c>
      <c r="C21" s="5" t="n">
        <v>2580108</v>
      </c>
    </row>
    <row r="22" spans="1:3">
      <c r="A22" s="4" t="s">
        <v>53</v>
      </c>
      <c r="B22" s="5" t="n">
        <v>0</v>
      </c>
      <c r="C22" s="5" t="n">
        <v>259000</v>
      </c>
    </row>
    <row r="23" spans="1:3">
      <c r="A23" s="4" t="s">
        <v>54</v>
      </c>
      <c r="B23" s="5" t="n">
        <v>65914</v>
      </c>
      <c r="C23" s="5" t="n">
        <v>51382</v>
      </c>
    </row>
    <row r="24" spans="1:3">
      <c r="A24" s="4" t="s">
        <v>55</v>
      </c>
      <c r="B24" s="5" t="n">
        <v>21878</v>
      </c>
      <c r="C24" s="5" t="n">
        <v>26154</v>
      </c>
    </row>
    <row r="25" spans="1:3">
      <c r="A25" s="4" t="s">
        <v>56</v>
      </c>
      <c r="B25" s="5" t="n">
        <v>71501</v>
      </c>
      <c r="C25" s="5" t="n">
        <v>71787</v>
      </c>
    </row>
    <row r="26" spans="1:3">
      <c r="A26" s="4" t="s">
        <v>57</v>
      </c>
      <c r="B26" s="5" t="n">
        <v>206124</v>
      </c>
      <c r="C26" s="5" t="n">
        <v>223499</v>
      </c>
    </row>
    <row r="27" spans="1:3">
      <c r="A27" s="4" t="s">
        <v>58</v>
      </c>
      <c r="B27" s="5" t="n">
        <v>2922353</v>
      </c>
      <c r="C27" s="5" t="n">
        <v>3519838</v>
      </c>
    </row>
    <row r="28" spans="1:3">
      <c r="A28" s="4" t="s">
        <v>59</v>
      </c>
      <c r="B28" s="5" t="n">
        <v>7537</v>
      </c>
      <c r="C28" s="5" t="n">
        <v>7537</v>
      </c>
    </row>
    <row r="29" spans="1:3">
      <c r="A29" s="3" t="s">
        <v>60</v>
      </c>
    </row>
    <row r="30" spans="1:3">
      <c r="A30" s="4" t="s">
        <v>61</v>
      </c>
      <c r="B30" s="5" t="n">
        <v>147</v>
      </c>
      <c r="C30" s="5" t="n">
        <v>148</v>
      </c>
    </row>
    <row r="31" spans="1:3">
      <c r="A31" s="4" t="s">
        <v>62</v>
      </c>
      <c r="B31" s="5" t="n">
        <v>3655910</v>
      </c>
      <c r="C31" s="5" t="n">
        <v>3669627</v>
      </c>
    </row>
    <row r="32" spans="1:3">
      <c r="A32" s="4" t="s">
        <v>63</v>
      </c>
      <c r="B32" s="5" t="n">
        <v>-56031</v>
      </c>
      <c r="C32" s="5" t="n">
        <v>-22506</v>
      </c>
    </row>
    <row r="33" spans="1:3">
      <c r="A33" s="4" t="s">
        <v>64</v>
      </c>
      <c r="B33" s="5" t="n">
        <v>-596635</v>
      </c>
      <c r="C33" s="5" t="n">
        <v>-674688</v>
      </c>
    </row>
    <row r="34" spans="1:3">
      <c r="A34" s="4" t="s">
        <v>65</v>
      </c>
      <c r="B34" s="5" t="n">
        <v>3003391</v>
      </c>
      <c r="C34" s="5" t="n">
        <v>2972581</v>
      </c>
    </row>
    <row r="35" spans="1:3">
      <c r="A35" s="3" t="s">
        <v>66</v>
      </c>
    </row>
    <row r="36" spans="1:3">
      <c r="A36" s="4" t="s">
        <v>67</v>
      </c>
      <c r="B36" s="5" t="n">
        <v>54631</v>
      </c>
      <c r="C36" s="5" t="n">
        <v>53754</v>
      </c>
    </row>
    <row r="37" spans="1:3">
      <c r="A37" s="4" t="s">
        <v>68</v>
      </c>
      <c r="B37" s="5" t="n">
        <v>4901</v>
      </c>
      <c r="C37" s="5" t="n">
        <v>3919</v>
      </c>
    </row>
    <row r="38" spans="1:3">
      <c r="A38" s="4" t="s">
        <v>69</v>
      </c>
      <c r="B38" s="5" t="n">
        <v>3062923</v>
      </c>
      <c r="C38" s="5" t="n">
        <v>3030254</v>
      </c>
    </row>
    <row r="39" spans="1:3">
      <c r="A39" s="4" t="s">
        <v>70</v>
      </c>
      <c r="B39" s="5" t="n">
        <v>5992813</v>
      </c>
      <c r="C39" s="5" t="n">
        <v>6557629</v>
      </c>
    </row>
    <row r="40" spans="1:3">
      <c r="A40" s="4" t="s">
        <v>29</v>
      </c>
    </row>
    <row r="41" spans="1:3">
      <c r="A41" s="3" t="s">
        <v>33</v>
      </c>
    </row>
    <row r="42" spans="1:3">
      <c r="A42" s="4" t="s">
        <v>34</v>
      </c>
      <c r="B42" s="5" t="n">
        <v>1094470</v>
      </c>
      <c r="C42" s="5" t="n">
        <v>1184927</v>
      </c>
    </row>
    <row r="43" spans="1:3">
      <c r="A43" s="4" t="s">
        <v>35</v>
      </c>
      <c r="B43" s="5" t="n">
        <v>4501921</v>
      </c>
      <c r="C43" s="5" t="n">
        <v>5131648</v>
      </c>
    </row>
    <row r="44" spans="1:3">
      <c r="A44" s="4" t="s">
        <v>36</v>
      </c>
      <c r="B44" s="5" t="n">
        <v>-940115</v>
      </c>
      <c r="C44" s="5" t="n">
        <v>-1148928</v>
      </c>
    </row>
    <row r="45" spans="1:3">
      <c r="A45" s="4" t="s">
        <v>37</v>
      </c>
      <c r="B45" s="5" t="n">
        <v>4656276</v>
      </c>
      <c r="C45" s="5" t="n">
        <v>5167647</v>
      </c>
    </row>
    <row r="46" spans="1:3">
      <c r="A46" s="4" t="s">
        <v>38</v>
      </c>
      <c r="B46" s="5" t="n">
        <v>267450</v>
      </c>
      <c r="C46" s="5" t="n">
        <v>360948</v>
      </c>
    </row>
    <row r="47" spans="1:3">
      <c r="A47" s="4" t="s">
        <v>39</v>
      </c>
      <c r="B47" s="5" t="n">
        <v>336569</v>
      </c>
      <c r="C47" s="5" t="n">
        <v>336967</v>
      </c>
    </row>
    <row r="48" spans="1:3">
      <c r="A48" s="4" t="s">
        <v>40</v>
      </c>
      <c r="B48" s="5" t="n">
        <v>5260295</v>
      </c>
      <c r="C48" s="5" t="n">
        <v>5865562</v>
      </c>
    </row>
    <row r="49" spans="1:3">
      <c r="A49" s="4" t="s">
        <v>41</v>
      </c>
      <c r="B49" s="5" t="n">
        <v>43642</v>
      </c>
      <c r="C49" s="5" t="n">
        <v>35353</v>
      </c>
    </row>
    <row r="50" spans="1:3">
      <c r="A50" s="4" t="s">
        <v>42</v>
      </c>
      <c r="B50" s="5" t="n">
        <v>12383</v>
      </c>
      <c r="C50" s="5" t="n">
        <v>9018</v>
      </c>
    </row>
    <row r="51" spans="1:3">
      <c r="A51" s="4" t="s">
        <v>43</v>
      </c>
      <c r="B51" s="5" t="n">
        <v>13994</v>
      </c>
      <c r="C51" s="5" t="n">
        <v>14343</v>
      </c>
    </row>
    <row r="52" spans="1:3">
      <c r="A52" s="4" t="s">
        <v>44</v>
      </c>
      <c r="B52" s="5" t="n">
        <v>109245</v>
      </c>
      <c r="C52" s="5" t="n">
        <v>118787</v>
      </c>
    </row>
    <row r="53" spans="1:3">
      <c r="A53" s="4" t="s">
        <v>45</v>
      </c>
      <c r="B53" s="5" t="n">
        <v>153393</v>
      </c>
      <c r="C53" s="5" t="n">
        <v>192109</v>
      </c>
    </row>
    <row r="54" spans="1:3">
      <c r="A54" s="4" t="s">
        <v>46</v>
      </c>
      <c r="B54" s="5" t="n">
        <v>245078</v>
      </c>
      <c r="C54" s="5" t="n">
        <v>218454</v>
      </c>
    </row>
    <row r="55" spans="1:3">
      <c r="A55" s="4" t="s">
        <v>47</v>
      </c>
      <c r="B55" s="5" t="n">
        <v>4548</v>
      </c>
      <c r="C55" s="5" t="n">
        <v>4954</v>
      </c>
    </row>
    <row r="56" spans="1:3">
      <c r="A56" s="4" t="s">
        <v>48</v>
      </c>
      <c r="B56" s="5" t="n">
        <v>150235</v>
      </c>
      <c r="C56" s="5" t="n">
        <v>99049</v>
      </c>
    </row>
    <row r="57" spans="1:3">
      <c r="A57" s="4" t="s">
        <v>49</v>
      </c>
      <c r="B57" s="5" t="n">
        <v>5992813</v>
      </c>
      <c r="C57" s="5" t="n">
        <v>6557629</v>
      </c>
    </row>
    <row r="58" spans="1:3">
      <c r="A58" s="3" t="s">
        <v>50</v>
      </c>
    </row>
    <row r="59" spans="1:3">
      <c r="A59" s="4" t="s">
        <v>51</v>
      </c>
      <c r="B59" s="5" t="n">
        <v>276650</v>
      </c>
      <c r="C59" s="5" t="n">
        <v>307908</v>
      </c>
    </row>
    <row r="60" spans="1:3">
      <c r="A60" s="4" t="s">
        <v>52</v>
      </c>
      <c r="B60" s="5" t="n">
        <v>2280286</v>
      </c>
      <c r="C60" s="5" t="n">
        <v>2580108</v>
      </c>
    </row>
    <row r="61" spans="1:3">
      <c r="A61" s="4" t="s">
        <v>53</v>
      </c>
      <c r="B61" s="5" t="n">
        <v>0</v>
      </c>
      <c r="C61" s="5" t="n">
        <v>259000</v>
      </c>
    </row>
    <row r="62" spans="1:3">
      <c r="A62" s="4" t="s">
        <v>54</v>
      </c>
      <c r="B62" s="5" t="n">
        <v>65914</v>
      </c>
      <c r="C62" s="5" t="n">
        <v>51382</v>
      </c>
    </row>
    <row r="63" spans="1:3">
      <c r="A63" s="4" t="s">
        <v>55</v>
      </c>
      <c r="B63" s="5" t="n">
        <v>21878</v>
      </c>
      <c r="C63" s="5" t="n">
        <v>26154</v>
      </c>
    </row>
    <row r="64" spans="1:3">
      <c r="A64" s="4" t="s">
        <v>56</v>
      </c>
      <c r="B64" s="5" t="n">
        <v>71501</v>
      </c>
      <c r="C64" s="5" t="n">
        <v>71787</v>
      </c>
    </row>
    <row r="65" spans="1:3">
      <c r="A65" s="4" t="s">
        <v>57</v>
      </c>
      <c r="B65" s="5" t="n">
        <v>206124</v>
      </c>
      <c r="C65" s="5" t="n">
        <v>223499</v>
      </c>
    </row>
    <row r="66" spans="1:3">
      <c r="A66" s="4" t="s">
        <v>58</v>
      </c>
      <c r="B66" s="5" t="n">
        <v>2922353</v>
      </c>
      <c r="C66" s="5" t="n">
        <v>3519838</v>
      </c>
    </row>
    <row r="67" spans="1:3">
      <c r="A67" s="4" t="s">
        <v>59</v>
      </c>
      <c r="B67" s="5" t="n">
        <v>7537</v>
      </c>
      <c r="C67" s="5" t="n">
        <v>7537</v>
      </c>
    </row>
    <row r="68" spans="1:3">
      <c r="A68" s="3" t="s">
        <v>60</v>
      </c>
    </row>
    <row r="69" spans="1:3">
      <c r="A69" s="4" t="s">
        <v>71</v>
      </c>
      <c r="B69" s="5" t="n">
        <v>3003391</v>
      </c>
      <c r="C69" s="5" t="n">
        <v>2972581</v>
      </c>
    </row>
    <row r="70" spans="1:3">
      <c r="A70" s="4" t="s">
        <v>72</v>
      </c>
      <c r="B70" s="5" t="n">
        <v>54631</v>
      </c>
      <c r="C70" s="5" t="n">
        <v>53754</v>
      </c>
    </row>
    <row r="71" spans="1:3">
      <c r="A71" s="3" t="s">
        <v>66</v>
      </c>
    </row>
    <row r="72" spans="1:3">
      <c r="A72" s="4" t="s">
        <v>68</v>
      </c>
      <c r="B72" s="5" t="n">
        <v>4901</v>
      </c>
      <c r="C72" s="5" t="n">
        <v>3919</v>
      </c>
    </row>
    <row r="73" spans="1:3">
      <c r="A73" s="4" t="s">
        <v>69</v>
      </c>
      <c r="B73" s="5" t="n">
        <v>3062923</v>
      </c>
      <c r="C73" s="5" t="n">
        <v>3030254</v>
      </c>
    </row>
    <row r="74" spans="1:3">
      <c r="A74" s="4" t="s">
        <v>70</v>
      </c>
      <c r="B74" s="7" t="n">
        <v>5992813</v>
      </c>
      <c r="C74" s="7" t="n">
        <v>65576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65</v>
      </c>
      <c r="B1" s="2" t="s">
        <v>1</v>
      </c>
    </row>
    <row r="2" spans="1:2">
      <c r="B2" s="2" t="s">
        <v>2</v>
      </c>
    </row>
    <row r="3" spans="1:2">
      <c r="A3" s="4" t="s">
        <v>29</v>
      </c>
    </row>
    <row r="4" spans="1:2">
      <c r="A4" s="3" t="s">
        <v>266</v>
      </c>
    </row>
    <row r="5" spans="1:2">
      <c r="A5" s="4" t="s">
        <v>265</v>
      </c>
      <c r="B5"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2</v>
      </c>
    </row>
    <row r="2" spans="1:3">
      <c r="A2" s="4" t="s">
        <v>74</v>
      </c>
      <c r="B2" s="8" t="n">
        <v>0.001</v>
      </c>
      <c r="C2" s="8" t="n">
        <v>0.001</v>
      </c>
    </row>
    <row r="3" spans="1:3">
      <c r="A3" s="4" t="s">
        <v>75</v>
      </c>
      <c r="B3" s="5" t="n">
        <v>283987000</v>
      </c>
      <c r="C3" s="5" t="n">
        <v>283987000</v>
      </c>
    </row>
    <row r="4" spans="1:3">
      <c r="A4" s="4" t="s">
        <v>76</v>
      </c>
      <c r="B4" s="5" t="n">
        <v>146993018</v>
      </c>
      <c r="C4" s="5" t="n">
        <v>147577984</v>
      </c>
    </row>
    <row r="5" spans="1:3">
      <c r="A5" s="4" t="s">
        <v>77</v>
      </c>
      <c r="B5" s="5" t="n">
        <v>146993018</v>
      </c>
      <c r="C5" s="5" t="n">
        <v>147577984</v>
      </c>
    </row>
    <row r="6" spans="1:3">
      <c r="A6" s="4" t="s">
        <v>78</v>
      </c>
    </row>
    <row r="7" spans="1:3">
      <c r="A7" s="4" t="s">
        <v>79</v>
      </c>
      <c r="B7" s="5" t="n">
        <v>301483</v>
      </c>
      <c r="C7" s="5" t="n">
        <v>301483</v>
      </c>
    </row>
    <row r="8" spans="1:3">
      <c r="A8" s="4" t="s">
        <v>29</v>
      </c>
    </row>
    <row r="9" spans="1:3">
      <c r="A9" s="4" t="s">
        <v>77</v>
      </c>
      <c r="B9" s="5" t="n">
        <v>146993018</v>
      </c>
      <c r="C9" s="5" t="n">
        <v>147577984</v>
      </c>
    </row>
    <row r="10" spans="1:3">
      <c r="A10" s="4" t="s">
        <v>80</v>
      </c>
      <c r="B10" s="5" t="n">
        <v>3530031</v>
      </c>
      <c r="C10" s="5" t="n">
        <v>3539075</v>
      </c>
    </row>
    <row r="11" spans="1:3">
      <c r="A11" s="4" t="s">
        <v>81</v>
      </c>
    </row>
    <row r="12" spans="1:3">
      <c r="A12" s="4" t="s">
        <v>79</v>
      </c>
      <c r="B12" s="5" t="n">
        <v>301483</v>
      </c>
      <c r="C12" s="5" t="n">
        <v>3014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3"/>
    <col customWidth="1" max="2" min="2" width="80"/>
  </cols>
  <sheetData>
    <row r="1" spans="1:2">
      <c r="A1" s="1" t="s">
        <v>301</v>
      </c>
      <c r="B1" s="2" t="s">
        <v>1</v>
      </c>
    </row>
    <row r="2" spans="1:2">
      <c r="B2" s="2" t="s">
        <v>2</v>
      </c>
    </row>
    <row r="3" spans="1:2">
      <c r="A3" s="3" t="s">
        <v>302</v>
      </c>
    </row>
    <row r="4" spans="1:2">
      <c r="A4" s="4" t="s">
        <v>229</v>
      </c>
      <c r="B4" s="4" t="s">
        <v>303</v>
      </c>
    </row>
    <row r="5" spans="1:2">
      <c r="A5" s="4" t="s">
        <v>304</v>
      </c>
      <c r="B5" s="4" t="s">
        <v>305</v>
      </c>
    </row>
    <row r="6" spans="1:2">
      <c r="A6" s="4" t="s">
        <v>306</v>
      </c>
      <c r="B6" s="4" t="s">
        <v>307</v>
      </c>
    </row>
    <row r="7" spans="1:2">
      <c r="A7" s="4" t="s">
        <v>308</v>
      </c>
      <c r="B7" s="4" t="s">
        <v>309</v>
      </c>
    </row>
    <row r="8" spans="1:2">
      <c r="A8" s="4" t="s">
        <v>247</v>
      </c>
      <c r="B8" s="4" t="s">
        <v>310</v>
      </c>
    </row>
    <row r="9" spans="1:2">
      <c r="A9" s="4" t="s">
        <v>311</v>
      </c>
      <c r="B9" s="4" t="s">
        <v>312</v>
      </c>
    </row>
    <row r="10" spans="1:2">
      <c r="A10" s="4" t="s">
        <v>313</v>
      </c>
      <c r="B10" s="4" t="s">
        <v>314</v>
      </c>
    </row>
    <row r="11" spans="1:2">
      <c r="A11" s="4" t="s">
        <v>315</v>
      </c>
      <c r="B11" s="4" t="s">
        <v>316</v>
      </c>
    </row>
    <row r="12" spans="1:2">
      <c r="A12" s="4" t="s">
        <v>317</v>
      </c>
      <c r="B12" s="4" t="s">
        <v>318</v>
      </c>
    </row>
    <row r="13" spans="1:2">
      <c r="A13" s="4" t="s">
        <v>250</v>
      </c>
      <c r="B13" s="4" t="s">
        <v>319</v>
      </c>
    </row>
    <row r="14" spans="1:2">
      <c r="A14" s="4" t="s">
        <v>320</v>
      </c>
      <c r="B14" s="4" t="s">
        <v>321</v>
      </c>
    </row>
    <row r="15" spans="1:2">
      <c r="A15" s="4" t="s">
        <v>322</v>
      </c>
      <c r="B15" s="4" t="s">
        <v>323</v>
      </c>
    </row>
    <row r="16" spans="1:2">
      <c r="A16" s="4" t="s">
        <v>324</v>
      </c>
      <c r="B16" s="4" t="s">
        <v>325</v>
      </c>
    </row>
    <row r="17" spans="1:2">
      <c r="A17" s="4" t="s">
        <v>326</v>
      </c>
      <c r="B17" s="4" t="s">
        <v>327</v>
      </c>
    </row>
    <row r="18" spans="1:2">
      <c r="A18" s="4" t="s">
        <v>328</v>
      </c>
      <c r="B18" s="4" t="s">
        <v>329</v>
      </c>
    </row>
    <row r="19" spans="1:2">
      <c r="A19" s="4" t="s">
        <v>330</v>
      </c>
      <c r="B19" s="4" t="s">
        <v>331</v>
      </c>
    </row>
    <row r="20" spans="1:2">
      <c r="A20" s="4" t="s">
        <v>332</v>
      </c>
      <c r="B20" s="4" t="s">
        <v>333</v>
      </c>
    </row>
    <row r="21" spans="1:2">
      <c r="A21" s="4" t="s">
        <v>334</v>
      </c>
      <c r="B21" s="4" t="s">
        <v>335</v>
      </c>
    </row>
    <row r="22" spans="1:2">
      <c r="A22" s="4" t="s">
        <v>336</v>
      </c>
      <c r="B22" s="4" t="s">
        <v>337</v>
      </c>
    </row>
    <row r="23" spans="1:2">
      <c r="A23" s="4" t="s">
        <v>338</v>
      </c>
      <c r="B23" s="4" t="s">
        <v>339</v>
      </c>
    </row>
    <row r="24" spans="1:2">
      <c r="A24" s="4" t="s">
        <v>283</v>
      </c>
      <c r="B24" s="4" t="s">
        <v>340</v>
      </c>
    </row>
    <row r="25" spans="1:2">
      <c r="A25" s="4" t="s">
        <v>29</v>
      </c>
    </row>
    <row r="26" spans="1:2">
      <c r="A26" s="3" t="s">
        <v>302</v>
      </c>
    </row>
    <row r="27" spans="1:2">
      <c r="A27" s="4" t="s">
        <v>334</v>
      </c>
      <c r="B27" s="4"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33</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9</v>
      </c>
      <c r="B1" s="2" t="s">
        <v>1</v>
      </c>
    </row>
    <row r="2" spans="1:2">
      <c r="B2" s="2" t="s">
        <v>2</v>
      </c>
    </row>
    <row r="3" spans="1:2">
      <c r="A3" s="3" t="s">
        <v>236</v>
      </c>
    </row>
    <row r="4" spans="1:2">
      <c r="A4" s="4" t="s">
        <v>350</v>
      </c>
      <c r="B4" s="4"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52</v>
      </c>
      <c r="B1" s="2" t="s">
        <v>1</v>
      </c>
    </row>
    <row r="2" spans="1:2">
      <c r="B2" s="2" t="s">
        <v>2</v>
      </c>
    </row>
    <row r="3" spans="1:2">
      <c r="A3" s="3" t="s">
        <v>239</v>
      </c>
    </row>
    <row r="4" spans="1:2">
      <c r="A4" s="4" t="s">
        <v>350</v>
      </c>
      <c r="B4" s="4" t="s">
        <v>351</v>
      </c>
    </row>
    <row r="5" spans="1:2">
      <c r="A5" s="4" t="s">
        <v>29</v>
      </c>
    </row>
    <row r="6" spans="1:2">
      <c r="A6" s="3" t="s">
        <v>239</v>
      </c>
    </row>
    <row r="7" spans="1:2">
      <c r="A7" s="4" t="s">
        <v>350</v>
      </c>
      <c r="B7" s="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4</v>
      </c>
      <c r="B1" s="2" t="s">
        <v>1</v>
      </c>
    </row>
    <row r="2" spans="1:2">
      <c r="B2" s="2" t="s">
        <v>2</v>
      </c>
    </row>
    <row r="3" spans="1:2">
      <c r="A3" s="3" t="s">
        <v>242</v>
      </c>
    </row>
    <row r="4" spans="1:2">
      <c r="A4" s="4" t="s">
        <v>355</v>
      </c>
      <c r="B4"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57</v>
      </c>
      <c r="B1" s="2" t="s">
        <v>1</v>
      </c>
    </row>
    <row r="2" spans="1:2">
      <c r="B2" s="2" t="s">
        <v>2</v>
      </c>
    </row>
    <row r="3" spans="1:2">
      <c r="A3" s="3" t="s">
        <v>245</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64</v>
      </c>
      <c r="B1" s="2" t="s">
        <v>1</v>
      </c>
    </row>
    <row r="2" spans="1:2">
      <c r="B2" s="2" t="s">
        <v>2</v>
      </c>
    </row>
    <row r="3" spans="1:2">
      <c r="A3" s="3" t="s">
        <v>248</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369</v>
      </c>
      <c r="B1" s="2" t="s">
        <v>1</v>
      </c>
    </row>
    <row r="2" spans="1:2">
      <c r="B2" s="2" t="s">
        <v>2</v>
      </c>
    </row>
    <row r="3" spans="1:2">
      <c r="A3" s="3" t="s">
        <v>370</v>
      </c>
    </row>
    <row r="4" spans="1:2">
      <c r="A4" s="4" t="s">
        <v>371</v>
      </c>
      <c r="B4" s="4" t="s">
        <v>372</v>
      </c>
    </row>
    <row r="5" spans="1:2">
      <c r="A5" s="4" t="s">
        <v>373</v>
      </c>
    </row>
    <row r="6" spans="1:2">
      <c r="A6" s="3" t="s">
        <v>370</v>
      </c>
    </row>
    <row r="7" spans="1:2">
      <c r="A7" s="4" t="s">
        <v>374</v>
      </c>
      <c r="B7" s="4" t="s">
        <v>375</v>
      </c>
    </row>
    <row r="8" spans="1:2">
      <c r="A8" s="4" t="s">
        <v>376</v>
      </c>
    </row>
    <row r="9" spans="1:2">
      <c r="A9" s="3" t="s">
        <v>370</v>
      </c>
    </row>
    <row r="10" spans="1:2">
      <c r="A10" s="4" t="s">
        <v>374</v>
      </c>
      <c r="B10" s="4" t="s">
        <v>3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78</v>
      </c>
      <c r="B1" s="2" t="s">
        <v>1</v>
      </c>
    </row>
    <row r="2" spans="1:2">
      <c r="B2" s="2" t="s">
        <v>2</v>
      </c>
    </row>
    <row r="3" spans="1:2">
      <c r="A3" s="3" t="s">
        <v>254</v>
      </c>
    </row>
    <row r="4" spans="1:2">
      <c r="A4" s="4" t="s">
        <v>379</v>
      </c>
      <c r="B4" s="4" t="s">
        <v>3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2</v>
      </c>
      <c r="D2" s="2" t="s">
        <v>83</v>
      </c>
    </row>
    <row r="3" spans="1:4">
      <c r="A3" s="3" t="s">
        <v>84</v>
      </c>
    </row>
    <row r="4" spans="1:4">
      <c r="A4" s="4" t="s">
        <v>85</v>
      </c>
      <c r="B4" s="7" t="n">
        <v>543410</v>
      </c>
      <c r="C4" s="7" t="n">
        <v>584165</v>
      </c>
      <c r="D4" s="7" t="n">
        <v>568346</v>
      </c>
    </row>
    <row r="5" spans="1:4">
      <c r="A5" s="4" t="s">
        <v>86</v>
      </c>
      <c r="B5" s="5" t="n">
        <v>190357</v>
      </c>
      <c r="C5" s="5" t="n">
        <v>224608</v>
      </c>
      <c r="D5" s="5" t="n">
        <v>224285</v>
      </c>
    </row>
    <row r="6" spans="1:4">
      <c r="A6" s="4" t="s">
        <v>87</v>
      </c>
      <c r="B6" s="5" t="n">
        <v>12941</v>
      </c>
      <c r="C6" s="5" t="n">
        <v>0</v>
      </c>
      <c r="D6" s="5" t="n">
        <v>0</v>
      </c>
    </row>
    <row r="7" spans="1:4">
      <c r="A7" s="4" t="s">
        <v>88</v>
      </c>
      <c r="B7" s="5" t="n">
        <v>746708</v>
      </c>
      <c r="C7" s="5" t="n">
        <v>808773</v>
      </c>
      <c r="D7" s="5" t="n">
        <v>792631</v>
      </c>
    </row>
    <row r="8" spans="1:4">
      <c r="A8" s="3" t="s">
        <v>89</v>
      </c>
    </row>
    <row r="9" spans="1:4">
      <c r="A9" s="4" t="s">
        <v>90</v>
      </c>
      <c r="B9" s="5" t="n">
        <v>102481</v>
      </c>
      <c r="C9" s="5" t="n">
        <v>132702</v>
      </c>
      <c r="D9" s="5" t="n">
        <v>138124</v>
      </c>
    </row>
    <row r="10" spans="1:4">
      <c r="A10" s="4" t="s">
        <v>91</v>
      </c>
      <c r="B10" s="5" t="n">
        <v>99793</v>
      </c>
      <c r="C10" s="5" t="n">
        <v>105410</v>
      </c>
      <c r="D10" s="5" t="n">
        <v>101814</v>
      </c>
    </row>
    <row r="11" spans="1:4">
      <c r="A11" s="4" t="s">
        <v>92</v>
      </c>
      <c r="B11" s="5" t="n">
        <v>68198</v>
      </c>
      <c r="C11" s="5" t="n">
        <v>68710</v>
      </c>
      <c r="D11" s="5" t="n">
        <v>63327</v>
      </c>
    </row>
    <row r="12" spans="1:4">
      <c r="A12" s="4" t="s">
        <v>93</v>
      </c>
      <c r="B12" s="5" t="n">
        <v>205090</v>
      </c>
      <c r="C12" s="5" t="n">
        <v>226575</v>
      </c>
      <c r="D12" s="5" t="n">
        <v>231943</v>
      </c>
    </row>
    <row r="13" spans="1:4">
      <c r="A13" s="4" t="s">
        <v>94</v>
      </c>
      <c r="B13" s="5" t="n">
        <v>12165</v>
      </c>
      <c r="C13" s="5" t="n">
        <v>0</v>
      </c>
      <c r="D13" s="5" t="n">
        <v>0</v>
      </c>
    </row>
    <row r="14" spans="1:4">
      <c r="A14" s="4" t="s">
        <v>95</v>
      </c>
      <c r="B14" s="5" t="n">
        <v>3879</v>
      </c>
      <c r="C14" s="5" t="n">
        <v>18244</v>
      </c>
      <c r="D14" s="5" t="n">
        <v>117</v>
      </c>
    </row>
    <row r="15" spans="1:4">
      <c r="A15" s="4" t="s">
        <v>96</v>
      </c>
      <c r="B15" s="5" t="n">
        <v>491606</v>
      </c>
      <c r="C15" s="5" t="n">
        <v>551641</v>
      </c>
      <c r="D15" s="5" t="n">
        <v>535325</v>
      </c>
    </row>
    <row r="16" spans="1:4">
      <c r="A16" s="4" t="s">
        <v>97</v>
      </c>
      <c r="B16" s="5" t="n">
        <v>255102</v>
      </c>
      <c r="C16" s="5" t="n">
        <v>257132</v>
      </c>
      <c r="D16" s="5" t="n">
        <v>257306</v>
      </c>
    </row>
    <row r="17" spans="1:4">
      <c r="A17" s="3" t="s">
        <v>98</v>
      </c>
    </row>
    <row r="18" spans="1:4">
      <c r="A18" s="4" t="s">
        <v>99</v>
      </c>
      <c r="B18" s="5" t="n">
        <v>13950</v>
      </c>
      <c r="C18" s="5" t="n">
        <v>23781</v>
      </c>
      <c r="D18" s="5" t="n">
        <v>17600</v>
      </c>
    </row>
    <row r="19" spans="1:4">
      <c r="A19" s="4" t="s">
        <v>100</v>
      </c>
      <c r="B19" s="5" t="n">
        <v>-27099</v>
      </c>
      <c r="C19" s="5" t="n">
        <v>0</v>
      </c>
      <c r="D19" s="5" t="n">
        <v>0</v>
      </c>
    </row>
    <row r="20" spans="1:4">
      <c r="A20" s="4" t="s">
        <v>101</v>
      </c>
      <c r="B20" s="5" t="n">
        <v>-115077</v>
      </c>
      <c r="C20" s="5" t="n">
        <v>-135779</v>
      </c>
      <c r="D20" s="5" t="n">
        <v>-151887</v>
      </c>
    </row>
    <row r="21" spans="1:4">
      <c r="A21" s="4" t="s">
        <v>102</v>
      </c>
      <c r="B21" s="5" t="n">
        <v>-128226</v>
      </c>
      <c r="C21" s="5" t="n">
        <v>-111998</v>
      </c>
      <c r="D21" s="5" t="n">
        <v>-134287</v>
      </c>
    </row>
    <row r="22" spans="1:4">
      <c r="A22" s="4" t="s">
        <v>103</v>
      </c>
      <c r="B22" s="5" t="n">
        <v>126876</v>
      </c>
      <c r="C22" s="5" t="n">
        <v>145134</v>
      </c>
      <c r="D22" s="5" t="n">
        <v>123019</v>
      </c>
    </row>
    <row r="23" spans="1:4">
      <c r="A23" s="4" t="s">
        <v>104</v>
      </c>
      <c r="B23" s="5" t="n">
        <v>219270</v>
      </c>
      <c r="C23" s="5" t="n">
        <v>100314</v>
      </c>
      <c r="D23" s="5" t="n">
        <v>45147</v>
      </c>
    </row>
    <row r="24" spans="1:4">
      <c r="A24" s="4" t="s">
        <v>105</v>
      </c>
      <c r="B24" s="5" t="n">
        <v>-1971</v>
      </c>
      <c r="C24" s="5" t="n">
        <v>-2673</v>
      </c>
      <c r="D24" s="5" t="n">
        <v>-2590</v>
      </c>
    </row>
    <row r="25" spans="1:4">
      <c r="A25" s="4" t="s">
        <v>106</v>
      </c>
      <c r="B25" s="5" t="n">
        <v>21970</v>
      </c>
      <c r="C25" s="5" t="n">
        <v>3149</v>
      </c>
      <c r="D25" s="5" t="n">
        <v>10314</v>
      </c>
    </row>
    <row r="26" spans="1:4">
      <c r="A26" s="4" t="s">
        <v>107</v>
      </c>
      <c r="B26" s="5" t="n">
        <v>366145</v>
      </c>
      <c r="C26" s="5" t="n">
        <v>245924</v>
      </c>
      <c r="D26" s="5" t="n">
        <v>175890</v>
      </c>
    </row>
    <row r="27" spans="1:4">
      <c r="A27" s="4" t="s">
        <v>108</v>
      </c>
      <c r="B27" s="5" t="n">
        <v>0</v>
      </c>
      <c r="C27" s="5" t="n">
        <v>0</v>
      </c>
      <c r="D27" s="5" t="n">
        <v>48581</v>
      </c>
    </row>
    <row r="28" spans="1:4">
      <c r="A28" s="4" t="s">
        <v>109</v>
      </c>
      <c r="B28" s="5" t="n">
        <v>366145</v>
      </c>
      <c r="C28" s="5" t="n">
        <v>245924</v>
      </c>
      <c r="D28" s="5" t="n">
        <v>224471</v>
      </c>
    </row>
    <row r="29" spans="1:4">
      <c r="A29" s="4" t="s">
        <v>66</v>
      </c>
      <c r="B29" s="5" t="n">
        <v>-9070</v>
      </c>
      <c r="C29" s="5" t="n">
        <v>-6192</v>
      </c>
      <c r="D29" s="5" t="n">
        <v>-5713</v>
      </c>
    </row>
    <row r="30" spans="1:4">
      <c r="A30" s="4" t="s">
        <v>68</v>
      </c>
      <c r="B30" s="5" t="n">
        <v>-258</v>
      </c>
      <c r="C30" s="5" t="n">
        <v>-249</v>
      </c>
      <c r="D30" s="5" t="n">
        <v>-547</v>
      </c>
    </row>
    <row r="31" spans="1:4">
      <c r="A31" s="4" t="s">
        <v>110</v>
      </c>
      <c r="B31" s="5" t="n">
        <v>356817</v>
      </c>
      <c r="C31" s="5" t="n">
        <v>239483</v>
      </c>
      <c r="D31" s="5" t="n">
        <v>218211</v>
      </c>
    </row>
    <row r="32" spans="1:4">
      <c r="A32" s="3" t="s">
        <v>111</v>
      </c>
    </row>
    <row r="33" spans="1:4">
      <c r="A33" s="4" t="s">
        <v>109</v>
      </c>
      <c r="B33" s="5" t="n">
        <v>366145</v>
      </c>
      <c r="C33" s="5" t="n">
        <v>245924</v>
      </c>
      <c r="D33" s="5" t="n">
        <v>224471</v>
      </c>
    </row>
    <row r="34" spans="1:4">
      <c r="A34" s="4" t="s">
        <v>112</v>
      </c>
      <c r="B34" s="5" t="n">
        <v>-34744</v>
      </c>
      <c r="C34" s="5" t="n">
        <v>-12540</v>
      </c>
      <c r="D34" s="5" t="n">
        <v>-15671</v>
      </c>
    </row>
    <row r="35" spans="1:4">
      <c r="A35" s="4" t="s">
        <v>113</v>
      </c>
      <c r="B35" s="5" t="n">
        <v>410</v>
      </c>
      <c r="C35" s="5" t="n">
        <v>-488</v>
      </c>
      <c r="D35" s="5" t="n">
        <v>-1961</v>
      </c>
    </row>
    <row r="36" spans="1:4">
      <c r="A36" s="4" t="s">
        <v>114</v>
      </c>
      <c r="B36" s="5" t="n">
        <v>-34334</v>
      </c>
      <c r="C36" s="5" t="n">
        <v>-13028</v>
      </c>
      <c r="D36" s="5" t="n">
        <v>-17632</v>
      </c>
    </row>
    <row r="37" spans="1:4">
      <c r="A37" s="4" t="s">
        <v>115</v>
      </c>
      <c r="B37" s="5" t="n">
        <v>331811</v>
      </c>
      <c r="C37" s="5" t="n">
        <v>232896</v>
      </c>
      <c r="D37" s="5" t="n">
        <v>206839</v>
      </c>
    </row>
    <row r="38" spans="1:4">
      <c r="A38" s="4" t="s">
        <v>116</v>
      </c>
      <c r="B38" s="5" t="n">
        <v>-8519</v>
      </c>
      <c r="C38" s="5" t="n">
        <v>-6135</v>
      </c>
      <c r="D38" s="5" t="n">
        <v>-5878</v>
      </c>
    </row>
    <row r="39" spans="1:4">
      <c r="A39" s="4" t="s">
        <v>111</v>
      </c>
      <c r="B39" s="7" t="n">
        <v>323292</v>
      </c>
      <c r="C39" s="7" t="n">
        <v>226761</v>
      </c>
      <c r="D39" s="7" t="n">
        <v>200961</v>
      </c>
    </row>
    <row r="40" spans="1:4">
      <c r="A40" s="3" t="s">
        <v>117</v>
      </c>
    </row>
    <row r="41" spans="1:4">
      <c r="A41" s="4" t="s">
        <v>118</v>
      </c>
      <c r="B41" s="5" t="n">
        <v>146204</v>
      </c>
      <c r="C41" s="5" t="n">
        <v>148243</v>
      </c>
      <c r="D41" s="5" t="n">
        <v>147216</v>
      </c>
    </row>
    <row r="42" spans="1:4">
      <c r="A42" s="4" t="s">
        <v>119</v>
      </c>
      <c r="B42" s="5" t="n">
        <v>146889</v>
      </c>
      <c r="C42" s="5" t="n">
        <v>148843</v>
      </c>
      <c r="D42" s="5" t="n">
        <v>147886</v>
      </c>
    </row>
    <row r="43" spans="1:4">
      <c r="A43" s="3" t="s">
        <v>120</v>
      </c>
    </row>
    <row r="44" spans="1:4">
      <c r="A44" s="4" t="s">
        <v>107</v>
      </c>
      <c r="B44" s="7" t="n">
        <v>356817</v>
      </c>
      <c r="C44" s="7" t="n">
        <v>239483</v>
      </c>
      <c r="D44" s="7" t="n">
        <v>170772</v>
      </c>
    </row>
    <row r="45" spans="1:4">
      <c r="A45" s="4" t="s">
        <v>121</v>
      </c>
      <c r="B45" s="5" t="n">
        <v>0</v>
      </c>
      <c r="C45" s="5" t="n">
        <v>0</v>
      </c>
      <c r="D45" s="5" t="n">
        <v>47439</v>
      </c>
    </row>
    <row r="46" spans="1:4">
      <c r="A46" s="4" t="s">
        <v>122</v>
      </c>
      <c r="B46" s="7" t="n">
        <v>356817</v>
      </c>
      <c r="C46" s="7" t="n">
        <v>239483</v>
      </c>
      <c r="D46" s="7" t="n">
        <v>218211</v>
      </c>
    </row>
    <row r="47" spans="1:4">
      <c r="A47" s="4" t="s">
        <v>123</v>
      </c>
    </row>
    <row r="48" spans="1:4">
      <c r="A48" s="3" t="s">
        <v>124</v>
      </c>
    </row>
    <row r="49" spans="1:4">
      <c r="A49" s="4" t="s">
        <v>125</v>
      </c>
      <c r="B49" s="9" t="n">
        <v>2.44</v>
      </c>
      <c r="C49" s="9" t="n">
        <v>1.62</v>
      </c>
      <c r="D49" s="9" t="n">
        <v>1.16</v>
      </c>
    </row>
    <row r="50" spans="1:4">
      <c r="A50" s="4" t="s">
        <v>126</v>
      </c>
      <c r="B50" s="5" t="n">
        <v>0</v>
      </c>
      <c r="C50" s="5" t="n">
        <v>0</v>
      </c>
      <c r="D50" s="10" t="n">
        <v>0.32</v>
      </c>
    </row>
    <row r="51" spans="1:4">
      <c r="A51" s="4" t="s">
        <v>127</v>
      </c>
      <c r="B51" s="10" t="n">
        <v>2.44</v>
      </c>
      <c r="C51" s="10" t="n">
        <v>1.62</v>
      </c>
      <c r="D51" s="10" t="n">
        <v>1.48</v>
      </c>
    </row>
    <row r="52" spans="1:4">
      <c r="A52" s="3" t="s">
        <v>128</v>
      </c>
    </row>
    <row r="53" spans="1:4">
      <c r="A53" s="4" t="s">
        <v>125</v>
      </c>
      <c r="B53" s="10" t="n">
        <v>2.43</v>
      </c>
      <c r="C53" s="10" t="n">
        <v>1.61</v>
      </c>
      <c r="D53" s="10" t="n">
        <v>1.16</v>
      </c>
    </row>
    <row r="54" spans="1:4">
      <c r="A54" s="4" t="s">
        <v>126</v>
      </c>
      <c r="B54" s="5" t="n">
        <v>0</v>
      </c>
      <c r="C54" s="5" t="n">
        <v>0</v>
      </c>
      <c r="D54" s="10" t="n">
        <v>0.32</v>
      </c>
    </row>
    <row r="55" spans="1:4">
      <c r="A55" s="4" t="s">
        <v>129</v>
      </c>
      <c r="B55" s="9" t="n">
        <v>2.43</v>
      </c>
      <c r="C55" s="9" t="n">
        <v>1.61</v>
      </c>
      <c r="D55" s="9" t="n">
        <v>1.48</v>
      </c>
    </row>
    <row r="56" spans="1:4">
      <c r="A56" s="4" t="s">
        <v>29</v>
      </c>
    </row>
    <row r="57" spans="1:4">
      <c r="A57" s="3" t="s">
        <v>84</v>
      </c>
    </row>
    <row r="58" spans="1:4">
      <c r="A58" s="4" t="s">
        <v>85</v>
      </c>
      <c r="B58" s="7" t="n">
        <v>543410</v>
      </c>
      <c r="C58" s="7" t="n">
        <v>584165</v>
      </c>
      <c r="D58" s="7" t="n">
        <v>568346</v>
      </c>
    </row>
    <row r="59" spans="1:4">
      <c r="A59" s="4" t="s">
        <v>86</v>
      </c>
      <c r="B59" s="5" t="n">
        <v>190357</v>
      </c>
      <c r="C59" s="5" t="n">
        <v>224608</v>
      </c>
      <c r="D59" s="5" t="n">
        <v>224285</v>
      </c>
    </row>
    <row r="60" spans="1:4">
      <c r="A60" s="4" t="s">
        <v>87</v>
      </c>
      <c r="B60" s="5" t="n">
        <v>12941</v>
      </c>
      <c r="C60" s="5" t="n">
        <v>0</v>
      </c>
      <c r="D60" s="5" t="n">
        <v>0</v>
      </c>
    </row>
    <row r="61" spans="1:4">
      <c r="A61" s="4" t="s">
        <v>88</v>
      </c>
      <c r="B61" s="5" t="n">
        <v>746708</v>
      </c>
      <c r="C61" s="5" t="n">
        <v>808773</v>
      </c>
      <c r="D61" s="5" t="n">
        <v>792631</v>
      </c>
    </row>
    <row r="62" spans="1:4">
      <c r="A62" s="3" t="s">
        <v>89</v>
      </c>
    </row>
    <row r="63" spans="1:4">
      <c r="A63" s="4" t="s">
        <v>90</v>
      </c>
      <c r="B63" s="5" t="n">
        <v>102481</v>
      </c>
      <c r="C63" s="5" t="n">
        <v>132702</v>
      </c>
      <c r="D63" s="5" t="n">
        <v>138124</v>
      </c>
    </row>
    <row r="64" spans="1:4">
      <c r="A64" s="4" t="s">
        <v>91</v>
      </c>
      <c r="B64" s="5" t="n">
        <v>99793</v>
      </c>
      <c r="C64" s="5" t="n">
        <v>105410</v>
      </c>
      <c r="D64" s="5" t="n">
        <v>101814</v>
      </c>
    </row>
    <row r="65" spans="1:4">
      <c r="A65" s="4" t="s">
        <v>92</v>
      </c>
      <c r="B65" s="5" t="n">
        <v>68198</v>
      </c>
      <c r="C65" s="5" t="n">
        <v>68710</v>
      </c>
      <c r="D65" s="5" t="n">
        <v>63327</v>
      </c>
    </row>
    <row r="66" spans="1:4">
      <c r="A66" s="4" t="s">
        <v>93</v>
      </c>
      <c r="B66" s="5" t="n">
        <v>205090</v>
      </c>
      <c r="C66" s="5" t="n">
        <v>226575</v>
      </c>
      <c r="D66" s="5" t="n">
        <v>231943</v>
      </c>
    </row>
    <row r="67" spans="1:4">
      <c r="A67" s="4" t="s">
        <v>94</v>
      </c>
      <c r="B67" s="5" t="n">
        <v>12165</v>
      </c>
      <c r="C67" s="5" t="n">
        <v>0</v>
      </c>
      <c r="D67" s="5" t="n">
        <v>0</v>
      </c>
    </row>
    <row r="68" spans="1:4">
      <c r="A68" s="4" t="s">
        <v>95</v>
      </c>
      <c r="B68" s="5" t="n">
        <v>3879</v>
      </c>
      <c r="C68" s="5" t="n">
        <v>18244</v>
      </c>
      <c r="D68" s="5" t="n">
        <v>117</v>
      </c>
    </row>
    <row r="69" spans="1:4">
      <c r="A69" s="4" t="s">
        <v>96</v>
      </c>
      <c r="B69" s="5" t="n">
        <v>491606</v>
      </c>
      <c r="C69" s="5" t="n">
        <v>551641</v>
      </c>
      <c r="D69" s="5" t="n">
        <v>535325</v>
      </c>
    </row>
    <row r="70" spans="1:4">
      <c r="A70" s="4" t="s">
        <v>97</v>
      </c>
      <c r="B70" s="5" t="n">
        <v>255102</v>
      </c>
      <c r="C70" s="5" t="n">
        <v>257132</v>
      </c>
      <c r="D70" s="5" t="n">
        <v>257306</v>
      </c>
    </row>
    <row r="71" spans="1:4">
      <c r="A71" s="3" t="s">
        <v>98</v>
      </c>
    </row>
    <row r="72" spans="1:4">
      <c r="A72" s="4" t="s">
        <v>99</v>
      </c>
      <c r="B72" s="5" t="n">
        <v>13950</v>
      </c>
      <c r="C72" s="5" t="n">
        <v>23781</v>
      </c>
      <c r="D72" s="5" t="n">
        <v>17600</v>
      </c>
    </row>
    <row r="73" spans="1:4">
      <c r="A73" s="4" t="s">
        <v>100</v>
      </c>
      <c r="B73" s="5" t="n">
        <v>-27099</v>
      </c>
      <c r="C73" s="5" t="n">
        <v>0</v>
      </c>
      <c r="D73" s="5" t="n">
        <v>0</v>
      </c>
    </row>
    <row r="74" spans="1:4">
      <c r="A74" s="4" t="s">
        <v>101</v>
      </c>
      <c r="B74" s="5" t="n">
        <v>-115077</v>
      </c>
      <c r="C74" s="5" t="n">
        <v>-135779</v>
      </c>
      <c r="D74" s="5" t="n">
        <v>-151887</v>
      </c>
    </row>
    <row r="75" spans="1:4">
      <c r="A75" s="4" t="s">
        <v>102</v>
      </c>
      <c r="B75" s="5" t="n">
        <v>-128226</v>
      </c>
      <c r="C75" s="5" t="n">
        <v>-111998</v>
      </c>
      <c r="D75" s="5" t="n">
        <v>-134287</v>
      </c>
    </row>
    <row r="76" spans="1:4">
      <c r="A76" s="4" t="s">
        <v>103</v>
      </c>
      <c r="B76" s="5" t="n">
        <v>126876</v>
      </c>
      <c r="C76" s="5" t="n">
        <v>145134</v>
      </c>
      <c r="D76" s="5" t="n">
        <v>123019</v>
      </c>
    </row>
    <row r="77" spans="1:4">
      <c r="A77" s="4" t="s">
        <v>104</v>
      </c>
      <c r="B77" s="5" t="n">
        <v>219270</v>
      </c>
      <c r="C77" s="5" t="n">
        <v>100314</v>
      </c>
      <c r="D77" s="5" t="n">
        <v>45147</v>
      </c>
    </row>
    <row r="78" spans="1:4">
      <c r="A78" s="4" t="s">
        <v>105</v>
      </c>
      <c r="B78" s="5" t="n">
        <v>-1971</v>
      </c>
      <c r="C78" s="5" t="n">
        <v>-2673</v>
      </c>
      <c r="D78" s="5" t="n">
        <v>-2590</v>
      </c>
    </row>
    <row r="79" spans="1:4">
      <c r="A79" s="4" t="s">
        <v>106</v>
      </c>
      <c r="B79" s="5" t="n">
        <v>21970</v>
      </c>
      <c r="C79" s="5" t="n">
        <v>3149</v>
      </c>
      <c r="D79" s="5" t="n">
        <v>10314</v>
      </c>
    </row>
    <row r="80" spans="1:4">
      <c r="A80" s="4" t="s">
        <v>107</v>
      </c>
      <c r="B80" s="5" t="n">
        <v>366145</v>
      </c>
      <c r="C80" s="5" t="n">
        <v>245924</v>
      </c>
      <c r="D80" s="5" t="n">
        <v>175890</v>
      </c>
    </row>
    <row r="81" spans="1:4">
      <c r="A81" s="4" t="s">
        <v>108</v>
      </c>
      <c r="B81" s="5" t="n">
        <v>0</v>
      </c>
      <c r="C81" s="5" t="n">
        <v>0</v>
      </c>
      <c r="D81" s="5" t="n">
        <v>48581</v>
      </c>
    </row>
    <row r="82" spans="1:4">
      <c r="A82" s="4" t="s">
        <v>109</v>
      </c>
      <c r="B82" s="5" t="n">
        <v>366145</v>
      </c>
      <c r="C82" s="5" t="n">
        <v>245924</v>
      </c>
      <c r="D82" s="5" t="n">
        <v>224471</v>
      </c>
    </row>
    <row r="83" spans="1:4">
      <c r="A83" s="4" t="s">
        <v>68</v>
      </c>
      <c r="B83" s="5" t="n">
        <v>-258</v>
      </c>
      <c r="C83" s="5" t="n">
        <v>-249</v>
      </c>
      <c r="D83" s="5" t="n">
        <v>-547</v>
      </c>
    </row>
    <row r="84" spans="1:4">
      <c r="A84" s="4" t="s">
        <v>130</v>
      </c>
      <c r="B84" s="5" t="n">
        <v>-472</v>
      </c>
      <c r="C84" s="5" t="n">
        <v>-472</v>
      </c>
      <c r="D84" s="5" t="n">
        <v>-472</v>
      </c>
    </row>
    <row r="85" spans="1:4">
      <c r="A85" s="4" t="s">
        <v>110</v>
      </c>
      <c r="B85" s="5" t="n">
        <v>365415</v>
      </c>
      <c r="C85" s="5" t="n">
        <v>245203</v>
      </c>
      <c r="D85" s="5" t="n">
        <v>223452</v>
      </c>
    </row>
    <row r="86" spans="1:4">
      <c r="A86" s="3" t="s">
        <v>111</v>
      </c>
    </row>
    <row r="87" spans="1:4">
      <c r="A87" s="4" t="s">
        <v>109</v>
      </c>
      <c r="B87" s="5" t="n">
        <v>366145</v>
      </c>
      <c r="C87" s="5" t="n">
        <v>245924</v>
      </c>
      <c r="D87" s="5" t="n">
        <v>224471</v>
      </c>
    </row>
    <row r="88" spans="1:4">
      <c r="A88" s="4" t="s">
        <v>112</v>
      </c>
      <c r="B88" s="5" t="n">
        <v>-34744</v>
      </c>
      <c r="C88" s="5" t="n">
        <v>-12540</v>
      </c>
      <c r="D88" s="5" t="n">
        <v>-15671</v>
      </c>
    </row>
    <row r="89" spans="1:4">
      <c r="A89" s="4" t="s">
        <v>113</v>
      </c>
      <c r="B89" s="5" t="n">
        <v>410</v>
      </c>
      <c r="C89" s="5" t="n">
        <v>-488</v>
      </c>
      <c r="D89" s="5" t="n">
        <v>-1961</v>
      </c>
    </row>
    <row r="90" spans="1:4">
      <c r="A90" s="4" t="s">
        <v>114</v>
      </c>
      <c r="B90" s="5" t="n">
        <v>-34334</v>
      </c>
      <c r="C90" s="5" t="n">
        <v>-13028</v>
      </c>
      <c r="D90" s="5" t="n">
        <v>-17632</v>
      </c>
    </row>
    <row r="91" spans="1:4">
      <c r="A91" s="4" t="s">
        <v>115</v>
      </c>
      <c r="B91" s="7" t="n">
        <v>331811</v>
      </c>
      <c r="C91" s="7" t="n">
        <v>232896</v>
      </c>
      <c r="D91" s="7" t="n">
        <v>206839</v>
      </c>
    </row>
    <row r="92" spans="1:4">
      <c r="A92" s="3" t="s">
        <v>117</v>
      </c>
    </row>
    <row r="93" spans="1:4">
      <c r="A93" s="4" t="s">
        <v>118</v>
      </c>
      <c r="B93" s="5" t="n">
        <v>149740</v>
      </c>
      <c r="C93" s="5" t="n">
        <v>151783</v>
      </c>
      <c r="D93" s="5" t="n">
        <v>150770</v>
      </c>
    </row>
    <row r="94" spans="1:4">
      <c r="A94" s="4" t="s">
        <v>119</v>
      </c>
      <c r="B94" s="5" t="n">
        <v>150425</v>
      </c>
      <c r="C94" s="5" t="n">
        <v>152383</v>
      </c>
      <c r="D94" s="5" t="n">
        <v>151440</v>
      </c>
    </row>
    <row r="95" spans="1:4">
      <c r="A95" s="4" t="s">
        <v>131</v>
      </c>
      <c r="B95" s="7" t="n">
        <v>356817</v>
      </c>
      <c r="C95" s="7" t="n">
        <v>239483</v>
      </c>
      <c r="D95" s="7" t="n">
        <v>218211</v>
      </c>
    </row>
    <row r="96" spans="1:4">
      <c r="A96" s="4" t="s">
        <v>132</v>
      </c>
      <c r="B96" s="5" t="n">
        <v>9070</v>
      </c>
      <c r="C96" s="5" t="n">
        <v>6192</v>
      </c>
      <c r="D96" s="5" t="n">
        <v>5713</v>
      </c>
    </row>
    <row r="97" spans="1:4">
      <c r="A97" s="3" t="s">
        <v>120</v>
      </c>
    </row>
    <row r="98" spans="1:4">
      <c r="A98" s="4" t="s">
        <v>107</v>
      </c>
      <c r="B98" s="5" t="n">
        <v>365887</v>
      </c>
      <c r="C98" s="5" t="n">
        <v>245675</v>
      </c>
      <c r="D98" s="5" t="n">
        <v>175343</v>
      </c>
    </row>
    <row r="99" spans="1:4">
      <c r="A99" s="4" t="s">
        <v>122</v>
      </c>
      <c r="B99" s="7" t="n">
        <v>365415</v>
      </c>
      <c r="C99" s="7" t="n">
        <v>245203</v>
      </c>
      <c r="D99" s="7" t="n">
        <v>223452</v>
      </c>
    </row>
    <row r="100" spans="1:4">
      <c r="A100" s="4" t="s">
        <v>133</v>
      </c>
    </row>
    <row r="101" spans="1:4">
      <c r="A101" s="3" t="s">
        <v>124</v>
      </c>
    </row>
    <row r="102" spans="1:4">
      <c r="A102" s="4" t="s">
        <v>125</v>
      </c>
      <c r="B102" s="9" t="n">
        <v>2.44</v>
      </c>
      <c r="C102" s="9" t="n">
        <v>1.62</v>
      </c>
      <c r="D102" s="9" t="n">
        <v>1.16</v>
      </c>
    </row>
    <row r="103" spans="1:4">
      <c r="A103" s="4" t="s">
        <v>126</v>
      </c>
      <c r="B103" s="5" t="n">
        <v>0</v>
      </c>
      <c r="C103" s="5" t="n">
        <v>0</v>
      </c>
      <c r="D103" s="10" t="n">
        <v>0.32</v>
      </c>
    </row>
    <row r="104" spans="1:4">
      <c r="A104" s="4" t="s">
        <v>127</v>
      </c>
      <c r="B104" s="10" t="n">
        <v>2.44</v>
      </c>
      <c r="C104" s="10" t="n">
        <v>1.62</v>
      </c>
      <c r="D104" s="10" t="n">
        <v>1.48</v>
      </c>
    </row>
    <row r="105" spans="1:4">
      <c r="A105" s="3" t="s">
        <v>128</v>
      </c>
    </row>
    <row r="106" spans="1:4">
      <c r="A106" s="4" t="s">
        <v>125</v>
      </c>
      <c r="B106" s="10" t="n">
        <v>2.43</v>
      </c>
      <c r="C106" s="10" t="n">
        <v>1.61</v>
      </c>
      <c r="D106" s="10" t="n">
        <v>1.16</v>
      </c>
    </row>
    <row r="107" spans="1:4">
      <c r="A107" s="4" t="s">
        <v>126</v>
      </c>
      <c r="B107" s="5" t="n">
        <v>0</v>
      </c>
      <c r="C107" s="5" t="n">
        <v>0</v>
      </c>
      <c r="D107" s="10" t="n">
        <v>0.32</v>
      </c>
    </row>
    <row r="108" spans="1:4">
      <c r="A108" s="4" t="s">
        <v>129</v>
      </c>
      <c r="B108" s="9" t="n">
        <v>2.43</v>
      </c>
      <c r="C108" s="9" t="n">
        <v>1.61</v>
      </c>
      <c r="D108" s="9" t="n">
        <v>1.4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81</v>
      </c>
      <c r="B1" s="2" t="s">
        <v>1</v>
      </c>
    </row>
    <row r="2" spans="1:2">
      <c r="B2" s="2" t="s">
        <v>2</v>
      </c>
    </row>
    <row r="3" spans="1:2">
      <c r="A3" s="3" t="s">
        <v>257</v>
      </c>
    </row>
    <row r="4" spans="1:2">
      <c r="A4" s="4" t="s">
        <v>382</v>
      </c>
      <c r="B4" s="4" t="s">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60</v>
      </c>
    </row>
    <row r="4" spans="1:2">
      <c r="A4" s="4" t="s">
        <v>385</v>
      </c>
      <c r="B4" s="4" t="s">
        <v>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87</v>
      </c>
      <c r="B1" s="2" t="s">
        <v>1</v>
      </c>
    </row>
    <row r="2" spans="1:2">
      <c r="B2" s="2" t="s">
        <v>2</v>
      </c>
    </row>
    <row r="3" spans="1:2">
      <c r="A3" s="3" t="s">
        <v>263</v>
      </c>
    </row>
    <row r="4" spans="1:2">
      <c r="A4" s="4" t="s">
        <v>388</v>
      </c>
      <c r="B4" s="4" t="s">
        <v>3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90</v>
      </c>
      <c r="B1" s="2" t="s">
        <v>1</v>
      </c>
    </row>
    <row r="2" spans="1:2">
      <c r="B2" s="2" t="s">
        <v>2</v>
      </c>
    </row>
    <row r="3" spans="1:2">
      <c r="A3" s="3" t="s">
        <v>272</v>
      </c>
    </row>
    <row r="4" spans="1:2">
      <c r="A4" s="4" t="s">
        <v>391</v>
      </c>
      <c r="B4" s="4" t="s">
        <v>392</v>
      </c>
    </row>
    <row r="5" spans="1:2">
      <c r="A5" s="4" t="s">
        <v>393</v>
      </c>
      <c r="B5" s="4" t="s">
        <v>394</v>
      </c>
    </row>
    <row r="6" spans="1:2">
      <c r="A6" s="4" t="s">
        <v>395</v>
      </c>
      <c r="B6" s="4" t="s">
        <v>396</v>
      </c>
    </row>
    <row r="7" spans="1:2">
      <c r="A7" s="4" t="s">
        <v>397</v>
      </c>
      <c r="B7" s="4" t="s">
        <v>3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9</v>
      </c>
      <c r="B1" s="2" t="s">
        <v>1</v>
      </c>
    </row>
    <row r="2" spans="1:2">
      <c r="B2" s="2" t="s">
        <v>2</v>
      </c>
    </row>
    <row r="3" spans="1:2">
      <c r="A3" s="3" t="s">
        <v>275</v>
      </c>
    </row>
    <row r="4" spans="1:2">
      <c r="A4" s="4" t="s">
        <v>400</v>
      </c>
      <c r="B4" s="4" t="s">
        <v>4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2</v>
      </c>
      <c r="B1" s="2" t="s">
        <v>1</v>
      </c>
    </row>
    <row r="2" spans="1:2">
      <c r="B2" s="2" t="s">
        <v>2</v>
      </c>
    </row>
    <row r="3" spans="1:2">
      <c r="A3" s="3" t="s">
        <v>278</v>
      </c>
    </row>
    <row r="4" spans="1:2">
      <c r="A4" s="4" t="s">
        <v>403</v>
      </c>
      <c r="B4" s="4" t="s">
        <v>4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80"/>
  </cols>
  <sheetData>
    <row r="1" spans="1:2">
      <c r="A1" s="1" t="s">
        <v>405</v>
      </c>
      <c r="B1" s="2" t="s">
        <v>1</v>
      </c>
    </row>
    <row r="2" spans="1:2">
      <c r="B2" s="2" t="s">
        <v>2</v>
      </c>
    </row>
    <row r="3" spans="1:2">
      <c r="A3" s="3" t="s">
        <v>281</v>
      </c>
    </row>
    <row r="4" spans="1:2">
      <c r="A4" s="4" t="s">
        <v>406</v>
      </c>
      <c r="B4" s="4" t="s">
        <v>407</v>
      </c>
    </row>
    <row r="5" spans="1:2">
      <c r="A5" s="4" t="s">
        <v>408</v>
      </c>
      <c r="B5" s="4" t="s">
        <v>409</v>
      </c>
    </row>
    <row r="6" spans="1:2">
      <c r="A6" s="4" t="s">
        <v>410</v>
      </c>
      <c r="B6" s="4" t="s">
        <v>411</v>
      </c>
    </row>
    <row r="7" spans="1:2">
      <c r="A7" s="4" t="s">
        <v>412</v>
      </c>
      <c r="B7" s="4" t="s">
        <v>413</v>
      </c>
    </row>
    <row r="8" spans="1:2">
      <c r="A8" s="4" t="s">
        <v>414</v>
      </c>
      <c r="B8" s="4" t="s">
        <v>415</v>
      </c>
    </row>
    <row r="9" spans="1:2">
      <c r="A9" s="4" t="s">
        <v>416</v>
      </c>
      <c r="B9" s="4" t="s">
        <v>41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18</v>
      </c>
      <c r="B1" s="2" t="s">
        <v>1</v>
      </c>
    </row>
    <row r="2" spans="1:2">
      <c r="B2" s="2" t="s">
        <v>2</v>
      </c>
    </row>
    <row r="3" spans="1:2">
      <c r="A3" s="3" t="s">
        <v>284</v>
      </c>
    </row>
    <row r="4" spans="1:2">
      <c r="A4" s="4" t="s">
        <v>360</v>
      </c>
      <c r="B4" s="4" t="s">
        <v>361</v>
      </c>
    </row>
    <row r="5" spans="1:2">
      <c r="A5" s="4" t="s">
        <v>419</v>
      </c>
      <c r="B5" s="4" t="s">
        <v>420</v>
      </c>
    </row>
    <row r="6" spans="1:2">
      <c r="A6" s="4" t="s">
        <v>421</v>
      </c>
      <c r="B6" s="4" t="s">
        <v>4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23</v>
      </c>
      <c r="B1" s="2" t="s">
        <v>1</v>
      </c>
    </row>
    <row r="2" spans="1:2">
      <c r="B2" s="2" t="s">
        <v>2</v>
      </c>
    </row>
    <row r="3" spans="1:2">
      <c r="A3" s="3" t="s">
        <v>287</v>
      </c>
    </row>
    <row r="4" spans="1:2">
      <c r="A4" s="4" t="s">
        <v>424</v>
      </c>
      <c r="B4" s="4" t="s">
        <v>4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26</v>
      </c>
      <c r="B1" s="2" t="s">
        <v>1</v>
      </c>
    </row>
    <row r="2" spans="1:2">
      <c r="B2" s="2" t="s">
        <v>2</v>
      </c>
    </row>
    <row r="3" spans="1:2">
      <c r="A3" s="3" t="s">
        <v>291</v>
      </c>
    </row>
    <row r="4" spans="1:2">
      <c r="A4" s="4" t="s">
        <v>290</v>
      </c>
      <c r="B4" s="4" t="s">
        <v>4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34</v>
      </c>
      <c r="B1" s="2" t="s">
        <v>1</v>
      </c>
    </row>
    <row r="2" spans="1:2">
      <c r="B2" s="2" t="s">
        <v>135</v>
      </c>
    </row>
    <row r="3" spans="1:2">
      <c r="A3" s="4" t="s">
        <v>136</v>
      </c>
      <c r="B3" s="7" t="n">
        <v>46631</v>
      </c>
    </row>
    <row r="4" spans="1:2">
      <c r="A4" s="4" t="s">
        <v>29</v>
      </c>
    </row>
    <row r="5" spans="1:2">
      <c r="A5" s="4" t="s">
        <v>136</v>
      </c>
      <c r="B5" s="7" t="n">
        <v>46631</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32</v>
      </c>
    </row>
    <row r="2" spans="1:3">
      <c r="A2" s="3" t="s">
        <v>429</v>
      </c>
    </row>
    <row r="3" spans="1:3">
      <c r="A3" s="4" t="s">
        <v>430</v>
      </c>
      <c r="B3" s="4" t="s">
        <v>431</v>
      </c>
    </row>
    <row r="4" spans="1:3">
      <c r="A4" s="4" t="s">
        <v>432</v>
      </c>
    </row>
    <row r="5" spans="1:3">
      <c r="A5" s="3" t="s">
        <v>429</v>
      </c>
    </row>
    <row r="6" spans="1:3">
      <c r="A6" s="4" t="s">
        <v>433</v>
      </c>
      <c r="B6" s="4" t="s">
        <v>434</v>
      </c>
    </row>
    <row r="7" spans="1:3">
      <c r="A7" s="4" t="s">
        <v>435</v>
      </c>
    </row>
    <row r="8" spans="1:3">
      <c r="A8" s="3" t="s">
        <v>429</v>
      </c>
    </row>
    <row r="9" spans="1:3">
      <c r="A9" s="4" t="s">
        <v>436</v>
      </c>
      <c r="B9" s="6" t="n">
        <v>18.7</v>
      </c>
      <c r="C9" s="6" t="n">
        <v>20.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7</v>
      </c>
      <c r="B1" s="2" t="s">
        <v>1</v>
      </c>
    </row>
    <row r="2" spans="1:4">
      <c r="B2" s="2" t="s">
        <v>2</v>
      </c>
      <c r="C2" s="2" t="s">
        <v>32</v>
      </c>
      <c r="D2" s="2" t="s">
        <v>83</v>
      </c>
    </row>
    <row r="3" spans="1:4">
      <c r="A3" s="3" t="s">
        <v>438</v>
      </c>
    </row>
    <row r="4" spans="1:4">
      <c r="A4" s="4" t="s">
        <v>439</v>
      </c>
      <c r="B4" s="6" t="n">
        <v>37.1</v>
      </c>
      <c r="C4" s="6" t="n">
        <v>42.9</v>
      </c>
    </row>
    <row r="5" spans="1:4">
      <c r="A5" s="4" t="s">
        <v>440</v>
      </c>
    </row>
    <row r="6" spans="1:4">
      <c r="A6" s="3" t="s">
        <v>438</v>
      </c>
    </row>
    <row r="7" spans="1:4">
      <c r="A7" s="4" t="s">
        <v>441</v>
      </c>
      <c r="B7" s="4" t="s">
        <v>442</v>
      </c>
    </row>
    <row r="8" spans="1:4">
      <c r="A8" s="4" t="s">
        <v>443</v>
      </c>
    </row>
    <row r="9" spans="1:4">
      <c r="A9" s="3" t="s">
        <v>438</v>
      </c>
    </row>
    <row r="10" spans="1:4">
      <c r="A10" s="4" t="s">
        <v>441</v>
      </c>
      <c r="B10" s="4" t="s">
        <v>444</v>
      </c>
    </row>
    <row r="11" spans="1:4">
      <c r="A11" s="4" t="s">
        <v>445</v>
      </c>
    </row>
    <row r="12" spans="1:4">
      <c r="A12" s="3" t="s">
        <v>438</v>
      </c>
    </row>
    <row r="13" spans="1:4">
      <c r="A13" s="4" t="s">
        <v>441</v>
      </c>
      <c r="B13" s="4" t="s">
        <v>446</v>
      </c>
    </row>
    <row r="14" spans="1:4">
      <c r="A14" s="4" t="s">
        <v>447</v>
      </c>
    </row>
    <row r="15" spans="1:4">
      <c r="A15" s="3" t="s">
        <v>438</v>
      </c>
    </row>
    <row r="16" spans="1:4">
      <c r="A16" s="4" t="s">
        <v>441</v>
      </c>
      <c r="B16" s="4" t="s">
        <v>448</v>
      </c>
    </row>
    <row r="17" spans="1:4">
      <c r="A17" s="4" t="s">
        <v>449</v>
      </c>
    </row>
    <row r="18" spans="1:4">
      <c r="A18" s="3" t="s">
        <v>438</v>
      </c>
    </row>
    <row r="19" spans="1:4">
      <c r="A19" s="4" t="s">
        <v>441</v>
      </c>
      <c r="B19" s="4" t="s">
        <v>450</v>
      </c>
    </row>
    <row r="20" spans="1:4">
      <c r="A20" s="4" t="s">
        <v>451</v>
      </c>
    </row>
    <row r="21" spans="1:4">
      <c r="A21" s="3" t="s">
        <v>438</v>
      </c>
    </row>
    <row r="22" spans="1:4">
      <c r="A22" s="4" t="s">
        <v>452</v>
      </c>
      <c r="B22" s="6" t="n">
        <v>7.2</v>
      </c>
      <c r="C22" s="6" t="n">
        <v>5.5</v>
      </c>
      <c r="D22" s="6" t="n">
        <v>5.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2</v>
      </c>
      <c r="C2" s="2" t="s">
        <v>32</v>
      </c>
      <c r="D2" s="2" t="s">
        <v>83</v>
      </c>
    </row>
    <row r="3" spans="1:4">
      <c r="A3" s="3" t="s">
        <v>454</v>
      </c>
    </row>
    <row r="4" spans="1:4">
      <c r="A4" s="4" t="s">
        <v>455</v>
      </c>
      <c r="B4" s="7" t="n">
        <v>0</v>
      </c>
      <c r="C4" s="7" t="n">
        <v>0</v>
      </c>
      <c r="D4" s="7"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6</v>
      </c>
      <c r="B1" s="2" t="s">
        <v>1</v>
      </c>
    </row>
    <row r="2" spans="1:4">
      <c r="B2" s="2" t="s">
        <v>2</v>
      </c>
      <c r="C2" s="2" t="s">
        <v>32</v>
      </c>
      <c r="D2" s="2" t="s">
        <v>83</v>
      </c>
    </row>
    <row r="3" spans="1:4">
      <c r="A3" s="3" t="s">
        <v>233</v>
      </c>
    </row>
    <row r="4" spans="1:4">
      <c r="A4" s="4" t="s">
        <v>457</v>
      </c>
      <c r="B4" s="6" t="n">
        <v>7.3</v>
      </c>
      <c r="C4" s="6" t="n">
        <v>6.9</v>
      </c>
    </row>
    <row r="5" spans="1:4">
      <c r="A5" s="4" t="s">
        <v>458</v>
      </c>
      <c r="B5" s="6" t="n">
        <v>0.6</v>
      </c>
      <c r="C5" s="7" t="n">
        <v>2</v>
      </c>
      <c r="D5" s="6" t="n">
        <v>1.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59</v>
      </c>
      <c r="B1" s="2" t="s">
        <v>460</v>
      </c>
      <c r="C1" s="2" t="s">
        <v>1</v>
      </c>
    </row>
    <row r="2" spans="1:5">
      <c r="B2" s="2" t="s">
        <v>461</v>
      </c>
      <c r="C2" s="2" t="s">
        <v>2</v>
      </c>
      <c r="D2" s="2" t="s">
        <v>32</v>
      </c>
      <c r="E2" s="2" t="s">
        <v>83</v>
      </c>
    </row>
    <row r="3" spans="1:5">
      <c r="A3" s="3" t="s">
        <v>462</v>
      </c>
    </row>
    <row r="4" spans="1:5">
      <c r="A4" s="4" t="s">
        <v>94</v>
      </c>
      <c r="C4" s="7" t="n">
        <v>12165</v>
      </c>
      <c r="D4" s="7" t="n">
        <v>0</v>
      </c>
      <c r="E4" s="7" t="n">
        <v>0</v>
      </c>
    </row>
    <row r="5" spans="1:5">
      <c r="A5" s="4" t="s">
        <v>463</v>
      </c>
    </row>
    <row r="6" spans="1:5">
      <c r="A6" s="3" t="s">
        <v>462</v>
      </c>
    </row>
    <row r="7" spans="1:5">
      <c r="A7" s="4" t="s">
        <v>87</v>
      </c>
      <c r="B7" s="7" t="n">
        <v>3789</v>
      </c>
      <c r="D7" s="5" t="n">
        <v>6159</v>
      </c>
      <c r="E7" s="5" t="n">
        <v>2456</v>
      </c>
    </row>
    <row r="8" spans="1:5">
      <c r="A8" s="4" t="s">
        <v>464</v>
      </c>
    </row>
    <row r="9" spans="1:5">
      <c r="A9" s="3" t="s">
        <v>462</v>
      </c>
    </row>
    <row r="10" spans="1:5">
      <c r="A10" s="4" t="s">
        <v>94</v>
      </c>
      <c r="B10" s="7" t="n">
        <v>3210</v>
      </c>
      <c r="D10" s="7" t="n">
        <v>3730</v>
      </c>
      <c r="E10" s="7" t="n">
        <v>1608</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5</v>
      </c>
      <c r="B1" s="2" t="s">
        <v>1</v>
      </c>
    </row>
    <row r="2" spans="1:4">
      <c r="B2" s="2" t="s">
        <v>2</v>
      </c>
      <c r="C2" s="2" t="s">
        <v>32</v>
      </c>
      <c r="D2" s="2" t="s">
        <v>83</v>
      </c>
    </row>
    <row r="3" spans="1:4">
      <c r="A3" s="3" t="s">
        <v>233</v>
      </c>
    </row>
    <row r="4" spans="1:4">
      <c r="A4" s="4" t="s">
        <v>466</v>
      </c>
      <c r="B4" s="6" t="n">
        <v>3.8</v>
      </c>
      <c r="C4" s="6" t="n">
        <v>4.6</v>
      </c>
      <c r="D4" s="6" t="n">
        <v>3.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2</v>
      </c>
    </row>
    <row r="2" spans="1:3">
      <c r="A2" s="3" t="s">
        <v>468</v>
      </c>
    </row>
    <row r="3" spans="1:3">
      <c r="A3" s="4" t="s">
        <v>51</v>
      </c>
      <c r="B3" s="7" t="n">
        <v>276650</v>
      </c>
      <c r="C3" s="7" t="n">
        <v>307908</v>
      </c>
    </row>
    <row r="4" spans="1:3">
      <c r="A4" s="4" t="s">
        <v>52</v>
      </c>
      <c r="B4" s="5" t="n">
        <v>2280286</v>
      </c>
      <c r="C4" s="5" t="n">
        <v>2580108</v>
      </c>
    </row>
    <row r="5" spans="1:3">
      <c r="A5" s="4" t="s">
        <v>469</v>
      </c>
    </row>
    <row r="6" spans="1:3">
      <c r="A6" s="3" t="s">
        <v>468</v>
      </c>
    </row>
    <row r="7" spans="1:3">
      <c r="A7" s="4" t="s">
        <v>470</v>
      </c>
      <c r="B7" s="5" t="n">
        <v>286684</v>
      </c>
      <c r="C7" s="5" t="n">
        <v>306334</v>
      </c>
    </row>
    <row r="8" spans="1:3">
      <c r="A8" s="4" t="s">
        <v>471</v>
      </c>
    </row>
    <row r="9" spans="1:3">
      <c r="A9" s="3" t="s">
        <v>468</v>
      </c>
    </row>
    <row r="10" spans="1:3">
      <c r="A10" s="4" t="s">
        <v>470</v>
      </c>
      <c r="B10" s="7" t="n">
        <v>2340762</v>
      </c>
      <c r="C10" s="7" t="n">
        <v>261639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472</v>
      </c>
      <c r="B1" s="2" t="s">
        <v>1</v>
      </c>
    </row>
    <row r="2" spans="1:4">
      <c r="B2" s="2" t="s">
        <v>2</v>
      </c>
      <c r="C2" s="2" t="s">
        <v>32</v>
      </c>
      <c r="D2" s="2" t="s">
        <v>83</v>
      </c>
    </row>
    <row r="3" spans="1:4">
      <c r="A3" s="3" t="s">
        <v>473</v>
      </c>
    </row>
    <row r="4" spans="1:4">
      <c r="A4" s="4" t="s">
        <v>474</v>
      </c>
      <c r="B4" s="4" t="s">
        <v>475</v>
      </c>
    </row>
    <row r="5" spans="1:4">
      <c r="A5" s="4" t="s">
        <v>476</v>
      </c>
      <c r="B5" s="7" t="n">
        <v>0</v>
      </c>
    </row>
    <row r="6" spans="1:4">
      <c r="A6" s="4" t="s">
        <v>477</v>
      </c>
      <c r="B6" s="4" t="s">
        <v>478</v>
      </c>
    </row>
    <row r="7" spans="1:4">
      <c r="A7" s="4" t="s">
        <v>479</v>
      </c>
      <c r="B7" s="7" t="n">
        <v>0</v>
      </c>
    </row>
    <row r="8" spans="1:4">
      <c r="A8" s="4" t="s">
        <v>480</v>
      </c>
      <c r="B8" s="5" t="n">
        <v>0</v>
      </c>
      <c r="C8" s="7" t="n">
        <v>0</v>
      </c>
      <c r="D8" s="7" t="n">
        <v>0</v>
      </c>
    </row>
    <row r="9" spans="1:4">
      <c r="A9" s="4" t="s">
        <v>481</v>
      </c>
      <c r="B9" s="5" t="n">
        <v>0</v>
      </c>
      <c r="C9" s="5" t="n">
        <v>0</v>
      </c>
    </row>
    <row r="10" spans="1:4">
      <c r="A10" s="4" t="s">
        <v>482</v>
      </c>
      <c r="B10" s="5" t="n">
        <v>6500000000</v>
      </c>
      <c r="C10" s="7" t="n">
        <v>7600000000</v>
      </c>
    </row>
    <row r="11" spans="1:4">
      <c r="A11" s="4" t="s">
        <v>483</v>
      </c>
    </row>
    <row r="12" spans="1:4">
      <c r="A12" s="3" t="s">
        <v>473</v>
      </c>
    </row>
    <row r="13" spans="1:4">
      <c r="A13" s="4" t="s">
        <v>484</v>
      </c>
      <c r="B13" s="5" t="n">
        <v>30800000</v>
      </c>
    </row>
    <row r="14" spans="1:4">
      <c r="A14" s="4" t="s">
        <v>485</v>
      </c>
      <c r="B14" s="7" t="n">
        <v>30800000</v>
      </c>
    </row>
    <row r="15" spans="1:4">
      <c r="A15" s="4" t="s">
        <v>486</v>
      </c>
      <c r="B15" s="4" t="s">
        <v>48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7"/>
  </cols>
  <sheetData>
    <row r="1" spans="1:13">
      <c r="A1" s="1" t="s">
        <v>488</v>
      </c>
      <c r="B1" s="2" t="s">
        <v>489</v>
      </c>
      <c r="J1" s="2" t="s">
        <v>1</v>
      </c>
      <c r="M1" s="2" t="s">
        <v>490</v>
      </c>
    </row>
    <row r="2" spans="1:13">
      <c r="B2" s="2" t="s">
        <v>2</v>
      </c>
      <c r="C2" s="2" t="s">
        <v>461</v>
      </c>
      <c r="D2" s="2" t="s">
        <v>4</v>
      </c>
      <c r="E2" s="2" t="s">
        <v>491</v>
      </c>
      <c r="F2" s="2" t="s">
        <v>32</v>
      </c>
      <c r="G2" s="2" t="s">
        <v>492</v>
      </c>
      <c r="H2" s="2" t="s">
        <v>493</v>
      </c>
      <c r="I2" s="2" t="s">
        <v>494</v>
      </c>
      <c r="J2" s="2" t="s">
        <v>2</v>
      </c>
      <c r="K2" s="2" t="s">
        <v>32</v>
      </c>
      <c r="L2" s="2" t="s">
        <v>83</v>
      </c>
      <c r="M2" s="2" t="s">
        <v>2</v>
      </c>
    </row>
    <row r="3" spans="1:13">
      <c r="A3" s="3" t="s">
        <v>462</v>
      </c>
    </row>
    <row r="4" spans="1:13">
      <c r="A4" s="4" t="s">
        <v>495</v>
      </c>
      <c r="J4" s="7" t="n">
        <v>-128226</v>
      </c>
      <c r="K4" s="7" t="n">
        <v>-111998</v>
      </c>
      <c r="L4" s="7" t="n">
        <v>-134287</v>
      </c>
    </row>
    <row r="5" spans="1:13">
      <c r="A5" s="4" t="s">
        <v>496</v>
      </c>
      <c r="J5" s="5" t="n">
        <v>-1971</v>
      </c>
      <c r="K5" s="5" t="n">
        <v>-2673</v>
      </c>
      <c r="L5" s="5" t="n">
        <v>-2590</v>
      </c>
    </row>
    <row r="6" spans="1:13">
      <c r="A6" s="4" t="s">
        <v>497</v>
      </c>
      <c r="B6" s="7" t="n">
        <v>200291</v>
      </c>
      <c r="C6" s="7" t="n">
        <v>55734</v>
      </c>
      <c r="D6" s="7" t="n">
        <v>51057</v>
      </c>
      <c r="E6" s="7" t="n">
        <v>59063</v>
      </c>
      <c r="F6" s="7" t="n">
        <v>83841</v>
      </c>
      <c r="G6" s="7" t="n">
        <v>93695</v>
      </c>
      <c r="H6" s="7" t="n">
        <v>36526</v>
      </c>
      <c r="I6" s="7" t="n">
        <v>31862</v>
      </c>
      <c r="J6" s="5" t="n">
        <v>366145</v>
      </c>
      <c r="K6" s="5" t="n">
        <v>245924</v>
      </c>
      <c r="L6" s="5" t="n">
        <v>224471</v>
      </c>
    </row>
    <row r="7" spans="1:13">
      <c r="A7" s="4" t="s">
        <v>498</v>
      </c>
    </row>
    <row r="8" spans="1:13">
      <c r="A8" s="3" t="s">
        <v>462</v>
      </c>
    </row>
    <row r="9" spans="1:13">
      <c r="A9" s="4" t="s">
        <v>495</v>
      </c>
      <c r="K9" s="5" t="n">
        <v>-111998</v>
      </c>
      <c r="L9" s="5" t="n">
        <v>-134287</v>
      </c>
    </row>
    <row r="10" spans="1:13">
      <c r="A10" s="4" t="s">
        <v>496</v>
      </c>
      <c r="K10" s="5" t="n">
        <v>-2673</v>
      </c>
      <c r="L10" s="5" t="n">
        <v>-2590</v>
      </c>
    </row>
    <row r="11" spans="1:13">
      <c r="A11" s="4" t="s">
        <v>497</v>
      </c>
      <c r="K11" s="5" t="n">
        <v>245924</v>
      </c>
      <c r="L11" s="5" t="n">
        <v>224471</v>
      </c>
    </row>
    <row r="12" spans="1:13">
      <c r="A12" s="4" t="s">
        <v>499</v>
      </c>
    </row>
    <row r="13" spans="1:13">
      <c r="A13" s="3" t="s">
        <v>462</v>
      </c>
    </row>
    <row r="14" spans="1:13">
      <c r="A14" s="4" t="s">
        <v>495</v>
      </c>
      <c r="K14" s="5" t="n">
        <v>918</v>
      </c>
      <c r="L14" s="5" t="n">
        <v>-69</v>
      </c>
      <c r="M14" s="7" t="n">
        <v>12700</v>
      </c>
    </row>
    <row r="15" spans="1:13">
      <c r="A15" s="4" t="s">
        <v>496</v>
      </c>
      <c r="K15" s="5" t="n">
        <v>560</v>
      </c>
      <c r="L15" s="5" t="n">
        <v>377</v>
      </c>
      <c r="M15" s="7" t="n">
        <v>3900</v>
      </c>
    </row>
    <row r="16" spans="1:13">
      <c r="A16" s="4" t="s">
        <v>497</v>
      </c>
      <c r="J16" s="7" t="n">
        <v>-500</v>
      </c>
      <c r="K16" s="7" t="n">
        <v>1478</v>
      </c>
      <c r="L16" s="7" t="n">
        <v>308</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s>
  <sheetData>
    <row r="1" spans="1:6">
      <c r="A1" s="1" t="s">
        <v>500</v>
      </c>
      <c r="B1" s="2" t="s">
        <v>2</v>
      </c>
      <c r="C1" s="2" t="s">
        <v>32</v>
      </c>
      <c r="D1" s="2" t="s">
        <v>83</v>
      </c>
      <c r="E1" s="2" t="s">
        <v>501</v>
      </c>
    </row>
    <row r="2" spans="1:6">
      <c r="A2" s="3" t="s">
        <v>462</v>
      </c>
    </row>
    <row r="3" spans="1:6">
      <c r="A3" s="4" t="s">
        <v>57</v>
      </c>
      <c r="B3" s="7" t="n">
        <v>206124</v>
      </c>
      <c r="C3" s="7" t="n">
        <v>223499</v>
      </c>
    </row>
    <row r="4" spans="1:6">
      <c r="A4" s="4" t="s">
        <v>58</v>
      </c>
      <c r="B4" s="5" t="n">
        <v>2922353</v>
      </c>
      <c r="C4" s="5" t="n">
        <v>3519838</v>
      </c>
    </row>
    <row r="5" spans="1:6">
      <c r="A5" s="4" t="s">
        <v>63</v>
      </c>
      <c r="B5" s="5" t="n">
        <v>-56031</v>
      </c>
      <c r="C5" s="5" t="n">
        <v>-22506</v>
      </c>
    </row>
    <row r="6" spans="1:6">
      <c r="A6" s="4" t="s">
        <v>64</v>
      </c>
      <c r="B6" s="5" t="n">
        <v>-596635</v>
      </c>
      <c r="C6" s="5" t="n">
        <v>-674688</v>
      </c>
    </row>
    <row r="7" spans="1:6">
      <c r="A7" s="4" t="s">
        <v>502</v>
      </c>
      <c r="B7" s="5" t="n">
        <v>3003391</v>
      </c>
      <c r="C7" s="5" t="n">
        <v>2972581</v>
      </c>
    </row>
    <row r="8" spans="1:6">
      <c r="A8" s="4" t="s">
        <v>503</v>
      </c>
      <c r="B8" s="5" t="n">
        <v>54631</v>
      </c>
      <c r="C8" s="5" t="n">
        <v>53754</v>
      </c>
    </row>
    <row r="9" spans="1:6">
      <c r="A9" s="4" t="s">
        <v>69</v>
      </c>
      <c r="B9" s="5" t="n">
        <v>3062923</v>
      </c>
      <c r="C9" s="5" t="n">
        <v>3030254</v>
      </c>
      <c r="D9" s="7" t="n">
        <v>3106312</v>
      </c>
      <c r="E9" s="7" t="n">
        <v>3117062</v>
      </c>
      <c r="F9" s="4" t="s">
        <v>152</v>
      </c>
    </row>
    <row r="10" spans="1:6">
      <c r="A10" s="4" t="s">
        <v>29</v>
      </c>
    </row>
    <row r="11" spans="1:6">
      <c r="A11" s="3" t="s">
        <v>462</v>
      </c>
    </row>
    <row r="12" spans="1:6">
      <c r="A12" s="4" t="s">
        <v>57</v>
      </c>
      <c r="B12" s="5" t="n">
        <v>206124</v>
      </c>
      <c r="C12" s="5" t="n">
        <v>223499</v>
      </c>
    </row>
    <row r="13" spans="1:6">
      <c r="A13" s="4" t="s">
        <v>58</v>
      </c>
      <c r="B13" s="5" t="n">
        <v>2922353</v>
      </c>
      <c r="C13" s="5" t="n">
        <v>3519838</v>
      </c>
    </row>
    <row r="14" spans="1:6">
      <c r="A14" s="4" t="s">
        <v>69</v>
      </c>
      <c r="B14" s="5" t="n">
        <v>3062923</v>
      </c>
      <c r="C14" s="5" t="n">
        <v>3030254</v>
      </c>
      <c r="D14" s="7" t="n">
        <v>3106312</v>
      </c>
      <c r="E14" s="5" t="n">
        <v>3117062</v>
      </c>
      <c r="F14" s="4" t="s">
        <v>153</v>
      </c>
    </row>
    <row r="15" spans="1:6">
      <c r="A15" s="4" t="s">
        <v>504</v>
      </c>
      <c r="B15" s="5" t="n">
        <v>3003391</v>
      </c>
      <c r="C15" s="5" t="n">
        <v>2972581</v>
      </c>
    </row>
    <row r="16" spans="1:6">
      <c r="A16" s="4" t="s">
        <v>505</v>
      </c>
      <c r="B16" s="7" t="n">
        <v>54631</v>
      </c>
      <c r="C16" s="5" t="n">
        <v>53754</v>
      </c>
    </row>
    <row r="17" spans="1:6">
      <c r="A17" s="4" t="s">
        <v>498</v>
      </c>
    </row>
    <row r="18" spans="1:6">
      <c r="A18" s="3" t="s">
        <v>462</v>
      </c>
    </row>
    <row r="19" spans="1:6">
      <c r="A19" s="4" t="s">
        <v>57</v>
      </c>
      <c r="C19" s="5" t="n">
        <v>223499</v>
      </c>
    </row>
    <row r="20" spans="1:6">
      <c r="A20" s="4" t="s">
        <v>58</v>
      </c>
      <c r="C20" s="5" t="n">
        <v>3519838</v>
      </c>
    </row>
    <row r="21" spans="1:6">
      <c r="A21" s="4" t="s">
        <v>63</v>
      </c>
      <c r="C21" s="5" t="n">
        <v>-22506</v>
      </c>
      <c r="E21" s="5" t="n">
        <v>7437</v>
      </c>
    </row>
    <row r="22" spans="1:6">
      <c r="A22" s="4" t="s">
        <v>64</v>
      </c>
      <c r="C22" s="5" t="n">
        <v>-674688</v>
      </c>
      <c r="E22" s="5" t="n">
        <v>-569193</v>
      </c>
    </row>
    <row r="23" spans="1:6">
      <c r="A23" s="4" t="s">
        <v>502</v>
      </c>
      <c r="C23" s="5" t="n">
        <v>2972581</v>
      </c>
      <c r="E23" s="5" t="n">
        <v>3056059</v>
      </c>
    </row>
    <row r="24" spans="1:6">
      <c r="A24" s="4" t="s">
        <v>503</v>
      </c>
      <c r="C24" s="5" t="n">
        <v>53754</v>
      </c>
      <c r="E24" s="5" t="n">
        <v>57381</v>
      </c>
    </row>
    <row r="25" spans="1:6">
      <c r="A25" s="4" t="s">
        <v>69</v>
      </c>
      <c r="C25" s="5" t="n">
        <v>3030254</v>
      </c>
      <c r="E25" s="5" t="n">
        <v>3117062</v>
      </c>
    </row>
    <row r="26" spans="1:6">
      <c r="A26" s="4" t="s">
        <v>506</v>
      </c>
    </row>
    <row r="27" spans="1:6">
      <c r="A27" s="3" t="s">
        <v>462</v>
      </c>
    </row>
    <row r="28" spans="1:6">
      <c r="A28" s="4" t="s">
        <v>57</v>
      </c>
      <c r="C28" s="5" t="n">
        <v>223499</v>
      </c>
    </row>
    <row r="29" spans="1:6">
      <c r="A29" s="4" t="s">
        <v>58</v>
      </c>
      <c r="C29" s="5" t="n">
        <v>3519838</v>
      </c>
    </row>
    <row r="30" spans="1:6">
      <c r="A30" s="4" t="s">
        <v>69</v>
      </c>
      <c r="C30" s="5" t="n">
        <v>3030254</v>
      </c>
      <c r="E30" s="5" t="n">
        <v>3117062</v>
      </c>
    </row>
    <row r="31" spans="1:6">
      <c r="A31" s="4" t="s">
        <v>504</v>
      </c>
      <c r="C31" s="5" t="n">
        <v>2972581</v>
      </c>
      <c r="E31" s="5" t="n">
        <v>3056059</v>
      </c>
    </row>
    <row r="32" spans="1:6">
      <c r="A32" s="4" t="s">
        <v>505</v>
      </c>
      <c r="C32" s="5" t="n">
        <v>53754</v>
      </c>
      <c r="E32" s="5" t="n">
        <v>57381</v>
      </c>
    </row>
    <row r="33" spans="1:6">
      <c r="A33" s="4" t="s">
        <v>507</v>
      </c>
    </row>
    <row r="34" spans="1:6">
      <c r="A34" s="3" t="s">
        <v>462</v>
      </c>
    </row>
    <row r="35" spans="1:6">
      <c r="A35" s="4" t="s">
        <v>57</v>
      </c>
      <c r="C35" s="5" t="n">
        <v>243806</v>
      </c>
    </row>
    <row r="36" spans="1:6">
      <c r="A36" s="4" t="s">
        <v>58</v>
      </c>
      <c r="C36" s="5" t="n">
        <v>3540145</v>
      </c>
    </row>
    <row r="37" spans="1:6">
      <c r="A37" s="4" t="s">
        <v>63</v>
      </c>
      <c r="C37" s="5" t="n">
        <v>-17893</v>
      </c>
      <c r="E37" s="5" t="n">
        <v>9742</v>
      </c>
    </row>
    <row r="38" spans="1:6">
      <c r="A38" s="4" t="s">
        <v>64</v>
      </c>
      <c r="C38" s="5" t="n">
        <v>-698954</v>
      </c>
      <c r="E38" s="5" t="n">
        <v>-591713</v>
      </c>
    </row>
    <row r="39" spans="1:6">
      <c r="A39" s="4" t="s">
        <v>502</v>
      </c>
      <c r="C39" s="5" t="n">
        <v>2952928</v>
      </c>
      <c r="E39" s="5" t="n">
        <v>3035844</v>
      </c>
    </row>
    <row r="40" spans="1:6">
      <c r="A40" s="4" t="s">
        <v>503</v>
      </c>
      <c r="C40" s="5" t="n">
        <v>53100</v>
      </c>
      <c r="E40" s="5" t="n">
        <v>56713</v>
      </c>
    </row>
    <row r="41" spans="1:6">
      <c r="A41" s="4" t="s">
        <v>69</v>
      </c>
      <c r="C41" s="5" t="n">
        <v>3009947</v>
      </c>
      <c r="E41" s="5" t="n">
        <v>3096179</v>
      </c>
    </row>
    <row r="42" spans="1:6">
      <c r="A42" s="4" t="s">
        <v>508</v>
      </c>
    </row>
    <row r="43" spans="1:6">
      <c r="A43" s="3" t="s">
        <v>462</v>
      </c>
    </row>
    <row r="44" spans="1:6">
      <c r="A44" s="4" t="s">
        <v>57</v>
      </c>
      <c r="C44" s="5" t="n">
        <v>243806</v>
      </c>
    </row>
    <row r="45" spans="1:6">
      <c r="A45" s="4" t="s">
        <v>58</v>
      </c>
      <c r="C45" s="5" t="n">
        <v>3540145</v>
      </c>
    </row>
    <row r="46" spans="1:6">
      <c r="A46" s="4" t="s">
        <v>69</v>
      </c>
      <c r="C46" s="5" t="n">
        <v>3009947</v>
      </c>
      <c r="E46" s="5" t="n">
        <v>3096179</v>
      </c>
    </row>
    <row r="47" spans="1:6">
      <c r="A47" s="4" t="s">
        <v>504</v>
      </c>
      <c r="C47" s="5" t="n">
        <v>2952928</v>
      </c>
      <c r="E47" s="5" t="n">
        <v>3035844</v>
      </c>
    </row>
    <row r="48" spans="1:6">
      <c r="A48" s="4" t="s">
        <v>505</v>
      </c>
      <c r="C48" s="5" t="n">
        <v>53100</v>
      </c>
      <c r="E48" s="5" t="n">
        <v>56713</v>
      </c>
    </row>
    <row r="49" spans="1:6">
      <c r="A49" s="4" t="s">
        <v>499</v>
      </c>
    </row>
    <row r="50" spans="1:6">
      <c r="A50" s="3" t="s">
        <v>462</v>
      </c>
    </row>
    <row r="51" spans="1:6">
      <c r="A51" s="4" t="s">
        <v>57</v>
      </c>
      <c r="C51" s="5" t="n">
        <v>-20307</v>
      </c>
    </row>
    <row r="52" spans="1:6">
      <c r="A52" s="4" t="s">
        <v>58</v>
      </c>
      <c r="C52" s="5" t="n">
        <v>-20307</v>
      </c>
    </row>
    <row r="53" spans="1:6">
      <c r="A53" s="4" t="s">
        <v>63</v>
      </c>
      <c r="C53" s="5" t="n">
        <v>-4613</v>
      </c>
      <c r="E53" s="5" t="n">
        <v>-2305</v>
      </c>
    </row>
    <row r="54" spans="1:6">
      <c r="A54" s="4" t="s">
        <v>64</v>
      </c>
      <c r="C54" s="5" t="n">
        <v>24266</v>
      </c>
      <c r="E54" s="5" t="n">
        <v>22520</v>
      </c>
    </row>
    <row r="55" spans="1:6">
      <c r="A55" s="4" t="s">
        <v>502</v>
      </c>
      <c r="C55" s="5" t="n">
        <v>19653</v>
      </c>
      <c r="E55" s="5" t="n">
        <v>20215</v>
      </c>
    </row>
    <row r="56" spans="1:6">
      <c r="A56" s="4" t="s">
        <v>503</v>
      </c>
      <c r="C56" s="5" t="n">
        <v>654</v>
      </c>
      <c r="E56" s="5" t="n">
        <v>668</v>
      </c>
    </row>
    <row r="57" spans="1:6">
      <c r="A57" s="4" t="s">
        <v>69</v>
      </c>
      <c r="C57" s="5" t="n">
        <v>20307</v>
      </c>
      <c r="E57" s="5" t="n">
        <v>20883</v>
      </c>
    </row>
    <row r="58" spans="1:6">
      <c r="A58" s="4" t="s">
        <v>509</v>
      </c>
    </row>
    <row r="59" spans="1:6">
      <c r="A59" s="3" t="s">
        <v>462</v>
      </c>
    </row>
    <row r="60" spans="1:6">
      <c r="A60" s="4" t="s">
        <v>57</v>
      </c>
      <c r="C60" s="5" t="n">
        <v>-20307</v>
      </c>
    </row>
    <row r="61" spans="1:6">
      <c r="A61" s="4" t="s">
        <v>58</v>
      </c>
      <c r="C61" s="5" t="n">
        <v>-20307</v>
      </c>
    </row>
    <row r="62" spans="1:6">
      <c r="A62" s="4" t="s">
        <v>69</v>
      </c>
      <c r="C62" s="5" t="n">
        <v>20307</v>
      </c>
      <c r="E62" s="5" t="n">
        <v>20883</v>
      </c>
    </row>
    <row r="63" spans="1:6">
      <c r="A63" s="4" t="s">
        <v>504</v>
      </c>
      <c r="C63" s="5" t="n">
        <v>19653</v>
      </c>
      <c r="E63" s="5" t="n">
        <v>20215</v>
      </c>
    </row>
    <row r="64" spans="1:6">
      <c r="A64" s="4" t="s">
        <v>505</v>
      </c>
      <c r="C64" s="7" t="n">
        <v>654</v>
      </c>
      <c r="E64" s="7" t="n">
        <v>668</v>
      </c>
    </row>
    <row r="65" spans="1:6"/>
    <row r="66" spans="1:6">
      <c r="A66" s="4" t="s">
        <v>152</v>
      </c>
      <c r="B66" s="4" t="s">
        <v>192</v>
      </c>
    </row>
    <row r="67" spans="1:6">
      <c r="A67" s="4" t="s">
        <v>153</v>
      </c>
      <c r="B67" s="4" t="s">
        <v>193</v>
      </c>
    </row>
  </sheetData>
  <mergeCells count="4">
    <mergeCell ref="E1:F1"/>
    <mergeCell ref="A65:F65"/>
    <mergeCell ref="B66:F66"/>
    <mergeCell ref="B67:F6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C83"/>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4"/>
    <col customWidth="1" max="5" min="5" width="46"/>
    <col customWidth="1" max="6" min="6" width="4"/>
    <col customWidth="1" max="7" min="7" width="80"/>
    <col customWidth="1" max="8" min="8" width="4"/>
    <col customWidth="1" max="9" min="9" width="70"/>
    <col customWidth="1" max="10" min="10" width="4"/>
    <col customWidth="1" max="11" min="11" width="70"/>
    <col customWidth="1" max="12" min="12" width="4"/>
    <col customWidth="1" max="13" min="13" width="23"/>
    <col customWidth="1" max="14" min="14" width="80"/>
    <col customWidth="1" max="15" min="15" width="80"/>
    <col customWidth="1" max="16" min="16" width="46"/>
    <col customWidth="1" max="17" min="17" width="4"/>
    <col customWidth="1" max="18" min="18" width="36"/>
    <col customWidth="1" max="19" min="19" width="4"/>
    <col customWidth="1" max="20" min="20" width="55"/>
    <col customWidth="1" max="21" min="21" width="4"/>
    <col customWidth="1" max="22" min="22" width="47"/>
    <col customWidth="1" max="23" min="23" width="4"/>
    <col customWidth="1" max="24" min="24" width="59"/>
    <col customWidth="1" max="25" min="25" width="4"/>
    <col customWidth="1" max="26" min="26" width="56"/>
    <col customWidth="1" max="27" min="27" width="4"/>
    <col customWidth="1" max="28" min="28" width="61"/>
    <col customWidth="1" max="29" min="29" width="4"/>
  </cols>
  <sheetData>
    <row r="1" spans="1:29">
      <c r="A1" s="1" t="s">
        <v>137</v>
      </c>
      <c r="C1" s="2" t="s">
        <v>138</v>
      </c>
      <c r="E1" s="2" t="s">
        <v>29</v>
      </c>
      <c r="G1" s="2" t="s">
        <v>139</v>
      </c>
      <c r="I1" s="2" t="s">
        <v>140</v>
      </c>
      <c r="K1" s="2" t="s">
        <v>141</v>
      </c>
      <c r="M1" s="2" t="s">
        <v>123</v>
      </c>
      <c r="N1" s="2" t="s">
        <v>142</v>
      </c>
      <c r="O1" s="2" t="s">
        <v>143</v>
      </c>
      <c r="P1" s="2" t="s">
        <v>144</v>
      </c>
      <c r="R1" s="2" t="s">
        <v>145</v>
      </c>
      <c r="T1" s="2" t="s">
        <v>146</v>
      </c>
      <c r="V1" s="2" t="s">
        <v>147</v>
      </c>
      <c r="X1" s="2" t="s">
        <v>148</v>
      </c>
      <c r="Z1" s="2" t="s">
        <v>149</v>
      </c>
      <c r="AB1" s="2" t="s">
        <v>150</v>
      </c>
    </row>
    <row r="2" spans="1:29">
      <c r="A2" s="4" t="s">
        <v>151</v>
      </c>
      <c r="C2" s="7" t="n">
        <v>3117062</v>
      </c>
      <c r="D2" s="4" t="s">
        <v>152</v>
      </c>
      <c r="E2" s="7" t="n">
        <v>3117062</v>
      </c>
      <c r="F2" s="4" t="s">
        <v>153</v>
      </c>
      <c r="G2" s="7" t="n">
        <v>3622</v>
      </c>
      <c r="H2" s="4" t="s">
        <v>153</v>
      </c>
      <c r="I2" s="7" t="n">
        <v>3056059</v>
      </c>
      <c r="J2" s="4" t="s">
        <v>153</v>
      </c>
      <c r="K2" s="7" t="n">
        <v>57381</v>
      </c>
      <c r="L2" s="4" t="s">
        <v>153</v>
      </c>
      <c r="P2" s="7" t="n">
        <v>147</v>
      </c>
      <c r="Q2" s="4" t="s">
        <v>152</v>
      </c>
      <c r="R2" s="7" t="n">
        <v>3617668</v>
      </c>
      <c r="S2" s="4" t="s">
        <v>152</v>
      </c>
      <c r="T2" s="7" t="n">
        <v>7437</v>
      </c>
      <c r="U2" s="4" t="s">
        <v>152</v>
      </c>
      <c r="V2" s="7" t="n">
        <v>-569193</v>
      </c>
      <c r="W2" s="4" t="s">
        <v>152</v>
      </c>
      <c r="X2" s="7" t="n">
        <v>3056059</v>
      </c>
      <c r="Y2" s="4" t="s">
        <v>152</v>
      </c>
      <c r="Z2" s="7" t="n">
        <v>57381</v>
      </c>
      <c r="AA2" s="4" t="s">
        <v>152</v>
      </c>
      <c r="AB2" s="7" t="n">
        <v>3622</v>
      </c>
      <c r="AC2" s="4" t="s">
        <v>152</v>
      </c>
    </row>
    <row r="3" spans="1:29">
      <c r="A3" s="4" t="s">
        <v>154</v>
      </c>
      <c r="B3" s="4" t="s">
        <v>152</v>
      </c>
      <c r="M3" s="5" t="n">
        <v>146596892</v>
      </c>
    </row>
    <row r="4" spans="1:29">
      <c r="A4" s="4" t="s">
        <v>155</v>
      </c>
      <c r="B4" s="4" t="s">
        <v>153</v>
      </c>
      <c r="N4" s="5" t="n">
        <v>146596892</v>
      </c>
    </row>
    <row r="5" spans="1:29">
      <c r="A5" s="4" t="s">
        <v>156</v>
      </c>
      <c r="B5" s="4" t="s">
        <v>153</v>
      </c>
      <c r="O5" s="5" t="n">
        <v>3556566</v>
      </c>
    </row>
    <row r="6" spans="1:29">
      <c r="A6" s="3" t="s">
        <v>157</v>
      </c>
    </row>
    <row r="7" spans="1:29">
      <c r="A7" s="4" t="s">
        <v>158</v>
      </c>
      <c r="C7" s="5" t="n">
        <v>58473</v>
      </c>
      <c r="P7" s="5" t="n">
        <v>2</v>
      </c>
      <c r="R7" s="5" t="n">
        <v>58471</v>
      </c>
      <c r="X7" s="5" t="n">
        <v>58473</v>
      </c>
    </row>
    <row r="8" spans="1:29">
      <c r="A8" s="4" t="s">
        <v>159</v>
      </c>
      <c r="M8" s="5" t="n">
        <v>1957378</v>
      </c>
    </row>
    <row r="9" spans="1:29">
      <c r="A9" s="4" t="s">
        <v>109</v>
      </c>
      <c r="C9" s="5" t="n">
        <v>223999</v>
      </c>
      <c r="E9" s="5" t="n">
        <v>223999</v>
      </c>
      <c r="G9" s="5" t="n">
        <v>547</v>
      </c>
      <c r="I9" s="5" t="n">
        <v>218211</v>
      </c>
      <c r="K9" s="5" t="n">
        <v>5241</v>
      </c>
      <c r="V9" s="5" t="n">
        <v>218211</v>
      </c>
      <c r="X9" s="5" t="n">
        <v>218211</v>
      </c>
      <c r="Z9" s="5" t="n">
        <v>5241</v>
      </c>
      <c r="AB9" s="5" t="n">
        <v>547</v>
      </c>
    </row>
    <row r="10" spans="1:29">
      <c r="A10" s="4" t="s">
        <v>160</v>
      </c>
      <c r="C10" s="5" t="n">
        <v>-288047</v>
      </c>
      <c r="V10" s="5" t="n">
        <v>-281066</v>
      </c>
      <c r="X10" s="5" t="n">
        <v>-281066</v>
      </c>
      <c r="Z10" s="5" t="n">
        <v>-6731</v>
      </c>
      <c r="AB10" s="5" t="n">
        <v>-250</v>
      </c>
    </row>
    <row r="11" spans="1:29">
      <c r="A11" s="4" t="s">
        <v>161</v>
      </c>
      <c r="C11" s="5" t="n">
        <v>12457</v>
      </c>
      <c r="R11" s="5" t="n">
        <v>12457</v>
      </c>
      <c r="X11" s="5" t="n">
        <v>12457</v>
      </c>
    </row>
    <row r="12" spans="1:29">
      <c r="A12" s="4" t="s">
        <v>162</v>
      </c>
      <c r="E12" s="5" t="n">
        <v>70930</v>
      </c>
      <c r="I12" s="5" t="n">
        <v>70930</v>
      </c>
    </row>
    <row r="13" spans="1:29">
      <c r="A13" s="4" t="s">
        <v>163</v>
      </c>
      <c r="N13" s="5" t="n">
        <v>1957378</v>
      </c>
    </row>
    <row r="14" spans="1:29">
      <c r="A14" s="4" t="s">
        <v>164</v>
      </c>
      <c r="E14" s="5" t="n">
        <v>-288047</v>
      </c>
      <c r="G14" s="5" t="n">
        <v>-250</v>
      </c>
      <c r="I14" s="5" t="n">
        <v>-281066</v>
      </c>
      <c r="K14" s="5" t="n">
        <v>-6731</v>
      </c>
    </row>
    <row r="15" spans="1:29">
      <c r="A15" s="4" t="s">
        <v>112</v>
      </c>
      <c r="C15" s="5" t="n">
        <v>-15671</v>
      </c>
      <c r="E15" s="5" t="n">
        <v>-15671</v>
      </c>
      <c r="I15" s="5" t="n">
        <v>-15306</v>
      </c>
      <c r="K15" s="5" t="n">
        <v>-365</v>
      </c>
      <c r="T15" s="5" t="n">
        <v>-15306</v>
      </c>
      <c r="X15" s="5" t="n">
        <v>-15306</v>
      </c>
      <c r="Z15" s="5" t="n">
        <v>-365</v>
      </c>
    </row>
    <row r="16" spans="1:29">
      <c r="A16" s="4" t="s">
        <v>165</v>
      </c>
      <c r="C16" s="5" t="n">
        <v>-1961</v>
      </c>
      <c r="E16" s="5" t="n">
        <v>-1961</v>
      </c>
      <c r="I16" s="5" t="n">
        <v>-1915</v>
      </c>
      <c r="K16" s="5" t="n">
        <v>-46</v>
      </c>
      <c r="T16" s="5" t="n">
        <v>-1915</v>
      </c>
      <c r="X16" s="5" t="n">
        <v>-1915</v>
      </c>
      <c r="Z16" s="5" t="n">
        <v>-46</v>
      </c>
    </row>
    <row r="17" spans="1:29">
      <c r="A17" s="4" t="s">
        <v>166</v>
      </c>
      <c r="R17" s="5" t="n">
        <v>48</v>
      </c>
      <c r="X17" s="5" t="n">
        <v>48</v>
      </c>
      <c r="Z17" s="5" t="n">
        <v>-48</v>
      </c>
    </row>
    <row r="18" spans="1:29">
      <c r="A18" s="4" t="s">
        <v>167</v>
      </c>
      <c r="M18" s="5" t="n">
        <v>3000</v>
      </c>
      <c r="N18" s="5" t="n">
        <v>3000</v>
      </c>
    </row>
    <row r="19" spans="1:29">
      <c r="A19" s="4" t="s">
        <v>168</v>
      </c>
      <c r="I19" s="5" t="n">
        <v>48</v>
      </c>
      <c r="K19" s="5" t="n">
        <v>-48</v>
      </c>
    </row>
    <row r="20" spans="1:29">
      <c r="A20" s="4" t="s">
        <v>169</v>
      </c>
      <c r="O20" s="5" t="n">
        <v>-3000</v>
      </c>
    </row>
    <row r="21" spans="1:29">
      <c r="A21" s="4" t="s">
        <v>170</v>
      </c>
      <c r="M21" s="5" t="n">
        <v>148557270</v>
      </c>
    </row>
    <row r="22" spans="1:29">
      <c r="A22" s="4" t="s">
        <v>171</v>
      </c>
      <c r="O22" s="5" t="n">
        <v>3553566</v>
      </c>
    </row>
    <row r="23" spans="1:29">
      <c r="A23" s="4" t="s">
        <v>172</v>
      </c>
      <c r="N23" s="5" t="n">
        <v>148557270</v>
      </c>
    </row>
    <row r="24" spans="1:29">
      <c r="A24" s="4" t="s">
        <v>173</v>
      </c>
      <c r="C24" s="5" t="n">
        <v>3106312</v>
      </c>
      <c r="E24" s="5" t="n">
        <v>3106312</v>
      </c>
      <c r="G24" s="5" t="n">
        <v>3919</v>
      </c>
      <c r="I24" s="5" t="n">
        <v>3046961</v>
      </c>
      <c r="K24" s="5" t="n">
        <v>55432</v>
      </c>
      <c r="P24" s="5" t="n">
        <v>149</v>
      </c>
      <c r="R24" s="5" t="n">
        <v>3688644</v>
      </c>
      <c r="T24" s="5" t="n">
        <v>-9784</v>
      </c>
      <c r="V24" s="5" t="n">
        <v>-632048</v>
      </c>
      <c r="X24" s="5" t="n">
        <v>3046961</v>
      </c>
      <c r="Z24" s="5" t="n">
        <v>55432</v>
      </c>
      <c r="AB24" s="5" t="n">
        <v>3919</v>
      </c>
    </row>
    <row r="25" spans="1:29">
      <c r="A25" s="4" t="s">
        <v>174</v>
      </c>
      <c r="C25" s="5" t="n">
        <v>7537</v>
      </c>
      <c r="D25" s="4" t="s">
        <v>152</v>
      </c>
      <c r="E25" s="5" t="n">
        <v>7537</v>
      </c>
      <c r="F25" s="4" t="s">
        <v>153</v>
      </c>
    </row>
    <row r="26" spans="1:29">
      <c r="A26" s="3" t="s">
        <v>175</v>
      </c>
    </row>
    <row r="27" spans="1:29">
      <c r="A27" s="4" t="s">
        <v>176</v>
      </c>
      <c r="C27" s="5" t="n">
        <v>472</v>
      </c>
      <c r="E27" s="5" t="n">
        <v>472</v>
      </c>
    </row>
    <row r="28" spans="1:29">
      <c r="A28" s="4" t="s">
        <v>177</v>
      </c>
      <c r="C28" s="5" t="n">
        <v>-472</v>
      </c>
      <c r="E28" s="5" t="n">
        <v>-472</v>
      </c>
    </row>
    <row r="29" spans="1:29">
      <c r="A29" s="4" t="s">
        <v>178</v>
      </c>
      <c r="C29" s="5" t="n">
        <v>7537</v>
      </c>
      <c r="E29" s="5" t="n">
        <v>7537</v>
      </c>
    </row>
    <row r="30" spans="1:29">
      <c r="A30" s="3" t="s">
        <v>157</v>
      </c>
    </row>
    <row r="31" spans="1:29">
      <c r="A31" s="4" t="s">
        <v>158</v>
      </c>
      <c r="C31" s="5" t="n">
        <v>38797</v>
      </c>
      <c r="R31" s="5" t="n">
        <v>38797</v>
      </c>
      <c r="X31" s="5" t="n">
        <v>38797</v>
      </c>
    </row>
    <row r="32" spans="1:29">
      <c r="A32" s="4" t="s">
        <v>159</v>
      </c>
      <c r="M32" s="5" t="n">
        <v>1328017</v>
      </c>
    </row>
    <row r="33" spans="1:29">
      <c r="A33" s="4" t="s">
        <v>109</v>
      </c>
      <c r="C33" s="5" t="n">
        <v>245452</v>
      </c>
      <c r="E33" s="5" t="n">
        <v>245452</v>
      </c>
      <c r="G33" s="5" t="n">
        <v>249</v>
      </c>
      <c r="I33" s="5" t="n">
        <v>239483</v>
      </c>
      <c r="K33" s="5" t="n">
        <v>5720</v>
      </c>
      <c r="V33" s="5" t="n">
        <v>239483</v>
      </c>
      <c r="X33" s="5" t="n">
        <v>239483</v>
      </c>
      <c r="Z33" s="5" t="n">
        <v>5720</v>
      </c>
      <c r="AB33" s="5" t="n">
        <v>249</v>
      </c>
    </row>
    <row r="34" spans="1:29">
      <c r="A34" s="4" t="s">
        <v>160</v>
      </c>
      <c r="C34" s="5" t="n">
        <v>-289240</v>
      </c>
      <c r="V34" s="5" t="n">
        <v>-282123</v>
      </c>
      <c r="X34" s="5" t="n">
        <v>-282123</v>
      </c>
      <c r="Z34" s="5" t="n">
        <v>-6868</v>
      </c>
      <c r="AB34" s="5" t="n">
        <v>-249</v>
      </c>
    </row>
    <row r="35" spans="1:29">
      <c r="A35" s="4" t="s">
        <v>161</v>
      </c>
      <c r="C35" s="5" t="n">
        <v>13763</v>
      </c>
      <c r="R35" s="5" t="n">
        <v>13763</v>
      </c>
      <c r="X35" s="5" t="n">
        <v>13763</v>
      </c>
    </row>
    <row r="36" spans="1:29">
      <c r="A36" s="4" t="s">
        <v>162</v>
      </c>
      <c r="E36" s="5" t="n">
        <v>52560</v>
      </c>
      <c r="I36" s="5" t="n">
        <v>52560</v>
      </c>
    </row>
    <row r="37" spans="1:29">
      <c r="A37" s="4" t="s">
        <v>163</v>
      </c>
      <c r="N37" s="5" t="n">
        <v>1328017</v>
      </c>
    </row>
    <row r="38" spans="1:29">
      <c r="A38" s="4" t="s">
        <v>164</v>
      </c>
      <c r="E38" s="5" t="n">
        <v>-289240</v>
      </c>
      <c r="G38" s="5" t="n">
        <v>-249</v>
      </c>
      <c r="I38" s="5" t="n">
        <v>-282123</v>
      </c>
      <c r="K38" s="5" t="n">
        <v>-6868</v>
      </c>
    </row>
    <row r="39" spans="1:29">
      <c r="A39" s="4" t="s">
        <v>112</v>
      </c>
      <c r="C39" s="5" t="n">
        <v>-12540</v>
      </c>
      <c r="E39" s="5" t="n">
        <v>-12540</v>
      </c>
      <c r="I39" s="5" t="n">
        <v>-12245</v>
      </c>
      <c r="K39" s="5" t="n">
        <v>-295</v>
      </c>
      <c r="T39" s="5" t="n">
        <v>-12245</v>
      </c>
      <c r="X39" s="5" t="n">
        <v>-12245</v>
      </c>
      <c r="Z39" s="5" t="n">
        <v>-295</v>
      </c>
    </row>
    <row r="40" spans="1:29">
      <c r="A40" s="4" t="s">
        <v>165</v>
      </c>
      <c r="C40" s="5" t="n">
        <v>-488</v>
      </c>
      <c r="E40" s="5" t="n">
        <v>-488</v>
      </c>
      <c r="I40" s="5" t="n">
        <v>-477</v>
      </c>
      <c r="K40" s="5" t="n">
        <v>-11</v>
      </c>
      <c r="T40" s="5" t="n">
        <v>-477</v>
      </c>
      <c r="X40" s="5" t="n">
        <v>-477</v>
      </c>
      <c r="Z40" s="5" t="n">
        <v>-11</v>
      </c>
    </row>
    <row r="41" spans="1:29">
      <c r="A41" s="4" t="s">
        <v>166</v>
      </c>
      <c r="R41" s="5" t="n">
        <v>224</v>
      </c>
      <c r="X41" s="5" t="n">
        <v>224</v>
      </c>
      <c r="Z41" s="5" t="n">
        <v>-224</v>
      </c>
    </row>
    <row r="42" spans="1:29">
      <c r="A42" s="4" t="s">
        <v>167</v>
      </c>
      <c r="M42" s="5" t="n">
        <v>14491</v>
      </c>
      <c r="N42" s="5" t="n">
        <v>14491</v>
      </c>
    </row>
    <row r="43" spans="1:29">
      <c r="A43" s="4" t="s">
        <v>168</v>
      </c>
      <c r="I43" s="5" t="n">
        <v>224</v>
      </c>
      <c r="K43" s="5" t="n">
        <v>-224</v>
      </c>
    </row>
    <row r="44" spans="1:29">
      <c r="A44" s="4" t="s">
        <v>169</v>
      </c>
      <c r="O44" s="5" t="n">
        <v>-14491</v>
      </c>
    </row>
    <row r="45" spans="1:29">
      <c r="A45" s="4" t="s">
        <v>179</v>
      </c>
      <c r="C45" s="7" t="n">
        <v>-71802</v>
      </c>
      <c r="E45" s="7" t="n">
        <v>-71802</v>
      </c>
      <c r="I45" s="5" t="n">
        <v>-71802</v>
      </c>
      <c r="P45" s="5" t="n">
        <v>-1</v>
      </c>
      <c r="R45" s="5" t="n">
        <v>-71801</v>
      </c>
      <c r="X45" s="5" t="n">
        <v>-71802</v>
      </c>
    </row>
    <row r="46" spans="1:29">
      <c r="A46" s="4" t="s">
        <v>180</v>
      </c>
      <c r="M46" s="5" t="n">
        <v>-2321794</v>
      </c>
      <c r="N46" s="5" t="n">
        <v>-2321794</v>
      </c>
    </row>
    <row r="47" spans="1:29">
      <c r="A47" s="4" t="s">
        <v>181</v>
      </c>
      <c r="C47" s="5" t="n">
        <v>147577984</v>
      </c>
      <c r="E47" s="5" t="n">
        <v>147577984</v>
      </c>
      <c r="M47" s="5" t="n">
        <v>147577984</v>
      </c>
    </row>
    <row r="48" spans="1:29">
      <c r="A48" s="4" t="s">
        <v>182</v>
      </c>
      <c r="E48" s="5" t="n">
        <v>3539075</v>
      </c>
      <c r="O48" s="5" t="n">
        <v>3539075</v>
      </c>
    </row>
    <row r="49" spans="1:29">
      <c r="A49" s="4" t="s">
        <v>183</v>
      </c>
      <c r="N49" s="5" t="n">
        <v>147577984</v>
      </c>
    </row>
    <row r="50" spans="1:29">
      <c r="A50" s="4" t="s">
        <v>184</v>
      </c>
      <c r="C50" s="7" t="n">
        <v>3030254</v>
      </c>
      <c r="E50" s="7" t="n">
        <v>3030254</v>
      </c>
      <c r="G50" s="5" t="n">
        <v>3919</v>
      </c>
      <c r="I50" s="5" t="n">
        <v>2972581</v>
      </c>
      <c r="K50" s="5" t="n">
        <v>53754</v>
      </c>
      <c r="P50" s="5" t="n">
        <v>148</v>
      </c>
      <c r="R50" s="5" t="n">
        <v>3669627</v>
      </c>
      <c r="T50" s="5" t="n">
        <v>-22506</v>
      </c>
      <c r="V50" s="5" t="n">
        <v>-674688</v>
      </c>
      <c r="X50" s="5" t="n">
        <v>2972581</v>
      </c>
      <c r="Z50" s="5" t="n">
        <v>53754</v>
      </c>
      <c r="AB50" s="5" t="n">
        <v>3919</v>
      </c>
    </row>
    <row r="51" spans="1:29">
      <c r="A51" s="3" t="s">
        <v>175</v>
      </c>
    </row>
    <row r="52" spans="1:29">
      <c r="A52" s="4" t="s">
        <v>176</v>
      </c>
      <c r="C52" s="5" t="n">
        <v>472</v>
      </c>
      <c r="E52" s="5" t="n">
        <v>472</v>
      </c>
    </row>
    <row r="53" spans="1:29">
      <c r="A53" s="4" t="s">
        <v>177</v>
      </c>
      <c r="C53" s="5" t="n">
        <v>-472</v>
      </c>
      <c r="E53" s="5" t="n">
        <v>-472</v>
      </c>
    </row>
    <row r="54" spans="1:29">
      <c r="A54" s="4" t="s">
        <v>185</v>
      </c>
      <c r="C54" s="5" t="n">
        <v>7537</v>
      </c>
      <c r="E54" s="5" t="n">
        <v>7537</v>
      </c>
    </row>
    <row r="55" spans="1:29">
      <c r="A55" s="3" t="s">
        <v>157</v>
      </c>
    </row>
    <row r="56" spans="1:29">
      <c r="A56" s="4" t="s">
        <v>158</v>
      </c>
      <c r="C56" s="5" t="n">
        <v>13029</v>
      </c>
      <c r="R56" s="5" t="n">
        <v>13029</v>
      </c>
      <c r="X56" s="5" t="n">
        <v>13029</v>
      </c>
    </row>
    <row r="57" spans="1:29">
      <c r="A57" s="4" t="s">
        <v>159</v>
      </c>
      <c r="M57" s="5" t="n">
        <v>802834</v>
      </c>
    </row>
    <row r="58" spans="1:29">
      <c r="A58" s="4" t="s">
        <v>109</v>
      </c>
      <c r="C58" s="5" t="n">
        <v>365673</v>
      </c>
      <c r="E58" s="5" t="n">
        <v>365673</v>
      </c>
      <c r="G58" s="5" t="n">
        <v>258</v>
      </c>
      <c r="I58" s="5" t="n">
        <v>356817</v>
      </c>
      <c r="K58" s="5" t="n">
        <v>8598</v>
      </c>
      <c r="V58" s="5" t="n">
        <v>356817</v>
      </c>
      <c r="X58" s="5" t="n">
        <v>356817</v>
      </c>
      <c r="Z58" s="5" t="n">
        <v>8598</v>
      </c>
      <c r="AB58" s="5" t="n">
        <v>258</v>
      </c>
    </row>
    <row r="59" spans="1:29">
      <c r="A59" s="4" t="s">
        <v>160</v>
      </c>
      <c r="C59" s="5" t="n">
        <v>-285802</v>
      </c>
      <c r="V59" s="5" t="n">
        <v>-278764</v>
      </c>
      <c r="X59" s="5" t="n">
        <v>-278764</v>
      </c>
      <c r="Z59" s="5" t="n">
        <v>-6780</v>
      </c>
      <c r="AB59" s="5" t="n">
        <v>-258</v>
      </c>
    </row>
    <row r="60" spans="1:29">
      <c r="A60" s="4" t="s">
        <v>161</v>
      </c>
      <c r="C60" s="5" t="n">
        <v>15699</v>
      </c>
      <c r="R60" s="5" t="n">
        <v>15699</v>
      </c>
      <c r="X60" s="5" t="n">
        <v>15699</v>
      </c>
    </row>
    <row r="61" spans="1:29">
      <c r="A61" s="4" t="s">
        <v>162</v>
      </c>
      <c r="E61" s="5" t="n">
        <v>28728</v>
      </c>
      <c r="I61" s="5" t="n">
        <v>28728</v>
      </c>
    </row>
    <row r="62" spans="1:29">
      <c r="A62" s="4" t="s">
        <v>163</v>
      </c>
      <c r="N62" s="5" t="n">
        <v>802834</v>
      </c>
    </row>
    <row r="63" spans="1:29">
      <c r="A63" s="4" t="s">
        <v>164</v>
      </c>
      <c r="E63" s="5" t="n">
        <v>-285802</v>
      </c>
      <c r="G63" s="5" t="n">
        <v>-258</v>
      </c>
      <c r="I63" s="5" t="n">
        <v>-278764</v>
      </c>
      <c r="K63" s="5" t="n">
        <v>-6780</v>
      </c>
    </row>
    <row r="64" spans="1:29">
      <c r="A64" s="4" t="s">
        <v>112</v>
      </c>
      <c r="C64" s="5" t="n">
        <v>-34744</v>
      </c>
      <c r="E64" s="5" t="n">
        <v>-34744</v>
      </c>
      <c r="I64" s="5" t="n">
        <v>-33925</v>
      </c>
      <c r="K64" s="5" t="n">
        <v>-819</v>
      </c>
      <c r="T64" s="5" t="n">
        <v>-33925</v>
      </c>
      <c r="X64" s="5" t="n">
        <v>-33925</v>
      </c>
      <c r="Z64" s="5" t="n">
        <v>-819</v>
      </c>
    </row>
    <row r="65" spans="1:29">
      <c r="A65" s="4" t="s">
        <v>165</v>
      </c>
      <c r="C65" s="5" t="n">
        <v>410</v>
      </c>
      <c r="E65" s="5" t="n">
        <v>410</v>
      </c>
      <c r="I65" s="5" t="n">
        <v>400</v>
      </c>
      <c r="K65" s="5" t="n">
        <v>10</v>
      </c>
      <c r="T65" s="5" t="n">
        <v>400</v>
      </c>
      <c r="X65" s="5" t="n">
        <v>400</v>
      </c>
      <c r="Z65" s="5" t="n">
        <v>10</v>
      </c>
    </row>
    <row r="66" spans="1:29">
      <c r="A66" s="4" t="s">
        <v>166</v>
      </c>
      <c r="R66" s="5" t="n">
        <v>132</v>
      </c>
      <c r="X66" s="5" t="n">
        <v>132</v>
      </c>
      <c r="Z66" s="5" t="n">
        <v>-132</v>
      </c>
    </row>
    <row r="67" spans="1:29">
      <c r="A67" s="4" t="s">
        <v>167</v>
      </c>
      <c r="M67" s="5" t="n">
        <v>9044</v>
      </c>
      <c r="N67" s="5" t="n">
        <v>9044</v>
      </c>
    </row>
    <row r="68" spans="1:29">
      <c r="A68" s="4" t="s">
        <v>168</v>
      </c>
      <c r="I68" s="5" t="n">
        <v>132</v>
      </c>
      <c r="K68" s="5" t="n">
        <v>-132</v>
      </c>
    </row>
    <row r="69" spans="1:29">
      <c r="A69" s="4" t="s">
        <v>169</v>
      </c>
      <c r="O69" s="5" t="n">
        <v>-9044</v>
      </c>
    </row>
    <row r="70" spans="1:29">
      <c r="A70" s="4" t="s">
        <v>179</v>
      </c>
      <c r="C70" s="5" t="n">
        <v>-40896</v>
      </c>
      <c r="E70" s="5" t="n">
        <v>-40896</v>
      </c>
      <c r="I70" s="5" t="n">
        <v>-40896</v>
      </c>
      <c r="P70" s="5" t="n">
        <v>-1</v>
      </c>
      <c r="R70" s="5" t="n">
        <v>-40895</v>
      </c>
      <c r="X70" s="5" t="n">
        <v>-40896</v>
      </c>
    </row>
    <row r="71" spans="1:29">
      <c r="A71" s="4" t="s">
        <v>180</v>
      </c>
      <c r="M71" s="5" t="n">
        <v>-1396844</v>
      </c>
      <c r="N71" s="5" t="n">
        <v>-1396844</v>
      </c>
    </row>
    <row r="72" spans="1:29">
      <c r="A72" s="4" t="s">
        <v>186</v>
      </c>
      <c r="C72" s="7" t="n">
        <v>-700</v>
      </c>
      <c r="E72" s="7" t="n">
        <v>-700</v>
      </c>
      <c r="G72" s="5" t="n">
        <v>982</v>
      </c>
      <c r="I72" s="5" t="n">
        <v>-1682</v>
      </c>
      <c r="R72" s="5" t="n">
        <v>-1682</v>
      </c>
      <c r="X72" s="5" t="n">
        <v>-1682</v>
      </c>
      <c r="AB72" s="5" t="n">
        <v>982</v>
      </c>
    </row>
    <row r="73" spans="1:29">
      <c r="A73" s="4" t="s">
        <v>187</v>
      </c>
      <c r="C73" s="5" t="n">
        <v>146993018</v>
      </c>
      <c r="E73" s="5" t="n">
        <v>146993018</v>
      </c>
      <c r="M73" s="5" t="n">
        <v>146993018</v>
      </c>
    </row>
    <row r="74" spans="1:29">
      <c r="A74" s="4" t="s">
        <v>188</v>
      </c>
      <c r="E74" s="5" t="n">
        <v>3530031</v>
      </c>
      <c r="O74" s="5" t="n">
        <v>3530031</v>
      </c>
    </row>
    <row r="75" spans="1:29">
      <c r="A75" s="4" t="s">
        <v>189</v>
      </c>
      <c r="N75" s="5" t="n">
        <v>146993018</v>
      </c>
    </row>
    <row r="76" spans="1:29">
      <c r="A76" s="4" t="s">
        <v>190</v>
      </c>
      <c r="C76" s="7" t="n">
        <v>3062923</v>
      </c>
      <c r="E76" s="7" t="n">
        <v>3062923</v>
      </c>
      <c r="G76" s="7" t="n">
        <v>4901</v>
      </c>
      <c r="I76" s="7" t="n">
        <v>3003391</v>
      </c>
      <c r="K76" s="7" t="n">
        <v>54631</v>
      </c>
      <c r="P76" s="7" t="n">
        <v>147</v>
      </c>
      <c r="R76" s="7" t="n">
        <v>3655910</v>
      </c>
      <c r="T76" s="7" t="n">
        <v>-56031</v>
      </c>
      <c r="V76" s="7" t="n">
        <v>-596635</v>
      </c>
      <c r="X76" s="7" t="n">
        <v>3003391</v>
      </c>
      <c r="Z76" s="7" t="n">
        <v>54631</v>
      </c>
      <c r="AB76" s="7" t="n">
        <v>4901</v>
      </c>
    </row>
    <row r="77" spans="1:29">
      <c r="A77" s="3" t="s">
        <v>175</v>
      </c>
    </row>
    <row r="78" spans="1:29">
      <c r="A78" s="4" t="s">
        <v>176</v>
      </c>
      <c r="C78" s="5" t="n">
        <v>472</v>
      </c>
      <c r="E78" s="5" t="n">
        <v>472</v>
      </c>
    </row>
    <row r="79" spans="1:29">
      <c r="A79" s="4" t="s">
        <v>177</v>
      </c>
      <c r="C79" s="5" t="n">
        <v>-472</v>
      </c>
      <c r="E79" s="5" t="n">
        <v>-472</v>
      </c>
    </row>
    <row r="80" spans="1:29">
      <c r="A80" s="4" t="s">
        <v>191</v>
      </c>
      <c r="C80" s="7" t="n">
        <v>7537</v>
      </c>
      <c r="E80" s="7" t="n">
        <v>7537</v>
      </c>
    </row>
    <row r="81" spans="1:29"/>
    <row r="82" spans="1:29">
      <c r="A82" s="4" t="s">
        <v>152</v>
      </c>
      <c r="B82" s="4" t="s">
        <v>192</v>
      </c>
    </row>
    <row r="83" spans="1:29">
      <c r="A83" s="4" t="s">
        <v>153</v>
      </c>
      <c r="B83" s="4" t="s">
        <v>193</v>
      </c>
    </row>
  </sheetData>
  <mergeCells count="16">
    <mergeCell ref="A1:B1"/>
    <mergeCell ref="C1:D1"/>
    <mergeCell ref="E1:F1"/>
    <mergeCell ref="G1:H1"/>
    <mergeCell ref="I1:J1"/>
    <mergeCell ref="K1:L1"/>
    <mergeCell ref="P1:Q1"/>
    <mergeCell ref="R1:S1"/>
    <mergeCell ref="T1:U1"/>
    <mergeCell ref="V1:W1"/>
    <mergeCell ref="X1:Y1"/>
    <mergeCell ref="Z1:AA1"/>
    <mergeCell ref="AB1:AC1"/>
    <mergeCell ref="A81:AB81"/>
    <mergeCell ref="B82:AB82"/>
    <mergeCell ref="B83:AB8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1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7"/>
  </cols>
  <sheetData>
    <row r="1" spans="1:13">
      <c r="A1" s="1" t="s">
        <v>510</v>
      </c>
      <c r="B1" s="2" t="s">
        <v>489</v>
      </c>
      <c r="J1" s="2" t="s">
        <v>1</v>
      </c>
      <c r="M1" s="2" t="s">
        <v>490</v>
      </c>
    </row>
    <row r="2" spans="1:13">
      <c r="B2" s="2" t="s">
        <v>2</v>
      </c>
      <c r="C2" s="2" t="s">
        <v>461</v>
      </c>
      <c r="D2" s="2" t="s">
        <v>4</v>
      </c>
      <c r="E2" s="2" t="s">
        <v>491</v>
      </c>
      <c r="F2" s="2" t="s">
        <v>32</v>
      </c>
      <c r="G2" s="2" t="s">
        <v>492</v>
      </c>
      <c r="H2" s="2" t="s">
        <v>493</v>
      </c>
      <c r="I2" s="2" t="s">
        <v>494</v>
      </c>
      <c r="J2" s="2" t="s">
        <v>2</v>
      </c>
      <c r="K2" s="2" t="s">
        <v>32</v>
      </c>
      <c r="L2" s="2" t="s">
        <v>83</v>
      </c>
      <c r="M2" s="2" t="s">
        <v>2</v>
      </c>
    </row>
    <row r="3" spans="1:13">
      <c r="A3" s="3" t="s">
        <v>462</v>
      </c>
    </row>
    <row r="4" spans="1:13">
      <c r="A4" s="4" t="s">
        <v>99</v>
      </c>
      <c r="J4" s="7" t="n">
        <v>13950</v>
      </c>
      <c r="K4" s="7" t="n">
        <v>23781</v>
      </c>
      <c r="L4" s="7" t="n">
        <v>17600</v>
      </c>
    </row>
    <row r="5" spans="1:13">
      <c r="A5" s="4" t="s">
        <v>102</v>
      </c>
      <c r="J5" s="5" t="n">
        <v>-128226</v>
      </c>
      <c r="K5" s="5" t="n">
        <v>-111998</v>
      </c>
      <c r="L5" s="5" t="n">
        <v>-134287</v>
      </c>
    </row>
    <row r="6" spans="1:13">
      <c r="A6" s="4" t="s">
        <v>103</v>
      </c>
      <c r="J6" s="5" t="n">
        <v>126876</v>
      </c>
      <c r="K6" s="5" t="n">
        <v>145134</v>
      </c>
      <c r="L6" s="5" t="n">
        <v>123019</v>
      </c>
    </row>
    <row r="7" spans="1:13">
      <c r="A7" s="4" t="s">
        <v>105</v>
      </c>
      <c r="J7" s="5" t="n">
        <v>-1971</v>
      </c>
      <c r="K7" s="5" t="n">
        <v>-2673</v>
      </c>
      <c r="L7" s="5" t="n">
        <v>-2590</v>
      </c>
    </row>
    <row r="8" spans="1:13">
      <c r="A8" s="4" t="s">
        <v>107</v>
      </c>
      <c r="J8" s="5" t="n">
        <v>366145</v>
      </c>
      <c r="K8" s="5" t="n">
        <v>245924</v>
      </c>
      <c r="L8" s="5" t="n">
        <v>175890</v>
      </c>
    </row>
    <row r="9" spans="1:13">
      <c r="A9" s="4" t="s">
        <v>109</v>
      </c>
      <c r="B9" s="7" t="n">
        <v>200291</v>
      </c>
      <c r="C9" s="7" t="n">
        <v>55734</v>
      </c>
      <c r="D9" s="7" t="n">
        <v>51057</v>
      </c>
      <c r="E9" s="7" t="n">
        <v>59063</v>
      </c>
      <c r="F9" s="7" t="n">
        <v>83841</v>
      </c>
      <c r="G9" s="7" t="n">
        <v>93695</v>
      </c>
      <c r="H9" s="7" t="n">
        <v>36526</v>
      </c>
      <c r="I9" s="7" t="n">
        <v>31862</v>
      </c>
      <c r="J9" s="5" t="n">
        <v>366145</v>
      </c>
      <c r="K9" s="5" t="n">
        <v>245924</v>
      </c>
      <c r="L9" s="5" t="n">
        <v>224471</v>
      </c>
    </row>
    <row r="10" spans="1:13">
      <c r="A10" s="4" t="s">
        <v>66</v>
      </c>
      <c r="J10" s="5" t="n">
        <v>-9070</v>
      </c>
      <c r="K10" s="5" t="n">
        <v>-6192</v>
      </c>
      <c r="L10" s="5" t="n">
        <v>-5713</v>
      </c>
    </row>
    <row r="11" spans="1:13">
      <c r="A11" s="4" t="s">
        <v>110</v>
      </c>
      <c r="J11" s="5" t="n">
        <v>356817</v>
      </c>
      <c r="K11" s="5" t="n">
        <v>239483</v>
      </c>
      <c r="L11" s="5" t="n">
        <v>218211</v>
      </c>
    </row>
    <row r="12" spans="1:13">
      <c r="A12" s="4" t="s">
        <v>112</v>
      </c>
      <c r="J12" s="5" t="n">
        <v>-34744</v>
      </c>
      <c r="K12" s="5" t="n">
        <v>-12540</v>
      </c>
      <c r="L12" s="5" t="n">
        <v>-15671</v>
      </c>
    </row>
    <row r="13" spans="1:13">
      <c r="A13" s="4" t="s">
        <v>114</v>
      </c>
      <c r="J13" s="5" t="n">
        <v>-34334</v>
      </c>
      <c r="K13" s="5" t="n">
        <v>-13028</v>
      </c>
      <c r="L13" s="5" t="n">
        <v>-17632</v>
      </c>
    </row>
    <row r="14" spans="1:13">
      <c r="A14" s="4" t="s">
        <v>115</v>
      </c>
      <c r="J14" s="5" t="n">
        <v>331811</v>
      </c>
      <c r="K14" s="5" t="n">
        <v>232896</v>
      </c>
      <c r="L14" s="5" t="n">
        <v>206839</v>
      </c>
    </row>
    <row r="15" spans="1:13">
      <c r="A15" s="4" t="s">
        <v>116</v>
      </c>
      <c r="J15" s="5" t="n">
        <v>-8519</v>
      </c>
      <c r="K15" s="5" t="n">
        <v>-6135</v>
      </c>
      <c r="L15" s="5" t="n">
        <v>-5878</v>
      </c>
    </row>
    <row r="16" spans="1:13">
      <c r="A16" s="4" t="s">
        <v>111</v>
      </c>
      <c r="J16" s="5" t="n">
        <v>323292</v>
      </c>
      <c r="K16" s="5" t="n">
        <v>226761</v>
      </c>
      <c r="L16" s="5" t="n">
        <v>200961</v>
      </c>
    </row>
    <row r="17" spans="1:13">
      <c r="A17" s="4" t="s">
        <v>127</v>
      </c>
      <c r="B17" s="9" t="n">
        <v>1.33</v>
      </c>
      <c r="C17" s="9" t="n">
        <v>0.37</v>
      </c>
      <c r="D17" s="9" t="n">
        <v>0.34</v>
      </c>
      <c r="E17" s="9" t="n">
        <v>0.39</v>
      </c>
      <c r="F17" s="9" t="n">
        <v>0.5600000000000001</v>
      </c>
      <c r="G17" s="9" t="n">
        <v>0.61</v>
      </c>
      <c r="H17" s="9" t="n">
        <v>0.24</v>
      </c>
      <c r="I17" s="9" t="n">
        <v>0.21</v>
      </c>
    </row>
    <row r="18" spans="1:13">
      <c r="A18" s="4" t="s">
        <v>129</v>
      </c>
      <c r="B18" s="9" t="n">
        <v>1.33</v>
      </c>
      <c r="C18" s="9" t="n">
        <v>0.37</v>
      </c>
      <c r="D18" s="9" t="n">
        <v>0.34</v>
      </c>
      <c r="E18" s="9" t="n">
        <v>0.39</v>
      </c>
      <c r="F18" s="9" t="n">
        <v>0.55</v>
      </c>
      <c r="G18" s="9" t="n">
        <v>0.61</v>
      </c>
      <c r="H18" s="9" t="n">
        <v>0.24</v>
      </c>
      <c r="I18" s="9" t="n">
        <v>0.21</v>
      </c>
    </row>
    <row r="19" spans="1:13">
      <c r="A19" s="4" t="s">
        <v>29</v>
      </c>
    </row>
    <row r="20" spans="1:13">
      <c r="A20" s="3" t="s">
        <v>462</v>
      </c>
    </row>
    <row r="21" spans="1:13">
      <c r="A21" s="4" t="s">
        <v>99</v>
      </c>
      <c r="J21" s="5" t="n">
        <v>13950</v>
      </c>
      <c r="K21" s="5" t="n">
        <v>23781</v>
      </c>
      <c r="L21" s="5" t="n">
        <v>17600</v>
      </c>
    </row>
    <row r="22" spans="1:13">
      <c r="A22" s="4" t="s">
        <v>102</v>
      </c>
      <c r="J22" s="5" t="n">
        <v>-128226</v>
      </c>
      <c r="K22" s="5" t="n">
        <v>-111998</v>
      </c>
      <c r="L22" s="5" t="n">
        <v>-134287</v>
      </c>
    </row>
    <row r="23" spans="1:13">
      <c r="A23" s="4" t="s">
        <v>103</v>
      </c>
      <c r="J23" s="5" t="n">
        <v>126876</v>
      </c>
      <c r="K23" s="5" t="n">
        <v>145134</v>
      </c>
      <c r="L23" s="5" t="n">
        <v>123019</v>
      </c>
    </row>
    <row r="24" spans="1:13">
      <c r="A24" s="4" t="s">
        <v>105</v>
      </c>
      <c r="J24" s="5" t="n">
        <v>-1971</v>
      </c>
      <c r="K24" s="5" t="n">
        <v>-2673</v>
      </c>
      <c r="L24" s="5" t="n">
        <v>-2590</v>
      </c>
    </row>
    <row r="25" spans="1:13">
      <c r="A25" s="4" t="s">
        <v>107</v>
      </c>
      <c r="J25" s="5" t="n">
        <v>366145</v>
      </c>
      <c r="K25" s="5" t="n">
        <v>245924</v>
      </c>
      <c r="L25" s="5" t="n">
        <v>175890</v>
      </c>
    </row>
    <row r="26" spans="1:13">
      <c r="A26" s="4" t="s">
        <v>109</v>
      </c>
      <c r="J26" s="5" t="n">
        <v>366145</v>
      </c>
      <c r="K26" s="5" t="n">
        <v>245924</v>
      </c>
      <c r="L26" s="5" t="n">
        <v>224471</v>
      </c>
    </row>
    <row r="27" spans="1:13">
      <c r="A27" s="4" t="s">
        <v>110</v>
      </c>
      <c r="J27" s="5" t="n">
        <v>365415</v>
      </c>
      <c r="K27" s="5" t="n">
        <v>245203</v>
      </c>
      <c r="L27" s="5" t="n">
        <v>223452</v>
      </c>
    </row>
    <row r="28" spans="1:13">
      <c r="A28" s="4" t="s">
        <v>112</v>
      </c>
      <c r="J28" s="5" t="n">
        <v>-34744</v>
      </c>
      <c r="K28" s="5" t="n">
        <v>-12540</v>
      </c>
      <c r="L28" s="5" t="n">
        <v>-15671</v>
      </c>
    </row>
    <row r="29" spans="1:13">
      <c r="A29" s="4" t="s">
        <v>114</v>
      </c>
      <c r="J29" s="5" t="n">
        <v>-34334</v>
      </c>
      <c r="K29" s="5" t="n">
        <v>-13028</v>
      </c>
      <c r="L29" s="5" t="n">
        <v>-17632</v>
      </c>
    </row>
    <row r="30" spans="1:13">
      <c r="A30" s="4" t="s">
        <v>115</v>
      </c>
      <c r="J30" s="5" t="n">
        <v>331811</v>
      </c>
      <c r="K30" s="5" t="n">
        <v>232896</v>
      </c>
      <c r="L30" s="5" t="n">
        <v>206839</v>
      </c>
    </row>
    <row r="31" spans="1:13">
      <c r="A31" s="4" t="s">
        <v>511</v>
      </c>
      <c r="J31" s="5" t="n">
        <v>356817</v>
      </c>
      <c r="K31" s="5" t="n">
        <v>239483</v>
      </c>
      <c r="L31" s="5" t="n">
        <v>218211</v>
      </c>
    </row>
    <row r="32" spans="1:13">
      <c r="A32" s="4" t="s">
        <v>512</v>
      </c>
      <c r="J32" s="5" t="n">
        <v>9070</v>
      </c>
      <c r="K32" s="5" t="n">
        <v>6192</v>
      </c>
      <c r="L32" s="5" t="n">
        <v>5713</v>
      </c>
    </row>
    <row r="33" spans="1:13">
      <c r="A33" s="4" t="s">
        <v>498</v>
      </c>
    </row>
    <row r="34" spans="1:13">
      <c r="A34" s="3" t="s">
        <v>462</v>
      </c>
    </row>
    <row r="35" spans="1:13">
      <c r="A35" s="4" t="s">
        <v>99</v>
      </c>
      <c r="K35" s="5" t="n">
        <v>23781</v>
      </c>
      <c r="L35" s="5" t="n">
        <v>17600</v>
      </c>
    </row>
    <row r="36" spans="1:13">
      <c r="A36" s="4" t="s">
        <v>102</v>
      </c>
      <c r="K36" s="5" t="n">
        <v>-111998</v>
      </c>
      <c r="L36" s="5" t="n">
        <v>-134287</v>
      </c>
    </row>
    <row r="37" spans="1:13">
      <c r="A37" s="4" t="s">
        <v>103</v>
      </c>
      <c r="K37" s="5" t="n">
        <v>145134</v>
      </c>
      <c r="L37" s="5" t="n">
        <v>123019</v>
      </c>
    </row>
    <row r="38" spans="1:13">
      <c r="A38" s="4" t="s">
        <v>105</v>
      </c>
      <c r="K38" s="5" t="n">
        <v>-2673</v>
      </c>
      <c r="L38" s="5" t="n">
        <v>-2590</v>
      </c>
    </row>
    <row r="39" spans="1:13">
      <c r="A39" s="4" t="s">
        <v>107</v>
      </c>
      <c r="K39" s="5" t="n">
        <v>245924</v>
      </c>
      <c r="L39" s="5" t="n">
        <v>175890</v>
      </c>
    </row>
    <row r="40" spans="1:13">
      <c r="A40" s="4" t="s">
        <v>109</v>
      </c>
      <c r="K40" s="5" t="n">
        <v>245924</v>
      </c>
      <c r="L40" s="5" t="n">
        <v>224471</v>
      </c>
    </row>
    <row r="41" spans="1:13">
      <c r="A41" s="4" t="s">
        <v>66</v>
      </c>
      <c r="K41" s="5" t="n">
        <v>-6192</v>
      </c>
      <c r="L41" s="5" t="n">
        <v>-5713</v>
      </c>
    </row>
    <row r="42" spans="1:13">
      <c r="A42" s="4" t="s">
        <v>110</v>
      </c>
      <c r="K42" s="5" t="n">
        <v>239483</v>
      </c>
      <c r="L42" s="5" t="n">
        <v>218211</v>
      </c>
    </row>
    <row r="43" spans="1:13">
      <c r="A43" s="4" t="s">
        <v>112</v>
      </c>
      <c r="K43" s="5" t="n">
        <v>-12540</v>
      </c>
      <c r="L43" s="5" t="n">
        <v>-15671</v>
      </c>
    </row>
    <row r="44" spans="1:13">
      <c r="A44" s="4" t="s">
        <v>114</v>
      </c>
      <c r="K44" s="5" t="n">
        <v>-13028</v>
      </c>
      <c r="L44" s="5" t="n">
        <v>-17632</v>
      </c>
    </row>
    <row r="45" spans="1:13">
      <c r="A45" s="4" t="s">
        <v>115</v>
      </c>
      <c r="K45" s="5" t="n">
        <v>232896</v>
      </c>
      <c r="L45" s="5" t="n">
        <v>206839</v>
      </c>
    </row>
    <row r="46" spans="1:13">
      <c r="A46" s="4" t="s">
        <v>116</v>
      </c>
      <c r="K46" s="5" t="n">
        <v>-6135</v>
      </c>
      <c r="L46" s="5" t="n">
        <v>-5878</v>
      </c>
    </row>
    <row r="47" spans="1:13">
      <c r="A47" s="4" t="s">
        <v>111</v>
      </c>
      <c r="K47" s="7" t="n">
        <v>226761</v>
      </c>
      <c r="L47" s="7" t="n">
        <v>200961</v>
      </c>
    </row>
    <row r="48" spans="1:13">
      <c r="A48" s="4" t="s">
        <v>125</v>
      </c>
      <c r="K48" s="9" t="n">
        <v>1.62</v>
      </c>
      <c r="L48" s="9" t="n">
        <v>1.16</v>
      </c>
    </row>
    <row r="49" spans="1:13">
      <c r="A49" s="4" t="s">
        <v>127</v>
      </c>
      <c r="K49" s="9" t="n">
        <v>1.62</v>
      </c>
      <c r="L49" s="9" t="n">
        <v>1.48</v>
      </c>
    </row>
    <row r="50" spans="1:13">
      <c r="A50" s="4" t="s">
        <v>506</v>
      </c>
    </row>
    <row r="51" spans="1:13">
      <c r="A51" s="3" t="s">
        <v>462</v>
      </c>
    </row>
    <row r="52" spans="1:13">
      <c r="A52" s="4" t="s">
        <v>99</v>
      </c>
      <c r="K52" s="7" t="n">
        <v>23781</v>
      </c>
      <c r="L52" s="7" t="n">
        <v>17600</v>
      </c>
    </row>
    <row r="53" spans="1:13">
      <c r="A53" s="4" t="s">
        <v>102</v>
      </c>
      <c r="K53" s="5" t="n">
        <v>-111998</v>
      </c>
      <c r="L53" s="5" t="n">
        <v>-134287</v>
      </c>
    </row>
    <row r="54" spans="1:13">
      <c r="A54" s="4" t="s">
        <v>103</v>
      </c>
      <c r="K54" s="5" t="n">
        <v>145134</v>
      </c>
      <c r="L54" s="5" t="n">
        <v>123019</v>
      </c>
    </row>
    <row r="55" spans="1:13">
      <c r="A55" s="4" t="s">
        <v>105</v>
      </c>
      <c r="K55" s="5" t="n">
        <v>-2673</v>
      </c>
      <c r="L55" s="5" t="n">
        <v>-2590</v>
      </c>
    </row>
    <row r="56" spans="1:13">
      <c r="A56" s="4" t="s">
        <v>107</v>
      </c>
      <c r="K56" s="5" t="n">
        <v>245924</v>
      </c>
      <c r="L56" s="5" t="n">
        <v>175890</v>
      </c>
    </row>
    <row r="57" spans="1:13">
      <c r="A57" s="4" t="s">
        <v>109</v>
      </c>
      <c r="K57" s="5" t="n">
        <v>245924</v>
      </c>
      <c r="L57" s="5" t="n">
        <v>224471</v>
      </c>
    </row>
    <row r="58" spans="1:13">
      <c r="A58" s="4" t="s">
        <v>110</v>
      </c>
      <c r="K58" s="5" t="n">
        <v>245203</v>
      </c>
      <c r="L58" s="5" t="n">
        <v>223452</v>
      </c>
    </row>
    <row r="59" spans="1:13">
      <c r="A59" s="4" t="s">
        <v>112</v>
      </c>
      <c r="K59" s="5" t="n">
        <v>-12540</v>
      </c>
      <c r="L59" s="5" t="n">
        <v>-15671</v>
      </c>
    </row>
    <row r="60" spans="1:13">
      <c r="A60" s="4" t="s">
        <v>114</v>
      </c>
      <c r="K60" s="5" t="n">
        <v>-13028</v>
      </c>
      <c r="L60" s="5" t="n">
        <v>-17632</v>
      </c>
    </row>
    <row r="61" spans="1:13">
      <c r="A61" s="4" t="s">
        <v>115</v>
      </c>
      <c r="K61" s="7" t="n">
        <v>232896</v>
      </c>
      <c r="L61" s="7" t="n">
        <v>206839</v>
      </c>
    </row>
    <row r="62" spans="1:13">
      <c r="A62" s="4" t="s">
        <v>125</v>
      </c>
      <c r="K62" s="9" t="n">
        <v>1.62</v>
      </c>
      <c r="L62" s="9" t="n">
        <v>1.16</v>
      </c>
    </row>
    <row r="63" spans="1:13">
      <c r="A63" s="4" t="s">
        <v>127</v>
      </c>
      <c r="K63" s="9" t="n">
        <v>1.62</v>
      </c>
      <c r="L63" s="9" t="n">
        <v>1.48</v>
      </c>
    </row>
    <row r="64" spans="1:13">
      <c r="A64" s="4" t="s">
        <v>511</v>
      </c>
      <c r="K64" s="7" t="n">
        <v>239483</v>
      </c>
      <c r="L64" s="7" t="n">
        <v>218211</v>
      </c>
    </row>
    <row r="65" spans="1:13">
      <c r="A65" s="4" t="s">
        <v>512</v>
      </c>
      <c r="K65" s="5" t="n">
        <v>6192</v>
      </c>
      <c r="L65" s="5" t="n">
        <v>5713</v>
      </c>
    </row>
    <row r="66" spans="1:13">
      <c r="A66" s="4" t="s">
        <v>507</v>
      </c>
    </row>
    <row r="67" spans="1:13">
      <c r="A67" s="3" t="s">
        <v>462</v>
      </c>
    </row>
    <row r="68" spans="1:13">
      <c r="A68" s="4" t="s">
        <v>99</v>
      </c>
      <c r="K68" s="5" t="n">
        <v>22863</v>
      </c>
      <c r="L68" s="5" t="n">
        <v>17669</v>
      </c>
    </row>
    <row r="69" spans="1:13">
      <c r="A69" s="4" t="s">
        <v>102</v>
      </c>
      <c r="K69" s="5" t="n">
        <v>-112916</v>
      </c>
      <c r="L69" s="5" t="n">
        <v>-134218</v>
      </c>
    </row>
    <row r="70" spans="1:13">
      <c r="A70" s="4" t="s">
        <v>103</v>
      </c>
      <c r="K70" s="5" t="n">
        <v>144216</v>
      </c>
      <c r="L70" s="5" t="n">
        <v>123088</v>
      </c>
    </row>
    <row r="71" spans="1:13">
      <c r="A71" s="4" t="s">
        <v>105</v>
      </c>
      <c r="K71" s="5" t="n">
        <v>-3233</v>
      </c>
      <c r="L71" s="5" t="n">
        <v>-2967</v>
      </c>
    </row>
    <row r="72" spans="1:13">
      <c r="A72" s="4" t="s">
        <v>107</v>
      </c>
      <c r="K72" s="5" t="n">
        <v>244446</v>
      </c>
      <c r="L72" s="5" t="n">
        <v>175582</v>
      </c>
    </row>
    <row r="73" spans="1:13">
      <c r="A73" s="4" t="s">
        <v>109</v>
      </c>
      <c r="K73" s="5" t="n">
        <v>244446</v>
      </c>
      <c r="L73" s="5" t="n">
        <v>224163</v>
      </c>
    </row>
    <row r="74" spans="1:13">
      <c r="A74" s="4" t="s">
        <v>66</v>
      </c>
      <c r="K74" s="5" t="n">
        <v>-6158</v>
      </c>
      <c r="L74" s="5" t="n">
        <v>-5706</v>
      </c>
    </row>
    <row r="75" spans="1:13">
      <c r="A75" s="4" t="s">
        <v>110</v>
      </c>
      <c r="K75" s="5" t="n">
        <v>238039</v>
      </c>
      <c r="L75" s="5" t="n">
        <v>217910</v>
      </c>
    </row>
    <row r="76" spans="1:13">
      <c r="A76" s="4" t="s">
        <v>112</v>
      </c>
      <c r="K76" s="5" t="n">
        <v>-11433</v>
      </c>
      <c r="L76" s="5" t="n">
        <v>-14415</v>
      </c>
    </row>
    <row r="77" spans="1:13">
      <c r="A77" s="4" t="s">
        <v>114</v>
      </c>
      <c r="K77" s="5" t="n">
        <v>-11921</v>
      </c>
      <c r="L77" s="5" t="n">
        <v>-16376</v>
      </c>
    </row>
    <row r="78" spans="1:13">
      <c r="A78" s="4" t="s">
        <v>115</v>
      </c>
      <c r="K78" s="5" t="n">
        <v>232525</v>
      </c>
      <c r="L78" s="5" t="n">
        <v>207787</v>
      </c>
    </row>
    <row r="79" spans="1:13">
      <c r="A79" s="4" t="s">
        <v>116</v>
      </c>
      <c r="K79" s="5" t="n">
        <v>-6127</v>
      </c>
      <c r="L79" s="5" t="n">
        <v>-5870</v>
      </c>
    </row>
    <row r="80" spans="1:13">
      <c r="A80" s="4" t="s">
        <v>111</v>
      </c>
      <c r="K80" s="7" t="n">
        <v>226398</v>
      </c>
      <c r="L80" s="7" t="n">
        <v>201917</v>
      </c>
    </row>
    <row r="81" spans="1:13">
      <c r="A81" s="4" t="s">
        <v>125</v>
      </c>
      <c r="K81" s="9" t="n">
        <v>1.61</v>
      </c>
      <c r="L81" s="9" t="n">
        <v>1.16</v>
      </c>
    </row>
    <row r="82" spans="1:13">
      <c r="A82" s="4" t="s">
        <v>127</v>
      </c>
      <c r="K82" s="9" t="n">
        <v>1.61</v>
      </c>
      <c r="L82" s="9" t="n">
        <v>1.48</v>
      </c>
    </row>
    <row r="83" spans="1:13">
      <c r="A83" s="4" t="s">
        <v>508</v>
      </c>
    </row>
    <row r="84" spans="1:13">
      <c r="A84" s="3" t="s">
        <v>462</v>
      </c>
    </row>
    <row r="85" spans="1:13">
      <c r="A85" s="4" t="s">
        <v>99</v>
      </c>
      <c r="K85" s="7" t="n">
        <v>22863</v>
      </c>
      <c r="L85" s="7" t="n">
        <v>17669</v>
      </c>
    </row>
    <row r="86" spans="1:13">
      <c r="A86" s="4" t="s">
        <v>102</v>
      </c>
      <c r="K86" s="5" t="n">
        <v>-112916</v>
      </c>
      <c r="L86" s="5" t="n">
        <v>-134218</v>
      </c>
    </row>
    <row r="87" spans="1:13">
      <c r="A87" s="4" t="s">
        <v>103</v>
      </c>
      <c r="K87" s="5" t="n">
        <v>144216</v>
      </c>
      <c r="L87" s="5" t="n">
        <v>123088</v>
      </c>
    </row>
    <row r="88" spans="1:13">
      <c r="A88" s="4" t="s">
        <v>105</v>
      </c>
      <c r="K88" s="5" t="n">
        <v>-3233</v>
      </c>
      <c r="L88" s="5" t="n">
        <v>-2967</v>
      </c>
    </row>
    <row r="89" spans="1:13">
      <c r="A89" s="4" t="s">
        <v>107</v>
      </c>
      <c r="K89" s="5" t="n">
        <v>244446</v>
      </c>
      <c r="L89" s="5" t="n">
        <v>175582</v>
      </c>
    </row>
    <row r="90" spans="1:13">
      <c r="A90" s="4" t="s">
        <v>109</v>
      </c>
      <c r="K90" s="5" t="n">
        <v>244446</v>
      </c>
      <c r="L90" s="5" t="n">
        <v>224163</v>
      </c>
    </row>
    <row r="91" spans="1:13">
      <c r="A91" s="4" t="s">
        <v>110</v>
      </c>
      <c r="K91" s="5" t="n">
        <v>243725</v>
      </c>
      <c r="L91" s="5" t="n">
        <v>223144</v>
      </c>
    </row>
    <row r="92" spans="1:13">
      <c r="A92" s="4" t="s">
        <v>112</v>
      </c>
      <c r="K92" s="5" t="n">
        <v>-11433</v>
      </c>
      <c r="L92" s="5" t="n">
        <v>-14415</v>
      </c>
    </row>
    <row r="93" spans="1:13">
      <c r="A93" s="4" t="s">
        <v>114</v>
      </c>
      <c r="K93" s="5" t="n">
        <v>-11921</v>
      </c>
      <c r="L93" s="5" t="n">
        <v>-16376</v>
      </c>
    </row>
    <row r="94" spans="1:13">
      <c r="A94" s="4" t="s">
        <v>115</v>
      </c>
      <c r="K94" s="7" t="n">
        <v>232525</v>
      </c>
      <c r="L94" s="7" t="n">
        <v>207787</v>
      </c>
    </row>
    <row r="95" spans="1:13">
      <c r="A95" s="4" t="s">
        <v>125</v>
      </c>
      <c r="K95" s="9" t="n">
        <v>1.61</v>
      </c>
      <c r="L95" s="9" t="n">
        <v>1.16</v>
      </c>
    </row>
    <row r="96" spans="1:13">
      <c r="A96" s="4" t="s">
        <v>127</v>
      </c>
      <c r="K96" s="9" t="n">
        <v>1.61</v>
      </c>
      <c r="L96" s="9" t="n">
        <v>1.48</v>
      </c>
    </row>
    <row r="97" spans="1:13">
      <c r="A97" s="4" t="s">
        <v>511</v>
      </c>
      <c r="K97" s="7" t="n">
        <v>238039</v>
      </c>
      <c r="L97" s="7" t="n">
        <v>217910</v>
      </c>
    </row>
    <row r="98" spans="1:13">
      <c r="A98" s="4" t="s">
        <v>512</v>
      </c>
      <c r="K98" s="5" t="n">
        <v>6158</v>
      </c>
      <c r="L98" s="5" t="n">
        <v>5706</v>
      </c>
    </row>
    <row r="99" spans="1:13">
      <c r="A99" s="4" t="s">
        <v>499</v>
      </c>
    </row>
    <row r="100" spans="1:13">
      <c r="A100" s="3" t="s">
        <v>462</v>
      </c>
    </row>
    <row r="101" spans="1:13">
      <c r="A101" s="4" t="s">
        <v>99</v>
      </c>
      <c r="K101" s="5" t="n">
        <v>918</v>
      </c>
      <c r="L101" s="5" t="n">
        <v>-69</v>
      </c>
    </row>
    <row r="102" spans="1:13">
      <c r="A102" s="4" t="s">
        <v>102</v>
      </c>
      <c r="K102" s="5" t="n">
        <v>918</v>
      </c>
      <c r="L102" s="5" t="n">
        <v>-69</v>
      </c>
      <c r="M102" s="7" t="n">
        <v>12700</v>
      </c>
    </row>
    <row r="103" spans="1:13">
      <c r="A103" s="4" t="s">
        <v>103</v>
      </c>
      <c r="K103" s="5" t="n">
        <v>918</v>
      </c>
      <c r="L103" s="5" t="n">
        <v>-69</v>
      </c>
    </row>
    <row r="104" spans="1:13">
      <c r="A104" s="4" t="s">
        <v>105</v>
      </c>
      <c r="K104" s="5" t="n">
        <v>560</v>
      </c>
      <c r="L104" s="5" t="n">
        <v>377</v>
      </c>
      <c r="M104" s="7" t="n">
        <v>3900</v>
      </c>
    </row>
    <row r="105" spans="1:13">
      <c r="A105" s="4" t="s">
        <v>107</v>
      </c>
      <c r="K105" s="5" t="n">
        <v>1478</v>
      </c>
      <c r="L105" s="5" t="n">
        <v>308</v>
      </c>
    </row>
    <row r="106" spans="1:13">
      <c r="A106" s="4" t="s">
        <v>109</v>
      </c>
      <c r="J106" s="7" t="n">
        <v>-500</v>
      </c>
      <c r="K106" s="5" t="n">
        <v>1478</v>
      </c>
      <c r="L106" s="5" t="n">
        <v>308</v>
      </c>
    </row>
    <row r="107" spans="1:13">
      <c r="A107" s="4" t="s">
        <v>66</v>
      </c>
      <c r="K107" s="5" t="n">
        <v>-34</v>
      </c>
      <c r="L107" s="5" t="n">
        <v>-7</v>
      </c>
    </row>
    <row r="108" spans="1:13">
      <c r="A108" s="4" t="s">
        <v>110</v>
      </c>
      <c r="K108" s="5" t="n">
        <v>1444</v>
      </c>
      <c r="L108" s="5" t="n">
        <v>301</v>
      </c>
    </row>
    <row r="109" spans="1:13">
      <c r="A109" s="4" t="s">
        <v>112</v>
      </c>
      <c r="K109" s="5" t="n">
        <v>-1107</v>
      </c>
      <c r="L109" s="5" t="n">
        <v>-1256</v>
      </c>
    </row>
    <row r="110" spans="1:13">
      <c r="A110" s="4" t="s">
        <v>114</v>
      </c>
      <c r="K110" s="5" t="n">
        <v>-1107</v>
      </c>
      <c r="L110" s="5" t="n">
        <v>-1256</v>
      </c>
    </row>
    <row r="111" spans="1:13">
      <c r="A111" s="4" t="s">
        <v>115</v>
      </c>
      <c r="K111" s="5" t="n">
        <v>371</v>
      </c>
      <c r="L111" s="5" t="n">
        <v>-948</v>
      </c>
    </row>
    <row r="112" spans="1:13">
      <c r="A112" s="4" t="s">
        <v>116</v>
      </c>
      <c r="K112" s="5" t="n">
        <v>-8</v>
      </c>
      <c r="L112" s="5" t="n">
        <v>-8</v>
      </c>
    </row>
    <row r="113" spans="1:13">
      <c r="A113" s="4" t="s">
        <v>111</v>
      </c>
      <c r="K113" s="7" t="n">
        <v>363</v>
      </c>
      <c r="L113" s="7" t="n">
        <v>-956</v>
      </c>
    </row>
    <row r="114" spans="1:13">
      <c r="A114" s="4" t="s">
        <v>125</v>
      </c>
      <c r="K114" s="9" t="n">
        <v>0.01</v>
      </c>
      <c r="L114" s="7" t="n">
        <v>0</v>
      </c>
    </row>
    <row r="115" spans="1:13">
      <c r="A115" s="4" t="s">
        <v>127</v>
      </c>
      <c r="K115" s="9" t="n">
        <v>0.01</v>
      </c>
      <c r="L115" s="7" t="n">
        <v>0</v>
      </c>
    </row>
    <row r="116" spans="1:13">
      <c r="A116" s="4" t="s">
        <v>509</v>
      </c>
    </row>
    <row r="117" spans="1:13">
      <c r="A117" s="3" t="s">
        <v>462</v>
      </c>
    </row>
    <row r="118" spans="1:13">
      <c r="A118" s="4" t="s">
        <v>99</v>
      </c>
      <c r="K118" s="7" t="n">
        <v>918</v>
      </c>
      <c r="L118" s="7" t="n">
        <v>-69</v>
      </c>
    </row>
    <row r="119" spans="1:13">
      <c r="A119" s="4" t="s">
        <v>102</v>
      </c>
      <c r="K119" s="5" t="n">
        <v>918</v>
      </c>
      <c r="L119" s="5" t="n">
        <v>-69</v>
      </c>
    </row>
    <row r="120" spans="1:13">
      <c r="A120" s="4" t="s">
        <v>103</v>
      </c>
      <c r="K120" s="5" t="n">
        <v>918</v>
      </c>
      <c r="L120" s="5" t="n">
        <v>-69</v>
      </c>
    </row>
    <row r="121" spans="1:13">
      <c r="A121" s="4" t="s">
        <v>105</v>
      </c>
      <c r="K121" s="5" t="n">
        <v>560</v>
      </c>
      <c r="L121" s="5" t="n">
        <v>377</v>
      </c>
    </row>
    <row r="122" spans="1:13">
      <c r="A122" s="4" t="s">
        <v>107</v>
      </c>
      <c r="K122" s="5" t="n">
        <v>1478</v>
      </c>
      <c r="L122" s="5" t="n">
        <v>308</v>
      </c>
    </row>
    <row r="123" spans="1:13">
      <c r="A123" s="4" t="s">
        <v>109</v>
      </c>
      <c r="K123" s="5" t="n">
        <v>1478</v>
      </c>
      <c r="L123" s="5" t="n">
        <v>308</v>
      </c>
    </row>
    <row r="124" spans="1:13">
      <c r="A124" s="4" t="s">
        <v>110</v>
      </c>
      <c r="K124" s="5" t="n">
        <v>1478</v>
      </c>
      <c r="L124" s="5" t="n">
        <v>308</v>
      </c>
    </row>
    <row r="125" spans="1:13">
      <c r="A125" s="4" t="s">
        <v>112</v>
      </c>
      <c r="K125" s="5" t="n">
        <v>-1107</v>
      </c>
      <c r="L125" s="5" t="n">
        <v>-1256</v>
      </c>
    </row>
    <row r="126" spans="1:13">
      <c r="A126" s="4" t="s">
        <v>114</v>
      </c>
      <c r="K126" s="5" t="n">
        <v>-1107</v>
      </c>
      <c r="L126" s="5" t="n">
        <v>-1256</v>
      </c>
    </row>
    <row r="127" spans="1:13">
      <c r="A127" s="4" t="s">
        <v>115</v>
      </c>
      <c r="K127" s="7" t="n">
        <v>371</v>
      </c>
      <c r="L127" s="7" t="n">
        <v>-948</v>
      </c>
    </row>
    <row r="128" spans="1:13">
      <c r="A128" s="4" t="s">
        <v>125</v>
      </c>
      <c r="K128" s="9" t="n">
        <v>0.01</v>
      </c>
      <c r="L128" s="7" t="n">
        <v>0</v>
      </c>
    </row>
    <row r="129" spans="1:13">
      <c r="A129" s="4" t="s">
        <v>127</v>
      </c>
      <c r="K129" s="9" t="n">
        <v>0.01</v>
      </c>
      <c r="L129" s="7" t="n">
        <v>0</v>
      </c>
    </row>
    <row r="130" spans="1:13">
      <c r="A130" s="4" t="s">
        <v>511</v>
      </c>
      <c r="K130" s="7" t="n">
        <v>1444</v>
      </c>
      <c r="L130" s="7" t="n">
        <v>301</v>
      </c>
    </row>
    <row r="131" spans="1:13">
      <c r="A131" s="4" t="s">
        <v>512</v>
      </c>
      <c r="K131" s="7" t="n">
        <v>34</v>
      </c>
      <c r="L131" s="7" t="n">
        <v>7</v>
      </c>
    </row>
    <row r="132" spans="1:13">
      <c r="A132" s="4" t="s">
        <v>513</v>
      </c>
    </row>
    <row r="133" spans="1:13">
      <c r="A133" s="3" t="s">
        <v>462</v>
      </c>
    </row>
    <row r="134" spans="1:13">
      <c r="A134" s="4" t="s">
        <v>129</v>
      </c>
      <c r="K134" s="9" t="n">
        <v>1.61</v>
      </c>
      <c r="L134" s="9" t="n">
        <v>1.16</v>
      </c>
    </row>
    <row r="135" spans="1:13">
      <c r="A135" s="4" t="s">
        <v>514</v>
      </c>
    </row>
    <row r="136" spans="1:13">
      <c r="A136" s="3" t="s">
        <v>462</v>
      </c>
    </row>
    <row r="137" spans="1:13">
      <c r="A137" s="4" t="s">
        <v>129</v>
      </c>
      <c r="K137" s="10" t="n">
        <v>1.61</v>
      </c>
      <c r="L137" s="10" t="n">
        <v>1.48</v>
      </c>
    </row>
    <row r="138" spans="1:13">
      <c r="A138" s="4" t="s">
        <v>515</v>
      </c>
    </row>
    <row r="139" spans="1:13">
      <c r="A139" s="3" t="s">
        <v>462</v>
      </c>
    </row>
    <row r="140" spans="1:13">
      <c r="A140" s="4" t="s">
        <v>129</v>
      </c>
      <c r="K140" s="10" t="n">
        <v>1.6</v>
      </c>
      <c r="L140" s="10" t="n">
        <v>1.15</v>
      </c>
    </row>
    <row r="141" spans="1:13">
      <c r="A141" s="4" t="s">
        <v>516</v>
      </c>
    </row>
    <row r="142" spans="1:13">
      <c r="A142" s="3" t="s">
        <v>462</v>
      </c>
    </row>
    <row r="143" spans="1:13">
      <c r="A143" s="4" t="s">
        <v>129</v>
      </c>
      <c r="K143" s="10" t="n">
        <v>1.6</v>
      </c>
      <c r="L143" s="10" t="n">
        <v>1.47</v>
      </c>
    </row>
    <row r="144" spans="1:13">
      <c r="A144" s="4" t="s">
        <v>517</v>
      </c>
    </row>
    <row r="145" spans="1:13">
      <c r="A145" s="3" t="s">
        <v>462</v>
      </c>
    </row>
    <row r="146" spans="1:13">
      <c r="A146" s="4" t="s">
        <v>129</v>
      </c>
      <c r="K146" s="10" t="n">
        <v>0.01</v>
      </c>
      <c r="L146" s="10" t="n">
        <v>0.01</v>
      </c>
    </row>
    <row r="147" spans="1:13">
      <c r="A147" s="4" t="s">
        <v>518</v>
      </c>
    </row>
    <row r="148" spans="1:13">
      <c r="A148" s="3" t="s">
        <v>462</v>
      </c>
    </row>
    <row r="149" spans="1:13">
      <c r="A149" s="4" t="s">
        <v>129</v>
      </c>
      <c r="K149" s="10" t="n">
        <v>0.01</v>
      </c>
      <c r="L149" s="10" t="n">
        <v>0.01</v>
      </c>
    </row>
    <row r="150" spans="1:13">
      <c r="A150" s="4" t="s">
        <v>519</v>
      </c>
    </row>
    <row r="151" spans="1:13">
      <c r="A151" s="3" t="s">
        <v>462</v>
      </c>
    </row>
    <row r="152" spans="1:13">
      <c r="A152" s="4" t="s">
        <v>129</v>
      </c>
      <c r="K152" s="10" t="n">
        <v>1.61</v>
      </c>
      <c r="L152" s="10" t="n">
        <v>1.48</v>
      </c>
    </row>
    <row r="153" spans="1:13">
      <c r="A153" s="4" t="s">
        <v>520</v>
      </c>
    </row>
    <row r="154" spans="1:13">
      <c r="A154" s="3" t="s">
        <v>462</v>
      </c>
    </row>
    <row r="155" spans="1:13">
      <c r="A155" s="4" t="s">
        <v>129</v>
      </c>
      <c r="K155" s="10" t="n">
        <v>1.61</v>
      </c>
      <c r="L155" s="10" t="n">
        <v>1.16</v>
      </c>
    </row>
    <row r="156" spans="1:13">
      <c r="A156" s="4" t="s">
        <v>521</v>
      </c>
    </row>
    <row r="157" spans="1:13">
      <c r="A157" s="3" t="s">
        <v>462</v>
      </c>
    </row>
    <row r="158" spans="1:13">
      <c r="A158" s="4" t="s">
        <v>129</v>
      </c>
      <c r="K158" s="10" t="n">
        <v>1.6</v>
      </c>
      <c r="L158" s="10" t="n">
        <v>1.47</v>
      </c>
    </row>
    <row r="159" spans="1:13">
      <c r="A159" s="4" t="s">
        <v>522</v>
      </c>
    </row>
    <row r="160" spans="1:13">
      <c r="A160" s="3" t="s">
        <v>462</v>
      </c>
    </row>
    <row r="161" spans="1:13">
      <c r="A161" s="4" t="s">
        <v>129</v>
      </c>
      <c r="K161" s="10" t="n">
        <v>1.6</v>
      </c>
      <c r="L161" s="10" t="n">
        <v>1.15</v>
      </c>
    </row>
    <row r="162" spans="1:13">
      <c r="A162" s="4" t="s">
        <v>523</v>
      </c>
    </row>
    <row r="163" spans="1:13">
      <c r="A163" s="3" t="s">
        <v>462</v>
      </c>
    </row>
    <row r="164" spans="1:13">
      <c r="A164" s="4" t="s">
        <v>129</v>
      </c>
      <c r="K164" s="10" t="n">
        <v>0.01</v>
      </c>
      <c r="L164" s="10" t="n">
        <v>0.01</v>
      </c>
    </row>
    <row r="165" spans="1:13">
      <c r="A165" s="4" t="s">
        <v>524</v>
      </c>
    </row>
    <row r="166" spans="1:13">
      <c r="A166" s="3" t="s">
        <v>462</v>
      </c>
    </row>
    <row r="167" spans="1:13">
      <c r="A167" s="4" t="s">
        <v>129</v>
      </c>
      <c r="K167" s="9" t="n">
        <v>0.01</v>
      </c>
      <c r="L167" s="9" t="n">
        <v>0.01</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5</v>
      </c>
      <c r="B1" s="2" t="s">
        <v>489</v>
      </c>
      <c r="J1" s="2" t="s">
        <v>1</v>
      </c>
    </row>
    <row r="2" spans="1:12">
      <c r="B2" s="2" t="s">
        <v>2</v>
      </c>
      <c r="C2" s="2" t="s">
        <v>461</v>
      </c>
      <c r="D2" s="2" t="s">
        <v>4</v>
      </c>
      <c r="E2" s="2" t="s">
        <v>491</v>
      </c>
      <c r="F2" s="2" t="s">
        <v>32</v>
      </c>
      <c r="G2" s="2" t="s">
        <v>492</v>
      </c>
      <c r="H2" s="2" t="s">
        <v>493</v>
      </c>
      <c r="I2" s="2" t="s">
        <v>494</v>
      </c>
      <c r="J2" s="2" t="s">
        <v>2</v>
      </c>
      <c r="K2" s="2" t="s">
        <v>32</v>
      </c>
      <c r="L2" s="2" t="s">
        <v>83</v>
      </c>
    </row>
    <row r="3" spans="1:12">
      <c r="A3" s="3" t="s">
        <v>462</v>
      </c>
    </row>
    <row r="4" spans="1:12">
      <c r="A4" s="4" t="s">
        <v>109</v>
      </c>
      <c r="B4" s="7" t="n">
        <v>200291</v>
      </c>
      <c r="C4" s="7" t="n">
        <v>55734</v>
      </c>
      <c r="D4" s="7" t="n">
        <v>51057</v>
      </c>
      <c r="E4" s="7" t="n">
        <v>59063</v>
      </c>
      <c r="F4" s="7" t="n">
        <v>83841</v>
      </c>
      <c r="G4" s="7" t="n">
        <v>93695</v>
      </c>
      <c r="H4" s="7" t="n">
        <v>36526</v>
      </c>
      <c r="I4" s="7" t="n">
        <v>31862</v>
      </c>
      <c r="J4" s="7" t="n">
        <v>366145</v>
      </c>
      <c r="K4" s="7" t="n">
        <v>245924</v>
      </c>
      <c r="L4" s="7" t="n">
        <v>224471</v>
      </c>
    </row>
    <row r="5" spans="1:12">
      <c r="A5" s="4" t="s">
        <v>57</v>
      </c>
      <c r="J5" s="5" t="n">
        <v>-18606</v>
      </c>
      <c r="K5" s="5" t="n">
        <v>7818</v>
      </c>
      <c r="L5" s="5" t="n">
        <v>-20348</v>
      </c>
    </row>
    <row r="6" spans="1:12">
      <c r="A6" s="4" t="s">
        <v>29</v>
      </c>
    </row>
    <row r="7" spans="1:12">
      <c r="A7" s="3" t="s">
        <v>462</v>
      </c>
    </row>
    <row r="8" spans="1:12">
      <c r="A8" s="4" t="s">
        <v>109</v>
      </c>
      <c r="J8" s="5" t="n">
        <v>366145</v>
      </c>
      <c r="K8" s="5" t="n">
        <v>245924</v>
      </c>
      <c r="L8" s="5" t="n">
        <v>224471</v>
      </c>
    </row>
    <row r="9" spans="1:12">
      <c r="A9" s="4" t="s">
        <v>57</v>
      </c>
      <c r="J9" s="5" t="n">
        <v>-18606</v>
      </c>
      <c r="K9" s="5" t="n">
        <v>7818</v>
      </c>
      <c r="L9" s="5" t="n">
        <v>-20348</v>
      </c>
    </row>
    <row r="10" spans="1:12">
      <c r="A10" s="4" t="s">
        <v>498</v>
      </c>
    </row>
    <row r="11" spans="1:12">
      <c r="A11" s="3" t="s">
        <v>462</v>
      </c>
    </row>
    <row r="12" spans="1:12">
      <c r="A12" s="4" t="s">
        <v>109</v>
      </c>
      <c r="K12" s="5" t="n">
        <v>245924</v>
      </c>
      <c r="L12" s="5" t="n">
        <v>224471</v>
      </c>
    </row>
    <row r="13" spans="1:12">
      <c r="A13" s="4" t="s">
        <v>57</v>
      </c>
      <c r="K13" s="5" t="n">
        <v>7818</v>
      </c>
      <c r="L13" s="5" t="n">
        <v>-20348</v>
      </c>
    </row>
    <row r="14" spans="1:12">
      <c r="A14" s="4" t="s">
        <v>506</v>
      </c>
    </row>
    <row r="15" spans="1:12">
      <c r="A15" s="3" t="s">
        <v>462</v>
      </c>
    </row>
    <row r="16" spans="1:12">
      <c r="A16" s="4" t="s">
        <v>109</v>
      </c>
      <c r="K16" s="5" t="n">
        <v>245924</v>
      </c>
      <c r="L16" s="5" t="n">
        <v>224471</v>
      </c>
    </row>
    <row r="17" spans="1:12">
      <c r="A17" s="4" t="s">
        <v>57</v>
      </c>
      <c r="K17" s="5" t="n">
        <v>7818</v>
      </c>
      <c r="L17" s="5" t="n">
        <v>-20348</v>
      </c>
    </row>
    <row r="18" spans="1:12">
      <c r="A18" s="4" t="s">
        <v>507</v>
      </c>
    </row>
    <row r="19" spans="1:12">
      <c r="A19" s="3" t="s">
        <v>462</v>
      </c>
    </row>
    <row r="20" spans="1:12">
      <c r="A20" s="4" t="s">
        <v>109</v>
      </c>
      <c r="K20" s="5" t="n">
        <v>244446</v>
      </c>
      <c r="L20" s="5" t="n">
        <v>224163</v>
      </c>
    </row>
    <row r="21" spans="1:12">
      <c r="A21" s="4" t="s">
        <v>57</v>
      </c>
      <c r="K21" s="5" t="n">
        <v>9296</v>
      </c>
      <c r="L21" s="5" t="n">
        <v>-20040</v>
      </c>
    </row>
    <row r="22" spans="1:12">
      <c r="A22" s="4" t="s">
        <v>508</v>
      </c>
    </row>
    <row r="23" spans="1:12">
      <c r="A23" s="3" t="s">
        <v>462</v>
      </c>
    </row>
    <row r="24" spans="1:12">
      <c r="A24" s="4" t="s">
        <v>109</v>
      </c>
      <c r="K24" s="5" t="n">
        <v>244446</v>
      </c>
      <c r="L24" s="5" t="n">
        <v>224163</v>
      </c>
    </row>
    <row r="25" spans="1:12">
      <c r="A25" s="4" t="s">
        <v>57</v>
      </c>
      <c r="K25" s="5" t="n">
        <v>9296</v>
      </c>
      <c r="L25" s="5" t="n">
        <v>-20040</v>
      </c>
    </row>
    <row r="26" spans="1:12">
      <c r="A26" s="4" t="s">
        <v>499</v>
      </c>
    </row>
    <row r="27" spans="1:12">
      <c r="A27" s="3" t="s">
        <v>462</v>
      </c>
    </row>
    <row r="28" spans="1:12">
      <c r="A28" s="4" t="s">
        <v>109</v>
      </c>
      <c r="J28" s="7" t="n">
        <v>-500</v>
      </c>
      <c r="K28" s="5" t="n">
        <v>1478</v>
      </c>
      <c r="L28" s="5" t="n">
        <v>308</v>
      </c>
    </row>
    <row r="29" spans="1:12">
      <c r="A29" s="4" t="s">
        <v>57</v>
      </c>
      <c r="K29" s="5" t="n">
        <v>-1478</v>
      </c>
      <c r="L29" s="5" t="n">
        <v>-308</v>
      </c>
    </row>
    <row r="30" spans="1:12">
      <c r="A30" s="4" t="s">
        <v>509</v>
      </c>
    </row>
    <row r="31" spans="1:12">
      <c r="A31" s="3" t="s">
        <v>462</v>
      </c>
    </row>
    <row r="32" spans="1:12">
      <c r="A32" s="4" t="s">
        <v>109</v>
      </c>
      <c r="K32" s="5" t="n">
        <v>1478</v>
      </c>
      <c r="L32" s="5" t="n">
        <v>308</v>
      </c>
    </row>
    <row r="33" spans="1:12">
      <c r="A33" s="4" t="s">
        <v>57</v>
      </c>
      <c r="K33" s="7" t="n">
        <v>-1478</v>
      </c>
      <c r="L33" s="7" t="n">
        <v>-308</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s>
  <sheetData>
    <row r="1" spans="1:6">
      <c r="A1" s="1" t="s">
        <v>526</v>
      </c>
      <c r="B1" s="2" t="s">
        <v>2</v>
      </c>
      <c r="C1" s="2" t="s">
        <v>32</v>
      </c>
      <c r="D1" s="2" t="s">
        <v>83</v>
      </c>
      <c r="E1" s="2" t="s">
        <v>501</v>
      </c>
    </row>
    <row r="2" spans="1:6">
      <c r="A2" s="3" t="s">
        <v>462</v>
      </c>
    </row>
    <row r="3" spans="1:6">
      <c r="A3" s="4" t="s">
        <v>63</v>
      </c>
      <c r="B3" s="7" t="n">
        <v>-56031</v>
      </c>
      <c r="C3" s="7" t="n">
        <v>-22506</v>
      </c>
    </row>
    <row r="4" spans="1:6">
      <c r="A4" s="4" t="s">
        <v>64</v>
      </c>
      <c r="B4" s="5" t="n">
        <v>-596635</v>
      </c>
      <c r="C4" s="5" t="n">
        <v>-674688</v>
      </c>
    </row>
    <row r="5" spans="1:6">
      <c r="A5" s="4" t="s">
        <v>502</v>
      </c>
      <c r="B5" s="5" t="n">
        <v>3003391</v>
      </c>
      <c r="C5" s="5" t="n">
        <v>2972581</v>
      </c>
    </row>
    <row r="6" spans="1:6">
      <c r="A6" s="4" t="s">
        <v>503</v>
      </c>
      <c r="B6" s="5" t="n">
        <v>54631</v>
      </c>
      <c r="C6" s="5" t="n">
        <v>53754</v>
      </c>
    </row>
    <row r="7" spans="1:6">
      <c r="A7" s="4" t="s">
        <v>69</v>
      </c>
      <c r="B7" s="5" t="n">
        <v>3062923</v>
      </c>
      <c r="C7" s="5" t="n">
        <v>3030254</v>
      </c>
      <c r="D7" s="7" t="n">
        <v>3106312</v>
      </c>
      <c r="E7" s="7" t="n">
        <v>3117062</v>
      </c>
      <c r="F7" s="4" t="s">
        <v>152</v>
      </c>
    </row>
    <row r="8" spans="1:6">
      <c r="A8" s="4" t="s">
        <v>498</v>
      </c>
    </row>
    <row r="9" spans="1:6">
      <c r="A9" s="3" t="s">
        <v>462</v>
      </c>
    </row>
    <row r="10" spans="1:6">
      <c r="A10" s="4" t="s">
        <v>63</v>
      </c>
      <c r="C10" s="5" t="n">
        <v>-22506</v>
      </c>
      <c r="E10" s="5" t="n">
        <v>7437</v>
      </c>
    </row>
    <row r="11" spans="1:6">
      <c r="A11" s="4" t="s">
        <v>64</v>
      </c>
      <c r="C11" s="5" t="n">
        <v>-674688</v>
      </c>
      <c r="E11" s="5" t="n">
        <v>-569193</v>
      </c>
    </row>
    <row r="12" spans="1:6">
      <c r="A12" s="4" t="s">
        <v>502</v>
      </c>
      <c r="C12" s="5" t="n">
        <v>2972581</v>
      </c>
      <c r="E12" s="5" t="n">
        <v>3056059</v>
      </c>
    </row>
    <row r="13" spans="1:6">
      <c r="A13" s="4" t="s">
        <v>503</v>
      </c>
      <c r="C13" s="5" t="n">
        <v>53754</v>
      </c>
      <c r="E13" s="5" t="n">
        <v>57381</v>
      </c>
    </row>
    <row r="14" spans="1:6">
      <c r="A14" s="4" t="s">
        <v>69</v>
      </c>
      <c r="C14" s="5" t="n">
        <v>3030254</v>
      </c>
      <c r="E14" s="5" t="n">
        <v>3117062</v>
      </c>
    </row>
    <row r="15" spans="1:6">
      <c r="A15" s="4" t="s">
        <v>527</v>
      </c>
    </row>
    <row r="16" spans="1:6">
      <c r="A16" s="3" t="s">
        <v>462</v>
      </c>
    </row>
    <row r="17" spans="1:6">
      <c r="A17" s="4" t="s">
        <v>63</v>
      </c>
      <c r="C17" s="5" t="n">
        <v>-17893</v>
      </c>
      <c r="E17" s="5" t="n">
        <v>9742</v>
      </c>
    </row>
    <row r="18" spans="1:6">
      <c r="A18" s="4" t="s">
        <v>64</v>
      </c>
      <c r="C18" s="5" t="n">
        <v>-698954</v>
      </c>
      <c r="E18" s="5" t="n">
        <v>-591713</v>
      </c>
    </row>
    <row r="19" spans="1:6">
      <c r="A19" s="4" t="s">
        <v>502</v>
      </c>
      <c r="C19" s="5" t="n">
        <v>2952928</v>
      </c>
      <c r="E19" s="5" t="n">
        <v>3035844</v>
      </c>
    </row>
    <row r="20" spans="1:6">
      <c r="A20" s="4" t="s">
        <v>503</v>
      </c>
      <c r="C20" s="5" t="n">
        <v>53100</v>
      </c>
      <c r="E20" s="5" t="n">
        <v>56713</v>
      </c>
    </row>
    <row r="21" spans="1:6">
      <c r="A21" s="4" t="s">
        <v>69</v>
      </c>
      <c r="C21" s="5" t="n">
        <v>3009947</v>
      </c>
      <c r="E21" s="5" t="n">
        <v>3096179</v>
      </c>
    </row>
    <row r="22" spans="1:6">
      <c r="A22" s="4" t="s">
        <v>528</v>
      </c>
    </row>
    <row r="23" spans="1:6">
      <c r="A23" s="3" t="s">
        <v>462</v>
      </c>
    </row>
    <row r="24" spans="1:6">
      <c r="A24" s="4" t="s">
        <v>63</v>
      </c>
      <c r="C24" s="5" t="n">
        <v>-4613</v>
      </c>
      <c r="E24" s="5" t="n">
        <v>-2305</v>
      </c>
    </row>
    <row r="25" spans="1:6">
      <c r="A25" s="4" t="s">
        <v>64</v>
      </c>
      <c r="C25" s="5" t="n">
        <v>24266</v>
      </c>
      <c r="E25" s="5" t="n">
        <v>22520</v>
      </c>
    </row>
    <row r="26" spans="1:6">
      <c r="A26" s="4" t="s">
        <v>502</v>
      </c>
      <c r="C26" s="5" t="n">
        <v>19653</v>
      </c>
      <c r="E26" s="5" t="n">
        <v>20215</v>
      </c>
    </row>
    <row r="27" spans="1:6">
      <c r="A27" s="4" t="s">
        <v>503</v>
      </c>
      <c r="C27" s="5" t="n">
        <v>654</v>
      </c>
      <c r="E27" s="5" t="n">
        <v>668</v>
      </c>
    </row>
    <row r="28" spans="1:6">
      <c r="A28" s="4" t="s">
        <v>69</v>
      </c>
      <c r="C28" s="5" t="n">
        <v>20307</v>
      </c>
      <c r="E28" s="5" t="n">
        <v>20883</v>
      </c>
    </row>
    <row r="29" spans="1:6">
      <c r="A29" s="4" t="s">
        <v>29</v>
      </c>
    </row>
    <row r="30" spans="1:6">
      <c r="A30" s="3" t="s">
        <v>462</v>
      </c>
    </row>
    <row r="31" spans="1:6">
      <c r="A31" s="4" t="s">
        <v>504</v>
      </c>
      <c r="B31" s="5" t="n">
        <v>3003391</v>
      </c>
      <c r="C31" s="5" t="n">
        <v>2972581</v>
      </c>
    </row>
    <row r="32" spans="1:6">
      <c r="A32" s="4" t="s">
        <v>505</v>
      </c>
      <c r="B32" s="5" t="n">
        <v>54631</v>
      </c>
      <c r="C32" s="5" t="n">
        <v>53754</v>
      </c>
    </row>
    <row r="33" spans="1:6">
      <c r="A33" s="4" t="s">
        <v>69</v>
      </c>
      <c r="B33" s="7" t="n">
        <v>3062923</v>
      </c>
      <c r="C33" s="5" t="n">
        <v>3030254</v>
      </c>
      <c r="D33" s="7" t="n">
        <v>3106312</v>
      </c>
      <c r="E33" s="5" t="n">
        <v>3117062</v>
      </c>
      <c r="F33" s="4" t="s">
        <v>153</v>
      </c>
    </row>
    <row r="34" spans="1:6">
      <c r="A34" s="4" t="s">
        <v>529</v>
      </c>
    </row>
    <row r="35" spans="1:6">
      <c r="A35" s="3" t="s">
        <v>462</v>
      </c>
    </row>
    <row r="36" spans="1:6">
      <c r="A36" s="4" t="s">
        <v>504</v>
      </c>
      <c r="C36" s="5" t="n">
        <v>2972581</v>
      </c>
      <c r="E36" s="5" t="n">
        <v>3056059</v>
      </c>
    </row>
    <row r="37" spans="1:6">
      <c r="A37" s="4" t="s">
        <v>505</v>
      </c>
      <c r="C37" s="5" t="n">
        <v>53754</v>
      </c>
      <c r="E37" s="5" t="n">
        <v>57381</v>
      </c>
    </row>
    <row r="38" spans="1:6">
      <c r="A38" s="4" t="s">
        <v>69</v>
      </c>
      <c r="C38" s="5" t="n">
        <v>3030254</v>
      </c>
      <c r="E38" s="5" t="n">
        <v>3117062</v>
      </c>
    </row>
    <row r="39" spans="1:6">
      <c r="A39" s="4" t="s">
        <v>530</v>
      </c>
    </row>
    <row r="40" spans="1:6">
      <c r="A40" s="3" t="s">
        <v>462</v>
      </c>
    </row>
    <row r="41" spans="1:6">
      <c r="A41" s="4" t="s">
        <v>504</v>
      </c>
      <c r="C41" s="5" t="n">
        <v>2952928</v>
      </c>
      <c r="E41" s="5" t="n">
        <v>3035844</v>
      </c>
    </row>
    <row r="42" spans="1:6">
      <c r="A42" s="4" t="s">
        <v>505</v>
      </c>
      <c r="C42" s="5" t="n">
        <v>53100</v>
      </c>
      <c r="E42" s="5" t="n">
        <v>56713</v>
      </c>
    </row>
    <row r="43" spans="1:6">
      <c r="A43" s="4" t="s">
        <v>69</v>
      </c>
      <c r="C43" s="5" t="n">
        <v>3009947</v>
      </c>
      <c r="E43" s="5" t="n">
        <v>3096179</v>
      </c>
    </row>
    <row r="44" spans="1:6">
      <c r="A44" s="4" t="s">
        <v>531</v>
      </c>
    </row>
    <row r="45" spans="1:6">
      <c r="A45" s="3" t="s">
        <v>462</v>
      </c>
    </row>
    <row r="46" spans="1:6">
      <c r="A46" s="4" t="s">
        <v>504</v>
      </c>
      <c r="C46" s="5" t="n">
        <v>19653</v>
      </c>
      <c r="E46" s="5" t="n">
        <v>20215</v>
      </c>
    </row>
    <row r="47" spans="1:6">
      <c r="A47" s="4" t="s">
        <v>505</v>
      </c>
      <c r="C47" s="5" t="n">
        <v>654</v>
      </c>
      <c r="E47" s="5" t="n">
        <v>668</v>
      </c>
    </row>
    <row r="48" spans="1:6">
      <c r="A48" s="4" t="s">
        <v>69</v>
      </c>
      <c r="C48" s="7" t="n">
        <v>20307</v>
      </c>
      <c r="E48" s="7" t="n">
        <v>20883</v>
      </c>
    </row>
    <row r="49" spans="1:6"/>
    <row r="50" spans="1:6">
      <c r="A50" s="4" t="s">
        <v>152</v>
      </c>
      <c r="B50" s="4" t="s">
        <v>192</v>
      </c>
    </row>
    <row r="51" spans="1:6">
      <c r="A51" s="4" t="s">
        <v>153</v>
      </c>
      <c r="B51" s="4" t="s">
        <v>193</v>
      </c>
    </row>
  </sheetData>
  <mergeCells count="4">
    <mergeCell ref="E1:F1"/>
    <mergeCell ref="A49:F49"/>
    <mergeCell ref="B50:F50"/>
    <mergeCell ref="B51:F5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2</v>
      </c>
      <c r="B1" s="2" t="s">
        <v>489</v>
      </c>
      <c r="J1" s="2" t="s">
        <v>1</v>
      </c>
    </row>
    <row r="2" spans="1:12">
      <c r="B2" s="2" t="s">
        <v>2</v>
      </c>
      <c r="C2" s="2" t="s">
        <v>461</v>
      </c>
      <c r="D2" s="2" t="s">
        <v>4</v>
      </c>
      <c r="E2" s="2" t="s">
        <v>491</v>
      </c>
      <c r="F2" s="2" t="s">
        <v>32</v>
      </c>
      <c r="G2" s="2" t="s">
        <v>492</v>
      </c>
      <c r="H2" s="2" t="s">
        <v>493</v>
      </c>
      <c r="I2" s="2" t="s">
        <v>494</v>
      </c>
      <c r="J2" s="2" t="s">
        <v>2</v>
      </c>
      <c r="K2" s="2" t="s">
        <v>32</v>
      </c>
      <c r="L2" s="2" t="s">
        <v>83</v>
      </c>
    </row>
    <row r="3" spans="1:12">
      <c r="A3" s="3" t="s">
        <v>533</v>
      </c>
    </row>
    <row r="4" spans="1:12">
      <c r="A4" s="4" t="s">
        <v>534</v>
      </c>
      <c r="J4" s="7" t="n">
        <v>356817</v>
      </c>
      <c r="K4" s="7" t="n">
        <v>239483</v>
      </c>
      <c r="L4" s="7" t="n">
        <v>170772</v>
      </c>
    </row>
    <row r="5" spans="1:12">
      <c r="A5" s="4" t="s">
        <v>535</v>
      </c>
      <c r="J5" s="5" t="n">
        <v>0</v>
      </c>
      <c r="K5" s="5" t="n">
        <v>0</v>
      </c>
      <c r="L5" s="5" t="n">
        <v>47439</v>
      </c>
    </row>
    <row r="6" spans="1:12">
      <c r="A6" s="4" t="s">
        <v>110</v>
      </c>
      <c r="J6" s="7" t="n">
        <v>356817</v>
      </c>
      <c r="K6" s="7" t="n">
        <v>239483</v>
      </c>
      <c r="L6" s="7" t="n">
        <v>218211</v>
      </c>
    </row>
    <row r="7" spans="1:12">
      <c r="A7" s="3" t="s">
        <v>536</v>
      </c>
    </row>
    <row r="8" spans="1:12">
      <c r="A8" s="4" t="s">
        <v>537</v>
      </c>
      <c r="J8" s="5" t="n">
        <v>146204</v>
      </c>
      <c r="K8" s="5" t="n">
        <v>148243</v>
      </c>
      <c r="L8" s="5" t="n">
        <v>147216</v>
      </c>
    </row>
    <row r="9" spans="1:12">
      <c r="A9" s="4" t="s">
        <v>538</v>
      </c>
      <c r="J9" s="5" t="n">
        <v>685</v>
      </c>
      <c r="K9" s="5" t="n">
        <v>600</v>
      </c>
      <c r="L9" s="5" t="n">
        <v>670</v>
      </c>
    </row>
    <row r="10" spans="1:12">
      <c r="A10" s="4" t="s">
        <v>539</v>
      </c>
      <c r="J10" s="5" t="n">
        <v>146889</v>
      </c>
      <c r="K10" s="5" t="n">
        <v>148843</v>
      </c>
      <c r="L10" s="5" t="n">
        <v>147886</v>
      </c>
    </row>
    <row r="11" spans="1:12">
      <c r="A11" s="3" t="s">
        <v>540</v>
      </c>
    </row>
    <row r="12" spans="1:12">
      <c r="A12" s="4" t="s">
        <v>541</v>
      </c>
      <c r="B12" s="9" t="n">
        <v>1.33</v>
      </c>
      <c r="C12" s="9" t="n">
        <v>0.37</v>
      </c>
      <c r="D12" s="9" t="n">
        <v>0.34</v>
      </c>
      <c r="E12" s="9" t="n">
        <v>0.39</v>
      </c>
      <c r="F12" s="9" t="n">
        <v>0.5600000000000001</v>
      </c>
      <c r="G12" s="9" t="n">
        <v>0.61</v>
      </c>
      <c r="H12" s="9" t="n">
        <v>0.24</v>
      </c>
      <c r="I12" s="9" t="n">
        <v>0.21</v>
      </c>
    </row>
    <row r="13" spans="1:12">
      <c r="A13" s="3" t="s">
        <v>542</v>
      </c>
    </row>
    <row r="14" spans="1:12">
      <c r="A14" s="4" t="s">
        <v>129</v>
      </c>
      <c r="B14" s="9" t="n">
        <v>1.33</v>
      </c>
      <c r="C14" s="9" t="n">
        <v>0.37</v>
      </c>
      <c r="D14" s="9" t="n">
        <v>0.34</v>
      </c>
      <c r="E14" s="9" t="n">
        <v>0.39</v>
      </c>
      <c r="F14" s="9" t="n">
        <v>0.55</v>
      </c>
      <c r="G14" s="9" t="n">
        <v>0.61</v>
      </c>
      <c r="H14" s="9" t="n">
        <v>0.24</v>
      </c>
      <c r="I14" s="9" t="n">
        <v>0.21</v>
      </c>
    </row>
    <row r="15" spans="1:12">
      <c r="A15" s="4" t="s">
        <v>123</v>
      </c>
    </row>
    <row r="16" spans="1:12">
      <c r="A16" s="3" t="s">
        <v>540</v>
      </c>
    </row>
    <row r="17" spans="1:12">
      <c r="A17" s="4" t="s">
        <v>543</v>
      </c>
      <c r="J17" s="9" t="n">
        <v>2.44</v>
      </c>
      <c r="K17" s="9" t="n">
        <v>1.62</v>
      </c>
      <c r="L17" s="9" t="n">
        <v>1.16</v>
      </c>
    </row>
    <row r="18" spans="1:12">
      <c r="A18" s="4" t="s">
        <v>544</v>
      </c>
      <c r="J18" s="5" t="n">
        <v>0</v>
      </c>
      <c r="K18" s="5" t="n">
        <v>0</v>
      </c>
      <c r="L18" s="10" t="n">
        <v>0.32</v>
      </c>
    </row>
    <row r="19" spans="1:12">
      <c r="A19" s="4" t="s">
        <v>541</v>
      </c>
      <c r="J19" s="10" t="n">
        <v>2.44</v>
      </c>
      <c r="K19" s="10" t="n">
        <v>1.62</v>
      </c>
      <c r="L19" s="10" t="n">
        <v>1.48</v>
      </c>
    </row>
    <row r="20" spans="1:12">
      <c r="A20" s="3" t="s">
        <v>542</v>
      </c>
    </row>
    <row r="21" spans="1:12">
      <c r="A21" s="4" t="s">
        <v>545</v>
      </c>
      <c r="J21" s="10" t="n">
        <v>2.43</v>
      </c>
      <c r="K21" s="10" t="n">
        <v>1.61</v>
      </c>
      <c r="L21" s="10" t="n">
        <v>1.16</v>
      </c>
    </row>
    <row r="22" spans="1:12">
      <c r="A22" s="4" t="s">
        <v>546</v>
      </c>
      <c r="J22" s="5" t="n">
        <v>0</v>
      </c>
      <c r="K22" s="5" t="n">
        <v>0</v>
      </c>
      <c r="L22" s="10" t="n">
        <v>0.32</v>
      </c>
    </row>
    <row r="23" spans="1:12">
      <c r="A23" s="4" t="s">
        <v>129</v>
      </c>
      <c r="J23" s="9" t="n">
        <v>2.43</v>
      </c>
      <c r="K23" s="9" t="n">
        <v>1.61</v>
      </c>
      <c r="L23" s="9" t="n">
        <v>1.48</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32</v>
      </c>
      <c r="D2" s="2" t="s">
        <v>83</v>
      </c>
    </row>
    <row r="3" spans="1:4">
      <c r="A3" s="4" t="s">
        <v>548</v>
      </c>
    </row>
    <row r="4" spans="1:4">
      <c r="A4" s="3" t="s">
        <v>549</v>
      </c>
    </row>
    <row r="5" spans="1:4">
      <c r="A5" s="4" t="s">
        <v>550</v>
      </c>
      <c r="B5" s="5" t="n">
        <v>755</v>
      </c>
      <c r="C5" s="5" t="n">
        <v>1500</v>
      </c>
      <c r="D5" s="5" t="n">
        <v>85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51</v>
      </c>
      <c r="B1" s="2" t="s">
        <v>1</v>
      </c>
    </row>
    <row r="2" spans="1:4">
      <c r="B2" s="2" t="s">
        <v>2</v>
      </c>
      <c r="C2" s="2" t="s">
        <v>32</v>
      </c>
      <c r="D2" s="2" t="s">
        <v>83</v>
      </c>
    </row>
    <row r="3" spans="1:4">
      <c r="A3" s="4" t="s">
        <v>552</v>
      </c>
    </row>
    <row r="4" spans="1:4">
      <c r="A4" s="3" t="s">
        <v>553</v>
      </c>
    </row>
    <row r="5" spans="1:4">
      <c r="A5" s="4" t="s">
        <v>554</v>
      </c>
      <c r="B5" s="5" t="n">
        <v>369000</v>
      </c>
      <c r="C5" s="5" t="n">
        <v>65000</v>
      </c>
      <c r="D5" s="5" t="n">
        <v>44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32</v>
      </c>
      <c r="D2" s="2" t="s">
        <v>83</v>
      </c>
    </row>
    <row r="3" spans="1:4">
      <c r="A3" s="3" t="s">
        <v>266</v>
      </c>
    </row>
    <row r="4" spans="1:4">
      <c r="A4" s="4" t="s">
        <v>556</v>
      </c>
      <c r="B4" s="5" t="n">
        <v>9044</v>
      </c>
      <c r="C4" s="5" t="n">
        <v>14491</v>
      </c>
      <c r="D4" s="5" t="n">
        <v>3000</v>
      </c>
    </row>
    <row r="5" spans="1:4">
      <c r="A5" s="4" t="s">
        <v>557</v>
      </c>
      <c r="B5" s="9" t="n">
        <v>1.9</v>
      </c>
      <c r="C5" s="9" t="n">
        <v>1.9</v>
      </c>
      <c r="D5" s="9" t="n">
        <v>1.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8</v>
      </c>
      <c r="B1" s="2" t="s">
        <v>489</v>
      </c>
      <c r="J1" s="2" t="s">
        <v>1</v>
      </c>
    </row>
    <row r="2" spans="1:12">
      <c r="B2" s="2" t="s">
        <v>2</v>
      </c>
      <c r="C2" s="2" t="s">
        <v>461</v>
      </c>
      <c r="D2" s="2" t="s">
        <v>4</v>
      </c>
      <c r="E2" s="2" t="s">
        <v>491</v>
      </c>
      <c r="F2" s="2" t="s">
        <v>32</v>
      </c>
      <c r="G2" s="2" t="s">
        <v>492</v>
      </c>
      <c r="H2" s="2" t="s">
        <v>493</v>
      </c>
      <c r="I2" s="2" t="s">
        <v>494</v>
      </c>
      <c r="J2" s="2" t="s">
        <v>2</v>
      </c>
      <c r="K2" s="2" t="s">
        <v>32</v>
      </c>
      <c r="L2" s="2" t="s">
        <v>83</v>
      </c>
    </row>
    <row r="3" spans="1:12">
      <c r="A3" s="3" t="s">
        <v>533</v>
      </c>
    </row>
    <row r="4" spans="1:12">
      <c r="A4" s="4" t="s">
        <v>534</v>
      </c>
      <c r="J4" s="7" t="n">
        <v>356817</v>
      </c>
      <c r="K4" s="7" t="n">
        <v>239483</v>
      </c>
      <c r="L4" s="7" t="n">
        <v>170772</v>
      </c>
    </row>
    <row r="5" spans="1:12">
      <c r="A5" s="4" t="s">
        <v>559</v>
      </c>
      <c r="J5" s="5" t="n">
        <v>0</v>
      </c>
      <c r="K5" s="5" t="n">
        <v>0</v>
      </c>
      <c r="L5" s="5" t="n">
        <v>48581</v>
      </c>
    </row>
    <row r="6" spans="1:12">
      <c r="A6" s="4" t="s">
        <v>110</v>
      </c>
      <c r="J6" s="7" t="n">
        <v>356817</v>
      </c>
      <c r="K6" s="7" t="n">
        <v>239483</v>
      </c>
      <c r="L6" s="7" t="n">
        <v>218211</v>
      </c>
    </row>
    <row r="7" spans="1:12">
      <c r="A7" s="3" t="s">
        <v>536</v>
      </c>
    </row>
    <row r="8" spans="1:12">
      <c r="A8" s="4" t="s">
        <v>537</v>
      </c>
      <c r="J8" s="5" t="n">
        <v>146204</v>
      </c>
      <c r="K8" s="5" t="n">
        <v>148243</v>
      </c>
      <c r="L8" s="5" t="n">
        <v>147216</v>
      </c>
    </row>
    <row r="9" spans="1:12">
      <c r="A9" s="4" t="s">
        <v>538</v>
      </c>
      <c r="J9" s="5" t="n">
        <v>685</v>
      </c>
      <c r="K9" s="5" t="n">
        <v>600</v>
      </c>
      <c r="L9" s="5" t="n">
        <v>670</v>
      </c>
    </row>
    <row r="10" spans="1:12">
      <c r="A10" s="4" t="s">
        <v>539</v>
      </c>
      <c r="J10" s="5" t="n">
        <v>146889</v>
      </c>
      <c r="K10" s="5" t="n">
        <v>148843</v>
      </c>
      <c r="L10" s="5" t="n">
        <v>147886</v>
      </c>
    </row>
    <row r="11" spans="1:12">
      <c r="A11" s="3" t="s">
        <v>540</v>
      </c>
    </row>
    <row r="12" spans="1:12">
      <c r="A12" s="4" t="s">
        <v>541</v>
      </c>
      <c r="B12" s="9" t="n">
        <v>1.33</v>
      </c>
      <c r="C12" s="9" t="n">
        <v>0.37</v>
      </c>
      <c r="D12" s="9" t="n">
        <v>0.34</v>
      </c>
      <c r="E12" s="9" t="n">
        <v>0.39</v>
      </c>
      <c r="F12" s="9" t="n">
        <v>0.5600000000000001</v>
      </c>
      <c r="G12" s="9" t="n">
        <v>0.61</v>
      </c>
      <c r="H12" s="9" t="n">
        <v>0.24</v>
      </c>
      <c r="I12" s="9" t="n">
        <v>0.21</v>
      </c>
    </row>
    <row r="13" spans="1:12">
      <c r="A13" s="3" t="s">
        <v>542</v>
      </c>
    </row>
    <row r="14" spans="1:12">
      <c r="A14" s="4" t="s">
        <v>129</v>
      </c>
      <c r="B14" s="9" t="n">
        <v>1.33</v>
      </c>
      <c r="C14" s="9" t="n">
        <v>0.37</v>
      </c>
      <c r="D14" s="9" t="n">
        <v>0.34</v>
      </c>
      <c r="E14" s="9" t="n">
        <v>0.39</v>
      </c>
      <c r="F14" s="9" t="n">
        <v>0.55</v>
      </c>
      <c r="G14" s="9" t="n">
        <v>0.61</v>
      </c>
      <c r="H14" s="9" t="n">
        <v>0.24</v>
      </c>
      <c r="I14" s="9" t="n">
        <v>0.21</v>
      </c>
    </row>
    <row r="15" spans="1:12">
      <c r="A15" s="4" t="s">
        <v>29</v>
      </c>
    </row>
    <row r="16" spans="1:12">
      <c r="A16" s="3" t="s">
        <v>533</v>
      </c>
    </row>
    <row r="17" spans="1:12">
      <c r="A17" s="4" t="s">
        <v>534</v>
      </c>
      <c r="J17" s="7" t="n">
        <v>365887</v>
      </c>
      <c r="K17" s="7" t="n">
        <v>245675</v>
      </c>
      <c r="L17" s="7" t="n">
        <v>175343</v>
      </c>
    </row>
    <row r="18" spans="1:12">
      <c r="A18" s="4" t="s">
        <v>560</v>
      </c>
      <c r="J18" s="5" t="n">
        <v>-472</v>
      </c>
      <c r="K18" s="5" t="n">
        <v>-472</v>
      </c>
      <c r="L18" s="5" t="n">
        <v>-472</v>
      </c>
    </row>
    <row r="19" spans="1:12">
      <c r="A19" s="4" t="s">
        <v>561</v>
      </c>
      <c r="L19" s="5" t="n">
        <v>174871</v>
      </c>
    </row>
    <row r="20" spans="1:12">
      <c r="A20" s="4" t="s">
        <v>559</v>
      </c>
      <c r="J20" s="5" t="n">
        <v>0</v>
      </c>
      <c r="K20" s="5" t="n">
        <v>0</v>
      </c>
      <c r="L20" s="5" t="n">
        <v>48581</v>
      </c>
    </row>
    <row r="21" spans="1:12">
      <c r="A21" s="4" t="s">
        <v>110</v>
      </c>
      <c r="J21" s="7" t="n">
        <v>365415</v>
      </c>
      <c r="K21" s="7" t="n">
        <v>245203</v>
      </c>
      <c r="L21" s="7" t="n">
        <v>223452</v>
      </c>
    </row>
    <row r="22" spans="1:12">
      <c r="A22" s="3" t="s">
        <v>536</v>
      </c>
    </row>
    <row r="23" spans="1:12">
      <c r="A23" s="4" t="s">
        <v>537</v>
      </c>
      <c r="J23" s="5" t="n">
        <v>149740</v>
      </c>
      <c r="K23" s="5" t="n">
        <v>151783</v>
      </c>
      <c r="L23" s="5" t="n">
        <v>150770</v>
      </c>
    </row>
    <row r="24" spans="1:12">
      <c r="A24" s="4" t="s">
        <v>538</v>
      </c>
      <c r="J24" s="5" t="n">
        <v>685</v>
      </c>
      <c r="K24" s="5" t="n">
        <v>600</v>
      </c>
      <c r="L24" s="5" t="n">
        <v>670</v>
      </c>
    </row>
    <row r="25" spans="1:12">
      <c r="A25" s="4" t="s">
        <v>539</v>
      </c>
      <c r="J25" s="5" t="n">
        <v>150425</v>
      </c>
      <c r="K25" s="5" t="n">
        <v>152383</v>
      </c>
      <c r="L25" s="5" t="n">
        <v>151440</v>
      </c>
    </row>
    <row r="26" spans="1:12">
      <c r="A26" s="4" t="s">
        <v>133</v>
      </c>
    </row>
    <row r="27" spans="1:12">
      <c r="A27" s="3" t="s">
        <v>540</v>
      </c>
    </row>
    <row r="28" spans="1:12">
      <c r="A28" s="4" t="s">
        <v>543</v>
      </c>
      <c r="J28" s="9" t="n">
        <v>2.44</v>
      </c>
      <c r="K28" s="9" t="n">
        <v>1.62</v>
      </c>
      <c r="L28" s="9" t="n">
        <v>1.16</v>
      </c>
    </row>
    <row r="29" spans="1:12">
      <c r="A29" s="4" t="s">
        <v>544</v>
      </c>
      <c r="J29" s="5" t="n">
        <v>0</v>
      </c>
      <c r="K29" s="5" t="n">
        <v>0</v>
      </c>
      <c r="L29" s="10" t="n">
        <v>0.32</v>
      </c>
    </row>
    <row r="30" spans="1:12">
      <c r="A30" s="4" t="s">
        <v>541</v>
      </c>
      <c r="J30" s="10" t="n">
        <v>2.44</v>
      </c>
      <c r="K30" s="10" t="n">
        <v>1.62</v>
      </c>
      <c r="L30" s="10" t="n">
        <v>1.48</v>
      </c>
    </row>
    <row r="31" spans="1:12">
      <c r="A31" s="3" t="s">
        <v>542</v>
      </c>
    </row>
    <row r="32" spans="1:12">
      <c r="A32" s="4" t="s">
        <v>545</v>
      </c>
      <c r="J32" s="10" t="n">
        <v>2.43</v>
      </c>
      <c r="K32" s="10" t="n">
        <v>1.61</v>
      </c>
      <c r="L32" s="10" t="n">
        <v>1.16</v>
      </c>
    </row>
    <row r="33" spans="1:12">
      <c r="A33" s="4" t="s">
        <v>546</v>
      </c>
      <c r="J33" s="5" t="n">
        <v>0</v>
      </c>
      <c r="K33" s="5" t="n">
        <v>0</v>
      </c>
      <c r="L33" s="10" t="n">
        <v>0.32</v>
      </c>
    </row>
    <row r="34" spans="1:12">
      <c r="A34" s="4" t="s">
        <v>129</v>
      </c>
      <c r="J34" s="9" t="n">
        <v>2.43</v>
      </c>
      <c r="K34" s="9" t="n">
        <v>1.61</v>
      </c>
      <c r="L34" s="9" t="n">
        <v>1.48</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32</v>
      </c>
      <c r="D2" s="2" t="s">
        <v>83</v>
      </c>
    </row>
    <row r="3" spans="1:4">
      <c r="A3" s="3" t="s">
        <v>549</v>
      </c>
    </row>
    <row r="4" spans="1:4">
      <c r="A4" s="4" t="s">
        <v>550</v>
      </c>
      <c r="B4" s="5" t="n">
        <v>755</v>
      </c>
      <c r="C4" s="5" t="n">
        <v>1500</v>
      </c>
      <c r="D4" s="5" t="n">
        <v>850</v>
      </c>
    </row>
    <row r="5" spans="1:4">
      <c r="A5" s="4" t="s">
        <v>29</v>
      </c>
    </row>
    <row r="6" spans="1:4">
      <c r="A6" s="3" t="s">
        <v>549</v>
      </c>
    </row>
    <row r="7" spans="1:4">
      <c r="A7" s="4" t="s">
        <v>550</v>
      </c>
      <c r="B7" s="5" t="n">
        <v>755</v>
      </c>
      <c r="C7" s="5" t="n">
        <v>1500</v>
      </c>
      <c r="D7" s="5" t="n">
        <v>85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32</v>
      </c>
      <c r="D2" s="2" t="s">
        <v>83</v>
      </c>
    </row>
    <row r="3" spans="1:4">
      <c r="A3" s="4" t="s">
        <v>564</v>
      </c>
    </row>
    <row r="4" spans="1:4">
      <c r="A4" s="3" t="s">
        <v>553</v>
      </c>
    </row>
    <row r="5" spans="1:4">
      <c r="A5" s="4" t="s">
        <v>554</v>
      </c>
      <c r="B5" s="5" t="n">
        <v>369000</v>
      </c>
      <c r="C5" s="5" t="n">
        <v>65000</v>
      </c>
      <c r="D5" s="5" t="n">
        <v>44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v>
      </c>
      <c r="B1" s="2" t="s">
        <v>1</v>
      </c>
    </row>
    <row r="2" spans="1:4">
      <c r="B2" s="2" t="s">
        <v>2</v>
      </c>
      <c r="C2" s="2" t="s">
        <v>32</v>
      </c>
      <c r="D2" s="2" t="s">
        <v>83</v>
      </c>
    </row>
    <row r="3" spans="1:4">
      <c r="A3" s="3" t="s">
        <v>195</v>
      </c>
    </row>
    <row r="4" spans="1:4">
      <c r="A4" s="4" t="s">
        <v>109</v>
      </c>
      <c r="B4" s="7" t="n">
        <v>366145</v>
      </c>
      <c r="C4" s="7" t="n">
        <v>245924</v>
      </c>
      <c r="D4" s="7" t="n">
        <v>224471</v>
      </c>
    </row>
    <row r="5" spans="1:4">
      <c r="A5" s="3" t="s">
        <v>196</v>
      </c>
    </row>
    <row r="6" spans="1:4">
      <c r="A6" s="4" t="s">
        <v>93</v>
      </c>
      <c r="B6" s="5" t="n">
        <v>207673</v>
      </c>
      <c r="C6" s="5" t="n">
        <v>229779</v>
      </c>
      <c r="D6" s="5" t="n">
        <v>236075</v>
      </c>
    </row>
    <row r="7" spans="1:4">
      <c r="A7" s="4" t="s">
        <v>197</v>
      </c>
      <c r="B7" s="5" t="n">
        <v>3974</v>
      </c>
      <c r="C7" s="5" t="n">
        <v>4395</v>
      </c>
      <c r="D7" s="5" t="n">
        <v>4811</v>
      </c>
    </row>
    <row r="8" spans="1:4">
      <c r="A8" s="4" t="s">
        <v>95</v>
      </c>
      <c r="B8" s="5" t="n">
        <v>3879</v>
      </c>
      <c r="C8" s="5" t="n">
        <v>18244</v>
      </c>
      <c r="D8" s="5" t="n">
        <v>117</v>
      </c>
    </row>
    <row r="9" spans="1:4">
      <c r="A9" s="4" t="s">
        <v>100</v>
      </c>
      <c r="B9" s="5" t="n">
        <v>27099</v>
      </c>
      <c r="C9" s="5" t="n">
        <v>0</v>
      </c>
      <c r="D9" s="5" t="n">
        <v>0</v>
      </c>
    </row>
    <row r="10" spans="1:4">
      <c r="A10" s="4" t="s">
        <v>106</v>
      </c>
      <c r="B10" s="5" t="n">
        <v>-21970</v>
      </c>
      <c r="C10" s="5" t="n">
        <v>-3149</v>
      </c>
      <c r="D10" s="5" t="n">
        <v>-10314</v>
      </c>
    </row>
    <row r="11" spans="1:4">
      <c r="A11" s="4" t="s">
        <v>198</v>
      </c>
      <c r="B11" s="5" t="n">
        <v>0</v>
      </c>
      <c r="C11" s="5" t="n">
        <v>2444</v>
      </c>
      <c r="D11" s="5" t="n">
        <v>0</v>
      </c>
    </row>
    <row r="12" spans="1:4">
      <c r="A12" s="4" t="s">
        <v>104</v>
      </c>
      <c r="B12" s="5" t="n">
        <v>-219270</v>
      </c>
      <c r="C12" s="5" t="n">
        <v>-100314</v>
      </c>
      <c r="D12" s="5" t="n">
        <v>-91778</v>
      </c>
    </row>
    <row r="13" spans="1:4">
      <c r="A13" s="4" t="s">
        <v>161</v>
      </c>
      <c r="B13" s="5" t="n">
        <v>14478</v>
      </c>
      <c r="C13" s="5" t="n">
        <v>12919</v>
      </c>
      <c r="D13" s="5" t="n">
        <v>12457</v>
      </c>
    </row>
    <row r="14" spans="1:4">
      <c r="A14" s="4" t="s">
        <v>199</v>
      </c>
      <c r="B14" s="5" t="n">
        <v>-6128</v>
      </c>
      <c r="C14" s="5" t="n">
        <v>-9937</v>
      </c>
      <c r="D14" s="5" t="n">
        <v>-7935</v>
      </c>
    </row>
    <row r="15" spans="1:4">
      <c r="A15" s="3" t="s">
        <v>200</v>
      </c>
    </row>
    <row r="16" spans="1:4">
      <c r="A16" s="4" t="s">
        <v>42</v>
      </c>
      <c r="B16" s="5" t="n">
        <v>4352</v>
      </c>
      <c r="C16" s="5" t="n">
        <v>10478</v>
      </c>
      <c r="D16" s="5" t="n">
        <v>30286</v>
      </c>
    </row>
    <row r="17" spans="1:4">
      <c r="A17" s="4" t="s">
        <v>201</v>
      </c>
      <c r="B17" s="5" t="n">
        <v>421</v>
      </c>
      <c r="C17" s="5" t="n">
        <v>1009</v>
      </c>
      <c r="D17" s="5" t="n">
        <v>-1770</v>
      </c>
    </row>
    <row r="18" spans="1:4">
      <c r="A18" s="4" t="s">
        <v>202</v>
      </c>
      <c r="B18" s="5" t="n">
        <v>-16927</v>
      </c>
      <c r="C18" s="5" t="n">
        <v>-23167</v>
      </c>
      <c r="D18" s="5" t="n">
        <v>-15263</v>
      </c>
    </row>
    <row r="19" spans="1:4">
      <c r="A19" s="4" t="s">
        <v>48</v>
      </c>
      <c r="B19" s="5" t="n">
        <v>-16766</v>
      </c>
      <c r="C19" s="5" t="n">
        <v>-14540</v>
      </c>
      <c r="D19" s="5" t="n">
        <v>-28360</v>
      </c>
    </row>
    <row r="20" spans="1:4">
      <c r="A20" s="4" t="s">
        <v>54</v>
      </c>
      <c r="B20" s="5" t="n">
        <v>8943</v>
      </c>
      <c r="C20" s="5" t="n">
        <v>1822</v>
      </c>
      <c r="D20" s="5" t="n">
        <v>5299</v>
      </c>
    </row>
    <row r="21" spans="1:4">
      <c r="A21" s="4" t="s">
        <v>55</v>
      </c>
      <c r="B21" s="5" t="n">
        <v>-4276</v>
      </c>
      <c r="C21" s="5" t="n">
        <v>1641</v>
      </c>
      <c r="D21" s="5" t="n">
        <v>-1264</v>
      </c>
    </row>
    <row r="22" spans="1:4">
      <c r="A22" s="4" t="s">
        <v>57</v>
      </c>
      <c r="B22" s="5" t="n">
        <v>-18606</v>
      </c>
      <c r="C22" s="5" t="n">
        <v>7818</v>
      </c>
      <c r="D22" s="5" t="n">
        <v>-20348</v>
      </c>
    </row>
    <row r="23" spans="1:4">
      <c r="A23" s="4" t="s">
        <v>203</v>
      </c>
      <c r="B23" s="5" t="n">
        <v>333021</v>
      </c>
      <c r="C23" s="5" t="n">
        <v>385366</v>
      </c>
      <c r="D23" s="5" t="n">
        <v>336484</v>
      </c>
    </row>
    <row r="24" spans="1:4">
      <c r="A24" s="3" t="s">
        <v>204</v>
      </c>
    </row>
    <row r="25" spans="1:4">
      <c r="A25" s="4" t="s">
        <v>205</v>
      </c>
      <c r="B25" s="5" t="n">
        <v>-9216</v>
      </c>
      <c r="C25" s="5" t="n">
        <v>-111811</v>
      </c>
      <c r="D25" s="5" t="n">
        <v>-124962</v>
      </c>
    </row>
    <row r="26" spans="1:4">
      <c r="A26" s="4" t="s">
        <v>206</v>
      </c>
      <c r="B26" s="5" t="n">
        <v>-54249</v>
      </c>
      <c r="C26" s="5" t="n">
        <v>-77626</v>
      </c>
      <c r="D26" s="5" t="n">
        <v>-102466</v>
      </c>
    </row>
    <row r="27" spans="1:4">
      <c r="A27" s="4" t="s">
        <v>46</v>
      </c>
      <c r="B27" s="5" t="n">
        <v>-70581</v>
      </c>
      <c r="C27" s="5" t="n">
        <v>-43676</v>
      </c>
      <c r="D27" s="5" t="n">
        <v>-22243</v>
      </c>
    </row>
    <row r="28" spans="1:4">
      <c r="A28" s="4" t="s">
        <v>198</v>
      </c>
      <c r="B28" s="5" t="n">
        <v>63048</v>
      </c>
      <c r="C28" s="5" t="n">
        <v>33195</v>
      </c>
      <c r="D28" s="5" t="n">
        <v>15330</v>
      </c>
    </row>
    <row r="29" spans="1:4">
      <c r="A29" s="4" t="s">
        <v>207</v>
      </c>
      <c r="B29" s="5" t="n">
        <v>1192918</v>
      </c>
      <c r="C29" s="5" t="n">
        <v>530440</v>
      </c>
      <c r="D29" s="5" t="n">
        <v>559322</v>
      </c>
    </row>
    <row r="30" spans="1:4">
      <c r="A30" s="4" t="s">
        <v>208</v>
      </c>
      <c r="B30" s="5" t="n">
        <v>-342489</v>
      </c>
      <c r="C30" s="5" t="n">
        <v>-210677</v>
      </c>
      <c r="D30" s="5" t="n">
        <v>-288375</v>
      </c>
    </row>
    <row r="31" spans="1:4">
      <c r="A31" s="4" t="s">
        <v>209</v>
      </c>
      <c r="B31" s="5" t="n">
        <v>-110082</v>
      </c>
      <c r="C31" s="5" t="n">
        <v>-150523</v>
      </c>
      <c r="D31" s="5" t="n">
        <v>-105324</v>
      </c>
    </row>
    <row r="32" spans="1:4">
      <c r="A32" s="4" t="s">
        <v>210</v>
      </c>
      <c r="B32" s="5" t="n">
        <v>-32682</v>
      </c>
      <c r="C32" s="5" t="n">
        <v>-48672</v>
      </c>
      <c r="D32" s="5" t="n">
        <v>-40123</v>
      </c>
    </row>
    <row r="33" spans="1:4">
      <c r="A33" s="4" t="s">
        <v>199</v>
      </c>
      <c r="B33" s="5" t="n">
        <v>-23265</v>
      </c>
      <c r="C33" s="5" t="n">
        <v>-10310</v>
      </c>
      <c r="D33" s="5" t="n">
        <v>2504</v>
      </c>
    </row>
    <row r="34" spans="1:4">
      <c r="A34" s="4" t="s">
        <v>211</v>
      </c>
      <c r="B34" s="5" t="n">
        <v>613402</v>
      </c>
      <c r="C34" s="5" t="n">
        <v>-89660</v>
      </c>
      <c r="D34" s="5" t="n">
        <v>-106337</v>
      </c>
    </row>
    <row r="35" spans="1:4">
      <c r="A35" s="3" t="s">
        <v>212</v>
      </c>
    </row>
    <row r="36" spans="1:4">
      <c r="A36" s="4" t="s">
        <v>213</v>
      </c>
      <c r="B36" s="5" t="n">
        <v>13029</v>
      </c>
      <c r="C36" s="5" t="n">
        <v>38797</v>
      </c>
      <c r="D36" s="5" t="n">
        <v>58473</v>
      </c>
    </row>
    <row r="37" spans="1:4">
      <c r="A37" s="4" t="s">
        <v>179</v>
      </c>
      <c r="B37" s="5" t="n">
        <v>-40896</v>
      </c>
      <c r="C37" s="5" t="n">
        <v>-71802</v>
      </c>
      <c r="D37" s="5" t="n">
        <v>0</v>
      </c>
    </row>
    <row r="38" spans="1:4">
      <c r="A38" s="4" t="s">
        <v>214</v>
      </c>
      <c r="B38" s="5" t="n">
        <v>396648</v>
      </c>
      <c r="C38" s="5" t="n">
        <v>398576</v>
      </c>
      <c r="D38" s="5" t="n">
        <v>0</v>
      </c>
    </row>
    <row r="39" spans="1:4">
      <c r="A39" s="4" t="s">
        <v>215</v>
      </c>
      <c r="B39" s="5" t="n">
        <v>-723368</v>
      </c>
      <c r="C39" s="5" t="n">
        <v>-316000</v>
      </c>
      <c r="D39" s="5" t="n">
        <v>-200000</v>
      </c>
    </row>
    <row r="40" spans="1:4">
      <c r="A40" s="4" t="s">
        <v>216</v>
      </c>
      <c r="B40" s="5" t="n">
        <v>-29538</v>
      </c>
      <c r="C40" s="5" t="n">
        <v>-175364</v>
      </c>
      <c r="D40" s="5" t="n">
        <v>-56156</v>
      </c>
    </row>
    <row r="41" spans="1:4">
      <c r="A41" s="4" t="s">
        <v>217</v>
      </c>
      <c r="B41" s="5" t="n">
        <v>591300</v>
      </c>
      <c r="C41" s="5" t="n">
        <v>1122700</v>
      </c>
      <c r="D41" s="5" t="n">
        <v>517550</v>
      </c>
    </row>
    <row r="42" spans="1:4">
      <c r="A42" s="4" t="s">
        <v>218</v>
      </c>
      <c r="B42" s="5" t="n">
        <v>-850300</v>
      </c>
      <c r="C42" s="5" t="n">
        <v>-1030700</v>
      </c>
      <c r="D42" s="5" t="n">
        <v>-350550</v>
      </c>
    </row>
    <row r="43" spans="1:4">
      <c r="A43" s="4" t="s">
        <v>219</v>
      </c>
      <c r="B43" s="5" t="n">
        <v>-3550</v>
      </c>
      <c r="C43" s="5" t="n">
        <v>-3656</v>
      </c>
      <c r="D43" s="5" t="n">
        <v>-3629</v>
      </c>
    </row>
    <row r="44" spans="1:4">
      <c r="A44" s="4" t="s">
        <v>220</v>
      </c>
      <c r="B44" s="5" t="n">
        <v>-279248</v>
      </c>
      <c r="C44" s="5" t="n">
        <v>-282582</v>
      </c>
      <c r="D44" s="5" t="n">
        <v>-280136</v>
      </c>
    </row>
    <row r="45" spans="1:4">
      <c r="A45" s="4" t="s">
        <v>221</v>
      </c>
      <c r="B45" s="5" t="n">
        <v>-8212</v>
      </c>
      <c r="C45" s="5" t="n">
        <v>-7596</v>
      </c>
      <c r="D45" s="5" t="n">
        <v>-7453</v>
      </c>
    </row>
    <row r="46" spans="1:4">
      <c r="A46" s="4" t="s">
        <v>222</v>
      </c>
      <c r="B46" s="5" t="n">
        <v>-934135</v>
      </c>
      <c r="C46" s="5" t="n">
        <v>-327627</v>
      </c>
      <c r="D46" s="5" t="n">
        <v>-321901</v>
      </c>
    </row>
    <row r="47" spans="1:4">
      <c r="A47" s="4" t="s">
        <v>223</v>
      </c>
      <c r="B47" s="5" t="n">
        <v>12288</v>
      </c>
      <c r="C47" s="5" t="n">
        <v>-31921</v>
      </c>
      <c r="D47" s="5" t="n">
        <v>-91754</v>
      </c>
    </row>
    <row r="48" spans="1:4">
      <c r="A48" s="4" t="s">
        <v>224</v>
      </c>
      <c r="B48" s="5" t="n">
        <v>-3999</v>
      </c>
      <c r="C48" s="5" t="n">
        <v>-2072</v>
      </c>
      <c r="D48" s="5" t="n">
        <v>-2314</v>
      </c>
    </row>
    <row r="49" spans="1:4">
      <c r="A49" s="4" t="s">
        <v>225</v>
      </c>
      <c r="B49" s="5" t="n">
        <v>35353</v>
      </c>
      <c r="C49" s="5" t="n">
        <v>69346</v>
      </c>
      <c r="D49" s="5" t="n">
        <v>163414</v>
      </c>
    </row>
    <row r="50" spans="1:4">
      <c r="A50" s="4" t="s">
        <v>226</v>
      </c>
      <c r="B50" s="5" t="n">
        <v>43642</v>
      </c>
      <c r="C50" s="5" t="n">
        <v>35353</v>
      </c>
      <c r="D50" s="5" t="n">
        <v>69346</v>
      </c>
    </row>
    <row r="51" spans="1:4">
      <c r="A51" s="4" t="s">
        <v>29</v>
      </c>
    </row>
    <row r="52" spans="1:4">
      <c r="A52" s="3" t="s">
        <v>195</v>
      </c>
    </row>
    <row r="53" spans="1:4">
      <c r="A53" s="4" t="s">
        <v>109</v>
      </c>
      <c r="B53" s="5" t="n">
        <v>366145</v>
      </c>
      <c r="C53" s="5" t="n">
        <v>245924</v>
      </c>
      <c r="D53" s="5" t="n">
        <v>224471</v>
      </c>
    </row>
    <row r="54" spans="1:4">
      <c r="A54" s="3" t="s">
        <v>196</v>
      </c>
    </row>
    <row r="55" spans="1:4">
      <c r="A55" s="4" t="s">
        <v>93</v>
      </c>
      <c r="B55" s="5" t="n">
        <v>207673</v>
      </c>
      <c r="C55" s="5" t="n">
        <v>229779</v>
      </c>
      <c r="D55" s="5" t="n">
        <v>236075</v>
      </c>
    </row>
    <row r="56" spans="1:4">
      <c r="A56" s="4" t="s">
        <v>197</v>
      </c>
      <c r="B56" s="5" t="n">
        <v>3974</v>
      </c>
      <c r="C56" s="5" t="n">
        <v>4395</v>
      </c>
      <c r="D56" s="5" t="n">
        <v>4811</v>
      </c>
    </row>
    <row r="57" spans="1:4">
      <c r="A57" s="4" t="s">
        <v>95</v>
      </c>
      <c r="B57" s="5" t="n">
        <v>3879</v>
      </c>
      <c r="C57" s="5" t="n">
        <v>18244</v>
      </c>
      <c r="D57" s="5" t="n">
        <v>117</v>
      </c>
    </row>
    <row r="58" spans="1:4">
      <c r="A58" s="4" t="s">
        <v>100</v>
      </c>
      <c r="B58" s="5" t="n">
        <v>27099</v>
      </c>
      <c r="C58" s="5" t="n">
        <v>0</v>
      </c>
      <c r="D58" s="5" t="n">
        <v>0</v>
      </c>
    </row>
    <row r="59" spans="1:4">
      <c r="A59" s="4" t="s">
        <v>106</v>
      </c>
      <c r="B59" s="5" t="n">
        <v>-21970</v>
      </c>
      <c r="C59" s="5" t="n">
        <v>-3149</v>
      </c>
      <c r="D59" s="5" t="n">
        <v>-10314</v>
      </c>
    </row>
    <row r="60" spans="1:4">
      <c r="A60" s="4" t="s">
        <v>198</v>
      </c>
      <c r="B60" s="5" t="n">
        <v>0</v>
      </c>
      <c r="C60" s="5" t="n">
        <v>2444</v>
      </c>
      <c r="D60" s="5" t="n">
        <v>0</v>
      </c>
    </row>
    <row r="61" spans="1:4">
      <c r="A61" s="4" t="s">
        <v>104</v>
      </c>
      <c r="B61" s="5" t="n">
        <v>-219270</v>
      </c>
      <c r="C61" s="5" t="n">
        <v>-100314</v>
      </c>
      <c r="D61" s="5" t="n">
        <v>-91778</v>
      </c>
    </row>
    <row r="62" spans="1:4">
      <c r="A62" s="4" t="s">
        <v>161</v>
      </c>
      <c r="B62" s="5" t="n">
        <v>14478</v>
      </c>
      <c r="C62" s="5" t="n">
        <v>12919</v>
      </c>
      <c r="D62" s="5" t="n">
        <v>12457</v>
      </c>
    </row>
    <row r="63" spans="1:4">
      <c r="A63" s="4" t="s">
        <v>199</v>
      </c>
      <c r="B63" s="5" t="n">
        <v>-6128</v>
      </c>
      <c r="C63" s="5" t="n">
        <v>-9937</v>
      </c>
      <c r="D63" s="5" t="n">
        <v>-7935</v>
      </c>
    </row>
    <row r="64" spans="1:4">
      <c r="A64" s="3" t="s">
        <v>200</v>
      </c>
    </row>
    <row r="65" spans="1:4">
      <c r="A65" s="4" t="s">
        <v>42</v>
      </c>
      <c r="B65" s="5" t="n">
        <v>4352</v>
      </c>
      <c r="C65" s="5" t="n">
        <v>10478</v>
      </c>
      <c r="D65" s="5" t="n">
        <v>30286</v>
      </c>
    </row>
    <row r="66" spans="1:4">
      <c r="A66" s="4" t="s">
        <v>201</v>
      </c>
      <c r="B66" s="5" t="n">
        <v>421</v>
      </c>
      <c r="C66" s="5" t="n">
        <v>1009</v>
      </c>
      <c r="D66" s="5" t="n">
        <v>-1770</v>
      </c>
    </row>
    <row r="67" spans="1:4">
      <c r="A67" s="4" t="s">
        <v>202</v>
      </c>
      <c r="B67" s="5" t="n">
        <v>-16927</v>
      </c>
      <c r="C67" s="5" t="n">
        <v>-23167</v>
      </c>
      <c r="D67" s="5" t="n">
        <v>-15263</v>
      </c>
    </row>
    <row r="68" spans="1:4">
      <c r="A68" s="4" t="s">
        <v>48</v>
      </c>
      <c r="B68" s="5" t="n">
        <v>-16766</v>
      </c>
      <c r="C68" s="5" t="n">
        <v>-14540</v>
      </c>
      <c r="D68" s="5" t="n">
        <v>-28360</v>
      </c>
    </row>
    <row r="69" spans="1:4">
      <c r="A69" s="4" t="s">
        <v>54</v>
      </c>
      <c r="B69" s="5" t="n">
        <v>8943</v>
      </c>
      <c r="C69" s="5" t="n">
        <v>1822</v>
      </c>
      <c r="D69" s="5" t="n">
        <v>5299</v>
      </c>
    </row>
    <row r="70" spans="1:4">
      <c r="A70" s="4" t="s">
        <v>55</v>
      </c>
      <c r="B70" s="5" t="n">
        <v>-4276</v>
      </c>
      <c r="C70" s="5" t="n">
        <v>1641</v>
      </c>
      <c r="D70" s="5" t="n">
        <v>-1264</v>
      </c>
    </row>
    <row r="71" spans="1:4">
      <c r="A71" s="4" t="s">
        <v>57</v>
      </c>
      <c r="B71" s="5" t="n">
        <v>-18606</v>
      </c>
      <c r="C71" s="5" t="n">
        <v>7818</v>
      </c>
      <c r="D71" s="5" t="n">
        <v>-20348</v>
      </c>
    </row>
    <row r="72" spans="1:4">
      <c r="A72" s="4" t="s">
        <v>203</v>
      </c>
      <c r="B72" s="5" t="n">
        <v>333021</v>
      </c>
      <c r="C72" s="5" t="n">
        <v>385366</v>
      </c>
      <c r="D72" s="5" t="n">
        <v>336484</v>
      </c>
    </row>
    <row r="73" spans="1:4">
      <c r="A73" s="3" t="s">
        <v>204</v>
      </c>
    </row>
    <row r="74" spans="1:4">
      <c r="A74" s="4" t="s">
        <v>205</v>
      </c>
      <c r="B74" s="5" t="n">
        <v>-9216</v>
      </c>
      <c r="C74" s="5" t="n">
        <v>-111811</v>
      </c>
      <c r="D74" s="5" t="n">
        <v>-124962</v>
      </c>
    </row>
    <row r="75" spans="1:4">
      <c r="A75" s="4" t="s">
        <v>206</v>
      </c>
      <c r="B75" s="5" t="n">
        <v>-54249</v>
      </c>
      <c r="C75" s="5" t="n">
        <v>-77626</v>
      </c>
      <c r="D75" s="5" t="n">
        <v>-102466</v>
      </c>
    </row>
    <row r="76" spans="1:4">
      <c r="A76" s="4" t="s">
        <v>46</v>
      </c>
      <c r="B76" s="5" t="n">
        <v>-70581</v>
      </c>
      <c r="C76" s="5" t="n">
        <v>-43676</v>
      </c>
      <c r="D76" s="5" t="n">
        <v>-22243</v>
      </c>
    </row>
    <row r="77" spans="1:4">
      <c r="A77" s="4" t="s">
        <v>198</v>
      </c>
      <c r="B77" s="5" t="n">
        <v>63048</v>
      </c>
      <c r="C77" s="5" t="n">
        <v>33195</v>
      </c>
      <c r="D77" s="5" t="n">
        <v>15330</v>
      </c>
    </row>
    <row r="78" spans="1:4">
      <c r="A78" s="4" t="s">
        <v>207</v>
      </c>
      <c r="B78" s="5" t="n">
        <v>1192918</v>
      </c>
      <c r="C78" s="5" t="n">
        <v>530440</v>
      </c>
      <c r="D78" s="5" t="n">
        <v>559322</v>
      </c>
    </row>
    <row r="79" spans="1:4">
      <c r="A79" s="4" t="s">
        <v>208</v>
      </c>
      <c r="B79" s="5" t="n">
        <v>-342489</v>
      </c>
      <c r="C79" s="5" t="n">
        <v>-210677</v>
      </c>
      <c r="D79" s="5" t="n">
        <v>-288375</v>
      </c>
    </row>
    <row r="80" spans="1:4">
      <c r="A80" s="4" t="s">
        <v>209</v>
      </c>
      <c r="B80" s="5" t="n">
        <v>-110082</v>
      </c>
      <c r="C80" s="5" t="n">
        <v>-150523</v>
      </c>
      <c r="D80" s="5" t="n">
        <v>-105324</v>
      </c>
    </row>
    <row r="81" spans="1:4">
      <c r="A81" s="4" t="s">
        <v>210</v>
      </c>
      <c r="B81" s="5" t="n">
        <v>-32682</v>
      </c>
      <c r="C81" s="5" t="n">
        <v>-48672</v>
      </c>
      <c r="D81" s="5" t="n">
        <v>-40123</v>
      </c>
    </row>
    <row r="82" spans="1:4">
      <c r="A82" s="4" t="s">
        <v>199</v>
      </c>
      <c r="B82" s="5" t="n">
        <v>-23265</v>
      </c>
      <c r="C82" s="5" t="n">
        <v>-10310</v>
      </c>
      <c r="D82" s="5" t="n">
        <v>2504</v>
      </c>
    </row>
    <row r="83" spans="1:4">
      <c r="A83" s="4" t="s">
        <v>211</v>
      </c>
      <c r="B83" s="5" t="n">
        <v>613402</v>
      </c>
      <c r="C83" s="5" t="n">
        <v>-89660</v>
      </c>
      <c r="D83" s="5" t="n">
        <v>-106337</v>
      </c>
    </row>
    <row r="84" spans="1:4">
      <c r="A84" s="3" t="s">
        <v>212</v>
      </c>
    </row>
    <row r="85" spans="1:4">
      <c r="A85" s="4" t="s">
        <v>214</v>
      </c>
      <c r="B85" s="5" t="n">
        <v>396648</v>
      </c>
      <c r="C85" s="5" t="n">
        <v>398576</v>
      </c>
      <c r="D85" s="5" t="n">
        <v>0</v>
      </c>
    </row>
    <row r="86" spans="1:4">
      <c r="A86" s="4" t="s">
        <v>215</v>
      </c>
      <c r="B86" s="5" t="n">
        <v>-723368</v>
      </c>
      <c r="C86" s="5" t="n">
        <v>-316000</v>
      </c>
      <c r="D86" s="5" t="n">
        <v>-200000</v>
      </c>
    </row>
    <row r="87" spans="1:4">
      <c r="A87" s="4" t="s">
        <v>216</v>
      </c>
      <c r="B87" s="5" t="n">
        <v>-29538</v>
      </c>
      <c r="C87" s="5" t="n">
        <v>-175364</v>
      </c>
      <c r="D87" s="5" t="n">
        <v>-56156</v>
      </c>
    </row>
    <row r="88" spans="1:4">
      <c r="A88" s="4" t="s">
        <v>217</v>
      </c>
      <c r="B88" s="5" t="n">
        <v>591300</v>
      </c>
      <c r="C88" s="5" t="n">
        <v>1122700</v>
      </c>
      <c r="D88" s="5" t="n">
        <v>517550</v>
      </c>
    </row>
    <row r="89" spans="1:4">
      <c r="A89" s="4" t="s">
        <v>218</v>
      </c>
      <c r="B89" s="5" t="n">
        <v>-850300</v>
      </c>
      <c r="C89" s="5" t="n">
        <v>-1030700</v>
      </c>
      <c r="D89" s="5" t="n">
        <v>-350550</v>
      </c>
    </row>
    <row r="90" spans="1:4">
      <c r="A90" s="4" t="s">
        <v>219</v>
      </c>
      <c r="B90" s="5" t="n">
        <v>-3550</v>
      </c>
      <c r="C90" s="5" t="n">
        <v>-3656</v>
      </c>
      <c r="D90" s="5" t="n">
        <v>-3629</v>
      </c>
    </row>
    <row r="91" spans="1:4">
      <c r="A91" s="4" t="s">
        <v>227</v>
      </c>
      <c r="B91" s="5" t="n">
        <v>13029</v>
      </c>
      <c r="C91" s="5" t="n">
        <v>38797</v>
      </c>
      <c r="D91" s="5" t="n">
        <v>58473</v>
      </c>
    </row>
    <row r="92" spans="1:4">
      <c r="A92" s="4" t="s">
        <v>228</v>
      </c>
      <c r="B92" s="5" t="n">
        <v>-328356</v>
      </c>
      <c r="C92" s="5" t="n">
        <v>-361980</v>
      </c>
      <c r="D92" s="5" t="n">
        <v>-287589</v>
      </c>
    </row>
    <row r="93" spans="1:4">
      <c r="A93" s="4" t="s">
        <v>222</v>
      </c>
      <c r="B93" s="5" t="n">
        <v>-934135</v>
      </c>
      <c r="C93" s="5" t="n">
        <v>-327627</v>
      </c>
      <c r="D93" s="5" t="n">
        <v>-321901</v>
      </c>
    </row>
    <row r="94" spans="1:4">
      <c r="A94" s="4" t="s">
        <v>223</v>
      </c>
      <c r="B94" s="5" t="n">
        <v>12288</v>
      </c>
      <c r="C94" s="5" t="n">
        <v>-31921</v>
      </c>
      <c r="D94" s="5" t="n">
        <v>-91754</v>
      </c>
    </row>
    <row r="95" spans="1:4">
      <c r="A95" s="4" t="s">
        <v>224</v>
      </c>
      <c r="B95" s="5" t="n">
        <v>-3999</v>
      </c>
      <c r="C95" s="5" t="n">
        <v>-2072</v>
      </c>
      <c r="D95" s="5" t="n">
        <v>-2314</v>
      </c>
    </row>
    <row r="96" spans="1:4">
      <c r="A96" s="4" t="s">
        <v>225</v>
      </c>
      <c r="B96" s="5" t="n">
        <v>35353</v>
      </c>
      <c r="C96" s="5" t="n">
        <v>69346</v>
      </c>
      <c r="D96" s="5" t="n">
        <v>163414</v>
      </c>
    </row>
    <row r="97" spans="1:4">
      <c r="A97" s="4" t="s">
        <v>226</v>
      </c>
      <c r="B97" s="7" t="n">
        <v>43642</v>
      </c>
      <c r="C97" s="7" t="n">
        <v>35353</v>
      </c>
      <c r="D97" s="7" t="n">
        <v>6934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32</v>
      </c>
      <c r="D2" s="2" t="s">
        <v>83</v>
      </c>
    </row>
    <row r="3" spans="1:4">
      <c r="A3" s="3" t="s">
        <v>266</v>
      </c>
    </row>
    <row r="4" spans="1:4">
      <c r="A4" s="4" t="s">
        <v>566</v>
      </c>
      <c r="B4" s="9" t="n">
        <v>1.9</v>
      </c>
      <c r="C4" s="9" t="n">
        <v>1.9</v>
      </c>
      <c r="D4" s="9" t="n">
        <v>1.9</v>
      </c>
    </row>
    <row r="5" spans="1:4">
      <c r="A5" s="4" t="s">
        <v>567</v>
      </c>
    </row>
    <row r="6" spans="1:4">
      <c r="A6" s="3" t="s">
        <v>266</v>
      </c>
    </row>
    <row r="7" spans="1:4">
      <c r="A7" s="4" t="s">
        <v>568</v>
      </c>
      <c r="B7" s="5" t="n">
        <v>9044</v>
      </c>
      <c r="C7" s="5" t="n">
        <v>14491</v>
      </c>
      <c r="D7" s="5" t="n">
        <v>3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s>
  <sheetData>
    <row r="1" spans="1:7">
      <c r="A1" s="1" t="s">
        <v>569</v>
      </c>
      <c r="B1" s="2" t="s">
        <v>1</v>
      </c>
    </row>
    <row r="2" spans="1:7">
      <c r="B2" s="2" t="s">
        <v>2</v>
      </c>
      <c r="C2" s="2" t="s">
        <v>32</v>
      </c>
      <c r="D2" s="2" t="s">
        <v>2</v>
      </c>
      <c r="E2" s="2" t="s">
        <v>32</v>
      </c>
      <c r="F2" s="2" t="s">
        <v>501</v>
      </c>
      <c r="G2" s="2" t="s">
        <v>152</v>
      </c>
    </row>
    <row r="3" spans="1:7">
      <c r="A3" s="3" t="s">
        <v>570</v>
      </c>
    </row>
    <row r="4" spans="1:7">
      <c r="A4" s="4" t="s">
        <v>571</v>
      </c>
      <c r="B4" s="7" t="n">
        <v>3030254</v>
      </c>
      <c r="C4" s="7" t="n">
        <v>3106312</v>
      </c>
    </row>
    <row r="5" spans="1:7">
      <c r="A5" s="4" t="s">
        <v>572</v>
      </c>
      <c r="B5" s="5" t="n">
        <v>3062923</v>
      </c>
      <c r="C5" s="5" t="n">
        <v>3030254</v>
      </c>
    </row>
    <row r="6" spans="1:7">
      <c r="A6" s="4" t="s">
        <v>69</v>
      </c>
      <c r="B6" s="5" t="n">
        <v>3030254</v>
      </c>
      <c r="C6" s="5" t="n">
        <v>3106312</v>
      </c>
      <c r="D6" s="7" t="n">
        <v>3062923</v>
      </c>
      <c r="E6" s="7" t="n">
        <v>3030254</v>
      </c>
      <c r="F6" s="7" t="n">
        <v>3117062</v>
      </c>
    </row>
    <row r="7" spans="1:7">
      <c r="A7" s="4" t="s">
        <v>573</v>
      </c>
      <c r="D7" s="5" t="n">
        <v>3003391</v>
      </c>
      <c r="E7" s="5" t="n">
        <v>2972581</v>
      </c>
    </row>
    <row r="8" spans="1:7">
      <c r="A8" s="4" t="s">
        <v>574</v>
      </c>
    </row>
    <row r="9" spans="1:7">
      <c r="A9" s="3" t="s">
        <v>570</v>
      </c>
    </row>
    <row r="10" spans="1:7">
      <c r="A10" s="4" t="s">
        <v>571</v>
      </c>
      <c r="B10" s="5" t="n">
        <v>-22023</v>
      </c>
      <c r="C10" s="5" t="n">
        <v>-9483</v>
      </c>
    </row>
    <row r="11" spans="1:7">
      <c r="A11" s="4" t="s">
        <v>575</v>
      </c>
      <c r="B11" s="5" t="n">
        <v>-34744</v>
      </c>
      <c r="C11" s="5" t="n">
        <v>-12540</v>
      </c>
    </row>
    <row r="12" spans="1:7">
      <c r="A12" s="4" t="s">
        <v>572</v>
      </c>
      <c r="B12" s="5" t="n">
        <v>-56767</v>
      </c>
      <c r="C12" s="5" t="n">
        <v>-22023</v>
      </c>
    </row>
    <row r="13" spans="1:7">
      <c r="A13" s="4" t="s">
        <v>69</v>
      </c>
      <c r="B13" s="5" t="n">
        <v>-22023</v>
      </c>
      <c r="C13" s="5" t="n">
        <v>-9483</v>
      </c>
      <c r="D13" s="5" t="n">
        <v>-56767</v>
      </c>
      <c r="E13" s="5" t="n">
        <v>-22023</v>
      </c>
    </row>
    <row r="14" spans="1:7">
      <c r="A14" s="4" t="s">
        <v>576</v>
      </c>
    </row>
    <row r="15" spans="1:7">
      <c r="A15" s="3" t="s">
        <v>570</v>
      </c>
    </row>
    <row r="16" spans="1:7">
      <c r="A16" s="4" t="s">
        <v>571</v>
      </c>
      <c r="B16" s="5" t="n">
        <v>-865</v>
      </c>
      <c r="C16" s="5" t="n">
        <v>-377</v>
      </c>
    </row>
    <row r="17" spans="1:7">
      <c r="A17" s="4" t="s">
        <v>575</v>
      </c>
      <c r="B17" s="5" t="n">
        <v>-659</v>
      </c>
      <c r="C17" s="5" t="n">
        <v>-1884</v>
      </c>
    </row>
    <row r="18" spans="1:7">
      <c r="A18" s="4" t="s">
        <v>577</v>
      </c>
      <c r="B18" s="5" t="n">
        <v>1069</v>
      </c>
      <c r="C18" s="5" t="n">
        <v>1396</v>
      </c>
    </row>
    <row r="19" spans="1:7">
      <c r="A19" s="4" t="s">
        <v>572</v>
      </c>
      <c r="B19" s="5" t="n">
        <v>-455</v>
      </c>
      <c r="C19" s="5" t="n">
        <v>-865</v>
      </c>
    </row>
    <row r="20" spans="1:7">
      <c r="A20" s="4" t="s">
        <v>69</v>
      </c>
      <c r="B20" s="5" t="n">
        <v>-865</v>
      </c>
      <c r="C20" s="5" t="n">
        <v>-377</v>
      </c>
      <c r="D20" s="5" t="n">
        <v>-455</v>
      </c>
      <c r="E20" s="5" t="n">
        <v>-865</v>
      </c>
    </row>
    <row r="21" spans="1:7">
      <c r="A21" s="4" t="s">
        <v>578</v>
      </c>
    </row>
    <row r="22" spans="1:7">
      <c r="A22" s="3" t="s">
        <v>570</v>
      </c>
    </row>
    <row r="23" spans="1:7">
      <c r="A23" s="4" t="s">
        <v>571</v>
      </c>
      <c r="B23" s="5" t="n">
        <v>-22888</v>
      </c>
    </row>
    <row r="24" spans="1:7">
      <c r="A24" s="4" t="s">
        <v>572</v>
      </c>
      <c r="B24" s="5" t="n">
        <v>-57222</v>
      </c>
      <c r="C24" s="5" t="n">
        <v>-22888</v>
      </c>
    </row>
    <row r="25" spans="1:7">
      <c r="A25" s="4" t="s">
        <v>69</v>
      </c>
      <c r="B25" s="5" t="n">
        <v>-22888</v>
      </c>
      <c r="C25" s="5" t="n">
        <v>-22888</v>
      </c>
      <c r="D25" s="5" t="n">
        <v>-57222</v>
      </c>
      <c r="E25" s="5" t="n">
        <v>-22888</v>
      </c>
    </row>
    <row r="26" spans="1:7">
      <c r="A26" s="4" t="s">
        <v>579</v>
      </c>
    </row>
    <row r="27" spans="1:7">
      <c r="A27" s="3" t="s">
        <v>570</v>
      </c>
    </row>
    <row r="28" spans="1:7">
      <c r="A28" s="4" t="s">
        <v>571</v>
      </c>
      <c r="B28" s="5" t="n">
        <v>382</v>
      </c>
    </row>
    <row r="29" spans="1:7">
      <c r="A29" s="4" t="s">
        <v>572</v>
      </c>
      <c r="B29" s="5" t="n">
        <v>1191</v>
      </c>
      <c r="C29" s="5" t="n">
        <v>382</v>
      </c>
    </row>
    <row r="30" spans="1:7">
      <c r="A30" s="4" t="s">
        <v>69</v>
      </c>
      <c r="B30" s="5" t="n">
        <v>382</v>
      </c>
      <c r="C30" s="5" t="n">
        <v>382</v>
      </c>
      <c r="D30" s="5" t="n">
        <v>1191</v>
      </c>
      <c r="E30" s="5" t="n">
        <v>382</v>
      </c>
    </row>
    <row r="31" spans="1:7">
      <c r="A31" s="4" t="s">
        <v>580</v>
      </c>
    </row>
    <row r="32" spans="1:7">
      <c r="A32" s="3" t="s">
        <v>570</v>
      </c>
    </row>
    <row r="33" spans="1:7">
      <c r="A33" s="4" t="s">
        <v>571</v>
      </c>
      <c r="B33" s="5" t="n">
        <v>-22506</v>
      </c>
      <c r="C33" s="5" t="n">
        <v>-9784</v>
      </c>
    </row>
    <row r="34" spans="1:7">
      <c r="A34" s="4" t="s">
        <v>572</v>
      </c>
      <c r="B34" s="5" t="n">
        <v>-56031</v>
      </c>
      <c r="C34" s="5" t="n">
        <v>-22506</v>
      </c>
    </row>
    <row r="35" spans="1:7">
      <c r="A35" s="4" t="s">
        <v>69</v>
      </c>
      <c r="B35" s="7" t="n">
        <v>-22506</v>
      </c>
      <c r="C35" s="7" t="n">
        <v>-9784</v>
      </c>
      <c r="D35" s="5" t="n">
        <v>-56031</v>
      </c>
      <c r="E35" s="5" t="n">
        <v>-22506</v>
      </c>
      <c r="F35" s="7" t="n">
        <v>7437</v>
      </c>
    </row>
    <row r="36" spans="1:7">
      <c r="A36" s="4" t="s">
        <v>573</v>
      </c>
      <c r="D36" s="7" t="n">
        <v>-56031</v>
      </c>
      <c r="E36" s="7" t="n">
        <v>-22506</v>
      </c>
    </row>
    <row r="37" spans="1:7"/>
    <row r="38" spans="1:7">
      <c r="A38" s="4" t="s">
        <v>152</v>
      </c>
      <c r="B38" s="4" t="s">
        <v>192</v>
      </c>
    </row>
  </sheetData>
  <mergeCells count="39">
    <mergeCell ref="A1:A2"/>
    <mergeCell ref="B1:C1"/>
    <mergeCell ref="F1:G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A37:G37"/>
    <mergeCell ref="B38:G3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81</v>
      </c>
      <c r="B1" s="2" t="s">
        <v>1</v>
      </c>
    </row>
    <row r="2" spans="1:4">
      <c r="B2" s="2" t="s">
        <v>2</v>
      </c>
      <c r="C2" s="2" t="s">
        <v>32</v>
      </c>
      <c r="D2" s="2" t="s">
        <v>83</v>
      </c>
    </row>
    <row r="3" spans="1:4">
      <c r="A3" s="3" t="s">
        <v>582</v>
      </c>
    </row>
    <row r="4" spans="1:4">
      <c r="A4" s="4" t="s">
        <v>583</v>
      </c>
      <c r="B4" s="7" t="n">
        <v>1094470</v>
      </c>
      <c r="C4" s="7" t="n">
        <v>1184927</v>
      </c>
    </row>
    <row r="5" spans="1:4">
      <c r="A5" s="4" t="s">
        <v>35</v>
      </c>
      <c r="B5" s="5" t="n">
        <v>4501921</v>
      </c>
      <c r="C5" s="5" t="n">
        <v>5131648</v>
      </c>
    </row>
    <row r="6" spans="1:4">
      <c r="A6" s="4" t="s">
        <v>584</v>
      </c>
      <c r="B6" s="5" t="n">
        <v>940115</v>
      </c>
      <c r="C6" s="5" t="n">
        <v>1148928</v>
      </c>
    </row>
    <row r="7" spans="1:4">
      <c r="A7" s="4" t="s">
        <v>585</v>
      </c>
      <c r="B7" s="5" t="n">
        <v>5596391</v>
      </c>
      <c r="C7" s="5" t="n">
        <v>6316575</v>
      </c>
    </row>
    <row r="8" spans="1:4">
      <c r="A8" s="4" t="s">
        <v>586</v>
      </c>
      <c r="B8" s="5" t="n">
        <v>166800</v>
      </c>
      <c r="C8" s="5" t="n">
        <v>181000</v>
      </c>
      <c r="D8" s="7" t="n">
        <v>179100</v>
      </c>
    </row>
    <row r="9" spans="1:4">
      <c r="A9" s="4" t="s">
        <v>587</v>
      </c>
    </row>
    <row r="10" spans="1:4">
      <c r="A10" s="3" t="s">
        <v>582</v>
      </c>
    </row>
    <row r="11" spans="1:4">
      <c r="A11" s="4" t="s">
        <v>583</v>
      </c>
      <c r="B11" s="5" t="n">
        <v>919951</v>
      </c>
      <c r="C11" s="5" t="n">
        <v>824140</v>
      </c>
    </row>
    <row r="12" spans="1:4">
      <c r="A12" s="4" t="s">
        <v>35</v>
      </c>
      <c r="B12" s="5" t="n">
        <v>3757063</v>
      </c>
      <c r="C12" s="5" t="n">
        <v>3637484</v>
      </c>
    </row>
    <row r="13" spans="1:4">
      <c r="A13" s="4" t="s">
        <v>584</v>
      </c>
      <c r="B13" s="5" t="n">
        <v>734595</v>
      </c>
      <c r="C13" s="5" t="n">
        <v>698456</v>
      </c>
    </row>
    <row r="14" spans="1:4">
      <c r="A14" s="4" t="s">
        <v>585</v>
      </c>
      <c r="B14" s="5" t="n">
        <v>4677014</v>
      </c>
      <c r="C14" s="5" t="n">
        <v>4461624</v>
      </c>
    </row>
    <row r="15" spans="1:4">
      <c r="A15" s="4" t="s">
        <v>588</v>
      </c>
    </row>
    <row r="16" spans="1:4">
      <c r="A16" s="3" t="s">
        <v>582</v>
      </c>
    </row>
    <row r="17" spans="1:4">
      <c r="A17" s="4" t="s">
        <v>583</v>
      </c>
      <c r="B17" s="5" t="n">
        <v>174519</v>
      </c>
      <c r="C17" s="5" t="n">
        <v>360787</v>
      </c>
    </row>
    <row r="18" spans="1:4">
      <c r="A18" s="4" t="s">
        <v>35</v>
      </c>
      <c r="B18" s="5" t="n">
        <v>744858</v>
      </c>
      <c r="C18" s="5" t="n">
        <v>1494164</v>
      </c>
    </row>
    <row r="19" spans="1:4">
      <c r="A19" s="4" t="s">
        <v>584</v>
      </c>
      <c r="B19" s="5" t="n">
        <v>205520</v>
      </c>
      <c r="C19" s="5" t="n">
        <v>450472</v>
      </c>
    </row>
    <row r="20" spans="1:4">
      <c r="A20" s="4" t="s">
        <v>585</v>
      </c>
      <c r="B20" s="7" t="n">
        <v>919377</v>
      </c>
      <c r="C20" s="7" t="n">
        <v>185495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589</v>
      </c>
      <c r="B1" s="2" t="s">
        <v>1</v>
      </c>
    </row>
    <row r="2" spans="1:4">
      <c r="B2" s="2" t="s">
        <v>590</v>
      </c>
      <c r="C2" s="2" t="s">
        <v>591</v>
      </c>
      <c r="D2" s="2" t="s">
        <v>135</v>
      </c>
    </row>
    <row r="3" spans="1:4">
      <c r="A3" s="3" t="s">
        <v>592</v>
      </c>
    </row>
    <row r="4" spans="1:4">
      <c r="A4" s="4" t="s">
        <v>593</v>
      </c>
      <c r="B4" s="7" t="n">
        <v>1192918</v>
      </c>
      <c r="C4" s="7" t="n">
        <v>530440</v>
      </c>
      <c r="D4" s="7" t="n">
        <v>559322</v>
      </c>
    </row>
    <row r="5" spans="1:4">
      <c r="A5" s="4" t="s">
        <v>594</v>
      </c>
    </row>
    <row r="6" spans="1:4">
      <c r="A6" s="3" t="s">
        <v>592</v>
      </c>
    </row>
    <row r="7" spans="1:4">
      <c r="A7" s="4" t="s">
        <v>595</v>
      </c>
      <c r="C7" s="5" t="n">
        <v>22</v>
      </c>
    </row>
    <row r="8" spans="1:4">
      <c r="A8" s="4" t="s">
        <v>596</v>
      </c>
    </row>
    <row r="9" spans="1:4">
      <c r="A9" s="3" t="s">
        <v>592</v>
      </c>
    </row>
    <row r="10" spans="1:4">
      <c r="A10" s="4" t="s">
        <v>597</v>
      </c>
      <c r="C10" s="5" t="n">
        <v>3</v>
      </c>
    </row>
    <row r="11" spans="1:4">
      <c r="A11" s="4" t="s">
        <v>598</v>
      </c>
    </row>
    <row r="12" spans="1:4">
      <c r="A12" s="3" t="s">
        <v>592</v>
      </c>
    </row>
    <row r="13" spans="1:4">
      <c r="A13" s="4" t="s">
        <v>593</v>
      </c>
      <c r="C13" s="7" t="n">
        <v>110300</v>
      </c>
    </row>
    <row r="14" spans="1:4">
      <c r="A14" s="4" t="s">
        <v>599</v>
      </c>
    </row>
    <row r="15" spans="1:4">
      <c r="A15" s="3" t="s">
        <v>592</v>
      </c>
    </row>
    <row r="16" spans="1:4">
      <c r="A16" s="4" t="s">
        <v>595</v>
      </c>
      <c r="B16" s="5" t="n">
        <v>125</v>
      </c>
    </row>
    <row r="17" spans="1:4">
      <c r="A17" s="4" t="s">
        <v>600</v>
      </c>
      <c r="B17" s="5" t="n">
        <v>9463990</v>
      </c>
    </row>
    <row r="18" spans="1:4">
      <c r="A18" s="4" t="s">
        <v>601</v>
      </c>
    </row>
    <row r="19" spans="1:4">
      <c r="A19" s="3" t="s">
        <v>592</v>
      </c>
    </row>
    <row r="20" spans="1:4">
      <c r="A20" s="4" t="s">
        <v>595</v>
      </c>
      <c r="B20" s="5" t="n">
        <v>1</v>
      </c>
    </row>
    <row r="21" spans="1:4">
      <c r="A21" s="4" t="s">
        <v>600</v>
      </c>
      <c r="B21" s="5" t="n">
        <v>171114</v>
      </c>
    </row>
    <row r="22" spans="1:4">
      <c r="A22" s="4" t="s">
        <v>602</v>
      </c>
    </row>
    <row r="23" spans="1:4">
      <c r="A23" s="3" t="s">
        <v>592</v>
      </c>
    </row>
    <row r="24" spans="1:4">
      <c r="A24" s="4" t="s">
        <v>595</v>
      </c>
      <c r="B24" s="5" t="n">
        <v>51</v>
      </c>
    </row>
    <row r="25" spans="1:4">
      <c r="A25" s="4" t="s">
        <v>600</v>
      </c>
      <c r="B25" s="5" t="n">
        <v>3509641</v>
      </c>
    </row>
    <row r="26" spans="1:4">
      <c r="A26" s="4" t="s">
        <v>603</v>
      </c>
    </row>
    <row r="27" spans="1:4">
      <c r="A27" s="3" t="s">
        <v>592</v>
      </c>
    </row>
    <row r="28" spans="1:4">
      <c r="A28" s="4" t="s">
        <v>595</v>
      </c>
      <c r="B28" s="5" t="n">
        <v>1</v>
      </c>
    </row>
    <row r="29" spans="1:4">
      <c r="A29" s="4" t="s">
        <v>600</v>
      </c>
      <c r="B29" s="5" t="n">
        <v>120777</v>
      </c>
    </row>
    <row r="30" spans="1:4">
      <c r="A30" s="4" t="s">
        <v>604</v>
      </c>
    </row>
    <row r="31" spans="1:4">
      <c r="A31" s="3" t="s">
        <v>592</v>
      </c>
    </row>
    <row r="32" spans="1:4">
      <c r="A32" s="4" t="s">
        <v>595</v>
      </c>
      <c r="B32" s="5" t="n">
        <v>23</v>
      </c>
    </row>
    <row r="33" spans="1:4">
      <c r="A33" s="4" t="s">
        <v>600</v>
      </c>
      <c r="B33" s="5" t="n">
        <v>1866161</v>
      </c>
    </row>
    <row r="34" spans="1:4">
      <c r="A34" s="4" t="s">
        <v>605</v>
      </c>
    </row>
    <row r="35" spans="1:4">
      <c r="A35" s="3" t="s">
        <v>592</v>
      </c>
    </row>
    <row r="36" spans="1:4">
      <c r="A36" s="4" t="s">
        <v>595</v>
      </c>
      <c r="B36" s="5" t="n">
        <v>0</v>
      </c>
    </row>
    <row r="37" spans="1:4">
      <c r="A37" s="4" t="s">
        <v>600</v>
      </c>
      <c r="B37" s="5" t="n">
        <v>0</v>
      </c>
    </row>
    <row r="38" spans="1:4">
      <c r="A38" s="4" t="s">
        <v>606</v>
      </c>
    </row>
    <row r="39" spans="1:4">
      <c r="A39" s="3" t="s">
        <v>592</v>
      </c>
    </row>
    <row r="40" spans="1:4">
      <c r="A40" s="4" t="s">
        <v>595</v>
      </c>
      <c r="B40" s="5" t="n">
        <v>18</v>
      </c>
    </row>
    <row r="41" spans="1:4">
      <c r="A41" s="4" t="s">
        <v>600</v>
      </c>
      <c r="B41" s="5" t="n">
        <v>1631295</v>
      </c>
    </row>
    <row r="42" spans="1:4">
      <c r="A42" s="4" t="s">
        <v>607</v>
      </c>
    </row>
    <row r="43" spans="1:4">
      <c r="A43" s="3" t="s">
        <v>592</v>
      </c>
    </row>
    <row r="44" spans="1:4">
      <c r="A44" s="4" t="s">
        <v>595</v>
      </c>
      <c r="B44" s="5" t="n">
        <v>31</v>
      </c>
    </row>
    <row r="45" spans="1:4">
      <c r="A45" s="4" t="s">
        <v>600</v>
      </c>
      <c r="B45" s="5" t="n">
        <v>2165002</v>
      </c>
    </row>
    <row r="46" spans="1:4">
      <c r="A46" s="4" t="s">
        <v>608</v>
      </c>
    </row>
    <row r="47" spans="1:4">
      <c r="A47" s="3" t="s">
        <v>592</v>
      </c>
    </row>
    <row r="48" spans="1:4">
      <c r="A48" s="4" t="s">
        <v>597</v>
      </c>
      <c r="B48" s="5" t="n">
        <v>36</v>
      </c>
    </row>
    <row r="49" spans="1:4">
      <c r="A49" s="4" t="s">
        <v>609</v>
      </c>
    </row>
    <row r="50" spans="1:4">
      <c r="A50" s="3" t="s">
        <v>592</v>
      </c>
    </row>
    <row r="51" spans="1:4">
      <c r="A51" s="4" t="s">
        <v>597</v>
      </c>
      <c r="B51" s="5" t="n">
        <v>5</v>
      </c>
    </row>
    <row r="52" spans="1:4">
      <c r="A52" s="4" t="s">
        <v>610</v>
      </c>
    </row>
    <row r="53" spans="1:4">
      <c r="A53" s="3" t="s">
        <v>592</v>
      </c>
    </row>
    <row r="54" spans="1:4">
      <c r="A54" s="4" t="s">
        <v>597</v>
      </c>
      <c r="B54" s="5" t="n">
        <v>12</v>
      </c>
    </row>
    <row r="55" spans="1:4">
      <c r="A55" s="4" t="s">
        <v>611</v>
      </c>
    </row>
    <row r="56" spans="1:4">
      <c r="A56" s="3" t="s">
        <v>592</v>
      </c>
    </row>
    <row r="57" spans="1:4">
      <c r="A57" s="4" t="s">
        <v>597</v>
      </c>
      <c r="B57" s="5" t="n">
        <v>0</v>
      </c>
    </row>
    <row r="58" spans="1:4">
      <c r="A58" s="4" t="s">
        <v>612</v>
      </c>
    </row>
    <row r="59" spans="1:4">
      <c r="A59" s="3" t="s">
        <v>592</v>
      </c>
    </row>
    <row r="60" spans="1:4">
      <c r="A60" s="4" t="s">
        <v>597</v>
      </c>
      <c r="B60" s="5" t="n">
        <v>0</v>
      </c>
    </row>
    <row r="61" spans="1:4">
      <c r="A61" s="4" t="s">
        <v>613</v>
      </c>
    </row>
    <row r="62" spans="1:4">
      <c r="A62" s="3" t="s">
        <v>592</v>
      </c>
    </row>
    <row r="63" spans="1:4">
      <c r="A63" s="4" t="s">
        <v>597</v>
      </c>
      <c r="B63" s="5" t="n">
        <v>1</v>
      </c>
    </row>
    <row r="64" spans="1:4">
      <c r="A64" s="4" t="s">
        <v>614</v>
      </c>
    </row>
    <row r="65" spans="1:4">
      <c r="A65" s="3" t="s">
        <v>592</v>
      </c>
    </row>
    <row r="66" spans="1:4">
      <c r="A66" s="4" t="s">
        <v>597</v>
      </c>
      <c r="B66" s="5" t="n">
        <v>18</v>
      </c>
    </row>
    <row r="67" spans="1:4">
      <c r="A67" s="4" t="s">
        <v>615</v>
      </c>
    </row>
    <row r="68" spans="1:4">
      <c r="A68" s="3" t="s">
        <v>592</v>
      </c>
    </row>
    <row r="69" spans="1:4">
      <c r="A69" s="4" t="s">
        <v>597</v>
      </c>
      <c r="B69" s="5" t="n">
        <v>0</v>
      </c>
    </row>
    <row r="70" spans="1:4">
      <c r="A70" s="4" t="s">
        <v>616</v>
      </c>
    </row>
    <row r="71" spans="1:4">
      <c r="A71" s="3" t="s">
        <v>592</v>
      </c>
    </row>
    <row r="72" spans="1:4">
      <c r="A72" s="4" t="s">
        <v>593</v>
      </c>
      <c r="B72" s="7" t="n">
        <v>1210555</v>
      </c>
    </row>
    <row r="73" spans="1:4">
      <c r="A73" s="4" t="s">
        <v>617</v>
      </c>
    </row>
    <row r="74" spans="1:4">
      <c r="A74" s="3" t="s">
        <v>592</v>
      </c>
    </row>
    <row r="75" spans="1:4">
      <c r="A75" s="4" t="s">
        <v>593</v>
      </c>
      <c r="B75" s="5" t="n">
        <v>10625</v>
      </c>
    </row>
    <row r="76" spans="1:4">
      <c r="A76" s="4" t="s">
        <v>618</v>
      </c>
    </row>
    <row r="77" spans="1:4">
      <c r="A77" s="3" t="s">
        <v>592</v>
      </c>
    </row>
    <row r="78" spans="1:4">
      <c r="A78" s="4" t="s">
        <v>593</v>
      </c>
      <c r="B78" s="5" t="n">
        <v>505828</v>
      </c>
    </row>
    <row r="79" spans="1:4">
      <c r="A79" s="4" t="s">
        <v>619</v>
      </c>
    </row>
    <row r="80" spans="1:4">
      <c r="A80" s="3" t="s">
        <v>592</v>
      </c>
    </row>
    <row r="81" spans="1:4">
      <c r="A81" s="4" t="s">
        <v>593</v>
      </c>
      <c r="B81" s="5" t="n">
        <v>11200</v>
      </c>
    </row>
    <row r="82" spans="1:4">
      <c r="A82" s="4" t="s">
        <v>620</v>
      </c>
    </row>
    <row r="83" spans="1:4">
      <c r="A83" s="3" t="s">
        <v>592</v>
      </c>
    </row>
    <row r="84" spans="1:4">
      <c r="A84" s="4" t="s">
        <v>593</v>
      </c>
      <c r="B84" s="5" t="n">
        <v>189200</v>
      </c>
    </row>
    <row r="85" spans="1:4">
      <c r="A85" s="4" t="s">
        <v>621</v>
      </c>
    </row>
    <row r="86" spans="1:4">
      <c r="A86" s="3" t="s">
        <v>592</v>
      </c>
    </row>
    <row r="87" spans="1:4">
      <c r="A87" s="4" t="s">
        <v>593</v>
      </c>
      <c r="B87" s="5" t="n">
        <v>2640</v>
      </c>
    </row>
    <row r="88" spans="1:4">
      <c r="A88" s="4" t="s">
        <v>622</v>
      </c>
    </row>
    <row r="89" spans="1:4">
      <c r="A89" s="3" t="s">
        <v>592</v>
      </c>
    </row>
    <row r="90" spans="1:4">
      <c r="A90" s="4" t="s">
        <v>593</v>
      </c>
      <c r="B90" s="5" t="n">
        <v>224241</v>
      </c>
    </row>
    <row r="91" spans="1:4">
      <c r="A91" s="4" t="s">
        <v>623</v>
      </c>
    </row>
    <row r="92" spans="1:4">
      <c r="A92" s="3" t="s">
        <v>592</v>
      </c>
    </row>
    <row r="93" spans="1:4">
      <c r="A93" s="4" t="s">
        <v>593</v>
      </c>
      <c r="B93" s="5" t="n">
        <v>266821</v>
      </c>
    </row>
    <row r="94" spans="1:4">
      <c r="A94" s="4" t="s">
        <v>624</v>
      </c>
    </row>
    <row r="95" spans="1:4">
      <c r="A95" s="3" t="s">
        <v>592</v>
      </c>
    </row>
    <row r="96" spans="1:4">
      <c r="A96" s="4" t="s">
        <v>595</v>
      </c>
      <c r="C96" s="5" t="n">
        <v>81</v>
      </c>
    </row>
    <row r="97" spans="1:4">
      <c r="A97" s="4" t="s">
        <v>600</v>
      </c>
      <c r="C97" s="5" t="n">
        <v>5710173</v>
      </c>
    </row>
    <row r="98" spans="1:4">
      <c r="A98" s="4" t="s">
        <v>625</v>
      </c>
    </row>
    <row r="99" spans="1:4">
      <c r="A99" s="3" t="s">
        <v>592</v>
      </c>
    </row>
    <row r="100" spans="1:4">
      <c r="A100" s="4" t="s">
        <v>595</v>
      </c>
      <c r="C100" s="5" t="n">
        <v>4</v>
      </c>
    </row>
    <row r="101" spans="1:4">
      <c r="A101" s="4" t="s">
        <v>600</v>
      </c>
      <c r="C101" s="5" t="n">
        <v>874125</v>
      </c>
    </row>
    <row r="102" spans="1:4">
      <c r="A102" s="4" t="s">
        <v>626</v>
      </c>
    </row>
    <row r="103" spans="1:4">
      <c r="A103" s="3" t="s">
        <v>592</v>
      </c>
    </row>
    <row r="104" spans="1:4">
      <c r="A104" s="4" t="s">
        <v>595</v>
      </c>
      <c r="C104" s="5" t="n">
        <v>2</v>
      </c>
    </row>
    <row r="105" spans="1:4">
      <c r="A105" s="4" t="s">
        <v>600</v>
      </c>
      <c r="C105" s="5" t="n">
        <v>222642</v>
      </c>
    </row>
    <row r="106" spans="1:4">
      <c r="A106" s="4" t="s">
        <v>627</v>
      </c>
    </row>
    <row r="107" spans="1:4">
      <c r="A107" s="3" t="s">
        <v>592</v>
      </c>
    </row>
    <row r="108" spans="1:4">
      <c r="A108" s="4" t="s">
        <v>595</v>
      </c>
      <c r="C108" s="5" t="n">
        <v>7</v>
      </c>
    </row>
    <row r="109" spans="1:4">
      <c r="A109" s="4" t="s">
        <v>600</v>
      </c>
      <c r="C109" s="5" t="n">
        <v>569618</v>
      </c>
    </row>
    <row r="110" spans="1:4">
      <c r="A110" s="4" t="s">
        <v>628</v>
      </c>
    </row>
    <row r="111" spans="1:4">
      <c r="A111" s="3" t="s">
        <v>592</v>
      </c>
    </row>
    <row r="112" spans="1:4">
      <c r="A112" s="4" t="s">
        <v>595</v>
      </c>
      <c r="C112" s="5" t="n">
        <v>41</v>
      </c>
    </row>
    <row r="113" spans="1:4">
      <c r="A113" s="4" t="s">
        <v>629</v>
      </c>
    </row>
    <row r="114" spans="1:4">
      <c r="A114" s="3" t="s">
        <v>592</v>
      </c>
    </row>
    <row r="115" spans="1:4">
      <c r="A115" s="4" t="s">
        <v>595</v>
      </c>
      <c r="C115" s="5" t="n">
        <v>46</v>
      </c>
    </row>
    <row r="116" spans="1:4">
      <c r="A116" s="4" t="s">
        <v>600</v>
      </c>
      <c r="C116" s="5" t="n">
        <v>2724489</v>
      </c>
    </row>
    <row r="117" spans="1:4">
      <c r="A117" s="4" t="s">
        <v>630</v>
      </c>
    </row>
    <row r="118" spans="1:4">
      <c r="A118" s="3" t="s">
        <v>592</v>
      </c>
    </row>
    <row r="119" spans="1:4">
      <c r="A119" s="4" t="s">
        <v>595</v>
      </c>
      <c r="C119" s="5" t="n">
        <v>22</v>
      </c>
    </row>
    <row r="120" spans="1:4">
      <c r="A120" s="4" t="s">
        <v>600</v>
      </c>
      <c r="C120" s="5" t="n">
        <v>1319299</v>
      </c>
    </row>
    <row r="121" spans="1:4">
      <c r="A121" s="4" t="s">
        <v>631</v>
      </c>
    </row>
    <row r="122" spans="1:4">
      <c r="A122" s="3" t="s">
        <v>592</v>
      </c>
    </row>
    <row r="123" spans="1:4">
      <c r="A123" s="4" t="s">
        <v>597</v>
      </c>
      <c r="C123" s="5" t="n">
        <v>23</v>
      </c>
    </row>
    <row r="124" spans="1:4">
      <c r="A124" s="4" t="s">
        <v>632</v>
      </c>
    </row>
    <row r="125" spans="1:4">
      <c r="A125" s="3" t="s">
        <v>592</v>
      </c>
    </row>
    <row r="126" spans="1:4">
      <c r="A126" s="4" t="s">
        <v>597</v>
      </c>
      <c r="C126" s="5" t="n">
        <v>0</v>
      </c>
    </row>
    <row r="127" spans="1:4">
      <c r="A127" s="4" t="s">
        <v>633</v>
      </c>
    </row>
    <row r="128" spans="1:4">
      <c r="A128" s="3" t="s">
        <v>592</v>
      </c>
    </row>
    <row r="129" spans="1:4">
      <c r="A129" s="4" t="s">
        <v>597</v>
      </c>
      <c r="C129" s="5" t="n">
        <v>0</v>
      </c>
    </row>
    <row r="130" spans="1:4">
      <c r="A130" s="4" t="s">
        <v>634</v>
      </c>
    </row>
    <row r="131" spans="1:4">
      <c r="A131" s="3" t="s">
        <v>592</v>
      </c>
    </row>
    <row r="132" spans="1:4">
      <c r="A132" s="4" t="s">
        <v>597</v>
      </c>
      <c r="C132" s="5" t="n">
        <v>0</v>
      </c>
    </row>
    <row r="133" spans="1:4">
      <c r="A133" s="4" t="s">
        <v>635</v>
      </c>
    </row>
    <row r="134" spans="1:4">
      <c r="A134" s="3" t="s">
        <v>592</v>
      </c>
    </row>
    <row r="135" spans="1:4">
      <c r="A135" s="4" t="s">
        <v>597</v>
      </c>
      <c r="C135" s="5" t="n">
        <v>20</v>
      </c>
    </row>
    <row r="136" spans="1:4">
      <c r="A136" s="4" t="s">
        <v>636</v>
      </c>
    </row>
    <row r="137" spans="1:4">
      <c r="A137" s="3" t="s">
        <v>592</v>
      </c>
    </row>
    <row r="138" spans="1:4">
      <c r="A138" s="4" t="s">
        <v>597</v>
      </c>
      <c r="C138" s="5" t="n">
        <v>20</v>
      </c>
    </row>
    <row r="139" spans="1:4">
      <c r="A139" s="4" t="s">
        <v>637</v>
      </c>
    </row>
    <row r="140" spans="1:4">
      <c r="A140" s="3" t="s">
        <v>592</v>
      </c>
    </row>
    <row r="141" spans="1:4">
      <c r="A141" s="4" t="s">
        <v>597</v>
      </c>
      <c r="C141" s="5" t="n">
        <v>3</v>
      </c>
    </row>
    <row r="142" spans="1:4">
      <c r="A142" s="4" t="s">
        <v>638</v>
      </c>
    </row>
    <row r="143" spans="1:4">
      <c r="A143" s="3" t="s">
        <v>592</v>
      </c>
    </row>
    <row r="144" spans="1:4">
      <c r="A144" s="4" t="s">
        <v>593</v>
      </c>
      <c r="C144" s="7" t="n">
        <v>545133</v>
      </c>
    </row>
    <row r="145" spans="1:4">
      <c r="A145" s="4" t="s">
        <v>639</v>
      </c>
    </row>
    <row r="146" spans="1:4">
      <c r="A146" s="3" t="s">
        <v>592</v>
      </c>
    </row>
    <row r="147" spans="1:4">
      <c r="A147" s="4" t="s">
        <v>593</v>
      </c>
      <c r="C147" s="5" t="n">
        <v>55425</v>
      </c>
    </row>
    <row r="148" spans="1:4">
      <c r="A148" s="4" t="s">
        <v>640</v>
      </c>
    </row>
    <row r="149" spans="1:4">
      <c r="A149" s="3" t="s">
        <v>592</v>
      </c>
    </row>
    <row r="150" spans="1:4">
      <c r="A150" s="4" t="s">
        <v>593</v>
      </c>
      <c r="C150" s="5" t="n">
        <v>25700</v>
      </c>
    </row>
    <row r="151" spans="1:4">
      <c r="A151" s="4" t="s">
        <v>641</v>
      </c>
    </row>
    <row r="152" spans="1:4">
      <c r="A152" s="3" t="s">
        <v>592</v>
      </c>
    </row>
    <row r="153" spans="1:4">
      <c r="A153" s="4" t="s">
        <v>593</v>
      </c>
      <c r="C153" s="5" t="n">
        <v>37371</v>
      </c>
    </row>
    <row r="154" spans="1:4">
      <c r="A154" s="4" t="s">
        <v>642</v>
      </c>
    </row>
    <row r="155" spans="1:4">
      <c r="A155" s="3" t="s">
        <v>592</v>
      </c>
    </row>
    <row r="156" spans="1:4">
      <c r="A156" s="4" t="s">
        <v>643</v>
      </c>
      <c r="B156" s="7" t="n">
        <v>14300</v>
      </c>
      <c r="C156" s="5" t="n">
        <v>14300</v>
      </c>
    </row>
    <row r="157" spans="1:4">
      <c r="A157" s="4" t="s">
        <v>644</v>
      </c>
    </row>
    <row r="158" spans="1:4">
      <c r="A158" s="3" t="s">
        <v>592</v>
      </c>
    </row>
    <row r="159" spans="1:4">
      <c r="A159" s="4" t="s">
        <v>593</v>
      </c>
      <c r="C159" s="5" t="n">
        <v>316583</v>
      </c>
    </row>
    <row r="160" spans="1:4">
      <c r="A160" s="4" t="s">
        <v>645</v>
      </c>
    </row>
    <row r="161" spans="1:4">
      <c r="A161" s="3" t="s">
        <v>592</v>
      </c>
    </row>
    <row r="162" spans="1:4">
      <c r="A162" s="4" t="s">
        <v>593</v>
      </c>
      <c r="C162" s="7" t="n">
        <v>11005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46</v>
      </c>
      <c r="B1" s="2" t="s">
        <v>1</v>
      </c>
    </row>
    <row r="2" spans="1:3">
      <c r="B2" s="2" t="s">
        <v>590</v>
      </c>
      <c r="C2" s="2" t="s">
        <v>591</v>
      </c>
    </row>
    <row r="3" spans="1:3">
      <c r="A3" s="4" t="s">
        <v>647</v>
      </c>
    </row>
    <row r="4" spans="1:3">
      <c r="A4" s="3" t="s">
        <v>648</v>
      </c>
    </row>
    <row r="5" spans="1:3">
      <c r="A5" s="4" t="s">
        <v>595</v>
      </c>
      <c r="B5" s="5" t="n">
        <v>1</v>
      </c>
    </row>
    <row r="6" spans="1:3">
      <c r="A6" s="4" t="s">
        <v>600</v>
      </c>
      <c r="B6" s="5" t="n">
        <v>73160</v>
      </c>
    </row>
    <row r="7" spans="1:3">
      <c r="A7" s="4" t="s">
        <v>649</v>
      </c>
    </row>
    <row r="8" spans="1:3">
      <c r="A8" s="3" t="s">
        <v>648</v>
      </c>
    </row>
    <row r="9" spans="1:3">
      <c r="A9" s="4" t="s">
        <v>595</v>
      </c>
      <c r="B9" s="5" t="n">
        <v>0</v>
      </c>
    </row>
    <row r="10" spans="1:3">
      <c r="A10" s="4" t="s">
        <v>600</v>
      </c>
      <c r="B10" s="5" t="n">
        <v>0</v>
      </c>
    </row>
    <row r="11" spans="1:3">
      <c r="A11" s="4" t="s">
        <v>650</v>
      </c>
    </row>
    <row r="12" spans="1:3">
      <c r="A12" s="3" t="s">
        <v>648</v>
      </c>
    </row>
    <row r="13" spans="1:3">
      <c r="A13" s="4" t="s">
        <v>595</v>
      </c>
      <c r="B13" s="5" t="n">
        <v>1</v>
      </c>
    </row>
    <row r="14" spans="1:3">
      <c r="A14" s="4" t="s">
        <v>600</v>
      </c>
      <c r="B14" s="5" t="n">
        <v>73160</v>
      </c>
    </row>
    <row r="15" spans="1:3">
      <c r="A15" s="4" t="s">
        <v>651</v>
      </c>
    </row>
    <row r="16" spans="1:3">
      <c r="A16" s="3" t="s">
        <v>648</v>
      </c>
    </row>
    <row r="17" spans="1:3">
      <c r="A17" s="4" t="s">
        <v>595</v>
      </c>
      <c r="B17" s="5" t="n">
        <v>0</v>
      </c>
    </row>
    <row r="18" spans="1:3">
      <c r="A18" s="4" t="s">
        <v>600</v>
      </c>
      <c r="B18" s="5" t="n">
        <v>0</v>
      </c>
    </row>
    <row r="19" spans="1:3">
      <c r="A19" s="4" t="s">
        <v>652</v>
      </c>
    </row>
    <row r="20" spans="1:3">
      <c r="A20" s="3" t="s">
        <v>648</v>
      </c>
    </row>
    <row r="21" spans="1:3">
      <c r="A21" s="4" t="s">
        <v>595</v>
      </c>
      <c r="B21" s="5" t="n">
        <v>0</v>
      </c>
    </row>
    <row r="22" spans="1:3">
      <c r="A22" s="4" t="s">
        <v>600</v>
      </c>
      <c r="B22" s="5" t="n">
        <v>0</v>
      </c>
    </row>
    <row r="23" spans="1:3">
      <c r="A23" s="4" t="s">
        <v>653</v>
      </c>
    </row>
    <row r="24" spans="1:3">
      <c r="A24" s="3" t="s">
        <v>648</v>
      </c>
    </row>
    <row r="25" spans="1:3">
      <c r="A25" s="4" t="s">
        <v>595</v>
      </c>
      <c r="B25" s="5" t="n">
        <v>0</v>
      </c>
    </row>
    <row r="26" spans="1:3">
      <c r="A26" s="4" t="s">
        <v>600</v>
      </c>
      <c r="B26" s="5" t="n">
        <v>0</v>
      </c>
    </row>
    <row r="27" spans="1:3">
      <c r="A27" s="4" t="s">
        <v>654</v>
      </c>
    </row>
    <row r="28" spans="1:3">
      <c r="A28" s="3" t="s">
        <v>648</v>
      </c>
    </row>
    <row r="29" spans="1:3">
      <c r="A29" s="4" t="s">
        <v>595</v>
      </c>
      <c r="B29" s="5" t="n">
        <v>0</v>
      </c>
    </row>
    <row r="30" spans="1:3">
      <c r="A30" s="4" t="s">
        <v>600</v>
      </c>
      <c r="B30" s="5" t="n">
        <v>0</v>
      </c>
    </row>
    <row r="31" spans="1:3">
      <c r="A31" s="4" t="s">
        <v>655</v>
      </c>
    </row>
    <row r="32" spans="1:3">
      <c r="A32" s="3" t="s">
        <v>648</v>
      </c>
    </row>
    <row r="33" spans="1:3">
      <c r="A33" s="4" t="s">
        <v>597</v>
      </c>
      <c r="B33" s="5" t="n">
        <v>217</v>
      </c>
    </row>
    <row r="34" spans="1:3">
      <c r="A34" s="4" t="s">
        <v>656</v>
      </c>
    </row>
    <row r="35" spans="1:3">
      <c r="A35" s="3" t="s">
        <v>648</v>
      </c>
    </row>
    <row r="36" spans="1:3">
      <c r="A36" s="4" t="s">
        <v>597</v>
      </c>
      <c r="B36" s="5" t="n">
        <v>13</v>
      </c>
    </row>
    <row r="37" spans="1:3">
      <c r="A37" s="4" t="s">
        <v>657</v>
      </c>
    </row>
    <row r="38" spans="1:3">
      <c r="A38" s="3" t="s">
        <v>648</v>
      </c>
    </row>
    <row r="39" spans="1:3">
      <c r="A39" s="4" t="s">
        <v>597</v>
      </c>
      <c r="B39" s="5" t="n">
        <v>6</v>
      </c>
    </row>
    <row r="40" spans="1:3">
      <c r="A40" s="4" t="s">
        <v>658</v>
      </c>
    </row>
    <row r="41" spans="1:3">
      <c r="A41" s="3" t="s">
        <v>648</v>
      </c>
    </row>
    <row r="42" spans="1:3">
      <c r="A42" s="4" t="s">
        <v>597</v>
      </c>
      <c r="B42" s="5" t="n">
        <v>76</v>
      </c>
    </row>
    <row r="43" spans="1:3">
      <c r="A43" s="4" t="s">
        <v>659</v>
      </c>
    </row>
    <row r="44" spans="1:3">
      <c r="A44" s="3" t="s">
        <v>648</v>
      </c>
    </row>
    <row r="45" spans="1:3">
      <c r="A45" s="4" t="s">
        <v>597</v>
      </c>
      <c r="B45" s="5" t="n">
        <v>6</v>
      </c>
    </row>
    <row r="46" spans="1:3">
      <c r="A46" s="4" t="s">
        <v>660</v>
      </c>
    </row>
    <row r="47" spans="1:3">
      <c r="A47" s="3" t="s">
        <v>648</v>
      </c>
    </row>
    <row r="48" spans="1:3">
      <c r="A48" s="4" t="s">
        <v>597</v>
      </c>
      <c r="B48" s="5" t="n">
        <v>8</v>
      </c>
    </row>
    <row r="49" spans="1:3">
      <c r="A49" s="4" t="s">
        <v>661</v>
      </c>
    </row>
    <row r="50" spans="1:3">
      <c r="A50" s="3" t="s">
        <v>648</v>
      </c>
    </row>
    <row r="51" spans="1:3">
      <c r="A51" s="4" t="s">
        <v>597</v>
      </c>
      <c r="B51" s="5" t="n">
        <v>108</v>
      </c>
    </row>
    <row r="52" spans="1:3">
      <c r="A52" s="4" t="s">
        <v>662</v>
      </c>
    </row>
    <row r="53" spans="1:3">
      <c r="A53" s="3" t="s">
        <v>648</v>
      </c>
    </row>
    <row r="54" spans="1:3">
      <c r="A54" s="4" t="s">
        <v>663</v>
      </c>
      <c r="B54" s="7" t="n">
        <v>60892</v>
      </c>
    </row>
    <row r="55" spans="1:3">
      <c r="A55" s="4" t="s">
        <v>664</v>
      </c>
    </row>
    <row r="56" spans="1:3">
      <c r="A56" s="3" t="s">
        <v>648</v>
      </c>
    </row>
    <row r="57" spans="1:3">
      <c r="A57" s="4" t="s">
        <v>663</v>
      </c>
      <c r="B57" s="5" t="n">
        <v>2251</v>
      </c>
    </row>
    <row r="58" spans="1:3">
      <c r="A58" s="4" t="s">
        <v>665</v>
      </c>
    </row>
    <row r="59" spans="1:3">
      <c r="A59" s="3" t="s">
        <v>648</v>
      </c>
    </row>
    <row r="60" spans="1:3">
      <c r="A60" s="4" t="s">
        <v>663</v>
      </c>
      <c r="B60" s="5" t="n">
        <v>11064</v>
      </c>
    </row>
    <row r="61" spans="1:3">
      <c r="A61" s="4" t="s">
        <v>666</v>
      </c>
    </row>
    <row r="62" spans="1:3">
      <c r="A62" s="3" t="s">
        <v>648</v>
      </c>
    </row>
    <row r="63" spans="1:3">
      <c r="A63" s="4" t="s">
        <v>663</v>
      </c>
      <c r="B63" s="5" t="n">
        <v>15395</v>
      </c>
    </row>
    <row r="64" spans="1:3">
      <c r="A64" s="4" t="s">
        <v>667</v>
      </c>
    </row>
    <row r="65" spans="1:3">
      <c r="A65" s="3" t="s">
        <v>648</v>
      </c>
    </row>
    <row r="66" spans="1:3">
      <c r="A66" s="4" t="s">
        <v>663</v>
      </c>
      <c r="B66" s="5" t="n">
        <v>13943</v>
      </c>
    </row>
    <row r="67" spans="1:3">
      <c r="A67" s="4" t="s">
        <v>668</v>
      </c>
    </row>
    <row r="68" spans="1:3">
      <c r="A68" s="3" t="s">
        <v>648</v>
      </c>
    </row>
    <row r="69" spans="1:3">
      <c r="A69" s="4" t="s">
        <v>663</v>
      </c>
      <c r="B69" s="5" t="n">
        <v>3344</v>
      </c>
    </row>
    <row r="70" spans="1:3">
      <c r="A70" s="4" t="s">
        <v>669</v>
      </c>
    </row>
    <row r="71" spans="1:3">
      <c r="A71" s="3" t="s">
        <v>648</v>
      </c>
    </row>
    <row r="72" spans="1:3">
      <c r="A72" s="4" t="s">
        <v>663</v>
      </c>
      <c r="B72" s="7" t="n">
        <v>14895</v>
      </c>
    </row>
    <row r="73" spans="1:3">
      <c r="A73" s="4" t="s">
        <v>670</v>
      </c>
    </row>
    <row r="74" spans="1:3">
      <c r="A74" s="3" t="s">
        <v>648</v>
      </c>
    </row>
    <row r="75" spans="1:3">
      <c r="A75" s="4" t="s">
        <v>595</v>
      </c>
      <c r="C75" s="5" t="n">
        <v>5</v>
      </c>
    </row>
    <row r="76" spans="1:3">
      <c r="A76" s="4" t="s">
        <v>600</v>
      </c>
      <c r="C76" s="5" t="n">
        <v>1529211</v>
      </c>
    </row>
    <row r="77" spans="1:3">
      <c r="A77" s="4" t="s">
        <v>671</v>
      </c>
    </row>
    <row r="78" spans="1:3">
      <c r="A78" s="3" t="s">
        <v>648</v>
      </c>
    </row>
    <row r="79" spans="1:3">
      <c r="A79" s="4" t="s">
        <v>595</v>
      </c>
      <c r="C79" s="5" t="n">
        <v>0</v>
      </c>
    </row>
    <row r="80" spans="1:3">
      <c r="A80" s="4" t="s">
        <v>600</v>
      </c>
      <c r="C80" s="5" t="n">
        <v>0</v>
      </c>
    </row>
    <row r="81" spans="1:3">
      <c r="A81" s="4" t="s">
        <v>672</v>
      </c>
    </row>
    <row r="82" spans="1:3">
      <c r="A82" s="3" t="s">
        <v>648</v>
      </c>
    </row>
    <row r="83" spans="1:3">
      <c r="A83" s="4" t="s">
        <v>595</v>
      </c>
      <c r="C83" s="5" t="n">
        <v>0</v>
      </c>
    </row>
    <row r="84" spans="1:3">
      <c r="A84" s="4" t="s">
        <v>600</v>
      </c>
      <c r="C84" s="5" t="n">
        <v>0</v>
      </c>
    </row>
    <row r="85" spans="1:3">
      <c r="A85" s="4" t="s">
        <v>673</v>
      </c>
    </row>
    <row r="86" spans="1:3">
      <c r="A86" s="3" t="s">
        <v>648</v>
      </c>
    </row>
    <row r="87" spans="1:3">
      <c r="A87" s="4" t="s">
        <v>595</v>
      </c>
      <c r="C87" s="5" t="n">
        <v>1</v>
      </c>
    </row>
    <row r="88" spans="1:3">
      <c r="A88" s="4" t="s">
        <v>600</v>
      </c>
      <c r="C88" s="5" t="n">
        <v>410059</v>
      </c>
    </row>
    <row r="89" spans="1:3">
      <c r="A89" s="4" t="s">
        <v>674</v>
      </c>
    </row>
    <row r="90" spans="1:3">
      <c r="A90" s="3" t="s">
        <v>648</v>
      </c>
    </row>
    <row r="91" spans="1:3">
      <c r="A91" s="4" t="s">
        <v>595</v>
      </c>
      <c r="C91" s="5" t="n">
        <v>3</v>
      </c>
    </row>
    <row r="92" spans="1:3">
      <c r="A92" s="4" t="s">
        <v>600</v>
      </c>
      <c r="C92" s="5" t="n">
        <v>921196</v>
      </c>
    </row>
    <row r="93" spans="1:3">
      <c r="A93" s="4" t="s">
        <v>675</v>
      </c>
    </row>
    <row r="94" spans="1:3">
      <c r="A94" s="3" t="s">
        <v>648</v>
      </c>
    </row>
    <row r="95" spans="1:3">
      <c r="A95" s="4" t="s">
        <v>595</v>
      </c>
      <c r="C95" s="5" t="n">
        <v>1</v>
      </c>
    </row>
    <row r="96" spans="1:3">
      <c r="A96" s="4" t="s">
        <v>600</v>
      </c>
      <c r="C96" s="5" t="n">
        <v>197956</v>
      </c>
    </row>
    <row r="97" spans="1:3">
      <c r="A97" s="4" t="s">
        <v>676</v>
      </c>
    </row>
    <row r="98" spans="1:3">
      <c r="A98" s="3" t="s">
        <v>648</v>
      </c>
    </row>
    <row r="99" spans="1:3">
      <c r="A99" s="4" t="s">
        <v>597</v>
      </c>
      <c r="C99" s="5" t="n">
        <v>758</v>
      </c>
    </row>
    <row r="100" spans="1:3">
      <c r="A100" s="4" t="s">
        <v>677</v>
      </c>
    </row>
    <row r="101" spans="1:3">
      <c r="A101" s="3" t="s">
        <v>648</v>
      </c>
    </row>
    <row r="102" spans="1:3">
      <c r="A102" s="4" t="s">
        <v>597</v>
      </c>
      <c r="C102" s="5" t="n">
        <v>94</v>
      </c>
    </row>
    <row r="103" spans="1:3">
      <c r="A103" s="4" t="s">
        <v>678</v>
      </c>
    </row>
    <row r="104" spans="1:3">
      <c r="A104" s="3" t="s">
        <v>648</v>
      </c>
    </row>
    <row r="105" spans="1:3">
      <c r="A105" s="4" t="s">
        <v>597</v>
      </c>
      <c r="C105" s="5" t="n">
        <v>281</v>
      </c>
    </row>
    <row r="106" spans="1:3">
      <c r="A106" s="4" t="s">
        <v>679</v>
      </c>
    </row>
    <row r="107" spans="1:3">
      <c r="A107" s="3" t="s">
        <v>648</v>
      </c>
    </row>
    <row r="108" spans="1:3">
      <c r="A108" s="4" t="s">
        <v>597</v>
      </c>
      <c r="C108" s="5" t="n">
        <v>56</v>
      </c>
    </row>
    <row r="109" spans="1:3">
      <c r="A109" s="4" t="s">
        <v>680</v>
      </c>
    </row>
    <row r="110" spans="1:3">
      <c r="A110" s="3" t="s">
        <v>648</v>
      </c>
    </row>
    <row r="111" spans="1:3">
      <c r="A111" s="4" t="s">
        <v>597</v>
      </c>
      <c r="C111" s="5" t="n">
        <v>139</v>
      </c>
    </row>
    <row r="112" spans="1:3">
      <c r="A112" s="4" t="s">
        <v>681</v>
      </c>
    </row>
    <row r="113" spans="1:3">
      <c r="A113" s="3" t="s">
        <v>648</v>
      </c>
    </row>
    <row r="114" spans="1:3">
      <c r="A114" s="4" t="s">
        <v>597</v>
      </c>
      <c r="C114" s="5" t="n">
        <v>188</v>
      </c>
    </row>
    <row r="115" spans="1:3">
      <c r="A115" s="4" t="s">
        <v>682</v>
      </c>
    </row>
    <row r="116" spans="1:3">
      <c r="A116" s="3" t="s">
        <v>648</v>
      </c>
    </row>
    <row r="117" spans="1:3">
      <c r="A117" s="4" t="s">
        <v>663</v>
      </c>
      <c r="C117" s="7" t="n">
        <v>220415</v>
      </c>
    </row>
    <row r="118" spans="1:3">
      <c r="A118" s="4" t="s">
        <v>683</v>
      </c>
    </row>
    <row r="119" spans="1:3">
      <c r="A119" s="3" t="s">
        <v>648</v>
      </c>
    </row>
    <row r="120" spans="1:3">
      <c r="A120" s="4" t="s">
        <v>663</v>
      </c>
      <c r="C120" s="5" t="n">
        <v>1727</v>
      </c>
    </row>
    <row r="121" spans="1:3">
      <c r="A121" s="4" t="s">
        <v>684</v>
      </c>
    </row>
    <row r="122" spans="1:3">
      <c r="A122" s="3" t="s">
        <v>648</v>
      </c>
    </row>
    <row r="123" spans="1:3">
      <c r="A123" s="4" t="s">
        <v>663</v>
      </c>
      <c r="C123" s="5" t="n">
        <v>62402</v>
      </c>
    </row>
    <row r="124" spans="1:3">
      <c r="A124" s="4" t="s">
        <v>685</v>
      </c>
    </row>
    <row r="125" spans="1:3">
      <c r="A125" s="3" t="s">
        <v>648</v>
      </c>
    </row>
    <row r="126" spans="1:3">
      <c r="A126" s="4" t="s">
        <v>663</v>
      </c>
      <c r="C126" s="5" t="n">
        <v>45248</v>
      </c>
    </row>
    <row r="127" spans="1:3">
      <c r="A127" s="4" t="s">
        <v>686</v>
      </c>
    </row>
    <row r="128" spans="1:3">
      <c r="A128" s="3" t="s">
        <v>648</v>
      </c>
    </row>
    <row r="129" spans="1:3">
      <c r="A129" s="4" t="s">
        <v>663</v>
      </c>
      <c r="C129" s="5" t="n">
        <v>86497</v>
      </c>
    </row>
    <row r="130" spans="1:3">
      <c r="A130" s="4" t="s">
        <v>687</v>
      </c>
    </row>
    <row r="131" spans="1:3">
      <c r="A131" s="3" t="s">
        <v>648</v>
      </c>
    </row>
    <row r="132" spans="1:3">
      <c r="A132" s="4" t="s">
        <v>663</v>
      </c>
      <c r="C132" s="7" t="n">
        <v>2454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34"/>
    <col customWidth="1" max="3" min="3" width="32"/>
    <col customWidth="1" max="4" min="4" width="35"/>
  </cols>
  <sheetData>
    <row r="1" spans="1:4">
      <c r="A1" s="1" t="s">
        <v>688</v>
      </c>
      <c r="B1" s="2" t="s">
        <v>1</v>
      </c>
    </row>
    <row r="2" spans="1:4">
      <c r="B2" s="2" t="s">
        <v>689</v>
      </c>
      <c r="C2" s="2" t="s">
        <v>690</v>
      </c>
      <c r="D2" s="2" t="s">
        <v>691</v>
      </c>
    </row>
    <row r="3" spans="1:4">
      <c r="A3" s="3" t="s">
        <v>692</v>
      </c>
    </row>
    <row r="4" spans="1:4">
      <c r="A4" s="4" t="s">
        <v>593</v>
      </c>
      <c r="B4" s="7" t="n">
        <v>1192918</v>
      </c>
      <c r="C4" s="7" t="n">
        <v>530440</v>
      </c>
      <c r="D4" s="7" t="n">
        <v>559322</v>
      </c>
    </row>
    <row r="5" spans="1:4">
      <c r="A5" s="4" t="s">
        <v>693</v>
      </c>
    </row>
    <row r="6" spans="1:4">
      <c r="A6" s="3" t="s">
        <v>692</v>
      </c>
    </row>
    <row r="7" spans="1:4">
      <c r="A7" s="4" t="s">
        <v>433</v>
      </c>
      <c r="B7" s="4" t="s">
        <v>694</v>
      </c>
    </row>
    <row r="8" spans="1:4">
      <c r="A8" s="4" t="s">
        <v>600</v>
      </c>
      <c r="B8" s="5" t="n">
        <v>4500</v>
      </c>
    </row>
    <row r="9" spans="1:4">
      <c r="A9" s="4" t="s">
        <v>695</v>
      </c>
    </row>
    <row r="10" spans="1:4">
      <c r="A10" s="3" t="s">
        <v>692</v>
      </c>
    </row>
    <row r="11" spans="1:4">
      <c r="A11" s="4" t="s">
        <v>696</v>
      </c>
      <c r="C11" s="5" t="n">
        <v>198000</v>
      </c>
    </row>
    <row r="12" spans="1:4">
      <c r="A12" s="4" t="s">
        <v>593</v>
      </c>
      <c r="C12" s="7" t="n">
        <v>8500</v>
      </c>
    </row>
    <row r="13" spans="1:4">
      <c r="A13" s="4" t="s">
        <v>697</v>
      </c>
    </row>
    <row r="14" spans="1:4">
      <c r="A14" s="3" t="s">
        <v>692</v>
      </c>
    </row>
    <row r="15" spans="1:4">
      <c r="A15" s="4" t="s">
        <v>698</v>
      </c>
      <c r="B15" s="5" t="n">
        <v>1</v>
      </c>
    </row>
    <row r="16" spans="1:4">
      <c r="A16" s="4" t="s">
        <v>600</v>
      </c>
      <c r="B16" s="5" t="n">
        <v>302</v>
      </c>
    </row>
    <row r="17" spans="1:4">
      <c r="A17" s="4" t="s">
        <v>699</v>
      </c>
      <c r="B17" s="7" t="n">
        <v>20500</v>
      </c>
    </row>
    <row r="18" spans="1:4">
      <c r="A18" s="4" t="s">
        <v>700</v>
      </c>
    </row>
    <row r="19" spans="1:4">
      <c r="A19" s="3" t="s">
        <v>692</v>
      </c>
    </row>
    <row r="20" spans="1:4">
      <c r="A20" s="4" t="s">
        <v>698</v>
      </c>
      <c r="B20" s="5" t="n">
        <v>28</v>
      </c>
    </row>
    <row r="21" spans="1:4">
      <c r="A21" s="4" t="s">
        <v>701</v>
      </c>
    </row>
    <row r="22" spans="1:4">
      <c r="A22" s="3" t="s">
        <v>692</v>
      </c>
    </row>
    <row r="23" spans="1:4">
      <c r="A23" s="4" t="s">
        <v>698</v>
      </c>
      <c r="C23" s="5" t="n">
        <v>1</v>
      </c>
    </row>
    <row r="24" spans="1:4">
      <c r="A24" s="4" t="s">
        <v>702</v>
      </c>
    </row>
    <row r="25" spans="1:4">
      <c r="A25" s="3" t="s">
        <v>692</v>
      </c>
    </row>
    <row r="26" spans="1:4">
      <c r="A26" s="4" t="s">
        <v>703</v>
      </c>
      <c r="B26" s="7" t="n">
        <v>2300</v>
      </c>
      <c r="C26" s="7" t="n">
        <v>1600</v>
      </c>
      <c r="D26" s="7" t="n">
        <v>1400</v>
      </c>
    </row>
    <row r="27" spans="1:4">
      <c r="A27" s="4" t="s">
        <v>704</v>
      </c>
    </row>
    <row r="28" spans="1:4">
      <c r="A28" s="3" t="s">
        <v>692</v>
      </c>
    </row>
    <row r="29" spans="1:4">
      <c r="A29" s="4" t="s">
        <v>705</v>
      </c>
      <c r="B29" s="7" t="n">
        <v>250</v>
      </c>
      <c r="C29" s="7" t="n">
        <v>451</v>
      </c>
    </row>
    <row r="30" spans="1:4">
      <c r="A30" s="4" t="s">
        <v>706</v>
      </c>
    </row>
    <row r="31" spans="1:4">
      <c r="A31" s="3" t="s">
        <v>692</v>
      </c>
    </row>
    <row r="32" spans="1:4">
      <c r="A32" s="4" t="s">
        <v>698</v>
      </c>
      <c r="D32" s="5" t="n">
        <v>3</v>
      </c>
    </row>
    <row r="33" spans="1:4">
      <c r="A33" s="4" t="s">
        <v>600</v>
      </c>
      <c r="D33" s="5" t="n">
        <v>603</v>
      </c>
    </row>
    <row r="34" spans="1:4">
      <c r="A34" s="4" t="s">
        <v>707</v>
      </c>
      <c r="D34" s="7" t="n">
        <v>43000</v>
      </c>
    </row>
    <row r="35" spans="1:4">
      <c r="A35" s="4" t="s">
        <v>708</v>
      </c>
      <c r="D35" s="7" t="n">
        <v>2500</v>
      </c>
    </row>
    <row r="36" spans="1:4">
      <c r="A36" s="4" t="s">
        <v>709</v>
      </c>
    </row>
    <row r="37" spans="1:4">
      <c r="A37" s="3" t="s">
        <v>692</v>
      </c>
    </row>
    <row r="38" spans="1:4">
      <c r="A38" s="4" t="s">
        <v>597</v>
      </c>
      <c r="D38" s="5" t="n">
        <v>5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s>
  <sheetData>
    <row r="1" spans="1:4">
      <c r="A1" s="1" t="s">
        <v>710</v>
      </c>
      <c r="B1" s="2" t="s">
        <v>1</v>
      </c>
    </row>
    <row r="2" spans="1:4">
      <c r="B2" s="2" t="s">
        <v>689</v>
      </c>
      <c r="C2" s="2" t="s">
        <v>711</v>
      </c>
      <c r="D2" s="2" t="s">
        <v>135</v>
      </c>
    </row>
    <row r="3" spans="1:4">
      <c r="A3" s="4" t="s">
        <v>712</v>
      </c>
    </row>
    <row r="4" spans="1:4">
      <c r="A4" s="3" t="s">
        <v>692</v>
      </c>
    </row>
    <row r="5" spans="1:4">
      <c r="A5" s="4" t="s">
        <v>433</v>
      </c>
      <c r="B5" s="4" t="s">
        <v>434</v>
      </c>
    </row>
    <row r="6" spans="1:4">
      <c r="A6" s="4" t="s">
        <v>713</v>
      </c>
    </row>
    <row r="7" spans="1:4">
      <c r="A7" s="3" t="s">
        <v>692</v>
      </c>
    </row>
    <row r="8" spans="1:4">
      <c r="A8" s="4" t="s">
        <v>714</v>
      </c>
      <c r="B8" s="4" t="s">
        <v>715</v>
      </c>
    </row>
    <row r="9" spans="1:4">
      <c r="A9" s="4" t="s">
        <v>703</v>
      </c>
      <c r="B9" s="7" t="n">
        <v>293</v>
      </c>
      <c r="C9" s="7" t="n">
        <v>304</v>
      </c>
      <c r="D9" s="7" t="n">
        <v>285</v>
      </c>
    </row>
    <row r="10" spans="1:4">
      <c r="A10" s="4" t="s">
        <v>716</v>
      </c>
    </row>
    <row r="11" spans="1:4">
      <c r="A11" s="3" t="s">
        <v>692</v>
      </c>
    </row>
    <row r="12" spans="1:4">
      <c r="A12" s="4" t="s">
        <v>600</v>
      </c>
      <c r="B12" s="5" t="n">
        <v>490</v>
      </c>
    </row>
    <row r="13" spans="1:4">
      <c r="A13" s="4" t="s">
        <v>717</v>
      </c>
    </row>
    <row r="14" spans="1:4">
      <c r="A14" s="3" t="s">
        <v>692</v>
      </c>
    </row>
    <row r="15" spans="1:4">
      <c r="A15" s="4" t="s">
        <v>698</v>
      </c>
      <c r="B15" s="5" t="n">
        <v>3</v>
      </c>
    </row>
    <row r="16" spans="1:4">
      <c r="A16" s="4" t="s">
        <v>718</v>
      </c>
    </row>
    <row r="17" spans="1:4">
      <c r="A17" s="3" t="s">
        <v>692</v>
      </c>
    </row>
    <row r="18" spans="1:4">
      <c r="A18" s="4" t="s">
        <v>698</v>
      </c>
      <c r="B18" s="5" t="n">
        <v>11</v>
      </c>
    </row>
    <row r="19" spans="1:4">
      <c r="A19" s="4" t="s">
        <v>719</v>
      </c>
    </row>
    <row r="20" spans="1:4">
      <c r="A20" s="3" t="s">
        <v>692</v>
      </c>
    </row>
    <row r="21" spans="1:4">
      <c r="A21" s="4" t="s">
        <v>720</v>
      </c>
      <c r="B21" s="7" t="n">
        <v>4100</v>
      </c>
      <c r="C21" s="5" t="n">
        <v>4700</v>
      </c>
    </row>
    <row r="22" spans="1:4">
      <c r="A22" s="4" t="s">
        <v>721</v>
      </c>
    </row>
    <row r="23" spans="1:4">
      <c r="A23" s="3" t="s">
        <v>692</v>
      </c>
    </row>
    <row r="24" spans="1:4">
      <c r="A24" s="4" t="s">
        <v>705</v>
      </c>
      <c r="B24" s="7" t="n">
        <v>121</v>
      </c>
      <c r="C24" s="7" t="n">
        <v>27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722</v>
      </c>
      <c r="B1" s="2" t="s">
        <v>1</v>
      </c>
    </row>
    <row r="2" spans="1:4">
      <c r="B2" s="2" t="s">
        <v>723</v>
      </c>
      <c r="C2" s="2" t="s">
        <v>711</v>
      </c>
      <c r="D2" s="2" t="s">
        <v>135</v>
      </c>
    </row>
    <row r="3" spans="1:4">
      <c r="A3" s="3" t="s">
        <v>692</v>
      </c>
    </row>
    <row r="4" spans="1:4">
      <c r="A4" s="4" t="s">
        <v>724</v>
      </c>
      <c r="B4" s="7" t="n">
        <v>219270</v>
      </c>
      <c r="C4" s="7" t="n">
        <v>100314</v>
      </c>
      <c r="D4" s="7" t="n">
        <v>91778</v>
      </c>
    </row>
    <row r="5" spans="1:4">
      <c r="A5" s="4" t="s">
        <v>725</v>
      </c>
    </row>
    <row r="6" spans="1:4">
      <c r="A6" s="3" t="s">
        <v>692</v>
      </c>
    </row>
    <row r="7" spans="1:4">
      <c r="A7" s="4" t="s">
        <v>698</v>
      </c>
      <c r="B7" s="5" t="n">
        <v>4</v>
      </c>
    </row>
    <row r="8" spans="1:4">
      <c r="A8" s="4" t="s">
        <v>600</v>
      </c>
      <c r="B8" s="5" t="n">
        <v>636</v>
      </c>
    </row>
    <row r="9" spans="1:4">
      <c r="A9" s="4" t="s">
        <v>726</v>
      </c>
      <c r="B9" s="7" t="n">
        <v>32500</v>
      </c>
    </row>
    <row r="10" spans="1:4">
      <c r="A10" s="4" t="s">
        <v>727</v>
      </c>
    </row>
    <row r="11" spans="1:4">
      <c r="A11" s="3" t="s">
        <v>692</v>
      </c>
    </row>
    <row r="12" spans="1:4">
      <c r="A12" s="4" t="s">
        <v>724</v>
      </c>
      <c r="B12" s="7" t="n">
        <v>1000</v>
      </c>
    </row>
    <row r="13" spans="1:4">
      <c r="A13" s="4" t="s">
        <v>728</v>
      </c>
    </row>
    <row r="14" spans="1:4">
      <c r="A14" s="3" t="s">
        <v>692</v>
      </c>
    </row>
    <row r="15" spans="1:4">
      <c r="A15" s="4" t="s">
        <v>433</v>
      </c>
      <c r="B15" s="4" t="s">
        <v>694</v>
      </c>
    </row>
    <row r="16" spans="1:4">
      <c r="A16" s="4" t="s">
        <v>729</v>
      </c>
    </row>
    <row r="17" spans="1:4">
      <c r="A17" s="3" t="s">
        <v>692</v>
      </c>
    </row>
    <row r="18" spans="1:4">
      <c r="A18" s="4" t="s">
        <v>600</v>
      </c>
      <c r="B18" s="5" t="n">
        <v>4900</v>
      </c>
    </row>
    <row r="19" spans="1:4">
      <c r="A19" s="4" t="s">
        <v>730</v>
      </c>
    </row>
    <row r="20" spans="1:4">
      <c r="A20" s="3" t="s">
        <v>692</v>
      </c>
    </row>
    <row r="21" spans="1:4">
      <c r="A21" s="4" t="s">
        <v>698</v>
      </c>
      <c r="B21" s="5" t="n">
        <v>12</v>
      </c>
    </row>
    <row r="22" spans="1:4">
      <c r="A22" s="4" t="s">
        <v>731</v>
      </c>
    </row>
    <row r="23" spans="1:4">
      <c r="A23" s="3" t="s">
        <v>692</v>
      </c>
    </row>
    <row r="24" spans="1:4">
      <c r="A24" s="4" t="s">
        <v>597</v>
      </c>
      <c r="B24" s="5" t="n">
        <v>248</v>
      </c>
    </row>
    <row r="25" spans="1:4">
      <c r="A25" s="4" t="s">
        <v>732</v>
      </c>
    </row>
    <row r="26" spans="1:4">
      <c r="A26" s="3" t="s">
        <v>692</v>
      </c>
    </row>
    <row r="27" spans="1:4">
      <c r="A27" s="4" t="s">
        <v>703</v>
      </c>
      <c r="B27" s="7" t="n">
        <v>1000</v>
      </c>
      <c r="C27" s="7" t="n">
        <v>1300</v>
      </c>
      <c r="D27" s="7" t="n">
        <v>1000</v>
      </c>
    </row>
    <row r="28" spans="1:4">
      <c r="A28" s="4" t="s">
        <v>733</v>
      </c>
    </row>
    <row r="29" spans="1:4">
      <c r="A29" s="3" t="s">
        <v>692</v>
      </c>
    </row>
    <row r="30" spans="1:4">
      <c r="A30" s="4" t="s">
        <v>705</v>
      </c>
      <c r="B30" s="7" t="n">
        <v>13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35"/>
    <col customWidth="1" max="3" min="3" width="32"/>
    <col customWidth="1" max="4" min="4" width="21"/>
  </cols>
  <sheetData>
    <row r="1" spans="1:4">
      <c r="A1" s="1" t="s">
        <v>734</v>
      </c>
      <c r="B1" s="2" t="s">
        <v>1</v>
      </c>
    </row>
    <row r="2" spans="1:4">
      <c r="B2" s="2" t="s">
        <v>723</v>
      </c>
      <c r="C2" s="2" t="s">
        <v>690</v>
      </c>
      <c r="D2" s="2" t="s">
        <v>135</v>
      </c>
    </row>
    <row r="3" spans="1:4">
      <c r="A3" s="3" t="s">
        <v>692</v>
      </c>
    </row>
    <row r="4" spans="1:4">
      <c r="A4" s="4" t="s">
        <v>735</v>
      </c>
      <c r="B4" s="7" t="n">
        <v>-27099</v>
      </c>
      <c r="C4" s="7" t="n">
        <v>0</v>
      </c>
      <c r="D4" s="7" t="n">
        <v>0</v>
      </c>
    </row>
    <row r="5" spans="1:4">
      <c r="A5" s="4" t="s">
        <v>724</v>
      </c>
      <c r="B5" s="5" t="n">
        <v>219270</v>
      </c>
      <c r="C5" s="5" t="n">
        <v>100314</v>
      </c>
      <c r="D5" s="5" t="n">
        <v>91778</v>
      </c>
    </row>
    <row r="6" spans="1:4">
      <c r="A6" s="4" t="s">
        <v>593</v>
      </c>
      <c r="B6" s="5" t="n">
        <v>1192918</v>
      </c>
      <c r="C6" s="5" t="n">
        <v>530440</v>
      </c>
      <c r="D6" s="5" t="n">
        <v>559322</v>
      </c>
    </row>
    <row r="7" spans="1:4">
      <c r="A7" s="4" t="s">
        <v>95</v>
      </c>
      <c r="B7" s="7" t="n">
        <v>3879</v>
      </c>
      <c r="C7" s="5" t="n">
        <v>18244</v>
      </c>
      <c r="D7" s="5" t="n">
        <v>117</v>
      </c>
    </row>
    <row r="8" spans="1:4">
      <c r="A8" s="4" t="s">
        <v>736</v>
      </c>
    </row>
    <row r="9" spans="1:4">
      <c r="A9" s="3" t="s">
        <v>692</v>
      </c>
    </row>
    <row r="10" spans="1:4">
      <c r="A10" s="4" t="s">
        <v>433</v>
      </c>
      <c r="B10" s="4" t="s">
        <v>694</v>
      </c>
    </row>
    <row r="11" spans="1:4">
      <c r="A11" s="4" t="s">
        <v>95</v>
      </c>
      <c r="D11" s="5" t="n">
        <v>172700</v>
      </c>
    </row>
    <row r="12" spans="1:4">
      <c r="A12" s="4" t="s">
        <v>737</v>
      </c>
    </row>
    <row r="13" spans="1:4">
      <c r="A13" s="3" t="s">
        <v>692</v>
      </c>
    </row>
    <row r="14" spans="1:4">
      <c r="A14" s="4" t="s">
        <v>95</v>
      </c>
      <c r="C14" s="7" t="n">
        <v>56800</v>
      </c>
    </row>
    <row r="15" spans="1:4">
      <c r="A15" s="4" t="s">
        <v>738</v>
      </c>
    </row>
    <row r="16" spans="1:4">
      <c r="A16" s="3" t="s">
        <v>692</v>
      </c>
    </row>
    <row r="17" spans="1:4">
      <c r="A17" s="4" t="s">
        <v>600</v>
      </c>
      <c r="B17" s="5" t="n">
        <v>451</v>
      </c>
    </row>
    <row r="18" spans="1:4">
      <c r="A18" s="4" t="s">
        <v>739</v>
      </c>
    </row>
    <row r="19" spans="1:4">
      <c r="A19" s="3" t="s">
        <v>692</v>
      </c>
    </row>
    <row r="20" spans="1:4">
      <c r="A20" s="4" t="s">
        <v>698</v>
      </c>
      <c r="B20" s="5" t="n">
        <v>2</v>
      </c>
    </row>
    <row r="21" spans="1:4">
      <c r="A21" s="4" t="s">
        <v>740</v>
      </c>
    </row>
    <row r="22" spans="1:4">
      <c r="A22" s="3" t="s">
        <v>692</v>
      </c>
    </row>
    <row r="23" spans="1:4">
      <c r="A23" s="4" t="s">
        <v>698</v>
      </c>
      <c r="B23" s="5" t="n">
        <v>12</v>
      </c>
    </row>
    <row r="24" spans="1:4">
      <c r="A24" s="4" t="s">
        <v>600</v>
      </c>
      <c r="B24" s="5" t="n">
        <v>1200</v>
      </c>
    </row>
    <row r="25" spans="1:4">
      <c r="A25" s="4" t="s">
        <v>726</v>
      </c>
      <c r="B25" s="7" t="n">
        <v>187200</v>
      </c>
    </row>
    <row r="26" spans="1:4">
      <c r="A26" s="4" t="s">
        <v>741</v>
      </c>
    </row>
    <row r="27" spans="1:4">
      <c r="A27" s="3" t="s">
        <v>692</v>
      </c>
    </row>
    <row r="28" spans="1:4">
      <c r="A28" s="4" t="s">
        <v>597</v>
      </c>
      <c r="B28" s="5" t="n">
        <v>6</v>
      </c>
    </row>
    <row r="29" spans="1:4">
      <c r="A29" s="4" t="s">
        <v>742</v>
      </c>
    </row>
    <row r="30" spans="1:4">
      <c r="A30" s="3" t="s">
        <v>692</v>
      </c>
    </row>
    <row r="31" spans="1:4">
      <c r="A31" s="4" t="s">
        <v>698</v>
      </c>
      <c r="B31" s="5" t="n">
        <v>6</v>
      </c>
    </row>
    <row r="32" spans="1:4">
      <c r="A32" s="4" t="s">
        <v>600</v>
      </c>
      <c r="B32" s="5" t="n">
        <v>698</v>
      </c>
    </row>
    <row r="33" spans="1:4">
      <c r="A33" s="4" t="s">
        <v>743</v>
      </c>
    </row>
    <row r="34" spans="1:4">
      <c r="A34" s="3" t="s">
        <v>692</v>
      </c>
    </row>
    <row r="35" spans="1:4">
      <c r="A35" s="4" t="s">
        <v>698</v>
      </c>
      <c r="C35" s="5" t="n">
        <v>1</v>
      </c>
    </row>
    <row r="36" spans="1:4">
      <c r="A36" s="4" t="s">
        <v>696</v>
      </c>
      <c r="C36" s="5" t="n">
        <v>80000</v>
      </c>
    </row>
    <row r="37" spans="1:4">
      <c r="A37" s="4" t="s">
        <v>593</v>
      </c>
      <c r="C37" s="7" t="n">
        <v>5000</v>
      </c>
    </row>
    <row r="38" spans="1:4">
      <c r="A38" s="4" t="s">
        <v>744</v>
      </c>
    </row>
    <row r="39" spans="1:4">
      <c r="A39" s="3" t="s">
        <v>692</v>
      </c>
    </row>
    <row r="40" spans="1:4">
      <c r="A40" s="4" t="s">
        <v>745</v>
      </c>
      <c r="B40" s="7" t="n">
        <v>112500</v>
      </c>
    </row>
    <row r="41" spans="1:4">
      <c r="A41" s="4" t="s">
        <v>746</v>
      </c>
    </row>
    <row r="42" spans="1:4">
      <c r="A42" s="3" t="s">
        <v>692</v>
      </c>
    </row>
    <row r="43" spans="1:4">
      <c r="A43" s="4" t="s">
        <v>724</v>
      </c>
      <c r="B43" s="5" t="n">
        <v>6000</v>
      </c>
    </row>
    <row r="44" spans="1:4">
      <c r="A44" s="4" t="s">
        <v>747</v>
      </c>
    </row>
    <row r="45" spans="1:4">
      <c r="A45" s="3" t="s">
        <v>692</v>
      </c>
    </row>
    <row r="46" spans="1:4">
      <c r="A46" s="4" t="s">
        <v>735</v>
      </c>
      <c r="B46" s="5" t="n">
        <v>4200</v>
      </c>
    </row>
    <row r="47" spans="1:4">
      <c r="A47" s="4" t="s">
        <v>748</v>
      </c>
    </row>
    <row r="48" spans="1:4">
      <c r="A48" s="3" t="s">
        <v>692</v>
      </c>
    </row>
    <row r="49" spans="1:4">
      <c r="A49" s="4" t="s">
        <v>703</v>
      </c>
      <c r="B49" s="5" t="n">
        <v>2000</v>
      </c>
      <c r="C49" s="5" t="n">
        <v>4800</v>
      </c>
      <c r="D49" s="7" t="n">
        <v>4400</v>
      </c>
    </row>
    <row r="50" spans="1:4">
      <c r="A50" s="4" t="s">
        <v>749</v>
      </c>
    </row>
    <row r="51" spans="1:4">
      <c r="A51" s="3" t="s">
        <v>692</v>
      </c>
    </row>
    <row r="52" spans="1:4">
      <c r="A52" s="4" t="s">
        <v>705</v>
      </c>
      <c r="B52" s="7" t="n">
        <v>322</v>
      </c>
      <c r="C52" s="5" t="n">
        <v>693</v>
      </c>
    </row>
    <row r="53" spans="1:4">
      <c r="A53" s="4" t="s">
        <v>750</v>
      </c>
    </row>
    <row r="54" spans="1:4">
      <c r="A54" s="3" t="s">
        <v>692</v>
      </c>
    </row>
    <row r="55" spans="1:4">
      <c r="A55" s="4" t="s">
        <v>95</v>
      </c>
      <c r="C55" s="7" t="n">
        <v>115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751</v>
      </c>
      <c r="B1" s="2" t="s">
        <v>1</v>
      </c>
    </row>
    <row r="2" spans="1:4">
      <c r="B2" s="2" t="s">
        <v>752</v>
      </c>
      <c r="C2" s="2" t="s">
        <v>711</v>
      </c>
      <c r="D2" s="2" t="s">
        <v>135</v>
      </c>
    </row>
    <row r="3" spans="1:4">
      <c r="A3" s="4" t="s">
        <v>432</v>
      </c>
    </row>
    <row r="4" spans="1:4">
      <c r="A4" s="3" t="s">
        <v>692</v>
      </c>
    </row>
    <row r="5" spans="1:4">
      <c r="A5" s="4" t="s">
        <v>433</v>
      </c>
      <c r="B5" s="4" t="s">
        <v>434</v>
      </c>
    </row>
    <row r="6" spans="1:4">
      <c r="A6" s="4" t="s">
        <v>753</v>
      </c>
    </row>
    <row r="7" spans="1:4">
      <c r="A7" s="3" t="s">
        <v>692</v>
      </c>
    </row>
    <row r="8" spans="1:4">
      <c r="A8" s="4" t="s">
        <v>433</v>
      </c>
      <c r="B8" s="4" t="s">
        <v>434</v>
      </c>
    </row>
    <row r="9" spans="1:4">
      <c r="A9" s="4" t="s">
        <v>754</v>
      </c>
    </row>
    <row r="10" spans="1:4">
      <c r="A10" s="3" t="s">
        <v>692</v>
      </c>
    </row>
    <row r="11" spans="1:4">
      <c r="A11" s="4" t="s">
        <v>703</v>
      </c>
      <c r="B11" s="7" t="n">
        <v>2700</v>
      </c>
      <c r="C11" s="7" t="n">
        <v>2700</v>
      </c>
      <c r="D11" s="7" t="n">
        <v>2400</v>
      </c>
    </row>
    <row r="12" spans="1:4">
      <c r="A12" s="4" t="s">
        <v>755</v>
      </c>
    </row>
    <row r="13" spans="1:4">
      <c r="A13" s="3" t="s">
        <v>692</v>
      </c>
    </row>
    <row r="14" spans="1:4">
      <c r="A14" s="4" t="s">
        <v>600</v>
      </c>
      <c r="B14" s="5" t="n">
        <v>1250</v>
      </c>
    </row>
    <row r="15" spans="1:4">
      <c r="A15" s="4" t="s">
        <v>756</v>
      </c>
    </row>
    <row r="16" spans="1:4">
      <c r="A16" s="3" t="s">
        <v>692</v>
      </c>
    </row>
    <row r="17" spans="1:4">
      <c r="A17" s="4" t="s">
        <v>757</v>
      </c>
      <c r="B17" s="7" t="n">
        <v>59</v>
      </c>
      <c r="C17" s="5" t="n">
        <v>59</v>
      </c>
    </row>
    <row r="18" spans="1:4">
      <c r="A18" s="4" t="s">
        <v>758</v>
      </c>
    </row>
    <row r="19" spans="1:4">
      <c r="A19" s="3" t="s">
        <v>692</v>
      </c>
    </row>
    <row r="20" spans="1:4">
      <c r="A20" s="4" t="s">
        <v>705</v>
      </c>
      <c r="B20" s="7" t="n">
        <v>401</v>
      </c>
      <c r="C20" s="7" t="n">
        <v>40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1"/>
    <col customWidth="1" max="5" min="5" width="43"/>
  </cols>
  <sheetData>
    <row r="1" spans="1:5">
      <c r="A1" s="1" t="s">
        <v>759</v>
      </c>
      <c r="B1" s="2" t="s">
        <v>1</v>
      </c>
    </row>
    <row r="2" spans="1:5">
      <c r="B2" s="2" t="s">
        <v>760</v>
      </c>
      <c r="C2" s="2" t="s">
        <v>711</v>
      </c>
      <c r="D2" s="2" t="s">
        <v>135</v>
      </c>
      <c r="E2" s="2" t="s">
        <v>761</v>
      </c>
    </row>
    <row r="3" spans="1:5">
      <c r="A3" s="3" t="s">
        <v>692</v>
      </c>
    </row>
    <row r="4" spans="1:5">
      <c r="A4" s="4" t="s">
        <v>436</v>
      </c>
      <c r="B4" s="7" t="n">
        <v>245078</v>
      </c>
      <c r="C4" s="7" t="n">
        <v>218454</v>
      </c>
    </row>
    <row r="5" spans="1:5">
      <c r="A5" s="4" t="s">
        <v>38</v>
      </c>
      <c r="B5" s="5" t="n">
        <v>267450</v>
      </c>
      <c r="C5" s="5" t="n">
        <v>360948</v>
      </c>
    </row>
    <row r="6" spans="1:5">
      <c r="A6" s="4" t="s">
        <v>724</v>
      </c>
      <c r="B6" s="5" t="n">
        <v>219270</v>
      </c>
      <c r="C6" s="5" t="n">
        <v>100314</v>
      </c>
      <c r="D6" s="7" t="n">
        <v>91778</v>
      </c>
    </row>
    <row r="7" spans="1:5">
      <c r="A7" s="4" t="s">
        <v>762</v>
      </c>
    </row>
    <row r="8" spans="1:5">
      <c r="A8" s="3" t="s">
        <v>692</v>
      </c>
    </row>
    <row r="9" spans="1:5">
      <c r="A9" s="4" t="s">
        <v>436</v>
      </c>
      <c r="B9" s="5" t="n">
        <v>133000</v>
      </c>
    </row>
    <row r="10" spans="1:5">
      <c r="A10" s="4" t="s">
        <v>763</v>
      </c>
    </row>
    <row r="11" spans="1:5">
      <c r="A11" s="3" t="s">
        <v>692</v>
      </c>
    </row>
    <row r="12" spans="1:5">
      <c r="A12" s="4" t="s">
        <v>764</v>
      </c>
      <c r="E12" s="5" t="n">
        <v>2</v>
      </c>
    </row>
    <row r="13" spans="1:5">
      <c r="A13" s="4" t="s">
        <v>765</v>
      </c>
      <c r="E13" s="7" t="n">
        <v>186000</v>
      </c>
    </row>
    <row r="14" spans="1:5">
      <c r="A14" s="4" t="s">
        <v>433</v>
      </c>
      <c r="E14" s="4" t="s">
        <v>434</v>
      </c>
    </row>
    <row r="15" spans="1:5">
      <c r="A15" s="4" t="s">
        <v>38</v>
      </c>
      <c r="B15" s="7" t="n">
        <v>671000</v>
      </c>
    </row>
    <row r="16" spans="1:5">
      <c r="A16" s="4" t="s">
        <v>766</v>
      </c>
    </row>
    <row r="17" spans="1:5">
      <c r="A17" s="3" t="s">
        <v>692</v>
      </c>
    </row>
    <row r="18" spans="1:5">
      <c r="A18" s="4" t="s">
        <v>767</v>
      </c>
      <c r="E18" s="5" t="n">
        <v>59</v>
      </c>
    </row>
    <row r="19" spans="1:5">
      <c r="A19" s="4" t="s">
        <v>600</v>
      </c>
      <c r="E19" s="5" t="n">
        <v>1300</v>
      </c>
    </row>
    <row r="20" spans="1:5">
      <c r="A20" s="4" t="s">
        <v>768</v>
      </c>
      <c r="E20" s="5" t="n">
        <v>222</v>
      </c>
    </row>
    <row r="21" spans="1:5">
      <c r="A21" s="4" t="s">
        <v>699</v>
      </c>
      <c r="E21" s="7" t="n">
        <v>932000</v>
      </c>
    </row>
    <row r="22" spans="1:5">
      <c r="A22" s="4" t="s">
        <v>762</v>
      </c>
    </row>
    <row r="23" spans="1:5">
      <c r="A23" s="3" t="s">
        <v>692</v>
      </c>
    </row>
    <row r="24" spans="1:5">
      <c r="A24" s="4" t="s">
        <v>600</v>
      </c>
      <c r="B24" s="5" t="n">
        <v>15</v>
      </c>
    </row>
    <row r="25" spans="1:5">
      <c r="A25" s="4" t="s">
        <v>769</v>
      </c>
      <c r="B25" s="5" t="n">
        <v>3</v>
      </c>
    </row>
    <row r="26" spans="1:5">
      <c r="A26" s="4" t="s">
        <v>726</v>
      </c>
      <c r="B26" s="7" t="n">
        <v>14300</v>
      </c>
    </row>
    <row r="27" spans="1:5">
      <c r="A27" s="4" t="s">
        <v>724</v>
      </c>
      <c r="B27" s="5" t="n">
        <v>300</v>
      </c>
    </row>
    <row r="28" spans="1:5">
      <c r="A28" s="4" t="s">
        <v>770</v>
      </c>
    </row>
    <row r="29" spans="1:5">
      <c r="A29" s="3" t="s">
        <v>692</v>
      </c>
    </row>
    <row r="30" spans="1:5">
      <c r="A30" s="4" t="s">
        <v>705</v>
      </c>
      <c r="B30" s="5" t="n">
        <v>1300</v>
      </c>
    </row>
    <row r="31" spans="1:5">
      <c r="A31" s="4" t="s">
        <v>771</v>
      </c>
    </row>
    <row r="32" spans="1:5">
      <c r="A32" s="3" t="s">
        <v>692</v>
      </c>
    </row>
    <row r="33" spans="1:5">
      <c r="A33" s="4" t="s">
        <v>757</v>
      </c>
      <c r="C33" s="5" t="n">
        <v>1200</v>
      </c>
    </row>
    <row r="34" spans="1:5">
      <c r="A34" s="4" t="s">
        <v>772</v>
      </c>
    </row>
    <row r="35" spans="1:5">
      <c r="A35" s="3" t="s">
        <v>692</v>
      </c>
    </row>
    <row r="36" spans="1:5">
      <c r="A36" s="4" t="s">
        <v>708</v>
      </c>
      <c r="B36" s="7" t="n">
        <v>4800</v>
      </c>
      <c r="C36" s="7" t="n">
        <v>5100</v>
      </c>
      <c r="D36" s="7" t="n">
        <v>18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42"/>
    <col customWidth="1" max="3" min="3" width="21"/>
  </cols>
  <sheetData>
    <row r="1" spans="1:3">
      <c r="A1" s="1" t="s">
        <v>773</v>
      </c>
      <c r="B1" s="2" t="s">
        <v>1</v>
      </c>
    </row>
    <row r="2" spans="1:3">
      <c r="B2" s="2" t="s">
        <v>774</v>
      </c>
      <c r="C2" s="2" t="s">
        <v>711</v>
      </c>
    </row>
    <row r="3" spans="1:3">
      <c r="A3" s="4" t="s">
        <v>440</v>
      </c>
    </row>
    <row r="4" spans="1:3">
      <c r="A4" s="3" t="s">
        <v>692</v>
      </c>
    </row>
    <row r="5" spans="1:3">
      <c r="A5" s="4" t="s">
        <v>433</v>
      </c>
      <c r="B5" s="4" t="s">
        <v>775</v>
      </c>
    </row>
    <row r="6" spans="1:3">
      <c r="A6" s="4" t="s">
        <v>776</v>
      </c>
    </row>
    <row r="7" spans="1:3">
      <c r="A7" s="3" t="s">
        <v>692</v>
      </c>
    </row>
    <row r="8" spans="1:3">
      <c r="A8" s="4" t="s">
        <v>764</v>
      </c>
      <c r="B8" s="5" t="n">
        <v>3</v>
      </c>
    </row>
    <row r="9" spans="1:3">
      <c r="A9" s="4" t="s">
        <v>698</v>
      </c>
      <c r="B9" s="5" t="n">
        <v>6</v>
      </c>
    </row>
    <row r="10" spans="1:3">
      <c r="A10" s="4" t="s">
        <v>777</v>
      </c>
    </row>
    <row r="11" spans="1:3">
      <c r="A11" s="3" t="s">
        <v>692</v>
      </c>
    </row>
    <row r="12" spans="1:3">
      <c r="A12" s="4" t="s">
        <v>778</v>
      </c>
      <c r="B12" s="7" t="n">
        <v>13700</v>
      </c>
    </row>
    <row r="13" spans="1:3">
      <c r="A13" s="4" t="s">
        <v>779</v>
      </c>
      <c r="B13" s="7" t="n">
        <v>6</v>
      </c>
    </row>
    <row r="14" spans="1:3">
      <c r="A14" s="4" t="s">
        <v>780</v>
      </c>
    </row>
    <row r="15" spans="1:3">
      <c r="A15" s="3" t="s">
        <v>692</v>
      </c>
    </row>
    <row r="16" spans="1:3">
      <c r="A16" s="4" t="s">
        <v>433</v>
      </c>
      <c r="B16" s="4" t="s">
        <v>434</v>
      </c>
    </row>
    <row r="17" spans="1:3">
      <c r="A17" s="4" t="s">
        <v>597</v>
      </c>
      <c r="B17" s="5" t="n">
        <v>1</v>
      </c>
    </row>
    <row r="18" spans="1:3">
      <c r="A18" s="4" t="s">
        <v>781</v>
      </c>
    </row>
    <row r="19" spans="1:3">
      <c r="A19" s="3" t="s">
        <v>692</v>
      </c>
    </row>
    <row r="20" spans="1:3">
      <c r="A20" s="4" t="s">
        <v>782</v>
      </c>
      <c r="B20" s="7" t="n">
        <v>2300</v>
      </c>
      <c r="C20" s="7" t="n">
        <v>27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0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v>
      </c>
      <c r="C2" s="2" t="s">
        <v>32</v>
      </c>
      <c r="D2" s="2" t="s">
        <v>83</v>
      </c>
    </row>
    <row r="3" spans="1:4">
      <c r="A3" s="3" t="s">
        <v>784</v>
      </c>
    </row>
    <row r="4" spans="1:4">
      <c r="A4" s="4" t="s">
        <v>785</v>
      </c>
      <c r="B4" s="7" t="n">
        <v>1473229</v>
      </c>
      <c r="C4" s="7" t="n">
        <v>1694165</v>
      </c>
    </row>
    <row r="5" spans="1:4">
      <c r="A5" s="4" t="s">
        <v>786</v>
      </c>
      <c r="B5" s="5" t="n">
        <v>-300503</v>
      </c>
      <c r="C5" s="5" t="n">
        <v>-285535</v>
      </c>
    </row>
    <row r="6" spans="1:4">
      <c r="A6" s="4" t="s">
        <v>787</v>
      </c>
      <c r="B6" s="5" t="n">
        <v>1172726</v>
      </c>
      <c r="C6" s="5" t="n">
        <v>1408630</v>
      </c>
    </row>
    <row r="7" spans="1:4">
      <c r="A7" s="4" t="s">
        <v>38</v>
      </c>
      <c r="B7" s="5" t="n">
        <v>677918</v>
      </c>
      <c r="C7" s="5" t="n">
        <v>398892</v>
      </c>
    </row>
    <row r="8" spans="1:4">
      <c r="A8" s="4" t="s">
        <v>39</v>
      </c>
      <c r="B8" s="5" t="n">
        <v>73826</v>
      </c>
      <c r="C8" s="5" t="n">
        <v>77556</v>
      </c>
    </row>
    <row r="9" spans="1:4">
      <c r="A9" s="4" t="s">
        <v>788</v>
      </c>
      <c r="B9" s="5" t="n">
        <v>200663</v>
      </c>
      <c r="C9" s="5" t="n">
        <v>209271</v>
      </c>
    </row>
    <row r="10" spans="1:4">
      <c r="A10" s="4" t="s">
        <v>49</v>
      </c>
      <c r="B10" s="5" t="n">
        <v>2125133</v>
      </c>
      <c r="C10" s="5" t="n">
        <v>2094349</v>
      </c>
    </row>
    <row r="11" spans="1:4">
      <c r="A11" s="3" t="s">
        <v>789</v>
      </c>
    </row>
    <row r="12" spans="1:4">
      <c r="A12" s="4" t="s">
        <v>790</v>
      </c>
      <c r="B12" s="5" t="n">
        <v>846328</v>
      </c>
      <c r="C12" s="5" t="n">
        <v>1061218</v>
      </c>
    </row>
    <row r="13" spans="1:4">
      <c r="A13" s="4" t="s">
        <v>57</v>
      </c>
      <c r="B13" s="5" t="n">
        <v>166697</v>
      </c>
      <c r="C13" s="5" t="n">
        <v>136847</v>
      </c>
    </row>
    <row r="14" spans="1:4">
      <c r="A14" s="4" t="s">
        <v>791</v>
      </c>
      <c r="B14" s="5" t="n">
        <v>1112108</v>
      </c>
      <c r="C14" s="5" t="n">
        <v>896284</v>
      </c>
    </row>
    <row r="15" spans="1:4">
      <c r="A15" s="4" t="s">
        <v>792</v>
      </c>
      <c r="B15" s="5" t="n">
        <v>2125133</v>
      </c>
      <c r="C15" s="5" t="n">
        <v>2094349</v>
      </c>
    </row>
    <row r="16" spans="1:4">
      <c r="A16" s="4" t="s">
        <v>793</v>
      </c>
      <c r="B16" s="5" t="n">
        <v>245078</v>
      </c>
      <c r="C16" s="5" t="n">
        <v>218454</v>
      </c>
    </row>
    <row r="17" spans="1:4">
      <c r="A17" s="3" t="s">
        <v>794</v>
      </c>
    </row>
    <row r="18" spans="1:4">
      <c r="A18" s="4" t="s">
        <v>795</v>
      </c>
      <c r="B18" s="5" t="n">
        <v>178876</v>
      </c>
      <c r="C18" s="5" t="n">
        <v>211327</v>
      </c>
      <c r="D18" s="7" t="n">
        <v>203006</v>
      </c>
    </row>
    <row r="19" spans="1:4">
      <c r="A19" s="4" t="s">
        <v>796</v>
      </c>
      <c r="B19" s="5" t="n">
        <v>67427</v>
      </c>
      <c r="C19" s="5" t="n">
        <v>82565</v>
      </c>
      <c r="D19" s="5" t="n">
        <v>75752</v>
      </c>
    </row>
    <row r="20" spans="1:4">
      <c r="A20" s="4" t="s">
        <v>797</v>
      </c>
      <c r="B20" s="5" t="n">
        <v>111449</v>
      </c>
      <c r="C20" s="5" t="n">
        <v>128762</v>
      </c>
      <c r="D20" s="5" t="n">
        <v>127254</v>
      </c>
    </row>
    <row r="21" spans="1:4">
      <c r="A21" s="4" t="s">
        <v>798</v>
      </c>
      <c r="B21" s="5" t="n">
        <v>-47044</v>
      </c>
      <c r="C21" s="5" t="n">
        <v>-59509</v>
      </c>
      <c r="D21" s="5" t="n">
        <v>-61326</v>
      </c>
    </row>
    <row r="22" spans="1:4">
      <c r="A22" s="4" t="s">
        <v>93</v>
      </c>
      <c r="B22" s="5" t="n">
        <v>-44709</v>
      </c>
      <c r="C22" s="5" t="n">
        <v>-54766</v>
      </c>
      <c r="D22" s="5" t="n">
        <v>-60866</v>
      </c>
    </row>
    <row r="23" spans="1:4">
      <c r="A23" s="4" t="s">
        <v>799</v>
      </c>
      <c r="B23" s="5" t="n">
        <v>8474</v>
      </c>
      <c r="C23" s="5" t="n">
        <v>55960</v>
      </c>
      <c r="D23" s="5" t="n">
        <v>9404</v>
      </c>
    </row>
    <row r="24" spans="1:4">
      <c r="A24" s="4" t="s">
        <v>800</v>
      </c>
      <c r="B24" s="5" t="n">
        <v>45000</v>
      </c>
      <c r="C24" s="5" t="n">
        <v>-56032</v>
      </c>
      <c r="D24" s="5" t="n">
        <v>-172504</v>
      </c>
    </row>
    <row r="25" spans="1:4">
      <c r="A25" s="4" t="s">
        <v>801</v>
      </c>
      <c r="B25" s="5" t="n">
        <v>73170</v>
      </c>
      <c r="C25" s="5" t="n">
        <v>14415</v>
      </c>
      <c r="D25" s="5" t="n">
        <v>-158038</v>
      </c>
    </row>
    <row r="26" spans="1:4">
      <c r="A26" s="4" t="s">
        <v>802</v>
      </c>
      <c r="B26" s="5" t="n">
        <v>21970</v>
      </c>
      <c r="C26" s="5" t="n">
        <v>3149</v>
      </c>
      <c r="D26" s="5" t="n">
        <v>10314</v>
      </c>
    </row>
    <row r="27" spans="1:4">
      <c r="A27" s="4" t="s">
        <v>803</v>
      </c>
      <c r="B27" s="5" t="n">
        <v>1400</v>
      </c>
      <c r="C27" s="5" t="n">
        <v>4500</v>
      </c>
    </row>
    <row r="28" spans="1:4">
      <c r="A28" s="4" t="s">
        <v>804</v>
      </c>
    </row>
    <row r="29" spans="1:4">
      <c r="A29" s="3" t="s">
        <v>784</v>
      </c>
    </row>
    <row r="30" spans="1:4">
      <c r="A30" s="4" t="s">
        <v>785</v>
      </c>
      <c r="B30" s="5" t="n">
        <v>226313</v>
      </c>
      <c r="C30" s="5" t="n">
        <v>168690</v>
      </c>
    </row>
    <row r="31" spans="1:4">
      <c r="A31" s="4" t="s">
        <v>786</v>
      </c>
      <c r="B31" s="5" t="n">
        <v>-42779</v>
      </c>
      <c r="C31" s="5" t="n">
        <v>-37473</v>
      </c>
    </row>
    <row r="32" spans="1:4">
      <c r="A32" s="4" t="s">
        <v>787</v>
      </c>
      <c r="B32" s="5" t="n">
        <v>183534</v>
      </c>
      <c r="C32" s="5" t="n">
        <v>131217</v>
      </c>
    </row>
    <row r="33" spans="1:4">
      <c r="A33" s="4" t="s">
        <v>38</v>
      </c>
      <c r="B33" s="5" t="n">
        <v>6886</v>
      </c>
      <c r="C33" s="5" t="n">
        <v>34878</v>
      </c>
    </row>
    <row r="34" spans="1:4">
      <c r="A34" s="4" t="s">
        <v>39</v>
      </c>
      <c r="B34" s="5" t="n">
        <v>0</v>
      </c>
      <c r="C34" s="5" t="n">
        <v>4471</v>
      </c>
    </row>
    <row r="35" spans="1:4">
      <c r="A35" s="4" t="s">
        <v>788</v>
      </c>
      <c r="B35" s="5" t="n">
        <v>23494</v>
      </c>
      <c r="C35" s="5" t="n">
        <v>14860</v>
      </c>
    </row>
    <row r="36" spans="1:4">
      <c r="A36" s="4" t="s">
        <v>49</v>
      </c>
      <c r="B36" s="5" t="n">
        <v>213914</v>
      </c>
      <c r="C36" s="5" t="n">
        <v>185426</v>
      </c>
    </row>
    <row r="37" spans="1:4">
      <c r="A37" s="3" t="s">
        <v>789</v>
      </c>
    </row>
    <row r="38" spans="1:4">
      <c r="A38" s="4" t="s">
        <v>790</v>
      </c>
      <c r="B38" s="5" t="n">
        <v>154386</v>
      </c>
      <c r="C38" s="5" t="n">
        <v>121793</v>
      </c>
    </row>
    <row r="39" spans="1:4">
      <c r="A39" s="4" t="s">
        <v>57</v>
      </c>
      <c r="B39" s="5" t="n">
        <v>6673</v>
      </c>
      <c r="C39" s="5" t="n">
        <v>10571</v>
      </c>
    </row>
    <row r="40" spans="1:4">
      <c r="A40" s="4" t="s">
        <v>791</v>
      </c>
      <c r="B40" s="5" t="n">
        <v>52855</v>
      </c>
      <c r="C40" s="5" t="n">
        <v>53062</v>
      </c>
    </row>
    <row r="41" spans="1:4">
      <c r="A41" s="4" t="s">
        <v>792</v>
      </c>
      <c r="B41" s="5" t="n">
        <v>213914</v>
      </c>
      <c r="C41" s="5" t="n">
        <v>185426</v>
      </c>
    </row>
    <row r="42" spans="1:4">
      <c r="A42" s="4" t="s">
        <v>793</v>
      </c>
      <c r="B42" s="5" t="n">
        <v>11175</v>
      </c>
      <c r="C42" s="5" t="n">
        <v>11563</v>
      </c>
    </row>
    <row r="43" spans="1:4">
      <c r="A43" s="3" t="s">
        <v>794</v>
      </c>
    </row>
    <row r="44" spans="1:4">
      <c r="A44" s="4" t="s">
        <v>795</v>
      </c>
      <c r="B44" s="5" t="n">
        <v>25149</v>
      </c>
      <c r="C44" s="5" t="n">
        <v>23708</v>
      </c>
      <c r="D44" s="5" t="n">
        <v>19277</v>
      </c>
    </row>
    <row r="45" spans="1:4">
      <c r="A45" s="4" t="s">
        <v>796</v>
      </c>
      <c r="B45" s="5" t="n">
        <v>6835</v>
      </c>
      <c r="C45" s="5" t="n">
        <v>7977</v>
      </c>
      <c r="D45" s="5" t="n">
        <v>6398</v>
      </c>
    </row>
    <row r="46" spans="1:4">
      <c r="A46" s="4" t="s">
        <v>797</v>
      </c>
      <c r="B46" s="5" t="n">
        <v>18314</v>
      </c>
      <c r="C46" s="5" t="n">
        <v>15731</v>
      </c>
      <c r="D46" s="5" t="n">
        <v>12879</v>
      </c>
    </row>
    <row r="47" spans="1:4">
      <c r="A47" s="4" t="s">
        <v>798</v>
      </c>
      <c r="B47" s="5" t="n">
        <v>-4182</v>
      </c>
      <c r="C47" s="5" t="n">
        <v>-5415</v>
      </c>
      <c r="D47" s="5" t="n">
        <v>-5078</v>
      </c>
    </row>
    <row r="48" spans="1:4">
      <c r="A48" s="4" t="s">
        <v>93</v>
      </c>
      <c r="B48" s="5" t="n">
        <v>-6375</v>
      </c>
      <c r="C48" s="5" t="n">
        <v>-6399</v>
      </c>
      <c r="D48" s="5" t="n">
        <v>-5757</v>
      </c>
    </row>
    <row r="49" spans="1:4">
      <c r="A49" s="4" t="s">
        <v>799</v>
      </c>
      <c r="B49" s="5" t="n">
        <v>50</v>
      </c>
      <c r="C49" s="5" t="n">
        <v>68</v>
      </c>
      <c r="D49" s="5" t="n">
        <v>-17</v>
      </c>
    </row>
    <row r="50" spans="1:4">
      <c r="A50" s="4" t="s">
        <v>800</v>
      </c>
      <c r="B50" s="5" t="n">
        <v>0</v>
      </c>
      <c r="C50" s="5" t="n">
        <v>760</v>
      </c>
      <c r="D50" s="5" t="n">
        <v>0</v>
      </c>
    </row>
    <row r="51" spans="1:4">
      <c r="A51" s="4" t="s">
        <v>801</v>
      </c>
      <c r="B51" s="5" t="n">
        <v>7807</v>
      </c>
      <c r="C51" s="5" t="n">
        <v>4745</v>
      </c>
      <c r="D51" s="5" t="n">
        <v>2027</v>
      </c>
    </row>
    <row r="52" spans="1:4">
      <c r="A52" s="4" t="s">
        <v>802</v>
      </c>
      <c r="B52" s="5" t="n">
        <v>2332</v>
      </c>
      <c r="C52" s="5" t="n">
        <v>1540</v>
      </c>
      <c r="D52" s="5" t="n">
        <v>788</v>
      </c>
    </row>
    <row r="53" spans="1:4">
      <c r="A53" s="4" t="s">
        <v>712</v>
      </c>
    </row>
    <row r="54" spans="1:4">
      <c r="A54" s="3" t="s">
        <v>784</v>
      </c>
    </row>
    <row r="55" spans="1:4">
      <c r="A55" s="4" t="s">
        <v>785</v>
      </c>
      <c r="B55" s="5" t="n">
        <v>137960</v>
      </c>
      <c r="C55" s="5" t="n">
        <v>164603</v>
      </c>
    </row>
    <row r="56" spans="1:4">
      <c r="A56" s="4" t="s">
        <v>786</v>
      </c>
      <c r="B56" s="5" t="n">
        <v>-26872</v>
      </c>
      <c r="C56" s="5" t="n">
        <v>-28513</v>
      </c>
    </row>
    <row r="57" spans="1:4">
      <c r="A57" s="4" t="s">
        <v>787</v>
      </c>
      <c r="B57" s="5" t="n">
        <v>111088</v>
      </c>
      <c r="C57" s="5" t="n">
        <v>136090</v>
      </c>
    </row>
    <row r="58" spans="1:4">
      <c r="A58" s="4" t="s">
        <v>38</v>
      </c>
      <c r="B58" s="5" t="n">
        <v>0</v>
      </c>
      <c r="C58" s="5" t="n">
        <v>0</v>
      </c>
    </row>
    <row r="59" spans="1:4">
      <c r="A59" s="4" t="s">
        <v>39</v>
      </c>
      <c r="B59" s="5" t="n">
        <v>0</v>
      </c>
      <c r="C59" s="5" t="n">
        <v>0</v>
      </c>
    </row>
    <row r="60" spans="1:4">
      <c r="A60" s="4" t="s">
        <v>788</v>
      </c>
      <c r="B60" s="5" t="n">
        <v>9603</v>
      </c>
      <c r="C60" s="5" t="n">
        <v>8967</v>
      </c>
    </row>
    <row r="61" spans="1:4">
      <c r="A61" s="4" t="s">
        <v>49</v>
      </c>
      <c r="B61" s="5" t="n">
        <v>120691</v>
      </c>
      <c r="C61" s="5" t="n">
        <v>145057</v>
      </c>
    </row>
    <row r="62" spans="1:4">
      <c r="A62" s="3" t="s">
        <v>789</v>
      </c>
    </row>
    <row r="63" spans="1:4">
      <c r="A63" s="4" t="s">
        <v>790</v>
      </c>
      <c r="B63" s="5" t="n">
        <v>83846</v>
      </c>
      <c r="C63" s="5" t="n">
        <v>99603</v>
      </c>
    </row>
    <row r="64" spans="1:4">
      <c r="A64" s="4" t="s">
        <v>57</v>
      </c>
      <c r="B64" s="5" t="n">
        <v>24513</v>
      </c>
      <c r="C64" s="5" t="n">
        <v>27408</v>
      </c>
    </row>
    <row r="65" spans="1:4">
      <c r="A65" s="4" t="s">
        <v>791</v>
      </c>
      <c r="B65" s="5" t="n">
        <v>12332</v>
      </c>
      <c r="C65" s="5" t="n">
        <v>18046</v>
      </c>
    </row>
    <row r="66" spans="1:4">
      <c r="A66" s="4" t="s">
        <v>792</v>
      </c>
      <c r="B66" s="5" t="n">
        <v>120691</v>
      </c>
      <c r="C66" s="5" t="n">
        <v>145057</v>
      </c>
    </row>
    <row r="67" spans="1:4">
      <c r="A67" s="4" t="s">
        <v>793</v>
      </c>
      <c r="B67" s="5" t="n">
        <v>5349</v>
      </c>
      <c r="C67" s="5" t="n">
        <v>6789</v>
      </c>
    </row>
    <row r="68" spans="1:4">
      <c r="A68" s="3" t="s">
        <v>794</v>
      </c>
    </row>
    <row r="69" spans="1:4">
      <c r="A69" s="4" t="s">
        <v>795</v>
      </c>
      <c r="B69" s="5" t="n">
        <v>11926</v>
      </c>
      <c r="C69" s="5" t="n">
        <v>12602</v>
      </c>
      <c r="D69" s="5" t="n">
        <v>13221</v>
      </c>
    </row>
    <row r="70" spans="1:4">
      <c r="A70" s="4" t="s">
        <v>796</v>
      </c>
      <c r="B70" s="5" t="n">
        <v>4854</v>
      </c>
      <c r="C70" s="5" t="n">
        <v>5261</v>
      </c>
      <c r="D70" s="5" t="n">
        <v>5387</v>
      </c>
    </row>
    <row r="71" spans="1:4">
      <c r="A71" s="4" t="s">
        <v>797</v>
      </c>
      <c r="B71" s="5" t="n">
        <v>7072</v>
      </c>
      <c r="C71" s="5" t="n">
        <v>7341</v>
      </c>
      <c r="D71" s="5" t="n">
        <v>7834</v>
      </c>
    </row>
    <row r="72" spans="1:4">
      <c r="A72" s="4" t="s">
        <v>798</v>
      </c>
      <c r="B72" s="5" t="n">
        <v>-2554</v>
      </c>
      <c r="C72" s="5" t="n">
        <v>-6116</v>
      </c>
      <c r="D72" s="5" t="n">
        <v>-6110</v>
      </c>
    </row>
    <row r="73" spans="1:4">
      <c r="A73" s="4" t="s">
        <v>93</v>
      </c>
      <c r="B73" s="5" t="n">
        <v>-3557</v>
      </c>
      <c r="C73" s="5" t="n">
        <v>-3954</v>
      </c>
      <c r="D73" s="5" t="n">
        <v>-4135</v>
      </c>
    </row>
    <row r="74" spans="1:4">
      <c r="A74" s="4" t="s">
        <v>799</v>
      </c>
      <c r="B74" s="5" t="n">
        <v>-77</v>
      </c>
      <c r="C74" s="5" t="n">
        <v>45604</v>
      </c>
      <c r="D74" s="5" t="n">
        <v>208</v>
      </c>
    </row>
    <row r="75" spans="1:4">
      <c r="A75" s="4" t="s">
        <v>800</v>
      </c>
      <c r="B75" s="5" t="n">
        <v>0</v>
      </c>
      <c r="C75" s="5" t="n">
        <v>0</v>
      </c>
      <c r="D75" s="5" t="n">
        <v>0</v>
      </c>
    </row>
    <row r="76" spans="1:4">
      <c r="A76" s="4" t="s">
        <v>801</v>
      </c>
      <c r="B76" s="5" t="n">
        <v>884</v>
      </c>
      <c r="C76" s="5" t="n">
        <v>42875</v>
      </c>
      <c r="D76" s="5" t="n">
        <v>-2203</v>
      </c>
    </row>
    <row r="77" spans="1:4">
      <c r="A77" s="4" t="s">
        <v>802</v>
      </c>
      <c r="B77" s="5" t="n">
        <v>275</v>
      </c>
      <c r="C77" s="5" t="n">
        <v>-425</v>
      </c>
      <c r="D77" s="5" t="n">
        <v>-288</v>
      </c>
    </row>
    <row r="78" spans="1:4">
      <c r="A78" s="4" t="s">
        <v>805</v>
      </c>
    </row>
    <row r="79" spans="1:4">
      <c r="A79" s="3" t="s">
        <v>784</v>
      </c>
    </row>
    <row r="80" spans="1:4">
      <c r="A80" s="4" t="s">
        <v>785</v>
      </c>
      <c r="B80" s="5" t="n">
        <v>251765</v>
      </c>
      <c r="C80" s="5" t="n">
        <v>263552</v>
      </c>
    </row>
    <row r="81" spans="1:4">
      <c r="A81" s="4" t="s">
        <v>786</v>
      </c>
      <c r="B81" s="5" t="n">
        <v>-51901</v>
      </c>
      <c r="C81" s="5" t="n">
        <v>-54308</v>
      </c>
    </row>
    <row r="82" spans="1:4">
      <c r="A82" s="4" t="s">
        <v>787</v>
      </c>
      <c r="B82" s="5" t="n">
        <v>199864</v>
      </c>
      <c r="C82" s="5" t="n">
        <v>209244</v>
      </c>
    </row>
    <row r="83" spans="1:4">
      <c r="A83" s="4" t="s">
        <v>38</v>
      </c>
      <c r="B83" s="5" t="n">
        <v>0</v>
      </c>
      <c r="C83" s="5" t="n">
        <v>22998</v>
      </c>
    </row>
    <row r="84" spans="1:4">
      <c r="A84" s="4" t="s">
        <v>39</v>
      </c>
      <c r="B84" s="5" t="n">
        <v>31567</v>
      </c>
      <c r="C84" s="5" t="n">
        <v>28590</v>
      </c>
    </row>
    <row r="85" spans="1:4">
      <c r="A85" s="4" t="s">
        <v>788</v>
      </c>
      <c r="B85" s="5" t="n">
        <v>19036</v>
      </c>
      <c r="C85" s="5" t="n">
        <v>20668</v>
      </c>
    </row>
    <row r="86" spans="1:4">
      <c r="A86" s="4" t="s">
        <v>49</v>
      </c>
      <c r="B86" s="5" t="n">
        <v>250467</v>
      </c>
      <c r="C86" s="5" t="n">
        <v>281500</v>
      </c>
    </row>
    <row r="87" spans="1:4">
      <c r="A87" s="3" t="s">
        <v>789</v>
      </c>
    </row>
    <row r="88" spans="1:4">
      <c r="A88" s="4" t="s">
        <v>790</v>
      </c>
      <c r="B88" s="5" t="n">
        <v>137294</v>
      </c>
      <c r="C88" s="5" t="n">
        <v>155601</v>
      </c>
    </row>
    <row r="89" spans="1:4">
      <c r="A89" s="4" t="s">
        <v>57</v>
      </c>
      <c r="B89" s="5" t="n">
        <v>8433</v>
      </c>
      <c r="C89" s="5" t="n">
        <v>8594</v>
      </c>
    </row>
    <row r="90" spans="1:4">
      <c r="A90" s="4" t="s">
        <v>791</v>
      </c>
      <c r="B90" s="5" t="n">
        <v>104740</v>
      </c>
      <c r="C90" s="5" t="n">
        <v>117305</v>
      </c>
    </row>
    <row r="91" spans="1:4">
      <c r="A91" s="4" t="s">
        <v>792</v>
      </c>
      <c r="B91" s="5" t="n">
        <v>250467</v>
      </c>
      <c r="C91" s="5" t="n">
        <v>281500</v>
      </c>
    </row>
    <row r="92" spans="1:4">
      <c r="A92" s="4" t="s">
        <v>793</v>
      </c>
      <c r="B92" s="5" t="n">
        <v>15339</v>
      </c>
      <c r="C92" s="5" t="n">
        <v>18221</v>
      </c>
    </row>
    <row r="93" spans="1:4">
      <c r="A93" s="3" t="s">
        <v>794</v>
      </c>
    </row>
    <row r="94" spans="1:4">
      <c r="A94" s="4" t="s">
        <v>795</v>
      </c>
      <c r="B94" s="5" t="n">
        <v>26599</v>
      </c>
      <c r="C94" s="5" t="n">
        <v>26085</v>
      </c>
      <c r="D94" s="5" t="n">
        <v>25181</v>
      </c>
    </row>
    <row r="95" spans="1:4">
      <c r="A95" s="4" t="s">
        <v>796</v>
      </c>
      <c r="B95" s="5" t="n">
        <v>9961</v>
      </c>
      <c r="C95" s="5" t="n">
        <v>9303</v>
      </c>
      <c r="D95" s="5" t="n">
        <v>8965</v>
      </c>
    </row>
    <row r="96" spans="1:4">
      <c r="A96" s="4" t="s">
        <v>797</v>
      </c>
      <c r="B96" s="5" t="n">
        <v>16638</v>
      </c>
      <c r="C96" s="5" t="n">
        <v>16782</v>
      </c>
      <c r="D96" s="5" t="n">
        <v>16216</v>
      </c>
    </row>
    <row r="97" spans="1:4">
      <c r="A97" s="4" t="s">
        <v>798</v>
      </c>
      <c r="B97" s="5" t="n">
        <v>-7243</v>
      </c>
      <c r="C97" s="5" t="n">
        <v>-8441</v>
      </c>
      <c r="D97" s="5" t="n">
        <v>-7932</v>
      </c>
    </row>
    <row r="98" spans="1:4">
      <c r="A98" s="4" t="s">
        <v>93</v>
      </c>
      <c r="B98" s="5" t="n">
        <v>-7589</v>
      </c>
      <c r="C98" s="5" t="n">
        <v>-7406</v>
      </c>
      <c r="D98" s="5" t="n">
        <v>-7380</v>
      </c>
    </row>
    <row r="99" spans="1:4">
      <c r="A99" s="4" t="s">
        <v>799</v>
      </c>
      <c r="B99" s="5" t="n">
        <v>64</v>
      </c>
      <c r="C99" s="5" t="n">
        <v>29</v>
      </c>
      <c r="D99" s="5" t="n">
        <v>39</v>
      </c>
    </row>
    <row r="100" spans="1:4">
      <c r="A100" s="4" t="s">
        <v>800</v>
      </c>
      <c r="B100" s="5" t="n">
        <v>4068</v>
      </c>
      <c r="C100" s="5" t="n">
        <v>0</v>
      </c>
      <c r="D100" s="5" t="n">
        <v>187</v>
      </c>
    </row>
    <row r="101" spans="1:4">
      <c r="A101" s="4" t="s">
        <v>801</v>
      </c>
      <c r="B101" s="5" t="n">
        <v>5938</v>
      </c>
      <c r="C101" s="5" t="n">
        <v>964</v>
      </c>
      <c r="D101" s="5" t="n">
        <v>1130</v>
      </c>
    </row>
    <row r="102" spans="1:4">
      <c r="A102" s="4" t="s">
        <v>802</v>
      </c>
      <c r="B102" s="5" t="n">
        <v>2065</v>
      </c>
      <c r="C102" s="5" t="n">
        <v>807</v>
      </c>
      <c r="D102" s="5" t="n">
        <v>824</v>
      </c>
    </row>
    <row r="103" spans="1:4">
      <c r="A103" s="4" t="s">
        <v>806</v>
      </c>
    </row>
    <row r="104" spans="1:4">
      <c r="A104" s="3" t="s">
        <v>784</v>
      </c>
    </row>
    <row r="105" spans="1:4">
      <c r="A105" s="4" t="s">
        <v>785</v>
      </c>
      <c r="B105" s="5" t="n">
        <v>289627</v>
      </c>
      <c r="C105" s="5" t="n">
        <v>534132</v>
      </c>
    </row>
    <row r="106" spans="1:4">
      <c r="A106" s="4" t="s">
        <v>786</v>
      </c>
      <c r="B106" s="5" t="n">
        <v>-44235</v>
      </c>
      <c r="C106" s="5" t="n">
        <v>-43224</v>
      </c>
    </row>
    <row r="107" spans="1:4">
      <c r="A107" s="4" t="s">
        <v>787</v>
      </c>
      <c r="B107" s="5" t="n">
        <v>245392</v>
      </c>
      <c r="C107" s="5" t="n">
        <v>490908</v>
      </c>
    </row>
    <row r="108" spans="1:4">
      <c r="A108" s="4" t="s">
        <v>38</v>
      </c>
      <c r="B108" s="5" t="n">
        <v>0</v>
      </c>
      <c r="C108" s="5" t="n">
        <v>0</v>
      </c>
    </row>
    <row r="109" spans="1:4">
      <c r="A109" s="4" t="s">
        <v>39</v>
      </c>
      <c r="B109" s="5" t="n">
        <v>0</v>
      </c>
      <c r="C109" s="5" t="n">
        <v>2000</v>
      </c>
    </row>
    <row r="110" spans="1:4">
      <c r="A110" s="4" t="s">
        <v>788</v>
      </c>
      <c r="B110" s="5" t="n">
        <v>18749</v>
      </c>
      <c r="C110" s="5" t="n">
        <v>52429</v>
      </c>
    </row>
    <row r="111" spans="1:4">
      <c r="A111" s="4" t="s">
        <v>49</v>
      </c>
      <c r="B111" s="5" t="n">
        <v>264141</v>
      </c>
      <c r="C111" s="5" t="n">
        <v>545337</v>
      </c>
    </row>
    <row r="112" spans="1:4">
      <c r="A112" s="3" t="s">
        <v>789</v>
      </c>
    </row>
    <row r="113" spans="1:4">
      <c r="A113" s="4" t="s">
        <v>790</v>
      </c>
      <c r="B113" s="5" t="n">
        <v>103667</v>
      </c>
      <c r="C113" s="5" t="n">
        <v>314080</v>
      </c>
    </row>
    <row r="114" spans="1:4">
      <c r="A114" s="4" t="s">
        <v>57</v>
      </c>
      <c r="B114" s="5" t="n">
        <v>4385</v>
      </c>
      <c r="C114" s="5" t="n">
        <v>10634</v>
      </c>
    </row>
    <row r="115" spans="1:4">
      <c r="A115" s="4" t="s">
        <v>791</v>
      </c>
      <c r="B115" s="5" t="n">
        <v>156089</v>
      </c>
      <c r="C115" s="5" t="n">
        <v>220623</v>
      </c>
    </row>
    <row r="116" spans="1:4">
      <c r="A116" s="4" t="s">
        <v>792</v>
      </c>
      <c r="B116" s="5" t="n">
        <v>264141</v>
      </c>
      <c r="C116" s="5" t="n">
        <v>545337</v>
      </c>
    </row>
    <row r="117" spans="1:4">
      <c r="A117" s="4" t="s">
        <v>793</v>
      </c>
      <c r="B117" s="5" t="n">
        <v>38863</v>
      </c>
      <c r="C117" s="5" t="n">
        <v>55552</v>
      </c>
    </row>
    <row r="118" spans="1:4">
      <c r="A118" s="3" t="s">
        <v>794</v>
      </c>
    </row>
    <row r="119" spans="1:4">
      <c r="A119" s="4" t="s">
        <v>795</v>
      </c>
      <c r="B119" s="5" t="n">
        <v>39727</v>
      </c>
      <c r="C119" s="5" t="n">
        <v>71101</v>
      </c>
      <c r="D119" s="5" t="n">
        <v>72824</v>
      </c>
    </row>
    <row r="120" spans="1:4">
      <c r="A120" s="4" t="s">
        <v>796</v>
      </c>
      <c r="B120" s="5" t="n">
        <v>15935</v>
      </c>
      <c r="C120" s="5" t="n">
        <v>27384</v>
      </c>
      <c r="D120" s="5" t="n">
        <v>28349</v>
      </c>
    </row>
    <row r="121" spans="1:4">
      <c r="A121" s="4" t="s">
        <v>797</v>
      </c>
      <c r="B121" s="5" t="n">
        <v>23792</v>
      </c>
      <c r="C121" s="5" t="n">
        <v>43717</v>
      </c>
      <c r="D121" s="5" t="n">
        <v>44475</v>
      </c>
    </row>
    <row r="122" spans="1:4">
      <c r="A122" s="4" t="s">
        <v>798</v>
      </c>
      <c r="B122" s="5" t="n">
        <v>-10866</v>
      </c>
      <c r="C122" s="5" t="n">
        <v>-17353</v>
      </c>
      <c r="D122" s="5" t="n">
        <v>-18612</v>
      </c>
    </row>
    <row r="123" spans="1:4">
      <c r="A123" s="4" t="s">
        <v>93</v>
      </c>
      <c r="B123" s="5" t="n">
        <v>-10750</v>
      </c>
      <c r="C123" s="5" t="n">
        <v>-20725</v>
      </c>
      <c r="D123" s="5" t="n">
        <v>-27112</v>
      </c>
    </row>
    <row r="124" spans="1:4">
      <c r="A124" s="4" t="s">
        <v>799</v>
      </c>
      <c r="B124" s="5" t="n">
        <v>257</v>
      </c>
      <c r="C124" s="5" t="n">
        <v>531</v>
      </c>
      <c r="D124" s="5" t="n">
        <v>375</v>
      </c>
    </row>
    <row r="125" spans="1:4">
      <c r="A125" s="4" t="s">
        <v>800</v>
      </c>
      <c r="B125" s="5" t="n">
        <v>40943</v>
      </c>
      <c r="C125" s="5" t="n">
        <v>-56792</v>
      </c>
      <c r="D125" s="5" t="n">
        <v>-172691</v>
      </c>
    </row>
    <row r="126" spans="1:4">
      <c r="A126" s="4" t="s">
        <v>801</v>
      </c>
      <c r="B126" s="5" t="n">
        <v>43376</v>
      </c>
      <c r="C126" s="5" t="n">
        <v>-50622</v>
      </c>
      <c r="D126" s="5" t="n">
        <v>-173565</v>
      </c>
    </row>
    <row r="127" spans="1:4">
      <c r="A127" s="4" t="s">
        <v>802</v>
      </c>
      <c r="B127" s="5" t="n">
        <v>10857</v>
      </c>
      <c r="C127" s="5" t="n">
        <v>-7314</v>
      </c>
      <c r="D127" s="5" t="n">
        <v>2251</v>
      </c>
    </row>
    <row r="128" spans="1:4">
      <c r="A128" s="4" t="s">
        <v>432</v>
      </c>
    </row>
    <row r="129" spans="1:4">
      <c r="A129" s="3" t="s">
        <v>784</v>
      </c>
    </row>
    <row r="130" spans="1:4">
      <c r="A130" s="4" t="s">
        <v>785</v>
      </c>
      <c r="B130" s="5" t="n">
        <v>495842</v>
      </c>
      <c r="C130" s="5" t="n">
        <v>495248</v>
      </c>
    </row>
    <row r="131" spans="1:4">
      <c r="A131" s="4" t="s">
        <v>786</v>
      </c>
      <c r="B131" s="5" t="n">
        <v>-125014</v>
      </c>
      <c r="C131" s="5" t="n">
        <v>-111067</v>
      </c>
    </row>
    <row r="132" spans="1:4">
      <c r="A132" s="4" t="s">
        <v>787</v>
      </c>
      <c r="B132" s="5" t="n">
        <v>370828</v>
      </c>
      <c r="C132" s="5" t="n">
        <v>384181</v>
      </c>
    </row>
    <row r="133" spans="1:4">
      <c r="A133" s="4" t="s">
        <v>38</v>
      </c>
      <c r="B133" s="5" t="n">
        <v>0</v>
      </c>
      <c r="C133" s="5" t="n">
        <v>0</v>
      </c>
    </row>
    <row r="134" spans="1:4">
      <c r="A134" s="4" t="s">
        <v>39</v>
      </c>
      <c r="B134" s="5" t="n">
        <v>0</v>
      </c>
      <c r="C134" s="5" t="n">
        <v>0</v>
      </c>
    </row>
    <row r="135" spans="1:4">
      <c r="A135" s="4" t="s">
        <v>788</v>
      </c>
      <c r="B135" s="5" t="n">
        <v>48074</v>
      </c>
      <c r="C135" s="5" t="n">
        <v>47441</v>
      </c>
    </row>
    <row r="136" spans="1:4">
      <c r="A136" s="4" t="s">
        <v>49</v>
      </c>
      <c r="B136" s="5" t="n">
        <v>418902</v>
      </c>
      <c r="C136" s="5" t="n">
        <v>431622</v>
      </c>
    </row>
    <row r="137" spans="1:4">
      <c r="A137" s="3" t="s">
        <v>789</v>
      </c>
    </row>
    <row r="138" spans="1:4">
      <c r="A138" s="4" t="s">
        <v>790</v>
      </c>
      <c r="B138" s="5" t="n">
        <v>309475</v>
      </c>
      <c r="C138" s="5" t="n">
        <v>313402</v>
      </c>
    </row>
    <row r="139" spans="1:4">
      <c r="A139" s="4" t="s">
        <v>57</v>
      </c>
      <c r="B139" s="5" t="n">
        <v>9964</v>
      </c>
      <c r="C139" s="5" t="n">
        <v>9618</v>
      </c>
    </row>
    <row r="140" spans="1:4">
      <c r="A140" s="4" t="s">
        <v>791</v>
      </c>
      <c r="B140" s="5" t="n">
        <v>99463</v>
      </c>
      <c r="C140" s="5" t="n">
        <v>108602</v>
      </c>
    </row>
    <row r="141" spans="1:4">
      <c r="A141" s="4" t="s">
        <v>792</v>
      </c>
      <c r="B141" s="5" t="n">
        <v>418902</v>
      </c>
      <c r="C141" s="5" t="n">
        <v>431622</v>
      </c>
    </row>
    <row r="142" spans="1:4">
      <c r="A142" s="4" t="s">
        <v>793</v>
      </c>
      <c r="B142" s="5" t="n">
        <v>18688</v>
      </c>
      <c r="C142" s="5" t="n">
        <v>20465</v>
      </c>
    </row>
    <row r="143" spans="1:4">
      <c r="A143" s="3" t="s">
        <v>794</v>
      </c>
    </row>
    <row r="144" spans="1:4">
      <c r="A144" s="4" t="s">
        <v>795</v>
      </c>
      <c r="B144" s="5" t="n">
        <v>65587</v>
      </c>
      <c r="C144" s="5" t="n">
        <v>68444</v>
      </c>
      <c r="D144" s="5" t="n">
        <v>63580</v>
      </c>
    </row>
    <row r="145" spans="1:4">
      <c r="A145" s="4" t="s">
        <v>796</v>
      </c>
      <c r="B145" s="5" t="n">
        <v>26761</v>
      </c>
      <c r="C145" s="5" t="n">
        <v>29692</v>
      </c>
      <c r="D145" s="5" t="n">
        <v>23557</v>
      </c>
    </row>
    <row r="146" spans="1:4">
      <c r="A146" s="4" t="s">
        <v>797</v>
      </c>
      <c r="B146" s="5" t="n">
        <v>38826</v>
      </c>
      <c r="C146" s="5" t="n">
        <v>38752</v>
      </c>
      <c r="D146" s="5" t="n">
        <v>40023</v>
      </c>
    </row>
    <row r="147" spans="1:4">
      <c r="A147" s="4" t="s">
        <v>798</v>
      </c>
      <c r="B147" s="5" t="n">
        <v>-19737</v>
      </c>
      <c r="C147" s="5" t="n">
        <v>-19936</v>
      </c>
      <c r="D147" s="5" t="n">
        <v>-20179</v>
      </c>
    </row>
    <row r="148" spans="1:4">
      <c r="A148" s="4" t="s">
        <v>93</v>
      </c>
      <c r="B148" s="5" t="n">
        <v>-14513</v>
      </c>
      <c r="C148" s="5" t="n">
        <v>-14442</v>
      </c>
      <c r="D148" s="5" t="n">
        <v>-14591</v>
      </c>
    </row>
    <row r="149" spans="1:4">
      <c r="A149" s="4" t="s">
        <v>799</v>
      </c>
      <c r="B149" s="5" t="n">
        <v>-213</v>
      </c>
      <c r="C149" s="5" t="n">
        <v>-227</v>
      </c>
      <c r="D149" s="5" t="n">
        <v>-278</v>
      </c>
    </row>
    <row r="150" spans="1:4">
      <c r="A150" s="4" t="s">
        <v>800</v>
      </c>
      <c r="B150" s="5" t="n">
        <v>0</v>
      </c>
      <c r="C150" s="5" t="n">
        <v>0</v>
      </c>
      <c r="D150" s="5" t="n">
        <v>0</v>
      </c>
    </row>
    <row r="151" spans="1:4">
      <c r="A151" s="4" t="s">
        <v>801</v>
      </c>
      <c r="B151" s="5" t="n">
        <v>4363</v>
      </c>
      <c r="C151" s="5" t="n">
        <v>4147</v>
      </c>
      <c r="D151" s="5" t="n">
        <v>4975</v>
      </c>
    </row>
    <row r="152" spans="1:4">
      <c r="A152" s="4" t="s">
        <v>802</v>
      </c>
      <c r="B152" s="5" t="n">
        <v>1594</v>
      </c>
      <c r="C152" s="5" t="n">
        <v>2053</v>
      </c>
      <c r="D152" s="5" t="n">
        <v>1633</v>
      </c>
    </row>
    <row r="153" spans="1:4">
      <c r="A153" s="4" t="s">
        <v>762</v>
      </c>
    </row>
    <row r="154" spans="1:4">
      <c r="A154" s="3" t="s">
        <v>784</v>
      </c>
    </row>
    <row r="155" spans="1:4">
      <c r="A155" s="4" t="s">
        <v>785</v>
      </c>
      <c r="B155" s="5" t="n">
        <v>0</v>
      </c>
      <c r="C155" s="5" t="n">
        <v>0</v>
      </c>
    </row>
    <row r="156" spans="1:4">
      <c r="A156" s="4" t="s">
        <v>786</v>
      </c>
      <c r="B156" s="5" t="n">
        <v>0</v>
      </c>
      <c r="C156" s="5" t="n">
        <v>0</v>
      </c>
    </row>
    <row r="157" spans="1:4">
      <c r="A157" s="4" t="s">
        <v>787</v>
      </c>
      <c r="B157" s="5" t="n">
        <v>0</v>
      </c>
      <c r="C157" s="5" t="n">
        <v>0</v>
      </c>
    </row>
    <row r="158" spans="1:4">
      <c r="A158" s="4" t="s">
        <v>38</v>
      </c>
      <c r="B158" s="5" t="n">
        <v>671032</v>
      </c>
      <c r="C158" s="5" t="n">
        <v>323615</v>
      </c>
    </row>
    <row r="159" spans="1:4">
      <c r="A159" s="4" t="s">
        <v>39</v>
      </c>
      <c r="B159" s="5" t="n">
        <v>0</v>
      </c>
      <c r="C159" s="5" t="n">
        <v>0</v>
      </c>
    </row>
    <row r="160" spans="1:4">
      <c r="A160" s="4" t="s">
        <v>788</v>
      </c>
      <c r="B160" s="5" t="n">
        <v>52053</v>
      </c>
      <c r="C160" s="5" t="n">
        <v>15594</v>
      </c>
    </row>
    <row r="161" spans="1:4">
      <c r="A161" s="4" t="s">
        <v>49</v>
      </c>
      <c r="B161" s="5" t="n">
        <v>723085</v>
      </c>
      <c r="C161" s="5" t="n">
        <v>339209</v>
      </c>
    </row>
    <row r="162" spans="1:4">
      <c r="A162" s="3" t="s">
        <v>789</v>
      </c>
    </row>
    <row r="163" spans="1:4">
      <c r="A163" s="4" t="s">
        <v>790</v>
      </c>
      <c r="B163" s="5" t="n">
        <v>0</v>
      </c>
      <c r="C163" s="5" t="n">
        <v>0</v>
      </c>
    </row>
    <row r="164" spans="1:4">
      <c r="A164" s="4" t="s">
        <v>57</v>
      </c>
      <c r="B164" s="5" t="n">
        <v>95574</v>
      </c>
      <c r="C164" s="5" t="n">
        <v>40958</v>
      </c>
    </row>
    <row r="165" spans="1:4">
      <c r="A165" s="4" t="s">
        <v>791</v>
      </c>
      <c r="B165" s="5" t="n">
        <v>627511</v>
      </c>
      <c r="C165" s="5" t="n">
        <v>298251</v>
      </c>
    </row>
    <row r="166" spans="1:4">
      <c r="A166" s="4" t="s">
        <v>792</v>
      </c>
      <c r="B166" s="5" t="n">
        <v>723085</v>
      </c>
      <c r="C166" s="5" t="n">
        <v>339209</v>
      </c>
    </row>
    <row r="167" spans="1:4">
      <c r="A167" s="4" t="s">
        <v>793</v>
      </c>
      <c r="B167" s="5" t="n">
        <v>132952</v>
      </c>
      <c r="C167" s="5" t="n">
        <v>62677</v>
      </c>
    </row>
    <row r="168" spans="1:4">
      <c r="A168" s="3" t="s">
        <v>794</v>
      </c>
    </row>
    <row r="169" spans="1:4">
      <c r="A169" s="4" t="s">
        <v>795</v>
      </c>
      <c r="B169" s="5" t="n">
        <v>0</v>
      </c>
      <c r="C169" s="5" t="n">
        <v>0</v>
      </c>
      <c r="D169" s="5" t="n">
        <v>0</v>
      </c>
    </row>
    <row r="170" spans="1:4">
      <c r="A170" s="4" t="s">
        <v>796</v>
      </c>
      <c r="B170" s="5" t="n">
        <v>280</v>
      </c>
      <c r="C170" s="5" t="n">
        <v>221</v>
      </c>
      <c r="D170" s="5" t="n">
        <v>199</v>
      </c>
    </row>
    <row r="171" spans="1:4">
      <c r="A171" s="4" t="s">
        <v>797</v>
      </c>
      <c r="B171" s="5" t="n">
        <v>-280</v>
      </c>
      <c r="C171" s="5" t="n">
        <v>-221</v>
      </c>
      <c r="D171" s="5" t="n">
        <v>-199</v>
      </c>
    </row>
    <row r="172" spans="1:4">
      <c r="A172" s="4" t="s">
        <v>798</v>
      </c>
      <c r="B172" s="5" t="n">
        <v>0</v>
      </c>
      <c r="C172" s="5" t="n">
        <v>0</v>
      </c>
      <c r="D172" s="5" t="n">
        <v>0</v>
      </c>
    </row>
    <row r="173" spans="1:4">
      <c r="A173" s="4" t="s">
        <v>93</v>
      </c>
      <c r="B173" s="5" t="n">
        <v>0</v>
      </c>
      <c r="C173" s="5" t="n">
        <v>0</v>
      </c>
      <c r="D173" s="5" t="n">
        <v>0</v>
      </c>
    </row>
    <row r="174" spans="1:4">
      <c r="A174" s="4" t="s">
        <v>799</v>
      </c>
      <c r="B174" s="5" t="n">
        <v>1270</v>
      </c>
      <c r="C174" s="5" t="n">
        <v>30</v>
      </c>
      <c r="D174" s="5" t="n">
        <v>-13</v>
      </c>
    </row>
    <row r="175" spans="1:4">
      <c r="A175" s="4" t="s">
        <v>800</v>
      </c>
      <c r="B175" s="5" t="n">
        <v>0</v>
      </c>
      <c r="C175" s="5" t="n">
        <v>0</v>
      </c>
      <c r="D175" s="5" t="n">
        <v>0</v>
      </c>
    </row>
    <row r="176" spans="1:4">
      <c r="A176" s="4" t="s">
        <v>801</v>
      </c>
      <c r="B176" s="5" t="n">
        <v>990</v>
      </c>
      <c r="C176" s="5" t="n">
        <v>-191</v>
      </c>
      <c r="D176" s="5" t="n">
        <v>-212</v>
      </c>
    </row>
    <row r="177" spans="1:4">
      <c r="A177" s="4" t="s">
        <v>802</v>
      </c>
      <c r="B177" s="5" t="n">
        <v>213</v>
      </c>
      <c r="C177" s="5" t="n">
        <v>-29</v>
      </c>
      <c r="D177" s="5" t="n">
        <v>-33</v>
      </c>
    </row>
    <row r="178" spans="1:4">
      <c r="A178" s="4" t="s">
        <v>807</v>
      </c>
    </row>
    <row r="179" spans="1:4">
      <c r="A179" s="3" t="s">
        <v>784</v>
      </c>
    </row>
    <row r="180" spans="1:4">
      <c r="A180" s="4" t="s">
        <v>785</v>
      </c>
      <c r="B180" s="5" t="n">
        <v>71722</v>
      </c>
      <c r="C180" s="5" t="n">
        <v>67940</v>
      </c>
    </row>
    <row r="181" spans="1:4">
      <c r="A181" s="4" t="s">
        <v>786</v>
      </c>
      <c r="B181" s="5" t="n">
        <v>-9702</v>
      </c>
      <c r="C181" s="5" t="n">
        <v>-10950</v>
      </c>
    </row>
    <row r="182" spans="1:4">
      <c r="A182" s="4" t="s">
        <v>787</v>
      </c>
      <c r="B182" s="5" t="n">
        <v>62020</v>
      </c>
      <c r="C182" s="5" t="n">
        <v>56990</v>
      </c>
    </row>
    <row r="183" spans="1:4">
      <c r="A183" s="4" t="s">
        <v>38</v>
      </c>
      <c r="B183" s="5" t="n">
        <v>0</v>
      </c>
      <c r="C183" s="5" t="n">
        <v>17401</v>
      </c>
    </row>
    <row r="184" spans="1:4">
      <c r="A184" s="4" t="s">
        <v>39</v>
      </c>
      <c r="B184" s="5" t="n">
        <v>42259</v>
      </c>
      <c r="C184" s="5" t="n">
        <v>42495</v>
      </c>
    </row>
    <row r="185" spans="1:4">
      <c r="A185" s="4" t="s">
        <v>788</v>
      </c>
      <c r="B185" s="5" t="n">
        <v>29654</v>
      </c>
      <c r="C185" s="5" t="n">
        <v>49312</v>
      </c>
    </row>
    <row r="186" spans="1:4">
      <c r="A186" s="4" t="s">
        <v>49</v>
      </c>
      <c r="B186" s="5" t="n">
        <v>133933</v>
      </c>
      <c r="C186" s="5" t="n">
        <v>166198</v>
      </c>
    </row>
    <row r="187" spans="1:4">
      <c r="A187" s="3" t="s">
        <v>789</v>
      </c>
    </row>
    <row r="188" spans="1:4">
      <c r="A188" s="4" t="s">
        <v>790</v>
      </c>
      <c r="B188" s="5" t="n">
        <v>57660</v>
      </c>
      <c r="C188" s="5" t="n">
        <v>56739</v>
      </c>
    </row>
    <row r="189" spans="1:4">
      <c r="A189" s="4" t="s">
        <v>57</v>
      </c>
      <c r="B189" s="5" t="n">
        <v>17155</v>
      </c>
      <c r="C189" s="5" t="n">
        <v>29064</v>
      </c>
    </row>
    <row r="190" spans="1:4">
      <c r="A190" s="4" t="s">
        <v>791</v>
      </c>
      <c r="B190" s="5" t="n">
        <v>59118</v>
      </c>
      <c r="C190" s="5" t="n">
        <v>80395</v>
      </c>
    </row>
    <row r="191" spans="1:4">
      <c r="A191" s="4" t="s">
        <v>792</v>
      </c>
      <c r="B191" s="5" t="n">
        <v>133933</v>
      </c>
      <c r="C191" s="5" t="n">
        <v>166198</v>
      </c>
    </row>
    <row r="192" spans="1:4">
      <c r="A192" s="4" t="s">
        <v>793</v>
      </c>
      <c r="B192" s="5" t="n">
        <v>22712</v>
      </c>
      <c r="C192" s="5" t="n">
        <v>43187</v>
      </c>
    </row>
    <row r="193" spans="1:4">
      <c r="A193" s="3" t="s">
        <v>794</v>
      </c>
    </row>
    <row r="194" spans="1:4">
      <c r="A194" s="4" t="s">
        <v>795</v>
      </c>
      <c r="B194" s="5" t="n">
        <v>9888</v>
      </c>
      <c r="C194" s="5" t="n">
        <v>9387</v>
      </c>
      <c r="D194" s="5" t="n">
        <v>8923</v>
      </c>
    </row>
    <row r="195" spans="1:4">
      <c r="A195" s="4" t="s">
        <v>796</v>
      </c>
      <c r="B195" s="5" t="n">
        <v>2801</v>
      </c>
      <c r="C195" s="5" t="n">
        <v>2727</v>
      </c>
      <c r="D195" s="5" t="n">
        <v>2897</v>
      </c>
    </row>
    <row r="196" spans="1:4">
      <c r="A196" s="4" t="s">
        <v>797</v>
      </c>
      <c r="B196" s="5" t="n">
        <v>7087</v>
      </c>
      <c r="C196" s="5" t="n">
        <v>6660</v>
      </c>
      <c r="D196" s="5" t="n">
        <v>6026</v>
      </c>
    </row>
    <row r="197" spans="1:4">
      <c r="A197" s="4" t="s">
        <v>798</v>
      </c>
      <c r="B197" s="5" t="n">
        <v>-2462</v>
      </c>
      <c r="C197" s="5" t="n">
        <v>-2248</v>
      </c>
      <c r="D197" s="5" t="n">
        <v>-3415</v>
      </c>
    </row>
    <row r="198" spans="1:4">
      <c r="A198" s="4" t="s">
        <v>93</v>
      </c>
      <c r="B198" s="5" t="n">
        <v>-1925</v>
      </c>
      <c r="C198" s="5" t="n">
        <v>-1840</v>
      </c>
      <c r="D198" s="5" t="n">
        <v>-1891</v>
      </c>
    </row>
    <row r="199" spans="1:4">
      <c r="A199" s="4" t="s">
        <v>799</v>
      </c>
      <c r="B199" s="5" t="n">
        <v>7123</v>
      </c>
      <c r="C199" s="5" t="n">
        <v>9925</v>
      </c>
      <c r="D199" s="5" t="n">
        <v>9090</v>
      </c>
    </row>
    <row r="200" spans="1:4">
      <c r="A200" s="4" t="s">
        <v>800</v>
      </c>
      <c r="B200" s="5" t="n">
        <v>-11</v>
      </c>
      <c r="C200" s="5" t="n">
        <v>0</v>
      </c>
      <c r="D200" s="5" t="n">
        <v>0</v>
      </c>
    </row>
    <row r="201" spans="1:4">
      <c r="A201" s="4" t="s">
        <v>801</v>
      </c>
      <c r="B201" s="5" t="n">
        <v>9812</v>
      </c>
      <c r="C201" s="5" t="n">
        <v>12497</v>
      </c>
      <c r="D201" s="5" t="n">
        <v>9810</v>
      </c>
    </row>
    <row r="202" spans="1:4">
      <c r="A202" s="4" t="s">
        <v>802</v>
      </c>
      <c r="B202" s="5" t="n">
        <v>4634</v>
      </c>
      <c r="C202" s="5" t="n">
        <v>6517</v>
      </c>
      <c r="D202" s="5" t="n">
        <v>5139</v>
      </c>
    </row>
    <row r="203" spans="1:4">
      <c r="A203" s="4" t="s">
        <v>808</v>
      </c>
    </row>
    <row r="204" spans="1:4">
      <c r="A204" s="3" t="s">
        <v>794</v>
      </c>
    </row>
    <row r="205" spans="1:4">
      <c r="A205" s="4" t="s">
        <v>800</v>
      </c>
      <c r="B205" s="7" t="n">
        <v>7100</v>
      </c>
      <c r="C205" s="7" t="n">
        <v>9900</v>
      </c>
      <c r="D205" s="7" t="n">
        <v>91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2</v>
      </c>
      <c r="C2" s="2" t="s">
        <v>32</v>
      </c>
      <c r="D2" s="2" t="s">
        <v>83</v>
      </c>
    </row>
    <row r="3" spans="1:4">
      <c r="A3" s="3" t="s">
        <v>810</v>
      </c>
    </row>
    <row r="4" spans="1:4">
      <c r="A4" s="4" t="s">
        <v>811</v>
      </c>
      <c r="B4" s="7" t="n">
        <v>11917</v>
      </c>
      <c r="C4" s="7" t="n">
        <v>11917</v>
      </c>
    </row>
    <row r="5" spans="1:4">
      <c r="A5" s="4" t="s">
        <v>812</v>
      </c>
      <c r="B5" s="5" t="n">
        <v>190849</v>
      </c>
      <c r="C5" s="5" t="n">
        <v>229798</v>
      </c>
    </row>
    <row r="6" spans="1:4">
      <c r="A6" s="4" t="s">
        <v>813</v>
      </c>
      <c r="B6" s="5" t="n">
        <v>19451</v>
      </c>
      <c r="C6" s="5" t="n">
        <v>20178</v>
      </c>
    </row>
    <row r="7" spans="1:4">
      <c r="A7" s="4" t="s">
        <v>814</v>
      </c>
      <c r="B7" s="5" t="n">
        <v>83485</v>
      </c>
      <c r="C7" s="5" t="n">
        <v>106014</v>
      </c>
    </row>
    <row r="8" spans="1:4">
      <c r="A8" s="4" t="s">
        <v>815</v>
      </c>
      <c r="B8" s="5" t="n">
        <v>305702</v>
      </c>
      <c r="C8" s="5" t="n">
        <v>367907</v>
      </c>
    </row>
    <row r="9" spans="1:4">
      <c r="A9" s="3" t="s">
        <v>816</v>
      </c>
    </row>
    <row r="10" spans="1:4">
      <c r="A10" s="4" t="s">
        <v>811</v>
      </c>
      <c r="B10" s="5" t="n">
        <v>-10152</v>
      </c>
      <c r="C10" s="5" t="n">
        <v>-8713</v>
      </c>
    </row>
    <row r="11" spans="1:4">
      <c r="A11" s="4" t="s">
        <v>812</v>
      </c>
      <c r="B11" s="5" t="n">
        <v>-76174</v>
      </c>
      <c r="C11" s="5" t="n">
        <v>-97840</v>
      </c>
    </row>
    <row r="12" spans="1:4">
      <c r="A12" s="4" t="s">
        <v>813</v>
      </c>
      <c r="B12" s="5" t="n">
        <v>-12626</v>
      </c>
      <c r="C12" s="5" t="n">
        <v>-10358</v>
      </c>
    </row>
    <row r="13" spans="1:4">
      <c r="A13" s="4" t="s">
        <v>814</v>
      </c>
      <c r="B13" s="5" t="n">
        <v>-53357</v>
      </c>
      <c r="C13" s="5" t="n">
        <v>-58887</v>
      </c>
    </row>
    <row r="14" spans="1:4">
      <c r="A14" s="4" t="s">
        <v>817</v>
      </c>
      <c r="B14" s="5" t="n">
        <v>-152309</v>
      </c>
      <c r="C14" s="5" t="n">
        <v>-175798</v>
      </c>
    </row>
    <row r="15" spans="1:4">
      <c r="A15" s="4" t="s">
        <v>45</v>
      </c>
      <c r="B15" s="5" t="n">
        <v>153393</v>
      </c>
      <c r="C15" s="5" t="n">
        <v>192109</v>
      </c>
    </row>
    <row r="16" spans="1:4">
      <c r="A16" s="4" t="s">
        <v>197</v>
      </c>
      <c r="B16" s="5" t="n">
        <v>3974</v>
      </c>
      <c r="C16" s="5" t="n">
        <v>4395</v>
      </c>
      <c r="D16" s="7" t="n">
        <v>4811</v>
      </c>
    </row>
    <row r="17" spans="1:4">
      <c r="A17" s="4" t="s">
        <v>818</v>
      </c>
      <c r="B17" s="7" t="n">
        <v>37100</v>
      </c>
      <c r="C17" s="7" t="n">
        <v>44200</v>
      </c>
      <c r="D17" s="7" t="n">
        <v>513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19</v>
      </c>
      <c r="B1" s="2" t="s">
        <v>1</v>
      </c>
    </row>
    <row r="2" spans="1:4">
      <c r="B2" s="2" t="s">
        <v>2</v>
      </c>
      <c r="C2" s="2" t="s">
        <v>32</v>
      </c>
      <c r="D2" s="2" t="s">
        <v>83</v>
      </c>
    </row>
    <row r="3" spans="1:4">
      <c r="A3" s="3" t="s">
        <v>370</v>
      </c>
    </row>
    <row r="4" spans="1:4">
      <c r="A4" s="4" t="s">
        <v>820</v>
      </c>
      <c r="B4" s="6" t="n">
        <v>4.4</v>
      </c>
      <c r="C4" s="6" t="n">
        <v>6.1</v>
      </c>
    </row>
    <row r="5" spans="1:4">
      <c r="A5" s="4" t="s">
        <v>821</v>
      </c>
      <c r="B5" s="6" t="n">
        <v>-1.6</v>
      </c>
      <c r="C5" s="6" t="n">
        <v>-1.9</v>
      </c>
      <c r="D5" s="6" t="n">
        <v>-2.8</v>
      </c>
    </row>
    <row r="6" spans="1:4">
      <c r="A6" s="4" t="s">
        <v>822</v>
      </c>
    </row>
    <row r="7" spans="1:4">
      <c r="A7" s="3" t="s">
        <v>370</v>
      </c>
    </row>
    <row r="8" spans="1:4">
      <c r="A8" s="4" t="s">
        <v>823</v>
      </c>
      <c r="B8" s="4" t="s">
        <v>824</v>
      </c>
    </row>
    <row r="9" spans="1:4">
      <c r="A9" s="4" t="s">
        <v>376</v>
      </c>
    </row>
    <row r="10" spans="1:4">
      <c r="A10" s="3" t="s">
        <v>370</v>
      </c>
    </row>
    <row r="11" spans="1:4">
      <c r="A11" s="4" t="s">
        <v>823</v>
      </c>
      <c r="B11" s="4" t="s">
        <v>82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2</v>
      </c>
      <c r="C1" s="2" t="s">
        <v>32</v>
      </c>
    </row>
    <row r="2" spans="1:3">
      <c r="A2" s="3" t="s">
        <v>827</v>
      </c>
    </row>
    <row r="3" spans="1:3">
      <c r="A3" s="4" t="s">
        <v>45</v>
      </c>
      <c r="B3" s="7" t="n">
        <v>153393</v>
      </c>
      <c r="C3" s="7" t="n">
        <v>192109</v>
      </c>
    </row>
    <row r="4" spans="1:3">
      <c r="A4" s="4" t="s">
        <v>373</v>
      </c>
    </row>
    <row r="5" spans="1:3">
      <c r="A5" s="3" t="s">
        <v>827</v>
      </c>
    </row>
    <row r="6" spans="1:3">
      <c r="A6" s="5" t="n">
        <v>2017</v>
      </c>
      <c r="B6" s="5" t="n">
        <v>1446</v>
      </c>
    </row>
    <row r="7" spans="1:3">
      <c r="A7" s="5" t="n">
        <v>2018</v>
      </c>
      <c r="B7" s="5" t="n">
        <v>1425</v>
      </c>
    </row>
    <row r="8" spans="1:3">
      <c r="A8" s="5" t="n">
        <v>2019</v>
      </c>
      <c r="B8" s="5" t="n">
        <v>900</v>
      </c>
    </row>
    <row r="9" spans="1:3">
      <c r="A9" s="5" t="n">
        <v>2020</v>
      </c>
      <c r="B9" s="5" t="n">
        <v>5</v>
      </c>
    </row>
    <row r="10" spans="1:3">
      <c r="A10" s="5" t="n">
        <v>2021</v>
      </c>
      <c r="B10" s="5" t="n">
        <v>-142</v>
      </c>
    </row>
    <row r="11" spans="1:3">
      <c r="A11" s="4" t="s">
        <v>828</v>
      </c>
      <c r="B11" s="5" t="n">
        <v>-1181</v>
      </c>
    </row>
    <row r="12" spans="1:3">
      <c r="A12" s="4" t="s">
        <v>45</v>
      </c>
      <c r="B12" s="5" t="n">
        <v>2453</v>
      </c>
    </row>
    <row r="13" spans="1:3">
      <c r="A13" s="4" t="s">
        <v>376</v>
      </c>
    </row>
    <row r="14" spans="1:3">
      <c r="A14" s="3" t="s">
        <v>827</v>
      </c>
    </row>
    <row r="15" spans="1:3">
      <c r="A15" s="5" t="n">
        <v>2017</v>
      </c>
      <c r="B15" s="5" t="n">
        <v>10985</v>
      </c>
    </row>
    <row r="16" spans="1:3">
      <c r="A16" s="5" t="n">
        <v>2018</v>
      </c>
      <c r="B16" s="5" t="n">
        <v>7310</v>
      </c>
    </row>
    <row r="17" spans="1:3">
      <c r="A17" s="5" t="n">
        <v>2019</v>
      </c>
      <c r="B17" s="5" t="n">
        <v>4316</v>
      </c>
    </row>
    <row r="18" spans="1:3">
      <c r="A18" s="5" t="n">
        <v>2020</v>
      </c>
      <c r="B18" s="5" t="n">
        <v>2164</v>
      </c>
    </row>
    <row r="19" spans="1:3">
      <c r="A19" s="5" t="n">
        <v>2021</v>
      </c>
      <c r="B19" s="5" t="n">
        <v>1450</v>
      </c>
    </row>
    <row r="20" spans="1:3">
      <c r="A20" s="4" t="s">
        <v>828</v>
      </c>
      <c r="B20" s="5" t="n">
        <v>3903</v>
      </c>
    </row>
    <row r="21" spans="1:3">
      <c r="A21" s="4" t="s">
        <v>45</v>
      </c>
      <c r="B21" s="7" t="n">
        <v>3012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29</v>
      </c>
      <c r="B1" s="2" t="s">
        <v>1</v>
      </c>
    </row>
    <row r="2" spans="1:4">
      <c r="B2" s="2" t="s">
        <v>2</v>
      </c>
      <c r="C2" s="2" t="s">
        <v>32</v>
      </c>
      <c r="D2" s="2" t="s">
        <v>83</v>
      </c>
    </row>
    <row r="3" spans="1:4">
      <c r="A3" s="3" t="s">
        <v>254</v>
      </c>
    </row>
    <row r="4" spans="1:4">
      <c r="A4" s="4" t="s">
        <v>830</v>
      </c>
      <c r="B4" s="4" t="s">
        <v>831</v>
      </c>
      <c r="C4" s="4" t="s">
        <v>832</v>
      </c>
      <c r="D4" s="4" t="s">
        <v>833</v>
      </c>
    </row>
    <row r="5" spans="1:4">
      <c r="A5" s="4" t="s">
        <v>834</v>
      </c>
      <c r="B5" s="6" t="n">
        <v>24.1</v>
      </c>
      <c r="C5" s="6" t="n">
        <v>16.7</v>
      </c>
      <c r="D5" s="6" t="n">
        <v>13.2</v>
      </c>
    </row>
    <row r="6" spans="1:4">
      <c r="A6" s="4" t="s">
        <v>835</v>
      </c>
      <c r="B6" s="6" t="n">
        <v>142.7</v>
      </c>
      <c r="C6" s="6" t="n">
        <v>149.6</v>
      </c>
      <c r="D6" s="6" t="n">
        <v>164.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06"/>
  <sheetViews>
    <sheetView workbookViewId="0">
      <selection activeCell="A1" sqref="A1"/>
    </sheetView>
  </sheetViews>
  <sheetFormatPr baseColWidth="8" defaultRowHeight="15" outlineLevelCol="0"/>
  <cols>
    <col customWidth="1" max="1" min="1" width="75"/>
    <col customWidth="1" max="2" min="2" width="21"/>
  </cols>
  <sheetData>
    <row r="1" spans="1:2">
      <c r="A1" s="1" t="s">
        <v>836</v>
      </c>
      <c r="B1" s="2" t="s">
        <v>837</v>
      </c>
    </row>
    <row r="2" spans="1:2">
      <c r="A2" s="3" t="s">
        <v>838</v>
      </c>
    </row>
    <row r="3" spans="1:2">
      <c r="A3" s="5" t="n">
        <v>2017</v>
      </c>
      <c r="B3" s="7" t="n">
        <v>7896</v>
      </c>
    </row>
    <row r="4" spans="1:2">
      <c r="A4" s="5" t="n">
        <v>2018</v>
      </c>
      <c r="B4" s="5" t="n">
        <v>33572</v>
      </c>
    </row>
    <row r="5" spans="1:2">
      <c r="A5" s="5" t="n">
        <v>2019</v>
      </c>
      <c r="B5" s="5" t="n">
        <v>56709</v>
      </c>
    </row>
    <row r="6" spans="1:2">
      <c r="A6" s="5" t="n">
        <v>2020</v>
      </c>
      <c r="B6" s="5" t="n">
        <v>420721</v>
      </c>
    </row>
    <row r="7" spans="1:2">
      <c r="A7" s="5" t="n">
        <v>2021</v>
      </c>
      <c r="B7" s="5" t="n">
        <v>67417</v>
      </c>
    </row>
    <row r="8" spans="1:2">
      <c r="A8" s="5" t="n">
        <v>2022</v>
      </c>
      <c r="B8" s="5" t="n">
        <v>402172</v>
      </c>
    </row>
    <row r="9" spans="1:2">
      <c r="A9" s="5" t="n">
        <v>2023</v>
      </c>
      <c r="B9" s="5" t="n">
        <v>302281</v>
      </c>
    </row>
    <row r="10" spans="1:2">
      <c r="A10" s="5" t="n">
        <v>2024</v>
      </c>
      <c r="B10" s="5" t="n">
        <v>452385</v>
      </c>
    </row>
    <row r="11" spans="1:2">
      <c r="A11" s="5" t="n">
        <v>2025</v>
      </c>
      <c r="B11" s="5" t="n">
        <v>402513</v>
      </c>
    </row>
    <row r="12" spans="1:2">
      <c r="A12" s="4" t="s">
        <v>839</v>
      </c>
      <c r="B12" s="5" t="n">
        <v>424240</v>
      </c>
    </row>
    <row r="13" spans="1:2">
      <c r="A13" s="4" t="s">
        <v>840</v>
      </c>
      <c r="B13" s="5" t="n">
        <v>2569906</v>
      </c>
    </row>
    <row r="14" spans="1:2">
      <c r="A14" s="4" t="s">
        <v>841</v>
      </c>
      <c r="B14" s="5" t="n">
        <v>-12970</v>
      </c>
    </row>
    <row r="15" spans="1:2">
      <c r="A15" s="4" t="s">
        <v>842</v>
      </c>
      <c r="B15" s="7" t="n">
        <v>2556936</v>
      </c>
    </row>
    <row r="16" spans="1:2">
      <c r="A16" s="4" t="s">
        <v>830</v>
      </c>
      <c r="B16" s="4" t="s">
        <v>843</v>
      </c>
    </row>
    <row r="17" spans="1:2">
      <c r="A17" s="4" t="s">
        <v>844</v>
      </c>
    </row>
    <row r="18" spans="1:2">
      <c r="A18" s="3" t="s">
        <v>838</v>
      </c>
    </row>
    <row r="19" spans="1:2">
      <c r="A19" s="5" t="n">
        <v>2017</v>
      </c>
      <c r="B19" s="7" t="n">
        <v>7896</v>
      </c>
    </row>
    <row r="20" spans="1:2">
      <c r="A20" s="5" t="n">
        <v>2018</v>
      </c>
      <c r="B20" s="5" t="n">
        <v>6470</v>
      </c>
    </row>
    <row r="21" spans="1:2">
      <c r="A21" s="5" t="n">
        <v>2019</v>
      </c>
      <c r="B21" s="5" t="n">
        <v>6666</v>
      </c>
    </row>
    <row r="22" spans="1:2">
      <c r="A22" s="5" t="n">
        <v>2020</v>
      </c>
      <c r="B22" s="5" t="n">
        <v>3351</v>
      </c>
    </row>
    <row r="23" spans="1:2">
      <c r="A23" s="5" t="n">
        <v>2021</v>
      </c>
      <c r="B23" s="5" t="n">
        <v>2326</v>
      </c>
    </row>
    <row r="24" spans="1:2">
      <c r="A24" s="5" t="n">
        <v>2022</v>
      </c>
      <c r="B24" s="5" t="n">
        <v>2172</v>
      </c>
    </row>
    <row r="25" spans="1:2">
      <c r="A25" s="5" t="n">
        <v>2023</v>
      </c>
      <c r="B25" s="5" t="n">
        <v>2281</v>
      </c>
    </row>
    <row r="26" spans="1:2">
      <c r="A26" s="5" t="n">
        <v>2024</v>
      </c>
      <c r="B26" s="5" t="n">
        <v>2385</v>
      </c>
    </row>
    <row r="27" spans="1:2">
      <c r="A27" s="5" t="n">
        <v>2025</v>
      </c>
      <c r="B27" s="5" t="n">
        <v>2513</v>
      </c>
    </row>
    <row r="28" spans="1:2">
      <c r="A28" s="4" t="s">
        <v>839</v>
      </c>
      <c r="B28" s="5" t="n">
        <v>22294</v>
      </c>
    </row>
    <row r="29" spans="1:2">
      <c r="A29" s="4" t="s">
        <v>840</v>
      </c>
      <c r="B29" s="5" t="n">
        <v>58354</v>
      </c>
    </row>
    <row r="30" spans="1:2">
      <c r="A30" s="4" t="s">
        <v>841</v>
      </c>
      <c r="B30" s="5" t="n">
        <v>6744</v>
      </c>
    </row>
    <row r="31" spans="1:2">
      <c r="A31" s="4" t="s">
        <v>842</v>
      </c>
      <c r="B31" s="5" t="n">
        <v>65098</v>
      </c>
    </row>
    <row r="32" spans="1:2">
      <c r="A32" s="4" t="s">
        <v>845</v>
      </c>
    </row>
    <row r="33" spans="1:2">
      <c r="A33" s="3" t="s">
        <v>838</v>
      </c>
    </row>
    <row r="34" spans="1:2">
      <c r="A34" s="5" t="n">
        <v>2017</v>
      </c>
      <c r="B34" s="5" t="n">
        <v>0</v>
      </c>
    </row>
    <row r="35" spans="1:2">
      <c r="A35" s="5" t="n">
        <v>2018</v>
      </c>
      <c r="B35" s="5" t="n">
        <v>27102</v>
      </c>
    </row>
    <row r="36" spans="1:2">
      <c r="A36" s="5" t="n">
        <v>2019</v>
      </c>
      <c r="B36" s="5" t="n">
        <v>50043</v>
      </c>
    </row>
    <row r="37" spans="1:2">
      <c r="A37" s="5" t="n">
        <v>2020</v>
      </c>
      <c r="B37" s="5" t="n">
        <v>67370</v>
      </c>
    </row>
    <row r="38" spans="1:2">
      <c r="A38" s="5" t="n">
        <v>2021</v>
      </c>
      <c r="B38" s="5" t="n">
        <v>65091</v>
      </c>
    </row>
    <row r="39" spans="1:2">
      <c r="A39" s="5" t="n">
        <v>2022</v>
      </c>
      <c r="B39" s="5" t="n">
        <v>0</v>
      </c>
    </row>
    <row r="40" spans="1:2">
      <c r="A40" s="5" t="n">
        <v>2023</v>
      </c>
      <c r="B40" s="5" t="n">
        <v>0</v>
      </c>
    </row>
    <row r="41" spans="1:2">
      <c r="A41" s="5" t="n">
        <v>2024</v>
      </c>
      <c r="B41" s="5" t="n">
        <v>0</v>
      </c>
    </row>
    <row r="42" spans="1:2">
      <c r="A42" s="5" t="n">
        <v>2025</v>
      </c>
      <c r="B42" s="5" t="n">
        <v>0</v>
      </c>
    </row>
    <row r="43" spans="1:2">
      <c r="A43" s="4" t="s">
        <v>839</v>
      </c>
      <c r="B43" s="5" t="n">
        <v>1946</v>
      </c>
    </row>
    <row r="44" spans="1:2">
      <c r="A44" s="4" t="s">
        <v>840</v>
      </c>
      <c r="B44" s="5" t="n">
        <v>211552</v>
      </c>
    </row>
    <row r="45" spans="1:2">
      <c r="A45" s="4" t="s">
        <v>841</v>
      </c>
      <c r="B45" s="5" t="n">
        <v>0</v>
      </c>
    </row>
    <row r="46" spans="1:2">
      <c r="A46" s="4" t="s">
        <v>842</v>
      </c>
      <c r="B46" s="5" t="n">
        <v>211552</v>
      </c>
    </row>
    <row r="47" spans="1:2">
      <c r="A47" s="4" t="s">
        <v>846</v>
      </c>
    </row>
    <row r="48" spans="1:2">
      <c r="A48" s="3" t="s">
        <v>838</v>
      </c>
    </row>
    <row r="49" spans="1:2">
      <c r="A49" s="5" t="n">
        <v>2017</v>
      </c>
      <c r="B49" s="5" t="n">
        <v>0</v>
      </c>
    </row>
    <row r="50" spans="1:2">
      <c r="A50" s="5" t="n">
        <v>2018</v>
      </c>
      <c r="B50" s="5" t="n">
        <v>0</v>
      </c>
    </row>
    <row r="51" spans="1:2">
      <c r="A51" s="5" t="n">
        <v>2019</v>
      </c>
      <c r="B51" s="5" t="n">
        <v>0</v>
      </c>
    </row>
    <row r="52" spans="1:2">
      <c r="A52" s="5" t="n">
        <v>2020</v>
      </c>
      <c r="B52" s="5" t="n">
        <v>350000</v>
      </c>
    </row>
    <row r="53" spans="1:2">
      <c r="A53" s="5" t="n">
        <v>2021</v>
      </c>
      <c r="B53" s="5" t="n">
        <v>0</v>
      </c>
    </row>
    <row r="54" spans="1:2">
      <c r="A54" s="5" t="n">
        <v>2022</v>
      </c>
      <c r="B54" s="5" t="n">
        <v>400000</v>
      </c>
    </row>
    <row r="55" spans="1:2">
      <c r="A55" s="5" t="n">
        <v>2023</v>
      </c>
      <c r="B55" s="5" t="n">
        <v>300000</v>
      </c>
    </row>
    <row r="56" spans="1:2">
      <c r="A56" s="5" t="n">
        <v>2024</v>
      </c>
      <c r="B56" s="5" t="n">
        <v>450000</v>
      </c>
    </row>
    <row r="57" spans="1:2">
      <c r="A57" s="5" t="n">
        <v>2025</v>
      </c>
      <c r="B57" s="5" t="n">
        <v>400000</v>
      </c>
    </row>
    <row r="58" spans="1:2">
      <c r="A58" s="4" t="s">
        <v>839</v>
      </c>
      <c r="B58" s="5" t="n">
        <v>400000</v>
      </c>
    </row>
    <row r="59" spans="1:2">
      <c r="A59" s="4" t="s">
        <v>840</v>
      </c>
      <c r="B59" s="5" t="n">
        <v>2300000</v>
      </c>
    </row>
    <row r="60" spans="1:2">
      <c r="A60" s="4" t="s">
        <v>841</v>
      </c>
      <c r="B60" s="5" t="n">
        <v>-19714</v>
      </c>
    </row>
    <row r="61" spans="1:2">
      <c r="A61" s="4" t="s">
        <v>842</v>
      </c>
      <c r="B61" s="5" t="n">
        <v>2280286</v>
      </c>
    </row>
    <row r="62" spans="1:2">
      <c r="A62" s="4" t="s">
        <v>847</v>
      </c>
    </row>
    <row r="63" spans="1:2">
      <c r="A63" s="3" t="s">
        <v>838</v>
      </c>
    </row>
    <row r="64" spans="1:2">
      <c r="A64" s="5" t="n">
        <v>2017</v>
      </c>
      <c r="B64" s="5" t="n">
        <v>0</v>
      </c>
    </row>
    <row r="65" spans="1:2">
      <c r="A65" s="5" t="n">
        <v>2018</v>
      </c>
      <c r="B65" s="5" t="n">
        <v>0</v>
      </c>
    </row>
    <row r="66" spans="1:2">
      <c r="A66" s="5" t="n">
        <v>2019</v>
      </c>
      <c r="B66" s="5" t="n">
        <v>0</v>
      </c>
    </row>
    <row r="67" spans="1:2">
      <c r="A67" s="5" t="n">
        <v>2020</v>
      </c>
      <c r="B67" s="5" t="n">
        <v>0</v>
      </c>
    </row>
    <row r="68" spans="1:2">
      <c r="A68" s="5" t="n">
        <v>2021</v>
      </c>
      <c r="B68" s="5" t="n">
        <v>0</v>
      </c>
    </row>
    <row r="69" spans="1:2">
      <c r="A69" s="5" t="n">
        <v>2022</v>
      </c>
      <c r="B69" s="5" t="n">
        <v>0</v>
      </c>
    </row>
    <row r="70" spans="1:2">
      <c r="A70" s="5" t="n">
        <v>2023</v>
      </c>
      <c r="B70" s="5" t="n">
        <v>0</v>
      </c>
    </row>
    <row r="71" spans="1:2">
      <c r="A71" s="5" t="n">
        <v>2024</v>
      </c>
      <c r="B71" s="5" t="n">
        <v>0</v>
      </c>
    </row>
    <row r="72" spans="1:2">
      <c r="A72" s="5" t="n">
        <v>2025</v>
      </c>
      <c r="B72" s="5" t="n">
        <v>0</v>
      </c>
    </row>
    <row r="73" spans="1:2">
      <c r="A73" s="4" t="s">
        <v>839</v>
      </c>
      <c r="B73" s="5" t="n">
        <v>0</v>
      </c>
    </row>
    <row r="74" spans="1:2">
      <c r="A74" s="4" t="s">
        <v>840</v>
      </c>
      <c r="B74" s="5" t="n">
        <v>0</v>
      </c>
    </row>
    <row r="75" spans="1:2">
      <c r="A75" s="4" t="s">
        <v>841</v>
      </c>
      <c r="B75" s="5" t="n">
        <v>0</v>
      </c>
    </row>
    <row r="76" spans="1:2">
      <c r="A76" s="4" t="s">
        <v>842</v>
      </c>
      <c r="B76" s="7" t="n">
        <v>0</v>
      </c>
    </row>
    <row r="77" spans="1:2">
      <c r="A77" s="4" t="s">
        <v>848</v>
      </c>
    </row>
    <row r="78" spans="1:2">
      <c r="A78" s="3" t="s">
        <v>838</v>
      </c>
    </row>
    <row r="79" spans="1:2">
      <c r="A79" s="4" t="s">
        <v>830</v>
      </c>
      <c r="B79" s="4" t="s">
        <v>849</v>
      </c>
    </row>
    <row r="80" spans="1:2">
      <c r="A80" s="4" t="s">
        <v>850</v>
      </c>
    </row>
    <row r="81" spans="1:2">
      <c r="A81" s="3" t="s">
        <v>838</v>
      </c>
    </row>
    <row r="82" spans="1:2">
      <c r="A82" s="4" t="s">
        <v>830</v>
      </c>
      <c r="B82" s="4" t="s">
        <v>851</v>
      </c>
    </row>
    <row r="83" spans="1:2">
      <c r="A83" s="4" t="s">
        <v>852</v>
      </c>
    </row>
    <row r="84" spans="1:2">
      <c r="A84" s="3" t="s">
        <v>838</v>
      </c>
    </row>
    <row r="85" spans="1:2">
      <c r="A85" s="4" t="s">
        <v>830</v>
      </c>
      <c r="B85" s="4" t="s">
        <v>853</v>
      </c>
    </row>
    <row r="86" spans="1:2">
      <c r="A86" s="4" t="s">
        <v>854</v>
      </c>
    </row>
    <row r="87" spans="1:2">
      <c r="A87" s="3" t="s">
        <v>838</v>
      </c>
    </row>
    <row r="88" spans="1:2">
      <c r="A88" s="4" t="s">
        <v>830</v>
      </c>
      <c r="B88" s="4" t="s">
        <v>855</v>
      </c>
    </row>
    <row r="89" spans="1:2">
      <c r="A89" s="4" t="s">
        <v>856</v>
      </c>
    </row>
    <row r="90" spans="1:2">
      <c r="A90" s="3" t="s">
        <v>838</v>
      </c>
    </row>
    <row r="91" spans="1:2">
      <c r="A91" s="4" t="s">
        <v>830</v>
      </c>
      <c r="B91" s="4" t="s">
        <v>857</v>
      </c>
    </row>
    <row r="92" spans="1:2">
      <c r="A92" s="4" t="s">
        <v>858</v>
      </c>
    </row>
    <row r="93" spans="1:2">
      <c r="A93" s="3" t="s">
        <v>838</v>
      </c>
    </row>
    <row r="94" spans="1:2">
      <c r="A94" s="4" t="s">
        <v>830</v>
      </c>
      <c r="B94" s="4" t="s">
        <v>859</v>
      </c>
    </row>
    <row r="95" spans="1:2">
      <c r="A95" s="4" t="s">
        <v>860</v>
      </c>
    </row>
    <row r="96" spans="1:2">
      <c r="A96" s="3" t="s">
        <v>838</v>
      </c>
    </row>
    <row r="97" spans="1:2">
      <c r="A97" s="4" t="s">
        <v>830</v>
      </c>
      <c r="B97" s="4" t="s">
        <v>861</v>
      </c>
    </row>
    <row r="98" spans="1:2">
      <c r="A98" s="4" t="s">
        <v>862</v>
      </c>
    </row>
    <row r="99" spans="1:2">
      <c r="A99" s="3" t="s">
        <v>838</v>
      </c>
    </row>
    <row r="100" spans="1:2">
      <c r="A100" s="4" t="s">
        <v>830</v>
      </c>
      <c r="B100" s="4" t="s">
        <v>863</v>
      </c>
    </row>
    <row r="101" spans="1:2">
      <c r="A101" s="4" t="s">
        <v>864</v>
      </c>
    </row>
    <row r="102" spans="1:2">
      <c r="A102" s="3" t="s">
        <v>838</v>
      </c>
    </row>
    <row r="103" spans="1:2">
      <c r="A103" s="4" t="s">
        <v>830</v>
      </c>
      <c r="B103" s="4" t="s">
        <v>865</v>
      </c>
    </row>
    <row r="104" spans="1:2">
      <c r="A104" s="4" t="s">
        <v>866</v>
      </c>
    </row>
    <row r="105" spans="1:2">
      <c r="A105" s="3" t="s">
        <v>838</v>
      </c>
    </row>
    <row r="106" spans="1:2">
      <c r="A106" s="4" t="s">
        <v>830</v>
      </c>
      <c r="B106" s="4" t="s">
        <v>86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868</v>
      </c>
      <c r="B1" s="2" t="s">
        <v>1</v>
      </c>
    </row>
    <row r="2" spans="1:3">
      <c r="B2" s="2" t="s">
        <v>2</v>
      </c>
      <c r="C2" s="2" t="s">
        <v>32</v>
      </c>
    </row>
    <row r="3" spans="1:3">
      <c r="A3" s="3" t="s">
        <v>838</v>
      </c>
    </row>
    <row r="4" spans="1:3">
      <c r="A4" s="4" t="s">
        <v>869</v>
      </c>
      <c r="B4" s="6" t="n">
        <v>98.90000000000001</v>
      </c>
      <c r="C4" s="6" t="n">
        <v>101.4</v>
      </c>
    </row>
    <row r="5" spans="1:3">
      <c r="A5" s="4" t="s">
        <v>870</v>
      </c>
    </row>
    <row r="6" spans="1:3">
      <c r="A6" s="3" t="s">
        <v>838</v>
      </c>
    </row>
    <row r="7" spans="1:3">
      <c r="A7" s="4" t="s">
        <v>871</v>
      </c>
      <c r="B7" s="4" t="s">
        <v>872</v>
      </c>
    </row>
    <row r="8" spans="1:3">
      <c r="A8" s="4" t="s">
        <v>873</v>
      </c>
      <c r="B8" s="4" t="s">
        <v>874</v>
      </c>
    </row>
    <row r="9" spans="1:3">
      <c r="A9" s="4" t="s">
        <v>875</v>
      </c>
      <c r="B9" s="6" t="n">
        <v>540.9</v>
      </c>
    </row>
    <row r="10" spans="1:3">
      <c r="A10" s="4" t="s">
        <v>876</v>
      </c>
    </row>
    <row r="11" spans="1:3">
      <c r="A11" s="3" t="s">
        <v>838</v>
      </c>
    </row>
    <row r="12" spans="1:3">
      <c r="A12" s="4" t="s">
        <v>877</v>
      </c>
      <c r="B12" s="11" t="n">
        <v>2569.9</v>
      </c>
    </row>
    <row r="13" spans="1:3">
      <c r="A13" s="4" t="s">
        <v>869</v>
      </c>
      <c r="B13" s="6" t="n">
        <v>98.90000000000001</v>
      </c>
    </row>
    <row r="14" spans="1:3">
      <c r="A14" s="4" t="s">
        <v>878</v>
      </c>
    </row>
    <row r="15" spans="1:3">
      <c r="A15" s="3" t="s">
        <v>838</v>
      </c>
    </row>
    <row r="16" spans="1:3">
      <c r="A16" s="4" t="s">
        <v>879</v>
      </c>
      <c r="B16" s="4" t="s">
        <v>880</v>
      </c>
    </row>
    <row r="17" spans="1:3">
      <c r="A17" s="4" t="s">
        <v>881</v>
      </c>
    </row>
    <row r="18" spans="1:3">
      <c r="A18" s="3" t="s">
        <v>838</v>
      </c>
    </row>
    <row r="19" spans="1:3">
      <c r="A19" s="4" t="s">
        <v>879</v>
      </c>
      <c r="B19" s="4" t="s">
        <v>882</v>
      </c>
    </row>
    <row r="20" spans="1:3">
      <c r="A20" s="4" t="s">
        <v>883</v>
      </c>
    </row>
    <row r="21" spans="1:3">
      <c r="A21" s="3" t="s">
        <v>838</v>
      </c>
    </row>
    <row r="22" spans="1:3">
      <c r="A22" s="4" t="s">
        <v>884</v>
      </c>
      <c r="B22" s="4" t="s">
        <v>88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886</v>
      </c>
      <c r="B1" s="2" t="s">
        <v>1</v>
      </c>
    </row>
    <row r="2" spans="1:3">
      <c r="B2" s="2" t="s">
        <v>887</v>
      </c>
      <c r="C2" s="2" t="s">
        <v>711</v>
      </c>
    </row>
    <row r="3" spans="1:3">
      <c r="A3" s="3" t="s">
        <v>888</v>
      </c>
    </row>
    <row r="4" spans="1:3">
      <c r="A4" s="4" t="s">
        <v>889</v>
      </c>
      <c r="B4" s="7" t="n">
        <v>0</v>
      </c>
      <c r="C4" s="7" t="n">
        <v>259000000</v>
      </c>
    </row>
    <row r="5" spans="1:3">
      <c r="A5" s="4" t="s">
        <v>890</v>
      </c>
      <c r="B5" s="7" t="n">
        <v>6900000</v>
      </c>
    </row>
    <row r="6" spans="1:3">
      <c r="A6" s="4" t="s">
        <v>847</v>
      </c>
    </row>
    <row r="7" spans="1:3">
      <c r="A7" s="3" t="s">
        <v>888</v>
      </c>
    </row>
    <row r="8" spans="1:3">
      <c r="A8" s="4" t="s">
        <v>891</v>
      </c>
      <c r="B8" s="4" t="s">
        <v>892</v>
      </c>
    </row>
    <row r="9" spans="1:3">
      <c r="A9" s="4" t="s">
        <v>893</v>
      </c>
      <c r="B9" s="4" t="s">
        <v>894</v>
      </c>
    </row>
    <row r="10" spans="1:3">
      <c r="A10" s="4" t="s">
        <v>895</v>
      </c>
      <c r="B10" s="4" t="s">
        <v>896</v>
      </c>
    </row>
    <row r="11" spans="1:3">
      <c r="A11" s="4" t="s">
        <v>897</v>
      </c>
      <c r="B11" s="5" t="n">
        <v>2</v>
      </c>
    </row>
    <row r="12" spans="1:3">
      <c r="A12" s="4" t="s">
        <v>898</v>
      </c>
      <c r="B12" s="4" t="s">
        <v>899</v>
      </c>
    </row>
    <row r="13" spans="1:3">
      <c r="A13" s="4" t="s">
        <v>900</v>
      </c>
      <c r="B13" s="4" t="s">
        <v>775</v>
      </c>
    </row>
    <row r="14" spans="1:3">
      <c r="A14" s="4" t="s">
        <v>890</v>
      </c>
      <c r="B14" s="7" t="n">
        <v>6900000</v>
      </c>
    </row>
    <row r="15" spans="1:3">
      <c r="A15" s="4" t="s">
        <v>901</v>
      </c>
      <c r="B15" s="5" t="n">
        <v>800000000</v>
      </c>
    </row>
    <row r="16" spans="1:3">
      <c r="A16" s="4" t="s">
        <v>902</v>
      </c>
      <c r="B16" s="5" t="n">
        <v>400000000</v>
      </c>
    </row>
    <row r="17" spans="1:3">
      <c r="A17" s="4" t="s">
        <v>903</v>
      </c>
      <c r="B17" s="9" t="n">
        <v>0.6</v>
      </c>
    </row>
    <row r="18" spans="1:3">
      <c r="A18" s="4" t="s">
        <v>904</v>
      </c>
      <c r="B18" s="10" t="n">
        <v>1.5</v>
      </c>
    </row>
    <row r="19" spans="1:3">
      <c r="A19" s="4" t="s">
        <v>905</v>
      </c>
      <c r="B19" s="4" t="s">
        <v>906</v>
      </c>
    </row>
    <row r="20" spans="1:3">
      <c r="A20" s="4" t="s">
        <v>907</v>
      </c>
      <c r="B20" s="4" t="s">
        <v>9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6"/>
    <col customWidth="1" max="5" min="5" width="15"/>
    <col customWidth="1" max="6" min="6" width="14"/>
    <col customWidth="1" max="7" min="7" width="16"/>
    <col customWidth="1" max="8" min="8" width="14"/>
  </cols>
  <sheetData>
    <row r="1" spans="1:8">
      <c r="A1" s="1" t="s">
        <v>909</v>
      </c>
      <c r="B1" s="2" t="s">
        <v>910</v>
      </c>
      <c r="D1" s="2" t="s">
        <v>1</v>
      </c>
    </row>
    <row r="2" spans="1:8">
      <c r="B2" s="2" t="s">
        <v>911</v>
      </c>
      <c r="C2" s="2" t="s">
        <v>461</v>
      </c>
      <c r="D2" s="2" t="s">
        <v>2</v>
      </c>
      <c r="E2" s="2" t="s">
        <v>32</v>
      </c>
      <c r="F2" s="2" t="s">
        <v>83</v>
      </c>
      <c r="G2" s="2" t="s">
        <v>912</v>
      </c>
      <c r="H2" s="2" t="s">
        <v>494</v>
      </c>
    </row>
    <row r="3" spans="1:8">
      <c r="A3" s="3" t="s">
        <v>838</v>
      </c>
    </row>
    <row r="4" spans="1:8">
      <c r="A4" s="4" t="s">
        <v>913</v>
      </c>
      <c r="D4" s="7" t="n">
        <v>2569906000</v>
      </c>
    </row>
    <row r="5" spans="1:8">
      <c r="A5" s="4" t="s">
        <v>100</v>
      </c>
      <c r="D5" s="5" t="n">
        <v>27099000</v>
      </c>
      <c r="E5" s="7" t="n">
        <v>0</v>
      </c>
      <c r="F5" s="7" t="n">
        <v>0</v>
      </c>
    </row>
    <row r="6" spans="1:8">
      <c r="A6" s="4" t="s">
        <v>914</v>
      </c>
    </row>
    <row r="7" spans="1:8">
      <c r="A7" s="3" t="s">
        <v>838</v>
      </c>
    </row>
    <row r="8" spans="1:8">
      <c r="A8" s="4" t="s">
        <v>915</v>
      </c>
      <c r="H8" s="4" t="s">
        <v>916</v>
      </c>
    </row>
    <row r="9" spans="1:8">
      <c r="A9" s="4" t="s">
        <v>917</v>
      </c>
      <c r="H9" s="7" t="n">
        <v>300000000</v>
      </c>
    </row>
    <row r="10" spans="1:8">
      <c r="A10" s="4" t="s">
        <v>918</v>
      </c>
    </row>
    <row r="11" spans="1:8">
      <c r="A11" s="3" t="s">
        <v>838</v>
      </c>
    </row>
    <row r="12" spans="1:8">
      <c r="A12" s="4" t="s">
        <v>915</v>
      </c>
      <c r="H12" s="4" t="s">
        <v>919</v>
      </c>
    </row>
    <row r="13" spans="1:8">
      <c r="A13" s="4" t="s">
        <v>913</v>
      </c>
      <c r="H13" s="7" t="n">
        <v>400000000</v>
      </c>
    </row>
    <row r="14" spans="1:8">
      <c r="A14" s="4" t="s">
        <v>920</v>
      </c>
    </row>
    <row r="15" spans="1:8">
      <c r="A15" s="3" t="s">
        <v>838</v>
      </c>
    </row>
    <row r="16" spans="1:8">
      <c r="A16" s="4" t="s">
        <v>915</v>
      </c>
      <c r="C16" s="4" t="s">
        <v>921</v>
      </c>
    </row>
    <row r="17" spans="1:8">
      <c r="A17" s="4" t="s">
        <v>913</v>
      </c>
      <c r="C17" s="7" t="n">
        <v>400000000</v>
      </c>
    </row>
    <row r="18" spans="1:8">
      <c r="A18" s="4" t="s">
        <v>922</v>
      </c>
    </row>
    <row r="19" spans="1:8">
      <c r="A19" s="3" t="s">
        <v>838</v>
      </c>
    </row>
    <row r="20" spans="1:8">
      <c r="A20" s="4" t="s">
        <v>915</v>
      </c>
      <c r="C20" s="4" t="s">
        <v>923</v>
      </c>
    </row>
    <row r="21" spans="1:8">
      <c r="A21" s="4" t="s">
        <v>917</v>
      </c>
      <c r="C21" s="7" t="n">
        <v>300000000</v>
      </c>
    </row>
    <row r="22" spans="1:8">
      <c r="A22" s="4" t="s">
        <v>100</v>
      </c>
      <c r="C22" s="7" t="n">
        <v>3800000</v>
      </c>
    </row>
    <row r="23" spans="1:8">
      <c r="A23" s="4" t="s">
        <v>924</v>
      </c>
    </row>
    <row r="24" spans="1:8">
      <c r="A24" s="3" t="s">
        <v>838</v>
      </c>
    </row>
    <row r="25" spans="1:8">
      <c r="A25" s="4" t="s">
        <v>915</v>
      </c>
      <c r="B25" s="4" t="s">
        <v>925</v>
      </c>
    </row>
    <row r="26" spans="1:8">
      <c r="A26" s="4" t="s">
        <v>917</v>
      </c>
      <c r="B26" s="7" t="n">
        <v>296500000</v>
      </c>
    </row>
    <row r="27" spans="1:8">
      <c r="A27" s="4" t="s">
        <v>926</v>
      </c>
    </row>
    <row r="28" spans="1:8">
      <c r="A28" s="3" t="s">
        <v>838</v>
      </c>
    </row>
    <row r="29" spans="1:8">
      <c r="A29" s="4" t="s">
        <v>915</v>
      </c>
      <c r="G29" s="4" t="s">
        <v>927</v>
      </c>
    </row>
    <row r="30" spans="1:8">
      <c r="A30" s="4" t="s">
        <v>917</v>
      </c>
      <c r="G30" s="7" t="n">
        <v>105800000</v>
      </c>
    </row>
    <row r="31" spans="1:8">
      <c r="A31" s="4" t="s">
        <v>928</v>
      </c>
    </row>
    <row r="32" spans="1:8">
      <c r="A32" s="3" t="s">
        <v>838</v>
      </c>
    </row>
    <row r="33" spans="1:8">
      <c r="A33" s="4" t="s">
        <v>915</v>
      </c>
      <c r="E33" s="4" t="s">
        <v>929</v>
      </c>
    </row>
    <row r="34" spans="1:8">
      <c r="A34" s="4" t="s">
        <v>917</v>
      </c>
      <c r="E34" s="7" t="n">
        <v>59700000</v>
      </c>
    </row>
    <row r="35" spans="1:8">
      <c r="A35" s="4" t="s">
        <v>846</v>
      </c>
    </row>
    <row r="36" spans="1:8">
      <c r="A36" s="3" t="s">
        <v>838</v>
      </c>
    </row>
    <row r="37" spans="1:8">
      <c r="A37" s="4" t="s">
        <v>913</v>
      </c>
      <c r="D37" s="7" t="n">
        <v>2300000000</v>
      </c>
    </row>
    <row r="38" spans="1:8">
      <c r="A38" s="4" t="s">
        <v>930</v>
      </c>
    </row>
    <row r="39" spans="1:8">
      <c r="A39" s="3" t="s">
        <v>838</v>
      </c>
    </row>
    <row r="40" spans="1:8">
      <c r="A40" s="4" t="s">
        <v>915</v>
      </c>
      <c r="E40" s="4" t="s">
        <v>931</v>
      </c>
    </row>
    <row r="41" spans="1:8">
      <c r="A41" s="4" t="s">
        <v>917</v>
      </c>
      <c r="E41" s="7" t="n">
        <v>16000000</v>
      </c>
    </row>
    <row r="42" spans="1:8">
      <c r="A42" s="4" t="s">
        <v>932</v>
      </c>
    </row>
    <row r="43" spans="1:8">
      <c r="A43" s="3" t="s">
        <v>838</v>
      </c>
    </row>
    <row r="44" spans="1:8">
      <c r="A44" s="4" t="s">
        <v>915</v>
      </c>
      <c r="B44" s="4" t="s">
        <v>929</v>
      </c>
    </row>
    <row r="45" spans="1:8">
      <c r="A45" s="4" t="s">
        <v>917</v>
      </c>
      <c r="B45" s="7" t="n">
        <v>100000000</v>
      </c>
    </row>
    <row r="46" spans="1:8">
      <c r="A46" s="4" t="s">
        <v>846</v>
      </c>
    </row>
    <row r="47" spans="1:8">
      <c r="A47" s="3" t="s">
        <v>838</v>
      </c>
    </row>
    <row r="48" spans="1:8">
      <c r="A48" s="4" t="s">
        <v>100</v>
      </c>
      <c r="B48" s="7" t="n">
        <v>23600000</v>
      </c>
    </row>
  </sheetData>
  <mergeCells count="3">
    <mergeCell ref="A1:A2"/>
    <mergeCell ref="B1:C1"/>
    <mergeCell ref="D1:F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933</v>
      </c>
      <c r="B1" s="2" t="s">
        <v>837</v>
      </c>
    </row>
    <row r="2" spans="1:2">
      <c r="A2" s="3" t="s">
        <v>257</v>
      </c>
    </row>
    <row r="3" spans="1:2">
      <c r="A3" s="5" t="n">
        <v>2017</v>
      </c>
      <c r="B3" s="7" t="n">
        <v>441839</v>
      </c>
    </row>
    <row r="4" spans="1:2">
      <c r="A4" s="5" t="n">
        <v>2018</v>
      </c>
      <c r="B4" s="5" t="n">
        <v>403254</v>
      </c>
    </row>
    <row r="5" spans="1:2">
      <c r="A5" s="5" t="n">
        <v>2019</v>
      </c>
      <c r="B5" s="5" t="n">
        <v>353110</v>
      </c>
    </row>
    <row r="6" spans="1:2">
      <c r="A6" s="5" t="n">
        <v>2020</v>
      </c>
      <c r="B6" s="5" t="n">
        <v>287720</v>
      </c>
    </row>
    <row r="7" spans="1:2">
      <c r="A7" s="5" t="n">
        <v>2021</v>
      </c>
      <c r="B7" s="5" t="n">
        <v>236993</v>
      </c>
    </row>
    <row r="8" spans="1:2">
      <c r="A8" s="4" t="s">
        <v>828</v>
      </c>
      <c r="B8" s="5" t="n">
        <v>891413</v>
      </c>
    </row>
    <row r="9" spans="1:2">
      <c r="A9" s="4" t="s">
        <v>138</v>
      </c>
      <c r="B9" s="7" t="n">
        <v>261432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2</v>
      </c>
      <c r="C2" s="2" t="s">
        <v>32</v>
      </c>
      <c r="D2" s="2" t="s">
        <v>83</v>
      </c>
    </row>
    <row r="3" spans="1:4">
      <c r="A3" s="3" t="s">
        <v>935</v>
      </c>
    </row>
    <row r="4" spans="1:4">
      <c r="A4" s="4" t="s">
        <v>936</v>
      </c>
      <c r="B4" s="7" t="n">
        <v>7537</v>
      </c>
    </row>
    <row r="5" spans="1:4">
      <c r="A5" s="4" t="s">
        <v>937</v>
      </c>
      <c r="B5" s="5" t="n">
        <v>301483</v>
      </c>
    </row>
    <row r="6" spans="1:4">
      <c r="A6" s="4" t="s">
        <v>938</v>
      </c>
      <c r="B6" s="7" t="n">
        <v>25</v>
      </c>
    </row>
    <row r="7" spans="1:4">
      <c r="A7" s="4" t="s">
        <v>939</v>
      </c>
      <c r="B7" s="4" t="s">
        <v>940</v>
      </c>
    </row>
    <row r="8" spans="1:4">
      <c r="A8" s="4" t="s">
        <v>941</v>
      </c>
      <c r="B8" s="7" t="n">
        <v>472</v>
      </c>
      <c r="C8" s="7" t="n">
        <v>472</v>
      </c>
      <c r="D8" s="7" t="n">
        <v>47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21"/>
  </cols>
  <sheetData>
    <row r="1" spans="1:5">
      <c r="A1" s="1" t="s">
        <v>942</v>
      </c>
      <c r="B1" s="2" t="s">
        <v>1</v>
      </c>
    </row>
    <row r="2" spans="1:5">
      <c r="B2" s="2" t="s">
        <v>943</v>
      </c>
      <c r="C2" s="2" t="s">
        <v>944</v>
      </c>
      <c r="D2" s="2" t="s">
        <v>945</v>
      </c>
      <c r="E2" s="2" t="s">
        <v>946</v>
      </c>
    </row>
    <row r="3" spans="1:5">
      <c r="A3" s="3" t="s">
        <v>947</v>
      </c>
    </row>
    <row r="4" spans="1:5">
      <c r="A4" s="4" t="s">
        <v>948</v>
      </c>
      <c r="B4" s="5" t="n">
        <v>0</v>
      </c>
      <c r="C4" s="5" t="n">
        <v>0</v>
      </c>
      <c r="D4" s="5" t="n">
        <v>0</v>
      </c>
    </row>
    <row r="5" spans="1:5">
      <c r="A5" s="3" t="s">
        <v>949</v>
      </c>
    </row>
    <row r="6" spans="1:5">
      <c r="A6" s="4" t="s">
        <v>950</v>
      </c>
      <c r="B6" s="7" t="n">
        <v>200000000</v>
      </c>
    </row>
    <row r="7" spans="1:5">
      <c r="A7" s="4" t="s">
        <v>951</v>
      </c>
      <c r="B7" s="7" t="n">
        <v>125000000</v>
      </c>
    </row>
    <row r="8" spans="1:5">
      <c r="A8" s="4" t="s">
        <v>952</v>
      </c>
      <c r="B8" s="5" t="n">
        <v>0</v>
      </c>
      <c r="C8" s="5" t="n">
        <v>0</v>
      </c>
      <c r="D8" s="5" t="n">
        <v>0</v>
      </c>
    </row>
    <row r="9" spans="1:5">
      <c r="A9" s="3" t="s">
        <v>953</v>
      </c>
    </row>
    <row r="10" spans="1:5">
      <c r="A10" s="4" t="s">
        <v>954</v>
      </c>
      <c r="B10" s="7" t="n">
        <v>40896000</v>
      </c>
      <c r="C10" s="7" t="n">
        <v>71802000</v>
      </c>
    </row>
    <row r="11" spans="1:5">
      <c r="A11" s="4" t="s">
        <v>955</v>
      </c>
    </row>
    <row r="12" spans="1:5">
      <c r="A12" s="3" t="s">
        <v>956</v>
      </c>
    </row>
    <row r="13" spans="1:5">
      <c r="A13" s="4" t="s">
        <v>957</v>
      </c>
      <c r="B13" s="7" t="n">
        <v>285900000</v>
      </c>
      <c r="C13" s="7" t="n">
        <v>289300000</v>
      </c>
      <c r="D13" s="7" t="n">
        <v>286900000</v>
      </c>
    </row>
    <row r="14" spans="1:5">
      <c r="A14" s="4" t="s">
        <v>958</v>
      </c>
      <c r="B14" s="12" t="n">
        <v>1.0319</v>
      </c>
      <c r="C14" s="12" t="n">
        <v>1.4348</v>
      </c>
      <c r="D14" s="12" t="n">
        <v>1.2556</v>
      </c>
    </row>
    <row r="15" spans="1:5">
      <c r="A15" s="4" t="s">
        <v>959</v>
      </c>
      <c r="B15" s="13" t="n">
        <v>0.0013</v>
      </c>
      <c r="C15" s="5" t="n">
        <v>0</v>
      </c>
      <c r="D15" s="5" t="n">
        <v>0</v>
      </c>
    </row>
    <row r="16" spans="1:5">
      <c r="A16" s="4" t="s">
        <v>960</v>
      </c>
      <c r="B16" s="5" t="n">
        <v>0</v>
      </c>
      <c r="C16" s="13" t="n">
        <v>0.1112</v>
      </c>
      <c r="D16" s="5" t="n">
        <v>0</v>
      </c>
    </row>
    <row r="17" spans="1:5">
      <c r="A17" s="4" t="s">
        <v>961</v>
      </c>
      <c r="B17" s="13" t="n">
        <v>0.6176</v>
      </c>
      <c r="C17" s="13" t="n">
        <v>0.3372</v>
      </c>
      <c r="D17" s="13" t="n">
        <v>0.3712</v>
      </c>
    </row>
    <row r="18" spans="1:5">
      <c r="A18" s="4" t="s">
        <v>962</v>
      </c>
      <c r="B18" s="13" t="n">
        <v>0.2492</v>
      </c>
      <c r="C18" s="13" t="n">
        <v>0.0168</v>
      </c>
      <c r="D18" s="13" t="n">
        <v>0.2732</v>
      </c>
    </row>
    <row r="19" spans="1:5">
      <c r="A19" s="4" t="s">
        <v>963</v>
      </c>
      <c r="B19" s="6" t="n">
        <v>1.9</v>
      </c>
      <c r="C19" s="12" t="n">
        <v>1.9</v>
      </c>
      <c r="D19" s="12" t="n">
        <v>1.9</v>
      </c>
    </row>
    <row r="20" spans="1:5">
      <c r="A20" s="4" t="s">
        <v>123</v>
      </c>
    </row>
    <row r="21" spans="1:5">
      <c r="A21" s="3" t="s">
        <v>964</v>
      </c>
    </row>
    <row r="22" spans="1:5">
      <c r="A22" s="4" t="s">
        <v>965</v>
      </c>
      <c r="B22" s="5" t="n">
        <v>56426</v>
      </c>
      <c r="C22" s="5" t="n">
        <v>1036437</v>
      </c>
      <c r="D22" s="5" t="n">
        <v>1643536</v>
      </c>
    </row>
    <row r="23" spans="1:5">
      <c r="A23" s="3" t="s">
        <v>953</v>
      </c>
    </row>
    <row r="24" spans="1:5">
      <c r="A24" s="4" t="s">
        <v>966</v>
      </c>
      <c r="B24" s="5" t="n">
        <v>1396844</v>
      </c>
      <c r="C24" s="5" t="n">
        <v>2321794</v>
      </c>
    </row>
    <row r="25" spans="1:5">
      <c r="A25" s="4" t="s">
        <v>967</v>
      </c>
    </row>
    <row r="26" spans="1:5">
      <c r="A26" s="3" t="s">
        <v>953</v>
      </c>
    </row>
    <row r="27" spans="1:5">
      <c r="A27" s="4" t="s">
        <v>968</v>
      </c>
      <c r="E27" s="7" t="n">
        <v>250000000</v>
      </c>
    </row>
    <row r="28" spans="1:5">
      <c r="A28" s="4" t="s">
        <v>966</v>
      </c>
      <c r="B28" s="5" t="n">
        <v>1400000</v>
      </c>
      <c r="C28" s="5" t="n">
        <v>2300000</v>
      </c>
    </row>
    <row r="29" spans="1:5">
      <c r="A29" s="4" t="s">
        <v>954</v>
      </c>
      <c r="B29" s="7" t="n">
        <v>40900000</v>
      </c>
      <c r="C29" s="7" t="n">
        <v>71800000</v>
      </c>
    </row>
    <row r="30" spans="1:5">
      <c r="A30" s="4" t="s">
        <v>29</v>
      </c>
    </row>
    <row r="31" spans="1:5">
      <c r="A31" s="3" t="s">
        <v>947</v>
      </c>
    </row>
    <row r="32" spans="1:5">
      <c r="A32" s="4" t="s">
        <v>969</v>
      </c>
      <c r="B32" s="5" t="n">
        <v>3530031</v>
      </c>
      <c r="C32" s="5" t="n">
        <v>3539075</v>
      </c>
    </row>
    <row r="33" spans="1:5">
      <c r="A33" s="4" t="s">
        <v>970</v>
      </c>
      <c r="B33" s="7" t="n">
        <v>139400000</v>
      </c>
    </row>
    <row r="34" spans="1:5">
      <c r="A34" s="4" t="s">
        <v>948</v>
      </c>
      <c r="B34" s="5" t="n">
        <v>0</v>
      </c>
      <c r="C34" s="5" t="n">
        <v>0</v>
      </c>
      <c r="D34" s="5" t="n">
        <v>0</v>
      </c>
    </row>
    <row r="35" spans="1:5">
      <c r="A35" s="3" t="s">
        <v>953</v>
      </c>
    </row>
    <row r="36" spans="1:5">
      <c r="A36" s="4" t="s">
        <v>954</v>
      </c>
      <c r="B36" s="7" t="n">
        <v>40896000</v>
      </c>
      <c r="C36" s="7" t="n">
        <v>71802000</v>
      </c>
    </row>
    <row r="37" spans="1:5">
      <c r="A37" s="4" t="s">
        <v>133</v>
      </c>
    </row>
    <row r="38" spans="1:5">
      <c r="A38" s="3" t="s">
        <v>964</v>
      </c>
    </row>
    <row r="39" spans="1:5">
      <c r="A39" s="4" t="s">
        <v>965</v>
      </c>
      <c r="B39" s="5" t="n">
        <v>56426</v>
      </c>
      <c r="C39" s="5" t="n">
        <v>1036437</v>
      </c>
      <c r="D39" s="5" t="n">
        <v>1643536</v>
      </c>
    </row>
    <row r="40" spans="1:5">
      <c r="A40" s="4" t="s">
        <v>971</v>
      </c>
    </row>
    <row r="41" spans="1:5">
      <c r="A41" s="3" t="s">
        <v>953</v>
      </c>
    </row>
    <row r="42" spans="1:5">
      <c r="A42" s="4" t="s">
        <v>968</v>
      </c>
      <c r="E42" s="7" t="n">
        <v>250000000</v>
      </c>
    </row>
    <row r="43" spans="1:5">
      <c r="A43" s="4" t="s">
        <v>966</v>
      </c>
      <c r="B43" s="5" t="n">
        <v>1400000</v>
      </c>
      <c r="C43" s="5" t="n">
        <v>2300000</v>
      </c>
    </row>
    <row r="44" spans="1:5">
      <c r="A44" s="4" t="s">
        <v>954</v>
      </c>
      <c r="B44" s="7" t="n">
        <v>40900000</v>
      </c>
      <c r="C44" s="7" t="n">
        <v>71800000</v>
      </c>
    </row>
    <row r="45" spans="1:5">
      <c r="A45" s="4" t="s">
        <v>972</v>
      </c>
    </row>
    <row r="46" spans="1:5">
      <c r="A46" s="3" t="s">
        <v>947</v>
      </c>
    </row>
    <row r="47" spans="1:5">
      <c r="A47" s="4" t="s">
        <v>973</v>
      </c>
      <c r="B47" s="5" t="n">
        <v>1</v>
      </c>
    </row>
    <row r="48" spans="1:5">
      <c r="A48" s="4" t="s">
        <v>974</v>
      </c>
      <c r="B48" s="5" t="n">
        <v>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75</v>
      </c>
      <c r="B1" s="2" t="s">
        <v>1</v>
      </c>
    </row>
    <row r="2" spans="1:5">
      <c r="B2" s="2" t="s">
        <v>2</v>
      </c>
      <c r="C2" s="2" t="s">
        <v>32</v>
      </c>
      <c r="D2" s="2" t="s">
        <v>83</v>
      </c>
      <c r="E2" s="2" t="s">
        <v>912</v>
      </c>
    </row>
    <row r="3" spans="1:5">
      <c r="A3" s="3" t="s">
        <v>956</v>
      </c>
    </row>
    <row r="4" spans="1:5">
      <c r="A4" s="4" t="s">
        <v>976</v>
      </c>
      <c r="B4" s="5" t="n">
        <v>0</v>
      </c>
      <c r="C4" s="5" t="n">
        <v>0</v>
      </c>
      <c r="D4" s="5" t="n">
        <v>0</v>
      </c>
    </row>
    <row r="5" spans="1:5">
      <c r="A5" s="3" t="s">
        <v>953</v>
      </c>
    </row>
    <row r="6" spans="1:5">
      <c r="A6" s="4" t="s">
        <v>954</v>
      </c>
      <c r="B6" s="7" t="n">
        <v>40896</v>
      </c>
      <c r="C6" s="7" t="n">
        <v>71802</v>
      </c>
    </row>
    <row r="7" spans="1:5">
      <c r="A7" s="4" t="s">
        <v>29</v>
      </c>
    </row>
    <row r="8" spans="1:5">
      <c r="A8" s="3" t="s">
        <v>956</v>
      </c>
    </row>
    <row r="9" spans="1:5">
      <c r="A9" s="4" t="s">
        <v>80</v>
      </c>
      <c r="B9" s="5" t="n">
        <v>3530031</v>
      </c>
      <c r="C9" s="5" t="n">
        <v>3539075</v>
      </c>
    </row>
    <row r="10" spans="1:5">
      <c r="A10" s="4" t="s">
        <v>970</v>
      </c>
      <c r="B10" s="7" t="n">
        <v>139400</v>
      </c>
    </row>
    <row r="11" spans="1:5">
      <c r="A11" s="4" t="s">
        <v>976</v>
      </c>
      <c r="B11" s="5" t="n">
        <v>0</v>
      </c>
      <c r="C11" s="5" t="n">
        <v>0</v>
      </c>
      <c r="D11" s="5" t="n">
        <v>0</v>
      </c>
    </row>
    <row r="12" spans="1:5">
      <c r="A12" s="3" t="s">
        <v>953</v>
      </c>
    </row>
    <row r="13" spans="1:5">
      <c r="A13" s="4" t="s">
        <v>954</v>
      </c>
      <c r="B13" s="7" t="n">
        <v>40896</v>
      </c>
      <c r="C13" s="7" t="n">
        <v>71802</v>
      </c>
    </row>
    <row r="14" spans="1:5">
      <c r="A14" s="4" t="s">
        <v>133</v>
      </c>
    </row>
    <row r="15" spans="1:5">
      <c r="A15" s="3" t="s">
        <v>964</v>
      </c>
    </row>
    <row r="16" spans="1:5">
      <c r="A16" s="4" t="s">
        <v>977</v>
      </c>
      <c r="B16" s="5" t="n">
        <v>56426</v>
      </c>
      <c r="C16" s="5" t="n">
        <v>1036437</v>
      </c>
      <c r="D16" s="5" t="n">
        <v>1643536</v>
      </c>
    </row>
    <row r="17" spans="1:5">
      <c r="A17" s="4" t="s">
        <v>971</v>
      </c>
    </row>
    <row r="18" spans="1:5">
      <c r="A18" s="3" t="s">
        <v>953</v>
      </c>
    </row>
    <row r="19" spans="1:5">
      <c r="A19" s="4" t="s">
        <v>968</v>
      </c>
      <c r="E19" s="7" t="n">
        <v>250000</v>
      </c>
    </row>
    <row r="20" spans="1:5">
      <c r="A20" s="4" t="s">
        <v>978</v>
      </c>
      <c r="B20" s="5" t="n">
        <v>1400000</v>
      </c>
      <c r="C20" s="5" t="n">
        <v>2300000</v>
      </c>
    </row>
    <row r="21" spans="1:5">
      <c r="A21" s="4" t="s">
        <v>954</v>
      </c>
      <c r="B21" s="7" t="n">
        <v>40900</v>
      </c>
      <c r="C21" s="7" t="n">
        <v>718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9</v>
      </c>
      <c r="B1" s="2" t="s">
        <v>1</v>
      </c>
    </row>
    <row r="2" spans="1:4">
      <c r="B2" s="2" t="s">
        <v>2</v>
      </c>
      <c r="C2" s="2" t="s">
        <v>32</v>
      </c>
      <c r="D2" s="2" t="s">
        <v>83</v>
      </c>
    </row>
    <row r="3" spans="1:4">
      <c r="A3" s="3" t="s">
        <v>980</v>
      </c>
    </row>
    <row r="4" spans="1:4">
      <c r="A4" s="4" t="s">
        <v>981</v>
      </c>
      <c r="B4" s="4" t="s">
        <v>880</v>
      </c>
    </row>
    <row r="5" spans="1:4">
      <c r="A5" s="4" t="s">
        <v>982</v>
      </c>
      <c r="B5" s="7" t="n">
        <v>874</v>
      </c>
      <c r="C5" s="7" t="n">
        <v>1038</v>
      </c>
      <c r="D5" s="7" t="n">
        <v>94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83</v>
      </c>
      <c r="B1" s="2" t="s">
        <v>1</v>
      </c>
    </row>
    <row r="2" spans="1:4">
      <c r="B2" s="2" t="s">
        <v>2</v>
      </c>
      <c r="C2" s="2" t="s">
        <v>32</v>
      </c>
      <c r="D2" s="2" t="s">
        <v>83</v>
      </c>
    </row>
    <row r="3" spans="1:4">
      <c r="A3" s="3" t="s">
        <v>553</v>
      </c>
    </row>
    <row r="4" spans="1:4">
      <c r="A4" s="4" t="s">
        <v>984</v>
      </c>
      <c r="B4" s="5" t="n">
        <v>21100000</v>
      </c>
    </row>
    <row r="5" spans="1:4">
      <c r="A5" s="4" t="s">
        <v>985</v>
      </c>
      <c r="B5" s="7" t="n">
        <v>1200000</v>
      </c>
      <c r="C5" s="7" t="n">
        <v>900000</v>
      </c>
      <c r="D5" s="7" t="n">
        <v>1000000</v>
      </c>
    </row>
    <row r="6" spans="1:4">
      <c r="A6" s="3" t="s">
        <v>986</v>
      </c>
    </row>
    <row r="7" spans="1:4">
      <c r="A7" s="4" t="s">
        <v>987</v>
      </c>
      <c r="B7" s="5" t="n">
        <v>5264285</v>
      </c>
      <c r="C7" s="5" t="n">
        <v>5574605</v>
      </c>
      <c r="D7" s="5" t="n">
        <v>6100098</v>
      </c>
    </row>
    <row r="8" spans="1:4">
      <c r="A8" s="4" t="s">
        <v>988</v>
      </c>
    </row>
    <row r="9" spans="1:4">
      <c r="A9" s="3" t="s">
        <v>553</v>
      </c>
    </row>
    <row r="10" spans="1:4">
      <c r="A10" s="4" t="s">
        <v>984</v>
      </c>
      <c r="B10" s="5" t="n">
        <v>750000</v>
      </c>
    </row>
    <row r="11" spans="1:4">
      <c r="A11" s="4" t="s">
        <v>989</v>
      </c>
      <c r="B11" s="7" t="n">
        <v>122000</v>
      </c>
      <c r="C11" s="7" t="n">
        <v>62000</v>
      </c>
      <c r="D11" s="7" t="n">
        <v>104000</v>
      </c>
    </row>
    <row r="12" spans="1:4">
      <c r="A12" s="3" t="s">
        <v>986</v>
      </c>
    </row>
    <row r="13" spans="1:4">
      <c r="A13" s="4" t="s">
        <v>990</v>
      </c>
      <c r="B13" s="4" t="s">
        <v>715</v>
      </c>
    </row>
    <row r="14" spans="1:4">
      <c r="A14" s="4" t="s">
        <v>991</v>
      </c>
      <c r="B14" s="4" t="s">
        <v>992</v>
      </c>
    </row>
    <row r="15" spans="1:4">
      <c r="A15" s="4" t="s">
        <v>993</v>
      </c>
      <c r="B15" s="5" t="n">
        <v>11022</v>
      </c>
      <c r="C15" s="5" t="n">
        <v>13127</v>
      </c>
      <c r="D15" s="5" t="n">
        <v>12612</v>
      </c>
    </row>
    <row r="16" spans="1:4">
      <c r="A16" s="4" t="s">
        <v>994</v>
      </c>
    </row>
    <row r="17" spans="1:4">
      <c r="A17" s="3" t="s">
        <v>553</v>
      </c>
    </row>
    <row r="18" spans="1:4">
      <c r="A18" s="4" t="s">
        <v>995</v>
      </c>
      <c r="B18" s="4" t="s">
        <v>450</v>
      </c>
    </row>
    <row r="19" spans="1:4">
      <c r="A19" s="4" t="s">
        <v>996</v>
      </c>
      <c r="B19" s="4" t="s">
        <v>997</v>
      </c>
    </row>
    <row r="20" spans="1:4">
      <c r="A20" s="4" t="s">
        <v>989</v>
      </c>
      <c r="B20" s="7" t="n">
        <v>165000</v>
      </c>
      <c r="C20" s="7" t="n">
        <v>1500000</v>
      </c>
      <c r="D20" s="7" t="n">
        <v>1800000</v>
      </c>
    </row>
    <row r="21" spans="1:4">
      <c r="A21" s="4" t="s">
        <v>998</v>
      </c>
      <c r="B21" s="5" t="n">
        <v>0</v>
      </c>
    </row>
    <row r="22" spans="1:4">
      <c r="A22" s="4" t="s">
        <v>999</v>
      </c>
      <c r="C22" s="9" t="n">
        <v>4.11</v>
      </c>
      <c r="D22" s="9" t="n">
        <v>4.09</v>
      </c>
    </row>
    <row r="23" spans="1:4">
      <c r="A23" s="4" t="s">
        <v>1000</v>
      </c>
      <c r="B23" s="9" t="n">
        <v>20.32</v>
      </c>
    </row>
    <row r="24" spans="1:4">
      <c r="A24" s="4" t="s">
        <v>1001</v>
      </c>
      <c r="B24" s="9" t="n">
        <v>49.74</v>
      </c>
    </row>
    <row r="25" spans="1:4">
      <c r="A25" s="4" t="s">
        <v>1002</v>
      </c>
      <c r="B25" s="4" t="s">
        <v>1003</v>
      </c>
    </row>
    <row r="26" spans="1:4">
      <c r="A26" s="4" t="s">
        <v>1004</v>
      </c>
      <c r="B26" s="4" t="s">
        <v>1005</v>
      </c>
    </row>
    <row r="27" spans="1:4">
      <c r="A27" s="4" t="s">
        <v>1006</v>
      </c>
      <c r="B27" s="7" t="n">
        <v>3500000</v>
      </c>
      <c r="C27" s="7" t="n">
        <v>364000</v>
      </c>
      <c r="D27" s="7" t="n">
        <v>310000</v>
      </c>
    </row>
    <row r="28" spans="1:4">
      <c r="A28" s="4" t="s">
        <v>1007</v>
      </c>
      <c r="B28" s="5" t="n">
        <v>316000</v>
      </c>
    </row>
    <row r="29" spans="1:4">
      <c r="A29" s="4" t="s">
        <v>1008</v>
      </c>
      <c r="B29" s="5" t="n">
        <v>1100000</v>
      </c>
    </row>
    <row r="30" spans="1:4">
      <c r="A30" s="4" t="s">
        <v>1009</v>
      </c>
      <c r="B30" s="7" t="n">
        <v>6400000</v>
      </c>
    </row>
    <row r="31" spans="1:4">
      <c r="A31" s="4" t="s">
        <v>1010</v>
      </c>
      <c r="B31" s="5" t="n">
        <v>14400000</v>
      </c>
      <c r="C31" s="5" t="n">
        <v>2100000</v>
      </c>
      <c r="D31" s="5" t="n">
        <v>1400000</v>
      </c>
    </row>
    <row r="32" spans="1:4">
      <c r="A32" s="4" t="s">
        <v>1011</v>
      </c>
      <c r="B32" s="7" t="n">
        <v>85000</v>
      </c>
    </row>
    <row r="33" spans="1:4">
      <c r="A33" s="4" t="s">
        <v>1012</v>
      </c>
      <c r="B33" s="4" t="s">
        <v>1013</v>
      </c>
    </row>
    <row r="34" spans="1:4">
      <c r="A34" s="4" t="s">
        <v>1014</v>
      </c>
    </row>
    <row r="35" spans="1:4">
      <c r="A35" s="3" t="s">
        <v>553</v>
      </c>
    </row>
    <row r="36" spans="1:4">
      <c r="A36" s="4" t="s">
        <v>1015</v>
      </c>
      <c r="B36" s="4" t="s">
        <v>434</v>
      </c>
    </row>
    <row r="37" spans="1:4">
      <c r="A37" s="4" t="s">
        <v>1016</v>
      </c>
    </row>
    <row r="38" spans="1:4">
      <c r="A38" s="3" t="s">
        <v>553</v>
      </c>
    </row>
    <row r="39" spans="1:4">
      <c r="A39" s="4" t="s">
        <v>1015</v>
      </c>
      <c r="B39" s="4" t="s">
        <v>775</v>
      </c>
    </row>
    <row r="40" spans="1:4">
      <c r="A40" s="4" t="s">
        <v>1017</v>
      </c>
    </row>
    <row r="41" spans="1:4">
      <c r="A41" s="3" t="s">
        <v>553</v>
      </c>
    </row>
    <row r="42" spans="1:4">
      <c r="A42" s="4" t="s">
        <v>1015</v>
      </c>
      <c r="B42" s="4" t="s">
        <v>475</v>
      </c>
    </row>
    <row r="43" spans="1:4">
      <c r="A43" s="4" t="s">
        <v>1018</v>
      </c>
    </row>
    <row r="44" spans="1:4">
      <c r="A44" s="3" t="s">
        <v>553</v>
      </c>
    </row>
    <row r="45" spans="1:4">
      <c r="A45" s="4" t="s">
        <v>989</v>
      </c>
      <c r="B45" s="7" t="n">
        <v>12200000</v>
      </c>
      <c r="C45" s="7" t="n">
        <v>10000000</v>
      </c>
      <c r="D45" s="7" t="n">
        <v>9000000</v>
      </c>
    </row>
    <row r="46" spans="1:4">
      <c r="A46" s="4" t="s">
        <v>998</v>
      </c>
      <c r="B46" s="5" t="n">
        <v>388000</v>
      </c>
    </row>
    <row r="47" spans="1:4">
      <c r="A47" s="4" t="s">
        <v>1012</v>
      </c>
      <c r="B47" s="4" t="s">
        <v>1019</v>
      </c>
    </row>
    <row r="48" spans="1:4">
      <c r="A48" s="3" t="s">
        <v>1020</v>
      </c>
    </row>
    <row r="49" spans="1:4">
      <c r="A49" s="4" t="s">
        <v>1021</v>
      </c>
      <c r="B49" s="9" t="n">
        <v>32.48</v>
      </c>
      <c r="C49" s="9" t="n">
        <v>35.14</v>
      </c>
      <c r="D49" s="9" t="n">
        <v>37.13</v>
      </c>
    </row>
    <row r="50" spans="1:4">
      <c r="A50" s="4" t="s">
        <v>1022</v>
      </c>
      <c r="B50" s="7" t="n">
        <v>8600000</v>
      </c>
    </row>
    <row r="51" spans="1:4">
      <c r="A51" s="4" t="s">
        <v>1023</v>
      </c>
      <c r="B51" s="7" t="n">
        <v>9000000</v>
      </c>
      <c r="C51" s="7" t="n">
        <v>7400000</v>
      </c>
      <c r="D51" s="7" t="n">
        <v>9300000</v>
      </c>
    </row>
    <row r="52" spans="1:4">
      <c r="A52" s="4" t="s">
        <v>1024</v>
      </c>
    </row>
    <row r="53" spans="1:4">
      <c r="A53" s="3" t="s">
        <v>553</v>
      </c>
    </row>
    <row r="54" spans="1:4">
      <c r="A54" s="4" t="s">
        <v>996</v>
      </c>
      <c r="B54" s="4" t="s">
        <v>997</v>
      </c>
    </row>
    <row r="55" spans="1:4">
      <c r="A55" s="4" t="s">
        <v>1025</v>
      </c>
    </row>
    <row r="56" spans="1:4">
      <c r="A56" s="3" t="s">
        <v>553</v>
      </c>
    </row>
    <row r="57" spans="1:4">
      <c r="A57" s="4" t="s">
        <v>996</v>
      </c>
      <c r="B57" s="4" t="s">
        <v>448</v>
      </c>
    </row>
    <row r="58" spans="1:4">
      <c r="A58" s="4" t="s">
        <v>1026</v>
      </c>
    </row>
    <row r="59" spans="1:4">
      <c r="A59" s="3" t="s">
        <v>553</v>
      </c>
    </row>
    <row r="60" spans="1:4">
      <c r="A60" s="4" t="s">
        <v>996</v>
      </c>
      <c r="B60" s="4" t="s">
        <v>997</v>
      </c>
    </row>
    <row r="61" spans="1:4">
      <c r="A61" s="4" t="s">
        <v>1027</v>
      </c>
    </row>
    <row r="62" spans="1:4">
      <c r="A62" s="3" t="s">
        <v>553</v>
      </c>
    </row>
    <row r="63" spans="1:4">
      <c r="A63" s="4" t="s">
        <v>996</v>
      </c>
      <c r="C63" s="4" t="s">
        <v>997</v>
      </c>
      <c r="D63" s="4" t="s">
        <v>997</v>
      </c>
    </row>
    <row r="64" spans="1:4">
      <c r="A64" s="4" t="s">
        <v>1028</v>
      </c>
    </row>
    <row r="65" spans="1:4">
      <c r="A65" s="3" t="s">
        <v>553</v>
      </c>
    </row>
    <row r="66" spans="1:4">
      <c r="A66" s="4" t="s">
        <v>989</v>
      </c>
      <c r="B66" s="7" t="n">
        <v>4700000</v>
      </c>
      <c r="C66" s="7" t="n">
        <v>3900000</v>
      </c>
      <c r="D66" s="7" t="n">
        <v>3900000</v>
      </c>
    </row>
    <row r="67" spans="1:4">
      <c r="A67" s="4" t="s">
        <v>998</v>
      </c>
      <c r="B67" s="5" t="n">
        <v>140376</v>
      </c>
      <c r="C67" s="5" t="n">
        <v>111700</v>
      </c>
      <c r="D67" s="5" t="n">
        <v>103834</v>
      </c>
    </row>
    <row r="68" spans="1:4">
      <c r="A68" s="3" t="s">
        <v>986</v>
      </c>
    </row>
    <row r="69" spans="1:4">
      <c r="A69" s="4" t="s">
        <v>1029</v>
      </c>
      <c r="B69" s="4" t="s">
        <v>1030</v>
      </c>
    </row>
    <row r="70" spans="1:4">
      <c r="A70" s="4" t="s">
        <v>1031</v>
      </c>
    </row>
    <row r="71" spans="1:4">
      <c r="A71" s="3" t="s">
        <v>986</v>
      </c>
    </row>
    <row r="72" spans="1:4">
      <c r="A72" s="4" t="s">
        <v>990</v>
      </c>
      <c r="B72" s="4" t="s">
        <v>833</v>
      </c>
    </row>
    <row r="73" spans="1:4">
      <c r="A73" s="4" t="s">
        <v>1032</v>
      </c>
      <c r="B73" s="7" t="n">
        <v>669000</v>
      </c>
      <c r="C73" s="7" t="n">
        <v>965000</v>
      </c>
      <c r="D73" s="7" t="n">
        <v>543000</v>
      </c>
    </row>
    <row r="74" spans="1:4">
      <c r="A74" s="4" t="s">
        <v>1033</v>
      </c>
    </row>
    <row r="75" spans="1:4">
      <c r="A75" s="3" t="s">
        <v>553</v>
      </c>
    </row>
    <row r="76" spans="1:4">
      <c r="A76" s="4" t="s">
        <v>996</v>
      </c>
      <c r="B76" s="4" t="s">
        <v>997</v>
      </c>
    </row>
    <row r="77" spans="1:4">
      <c r="A77" s="4" t="s">
        <v>1034</v>
      </c>
    </row>
    <row r="78" spans="1:4">
      <c r="A78" s="3" t="s">
        <v>553</v>
      </c>
    </row>
    <row r="79" spans="1:4">
      <c r="A79" s="4" t="s">
        <v>1015</v>
      </c>
      <c r="B79" s="4" t="s">
        <v>1035</v>
      </c>
    </row>
    <row r="80" spans="1:4">
      <c r="A80" s="4" t="s">
        <v>1036</v>
      </c>
    </row>
    <row r="81" spans="1:4">
      <c r="A81" s="3" t="s">
        <v>1020</v>
      </c>
    </row>
    <row r="82" spans="1:4">
      <c r="A82" s="4" t="s">
        <v>1037</v>
      </c>
      <c r="C82" s="4" t="s">
        <v>1038</v>
      </c>
    </row>
    <row r="83" spans="1:4">
      <c r="A83" s="4" t="s">
        <v>1039</v>
      </c>
    </row>
    <row r="84" spans="1:4">
      <c r="A84" s="3" t="s">
        <v>1020</v>
      </c>
    </row>
    <row r="85" spans="1:4">
      <c r="A85" s="4" t="s">
        <v>1037</v>
      </c>
      <c r="B85" s="4" t="s">
        <v>1040</v>
      </c>
    </row>
    <row r="86" spans="1:4">
      <c r="A86" s="4" t="s">
        <v>1041</v>
      </c>
    </row>
    <row r="87" spans="1:4">
      <c r="A87" s="3" t="s">
        <v>1020</v>
      </c>
    </row>
    <row r="88" spans="1:4">
      <c r="A88" s="4" t="s">
        <v>1037</v>
      </c>
      <c r="D88" s="4" t="s">
        <v>1042</v>
      </c>
    </row>
    <row r="89" spans="1:4">
      <c r="A89" s="4" t="s">
        <v>1043</v>
      </c>
    </row>
    <row r="90" spans="1:4">
      <c r="A90" s="3" t="s">
        <v>553</v>
      </c>
    </row>
    <row r="91" spans="1:4">
      <c r="A91" s="4" t="s">
        <v>996</v>
      </c>
      <c r="B91" s="4" t="s">
        <v>997</v>
      </c>
    </row>
    <row r="92" spans="1:4">
      <c r="A92" s="4" t="s">
        <v>1044</v>
      </c>
    </row>
    <row r="93" spans="1:4">
      <c r="A93" s="3" t="s">
        <v>553</v>
      </c>
    </row>
    <row r="94" spans="1:4">
      <c r="A94" s="4" t="s">
        <v>1015</v>
      </c>
      <c r="B94" s="4" t="s">
        <v>1045</v>
      </c>
    </row>
    <row r="95" spans="1:4">
      <c r="A95" s="4" t="s">
        <v>1046</v>
      </c>
    </row>
    <row r="96" spans="1:4">
      <c r="A96" s="3" t="s">
        <v>1020</v>
      </c>
    </row>
    <row r="97" spans="1:4">
      <c r="A97" s="4" t="s">
        <v>1037</v>
      </c>
      <c r="C97" s="4" t="s">
        <v>1047</v>
      </c>
    </row>
    <row r="98" spans="1:4">
      <c r="A98" s="4" t="s">
        <v>1048</v>
      </c>
    </row>
    <row r="99" spans="1:4">
      <c r="A99" s="3" t="s">
        <v>1020</v>
      </c>
    </row>
    <row r="100" spans="1:4">
      <c r="A100" s="4" t="s">
        <v>1037</v>
      </c>
      <c r="B100" s="4" t="s">
        <v>1049</v>
      </c>
    </row>
    <row r="101" spans="1:4">
      <c r="A101" s="4" t="s">
        <v>1050</v>
      </c>
    </row>
    <row r="102" spans="1:4">
      <c r="A102" s="3" t="s">
        <v>1020</v>
      </c>
    </row>
    <row r="103" spans="1:4">
      <c r="A103" s="4" t="s">
        <v>1037</v>
      </c>
      <c r="D103" s="4" t="s">
        <v>1051</v>
      </c>
    </row>
    <row r="104" spans="1:4">
      <c r="A104" s="4" t="s">
        <v>1052</v>
      </c>
    </row>
    <row r="105" spans="1:4">
      <c r="A105" s="3" t="s">
        <v>1020</v>
      </c>
    </row>
    <row r="106" spans="1:4">
      <c r="A106" s="4" t="s">
        <v>1037</v>
      </c>
      <c r="B106" s="4" t="s">
        <v>1053</v>
      </c>
    </row>
    <row r="107" spans="1:4">
      <c r="A107" s="4" t="s">
        <v>1054</v>
      </c>
    </row>
    <row r="108" spans="1:4">
      <c r="A108" s="3" t="s">
        <v>553</v>
      </c>
    </row>
    <row r="109" spans="1:4">
      <c r="A109" s="4" t="s">
        <v>996</v>
      </c>
      <c r="B109" s="4" t="s">
        <v>997</v>
      </c>
    </row>
    <row r="110" spans="1:4">
      <c r="A110" s="4" t="s">
        <v>1055</v>
      </c>
    </row>
    <row r="111" spans="1:4">
      <c r="A111" s="3" t="s">
        <v>553</v>
      </c>
    </row>
    <row r="112" spans="1:4">
      <c r="A112" s="4" t="s">
        <v>996</v>
      </c>
      <c r="B112" s="4" t="s">
        <v>99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6</v>
      </c>
      <c r="B1" s="2" t="s">
        <v>1</v>
      </c>
    </row>
    <row r="2" spans="1:4">
      <c r="B2" s="2" t="s">
        <v>2</v>
      </c>
      <c r="C2" s="2" t="s">
        <v>32</v>
      </c>
      <c r="D2" s="2" t="s">
        <v>83</v>
      </c>
    </row>
    <row r="3" spans="1:4">
      <c r="A3" s="4" t="s">
        <v>1057</v>
      </c>
    </row>
    <row r="4" spans="1:4">
      <c r="A4" s="3" t="s">
        <v>553</v>
      </c>
    </row>
    <row r="5" spans="1:4">
      <c r="A5" s="4" t="s">
        <v>1058</v>
      </c>
      <c r="C5" s="4" t="s">
        <v>1059</v>
      </c>
      <c r="D5" s="4" t="s">
        <v>1060</v>
      </c>
    </row>
    <row r="6" spans="1:4">
      <c r="A6" s="4" t="s">
        <v>1061</v>
      </c>
      <c r="C6" s="4" t="s">
        <v>1062</v>
      </c>
      <c r="D6" s="4" t="s">
        <v>1062</v>
      </c>
    </row>
    <row r="7" spans="1:4">
      <c r="A7" s="4" t="s">
        <v>1063</v>
      </c>
      <c r="C7" s="4" t="s">
        <v>1064</v>
      </c>
      <c r="D7" s="4" t="s">
        <v>1065</v>
      </c>
    </row>
    <row r="8" spans="1:4">
      <c r="A8" s="4" t="s">
        <v>1066</v>
      </c>
      <c r="C8" s="4" t="s">
        <v>1067</v>
      </c>
      <c r="D8" s="4" t="s">
        <v>1068</v>
      </c>
    </row>
    <row r="9" spans="1:4">
      <c r="A9" s="4" t="s">
        <v>1069</v>
      </c>
    </row>
    <row r="10" spans="1:4">
      <c r="A10" s="3" t="s">
        <v>553</v>
      </c>
    </row>
    <row r="11" spans="1:4">
      <c r="A11" s="4" t="s">
        <v>1058</v>
      </c>
      <c r="B11" s="4" t="s">
        <v>1070</v>
      </c>
    </row>
    <row r="12" spans="1:4">
      <c r="A12" s="4" t="s">
        <v>1063</v>
      </c>
      <c r="B12" s="4" t="s">
        <v>1071</v>
      </c>
    </row>
    <row r="13" spans="1:4">
      <c r="A13" s="4" t="s">
        <v>1072</v>
      </c>
    </row>
    <row r="14" spans="1:4">
      <c r="A14" s="3" t="s">
        <v>553</v>
      </c>
    </row>
    <row r="15" spans="1:4">
      <c r="A15" s="4" t="s">
        <v>1058</v>
      </c>
      <c r="C15" s="4" t="s">
        <v>1073</v>
      </c>
    </row>
    <row r="16" spans="1:4">
      <c r="A16" s="4" t="s">
        <v>1063</v>
      </c>
      <c r="C16" s="4" t="s">
        <v>1074</v>
      </c>
    </row>
    <row r="17" spans="1:4">
      <c r="A17" s="4" t="s">
        <v>1075</v>
      </c>
    </row>
    <row r="18" spans="1:4">
      <c r="A18" s="3" t="s">
        <v>553</v>
      </c>
    </row>
    <row r="19" spans="1:4">
      <c r="A19" s="4" t="s">
        <v>1058</v>
      </c>
      <c r="D19" s="4" t="s">
        <v>1076</v>
      </c>
    </row>
    <row r="20" spans="1:4">
      <c r="A20" s="4" t="s">
        <v>1063</v>
      </c>
      <c r="D20" s="4" t="s">
        <v>106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077</v>
      </c>
      <c r="B1" s="2" t="s">
        <v>1</v>
      </c>
    </row>
    <row r="2" spans="1:2">
      <c r="B2" s="2" t="s">
        <v>1078</v>
      </c>
    </row>
    <row r="3" spans="1:2">
      <c r="A3" s="3" t="s">
        <v>1079</v>
      </c>
    </row>
    <row r="4" spans="1:2">
      <c r="A4" s="4" t="s">
        <v>1080</v>
      </c>
      <c r="B4" s="5" t="n">
        <v>2609</v>
      </c>
    </row>
    <row r="5" spans="1:2">
      <c r="A5" s="4" t="s">
        <v>1081</v>
      </c>
      <c r="B5" s="5" t="n">
        <v>-451</v>
      </c>
    </row>
    <row r="6" spans="1:2">
      <c r="A6" s="4" t="s">
        <v>1082</v>
      </c>
      <c r="B6" s="5" t="n">
        <v>-231</v>
      </c>
    </row>
    <row r="7" spans="1:2">
      <c r="A7" s="4" t="s">
        <v>1083</v>
      </c>
      <c r="B7" s="5" t="n">
        <v>1927</v>
      </c>
    </row>
    <row r="8" spans="1:2">
      <c r="A8" s="4" t="s">
        <v>1084</v>
      </c>
      <c r="B8" s="5" t="n">
        <v>1436</v>
      </c>
    </row>
    <row r="9" spans="1:2">
      <c r="A9" s="3" t="s">
        <v>1085</v>
      </c>
    </row>
    <row r="10" spans="1:2">
      <c r="A10" s="4" t="s">
        <v>1086</v>
      </c>
      <c r="B10" s="9" t="n">
        <v>36.08</v>
      </c>
    </row>
    <row r="11" spans="1:2">
      <c r="A11" s="4" t="s">
        <v>1087</v>
      </c>
      <c r="B11" s="10" t="n">
        <v>31.9</v>
      </c>
    </row>
    <row r="12" spans="1:2">
      <c r="A12" s="4" t="s">
        <v>1088</v>
      </c>
      <c r="B12" s="10" t="n">
        <v>44.42</v>
      </c>
    </row>
    <row r="13" spans="1:2">
      <c r="A13" s="4" t="s">
        <v>1089</v>
      </c>
      <c r="B13" s="10" t="n">
        <v>36.02</v>
      </c>
    </row>
    <row r="14" spans="1:2">
      <c r="A14" s="4" t="s">
        <v>1090</v>
      </c>
      <c r="B14" s="9" t="n">
        <v>35.99</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1</v>
      </c>
      <c r="B1" s="2" t="s">
        <v>1</v>
      </c>
    </row>
    <row r="2" spans="1:4">
      <c r="B2" s="2" t="s">
        <v>2</v>
      </c>
      <c r="C2" s="2" t="s">
        <v>32</v>
      </c>
      <c r="D2" s="2" t="s">
        <v>83</v>
      </c>
    </row>
    <row r="3" spans="1:4">
      <c r="A3" s="3" t="s">
        <v>1092</v>
      </c>
    </row>
    <row r="4" spans="1:4">
      <c r="A4" s="4" t="s">
        <v>1093</v>
      </c>
      <c r="B4" s="5" t="n">
        <v>723</v>
      </c>
    </row>
    <row r="5" spans="1:4">
      <c r="A5" s="4" t="s">
        <v>1094</v>
      </c>
      <c r="B5" s="5" t="n">
        <v>388</v>
      </c>
    </row>
    <row r="6" spans="1:4">
      <c r="A6" s="4" t="s">
        <v>1095</v>
      </c>
      <c r="B6" s="5" t="n">
        <v>-242</v>
      </c>
    </row>
    <row r="7" spans="1:4">
      <c r="A7" s="4" t="s">
        <v>1096</v>
      </c>
      <c r="B7" s="5" t="n">
        <v>-57</v>
      </c>
    </row>
    <row r="8" spans="1:4">
      <c r="A8" s="4" t="s">
        <v>1097</v>
      </c>
      <c r="B8" s="5" t="n">
        <v>812</v>
      </c>
      <c r="C8" s="5" t="n">
        <v>723</v>
      </c>
    </row>
    <row r="9" spans="1:4">
      <c r="A9" s="3" t="s">
        <v>1098</v>
      </c>
    </row>
    <row r="10" spans="1:4">
      <c r="A10" s="4" t="s">
        <v>1099</v>
      </c>
      <c r="B10" s="9" t="n">
        <v>36.75</v>
      </c>
    </row>
    <row r="11" spans="1:4">
      <c r="A11" s="4" t="s">
        <v>1021</v>
      </c>
      <c r="B11" s="10" t="n">
        <v>32.48</v>
      </c>
      <c r="C11" s="9" t="n">
        <v>35.14</v>
      </c>
      <c r="D11" s="9" t="n">
        <v>37.13</v>
      </c>
    </row>
    <row r="12" spans="1:4">
      <c r="A12" s="4" t="s">
        <v>1100</v>
      </c>
      <c r="B12" s="10" t="n">
        <v>37.07</v>
      </c>
    </row>
    <row r="13" spans="1:4">
      <c r="A13" s="4" t="s">
        <v>1101</v>
      </c>
      <c r="B13" s="10" t="n">
        <v>35.39</v>
      </c>
    </row>
    <row r="14" spans="1:4">
      <c r="A14" s="4" t="s">
        <v>1102</v>
      </c>
      <c r="B14" s="9" t="n">
        <v>34.71</v>
      </c>
      <c r="C14" s="9" t="n">
        <v>36.7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2:15:51Z</dcterms:created>
  <dcterms:modified xmlns:dcterms="http://purl.org/dc/terms/" xmlns:xsi="http://www.w3.org/2001/XMLSchema-instance" xsi:type="dcterms:W3CDTF">2017-03-01T12:15:51Z</dcterms:modified>
</cp:coreProperties>
</file>